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AM_Guidance_Interest_Rate_Op" sheetId="39" r:id="rId1"/>
    <sheet name="JNAM_Guidance_Equity_Income_Fu" sheetId="40" r:id="rId2"/>
    <sheet name="JNAM_Guidance_Conservative_Fun" sheetId="41" r:id="rId3"/>
    <sheet name="JNAM_Guidance_Moderate_Fund_Su" sheetId="42" r:id="rId4"/>
    <sheet name="JNAM_Guidance_Growth_Fund_Summ" sheetId="43" r:id="rId5"/>
    <sheet name="JNAM_Guidance_Moderate_Growth_" sheetId="44" r:id="rId6"/>
    <sheet name="JNAM_Guidance_Maximum_Growth_F" sheetId="45" r:id="rId7"/>
    <sheet name="JNAM_Guidance_Alt_100_Fund_Sum" sheetId="46" r:id="rId8"/>
    <sheet name="JNAM_Guidance_Equity_100_Fund_" sheetId="47" r:id="rId9"/>
    <sheet name="JNAM_Guidance_Fixed_Income_100" sheetId="48" r:id="rId10"/>
    <sheet name="JNAM_Guidance_Real_Assets_Fund" sheetId="49" r:id="rId11"/>
    <sheet name="JNL_Tactical_ETF_Conservative_" sheetId="50" r:id="rId12"/>
    <sheet name="JNL_Tactical_ETF_Moderate_Fund" sheetId="51" r:id="rId13"/>
    <sheet name="JNL_Tactical_ETF_Growth_Fund_S" sheetId="52" r:id="rId14"/>
    <sheet name="JNLAmerican_Funds_Global_Growt" sheetId="53" r:id="rId15"/>
    <sheet name="JNLAmerican_Funds_Growth_Fund_" sheetId="54" r:id="rId16"/>
    <sheet name="JNLAQR_Risk_Parity_Fund_Summar" sheetId="55" r:id="rId17"/>
    <sheet name="JNLBlackRock_Global_Long_Short" sheetId="56" r:id="rId18"/>
    <sheet name="JNLDFA_US_Micro_Cap_Fund_Summa" sheetId="57" r:id="rId19"/>
    <sheet name="JNLDoubleLine_Total_Return_Fun" sheetId="58" r:id="rId20"/>
    <sheet name="JNLEaton_Vance_Global_Macro_Ab" sheetId="59" r:id="rId21"/>
    <sheet name="JNLEpoch_Global_Shareholder_Yi" sheetId="60" r:id="rId22"/>
    <sheet name="JNLFAMCO_Flex_Core_Covered_Cal" sheetId="61" r:id="rId23"/>
    <sheet name="JNLFranklin_Templeton_Frontier" sheetId="62" r:id="rId24"/>
    <sheet name="JNLFranklin_Templeton_Natural_" sheetId="63" r:id="rId25"/>
    <sheet name="JNLLazard_International_Strate" sheetId="64" r:id="rId26"/>
    <sheet name="JNLNeuberger_Berman_Currency_F" sheetId="65" r:id="rId27"/>
    <sheet name="JNLNeuberger_Berman_Risk_Balan" sheetId="66" r:id="rId28"/>
    <sheet name="JNLNicholas_Convertible_Arbitr" sheetId="67" r:id="rId29"/>
    <sheet name="JNLPIMCO_Credit_Income_Fund_Su" sheetId="68" r:id="rId30"/>
    <sheet name="JNLPPM_America_Long_Short_Cred" sheetId="69" r:id="rId31"/>
    <sheet name="JNLT_Rowe_Price_Capital_Apprec" sheetId="70" r:id="rId32"/>
    <sheet name="JNLThe_Boston_Company_Equity_I" sheetId="71" r:id="rId33"/>
    <sheet name="JNLThe_London_Company_Focused_" sheetId="72" r:id="rId34"/>
    <sheet name="JNLVan_Eck_International_Gold_" sheetId="73" r:id="rId35"/>
    <sheet name="JNLWCM_Focused_International_E" sheetId="74" r:id="rId36"/>
    <sheet name="RiskReturn_Summary" sheetId="75" r:id="rId37"/>
    <sheet name="RiskReturn_Detail_Data" sheetId="76" r:id="rId38"/>
  </sheets>
  <calcPr calcId="0"/>
</workbook>
</file>

<file path=xl/sharedStrings.xml><?xml version="1.0" encoding="utf-8"?>
<sst xmlns="http://schemas.openxmlformats.org/spreadsheetml/2006/main" count="15184" uniqueCount="928">
  <si>
    <t>JNAM Guidance - Interest Rate Opportunities Fund</t>
  </si>
  <si>
    <t>Prospectus [Line Items]</t>
  </si>
  <si>
    <t>Objective [Heading]</t>
  </si>
  <si>
    <t>Investment Objective.</t>
  </si>
  <si>
    <t>Objective, Primary [Text Block]</t>
  </si>
  <si>
    <t>The investment objective of the JNAM Guidance – Interest Rate Opportunities Fund (the “Fund”) is to seek total return primarily through strategies that invest in fixed income oriented securities, as well as other asset classes and strategies through investment in other funds (the “Underlying Funds”).</t>
  </si>
  <si>
    <t>Expense [Heading]</t>
  </si>
  <si>
    <t>Expenses.</t>
  </si>
  <si>
    <t>Expense Narrative [Text Block]</t>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t>Operating Expenses Caption [Text]</t>
  </si>
  <si>
    <t>Annual Fund Operating Expenses</t>
  </si>
  <si>
    <t>(Expenses that you pay each year as a percentage of the value of your investment)</t>
  </si>
  <si>
    <t>Annual Fund Operating Expenses [Table]</t>
  </si>
  <si>
    <t>Management Fees</t>
  </si>
  <si>
    <t>Other Expenses</t>
  </si>
  <si>
    <t>[1]</t>
  </si>
  <si>
    <t>Acquired Fund Fees and Expenses</t>
  </si>
  <si>
    <t>[2]</t>
  </si>
  <si>
    <t>Total Annual Fund Operating Expenses</t>
  </si>
  <si>
    <t>[3]</t>
  </si>
  <si>
    <t>"Other Expenses" include an Administrative Fee of 0.05% which is payable to Jackson National Asset Management, LLC ("JNAM" or the "Adviser").</t>
  </si>
  <si>
    <t>Acquired Fund Fees and Expenses are the indirect expenses of investing in other investment companies. 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Expense information has been restated to reflect current fees.</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lthough your actual costs may be higher or lower, based on these assumptions, your costs would be:</t>
    </r>
  </si>
  <si>
    <t>Expense Example, With Redemption [Table]</t>
  </si>
  <si>
    <t>Expense Example (USD $)</t>
  </si>
  <si>
    <t>1 Year</t>
  </si>
  <si>
    <t>3 Years</t>
  </si>
  <si>
    <t>5 Years</t>
  </si>
  <si>
    <t>10 Years</t>
  </si>
  <si>
    <t>Portfolio Turnover [Heading]</t>
  </si>
  <si>
    <t>Portfolio Turnover (% of average value of portfolio).</t>
  </si>
  <si>
    <t>Portfolio Turnover [Text Block]</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3 % of the average value of its portfolio.</t>
    </r>
  </si>
  <si>
    <t>Portfolio Turnover, Rate</t>
  </si>
  <si>
    <t>Strategy [Heading]</t>
  </si>
  <si>
    <t>Principal Investment Strategies.</t>
  </si>
  <si>
    <t>Strategy Narrative [Text Block]</t>
  </si>
  <si>
    <t>The Fund seeks to achieve its objective by investing in shares of the Underlying Funds. The Fund allocates the majority of its assets to Underlying Funds that invest primarily in fixed income oriented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 Please refer to the “Additional Information About Each Fund” section of the Prospectus for a list of available Underlying Funds.</t>
  </si>
  <si>
    <t>The Fund allocates its assets among Underlying Funds categorized by the Adviser as follows:</t>
  </si>
  <si>
    <t>Investment Categories</t>
  </si>
  <si>
    <t>Alternative Assets</t>
  </si>
  <si>
    <t>Alternative Strategies</t>
  </si>
  <si>
    <t>Domestic/Global Equity</t>
  </si>
  <si>
    <t>Domestic/Global Fixed Income</t>
  </si>
  <si>
    <t>International</t>
  </si>
  <si>
    <t>International Fixed Income</t>
  </si>
  <si>
    <t>Risk Management</t>
  </si>
  <si>
    <t>Sector</t>
  </si>
  <si>
    <t>Specialty</t>
  </si>
  <si>
    <t>Tactical Management</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Adviser considers, among other things, long-term market and economic conditions, historical performance of each Underlying Fund, and expected long-term performance of each Underlying Fund, as well as diversification to control overall portfolio risk exposure.</t>
  </si>
  <si>
    <r>
      <t xml:space="preserve">The </t>
    </r>
    <r>
      <rPr>
        <sz val="10"/>
        <color rgb="FF000000"/>
        <rFont val="Times New Roman"/>
        <family val="1"/>
      </rPr>
      <t xml:space="preserve">Adviser may change the </t>
    </r>
    <r>
      <rPr>
        <sz val="10"/>
        <color theme="1"/>
        <rFont val="Times New Roman"/>
        <family val="1"/>
      </rPr>
      <t>Underlying Funds in which the Fund invest</t>
    </r>
    <r>
      <rPr>
        <sz val="10"/>
        <color rgb="FF000000"/>
        <rFont val="Times New Roman"/>
        <family val="1"/>
      </rPr>
      <t xml:space="preserve">s </t>
    </r>
    <r>
      <rPr>
        <sz val="10"/>
        <color theme="1"/>
        <rFont val="Times New Roman"/>
        <family val="1"/>
      </rPr>
      <t xml:space="preserve">from time to time at </t>
    </r>
    <r>
      <rPr>
        <sz val="10"/>
        <color rgb="FF000000"/>
        <rFont val="Times New Roman"/>
        <family val="1"/>
      </rPr>
      <t>its discretion without notice or shareholder approval. Therefore, the Fund may invest in Underlying Funds that are not listed in the statutory prospectus.</t>
    </r>
  </si>
  <si>
    <r>
      <t>The Fund is “non-diversified</t>
    </r>
    <r>
      <rPr>
        <sz val="10"/>
        <color rgb="FF000000"/>
        <rFont val="Times New Roman"/>
        <family val="1"/>
      </rPr>
      <t xml:space="preserve"> , </t>
    </r>
    <r>
      <rPr>
        <sz val="10"/>
        <color theme="1"/>
        <rFont val="Times New Roman"/>
        <family val="1"/>
      </rPr>
      <t xml:space="preserve">” </t>
    </r>
    <r>
      <rPr>
        <sz val="10"/>
        <color rgb="FF000000"/>
        <rFont val="Times New Roman"/>
        <family val="1"/>
      </rPr>
      <t>as defined in the Investment Company Act of 1940, as amended (the “1940 Act”), and may invest more of its assets in fewer issuers than “diversified” mutual funds.</t>
    </r>
  </si>
  <si>
    <t>Risk [Heading]</t>
  </si>
  <si>
    <t>Principal Risks of Investing in the Fund.</t>
  </si>
  <si>
    <t>Risk Narrative [Text Block]</t>
  </si>
  <si>
    <t>An investment in the Fund is not guaranteed. As with any mutual fund, the value of the Fund’s shares will change, and you could lose money by investing in the Fund. The Fund will incur the risks associated with each Underlying Fund, including:</t>
  </si>
  <si>
    <t>•</t>
  </si>
  <si>
    <r>
      <t xml:space="preserve">Allocation risk </t>
    </r>
    <r>
      <rPr>
        <sz val="10"/>
        <color theme="1"/>
        <rFont val="Times New Roman"/>
        <family val="1"/>
      </rPr>
      <t>– The Fund’s ability to achieve its investment objective depends upon the investment manager’s analysis of such factors as macroeconomic trends, outlooks for various industries and asset class valuations, and its ability to select an appropriate mix of asset classes and Underlying Funds based on its analysis of such factors. The</t>
    </r>
    <r>
      <rPr>
        <i/>
        <sz val="10"/>
        <color theme="1"/>
        <rFont val="Times New Roman"/>
        <family val="1"/>
      </rPr>
      <t> </t>
    </r>
    <r>
      <rPr>
        <sz val="10"/>
        <color theme="1"/>
        <rFont val="Times New Roman"/>
        <family val="1"/>
      </rPr>
      <t>Fund is subject to the risk of changes in market and economic conditions in the selection and percentages of allocations among Underlying Funds.</t>
    </r>
  </si>
  <si>
    <r>
      <t xml:space="preserve">Commodity risk </t>
    </r>
    <r>
      <rPr>
        <sz val="10"/>
        <color theme="1"/>
        <rFont val="Times New Roman"/>
        <family val="1"/>
      </rPr>
      <t>– Commodity prices can be extremely volatile and may be directly or indirectly affected by many factors, including changes in overall market movements, real or perceived inflationary trends, commodity index volatility, changes in interest rates or currency exchange rates, population growth and changing demographics, and factors affecting a particular industry or commodity, such as drought, floods, or other weather conditions, livestock disease, trade embargoes, competition from substitute products, transportation bottlenecks or shortages, fluctuations in supply and demand, tariffs, and international regulatory, political, and economic developments (e.g., regime changes and changes in economic activity levels).</t>
    </r>
  </si>
  <si>
    <r>
      <t xml:space="preserve">Counterparty risk </t>
    </r>
    <r>
      <rPr>
        <sz val="10"/>
        <color theme="1"/>
        <rFont val="Times New Roman"/>
        <family val="1"/>
      </rPr>
      <t>– A Fund that enters into contracts with counterparties, such as repurchase or reverse repurchase agreements or over-the-counter (“OTC”) derivatives contracts, or that lend their securities run the risk that the counterparty will be unable or unwilling to make timely settlement payments or otherwise honor its obligations. If a counterparty fails to meet its contractual obligations, files for bankruptcy, or otherwise experiences a business interruption, the Fund could miss investment opportunities or otherwise hold investments it would prefer to sell, resulting in losses for the Fund. Counterparty risk is heightened during unusually adverse market conditions.</t>
    </r>
  </si>
  <si>
    <r>
      <t xml:space="preserve">Credit risk </t>
    </r>
    <r>
      <rPr>
        <sz val="10"/>
        <color theme="1"/>
        <rFont val="Times New Roman"/>
        <family val="1"/>
      </rPr>
      <t>– An Underlying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sz val="10"/>
        <color theme="1"/>
        <rFont val="Times New Roman"/>
        <family val="1"/>
      </rPr>
      <t>– Investments in foreign currencies and in securities that trade in, or receive revenues,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t>
    </r>
  </si>
  <si>
    <r>
      <t xml:space="preserve">Derivatives risk </t>
    </r>
    <r>
      <rPr>
        <sz val="10"/>
        <color theme="1"/>
        <rFont val="Times New Roman"/>
        <family val="1"/>
      </rPr>
      <t>– Investments in derivatives, which are financial instruments whose value depends on, or is derived from, the value of underlying assets, reference rates, or indices, are subject to transaction costs and certain risks, such as unanticipated changes in securities prices and global currency investment. Derivatives also are subject to liquidity risk, interest rate risk, market risk, counterparty risk, credit risk and management risk. They also involve the risk of mispricing or improper valuation and the risk that changes in the value of the derivative may not correlate perfectly with the underlying asset, interest rate or index.</t>
    </r>
  </si>
  <si>
    <r>
      <t>Emerging markets and less developed countries risk</t>
    </r>
    <r>
      <rPr>
        <sz val="10"/>
        <color theme="1"/>
        <rFont val="Times New Roman"/>
        <family val="1"/>
      </rPr>
      <t xml:space="preserve"> – 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 xml:space="preserve">Fixed income risk </t>
    </r>
    <r>
      <rPr>
        <sz val="10"/>
        <color theme="1"/>
        <rFont val="Times New Roman"/>
        <family val="1"/>
      </rPr>
      <t>– The prices of fixed income securities respond to economic developments, particularly interest rate changes, as well as to perceptions about the credit risk of individual issuers. Rising interest rates generally will cause the prices of bonds and other fixed income debt securities to fall. Falling interest rates may cause an issuer to redeem, call or refinance a security before its stated maturity, which may result in the Fund having to reinvest the proceeds in lower yielding securities. Bonds and other fixed income debt securities are subject to credit risk, which is the possibility that the credit strength of an issuer will weaken and/or an issuer of a fixed income security will fail to make timely payments of principal or interest and the security will go into default.</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Foreign securities risk </t>
    </r>
    <r>
      <rPr>
        <sz val="10"/>
        <color theme="1"/>
        <rFont val="Times New Roman"/>
        <family val="1"/>
      </rPr>
      <t>–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Interest rate risk</t>
    </r>
    <r>
      <rPr>
        <sz val="10"/>
        <color theme="1"/>
        <rFont val="Times New Roman"/>
        <family val="1"/>
      </rPr>
      <t xml:space="preserve">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Leverage risk – </t>
    </r>
    <r>
      <rPr>
        <sz val="10"/>
        <color rgb="FF000000"/>
        <rFont val="Times New Roman"/>
        <family val="1"/>
      </rPr>
      <t>Certain transactions, such as reverse repurchase agreements, loans of portfolio securities, dollar rolls, buy backs, futures, forwards, and the use of when-issued, delayed delivery or forward commitment transactions, or other derivative instruments,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r>
      <rPr>
        <i/>
        <sz val="10"/>
        <color rgb="FF000000"/>
        <rFont val="Times New Roman"/>
        <family val="1"/>
      </rPr>
      <t xml:space="preserve"> </t>
    </r>
  </si>
  <si>
    <r>
      <t xml:space="preserve">Liquidity risk </t>
    </r>
    <r>
      <rPr>
        <sz val="10"/>
        <color theme="1"/>
        <rFont val="Times New Roman"/>
        <family val="1"/>
      </rPr>
      <t>– Investments in securities that are difficult to purchase or sell (illiquid or thinly-traded securities) may reduce returns if the Underlying Fund is unable to sell the securities at an advantageous time or price or achieve its desired level of exposure to a certain sector. Liquidity risk arises, for example, from small average trading volumes, trading restrictions, or temporary suspensions of trading. To meet redemption requests, the Fund may be forced to sell securities at an unfavorable time and/or under unfavorable conditions.</t>
    </r>
  </si>
  <si>
    <r>
      <t>Managed portfolio risk</t>
    </r>
    <r>
      <rPr>
        <sz val="10"/>
        <color theme="1"/>
        <rFont val="Times New Roman"/>
        <family val="1"/>
      </rPr>
      <t xml:space="preserve"> – As an actively managed portfolio, the value of the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 xml:space="preserve">Market risk </t>
    </r>
    <r>
      <rPr>
        <sz val="10"/>
        <color theme="1"/>
        <rFont val="Times New Roman"/>
        <family val="1"/>
      </rPr>
      <t>–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 xml:space="preserve">Real estate investment risk </t>
    </r>
    <r>
      <rPr>
        <sz val="10"/>
        <color theme="1"/>
        <rFont val="Times New Roman"/>
        <family val="1"/>
      </rPr>
      <t>– Real estate is affected by general economic conditions and legal, cultural or technological developments. When growth is slowing, demand for property decreases and prices may decline. Real estate company share prices may drop because of the failure of borrowers to pay their loans and poor management.</t>
    </r>
  </si>
  <si>
    <r>
      <t xml:space="preserve">Settlement risk </t>
    </r>
    <r>
      <rPr>
        <sz val="10"/>
        <color theme="1"/>
        <rFont val="Times New Roman"/>
        <family val="1"/>
      </rPr>
      <t>– Settlement risk is the risk that a settlement in a transfer system does not take place as expected. When a Fund enters into certain contracts with counterparties, such as over-the-counter derivatives contracts, it faces the risk that the counterparty will be unable or unwilling to make timely settlement payments or otherwise honor its obligations. If a Fund cannot settle or is delayed in settling a sale of securities, it may lose money if the value of the security then declines or, if it has contracted to sell the security to another party, the Fund could be liable for any losses incurred.</t>
    </r>
  </si>
  <si>
    <r>
      <t xml:space="preserve">Short sales risk </t>
    </r>
    <r>
      <rPr>
        <sz val="10"/>
        <color theme="1"/>
        <rFont val="Times New Roman"/>
        <family val="1"/>
      </rPr>
      <t>– The Fund may take a short position in a derivative instrument, such as a future, forward or swap. A short sale may be affected by selling a security that an Underlying Fund does not own. If the price of the security sold short increases, the Underlying Fund would incur a loss; conversely, if the price declines, the Underlying Fund will realize a gain. Short sales involve greater reliance on the investment manager’s ability to accurately anticipate the future value of a security or investment, potentially higher transaction costs (that will reduce potential Fund gains and increase potential Fund losses), and imperfect correlation between the actual and desired level of exposure. Because the Fund’s potential loss on a short position arises from increases in the value of the asset sold short, the extent of such loss, like the price of the asset sold short, is theoretically unlimited. By investing the proceeds received from selling securities short, the Fund could be deemed to be employing a form of leverage, which creates special risks. The Fund’s long positions could decline in value at the same time that the value of the short positions increase, thereby increasing the Fund’s overall potential for loss more than it would be without the use of leverage. Short positions typically involve increased liquidity risk and transaction costs, and the risk that the third party to the short sale may fail to honor its contract terms.</t>
    </r>
  </si>
  <si>
    <r>
      <t xml:space="preserve">Sovereign debt risk </t>
    </r>
    <r>
      <rPr>
        <sz val="10"/>
        <color theme="1"/>
        <rFont val="Times New Roman"/>
        <family val="1"/>
      </rPr>
      <t>–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request additional loans or otherwise restructure its debt. There is no legal process for collecting sovereign debt that a government does not pay nor are there bankruptcy proceedings through which all or part of the sovereign debt that a governmental entity has not repaid may be collected.</t>
    </r>
  </si>
  <si>
    <r>
      <t>TIPS and inflation-linked bonds risk</t>
    </r>
    <r>
      <rPr>
        <sz val="10"/>
        <color theme="1"/>
        <rFont val="Times New Roman"/>
        <family val="1"/>
      </rPr>
      <t xml:space="preserve"> – The value of inflation-protected securities generally fluctuates in response to changes in real interest rates, which are in turn tied to the relationship between nominal interest rates and the rate of inflation. Therefore, if inflation were to rise at a faster rate than nominal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t>
    </r>
  </si>
  <si>
    <r>
      <t>Underlying Funds risk</t>
    </r>
    <r>
      <rPr>
        <sz val="10"/>
        <color theme="1"/>
        <rFont val="Times New Roman"/>
        <family val="1"/>
      </rPr>
      <t xml:space="preserve"> – The ability of the Fund to achieve its investment objective will depend in part upon the allocations of investments in the Underlying Funds and their ability to achieve their investment objectives.</t>
    </r>
  </si>
  <si>
    <t>Bar Chart and Performance Table [Heading]</t>
  </si>
  <si>
    <t>Performance.</t>
  </si>
  <si>
    <t>Performance Narrative [Text Block]</t>
  </si>
  <si>
    <r>
      <t xml:space="preserve">The performance information shown provides some indication of the risks of investing in the Fund by showing the Fund’s performance and by showing how the Fund’s average annual returns compared with those of </t>
    </r>
    <r>
      <rPr>
        <sz val="10"/>
        <color rgb="FF000000"/>
        <rFont val="Times New Roman"/>
        <family val="1"/>
      </rPr>
      <t>broad-based securities market indices and a composite index that have investment characteristics similar to those of the Fund . The Fund’s past performance is not necessarily an indication of how the Fund will perform in the future.</t>
    </r>
  </si>
  <si>
    <t>Bar Chart Narrative [Text Block]</t>
  </si>
  <si>
    <t>The returns shown in the bar chart and table do not include charges that will be imposed by variable insurance products. If these amounts were reflected, returns would be less than those shown.</t>
  </si>
  <si>
    <t>Bar Chart [Heading]</t>
  </si>
  <si>
    <t>Annual Total Returns as of December 31</t>
  </si>
  <si>
    <t>Bar Chart [Table]</t>
  </si>
  <si>
    <t>Highest Quarterly Return, Label</t>
  </si>
  <si>
    <r>
      <t>Best Quarter</t>
    </r>
    <r>
      <rPr>
        <b/>
        <sz val="10"/>
        <color rgb="FF000000"/>
        <rFont val="Calibri"/>
        <family val="2"/>
        <scheme val="minor"/>
      </rPr>
      <t xml:space="preserve"> </t>
    </r>
  </si>
  <si>
    <t>Highest Quarterly Return, Date</t>
  </si>
  <si>
    <t>Highest Quarterly Return</t>
  </si>
  <si>
    <t>Lowest Quarterly Return, Label</t>
  </si>
  <si>
    <t>Worst Quarter</t>
  </si>
  <si>
    <t>Lowest Quarterly Return, Date</t>
  </si>
  <si>
    <t>Lowest Quarterly Return</t>
  </si>
  <si>
    <t>Performance Table Heading</t>
  </si>
  <si>
    <t>Average Annual Total Returns as of December 31, 2014</t>
  </si>
  <si>
    <t>Performance [Table]</t>
  </si>
  <si>
    <t>Average Annual Total Returns</t>
  </si>
  <si>
    <t>Life of Fund</t>
  </si>
  <si>
    <t>Inception Date</t>
  </si>
  <si>
    <t>JNAM Guidance - Interest Rate Opportunities Fund Barclays U.S. Aggregate Bond Index (reflects no deduction for fees, expenses or taxes)</t>
  </si>
  <si>
    <t>JNAM Guidance - Interest Rate Opportunities Fund 60% Bank of America Merrill Lynch Global High Yield Hedged Index, 40% Bank of America Merrill Lynch 3-Month Libor Index (reflects no deduction for fees, expenses or taxes)</t>
  </si>
  <si>
    <t>JNAM Guidance - Interest Rate Opportunities Fund Bank of America Merrill Lynch Global High Yield Hedged Index (reflects no deduction for fees, expenses or taxes)</t>
  </si>
  <si>
    <t>JNAM Guidance - Interest Rate Opportunities Fund Bank of America Merrill Lynch 3-Month Libor Index (reflects no deduction for fees, expenses or taxes)</t>
  </si>
  <si>
    <t>JNAM Guidance - Equity Income Fund</t>
  </si>
  <si>
    <t>The investment objective of the JNAM Guidance – Equity Income Fund (the “Fund”) is to seek a potentially rising stream of income by investing in a selection of companies with a multiple-year history of increasing their dividend payouts over the long-term with some risk control through investment in other funds (the “Underlying Fund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8 % of the average value of its portfolio.</t>
    </r>
  </si>
  <si>
    <t>The Fund seeks to achieve its objective by investing in shares of the Underlying Funds. The Fund allocates the majority of its assets to Underlying Funds that invest primarily in equity-oriented securities of issuers in the U.S. and foreign countries, including emerging markets that pay a dividend. The Underlying Funds in which the Fund may invest each are a separate series of the Jackson Variable Series Trust, JNL Series Trust, JNL Variable Fund LLC, or JNL Investors Series Trust, JNL Variable Fund LLC, or JNL Investors Series Trust. Not all Funds of the Jackson Variable Series Trust, JNL Series Trust, JNL Variable Fund LLC, or JNL Investors Series Trust are available as Underlying Funds. Please refer to the statutory prospectus for a list of available Underlying Funds.</t>
  </si>
  <si>
    <t>The Adviser may change the Underlying Funds in which the Fund invests from time to time at its discretion without notice or shareholder approval. Therefore, the Fund may invest in Underlying Funds that are not listed in the statutory prospectus.</t>
  </si>
  <si>
    <t>The Fund is “non-diversified,” as defined in the Investment Company Act of 1940, as amended (the “1940 Act”), and may invest more of its assets in fewer issuers than “diversified” mutual funds.</t>
  </si>
  <si>
    <r>
      <t>Principal Risks of Investing in the Fund.</t>
    </r>
    <r>
      <rPr>
        <sz val="10"/>
        <color theme="1"/>
        <rFont val="Times New Roman"/>
        <family val="1"/>
      </rPr>
      <t xml:space="preserve"> An investment in the Fund is not guaranteed. As with any mutual fund, the value of the Fund’s shares will change, and you could lose money by investing in the Fund. The Fund will incur the risks associated with each Underlying Fund, including:</t>
    </r>
  </si>
  <si>
    <r>
      <t xml:space="preserve">Allocation risk </t>
    </r>
    <r>
      <rPr>
        <sz val="10"/>
        <color theme="1"/>
        <rFont val="Times New Roman"/>
        <family val="1"/>
      </rPr>
      <t>– The Fund’s ability to achieve its investment objective depends upon the investment manager’s analysis of such factors as macroeconomic trends, outlooks for various industries and asset class valuations, and its ability to select an appropriate mix of asset classes and Underlying Funds based on its analysis of such factors. The Fund is subject to the risk of changes in market and economic conditions in the selection and percentages of allocations among Underlying Funds.</t>
    </r>
  </si>
  <si>
    <r>
      <t xml:space="preserve">Currency risk </t>
    </r>
    <r>
      <rPr>
        <sz val="10"/>
        <color theme="1"/>
        <rFont val="Times New Roman"/>
        <family val="1"/>
      </rPr>
      <t>– Investments in foreign currencies and in securities that trade, or receive revenues, in,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t>
    </r>
  </si>
  <si>
    <r>
      <t xml:space="preserve">Equity securities risk </t>
    </r>
    <r>
      <rPr>
        <sz val="10"/>
        <color theme="1"/>
        <rFont val="Times New Roman"/>
        <family val="1"/>
      </rPr>
      <t>–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Underlying Funds could decline if the financial condition of the companies the Underlying Funds invest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Foreign securities risk </t>
    </r>
    <r>
      <rPr>
        <sz val="10"/>
        <color theme="1"/>
        <rFont val="Times New Roman"/>
        <family val="1"/>
      </rPr>
      <t>– 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Leverage risk – </t>
    </r>
    <r>
      <rPr>
        <sz val="10"/>
        <color rgb="FF000000"/>
        <rFont val="Times New Roman"/>
        <family val="1"/>
      </rPr>
      <t>Certain transactions, such as reverse repurchase agreements, loans of portfolio securities, dollar rolls, buy backs, futures, forwards, and the use of when-issued, delayed delivery or forward commitment transactions, or other derivative instruments,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si>
  <si>
    <r>
      <t xml:space="preserve">Managed portfolio risk </t>
    </r>
    <r>
      <rPr>
        <sz val="10"/>
        <color theme="1"/>
        <rFont val="Times New Roman"/>
        <family val="1"/>
      </rPr>
      <t>– As an actively managed portfolio, the value of the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 xml:space="preserve">Micro-cap company risk </t>
    </r>
    <r>
      <rPr>
        <sz val="10"/>
        <color theme="1"/>
        <rFont val="Times New Roman"/>
        <family val="1"/>
      </rPr>
      <t>–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r>
  </si>
  <si>
    <r>
      <t>Non-diversification risk</t>
    </r>
    <r>
      <rPr>
        <sz val="10"/>
        <color theme="1"/>
        <rFont val="Times New Roman"/>
        <family val="1"/>
      </rPr>
      <t xml:space="preserve"> – The Fund is considered non-diversified. As such, the Fund may invest in a limited number of issuers. With a smaller number of different</t>
    </r>
    <r>
      <rPr>
        <i/>
        <sz val="10"/>
        <color theme="1"/>
        <rFont val="Times New Roman"/>
        <family val="1"/>
      </rPr>
      <t> </t>
    </r>
    <r>
      <rPr>
        <sz val="10"/>
        <color theme="1"/>
        <rFont val="Times New Roman"/>
        <family val="1"/>
      </rPr>
      <t>issuers, there is more risk than holding a larger number of issuers, since changes in the financial condition or market status of a single issuer may cause greater fluctuation of total return and share price of a non-diversified portfolio.</t>
    </r>
  </si>
  <si>
    <t>Sector risk –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the sector for investment.</t>
  </si>
  <si>
    <r>
      <t xml:space="preserve">The performance information shown provides some indication of the risks of investing in the Fund by showing </t>
    </r>
    <r>
      <rPr>
        <sz val="10"/>
        <color rgb="FF000000"/>
        <rFont val="Times New Roman"/>
        <family val="1"/>
      </rPr>
      <t xml:space="preserve">changes in </t>
    </r>
    <r>
      <rPr>
        <sz val="10"/>
        <color theme="1"/>
        <rFont val="Times New Roman"/>
        <family val="1"/>
      </rPr>
      <t xml:space="preserve">the Fund’s performance </t>
    </r>
    <r>
      <rPr>
        <sz val="10"/>
        <color rgb="FF000000"/>
        <rFont val="Times New Roman"/>
        <family val="1"/>
      </rPr>
      <t xml:space="preserve">from year to year </t>
    </r>
    <r>
      <rPr>
        <sz val="10"/>
        <color theme="1"/>
        <rFont val="Times New Roman"/>
        <family val="1"/>
      </rPr>
      <t xml:space="preserve">and by showing how the Fund’s average annual returns compared with those of </t>
    </r>
    <r>
      <rPr>
        <sz val="10"/>
        <color rgb="FF000000"/>
        <rFont val="Times New Roman"/>
        <family val="1"/>
      </rPr>
      <t>broad-based securities market indices and a composite index that have investment characteristics similar to those of the Fund. The Fund’s past performance is not necessarily an indication of how the Fund will perform in the future.</t>
    </r>
  </si>
  <si>
    <t>JNAM Guidance - Equity Income Fund MSCI World Value Index (Net) (reflects no deduction for fees, expenses or taxes)</t>
  </si>
  <si>
    <t>JNAM Guidance - Equity Income Fund 60% Russell 1000 Value Index, 40% MSCI EAFE Value Index (reflects no deduction for fees, expenses or taxes)</t>
  </si>
  <si>
    <t>JNAM Guidance - Equity Income Fund Russell 1000 Value Index (reflects no deduction for fees, expenses or taxes)</t>
  </si>
  <si>
    <t>JNAM Guidance - Equity Income Fund MSCI EAFE Value Index (Net) (reflects no deduction for fees, expenses or taxes)</t>
  </si>
  <si>
    <t>JNAM Guidance - Equity Income Fund MSCI All Country World Index (Net) (reflects no deduction for fees, expenses or taxes)</t>
  </si>
  <si>
    <t>JNAM Guidance - Conservative Fund</t>
  </si>
  <si>
    <t>The investment objective of the JNAM Guidance – Conservative Fund (the “Fund”) is to seek the generation of income through investment in other funds (the “Underlying Funds”).</t>
  </si>
  <si>
    <r>
      <t xml:space="preserve">The Fund pays transaction costs, such as commissions, when it buys and sells securities (or “turns over” its portfolio). A higher portfolio turnover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35 % of the average value of its portfolio.</t>
    </r>
    <r>
      <rPr>
        <sz val="11"/>
        <color rgb="FF000000"/>
        <rFont val="Times New Roman"/>
        <family val="1"/>
      </rPr>
      <t xml:space="preserve"> </t>
    </r>
  </si>
  <si>
    <t>The Fund seeks to achieve its objective by investing in shares of the Underlying Funds. The Fund allocates its assets to Underlying Funds that invest primarily in fixed income and other income-oriented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 Please refer to the “Additional Information About Each Fund” section of the Prospectus for a list of available Underlying Funds.</t>
  </si>
  <si>
    <r>
      <t xml:space="preserve">Commodity risk </t>
    </r>
    <r>
      <rPr>
        <sz val="10"/>
        <color theme="1"/>
        <rFont val="Times New Roman"/>
        <family val="1"/>
      </rPr>
      <t>– Commodity prices can be extremely volatile may be directly or indirectly affected by many factors, including changes in overall market movements, real or perceived inflationary trends, commodity index volatility, changes in interest rates or currency exchange rates, population growth and changing demographics, and factors affecting a particular industry or commodity, such as drought, floods, or other weather conditions, livestock disease, trade embargoes, competition from substitute products, transportation bottlenecks or shortages, fluctuations in supply and demand, tariffs, and international regulatory, political, and economic developments (e.g., regime changes and changes in economic activity levels).</t>
    </r>
  </si>
  <si>
    <r>
      <t xml:space="preserve">Equity securities risk </t>
    </r>
    <r>
      <rPr>
        <sz val="10"/>
        <color theme="1"/>
        <rFont val="Times New Roman"/>
        <family val="1"/>
      </rPr>
      <t>–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Leverage risk – </t>
    </r>
    <r>
      <rPr>
        <sz val="10"/>
        <color rgb="FF000000"/>
        <rFont val="Times New Roman"/>
        <family val="1"/>
      </rPr>
      <t>Certain transactions, such as reverse repurchase agreements, loans of portfolio securities, dollar rolls, buy backs, futures, forwards, and the use of when-issued, delayed delivery or forward commitment transactions, or other derivative instruments,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si>
  <si>
    <r>
      <t>Real estate investment risk</t>
    </r>
    <r>
      <rPr>
        <sz val="10"/>
        <color theme="1"/>
        <rFont val="Times New Roman"/>
        <family val="1"/>
      </rPr>
      <t xml:space="preserve"> – Real estate is affected by general economic conditions and legal, cultural or technological developments. When growth is slowing, demand for property decreases and prices may decline. Real estate company share prices may drop because of the failure of borrowers to pay their loans and poor management.</t>
    </r>
  </si>
  <si>
    <r>
      <t xml:space="preserve">Sector risk – </t>
    </r>
    <r>
      <rPr>
        <sz val="10"/>
        <color theme="1"/>
        <rFont val="Times New Roman"/>
        <family val="1"/>
      </rPr>
      <t>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the sector for investment.</t>
    </r>
  </si>
  <si>
    <r>
      <t xml:space="preserve">Short sales risk </t>
    </r>
    <r>
      <rPr>
        <sz val="10"/>
        <color theme="1"/>
        <rFont val="Times New Roman"/>
        <family val="1"/>
      </rPr>
      <t>– The Fund may take a short position in a derivative instrument, such as a future, forward or swap. A short sale may be affected by selling a security that an Underlying Fund does not own. If the price of the security sold short increases, the Underlying Fund would incur a loss; conversely, if the price declines, the Underlying Fund will realize a gain. Short sales involve greater reliance on the investment manager’s ability to accurately anticipate the future value of a security or instrument, potentially higher transaction costs (that will reduce potential Fund gains and increase potential Fund losses), and imperfect correlation between the actual and desired level of exposure. Because the Fund’s potential loss on a short position arises from increases in the value of the asset sold short, the extent of such loss, like the price of the asset sold short, is theoretically unlimited. By investing the proceeds received from selling securities short, the Fund could be deemed to be employing a form of leverage, which creates special risks. The Fund’s long positions could decline in value at the same time that the value of the short positions increase, thereby increasing the Fund’s overall potential for loss more than it would be without the use of leverage. Short positions typically involve increased liquidity risk and transaction costs, and the risk that the third party to the short sale may fail to honor its contract terms.</t>
    </r>
  </si>
  <si>
    <r>
      <t xml:space="preserve">The performance information shown provides some indication of the risks of investing in the Fund by showing </t>
    </r>
    <r>
      <rPr>
        <sz val="10"/>
        <color rgb="FF000000"/>
        <rFont val="Times New Roman"/>
        <family val="1"/>
      </rPr>
      <t xml:space="preserve">changes in </t>
    </r>
    <r>
      <rPr>
        <sz val="10"/>
        <color theme="1"/>
        <rFont val="Times New Roman"/>
        <family val="1"/>
      </rPr>
      <t xml:space="preserve">the Fund’s performance </t>
    </r>
    <r>
      <rPr>
        <sz val="10"/>
        <color rgb="FF000000"/>
        <rFont val="Times New Roman"/>
        <family val="1"/>
      </rPr>
      <t xml:space="preserve">from year to year </t>
    </r>
    <r>
      <rPr>
        <sz val="10"/>
        <color theme="1"/>
        <rFont val="Times New Roman"/>
        <family val="1"/>
      </rPr>
      <t xml:space="preserve">and by showing how the Fund’s average annual returns compared with those of a </t>
    </r>
    <r>
      <rPr>
        <sz val="10"/>
        <color rgb="FF000000"/>
        <rFont val="Times New Roman"/>
        <family val="1"/>
      </rPr>
      <t>broad-based securities market index and a composite index that have investment characteristics similar to those of the Fund. The Fund’s past performance is not necessarily an indication of how the Fund will perform in the future.</t>
    </r>
  </si>
  <si>
    <t>JNAM Guidance - Conservative Fund Barclays U.S. Aggregate Bond Index (reflects no deduction for fees, expenses or taxes)</t>
  </si>
  <si>
    <t>JNAM Guidance - Conservative Fund Dow Jones Conservative Index (reflects no deduction for fees, expenses or taxes)</t>
  </si>
  <si>
    <t>JNAM Guidance - Conservative Fund 20% Russell 3000 Index, 5% MSCI All Country World Index ex-U.S. (Net), 55% Barclays U.S. Aggregate Bond Index, 20% Wilshire Liquid Alternative Index (reflects no deduction for fees, expenses or taxes)</t>
  </si>
  <si>
    <t>JNAM Guidance - Conservative Fund Russell 3000 Index (reflects no deduction for fees, expenses or taxes)</t>
  </si>
  <si>
    <t>JNAM Guidance - Conservative Fund MSCI All Country World Index ex-U.S. (Net) (reflects no deduction for fees, expenses or taxes)</t>
  </si>
  <si>
    <t>JNAM Guidance - Conservative Fund Wilshire Liquid Alternative Index (reflects no deduction for fees, expenses or taxes)</t>
  </si>
  <si>
    <t>This blended benchmark contains an alternative fund index that reported monthly returns until December 2013 and thus the inception of the blended benchmark is as of the first month end following the Fund's inception.</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3.59%.</t>
  </si>
  <si>
    <t>JNAM Guidance - Moderate Fund</t>
  </si>
  <si>
    <t>The primary investment objective of the JNAM Guidance – Moderate Fund (the “Fund”) is to seek a balance between the generation of income and the long-term growth of capital through investment in other funds (the “Underlying Funds”).</t>
  </si>
  <si>
    <t>This table describes the fees and expenses that you may pay if you buy and hold shares of the Fund. </t>
  </si>
  <si>
    <t>The expenses do not reflect the expenses of the variable insurance contracts or the separate account whichever may be applicable, and the total expenses would be higher if they were included.</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32 % of the average value of its portfolio.</t>
    </r>
  </si>
  <si>
    <t>The Fund seeks to achieve its objective by investing in shares of the Underlying Funds. The Fund allocates its assets to Underlying Funds that invest in fixed income and other income-oriented securities as well as dividend-paying equity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 Please refer to the “Additional Information About Each Fund” section of the Prospectus for a list of available Underlying Funds.</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 </t>
  </si>
  <si>
    <t>JNAM Guidance - Moderate Fund Barclays U.S. Aggregate Bond Index (reflects no deduction for fees, expenses or taxes)</t>
  </si>
  <si>
    <t>JNAM Guidance - Moderate Fund Russell 3000 Index (reflects no deduction for fees, expenses or taxes)</t>
  </si>
  <si>
    <t>JNAM Guidance - Moderate Fund MSCI All Country World Index ex-U.S. (Net) (reflects no deduction for fees, expenses or taxes)</t>
  </si>
  <si>
    <t>JNAM Guidance - Moderate Fund Wilshire Liquid Alternative Index (reflects no deduction for fees, expenses or taxes)</t>
  </si>
  <si>
    <t>JNAM Guidance - Moderate Fund Dow Jones Moderate Index (reflects no deduction for fees, expenses or taxes)</t>
  </si>
  <si>
    <t>JNAM Guidance - Moderate Fund 30% Russell 3000 Index, 10% MSCI All Country World Index ex-U.S. (Net), 40% Barclays U.S. Aggregate Bond Index, 20% Wilshire Liquid Alternative Index (reflects no deduction for fees, expenses or taxes)</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7.10%.</t>
  </si>
  <si>
    <t>JNAM Guidance - Growth Fund</t>
  </si>
  <si>
    <t>The investment objective of the JNAM Guidance – Growth Fund (the “Fund”) is to seek long-term growth of capital through an allocation in stocks and other asset classes and strategies through investment in other funds (the “Underlying Fund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30 % of the average value of its portfolio.</t>
    </r>
  </si>
  <si>
    <t>The Fund seeks to achieve its objective by investing in shares of the Underlying Fund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 Please refer to the “Additional Information About Each Fund” section of the Prospectus for a list of available Underlying Funds.</t>
  </si>
  <si>
    <t>Investment Categories </t>
  </si>
  <si>
    <t>In determining allocations to any particular Underlying Fund, the Adviser considers, among other things, long-term market and economic conditions, historical performance of each Underlying Fund, and expected long-term performance of each Underlying Fund, as well as diversification to control overall portfolio risk exposure. The Fund is not limited to any particular asset class or strategy.</t>
  </si>
  <si>
    <t>JNAM Guidance - Growth Fund Barclays U.S. Aggregate Bond Index (reflects no deduction for fees, expenses or taxes)</t>
  </si>
  <si>
    <t>JNAM Guidance - Growth Fund Russell 3000 Index (reflects no deduction for fees, expenses or taxes)</t>
  </si>
  <si>
    <t>JNAM Guidance - Growth Fund MSCI All Country World Index ex-U.S. (Net) (reflects no deduction for fees, expenses or taxes)</t>
  </si>
  <si>
    <t>JNAM Guidance - Growth Fund Wilshire Liquid Alternative Index (reflects no deduction for fees, expenses or taxes)</t>
  </si>
  <si>
    <t>JNAM Guidance - Growth Fund Dow Jones Moderately Aggressive Portfolio Index (reflects no deduction for fees, expenses or taxes)</t>
  </si>
  <si>
    <t>JNAM Guidance - Growth Fund 45% Russell 3000 Index, 20% MSCI All Country World Index ex-U.S. (Net), 15% Barclays U.S. Aggregate Bond Index, 20% Wilshire Liquid Alternative Index (reflects no deduction for fees, expenses or taxes)</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7.93%.</t>
  </si>
  <si>
    <t>JNAM Guidance - Moderate Growth Fund</t>
  </si>
  <si>
    <t>The investment objective of the JNAM Guidance – Moderate Growth Fund (the “Fund”) is to seek long-term growth of capital by investing in other funds (the “Underlying Funds”) that offer a broad array of stock, bond, and other asset classes and strategie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33 % of the average value of its portfolio.</t>
    </r>
    <r>
      <rPr>
        <sz val="11"/>
        <color rgb="FF000000"/>
        <rFont val="Times New Roman"/>
        <family val="1"/>
      </rPr>
      <t xml:space="preserve"> </t>
    </r>
  </si>
  <si>
    <t>JNAM Guidance - Moderate Growth Fund Barclays U.S. Aggregate Bond Index (reflects no deduction for fees, expenses or taxes)</t>
  </si>
  <si>
    <t>JNAM Guidance - Moderate Growth Fund Russell 3000 Index (reflects no deduction for fees, expenses or taxes)</t>
  </si>
  <si>
    <t>JNAM Guidance - Moderate Growth Fund MSCI All Country World Index ex-U.S. (Net) (reflects no deduction for fees, expenses or taxes)</t>
  </si>
  <si>
    <t>JNAM Guidance - Moderate Growth Fund Wilshire Liquid Alternative Index (reflects no deduction for fees, expenses or taxes)</t>
  </si>
  <si>
    <t>JNAM Guidance - Moderate Growth Fund Dow Jones Moderate Index (reflects no deduction for fees, expenses or taxes)</t>
  </si>
  <si>
    <t>JNAM Guidance - Moderate Growth Fund 40% Russell 3000 Index, 15% MSCI All Country World Index ex-U.S. (Net), 25% Barclays U.S. Aggregate Bond Index, 20% Wilshire Liquid Alternative Index (reflects no deduction for fees, expenses or taxes)</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6.97%.</t>
  </si>
  <si>
    <t>JNAM Guidance - Maximum Growth Fund</t>
  </si>
  <si>
    <t>The investment objective of the JNAM Guidance – Maximum Growth Fund (the “Fund”) is to seek long-term growth of capital through an allocation in stocks and other asset classes and strategies through investment in other funds (the “Underlying Fund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49 % of the average value of its portfolio.</t>
    </r>
    <r>
      <rPr>
        <sz val="11"/>
        <color rgb="FF000000"/>
        <rFont val="Times New Roman"/>
        <family val="1"/>
      </rPr>
      <t xml:space="preserve"> </t>
    </r>
  </si>
  <si>
    <t>JNAM Guidance - Maximum Growth Fund Barclays U.S. Aggregate Bond Index (reflects no deduction for fees, expenses or taxes)</t>
  </si>
  <si>
    <t>JNAM Guidance - Maximum Growth Fund Russell 3000 Index (reflects no deduction for fees, expenses or taxes)</t>
  </si>
  <si>
    <t>JNAM Guidance - Maximum Growth Fund MSCI All Country World Index ex-U.S. (Net) (reflects no deduction for fees, expenses or taxes)</t>
  </si>
  <si>
    <t>JNAM Guidance - Maximum Growth Fund Wilshire Liquid Alternative Index (reflects no deduction for fees, expenses or taxes)</t>
  </si>
  <si>
    <t>JNAM Guidance - Maximum Growth Fund Dow Jones Moderately Aggressive Index (reflects no deduction for fees, expenses or taxes)</t>
  </si>
  <si>
    <t>JNAM Guidance - Maximum Growth Fund 55% Russell 3000 Index, 25% MSCI All Country World Index ex-U.S. (Net), 10% Barclays U.S. Aggregate Bond Index, 10% Wilshire Liquid Alternative Index (reflects no deduction for fees, expenses or taxes)</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8.75%.</t>
  </si>
  <si>
    <t>JNAM Guidance - Alt 100 Fund</t>
  </si>
  <si>
    <t>The investment objective of the JNAM Guidance – Alt 100 Fund (the “Fund”) is to seek long-term growth of capital through investment in other funds (the “Underlying Fund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43 % of the average value of its portfolio.</t>
    </r>
    <r>
      <rPr>
        <sz val="11"/>
        <color rgb="FF000000"/>
        <rFont val="Times New Roman"/>
        <family val="1"/>
      </rPr>
      <t xml:space="preserve"> </t>
    </r>
  </si>
  <si>
    <t>JNAM Guidance - Alt 100 Fund Wilshire Liquid Alternative Index (reflects no deduction for fees, expenses or taxes)</t>
  </si>
  <si>
    <t>JNAM Guidance - Alt 100 Fund Credit Suisse Hedge Fund Index (reflects no deduction for fees, expenses or taxes)</t>
  </si>
  <si>
    <t>Wilshire Liquid Alternative Index since inception annualized return data prior to December 2013 is only available for monthly periods. The since inception annualized return for the Index begins on February 29, 2012, the closest available date to the Fund's inception. The Fund's performance for the period beginning on February 29, 2012 was 2.83%.</t>
  </si>
  <si>
    <t>Credit Suisse Hedge Fund Index since inception annualized return data is only available for monthly periods. The since inception annualized return for the Index begins on February 29 , 2012, the closest available date to the Fund's inception. The Fund's performance for the period beginning on February 2829, 2012 was 2.83%.</t>
  </si>
  <si>
    <t>JNAM Guidance - Equity 100 Fund</t>
  </si>
  <si>
    <t>The investment objective of the JNAM Guidance – Equity 100 Fund (the “Fund”) is to seek long-term growth of capital through investment in other funds (the “Underlying Funds”) with an equity orientatio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37 % of the average value of its portfolio.</t>
    </r>
    <r>
      <rPr>
        <sz val="11"/>
        <color rgb="FF000000"/>
        <rFont val="Times New Roman"/>
        <family val="1"/>
      </rPr>
      <t xml:space="preserve"> </t>
    </r>
  </si>
  <si>
    <r>
      <t xml:space="preserve">The Fund seeks to achieve its objective by investing in shares of Underlying Funds representing various asset classes and strategies. The Fund will invest in Underlying Funds such that 80% of its assets (net assets plus the amount of any borrowings for investment purposes) are invested in equities (which may include derivatives exposure to equity securities) of issuers in the U.S. and foreign countries, including emerging markets. The Fund allocates its assets to Underlying Funds that invest amongst various equity classes, as well as non-traditional investments. Derivative instrument </t>
    </r>
    <r>
      <rPr>
        <sz val="10"/>
        <color rgb="FF000000"/>
        <rFont val="Times New Roman"/>
        <family val="1"/>
      </rPr>
      <t>holdings within the Underlying Funds will be counted toward the 80% policy discussed above to the extent they have economic characteristics similar to equity securities.</t>
    </r>
  </si>
  <si>
    <t>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 Please refer to the “Additional Information About Each Fund” section of the Prospectus for a list of available Underlying Funds.</t>
  </si>
  <si>
    <t>The Fund may allocate its assets among Underlying Funds categorized by the Adviser as follows:</t>
  </si>
  <si>
    <t>Although the Fund may invest in any of the Investment Categories listed in the table above, the Adviser intends only to invest in Underlying Funds categorized as Alternative Assets, Alternative Strategies, Domestic/Global Equity, International, Sector and Specialty. The Fund considers the Underlying Funds in the Domestic/Global Equity and International investment categories to be funds that invest primarily in equity securities. To the extent the Fund invests in Underlying Funds in the Sector and Specialty investment categories, it intends to invest in those that invest primarily in equity securiti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Adviser considers, among other things, both long- and short-term market and economic conditions, historical performance of each Underlying Fund, and expected long-term performance of each Underlying Fund, as well as diversification to control overall portfolio risk exposure.</t>
  </si>
  <si>
    <t>JNAM Guidance - Equity 100 Fund MSCI All Country World Index (Net) (reflects no deduction for fees, expenses or taxes)</t>
  </si>
  <si>
    <t>JNAM Guidance - Fixed Income 100 Fund</t>
  </si>
  <si>
    <t>The investment objective of the JNAM Guidance – Fixed Income 100 Fund (the “Fund”) is to seek income and total return through investment in other funds (the “Underlying Funds”) with a fixed income orientatio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05 % of the average value of its portfolio.</t>
    </r>
    <r>
      <rPr>
        <sz val="11"/>
        <color rgb="FF000000"/>
        <rFont val="Times New Roman"/>
        <family val="1"/>
      </rPr>
      <t xml:space="preserve"> </t>
    </r>
  </si>
  <si>
    <t>JNAM Guidance - Fixed Income 100 Fund Barclays U.S. Aggregate Bond Index (reflects no deduction for fees, expenses or taxes)</t>
  </si>
  <si>
    <t>JNAM Guidance - Real Assets Fund</t>
  </si>
  <si>
    <t>The investment objective of the JNAM Guidance – Real Assets Fund (the “Fund”) is to seek long-term real return through an allocation in stocks and other asset classes and strategies through investment in other funds (the “Underlying Fund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47 % of the average value of its portfolio.</t>
    </r>
    <r>
      <rPr>
        <sz val="11"/>
        <color rgb="FF000000"/>
        <rFont val="Times New Roman"/>
        <family val="1"/>
      </rPr>
      <t xml:space="preserve"> </t>
    </r>
  </si>
  <si>
    <t>JNAM Guidance - Real Assets Fund Barclays US TIPS Index (reflects no deduction for fees, expenses or taxes)</t>
  </si>
  <si>
    <t>JNAM Guidance - Real Assets Fund 33% FTSE EPRA/NAREIT Developed Index, 33% Bloomberg Commodity Index, 34% Barclays US TIPS Index (reflects no deduction for fees, expenses or taxes)</t>
  </si>
  <si>
    <t>JNAM Guidance - Real Assets Fund FTSE EPRA/NAREIT Developed Index (reflects no deduction for fees, expenses or taxes)</t>
  </si>
  <si>
    <t>JNAM Guidance - Real Assets Fund Bloomberg Commodity Index (reflects no deduction for fees, expenses or taxes)</t>
  </si>
  <si>
    <t>JNL Tactical ETF Conservative Fund</t>
  </si>
  <si>
    <r>
      <t xml:space="preserve">The investment objective of the JNL Tactical </t>
    </r>
    <r>
      <rPr>
        <sz val="10"/>
        <color rgb="FF000000"/>
        <rFont val="Times New Roman"/>
        <family val="1"/>
      </rPr>
      <t>ETF Conservative Fund (the “Fund”) is to seek long-term growth of capital through investment in exchange-traded funds (“Underlying ETFs”).</t>
    </r>
  </si>
  <si>
    <t>Distribution and Service (12b-1) Fees</t>
  </si>
  <si>
    <t>Less Waiver/Reimbursement</t>
  </si>
  <si>
    <t>Total Net Annual Fund Operating Expenses After Waiver/Reimbursement</t>
  </si>
  <si>
    <t>[4]</t>
  </si>
  <si>
    <t>"Other Expenses" include an Administrative Fee of 0.15% which is payable to Jackson National Asset Management, LLC ("JNAM" or the "Adviser").</t>
  </si>
  <si>
    <t>JNAM has entered into a contractual agreement with the Fund under which it will waive 0.45% of its Management Fees. This fee waiver will continue for at least one year from the date of this Prospectus, unless the Board of Trustees approves a change in or elimination of the waiver.</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85 % of the average value of its portfolio.</t>
    </r>
    <r>
      <rPr>
        <sz val="11"/>
        <color rgb="FF000000"/>
        <rFont val="Times New Roman"/>
        <family val="1"/>
      </rPr>
      <t xml:space="preserve"> </t>
    </r>
  </si>
  <si>
    <r>
      <t xml:space="preserve">Under normal market conditions, t </t>
    </r>
    <r>
      <rPr>
        <sz val="10"/>
        <color theme="1"/>
        <rFont val="Times New Roman"/>
        <family val="1"/>
      </rPr>
      <t xml:space="preserve">he Fund seeks to achieve its investment objective primarily through investing </t>
    </r>
    <r>
      <rPr>
        <sz val="10"/>
        <color rgb="FF000000"/>
        <rFont val="Times New Roman"/>
        <family val="1"/>
      </rPr>
      <t>at least 80% of its net assets (plus the amount of any borrowings for investment purposes) in a diversified group of underlying exchange-traded funds. An ETF is an investment fund that is traded on a stock exchange and holds an underlying basket of securities generally designed to track an index. ETFs can be bought and sold through the trading day in the secondary market or at net asset value directly with an authorized participant. The Fund will only invest in ETFs that have received an order for exemptive relief from the limits set forth in Section 12 of the Investment Company Act of 1940, as amended (the “1940 Act”). Such list of ETFs will be provided by the Adviser.</t>
    </r>
  </si>
  <si>
    <t>The asset allocation of the Fund is determined through the use of a proprietary asset allocation model developed and managed by the Adviser in conjunction with third-party service providers. The asset allocation models provide initial guidance to specific asset allocations among various asset classes and sub-asset classes. Final allocations are determined by the Adviser through the use of both internal and external resources. Mellon Capital Management Corporation, the Fund’s sub-adviser (the “Sub-Adviser”), is responsible for managing the investment of portfolio assets solely according to the instructions (including the specific Underlying ETFs and the corresponding weights of such Underlying ETFs) provided by the Adviser. The Sub-Adviser executes transactions in the Underlying ETFs, as required, to closely replicate the allocation instructions received from the Adviser. The Fund’s allocations are rebalanced periodically based on the allocation instructions provided by the Adviser.</t>
  </si>
  <si>
    <t>During the month, when cash inflows and outflows occur, the Sub-Adviser makes new purchases and sales based on the Fund’s current existing market weights.</t>
  </si>
  <si>
    <r>
      <t xml:space="preserve">Under normal market conditions, the Adviser allocates approximately 20% to </t>
    </r>
    <r>
      <rPr>
        <sz val="10"/>
        <color rgb="FF000000"/>
        <rFont val="Times New Roman"/>
        <family val="1"/>
      </rPr>
      <t xml:space="preserve">60 </t>
    </r>
    <r>
      <rPr>
        <sz val="10"/>
        <color theme="1"/>
        <rFont val="Times New Roman"/>
        <family val="1"/>
      </rPr>
      <t xml:space="preserve">% (with a target allocation of </t>
    </r>
    <r>
      <rPr>
        <sz val="10"/>
        <color rgb="FF000000"/>
        <rFont val="Times New Roman"/>
        <family val="1"/>
      </rPr>
      <t>40</t>
    </r>
    <r>
      <rPr>
        <sz val="10"/>
        <color theme="1"/>
        <rFont val="Times New Roman"/>
        <family val="1"/>
      </rPr>
      <t xml:space="preserve">%) of the Fund’s assets to Underlying ETFs that invest primarily in equity securities, </t>
    </r>
    <r>
      <rPr>
        <sz val="10"/>
        <color rgb="FF000000"/>
        <rFont val="Times New Roman"/>
        <family val="1"/>
      </rPr>
      <t>40</t>
    </r>
    <r>
      <rPr>
        <sz val="10"/>
        <color theme="1"/>
        <rFont val="Times New Roman"/>
        <family val="1"/>
      </rPr>
      <t xml:space="preserve">% to 80% (with a target allocation of </t>
    </r>
    <r>
      <rPr>
        <sz val="10"/>
        <color rgb="FF000000"/>
        <rFont val="Times New Roman"/>
        <family val="1"/>
      </rPr>
      <t xml:space="preserve">60%) of the Fund’s assets to Underlying ETFs that invest primarily in </t>
    </r>
    <r>
      <rPr>
        <sz val="10"/>
        <color theme="1"/>
        <rFont val="Times New Roman"/>
        <family val="1"/>
      </rPr>
      <t>fixed income securities and/or cash alternatives</t>
    </r>
    <r>
      <rPr>
        <sz val="10"/>
        <color rgb="FF000000"/>
        <rFont val="Times New Roman"/>
        <family val="1"/>
      </rPr>
      <t xml:space="preserve"> , and up to 15% (with a target allocation of 0%) of the Fund’s assets to Underlying ETFs that invest primarily in alternative assets and strategies . The Adviser may also allocate the Fund’s assets to securities and derivative contracts to meet the Fund’s allocation targets.</t>
    </r>
  </si>
  <si>
    <t>The Fund may also invest in a range of securities and derivative contracts, including indexes, swap agreements, futures, currency forwards, and U.S. Treasury securities, and cash equivalents including, without limitation, commercial paper, repurchase agreements, and time deposits, as instructed by the Adviser.</t>
  </si>
  <si>
    <t>The Sub-Adviser may invest in ETFs in excess of the 1940 Act limits on investment in other investment companies as instructed by the Adviser.</t>
  </si>
  <si>
    <t>The Fund is “non-diversified” under the Investment Company Act of 1940, as amended (the “1940 Act”), and may invest more of its assets in fewer issuers than “diversified” mutual funds.</t>
  </si>
  <si>
    <t>An investment in the Fund is not guaranteed. As with any mutual fund, the value of the Fund’s shares will change, and you could lose money by investing in the Fund.</t>
  </si>
  <si>
    <r>
      <t xml:space="preserve">Allocation risk </t>
    </r>
    <r>
      <rPr>
        <sz val="10"/>
        <color theme="1"/>
        <rFont val="Times New Roman"/>
        <family val="1"/>
      </rPr>
      <t>– The Fund’s ability to achieve its investment objective depends upon the investment manager’s analysis of such factors as macroeconomic trends, outlooks for various industries and asset class valuations, and its ability to select an appropriate mix of asset classes and Underlying Funds based on its analysis of such factors. The Fund is subject to the risk of changes in market and economic conditions in the selection and percentages of allocations among Underlying ETFs.</t>
    </r>
  </si>
  <si>
    <r>
      <t>Exchange-traded funds investing risk</t>
    </r>
    <r>
      <rPr>
        <sz val="10"/>
        <color theme="1"/>
        <rFont val="Times New Roman"/>
        <family val="1"/>
      </rPr>
      <t xml:space="preserve">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t>
    </r>
    <r>
      <rPr>
        <sz val="10"/>
        <color rgb="FF000000"/>
        <rFont val="Times New Roman"/>
        <family val="1"/>
      </rPr>
      <t>F 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r>
  </si>
  <si>
    <r>
      <t xml:space="preserve">The performance information shown provides some indication of the risks of investing in the Fund by showing </t>
    </r>
    <r>
      <rPr>
        <sz val="10"/>
        <color rgb="FF000000"/>
        <rFont val="Times New Roman"/>
        <family val="1"/>
      </rPr>
      <t xml:space="preserve">changes in </t>
    </r>
    <r>
      <rPr>
        <sz val="10"/>
        <color theme="1"/>
        <rFont val="Times New Roman"/>
        <family val="1"/>
      </rPr>
      <t xml:space="preserve">the Fund’s performance </t>
    </r>
    <r>
      <rPr>
        <sz val="10"/>
        <color rgb="FF000000"/>
        <rFont val="Times New Roman"/>
        <family val="1"/>
      </rPr>
      <t xml:space="preserve">from year to year </t>
    </r>
    <r>
      <rPr>
        <sz val="10"/>
        <color theme="1"/>
        <rFont val="Times New Roman"/>
        <family val="1"/>
      </rPr>
      <t xml:space="preserve">and by showing how the Fund’s average annual returns compared with those of </t>
    </r>
    <r>
      <rPr>
        <sz val="10"/>
        <color rgb="FF000000"/>
        <rFont val="Times New Roman"/>
        <family val="1"/>
      </rPr>
      <t>broad-based securities market indices and a composite index that have investment characteristics similar to those of the Fund.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r>
  </si>
  <si>
    <t>JNL Tactical ETF Conservative Fund Barclays U.S. Aggregate Bond Index (reflects no deduction for fees, expenses or taxes)</t>
  </si>
  <si>
    <t>JNL Tactical ETF Conservative Fund Russell 3000 Index (reflects no deduction for fees, expenses or taxes)</t>
  </si>
  <si>
    <t>JNL Tactical ETF Conservative Fund MSCI All Country World Index ex-U.S. (Net) (reflects no deduction for fees, expenses or taxes)</t>
  </si>
  <si>
    <t>JNL Tactical ETF Conservative Fund Dow Jones Moderately Conservative Index (reflects no deduction for fees, expenses or taxes)</t>
  </si>
  <si>
    <t>JNL Tactical ETF Conservative Fund 30% Russell 3000 Index, 10% MSCI All Country World Index ex-U.S. (Net), 60% Barclays U.S. Aggregate Bond Index (reflects no deduction for fees, expenses or taxes)</t>
  </si>
  <si>
    <t>JNL Tactical ETF Moderate Fund</t>
  </si>
  <si>
    <r>
      <t xml:space="preserve">The investment objective of the JNL Tactical </t>
    </r>
    <r>
      <rPr>
        <sz val="10"/>
        <color rgb="FF000000"/>
        <rFont val="Times New Roman"/>
        <family val="1"/>
      </rPr>
      <t>ETF Moderate Fund (the “Fund”) is to seek long-term growth of capital through investment in exchange-traded funds (“Underlying ETFs”).</t>
    </r>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88 % of the average value of its portfolio.</t>
    </r>
    <r>
      <rPr>
        <sz val="11"/>
        <color rgb="FF000000"/>
        <rFont val="Times New Roman"/>
        <family val="1"/>
      </rPr>
      <t xml:space="preserve"> </t>
    </r>
  </si>
  <si>
    <r>
      <t xml:space="preserve">Under normal market conditions, the Adviser allocates approximately </t>
    </r>
    <r>
      <rPr>
        <sz val="10"/>
        <color rgb="FF000000"/>
        <rFont val="Times New Roman"/>
        <family val="1"/>
      </rPr>
      <t xml:space="preserve">40 </t>
    </r>
    <r>
      <rPr>
        <sz val="10"/>
        <color theme="1"/>
        <rFont val="Times New Roman"/>
        <family val="1"/>
      </rPr>
      <t xml:space="preserve">% to </t>
    </r>
    <r>
      <rPr>
        <sz val="10"/>
        <color rgb="FF000000"/>
        <rFont val="Times New Roman"/>
        <family val="1"/>
      </rPr>
      <t>80</t>
    </r>
    <r>
      <rPr>
        <sz val="10"/>
        <color theme="1"/>
        <rFont val="Times New Roman"/>
        <family val="1"/>
      </rPr>
      <t>% (with a target allocation of 60%) of the Fund’s assets to Underlying ETFs that invest primarily in equity securities</t>
    </r>
    <r>
      <rPr>
        <sz val="10"/>
        <color rgb="FF000000"/>
        <rFont val="Times New Roman"/>
        <family val="1"/>
      </rPr>
      <t>,20</t>
    </r>
    <r>
      <rPr>
        <sz val="10"/>
        <color theme="1"/>
        <rFont val="Times New Roman"/>
        <family val="1"/>
      </rPr>
      <t xml:space="preserve">% to </t>
    </r>
    <r>
      <rPr>
        <sz val="10"/>
        <color rgb="FF000000"/>
        <rFont val="Times New Roman"/>
        <family val="1"/>
      </rPr>
      <t>60</t>
    </r>
    <r>
      <rPr>
        <sz val="10"/>
        <color theme="1"/>
        <rFont val="Times New Roman"/>
        <family val="1"/>
      </rPr>
      <t>% (with a target allocation of 40%) of the Fund’s assets to Underlying ETFs that invest primarily in fixed income securities and/or cash alternatives</t>
    </r>
    <r>
      <rPr>
        <sz val="10"/>
        <color rgb="FF000000"/>
        <rFont val="Times New Roman"/>
        <family val="1"/>
      </rPr>
      <t xml:space="preserve">, and up to 15% </t>
    </r>
    <r>
      <rPr>
        <sz val="10"/>
        <color theme="1"/>
        <rFont val="Times New Roman"/>
        <family val="1"/>
      </rPr>
      <t>(with a target allocation of 0%) of the Fund’s assets to Underlying ETFs that invest primarily in alternative assets and strategies . The Adviser may also allocate the Fund’s assets to securities and derivative contracts to meet the Fund’s allocation targets.</t>
    </r>
  </si>
  <si>
    <r>
      <t xml:space="preserve">Allocation risk </t>
    </r>
    <r>
      <rPr>
        <sz val="10"/>
        <color theme="1"/>
        <rFont val="Times New Roman"/>
        <family val="1"/>
      </rPr>
      <t>– The Fund’s ability to achieve its investment objective depends upon the investment manager’s analysis of such factors as macroeconomic trends, outlooks for various industries and asset class valuations, and its ability to select an appropriate mix of asset classes and Underlying Funds based on its analysis of such factors. The Fund is subject to the risk of conditions in the selection and percentages of allocations among Underlying ETFs.</t>
    </r>
  </si>
  <si>
    <r>
      <t>Exchange-traded funds investing risk</t>
    </r>
    <r>
      <rPr>
        <sz val="10"/>
        <color theme="1"/>
        <rFont val="Times New Roman"/>
        <family val="1"/>
      </rPr>
      <t xml:space="preserve"> – A fund may rely on these exemptive orders to invest in unaffiliated ETFs.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t>
    </r>
    <r>
      <rPr>
        <sz val="10"/>
        <color rgb="FF000000"/>
        <rFont val="Times New Roman"/>
        <family val="1"/>
      </rPr>
      <t>F 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r>
  </si>
  <si>
    <t>JNL Tactical ETF Moderate Fund Barclays U.S. Aggregate Bond Index (reflects no deduction for fees, expenses or taxes)</t>
  </si>
  <si>
    <t>JNL Tactical ETF Moderate Fund Russell 3000 Index (reflects no deduction for fees, expenses or taxes)</t>
  </si>
  <si>
    <t>JNL Tactical ETF Moderate Fund MSCI All Country World Index ex-U.S. (Net) (reflects no deduction for fees, expenses or taxes)</t>
  </si>
  <si>
    <t>JNL Tactical ETF Moderate Fund Dow Jones Moderate Index (reflects no deduction for fees, expenses or taxes)</t>
  </si>
  <si>
    <t>JNL Tactical ETF Moderate Fund 40% Russell 3000 Index, 20% MSCI All Country World Index ex-U.S. (Net), 40% Barclays U.S. Aggregate Bond Index (reflects no deduction for fees, expenses or taxes)</t>
  </si>
  <si>
    <t>JNL Tactical ETF Growth Fund</t>
  </si>
  <si>
    <r>
      <t xml:space="preserve">The investment objective of the JNL Tactical </t>
    </r>
    <r>
      <rPr>
        <sz val="10"/>
        <color rgb="FF000000"/>
        <rFont val="Times New Roman"/>
        <family val="1"/>
      </rPr>
      <t>ETF Growth Fund (the “Fund”) is to seek long-term growth of capital through investment in exchange-traded funds (“Underlying ETFs”).</t>
    </r>
  </si>
  <si>
    <r>
      <t xml:space="preserve">Under normal market conditions, t </t>
    </r>
    <r>
      <rPr>
        <sz val="10"/>
        <color theme="1"/>
        <rFont val="Times New Roman"/>
        <family val="1"/>
      </rPr>
      <t xml:space="preserve">he Fund seeks to achieve its investment objective primarily through investing </t>
    </r>
    <r>
      <rPr>
        <sz val="10"/>
        <color rgb="FF000000"/>
        <rFont val="Times New Roman"/>
        <family val="1"/>
      </rPr>
      <t>at least 80% of its net assets (plus the amount of any borrowings for investment purposes) in underlying exchange-traded funds. An ETF is an investment fund that is traded on a stock exchange and holds an underlying basket of securities generally designed to track an index. ETFs can be bought and sold through the trading day in the secondary market or at net asset value directly with an authorized participant. The Fund will only invest in ETFs that have received an order for exemptive relief from the limits set forth in Section 12 of the Investment Company Act of 1940, as amended (the “1940 Act”). Such list of ETFs will be provided by the Adviser.</t>
    </r>
  </si>
  <si>
    <t>The asset allocation of the Fund is determined through the use of a proprietary asset allocation model developed and managed by the Adviser in conjunction with third-party service providers. The asset allocation models provide initial guidance to specific asset allocations among various asset classes and sub-asset classes. Final allocations are determined by the Adviser through the use of both internal and external resources. Mellon Capital Management Corporation, he Fund’s sub-adviser (the “Sub-Adviser”), is responsible for managing the investment of portfolio assets solely according to the instructions (including the specific Underlying ETFs and the corresponding weights of such Underlying ETFs) provided by the Adviser. The Sub-Adviser executes transactions in the Underlying ETFs, as required, to closely replicate the allocation instructions received from the Adviser. The Fund’s allocations are rebalanced periodically based on the allocation instructions provided by the Adviser.</t>
  </si>
  <si>
    <r>
      <t xml:space="preserve">Under normal market conditions, the Adviser allocates approximately </t>
    </r>
    <r>
      <rPr>
        <sz val="10"/>
        <color rgb="FF000000"/>
        <rFont val="Times New Roman"/>
        <family val="1"/>
      </rPr>
      <t xml:space="preserve">60 </t>
    </r>
    <r>
      <rPr>
        <sz val="10"/>
        <color theme="1"/>
        <rFont val="Times New Roman"/>
        <family val="1"/>
      </rPr>
      <t xml:space="preserve">% to 100% (with a target allocation of </t>
    </r>
    <r>
      <rPr>
        <sz val="10"/>
        <color rgb="FF000000"/>
        <rFont val="Times New Roman"/>
        <family val="1"/>
      </rPr>
      <t>80</t>
    </r>
    <r>
      <rPr>
        <sz val="10"/>
        <color theme="1"/>
        <rFont val="Times New Roman"/>
        <family val="1"/>
      </rPr>
      <t>%) of the Fund’s assets to Underlying ETFs that invest primarily in equity securities</t>
    </r>
    <r>
      <rPr>
        <sz val="10"/>
        <color rgb="FF000000"/>
        <rFont val="Times New Roman"/>
        <family val="1"/>
      </rPr>
      <t>,</t>
    </r>
    <r>
      <rPr>
        <sz val="10"/>
        <color theme="1"/>
        <rFont val="Times New Roman"/>
        <family val="1"/>
      </rPr>
      <t xml:space="preserve"> 0% to </t>
    </r>
    <r>
      <rPr>
        <sz val="10"/>
        <color rgb="FF000000"/>
        <rFont val="Times New Roman"/>
        <family val="1"/>
      </rPr>
      <t>40</t>
    </r>
    <r>
      <rPr>
        <sz val="10"/>
        <color theme="1"/>
        <rFont val="Times New Roman"/>
        <family val="1"/>
      </rPr>
      <t xml:space="preserve">% (with a target allocation of </t>
    </r>
    <r>
      <rPr>
        <sz val="10"/>
        <color rgb="FF000000"/>
        <rFont val="Times New Roman"/>
        <family val="1"/>
      </rPr>
      <t>20</t>
    </r>
    <r>
      <rPr>
        <sz val="10"/>
        <color theme="1"/>
        <rFont val="Times New Roman"/>
        <family val="1"/>
      </rPr>
      <t>%) of the Fund’s assets to Underlying ETFs that invest primarily in fixed income securities and/or cash alternatives</t>
    </r>
    <r>
      <rPr>
        <sz val="10"/>
        <color rgb="FF000000"/>
        <rFont val="Times New Roman"/>
        <family val="1"/>
      </rPr>
      <t xml:space="preserve">, and up to 15% </t>
    </r>
    <r>
      <rPr>
        <sz val="10"/>
        <color theme="1"/>
        <rFont val="Times New Roman"/>
        <family val="1"/>
      </rPr>
      <t>(with a target allocation of 0%) of the Fund’s assets to Underlying ETFs that invest primarily in alternative assets and strategies . The Adviser may also allocate the Fund’s assets to securities and derivative contracts to meet the Fund’s allocation targets.</t>
    </r>
  </si>
  <si>
    <t>JNL Tactical ETF Growth Fund Barclays U.S. Aggregate Bond Index (reflects no deduction for fees, expenses or taxes)</t>
  </si>
  <si>
    <t>JNL Tactical ETF Growth Fund Russell 3000 Index (reflects no deduction for fees, expenses or taxes)</t>
  </si>
  <si>
    <t>JNL Tactical ETF Growth Fund MSCI All Country World Index ex-U.S. (Net) (reflects no deduction for fees, expenses or taxes)</t>
  </si>
  <si>
    <t>JNL Tactical ETF Growth Fund Dow Jones Moderately Aggressive Index (reflects no deduction for fees, expenses or taxes)</t>
  </si>
  <si>
    <t>JNL Tactical ETF Growth Fund 55% Russell 3000 Index, 25% MSCI All Country World Index ex-U.S. (Net), 20% Barclays U.S. Aggregate Bond Index (reflects no deduction for fees, expenses or taxes)</t>
  </si>
  <si>
    <t>JNL/American Funds Global Growth Fund</t>
  </si>
  <si>
    <t>The investment objective of the JNL/American Funds® Global Growth Fund (the “Fund”) is to seek long-term growth of capital through exclusive investment in Class 1 shares of the American Funds Insurance Series® - Global Growth FundSM (the “Master Fund”).</t>
  </si>
  <si>
    <t>[1][2]</t>
  </si>
  <si>
    <t>[1][3]</t>
  </si>
  <si>
    <t>[1][4]</t>
  </si>
  <si>
    <t>The fee table and example reflect the expenses of both the Fund and the Master Fund.</t>
  </si>
  <si>
    <t>"Other Expenses" include an Administrative Fee of 0.10% which is payable to Jackson National Asset Management, LLC ("JNAM" or the "Adviser").</t>
  </si>
  <si>
    <t>JNAM has entered into a contractual agreement with the Fund under which it will waive a portion (currently 0.60%)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is fee waiver will continue for at least one year from the date of Prospectus, unless the Board of Trustees approves a change in or elimination of the waiv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 year period, as indicated above. Although your actual costs may be higher or lower, based on these assumptions, your costs would be:</t>
    </r>
  </si>
  <si>
    <t>The example reflects the aggregate expenses of both the Fund and the Master Fund.</t>
  </si>
  <si>
    <r>
      <t xml:space="preserve">The Fund, which operates as a “feeder fund,” does not pay transaction costs, such as commissions, when it buys and sells shares of the Master Fund (or “turns over” its portfolio). During the most recent fiscal year, the Fund’s portfolio turnover rate was </t>
    </r>
    <r>
      <rPr>
        <sz val="10"/>
        <color rgb="FF000000"/>
        <rFont val="Times New Roman"/>
        <family val="1"/>
      </rPr>
      <t xml:space="preserve">3 % of the average value of its portfolio. The Master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and Master Fund’s performance. The following table shows the Master Fund’s portfolio turnover rate during the most recent fiscal year. </t>
    </r>
    <r>
      <rPr>
        <sz val="10"/>
        <color theme="1"/>
        <rFont val="Times New Roman"/>
        <family val="1"/>
      </rPr>
      <t> </t>
    </r>
  </si>
  <si>
    <t>Period</t>
  </si>
  <si>
    <t>Master Fund</t>
  </si>
  <si>
    <t>1/1/2014-12/31/2014</t>
  </si>
  <si>
    <t>The Fund operates as a “feeder fund” and seeks to achieve its goal by investing all of its assets in Class 1 shares of the Master Fund.</t>
  </si>
  <si>
    <r>
      <t xml:space="preserve">The Master Fund invests primarily in common stocks of companies around the world that have the potential for growth. As a fund that seeks to invest globally, the Master Fund will allocate its assets among securities of companies domiciled in various countries, including the United States and countries with emerging markets (but in no fewer than three countries). Under normal market conditions, the Master Fund </t>
    </r>
    <r>
      <rPr>
        <sz val="10"/>
        <color rgb="FF000000"/>
        <rFont val="Times New Roman"/>
        <family val="1"/>
      </rPr>
      <t xml:space="preserve">will invest significantly in issuers domiciled outside the United States (i.e., at least 40% of its net assets, unless market conditions are not deemed favorable by the Master Fund, in which case the Master Fund would </t>
    </r>
    <r>
      <rPr>
        <sz val="10"/>
        <color theme="1"/>
        <rFont val="Times New Roman"/>
        <family val="1"/>
      </rPr>
      <t>invest at least 30% of its net assets in issuers outside of the United States</t>
    </r>
    <r>
      <rPr>
        <sz val="10"/>
        <color rgb="FF000000"/>
        <rFont val="Times New Roman"/>
        <family val="1"/>
      </rPr>
      <t>). The Master Fund expects to be invested in numerous countries. Although the Master Fund focuses on investments in medium to larger capitalization companies, the Master Fund’s investments are not limited to a particular capitalization size.</t>
    </r>
  </si>
  <si>
    <r>
      <t>Emerging markets and less developed countries risk</t>
    </r>
    <r>
      <rPr>
        <sz val="10"/>
        <color theme="1"/>
        <rFont val="Times New Roman"/>
        <family val="1"/>
      </rPr>
      <t xml:space="preserve"> – 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Foreign securities risk</t>
    </r>
    <r>
      <rPr>
        <sz val="10"/>
        <color theme="1"/>
        <rFont val="Times New Roman"/>
        <family val="1"/>
      </rPr>
      <t xml:space="preserve"> – 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Investment style risk – </t>
    </r>
    <r>
      <rPr>
        <sz val="10"/>
        <color theme="1"/>
        <rFont val="Times New Roman"/>
        <family val="1"/>
      </rPr>
      <t>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r>
  </si>
  <si>
    <r>
      <t xml:space="preserve">Managed portfolio risk </t>
    </r>
    <r>
      <rPr>
        <sz val="10"/>
        <color theme="1"/>
        <rFont val="Times New Roman"/>
        <family val="1"/>
      </rPr>
      <t>– As an actively managed portfolio, the value of the Master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Master Fund’s investment objective or negatively affect the Master Fund’s investment performance.</t>
    </r>
  </si>
  <si>
    <t>JNL/American Funds Global Growth Fund MSCI All Country World Index (Net) (reflects no deduction for fees, expenses or taxes)</t>
  </si>
  <si>
    <t>JNL/American Funds Growth Fund</t>
  </si>
  <si>
    <t>The JNL/American Funds® Growth Fund (the “Fund” or “Feeder Fund”) seeks growth of capital through exclusive investment in Class 1 shares of the American Funds Insurance Series® - Growth FundSM (the “Master Fund”).</t>
  </si>
  <si>
    <t>JNAM has entered into a contractual agreement with the Fund under which it will waive a portion (currently 0.50%)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e waiver will continue for at least one year from the date of this Prospectus, unless the Board of Trustees approves a change in or elimination of the waiver.</t>
  </si>
  <si>
    <r>
      <t xml:space="preserve">The Master Fund invests primarily in common stocks and seeks to invest in companies that appear to offer superior opportunities for growth of capital. The Master Fund may invest </t>
    </r>
    <r>
      <rPr>
        <sz val="10"/>
        <color rgb="FF000000"/>
        <rFont val="Times New Roman"/>
        <family val="1"/>
      </rPr>
      <t xml:space="preserve">up to 25% </t>
    </r>
    <r>
      <rPr>
        <sz val="10"/>
        <color theme="1"/>
        <rFont val="Times New Roman"/>
        <family val="1"/>
      </rPr>
      <t xml:space="preserve">of its assets in common stocks and other securities </t>
    </r>
    <r>
      <rPr>
        <sz val="10"/>
        <color rgb="FF000000"/>
        <rFont val="Times New Roman"/>
        <family val="1"/>
      </rPr>
      <t>(including convertible and nonconvertible preferred stocks, bonds, and other debt securities) of issuers domiciled outside the U.S. Although the Master Fund focuses on investments in medium to larger capitalization companies, the Master Fund’s investments are not limited to a particular capitalization size.</t>
    </r>
  </si>
  <si>
    <r>
      <t xml:space="preserve">Accounting risk </t>
    </r>
    <r>
      <rPr>
        <sz val="10"/>
        <color theme="1"/>
        <rFont val="Times New Roman"/>
        <family val="1"/>
      </rPr>
      <t>– The Master Fund bases investment selections, in part, on information drawn from the financial statements of issuers. Financial statements may not be accurate and may reflect differing approaches of auditing and reporting standards, foreign and other jurisdictional requirements, for example, and may affect the ability to identify appropriate investment opportunities.</t>
    </r>
  </si>
  <si>
    <r>
      <t xml:space="preserve">Equity securities risk – </t>
    </r>
    <r>
      <rPr>
        <sz val="10"/>
        <color rgb="FF000000"/>
        <rFont val="Times New Roman"/>
        <family val="1"/>
      </rPr>
      <t>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Investment style risk – </t>
    </r>
    <r>
      <rPr>
        <sz val="10"/>
        <color theme="1"/>
        <rFont val="Times New Roman"/>
        <family val="1"/>
      </rPr>
      <t>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r>
  </si>
  <si>
    <r>
      <t xml:space="preserve">Large-capitalization investing risk – </t>
    </r>
    <r>
      <rPr>
        <sz val="10"/>
        <color rgb="FF000000"/>
        <rFont val="Times New Roman"/>
        <family val="1"/>
      </rPr>
      <t>Large capitalization stocks as a group could fall out of favor with the market, causing the fund to underperform funds that focus on other types of stocks</t>
    </r>
  </si>
  <si>
    <r>
      <t xml:space="preserve">Mid-capitalization investing risk – </t>
    </r>
    <r>
      <rPr>
        <sz val="10"/>
        <color rgb="FF000000"/>
        <rFont val="Times New Roman"/>
        <family val="1"/>
      </rPr>
      <t>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t>JNL/American Funds Growth Fund S&amp;P 500 Index (reflects no deduction for fees, expenses or taxes)</t>
  </si>
  <si>
    <t>JNL/AQR Risk Parity Fund</t>
  </si>
  <si>
    <t>The investment objective of the JNL/AQR Risk Parity Fund (the “Fund”) is to seek total return (consisting of capital appreciation and income).</t>
  </si>
  <si>
    <t>JNAM has entered into a contractual agreement with the Fund under which it will waive 0.10% of its Management Fees. This fee waiver will continue for at least one year from the date of this Prospectus, unless the Board of Trustees approves a change in or elimination of the waiver.</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7 % of the average value of its portfolio.</t>
    </r>
  </si>
  <si>
    <t>The Fund pursues its investment objective by allocating assets among major asset classes (including global developed and emerging market equities, global nominal and inflation-linked government bond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AQR Capital Management, LLC’s, the Fund’s sub-adviser (the “Sub-Adviser”), assessment of the risk associated with each asset class, the investment opportunity presented by each asset class, as well as the Sub-Adviser’s assessment of prevailing market conditions within the asset classes in the United States and abroad.</t>
  </si>
  <si>
    <t>In allocating assets among asset classes, the Sub-Adviser follows a “risk parity” approach. The “risk parity” approach to asset allocation seeks to balance the allocation of risk across asset classes (as measured by forecasted volatility, estimated potential loss, and other proprietary measures) when building the portfolio. This means that lower risk asset classes (such as global fixed income and inflation-linked government bonds) will generally have greater dollar exposure for the Fund than higher risk asset classes (such as global developed and emerging market equities). In other words, the Sub-Adviser typically will allocate less capital to higher risk asset classes as compared to lower risk asset classes.</t>
  </si>
  <si>
    <r>
      <t xml:space="preserve">Generally, the Fund gains exposure to asset classes by investing in many different types of instruments, including but not limited to: equity securities (such as common stock, preferred stock, and convertible securities), equity futures, equity swaps, currency forwards, </t>
    </r>
    <r>
      <rPr>
        <sz val="10"/>
        <color rgb="FF000000"/>
        <rFont val="Times New Roman"/>
        <family val="1"/>
      </rPr>
      <t xml:space="preserve">currency futures, commodity futures and swaps, bond futures, fixed income swaps, interest rate swaps, and inflation swaps; U.S. and foreign government bonds, </t>
    </r>
    <r>
      <rPr>
        <sz val="10"/>
        <color theme="1"/>
        <rFont val="Times New Roman"/>
        <family val="1"/>
      </rPr>
      <t>including inflation protected government bonds (such as Treasury Inflation Protected Securities); cash and cash equivalents, including but not limited to money market fund shares (collectively, the “Instruments”). The Fund will seek to gain exposure to commodity futures and swaps primarily by investing in JNL/AQR Risk Parity Fund Ltd. (“Subsidiary”), which invests primarily in futures and swaps. These Instruments may be used for investment or speculative purposes, hedging or as a substitute for investing in conventional securities. There is no maximum or minimum exposure to any one Instrument or any one asset class. The Fund may also invest in exchange-traded funds or exchange traded notes through which the Fund can participate in the performance of one or more Instruments. The Fund’s return is expected to be derived principally from changes in the value of securities and its portfolio is expected to consist principally of securities.</t>
    </r>
  </si>
  <si>
    <r>
      <t xml:space="preserve">The Fund intends to make investments through, and may invest up to 25% of the value of its total assets in, the Subsidiary. The Subsidiary is a wholly owned and controlled subsidiary of the Fund, organized under the laws of the Cayman Islands as an exempted company. Generally, the Subsidiary invests primarily in commodity futures and swaps, but it may also invest in financial futures, option and swap contracts, fixed income securities, pooled investment vehicles, including those that are not registered pursuant to the </t>
    </r>
    <r>
      <rPr>
        <sz val="10"/>
        <color rgb="FF000000"/>
        <rFont val="Times New Roman"/>
        <family val="1"/>
      </rPr>
      <t xml:space="preserve">Investment Company Act of 1940, as amended (the “ </t>
    </r>
    <r>
      <rPr>
        <sz val="10"/>
        <color theme="1"/>
        <rFont val="Times New Roman"/>
        <family val="1"/>
      </rPr>
      <t>1940 Act</t>
    </r>
    <r>
      <rPr>
        <sz val="10"/>
        <color rgb="FF000000"/>
        <rFont val="Times New Roman"/>
        <family val="1"/>
      </rPr>
      <t>”)</t>
    </r>
    <r>
      <rPr>
        <sz val="10"/>
        <color theme="1"/>
        <rFont val="Times New Roman"/>
        <family val="1"/>
      </rPr>
      <t xml:space="preserve">,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those futures and swaps subject to the same 1940 Act asset coverage requirements that are applicable to the Fund. Unlike the Fund, the Subsidiary will not seek to qualify as a RIC under Subchapter M </t>
    </r>
    <r>
      <rPr>
        <sz val="10"/>
        <color rgb="FF000000"/>
        <rFont val="Times New Roman"/>
        <family val="1"/>
      </rPr>
      <t xml:space="preserve">(“Subchapter M”) </t>
    </r>
    <r>
      <rPr>
        <sz val="10"/>
        <color theme="1"/>
        <rFont val="Times New Roman"/>
        <family val="1"/>
      </rPr>
      <t xml:space="preserve">of Chapter 1 of Subtitle A of the Internal Revenue Code of 1986, as amended </t>
    </r>
    <r>
      <rPr>
        <sz val="10"/>
        <color rgb="FF000000"/>
        <rFont val="Times New Roman"/>
        <family val="1"/>
      </rPr>
      <t>(the “Internal Revenue Code”). The Fund is the sole shareholder of the Subsidiary and does not expect shares of the Subsidiary to be offered or sold to other investors. The Subsidiary is advised by JNAM and has the same money managers as the Fund. The Fund’s Chief Financial Officer and Chief Legal Officer serve as directors of the Subsidiary. The Subsidiary has entered into a separate investment advisory agreement with JNAM for the management of the Subsidiary portfolio pursuant to which JNAM has agreed to receive an advisory fee for services to the Subsidiary calculated in the same manner as the advisory fee the Fund pays. See section entitled “</t>
    </r>
    <r>
      <rPr>
        <i/>
        <sz val="10"/>
        <color rgb="FF000000"/>
        <rFont val="Times New Roman"/>
        <family val="1"/>
      </rPr>
      <t>Advisory Fee</t>
    </r>
    <r>
      <rPr>
        <sz val="10"/>
        <color rgb="FF000000"/>
        <rFont val="Times New Roman"/>
        <family val="1"/>
      </rPr>
      <t>” in the Prospectus.</t>
    </r>
  </si>
  <si>
    <t>The Fund is “non-diversified” under the 1940 Act, and may invest more of its assets in fewer issuers than “diversified” mutual funds.</t>
  </si>
  <si>
    <t>An investment in the Fund is not guaranteed. As with any mutual fund, the value of the Fund’s shares will change, and you could lose money by investing in the Fund. (In the descriptions below of risks related to investments in commodities -- except that describing federal income tax risks -- references to the “Fund” include the Subsidiary as well.)</t>
  </si>
  <si>
    <r>
      <t>Commodities regulatory and tax risk</t>
    </r>
    <r>
      <rPr>
        <sz val="10"/>
        <color theme="1"/>
        <rFont val="Times New Roman"/>
        <family val="1"/>
      </rPr>
      <t xml:space="preserve"> – Commodity-related </t>
    </r>
    <r>
      <rPr>
        <sz val="10"/>
        <color rgb="FF000000"/>
        <rFont val="Times New Roman"/>
        <family val="1"/>
      </rPr>
      <t xml:space="preserve">operating </t>
    </r>
    <r>
      <rPr>
        <sz val="10"/>
        <color theme="1"/>
        <rFont val="Times New Roman"/>
        <family val="1"/>
      </rPr>
      <t xml:space="preserve">companies typically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
    </r>
    <r>
      <rPr>
        <sz val="10"/>
        <color rgb="FF000000"/>
        <rFont val="Times New Roman"/>
        <family val="1"/>
      </rPr>
      <t>(“CFTC”) and the exchanges are authorized to take extraordinary actions in the event of a market emergency, including, for example, increasing margin requirements, establishing daily limits or suspending trading. In addition, compliance with certain CFTC requirements may increase the Fund’s expenses. Future regulatory developments may impact the Fund’s ability to invest in commodity-linked derivatives. 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r>
  </si>
  <si>
    <r>
      <t>Commodity-linked derivatives risk</t>
    </r>
    <r>
      <rPr>
        <sz val="10"/>
        <color theme="1"/>
        <rFont val="Times New Roman"/>
        <family val="1"/>
      </rPr>
      <t xml:space="preserve">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liquid secondary market may not exist for certain commodity-linked derivatives, and there can be no assurance that one will develop.</t>
    </r>
  </si>
  <si>
    <t>Commodity-linked derivatives also may be subject to credit and interest rate risks that in general affect the values of fixed income securities. Therefore, at maturity, the Fund may receive more or less principal than it originally invested. The Fund might receive interest payments that are more or less than the stated coupon interest payments.</t>
  </si>
  <si>
    <r>
      <t xml:space="preserve">Commodity risk </t>
    </r>
    <r>
      <rPr>
        <sz val="10"/>
        <color theme="1"/>
        <rFont val="Times New Roman"/>
        <family val="1"/>
      </rPr>
      <t>– Commodity prices can be extremely volatile</t>
    </r>
    <r>
      <rPr>
        <sz val="10"/>
        <color rgb="FF000000"/>
        <rFont val="Times New Roman"/>
        <family val="1"/>
      </rPr>
      <t xml:space="preserve"> and may be directly or indirectly affected by many factors, including changes in overall market movements, real or perceived inflationary trends, commodity index volatility, changes in interest rates or currency exchange rates, population growth and changing demographics, and factors affecting a particular industry or commodity, such as drought, floods, or other weather conditions, livestock disease, trade embargoes, competition from substitute products, transportation bottlenecks or shortages, fluctuations in supply and demand, tariffs, and international regulatory, political, and economic developments (e.g., regime changes and changes in economic activity levels).</t>
    </r>
  </si>
  <si>
    <r>
      <t xml:space="preserve">Credit risk </t>
    </r>
    <r>
      <rPr>
        <sz val="10"/>
        <color theme="1"/>
        <rFont val="Times New Roman"/>
        <family val="1"/>
      </rPr>
      <t>–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management strategies risk – </t>
    </r>
    <r>
      <rPr>
        <sz val="10"/>
        <color rgb="FF000000"/>
        <rFont val="Times New Roman"/>
        <family val="1"/>
      </rPr>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 xml:space="preserve">Equity securities risk – </t>
    </r>
    <r>
      <rPr>
        <sz val="10"/>
        <color rgb="FF000000"/>
        <rFont val="Times New Roman"/>
        <family val="1"/>
      </rPr>
      <t>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Exchange-traded funds investing risk – </t>
    </r>
    <r>
      <rPr>
        <sz val="10"/>
        <color rgb="FF000000"/>
        <rFont val="Times New Roman"/>
        <family val="1"/>
      </rPr>
      <t>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r>
  </si>
  <si>
    <r>
      <t xml:space="preserve">Exchange-traded note risk – </t>
    </r>
    <r>
      <rPr>
        <sz val="10"/>
        <color rgb="FF000000"/>
        <rFont val="Times New Roman"/>
        <family val="1"/>
      </rPr>
      <t>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 xml:space="preserve">Forward and futures contract risk </t>
    </r>
    <r>
      <rPr>
        <sz val="10"/>
        <color theme="1"/>
        <rFont val="Times New Roman"/>
        <family val="1"/>
      </rPr>
      <t xml:space="preserve">– The successful use of forward and futures contracts draws upon the investment manager’s skill and experience with respect to such instruments and are subject to special risk considerations. The primary risks associated with the use of </t>
    </r>
    <r>
      <rPr>
        <sz val="10"/>
        <color rgb="FF000000"/>
        <rFont val="Times New Roman"/>
        <family val="1"/>
      </rPr>
      <t>forward and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investment manag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edging instruments risk</t>
    </r>
    <r>
      <rPr>
        <sz val="10"/>
        <color theme="1"/>
        <rFont val="Times New Roman"/>
        <family val="1"/>
      </rPr>
      <t xml:space="preserve"> – The Fund, may attempt, from time to time, to hedge (protect) against currency risks, largely using forward foreign currency exchange contracts, where available and when, in the manager’s opinion, it would be advantageous to the Fund. The Fund may also attempt, from time to time, to hedge against market risks by using other derivative investments.</t>
    </r>
  </si>
  <si>
    <r>
      <t>Investment in money market mutual funds risk</t>
    </r>
    <r>
      <rPr>
        <sz val="10"/>
        <color theme="1"/>
        <rFont val="Times New Roman"/>
        <family val="1"/>
      </rPr>
      <t xml:space="preserve"> – The Fund may invest in money market mutual funds. Although a money market fund is designed to be a relatively low risk investment, it is not free of risk.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 xml:space="preserve">Investment strategy risk </t>
    </r>
    <r>
      <rPr>
        <sz val="10"/>
        <color theme="1"/>
        <rFont val="Times New Roman"/>
        <family val="1"/>
      </rPr>
      <t>– The investment manager uses the principal investment strategies and other investment strategies to seek to achieve the Fund’s investment objective. Investment decisions made by the investment manager in using these investment strategies may not produce the returns expected by the investment manager, may cause the Fund’s shares to lose value or may cause the Fund to underperform other funds with similar investment objectives.</t>
    </r>
  </si>
  <si>
    <r>
      <t xml:space="preserve">Leverage risk </t>
    </r>
    <r>
      <rPr>
        <sz val="10"/>
        <color theme="1"/>
        <rFont val="Times New Roman"/>
        <family val="1"/>
      </rPr>
      <t>– Certain transactions, such as reverse repurchase agreements, loans of portfolio securities, dollar rolls, buy backs, futures, forwards, and the use of when-issued, delayed delivery or forward commitment transactions, or other derivative instruments,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si>
  <si>
    <r>
      <t>Managed portfolio risk</t>
    </r>
    <r>
      <rPr>
        <sz val="10"/>
        <color theme="1"/>
        <rFont val="Times New Roman"/>
        <family val="1"/>
      </rPr>
      <t xml:space="preserve"> –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id-capitalization investing risk </t>
    </r>
    <r>
      <rPr>
        <sz val="10"/>
        <color theme="1"/>
        <rFont val="Times New Roman"/>
        <family val="1"/>
      </rPr>
      <t>–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 xml:space="preserve">Model risk </t>
    </r>
    <r>
      <rPr>
        <sz val="10"/>
        <color theme="1"/>
        <rFont val="Times New Roman"/>
        <family val="1"/>
      </rPr>
      <t>– The Fund bears the risk that the proprietary quantitative models used by the portfolio managers will not be successful in identifying securities that will help the Fund achieve its investment objectives, causing the Fund to underperform its benchmark or other funds with a similar investment objectiv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 xml:space="preserve">Portfolio turnoverrisk </t>
    </r>
    <r>
      <rPr>
        <sz val="10"/>
        <color theme="1"/>
        <rFont val="Times New Roman"/>
        <family val="1"/>
      </rPr>
      <t>– Active trading may increase transaction costs, which may reduce performance and also may increase realized short-term capital gains and losses.</t>
    </r>
  </si>
  <si>
    <r>
      <t xml:space="preserve">Repurchase agreements, purchase and sale contracts risk </t>
    </r>
    <r>
      <rPr>
        <sz val="10"/>
        <color theme="1"/>
        <rFont val="Times New Roman"/>
        <family val="1"/>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 risk </t>
    </r>
    <r>
      <rPr>
        <sz val="10"/>
        <color theme="1"/>
        <rFont val="Times New Roman"/>
        <family val="1"/>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collateral held by the Fund, including the value of the investments made with cash collateral, is less than the value of securities.</t>
    </r>
  </si>
  <si>
    <r>
      <t xml:space="preserve">Short sales risk </t>
    </r>
    <r>
      <rPr>
        <sz val="10"/>
        <color theme="1"/>
        <rFont val="Times New Roman"/>
        <family val="1"/>
      </rPr>
      <t>–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involve greater reliance on the investment manager’s ability to accurately anticipate the future value of a security or instrument, potentially higher transaction costs (that will reduce potential Fund gains and increase potential Fund losses), and imperfect correlation between the actual and desired level of exposure. Because the Fund’s potential loss on a short position arises from increases in the value of the asset sold short, the extent of such loss, like the price of the asset sold short, is theoretically unlimited. By investing the proceeds received from selling securities short, the Fund could be deemed to be employing a form of leverage, which creates special risks. The Fund’s long positions could decline in value at the same time that the value of the short positions increase, thereby increasing the Fund’s overall potential for loss more than it would be without the use of leverage. Short positions typically involve increased liquidity risk and transaction costs, and the risk that the third party to the short sale may fail to honor its contract terms.</t>
    </r>
  </si>
  <si>
    <r>
      <t xml:space="preserve">Small cap investing risk – </t>
    </r>
    <r>
      <rPr>
        <sz val="10"/>
        <color rgb="FF000000"/>
        <rFont val="Times New Roman"/>
        <family val="1"/>
      </rPr>
      <t>Investing in smaller companies, some of which may be newer companies or start-ups, generally involves greater risks than investing in larger, more established ones.</t>
    </r>
  </si>
  <si>
    <r>
      <t xml:space="preserve">Subsidiary risk </t>
    </r>
    <r>
      <rPr>
        <sz val="10"/>
        <color theme="1"/>
        <rFont val="Times New Roman"/>
        <family val="1"/>
      </rPr>
      <t>– By investing in the Subsidiary, the Fund is indirectly exposed to the risks associated with the Subsidiary’s investments. The commodities and commodity-related instruments held by the Subsidiary are generally similar to those that are permitted to be held by the Fund and are subject to the same risks that apply to similar investments held directly by the Fund (see “Commodity-linked derivatives risk,” “Commodities regulatory and tax risk [except the part thereof relating to federal income tax risks],” and “Commodity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Fund’s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ffect the Fund.</t>
    </r>
  </si>
  <si>
    <r>
      <t>Swaps risk</t>
    </r>
    <r>
      <rPr>
        <sz val="10"/>
        <color theme="1"/>
        <rFont val="Times New Roman"/>
        <family val="1"/>
      </rPr>
      <t xml:space="preserve"> – </t>
    </r>
    <r>
      <rPr>
        <sz val="10"/>
        <color rgb="FF000000"/>
        <rFont val="Times New Roman"/>
        <family val="1"/>
      </rPr>
      <t>Swap agreements historically have been OTC, two-party contracts entered into primarily by institutional investors for periods typically ranging from a few weeks to more than one year. In a standard swap transaction, two parties agree to exchange the returns (or differentials in rates of return) earned or realized on particular predetermined investments or instruments, which may be adjusted for an interest factor. There are various types of swaps, including but not limited to, total return swaps, credit default swaps and interest rate swaps; all of these and other swaps are derivatives and as such, each is subject to the general risks relating to derivatives described herein. The Dodd–Frank Act mandates a new regulatory framework for trading swaps in the United States. Standardized swaps will be required to be executed on or subject to the rules of designated contract markets or swap execution facilities and cleared by a central counterparty, a derivatives clearing organization (“DCO”). Central clearing is intended to reduce the risk of default by the counterparty. However, central clearing may increase the costs of swap transactions by requiring the posting of initial and variation margin. There may also be risks introduced of a possible default by the DCO or by a clearing member or futures commission merchant through which a swap is submitted for clearing. The regulations to implement the Dodd-Frank Act are still being developed so there may be further changes to the system intended to safeguard the collateral of parties to swaps.</t>
    </r>
  </si>
  <si>
    <r>
      <t>Tax risk</t>
    </r>
    <r>
      <rPr>
        <sz val="10"/>
        <color theme="1"/>
        <rFont val="Times New Roman"/>
        <family val="1"/>
      </rPr>
      <t xml:space="preserve"> – </t>
    </r>
    <r>
      <rPr>
        <sz val="10"/>
        <color rgb="FF000000"/>
        <rFont val="Times New Roman"/>
        <family val="1"/>
      </rPr>
      <t xml:space="preserve">In order for the Fund to qualify as a RIC under Subchapter M, it must derive at least 90% of its gross income each taxable year from qualifying income, which is described in more detail in the SAI. Income from commodities and certain commodity-linked derivative instruments in which the Fund may invest is not considered qualifying income. The Fund will therefore annually restrict its income from commodities and commodity-linked derivative instruments, such as commodity-linked swaps, and other non-qualifying income to a maximum of 10% of its gross income. The Fund’s investment in the Subsidiary is expected to provide the Fund with exposure to the commodities markets within the limitations of the federal tax requirements of Subchapter M. The annual net income, if any, realized by the Subsidiary and imputed for income tax purposes to the Fund should constitute “qualifying income” for purposes of the Fund’s remaining qualified as a RIC.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 </t>
    </r>
  </si>
  <si>
    <r>
      <t xml:space="preserve">U.S. Government securities risk </t>
    </r>
    <r>
      <rPr>
        <sz val="10"/>
        <color theme="1"/>
        <rFont val="Times New Roman"/>
        <family val="1"/>
      </rPr>
      <t>–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r>
      <t xml:space="preserve">Volatility risk </t>
    </r>
    <r>
      <rPr>
        <sz val="10"/>
        <color theme="1"/>
        <rFont val="Times New Roman"/>
        <family val="1"/>
      </rPr>
      <t>– The Fund may have investments that appreciate or depreciate significantly in value over short periods of time. This may cause the Fund’s net asset value per share to experience significant appreciations or depreciations in value over short periods of time.</t>
    </r>
  </si>
  <si>
    <t>JNL/AQR Risk Parity Fund Bank of America Merrill Lynch U.S. 3-Month Treasury Bill Index (reflects no deduction for fees, expenses or taxes)</t>
  </si>
  <si>
    <t>JNL/AQR Risk Parity Fund 60% MSCI AC World Index (Net), 40% Barclays Global Aggregate Hedged Index (reflects no deduction for fees, expenses or taxes)</t>
  </si>
  <si>
    <t>JNL/AQR Risk Parity Fund MSCI AC World Index (Net) (reflects no deduction for fees, expenses or taxes)</t>
  </si>
  <si>
    <t>JNL/AQR Risk Parity Fund Barclays Global Aggregate Hedged Index (reflects no deduction for fees, expenses or taxes)</t>
  </si>
  <si>
    <t>JNL/BlackRock Global Long Short Credit Fund</t>
  </si>
  <si>
    <t>The investment objective of the JNL/BlackRock Global Long Short Credit Fund (the “Fund”) is to seek absolute total returns over a complete market cycle.</t>
  </si>
  <si>
    <t>"Other Expenses" include an Administrative Fee of 0.15% which is payable to Jackson National Asset Management, LLC ("JNAM"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71 %.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223 % of the average value of its portfolio.</t>
    </r>
  </si>
  <si>
    <t>The Fund seeks to provide absolute total returns over a complete market cycle through diversified long and short exposure to the global fixed income markets. A complete market cycle for fixed income funds such as the Fund is typically three to five years.</t>
  </si>
  <si>
    <r>
      <t xml:space="preserve">Under normal market conditions, the Fund invests at least 80% of its total assets in credit-related instruments, including, but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t>
    </r>
    <r>
      <rPr>
        <sz val="10"/>
        <color rgb="FF000000"/>
        <rFont val="Times New Roman"/>
        <family val="1"/>
      </rPr>
      <t>including participations and assignments, which may be of any duration or maturity.</t>
    </r>
  </si>
  <si>
    <t>Under normal market conditions, the Fund anticipates it will allocate a substantial amount (approximately 40% or more, unless market conditions are not deemed favorable by BlackRock Financial Management, Inc., BlackRock International Limited, and BlackRock (Singapore) Limited, the Fund’s sub-advisers (each a “Sub-Adviser” and collectively, the “Sub-Advisers”), in which case the Fund would invest at least 30%) of its total assets in securities (or derivatives with similar economic characteristics) of (i) foreign government issuers, (ii) issuers organized or located outside the U.S., (iii) issuers whose securities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t>
  </si>
  <si>
    <t>The Fund may invest in credit-related instruments rated below investment grade or deemed equivalent by Fund management, which are commonly referred to as “junk bonds.”</t>
  </si>
  <si>
    <t>The Fund may invest in non-U.S. dollar denominated investments, including investments denominated in European and Asian currencies and in other non-U.S. and emerging market currencies. The Fund’s investments in non-U.S. dollar based assets may be made on a currency hedged or unhedged basis.</t>
  </si>
  <si>
    <t>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t>
  </si>
  <si>
    <r>
      <t xml:space="preserve">The Fund may also gain both long and short exposure to fixed income securities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t>
    </r>
    <r>
      <rPr>
        <sz val="10"/>
        <color rgb="FF000000"/>
        <rFont val="Times New Roman"/>
        <family val="1"/>
      </rPr>
      <t>dollar rolls; exchange-traded funds and closed-end registered investment companies, which may be managed by a Sub-Adviser or one of its affiliates; and other similar transactions.</t>
    </r>
  </si>
  <si>
    <t>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t>
  </si>
  <si>
    <t>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 </t>
  </si>
  <si>
    <t>The Fund may engage in active and frequent trading of portfolio securities to achieve its primary investment strategies.</t>
  </si>
  <si>
    <t>The Fund may borrow from banks for investment purposes.</t>
  </si>
  <si>
    <r>
      <t xml:space="preserve">Borrowing risk </t>
    </r>
    <r>
      <rPr>
        <sz val="10"/>
        <color theme="1"/>
        <rFont val="Times New Roman"/>
        <family val="1"/>
      </rPr>
      <t>–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t>
    </r>
    <r>
      <rPr>
        <sz val="10"/>
        <color rgb="FF000000"/>
        <rFont val="Times New Roman"/>
        <family val="1"/>
      </rPr>
      <t xml:space="preserve"> </t>
    </r>
  </si>
  <si>
    <r>
      <t xml:space="preserve">Collateralized debt obligations risk </t>
    </r>
    <r>
      <rPr>
        <sz val="10"/>
        <color theme="1"/>
        <rFont val="Times New Roman"/>
        <family val="1"/>
      </rPr>
      <t>– Collateralized debt obligations (CDOs) are subject to credit, interest rate, valuation, prepayment and extension risks. In addition, CDOs carry additional risks, including but not limited to: (i) the possibility that distributions from the collateral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s achieved by the Fund could be significantly different than those predicted by financial models; (vi) the lack of a readily available secondary market for CDOs; (vii) risk of a forced “fire sale” liquidation due to technical defaults such as coverage test failures; and (viii) the CDO’s manager may perform poorly.</t>
    </r>
  </si>
  <si>
    <r>
      <t xml:space="preserve">Concentration risk – </t>
    </r>
    <r>
      <rPr>
        <sz val="10"/>
        <color rgb="FF000000"/>
        <rFont val="Times New Roman"/>
        <family val="1"/>
      </rPr>
      <t>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t>
    </r>
  </si>
  <si>
    <r>
      <t xml:space="preserve">Convertible securities risk </t>
    </r>
    <r>
      <rPr>
        <sz val="10"/>
        <color theme="1"/>
        <rFont val="Times New Roman"/>
        <family val="1"/>
      </rPr>
      <t>– Convertible securities have investment characteristics of both equity and debt securities. Investments in convertible securities may be subject to market risk, credit and counterparty risk, interest rate risk and other risks associated with investments in equity and fixed income securities, depending on the price of the underlying security and conversion price.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r>
  </si>
  <si>
    <r>
      <t xml:space="preserve">Corporate loan and bank loan risk </t>
    </r>
    <r>
      <rPr>
        <sz val="10"/>
        <color theme="1"/>
        <rFont val="Times New Roman"/>
        <family val="1"/>
      </rPr>
      <t>– Commercial banks and other financial institutions or institutional investors make corporate loans to companies that need capital to grow or restructure. Borrowers generally pay interest on corporate loans at “floating”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However, the market for these loans may not be sufficiently liquid, and the Fund may have difficulty selling them.</t>
    </r>
  </si>
  <si>
    <r>
      <t xml:space="preserve">Distressed debt risk </t>
    </r>
    <r>
      <rPr>
        <sz val="10"/>
        <color theme="1"/>
        <rFont val="Times New Roman"/>
        <family val="1"/>
      </rPr>
      <t>– Investments in distressed debt, which include the securities of issuers that are, or are about to be, involved in reorganizations, financial restructurings, or bankruptcy, involve substantial risks of investing in lower-grade debt securities. To the extent that the Fund invests in distressed debt, the Fund is subject to the risk that it may lose a portion or all or its investment in the distressed debt and may incur higher expenses trying to protect its interests in distressed debt.</t>
    </r>
  </si>
  <si>
    <r>
      <t xml:space="preserve">Emerging markets and less developed countries risk </t>
    </r>
    <r>
      <rPr>
        <sz val="10"/>
        <color theme="1"/>
        <rFont val="Times New Roman"/>
        <family val="1"/>
      </rPr>
      <t>–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 xml:space="preserve">Event driven and special situations risk – </t>
    </r>
    <r>
      <rPr>
        <sz val="10"/>
        <color rgb="FF000000"/>
        <rFont val="Times New Roman"/>
        <family val="1"/>
      </rPr>
      <t>At times, the Fund may seek to benefit from what are considered “special situations,” such as mergers, acquisitions, consolidations, liquidations, spin-offs, or tender or exchange offers, reorganizations, restructurings or other unusual events that are expected to affect a particular issuer. Such special situations may involve so-called “distressed companies,” the debt obligations of which typically are unrated, lower-rated, in default or close to default. Also, securities of distressed companies are more likely to become worthless. There is a risk that the expected change or event might not occur, which could cause the price of the security to fall, perhaps sharply</t>
    </r>
  </si>
  <si>
    <r>
      <t xml:space="preserve">Extension risk </t>
    </r>
    <r>
      <rPr>
        <sz val="10"/>
        <color theme="1"/>
        <rFont val="Times New Roman"/>
        <family val="1"/>
      </rPr>
      <t>– When interest rates rise, certain obligations will be paid off by the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 xml:space="preserve">Foreign securities risk </t>
    </r>
    <r>
      <rPr>
        <sz val="10"/>
        <color theme="1"/>
        <rFont val="Times New Roman"/>
        <family val="1"/>
      </rPr>
      <t>–</t>
    </r>
    <r>
      <rPr>
        <i/>
        <sz val="10"/>
        <color theme="1"/>
        <rFont val="Times New Roman"/>
        <family val="1"/>
      </rPr>
      <t> </t>
    </r>
    <r>
      <rPr>
        <sz val="10"/>
        <color theme="1"/>
        <rFont val="Times New Roman"/>
        <family val="1"/>
      </rPr>
      <t>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High-yield bonds, lower-rated bonds, and unrated securities risk </t>
    </r>
    <r>
      <rPr>
        <sz val="10"/>
        <color theme="1"/>
        <rFont val="Times New Roman"/>
        <family val="1"/>
      </rPr>
      <t>–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Income risk – </t>
    </r>
    <r>
      <rPr>
        <sz val="10"/>
        <color theme="1"/>
        <rFont val="Times New Roman"/>
        <family val="1"/>
      </rPr>
      <t>–The risk that the income generated by the Fund’s investments will decline because of falling interest rates. Income risk may be high if the Fund’s income is predominantly based on short-term interest rates – which can fluctuate significantly over short periods. The Fund’s distributions to shareholders may decline when interest rates fall</t>
    </r>
  </si>
  <si>
    <r>
      <t xml:space="preserve">Interest rate risk </t>
    </r>
    <r>
      <rPr>
        <sz val="10"/>
        <color theme="1"/>
        <rFont val="Times New Roman"/>
        <family val="1"/>
      </rPr>
      <t>–</t>
    </r>
    <r>
      <rPr>
        <i/>
        <sz val="10"/>
        <color theme="1"/>
        <rFont val="Times New Roman"/>
        <family val="1"/>
      </rPr>
      <t> </t>
    </r>
    <r>
      <rPr>
        <sz val="10"/>
        <color theme="1"/>
        <rFont val="Times New Roman"/>
        <family val="1"/>
      </rPr>
      <t>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n advantageous time or price or achieve its desired level of exposure to a certain sector. Liquidity risk arises, for example, from small average trading volumes, trading restrictions, or temporary suspensions of trading. To meet redemption requests, the Fund may be forced to sell securities at an unfavorable time and/or under unfavorable conditions.</t>
    </r>
  </si>
  <si>
    <r>
      <t xml:space="preserve">Mezzanine securities risk </t>
    </r>
    <r>
      <rPr>
        <sz val="10"/>
        <color theme="1"/>
        <rFont val="Times New Roman"/>
        <family val="1"/>
      </rPr>
      <t>– Mezzanine securities carry the risk that the issuer will not be able to meet its obligations and that the equity securities purchased with the mezzanine investments may lose value.</t>
    </r>
  </si>
  <si>
    <r>
      <t>Mid-capitalization investing risk</t>
    </r>
    <r>
      <rPr>
        <sz val="10"/>
        <color theme="1"/>
        <rFont val="Times New Roman"/>
        <family val="1"/>
      </rPr>
      <t xml:space="preserve"> –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 xml:space="preserve">Mortgage-related and other asset-backed securities risk </t>
    </r>
    <r>
      <rPr>
        <sz val="10"/>
        <color theme="1"/>
        <rFont val="Times New Roman"/>
        <family val="1"/>
      </rPr>
      <t>–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 xml:space="preserve">Portfolio turnover risk </t>
    </r>
    <r>
      <rPr>
        <sz val="10"/>
        <color theme="1"/>
        <rFont val="Times New Roman"/>
        <family val="1"/>
      </rPr>
      <t>– Active trading may increase transaction costs, which may reduce performance and also may increase realized short-term capital gains and losses.</t>
    </r>
  </si>
  <si>
    <r>
      <t xml:space="preserve">Preferred stock risk </t>
    </r>
    <r>
      <rPr>
        <sz val="10"/>
        <color theme="1"/>
        <rFont val="Times New Roman"/>
        <family val="1"/>
      </rPr>
      <t>– 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Prepayment risk </t>
    </r>
    <r>
      <rPr>
        <sz val="10"/>
        <color theme="1"/>
        <rFont val="Times New Roman"/>
        <family val="1"/>
      </rPr>
      <t>–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r>
  </si>
  <si>
    <r>
      <t xml:space="preserve">Reverse repurchase agreements risk </t>
    </r>
    <r>
      <rPr>
        <sz val="10"/>
        <color theme="1"/>
        <rFont val="Times New Roman"/>
        <family val="1"/>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Second lien loans risk </t>
    </r>
    <r>
      <rPr>
        <sz val="10"/>
        <color theme="1"/>
        <rFont val="Times New Roman"/>
        <family val="1"/>
      </rPr>
      <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 xml:space="preserve">Sector risk – </t>
    </r>
    <r>
      <rPr>
        <sz val="10"/>
        <color rgb="FF000000"/>
        <rFont val="Times New Roman"/>
        <family val="1"/>
      </rPr>
      <t>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the sector for investment</t>
    </r>
  </si>
  <si>
    <r>
      <t xml:space="preserve">Senior loans risk </t>
    </r>
    <r>
      <rPr>
        <sz val="10"/>
        <color theme="1"/>
        <rFont val="Times New Roman"/>
        <family val="1"/>
      </rPr>
      <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t>
    </r>
  </si>
  <si>
    <r>
      <t xml:space="preserve">Small cap investing risk </t>
    </r>
    <r>
      <rPr>
        <sz val="10"/>
        <color theme="1"/>
        <rFont val="Times New Roman"/>
        <family val="1"/>
      </rPr>
      <t>– Investing in smaller companies, some of which may be newer companies or start-ups, generally involves greater risks than investing in larger, more established ones</t>
    </r>
    <r>
      <rPr>
        <sz val="10"/>
        <color rgb="FF000000"/>
        <rFont val="Times New Roman"/>
        <family val="1"/>
      </rPr>
      <t xml:space="preserve"> . </t>
    </r>
  </si>
  <si>
    <r>
      <t xml:space="preserve">Structured products risk </t>
    </r>
    <r>
      <rPr>
        <sz val="10"/>
        <color theme="1"/>
        <rFont val="Times New Roman"/>
        <family val="1"/>
      </rPr>
      <t>–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 xml:space="preserve">Tax risk </t>
    </r>
    <r>
      <rPr>
        <sz val="10"/>
        <color theme="1"/>
        <rFont val="Times New Roman"/>
        <family val="1"/>
      </rPr>
      <t>– The tax treatment of swap agreements and other derivative instruments, such as commodity-linked derivative instruments, may be affected by future regulatory or legislative changes that could affect whether income from such investments is “qualifying income” under Subchapter M of the Internal Revenue Code, or otherwise affect the character, timing and/or amount of a Fund’s taxable income or gains and distributions. The IRS has issued a ruling that causes certain income from commodity-linked swaps to not be considered qualifying income for purposes of the Fund’s being taxed as a regulated investment company under Subchapter M (“RIC”). Any income derived from direct investments in such commodity-linked swaps commodities, certain other commodity-linked derivatives, and other non-qualifying income must be limited each taxable year to a maximum of 10% of the Fund’s gross income. Failure to qualify as a RIC would subject the Fund to federal income tax on its taxable income at regular corporate rates (without regard to the dividends-paid deduction for distributions to shareholders). When distributed, that income would also be taxable to shareholders as an ordinary dividend to the extent attributable to the Fund’s earnings and profits, subject to the maximum rates on “qualified dividend income” for individuals and certain other non-corporate shareholders. The Fund’s failure to qualify as a RIC would subject Fund shareholders to the risk of diminished returns.</t>
    </r>
  </si>
  <si>
    <t>JNL/BlackRock Global Long Short Credit Fund Bank of America Merrill Lynch U.S. 3-Month Treasury Bill Index (reflects no deduction for fees, expenses or taxes)</t>
  </si>
  <si>
    <t>JNL/DFA U.S. Micro Cap Fund</t>
  </si>
  <si>
    <t>The investment objective of the JNL/DFA U.S. Micro Cap Fund (the “Fund”) is to seek long-term capital appreciatio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9 % of the average value of its portfolio.</t>
    </r>
  </si>
  <si>
    <r>
      <t xml:space="preserve">The Fund, using a market capitalization weighted approach, purchases a broad and diverse group of the common stocks of U.S. micro-cap companies. A company’s market capitalization is the number of its shares outstanding times its price per share. In general, the higher the relative market capitalization of the U.S. micro-cap company, the greater its representation in the Fund. </t>
    </r>
    <r>
      <rPr>
        <sz val="10"/>
        <color rgb="FF000000"/>
        <rFont val="Times New Roman"/>
        <family val="1"/>
      </rPr>
      <t xml:space="preserve">Dimensional Fund Advisors LP, the Fund’s sub-adviser (the “ </t>
    </r>
    <r>
      <rPr>
        <sz val="10"/>
        <color theme="1"/>
        <rFont val="Times New Roman"/>
        <family val="1"/>
      </rPr>
      <t>Sub-Adviser</t>
    </r>
    <r>
      <rPr>
        <sz val="10"/>
        <color rgb="FF000000"/>
        <rFont val="Times New Roman"/>
        <family val="1"/>
      </rPr>
      <t>”) may modify market capitalization weights and even exclude companies after considering such factors as free float, momentum, trading strategies, liquidity management, profitability and other factors that the Sub-Adviser determines to be appropriate, given market conditions. In assessing profitability, the Sub-Adviser may consider different ratios, such as that of earnings or profits from operations relative to book value or assets.</t>
    </r>
  </si>
  <si>
    <r>
      <t xml:space="preserve">As a non-fundamental policy, under normal circumstances, the Fund will invest at least 80% of its net assets in securities of U.S. micro-cap companies. As of the date of this Prospectus, for the purposes of the Fund, the Sub-Adviser considers micro-cap companies to be companies whose market capitalizations are generally in the lowest 5% of total market capitalization or companies whose market capitalizations are smaller than the 1,500th largest U.S. company, whichever results in the higher market capitalization break. Total market capitalization is based on the market capitalization of U.S. operating companies listed on the New York Stock Exchange (“NYSE”), NYSE </t>
    </r>
    <r>
      <rPr>
        <sz val="10"/>
        <color rgb="FF000000"/>
        <rFont val="Times New Roman"/>
        <family val="1"/>
      </rPr>
      <t xml:space="preserve">MKT LLC, Nasdaq Global Market® or such other securities exchanges deemed appropriate by the Sub-Adviser. When implementing its strategy, the Fund will, as of the date of this Prospectus, generally purchase securities of companies that are in the lowest 5% of total market capitalization but may also purchase securities of companies above this range that are considered micro-cap companies under the Sub-Adviser’s market capitalization guidelines. Under the Sub-Adviser’s market capitalization guidelines described above, as of December 31, 2014, the market capitalization of a micro-cap company was $1,961 million or below. </t>
    </r>
  </si>
  <si>
    <r>
      <t xml:space="preserve">The Fund may use derivatives, such as futures contracts and options on futures contracts for U.S. equity securities and indices, to </t>
    </r>
    <r>
      <rPr>
        <sz val="10"/>
        <color rgb="FF000000"/>
        <rFont val="Times New Roman"/>
        <family val="1"/>
      </rPr>
      <t xml:space="preserve">adjust </t>
    </r>
    <r>
      <rPr>
        <sz val="10"/>
        <color theme="1"/>
        <rFont val="Times New Roman"/>
        <family val="1"/>
      </rPr>
      <t xml:space="preserve">market exposure </t>
    </r>
    <r>
      <rPr>
        <sz val="10"/>
        <color rgb="FF000000"/>
        <rFont val="Times New Roman"/>
        <family val="1"/>
      </rPr>
      <t>based on expected cash inflows to or outflows from the Fund. The Fund does not intend to use derivatives for the purposes of speculation or leveraging investment returns.</t>
    </r>
  </si>
  <si>
    <t>The Fund may lend its portfolio securities to generate additional income.</t>
  </si>
  <si>
    <r>
      <t>Equity securities risk</t>
    </r>
    <r>
      <rPr>
        <sz val="10"/>
        <color theme="1"/>
        <rFont val="Times New Roman"/>
        <family val="1"/>
      </rPr>
      <t xml:space="preserve"> –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Investment style risk </t>
    </r>
    <r>
      <rPr>
        <sz val="10"/>
        <color theme="1"/>
        <rFont val="Times New Roman"/>
        <family val="1"/>
      </rPr>
      <t>– 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r>
  </si>
  <si>
    <r>
      <t xml:space="preserve">Small cap investing risk </t>
    </r>
    <r>
      <rPr>
        <sz val="10"/>
        <color theme="1"/>
        <rFont val="Times New Roman"/>
        <family val="1"/>
      </rPr>
      <t>– Investing in smaller companies, some of which may be newer companies or start-ups, generally involves greater risks than investing in larger, more established ones.</t>
    </r>
  </si>
  <si>
    <r>
      <t xml:space="preserve">The performance information shown provides some indication of the risks of investing in the Fund by showing changes in the Fund’s performance from year to year and by showing how the Fund’s average annual returns compared with those of </t>
    </r>
    <r>
      <rPr>
        <sz val="10"/>
        <color rgb="FF000000"/>
        <rFont val="Times New Roman"/>
        <family val="1"/>
      </rPr>
      <t>broad-based securities market indices that have investment characteristics similar to those of the Fund . The Fund’s past performance is not necessarily an indication of how the Fund will perform in the future.</t>
    </r>
  </si>
  <si>
    <t>JNL/DFA U.S. Micro Cap Fund Russell Microcap Index (reflects no deduction for fees, expenses or taxes)</t>
  </si>
  <si>
    <t>JNL/DFA U.S. Micro Cap Fund Russell 2000 Index (reflects no deduction for fees, expenses or taxes)</t>
  </si>
  <si>
    <t>JNL/DoubleLine Total Return Fund</t>
  </si>
  <si>
    <t>The investment objective of the JNL/DoubleLine® Total Return Fund (the “Fund”) is to seek to maximize total return.</t>
  </si>
  <si>
    <t>JNAM has entered into a contractual agreement with the Fund under which it will waive 0.02% of its Management Fees. This fee waiver will continue for at least one year from the date of this Prospectus, unless the Board of Trustees approves a change in or elimination of the waiver.</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4 % of the average value of its portfolio.</t>
    </r>
  </si>
  <si>
    <t>The Fund seeks to achieve its investment objective by investing, under normal circumstances, at least 80% of its assets (net assets plus the amount of borrowings for investment purposes) in bonds. Bonds include debt securities and other fixed income instruments issued by governmental or private-sector entities. The Fund intends to invest more than 50% of its net assets in mortgage-backed securities of any maturity or type guaranteed by, or secured by collateral that is guaranteed by, the United States Government, its agencies, instrumentalities or sponsored corporations, or in privately issued mortgage-backed securities rated at time of investment Aa3 or higher by Moody’s Investor Service, Inc. (“Moody’s”) or AA- or higher by Standard &amp; Poor’s Rating Service (“S&amp;P”) or the equivalent by any other nationally recognized statistical rating organization or in unrated securities that are determined by DoubleLine Capital LP, the Fund’s sub-adviser (the “Sub-Adviser”), to be of comparable quality.</t>
  </si>
  <si>
    <t>The Fund may invest in bonds of any credit quality, including those that are at the time of investment unrated or rated BB+ or lower by S&amp;P or Ba1 or lower by Moody’s or the equivalent by any other nationally recognized statistical rating organization. Bonds rated below investment grade, or unrated securities that are determined by the Sub-Adviser to be of comparable quality, are high yield, high risk bonds, commonly known as junk bonds. The Fund may invest up to 33⅓% of its net assets in junk bonds, bank loans and assignments and credit default swaps of companies in the high yield universe. The Fund may invest a portion of its net assets in inverse floater securities and interest-only and principal-only securities.</t>
  </si>
  <si>
    <t>In managing the Fund’s investments, under normal circumstances, the Sub-Adviser intends to seek to construct an investment portfolio with a weighted average effective duration of no less than one year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Portfolio securities may be sold at any time. Sales may occur when the Sub-Adviser determines to take advantage of what the Sub-Adviser considers to be a better investment opportunity, when the Sub-Adviser believes the portfolio securities no longer represent relatively attractive investment opportunities, when the Sub-Adviser perceives deterioration in the credit fundamentals of the issuer, or when the Sub-Adviser believes it would be appropriate to do so in order to readjust the duration of the Fund’s investment portfolio.</t>
  </si>
  <si>
    <r>
      <t xml:space="preserve">Asset-based securities risk </t>
    </r>
    <r>
      <rPr>
        <sz val="10"/>
        <color theme="1"/>
        <rFont val="Times New Roman"/>
        <family val="1"/>
      </rPr>
      <t>– Asset-based securities are fixed income securities whose value is related to the market price of a certain natural resources, such as precious metals, as well as other assets, such as credit card receivables. Although the market price of these securities is expected to follow the market price of their related assets, there may not be perfect correlation. There are special risks associated with certain types of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Financial services risk </t>
    </r>
    <r>
      <rPr>
        <sz val="10"/>
        <color theme="1"/>
        <rFont val="Times New Roman"/>
        <family val="1"/>
      </rPr>
      <t>–</t>
    </r>
    <r>
      <rPr>
        <i/>
        <sz val="10"/>
        <color theme="1"/>
        <rFont val="Times New Roman"/>
        <family val="1"/>
      </rPr>
      <t> </t>
    </r>
    <r>
      <rPr>
        <sz val="10"/>
        <color theme="1"/>
        <rFont val="Times New Roman"/>
        <family val="1"/>
      </rPr>
      <t>An investment in issuers in the financial services sector may be adversely affected by, among other things: (i) changes in the regulatory framework or interest rates that may negatively affect financial service businesses; (ii) exposure of a financial institution to a non diversified or concentrated loan portfolio;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 xml:space="preserve">Fixed income risk – </t>
    </r>
    <r>
      <rPr>
        <sz val="10"/>
        <color theme="1"/>
        <rFont val="Times New Roman"/>
        <family val="1"/>
      </rPr>
      <t>The prices of fixed income securities response to economic developments, particularly interest rate changes, as well as to perceptions about the credit risk of individual issuers. Rising interest rates generally will cause the prices of bonds and other fixed income debt securities to fall. Falling interest rates may cause an issuer to redeem, call or refinance a security before its stated maturity, which may result in the Fund having to reinvest the proceeds in lower yielding securities. Bonds and other fixed income debt securities are subject to credit risk, which is the possibility that the credit strength of an issuer will weaken and/or an issuer of a fixed income security will fail to make timely payments of principal or interest and the security will go into default.</t>
    </r>
  </si>
  <si>
    <r>
      <t xml:space="preserve">Interest rate risk </t>
    </r>
    <r>
      <rPr>
        <sz val="10"/>
        <color theme="1"/>
        <rFont val="Times New Roman"/>
        <family val="1"/>
      </rPr>
      <t>–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Securities or sector risk </t>
    </r>
    <r>
      <rPr>
        <sz val="10"/>
        <color theme="1"/>
        <rFont val="Times New Roman"/>
        <family val="1"/>
      </rPr>
      <t>– Investment in securities held by the Fund could underperform other funds investing in similar asset classes or comparable benchmarks because of the portfolio managers’ choice of securities or sectors for investment.</t>
    </r>
  </si>
  <si>
    <r>
      <t>Volatility risk</t>
    </r>
    <r>
      <rPr>
        <sz val="10"/>
        <color theme="1"/>
        <rFont val="Times New Roman"/>
        <family val="1"/>
      </rPr>
      <t xml:space="preserve"> – The Fund may have investments that appreciate or depreciate significantly in value over short periods of time. This may cause the Fund’s net asset value per share to experience significant appreciations or depreciations in value over short periods of time.</t>
    </r>
  </si>
  <si>
    <r>
      <t xml:space="preserve">The performance information shown provides some indication of the risks of investing in the Fund by showing the Fund’s performance and by showing how the Fund’s average annual returns compared with those of a </t>
    </r>
    <r>
      <rPr>
        <sz val="10"/>
        <color rgb="FF000000"/>
        <rFont val="Times New Roman"/>
        <family val="1"/>
      </rPr>
      <t>broad-based securities market index that has investment characteristics similar to those of the Fund . The Fund’s past performance is not necessarily an indication of how the Fund will perform in the future.</t>
    </r>
  </si>
  <si>
    <t>JNL/DoubleLine Total Return Fund Barclays U.S. Aggregate Bond Index (reflects no deduction for fees, expenses or taxes)</t>
  </si>
  <si>
    <t>JNL/Eaton Vance Global Macro Absolute Return Advantage Fund</t>
  </si>
  <si>
    <t>The investment objective of the JNL/Eaton Vance Global Macro Absolute Return Advantage Fund (the “Fund”) is to seek total return.</t>
  </si>
  <si>
    <t>"Other Expenses" include an Administrative Fee of 0.15% which is payable to Jackson National Asset Management, LLC ("JNAM"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16 %.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91 % of the average value of its portfolio.</t>
    </r>
  </si>
  <si>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may have significant exposure to foreign currencies. The Fund’s long and short investments primarily are sovereign exposures, including sovereign debt, currencies, and interest rates. The Fund may also invest in corporate debt and equity issuers, both foreign and domestic, including banks. The Fund’s investments may be highly concentrated in a geographic region or country and typically a portion will be invested in emerging market and less developed countries.</t>
  </si>
  <si>
    <t>In seeking its investment objective, the Fund may invest in fixed income securities, a wide variety of derivative instruments, and equity securities. The Fund expects to achieve certain exposures primarily through derivative transactions, including (but not limited to): forward foreign currency exchange contracts; futures on securities, indices, currencies, and other investments; options; and interest rate swaps, cross-currency swaps, total return swaps, swap future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or currencies. The Fund may engage in repurchase agreements, reverse repurchase agreements, forward commitments, short sales and securities lending. The Fund frequently has significant exposure to foreign investments and derivatives.</t>
  </si>
  <si>
    <t>The Fund employs an absolute return investment approach.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ime, the investment performance of absolute return strategies typically is substantially independent of longer term movements in the stock and bond market.</t>
  </si>
  <si>
    <t>In managing the Fund, Eaton Vance Management, the Fund’s sub-adviser (the “Sub-Adviser”), utilizes macroeconomic and political analysis to identify investment opportunities throughout the world, including both developed and emerging markets. The Sub-Adviser seeks to identify countries and currencies it believes have potential to outperform investments in other countries and currencies, and to anticipate changes in global economies, markets, political conditions and other factors for this purpose.</t>
  </si>
  <si>
    <r>
      <t>Commodities regulatory and tax risk</t>
    </r>
    <r>
      <rPr>
        <sz val="10"/>
        <color theme="1"/>
        <rFont val="Times New Roman"/>
        <family val="1"/>
      </rPr>
      <t xml:space="preserve"> – Commodity-related </t>
    </r>
    <r>
      <rPr>
        <sz val="10"/>
        <color rgb="FF000000"/>
        <rFont val="Times New Roman"/>
        <family val="1"/>
      </rPr>
      <t>operating companies typically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exchanges are authorized to take extraordinary actions in the event of a market emergency, including, for example, increasing margin requirements, establishing daily limits and suspending trading. In addition, compliance with certain CFTC requirements may increase the Fund’s expenses. Future regulatory developments may impact the Fund’s ability to invest in commodity-linked derivatives. 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r>
  </si>
  <si>
    <r>
      <t>Concentration risk</t>
    </r>
    <r>
      <rPr>
        <sz val="10"/>
        <color theme="1"/>
        <rFont val="Times New Roman"/>
        <family val="1"/>
      </rPr>
      <t>– 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t>
    </r>
  </si>
  <si>
    <r>
      <t xml:space="preserve">Emerging markets and less developed countries risk </t>
    </r>
    <r>
      <rPr>
        <sz val="10"/>
        <color theme="1"/>
        <rFont val="Times New Roman"/>
        <family val="1"/>
      </rPr>
      <t>– 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 xml:space="preserve">Equity securities risk </t>
    </r>
    <r>
      <rPr>
        <sz val="10"/>
        <color theme="1"/>
        <rFont val="Times New Roman"/>
        <family val="1"/>
      </rPr>
      <t>–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Managed portfolio risk </t>
    </r>
    <r>
      <rPr>
        <sz val="10"/>
        <color theme="1"/>
        <rFont val="Times New Roman"/>
        <family val="1"/>
      </rPr>
      <t>–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Non-diversification risk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Repurchase agreements, purchase and sale contracts risk</t>
    </r>
    <r>
      <rPr>
        <sz val="10"/>
        <color theme="1"/>
        <rFont val="Times New Roman"/>
        <family val="1"/>
      </rPr>
      <t xml:space="preserve"> –</t>
    </r>
    <r>
      <rPr>
        <i/>
        <sz val="10"/>
        <color theme="1"/>
        <rFont val="Times New Roman"/>
        <family val="1"/>
      </rPr>
      <t> </t>
    </r>
    <r>
      <rPr>
        <sz val="10"/>
        <color theme="1"/>
        <rFont val="Times New Roman"/>
        <family val="1"/>
      </rPr>
      <t>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Short sales risk </t>
    </r>
    <r>
      <rPr>
        <sz val="10"/>
        <color theme="1"/>
        <rFont val="Times New Roman"/>
        <family val="1"/>
      </rPr>
      <t>–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involve greater reliance on the investment manager’s ability to accurately anticipate the future value of a security or instrument, potentially higher transaction and other costs (that will reduce potential Fund gains and increase potential Fund losses), and imperfect correlation between the actual and desired level of exposure. Because the Fund’s potential loss on a short position arises from increases in the value of the asset sold short, the extent of such loss, like the price of the asset sold short, is theoretically unlimited. By investing the proceeds received from selling securities short, the Fund could be deemed to be employing a form of leverage, which creates special risks. The Fund’s long positions could decline in value at the same time that the value of the short positions increase, thereby increasing the Fund’s overall potential for loss more than it would be without the use of leverage. Short positions typically involve increased liquidity risk and transaction costs, and the risk that the third party to the short sale may fail to honor its contract terms.</t>
    </r>
  </si>
  <si>
    <r>
      <t xml:space="preserve">U.S. Government securities risk </t>
    </r>
    <r>
      <rPr>
        <sz val="10"/>
        <color theme="1"/>
        <rFont val="Times New Roman"/>
        <family val="1"/>
      </rPr>
      <t>–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JNL/Eaton Vance Global Macro Absolute Return Advantage Fund Bank of America Merrill Lynch U.S. 3-Month Treasury Bill Index (reflects no deduction for fees, expenses or taxes)</t>
  </si>
  <si>
    <t>JNL/Eaton Vance Global Macro Absolute Return Advantage Fund Credit Suisse Global Macro Hedge Fund Index (reflects no deduction for fees, expenses or taxes)</t>
  </si>
  <si>
    <t>The Credit Suisse Global Macro Hedge Fund Index since inception annualized return data is only available for monthly periods. The since inception annualized return for the Index begins on April 30, 2013, the closest available date to the Fund's inception. The Fund's performance for the period beginning on April 30, 2013 was -0.18%.</t>
  </si>
  <si>
    <t>JNL/Epoch Global Shareholder Yield Fund</t>
  </si>
  <si>
    <t>The investment objective of the JNL/Epoch Global Shareholder Yield Fund (the “Fund”) is to seek to provide a high level of income. Capital appreciation is a secondary objective.</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2 % of the average value of its portfolio.</t>
    </r>
  </si>
  <si>
    <t>The Fund generally invests in a diversified portfolio consisting of equity securities of companies located throughout the world, including the U.S., that have a history of attractive dividend yields and positive growth in operating cash flow. Under normal market conditions, the Fund invests at least 80% of its assets (net assets plus the amount of any borrowings for investment purposes) in equity securities of dividend-paying companies across all market capitalizations. The Fund may invest up to 20% of its net assets in securities issued by companies located in emerging markets when Epoch Investment Partners, Inc., the Fund’s sub-adviser (the “Sub-Adviser”), believes they represent attractive investment opportunities. The Fund may invest up to 20% of its net assets in investment grade fixed income securities in U.S. and international markets. Securities held by the Fund may be denominated in both U.S. and non-U.S. currencies. Under normal market conditions, the Fund will invest a significant amount of its net assets (at least 40%, unless the Sub-Adviser deems market conditions to be unfavorable, in which case the Fund will invest at least 30%) in securities of foreign companies. Generally, foreign companies are companies organized outside the U.S. and that trade primarily in non-U.S. securities markets. The Fund will normally invest in companies located in at least three countries outside of the U.S. The Fund’s goal is to produce an efficient portfolio on a risk/return basis with a dividend yield that exceeds the dividend yield of the Morgan Stanley Capital International (“MSCI”) World Index.</t>
  </si>
  <si>
    <t>The Sub-Advise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er seeks to identify companies with a consistent, straightforward ability to both generate free cash flow and to properly allocate it among internal reinvestment opportunities, acquisitions, dividends, share repurchases, and/or debt reduction.</t>
  </si>
  <si>
    <t>The Sub-Adviser seeks to find and invest in companies that meet its definition of quality – companies that are free cash flow positive or becoming free cash flow positive, that are debt free or deleveraging, and that are led by strong management. The Sub-Adviser evaluates whether a company has a focus on high shareholder yield by analyzing the company’s existing cash dividend, the company’s share repurchase activities, and the company’s debt reduction activities as well as the likelihood of positive changes to each of these criteria, among other factors.</t>
  </si>
  <si>
    <r>
      <t>Investment style risk</t>
    </r>
    <r>
      <rPr>
        <sz val="10"/>
        <color theme="1"/>
        <rFont val="Times New Roman"/>
        <family val="1"/>
      </rPr>
      <t xml:space="preserve"> – Value stocks may not increase in price if other investors fail to recognize a security’s potential worth, or the factors that are expected to increase the price of a security do not occur. A security’s value may decline for reasons that directly relate to the issuer, such as management performance, corporate governance, financial leverage and reduced demand for the issuer’s goods or services.</t>
    </r>
  </si>
  <si>
    <r>
      <t xml:space="preserve">The performance information shown provides some indication of the risks of investing in the Fund by showing changes in the Fund’s performance from year to year and by showing how the Fund’s average annual returns compared with those of a </t>
    </r>
    <r>
      <rPr>
        <sz val="10"/>
        <color rgb="FF000000"/>
        <rFont val="Times New Roman"/>
        <family val="1"/>
      </rPr>
      <t>broad-based securities market index that has investment characteristics similar to those of the Fund . The Fund’s past performance is not necessarily an indication of how the Fund will perform in the future.</t>
    </r>
  </si>
  <si>
    <t>JNL/Epoch Global Shareholder Yield Fund MSCI World Index (Net) (reflects no deduction for fees, expenses or taxes)</t>
  </si>
  <si>
    <t>JNL/FAMCO Flex Core Covered Call Fund</t>
  </si>
  <si>
    <t>The investment objective of the JNL/FAMCO Flex Core Covered Call Fund (the “Fund”) is to seek long-term capital appreciation while reducing the downside risk of equity investment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53 % of the average value of its portfolio.</t>
    </r>
  </si>
  <si>
    <t>Under normal market conditions, the Fund seeks to achieve its investment objective by investing in a portfolio of equity securities and writing (selling) call options on at least 80% of the Fund’s total assets.</t>
  </si>
  <si>
    <t>Over a market cycle, the Fund seeks to achieve its objective by investing in a portfolio consisting primarily of large capitalization common stocks of U.S. corporations and U.S. dollar-denominated equity securities of foreign issuers (including American Depositary Receipts (“ADRs”)), in each case traded on U.S. securities exchanges, and on an ongoing basis, writing (selling) covered call options. Common stocks will be selected by Fiduciary Asset Management LLC, the Fund’s sub-adviser (the “Sub-Adviser”), utilizing a combination of its proprietary qualitative and quantitative selection criteria. The Fund will normally write (sell) covered call options on the equity securities held by the Fund to seek to protect the Fund from market decline. The nature of the Fund is such that it may be expected to underperform equity markets during periods of sharply rising equity prices; conversely, the Fund seeks to reduce losses during periods of declining equity prices.</t>
  </si>
  <si>
    <r>
      <t>Depositary receipts risk</t>
    </r>
    <r>
      <rPr>
        <sz val="10"/>
        <color theme="1"/>
        <rFont val="Times New Roman"/>
        <family val="1"/>
      </rPr>
      <t xml:space="preserve"> – Depositary receipts, such as ADRs, GDRs and EDR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 Depositary receipts. Depositary receipts may be issued in sponsored or un-sponsored programs. In a sponsored program, a security issuer has made arrangements to have its securities traded in the form of depositary receipts. In an un-sponsored program, the issuer may not be directly involved in the creation of the program.</t>
    </r>
  </si>
  <si>
    <r>
      <t xml:space="preserve">Equity securities risk </t>
    </r>
    <r>
      <rPr>
        <sz val="10"/>
        <color theme="1"/>
        <rFont val="Times New Roman"/>
        <family val="1"/>
      </rPr>
      <t>–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r>
      <rPr>
        <i/>
        <sz val="10"/>
        <color theme="1"/>
        <rFont val="Times New Roman"/>
        <family val="1"/>
      </rPr>
      <t>.</t>
    </r>
  </si>
  <si>
    <r>
      <t xml:space="preserve">Investment strategy risk </t>
    </r>
    <r>
      <rPr>
        <sz val="10"/>
        <color theme="1"/>
        <rFont val="Times New Roman"/>
        <family val="1"/>
      </rPr>
      <t>– The investment manager’s uses the principal investment strategies and other investment strategies to seek to achieve the Fund’s investment objective. Investment decisions made by the investment manager in using these investment strategies may not produce the returns expected by the investment manager, may cause the Fund’s shares to lose value or may cause the Fund to underperform other funds with similar investment objectives.</t>
    </r>
  </si>
  <si>
    <r>
      <t>Large-capitalization investing risk</t>
    </r>
    <r>
      <rPr>
        <sz val="10"/>
        <color theme="1"/>
        <rFont val="Times New Roman"/>
        <family val="1"/>
      </rPr>
      <t xml:space="preserve"> – Large capitalization stocks as a group could fall out of favor with the market, causing the fund to underperform funds that focus on other types of stocks.</t>
    </r>
  </si>
  <si>
    <r>
      <t xml:space="preserve">Options risk </t>
    </r>
    <r>
      <rPr>
        <sz val="10"/>
        <color theme="1"/>
        <rFont val="Times New Roman"/>
        <family val="1"/>
      </rPr>
      <t>– If a Fund buys an option, it buys a legal contract giving it the right to buy or sell a specific amount of the underlying instrument or futures contract on the underlying instrument at an agreed upon price typically in exchange for a premium paid by a Fund. If a Fund sells an option, it sells to another person the right to buy from or sell to a Fund a specific amount of the underlying instrument or futures contract on the underlying instrument at an agreed upon price typically in exchange for a premium received by a Fund. Options may be illiquid and a Fund may have difficulty closing out its position. The prices of options can be highly volatile and the use of options can lower total returns.</t>
    </r>
  </si>
  <si>
    <t>JNL/FAMCO Flex Core Covered Call Fund CBOE S&amp;P 500 BuyWrite Index (reflects no deduction for fees, expenses or taxes)</t>
  </si>
  <si>
    <t>JNL/FAMCO Flex Core Covered Call Fund S&amp;P 500 Index (reflects no deduction for fees, expenses or taxes)</t>
  </si>
  <si>
    <t>JNL/Franklin Templeton Frontier Markets Fund</t>
  </si>
  <si>
    <t>The investment objective of the JNL/Franklin Templeton Frontier Markets Fund (the “Fund”) is to seek long-term capital appreciatio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20 % of the average value of its portfolio.</t>
    </r>
  </si>
  <si>
    <t>Under normal market conditions, the Fund invests at least 80% of its net assets in securities of companies located in “frontier market countries.” The Fund deems the following countries to be frontier markets:</t>
  </si>
  <si>
    <r>
      <t>Central and Eastern Europe</t>
    </r>
    <r>
      <rPr>
        <sz val="10"/>
        <color theme="1"/>
        <rFont val="Times New Roman"/>
        <family val="1"/>
      </rPr>
      <t>: Belarus, Bulgaria, Croatia, Czech Republic, Estonia, Georgia, Hungary, Latvia, Lithuania, Macedonia, Montenegro, Romania, Serbia, Slovakia, Slovenia, Turkey, Ukraine</t>
    </r>
  </si>
  <si>
    <r>
      <t>Africa</t>
    </r>
    <r>
      <rPr>
        <sz val="10"/>
        <color theme="1"/>
        <rFont val="Times New Roman"/>
        <family val="1"/>
      </rPr>
      <t>: Botswana, Cote d’Ivoire, Ghana, Kenya, Malawi, Mauritius, Morocco, Mozambique, Namibia, Nigeria, Swaziland, Tanzania, Uganda, Zambia, Zimbabwe</t>
    </r>
  </si>
  <si>
    <r>
      <t>Middle East</t>
    </r>
    <r>
      <rPr>
        <sz val="10"/>
        <color theme="1"/>
        <rFont val="Times New Roman"/>
        <family val="1"/>
      </rPr>
      <t>: Bahrain, Egypt, Jordan, Kuwait, Lebanon, Oman, Qatar, Saudi Arabia, Tunisia, United Arab Emirates</t>
    </r>
  </si>
  <si>
    <r>
      <t>Asia</t>
    </r>
    <r>
      <rPr>
        <sz val="10"/>
        <color theme="1"/>
        <rFont val="Times New Roman"/>
        <family val="1"/>
      </rPr>
      <t>: Azerbaijan, Bangladesh, Cambodia, Indonesia, Kazakhstan, Mongolia, Pakistan, Philippines, Sri Lanka, Thailand, Turkmenistan, Vietnam</t>
    </r>
  </si>
  <si>
    <r>
      <t>Central and South America</t>
    </r>
    <r>
      <rPr>
        <sz val="10"/>
        <color theme="1"/>
        <rFont val="Times New Roman"/>
        <family val="1"/>
      </rPr>
      <t>: Argentina, Chile, Colombia, Ecuador, Jamaica, Panama, Paraguay, Peru, Trinidad &amp; Tobago, Uruguay, Venezuela</t>
    </r>
  </si>
  <si>
    <t>The Fund may deem other countries to be frontier markets either currently or in the future. In general, frontier market countries are a sub-set of those currently considered to be emerging or developing markets by the World Bank, the International Finance Corporation, the United Nations, or the countries’ authorities, or countries with a stock market capitalization of less than 3% of the Morgan Stanley Capital International (MSCI) World Index. These countries typically are located in the Asia-Pacific region, Central and Eastern Europe, the Middle East, Central and South America, and Africa.</t>
  </si>
  <si>
    <r>
      <t xml:space="preserve">The Fund invests primarily in the equity securities of frontier market companies. The equity securities in which the Fund invests are principally common stock, </t>
    </r>
    <r>
      <rPr>
        <sz val="10"/>
        <color rgb="FF000000"/>
        <rFont val="Times New Roman"/>
        <family val="1"/>
      </rPr>
      <t xml:space="preserve">and </t>
    </r>
    <r>
      <rPr>
        <sz val="10"/>
        <color theme="1"/>
        <rFont val="Times New Roman"/>
        <family val="1"/>
      </rPr>
      <t>related depositary receipts and participatory notes. The Fund may invest in the equity securities of companies of any size. Because the securities of frontier market companies tend to be considered small and micro-cap, the Fund’s investments in equity securities consist principally of these of small and micro-cap companies. The Fund may use participatory notes, which are equity</t>
    </r>
    <r>
      <rPr>
        <sz val="10"/>
        <color rgb="FF000000"/>
        <rFont val="Times New Roman"/>
        <family val="1"/>
      </rPr>
      <t>-linked investments</t>
    </r>
    <r>
      <rPr>
        <sz val="10"/>
        <color theme="1"/>
        <rFont val="Times New Roman"/>
        <family val="1"/>
      </rPr>
      <t xml:space="preserve">s structured </t>
    </r>
    <r>
      <rPr>
        <sz val="10"/>
        <color rgb="FF000000"/>
        <rFont val="Times New Roman"/>
        <family val="1"/>
      </rPr>
      <t xml:space="preserve">and </t>
    </r>
    <r>
      <rPr>
        <sz val="10"/>
        <color theme="1"/>
        <rFont val="Times New Roman"/>
        <family val="1"/>
      </rPr>
      <t xml:space="preserve">backed by </t>
    </r>
    <r>
      <rPr>
        <sz val="10"/>
        <color rgb="FF000000"/>
        <rFont val="Times New Roman"/>
        <family val="1"/>
      </rPr>
      <t xml:space="preserve">a local branch of </t>
    </r>
    <r>
      <rPr>
        <sz val="10"/>
        <color theme="1"/>
        <rFont val="Times New Roman"/>
        <family val="1"/>
      </rPr>
      <t xml:space="preserve">banks </t>
    </r>
    <r>
      <rPr>
        <sz val="10"/>
        <color rgb="FF000000"/>
        <rFont val="Times New Roman"/>
        <family val="1"/>
      </rPr>
      <t>or broker-dealers and designed to replicate equity market exposure in frontier markets where direct investment is either impossible or difficult due to local investment restrictions.</t>
    </r>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t>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t>
  </si>
  <si>
    <r>
      <t xml:space="preserve">China and India country specific risks </t>
    </r>
    <r>
      <rPr>
        <sz val="10"/>
        <color theme="1"/>
        <rFont val="Times New Roman"/>
        <family val="1"/>
      </rPr>
      <t>– Investment primarily in equity and equity-related securities in the People’s Republic of China and India will expose, the Fund specifically to that country’s market, currency, and other risks, including volatility and structural risks.</t>
    </r>
  </si>
  <si>
    <r>
      <t xml:space="preserve">Concentration risk </t>
    </r>
    <r>
      <rPr>
        <sz val="10"/>
        <color theme="1"/>
        <rFont val="Times New Roman"/>
        <family val="1"/>
      </rPr>
      <t>– 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t>
    </r>
  </si>
  <si>
    <r>
      <t xml:space="preserve">Credit risk </t>
    </r>
    <r>
      <rPr>
        <sz val="10"/>
        <color theme="1"/>
        <rFont val="Times New Roman"/>
        <family val="1"/>
      </rPr>
      <t>– An issuer of debt securities, including participatory notes, may fail to make interest payments and repay principal when due, in whole or in part. Changes in an issuer’s financial strength or in a security’s credit rating may affect a security’s value.</t>
    </r>
  </si>
  <si>
    <r>
      <t xml:space="preserve">Depositary receipts risk </t>
    </r>
    <r>
      <rPr>
        <sz val="10"/>
        <color theme="1"/>
        <rFont val="Times New Roman"/>
        <family val="1"/>
      </rPr>
      <t>– Depositary receipts, such as ADRs, GDRs and EDR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 Depositary receipts may be issued in sponsored or un-sponsored programs. In a sponsored program, a security issuer has made arrangements to have its securities traded in the form of depositary receipts. In an un-sponsored program, the issuer may not be directly involved in the creation of the program.</t>
    </r>
  </si>
  <si>
    <r>
      <t>Investment style risk</t>
    </r>
    <r>
      <rPr>
        <sz val="10"/>
        <color theme="1"/>
        <rFont val="Times New Roman"/>
        <family val="1"/>
      </rPr>
      <t xml:space="preserve"> – 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r>
  </si>
  <si>
    <r>
      <t xml:space="preserve">Non-diversification risk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Participation note risk</t>
    </r>
    <r>
      <rPr>
        <sz val="10"/>
        <color theme="1"/>
        <rFont val="Times New Roman"/>
        <family val="1"/>
      </rPr>
      <t xml:space="preserve"> – An investment in a participation note involves additional risks beyond the risks normally associated with a direct investment in the underlying security and a participation note's performance may differ from the underlying security’s performance. Holders of participation notes do not have the same rights as an owner of the underlying stock and are subject to the credit risk of the issuer, and participation notes are privately issued and may be illiquid.</t>
    </r>
  </si>
  <si>
    <r>
      <t>Risks of investments in Russia</t>
    </r>
    <r>
      <rPr>
        <sz val="10"/>
        <color theme="1"/>
        <rFont val="Times New Roman"/>
        <family val="1"/>
      </rPr>
      <t xml:space="preserve"> – A Fund may invest a portion of its assets in securities issued by companies located in Russia. Because of the recent formation of the Russian securities markets as well as the underdeveloped state of Russia’s banking system, settlement, clearing and registration of securities transactions are subject to significant risks. With implementation of the National Settlement Depository (“NSD”) in Russia as a recognized central securities depository, title to Russian equities is now based on the records of the NSD and not the registrars. Although the implementation of the NSD is generally expected to decrease the risk of loss in connection with recording and transferring title to securities, issues resulting in loss still might occur. In addition, issuers and registrars are still prominent in the validation and approval of documentation requirements for corporate action processing in Russia. Because the documentation requirements and approval criteria vary between registrars and/or issuers, there remain unclear and inconsistent market standards in the Russian market with respect to the completion and submission of corporate action elections. To the extent that the Fund suffers a loss relating to title or corporate actions relating to its portfolio securities, it may be difficult for the Fund to enforce its rights or otherwise remedy the loss.</t>
    </r>
  </si>
  <si>
    <t>JNL/Franklin Templeton Frontier Markets Fund MSCI Frontier Markets Index (Net) (reflects no deduction for fees, expenses or taxes)</t>
  </si>
  <si>
    <t>JNL/Franklin Templeton Natural Resources Fund</t>
  </si>
  <si>
    <t>The investment objective of the JNL/Franklin Templeton Natural Resources Fund (the “Fund”) is to seek high total return (consisting of capital appreciation and income).</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66 % of the average value of its portfolio.</t>
    </r>
  </si>
  <si>
    <t>Under normal market conditions, the Fund invests at least 80% of its net assets in the equity and debt securities of companies in the natural resources sector. The Fund invests predominantly in equity securities, primarily common stock. For the Fund’s investment purposes, Franklin Advisers, Inc., the Fund’s sub-adviser (the “Sub-Adviser”), considers the natural resources sector to include companies that own, produce, refine, process, transport, and market natural resources and companies that provide related services. The sector includes, for example, the following industries: integrated oil, oil and gas exploration and production, energy equipment services and technology, gold and other precious metals, steel and iron ore production, base metal production, forest products, farming products, paper products, chemicals, building materials, coal, alternative energy sources, and environmental services. In addition to its investment in companies in the natural resources sector, the Fund may also invest up to 20% of its net assets in equity or debt securities of any type of foreign or U.S. issuer.</t>
  </si>
  <si>
    <t>The Fund may invest a portion of its assets in smaller capitalization companies, which the Sub-Adviser generally considers to be companies with market capitalizations of less than $1.5 billion at the time of the Fund’s investment. The Sub-Adviser anticipates that, under normal market conditions, the Fund will invest more of its assets in U.S. securities than in securities of any other single country, but the Fund may invest more than 50% of its total assets in foreign securities including emerging market securities. The Fund may also invest in American Depositary Receipts.</t>
  </si>
  <si>
    <t>The Sub-Adviser is a research driven, fundamental investor, pursuing a growth strategy. As a “bottom-up” investor focusing primarily on individual securities, the Sub-Adviser seeks companies that have identifiable drivers of future earnings growth and that present, in the Sub-Adviser’s opinion, the best trade-off between that potential earnings growth, business and financial risk, and valuation.</t>
  </si>
  <si>
    <t>An investment in the Fund is not guaranteed. As with any mutual fund, the value of the Fund’s shares will change, and you could lose money by investing in the Fund. </t>
  </si>
  <si>
    <r>
      <t xml:space="preserve">Concentration risk – </t>
    </r>
    <r>
      <rPr>
        <sz val="10"/>
        <color theme="1"/>
        <rFont val="Times New Roman"/>
        <family val="1"/>
      </rPr>
      <t>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t>
    </r>
  </si>
  <si>
    <r>
      <t xml:space="preserve">Industry concentration risk </t>
    </r>
    <r>
      <rPr>
        <sz val="10"/>
        <color theme="1"/>
        <rFont val="Times New Roman"/>
        <family val="1"/>
      </rPr>
      <t>– Greater emphasis or programmed concentration on investments in a particular industry may result in significant share value fluctuation in response to events affecting that industry.</t>
    </r>
  </si>
  <si>
    <r>
      <t xml:space="preserve">Investment style risk </t>
    </r>
    <r>
      <rPr>
        <sz val="10"/>
        <color theme="1"/>
        <rFont val="Times New Roman"/>
        <family val="1"/>
      </rPr>
      <t>– Value stocks may not increase in price if other investors fail to recognize a security’s potential worth, or the factors that are expected to increase the price of a security do not occur. Over market cycles, different investment styles may sometimes outperform other investment styles (for, example, growth investing may outperform value investing).</t>
    </r>
  </si>
  <si>
    <r>
      <t xml:space="preserve">Sector risk </t>
    </r>
    <r>
      <rPr>
        <sz val="10"/>
        <color theme="1"/>
        <rFont val="Times New Roman"/>
        <family val="1"/>
      </rPr>
      <t>–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In addition, the Fund could underperform other funds investing in similar sectors or comparable benchmarks because of the investment managers’ choice of securities within the sector for investment.</t>
    </r>
  </si>
  <si>
    <t>JNL/Franklin Templeton Natural Resources Fund S&amp;P North American Natural Resources Index (reflects no deduction for fees, expenses or taxes)</t>
  </si>
  <si>
    <t>JNL/Lazard International Strategic Equity Fund</t>
  </si>
  <si>
    <t>The investment objective of the JNL/Lazard International Strategic Equity Fund (the “Fund”) is to seek long-term capital appreciatio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40 % of the average value of its portfolio.</t>
    </r>
  </si>
  <si>
    <r>
      <t>Under normal market conditions, the Fund invests at least 80% of its assets (plus any borrowings made for investment purposes) in equity securities, principally common stocks, of non-U.S. companies whose principal activities are located in countries represented by the Morgan Stanley Capital International (“MSCI”) Europe, Australasia and Far East (“EAFE”) Index that Lazard Asset Management LLC, the Fund’s sub-adviser (the “Sub-Adviser”), believes are undervalued based on their earnings, cash flow or asset values. The Sub-Adviser utilizes a bottom-up stock selection process, seeking attractive investments on an individual company basis.</t>
    </r>
    <r>
      <rPr>
        <b/>
        <sz val="10"/>
        <color theme="1"/>
        <rFont val="Times New Roman"/>
        <family val="1"/>
      </rPr>
      <t> </t>
    </r>
    <r>
      <rPr>
        <sz val="10"/>
        <color rgb="FF000000"/>
        <rFont val="Times New Roman"/>
        <family val="1"/>
      </rPr>
      <t xml:space="preserve"> The Sub-Adviser believes that stock returns over time are driven by the sustainability and direction of financial productivity, balanced by valuation. However, the Sub-Adviser believes that financial markets will sometimes evaluate these factors inefficiently, presenting investment opportunities balanced by financial productivity. </t>
    </r>
  </si>
  <si>
    <r>
      <t xml:space="preserve">As of the date of this prospectus, the countries represented by the MSCI EAFE Index include: Australia, Austria, Belgium, Denmark, Finland, France, Germany, Hong Kong, Ireland, Israel, Italy, Japan, the Netherlands, New Zealand, Norway, Portugal, Singapore, Spain, Sweden, Switzerland, and the United Kingdom. </t>
    </r>
    <r>
      <rPr>
        <sz val="10"/>
        <color rgb="FF000000"/>
        <rFont val="Times New Roman"/>
        <family val="1"/>
      </rPr>
      <t>The Fund may also invest in other developed countries, including Canada, that are not represented in the index.</t>
    </r>
  </si>
  <si>
    <r>
      <t>Equity securities risk –</t>
    </r>
    <r>
      <rPr>
        <sz val="10"/>
        <color theme="1"/>
        <rFont val="Times New Roman"/>
        <family val="1"/>
      </rPr>
      <t xml:space="preserve"> 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Investment strategy risk </t>
    </r>
    <r>
      <rPr>
        <sz val="10"/>
        <color theme="1"/>
        <rFont val="Times New Roman"/>
        <family val="1"/>
      </rPr>
      <t>– The investment man</t>
    </r>
    <r>
      <rPr>
        <sz val="10"/>
        <color rgb="FF000000"/>
        <rFont val="Times New Roman"/>
        <family val="1"/>
      </rPr>
      <t xml:space="preserve"> a ger uses the principal investment strategies and other investment strategies to seek to achieve the Fund’s investment objective. Investment decisions made by the investment manager in using these investment strategies may not produce the returns expected by the investment manager, may cause the Fund’s shares to lose value or may cause the Fund to underperform other funds with similar investment objectives.</t>
    </r>
  </si>
  <si>
    <t>JNL/Lazard International Strategic Equity Fund MSCI EAFE Index (Net) (reflects no deduction for fees, expenses or taxes)</t>
  </si>
  <si>
    <t>JNL/Neuberger Berman Currency Fund</t>
  </si>
  <si>
    <t>The investment objective of the JNL/Neuberger Berman Currency Fund (the “Fund”) is to seek absolute return.</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0 % of the average value of its portfolio.</t>
    </r>
    <r>
      <rPr>
        <sz val="11"/>
        <color rgb="FF000000"/>
        <rFont val="Times New Roman"/>
        <family val="1"/>
      </rPr>
      <t xml:space="preserve"> </t>
    </r>
  </si>
  <si>
    <t>The Fund invests under normal circumstances at least 80% of its assets (net assets plus the amount of any borrowings for investment purposes) in currency-related investments. Currency-related investments may include all currency spots, forwards, swaps, futures, and options as well as U.S. Treasury Bills, Notes and U.S. Government and Government Agency Securities. The Fund seeks to generate absolute returns with low correlation to other asset classes.</t>
  </si>
  <si>
    <t>The Fund will invest primarily in currencies of developed countries. The Fund will also invest, to a lesser extent, in emerging market currencies considered to be liquid. The Fund will invest in these currencies mainly, but not exclusively, through, currency spot contracts and currency forward contracts. The Fund may also gain exposure to currencies through currency swaps, non-deliverable currency forwards, currency options and currency futures.</t>
  </si>
  <si>
    <t>The management of the Fund is supported by a framework of fundamental tools that the Fund uses in seeking to assess relative value among currencies. The Fund analyzes data and seeks opportunities across multiple time horizons and uses a number of strategies based on fundamental factors such as multi-asset class momentum indicators, interest rates, growth, capital flows, distance from fair value, policy impact on growth, and structural factors.</t>
  </si>
  <si>
    <t>The Fund may also invest in derivative instruments as a means of hedging risk and/or for investment purposes, which may include altering the Fund’s exposure to interest rates, sectors and individual issuers. These derivative instruments may include futures, forward foreign currency contracts, and swaps, such as total return swaps, credit default swaps and interest rate swaps.</t>
  </si>
  <si>
    <t>The Fund may also invest in high quality (being rated BBB or above or equivalent by a Recognized Rating Agency) short-term money market instruments such as bank deposits, fixed or floating rate instruments (including but not limited to commercial paper), floating rate notes, certificates of deposit, debentures, asset backed securities and government or corporate bonds, cash and cash equivalents (including but not limited to treasury bills).</t>
  </si>
  <si>
    <r>
      <t>Emerging markets and less developed countries risk</t>
    </r>
    <r>
      <rPr>
        <sz val="10"/>
        <color theme="1"/>
        <rFont val="Times New Roman"/>
        <family val="1"/>
      </rPr>
      <t xml:space="preserve"> –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 xml:space="preserve">Foreign securities risk </t>
    </r>
    <r>
      <rPr>
        <sz val="10"/>
        <color theme="1"/>
        <rFont val="Times New Roman"/>
        <family val="1"/>
      </rPr>
      <t>– These risks include, among others, adverse fluctuations in foreign currency values as well as adverse political, social and economic developments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Forward and futures contract risk </t>
    </r>
    <r>
      <rPr>
        <sz val="10"/>
        <color theme="1"/>
        <rFont val="Times New Roman"/>
        <family val="1"/>
      </rPr>
      <t>– The successful use of forward and futures contracts draws upon the investment manag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investment manag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Portfolio turnover risk</t>
    </r>
    <r>
      <rPr>
        <sz val="10"/>
        <color theme="1"/>
        <rFont val="Times New Roman"/>
        <family val="1"/>
      </rPr>
      <t xml:space="preserve"> – Active trading may increase transaction costs, which may reduce performance and also may increase realized short-term capital gains and losses.</t>
    </r>
  </si>
  <si>
    <r>
      <t>Swaps risk</t>
    </r>
    <r>
      <rPr>
        <sz val="10"/>
        <color theme="1"/>
        <rFont val="Times New Roman"/>
        <family val="1"/>
      </rPr>
      <t xml:space="preserve"> – Swap agreements are subject to the risks of derivatives, including risk that the party with whom the Fund has entered into the swap will default on its obligation to pay the Fund and the risk that the Fund will not be able to meet its obligations to pay the other party to the agreement.</t>
    </r>
  </si>
  <si>
    <t>JNL/Neuberger Berman Currency Fund Bank of America Merrill Lynch U.S. 3-Month Treasury Bill Index (reflects no deduction for fees, expenses or taxes)</t>
  </si>
  <si>
    <t>JNL/Neuberger Berman Risk Balanced Commodity Strategy Fund</t>
  </si>
  <si>
    <t>The investment objective of the JNL/Neuberger Berman Risk Balanced Commodity Strategy Fund (the “Fund”) is to seek total return.</t>
  </si>
  <si>
    <t>Acquired Fund Fees and Expenses are the indirect expenses of investing in other investment companies.</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8, 2014 through the Fund’s fiscal year end on December 31, 2014, the Fund’s portfolio turnover rate was </t>
    </r>
    <r>
      <rPr>
        <sz val="10"/>
        <color rgb="FF000000"/>
        <rFont val="Times New Roman"/>
        <family val="1"/>
      </rPr>
      <t>49 % of the average value of its portfolio.</t>
    </r>
  </si>
  <si>
    <t>The Fund seeks to achieve its goal by investing under normal circumstances in commodity-linked derivative instruments and fixed-income instruments. Commodities are assets that have tangible properties, such as oil, natural gas, agricultural products or metals.</t>
  </si>
  <si>
    <t>The Fund seeks to gain exposure to the commodity markets by investing, directly or indirectly, in futures contracts on individual commodities and other commodity-linked derivative instruments. The performance of these commodity-linked derivative instruments is expected to correspond to the performance of the commodity underlying the derivative instrument, without requiring the Fund to invest directly in commodities. Although the Fund may make these investments in commodity-linked derivative instruments directly, the Fund expects to gain exposure to these investments primarily by investing in JNL/Neuberger Berman Risk Balanced Commodity Strategy Fund Ltd. (“Subsidiary”).</t>
  </si>
  <si>
    <t>The Subsidiary may invest without limitation in commodity-linked derivative instruments. The Subsidiary also may invest in fixed income securities, cash or cash equivalent instruments, or money market mutual funds, some of which may serve as collateral for the Subsidiary’s derivative instruments. The Fund will not invest more than 25% of the value of its total assets in the Subsidiary at the end of any quarter of its fiscal year.</t>
  </si>
  <si>
    <t>Fund assets not invested either in the Subsidiary or directly in commodity-linked derivative instruments will be invested in fixed income securities, cash or cash equivalent instruments, or money market mutual funds.</t>
  </si>
  <si>
    <t>The Fund and the Subsidiary may hold commodity-linked derivative instruments that provide leveraged exposure to commodities so that the Fund’s and the Subsidiary’s investment exposure to commodities (through their use of commodity-linked derivative instruments) may, at times, equal or slightly exceed the Fund’s net assets (including its interest in the Subsidiary).</t>
  </si>
  <si>
    <t>In managing the Fund’s commodity investments, the Fund’s sub-adviser, Neuberger Berman Fixed Income LLC (the “Sub-Adviser”) seeks to identify investment opportunities using quantitative investment models and fundamental analyses with an emphasis on risk management in an attempt to take advantage of both short-term and long-term opportunities in commodity markets. By managing a broadly diversified portfolio of commodity investments with an active investment approach, the Sub-Adviser seeks to provide returns that are not highly correlated with other major asset classes. </t>
  </si>
  <si>
    <t>The Sub-Adviser will use various quantitative models employing strategies intended to identify investment opportunities and determine portfolio weightings in different commodity sectors and markets. These strategies include: (i) a risk-balancing strategy that considers the total portfolio risk the Sub-Adviser believes to be associated with each commodity; (ii) a strategy that endeavors to assess top down macro variables among various commodity sectors (such as, energy, industrial, precious metals, agricultural, livestock and softs (e.g., sugar, cotton, cocoa and coffee); and/or (iii) a strategy that endeavors to assess the outlook for individual commodities within each commodity sector.</t>
  </si>
  <si>
    <t>From time to time, the Fund’s investment program may emphasize a particular sector of the commodities markets. If the Fund emphasizes one or more sectors, the performance of investments in the Fund will likely be affected by events affecting the performance of those sectors.</t>
  </si>
  <si>
    <t>The Fund’s fixed income investments will be mainly in investment grade fixed income securities and are intended to provide liquidity and preserve capital and may serve as collateral for the Fund’s derivative instruments. These may include fixed income securities issued by the U.S. government and its agencies and instrumentalities, bank certificates of deposit, mortgage backed securities, asset-backed securities, and corporate securities. The Fund considers fixed income securities to be investment grade if, at the time of investment, they are rated within the four highest categories by at least one independent credit rating agency or, if unrated, are determined by the Sub-Adviser to be of comparable quality.</t>
  </si>
  <si>
    <t>The Fund may invest in cash or cash equivalent instruments. Because the Fund will use derivatives to gain exposure to commodities and because derivatives may not require the Fund to deposit the full notional amount of the investment, the Fund may invest a significant amount of its assets in money market mutual funds.</t>
  </si>
  <si>
    <t>Although the Fund invests primarily in domestic securities and other instruments, it may also invest in foreign securities and other instruments.</t>
  </si>
  <si>
    <t>In an effort to achieve its goal, the Fund may engage in active and frequent trading.</t>
  </si>
  <si>
    <t>The Fund is ‘‘non-diversified’’ under the Investment Company Act of 1940, as amended (the “1940 Act”), and may invest more of its assets in fewer issuers than ‘‘diversified’’ mutual funds.</t>
  </si>
  <si>
    <r>
      <t>Asset-based securities risk</t>
    </r>
    <r>
      <rPr>
        <sz val="10"/>
        <color theme="1"/>
        <rFont val="Times New Roman"/>
        <family val="1"/>
      </rPr>
      <t xml:space="preserve"> – Asset-based securities are fixed income securities whose value is related to the market price of certain natural resources, such as precious metals, as well as other assets, such as credit card receivables. Although the market price of these securities is expected to follow the market price of their related assets, there may not be perfect correlation. There are special risks associated with certain types of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Call risk</t>
    </r>
    <r>
      <rPr>
        <sz val="10"/>
        <color theme="1"/>
        <rFont val="Times New Roman"/>
        <family val="1"/>
      </rPr>
      <t xml:space="preserve"> – Call risk is the risk that, during a period of falling interest rates, the issuer may redeem a security by repaying it early, which may reduce the Fund’s income if the proceeds are reinvested at lower interest rates.</t>
    </r>
  </si>
  <si>
    <r>
      <t>Commodities regulatory and tax risk</t>
    </r>
    <r>
      <rPr>
        <sz val="10"/>
        <color theme="1"/>
        <rFont val="Times New Roman"/>
        <family val="1"/>
      </rPr>
      <t xml:space="preserve"> – Commodity-related </t>
    </r>
    <r>
      <rPr>
        <sz val="10"/>
        <color rgb="FF000000"/>
        <rFont val="Times New Roman"/>
        <family val="1"/>
      </rPr>
      <t xml:space="preserve">operating </t>
    </r>
    <r>
      <rPr>
        <sz val="10"/>
        <color theme="1"/>
        <rFont val="Times New Roman"/>
        <family val="1"/>
      </rPr>
      <t xml:space="preserve">companies are typically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
    </r>
    <r>
      <rPr>
        <sz val="10"/>
        <color rgb="FF000000"/>
        <rFont val="Times New Roman"/>
        <family val="1"/>
      </rPr>
      <t>(“CFTC”) and the exchanges are authorized to take extraordinary actions in the event of a market emergency, including, for example, increasing margin requirements, establishing daily limits and suspending trading. In addition, compliance with certain CFTC requirements may increase the Fund’s expenses. Future regulatory developments may impact the Fund’s ability to invest in commodity-linked derivatives. 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r>
  </si>
  <si>
    <r>
      <t>Forward and futures contract risk</t>
    </r>
    <r>
      <rPr>
        <sz val="10"/>
        <color theme="1"/>
        <rFont val="Times New Roman"/>
        <family val="1"/>
      </rPr>
      <t xml:space="preserve"> – The successful use of forward and futures contracts draws upon the investment manag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investment manag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Investment in other investment companies risk </t>
    </r>
    <r>
      <rPr>
        <sz val="10"/>
        <color theme="1"/>
        <rFont val="Times New Roman"/>
        <family val="1"/>
      </rPr>
      <t>–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 xml:space="preserve">Issuer risk </t>
    </r>
    <r>
      <rPr>
        <sz val="10"/>
        <color theme="1"/>
        <rFont val="Times New Roman"/>
        <family val="1"/>
      </rPr>
      <t>– The value of an individual security or particular type of security can be more volatile than the market as a whole and can perform differently from the market as a whole. A security’s value may decline for reasons that directly relate to the issuer, such as management performance, corporate governance, financial leverage and reduced demand for the issuer’s goods or services.</t>
    </r>
  </si>
  <si>
    <r>
      <t>Mortgage-related and other asset-backed securities risk</t>
    </r>
    <r>
      <rPr>
        <sz val="10"/>
        <color theme="1"/>
        <rFont val="Times New Roman"/>
        <family val="1"/>
      </rPr>
      <t xml:space="preserve"> –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Securities or sector risk</t>
    </r>
    <r>
      <rPr>
        <sz val="10"/>
        <color theme="1"/>
        <rFont val="Times New Roman"/>
        <family val="1"/>
      </rPr>
      <t xml:space="preserve"> – Investment in securities held by the Fund could underperform other funds investing in similar asset classes or comparable benchmarks because of the portfolio managers’ choice of securities or sectors for investment.</t>
    </r>
  </si>
  <si>
    <t>Performance for the Fund has not been included because the Fund has less than one full calendar year of performance. Performance information, which provides some indication of the risks of investing in the Fund, will be available once the Fund has completed one full calendar year of operations.</t>
  </si>
  <si>
    <t>JNL/Nicholas Convertible Arbitrage Fund</t>
  </si>
  <si>
    <t>The investment objective of the JNL/Nicholas Convertible Arbitrage Fund (the “Fund”) is to seek absolute return.</t>
  </si>
  <si>
    <t>"Other Expenses" include an Administrative Fee of 0.15% which is payable to Jackson National Asset Management, LLC ("JNAM"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50 %.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16 % of the average value of its portfolio.</t>
    </r>
  </si>
  <si>
    <t>The Fund seeks to achieve its investment objective by utilizing directional hedges on the underlying equity exposure of convertible securities invested in by the Fund. Nicholas Investment Partners, L.P., the Fund’s sub-adviser (the “Sub-Adviser”), implements a bottom-up investment approach that combines traditional credit analysis with fundamental equity research emphasizing in small and mid-capitalization issuers to identify and assess the attractiveness of potential convertible securities investments.</t>
  </si>
  <si>
    <t>JNL/Nicholas Convertible Arbitrage Fund Bank of America Merrill Lynch U.S. 3-Month Treasury Bill Index (reflects no deduction for fees, expenses or taxes)</t>
  </si>
  <si>
    <t>JNL/Nicholas Convertible Arbitrage Fund Credit Suisse Convertible Arbitrage Hedge Fund Index (reflects no deduction for fees, expenses or taxes)</t>
  </si>
  <si>
    <t>The Credit Suisse Convertible Arbitrage Hedge Fund Index since inception annualized return data are only available for monthly periods. The since inception annualized return for the Index begins on February 29 , 2012, the closest available date to the Fund's inception. The Fund's performance for the period beginning on February 29, 2012 was 1.81%.</t>
  </si>
  <si>
    <t>JNL/PIMCO Credit Income Fund</t>
  </si>
  <si>
    <t>The investment objective of the JNL/PIMCO Credit Income Fund (the “Fund”) is to seek maximum total return, consistent with preservation of capital and prudent investment management.</t>
  </si>
  <si>
    <r>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t>
    </r>
    <r>
      <rPr>
        <sz val="10"/>
        <color rgb="FF000000"/>
        <rFont val="Times New Roman"/>
        <family val="1"/>
      </rPr>
      <t>100 % of the average value of its portfolio.</t>
    </r>
  </si>
  <si>
    <t>The Fund seeks to achieve its investment objective by investing, under normal circumstances, at least 80% of its assets in a diversified portfolio of investment grade corporate fixed income securities of varying maturities, which may be represented by forwards, repurchase agreements, reverse repurchase agreements or loan participations and assignments or derivatives such as options, futures contracts or swap agreements. Assets not invested in investment grade corporate fixed income securities may be invested in other types of Fixed Income Instruments. “Fixed Income Instruments” include bonds, debt securities and other similar instruments issued by various U.S. and non-U.S. public-or private-sector entities. The average portfolio duration of this Fund normally varies within two years (plus or minus) of the duration of the Barclays U.S. Credit Index, as calculated by Pacific Investment Management Company LLC, the Fund’s sub-adviser (the “Sub-Adviser”). Duration is a measure of the expected life of a fixed income security that is used to determine the sensitivity of a security’s price to changes in interest rates.</t>
  </si>
  <si>
    <r>
      <t xml:space="preserve">The Fund invests primarily in investment grade debt securities, but may invest up to 15% of its total assets in high yield securities (“junk bonds”) rated B or higher (or equivalent) by a nationally recognized statistical ratings organization or, if unrated, determined by the Sub-Adviser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t>
    </r>
    <r>
      <rPr>
        <sz val="10"/>
        <color rgb="FF000000"/>
        <rFont val="Times New Roman"/>
        <family val="1"/>
      </rPr>
      <t>30 % of its total assets in securities and instruments that are economically tied to emerging market countries. The Fund will normally limit its foreign currency exposure (from non-U.S. dollar-denominated securities or currencies) to 20% of its total assets.</t>
    </r>
  </si>
  <si>
    <t>The Fund may invest, without limitation, in derivative instruments, such as options, futures contracts or swap agreements, or in mortgage-or asset-backed securities, subject to applicable law and any other restrictions described in the Fund’s Prospectus or Statement of Additional Information (“SAI”).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r>
      <t>Emerging markets and less developed countries risk</t>
    </r>
    <r>
      <rPr>
        <sz val="10"/>
        <color theme="1"/>
        <rFont val="Times New Roman"/>
        <family val="1"/>
      </rPr>
      <t xml:space="preserve"> – 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High yield bonds, lower-rated bonds, and unrated securities risk</t>
    </r>
    <r>
      <rPr>
        <sz val="10"/>
        <color theme="1"/>
        <rFont val="Times New Roman"/>
        <family val="1"/>
      </rPr>
      <t xml:space="preserve">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Leverage risk </t>
    </r>
    <r>
      <rPr>
        <sz val="10"/>
        <color theme="1"/>
        <rFont val="Times New Roman"/>
        <family val="1"/>
      </rPr>
      <t>– Certain transactions, such as reverse repurchase agreements, loans of portfolio securities, dollar rolls, buy backs and the use of when-issued, delayed delivery or forward commitment transactions or derivative instruments, include the use of leverage and may cause the Fund to liquidate portfolio positions at disadvantageous times to satisfy its obligations or to meet segregation requirements. The effect of using leverage is to amplify the Fund’s gains and losses in comparison to the amount of the Fund’s assets (that is, assets other than borrowed assets) at risk, thus causing the Fund to be more volatile.</t>
    </r>
  </si>
  <si>
    <r>
      <t>Preferred stock risk</t>
    </r>
    <r>
      <rPr>
        <sz val="10"/>
        <color theme="1"/>
        <rFont val="Times New Roman"/>
        <family val="1"/>
      </rPr>
      <t xml:space="preserve"> – 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When-issued and delayed delivery securities and forward commitments risk </t>
    </r>
    <r>
      <rPr>
        <sz val="10"/>
        <color theme="1"/>
        <rFont val="Times New Roman"/>
        <family val="1"/>
      </rPr>
      <t>– When-issued, delayed delivery securities and forward commitments transactions arise when securities are purchased by the Fund with payment and delivery taking place in the future in order to secure what is considered to be an advantageous price or yield to the Fund at the time of entering into the transaction.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JNL/PIMCO Credit Income Fund Barclays U.S. Credit Bond Index (reflects no deduction for fees, expenses or taxes)</t>
  </si>
  <si>
    <t>JNL/PPM America Long Short Credit Fund</t>
  </si>
  <si>
    <t>The investment objective of the JNL Long Short Credit Fund (the “Fund”) is to seek to maximize total return through a combination of current income and capital appreciation, consistent with capital preservation.</t>
  </si>
  <si>
    <t>JNAM has entered into a contractual agreement with the Fund under which it will waive 0.25% of its Management Fees. This fee waiver will continue for at least one year from the date of this Prospectus, unless the Board of Trustees approves a change in or elimination of th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94% of the average value of its portfolio.</t>
  </si>
  <si>
    <r>
      <t>The Fund seeks to achieve its investment objective by investing its assets across a wide range of fixed income securities, and other investments to generate total return under a variety of market conditions and economic cycles.</t>
    </r>
    <r>
      <rPr>
        <b/>
        <sz val="10"/>
        <color rgb="FF000000"/>
        <rFont val="Times New Roman"/>
        <family val="1"/>
      </rPr>
      <t xml:space="preserve"> </t>
    </r>
  </si>
  <si>
    <t>Under normal circumstances, the Fund invests at least 80% of its net assets (plus borrowings for investment purposes, if any) in credit-related instruments, including, but not limited to, U.S. Government and agency securities, foreign government and supranational debt securities, corporate bonds, mortgage-related securities and asset-backed securities,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which may be of any duration or maturity. The Fund may invest in fixed income securities of U.S. and non-U.S. issuers located in developed and emerging market countries. </t>
  </si>
  <si>
    <t>The Fund may invest in credit-related instruments (i) rated investment grade or, if unrated, determined by PPM America, Inc., the Fund’s sub-adviser (the “Sub-Adviser”), to be of comparable quality, and (ii) rated below investment grade (sometimes referred to as “high yield” or “junk” securities) or, if unrated, deemed equivalent by the Sub-Adviser.</t>
  </si>
  <si>
    <t>The Fund may invest, without limitation in derivative or other synthetic instruments that have economic characteristics similar to the investments mentioned above.</t>
  </si>
  <si>
    <t>The Fund may invest, without limitation, in securities denominated in foreign currencies and in U.S. dollar-denominated securities of foreign issuers, including emerging market issuers. Based on the Sub-Adviser’s assessment of the Fund’s foreign currency exposure, the Sub-Adviser may (but is not required to) hedge a portion of the Fund’s exposure relative to the U.S. dollar through the use of currency futures and forwards and other derivatives. </t>
  </si>
  <si>
    <t>The Fund may invest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t>
  </si>
  <si>
    <t>The Fund may invest, without limitation, in derivative instruments, such as options, futures contracts or swap agreements, subject to applicable law and any other restrictions described in the Fund’s prospectus or Statement of Additional Information, for investment purposes. The Fund also may invest in currency futures and forward currency exchange contracts, which are derivatives, in order to hedge against currency exposure or for investment purposes.</t>
  </si>
  <si>
    <t>The Fund may use derivatives for hedging or non-hedging purposes. The Fund intends to use derivatives to earn income and enhance returns, to manage or adjust the risk profile of the Fund, to replace more traditional direct investments, or to obtain exposure to certain markets. The Fund also may use derivatives to establish net short positions for individual markets, currencies and securities or to adjust the Fund’s portfolio duration. In addition, the Fund may establish short positions in fixed income securities through the use of derivative instruments to achieve a negative portfolio duration in an effort to take advantage of periods of rising interest rates and provide the potential for appreciation.</t>
  </si>
  <si>
    <t>The Fund may engage in short sales for hedging purposes or to enhance total return.</t>
  </si>
  <si>
    <t>The Fund has the ability to invest in money market funds.</t>
  </si>
  <si>
    <t>The Fund seeks to maximize total return through a long/short strategy that utilizes sector allocation, security selection, interest rate risk management and various other strategies. The Sub-Adviser determines the Fund’s allocations to investment grade bonds, high yield bonds and bank loans based on the Sub-Adviser’s outlook for risk-adjusted returns from those types of securities. Within those sectors, the Sub-Adviser then selects individual securities based on its analysis of the various issuers. The Sub-Adviser also seeks to minimize interest rate risk, taking into consideration the maturity and duration of the portfolio as a whole or with respect to a particular security.</t>
  </si>
  <si>
    <t>In anticipation of or in response to, adverse market or other conditions, or atypical circumstances such as unusually large cash inflows or redemptions, the Sub-Adviser may depart from the Fund’s principal investment strategies by temporarily investing for defensive purposes.</t>
  </si>
  <si>
    <t xml:space="preserve">An investment in the Fund is not guaranteed. As with any mutual fund, the value of the Fund’s shares will change, and you could lose money by investing in the Fund. </t>
  </si>
  <si>
    <r>
      <t xml:space="preserve">Corporate loan and bank loan risk – </t>
    </r>
    <r>
      <rPr>
        <sz val="10"/>
        <color rgb="FF000000"/>
        <rFont val="Times New Roman"/>
        <family val="1"/>
      </rPr>
      <t>Commercial banks and other financial institutions or institutional investors make corporate loans to companies that need capital to grow or restructure. Borrowers generally pay interest on corporate loans at “floating”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However, the market for these loans may not be sufficiently liquid, and the Fund may have difficulty selling them</t>
    </r>
  </si>
  <si>
    <r>
      <t xml:space="preserve">Counterparty risk – </t>
    </r>
    <r>
      <rPr>
        <sz val="10"/>
        <color rgb="FF000000"/>
        <rFont val="Times New Roman"/>
        <family val="1"/>
      </rPr>
      <t>A Fund that enters into contracts with counterparties, such as repurchase or reverse repurchase agreements or over-the-counter (“OTC”) derivatives contracts, or that lend their securities run the risk that the counterparty will be unable or unwilling to make timely settlement payments or otherwise honor its obligations. If a counterparty fails to meet its contractual obligations, files for bankruptcy, or otherwise experiences a business interruption, the Fund could miss investment opportunities or otherwise hold investments it would prefer to sell, resulting in losses for the Fund. Counterparty risk is heightened during unusually adverse market conditions</t>
    </r>
  </si>
  <si>
    <r>
      <t xml:space="preserve">Credit risk – </t>
    </r>
    <r>
      <rPr>
        <sz val="10"/>
        <color rgb="FF000000"/>
        <rFont val="Times New Roman"/>
        <family val="1"/>
      </rPr>
      <t>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 </t>
    </r>
    <r>
      <rPr>
        <sz val="10"/>
        <color rgb="FF000000"/>
        <rFont val="Times New Roman"/>
        <family val="1"/>
      </rPr>
      <t>Investments in foreign currencies and in securities that trade, or receive revenues, in,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t>
    </r>
  </si>
  <si>
    <r>
      <t xml:space="preserve">Derivatives risk – </t>
    </r>
    <r>
      <rPr>
        <sz val="10"/>
        <color rgb="FF000000"/>
        <rFont val="Times New Roman"/>
        <family val="1"/>
      </rPr>
      <t>Investments in derivatives, which are financial instruments whose value depends on, or is derived from, the value of underlying assets, reference rates, or indices, are subject to transaction costs and certain risks, such as unanticipated changes in securities prices and global currency investment. Derivatives also are subject to liquidity risk, interest rate risk, market risk, counterparty risk, credit risk and management risk. They also involve the risk of mispricing or improper valuation and the risk that changes in the value of the derivative may not correlate perfectly with the underlying asset, interest rate or index</t>
    </r>
  </si>
  <si>
    <r>
      <t xml:space="preserve">Emerging markets and less developed countries risk – </t>
    </r>
    <r>
      <rPr>
        <sz val="10"/>
        <color rgb="FF000000"/>
        <rFont val="Times New Roman"/>
        <family val="1"/>
      </rPr>
      <t>Emerging market and less developed countries generally are located in Asia, the Middle East, Eastern Europe, Central and South America and Africa. Investments in emerging market and less developed countries are subject to all of the risks of investments in foreign securities, generally to a greater extent than in developed markets. 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Fixed income risk</t>
    </r>
    <r>
      <rPr>
        <sz val="10"/>
        <color rgb="FF000000"/>
        <rFont val="Times New Roman"/>
        <family val="1"/>
      </rPr>
      <t xml:space="preserve"> – The prices of fixed income securities respond to economic developments, particularly interest rate changes, as well as to perceptions about the credit risk of individual issuers. Rising interest rates generally will cause the prices of bonds and other fixed income debt securities to fall. Falling interest rates may cause an issuer to redeem, call or refinance a security before its stated maturity, which may result in the Fund having to reinvest the proceeds in lower yielding securities. Bonds and other fixed income debt securities are subject to credit risk, which is the possibility that the credit strength of an issuer will weaken and/or an issuer of a fixed income security will fail to make timely payments of principal or interest and the security will go into default.</t>
    </r>
  </si>
  <si>
    <r>
      <t>Foreign regulatory risk</t>
    </r>
    <r>
      <rPr>
        <sz val="10"/>
        <color rgb="FF000000"/>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Foreign securities risk – </t>
    </r>
    <r>
      <rPr>
        <sz val="10"/>
        <color rgb="FF000000"/>
        <rFont val="Times New Roman"/>
        <family val="1"/>
      </rPr>
      <t>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Forward and futures contract risk </t>
    </r>
    <r>
      <rPr>
        <sz val="10"/>
        <color rgb="FF000000"/>
        <rFont val="Times New Roman"/>
        <family val="1"/>
      </rPr>
      <t>– The successful use of forward and futures contracts draws upon the investment manag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investment manag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igh yield bonds, lower-rated bonds, and unrated securities risk – </t>
    </r>
    <r>
      <rPr>
        <sz val="10"/>
        <color rgb="FF000000"/>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Interest rate risk – </t>
    </r>
    <r>
      <rPr>
        <sz val="10"/>
        <color rgb="FF000000"/>
        <rFont val="Times New Roman"/>
        <family val="1"/>
      </rPr>
      <t xml:space="preserve">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 </t>
    </r>
  </si>
  <si>
    <r>
      <t>Investment in money market mutual funds risk</t>
    </r>
    <r>
      <rPr>
        <sz val="10"/>
        <color rgb="FF000000"/>
        <rFont val="Times New Roman"/>
        <family val="1"/>
      </rPr>
      <t xml:space="preserve"> – The Fund may invest in money market mutual funds. Although a money market fund is designed to be a relatively low risk investment, it is not free of risk.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 </t>
    </r>
  </si>
  <si>
    <r>
      <t xml:space="preserve">Issuer risk – </t>
    </r>
    <r>
      <rPr>
        <sz val="10"/>
        <color rgb="FF000000"/>
        <rFont val="Times New Roman"/>
        <family val="1"/>
      </rPr>
      <t>The value of an individual security or particular type of security can be more volatile than the market as a whole and can perform differently from the market as a whole. A security’s value may decline for reasons that directly relate to the issuer, such as management performance, corporate governance, financial leverage and reduced demand for the issuer’s goods or services</t>
    </r>
  </si>
  <si>
    <r>
      <t xml:space="preserve">Leverage risk </t>
    </r>
    <r>
      <rPr>
        <sz val="10"/>
        <color rgb="FF000000"/>
        <rFont val="Times New Roman"/>
        <family val="1"/>
      </rPr>
      <t>– Certain transactions, such as reverse repurchase agreements, dollar rolls, buy backs, futures, forwards, and the use of when-issued, delayed delivery or forward commitment transactions, or other derivative instruments, include the use of leverage and may cause the Fund to liquidate portfolio positions at disadvantageous times to satisfy its obligations or to meet segregation The effect of using leverage is to amplify the Fund’s gains and losses in comparison to the amount of the Fund’s assets (that is, assets other than borrowed assets) at risk, thus causing the Fund to be more volatile.</t>
    </r>
  </si>
  <si>
    <r>
      <t xml:space="preserve">Liquidity risk – </t>
    </r>
    <r>
      <rPr>
        <sz val="10"/>
        <color rgb="FF000000"/>
        <rFont val="Times New Roman"/>
        <family val="1"/>
      </rPr>
      <t>Investments in securities that are difficult to purchase or sell (illiquid or thinly-traded securities) may reduce returns if the Fund is unable to sell the securities at an advantageous time or price or achieve its desired level of exposure to a certain sector. Liquidity risk arises, for example, from small average trading volumes, trading restrictions, or temporary suspensions of trading. To meet redemption requests, the Fund may be forced to sell securities at an unfavorable time and/or under unfavorable conditions.</t>
    </r>
  </si>
  <si>
    <r>
      <t xml:space="preserve">Managed portfolio risk – </t>
    </r>
    <r>
      <rPr>
        <sz val="10"/>
        <color rgb="FF000000"/>
        <rFont val="Times New Roman"/>
        <family val="1"/>
      </rPr>
      <t>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arket risk – </t>
    </r>
    <r>
      <rPr>
        <sz val="10"/>
        <color rgb="FF000000"/>
        <rFont val="Times New Roman"/>
        <family val="1"/>
      </rPr>
      <t>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Mortgage-related and other asset-backed securities risk</t>
    </r>
    <r>
      <rPr>
        <sz val="10"/>
        <color rgb="FF000000"/>
        <rFont val="Times New Roman"/>
        <family val="1"/>
      </rPr>
      <t xml:space="preserve"> –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Portfolio turnover risk</t>
    </r>
    <r>
      <rPr>
        <sz val="10"/>
        <color rgb="FF000000"/>
        <rFont val="Times New Roman"/>
        <family val="1"/>
      </rPr>
      <t xml:space="preserve"> – Active trading may increase transaction costs, which may reduce performance and also may increase realized short-term capital gains and losses.</t>
    </r>
  </si>
  <si>
    <r>
      <t xml:space="preserve">Preferred stock risk – </t>
    </r>
    <r>
      <rPr>
        <sz val="10"/>
        <color rgb="FF000000"/>
        <rFont val="Times New Roman"/>
        <family val="1"/>
      </rPr>
      <t>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Settlement risk – </t>
    </r>
    <r>
      <rPr>
        <sz val="10"/>
        <color rgb="FF000000"/>
        <rFont val="Times New Roman"/>
        <family val="1"/>
      </rPr>
      <t>Settlement risk is the risk that a settlement in a transfer system does not take place as expected. When a Fund enters into certain contracts with counterparties, such as over-the-counter derivatives contracts, it faces the risk that the counterparty will be unable or unwilling to make timely settlement payments or otherwise honor its obligations. If a Fund cannot settle or is delayed in settling a sale of securities, it may lose money if the value of the security then declines or, if it has contracted to sell the security to another party, the Fund could be liable for any losses incurred.</t>
    </r>
  </si>
  <si>
    <r>
      <t xml:space="preserve">Short sales risk – </t>
    </r>
    <r>
      <rPr>
        <sz val="10"/>
        <color rgb="FF000000"/>
        <rFont val="Times New Roman"/>
        <family val="1"/>
      </rPr>
      <t>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involve greater reliance on the investment manager’s ability to accurately anticipate the future value of a security or instrument, potentially higher transaction costs (that will reduce potential Fund gains and increase potential Fund losses), and imperfect correlation between the actual and desired level of exposure. Because the Fund’s potential loss on a short position arises from increases in the value of the asset sold short, the extent of such loss, like the price of the asset sold short, is theoretically unlimited. By investing the proceeds received from selling securities short, the Fund could be deemed to be employing a form of leverage, which creates special risks. The Fund’s long positions could decline in value at the same time that the value of the short positions increase, thereby increasing the Fund’s overall potential for loss more than it would be without the use of leverage. Short positions typically involve increased liquidity risk and transaction costs, and the risk that the third party to the short sale may fail to honor its contract terms</t>
    </r>
  </si>
  <si>
    <r>
      <t xml:space="preserve">Sovereign debt risk – </t>
    </r>
    <r>
      <rPr>
        <sz val="10"/>
        <color rgb="FF000000"/>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request additional loans or otherwise restructure its debt. There is no legal process for collecting sovereign debt that a government does not pay nor are there bankruptcy proceedings through which all or part of the sovereign debt that a governmental entity has not repaid may be collected</t>
    </r>
  </si>
  <si>
    <r>
      <t xml:space="preserve">Speculative exposure risk </t>
    </r>
    <r>
      <rPr>
        <sz val="10"/>
        <color rgb="FF000000"/>
        <rFont val="Times New Roman"/>
        <family val="1"/>
      </rPr>
      <t xml:space="preserve">– To the extent that a derivative or practice is not used as a hedge, the Fund is directly exposed to its risks. Gains or losses from speculative positions in a derivative may be much greater than the derivative’s original cost. </t>
    </r>
  </si>
  <si>
    <r>
      <t xml:space="preserve">U.S. Government securities risk – </t>
    </r>
    <r>
      <rPr>
        <sz val="10"/>
        <color rgb="FF000000"/>
        <rFont val="Times New Roman"/>
        <family val="1"/>
      </rPr>
      <t xml:space="preserve">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 </t>
    </r>
  </si>
  <si>
    <t>JNL/PPM America Long Short Credit Fund Bank of America Merrill Lynch U.S. 3-Month Treasury Bill Index (reflects no deduction for fees, expenses or taxes)</t>
  </si>
  <si>
    <t>JNL/T. Rowe Price Capital Appreciation Fund</t>
  </si>
  <si>
    <r>
      <t>The investment objective of the JNL/T. Rowe Price Capital Appreciation Fund (the “Fund”) is to seek long-term capital appreciation</t>
    </r>
    <r>
      <rPr>
        <sz val="10"/>
        <color rgb="FF000000"/>
        <rFont val="Times New Roman"/>
        <family val="1"/>
      </rPr>
      <t xml:space="preserve"> by investing primarily in common stocks .</t>
    </r>
  </si>
  <si>
    <t>[3][4]</t>
  </si>
  <si>
    <t>[5]</t>
  </si>
  <si>
    <t>JNAM has contractually agreed to waive a portion of the Fund's management fee in an amount equal to 100% of the net advisory fees an affiliate of the sub-adviser receives that are attributable to certain of the Fund's investments in funds managed by that affiliate. This waiver will have the effect of reducing the Acquired Fund Fees and Expenses that are indirectly borne by the Fund. The waiver will continue for at least one year from the date of this Prospectus, so long as the sub-advisory agreement remains in effect, unless the Board of Trustees approves a change in or elimination of the waiver.</t>
  </si>
  <si>
    <t>JNAM has entered into a contractual agreement with the Fund under which it will waive 0.03% of its Management Fees. This fee waiver will continue for at least one year from the date of this Prospectus, unless the Board of Trustees approves a change in or elimination of th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82% of the average value of its portfolio.</t>
  </si>
  <si>
    <r>
      <t xml:space="preserve">The Fund seeks to achieve its investment objective by investing, under normal circumstances, at least 50% of its </t>
    </r>
    <r>
      <rPr>
        <sz val="10"/>
        <color rgb="FF000000"/>
        <rFont val="Times New Roman"/>
        <family val="1"/>
      </rPr>
      <t xml:space="preserve">total </t>
    </r>
    <r>
      <rPr>
        <sz val="10"/>
        <color theme="1"/>
        <rFont val="Times New Roman"/>
        <family val="1"/>
      </rPr>
      <t xml:space="preserve">assets in common stocks. The remaining assets are generally invested in convertible securities, corporate and government debt (including mortgage- and asset-backed securities), bank loans (which represent an interest in amounts owed by a borrower to a syndicate of lenders), and foreign securities, in keeping with the Fund’s objective. The Fund may invest up to 25% of its </t>
    </r>
    <r>
      <rPr>
        <sz val="10"/>
        <color rgb="FF000000"/>
        <rFont val="Times New Roman"/>
        <family val="1"/>
      </rPr>
      <t>total assets in foreign securities.</t>
    </r>
  </si>
  <si>
    <r>
      <t xml:space="preserve">The Fund’s investments in common stocks generally fall into one of two categories: the larger category comprises long-term core holdings whose prices when the Sub-Adviser buys them are considered low in terms of company assets, earnings, or other factors; the smaller category comprises opportunistic investments whose prices </t>
    </r>
    <r>
      <rPr>
        <sz val="10"/>
        <color rgb="FF000000"/>
        <rFont val="Times New Roman"/>
        <family val="1"/>
      </rPr>
      <t>T. Rowe Price Associates, Inc., the Fund’s sub-adviser (“Sub-Adviser”) expects to rise in the short term but not necessarily over the long term. There are no limits on the market capitalization of the issuers of the stocks in which the Fund may invest. Because the Sub-Adviser attempts to prevent losses as well as achieve gains, the Sub-Adviser typically uses a value approach in selecting investments. The Sub-Adviser’s research team seeks to identify companies that seem undervalued by various measures, such as price/book value, and may be temporarily out of favor but the Sub-Adviser believes have good prospects for capital appreciation. The Sub-Adviser may establish relatively large positions in companies it finds particularly attractive.</t>
    </r>
  </si>
  <si>
    <t>The Sub-Adviser seeks to reduce risk and to maximize gains and may seek to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s may reflect the Sub-Adviser’s ability to find companies that meet its valuation criteria rather than its market outlook.</t>
  </si>
  <si>
    <r>
      <t xml:space="preserve">The Fund may purchase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Fund may invest. The Fund may not invest more than 25% of its </t>
    </r>
    <r>
      <rPr>
        <sz val="10"/>
        <color rgb="FF000000"/>
        <rFont val="Times New Roman"/>
        <family val="1"/>
      </rPr>
      <t xml:space="preserve">total </t>
    </r>
    <r>
      <rPr>
        <sz val="10"/>
        <color theme="1"/>
        <rFont val="Times New Roman"/>
        <family val="1"/>
      </rPr>
      <t xml:space="preserve">assets in below investment-grade debt securities (“junk bonds”) and bank loans combined. The Fund may invest up to 10% of </t>
    </r>
    <r>
      <rPr>
        <sz val="10"/>
        <color rgb="FF000000"/>
        <rFont val="Times New Roman"/>
        <family val="1"/>
      </rPr>
      <t xml:space="preserve">total </t>
    </r>
    <r>
      <rPr>
        <sz val="10"/>
        <color theme="1"/>
        <rFont val="Times New Roman"/>
        <family val="1"/>
      </rPr>
      <t xml:space="preserve">assets in mortgage- and asset-backed securities. The Fund may also </t>
    </r>
    <r>
      <rPr>
        <sz val="10"/>
        <color rgb="FF000000"/>
        <rFont val="Times New Roman"/>
        <family val="1"/>
      </rPr>
      <t>write (i.e., sell) call options, primarily in an effort to protect against downside risk or to generate additional income.</t>
    </r>
  </si>
  <si>
    <t>The Fund may sell securities for a variety of reasons, such as to secure gains, limit losses, or redeploy assets into more promising opportunities.</t>
  </si>
  <si>
    <r>
      <t>Convertible securities risk</t>
    </r>
    <r>
      <rPr>
        <sz val="10"/>
        <color theme="1"/>
        <rFont val="Times New Roman"/>
        <family val="1"/>
      </rPr>
      <t xml:space="preserve"> – Convertible securities have investment characteristics of both equity and debt securities. Investments in convertible securities may be subject to market risk, credit and counterparty risk, interest rate risk and other risks associated with investments in equity and fixed income securities, depending on the price of the underlying security and conversion price.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r>
  </si>
  <si>
    <r>
      <t xml:space="preserve">Foreign securities risk </t>
    </r>
    <r>
      <rPr>
        <sz val="10"/>
        <color theme="1"/>
        <rFont val="Times New Roman"/>
        <family val="1"/>
      </rPr>
      <t>– 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Investment style risk</t>
    </r>
    <r>
      <rPr>
        <sz val="10"/>
        <color theme="1"/>
        <rFont val="Times New Roman"/>
        <family val="1"/>
      </rPr>
      <t xml:space="preserve"> – Value stocks may not increase in price if other investors fail to recognize a security’s potential worth, or the factors that are expected to increase the price of a security do not occur. In the past, over the long-term, the growth and value stock categories have had similar returns; however, each category sometimes outperforms the other for long periods of time.</t>
    </r>
  </si>
  <si>
    <r>
      <t xml:space="preserve">Leverage 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Liquidity risk – </t>
    </r>
    <r>
      <rPr>
        <sz val="10"/>
        <color theme="1"/>
        <rFont val="Times New Roman"/>
        <family val="1"/>
      </rPr>
      <t>Investments in securities that are difficult to purchase or sell (illiquid or thinly-traded securities) may reduce returns if the Fund is unable to sell the securities at an advantageous time or price or achieve its desired level of exposure to a certain sector. Liquidity risk arises, for example, from small average trading volumes, trading restrictions, or temporary suspensions of trading. To meet redemption requests, the Fund may be forced to sell securities at an unfavorable time and/or under unfavorable conditions.</t>
    </r>
  </si>
  <si>
    <t>JNL/T. Rowe Price Capital Appreciation Fund Barclays U.S. Aggregate Bond Index (reflects no deduction for fees, expenses or taxes)</t>
  </si>
  <si>
    <t>JNL/T. Rowe Price Capital Appreciation Fund S&amp;P 500 Index (reflects no deduction for fees, expenses or taxes)</t>
  </si>
  <si>
    <t>JNL/T. Rowe Price Capital Appreciation Fund 60% S&amp;P 500 Index, 40% Barclays U.S. Aggregate Bond Index (reflects no deduction for fees, expenses or taxes)</t>
  </si>
  <si>
    <t>JNL/The Boston Company Equity Income Fund</t>
  </si>
  <si>
    <t>The investment objective of the JNL/The Boston Company Equity Income Fund (the “Fund”) is to seek total return (consisting of capital appreciation and income).</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47 % of the average value of its portfolio.</t>
  </si>
  <si>
    <t>Under normal market conditions, the Fund invests at least 80% of its assets (net assets plus the amount of any borrowings for investment purposes) in equity securities. The Fund seeks to focus on dividend-paying stocks and other investments and investment techniques that provide income, including covered call strategies. The Boston Company Asset Management LLC, the Fund’s sub-adviser (the “Sub-Adviser”), chooses stocks through a disciplined investment process that combines computer modeling techniques, fundamental analysis, and risk management. The Fund will emphasize those stocks with value characteristics, although it may purchase growth stocks. The Sub-Adviser’s investment process is designed to provide investors with investment exposure to sector weightings and risk characteristics generally similar to those of the S&amp;P 500/Citigroup Value Index.</t>
  </si>
  <si>
    <r>
      <t xml:space="preserve">Investment style risk </t>
    </r>
    <r>
      <rPr>
        <sz val="10"/>
        <color theme="1"/>
        <rFont val="Times New Roman"/>
        <family val="1"/>
      </rPr>
      <t>– Value stocks may not increase in price if other investors fail to recognize a security’s potential worth, or the factors that are expected to increase the price of a security do not occur. A security’s value may decline for reasons that directly relate to the issuer, such as management performance, corporate governance, financial leverage and reduced demand for the issuer’s goods or services.</t>
    </r>
  </si>
  <si>
    <t>JNL/The Boston Company Equity Income Fund S&amp;P 500 Value Index (reflects no deduction for fees, expenses or taxes)</t>
  </si>
  <si>
    <t>JNL/The London Company Focused U.S. Equity Fund</t>
  </si>
  <si>
    <r>
      <t>The investment objective of the JNL/The London Compnay Focused U.S. Equity Fund (the “Fund”) is to seek long-term capital appreciation by investing primarily in common stock of companies located in the United States</t>
    </r>
    <r>
      <rPr>
        <b/>
        <sz val="10"/>
        <color rgb="FF000000"/>
        <rFont val="Times New Roman"/>
        <family val="1"/>
      </rPr>
      <t xml:space="preserve">. </t>
    </r>
  </si>
  <si>
    <t>Acquired Fund Fees and Expenses are the indirect expenses of investing in other investment companies. Accordingly, the expense ratio presented in the Financial Highlights section of the prospectus will not correlate to the Total Annual Operating Expense disclosed above.</t>
  </si>
  <si>
    <t>JNAM has entered into a contractual agreement with the Fund under which it will waive 0.01% of its Management Fees. This fee waiver will continue for at least one year from the date of this Prospectus, unless the Board of Trustees approves a change in or elimination of th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4 % of the average value of its portfolio.</t>
  </si>
  <si>
    <r>
      <t>The Fund seeks to achieve its investment objective by investing, under normal circumstances, at least 80% of its net assets in common stocks of U.S. listed companies. The Fund may invest in companies of any market capitalization and will typically hold a limited number of names in the portfolio. The Fund’s sub-adviser, The London Company of Virginia, LLC (the “Sub-Adviser”), invests for the long-term and attempts to minimize turnover in an effort to reduce transaction costs and taxes</t>
    </r>
    <r>
      <rPr>
        <b/>
        <sz val="10"/>
        <color rgb="FF000000"/>
        <rFont val="Times New Roman"/>
        <family val="1"/>
      </rPr>
      <t xml:space="preserve">. </t>
    </r>
  </si>
  <si>
    <t>The Sub-Adviser emphasizes investments in profitable, financially stable, core companies that are run by shareholder-oriented management, and trade at valuations the Sub-Adviser believes are reasonable. The Sub-Adviser seeks companies with high return on capital, consistent free cash flow generation, predictability and stability.</t>
  </si>
  <si>
    <t>The Sub-Adviser utilizes a bottom-up approach in the security selection process by screening its investable universe against an internally developed quantitative model, scoring companies along several dimensions, including return on capital, earnings to enterprise value ratio, and free cash flow yield. The Sub-Adviser seeks companies that are trading at 30-40% discount to intrinsic value and looks at a company's corporate governance structure and management incentives to try to ascertain whether management's interests are aligned with shareholders' interests. The Sub-Adviser seeks to identify the sources of a company's competitive advantage as well as management’s ability to increase shareholder value. Securities are ultimately added to the Fund’s portfolio when the Sub-Adviser determines that the risk/reward profile of the security has made it attractive to warrant purchase.</t>
  </si>
  <si>
    <t>The Sub-Adviser generally sells a security when it becomes overvalued and has reached the Sub-Adviser’s price target, when the security's fundamentals deteriorate, to adjust overall portfolio risk, when there is significant trading activity by insiders, or when there is a more promising alternative.</t>
  </si>
  <si>
    <r>
      <t>Company risk</t>
    </r>
    <r>
      <rPr>
        <sz val="10"/>
        <color rgb="FF000000"/>
        <rFont val="Times New Roman"/>
        <family val="1"/>
      </rPr>
      <t xml:space="preserve"> – Investments in U.S. and/or foreign traded equity securities may fluctuate more than the values of other types of securities in response to changes in a particular company’s financial conditions.</t>
    </r>
  </si>
  <si>
    <r>
      <t xml:space="preserve">Equity securities risk – </t>
    </r>
    <r>
      <rPr>
        <sz val="10"/>
        <color rgb="FF000000"/>
        <rFont val="Times New Roman"/>
        <family val="1"/>
      </rPr>
      <t>Common and preferred stocks represent equity ownership in a company. Stock markets are volatile, and equity securities generally have greater price volatility than fixed-income securities. The price of equity securities will fluctuate and can decline and reduce the value of a portfolio investing in equities. The value of equity securities purchased by a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r>
      <rPr>
        <i/>
        <sz val="10"/>
        <color theme="1"/>
        <rFont val="Times New Roman"/>
        <family val="1"/>
      </rPr>
      <t xml:space="preserve"> </t>
    </r>
  </si>
  <si>
    <r>
      <t xml:space="preserve">Foreign regulatory risk – </t>
    </r>
    <r>
      <rPr>
        <sz val="10"/>
        <color rgb="FF000000"/>
        <rFont val="Times New Roman"/>
        <family val="1"/>
      </rPr>
      <t>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r>
      <rPr>
        <i/>
        <sz val="10"/>
        <color theme="1"/>
        <rFont val="Times New Roman"/>
        <family val="1"/>
      </rPr>
      <t xml:space="preserve"> </t>
    </r>
  </si>
  <si>
    <r>
      <t xml:space="preserve">Investment style risk – </t>
    </r>
    <r>
      <rPr>
        <sz val="10"/>
        <color rgb="FF000000"/>
        <rFont val="Times New Roman"/>
        <family val="1"/>
      </rPr>
      <t>Value stocks may not increase in price if other investors fail to recognize a security’s potential worth, or the factors that are expected to increase the price of a security do not occur. A security’s value may decline for reasons that directly relate to the issuer, such as management performance, corporate governance, financial leverage and reduced demand for the issuer’s goods or services.</t>
    </r>
    <r>
      <rPr>
        <i/>
        <sz val="10"/>
        <color theme="1"/>
        <rFont val="Times New Roman"/>
        <family val="1"/>
      </rPr>
      <t xml:space="preserve"> </t>
    </r>
  </si>
  <si>
    <r>
      <t xml:space="preserve">Managed portfolio risk – </t>
    </r>
    <r>
      <rPr>
        <sz val="10"/>
        <color rgb="FF000000"/>
        <rFont val="Times New Roman"/>
        <family val="1"/>
      </rPr>
      <t>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arket risk – </t>
    </r>
    <r>
      <rPr>
        <sz val="10"/>
        <color rgb="FF000000"/>
        <rFont val="Times New Roman"/>
        <family val="1"/>
      </rPr>
      <t>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r>
      <rPr>
        <i/>
        <sz val="10"/>
        <color theme="1"/>
        <rFont val="Times New Roman"/>
        <family val="1"/>
      </rPr>
      <t xml:space="preserve"> </t>
    </r>
  </si>
  <si>
    <r>
      <t xml:space="preserve">Non-diversification risk – </t>
    </r>
    <r>
      <rPr>
        <sz val="10"/>
        <color rgb="FF000000"/>
        <rFont val="Times New Roman"/>
        <family val="1"/>
      </rPr>
      <t>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r>
      <rPr>
        <i/>
        <sz val="10"/>
        <color theme="1"/>
        <rFont val="Times New Roman"/>
        <family val="1"/>
      </rPr>
      <t xml:space="preserve"> </t>
    </r>
  </si>
  <si>
    <t>JNL/The London Company Focused U.S. Equity Fund S&amp;P Composite 1500 Index (reflects no deduction for fees, expenses or taxes)</t>
  </si>
  <si>
    <t>JNL/Van Eck International Gold Fund</t>
  </si>
  <si>
    <t>The investment objective of the JNL/Van Eck International Gold Fund (the “Fund”) is to seek long-term capital appreciation. The Fund may take current income into consideration when choosing investment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55 % of the average value of its portfolio.</t>
  </si>
  <si>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t>
  </si>
  <si>
    <t>The Fund invests in securities of companies with economic ties to countries throughout the world, including the U.S. Under ordinary circumstances, the Fund will invest in securities of issuers from a number of different countries. The Fund may invest in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t>
  </si>
  <si>
    <t>The Fund may invest up to 25% of its net assets, as of the date of the investment, in gold and silver coins, gold, silver, platinum and palladium bullion and exchange-traded funds (“ETFs”) that invest primarily in such coins and bullion and derivatives on the foregoing, and physical metals. The Fund’s investments in coins and bullion will not earn income, and the sole source of return to the Fund from these investments will be from gains or losses realized on the sale of such investments.</t>
  </si>
  <si>
    <t>The Fund may use derivative instruments, such as structured notes, futures, option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rapid exposure to, certain market sectors, or when direct investments in certain countries are not economically feasible.</t>
  </si>
  <si>
    <t>The Fund will seek to gain exposure to commodity futures, gold bullion and other metals primarily by investing in JNL/Van Eck International Gold Fund Ltd. (“Subsidiary”), which invests primarily in gold bullion, gold futures and other instruments that provide direct or indirect exposure to gold, including ETFs, and also may invest in silver, platinum and palladium bullion and futures.</t>
  </si>
  <si>
    <r>
      <t>The Fund may invest up to 25% of the value of its total assets in its Subsidiary. The Subsidiary</t>
    </r>
    <r>
      <rPr>
        <i/>
        <sz val="10"/>
        <color theme="1"/>
        <rFont val="Times New Roman"/>
        <family val="1"/>
      </rPr>
      <t> </t>
    </r>
    <r>
      <rPr>
        <sz val="10"/>
        <color theme="1"/>
        <rFont val="Times New Roman"/>
        <family val="1"/>
      </rPr>
      <t>is a wholly owned and controlled subsidiary of the Fund, organized under the laws of the Cayman Islands as an exempted company. The Fund may invest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precious metals as described above and commodity-related investments subject to the same 1940 Act asset coverage requirements that are applicable to the Fund. Unlike the Fund, the Subsidiary will not seek to qualify as a RIC under Subchapter M of Chapter 1 of Subtitle A of the Internal Revenue Code of 1986, as amended (“Subchapter M”). The Fund is the sole shareholder of the Subsidiary and does not expect shares of the Subsidiary to be offered or sold to other investors. The Subsidiary is advised by the Adviser and Van Eck Associates Corporation, the Fund’s sub-adviser, and has the same money managers as the Fund. The Fund’s Chief Financial Officer and Chief Legal Officer serve as directors of the Subsidiary. The Subsidiary has entered into a separate investment advisory agreement with the Adviser for the management of the Subsidiary portfolio pursuant to which the Adviser has agreed to receive an advisory fee for services to the Subsidiary calculated in the same manner as the advisory fee the Fund pays. See section entitled “</t>
    </r>
    <r>
      <rPr>
        <i/>
        <sz val="10"/>
        <color theme="1"/>
        <rFont val="Times New Roman"/>
        <family val="1"/>
      </rPr>
      <t>Advisory Fee</t>
    </r>
    <r>
      <rPr>
        <sz val="10"/>
        <color theme="1"/>
        <rFont val="Times New Roman"/>
        <family val="1"/>
      </rPr>
      <t>” in the Prospectus.</t>
    </r>
  </si>
  <si>
    <r>
      <t>Commodities regulatory and tax risk</t>
    </r>
    <r>
      <rPr>
        <sz val="10"/>
        <color theme="1"/>
        <rFont val="Times New Roman"/>
        <family val="1"/>
      </rPr>
      <t xml:space="preserve"> – Commodity-related </t>
    </r>
    <r>
      <rPr>
        <sz val="10"/>
        <color rgb="FF000000"/>
        <rFont val="Times New Roman"/>
        <family val="1"/>
      </rPr>
      <t xml:space="preserve">operating </t>
    </r>
    <r>
      <rPr>
        <sz val="10"/>
        <color theme="1"/>
        <rFont val="Times New Roman"/>
        <family val="1"/>
      </rPr>
      <t xml:space="preserve">companies typically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
    </r>
    <r>
      <rPr>
        <sz val="10"/>
        <color rgb="FF000000"/>
        <rFont val="Times New Roman"/>
        <family val="1"/>
      </rPr>
      <t>(“CFTC”) and the exchanges are authorized to take extraordinary actions in the event of a market emergency, including, for example, increasing margin requirements, establishing daily limits and suspending trading. In addition, compliance with certain CFTC requirements may increase the Fund’s expenses. Also, future regulatory developments may impact the Fund’s ability to invest in commodity-linked derivatives. 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r>
  </si>
  <si>
    <r>
      <t>Concentration risk</t>
    </r>
    <r>
      <rPr>
        <sz val="10"/>
        <color theme="1"/>
        <rFont val="Times New Roman"/>
        <family val="1"/>
      </rPr>
      <t xml:space="preserve"> – 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t>
    </r>
  </si>
  <si>
    <r>
      <t xml:space="preserve">Currency risk </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Direct investments risk</t>
    </r>
    <r>
      <rPr>
        <sz val="10"/>
        <color theme="1"/>
        <rFont val="Times New Roman"/>
        <family val="1"/>
      </rPr>
      <t xml:space="preserve"> – Investments in derivatives, which are financial instruments whose value depends on, or is derived from, the value of underlying assets, reference rates, or indices, are subject to transaction costs and certain risks, such as unanticipated changes in securities prices and global currency investment. Derivatives also are subject to liquidity risk, interest rate risk, market risk, counterparty risk, credit risk and management risk. They also involve the risk of mispricing or improper valuation and the risk that changes in the value of the derivative may not correlate perfectly with the underlying asset, interest rate or index.</t>
    </r>
  </si>
  <si>
    <r>
      <t>Emerging markets and less develop countries risk</t>
    </r>
    <r>
      <rPr>
        <sz val="10"/>
        <color theme="1"/>
        <rFont val="Times New Roman"/>
        <family val="1"/>
      </rPr>
      <t xml:space="preserve"> – Emerging market and less developed countries generally are located in Asia, the Middle East, Eastern Europe, Central and South America and Africa.</t>
    </r>
    <r>
      <rPr>
        <b/>
        <sz val="10"/>
        <color theme="1"/>
        <rFont val="Times New Roman"/>
        <family val="1"/>
      </rPr>
      <t> </t>
    </r>
    <r>
      <rPr>
        <sz val="10"/>
        <color theme="1"/>
        <rFont val="Times New Roman"/>
        <family val="1"/>
      </rPr>
      <t xml:space="preserve">Investments in emerging market and less developed countries are subject to all of the risks of investments in foreign securities, generally to a greater extent than in developed markets. </t>
    </r>
    <r>
      <rPr>
        <b/>
        <sz val="10"/>
        <color theme="1"/>
        <rFont val="Times New Roman"/>
        <family val="1"/>
      </rPr>
      <t> </t>
    </r>
    <r>
      <rPr>
        <sz val="10"/>
        <color theme="1"/>
        <rFont val="Times New Roman"/>
        <family val="1"/>
      </rPr>
      <t>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Foreign securities risk</t>
    </r>
    <r>
      <rPr>
        <sz val="10"/>
        <color theme="1"/>
        <rFont val="Times New Roman"/>
        <family val="1"/>
      </rPr>
      <t xml:space="preserve"> – 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Subsidiary risk – </t>
    </r>
    <r>
      <rPr>
        <sz val="10"/>
        <color theme="1"/>
        <rFont val="Times New Roman"/>
        <family val="1"/>
      </rPr>
      <t>By investing in the Subsidiary, the Fund is indirectly exposed to the risks associated with the Subsidiary’s investments. The commodities and commodity-related instruments held by the Subsidiary are generally similar to those that are permitted to be held by the Fund and are subject to the same risks that apply to similar investments held directly by the Fund (see “Commodity-linked derivatives risk,” “Commodities regulatory and tax risk [except the part thereof relating to federal income tax risks],” and “Commodity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Fund’s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ffect the Fund.</t>
    </r>
  </si>
  <si>
    <t>JNL/Van Eck International Gold Fund NYSE Arca Gold Miners Index (reflects no deduction for fees, expenses or taxes)</t>
  </si>
  <si>
    <t>JNL/Van Eck International Gold Fund FTSE Gold Mines Index (reflects no deduction for fees, expenses or taxes)</t>
  </si>
  <si>
    <t>JNL/WCM Focused International Equity Fund</t>
  </si>
  <si>
    <t>The investment objective of the JNL/WCM Focused International Equity Fund (the “Fund”) is to seek long-term capital appreciation by investing primarily in companies located outside of the United State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8 % of the average value of its portfolio.</t>
  </si>
  <si>
    <r>
      <t>The Fund seeks to achieve its investment objective by investing, under normal circumstances, at least 75% of its net assets in equity securities of non-U.S. domiciled companies or depositary receipts of non-U.S. domiciled companies</t>
    </r>
    <r>
      <rPr>
        <b/>
        <sz val="10"/>
        <color rgb="FF000000"/>
        <rFont val="Times New Roman"/>
        <family val="1"/>
      </rPr>
      <t xml:space="preserve">. </t>
    </r>
  </si>
  <si>
    <t>The Fund’s investments in equity securities may include common stocks, preferred stocks and warrants. The Fund invests primarily in equity securities or depositary receipts of non-U.S. domiciled companies located in developed countries, but may also invest in emerging markets and less developed countries.</t>
  </si>
  <si>
    <t>The Fund’s investments in depositary receipts may include American Depositary Receipts (“ADRs”). ADRs are receipts that represent interests in foreign securities held on deposit by U.S. banks.</t>
  </si>
  <si>
    <t>WCM Investment Management, the Fund’s sub-adviser (the “Sub-Adviser”), uses a bottom-up approach that seeks to identify companies with attractive fundamentals, such as long-term growth in revenue and earnings, and that show a high probability for superior future growth. The Sub-Adviser’s investment process focuses on seeking industry leading companies that the Sub-Adviser believes possess growing competitive advantages; corporate cultures emphasizing strong, quality and experienced management; low or no debt; and attractive relative valuations. The Sub-Adviser also considers other factors in selecting securities, including political risk, monetary policy risk, and regulatory risk.</t>
  </si>
  <si>
    <t>Although the Fund may invest in any size companies, it will generally invest in large, established multinational companies. The Fund generally will invest in securities of companies located in different regions and in at least three different countries. From time to time, the Fund may have a significant portion of its assets invested in the securities of companies in one or a few countries or regions.</t>
  </si>
  <si>
    <t>The Sub-Adviser will reduce position size in the portfolio as deemed necessary to adhere to portfolio construction guidelines regarding maximum individual holding size, industry/sector weight, as well as other relevant factors. When performing a fundamental analysis, the Sub-Adviser views valuation as the most significant factor in managing position size. The key factors that the Sub-Adviser considers when determining whether to sell out of a position completely are: that a company’s competitive advantage is deteriorating or no longer expanding; that there are more attractive names in an essentially similar industry; that a company’s leadership is not performing as expected; that a company’s culture is challenged; that valuation is deemed excessive; and/or that there is material geopolitical or currency risk.</t>
  </si>
  <si>
    <r>
      <t>An investment in the Fund is not guaranteed. As with any mutual fund, the value of the Fund’s shares will change, and you could lose money by investing in the Fund.</t>
    </r>
    <r>
      <rPr>
        <b/>
        <sz val="10"/>
        <color rgb="FF000000"/>
        <rFont val="Times New Roman"/>
        <family val="1"/>
      </rPr>
      <t xml:space="preserve"> </t>
    </r>
  </si>
  <si>
    <r>
      <t>Concentration risk</t>
    </r>
    <r>
      <rPr>
        <sz val="10"/>
        <color rgb="FF000000"/>
        <rFont val="Times New Roman"/>
        <family val="1"/>
      </rPr>
      <t xml:space="preserve"> – To the extent that the Fund focuses on particular countries, regions, industries, sectors, issuers, types of investment or limited number of securities from time to time, the Fund may be subject to greater risks of adverse economic, business or political developments than a fund that invests in a wider variety of countries, regions, industries, sectors or investments. </t>
    </r>
  </si>
  <si>
    <r>
      <t xml:space="preserve">Currency risk </t>
    </r>
    <r>
      <rPr>
        <sz val="10"/>
        <color rgb="FF000000"/>
        <rFont val="Times New Roman"/>
        <family val="1"/>
      </rPr>
      <t>– Investments in foreign currencies and in securities that trade, or receive revenues, in or in derivatives that provide exposure to, foreign currencies are subject to the risk that those currencies may decline in value or, in the case of hedging positions, that the currency will decline in value relative to the currency being hedged. Currency exchange rates can be volatile and affected by a number of factors, such as the general economics of a country, the actions (or inaction) of U.S. and foreign governments or central banks, the imposition of currency controls, and speculation.</t>
    </r>
  </si>
  <si>
    <r>
      <t xml:space="preserve">Depositary receipts risk </t>
    </r>
    <r>
      <rPr>
        <sz val="10"/>
        <color rgb="FF000000"/>
        <rFont val="Times New Roman"/>
        <family val="1"/>
      </rPr>
      <t>– Depositary receipts, such as ADRs, GDRs and EDR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 Investments in depositary receipts that are traded over the counter may also subject a Fund to liquidity risk. Depositary receipts may be issued in sponsored or un-sponsored programs. In a sponsored program, a security issuer has made arrangements to have its securities traded in the form of depositary receipts. In an un-sponsored program, the issuer may not be directly involved in the creation of the program.</t>
    </r>
  </si>
  <si>
    <r>
      <t>Emerging markets and less developed countries risk</t>
    </r>
    <r>
      <rPr>
        <sz val="10"/>
        <color rgb="FF000000"/>
        <rFont val="Times New Roman"/>
        <family val="1"/>
      </rPr>
      <t xml:space="preserve"> – Emerging market and less developed countries generally are located in Asia, the Middle East, Eastern Europe, Central and South America and Africa.</t>
    </r>
    <r>
      <rPr>
        <b/>
        <sz val="10"/>
        <color rgb="FF000000"/>
        <rFont val="Times New Roman"/>
        <family val="1"/>
      </rPr>
      <t> </t>
    </r>
    <r>
      <rPr>
        <sz val="10"/>
        <color rgb="FF000000"/>
        <rFont val="Times New Roman"/>
        <family val="1"/>
      </rPr>
      <t xml:space="preserve">Investments in emerging market and less developed countries are subject to all of the risks of investments in foreign securities, generally to a greater extent than in developed markets. </t>
    </r>
    <r>
      <rPr>
        <b/>
        <sz val="10"/>
        <color rgb="FF000000"/>
        <rFont val="Times New Roman"/>
        <family val="1"/>
      </rPr>
      <t> </t>
    </r>
    <r>
      <rPr>
        <sz val="10"/>
        <color rgb="FF000000"/>
        <rFont val="Times New Roman"/>
        <family val="1"/>
      </rPr>
      <t>Investments in emerging markets involve greater risk from economic and political systems that typically are less developed, and likely to be less stable, than those of more advanced countries. The Fund also will be subject to the risk of adverse foreign currency rate fluctuations. As a result of these risks, investments in emerging market securities tend to be more volatile than investments in developed countries.</t>
    </r>
  </si>
  <si>
    <r>
      <t xml:space="preserve">Equity securities risk </t>
    </r>
    <r>
      <rPr>
        <sz val="10"/>
        <color rgb="FF000000"/>
        <rFont val="Times New Roman"/>
        <family val="1"/>
      </rPr>
      <t>– Common and preferred stocks represent equity ownership in a company. Stock markets are volatile, and equity securities generally have greater price volatility than fixed-income securities. .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Foreign securities risk </t>
    </r>
    <r>
      <rPr>
        <sz val="10"/>
        <color rgb="FF000000"/>
        <rFont val="Times New Roman"/>
        <family val="1"/>
      </rPr>
      <t>– These risks include, among others, adverse fluctuations in foreign currency values as well as adverse political, social and economic developments, such as political upheaval, acts of terrorism, financial troubles, or natural disasters. Such events may adversely affect the value of securities issued by companies in foreign countries or regions. This risk is especially high in emerging markets. In addition, the economies of certain foreign markets may not compare favorably with the economy of the U.S. with respect to such issues as growth of gross national product, reinvestment of capital, resources and balance of payments position. There may be less publicly available information and more volatile or less liquid markets.</t>
    </r>
  </si>
  <si>
    <r>
      <t xml:space="preserve">Managed portfolio risk </t>
    </r>
    <r>
      <rPr>
        <sz val="10"/>
        <color rgb="FF000000"/>
        <rFont val="Times New Roman"/>
        <family val="1"/>
      </rPr>
      <t xml:space="preserve">–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 </t>
    </r>
  </si>
  <si>
    <r>
      <t>Market risk</t>
    </r>
    <r>
      <rPr>
        <sz val="10"/>
        <color rgb="FF000000"/>
        <rFont val="Times New Roman"/>
        <family val="1"/>
      </rPr>
      <t xml:space="preserve">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
    </r>
  </si>
  <si>
    <r>
      <t xml:space="preserve">Non-diversification risk </t>
    </r>
    <r>
      <rPr>
        <sz val="10"/>
        <color rgb="FF000000"/>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JNL/WCM Focused International Equity Fund MSCI AC World ex-U.S. Index (Net) (reflects no deduction for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JACKSON VARIABLE SERIES TRUST</t>
  </si>
  <si>
    <t>Central Index Key</t>
  </si>
  <si>
    <t>dei_EntityCentralIndexKey</t>
  </si>
  <si>
    <t>Amendment Flag</t>
  </si>
  <si>
    <t>dei_AmendmentFlag</t>
  </si>
  <si>
    <t>Trading Symbol</t>
  </si>
  <si>
    <t>dei_TradingSymbol</t>
  </si>
  <si>
    <t>cv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OperatingExpensesCaption</t>
  </si>
  <si>
    <t>rr_ManagementFeesOverAssets</t>
  </si>
  <si>
    <t>rr_OtherExpensesOverAssets</t>
  </si>
  <si>
    <t>rr_AcquiredFundFeesAndExpensesOverAssets</t>
  </si>
  <si>
    <t>rr_ExpensesOverAssets</t>
  </si>
  <si>
    <t>rr_PortfolioTurnoverHeading</t>
  </si>
  <si>
    <t>rr_PortfolioTurnoverTextBlock</t>
  </si>
  <si>
    <t>rr_PortfolioTurnoverRate</t>
  </si>
  <si>
    <t>rr_ExpenseExampleHeading</t>
  </si>
  <si>
    <t>rr_ExpenseExampleNarrativeTextBlock</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rr_StrategyHeading</t>
  </si>
  <si>
    <t>rr_StrategyNarrativeTextBlock</t>
  </si>
  <si>
    <t>Strategy Portfolio Concentration [Text]</t>
  </si>
  <si>
    <t>rr_StrategyPortfolioConcentration</t>
  </si>
  <si>
    <t>The Fund allocates the majority of its assets to Underlying Funds that invest primarily in fixed income oriented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t>
  </si>
  <si>
    <t>rr_RiskHeading</t>
  </si>
  <si>
    <t>rr_RiskNarrativeTextBlock</t>
  </si>
  <si>
    <t>Risk Lose Money [Text]</t>
  </si>
  <si>
    <t>rr_RiskLoseMoney</t>
  </si>
  <si>
    <t>you could lose money by investing in the Fund.</t>
  </si>
  <si>
    <t>Risk Nondiversified Status [Text]</t>
  </si>
  <si>
    <t>rr_RiskNondiversifiedStatus</t>
  </si>
  <si>
    <t>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si>
  <si>
    <t>rr_BarChartAndPerformanceTableHeading</t>
  </si>
  <si>
    <t>rr_PerformanceNarrativeTextBlock</t>
  </si>
  <si>
    <t>Performance Past Does Not Indicate Future [Text]</t>
  </si>
  <si>
    <t>rr_PerformancePastDoesNotIndicateFuture</t>
  </si>
  <si>
    <t>The Fund’s past performance is not necessarily an indication of how the Fund will perform in the future.</t>
  </si>
  <si>
    <t>rr_BarChartHeading</t>
  </si>
  <si>
    <t>rr_BarChartNarrativeTextBlock</t>
  </si>
  <si>
    <t>Annual Return 2014</t>
  </si>
  <si>
    <t>rr_AnnualReturn2014</t>
  </si>
  <si>
    <t>rr_HighestQuarterlyReturnLabel</t>
  </si>
  <si>
    <t>rr_BarChartHighestQuarterlyReturnDate</t>
  </si>
  <si>
    <t>rr_BarChartHighestQuarterlyReturn</t>
  </si>
  <si>
    <t>rr_LowestQuarterlyReturnLabel</t>
  </si>
  <si>
    <t>rr_BarChartLowestQuarterlyReturnDate</t>
  </si>
  <si>
    <t>rr_BarChartLowestQuarterlyReturn</t>
  </si>
  <si>
    <t>rr_PerformanceTableHeading</t>
  </si>
  <si>
    <t>rr_AverageAnnualReturnYear01</t>
  </si>
  <si>
    <t>rr_AverageAnnualReturnSinceInception</t>
  </si>
  <si>
    <t>rr_AverageAnnualReturnInceptionDate</t>
  </si>
  <si>
    <t>JNAM Guidance - Interest Rate Opportunities Fund | Barclays U.S. Aggregate Bond Index (reflects no deduction for fees, expenses or taxes)</t>
  </si>
  <si>
    <t>Index No Deduction for Fees, Expenses, Taxes [Text]</t>
  </si>
  <si>
    <t>rr_IndexNoDeductionForFeesExpensesTaxes</t>
  </si>
  <si>
    <t>reflects no deduction for fees, expenses or taxes</t>
  </si>
  <si>
    <t>JNAM Guidance - Interest Rate Opportunities Fund | 60% Bank of America Merrill Lynch Global High Yield Hedged Index, 40% Bank of America Merrill Lynch 3-Month Libor Index (reflects no deduction for fees, expenses or taxes)</t>
  </si>
  <si>
    <t>JNAM Guidance - Interest Rate Opportunities Fund | Bank of America Merrill Lynch Global High Yield Hedged Index (reflects no deduction for fees, expenses or taxes)</t>
  </si>
  <si>
    <t>JNAM Guidance - Interest Rate Opportunities Fund | Bank of America Merrill Lynch 3-Month Libor Index (reflects no deduction for fees, expenses or taxes)</t>
  </si>
  <si>
    <t>The Fund allocates the majority of its assets to Underlying Funds that invest primarily in equity-oriented securities of issuers in the U.S. and foreign countries, including emerging markets that pay a dividend. The Underlying Funds in which the Fund may invest each are a separate series of the Jackson Variable Series Trust, JNL Series Trust, JNL Variable Fund LLC, or JNL Investors Series Trust, JNL Variable Fund LLC, or JNL Investors Series Trust. Not all Funds of the Jackson Variable Series Trust, JNL Series Trust, JNL Variable Fund LLC, or JNL Investors Series Trust are available as Underlying Funds.</t>
  </si>
  <si>
    <r>
      <t>The Fund is considered non-diversified. As such, the Fund may invest in a limited number of issuers. With a smaller number of different</t>
    </r>
    <r>
      <rPr>
        <i/>
        <sz val="10"/>
        <color theme="1"/>
        <rFont val="Times New Roman"/>
        <family val="1"/>
      </rPr>
      <t> </t>
    </r>
    <r>
      <rPr>
        <sz val="10"/>
        <color theme="1"/>
        <rFont val="Times New Roman"/>
        <family val="1"/>
      </rPr>
      <t>issuers, there is more risk than holding a larger number of issuers, since changes in the financial condition or market status of a single issuer may cause greater fluctuation of total return and share price of a non-diversified portfolio.</t>
    </r>
  </si>
  <si>
    <t>Annual Return 2013</t>
  </si>
  <si>
    <t>rr_AnnualReturn2013</t>
  </si>
  <si>
    <t>JNAM Guidance - Equity Income Fund | MSCI World Value Index (Net) (reflects no deduction for fees, expenses or taxes)</t>
  </si>
  <si>
    <t>JNAM Guidance - Equity Income Fund | 60% Russell 1000 Value Index, 40% MSCI EAFE Value Index (reflects no deduction for fees, expenses or taxes)</t>
  </si>
  <si>
    <t>JNAM Guidance - Equity Income Fund | Russell 1000 Value Index (reflects no deduction for fees, expenses or taxes)</t>
  </si>
  <si>
    <t>JNAM Guidance - Equity Income Fund | MSCI EAFE Value Index (Net) (reflects no deduction for fees, expenses or taxes)</t>
  </si>
  <si>
    <t>JNAM Guidance - Equity Income Fund | MSCI All Country World Index (Net) (reflects no deduction for fees, expenses or taxes)</t>
  </si>
  <si>
    <t>The Fund allocates its assets to Underlying Funds that invest primarily in fixed income and other income-oriented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t>
  </si>
  <si>
    <t>JNAM Guidance - Conservative Fund | Barclays U.S. Aggregate Bond Index (reflects no deduction for fees, expenses or taxes)</t>
  </si>
  <si>
    <t>JNAM Guidance - Conservative Fund | Dow Jones Conservative Index (reflects no deduction for fees, expenses or taxes)</t>
  </si>
  <si>
    <t>JNAM Guidance - Conservative Fund | 20% Russell 3000 Index, 5% MSCI All Country World Index ex-U.S. (Net), 55% Barclays U.S. Aggregate Bond Index, 20% Wilshire Liquid Alternative Index (reflects no deduction for fees, expenses or taxes)</t>
  </si>
  <si>
    <t>JNAM Guidance - Conservative Fund | Russell 3000 Index (reflects no deduction for fees, expenses or taxes)</t>
  </si>
  <si>
    <t>JNAM Guidance - Conservative Fund | MSCI All Country World Index ex-U.S. (Net) (reflects no deduction for fees, expenses or taxes)</t>
  </si>
  <si>
    <t>JNAM Guidance - Conservative Fund | Wilshire Liquid Alternative Index (reflects no deduction for fees, expenses or taxes)</t>
  </si>
  <si>
    <t>The Fund allocates its assets to Underlying Funds that invest in fixed income and other income-oriented securities as well as dividend-paying equity securities of issuers in the U.S. and foreign countries, including emerging markets. 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t>
  </si>
  <si>
    <t>JNAM Guidance - Moderate Fund | Barclays U.S. Aggregate Bond Index (reflects no deduction for fees, expenses or taxes)</t>
  </si>
  <si>
    <t>JNAM Guidance - Moderate Fund | Russell 3000 Index (reflects no deduction for fees, expenses or taxes)</t>
  </si>
  <si>
    <t>JNAM Guidance - Moderate Fund | MSCI All Country World Index ex-U.S. (Net) (reflects no deduction for fees, expenses or taxes)</t>
  </si>
  <si>
    <t>JNAM Guidance - Moderate Fund | Wilshire Liquid Alternative Index (reflects no deduction for fees, expenses or taxes)</t>
  </si>
  <si>
    <t>[6]</t>
  </si>
  <si>
    <t>JNAM Guidance - Moderate Fund | Dow Jones Moderate Index (reflects no deduction for fees, expenses or taxes)</t>
  </si>
  <si>
    <t>JNAM Guidance - Moderate Fund | 30% Russell 3000 Index, 10% MSCI All Country World Index ex-U.S. (Net), 40% Barclays U.S. Aggregate Bond Index, 20% Wilshire Liquid Alternative Index (reflects no deduction for fees, expenses or taxes)</t>
  </si>
  <si>
    <t>The Underlying Funds in which the Fund may invest each are a separate series of the Jackson Variable Series Trust, JNL Series Trust, JNL Variable Fund LLC, or JNL Investors Series Trust. Not all Funds of the Jackson Variable Series Trust, JNL Series Trust, JNL Variable Fund LLC, or JNL Investors Series Trust are available as Underlying Funds.</t>
  </si>
  <si>
    <t>JNAM Guidance - Growth Fund | Barclays U.S. Aggregate Bond Index (reflects no deduction for fees, expenses or taxes)</t>
  </si>
  <si>
    <t>JNAM Guidance - Growth Fund | Russell 3000 Index (reflects no deduction for fees, expenses or taxes)</t>
  </si>
  <si>
    <t>JNAM Guidance - Growth Fund | MSCI All Country World Index ex-U.S. (Net) (reflects no deduction for fees, expenses or taxes)</t>
  </si>
  <si>
    <t>JNAM Guidance - Growth Fund | Wilshire Liquid Alternative Index (reflects no deduction for fees, expenses or taxes)</t>
  </si>
  <si>
    <t>[7]</t>
  </si>
  <si>
    <t>JNAM Guidance - Growth Fund | Dow Jones Moderately Aggressive Portfolio Index (reflects no deduction for fees, expenses or taxes)</t>
  </si>
  <si>
    <t>JNAM Guidance - Growth Fund | 45% Russell 3000 Index, 20% MSCI All Country World Index ex-U.S. (Net), 15% Barclays U.S. Aggregate Bond Index, 20% Wilshire Liquid Alternative Index (reflects no deduction for fees, expenses or taxes)</t>
  </si>
  <si>
    <t>JNAM Guidance - Moderate Growth Fund | Barclays U.S. Aggregate Bond Index (reflects no deduction for fees, expenses or taxes)</t>
  </si>
  <si>
    <t>JNAM Guidance - Moderate Growth Fund | Russell 3000 Index (reflects no deduction for fees, expenses or taxes)</t>
  </si>
  <si>
    <t>JNAM Guidance - Moderate Growth Fund | MSCI All Country World Index ex-U.S. (Net) (reflects no deduction for fees, expenses or taxes)</t>
  </si>
  <si>
    <t>JNAM Guidance - Moderate Growth Fund | Wilshire Liquid Alternative Index (reflects no deduction for fees, expenses or taxes)</t>
  </si>
  <si>
    <t>[8]</t>
  </si>
  <si>
    <t>JNAM Guidance - Moderate Growth Fund | Dow Jones Moderate Index (reflects no deduction for fees, expenses or taxes)</t>
  </si>
  <si>
    <t>JNAM Guidance - Moderate Growth Fund | 40% Russell 3000 Index, 15% MSCI All Country World Index ex-U.S. (Net), 25% Barclays U.S. Aggregate Bond Index, 20% Wilshire Liquid Alternative Index (reflects no deduction for fees, expenses or taxes)</t>
  </si>
  <si>
    <t>JNAM Guidance - Maximum Growth Fund | Barclays U.S. Aggregate Bond Index (reflects no deduction for fees, expenses or taxes)</t>
  </si>
  <si>
    <t>JNAM Guidance - Maximum Growth Fund | Russell 3000 Index (reflects no deduction for fees, expenses or taxes)</t>
  </si>
  <si>
    <t>JNAM Guidance - Maximum Growth Fund | MSCI All Country World Index ex-U.S. (Net) (reflects no deduction for fees, expenses or taxes)</t>
  </si>
  <si>
    <t>JNAM Guidance - Maximum Growth Fund | Wilshire Liquid Alternative Index (reflects no deduction for fees, expenses or taxes)</t>
  </si>
  <si>
    <t>[9]</t>
  </si>
  <si>
    <t>JNAM Guidance - Maximum Growth Fund | Dow Jones Moderately Aggressive Index (reflects no deduction for fees, expenses or taxes)</t>
  </si>
  <si>
    <t>JNAM Guidance - Maximum Growth Fund | 55% Russell 3000 Index, 25% MSCI All Country World Index ex-U.S. (Net), 10% Barclays U.S. Aggregate Bond Index, 10% Wilshire Liquid Alternative Index (reflects no deduction for fees, expenses or taxes)</t>
  </si>
  <si>
    <t>JNAM Guidance - Alt 100 Fund | Wilshire Liquid Alternative Index (reflects no deduction for fees, expenses or taxes)</t>
  </si>
  <si>
    <t>[10]</t>
  </si>
  <si>
    <t>JNAM Guidance - Alt 100 Fund | Credit Suisse Hedge Fund Index (reflects no deduction for fees, expenses or taxes)</t>
  </si>
  <si>
    <t>[11]</t>
  </si>
  <si>
    <r>
      <t xml:space="preserve">The Fund will invest in Underlying Funds such that 80% of its assets (net assets plus the amount of any borrowings for investment purposes) are invested in equities (which may include derivatives exposure to equity securities) of issuers in the U.S. and foreign countries, including emerging markets. The Fund allocates its assets to Underlying Funds that invest amongst various equity classes, as well as non-traditional investments. Derivative instrument </t>
    </r>
    <r>
      <rPr>
        <sz val="10"/>
        <color rgb="FF000000"/>
        <rFont val="Times New Roman"/>
        <family val="1"/>
      </rPr>
      <t>holdings within the Underlying Funds will be counted toward the 80% policy discussed above to the extent they have economic characteristics similar to equity securities.</t>
    </r>
  </si>
  <si>
    <t>JNAM Guidance - Equity 100 Fund | MSCI All Country World Index (Net) (reflects no deduction for fees, expenses or taxes)</t>
  </si>
  <si>
    <t>JNAM Guidance - Fixed Income 100 Fund | Barclays U.S. Aggregate Bond Index (reflects no deduction for fees, expenses or taxes)</t>
  </si>
  <si>
    <t>JNAM Guidance - Real Assets Fund | Barclays US TIPS Index (reflects no deduction for fees, expenses or taxes)</t>
  </si>
  <si>
    <t>JNAM Guidance - Real Assets Fund | 33% FTSE EPRA/NAREIT Developed Index, 33% Bloomberg Commodity Index, 34% Barclays US TIPS Index (reflects no deduction for fees, expenses or taxes)</t>
  </si>
  <si>
    <t>JNAM Guidance - Real Assets Fund | FTSE EPRA/NAREIT Developed Index (reflects no deduction for fees, expenses or taxes)</t>
  </si>
  <si>
    <t>JNAM Guidance - Real Assets Fund | Bloomberg Commodity Index (reflects no deduction for fees, expenses or taxes)</t>
  </si>
  <si>
    <t>rr_DistributionAndService12b1FeesOverAssets</t>
  </si>
  <si>
    <t>[12]</t>
  </si>
  <si>
    <t>rr_FeeWaiverOrReimbursementOverAssets</t>
  </si>
  <si>
    <t>[13]</t>
  </si>
  <si>
    <t>rr_NetExpensesOverAssets</t>
  </si>
  <si>
    <t>JNL Tactical ETF Conservative Fund | Barclays U.S. Aggregate Bond Index (reflects no deduction for fees, expenses or taxes)</t>
  </si>
  <si>
    <t>JNL Tactical ETF Conservative Fund | Russell 3000 Index (reflects no deduction for fees, expenses or taxes)</t>
  </si>
  <si>
    <t>JNL Tactical ETF Conservative Fund | MSCI All Country World Index ex-U.S. (Net) (reflects no deduction for fees, expenses or taxes)</t>
  </si>
  <si>
    <t>JNL Tactical ETF Conservative Fund | Dow Jones Moderately Conservative Index (reflects no deduction for fees, expenses or taxes)</t>
  </si>
  <si>
    <t>JNL Tactical ETF Conservative Fund | 30% Russell 3000 Index, 10% MSCI All Country World Index ex-U.S. (Net), 60% Barclays U.S. Aggregate Bond Index (reflects no deduction for fees, expenses or taxes)</t>
  </si>
  <si>
    <t>JNL Tactical ETF Moderate Fund | Barclays U.S. Aggregate Bond Index (reflects no deduction for fees, expenses or taxes)</t>
  </si>
  <si>
    <t>JNL Tactical ETF Moderate Fund | Russell 3000 Index (reflects no deduction for fees, expenses or taxes)</t>
  </si>
  <si>
    <t>JNL Tactical ETF Moderate Fund | MSCI All Country World Index ex-U.S. (Net) (reflects no deduction for fees, expenses or taxes)</t>
  </si>
  <si>
    <t>JNL Tactical ETF Moderate Fund | Dow Jones Moderate Index (reflects no deduction for fees, expenses or taxes)</t>
  </si>
  <si>
    <t>JNL Tactical ETF Moderate Fund | 40% Russell 3000 Index, 20% MSCI All Country World Index ex-U.S. (Net), 40% Barclays U.S. Aggregate Bond Index (reflects no deduction for fees, expenses or taxes)</t>
  </si>
  <si>
    <t>JNL Tactical ETF Growth Fund | Barclays U.S. Aggregate Bond Index (reflects no deduction for fees, expenses or taxes)</t>
  </si>
  <si>
    <t>JNL Tactical ETF Growth Fund | Russell 3000 Index (reflects no deduction for fees, expenses or taxes)</t>
  </si>
  <si>
    <t>JNL Tactical ETF Growth Fund | MSCI All Country World Index ex-U.S. (Net) (reflects no deduction for fees, expenses or taxes)</t>
  </si>
  <si>
    <t>JNL Tactical ETF Growth Fund | Dow Jones Moderately Aggressive Index (reflects no deduction for fees, expenses or taxes)</t>
  </si>
  <si>
    <t>JNL Tactical ETF Growth Fund | 55% Russell 3000 Index, 25% MSCI All Country World Index ex-U.S. (Net), 20% Barclays U.S. Aggregate Bond Index (reflects no deduction for fees, expenses or taxes)</t>
  </si>
  <si>
    <t>[14]</t>
  </si>
  <si>
    <t>[14],[15]</t>
  </si>
  <si>
    <t>[14],[16]</t>
  </si>
  <si>
    <t>[14],[3]</t>
  </si>
  <si>
    <t>[17]</t>
  </si>
  <si>
    <r>
      <t xml:space="preserve">Under normal market conditions, the Master Fund </t>
    </r>
    <r>
      <rPr>
        <sz val="10"/>
        <color rgb="FF000000"/>
        <rFont val="Times New Roman"/>
        <family val="1"/>
      </rPr>
      <t xml:space="preserve">will invest significantly in issuers domiciled outside the United States (i.e., at least 40% of its net assets, unless market conditions are not deemed favorable by the Master Fund, in which case the Master Fund would </t>
    </r>
    <r>
      <rPr>
        <sz val="10"/>
        <color theme="1"/>
        <rFont val="Times New Roman"/>
        <family val="1"/>
      </rPr>
      <t>invest at least 30% of its net assets in issuers outside of the United States</t>
    </r>
    <r>
      <rPr>
        <sz val="10"/>
        <color rgb="FF000000"/>
        <rFont val="Times New Roman"/>
        <family val="1"/>
      </rPr>
      <t>).</t>
    </r>
  </si>
  <si>
    <t>JNL/American Funds Global Growth Fund | MSCI All Country World Index (Net) (reflects no deduction for fees, expenses or taxes)</t>
  </si>
  <si>
    <t>[14],[18]</t>
  </si>
  <si>
    <r>
      <t xml:space="preserve">The Master Fund may invest </t>
    </r>
    <r>
      <rPr>
        <sz val="10"/>
        <color rgb="FF000000"/>
        <rFont val="Times New Roman"/>
        <family val="1"/>
      </rPr>
      <t xml:space="preserve">up to 25% </t>
    </r>
    <r>
      <rPr>
        <sz val="10"/>
        <color theme="1"/>
        <rFont val="Times New Roman"/>
        <family val="1"/>
      </rPr>
      <t xml:space="preserve">of its assets in common stocks and other securities </t>
    </r>
    <r>
      <rPr>
        <sz val="10"/>
        <color rgb="FF000000"/>
        <rFont val="Times New Roman"/>
        <family val="1"/>
      </rPr>
      <t>(including convertible and nonconvertible preferred stocks, bonds, and other debt securities) of issuers domiciled outside the U.S. Although the Master Fund focuses on investments in medium to larger capitalization companies, the Master Fund’s investments are not limited to a particular capitalization size.</t>
    </r>
  </si>
  <si>
    <t>JNL/American Funds Growth Fund | S&amp;P 500 Index (reflects no deduction for fees, expenses or taxes)</t>
  </si>
  <si>
    <t>[19]</t>
  </si>
  <si>
    <t>The Fund intends to make investments through, and may invest up to 25% of the value of its total assets in, the Subsidiary.</t>
  </si>
  <si>
    <t>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si>
  <si>
    <t>JNL/AQR Risk Parity Fund | Bank of America Merrill Lynch U.S. 3-Month Treasury Bill Index (reflects no deduction for fees, expenses or taxes)</t>
  </si>
  <si>
    <t>JNL/AQR Risk Parity Fund | 60% MSCI AC World Index (Net), 40% Barclays Global Aggregate Hedged Index (reflects no deduction for fees, expenses or taxes)</t>
  </si>
  <si>
    <t>JNL/AQR Risk Parity Fund | MSCI AC World Index (Net) (reflects no deduction for fees, expenses or taxes)</t>
  </si>
  <si>
    <t>JNL/AQR Risk Parity Fund | Barclays Global Aggregate Hedged Index (reflects no deduction for fees, expenses or taxes)</t>
  </si>
  <si>
    <t>[20]</t>
  </si>
  <si>
    <t>Under normal market conditions, the Fund invests at least 80% of its total assets in credit-related instruments, including, but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t>
  </si>
  <si>
    <t>JNL/BlackRock Global Long Short Credit Fund | Bank of America Merrill Lynch U.S. 3-Month Treasury Bill Index (reflects no deduction for fees, expenses or taxes)</t>
  </si>
  <si>
    <t>As a non-fundamental policy, under normal circumstances, the Fund will invest at least 80% of its net assets in securities of U.S. micro-cap companies.</t>
  </si>
  <si>
    <t>JNL/DFA U.S. Micro Cap Fund | Russell Microcap Index (reflects no deduction for fees, expenses or taxes)</t>
  </si>
  <si>
    <t>JNL/DFA U.S. Micro Cap Fund | Russell 2000 Index (reflects no deduction for fees, expenses or taxes)</t>
  </si>
  <si>
    <t>[21]</t>
  </si>
  <si>
    <t>under normal circumstances, at least 80% of its assets (net assets plus the amount of borrowings for investment purposes) in bonds. Bonds include debt securities and other fixed income instruments issued by governmental or private-sector entities. The Fund intends to invest more than 50% of its net assets in mortgage-backed securities of any maturity or type guaranteed by, or secured by collateral that is guaranteed by, the United States Government, its agencies, instrumentalities or sponsored corporations, or in privately issued mortgage-backed securities rated at time of investment Aa3 or higher by Moody’s Investor Service, Inc. (“Moody’s”) or AA- or higher by Standard &amp; Poor’s Rating Service (“S&amp;P”) or the equivalent by any other nationally recognized statistical rating organization or in unrated securities that are determined by DoubleLine Capital LP, the Fund’s sub-adviser (the “Sub-Adviser”), to be of comparable quality.</t>
  </si>
  <si>
    <t>JNL/DoubleLine Total Return Fund | Barclays U.S. Aggregate Bond Index (reflects no deduction for fees, expenses or taxes)</t>
  </si>
  <si>
    <t>[22]</t>
  </si>
  <si>
    <t>JNL/Eaton Vance Global Macro Absolute Return Advantage Fund | Bank of America Merrill Lynch U.S. 3-Month Treasury Bill Index (reflects no deduction for fees, expenses or taxes)</t>
  </si>
  <si>
    <t>JNL/Eaton Vance Global Macro Absolute Return Advantage Fund | Credit Suisse Global Macro Hedge Fund Index (reflects no deduction for fees, expenses or taxes)</t>
  </si>
  <si>
    <t>[23]</t>
  </si>
  <si>
    <t>Under normal market conditions, the Fund invests at least 80% of its assets (net assets plus the amount of any borrowings for investment purposes) in equity securities of dividend-paying companies across all market capitalizations.</t>
  </si>
  <si>
    <t>JNL/Epoch Global Shareholder Yield Fund | MSCI World Index (Net) (reflects no deduction for fees, expenses or taxes)</t>
  </si>
  <si>
    <t>JNL/FAMCO Flex Core Covered Call Fund | CBOE S&amp;P 500 BuyWrite Index (reflects no deduction for fees, expenses or taxes)</t>
  </si>
  <si>
    <t>JNL/FAMCO Flex Core Covered Call Fund | S&amp;P 500 Index (reflects no deduction for fees, expenses or taxes)</t>
  </si>
  <si>
    <t>Under normal market conditions, the Fund invests at least 80% of its net assets in securities of companies located in “frontier market countries.”</t>
  </si>
  <si>
    <t>JNL/Franklin Templeton Frontier Markets Fund | MSCI Frontier Markets Index (Net) (reflects no deduction for fees, expenses or taxes)</t>
  </si>
  <si>
    <t>Under normal market conditions, the Fund invests at least 80% of its net assets in the equity and debt securities of companies in the natural resources sector.</t>
  </si>
  <si>
    <t>JNL/Franklin Templeton Natural Resources Fund | S&amp;P North American Natural Resources Index (reflects no deduction for fees, expenses or taxes)</t>
  </si>
  <si>
    <t>Under normal market conditions, the Fund invests at least 80% of its assets (plus any borrowings made for investment purposes) in equity securities, principally common stocks, of non-U.S.</t>
  </si>
  <si>
    <t>JNL/Lazard International Strategic Equity Fund | MSCI EAFE Index (Net) (reflects no deduction for fees, expenses or taxes)</t>
  </si>
  <si>
    <t>The Fund invests under normal circumstances at least 80% of its assets (net assets plus the amount of any borrowings for investment purposes) in currency-related investments.</t>
  </si>
  <si>
    <t>JNL/Neuberger Berman Currency Fund | Bank of America Merrill Lynch U.S. 3-Month Treasury Bill Index (reflects no deduction for fees, expenses or taxes)</t>
  </si>
  <si>
    <t>[24]</t>
  </si>
  <si>
    <t>Performance Table One Class of after Tax Shown [Text]</t>
  </si>
  <si>
    <t>rr_PerformanceTableOneClassOfAfterTaxShown</t>
  </si>
  <si>
    <t>Performance for the Fund has not been included because the Fund has less than one full calendar year of performance.</t>
  </si>
  <si>
    <t>[25]</t>
  </si>
  <si>
    <t>JNL/Nicholas Convertible Arbitrage Fund | Bank of America Merrill Lynch U.S. 3-Month Treasury Bill Index (reflects no deduction for fees, expenses or taxes)</t>
  </si>
  <si>
    <t>JNL/Nicholas Convertible Arbitrage Fund | Credit Suisse Convertible Arbitrage Hedge Fund Index (reflects no deduction for fees, expenses or taxes)</t>
  </si>
  <si>
    <t>[26]</t>
  </si>
  <si>
    <t>The Fund seeks to achieve its investment objective by investing, under normal circumstances, at least 80% of its assets in a diversified portfolio of investment grade corporate fixed income securities of varying maturities, which may be represented by forwards, repurchase agreements, reverse repurchase agreements or loan participations and assignments or derivatives such as options, futures contracts or swap agreements.</t>
  </si>
  <si>
    <t>JNL/PIMCO Credit Income Fund | Barclays U.S. Credit Bond Index (reflects no deduction for fees, expenses or taxes)</t>
  </si>
  <si>
    <t>[27]</t>
  </si>
  <si>
    <t>Under normal circumstances, the Fund invests at least 80% of its net assets (plus borrowings for investment purposes, if any) in credit-related instruments, including, but not limited to, U.S. Government and agency securities, foreign government and supranational debt securities, corporate bonds, mortgage-related securities and asset-backed securities,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t>
  </si>
  <si>
    <t>JNL/PPM America Long Short Credit Fund | Bank of America Merrill Lynch U.S. 3-Month Treasury Bill Index (reflects no deduction for fees, expenses or taxes)</t>
  </si>
  <si>
    <t>[28],[29]</t>
  </si>
  <si>
    <r>
      <t xml:space="preserve">under normal circumstances, at least 50% of its </t>
    </r>
    <r>
      <rPr>
        <sz val="10"/>
        <color rgb="FF000000"/>
        <rFont val="Times New Roman"/>
        <family val="1"/>
      </rPr>
      <t xml:space="preserve">total </t>
    </r>
    <r>
      <rPr>
        <sz val="10"/>
        <color theme="1"/>
        <rFont val="Times New Roman"/>
        <family val="1"/>
      </rPr>
      <t xml:space="preserve">assets in common stocks. The remaining assets are generally invested in convertible securities, corporate and government debt (including mortgage- and asset-backed securities), bank loans (which represent an interest in amounts owed by a borrower to a syndicate of lenders), and foreign securities, in keeping with the Fund’s objective. The Fund may invest up to 25% of its </t>
    </r>
    <r>
      <rPr>
        <sz val="10"/>
        <color rgb="FF000000"/>
        <rFont val="Times New Roman"/>
        <family val="1"/>
      </rPr>
      <t>total assets in foreign securities.</t>
    </r>
  </si>
  <si>
    <t>JNL/T. Rowe Price Capital Appreciation Fund | Barclays U.S. Aggregate Bond Index (reflects no deduction for fees, expenses or taxes)</t>
  </si>
  <si>
    <t>JNL/T. Rowe Price Capital Appreciation Fund | S&amp;P 500 Index (reflects no deduction for fees, expenses or taxes)</t>
  </si>
  <si>
    <t>JNL/T. Rowe Price Capital Appreciation Fund | 60% S&amp;P 500 Index, 40% Barclays U.S. Aggregate Bond Index (reflects no deduction for fees, expenses or taxes)</t>
  </si>
  <si>
    <t>Under normal market conditions, the Fund invests at least 80% of its assets (net assets plus the amount of any borrowings for investment purposes) in equity securities.</t>
  </si>
  <si>
    <t>JNL/The Boston Company Equity Income Fund | S&amp;P 500 Value Index (reflects no deduction for fees, expenses or taxes)</t>
  </si>
  <si>
    <t>[30]</t>
  </si>
  <si>
    <t>[31]</t>
  </si>
  <si>
    <t>under normal circumstances, at least 80% of its net assets in common stocks of U.S. listed companies.</t>
  </si>
  <si>
    <t>JNL/The London Company Focused U.S. Equity Fund | S&amp;P Composite 1500 Index (reflects no deduction for fees, expenses or taxes)</t>
  </si>
  <si>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t>
  </si>
  <si>
    <t>JNL/Van Eck International Gold Fund | NYSE Arca Gold Miners Index (reflects no deduction for fees, expenses or taxes)</t>
  </si>
  <si>
    <t>JNL/Van Eck International Gold Fund | FTSE Gold Mines Index (reflects no deduction for fees, expenses or taxes)</t>
  </si>
  <si>
    <r>
      <t>under normal circumstances, at least 75% of its net assets in equity securities of non-U.S. domiciled companies or depositary receipts of non-U.S. domiciled companies</t>
    </r>
    <r>
      <rPr>
        <b/>
        <sz val="10"/>
        <color rgb="FF000000"/>
        <rFont val="Times New Roman"/>
        <family val="1"/>
      </rPr>
      <t xml:space="preserve">. </t>
    </r>
  </si>
  <si>
    <t>JNL/WCM Focused International Equity Fund | MSCI AC World ex-U.S. Index (Net) (reflects no deduction for fees, expenses or taxes)</t>
  </si>
  <si>
    <t>[15]</t>
  </si>
  <si>
    <t>[16]</t>
  </si>
  <si>
    <t>[18]</t>
  </si>
  <si>
    <t>[28]</t>
  </si>
  <si>
    <t>[29]</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rgb="FF000000"/>
      <name val="Times New Roman"/>
      <family val="1"/>
    </font>
    <font>
      <sz val="10"/>
      <color theme="1"/>
      <name val="Calibri"/>
      <family val="2"/>
      <scheme val="minor"/>
    </font>
    <font>
      <i/>
      <sz val="10"/>
      <color theme="1"/>
      <name val="Times New Roman"/>
      <family val="1"/>
    </font>
    <font>
      <i/>
      <sz val="10"/>
      <color rgb="FF000000"/>
      <name val="Times New Roman"/>
      <family val="1"/>
    </font>
    <font>
      <b/>
      <sz val="10"/>
      <color rgb="FF000000"/>
      <name val="Times New Roman"/>
      <family val="1"/>
    </font>
    <font>
      <b/>
      <sz val="10"/>
      <color rgb="FF000000"/>
      <name val="Calibri"/>
      <family val="2"/>
      <scheme val="minor"/>
    </font>
    <font>
      <sz val="11"/>
      <color rgb="FF000000"/>
      <name val="Times New Roman"/>
      <family val="1"/>
    </font>
    <font>
      <sz val="10"/>
      <color rgb="FF494949"/>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top style="thick">
        <color rgb="FF000000"/>
      </top>
      <bottom style="thick">
        <color rgb="FF000000"/>
      </bottom>
      <diagonal/>
    </border>
    <border>
      <left style="thick">
        <color rgb="FF000000"/>
      </left>
      <right/>
      <top/>
      <bottom style="thick">
        <color rgb="FF000000"/>
      </bottom>
      <diagonal/>
    </border>
    <border>
      <left/>
      <right style="thick">
        <color rgb="FF000000"/>
      </right>
      <top style="thick">
        <color rgb="FF000000"/>
      </top>
      <bottom style="thick">
        <color rgb="FF000000"/>
      </bottom>
      <diagonal/>
    </border>
    <border>
      <left/>
      <right style="thick">
        <color rgb="FF000000"/>
      </right>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0" fillId="0" borderId="12" xfId="0" applyBorder="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8" fillId="0" borderId="13" xfId="0" applyFont="1" applyBorder="1" applyAlignment="1">
      <alignment vertical="top" wrapText="1"/>
    </xf>
    <xf numFmtId="0" fontId="18" fillId="0" borderId="0" xfId="0" applyFont="1" applyAlignment="1">
      <alignment horizontal="left" vertical="top" wrapText="1"/>
    </xf>
    <xf numFmtId="0" fontId="23" fillId="0" borderId="0" xfId="0" applyFont="1" applyAlignment="1">
      <alignment horizontal="justify" vertical="top" wrapText="1"/>
    </xf>
    <xf numFmtId="0" fontId="21" fillId="0" borderId="0" xfId="0" applyFont="1" applyAlignment="1">
      <alignment horizontal="left" vertical="top" wrapText="1"/>
    </xf>
    <xf numFmtId="0" fontId="24" fillId="0" borderId="0" xfId="0" applyFont="1" applyAlignment="1">
      <alignment horizontal="justify" vertical="top" wrapText="1"/>
    </xf>
    <xf numFmtId="0" fontId="23" fillId="0" borderId="0" xfId="0" applyFont="1" applyAlignment="1">
      <alignment horizontal="lef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horizontal="center" wrapText="1"/>
    </xf>
    <xf numFmtId="0" fontId="25" fillId="0" borderId="0" xfId="0" applyFont="1" applyAlignment="1">
      <alignment wrapText="1"/>
    </xf>
    <xf numFmtId="15" fontId="0" fillId="0" borderId="0" xfId="0" applyNumberFormat="1" applyAlignment="1">
      <alignment wrapText="1"/>
    </xf>
    <xf numFmtId="0" fontId="22" fillId="0" borderId="12" xfId="0" applyFont="1" applyBorder="1" applyAlignment="1">
      <alignment vertical="top" wrapText="1"/>
    </xf>
    <xf numFmtId="0" fontId="22" fillId="0" borderId="13" xfId="0" applyFont="1" applyBorder="1" applyAlignment="1">
      <alignment vertical="top" wrapText="1"/>
    </xf>
    <xf numFmtId="0" fontId="18" fillId="0" borderId="0" xfId="0" applyFont="1" applyAlignment="1">
      <alignment horizontal="justify" vertical="top" wrapText="1"/>
    </xf>
    <xf numFmtId="0" fontId="21" fillId="0" borderId="0" xfId="0" applyFont="1" applyAlignment="1">
      <alignment horizontal="left" wrapText="1"/>
    </xf>
    <xf numFmtId="0" fontId="0" fillId="0" borderId="12" xfId="0" applyBorder="1" applyAlignment="1">
      <alignment horizontal="center" vertical="top" wrapText="1"/>
    </xf>
    <xf numFmtId="0" fontId="22" fillId="0" borderId="12" xfId="0" applyFont="1" applyBorder="1" applyAlignment="1">
      <alignment horizontal="center" vertical="top" wrapText="1"/>
    </xf>
    <xf numFmtId="0" fontId="22" fillId="0" borderId="13" xfId="0" applyFont="1" applyBorder="1" applyAlignment="1">
      <alignment horizontal="center" vertical="top" wrapText="1"/>
    </xf>
    <xf numFmtId="0" fontId="18" fillId="0" borderId="14" xfId="0" applyFont="1" applyBorder="1" applyAlignment="1">
      <alignment horizontal="left" vertical="top" wrapText="1"/>
    </xf>
    <xf numFmtId="0" fontId="18" fillId="0" borderId="10" xfId="0" applyFont="1" applyBorder="1" applyAlignment="1">
      <alignment horizontal="center" vertical="top" wrapText="1"/>
    </xf>
    <xf numFmtId="0" fontId="18" fillId="0" borderId="15" xfId="0" applyFont="1" applyBorder="1" applyAlignment="1">
      <alignment horizontal="left" vertical="top" wrapText="1"/>
    </xf>
    <xf numFmtId="9" fontId="18" fillId="0" borderId="13" xfId="0" applyNumberFormat="1" applyFont="1" applyBorder="1" applyAlignment="1">
      <alignment horizontal="center" vertical="top" wrapText="1"/>
    </xf>
    <xf numFmtId="0" fontId="22" fillId="0" borderId="10" xfId="0" applyFont="1" applyBorder="1" applyAlignment="1">
      <alignment horizontal="left" vertical="top" wrapText="1"/>
    </xf>
    <xf numFmtId="0" fontId="22" fillId="0" borderId="16" xfId="0" applyFont="1" applyBorder="1" applyAlignment="1">
      <alignment horizontal="center" vertical="top" wrapText="1"/>
    </xf>
    <xf numFmtId="0" fontId="22" fillId="0" borderId="13" xfId="0" applyFont="1" applyBorder="1" applyAlignment="1">
      <alignment horizontal="left" vertical="top" wrapText="1"/>
    </xf>
    <xf numFmtId="9" fontId="22" fillId="0" borderId="17" xfId="0" applyNumberFormat="1" applyFont="1" applyBorder="1" applyAlignment="1">
      <alignment horizontal="center" vertical="top" wrapText="1"/>
    </xf>
    <xf numFmtId="0" fontId="22" fillId="0" borderId="0" xfId="0" applyFont="1" applyAlignment="1">
      <alignment horizontal="left" vertical="top" wrapText="1"/>
    </xf>
    <xf numFmtId="0" fontId="24" fillId="0" borderId="0" xfId="0" applyFont="1" applyAlignment="1">
      <alignment horizontal="left" vertical="top" wrapText="1"/>
    </xf>
    <xf numFmtId="0" fontId="28" fillId="0" borderId="0" xfId="0" applyFont="1" applyAlignment="1">
      <alignment horizontal="left" vertical="top" wrapText="1"/>
    </xf>
    <xf numFmtId="0" fontId="25" fillId="0" borderId="0" xfId="0" applyFont="1" applyAlignment="1">
      <alignment horizontal="left" wrapText="1"/>
    </xf>
    <xf numFmtId="0" fontId="22" fillId="0" borderId="0" xfId="0" applyFont="1" applyAlignment="1">
      <alignment horizontal="justify" vertical="top" wrapText="1"/>
    </xf>
    <xf numFmtId="3" fontId="0" fillId="0" borderId="0" xfId="0" applyNumberFormat="1" applyAlignment="1">
      <alignment wrapText="1"/>
    </xf>
    <xf numFmtId="0" fontId="21" fillId="0" borderId="0" xfId="0" applyFont="1" applyAlignment="1">
      <alignment wrapText="1"/>
    </xf>
    <xf numFmtId="0" fontId="18" fillId="0" borderId="18" xfId="0" applyFont="1" applyBorder="1" applyAlignment="1">
      <alignment horizontal="left" wrapText="1"/>
    </xf>
    <xf numFmtId="10" fontId="0" fillId="0" borderId="19"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34" Type="http://schemas.openxmlformats.org/officeDocument/2006/relationships/image" Target="../media/image34.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8" Type="http://schemas.openxmlformats.org/officeDocument/2006/relationships/image" Target="../media/image8.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35</xdr:row>
      <xdr:rowOff>0</xdr:rowOff>
    </xdr:from>
    <xdr:to>
      <xdr:col>1</xdr:col>
      <xdr:colOff>1285875</xdr:colOff>
      <xdr:row>146</xdr:row>
      <xdr:rowOff>561975</xdr:rowOff>
    </xdr:to>
    <xdr:pic>
      <xdr:nvPicPr>
        <xdr:cNvPr id="1025" name="Picture 1" descr="C:\ef7ade4d_6025_40fd_828a_ec440f005fb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262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1</xdr:col>
      <xdr:colOff>0</xdr:colOff>
      <xdr:row>147</xdr:row>
      <xdr:rowOff>0</xdr:rowOff>
    </xdr:from>
    <xdr:to>
      <xdr:col>1</xdr:col>
      <xdr:colOff>1714500</xdr:colOff>
      <xdr:row>158</xdr:row>
      <xdr:rowOff>561975</xdr:rowOff>
    </xdr:to>
    <xdr:pic>
      <xdr:nvPicPr>
        <xdr:cNvPr id="10241" name="Picture 1" descr="C:\ef7ade4d_6025_40fd_828a_ec440f005fb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9098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285875</xdr:colOff>
      <xdr:row>151</xdr:row>
      <xdr:rowOff>180975</xdr:rowOff>
    </xdr:to>
    <xdr:pic>
      <xdr:nvPicPr>
        <xdr:cNvPr id="11265" name="Picture 1" descr="C:\ef7ade4d_6025_40fd_828a_ec440f005fb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891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1</xdr:col>
      <xdr:colOff>0</xdr:colOff>
      <xdr:row>67</xdr:row>
      <xdr:rowOff>0</xdr:rowOff>
    </xdr:from>
    <xdr:to>
      <xdr:col>1</xdr:col>
      <xdr:colOff>1714500</xdr:colOff>
      <xdr:row>78</xdr:row>
      <xdr:rowOff>752475</xdr:rowOff>
    </xdr:to>
    <xdr:pic>
      <xdr:nvPicPr>
        <xdr:cNvPr id="12289" name="Picture 1" descr="C:\ef7ade4d_6025_40fd_828a_ec440f005fb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2852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1</xdr:col>
      <xdr:colOff>0</xdr:colOff>
      <xdr:row>67</xdr:row>
      <xdr:rowOff>0</xdr:rowOff>
    </xdr:from>
    <xdr:to>
      <xdr:col>1</xdr:col>
      <xdr:colOff>1714500</xdr:colOff>
      <xdr:row>78</xdr:row>
      <xdr:rowOff>752475</xdr:rowOff>
    </xdr:to>
    <xdr:pic>
      <xdr:nvPicPr>
        <xdr:cNvPr id="13313" name="Picture 1" descr="C:\ef7ade4d_6025_40fd_828a_ec440f005fb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3176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1</xdr:col>
      <xdr:colOff>0</xdr:colOff>
      <xdr:row>67</xdr:row>
      <xdr:rowOff>0</xdr:rowOff>
    </xdr:from>
    <xdr:to>
      <xdr:col>1</xdr:col>
      <xdr:colOff>1714500</xdr:colOff>
      <xdr:row>79</xdr:row>
      <xdr:rowOff>180975</xdr:rowOff>
    </xdr:to>
    <xdr:pic>
      <xdr:nvPicPr>
        <xdr:cNvPr id="14337" name="Picture 1" descr="C:\ef7ade4d_6025_40fd_828a_ec440f005fb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3310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1</xdr:col>
      <xdr:colOff>0</xdr:colOff>
      <xdr:row>54</xdr:row>
      <xdr:rowOff>0</xdr:rowOff>
    </xdr:from>
    <xdr:to>
      <xdr:col>1</xdr:col>
      <xdr:colOff>1285875</xdr:colOff>
      <xdr:row>65</xdr:row>
      <xdr:rowOff>561975</xdr:rowOff>
    </xdr:to>
    <xdr:pic>
      <xdr:nvPicPr>
        <xdr:cNvPr id="15361" name="Picture 1" descr="C:\ef7ade4d_6025_40fd_828a_ec440f005fb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3842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1</xdr:col>
      <xdr:colOff>0</xdr:colOff>
      <xdr:row>59</xdr:row>
      <xdr:rowOff>0</xdr:rowOff>
    </xdr:from>
    <xdr:to>
      <xdr:col>1</xdr:col>
      <xdr:colOff>1714500</xdr:colOff>
      <xdr:row>71</xdr:row>
      <xdr:rowOff>180975</xdr:rowOff>
    </xdr:to>
    <xdr:pic>
      <xdr:nvPicPr>
        <xdr:cNvPr id="16385" name="Picture 1" descr="C:\ef7ade4d_6025_40fd_828a_ec440f005fb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8338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1</xdr:col>
      <xdr:colOff>0</xdr:colOff>
      <xdr:row>125</xdr:row>
      <xdr:rowOff>0</xdr:rowOff>
    </xdr:from>
    <xdr:to>
      <xdr:col>1</xdr:col>
      <xdr:colOff>1285875</xdr:colOff>
      <xdr:row>136</xdr:row>
      <xdr:rowOff>752475</xdr:rowOff>
    </xdr:to>
    <xdr:pic>
      <xdr:nvPicPr>
        <xdr:cNvPr id="17409" name="Picture 1" descr="C:\ef7ade4d_6025_40fd_828a_ec440f005fb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32464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1</xdr:col>
      <xdr:colOff>0</xdr:colOff>
      <xdr:row>124</xdr:row>
      <xdr:rowOff>0</xdr:rowOff>
    </xdr:from>
    <xdr:to>
      <xdr:col>1</xdr:col>
      <xdr:colOff>1285875</xdr:colOff>
      <xdr:row>135</xdr:row>
      <xdr:rowOff>561975</xdr:rowOff>
    </xdr:to>
    <xdr:pic>
      <xdr:nvPicPr>
        <xdr:cNvPr id="18433" name="Picture 1" descr="C:\ef7ade4d_6025_40fd_828a_ec440f005fb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13842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1</xdr:col>
      <xdr:colOff>0</xdr:colOff>
      <xdr:row>56</xdr:row>
      <xdr:rowOff>0</xdr:rowOff>
    </xdr:from>
    <xdr:to>
      <xdr:col>1</xdr:col>
      <xdr:colOff>1714500</xdr:colOff>
      <xdr:row>68</xdr:row>
      <xdr:rowOff>180975</xdr:rowOff>
    </xdr:to>
    <xdr:pic>
      <xdr:nvPicPr>
        <xdr:cNvPr id="19457" name="Picture 1" descr="C:\ef7ade4d_6025_40fd_828a_ec440f005fb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4261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131</xdr:row>
      <xdr:rowOff>0</xdr:rowOff>
    </xdr:from>
    <xdr:to>
      <xdr:col>1</xdr:col>
      <xdr:colOff>1714500</xdr:colOff>
      <xdr:row>142</xdr:row>
      <xdr:rowOff>752475</xdr:rowOff>
    </xdr:to>
    <xdr:pic>
      <xdr:nvPicPr>
        <xdr:cNvPr id="2049" name="Picture 1" descr="C:\ef7ade4d_6025_40fd_828a_ec440f005fb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7696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1</xdr:col>
      <xdr:colOff>0</xdr:colOff>
      <xdr:row>89</xdr:row>
      <xdr:rowOff>0</xdr:rowOff>
    </xdr:from>
    <xdr:to>
      <xdr:col>1</xdr:col>
      <xdr:colOff>1285875</xdr:colOff>
      <xdr:row>100</xdr:row>
      <xdr:rowOff>752475</xdr:rowOff>
    </xdr:to>
    <xdr:pic>
      <xdr:nvPicPr>
        <xdr:cNvPr id="20481" name="Picture 1" descr="C:\ef7ade4d_6025_40fd_828a_ec440f005fb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73104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1</xdr:col>
      <xdr:colOff>0</xdr:colOff>
      <xdr:row>78</xdr:row>
      <xdr:rowOff>0</xdr:rowOff>
    </xdr:from>
    <xdr:to>
      <xdr:col>1</xdr:col>
      <xdr:colOff>1285875</xdr:colOff>
      <xdr:row>89</xdr:row>
      <xdr:rowOff>561975</xdr:rowOff>
    </xdr:to>
    <xdr:pic>
      <xdr:nvPicPr>
        <xdr:cNvPr id="21505" name="Picture 1" descr="C:\ef7ade4d_6025_40fd_828a_ec440f005fb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8903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1</xdr:col>
      <xdr:colOff>0</xdr:colOff>
      <xdr:row>62</xdr:row>
      <xdr:rowOff>0</xdr:rowOff>
    </xdr:from>
    <xdr:to>
      <xdr:col>1</xdr:col>
      <xdr:colOff>1714500</xdr:colOff>
      <xdr:row>73</xdr:row>
      <xdr:rowOff>561975</xdr:rowOff>
    </xdr:to>
    <xdr:pic>
      <xdr:nvPicPr>
        <xdr:cNvPr id="22529" name="Picture 1" descr="C:\ef7ade4d_6025_40fd_828a_ec440f005fb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5729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1</xdr:col>
      <xdr:colOff>0</xdr:colOff>
      <xdr:row>52</xdr:row>
      <xdr:rowOff>0</xdr:rowOff>
    </xdr:from>
    <xdr:to>
      <xdr:col>1</xdr:col>
      <xdr:colOff>1714500</xdr:colOff>
      <xdr:row>63</xdr:row>
      <xdr:rowOff>561975</xdr:rowOff>
    </xdr:to>
    <xdr:pic>
      <xdr:nvPicPr>
        <xdr:cNvPr id="23553" name="Picture 1" descr="C:\ef7ade4d_6025_40fd_828a_ec440f005fb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5890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1</xdr:col>
      <xdr:colOff>0</xdr:colOff>
      <xdr:row>94</xdr:row>
      <xdr:rowOff>0</xdr:rowOff>
    </xdr:from>
    <xdr:to>
      <xdr:col>1</xdr:col>
      <xdr:colOff>1714500</xdr:colOff>
      <xdr:row>105</xdr:row>
      <xdr:rowOff>561975</xdr:rowOff>
    </xdr:to>
    <xdr:pic>
      <xdr:nvPicPr>
        <xdr:cNvPr id="24577" name="Picture 1" descr="C:\ef7ade4d_6025_40fd_828a_ec440f005fb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9075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1</xdr:col>
      <xdr:colOff>0</xdr:colOff>
      <xdr:row>62</xdr:row>
      <xdr:rowOff>0</xdr:rowOff>
    </xdr:from>
    <xdr:to>
      <xdr:col>1</xdr:col>
      <xdr:colOff>1714500</xdr:colOff>
      <xdr:row>73</xdr:row>
      <xdr:rowOff>561975</xdr:rowOff>
    </xdr:to>
    <xdr:pic>
      <xdr:nvPicPr>
        <xdr:cNvPr id="25601" name="Picture 1" descr="C:\ef7ade4d_6025_40fd_828a_ec440f005fb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4977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1</xdr:col>
      <xdr:colOff>0</xdr:colOff>
      <xdr:row>56</xdr:row>
      <xdr:rowOff>0</xdr:rowOff>
    </xdr:from>
    <xdr:to>
      <xdr:col>1</xdr:col>
      <xdr:colOff>1285875</xdr:colOff>
      <xdr:row>67</xdr:row>
      <xdr:rowOff>561975</xdr:rowOff>
    </xdr:to>
    <xdr:pic>
      <xdr:nvPicPr>
        <xdr:cNvPr id="26625" name="Picture 1" descr="C:\ef7ade4d_6025_40fd_828a_ec440f005fb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0681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1</xdr:col>
      <xdr:colOff>0</xdr:colOff>
      <xdr:row>80</xdr:row>
      <xdr:rowOff>0</xdr:rowOff>
    </xdr:from>
    <xdr:to>
      <xdr:col>1</xdr:col>
      <xdr:colOff>1714500</xdr:colOff>
      <xdr:row>91</xdr:row>
      <xdr:rowOff>752475</xdr:rowOff>
    </xdr:to>
    <xdr:pic>
      <xdr:nvPicPr>
        <xdr:cNvPr id="27649" name="Picture 1" descr="C:\ef7ade4d_6025_40fd_828a_ec440f005fb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0045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1</xdr:col>
      <xdr:colOff>0</xdr:colOff>
      <xdr:row>50</xdr:row>
      <xdr:rowOff>0</xdr:rowOff>
    </xdr:from>
    <xdr:to>
      <xdr:col>1</xdr:col>
      <xdr:colOff>1714500</xdr:colOff>
      <xdr:row>61</xdr:row>
      <xdr:rowOff>561975</xdr:rowOff>
    </xdr:to>
    <xdr:pic>
      <xdr:nvPicPr>
        <xdr:cNvPr id="28673" name="Picture 1" descr="C:\ef7ade4d_6025_40fd_828a_ec440f005fb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968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1</xdr:col>
      <xdr:colOff>0</xdr:colOff>
      <xdr:row>74</xdr:row>
      <xdr:rowOff>0</xdr:rowOff>
    </xdr:from>
    <xdr:to>
      <xdr:col>1</xdr:col>
      <xdr:colOff>1714500</xdr:colOff>
      <xdr:row>85</xdr:row>
      <xdr:rowOff>752475</xdr:rowOff>
    </xdr:to>
    <xdr:pic>
      <xdr:nvPicPr>
        <xdr:cNvPr id="29697" name="Picture 1" descr="C:\ef7ade4d_6025_40fd_828a_ec440f005fb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151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714500</xdr:colOff>
      <xdr:row>150</xdr:row>
      <xdr:rowOff>723900</xdr:rowOff>
    </xdr:to>
    <xdr:pic>
      <xdr:nvPicPr>
        <xdr:cNvPr id="3073" name="Picture 1" descr="C:\ef7ade4d_6025_40fd_828a_ec440f005fb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875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1</xdr:col>
      <xdr:colOff>0</xdr:colOff>
      <xdr:row>115</xdr:row>
      <xdr:rowOff>0</xdr:rowOff>
    </xdr:from>
    <xdr:to>
      <xdr:col>1</xdr:col>
      <xdr:colOff>1285875</xdr:colOff>
      <xdr:row>126</xdr:row>
      <xdr:rowOff>561975</xdr:rowOff>
    </xdr:to>
    <xdr:pic>
      <xdr:nvPicPr>
        <xdr:cNvPr id="30721" name="Picture 1" descr="C:\ef7ade4d_6025_40fd_828a_ec440f005fb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92144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1</xdr:col>
      <xdr:colOff>0</xdr:colOff>
      <xdr:row>82</xdr:row>
      <xdr:rowOff>0</xdr:rowOff>
    </xdr:from>
    <xdr:to>
      <xdr:col>1</xdr:col>
      <xdr:colOff>1285875</xdr:colOff>
      <xdr:row>93</xdr:row>
      <xdr:rowOff>561975</xdr:rowOff>
    </xdr:to>
    <xdr:pic>
      <xdr:nvPicPr>
        <xdr:cNvPr id="31745" name="Picture 1" descr="C:\ef7ade4d_6025_40fd_828a_ec440f005fb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5970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1</xdr:col>
      <xdr:colOff>0</xdr:colOff>
      <xdr:row>44</xdr:row>
      <xdr:rowOff>0</xdr:rowOff>
    </xdr:from>
    <xdr:to>
      <xdr:col>1</xdr:col>
      <xdr:colOff>1714500</xdr:colOff>
      <xdr:row>55</xdr:row>
      <xdr:rowOff>561975</xdr:rowOff>
    </xdr:to>
    <xdr:pic>
      <xdr:nvPicPr>
        <xdr:cNvPr id="32769" name="Picture 1" descr="C:\ef7ade4d_6025_40fd_828a_ec440f005fb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536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1</xdr:col>
      <xdr:colOff>0</xdr:colOff>
      <xdr:row>61</xdr:row>
      <xdr:rowOff>0</xdr:rowOff>
    </xdr:from>
    <xdr:to>
      <xdr:col>1</xdr:col>
      <xdr:colOff>1285875</xdr:colOff>
      <xdr:row>72</xdr:row>
      <xdr:rowOff>561975</xdr:rowOff>
    </xdr:to>
    <xdr:pic>
      <xdr:nvPicPr>
        <xdr:cNvPr id="33793" name="Picture 1" descr="C:\ef7ade4d_6025_40fd_828a_ec440f005fb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5452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1</xdr:col>
      <xdr:colOff>0</xdr:colOff>
      <xdr:row>82</xdr:row>
      <xdr:rowOff>0</xdr:rowOff>
    </xdr:from>
    <xdr:to>
      <xdr:col>1</xdr:col>
      <xdr:colOff>1714500</xdr:colOff>
      <xdr:row>93</xdr:row>
      <xdr:rowOff>752475</xdr:rowOff>
    </xdr:to>
    <xdr:pic>
      <xdr:nvPicPr>
        <xdr:cNvPr id="34817" name="Picture 1" descr="C:\ef7ade4d_6025_40fd_828a_ec440f005fb9\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70675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1</xdr:col>
      <xdr:colOff>0</xdr:colOff>
      <xdr:row>66</xdr:row>
      <xdr:rowOff>0</xdr:rowOff>
    </xdr:from>
    <xdr:to>
      <xdr:col>1</xdr:col>
      <xdr:colOff>1285875</xdr:colOff>
      <xdr:row>77</xdr:row>
      <xdr:rowOff>561975</xdr:rowOff>
    </xdr:to>
    <xdr:pic>
      <xdr:nvPicPr>
        <xdr:cNvPr id="35841" name="Picture 1" descr="C:\ef7ade4d_6025_40fd_828a_ec440f005fb9\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4996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285875</xdr:colOff>
      <xdr:row>145</xdr:row>
      <xdr:rowOff>571500</xdr:rowOff>
    </xdr:to>
    <xdr:pic>
      <xdr:nvPicPr>
        <xdr:cNvPr id="36865" name="Picture 1" descr="C:\ef7ade4d_6025_40fd_828a_ec440f005fb9\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886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0</xdr:col>
      <xdr:colOff>1714500</xdr:colOff>
      <xdr:row>291</xdr:row>
      <xdr:rowOff>0</xdr:rowOff>
    </xdr:to>
    <xdr:pic>
      <xdr:nvPicPr>
        <xdr:cNvPr id="36866" name="Picture 2" descr="C:\ef7ade4d_6025_40fd_828a_ec440f005fb9\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64582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3</xdr:row>
      <xdr:rowOff>0</xdr:rowOff>
    </xdr:from>
    <xdr:to>
      <xdr:col>0</xdr:col>
      <xdr:colOff>1714500</xdr:colOff>
      <xdr:row>444</xdr:row>
      <xdr:rowOff>733425</xdr:rowOff>
    </xdr:to>
    <xdr:pic>
      <xdr:nvPicPr>
        <xdr:cNvPr id="36867" name="Picture 3" descr="C:\ef7ade4d_6025_40fd_828a_ec440f005fb9\Worksheets\BarChart3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5852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0</xdr:row>
      <xdr:rowOff>0</xdr:rowOff>
    </xdr:from>
    <xdr:to>
      <xdr:col>0</xdr:col>
      <xdr:colOff>1714500</xdr:colOff>
      <xdr:row>601</xdr:row>
      <xdr:rowOff>733425</xdr:rowOff>
    </xdr:to>
    <xdr:pic>
      <xdr:nvPicPr>
        <xdr:cNvPr id="36868" name="Picture 4" descr="C:\ef7ade4d_6025_40fd_828a_ec440f005fb9\Worksheets\BarChart3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357016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7</xdr:row>
      <xdr:rowOff>0</xdr:rowOff>
    </xdr:from>
    <xdr:to>
      <xdr:col>0</xdr:col>
      <xdr:colOff>1285875</xdr:colOff>
      <xdr:row>759</xdr:row>
      <xdr:rowOff>161925</xdr:rowOff>
    </xdr:to>
    <xdr:pic>
      <xdr:nvPicPr>
        <xdr:cNvPr id="36869" name="Picture 5" descr="C:\ef7ade4d_6025_40fd_828a_ec440f005fb9\Worksheets\BarChart4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455152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4</xdr:row>
      <xdr:rowOff>0</xdr:rowOff>
    </xdr:from>
    <xdr:to>
      <xdr:col>0</xdr:col>
      <xdr:colOff>1714500</xdr:colOff>
      <xdr:row>915</xdr:row>
      <xdr:rowOff>571500</xdr:rowOff>
    </xdr:to>
    <xdr:pic>
      <xdr:nvPicPr>
        <xdr:cNvPr id="36870" name="Picture 6" descr="C:\ef7ade4d_6025_40fd_828a_ec440f005fb9\Worksheets\BarChart4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553316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1</xdr:row>
      <xdr:rowOff>0</xdr:rowOff>
    </xdr:from>
    <xdr:to>
      <xdr:col>0</xdr:col>
      <xdr:colOff>1714500</xdr:colOff>
      <xdr:row>1072</xdr:row>
      <xdr:rowOff>571500</xdr:rowOff>
    </xdr:to>
    <xdr:pic>
      <xdr:nvPicPr>
        <xdr:cNvPr id="36871" name="Picture 7" descr="C:\ef7ade4d_6025_40fd_828a_ec440f005fb9\Worksheets\BarChart4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652024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8</xdr:row>
      <xdr:rowOff>0</xdr:rowOff>
    </xdr:from>
    <xdr:to>
      <xdr:col>0</xdr:col>
      <xdr:colOff>1714500</xdr:colOff>
      <xdr:row>1230</xdr:row>
      <xdr:rowOff>161925</xdr:rowOff>
    </xdr:to>
    <xdr:pic>
      <xdr:nvPicPr>
        <xdr:cNvPr id="36872" name="Picture 8" descr="C:\ef7ade4d_6025_40fd_828a_ec440f005fb9\Worksheets\BarChart4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750217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9</xdr:row>
      <xdr:rowOff>0</xdr:rowOff>
    </xdr:from>
    <xdr:to>
      <xdr:col>0</xdr:col>
      <xdr:colOff>1714500</xdr:colOff>
      <xdr:row>1391</xdr:row>
      <xdr:rowOff>0</xdr:rowOff>
    </xdr:to>
    <xdr:pic>
      <xdr:nvPicPr>
        <xdr:cNvPr id="36873" name="Picture 9" descr="C:\ef7ade4d_6025_40fd_828a_ec440f005fb9\Worksheets\BarChart4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846963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7</xdr:row>
      <xdr:rowOff>0</xdr:rowOff>
    </xdr:from>
    <xdr:to>
      <xdr:col>0</xdr:col>
      <xdr:colOff>1714500</xdr:colOff>
      <xdr:row>1548</xdr:row>
      <xdr:rowOff>571500</xdr:rowOff>
    </xdr:to>
    <xdr:pic>
      <xdr:nvPicPr>
        <xdr:cNvPr id="36874" name="Picture 10" descr="C:\ef7ade4d_6025_40fd_828a_ec440f005fb9\Worksheets\BarChart4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940060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7</xdr:row>
      <xdr:rowOff>0</xdr:rowOff>
    </xdr:from>
    <xdr:to>
      <xdr:col>0</xdr:col>
      <xdr:colOff>1285875</xdr:colOff>
      <xdr:row>1699</xdr:row>
      <xdr:rowOff>190500</xdr:rowOff>
    </xdr:to>
    <xdr:pic>
      <xdr:nvPicPr>
        <xdr:cNvPr id="36875" name="Picture 11" descr="C:\ef7ade4d_6025_40fd_828a_ec440f005fb9\Worksheets\BarChart4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1031147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8</xdr:row>
      <xdr:rowOff>0</xdr:rowOff>
    </xdr:from>
    <xdr:to>
      <xdr:col>0</xdr:col>
      <xdr:colOff>1714500</xdr:colOff>
      <xdr:row>1780</xdr:row>
      <xdr:rowOff>0</xdr:rowOff>
    </xdr:to>
    <xdr:pic>
      <xdr:nvPicPr>
        <xdr:cNvPr id="36876" name="Picture 12" descr="C:\ef7ade4d_6025_40fd_828a_ec440f005fb9\Worksheets\BarChart47.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1077868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50</xdr:row>
      <xdr:rowOff>0</xdr:rowOff>
    </xdr:from>
    <xdr:to>
      <xdr:col>0</xdr:col>
      <xdr:colOff>1714500</xdr:colOff>
      <xdr:row>1862</xdr:row>
      <xdr:rowOff>0</xdr:rowOff>
    </xdr:to>
    <xdr:pic>
      <xdr:nvPicPr>
        <xdr:cNvPr id="36877" name="Picture 13" descr="C:\ef7ade4d_6025_40fd_828a_ec440f005fb9\Worksheets\BarChart4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1125864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32</xdr:row>
      <xdr:rowOff>0</xdr:rowOff>
    </xdr:from>
    <xdr:to>
      <xdr:col>0</xdr:col>
      <xdr:colOff>1714500</xdr:colOff>
      <xdr:row>1944</xdr:row>
      <xdr:rowOff>190500</xdr:rowOff>
    </xdr:to>
    <xdr:pic>
      <xdr:nvPicPr>
        <xdr:cNvPr id="36878" name="Picture 14" descr="C:\ef7ade4d_6025_40fd_828a_ec440f005fb9\Worksheets\BarChart4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117367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1</xdr:row>
      <xdr:rowOff>0</xdr:rowOff>
    </xdr:from>
    <xdr:to>
      <xdr:col>0</xdr:col>
      <xdr:colOff>1285875</xdr:colOff>
      <xdr:row>2012</xdr:row>
      <xdr:rowOff>571500</xdr:rowOff>
    </xdr:to>
    <xdr:pic>
      <xdr:nvPicPr>
        <xdr:cNvPr id="36879" name="Picture 15" descr="C:\ef7ade4d_6025_40fd_828a_ec440f005fb9\Worksheets\BarChart50.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1212351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1</xdr:row>
      <xdr:rowOff>0</xdr:rowOff>
    </xdr:from>
    <xdr:to>
      <xdr:col>0</xdr:col>
      <xdr:colOff>1714500</xdr:colOff>
      <xdr:row>2084</xdr:row>
      <xdr:rowOff>0</xdr:rowOff>
    </xdr:to>
    <xdr:pic>
      <xdr:nvPicPr>
        <xdr:cNvPr id="36880" name="Picture 16" descr="C:\ef7ade4d_6025_40fd_828a_ec440f005fb9\Worksheets\BarChart51.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1253023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7</xdr:row>
      <xdr:rowOff>0</xdr:rowOff>
    </xdr:from>
    <xdr:to>
      <xdr:col>0</xdr:col>
      <xdr:colOff>1285875</xdr:colOff>
      <xdr:row>2219</xdr:row>
      <xdr:rowOff>0</xdr:rowOff>
    </xdr:to>
    <xdr:pic>
      <xdr:nvPicPr>
        <xdr:cNvPr id="36881" name="Picture 17" descr="C:\ef7ade4d_6025_40fd_828a_ec440f005fb9\Worksheets\BarChart52.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1386297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5</xdr:row>
      <xdr:rowOff>0</xdr:rowOff>
    </xdr:from>
    <xdr:to>
      <xdr:col>0</xdr:col>
      <xdr:colOff>1285875</xdr:colOff>
      <xdr:row>2356</xdr:row>
      <xdr:rowOff>571500</xdr:rowOff>
    </xdr:to>
    <xdr:pic>
      <xdr:nvPicPr>
        <xdr:cNvPr id="36882" name="Picture 18" descr="C:\ef7ade4d_6025_40fd_828a_ec440f005fb9\Worksheets\BarChart53.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1503721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2</xdr:row>
      <xdr:rowOff>0</xdr:rowOff>
    </xdr:from>
    <xdr:to>
      <xdr:col>0</xdr:col>
      <xdr:colOff>1714500</xdr:colOff>
      <xdr:row>2424</xdr:row>
      <xdr:rowOff>190500</xdr:rowOff>
    </xdr:to>
    <xdr:pic>
      <xdr:nvPicPr>
        <xdr:cNvPr id="36883" name="Picture 19" descr="C:\ef7ade4d_6025_40fd_828a_ec440f005fb9\Worksheets\BarChart54.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1539878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3</xdr:row>
      <xdr:rowOff>0</xdr:rowOff>
    </xdr:from>
    <xdr:to>
      <xdr:col>0</xdr:col>
      <xdr:colOff>1285875</xdr:colOff>
      <xdr:row>2525</xdr:row>
      <xdr:rowOff>0</xdr:rowOff>
    </xdr:to>
    <xdr:pic>
      <xdr:nvPicPr>
        <xdr:cNvPr id="36884" name="Picture 20" descr="C:\ef7ade4d_6025_40fd_828a_ec440f005fb9\Worksheets\BarChart55.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161503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02</xdr:row>
      <xdr:rowOff>0</xdr:rowOff>
    </xdr:from>
    <xdr:to>
      <xdr:col>0</xdr:col>
      <xdr:colOff>1285875</xdr:colOff>
      <xdr:row>2613</xdr:row>
      <xdr:rowOff>571500</xdr:rowOff>
    </xdr:to>
    <xdr:pic>
      <xdr:nvPicPr>
        <xdr:cNvPr id="36885" name="Picture 21" descr="C:\ef7ade4d_6025_40fd_828a_ec440f005fb9\Worksheets\BarChart56.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1685591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7</xdr:row>
      <xdr:rowOff>0</xdr:rowOff>
    </xdr:from>
    <xdr:to>
      <xdr:col>0</xdr:col>
      <xdr:colOff>1714500</xdr:colOff>
      <xdr:row>2688</xdr:row>
      <xdr:rowOff>571500</xdr:rowOff>
    </xdr:to>
    <xdr:pic>
      <xdr:nvPicPr>
        <xdr:cNvPr id="36886" name="Picture 22" descr="C:\ef7ade4d_6025_40fd_828a_ec440f005fb9\Worksheets\BarChart57.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173602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40</xdr:row>
      <xdr:rowOff>0</xdr:rowOff>
    </xdr:from>
    <xdr:to>
      <xdr:col>0</xdr:col>
      <xdr:colOff>1714500</xdr:colOff>
      <xdr:row>2751</xdr:row>
      <xdr:rowOff>571500</xdr:rowOff>
    </xdr:to>
    <xdr:pic>
      <xdr:nvPicPr>
        <xdr:cNvPr id="36887" name="Picture 23" descr="C:\ef7ade4d_6025_40fd_828a_ec440f005fb9\Worksheets\BarChart58.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1774250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46</xdr:row>
      <xdr:rowOff>0</xdr:rowOff>
    </xdr:from>
    <xdr:to>
      <xdr:col>0</xdr:col>
      <xdr:colOff>1714500</xdr:colOff>
      <xdr:row>2857</xdr:row>
      <xdr:rowOff>571500</xdr:rowOff>
    </xdr:to>
    <xdr:pic>
      <xdr:nvPicPr>
        <xdr:cNvPr id="36888" name="Picture 24" descr="C:\ef7ade4d_6025_40fd_828a_ec440f005fb9\Worksheets\BarChart59.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1846221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19</xdr:row>
      <xdr:rowOff>0</xdr:rowOff>
    </xdr:from>
    <xdr:to>
      <xdr:col>0</xdr:col>
      <xdr:colOff>1714500</xdr:colOff>
      <xdr:row>2930</xdr:row>
      <xdr:rowOff>571500</xdr:rowOff>
    </xdr:to>
    <xdr:pic>
      <xdr:nvPicPr>
        <xdr:cNvPr id="36889" name="Picture 25" descr="C:\ef7ade4d_6025_40fd_828a_ec440f005fb9\Worksheets\BarChart60.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1893331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86</xdr:row>
      <xdr:rowOff>0</xdr:rowOff>
    </xdr:from>
    <xdr:to>
      <xdr:col>0</xdr:col>
      <xdr:colOff>1285875</xdr:colOff>
      <xdr:row>2997</xdr:row>
      <xdr:rowOff>571500</xdr:rowOff>
    </xdr:to>
    <xdr:pic>
      <xdr:nvPicPr>
        <xdr:cNvPr id="36890" name="Picture 26" descr="C:\ef7ade4d_6025_40fd_828a_ec440f005fb9\Worksheets\BarChart61.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1936470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7</xdr:row>
      <xdr:rowOff>0</xdr:rowOff>
    </xdr:from>
    <xdr:to>
      <xdr:col>0</xdr:col>
      <xdr:colOff>1714500</xdr:colOff>
      <xdr:row>3089</xdr:row>
      <xdr:rowOff>0</xdr:rowOff>
    </xdr:to>
    <xdr:pic>
      <xdr:nvPicPr>
        <xdr:cNvPr id="36891" name="Picture 27" descr="C:\ef7ade4d_6025_40fd_828a_ec440f005fb9\Worksheets\BarChart62.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998868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0</xdr:row>
      <xdr:rowOff>0</xdr:rowOff>
    </xdr:from>
    <xdr:to>
      <xdr:col>0</xdr:col>
      <xdr:colOff>1714500</xdr:colOff>
      <xdr:row>3271</xdr:row>
      <xdr:rowOff>571500</xdr:rowOff>
    </xdr:to>
    <xdr:pic>
      <xdr:nvPicPr>
        <xdr:cNvPr id="36892" name="Picture 28" descr="C:\ef7ade4d_6025_40fd_828a_ec440f005fb9\Worksheets\BarChart63.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2145477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47</xdr:row>
      <xdr:rowOff>0</xdr:rowOff>
    </xdr:from>
    <xdr:to>
      <xdr:col>0</xdr:col>
      <xdr:colOff>1714500</xdr:colOff>
      <xdr:row>3359</xdr:row>
      <xdr:rowOff>0</xdr:rowOff>
    </xdr:to>
    <xdr:pic>
      <xdr:nvPicPr>
        <xdr:cNvPr id="36893" name="Picture 29" descr="C:\ef7ade4d_6025_40fd_828a_ec440f005fb9\Worksheets\BarChart64.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2211619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73</xdr:row>
      <xdr:rowOff>0</xdr:rowOff>
    </xdr:from>
    <xdr:to>
      <xdr:col>0</xdr:col>
      <xdr:colOff>1285875</xdr:colOff>
      <xdr:row>3484</xdr:row>
      <xdr:rowOff>571500</xdr:rowOff>
    </xdr:to>
    <xdr:pic>
      <xdr:nvPicPr>
        <xdr:cNvPr id="36894" name="Picture 30" descr="C:\ef7ade4d_6025_40fd_828a_ec440f005fb9\Worksheets\BarChart65.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2305554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6</xdr:row>
      <xdr:rowOff>0</xdr:rowOff>
    </xdr:from>
    <xdr:to>
      <xdr:col>0</xdr:col>
      <xdr:colOff>1285875</xdr:colOff>
      <xdr:row>3577</xdr:row>
      <xdr:rowOff>571500</xdr:rowOff>
    </xdr:to>
    <xdr:pic>
      <xdr:nvPicPr>
        <xdr:cNvPr id="36895" name="Picture 31" descr="C:\ef7ade4d_6025_40fd_828a_ec440f005fb9\Worksheets\BarChart66.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2373401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3</xdr:row>
      <xdr:rowOff>0</xdr:rowOff>
    </xdr:from>
    <xdr:to>
      <xdr:col>0</xdr:col>
      <xdr:colOff>1714500</xdr:colOff>
      <xdr:row>3634</xdr:row>
      <xdr:rowOff>571500</xdr:rowOff>
    </xdr:to>
    <xdr:pic>
      <xdr:nvPicPr>
        <xdr:cNvPr id="36896" name="Picture 32" descr="C:\ef7ade4d_6025_40fd_828a_ec440f005fb9\Worksheets\BarChart67.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2404567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95</xdr:row>
      <xdr:rowOff>0</xdr:rowOff>
    </xdr:from>
    <xdr:to>
      <xdr:col>0</xdr:col>
      <xdr:colOff>1285875</xdr:colOff>
      <xdr:row>3706</xdr:row>
      <xdr:rowOff>571500</xdr:rowOff>
    </xdr:to>
    <xdr:pic>
      <xdr:nvPicPr>
        <xdr:cNvPr id="36897" name="Picture 33" descr="C:\ef7ade4d_6025_40fd_828a_ec440f005fb9\Worksheets\BarChart68.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2442190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8</xdr:row>
      <xdr:rowOff>0</xdr:rowOff>
    </xdr:from>
    <xdr:to>
      <xdr:col>0</xdr:col>
      <xdr:colOff>1714500</xdr:colOff>
      <xdr:row>3800</xdr:row>
      <xdr:rowOff>0</xdr:rowOff>
    </xdr:to>
    <xdr:pic>
      <xdr:nvPicPr>
        <xdr:cNvPr id="36898" name="Picture 34" descr="C:\ef7ade4d_6025_40fd_828a_ec440f005fb9\Worksheets\BarChart69.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251458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66</xdr:row>
      <xdr:rowOff>0</xdr:rowOff>
    </xdr:from>
    <xdr:to>
      <xdr:col>0</xdr:col>
      <xdr:colOff>1285875</xdr:colOff>
      <xdr:row>3877</xdr:row>
      <xdr:rowOff>571500</xdr:rowOff>
    </xdr:to>
    <xdr:pic>
      <xdr:nvPicPr>
        <xdr:cNvPr id="36899" name="Picture 35" descr="C:\ef7ade4d_6025_40fd_828a_ec440f005fb9\Worksheets\BarChart70.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2562129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714500</xdr:colOff>
      <xdr:row>150</xdr:row>
      <xdr:rowOff>723900</xdr:rowOff>
    </xdr:to>
    <xdr:pic>
      <xdr:nvPicPr>
        <xdr:cNvPr id="4097" name="Picture 1" descr="C:\ef7ade4d_6025_40fd_828a_ec440f005fb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875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285875</xdr:colOff>
      <xdr:row>151</xdr:row>
      <xdr:rowOff>152400</xdr:rowOff>
    </xdr:to>
    <xdr:pic>
      <xdr:nvPicPr>
        <xdr:cNvPr id="5121" name="Picture 1" descr="C:\ef7ade4d_6025_40fd_828a_ec440f005fb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891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714500</xdr:colOff>
      <xdr:row>150</xdr:row>
      <xdr:rowOff>561975</xdr:rowOff>
    </xdr:to>
    <xdr:pic>
      <xdr:nvPicPr>
        <xdr:cNvPr id="6145" name="Picture 1" descr="C:\ef7ade4d_6025_40fd_828a_ec440f005fb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9163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714500</xdr:colOff>
      <xdr:row>150</xdr:row>
      <xdr:rowOff>561975</xdr:rowOff>
    </xdr:to>
    <xdr:pic>
      <xdr:nvPicPr>
        <xdr:cNvPr id="7169" name="Picture 1" descr="C:\ef7ade4d_6025_40fd_828a_ec440f005fb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9163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1</xdr:col>
      <xdr:colOff>0</xdr:colOff>
      <xdr:row>139</xdr:row>
      <xdr:rowOff>0</xdr:rowOff>
    </xdr:from>
    <xdr:to>
      <xdr:col>1</xdr:col>
      <xdr:colOff>1714500</xdr:colOff>
      <xdr:row>151</xdr:row>
      <xdr:rowOff>152400</xdr:rowOff>
    </xdr:to>
    <xdr:pic>
      <xdr:nvPicPr>
        <xdr:cNvPr id="8193" name="Picture 1" descr="C:\ef7ade4d_6025_40fd_828a_ec440f005fb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88915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1</xdr:col>
      <xdr:colOff>0</xdr:colOff>
      <xdr:row>147</xdr:row>
      <xdr:rowOff>0</xdr:rowOff>
    </xdr:from>
    <xdr:to>
      <xdr:col>1</xdr:col>
      <xdr:colOff>1714500</xdr:colOff>
      <xdr:row>158</xdr:row>
      <xdr:rowOff>752475</xdr:rowOff>
    </xdr:to>
    <xdr:pic>
      <xdr:nvPicPr>
        <xdr:cNvPr id="9217" name="Picture 1" descr="C:\ef7ade4d_6025_40fd_828a_ec440f005fb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90735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tabSelected="1"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0</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0</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2500000000000001E-2</v>
      </c>
    </row>
    <row r="14" spans="1:6" ht="17.25" x14ac:dyDescent="0.25">
      <c r="A14" s="24"/>
      <c r="B14" s="1" t="s">
        <v>20</v>
      </c>
      <c r="C14" s="5" t="s">
        <v>21</v>
      </c>
      <c r="D14" s="6">
        <v>1.47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x14ac:dyDescent="0.25">
      <c r="A20" s="24" t="s">
        <v>29</v>
      </c>
      <c r="B20" s="4" t="s">
        <v>30</v>
      </c>
      <c r="C20" s="4" t="s">
        <v>31</v>
      </c>
      <c r="D20" s="4" t="s">
        <v>32</v>
      </c>
      <c r="E20" s="4" t="s">
        <v>33</v>
      </c>
      <c r="F20" s="4" t="s">
        <v>34</v>
      </c>
    </row>
    <row r="21" spans="1:6" ht="30" x14ac:dyDescent="0.25">
      <c r="A21" s="24"/>
      <c r="B21" s="1" t="s">
        <v>0</v>
      </c>
      <c r="C21" s="2">
        <v>150</v>
      </c>
      <c r="D21" s="2">
        <v>465</v>
      </c>
      <c r="E21" s="2">
        <v>803</v>
      </c>
      <c r="F21" s="8">
        <v>1757</v>
      </c>
    </row>
    <row r="22" spans="1:6" ht="15.75" x14ac:dyDescent="0.25">
      <c r="A22" s="1" t="s">
        <v>35</v>
      </c>
      <c r="B22" s="22" t="s">
        <v>36</v>
      </c>
      <c r="C22" s="22"/>
      <c r="D22" s="22"/>
      <c r="E22" s="22"/>
      <c r="F22" s="22"/>
    </row>
    <row r="23" spans="1:6" ht="38.25" customHeight="1" x14ac:dyDescent="0.25">
      <c r="A23" s="1" t="s">
        <v>37</v>
      </c>
      <c r="B23" s="23" t="s">
        <v>38</v>
      </c>
      <c r="C23" s="23"/>
      <c r="D23" s="23"/>
      <c r="E23" s="23"/>
      <c r="F23" s="23"/>
    </row>
    <row r="24" spans="1:6" ht="15" customHeight="1" x14ac:dyDescent="0.25">
      <c r="A24" s="1" t="s">
        <v>39</v>
      </c>
      <c r="B24" s="28">
        <v>0.13</v>
      </c>
      <c r="C24" s="28"/>
      <c r="D24" s="28"/>
      <c r="E24" s="28"/>
      <c r="F24" s="28"/>
    </row>
    <row r="25" spans="1:6" x14ac:dyDescent="0.25">
      <c r="A25" s="1" t="s">
        <v>40</v>
      </c>
      <c r="B25" s="22" t="s">
        <v>41</v>
      </c>
      <c r="C25" s="22"/>
      <c r="D25" s="22"/>
      <c r="E25" s="22"/>
      <c r="F25" s="22"/>
    </row>
    <row r="26" spans="1:6" ht="63.75" customHeight="1" x14ac:dyDescent="0.25">
      <c r="A26" s="24" t="s">
        <v>42</v>
      </c>
      <c r="B26" s="27" t="s">
        <v>43</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9" t="s">
        <v>45</v>
      </c>
      <c r="C30" s="29"/>
      <c r="D30" s="29"/>
      <c r="E30" s="29"/>
      <c r="F30" s="29"/>
    </row>
    <row r="31" spans="1:6" x14ac:dyDescent="0.25">
      <c r="A31" s="24"/>
      <c r="B31" s="21"/>
      <c r="C31" s="21"/>
      <c r="D31" s="21"/>
      <c r="E31" s="21"/>
      <c r="F31" s="21"/>
    </row>
    <row r="32" spans="1:6" x14ac:dyDescent="0.25">
      <c r="A32" s="24"/>
      <c r="B32" s="23"/>
      <c r="C32" s="23"/>
      <c r="D32" s="23"/>
      <c r="E32" s="23"/>
      <c r="F32" s="23"/>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12"/>
    </row>
    <row r="37" spans="1:6" x14ac:dyDescent="0.25">
      <c r="A37" s="24"/>
      <c r="B37" s="11"/>
    </row>
    <row r="38" spans="1:6" x14ac:dyDescent="0.25">
      <c r="A38" s="24"/>
      <c r="B38" s="13" t="s">
        <v>47</v>
      </c>
    </row>
    <row r="39" spans="1:6" x14ac:dyDescent="0.25">
      <c r="A39" s="24"/>
      <c r="B39" s="11"/>
    </row>
    <row r="40" spans="1:6" x14ac:dyDescent="0.25">
      <c r="A40" s="24"/>
      <c r="B40" s="12"/>
    </row>
    <row r="41" spans="1:6" x14ac:dyDescent="0.25">
      <c r="A41" s="24"/>
      <c r="B41" s="11"/>
    </row>
    <row r="42" spans="1:6" x14ac:dyDescent="0.25">
      <c r="A42" s="24"/>
      <c r="B42" s="13" t="s">
        <v>48</v>
      </c>
    </row>
    <row r="43" spans="1:6" x14ac:dyDescent="0.25">
      <c r="A43" s="24"/>
      <c r="B43" s="11"/>
    </row>
    <row r="44" spans="1:6" x14ac:dyDescent="0.25">
      <c r="A44" s="24"/>
      <c r="B44" s="12"/>
    </row>
    <row r="45" spans="1:6" x14ac:dyDescent="0.25">
      <c r="A45" s="24"/>
      <c r="B45" s="11"/>
    </row>
    <row r="46" spans="1:6" x14ac:dyDescent="0.25">
      <c r="A46" s="24"/>
      <c r="B46" s="13" t="s">
        <v>49</v>
      </c>
    </row>
    <row r="47" spans="1:6" x14ac:dyDescent="0.25">
      <c r="A47" s="24"/>
      <c r="B47" s="11"/>
    </row>
    <row r="48" spans="1:6" x14ac:dyDescent="0.25">
      <c r="A48" s="24"/>
      <c r="B48" s="12"/>
    </row>
    <row r="49" spans="1:2" x14ac:dyDescent="0.25">
      <c r="A49" s="24"/>
      <c r="B49" s="11"/>
    </row>
    <row r="50" spans="1:2" x14ac:dyDescent="0.25">
      <c r="A50" s="24"/>
      <c r="B50" s="13" t="s">
        <v>50</v>
      </c>
    </row>
    <row r="51" spans="1:2" x14ac:dyDescent="0.25">
      <c r="A51" s="24"/>
      <c r="B51" s="11"/>
    </row>
    <row r="52" spans="1:2" x14ac:dyDescent="0.25">
      <c r="A52" s="24"/>
      <c r="B52" s="12"/>
    </row>
    <row r="53" spans="1:2" x14ac:dyDescent="0.25">
      <c r="A53" s="24"/>
      <c r="B53" s="11"/>
    </row>
    <row r="54" spans="1:2" x14ac:dyDescent="0.25">
      <c r="A54" s="24"/>
      <c r="B54" s="13" t="s">
        <v>51</v>
      </c>
    </row>
    <row r="55" spans="1:2" x14ac:dyDescent="0.25">
      <c r="A55" s="24"/>
      <c r="B55" s="11"/>
    </row>
    <row r="56" spans="1:2" x14ac:dyDescent="0.25">
      <c r="A56" s="24"/>
      <c r="B56" s="12"/>
    </row>
    <row r="57" spans="1:2" x14ac:dyDescent="0.25">
      <c r="A57" s="24"/>
      <c r="B57" s="11"/>
    </row>
    <row r="58" spans="1:2" x14ac:dyDescent="0.25">
      <c r="A58" s="24"/>
      <c r="B58" s="13" t="s">
        <v>52</v>
      </c>
    </row>
    <row r="59" spans="1:2" x14ac:dyDescent="0.25">
      <c r="A59" s="24"/>
      <c r="B59" s="11"/>
    </row>
    <row r="60" spans="1:2" x14ac:dyDescent="0.25">
      <c r="A60" s="24"/>
      <c r="B60" s="12"/>
    </row>
    <row r="61" spans="1:2" x14ac:dyDescent="0.25">
      <c r="A61" s="24"/>
      <c r="B61" s="11"/>
    </row>
    <row r="62" spans="1:2" x14ac:dyDescent="0.25">
      <c r="A62" s="24"/>
      <c r="B62" s="13" t="s">
        <v>53</v>
      </c>
    </row>
    <row r="63" spans="1:2" x14ac:dyDescent="0.25">
      <c r="A63" s="24"/>
      <c r="B63" s="11"/>
    </row>
    <row r="64" spans="1:2" x14ac:dyDescent="0.25">
      <c r="A64" s="24"/>
      <c r="B64" s="12"/>
    </row>
    <row r="65" spans="1:6" x14ac:dyDescent="0.25">
      <c r="A65" s="24"/>
      <c r="B65" s="11"/>
    </row>
    <row r="66" spans="1:6" x14ac:dyDescent="0.25">
      <c r="A66" s="24"/>
      <c r="B66" s="13" t="s">
        <v>54</v>
      </c>
    </row>
    <row r="67" spans="1:6" x14ac:dyDescent="0.25">
      <c r="A67" s="24"/>
      <c r="B67" s="11"/>
    </row>
    <row r="68" spans="1:6" x14ac:dyDescent="0.25">
      <c r="A68" s="24"/>
      <c r="B68" s="12"/>
    </row>
    <row r="69" spans="1:6" x14ac:dyDescent="0.25">
      <c r="A69" s="24"/>
      <c r="B69" s="11"/>
    </row>
    <row r="70" spans="1:6" x14ac:dyDescent="0.25">
      <c r="A70" s="24"/>
      <c r="B70" s="13" t="s">
        <v>55</v>
      </c>
    </row>
    <row r="71" spans="1:6" x14ac:dyDescent="0.25">
      <c r="A71" s="24"/>
      <c r="B71" s="11"/>
    </row>
    <row r="72" spans="1:6" x14ac:dyDescent="0.25">
      <c r="A72" s="24"/>
      <c r="B72" s="12"/>
    </row>
    <row r="73" spans="1:6" x14ac:dyDescent="0.25">
      <c r="A73" s="24"/>
      <c r="B73" s="11"/>
    </row>
    <row r="74" spans="1:6" ht="15.75" thickBot="1" x14ac:dyDescent="0.3">
      <c r="A74" s="24"/>
      <c r="B74" s="14"/>
    </row>
    <row r="75" spans="1:6" ht="15.75" thickTop="1" x14ac:dyDescent="0.25">
      <c r="A75" s="24"/>
      <c r="B75" s="21"/>
      <c r="C75" s="21"/>
      <c r="D75" s="21"/>
      <c r="E75" s="21"/>
      <c r="F75" s="21"/>
    </row>
    <row r="76" spans="1:6" x14ac:dyDescent="0.25">
      <c r="A76" s="24"/>
      <c r="B76" s="23"/>
      <c r="C76" s="23"/>
      <c r="D76" s="23"/>
      <c r="E76" s="23"/>
      <c r="F76" s="23"/>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27" t="s">
        <v>58</v>
      </c>
      <c r="C82" s="27"/>
      <c r="D82" s="27"/>
      <c r="E82" s="27"/>
      <c r="F82" s="27"/>
    </row>
    <row r="83" spans="1:6" x14ac:dyDescent="0.25">
      <c r="A83" s="24"/>
      <c r="B83" s="21"/>
      <c r="C83" s="21"/>
      <c r="D83" s="21"/>
      <c r="E83" s="21"/>
      <c r="F83" s="21"/>
    </row>
    <row r="84" spans="1:6" ht="25.5" customHeight="1" x14ac:dyDescent="0.25">
      <c r="A84" s="24"/>
      <c r="B84" s="27" t="s">
        <v>59</v>
      </c>
      <c r="C84" s="27"/>
      <c r="D84" s="27"/>
      <c r="E84" s="27"/>
      <c r="F84" s="27"/>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65</v>
      </c>
    </row>
    <row r="89" spans="1:6" x14ac:dyDescent="0.25">
      <c r="A89" s="24"/>
      <c r="B89" s="21"/>
      <c r="C89" s="21"/>
      <c r="D89" s="21"/>
      <c r="E89" s="21"/>
      <c r="F89" s="21"/>
    </row>
    <row r="90" spans="1:6" ht="229.5" x14ac:dyDescent="0.25">
      <c r="A90" s="24"/>
      <c r="B90" s="15" t="s">
        <v>64</v>
      </c>
      <c r="C90" s="16" t="s">
        <v>66</v>
      </c>
    </row>
    <row r="91" spans="1:6" x14ac:dyDescent="0.25">
      <c r="A91" s="24"/>
      <c r="B91" s="21"/>
      <c r="C91" s="21"/>
      <c r="D91" s="21"/>
      <c r="E91" s="21"/>
      <c r="F91" s="21"/>
    </row>
    <row r="92" spans="1:6" ht="204" x14ac:dyDescent="0.25">
      <c r="A92" s="24"/>
      <c r="B92" s="15" t="s">
        <v>64</v>
      </c>
      <c r="C92" s="16" t="s">
        <v>67</v>
      </c>
    </row>
    <row r="93" spans="1:6" x14ac:dyDescent="0.25">
      <c r="A93" s="24"/>
      <c r="B93" s="21"/>
      <c r="C93" s="21"/>
      <c r="D93" s="21"/>
      <c r="E93" s="21"/>
      <c r="F93" s="21"/>
    </row>
    <row r="94" spans="1:6" ht="102" x14ac:dyDescent="0.25">
      <c r="A94" s="24"/>
      <c r="B94" s="15" t="s">
        <v>64</v>
      </c>
      <c r="C94" s="16" t="s">
        <v>68</v>
      </c>
    </row>
    <row r="95" spans="1:6" x14ac:dyDescent="0.25">
      <c r="A95" s="24"/>
      <c r="B95" s="21"/>
      <c r="C95" s="21"/>
      <c r="D95" s="21"/>
      <c r="E95" s="21"/>
      <c r="F95" s="21"/>
    </row>
    <row r="96" spans="1:6" ht="178.5" x14ac:dyDescent="0.25">
      <c r="A96" s="24"/>
      <c r="B96" s="15" t="s">
        <v>64</v>
      </c>
      <c r="C96" s="16" t="s">
        <v>69</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242.25" x14ac:dyDescent="0.25">
      <c r="A102" s="24"/>
      <c r="B102" s="15" t="s">
        <v>64</v>
      </c>
      <c r="C102" s="16" t="s">
        <v>72</v>
      </c>
    </row>
    <row r="103" spans="1:6" x14ac:dyDescent="0.25">
      <c r="A103" s="24"/>
      <c r="B103" s="21"/>
      <c r="C103" s="21"/>
      <c r="D103" s="21"/>
      <c r="E103" s="21"/>
      <c r="F103" s="21"/>
    </row>
    <row r="104" spans="1:6" ht="331.5" x14ac:dyDescent="0.25">
      <c r="A104" s="24"/>
      <c r="B104" s="15" t="s">
        <v>64</v>
      </c>
      <c r="C104" s="16" t="s">
        <v>73</v>
      </c>
    </row>
    <row r="105" spans="1:6" x14ac:dyDescent="0.25">
      <c r="A105" s="24"/>
      <c r="B105" s="23"/>
      <c r="C105" s="23"/>
      <c r="D105" s="23"/>
      <c r="E105" s="23"/>
      <c r="F105" s="23"/>
    </row>
    <row r="106" spans="1:6" ht="229.5" x14ac:dyDescent="0.25">
      <c r="A106" s="24"/>
      <c r="B106" s="15" t="s">
        <v>64</v>
      </c>
      <c r="C106" s="16" t="s">
        <v>74</v>
      </c>
    </row>
    <row r="107" spans="1:6" x14ac:dyDescent="0.25">
      <c r="A107" s="24"/>
      <c r="B107" s="23"/>
      <c r="C107" s="23"/>
      <c r="D107" s="23"/>
      <c r="E107" s="23"/>
      <c r="F107" s="23"/>
    </row>
    <row r="108" spans="1:6" ht="102" x14ac:dyDescent="0.25">
      <c r="A108" s="24"/>
      <c r="B108" s="15" t="s">
        <v>64</v>
      </c>
      <c r="C108" s="16" t="s">
        <v>75</v>
      </c>
    </row>
    <row r="109" spans="1:6" x14ac:dyDescent="0.25">
      <c r="A109" s="24"/>
      <c r="B109" s="21"/>
      <c r="C109" s="21"/>
      <c r="D109" s="21"/>
      <c r="E109" s="21"/>
      <c r="F109" s="21"/>
    </row>
    <row r="110" spans="1:6" ht="204" x14ac:dyDescent="0.25">
      <c r="A110" s="24"/>
      <c r="B110" s="17" t="s">
        <v>64</v>
      </c>
      <c r="C110" s="18" t="s">
        <v>76</v>
      </c>
    </row>
    <row r="111" spans="1:6" x14ac:dyDescent="0.25">
      <c r="A111" s="24"/>
      <c r="B111" s="21"/>
      <c r="C111" s="21"/>
      <c r="D111" s="21"/>
      <c r="E111" s="21"/>
      <c r="F111" s="21"/>
    </row>
    <row r="112" spans="1:6" ht="165.75" x14ac:dyDescent="0.25">
      <c r="A112" s="24"/>
      <c r="B112" s="15" t="s">
        <v>64</v>
      </c>
      <c r="C112" s="16" t="s">
        <v>77</v>
      </c>
    </row>
    <row r="113" spans="1:6" x14ac:dyDescent="0.25">
      <c r="A113" s="24"/>
      <c r="B113" s="21"/>
      <c r="C113" s="21"/>
      <c r="D113" s="21"/>
      <c r="E113" s="21"/>
      <c r="F113" s="21"/>
    </row>
    <row r="114" spans="1:6" ht="153" x14ac:dyDescent="0.25">
      <c r="A114" s="24"/>
      <c r="B114" s="15" t="s">
        <v>64</v>
      </c>
      <c r="C114" s="16" t="s">
        <v>78</v>
      </c>
    </row>
    <row r="115" spans="1:6" x14ac:dyDescent="0.25">
      <c r="A115" s="24"/>
      <c r="B115" s="21"/>
      <c r="C115" s="21"/>
      <c r="D115" s="21"/>
      <c r="E115" s="21"/>
      <c r="F115" s="21"/>
    </row>
    <row r="116" spans="1:6" ht="153" x14ac:dyDescent="0.25">
      <c r="A116" s="24"/>
      <c r="B116" s="15" t="s">
        <v>64</v>
      </c>
      <c r="C116" s="16" t="s">
        <v>79</v>
      </c>
    </row>
    <row r="117" spans="1:6" x14ac:dyDescent="0.25">
      <c r="A117" s="24"/>
      <c r="B117" s="23"/>
      <c r="C117" s="23"/>
      <c r="D117" s="23"/>
      <c r="E117" s="23"/>
      <c r="F117" s="23"/>
    </row>
    <row r="118" spans="1:6" ht="127.5" x14ac:dyDescent="0.25">
      <c r="A118" s="24"/>
      <c r="B118" s="15" t="s">
        <v>64</v>
      </c>
      <c r="C118" s="16" t="s">
        <v>80</v>
      </c>
    </row>
    <row r="119" spans="1:6" x14ac:dyDescent="0.25">
      <c r="A119" s="24"/>
      <c r="B119" s="21"/>
      <c r="C119" s="21"/>
      <c r="D119" s="21"/>
      <c r="E119" s="21"/>
      <c r="F119" s="21"/>
    </row>
    <row r="120" spans="1:6" ht="102" x14ac:dyDescent="0.25">
      <c r="A120" s="24"/>
      <c r="B120" s="15" t="s">
        <v>64</v>
      </c>
      <c r="C120" s="16" t="s">
        <v>81</v>
      </c>
    </row>
    <row r="121" spans="1:6" x14ac:dyDescent="0.25">
      <c r="A121" s="24"/>
      <c r="B121" s="21"/>
      <c r="C121" s="21"/>
      <c r="D121" s="21"/>
      <c r="E121" s="21"/>
      <c r="F121" s="21"/>
    </row>
    <row r="122" spans="1:6" ht="191.25" x14ac:dyDescent="0.25">
      <c r="A122" s="24"/>
      <c r="B122" s="15" t="s">
        <v>64</v>
      </c>
      <c r="C122" s="16" t="s">
        <v>82</v>
      </c>
    </row>
    <row r="123" spans="1:6" x14ac:dyDescent="0.25">
      <c r="A123" s="24"/>
      <c r="B123" s="21"/>
      <c r="C123" s="21"/>
      <c r="D123" s="21"/>
      <c r="E123" s="21"/>
      <c r="F123" s="21"/>
    </row>
    <row r="124" spans="1:6" ht="409.5" x14ac:dyDescent="0.25">
      <c r="A124" s="24"/>
      <c r="B124" s="15" t="s">
        <v>64</v>
      </c>
      <c r="C124" s="16" t="s">
        <v>83</v>
      </c>
    </row>
    <row r="125" spans="1:6" x14ac:dyDescent="0.25">
      <c r="A125" s="24"/>
      <c r="B125" s="21"/>
      <c r="C125" s="21"/>
      <c r="D125" s="21"/>
      <c r="E125" s="21"/>
      <c r="F125" s="21"/>
    </row>
    <row r="126" spans="1:6" ht="267.75" x14ac:dyDescent="0.25">
      <c r="A126" s="24"/>
      <c r="B126" s="15" t="s">
        <v>64</v>
      </c>
      <c r="C126" s="19" t="s">
        <v>84</v>
      </c>
    </row>
    <row r="127" spans="1:6" x14ac:dyDescent="0.25">
      <c r="A127" s="24"/>
      <c r="B127" s="21"/>
      <c r="C127" s="21"/>
      <c r="D127" s="21"/>
      <c r="E127" s="21"/>
      <c r="F127" s="21"/>
    </row>
    <row r="128" spans="1:6" ht="178.5" x14ac:dyDescent="0.25">
      <c r="A128" s="24"/>
      <c r="B128" s="15" t="s">
        <v>64</v>
      </c>
      <c r="C128" s="16" t="s">
        <v>85</v>
      </c>
    </row>
    <row r="129" spans="1:6" x14ac:dyDescent="0.25">
      <c r="A129" s="24"/>
      <c r="B129" s="21"/>
      <c r="C129" s="21"/>
      <c r="D129" s="21"/>
      <c r="E129" s="21"/>
      <c r="F129" s="21"/>
    </row>
    <row r="130" spans="1:6" ht="76.5" x14ac:dyDescent="0.25">
      <c r="A130" s="24"/>
      <c r="B130" s="15" t="s">
        <v>64</v>
      </c>
      <c r="C130" s="16" t="s">
        <v>86</v>
      </c>
    </row>
    <row r="131" spans="1:6" ht="30" x14ac:dyDescent="0.25">
      <c r="A131" s="1" t="s">
        <v>87</v>
      </c>
      <c r="B131" s="22" t="s">
        <v>88</v>
      </c>
      <c r="C131" s="22"/>
      <c r="D131" s="22"/>
      <c r="E131" s="22"/>
      <c r="F131" s="22"/>
    </row>
    <row r="132" spans="1:6" ht="38.25" customHeight="1" x14ac:dyDescent="0.25">
      <c r="A132" s="1" t="s">
        <v>89</v>
      </c>
      <c r="B132" s="23" t="s">
        <v>90</v>
      </c>
      <c r="C132" s="23"/>
      <c r="D132" s="23"/>
      <c r="E132" s="23"/>
      <c r="F132" s="23"/>
    </row>
    <row r="133" spans="1:6" ht="25.5" customHeight="1" x14ac:dyDescent="0.25">
      <c r="A133" s="1" t="s">
        <v>91</v>
      </c>
      <c r="B133" s="27" t="s">
        <v>92</v>
      </c>
      <c r="C133" s="27"/>
      <c r="D133" s="27"/>
      <c r="E133" s="27"/>
      <c r="F133" s="27"/>
    </row>
    <row r="134" spans="1:6" x14ac:dyDescent="0.25">
      <c r="A134" s="1" t="s">
        <v>93</v>
      </c>
      <c r="B134" s="26" t="s">
        <v>94</v>
      </c>
      <c r="C134" s="26"/>
      <c r="D134" s="26"/>
      <c r="E134" s="26"/>
      <c r="F134" s="26"/>
    </row>
    <row r="135" spans="1:6" x14ac:dyDescent="0.25">
      <c r="A135" s="24" t="s">
        <v>95</v>
      </c>
      <c r="B135" s="2"/>
    </row>
    <row r="136" spans="1:6" x14ac:dyDescent="0.25">
      <c r="A136" s="24"/>
      <c r="B136" s="2"/>
    </row>
    <row r="137" spans="1:6" x14ac:dyDescent="0.25">
      <c r="A137" s="24"/>
      <c r="B137" s="2"/>
    </row>
    <row r="138" spans="1:6" x14ac:dyDescent="0.25">
      <c r="A138" s="1" t="s">
        <v>96</v>
      </c>
      <c r="B138" s="30" t="s">
        <v>97</v>
      </c>
      <c r="C138" s="30"/>
      <c r="D138" s="30"/>
      <c r="E138" s="30"/>
      <c r="F138" s="30"/>
    </row>
    <row r="139" spans="1:6" ht="15" customHeight="1" x14ac:dyDescent="0.25">
      <c r="A139" s="1" t="s">
        <v>98</v>
      </c>
      <c r="B139" s="31">
        <v>41820</v>
      </c>
      <c r="C139" s="31"/>
      <c r="D139" s="31"/>
      <c r="E139" s="31"/>
      <c r="F139" s="31"/>
    </row>
    <row r="140" spans="1:6" ht="15" customHeight="1" x14ac:dyDescent="0.25">
      <c r="A140" s="1" t="s">
        <v>99</v>
      </c>
      <c r="B140" s="28">
        <v>2.4E-2</v>
      </c>
      <c r="C140" s="28"/>
      <c r="D140" s="28"/>
      <c r="E140" s="28"/>
      <c r="F140" s="28"/>
    </row>
    <row r="141" spans="1:6" x14ac:dyDescent="0.25">
      <c r="A141" s="1" t="s">
        <v>100</v>
      </c>
      <c r="B141" s="22" t="s">
        <v>101</v>
      </c>
      <c r="C141" s="22"/>
      <c r="D141" s="22"/>
      <c r="E141" s="22"/>
      <c r="F141" s="22"/>
    </row>
    <row r="142" spans="1:6" ht="15" customHeight="1" x14ac:dyDescent="0.25">
      <c r="A142" s="1" t="s">
        <v>102</v>
      </c>
      <c r="B142" s="31">
        <v>41912</v>
      </c>
      <c r="C142" s="31"/>
      <c r="D142" s="31"/>
      <c r="E142" s="31"/>
      <c r="F142" s="31"/>
    </row>
    <row r="143" spans="1:6" ht="15" customHeight="1" x14ac:dyDescent="0.25">
      <c r="A143" s="1" t="s">
        <v>103</v>
      </c>
      <c r="B143" s="28">
        <v>-1.5599999999999999E-2</v>
      </c>
      <c r="C143" s="28"/>
      <c r="D143" s="28"/>
      <c r="E143" s="28"/>
      <c r="F143" s="28"/>
    </row>
    <row r="144" spans="1:6" ht="15.75" x14ac:dyDescent="0.25">
      <c r="A144" s="1" t="s">
        <v>104</v>
      </c>
      <c r="B144" s="26" t="s">
        <v>105</v>
      </c>
      <c r="C144" s="26"/>
      <c r="D144" s="26"/>
      <c r="E144" s="26"/>
      <c r="F144" s="26"/>
    </row>
    <row r="145" spans="1:5" x14ac:dyDescent="0.25">
      <c r="A145" s="24" t="s">
        <v>106</v>
      </c>
      <c r="B145" s="4" t="s">
        <v>107</v>
      </c>
      <c r="C145" s="4" t="s">
        <v>31</v>
      </c>
      <c r="D145" s="4" t="s">
        <v>108</v>
      </c>
      <c r="E145" s="4" t="s">
        <v>109</v>
      </c>
    </row>
    <row r="146" spans="1:5" ht="30" x14ac:dyDescent="0.25">
      <c r="A146" s="24"/>
      <c r="B146" s="1" t="s">
        <v>0</v>
      </c>
      <c r="C146" s="6">
        <v>1.0500000000000001E-2</v>
      </c>
      <c r="D146" s="6">
        <v>-3.3999999999999998E-3</v>
      </c>
      <c r="E146" s="20">
        <v>41393</v>
      </c>
    </row>
    <row r="147" spans="1:5" ht="60" x14ac:dyDescent="0.25">
      <c r="A147" s="24"/>
      <c r="B147" s="1" t="s">
        <v>110</v>
      </c>
      <c r="C147" s="6">
        <v>5.9700000000000003E-2</v>
      </c>
      <c r="D147" s="6">
        <v>1.7100000000000001E-2</v>
      </c>
      <c r="E147" s="20">
        <v>41393</v>
      </c>
    </row>
    <row r="148" spans="1:5" ht="105" x14ac:dyDescent="0.25">
      <c r="A148" s="24"/>
      <c r="B148" s="1" t="s">
        <v>111</v>
      </c>
      <c r="C148" s="6">
        <v>1.6299999999999999E-2</v>
      </c>
      <c r="D148" s="6">
        <v>2.0199999999999999E-2</v>
      </c>
      <c r="E148" s="20">
        <v>41393</v>
      </c>
    </row>
    <row r="149" spans="1:5" ht="75" x14ac:dyDescent="0.25">
      <c r="A149" s="24"/>
      <c r="B149" s="1" t="s">
        <v>112</v>
      </c>
      <c r="C149" s="6">
        <v>2.53E-2</v>
      </c>
      <c r="D149" s="6">
        <v>3.1800000000000002E-2</v>
      </c>
      <c r="E149" s="20">
        <v>41393</v>
      </c>
    </row>
    <row r="150" spans="1:5" ht="75" x14ac:dyDescent="0.25">
      <c r="A150" s="24"/>
      <c r="B150" s="1" t="s">
        <v>113</v>
      </c>
      <c r="C150" s="6">
        <v>2.3E-3</v>
      </c>
      <c r="D150" s="6">
        <v>2.5000000000000001E-3</v>
      </c>
      <c r="E150" s="20">
        <v>41393</v>
      </c>
    </row>
  </sheetData>
  <mergeCells count="77">
    <mergeCell ref="B143:F143"/>
    <mergeCell ref="B144:F144"/>
    <mergeCell ref="A145:A150"/>
    <mergeCell ref="A135:A137"/>
    <mergeCell ref="B138:F138"/>
    <mergeCell ref="B139:F139"/>
    <mergeCell ref="B140:F140"/>
    <mergeCell ref="B141:F141"/>
    <mergeCell ref="B142:F142"/>
    <mergeCell ref="B127:F127"/>
    <mergeCell ref="B129:F129"/>
    <mergeCell ref="B131:F131"/>
    <mergeCell ref="B132:F132"/>
    <mergeCell ref="B133:F133"/>
    <mergeCell ref="B134:F134"/>
    <mergeCell ref="B115:F115"/>
    <mergeCell ref="B117:F117"/>
    <mergeCell ref="B119:F119"/>
    <mergeCell ref="B121:F121"/>
    <mergeCell ref="B123:F123"/>
    <mergeCell ref="B125:F125"/>
    <mergeCell ref="B103:F103"/>
    <mergeCell ref="B105:F105"/>
    <mergeCell ref="B107:F107"/>
    <mergeCell ref="B109:F109"/>
    <mergeCell ref="B111:F111"/>
    <mergeCell ref="B113:F113"/>
    <mergeCell ref="A86:A130"/>
    <mergeCell ref="B86:F86"/>
    <mergeCell ref="B87:F87"/>
    <mergeCell ref="B89:F89"/>
    <mergeCell ref="B91:F91"/>
    <mergeCell ref="B93:F93"/>
    <mergeCell ref="B95:F95"/>
    <mergeCell ref="B97:F97"/>
    <mergeCell ref="B99:F99"/>
    <mergeCell ref="B101:F101"/>
    <mergeCell ref="B80:F80"/>
    <mergeCell ref="B81:F81"/>
    <mergeCell ref="B82:F82"/>
    <mergeCell ref="B83:F83"/>
    <mergeCell ref="B84:F84"/>
    <mergeCell ref="B85:F85"/>
    <mergeCell ref="B33:F33"/>
    <mergeCell ref="B75:F75"/>
    <mergeCell ref="B76:F76"/>
    <mergeCell ref="B77:F77"/>
    <mergeCell ref="B78:F78"/>
    <mergeCell ref="B79:F79"/>
    <mergeCell ref="B24:F24"/>
    <mergeCell ref="B25:F25"/>
    <mergeCell ref="A26:A84"/>
    <mergeCell ref="B26:F26"/>
    <mergeCell ref="B27:F27"/>
    <mergeCell ref="B28:F28"/>
    <mergeCell ref="B29:F29"/>
    <mergeCell ref="B30:F30"/>
    <mergeCell ref="B31:F31"/>
    <mergeCell ref="B32:F32"/>
    <mergeCell ref="A10:A17"/>
    <mergeCell ref="B18:F18"/>
    <mergeCell ref="B19:F19"/>
    <mergeCell ref="A20:A21"/>
    <mergeCell ref="B22:F22"/>
    <mergeCell ref="B23:F23"/>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218</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7" t="s">
        <v>219</v>
      </c>
      <c r="C4" s="27"/>
      <c r="D4" s="27"/>
      <c r="E4" s="27"/>
      <c r="F4" s="27"/>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218</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8.2000000000000007E-3</v>
      </c>
    </row>
    <row r="14" spans="1:6" ht="17.25" x14ac:dyDescent="0.25">
      <c r="A14" s="24"/>
      <c r="B14" s="1" t="s">
        <v>20</v>
      </c>
      <c r="C14" s="5" t="s">
        <v>21</v>
      </c>
      <c r="D14" s="6">
        <v>1.04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x14ac:dyDescent="0.25">
      <c r="A20" s="24" t="s">
        <v>29</v>
      </c>
      <c r="B20" s="4" t="s">
        <v>30</v>
      </c>
      <c r="C20" s="4" t="s">
        <v>31</v>
      </c>
      <c r="D20" s="4" t="s">
        <v>32</v>
      </c>
      <c r="E20" s="4" t="s">
        <v>33</v>
      </c>
      <c r="F20" s="4" t="s">
        <v>34</v>
      </c>
    </row>
    <row r="21" spans="1:6" ht="30" x14ac:dyDescent="0.25">
      <c r="A21" s="24"/>
      <c r="B21" s="1" t="s">
        <v>218</v>
      </c>
      <c r="C21" s="2">
        <v>106</v>
      </c>
      <c r="D21" s="2">
        <v>331</v>
      </c>
      <c r="E21" s="2">
        <v>574</v>
      </c>
      <c r="F21" s="8">
        <v>1271</v>
      </c>
    </row>
    <row r="22" spans="1:6" ht="15.75" x14ac:dyDescent="0.25">
      <c r="A22" s="1" t="s">
        <v>35</v>
      </c>
      <c r="B22" s="22" t="s">
        <v>36</v>
      </c>
      <c r="C22" s="22"/>
      <c r="D22" s="22"/>
      <c r="E22" s="22"/>
      <c r="F22" s="22"/>
    </row>
    <row r="23" spans="1:6" ht="38.25" customHeight="1" x14ac:dyDescent="0.25">
      <c r="A23" s="1" t="s">
        <v>37</v>
      </c>
      <c r="B23" s="23" t="s">
        <v>220</v>
      </c>
      <c r="C23" s="23"/>
      <c r="D23" s="23"/>
      <c r="E23" s="23"/>
      <c r="F23" s="23"/>
    </row>
    <row r="24" spans="1:6" ht="15" customHeight="1" x14ac:dyDescent="0.25">
      <c r="A24" s="1" t="s">
        <v>39</v>
      </c>
      <c r="B24" s="28">
        <v>1.05</v>
      </c>
      <c r="C24" s="28"/>
      <c r="D24" s="28"/>
      <c r="E24" s="28"/>
      <c r="F24" s="28"/>
    </row>
    <row r="25" spans="1:6" x14ac:dyDescent="0.25">
      <c r="A25" s="1" t="s">
        <v>40</v>
      </c>
      <c r="B25" s="22" t="s">
        <v>41</v>
      </c>
      <c r="C25" s="22"/>
      <c r="D25" s="22"/>
      <c r="E25" s="22"/>
      <c r="F25" s="22"/>
    </row>
    <row r="26" spans="1:6" ht="63.75" customHeight="1" x14ac:dyDescent="0.25">
      <c r="A26" s="24" t="s">
        <v>42</v>
      </c>
      <c r="B26" s="27" t="s">
        <v>212</v>
      </c>
      <c r="C26" s="27"/>
      <c r="D26" s="27"/>
      <c r="E26" s="27"/>
      <c r="F26" s="27"/>
    </row>
    <row r="27" spans="1:6" x14ac:dyDescent="0.25">
      <c r="A27" s="24"/>
      <c r="B27" s="21"/>
      <c r="C27" s="21"/>
      <c r="D27" s="21"/>
      <c r="E27" s="21"/>
      <c r="F27" s="21"/>
    </row>
    <row r="28" spans="1:6" ht="38.25" customHeight="1" x14ac:dyDescent="0.25">
      <c r="A28" s="24"/>
      <c r="B28" s="27" t="s">
        <v>213</v>
      </c>
      <c r="C28" s="27"/>
      <c r="D28" s="27"/>
      <c r="E28" s="27"/>
      <c r="F28" s="27"/>
    </row>
    <row r="29" spans="1:6" x14ac:dyDescent="0.25">
      <c r="A29" s="24"/>
      <c r="B29" s="21"/>
      <c r="C29" s="21"/>
      <c r="D29" s="21"/>
      <c r="E29" s="21"/>
      <c r="F29" s="21"/>
    </row>
    <row r="30" spans="1:6" x14ac:dyDescent="0.25">
      <c r="A30" s="24"/>
      <c r="B30" s="27" t="s">
        <v>214</v>
      </c>
      <c r="C30" s="27"/>
      <c r="D30" s="27"/>
      <c r="E30" s="27"/>
      <c r="F30" s="27"/>
    </row>
    <row r="31" spans="1:6" x14ac:dyDescent="0.25">
      <c r="A31" s="24"/>
      <c r="B31" s="21"/>
      <c r="C31" s="21"/>
      <c r="D31" s="21"/>
      <c r="E31" s="21"/>
      <c r="F31" s="21"/>
    </row>
    <row r="32" spans="1:6" x14ac:dyDescent="0.25">
      <c r="A32" s="24"/>
      <c r="B32" s="29" t="s">
        <v>45</v>
      </c>
      <c r="C32" s="29"/>
      <c r="D32" s="29"/>
      <c r="E32" s="29"/>
      <c r="F32" s="29"/>
    </row>
    <row r="33" spans="1:6" x14ac:dyDescent="0.25">
      <c r="A33" s="24"/>
      <c r="B33" s="21"/>
      <c r="C33" s="21"/>
      <c r="D33" s="21"/>
      <c r="E33" s="21"/>
      <c r="F33" s="21"/>
    </row>
    <row r="34" spans="1:6" x14ac:dyDescent="0.25">
      <c r="A34" s="24"/>
      <c r="B34" s="29"/>
      <c r="C34" s="29"/>
      <c r="D34" s="29"/>
      <c r="E34" s="29"/>
      <c r="F34" s="29"/>
    </row>
    <row r="35" spans="1:6" ht="15.75" thickBot="1" x14ac:dyDescent="0.3">
      <c r="A35" s="24"/>
      <c r="B35" s="21"/>
      <c r="C35" s="21"/>
      <c r="D35" s="21"/>
      <c r="E35" s="21"/>
      <c r="F35" s="21"/>
    </row>
    <row r="36" spans="1:6" ht="15.75" thickTop="1" x14ac:dyDescent="0.25">
      <c r="A36" s="24"/>
      <c r="B36" s="10" t="s">
        <v>46</v>
      </c>
    </row>
    <row r="37" spans="1:6" x14ac:dyDescent="0.25">
      <c r="A37" s="24"/>
      <c r="B37" s="36"/>
    </row>
    <row r="38" spans="1:6" x14ac:dyDescent="0.25">
      <c r="A38" s="24"/>
      <c r="B38" s="37"/>
    </row>
    <row r="39" spans="1:6" x14ac:dyDescent="0.25">
      <c r="A39" s="24"/>
      <c r="B39" s="36"/>
    </row>
    <row r="40" spans="1:6" x14ac:dyDescent="0.25">
      <c r="A40" s="24"/>
      <c r="B40" s="37"/>
    </row>
    <row r="41" spans="1:6" x14ac:dyDescent="0.25">
      <c r="A41" s="24"/>
      <c r="B41" s="36"/>
    </row>
    <row r="42" spans="1:6" x14ac:dyDescent="0.25">
      <c r="A42" s="24"/>
      <c r="B42" s="13" t="s">
        <v>47</v>
      </c>
    </row>
    <row r="43" spans="1:6" x14ac:dyDescent="0.25">
      <c r="A43" s="24"/>
      <c r="B43" s="36"/>
    </row>
    <row r="44" spans="1:6" x14ac:dyDescent="0.25">
      <c r="A44" s="24"/>
      <c r="B44" s="37"/>
    </row>
    <row r="45" spans="1:6" x14ac:dyDescent="0.25">
      <c r="A45" s="24"/>
      <c r="B45" s="36"/>
    </row>
    <row r="46" spans="1:6" x14ac:dyDescent="0.25">
      <c r="A46" s="24"/>
      <c r="B46" s="37"/>
    </row>
    <row r="47" spans="1:6" x14ac:dyDescent="0.25">
      <c r="A47" s="24"/>
      <c r="B47" s="36"/>
    </row>
    <row r="48" spans="1:6" x14ac:dyDescent="0.25">
      <c r="A48" s="24"/>
      <c r="B48" s="13" t="s">
        <v>48</v>
      </c>
    </row>
    <row r="49" spans="1:2" x14ac:dyDescent="0.25">
      <c r="A49" s="24"/>
      <c r="B49" s="36"/>
    </row>
    <row r="50" spans="1:2" x14ac:dyDescent="0.25">
      <c r="A50" s="24"/>
      <c r="B50" s="37"/>
    </row>
    <row r="51" spans="1:2" x14ac:dyDescent="0.25">
      <c r="A51" s="24"/>
      <c r="B51" s="36"/>
    </row>
    <row r="52" spans="1:2" x14ac:dyDescent="0.25">
      <c r="A52" s="24"/>
      <c r="B52" s="37"/>
    </row>
    <row r="53" spans="1:2" x14ac:dyDescent="0.25">
      <c r="A53" s="24"/>
      <c r="B53" s="36"/>
    </row>
    <row r="54" spans="1:2" x14ac:dyDescent="0.25">
      <c r="A54" s="24"/>
      <c r="B54" s="13" t="s">
        <v>49</v>
      </c>
    </row>
    <row r="55" spans="1:2" x14ac:dyDescent="0.25">
      <c r="A55" s="24"/>
      <c r="B55" s="36"/>
    </row>
    <row r="56" spans="1:2" x14ac:dyDescent="0.25">
      <c r="A56" s="24"/>
      <c r="B56" s="37"/>
    </row>
    <row r="57" spans="1:2" x14ac:dyDescent="0.25">
      <c r="A57" s="24"/>
      <c r="B57" s="36"/>
    </row>
    <row r="58" spans="1:2" x14ac:dyDescent="0.25">
      <c r="A58" s="24"/>
      <c r="B58" s="13" t="s">
        <v>50</v>
      </c>
    </row>
    <row r="59" spans="1:2" x14ac:dyDescent="0.25">
      <c r="A59" s="24"/>
      <c r="B59" s="36"/>
    </row>
    <row r="60" spans="1:2" x14ac:dyDescent="0.25">
      <c r="A60" s="24"/>
      <c r="B60" s="37"/>
    </row>
    <row r="61" spans="1:2" x14ac:dyDescent="0.25">
      <c r="A61" s="24"/>
      <c r="B61" s="36"/>
    </row>
    <row r="62" spans="1:2" x14ac:dyDescent="0.25">
      <c r="A62" s="24"/>
      <c r="B62" s="13" t="s">
        <v>51</v>
      </c>
    </row>
    <row r="63" spans="1:2" x14ac:dyDescent="0.25">
      <c r="A63" s="24"/>
      <c r="B63" s="36"/>
    </row>
    <row r="64" spans="1:2" x14ac:dyDescent="0.25">
      <c r="A64" s="24"/>
      <c r="B64" s="37"/>
    </row>
    <row r="65" spans="1:2" x14ac:dyDescent="0.25">
      <c r="A65" s="24"/>
      <c r="B65" s="36"/>
    </row>
    <row r="66" spans="1:2" x14ac:dyDescent="0.25">
      <c r="A66" s="24"/>
      <c r="B66" s="13" t="s">
        <v>52</v>
      </c>
    </row>
    <row r="67" spans="1:2" x14ac:dyDescent="0.25">
      <c r="A67" s="24"/>
      <c r="B67" s="36"/>
    </row>
    <row r="68" spans="1:2" x14ac:dyDescent="0.25">
      <c r="A68" s="24"/>
      <c r="B68" s="37"/>
    </row>
    <row r="69" spans="1:2" x14ac:dyDescent="0.25">
      <c r="A69" s="24"/>
      <c r="B69" s="36"/>
    </row>
    <row r="70" spans="1:2" x14ac:dyDescent="0.25">
      <c r="A70" s="24"/>
      <c r="B70" s="13" t="s">
        <v>53</v>
      </c>
    </row>
    <row r="71" spans="1:2" x14ac:dyDescent="0.25">
      <c r="A71" s="24"/>
      <c r="B71" s="36"/>
    </row>
    <row r="72" spans="1:2" x14ac:dyDescent="0.25">
      <c r="A72" s="24"/>
      <c r="B72" s="37"/>
    </row>
    <row r="73" spans="1:2" x14ac:dyDescent="0.25">
      <c r="A73" s="24"/>
      <c r="B73" s="36"/>
    </row>
    <row r="74" spans="1:2" x14ac:dyDescent="0.25">
      <c r="A74" s="24"/>
      <c r="B74" s="13" t="s">
        <v>54</v>
      </c>
    </row>
    <row r="75" spans="1:2" x14ac:dyDescent="0.25">
      <c r="A75" s="24"/>
      <c r="B75" s="36"/>
    </row>
    <row r="76" spans="1:2" x14ac:dyDescent="0.25">
      <c r="A76" s="24"/>
      <c r="B76" s="37"/>
    </row>
    <row r="77" spans="1:2" x14ac:dyDescent="0.25">
      <c r="A77" s="24"/>
      <c r="B77" s="36"/>
    </row>
    <row r="78" spans="1:2" x14ac:dyDescent="0.25">
      <c r="A78" s="24"/>
      <c r="B78" s="13" t="s">
        <v>55</v>
      </c>
    </row>
    <row r="79" spans="1:2" x14ac:dyDescent="0.25">
      <c r="A79" s="24"/>
      <c r="B79" s="36"/>
    </row>
    <row r="80" spans="1:2" x14ac:dyDescent="0.25">
      <c r="A80" s="24"/>
      <c r="B80" s="37"/>
    </row>
    <row r="81" spans="1:6" x14ac:dyDescent="0.25">
      <c r="A81" s="24"/>
      <c r="B81" s="36"/>
    </row>
    <row r="82" spans="1:6" ht="15.75" thickBot="1" x14ac:dyDescent="0.3">
      <c r="A82" s="24"/>
      <c r="B82" s="38"/>
    </row>
    <row r="83" spans="1:6" ht="15.75" thickTop="1" x14ac:dyDescent="0.25">
      <c r="A83" s="24"/>
      <c r="B83" s="21"/>
      <c r="C83" s="21"/>
      <c r="D83" s="21"/>
      <c r="E83" s="21"/>
      <c r="F83" s="21"/>
    </row>
    <row r="84" spans="1:6" x14ac:dyDescent="0.25">
      <c r="A84" s="24"/>
      <c r="B84" s="21"/>
      <c r="C84" s="21"/>
      <c r="D84" s="21"/>
      <c r="E84" s="21"/>
      <c r="F84" s="21"/>
    </row>
    <row r="85" spans="1:6" x14ac:dyDescent="0.25">
      <c r="A85" s="24"/>
      <c r="B85" s="21"/>
      <c r="C85" s="21"/>
      <c r="D85" s="21"/>
      <c r="E85" s="21"/>
      <c r="F85" s="21"/>
    </row>
    <row r="86" spans="1:6" ht="63.75" customHeight="1" x14ac:dyDescent="0.25">
      <c r="A86" s="24"/>
      <c r="B86" s="27" t="s">
        <v>215</v>
      </c>
      <c r="C86" s="27"/>
      <c r="D86" s="27"/>
      <c r="E86" s="27"/>
      <c r="F86" s="27"/>
    </row>
    <row r="87" spans="1:6" x14ac:dyDescent="0.25">
      <c r="A87" s="24"/>
      <c r="B87" s="21"/>
      <c r="C87" s="21"/>
      <c r="D87" s="21"/>
      <c r="E87" s="21"/>
      <c r="F87" s="21"/>
    </row>
    <row r="88" spans="1:6" ht="38.25" customHeight="1" x14ac:dyDescent="0.25">
      <c r="A88" s="24"/>
      <c r="B88" s="27" t="s">
        <v>216</v>
      </c>
      <c r="C88" s="27"/>
      <c r="D88" s="27"/>
      <c r="E88" s="27"/>
      <c r="F88" s="27"/>
    </row>
    <row r="89" spans="1:6" x14ac:dyDescent="0.25">
      <c r="A89" s="24"/>
      <c r="B89" s="21"/>
      <c r="C89" s="21"/>
      <c r="D89" s="21"/>
      <c r="E89" s="21"/>
      <c r="F89" s="21"/>
    </row>
    <row r="90" spans="1:6" ht="25.5" customHeight="1" x14ac:dyDescent="0.25">
      <c r="A90" s="24"/>
      <c r="B90" s="35" t="s">
        <v>118</v>
      </c>
      <c r="C90" s="35"/>
      <c r="D90" s="35"/>
      <c r="E90" s="35"/>
      <c r="F90" s="35"/>
    </row>
    <row r="91" spans="1:6" x14ac:dyDescent="0.25">
      <c r="A91" s="24"/>
      <c r="B91" s="21"/>
      <c r="C91" s="21"/>
      <c r="D91" s="21"/>
      <c r="E91" s="21"/>
      <c r="F91" s="21"/>
    </row>
    <row r="92" spans="1:6" ht="25.5" customHeight="1" x14ac:dyDescent="0.25">
      <c r="A92" s="24"/>
      <c r="B92" s="35" t="s">
        <v>119</v>
      </c>
      <c r="C92" s="35"/>
      <c r="D92" s="35"/>
      <c r="E92" s="35"/>
      <c r="F92" s="35"/>
    </row>
    <row r="93" spans="1:6" x14ac:dyDescent="0.25">
      <c r="A93" s="1" t="s">
        <v>60</v>
      </c>
      <c r="B93" s="22" t="s">
        <v>61</v>
      </c>
      <c r="C93" s="22"/>
      <c r="D93" s="22"/>
      <c r="E93" s="22"/>
      <c r="F93" s="22"/>
    </row>
    <row r="94" spans="1:6" ht="25.5" customHeight="1" x14ac:dyDescent="0.25">
      <c r="A94" s="24" t="s">
        <v>62</v>
      </c>
      <c r="B94" s="27" t="s">
        <v>63</v>
      </c>
      <c r="C94" s="27"/>
      <c r="D94" s="27"/>
      <c r="E94" s="27"/>
      <c r="F94" s="27"/>
    </row>
    <row r="95" spans="1:6" x14ac:dyDescent="0.25">
      <c r="A95" s="24"/>
      <c r="B95" s="21"/>
      <c r="C95" s="21"/>
      <c r="D95" s="21"/>
      <c r="E95" s="21"/>
      <c r="F95" s="21"/>
    </row>
    <row r="96" spans="1:6" ht="153" x14ac:dyDescent="0.25">
      <c r="A96" s="24"/>
      <c r="B96" s="15" t="s">
        <v>64</v>
      </c>
      <c r="C96" s="16" t="s">
        <v>121</v>
      </c>
    </row>
    <row r="97" spans="1:6" x14ac:dyDescent="0.25">
      <c r="A97" s="24"/>
      <c r="B97" s="21"/>
      <c r="C97" s="21"/>
      <c r="D97" s="21"/>
      <c r="E97" s="21"/>
      <c r="F97" s="21"/>
    </row>
    <row r="98" spans="1:6" ht="229.5" x14ac:dyDescent="0.25">
      <c r="A98" s="24"/>
      <c r="B98" s="15" t="s">
        <v>64</v>
      </c>
      <c r="C98" s="16" t="s">
        <v>140</v>
      </c>
    </row>
    <row r="99" spans="1:6" x14ac:dyDescent="0.25">
      <c r="A99" s="24"/>
      <c r="B99" s="23"/>
      <c r="C99" s="23"/>
      <c r="D99" s="23"/>
      <c r="E99" s="23"/>
      <c r="F99" s="23"/>
    </row>
    <row r="100" spans="1:6" ht="204" x14ac:dyDescent="0.25">
      <c r="A100" s="24"/>
      <c r="B100" s="15" t="s">
        <v>64</v>
      </c>
      <c r="C100" s="16" t="s">
        <v>67</v>
      </c>
    </row>
    <row r="101" spans="1:6" x14ac:dyDescent="0.25">
      <c r="A101" s="24"/>
      <c r="B101" s="23"/>
      <c r="C101" s="23"/>
      <c r="D101" s="23"/>
      <c r="E101" s="23"/>
      <c r="F101" s="23"/>
    </row>
    <row r="102" spans="1:6" ht="102" x14ac:dyDescent="0.25">
      <c r="A102" s="24"/>
      <c r="B102" s="15" t="s">
        <v>64</v>
      </c>
      <c r="C102" s="16" t="s">
        <v>68</v>
      </c>
    </row>
    <row r="103" spans="1:6" x14ac:dyDescent="0.25">
      <c r="A103" s="24"/>
      <c r="B103" s="23"/>
      <c r="C103" s="23"/>
      <c r="D103" s="23"/>
      <c r="E103" s="23"/>
      <c r="F103" s="23"/>
    </row>
    <row r="104" spans="1:6" ht="178.5" x14ac:dyDescent="0.25">
      <c r="A104" s="24"/>
      <c r="B104" s="15" t="s">
        <v>64</v>
      </c>
      <c r="C104" s="16" t="s">
        <v>122</v>
      </c>
    </row>
    <row r="105" spans="1:6" x14ac:dyDescent="0.25">
      <c r="A105" s="24"/>
      <c r="B105" s="21"/>
      <c r="C105" s="21"/>
      <c r="D105" s="21"/>
      <c r="E105" s="21"/>
      <c r="F105" s="21"/>
    </row>
    <row r="106" spans="1:6" ht="191.25" x14ac:dyDescent="0.25">
      <c r="A106" s="24"/>
      <c r="B106" s="15" t="s">
        <v>64</v>
      </c>
      <c r="C106" s="16" t="s">
        <v>70</v>
      </c>
    </row>
    <row r="107" spans="1:6" x14ac:dyDescent="0.25">
      <c r="A107" s="24"/>
      <c r="B107" s="21"/>
      <c r="C107" s="21"/>
      <c r="D107" s="21"/>
      <c r="E107" s="21"/>
      <c r="F107" s="21"/>
    </row>
    <row r="108" spans="1:6" ht="242.25" x14ac:dyDescent="0.25">
      <c r="A108" s="24"/>
      <c r="B108" s="15" t="s">
        <v>64</v>
      </c>
      <c r="C108" s="16" t="s">
        <v>71</v>
      </c>
    </row>
    <row r="109" spans="1:6" x14ac:dyDescent="0.25">
      <c r="A109" s="24"/>
      <c r="B109" s="21"/>
      <c r="C109" s="21"/>
      <c r="D109" s="21"/>
      <c r="E109" s="21"/>
      <c r="F109" s="21"/>
    </row>
    <row r="110" spans="1:6" ht="318.75" x14ac:dyDescent="0.25">
      <c r="A110" s="24"/>
      <c r="B110" s="15" t="s">
        <v>64</v>
      </c>
      <c r="C110" s="16" t="s">
        <v>141</v>
      </c>
    </row>
    <row r="111" spans="1:6" x14ac:dyDescent="0.25">
      <c r="A111" s="24"/>
      <c r="B111" s="21"/>
      <c r="C111" s="21"/>
      <c r="D111" s="21"/>
      <c r="E111" s="21"/>
      <c r="F111" s="21"/>
    </row>
    <row r="112" spans="1:6" ht="242.25" x14ac:dyDescent="0.25">
      <c r="A112" s="24"/>
      <c r="B112" s="15" t="s">
        <v>64</v>
      </c>
      <c r="C112" s="16" t="s">
        <v>72</v>
      </c>
    </row>
    <row r="113" spans="1:6" x14ac:dyDescent="0.25">
      <c r="A113" s="24"/>
      <c r="B113" s="21"/>
      <c r="C113" s="21"/>
      <c r="D113" s="21"/>
      <c r="E113" s="21"/>
      <c r="F113" s="21"/>
    </row>
    <row r="114" spans="1:6" ht="331.5" x14ac:dyDescent="0.25">
      <c r="A114" s="24"/>
      <c r="B114" s="15" t="s">
        <v>64</v>
      </c>
      <c r="C114" s="16" t="s">
        <v>73</v>
      </c>
    </row>
    <row r="115" spans="1:6" x14ac:dyDescent="0.25">
      <c r="A115" s="24"/>
      <c r="B115" s="21"/>
      <c r="C115" s="21"/>
      <c r="D115" s="21"/>
      <c r="E115" s="21"/>
      <c r="F115" s="21"/>
    </row>
    <row r="116" spans="1:6" ht="229.5" x14ac:dyDescent="0.25">
      <c r="A116" s="24"/>
      <c r="B116" s="15" t="s">
        <v>64</v>
      </c>
      <c r="C116" s="16" t="s">
        <v>124</v>
      </c>
    </row>
    <row r="117" spans="1:6" x14ac:dyDescent="0.25">
      <c r="A117" s="24"/>
      <c r="B117" s="21"/>
      <c r="C117" s="21"/>
      <c r="D117" s="21"/>
      <c r="E117" s="21"/>
      <c r="F117" s="21"/>
    </row>
    <row r="118" spans="1:6" ht="102" x14ac:dyDescent="0.25">
      <c r="A118" s="24"/>
      <c r="B118" s="15" t="s">
        <v>64</v>
      </c>
      <c r="C118" s="16" t="s">
        <v>75</v>
      </c>
    </row>
    <row r="119" spans="1:6" x14ac:dyDescent="0.25">
      <c r="A119" s="24"/>
      <c r="B119" s="21"/>
      <c r="C119" s="21"/>
      <c r="D119" s="21"/>
      <c r="E119" s="21"/>
      <c r="F119" s="21"/>
    </row>
    <row r="120" spans="1:6" ht="204" x14ac:dyDescent="0.25">
      <c r="A120" s="24"/>
      <c r="B120" s="15" t="s">
        <v>64</v>
      </c>
      <c r="C120" s="18" t="s">
        <v>142</v>
      </c>
    </row>
    <row r="121" spans="1:6" x14ac:dyDescent="0.25">
      <c r="A121" s="24"/>
      <c r="B121" s="21"/>
      <c r="C121" s="21"/>
      <c r="D121" s="21"/>
      <c r="E121" s="21"/>
      <c r="F121" s="21"/>
    </row>
    <row r="122" spans="1:6" ht="165.75" x14ac:dyDescent="0.25">
      <c r="A122" s="24"/>
      <c r="B122" s="15" t="s">
        <v>64</v>
      </c>
      <c r="C122" s="16" t="s">
        <v>77</v>
      </c>
    </row>
    <row r="123" spans="1:6" x14ac:dyDescent="0.25">
      <c r="A123" s="24"/>
      <c r="B123" s="21"/>
      <c r="C123" s="21"/>
      <c r="D123" s="21"/>
      <c r="E123" s="21"/>
      <c r="F123" s="21"/>
    </row>
    <row r="124" spans="1:6" ht="153" x14ac:dyDescent="0.25">
      <c r="A124" s="24"/>
      <c r="B124" s="15" t="s">
        <v>64</v>
      </c>
      <c r="C124" s="19" t="s">
        <v>126</v>
      </c>
    </row>
    <row r="125" spans="1:6" x14ac:dyDescent="0.25">
      <c r="A125" s="24"/>
      <c r="B125" s="21"/>
      <c r="C125" s="21"/>
      <c r="D125" s="21"/>
      <c r="E125" s="21"/>
      <c r="F125" s="21"/>
    </row>
    <row r="126" spans="1:6" ht="153" x14ac:dyDescent="0.25">
      <c r="A126" s="24"/>
      <c r="B126" s="15" t="s">
        <v>64</v>
      </c>
      <c r="C126" s="16" t="s">
        <v>79</v>
      </c>
    </row>
    <row r="127" spans="1:6" x14ac:dyDescent="0.25">
      <c r="A127" s="24"/>
      <c r="B127" s="21"/>
      <c r="C127" s="21"/>
      <c r="D127" s="21"/>
      <c r="E127" s="21"/>
      <c r="F127" s="21"/>
    </row>
    <row r="128" spans="1:6" ht="114.75" x14ac:dyDescent="0.25">
      <c r="A128" s="24"/>
      <c r="B128" s="15" t="s">
        <v>64</v>
      </c>
      <c r="C128" s="16" t="s">
        <v>127</v>
      </c>
    </row>
    <row r="129" spans="1:6" x14ac:dyDescent="0.25">
      <c r="A129" s="24"/>
      <c r="B129" s="21"/>
      <c r="C129" s="21"/>
      <c r="D129" s="21"/>
      <c r="E129" s="21"/>
      <c r="F129" s="21"/>
    </row>
    <row r="130" spans="1:6" ht="127.5" x14ac:dyDescent="0.25">
      <c r="A130" s="24"/>
      <c r="B130" s="15" t="s">
        <v>64</v>
      </c>
      <c r="C130" s="16" t="s">
        <v>80</v>
      </c>
    </row>
    <row r="131" spans="1:6" x14ac:dyDescent="0.25">
      <c r="A131" s="24"/>
      <c r="B131" s="21"/>
      <c r="C131" s="21"/>
      <c r="D131" s="21"/>
      <c r="E131" s="21"/>
      <c r="F131" s="21"/>
    </row>
    <row r="132" spans="1:6" ht="102" x14ac:dyDescent="0.25">
      <c r="A132" s="24"/>
      <c r="B132" s="15" t="s">
        <v>64</v>
      </c>
      <c r="C132" s="16" t="s">
        <v>143</v>
      </c>
    </row>
    <row r="133" spans="1:6" x14ac:dyDescent="0.25">
      <c r="A133" s="24"/>
      <c r="B133" s="21"/>
      <c r="C133" s="21"/>
      <c r="D133" s="21"/>
      <c r="E133" s="21"/>
      <c r="F133" s="21"/>
    </row>
    <row r="134" spans="1:6" ht="242.25" x14ac:dyDescent="0.25">
      <c r="A134" s="24"/>
      <c r="B134" s="15" t="s">
        <v>64</v>
      </c>
      <c r="C134" s="16" t="s">
        <v>144</v>
      </c>
    </row>
    <row r="135" spans="1:6" x14ac:dyDescent="0.25">
      <c r="A135" s="24"/>
      <c r="B135" s="21"/>
      <c r="C135" s="21"/>
      <c r="D135" s="21"/>
      <c r="E135" s="21"/>
      <c r="F135" s="21"/>
    </row>
    <row r="136" spans="1:6" ht="191.25" x14ac:dyDescent="0.25">
      <c r="A136" s="24"/>
      <c r="B136" s="15" t="s">
        <v>64</v>
      </c>
      <c r="C136" s="16" t="s">
        <v>82</v>
      </c>
    </row>
    <row r="137" spans="1:6" x14ac:dyDescent="0.25">
      <c r="A137" s="24"/>
      <c r="B137" s="21"/>
      <c r="C137" s="21"/>
      <c r="D137" s="21"/>
      <c r="E137" s="21"/>
      <c r="F137" s="21"/>
    </row>
    <row r="138" spans="1:6" ht="409.5" x14ac:dyDescent="0.25">
      <c r="A138" s="24"/>
      <c r="B138" s="15" t="s">
        <v>64</v>
      </c>
      <c r="C138" s="16" t="s">
        <v>145</v>
      </c>
    </row>
    <row r="139" spans="1:6" x14ac:dyDescent="0.25">
      <c r="A139" s="24"/>
      <c r="B139" s="21"/>
      <c r="C139" s="21"/>
      <c r="D139" s="21"/>
      <c r="E139" s="21"/>
      <c r="F139" s="21"/>
    </row>
    <row r="140" spans="1:6" ht="267.75" x14ac:dyDescent="0.25">
      <c r="A140" s="24"/>
      <c r="B140" s="15" t="s">
        <v>64</v>
      </c>
      <c r="C140" s="16" t="s">
        <v>84</v>
      </c>
    </row>
    <row r="141" spans="1:6" x14ac:dyDescent="0.25">
      <c r="A141" s="24"/>
      <c r="B141" s="21"/>
      <c r="C141" s="21"/>
      <c r="D141" s="21"/>
      <c r="E141" s="21"/>
      <c r="F141" s="21"/>
    </row>
    <row r="142" spans="1:6" ht="76.5" x14ac:dyDescent="0.25">
      <c r="A142" s="24"/>
      <c r="B142" s="15" t="s">
        <v>64</v>
      </c>
      <c r="C142" s="16" t="s">
        <v>86</v>
      </c>
    </row>
    <row r="143" spans="1:6" ht="30" x14ac:dyDescent="0.25">
      <c r="A143" s="1" t="s">
        <v>87</v>
      </c>
      <c r="B143" s="22" t="s">
        <v>88</v>
      </c>
      <c r="C143" s="22"/>
      <c r="D143" s="22"/>
      <c r="E143" s="22"/>
      <c r="F143" s="22"/>
    </row>
    <row r="144" spans="1:6" ht="38.25" customHeight="1" x14ac:dyDescent="0.25">
      <c r="A144" s="1" t="s">
        <v>89</v>
      </c>
      <c r="B144" s="23" t="s">
        <v>90</v>
      </c>
      <c r="C144" s="23"/>
      <c r="D144" s="23"/>
      <c r="E144" s="23"/>
      <c r="F144" s="23"/>
    </row>
    <row r="145" spans="1:6" ht="25.5" customHeight="1" x14ac:dyDescent="0.25">
      <c r="A145" s="1" t="s">
        <v>91</v>
      </c>
      <c r="B145" s="27" t="s">
        <v>92</v>
      </c>
      <c r="C145" s="27"/>
      <c r="D145" s="27"/>
      <c r="E145" s="27"/>
      <c r="F145" s="27"/>
    </row>
    <row r="146" spans="1:6" x14ac:dyDescent="0.25">
      <c r="A146" s="1" t="s">
        <v>93</v>
      </c>
      <c r="B146" s="26" t="s">
        <v>94</v>
      </c>
      <c r="C146" s="26"/>
      <c r="D146" s="26"/>
      <c r="E146" s="26"/>
      <c r="F146" s="26"/>
    </row>
    <row r="147" spans="1:6" x14ac:dyDescent="0.25">
      <c r="A147" s="24" t="s">
        <v>95</v>
      </c>
      <c r="B147" s="2"/>
    </row>
    <row r="148" spans="1:6" x14ac:dyDescent="0.25">
      <c r="A148" s="24"/>
      <c r="B148" s="2"/>
    </row>
    <row r="149" spans="1:6" x14ac:dyDescent="0.25">
      <c r="A149" s="24"/>
      <c r="B149" s="2"/>
    </row>
    <row r="150" spans="1:6" x14ac:dyDescent="0.25">
      <c r="A150" s="1" t="s">
        <v>96</v>
      </c>
      <c r="B150" s="30" t="s">
        <v>97</v>
      </c>
      <c r="C150" s="30"/>
      <c r="D150" s="30"/>
      <c r="E150" s="30"/>
      <c r="F150" s="30"/>
    </row>
    <row r="151" spans="1:6" ht="15" customHeight="1" x14ac:dyDescent="0.25">
      <c r="A151" s="1" t="s">
        <v>98</v>
      </c>
      <c r="B151" s="31">
        <v>41820</v>
      </c>
      <c r="C151" s="31"/>
      <c r="D151" s="31"/>
      <c r="E151" s="31"/>
      <c r="F151" s="31"/>
    </row>
    <row r="152" spans="1:6" ht="15" customHeight="1" x14ac:dyDescent="0.25">
      <c r="A152" s="1" t="s">
        <v>99</v>
      </c>
      <c r="B152" s="28">
        <v>2.1100000000000001E-2</v>
      </c>
      <c r="C152" s="28"/>
      <c r="D152" s="28"/>
      <c r="E152" s="28"/>
      <c r="F152" s="28"/>
    </row>
    <row r="153" spans="1:6" x14ac:dyDescent="0.25">
      <c r="A153" s="1" t="s">
        <v>100</v>
      </c>
      <c r="B153" s="22" t="s">
        <v>101</v>
      </c>
      <c r="C153" s="22"/>
      <c r="D153" s="22"/>
      <c r="E153" s="22"/>
      <c r="F153" s="22"/>
    </row>
    <row r="154" spans="1:6" ht="15" customHeight="1" x14ac:dyDescent="0.25">
      <c r="A154" s="1" t="s">
        <v>102</v>
      </c>
      <c r="B154" s="31">
        <v>41455</v>
      </c>
      <c r="C154" s="31"/>
      <c r="D154" s="31"/>
      <c r="E154" s="31"/>
      <c r="F154" s="31"/>
    </row>
    <row r="155" spans="1:6" ht="15" customHeight="1" x14ac:dyDescent="0.25">
      <c r="A155" s="1" t="s">
        <v>103</v>
      </c>
      <c r="B155" s="28">
        <v>-3.27E-2</v>
      </c>
      <c r="C155" s="28"/>
      <c r="D155" s="28"/>
      <c r="E155" s="28"/>
      <c r="F155" s="28"/>
    </row>
    <row r="156" spans="1:6" ht="15.75" x14ac:dyDescent="0.25">
      <c r="A156" s="1" t="s">
        <v>104</v>
      </c>
      <c r="B156" s="26" t="s">
        <v>105</v>
      </c>
      <c r="C156" s="26"/>
      <c r="D156" s="26"/>
      <c r="E156" s="26"/>
      <c r="F156" s="26"/>
    </row>
    <row r="157" spans="1:6" x14ac:dyDescent="0.25">
      <c r="A157" s="24" t="s">
        <v>106</v>
      </c>
      <c r="B157" s="4" t="s">
        <v>107</v>
      </c>
      <c r="C157" s="4" t="s">
        <v>31</v>
      </c>
      <c r="D157" s="4" t="s">
        <v>108</v>
      </c>
      <c r="E157" s="4" t="s">
        <v>109</v>
      </c>
    </row>
    <row r="158" spans="1:6" ht="30" x14ac:dyDescent="0.25">
      <c r="A158" s="24"/>
      <c r="B158" s="1" t="s">
        <v>218</v>
      </c>
      <c r="C158" s="6">
        <v>2.1399999999999999E-2</v>
      </c>
      <c r="D158" s="6">
        <v>2E-3</v>
      </c>
      <c r="E158" s="20">
        <v>41162</v>
      </c>
    </row>
    <row r="159" spans="1:6" ht="60" x14ac:dyDescent="0.25">
      <c r="A159" s="24"/>
      <c r="B159" s="1" t="s">
        <v>221</v>
      </c>
      <c r="C159" s="6">
        <v>5.9700000000000003E-2</v>
      </c>
      <c r="D159" s="6">
        <v>1.9300000000000001E-2</v>
      </c>
      <c r="E159" s="20">
        <v>41162</v>
      </c>
    </row>
  </sheetData>
  <mergeCells count="81">
    <mergeCell ref="A157:A159"/>
    <mergeCell ref="B151:F151"/>
    <mergeCell ref="B152:F152"/>
    <mergeCell ref="B153:F153"/>
    <mergeCell ref="B154:F154"/>
    <mergeCell ref="B155:F155"/>
    <mergeCell ref="B156:F156"/>
    <mergeCell ref="B143:F143"/>
    <mergeCell ref="B144:F144"/>
    <mergeCell ref="B145:F145"/>
    <mergeCell ref="B146:F146"/>
    <mergeCell ref="A147:A149"/>
    <mergeCell ref="B150:F150"/>
    <mergeCell ref="B131:F131"/>
    <mergeCell ref="B133:F133"/>
    <mergeCell ref="B135:F135"/>
    <mergeCell ref="B137:F137"/>
    <mergeCell ref="B139:F139"/>
    <mergeCell ref="B141:F141"/>
    <mergeCell ref="B119:F119"/>
    <mergeCell ref="B121:F121"/>
    <mergeCell ref="B123:F123"/>
    <mergeCell ref="B125:F125"/>
    <mergeCell ref="B127:F127"/>
    <mergeCell ref="B129:F129"/>
    <mergeCell ref="B107:F107"/>
    <mergeCell ref="B109:F109"/>
    <mergeCell ref="B111:F111"/>
    <mergeCell ref="B113:F113"/>
    <mergeCell ref="B115:F115"/>
    <mergeCell ref="B117:F117"/>
    <mergeCell ref="B92:F92"/>
    <mergeCell ref="B93:F93"/>
    <mergeCell ref="A94:A142"/>
    <mergeCell ref="B94:F94"/>
    <mergeCell ref="B95:F95"/>
    <mergeCell ref="B97:F97"/>
    <mergeCell ref="B99:F99"/>
    <mergeCell ref="B101:F101"/>
    <mergeCell ref="B103:F103"/>
    <mergeCell ref="B105:F105"/>
    <mergeCell ref="B86:F86"/>
    <mergeCell ref="B87:F87"/>
    <mergeCell ref="B88:F88"/>
    <mergeCell ref="B89:F89"/>
    <mergeCell ref="B90:F90"/>
    <mergeCell ref="B91:F91"/>
    <mergeCell ref="B33:F33"/>
    <mergeCell ref="B34:F34"/>
    <mergeCell ref="B35:F35"/>
    <mergeCell ref="B83:F83"/>
    <mergeCell ref="B84:F84"/>
    <mergeCell ref="B85:F85"/>
    <mergeCell ref="B24:F24"/>
    <mergeCell ref="B25:F25"/>
    <mergeCell ref="A26:A92"/>
    <mergeCell ref="B26:F26"/>
    <mergeCell ref="B27:F27"/>
    <mergeCell ref="B28:F28"/>
    <mergeCell ref="B29:F29"/>
    <mergeCell ref="B30:F30"/>
    <mergeCell ref="B31:F31"/>
    <mergeCell ref="B32:F32"/>
    <mergeCell ref="A10:A17"/>
    <mergeCell ref="B18:F18"/>
    <mergeCell ref="B19:F19"/>
    <mergeCell ref="A20:A21"/>
    <mergeCell ref="B22:F22"/>
    <mergeCell ref="B23:F23"/>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4" max="4" width="32.28515625" customWidth="1"/>
    <col min="5" max="5" width="14.140625" customWidth="1"/>
    <col min="6" max="6" width="8.28515625" customWidth="1"/>
  </cols>
  <sheetData>
    <row r="1" spans="1:6" x14ac:dyDescent="0.25">
      <c r="A1" s="1" t="s">
        <v>22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22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22</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999999999999999E-2</v>
      </c>
    </row>
    <row r="14" spans="1:6" ht="17.25" x14ac:dyDescent="0.25">
      <c r="A14" s="24"/>
      <c r="B14" s="1" t="s">
        <v>20</v>
      </c>
      <c r="C14" s="5" t="s">
        <v>21</v>
      </c>
      <c r="D14" s="6">
        <v>1.32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63.75"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222</v>
      </c>
      <c r="C21" s="2">
        <v>134</v>
      </c>
      <c r="D21" s="2">
        <v>418</v>
      </c>
      <c r="E21" s="2">
        <v>723</v>
      </c>
      <c r="F21" s="8">
        <v>1590</v>
      </c>
    </row>
    <row r="22" spans="1:6" ht="15.75" x14ac:dyDescent="0.25">
      <c r="A22" s="1" t="s">
        <v>35</v>
      </c>
      <c r="B22" s="22" t="s">
        <v>36</v>
      </c>
      <c r="C22" s="22"/>
      <c r="D22" s="22"/>
      <c r="E22" s="22"/>
      <c r="F22" s="22"/>
    </row>
    <row r="23" spans="1:6" ht="38.25" customHeight="1" x14ac:dyDescent="0.25">
      <c r="A23" s="1" t="s">
        <v>37</v>
      </c>
      <c r="B23" s="23" t="s">
        <v>224</v>
      </c>
      <c r="C23" s="23"/>
      <c r="D23" s="23"/>
      <c r="E23" s="23"/>
      <c r="F23" s="23"/>
    </row>
    <row r="24" spans="1:6" ht="15" customHeight="1" x14ac:dyDescent="0.25">
      <c r="A24" s="1" t="s">
        <v>39</v>
      </c>
      <c r="B24" s="28">
        <v>0.47</v>
      </c>
      <c r="C24" s="28"/>
      <c r="D24" s="28"/>
      <c r="E24" s="28"/>
      <c r="F24" s="28"/>
    </row>
    <row r="25" spans="1:6" x14ac:dyDescent="0.25">
      <c r="A25" s="1" t="s">
        <v>40</v>
      </c>
      <c r="B25" s="22" t="s">
        <v>41</v>
      </c>
      <c r="C25" s="22"/>
      <c r="D25" s="22"/>
      <c r="E25" s="22"/>
      <c r="F25" s="22"/>
    </row>
    <row r="26" spans="1:6" ht="51" customHeight="1" x14ac:dyDescent="0.25">
      <c r="A26" s="24" t="s">
        <v>42</v>
      </c>
      <c r="B26" s="27" t="s">
        <v>172</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38.2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1"/>
      <c r="C105" s="21"/>
      <c r="D105" s="21"/>
      <c r="E105" s="21"/>
      <c r="F105" s="21"/>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820</v>
      </c>
      <c r="C143" s="31"/>
      <c r="D143" s="31"/>
      <c r="E143" s="31"/>
      <c r="F143" s="31"/>
    </row>
    <row r="144" spans="1:6" ht="15" customHeight="1" x14ac:dyDescent="0.25">
      <c r="A144" s="1" t="s">
        <v>99</v>
      </c>
      <c r="B144" s="28">
        <v>7.5300000000000006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912</v>
      </c>
      <c r="C146" s="31"/>
      <c r="D146" s="31"/>
      <c r="E146" s="31"/>
      <c r="F146" s="31"/>
    </row>
    <row r="147" spans="1:6" ht="15" customHeight="1" x14ac:dyDescent="0.25">
      <c r="A147" s="1" t="s">
        <v>103</v>
      </c>
      <c r="B147" s="28">
        <v>-6.0900000000000003E-2</v>
      </c>
      <c r="C147" s="28"/>
      <c r="D147" s="28"/>
      <c r="E147" s="28"/>
      <c r="F147" s="28"/>
    </row>
    <row r="148" spans="1:6" ht="15.75" x14ac:dyDescent="0.25">
      <c r="A148" s="1" t="s">
        <v>104</v>
      </c>
      <c r="B148" s="26" t="s">
        <v>105</v>
      </c>
      <c r="C148" s="26"/>
      <c r="D148" s="26"/>
      <c r="E148" s="26"/>
      <c r="F148" s="26"/>
    </row>
    <row r="149" spans="1:6" x14ac:dyDescent="0.25">
      <c r="A149" s="24" t="s">
        <v>106</v>
      </c>
      <c r="B149" s="4" t="s">
        <v>107</v>
      </c>
      <c r="C149" s="4" t="s">
        <v>31</v>
      </c>
      <c r="D149" s="4" t="s">
        <v>108</v>
      </c>
      <c r="E149" s="4" t="s">
        <v>109</v>
      </c>
    </row>
    <row r="150" spans="1:6" x14ac:dyDescent="0.25">
      <c r="A150" s="24"/>
      <c r="B150" s="1" t="s">
        <v>222</v>
      </c>
      <c r="C150" s="6">
        <v>-1.6500000000000001E-2</v>
      </c>
      <c r="D150" s="6">
        <v>-1.5800000000000002E-2</v>
      </c>
      <c r="E150" s="20">
        <v>41393</v>
      </c>
    </row>
    <row r="151" spans="1:6" ht="45" x14ac:dyDescent="0.25">
      <c r="A151" s="24"/>
      <c r="B151" s="1" t="s">
        <v>225</v>
      </c>
      <c r="C151" s="6">
        <v>3.6400000000000002E-2</v>
      </c>
      <c r="D151" s="6">
        <v>-3.56E-2</v>
      </c>
      <c r="E151" s="20">
        <v>41393</v>
      </c>
    </row>
    <row r="152" spans="1:6" ht="75" x14ac:dyDescent="0.25">
      <c r="A152" s="24"/>
      <c r="B152" s="1" t="s">
        <v>226</v>
      </c>
      <c r="C152" s="6">
        <v>1.9E-3</v>
      </c>
      <c r="D152" s="6">
        <v>-4.4699999999999997E-2</v>
      </c>
      <c r="E152" s="20">
        <v>41393</v>
      </c>
    </row>
    <row r="153" spans="1:6" ht="60" x14ac:dyDescent="0.25">
      <c r="A153" s="24"/>
      <c r="B153" s="1" t="s">
        <v>227</v>
      </c>
      <c r="C153" s="6">
        <v>0.15890000000000001</v>
      </c>
      <c r="D153" s="6">
        <v>4.24E-2</v>
      </c>
      <c r="E153" s="20">
        <v>41393</v>
      </c>
    </row>
    <row r="154" spans="1:6" ht="60" x14ac:dyDescent="0.25">
      <c r="A154" s="24"/>
      <c r="B154" s="1" t="s">
        <v>228</v>
      </c>
      <c r="C154" s="6">
        <v>-0.1701</v>
      </c>
      <c r="D154" s="6">
        <v>-0.14000000000000001</v>
      </c>
      <c r="E154" s="20">
        <v>41393</v>
      </c>
    </row>
  </sheetData>
  <mergeCells count="79">
    <mergeCell ref="B145:F145"/>
    <mergeCell ref="B146:F146"/>
    <mergeCell ref="B147:F147"/>
    <mergeCell ref="B148:F148"/>
    <mergeCell ref="A149:A154"/>
    <mergeCell ref="B137:F137"/>
    <mergeCell ref="B138:F138"/>
    <mergeCell ref="A139:A141"/>
    <mergeCell ref="B142:F142"/>
    <mergeCell ref="B143:F143"/>
    <mergeCell ref="B144:F144"/>
    <mergeCell ref="B127:F127"/>
    <mergeCell ref="B129:F129"/>
    <mergeCell ref="B131:F131"/>
    <mergeCell ref="B133:F133"/>
    <mergeCell ref="B135:F135"/>
    <mergeCell ref="B136:F136"/>
    <mergeCell ref="B115:F115"/>
    <mergeCell ref="B117:F117"/>
    <mergeCell ref="B119:F119"/>
    <mergeCell ref="B121:F121"/>
    <mergeCell ref="B123:F123"/>
    <mergeCell ref="B125:F125"/>
    <mergeCell ref="B103:F103"/>
    <mergeCell ref="B105:F105"/>
    <mergeCell ref="B107:F107"/>
    <mergeCell ref="B109:F109"/>
    <mergeCell ref="B111:F111"/>
    <mergeCell ref="B113:F113"/>
    <mergeCell ref="A86:A134"/>
    <mergeCell ref="B86:F86"/>
    <mergeCell ref="B87:F87"/>
    <mergeCell ref="B89:F89"/>
    <mergeCell ref="B91:F91"/>
    <mergeCell ref="B93:F93"/>
    <mergeCell ref="B95:F95"/>
    <mergeCell ref="B97:F97"/>
    <mergeCell ref="B99:F99"/>
    <mergeCell ref="B101:F101"/>
    <mergeCell ref="B80:F80"/>
    <mergeCell ref="B81:F81"/>
    <mergeCell ref="B82:F82"/>
    <mergeCell ref="B83:F83"/>
    <mergeCell ref="B84:F84"/>
    <mergeCell ref="B85:F85"/>
    <mergeCell ref="B33:F33"/>
    <mergeCell ref="B75:F75"/>
    <mergeCell ref="B76:F76"/>
    <mergeCell ref="B77:F77"/>
    <mergeCell ref="B78:F78"/>
    <mergeCell ref="B79:F79"/>
    <mergeCell ref="B24:F24"/>
    <mergeCell ref="B25:F25"/>
    <mergeCell ref="A26:A84"/>
    <mergeCell ref="B26:F26"/>
    <mergeCell ref="B27:F27"/>
    <mergeCell ref="B28:F28"/>
    <mergeCell ref="B29:F29"/>
    <mergeCell ref="B30:F30"/>
    <mergeCell ref="B31:F31"/>
    <mergeCell ref="B32:F32"/>
    <mergeCell ref="A10:A17"/>
    <mergeCell ref="B18:F18"/>
    <mergeCell ref="B19:F19"/>
    <mergeCell ref="A20:A21"/>
    <mergeCell ref="B22:F22"/>
    <mergeCell ref="B23:F23"/>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32" customWidth="1"/>
    <col min="5" max="5" width="14.140625" customWidth="1"/>
    <col min="6" max="6" width="8.28515625" customWidth="1"/>
  </cols>
  <sheetData>
    <row r="1" spans="1:6" x14ac:dyDescent="0.25">
      <c r="A1" s="1" t="s">
        <v>229</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230</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29</v>
      </c>
    </row>
    <row r="11" spans="1:6" ht="17.25" x14ac:dyDescent="0.25">
      <c r="A11" s="24"/>
      <c r="B11" s="1" t="s">
        <v>15</v>
      </c>
      <c r="C11" s="5"/>
      <c r="D11" s="6">
        <v>7.4999999999999997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2.3999999999999998E-3</v>
      </c>
    </row>
    <row r="15" spans="1:6" ht="17.25" x14ac:dyDescent="0.25">
      <c r="A15" s="24"/>
      <c r="B15" s="1" t="s">
        <v>20</v>
      </c>
      <c r="C15" s="5"/>
      <c r="D15" s="6">
        <v>1.3599999999999999E-2</v>
      </c>
    </row>
    <row r="16" spans="1:6" ht="17.25" x14ac:dyDescent="0.25">
      <c r="A16" s="24"/>
      <c r="B16" s="1" t="s">
        <v>232</v>
      </c>
      <c r="C16" s="5" t="s">
        <v>21</v>
      </c>
      <c r="D16" s="6">
        <v>-4.4999999999999997E-3</v>
      </c>
    </row>
    <row r="17" spans="1:6" ht="45" x14ac:dyDescent="0.25">
      <c r="A17" s="24"/>
      <c r="B17" s="1" t="s">
        <v>233</v>
      </c>
      <c r="C17" s="5" t="s">
        <v>234</v>
      </c>
      <c r="D17" s="6">
        <v>9.1000000000000004E-3</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236</v>
      </c>
    </row>
    <row r="21" spans="1:6" ht="30" x14ac:dyDescent="0.25">
      <c r="A21" s="24"/>
      <c r="B21" s="1" t="s">
        <v>234</v>
      </c>
      <c r="C21" s="1" t="s">
        <v>24</v>
      </c>
    </row>
    <row r="22" spans="1:6" x14ac:dyDescent="0.25">
      <c r="A22" s="1" t="s">
        <v>25</v>
      </c>
      <c r="B22" s="22" t="s">
        <v>26</v>
      </c>
      <c r="C22" s="22"/>
      <c r="D22" s="22"/>
      <c r="E22" s="22"/>
      <c r="F22" s="22"/>
    </row>
    <row r="23" spans="1:6" ht="63.75" customHeight="1" x14ac:dyDescent="0.25">
      <c r="A23" s="1" t="s">
        <v>27</v>
      </c>
      <c r="B23" s="23" t="s">
        <v>28</v>
      </c>
      <c r="C23" s="23"/>
      <c r="D23" s="23"/>
      <c r="E23" s="23"/>
      <c r="F23" s="23"/>
    </row>
    <row r="24" spans="1:6" ht="15" customHeight="1" x14ac:dyDescent="0.25">
      <c r="A24" s="24" t="s">
        <v>29</v>
      </c>
      <c r="B24" s="4" t="s">
        <v>30</v>
      </c>
      <c r="C24" s="4" t="s">
        <v>31</v>
      </c>
      <c r="D24" s="4" t="s">
        <v>32</v>
      </c>
      <c r="E24" s="4" t="s">
        <v>33</v>
      </c>
      <c r="F24" s="4" t="s">
        <v>34</v>
      </c>
    </row>
    <row r="25" spans="1:6" x14ac:dyDescent="0.25">
      <c r="A25" s="24"/>
      <c r="B25" s="1" t="s">
        <v>229</v>
      </c>
      <c r="C25" s="2">
        <v>93</v>
      </c>
      <c r="D25" s="2">
        <v>386</v>
      </c>
      <c r="E25" s="2">
        <v>702</v>
      </c>
      <c r="F25" s="8">
        <v>1596</v>
      </c>
    </row>
    <row r="26" spans="1:6" ht="15.75" x14ac:dyDescent="0.25">
      <c r="A26" s="1" t="s">
        <v>35</v>
      </c>
      <c r="B26" s="22" t="s">
        <v>36</v>
      </c>
      <c r="C26" s="22"/>
      <c r="D26" s="22"/>
      <c r="E26" s="22"/>
      <c r="F26" s="22"/>
    </row>
    <row r="27" spans="1:6" ht="38.25" customHeight="1" x14ac:dyDescent="0.25">
      <c r="A27" s="1" t="s">
        <v>37</v>
      </c>
      <c r="B27" s="23" t="s">
        <v>237</v>
      </c>
      <c r="C27" s="23"/>
      <c r="D27" s="23"/>
      <c r="E27" s="23"/>
      <c r="F27" s="23"/>
    </row>
    <row r="28" spans="1:6" ht="15" customHeight="1" x14ac:dyDescent="0.25">
      <c r="A28" s="1" t="s">
        <v>39</v>
      </c>
      <c r="B28" s="28">
        <v>0.85</v>
      </c>
      <c r="C28" s="28"/>
      <c r="D28" s="28"/>
      <c r="E28" s="28"/>
      <c r="F28" s="28"/>
    </row>
    <row r="29" spans="1:6" x14ac:dyDescent="0.25">
      <c r="A29" s="1" t="s">
        <v>40</v>
      </c>
      <c r="B29" s="22" t="s">
        <v>41</v>
      </c>
      <c r="C29" s="22"/>
      <c r="D29" s="22"/>
      <c r="E29" s="22"/>
      <c r="F29" s="22"/>
    </row>
    <row r="30" spans="1:6" ht="63.75" customHeight="1" x14ac:dyDescent="0.25">
      <c r="A30" s="24" t="s">
        <v>42</v>
      </c>
      <c r="B30" s="35" t="s">
        <v>238</v>
      </c>
      <c r="C30" s="35"/>
      <c r="D30" s="35"/>
      <c r="E30" s="35"/>
      <c r="F30" s="35"/>
    </row>
    <row r="31" spans="1:6" x14ac:dyDescent="0.25">
      <c r="A31" s="24"/>
      <c r="B31" s="21"/>
      <c r="C31" s="21"/>
      <c r="D31" s="21"/>
      <c r="E31" s="21"/>
      <c r="F31" s="21"/>
    </row>
    <row r="32" spans="1:6" ht="89.25" customHeight="1" x14ac:dyDescent="0.25">
      <c r="A32" s="24"/>
      <c r="B32" s="27" t="s">
        <v>239</v>
      </c>
      <c r="C32" s="27"/>
      <c r="D32" s="27"/>
      <c r="E32" s="27"/>
      <c r="F32" s="27"/>
    </row>
    <row r="33" spans="1:6" x14ac:dyDescent="0.25">
      <c r="A33" s="24"/>
      <c r="B33" s="21"/>
      <c r="C33" s="21"/>
      <c r="D33" s="21"/>
      <c r="E33" s="21"/>
      <c r="F33" s="21"/>
    </row>
    <row r="34" spans="1:6" x14ac:dyDescent="0.25">
      <c r="A34" s="24"/>
      <c r="B34" s="27" t="s">
        <v>240</v>
      </c>
      <c r="C34" s="27"/>
      <c r="D34" s="27"/>
      <c r="E34" s="27"/>
      <c r="F34" s="27"/>
    </row>
    <row r="35" spans="1:6" x14ac:dyDescent="0.25">
      <c r="A35" s="24"/>
      <c r="B35" s="21"/>
      <c r="C35" s="21"/>
      <c r="D35" s="21"/>
      <c r="E35" s="21"/>
      <c r="F35" s="21"/>
    </row>
    <row r="36" spans="1:6" ht="51" customHeight="1" x14ac:dyDescent="0.25">
      <c r="A36" s="24"/>
      <c r="B36" s="27" t="s">
        <v>241</v>
      </c>
      <c r="C36" s="27"/>
      <c r="D36" s="27"/>
      <c r="E36" s="27"/>
      <c r="F36" s="27"/>
    </row>
    <row r="37" spans="1:6" x14ac:dyDescent="0.25">
      <c r="A37" s="24"/>
      <c r="B37" s="21"/>
      <c r="C37" s="21"/>
      <c r="D37" s="21"/>
      <c r="E37" s="21"/>
      <c r="F37" s="21"/>
    </row>
    <row r="38" spans="1:6" ht="25.5" customHeight="1" x14ac:dyDescent="0.25">
      <c r="A38" s="24"/>
      <c r="B38" s="27" t="s">
        <v>242</v>
      </c>
      <c r="C38" s="27"/>
      <c r="D38" s="27"/>
      <c r="E38" s="27"/>
      <c r="F38" s="27"/>
    </row>
    <row r="39" spans="1:6" x14ac:dyDescent="0.25">
      <c r="A39" s="24"/>
      <c r="B39" s="21"/>
      <c r="C39" s="21"/>
      <c r="D39" s="21"/>
      <c r="E39" s="21"/>
      <c r="F39" s="21"/>
    </row>
    <row r="40" spans="1:6" x14ac:dyDescent="0.25">
      <c r="A40" s="24"/>
      <c r="B40" s="27" t="s">
        <v>243</v>
      </c>
      <c r="C40" s="27"/>
      <c r="D40" s="27"/>
      <c r="E40" s="27"/>
      <c r="F40" s="27"/>
    </row>
    <row r="41" spans="1:6" x14ac:dyDescent="0.25">
      <c r="A41" s="24"/>
      <c r="B41" s="21"/>
      <c r="C41" s="21"/>
      <c r="D41" s="21"/>
      <c r="E41" s="21"/>
      <c r="F41" s="21"/>
    </row>
    <row r="42" spans="1:6" ht="25.5" customHeight="1" x14ac:dyDescent="0.25">
      <c r="A42" s="24"/>
      <c r="B42" s="27" t="s">
        <v>244</v>
      </c>
      <c r="C42" s="27"/>
      <c r="D42" s="27"/>
      <c r="E42" s="27"/>
      <c r="F42" s="27"/>
    </row>
    <row r="43" spans="1:6" x14ac:dyDescent="0.25">
      <c r="A43" s="1" t="s">
        <v>60</v>
      </c>
      <c r="B43" s="22" t="s">
        <v>61</v>
      </c>
      <c r="C43" s="22"/>
      <c r="D43" s="22"/>
      <c r="E43" s="22"/>
      <c r="F43" s="22"/>
    </row>
    <row r="44" spans="1:6" ht="25.5" customHeight="1" x14ac:dyDescent="0.25">
      <c r="A44" s="24" t="s">
        <v>62</v>
      </c>
      <c r="B44" s="27" t="s">
        <v>245</v>
      </c>
      <c r="C44" s="27"/>
      <c r="D44" s="27"/>
      <c r="E44" s="27"/>
      <c r="F44" s="27"/>
    </row>
    <row r="45" spans="1:6" x14ac:dyDescent="0.25">
      <c r="A45" s="24"/>
      <c r="B45" s="21"/>
      <c r="C45" s="21"/>
      <c r="D45" s="21"/>
      <c r="E45" s="21"/>
      <c r="F45" s="21"/>
    </row>
    <row r="46" spans="1:6" ht="153" x14ac:dyDescent="0.25">
      <c r="A46" s="24"/>
      <c r="B46" s="15" t="s">
        <v>64</v>
      </c>
      <c r="C46" s="16" t="s">
        <v>246</v>
      </c>
    </row>
    <row r="47" spans="1:6" x14ac:dyDescent="0.25">
      <c r="A47" s="24"/>
      <c r="B47" s="21"/>
      <c r="C47" s="21"/>
      <c r="D47" s="21"/>
      <c r="E47" s="21"/>
      <c r="F47" s="21"/>
    </row>
    <row r="48" spans="1:6" ht="204" x14ac:dyDescent="0.25">
      <c r="A48" s="24"/>
      <c r="B48" s="15" t="s">
        <v>64</v>
      </c>
      <c r="C48" s="16" t="s">
        <v>67</v>
      </c>
    </row>
    <row r="49" spans="1:6" x14ac:dyDescent="0.25">
      <c r="A49" s="24"/>
      <c r="B49" s="21"/>
      <c r="C49" s="21"/>
      <c r="D49" s="21"/>
      <c r="E49" s="21"/>
      <c r="F49" s="21"/>
    </row>
    <row r="50" spans="1:6" ht="191.25" x14ac:dyDescent="0.25">
      <c r="A50" s="24"/>
      <c r="B50" s="15" t="s">
        <v>64</v>
      </c>
      <c r="C50" s="16" t="s">
        <v>70</v>
      </c>
    </row>
    <row r="51" spans="1:6" x14ac:dyDescent="0.25">
      <c r="A51" s="24"/>
      <c r="B51" s="21"/>
      <c r="C51" s="21"/>
      <c r="D51" s="21"/>
      <c r="E51" s="21"/>
      <c r="F51" s="21"/>
    </row>
    <row r="52" spans="1:6" ht="216.75" x14ac:dyDescent="0.25">
      <c r="A52" s="24"/>
      <c r="B52" s="15" t="s">
        <v>64</v>
      </c>
      <c r="C52" s="16" t="s">
        <v>247</v>
      </c>
    </row>
    <row r="53" spans="1:6" x14ac:dyDescent="0.25">
      <c r="A53" s="24"/>
      <c r="B53" s="23"/>
      <c r="C53" s="23"/>
      <c r="D53" s="23"/>
      <c r="E53" s="23"/>
      <c r="F53" s="23"/>
    </row>
    <row r="54" spans="1:6" ht="331.5" x14ac:dyDescent="0.25">
      <c r="A54" s="24"/>
      <c r="B54" s="15" t="s">
        <v>64</v>
      </c>
      <c r="C54" s="16" t="s">
        <v>73</v>
      </c>
    </row>
    <row r="55" spans="1:6" x14ac:dyDescent="0.25">
      <c r="A55" s="24"/>
      <c r="B55" s="21"/>
      <c r="C55" s="21"/>
      <c r="D55" s="21"/>
      <c r="E55" s="21"/>
      <c r="F55" s="21"/>
    </row>
    <row r="56" spans="1:6" ht="204" x14ac:dyDescent="0.25">
      <c r="A56" s="24"/>
      <c r="B56" s="15" t="s">
        <v>64</v>
      </c>
      <c r="C56" s="18" t="s">
        <v>125</v>
      </c>
    </row>
    <row r="57" spans="1:6" x14ac:dyDescent="0.25">
      <c r="A57" s="24"/>
      <c r="B57" s="21"/>
      <c r="C57" s="21"/>
      <c r="D57" s="21"/>
      <c r="E57" s="21"/>
      <c r="F57" s="21"/>
    </row>
    <row r="58" spans="1:6" ht="153" x14ac:dyDescent="0.25">
      <c r="A58" s="24"/>
      <c r="B58" s="15" t="s">
        <v>64</v>
      </c>
      <c r="C58" s="16" t="s">
        <v>79</v>
      </c>
    </row>
    <row r="59" spans="1:6" x14ac:dyDescent="0.25">
      <c r="A59" s="24"/>
      <c r="B59" s="21"/>
      <c r="C59" s="21"/>
      <c r="D59" s="21"/>
      <c r="E59" s="21"/>
      <c r="F59" s="21"/>
    </row>
    <row r="60" spans="1:6" ht="127.5" x14ac:dyDescent="0.25">
      <c r="A60" s="24"/>
      <c r="B60" s="15" t="s">
        <v>64</v>
      </c>
      <c r="C60" s="16" t="s">
        <v>80</v>
      </c>
    </row>
    <row r="61" spans="1:6" x14ac:dyDescent="0.25">
      <c r="A61" s="24"/>
      <c r="B61" s="21"/>
      <c r="C61" s="21"/>
      <c r="D61" s="21"/>
      <c r="E61" s="21"/>
      <c r="F61" s="21"/>
    </row>
    <row r="62" spans="1:6" ht="191.25" x14ac:dyDescent="0.25">
      <c r="A62" s="24"/>
      <c r="B62" s="15" t="s">
        <v>64</v>
      </c>
      <c r="C62" s="16" t="s">
        <v>82</v>
      </c>
    </row>
    <row r="63" spans="1:6" ht="30" x14ac:dyDescent="0.25">
      <c r="A63" s="1" t="s">
        <v>87</v>
      </c>
      <c r="B63" s="22" t="s">
        <v>88</v>
      </c>
      <c r="C63" s="22"/>
      <c r="D63" s="22"/>
      <c r="E63" s="22"/>
      <c r="F63" s="22"/>
    </row>
    <row r="64" spans="1:6" ht="63.75" customHeight="1" x14ac:dyDescent="0.25">
      <c r="A64" s="1" t="s">
        <v>89</v>
      </c>
      <c r="B64" s="23" t="s">
        <v>248</v>
      </c>
      <c r="C64" s="23"/>
      <c r="D64" s="23"/>
      <c r="E64" s="23"/>
      <c r="F64" s="23"/>
    </row>
    <row r="65" spans="1:6" ht="25.5" customHeight="1" x14ac:dyDescent="0.25">
      <c r="A65" s="1" t="s">
        <v>91</v>
      </c>
      <c r="B65" s="27" t="s">
        <v>92</v>
      </c>
      <c r="C65" s="27"/>
      <c r="D65" s="27"/>
      <c r="E65" s="27"/>
      <c r="F65" s="27"/>
    </row>
    <row r="66" spans="1:6" x14ac:dyDescent="0.25">
      <c r="A66" s="1" t="s">
        <v>93</v>
      </c>
      <c r="B66" s="26" t="s">
        <v>94</v>
      </c>
      <c r="C66" s="26"/>
      <c r="D66" s="26"/>
      <c r="E66" s="26"/>
      <c r="F66" s="26"/>
    </row>
    <row r="67" spans="1:6" x14ac:dyDescent="0.25">
      <c r="A67" s="24" t="s">
        <v>95</v>
      </c>
      <c r="B67" s="2"/>
    </row>
    <row r="68" spans="1:6" x14ac:dyDescent="0.25">
      <c r="A68" s="24"/>
      <c r="B68" s="2"/>
    </row>
    <row r="69" spans="1:6" x14ac:dyDescent="0.25">
      <c r="A69" s="24"/>
      <c r="B69" s="2"/>
    </row>
    <row r="70" spans="1:6" x14ac:dyDescent="0.25">
      <c r="A70" s="1" t="s">
        <v>96</v>
      </c>
      <c r="B70" s="30" t="s">
        <v>97</v>
      </c>
      <c r="C70" s="30"/>
      <c r="D70" s="30"/>
      <c r="E70" s="30"/>
      <c r="F70" s="30"/>
    </row>
    <row r="71" spans="1:6" ht="15" customHeight="1" x14ac:dyDescent="0.25">
      <c r="A71" s="1" t="s">
        <v>98</v>
      </c>
      <c r="B71" s="31">
        <v>41547</v>
      </c>
      <c r="C71" s="31"/>
      <c r="D71" s="31"/>
      <c r="E71" s="31"/>
      <c r="F71" s="31"/>
    </row>
    <row r="72" spans="1:6" ht="15" customHeight="1" x14ac:dyDescent="0.25">
      <c r="A72" s="1" t="s">
        <v>99</v>
      </c>
      <c r="B72" s="28">
        <v>3.27E-2</v>
      </c>
      <c r="C72" s="28"/>
      <c r="D72" s="28"/>
      <c r="E72" s="28"/>
      <c r="F72" s="28"/>
    </row>
    <row r="73" spans="1:6" x14ac:dyDescent="0.25">
      <c r="A73" s="1" t="s">
        <v>100</v>
      </c>
      <c r="B73" s="22" t="s">
        <v>101</v>
      </c>
      <c r="C73" s="22"/>
      <c r="D73" s="22"/>
      <c r="E73" s="22"/>
      <c r="F73" s="22"/>
    </row>
    <row r="74" spans="1:6" ht="15" customHeight="1" x14ac:dyDescent="0.25">
      <c r="A74" s="1" t="s">
        <v>102</v>
      </c>
      <c r="B74" s="31">
        <v>41455</v>
      </c>
      <c r="C74" s="31"/>
      <c r="D74" s="31"/>
      <c r="E74" s="31"/>
      <c r="F74" s="31"/>
    </row>
    <row r="75" spans="1:6" ht="15" customHeight="1" x14ac:dyDescent="0.25">
      <c r="A75" s="1" t="s">
        <v>103</v>
      </c>
      <c r="B75" s="28">
        <v>-2.1600000000000001E-2</v>
      </c>
      <c r="C75" s="28"/>
      <c r="D75" s="28"/>
      <c r="E75" s="28"/>
      <c r="F75" s="28"/>
    </row>
    <row r="76" spans="1:6" ht="15.75" x14ac:dyDescent="0.25">
      <c r="A76" s="1" t="s">
        <v>104</v>
      </c>
      <c r="B76" s="26" t="s">
        <v>105</v>
      </c>
      <c r="C76" s="26"/>
      <c r="D76" s="26"/>
      <c r="E76" s="26"/>
      <c r="F76" s="26"/>
    </row>
    <row r="77" spans="1:6" x14ac:dyDescent="0.25">
      <c r="A77" s="24" t="s">
        <v>106</v>
      </c>
      <c r="B77" s="4" t="s">
        <v>107</v>
      </c>
      <c r="C77" s="4" t="s">
        <v>31</v>
      </c>
      <c r="D77" s="4" t="s">
        <v>108</v>
      </c>
      <c r="E77" s="4" t="s">
        <v>109</v>
      </c>
    </row>
    <row r="78" spans="1:6" x14ac:dyDescent="0.25">
      <c r="A78" s="24"/>
      <c r="B78" s="1" t="s">
        <v>229</v>
      </c>
      <c r="C78" s="6">
        <v>4.0300000000000002E-2</v>
      </c>
      <c r="D78" s="6">
        <v>5.1799999999999999E-2</v>
      </c>
      <c r="E78" s="20">
        <v>40945</v>
      </c>
    </row>
    <row r="79" spans="1:6" ht="60" x14ac:dyDescent="0.25">
      <c r="A79" s="24"/>
      <c r="B79" s="1" t="s">
        <v>249</v>
      </c>
      <c r="C79" s="6">
        <v>5.9700000000000003E-2</v>
      </c>
      <c r="D79" s="6">
        <v>2.5100000000000001E-2</v>
      </c>
      <c r="E79" s="20">
        <v>40945</v>
      </c>
    </row>
    <row r="80" spans="1:6" ht="45" x14ac:dyDescent="0.25">
      <c r="A80" s="24"/>
      <c r="B80" s="1" t="s">
        <v>250</v>
      </c>
      <c r="C80" s="6">
        <v>0.12559999999999999</v>
      </c>
      <c r="D80" s="6">
        <v>0.18129999999999999</v>
      </c>
      <c r="E80" s="20">
        <v>40945</v>
      </c>
    </row>
    <row r="81" spans="1:5" ht="60" x14ac:dyDescent="0.25">
      <c r="A81" s="24"/>
      <c r="B81" s="1" t="s">
        <v>251</v>
      </c>
      <c r="C81" s="6">
        <v>-3.8699999999999998E-2</v>
      </c>
      <c r="D81" s="6">
        <v>5.8799999999999998E-2</v>
      </c>
      <c r="E81" s="20">
        <v>40945</v>
      </c>
    </row>
    <row r="82" spans="1:5" ht="60" x14ac:dyDescent="0.25">
      <c r="A82" s="24"/>
      <c r="B82" s="1" t="s">
        <v>252</v>
      </c>
      <c r="C82" s="6">
        <v>4.7800000000000002E-2</v>
      </c>
      <c r="D82" s="6">
        <v>5.91E-2</v>
      </c>
      <c r="E82" s="20">
        <v>40945</v>
      </c>
    </row>
    <row r="83" spans="1:5" ht="90" x14ac:dyDescent="0.25">
      <c r="A83" s="24"/>
      <c r="B83" s="1" t="s">
        <v>253</v>
      </c>
      <c r="C83" s="6">
        <v>6.9599999999999995E-2</v>
      </c>
      <c r="D83" s="6">
        <v>7.4800000000000005E-2</v>
      </c>
      <c r="E83" s="20">
        <v>40945</v>
      </c>
    </row>
  </sheetData>
  <mergeCells count="59">
    <mergeCell ref="B75:F75"/>
    <mergeCell ref="B76:F76"/>
    <mergeCell ref="A77:A83"/>
    <mergeCell ref="A67:A69"/>
    <mergeCell ref="B70:F70"/>
    <mergeCell ref="B71:F71"/>
    <mergeCell ref="B72:F72"/>
    <mergeCell ref="B73:F73"/>
    <mergeCell ref="B74:F74"/>
    <mergeCell ref="B59:F59"/>
    <mergeCell ref="B61:F61"/>
    <mergeCell ref="B63:F63"/>
    <mergeCell ref="B64:F64"/>
    <mergeCell ref="B65:F65"/>
    <mergeCell ref="B66:F66"/>
    <mergeCell ref="B43:F43"/>
    <mergeCell ref="A44:A62"/>
    <mergeCell ref="B44:F44"/>
    <mergeCell ref="B45:F45"/>
    <mergeCell ref="B47:F47"/>
    <mergeCell ref="B49:F49"/>
    <mergeCell ref="B51:F51"/>
    <mergeCell ref="B53:F53"/>
    <mergeCell ref="B55:F55"/>
    <mergeCell ref="B57:F57"/>
    <mergeCell ref="B37:F37"/>
    <mergeCell ref="B38:F38"/>
    <mergeCell ref="B39:F39"/>
    <mergeCell ref="B40:F40"/>
    <mergeCell ref="B41:F41"/>
    <mergeCell ref="B42:F42"/>
    <mergeCell ref="B28:F28"/>
    <mergeCell ref="B29:F29"/>
    <mergeCell ref="A30:A42"/>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29.140625" customWidth="1"/>
    <col min="5" max="5" width="14.140625" customWidth="1"/>
    <col min="6" max="6" width="8.28515625" customWidth="1"/>
  </cols>
  <sheetData>
    <row r="1" spans="1:6" x14ac:dyDescent="0.25">
      <c r="A1" s="1" t="s">
        <v>25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25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54</v>
      </c>
    </row>
    <row r="11" spans="1:6" ht="17.25" x14ac:dyDescent="0.25">
      <c r="A11" s="24"/>
      <c r="B11" s="1" t="s">
        <v>15</v>
      </c>
      <c r="C11" s="5"/>
      <c r="D11" s="6">
        <v>7.4999999999999997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2.5000000000000001E-3</v>
      </c>
    </row>
    <row r="15" spans="1:6" ht="17.25" x14ac:dyDescent="0.25">
      <c r="A15" s="24"/>
      <c r="B15" s="1" t="s">
        <v>20</v>
      </c>
      <c r="C15" s="5"/>
      <c r="D15" s="6">
        <v>1.37E-2</v>
      </c>
    </row>
    <row r="16" spans="1:6" ht="17.25" x14ac:dyDescent="0.25">
      <c r="A16" s="24"/>
      <c r="B16" s="1" t="s">
        <v>232</v>
      </c>
      <c r="C16" s="5" t="s">
        <v>21</v>
      </c>
      <c r="D16" s="6">
        <v>-4.4999999999999997E-3</v>
      </c>
    </row>
    <row r="17" spans="1:6" ht="45" x14ac:dyDescent="0.25">
      <c r="A17" s="24"/>
      <c r="B17" s="1" t="s">
        <v>233</v>
      </c>
      <c r="C17" s="5" t="s">
        <v>234</v>
      </c>
      <c r="D17" s="6">
        <v>9.1999999999999998E-3</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236</v>
      </c>
    </row>
    <row r="21" spans="1:6" ht="30" x14ac:dyDescent="0.25">
      <c r="A21" s="24"/>
      <c r="B21" s="1" t="s">
        <v>234</v>
      </c>
      <c r="C21" s="1" t="s">
        <v>24</v>
      </c>
    </row>
    <row r="22" spans="1:6" x14ac:dyDescent="0.25">
      <c r="A22" s="1" t="s">
        <v>25</v>
      </c>
      <c r="B22" s="22" t="s">
        <v>26</v>
      </c>
      <c r="C22" s="22"/>
      <c r="D22" s="22"/>
      <c r="E22" s="22"/>
      <c r="F22" s="22"/>
    </row>
    <row r="23" spans="1:6" ht="63.75" customHeight="1" x14ac:dyDescent="0.25">
      <c r="A23" s="1" t="s">
        <v>27</v>
      </c>
      <c r="B23" s="23" t="s">
        <v>28</v>
      </c>
      <c r="C23" s="23"/>
      <c r="D23" s="23"/>
      <c r="E23" s="23"/>
      <c r="F23" s="23"/>
    </row>
    <row r="24" spans="1:6" ht="15" customHeight="1" x14ac:dyDescent="0.25">
      <c r="A24" s="24" t="s">
        <v>29</v>
      </c>
      <c r="B24" s="4" t="s">
        <v>30</v>
      </c>
      <c r="C24" s="4" t="s">
        <v>31</v>
      </c>
      <c r="D24" s="4" t="s">
        <v>32</v>
      </c>
      <c r="E24" s="4" t="s">
        <v>33</v>
      </c>
      <c r="F24" s="4" t="s">
        <v>34</v>
      </c>
    </row>
    <row r="25" spans="1:6" x14ac:dyDescent="0.25">
      <c r="A25" s="24"/>
      <c r="B25" s="1" t="s">
        <v>254</v>
      </c>
      <c r="C25" s="2">
        <v>94</v>
      </c>
      <c r="D25" s="2">
        <v>390</v>
      </c>
      <c r="E25" s="2">
        <v>707</v>
      </c>
      <c r="F25" s="8">
        <v>1607</v>
      </c>
    </row>
    <row r="26" spans="1:6" ht="15.75" x14ac:dyDescent="0.25">
      <c r="A26" s="1" t="s">
        <v>35</v>
      </c>
      <c r="B26" s="22" t="s">
        <v>36</v>
      </c>
      <c r="C26" s="22"/>
      <c r="D26" s="22"/>
      <c r="E26" s="22"/>
      <c r="F26" s="22"/>
    </row>
    <row r="27" spans="1:6" ht="38.25" customHeight="1" x14ac:dyDescent="0.25">
      <c r="A27" s="1" t="s">
        <v>37</v>
      </c>
      <c r="B27" s="23" t="s">
        <v>256</v>
      </c>
      <c r="C27" s="23"/>
      <c r="D27" s="23"/>
      <c r="E27" s="23"/>
      <c r="F27" s="23"/>
    </row>
    <row r="28" spans="1:6" ht="15" customHeight="1" x14ac:dyDescent="0.25">
      <c r="A28" s="1" t="s">
        <v>39</v>
      </c>
      <c r="B28" s="28">
        <v>0.88</v>
      </c>
      <c r="C28" s="28"/>
      <c r="D28" s="28"/>
      <c r="E28" s="28"/>
      <c r="F28" s="28"/>
    </row>
    <row r="29" spans="1:6" x14ac:dyDescent="0.25">
      <c r="A29" s="1" t="s">
        <v>40</v>
      </c>
      <c r="B29" s="22" t="s">
        <v>41</v>
      </c>
      <c r="C29" s="22"/>
      <c r="D29" s="22"/>
      <c r="E29" s="22"/>
      <c r="F29" s="22"/>
    </row>
    <row r="30" spans="1:6" ht="63.75" customHeight="1" x14ac:dyDescent="0.25">
      <c r="A30" s="24" t="s">
        <v>42</v>
      </c>
      <c r="B30" s="35" t="s">
        <v>238</v>
      </c>
      <c r="C30" s="35"/>
      <c r="D30" s="35"/>
      <c r="E30" s="35"/>
      <c r="F30" s="35"/>
    </row>
    <row r="31" spans="1:6" x14ac:dyDescent="0.25">
      <c r="A31" s="24"/>
      <c r="B31" s="21"/>
      <c r="C31" s="21"/>
      <c r="D31" s="21"/>
      <c r="E31" s="21"/>
      <c r="F31" s="21"/>
    </row>
    <row r="32" spans="1:6" ht="89.25" customHeight="1" x14ac:dyDescent="0.25">
      <c r="A32" s="24"/>
      <c r="B32" s="27" t="s">
        <v>239</v>
      </c>
      <c r="C32" s="27"/>
      <c r="D32" s="27"/>
      <c r="E32" s="27"/>
      <c r="F32" s="27"/>
    </row>
    <row r="33" spans="1:6" x14ac:dyDescent="0.25">
      <c r="A33" s="24"/>
      <c r="B33" s="21"/>
      <c r="C33" s="21"/>
      <c r="D33" s="21"/>
      <c r="E33" s="21"/>
      <c r="F33" s="21"/>
    </row>
    <row r="34" spans="1:6" x14ac:dyDescent="0.25">
      <c r="A34" s="24"/>
      <c r="B34" s="27" t="s">
        <v>240</v>
      </c>
      <c r="C34" s="27"/>
      <c r="D34" s="27"/>
      <c r="E34" s="27"/>
      <c r="F34" s="27"/>
    </row>
    <row r="35" spans="1:6" x14ac:dyDescent="0.25">
      <c r="A35" s="24"/>
      <c r="B35" s="21"/>
      <c r="C35" s="21"/>
      <c r="D35" s="21"/>
      <c r="E35" s="21"/>
      <c r="F35" s="21"/>
    </row>
    <row r="36" spans="1:6" ht="51" customHeight="1" x14ac:dyDescent="0.25">
      <c r="A36" s="24"/>
      <c r="B36" s="27" t="s">
        <v>257</v>
      </c>
      <c r="C36" s="27"/>
      <c r="D36" s="27"/>
      <c r="E36" s="27"/>
      <c r="F36" s="27"/>
    </row>
    <row r="37" spans="1:6" x14ac:dyDescent="0.25">
      <c r="A37" s="24"/>
      <c r="B37" s="21"/>
      <c r="C37" s="21"/>
      <c r="D37" s="21"/>
      <c r="E37" s="21"/>
      <c r="F37" s="21"/>
    </row>
    <row r="38" spans="1:6" ht="25.5" customHeight="1" x14ac:dyDescent="0.25">
      <c r="A38" s="24"/>
      <c r="B38" s="27" t="s">
        <v>242</v>
      </c>
      <c r="C38" s="27"/>
      <c r="D38" s="27"/>
      <c r="E38" s="27"/>
      <c r="F38" s="27"/>
    </row>
    <row r="39" spans="1:6" x14ac:dyDescent="0.25">
      <c r="A39" s="24"/>
      <c r="B39" s="21"/>
      <c r="C39" s="21"/>
      <c r="D39" s="21"/>
      <c r="E39" s="21"/>
      <c r="F39" s="21"/>
    </row>
    <row r="40" spans="1:6" x14ac:dyDescent="0.25">
      <c r="A40" s="24"/>
      <c r="B40" s="27" t="s">
        <v>243</v>
      </c>
      <c r="C40" s="27"/>
      <c r="D40" s="27"/>
      <c r="E40" s="27"/>
      <c r="F40" s="27"/>
    </row>
    <row r="41" spans="1:6" x14ac:dyDescent="0.25">
      <c r="A41" s="24"/>
      <c r="B41" s="21"/>
      <c r="C41" s="21"/>
      <c r="D41" s="21"/>
      <c r="E41" s="21"/>
      <c r="F41" s="21"/>
    </row>
    <row r="42" spans="1:6" ht="25.5" customHeight="1" x14ac:dyDescent="0.25">
      <c r="A42" s="24"/>
      <c r="B42" s="27" t="s">
        <v>244</v>
      </c>
      <c r="C42" s="27"/>
      <c r="D42" s="27"/>
      <c r="E42" s="27"/>
      <c r="F42" s="27"/>
    </row>
    <row r="43" spans="1:6" x14ac:dyDescent="0.25">
      <c r="A43" s="1" t="s">
        <v>60</v>
      </c>
      <c r="B43" s="22" t="s">
        <v>61</v>
      </c>
      <c r="C43" s="22"/>
      <c r="D43" s="22"/>
      <c r="E43" s="22"/>
      <c r="F43" s="22"/>
    </row>
    <row r="44" spans="1:6" ht="25.5" customHeight="1" x14ac:dyDescent="0.25">
      <c r="A44" s="24" t="s">
        <v>62</v>
      </c>
      <c r="B44" s="27" t="s">
        <v>245</v>
      </c>
      <c r="C44" s="27"/>
      <c r="D44" s="27"/>
      <c r="E44" s="27"/>
      <c r="F44" s="27"/>
    </row>
    <row r="45" spans="1:6" x14ac:dyDescent="0.25">
      <c r="A45" s="24"/>
      <c r="B45" s="21"/>
      <c r="C45" s="21"/>
      <c r="D45" s="21"/>
      <c r="E45" s="21"/>
      <c r="F45" s="21"/>
    </row>
    <row r="46" spans="1:6" ht="153" x14ac:dyDescent="0.25">
      <c r="A46" s="24"/>
      <c r="B46" s="15" t="s">
        <v>64</v>
      </c>
      <c r="C46" s="16" t="s">
        <v>258</v>
      </c>
    </row>
    <row r="47" spans="1:6" x14ac:dyDescent="0.25">
      <c r="A47" s="24"/>
      <c r="B47" s="21"/>
      <c r="C47" s="21"/>
      <c r="D47" s="21"/>
      <c r="E47" s="21"/>
      <c r="F47" s="21"/>
    </row>
    <row r="48" spans="1:6" ht="204" x14ac:dyDescent="0.25">
      <c r="A48" s="24"/>
      <c r="B48" s="15" t="s">
        <v>64</v>
      </c>
      <c r="C48" s="16" t="s">
        <v>67</v>
      </c>
    </row>
    <row r="49" spans="1:6" x14ac:dyDescent="0.25">
      <c r="A49" s="24"/>
      <c r="B49" s="21"/>
      <c r="C49" s="21"/>
      <c r="D49" s="21"/>
      <c r="E49" s="21"/>
      <c r="F49" s="21"/>
    </row>
    <row r="50" spans="1:6" ht="191.25" x14ac:dyDescent="0.25">
      <c r="A50" s="24"/>
      <c r="B50" s="15" t="s">
        <v>64</v>
      </c>
      <c r="C50" s="16" t="s">
        <v>70</v>
      </c>
    </row>
    <row r="51" spans="1:6" x14ac:dyDescent="0.25">
      <c r="A51" s="24"/>
      <c r="B51" s="21"/>
      <c r="C51" s="21"/>
      <c r="D51" s="21"/>
      <c r="E51" s="21"/>
      <c r="F51" s="21"/>
    </row>
    <row r="52" spans="1:6" ht="242.25" x14ac:dyDescent="0.25">
      <c r="A52" s="24"/>
      <c r="B52" s="15" t="s">
        <v>64</v>
      </c>
      <c r="C52" s="16" t="s">
        <v>259</v>
      </c>
    </row>
    <row r="53" spans="1:6" x14ac:dyDescent="0.25">
      <c r="A53" s="24"/>
      <c r="B53" s="21"/>
      <c r="C53" s="21"/>
      <c r="D53" s="21"/>
      <c r="E53" s="21"/>
      <c r="F53" s="21"/>
    </row>
    <row r="54" spans="1:6" ht="331.5" x14ac:dyDescent="0.25">
      <c r="A54" s="24"/>
      <c r="B54" s="15" t="s">
        <v>64</v>
      </c>
      <c r="C54" s="16" t="s">
        <v>73</v>
      </c>
    </row>
    <row r="55" spans="1:6" x14ac:dyDescent="0.25">
      <c r="A55" s="24"/>
      <c r="B55" s="21"/>
      <c r="C55" s="21"/>
      <c r="D55" s="21"/>
      <c r="E55" s="21"/>
      <c r="F55" s="21"/>
    </row>
    <row r="56" spans="1:6" ht="204" x14ac:dyDescent="0.25">
      <c r="A56" s="24"/>
      <c r="B56" s="15" t="s">
        <v>64</v>
      </c>
      <c r="C56" s="18" t="s">
        <v>125</v>
      </c>
    </row>
    <row r="57" spans="1:6" x14ac:dyDescent="0.25">
      <c r="A57" s="24"/>
      <c r="B57" s="21"/>
      <c r="C57" s="21"/>
      <c r="D57" s="21"/>
      <c r="E57" s="21"/>
      <c r="F57" s="21"/>
    </row>
    <row r="58" spans="1:6" ht="153" x14ac:dyDescent="0.25">
      <c r="A58" s="24"/>
      <c r="B58" s="15" t="s">
        <v>64</v>
      </c>
      <c r="C58" s="16" t="s">
        <v>79</v>
      </c>
    </row>
    <row r="59" spans="1:6" x14ac:dyDescent="0.25">
      <c r="A59" s="24"/>
      <c r="B59" s="21"/>
      <c r="C59" s="21"/>
      <c r="D59" s="21"/>
      <c r="E59" s="21"/>
      <c r="F59" s="21"/>
    </row>
    <row r="60" spans="1:6" ht="127.5" x14ac:dyDescent="0.25">
      <c r="A60" s="24"/>
      <c r="B60" s="15" t="s">
        <v>64</v>
      </c>
      <c r="C60" s="16" t="s">
        <v>80</v>
      </c>
    </row>
    <row r="61" spans="1:6" x14ac:dyDescent="0.25">
      <c r="A61" s="24"/>
      <c r="B61" s="21"/>
      <c r="C61" s="21"/>
      <c r="D61" s="21"/>
      <c r="E61" s="21"/>
      <c r="F61" s="21"/>
    </row>
    <row r="62" spans="1:6" ht="191.25" x14ac:dyDescent="0.25">
      <c r="A62" s="24"/>
      <c r="B62" s="15" t="s">
        <v>64</v>
      </c>
      <c r="C62" s="16" t="s">
        <v>82</v>
      </c>
    </row>
    <row r="63" spans="1:6" ht="30" x14ac:dyDescent="0.25">
      <c r="A63" s="1" t="s">
        <v>87</v>
      </c>
      <c r="B63" s="22" t="s">
        <v>88</v>
      </c>
      <c r="C63" s="22"/>
      <c r="D63" s="22"/>
      <c r="E63" s="22"/>
      <c r="F63" s="22"/>
    </row>
    <row r="64" spans="1:6" ht="63.75" customHeight="1" x14ac:dyDescent="0.25">
      <c r="A64" s="1" t="s">
        <v>89</v>
      </c>
      <c r="B64" s="23" t="s">
        <v>248</v>
      </c>
      <c r="C64" s="23"/>
      <c r="D64" s="23"/>
      <c r="E64" s="23"/>
      <c r="F64" s="23"/>
    </row>
    <row r="65" spans="1:6" ht="25.5" customHeight="1" x14ac:dyDescent="0.25">
      <c r="A65" s="1" t="s">
        <v>91</v>
      </c>
      <c r="B65" s="27" t="s">
        <v>92</v>
      </c>
      <c r="C65" s="27"/>
      <c r="D65" s="27"/>
      <c r="E65" s="27"/>
      <c r="F65" s="27"/>
    </row>
    <row r="66" spans="1:6" x14ac:dyDescent="0.25">
      <c r="A66" s="1" t="s">
        <v>93</v>
      </c>
      <c r="B66" s="26" t="s">
        <v>94</v>
      </c>
      <c r="C66" s="26"/>
      <c r="D66" s="26"/>
      <c r="E66" s="26"/>
      <c r="F66" s="26"/>
    </row>
    <row r="67" spans="1:6" x14ac:dyDescent="0.25">
      <c r="A67" s="24" t="s">
        <v>95</v>
      </c>
      <c r="B67" s="2"/>
    </row>
    <row r="68" spans="1:6" x14ac:dyDescent="0.25">
      <c r="A68" s="24"/>
      <c r="B68" s="2"/>
    </row>
    <row r="69" spans="1:6" x14ac:dyDescent="0.25">
      <c r="A69" s="24"/>
      <c r="B69" s="2"/>
    </row>
    <row r="70" spans="1:6" x14ac:dyDescent="0.25">
      <c r="A70" s="1" t="s">
        <v>96</v>
      </c>
      <c r="B70" s="30" t="s">
        <v>97</v>
      </c>
      <c r="C70" s="30"/>
      <c r="D70" s="30"/>
      <c r="E70" s="30"/>
      <c r="F70" s="30"/>
    </row>
    <row r="71" spans="1:6" ht="15" customHeight="1" x14ac:dyDescent="0.25">
      <c r="A71" s="1" t="s">
        <v>98</v>
      </c>
      <c r="B71" s="31">
        <v>41547</v>
      </c>
      <c r="C71" s="31"/>
      <c r="D71" s="31"/>
      <c r="E71" s="31"/>
      <c r="F71" s="31"/>
    </row>
    <row r="72" spans="1:6" ht="15" customHeight="1" x14ac:dyDescent="0.25">
      <c r="A72" s="1" t="s">
        <v>99</v>
      </c>
      <c r="B72" s="28">
        <v>5.0999999999999997E-2</v>
      </c>
      <c r="C72" s="28"/>
      <c r="D72" s="28"/>
      <c r="E72" s="28"/>
      <c r="F72" s="28"/>
    </row>
    <row r="73" spans="1:6" x14ac:dyDescent="0.25">
      <c r="A73" s="1" t="s">
        <v>100</v>
      </c>
      <c r="B73" s="22" t="s">
        <v>101</v>
      </c>
      <c r="C73" s="22"/>
      <c r="D73" s="22"/>
      <c r="E73" s="22"/>
      <c r="F73" s="22"/>
    </row>
    <row r="74" spans="1:6" ht="15" customHeight="1" x14ac:dyDescent="0.25">
      <c r="A74" s="1" t="s">
        <v>102</v>
      </c>
      <c r="B74" s="31">
        <v>41912</v>
      </c>
      <c r="C74" s="31"/>
      <c r="D74" s="31"/>
      <c r="E74" s="31"/>
      <c r="F74" s="31"/>
    </row>
    <row r="75" spans="1:6" ht="15" customHeight="1" x14ac:dyDescent="0.25">
      <c r="A75" s="1" t="s">
        <v>103</v>
      </c>
      <c r="B75" s="28">
        <v>-1.6299999999999999E-2</v>
      </c>
      <c r="C75" s="28"/>
      <c r="D75" s="28"/>
      <c r="E75" s="28"/>
      <c r="F75" s="28"/>
    </row>
    <row r="76" spans="1:6" ht="15.75" x14ac:dyDescent="0.25">
      <c r="A76" s="1" t="s">
        <v>104</v>
      </c>
      <c r="B76" s="26" t="s">
        <v>105</v>
      </c>
      <c r="C76" s="26"/>
      <c r="D76" s="26"/>
      <c r="E76" s="26"/>
      <c r="F76" s="26"/>
    </row>
    <row r="77" spans="1:6" x14ac:dyDescent="0.25">
      <c r="A77" s="24" t="s">
        <v>106</v>
      </c>
      <c r="B77" s="4" t="s">
        <v>107</v>
      </c>
      <c r="C77" s="4" t="s">
        <v>31</v>
      </c>
      <c r="D77" s="4" t="s">
        <v>108</v>
      </c>
      <c r="E77" s="4" t="s">
        <v>109</v>
      </c>
    </row>
    <row r="78" spans="1:6" x14ac:dyDescent="0.25">
      <c r="A78" s="24"/>
      <c r="B78" s="1" t="s">
        <v>254</v>
      </c>
      <c r="C78" s="6">
        <v>4.53E-2</v>
      </c>
      <c r="D78" s="6">
        <v>8.0500000000000002E-2</v>
      </c>
      <c r="E78" s="20">
        <v>40945</v>
      </c>
    </row>
    <row r="79" spans="1:6" ht="60" x14ac:dyDescent="0.25">
      <c r="A79" s="24"/>
      <c r="B79" s="1" t="s">
        <v>260</v>
      </c>
      <c r="C79" s="6">
        <v>5.9700000000000003E-2</v>
      </c>
      <c r="D79" s="6">
        <v>2.5100000000000001E-2</v>
      </c>
      <c r="E79" s="20">
        <v>40945</v>
      </c>
    </row>
    <row r="80" spans="1:6" ht="45" x14ac:dyDescent="0.25">
      <c r="A80" s="24"/>
      <c r="B80" s="1" t="s">
        <v>261</v>
      </c>
      <c r="C80" s="6">
        <v>0.12559999999999999</v>
      </c>
      <c r="D80" s="6">
        <v>0.18129999999999999</v>
      </c>
      <c r="E80" s="20">
        <v>40945</v>
      </c>
    </row>
    <row r="81" spans="1:5" ht="60" x14ac:dyDescent="0.25">
      <c r="A81" s="24"/>
      <c r="B81" s="1" t="s">
        <v>262</v>
      </c>
      <c r="C81" s="6">
        <v>-3.8699999999999998E-2</v>
      </c>
      <c r="D81" s="6">
        <v>5.8799999999999998E-2</v>
      </c>
      <c r="E81" s="20">
        <v>40945</v>
      </c>
    </row>
    <row r="82" spans="1:5" ht="45" x14ac:dyDescent="0.25">
      <c r="A82" s="24"/>
      <c r="B82" s="1" t="s">
        <v>263</v>
      </c>
      <c r="C82" s="6">
        <v>5.3499999999999999E-2</v>
      </c>
      <c r="D82" s="6">
        <v>8.5099999999999995E-2</v>
      </c>
      <c r="E82" s="20">
        <v>40945</v>
      </c>
    </row>
    <row r="83" spans="1:5" ht="90" x14ac:dyDescent="0.25">
      <c r="A83" s="24"/>
      <c r="B83" s="1" t="s">
        <v>264</v>
      </c>
      <c r="C83" s="6">
        <v>6.5799999999999997E-2</v>
      </c>
      <c r="D83" s="6">
        <v>9.3899999999999997E-2</v>
      </c>
      <c r="E83" s="20">
        <v>40945</v>
      </c>
    </row>
  </sheetData>
  <mergeCells count="59">
    <mergeCell ref="B75:F75"/>
    <mergeCell ref="B76:F76"/>
    <mergeCell ref="A77:A83"/>
    <mergeCell ref="A67:A69"/>
    <mergeCell ref="B70:F70"/>
    <mergeCell ref="B71:F71"/>
    <mergeCell ref="B72:F72"/>
    <mergeCell ref="B73:F73"/>
    <mergeCell ref="B74:F74"/>
    <mergeCell ref="B59:F59"/>
    <mergeCell ref="B61:F61"/>
    <mergeCell ref="B63:F63"/>
    <mergeCell ref="B64:F64"/>
    <mergeCell ref="B65:F65"/>
    <mergeCell ref="B66:F66"/>
    <mergeCell ref="B43:F43"/>
    <mergeCell ref="A44:A62"/>
    <mergeCell ref="B44:F44"/>
    <mergeCell ref="B45:F45"/>
    <mergeCell ref="B47:F47"/>
    <mergeCell ref="B49:F49"/>
    <mergeCell ref="B51:F51"/>
    <mergeCell ref="B53:F53"/>
    <mergeCell ref="B55:F55"/>
    <mergeCell ref="B57:F57"/>
    <mergeCell ref="B37:F37"/>
    <mergeCell ref="B38:F38"/>
    <mergeCell ref="B39:F39"/>
    <mergeCell ref="B40:F40"/>
    <mergeCell ref="B41:F41"/>
    <mergeCell ref="B42:F42"/>
    <mergeCell ref="B28:F28"/>
    <mergeCell ref="B29:F29"/>
    <mergeCell ref="A30:A42"/>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27" customWidth="1"/>
    <col min="5" max="5" width="14.140625" customWidth="1"/>
    <col min="6" max="6" width="8.28515625" customWidth="1"/>
  </cols>
  <sheetData>
    <row r="1" spans="1:6" x14ac:dyDescent="0.25">
      <c r="A1" s="1" t="s">
        <v>265</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266</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65</v>
      </c>
    </row>
    <row r="11" spans="1:6" ht="17.25" x14ac:dyDescent="0.25">
      <c r="A11" s="24"/>
      <c r="B11" s="1" t="s">
        <v>15</v>
      </c>
      <c r="C11" s="5"/>
      <c r="D11" s="6">
        <v>7.4999999999999997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2.5999999999999999E-3</v>
      </c>
    </row>
    <row r="15" spans="1:6" ht="17.25" x14ac:dyDescent="0.25">
      <c r="A15" s="24"/>
      <c r="B15" s="1" t="s">
        <v>20</v>
      </c>
      <c r="C15" s="5"/>
      <c r="D15" s="6">
        <v>1.38E-2</v>
      </c>
    </row>
    <row r="16" spans="1:6" ht="17.25" x14ac:dyDescent="0.25">
      <c r="A16" s="24"/>
      <c r="B16" s="1" t="s">
        <v>232</v>
      </c>
      <c r="C16" s="5" t="s">
        <v>21</v>
      </c>
      <c r="D16" s="6">
        <v>-4.4999999999999997E-3</v>
      </c>
    </row>
    <row r="17" spans="1:6" ht="45" x14ac:dyDescent="0.25">
      <c r="A17" s="24"/>
      <c r="B17" s="1" t="s">
        <v>233</v>
      </c>
      <c r="C17" s="5" t="s">
        <v>234</v>
      </c>
      <c r="D17" s="6">
        <v>9.2999999999999992E-3</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236</v>
      </c>
    </row>
    <row r="21" spans="1:6" ht="30" x14ac:dyDescent="0.25">
      <c r="A21" s="24"/>
      <c r="B21" s="1" t="s">
        <v>234</v>
      </c>
      <c r="C21" s="1" t="s">
        <v>24</v>
      </c>
    </row>
    <row r="22" spans="1:6" x14ac:dyDescent="0.25">
      <c r="A22" s="1" t="s">
        <v>25</v>
      </c>
      <c r="B22" s="22" t="s">
        <v>26</v>
      </c>
      <c r="C22" s="22"/>
      <c r="D22" s="22"/>
      <c r="E22" s="22"/>
      <c r="F22" s="22"/>
    </row>
    <row r="23" spans="1:6" ht="63.75" customHeight="1" x14ac:dyDescent="0.25">
      <c r="A23" s="1" t="s">
        <v>27</v>
      </c>
      <c r="B23" s="23" t="s">
        <v>28</v>
      </c>
      <c r="C23" s="23"/>
      <c r="D23" s="23"/>
      <c r="E23" s="23"/>
      <c r="F23" s="23"/>
    </row>
    <row r="24" spans="1:6" ht="15" customHeight="1" x14ac:dyDescent="0.25">
      <c r="A24" s="24" t="s">
        <v>29</v>
      </c>
      <c r="B24" s="4" t="s">
        <v>30</v>
      </c>
      <c r="C24" s="4" t="s">
        <v>31</v>
      </c>
      <c r="D24" s="4" t="s">
        <v>32</v>
      </c>
      <c r="E24" s="4" t="s">
        <v>33</v>
      </c>
      <c r="F24" s="4" t="s">
        <v>34</v>
      </c>
    </row>
    <row r="25" spans="1:6" x14ac:dyDescent="0.25">
      <c r="A25" s="24"/>
      <c r="B25" s="1" t="s">
        <v>265</v>
      </c>
      <c r="C25" s="2">
        <v>95</v>
      </c>
      <c r="D25" s="2">
        <v>393</v>
      </c>
      <c r="E25" s="2">
        <v>712</v>
      </c>
      <c r="F25" s="8">
        <v>1618</v>
      </c>
    </row>
    <row r="26" spans="1:6" ht="15.75" x14ac:dyDescent="0.25">
      <c r="A26" s="1" t="s">
        <v>35</v>
      </c>
      <c r="B26" s="22" t="s">
        <v>36</v>
      </c>
      <c r="C26" s="22"/>
      <c r="D26" s="22"/>
      <c r="E26" s="22"/>
      <c r="F26" s="22"/>
    </row>
    <row r="27" spans="1:6" ht="38.25" customHeight="1" x14ac:dyDescent="0.25">
      <c r="A27" s="1" t="s">
        <v>37</v>
      </c>
      <c r="B27" s="23" t="s">
        <v>220</v>
      </c>
      <c r="C27" s="23"/>
      <c r="D27" s="23"/>
      <c r="E27" s="23"/>
      <c r="F27" s="23"/>
    </row>
    <row r="28" spans="1:6" ht="15" customHeight="1" x14ac:dyDescent="0.25">
      <c r="A28" s="1" t="s">
        <v>39</v>
      </c>
      <c r="B28" s="28">
        <v>1.05</v>
      </c>
      <c r="C28" s="28"/>
      <c r="D28" s="28"/>
      <c r="E28" s="28"/>
      <c r="F28" s="28"/>
    </row>
    <row r="29" spans="1:6" x14ac:dyDescent="0.25">
      <c r="A29" s="1" t="s">
        <v>40</v>
      </c>
      <c r="B29" s="22" t="s">
        <v>41</v>
      </c>
      <c r="C29" s="22"/>
      <c r="D29" s="22"/>
      <c r="E29" s="22"/>
      <c r="F29" s="22"/>
    </row>
    <row r="30" spans="1:6" ht="63.75" customHeight="1" x14ac:dyDescent="0.25">
      <c r="A30" s="24" t="s">
        <v>42</v>
      </c>
      <c r="B30" s="35" t="s">
        <v>267</v>
      </c>
      <c r="C30" s="35"/>
      <c r="D30" s="35"/>
      <c r="E30" s="35"/>
      <c r="F30" s="35"/>
    </row>
    <row r="31" spans="1:6" x14ac:dyDescent="0.25">
      <c r="A31" s="24"/>
      <c r="B31" s="21"/>
      <c r="C31" s="21"/>
      <c r="D31" s="21"/>
      <c r="E31" s="21"/>
      <c r="F31" s="21"/>
    </row>
    <row r="32" spans="1:6" ht="89.25" customHeight="1" x14ac:dyDescent="0.25">
      <c r="A32" s="24"/>
      <c r="B32" s="27" t="s">
        <v>268</v>
      </c>
      <c r="C32" s="27"/>
      <c r="D32" s="27"/>
      <c r="E32" s="27"/>
      <c r="F32" s="27"/>
    </row>
    <row r="33" spans="1:6" x14ac:dyDescent="0.25">
      <c r="A33" s="24"/>
      <c r="B33" s="21"/>
      <c r="C33" s="21"/>
      <c r="D33" s="21"/>
      <c r="E33" s="21"/>
      <c r="F33" s="21"/>
    </row>
    <row r="34" spans="1:6" ht="25.5" customHeight="1" x14ac:dyDescent="0.25">
      <c r="A34" s="24"/>
      <c r="B34" s="27" t="s">
        <v>240</v>
      </c>
      <c r="C34" s="27"/>
      <c r="D34" s="27"/>
      <c r="E34" s="27"/>
      <c r="F34" s="27"/>
    </row>
    <row r="35" spans="1:6" x14ac:dyDescent="0.25">
      <c r="A35" s="24"/>
      <c r="B35" s="21"/>
      <c r="C35" s="21"/>
      <c r="D35" s="21"/>
      <c r="E35" s="21"/>
      <c r="F35" s="21"/>
    </row>
    <row r="36" spans="1:6" ht="51" customHeight="1" x14ac:dyDescent="0.25">
      <c r="A36" s="24"/>
      <c r="B36" s="27" t="s">
        <v>269</v>
      </c>
      <c r="C36" s="27"/>
      <c r="D36" s="27"/>
      <c r="E36" s="27"/>
      <c r="F36" s="27"/>
    </row>
    <row r="37" spans="1:6" x14ac:dyDescent="0.25">
      <c r="A37" s="24"/>
      <c r="B37" s="21"/>
      <c r="C37" s="21"/>
      <c r="D37" s="21"/>
      <c r="E37" s="21"/>
      <c r="F37" s="21"/>
    </row>
    <row r="38" spans="1:6" ht="25.5" customHeight="1" x14ac:dyDescent="0.25">
      <c r="A38" s="24"/>
      <c r="B38" s="27" t="s">
        <v>242</v>
      </c>
      <c r="C38" s="27"/>
      <c r="D38" s="27"/>
      <c r="E38" s="27"/>
      <c r="F38" s="27"/>
    </row>
    <row r="39" spans="1:6" x14ac:dyDescent="0.25">
      <c r="A39" s="24"/>
      <c r="B39" s="21"/>
      <c r="C39" s="21"/>
      <c r="D39" s="21"/>
      <c r="E39" s="21"/>
      <c r="F39" s="21"/>
    </row>
    <row r="40" spans="1:6" x14ac:dyDescent="0.25">
      <c r="A40" s="24"/>
      <c r="B40" s="27" t="s">
        <v>243</v>
      </c>
      <c r="C40" s="27"/>
      <c r="D40" s="27"/>
      <c r="E40" s="27"/>
      <c r="F40" s="27"/>
    </row>
    <row r="41" spans="1:6" x14ac:dyDescent="0.25">
      <c r="A41" s="24"/>
      <c r="B41" s="21"/>
      <c r="C41" s="21"/>
      <c r="D41" s="21"/>
      <c r="E41" s="21"/>
      <c r="F41" s="21"/>
    </row>
    <row r="42" spans="1:6" ht="25.5" customHeight="1" x14ac:dyDescent="0.25">
      <c r="A42" s="24"/>
      <c r="B42" s="27" t="s">
        <v>244</v>
      </c>
      <c r="C42" s="27"/>
      <c r="D42" s="27"/>
      <c r="E42" s="27"/>
      <c r="F42" s="27"/>
    </row>
    <row r="43" spans="1:6" x14ac:dyDescent="0.25">
      <c r="A43" s="1" t="s">
        <v>60</v>
      </c>
      <c r="B43" s="22" t="s">
        <v>61</v>
      </c>
      <c r="C43" s="22"/>
      <c r="D43" s="22"/>
      <c r="E43" s="22"/>
      <c r="F43" s="22"/>
    </row>
    <row r="44" spans="1:6" ht="25.5" customHeight="1" x14ac:dyDescent="0.25">
      <c r="A44" s="24" t="s">
        <v>62</v>
      </c>
      <c r="B44" s="27" t="s">
        <v>245</v>
      </c>
      <c r="C44" s="27"/>
      <c r="D44" s="27"/>
      <c r="E44" s="27"/>
      <c r="F44" s="27"/>
    </row>
    <row r="45" spans="1:6" x14ac:dyDescent="0.25">
      <c r="A45" s="24"/>
      <c r="B45" s="21"/>
      <c r="C45" s="21"/>
      <c r="D45" s="21"/>
      <c r="E45" s="21"/>
      <c r="F45" s="21"/>
    </row>
    <row r="46" spans="1:6" ht="153" x14ac:dyDescent="0.25">
      <c r="A46" s="24"/>
      <c r="B46" s="15" t="s">
        <v>64</v>
      </c>
      <c r="C46" s="16" t="s">
        <v>258</v>
      </c>
    </row>
    <row r="47" spans="1:6" x14ac:dyDescent="0.25">
      <c r="A47" s="24"/>
      <c r="B47" s="21"/>
      <c r="C47" s="21"/>
      <c r="D47" s="21"/>
      <c r="E47" s="21"/>
      <c r="F47" s="21"/>
    </row>
    <row r="48" spans="1:6" ht="204" x14ac:dyDescent="0.25">
      <c r="A48" s="24"/>
      <c r="B48" s="15" t="s">
        <v>64</v>
      </c>
      <c r="C48" s="16" t="s">
        <v>67</v>
      </c>
    </row>
    <row r="49" spans="1:6" x14ac:dyDescent="0.25">
      <c r="A49" s="24"/>
      <c r="B49" s="21"/>
      <c r="C49" s="21"/>
      <c r="D49" s="21"/>
      <c r="E49" s="21"/>
      <c r="F49" s="21"/>
    </row>
    <row r="50" spans="1:6" ht="191.25" x14ac:dyDescent="0.25">
      <c r="A50" s="24"/>
      <c r="B50" s="15" t="s">
        <v>64</v>
      </c>
      <c r="C50" s="16" t="s">
        <v>70</v>
      </c>
    </row>
    <row r="51" spans="1:6" x14ac:dyDescent="0.25">
      <c r="A51" s="24"/>
      <c r="B51" s="21"/>
      <c r="C51" s="21"/>
      <c r="D51" s="21"/>
      <c r="E51" s="21"/>
      <c r="F51" s="21"/>
    </row>
    <row r="52" spans="1:6" ht="242.25" x14ac:dyDescent="0.25">
      <c r="A52" s="24"/>
      <c r="B52" s="15" t="s">
        <v>64</v>
      </c>
      <c r="C52" s="16" t="s">
        <v>259</v>
      </c>
    </row>
    <row r="53" spans="1:6" x14ac:dyDescent="0.25">
      <c r="A53" s="24"/>
      <c r="B53" s="21"/>
      <c r="C53" s="21"/>
      <c r="D53" s="21"/>
      <c r="E53" s="21"/>
      <c r="F53" s="21"/>
    </row>
    <row r="54" spans="1:6" ht="331.5" x14ac:dyDescent="0.25">
      <c r="A54" s="24"/>
      <c r="B54" s="15" t="s">
        <v>64</v>
      </c>
      <c r="C54" s="16" t="s">
        <v>73</v>
      </c>
    </row>
    <row r="55" spans="1:6" x14ac:dyDescent="0.25">
      <c r="A55" s="24"/>
      <c r="B55" s="21"/>
      <c r="C55" s="21"/>
      <c r="D55" s="21"/>
      <c r="E55" s="21"/>
      <c r="F55" s="21"/>
    </row>
    <row r="56" spans="1:6" ht="204" x14ac:dyDescent="0.25">
      <c r="A56" s="24"/>
      <c r="B56" s="15" t="s">
        <v>64</v>
      </c>
      <c r="C56" s="18" t="s">
        <v>125</v>
      </c>
    </row>
    <row r="57" spans="1:6" x14ac:dyDescent="0.25">
      <c r="A57" s="24"/>
      <c r="B57" s="21"/>
      <c r="C57" s="21"/>
      <c r="D57" s="21"/>
      <c r="E57" s="21"/>
      <c r="F57" s="21"/>
    </row>
    <row r="58" spans="1:6" ht="153" x14ac:dyDescent="0.25">
      <c r="A58" s="24"/>
      <c r="B58" s="15" t="s">
        <v>64</v>
      </c>
      <c r="C58" s="16" t="s">
        <v>79</v>
      </c>
    </row>
    <row r="59" spans="1:6" x14ac:dyDescent="0.25">
      <c r="A59" s="24"/>
      <c r="B59" s="21"/>
      <c r="C59" s="21"/>
      <c r="D59" s="21"/>
      <c r="E59" s="21"/>
      <c r="F59" s="21"/>
    </row>
    <row r="60" spans="1:6" ht="127.5" x14ac:dyDescent="0.25">
      <c r="A60" s="24"/>
      <c r="B60" s="15" t="s">
        <v>64</v>
      </c>
      <c r="C60" s="16" t="s">
        <v>80</v>
      </c>
    </row>
    <row r="61" spans="1:6" x14ac:dyDescent="0.25">
      <c r="A61" s="24"/>
      <c r="B61" s="21"/>
      <c r="C61" s="21"/>
      <c r="D61" s="21"/>
      <c r="E61" s="21"/>
      <c r="F61" s="21"/>
    </row>
    <row r="62" spans="1:6" ht="191.25" x14ac:dyDescent="0.25">
      <c r="A62" s="24"/>
      <c r="B62" s="15" t="s">
        <v>64</v>
      </c>
      <c r="C62" s="16" t="s">
        <v>82</v>
      </c>
    </row>
    <row r="63" spans="1:6" ht="30" x14ac:dyDescent="0.25">
      <c r="A63" s="1" t="s">
        <v>87</v>
      </c>
      <c r="B63" s="22" t="s">
        <v>88</v>
      </c>
      <c r="C63" s="22"/>
      <c r="D63" s="22"/>
      <c r="E63" s="22"/>
      <c r="F63" s="22"/>
    </row>
    <row r="64" spans="1:6" ht="63.75" customHeight="1" x14ac:dyDescent="0.25">
      <c r="A64" s="1" t="s">
        <v>89</v>
      </c>
      <c r="B64" s="23" t="s">
        <v>248</v>
      </c>
      <c r="C64" s="23"/>
      <c r="D64" s="23"/>
      <c r="E64" s="23"/>
      <c r="F64" s="23"/>
    </row>
    <row r="65" spans="1:6" ht="25.5" customHeight="1" x14ac:dyDescent="0.25">
      <c r="A65" s="1" t="s">
        <v>91</v>
      </c>
      <c r="B65" s="27" t="s">
        <v>92</v>
      </c>
      <c r="C65" s="27"/>
      <c r="D65" s="27"/>
      <c r="E65" s="27"/>
      <c r="F65" s="27"/>
    </row>
    <row r="66" spans="1:6" x14ac:dyDescent="0.25">
      <c r="A66" s="1" t="s">
        <v>93</v>
      </c>
      <c r="B66" s="26" t="s">
        <v>94</v>
      </c>
      <c r="C66" s="26"/>
      <c r="D66" s="26"/>
      <c r="E66" s="26"/>
      <c r="F66" s="26"/>
    </row>
    <row r="67" spans="1:6" x14ac:dyDescent="0.25">
      <c r="A67" s="24" t="s">
        <v>95</v>
      </c>
      <c r="B67" s="2"/>
    </row>
    <row r="68" spans="1:6" x14ac:dyDescent="0.25">
      <c r="A68" s="24"/>
      <c r="B68" s="2"/>
    </row>
    <row r="69" spans="1:6" x14ac:dyDescent="0.25">
      <c r="A69" s="24"/>
      <c r="B69" s="2"/>
    </row>
    <row r="70" spans="1:6" x14ac:dyDescent="0.25">
      <c r="A70" s="1" t="s">
        <v>96</v>
      </c>
      <c r="B70" s="30" t="s">
        <v>97</v>
      </c>
      <c r="C70" s="30"/>
      <c r="D70" s="30"/>
      <c r="E70" s="30"/>
      <c r="F70" s="30"/>
    </row>
    <row r="71" spans="1:6" ht="15" customHeight="1" x14ac:dyDescent="0.25">
      <c r="A71" s="1" t="s">
        <v>98</v>
      </c>
      <c r="B71" s="31">
        <v>41547</v>
      </c>
      <c r="C71" s="31"/>
      <c r="D71" s="31"/>
      <c r="E71" s="31"/>
      <c r="F71" s="31"/>
    </row>
    <row r="72" spans="1:6" ht="15" customHeight="1" x14ac:dyDescent="0.25">
      <c r="A72" s="1" t="s">
        <v>99</v>
      </c>
      <c r="B72" s="28">
        <v>6.3299999999999995E-2</v>
      </c>
      <c r="C72" s="28"/>
      <c r="D72" s="28"/>
      <c r="E72" s="28"/>
      <c r="F72" s="28"/>
    </row>
    <row r="73" spans="1:6" x14ac:dyDescent="0.25">
      <c r="A73" s="1" t="s">
        <v>100</v>
      </c>
      <c r="B73" s="22" t="s">
        <v>101</v>
      </c>
      <c r="C73" s="22"/>
      <c r="D73" s="22"/>
      <c r="E73" s="22"/>
      <c r="F73" s="22"/>
    </row>
    <row r="74" spans="1:6" ht="15" customHeight="1" x14ac:dyDescent="0.25">
      <c r="A74" s="1" t="s">
        <v>102</v>
      </c>
      <c r="B74" s="31">
        <v>41912</v>
      </c>
      <c r="C74" s="31"/>
      <c r="D74" s="31"/>
      <c r="E74" s="31"/>
      <c r="F74" s="31"/>
    </row>
    <row r="75" spans="1:6" ht="15" customHeight="1" x14ac:dyDescent="0.25">
      <c r="A75" s="1" t="s">
        <v>103</v>
      </c>
      <c r="B75" s="28">
        <v>-2.0199999999999999E-2</v>
      </c>
      <c r="C75" s="28"/>
      <c r="D75" s="28"/>
      <c r="E75" s="28"/>
      <c r="F75" s="28"/>
    </row>
    <row r="76" spans="1:6" ht="15.75" x14ac:dyDescent="0.25">
      <c r="A76" s="1" t="s">
        <v>104</v>
      </c>
      <c r="B76" s="26" t="s">
        <v>105</v>
      </c>
      <c r="C76" s="26"/>
      <c r="D76" s="26"/>
      <c r="E76" s="26"/>
      <c r="F76" s="26"/>
    </row>
    <row r="77" spans="1:6" x14ac:dyDescent="0.25">
      <c r="A77" s="24" t="s">
        <v>106</v>
      </c>
      <c r="B77" s="4" t="s">
        <v>107</v>
      </c>
      <c r="C77" s="4" t="s">
        <v>31</v>
      </c>
      <c r="D77" s="4" t="s">
        <v>108</v>
      </c>
      <c r="E77" s="4" t="s">
        <v>109</v>
      </c>
    </row>
    <row r="78" spans="1:6" x14ac:dyDescent="0.25">
      <c r="A78" s="24"/>
      <c r="B78" s="1" t="s">
        <v>265</v>
      </c>
      <c r="C78" s="6">
        <v>4.5600000000000002E-2</v>
      </c>
      <c r="D78" s="6">
        <v>9.9400000000000002E-2</v>
      </c>
      <c r="E78" s="20">
        <v>40945</v>
      </c>
    </row>
    <row r="79" spans="1:6" ht="45" x14ac:dyDescent="0.25">
      <c r="A79" s="24"/>
      <c r="B79" s="1" t="s">
        <v>270</v>
      </c>
      <c r="C79" s="6">
        <v>5.9700000000000003E-2</v>
      </c>
      <c r="D79" s="6">
        <v>2.5100000000000001E-2</v>
      </c>
      <c r="E79" s="20">
        <v>40945</v>
      </c>
    </row>
    <row r="80" spans="1:6" ht="45" x14ac:dyDescent="0.25">
      <c r="A80" s="24"/>
      <c r="B80" s="1" t="s">
        <v>271</v>
      </c>
      <c r="C80" s="6">
        <v>0.12559999999999999</v>
      </c>
      <c r="D80" s="6">
        <v>0.18129999999999999</v>
      </c>
      <c r="E80" s="20">
        <v>40945</v>
      </c>
    </row>
    <row r="81" spans="1:5" ht="60" x14ac:dyDescent="0.25">
      <c r="A81" s="24"/>
      <c r="B81" s="1" t="s">
        <v>272</v>
      </c>
      <c r="C81" s="6">
        <v>-3.8699999999999998E-2</v>
      </c>
      <c r="D81" s="6">
        <v>5.8799999999999998E-2</v>
      </c>
      <c r="E81" s="20">
        <v>40945</v>
      </c>
    </row>
    <row r="82" spans="1:5" ht="60" x14ac:dyDescent="0.25">
      <c r="A82" s="24"/>
      <c r="B82" s="1" t="s">
        <v>273</v>
      </c>
      <c r="C82" s="6">
        <v>5.8999999999999997E-2</v>
      </c>
      <c r="D82" s="6">
        <v>0.1099</v>
      </c>
      <c r="E82" s="20">
        <v>40945</v>
      </c>
    </row>
    <row r="83" spans="1:5" ht="90" x14ac:dyDescent="0.25">
      <c r="A83" s="24"/>
      <c r="B83" s="1" t="s">
        <v>274</v>
      </c>
      <c r="C83" s="6">
        <v>7.0099999999999996E-2</v>
      </c>
      <c r="D83" s="6">
        <v>0.11890000000000001</v>
      </c>
      <c r="E83" s="20">
        <v>40945</v>
      </c>
    </row>
  </sheetData>
  <mergeCells count="59">
    <mergeCell ref="B75:F75"/>
    <mergeCell ref="B76:F76"/>
    <mergeCell ref="A77:A83"/>
    <mergeCell ref="A67:A69"/>
    <mergeCell ref="B70:F70"/>
    <mergeCell ref="B71:F71"/>
    <mergeCell ref="B72:F72"/>
    <mergeCell ref="B73:F73"/>
    <mergeCell ref="B74:F74"/>
    <mergeCell ref="B59:F59"/>
    <mergeCell ref="B61:F61"/>
    <mergeCell ref="B63:F63"/>
    <mergeCell ref="B64:F64"/>
    <mergeCell ref="B65:F65"/>
    <mergeCell ref="B66:F66"/>
    <mergeCell ref="B43:F43"/>
    <mergeCell ref="A44:A62"/>
    <mergeCell ref="B44:F44"/>
    <mergeCell ref="B45:F45"/>
    <mergeCell ref="B47:F47"/>
    <mergeCell ref="B49:F49"/>
    <mergeCell ref="B51:F51"/>
    <mergeCell ref="B53:F53"/>
    <mergeCell ref="B55:F55"/>
    <mergeCell ref="B57:F57"/>
    <mergeCell ref="B37:F37"/>
    <mergeCell ref="B38:F38"/>
    <mergeCell ref="B39:F39"/>
    <mergeCell ref="B40:F40"/>
    <mergeCell ref="B41:F41"/>
    <mergeCell ref="B42:F42"/>
    <mergeCell ref="B28:F28"/>
    <mergeCell ref="B29:F29"/>
    <mergeCell ref="A30:A42"/>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4" width="36.5703125" bestFit="1" customWidth="1"/>
    <col min="5" max="5" width="14.140625" customWidth="1"/>
    <col min="6" max="6" width="7.28515625" customWidth="1"/>
    <col min="7" max="7" width="8.28515625" customWidth="1"/>
  </cols>
  <sheetData>
    <row r="1" spans="1:7" ht="30" x14ac:dyDescent="0.25">
      <c r="A1" s="1" t="s">
        <v>275</v>
      </c>
      <c r="B1" s="21"/>
      <c r="C1" s="21"/>
      <c r="D1" s="21"/>
      <c r="E1" s="21"/>
      <c r="F1" s="21"/>
      <c r="G1" s="21"/>
    </row>
    <row r="2" spans="1:7" x14ac:dyDescent="0.25">
      <c r="A2" s="3" t="s">
        <v>1</v>
      </c>
      <c r="B2" s="21"/>
      <c r="C2" s="21"/>
      <c r="D2" s="21"/>
      <c r="E2" s="21"/>
      <c r="F2" s="21"/>
      <c r="G2" s="21"/>
    </row>
    <row r="3" spans="1:7" x14ac:dyDescent="0.25">
      <c r="A3" s="1" t="s">
        <v>2</v>
      </c>
      <c r="B3" s="22" t="s">
        <v>3</v>
      </c>
      <c r="C3" s="22"/>
      <c r="D3" s="22"/>
      <c r="E3" s="22"/>
      <c r="F3" s="22"/>
      <c r="G3" s="22"/>
    </row>
    <row r="4" spans="1:7" ht="25.5" customHeight="1" x14ac:dyDescent="0.25">
      <c r="A4" s="1" t="s">
        <v>4</v>
      </c>
      <c r="B4" s="23" t="s">
        <v>276</v>
      </c>
      <c r="C4" s="23"/>
      <c r="D4" s="23"/>
      <c r="E4" s="23"/>
      <c r="F4" s="23"/>
      <c r="G4" s="23"/>
    </row>
    <row r="5" spans="1:7" x14ac:dyDescent="0.25">
      <c r="A5" s="1" t="s">
        <v>6</v>
      </c>
      <c r="B5" s="22" t="s">
        <v>7</v>
      </c>
      <c r="C5" s="22"/>
      <c r="D5" s="22"/>
      <c r="E5" s="22"/>
      <c r="F5" s="22"/>
      <c r="G5" s="22"/>
    </row>
    <row r="6" spans="1:7" x14ac:dyDescent="0.25">
      <c r="A6" s="24" t="s">
        <v>8</v>
      </c>
      <c r="B6" s="25" t="s">
        <v>9</v>
      </c>
      <c r="C6" s="25"/>
      <c r="D6" s="25"/>
      <c r="E6" s="25"/>
      <c r="F6" s="25"/>
      <c r="G6" s="25"/>
    </row>
    <row r="7" spans="1:7" ht="25.5" customHeight="1" x14ac:dyDescent="0.25">
      <c r="A7" s="24"/>
      <c r="B7" s="25" t="s">
        <v>10</v>
      </c>
      <c r="C7" s="25"/>
      <c r="D7" s="25"/>
      <c r="E7" s="25"/>
      <c r="F7" s="25"/>
      <c r="G7" s="25"/>
    </row>
    <row r="8" spans="1:7" x14ac:dyDescent="0.25">
      <c r="A8" s="24" t="s">
        <v>11</v>
      </c>
      <c r="B8" s="26" t="s">
        <v>12</v>
      </c>
      <c r="C8" s="26"/>
      <c r="D8" s="26"/>
      <c r="E8" s="26"/>
      <c r="F8" s="26"/>
      <c r="G8" s="26"/>
    </row>
    <row r="9" spans="1:7" x14ac:dyDescent="0.25">
      <c r="A9" s="24"/>
      <c r="B9" s="27" t="s">
        <v>13</v>
      </c>
      <c r="C9" s="27"/>
      <c r="D9" s="27"/>
      <c r="E9" s="27"/>
      <c r="F9" s="27"/>
      <c r="G9" s="27"/>
    </row>
    <row r="10" spans="1:7" ht="30" x14ac:dyDescent="0.25">
      <c r="A10" s="24" t="s">
        <v>14</v>
      </c>
      <c r="B10" s="7" t="s">
        <v>12</v>
      </c>
      <c r="C10" s="7"/>
      <c r="D10" s="4" t="s">
        <v>275</v>
      </c>
    </row>
    <row r="11" spans="1:7" ht="17.25" x14ac:dyDescent="0.25">
      <c r="A11" s="24"/>
      <c r="B11" s="1" t="s">
        <v>15</v>
      </c>
      <c r="C11" s="5" t="s">
        <v>17</v>
      </c>
      <c r="D11" s="6">
        <v>1.32E-2</v>
      </c>
    </row>
    <row r="12" spans="1:7" ht="17.25" x14ac:dyDescent="0.25">
      <c r="A12" s="24"/>
      <c r="B12" s="1" t="s">
        <v>231</v>
      </c>
      <c r="C12" s="5" t="s">
        <v>17</v>
      </c>
      <c r="D12" s="6">
        <v>2E-3</v>
      </c>
    </row>
    <row r="13" spans="1:7" ht="17.25" x14ac:dyDescent="0.25">
      <c r="A13" s="24"/>
      <c r="B13" s="1" t="s">
        <v>16</v>
      </c>
      <c r="C13" s="5" t="s">
        <v>277</v>
      </c>
      <c r="D13" s="6">
        <v>1.4E-3</v>
      </c>
    </row>
    <row r="14" spans="1:7" ht="17.25" x14ac:dyDescent="0.25">
      <c r="A14" s="24"/>
      <c r="B14" s="1" t="s">
        <v>20</v>
      </c>
      <c r="C14" s="5" t="s">
        <v>17</v>
      </c>
      <c r="D14" s="6">
        <v>1.66E-2</v>
      </c>
    </row>
    <row r="15" spans="1:7" ht="17.25" x14ac:dyDescent="0.25">
      <c r="A15" s="24"/>
      <c r="B15" s="1" t="s">
        <v>232</v>
      </c>
      <c r="C15" s="5" t="s">
        <v>278</v>
      </c>
      <c r="D15" s="6">
        <v>-6.0000000000000001E-3</v>
      </c>
    </row>
    <row r="16" spans="1:7" ht="45" x14ac:dyDescent="0.25">
      <c r="A16" s="24"/>
      <c r="B16" s="1" t="s">
        <v>233</v>
      </c>
      <c r="C16" s="5" t="s">
        <v>279</v>
      </c>
      <c r="D16" s="6">
        <v>1.06E-2</v>
      </c>
    </row>
    <row r="17" spans="1:7" ht="45" x14ac:dyDescent="0.25">
      <c r="A17" s="24"/>
      <c r="B17" s="1" t="s">
        <v>17</v>
      </c>
      <c r="C17" s="1" t="s">
        <v>280</v>
      </c>
    </row>
    <row r="18" spans="1:7" ht="75" x14ac:dyDescent="0.25">
      <c r="A18" s="24"/>
      <c r="B18" s="1" t="s">
        <v>19</v>
      </c>
      <c r="C18" s="1" t="s">
        <v>281</v>
      </c>
    </row>
    <row r="19" spans="1:7" ht="255" x14ac:dyDescent="0.25">
      <c r="A19" s="24"/>
      <c r="B19" s="1" t="s">
        <v>21</v>
      </c>
      <c r="C19" s="1" t="s">
        <v>282</v>
      </c>
    </row>
    <row r="20" spans="1:7" ht="30" x14ac:dyDescent="0.25">
      <c r="A20" s="24"/>
      <c r="B20" s="1" t="s">
        <v>234</v>
      </c>
      <c r="C20" s="1" t="s">
        <v>24</v>
      </c>
    </row>
    <row r="21" spans="1:7" x14ac:dyDescent="0.25">
      <c r="A21" s="1" t="s">
        <v>25</v>
      </c>
      <c r="B21" s="22" t="s">
        <v>26</v>
      </c>
      <c r="C21" s="22"/>
      <c r="D21" s="22"/>
      <c r="E21" s="22"/>
      <c r="F21" s="22"/>
      <c r="G21" s="22"/>
    </row>
    <row r="22" spans="1:7" ht="63.75" customHeight="1" x14ac:dyDescent="0.25">
      <c r="A22" s="1" t="s">
        <v>27</v>
      </c>
      <c r="B22" s="23" t="s">
        <v>283</v>
      </c>
      <c r="C22" s="23"/>
      <c r="D22" s="23"/>
      <c r="E22" s="23"/>
      <c r="F22" s="23"/>
      <c r="G22" s="23"/>
    </row>
    <row r="23" spans="1:7" ht="15" customHeight="1" x14ac:dyDescent="0.25">
      <c r="A23" s="24" t="s">
        <v>29</v>
      </c>
      <c r="B23" s="7" t="s">
        <v>30</v>
      </c>
      <c r="C23" s="7"/>
      <c r="D23" s="4" t="s">
        <v>31</v>
      </c>
      <c r="E23" s="4" t="s">
        <v>32</v>
      </c>
      <c r="F23" s="4" t="s">
        <v>33</v>
      </c>
      <c r="G23" s="4" t="s">
        <v>34</v>
      </c>
    </row>
    <row r="24" spans="1:7" ht="30" x14ac:dyDescent="0.25">
      <c r="A24" s="24"/>
      <c r="B24" s="1" t="s">
        <v>275</v>
      </c>
      <c r="C24" s="5" t="s">
        <v>17</v>
      </c>
      <c r="D24" s="2">
        <v>108</v>
      </c>
      <c r="E24" s="2">
        <v>465</v>
      </c>
      <c r="F24" s="2">
        <v>846</v>
      </c>
      <c r="G24" s="8">
        <v>1915</v>
      </c>
    </row>
    <row r="25" spans="1:7" ht="45" x14ac:dyDescent="0.25">
      <c r="A25" s="24"/>
      <c r="B25" s="1" t="s">
        <v>17</v>
      </c>
      <c r="C25" s="1" t="s">
        <v>284</v>
      </c>
    </row>
    <row r="26" spans="1:7" ht="15.75" x14ac:dyDescent="0.25">
      <c r="A26" s="1" t="s">
        <v>35</v>
      </c>
      <c r="B26" s="22" t="s">
        <v>36</v>
      </c>
      <c r="C26" s="22"/>
      <c r="D26" s="22"/>
      <c r="E26" s="22"/>
      <c r="F26" s="22"/>
      <c r="G26" s="22"/>
    </row>
    <row r="27" spans="1:7" ht="63.75" customHeight="1" x14ac:dyDescent="0.25">
      <c r="A27" s="24" t="s">
        <v>37</v>
      </c>
      <c r="B27" s="27" t="s">
        <v>285</v>
      </c>
      <c r="C27" s="27"/>
      <c r="D27" s="27"/>
      <c r="E27" s="27"/>
      <c r="F27" s="27"/>
      <c r="G27" s="27"/>
    </row>
    <row r="28" spans="1:7" ht="15.75" thickBot="1" x14ac:dyDescent="0.3">
      <c r="A28" s="24"/>
      <c r="B28" s="27"/>
      <c r="C28" s="27"/>
      <c r="D28" s="27"/>
      <c r="E28" s="27"/>
      <c r="F28" s="27"/>
      <c r="G28" s="27"/>
    </row>
    <row r="29" spans="1:7" ht="16.5" thickTop="1" thickBot="1" x14ac:dyDescent="0.3">
      <c r="A29" s="24"/>
      <c r="B29" s="39" t="s">
        <v>286</v>
      </c>
      <c r="C29" s="40" t="s">
        <v>287</v>
      </c>
    </row>
    <row r="30" spans="1:7" ht="16.5" thickTop="1" thickBot="1" x14ac:dyDescent="0.3">
      <c r="A30" s="24"/>
      <c r="B30" s="41" t="s">
        <v>288</v>
      </c>
      <c r="C30" s="42">
        <v>0.22</v>
      </c>
    </row>
    <row r="31" spans="1:7" ht="15.75" thickTop="1" x14ac:dyDescent="0.25">
      <c r="A31" s="1" t="s">
        <v>39</v>
      </c>
      <c r="B31" s="28">
        <v>0.22</v>
      </c>
      <c r="C31" s="28"/>
      <c r="D31" s="28"/>
      <c r="E31" s="28"/>
      <c r="F31" s="28"/>
      <c r="G31" s="28"/>
    </row>
    <row r="32" spans="1:7" x14ac:dyDescent="0.25">
      <c r="A32" s="1" t="s">
        <v>40</v>
      </c>
      <c r="B32" s="22" t="s">
        <v>41</v>
      </c>
      <c r="C32" s="22"/>
      <c r="D32" s="22"/>
      <c r="E32" s="22"/>
      <c r="F32" s="22"/>
      <c r="G32" s="22"/>
    </row>
    <row r="33" spans="1:7" x14ac:dyDescent="0.25">
      <c r="A33" s="24" t="s">
        <v>42</v>
      </c>
      <c r="B33" s="27" t="s">
        <v>289</v>
      </c>
      <c r="C33" s="27"/>
      <c r="D33" s="27"/>
      <c r="E33" s="27"/>
      <c r="F33" s="27"/>
      <c r="G33" s="27"/>
    </row>
    <row r="34" spans="1:7" x14ac:dyDescent="0.25">
      <c r="A34" s="24"/>
      <c r="B34" s="21"/>
      <c r="C34" s="21"/>
      <c r="D34" s="21"/>
      <c r="E34" s="21"/>
      <c r="F34" s="21"/>
      <c r="G34" s="21"/>
    </row>
    <row r="35" spans="1:7" ht="76.5" customHeight="1" x14ac:dyDescent="0.25">
      <c r="A35" s="24"/>
      <c r="B35" s="27" t="s">
        <v>290</v>
      </c>
      <c r="C35" s="27"/>
      <c r="D35" s="27"/>
      <c r="E35" s="27"/>
      <c r="F35" s="27"/>
      <c r="G35" s="27"/>
    </row>
    <row r="36" spans="1:7" x14ac:dyDescent="0.25">
      <c r="A36" s="1" t="s">
        <v>60</v>
      </c>
      <c r="B36" s="22" t="s">
        <v>61</v>
      </c>
      <c r="C36" s="22"/>
      <c r="D36" s="22"/>
      <c r="E36" s="22"/>
      <c r="F36" s="22"/>
      <c r="G36" s="22"/>
    </row>
    <row r="37" spans="1:7" x14ac:dyDescent="0.25">
      <c r="A37" s="24" t="s">
        <v>62</v>
      </c>
      <c r="B37" s="27" t="s">
        <v>245</v>
      </c>
      <c r="C37" s="27"/>
      <c r="D37" s="27"/>
      <c r="E37" s="27"/>
      <c r="F37" s="27"/>
      <c r="G37" s="27"/>
    </row>
    <row r="38" spans="1:7" x14ac:dyDescent="0.25">
      <c r="A38" s="24"/>
      <c r="B38" s="21"/>
      <c r="C38" s="21"/>
      <c r="D38" s="21"/>
      <c r="E38" s="21"/>
      <c r="F38" s="21"/>
      <c r="G38" s="21"/>
    </row>
    <row r="39" spans="1:7" ht="255" x14ac:dyDescent="0.25">
      <c r="A39" s="24"/>
      <c r="B39" s="15" t="s">
        <v>64</v>
      </c>
      <c r="C39" s="16" t="s">
        <v>291</v>
      </c>
    </row>
    <row r="40" spans="1:7" x14ac:dyDescent="0.25">
      <c r="A40" s="24"/>
      <c r="B40" s="21"/>
      <c r="C40" s="21"/>
      <c r="D40" s="21"/>
      <c r="E40" s="21"/>
      <c r="F40" s="21"/>
      <c r="G40" s="21"/>
    </row>
    <row r="41" spans="1:7" ht="331.5" x14ac:dyDescent="0.25">
      <c r="A41" s="24"/>
      <c r="B41" s="15" t="s">
        <v>64</v>
      </c>
      <c r="C41" s="16" t="s">
        <v>73</v>
      </c>
    </row>
    <row r="42" spans="1:7" x14ac:dyDescent="0.25">
      <c r="A42" s="24"/>
      <c r="B42" s="21"/>
      <c r="C42" s="21"/>
      <c r="D42" s="21"/>
      <c r="E42" s="21"/>
      <c r="F42" s="21"/>
      <c r="G42" s="21"/>
    </row>
    <row r="43" spans="1:7" ht="229.5" x14ac:dyDescent="0.25">
      <c r="A43" s="24"/>
      <c r="B43" s="15" t="s">
        <v>64</v>
      </c>
      <c r="C43" s="16" t="s">
        <v>292</v>
      </c>
    </row>
    <row r="44" spans="1:7" x14ac:dyDescent="0.25">
      <c r="A44" s="24"/>
      <c r="B44" s="21"/>
      <c r="C44" s="21"/>
      <c r="D44" s="21"/>
      <c r="E44" s="21"/>
      <c r="F44" s="21"/>
      <c r="G44" s="21"/>
    </row>
    <row r="45" spans="1:7" ht="114.75" x14ac:dyDescent="0.25">
      <c r="A45" s="24"/>
      <c r="B45" s="15" t="s">
        <v>64</v>
      </c>
      <c r="C45" s="16" t="s">
        <v>293</v>
      </c>
    </row>
    <row r="46" spans="1:7" x14ac:dyDescent="0.25">
      <c r="A46" s="24"/>
      <c r="B46" s="21"/>
      <c r="C46" s="21"/>
      <c r="D46" s="21"/>
      <c r="E46" s="21"/>
      <c r="F46" s="21"/>
      <c r="G46" s="21"/>
    </row>
    <row r="47" spans="1:7" ht="153" x14ac:dyDescent="0.25">
      <c r="A47" s="24"/>
      <c r="B47" s="15" t="s">
        <v>64</v>
      </c>
      <c r="C47" s="16" t="s">
        <v>294</v>
      </c>
    </row>
    <row r="48" spans="1:7" x14ac:dyDescent="0.25">
      <c r="A48" s="24"/>
      <c r="B48" s="21"/>
      <c r="C48" s="21"/>
      <c r="D48" s="21"/>
      <c r="E48" s="21"/>
      <c r="F48" s="21"/>
      <c r="G48" s="21"/>
    </row>
    <row r="49" spans="1:7" ht="153" x14ac:dyDescent="0.25">
      <c r="A49" s="24"/>
      <c r="B49" s="15" t="s">
        <v>64</v>
      </c>
      <c r="C49" s="16" t="s">
        <v>79</v>
      </c>
    </row>
    <row r="50" spans="1:7" ht="30" x14ac:dyDescent="0.25">
      <c r="A50" s="1" t="s">
        <v>87</v>
      </c>
      <c r="B50" s="22" t="s">
        <v>88</v>
      </c>
      <c r="C50" s="22"/>
      <c r="D50" s="22"/>
      <c r="E50" s="22"/>
      <c r="F50" s="22"/>
      <c r="G50" s="22"/>
    </row>
    <row r="51" spans="1:7" ht="51" customHeight="1" x14ac:dyDescent="0.25">
      <c r="A51" s="1" t="s">
        <v>89</v>
      </c>
      <c r="B51" s="23" t="s">
        <v>248</v>
      </c>
      <c r="C51" s="23"/>
      <c r="D51" s="23"/>
      <c r="E51" s="23"/>
      <c r="F51" s="23"/>
      <c r="G51" s="23"/>
    </row>
    <row r="52" spans="1:7" ht="25.5" customHeight="1" x14ac:dyDescent="0.25">
      <c r="A52" s="1" t="s">
        <v>91</v>
      </c>
      <c r="B52" s="27" t="s">
        <v>92</v>
      </c>
      <c r="C52" s="27"/>
      <c r="D52" s="27"/>
      <c r="E52" s="27"/>
      <c r="F52" s="27"/>
      <c r="G52" s="27"/>
    </row>
    <row r="53" spans="1:7" x14ac:dyDescent="0.25">
      <c r="A53" s="1" t="s">
        <v>93</v>
      </c>
      <c r="B53" s="26" t="s">
        <v>94</v>
      </c>
      <c r="C53" s="26"/>
      <c r="D53" s="26"/>
      <c r="E53" s="26"/>
      <c r="F53" s="26"/>
      <c r="G53" s="26"/>
    </row>
    <row r="54" spans="1:7" x14ac:dyDescent="0.25">
      <c r="A54" s="24" t="s">
        <v>95</v>
      </c>
      <c r="B54" s="2"/>
    </row>
    <row r="55" spans="1:7" x14ac:dyDescent="0.25">
      <c r="A55" s="24"/>
      <c r="B55" s="2"/>
    </row>
    <row r="56" spans="1:7" x14ac:dyDescent="0.25">
      <c r="A56" s="24"/>
      <c r="B56" s="2"/>
    </row>
    <row r="57" spans="1:7" x14ac:dyDescent="0.25">
      <c r="A57" s="1" t="s">
        <v>96</v>
      </c>
      <c r="B57" s="30" t="s">
        <v>97</v>
      </c>
      <c r="C57" s="30"/>
      <c r="D57" s="30"/>
      <c r="E57" s="30"/>
      <c r="F57" s="30"/>
      <c r="G57" s="30"/>
    </row>
    <row r="58" spans="1:7" ht="15" customHeight="1" x14ac:dyDescent="0.25">
      <c r="A58" s="1" t="s">
        <v>98</v>
      </c>
      <c r="B58" s="31">
        <v>41820</v>
      </c>
      <c r="C58" s="31"/>
      <c r="D58" s="31"/>
      <c r="E58" s="31"/>
      <c r="F58" s="31"/>
      <c r="G58" s="31"/>
    </row>
    <row r="59" spans="1:7" ht="15" customHeight="1" x14ac:dyDescent="0.25">
      <c r="A59" s="1" t="s">
        <v>99</v>
      </c>
      <c r="B59" s="28">
        <v>3.6799999999999999E-2</v>
      </c>
      <c r="C59" s="28"/>
      <c r="D59" s="28"/>
      <c r="E59" s="28"/>
      <c r="F59" s="28"/>
      <c r="G59" s="28"/>
    </row>
    <row r="60" spans="1:7" x14ac:dyDescent="0.25">
      <c r="A60" s="1" t="s">
        <v>100</v>
      </c>
      <c r="B60" s="22" t="s">
        <v>101</v>
      </c>
      <c r="C60" s="22"/>
      <c r="D60" s="22"/>
      <c r="E60" s="22"/>
      <c r="F60" s="22"/>
      <c r="G60" s="22"/>
    </row>
    <row r="61" spans="1:7" ht="15" customHeight="1" x14ac:dyDescent="0.25">
      <c r="A61" s="1" t="s">
        <v>102</v>
      </c>
      <c r="B61" s="31">
        <v>41912</v>
      </c>
      <c r="C61" s="31"/>
      <c r="D61" s="31"/>
      <c r="E61" s="31"/>
      <c r="F61" s="31"/>
      <c r="G61" s="31"/>
    </row>
    <row r="62" spans="1:7" ht="15" customHeight="1" x14ac:dyDescent="0.25">
      <c r="A62" s="1" t="s">
        <v>103</v>
      </c>
      <c r="B62" s="28">
        <v>-1.77E-2</v>
      </c>
      <c r="C62" s="28"/>
      <c r="D62" s="28"/>
      <c r="E62" s="28"/>
      <c r="F62" s="28"/>
      <c r="G62" s="28"/>
    </row>
    <row r="63" spans="1:7" ht="15.75" x14ac:dyDescent="0.25">
      <c r="A63" s="1" t="s">
        <v>104</v>
      </c>
      <c r="B63" s="26" t="s">
        <v>105</v>
      </c>
      <c r="C63" s="26"/>
      <c r="D63" s="26"/>
      <c r="E63" s="26"/>
      <c r="F63" s="26"/>
      <c r="G63" s="26"/>
    </row>
    <row r="64" spans="1:7" x14ac:dyDescent="0.25">
      <c r="A64" s="24" t="s">
        <v>106</v>
      </c>
      <c r="B64" s="4" t="s">
        <v>107</v>
      </c>
      <c r="C64" s="4" t="s">
        <v>31</v>
      </c>
      <c r="D64" s="4" t="s">
        <v>108</v>
      </c>
      <c r="E64" s="4" t="s">
        <v>109</v>
      </c>
    </row>
    <row r="65" spans="1:5" ht="30" x14ac:dyDescent="0.25">
      <c r="A65" s="24"/>
      <c r="B65" s="1" t="s">
        <v>275</v>
      </c>
      <c r="C65" s="6">
        <v>2.06E-2</v>
      </c>
      <c r="D65" s="6">
        <v>9.3799999999999994E-2</v>
      </c>
      <c r="E65" s="20">
        <v>41533</v>
      </c>
    </row>
    <row r="66" spans="1:5" ht="60" x14ac:dyDescent="0.25">
      <c r="A66" s="24"/>
      <c r="B66" s="1" t="s">
        <v>295</v>
      </c>
      <c r="C66" s="6">
        <v>4.1700000000000001E-2</v>
      </c>
      <c r="D66" s="6">
        <v>8.8200000000000001E-2</v>
      </c>
      <c r="E66" s="20">
        <v>41533</v>
      </c>
    </row>
  </sheetData>
  <mergeCells count="49">
    <mergeCell ref="A64:A66"/>
    <mergeCell ref="B58:G58"/>
    <mergeCell ref="B59:G59"/>
    <mergeCell ref="B60:G60"/>
    <mergeCell ref="B61:G61"/>
    <mergeCell ref="B62:G62"/>
    <mergeCell ref="B63:G63"/>
    <mergeCell ref="B50:G50"/>
    <mergeCell ref="B51:G51"/>
    <mergeCell ref="B52:G52"/>
    <mergeCell ref="B53:G53"/>
    <mergeCell ref="A54:A56"/>
    <mergeCell ref="B57:G57"/>
    <mergeCell ref="B36:G36"/>
    <mergeCell ref="A37:A49"/>
    <mergeCell ref="B37:G37"/>
    <mergeCell ref="B38:G38"/>
    <mergeCell ref="B40:G40"/>
    <mergeCell ref="B42:G42"/>
    <mergeCell ref="B44:G44"/>
    <mergeCell ref="B46:G46"/>
    <mergeCell ref="B48:G48"/>
    <mergeCell ref="B31:G31"/>
    <mergeCell ref="B32:G32"/>
    <mergeCell ref="A33:A35"/>
    <mergeCell ref="B33:G33"/>
    <mergeCell ref="B34:G34"/>
    <mergeCell ref="B35:G35"/>
    <mergeCell ref="A10:A20"/>
    <mergeCell ref="B21:G21"/>
    <mergeCell ref="B22:G22"/>
    <mergeCell ref="A23:A25"/>
    <mergeCell ref="B26:G26"/>
    <mergeCell ref="A27:A30"/>
    <mergeCell ref="B27:G27"/>
    <mergeCell ref="B28:G28"/>
    <mergeCell ref="A6:A7"/>
    <mergeCell ref="B6:G6"/>
    <mergeCell ref="B7:G7"/>
    <mergeCell ref="A8:A9"/>
    <mergeCell ref="B8:G8"/>
    <mergeCell ref="B9:G9"/>
    <mergeCell ref="B10:C10"/>
    <mergeCell ref="B23:C23"/>
    <mergeCell ref="B1:G1"/>
    <mergeCell ref="B2:G2"/>
    <mergeCell ref="B3:G3"/>
    <mergeCell ref="B4:G4"/>
    <mergeCell ref="B5:G5"/>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3" width="36.5703125" bestFit="1" customWidth="1"/>
    <col min="4" max="4" width="31.7109375" customWidth="1"/>
    <col min="5" max="5" width="14.140625" customWidth="1"/>
    <col min="6" max="6" width="7.28515625" customWidth="1"/>
    <col min="7" max="7" width="8.28515625" customWidth="1"/>
  </cols>
  <sheetData>
    <row r="1" spans="1:7" x14ac:dyDescent="0.25">
      <c r="A1" s="1" t="s">
        <v>296</v>
      </c>
      <c r="B1" s="21"/>
      <c r="C1" s="21"/>
      <c r="D1" s="21"/>
      <c r="E1" s="21"/>
      <c r="F1" s="21"/>
      <c r="G1" s="21"/>
    </row>
    <row r="2" spans="1:7" x14ac:dyDescent="0.25">
      <c r="A2" s="3" t="s">
        <v>1</v>
      </c>
      <c r="B2" s="21"/>
      <c r="C2" s="21"/>
      <c r="D2" s="21"/>
      <c r="E2" s="21"/>
      <c r="F2" s="21"/>
      <c r="G2" s="21"/>
    </row>
    <row r="3" spans="1:7" x14ac:dyDescent="0.25">
      <c r="A3" s="1" t="s">
        <v>2</v>
      </c>
      <c r="B3" s="22" t="s">
        <v>3</v>
      </c>
      <c r="C3" s="22"/>
      <c r="D3" s="22"/>
      <c r="E3" s="22"/>
      <c r="F3" s="22"/>
      <c r="G3" s="22"/>
    </row>
    <row r="4" spans="1:7" ht="25.5" customHeight="1" x14ac:dyDescent="0.25">
      <c r="A4" s="1" t="s">
        <v>4</v>
      </c>
      <c r="B4" s="23" t="s">
        <v>297</v>
      </c>
      <c r="C4" s="23"/>
      <c r="D4" s="23"/>
      <c r="E4" s="23"/>
      <c r="F4" s="23"/>
      <c r="G4" s="23"/>
    </row>
    <row r="5" spans="1:7" x14ac:dyDescent="0.25">
      <c r="A5" s="1" t="s">
        <v>6</v>
      </c>
      <c r="B5" s="22" t="s">
        <v>7</v>
      </c>
      <c r="C5" s="22"/>
      <c r="D5" s="22"/>
      <c r="E5" s="22"/>
      <c r="F5" s="22"/>
      <c r="G5" s="22"/>
    </row>
    <row r="6" spans="1:7" x14ac:dyDescent="0.25">
      <c r="A6" s="24" t="s">
        <v>8</v>
      </c>
      <c r="B6" s="25" t="s">
        <v>9</v>
      </c>
      <c r="C6" s="25"/>
      <c r="D6" s="25"/>
      <c r="E6" s="25"/>
      <c r="F6" s="25"/>
      <c r="G6" s="25"/>
    </row>
    <row r="7" spans="1:7" ht="25.5" customHeight="1" x14ac:dyDescent="0.25">
      <c r="A7" s="24"/>
      <c r="B7" s="25" t="s">
        <v>10</v>
      </c>
      <c r="C7" s="25"/>
      <c r="D7" s="25"/>
      <c r="E7" s="25"/>
      <c r="F7" s="25"/>
      <c r="G7" s="25"/>
    </row>
    <row r="8" spans="1:7" x14ac:dyDescent="0.25">
      <c r="A8" s="24" t="s">
        <v>11</v>
      </c>
      <c r="B8" s="26" t="s">
        <v>12</v>
      </c>
      <c r="C8" s="26"/>
      <c r="D8" s="26"/>
      <c r="E8" s="26"/>
      <c r="F8" s="26"/>
      <c r="G8" s="26"/>
    </row>
    <row r="9" spans="1:7" x14ac:dyDescent="0.25">
      <c r="A9" s="24"/>
      <c r="B9" s="27" t="s">
        <v>13</v>
      </c>
      <c r="C9" s="27"/>
      <c r="D9" s="27"/>
      <c r="E9" s="27"/>
      <c r="F9" s="27"/>
      <c r="G9" s="27"/>
    </row>
    <row r="10" spans="1:7" ht="15" customHeight="1" x14ac:dyDescent="0.25">
      <c r="A10" s="24" t="s">
        <v>14</v>
      </c>
      <c r="B10" s="7" t="s">
        <v>12</v>
      </c>
      <c r="C10" s="7"/>
      <c r="D10" s="4" t="s">
        <v>296</v>
      </c>
    </row>
    <row r="11" spans="1:7" ht="17.25" x14ac:dyDescent="0.25">
      <c r="A11" s="24"/>
      <c r="B11" s="1" t="s">
        <v>15</v>
      </c>
      <c r="C11" s="5" t="s">
        <v>17</v>
      </c>
      <c r="D11" s="6">
        <v>1.18E-2</v>
      </c>
    </row>
    <row r="12" spans="1:7" ht="17.25" x14ac:dyDescent="0.25">
      <c r="A12" s="24"/>
      <c r="B12" s="1" t="s">
        <v>231</v>
      </c>
      <c r="C12" s="5" t="s">
        <v>17</v>
      </c>
      <c r="D12" s="6">
        <v>2E-3</v>
      </c>
    </row>
    <row r="13" spans="1:7" ht="17.25" x14ac:dyDescent="0.25">
      <c r="A13" s="24"/>
      <c r="B13" s="1" t="s">
        <v>16</v>
      </c>
      <c r="C13" s="5" t="s">
        <v>277</v>
      </c>
      <c r="D13" s="6">
        <v>1.4E-3</v>
      </c>
    </row>
    <row r="14" spans="1:7" ht="17.25" x14ac:dyDescent="0.25">
      <c r="A14" s="24"/>
      <c r="B14" s="1" t="s">
        <v>20</v>
      </c>
      <c r="C14" s="5" t="s">
        <v>17</v>
      </c>
      <c r="D14" s="6">
        <v>1.52E-2</v>
      </c>
    </row>
    <row r="15" spans="1:7" ht="17.25" x14ac:dyDescent="0.25">
      <c r="A15" s="24"/>
      <c r="B15" s="1" t="s">
        <v>232</v>
      </c>
      <c r="C15" s="5" t="s">
        <v>278</v>
      </c>
      <c r="D15" s="6">
        <v>-5.0000000000000001E-3</v>
      </c>
    </row>
    <row r="16" spans="1:7" ht="45" x14ac:dyDescent="0.25">
      <c r="A16" s="24"/>
      <c r="B16" s="1" t="s">
        <v>233</v>
      </c>
      <c r="C16" s="5" t="s">
        <v>279</v>
      </c>
      <c r="D16" s="6">
        <v>1.0200000000000001E-2</v>
      </c>
    </row>
    <row r="17" spans="1:7" ht="45" x14ac:dyDescent="0.25">
      <c r="A17" s="24"/>
      <c r="B17" s="1" t="s">
        <v>17</v>
      </c>
      <c r="C17" s="1" t="s">
        <v>280</v>
      </c>
    </row>
    <row r="18" spans="1:7" ht="75" x14ac:dyDescent="0.25">
      <c r="A18" s="24"/>
      <c r="B18" s="1" t="s">
        <v>19</v>
      </c>
      <c r="C18" s="1" t="s">
        <v>281</v>
      </c>
    </row>
    <row r="19" spans="1:7" ht="240" x14ac:dyDescent="0.25">
      <c r="A19" s="24"/>
      <c r="B19" s="1" t="s">
        <v>21</v>
      </c>
      <c r="C19" s="1" t="s">
        <v>298</v>
      </c>
    </row>
    <row r="20" spans="1:7" ht="30" x14ac:dyDescent="0.25">
      <c r="A20" s="24"/>
      <c r="B20" s="1" t="s">
        <v>234</v>
      </c>
      <c r="C20" s="1" t="s">
        <v>24</v>
      </c>
    </row>
    <row r="21" spans="1:7" x14ac:dyDescent="0.25">
      <c r="A21" s="1" t="s">
        <v>25</v>
      </c>
      <c r="B21" s="22" t="s">
        <v>26</v>
      </c>
      <c r="C21" s="22"/>
      <c r="D21" s="22"/>
      <c r="E21" s="22"/>
      <c r="F21" s="22"/>
      <c r="G21" s="22"/>
    </row>
    <row r="22" spans="1:7" ht="51" customHeight="1" x14ac:dyDescent="0.25">
      <c r="A22" s="1" t="s">
        <v>27</v>
      </c>
      <c r="B22" s="23" t="s">
        <v>28</v>
      </c>
      <c r="C22" s="23"/>
      <c r="D22" s="23"/>
      <c r="E22" s="23"/>
      <c r="F22" s="23"/>
      <c r="G22" s="23"/>
    </row>
    <row r="23" spans="1:7" ht="15" customHeight="1" x14ac:dyDescent="0.25">
      <c r="A23" s="24" t="s">
        <v>29</v>
      </c>
      <c r="B23" s="7" t="s">
        <v>30</v>
      </c>
      <c r="C23" s="7"/>
      <c r="D23" s="4" t="s">
        <v>31</v>
      </c>
      <c r="E23" s="4" t="s">
        <v>32</v>
      </c>
      <c r="F23" s="4" t="s">
        <v>33</v>
      </c>
      <c r="G23" s="4" t="s">
        <v>34</v>
      </c>
    </row>
    <row r="24" spans="1:7" ht="17.25" x14ac:dyDescent="0.25">
      <c r="A24" s="24"/>
      <c r="B24" s="1" t="s">
        <v>296</v>
      </c>
      <c r="C24" s="5" t="s">
        <v>17</v>
      </c>
      <c r="D24" s="2">
        <v>104</v>
      </c>
      <c r="E24" s="2">
        <v>431</v>
      </c>
      <c r="F24" s="2">
        <v>782</v>
      </c>
      <c r="G24" s="8">
        <v>1770</v>
      </c>
    </row>
    <row r="25" spans="1:7" ht="45" x14ac:dyDescent="0.25">
      <c r="A25" s="24"/>
      <c r="B25" s="1" t="s">
        <v>17</v>
      </c>
      <c r="C25" s="1" t="s">
        <v>284</v>
      </c>
    </row>
    <row r="26" spans="1:7" ht="15.75" x14ac:dyDescent="0.25">
      <c r="A26" s="1" t="s">
        <v>35</v>
      </c>
      <c r="B26" s="22" t="s">
        <v>36</v>
      </c>
      <c r="C26" s="22"/>
      <c r="D26" s="22"/>
      <c r="E26" s="22"/>
      <c r="F26" s="22"/>
      <c r="G26" s="22"/>
    </row>
    <row r="27" spans="1:7" ht="63.75" customHeight="1" thickBot="1" x14ac:dyDescent="0.3">
      <c r="A27" s="24" t="s">
        <v>37</v>
      </c>
      <c r="B27" s="27" t="s">
        <v>285</v>
      </c>
      <c r="C27" s="27"/>
      <c r="D27" s="27"/>
      <c r="E27" s="27"/>
      <c r="F27" s="27"/>
      <c r="G27" s="27"/>
    </row>
    <row r="28" spans="1:7" ht="16.5" thickTop="1" thickBot="1" x14ac:dyDescent="0.3">
      <c r="A28" s="24"/>
      <c r="B28" s="43" t="s">
        <v>286</v>
      </c>
      <c r="C28" s="44" t="s">
        <v>287</v>
      </c>
    </row>
    <row r="29" spans="1:7" ht="16.5" thickTop="1" thickBot="1" x14ac:dyDescent="0.3">
      <c r="A29" s="24"/>
      <c r="B29" s="45" t="s">
        <v>288</v>
      </c>
      <c r="C29" s="46">
        <v>0.28999999999999998</v>
      </c>
    </row>
    <row r="30" spans="1:7" ht="15.75" thickTop="1" x14ac:dyDescent="0.25">
      <c r="A30" s="1" t="s">
        <v>39</v>
      </c>
      <c r="B30" s="28">
        <v>0.28999999999999998</v>
      </c>
      <c r="C30" s="28"/>
      <c r="D30" s="28"/>
      <c r="E30" s="28"/>
      <c r="F30" s="28"/>
      <c r="G30" s="28"/>
    </row>
    <row r="31" spans="1:7" x14ac:dyDescent="0.25">
      <c r="A31" s="1" t="s">
        <v>40</v>
      </c>
      <c r="B31" s="22" t="s">
        <v>41</v>
      </c>
      <c r="C31" s="22"/>
      <c r="D31" s="22"/>
      <c r="E31" s="22"/>
      <c r="F31" s="22"/>
      <c r="G31" s="22"/>
    </row>
    <row r="32" spans="1:7" x14ac:dyDescent="0.25">
      <c r="A32" s="24" t="s">
        <v>42</v>
      </c>
      <c r="B32" s="27" t="s">
        <v>289</v>
      </c>
      <c r="C32" s="27"/>
      <c r="D32" s="27"/>
      <c r="E32" s="27"/>
      <c r="F32" s="27"/>
      <c r="G32" s="27"/>
    </row>
    <row r="33" spans="1:7" x14ac:dyDescent="0.25">
      <c r="A33" s="24"/>
      <c r="B33" s="21"/>
      <c r="C33" s="21"/>
      <c r="D33" s="21"/>
      <c r="E33" s="21"/>
      <c r="F33" s="21"/>
      <c r="G33" s="21"/>
    </row>
    <row r="34" spans="1:7" ht="51" customHeight="1" x14ac:dyDescent="0.25">
      <c r="A34" s="24"/>
      <c r="B34" s="27" t="s">
        <v>299</v>
      </c>
      <c r="C34" s="27"/>
      <c r="D34" s="27"/>
      <c r="E34" s="27"/>
      <c r="F34" s="27"/>
      <c r="G34" s="27"/>
    </row>
    <row r="35" spans="1:7" x14ac:dyDescent="0.25">
      <c r="A35" s="1" t="s">
        <v>60</v>
      </c>
      <c r="B35" s="22" t="s">
        <v>61</v>
      </c>
      <c r="C35" s="22"/>
      <c r="D35" s="22"/>
      <c r="E35" s="22"/>
      <c r="F35" s="22"/>
      <c r="G35" s="22"/>
    </row>
    <row r="36" spans="1:7" x14ac:dyDescent="0.25">
      <c r="A36" s="24" t="s">
        <v>62</v>
      </c>
      <c r="B36" s="27" t="s">
        <v>245</v>
      </c>
      <c r="C36" s="27"/>
      <c r="D36" s="27"/>
      <c r="E36" s="27"/>
      <c r="F36" s="27"/>
      <c r="G36" s="27"/>
    </row>
    <row r="37" spans="1:7" x14ac:dyDescent="0.25">
      <c r="A37" s="24"/>
      <c r="B37" s="21"/>
      <c r="C37" s="21"/>
      <c r="D37" s="21"/>
      <c r="E37" s="21"/>
      <c r="F37" s="21"/>
      <c r="G37" s="21"/>
    </row>
    <row r="38" spans="1:7" ht="114.75" x14ac:dyDescent="0.25">
      <c r="A38" s="24"/>
      <c r="B38" s="15" t="s">
        <v>64</v>
      </c>
      <c r="C38" s="16" t="s">
        <v>300</v>
      </c>
    </row>
    <row r="39" spans="1:7" x14ac:dyDescent="0.25">
      <c r="A39" s="24"/>
      <c r="B39" s="21"/>
      <c r="C39" s="21"/>
      <c r="D39" s="21"/>
      <c r="E39" s="21"/>
      <c r="F39" s="21"/>
      <c r="G39" s="21"/>
    </row>
    <row r="40" spans="1:7" ht="306" x14ac:dyDescent="0.25">
      <c r="A40" s="24"/>
      <c r="B40" s="15" t="s">
        <v>64</v>
      </c>
      <c r="C40" s="18" t="s">
        <v>301</v>
      </c>
    </row>
    <row r="41" spans="1:7" x14ac:dyDescent="0.25">
      <c r="A41" s="24"/>
      <c r="B41" s="21"/>
      <c r="C41" s="21"/>
      <c r="D41" s="21"/>
      <c r="E41" s="21"/>
      <c r="F41" s="21"/>
      <c r="G41" s="21"/>
    </row>
    <row r="42" spans="1:7" ht="331.5" x14ac:dyDescent="0.25">
      <c r="A42" s="24"/>
      <c r="B42" s="15" t="s">
        <v>64</v>
      </c>
      <c r="C42" s="16" t="s">
        <v>73</v>
      </c>
    </row>
    <row r="43" spans="1:7" x14ac:dyDescent="0.25">
      <c r="A43" s="24"/>
      <c r="B43" s="21"/>
      <c r="C43" s="21"/>
      <c r="D43" s="21"/>
      <c r="E43" s="21"/>
      <c r="F43" s="21"/>
      <c r="G43" s="21"/>
    </row>
    <row r="44" spans="1:7" ht="229.5" x14ac:dyDescent="0.25">
      <c r="A44" s="24"/>
      <c r="B44" s="15" t="s">
        <v>64</v>
      </c>
      <c r="C44" s="16" t="s">
        <v>124</v>
      </c>
    </row>
    <row r="45" spans="1:7" x14ac:dyDescent="0.25">
      <c r="A45" s="24"/>
      <c r="B45" s="21"/>
      <c r="C45" s="21"/>
      <c r="D45" s="21"/>
      <c r="E45" s="21"/>
      <c r="F45" s="21"/>
      <c r="G45" s="21"/>
    </row>
    <row r="46" spans="1:7" ht="114.75" x14ac:dyDescent="0.25">
      <c r="A46" s="24"/>
      <c r="B46" s="15" t="s">
        <v>64</v>
      </c>
      <c r="C46" s="16" t="s">
        <v>302</v>
      </c>
    </row>
    <row r="47" spans="1:7" x14ac:dyDescent="0.25">
      <c r="A47" s="24"/>
      <c r="B47" s="21"/>
      <c r="C47" s="21"/>
      <c r="D47" s="21"/>
      <c r="E47" s="21"/>
      <c r="F47" s="21"/>
      <c r="G47" s="21"/>
    </row>
    <row r="48" spans="1:7" ht="63.75" x14ac:dyDescent="0.25">
      <c r="A48" s="24"/>
      <c r="B48" s="15" t="s">
        <v>64</v>
      </c>
      <c r="C48" s="18" t="s">
        <v>303</v>
      </c>
    </row>
    <row r="49" spans="1:7" x14ac:dyDescent="0.25">
      <c r="A49" s="24"/>
      <c r="B49" s="21"/>
      <c r="C49" s="21"/>
      <c r="D49" s="21"/>
      <c r="E49" s="21"/>
      <c r="F49" s="21"/>
      <c r="G49" s="21"/>
    </row>
    <row r="50" spans="1:7" ht="153" x14ac:dyDescent="0.25">
      <c r="A50" s="24"/>
      <c r="B50" s="15" t="s">
        <v>64</v>
      </c>
      <c r="C50" s="16" t="s">
        <v>294</v>
      </c>
    </row>
    <row r="51" spans="1:7" x14ac:dyDescent="0.25">
      <c r="A51" s="24"/>
      <c r="B51" s="21"/>
      <c r="C51" s="21"/>
      <c r="D51" s="21"/>
      <c r="E51" s="21"/>
      <c r="F51" s="21"/>
      <c r="G51" s="21"/>
    </row>
    <row r="52" spans="1:7" ht="153" x14ac:dyDescent="0.25">
      <c r="A52" s="24"/>
      <c r="B52" s="15" t="s">
        <v>64</v>
      </c>
      <c r="C52" s="16" t="s">
        <v>79</v>
      </c>
    </row>
    <row r="53" spans="1:7" x14ac:dyDescent="0.25">
      <c r="A53" s="24"/>
      <c r="B53" s="21"/>
      <c r="C53" s="21"/>
      <c r="D53" s="21"/>
      <c r="E53" s="21"/>
      <c r="F53" s="21"/>
      <c r="G53" s="21"/>
    </row>
    <row r="54" spans="1:7" ht="191.25" x14ac:dyDescent="0.25">
      <c r="A54" s="24"/>
      <c r="B54" s="15" t="s">
        <v>64</v>
      </c>
      <c r="C54" s="18" t="s">
        <v>304</v>
      </c>
    </row>
    <row r="55" spans="1:7" ht="30" x14ac:dyDescent="0.25">
      <c r="A55" s="1" t="s">
        <v>87</v>
      </c>
      <c r="B55" s="22" t="s">
        <v>88</v>
      </c>
      <c r="C55" s="22"/>
      <c r="D55" s="22"/>
      <c r="E55" s="22"/>
      <c r="F55" s="22"/>
      <c r="G55" s="22"/>
    </row>
    <row r="56" spans="1:7" ht="51" customHeight="1" x14ac:dyDescent="0.25">
      <c r="A56" s="1" t="s">
        <v>89</v>
      </c>
      <c r="B56" s="23" t="s">
        <v>248</v>
      </c>
      <c r="C56" s="23"/>
      <c r="D56" s="23"/>
      <c r="E56" s="23"/>
      <c r="F56" s="23"/>
      <c r="G56" s="23"/>
    </row>
    <row r="57" spans="1:7" ht="25.5" customHeight="1" x14ac:dyDescent="0.25">
      <c r="A57" s="1" t="s">
        <v>91</v>
      </c>
      <c r="B57" s="27" t="s">
        <v>92</v>
      </c>
      <c r="C57" s="27"/>
      <c r="D57" s="27"/>
      <c r="E57" s="27"/>
      <c r="F57" s="27"/>
      <c r="G57" s="27"/>
    </row>
    <row r="58" spans="1:7" x14ac:dyDescent="0.25">
      <c r="A58" s="1" t="s">
        <v>93</v>
      </c>
      <c r="B58" s="26" t="s">
        <v>94</v>
      </c>
      <c r="C58" s="26"/>
      <c r="D58" s="26"/>
      <c r="E58" s="26"/>
      <c r="F58" s="26"/>
      <c r="G58" s="26"/>
    </row>
    <row r="59" spans="1:7" x14ac:dyDescent="0.25">
      <c r="A59" s="24" t="s">
        <v>95</v>
      </c>
      <c r="B59" s="2"/>
    </row>
    <row r="60" spans="1:7" x14ac:dyDescent="0.25">
      <c r="A60" s="24"/>
      <c r="B60" s="2"/>
    </row>
    <row r="61" spans="1:7" x14ac:dyDescent="0.25">
      <c r="A61" s="24"/>
      <c r="B61" s="2"/>
    </row>
    <row r="62" spans="1:7" x14ac:dyDescent="0.25">
      <c r="A62" s="1" t="s">
        <v>96</v>
      </c>
      <c r="B62" s="30" t="s">
        <v>97</v>
      </c>
      <c r="C62" s="30"/>
      <c r="D62" s="30"/>
      <c r="E62" s="30"/>
      <c r="F62" s="30"/>
      <c r="G62" s="30"/>
    </row>
    <row r="63" spans="1:7" ht="15" customHeight="1" x14ac:dyDescent="0.25">
      <c r="A63" s="1" t="s">
        <v>98</v>
      </c>
      <c r="B63" s="31">
        <v>41547</v>
      </c>
      <c r="C63" s="31"/>
      <c r="D63" s="31"/>
      <c r="E63" s="31"/>
      <c r="F63" s="31"/>
      <c r="G63" s="31"/>
    </row>
    <row r="64" spans="1:7" ht="15" customHeight="1" x14ac:dyDescent="0.25">
      <c r="A64" s="1" t="s">
        <v>99</v>
      </c>
      <c r="B64" s="28">
        <v>8.9399999999999993E-2</v>
      </c>
      <c r="C64" s="28"/>
      <c r="D64" s="28"/>
      <c r="E64" s="28"/>
      <c r="F64" s="28"/>
      <c r="G64" s="28"/>
    </row>
    <row r="65" spans="1:7" x14ac:dyDescent="0.25">
      <c r="A65" s="1" t="s">
        <v>100</v>
      </c>
      <c r="B65" s="22" t="s">
        <v>101</v>
      </c>
      <c r="C65" s="22"/>
      <c r="D65" s="22"/>
      <c r="E65" s="22"/>
      <c r="F65" s="22"/>
      <c r="G65" s="22"/>
    </row>
    <row r="66" spans="1:7" ht="15" customHeight="1" x14ac:dyDescent="0.25">
      <c r="A66" s="1" t="s">
        <v>102</v>
      </c>
      <c r="B66" s="31">
        <v>41912</v>
      </c>
      <c r="C66" s="31"/>
      <c r="D66" s="31"/>
      <c r="E66" s="31"/>
      <c r="F66" s="31"/>
      <c r="G66" s="31"/>
    </row>
    <row r="67" spans="1:7" ht="15" customHeight="1" x14ac:dyDescent="0.25">
      <c r="A67" s="1" t="s">
        <v>103</v>
      </c>
      <c r="B67" s="28">
        <v>-6.1999999999999998E-3</v>
      </c>
      <c r="C67" s="28"/>
      <c r="D67" s="28"/>
      <c r="E67" s="28"/>
      <c r="F67" s="28"/>
      <c r="G67" s="28"/>
    </row>
    <row r="68" spans="1:7" ht="15.75" x14ac:dyDescent="0.25">
      <c r="A68" s="1" t="s">
        <v>104</v>
      </c>
      <c r="B68" s="26" t="s">
        <v>105</v>
      </c>
      <c r="C68" s="26"/>
      <c r="D68" s="26"/>
      <c r="E68" s="26"/>
      <c r="F68" s="26"/>
      <c r="G68" s="26"/>
    </row>
    <row r="69" spans="1:7" x14ac:dyDescent="0.25">
      <c r="A69" s="24" t="s">
        <v>106</v>
      </c>
      <c r="B69" s="4" t="s">
        <v>107</v>
      </c>
      <c r="C69" s="4" t="s">
        <v>31</v>
      </c>
      <c r="D69" s="4" t="s">
        <v>108</v>
      </c>
      <c r="E69" s="4" t="s">
        <v>109</v>
      </c>
    </row>
    <row r="70" spans="1:7" x14ac:dyDescent="0.25">
      <c r="A70" s="24"/>
      <c r="B70" s="1" t="s">
        <v>296</v>
      </c>
      <c r="C70" s="6">
        <v>7.9799999999999996E-2</v>
      </c>
      <c r="D70" s="6">
        <v>0.14810000000000001</v>
      </c>
      <c r="E70" s="20">
        <v>40945</v>
      </c>
    </row>
    <row r="71" spans="1:7" ht="45" x14ac:dyDescent="0.25">
      <c r="A71" s="24"/>
      <c r="B71" s="1" t="s">
        <v>305</v>
      </c>
      <c r="C71" s="6">
        <v>0.13689999999999999</v>
      </c>
      <c r="D71" s="6">
        <v>0.18360000000000001</v>
      </c>
      <c r="E71" s="20">
        <v>40945</v>
      </c>
    </row>
  </sheetData>
  <mergeCells count="51">
    <mergeCell ref="B67:G67"/>
    <mergeCell ref="B68:G68"/>
    <mergeCell ref="A69:A71"/>
    <mergeCell ref="A59:A61"/>
    <mergeCell ref="B62:G62"/>
    <mergeCell ref="B63:G63"/>
    <mergeCell ref="B64:G64"/>
    <mergeCell ref="B65:G65"/>
    <mergeCell ref="B66:G66"/>
    <mergeCell ref="B51:G51"/>
    <mergeCell ref="B53:G53"/>
    <mergeCell ref="B55:G55"/>
    <mergeCell ref="B56:G56"/>
    <mergeCell ref="B57:G57"/>
    <mergeCell ref="B58:G58"/>
    <mergeCell ref="B35:G35"/>
    <mergeCell ref="A36:A54"/>
    <mergeCell ref="B36:G36"/>
    <mergeCell ref="B37:G37"/>
    <mergeCell ref="B39:G39"/>
    <mergeCell ref="B41:G41"/>
    <mergeCell ref="B43:G43"/>
    <mergeCell ref="B45:G45"/>
    <mergeCell ref="B47:G47"/>
    <mergeCell ref="B49:G49"/>
    <mergeCell ref="B30:G30"/>
    <mergeCell ref="B31:G31"/>
    <mergeCell ref="A32:A34"/>
    <mergeCell ref="B32:G32"/>
    <mergeCell ref="B33:G33"/>
    <mergeCell ref="B34:G34"/>
    <mergeCell ref="A10:A20"/>
    <mergeCell ref="B21:G21"/>
    <mergeCell ref="B22:G22"/>
    <mergeCell ref="A23:A25"/>
    <mergeCell ref="B26:G26"/>
    <mergeCell ref="A27:A29"/>
    <mergeCell ref="B27:G27"/>
    <mergeCell ref="A6:A7"/>
    <mergeCell ref="B6:G6"/>
    <mergeCell ref="B7:G7"/>
    <mergeCell ref="A8:A9"/>
    <mergeCell ref="B8:G8"/>
    <mergeCell ref="B9:G9"/>
    <mergeCell ref="B10:C10"/>
    <mergeCell ref="B23:C23"/>
    <mergeCell ref="B1:G1"/>
    <mergeCell ref="B2:G2"/>
    <mergeCell ref="B3:G3"/>
    <mergeCell ref="B4:G4"/>
    <mergeCell ref="B5:G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3" width="36.5703125" bestFit="1" customWidth="1"/>
    <col min="4" max="4" width="23.5703125" customWidth="1"/>
    <col min="5" max="5" width="14.140625" customWidth="1"/>
    <col min="6" max="6" width="8.28515625" customWidth="1"/>
  </cols>
  <sheetData>
    <row r="1" spans="1:6" x14ac:dyDescent="0.25">
      <c r="A1" s="1" t="s">
        <v>306</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307</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306</v>
      </c>
    </row>
    <row r="11" spans="1:6" ht="17.25" x14ac:dyDescent="0.25">
      <c r="A11" s="24"/>
      <c r="B11" s="1" t="s">
        <v>15</v>
      </c>
      <c r="C11" s="5"/>
      <c r="D11" s="6">
        <v>8.5000000000000006E-3</v>
      </c>
    </row>
    <row r="12" spans="1:6" ht="17.25" x14ac:dyDescent="0.25">
      <c r="A12" s="24"/>
      <c r="B12" s="1" t="s">
        <v>231</v>
      </c>
      <c r="C12" s="5"/>
      <c r="D12" s="6">
        <v>2E-3</v>
      </c>
    </row>
    <row r="13" spans="1:6" ht="17.25" x14ac:dyDescent="0.25">
      <c r="A13" s="24"/>
      <c r="B13" s="1" t="s">
        <v>16</v>
      </c>
      <c r="C13" s="5" t="s">
        <v>17</v>
      </c>
      <c r="D13" s="6">
        <v>1.8E-3</v>
      </c>
    </row>
    <row r="14" spans="1:6" ht="17.25" x14ac:dyDescent="0.25">
      <c r="A14" s="24"/>
      <c r="B14" s="1" t="s">
        <v>18</v>
      </c>
      <c r="C14" s="5" t="s">
        <v>19</v>
      </c>
      <c r="D14" s="6">
        <v>6.9999999999999999E-4</v>
      </c>
    </row>
    <row r="15" spans="1:6" ht="17.25" x14ac:dyDescent="0.25">
      <c r="A15" s="24"/>
      <c r="B15" s="1" t="s">
        <v>20</v>
      </c>
      <c r="C15" s="5"/>
      <c r="D15" s="6">
        <v>1.2999999999999999E-2</v>
      </c>
    </row>
    <row r="16" spans="1:6" ht="17.25" x14ac:dyDescent="0.25">
      <c r="A16" s="24"/>
      <c r="B16" s="1" t="s">
        <v>232</v>
      </c>
      <c r="C16" s="5" t="s">
        <v>21</v>
      </c>
      <c r="D16" s="6">
        <v>-1E-3</v>
      </c>
    </row>
    <row r="17" spans="1:6" ht="45" x14ac:dyDescent="0.25">
      <c r="A17" s="24"/>
      <c r="B17" s="1" t="s">
        <v>233</v>
      </c>
      <c r="C17" s="5" t="s">
        <v>234</v>
      </c>
      <c r="D17" s="6">
        <v>1.2E-2</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308</v>
      </c>
    </row>
    <row r="21" spans="1:6" ht="30" x14ac:dyDescent="0.25">
      <c r="A21" s="24"/>
      <c r="B21" s="1" t="s">
        <v>234</v>
      </c>
      <c r="C21" s="1" t="s">
        <v>24</v>
      </c>
    </row>
    <row r="22" spans="1:6" x14ac:dyDescent="0.25">
      <c r="A22" s="1" t="s">
        <v>25</v>
      </c>
      <c r="B22" s="22" t="s">
        <v>26</v>
      </c>
      <c r="C22" s="22"/>
      <c r="D22" s="22"/>
      <c r="E22" s="22"/>
      <c r="F22" s="22"/>
    </row>
    <row r="23" spans="1:6" ht="63.75" customHeight="1" x14ac:dyDescent="0.25">
      <c r="A23" s="1" t="s">
        <v>27</v>
      </c>
      <c r="B23" s="23" t="s">
        <v>28</v>
      </c>
      <c r="C23" s="23"/>
      <c r="D23" s="23"/>
      <c r="E23" s="23"/>
      <c r="F23" s="23"/>
    </row>
    <row r="24" spans="1:6" ht="15" customHeight="1" x14ac:dyDescent="0.25">
      <c r="A24" s="24" t="s">
        <v>29</v>
      </c>
      <c r="B24" s="4" t="s">
        <v>30</v>
      </c>
      <c r="C24" s="4" t="s">
        <v>31</v>
      </c>
      <c r="D24" s="4" t="s">
        <v>32</v>
      </c>
      <c r="E24" s="4" t="s">
        <v>33</v>
      </c>
      <c r="F24" s="4" t="s">
        <v>34</v>
      </c>
    </row>
    <row r="25" spans="1:6" x14ac:dyDescent="0.25">
      <c r="A25" s="24"/>
      <c r="B25" s="1" t="s">
        <v>306</v>
      </c>
      <c r="C25" s="2">
        <v>122</v>
      </c>
      <c r="D25" s="2">
        <v>402</v>
      </c>
      <c r="E25" s="2">
        <v>703</v>
      </c>
      <c r="F25" s="8">
        <v>1559</v>
      </c>
    </row>
    <row r="26" spans="1:6" ht="15.75" x14ac:dyDescent="0.25">
      <c r="A26" s="1" t="s">
        <v>35</v>
      </c>
      <c r="B26" s="22" t="s">
        <v>36</v>
      </c>
      <c r="C26" s="22"/>
      <c r="D26" s="22"/>
      <c r="E26" s="22"/>
      <c r="F26" s="22"/>
    </row>
    <row r="27" spans="1:6" ht="38.25" customHeight="1" x14ac:dyDescent="0.25">
      <c r="A27" s="1" t="s">
        <v>37</v>
      </c>
      <c r="B27" s="23" t="s">
        <v>309</v>
      </c>
      <c r="C27" s="23"/>
      <c r="D27" s="23"/>
      <c r="E27" s="23"/>
      <c r="F27" s="23"/>
    </row>
    <row r="28" spans="1:6" ht="15" customHeight="1" x14ac:dyDescent="0.25">
      <c r="A28" s="1" t="s">
        <v>39</v>
      </c>
      <c r="B28" s="28">
        <v>0.17</v>
      </c>
      <c r="C28" s="28"/>
      <c r="D28" s="28"/>
      <c r="E28" s="28"/>
      <c r="F28" s="28"/>
    </row>
    <row r="29" spans="1:6" x14ac:dyDescent="0.25">
      <c r="A29" s="1" t="s">
        <v>40</v>
      </c>
      <c r="B29" s="22" t="s">
        <v>41</v>
      </c>
      <c r="C29" s="22"/>
      <c r="D29" s="22"/>
      <c r="E29" s="22"/>
      <c r="F29" s="22"/>
    </row>
    <row r="30" spans="1:6" ht="102" customHeight="1" x14ac:dyDescent="0.25">
      <c r="A30" s="24" t="s">
        <v>42</v>
      </c>
      <c r="B30" s="27" t="s">
        <v>310</v>
      </c>
      <c r="C30" s="27"/>
      <c r="D30" s="27"/>
      <c r="E30" s="27"/>
      <c r="F30" s="27"/>
    </row>
    <row r="31" spans="1:6" x14ac:dyDescent="0.25">
      <c r="A31" s="24"/>
      <c r="B31" s="21"/>
      <c r="C31" s="21"/>
      <c r="D31" s="21"/>
      <c r="E31" s="21"/>
      <c r="F31" s="21"/>
    </row>
    <row r="32" spans="1:6" ht="63.75" customHeight="1" x14ac:dyDescent="0.25">
      <c r="A32" s="24"/>
      <c r="B32" s="27" t="s">
        <v>311</v>
      </c>
      <c r="C32" s="27"/>
      <c r="D32" s="27"/>
      <c r="E32" s="27"/>
      <c r="F32" s="27"/>
    </row>
    <row r="33" spans="1:6" x14ac:dyDescent="0.25">
      <c r="A33" s="24"/>
      <c r="B33" s="21"/>
      <c r="C33" s="21"/>
      <c r="D33" s="21"/>
      <c r="E33" s="21"/>
      <c r="F33" s="21"/>
    </row>
    <row r="34" spans="1:6" ht="114.75" customHeight="1" x14ac:dyDescent="0.25">
      <c r="A34" s="24"/>
      <c r="B34" s="27" t="s">
        <v>312</v>
      </c>
      <c r="C34" s="27"/>
      <c r="D34" s="27"/>
      <c r="E34" s="27"/>
      <c r="F34" s="27"/>
    </row>
    <row r="35" spans="1:6" x14ac:dyDescent="0.25">
      <c r="A35" s="24"/>
      <c r="B35" s="21"/>
      <c r="C35" s="21"/>
      <c r="D35" s="21"/>
      <c r="E35" s="21"/>
      <c r="F35" s="21"/>
    </row>
    <row r="36" spans="1:6" ht="178.5" customHeight="1" x14ac:dyDescent="0.25">
      <c r="A36" s="24"/>
      <c r="B36" s="27" t="s">
        <v>313</v>
      </c>
      <c r="C36" s="27"/>
      <c r="D36" s="27"/>
      <c r="E36" s="27"/>
      <c r="F36" s="27"/>
    </row>
    <row r="37" spans="1:6" x14ac:dyDescent="0.25">
      <c r="A37" s="24"/>
      <c r="B37" s="21"/>
      <c r="C37" s="21"/>
      <c r="D37" s="21"/>
      <c r="E37" s="21"/>
      <c r="F37" s="21"/>
    </row>
    <row r="38" spans="1:6" x14ac:dyDescent="0.25">
      <c r="A38" s="24"/>
      <c r="B38" s="27" t="s">
        <v>314</v>
      </c>
      <c r="C38" s="27"/>
      <c r="D38" s="27"/>
      <c r="E38" s="27"/>
      <c r="F38" s="27"/>
    </row>
    <row r="39" spans="1:6" x14ac:dyDescent="0.25">
      <c r="A39" s="1" t="s">
        <v>60</v>
      </c>
      <c r="B39" s="22" t="s">
        <v>61</v>
      </c>
      <c r="C39" s="22"/>
      <c r="D39" s="22"/>
      <c r="E39" s="22"/>
      <c r="F39" s="22"/>
    </row>
    <row r="40" spans="1:6" ht="38.25" customHeight="1" x14ac:dyDescent="0.25">
      <c r="A40" s="24" t="s">
        <v>62</v>
      </c>
      <c r="B40" s="27" t="s">
        <v>315</v>
      </c>
      <c r="C40" s="27"/>
      <c r="D40" s="27"/>
      <c r="E40" s="27"/>
      <c r="F40" s="27"/>
    </row>
    <row r="41" spans="1:6" x14ac:dyDescent="0.25">
      <c r="A41" s="24"/>
      <c r="B41" s="21"/>
      <c r="C41" s="21"/>
      <c r="D41" s="21"/>
      <c r="E41" s="21"/>
      <c r="F41" s="21"/>
    </row>
    <row r="42" spans="1:6" ht="344.25" x14ac:dyDescent="0.25">
      <c r="A42" s="24"/>
      <c r="B42" s="15" t="s">
        <v>64</v>
      </c>
      <c r="C42" s="16" t="s">
        <v>316</v>
      </c>
    </row>
    <row r="43" spans="1:6" x14ac:dyDescent="0.25">
      <c r="A43" s="24"/>
      <c r="B43" s="21"/>
      <c r="C43" s="21"/>
      <c r="D43" s="21"/>
      <c r="E43" s="21"/>
      <c r="F43" s="21"/>
    </row>
    <row r="44" spans="1:6" ht="306" x14ac:dyDescent="0.25">
      <c r="A44" s="24"/>
      <c r="B44" s="15" t="s">
        <v>64</v>
      </c>
      <c r="C44" s="16" t="s">
        <v>317</v>
      </c>
    </row>
    <row r="45" spans="1:6" x14ac:dyDescent="0.25">
      <c r="A45" s="24"/>
      <c r="B45" s="21"/>
      <c r="C45" s="21"/>
      <c r="D45" s="21"/>
      <c r="E45" s="21"/>
      <c r="F45" s="21"/>
    </row>
    <row r="46" spans="1:6" ht="102" x14ac:dyDescent="0.25">
      <c r="A46" s="24"/>
      <c r="B46" s="15"/>
      <c r="C46" s="15" t="s">
        <v>318</v>
      </c>
    </row>
    <row r="47" spans="1:6" x14ac:dyDescent="0.25">
      <c r="A47" s="24"/>
      <c r="B47" s="21"/>
      <c r="C47" s="21"/>
      <c r="D47" s="21"/>
      <c r="E47" s="21"/>
      <c r="F47" s="21"/>
    </row>
    <row r="48" spans="1:6" ht="229.5" x14ac:dyDescent="0.25">
      <c r="A48" s="24"/>
      <c r="B48" s="15" t="s">
        <v>64</v>
      </c>
      <c r="C48" s="16" t="s">
        <v>319</v>
      </c>
    </row>
    <row r="49" spans="1:6" x14ac:dyDescent="0.25">
      <c r="A49" s="24"/>
      <c r="B49" s="21"/>
      <c r="C49" s="21"/>
      <c r="D49" s="21"/>
      <c r="E49" s="21"/>
      <c r="F49" s="21"/>
    </row>
    <row r="50" spans="1:6" ht="204" x14ac:dyDescent="0.25">
      <c r="A50" s="24"/>
      <c r="B50" s="15" t="s">
        <v>64</v>
      </c>
      <c r="C50" s="16" t="s">
        <v>67</v>
      </c>
    </row>
    <row r="51" spans="1:6" x14ac:dyDescent="0.25">
      <c r="A51" s="24"/>
      <c r="B51" s="21"/>
      <c r="C51" s="21"/>
      <c r="D51" s="21"/>
      <c r="E51" s="21"/>
      <c r="F51" s="21"/>
    </row>
    <row r="52" spans="1:6" ht="102" x14ac:dyDescent="0.25">
      <c r="A52" s="24"/>
      <c r="B52" s="15" t="s">
        <v>64</v>
      </c>
      <c r="C52" s="16" t="s">
        <v>320</v>
      </c>
    </row>
    <row r="53" spans="1:6" x14ac:dyDescent="0.25">
      <c r="A53" s="24"/>
      <c r="B53" s="21"/>
      <c r="C53" s="21"/>
      <c r="D53" s="21"/>
      <c r="E53" s="21"/>
      <c r="F53" s="21"/>
    </row>
    <row r="54" spans="1:6" ht="242.25" x14ac:dyDescent="0.25">
      <c r="A54" s="24"/>
      <c r="B54" s="15" t="s">
        <v>64</v>
      </c>
      <c r="C54" s="18" t="s">
        <v>321</v>
      </c>
    </row>
    <row r="55" spans="1:6" x14ac:dyDescent="0.25">
      <c r="A55" s="24"/>
      <c r="B55" s="21"/>
      <c r="C55" s="21"/>
      <c r="D55" s="21"/>
      <c r="E55" s="21"/>
      <c r="F55" s="21"/>
    </row>
    <row r="56" spans="1:6" ht="178.5" x14ac:dyDescent="0.25">
      <c r="A56" s="24"/>
      <c r="B56" s="15" t="s">
        <v>64</v>
      </c>
      <c r="C56" s="16" t="s">
        <v>122</v>
      </c>
    </row>
    <row r="57" spans="1:6" x14ac:dyDescent="0.25">
      <c r="A57" s="24"/>
      <c r="B57" s="21"/>
      <c r="C57" s="21"/>
      <c r="D57" s="21"/>
      <c r="E57" s="21"/>
      <c r="F57" s="21"/>
    </row>
    <row r="58" spans="1:6" ht="191.25" x14ac:dyDescent="0.25">
      <c r="A58" s="24"/>
      <c r="B58" s="15" t="s">
        <v>64</v>
      </c>
      <c r="C58" s="16" t="s">
        <v>70</v>
      </c>
    </row>
    <row r="59" spans="1:6" x14ac:dyDescent="0.25">
      <c r="A59" s="24"/>
      <c r="B59" s="21"/>
      <c r="C59" s="21"/>
      <c r="D59" s="21"/>
      <c r="E59" s="21"/>
      <c r="F59" s="21"/>
    </row>
    <row r="60" spans="1:6" ht="242.25" x14ac:dyDescent="0.25">
      <c r="A60" s="24"/>
      <c r="B60" s="15" t="s">
        <v>64</v>
      </c>
      <c r="C60" s="16" t="s">
        <v>71</v>
      </c>
    </row>
    <row r="61" spans="1:6" x14ac:dyDescent="0.25">
      <c r="A61" s="24"/>
      <c r="B61" s="21"/>
      <c r="C61" s="21"/>
      <c r="D61" s="21"/>
      <c r="E61" s="21"/>
      <c r="F61" s="21"/>
    </row>
    <row r="62" spans="1:6" ht="306" x14ac:dyDescent="0.25">
      <c r="A62" s="24"/>
      <c r="B62" s="15" t="s">
        <v>64</v>
      </c>
      <c r="C62" s="18" t="s">
        <v>322</v>
      </c>
    </row>
    <row r="63" spans="1:6" x14ac:dyDescent="0.25">
      <c r="A63" s="24"/>
      <c r="B63" s="21"/>
      <c r="C63" s="21"/>
      <c r="D63" s="21"/>
      <c r="E63" s="21"/>
      <c r="F63" s="21"/>
    </row>
    <row r="64" spans="1:6" ht="216.75" x14ac:dyDescent="0.25">
      <c r="A64" s="24"/>
      <c r="B64" s="15" t="s">
        <v>64</v>
      </c>
      <c r="C64" s="18" t="s">
        <v>323</v>
      </c>
    </row>
    <row r="65" spans="1:6" x14ac:dyDescent="0.25">
      <c r="A65" s="24"/>
      <c r="B65" s="21"/>
      <c r="C65" s="21"/>
      <c r="D65" s="21"/>
      <c r="E65" s="21"/>
      <c r="F65" s="21"/>
    </row>
    <row r="66" spans="1:6" ht="140.25" x14ac:dyDescent="0.25">
      <c r="A66" s="24"/>
      <c r="B66" s="15" t="s">
        <v>64</v>
      </c>
      <c r="C66" s="18" t="s">
        <v>324</v>
      </c>
    </row>
    <row r="67" spans="1:6" x14ac:dyDescent="0.25">
      <c r="A67" s="24"/>
      <c r="B67" s="21"/>
      <c r="C67" s="21"/>
      <c r="D67" s="21"/>
      <c r="E67" s="21"/>
      <c r="F67" s="21"/>
    </row>
    <row r="68" spans="1:6" ht="331.5" x14ac:dyDescent="0.25">
      <c r="A68" s="24"/>
      <c r="B68" s="15" t="s">
        <v>64</v>
      </c>
      <c r="C68" s="16" t="s">
        <v>73</v>
      </c>
    </row>
    <row r="69" spans="1:6" x14ac:dyDescent="0.25">
      <c r="A69" s="24"/>
      <c r="B69" s="21"/>
      <c r="C69" s="21"/>
      <c r="D69" s="21"/>
      <c r="E69" s="21"/>
      <c r="F69" s="21"/>
    </row>
    <row r="70" spans="1:6" ht="229.5" x14ac:dyDescent="0.25">
      <c r="A70" s="24"/>
      <c r="B70" s="15" t="s">
        <v>64</v>
      </c>
      <c r="C70" s="16" t="s">
        <v>124</v>
      </c>
    </row>
    <row r="71" spans="1:6" x14ac:dyDescent="0.25">
      <c r="A71" s="24"/>
      <c r="B71" s="21"/>
      <c r="C71" s="21"/>
      <c r="D71" s="21"/>
      <c r="E71" s="21"/>
      <c r="F71" s="21"/>
    </row>
    <row r="72" spans="1:6" ht="369.75" x14ac:dyDescent="0.25">
      <c r="A72" s="24"/>
      <c r="B72" s="15" t="s">
        <v>64</v>
      </c>
      <c r="C72" s="16" t="s">
        <v>325</v>
      </c>
    </row>
    <row r="73" spans="1:6" x14ac:dyDescent="0.25">
      <c r="A73" s="24"/>
      <c r="B73" s="21"/>
      <c r="C73" s="21"/>
      <c r="D73" s="21"/>
      <c r="E73" s="21"/>
      <c r="F73" s="21"/>
    </row>
    <row r="74" spans="1:6" ht="114.75" x14ac:dyDescent="0.25">
      <c r="A74" s="24"/>
      <c r="B74" s="15" t="s">
        <v>64</v>
      </c>
      <c r="C74" s="16" t="s">
        <v>326</v>
      </c>
    </row>
    <row r="75" spans="1:6" x14ac:dyDescent="0.25">
      <c r="A75" s="24"/>
      <c r="B75" s="21"/>
      <c r="C75" s="21"/>
      <c r="D75" s="21"/>
      <c r="E75" s="21"/>
      <c r="F75" s="21"/>
    </row>
    <row r="76" spans="1:6" ht="102" x14ac:dyDescent="0.25">
      <c r="A76" s="24"/>
      <c r="B76" s="15" t="s">
        <v>64</v>
      </c>
      <c r="C76" s="16" t="s">
        <v>75</v>
      </c>
    </row>
    <row r="77" spans="1:6" x14ac:dyDescent="0.25">
      <c r="A77" s="24"/>
      <c r="B77" s="21"/>
      <c r="C77" s="21"/>
      <c r="D77" s="21"/>
      <c r="E77" s="21"/>
      <c r="F77" s="21"/>
    </row>
    <row r="78" spans="1:6" ht="165.75" x14ac:dyDescent="0.25">
      <c r="A78" s="24"/>
      <c r="B78" s="15" t="s">
        <v>64</v>
      </c>
      <c r="C78" s="16" t="s">
        <v>327</v>
      </c>
    </row>
    <row r="79" spans="1:6" x14ac:dyDescent="0.25">
      <c r="A79" s="24"/>
      <c r="B79" s="21"/>
      <c r="C79" s="21"/>
      <c r="D79" s="21"/>
      <c r="E79" s="21"/>
      <c r="F79" s="21"/>
    </row>
    <row r="80" spans="1:6" ht="140.25" x14ac:dyDescent="0.25">
      <c r="A80" s="24"/>
      <c r="B80" s="15" t="s">
        <v>64</v>
      </c>
      <c r="C80" s="16" t="s">
        <v>328</v>
      </c>
    </row>
    <row r="81" spans="1:6" x14ac:dyDescent="0.25">
      <c r="A81" s="24"/>
      <c r="B81" s="21"/>
      <c r="C81" s="21"/>
      <c r="D81" s="21"/>
      <c r="E81" s="21"/>
      <c r="F81" s="21"/>
    </row>
    <row r="82" spans="1:6" ht="63.75" x14ac:dyDescent="0.25">
      <c r="A82" s="24"/>
      <c r="B82" s="15" t="s">
        <v>64</v>
      </c>
      <c r="C82" s="18" t="s">
        <v>303</v>
      </c>
    </row>
    <row r="83" spans="1:6" x14ac:dyDescent="0.25">
      <c r="A83" s="24"/>
      <c r="B83" s="21"/>
      <c r="C83" s="21"/>
      <c r="D83" s="21"/>
      <c r="E83" s="21"/>
      <c r="F83" s="21"/>
    </row>
    <row r="84" spans="1:6" ht="204" x14ac:dyDescent="0.25">
      <c r="A84" s="24"/>
      <c r="B84" s="15" t="s">
        <v>64</v>
      </c>
      <c r="C84" s="16" t="s">
        <v>329</v>
      </c>
    </row>
    <row r="85" spans="1:6" x14ac:dyDescent="0.25">
      <c r="A85" s="24"/>
      <c r="B85" s="21"/>
      <c r="C85" s="21"/>
      <c r="D85" s="21"/>
      <c r="E85" s="21"/>
      <c r="F85" s="21"/>
    </row>
    <row r="86" spans="1:6" ht="153" x14ac:dyDescent="0.25">
      <c r="A86" s="24"/>
      <c r="B86" s="15" t="s">
        <v>64</v>
      </c>
      <c r="C86" s="16" t="s">
        <v>330</v>
      </c>
    </row>
    <row r="87" spans="1:6" x14ac:dyDescent="0.25">
      <c r="A87" s="24"/>
      <c r="B87" s="21"/>
      <c r="C87" s="21"/>
      <c r="D87" s="21"/>
      <c r="E87" s="21"/>
      <c r="F87" s="21"/>
    </row>
    <row r="88" spans="1:6" ht="153" x14ac:dyDescent="0.25">
      <c r="A88" s="24"/>
      <c r="B88" s="15" t="s">
        <v>64</v>
      </c>
      <c r="C88" s="16" t="s">
        <v>79</v>
      </c>
    </row>
    <row r="89" spans="1:6" x14ac:dyDescent="0.25">
      <c r="A89" s="24"/>
      <c r="B89" s="21"/>
      <c r="C89" s="21"/>
      <c r="D89" s="21"/>
      <c r="E89" s="21"/>
      <c r="F89" s="21"/>
    </row>
    <row r="90" spans="1:6" ht="191.25" x14ac:dyDescent="0.25">
      <c r="A90" s="24"/>
      <c r="B90" s="15" t="s">
        <v>64</v>
      </c>
      <c r="C90" s="16" t="s">
        <v>331</v>
      </c>
    </row>
    <row r="91" spans="1:6" x14ac:dyDescent="0.25">
      <c r="A91" s="24"/>
      <c r="B91" s="21"/>
      <c r="C91" s="21"/>
      <c r="D91" s="21"/>
      <c r="E91" s="21"/>
      <c r="F91" s="21"/>
    </row>
    <row r="92" spans="1:6" ht="102" x14ac:dyDescent="0.25">
      <c r="A92" s="24"/>
      <c r="B92" s="15" t="s">
        <v>64</v>
      </c>
      <c r="C92" s="16" t="s">
        <v>332</v>
      </c>
    </row>
    <row r="93" spans="1:6" x14ac:dyDescent="0.25">
      <c r="A93" s="24"/>
      <c r="B93" s="21"/>
      <c r="C93" s="21"/>
      <c r="D93" s="21"/>
      <c r="E93" s="21"/>
      <c r="F93" s="21"/>
    </row>
    <row r="94" spans="1:6" ht="127.5" x14ac:dyDescent="0.25">
      <c r="A94" s="24"/>
      <c r="B94" s="15" t="s">
        <v>64</v>
      </c>
      <c r="C94" s="16" t="s">
        <v>333</v>
      </c>
    </row>
    <row r="95" spans="1:6" x14ac:dyDescent="0.25">
      <c r="A95" s="24"/>
      <c r="B95" s="21"/>
      <c r="C95" s="21"/>
      <c r="D95" s="21"/>
      <c r="E95" s="21"/>
      <c r="F95" s="21"/>
    </row>
    <row r="96" spans="1:6" ht="51" x14ac:dyDescent="0.25">
      <c r="A96" s="24"/>
      <c r="B96" s="15" t="s">
        <v>64</v>
      </c>
      <c r="C96" s="16" t="s">
        <v>334</v>
      </c>
    </row>
    <row r="97" spans="1:6" x14ac:dyDescent="0.25">
      <c r="A97" s="24"/>
      <c r="B97" s="21"/>
      <c r="C97" s="21"/>
      <c r="D97" s="21"/>
      <c r="E97" s="21"/>
      <c r="F97" s="21"/>
    </row>
    <row r="98" spans="1:6" ht="127.5" x14ac:dyDescent="0.25">
      <c r="A98" s="24"/>
      <c r="B98" s="15" t="s">
        <v>64</v>
      </c>
      <c r="C98" s="16" t="s">
        <v>335</v>
      </c>
    </row>
    <row r="99" spans="1:6" x14ac:dyDescent="0.25">
      <c r="A99" s="24"/>
      <c r="B99" s="21"/>
      <c r="C99" s="21"/>
      <c r="D99" s="21"/>
      <c r="E99" s="21"/>
      <c r="F99" s="21"/>
    </row>
    <row r="100" spans="1:6" ht="165.75" x14ac:dyDescent="0.25">
      <c r="A100" s="24"/>
      <c r="B100" s="15" t="s">
        <v>64</v>
      </c>
      <c r="C100" s="16" t="s">
        <v>336</v>
      </c>
    </row>
    <row r="101" spans="1:6" x14ac:dyDescent="0.25">
      <c r="A101" s="24"/>
      <c r="B101" s="21"/>
      <c r="C101" s="21"/>
      <c r="D101" s="21"/>
      <c r="E101" s="21"/>
      <c r="F101" s="21"/>
    </row>
    <row r="102" spans="1:6" ht="191.25" x14ac:dyDescent="0.25">
      <c r="A102" s="24"/>
      <c r="B102" s="15" t="s">
        <v>64</v>
      </c>
      <c r="C102" s="16" t="s">
        <v>82</v>
      </c>
    </row>
    <row r="103" spans="1:6" x14ac:dyDescent="0.25">
      <c r="A103" s="24"/>
      <c r="B103" s="21"/>
      <c r="C103" s="21"/>
      <c r="D103" s="21"/>
      <c r="E103" s="21"/>
      <c r="F103" s="21"/>
    </row>
    <row r="104" spans="1:6" ht="409.5" x14ac:dyDescent="0.25">
      <c r="A104" s="24"/>
      <c r="B104" s="15" t="s">
        <v>64</v>
      </c>
      <c r="C104" s="16" t="s">
        <v>337</v>
      </c>
    </row>
    <row r="105" spans="1:6" x14ac:dyDescent="0.25">
      <c r="A105" s="24"/>
      <c r="B105" s="21"/>
      <c r="C105" s="21"/>
      <c r="D105" s="21"/>
      <c r="E105" s="21"/>
      <c r="F105" s="21"/>
    </row>
    <row r="106" spans="1:6" ht="63.75" x14ac:dyDescent="0.25">
      <c r="A106" s="24"/>
      <c r="B106" s="15" t="s">
        <v>64</v>
      </c>
      <c r="C106" s="18" t="s">
        <v>338</v>
      </c>
    </row>
    <row r="107" spans="1:6" x14ac:dyDescent="0.25">
      <c r="A107" s="24"/>
      <c r="B107" s="21"/>
      <c r="C107" s="21"/>
      <c r="D107" s="21"/>
      <c r="E107" s="21"/>
      <c r="F107" s="21"/>
    </row>
    <row r="108" spans="1:6" ht="267.75" x14ac:dyDescent="0.25">
      <c r="A108" s="24"/>
      <c r="B108" s="15" t="s">
        <v>64</v>
      </c>
      <c r="C108" s="16" t="s">
        <v>84</v>
      </c>
    </row>
    <row r="109" spans="1:6" x14ac:dyDescent="0.25">
      <c r="A109" s="24"/>
      <c r="B109" s="21"/>
      <c r="C109" s="21"/>
      <c r="D109" s="21"/>
      <c r="E109" s="21"/>
      <c r="F109" s="21"/>
    </row>
    <row r="110" spans="1:6" ht="382.5" x14ac:dyDescent="0.25">
      <c r="A110" s="24"/>
      <c r="B110" s="15" t="s">
        <v>64</v>
      </c>
      <c r="C110" s="16" t="s">
        <v>339</v>
      </c>
    </row>
    <row r="111" spans="1:6" x14ac:dyDescent="0.25">
      <c r="A111" s="24"/>
      <c r="B111" s="21"/>
      <c r="C111" s="21"/>
      <c r="D111" s="21"/>
      <c r="E111" s="21"/>
      <c r="F111" s="21"/>
    </row>
    <row r="112" spans="1:6" ht="409.5" x14ac:dyDescent="0.25">
      <c r="A112" s="24"/>
      <c r="B112" s="15" t="s">
        <v>64</v>
      </c>
      <c r="C112" s="16" t="s">
        <v>340</v>
      </c>
    </row>
    <row r="113" spans="1:6" x14ac:dyDescent="0.25">
      <c r="A113" s="24"/>
      <c r="B113" s="21"/>
      <c r="C113" s="21"/>
      <c r="D113" s="21"/>
      <c r="E113" s="21"/>
      <c r="F113" s="21"/>
    </row>
    <row r="114" spans="1:6" ht="408" x14ac:dyDescent="0.25">
      <c r="A114" s="24"/>
      <c r="B114" s="15" t="s">
        <v>64</v>
      </c>
      <c r="C114" s="16" t="s">
        <v>341</v>
      </c>
    </row>
    <row r="115" spans="1:6" x14ac:dyDescent="0.25">
      <c r="A115" s="24"/>
      <c r="B115" s="21"/>
      <c r="C115" s="21"/>
      <c r="D115" s="21"/>
      <c r="E115" s="21"/>
      <c r="F115" s="21"/>
    </row>
    <row r="116" spans="1:6" ht="178.5" x14ac:dyDescent="0.25">
      <c r="A116" s="24"/>
      <c r="B116" s="15" t="s">
        <v>64</v>
      </c>
      <c r="C116" s="16" t="s">
        <v>85</v>
      </c>
    </row>
    <row r="117" spans="1:6" x14ac:dyDescent="0.25">
      <c r="A117" s="24"/>
      <c r="B117" s="21"/>
      <c r="C117" s="21"/>
      <c r="D117" s="21"/>
      <c r="E117" s="21"/>
      <c r="F117" s="21"/>
    </row>
    <row r="118" spans="1:6" ht="204" x14ac:dyDescent="0.25">
      <c r="A118" s="24"/>
      <c r="B118" s="15" t="s">
        <v>64</v>
      </c>
      <c r="C118" s="16" t="s">
        <v>342</v>
      </c>
    </row>
    <row r="119" spans="1:6" x14ac:dyDescent="0.25">
      <c r="A119" s="24"/>
      <c r="B119" s="21"/>
      <c r="C119" s="21"/>
      <c r="D119" s="21"/>
      <c r="E119" s="21"/>
      <c r="F119" s="21"/>
    </row>
    <row r="120" spans="1:6" ht="89.25" x14ac:dyDescent="0.25">
      <c r="A120" s="24"/>
      <c r="B120" s="15" t="s">
        <v>64</v>
      </c>
      <c r="C120" s="16" t="s">
        <v>343</v>
      </c>
    </row>
    <row r="121" spans="1:6" ht="30" x14ac:dyDescent="0.25">
      <c r="A121" s="1" t="s">
        <v>87</v>
      </c>
      <c r="B121" s="22" t="s">
        <v>88</v>
      </c>
      <c r="C121" s="22"/>
      <c r="D121" s="22"/>
      <c r="E121" s="22"/>
      <c r="F121" s="22"/>
    </row>
    <row r="122" spans="1:6" ht="63.75" customHeight="1" x14ac:dyDescent="0.25">
      <c r="A122" s="1" t="s">
        <v>89</v>
      </c>
      <c r="B122" s="23" t="s">
        <v>248</v>
      </c>
      <c r="C122" s="23"/>
      <c r="D122" s="23"/>
      <c r="E122" s="23"/>
      <c r="F122" s="23"/>
    </row>
    <row r="123" spans="1:6" ht="25.5" customHeight="1" x14ac:dyDescent="0.25">
      <c r="A123" s="1" t="s">
        <v>91</v>
      </c>
      <c r="B123" s="27" t="s">
        <v>92</v>
      </c>
      <c r="C123" s="27"/>
      <c r="D123" s="27"/>
      <c r="E123" s="27"/>
      <c r="F123" s="27"/>
    </row>
    <row r="124" spans="1:6" x14ac:dyDescent="0.25">
      <c r="A124" s="1" t="s">
        <v>93</v>
      </c>
      <c r="B124" s="26" t="s">
        <v>94</v>
      </c>
      <c r="C124" s="26"/>
      <c r="D124" s="26"/>
      <c r="E124" s="26"/>
      <c r="F124" s="26"/>
    </row>
    <row r="125" spans="1:6" x14ac:dyDescent="0.25">
      <c r="A125" s="24" t="s">
        <v>95</v>
      </c>
      <c r="B125" s="2"/>
    </row>
    <row r="126" spans="1:6" x14ac:dyDescent="0.25">
      <c r="A126" s="24"/>
      <c r="B126" s="2"/>
    </row>
    <row r="127" spans="1:6" x14ac:dyDescent="0.25">
      <c r="A127" s="24"/>
      <c r="B127" s="2"/>
    </row>
    <row r="128" spans="1:6" x14ac:dyDescent="0.25">
      <c r="A128" s="1" t="s">
        <v>96</v>
      </c>
      <c r="B128" s="30" t="s">
        <v>97</v>
      </c>
      <c r="C128" s="30"/>
      <c r="D128" s="30"/>
      <c r="E128" s="30"/>
      <c r="F128" s="30"/>
    </row>
    <row r="129" spans="1:6" ht="15" customHeight="1" x14ac:dyDescent="0.25">
      <c r="A129" s="1" t="s">
        <v>98</v>
      </c>
      <c r="B129" s="31">
        <v>41820</v>
      </c>
      <c r="C129" s="31"/>
      <c r="D129" s="31"/>
      <c r="E129" s="31"/>
      <c r="F129" s="31"/>
    </row>
    <row r="130" spans="1:6" ht="15" customHeight="1" x14ac:dyDescent="0.25">
      <c r="A130" s="1" t="s">
        <v>99</v>
      </c>
      <c r="B130" s="28">
        <v>6.7299999999999999E-2</v>
      </c>
      <c r="C130" s="28"/>
      <c r="D130" s="28"/>
      <c r="E130" s="28"/>
      <c r="F130" s="28"/>
    </row>
    <row r="131" spans="1:6" x14ac:dyDescent="0.25">
      <c r="A131" s="1" t="s">
        <v>100</v>
      </c>
      <c r="B131" s="22" t="s">
        <v>101</v>
      </c>
      <c r="C131" s="22"/>
      <c r="D131" s="22"/>
      <c r="E131" s="22"/>
      <c r="F131" s="22"/>
    </row>
    <row r="132" spans="1:6" ht="15" customHeight="1" x14ac:dyDescent="0.25">
      <c r="A132" s="1" t="s">
        <v>102</v>
      </c>
      <c r="B132" s="31">
        <v>41912</v>
      </c>
      <c r="C132" s="31"/>
      <c r="D132" s="31"/>
      <c r="E132" s="31"/>
      <c r="F132" s="31"/>
    </row>
    <row r="133" spans="1:6" ht="15" customHeight="1" x14ac:dyDescent="0.25">
      <c r="A133" s="1" t="s">
        <v>103</v>
      </c>
      <c r="B133" s="28">
        <v>-2.4E-2</v>
      </c>
      <c r="C133" s="28"/>
      <c r="D133" s="28"/>
      <c r="E133" s="28"/>
      <c r="F133" s="28"/>
    </row>
    <row r="134" spans="1:6" ht="15.75" x14ac:dyDescent="0.25">
      <c r="A134" s="1" t="s">
        <v>104</v>
      </c>
      <c r="B134" s="26" t="s">
        <v>105</v>
      </c>
      <c r="C134" s="26"/>
      <c r="D134" s="26"/>
      <c r="E134" s="26"/>
      <c r="F134" s="26"/>
    </row>
    <row r="135" spans="1:6" x14ac:dyDescent="0.25">
      <c r="A135" s="24" t="s">
        <v>106</v>
      </c>
      <c r="B135" s="4" t="s">
        <v>107</v>
      </c>
      <c r="C135" s="4" t="s">
        <v>31</v>
      </c>
      <c r="D135" s="4" t="s">
        <v>108</v>
      </c>
      <c r="E135" s="4" t="s">
        <v>109</v>
      </c>
    </row>
    <row r="136" spans="1:6" x14ac:dyDescent="0.25">
      <c r="A136" s="24"/>
      <c r="B136" s="1" t="s">
        <v>306</v>
      </c>
      <c r="C136" s="6">
        <v>7.9500000000000001E-2</v>
      </c>
      <c r="D136" s="6">
        <v>6.6000000000000003E-2</v>
      </c>
      <c r="E136" s="20">
        <v>41533</v>
      </c>
    </row>
    <row r="137" spans="1:6" ht="60" x14ac:dyDescent="0.25">
      <c r="A137" s="24"/>
      <c r="B137" s="1" t="s">
        <v>344</v>
      </c>
      <c r="C137" s="6">
        <v>2.9999999999999997E-4</v>
      </c>
      <c r="D137" s="6">
        <v>4.0000000000000002E-4</v>
      </c>
      <c r="E137" s="20">
        <v>41533</v>
      </c>
    </row>
    <row r="138" spans="1:6" ht="60" x14ac:dyDescent="0.25">
      <c r="A138" s="24"/>
      <c r="B138" s="1" t="s">
        <v>345</v>
      </c>
      <c r="C138" s="6">
        <v>5.6099999999999997E-2</v>
      </c>
      <c r="D138" s="6">
        <v>8.09E-2</v>
      </c>
      <c r="E138" s="20">
        <v>41533</v>
      </c>
    </row>
    <row r="139" spans="1:6" ht="45" x14ac:dyDescent="0.25">
      <c r="A139" s="24"/>
      <c r="B139" s="1" t="s">
        <v>346</v>
      </c>
      <c r="C139" s="6">
        <v>4.1700000000000001E-2</v>
      </c>
      <c r="D139" s="6">
        <v>8.8200000000000001E-2</v>
      </c>
      <c r="E139" s="20">
        <v>41533</v>
      </c>
    </row>
    <row r="140" spans="1:6" ht="60" x14ac:dyDescent="0.25">
      <c r="A140" s="24"/>
      <c r="B140" s="1" t="s">
        <v>347</v>
      </c>
      <c r="C140" s="6">
        <v>7.5899999999999995E-2</v>
      </c>
      <c r="D140" s="6">
        <v>6.83E-2</v>
      </c>
      <c r="E140" s="20">
        <v>41533</v>
      </c>
    </row>
  </sheetData>
  <mergeCells count="86">
    <mergeCell ref="B130:F130"/>
    <mergeCell ref="B131:F131"/>
    <mergeCell ref="B132:F132"/>
    <mergeCell ref="B133:F133"/>
    <mergeCell ref="B134:F134"/>
    <mergeCell ref="A135:A140"/>
    <mergeCell ref="B122:F122"/>
    <mergeCell ref="B123:F123"/>
    <mergeCell ref="B124:F124"/>
    <mergeCell ref="A125:A127"/>
    <mergeCell ref="B128:F128"/>
    <mergeCell ref="B129:F129"/>
    <mergeCell ref="B111:F111"/>
    <mergeCell ref="B113:F113"/>
    <mergeCell ref="B115:F115"/>
    <mergeCell ref="B117:F117"/>
    <mergeCell ref="B119:F119"/>
    <mergeCell ref="B121:F121"/>
    <mergeCell ref="B99:F99"/>
    <mergeCell ref="B101:F101"/>
    <mergeCell ref="B103:F103"/>
    <mergeCell ref="B105:F105"/>
    <mergeCell ref="B107:F107"/>
    <mergeCell ref="B109:F109"/>
    <mergeCell ref="B87:F87"/>
    <mergeCell ref="B89:F89"/>
    <mergeCell ref="B91:F91"/>
    <mergeCell ref="B93:F93"/>
    <mergeCell ref="B95:F95"/>
    <mergeCell ref="B97:F97"/>
    <mergeCell ref="B75:F75"/>
    <mergeCell ref="B77:F77"/>
    <mergeCell ref="B79:F79"/>
    <mergeCell ref="B81:F81"/>
    <mergeCell ref="B83:F83"/>
    <mergeCell ref="B85:F85"/>
    <mergeCell ref="B63:F63"/>
    <mergeCell ref="B65:F65"/>
    <mergeCell ref="B67:F67"/>
    <mergeCell ref="B69:F69"/>
    <mergeCell ref="B71:F71"/>
    <mergeCell ref="B73:F73"/>
    <mergeCell ref="B51:F51"/>
    <mergeCell ref="B53:F53"/>
    <mergeCell ref="B55:F55"/>
    <mergeCell ref="B57:F57"/>
    <mergeCell ref="B59:F59"/>
    <mergeCell ref="B61:F61"/>
    <mergeCell ref="B37:F37"/>
    <mergeCell ref="B38:F38"/>
    <mergeCell ref="B39:F39"/>
    <mergeCell ref="A40:A120"/>
    <mergeCell ref="B40:F40"/>
    <mergeCell ref="B41:F41"/>
    <mergeCell ref="B43:F43"/>
    <mergeCell ref="B45:F45"/>
    <mergeCell ref="B47:F47"/>
    <mergeCell ref="B49:F49"/>
    <mergeCell ref="B28:F28"/>
    <mergeCell ref="B29:F29"/>
    <mergeCell ref="A30:A38"/>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348</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349</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348</v>
      </c>
    </row>
    <row r="11" spans="1:6" ht="17.25" x14ac:dyDescent="0.25">
      <c r="A11" s="24"/>
      <c r="B11" s="1" t="s">
        <v>15</v>
      </c>
      <c r="C11" s="5"/>
      <c r="D11" s="6">
        <v>9.4999999999999998E-3</v>
      </c>
    </row>
    <row r="12" spans="1:6" ht="17.25" x14ac:dyDescent="0.25">
      <c r="A12" s="24"/>
      <c r="B12" s="1" t="s">
        <v>231</v>
      </c>
      <c r="C12" s="5"/>
      <c r="D12" s="6">
        <v>2E-3</v>
      </c>
    </row>
    <row r="13" spans="1:6" ht="17.25" x14ac:dyDescent="0.25">
      <c r="A13" s="24"/>
      <c r="B13" s="1" t="s">
        <v>16</v>
      </c>
      <c r="C13" s="5" t="s">
        <v>17</v>
      </c>
      <c r="D13" s="6">
        <v>8.9999999999999993E-3</v>
      </c>
    </row>
    <row r="14" spans="1:6" ht="17.25" x14ac:dyDescent="0.25">
      <c r="A14" s="24"/>
      <c r="B14" s="1" t="s">
        <v>18</v>
      </c>
      <c r="C14" s="5" t="s">
        <v>19</v>
      </c>
      <c r="D14" s="6">
        <v>1E-4</v>
      </c>
    </row>
    <row r="15" spans="1:6" ht="17.25" x14ac:dyDescent="0.25">
      <c r="A15" s="24"/>
      <c r="B15" s="1" t="s">
        <v>20</v>
      </c>
      <c r="C15" s="5" t="s">
        <v>21</v>
      </c>
      <c r="D15" s="6">
        <v>2.06E-2</v>
      </c>
    </row>
    <row r="16" spans="1:6" ht="409.5" x14ac:dyDescent="0.25">
      <c r="A16" s="24"/>
      <c r="B16" s="1" t="s">
        <v>17</v>
      </c>
      <c r="C16" s="1" t="s">
        <v>350</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348</v>
      </c>
      <c r="C22" s="2">
        <v>209</v>
      </c>
      <c r="D22" s="2">
        <v>646</v>
      </c>
      <c r="E22" s="8">
        <v>1108</v>
      </c>
      <c r="F22" s="8">
        <v>2390</v>
      </c>
    </row>
    <row r="23" spans="1:6" ht="15.75" x14ac:dyDescent="0.25">
      <c r="A23" s="1" t="s">
        <v>35</v>
      </c>
      <c r="B23" s="22" t="s">
        <v>36</v>
      </c>
      <c r="C23" s="22"/>
      <c r="D23" s="22"/>
      <c r="E23" s="22"/>
      <c r="F23" s="22"/>
    </row>
    <row r="24" spans="1:6" ht="38.25" customHeight="1" x14ac:dyDescent="0.25">
      <c r="A24" s="1" t="s">
        <v>37</v>
      </c>
      <c r="B24" s="23" t="s">
        <v>351</v>
      </c>
      <c r="C24" s="23"/>
      <c r="D24" s="23"/>
      <c r="E24" s="23"/>
      <c r="F24" s="23"/>
    </row>
    <row r="25" spans="1:6" ht="15" customHeight="1" x14ac:dyDescent="0.25">
      <c r="A25" s="1" t="s">
        <v>39</v>
      </c>
      <c r="B25" s="28">
        <v>2.23</v>
      </c>
      <c r="C25" s="28"/>
      <c r="D25" s="28"/>
      <c r="E25" s="28"/>
      <c r="F25" s="28"/>
    </row>
    <row r="26" spans="1:6" x14ac:dyDescent="0.25">
      <c r="A26" s="1" t="s">
        <v>40</v>
      </c>
      <c r="B26" s="22" t="s">
        <v>41</v>
      </c>
      <c r="C26" s="22"/>
      <c r="D26" s="22"/>
      <c r="E26" s="22"/>
      <c r="F26" s="22"/>
    </row>
    <row r="27" spans="1:6" ht="25.5" customHeight="1" x14ac:dyDescent="0.25">
      <c r="A27" s="24" t="s">
        <v>42</v>
      </c>
      <c r="B27" s="27" t="s">
        <v>352</v>
      </c>
      <c r="C27" s="27"/>
      <c r="D27" s="27"/>
      <c r="E27" s="27"/>
      <c r="F27" s="27"/>
    </row>
    <row r="28" spans="1:6" x14ac:dyDescent="0.25">
      <c r="A28" s="24"/>
      <c r="B28" s="21"/>
      <c r="C28" s="21"/>
      <c r="D28" s="21"/>
      <c r="E28" s="21"/>
      <c r="F28" s="21"/>
    </row>
    <row r="29" spans="1:6" ht="76.5" customHeight="1" x14ac:dyDescent="0.25">
      <c r="A29" s="24"/>
      <c r="B29" s="27" t="s">
        <v>353</v>
      </c>
      <c r="C29" s="27"/>
      <c r="D29" s="27"/>
      <c r="E29" s="27"/>
      <c r="F29" s="27"/>
    </row>
    <row r="30" spans="1:6" x14ac:dyDescent="0.25">
      <c r="A30" s="24"/>
      <c r="B30" s="21"/>
      <c r="C30" s="21"/>
      <c r="D30" s="21"/>
      <c r="E30" s="21"/>
      <c r="F30" s="21"/>
    </row>
    <row r="31" spans="1:6" ht="89.25" customHeight="1" x14ac:dyDescent="0.25">
      <c r="A31" s="24"/>
      <c r="B31" s="27" t="s">
        <v>354</v>
      </c>
      <c r="C31" s="27"/>
      <c r="D31" s="27"/>
      <c r="E31" s="27"/>
      <c r="F31" s="27"/>
    </row>
    <row r="32" spans="1:6" x14ac:dyDescent="0.25">
      <c r="A32" s="24"/>
      <c r="B32" s="21"/>
      <c r="C32" s="21"/>
      <c r="D32" s="21"/>
      <c r="E32" s="21"/>
      <c r="F32" s="21"/>
    </row>
    <row r="33" spans="1:6" ht="25.5" customHeight="1" x14ac:dyDescent="0.25">
      <c r="A33" s="24"/>
      <c r="B33" s="27" t="s">
        <v>355</v>
      </c>
      <c r="C33" s="27"/>
      <c r="D33" s="27"/>
      <c r="E33" s="27"/>
      <c r="F33" s="27"/>
    </row>
    <row r="34" spans="1:6" x14ac:dyDescent="0.25">
      <c r="A34" s="24"/>
      <c r="B34" s="21"/>
      <c r="C34" s="21"/>
      <c r="D34" s="21"/>
      <c r="E34" s="21"/>
      <c r="F34" s="21"/>
    </row>
    <row r="35" spans="1:6" ht="25.5" customHeight="1" x14ac:dyDescent="0.25">
      <c r="A35" s="24"/>
      <c r="B35" s="27" t="s">
        <v>356</v>
      </c>
      <c r="C35" s="27"/>
      <c r="D35" s="27"/>
      <c r="E35" s="27"/>
      <c r="F35" s="27"/>
    </row>
    <row r="36" spans="1:6" x14ac:dyDescent="0.25">
      <c r="A36" s="24"/>
      <c r="B36" s="21"/>
      <c r="C36" s="21"/>
      <c r="D36" s="21"/>
      <c r="E36" s="21"/>
      <c r="F36" s="21"/>
    </row>
    <row r="37" spans="1:6" ht="38.25" customHeight="1" x14ac:dyDescent="0.25">
      <c r="A37" s="24"/>
      <c r="B37" s="27" t="s">
        <v>357</v>
      </c>
      <c r="C37" s="27"/>
      <c r="D37" s="27"/>
      <c r="E37" s="27"/>
      <c r="F37" s="27"/>
    </row>
    <row r="38" spans="1:6" x14ac:dyDescent="0.25">
      <c r="A38" s="24"/>
      <c r="B38" s="21"/>
      <c r="C38" s="21"/>
      <c r="D38" s="21"/>
      <c r="E38" s="21"/>
      <c r="F38" s="21"/>
    </row>
    <row r="39" spans="1:6" ht="51" customHeight="1" x14ac:dyDescent="0.25">
      <c r="A39" s="24"/>
      <c r="B39" s="27" t="s">
        <v>358</v>
      </c>
      <c r="C39" s="27"/>
      <c r="D39" s="27"/>
      <c r="E39" s="27"/>
      <c r="F39" s="27"/>
    </row>
    <row r="40" spans="1:6" x14ac:dyDescent="0.25">
      <c r="A40" s="24"/>
      <c r="B40" s="21"/>
      <c r="C40" s="21"/>
      <c r="D40" s="21"/>
      <c r="E40" s="21"/>
      <c r="F40" s="21"/>
    </row>
    <row r="41" spans="1:6" ht="25.5" customHeight="1" x14ac:dyDescent="0.25">
      <c r="A41" s="24"/>
      <c r="B41" s="27" t="s">
        <v>359</v>
      </c>
      <c r="C41" s="27"/>
      <c r="D41" s="27"/>
      <c r="E41" s="27"/>
      <c r="F41" s="27"/>
    </row>
    <row r="42" spans="1:6" x14ac:dyDescent="0.25">
      <c r="A42" s="24"/>
      <c r="B42" s="21"/>
      <c r="C42" s="21"/>
      <c r="D42" s="21"/>
      <c r="E42" s="21"/>
      <c r="F42" s="21"/>
    </row>
    <row r="43" spans="1:6" ht="63.75" customHeight="1" x14ac:dyDescent="0.25">
      <c r="A43" s="24"/>
      <c r="B43" s="27" t="s">
        <v>360</v>
      </c>
      <c r="C43" s="27"/>
      <c r="D43" s="27"/>
      <c r="E43" s="27"/>
      <c r="F43" s="27"/>
    </row>
    <row r="44" spans="1:6" x14ac:dyDescent="0.25">
      <c r="A44" s="24"/>
      <c r="B44" s="21"/>
      <c r="C44" s="21"/>
      <c r="D44" s="21"/>
      <c r="E44" s="21"/>
      <c r="F44" s="21"/>
    </row>
    <row r="45" spans="1:6" x14ac:dyDescent="0.25">
      <c r="A45" s="24"/>
      <c r="B45" s="27" t="s">
        <v>361</v>
      </c>
      <c r="C45" s="27"/>
      <c r="D45" s="27"/>
      <c r="E45" s="27"/>
      <c r="F45" s="27"/>
    </row>
    <row r="46" spans="1:6" x14ac:dyDescent="0.25">
      <c r="A46" s="24"/>
      <c r="B46" s="21"/>
      <c r="C46" s="21"/>
      <c r="D46" s="21"/>
      <c r="E46" s="21"/>
      <c r="F46" s="21"/>
    </row>
    <row r="47" spans="1:6" x14ac:dyDescent="0.25">
      <c r="A47" s="24"/>
      <c r="B47" s="27" t="s">
        <v>362</v>
      </c>
      <c r="C47" s="27"/>
      <c r="D47" s="27"/>
      <c r="E47" s="27"/>
      <c r="F47" s="27"/>
    </row>
    <row r="48" spans="1:6" x14ac:dyDescent="0.25">
      <c r="A48" s="1" t="s">
        <v>60</v>
      </c>
      <c r="B48" s="22" t="s">
        <v>61</v>
      </c>
      <c r="C48" s="22"/>
      <c r="D48" s="22"/>
      <c r="E48" s="22"/>
      <c r="F48" s="22"/>
    </row>
    <row r="49" spans="1:6" x14ac:dyDescent="0.25">
      <c r="A49" s="24" t="s">
        <v>62</v>
      </c>
      <c r="B49" s="27" t="s">
        <v>245</v>
      </c>
      <c r="C49" s="27"/>
      <c r="D49" s="27"/>
      <c r="E49" s="27"/>
      <c r="F49" s="27"/>
    </row>
    <row r="50" spans="1:6" x14ac:dyDescent="0.25">
      <c r="A50" s="24"/>
      <c r="B50" s="21"/>
      <c r="C50" s="21"/>
      <c r="D50" s="21"/>
      <c r="E50" s="21"/>
      <c r="F50" s="21"/>
    </row>
    <row r="51" spans="1:6" ht="114.75" x14ac:dyDescent="0.25">
      <c r="A51" s="24"/>
      <c r="B51" s="15" t="s">
        <v>64</v>
      </c>
      <c r="C51" s="16" t="s">
        <v>363</v>
      </c>
    </row>
    <row r="52" spans="1:6" x14ac:dyDescent="0.25">
      <c r="A52" s="24"/>
      <c r="B52" s="21"/>
      <c r="C52" s="21"/>
      <c r="D52" s="21"/>
      <c r="E52" s="21"/>
      <c r="F52" s="21"/>
    </row>
    <row r="53" spans="1:6" ht="318.75" x14ac:dyDescent="0.25">
      <c r="A53" s="24"/>
      <c r="B53" s="15" t="s">
        <v>364</v>
      </c>
      <c r="C53" s="16" t="s">
        <v>365</v>
      </c>
    </row>
    <row r="54" spans="1:6" x14ac:dyDescent="0.25">
      <c r="A54" s="24"/>
      <c r="B54" s="21"/>
      <c r="C54" s="21"/>
      <c r="D54" s="21"/>
      <c r="E54" s="21"/>
      <c r="F54" s="21"/>
    </row>
    <row r="55" spans="1:6" ht="114.75" x14ac:dyDescent="0.25">
      <c r="A55" s="24"/>
      <c r="B55" s="15" t="s">
        <v>364</v>
      </c>
      <c r="C55" s="18" t="s">
        <v>366</v>
      </c>
    </row>
    <row r="56" spans="1:6" x14ac:dyDescent="0.25">
      <c r="A56" s="24"/>
      <c r="B56" s="21"/>
      <c r="C56" s="21"/>
      <c r="D56" s="21"/>
      <c r="E56" s="21"/>
      <c r="F56" s="21"/>
    </row>
    <row r="57" spans="1:6" ht="293.25" x14ac:dyDescent="0.25">
      <c r="A57" s="24"/>
      <c r="B57" s="15" t="s">
        <v>64</v>
      </c>
      <c r="C57" s="16" t="s">
        <v>367</v>
      </c>
    </row>
    <row r="58" spans="1:6" x14ac:dyDescent="0.25">
      <c r="A58" s="24"/>
      <c r="B58" s="21"/>
      <c r="C58" s="21"/>
      <c r="D58" s="21"/>
      <c r="E58" s="21"/>
      <c r="F58" s="21"/>
    </row>
    <row r="59" spans="1:6" ht="216.75" x14ac:dyDescent="0.25">
      <c r="A59" s="24"/>
      <c r="B59" s="15" t="s">
        <v>64</v>
      </c>
      <c r="C59" s="16" t="s">
        <v>368</v>
      </c>
    </row>
    <row r="60" spans="1:6" x14ac:dyDescent="0.25">
      <c r="A60" s="24"/>
      <c r="B60" s="21"/>
      <c r="C60" s="21"/>
      <c r="D60" s="21"/>
      <c r="E60" s="21"/>
      <c r="F60" s="21"/>
    </row>
    <row r="61" spans="1:6" ht="102" x14ac:dyDescent="0.25">
      <c r="A61" s="24"/>
      <c r="B61" s="15" t="s">
        <v>64</v>
      </c>
      <c r="C61" s="16" t="s">
        <v>320</v>
      </c>
    </row>
    <row r="62" spans="1:6" x14ac:dyDescent="0.25">
      <c r="A62" s="24"/>
      <c r="B62" s="21"/>
      <c r="C62" s="21"/>
      <c r="D62" s="21"/>
      <c r="E62" s="21"/>
      <c r="F62" s="21"/>
    </row>
    <row r="63" spans="1:6" ht="191.25" x14ac:dyDescent="0.25">
      <c r="A63" s="24"/>
      <c r="B63" s="15" t="s">
        <v>64</v>
      </c>
      <c r="C63" s="16" t="s">
        <v>70</v>
      </c>
    </row>
    <row r="64" spans="1:6" x14ac:dyDescent="0.25">
      <c r="A64" s="24"/>
      <c r="B64" s="21"/>
      <c r="C64" s="21"/>
      <c r="D64" s="21"/>
      <c r="E64" s="21"/>
      <c r="F64" s="21"/>
    </row>
    <row r="65" spans="1:6" ht="153" x14ac:dyDescent="0.25">
      <c r="A65" s="24"/>
      <c r="B65" s="15" t="s">
        <v>64</v>
      </c>
      <c r="C65" s="16" t="s">
        <v>369</v>
      </c>
    </row>
    <row r="66" spans="1:6" x14ac:dyDescent="0.25">
      <c r="A66" s="24"/>
      <c r="B66" s="21"/>
      <c r="C66" s="21"/>
      <c r="D66" s="21"/>
      <c r="E66" s="21"/>
      <c r="F66" s="21"/>
    </row>
    <row r="67" spans="1:6" ht="242.25" x14ac:dyDescent="0.25">
      <c r="A67" s="24"/>
      <c r="B67" s="15" t="s">
        <v>364</v>
      </c>
      <c r="C67" s="16" t="s">
        <v>370</v>
      </c>
    </row>
    <row r="68" spans="1:6" x14ac:dyDescent="0.25">
      <c r="A68" s="24"/>
      <c r="B68" s="21"/>
      <c r="C68" s="21"/>
      <c r="D68" s="21"/>
      <c r="E68" s="21"/>
      <c r="F68" s="21"/>
    </row>
    <row r="69" spans="1:6" ht="216.75" x14ac:dyDescent="0.25">
      <c r="A69" s="24"/>
      <c r="B69" s="17" t="s">
        <v>64</v>
      </c>
      <c r="C69" s="18" t="s">
        <v>371</v>
      </c>
    </row>
    <row r="70" spans="1:6" x14ac:dyDescent="0.25">
      <c r="A70" s="24"/>
      <c r="B70" s="21"/>
      <c r="C70" s="21"/>
      <c r="D70" s="21"/>
      <c r="E70" s="21"/>
      <c r="F70" s="21"/>
    </row>
    <row r="71" spans="1:6" ht="165.75" x14ac:dyDescent="0.25">
      <c r="A71" s="24"/>
      <c r="B71" s="15" t="s">
        <v>64</v>
      </c>
      <c r="C71" s="16" t="s">
        <v>372</v>
      </c>
    </row>
    <row r="72" spans="1:6" x14ac:dyDescent="0.25">
      <c r="A72" s="24"/>
      <c r="B72" s="21"/>
      <c r="C72" s="21"/>
      <c r="D72" s="21"/>
      <c r="E72" s="21"/>
      <c r="F72" s="21"/>
    </row>
    <row r="73" spans="1:6" ht="331.5" x14ac:dyDescent="0.25">
      <c r="A73" s="24"/>
      <c r="B73" s="15" t="s">
        <v>64</v>
      </c>
      <c r="C73" s="16" t="s">
        <v>73</v>
      </c>
    </row>
    <row r="74" spans="1:6" x14ac:dyDescent="0.25">
      <c r="A74" s="24"/>
      <c r="B74" s="21"/>
      <c r="C74" s="21"/>
      <c r="D74" s="21"/>
      <c r="E74" s="21"/>
      <c r="F74" s="21"/>
    </row>
    <row r="75" spans="1:6" ht="229.5" x14ac:dyDescent="0.25">
      <c r="A75" s="24"/>
      <c r="B75" s="15" t="s">
        <v>64</v>
      </c>
      <c r="C75" s="16" t="s">
        <v>373</v>
      </c>
    </row>
    <row r="76" spans="1:6" x14ac:dyDescent="0.25">
      <c r="A76" s="24"/>
      <c r="B76" s="21"/>
      <c r="C76" s="21"/>
      <c r="D76" s="21"/>
      <c r="E76" s="21"/>
      <c r="F76" s="21"/>
    </row>
    <row r="77" spans="1:6" ht="114.75" x14ac:dyDescent="0.25">
      <c r="A77" s="24"/>
      <c r="B77" s="15" t="s">
        <v>64</v>
      </c>
      <c r="C77" s="16" t="s">
        <v>374</v>
      </c>
    </row>
    <row r="78" spans="1:6" x14ac:dyDescent="0.25">
      <c r="A78" s="24"/>
      <c r="B78" s="21"/>
      <c r="C78" s="21"/>
      <c r="D78" s="21"/>
      <c r="E78" s="21"/>
      <c r="F78" s="21"/>
    </row>
    <row r="79" spans="1:6" ht="114.75" x14ac:dyDescent="0.25">
      <c r="A79" s="24"/>
      <c r="B79" s="15" t="s">
        <v>64</v>
      </c>
      <c r="C79" s="16" t="s">
        <v>375</v>
      </c>
    </row>
    <row r="80" spans="1:6" x14ac:dyDescent="0.25">
      <c r="A80" s="24"/>
      <c r="B80" s="21"/>
      <c r="C80" s="21"/>
      <c r="D80" s="21"/>
      <c r="E80" s="21"/>
      <c r="F80" s="21"/>
    </row>
    <row r="81" spans="1:6" ht="102" x14ac:dyDescent="0.25">
      <c r="A81" s="24"/>
      <c r="B81" s="15" t="s">
        <v>64</v>
      </c>
      <c r="C81" s="16" t="s">
        <v>376</v>
      </c>
    </row>
    <row r="82" spans="1:6" x14ac:dyDescent="0.25">
      <c r="A82" s="24"/>
      <c r="B82" s="21"/>
      <c r="C82" s="21"/>
      <c r="D82" s="21"/>
      <c r="E82" s="21"/>
      <c r="F82" s="21"/>
    </row>
    <row r="83" spans="1:6" ht="204" x14ac:dyDescent="0.25">
      <c r="A83" s="24"/>
      <c r="B83" s="15" t="s">
        <v>64</v>
      </c>
      <c r="C83" s="16" t="s">
        <v>329</v>
      </c>
    </row>
    <row r="84" spans="1:6" x14ac:dyDescent="0.25">
      <c r="A84" s="24"/>
      <c r="B84" s="21"/>
      <c r="C84" s="21"/>
      <c r="D84" s="21"/>
      <c r="E84" s="21"/>
      <c r="F84" s="21"/>
    </row>
    <row r="85" spans="1:6" ht="153" x14ac:dyDescent="0.25">
      <c r="A85" s="24"/>
      <c r="B85" s="15" t="s">
        <v>64</v>
      </c>
      <c r="C85" s="16" t="s">
        <v>377</v>
      </c>
    </row>
    <row r="86" spans="1:6" x14ac:dyDescent="0.25">
      <c r="A86" s="24"/>
      <c r="B86" s="21"/>
      <c r="C86" s="21"/>
      <c r="D86" s="21"/>
      <c r="E86" s="21"/>
      <c r="F86" s="21"/>
    </row>
    <row r="87" spans="1:6" ht="153" x14ac:dyDescent="0.25">
      <c r="A87" s="24"/>
      <c r="B87" s="15" t="s">
        <v>64</v>
      </c>
      <c r="C87" s="16" t="s">
        <v>79</v>
      </c>
    </row>
    <row r="88" spans="1:6" x14ac:dyDescent="0.25">
      <c r="A88" s="24"/>
      <c r="B88" s="21"/>
      <c r="C88" s="21"/>
      <c r="D88" s="21"/>
      <c r="E88" s="21"/>
      <c r="F88" s="21"/>
    </row>
    <row r="89" spans="1:6" ht="63.75" x14ac:dyDescent="0.25">
      <c r="A89" s="24"/>
      <c r="B89" s="15" t="s">
        <v>64</v>
      </c>
      <c r="C89" s="16" t="s">
        <v>378</v>
      </c>
    </row>
    <row r="90" spans="1:6" x14ac:dyDescent="0.25">
      <c r="A90" s="24"/>
      <c r="B90" s="21"/>
      <c r="C90" s="21"/>
      <c r="D90" s="21"/>
      <c r="E90" s="21"/>
      <c r="F90" s="21"/>
    </row>
    <row r="91" spans="1:6" ht="191.25" x14ac:dyDescent="0.25">
      <c r="A91" s="24"/>
      <c r="B91" s="15" t="s">
        <v>64</v>
      </c>
      <c r="C91" s="16" t="s">
        <v>379</v>
      </c>
    </row>
    <row r="92" spans="1:6" x14ac:dyDescent="0.25">
      <c r="A92" s="24"/>
      <c r="B92" s="21"/>
      <c r="C92" s="21"/>
      <c r="D92" s="21"/>
      <c r="E92" s="21"/>
      <c r="F92" s="21"/>
    </row>
    <row r="93" spans="1:6" ht="114.75" x14ac:dyDescent="0.25">
      <c r="A93" s="24"/>
      <c r="B93" s="15" t="s">
        <v>64</v>
      </c>
      <c r="C93" s="16" t="s">
        <v>380</v>
      </c>
    </row>
    <row r="94" spans="1:6" x14ac:dyDescent="0.25">
      <c r="A94" s="24"/>
      <c r="B94" s="21"/>
      <c r="C94" s="21"/>
      <c r="D94" s="21"/>
      <c r="E94" s="21"/>
      <c r="F94" s="21"/>
    </row>
    <row r="95" spans="1:6" ht="51" x14ac:dyDescent="0.25">
      <c r="A95" s="24"/>
      <c r="B95" s="15" t="s">
        <v>64</v>
      </c>
      <c r="C95" s="16" t="s">
        <v>381</v>
      </c>
    </row>
    <row r="96" spans="1:6" x14ac:dyDescent="0.25">
      <c r="A96" s="24"/>
      <c r="B96" s="21"/>
      <c r="C96" s="21"/>
      <c r="D96" s="21"/>
      <c r="E96" s="21"/>
      <c r="F96" s="21"/>
    </row>
    <row r="97" spans="1:6" ht="89.25" x14ac:dyDescent="0.25">
      <c r="A97" s="24"/>
      <c r="B97" s="15" t="s">
        <v>64</v>
      </c>
      <c r="C97" s="16" t="s">
        <v>382</v>
      </c>
    </row>
    <row r="98" spans="1:6" x14ac:dyDescent="0.25">
      <c r="A98" s="24"/>
      <c r="B98" s="21"/>
      <c r="C98" s="21"/>
      <c r="D98" s="21"/>
      <c r="E98" s="21"/>
      <c r="F98" s="21"/>
    </row>
    <row r="99" spans="1:6" ht="102" x14ac:dyDescent="0.25">
      <c r="A99" s="24"/>
      <c r="B99" s="15" t="s">
        <v>64</v>
      </c>
      <c r="C99" s="16" t="s">
        <v>383</v>
      </c>
    </row>
    <row r="100" spans="1:6" x14ac:dyDescent="0.25">
      <c r="A100" s="24"/>
      <c r="B100" s="21"/>
      <c r="C100" s="21"/>
      <c r="D100" s="21"/>
      <c r="E100" s="21"/>
      <c r="F100" s="21"/>
    </row>
    <row r="101" spans="1:6" ht="127.5" x14ac:dyDescent="0.25">
      <c r="A101" s="24"/>
      <c r="B101" s="15" t="s">
        <v>64</v>
      </c>
      <c r="C101" s="16" t="s">
        <v>335</v>
      </c>
    </row>
    <row r="102" spans="1:6" x14ac:dyDescent="0.25">
      <c r="A102" s="24"/>
      <c r="B102" s="21"/>
      <c r="C102" s="21"/>
      <c r="D102" s="21"/>
      <c r="E102" s="21"/>
      <c r="F102" s="21"/>
    </row>
    <row r="103" spans="1:6" ht="191.25" x14ac:dyDescent="0.25">
      <c r="A103" s="24"/>
      <c r="B103" s="15" t="s">
        <v>64</v>
      </c>
      <c r="C103" s="16" t="s">
        <v>384</v>
      </c>
    </row>
    <row r="104" spans="1:6" x14ac:dyDescent="0.25">
      <c r="A104" s="24"/>
      <c r="B104" s="21"/>
      <c r="C104" s="21"/>
      <c r="D104" s="21"/>
      <c r="E104" s="21"/>
      <c r="F104" s="21"/>
    </row>
    <row r="105" spans="1:6" ht="140.25" x14ac:dyDescent="0.25">
      <c r="A105" s="24"/>
      <c r="B105" s="15" t="s">
        <v>64</v>
      </c>
      <c r="C105" s="16" t="s">
        <v>385</v>
      </c>
    </row>
    <row r="106" spans="1:6" x14ac:dyDescent="0.25">
      <c r="A106" s="24"/>
      <c r="B106" s="21"/>
      <c r="C106" s="21"/>
      <c r="D106" s="21"/>
      <c r="E106" s="21"/>
      <c r="F106" s="21"/>
    </row>
    <row r="107" spans="1:6" ht="242.25" x14ac:dyDescent="0.25">
      <c r="A107" s="24"/>
      <c r="B107" s="15" t="s">
        <v>64</v>
      </c>
      <c r="C107" s="18" t="s">
        <v>386</v>
      </c>
    </row>
    <row r="108" spans="1:6" x14ac:dyDescent="0.25">
      <c r="A108" s="24"/>
      <c r="B108" s="21"/>
      <c r="C108" s="21"/>
      <c r="D108" s="21"/>
      <c r="E108" s="21"/>
      <c r="F108" s="21"/>
    </row>
    <row r="109" spans="1:6" ht="204" x14ac:dyDescent="0.25">
      <c r="A109" s="24"/>
      <c r="B109" s="15" t="s">
        <v>64</v>
      </c>
      <c r="C109" s="16" t="s">
        <v>387</v>
      </c>
    </row>
    <row r="110" spans="1:6" x14ac:dyDescent="0.25">
      <c r="A110" s="24"/>
      <c r="B110" s="21"/>
      <c r="C110" s="21"/>
      <c r="D110" s="21"/>
      <c r="E110" s="21"/>
      <c r="F110" s="21"/>
    </row>
    <row r="111" spans="1:6" ht="409.5" x14ac:dyDescent="0.25">
      <c r="A111" s="24"/>
      <c r="B111" s="15" t="s">
        <v>64</v>
      </c>
      <c r="C111" s="16" t="s">
        <v>337</v>
      </c>
    </row>
    <row r="112" spans="1:6" x14ac:dyDescent="0.25">
      <c r="A112" s="24"/>
      <c r="B112" s="21"/>
      <c r="C112" s="21"/>
      <c r="D112" s="21"/>
      <c r="E112" s="21"/>
      <c r="F112" s="21"/>
    </row>
    <row r="113" spans="1:6" ht="63.75" x14ac:dyDescent="0.25">
      <c r="A113" s="24"/>
      <c r="B113" s="15" t="s">
        <v>64</v>
      </c>
      <c r="C113" s="16" t="s">
        <v>388</v>
      </c>
    </row>
    <row r="114" spans="1:6" x14ac:dyDescent="0.25">
      <c r="A114" s="24"/>
      <c r="B114" s="21"/>
      <c r="C114" s="21"/>
      <c r="D114" s="21"/>
      <c r="E114" s="21"/>
      <c r="F114" s="21"/>
    </row>
    <row r="115" spans="1:6" ht="267.75" x14ac:dyDescent="0.25">
      <c r="A115" s="24"/>
      <c r="B115" s="15" t="s">
        <v>64</v>
      </c>
      <c r="C115" s="16" t="s">
        <v>84</v>
      </c>
    </row>
    <row r="116" spans="1:6" x14ac:dyDescent="0.25">
      <c r="A116" s="24"/>
      <c r="B116" s="21"/>
      <c r="C116" s="21"/>
      <c r="D116" s="21"/>
      <c r="E116" s="21"/>
      <c r="F116" s="21"/>
    </row>
    <row r="117" spans="1:6" ht="382.5" x14ac:dyDescent="0.25">
      <c r="A117" s="24"/>
      <c r="B117" s="15" t="s">
        <v>64</v>
      </c>
      <c r="C117" s="16" t="s">
        <v>389</v>
      </c>
    </row>
    <row r="118" spans="1:6" x14ac:dyDescent="0.25">
      <c r="A118" s="24"/>
      <c r="B118" s="21"/>
      <c r="C118" s="21"/>
      <c r="D118" s="21"/>
      <c r="E118" s="21"/>
      <c r="F118" s="21"/>
    </row>
    <row r="119" spans="1:6" ht="409.5" x14ac:dyDescent="0.25">
      <c r="A119" s="24"/>
      <c r="B119" s="15" t="s">
        <v>64</v>
      </c>
      <c r="C119" s="16" t="s">
        <v>390</v>
      </c>
    </row>
    <row r="120" spans="1:6" ht="30" x14ac:dyDescent="0.25">
      <c r="A120" s="1" t="s">
        <v>87</v>
      </c>
      <c r="B120" s="22" t="s">
        <v>88</v>
      </c>
      <c r="C120" s="22"/>
      <c r="D120" s="22"/>
      <c r="E120" s="22"/>
      <c r="F120" s="22"/>
    </row>
    <row r="121" spans="1:6" ht="63.75" customHeight="1" x14ac:dyDescent="0.25">
      <c r="A121" s="1" t="s">
        <v>89</v>
      </c>
      <c r="B121" s="23" t="s">
        <v>248</v>
      </c>
      <c r="C121" s="23"/>
      <c r="D121" s="23"/>
      <c r="E121" s="23"/>
      <c r="F121" s="23"/>
    </row>
    <row r="122" spans="1:6" ht="25.5" customHeight="1" x14ac:dyDescent="0.25">
      <c r="A122" s="1" t="s">
        <v>91</v>
      </c>
      <c r="B122" s="27" t="s">
        <v>92</v>
      </c>
      <c r="C122" s="27"/>
      <c r="D122" s="27"/>
      <c r="E122" s="27"/>
      <c r="F122" s="27"/>
    </row>
    <row r="123" spans="1:6" x14ac:dyDescent="0.25">
      <c r="A123" s="1" t="s">
        <v>93</v>
      </c>
      <c r="B123" s="26" t="s">
        <v>94</v>
      </c>
      <c r="C123" s="26"/>
      <c r="D123" s="26"/>
      <c r="E123" s="26"/>
      <c r="F123" s="26"/>
    </row>
    <row r="124" spans="1:6" x14ac:dyDescent="0.25">
      <c r="A124" s="24" t="s">
        <v>95</v>
      </c>
      <c r="B124" s="2"/>
    </row>
    <row r="125" spans="1:6" x14ac:dyDescent="0.25">
      <c r="A125" s="24"/>
      <c r="B125" s="2"/>
    </row>
    <row r="126" spans="1:6" x14ac:dyDescent="0.25">
      <c r="A126" s="24"/>
      <c r="B126" s="2"/>
    </row>
    <row r="127" spans="1:6" x14ac:dyDescent="0.25">
      <c r="A127" s="1" t="s">
        <v>96</v>
      </c>
      <c r="B127" s="30" t="s">
        <v>97</v>
      </c>
      <c r="C127" s="30"/>
      <c r="D127" s="30"/>
      <c r="E127" s="30"/>
      <c r="F127" s="30"/>
    </row>
    <row r="128" spans="1:6" ht="15" customHeight="1" x14ac:dyDescent="0.25">
      <c r="A128" s="1" t="s">
        <v>98</v>
      </c>
      <c r="B128" s="31">
        <v>41729</v>
      </c>
      <c r="C128" s="31"/>
      <c r="D128" s="31"/>
      <c r="E128" s="31"/>
      <c r="F128" s="31"/>
    </row>
    <row r="129" spans="1:6" ht="15" customHeight="1" x14ac:dyDescent="0.25">
      <c r="A129" s="1" t="s">
        <v>99</v>
      </c>
      <c r="B129" s="28">
        <v>1.49E-2</v>
      </c>
      <c r="C129" s="28"/>
      <c r="D129" s="28"/>
      <c r="E129" s="28"/>
      <c r="F129" s="28"/>
    </row>
    <row r="130" spans="1:6" x14ac:dyDescent="0.25">
      <c r="A130" s="1" t="s">
        <v>100</v>
      </c>
      <c r="B130" s="22" t="s">
        <v>101</v>
      </c>
      <c r="C130" s="22"/>
      <c r="D130" s="22"/>
      <c r="E130" s="22"/>
      <c r="F130" s="22"/>
    </row>
    <row r="131" spans="1:6" ht="15" customHeight="1" x14ac:dyDescent="0.25">
      <c r="A131" s="1" t="s">
        <v>102</v>
      </c>
      <c r="B131" s="31">
        <v>41912</v>
      </c>
      <c r="C131" s="31"/>
      <c r="D131" s="31"/>
      <c r="E131" s="31"/>
      <c r="F131" s="31"/>
    </row>
    <row r="132" spans="1:6" ht="15" customHeight="1" x14ac:dyDescent="0.25">
      <c r="A132" s="1" t="s">
        <v>103</v>
      </c>
      <c r="B132" s="28">
        <v>-1.06E-2</v>
      </c>
      <c r="C132" s="28"/>
      <c r="D132" s="28"/>
      <c r="E132" s="28"/>
      <c r="F132" s="28"/>
    </row>
    <row r="133" spans="1:6" ht="15.75" x14ac:dyDescent="0.25">
      <c r="A133" s="1" t="s">
        <v>104</v>
      </c>
      <c r="B133" s="26" t="s">
        <v>105</v>
      </c>
      <c r="C133" s="26"/>
      <c r="D133" s="26"/>
      <c r="E133" s="26"/>
      <c r="F133" s="26"/>
    </row>
    <row r="134" spans="1:6" x14ac:dyDescent="0.25">
      <c r="A134" s="24" t="s">
        <v>106</v>
      </c>
      <c r="B134" s="4" t="s">
        <v>107</v>
      </c>
      <c r="C134" s="4" t="s">
        <v>31</v>
      </c>
      <c r="D134" s="4" t="s">
        <v>108</v>
      </c>
      <c r="E134" s="4" t="s">
        <v>109</v>
      </c>
    </row>
    <row r="135" spans="1:6" ht="30" x14ac:dyDescent="0.25">
      <c r="A135" s="24"/>
      <c r="B135" s="1" t="s">
        <v>348</v>
      </c>
      <c r="C135" s="6">
        <v>1.1900000000000001E-2</v>
      </c>
      <c r="D135" s="6">
        <v>1.3100000000000001E-2</v>
      </c>
      <c r="E135" s="20">
        <v>41393</v>
      </c>
    </row>
    <row r="136" spans="1:6" ht="75" x14ac:dyDescent="0.25">
      <c r="A136" s="24"/>
      <c r="B136" s="1" t="s">
        <v>391</v>
      </c>
      <c r="C136" s="6">
        <v>2.9999999999999997E-4</v>
      </c>
      <c r="D136" s="6">
        <v>5.0000000000000001E-4</v>
      </c>
      <c r="E136" s="20">
        <v>41393</v>
      </c>
    </row>
  </sheetData>
  <mergeCells count="93">
    <mergeCell ref="A134:A136"/>
    <mergeCell ref="B128:F128"/>
    <mergeCell ref="B129:F129"/>
    <mergeCell ref="B130:F130"/>
    <mergeCell ref="B131:F131"/>
    <mergeCell ref="B132:F132"/>
    <mergeCell ref="B133:F133"/>
    <mergeCell ref="B120:F120"/>
    <mergeCell ref="B121:F121"/>
    <mergeCell ref="B122:F122"/>
    <mergeCell ref="B123:F123"/>
    <mergeCell ref="A124:A126"/>
    <mergeCell ref="B127:F127"/>
    <mergeCell ref="B108:F108"/>
    <mergeCell ref="B110:F110"/>
    <mergeCell ref="B112:F112"/>
    <mergeCell ref="B114:F114"/>
    <mergeCell ref="B116:F116"/>
    <mergeCell ref="B118:F118"/>
    <mergeCell ref="B96:F96"/>
    <mergeCell ref="B98:F98"/>
    <mergeCell ref="B100:F100"/>
    <mergeCell ref="B102:F102"/>
    <mergeCell ref="B104:F104"/>
    <mergeCell ref="B106:F106"/>
    <mergeCell ref="B84:F84"/>
    <mergeCell ref="B86:F86"/>
    <mergeCell ref="B88:F88"/>
    <mergeCell ref="B90:F90"/>
    <mergeCell ref="B92:F92"/>
    <mergeCell ref="B94:F94"/>
    <mergeCell ref="B72:F72"/>
    <mergeCell ref="B74:F74"/>
    <mergeCell ref="B76:F76"/>
    <mergeCell ref="B78:F78"/>
    <mergeCell ref="B80:F80"/>
    <mergeCell ref="B82:F82"/>
    <mergeCell ref="B60:F60"/>
    <mergeCell ref="B62:F62"/>
    <mergeCell ref="B64:F64"/>
    <mergeCell ref="B66:F66"/>
    <mergeCell ref="B68:F68"/>
    <mergeCell ref="B70:F70"/>
    <mergeCell ref="B46:F46"/>
    <mergeCell ref="B47:F47"/>
    <mergeCell ref="B48:F48"/>
    <mergeCell ref="A49:A119"/>
    <mergeCell ref="B49:F49"/>
    <mergeCell ref="B50:F50"/>
    <mergeCell ref="B52:F52"/>
    <mergeCell ref="B54:F54"/>
    <mergeCell ref="B56:F56"/>
    <mergeCell ref="B58:F58"/>
    <mergeCell ref="B40:F40"/>
    <mergeCell ref="B41:F41"/>
    <mergeCell ref="B42:F42"/>
    <mergeCell ref="B43:F43"/>
    <mergeCell ref="B44:F44"/>
    <mergeCell ref="B45:F45"/>
    <mergeCell ref="B34:F34"/>
    <mergeCell ref="B35:F35"/>
    <mergeCell ref="B36:F36"/>
    <mergeCell ref="B37:F37"/>
    <mergeCell ref="B38:F38"/>
    <mergeCell ref="B39:F39"/>
    <mergeCell ref="B25:F25"/>
    <mergeCell ref="B26:F26"/>
    <mergeCell ref="A27:A47"/>
    <mergeCell ref="B27:F27"/>
    <mergeCell ref="B28:F28"/>
    <mergeCell ref="B29:F29"/>
    <mergeCell ref="B30:F30"/>
    <mergeCell ref="B31:F31"/>
    <mergeCell ref="B32:F32"/>
    <mergeCell ref="B33:F33"/>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3" width="36.5703125" bestFit="1" customWidth="1"/>
    <col min="4" max="4" width="27.140625" customWidth="1"/>
    <col min="5" max="5" width="14.140625" customWidth="1"/>
    <col min="6" max="6" width="8.28515625" customWidth="1"/>
  </cols>
  <sheetData>
    <row r="1" spans="1:6" x14ac:dyDescent="0.25">
      <c r="A1" s="1" t="s">
        <v>39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39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392</v>
      </c>
    </row>
    <row r="11" spans="1:6" ht="17.25" x14ac:dyDescent="0.25">
      <c r="A11" s="24"/>
      <c r="B11" s="1" t="s">
        <v>15</v>
      </c>
      <c r="C11" s="5"/>
      <c r="D11" s="6">
        <v>8.0000000000000002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1.17E-2</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63.75" customHeight="1" x14ac:dyDescent="0.25">
      <c r="A18" s="1" t="s">
        <v>27</v>
      </c>
      <c r="B18" s="23" t="s">
        <v>28</v>
      </c>
      <c r="C18" s="23"/>
      <c r="D18" s="23"/>
      <c r="E18" s="23"/>
      <c r="F18" s="23"/>
    </row>
    <row r="19" spans="1:6" ht="15" customHeight="1" x14ac:dyDescent="0.25">
      <c r="A19" s="24" t="s">
        <v>29</v>
      </c>
      <c r="B19" s="4" t="s">
        <v>30</v>
      </c>
      <c r="C19" s="4" t="s">
        <v>31</v>
      </c>
      <c r="D19" s="4" t="s">
        <v>32</v>
      </c>
      <c r="E19" s="4" t="s">
        <v>33</v>
      </c>
      <c r="F19" s="4" t="s">
        <v>34</v>
      </c>
    </row>
    <row r="20" spans="1:6" x14ac:dyDescent="0.25">
      <c r="A20" s="24"/>
      <c r="B20" s="1" t="s">
        <v>392</v>
      </c>
      <c r="C20" s="2">
        <v>119</v>
      </c>
      <c r="D20" s="2">
        <v>372</v>
      </c>
      <c r="E20" s="2">
        <v>644</v>
      </c>
      <c r="F20" s="8">
        <v>1420</v>
      </c>
    </row>
    <row r="21" spans="1:6" ht="15.75" x14ac:dyDescent="0.25">
      <c r="A21" s="1" t="s">
        <v>35</v>
      </c>
      <c r="B21" s="22" t="s">
        <v>36</v>
      </c>
      <c r="C21" s="22"/>
      <c r="D21" s="22"/>
      <c r="E21" s="22"/>
      <c r="F21" s="22"/>
    </row>
    <row r="22" spans="1:6" ht="38.25" customHeight="1" x14ac:dyDescent="0.25">
      <c r="A22" s="1" t="s">
        <v>37</v>
      </c>
      <c r="B22" s="23" t="s">
        <v>394</v>
      </c>
      <c r="C22" s="23"/>
      <c r="D22" s="23"/>
      <c r="E22" s="23"/>
      <c r="F22" s="23"/>
    </row>
    <row r="23" spans="1:6" ht="15" customHeight="1" x14ac:dyDescent="0.25">
      <c r="A23" s="1" t="s">
        <v>39</v>
      </c>
      <c r="B23" s="28">
        <v>0.19</v>
      </c>
      <c r="C23" s="28"/>
      <c r="D23" s="28"/>
      <c r="E23" s="28"/>
      <c r="F23" s="28"/>
    </row>
    <row r="24" spans="1:6" x14ac:dyDescent="0.25">
      <c r="A24" s="1" t="s">
        <v>40</v>
      </c>
      <c r="B24" s="22" t="s">
        <v>41</v>
      </c>
      <c r="C24" s="22"/>
      <c r="D24" s="22"/>
      <c r="E24" s="22"/>
      <c r="F24" s="22"/>
    </row>
    <row r="25" spans="1:6" ht="76.5" customHeight="1" x14ac:dyDescent="0.25">
      <c r="A25" s="24" t="s">
        <v>42</v>
      </c>
      <c r="B25" s="27" t="s">
        <v>395</v>
      </c>
      <c r="C25" s="27"/>
      <c r="D25" s="27"/>
      <c r="E25" s="27"/>
      <c r="F25" s="27"/>
    </row>
    <row r="26" spans="1:6" x14ac:dyDescent="0.25">
      <c r="A26" s="24"/>
      <c r="B26" s="21"/>
      <c r="C26" s="21"/>
      <c r="D26" s="21"/>
      <c r="E26" s="21"/>
      <c r="F26" s="21"/>
    </row>
    <row r="27" spans="1:6" ht="114.75" customHeight="1" x14ac:dyDescent="0.25">
      <c r="A27" s="24"/>
      <c r="B27" s="27" t="s">
        <v>396</v>
      </c>
      <c r="C27" s="27"/>
      <c r="D27" s="27"/>
      <c r="E27" s="27"/>
      <c r="F27" s="27"/>
    </row>
    <row r="28" spans="1:6" x14ac:dyDescent="0.25">
      <c r="A28" s="24"/>
      <c r="B28" s="21"/>
      <c r="C28" s="21"/>
      <c r="D28" s="21"/>
      <c r="E28" s="21"/>
      <c r="F28" s="21"/>
    </row>
    <row r="29" spans="1:6" ht="38.25" customHeight="1" x14ac:dyDescent="0.25">
      <c r="A29" s="24"/>
      <c r="B29" s="27" t="s">
        <v>397</v>
      </c>
      <c r="C29" s="27"/>
      <c r="D29" s="27"/>
      <c r="E29" s="27"/>
      <c r="F29" s="27"/>
    </row>
    <row r="30" spans="1:6" x14ac:dyDescent="0.25">
      <c r="A30" s="24"/>
      <c r="B30" s="21"/>
      <c r="C30" s="21"/>
      <c r="D30" s="21"/>
      <c r="E30" s="21"/>
      <c r="F30" s="21"/>
    </row>
    <row r="31" spans="1:6" x14ac:dyDescent="0.25">
      <c r="A31" s="24"/>
      <c r="B31" s="27" t="s">
        <v>398</v>
      </c>
      <c r="C31" s="27"/>
      <c r="D31" s="27"/>
      <c r="E31" s="27"/>
      <c r="F31" s="27"/>
    </row>
    <row r="32" spans="1:6" x14ac:dyDescent="0.25">
      <c r="A32" s="1" t="s">
        <v>60</v>
      </c>
      <c r="B32" s="22" t="s">
        <v>61</v>
      </c>
      <c r="C32" s="22"/>
      <c r="D32" s="22"/>
      <c r="E32" s="22"/>
      <c r="F32" s="22"/>
    </row>
    <row r="33" spans="1:6" ht="25.5" customHeight="1" x14ac:dyDescent="0.25">
      <c r="A33" s="24" t="s">
        <v>62</v>
      </c>
      <c r="B33" s="27" t="s">
        <v>245</v>
      </c>
      <c r="C33" s="27"/>
      <c r="D33" s="27"/>
      <c r="E33" s="27"/>
      <c r="F33" s="27"/>
    </row>
    <row r="34" spans="1:6" x14ac:dyDescent="0.25">
      <c r="A34" s="24"/>
      <c r="B34" s="21"/>
      <c r="C34" s="21"/>
      <c r="D34" s="21"/>
      <c r="E34" s="21"/>
      <c r="F34" s="21"/>
    </row>
    <row r="35" spans="1:6" ht="191.25" x14ac:dyDescent="0.25">
      <c r="A35" s="24"/>
      <c r="B35" s="15" t="s">
        <v>64</v>
      </c>
      <c r="C35" s="16" t="s">
        <v>70</v>
      </c>
    </row>
    <row r="36" spans="1:6" x14ac:dyDescent="0.25">
      <c r="A36" s="24"/>
      <c r="B36" s="21"/>
      <c r="C36" s="21"/>
      <c r="D36" s="21"/>
      <c r="E36" s="21"/>
      <c r="F36" s="21"/>
    </row>
    <row r="37" spans="1:6" ht="306" x14ac:dyDescent="0.25">
      <c r="A37" s="24"/>
      <c r="B37" s="15" t="s">
        <v>64</v>
      </c>
      <c r="C37" s="16" t="s">
        <v>399</v>
      </c>
    </row>
    <row r="38" spans="1:6" x14ac:dyDescent="0.25">
      <c r="A38" s="24"/>
      <c r="B38" s="21"/>
      <c r="C38" s="21"/>
      <c r="D38" s="21"/>
      <c r="E38" s="21"/>
      <c r="F38" s="21"/>
    </row>
    <row r="39" spans="1:6" ht="331.5" x14ac:dyDescent="0.25">
      <c r="A39" s="24"/>
      <c r="B39" s="15" t="s">
        <v>64</v>
      </c>
      <c r="C39" s="16" t="s">
        <v>73</v>
      </c>
    </row>
    <row r="40" spans="1:6" x14ac:dyDescent="0.25">
      <c r="A40" s="24"/>
      <c r="B40" s="21"/>
      <c r="C40" s="21"/>
      <c r="D40" s="21"/>
      <c r="E40" s="21"/>
      <c r="F40" s="21"/>
    </row>
    <row r="41" spans="1:6" ht="114.75" x14ac:dyDescent="0.25">
      <c r="A41" s="24"/>
      <c r="B41" s="15" t="s">
        <v>64</v>
      </c>
      <c r="C41" s="16" t="s">
        <v>400</v>
      </c>
    </row>
    <row r="42" spans="1:6" x14ac:dyDescent="0.25">
      <c r="A42" s="24"/>
      <c r="B42" s="21"/>
      <c r="C42" s="21"/>
      <c r="D42" s="21"/>
      <c r="E42" s="21"/>
      <c r="F42" s="21"/>
    </row>
    <row r="43" spans="1:6" ht="153" x14ac:dyDescent="0.25">
      <c r="A43" s="24"/>
      <c r="B43" s="15" t="s">
        <v>64</v>
      </c>
      <c r="C43" s="16" t="s">
        <v>377</v>
      </c>
    </row>
    <row r="44" spans="1:6" x14ac:dyDescent="0.25">
      <c r="A44" s="24"/>
      <c r="B44" s="21"/>
      <c r="C44" s="21"/>
      <c r="D44" s="21"/>
      <c r="E44" s="21"/>
      <c r="F44" s="21"/>
    </row>
    <row r="45" spans="1:6" ht="153" x14ac:dyDescent="0.25">
      <c r="A45" s="24"/>
      <c r="B45" s="15" t="s">
        <v>64</v>
      </c>
      <c r="C45" s="16" t="s">
        <v>330</v>
      </c>
    </row>
    <row r="46" spans="1:6" x14ac:dyDescent="0.25">
      <c r="A46" s="24"/>
      <c r="B46" s="21"/>
      <c r="C46" s="21"/>
      <c r="D46" s="21"/>
      <c r="E46" s="21"/>
      <c r="F46" s="21"/>
    </row>
    <row r="47" spans="1:6" ht="153" x14ac:dyDescent="0.25">
      <c r="A47" s="24"/>
      <c r="B47" s="15" t="s">
        <v>64</v>
      </c>
      <c r="C47" s="16" t="s">
        <v>79</v>
      </c>
    </row>
    <row r="48" spans="1:6" x14ac:dyDescent="0.25">
      <c r="A48" s="24"/>
      <c r="B48" s="21"/>
      <c r="C48" s="21"/>
      <c r="D48" s="21"/>
      <c r="E48" s="21"/>
      <c r="F48" s="21"/>
    </row>
    <row r="49" spans="1:6" ht="114.75" x14ac:dyDescent="0.25">
      <c r="A49" s="24"/>
      <c r="B49" s="15" t="s">
        <v>64</v>
      </c>
      <c r="C49" s="16" t="s">
        <v>127</v>
      </c>
    </row>
    <row r="50" spans="1:6" x14ac:dyDescent="0.25">
      <c r="A50" s="24"/>
      <c r="B50" s="21"/>
      <c r="C50" s="21"/>
      <c r="D50" s="21"/>
      <c r="E50" s="21"/>
      <c r="F50" s="21"/>
    </row>
    <row r="51" spans="1:6" ht="63.75" x14ac:dyDescent="0.25">
      <c r="A51" s="24"/>
      <c r="B51" s="15" t="s">
        <v>64</v>
      </c>
      <c r="C51" s="16" t="s">
        <v>401</v>
      </c>
    </row>
    <row r="52" spans="1:6" ht="30" x14ac:dyDescent="0.25">
      <c r="A52" s="1" t="s">
        <v>87</v>
      </c>
      <c r="B52" s="22" t="s">
        <v>88</v>
      </c>
      <c r="C52" s="22"/>
      <c r="D52" s="22"/>
      <c r="E52" s="22"/>
      <c r="F52" s="22"/>
    </row>
    <row r="53" spans="1:6" ht="38.25" customHeight="1" x14ac:dyDescent="0.25">
      <c r="A53" s="1" t="s">
        <v>89</v>
      </c>
      <c r="B53" s="23" t="s">
        <v>402</v>
      </c>
      <c r="C53" s="23"/>
      <c r="D53" s="23"/>
      <c r="E53" s="23"/>
      <c r="F53" s="23"/>
    </row>
    <row r="54" spans="1:6" ht="25.5" customHeight="1" x14ac:dyDescent="0.25">
      <c r="A54" s="1" t="s">
        <v>91</v>
      </c>
      <c r="B54" s="27" t="s">
        <v>92</v>
      </c>
      <c r="C54" s="27"/>
      <c r="D54" s="27"/>
      <c r="E54" s="27"/>
      <c r="F54" s="27"/>
    </row>
    <row r="55" spans="1:6" x14ac:dyDescent="0.25">
      <c r="A55" s="1" t="s">
        <v>93</v>
      </c>
      <c r="B55" s="26" t="s">
        <v>94</v>
      </c>
      <c r="C55" s="26"/>
      <c r="D55" s="26"/>
      <c r="E55" s="26"/>
      <c r="F55" s="26"/>
    </row>
    <row r="56" spans="1:6" x14ac:dyDescent="0.25">
      <c r="A56" s="24" t="s">
        <v>95</v>
      </c>
      <c r="B56" s="2"/>
    </row>
    <row r="57" spans="1:6" x14ac:dyDescent="0.25">
      <c r="A57" s="24"/>
      <c r="B57" s="2"/>
    </row>
    <row r="58" spans="1:6" x14ac:dyDescent="0.25">
      <c r="A58" s="24"/>
      <c r="B58" s="2"/>
    </row>
    <row r="59" spans="1:6" x14ac:dyDescent="0.25">
      <c r="A59" s="1" t="s">
        <v>96</v>
      </c>
      <c r="B59" s="30" t="s">
        <v>97</v>
      </c>
      <c r="C59" s="30"/>
      <c r="D59" s="30"/>
      <c r="E59" s="30"/>
      <c r="F59" s="30"/>
    </row>
    <row r="60" spans="1:6" ht="15" customHeight="1" x14ac:dyDescent="0.25">
      <c r="A60" s="1" t="s">
        <v>98</v>
      </c>
      <c r="B60" s="31">
        <v>41364</v>
      </c>
      <c r="C60" s="31"/>
      <c r="D60" s="31"/>
      <c r="E60" s="31"/>
      <c r="F60" s="31"/>
    </row>
    <row r="61" spans="1:6" ht="15" customHeight="1" x14ac:dyDescent="0.25">
      <c r="A61" s="1" t="s">
        <v>99</v>
      </c>
      <c r="B61" s="28">
        <v>0.1177</v>
      </c>
      <c r="C61" s="28"/>
      <c r="D61" s="28"/>
      <c r="E61" s="28"/>
      <c r="F61" s="28"/>
    </row>
    <row r="62" spans="1:6" x14ac:dyDescent="0.25">
      <c r="A62" s="1" t="s">
        <v>100</v>
      </c>
      <c r="B62" s="22" t="s">
        <v>101</v>
      </c>
      <c r="C62" s="22"/>
      <c r="D62" s="22"/>
      <c r="E62" s="22"/>
      <c r="F62" s="22"/>
    </row>
    <row r="63" spans="1:6" ht="15" customHeight="1" x14ac:dyDescent="0.25">
      <c r="A63" s="1" t="s">
        <v>102</v>
      </c>
      <c r="B63" s="31">
        <v>41912</v>
      </c>
      <c r="C63" s="31"/>
      <c r="D63" s="31"/>
      <c r="E63" s="31"/>
      <c r="F63" s="31"/>
    </row>
    <row r="64" spans="1:6" ht="15" customHeight="1" x14ac:dyDescent="0.25">
      <c r="A64" s="1" t="s">
        <v>103</v>
      </c>
      <c r="B64" s="28">
        <v>-7.7499999999999999E-2</v>
      </c>
      <c r="C64" s="28"/>
      <c r="D64" s="28"/>
      <c r="E64" s="28"/>
      <c r="F64" s="28"/>
    </row>
    <row r="65" spans="1:6" ht="15.75" x14ac:dyDescent="0.25">
      <c r="A65" s="1" t="s">
        <v>104</v>
      </c>
      <c r="B65" s="26" t="s">
        <v>105</v>
      </c>
      <c r="C65" s="26"/>
      <c r="D65" s="26"/>
      <c r="E65" s="26"/>
      <c r="F65" s="26"/>
    </row>
    <row r="66" spans="1:6" x14ac:dyDescent="0.25">
      <c r="A66" s="24" t="s">
        <v>106</v>
      </c>
      <c r="B66" s="4" t="s">
        <v>107</v>
      </c>
      <c r="C66" s="4" t="s">
        <v>31</v>
      </c>
      <c r="D66" s="4" t="s">
        <v>108</v>
      </c>
      <c r="E66" s="4" t="s">
        <v>109</v>
      </c>
    </row>
    <row r="67" spans="1:6" x14ac:dyDescent="0.25">
      <c r="A67" s="24"/>
      <c r="B67" s="1" t="s">
        <v>392</v>
      </c>
      <c r="C67" s="6">
        <v>2.0500000000000001E-2</v>
      </c>
      <c r="D67" s="6">
        <v>0.18590000000000001</v>
      </c>
      <c r="E67" s="20">
        <v>41162</v>
      </c>
    </row>
    <row r="68" spans="1:6" ht="45" x14ac:dyDescent="0.25">
      <c r="A68" s="24"/>
      <c r="B68" s="1" t="s">
        <v>403</v>
      </c>
      <c r="C68" s="6">
        <v>3.6600000000000001E-2</v>
      </c>
      <c r="D68" s="6">
        <v>0.20680000000000001</v>
      </c>
      <c r="E68" s="20">
        <v>41162</v>
      </c>
    </row>
    <row r="69" spans="1:6" ht="45" x14ac:dyDescent="0.25">
      <c r="A69" s="24"/>
      <c r="B69" s="1" t="s">
        <v>404</v>
      </c>
      <c r="C69" s="6">
        <v>4.8899999999999999E-2</v>
      </c>
      <c r="D69" s="6">
        <v>0.18590000000000001</v>
      </c>
      <c r="E69" s="20">
        <v>41162</v>
      </c>
    </row>
  </sheetData>
  <mergeCells count="53">
    <mergeCell ref="B64:F64"/>
    <mergeCell ref="B65:F65"/>
    <mergeCell ref="A66:A69"/>
    <mergeCell ref="A56:A58"/>
    <mergeCell ref="B59:F59"/>
    <mergeCell ref="B60:F60"/>
    <mergeCell ref="B61:F61"/>
    <mergeCell ref="B62:F62"/>
    <mergeCell ref="B63:F63"/>
    <mergeCell ref="B48:F48"/>
    <mergeCell ref="B50:F50"/>
    <mergeCell ref="B52:F52"/>
    <mergeCell ref="B53:F53"/>
    <mergeCell ref="B54:F54"/>
    <mergeCell ref="B55:F55"/>
    <mergeCell ref="B32:F32"/>
    <mergeCell ref="A33:A51"/>
    <mergeCell ref="B33:F33"/>
    <mergeCell ref="B34:F34"/>
    <mergeCell ref="B36:F36"/>
    <mergeCell ref="B38:F38"/>
    <mergeCell ref="B40:F40"/>
    <mergeCell ref="B42:F42"/>
    <mergeCell ref="B44:F44"/>
    <mergeCell ref="B46:F46"/>
    <mergeCell ref="B23:F23"/>
    <mergeCell ref="B24:F24"/>
    <mergeCell ref="A25:A31"/>
    <mergeCell ref="B25:F25"/>
    <mergeCell ref="B26:F26"/>
    <mergeCell ref="B27:F27"/>
    <mergeCell ref="B28:F28"/>
    <mergeCell ref="B29:F29"/>
    <mergeCell ref="B30:F30"/>
    <mergeCell ref="B31:F31"/>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3" width="36.5703125" bestFit="1" customWidth="1"/>
    <col min="4" max="4" width="35" customWidth="1"/>
    <col min="5" max="5" width="14.140625" customWidth="1"/>
    <col min="6" max="6" width="8.28515625" customWidth="1"/>
  </cols>
  <sheetData>
    <row r="1" spans="1:6" x14ac:dyDescent="0.25">
      <c r="A1" s="1" t="s">
        <v>11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38.25" customHeight="1" x14ac:dyDescent="0.25">
      <c r="A4" s="1" t="s">
        <v>4</v>
      </c>
      <c r="B4" s="23" t="s">
        <v>11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114</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200000000000001E-2</v>
      </c>
    </row>
    <row r="14" spans="1:6" ht="17.25" x14ac:dyDescent="0.25">
      <c r="A14" s="24"/>
      <c r="B14" s="1" t="s">
        <v>20</v>
      </c>
      <c r="C14" s="5" t="s">
        <v>21</v>
      </c>
      <c r="D14" s="6">
        <v>1.24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114</v>
      </c>
      <c r="C21" s="2">
        <v>126</v>
      </c>
      <c r="D21" s="2">
        <v>393</v>
      </c>
      <c r="E21" s="2">
        <v>681</v>
      </c>
      <c r="F21" s="8">
        <v>1500</v>
      </c>
    </row>
    <row r="22" spans="1:6" ht="15.75" x14ac:dyDescent="0.25">
      <c r="A22" s="1" t="s">
        <v>35</v>
      </c>
      <c r="B22" s="22" t="s">
        <v>36</v>
      </c>
      <c r="C22" s="22"/>
      <c r="D22" s="22"/>
      <c r="E22" s="22"/>
      <c r="F22" s="22"/>
    </row>
    <row r="23" spans="1:6" ht="38.25" customHeight="1" x14ac:dyDescent="0.25">
      <c r="A23" s="1" t="s">
        <v>37</v>
      </c>
      <c r="B23" s="23" t="s">
        <v>116</v>
      </c>
      <c r="C23" s="23"/>
      <c r="D23" s="23"/>
      <c r="E23" s="23"/>
      <c r="F23" s="23"/>
    </row>
    <row r="24" spans="1:6" ht="15" customHeight="1" x14ac:dyDescent="0.25">
      <c r="A24" s="1" t="s">
        <v>39</v>
      </c>
      <c r="B24" s="28">
        <v>0.18</v>
      </c>
      <c r="C24" s="28"/>
      <c r="D24" s="28"/>
      <c r="E24" s="28"/>
      <c r="F24" s="28"/>
    </row>
    <row r="25" spans="1:6" x14ac:dyDescent="0.25">
      <c r="A25" s="1" t="s">
        <v>40</v>
      </c>
      <c r="B25" s="22" t="s">
        <v>41</v>
      </c>
      <c r="C25" s="22"/>
      <c r="D25" s="22"/>
      <c r="E25" s="22"/>
      <c r="F25" s="22"/>
    </row>
    <row r="26" spans="1:6" ht="63.75" customHeight="1" x14ac:dyDescent="0.25">
      <c r="A26" s="24" t="s">
        <v>42</v>
      </c>
      <c r="B26" s="27" t="s">
        <v>117</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9" t="s">
        <v>45</v>
      </c>
      <c r="C30" s="29"/>
      <c r="D30" s="29"/>
      <c r="E30" s="29"/>
      <c r="F30" s="29"/>
    </row>
    <row r="31" spans="1:6" x14ac:dyDescent="0.25">
      <c r="A31" s="24"/>
      <c r="B31" s="21"/>
      <c r="C31" s="21"/>
      <c r="D31" s="21"/>
      <c r="E31" s="21"/>
      <c r="F31" s="21"/>
    </row>
    <row r="32" spans="1:6" x14ac:dyDescent="0.25">
      <c r="A32" s="24"/>
      <c r="B32" s="21"/>
      <c r="C32" s="21"/>
      <c r="D32" s="21"/>
      <c r="E32" s="21"/>
      <c r="F32" s="21"/>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6" t="s">
        <v>120</v>
      </c>
      <c r="C86" s="26"/>
      <c r="D86" s="26"/>
      <c r="E86" s="26"/>
      <c r="F86" s="26"/>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66</v>
      </c>
    </row>
    <row r="91" spans="1:6" x14ac:dyDescent="0.25">
      <c r="A91" s="24"/>
      <c r="B91" s="21"/>
      <c r="C91" s="21"/>
      <c r="D91" s="21"/>
      <c r="E91" s="21"/>
      <c r="F91" s="21"/>
    </row>
    <row r="92" spans="1:6" ht="204" x14ac:dyDescent="0.25">
      <c r="A92" s="24"/>
      <c r="B92" s="15" t="s">
        <v>64</v>
      </c>
      <c r="C92" s="16" t="s">
        <v>67</v>
      </c>
    </row>
    <row r="93" spans="1:6" x14ac:dyDescent="0.25">
      <c r="A93" s="24"/>
      <c r="B93" s="21"/>
      <c r="C93" s="21"/>
      <c r="D93" s="21"/>
      <c r="E93" s="21"/>
      <c r="F93" s="21"/>
    </row>
    <row r="94" spans="1:6" ht="102" x14ac:dyDescent="0.25">
      <c r="A94" s="24"/>
      <c r="B94" s="15" t="s">
        <v>64</v>
      </c>
      <c r="C94" s="16" t="s">
        <v>68</v>
      </c>
    </row>
    <row r="95" spans="1:6" x14ac:dyDescent="0.25">
      <c r="A95" s="24"/>
      <c r="B95" s="21"/>
      <c r="C95" s="21"/>
      <c r="D95" s="21"/>
      <c r="E95" s="21"/>
      <c r="F95" s="21"/>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23</v>
      </c>
    </row>
    <row r="103" spans="1:6" x14ac:dyDescent="0.25">
      <c r="A103" s="24"/>
      <c r="B103" s="21"/>
      <c r="C103" s="21"/>
      <c r="D103" s="21"/>
      <c r="E103" s="21"/>
      <c r="F103" s="21"/>
    </row>
    <row r="104" spans="1:6" ht="242.25" x14ac:dyDescent="0.25">
      <c r="A104" s="24"/>
      <c r="B104" s="15" t="s">
        <v>64</v>
      </c>
      <c r="C104" s="16" t="s">
        <v>72</v>
      </c>
    </row>
    <row r="105" spans="1:6" x14ac:dyDescent="0.25">
      <c r="A105" s="24"/>
      <c r="B105" s="21"/>
      <c r="C105" s="21"/>
      <c r="D105" s="21"/>
      <c r="E105" s="21"/>
      <c r="F105" s="21"/>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204" x14ac:dyDescent="0.25">
      <c r="A110" s="24"/>
      <c r="B110" s="17" t="s">
        <v>64</v>
      </c>
      <c r="C110" s="18" t="s">
        <v>125</v>
      </c>
    </row>
    <row r="111" spans="1:6" x14ac:dyDescent="0.25">
      <c r="A111" s="24"/>
      <c r="B111" s="21"/>
      <c r="C111" s="21"/>
      <c r="D111" s="21"/>
      <c r="E111" s="21"/>
      <c r="F111" s="21"/>
    </row>
    <row r="112" spans="1:6" ht="165.75" x14ac:dyDescent="0.25">
      <c r="A112" s="24"/>
      <c r="B112" s="15" t="s">
        <v>64</v>
      </c>
      <c r="C112" s="16" t="s">
        <v>77</v>
      </c>
    </row>
    <row r="113" spans="1:6" x14ac:dyDescent="0.25">
      <c r="A113" s="24"/>
      <c r="B113" s="21"/>
      <c r="C113" s="21"/>
      <c r="D113" s="21"/>
      <c r="E113" s="21"/>
      <c r="F113" s="21"/>
    </row>
    <row r="114" spans="1:6" ht="153" x14ac:dyDescent="0.25">
      <c r="A114" s="24"/>
      <c r="B114" s="15" t="s">
        <v>64</v>
      </c>
      <c r="C114" s="16" t="s">
        <v>126</v>
      </c>
    </row>
    <row r="115" spans="1:6" x14ac:dyDescent="0.25">
      <c r="A115" s="24"/>
      <c r="B115" s="21"/>
      <c r="C115" s="21"/>
      <c r="D115" s="21"/>
      <c r="E115" s="21"/>
      <c r="F115" s="21"/>
    </row>
    <row r="116" spans="1:6" ht="153" x14ac:dyDescent="0.25">
      <c r="A116" s="24"/>
      <c r="B116" s="15" t="s">
        <v>64</v>
      </c>
      <c r="C116" s="16" t="s">
        <v>79</v>
      </c>
    </row>
    <row r="117" spans="1:6" x14ac:dyDescent="0.25">
      <c r="A117" s="24"/>
      <c r="B117" s="21"/>
      <c r="C117" s="21"/>
      <c r="D117" s="21"/>
      <c r="E117" s="21"/>
      <c r="F117" s="21"/>
    </row>
    <row r="118" spans="1:6" ht="114.75" x14ac:dyDescent="0.25">
      <c r="A118" s="24"/>
      <c r="B118" s="15" t="s">
        <v>64</v>
      </c>
      <c r="C118" s="16" t="s">
        <v>127</v>
      </c>
    </row>
    <row r="119" spans="1:6" x14ac:dyDescent="0.25">
      <c r="A119" s="24"/>
      <c r="B119" s="21"/>
      <c r="C119" s="21"/>
      <c r="D119" s="21"/>
      <c r="E119" s="21"/>
      <c r="F119" s="21"/>
    </row>
    <row r="120" spans="1:6" ht="127.5" x14ac:dyDescent="0.25">
      <c r="A120" s="24"/>
      <c r="B120" s="15" t="s">
        <v>64</v>
      </c>
      <c r="C120" s="16" t="s">
        <v>128</v>
      </c>
    </row>
    <row r="121" spans="1:6" x14ac:dyDescent="0.25">
      <c r="A121" s="24"/>
      <c r="B121" s="21"/>
      <c r="C121" s="21"/>
      <c r="D121" s="21"/>
      <c r="E121" s="21"/>
      <c r="F121" s="21"/>
    </row>
    <row r="122" spans="1:6" ht="242.25" x14ac:dyDescent="0.25">
      <c r="A122" s="24"/>
      <c r="B122" s="15" t="s">
        <v>64</v>
      </c>
      <c r="C122" s="34" t="s">
        <v>129</v>
      </c>
    </row>
    <row r="123" spans="1:6" x14ac:dyDescent="0.25">
      <c r="A123" s="24"/>
      <c r="B123" s="21"/>
      <c r="C123" s="21"/>
      <c r="D123" s="21"/>
      <c r="E123" s="21"/>
      <c r="F123" s="21"/>
    </row>
    <row r="124" spans="1:6" ht="191.25" x14ac:dyDescent="0.25">
      <c r="A124" s="24"/>
      <c r="B124" s="15" t="s">
        <v>64</v>
      </c>
      <c r="C124" s="16" t="s">
        <v>82</v>
      </c>
    </row>
    <row r="125" spans="1:6" x14ac:dyDescent="0.25">
      <c r="A125" s="24"/>
      <c r="B125" s="21"/>
      <c r="C125" s="21"/>
      <c r="D125" s="21"/>
      <c r="E125" s="21"/>
      <c r="F125" s="21"/>
    </row>
    <row r="126" spans="1:6" ht="76.5" x14ac:dyDescent="0.25">
      <c r="A126" s="24"/>
      <c r="B126" s="15" t="s">
        <v>64</v>
      </c>
      <c r="C126" s="16" t="s">
        <v>86</v>
      </c>
    </row>
    <row r="127" spans="1:6" ht="30" x14ac:dyDescent="0.25">
      <c r="A127" s="1" t="s">
        <v>87</v>
      </c>
      <c r="B127" s="22" t="s">
        <v>88</v>
      </c>
      <c r="C127" s="22"/>
      <c r="D127" s="22"/>
      <c r="E127" s="22"/>
      <c r="F127" s="22"/>
    </row>
    <row r="128" spans="1:6" ht="38.25" customHeight="1" x14ac:dyDescent="0.25">
      <c r="A128" s="1" t="s">
        <v>89</v>
      </c>
      <c r="B128" s="23" t="s">
        <v>130</v>
      </c>
      <c r="C128" s="23"/>
      <c r="D128" s="23"/>
      <c r="E128" s="23"/>
      <c r="F128" s="23"/>
    </row>
    <row r="129" spans="1:6" ht="25.5" customHeight="1" x14ac:dyDescent="0.25">
      <c r="A129" s="1" t="s">
        <v>91</v>
      </c>
      <c r="B129" s="27" t="s">
        <v>92</v>
      </c>
      <c r="C129" s="27"/>
      <c r="D129" s="27"/>
      <c r="E129" s="27"/>
      <c r="F129" s="27"/>
    </row>
    <row r="130" spans="1:6" x14ac:dyDescent="0.25">
      <c r="A130" s="1" t="s">
        <v>93</v>
      </c>
      <c r="B130" s="26" t="s">
        <v>94</v>
      </c>
      <c r="C130" s="26"/>
      <c r="D130" s="26"/>
      <c r="E130" s="26"/>
      <c r="F130" s="26"/>
    </row>
    <row r="131" spans="1:6" x14ac:dyDescent="0.25">
      <c r="A131" s="24" t="s">
        <v>95</v>
      </c>
      <c r="B131" s="2"/>
    </row>
    <row r="132" spans="1:6" x14ac:dyDescent="0.25">
      <c r="A132" s="24"/>
      <c r="B132" s="2"/>
    </row>
    <row r="133" spans="1:6" x14ac:dyDescent="0.25">
      <c r="A133" s="24"/>
      <c r="B133" s="2"/>
    </row>
    <row r="134" spans="1:6" x14ac:dyDescent="0.25">
      <c r="A134" s="1" t="s">
        <v>96</v>
      </c>
      <c r="B134" s="30" t="s">
        <v>97</v>
      </c>
      <c r="C134" s="30"/>
      <c r="D134" s="30"/>
      <c r="E134" s="30"/>
      <c r="F134" s="30"/>
    </row>
    <row r="135" spans="1:6" ht="15" customHeight="1" x14ac:dyDescent="0.25">
      <c r="A135" s="1" t="s">
        <v>98</v>
      </c>
      <c r="B135" s="31">
        <v>41364</v>
      </c>
      <c r="C135" s="31"/>
      <c r="D135" s="31"/>
      <c r="E135" s="31"/>
      <c r="F135" s="31"/>
    </row>
    <row r="136" spans="1:6" ht="15" customHeight="1" x14ac:dyDescent="0.25">
      <c r="A136" s="1" t="s">
        <v>99</v>
      </c>
      <c r="B136" s="28">
        <v>6.3899999999999998E-2</v>
      </c>
      <c r="C136" s="28"/>
      <c r="D136" s="28"/>
      <c r="E136" s="28"/>
      <c r="F136" s="28"/>
    </row>
    <row r="137" spans="1:6" x14ac:dyDescent="0.25">
      <c r="A137" s="1" t="s">
        <v>100</v>
      </c>
      <c r="B137" s="22" t="s">
        <v>101</v>
      </c>
      <c r="C137" s="22"/>
      <c r="D137" s="22"/>
      <c r="E137" s="22"/>
      <c r="F137" s="22"/>
    </row>
    <row r="138" spans="1:6" ht="15" customHeight="1" x14ac:dyDescent="0.25">
      <c r="A138" s="1" t="s">
        <v>102</v>
      </c>
      <c r="B138" s="31">
        <v>41912</v>
      </c>
      <c r="C138" s="31"/>
      <c r="D138" s="31"/>
      <c r="E138" s="31"/>
      <c r="F138" s="31"/>
    </row>
    <row r="139" spans="1:6" ht="15" customHeight="1" x14ac:dyDescent="0.25">
      <c r="A139" s="1" t="s">
        <v>103</v>
      </c>
      <c r="B139" s="28">
        <v>-1.67E-2</v>
      </c>
      <c r="C139" s="28"/>
      <c r="D139" s="28"/>
      <c r="E139" s="28"/>
      <c r="F139" s="28"/>
    </row>
    <row r="140" spans="1:6" ht="15.75" x14ac:dyDescent="0.25">
      <c r="A140" s="1" t="s">
        <v>104</v>
      </c>
      <c r="B140" s="26" t="s">
        <v>105</v>
      </c>
      <c r="C140" s="26"/>
      <c r="D140" s="26"/>
      <c r="E140" s="26"/>
      <c r="F140" s="26"/>
    </row>
    <row r="141" spans="1:6" x14ac:dyDescent="0.25">
      <c r="A141" s="24" t="s">
        <v>106</v>
      </c>
      <c r="B141" s="4" t="s">
        <v>107</v>
      </c>
      <c r="C141" s="4" t="s">
        <v>31</v>
      </c>
      <c r="D141" s="4" t="s">
        <v>108</v>
      </c>
      <c r="E141" s="4" t="s">
        <v>109</v>
      </c>
    </row>
    <row r="142" spans="1:6" x14ac:dyDescent="0.25">
      <c r="A142" s="24"/>
      <c r="B142" s="1" t="s">
        <v>114</v>
      </c>
      <c r="C142" s="6">
        <v>8.6199999999999999E-2</v>
      </c>
      <c r="D142" s="6">
        <v>0.10349999999999999</v>
      </c>
      <c r="E142" s="20">
        <v>40945</v>
      </c>
    </row>
    <row r="143" spans="1:6" ht="60" x14ac:dyDescent="0.25">
      <c r="A143" s="24"/>
      <c r="B143" s="1" t="s">
        <v>131</v>
      </c>
      <c r="C143" s="6">
        <v>3.6900000000000002E-2</v>
      </c>
      <c r="D143" s="6">
        <v>0.128</v>
      </c>
      <c r="E143" s="20">
        <v>40945</v>
      </c>
    </row>
    <row r="144" spans="1:6" ht="60" x14ac:dyDescent="0.25">
      <c r="A144" s="24"/>
      <c r="B144" s="1" t="s">
        <v>132</v>
      </c>
      <c r="C144" s="6">
        <v>5.5899999999999998E-2</v>
      </c>
      <c r="D144" s="6">
        <v>0.14799999999999999</v>
      </c>
      <c r="E144" s="20">
        <v>40945</v>
      </c>
    </row>
    <row r="145" spans="1:5" ht="45" x14ac:dyDescent="0.25">
      <c r="A145" s="24"/>
      <c r="B145" s="1" t="s">
        <v>133</v>
      </c>
      <c r="C145" s="6">
        <v>0.13450000000000001</v>
      </c>
      <c r="D145" s="6">
        <v>0.19020000000000001</v>
      </c>
      <c r="E145" s="20">
        <v>40945</v>
      </c>
    </row>
    <row r="146" spans="1:5" ht="60" x14ac:dyDescent="0.25">
      <c r="A146" s="24"/>
      <c r="B146" s="1" t="s">
        <v>134</v>
      </c>
      <c r="C146" s="6">
        <v>-5.3900000000000003E-2</v>
      </c>
      <c r="D146" s="6">
        <v>8.43E-2</v>
      </c>
      <c r="E146" s="20">
        <v>40945</v>
      </c>
    </row>
    <row r="147" spans="1:5" ht="60" x14ac:dyDescent="0.25">
      <c r="A147" s="24"/>
      <c r="B147" s="1" t="s">
        <v>135</v>
      </c>
      <c r="C147" s="6">
        <v>4.1700000000000001E-2</v>
      </c>
      <c r="D147" s="6">
        <v>0.1139</v>
      </c>
      <c r="E147" s="20">
        <v>40945</v>
      </c>
    </row>
  </sheetData>
  <mergeCells count="75">
    <mergeCell ref="A141:A147"/>
    <mergeCell ref="B135:F135"/>
    <mergeCell ref="B136:F136"/>
    <mergeCell ref="B137:F137"/>
    <mergeCell ref="B138:F138"/>
    <mergeCell ref="B139:F139"/>
    <mergeCell ref="B140:F140"/>
    <mergeCell ref="B127:F127"/>
    <mergeCell ref="B128:F128"/>
    <mergeCell ref="B129:F129"/>
    <mergeCell ref="B130:F130"/>
    <mergeCell ref="A131:A133"/>
    <mergeCell ref="B134:F134"/>
    <mergeCell ref="B115:F115"/>
    <mergeCell ref="B117:F117"/>
    <mergeCell ref="B119:F119"/>
    <mergeCell ref="B121:F121"/>
    <mergeCell ref="B123:F123"/>
    <mergeCell ref="B125:F125"/>
    <mergeCell ref="B103:F103"/>
    <mergeCell ref="B105:F105"/>
    <mergeCell ref="B107:F107"/>
    <mergeCell ref="B109:F109"/>
    <mergeCell ref="B111:F111"/>
    <mergeCell ref="B113:F113"/>
    <mergeCell ref="A86:A126"/>
    <mergeCell ref="B86:F86"/>
    <mergeCell ref="B87:F87"/>
    <mergeCell ref="B89:F89"/>
    <mergeCell ref="B91:F91"/>
    <mergeCell ref="B93:F93"/>
    <mergeCell ref="B95:F95"/>
    <mergeCell ref="B97:F97"/>
    <mergeCell ref="B99:F99"/>
    <mergeCell ref="B101:F101"/>
    <mergeCell ref="B80:F80"/>
    <mergeCell ref="B81:F81"/>
    <mergeCell ref="B82:F82"/>
    <mergeCell ref="B83:F83"/>
    <mergeCell ref="B84:F84"/>
    <mergeCell ref="B85:F85"/>
    <mergeCell ref="B33:F33"/>
    <mergeCell ref="B75:F75"/>
    <mergeCell ref="B76:F76"/>
    <mergeCell ref="B77:F77"/>
    <mergeCell ref="B78:F78"/>
    <mergeCell ref="B79:F79"/>
    <mergeCell ref="B24:F24"/>
    <mergeCell ref="B25:F25"/>
    <mergeCell ref="A26:A84"/>
    <mergeCell ref="B26:F26"/>
    <mergeCell ref="B27:F27"/>
    <mergeCell ref="B28:F28"/>
    <mergeCell ref="B29:F29"/>
    <mergeCell ref="B30:F30"/>
    <mergeCell ref="B31:F31"/>
    <mergeCell ref="B32:F32"/>
    <mergeCell ref="A10:A17"/>
    <mergeCell ref="B18:F18"/>
    <mergeCell ref="B19:F19"/>
    <mergeCell ref="A20:A21"/>
    <mergeCell ref="B22:F22"/>
    <mergeCell ref="B23:F23"/>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31.85546875" customWidth="1"/>
    <col min="5" max="5" width="14.140625" customWidth="1"/>
    <col min="6" max="6" width="8.28515625" customWidth="1"/>
  </cols>
  <sheetData>
    <row r="1" spans="1:6" x14ac:dyDescent="0.25">
      <c r="A1" s="1" t="s">
        <v>405</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406</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405</v>
      </c>
    </row>
    <row r="11" spans="1:6" ht="17.25" x14ac:dyDescent="0.25">
      <c r="A11" s="24"/>
      <c r="B11" s="1" t="s">
        <v>15</v>
      </c>
      <c r="C11" s="5"/>
      <c r="D11" s="6">
        <v>5.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c r="D15" s="6">
        <v>8.8000000000000005E-3</v>
      </c>
    </row>
    <row r="16" spans="1:6" ht="17.25" x14ac:dyDescent="0.25">
      <c r="A16" s="24"/>
      <c r="B16" s="1" t="s">
        <v>232</v>
      </c>
      <c r="C16" s="5" t="s">
        <v>21</v>
      </c>
      <c r="D16" s="6">
        <v>-2.0000000000000001E-4</v>
      </c>
    </row>
    <row r="17" spans="1:6" ht="45" x14ac:dyDescent="0.25">
      <c r="A17" s="24"/>
      <c r="B17" s="1" t="s">
        <v>233</v>
      </c>
      <c r="C17" s="5" t="s">
        <v>234</v>
      </c>
      <c r="D17" s="6">
        <v>8.6E-3</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407</v>
      </c>
    </row>
    <row r="21" spans="1:6" ht="30" x14ac:dyDescent="0.25">
      <c r="A21" s="24"/>
      <c r="B21" s="1" t="s">
        <v>234</v>
      </c>
      <c r="C21" s="1" t="s">
        <v>24</v>
      </c>
    </row>
    <row r="22" spans="1:6" x14ac:dyDescent="0.25">
      <c r="A22" s="1" t="s">
        <v>25</v>
      </c>
      <c r="B22" s="22" t="s">
        <v>26</v>
      </c>
      <c r="C22" s="22"/>
      <c r="D22" s="22"/>
      <c r="E22" s="22"/>
      <c r="F22" s="22"/>
    </row>
    <row r="23" spans="1:6" ht="63.75" customHeight="1" x14ac:dyDescent="0.25">
      <c r="A23" s="1" t="s">
        <v>27</v>
      </c>
      <c r="B23" s="23" t="s">
        <v>28</v>
      </c>
      <c r="C23" s="23"/>
      <c r="D23" s="23"/>
      <c r="E23" s="23"/>
      <c r="F23" s="23"/>
    </row>
    <row r="24" spans="1:6" ht="15" customHeight="1" x14ac:dyDescent="0.25">
      <c r="A24" s="24" t="s">
        <v>29</v>
      </c>
      <c r="B24" s="4" t="s">
        <v>30</v>
      </c>
      <c r="C24" s="4" t="s">
        <v>31</v>
      </c>
      <c r="D24" s="4" t="s">
        <v>32</v>
      </c>
      <c r="E24" s="4" t="s">
        <v>33</v>
      </c>
      <c r="F24" s="4" t="s">
        <v>34</v>
      </c>
    </row>
    <row r="25" spans="1:6" x14ac:dyDescent="0.25">
      <c r="A25" s="24"/>
      <c r="B25" s="1" t="s">
        <v>405</v>
      </c>
      <c r="C25" s="2">
        <v>88</v>
      </c>
      <c r="D25" s="2">
        <v>279</v>
      </c>
      <c r="E25" s="2">
        <v>486</v>
      </c>
      <c r="F25" s="8">
        <v>1082</v>
      </c>
    </row>
    <row r="26" spans="1:6" ht="15.75" x14ac:dyDescent="0.25">
      <c r="A26" s="1" t="s">
        <v>35</v>
      </c>
      <c r="B26" s="22" t="s">
        <v>36</v>
      </c>
      <c r="C26" s="22"/>
      <c r="D26" s="22"/>
      <c r="E26" s="22"/>
      <c r="F26" s="22"/>
    </row>
    <row r="27" spans="1:6" ht="38.25" customHeight="1" x14ac:dyDescent="0.25">
      <c r="A27" s="1" t="s">
        <v>37</v>
      </c>
      <c r="B27" s="23" t="s">
        <v>408</v>
      </c>
      <c r="C27" s="23"/>
      <c r="D27" s="23"/>
      <c r="E27" s="23"/>
      <c r="F27" s="23"/>
    </row>
    <row r="28" spans="1:6" ht="15" customHeight="1" x14ac:dyDescent="0.25">
      <c r="A28" s="1" t="s">
        <v>39</v>
      </c>
      <c r="B28" s="28">
        <v>0.14000000000000001</v>
      </c>
      <c r="C28" s="28"/>
      <c r="D28" s="28"/>
      <c r="E28" s="28"/>
      <c r="F28" s="28"/>
    </row>
    <row r="29" spans="1:6" x14ac:dyDescent="0.25">
      <c r="A29" s="1" t="s">
        <v>40</v>
      </c>
      <c r="B29" s="22" t="s">
        <v>41</v>
      </c>
      <c r="C29" s="22"/>
      <c r="D29" s="22"/>
      <c r="E29" s="22"/>
      <c r="F29" s="22"/>
    </row>
    <row r="30" spans="1:6" ht="89.25" customHeight="1" x14ac:dyDescent="0.25">
      <c r="A30" s="24" t="s">
        <v>42</v>
      </c>
      <c r="B30" s="27" t="s">
        <v>409</v>
      </c>
      <c r="C30" s="27"/>
      <c r="D30" s="27"/>
      <c r="E30" s="27"/>
      <c r="F30" s="27"/>
    </row>
    <row r="31" spans="1:6" x14ac:dyDescent="0.25">
      <c r="A31" s="24"/>
      <c r="B31" s="21"/>
      <c r="C31" s="21"/>
      <c r="D31" s="21"/>
      <c r="E31" s="21"/>
      <c r="F31" s="21"/>
    </row>
    <row r="32" spans="1:6" ht="63.75" customHeight="1" x14ac:dyDescent="0.25">
      <c r="A32" s="24"/>
      <c r="B32" s="27" t="s">
        <v>410</v>
      </c>
      <c r="C32" s="27"/>
      <c r="D32" s="27"/>
      <c r="E32" s="27"/>
      <c r="F32" s="27"/>
    </row>
    <row r="33" spans="1:6" x14ac:dyDescent="0.25">
      <c r="A33" s="24"/>
      <c r="B33" s="21"/>
      <c r="C33" s="21"/>
      <c r="D33" s="21"/>
      <c r="E33" s="21"/>
      <c r="F33" s="21"/>
    </row>
    <row r="34" spans="1:6" ht="63.75" customHeight="1" x14ac:dyDescent="0.25">
      <c r="A34" s="24"/>
      <c r="B34" s="27" t="s">
        <v>411</v>
      </c>
      <c r="C34" s="27"/>
      <c r="D34" s="27"/>
      <c r="E34" s="27"/>
      <c r="F34" s="27"/>
    </row>
    <row r="35" spans="1:6" x14ac:dyDescent="0.25">
      <c r="A35" s="24"/>
      <c r="B35" s="21"/>
      <c r="C35" s="21"/>
      <c r="D35" s="21"/>
      <c r="E35" s="21"/>
      <c r="F35" s="21"/>
    </row>
    <row r="36" spans="1:6" ht="51" customHeight="1" x14ac:dyDescent="0.25">
      <c r="A36" s="24"/>
      <c r="B36" s="27" t="s">
        <v>412</v>
      </c>
      <c r="C36" s="27"/>
      <c r="D36" s="27"/>
      <c r="E36" s="27"/>
      <c r="F36" s="27"/>
    </row>
    <row r="37" spans="1:6" x14ac:dyDescent="0.25">
      <c r="A37" s="1" t="s">
        <v>60</v>
      </c>
      <c r="B37" s="22" t="s">
        <v>61</v>
      </c>
      <c r="C37" s="22"/>
      <c r="D37" s="22"/>
      <c r="E37" s="22"/>
      <c r="F37" s="22"/>
    </row>
    <row r="38" spans="1:6" ht="25.5" customHeight="1" x14ac:dyDescent="0.25">
      <c r="A38" s="24" t="s">
        <v>62</v>
      </c>
      <c r="B38" s="27" t="s">
        <v>245</v>
      </c>
      <c r="C38" s="27"/>
      <c r="D38" s="27"/>
      <c r="E38" s="27"/>
      <c r="F38" s="27"/>
    </row>
    <row r="39" spans="1:6" x14ac:dyDescent="0.25">
      <c r="A39" s="24"/>
      <c r="B39" s="21"/>
      <c r="C39" s="21"/>
      <c r="D39" s="21"/>
      <c r="E39" s="21"/>
      <c r="F39" s="21"/>
    </row>
    <row r="40" spans="1:6" ht="357" x14ac:dyDescent="0.25">
      <c r="A40" s="24"/>
      <c r="B40" s="15" t="s">
        <v>64</v>
      </c>
      <c r="C40" s="16" t="s">
        <v>413</v>
      </c>
    </row>
    <row r="41" spans="1:6" x14ac:dyDescent="0.25">
      <c r="A41" s="24"/>
      <c r="B41" s="21"/>
      <c r="C41" s="21"/>
      <c r="D41" s="21"/>
      <c r="E41" s="21"/>
      <c r="F41" s="21"/>
    </row>
    <row r="42" spans="1:6" ht="318.75" x14ac:dyDescent="0.25">
      <c r="A42" s="24"/>
      <c r="B42" s="15" t="s">
        <v>64</v>
      </c>
      <c r="C42" s="16" t="s">
        <v>365</v>
      </c>
    </row>
    <row r="43" spans="1:6" x14ac:dyDescent="0.25">
      <c r="A43" s="24"/>
      <c r="B43" s="21"/>
      <c r="C43" s="21"/>
      <c r="D43" s="21"/>
      <c r="E43" s="21"/>
      <c r="F43" s="21"/>
    </row>
    <row r="44" spans="1:6" ht="204" x14ac:dyDescent="0.25">
      <c r="A44" s="24"/>
      <c r="B44" s="15" t="s">
        <v>64</v>
      </c>
      <c r="C44" s="16" t="s">
        <v>67</v>
      </c>
    </row>
    <row r="45" spans="1:6" x14ac:dyDescent="0.25">
      <c r="A45" s="24"/>
      <c r="B45" s="21"/>
      <c r="C45" s="21"/>
      <c r="D45" s="21"/>
      <c r="E45" s="21"/>
      <c r="F45" s="21"/>
    </row>
    <row r="46" spans="1:6" ht="102" x14ac:dyDescent="0.25">
      <c r="A46" s="24"/>
      <c r="B46" s="15" t="s">
        <v>64</v>
      </c>
      <c r="C46" s="16" t="s">
        <v>320</v>
      </c>
    </row>
    <row r="47" spans="1:6" x14ac:dyDescent="0.25">
      <c r="A47" s="24"/>
      <c r="B47" s="21"/>
      <c r="C47" s="21"/>
      <c r="D47" s="21"/>
      <c r="E47" s="21"/>
      <c r="F47" s="21"/>
    </row>
    <row r="48" spans="1:6" ht="191.25" x14ac:dyDescent="0.25">
      <c r="A48" s="24"/>
      <c r="B48" s="47" t="s">
        <v>64</v>
      </c>
      <c r="C48" s="16" t="s">
        <v>70</v>
      </c>
    </row>
    <row r="49" spans="1:6" x14ac:dyDescent="0.25">
      <c r="A49" s="24"/>
      <c r="B49" s="21"/>
      <c r="C49" s="21"/>
      <c r="D49" s="21"/>
      <c r="E49" s="21"/>
      <c r="F49" s="21"/>
    </row>
    <row r="50" spans="1:6" ht="216.75" x14ac:dyDescent="0.25">
      <c r="A50" s="24"/>
      <c r="B50" s="47" t="s">
        <v>64</v>
      </c>
      <c r="C50" s="16" t="s">
        <v>414</v>
      </c>
    </row>
    <row r="51" spans="1:6" x14ac:dyDescent="0.25">
      <c r="A51" s="24"/>
      <c r="B51" s="21"/>
      <c r="C51" s="21"/>
      <c r="D51" s="21"/>
      <c r="E51" s="21"/>
      <c r="F51" s="21"/>
    </row>
    <row r="52" spans="1:6" ht="242.25" x14ac:dyDescent="0.25">
      <c r="A52" s="24"/>
      <c r="B52" s="47" t="s">
        <v>64</v>
      </c>
      <c r="C52" s="16" t="s">
        <v>415</v>
      </c>
    </row>
    <row r="53" spans="1:6" x14ac:dyDescent="0.25">
      <c r="A53" s="24"/>
      <c r="B53" s="21"/>
      <c r="C53" s="21"/>
      <c r="D53" s="21"/>
      <c r="E53" s="21"/>
      <c r="F53" s="21"/>
    </row>
    <row r="54" spans="1:6" ht="331.5" x14ac:dyDescent="0.25">
      <c r="A54" s="24"/>
      <c r="B54" s="47" t="s">
        <v>64</v>
      </c>
      <c r="C54" s="16" t="s">
        <v>73</v>
      </c>
    </row>
    <row r="55" spans="1:6" x14ac:dyDescent="0.25">
      <c r="A55" s="24"/>
      <c r="B55" s="21"/>
      <c r="C55" s="21"/>
      <c r="D55" s="21"/>
      <c r="E55" s="21"/>
      <c r="F55" s="21"/>
    </row>
    <row r="56" spans="1:6" ht="114.75" x14ac:dyDescent="0.25">
      <c r="A56" s="24"/>
      <c r="B56" s="47" t="s">
        <v>64</v>
      </c>
      <c r="C56" s="16" t="s">
        <v>374</v>
      </c>
    </row>
    <row r="57" spans="1:6" x14ac:dyDescent="0.25">
      <c r="A57" s="24"/>
      <c r="B57" s="21"/>
      <c r="C57" s="21"/>
      <c r="D57" s="21"/>
      <c r="E57" s="21"/>
      <c r="F57" s="21"/>
    </row>
    <row r="58" spans="1:6" ht="102" x14ac:dyDescent="0.25">
      <c r="A58" s="24"/>
      <c r="B58" s="15" t="s">
        <v>64</v>
      </c>
      <c r="C58" s="16" t="s">
        <v>416</v>
      </c>
    </row>
    <row r="59" spans="1:6" x14ac:dyDescent="0.25">
      <c r="A59" s="24"/>
      <c r="B59" s="21"/>
      <c r="C59" s="21"/>
      <c r="D59" s="21"/>
      <c r="E59" s="21"/>
      <c r="F59" s="21"/>
    </row>
    <row r="60" spans="1:6" ht="140.25" x14ac:dyDescent="0.25">
      <c r="A60" s="24"/>
      <c r="B60" s="47" t="s">
        <v>64</v>
      </c>
      <c r="C60" s="16" t="s">
        <v>328</v>
      </c>
    </row>
    <row r="61" spans="1:6" x14ac:dyDescent="0.25">
      <c r="A61" s="24"/>
      <c r="B61" s="21"/>
      <c r="C61" s="21"/>
      <c r="D61" s="21"/>
      <c r="E61" s="21"/>
      <c r="F61" s="21"/>
    </row>
    <row r="62" spans="1:6" ht="204" x14ac:dyDescent="0.25">
      <c r="A62" s="24"/>
      <c r="B62" s="15" t="s">
        <v>64</v>
      </c>
      <c r="C62" s="16" t="s">
        <v>329</v>
      </c>
    </row>
    <row r="63" spans="1:6" x14ac:dyDescent="0.25">
      <c r="A63" s="24"/>
      <c r="B63" s="21"/>
      <c r="C63" s="21"/>
      <c r="D63" s="21"/>
      <c r="E63" s="21"/>
      <c r="F63" s="21"/>
    </row>
    <row r="64" spans="1:6" ht="153" x14ac:dyDescent="0.25">
      <c r="A64" s="24"/>
      <c r="B64" s="47" t="s">
        <v>64</v>
      </c>
      <c r="C64" s="16" t="s">
        <v>377</v>
      </c>
    </row>
    <row r="65" spans="1:6" x14ac:dyDescent="0.25">
      <c r="A65" s="24"/>
      <c r="B65" s="21"/>
      <c r="C65" s="21"/>
      <c r="D65" s="21"/>
      <c r="E65" s="21"/>
      <c r="F65" s="21"/>
    </row>
    <row r="66" spans="1:6" ht="153" x14ac:dyDescent="0.25">
      <c r="A66" s="24"/>
      <c r="B66" s="47" t="s">
        <v>64</v>
      </c>
      <c r="C66" s="16" t="s">
        <v>330</v>
      </c>
    </row>
    <row r="67" spans="1:6" x14ac:dyDescent="0.25">
      <c r="A67" s="24"/>
      <c r="B67" s="21"/>
      <c r="C67" s="21"/>
      <c r="D67" s="21"/>
      <c r="E67" s="21"/>
      <c r="F67" s="21"/>
    </row>
    <row r="68" spans="1:6" ht="153" x14ac:dyDescent="0.25">
      <c r="A68" s="24"/>
      <c r="B68" s="47" t="s">
        <v>64</v>
      </c>
      <c r="C68" s="16" t="s">
        <v>79</v>
      </c>
    </row>
    <row r="69" spans="1:6" x14ac:dyDescent="0.25">
      <c r="A69" s="24"/>
      <c r="B69" s="21"/>
      <c r="C69" s="21"/>
      <c r="D69" s="21"/>
      <c r="E69" s="21"/>
      <c r="F69" s="21"/>
    </row>
    <row r="70" spans="1:6" ht="114.75" x14ac:dyDescent="0.25">
      <c r="A70" s="24"/>
      <c r="B70" s="47" t="s">
        <v>64</v>
      </c>
      <c r="C70" s="16" t="s">
        <v>380</v>
      </c>
    </row>
    <row r="71" spans="1:6" x14ac:dyDescent="0.25">
      <c r="A71" s="24"/>
      <c r="B71" s="21"/>
      <c r="C71" s="21"/>
      <c r="D71" s="21"/>
      <c r="E71" s="21"/>
      <c r="F71" s="21"/>
    </row>
    <row r="72" spans="1:6" ht="102" x14ac:dyDescent="0.25">
      <c r="A72" s="24"/>
      <c r="B72" s="15" t="s">
        <v>64</v>
      </c>
      <c r="C72" s="16" t="s">
        <v>383</v>
      </c>
    </row>
    <row r="73" spans="1:6" x14ac:dyDescent="0.25">
      <c r="A73" s="24"/>
      <c r="B73" s="21"/>
      <c r="C73" s="21"/>
      <c r="D73" s="21"/>
      <c r="E73" s="21"/>
      <c r="F73" s="21"/>
    </row>
    <row r="74" spans="1:6" ht="102" x14ac:dyDescent="0.25">
      <c r="A74" s="24"/>
      <c r="B74" s="47" t="s">
        <v>64</v>
      </c>
      <c r="C74" s="16" t="s">
        <v>143</v>
      </c>
    </row>
    <row r="75" spans="1:6" x14ac:dyDescent="0.25">
      <c r="A75" s="24"/>
      <c r="B75" s="21"/>
      <c r="C75" s="21"/>
      <c r="D75" s="21"/>
      <c r="E75" s="21"/>
      <c r="F75" s="21"/>
    </row>
    <row r="76" spans="1:6" ht="76.5" x14ac:dyDescent="0.25">
      <c r="A76" s="24"/>
      <c r="B76" s="15" t="s">
        <v>64</v>
      </c>
      <c r="C76" s="16" t="s">
        <v>417</v>
      </c>
    </row>
    <row r="77" spans="1:6" x14ac:dyDescent="0.25">
      <c r="A77" s="24"/>
      <c r="B77" s="21"/>
      <c r="C77" s="21"/>
      <c r="D77" s="21"/>
      <c r="E77" s="21"/>
      <c r="F77" s="21"/>
    </row>
    <row r="78" spans="1:6" ht="191.25" x14ac:dyDescent="0.25">
      <c r="A78" s="24"/>
      <c r="B78" s="15" t="s">
        <v>64</v>
      </c>
      <c r="C78" s="16" t="s">
        <v>82</v>
      </c>
    </row>
    <row r="79" spans="1:6" x14ac:dyDescent="0.25">
      <c r="A79" s="24"/>
      <c r="B79" s="21"/>
      <c r="C79" s="21"/>
      <c r="D79" s="21"/>
      <c r="E79" s="21"/>
      <c r="F79" s="21"/>
    </row>
    <row r="80" spans="1:6" ht="178.5" x14ac:dyDescent="0.25">
      <c r="A80" s="24"/>
      <c r="B80" s="47" t="s">
        <v>64</v>
      </c>
      <c r="C80" s="16" t="s">
        <v>85</v>
      </c>
    </row>
    <row r="81" spans="1:6" x14ac:dyDescent="0.25">
      <c r="A81" s="24"/>
      <c r="B81" s="21"/>
      <c r="C81" s="21"/>
      <c r="D81" s="21"/>
      <c r="E81" s="21"/>
      <c r="F81" s="21"/>
    </row>
    <row r="82" spans="1:6" ht="204" x14ac:dyDescent="0.25">
      <c r="A82" s="24"/>
      <c r="B82" s="47" t="s">
        <v>64</v>
      </c>
      <c r="C82" s="16" t="s">
        <v>342</v>
      </c>
    </row>
    <row r="83" spans="1:6" x14ac:dyDescent="0.25">
      <c r="A83" s="24"/>
      <c r="B83" s="23"/>
      <c r="C83" s="23"/>
      <c r="D83" s="23"/>
      <c r="E83" s="23"/>
      <c r="F83" s="23"/>
    </row>
    <row r="84" spans="1:6" ht="89.25" x14ac:dyDescent="0.25">
      <c r="A84" s="24"/>
      <c r="B84" s="47" t="s">
        <v>64</v>
      </c>
      <c r="C84" s="16" t="s">
        <v>418</v>
      </c>
    </row>
    <row r="85" spans="1:6" ht="30" x14ac:dyDescent="0.25">
      <c r="A85" s="1" t="s">
        <v>87</v>
      </c>
      <c r="B85" s="22" t="s">
        <v>88</v>
      </c>
      <c r="C85" s="22"/>
      <c r="D85" s="22"/>
      <c r="E85" s="22"/>
      <c r="F85" s="22"/>
    </row>
    <row r="86" spans="1:6" ht="38.25" customHeight="1" x14ac:dyDescent="0.25">
      <c r="A86" s="1" t="s">
        <v>89</v>
      </c>
      <c r="B86" s="23" t="s">
        <v>419</v>
      </c>
      <c r="C86" s="23"/>
      <c r="D86" s="23"/>
      <c r="E86" s="23"/>
      <c r="F86" s="23"/>
    </row>
    <row r="87" spans="1:6" ht="25.5" customHeight="1" x14ac:dyDescent="0.25">
      <c r="A87" s="1" t="s">
        <v>91</v>
      </c>
      <c r="B87" s="27" t="s">
        <v>92</v>
      </c>
      <c r="C87" s="27"/>
      <c r="D87" s="27"/>
      <c r="E87" s="27"/>
      <c r="F87" s="27"/>
    </row>
    <row r="88" spans="1:6" x14ac:dyDescent="0.25">
      <c r="A88" s="1" t="s">
        <v>93</v>
      </c>
      <c r="B88" s="26" t="s">
        <v>94</v>
      </c>
      <c r="C88" s="26"/>
      <c r="D88" s="26"/>
      <c r="E88" s="26"/>
      <c r="F88" s="26"/>
    </row>
    <row r="89" spans="1:6" x14ac:dyDescent="0.25">
      <c r="A89" s="24" t="s">
        <v>95</v>
      </c>
      <c r="B89" s="2"/>
    </row>
    <row r="90" spans="1:6" x14ac:dyDescent="0.25">
      <c r="A90" s="24"/>
      <c r="B90" s="2"/>
    </row>
    <row r="91" spans="1:6" x14ac:dyDescent="0.25">
      <c r="A91" s="24"/>
      <c r="B91" s="2"/>
    </row>
    <row r="92" spans="1:6" x14ac:dyDescent="0.25">
      <c r="A92" s="1" t="s">
        <v>96</v>
      </c>
      <c r="B92" s="30" t="s">
        <v>97</v>
      </c>
      <c r="C92" s="30"/>
      <c r="D92" s="30"/>
      <c r="E92" s="30"/>
      <c r="F92" s="30"/>
    </row>
    <row r="93" spans="1:6" ht="15" customHeight="1" x14ac:dyDescent="0.25">
      <c r="A93" s="1" t="s">
        <v>98</v>
      </c>
      <c r="B93" s="31">
        <v>41729</v>
      </c>
      <c r="C93" s="31"/>
      <c r="D93" s="31"/>
      <c r="E93" s="31"/>
      <c r="F93" s="31"/>
    </row>
    <row r="94" spans="1:6" ht="15" customHeight="1" x14ac:dyDescent="0.25">
      <c r="A94" s="1" t="s">
        <v>99</v>
      </c>
      <c r="B94" s="28">
        <v>2.4E-2</v>
      </c>
      <c r="C94" s="28"/>
      <c r="D94" s="28"/>
      <c r="E94" s="28"/>
      <c r="F94" s="28"/>
    </row>
    <row r="95" spans="1:6" x14ac:dyDescent="0.25">
      <c r="A95" s="1" t="s">
        <v>100</v>
      </c>
      <c r="B95" s="22" t="s">
        <v>101</v>
      </c>
      <c r="C95" s="22"/>
      <c r="D95" s="22"/>
      <c r="E95" s="22"/>
      <c r="F95" s="22"/>
    </row>
    <row r="96" spans="1:6" ht="15" customHeight="1" x14ac:dyDescent="0.25">
      <c r="A96" s="1" t="s">
        <v>102</v>
      </c>
      <c r="B96" s="31">
        <v>41912</v>
      </c>
      <c r="C96" s="31"/>
      <c r="D96" s="31"/>
      <c r="E96" s="31"/>
      <c r="F96" s="31"/>
    </row>
    <row r="97" spans="1:6" ht="15" customHeight="1" x14ac:dyDescent="0.25">
      <c r="A97" s="1" t="s">
        <v>103</v>
      </c>
      <c r="B97" s="28">
        <v>7.7000000000000002E-3</v>
      </c>
      <c r="C97" s="28"/>
      <c r="D97" s="28"/>
      <c r="E97" s="28"/>
      <c r="F97" s="28"/>
    </row>
    <row r="98" spans="1:6" ht="15.75" x14ac:dyDescent="0.25">
      <c r="A98" s="1" t="s">
        <v>104</v>
      </c>
      <c r="B98" s="26" t="s">
        <v>105</v>
      </c>
      <c r="C98" s="26"/>
      <c r="D98" s="26"/>
      <c r="E98" s="26"/>
      <c r="F98" s="26"/>
    </row>
    <row r="99" spans="1:6" x14ac:dyDescent="0.25">
      <c r="A99" s="24" t="s">
        <v>106</v>
      </c>
      <c r="B99" s="4" t="s">
        <v>107</v>
      </c>
      <c r="C99" s="4" t="s">
        <v>31</v>
      </c>
      <c r="D99" s="4" t="s">
        <v>108</v>
      </c>
      <c r="E99" s="4" t="s">
        <v>109</v>
      </c>
    </row>
    <row r="100" spans="1:6" x14ac:dyDescent="0.25">
      <c r="A100" s="24"/>
      <c r="B100" s="1" t="s">
        <v>405</v>
      </c>
      <c r="C100" s="6">
        <v>6.4899999999999999E-2</v>
      </c>
      <c r="D100" s="6">
        <v>4.99E-2</v>
      </c>
      <c r="E100" s="20">
        <v>41533</v>
      </c>
    </row>
    <row r="101" spans="1:6" ht="60" x14ac:dyDescent="0.25">
      <c r="A101" s="24"/>
      <c r="B101" s="1" t="s">
        <v>420</v>
      </c>
      <c r="C101" s="6">
        <v>5.9700000000000003E-2</v>
      </c>
      <c r="D101" s="6">
        <v>5.5399999999999998E-2</v>
      </c>
      <c r="E101" s="20">
        <v>41533</v>
      </c>
    </row>
  </sheetData>
  <mergeCells count="67">
    <mergeCell ref="B95:F95"/>
    <mergeCell ref="B96:F96"/>
    <mergeCell ref="B97:F97"/>
    <mergeCell ref="B98:F98"/>
    <mergeCell ref="A99:A101"/>
    <mergeCell ref="B87:F87"/>
    <mergeCell ref="B88:F88"/>
    <mergeCell ref="A89:A91"/>
    <mergeCell ref="B92:F92"/>
    <mergeCell ref="B93:F93"/>
    <mergeCell ref="B94:F94"/>
    <mergeCell ref="B77:F77"/>
    <mergeCell ref="B79:F79"/>
    <mergeCell ref="B81:F81"/>
    <mergeCell ref="B83:F83"/>
    <mergeCell ref="B85:F85"/>
    <mergeCell ref="B86:F86"/>
    <mergeCell ref="B65:F65"/>
    <mergeCell ref="B67:F67"/>
    <mergeCell ref="B69:F69"/>
    <mergeCell ref="B71:F71"/>
    <mergeCell ref="B73:F73"/>
    <mergeCell ref="B75:F75"/>
    <mergeCell ref="B53:F53"/>
    <mergeCell ref="B55:F55"/>
    <mergeCell ref="B57:F57"/>
    <mergeCell ref="B59:F59"/>
    <mergeCell ref="B61:F61"/>
    <mergeCell ref="B63:F63"/>
    <mergeCell ref="B37:F37"/>
    <mergeCell ref="A38:A84"/>
    <mergeCell ref="B38:F38"/>
    <mergeCell ref="B39:F39"/>
    <mergeCell ref="B41:F41"/>
    <mergeCell ref="B43:F43"/>
    <mergeCell ref="B45:F45"/>
    <mergeCell ref="B47:F47"/>
    <mergeCell ref="B49:F49"/>
    <mergeCell ref="B51:F51"/>
    <mergeCell ref="B28:F28"/>
    <mergeCell ref="B29:F29"/>
    <mergeCell ref="A30:A36"/>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4" width="36.5703125" bestFit="1" customWidth="1"/>
    <col min="5" max="5" width="11.42578125" customWidth="1"/>
    <col min="6" max="6" width="14.140625" customWidth="1"/>
  </cols>
  <sheetData>
    <row r="1" spans="1:6" ht="30" x14ac:dyDescent="0.25">
      <c r="A1" s="1" t="s">
        <v>421</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422</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21</v>
      </c>
    </row>
    <row r="11" spans="1:6" ht="17.25" x14ac:dyDescent="0.25">
      <c r="A11" s="24"/>
      <c r="B11" s="1" t="s">
        <v>15</v>
      </c>
      <c r="C11" s="5"/>
      <c r="D11" s="6">
        <v>9.4999999999999998E-3</v>
      </c>
    </row>
    <row r="12" spans="1:6" ht="17.25" x14ac:dyDescent="0.25">
      <c r="A12" s="24"/>
      <c r="B12" s="1" t="s">
        <v>231</v>
      </c>
      <c r="C12" s="5"/>
      <c r="D12" s="6">
        <v>2E-3</v>
      </c>
    </row>
    <row r="13" spans="1:6" ht="17.25" x14ac:dyDescent="0.25">
      <c r="A13" s="24"/>
      <c r="B13" s="1" t="s">
        <v>16</v>
      </c>
      <c r="C13" s="5" t="s">
        <v>17</v>
      </c>
      <c r="D13" s="6">
        <v>3.3999999999999998E-3</v>
      </c>
    </row>
    <row r="14" spans="1:6" ht="17.25" x14ac:dyDescent="0.25">
      <c r="A14" s="24"/>
      <c r="B14" s="1" t="s">
        <v>18</v>
      </c>
      <c r="C14" s="5" t="s">
        <v>19</v>
      </c>
      <c r="D14" s="6">
        <v>2.0000000000000001E-4</v>
      </c>
    </row>
    <row r="15" spans="1:6" ht="17.25" x14ac:dyDescent="0.25">
      <c r="A15" s="24"/>
      <c r="B15" s="1" t="s">
        <v>20</v>
      </c>
      <c r="C15" s="5" t="s">
        <v>21</v>
      </c>
      <c r="D15" s="6">
        <v>1.5100000000000001E-2</v>
      </c>
    </row>
    <row r="16" spans="1:6" ht="409.5" x14ac:dyDescent="0.25">
      <c r="A16" s="24"/>
      <c r="B16" s="1" t="s">
        <v>17</v>
      </c>
      <c r="C16" s="1" t="s">
        <v>423</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421</v>
      </c>
      <c r="C22" s="2">
        <v>154</v>
      </c>
      <c r="D22" s="2">
        <v>477</v>
      </c>
      <c r="E22" s="2">
        <v>824</v>
      </c>
      <c r="F22" s="8">
        <v>1802</v>
      </c>
    </row>
    <row r="23" spans="1:6" ht="15.75" x14ac:dyDescent="0.25">
      <c r="A23" s="1" t="s">
        <v>35</v>
      </c>
      <c r="B23" s="22" t="s">
        <v>36</v>
      </c>
      <c r="C23" s="22"/>
      <c r="D23" s="22"/>
      <c r="E23" s="22"/>
      <c r="F23" s="22"/>
    </row>
    <row r="24" spans="1:6" ht="38.25" customHeight="1" x14ac:dyDescent="0.25">
      <c r="A24" s="1" t="s">
        <v>37</v>
      </c>
      <c r="B24" s="23" t="s">
        <v>424</v>
      </c>
      <c r="C24" s="23"/>
      <c r="D24" s="23"/>
      <c r="E24" s="23"/>
      <c r="F24" s="23"/>
    </row>
    <row r="25" spans="1:6" ht="15" customHeight="1" x14ac:dyDescent="0.25">
      <c r="A25" s="1" t="s">
        <v>39</v>
      </c>
      <c r="B25" s="28">
        <v>0.91</v>
      </c>
      <c r="C25" s="28"/>
      <c r="D25" s="28"/>
      <c r="E25" s="28"/>
      <c r="F25" s="28"/>
    </row>
    <row r="26" spans="1:6" x14ac:dyDescent="0.25">
      <c r="A26" s="1" t="s">
        <v>40</v>
      </c>
      <c r="B26" s="22" t="s">
        <v>41</v>
      </c>
      <c r="C26" s="22"/>
      <c r="D26" s="22"/>
      <c r="E26" s="22"/>
      <c r="F26" s="22"/>
    </row>
    <row r="27" spans="1:6" ht="63.75" customHeight="1" x14ac:dyDescent="0.25">
      <c r="A27" s="24" t="s">
        <v>42</v>
      </c>
      <c r="B27" s="27" t="s">
        <v>425</v>
      </c>
      <c r="C27" s="27"/>
      <c r="D27" s="27"/>
      <c r="E27" s="27"/>
      <c r="F27" s="27"/>
    </row>
    <row r="28" spans="1:6" x14ac:dyDescent="0.25">
      <c r="A28" s="24"/>
      <c r="B28" s="21"/>
      <c r="C28" s="21"/>
      <c r="D28" s="21"/>
      <c r="E28" s="21"/>
      <c r="F28" s="21"/>
    </row>
    <row r="29" spans="1:6" ht="89.25" customHeight="1" x14ac:dyDescent="0.25">
      <c r="A29" s="24"/>
      <c r="B29" s="27" t="s">
        <v>426</v>
      </c>
      <c r="C29" s="27"/>
      <c r="D29" s="27"/>
      <c r="E29" s="27"/>
      <c r="F29" s="27"/>
    </row>
    <row r="30" spans="1:6" x14ac:dyDescent="0.25">
      <c r="A30" s="24"/>
      <c r="B30" s="21"/>
      <c r="C30" s="21"/>
      <c r="D30" s="21"/>
      <c r="E30" s="21"/>
      <c r="F30" s="21"/>
    </row>
    <row r="31" spans="1:6" ht="51" customHeight="1" x14ac:dyDescent="0.25">
      <c r="A31" s="24"/>
      <c r="B31" s="27" t="s">
        <v>427</v>
      </c>
      <c r="C31" s="27"/>
      <c r="D31" s="27"/>
      <c r="E31" s="27"/>
      <c r="F31" s="27"/>
    </row>
    <row r="32" spans="1:6" x14ac:dyDescent="0.25">
      <c r="A32" s="24"/>
      <c r="B32" s="21"/>
      <c r="C32" s="21"/>
      <c r="D32" s="21"/>
      <c r="E32" s="21"/>
      <c r="F32" s="21"/>
    </row>
    <row r="33" spans="1:6" ht="38.25" customHeight="1" x14ac:dyDescent="0.25">
      <c r="A33" s="24"/>
      <c r="B33" s="27" t="s">
        <v>428</v>
      </c>
      <c r="C33" s="27"/>
      <c r="D33" s="27"/>
      <c r="E33" s="27"/>
      <c r="F33" s="27"/>
    </row>
    <row r="34" spans="1:6" x14ac:dyDescent="0.25">
      <c r="A34" s="24"/>
      <c r="B34" s="21"/>
      <c r="C34" s="21"/>
      <c r="D34" s="21"/>
      <c r="E34" s="21"/>
      <c r="F34" s="21"/>
    </row>
    <row r="35" spans="1:6" ht="25.5" customHeight="1" x14ac:dyDescent="0.25">
      <c r="A35" s="24"/>
      <c r="B35" s="27" t="s">
        <v>244</v>
      </c>
      <c r="C35" s="27"/>
      <c r="D35" s="27"/>
      <c r="E35" s="27"/>
      <c r="F35" s="27"/>
    </row>
    <row r="36" spans="1:6" x14ac:dyDescent="0.25">
      <c r="A36" s="1" t="s">
        <v>60</v>
      </c>
      <c r="B36" s="22" t="s">
        <v>61</v>
      </c>
      <c r="C36" s="22"/>
      <c r="D36" s="22"/>
      <c r="E36" s="22"/>
      <c r="F36" s="22"/>
    </row>
    <row r="37" spans="1:6" x14ac:dyDescent="0.25">
      <c r="A37" s="24" t="s">
        <v>62</v>
      </c>
      <c r="B37" s="27" t="s">
        <v>245</v>
      </c>
      <c r="C37" s="27"/>
      <c r="D37" s="27"/>
      <c r="E37" s="27"/>
      <c r="F37" s="27"/>
    </row>
    <row r="38" spans="1:6" x14ac:dyDescent="0.25">
      <c r="A38" s="24"/>
      <c r="B38" s="21"/>
      <c r="C38" s="21"/>
      <c r="D38" s="21"/>
      <c r="E38" s="21"/>
      <c r="F38" s="21"/>
    </row>
    <row r="39" spans="1:6" ht="344.25" x14ac:dyDescent="0.25">
      <c r="A39" s="24"/>
      <c r="B39" s="15" t="s">
        <v>64</v>
      </c>
      <c r="C39" s="16" t="s">
        <v>429</v>
      </c>
    </row>
    <row r="40" spans="1:6" x14ac:dyDescent="0.25">
      <c r="A40" s="24"/>
      <c r="B40" s="21"/>
      <c r="C40" s="21"/>
      <c r="D40" s="21"/>
      <c r="E40" s="21"/>
      <c r="F40" s="21"/>
    </row>
    <row r="41" spans="1:6" ht="114.75" x14ac:dyDescent="0.25">
      <c r="A41" s="24"/>
      <c r="B41" s="15" t="s">
        <v>64</v>
      </c>
      <c r="C41" s="16" t="s">
        <v>430</v>
      </c>
    </row>
    <row r="42" spans="1:6" x14ac:dyDescent="0.25">
      <c r="A42" s="24"/>
      <c r="B42" s="23"/>
      <c r="C42" s="23"/>
      <c r="D42" s="23"/>
      <c r="E42" s="23"/>
      <c r="F42" s="23"/>
    </row>
    <row r="43" spans="1:6" ht="102" x14ac:dyDescent="0.25">
      <c r="A43" s="24"/>
      <c r="B43" s="15" t="s">
        <v>64</v>
      </c>
      <c r="C43" s="16" t="s">
        <v>320</v>
      </c>
    </row>
    <row r="44" spans="1:6" x14ac:dyDescent="0.25">
      <c r="A44" s="24"/>
      <c r="B44" s="21"/>
      <c r="C44" s="21"/>
      <c r="D44" s="21"/>
      <c r="E44" s="21"/>
      <c r="F44" s="21"/>
    </row>
    <row r="45" spans="1:6" ht="191.25" x14ac:dyDescent="0.25">
      <c r="A45" s="24"/>
      <c r="B45" s="47" t="s">
        <v>64</v>
      </c>
      <c r="C45" s="16" t="s">
        <v>70</v>
      </c>
    </row>
    <row r="46" spans="1:6" x14ac:dyDescent="0.25">
      <c r="A46" s="24"/>
      <c r="B46" s="21"/>
      <c r="C46" s="21"/>
      <c r="D46" s="21"/>
      <c r="E46" s="21"/>
      <c r="F46" s="21"/>
    </row>
    <row r="47" spans="1:6" ht="242.25" x14ac:dyDescent="0.25">
      <c r="A47" s="24"/>
      <c r="B47" s="15" t="s">
        <v>64</v>
      </c>
      <c r="C47" s="16" t="s">
        <v>431</v>
      </c>
    </row>
    <row r="48" spans="1:6" x14ac:dyDescent="0.25">
      <c r="A48" s="24"/>
      <c r="B48" s="21"/>
      <c r="C48" s="21"/>
      <c r="D48" s="21"/>
      <c r="E48" s="21"/>
      <c r="F48" s="21"/>
    </row>
    <row r="49" spans="1:6" ht="306" x14ac:dyDescent="0.25">
      <c r="A49" s="24"/>
      <c r="B49" s="15" t="s">
        <v>64</v>
      </c>
      <c r="C49" s="16" t="s">
        <v>432</v>
      </c>
    </row>
    <row r="50" spans="1:6" x14ac:dyDescent="0.25">
      <c r="A50" s="24"/>
      <c r="B50" s="21"/>
      <c r="C50" s="21"/>
      <c r="D50" s="21"/>
      <c r="E50" s="21"/>
      <c r="F50" s="21"/>
    </row>
    <row r="51" spans="1:6" ht="331.5" x14ac:dyDescent="0.25">
      <c r="A51" s="24"/>
      <c r="B51" s="15" t="s">
        <v>64</v>
      </c>
      <c r="C51" s="16" t="s">
        <v>73</v>
      </c>
    </row>
    <row r="52" spans="1:6" x14ac:dyDescent="0.25">
      <c r="A52" s="24"/>
      <c r="B52" s="23"/>
      <c r="C52" s="23"/>
      <c r="D52" s="23"/>
      <c r="E52" s="23"/>
      <c r="F52" s="23"/>
    </row>
    <row r="53" spans="1:6" ht="229.5" x14ac:dyDescent="0.25">
      <c r="A53" s="24"/>
      <c r="B53" s="15" t="s">
        <v>64</v>
      </c>
      <c r="C53" s="16" t="s">
        <v>292</v>
      </c>
    </row>
    <row r="54" spans="1:6" x14ac:dyDescent="0.25">
      <c r="A54" s="24"/>
      <c r="B54" s="21"/>
      <c r="C54" s="21"/>
      <c r="D54" s="21"/>
      <c r="E54" s="21"/>
      <c r="F54" s="21"/>
    </row>
    <row r="55" spans="1:6" ht="114.75" x14ac:dyDescent="0.25">
      <c r="A55" s="24"/>
      <c r="B55" s="47" t="s">
        <v>64</v>
      </c>
      <c r="C55" s="16" t="s">
        <v>374</v>
      </c>
    </row>
    <row r="56" spans="1:6" x14ac:dyDescent="0.25">
      <c r="A56" s="24"/>
      <c r="B56" s="21"/>
      <c r="C56" s="21"/>
      <c r="D56" s="21"/>
      <c r="E56" s="21"/>
      <c r="F56" s="21"/>
    </row>
    <row r="57" spans="1:6" ht="102" x14ac:dyDescent="0.25">
      <c r="A57" s="24"/>
      <c r="B57" s="15" t="s">
        <v>64</v>
      </c>
      <c r="C57" s="16" t="s">
        <v>416</v>
      </c>
    </row>
    <row r="58" spans="1:6" x14ac:dyDescent="0.25">
      <c r="A58" s="24"/>
      <c r="B58" s="21"/>
      <c r="C58" s="21"/>
      <c r="D58" s="21"/>
      <c r="E58" s="21"/>
      <c r="F58" s="21"/>
    </row>
    <row r="59" spans="1:6" ht="140.25" x14ac:dyDescent="0.25">
      <c r="A59" s="24"/>
      <c r="B59" s="15" t="s">
        <v>64</v>
      </c>
      <c r="C59" s="16" t="s">
        <v>328</v>
      </c>
    </row>
    <row r="60" spans="1:6" x14ac:dyDescent="0.25">
      <c r="A60" s="24"/>
      <c r="B60" s="21"/>
      <c r="C60" s="21"/>
      <c r="D60" s="21"/>
      <c r="E60" s="21"/>
      <c r="F60" s="21"/>
    </row>
    <row r="61" spans="1:6" ht="204" x14ac:dyDescent="0.25">
      <c r="A61" s="24"/>
      <c r="B61" s="15" t="s">
        <v>64</v>
      </c>
      <c r="C61" s="16" t="s">
        <v>329</v>
      </c>
    </row>
    <row r="62" spans="1:6" x14ac:dyDescent="0.25">
      <c r="A62" s="24"/>
      <c r="B62" s="21"/>
      <c r="C62" s="21"/>
      <c r="D62" s="21"/>
      <c r="E62" s="21"/>
      <c r="F62" s="21"/>
    </row>
    <row r="63" spans="1:6" ht="153" x14ac:dyDescent="0.25">
      <c r="A63" s="24"/>
      <c r="B63" s="47" t="s">
        <v>64</v>
      </c>
      <c r="C63" s="16" t="s">
        <v>433</v>
      </c>
    </row>
    <row r="64" spans="1:6" x14ac:dyDescent="0.25">
      <c r="A64" s="24"/>
      <c r="B64" s="21"/>
      <c r="C64" s="21"/>
      <c r="D64" s="21"/>
      <c r="E64" s="21"/>
      <c r="F64" s="21"/>
    </row>
    <row r="65" spans="1:6" ht="153" x14ac:dyDescent="0.25">
      <c r="A65" s="24"/>
      <c r="B65" s="15" t="s">
        <v>64</v>
      </c>
      <c r="C65" s="16" t="s">
        <v>79</v>
      </c>
    </row>
    <row r="66" spans="1:6" x14ac:dyDescent="0.25">
      <c r="A66" s="24"/>
      <c r="B66" s="21"/>
      <c r="C66" s="21"/>
      <c r="D66" s="21"/>
      <c r="E66" s="21"/>
      <c r="F66" s="21"/>
    </row>
    <row r="67" spans="1:6" ht="127.5" x14ac:dyDescent="0.25">
      <c r="A67" s="24"/>
      <c r="B67" s="15" t="s">
        <v>64</v>
      </c>
      <c r="C67" s="16" t="s">
        <v>434</v>
      </c>
    </row>
    <row r="68" spans="1:6" x14ac:dyDescent="0.25">
      <c r="A68" s="24"/>
      <c r="B68" s="21"/>
      <c r="C68" s="21"/>
      <c r="D68" s="21"/>
      <c r="E68" s="21"/>
      <c r="F68" s="21"/>
    </row>
    <row r="69" spans="1:6" ht="127.5" x14ac:dyDescent="0.25">
      <c r="A69" s="24"/>
      <c r="B69" s="15" t="s">
        <v>64</v>
      </c>
      <c r="C69" s="16" t="s">
        <v>435</v>
      </c>
    </row>
    <row r="70" spans="1:6" x14ac:dyDescent="0.25">
      <c r="A70" s="24"/>
      <c r="B70" s="21"/>
      <c r="C70" s="21"/>
      <c r="D70" s="21"/>
      <c r="E70" s="21"/>
      <c r="F70" s="21"/>
    </row>
    <row r="71" spans="1:6" ht="409.5" x14ac:dyDescent="0.25">
      <c r="A71" s="24"/>
      <c r="B71" s="47" t="s">
        <v>64</v>
      </c>
      <c r="C71" s="16" t="s">
        <v>436</v>
      </c>
    </row>
    <row r="72" spans="1:6" x14ac:dyDescent="0.25">
      <c r="A72" s="24"/>
      <c r="B72" s="21"/>
      <c r="C72" s="21"/>
      <c r="D72" s="21"/>
      <c r="E72" s="21"/>
      <c r="F72" s="21"/>
    </row>
    <row r="73" spans="1:6" ht="204" x14ac:dyDescent="0.25">
      <c r="A73" s="24"/>
      <c r="B73" s="15" t="s">
        <v>64</v>
      </c>
      <c r="C73" s="16" t="s">
        <v>437</v>
      </c>
    </row>
    <row r="74" spans="1:6" ht="30" x14ac:dyDescent="0.25">
      <c r="A74" s="1" t="s">
        <v>87</v>
      </c>
      <c r="B74" s="22" t="s">
        <v>88</v>
      </c>
      <c r="C74" s="22"/>
      <c r="D74" s="22"/>
      <c r="E74" s="22"/>
      <c r="F74" s="22"/>
    </row>
    <row r="75" spans="1:6" ht="38.25" customHeight="1" x14ac:dyDescent="0.25">
      <c r="A75" s="1" t="s">
        <v>89</v>
      </c>
      <c r="B75" s="23" t="s">
        <v>419</v>
      </c>
      <c r="C75" s="23"/>
      <c r="D75" s="23"/>
      <c r="E75" s="23"/>
      <c r="F75" s="23"/>
    </row>
    <row r="76" spans="1:6" ht="25.5" customHeight="1" x14ac:dyDescent="0.25">
      <c r="A76" s="1" t="s">
        <v>91</v>
      </c>
      <c r="B76" s="27" t="s">
        <v>92</v>
      </c>
      <c r="C76" s="27"/>
      <c r="D76" s="27"/>
      <c r="E76" s="27"/>
      <c r="F76" s="27"/>
    </row>
    <row r="77" spans="1:6" x14ac:dyDescent="0.25">
      <c r="A77" s="1" t="s">
        <v>93</v>
      </c>
      <c r="B77" s="26" t="s">
        <v>94</v>
      </c>
      <c r="C77" s="26"/>
      <c r="D77" s="26"/>
      <c r="E77" s="26"/>
      <c r="F77" s="26"/>
    </row>
    <row r="78" spans="1:6" x14ac:dyDescent="0.25">
      <c r="A78" s="24" t="s">
        <v>95</v>
      </c>
      <c r="B78" s="2"/>
    </row>
    <row r="79" spans="1:6" x14ac:dyDescent="0.25">
      <c r="A79" s="24"/>
      <c r="B79" s="2"/>
    </row>
    <row r="80" spans="1:6" x14ac:dyDescent="0.25">
      <c r="A80" s="24"/>
      <c r="B80" s="2"/>
    </row>
    <row r="81" spans="1:6" x14ac:dyDescent="0.25">
      <c r="A81" s="1" t="s">
        <v>96</v>
      </c>
      <c r="B81" s="30" t="s">
        <v>97</v>
      </c>
      <c r="C81" s="30"/>
      <c r="D81" s="30"/>
      <c r="E81" s="30"/>
      <c r="F81" s="30"/>
    </row>
    <row r="82" spans="1:6" ht="15" customHeight="1" x14ac:dyDescent="0.25">
      <c r="A82" s="1" t="s">
        <v>98</v>
      </c>
      <c r="B82" s="31">
        <v>41912</v>
      </c>
      <c r="C82" s="31"/>
      <c r="D82" s="31"/>
      <c r="E82" s="31"/>
      <c r="F82" s="31"/>
    </row>
    <row r="83" spans="1:6" ht="15" customHeight="1" x14ac:dyDescent="0.25">
      <c r="A83" s="1" t="s">
        <v>99</v>
      </c>
      <c r="B83" s="28">
        <v>3.0099999999999998E-2</v>
      </c>
      <c r="C83" s="28"/>
      <c r="D83" s="28"/>
      <c r="E83" s="28"/>
      <c r="F83" s="28"/>
    </row>
    <row r="84" spans="1:6" x14ac:dyDescent="0.25">
      <c r="A84" s="1" t="s">
        <v>100</v>
      </c>
      <c r="B84" s="22" t="s">
        <v>101</v>
      </c>
      <c r="C84" s="22"/>
      <c r="D84" s="22"/>
      <c r="E84" s="22"/>
      <c r="F84" s="22"/>
    </row>
    <row r="85" spans="1:6" ht="15" customHeight="1" x14ac:dyDescent="0.25">
      <c r="A85" s="1" t="s">
        <v>102</v>
      </c>
      <c r="B85" s="31">
        <v>41729</v>
      </c>
      <c r="C85" s="31"/>
      <c r="D85" s="31"/>
      <c r="E85" s="31"/>
      <c r="F85" s="31"/>
    </row>
    <row r="86" spans="1:6" ht="15" customHeight="1" x14ac:dyDescent="0.25">
      <c r="A86" s="1" t="s">
        <v>103</v>
      </c>
      <c r="B86" s="28">
        <v>-4.1999999999999997E-3</v>
      </c>
      <c r="C86" s="28"/>
      <c r="D86" s="28"/>
      <c r="E86" s="28"/>
      <c r="F86" s="28"/>
    </row>
    <row r="87" spans="1:6" ht="15.75" x14ac:dyDescent="0.25">
      <c r="A87" s="1" t="s">
        <v>104</v>
      </c>
      <c r="B87" s="26" t="s">
        <v>105</v>
      </c>
      <c r="C87" s="26"/>
      <c r="D87" s="26"/>
      <c r="E87" s="26"/>
      <c r="F87" s="26"/>
    </row>
    <row r="88" spans="1:6" ht="15" customHeight="1" x14ac:dyDescent="0.25">
      <c r="A88" s="24" t="s">
        <v>106</v>
      </c>
      <c r="B88" s="7" t="s">
        <v>107</v>
      </c>
      <c r="C88" s="7"/>
      <c r="D88" s="4" t="s">
        <v>31</v>
      </c>
      <c r="E88" s="4" t="s">
        <v>108</v>
      </c>
      <c r="F88" s="4" t="s">
        <v>109</v>
      </c>
    </row>
    <row r="89" spans="1:6" ht="30" x14ac:dyDescent="0.25">
      <c r="A89" s="24"/>
      <c r="B89" s="1" t="s">
        <v>421</v>
      </c>
      <c r="C89" s="5"/>
      <c r="D89" s="6">
        <v>4.7300000000000002E-2</v>
      </c>
      <c r="E89" s="6">
        <v>-1.8E-3</v>
      </c>
      <c r="F89" s="20">
        <v>41393</v>
      </c>
    </row>
    <row r="90" spans="1:6" ht="75" x14ac:dyDescent="0.25">
      <c r="A90" s="24"/>
      <c r="B90" s="1" t="s">
        <v>438</v>
      </c>
      <c r="C90" s="5"/>
      <c r="D90" s="6">
        <v>2.9999999999999997E-4</v>
      </c>
      <c r="E90" s="6">
        <v>5.0000000000000001E-4</v>
      </c>
      <c r="F90" s="20">
        <v>41393</v>
      </c>
    </row>
    <row r="91" spans="1:6" ht="75" x14ac:dyDescent="0.25">
      <c r="A91" s="24"/>
      <c r="B91" s="1" t="s">
        <v>439</v>
      </c>
      <c r="C91" s="5" t="s">
        <v>17</v>
      </c>
      <c r="D91" s="6">
        <v>3.1099999999999999E-2</v>
      </c>
      <c r="E91" s="6">
        <v>2.06E-2</v>
      </c>
      <c r="F91" s="20">
        <v>41393</v>
      </c>
    </row>
    <row r="92" spans="1:6" ht="135" x14ac:dyDescent="0.25">
      <c r="A92" s="24"/>
      <c r="B92" s="1" t="s">
        <v>17</v>
      </c>
      <c r="C92" s="1" t="s">
        <v>440</v>
      </c>
    </row>
  </sheetData>
  <mergeCells count="65">
    <mergeCell ref="B84:F84"/>
    <mergeCell ref="B85:F85"/>
    <mergeCell ref="B86:F86"/>
    <mergeCell ref="B87:F87"/>
    <mergeCell ref="A88:A92"/>
    <mergeCell ref="B76:F76"/>
    <mergeCell ref="B77:F77"/>
    <mergeCell ref="A78:A80"/>
    <mergeCell ref="B81:F81"/>
    <mergeCell ref="B82:F82"/>
    <mergeCell ref="B83:F83"/>
    <mergeCell ref="B66:F66"/>
    <mergeCell ref="B68:F68"/>
    <mergeCell ref="B70:F70"/>
    <mergeCell ref="B72:F72"/>
    <mergeCell ref="B74:F74"/>
    <mergeCell ref="B75:F75"/>
    <mergeCell ref="B54:F54"/>
    <mergeCell ref="B56:F56"/>
    <mergeCell ref="B58:F58"/>
    <mergeCell ref="B60:F60"/>
    <mergeCell ref="B62:F62"/>
    <mergeCell ref="B64:F64"/>
    <mergeCell ref="A37:A73"/>
    <mergeCell ref="B37:F37"/>
    <mergeCell ref="B38:F38"/>
    <mergeCell ref="B40:F40"/>
    <mergeCell ref="B42:F42"/>
    <mergeCell ref="B44:F44"/>
    <mergeCell ref="B46:F46"/>
    <mergeCell ref="B48:F48"/>
    <mergeCell ref="B50:F50"/>
    <mergeCell ref="B52:F52"/>
    <mergeCell ref="A27:A35"/>
    <mergeCell ref="B27:F27"/>
    <mergeCell ref="B28:F28"/>
    <mergeCell ref="B29:F29"/>
    <mergeCell ref="B30:F30"/>
    <mergeCell ref="B31:F31"/>
    <mergeCell ref="B32:F32"/>
    <mergeCell ref="B33:F33"/>
    <mergeCell ref="B34:F34"/>
    <mergeCell ref="B35:F35"/>
    <mergeCell ref="A10:A18"/>
    <mergeCell ref="B19:F19"/>
    <mergeCell ref="B20:F20"/>
    <mergeCell ref="A21:A22"/>
    <mergeCell ref="B23:F23"/>
    <mergeCell ref="B24:F24"/>
    <mergeCell ref="A6:A7"/>
    <mergeCell ref="B6:F6"/>
    <mergeCell ref="B7:F7"/>
    <mergeCell ref="A8:A9"/>
    <mergeCell ref="B8:F8"/>
    <mergeCell ref="B9:F9"/>
    <mergeCell ref="B10:C10"/>
    <mergeCell ref="B88:C88"/>
    <mergeCell ref="B1:F1"/>
    <mergeCell ref="B2:F2"/>
    <mergeCell ref="B3:F3"/>
    <mergeCell ref="B4:F4"/>
    <mergeCell ref="B5:F5"/>
    <mergeCell ref="B25:F25"/>
    <mergeCell ref="B26:F26"/>
    <mergeCell ref="B36:F36"/>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441</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442</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41</v>
      </c>
    </row>
    <row r="11" spans="1:6" ht="17.25" x14ac:dyDescent="0.25">
      <c r="A11" s="24"/>
      <c r="B11" s="1" t="s">
        <v>15</v>
      </c>
      <c r="C11" s="5"/>
      <c r="D11" s="6">
        <v>7.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1.0699999999999999E-2</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51" customHeight="1" x14ac:dyDescent="0.25">
      <c r="A18" s="1" t="s">
        <v>27</v>
      </c>
      <c r="B18" s="23" t="s">
        <v>28</v>
      </c>
      <c r="C18" s="23"/>
      <c r="D18" s="23"/>
      <c r="E18" s="23"/>
      <c r="F18" s="23"/>
    </row>
    <row r="19" spans="1:6" x14ac:dyDescent="0.25">
      <c r="A19" s="24" t="s">
        <v>29</v>
      </c>
      <c r="B19" s="4" t="s">
        <v>30</v>
      </c>
      <c r="C19" s="4" t="s">
        <v>31</v>
      </c>
      <c r="D19" s="4" t="s">
        <v>32</v>
      </c>
      <c r="E19" s="4" t="s">
        <v>33</v>
      </c>
      <c r="F19" s="4" t="s">
        <v>34</v>
      </c>
    </row>
    <row r="20" spans="1:6" ht="30" x14ac:dyDescent="0.25">
      <c r="A20" s="24"/>
      <c r="B20" s="1" t="s">
        <v>441</v>
      </c>
      <c r="C20" s="2">
        <v>109</v>
      </c>
      <c r="D20" s="2">
        <v>340</v>
      </c>
      <c r="E20" s="2">
        <v>590</v>
      </c>
      <c r="F20" s="8">
        <v>1306</v>
      </c>
    </row>
    <row r="21" spans="1:6" ht="15.75" x14ac:dyDescent="0.25">
      <c r="A21" s="1" t="s">
        <v>35</v>
      </c>
      <c r="B21" s="22" t="s">
        <v>36</v>
      </c>
      <c r="C21" s="22"/>
      <c r="D21" s="22"/>
      <c r="E21" s="22"/>
      <c r="F21" s="22"/>
    </row>
    <row r="22" spans="1:6" ht="38.25" customHeight="1" x14ac:dyDescent="0.25">
      <c r="A22" s="1" t="s">
        <v>37</v>
      </c>
      <c r="B22" s="23" t="s">
        <v>443</v>
      </c>
      <c r="C22" s="23"/>
      <c r="D22" s="23"/>
      <c r="E22" s="23"/>
      <c r="F22" s="23"/>
    </row>
    <row r="23" spans="1:6" ht="15" customHeight="1" x14ac:dyDescent="0.25">
      <c r="A23" s="1" t="s">
        <v>39</v>
      </c>
      <c r="B23" s="28">
        <v>0.12</v>
      </c>
      <c r="C23" s="28"/>
      <c r="D23" s="28"/>
      <c r="E23" s="28"/>
      <c r="F23" s="28"/>
    </row>
    <row r="24" spans="1:6" x14ac:dyDescent="0.25">
      <c r="A24" s="1" t="s">
        <v>40</v>
      </c>
      <c r="B24" s="22" t="s">
        <v>41</v>
      </c>
      <c r="C24" s="22"/>
      <c r="D24" s="22"/>
      <c r="E24" s="22"/>
      <c r="F24" s="22"/>
    </row>
    <row r="25" spans="1:6" ht="127.5" customHeight="1" x14ac:dyDescent="0.25">
      <c r="A25" s="24" t="s">
        <v>42</v>
      </c>
      <c r="B25" s="27" t="s">
        <v>444</v>
      </c>
      <c r="C25" s="27"/>
      <c r="D25" s="27"/>
      <c r="E25" s="27"/>
      <c r="F25" s="27"/>
    </row>
    <row r="26" spans="1:6" x14ac:dyDescent="0.25">
      <c r="A26" s="24"/>
      <c r="B26" s="21"/>
      <c r="C26" s="21"/>
      <c r="D26" s="21"/>
      <c r="E26" s="21"/>
      <c r="F26" s="21"/>
    </row>
    <row r="27" spans="1:6" ht="51" customHeight="1" x14ac:dyDescent="0.25">
      <c r="A27" s="24"/>
      <c r="B27" s="27" t="s">
        <v>445</v>
      </c>
      <c r="C27" s="27"/>
      <c r="D27" s="27"/>
      <c r="E27" s="27"/>
      <c r="F27" s="27"/>
    </row>
    <row r="28" spans="1:6" x14ac:dyDescent="0.25">
      <c r="A28" s="24"/>
      <c r="B28" s="21"/>
      <c r="C28" s="21"/>
      <c r="D28" s="21"/>
      <c r="E28" s="21"/>
      <c r="F28" s="21"/>
    </row>
    <row r="29" spans="1:6" ht="51" customHeight="1" x14ac:dyDescent="0.25">
      <c r="A29" s="24"/>
      <c r="B29" s="27" t="s">
        <v>446</v>
      </c>
      <c r="C29" s="27"/>
      <c r="D29" s="27"/>
      <c r="E29" s="27"/>
      <c r="F29" s="27"/>
    </row>
    <row r="30" spans="1:6" x14ac:dyDescent="0.25">
      <c r="A30" s="1" t="s">
        <v>60</v>
      </c>
      <c r="B30" s="22" t="s">
        <v>61</v>
      </c>
      <c r="C30" s="22"/>
      <c r="D30" s="22"/>
      <c r="E30" s="22"/>
      <c r="F30" s="22"/>
    </row>
    <row r="31" spans="1:6" x14ac:dyDescent="0.25">
      <c r="A31" s="24" t="s">
        <v>62</v>
      </c>
      <c r="B31" s="27" t="s">
        <v>245</v>
      </c>
      <c r="C31" s="27"/>
      <c r="D31" s="27"/>
      <c r="E31" s="27"/>
      <c r="F31" s="27"/>
    </row>
    <row r="32" spans="1:6" x14ac:dyDescent="0.25">
      <c r="A32" s="24"/>
      <c r="B32" s="21"/>
      <c r="C32" s="21"/>
      <c r="D32" s="21"/>
      <c r="E32" s="21"/>
      <c r="F32" s="21"/>
    </row>
    <row r="33" spans="1:6" ht="102" x14ac:dyDescent="0.25">
      <c r="A33" s="24"/>
      <c r="B33" s="15" t="s">
        <v>64</v>
      </c>
      <c r="C33" s="16" t="s">
        <v>320</v>
      </c>
    </row>
    <row r="34" spans="1:6" x14ac:dyDescent="0.25">
      <c r="A34" s="24"/>
      <c r="B34" s="23"/>
      <c r="C34" s="23"/>
      <c r="D34" s="23"/>
      <c r="E34" s="23"/>
      <c r="F34" s="23"/>
    </row>
    <row r="35" spans="1:6" ht="178.5" x14ac:dyDescent="0.25">
      <c r="A35" s="24"/>
      <c r="B35" s="47" t="s">
        <v>64</v>
      </c>
      <c r="C35" s="16" t="s">
        <v>122</v>
      </c>
    </row>
    <row r="36" spans="1:6" x14ac:dyDescent="0.25">
      <c r="A36" s="24"/>
      <c r="B36" s="21"/>
      <c r="C36" s="21"/>
      <c r="D36" s="21"/>
      <c r="E36" s="21"/>
      <c r="F36" s="21"/>
    </row>
    <row r="37" spans="1:6" ht="242.25" x14ac:dyDescent="0.25">
      <c r="A37" s="24"/>
      <c r="B37" s="15" t="s">
        <v>64</v>
      </c>
      <c r="C37" s="16" t="s">
        <v>71</v>
      </c>
    </row>
    <row r="38" spans="1:6" x14ac:dyDescent="0.25">
      <c r="A38" s="24"/>
      <c r="B38" s="21"/>
      <c r="C38" s="21"/>
      <c r="D38" s="21"/>
      <c r="E38" s="21"/>
      <c r="F38" s="21"/>
    </row>
    <row r="39" spans="1:6" ht="306" x14ac:dyDescent="0.25">
      <c r="A39" s="24"/>
      <c r="B39" s="15" t="s">
        <v>64</v>
      </c>
      <c r="C39" s="16" t="s">
        <v>432</v>
      </c>
    </row>
    <row r="40" spans="1:6" x14ac:dyDescent="0.25">
      <c r="A40" s="24"/>
      <c r="B40" s="21"/>
      <c r="C40" s="21"/>
      <c r="D40" s="21"/>
      <c r="E40" s="21"/>
      <c r="F40" s="21"/>
    </row>
    <row r="41" spans="1:6" ht="242.25" x14ac:dyDescent="0.25">
      <c r="A41" s="24"/>
      <c r="B41" s="15" t="s">
        <v>64</v>
      </c>
      <c r="C41" s="16" t="s">
        <v>415</v>
      </c>
    </row>
    <row r="42" spans="1:6" x14ac:dyDescent="0.25">
      <c r="A42" s="24"/>
      <c r="B42" s="21"/>
      <c r="C42" s="21"/>
      <c r="D42" s="21"/>
      <c r="E42" s="21"/>
      <c r="F42" s="21"/>
    </row>
    <row r="43" spans="1:6" ht="331.5" x14ac:dyDescent="0.25">
      <c r="A43" s="24"/>
      <c r="B43" s="15" t="s">
        <v>64</v>
      </c>
      <c r="C43" s="16" t="s">
        <v>73</v>
      </c>
    </row>
    <row r="44" spans="1:6" x14ac:dyDescent="0.25">
      <c r="A44" s="24"/>
      <c r="B44" s="21"/>
      <c r="C44" s="21"/>
      <c r="D44" s="21"/>
      <c r="E44" s="21"/>
      <c r="F44" s="21"/>
    </row>
    <row r="45" spans="1:6" ht="229.5" x14ac:dyDescent="0.25">
      <c r="A45" s="24"/>
      <c r="B45" s="15" t="s">
        <v>64</v>
      </c>
      <c r="C45" s="16" t="s">
        <v>292</v>
      </c>
    </row>
    <row r="46" spans="1:6" x14ac:dyDescent="0.25">
      <c r="A46" s="24"/>
      <c r="B46" s="21"/>
      <c r="C46" s="21"/>
      <c r="D46" s="21"/>
      <c r="E46" s="21"/>
      <c r="F46" s="21"/>
    </row>
    <row r="47" spans="1:6" ht="102" x14ac:dyDescent="0.25">
      <c r="A47" s="24"/>
      <c r="B47" s="15" t="s">
        <v>64</v>
      </c>
      <c r="C47" s="16" t="s">
        <v>75</v>
      </c>
    </row>
    <row r="48" spans="1:6" x14ac:dyDescent="0.25">
      <c r="A48" s="24"/>
      <c r="B48" s="21"/>
      <c r="C48" s="21"/>
      <c r="D48" s="21"/>
      <c r="E48" s="21"/>
      <c r="F48" s="21"/>
    </row>
    <row r="49" spans="1:6" ht="127.5" x14ac:dyDescent="0.25">
      <c r="A49" s="24"/>
      <c r="B49" s="15" t="s">
        <v>64</v>
      </c>
      <c r="C49" s="16" t="s">
        <v>447</v>
      </c>
    </row>
    <row r="50" spans="1:6" x14ac:dyDescent="0.25">
      <c r="A50" s="24"/>
      <c r="B50" s="21"/>
      <c r="C50" s="21"/>
      <c r="D50" s="21"/>
      <c r="E50" s="21"/>
      <c r="F50" s="21"/>
    </row>
    <row r="51" spans="1:6" ht="191.25" x14ac:dyDescent="0.25">
      <c r="A51" s="24"/>
      <c r="B51" s="47" t="s">
        <v>64</v>
      </c>
      <c r="C51" s="16" t="s">
        <v>379</v>
      </c>
    </row>
    <row r="52" spans="1:6" x14ac:dyDescent="0.25">
      <c r="A52" s="24"/>
      <c r="B52" s="21"/>
      <c r="C52" s="21"/>
      <c r="D52" s="21"/>
      <c r="E52" s="21"/>
      <c r="F52" s="21"/>
    </row>
    <row r="53" spans="1:6" ht="153" x14ac:dyDescent="0.25">
      <c r="A53" s="24"/>
      <c r="B53" s="15" t="s">
        <v>64</v>
      </c>
      <c r="C53" s="16" t="s">
        <v>330</v>
      </c>
    </row>
    <row r="54" spans="1:6" x14ac:dyDescent="0.25">
      <c r="A54" s="24"/>
      <c r="B54" s="23"/>
      <c r="C54" s="23"/>
      <c r="D54" s="23"/>
      <c r="E54" s="23"/>
      <c r="F54" s="23"/>
    </row>
    <row r="55" spans="1:6" ht="153" x14ac:dyDescent="0.25">
      <c r="A55" s="24"/>
      <c r="B55" s="15" t="s">
        <v>64</v>
      </c>
      <c r="C55" s="16" t="s">
        <v>79</v>
      </c>
    </row>
    <row r="56" spans="1:6" x14ac:dyDescent="0.25">
      <c r="A56" s="24"/>
      <c r="B56" s="21"/>
      <c r="C56" s="21"/>
      <c r="D56" s="21"/>
      <c r="E56" s="21"/>
      <c r="F56" s="21"/>
    </row>
    <row r="57" spans="1:6" ht="63.75" x14ac:dyDescent="0.25">
      <c r="A57" s="24"/>
      <c r="B57" s="15" t="s">
        <v>64</v>
      </c>
      <c r="C57" s="16" t="s">
        <v>401</v>
      </c>
    </row>
    <row r="58" spans="1:6" ht="30" x14ac:dyDescent="0.25">
      <c r="A58" s="1" t="s">
        <v>87</v>
      </c>
      <c r="B58" s="22" t="s">
        <v>88</v>
      </c>
      <c r="C58" s="22"/>
      <c r="D58" s="22"/>
      <c r="E58" s="22"/>
      <c r="F58" s="22"/>
    </row>
    <row r="59" spans="1:6" ht="38.25" customHeight="1" x14ac:dyDescent="0.25">
      <c r="A59" s="1" t="s">
        <v>89</v>
      </c>
      <c r="B59" s="23" t="s">
        <v>448</v>
      </c>
      <c r="C59" s="23"/>
      <c r="D59" s="23"/>
      <c r="E59" s="23"/>
      <c r="F59" s="23"/>
    </row>
    <row r="60" spans="1:6" ht="25.5" customHeight="1" x14ac:dyDescent="0.25">
      <c r="A60" s="1" t="s">
        <v>91</v>
      </c>
      <c r="B60" s="27" t="s">
        <v>92</v>
      </c>
      <c r="C60" s="27"/>
      <c r="D60" s="27"/>
      <c r="E60" s="27"/>
      <c r="F60" s="27"/>
    </row>
    <row r="61" spans="1:6" x14ac:dyDescent="0.25">
      <c r="A61" s="1" t="s">
        <v>93</v>
      </c>
      <c r="B61" s="26" t="s">
        <v>94</v>
      </c>
      <c r="C61" s="26"/>
      <c r="D61" s="26"/>
      <c r="E61" s="26"/>
      <c r="F61" s="26"/>
    </row>
    <row r="62" spans="1:6" x14ac:dyDescent="0.25">
      <c r="A62" s="24" t="s">
        <v>95</v>
      </c>
      <c r="B62" s="2"/>
    </row>
    <row r="63" spans="1:6" x14ac:dyDescent="0.25">
      <c r="A63" s="24"/>
      <c r="B63" s="2"/>
    </row>
    <row r="64" spans="1:6" x14ac:dyDescent="0.25">
      <c r="A64" s="24"/>
      <c r="B64" s="2"/>
    </row>
    <row r="65" spans="1:6" x14ac:dyDescent="0.25">
      <c r="A65" s="1" t="s">
        <v>96</v>
      </c>
      <c r="B65" s="30" t="s">
        <v>97</v>
      </c>
      <c r="C65" s="30"/>
      <c r="D65" s="30"/>
      <c r="E65" s="30"/>
      <c r="F65" s="30"/>
    </row>
    <row r="66" spans="1:6" ht="15" customHeight="1" x14ac:dyDescent="0.25">
      <c r="A66" s="1" t="s">
        <v>98</v>
      </c>
      <c r="B66" s="31">
        <v>41364</v>
      </c>
      <c r="C66" s="31"/>
      <c r="D66" s="31"/>
      <c r="E66" s="31"/>
      <c r="F66" s="31"/>
    </row>
    <row r="67" spans="1:6" ht="15" customHeight="1" x14ac:dyDescent="0.25">
      <c r="A67" s="1" t="s">
        <v>99</v>
      </c>
      <c r="B67" s="28">
        <v>7.7499999999999999E-2</v>
      </c>
      <c r="C67" s="28"/>
      <c r="D67" s="28"/>
      <c r="E67" s="28"/>
      <c r="F67" s="28"/>
    </row>
    <row r="68" spans="1:6" x14ac:dyDescent="0.25">
      <c r="A68" s="1" t="s">
        <v>100</v>
      </c>
      <c r="B68" s="22" t="s">
        <v>101</v>
      </c>
      <c r="C68" s="22"/>
      <c r="D68" s="22"/>
      <c r="E68" s="22"/>
      <c r="F68" s="22"/>
    </row>
    <row r="69" spans="1:6" ht="15" customHeight="1" x14ac:dyDescent="0.25">
      <c r="A69" s="1" t="s">
        <v>102</v>
      </c>
      <c r="B69" s="31">
        <v>41912</v>
      </c>
      <c r="C69" s="31"/>
      <c r="D69" s="31"/>
      <c r="E69" s="31"/>
      <c r="F69" s="31"/>
    </row>
    <row r="70" spans="1:6" ht="15" customHeight="1" x14ac:dyDescent="0.25">
      <c r="A70" s="1" t="s">
        <v>103</v>
      </c>
      <c r="B70" s="28">
        <v>-3.2399999999999998E-2</v>
      </c>
      <c r="C70" s="28"/>
      <c r="D70" s="28"/>
      <c r="E70" s="28"/>
      <c r="F70" s="28"/>
    </row>
    <row r="71" spans="1:6" ht="15.75" x14ac:dyDescent="0.25">
      <c r="A71" s="1" t="s">
        <v>104</v>
      </c>
      <c r="B71" s="26" t="s">
        <v>105</v>
      </c>
      <c r="C71" s="26"/>
      <c r="D71" s="26"/>
      <c r="E71" s="26"/>
      <c r="F71" s="26"/>
    </row>
    <row r="72" spans="1:6" x14ac:dyDescent="0.25">
      <c r="A72" s="24" t="s">
        <v>106</v>
      </c>
      <c r="B72" s="4" t="s">
        <v>107</v>
      </c>
      <c r="C72" s="4" t="s">
        <v>31</v>
      </c>
      <c r="D72" s="4" t="s">
        <v>108</v>
      </c>
      <c r="E72" s="4" t="s">
        <v>109</v>
      </c>
    </row>
    <row r="73" spans="1:6" ht="30" x14ac:dyDescent="0.25">
      <c r="A73" s="24"/>
      <c r="B73" s="1" t="s">
        <v>441</v>
      </c>
      <c r="C73" s="6">
        <v>6.0499999999999998E-2</v>
      </c>
      <c r="D73" s="6">
        <v>0.1234</v>
      </c>
      <c r="E73" s="20">
        <v>40945</v>
      </c>
    </row>
    <row r="74" spans="1:6" ht="60" x14ac:dyDescent="0.25">
      <c r="A74" s="24"/>
      <c r="B74" s="1" t="s">
        <v>449</v>
      </c>
      <c r="C74" s="6">
        <v>4.9399999999999999E-2</v>
      </c>
      <c r="D74" s="6">
        <v>0.1308</v>
      </c>
      <c r="E74" s="20">
        <v>40945</v>
      </c>
    </row>
  </sheetData>
  <mergeCells count="55">
    <mergeCell ref="A72:A74"/>
    <mergeCell ref="B66:F66"/>
    <mergeCell ref="B67:F67"/>
    <mergeCell ref="B68:F68"/>
    <mergeCell ref="B69:F69"/>
    <mergeCell ref="B70:F70"/>
    <mergeCell ref="B71:F71"/>
    <mergeCell ref="B58:F58"/>
    <mergeCell ref="B59:F59"/>
    <mergeCell ref="B60:F60"/>
    <mergeCell ref="B61:F61"/>
    <mergeCell ref="A62:A64"/>
    <mergeCell ref="B65:F65"/>
    <mergeCell ref="B46:F46"/>
    <mergeCell ref="B48:F48"/>
    <mergeCell ref="B50:F50"/>
    <mergeCell ref="B52:F52"/>
    <mergeCell ref="B54:F54"/>
    <mergeCell ref="B56:F56"/>
    <mergeCell ref="B30:F30"/>
    <mergeCell ref="A31:A57"/>
    <mergeCell ref="B31:F31"/>
    <mergeCell ref="B32:F32"/>
    <mergeCell ref="B34:F34"/>
    <mergeCell ref="B36:F36"/>
    <mergeCell ref="B38:F38"/>
    <mergeCell ref="B40:F40"/>
    <mergeCell ref="B42:F42"/>
    <mergeCell ref="B44:F44"/>
    <mergeCell ref="B23:F23"/>
    <mergeCell ref="B24:F24"/>
    <mergeCell ref="A25:A29"/>
    <mergeCell ref="B25:F25"/>
    <mergeCell ref="B26:F26"/>
    <mergeCell ref="B27:F27"/>
    <mergeCell ref="B28:F28"/>
    <mergeCell ref="B29:F29"/>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450</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451</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50</v>
      </c>
    </row>
    <row r="11" spans="1:6" ht="17.25" x14ac:dyDescent="0.25">
      <c r="A11" s="24"/>
      <c r="B11" s="1" t="s">
        <v>15</v>
      </c>
      <c r="C11" s="5"/>
      <c r="D11" s="6">
        <v>6.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t="s">
        <v>21</v>
      </c>
      <c r="D15" s="6">
        <v>9.7999999999999997E-3</v>
      </c>
    </row>
    <row r="16" spans="1:6" ht="75" x14ac:dyDescent="0.25">
      <c r="A16" s="24"/>
      <c r="B16" s="1" t="s">
        <v>17</v>
      </c>
      <c r="C16" s="1" t="s">
        <v>235</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450</v>
      </c>
      <c r="C22" s="2">
        <v>100</v>
      </c>
      <c r="D22" s="2">
        <v>312</v>
      </c>
      <c r="E22" s="2">
        <v>542</v>
      </c>
      <c r="F22" s="8">
        <v>1201</v>
      </c>
    </row>
    <row r="23" spans="1:6" ht="15.75" x14ac:dyDescent="0.25">
      <c r="A23" s="1" t="s">
        <v>35</v>
      </c>
      <c r="B23" s="22" t="s">
        <v>36</v>
      </c>
      <c r="C23" s="22"/>
      <c r="D23" s="22"/>
      <c r="E23" s="22"/>
      <c r="F23" s="22"/>
    </row>
    <row r="24" spans="1:6" ht="38.25" customHeight="1" x14ac:dyDescent="0.25">
      <c r="A24" s="1" t="s">
        <v>37</v>
      </c>
      <c r="B24" s="23" t="s">
        <v>452</v>
      </c>
      <c r="C24" s="23"/>
      <c r="D24" s="23"/>
      <c r="E24" s="23"/>
      <c r="F24" s="23"/>
    </row>
    <row r="25" spans="1:6" ht="15" customHeight="1" x14ac:dyDescent="0.25">
      <c r="A25" s="1" t="s">
        <v>39</v>
      </c>
      <c r="B25" s="28">
        <v>0.53</v>
      </c>
      <c r="C25" s="28"/>
      <c r="D25" s="28"/>
      <c r="E25" s="28"/>
      <c r="F25" s="28"/>
    </row>
    <row r="26" spans="1:6" x14ac:dyDescent="0.25">
      <c r="A26" s="1" t="s">
        <v>40</v>
      </c>
      <c r="B26" s="22" t="s">
        <v>41</v>
      </c>
      <c r="C26" s="22"/>
      <c r="D26" s="22"/>
      <c r="E26" s="22"/>
      <c r="F26" s="22"/>
    </row>
    <row r="27" spans="1:6" ht="25.5" customHeight="1" x14ac:dyDescent="0.25">
      <c r="A27" s="24" t="s">
        <v>42</v>
      </c>
      <c r="B27" s="27" t="s">
        <v>453</v>
      </c>
      <c r="C27" s="27"/>
      <c r="D27" s="27"/>
      <c r="E27" s="27"/>
      <c r="F27" s="27"/>
    </row>
    <row r="28" spans="1:6" x14ac:dyDescent="0.25">
      <c r="A28" s="24"/>
      <c r="B28" s="21"/>
      <c r="C28" s="21"/>
      <c r="D28" s="21"/>
      <c r="E28" s="21"/>
      <c r="F28" s="21"/>
    </row>
    <row r="29" spans="1:6" ht="76.5" customHeight="1" x14ac:dyDescent="0.25">
      <c r="A29" s="24"/>
      <c r="B29" s="27" t="s">
        <v>454</v>
      </c>
      <c r="C29" s="27"/>
      <c r="D29" s="27"/>
      <c r="E29" s="27"/>
      <c r="F29" s="27"/>
    </row>
    <row r="30" spans="1:6" x14ac:dyDescent="0.25">
      <c r="A30" s="1" t="s">
        <v>60</v>
      </c>
      <c r="B30" s="22" t="s">
        <v>61</v>
      </c>
      <c r="C30" s="22"/>
      <c r="D30" s="22"/>
      <c r="E30" s="22"/>
      <c r="F30" s="22"/>
    </row>
    <row r="31" spans="1:6" x14ac:dyDescent="0.25">
      <c r="A31" s="24" t="s">
        <v>62</v>
      </c>
      <c r="B31" s="27" t="s">
        <v>245</v>
      </c>
      <c r="C31" s="27"/>
      <c r="D31" s="27"/>
      <c r="E31" s="27"/>
      <c r="F31" s="27"/>
    </row>
    <row r="32" spans="1:6" x14ac:dyDescent="0.25">
      <c r="A32" s="24"/>
      <c r="B32" s="21"/>
      <c r="C32" s="21"/>
      <c r="D32" s="21"/>
      <c r="E32" s="21"/>
      <c r="F32" s="21"/>
    </row>
    <row r="33" spans="1:6" ht="306" x14ac:dyDescent="0.25">
      <c r="A33" s="24"/>
      <c r="B33" s="47" t="s">
        <v>64</v>
      </c>
      <c r="C33" s="16" t="s">
        <v>455</v>
      </c>
    </row>
    <row r="34" spans="1:6" x14ac:dyDescent="0.25">
      <c r="A34" s="24"/>
      <c r="B34" s="21"/>
      <c r="C34" s="21"/>
      <c r="D34" s="21"/>
      <c r="E34" s="21"/>
      <c r="F34" s="21"/>
    </row>
    <row r="35" spans="1:6" ht="318.75" x14ac:dyDescent="0.25">
      <c r="A35" s="24"/>
      <c r="B35" s="15" t="s">
        <v>64</v>
      </c>
      <c r="C35" s="16" t="s">
        <v>456</v>
      </c>
    </row>
    <row r="36" spans="1:6" x14ac:dyDescent="0.25">
      <c r="A36" s="24"/>
      <c r="B36" s="21"/>
      <c r="C36" s="21"/>
      <c r="D36" s="21"/>
      <c r="E36" s="21"/>
      <c r="F36" s="21"/>
    </row>
    <row r="37" spans="1:6" ht="331.5" x14ac:dyDescent="0.25">
      <c r="A37" s="24"/>
      <c r="B37" s="47" t="s">
        <v>64</v>
      </c>
      <c r="C37" s="16" t="s">
        <v>73</v>
      </c>
    </row>
    <row r="38" spans="1:6" x14ac:dyDescent="0.25">
      <c r="A38" s="24"/>
      <c r="B38" s="21"/>
      <c r="C38" s="21"/>
      <c r="D38" s="21"/>
      <c r="E38" s="21"/>
      <c r="F38" s="21"/>
    </row>
    <row r="39" spans="1:6" ht="140.25" x14ac:dyDescent="0.25">
      <c r="A39" s="24"/>
      <c r="B39" s="47" t="s">
        <v>64</v>
      </c>
      <c r="C39" s="16" t="s">
        <v>457</v>
      </c>
    </row>
    <row r="40" spans="1:6" x14ac:dyDescent="0.25">
      <c r="A40" s="24"/>
      <c r="B40" s="21"/>
      <c r="C40" s="21"/>
      <c r="D40" s="21"/>
      <c r="E40" s="21"/>
      <c r="F40" s="21"/>
    </row>
    <row r="41" spans="1:6" ht="63.75" x14ac:dyDescent="0.25">
      <c r="A41" s="24"/>
      <c r="B41" s="15" t="s">
        <v>64</v>
      </c>
      <c r="C41" s="16" t="s">
        <v>458</v>
      </c>
    </row>
    <row r="42" spans="1:6" x14ac:dyDescent="0.25">
      <c r="A42" s="24"/>
      <c r="B42" s="21"/>
      <c r="C42" s="21"/>
      <c r="D42" s="21"/>
      <c r="E42" s="21"/>
      <c r="F42" s="21"/>
    </row>
    <row r="43" spans="1:6" ht="153" x14ac:dyDescent="0.25">
      <c r="A43" s="24"/>
      <c r="B43" s="15" t="s">
        <v>64</v>
      </c>
      <c r="C43" s="16" t="s">
        <v>330</v>
      </c>
    </row>
    <row r="44" spans="1:6" x14ac:dyDescent="0.25">
      <c r="A44" s="24"/>
      <c r="B44" s="21"/>
      <c r="C44" s="21"/>
      <c r="D44" s="21"/>
      <c r="E44" s="21"/>
      <c r="F44" s="21"/>
    </row>
    <row r="45" spans="1:6" ht="153" x14ac:dyDescent="0.25">
      <c r="A45" s="24"/>
      <c r="B45" s="15" t="s">
        <v>64</v>
      </c>
      <c r="C45" s="16" t="s">
        <v>79</v>
      </c>
    </row>
    <row r="46" spans="1:6" x14ac:dyDescent="0.25">
      <c r="A46" s="24"/>
      <c r="B46" s="21"/>
      <c r="C46" s="21"/>
      <c r="D46" s="21"/>
      <c r="E46" s="21"/>
      <c r="F46" s="21"/>
    </row>
    <row r="47" spans="1:6" ht="216.75" x14ac:dyDescent="0.25">
      <c r="A47" s="24"/>
      <c r="B47" s="15" t="s">
        <v>64</v>
      </c>
      <c r="C47" s="16" t="s">
        <v>459</v>
      </c>
    </row>
    <row r="48" spans="1:6" ht="30" x14ac:dyDescent="0.25">
      <c r="A48" s="1" t="s">
        <v>87</v>
      </c>
      <c r="B48" s="22" t="s">
        <v>88</v>
      </c>
      <c r="C48" s="22"/>
      <c r="D48" s="22"/>
      <c r="E48" s="22"/>
      <c r="F48" s="22"/>
    </row>
    <row r="49" spans="1:6" ht="38.25" customHeight="1" x14ac:dyDescent="0.25">
      <c r="A49" s="1" t="s">
        <v>89</v>
      </c>
      <c r="B49" s="23" t="s">
        <v>448</v>
      </c>
      <c r="C49" s="23"/>
      <c r="D49" s="23"/>
      <c r="E49" s="23"/>
      <c r="F49" s="23"/>
    </row>
    <row r="50" spans="1:6" ht="25.5" customHeight="1" x14ac:dyDescent="0.25">
      <c r="A50" s="1" t="s">
        <v>91</v>
      </c>
      <c r="B50" s="27" t="s">
        <v>92</v>
      </c>
      <c r="C50" s="27"/>
      <c r="D50" s="27"/>
      <c r="E50" s="27"/>
      <c r="F50" s="27"/>
    </row>
    <row r="51" spans="1:6" x14ac:dyDescent="0.25">
      <c r="A51" s="1" t="s">
        <v>93</v>
      </c>
      <c r="B51" s="26" t="s">
        <v>94</v>
      </c>
      <c r="C51" s="26"/>
      <c r="D51" s="26"/>
      <c r="E51" s="26"/>
      <c r="F51" s="26"/>
    </row>
    <row r="52" spans="1:6" x14ac:dyDescent="0.25">
      <c r="A52" s="24" t="s">
        <v>95</v>
      </c>
      <c r="B52" s="2"/>
    </row>
    <row r="53" spans="1:6" x14ac:dyDescent="0.25">
      <c r="A53" s="24"/>
      <c r="B53" s="2"/>
    </row>
    <row r="54" spans="1:6" x14ac:dyDescent="0.25">
      <c r="A54" s="24"/>
      <c r="B54" s="2"/>
    </row>
    <row r="55" spans="1:6" x14ac:dyDescent="0.25">
      <c r="A55" s="1" t="s">
        <v>96</v>
      </c>
      <c r="B55" s="30" t="s">
        <v>97</v>
      </c>
      <c r="C55" s="30"/>
      <c r="D55" s="30"/>
      <c r="E55" s="30"/>
      <c r="F55" s="30"/>
    </row>
    <row r="56" spans="1:6" ht="15" customHeight="1" x14ac:dyDescent="0.25">
      <c r="A56" s="1" t="s">
        <v>98</v>
      </c>
      <c r="B56" s="31">
        <v>41364</v>
      </c>
      <c r="C56" s="31"/>
      <c r="D56" s="31"/>
      <c r="E56" s="31"/>
      <c r="F56" s="31"/>
    </row>
    <row r="57" spans="1:6" ht="15" customHeight="1" x14ac:dyDescent="0.25">
      <c r="A57" s="1" t="s">
        <v>99</v>
      </c>
      <c r="B57" s="28">
        <v>5.1999999999999998E-2</v>
      </c>
      <c r="C57" s="28"/>
      <c r="D57" s="28"/>
      <c r="E57" s="28"/>
      <c r="F57" s="28"/>
    </row>
    <row r="58" spans="1:6" x14ac:dyDescent="0.25">
      <c r="A58" s="1" t="s">
        <v>100</v>
      </c>
      <c r="B58" s="22" t="s">
        <v>101</v>
      </c>
      <c r="C58" s="22"/>
      <c r="D58" s="22"/>
      <c r="E58" s="22"/>
      <c r="F58" s="22"/>
    </row>
    <row r="59" spans="1:6" ht="15" customHeight="1" x14ac:dyDescent="0.25">
      <c r="A59" s="1" t="s">
        <v>102</v>
      </c>
      <c r="B59" s="31">
        <v>41455</v>
      </c>
      <c r="C59" s="31"/>
      <c r="D59" s="31"/>
      <c r="E59" s="31"/>
      <c r="F59" s="31"/>
    </row>
    <row r="60" spans="1:6" ht="15" customHeight="1" x14ac:dyDescent="0.25">
      <c r="A60" s="1" t="s">
        <v>103</v>
      </c>
      <c r="B60" s="28">
        <v>-4.7000000000000002E-3</v>
      </c>
      <c r="C60" s="28"/>
      <c r="D60" s="28"/>
      <c r="E60" s="28"/>
      <c r="F60" s="28"/>
    </row>
    <row r="61" spans="1:6" ht="15.75" x14ac:dyDescent="0.25">
      <c r="A61" s="1" t="s">
        <v>104</v>
      </c>
      <c r="B61" s="26" t="s">
        <v>105</v>
      </c>
      <c r="C61" s="26"/>
      <c r="D61" s="26"/>
      <c r="E61" s="26"/>
      <c r="F61" s="26"/>
    </row>
    <row r="62" spans="1:6" x14ac:dyDescent="0.25">
      <c r="A62" s="24" t="s">
        <v>106</v>
      </c>
      <c r="B62" s="4" t="s">
        <v>107</v>
      </c>
      <c r="C62" s="4" t="s">
        <v>31</v>
      </c>
      <c r="D62" s="4" t="s">
        <v>108</v>
      </c>
      <c r="E62" s="4" t="s">
        <v>109</v>
      </c>
    </row>
    <row r="63" spans="1:6" ht="30" x14ac:dyDescent="0.25">
      <c r="A63" s="24"/>
      <c r="B63" s="1" t="s">
        <v>450</v>
      </c>
      <c r="C63" s="6">
        <v>8.8400000000000006E-2</v>
      </c>
      <c r="D63" s="6">
        <v>8.3400000000000002E-2</v>
      </c>
      <c r="E63" s="20">
        <v>40945</v>
      </c>
    </row>
    <row r="64" spans="1:6" ht="60" x14ac:dyDescent="0.25">
      <c r="A64" s="24"/>
      <c r="B64" s="1" t="s">
        <v>460</v>
      </c>
      <c r="C64" s="6">
        <v>5.6399999999999999E-2</v>
      </c>
      <c r="D64" s="6">
        <v>7.2800000000000004E-2</v>
      </c>
      <c r="E64" s="20">
        <v>40945</v>
      </c>
    </row>
    <row r="65" spans="1:5" ht="45" x14ac:dyDescent="0.25">
      <c r="A65" s="24"/>
      <c r="B65" s="1" t="s">
        <v>461</v>
      </c>
      <c r="C65" s="6">
        <v>0.13689999999999999</v>
      </c>
      <c r="D65" s="6">
        <v>0.18360000000000001</v>
      </c>
      <c r="E65" s="20">
        <v>40945</v>
      </c>
    </row>
  </sheetData>
  <mergeCells count="48">
    <mergeCell ref="B61:F61"/>
    <mergeCell ref="A62:A65"/>
    <mergeCell ref="B55:F55"/>
    <mergeCell ref="B56:F56"/>
    <mergeCell ref="B57:F57"/>
    <mergeCell ref="B58:F58"/>
    <mergeCell ref="B59:F59"/>
    <mergeCell ref="B60:F60"/>
    <mergeCell ref="B46:F46"/>
    <mergeCell ref="B48:F48"/>
    <mergeCell ref="B49:F49"/>
    <mergeCell ref="B50:F50"/>
    <mergeCell ref="B51:F51"/>
    <mergeCell ref="A52:A54"/>
    <mergeCell ref="B30:F30"/>
    <mergeCell ref="A31:A47"/>
    <mergeCell ref="B31:F31"/>
    <mergeCell ref="B32:F32"/>
    <mergeCell ref="B34:F34"/>
    <mergeCell ref="B36:F36"/>
    <mergeCell ref="B38:F38"/>
    <mergeCell ref="B40:F40"/>
    <mergeCell ref="B42:F42"/>
    <mergeCell ref="B44:F44"/>
    <mergeCell ref="B25:F25"/>
    <mergeCell ref="B26:F26"/>
    <mergeCell ref="A27:A29"/>
    <mergeCell ref="B27:F27"/>
    <mergeCell ref="B28:F28"/>
    <mergeCell ref="B29:F29"/>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46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46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62</v>
      </c>
    </row>
    <row r="11" spans="1:6" ht="17.25" x14ac:dyDescent="0.25">
      <c r="A11" s="24"/>
      <c r="B11" s="1" t="s">
        <v>15</v>
      </c>
      <c r="C11" s="5"/>
      <c r="D11" s="6">
        <v>1.4E-2</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1.77E-2</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51" customHeight="1" x14ac:dyDescent="0.25">
      <c r="A18" s="1" t="s">
        <v>27</v>
      </c>
      <c r="B18" s="23" t="s">
        <v>28</v>
      </c>
      <c r="C18" s="23"/>
      <c r="D18" s="23"/>
      <c r="E18" s="23"/>
      <c r="F18" s="23"/>
    </row>
    <row r="19" spans="1:6" x14ac:dyDescent="0.25">
      <c r="A19" s="24" t="s">
        <v>29</v>
      </c>
      <c r="B19" s="4" t="s">
        <v>30</v>
      </c>
      <c r="C19" s="4" t="s">
        <v>31</v>
      </c>
      <c r="D19" s="4" t="s">
        <v>32</v>
      </c>
      <c r="E19" s="4" t="s">
        <v>33</v>
      </c>
      <c r="F19" s="4" t="s">
        <v>34</v>
      </c>
    </row>
    <row r="20" spans="1:6" ht="30" x14ac:dyDescent="0.25">
      <c r="A20" s="24"/>
      <c r="B20" s="1" t="s">
        <v>462</v>
      </c>
      <c r="C20" s="2">
        <v>180</v>
      </c>
      <c r="D20" s="2">
        <v>557</v>
      </c>
      <c r="E20" s="2">
        <v>959</v>
      </c>
      <c r="F20" s="8">
        <v>2084</v>
      </c>
    </row>
    <row r="21" spans="1:6" ht="15.75" x14ac:dyDescent="0.25">
      <c r="A21" s="1" t="s">
        <v>35</v>
      </c>
      <c r="B21" s="22" t="s">
        <v>36</v>
      </c>
      <c r="C21" s="22"/>
      <c r="D21" s="22"/>
      <c r="E21" s="22"/>
      <c r="F21" s="22"/>
    </row>
    <row r="22" spans="1:6" ht="38.25" customHeight="1" x14ac:dyDescent="0.25">
      <c r="A22" s="1" t="s">
        <v>37</v>
      </c>
      <c r="B22" s="23" t="s">
        <v>464</v>
      </c>
      <c r="C22" s="23"/>
      <c r="D22" s="23"/>
      <c r="E22" s="23"/>
      <c r="F22" s="23"/>
    </row>
    <row r="23" spans="1:6" ht="15" customHeight="1" x14ac:dyDescent="0.25">
      <c r="A23" s="1" t="s">
        <v>39</v>
      </c>
      <c r="B23" s="28">
        <v>0.2</v>
      </c>
      <c r="C23" s="28"/>
      <c r="D23" s="28"/>
      <c r="E23" s="28"/>
      <c r="F23" s="28"/>
    </row>
    <row r="24" spans="1:6" x14ac:dyDescent="0.25">
      <c r="A24" s="1" t="s">
        <v>40</v>
      </c>
      <c r="B24" s="22" t="s">
        <v>41</v>
      </c>
      <c r="C24" s="22"/>
      <c r="D24" s="22"/>
      <c r="E24" s="22"/>
      <c r="F24" s="22"/>
    </row>
    <row r="25" spans="1:6" ht="25.5" customHeight="1" x14ac:dyDescent="0.25">
      <c r="A25" s="24" t="s">
        <v>42</v>
      </c>
      <c r="B25" s="27" t="s">
        <v>465</v>
      </c>
      <c r="C25" s="27"/>
      <c r="D25" s="27"/>
      <c r="E25" s="27"/>
      <c r="F25" s="27"/>
    </row>
    <row r="26" spans="1:6" x14ac:dyDescent="0.25">
      <c r="A26" s="24"/>
      <c r="B26" s="21"/>
      <c r="C26" s="21"/>
      <c r="D26" s="21"/>
      <c r="E26" s="21"/>
      <c r="F26" s="21"/>
    </row>
    <row r="27" spans="1:6" ht="63.75" x14ac:dyDescent="0.25">
      <c r="A27" s="24"/>
      <c r="B27" s="9" t="s">
        <v>64</v>
      </c>
      <c r="C27" s="16" t="s">
        <v>466</v>
      </c>
    </row>
    <row r="28" spans="1:6" x14ac:dyDescent="0.25">
      <c r="A28" s="24"/>
      <c r="B28" s="21"/>
      <c r="C28" s="21"/>
      <c r="D28" s="21"/>
      <c r="E28" s="21"/>
      <c r="F28" s="21"/>
    </row>
    <row r="29" spans="1:6" ht="51" x14ac:dyDescent="0.25">
      <c r="A29" s="24"/>
      <c r="B29" s="9" t="s">
        <v>64</v>
      </c>
      <c r="C29" s="16" t="s">
        <v>467</v>
      </c>
    </row>
    <row r="30" spans="1:6" x14ac:dyDescent="0.25">
      <c r="A30" s="24"/>
      <c r="B30" s="21"/>
      <c r="C30" s="21"/>
      <c r="D30" s="21"/>
      <c r="E30" s="21"/>
      <c r="F30" s="21"/>
    </row>
    <row r="31" spans="1:6" ht="38.25" x14ac:dyDescent="0.25">
      <c r="A31" s="24"/>
      <c r="B31" s="9" t="s">
        <v>64</v>
      </c>
      <c r="C31" s="16" t="s">
        <v>468</v>
      </c>
    </row>
    <row r="32" spans="1:6" x14ac:dyDescent="0.25">
      <c r="A32" s="24"/>
      <c r="B32" s="21"/>
      <c r="C32" s="21"/>
      <c r="D32" s="21"/>
      <c r="E32" s="21"/>
      <c r="F32" s="21"/>
    </row>
    <row r="33" spans="1:6" ht="51" x14ac:dyDescent="0.25">
      <c r="A33" s="24"/>
      <c r="B33" s="9" t="s">
        <v>64</v>
      </c>
      <c r="C33" s="16" t="s">
        <v>469</v>
      </c>
    </row>
    <row r="34" spans="1:6" x14ac:dyDescent="0.25">
      <c r="A34" s="24"/>
      <c r="B34" s="21"/>
      <c r="C34" s="21"/>
      <c r="D34" s="21"/>
      <c r="E34" s="21"/>
      <c r="F34" s="21"/>
    </row>
    <row r="35" spans="1:6" ht="51" x14ac:dyDescent="0.25">
      <c r="A35" s="24"/>
      <c r="B35" s="9" t="s">
        <v>64</v>
      </c>
      <c r="C35" s="16" t="s">
        <v>470</v>
      </c>
    </row>
    <row r="36" spans="1:6" x14ac:dyDescent="0.25">
      <c r="A36" s="24"/>
      <c r="B36" s="21"/>
      <c r="C36" s="21"/>
      <c r="D36" s="21"/>
      <c r="E36" s="21"/>
      <c r="F36" s="21"/>
    </row>
    <row r="37" spans="1:6" ht="51" customHeight="1" x14ac:dyDescent="0.25">
      <c r="A37" s="24"/>
      <c r="B37" s="27" t="s">
        <v>471</v>
      </c>
      <c r="C37" s="27"/>
      <c r="D37" s="27"/>
      <c r="E37" s="27"/>
      <c r="F37" s="27"/>
    </row>
    <row r="38" spans="1:6" x14ac:dyDescent="0.25">
      <c r="A38" s="24"/>
      <c r="B38" s="21"/>
      <c r="C38" s="21"/>
      <c r="D38" s="21"/>
      <c r="E38" s="21"/>
      <c r="F38" s="21"/>
    </row>
    <row r="39" spans="1:6" ht="63.75" customHeight="1" x14ac:dyDescent="0.25">
      <c r="A39" s="24"/>
      <c r="B39" s="23" t="s">
        <v>472</v>
      </c>
      <c r="C39" s="23"/>
      <c r="D39" s="23"/>
      <c r="E39" s="23"/>
      <c r="F39" s="23"/>
    </row>
    <row r="40" spans="1:6" x14ac:dyDescent="0.25">
      <c r="A40" s="24"/>
      <c r="B40" s="21"/>
      <c r="C40" s="21"/>
      <c r="D40" s="21"/>
      <c r="E40" s="21"/>
      <c r="F40" s="21"/>
    </row>
    <row r="41" spans="1:6" ht="38.25" customHeight="1" x14ac:dyDescent="0.25">
      <c r="A41" s="24"/>
      <c r="B41" s="23" t="s">
        <v>473</v>
      </c>
      <c r="C41" s="23"/>
      <c r="D41" s="23"/>
      <c r="E41" s="23"/>
      <c r="F41" s="23"/>
    </row>
    <row r="42" spans="1:6" x14ac:dyDescent="0.25">
      <c r="A42" s="24"/>
      <c r="B42" s="21"/>
      <c r="C42" s="21"/>
      <c r="D42" s="21"/>
      <c r="E42" s="21"/>
      <c r="F42" s="21"/>
    </row>
    <row r="43" spans="1:6" ht="25.5" customHeight="1" x14ac:dyDescent="0.25">
      <c r="A43" s="24"/>
      <c r="B43" s="23" t="s">
        <v>474</v>
      </c>
      <c r="C43" s="23"/>
      <c r="D43" s="23"/>
      <c r="E43" s="23"/>
      <c r="F43" s="23"/>
    </row>
    <row r="44" spans="1:6" x14ac:dyDescent="0.25">
      <c r="A44" s="24"/>
      <c r="B44" s="21"/>
      <c r="C44" s="21"/>
      <c r="D44" s="21"/>
      <c r="E44" s="21"/>
      <c r="F44" s="21"/>
    </row>
    <row r="45" spans="1:6" ht="25.5" customHeight="1" x14ac:dyDescent="0.25">
      <c r="A45" s="24"/>
      <c r="B45" s="27" t="s">
        <v>244</v>
      </c>
      <c r="C45" s="27"/>
      <c r="D45" s="27"/>
      <c r="E45" s="27"/>
      <c r="F45" s="27"/>
    </row>
    <row r="46" spans="1:6" x14ac:dyDescent="0.25">
      <c r="A46" s="1" t="s">
        <v>60</v>
      </c>
      <c r="B46" s="22" t="s">
        <v>61</v>
      </c>
      <c r="C46" s="22"/>
      <c r="D46" s="22"/>
      <c r="E46" s="22"/>
      <c r="F46" s="22"/>
    </row>
    <row r="47" spans="1:6" x14ac:dyDescent="0.25">
      <c r="A47" s="24" t="s">
        <v>62</v>
      </c>
      <c r="B47" s="27" t="s">
        <v>245</v>
      </c>
      <c r="C47" s="27"/>
      <c r="D47" s="27"/>
      <c r="E47" s="27"/>
      <c r="F47" s="27"/>
    </row>
    <row r="48" spans="1:6" x14ac:dyDescent="0.25">
      <c r="A48" s="24"/>
      <c r="B48" s="21"/>
      <c r="C48" s="21"/>
      <c r="D48" s="21"/>
      <c r="E48" s="21"/>
      <c r="F48" s="21"/>
    </row>
    <row r="49" spans="1:6" ht="89.25" x14ac:dyDescent="0.25">
      <c r="A49" s="24"/>
      <c r="B49" s="15" t="s">
        <v>64</v>
      </c>
      <c r="C49" s="16" t="s">
        <v>475</v>
      </c>
    </row>
    <row r="50" spans="1:6" x14ac:dyDescent="0.25">
      <c r="A50" s="24"/>
      <c r="B50" s="21"/>
      <c r="C50" s="21"/>
      <c r="D50" s="21"/>
      <c r="E50" s="21"/>
      <c r="F50" s="21"/>
    </row>
    <row r="51" spans="1:6" ht="114.75" x14ac:dyDescent="0.25">
      <c r="A51" s="24"/>
      <c r="B51" s="15" t="s">
        <v>64</v>
      </c>
      <c r="C51" s="16" t="s">
        <v>476</v>
      </c>
    </row>
    <row r="52" spans="1:6" x14ac:dyDescent="0.25">
      <c r="A52" s="24"/>
      <c r="B52" s="21"/>
      <c r="C52" s="21"/>
      <c r="D52" s="21"/>
      <c r="E52" s="21"/>
      <c r="F52" s="21"/>
    </row>
    <row r="53" spans="1:6" ht="204" x14ac:dyDescent="0.25">
      <c r="A53" s="24"/>
      <c r="B53" s="15" t="s">
        <v>64</v>
      </c>
      <c r="C53" s="16" t="s">
        <v>67</v>
      </c>
    </row>
    <row r="54" spans="1:6" x14ac:dyDescent="0.25">
      <c r="A54" s="24"/>
      <c r="B54" s="21"/>
      <c r="C54" s="21"/>
      <c r="D54" s="21"/>
      <c r="E54" s="21"/>
      <c r="F54" s="21"/>
    </row>
    <row r="55" spans="1:6" ht="76.5" x14ac:dyDescent="0.25">
      <c r="A55" s="24"/>
      <c r="B55" s="15" t="s">
        <v>64</v>
      </c>
      <c r="C55" s="16" t="s">
        <v>477</v>
      </c>
    </row>
    <row r="56" spans="1:6" x14ac:dyDescent="0.25">
      <c r="A56" s="24"/>
      <c r="B56" s="21"/>
      <c r="C56" s="21"/>
      <c r="D56" s="21"/>
      <c r="E56" s="21"/>
      <c r="F56" s="21"/>
    </row>
    <row r="57" spans="1:6" ht="178.5" x14ac:dyDescent="0.25">
      <c r="A57" s="24"/>
      <c r="B57" s="15" t="s">
        <v>64</v>
      </c>
      <c r="C57" s="16" t="s">
        <v>122</v>
      </c>
    </row>
    <row r="58" spans="1:6" x14ac:dyDescent="0.25">
      <c r="A58" s="24"/>
      <c r="B58" s="21"/>
      <c r="C58" s="21"/>
      <c r="D58" s="21"/>
      <c r="E58" s="21"/>
      <c r="F58" s="21"/>
    </row>
    <row r="59" spans="1:6" ht="293.25" x14ac:dyDescent="0.25">
      <c r="A59" s="24"/>
      <c r="B59" s="15" t="s">
        <v>64</v>
      </c>
      <c r="C59" s="16" t="s">
        <v>478</v>
      </c>
    </row>
    <row r="60" spans="1:6" x14ac:dyDescent="0.25">
      <c r="A60" s="24"/>
      <c r="B60" s="21"/>
      <c r="C60" s="21"/>
      <c r="D60" s="21"/>
      <c r="E60" s="21"/>
      <c r="F60" s="21"/>
    </row>
    <row r="61" spans="1:6" ht="242.25" x14ac:dyDescent="0.25">
      <c r="A61" s="24"/>
      <c r="B61" s="15" t="s">
        <v>64</v>
      </c>
      <c r="C61" s="16" t="s">
        <v>71</v>
      </c>
    </row>
    <row r="62" spans="1:6" x14ac:dyDescent="0.25">
      <c r="A62" s="24"/>
      <c r="B62" s="21"/>
      <c r="C62" s="21"/>
      <c r="D62" s="21"/>
      <c r="E62" s="21"/>
      <c r="F62" s="21"/>
    </row>
    <row r="63" spans="1:6" ht="331.5" x14ac:dyDescent="0.25">
      <c r="A63" s="24"/>
      <c r="B63" s="15" t="s">
        <v>64</v>
      </c>
      <c r="C63" s="16" t="s">
        <v>73</v>
      </c>
    </row>
    <row r="64" spans="1:6" x14ac:dyDescent="0.25">
      <c r="A64" s="24"/>
      <c r="B64" s="21"/>
      <c r="C64" s="21"/>
      <c r="D64" s="21"/>
      <c r="E64" s="21"/>
      <c r="F64" s="21"/>
    </row>
    <row r="65" spans="1:6" ht="229.5" x14ac:dyDescent="0.25">
      <c r="A65" s="24"/>
      <c r="B65" s="15" t="s">
        <v>64</v>
      </c>
      <c r="C65" s="16" t="s">
        <v>292</v>
      </c>
    </row>
    <row r="66" spans="1:6" x14ac:dyDescent="0.25">
      <c r="A66" s="24"/>
      <c r="B66" s="21"/>
      <c r="C66" s="21"/>
      <c r="D66" s="21"/>
      <c r="E66" s="21"/>
      <c r="F66" s="21"/>
    </row>
    <row r="67" spans="1:6" ht="114.75" x14ac:dyDescent="0.25">
      <c r="A67" s="24"/>
      <c r="B67" s="15" t="s">
        <v>64</v>
      </c>
      <c r="C67" s="16" t="s">
        <v>479</v>
      </c>
    </row>
    <row r="68" spans="1:6" x14ac:dyDescent="0.25">
      <c r="A68" s="24"/>
      <c r="B68" s="21"/>
      <c r="C68" s="21"/>
      <c r="D68" s="21"/>
      <c r="E68" s="21"/>
      <c r="F68" s="21"/>
    </row>
    <row r="69" spans="1:6" ht="204" x14ac:dyDescent="0.25">
      <c r="A69" s="24"/>
      <c r="B69" s="15" t="s">
        <v>64</v>
      </c>
      <c r="C69" s="18" t="s">
        <v>125</v>
      </c>
    </row>
    <row r="70" spans="1:6" x14ac:dyDescent="0.25">
      <c r="A70" s="24"/>
      <c r="B70" s="21"/>
      <c r="C70" s="21"/>
      <c r="D70" s="21"/>
      <c r="E70" s="21"/>
      <c r="F70" s="21"/>
    </row>
    <row r="71" spans="1:6" ht="153" x14ac:dyDescent="0.25">
      <c r="A71" s="24"/>
      <c r="B71" s="15" t="s">
        <v>64</v>
      </c>
      <c r="C71" s="16" t="s">
        <v>377</v>
      </c>
    </row>
    <row r="72" spans="1:6" x14ac:dyDescent="0.25">
      <c r="A72" s="24"/>
      <c r="B72" s="21"/>
      <c r="C72" s="21"/>
      <c r="D72" s="21"/>
      <c r="E72" s="21"/>
      <c r="F72" s="21"/>
    </row>
    <row r="73" spans="1:6" ht="153" x14ac:dyDescent="0.25">
      <c r="A73" s="24"/>
      <c r="B73" s="15" t="s">
        <v>64</v>
      </c>
      <c r="C73" s="16" t="s">
        <v>330</v>
      </c>
    </row>
    <row r="74" spans="1:6" x14ac:dyDescent="0.25">
      <c r="A74" s="24"/>
      <c r="B74" s="21"/>
      <c r="C74" s="21"/>
      <c r="D74" s="21"/>
      <c r="E74" s="21"/>
      <c r="F74" s="21"/>
    </row>
    <row r="75" spans="1:6" ht="153" x14ac:dyDescent="0.25">
      <c r="A75" s="24"/>
      <c r="B75" s="15" t="s">
        <v>64</v>
      </c>
      <c r="C75" s="16" t="s">
        <v>79</v>
      </c>
    </row>
    <row r="76" spans="1:6" x14ac:dyDescent="0.25">
      <c r="A76" s="24"/>
      <c r="B76" s="21"/>
      <c r="C76" s="21"/>
      <c r="D76" s="21"/>
      <c r="E76" s="21"/>
      <c r="F76" s="21"/>
    </row>
    <row r="77" spans="1:6" ht="191.25" x14ac:dyDescent="0.25">
      <c r="A77" s="24"/>
      <c r="B77" s="15" t="s">
        <v>64</v>
      </c>
      <c r="C77" s="16" t="s">
        <v>379</v>
      </c>
    </row>
    <row r="78" spans="1:6" x14ac:dyDescent="0.25">
      <c r="A78" s="24"/>
      <c r="B78" s="21"/>
      <c r="C78" s="21"/>
      <c r="D78" s="21"/>
      <c r="E78" s="21"/>
      <c r="F78" s="21"/>
    </row>
    <row r="79" spans="1:6" ht="114.75" x14ac:dyDescent="0.25">
      <c r="A79" s="24"/>
      <c r="B79" s="15" t="s">
        <v>64</v>
      </c>
      <c r="C79" s="16" t="s">
        <v>127</v>
      </c>
    </row>
    <row r="80" spans="1:6" x14ac:dyDescent="0.25">
      <c r="A80" s="24"/>
      <c r="B80" s="21"/>
      <c r="C80" s="21"/>
      <c r="D80" s="21"/>
      <c r="E80" s="21"/>
      <c r="F80" s="21"/>
    </row>
    <row r="81" spans="1:6" ht="127.5" x14ac:dyDescent="0.25">
      <c r="A81" s="24"/>
      <c r="B81" s="15" t="s">
        <v>64</v>
      </c>
      <c r="C81" s="16" t="s">
        <v>480</v>
      </c>
    </row>
    <row r="82" spans="1:6" x14ac:dyDescent="0.25">
      <c r="A82" s="24"/>
      <c r="B82" s="21"/>
      <c r="C82" s="21"/>
      <c r="D82" s="21"/>
      <c r="E82" s="21"/>
      <c r="F82" s="21"/>
    </row>
    <row r="83" spans="1:6" ht="140.25" x14ac:dyDescent="0.25">
      <c r="A83" s="24"/>
      <c r="B83" s="15" t="s">
        <v>64</v>
      </c>
      <c r="C83" s="16" t="s">
        <v>481</v>
      </c>
    </row>
    <row r="84" spans="1:6" x14ac:dyDescent="0.25">
      <c r="A84" s="24"/>
      <c r="B84" s="21"/>
      <c r="C84" s="21"/>
      <c r="D84" s="21"/>
      <c r="E84" s="21"/>
      <c r="F84" s="21"/>
    </row>
    <row r="85" spans="1:6" ht="409.5" x14ac:dyDescent="0.25">
      <c r="A85" s="24"/>
      <c r="B85" s="15" t="s">
        <v>64</v>
      </c>
      <c r="C85" s="16" t="s">
        <v>482</v>
      </c>
    </row>
    <row r="86" spans="1:6" x14ac:dyDescent="0.25">
      <c r="A86" s="24"/>
      <c r="B86" s="21"/>
      <c r="C86" s="21"/>
      <c r="D86" s="21"/>
      <c r="E86" s="21"/>
      <c r="F86" s="21"/>
    </row>
    <row r="87" spans="1:6" ht="191.25" x14ac:dyDescent="0.25">
      <c r="A87" s="24"/>
      <c r="B87" s="15" t="s">
        <v>64</v>
      </c>
      <c r="C87" s="16" t="s">
        <v>82</v>
      </c>
    </row>
    <row r="88" spans="1:6" x14ac:dyDescent="0.25">
      <c r="A88" s="24"/>
      <c r="B88" s="21"/>
      <c r="C88" s="21"/>
      <c r="D88" s="21"/>
      <c r="E88" s="21"/>
      <c r="F88" s="21"/>
    </row>
    <row r="89" spans="1:6" ht="63.75" x14ac:dyDescent="0.25">
      <c r="A89" s="24"/>
      <c r="B89" s="15" t="s">
        <v>64</v>
      </c>
      <c r="C89" s="16" t="s">
        <v>401</v>
      </c>
    </row>
    <row r="90" spans="1:6" ht="30" x14ac:dyDescent="0.25">
      <c r="A90" s="1" t="s">
        <v>87</v>
      </c>
      <c r="B90" s="22" t="s">
        <v>88</v>
      </c>
      <c r="C90" s="22"/>
      <c r="D90" s="22"/>
      <c r="E90" s="22"/>
      <c r="F90" s="22"/>
    </row>
    <row r="91" spans="1:6" ht="38.25" customHeight="1" x14ac:dyDescent="0.25">
      <c r="A91" s="1" t="s">
        <v>89</v>
      </c>
      <c r="B91" s="23" t="s">
        <v>448</v>
      </c>
      <c r="C91" s="23"/>
      <c r="D91" s="23"/>
      <c r="E91" s="23"/>
      <c r="F91" s="23"/>
    </row>
    <row r="92" spans="1:6" ht="25.5" customHeight="1" x14ac:dyDescent="0.25">
      <c r="A92" s="1" t="s">
        <v>91</v>
      </c>
      <c r="B92" s="27" t="s">
        <v>92</v>
      </c>
      <c r="C92" s="27"/>
      <c r="D92" s="27"/>
      <c r="E92" s="27"/>
      <c r="F92" s="27"/>
    </row>
    <row r="93" spans="1:6" x14ac:dyDescent="0.25">
      <c r="A93" s="1" t="s">
        <v>93</v>
      </c>
      <c r="B93" s="26" t="s">
        <v>94</v>
      </c>
      <c r="C93" s="26"/>
      <c r="D93" s="26"/>
      <c r="E93" s="26"/>
      <c r="F93" s="26"/>
    </row>
    <row r="94" spans="1:6" x14ac:dyDescent="0.25">
      <c r="A94" s="24" t="s">
        <v>95</v>
      </c>
      <c r="B94" s="2"/>
    </row>
    <row r="95" spans="1:6" x14ac:dyDescent="0.25">
      <c r="A95" s="24"/>
      <c r="B95" s="2"/>
    </row>
    <row r="96" spans="1:6" x14ac:dyDescent="0.25">
      <c r="A96" s="24"/>
      <c r="B96" s="2"/>
    </row>
    <row r="97" spans="1:6" x14ac:dyDescent="0.25">
      <c r="A97" s="1" t="s">
        <v>96</v>
      </c>
      <c r="B97" s="30" t="s">
        <v>97</v>
      </c>
      <c r="C97" s="30"/>
      <c r="D97" s="30"/>
      <c r="E97" s="30"/>
      <c r="F97" s="30"/>
    </row>
    <row r="98" spans="1:6" ht="15" customHeight="1" x14ac:dyDescent="0.25">
      <c r="A98" s="1" t="s">
        <v>98</v>
      </c>
      <c r="B98" s="31">
        <v>41639</v>
      </c>
      <c r="C98" s="31"/>
      <c r="D98" s="31"/>
      <c r="E98" s="31"/>
      <c r="F98" s="31"/>
    </row>
    <row r="99" spans="1:6" ht="15" customHeight="1" x14ac:dyDescent="0.25">
      <c r="A99" s="1" t="s">
        <v>99</v>
      </c>
      <c r="B99" s="28">
        <v>7.9500000000000001E-2</v>
      </c>
      <c r="C99" s="28"/>
      <c r="D99" s="28"/>
      <c r="E99" s="28"/>
      <c r="F99" s="28"/>
    </row>
    <row r="100" spans="1:6" x14ac:dyDescent="0.25">
      <c r="A100" s="1" t="s">
        <v>100</v>
      </c>
      <c r="B100" s="22" t="s">
        <v>101</v>
      </c>
      <c r="C100" s="22"/>
      <c r="D100" s="22"/>
      <c r="E100" s="22"/>
      <c r="F100" s="22"/>
    </row>
    <row r="101" spans="1:6" ht="15" customHeight="1" x14ac:dyDescent="0.25">
      <c r="A101" s="1" t="s">
        <v>102</v>
      </c>
      <c r="B101" s="31">
        <v>42004</v>
      </c>
      <c r="C101" s="31"/>
      <c r="D101" s="31"/>
      <c r="E101" s="31"/>
      <c r="F101" s="31"/>
    </row>
    <row r="102" spans="1:6" ht="15" customHeight="1" x14ac:dyDescent="0.25">
      <c r="A102" s="1" t="s">
        <v>103</v>
      </c>
      <c r="B102" s="28">
        <v>-0.18279999999999999</v>
      </c>
      <c r="C102" s="28"/>
      <c r="D102" s="28"/>
      <c r="E102" s="28"/>
      <c r="F102" s="28"/>
    </row>
    <row r="103" spans="1:6" ht="15.75" x14ac:dyDescent="0.25">
      <c r="A103" s="1" t="s">
        <v>104</v>
      </c>
      <c r="B103" s="26" t="s">
        <v>105</v>
      </c>
      <c r="C103" s="26"/>
      <c r="D103" s="26"/>
      <c r="E103" s="26"/>
      <c r="F103" s="26"/>
    </row>
    <row r="104" spans="1:6" x14ac:dyDescent="0.25">
      <c r="A104" s="24" t="s">
        <v>106</v>
      </c>
      <c r="B104" s="4" t="s">
        <v>107</v>
      </c>
      <c r="C104" s="4" t="s">
        <v>31</v>
      </c>
      <c r="D104" s="4" t="s">
        <v>108</v>
      </c>
      <c r="E104" s="4" t="s">
        <v>109</v>
      </c>
    </row>
    <row r="105" spans="1:6" ht="30" x14ac:dyDescent="0.25">
      <c r="A105" s="24"/>
      <c r="B105" s="1" t="s">
        <v>462</v>
      </c>
      <c r="C105" s="6">
        <v>-0.14979999999999999</v>
      </c>
      <c r="D105" s="6">
        <v>2.18E-2</v>
      </c>
      <c r="E105" s="20">
        <v>41164</v>
      </c>
    </row>
    <row r="106" spans="1:6" ht="60" x14ac:dyDescent="0.25">
      <c r="A106" s="24"/>
      <c r="B106" s="1" t="s">
        <v>483</v>
      </c>
      <c r="C106" s="6">
        <v>6.8400000000000002E-2</v>
      </c>
      <c r="D106" s="6">
        <v>0.17080000000000001</v>
      </c>
      <c r="E106" s="20">
        <v>41164</v>
      </c>
    </row>
  </sheetData>
  <mergeCells count="74">
    <mergeCell ref="B99:F99"/>
    <mergeCell ref="B100:F100"/>
    <mergeCell ref="B101:F101"/>
    <mergeCell ref="B102:F102"/>
    <mergeCell ref="B103:F103"/>
    <mergeCell ref="A104:A106"/>
    <mergeCell ref="B91:F91"/>
    <mergeCell ref="B92:F92"/>
    <mergeCell ref="B93:F93"/>
    <mergeCell ref="A94:A96"/>
    <mergeCell ref="B97:F97"/>
    <mergeCell ref="B98:F98"/>
    <mergeCell ref="B80:F80"/>
    <mergeCell ref="B82:F82"/>
    <mergeCell ref="B84:F84"/>
    <mergeCell ref="B86:F86"/>
    <mergeCell ref="B88:F88"/>
    <mergeCell ref="B90:F90"/>
    <mergeCell ref="B68:F68"/>
    <mergeCell ref="B70:F70"/>
    <mergeCell ref="B72:F72"/>
    <mergeCell ref="B74:F74"/>
    <mergeCell ref="B76:F76"/>
    <mergeCell ref="B78:F78"/>
    <mergeCell ref="B56:F56"/>
    <mergeCell ref="B58:F58"/>
    <mergeCell ref="B60:F60"/>
    <mergeCell ref="B62:F62"/>
    <mergeCell ref="B64:F64"/>
    <mergeCell ref="B66:F66"/>
    <mergeCell ref="B43:F43"/>
    <mergeCell ref="B44:F44"/>
    <mergeCell ref="B45:F45"/>
    <mergeCell ref="B46:F46"/>
    <mergeCell ref="A47:A89"/>
    <mergeCell ref="B47:F47"/>
    <mergeCell ref="B48:F48"/>
    <mergeCell ref="B50:F50"/>
    <mergeCell ref="B52:F52"/>
    <mergeCell ref="B54:F54"/>
    <mergeCell ref="B37:F37"/>
    <mergeCell ref="B38:F38"/>
    <mergeCell ref="B39:F39"/>
    <mergeCell ref="B40:F40"/>
    <mergeCell ref="B41:F41"/>
    <mergeCell ref="B42:F42"/>
    <mergeCell ref="B23:F23"/>
    <mergeCell ref="B24:F24"/>
    <mergeCell ref="A25:A45"/>
    <mergeCell ref="B25:F25"/>
    <mergeCell ref="B26:F26"/>
    <mergeCell ref="B28:F28"/>
    <mergeCell ref="B30:F30"/>
    <mergeCell ref="B32:F32"/>
    <mergeCell ref="B34:F34"/>
    <mergeCell ref="B36:F36"/>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48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48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84</v>
      </c>
    </row>
    <row r="11" spans="1:6" ht="17.25" x14ac:dyDescent="0.25">
      <c r="A11" s="24"/>
      <c r="B11" s="1" t="s">
        <v>15</v>
      </c>
      <c r="C11" s="5"/>
      <c r="D11" s="6">
        <v>8.0000000000000002E-3</v>
      </c>
    </row>
    <row r="12" spans="1:6" ht="17.25" x14ac:dyDescent="0.25">
      <c r="A12" s="24"/>
      <c r="B12" s="1" t="s">
        <v>231</v>
      </c>
      <c r="C12" s="5"/>
      <c r="D12" s="6">
        <v>2E-3</v>
      </c>
    </row>
    <row r="13" spans="1:6" ht="17.25" x14ac:dyDescent="0.25">
      <c r="A13" s="24"/>
      <c r="B13" s="1" t="s">
        <v>16</v>
      </c>
      <c r="C13" s="5" t="s">
        <v>17</v>
      </c>
      <c r="D13" s="6">
        <v>1.6000000000000001E-3</v>
      </c>
    </row>
    <row r="14" spans="1:6" ht="17.25" x14ac:dyDescent="0.25">
      <c r="A14" s="24"/>
      <c r="B14" s="1" t="s">
        <v>18</v>
      </c>
      <c r="C14" s="5" t="s">
        <v>19</v>
      </c>
      <c r="D14" s="6">
        <v>1E-4</v>
      </c>
    </row>
    <row r="15" spans="1:6" ht="17.25" x14ac:dyDescent="0.25">
      <c r="A15" s="24"/>
      <c r="B15" s="1" t="s">
        <v>20</v>
      </c>
      <c r="C15" s="5" t="s">
        <v>21</v>
      </c>
      <c r="D15" s="6">
        <v>1.17E-2</v>
      </c>
    </row>
    <row r="16" spans="1:6" ht="75" x14ac:dyDescent="0.25">
      <c r="A16" s="24"/>
      <c r="B16" s="1" t="s">
        <v>17</v>
      </c>
      <c r="C16" s="1" t="s">
        <v>235</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484</v>
      </c>
      <c r="C22" s="2">
        <v>119</v>
      </c>
      <c r="D22" s="2">
        <v>372</v>
      </c>
      <c r="E22" s="2">
        <v>644</v>
      </c>
      <c r="F22" s="8">
        <v>1420</v>
      </c>
    </row>
    <row r="23" spans="1:6" ht="15.75" x14ac:dyDescent="0.25">
      <c r="A23" s="1" t="s">
        <v>35</v>
      </c>
      <c r="B23" s="22" t="s">
        <v>36</v>
      </c>
      <c r="C23" s="22"/>
      <c r="D23" s="22"/>
      <c r="E23" s="22"/>
      <c r="F23" s="22"/>
    </row>
    <row r="24" spans="1:6" ht="38.25" customHeight="1" x14ac:dyDescent="0.25">
      <c r="A24" s="1" t="s">
        <v>37</v>
      </c>
      <c r="B24" s="23" t="s">
        <v>486</v>
      </c>
      <c r="C24" s="23"/>
      <c r="D24" s="23"/>
      <c r="E24" s="23"/>
      <c r="F24" s="23"/>
    </row>
    <row r="25" spans="1:6" ht="15" customHeight="1" x14ac:dyDescent="0.25">
      <c r="A25" s="1" t="s">
        <v>39</v>
      </c>
      <c r="B25" s="28">
        <v>0.66</v>
      </c>
      <c r="C25" s="28"/>
      <c r="D25" s="28"/>
      <c r="E25" s="28"/>
      <c r="F25" s="28"/>
    </row>
    <row r="26" spans="1:6" x14ac:dyDescent="0.25">
      <c r="A26" s="1" t="s">
        <v>40</v>
      </c>
      <c r="B26" s="22" t="s">
        <v>41</v>
      </c>
      <c r="C26" s="22"/>
      <c r="D26" s="22"/>
      <c r="E26" s="22"/>
      <c r="F26" s="22"/>
    </row>
    <row r="27" spans="1:6" ht="89.25" customHeight="1" x14ac:dyDescent="0.25">
      <c r="A27" s="24" t="s">
        <v>42</v>
      </c>
      <c r="B27" s="27" t="s">
        <v>487</v>
      </c>
      <c r="C27" s="27"/>
      <c r="D27" s="27"/>
      <c r="E27" s="27"/>
      <c r="F27" s="27"/>
    </row>
    <row r="28" spans="1:6" x14ac:dyDescent="0.25">
      <c r="A28" s="24"/>
      <c r="B28" s="21"/>
      <c r="C28" s="21"/>
      <c r="D28" s="21"/>
      <c r="E28" s="21"/>
      <c r="F28" s="21"/>
    </row>
    <row r="29" spans="1:6" ht="51" customHeight="1" x14ac:dyDescent="0.25">
      <c r="A29" s="24"/>
      <c r="B29" s="27" t="s">
        <v>488</v>
      </c>
      <c r="C29" s="27"/>
      <c r="D29" s="27"/>
      <c r="E29" s="27"/>
      <c r="F29" s="27"/>
    </row>
    <row r="30" spans="1:6" x14ac:dyDescent="0.25">
      <c r="A30" s="24"/>
      <c r="B30" s="21"/>
      <c r="C30" s="21"/>
      <c r="D30" s="21"/>
      <c r="E30" s="21"/>
      <c r="F30" s="21"/>
    </row>
    <row r="31" spans="1:6" ht="38.25" customHeight="1" x14ac:dyDescent="0.25">
      <c r="A31" s="24"/>
      <c r="B31" s="27" t="s">
        <v>489</v>
      </c>
      <c r="C31" s="27"/>
      <c r="D31" s="27"/>
      <c r="E31" s="27"/>
      <c r="F31" s="27"/>
    </row>
    <row r="32" spans="1:6" x14ac:dyDescent="0.25">
      <c r="A32" s="1" t="s">
        <v>60</v>
      </c>
      <c r="B32" s="22" t="s">
        <v>61</v>
      </c>
      <c r="C32" s="22"/>
      <c r="D32" s="22"/>
      <c r="E32" s="22"/>
      <c r="F32" s="22"/>
    </row>
    <row r="33" spans="1:6" x14ac:dyDescent="0.25">
      <c r="A33" s="24" t="s">
        <v>62</v>
      </c>
      <c r="B33" s="27" t="s">
        <v>490</v>
      </c>
      <c r="C33" s="27"/>
      <c r="D33" s="27"/>
      <c r="E33" s="27"/>
      <c r="F33" s="27"/>
    </row>
    <row r="34" spans="1:6" x14ac:dyDescent="0.25">
      <c r="A34" s="24"/>
      <c r="B34" s="21"/>
      <c r="C34" s="21"/>
      <c r="D34" s="21"/>
      <c r="E34" s="21"/>
      <c r="F34" s="21"/>
    </row>
    <row r="35" spans="1:6" ht="114.75" x14ac:dyDescent="0.25">
      <c r="A35" s="24"/>
      <c r="B35" s="15" t="s">
        <v>64</v>
      </c>
      <c r="C35" s="16" t="s">
        <v>491</v>
      </c>
    </row>
    <row r="36" spans="1:6" x14ac:dyDescent="0.25">
      <c r="A36" s="24"/>
      <c r="B36" s="21"/>
      <c r="C36" s="21"/>
      <c r="D36" s="21"/>
      <c r="E36" s="21"/>
      <c r="F36" s="21"/>
    </row>
    <row r="37" spans="1:6" ht="293.25" x14ac:dyDescent="0.25">
      <c r="A37" s="24"/>
      <c r="B37" s="15" t="s">
        <v>64</v>
      </c>
      <c r="C37" s="16" t="s">
        <v>367</v>
      </c>
    </row>
    <row r="38" spans="1:6" x14ac:dyDescent="0.25">
      <c r="A38" s="24"/>
      <c r="B38" s="21"/>
      <c r="C38" s="21"/>
      <c r="D38" s="21"/>
      <c r="E38" s="21"/>
      <c r="F38" s="21"/>
    </row>
    <row r="39" spans="1:6" ht="191.25" x14ac:dyDescent="0.25">
      <c r="A39" s="24"/>
      <c r="B39" s="15" t="s">
        <v>64</v>
      </c>
      <c r="C39" s="16" t="s">
        <v>70</v>
      </c>
    </row>
    <row r="40" spans="1:6" x14ac:dyDescent="0.25">
      <c r="A40" s="24"/>
      <c r="B40" s="21"/>
      <c r="C40" s="21"/>
      <c r="D40" s="21"/>
      <c r="E40" s="21"/>
      <c r="F40" s="21"/>
    </row>
    <row r="41" spans="1:6" ht="306" x14ac:dyDescent="0.25">
      <c r="A41" s="24"/>
      <c r="B41" s="15" t="s">
        <v>64</v>
      </c>
      <c r="C41" s="16" t="s">
        <v>432</v>
      </c>
    </row>
    <row r="42" spans="1:6" x14ac:dyDescent="0.25">
      <c r="A42" s="24"/>
      <c r="B42" s="21"/>
      <c r="C42" s="21"/>
      <c r="D42" s="21"/>
      <c r="E42" s="21"/>
      <c r="F42" s="21"/>
    </row>
    <row r="43" spans="1:6" ht="331.5" x14ac:dyDescent="0.25">
      <c r="A43" s="24"/>
      <c r="B43" s="15" t="s">
        <v>64</v>
      </c>
      <c r="C43" s="16" t="s">
        <v>73</v>
      </c>
    </row>
    <row r="44" spans="1:6" x14ac:dyDescent="0.25">
      <c r="A44" s="24"/>
      <c r="B44" s="21"/>
      <c r="C44" s="21"/>
      <c r="D44" s="21"/>
      <c r="E44" s="21"/>
      <c r="F44" s="21"/>
    </row>
    <row r="45" spans="1:6" ht="229.5" x14ac:dyDescent="0.25">
      <c r="A45" s="24"/>
      <c r="B45" s="15" t="s">
        <v>64</v>
      </c>
      <c r="C45" s="16" t="s">
        <v>124</v>
      </c>
    </row>
    <row r="46" spans="1:6" x14ac:dyDescent="0.25">
      <c r="A46" s="24"/>
      <c r="B46" s="21"/>
      <c r="C46" s="21"/>
      <c r="D46" s="21"/>
      <c r="E46" s="21"/>
      <c r="F46" s="21"/>
    </row>
    <row r="47" spans="1:6" ht="63.75" x14ac:dyDescent="0.25">
      <c r="A47" s="24"/>
      <c r="B47" s="15" t="s">
        <v>64</v>
      </c>
      <c r="C47" s="16" t="s">
        <v>492</v>
      </c>
    </row>
    <row r="48" spans="1:6" x14ac:dyDescent="0.25">
      <c r="A48" s="24"/>
      <c r="B48" s="21"/>
      <c r="C48" s="21"/>
      <c r="D48" s="21"/>
      <c r="E48" s="21"/>
      <c r="F48" s="21"/>
    </row>
    <row r="49" spans="1:6" ht="114.75" x14ac:dyDescent="0.25">
      <c r="A49" s="24"/>
      <c r="B49" s="15" t="s">
        <v>64</v>
      </c>
      <c r="C49" s="16" t="s">
        <v>493</v>
      </c>
    </row>
    <row r="50" spans="1:6" x14ac:dyDescent="0.25">
      <c r="A50" s="24"/>
      <c r="B50" s="21"/>
      <c r="C50" s="21"/>
      <c r="D50" s="21"/>
      <c r="E50" s="21"/>
      <c r="F50" s="21"/>
    </row>
    <row r="51" spans="1:6" ht="153" x14ac:dyDescent="0.25">
      <c r="A51" s="24"/>
      <c r="B51" s="15" t="s">
        <v>64</v>
      </c>
      <c r="C51" s="16" t="s">
        <v>377</v>
      </c>
    </row>
    <row r="52" spans="1:6" x14ac:dyDescent="0.25">
      <c r="A52" s="24"/>
      <c r="B52" s="21"/>
      <c r="C52" s="21"/>
      <c r="D52" s="21"/>
      <c r="E52" s="21"/>
      <c r="F52" s="21"/>
    </row>
    <row r="53" spans="1:6" ht="153" x14ac:dyDescent="0.25">
      <c r="A53" s="24"/>
      <c r="B53" s="15" t="s">
        <v>64</v>
      </c>
      <c r="C53" s="16" t="s">
        <v>330</v>
      </c>
    </row>
    <row r="54" spans="1:6" x14ac:dyDescent="0.25">
      <c r="A54" s="24"/>
      <c r="B54" s="21"/>
      <c r="C54" s="21"/>
      <c r="D54" s="21"/>
      <c r="E54" s="21"/>
      <c r="F54" s="21"/>
    </row>
    <row r="55" spans="1:6" ht="242.25" x14ac:dyDescent="0.25">
      <c r="A55" s="24"/>
      <c r="B55" s="15" t="s">
        <v>64</v>
      </c>
      <c r="C55" s="16" t="s">
        <v>494</v>
      </c>
    </row>
    <row r="56" spans="1:6" x14ac:dyDescent="0.25">
      <c r="A56" s="24"/>
      <c r="B56" s="21"/>
      <c r="C56" s="21"/>
      <c r="D56" s="21"/>
      <c r="E56" s="21"/>
      <c r="F56" s="21"/>
    </row>
    <row r="57" spans="1:6" ht="63.75" x14ac:dyDescent="0.25">
      <c r="A57" s="24"/>
      <c r="B57" s="15" t="s">
        <v>64</v>
      </c>
      <c r="C57" s="16" t="s">
        <v>401</v>
      </c>
    </row>
    <row r="58" spans="1:6" ht="30" x14ac:dyDescent="0.25">
      <c r="A58" s="1" t="s">
        <v>87</v>
      </c>
      <c r="B58" s="22" t="s">
        <v>88</v>
      </c>
      <c r="C58" s="22"/>
      <c r="D58" s="22"/>
      <c r="E58" s="22"/>
      <c r="F58" s="22"/>
    </row>
    <row r="59" spans="1:6" ht="38.25" customHeight="1" x14ac:dyDescent="0.25">
      <c r="A59" s="1" t="s">
        <v>89</v>
      </c>
      <c r="B59" s="23" t="s">
        <v>448</v>
      </c>
      <c r="C59" s="23"/>
      <c r="D59" s="23"/>
      <c r="E59" s="23"/>
      <c r="F59" s="23"/>
    </row>
    <row r="60" spans="1:6" ht="25.5" customHeight="1" x14ac:dyDescent="0.25">
      <c r="A60" s="1" t="s">
        <v>91</v>
      </c>
      <c r="B60" s="27" t="s">
        <v>92</v>
      </c>
      <c r="C60" s="27"/>
      <c r="D60" s="27"/>
      <c r="E60" s="27"/>
      <c r="F60" s="27"/>
    </row>
    <row r="61" spans="1:6" x14ac:dyDescent="0.25">
      <c r="A61" s="1" t="s">
        <v>93</v>
      </c>
      <c r="B61" s="26" t="s">
        <v>94</v>
      </c>
      <c r="C61" s="26"/>
      <c r="D61" s="26"/>
      <c r="E61" s="26"/>
      <c r="F61" s="26"/>
    </row>
    <row r="62" spans="1:6" x14ac:dyDescent="0.25">
      <c r="A62" s="24" t="s">
        <v>95</v>
      </c>
      <c r="B62" s="2"/>
    </row>
    <row r="63" spans="1:6" x14ac:dyDescent="0.25">
      <c r="A63" s="24"/>
      <c r="B63" s="2"/>
    </row>
    <row r="64" spans="1:6" x14ac:dyDescent="0.25">
      <c r="A64" s="24"/>
      <c r="B64" s="2"/>
    </row>
    <row r="65" spans="1:6" x14ac:dyDescent="0.25">
      <c r="A65" s="1" t="s">
        <v>96</v>
      </c>
      <c r="B65" s="30" t="s">
        <v>97</v>
      </c>
      <c r="C65" s="30"/>
      <c r="D65" s="30"/>
      <c r="E65" s="30"/>
      <c r="F65" s="30"/>
    </row>
    <row r="66" spans="1:6" ht="15" customHeight="1" x14ac:dyDescent="0.25">
      <c r="A66" s="1" t="s">
        <v>98</v>
      </c>
      <c r="B66" s="31">
        <v>41820</v>
      </c>
      <c r="C66" s="31"/>
      <c r="D66" s="31"/>
      <c r="E66" s="31"/>
      <c r="F66" s="31"/>
    </row>
    <row r="67" spans="1:6" ht="15" customHeight="1" x14ac:dyDescent="0.25">
      <c r="A67" s="1" t="s">
        <v>99</v>
      </c>
      <c r="B67" s="28">
        <v>0.10970000000000001</v>
      </c>
      <c r="C67" s="28"/>
      <c r="D67" s="28"/>
      <c r="E67" s="28"/>
      <c r="F67" s="28"/>
    </row>
    <row r="68" spans="1:6" x14ac:dyDescent="0.25">
      <c r="A68" s="1" t="s">
        <v>100</v>
      </c>
      <c r="B68" s="22" t="s">
        <v>101</v>
      </c>
      <c r="C68" s="22"/>
      <c r="D68" s="22"/>
      <c r="E68" s="22"/>
      <c r="F68" s="22"/>
    </row>
    <row r="69" spans="1:6" ht="15" customHeight="1" x14ac:dyDescent="0.25">
      <c r="A69" s="1" t="s">
        <v>102</v>
      </c>
      <c r="B69" s="31">
        <v>42004</v>
      </c>
      <c r="C69" s="31"/>
      <c r="D69" s="31"/>
      <c r="E69" s="31"/>
      <c r="F69" s="31"/>
    </row>
    <row r="70" spans="1:6" ht="15" customHeight="1" x14ac:dyDescent="0.25">
      <c r="A70" s="1" t="s">
        <v>103</v>
      </c>
      <c r="B70" s="28">
        <v>-0.21829999999999999</v>
      </c>
      <c r="C70" s="28"/>
      <c r="D70" s="28"/>
      <c r="E70" s="28"/>
      <c r="F70" s="28"/>
    </row>
    <row r="71" spans="1:6" ht="15.75" x14ac:dyDescent="0.25">
      <c r="A71" s="1" t="s">
        <v>104</v>
      </c>
      <c r="B71" s="26" t="s">
        <v>105</v>
      </c>
      <c r="C71" s="26"/>
      <c r="D71" s="26"/>
      <c r="E71" s="26"/>
      <c r="F71" s="26"/>
    </row>
    <row r="72" spans="1:6" x14ac:dyDescent="0.25">
      <c r="A72" s="24" t="s">
        <v>106</v>
      </c>
      <c r="B72" s="4" t="s">
        <v>107</v>
      </c>
      <c r="C72" s="4" t="s">
        <v>31</v>
      </c>
      <c r="D72" s="4" t="s">
        <v>108</v>
      </c>
      <c r="E72" s="4" t="s">
        <v>109</v>
      </c>
    </row>
    <row r="73" spans="1:6" ht="30" x14ac:dyDescent="0.25">
      <c r="A73" s="24"/>
      <c r="B73" s="1" t="s">
        <v>484</v>
      </c>
      <c r="C73" s="6">
        <v>-0.20599999999999999</v>
      </c>
      <c r="D73" s="6">
        <v>-8.8499999999999995E-2</v>
      </c>
      <c r="E73" s="20">
        <v>40945</v>
      </c>
    </row>
    <row r="74" spans="1:6" ht="60" x14ac:dyDescent="0.25">
      <c r="A74" s="24"/>
      <c r="B74" s="1" t="s">
        <v>495</v>
      </c>
      <c r="C74" s="6">
        <v>-9.7699999999999995E-2</v>
      </c>
      <c r="D74" s="6">
        <v>-4.7000000000000002E-3</v>
      </c>
      <c r="E74" s="20">
        <v>40945</v>
      </c>
    </row>
  </sheetData>
  <mergeCells count="54">
    <mergeCell ref="B67:F67"/>
    <mergeCell ref="B68:F68"/>
    <mergeCell ref="B69:F69"/>
    <mergeCell ref="B70:F70"/>
    <mergeCell ref="B71:F71"/>
    <mergeCell ref="A72:A74"/>
    <mergeCell ref="B59:F59"/>
    <mergeCell ref="B60:F60"/>
    <mergeCell ref="B61:F61"/>
    <mergeCell ref="A62:A64"/>
    <mergeCell ref="B65:F65"/>
    <mergeCell ref="B66:F66"/>
    <mergeCell ref="B48:F48"/>
    <mergeCell ref="B50:F50"/>
    <mergeCell ref="B52:F52"/>
    <mergeCell ref="B54:F54"/>
    <mergeCell ref="B56:F56"/>
    <mergeCell ref="B58:F58"/>
    <mergeCell ref="B32:F32"/>
    <mergeCell ref="A33:A57"/>
    <mergeCell ref="B33:F33"/>
    <mergeCell ref="B34:F34"/>
    <mergeCell ref="B36:F36"/>
    <mergeCell ref="B38:F38"/>
    <mergeCell ref="B40:F40"/>
    <mergeCell ref="B42:F42"/>
    <mergeCell ref="B44:F44"/>
    <mergeCell ref="B46:F46"/>
    <mergeCell ref="B25:F25"/>
    <mergeCell ref="B26:F26"/>
    <mergeCell ref="A27:A31"/>
    <mergeCell ref="B27:F27"/>
    <mergeCell ref="B28:F28"/>
    <mergeCell ref="B29:F29"/>
    <mergeCell ref="B30:F30"/>
    <mergeCell ref="B31:F31"/>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496</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497</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496</v>
      </c>
    </row>
    <row r="11" spans="1:6" ht="17.25" x14ac:dyDescent="0.25">
      <c r="A11" s="24"/>
      <c r="B11" s="1" t="s">
        <v>15</v>
      </c>
      <c r="C11" s="5"/>
      <c r="D11" s="6">
        <v>8.0000000000000002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t="s">
        <v>21</v>
      </c>
      <c r="D15" s="6">
        <v>1.18E-2</v>
      </c>
    </row>
    <row r="16" spans="1:6" ht="75" x14ac:dyDescent="0.25">
      <c r="A16" s="24"/>
      <c r="B16" s="1" t="s">
        <v>17</v>
      </c>
      <c r="C16" s="1" t="s">
        <v>235</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496</v>
      </c>
      <c r="C22" s="2">
        <v>120</v>
      </c>
      <c r="D22" s="2">
        <v>375</v>
      </c>
      <c r="E22" s="2">
        <v>649</v>
      </c>
      <c r="F22" s="8">
        <v>1432</v>
      </c>
    </row>
    <row r="23" spans="1:6" ht="15.75" x14ac:dyDescent="0.25">
      <c r="A23" s="1" t="s">
        <v>35</v>
      </c>
      <c r="B23" s="22" t="s">
        <v>36</v>
      </c>
      <c r="C23" s="22"/>
      <c r="D23" s="22"/>
      <c r="E23" s="22"/>
      <c r="F23" s="22"/>
    </row>
    <row r="24" spans="1:6" ht="38.25" customHeight="1" x14ac:dyDescent="0.25">
      <c r="A24" s="1" t="s">
        <v>37</v>
      </c>
      <c r="B24" s="23" t="s">
        <v>498</v>
      </c>
      <c r="C24" s="23"/>
      <c r="D24" s="23"/>
      <c r="E24" s="23"/>
      <c r="F24" s="23"/>
    </row>
    <row r="25" spans="1:6" ht="15" customHeight="1" x14ac:dyDescent="0.25">
      <c r="A25" s="1" t="s">
        <v>39</v>
      </c>
      <c r="B25" s="28">
        <v>0.4</v>
      </c>
      <c r="C25" s="28"/>
      <c r="D25" s="28"/>
      <c r="E25" s="28"/>
      <c r="F25" s="28"/>
    </row>
    <row r="26" spans="1:6" x14ac:dyDescent="0.25">
      <c r="A26" s="1" t="s">
        <v>40</v>
      </c>
      <c r="B26" s="22" t="s">
        <v>41</v>
      </c>
      <c r="C26" s="22"/>
      <c r="D26" s="22"/>
      <c r="E26" s="22"/>
      <c r="F26" s="22"/>
    </row>
    <row r="27" spans="1:6" ht="76.5" customHeight="1" x14ac:dyDescent="0.25">
      <c r="A27" s="24" t="s">
        <v>42</v>
      </c>
      <c r="B27" s="27" t="s">
        <v>499</v>
      </c>
      <c r="C27" s="27"/>
      <c r="D27" s="27"/>
      <c r="E27" s="27"/>
      <c r="F27" s="27"/>
    </row>
    <row r="28" spans="1:6" x14ac:dyDescent="0.25">
      <c r="A28" s="24"/>
      <c r="B28" s="21"/>
      <c r="C28" s="21"/>
      <c r="D28" s="21"/>
      <c r="E28" s="21"/>
      <c r="F28" s="21"/>
    </row>
    <row r="29" spans="1:6" ht="38.25" customHeight="1" x14ac:dyDescent="0.25">
      <c r="A29" s="24"/>
      <c r="B29" s="27" t="s">
        <v>500</v>
      </c>
      <c r="C29" s="27"/>
      <c r="D29" s="27"/>
      <c r="E29" s="27"/>
      <c r="F29" s="27"/>
    </row>
    <row r="30" spans="1:6" x14ac:dyDescent="0.25">
      <c r="A30" s="1" t="s">
        <v>60</v>
      </c>
      <c r="B30" s="22" t="s">
        <v>61</v>
      </c>
      <c r="C30" s="22"/>
      <c r="D30" s="22"/>
      <c r="E30" s="22"/>
      <c r="F30" s="22"/>
    </row>
    <row r="31" spans="1:6" x14ac:dyDescent="0.25">
      <c r="A31" s="24" t="s">
        <v>62</v>
      </c>
      <c r="B31" s="27" t="s">
        <v>245</v>
      </c>
      <c r="C31" s="27"/>
      <c r="D31" s="27"/>
      <c r="E31" s="27"/>
      <c r="F31" s="27"/>
    </row>
    <row r="32" spans="1:6" x14ac:dyDescent="0.25">
      <c r="A32" s="24"/>
      <c r="B32" s="21"/>
      <c r="C32" s="21"/>
      <c r="D32" s="21"/>
      <c r="E32" s="21"/>
      <c r="F32" s="21"/>
    </row>
    <row r="33" spans="1:6" ht="114.75" x14ac:dyDescent="0.25">
      <c r="A33" s="24"/>
      <c r="B33" s="15" t="s">
        <v>64</v>
      </c>
      <c r="C33" s="16" t="s">
        <v>491</v>
      </c>
    </row>
    <row r="34" spans="1:6" x14ac:dyDescent="0.25">
      <c r="A34" s="24"/>
      <c r="B34" s="21"/>
      <c r="C34" s="21"/>
      <c r="D34" s="21"/>
      <c r="E34" s="21"/>
      <c r="F34" s="21"/>
    </row>
    <row r="35" spans="1:6" ht="178.5" x14ac:dyDescent="0.25">
      <c r="A35" s="24"/>
      <c r="B35" s="15" t="s">
        <v>64</v>
      </c>
      <c r="C35" s="16" t="s">
        <v>122</v>
      </c>
    </row>
    <row r="36" spans="1:6" x14ac:dyDescent="0.25">
      <c r="A36" s="24"/>
      <c r="B36" s="21"/>
      <c r="C36" s="21"/>
      <c r="D36" s="21"/>
      <c r="E36" s="21"/>
      <c r="F36" s="21"/>
    </row>
    <row r="37" spans="1:6" ht="293.25" x14ac:dyDescent="0.25">
      <c r="A37" s="24"/>
      <c r="B37" s="15" t="s">
        <v>64</v>
      </c>
      <c r="C37" s="16" t="s">
        <v>478</v>
      </c>
    </row>
    <row r="38" spans="1:6" x14ac:dyDescent="0.25">
      <c r="A38" s="24"/>
      <c r="B38" s="21"/>
      <c r="C38" s="21"/>
      <c r="D38" s="21"/>
      <c r="E38" s="21"/>
      <c r="F38" s="21"/>
    </row>
    <row r="39" spans="1:6" ht="306" x14ac:dyDescent="0.25">
      <c r="A39" s="24"/>
      <c r="B39" s="15" t="s">
        <v>64</v>
      </c>
      <c r="C39" s="16" t="s">
        <v>501</v>
      </c>
    </row>
    <row r="40" spans="1:6" x14ac:dyDescent="0.25">
      <c r="A40" s="24"/>
      <c r="B40" s="21"/>
      <c r="C40" s="21"/>
      <c r="D40" s="21"/>
      <c r="E40" s="21"/>
      <c r="F40" s="21"/>
    </row>
    <row r="41" spans="1:6" ht="331.5" x14ac:dyDescent="0.25">
      <c r="A41" s="24"/>
      <c r="B41" s="15" t="s">
        <v>64</v>
      </c>
      <c r="C41" s="16" t="s">
        <v>73</v>
      </c>
    </row>
    <row r="42" spans="1:6" x14ac:dyDescent="0.25">
      <c r="A42" s="24"/>
      <c r="B42" s="21"/>
      <c r="C42" s="21"/>
      <c r="D42" s="21"/>
      <c r="E42" s="21"/>
      <c r="F42" s="21"/>
    </row>
    <row r="43" spans="1:6" ht="229.5" x14ac:dyDescent="0.25">
      <c r="A43" s="24"/>
      <c r="B43" s="15" t="s">
        <v>64</v>
      </c>
      <c r="C43" s="16" t="s">
        <v>124</v>
      </c>
    </row>
    <row r="44" spans="1:6" x14ac:dyDescent="0.25">
      <c r="A44" s="24"/>
      <c r="B44" s="21"/>
      <c r="C44" s="21"/>
      <c r="D44" s="21"/>
      <c r="E44" s="21"/>
      <c r="F44" s="21"/>
    </row>
    <row r="45" spans="1:6" ht="140.25" x14ac:dyDescent="0.25">
      <c r="A45" s="24"/>
      <c r="B45" s="15" t="s">
        <v>64</v>
      </c>
      <c r="C45" s="16" t="s">
        <v>502</v>
      </c>
    </row>
    <row r="46" spans="1:6" x14ac:dyDescent="0.25">
      <c r="A46" s="24"/>
      <c r="B46" s="21"/>
      <c r="C46" s="21"/>
      <c r="D46" s="21"/>
      <c r="E46" s="21"/>
      <c r="F46" s="21"/>
    </row>
    <row r="47" spans="1:6" ht="127.5" x14ac:dyDescent="0.25">
      <c r="A47" s="24"/>
      <c r="B47" s="15" t="s">
        <v>64</v>
      </c>
      <c r="C47" s="16" t="s">
        <v>447</v>
      </c>
    </row>
    <row r="48" spans="1:6" x14ac:dyDescent="0.25">
      <c r="A48" s="24"/>
      <c r="B48" s="21"/>
      <c r="C48" s="21"/>
      <c r="D48" s="21"/>
      <c r="E48" s="21"/>
      <c r="F48" s="21"/>
    </row>
    <row r="49" spans="1:6" ht="153" x14ac:dyDescent="0.25">
      <c r="A49" s="24"/>
      <c r="B49" s="15" t="s">
        <v>64</v>
      </c>
      <c r="C49" s="16" t="s">
        <v>433</v>
      </c>
    </row>
    <row r="50" spans="1:6" x14ac:dyDescent="0.25">
      <c r="A50" s="24"/>
      <c r="B50" s="21"/>
      <c r="C50" s="21"/>
      <c r="D50" s="21"/>
      <c r="E50" s="21"/>
      <c r="F50" s="21"/>
    </row>
    <row r="51" spans="1:6" ht="153" x14ac:dyDescent="0.25">
      <c r="A51" s="24"/>
      <c r="B51" s="15" t="s">
        <v>64</v>
      </c>
      <c r="C51" s="16" t="s">
        <v>79</v>
      </c>
    </row>
    <row r="52" spans="1:6" ht="30" x14ac:dyDescent="0.25">
      <c r="A52" s="1" t="s">
        <v>87</v>
      </c>
      <c r="B52" s="22" t="s">
        <v>88</v>
      </c>
      <c r="C52" s="22"/>
      <c r="D52" s="22"/>
      <c r="E52" s="22"/>
      <c r="F52" s="22"/>
    </row>
    <row r="53" spans="1:6" ht="38.25" customHeight="1" x14ac:dyDescent="0.25">
      <c r="A53" s="1" t="s">
        <v>89</v>
      </c>
      <c r="B53" s="23" t="s">
        <v>448</v>
      </c>
      <c r="C53" s="23"/>
      <c r="D53" s="23"/>
      <c r="E53" s="23"/>
      <c r="F53" s="23"/>
    </row>
    <row r="54" spans="1:6" ht="25.5" customHeight="1" x14ac:dyDescent="0.25">
      <c r="A54" s="1" t="s">
        <v>91</v>
      </c>
      <c r="B54" s="27" t="s">
        <v>92</v>
      </c>
      <c r="C54" s="27"/>
      <c r="D54" s="27"/>
      <c r="E54" s="27"/>
      <c r="F54" s="27"/>
    </row>
    <row r="55" spans="1:6" x14ac:dyDescent="0.25">
      <c r="A55" s="1" t="s">
        <v>93</v>
      </c>
      <c r="B55" s="26" t="s">
        <v>94</v>
      </c>
      <c r="C55" s="26"/>
      <c r="D55" s="26"/>
      <c r="E55" s="26"/>
      <c r="F55" s="26"/>
    </row>
    <row r="56" spans="1:6" x14ac:dyDescent="0.25">
      <c r="A56" s="24" t="s">
        <v>95</v>
      </c>
      <c r="B56" s="2"/>
    </row>
    <row r="57" spans="1:6" x14ac:dyDescent="0.25">
      <c r="A57" s="24"/>
      <c r="B57" s="2"/>
    </row>
    <row r="58" spans="1:6" x14ac:dyDescent="0.25">
      <c r="A58" s="24"/>
      <c r="B58" s="2"/>
    </row>
    <row r="59" spans="1:6" x14ac:dyDescent="0.25">
      <c r="A59" s="1" t="s">
        <v>96</v>
      </c>
      <c r="B59" s="30" t="s">
        <v>97</v>
      </c>
      <c r="C59" s="30"/>
      <c r="D59" s="30"/>
      <c r="E59" s="30"/>
      <c r="F59" s="30"/>
    </row>
    <row r="60" spans="1:6" ht="15" customHeight="1" x14ac:dyDescent="0.25">
      <c r="A60" s="1" t="s">
        <v>98</v>
      </c>
      <c r="B60" s="31">
        <v>41820</v>
      </c>
      <c r="C60" s="31"/>
      <c r="D60" s="31"/>
      <c r="E60" s="31"/>
      <c r="F60" s="31"/>
    </row>
    <row r="61" spans="1:6" ht="15" customHeight="1" x14ac:dyDescent="0.25">
      <c r="A61" s="1" t="s">
        <v>99</v>
      </c>
      <c r="B61" s="28">
        <v>3.7600000000000001E-2</v>
      </c>
      <c r="C61" s="28"/>
      <c r="D61" s="28"/>
      <c r="E61" s="28"/>
      <c r="F61" s="28"/>
    </row>
    <row r="62" spans="1:6" x14ac:dyDescent="0.25">
      <c r="A62" s="1" t="s">
        <v>100</v>
      </c>
      <c r="B62" s="22" t="s">
        <v>101</v>
      </c>
      <c r="C62" s="22"/>
      <c r="D62" s="22"/>
      <c r="E62" s="22"/>
      <c r="F62" s="22"/>
    </row>
    <row r="63" spans="1:6" ht="15" customHeight="1" x14ac:dyDescent="0.25">
      <c r="A63" s="1" t="s">
        <v>102</v>
      </c>
      <c r="B63" s="31">
        <v>41912</v>
      </c>
      <c r="C63" s="31"/>
      <c r="D63" s="31"/>
      <c r="E63" s="31"/>
      <c r="F63" s="31"/>
    </row>
    <row r="64" spans="1:6" ht="15" customHeight="1" x14ac:dyDescent="0.25">
      <c r="A64" s="1" t="s">
        <v>103</v>
      </c>
      <c r="B64" s="28">
        <v>-5.3600000000000002E-2</v>
      </c>
      <c r="C64" s="28"/>
      <c r="D64" s="28"/>
      <c r="E64" s="28"/>
      <c r="F64" s="28"/>
    </row>
    <row r="65" spans="1:6" ht="15.75" x14ac:dyDescent="0.25">
      <c r="A65" s="1" t="s">
        <v>104</v>
      </c>
      <c r="B65" s="26" t="s">
        <v>105</v>
      </c>
      <c r="C65" s="26"/>
      <c r="D65" s="26"/>
      <c r="E65" s="26"/>
      <c r="F65" s="26"/>
    </row>
    <row r="66" spans="1:6" x14ac:dyDescent="0.25">
      <c r="A66" s="24" t="s">
        <v>106</v>
      </c>
      <c r="B66" s="4" t="s">
        <v>107</v>
      </c>
      <c r="C66" s="4" t="s">
        <v>31</v>
      </c>
      <c r="D66" s="4" t="s">
        <v>108</v>
      </c>
      <c r="E66" s="4" t="s">
        <v>109</v>
      </c>
    </row>
    <row r="67" spans="1:6" ht="30" x14ac:dyDescent="0.25">
      <c r="A67" s="24"/>
      <c r="B67" s="1" t="s">
        <v>496</v>
      </c>
      <c r="C67" s="6">
        <v>-1.4200000000000001E-2</v>
      </c>
      <c r="D67" s="6">
        <v>8.3400000000000002E-2</v>
      </c>
      <c r="E67" s="20">
        <v>41393</v>
      </c>
    </row>
    <row r="68" spans="1:6" ht="60" x14ac:dyDescent="0.25">
      <c r="A68" s="24"/>
      <c r="B68" s="1" t="s">
        <v>503</v>
      </c>
      <c r="C68" s="6">
        <v>-4.9000000000000002E-2</v>
      </c>
      <c r="D68" s="6">
        <v>3.7199999999999997E-2</v>
      </c>
      <c r="E68" s="20">
        <v>41393</v>
      </c>
    </row>
  </sheetData>
  <mergeCells count="50">
    <mergeCell ref="B63:F63"/>
    <mergeCell ref="B64:F64"/>
    <mergeCell ref="B65:F65"/>
    <mergeCell ref="A66:A68"/>
    <mergeCell ref="B55:F55"/>
    <mergeCell ref="A56:A58"/>
    <mergeCell ref="B59:F59"/>
    <mergeCell ref="B60:F60"/>
    <mergeCell ref="B61:F61"/>
    <mergeCell ref="B62:F62"/>
    <mergeCell ref="B46:F46"/>
    <mergeCell ref="B48:F48"/>
    <mergeCell ref="B50:F50"/>
    <mergeCell ref="B52:F52"/>
    <mergeCell ref="B53:F53"/>
    <mergeCell ref="B54:F54"/>
    <mergeCell ref="B30:F30"/>
    <mergeCell ref="A31:A51"/>
    <mergeCell ref="B31:F31"/>
    <mergeCell ref="B32:F32"/>
    <mergeCell ref="B34:F34"/>
    <mergeCell ref="B36:F36"/>
    <mergeCell ref="B38:F38"/>
    <mergeCell ref="B40:F40"/>
    <mergeCell ref="B42:F42"/>
    <mergeCell ref="B44:F44"/>
    <mergeCell ref="B25:F25"/>
    <mergeCell ref="B26:F26"/>
    <mergeCell ref="A27:A29"/>
    <mergeCell ref="B27:F27"/>
    <mergeCell ref="B28:F28"/>
    <mergeCell ref="B29:F29"/>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3" width="36.5703125" bestFit="1" customWidth="1"/>
    <col min="4" max="4" width="35.7109375" customWidth="1"/>
    <col min="5" max="5" width="14.140625" customWidth="1"/>
    <col min="6" max="6" width="8.28515625" customWidth="1"/>
  </cols>
  <sheetData>
    <row r="1" spans="1:6" x14ac:dyDescent="0.25">
      <c r="A1" s="1" t="s">
        <v>50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50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504</v>
      </c>
    </row>
    <row r="11" spans="1:6" ht="17.25" x14ac:dyDescent="0.25">
      <c r="A11" s="24"/>
      <c r="B11" s="1" t="s">
        <v>15</v>
      </c>
      <c r="C11" s="5"/>
      <c r="D11" s="6">
        <v>7.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t="s">
        <v>21</v>
      </c>
      <c r="D15" s="6">
        <v>1.0800000000000001E-2</v>
      </c>
    </row>
    <row r="16" spans="1:6" ht="75" x14ac:dyDescent="0.25">
      <c r="A16" s="24"/>
      <c r="B16" s="1" t="s">
        <v>17</v>
      </c>
      <c r="C16" s="1" t="s">
        <v>235</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ht="15" customHeight="1" x14ac:dyDescent="0.25">
      <c r="A21" s="24" t="s">
        <v>29</v>
      </c>
      <c r="B21" s="4" t="s">
        <v>30</v>
      </c>
      <c r="C21" s="4" t="s">
        <v>31</v>
      </c>
      <c r="D21" s="4" t="s">
        <v>32</v>
      </c>
      <c r="E21" s="4" t="s">
        <v>33</v>
      </c>
      <c r="F21" s="4" t="s">
        <v>34</v>
      </c>
    </row>
    <row r="22" spans="1:6" x14ac:dyDescent="0.25">
      <c r="A22" s="24"/>
      <c r="B22" s="1" t="s">
        <v>504</v>
      </c>
      <c r="C22" s="2">
        <v>110</v>
      </c>
      <c r="D22" s="2">
        <v>343</v>
      </c>
      <c r="E22" s="2">
        <v>595</v>
      </c>
      <c r="F22" s="8">
        <v>1317</v>
      </c>
    </row>
    <row r="23" spans="1:6" ht="15.75" x14ac:dyDescent="0.25">
      <c r="A23" s="1" t="s">
        <v>35</v>
      </c>
      <c r="B23" s="22" t="s">
        <v>36</v>
      </c>
      <c r="C23" s="22"/>
      <c r="D23" s="22"/>
      <c r="E23" s="22"/>
      <c r="F23" s="22"/>
    </row>
    <row r="24" spans="1:6" ht="38.25" customHeight="1" x14ac:dyDescent="0.25">
      <c r="A24" s="1" t="s">
        <v>37</v>
      </c>
      <c r="B24" s="23" t="s">
        <v>506</v>
      </c>
      <c r="C24" s="23"/>
      <c r="D24" s="23"/>
      <c r="E24" s="23"/>
      <c r="F24" s="23"/>
    </row>
    <row r="25" spans="1:6" ht="15" customHeight="1" x14ac:dyDescent="0.25">
      <c r="A25" s="1" t="s">
        <v>39</v>
      </c>
      <c r="B25" s="28">
        <v>0</v>
      </c>
      <c r="C25" s="28"/>
      <c r="D25" s="28"/>
      <c r="E25" s="28"/>
      <c r="F25" s="28"/>
    </row>
    <row r="26" spans="1:6" x14ac:dyDescent="0.25">
      <c r="A26" s="1" t="s">
        <v>40</v>
      </c>
      <c r="B26" s="22" t="s">
        <v>41</v>
      </c>
      <c r="C26" s="22"/>
      <c r="D26" s="22"/>
      <c r="E26" s="22"/>
      <c r="F26" s="22"/>
    </row>
    <row r="27" spans="1:6" ht="38.25" customHeight="1" x14ac:dyDescent="0.25">
      <c r="A27" s="24" t="s">
        <v>42</v>
      </c>
      <c r="B27" s="27" t="s">
        <v>507</v>
      </c>
      <c r="C27" s="27"/>
      <c r="D27" s="27"/>
      <c r="E27" s="27"/>
      <c r="F27" s="27"/>
    </row>
    <row r="28" spans="1:6" x14ac:dyDescent="0.25">
      <c r="A28" s="24"/>
      <c r="B28" s="21"/>
      <c r="C28" s="21"/>
      <c r="D28" s="21"/>
      <c r="E28" s="21"/>
      <c r="F28" s="21"/>
    </row>
    <row r="29" spans="1:6" ht="38.25" customHeight="1" x14ac:dyDescent="0.25">
      <c r="A29" s="24"/>
      <c r="B29" s="27" t="s">
        <v>508</v>
      </c>
      <c r="C29" s="27"/>
      <c r="D29" s="27"/>
      <c r="E29" s="27"/>
      <c r="F29" s="27"/>
    </row>
    <row r="30" spans="1:6" x14ac:dyDescent="0.25">
      <c r="A30" s="24"/>
      <c r="B30" s="21"/>
      <c r="C30" s="21"/>
      <c r="D30" s="21"/>
      <c r="E30" s="21"/>
      <c r="F30" s="21"/>
    </row>
    <row r="31" spans="1:6" ht="38.25" customHeight="1" x14ac:dyDescent="0.25">
      <c r="A31" s="24"/>
      <c r="B31" s="27" t="s">
        <v>509</v>
      </c>
      <c r="C31" s="27"/>
      <c r="D31" s="27"/>
      <c r="E31" s="27"/>
      <c r="F31" s="27"/>
    </row>
    <row r="32" spans="1:6" x14ac:dyDescent="0.25">
      <c r="A32" s="24"/>
      <c r="B32" s="21"/>
      <c r="C32" s="21"/>
      <c r="D32" s="21"/>
      <c r="E32" s="21"/>
      <c r="F32" s="21"/>
    </row>
    <row r="33" spans="1:6" ht="38.25" customHeight="1" x14ac:dyDescent="0.25">
      <c r="A33" s="24"/>
      <c r="B33" s="27" t="s">
        <v>510</v>
      </c>
      <c r="C33" s="27"/>
      <c r="D33" s="27"/>
      <c r="E33" s="27"/>
      <c r="F33" s="27"/>
    </row>
    <row r="34" spans="1:6" x14ac:dyDescent="0.25">
      <c r="A34" s="24"/>
      <c r="B34" s="21"/>
      <c r="C34" s="21"/>
      <c r="D34" s="21"/>
      <c r="E34" s="21"/>
      <c r="F34" s="21"/>
    </row>
    <row r="35" spans="1:6" ht="38.25" customHeight="1" x14ac:dyDescent="0.25">
      <c r="A35" s="24"/>
      <c r="B35" s="27" t="s">
        <v>511</v>
      </c>
      <c r="C35" s="27"/>
      <c r="D35" s="27"/>
      <c r="E35" s="27"/>
      <c r="F35" s="27"/>
    </row>
    <row r="36" spans="1:6" x14ac:dyDescent="0.25">
      <c r="A36" s="24"/>
      <c r="B36" s="21"/>
      <c r="C36" s="21"/>
      <c r="D36" s="21"/>
      <c r="E36" s="21"/>
      <c r="F36" s="21"/>
    </row>
    <row r="37" spans="1:6" ht="25.5" customHeight="1" x14ac:dyDescent="0.25">
      <c r="A37" s="24"/>
      <c r="B37" s="27" t="s">
        <v>244</v>
      </c>
      <c r="C37" s="27"/>
      <c r="D37" s="27"/>
      <c r="E37" s="27"/>
      <c r="F37" s="27"/>
    </row>
    <row r="38" spans="1:6" x14ac:dyDescent="0.25">
      <c r="A38" s="1" t="s">
        <v>60</v>
      </c>
      <c r="B38" s="22" t="s">
        <v>61</v>
      </c>
      <c r="C38" s="22"/>
      <c r="D38" s="22"/>
      <c r="E38" s="22"/>
      <c r="F38" s="22"/>
    </row>
    <row r="39" spans="1:6" x14ac:dyDescent="0.25">
      <c r="A39" s="24" t="s">
        <v>62</v>
      </c>
      <c r="B39" s="27" t="s">
        <v>245</v>
      </c>
      <c r="C39" s="27"/>
      <c r="D39" s="27"/>
      <c r="E39" s="27"/>
      <c r="F39" s="27"/>
    </row>
    <row r="40" spans="1:6" x14ac:dyDescent="0.25">
      <c r="A40" s="24"/>
      <c r="B40" s="21"/>
      <c r="C40" s="21"/>
      <c r="D40" s="21"/>
      <c r="E40" s="21"/>
      <c r="F40" s="21"/>
    </row>
    <row r="41" spans="1:6" ht="204" x14ac:dyDescent="0.25">
      <c r="A41" s="24"/>
      <c r="B41" s="15" t="s">
        <v>64</v>
      </c>
      <c r="C41" s="16" t="s">
        <v>67</v>
      </c>
    </row>
    <row r="42" spans="1:6" x14ac:dyDescent="0.25">
      <c r="A42" s="24"/>
      <c r="B42" s="21"/>
      <c r="C42" s="21"/>
      <c r="D42" s="21"/>
      <c r="E42" s="21"/>
      <c r="F42" s="21"/>
    </row>
    <row r="43" spans="1:6" ht="76.5" x14ac:dyDescent="0.25">
      <c r="A43" s="24"/>
      <c r="B43" s="15" t="s">
        <v>64</v>
      </c>
      <c r="C43" s="16" t="s">
        <v>477</v>
      </c>
    </row>
    <row r="44" spans="1:6" x14ac:dyDescent="0.25">
      <c r="A44" s="24"/>
      <c r="B44" s="21"/>
      <c r="C44" s="21"/>
      <c r="D44" s="21"/>
      <c r="E44" s="21"/>
      <c r="F44" s="21"/>
    </row>
    <row r="45" spans="1:6" ht="178.5" x14ac:dyDescent="0.25">
      <c r="A45" s="24"/>
      <c r="B45" s="15" t="s">
        <v>64</v>
      </c>
      <c r="C45" s="16" t="s">
        <v>122</v>
      </c>
    </row>
    <row r="46" spans="1:6" x14ac:dyDescent="0.25">
      <c r="A46" s="24"/>
      <c r="B46" s="21"/>
      <c r="C46" s="21"/>
      <c r="D46" s="21"/>
      <c r="E46" s="21"/>
      <c r="F46" s="21"/>
    </row>
    <row r="47" spans="1:6" ht="191.25" x14ac:dyDescent="0.25">
      <c r="A47" s="24"/>
      <c r="B47" s="15" t="s">
        <v>64</v>
      </c>
      <c r="C47" s="16" t="s">
        <v>70</v>
      </c>
    </row>
    <row r="48" spans="1:6" x14ac:dyDescent="0.25">
      <c r="A48" s="24"/>
      <c r="B48" s="21"/>
      <c r="C48" s="21"/>
      <c r="D48" s="21"/>
      <c r="E48" s="21"/>
      <c r="F48" s="21"/>
    </row>
    <row r="49" spans="1:6" ht="242.25" x14ac:dyDescent="0.25">
      <c r="A49" s="24"/>
      <c r="B49" s="15" t="s">
        <v>64</v>
      </c>
      <c r="C49" s="16" t="s">
        <v>512</v>
      </c>
    </row>
    <row r="50" spans="1:6" x14ac:dyDescent="0.25">
      <c r="A50" s="24"/>
      <c r="B50" s="21"/>
      <c r="C50" s="21"/>
      <c r="D50" s="21"/>
      <c r="E50" s="21"/>
      <c r="F50" s="21"/>
    </row>
    <row r="51" spans="1:6" ht="242.25" x14ac:dyDescent="0.25">
      <c r="A51" s="24"/>
      <c r="B51" s="15" t="s">
        <v>64</v>
      </c>
      <c r="C51" s="16" t="s">
        <v>72</v>
      </c>
    </row>
    <row r="52" spans="1:6" x14ac:dyDescent="0.25">
      <c r="A52" s="24"/>
      <c r="B52" s="21"/>
      <c r="C52" s="21"/>
      <c r="D52" s="21"/>
      <c r="E52" s="21"/>
      <c r="F52" s="21"/>
    </row>
    <row r="53" spans="1:6" ht="331.5" x14ac:dyDescent="0.25">
      <c r="A53" s="24"/>
      <c r="B53" s="15" t="s">
        <v>64</v>
      </c>
      <c r="C53" s="16" t="s">
        <v>73</v>
      </c>
    </row>
    <row r="54" spans="1:6" x14ac:dyDescent="0.25">
      <c r="A54" s="24"/>
      <c r="B54" s="21"/>
      <c r="C54" s="21"/>
      <c r="D54" s="21"/>
      <c r="E54" s="21"/>
      <c r="F54" s="21"/>
    </row>
    <row r="55" spans="1:6" ht="191.25" x14ac:dyDescent="0.25">
      <c r="A55" s="24"/>
      <c r="B55" s="15" t="s">
        <v>64</v>
      </c>
      <c r="C55" s="16" t="s">
        <v>513</v>
      </c>
    </row>
    <row r="56" spans="1:6" x14ac:dyDescent="0.25">
      <c r="A56" s="24"/>
      <c r="B56" s="21"/>
      <c r="C56" s="21"/>
      <c r="D56" s="21"/>
      <c r="E56" s="21"/>
      <c r="F56" s="21"/>
    </row>
    <row r="57" spans="1:6" ht="357" x14ac:dyDescent="0.25">
      <c r="A57" s="24"/>
      <c r="B57" s="15" t="s">
        <v>64</v>
      </c>
      <c r="C57" s="16" t="s">
        <v>514</v>
      </c>
    </row>
    <row r="58" spans="1:6" x14ac:dyDescent="0.25">
      <c r="A58" s="24"/>
      <c r="B58" s="21"/>
      <c r="C58" s="21"/>
      <c r="D58" s="21"/>
      <c r="E58" s="21"/>
      <c r="F58" s="21"/>
    </row>
    <row r="59" spans="1:6" ht="114.75" x14ac:dyDescent="0.25">
      <c r="A59" s="24"/>
      <c r="B59" s="15" t="s">
        <v>64</v>
      </c>
      <c r="C59" s="16" t="s">
        <v>326</v>
      </c>
    </row>
    <row r="60" spans="1:6" x14ac:dyDescent="0.25">
      <c r="A60" s="24"/>
      <c r="B60" s="21"/>
      <c r="C60" s="21"/>
      <c r="D60" s="21"/>
      <c r="E60" s="21"/>
      <c r="F60" s="21"/>
    </row>
    <row r="61" spans="1:6" ht="204" x14ac:dyDescent="0.25">
      <c r="A61" s="24"/>
      <c r="B61" s="15" t="s">
        <v>64</v>
      </c>
      <c r="C61" s="16" t="s">
        <v>329</v>
      </c>
    </row>
    <row r="62" spans="1:6" x14ac:dyDescent="0.25">
      <c r="A62" s="24"/>
      <c r="B62" s="21"/>
      <c r="C62" s="21"/>
      <c r="D62" s="21"/>
      <c r="E62" s="21"/>
      <c r="F62" s="21"/>
    </row>
    <row r="63" spans="1:6" ht="153" x14ac:dyDescent="0.25">
      <c r="A63" s="24"/>
      <c r="B63" s="15" t="s">
        <v>64</v>
      </c>
      <c r="C63" s="16" t="s">
        <v>330</v>
      </c>
    </row>
    <row r="64" spans="1:6" x14ac:dyDescent="0.25">
      <c r="A64" s="24"/>
      <c r="B64" s="21"/>
      <c r="C64" s="21"/>
      <c r="D64" s="21"/>
      <c r="E64" s="21"/>
      <c r="F64" s="21"/>
    </row>
    <row r="65" spans="1:6" ht="153" x14ac:dyDescent="0.25">
      <c r="A65" s="24"/>
      <c r="B65" s="15" t="s">
        <v>64</v>
      </c>
      <c r="C65" s="16" t="s">
        <v>79</v>
      </c>
    </row>
    <row r="66" spans="1:6" x14ac:dyDescent="0.25">
      <c r="A66" s="24"/>
      <c r="B66" s="21"/>
      <c r="C66" s="21"/>
      <c r="D66" s="21"/>
      <c r="E66" s="21"/>
      <c r="F66" s="21"/>
    </row>
    <row r="67" spans="1:6" ht="127.5" x14ac:dyDescent="0.25">
      <c r="A67" s="24"/>
      <c r="B67" s="15" t="s">
        <v>64</v>
      </c>
      <c r="C67" s="16" t="s">
        <v>80</v>
      </c>
    </row>
    <row r="68" spans="1:6" x14ac:dyDescent="0.25">
      <c r="A68" s="24"/>
      <c r="B68" s="21"/>
      <c r="C68" s="21"/>
      <c r="D68" s="21"/>
      <c r="E68" s="21"/>
      <c r="F68" s="21"/>
    </row>
    <row r="69" spans="1:6" ht="216.75" x14ac:dyDescent="0.25">
      <c r="A69" s="24"/>
      <c r="B69" s="15" t="s">
        <v>64</v>
      </c>
      <c r="C69" s="16" t="s">
        <v>459</v>
      </c>
    </row>
    <row r="70" spans="1:6" x14ac:dyDescent="0.25">
      <c r="A70" s="24"/>
      <c r="B70" s="21"/>
      <c r="C70" s="21"/>
      <c r="D70" s="21"/>
      <c r="E70" s="21"/>
      <c r="F70" s="21"/>
    </row>
    <row r="71" spans="1:6" ht="51" x14ac:dyDescent="0.25">
      <c r="A71" s="24"/>
      <c r="B71" s="15" t="s">
        <v>64</v>
      </c>
      <c r="C71" s="16" t="s">
        <v>515</v>
      </c>
    </row>
    <row r="72" spans="1:6" x14ac:dyDescent="0.25">
      <c r="A72" s="24"/>
      <c r="B72" s="21"/>
      <c r="C72" s="21"/>
      <c r="D72" s="21"/>
      <c r="E72" s="21"/>
      <c r="F72" s="21"/>
    </row>
    <row r="73" spans="1:6" ht="191.25" x14ac:dyDescent="0.25">
      <c r="A73" s="24"/>
      <c r="B73" s="15" t="s">
        <v>64</v>
      </c>
      <c r="C73" s="16" t="s">
        <v>82</v>
      </c>
    </row>
    <row r="74" spans="1:6" x14ac:dyDescent="0.25">
      <c r="A74" s="24"/>
      <c r="B74" s="21"/>
      <c r="C74" s="21"/>
      <c r="D74" s="21"/>
      <c r="E74" s="21"/>
      <c r="F74" s="21"/>
    </row>
    <row r="75" spans="1:6" ht="89.25" x14ac:dyDescent="0.25">
      <c r="A75" s="24"/>
      <c r="B75" s="15" t="s">
        <v>64</v>
      </c>
      <c r="C75" s="16" t="s">
        <v>516</v>
      </c>
    </row>
    <row r="76" spans="1:6" ht="30" x14ac:dyDescent="0.25">
      <c r="A76" s="1" t="s">
        <v>87</v>
      </c>
      <c r="B76" s="22" t="s">
        <v>88</v>
      </c>
      <c r="C76" s="22"/>
      <c r="D76" s="22"/>
      <c r="E76" s="22"/>
      <c r="F76" s="22"/>
    </row>
    <row r="77" spans="1:6" ht="38.25" customHeight="1" x14ac:dyDescent="0.25">
      <c r="A77" s="1" t="s">
        <v>89</v>
      </c>
      <c r="B77" s="23" t="s">
        <v>448</v>
      </c>
      <c r="C77" s="23"/>
      <c r="D77" s="23"/>
      <c r="E77" s="23"/>
      <c r="F77" s="23"/>
    </row>
    <row r="78" spans="1:6" ht="25.5" customHeight="1" x14ac:dyDescent="0.25">
      <c r="A78" s="1" t="s">
        <v>91</v>
      </c>
      <c r="B78" s="27" t="s">
        <v>92</v>
      </c>
      <c r="C78" s="27"/>
      <c r="D78" s="27"/>
      <c r="E78" s="27"/>
      <c r="F78" s="27"/>
    </row>
    <row r="79" spans="1:6" x14ac:dyDescent="0.25">
      <c r="A79" s="1" t="s">
        <v>93</v>
      </c>
      <c r="B79" s="26" t="s">
        <v>94</v>
      </c>
      <c r="C79" s="26"/>
      <c r="D79" s="26"/>
      <c r="E79" s="26"/>
      <c r="F79" s="26"/>
    </row>
    <row r="80" spans="1:6" x14ac:dyDescent="0.25">
      <c r="A80" s="24" t="s">
        <v>95</v>
      </c>
      <c r="B80" s="2"/>
    </row>
    <row r="81" spans="1:6" x14ac:dyDescent="0.25">
      <c r="A81" s="24"/>
      <c r="B81" s="2"/>
    </row>
    <row r="82" spans="1:6" x14ac:dyDescent="0.25">
      <c r="A82" s="24"/>
      <c r="B82" s="2"/>
    </row>
    <row r="83" spans="1:6" x14ac:dyDescent="0.25">
      <c r="A83" s="1" t="s">
        <v>96</v>
      </c>
      <c r="B83" s="30" t="s">
        <v>97</v>
      </c>
      <c r="C83" s="30"/>
      <c r="D83" s="30"/>
      <c r="E83" s="30"/>
      <c r="F83" s="30"/>
    </row>
    <row r="84" spans="1:6" ht="15" customHeight="1" x14ac:dyDescent="0.25">
      <c r="A84" s="1" t="s">
        <v>98</v>
      </c>
      <c r="B84" s="31">
        <v>41912</v>
      </c>
      <c r="C84" s="31"/>
      <c r="D84" s="31"/>
      <c r="E84" s="31"/>
      <c r="F84" s="31"/>
    </row>
    <row r="85" spans="1:6" ht="15" customHeight="1" x14ac:dyDescent="0.25">
      <c r="A85" s="1" t="s">
        <v>99</v>
      </c>
      <c r="B85" s="28">
        <v>2.52E-2</v>
      </c>
      <c r="C85" s="28"/>
      <c r="D85" s="28"/>
      <c r="E85" s="28"/>
      <c r="F85" s="28"/>
    </row>
    <row r="86" spans="1:6" x14ac:dyDescent="0.25">
      <c r="A86" s="1" t="s">
        <v>100</v>
      </c>
      <c r="B86" s="22" t="s">
        <v>101</v>
      </c>
      <c r="C86" s="22"/>
      <c r="D86" s="22"/>
      <c r="E86" s="22"/>
      <c r="F86" s="22"/>
    </row>
    <row r="87" spans="1:6" ht="15" customHeight="1" x14ac:dyDescent="0.25">
      <c r="A87" s="1" t="s">
        <v>102</v>
      </c>
      <c r="B87" s="31">
        <v>41364</v>
      </c>
      <c r="C87" s="31"/>
      <c r="D87" s="31"/>
      <c r="E87" s="31"/>
      <c r="F87" s="31"/>
    </row>
    <row r="88" spans="1:6" ht="15" customHeight="1" x14ac:dyDescent="0.25">
      <c r="A88" s="1" t="s">
        <v>103</v>
      </c>
      <c r="B88" s="28">
        <v>-1.9800000000000002E-2</v>
      </c>
      <c r="C88" s="28"/>
      <c r="D88" s="28"/>
      <c r="E88" s="28"/>
      <c r="F88" s="28"/>
    </row>
    <row r="89" spans="1:6" ht="15.75" x14ac:dyDescent="0.25">
      <c r="A89" s="1" t="s">
        <v>104</v>
      </c>
      <c r="B89" s="26" t="s">
        <v>105</v>
      </c>
      <c r="C89" s="26"/>
      <c r="D89" s="26"/>
      <c r="E89" s="26"/>
      <c r="F89" s="26"/>
    </row>
    <row r="90" spans="1:6" x14ac:dyDescent="0.25">
      <c r="A90" s="24" t="s">
        <v>106</v>
      </c>
      <c r="B90" s="4" t="s">
        <v>107</v>
      </c>
      <c r="C90" s="4" t="s">
        <v>31</v>
      </c>
      <c r="D90" s="4" t="s">
        <v>108</v>
      </c>
      <c r="E90" s="4" t="s">
        <v>109</v>
      </c>
    </row>
    <row r="91" spans="1:6" x14ac:dyDescent="0.25">
      <c r="A91" s="24"/>
      <c r="B91" s="1" t="s">
        <v>504</v>
      </c>
      <c r="C91" s="6">
        <v>3.3700000000000001E-2</v>
      </c>
      <c r="D91" s="6">
        <v>1.03E-2</v>
      </c>
      <c r="E91" s="20">
        <v>41162</v>
      </c>
    </row>
    <row r="92" spans="1:6" ht="60" x14ac:dyDescent="0.25">
      <c r="A92" s="24"/>
      <c r="B92" s="1" t="s">
        <v>517</v>
      </c>
      <c r="C92" s="6">
        <v>2.9999999999999997E-4</v>
      </c>
      <c r="D92" s="6">
        <v>6.9999999999999999E-4</v>
      </c>
      <c r="E92" s="20">
        <v>41162</v>
      </c>
    </row>
  </sheetData>
  <mergeCells count="66">
    <mergeCell ref="B87:F87"/>
    <mergeCell ref="B88:F88"/>
    <mergeCell ref="B89:F89"/>
    <mergeCell ref="A90:A92"/>
    <mergeCell ref="B79:F79"/>
    <mergeCell ref="A80:A82"/>
    <mergeCell ref="B83:F83"/>
    <mergeCell ref="B84:F84"/>
    <mergeCell ref="B85:F85"/>
    <mergeCell ref="B86:F86"/>
    <mergeCell ref="B70:F70"/>
    <mergeCell ref="B72:F72"/>
    <mergeCell ref="B74:F74"/>
    <mergeCell ref="B76:F76"/>
    <mergeCell ref="B77:F77"/>
    <mergeCell ref="B78:F78"/>
    <mergeCell ref="B58:F58"/>
    <mergeCell ref="B60:F60"/>
    <mergeCell ref="B62:F62"/>
    <mergeCell ref="B64:F64"/>
    <mergeCell ref="B66:F66"/>
    <mergeCell ref="B68:F68"/>
    <mergeCell ref="B46:F46"/>
    <mergeCell ref="B48:F48"/>
    <mergeCell ref="B50:F50"/>
    <mergeCell ref="B52:F52"/>
    <mergeCell ref="B54:F54"/>
    <mergeCell ref="B56:F56"/>
    <mergeCell ref="B34:F34"/>
    <mergeCell ref="B35:F35"/>
    <mergeCell ref="B36:F36"/>
    <mergeCell ref="B37:F37"/>
    <mergeCell ref="B38:F38"/>
    <mergeCell ref="A39:A75"/>
    <mergeCell ref="B39:F39"/>
    <mergeCell ref="B40:F40"/>
    <mergeCell ref="B42:F42"/>
    <mergeCell ref="B44:F44"/>
    <mergeCell ref="B25:F25"/>
    <mergeCell ref="B26:F26"/>
    <mergeCell ref="A27:A37"/>
    <mergeCell ref="B27:F27"/>
    <mergeCell ref="B28:F28"/>
    <mergeCell ref="B29:F29"/>
    <mergeCell ref="B30:F30"/>
    <mergeCell ref="B31:F31"/>
    <mergeCell ref="B32:F32"/>
    <mergeCell ref="B33:F33"/>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4" width="36.5703125" bestFit="1" customWidth="1"/>
    <col min="5" max="5" width="7.28515625" customWidth="1"/>
    <col min="6" max="6" width="8.28515625" customWidth="1"/>
  </cols>
  <sheetData>
    <row r="1" spans="1:6" ht="30" x14ac:dyDescent="0.25">
      <c r="A1" s="1" t="s">
        <v>518</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519</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518</v>
      </c>
    </row>
    <row r="11" spans="1:6" ht="17.25" x14ac:dyDescent="0.25">
      <c r="A11" s="24"/>
      <c r="B11" s="1" t="s">
        <v>15</v>
      </c>
      <c r="C11" s="5"/>
      <c r="D11" s="6">
        <v>6.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2.9999999999999997E-4</v>
      </c>
    </row>
    <row r="15" spans="1:6" ht="17.25" x14ac:dyDescent="0.25">
      <c r="A15" s="24"/>
      <c r="B15" s="1" t="s">
        <v>20</v>
      </c>
      <c r="C15" s="5" t="s">
        <v>21</v>
      </c>
      <c r="D15" s="6">
        <v>0.01</v>
      </c>
    </row>
    <row r="16" spans="1:6" ht="75" x14ac:dyDescent="0.25">
      <c r="A16" s="24"/>
      <c r="B16" s="1" t="s">
        <v>17</v>
      </c>
      <c r="C16" s="1" t="s">
        <v>235</v>
      </c>
    </row>
    <row r="17" spans="1:6" ht="45" x14ac:dyDescent="0.25">
      <c r="A17" s="24"/>
      <c r="B17" s="1" t="s">
        <v>19</v>
      </c>
      <c r="C17" s="1" t="s">
        <v>520</v>
      </c>
    </row>
    <row r="18" spans="1:6" ht="30" x14ac:dyDescent="0.25">
      <c r="A18" s="24"/>
      <c r="B18" s="1" t="s">
        <v>21</v>
      </c>
      <c r="C18" s="1" t="s">
        <v>24</v>
      </c>
    </row>
    <row r="19" spans="1:6" x14ac:dyDescent="0.25">
      <c r="A19" s="1" t="s">
        <v>25</v>
      </c>
      <c r="B19" s="22" t="s">
        <v>26</v>
      </c>
      <c r="C19" s="22"/>
      <c r="D19" s="22"/>
      <c r="E19" s="22"/>
      <c r="F19" s="22"/>
    </row>
    <row r="20" spans="1:6" ht="63.75"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518</v>
      </c>
      <c r="C22" s="2">
        <v>102</v>
      </c>
      <c r="D22" s="2">
        <v>318</v>
      </c>
      <c r="E22" s="2">
        <v>552</v>
      </c>
      <c r="F22" s="8">
        <v>1225</v>
      </c>
    </row>
    <row r="23" spans="1:6" ht="15.75" x14ac:dyDescent="0.25">
      <c r="A23" s="1" t="s">
        <v>35</v>
      </c>
      <c r="B23" s="22" t="s">
        <v>36</v>
      </c>
      <c r="C23" s="22"/>
      <c r="D23" s="22"/>
      <c r="E23" s="22"/>
      <c r="F23" s="22"/>
    </row>
    <row r="24" spans="1:6" ht="51" customHeight="1" x14ac:dyDescent="0.25">
      <c r="A24" s="1" t="s">
        <v>37</v>
      </c>
      <c r="B24" s="23" t="s">
        <v>521</v>
      </c>
      <c r="C24" s="23"/>
      <c r="D24" s="23"/>
      <c r="E24" s="23"/>
      <c r="F24" s="23"/>
    </row>
    <row r="25" spans="1:6" ht="15" customHeight="1" x14ac:dyDescent="0.25">
      <c r="A25" s="1" t="s">
        <v>39</v>
      </c>
      <c r="B25" s="28">
        <v>0.49</v>
      </c>
      <c r="C25" s="28"/>
      <c r="D25" s="28"/>
      <c r="E25" s="28"/>
      <c r="F25" s="28"/>
    </row>
    <row r="26" spans="1:6" x14ac:dyDescent="0.25">
      <c r="A26" s="1" t="s">
        <v>40</v>
      </c>
      <c r="B26" s="22" t="s">
        <v>41</v>
      </c>
      <c r="C26" s="22"/>
      <c r="D26" s="22"/>
      <c r="E26" s="22"/>
      <c r="F26" s="22"/>
    </row>
    <row r="27" spans="1:6" ht="25.5" customHeight="1" x14ac:dyDescent="0.25">
      <c r="A27" s="24" t="s">
        <v>42</v>
      </c>
      <c r="B27" s="27" t="s">
        <v>522</v>
      </c>
      <c r="C27" s="27"/>
      <c r="D27" s="27"/>
      <c r="E27" s="27"/>
      <c r="F27" s="27"/>
    </row>
    <row r="28" spans="1:6" x14ac:dyDescent="0.25">
      <c r="A28" s="24"/>
      <c r="B28" s="21"/>
      <c r="C28" s="21"/>
      <c r="D28" s="21"/>
      <c r="E28" s="21"/>
      <c r="F28" s="21"/>
    </row>
    <row r="29" spans="1:6" ht="63.75" customHeight="1" x14ac:dyDescent="0.25">
      <c r="A29" s="24"/>
      <c r="B29" s="27" t="s">
        <v>523</v>
      </c>
      <c r="C29" s="27"/>
      <c r="D29" s="27"/>
      <c r="E29" s="27"/>
      <c r="F29" s="27"/>
    </row>
    <row r="30" spans="1:6" x14ac:dyDescent="0.25">
      <c r="A30" s="24"/>
      <c r="B30" s="21"/>
      <c r="C30" s="21"/>
      <c r="D30" s="21"/>
      <c r="E30" s="21"/>
      <c r="F30" s="21"/>
    </row>
    <row r="31" spans="1:6" ht="38.25" customHeight="1" x14ac:dyDescent="0.25">
      <c r="A31" s="24"/>
      <c r="B31" s="27" t="s">
        <v>524</v>
      </c>
      <c r="C31" s="27"/>
      <c r="D31" s="27"/>
      <c r="E31" s="27"/>
      <c r="F31" s="27"/>
    </row>
    <row r="32" spans="1:6" x14ac:dyDescent="0.25">
      <c r="A32" s="24"/>
      <c r="B32" s="21"/>
      <c r="C32" s="21"/>
      <c r="D32" s="21"/>
      <c r="E32" s="21"/>
      <c r="F32" s="21"/>
    </row>
    <row r="33" spans="1:6" ht="25.5" customHeight="1" x14ac:dyDescent="0.25">
      <c r="A33" s="24"/>
      <c r="B33" s="27" t="s">
        <v>525</v>
      </c>
      <c r="C33" s="27"/>
      <c r="D33" s="27"/>
      <c r="E33" s="27"/>
      <c r="F33" s="27"/>
    </row>
    <row r="34" spans="1:6" x14ac:dyDescent="0.25">
      <c r="A34" s="24"/>
      <c r="B34" s="21"/>
      <c r="C34" s="21"/>
      <c r="D34" s="21"/>
      <c r="E34" s="21"/>
      <c r="F34" s="21"/>
    </row>
    <row r="35" spans="1:6" ht="38.25" customHeight="1" x14ac:dyDescent="0.25">
      <c r="A35" s="24"/>
      <c r="B35" s="27" t="s">
        <v>526</v>
      </c>
      <c r="C35" s="27"/>
      <c r="D35" s="27"/>
      <c r="E35" s="27"/>
      <c r="F35" s="27"/>
    </row>
    <row r="36" spans="1:6" x14ac:dyDescent="0.25">
      <c r="A36" s="24"/>
      <c r="B36" s="21"/>
      <c r="C36" s="21"/>
      <c r="D36" s="21"/>
      <c r="E36" s="21"/>
      <c r="F36" s="21"/>
    </row>
    <row r="37" spans="1:6" ht="51" customHeight="1" x14ac:dyDescent="0.25">
      <c r="A37" s="24"/>
      <c r="B37" s="27" t="s">
        <v>527</v>
      </c>
      <c r="C37" s="27"/>
      <c r="D37" s="27"/>
      <c r="E37" s="27"/>
      <c r="F37" s="27"/>
    </row>
    <row r="38" spans="1:6" x14ac:dyDescent="0.25">
      <c r="A38" s="24"/>
      <c r="B38" s="21"/>
      <c r="C38" s="21"/>
      <c r="D38" s="21"/>
      <c r="E38" s="21"/>
      <c r="F38" s="21"/>
    </row>
    <row r="39" spans="1:6" ht="63.75" customHeight="1" x14ac:dyDescent="0.25">
      <c r="A39" s="24"/>
      <c r="B39" s="27" t="s">
        <v>528</v>
      </c>
      <c r="C39" s="27"/>
      <c r="D39" s="27"/>
      <c r="E39" s="27"/>
      <c r="F39" s="27"/>
    </row>
    <row r="40" spans="1:6" x14ac:dyDescent="0.25">
      <c r="A40" s="24"/>
      <c r="B40" s="21"/>
      <c r="C40" s="21"/>
      <c r="D40" s="21"/>
      <c r="E40" s="21"/>
      <c r="F40" s="21"/>
    </row>
    <row r="41" spans="1:6" ht="25.5" customHeight="1" x14ac:dyDescent="0.25">
      <c r="A41" s="24"/>
      <c r="B41" s="27" t="s">
        <v>529</v>
      </c>
      <c r="C41" s="27"/>
      <c r="D41" s="27"/>
      <c r="E41" s="27"/>
      <c r="F41" s="27"/>
    </row>
    <row r="42" spans="1:6" x14ac:dyDescent="0.25">
      <c r="A42" s="24"/>
      <c r="B42" s="21"/>
      <c r="C42" s="21"/>
      <c r="D42" s="21"/>
      <c r="E42" s="21"/>
      <c r="F42" s="21"/>
    </row>
    <row r="43" spans="1:6" ht="63.75" customHeight="1" x14ac:dyDescent="0.25">
      <c r="A43" s="24"/>
      <c r="B43" s="27" t="s">
        <v>530</v>
      </c>
      <c r="C43" s="27"/>
      <c r="D43" s="27"/>
      <c r="E43" s="27"/>
      <c r="F43" s="27"/>
    </row>
    <row r="44" spans="1:6" x14ac:dyDescent="0.25">
      <c r="A44" s="24"/>
      <c r="B44" s="21"/>
      <c r="C44" s="21"/>
      <c r="D44" s="21"/>
      <c r="E44" s="21"/>
      <c r="F44" s="21"/>
    </row>
    <row r="45" spans="1:6" ht="25.5" customHeight="1" x14ac:dyDescent="0.25">
      <c r="A45" s="24"/>
      <c r="B45" s="27" t="s">
        <v>531</v>
      </c>
      <c r="C45" s="27"/>
      <c r="D45" s="27"/>
      <c r="E45" s="27"/>
      <c r="F45" s="27"/>
    </row>
    <row r="46" spans="1:6" x14ac:dyDescent="0.25">
      <c r="A46" s="24"/>
      <c r="B46" s="21"/>
      <c r="C46" s="21"/>
      <c r="D46" s="21"/>
      <c r="E46" s="21"/>
      <c r="F46" s="21"/>
    </row>
    <row r="47" spans="1:6" x14ac:dyDescent="0.25">
      <c r="A47" s="24"/>
      <c r="B47" s="27" t="s">
        <v>532</v>
      </c>
      <c r="C47" s="27"/>
      <c r="D47" s="27"/>
      <c r="E47" s="27"/>
      <c r="F47" s="27"/>
    </row>
    <row r="48" spans="1:6" x14ac:dyDescent="0.25">
      <c r="A48" s="24"/>
      <c r="B48" s="21"/>
      <c r="C48" s="21"/>
      <c r="D48" s="21"/>
      <c r="E48" s="21"/>
      <c r="F48" s="21"/>
    </row>
    <row r="49" spans="1:6" x14ac:dyDescent="0.25">
      <c r="A49" s="24"/>
      <c r="B49" s="27" t="s">
        <v>533</v>
      </c>
      <c r="C49" s="27"/>
      <c r="D49" s="27"/>
      <c r="E49" s="27"/>
      <c r="F49" s="27"/>
    </row>
    <row r="50" spans="1:6" x14ac:dyDescent="0.25">
      <c r="A50" s="24"/>
      <c r="B50" s="21"/>
      <c r="C50" s="21"/>
      <c r="D50" s="21"/>
      <c r="E50" s="21"/>
      <c r="F50" s="21"/>
    </row>
    <row r="51" spans="1:6" ht="25.5" customHeight="1" x14ac:dyDescent="0.25">
      <c r="A51" s="24"/>
      <c r="B51" s="27" t="s">
        <v>534</v>
      </c>
      <c r="C51" s="27"/>
      <c r="D51" s="27"/>
      <c r="E51" s="27"/>
      <c r="F51" s="27"/>
    </row>
    <row r="52" spans="1:6" x14ac:dyDescent="0.25">
      <c r="A52" s="1" t="s">
        <v>60</v>
      </c>
      <c r="B52" s="22" t="s">
        <v>61</v>
      </c>
      <c r="C52" s="22"/>
      <c r="D52" s="22"/>
      <c r="E52" s="22"/>
      <c r="F52" s="22"/>
    </row>
    <row r="53" spans="1:6" ht="38.25" customHeight="1" x14ac:dyDescent="0.25">
      <c r="A53" s="24" t="s">
        <v>62</v>
      </c>
      <c r="B53" s="27" t="s">
        <v>315</v>
      </c>
      <c r="C53" s="27"/>
      <c r="D53" s="27"/>
      <c r="E53" s="27"/>
      <c r="F53" s="27"/>
    </row>
    <row r="54" spans="1:6" x14ac:dyDescent="0.25">
      <c r="A54" s="24"/>
      <c r="B54" s="21"/>
      <c r="C54" s="21"/>
      <c r="D54" s="21"/>
      <c r="E54" s="21"/>
      <c r="F54" s="21"/>
    </row>
    <row r="55" spans="1:6" ht="357" x14ac:dyDescent="0.25">
      <c r="A55" s="24"/>
      <c r="B55" s="15" t="s">
        <v>64</v>
      </c>
      <c r="C55" s="16" t="s">
        <v>535</v>
      </c>
    </row>
    <row r="56" spans="1:6" x14ac:dyDescent="0.25">
      <c r="A56" s="24"/>
      <c r="B56" s="21"/>
      <c r="C56" s="21"/>
      <c r="D56" s="21"/>
      <c r="E56" s="21"/>
      <c r="F56" s="21"/>
    </row>
    <row r="57" spans="1:6" ht="76.5" x14ac:dyDescent="0.25">
      <c r="A57" s="24"/>
      <c r="B57" s="15" t="s">
        <v>64</v>
      </c>
      <c r="C57" s="16" t="s">
        <v>536</v>
      </c>
    </row>
    <row r="58" spans="1:6" x14ac:dyDescent="0.25">
      <c r="A58" s="24"/>
      <c r="B58" s="21"/>
      <c r="C58" s="21"/>
      <c r="D58" s="21"/>
      <c r="E58" s="21"/>
      <c r="F58" s="21"/>
    </row>
    <row r="59" spans="1:6" ht="344.25" x14ac:dyDescent="0.25">
      <c r="A59" s="24"/>
      <c r="B59" s="15" t="s">
        <v>64</v>
      </c>
      <c r="C59" s="16" t="s">
        <v>537</v>
      </c>
    </row>
    <row r="60" spans="1:6" x14ac:dyDescent="0.25">
      <c r="A60" s="24"/>
      <c r="B60" s="21"/>
      <c r="C60" s="21"/>
      <c r="D60" s="21"/>
      <c r="E60" s="21"/>
      <c r="F60" s="21"/>
    </row>
    <row r="61" spans="1:6" ht="306" x14ac:dyDescent="0.25">
      <c r="A61" s="24"/>
      <c r="B61" s="15" t="s">
        <v>64</v>
      </c>
      <c r="C61" s="16" t="s">
        <v>317</v>
      </c>
    </row>
    <row r="62" spans="1:6" x14ac:dyDescent="0.25">
      <c r="A62" s="24"/>
      <c r="B62" s="21"/>
      <c r="C62" s="21"/>
      <c r="D62" s="21"/>
      <c r="E62" s="21"/>
      <c r="F62" s="21"/>
    </row>
    <row r="63" spans="1:6" ht="102" x14ac:dyDescent="0.25">
      <c r="A63" s="24"/>
      <c r="B63" s="15"/>
      <c r="C63" s="15" t="s">
        <v>318</v>
      </c>
    </row>
    <row r="64" spans="1:6" x14ac:dyDescent="0.25">
      <c r="A64" s="24"/>
      <c r="B64" s="21"/>
      <c r="C64" s="21"/>
      <c r="D64" s="21"/>
      <c r="E64" s="21"/>
      <c r="F64" s="21"/>
    </row>
    <row r="65" spans="1:6" ht="229.5" x14ac:dyDescent="0.25">
      <c r="A65" s="24"/>
      <c r="B65" s="15" t="s">
        <v>64</v>
      </c>
      <c r="C65" s="16" t="s">
        <v>140</v>
      </c>
    </row>
    <row r="66" spans="1:6" x14ac:dyDescent="0.25">
      <c r="A66" s="24"/>
      <c r="B66" s="21"/>
      <c r="C66" s="21"/>
      <c r="D66" s="21"/>
      <c r="E66" s="21"/>
      <c r="F66" s="21"/>
    </row>
    <row r="67" spans="1:6" ht="204" x14ac:dyDescent="0.25">
      <c r="A67" s="24"/>
      <c r="B67" s="15" t="s">
        <v>64</v>
      </c>
      <c r="C67" s="16" t="s">
        <v>67</v>
      </c>
    </row>
    <row r="68" spans="1:6" x14ac:dyDescent="0.25">
      <c r="A68" s="24"/>
      <c r="B68" s="21"/>
      <c r="C68" s="21"/>
      <c r="D68" s="21"/>
      <c r="E68" s="21"/>
      <c r="F68" s="21"/>
    </row>
    <row r="69" spans="1:6" ht="102" x14ac:dyDescent="0.25">
      <c r="A69" s="24"/>
      <c r="B69" s="15" t="s">
        <v>64</v>
      </c>
      <c r="C69" s="16" t="s">
        <v>320</v>
      </c>
    </row>
    <row r="70" spans="1:6" x14ac:dyDescent="0.25">
      <c r="A70" s="24"/>
      <c r="B70" s="21"/>
      <c r="C70" s="21"/>
      <c r="D70" s="21"/>
      <c r="E70" s="21"/>
      <c r="F70" s="21"/>
    </row>
    <row r="71" spans="1:6" ht="178.5" x14ac:dyDescent="0.25">
      <c r="A71" s="24"/>
      <c r="B71" s="15" t="s">
        <v>64</v>
      </c>
      <c r="C71" s="16" t="s">
        <v>122</v>
      </c>
    </row>
    <row r="72" spans="1:6" x14ac:dyDescent="0.25">
      <c r="A72" s="24"/>
      <c r="B72" s="21"/>
      <c r="C72" s="21"/>
      <c r="D72" s="21"/>
      <c r="E72" s="21"/>
      <c r="F72" s="21"/>
    </row>
    <row r="73" spans="1:6" ht="191.25" x14ac:dyDescent="0.25">
      <c r="A73" s="24"/>
      <c r="B73" s="15" t="s">
        <v>64</v>
      </c>
      <c r="C73" s="16" t="s">
        <v>70</v>
      </c>
    </row>
    <row r="74" spans="1:6" x14ac:dyDescent="0.25">
      <c r="A74" s="24"/>
      <c r="B74" s="21"/>
      <c r="C74" s="21"/>
      <c r="D74" s="21"/>
      <c r="E74" s="21"/>
      <c r="F74" s="21"/>
    </row>
    <row r="75" spans="1:6" ht="165.75" x14ac:dyDescent="0.25">
      <c r="A75" s="24"/>
      <c r="B75" s="15" t="s">
        <v>64</v>
      </c>
      <c r="C75" s="16" t="s">
        <v>372</v>
      </c>
    </row>
    <row r="76" spans="1:6" x14ac:dyDescent="0.25">
      <c r="A76" s="24"/>
      <c r="B76" s="21"/>
      <c r="C76" s="21"/>
      <c r="D76" s="21"/>
      <c r="E76" s="21"/>
      <c r="F76" s="21"/>
    </row>
    <row r="77" spans="1:6" ht="242.25" x14ac:dyDescent="0.25">
      <c r="A77" s="24"/>
      <c r="B77" s="15" t="s">
        <v>64</v>
      </c>
      <c r="C77" s="16" t="s">
        <v>72</v>
      </c>
    </row>
    <row r="78" spans="1:6" x14ac:dyDescent="0.25">
      <c r="A78" s="24"/>
      <c r="B78" s="21"/>
      <c r="C78" s="21"/>
      <c r="D78" s="21"/>
      <c r="E78" s="21"/>
      <c r="F78" s="21"/>
    </row>
    <row r="79" spans="1:6" ht="331.5" x14ac:dyDescent="0.25">
      <c r="A79" s="24"/>
      <c r="B79" s="15" t="s">
        <v>64</v>
      </c>
      <c r="C79" s="16" t="s">
        <v>73</v>
      </c>
    </row>
    <row r="80" spans="1:6" x14ac:dyDescent="0.25">
      <c r="A80" s="24"/>
      <c r="B80" s="21"/>
      <c r="C80" s="21"/>
      <c r="D80" s="21"/>
      <c r="E80" s="21"/>
      <c r="F80" s="21"/>
    </row>
    <row r="81" spans="1:6" ht="229.5" x14ac:dyDescent="0.25">
      <c r="A81" s="24"/>
      <c r="B81" s="15" t="s">
        <v>64</v>
      </c>
      <c r="C81" s="16" t="s">
        <v>292</v>
      </c>
    </row>
    <row r="82" spans="1:6" x14ac:dyDescent="0.25">
      <c r="A82" s="24"/>
      <c r="B82" s="21"/>
      <c r="C82" s="21"/>
      <c r="D82" s="21"/>
      <c r="E82" s="21"/>
      <c r="F82" s="21"/>
    </row>
    <row r="83" spans="1:6" ht="357" x14ac:dyDescent="0.25">
      <c r="A83" s="24"/>
      <c r="B83" s="15" t="s">
        <v>64</v>
      </c>
      <c r="C83" s="16" t="s">
        <v>538</v>
      </c>
    </row>
    <row r="84" spans="1:6" x14ac:dyDescent="0.25">
      <c r="A84" s="24"/>
      <c r="B84" s="21"/>
      <c r="C84" s="21"/>
      <c r="D84" s="21"/>
      <c r="E84" s="21"/>
      <c r="F84" s="21"/>
    </row>
    <row r="85" spans="1:6" ht="102" x14ac:dyDescent="0.25">
      <c r="A85" s="24"/>
      <c r="B85" s="15" t="s">
        <v>64</v>
      </c>
      <c r="C85" s="16" t="s">
        <v>75</v>
      </c>
    </row>
    <row r="86" spans="1:6" x14ac:dyDescent="0.25">
      <c r="A86" s="24"/>
      <c r="B86" s="21"/>
      <c r="C86" s="21"/>
      <c r="D86" s="21"/>
      <c r="E86" s="21"/>
      <c r="F86" s="21"/>
    </row>
    <row r="87" spans="1:6" ht="178.5" x14ac:dyDescent="0.25">
      <c r="A87" s="24"/>
      <c r="B87" s="15" t="s">
        <v>64</v>
      </c>
      <c r="C87" s="16" t="s">
        <v>539</v>
      </c>
    </row>
    <row r="88" spans="1:6" x14ac:dyDescent="0.25">
      <c r="A88" s="24"/>
      <c r="B88" s="21"/>
      <c r="C88" s="21"/>
      <c r="D88" s="21"/>
      <c r="E88" s="21"/>
      <c r="F88" s="21"/>
    </row>
    <row r="89" spans="1:6" ht="140.25" x14ac:dyDescent="0.25">
      <c r="A89" s="24"/>
      <c r="B89" s="15" t="s">
        <v>64</v>
      </c>
      <c r="C89" s="16" t="s">
        <v>328</v>
      </c>
    </row>
    <row r="90" spans="1:6" x14ac:dyDescent="0.25">
      <c r="A90" s="24"/>
      <c r="B90" s="21"/>
      <c r="C90" s="21"/>
      <c r="D90" s="21"/>
      <c r="E90" s="21"/>
      <c r="F90" s="21"/>
    </row>
    <row r="91" spans="1:6" ht="114.75" x14ac:dyDescent="0.25">
      <c r="A91" s="24"/>
      <c r="B91" s="15" t="s">
        <v>64</v>
      </c>
      <c r="C91" s="16" t="s">
        <v>540</v>
      </c>
    </row>
    <row r="92" spans="1:6" x14ac:dyDescent="0.25">
      <c r="A92" s="24"/>
      <c r="B92" s="21"/>
      <c r="C92" s="21"/>
      <c r="D92" s="21"/>
      <c r="E92" s="21"/>
      <c r="F92" s="21"/>
    </row>
    <row r="93" spans="1:6" ht="204" x14ac:dyDescent="0.25">
      <c r="A93" s="24"/>
      <c r="B93" s="15" t="s">
        <v>64</v>
      </c>
      <c r="C93" s="16" t="s">
        <v>329</v>
      </c>
    </row>
    <row r="94" spans="1:6" x14ac:dyDescent="0.25">
      <c r="A94" s="24"/>
      <c r="B94" s="21"/>
      <c r="C94" s="21"/>
      <c r="D94" s="21"/>
      <c r="E94" s="21"/>
      <c r="F94" s="21"/>
    </row>
    <row r="95" spans="1:6" ht="153" x14ac:dyDescent="0.25">
      <c r="A95" s="24"/>
      <c r="B95" s="15" t="s">
        <v>64</v>
      </c>
      <c r="C95" s="16" t="s">
        <v>377</v>
      </c>
    </row>
    <row r="96" spans="1:6" x14ac:dyDescent="0.25">
      <c r="A96" s="24"/>
      <c r="B96" s="21"/>
      <c r="C96" s="21"/>
      <c r="D96" s="21"/>
      <c r="E96" s="21"/>
      <c r="F96" s="21"/>
    </row>
    <row r="97" spans="1:6" ht="153" x14ac:dyDescent="0.25">
      <c r="A97" s="24"/>
      <c r="B97" s="15" t="s">
        <v>64</v>
      </c>
      <c r="C97" s="16" t="s">
        <v>330</v>
      </c>
    </row>
    <row r="98" spans="1:6" x14ac:dyDescent="0.25">
      <c r="A98" s="24"/>
      <c r="B98" s="21"/>
      <c r="C98" s="21"/>
      <c r="D98" s="21"/>
      <c r="E98" s="21"/>
      <c r="F98" s="21"/>
    </row>
    <row r="99" spans="1:6" ht="153" x14ac:dyDescent="0.25">
      <c r="A99" s="24"/>
      <c r="B99" s="15" t="s">
        <v>64</v>
      </c>
      <c r="C99" s="16" t="s">
        <v>79</v>
      </c>
    </row>
    <row r="100" spans="1:6" x14ac:dyDescent="0.25">
      <c r="A100" s="24"/>
      <c r="B100" s="21"/>
      <c r="C100" s="21"/>
      <c r="D100" s="21"/>
      <c r="E100" s="21"/>
      <c r="F100" s="21"/>
    </row>
    <row r="101" spans="1:6" ht="102" x14ac:dyDescent="0.25">
      <c r="A101" s="24"/>
      <c r="B101" s="15" t="s">
        <v>64</v>
      </c>
      <c r="C101" s="16" t="s">
        <v>332</v>
      </c>
    </row>
    <row r="102" spans="1:6" x14ac:dyDescent="0.25">
      <c r="A102" s="24"/>
      <c r="B102" s="21"/>
      <c r="C102" s="21"/>
      <c r="D102" s="21"/>
      <c r="E102" s="21"/>
      <c r="F102" s="21"/>
    </row>
    <row r="103" spans="1:6" ht="114.75" x14ac:dyDescent="0.25">
      <c r="A103" s="24"/>
      <c r="B103" s="15" t="s">
        <v>64</v>
      </c>
      <c r="C103" s="16" t="s">
        <v>541</v>
      </c>
    </row>
    <row r="104" spans="1:6" x14ac:dyDescent="0.25">
      <c r="A104" s="24"/>
      <c r="B104" s="21"/>
      <c r="C104" s="21"/>
      <c r="D104" s="21"/>
      <c r="E104" s="21"/>
      <c r="F104" s="21"/>
    </row>
    <row r="105" spans="1:6" ht="127.5" x14ac:dyDescent="0.25">
      <c r="A105" s="24"/>
      <c r="B105" s="15" t="s">
        <v>64</v>
      </c>
      <c r="C105" s="16" t="s">
        <v>333</v>
      </c>
    </row>
    <row r="106" spans="1:6" x14ac:dyDescent="0.25">
      <c r="A106" s="24"/>
      <c r="B106" s="21"/>
      <c r="C106" s="21"/>
      <c r="D106" s="21"/>
      <c r="E106" s="21"/>
      <c r="F106" s="21"/>
    </row>
    <row r="107" spans="1:6" ht="51" x14ac:dyDescent="0.25">
      <c r="A107" s="24"/>
      <c r="B107" s="15" t="s">
        <v>64</v>
      </c>
      <c r="C107" s="16" t="s">
        <v>334</v>
      </c>
    </row>
    <row r="108" spans="1:6" x14ac:dyDescent="0.25">
      <c r="A108" s="24"/>
      <c r="B108" s="21"/>
      <c r="C108" s="21"/>
      <c r="D108" s="21"/>
      <c r="E108" s="21"/>
      <c r="F108" s="21"/>
    </row>
    <row r="109" spans="1:6" ht="102" x14ac:dyDescent="0.25">
      <c r="A109" s="24"/>
      <c r="B109" s="15" t="s">
        <v>64</v>
      </c>
      <c r="C109" s="16" t="s">
        <v>383</v>
      </c>
    </row>
    <row r="110" spans="1:6" x14ac:dyDescent="0.25">
      <c r="A110" s="24"/>
      <c r="B110" s="21"/>
      <c r="C110" s="21"/>
      <c r="D110" s="21"/>
      <c r="E110" s="21"/>
      <c r="F110" s="21"/>
    </row>
    <row r="111" spans="1:6" ht="76.5" x14ac:dyDescent="0.25">
      <c r="A111" s="24"/>
      <c r="B111" s="15" t="s">
        <v>64</v>
      </c>
      <c r="C111" s="16" t="s">
        <v>542</v>
      </c>
    </row>
    <row r="112" spans="1:6" x14ac:dyDescent="0.25">
      <c r="A112" s="24"/>
      <c r="B112" s="21"/>
      <c r="C112" s="21"/>
      <c r="D112" s="21"/>
      <c r="E112" s="21"/>
      <c r="F112" s="21"/>
    </row>
    <row r="113" spans="1:6" ht="191.25" x14ac:dyDescent="0.25">
      <c r="A113" s="24"/>
      <c r="B113" s="15" t="s">
        <v>64</v>
      </c>
      <c r="C113" s="16" t="s">
        <v>82</v>
      </c>
    </row>
    <row r="114" spans="1:6" x14ac:dyDescent="0.25">
      <c r="A114" s="24"/>
      <c r="B114" s="21"/>
      <c r="C114" s="21"/>
      <c r="D114" s="21"/>
      <c r="E114" s="21"/>
      <c r="F114" s="21"/>
    </row>
    <row r="115" spans="1:6" ht="382.5" x14ac:dyDescent="0.25">
      <c r="A115" s="24"/>
      <c r="B115" s="15" t="s">
        <v>64</v>
      </c>
      <c r="C115" s="16" t="s">
        <v>339</v>
      </c>
    </row>
    <row r="116" spans="1:6" x14ac:dyDescent="0.25">
      <c r="A116" s="24"/>
      <c r="B116" s="21"/>
      <c r="C116" s="21"/>
      <c r="D116" s="21"/>
      <c r="E116" s="21"/>
      <c r="F116" s="21"/>
    </row>
    <row r="117" spans="1:6" ht="408" x14ac:dyDescent="0.25">
      <c r="A117" s="24"/>
      <c r="B117" s="15" t="s">
        <v>64</v>
      </c>
      <c r="C117" s="16" t="s">
        <v>341</v>
      </c>
    </row>
    <row r="118" spans="1:6" x14ac:dyDescent="0.25">
      <c r="A118" s="24"/>
      <c r="B118" s="21"/>
      <c r="C118" s="21"/>
      <c r="D118" s="21"/>
      <c r="E118" s="21"/>
      <c r="F118" s="21"/>
    </row>
    <row r="119" spans="1:6" ht="204" x14ac:dyDescent="0.25">
      <c r="A119" s="24"/>
      <c r="B119" s="15" t="s">
        <v>64</v>
      </c>
      <c r="C119" s="16" t="s">
        <v>342</v>
      </c>
    </row>
    <row r="120" spans="1:6" x14ac:dyDescent="0.25">
      <c r="A120" s="24"/>
      <c r="B120" s="21"/>
      <c r="C120" s="21"/>
      <c r="D120" s="21"/>
      <c r="E120" s="21"/>
      <c r="F120" s="21"/>
    </row>
    <row r="121" spans="1:6" ht="89.25" x14ac:dyDescent="0.25">
      <c r="A121" s="24"/>
      <c r="B121" s="15" t="s">
        <v>64</v>
      </c>
      <c r="C121" s="16" t="s">
        <v>343</v>
      </c>
    </row>
    <row r="122" spans="1:6" ht="30" x14ac:dyDescent="0.25">
      <c r="A122" s="1" t="s">
        <v>87</v>
      </c>
      <c r="B122" s="22" t="s">
        <v>88</v>
      </c>
      <c r="C122" s="22"/>
      <c r="D122" s="22"/>
      <c r="E122" s="22"/>
      <c r="F122" s="22"/>
    </row>
    <row r="123" spans="1:6" ht="25.5" customHeight="1" x14ac:dyDescent="0.25">
      <c r="A123" s="1" t="s">
        <v>89</v>
      </c>
      <c r="B123" s="23" t="s">
        <v>543</v>
      </c>
      <c r="C123" s="23"/>
      <c r="D123" s="23"/>
      <c r="E123" s="23"/>
      <c r="F123" s="23"/>
    </row>
  </sheetData>
  <mergeCells count="85">
    <mergeCell ref="B116:F116"/>
    <mergeCell ref="B118:F118"/>
    <mergeCell ref="B120:F120"/>
    <mergeCell ref="B122:F122"/>
    <mergeCell ref="B123:F123"/>
    <mergeCell ref="B104:F104"/>
    <mergeCell ref="B106:F106"/>
    <mergeCell ref="B108:F108"/>
    <mergeCell ref="B110:F110"/>
    <mergeCell ref="B112:F112"/>
    <mergeCell ref="B114:F114"/>
    <mergeCell ref="B92:F92"/>
    <mergeCell ref="B94:F94"/>
    <mergeCell ref="B96:F96"/>
    <mergeCell ref="B98:F98"/>
    <mergeCell ref="B100:F100"/>
    <mergeCell ref="B102:F102"/>
    <mergeCell ref="B80:F80"/>
    <mergeCell ref="B82:F82"/>
    <mergeCell ref="B84:F84"/>
    <mergeCell ref="B86:F86"/>
    <mergeCell ref="B88:F88"/>
    <mergeCell ref="B90:F90"/>
    <mergeCell ref="B68:F68"/>
    <mergeCell ref="B70:F70"/>
    <mergeCell ref="B72:F72"/>
    <mergeCell ref="B74:F74"/>
    <mergeCell ref="B76:F76"/>
    <mergeCell ref="B78:F78"/>
    <mergeCell ref="B52:F52"/>
    <mergeCell ref="A53:A121"/>
    <mergeCell ref="B53:F53"/>
    <mergeCell ref="B54:F54"/>
    <mergeCell ref="B56:F56"/>
    <mergeCell ref="B58:F58"/>
    <mergeCell ref="B60:F60"/>
    <mergeCell ref="B62:F62"/>
    <mergeCell ref="B64:F64"/>
    <mergeCell ref="B66:F66"/>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5:F25"/>
    <mergeCell ref="B26:F26"/>
    <mergeCell ref="A27:A51"/>
    <mergeCell ref="B27:F27"/>
    <mergeCell ref="B28:F28"/>
    <mergeCell ref="B29:F29"/>
    <mergeCell ref="B30:F30"/>
    <mergeCell ref="B31:F31"/>
    <mergeCell ref="B32:F32"/>
    <mergeCell ref="B33:F33"/>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4" width="36.5703125" bestFit="1" customWidth="1"/>
    <col min="5" max="5" width="11.42578125" customWidth="1"/>
    <col min="6" max="6" width="14.140625" customWidth="1"/>
  </cols>
  <sheetData>
    <row r="1" spans="1:6" ht="30" x14ac:dyDescent="0.25">
      <c r="A1" s="1" t="s">
        <v>54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54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544</v>
      </c>
    </row>
    <row r="11" spans="1:6" ht="17.25" x14ac:dyDescent="0.25">
      <c r="A11" s="24"/>
      <c r="B11" s="1" t="s">
        <v>15</v>
      </c>
      <c r="C11" s="5"/>
      <c r="D11" s="6">
        <v>8.5000000000000006E-3</v>
      </c>
    </row>
    <row r="12" spans="1:6" ht="17.25" x14ac:dyDescent="0.25">
      <c r="A12" s="24"/>
      <c r="B12" s="1" t="s">
        <v>231</v>
      </c>
      <c r="C12" s="5"/>
      <c r="D12" s="6">
        <v>2E-3</v>
      </c>
    </row>
    <row r="13" spans="1:6" ht="17.25" x14ac:dyDescent="0.25">
      <c r="A13" s="24"/>
      <c r="B13" s="1" t="s">
        <v>16</v>
      </c>
      <c r="C13" s="5" t="s">
        <v>17</v>
      </c>
      <c r="D13" s="6">
        <v>6.6E-3</v>
      </c>
    </row>
    <row r="14" spans="1:6" ht="17.25" x14ac:dyDescent="0.25">
      <c r="A14" s="24"/>
      <c r="B14" s="1" t="s">
        <v>18</v>
      </c>
      <c r="C14" s="5" t="s">
        <v>19</v>
      </c>
      <c r="D14" s="6">
        <v>1E-4</v>
      </c>
    </row>
    <row r="15" spans="1:6" ht="17.25" x14ac:dyDescent="0.25">
      <c r="A15" s="24"/>
      <c r="B15" s="1" t="s">
        <v>20</v>
      </c>
      <c r="C15" s="5" t="s">
        <v>21</v>
      </c>
      <c r="D15" s="6">
        <v>1.72E-2</v>
      </c>
    </row>
    <row r="16" spans="1:6" ht="409.5" x14ac:dyDescent="0.25">
      <c r="A16" s="24"/>
      <c r="B16" s="1" t="s">
        <v>17</v>
      </c>
      <c r="C16" s="1" t="s">
        <v>546</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544</v>
      </c>
      <c r="C22" s="2">
        <v>175</v>
      </c>
      <c r="D22" s="2">
        <v>542</v>
      </c>
      <c r="E22" s="2">
        <v>933</v>
      </c>
      <c r="F22" s="8">
        <v>2030</v>
      </c>
    </row>
    <row r="23" spans="1:6" ht="15.75" x14ac:dyDescent="0.25">
      <c r="A23" s="1" t="s">
        <v>35</v>
      </c>
      <c r="B23" s="22" t="s">
        <v>36</v>
      </c>
      <c r="C23" s="22"/>
      <c r="D23" s="22"/>
      <c r="E23" s="22"/>
      <c r="F23" s="22"/>
    </row>
    <row r="24" spans="1:6" ht="38.25" customHeight="1" x14ac:dyDescent="0.25">
      <c r="A24" s="1" t="s">
        <v>37</v>
      </c>
      <c r="B24" s="23" t="s">
        <v>547</v>
      </c>
      <c r="C24" s="23"/>
      <c r="D24" s="23"/>
      <c r="E24" s="23"/>
      <c r="F24" s="23"/>
    </row>
    <row r="25" spans="1:6" ht="15" customHeight="1" x14ac:dyDescent="0.25">
      <c r="A25" s="1" t="s">
        <v>39</v>
      </c>
      <c r="B25" s="28">
        <v>1.1599999999999999</v>
      </c>
      <c r="C25" s="28"/>
      <c r="D25" s="28"/>
      <c r="E25" s="28"/>
      <c r="F25" s="28"/>
    </row>
    <row r="26" spans="1:6" x14ac:dyDescent="0.25">
      <c r="A26" s="1" t="s">
        <v>40</v>
      </c>
      <c r="B26" s="22" t="s">
        <v>41</v>
      </c>
      <c r="C26" s="22"/>
      <c r="D26" s="22"/>
      <c r="E26" s="22"/>
      <c r="F26" s="22"/>
    </row>
    <row r="27" spans="1:6" ht="38.25" customHeight="1" x14ac:dyDescent="0.25">
      <c r="A27" s="1" t="s">
        <v>42</v>
      </c>
      <c r="B27" s="23" t="s">
        <v>548</v>
      </c>
      <c r="C27" s="23"/>
      <c r="D27" s="23"/>
      <c r="E27" s="23"/>
      <c r="F27" s="23"/>
    </row>
    <row r="28" spans="1:6" x14ac:dyDescent="0.25">
      <c r="A28" s="1" t="s">
        <v>60</v>
      </c>
      <c r="B28" s="22" t="s">
        <v>61</v>
      </c>
      <c r="C28" s="22"/>
      <c r="D28" s="22"/>
      <c r="E28" s="22"/>
      <c r="F28" s="22"/>
    </row>
    <row r="29" spans="1:6" x14ac:dyDescent="0.25">
      <c r="A29" s="24" t="s">
        <v>62</v>
      </c>
      <c r="B29" s="27" t="s">
        <v>245</v>
      </c>
      <c r="C29" s="27"/>
      <c r="D29" s="27"/>
      <c r="E29" s="27"/>
      <c r="F29" s="27"/>
    </row>
    <row r="30" spans="1:6" x14ac:dyDescent="0.25">
      <c r="A30" s="24"/>
      <c r="B30" s="21"/>
      <c r="C30" s="21"/>
      <c r="D30" s="21"/>
      <c r="E30" s="21"/>
      <c r="F30" s="21"/>
    </row>
    <row r="31" spans="1:6" ht="293.25" x14ac:dyDescent="0.25">
      <c r="A31" s="24"/>
      <c r="B31" s="15" t="s">
        <v>64</v>
      </c>
      <c r="C31" s="16" t="s">
        <v>367</v>
      </c>
    </row>
    <row r="32" spans="1:6" x14ac:dyDescent="0.25">
      <c r="A32" s="24"/>
      <c r="B32" s="21"/>
      <c r="C32" s="21"/>
      <c r="D32" s="21"/>
      <c r="E32" s="21"/>
      <c r="F32" s="21"/>
    </row>
    <row r="33" spans="1:6" ht="331.5" x14ac:dyDescent="0.25">
      <c r="A33" s="24"/>
      <c r="B33" s="15" t="s">
        <v>64</v>
      </c>
      <c r="C33" s="16" t="s">
        <v>73</v>
      </c>
    </row>
    <row r="34" spans="1:6" x14ac:dyDescent="0.25">
      <c r="A34" s="24"/>
      <c r="B34" s="21"/>
      <c r="C34" s="21"/>
      <c r="D34" s="21"/>
      <c r="E34" s="21"/>
      <c r="F34" s="21"/>
    </row>
    <row r="35" spans="1:6" ht="140.25" x14ac:dyDescent="0.25">
      <c r="A35" s="24"/>
      <c r="B35" s="15" t="s">
        <v>64</v>
      </c>
      <c r="C35" s="16" t="s">
        <v>328</v>
      </c>
    </row>
    <row r="36" spans="1:6" x14ac:dyDescent="0.25">
      <c r="A36" s="24"/>
      <c r="B36" s="21"/>
      <c r="C36" s="21"/>
      <c r="D36" s="21"/>
      <c r="E36" s="21"/>
      <c r="F36" s="21"/>
    </row>
    <row r="37" spans="1:6" ht="153" x14ac:dyDescent="0.25">
      <c r="A37" s="24"/>
      <c r="B37" s="15" t="s">
        <v>64</v>
      </c>
      <c r="C37" s="16" t="s">
        <v>330</v>
      </c>
    </row>
    <row r="38" spans="1:6" x14ac:dyDescent="0.25">
      <c r="A38" s="24"/>
      <c r="B38" s="21"/>
      <c r="C38" s="21"/>
      <c r="D38" s="21"/>
      <c r="E38" s="21"/>
      <c r="F38" s="21"/>
    </row>
    <row r="39" spans="1:6" ht="153" x14ac:dyDescent="0.25">
      <c r="A39" s="24"/>
      <c r="B39" s="15" t="s">
        <v>64</v>
      </c>
      <c r="C39" s="16" t="s">
        <v>79</v>
      </c>
    </row>
    <row r="40" spans="1:6" x14ac:dyDescent="0.25">
      <c r="A40" s="24"/>
      <c r="B40" s="21"/>
      <c r="C40" s="21"/>
      <c r="D40" s="21"/>
      <c r="E40" s="21"/>
      <c r="F40" s="21"/>
    </row>
    <row r="41" spans="1:6" ht="191.25" x14ac:dyDescent="0.25">
      <c r="A41" s="24"/>
      <c r="B41" s="15" t="s">
        <v>64</v>
      </c>
      <c r="C41" s="16" t="s">
        <v>379</v>
      </c>
    </row>
    <row r="42" spans="1:6" x14ac:dyDescent="0.25">
      <c r="A42" s="24"/>
      <c r="B42" s="21"/>
      <c r="C42" s="21"/>
      <c r="D42" s="21"/>
      <c r="E42" s="21"/>
      <c r="F42" s="21"/>
    </row>
    <row r="43" spans="1:6" ht="409.5" x14ac:dyDescent="0.25">
      <c r="A43" s="24"/>
      <c r="B43" s="15" t="s">
        <v>64</v>
      </c>
      <c r="C43" s="16" t="s">
        <v>337</v>
      </c>
    </row>
    <row r="44" spans="1:6" x14ac:dyDescent="0.25">
      <c r="A44" s="24"/>
      <c r="B44" s="21"/>
      <c r="C44" s="21"/>
      <c r="D44" s="21"/>
      <c r="E44" s="21"/>
      <c r="F44" s="21"/>
    </row>
    <row r="45" spans="1:6" ht="63.75" x14ac:dyDescent="0.25">
      <c r="A45" s="24"/>
      <c r="B45" s="15" t="s">
        <v>64</v>
      </c>
      <c r="C45" s="16" t="s">
        <v>401</v>
      </c>
    </row>
    <row r="46" spans="1:6" ht="30" x14ac:dyDescent="0.25">
      <c r="A46" s="1" t="s">
        <v>87</v>
      </c>
      <c r="B46" s="22" t="s">
        <v>88</v>
      </c>
      <c r="C46" s="22"/>
      <c r="D46" s="22"/>
      <c r="E46" s="22"/>
      <c r="F46" s="22"/>
    </row>
    <row r="47" spans="1:6" ht="38.25" customHeight="1" x14ac:dyDescent="0.25">
      <c r="A47" s="1" t="s">
        <v>89</v>
      </c>
      <c r="B47" s="23" t="s">
        <v>402</v>
      </c>
      <c r="C47" s="23"/>
      <c r="D47" s="23"/>
      <c r="E47" s="23"/>
      <c r="F47" s="23"/>
    </row>
    <row r="48" spans="1:6" ht="25.5" customHeight="1" x14ac:dyDescent="0.25">
      <c r="A48" s="1" t="s">
        <v>91</v>
      </c>
      <c r="B48" s="27" t="s">
        <v>92</v>
      </c>
      <c r="C48" s="27"/>
      <c r="D48" s="27"/>
      <c r="E48" s="27"/>
      <c r="F48" s="27"/>
    </row>
    <row r="49" spans="1:6" x14ac:dyDescent="0.25">
      <c r="A49" s="1" t="s">
        <v>93</v>
      </c>
      <c r="B49" s="26" t="s">
        <v>94</v>
      </c>
      <c r="C49" s="26"/>
      <c r="D49" s="26"/>
      <c r="E49" s="26"/>
      <c r="F49" s="26"/>
    </row>
    <row r="50" spans="1:6" x14ac:dyDescent="0.25">
      <c r="A50" s="24" t="s">
        <v>95</v>
      </c>
      <c r="B50" s="2"/>
    </row>
    <row r="51" spans="1:6" x14ac:dyDescent="0.25">
      <c r="A51" s="24"/>
      <c r="B51" s="2"/>
    </row>
    <row r="52" spans="1:6" x14ac:dyDescent="0.25">
      <c r="A52" s="24"/>
      <c r="B52" s="2"/>
    </row>
    <row r="53" spans="1:6" x14ac:dyDescent="0.25">
      <c r="A53" s="1" t="s">
        <v>96</v>
      </c>
      <c r="B53" s="30" t="s">
        <v>97</v>
      </c>
      <c r="C53" s="30"/>
      <c r="D53" s="30"/>
      <c r="E53" s="30"/>
      <c r="F53" s="30"/>
    </row>
    <row r="54" spans="1:6" ht="15" customHeight="1" x14ac:dyDescent="0.25">
      <c r="A54" s="1" t="s">
        <v>98</v>
      </c>
      <c r="B54" s="31">
        <v>41364</v>
      </c>
      <c r="C54" s="31"/>
      <c r="D54" s="31"/>
      <c r="E54" s="31"/>
      <c r="F54" s="31"/>
    </row>
    <row r="55" spans="1:6" ht="15" customHeight="1" x14ac:dyDescent="0.25">
      <c r="A55" s="1" t="s">
        <v>99</v>
      </c>
      <c r="B55" s="28">
        <v>2.0500000000000001E-2</v>
      </c>
      <c r="C55" s="28"/>
      <c r="D55" s="28"/>
      <c r="E55" s="28"/>
      <c r="F55" s="28"/>
    </row>
    <row r="56" spans="1:6" x14ac:dyDescent="0.25">
      <c r="A56" s="1" t="s">
        <v>100</v>
      </c>
      <c r="B56" s="22" t="s">
        <v>101</v>
      </c>
      <c r="C56" s="22"/>
      <c r="D56" s="22"/>
      <c r="E56" s="22"/>
      <c r="F56" s="22"/>
    </row>
    <row r="57" spans="1:6" ht="15" customHeight="1" x14ac:dyDescent="0.25">
      <c r="A57" s="1" t="s">
        <v>102</v>
      </c>
      <c r="B57" s="31">
        <v>41912</v>
      </c>
      <c r="C57" s="31"/>
      <c r="D57" s="31"/>
      <c r="E57" s="31"/>
      <c r="F57" s="31"/>
    </row>
    <row r="58" spans="1:6" ht="15" customHeight="1" x14ac:dyDescent="0.25">
      <c r="A58" s="1" t="s">
        <v>103</v>
      </c>
      <c r="B58" s="28">
        <v>-1.7600000000000001E-2</v>
      </c>
      <c r="C58" s="28"/>
      <c r="D58" s="28"/>
      <c r="E58" s="28"/>
      <c r="F58" s="28"/>
    </row>
    <row r="59" spans="1:6" ht="15.75" x14ac:dyDescent="0.25">
      <c r="A59" s="1" t="s">
        <v>104</v>
      </c>
      <c r="B59" s="26" t="s">
        <v>105</v>
      </c>
      <c r="C59" s="26"/>
      <c r="D59" s="26"/>
      <c r="E59" s="26"/>
      <c r="F59" s="26"/>
    </row>
    <row r="60" spans="1:6" ht="15" customHeight="1" x14ac:dyDescent="0.25">
      <c r="A60" s="24" t="s">
        <v>106</v>
      </c>
      <c r="B60" s="7" t="s">
        <v>107</v>
      </c>
      <c r="C60" s="7"/>
      <c r="D60" s="4" t="s">
        <v>31</v>
      </c>
      <c r="E60" s="4" t="s">
        <v>108</v>
      </c>
      <c r="F60" s="4" t="s">
        <v>109</v>
      </c>
    </row>
    <row r="61" spans="1:6" ht="30" x14ac:dyDescent="0.25">
      <c r="A61" s="24"/>
      <c r="B61" s="1" t="s">
        <v>544</v>
      </c>
      <c r="C61" s="5"/>
      <c r="D61" s="6">
        <v>-1.0699999999999999E-2</v>
      </c>
      <c r="E61" s="6">
        <v>1.66E-2</v>
      </c>
      <c r="F61" s="20">
        <v>40945</v>
      </c>
    </row>
    <row r="62" spans="1:6" ht="75" x14ac:dyDescent="0.25">
      <c r="A62" s="24"/>
      <c r="B62" s="1" t="s">
        <v>549</v>
      </c>
      <c r="C62" s="5"/>
      <c r="D62" s="6">
        <v>2.9999999999999997E-4</v>
      </c>
      <c r="E62" s="6">
        <v>8.0000000000000004E-4</v>
      </c>
      <c r="F62" s="20">
        <v>40945</v>
      </c>
    </row>
    <row r="63" spans="1:6" ht="75" x14ac:dyDescent="0.25">
      <c r="A63" s="24"/>
      <c r="B63" s="1" t="s">
        <v>550</v>
      </c>
      <c r="C63" s="5" t="s">
        <v>17</v>
      </c>
      <c r="D63" s="6">
        <v>-1.6799999999999999E-2</v>
      </c>
      <c r="E63" s="6">
        <v>2.6800000000000001E-2</v>
      </c>
      <c r="F63" s="20">
        <v>40945</v>
      </c>
    </row>
    <row r="64" spans="1:6" ht="150" x14ac:dyDescent="0.25">
      <c r="A64" s="24"/>
      <c r="B64" s="1" t="s">
        <v>17</v>
      </c>
      <c r="C64" s="1" t="s">
        <v>551</v>
      </c>
    </row>
  </sheetData>
  <mergeCells count="46">
    <mergeCell ref="B59:F59"/>
    <mergeCell ref="A60:A64"/>
    <mergeCell ref="B53:F53"/>
    <mergeCell ref="B54:F54"/>
    <mergeCell ref="B55:F55"/>
    <mergeCell ref="B56:F56"/>
    <mergeCell ref="B57:F57"/>
    <mergeCell ref="B58:F58"/>
    <mergeCell ref="B44:F44"/>
    <mergeCell ref="B46:F46"/>
    <mergeCell ref="B47:F47"/>
    <mergeCell ref="B48:F48"/>
    <mergeCell ref="B49:F49"/>
    <mergeCell ref="A50:A52"/>
    <mergeCell ref="B28:F28"/>
    <mergeCell ref="A29:A45"/>
    <mergeCell ref="B29:F29"/>
    <mergeCell ref="B30:F30"/>
    <mergeCell ref="B32:F32"/>
    <mergeCell ref="B34:F34"/>
    <mergeCell ref="B36:F36"/>
    <mergeCell ref="B38:F38"/>
    <mergeCell ref="B40:F40"/>
    <mergeCell ref="B42:F42"/>
    <mergeCell ref="A10:A18"/>
    <mergeCell ref="B19:F19"/>
    <mergeCell ref="B20:F20"/>
    <mergeCell ref="A21:A22"/>
    <mergeCell ref="B23:F23"/>
    <mergeCell ref="B24:F24"/>
    <mergeCell ref="A6:A7"/>
    <mergeCell ref="B6:F6"/>
    <mergeCell ref="B7:F7"/>
    <mergeCell ref="A8:A9"/>
    <mergeCell ref="B8:F8"/>
    <mergeCell ref="B9:F9"/>
    <mergeCell ref="B10:C10"/>
    <mergeCell ref="B60:C60"/>
    <mergeCell ref="B1:F1"/>
    <mergeCell ref="B2:F2"/>
    <mergeCell ref="B3:F3"/>
    <mergeCell ref="B4:F4"/>
    <mergeCell ref="B5:F5"/>
    <mergeCell ref="B25:F25"/>
    <mergeCell ref="B26:F26"/>
    <mergeCell ref="B27:F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3" width="36.5703125" bestFit="1" customWidth="1"/>
    <col min="4" max="4" width="34" customWidth="1"/>
    <col min="5" max="5" width="11.42578125" customWidth="1"/>
    <col min="6" max="6" width="14.140625" customWidth="1"/>
  </cols>
  <sheetData>
    <row r="1" spans="1:6" x14ac:dyDescent="0.25">
      <c r="A1" s="1" t="s">
        <v>136</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137</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7" t="s">
        <v>10</v>
      </c>
      <c r="C7" s="27"/>
      <c r="D7" s="27"/>
      <c r="E7" s="27"/>
      <c r="F7" s="27"/>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136</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9E-2</v>
      </c>
    </row>
    <row r="14" spans="1:6" ht="17.25" x14ac:dyDescent="0.25">
      <c r="A14" s="24"/>
      <c r="B14" s="1" t="s">
        <v>20</v>
      </c>
      <c r="C14" s="5" t="s">
        <v>21</v>
      </c>
      <c r="D14" s="6">
        <v>1.3100000000000001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136</v>
      </c>
      <c r="C21" s="2">
        <v>133</v>
      </c>
      <c r="D21" s="2">
        <v>415</v>
      </c>
      <c r="E21" s="2">
        <v>718</v>
      </c>
      <c r="F21" s="8">
        <v>1579</v>
      </c>
    </row>
    <row r="22" spans="1:6" ht="15.75" x14ac:dyDescent="0.25">
      <c r="A22" s="1" t="s">
        <v>35</v>
      </c>
      <c r="B22" s="22" t="s">
        <v>36</v>
      </c>
      <c r="C22" s="22"/>
      <c r="D22" s="22"/>
      <c r="E22" s="22"/>
      <c r="F22" s="22"/>
    </row>
    <row r="23" spans="1:6" ht="38.25" customHeight="1" x14ac:dyDescent="0.25">
      <c r="A23" s="1" t="s">
        <v>37</v>
      </c>
      <c r="B23" s="23" t="s">
        <v>138</v>
      </c>
      <c r="C23" s="23"/>
      <c r="D23" s="23"/>
      <c r="E23" s="23"/>
      <c r="F23" s="23"/>
    </row>
    <row r="24" spans="1:6" ht="15" customHeight="1" x14ac:dyDescent="0.25">
      <c r="A24" s="1" t="s">
        <v>39</v>
      </c>
      <c r="B24" s="28">
        <v>0.35</v>
      </c>
      <c r="C24" s="28"/>
      <c r="D24" s="28"/>
      <c r="E24" s="28"/>
      <c r="F24" s="28"/>
    </row>
    <row r="25" spans="1:6" x14ac:dyDescent="0.25">
      <c r="A25" s="1" t="s">
        <v>40</v>
      </c>
      <c r="B25" s="22" t="s">
        <v>41</v>
      </c>
      <c r="C25" s="22"/>
      <c r="D25" s="22"/>
      <c r="E25" s="22"/>
      <c r="F25" s="22"/>
    </row>
    <row r="26" spans="1:6" ht="63.75" customHeight="1" x14ac:dyDescent="0.25">
      <c r="A26" s="24" t="s">
        <v>42</v>
      </c>
      <c r="B26" s="27" t="s">
        <v>139</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3"/>
      <c r="C105" s="23"/>
      <c r="D105" s="23"/>
      <c r="E105" s="23"/>
      <c r="F105" s="23"/>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7" t="s">
        <v>146</v>
      </c>
      <c r="C136" s="27"/>
      <c r="D136" s="27"/>
      <c r="E136" s="27"/>
      <c r="F136" s="27"/>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820</v>
      </c>
      <c r="C143" s="31"/>
      <c r="D143" s="31"/>
      <c r="E143" s="31"/>
      <c r="F143" s="31"/>
    </row>
    <row r="144" spans="1:6" ht="15" customHeight="1" x14ac:dyDescent="0.25">
      <c r="A144" s="1" t="s">
        <v>99</v>
      </c>
      <c r="B144" s="28">
        <v>2.76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455</v>
      </c>
      <c r="C146" s="31"/>
      <c r="D146" s="31"/>
      <c r="E146" s="31"/>
      <c r="F146" s="31"/>
    </row>
    <row r="147" spans="1:6" ht="15" customHeight="1" x14ac:dyDescent="0.25">
      <c r="A147" s="1" t="s">
        <v>103</v>
      </c>
      <c r="B147" s="28">
        <v>-3.2300000000000002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17.25" x14ac:dyDescent="0.25">
      <c r="A150" s="24"/>
      <c r="B150" s="1" t="s">
        <v>136</v>
      </c>
      <c r="C150" s="5"/>
      <c r="D150" s="6">
        <v>3.7100000000000001E-2</v>
      </c>
      <c r="E150" s="6">
        <v>3.6900000000000002E-2</v>
      </c>
      <c r="F150" s="20">
        <v>40945</v>
      </c>
    </row>
    <row r="151" spans="1:6" ht="60" x14ac:dyDescent="0.25">
      <c r="A151" s="24"/>
      <c r="B151" s="1" t="s">
        <v>147</v>
      </c>
      <c r="C151" s="5"/>
      <c r="D151" s="6">
        <v>5.9700000000000003E-2</v>
      </c>
      <c r="E151" s="6">
        <v>2.5100000000000001E-2</v>
      </c>
      <c r="F151" s="20">
        <v>40945</v>
      </c>
    </row>
    <row r="152" spans="1:6" ht="60" x14ac:dyDescent="0.25">
      <c r="A152" s="24"/>
      <c r="B152" s="1" t="s">
        <v>148</v>
      </c>
      <c r="C152" s="5"/>
      <c r="D152" s="6">
        <v>3.8600000000000002E-2</v>
      </c>
      <c r="E152" s="6">
        <v>2.8899999999999999E-2</v>
      </c>
      <c r="F152" s="20">
        <v>40945</v>
      </c>
    </row>
    <row r="153" spans="1:6" ht="105" x14ac:dyDescent="0.25">
      <c r="A153" s="24"/>
      <c r="B153" s="1" t="s">
        <v>149</v>
      </c>
      <c r="C153" s="5" t="s">
        <v>17</v>
      </c>
      <c r="D153" s="6">
        <v>5.8900000000000001E-2</v>
      </c>
      <c r="E153" s="6">
        <v>5.7500000000000002E-2</v>
      </c>
      <c r="F153" s="20">
        <v>40945</v>
      </c>
    </row>
    <row r="154" spans="1:6" ht="45" x14ac:dyDescent="0.25">
      <c r="A154" s="24"/>
      <c r="B154" s="1" t="s">
        <v>150</v>
      </c>
      <c r="C154" s="5"/>
      <c r="D154" s="6">
        <v>0.12559999999999999</v>
      </c>
      <c r="E154" s="6">
        <v>0.18129999999999999</v>
      </c>
      <c r="F154" s="20">
        <v>40945</v>
      </c>
    </row>
    <row r="155" spans="1:6" ht="60" x14ac:dyDescent="0.25">
      <c r="A155" s="24"/>
      <c r="B155" s="1" t="s">
        <v>151</v>
      </c>
      <c r="C155" s="5"/>
      <c r="D155" s="6">
        <v>-3.8699999999999998E-2</v>
      </c>
      <c r="E155" s="6">
        <v>5.8799999999999998E-2</v>
      </c>
      <c r="F155" s="20">
        <v>40945</v>
      </c>
    </row>
    <row r="156" spans="1:6" ht="60" x14ac:dyDescent="0.25">
      <c r="A156" s="24"/>
      <c r="B156" s="1" t="s">
        <v>152</v>
      </c>
      <c r="C156" s="5" t="s">
        <v>19</v>
      </c>
      <c r="D156" s="6">
        <v>1.4999999999999999E-2</v>
      </c>
      <c r="E156" s="6">
        <v>2.86E-2</v>
      </c>
      <c r="F156" s="20">
        <v>40945</v>
      </c>
    </row>
    <row r="157" spans="1:6" ht="90" x14ac:dyDescent="0.25">
      <c r="A157" s="24"/>
      <c r="B157" s="1" t="s">
        <v>17</v>
      </c>
      <c r="C157" s="1" t="s">
        <v>153</v>
      </c>
    </row>
    <row r="158" spans="1:6" ht="150" x14ac:dyDescent="0.25">
      <c r="A158" s="24"/>
      <c r="B158" s="1" t="s">
        <v>19</v>
      </c>
      <c r="C158" s="1" t="s">
        <v>154</v>
      </c>
    </row>
  </sheetData>
  <mergeCells count="80">
    <mergeCell ref="B148:F148"/>
    <mergeCell ref="A149:A158"/>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29.28515625" customWidth="1"/>
    <col min="5" max="5" width="14.140625" customWidth="1"/>
    <col min="6" max="6" width="8.28515625" customWidth="1"/>
  </cols>
  <sheetData>
    <row r="1" spans="1:6" x14ac:dyDescent="0.25">
      <c r="A1" s="1" t="s">
        <v>55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55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552</v>
      </c>
    </row>
    <row r="11" spans="1:6" ht="17.25" x14ac:dyDescent="0.25">
      <c r="A11" s="24"/>
      <c r="B11" s="1" t="s">
        <v>15</v>
      </c>
      <c r="C11" s="5"/>
      <c r="D11" s="6">
        <v>4.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7.7000000000000002E-3</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63.75" customHeight="1" x14ac:dyDescent="0.25">
      <c r="A18" s="1" t="s">
        <v>27</v>
      </c>
      <c r="B18" s="23" t="s">
        <v>28</v>
      </c>
      <c r="C18" s="23"/>
      <c r="D18" s="23"/>
      <c r="E18" s="23"/>
      <c r="F18" s="23"/>
    </row>
    <row r="19" spans="1:6" ht="15" customHeight="1" x14ac:dyDescent="0.25">
      <c r="A19" s="24" t="s">
        <v>29</v>
      </c>
      <c r="B19" s="4" t="s">
        <v>30</v>
      </c>
      <c r="C19" s="4" t="s">
        <v>31</v>
      </c>
      <c r="D19" s="4" t="s">
        <v>32</v>
      </c>
      <c r="E19" s="4" t="s">
        <v>33</v>
      </c>
      <c r="F19" s="4" t="s">
        <v>34</v>
      </c>
    </row>
    <row r="20" spans="1:6" x14ac:dyDescent="0.25">
      <c r="A20" s="24"/>
      <c r="B20" s="1" t="s">
        <v>552</v>
      </c>
      <c r="C20" s="2">
        <v>79</v>
      </c>
      <c r="D20" s="2">
        <v>246</v>
      </c>
      <c r="E20" s="2">
        <v>428</v>
      </c>
      <c r="F20" s="2">
        <v>954</v>
      </c>
    </row>
    <row r="21" spans="1:6" ht="15.75" x14ac:dyDescent="0.25">
      <c r="A21" s="1" t="s">
        <v>35</v>
      </c>
      <c r="B21" s="22" t="s">
        <v>36</v>
      </c>
      <c r="C21" s="22"/>
      <c r="D21" s="22"/>
      <c r="E21" s="22"/>
      <c r="F21" s="22"/>
    </row>
    <row r="22" spans="1:6" ht="38.25" customHeight="1" x14ac:dyDescent="0.25">
      <c r="A22" s="1" t="s">
        <v>37</v>
      </c>
      <c r="B22" s="23" t="s">
        <v>554</v>
      </c>
      <c r="C22" s="23"/>
      <c r="D22" s="23"/>
      <c r="E22" s="23"/>
      <c r="F22" s="23"/>
    </row>
    <row r="23" spans="1:6" ht="15" customHeight="1" x14ac:dyDescent="0.25">
      <c r="A23" s="1" t="s">
        <v>39</v>
      </c>
      <c r="B23" s="28">
        <v>1</v>
      </c>
      <c r="C23" s="28"/>
      <c r="D23" s="28"/>
      <c r="E23" s="28"/>
      <c r="F23" s="28"/>
    </row>
    <row r="24" spans="1:6" x14ac:dyDescent="0.25">
      <c r="A24" s="1" t="s">
        <v>40</v>
      </c>
      <c r="B24" s="22" t="s">
        <v>41</v>
      </c>
      <c r="C24" s="22"/>
      <c r="D24" s="22"/>
      <c r="E24" s="22"/>
      <c r="F24" s="22"/>
    </row>
    <row r="25" spans="1:6" ht="102" customHeight="1" x14ac:dyDescent="0.25">
      <c r="A25" s="24" t="s">
        <v>42</v>
      </c>
      <c r="B25" s="27" t="s">
        <v>555</v>
      </c>
      <c r="C25" s="27"/>
      <c r="D25" s="27"/>
      <c r="E25" s="27"/>
      <c r="F25" s="27"/>
    </row>
    <row r="26" spans="1:6" x14ac:dyDescent="0.25">
      <c r="A26" s="24"/>
      <c r="B26" s="21"/>
      <c r="C26" s="21"/>
      <c r="D26" s="21"/>
      <c r="E26" s="21"/>
      <c r="F26" s="21"/>
    </row>
    <row r="27" spans="1:6" ht="76.5" customHeight="1" x14ac:dyDescent="0.25">
      <c r="A27" s="24"/>
      <c r="B27" s="27" t="s">
        <v>556</v>
      </c>
      <c r="C27" s="27"/>
      <c r="D27" s="27"/>
      <c r="E27" s="27"/>
      <c r="F27" s="27"/>
    </row>
    <row r="28" spans="1:6" x14ac:dyDescent="0.25">
      <c r="A28" s="24"/>
      <c r="B28" s="21"/>
      <c r="C28" s="21"/>
      <c r="D28" s="21"/>
      <c r="E28" s="21"/>
      <c r="F28" s="21"/>
    </row>
    <row r="29" spans="1:6" ht="89.25" customHeight="1" x14ac:dyDescent="0.25">
      <c r="A29" s="24"/>
      <c r="B29" s="27" t="s">
        <v>557</v>
      </c>
      <c r="C29" s="27"/>
      <c r="D29" s="27"/>
      <c r="E29" s="27"/>
      <c r="F29" s="27"/>
    </row>
    <row r="30" spans="1:6" x14ac:dyDescent="0.25">
      <c r="A30" s="1" t="s">
        <v>60</v>
      </c>
      <c r="B30" s="22" t="s">
        <v>61</v>
      </c>
      <c r="C30" s="22"/>
      <c r="D30" s="22"/>
      <c r="E30" s="22"/>
      <c r="F30" s="22"/>
    </row>
    <row r="31" spans="1:6" ht="25.5" customHeight="1" x14ac:dyDescent="0.25">
      <c r="A31" s="24" t="s">
        <v>62</v>
      </c>
      <c r="B31" s="27" t="s">
        <v>245</v>
      </c>
      <c r="C31" s="27"/>
      <c r="D31" s="27"/>
      <c r="E31" s="27"/>
      <c r="F31" s="27"/>
    </row>
    <row r="32" spans="1:6" x14ac:dyDescent="0.25">
      <c r="A32" s="24"/>
      <c r="B32" s="21"/>
      <c r="C32" s="21"/>
      <c r="D32" s="21"/>
      <c r="E32" s="21"/>
      <c r="F32" s="21"/>
    </row>
    <row r="33" spans="1:6" ht="102" x14ac:dyDescent="0.25">
      <c r="A33" s="24"/>
      <c r="B33" s="15" t="s">
        <v>64</v>
      </c>
      <c r="C33" s="16" t="s">
        <v>320</v>
      </c>
    </row>
    <row r="34" spans="1:6" x14ac:dyDescent="0.25">
      <c r="A34" s="24"/>
      <c r="B34" s="21"/>
      <c r="C34" s="21"/>
      <c r="D34" s="21"/>
      <c r="E34" s="21"/>
      <c r="F34" s="21"/>
    </row>
    <row r="35" spans="1:6" ht="178.5" x14ac:dyDescent="0.25">
      <c r="A35" s="24"/>
      <c r="B35" s="15" t="s">
        <v>64</v>
      </c>
      <c r="C35" s="16" t="s">
        <v>122</v>
      </c>
    </row>
    <row r="36" spans="1:6" x14ac:dyDescent="0.25">
      <c r="A36" s="24"/>
      <c r="B36" s="21"/>
      <c r="C36" s="21"/>
      <c r="D36" s="21"/>
      <c r="E36" s="21"/>
      <c r="F36" s="21"/>
    </row>
    <row r="37" spans="1:6" ht="191.25" x14ac:dyDescent="0.25">
      <c r="A37" s="24"/>
      <c r="B37" s="15" t="s">
        <v>64</v>
      </c>
      <c r="C37" s="16" t="s">
        <v>70</v>
      </c>
    </row>
    <row r="38" spans="1:6" x14ac:dyDescent="0.25">
      <c r="A38" s="24"/>
      <c r="B38" s="21"/>
      <c r="C38" s="21"/>
      <c r="D38" s="21"/>
      <c r="E38" s="21"/>
      <c r="F38" s="21"/>
    </row>
    <row r="39" spans="1:6" ht="242.25" x14ac:dyDescent="0.25">
      <c r="A39" s="24"/>
      <c r="B39" s="15" t="s">
        <v>64</v>
      </c>
      <c r="C39" s="16" t="s">
        <v>558</v>
      </c>
    </row>
    <row r="40" spans="1:6" x14ac:dyDescent="0.25">
      <c r="A40" s="24"/>
      <c r="B40" s="21"/>
      <c r="C40" s="21"/>
      <c r="D40" s="21"/>
      <c r="E40" s="21"/>
      <c r="F40" s="21"/>
    </row>
    <row r="41" spans="1:6" ht="306" x14ac:dyDescent="0.25">
      <c r="A41" s="24"/>
      <c r="B41" s="15" t="s">
        <v>64</v>
      </c>
      <c r="C41" s="16" t="s">
        <v>399</v>
      </c>
    </row>
    <row r="42" spans="1:6" x14ac:dyDescent="0.25">
      <c r="A42" s="24"/>
      <c r="B42" s="21"/>
      <c r="C42" s="21"/>
      <c r="D42" s="21"/>
      <c r="E42" s="21"/>
      <c r="F42" s="21"/>
    </row>
    <row r="43" spans="1:6" ht="331.5" x14ac:dyDescent="0.25">
      <c r="A43" s="24"/>
      <c r="B43" s="15" t="s">
        <v>64</v>
      </c>
      <c r="C43" s="16" t="s">
        <v>73</v>
      </c>
    </row>
    <row r="44" spans="1:6" x14ac:dyDescent="0.25">
      <c r="A44" s="24"/>
      <c r="B44" s="21"/>
      <c r="C44" s="21"/>
      <c r="D44" s="21"/>
      <c r="E44" s="21"/>
      <c r="F44" s="21"/>
    </row>
    <row r="45" spans="1:6" ht="229.5" x14ac:dyDescent="0.25">
      <c r="A45" s="24"/>
      <c r="B45" s="15" t="s">
        <v>64</v>
      </c>
      <c r="C45" s="16" t="s">
        <v>292</v>
      </c>
    </row>
    <row r="46" spans="1:6" x14ac:dyDescent="0.25">
      <c r="A46" s="24"/>
      <c r="B46" s="21"/>
      <c r="C46" s="21"/>
      <c r="D46" s="21"/>
      <c r="E46" s="21"/>
      <c r="F46" s="21"/>
    </row>
    <row r="47" spans="1:6" ht="114.75" x14ac:dyDescent="0.25">
      <c r="A47" s="24"/>
      <c r="B47" s="15" t="s">
        <v>64</v>
      </c>
      <c r="C47" s="16" t="s">
        <v>559</v>
      </c>
    </row>
    <row r="48" spans="1:6" x14ac:dyDescent="0.25">
      <c r="A48" s="24"/>
      <c r="B48" s="21"/>
      <c r="C48" s="21"/>
      <c r="D48" s="21"/>
      <c r="E48" s="21"/>
      <c r="F48" s="21"/>
    </row>
    <row r="49" spans="1:6" ht="102" x14ac:dyDescent="0.25">
      <c r="A49" s="24"/>
      <c r="B49" s="15" t="s">
        <v>64</v>
      </c>
      <c r="C49" s="16" t="s">
        <v>75</v>
      </c>
    </row>
    <row r="50" spans="1:6" x14ac:dyDescent="0.25">
      <c r="A50" s="24"/>
      <c r="B50" s="21"/>
      <c r="C50" s="21"/>
      <c r="D50" s="21"/>
      <c r="E50" s="21"/>
      <c r="F50" s="21"/>
    </row>
    <row r="51" spans="1:6" ht="114.75" x14ac:dyDescent="0.25">
      <c r="A51" s="24"/>
      <c r="B51" s="15" t="s">
        <v>64</v>
      </c>
      <c r="C51" s="16" t="s">
        <v>540</v>
      </c>
    </row>
    <row r="52" spans="1:6" x14ac:dyDescent="0.25">
      <c r="A52" s="24"/>
      <c r="B52" s="21"/>
      <c r="C52" s="21"/>
      <c r="D52" s="21"/>
      <c r="E52" s="21"/>
      <c r="F52" s="21"/>
    </row>
    <row r="53" spans="1:6" ht="191.25" x14ac:dyDescent="0.25">
      <c r="A53" s="24"/>
      <c r="B53" s="15" t="s">
        <v>64</v>
      </c>
      <c r="C53" s="16" t="s">
        <v>560</v>
      </c>
    </row>
    <row r="54" spans="1:6" x14ac:dyDescent="0.25">
      <c r="A54" s="24"/>
      <c r="B54" s="21"/>
      <c r="C54" s="21"/>
      <c r="D54" s="21"/>
      <c r="E54" s="21"/>
      <c r="F54" s="21"/>
    </row>
    <row r="55" spans="1:6" ht="153" x14ac:dyDescent="0.25">
      <c r="A55" s="24"/>
      <c r="B55" s="15" t="s">
        <v>64</v>
      </c>
      <c r="C55" s="16" t="s">
        <v>377</v>
      </c>
    </row>
    <row r="56" spans="1:6" x14ac:dyDescent="0.25">
      <c r="A56" s="24"/>
      <c r="B56" s="21"/>
      <c r="C56" s="21"/>
      <c r="D56" s="21"/>
      <c r="E56" s="21"/>
      <c r="F56" s="21"/>
    </row>
    <row r="57" spans="1:6" ht="153" x14ac:dyDescent="0.25">
      <c r="A57" s="24"/>
      <c r="B57" s="15" t="s">
        <v>64</v>
      </c>
      <c r="C57" s="16" t="s">
        <v>330</v>
      </c>
    </row>
    <row r="58" spans="1:6" x14ac:dyDescent="0.25">
      <c r="A58" s="24"/>
      <c r="B58" s="21"/>
      <c r="C58" s="21"/>
      <c r="D58" s="21"/>
      <c r="E58" s="21"/>
      <c r="F58" s="21"/>
    </row>
    <row r="59" spans="1:6" ht="153" x14ac:dyDescent="0.25">
      <c r="A59" s="24"/>
      <c r="B59" s="15" t="s">
        <v>64</v>
      </c>
      <c r="C59" s="16" t="s">
        <v>79</v>
      </c>
    </row>
    <row r="60" spans="1:6" x14ac:dyDescent="0.25">
      <c r="A60" s="24"/>
      <c r="B60" s="21"/>
      <c r="C60" s="21"/>
      <c r="D60" s="21"/>
      <c r="E60" s="21"/>
      <c r="F60" s="21"/>
    </row>
    <row r="61" spans="1:6" ht="114.75" x14ac:dyDescent="0.25">
      <c r="A61" s="24"/>
      <c r="B61" s="15" t="s">
        <v>64</v>
      </c>
      <c r="C61" s="16" t="s">
        <v>380</v>
      </c>
    </row>
    <row r="62" spans="1:6" x14ac:dyDescent="0.25">
      <c r="A62" s="24"/>
      <c r="B62" s="21"/>
      <c r="C62" s="21"/>
      <c r="D62" s="21"/>
      <c r="E62" s="21"/>
      <c r="F62" s="21"/>
    </row>
    <row r="63" spans="1:6" ht="89.25" x14ac:dyDescent="0.25">
      <c r="A63" s="24"/>
      <c r="B63" s="15" t="s">
        <v>64</v>
      </c>
      <c r="C63" s="16" t="s">
        <v>561</v>
      </c>
    </row>
    <row r="64" spans="1:6" x14ac:dyDescent="0.25">
      <c r="A64" s="24"/>
      <c r="B64" s="21"/>
      <c r="C64" s="21"/>
      <c r="D64" s="21"/>
      <c r="E64" s="21"/>
      <c r="F64" s="21"/>
    </row>
    <row r="65" spans="1:6" ht="127.5" x14ac:dyDescent="0.25">
      <c r="A65" s="24"/>
      <c r="B65" s="15" t="s">
        <v>64</v>
      </c>
      <c r="C65" s="16" t="s">
        <v>335</v>
      </c>
    </row>
    <row r="66" spans="1:6" x14ac:dyDescent="0.25">
      <c r="A66" s="24"/>
      <c r="B66" s="21"/>
      <c r="C66" s="21"/>
      <c r="D66" s="21"/>
      <c r="E66" s="21"/>
      <c r="F66" s="21"/>
    </row>
    <row r="67" spans="1:6" ht="409.5" x14ac:dyDescent="0.25">
      <c r="A67" s="24"/>
      <c r="B67" s="15" t="s">
        <v>64</v>
      </c>
      <c r="C67" s="16" t="s">
        <v>337</v>
      </c>
    </row>
    <row r="68" spans="1:6" x14ac:dyDescent="0.25">
      <c r="A68" s="24"/>
      <c r="B68" s="21"/>
      <c r="C68" s="21"/>
      <c r="D68" s="21"/>
      <c r="E68" s="21"/>
      <c r="F68" s="21"/>
    </row>
    <row r="69" spans="1:6" ht="255" x14ac:dyDescent="0.25">
      <c r="A69" s="24"/>
      <c r="B69" s="15" t="s">
        <v>64</v>
      </c>
      <c r="C69" s="16" t="s">
        <v>562</v>
      </c>
    </row>
    <row r="70" spans="1:6" ht="30" x14ac:dyDescent="0.25">
      <c r="A70" s="1" t="s">
        <v>87</v>
      </c>
      <c r="B70" s="22" t="s">
        <v>88</v>
      </c>
      <c r="C70" s="22"/>
      <c r="D70" s="22"/>
      <c r="E70" s="22"/>
      <c r="F70" s="22"/>
    </row>
    <row r="71" spans="1:6" ht="38.25" customHeight="1" x14ac:dyDescent="0.25">
      <c r="A71" s="1" t="s">
        <v>89</v>
      </c>
      <c r="B71" s="23" t="s">
        <v>448</v>
      </c>
      <c r="C71" s="23"/>
      <c r="D71" s="23"/>
      <c r="E71" s="23"/>
      <c r="F71" s="23"/>
    </row>
    <row r="72" spans="1:6" ht="25.5" customHeight="1" x14ac:dyDescent="0.25">
      <c r="A72" s="1" t="s">
        <v>91</v>
      </c>
      <c r="B72" s="27" t="s">
        <v>92</v>
      </c>
      <c r="C72" s="27"/>
      <c r="D72" s="27"/>
      <c r="E72" s="27"/>
      <c r="F72" s="27"/>
    </row>
    <row r="73" spans="1:6" x14ac:dyDescent="0.25">
      <c r="A73" s="1" t="s">
        <v>93</v>
      </c>
      <c r="B73" s="26" t="s">
        <v>94</v>
      </c>
      <c r="C73" s="26"/>
      <c r="D73" s="26"/>
      <c r="E73" s="26"/>
      <c r="F73" s="26"/>
    </row>
    <row r="74" spans="1:6" x14ac:dyDescent="0.25">
      <c r="A74" s="24" t="s">
        <v>95</v>
      </c>
      <c r="B74" s="2"/>
    </row>
    <row r="75" spans="1:6" x14ac:dyDescent="0.25">
      <c r="A75" s="24"/>
      <c r="B75" s="2"/>
    </row>
    <row r="76" spans="1:6" x14ac:dyDescent="0.25">
      <c r="A76" s="24"/>
      <c r="B76" s="2"/>
    </row>
    <row r="77" spans="1:6" x14ac:dyDescent="0.25">
      <c r="A77" s="1" t="s">
        <v>96</v>
      </c>
      <c r="B77" s="30" t="s">
        <v>97</v>
      </c>
      <c r="C77" s="30"/>
      <c r="D77" s="30"/>
      <c r="E77" s="30"/>
      <c r="F77" s="30"/>
    </row>
    <row r="78" spans="1:6" ht="15" customHeight="1" x14ac:dyDescent="0.25">
      <c r="A78" s="1" t="s">
        <v>98</v>
      </c>
      <c r="B78" s="31">
        <v>41820</v>
      </c>
      <c r="C78" s="31"/>
      <c r="D78" s="31"/>
      <c r="E78" s="31"/>
      <c r="F78" s="31"/>
    </row>
    <row r="79" spans="1:6" ht="15" customHeight="1" x14ac:dyDescent="0.25">
      <c r="A79" s="1" t="s">
        <v>99</v>
      </c>
      <c r="B79" s="28">
        <v>3.2599999999999997E-2</v>
      </c>
      <c r="C79" s="28"/>
      <c r="D79" s="28"/>
      <c r="E79" s="28"/>
      <c r="F79" s="28"/>
    </row>
    <row r="80" spans="1:6" x14ac:dyDescent="0.25">
      <c r="A80" s="1" t="s">
        <v>100</v>
      </c>
      <c r="B80" s="22" t="s">
        <v>101</v>
      </c>
      <c r="C80" s="22"/>
      <c r="D80" s="22"/>
      <c r="E80" s="22"/>
      <c r="F80" s="22"/>
    </row>
    <row r="81" spans="1:6" ht="15" customHeight="1" x14ac:dyDescent="0.25">
      <c r="A81" s="1" t="s">
        <v>102</v>
      </c>
      <c r="B81" s="31">
        <v>41455</v>
      </c>
      <c r="C81" s="31"/>
      <c r="D81" s="31"/>
      <c r="E81" s="31"/>
      <c r="F81" s="31"/>
    </row>
    <row r="82" spans="1:6" ht="15" customHeight="1" x14ac:dyDescent="0.25">
      <c r="A82" s="1" t="s">
        <v>103</v>
      </c>
      <c r="B82" s="28">
        <v>-3.78E-2</v>
      </c>
      <c r="C82" s="28"/>
      <c r="D82" s="28"/>
      <c r="E82" s="28"/>
      <c r="F82" s="28"/>
    </row>
    <row r="83" spans="1:6" ht="15.75" x14ac:dyDescent="0.25">
      <c r="A83" s="1" t="s">
        <v>104</v>
      </c>
      <c r="B83" s="26" t="s">
        <v>105</v>
      </c>
      <c r="C83" s="26"/>
      <c r="D83" s="26"/>
      <c r="E83" s="26"/>
      <c r="F83" s="26"/>
    </row>
    <row r="84" spans="1:6" x14ac:dyDescent="0.25">
      <c r="A84" s="24" t="s">
        <v>106</v>
      </c>
      <c r="B84" s="4" t="s">
        <v>107</v>
      </c>
      <c r="C84" s="4" t="s">
        <v>31</v>
      </c>
      <c r="D84" s="4" t="s">
        <v>108</v>
      </c>
      <c r="E84" s="4" t="s">
        <v>109</v>
      </c>
    </row>
    <row r="85" spans="1:6" x14ac:dyDescent="0.25">
      <c r="A85" s="24"/>
      <c r="B85" s="1" t="s">
        <v>552</v>
      </c>
      <c r="C85" s="6">
        <v>7.6100000000000001E-2</v>
      </c>
      <c r="D85" s="6">
        <v>4.2599999999999999E-2</v>
      </c>
      <c r="E85" s="20">
        <v>40945</v>
      </c>
    </row>
    <row r="86" spans="1:6" ht="60" x14ac:dyDescent="0.25">
      <c r="A86" s="24"/>
      <c r="B86" s="1" t="s">
        <v>563</v>
      </c>
      <c r="C86" s="6">
        <v>7.5300000000000006E-2</v>
      </c>
      <c r="D86" s="6">
        <v>4.2500000000000003E-2</v>
      </c>
      <c r="E86" s="20">
        <v>40945</v>
      </c>
    </row>
  </sheetData>
  <mergeCells count="61">
    <mergeCell ref="A84:A86"/>
    <mergeCell ref="B78:F78"/>
    <mergeCell ref="B79:F79"/>
    <mergeCell ref="B80:F80"/>
    <mergeCell ref="B81:F81"/>
    <mergeCell ref="B82:F82"/>
    <mergeCell ref="B83:F83"/>
    <mergeCell ref="B70:F70"/>
    <mergeCell ref="B71:F71"/>
    <mergeCell ref="B72:F72"/>
    <mergeCell ref="B73:F73"/>
    <mergeCell ref="A74:A76"/>
    <mergeCell ref="B77:F77"/>
    <mergeCell ref="B58:F58"/>
    <mergeCell ref="B60:F60"/>
    <mergeCell ref="B62:F62"/>
    <mergeCell ref="B64:F64"/>
    <mergeCell ref="B66:F66"/>
    <mergeCell ref="B68:F68"/>
    <mergeCell ref="B46:F46"/>
    <mergeCell ref="B48:F48"/>
    <mergeCell ref="B50:F50"/>
    <mergeCell ref="B52:F52"/>
    <mergeCell ref="B54:F54"/>
    <mergeCell ref="B56:F56"/>
    <mergeCell ref="B30:F30"/>
    <mergeCell ref="A31:A69"/>
    <mergeCell ref="B31:F31"/>
    <mergeCell ref="B32:F32"/>
    <mergeCell ref="B34:F34"/>
    <mergeCell ref="B36:F36"/>
    <mergeCell ref="B38:F38"/>
    <mergeCell ref="B40:F40"/>
    <mergeCell ref="B42:F42"/>
    <mergeCell ref="B44:F44"/>
    <mergeCell ref="B23:F23"/>
    <mergeCell ref="B24:F24"/>
    <mergeCell ref="A25:A29"/>
    <mergeCell ref="B25:F25"/>
    <mergeCell ref="B26:F26"/>
    <mergeCell ref="B27:F27"/>
    <mergeCell ref="B28:F28"/>
    <mergeCell ref="B29:F29"/>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56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565</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564</v>
      </c>
    </row>
    <row r="11" spans="1:6" ht="17.25" x14ac:dyDescent="0.25">
      <c r="A11" s="24"/>
      <c r="B11" s="1" t="s">
        <v>15</v>
      </c>
      <c r="C11" s="5"/>
      <c r="D11" s="6">
        <v>9.4999999999999998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c r="D15" s="6">
        <v>1.3299999999999999E-2</v>
      </c>
    </row>
    <row r="16" spans="1:6" ht="17.25" x14ac:dyDescent="0.25">
      <c r="A16" s="24"/>
      <c r="B16" s="1" t="s">
        <v>232</v>
      </c>
      <c r="C16" s="5" t="s">
        <v>21</v>
      </c>
      <c r="D16" s="6">
        <v>-2.5000000000000001E-3</v>
      </c>
    </row>
    <row r="17" spans="1:6" ht="45" x14ac:dyDescent="0.25">
      <c r="A17" s="24"/>
      <c r="B17" s="1" t="s">
        <v>233</v>
      </c>
      <c r="C17" s="5" t="s">
        <v>234</v>
      </c>
      <c r="D17" s="6">
        <v>1.0800000000000001E-2</v>
      </c>
    </row>
    <row r="18" spans="1:6" ht="75" x14ac:dyDescent="0.25">
      <c r="A18" s="24"/>
      <c r="B18" s="1" t="s">
        <v>17</v>
      </c>
      <c r="C18" s="1" t="s">
        <v>235</v>
      </c>
    </row>
    <row r="19" spans="1:6" ht="165" x14ac:dyDescent="0.25">
      <c r="A19" s="24"/>
      <c r="B19" s="1" t="s">
        <v>19</v>
      </c>
      <c r="C19" s="1" t="s">
        <v>23</v>
      </c>
    </row>
    <row r="20" spans="1:6" ht="120" x14ac:dyDescent="0.25">
      <c r="A20" s="24"/>
      <c r="B20" s="1" t="s">
        <v>21</v>
      </c>
      <c r="C20" s="1" t="s">
        <v>566</v>
      </c>
    </row>
    <row r="21" spans="1:6" ht="30" x14ac:dyDescent="0.25">
      <c r="A21" s="24"/>
      <c r="B21" s="1" t="s">
        <v>234</v>
      </c>
      <c r="C21" s="1" t="s">
        <v>24</v>
      </c>
    </row>
    <row r="22" spans="1:6" x14ac:dyDescent="0.25">
      <c r="A22" s="1" t="s">
        <v>25</v>
      </c>
      <c r="B22" s="22" t="s">
        <v>26</v>
      </c>
      <c r="C22" s="22"/>
      <c r="D22" s="22"/>
      <c r="E22" s="22"/>
      <c r="F22" s="22"/>
    </row>
    <row r="23" spans="1:6" ht="51" customHeight="1" x14ac:dyDescent="0.25">
      <c r="A23" s="1" t="s">
        <v>27</v>
      </c>
      <c r="B23" s="23" t="s">
        <v>28</v>
      </c>
      <c r="C23" s="23"/>
      <c r="D23" s="23"/>
      <c r="E23" s="23"/>
      <c r="F23" s="23"/>
    </row>
    <row r="24" spans="1:6" x14ac:dyDescent="0.25">
      <c r="A24" s="24" t="s">
        <v>29</v>
      </c>
      <c r="B24" s="4" t="s">
        <v>30</v>
      </c>
      <c r="C24" s="4" t="s">
        <v>31</v>
      </c>
      <c r="D24" s="4" t="s">
        <v>32</v>
      </c>
      <c r="E24" s="4" t="s">
        <v>33</v>
      </c>
      <c r="F24" s="4" t="s">
        <v>34</v>
      </c>
    </row>
    <row r="25" spans="1:6" ht="30" x14ac:dyDescent="0.25">
      <c r="A25" s="24"/>
      <c r="B25" s="1" t="s">
        <v>564</v>
      </c>
      <c r="C25" s="2">
        <v>110</v>
      </c>
      <c r="D25" s="2">
        <v>397</v>
      </c>
      <c r="E25" s="2">
        <v>705</v>
      </c>
      <c r="F25" s="8">
        <v>1580</v>
      </c>
    </row>
    <row r="26" spans="1:6" ht="15.75" x14ac:dyDescent="0.25">
      <c r="A26" s="1" t="s">
        <v>35</v>
      </c>
      <c r="B26" s="22" t="s">
        <v>36</v>
      </c>
      <c r="C26" s="22"/>
      <c r="D26" s="22"/>
      <c r="E26" s="22"/>
      <c r="F26" s="22"/>
    </row>
    <row r="27" spans="1:6" ht="38.25" customHeight="1" x14ac:dyDescent="0.25">
      <c r="A27" s="1" t="s">
        <v>37</v>
      </c>
      <c r="B27" s="23" t="s">
        <v>567</v>
      </c>
      <c r="C27" s="23"/>
      <c r="D27" s="23"/>
      <c r="E27" s="23"/>
      <c r="F27" s="23"/>
    </row>
    <row r="28" spans="1:6" ht="15" customHeight="1" x14ac:dyDescent="0.25">
      <c r="A28" s="1" t="s">
        <v>39</v>
      </c>
      <c r="B28" s="28">
        <v>0.94</v>
      </c>
      <c r="C28" s="28"/>
      <c r="D28" s="28"/>
      <c r="E28" s="28"/>
      <c r="F28" s="28"/>
    </row>
    <row r="29" spans="1:6" x14ac:dyDescent="0.25">
      <c r="A29" s="1" t="s">
        <v>40</v>
      </c>
      <c r="B29" s="22" t="s">
        <v>41</v>
      </c>
      <c r="C29" s="22"/>
      <c r="D29" s="22"/>
      <c r="E29" s="22"/>
      <c r="F29" s="22"/>
    </row>
    <row r="30" spans="1:6" ht="25.5" customHeight="1" x14ac:dyDescent="0.25">
      <c r="A30" s="24" t="s">
        <v>42</v>
      </c>
      <c r="B30" s="35" t="s">
        <v>568</v>
      </c>
      <c r="C30" s="35"/>
      <c r="D30" s="35"/>
      <c r="E30" s="35"/>
      <c r="F30" s="35"/>
    </row>
    <row r="31" spans="1:6" x14ac:dyDescent="0.25">
      <c r="A31" s="24"/>
      <c r="B31" s="21"/>
      <c r="C31" s="21"/>
      <c r="D31" s="21"/>
      <c r="E31" s="21"/>
      <c r="F31" s="21"/>
    </row>
    <row r="32" spans="1:6" ht="76.5" customHeight="1" x14ac:dyDescent="0.25">
      <c r="A32" s="24"/>
      <c r="B32" s="23" t="s">
        <v>569</v>
      </c>
      <c r="C32" s="23"/>
      <c r="D32" s="23"/>
      <c r="E32" s="23"/>
      <c r="F32" s="23"/>
    </row>
    <row r="33" spans="1:6" x14ac:dyDescent="0.25">
      <c r="A33" s="24"/>
      <c r="B33" s="21"/>
      <c r="C33" s="21"/>
      <c r="D33" s="21"/>
      <c r="E33" s="21"/>
      <c r="F33" s="21"/>
    </row>
    <row r="34" spans="1:6" ht="38.25" customHeight="1" x14ac:dyDescent="0.25">
      <c r="A34" s="24"/>
      <c r="B34" s="35" t="s">
        <v>570</v>
      </c>
      <c r="C34" s="35"/>
      <c r="D34" s="35"/>
      <c r="E34" s="35"/>
      <c r="F34" s="35"/>
    </row>
    <row r="35" spans="1:6" x14ac:dyDescent="0.25">
      <c r="A35" s="24"/>
      <c r="B35" s="21"/>
      <c r="C35" s="21"/>
      <c r="D35" s="21"/>
      <c r="E35" s="21"/>
      <c r="F35" s="21"/>
    </row>
    <row r="36" spans="1:6" x14ac:dyDescent="0.25">
      <c r="A36" s="24"/>
      <c r="B36" s="35" t="s">
        <v>571</v>
      </c>
      <c r="C36" s="35"/>
      <c r="D36" s="35"/>
      <c r="E36" s="35"/>
      <c r="F36" s="35"/>
    </row>
    <row r="37" spans="1:6" x14ac:dyDescent="0.25">
      <c r="A37" s="24"/>
      <c r="B37" s="21"/>
      <c r="C37" s="21"/>
      <c r="D37" s="21"/>
      <c r="E37" s="21"/>
      <c r="F37" s="21"/>
    </row>
    <row r="38" spans="1:6" ht="38.25" customHeight="1" x14ac:dyDescent="0.25">
      <c r="A38" s="24"/>
      <c r="B38" s="35" t="s">
        <v>572</v>
      </c>
      <c r="C38" s="35"/>
      <c r="D38" s="35"/>
      <c r="E38" s="35"/>
      <c r="F38" s="35"/>
    </row>
    <row r="39" spans="1:6" x14ac:dyDescent="0.25">
      <c r="A39" s="24"/>
      <c r="B39" s="21"/>
      <c r="C39" s="21"/>
      <c r="D39" s="21"/>
      <c r="E39" s="21"/>
      <c r="F39" s="21"/>
    </row>
    <row r="40" spans="1:6" ht="25.5" customHeight="1" x14ac:dyDescent="0.25">
      <c r="A40" s="24"/>
      <c r="B40" s="35" t="s">
        <v>573</v>
      </c>
      <c r="C40" s="35"/>
      <c r="D40" s="35"/>
      <c r="E40" s="35"/>
      <c r="F40" s="35"/>
    </row>
    <row r="41" spans="1:6" x14ac:dyDescent="0.25">
      <c r="A41" s="24"/>
      <c r="B41" s="21"/>
      <c r="C41" s="21"/>
      <c r="D41" s="21"/>
      <c r="E41" s="21"/>
      <c r="F41" s="21"/>
    </row>
    <row r="42" spans="1:6" ht="38.25" customHeight="1" x14ac:dyDescent="0.25">
      <c r="A42" s="24"/>
      <c r="B42" s="23" t="s">
        <v>574</v>
      </c>
      <c r="C42" s="23"/>
      <c r="D42" s="23"/>
      <c r="E42" s="23"/>
      <c r="F42" s="23"/>
    </row>
    <row r="43" spans="1:6" x14ac:dyDescent="0.25">
      <c r="A43" s="24"/>
      <c r="B43" s="21"/>
      <c r="C43" s="21"/>
      <c r="D43" s="21"/>
      <c r="E43" s="21"/>
      <c r="F43" s="21"/>
    </row>
    <row r="44" spans="1:6" ht="63.75" customHeight="1" x14ac:dyDescent="0.25">
      <c r="A44" s="24"/>
      <c r="B44" s="23" t="s">
        <v>575</v>
      </c>
      <c r="C44" s="23"/>
      <c r="D44" s="23"/>
      <c r="E44" s="23"/>
      <c r="F44" s="23"/>
    </row>
    <row r="45" spans="1:6" x14ac:dyDescent="0.25">
      <c r="A45" s="24"/>
      <c r="B45" s="21"/>
      <c r="C45" s="21"/>
      <c r="D45" s="21"/>
      <c r="E45" s="21"/>
      <c r="F45" s="21"/>
    </row>
    <row r="46" spans="1:6" x14ac:dyDescent="0.25">
      <c r="A46" s="24"/>
      <c r="B46" s="23" t="s">
        <v>576</v>
      </c>
      <c r="C46" s="23"/>
      <c r="D46" s="23"/>
      <c r="E46" s="23"/>
      <c r="F46" s="23"/>
    </row>
    <row r="47" spans="1:6" x14ac:dyDescent="0.25">
      <c r="A47" s="24"/>
      <c r="B47" s="21"/>
      <c r="C47" s="21"/>
      <c r="D47" s="21"/>
      <c r="E47" s="21"/>
      <c r="F47" s="21"/>
    </row>
    <row r="48" spans="1:6" x14ac:dyDescent="0.25">
      <c r="A48" s="24"/>
      <c r="B48" s="23" t="s">
        <v>361</v>
      </c>
      <c r="C48" s="23"/>
      <c r="D48" s="23"/>
      <c r="E48" s="23"/>
      <c r="F48" s="23"/>
    </row>
    <row r="49" spans="1:6" x14ac:dyDescent="0.25">
      <c r="A49" s="24"/>
      <c r="B49" s="21"/>
      <c r="C49" s="21"/>
      <c r="D49" s="21"/>
      <c r="E49" s="21"/>
      <c r="F49" s="21"/>
    </row>
    <row r="50" spans="1:6" x14ac:dyDescent="0.25">
      <c r="A50" s="24"/>
      <c r="B50" s="23" t="s">
        <v>577</v>
      </c>
      <c r="C50" s="23"/>
      <c r="D50" s="23"/>
      <c r="E50" s="23"/>
      <c r="F50" s="23"/>
    </row>
    <row r="51" spans="1:6" x14ac:dyDescent="0.25">
      <c r="A51" s="24"/>
      <c r="B51" s="21"/>
      <c r="C51" s="21"/>
      <c r="D51" s="21"/>
      <c r="E51" s="21"/>
      <c r="F51" s="21"/>
    </row>
    <row r="52" spans="1:6" ht="51" customHeight="1" x14ac:dyDescent="0.25">
      <c r="A52" s="24"/>
      <c r="B52" s="23" t="s">
        <v>578</v>
      </c>
      <c r="C52" s="23"/>
      <c r="D52" s="23"/>
      <c r="E52" s="23"/>
      <c r="F52" s="23"/>
    </row>
    <row r="53" spans="1:6" x14ac:dyDescent="0.25">
      <c r="A53" s="24"/>
      <c r="B53" s="21"/>
      <c r="C53" s="21"/>
      <c r="D53" s="21"/>
      <c r="E53" s="21"/>
      <c r="F53" s="21"/>
    </row>
    <row r="54" spans="1:6" ht="25.5" customHeight="1" x14ac:dyDescent="0.25">
      <c r="A54" s="24"/>
      <c r="B54" s="23" t="s">
        <v>579</v>
      </c>
      <c r="C54" s="23"/>
      <c r="D54" s="23"/>
      <c r="E54" s="23"/>
      <c r="F54" s="23"/>
    </row>
    <row r="55" spans="1:6" x14ac:dyDescent="0.25">
      <c r="A55" s="1" t="s">
        <v>60</v>
      </c>
      <c r="B55" s="22" t="s">
        <v>61</v>
      </c>
      <c r="C55" s="22"/>
      <c r="D55" s="22"/>
      <c r="E55" s="22"/>
      <c r="F55" s="22"/>
    </row>
    <row r="56" spans="1:6" x14ac:dyDescent="0.25">
      <c r="A56" s="24" t="s">
        <v>62</v>
      </c>
      <c r="B56" s="50" t="s">
        <v>580</v>
      </c>
      <c r="C56" s="50"/>
      <c r="D56" s="50"/>
      <c r="E56" s="50"/>
      <c r="F56" s="50"/>
    </row>
    <row r="57" spans="1:6" x14ac:dyDescent="0.25">
      <c r="A57" s="24"/>
      <c r="B57" s="21"/>
      <c r="C57" s="21"/>
      <c r="D57" s="21"/>
      <c r="E57" s="21"/>
      <c r="F57" s="21"/>
    </row>
    <row r="58" spans="1:6" ht="216.75" x14ac:dyDescent="0.25">
      <c r="A58" s="24"/>
      <c r="B58" s="15" t="s">
        <v>64</v>
      </c>
      <c r="C58" s="48" t="s">
        <v>581</v>
      </c>
    </row>
    <row r="59" spans="1:6" x14ac:dyDescent="0.25">
      <c r="A59" s="24"/>
      <c r="B59" s="21"/>
      <c r="C59" s="21"/>
      <c r="D59" s="21"/>
      <c r="E59" s="21"/>
      <c r="F59" s="21"/>
    </row>
    <row r="60" spans="1:6" ht="204" x14ac:dyDescent="0.25">
      <c r="A60" s="24"/>
      <c r="B60" s="15" t="s">
        <v>64</v>
      </c>
      <c r="C60" s="18" t="s">
        <v>582</v>
      </c>
    </row>
    <row r="61" spans="1:6" x14ac:dyDescent="0.25">
      <c r="A61" s="24"/>
      <c r="B61" s="21"/>
      <c r="C61" s="21"/>
      <c r="D61" s="21"/>
      <c r="E61" s="21"/>
      <c r="F61" s="21"/>
    </row>
    <row r="62" spans="1:6" ht="102" x14ac:dyDescent="0.25">
      <c r="A62" s="24"/>
      <c r="B62" s="15" t="s">
        <v>64</v>
      </c>
      <c r="C62" s="18" t="s">
        <v>583</v>
      </c>
    </row>
    <row r="63" spans="1:6" x14ac:dyDescent="0.25">
      <c r="A63" s="24"/>
      <c r="B63" s="21"/>
      <c r="C63" s="21"/>
      <c r="D63" s="21"/>
      <c r="E63" s="21"/>
      <c r="F63" s="21"/>
    </row>
    <row r="64" spans="1:6" ht="178.5" x14ac:dyDescent="0.25">
      <c r="A64" s="24"/>
      <c r="B64" s="15" t="s">
        <v>64</v>
      </c>
      <c r="C64" s="18" t="s">
        <v>584</v>
      </c>
    </row>
    <row r="65" spans="1:6" x14ac:dyDescent="0.25">
      <c r="A65" s="24"/>
      <c r="B65" s="21"/>
      <c r="C65" s="21"/>
      <c r="D65" s="21"/>
      <c r="E65" s="21"/>
      <c r="F65" s="21"/>
    </row>
    <row r="66" spans="1:6" ht="191.25" x14ac:dyDescent="0.25">
      <c r="A66" s="24"/>
      <c r="B66" s="15" t="s">
        <v>64</v>
      </c>
      <c r="C66" s="18" t="s">
        <v>585</v>
      </c>
    </row>
    <row r="67" spans="1:6" x14ac:dyDescent="0.25">
      <c r="A67" s="24"/>
      <c r="B67" s="21"/>
      <c r="C67" s="21"/>
      <c r="D67" s="21"/>
      <c r="E67" s="21"/>
      <c r="F67" s="21"/>
    </row>
    <row r="68" spans="1:6" ht="242.25" x14ac:dyDescent="0.25">
      <c r="A68" s="24"/>
      <c r="B68" s="15" t="s">
        <v>64</v>
      </c>
      <c r="C68" s="18" t="s">
        <v>586</v>
      </c>
    </row>
    <row r="69" spans="1:6" x14ac:dyDescent="0.25">
      <c r="A69" s="24"/>
      <c r="B69" s="21"/>
      <c r="C69" s="21"/>
      <c r="D69" s="21"/>
      <c r="E69" s="21"/>
      <c r="F69" s="21"/>
    </row>
    <row r="70" spans="1:6" ht="306" x14ac:dyDescent="0.25">
      <c r="A70" s="24"/>
      <c r="B70" s="15" t="s">
        <v>64</v>
      </c>
      <c r="C70" s="18" t="s">
        <v>322</v>
      </c>
    </row>
    <row r="71" spans="1:6" x14ac:dyDescent="0.25">
      <c r="A71" s="24"/>
      <c r="B71" s="21"/>
      <c r="C71" s="21"/>
      <c r="D71" s="21"/>
      <c r="E71" s="21"/>
      <c r="F71" s="21"/>
    </row>
    <row r="72" spans="1:6" ht="242.25" x14ac:dyDescent="0.25">
      <c r="A72" s="24"/>
      <c r="B72" s="19" t="s">
        <v>64</v>
      </c>
      <c r="C72" s="18" t="s">
        <v>587</v>
      </c>
    </row>
    <row r="73" spans="1:6" x14ac:dyDescent="0.25">
      <c r="A73" s="24"/>
      <c r="B73" s="21"/>
      <c r="C73" s="21"/>
      <c r="D73" s="21"/>
      <c r="E73" s="21"/>
      <c r="F73" s="21"/>
    </row>
    <row r="74" spans="1:6" ht="331.5" x14ac:dyDescent="0.25">
      <c r="A74" s="24"/>
      <c r="B74" s="49" t="s">
        <v>64</v>
      </c>
      <c r="C74" s="18" t="s">
        <v>588</v>
      </c>
    </row>
    <row r="75" spans="1:6" x14ac:dyDescent="0.25">
      <c r="A75" s="24"/>
      <c r="B75" s="21"/>
      <c r="C75" s="21"/>
      <c r="D75" s="21"/>
      <c r="E75" s="21"/>
      <c r="F75" s="21"/>
    </row>
    <row r="76" spans="1:6" ht="229.5" x14ac:dyDescent="0.25">
      <c r="A76" s="24"/>
      <c r="B76" s="15" t="s">
        <v>64</v>
      </c>
      <c r="C76" s="18" t="s">
        <v>589</v>
      </c>
    </row>
    <row r="77" spans="1:6" x14ac:dyDescent="0.25">
      <c r="A77" s="24"/>
      <c r="B77" s="21"/>
      <c r="C77" s="21"/>
      <c r="D77" s="21"/>
      <c r="E77" s="21"/>
      <c r="F77" s="21"/>
    </row>
    <row r="78" spans="1:6" ht="357" x14ac:dyDescent="0.25">
      <c r="A78" s="24"/>
      <c r="B78" s="15" t="s">
        <v>64</v>
      </c>
      <c r="C78" s="18" t="s">
        <v>590</v>
      </c>
    </row>
    <row r="79" spans="1:6" x14ac:dyDescent="0.25">
      <c r="A79" s="24"/>
      <c r="B79" s="21"/>
      <c r="C79" s="21"/>
      <c r="D79" s="21"/>
      <c r="E79" s="21"/>
      <c r="F79" s="21"/>
    </row>
    <row r="80" spans="1:6" ht="114.75" x14ac:dyDescent="0.25">
      <c r="A80" s="24"/>
      <c r="B80" s="15" t="s">
        <v>64</v>
      </c>
      <c r="C80" s="18" t="s">
        <v>591</v>
      </c>
    </row>
    <row r="81" spans="1:6" x14ac:dyDescent="0.25">
      <c r="A81" s="24"/>
      <c r="B81" s="21"/>
      <c r="C81" s="21"/>
      <c r="D81" s="21"/>
      <c r="E81" s="21"/>
      <c r="F81" s="21"/>
    </row>
    <row r="82" spans="1:6" ht="102" x14ac:dyDescent="0.25">
      <c r="A82" s="24"/>
      <c r="B82" s="15" t="s">
        <v>64</v>
      </c>
      <c r="C82" s="18" t="s">
        <v>592</v>
      </c>
    </row>
    <row r="83" spans="1:6" x14ac:dyDescent="0.25">
      <c r="A83" s="24"/>
      <c r="B83" s="21"/>
      <c r="C83" s="21"/>
      <c r="D83" s="21"/>
      <c r="E83" s="21"/>
      <c r="F83" s="21"/>
    </row>
    <row r="84" spans="1:6" ht="165.75" x14ac:dyDescent="0.25">
      <c r="A84" s="24"/>
      <c r="B84" s="15" t="s">
        <v>64</v>
      </c>
      <c r="C84" s="18" t="s">
        <v>593</v>
      </c>
    </row>
    <row r="85" spans="1:6" x14ac:dyDescent="0.25">
      <c r="A85" s="24"/>
      <c r="B85" s="21"/>
      <c r="C85" s="21"/>
      <c r="D85" s="21"/>
      <c r="E85" s="21"/>
      <c r="F85" s="21"/>
    </row>
    <row r="86" spans="1:6" ht="114.75" x14ac:dyDescent="0.25">
      <c r="A86" s="24"/>
      <c r="B86" s="15" t="s">
        <v>64</v>
      </c>
      <c r="C86" s="18" t="s">
        <v>594</v>
      </c>
    </row>
    <row r="87" spans="1:6" x14ac:dyDescent="0.25">
      <c r="A87" s="24"/>
      <c r="B87" s="21"/>
      <c r="C87" s="21"/>
      <c r="D87" s="21"/>
      <c r="E87" s="21"/>
      <c r="F87" s="21"/>
    </row>
    <row r="88" spans="1:6" ht="178.5" x14ac:dyDescent="0.25">
      <c r="A88" s="24"/>
      <c r="B88" s="15" t="s">
        <v>64</v>
      </c>
      <c r="C88" s="18" t="s">
        <v>595</v>
      </c>
    </row>
    <row r="89" spans="1:6" x14ac:dyDescent="0.25">
      <c r="A89" s="24"/>
      <c r="B89" s="21"/>
      <c r="C89" s="21"/>
      <c r="D89" s="21"/>
      <c r="E89" s="21"/>
      <c r="F89" s="21"/>
    </row>
    <row r="90" spans="1:6" ht="153" x14ac:dyDescent="0.25">
      <c r="A90" s="24"/>
      <c r="B90" s="15" t="s">
        <v>64</v>
      </c>
      <c r="C90" s="18" t="s">
        <v>596</v>
      </c>
    </row>
    <row r="91" spans="1:6" x14ac:dyDescent="0.25">
      <c r="A91" s="24"/>
      <c r="B91" s="21"/>
      <c r="C91" s="21"/>
      <c r="D91" s="21"/>
      <c r="E91" s="21"/>
      <c r="F91" s="21"/>
    </row>
    <row r="92" spans="1:6" ht="153" x14ac:dyDescent="0.25">
      <c r="A92" s="24"/>
      <c r="B92" s="15" t="s">
        <v>64</v>
      </c>
      <c r="C92" s="18" t="s">
        <v>597</v>
      </c>
    </row>
    <row r="93" spans="1:6" x14ac:dyDescent="0.25">
      <c r="A93" s="24"/>
      <c r="B93" s="21"/>
      <c r="C93" s="21"/>
      <c r="D93" s="21"/>
      <c r="E93" s="21"/>
      <c r="F93" s="21"/>
    </row>
    <row r="94" spans="1:6" ht="153" x14ac:dyDescent="0.25">
      <c r="A94" s="24"/>
      <c r="B94" s="15" t="s">
        <v>64</v>
      </c>
      <c r="C94" s="18" t="s">
        <v>598</v>
      </c>
    </row>
    <row r="95" spans="1:6" x14ac:dyDescent="0.25">
      <c r="A95" s="24"/>
      <c r="B95" s="21"/>
      <c r="C95" s="21"/>
      <c r="D95" s="21"/>
      <c r="E95" s="21"/>
      <c r="F95" s="21"/>
    </row>
    <row r="96" spans="1:6" ht="114.75" x14ac:dyDescent="0.25">
      <c r="A96" s="24"/>
      <c r="B96" s="15" t="s">
        <v>64</v>
      </c>
      <c r="C96" s="18" t="s">
        <v>599</v>
      </c>
    </row>
    <row r="97" spans="1:6" x14ac:dyDescent="0.25">
      <c r="A97" s="24"/>
      <c r="B97" s="21"/>
      <c r="C97" s="21"/>
      <c r="D97" s="21"/>
      <c r="E97" s="21"/>
      <c r="F97" s="21"/>
    </row>
    <row r="98" spans="1:6" ht="51" x14ac:dyDescent="0.25">
      <c r="A98" s="24"/>
      <c r="B98" s="15" t="s">
        <v>64</v>
      </c>
      <c r="C98" s="18" t="s">
        <v>600</v>
      </c>
    </row>
    <row r="99" spans="1:6" x14ac:dyDescent="0.25">
      <c r="A99" s="24"/>
      <c r="B99" s="21"/>
      <c r="C99" s="21"/>
      <c r="D99" s="21"/>
      <c r="E99" s="21"/>
      <c r="F99" s="21"/>
    </row>
    <row r="100" spans="1:6" ht="89.25" x14ac:dyDescent="0.25">
      <c r="A100" s="24"/>
      <c r="B100" s="15" t="s">
        <v>64</v>
      </c>
      <c r="C100" s="18" t="s">
        <v>601</v>
      </c>
    </row>
    <row r="101" spans="1:6" x14ac:dyDescent="0.25">
      <c r="A101" s="24"/>
      <c r="B101" s="21"/>
      <c r="C101" s="21"/>
      <c r="D101" s="21"/>
      <c r="E101" s="21"/>
      <c r="F101" s="21"/>
    </row>
    <row r="102" spans="1:6" ht="191.25" x14ac:dyDescent="0.25">
      <c r="A102" s="24"/>
      <c r="B102" s="15" t="s">
        <v>64</v>
      </c>
      <c r="C102" s="18" t="s">
        <v>602</v>
      </c>
    </row>
    <row r="103" spans="1:6" x14ac:dyDescent="0.25">
      <c r="A103" s="24"/>
      <c r="B103" s="21"/>
      <c r="C103" s="21"/>
      <c r="D103" s="21"/>
      <c r="E103" s="21"/>
      <c r="F103" s="21"/>
    </row>
    <row r="104" spans="1:6" ht="409.5" x14ac:dyDescent="0.25">
      <c r="A104" s="24"/>
      <c r="B104" s="15" t="s">
        <v>64</v>
      </c>
      <c r="C104" s="18" t="s">
        <v>603</v>
      </c>
    </row>
    <row r="105" spans="1:6" x14ac:dyDescent="0.25">
      <c r="A105" s="24"/>
      <c r="B105" s="21"/>
      <c r="C105" s="21"/>
      <c r="D105" s="21"/>
      <c r="E105" s="21"/>
      <c r="F105" s="21"/>
    </row>
    <row r="106" spans="1:6" ht="267.75" x14ac:dyDescent="0.25">
      <c r="A106" s="24"/>
      <c r="B106" s="15" t="s">
        <v>64</v>
      </c>
      <c r="C106" s="18" t="s">
        <v>604</v>
      </c>
    </row>
    <row r="107" spans="1:6" x14ac:dyDescent="0.25">
      <c r="A107" s="24"/>
      <c r="B107" s="21"/>
      <c r="C107" s="21"/>
      <c r="D107" s="21"/>
      <c r="E107" s="21"/>
      <c r="F107" s="21"/>
    </row>
    <row r="108" spans="1:6" ht="76.5" x14ac:dyDescent="0.25">
      <c r="A108" s="24"/>
      <c r="B108" s="15" t="s">
        <v>64</v>
      </c>
      <c r="C108" s="18" t="s">
        <v>605</v>
      </c>
    </row>
    <row r="109" spans="1:6" x14ac:dyDescent="0.25">
      <c r="A109" s="24"/>
      <c r="B109" s="21"/>
      <c r="C109" s="21"/>
      <c r="D109" s="21"/>
      <c r="E109" s="21"/>
      <c r="F109" s="21"/>
    </row>
    <row r="110" spans="1:6" ht="204" x14ac:dyDescent="0.25">
      <c r="A110" s="24"/>
      <c r="B110" s="15" t="s">
        <v>64</v>
      </c>
      <c r="C110" s="18" t="s">
        <v>606</v>
      </c>
    </row>
    <row r="111" spans="1:6" ht="30" x14ac:dyDescent="0.25">
      <c r="A111" s="1" t="s">
        <v>87</v>
      </c>
      <c r="B111" s="22" t="s">
        <v>88</v>
      </c>
      <c r="C111" s="22"/>
      <c r="D111" s="22"/>
      <c r="E111" s="22"/>
      <c r="F111" s="22"/>
    </row>
    <row r="112" spans="1:6" ht="38.25" customHeight="1" x14ac:dyDescent="0.25">
      <c r="A112" s="1" t="s">
        <v>89</v>
      </c>
      <c r="B112" s="23" t="s">
        <v>448</v>
      </c>
      <c r="C112" s="23"/>
      <c r="D112" s="23"/>
      <c r="E112" s="23"/>
      <c r="F112" s="23"/>
    </row>
    <row r="113" spans="1:6" ht="25.5" customHeight="1" x14ac:dyDescent="0.25">
      <c r="A113" s="1" t="s">
        <v>91</v>
      </c>
      <c r="B113" s="27" t="s">
        <v>92</v>
      </c>
      <c r="C113" s="27"/>
      <c r="D113" s="27"/>
      <c r="E113" s="27"/>
      <c r="F113" s="27"/>
    </row>
    <row r="114" spans="1:6" x14ac:dyDescent="0.25">
      <c r="A114" s="1" t="s">
        <v>93</v>
      </c>
      <c r="B114" s="26" t="s">
        <v>94</v>
      </c>
      <c r="C114" s="26"/>
      <c r="D114" s="26"/>
      <c r="E114" s="26"/>
      <c r="F114" s="26"/>
    </row>
    <row r="115" spans="1:6" x14ac:dyDescent="0.25">
      <c r="A115" s="24" t="s">
        <v>95</v>
      </c>
      <c r="B115" s="2"/>
    </row>
    <row r="116" spans="1:6" x14ac:dyDescent="0.25">
      <c r="A116" s="24"/>
      <c r="B116" s="2"/>
    </row>
    <row r="117" spans="1:6" x14ac:dyDescent="0.25">
      <c r="A117" s="24"/>
      <c r="B117" s="2"/>
    </row>
    <row r="118" spans="1:6" x14ac:dyDescent="0.25">
      <c r="A118" s="1" t="s">
        <v>96</v>
      </c>
      <c r="B118" s="30" t="s">
        <v>97</v>
      </c>
      <c r="C118" s="30"/>
      <c r="D118" s="30"/>
      <c r="E118" s="30"/>
      <c r="F118" s="30"/>
    </row>
    <row r="119" spans="1:6" ht="15" customHeight="1" x14ac:dyDescent="0.25">
      <c r="A119" s="1" t="s">
        <v>98</v>
      </c>
      <c r="B119" s="31">
        <v>41729</v>
      </c>
      <c r="C119" s="31"/>
      <c r="D119" s="31"/>
      <c r="E119" s="31"/>
      <c r="F119" s="31"/>
    </row>
    <row r="120" spans="1:6" ht="15" customHeight="1" x14ac:dyDescent="0.25">
      <c r="A120" s="1" t="s">
        <v>99</v>
      </c>
      <c r="B120" s="28">
        <v>1.67E-2</v>
      </c>
      <c r="C120" s="28"/>
      <c r="D120" s="28"/>
      <c r="E120" s="28"/>
      <c r="F120" s="28"/>
    </row>
    <row r="121" spans="1:6" x14ac:dyDescent="0.25">
      <c r="A121" s="1" t="s">
        <v>100</v>
      </c>
      <c r="B121" s="22" t="s">
        <v>101</v>
      </c>
      <c r="C121" s="22"/>
      <c r="D121" s="22"/>
      <c r="E121" s="22"/>
      <c r="F121" s="22"/>
    </row>
    <row r="122" spans="1:6" ht="15" customHeight="1" x14ac:dyDescent="0.25">
      <c r="A122" s="1" t="s">
        <v>102</v>
      </c>
      <c r="B122" s="31">
        <v>42004</v>
      </c>
      <c r="C122" s="31"/>
      <c r="D122" s="31"/>
      <c r="E122" s="31"/>
      <c r="F122" s="31"/>
    </row>
    <row r="123" spans="1:6" ht="15" customHeight="1" x14ac:dyDescent="0.25">
      <c r="A123" s="1" t="s">
        <v>103</v>
      </c>
      <c r="B123" s="28">
        <v>-2.3900000000000001E-2</v>
      </c>
      <c r="C123" s="28"/>
      <c r="D123" s="28"/>
      <c r="E123" s="28"/>
      <c r="F123" s="28"/>
    </row>
    <row r="124" spans="1:6" ht="15.75" x14ac:dyDescent="0.25">
      <c r="A124" s="1" t="s">
        <v>104</v>
      </c>
      <c r="B124" s="26" t="s">
        <v>105</v>
      </c>
      <c r="C124" s="26"/>
      <c r="D124" s="26"/>
      <c r="E124" s="26"/>
      <c r="F124" s="26"/>
    </row>
    <row r="125" spans="1:6" x14ac:dyDescent="0.25">
      <c r="A125" s="24" t="s">
        <v>106</v>
      </c>
      <c r="B125" s="4" t="s">
        <v>107</v>
      </c>
      <c r="C125" s="4" t="s">
        <v>31</v>
      </c>
      <c r="D125" s="4" t="s">
        <v>108</v>
      </c>
      <c r="E125" s="4" t="s">
        <v>109</v>
      </c>
    </row>
    <row r="126" spans="1:6" ht="30" x14ac:dyDescent="0.25">
      <c r="A126" s="24"/>
      <c r="B126" s="1" t="s">
        <v>564</v>
      </c>
      <c r="C126" s="6">
        <v>-1.43E-2</v>
      </c>
      <c r="D126" s="6">
        <v>1.4E-3</v>
      </c>
      <c r="E126" s="20">
        <v>41393</v>
      </c>
    </row>
    <row r="127" spans="1:6" ht="75" x14ac:dyDescent="0.25">
      <c r="A127" s="24"/>
      <c r="B127" s="1" t="s">
        <v>607</v>
      </c>
      <c r="C127" s="6">
        <v>2.9999999999999997E-4</v>
      </c>
      <c r="D127" s="6">
        <v>5.0000000000000001E-4</v>
      </c>
      <c r="E127" s="20">
        <v>41393</v>
      </c>
    </row>
  </sheetData>
  <mergeCells count="89">
    <mergeCell ref="B123:F123"/>
    <mergeCell ref="B124:F124"/>
    <mergeCell ref="A125:A127"/>
    <mergeCell ref="A115:A117"/>
    <mergeCell ref="B118:F118"/>
    <mergeCell ref="B119:F119"/>
    <mergeCell ref="B120:F120"/>
    <mergeCell ref="B121:F121"/>
    <mergeCell ref="B122:F122"/>
    <mergeCell ref="B107:F107"/>
    <mergeCell ref="B109:F109"/>
    <mergeCell ref="B111:F111"/>
    <mergeCell ref="B112:F112"/>
    <mergeCell ref="B113:F113"/>
    <mergeCell ref="B114:F114"/>
    <mergeCell ref="B95:F95"/>
    <mergeCell ref="B97:F97"/>
    <mergeCell ref="B99:F99"/>
    <mergeCell ref="B101:F101"/>
    <mergeCell ref="B103:F103"/>
    <mergeCell ref="B105:F105"/>
    <mergeCell ref="B83:F83"/>
    <mergeCell ref="B85:F85"/>
    <mergeCell ref="B87:F87"/>
    <mergeCell ref="B89:F89"/>
    <mergeCell ref="B91:F91"/>
    <mergeCell ref="B93:F93"/>
    <mergeCell ref="B71:F71"/>
    <mergeCell ref="B73:F73"/>
    <mergeCell ref="B75:F75"/>
    <mergeCell ref="B77:F77"/>
    <mergeCell ref="B79:F79"/>
    <mergeCell ref="B81:F81"/>
    <mergeCell ref="B55:F55"/>
    <mergeCell ref="A56:A110"/>
    <mergeCell ref="B56:F56"/>
    <mergeCell ref="B57:F57"/>
    <mergeCell ref="B59:F59"/>
    <mergeCell ref="B61:F61"/>
    <mergeCell ref="B63:F63"/>
    <mergeCell ref="B65:F65"/>
    <mergeCell ref="B67:F67"/>
    <mergeCell ref="B69:F69"/>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8:F28"/>
    <mergeCell ref="B29:F29"/>
    <mergeCell ref="A30:A54"/>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608</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609</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608</v>
      </c>
    </row>
    <row r="11" spans="1:6" ht="17.25" x14ac:dyDescent="0.25">
      <c r="A11" s="24"/>
      <c r="B11" s="1" t="s">
        <v>15</v>
      </c>
      <c r="C11" s="5"/>
      <c r="D11" s="6">
        <v>7.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c r="D15" s="6">
        <v>1.0800000000000001E-2</v>
      </c>
    </row>
    <row r="16" spans="1:6" ht="17.25" x14ac:dyDescent="0.25">
      <c r="A16" s="24"/>
      <c r="B16" s="1" t="s">
        <v>232</v>
      </c>
      <c r="C16" s="5" t="s">
        <v>610</v>
      </c>
      <c r="D16" s="6">
        <v>-4.0000000000000002E-4</v>
      </c>
    </row>
    <row r="17" spans="1:6" ht="45" x14ac:dyDescent="0.25">
      <c r="A17" s="24"/>
      <c r="B17" s="1" t="s">
        <v>233</v>
      </c>
      <c r="C17" s="5" t="s">
        <v>611</v>
      </c>
      <c r="D17" s="6">
        <v>1.04E-2</v>
      </c>
    </row>
    <row r="18" spans="1:6" ht="75" x14ac:dyDescent="0.25">
      <c r="A18" s="24"/>
      <c r="B18" s="1" t="s">
        <v>17</v>
      </c>
      <c r="C18" s="1" t="s">
        <v>235</v>
      </c>
    </row>
    <row r="19" spans="1:6" ht="165" x14ac:dyDescent="0.25">
      <c r="A19" s="24"/>
      <c r="B19" s="1" t="s">
        <v>19</v>
      </c>
      <c r="C19" s="1" t="s">
        <v>23</v>
      </c>
    </row>
    <row r="20" spans="1:6" ht="255" x14ac:dyDescent="0.25">
      <c r="A20" s="24"/>
      <c r="B20" s="1" t="s">
        <v>21</v>
      </c>
      <c r="C20" s="1" t="s">
        <v>612</v>
      </c>
    </row>
    <row r="21" spans="1:6" ht="120" x14ac:dyDescent="0.25">
      <c r="A21" s="24"/>
      <c r="B21" s="1" t="s">
        <v>234</v>
      </c>
      <c r="C21" s="1" t="s">
        <v>613</v>
      </c>
    </row>
    <row r="22" spans="1:6" ht="30" x14ac:dyDescent="0.25">
      <c r="A22" s="24"/>
      <c r="B22" s="1" t="s">
        <v>611</v>
      </c>
      <c r="C22" s="1" t="s">
        <v>24</v>
      </c>
    </row>
    <row r="23" spans="1:6" x14ac:dyDescent="0.25">
      <c r="A23" s="1" t="s">
        <v>25</v>
      </c>
      <c r="B23" s="22" t="s">
        <v>26</v>
      </c>
      <c r="C23" s="22"/>
      <c r="D23" s="22"/>
      <c r="E23" s="22"/>
      <c r="F23" s="22"/>
    </row>
    <row r="24" spans="1:6" ht="51" customHeight="1" x14ac:dyDescent="0.25">
      <c r="A24" s="1" t="s">
        <v>27</v>
      </c>
      <c r="B24" s="23" t="s">
        <v>28</v>
      </c>
      <c r="C24" s="23"/>
      <c r="D24" s="23"/>
      <c r="E24" s="23"/>
      <c r="F24" s="23"/>
    </row>
    <row r="25" spans="1:6" x14ac:dyDescent="0.25">
      <c r="A25" s="24" t="s">
        <v>29</v>
      </c>
      <c r="B25" s="4" t="s">
        <v>30</v>
      </c>
      <c r="C25" s="4" t="s">
        <v>31</v>
      </c>
      <c r="D25" s="4" t="s">
        <v>32</v>
      </c>
      <c r="E25" s="4" t="s">
        <v>33</v>
      </c>
      <c r="F25" s="4" t="s">
        <v>34</v>
      </c>
    </row>
    <row r="26" spans="1:6" ht="30" x14ac:dyDescent="0.25">
      <c r="A26" s="24"/>
      <c r="B26" s="1" t="s">
        <v>608</v>
      </c>
      <c r="C26" s="2">
        <v>106</v>
      </c>
      <c r="D26" s="2">
        <v>340</v>
      </c>
      <c r="E26" s="2">
        <v>592</v>
      </c>
      <c r="F26" s="8">
        <v>1314</v>
      </c>
    </row>
    <row r="27" spans="1:6" ht="15.75" x14ac:dyDescent="0.25">
      <c r="A27" s="1" t="s">
        <v>35</v>
      </c>
      <c r="B27" s="22" t="s">
        <v>36</v>
      </c>
      <c r="C27" s="22"/>
      <c r="D27" s="22"/>
      <c r="E27" s="22"/>
      <c r="F27" s="22"/>
    </row>
    <row r="28" spans="1:6" ht="38.25" customHeight="1" x14ac:dyDescent="0.25">
      <c r="A28" s="1" t="s">
        <v>37</v>
      </c>
      <c r="B28" s="23" t="s">
        <v>614</v>
      </c>
      <c r="C28" s="23"/>
      <c r="D28" s="23"/>
      <c r="E28" s="23"/>
      <c r="F28" s="23"/>
    </row>
    <row r="29" spans="1:6" ht="15" customHeight="1" x14ac:dyDescent="0.25">
      <c r="A29" s="1" t="s">
        <v>39</v>
      </c>
      <c r="B29" s="28">
        <v>0.82</v>
      </c>
      <c r="C29" s="28"/>
      <c r="D29" s="28"/>
      <c r="E29" s="28"/>
      <c r="F29" s="28"/>
    </row>
    <row r="30" spans="1:6" x14ac:dyDescent="0.25">
      <c r="A30" s="1" t="s">
        <v>40</v>
      </c>
      <c r="B30" s="22" t="s">
        <v>41</v>
      </c>
      <c r="C30" s="22"/>
      <c r="D30" s="22"/>
      <c r="E30" s="22"/>
      <c r="F30" s="22"/>
    </row>
    <row r="31" spans="1:6" ht="51" customHeight="1" x14ac:dyDescent="0.25">
      <c r="A31" s="24" t="s">
        <v>42</v>
      </c>
      <c r="B31" s="27" t="s">
        <v>615</v>
      </c>
      <c r="C31" s="27"/>
      <c r="D31" s="27"/>
      <c r="E31" s="27"/>
      <c r="F31" s="27"/>
    </row>
    <row r="32" spans="1:6" x14ac:dyDescent="0.25">
      <c r="A32" s="24"/>
      <c r="B32" s="21"/>
      <c r="C32" s="21"/>
      <c r="D32" s="21"/>
      <c r="E32" s="21"/>
      <c r="F32" s="21"/>
    </row>
    <row r="33" spans="1:6" ht="89.25" customHeight="1" x14ac:dyDescent="0.25">
      <c r="A33" s="24"/>
      <c r="B33" s="27" t="s">
        <v>616</v>
      </c>
      <c r="C33" s="27"/>
      <c r="D33" s="27"/>
      <c r="E33" s="27"/>
      <c r="F33" s="27"/>
    </row>
    <row r="34" spans="1:6" x14ac:dyDescent="0.25">
      <c r="A34" s="24"/>
      <c r="B34" s="21"/>
      <c r="C34" s="21"/>
      <c r="D34" s="21"/>
      <c r="E34" s="21"/>
      <c r="F34" s="21"/>
    </row>
    <row r="35" spans="1:6" ht="51" customHeight="1" x14ac:dyDescent="0.25">
      <c r="A35" s="24"/>
      <c r="B35" s="27" t="s">
        <v>617</v>
      </c>
      <c r="C35" s="27"/>
      <c r="D35" s="27"/>
      <c r="E35" s="27"/>
      <c r="F35" s="27"/>
    </row>
    <row r="36" spans="1:6" x14ac:dyDescent="0.25">
      <c r="A36" s="24"/>
      <c r="B36" s="21"/>
      <c r="C36" s="21"/>
      <c r="D36" s="21"/>
      <c r="E36" s="21"/>
      <c r="F36" s="21"/>
    </row>
    <row r="37" spans="1:6" ht="63.75" customHeight="1" x14ac:dyDescent="0.25">
      <c r="A37" s="24"/>
      <c r="B37" s="27" t="s">
        <v>618</v>
      </c>
      <c r="C37" s="27"/>
      <c r="D37" s="27"/>
      <c r="E37" s="27"/>
      <c r="F37" s="27"/>
    </row>
    <row r="38" spans="1:6" x14ac:dyDescent="0.25">
      <c r="A38" s="24"/>
      <c r="B38" s="21"/>
      <c r="C38" s="21"/>
      <c r="D38" s="21"/>
      <c r="E38" s="21"/>
      <c r="F38" s="21"/>
    </row>
    <row r="39" spans="1:6" x14ac:dyDescent="0.25">
      <c r="A39" s="24"/>
      <c r="B39" s="27" t="s">
        <v>619</v>
      </c>
      <c r="C39" s="27"/>
      <c r="D39" s="27"/>
      <c r="E39" s="27"/>
      <c r="F39" s="27"/>
    </row>
    <row r="40" spans="1:6" x14ac:dyDescent="0.25">
      <c r="A40" s="1" t="s">
        <v>60</v>
      </c>
      <c r="B40" s="22" t="s">
        <v>61</v>
      </c>
      <c r="C40" s="22"/>
      <c r="D40" s="22"/>
      <c r="E40" s="22"/>
      <c r="F40" s="22"/>
    </row>
    <row r="41" spans="1:6" x14ac:dyDescent="0.25">
      <c r="A41" s="24" t="s">
        <v>62</v>
      </c>
      <c r="B41" s="27" t="s">
        <v>245</v>
      </c>
      <c r="C41" s="27"/>
      <c r="D41" s="27"/>
      <c r="E41" s="27"/>
      <c r="F41" s="27"/>
    </row>
    <row r="42" spans="1:6" x14ac:dyDescent="0.25">
      <c r="A42" s="24"/>
      <c r="B42" s="21"/>
      <c r="C42" s="21"/>
      <c r="D42" s="21"/>
      <c r="E42" s="21"/>
      <c r="F42" s="21"/>
    </row>
    <row r="43" spans="1:6" ht="293.25" x14ac:dyDescent="0.25">
      <c r="A43" s="24"/>
      <c r="B43" s="47" t="s">
        <v>64</v>
      </c>
      <c r="C43" s="16" t="s">
        <v>620</v>
      </c>
    </row>
    <row r="44" spans="1:6" x14ac:dyDescent="0.25">
      <c r="A44" s="24"/>
      <c r="B44" s="21"/>
      <c r="C44" s="21"/>
      <c r="D44" s="21"/>
      <c r="E44" s="21"/>
      <c r="F44" s="21"/>
    </row>
    <row r="45" spans="1:6" ht="216.75" x14ac:dyDescent="0.25">
      <c r="A45" s="24"/>
      <c r="B45" s="15" t="s">
        <v>64</v>
      </c>
      <c r="C45" s="16" t="s">
        <v>368</v>
      </c>
    </row>
    <row r="46" spans="1:6" x14ac:dyDescent="0.25">
      <c r="A46" s="24"/>
      <c r="B46" s="21"/>
      <c r="C46" s="21"/>
      <c r="D46" s="21"/>
      <c r="E46" s="21"/>
      <c r="F46" s="21"/>
    </row>
    <row r="47" spans="1:6" ht="102" x14ac:dyDescent="0.25">
      <c r="A47" s="24"/>
      <c r="B47" s="15" t="s">
        <v>64</v>
      </c>
      <c r="C47" s="16" t="s">
        <v>320</v>
      </c>
    </row>
    <row r="48" spans="1:6" x14ac:dyDescent="0.25">
      <c r="A48" s="24"/>
      <c r="B48" s="21"/>
      <c r="C48" s="21"/>
      <c r="D48" s="21"/>
      <c r="E48" s="21"/>
      <c r="F48" s="21"/>
    </row>
    <row r="49" spans="1:6" ht="306" x14ac:dyDescent="0.25">
      <c r="A49" s="24"/>
      <c r="B49" s="15" t="s">
        <v>64</v>
      </c>
      <c r="C49" s="16" t="s">
        <v>432</v>
      </c>
    </row>
    <row r="50" spans="1:6" x14ac:dyDescent="0.25">
      <c r="A50" s="24"/>
      <c r="B50" s="21"/>
      <c r="C50" s="21"/>
      <c r="D50" s="21"/>
      <c r="E50" s="21"/>
      <c r="F50" s="21"/>
    </row>
    <row r="51" spans="1:6" ht="242.25" x14ac:dyDescent="0.25">
      <c r="A51" s="24"/>
      <c r="B51" s="15" t="s">
        <v>64</v>
      </c>
      <c r="C51" s="16" t="s">
        <v>415</v>
      </c>
    </row>
    <row r="52" spans="1:6" x14ac:dyDescent="0.25">
      <c r="A52" s="24"/>
      <c r="B52" s="21"/>
      <c r="C52" s="21"/>
      <c r="D52" s="21"/>
      <c r="E52" s="21"/>
      <c r="F52" s="21"/>
    </row>
    <row r="53" spans="1:6" ht="331.5" x14ac:dyDescent="0.25">
      <c r="A53" s="24"/>
      <c r="B53" s="15" t="s">
        <v>64</v>
      </c>
      <c r="C53" s="16" t="s">
        <v>73</v>
      </c>
    </row>
    <row r="54" spans="1:6" x14ac:dyDescent="0.25">
      <c r="A54" s="24"/>
      <c r="B54" s="21"/>
      <c r="C54" s="21"/>
      <c r="D54" s="21"/>
      <c r="E54" s="21"/>
      <c r="F54" s="21"/>
    </row>
    <row r="55" spans="1:6" ht="229.5" x14ac:dyDescent="0.25">
      <c r="A55" s="24"/>
      <c r="B55" s="15" t="s">
        <v>64</v>
      </c>
      <c r="C55" s="16" t="s">
        <v>621</v>
      </c>
    </row>
    <row r="56" spans="1:6" x14ac:dyDescent="0.25">
      <c r="A56" s="24"/>
      <c r="B56" s="21"/>
      <c r="C56" s="21"/>
      <c r="D56" s="21"/>
      <c r="E56" s="21"/>
      <c r="F56" s="21"/>
    </row>
    <row r="57" spans="1:6" ht="114.75" x14ac:dyDescent="0.25">
      <c r="A57" s="24"/>
      <c r="B57" s="15" t="s">
        <v>64</v>
      </c>
      <c r="C57" s="16" t="s">
        <v>374</v>
      </c>
    </row>
    <row r="58" spans="1:6" x14ac:dyDescent="0.25">
      <c r="A58" s="24"/>
      <c r="B58" s="21"/>
      <c r="C58" s="21"/>
      <c r="D58" s="21"/>
      <c r="E58" s="21"/>
      <c r="F58" s="21"/>
    </row>
    <row r="59" spans="1:6" ht="102" x14ac:dyDescent="0.25">
      <c r="A59" s="24"/>
      <c r="B59" s="15" t="s">
        <v>64</v>
      </c>
      <c r="C59" s="16" t="s">
        <v>416</v>
      </c>
    </row>
    <row r="60" spans="1:6" x14ac:dyDescent="0.25">
      <c r="A60" s="24"/>
      <c r="B60" s="21"/>
      <c r="C60" s="21"/>
      <c r="D60" s="21"/>
      <c r="E60" s="21"/>
      <c r="F60" s="21"/>
    </row>
    <row r="61" spans="1:6" ht="114.75" x14ac:dyDescent="0.25">
      <c r="A61" s="24"/>
      <c r="B61" s="15" t="s">
        <v>64</v>
      </c>
      <c r="C61" s="16" t="s">
        <v>622</v>
      </c>
    </row>
    <row r="62" spans="1:6" x14ac:dyDescent="0.25">
      <c r="A62" s="24"/>
      <c r="B62" s="21"/>
      <c r="C62" s="21"/>
      <c r="D62" s="21"/>
      <c r="E62" s="21"/>
      <c r="F62" s="21"/>
    </row>
    <row r="63" spans="1:6" ht="153" x14ac:dyDescent="0.25">
      <c r="A63" s="24"/>
      <c r="B63" s="15" t="s">
        <v>64</v>
      </c>
      <c r="C63" s="16" t="s">
        <v>623</v>
      </c>
    </row>
    <row r="64" spans="1:6" x14ac:dyDescent="0.25">
      <c r="A64" s="24"/>
      <c r="B64" s="21"/>
      <c r="C64" s="21"/>
      <c r="D64" s="21"/>
      <c r="E64" s="21"/>
      <c r="F64" s="21"/>
    </row>
    <row r="65" spans="1:6" ht="153" x14ac:dyDescent="0.25">
      <c r="A65" s="24"/>
      <c r="B65" s="15" t="s">
        <v>64</v>
      </c>
      <c r="C65" s="16" t="s">
        <v>624</v>
      </c>
    </row>
    <row r="66" spans="1:6" x14ac:dyDescent="0.25">
      <c r="A66" s="24"/>
      <c r="B66" s="21"/>
      <c r="C66" s="21"/>
      <c r="D66" s="21"/>
      <c r="E66" s="21"/>
      <c r="F66" s="21"/>
    </row>
    <row r="67" spans="1:6" ht="153" x14ac:dyDescent="0.25">
      <c r="A67" s="24"/>
      <c r="B67" s="15" t="s">
        <v>64</v>
      </c>
      <c r="C67" s="16" t="s">
        <v>330</v>
      </c>
    </row>
    <row r="68" spans="1:6" x14ac:dyDescent="0.25">
      <c r="A68" s="24"/>
      <c r="B68" s="21"/>
      <c r="C68" s="21"/>
      <c r="D68" s="21"/>
      <c r="E68" s="21"/>
      <c r="F68" s="21"/>
    </row>
    <row r="69" spans="1:6" ht="153" x14ac:dyDescent="0.25">
      <c r="A69" s="24"/>
      <c r="B69" s="15" t="s">
        <v>64</v>
      </c>
      <c r="C69" s="16" t="s">
        <v>79</v>
      </c>
    </row>
    <row r="70" spans="1:6" x14ac:dyDescent="0.25">
      <c r="A70" s="24"/>
      <c r="B70" s="21"/>
      <c r="C70" s="21"/>
      <c r="D70" s="21"/>
      <c r="E70" s="21"/>
      <c r="F70" s="21"/>
    </row>
    <row r="71" spans="1:6" ht="191.25" x14ac:dyDescent="0.25">
      <c r="A71" s="24"/>
      <c r="B71" s="15" t="s">
        <v>64</v>
      </c>
      <c r="C71" s="16" t="s">
        <v>379</v>
      </c>
    </row>
    <row r="72" spans="1:6" x14ac:dyDescent="0.25">
      <c r="A72" s="24"/>
      <c r="B72" s="21"/>
      <c r="C72" s="21"/>
      <c r="D72" s="21"/>
      <c r="E72" s="21"/>
      <c r="F72" s="21"/>
    </row>
    <row r="73" spans="1:6" ht="114.75" x14ac:dyDescent="0.25">
      <c r="A73" s="24"/>
      <c r="B73" s="15" t="s">
        <v>64</v>
      </c>
      <c r="C73" s="16" t="s">
        <v>541</v>
      </c>
    </row>
    <row r="74" spans="1:6" x14ac:dyDescent="0.25">
      <c r="A74" s="24"/>
      <c r="B74" s="21"/>
      <c r="C74" s="21"/>
      <c r="D74" s="21"/>
      <c r="E74" s="21"/>
      <c r="F74" s="21"/>
    </row>
    <row r="75" spans="1:6" ht="216.75" x14ac:dyDescent="0.25">
      <c r="A75" s="24"/>
      <c r="B75" s="15" t="s">
        <v>64</v>
      </c>
      <c r="C75" s="16" t="s">
        <v>459</v>
      </c>
    </row>
    <row r="76" spans="1:6" x14ac:dyDescent="0.25">
      <c r="A76" s="24"/>
      <c r="B76" s="21"/>
      <c r="C76" s="21"/>
      <c r="D76" s="21"/>
      <c r="E76" s="21"/>
      <c r="F76" s="21"/>
    </row>
    <row r="77" spans="1:6" ht="63.75" x14ac:dyDescent="0.25">
      <c r="A77" s="24"/>
      <c r="B77" s="15" t="s">
        <v>64</v>
      </c>
      <c r="C77" s="16" t="s">
        <v>401</v>
      </c>
    </row>
    <row r="78" spans="1:6" ht="30" x14ac:dyDescent="0.25">
      <c r="A78" s="1" t="s">
        <v>87</v>
      </c>
      <c r="B78" s="22" t="s">
        <v>88</v>
      </c>
      <c r="C78" s="22"/>
      <c r="D78" s="22"/>
      <c r="E78" s="22"/>
      <c r="F78" s="22"/>
    </row>
    <row r="79" spans="1:6" ht="38.25" customHeight="1" x14ac:dyDescent="0.25">
      <c r="A79" s="1" t="s">
        <v>89</v>
      </c>
      <c r="B79" s="23" t="s">
        <v>448</v>
      </c>
      <c r="C79" s="23"/>
      <c r="D79" s="23"/>
      <c r="E79" s="23"/>
      <c r="F79" s="23"/>
    </row>
    <row r="80" spans="1:6" ht="25.5" customHeight="1" x14ac:dyDescent="0.25">
      <c r="A80" s="1" t="s">
        <v>91</v>
      </c>
      <c r="B80" s="27" t="s">
        <v>92</v>
      </c>
      <c r="C80" s="27"/>
      <c r="D80" s="27"/>
      <c r="E80" s="27"/>
      <c r="F80" s="27"/>
    </row>
    <row r="81" spans="1:6" x14ac:dyDescent="0.25">
      <c r="A81" s="1" t="s">
        <v>93</v>
      </c>
      <c r="B81" s="26" t="s">
        <v>94</v>
      </c>
      <c r="C81" s="26"/>
      <c r="D81" s="26"/>
      <c r="E81" s="26"/>
      <c r="F81" s="26"/>
    </row>
    <row r="82" spans="1:6" x14ac:dyDescent="0.25">
      <c r="A82" s="24" t="s">
        <v>95</v>
      </c>
      <c r="B82" s="2"/>
    </row>
    <row r="83" spans="1:6" x14ac:dyDescent="0.25">
      <c r="A83" s="24"/>
      <c r="B83" s="2"/>
    </row>
    <row r="84" spans="1:6" x14ac:dyDescent="0.25">
      <c r="A84" s="24"/>
      <c r="B84" s="2"/>
    </row>
    <row r="85" spans="1:6" x14ac:dyDescent="0.25">
      <c r="A85" s="1" t="s">
        <v>96</v>
      </c>
      <c r="B85" s="30" t="s">
        <v>97</v>
      </c>
      <c r="C85" s="30"/>
      <c r="D85" s="30"/>
      <c r="E85" s="30"/>
      <c r="F85" s="30"/>
    </row>
    <row r="86" spans="1:6" ht="15" customHeight="1" x14ac:dyDescent="0.25">
      <c r="A86" s="1" t="s">
        <v>98</v>
      </c>
      <c r="B86" s="31">
        <v>42004</v>
      </c>
      <c r="C86" s="31"/>
      <c r="D86" s="31"/>
      <c r="E86" s="31"/>
      <c r="F86" s="31"/>
    </row>
    <row r="87" spans="1:6" ht="15" customHeight="1" x14ac:dyDescent="0.25">
      <c r="A87" s="1" t="s">
        <v>99</v>
      </c>
      <c r="B87" s="28">
        <v>4.6600000000000003E-2</v>
      </c>
      <c r="C87" s="28"/>
      <c r="D87" s="28"/>
      <c r="E87" s="28"/>
      <c r="F87" s="28"/>
    </row>
    <row r="88" spans="1:6" x14ac:dyDescent="0.25">
      <c r="A88" s="1" t="s">
        <v>100</v>
      </c>
      <c r="B88" s="22" t="s">
        <v>101</v>
      </c>
      <c r="C88" s="22"/>
      <c r="D88" s="22"/>
      <c r="E88" s="22"/>
      <c r="F88" s="22"/>
    </row>
    <row r="89" spans="1:6" ht="15" customHeight="1" x14ac:dyDescent="0.25">
      <c r="A89" s="1" t="s">
        <v>102</v>
      </c>
      <c r="B89" s="31">
        <v>41912</v>
      </c>
      <c r="C89" s="31"/>
      <c r="D89" s="31"/>
      <c r="E89" s="31"/>
      <c r="F89" s="31"/>
    </row>
    <row r="90" spans="1:6" ht="15" customHeight="1" x14ac:dyDescent="0.25">
      <c r="A90" s="1" t="s">
        <v>103</v>
      </c>
      <c r="B90" s="28">
        <v>0</v>
      </c>
      <c r="C90" s="28"/>
      <c r="D90" s="28"/>
      <c r="E90" s="28"/>
      <c r="F90" s="28"/>
    </row>
    <row r="91" spans="1:6" ht="15.75" x14ac:dyDescent="0.25">
      <c r="A91" s="1" t="s">
        <v>104</v>
      </c>
      <c r="B91" s="26" t="s">
        <v>105</v>
      </c>
      <c r="C91" s="26"/>
      <c r="D91" s="26"/>
      <c r="E91" s="26"/>
      <c r="F91" s="26"/>
    </row>
    <row r="92" spans="1:6" x14ac:dyDescent="0.25">
      <c r="A92" s="24" t="s">
        <v>106</v>
      </c>
      <c r="B92" s="4" t="s">
        <v>107</v>
      </c>
      <c r="C92" s="4" t="s">
        <v>31</v>
      </c>
      <c r="D92" s="4" t="s">
        <v>108</v>
      </c>
      <c r="E92" s="4" t="s">
        <v>109</v>
      </c>
    </row>
    <row r="93" spans="1:6" ht="30" x14ac:dyDescent="0.25">
      <c r="A93" s="24"/>
      <c r="B93" s="1" t="s">
        <v>608</v>
      </c>
      <c r="C93" s="6">
        <v>0.1163</v>
      </c>
      <c r="D93" s="6">
        <v>0.13469999999999999</v>
      </c>
      <c r="E93" s="20">
        <v>41393</v>
      </c>
    </row>
    <row r="94" spans="1:6" ht="60" x14ac:dyDescent="0.25">
      <c r="A94" s="24"/>
      <c r="B94" s="1" t="s">
        <v>625</v>
      </c>
      <c r="C94" s="6">
        <v>5.9700000000000003E-2</v>
      </c>
      <c r="D94" s="6">
        <v>5.5399999999999998E-2</v>
      </c>
      <c r="E94" s="20">
        <v>41393</v>
      </c>
    </row>
    <row r="95" spans="1:6" ht="45" x14ac:dyDescent="0.25">
      <c r="A95" s="24"/>
      <c r="B95" s="1" t="s">
        <v>626</v>
      </c>
      <c r="C95" s="6">
        <v>0.13689999999999999</v>
      </c>
      <c r="D95" s="6">
        <v>0.18529999999999999</v>
      </c>
      <c r="E95" s="20">
        <v>41393</v>
      </c>
    </row>
    <row r="96" spans="1:6" ht="60" x14ac:dyDescent="0.25">
      <c r="A96" s="24"/>
      <c r="B96" s="1" t="s">
        <v>627</v>
      </c>
      <c r="C96" s="6">
        <v>0.1062</v>
      </c>
      <c r="D96" s="6">
        <v>0.13239999999999999</v>
      </c>
      <c r="E96" s="20">
        <v>41393</v>
      </c>
    </row>
  </sheetData>
  <mergeCells count="64">
    <mergeCell ref="B91:F91"/>
    <mergeCell ref="A92:A96"/>
    <mergeCell ref="B85:F85"/>
    <mergeCell ref="B86:F86"/>
    <mergeCell ref="B87:F87"/>
    <mergeCell ref="B88:F88"/>
    <mergeCell ref="B89:F89"/>
    <mergeCell ref="B90:F90"/>
    <mergeCell ref="B76:F76"/>
    <mergeCell ref="B78:F78"/>
    <mergeCell ref="B79:F79"/>
    <mergeCell ref="B80:F80"/>
    <mergeCell ref="B81:F81"/>
    <mergeCell ref="A82:A84"/>
    <mergeCell ref="B64:F64"/>
    <mergeCell ref="B66:F66"/>
    <mergeCell ref="B68:F68"/>
    <mergeCell ref="B70:F70"/>
    <mergeCell ref="B72:F72"/>
    <mergeCell ref="B74:F74"/>
    <mergeCell ref="B52:F52"/>
    <mergeCell ref="B54:F54"/>
    <mergeCell ref="B56:F56"/>
    <mergeCell ref="B58:F58"/>
    <mergeCell ref="B60:F60"/>
    <mergeCell ref="B62:F62"/>
    <mergeCell ref="B38:F38"/>
    <mergeCell ref="B39:F39"/>
    <mergeCell ref="B40:F40"/>
    <mergeCell ref="A41:A77"/>
    <mergeCell ref="B41:F41"/>
    <mergeCell ref="B42:F42"/>
    <mergeCell ref="B44:F44"/>
    <mergeCell ref="B46:F46"/>
    <mergeCell ref="B48:F48"/>
    <mergeCell ref="B50:F50"/>
    <mergeCell ref="B29:F29"/>
    <mergeCell ref="B30:F30"/>
    <mergeCell ref="A31:A39"/>
    <mergeCell ref="B31:F31"/>
    <mergeCell ref="B32:F32"/>
    <mergeCell ref="B33:F33"/>
    <mergeCell ref="B34:F34"/>
    <mergeCell ref="B35:F35"/>
    <mergeCell ref="B36:F36"/>
    <mergeCell ref="B37:F37"/>
    <mergeCell ref="A10:A22"/>
    <mergeCell ref="B23:F23"/>
    <mergeCell ref="B24:F24"/>
    <mergeCell ref="A25:A26"/>
    <mergeCell ref="B27:F27"/>
    <mergeCell ref="B28:F28"/>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628</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15.75" x14ac:dyDescent="0.25">
      <c r="A4" s="1" t="s">
        <v>4</v>
      </c>
      <c r="B4" s="23" t="s">
        <v>629</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628</v>
      </c>
    </row>
    <row r="11" spans="1:6" ht="17.25" x14ac:dyDescent="0.25">
      <c r="A11" s="24"/>
      <c r="B11" s="1" t="s">
        <v>15</v>
      </c>
      <c r="C11" s="5"/>
      <c r="D11" s="6">
        <v>5.4999999999999997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9.1999999999999998E-3</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51" customHeight="1" x14ac:dyDescent="0.25">
      <c r="A18" s="1" t="s">
        <v>27</v>
      </c>
      <c r="B18" s="23" t="s">
        <v>28</v>
      </c>
      <c r="C18" s="23"/>
      <c r="D18" s="23"/>
      <c r="E18" s="23"/>
      <c r="F18" s="23"/>
    </row>
    <row r="19" spans="1:6" x14ac:dyDescent="0.25">
      <c r="A19" s="24" t="s">
        <v>29</v>
      </c>
      <c r="B19" s="4" t="s">
        <v>30</v>
      </c>
      <c r="C19" s="4" t="s">
        <v>31</v>
      </c>
      <c r="D19" s="4" t="s">
        <v>32</v>
      </c>
      <c r="E19" s="4" t="s">
        <v>33</v>
      </c>
      <c r="F19" s="4" t="s">
        <v>34</v>
      </c>
    </row>
    <row r="20" spans="1:6" ht="30" x14ac:dyDescent="0.25">
      <c r="A20" s="24"/>
      <c r="B20" s="1" t="s">
        <v>628</v>
      </c>
      <c r="C20" s="2">
        <v>94</v>
      </c>
      <c r="D20" s="2">
        <v>293</v>
      </c>
      <c r="E20" s="2">
        <v>509</v>
      </c>
      <c r="F20" s="8">
        <v>1131</v>
      </c>
    </row>
    <row r="21" spans="1:6" ht="15.75" x14ac:dyDescent="0.25">
      <c r="A21" s="1" t="s">
        <v>35</v>
      </c>
      <c r="B21" s="22" t="s">
        <v>36</v>
      </c>
      <c r="C21" s="22"/>
      <c r="D21" s="22"/>
      <c r="E21" s="22"/>
      <c r="F21" s="22"/>
    </row>
    <row r="22" spans="1:6" ht="38.25" customHeight="1" x14ac:dyDescent="0.25">
      <c r="A22" s="1" t="s">
        <v>37</v>
      </c>
      <c r="B22" s="23" t="s">
        <v>630</v>
      </c>
      <c r="C22" s="23"/>
      <c r="D22" s="23"/>
      <c r="E22" s="23"/>
      <c r="F22" s="23"/>
    </row>
    <row r="23" spans="1:6" ht="15" customHeight="1" x14ac:dyDescent="0.25">
      <c r="A23" s="1" t="s">
        <v>39</v>
      </c>
      <c r="B23" s="28">
        <v>0.47</v>
      </c>
      <c r="C23" s="28"/>
      <c r="D23" s="28"/>
      <c r="E23" s="28"/>
      <c r="F23" s="28"/>
    </row>
    <row r="24" spans="1:6" x14ac:dyDescent="0.25">
      <c r="A24" s="1" t="s">
        <v>40</v>
      </c>
      <c r="B24" s="22" t="s">
        <v>41</v>
      </c>
      <c r="C24" s="22"/>
      <c r="D24" s="22"/>
      <c r="E24" s="22"/>
      <c r="F24" s="22"/>
    </row>
    <row r="25" spans="1:6" ht="76.5" customHeight="1" x14ac:dyDescent="0.25">
      <c r="A25" s="1" t="s">
        <v>42</v>
      </c>
      <c r="B25" s="23" t="s">
        <v>631</v>
      </c>
      <c r="C25" s="23"/>
      <c r="D25" s="23"/>
      <c r="E25" s="23"/>
      <c r="F25" s="23"/>
    </row>
    <row r="26" spans="1:6" x14ac:dyDescent="0.25">
      <c r="A26" s="1" t="s">
        <v>60</v>
      </c>
      <c r="B26" s="22" t="s">
        <v>61</v>
      </c>
      <c r="C26" s="22"/>
      <c r="D26" s="22"/>
      <c r="E26" s="22"/>
      <c r="F26" s="22"/>
    </row>
    <row r="27" spans="1:6" x14ac:dyDescent="0.25">
      <c r="A27" s="24" t="s">
        <v>62</v>
      </c>
      <c r="B27" s="27" t="s">
        <v>245</v>
      </c>
      <c r="C27" s="27"/>
      <c r="D27" s="27"/>
      <c r="E27" s="27"/>
      <c r="F27" s="27"/>
    </row>
    <row r="28" spans="1:6" x14ac:dyDescent="0.25">
      <c r="A28" s="24"/>
      <c r="B28" s="21"/>
      <c r="C28" s="21"/>
      <c r="D28" s="21"/>
      <c r="E28" s="21"/>
      <c r="F28" s="21"/>
    </row>
    <row r="29" spans="1:6" ht="306" x14ac:dyDescent="0.25">
      <c r="A29" s="24"/>
      <c r="B29" s="15" t="s">
        <v>64</v>
      </c>
      <c r="C29" s="16" t="s">
        <v>399</v>
      </c>
    </row>
    <row r="30" spans="1:6" x14ac:dyDescent="0.25">
      <c r="A30" s="24"/>
      <c r="B30" s="21"/>
      <c r="C30" s="21"/>
      <c r="D30" s="21"/>
      <c r="E30" s="21"/>
      <c r="F30" s="21"/>
    </row>
    <row r="31" spans="1:6" ht="331.5" x14ac:dyDescent="0.25">
      <c r="A31" s="24"/>
      <c r="B31" s="15" t="s">
        <v>64</v>
      </c>
      <c r="C31" s="16" t="s">
        <v>73</v>
      </c>
    </row>
    <row r="32" spans="1:6" x14ac:dyDescent="0.25">
      <c r="A32" s="24"/>
      <c r="B32" s="21"/>
      <c r="C32" s="21"/>
      <c r="D32" s="21"/>
      <c r="E32" s="21"/>
      <c r="F32" s="21"/>
    </row>
    <row r="33" spans="1:6" ht="127.5" x14ac:dyDescent="0.25">
      <c r="A33" s="24"/>
      <c r="B33" s="15" t="s">
        <v>64</v>
      </c>
      <c r="C33" s="16" t="s">
        <v>632</v>
      </c>
    </row>
    <row r="34" spans="1:6" x14ac:dyDescent="0.25">
      <c r="A34" s="24"/>
      <c r="B34" s="21"/>
      <c r="C34" s="21"/>
      <c r="D34" s="21"/>
      <c r="E34" s="21"/>
      <c r="F34" s="21"/>
    </row>
    <row r="35" spans="1:6" ht="153" x14ac:dyDescent="0.25">
      <c r="A35" s="24"/>
      <c r="B35" s="15" t="s">
        <v>64</v>
      </c>
      <c r="C35" s="16" t="s">
        <v>330</v>
      </c>
    </row>
    <row r="36" spans="1:6" x14ac:dyDescent="0.25">
      <c r="A36" s="24"/>
      <c r="B36" s="21"/>
      <c r="C36" s="21"/>
      <c r="D36" s="21"/>
      <c r="E36" s="21"/>
      <c r="F36" s="21"/>
    </row>
    <row r="37" spans="1:6" ht="153" x14ac:dyDescent="0.25">
      <c r="A37" s="24"/>
      <c r="B37" s="15" t="s">
        <v>64</v>
      </c>
      <c r="C37" s="16" t="s">
        <v>79</v>
      </c>
    </row>
    <row r="38" spans="1:6" x14ac:dyDescent="0.25">
      <c r="A38" s="24"/>
      <c r="B38" s="21"/>
      <c r="C38" s="21"/>
      <c r="D38" s="21"/>
      <c r="E38" s="21"/>
      <c r="F38" s="21"/>
    </row>
    <row r="39" spans="1:6" ht="216.75" x14ac:dyDescent="0.25">
      <c r="A39" s="24"/>
      <c r="B39" s="15" t="s">
        <v>64</v>
      </c>
      <c r="C39" s="16" t="s">
        <v>459</v>
      </c>
    </row>
    <row r="40" spans="1:6" ht="30" x14ac:dyDescent="0.25">
      <c r="A40" s="1" t="s">
        <v>87</v>
      </c>
      <c r="B40" s="22" t="s">
        <v>88</v>
      </c>
      <c r="C40" s="22"/>
      <c r="D40" s="22"/>
      <c r="E40" s="22"/>
      <c r="F40" s="22"/>
    </row>
    <row r="41" spans="1:6" ht="38.25" customHeight="1" x14ac:dyDescent="0.25">
      <c r="A41" s="1" t="s">
        <v>89</v>
      </c>
      <c r="B41" s="23" t="s">
        <v>448</v>
      </c>
      <c r="C41" s="23"/>
      <c r="D41" s="23"/>
      <c r="E41" s="23"/>
      <c r="F41" s="23"/>
    </row>
    <row r="42" spans="1:6" ht="25.5" customHeight="1" x14ac:dyDescent="0.25">
      <c r="A42" s="1" t="s">
        <v>91</v>
      </c>
      <c r="B42" s="27" t="s">
        <v>92</v>
      </c>
      <c r="C42" s="27"/>
      <c r="D42" s="27"/>
      <c r="E42" s="27"/>
      <c r="F42" s="27"/>
    </row>
    <row r="43" spans="1:6" x14ac:dyDescent="0.25">
      <c r="A43" s="1" t="s">
        <v>93</v>
      </c>
      <c r="B43" s="26" t="s">
        <v>94</v>
      </c>
      <c r="C43" s="26"/>
      <c r="D43" s="26"/>
      <c r="E43" s="26"/>
      <c r="F43" s="26"/>
    </row>
    <row r="44" spans="1:6" x14ac:dyDescent="0.25">
      <c r="A44" s="24" t="s">
        <v>95</v>
      </c>
      <c r="B44" s="2"/>
    </row>
    <row r="45" spans="1:6" x14ac:dyDescent="0.25">
      <c r="A45" s="24"/>
      <c r="B45" s="2"/>
    </row>
    <row r="46" spans="1:6" x14ac:dyDescent="0.25">
      <c r="A46" s="24"/>
      <c r="B46" s="2"/>
    </row>
    <row r="47" spans="1:6" x14ac:dyDescent="0.25">
      <c r="A47" s="1" t="s">
        <v>96</v>
      </c>
      <c r="B47" s="30" t="s">
        <v>97</v>
      </c>
      <c r="C47" s="30"/>
      <c r="D47" s="30"/>
      <c r="E47" s="30"/>
      <c r="F47" s="30"/>
    </row>
    <row r="48" spans="1:6" ht="15" customHeight="1" x14ac:dyDescent="0.25">
      <c r="A48" s="1" t="s">
        <v>98</v>
      </c>
      <c r="B48" s="31">
        <v>41364</v>
      </c>
      <c r="C48" s="31"/>
      <c r="D48" s="31"/>
      <c r="E48" s="31"/>
      <c r="F48" s="31"/>
    </row>
    <row r="49" spans="1:6" ht="15" customHeight="1" x14ac:dyDescent="0.25">
      <c r="A49" s="1" t="s">
        <v>99</v>
      </c>
      <c r="B49" s="28">
        <v>0.1159</v>
      </c>
      <c r="C49" s="28"/>
      <c r="D49" s="28"/>
      <c r="E49" s="28"/>
      <c r="F49" s="28"/>
    </row>
    <row r="50" spans="1:6" x14ac:dyDescent="0.25">
      <c r="A50" s="1" t="s">
        <v>100</v>
      </c>
      <c r="B50" s="22" t="s">
        <v>101</v>
      </c>
      <c r="C50" s="22"/>
      <c r="D50" s="22"/>
      <c r="E50" s="22"/>
      <c r="F50" s="22"/>
    </row>
    <row r="51" spans="1:6" ht="15" customHeight="1" x14ac:dyDescent="0.25">
      <c r="A51" s="1" t="s">
        <v>102</v>
      </c>
      <c r="B51" s="31">
        <v>41912</v>
      </c>
      <c r="C51" s="31"/>
      <c r="D51" s="31"/>
      <c r="E51" s="31"/>
      <c r="F51" s="31"/>
    </row>
    <row r="52" spans="1:6" ht="15" customHeight="1" x14ac:dyDescent="0.25">
      <c r="A52" s="1" t="s">
        <v>103</v>
      </c>
      <c r="B52" s="28">
        <v>9.9000000000000008E-3</v>
      </c>
      <c r="C52" s="28"/>
      <c r="D52" s="28"/>
      <c r="E52" s="28"/>
      <c r="F52" s="28"/>
    </row>
    <row r="53" spans="1:6" ht="15.75" x14ac:dyDescent="0.25">
      <c r="A53" s="1" t="s">
        <v>104</v>
      </c>
      <c r="B53" s="26" t="s">
        <v>105</v>
      </c>
      <c r="C53" s="26"/>
      <c r="D53" s="26"/>
      <c r="E53" s="26"/>
      <c r="F53" s="26"/>
    </row>
    <row r="54" spans="1:6" x14ac:dyDescent="0.25">
      <c r="A54" s="24" t="s">
        <v>106</v>
      </c>
      <c r="B54" s="4" t="s">
        <v>107</v>
      </c>
      <c r="C54" s="4" t="s">
        <v>31</v>
      </c>
      <c r="D54" s="4" t="s">
        <v>108</v>
      </c>
      <c r="E54" s="4" t="s">
        <v>109</v>
      </c>
    </row>
    <row r="55" spans="1:6" ht="30" x14ac:dyDescent="0.25">
      <c r="A55" s="24"/>
      <c r="B55" s="1" t="s">
        <v>628</v>
      </c>
      <c r="C55" s="6">
        <v>0.11070000000000001</v>
      </c>
      <c r="D55" s="6">
        <v>0.18809999999999999</v>
      </c>
      <c r="E55" s="20">
        <v>40945</v>
      </c>
    </row>
    <row r="56" spans="1:6" ht="60" x14ac:dyDescent="0.25">
      <c r="A56" s="24"/>
      <c r="B56" s="1" t="s">
        <v>633</v>
      </c>
      <c r="C56" s="6">
        <v>0.1236</v>
      </c>
      <c r="D56" s="6">
        <v>0.17979999999999999</v>
      </c>
      <c r="E56" s="20">
        <v>40945</v>
      </c>
    </row>
  </sheetData>
  <mergeCells count="43">
    <mergeCell ref="B52:F52"/>
    <mergeCell ref="B53:F53"/>
    <mergeCell ref="A54:A56"/>
    <mergeCell ref="A44:A46"/>
    <mergeCell ref="B47:F47"/>
    <mergeCell ref="B48:F48"/>
    <mergeCell ref="B49:F49"/>
    <mergeCell ref="B50:F50"/>
    <mergeCell ref="B51:F51"/>
    <mergeCell ref="B36:F36"/>
    <mergeCell ref="B38:F38"/>
    <mergeCell ref="B40:F40"/>
    <mergeCell ref="B41:F41"/>
    <mergeCell ref="B42:F42"/>
    <mergeCell ref="B43:F43"/>
    <mergeCell ref="B23:F23"/>
    <mergeCell ref="B24:F24"/>
    <mergeCell ref="B25:F25"/>
    <mergeCell ref="B26:F26"/>
    <mergeCell ref="A27:A39"/>
    <mergeCell ref="B27:F27"/>
    <mergeCell ref="B28:F28"/>
    <mergeCell ref="B30:F30"/>
    <mergeCell ref="B32:F32"/>
    <mergeCell ref="B34:F34"/>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634</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35" t="s">
        <v>635</v>
      </c>
      <c r="C4" s="35"/>
      <c r="D4" s="35"/>
      <c r="E4" s="35"/>
      <c r="F4" s="35"/>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634</v>
      </c>
    </row>
    <row r="11" spans="1:6" ht="17.25" x14ac:dyDescent="0.25">
      <c r="A11" s="24"/>
      <c r="B11" s="1" t="s">
        <v>15</v>
      </c>
      <c r="C11" s="5"/>
      <c r="D11" s="6">
        <v>7.0000000000000001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c r="D15" s="6">
        <v>1.0800000000000001E-2</v>
      </c>
    </row>
    <row r="16" spans="1:6" ht="17.25" x14ac:dyDescent="0.25">
      <c r="A16" s="24"/>
      <c r="B16" s="1" t="s">
        <v>232</v>
      </c>
      <c r="C16" s="5" t="s">
        <v>21</v>
      </c>
      <c r="D16" s="6">
        <v>-1E-4</v>
      </c>
    </row>
    <row r="17" spans="1:6" ht="45" x14ac:dyDescent="0.25">
      <c r="A17" s="24"/>
      <c r="B17" s="1" t="s">
        <v>233</v>
      </c>
      <c r="C17" s="5" t="s">
        <v>234</v>
      </c>
      <c r="D17" s="6">
        <v>1.0699999999999999E-2</v>
      </c>
    </row>
    <row r="18" spans="1:6" ht="75" x14ac:dyDescent="0.25">
      <c r="A18" s="24"/>
      <c r="B18" s="1" t="s">
        <v>17</v>
      </c>
      <c r="C18" s="1" t="s">
        <v>235</v>
      </c>
    </row>
    <row r="19" spans="1:6" ht="120" x14ac:dyDescent="0.25">
      <c r="A19" s="24"/>
      <c r="B19" s="1" t="s">
        <v>19</v>
      </c>
      <c r="C19" s="1" t="s">
        <v>636</v>
      </c>
    </row>
    <row r="20" spans="1:6" ht="120" x14ac:dyDescent="0.25">
      <c r="A20" s="24"/>
      <c r="B20" s="1" t="s">
        <v>21</v>
      </c>
      <c r="C20" s="1" t="s">
        <v>637</v>
      </c>
    </row>
    <row r="21" spans="1:6" ht="30" x14ac:dyDescent="0.25">
      <c r="A21" s="24"/>
      <c r="B21" s="1" t="s">
        <v>234</v>
      </c>
      <c r="C21" s="1" t="s">
        <v>24</v>
      </c>
    </row>
    <row r="22" spans="1:6" x14ac:dyDescent="0.25">
      <c r="A22" s="1" t="s">
        <v>25</v>
      </c>
      <c r="B22" s="22" t="s">
        <v>26</v>
      </c>
      <c r="C22" s="22"/>
      <c r="D22" s="22"/>
      <c r="E22" s="22"/>
      <c r="F22" s="22"/>
    </row>
    <row r="23" spans="1:6" ht="51" customHeight="1" x14ac:dyDescent="0.25">
      <c r="A23" s="1" t="s">
        <v>27</v>
      </c>
      <c r="B23" s="23" t="s">
        <v>28</v>
      </c>
      <c r="C23" s="23"/>
      <c r="D23" s="23"/>
      <c r="E23" s="23"/>
      <c r="F23" s="23"/>
    </row>
    <row r="24" spans="1:6" x14ac:dyDescent="0.25">
      <c r="A24" s="24" t="s">
        <v>29</v>
      </c>
      <c r="B24" s="4" t="s">
        <v>30</v>
      </c>
      <c r="C24" s="4" t="s">
        <v>31</v>
      </c>
      <c r="D24" s="4" t="s">
        <v>32</v>
      </c>
      <c r="E24" s="4" t="s">
        <v>33</v>
      </c>
      <c r="F24" s="4" t="s">
        <v>34</v>
      </c>
    </row>
    <row r="25" spans="1:6" ht="30" x14ac:dyDescent="0.25">
      <c r="A25" s="24"/>
      <c r="B25" s="1" t="s">
        <v>634</v>
      </c>
      <c r="C25" s="2">
        <v>109</v>
      </c>
      <c r="D25" s="2">
        <v>342</v>
      </c>
      <c r="E25" s="2">
        <v>595</v>
      </c>
      <c r="F25" s="8">
        <v>1316</v>
      </c>
    </row>
    <row r="26" spans="1:6" ht="15.75" x14ac:dyDescent="0.25">
      <c r="A26" s="1" t="s">
        <v>35</v>
      </c>
      <c r="B26" s="22" t="s">
        <v>36</v>
      </c>
      <c r="C26" s="22"/>
      <c r="D26" s="22"/>
      <c r="E26" s="22"/>
      <c r="F26" s="22"/>
    </row>
    <row r="27" spans="1:6" ht="38.25" customHeight="1" x14ac:dyDescent="0.25">
      <c r="A27" s="1" t="s">
        <v>37</v>
      </c>
      <c r="B27" s="23" t="s">
        <v>638</v>
      </c>
      <c r="C27" s="23"/>
      <c r="D27" s="23"/>
      <c r="E27" s="23"/>
      <c r="F27" s="23"/>
    </row>
    <row r="28" spans="1:6" ht="15" customHeight="1" x14ac:dyDescent="0.25">
      <c r="A28" s="1" t="s">
        <v>39</v>
      </c>
      <c r="B28" s="28">
        <v>0.14000000000000001</v>
      </c>
      <c r="C28" s="28"/>
      <c r="D28" s="28"/>
      <c r="E28" s="28"/>
      <c r="F28" s="28"/>
    </row>
    <row r="29" spans="1:6" x14ac:dyDescent="0.25">
      <c r="A29" s="1" t="s">
        <v>40</v>
      </c>
      <c r="B29" s="22" t="s">
        <v>41</v>
      </c>
      <c r="C29" s="22"/>
      <c r="D29" s="22"/>
      <c r="E29" s="22"/>
      <c r="F29" s="22"/>
    </row>
    <row r="30" spans="1:6" ht="38.25" customHeight="1" x14ac:dyDescent="0.25">
      <c r="A30" s="24" t="s">
        <v>42</v>
      </c>
      <c r="B30" s="35" t="s">
        <v>639</v>
      </c>
      <c r="C30" s="35"/>
      <c r="D30" s="35"/>
      <c r="E30" s="35"/>
      <c r="F30" s="35"/>
    </row>
    <row r="31" spans="1:6" x14ac:dyDescent="0.25">
      <c r="A31" s="24"/>
      <c r="B31" s="21"/>
      <c r="C31" s="21"/>
      <c r="D31" s="21"/>
      <c r="E31" s="21"/>
      <c r="F31" s="21"/>
    </row>
    <row r="32" spans="1:6" ht="25.5" customHeight="1" x14ac:dyDescent="0.25">
      <c r="A32" s="24"/>
      <c r="B32" s="35" t="s">
        <v>640</v>
      </c>
      <c r="C32" s="35"/>
      <c r="D32" s="35"/>
      <c r="E32" s="35"/>
      <c r="F32" s="35"/>
    </row>
    <row r="33" spans="1:6" x14ac:dyDescent="0.25">
      <c r="A33" s="24"/>
      <c r="B33" s="21"/>
      <c r="C33" s="21"/>
      <c r="D33" s="21"/>
      <c r="E33" s="21"/>
      <c r="F33" s="21"/>
    </row>
    <row r="34" spans="1:6" ht="76.5" customHeight="1" x14ac:dyDescent="0.25">
      <c r="A34" s="24"/>
      <c r="B34" s="35" t="s">
        <v>641</v>
      </c>
      <c r="C34" s="35"/>
      <c r="D34" s="35"/>
      <c r="E34" s="35"/>
      <c r="F34" s="35"/>
    </row>
    <row r="35" spans="1:6" x14ac:dyDescent="0.25">
      <c r="A35" s="24"/>
      <c r="B35" s="21"/>
      <c r="C35" s="21"/>
      <c r="D35" s="21"/>
      <c r="E35" s="21"/>
      <c r="F35" s="21"/>
    </row>
    <row r="36" spans="1:6" ht="25.5" customHeight="1" x14ac:dyDescent="0.25">
      <c r="A36" s="24"/>
      <c r="B36" s="35" t="s">
        <v>642</v>
      </c>
      <c r="C36" s="35"/>
      <c r="D36" s="35"/>
      <c r="E36" s="35"/>
      <c r="F36" s="35"/>
    </row>
    <row r="37" spans="1:6" x14ac:dyDescent="0.25">
      <c r="A37" s="24"/>
      <c r="B37" s="21"/>
      <c r="C37" s="21"/>
      <c r="D37" s="21"/>
      <c r="E37" s="21"/>
      <c r="F37" s="21"/>
    </row>
    <row r="38" spans="1:6" ht="25.5" customHeight="1" x14ac:dyDescent="0.25">
      <c r="A38" s="24"/>
      <c r="B38" s="35" t="s">
        <v>244</v>
      </c>
      <c r="C38" s="35"/>
      <c r="D38" s="35"/>
      <c r="E38" s="35"/>
      <c r="F38" s="35"/>
    </row>
    <row r="39" spans="1:6" x14ac:dyDescent="0.25">
      <c r="A39" s="1" t="s">
        <v>60</v>
      </c>
      <c r="B39" s="22" t="s">
        <v>61</v>
      </c>
      <c r="C39" s="22"/>
      <c r="D39" s="22"/>
      <c r="E39" s="22"/>
      <c r="F39" s="22"/>
    </row>
    <row r="40" spans="1:6" x14ac:dyDescent="0.25">
      <c r="A40" s="24" t="s">
        <v>62</v>
      </c>
      <c r="B40" s="50" t="s">
        <v>580</v>
      </c>
      <c r="C40" s="50"/>
      <c r="D40" s="50"/>
      <c r="E40" s="50"/>
      <c r="F40" s="50"/>
    </row>
    <row r="41" spans="1:6" x14ac:dyDescent="0.25">
      <c r="A41" s="24"/>
      <c r="B41" s="21"/>
      <c r="C41" s="21"/>
      <c r="D41" s="21"/>
      <c r="E41" s="21"/>
      <c r="F41" s="21"/>
    </row>
    <row r="42" spans="1:6" ht="63.75" x14ac:dyDescent="0.25">
      <c r="A42" s="24"/>
      <c r="B42" s="47" t="s">
        <v>64</v>
      </c>
      <c r="C42" s="18" t="s">
        <v>643</v>
      </c>
    </row>
    <row r="43" spans="1:6" x14ac:dyDescent="0.25">
      <c r="A43" s="24"/>
      <c r="B43" s="23"/>
      <c r="C43" s="23"/>
      <c r="D43" s="23"/>
      <c r="E43" s="23"/>
      <c r="F43" s="23"/>
    </row>
    <row r="44" spans="1:6" ht="114.75" x14ac:dyDescent="0.25">
      <c r="A44" s="24"/>
      <c r="B44" s="15" t="s">
        <v>64</v>
      </c>
      <c r="C44" s="18" t="s">
        <v>366</v>
      </c>
    </row>
    <row r="45" spans="1:6" x14ac:dyDescent="0.25">
      <c r="A45" s="24"/>
      <c r="B45" s="21"/>
      <c r="C45" s="21"/>
      <c r="D45" s="21"/>
      <c r="E45" s="21"/>
      <c r="F45" s="21"/>
    </row>
    <row r="46" spans="1:6" ht="306" x14ac:dyDescent="0.25">
      <c r="A46" s="24"/>
      <c r="B46" s="15" t="s">
        <v>64</v>
      </c>
      <c r="C46" s="18" t="s">
        <v>644</v>
      </c>
    </row>
    <row r="47" spans="1:6" x14ac:dyDescent="0.25">
      <c r="A47" s="24"/>
      <c r="B47" s="21"/>
      <c r="C47" s="21"/>
      <c r="D47" s="21"/>
      <c r="E47" s="21"/>
      <c r="F47" s="21"/>
    </row>
    <row r="48" spans="1:6" ht="331.5" x14ac:dyDescent="0.25">
      <c r="A48" s="24"/>
      <c r="B48" s="15" t="s">
        <v>64</v>
      </c>
      <c r="C48" s="18" t="s">
        <v>645</v>
      </c>
    </row>
    <row r="49" spans="1:6" x14ac:dyDescent="0.25">
      <c r="A49" s="24"/>
      <c r="B49" s="21"/>
      <c r="C49" s="21"/>
      <c r="D49" s="21"/>
      <c r="E49" s="21"/>
      <c r="F49" s="21"/>
    </row>
    <row r="50" spans="1:6" ht="127.5" x14ac:dyDescent="0.25">
      <c r="A50" s="24"/>
      <c r="B50" s="15" t="s">
        <v>64</v>
      </c>
      <c r="C50" s="18" t="s">
        <v>646</v>
      </c>
    </row>
    <row r="51" spans="1:6" x14ac:dyDescent="0.25">
      <c r="A51" s="24"/>
      <c r="B51" s="21"/>
      <c r="C51" s="21"/>
      <c r="D51" s="21"/>
      <c r="E51" s="21"/>
      <c r="F51" s="21"/>
    </row>
    <row r="52" spans="1:6" ht="153" x14ac:dyDescent="0.25">
      <c r="A52" s="24"/>
      <c r="B52" s="15" t="s">
        <v>64</v>
      </c>
      <c r="C52" s="18" t="s">
        <v>647</v>
      </c>
    </row>
    <row r="53" spans="1:6" x14ac:dyDescent="0.25">
      <c r="A53" s="24"/>
      <c r="B53" s="21"/>
      <c r="C53" s="21"/>
      <c r="D53" s="21"/>
      <c r="E53" s="21"/>
      <c r="F53" s="21"/>
    </row>
    <row r="54" spans="1:6" ht="153" x14ac:dyDescent="0.25">
      <c r="A54" s="24"/>
      <c r="B54" s="15" t="s">
        <v>64</v>
      </c>
      <c r="C54" s="18" t="s">
        <v>648</v>
      </c>
    </row>
    <row r="55" spans="1:6" x14ac:dyDescent="0.25">
      <c r="A55" s="24"/>
      <c r="B55" s="21"/>
      <c r="C55" s="21"/>
      <c r="D55" s="21"/>
      <c r="E55" s="21"/>
      <c r="F55" s="21"/>
    </row>
    <row r="56" spans="1:6" ht="127.5" x14ac:dyDescent="0.25">
      <c r="A56" s="24"/>
      <c r="B56" s="15" t="s">
        <v>64</v>
      </c>
      <c r="C56" s="18" t="s">
        <v>649</v>
      </c>
    </row>
    <row r="57" spans="1:6" ht="30" x14ac:dyDescent="0.25">
      <c r="A57" s="1" t="s">
        <v>87</v>
      </c>
      <c r="B57" s="22" t="s">
        <v>88</v>
      </c>
      <c r="C57" s="22"/>
      <c r="D57" s="22"/>
      <c r="E57" s="22"/>
      <c r="F57" s="22"/>
    </row>
    <row r="58" spans="1:6" ht="38.25" customHeight="1" x14ac:dyDescent="0.25">
      <c r="A58" s="1" t="s">
        <v>89</v>
      </c>
      <c r="B58" s="23" t="s">
        <v>448</v>
      </c>
      <c r="C58" s="23"/>
      <c r="D58" s="23"/>
      <c r="E58" s="23"/>
      <c r="F58" s="23"/>
    </row>
    <row r="59" spans="1:6" ht="25.5" customHeight="1" x14ac:dyDescent="0.25">
      <c r="A59" s="1" t="s">
        <v>91</v>
      </c>
      <c r="B59" s="27" t="s">
        <v>92</v>
      </c>
      <c r="C59" s="27"/>
      <c r="D59" s="27"/>
      <c r="E59" s="27"/>
      <c r="F59" s="27"/>
    </row>
    <row r="60" spans="1:6" x14ac:dyDescent="0.25">
      <c r="A60" s="1" t="s">
        <v>93</v>
      </c>
      <c r="B60" s="26" t="s">
        <v>94</v>
      </c>
      <c r="C60" s="26"/>
      <c r="D60" s="26"/>
      <c r="E60" s="26"/>
      <c r="F60" s="26"/>
    </row>
    <row r="61" spans="1:6" x14ac:dyDescent="0.25">
      <c r="A61" s="24" t="s">
        <v>95</v>
      </c>
      <c r="B61" s="2"/>
    </row>
    <row r="62" spans="1:6" x14ac:dyDescent="0.25">
      <c r="A62" s="24"/>
      <c r="B62" s="2"/>
    </row>
    <row r="63" spans="1:6" x14ac:dyDescent="0.25">
      <c r="A63" s="24"/>
      <c r="B63" s="2"/>
    </row>
    <row r="64" spans="1:6" x14ac:dyDescent="0.25">
      <c r="A64" s="1" t="s">
        <v>96</v>
      </c>
      <c r="B64" s="30" t="s">
        <v>97</v>
      </c>
      <c r="C64" s="30"/>
      <c r="D64" s="30"/>
      <c r="E64" s="30"/>
      <c r="F64" s="30"/>
    </row>
    <row r="65" spans="1:6" ht="15" customHeight="1" x14ac:dyDescent="0.25">
      <c r="A65" s="1" t="s">
        <v>98</v>
      </c>
      <c r="B65" s="31">
        <v>41729</v>
      </c>
      <c r="C65" s="31"/>
      <c r="D65" s="31"/>
      <c r="E65" s="31"/>
      <c r="F65" s="31"/>
    </row>
    <row r="66" spans="1:6" ht="15" customHeight="1" x14ac:dyDescent="0.25">
      <c r="A66" s="1" t="s">
        <v>99</v>
      </c>
      <c r="B66" s="28">
        <v>3.8300000000000001E-2</v>
      </c>
      <c r="C66" s="28"/>
      <c r="D66" s="28"/>
      <c r="E66" s="28"/>
      <c r="F66" s="28"/>
    </row>
    <row r="67" spans="1:6" x14ac:dyDescent="0.25">
      <c r="A67" s="1" t="s">
        <v>100</v>
      </c>
      <c r="B67" s="22" t="s">
        <v>101</v>
      </c>
      <c r="C67" s="22"/>
      <c r="D67" s="22"/>
      <c r="E67" s="22"/>
      <c r="F67" s="22"/>
    </row>
    <row r="68" spans="1:6" ht="15" customHeight="1" x14ac:dyDescent="0.25">
      <c r="A68" s="1" t="s">
        <v>102</v>
      </c>
      <c r="B68" s="31">
        <v>41912</v>
      </c>
      <c r="C68" s="31"/>
      <c r="D68" s="31"/>
      <c r="E68" s="31"/>
      <c r="F68" s="31"/>
    </row>
    <row r="69" spans="1:6" ht="15" customHeight="1" x14ac:dyDescent="0.25">
      <c r="A69" s="1" t="s">
        <v>103</v>
      </c>
      <c r="B69" s="28">
        <v>-4.4200000000000003E-2</v>
      </c>
      <c r="C69" s="28"/>
      <c r="D69" s="28"/>
      <c r="E69" s="28"/>
      <c r="F69" s="28"/>
    </row>
    <row r="70" spans="1:6" ht="15.75" x14ac:dyDescent="0.25">
      <c r="A70" s="1" t="s">
        <v>104</v>
      </c>
      <c r="B70" s="26" t="s">
        <v>105</v>
      </c>
      <c r="C70" s="26"/>
      <c r="D70" s="26"/>
      <c r="E70" s="26"/>
      <c r="F70" s="26"/>
    </row>
    <row r="71" spans="1:6" x14ac:dyDescent="0.25">
      <c r="A71" s="24" t="s">
        <v>106</v>
      </c>
      <c r="B71" s="4" t="s">
        <v>107</v>
      </c>
      <c r="C71" s="4" t="s">
        <v>31</v>
      </c>
      <c r="D71" s="4" t="s">
        <v>108</v>
      </c>
      <c r="E71" s="4" t="s">
        <v>109</v>
      </c>
    </row>
    <row r="72" spans="1:6" ht="30" x14ac:dyDescent="0.25">
      <c r="A72" s="24"/>
      <c r="B72" s="1" t="s">
        <v>634</v>
      </c>
      <c r="C72" s="6">
        <v>3.5200000000000002E-2</v>
      </c>
      <c r="D72" s="6">
        <v>0.10349999999999999</v>
      </c>
      <c r="E72" s="20">
        <v>41533</v>
      </c>
    </row>
    <row r="73" spans="1:6" ht="60" x14ac:dyDescent="0.25">
      <c r="A73" s="24"/>
      <c r="B73" s="1" t="s">
        <v>650</v>
      </c>
      <c r="C73" s="6">
        <v>0.1308</v>
      </c>
      <c r="D73" s="6">
        <v>0.18079999999999999</v>
      </c>
      <c r="E73" s="20">
        <v>41533</v>
      </c>
    </row>
  </sheetData>
  <mergeCells count="54">
    <mergeCell ref="B68:F68"/>
    <mergeCell ref="B69:F69"/>
    <mergeCell ref="B70:F70"/>
    <mergeCell ref="A71:A73"/>
    <mergeCell ref="B60:F60"/>
    <mergeCell ref="A61:A63"/>
    <mergeCell ref="B64:F64"/>
    <mergeCell ref="B65:F65"/>
    <mergeCell ref="B66:F66"/>
    <mergeCell ref="B67:F67"/>
    <mergeCell ref="B51:F51"/>
    <mergeCell ref="B53:F53"/>
    <mergeCell ref="B55:F55"/>
    <mergeCell ref="B57:F57"/>
    <mergeCell ref="B58:F58"/>
    <mergeCell ref="B59:F59"/>
    <mergeCell ref="B37:F37"/>
    <mergeCell ref="B38:F38"/>
    <mergeCell ref="B39:F39"/>
    <mergeCell ref="A40:A56"/>
    <mergeCell ref="B40:F40"/>
    <mergeCell ref="B41:F41"/>
    <mergeCell ref="B43:F43"/>
    <mergeCell ref="B45:F45"/>
    <mergeCell ref="B47:F47"/>
    <mergeCell ref="B49:F49"/>
    <mergeCell ref="B28:F28"/>
    <mergeCell ref="B29:F29"/>
    <mergeCell ref="A30:A38"/>
    <mergeCell ref="B30:F30"/>
    <mergeCell ref="B31:F31"/>
    <mergeCell ref="B32:F32"/>
    <mergeCell ref="B33:F33"/>
    <mergeCell ref="B34:F34"/>
    <mergeCell ref="B35:F35"/>
    <mergeCell ref="B36:F36"/>
    <mergeCell ref="A10:A21"/>
    <mergeCell ref="B22:F22"/>
    <mergeCell ref="B23:F23"/>
    <mergeCell ref="A24:A25"/>
    <mergeCell ref="B26:F26"/>
    <mergeCell ref="B27:F27"/>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3" width="36.5703125" bestFit="1" customWidth="1"/>
    <col min="4" max="4" width="34" customWidth="1"/>
    <col min="5" max="5" width="14.140625" customWidth="1"/>
    <col min="6" max="6" width="8.28515625" customWidth="1"/>
  </cols>
  <sheetData>
    <row r="1" spans="1:6" x14ac:dyDescent="0.25">
      <c r="A1" s="1" t="s">
        <v>651</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652</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651</v>
      </c>
    </row>
    <row r="11" spans="1:6" ht="17.25" x14ac:dyDescent="0.25">
      <c r="A11" s="24"/>
      <c r="B11" s="1" t="s">
        <v>15</v>
      </c>
      <c r="C11" s="5"/>
      <c r="D11" s="6">
        <v>8.0000000000000002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20</v>
      </c>
      <c r="C14" s="5" t="s">
        <v>19</v>
      </c>
      <c r="D14" s="6">
        <v>1.17E-2</v>
      </c>
    </row>
    <row r="15" spans="1:6" ht="75" x14ac:dyDescent="0.25">
      <c r="A15" s="24"/>
      <c r="B15" s="1" t="s">
        <v>17</v>
      </c>
      <c r="C15" s="1" t="s">
        <v>235</v>
      </c>
    </row>
    <row r="16" spans="1:6" ht="30" x14ac:dyDescent="0.25">
      <c r="A16" s="24"/>
      <c r="B16" s="1" t="s">
        <v>19</v>
      </c>
      <c r="C16" s="1" t="s">
        <v>24</v>
      </c>
    </row>
    <row r="17" spans="1:6" x14ac:dyDescent="0.25">
      <c r="A17" s="1" t="s">
        <v>25</v>
      </c>
      <c r="B17" s="22" t="s">
        <v>26</v>
      </c>
      <c r="C17" s="22"/>
      <c r="D17" s="22"/>
      <c r="E17" s="22"/>
      <c r="F17" s="22"/>
    </row>
    <row r="18" spans="1:6" ht="63.75" customHeight="1" x14ac:dyDescent="0.25">
      <c r="A18" s="1" t="s">
        <v>27</v>
      </c>
      <c r="B18" s="23" t="s">
        <v>28</v>
      </c>
      <c r="C18" s="23"/>
      <c r="D18" s="23"/>
      <c r="E18" s="23"/>
      <c r="F18" s="23"/>
    </row>
    <row r="19" spans="1:6" ht="15" customHeight="1" x14ac:dyDescent="0.25">
      <c r="A19" s="24" t="s">
        <v>29</v>
      </c>
      <c r="B19" s="4" t="s">
        <v>30</v>
      </c>
      <c r="C19" s="4" t="s">
        <v>31</v>
      </c>
      <c r="D19" s="4" t="s">
        <v>32</v>
      </c>
      <c r="E19" s="4" t="s">
        <v>33</v>
      </c>
      <c r="F19" s="4" t="s">
        <v>34</v>
      </c>
    </row>
    <row r="20" spans="1:6" x14ac:dyDescent="0.25">
      <c r="A20" s="24"/>
      <c r="B20" s="1" t="s">
        <v>651</v>
      </c>
      <c r="C20" s="2">
        <v>119</v>
      </c>
      <c r="D20" s="2">
        <v>372</v>
      </c>
      <c r="E20" s="2">
        <v>644</v>
      </c>
      <c r="F20" s="8">
        <v>1420</v>
      </c>
    </row>
    <row r="21" spans="1:6" ht="15.75" x14ac:dyDescent="0.25">
      <c r="A21" s="1" t="s">
        <v>35</v>
      </c>
      <c r="B21" s="22" t="s">
        <v>36</v>
      </c>
      <c r="C21" s="22"/>
      <c r="D21" s="22"/>
      <c r="E21" s="22"/>
      <c r="F21" s="22"/>
    </row>
    <row r="22" spans="1:6" ht="38.25" customHeight="1" x14ac:dyDescent="0.25">
      <c r="A22" s="1" t="s">
        <v>37</v>
      </c>
      <c r="B22" s="23" t="s">
        <v>653</v>
      </c>
      <c r="C22" s="23"/>
      <c r="D22" s="23"/>
      <c r="E22" s="23"/>
      <c r="F22" s="23"/>
    </row>
    <row r="23" spans="1:6" ht="15" customHeight="1" x14ac:dyDescent="0.25">
      <c r="A23" s="1" t="s">
        <v>39</v>
      </c>
      <c r="B23" s="28">
        <v>0.55000000000000004</v>
      </c>
      <c r="C23" s="28"/>
      <c r="D23" s="28"/>
      <c r="E23" s="28"/>
      <c r="F23" s="28"/>
    </row>
    <row r="24" spans="1:6" x14ac:dyDescent="0.25">
      <c r="A24" s="1" t="s">
        <v>40</v>
      </c>
      <c r="B24" s="22" t="s">
        <v>41</v>
      </c>
      <c r="C24" s="22"/>
      <c r="D24" s="22"/>
      <c r="E24" s="22"/>
      <c r="F24" s="22"/>
    </row>
    <row r="25" spans="1:6" ht="51" customHeight="1" x14ac:dyDescent="0.25">
      <c r="A25" s="24" t="s">
        <v>42</v>
      </c>
      <c r="B25" s="27" t="s">
        <v>654</v>
      </c>
      <c r="C25" s="27"/>
      <c r="D25" s="27"/>
      <c r="E25" s="27"/>
      <c r="F25" s="27"/>
    </row>
    <row r="26" spans="1:6" x14ac:dyDescent="0.25">
      <c r="A26" s="24"/>
      <c r="B26" s="21"/>
      <c r="C26" s="21"/>
      <c r="D26" s="21"/>
      <c r="E26" s="21"/>
      <c r="F26" s="21"/>
    </row>
    <row r="27" spans="1:6" ht="63.75" customHeight="1" x14ac:dyDescent="0.25">
      <c r="A27" s="24"/>
      <c r="B27" s="27" t="s">
        <v>655</v>
      </c>
      <c r="C27" s="27"/>
      <c r="D27" s="27"/>
      <c r="E27" s="27"/>
      <c r="F27" s="27"/>
    </row>
    <row r="28" spans="1:6" x14ac:dyDescent="0.25">
      <c r="A28" s="24"/>
      <c r="B28" s="21"/>
      <c r="C28" s="21"/>
      <c r="D28" s="21"/>
      <c r="E28" s="21"/>
      <c r="F28" s="21"/>
    </row>
    <row r="29" spans="1:6" ht="38.25" customHeight="1" x14ac:dyDescent="0.25">
      <c r="A29" s="24"/>
      <c r="B29" s="27" t="s">
        <v>656</v>
      </c>
      <c r="C29" s="27"/>
      <c r="D29" s="27"/>
      <c r="E29" s="27"/>
      <c r="F29" s="27"/>
    </row>
    <row r="30" spans="1:6" x14ac:dyDescent="0.25">
      <c r="A30" s="24"/>
      <c r="B30" s="21"/>
      <c r="C30" s="21"/>
      <c r="D30" s="21"/>
      <c r="E30" s="21"/>
      <c r="F30" s="21"/>
    </row>
    <row r="31" spans="1:6" ht="51" customHeight="1" x14ac:dyDescent="0.25">
      <c r="A31" s="24"/>
      <c r="B31" s="27" t="s">
        <v>657</v>
      </c>
      <c r="C31" s="27"/>
      <c r="D31" s="27"/>
      <c r="E31" s="27"/>
      <c r="F31" s="27"/>
    </row>
    <row r="32" spans="1:6" x14ac:dyDescent="0.25">
      <c r="A32" s="24"/>
      <c r="B32" s="21"/>
      <c r="C32" s="21"/>
      <c r="D32" s="21"/>
      <c r="E32" s="21"/>
      <c r="F32" s="21"/>
    </row>
    <row r="33" spans="1:6" ht="25.5" customHeight="1" x14ac:dyDescent="0.25">
      <c r="A33" s="24"/>
      <c r="B33" s="27" t="s">
        <v>244</v>
      </c>
      <c r="C33" s="27"/>
      <c r="D33" s="27"/>
      <c r="E33" s="27"/>
      <c r="F33" s="27"/>
    </row>
    <row r="34" spans="1:6" x14ac:dyDescent="0.25">
      <c r="A34" s="24"/>
      <c r="B34" s="21"/>
      <c r="C34" s="21"/>
      <c r="D34" s="21"/>
      <c r="E34" s="21"/>
      <c r="F34" s="21"/>
    </row>
    <row r="35" spans="1:6" ht="38.25" customHeight="1" x14ac:dyDescent="0.25">
      <c r="A35" s="24"/>
      <c r="B35" s="27" t="s">
        <v>658</v>
      </c>
      <c r="C35" s="27"/>
      <c r="D35" s="27"/>
      <c r="E35" s="27"/>
      <c r="F35" s="27"/>
    </row>
    <row r="36" spans="1:6" x14ac:dyDescent="0.25">
      <c r="A36" s="24"/>
      <c r="B36" s="21"/>
      <c r="C36" s="21"/>
      <c r="D36" s="21"/>
      <c r="E36" s="21"/>
      <c r="F36" s="21"/>
    </row>
    <row r="37" spans="1:6" ht="140.25" customHeight="1" x14ac:dyDescent="0.25">
      <c r="A37" s="24"/>
      <c r="B37" s="27" t="s">
        <v>659</v>
      </c>
      <c r="C37" s="27"/>
      <c r="D37" s="27"/>
      <c r="E37" s="27"/>
      <c r="F37" s="27"/>
    </row>
    <row r="38" spans="1:6" x14ac:dyDescent="0.25">
      <c r="A38" s="1" t="s">
        <v>60</v>
      </c>
      <c r="B38" s="22" t="s">
        <v>61</v>
      </c>
      <c r="C38" s="22"/>
      <c r="D38" s="22"/>
      <c r="E38" s="22"/>
      <c r="F38" s="22"/>
    </row>
    <row r="39" spans="1:6" ht="38.25" customHeight="1" x14ac:dyDescent="0.25">
      <c r="A39" s="24" t="s">
        <v>62</v>
      </c>
      <c r="B39" s="27" t="s">
        <v>315</v>
      </c>
      <c r="C39" s="27"/>
      <c r="D39" s="27"/>
      <c r="E39" s="27"/>
      <c r="F39" s="27"/>
    </row>
    <row r="40" spans="1:6" x14ac:dyDescent="0.25">
      <c r="A40" s="24"/>
      <c r="B40" s="21"/>
      <c r="C40" s="21"/>
      <c r="D40" s="21"/>
      <c r="E40" s="21"/>
      <c r="F40" s="21"/>
    </row>
    <row r="41" spans="1:6" ht="357" x14ac:dyDescent="0.25">
      <c r="A41" s="24"/>
      <c r="B41" s="15" t="s">
        <v>64</v>
      </c>
      <c r="C41" s="16" t="s">
        <v>660</v>
      </c>
    </row>
    <row r="42" spans="1:6" x14ac:dyDescent="0.25">
      <c r="A42" s="24"/>
      <c r="B42" s="21"/>
      <c r="C42" s="21"/>
      <c r="D42" s="21"/>
      <c r="E42" s="21"/>
      <c r="F42" s="21"/>
    </row>
    <row r="43" spans="1:6" ht="306" x14ac:dyDescent="0.25">
      <c r="A43" s="24"/>
      <c r="B43" s="15" t="s">
        <v>64</v>
      </c>
      <c r="C43" s="16" t="s">
        <v>317</v>
      </c>
    </row>
    <row r="44" spans="1:6" x14ac:dyDescent="0.25">
      <c r="A44" s="24"/>
      <c r="B44" s="21"/>
      <c r="C44" s="21"/>
      <c r="D44" s="21"/>
      <c r="E44" s="21"/>
      <c r="F44" s="21"/>
    </row>
    <row r="45" spans="1:6" ht="102" x14ac:dyDescent="0.25">
      <c r="A45" s="24"/>
      <c r="B45" s="47"/>
      <c r="C45" s="15" t="s">
        <v>318</v>
      </c>
    </row>
    <row r="46" spans="1:6" x14ac:dyDescent="0.25">
      <c r="A46" s="24"/>
      <c r="B46" s="21"/>
      <c r="C46" s="21"/>
      <c r="D46" s="21"/>
      <c r="E46" s="21"/>
      <c r="F46" s="21"/>
    </row>
    <row r="47" spans="1:6" ht="229.5" x14ac:dyDescent="0.25">
      <c r="A47" s="24"/>
      <c r="B47" s="15" t="s">
        <v>64</v>
      </c>
      <c r="C47" s="16" t="s">
        <v>66</v>
      </c>
    </row>
    <row r="48" spans="1:6" x14ac:dyDescent="0.25">
      <c r="A48" s="24"/>
      <c r="B48" s="21"/>
      <c r="C48" s="21"/>
      <c r="D48" s="21"/>
      <c r="E48" s="21"/>
      <c r="F48" s="21"/>
    </row>
    <row r="49" spans="1:6" ht="114.75" x14ac:dyDescent="0.25">
      <c r="A49" s="24"/>
      <c r="B49" s="15" t="s">
        <v>64</v>
      </c>
      <c r="C49" s="16" t="s">
        <v>661</v>
      </c>
    </row>
    <row r="50" spans="1:6" x14ac:dyDescent="0.25">
      <c r="A50" s="24"/>
      <c r="B50" s="21"/>
      <c r="C50" s="21"/>
      <c r="D50" s="21"/>
      <c r="E50" s="21"/>
      <c r="F50" s="21"/>
    </row>
    <row r="51" spans="1:6" ht="114.75" x14ac:dyDescent="0.25">
      <c r="A51" s="24"/>
      <c r="B51" s="15" t="s">
        <v>64</v>
      </c>
      <c r="C51" s="16" t="s">
        <v>662</v>
      </c>
    </row>
    <row r="52" spans="1:6" x14ac:dyDescent="0.25">
      <c r="A52" s="24"/>
      <c r="B52" s="21"/>
      <c r="C52" s="21"/>
      <c r="D52" s="21"/>
      <c r="E52" s="21"/>
      <c r="F52" s="21"/>
    </row>
    <row r="53" spans="1:6" ht="191.25" x14ac:dyDescent="0.25">
      <c r="A53" s="24"/>
      <c r="B53" s="15" t="s">
        <v>64</v>
      </c>
      <c r="C53" s="16" t="s">
        <v>70</v>
      </c>
    </row>
    <row r="54" spans="1:6" x14ac:dyDescent="0.25">
      <c r="A54" s="24"/>
      <c r="B54" s="21"/>
      <c r="C54" s="21"/>
      <c r="D54" s="21"/>
      <c r="E54" s="21"/>
      <c r="F54" s="21"/>
    </row>
    <row r="55" spans="1:6" ht="191.25" x14ac:dyDescent="0.25">
      <c r="A55" s="24"/>
      <c r="B55" s="15" t="s">
        <v>64</v>
      </c>
      <c r="C55" s="16" t="s">
        <v>663</v>
      </c>
    </row>
    <row r="56" spans="1:6" x14ac:dyDescent="0.25">
      <c r="A56" s="24"/>
      <c r="B56" s="21"/>
      <c r="C56" s="21"/>
      <c r="D56" s="21"/>
      <c r="E56" s="21"/>
      <c r="F56" s="21"/>
    </row>
    <row r="57" spans="1:6" ht="242.25" x14ac:dyDescent="0.25">
      <c r="A57" s="24"/>
      <c r="B57" s="15" t="s">
        <v>64</v>
      </c>
      <c r="C57" s="16" t="s">
        <v>664</v>
      </c>
    </row>
    <row r="58" spans="1:6" x14ac:dyDescent="0.25">
      <c r="A58" s="24"/>
      <c r="B58" s="21"/>
      <c r="C58" s="21"/>
      <c r="D58" s="21"/>
      <c r="E58" s="21"/>
      <c r="F58" s="21"/>
    </row>
    <row r="59" spans="1:6" ht="331.5" x14ac:dyDescent="0.25">
      <c r="A59" s="24"/>
      <c r="B59" s="15" t="s">
        <v>64</v>
      </c>
      <c r="C59" s="16" t="s">
        <v>73</v>
      </c>
    </row>
    <row r="60" spans="1:6" x14ac:dyDescent="0.25">
      <c r="A60" s="24"/>
      <c r="B60" s="21"/>
      <c r="C60" s="21"/>
      <c r="D60" s="21"/>
      <c r="E60" s="21"/>
      <c r="F60" s="21"/>
    </row>
    <row r="61" spans="1:6" ht="229.5" x14ac:dyDescent="0.25">
      <c r="A61" s="24"/>
      <c r="B61" s="15" t="s">
        <v>64</v>
      </c>
      <c r="C61" s="16" t="s">
        <v>665</v>
      </c>
    </row>
    <row r="62" spans="1:6" x14ac:dyDescent="0.25">
      <c r="A62" s="24"/>
      <c r="B62" s="21"/>
      <c r="C62" s="21"/>
      <c r="D62" s="21"/>
      <c r="E62" s="21"/>
      <c r="F62" s="21"/>
    </row>
    <row r="63" spans="1:6" ht="178.5" x14ac:dyDescent="0.25">
      <c r="A63" s="24"/>
      <c r="B63" s="15" t="s">
        <v>64</v>
      </c>
      <c r="C63" s="16" t="s">
        <v>539</v>
      </c>
    </row>
    <row r="64" spans="1:6" x14ac:dyDescent="0.25">
      <c r="A64" s="24"/>
      <c r="B64" s="21"/>
      <c r="C64" s="21"/>
      <c r="D64" s="21"/>
      <c r="E64" s="21"/>
      <c r="F64" s="21"/>
    </row>
    <row r="65" spans="1:6" ht="153" x14ac:dyDescent="0.25">
      <c r="A65" s="24"/>
      <c r="B65" s="15" t="s">
        <v>64</v>
      </c>
      <c r="C65" s="16" t="s">
        <v>330</v>
      </c>
    </row>
    <row r="66" spans="1:6" x14ac:dyDescent="0.25">
      <c r="A66" s="24"/>
      <c r="B66" s="21"/>
      <c r="C66" s="21"/>
      <c r="D66" s="21"/>
      <c r="E66" s="21"/>
      <c r="F66" s="21"/>
    </row>
    <row r="67" spans="1:6" ht="153" x14ac:dyDescent="0.25">
      <c r="A67" s="24"/>
      <c r="B67" s="15" t="s">
        <v>64</v>
      </c>
      <c r="C67" s="16" t="s">
        <v>79</v>
      </c>
    </row>
    <row r="68" spans="1:6" x14ac:dyDescent="0.25">
      <c r="A68" s="24"/>
      <c r="B68" s="21"/>
      <c r="C68" s="21"/>
      <c r="D68" s="21"/>
      <c r="E68" s="21"/>
      <c r="F68" s="21"/>
    </row>
    <row r="69" spans="1:6" ht="191.25" x14ac:dyDescent="0.25">
      <c r="A69" s="24"/>
      <c r="B69" s="15" t="s">
        <v>64</v>
      </c>
      <c r="C69" s="16" t="s">
        <v>331</v>
      </c>
    </row>
    <row r="70" spans="1:6" x14ac:dyDescent="0.25">
      <c r="A70" s="24"/>
      <c r="B70" s="21"/>
      <c r="C70" s="21"/>
      <c r="D70" s="21"/>
      <c r="E70" s="21"/>
      <c r="F70" s="21"/>
    </row>
    <row r="71" spans="1:6" ht="127.5" x14ac:dyDescent="0.25">
      <c r="A71" s="24"/>
      <c r="B71" s="15" t="s">
        <v>64</v>
      </c>
      <c r="C71" s="16" t="s">
        <v>80</v>
      </c>
    </row>
    <row r="72" spans="1:6" x14ac:dyDescent="0.25">
      <c r="A72" s="24"/>
      <c r="B72" s="21"/>
      <c r="C72" s="21"/>
      <c r="D72" s="21"/>
      <c r="E72" s="21"/>
      <c r="F72" s="21"/>
    </row>
    <row r="73" spans="1:6" ht="63.75" x14ac:dyDescent="0.25">
      <c r="A73" s="24"/>
      <c r="B73" s="15" t="s">
        <v>64</v>
      </c>
      <c r="C73" s="16" t="s">
        <v>401</v>
      </c>
    </row>
    <row r="74" spans="1:6" x14ac:dyDescent="0.25">
      <c r="A74" s="24"/>
      <c r="B74" s="21"/>
      <c r="C74" s="21"/>
      <c r="D74" s="21"/>
      <c r="E74" s="21"/>
      <c r="F74" s="21"/>
    </row>
    <row r="75" spans="1:6" ht="382.5" x14ac:dyDescent="0.25">
      <c r="A75" s="24"/>
      <c r="B75" s="15" t="s">
        <v>64</v>
      </c>
      <c r="C75" s="16" t="s">
        <v>666</v>
      </c>
    </row>
    <row r="76" spans="1:6" x14ac:dyDescent="0.25">
      <c r="A76" s="24"/>
      <c r="B76" s="21"/>
      <c r="C76" s="21"/>
      <c r="D76" s="21"/>
      <c r="E76" s="21"/>
      <c r="F76" s="21"/>
    </row>
    <row r="77" spans="1:6" ht="408" x14ac:dyDescent="0.25">
      <c r="A77" s="24"/>
      <c r="B77" s="47" t="s">
        <v>64</v>
      </c>
      <c r="C77" s="16" t="s">
        <v>341</v>
      </c>
    </row>
    <row r="78" spans="1:6" ht="30" x14ac:dyDescent="0.25">
      <c r="A78" s="1" t="s">
        <v>87</v>
      </c>
      <c r="B78" s="22" t="s">
        <v>88</v>
      </c>
      <c r="C78" s="22"/>
      <c r="D78" s="22"/>
      <c r="E78" s="22"/>
      <c r="F78" s="22"/>
    </row>
    <row r="79" spans="1:6" ht="38.25" customHeight="1" x14ac:dyDescent="0.25">
      <c r="A79" s="1" t="s">
        <v>89</v>
      </c>
      <c r="B79" s="23" t="s">
        <v>448</v>
      </c>
      <c r="C79" s="23"/>
      <c r="D79" s="23"/>
      <c r="E79" s="23"/>
      <c r="F79" s="23"/>
    </row>
    <row r="80" spans="1:6" ht="25.5" customHeight="1" x14ac:dyDescent="0.25">
      <c r="A80" s="1" t="s">
        <v>91</v>
      </c>
      <c r="B80" s="27" t="s">
        <v>92</v>
      </c>
      <c r="C80" s="27"/>
      <c r="D80" s="27"/>
      <c r="E80" s="27"/>
      <c r="F80" s="27"/>
    </row>
    <row r="81" spans="1:6" x14ac:dyDescent="0.25">
      <c r="A81" s="1" t="s">
        <v>93</v>
      </c>
      <c r="B81" s="26" t="s">
        <v>94</v>
      </c>
      <c r="C81" s="26"/>
      <c r="D81" s="26"/>
      <c r="E81" s="26"/>
      <c r="F81" s="26"/>
    </row>
    <row r="82" spans="1:6" x14ac:dyDescent="0.25">
      <c r="A82" s="24" t="s">
        <v>95</v>
      </c>
      <c r="B82" s="2"/>
    </row>
    <row r="83" spans="1:6" x14ac:dyDescent="0.25">
      <c r="A83" s="24"/>
      <c r="B83" s="2"/>
    </row>
    <row r="84" spans="1:6" x14ac:dyDescent="0.25">
      <c r="A84" s="24"/>
      <c r="B84" s="2"/>
    </row>
    <row r="85" spans="1:6" x14ac:dyDescent="0.25">
      <c r="A85" s="1" t="s">
        <v>96</v>
      </c>
      <c r="B85" s="30" t="s">
        <v>97</v>
      </c>
      <c r="C85" s="30"/>
      <c r="D85" s="30"/>
      <c r="E85" s="30"/>
      <c r="F85" s="30"/>
    </row>
    <row r="86" spans="1:6" ht="15" customHeight="1" x14ac:dyDescent="0.25">
      <c r="A86" s="1" t="s">
        <v>98</v>
      </c>
      <c r="B86" s="31">
        <v>41820</v>
      </c>
      <c r="C86" s="31"/>
      <c r="D86" s="31"/>
      <c r="E86" s="31"/>
      <c r="F86" s="31"/>
    </row>
    <row r="87" spans="1:6" ht="15" customHeight="1" x14ac:dyDescent="0.25">
      <c r="A87" s="1" t="s">
        <v>99</v>
      </c>
      <c r="B87" s="28">
        <v>0.1847</v>
      </c>
      <c r="C87" s="28"/>
      <c r="D87" s="28"/>
      <c r="E87" s="28"/>
      <c r="F87" s="28"/>
    </row>
    <row r="88" spans="1:6" x14ac:dyDescent="0.25">
      <c r="A88" s="1" t="s">
        <v>100</v>
      </c>
      <c r="B88" s="22" t="s">
        <v>101</v>
      </c>
      <c r="C88" s="22"/>
      <c r="D88" s="22"/>
      <c r="E88" s="22"/>
      <c r="F88" s="22"/>
    </row>
    <row r="89" spans="1:6" ht="15" customHeight="1" x14ac:dyDescent="0.25">
      <c r="A89" s="1" t="s">
        <v>102</v>
      </c>
      <c r="B89" s="31">
        <v>41455</v>
      </c>
      <c r="C89" s="31"/>
      <c r="D89" s="31"/>
      <c r="E89" s="31"/>
      <c r="F89" s="31"/>
    </row>
    <row r="90" spans="1:6" ht="15" customHeight="1" x14ac:dyDescent="0.25">
      <c r="A90" s="1" t="s">
        <v>103</v>
      </c>
      <c r="B90" s="28">
        <v>-0.32250000000000001</v>
      </c>
      <c r="C90" s="28"/>
      <c r="D90" s="28"/>
      <c r="E90" s="28"/>
      <c r="F90" s="28"/>
    </row>
    <row r="91" spans="1:6" ht="15.75" x14ac:dyDescent="0.25">
      <c r="A91" s="1" t="s">
        <v>104</v>
      </c>
      <c r="B91" s="26" t="s">
        <v>105</v>
      </c>
      <c r="C91" s="26"/>
      <c r="D91" s="26"/>
      <c r="E91" s="26"/>
      <c r="F91" s="26"/>
    </row>
    <row r="92" spans="1:6" x14ac:dyDescent="0.25">
      <c r="A92" s="24" t="s">
        <v>106</v>
      </c>
      <c r="B92" s="4" t="s">
        <v>107</v>
      </c>
      <c r="C92" s="4" t="s">
        <v>31</v>
      </c>
      <c r="D92" s="4" t="s">
        <v>108</v>
      </c>
      <c r="E92" s="4" t="s">
        <v>109</v>
      </c>
    </row>
    <row r="93" spans="1:6" x14ac:dyDescent="0.25">
      <c r="A93" s="24"/>
      <c r="B93" s="1" t="s">
        <v>651</v>
      </c>
      <c r="C93" s="6">
        <v>-6.13E-2</v>
      </c>
      <c r="D93" s="6">
        <v>-0.29859999999999998</v>
      </c>
      <c r="E93" s="20">
        <v>41162</v>
      </c>
    </row>
    <row r="94" spans="1:6" ht="60" x14ac:dyDescent="0.25">
      <c r="A94" s="24"/>
      <c r="B94" s="1" t="s">
        <v>667</v>
      </c>
      <c r="C94" s="6">
        <v>-0.1176</v>
      </c>
      <c r="D94" s="6">
        <v>-0.33689999999999998</v>
      </c>
      <c r="E94" s="20">
        <v>41162</v>
      </c>
    </row>
    <row r="95" spans="1:6" ht="45" x14ac:dyDescent="0.25">
      <c r="A95" s="24"/>
      <c r="B95" s="1" t="s">
        <v>668</v>
      </c>
      <c r="C95" s="6">
        <v>-0.14180000000000001</v>
      </c>
      <c r="D95" s="6">
        <v>-0.34470000000000001</v>
      </c>
      <c r="E95" s="20">
        <v>41162</v>
      </c>
    </row>
  </sheetData>
  <mergeCells count="69">
    <mergeCell ref="A92:A95"/>
    <mergeCell ref="B86:F86"/>
    <mergeCell ref="B87:F87"/>
    <mergeCell ref="B88:F88"/>
    <mergeCell ref="B89:F89"/>
    <mergeCell ref="B90:F90"/>
    <mergeCell ref="B91:F91"/>
    <mergeCell ref="B78:F78"/>
    <mergeCell ref="B79:F79"/>
    <mergeCell ref="B80:F80"/>
    <mergeCell ref="B81:F81"/>
    <mergeCell ref="A82:A84"/>
    <mergeCell ref="B85:F85"/>
    <mergeCell ref="B66:F66"/>
    <mergeCell ref="B68:F68"/>
    <mergeCell ref="B70:F70"/>
    <mergeCell ref="B72:F72"/>
    <mergeCell ref="B74:F74"/>
    <mergeCell ref="B76:F76"/>
    <mergeCell ref="B54:F54"/>
    <mergeCell ref="B56:F56"/>
    <mergeCell ref="B58:F58"/>
    <mergeCell ref="B60:F60"/>
    <mergeCell ref="B62:F62"/>
    <mergeCell ref="B64:F64"/>
    <mergeCell ref="B38:F38"/>
    <mergeCell ref="A39:A77"/>
    <mergeCell ref="B39:F39"/>
    <mergeCell ref="B40:F40"/>
    <mergeCell ref="B42:F42"/>
    <mergeCell ref="B44:F44"/>
    <mergeCell ref="B46:F46"/>
    <mergeCell ref="B48:F48"/>
    <mergeCell ref="B50:F50"/>
    <mergeCell ref="B52:F52"/>
    <mergeCell ref="B32:F32"/>
    <mergeCell ref="B33:F33"/>
    <mergeCell ref="B34:F34"/>
    <mergeCell ref="B35:F35"/>
    <mergeCell ref="B36:F36"/>
    <mergeCell ref="B37:F37"/>
    <mergeCell ref="B23:F23"/>
    <mergeCell ref="B24:F24"/>
    <mergeCell ref="A25:A37"/>
    <mergeCell ref="B25:F25"/>
    <mergeCell ref="B26:F26"/>
    <mergeCell ref="B27:F27"/>
    <mergeCell ref="B28:F28"/>
    <mergeCell ref="B29:F29"/>
    <mergeCell ref="B30:F30"/>
    <mergeCell ref="B31:F31"/>
    <mergeCell ref="A10:A16"/>
    <mergeCell ref="B17:F17"/>
    <mergeCell ref="B18:F18"/>
    <mergeCell ref="A19:A20"/>
    <mergeCell ref="B21:F21"/>
    <mergeCell ref="B22:F22"/>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4" width="36.5703125" bestFit="1" customWidth="1"/>
    <col min="5" max="5" width="14.140625" customWidth="1"/>
    <col min="6" max="6" width="8.28515625" customWidth="1"/>
  </cols>
  <sheetData>
    <row r="1" spans="1:6" ht="30" x14ac:dyDescent="0.25">
      <c r="A1" s="1" t="s">
        <v>669</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670</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669</v>
      </c>
    </row>
    <row r="11" spans="1:6" ht="17.25" x14ac:dyDescent="0.25">
      <c r="A11" s="24"/>
      <c r="B11" s="1" t="s">
        <v>15</v>
      </c>
      <c r="C11" s="5"/>
      <c r="D11" s="6">
        <v>8.0000000000000002E-3</v>
      </c>
    </row>
    <row r="12" spans="1:6" ht="17.25" x14ac:dyDescent="0.25">
      <c r="A12" s="24"/>
      <c r="B12" s="1" t="s">
        <v>231</v>
      </c>
      <c r="C12" s="5"/>
      <c r="D12" s="6">
        <v>2E-3</v>
      </c>
    </row>
    <row r="13" spans="1:6" ht="17.25" x14ac:dyDescent="0.25">
      <c r="A13" s="24"/>
      <c r="B13" s="1" t="s">
        <v>16</v>
      </c>
      <c r="C13" s="5" t="s">
        <v>17</v>
      </c>
      <c r="D13" s="6">
        <v>1.6999999999999999E-3</v>
      </c>
    </row>
    <row r="14" spans="1:6" ht="17.25" x14ac:dyDescent="0.25">
      <c r="A14" s="24"/>
      <c r="B14" s="1" t="s">
        <v>18</v>
      </c>
      <c r="C14" s="5" t="s">
        <v>19</v>
      </c>
      <c r="D14" s="6">
        <v>1E-4</v>
      </c>
    </row>
    <row r="15" spans="1:6" ht="17.25" x14ac:dyDescent="0.25">
      <c r="A15" s="24"/>
      <c r="B15" s="1" t="s">
        <v>20</v>
      </c>
      <c r="C15" s="5" t="s">
        <v>21</v>
      </c>
      <c r="D15" s="6">
        <v>1.18E-2</v>
      </c>
    </row>
    <row r="16" spans="1:6" ht="75" x14ac:dyDescent="0.25">
      <c r="A16" s="24"/>
      <c r="B16" s="1" t="s">
        <v>17</v>
      </c>
      <c r="C16" s="1" t="s">
        <v>235</v>
      </c>
    </row>
    <row r="17" spans="1:6" ht="165" x14ac:dyDescent="0.25">
      <c r="A17" s="24"/>
      <c r="B17" s="1" t="s">
        <v>19</v>
      </c>
      <c r="C17" s="1" t="s">
        <v>23</v>
      </c>
    </row>
    <row r="18" spans="1:6" ht="30" x14ac:dyDescent="0.25">
      <c r="A18" s="24"/>
      <c r="B18" s="1" t="s">
        <v>21</v>
      </c>
      <c r="C18" s="1" t="s">
        <v>24</v>
      </c>
    </row>
    <row r="19" spans="1:6" x14ac:dyDescent="0.25">
      <c r="A19" s="1" t="s">
        <v>25</v>
      </c>
      <c r="B19" s="22" t="s">
        <v>26</v>
      </c>
      <c r="C19" s="22"/>
      <c r="D19" s="22"/>
      <c r="E19" s="22"/>
      <c r="F19" s="22"/>
    </row>
    <row r="20" spans="1:6" ht="51" customHeight="1" x14ac:dyDescent="0.25">
      <c r="A20" s="1" t="s">
        <v>27</v>
      </c>
      <c r="B20" s="23" t="s">
        <v>28</v>
      </c>
      <c r="C20" s="23"/>
      <c r="D20" s="23"/>
      <c r="E20" s="23"/>
      <c r="F20" s="23"/>
    </row>
    <row r="21" spans="1:6" x14ac:dyDescent="0.25">
      <c r="A21" s="24" t="s">
        <v>29</v>
      </c>
      <c r="B21" s="4" t="s">
        <v>30</v>
      </c>
      <c r="C21" s="4" t="s">
        <v>31</v>
      </c>
      <c r="D21" s="4" t="s">
        <v>32</v>
      </c>
      <c r="E21" s="4" t="s">
        <v>33</v>
      </c>
      <c r="F21" s="4" t="s">
        <v>34</v>
      </c>
    </row>
    <row r="22" spans="1:6" ht="30" x14ac:dyDescent="0.25">
      <c r="A22" s="24"/>
      <c r="B22" s="1" t="s">
        <v>669</v>
      </c>
      <c r="C22" s="2">
        <v>120</v>
      </c>
      <c r="D22" s="2">
        <v>375</v>
      </c>
      <c r="E22" s="2">
        <v>649</v>
      </c>
      <c r="F22" s="8">
        <v>1432</v>
      </c>
    </row>
    <row r="23" spans="1:6" ht="15.75" x14ac:dyDescent="0.25">
      <c r="A23" s="1" t="s">
        <v>35</v>
      </c>
      <c r="B23" s="22" t="s">
        <v>36</v>
      </c>
      <c r="C23" s="22"/>
      <c r="D23" s="22"/>
      <c r="E23" s="22"/>
      <c r="F23" s="22"/>
    </row>
    <row r="24" spans="1:6" ht="38.25" customHeight="1" x14ac:dyDescent="0.25">
      <c r="A24" s="1" t="s">
        <v>37</v>
      </c>
      <c r="B24" s="23" t="s">
        <v>671</v>
      </c>
      <c r="C24" s="23"/>
      <c r="D24" s="23"/>
      <c r="E24" s="23"/>
      <c r="F24" s="23"/>
    </row>
    <row r="25" spans="1:6" ht="15" customHeight="1" x14ac:dyDescent="0.25">
      <c r="A25" s="1" t="s">
        <v>39</v>
      </c>
      <c r="B25" s="28">
        <v>0.18</v>
      </c>
      <c r="C25" s="28"/>
      <c r="D25" s="28"/>
      <c r="E25" s="28"/>
      <c r="F25" s="28"/>
    </row>
    <row r="26" spans="1:6" x14ac:dyDescent="0.25">
      <c r="A26" s="1" t="s">
        <v>40</v>
      </c>
      <c r="B26" s="22" t="s">
        <v>41</v>
      </c>
      <c r="C26" s="22"/>
      <c r="D26" s="22"/>
      <c r="E26" s="22"/>
      <c r="F26" s="22"/>
    </row>
    <row r="27" spans="1:6" ht="25.5" customHeight="1" x14ac:dyDescent="0.25">
      <c r="A27" s="24" t="s">
        <v>42</v>
      </c>
      <c r="B27" s="35" t="s">
        <v>672</v>
      </c>
      <c r="C27" s="35"/>
      <c r="D27" s="35"/>
      <c r="E27" s="35"/>
      <c r="F27" s="35"/>
    </row>
    <row r="28" spans="1:6" x14ac:dyDescent="0.25">
      <c r="A28" s="24"/>
      <c r="B28" s="21"/>
      <c r="C28" s="21"/>
      <c r="D28" s="21"/>
      <c r="E28" s="21"/>
      <c r="F28" s="21"/>
    </row>
    <row r="29" spans="1:6" ht="25.5" customHeight="1" x14ac:dyDescent="0.25">
      <c r="A29" s="24"/>
      <c r="B29" s="35" t="s">
        <v>673</v>
      </c>
      <c r="C29" s="35"/>
      <c r="D29" s="35"/>
      <c r="E29" s="35"/>
      <c r="F29" s="35"/>
    </row>
    <row r="30" spans="1:6" x14ac:dyDescent="0.25">
      <c r="A30" s="24"/>
      <c r="B30" s="21"/>
      <c r="C30" s="21"/>
      <c r="D30" s="21"/>
      <c r="E30" s="21"/>
      <c r="F30" s="21"/>
    </row>
    <row r="31" spans="1:6" ht="25.5" customHeight="1" x14ac:dyDescent="0.25">
      <c r="A31" s="24"/>
      <c r="B31" s="35" t="s">
        <v>674</v>
      </c>
      <c r="C31" s="35"/>
      <c r="D31" s="35"/>
      <c r="E31" s="35"/>
      <c r="F31" s="35"/>
    </row>
    <row r="32" spans="1:6" x14ac:dyDescent="0.25">
      <c r="A32" s="24"/>
      <c r="B32" s="21"/>
      <c r="C32" s="21"/>
      <c r="D32" s="21"/>
      <c r="E32" s="21"/>
      <c r="F32" s="21"/>
    </row>
    <row r="33" spans="1:6" ht="63.75" customHeight="1" x14ac:dyDescent="0.25">
      <c r="A33" s="24"/>
      <c r="B33" s="35" t="s">
        <v>675</v>
      </c>
      <c r="C33" s="35"/>
      <c r="D33" s="35"/>
      <c r="E33" s="35"/>
      <c r="F33" s="35"/>
    </row>
    <row r="34" spans="1:6" x14ac:dyDescent="0.25">
      <c r="A34" s="24"/>
      <c r="B34" s="21"/>
      <c r="C34" s="21"/>
      <c r="D34" s="21"/>
      <c r="E34" s="21"/>
      <c r="F34" s="21"/>
    </row>
    <row r="35" spans="1:6" ht="38.25" customHeight="1" x14ac:dyDescent="0.25">
      <c r="A35" s="24"/>
      <c r="B35" s="35" t="s">
        <v>676</v>
      </c>
      <c r="C35" s="35"/>
      <c r="D35" s="35"/>
      <c r="E35" s="35"/>
      <c r="F35" s="35"/>
    </row>
    <row r="36" spans="1:6" x14ac:dyDescent="0.25">
      <c r="A36" s="24"/>
      <c r="B36" s="21"/>
      <c r="C36" s="21"/>
      <c r="D36" s="21"/>
      <c r="E36" s="21"/>
      <c r="F36" s="21"/>
    </row>
    <row r="37" spans="1:6" ht="63.75" customHeight="1" x14ac:dyDescent="0.25">
      <c r="A37" s="24"/>
      <c r="B37" s="35" t="s">
        <v>677</v>
      </c>
      <c r="C37" s="35"/>
      <c r="D37" s="35"/>
      <c r="E37" s="35"/>
      <c r="F37" s="35"/>
    </row>
    <row r="38" spans="1:6" x14ac:dyDescent="0.25">
      <c r="A38" s="24"/>
      <c r="B38" s="21"/>
      <c r="C38" s="21"/>
      <c r="D38" s="21"/>
      <c r="E38" s="21"/>
      <c r="F38" s="21"/>
    </row>
    <row r="39" spans="1:6" ht="25.5" customHeight="1" x14ac:dyDescent="0.25">
      <c r="A39" s="24"/>
      <c r="B39" s="35" t="s">
        <v>244</v>
      </c>
      <c r="C39" s="35"/>
      <c r="D39" s="35"/>
      <c r="E39" s="35"/>
      <c r="F39" s="35"/>
    </row>
    <row r="40" spans="1:6" x14ac:dyDescent="0.25">
      <c r="A40" s="1" t="s">
        <v>60</v>
      </c>
      <c r="B40" s="22" t="s">
        <v>61</v>
      </c>
      <c r="C40" s="22"/>
      <c r="D40" s="22"/>
      <c r="E40" s="22"/>
      <c r="F40" s="22"/>
    </row>
    <row r="41" spans="1:6" x14ac:dyDescent="0.25">
      <c r="A41" s="24" t="s">
        <v>62</v>
      </c>
      <c r="B41" s="35" t="s">
        <v>678</v>
      </c>
      <c r="C41" s="35"/>
      <c r="D41" s="35"/>
      <c r="E41" s="35"/>
      <c r="F41" s="35"/>
    </row>
    <row r="42" spans="1:6" x14ac:dyDescent="0.25">
      <c r="A42" s="24"/>
      <c r="B42" s="21"/>
      <c r="C42" s="21"/>
      <c r="D42" s="21"/>
      <c r="E42" s="21"/>
      <c r="F42" s="21"/>
    </row>
    <row r="43" spans="1:6" ht="114.75" x14ac:dyDescent="0.25">
      <c r="A43" s="24"/>
      <c r="B43" s="15" t="s">
        <v>64</v>
      </c>
      <c r="C43" s="18" t="s">
        <v>679</v>
      </c>
    </row>
    <row r="44" spans="1:6" x14ac:dyDescent="0.25">
      <c r="A44" s="24"/>
      <c r="B44" s="21"/>
      <c r="C44" s="21"/>
      <c r="D44" s="21"/>
      <c r="E44" s="21"/>
      <c r="F44" s="21"/>
    </row>
    <row r="45" spans="1:6" ht="178.5" x14ac:dyDescent="0.25">
      <c r="A45" s="24"/>
      <c r="B45" s="15" t="s">
        <v>64</v>
      </c>
      <c r="C45" s="18" t="s">
        <v>680</v>
      </c>
    </row>
    <row r="46" spans="1:6" x14ac:dyDescent="0.25">
      <c r="A46" s="24"/>
      <c r="B46" s="21"/>
      <c r="C46" s="21"/>
      <c r="D46" s="21"/>
      <c r="E46" s="21"/>
      <c r="F46" s="21"/>
    </row>
    <row r="47" spans="1:6" ht="293.25" x14ac:dyDescent="0.25">
      <c r="A47" s="24"/>
      <c r="B47" s="15" t="s">
        <v>64</v>
      </c>
      <c r="C47" s="18" t="s">
        <v>681</v>
      </c>
    </row>
    <row r="48" spans="1:6" x14ac:dyDescent="0.25">
      <c r="A48" s="24"/>
      <c r="B48" s="23"/>
      <c r="C48" s="23"/>
      <c r="D48" s="23"/>
      <c r="E48" s="23"/>
      <c r="F48" s="23"/>
    </row>
    <row r="49" spans="1:6" ht="242.25" x14ac:dyDescent="0.25">
      <c r="A49" s="24"/>
      <c r="B49" s="15" t="s">
        <v>64</v>
      </c>
      <c r="C49" s="18" t="s">
        <v>682</v>
      </c>
    </row>
    <row r="50" spans="1:6" x14ac:dyDescent="0.25">
      <c r="A50" s="24"/>
      <c r="B50" s="21"/>
      <c r="C50" s="21"/>
      <c r="D50" s="21"/>
      <c r="E50" s="21"/>
      <c r="F50" s="21"/>
    </row>
    <row r="51" spans="1:6" ht="306" x14ac:dyDescent="0.25">
      <c r="A51" s="24"/>
      <c r="B51" s="15" t="s">
        <v>64</v>
      </c>
      <c r="C51" s="18" t="s">
        <v>683</v>
      </c>
    </row>
    <row r="52" spans="1:6" x14ac:dyDescent="0.25">
      <c r="A52" s="24"/>
      <c r="B52" s="21"/>
      <c r="C52" s="21"/>
      <c r="D52" s="21"/>
      <c r="E52" s="21"/>
      <c r="F52" s="21"/>
    </row>
    <row r="53" spans="1:6" ht="331.5" x14ac:dyDescent="0.25">
      <c r="A53" s="24"/>
      <c r="B53" s="15" t="s">
        <v>64</v>
      </c>
      <c r="C53" s="18" t="s">
        <v>588</v>
      </c>
    </row>
    <row r="54" spans="1:6" x14ac:dyDescent="0.25">
      <c r="A54" s="24"/>
      <c r="B54" s="23"/>
      <c r="C54" s="23"/>
      <c r="D54" s="23"/>
      <c r="E54" s="23"/>
      <c r="F54" s="23"/>
    </row>
    <row r="55" spans="1:6" ht="229.5" x14ac:dyDescent="0.25">
      <c r="A55" s="24"/>
      <c r="B55" s="15" t="s">
        <v>64</v>
      </c>
      <c r="C55" s="18" t="s">
        <v>684</v>
      </c>
    </row>
    <row r="56" spans="1:6" x14ac:dyDescent="0.25">
      <c r="A56" s="24"/>
      <c r="B56" s="21"/>
      <c r="C56" s="21"/>
      <c r="D56" s="21"/>
      <c r="E56" s="21"/>
      <c r="F56" s="21"/>
    </row>
    <row r="57" spans="1:6" ht="153" x14ac:dyDescent="0.25">
      <c r="A57" s="24"/>
      <c r="B57" s="15" t="s">
        <v>64</v>
      </c>
      <c r="C57" s="18" t="s">
        <v>685</v>
      </c>
    </row>
    <row r="58" spans="1:6" x14ac:dyDescent="0.25">
      <c r="A58" s="24"/>
      <c r="B58" s="23"/>
      <c r="C58" s="23"/>
      <c r="D58" s="23"/>
      <c r="E58" s="23"/>
      <c r="F58" s="23"/>
    </row>
    <row r="59" spans="1:6" ht="153" x14ac:dyDescent="0.25">
      <c r="A59" s="24"/>
      <c r="B59" s="15" t="s">
        <v>64</v>
      </c>
      <c r="C59" s="18" t="s">
        <v>686</v>
      </c>
    </row>
    <row r="60" spans="1:6" x14ac:dyDescent="0.25">
      <c r="A60" s="24"/>
      <c r="B60" s="23"/>
      <c r="C60" s="23"/>
      <c r="D60" s="23"/>
      <c r="E60" s="23"/>
      <c r="F60" s="23"/>
    </row>
    <row r="61" spans="1:6" ht="127.5" x14ac:dyDescent="0.25">
      <c r="A61" s="24"/>
      <c r="B61" s="15" t="s">
        <v>64</v>
      </c>
      <c r="C61" s="18" t="s">
        <v>687</v>
      </c>
    </row>
    <row r="62" spans="1:6" ht="30" x14ac:dyDescent="0.25">
      <c r="A62" s="1" t="s">
        <v>87</v>
      </c>
      <c r="B62" s="22" t="s">
        <v>88</v>
      </c>
      <c r="C62" s="22"/>
      <c r="D62" s="22"/>
      <c r="E62" s="22"/>
      <c r="F62" s="22"/>
    </row>
    <row r="63" spans="1:6" ht="38.25" customHeight="1" x14ac:dyDescent="0.25">
      <c r="A63" s="1" t="s">
        <v>89</v>
      </c>
      <c r="B63" s="23" t="s">
        <v>448</v>
      </c>
      <c r="C63" s="23"/>
      <c r="D63" s="23"/>
      <c r="E63" s="23"/>
      <c r="F63" s="23"/>
    </row>
    <row r="64" spans="1:6" ht="25.5" customHeight="1" x14ac:dyDescent="0.25">
      <c r="A64" s="1" t="s">
        <v>91</v>
      </c>
      <c r="B64" s="27" t="s">
        <v>92</v>
      </c>
      <c r="C64" s="27"/>
      <c r="D64" s="27"/>
      <c r="E64" s="27"/>
      <c r="F64" s="27"/>
    </row>
    <row r="65" spans="1:6" x14ac:dyDescent="0.25">
      <c r="A65" s="1" t="s">
        <v>93</v>
      </c>
      <c r="B65" s="26" t="s">
        <v>94</v>
      </c>
      <c r="C65" s="26"/>
      <c r="D65" s="26"/>
      <c r="E65" s="26"/>
      <c r="F65" s="26"/>
    </row>
    <row r="66" spans="1:6" x14ac:dyDescent="0.25">
      <c r="A66" s="24" t="s">
        <v>95</v>
      </c>
      <c r="B66" s="2"/>
    </row>
    <row r="67" spans="1:6" x14ac:dyDescent="0.25">
      <c r="A67" s="24"/>
      <c r="B67" s="2"/>
    </row>
    <row r="68" spans="1:6" x14ac:dyDescent="0.25">
      <c r="A68" s="24"/>
      <c r="B68" s="2"/>
    </row>
    <row r="69" spans="1:6" x14ac:dyDescent="0.25">
      <c r="A69" s="1" t="s">
        <v>96</v>
      </c>
      <c r="B69" s="30" t="s">
        <v>97</v>
      </c>
      <c r="C69" s="30"/>
      <c r="D69" s="30"/>
      <c r="E69" s="30"/>
      <c r="F69" s="30"/>
    </row>
    <row r="70" spans="1:6" ht="15" customHeight="1" x14ac:dyDescent="0.25">
      <c r="A70" s="1" t="s">
        <v>98</v>
      </c>
      <c r="B70" s="31">
        <v>41820</v>
      </c>
      <c r="C70" s="31"/>
      <c r="D70" s="31"/>
      <c r="E70" s="31"/>
      <c r="F70" s="31"/>
    </row>
    <row r="71" spans="1:6" ht="15" customHeight="1" x14ac:dyDescent="0.25">
      <c r="A71" s="1" t="s">
        <v>99</v>
      </c>
      <c r="B71" s="28">
        <v>2.92E-2</v>
      </c>
      <c r="C71" s="28"/>
      <c r="D71" s="28"/>
      <c r="E71" s="28"/>
      <c r="F71" s="28"/>
    </row>
    <row r="72" spans="1:6" x14ac:dyDescent="0.25">
      <c r="A72" s="1" t="s">
        <v>100</v>
      </c>
      <c r="B72" s="22" t="s">
        <v>101</v>
      </c>
      <c r="C72" s="22"/>
      <c r="D72" s="22"/>
      <c r="E72" s="22"/>
      <c r="F72" s="22"/>
    </row>
    <row r="73" spans="1:6" ht="15" customHeight="1" x14ac:dyDescent="0.25">
      <c r="A73" s="1" t="s">
        <v>102</v>
      </c>
      <c r="B73" s="31">
        <v>41912</v>
      </c>
      <c r="C73" s="31"/>
      <c r="D73" s="31"/>
      <c r="E73" s="31"/>
      <c r="F73" s="31"/>
    </row>
    <row r="74" spans="1:6" ht="15" customHeight="1" x14ac:dyDescent="0.25">
      <c r="A74" s="1" t="s">
        <v>103</v>
      </c>
      <c r="B74" s="28">
        <v>-4.48E-2</v>
      </c>
      <c r="C74" s="28"/>
      <c r="D74" s="28"/>
      <c r="E74" s="28"/>
      <c r="F74" s="28"/>
    </row>
    <row r="75" spans="1:6" ht="15.75" x14ac:dyDescent="0.25">
      <c r="A75" s="1" t="s">
        <v>104</v>
      </c>
      <c r="B75" s="26" t="s">
        <v>105</v>
      </c>
      <c r="C75" s="26"/>
      <c r="D75" s="26"/>
      <c r="E75" s="26"/>
      <c r="F75" s="26"/>
    </row>
    <row r="76" spans="1:6" x14ac:dyDescent="0.25">
      <c r="A76" s="24" t="s">
        <v>106</v>
      </c>
      <c r="B76" s="4" t="s">
        <v>107</v>
      </c>
      <c r="C76" s="4" t="s">
        <v>31</v>
      </c>
      <c r="D76" s="4" t="s">
        <v>108</v>
      </c>
      <c r="E76" s="4" t="s">
        <v>109</v>
      </c>
    </row>
    <row r="77" spans="1:6" ht="30" x14ac:dyDescent="0.25">
      <c r="A77" s="24"/>
      <c r="B77" s="1" t="s">
        <v>669</v>
      </c>
      <c r="C77" s="6">
        <v>-9.4000000000000004E-3</v>
      </c>
      <c r="D77" s="6">
        <v>3.2500000000000001E-2</v>
      </c>
      <c r="E77" s="20">
        <v>41533</v>
      </c>
    </row>
    <row r="78" spans="1:6" ht="60" x14ac:dyDescent="0.25">
      <c r="A78" s="24"/>
      <c r="B78" s="1" t="s">
        <v>688</v>
      </c>
      <c r="C78" s="6">
        <v>-3.8699999999999998E-2</v>
      </c>
      <c r="D78" s="6">
        <v>7.4000000000000003E-3</v>
      </c>
      <c r="E78" s="20">
        <v>41533</v>
      </c>
    </row>
  </sheetData>
  <mergeCells count="60">
    <mergeCell ref="B73:F73"/>
    <mergeCell ref="B74:F74"/>
    <mergeCell ref="B75:F75"/>
    <mergeCell ref="A76:A78"/>
    <mergeCell ref="B65:F65"/>
    <mergeCell ref="A66:A68"/>
    <mergeCell ref="B69:F69"/>
    <mergeCell ref="B70:F70"/>
    <mergeCell ref="B71:F71"/>
    <mergeCell ref="B72:F72"/>
    <mergeCell ref="B56:F56"/>
    <mergeCell ref="B58:F58"/>
    <mergeCell ref="B60:F60"/>
    <mergeCell ref="B62:F62"/>
    <mergeCell ref="B63:F63"/>
    <mergeCell ref="B64:F64"/>
    <mergeCell ref="B40:F40"/>
    <mergeCell ref="A41:A61"/>
    <mergeCell ref="B41:F41"/>
    <mergeCell ref="B42:F42"/>
    <mergeCell ref="B44:F44"/>
    <mergeCell ref="B46:F46"/>
    <mergeCell ref="B48:F48"/>
    <mergeCell ref="B50:F50"/>
    <mergeCell ref="B52:F52"/>
    <mergeCell ref="B54:F54"/>
    <mergeCell ref="B34:F34"/>
    <mergeCell ref="B35:F35"/>
    <mergeCell ref="B36:F36"/>
    <mergeCell ref="B37:F37"/>
    <mergeCell ref="B38:F38"/>
    <mergeCell ref="B39:F39"/>
    <mergeCell ref="B25:F25"/>
    <mergeCell ref="B26:F26"/>
    <mergeCell ref="A27:A39"/>
    <mergeCell ref="B27:F27"/>
    <mergeCell ref="B28:F28"/>
    <mergeCell ref="B29:F29"/>
    <mergeCell ref="B30:F30"/>
    <mergeCell ref="B31:F31"/>
    <mergeCell ref="B32:F32"/>
    <mergeCell ref="B33:F33"/>
    <mergeCell ref="A10:A18"/>
    <mergeCell ref="B19:F19"/>
    <mergeCell ref="B20:F20"/>
    <mergeCell ref="A21:A22"/>
    <mergeCell ref="B23:F23"/>
    <mergeCell ref="B24:F24"/>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78"/>
  <sheetViews>
    <sheetView showGridLines="0" workbookViewId="0"/>
  </sheetViews>
  <sheetFormatPr defaultRowHeight="15" x14ac:dyDescent="0.25"/>
  <cols>
    <col min="1" max="3" width="36.5703125" bestFit="1" customWidth="1"/>
    <col min="4" max="5" width="14.140625" customWidth="1"/>
    <col min="6" max="6" width="8.28515625" customWidth="1"/>
  </cols>
  <sheetData>
    <row r="1" spans="1:6" ht="15" customHeight="1" x14ac:dyDescent="0.25">
      <c r="A1" s="21" t="s">
        <v>0</v>
      </c>
      <c r="B1" s="21"/>
      <c r="C1" s="21"/>
      <c r="D1" s="21"/>
      <c r="E1" s="21"/>
      <c r="F1" s="21"/>
    </row>
    <row r="2" spans="1:6" x14ac:dyDescent="0.25">
      <c r="A2" s="22" t="s">
        <v>3</v>
      </c>
      <c r="B2" s="22"/>
      <c r="C2" s="22"/>
      <c r="D2" s="22"/>
      <c r="E2" s="22"/>
      <c r="F2" s="22"/>
    </row>
    <row r="3" spans="1:6" ht="25.5" customHeight="1" x14ac:dyDescent="0.25">
      <c r="A3" s="23" t="s">
        <v>5</v>
      </c>
      <c r="B3" s="23"/>
      <c r="C3" s="23"/>
      <c r="D3" s="23"/>
      <c r="E3" s="23"/>
      <c r="F3" s="23"/>
    </row>
    <row r="4" spans="1:6" x14ac:dyDescent="0.25">
      <c r="A4" s="22" t="s">
        <v>7</v>
      </c>
      <c r="B4" s="22"/>
      <c r="C4" s="22"/>
      <c r="D4" s="22"/>
      <c r="E4" s="22"/>
      <c r="F4" s="22"/>
    </row>
    <row r="5" spans="1:6" x14ac:dyDescent="0.25">
      <c r="A5" s="25" t="s">
        <v>9</v>
      </c>
      <c r="B5" s="25"/>
      <c r="C5" s="25"/>
      <c r="D5" s="25"/>
      <c r="E5" s="25"/>
      <c r="F5" s="25"/>
    </row>
    <row r="6" spans="1:6" ht="25.5" customHeight="1" x14ac:dyDescent="0.25">
      <c r="A6" s="25" t="s">
        <v>10</v>
      </c>
      <c r="B6" s="25"/>
      <c r="C6" s="25"/>
      <c r="D6" s="25"/>
      <c r="E6" s="25"/>
      <c r="F6" s="25"/>
    </row>
    <row r="7" spans="1:6" x14ac:dyDescent="0.25">
      <c r="A7" s="26" t="s">
        <v>12</v>
      </c>
      <c r="B7" s="26"/>
      <c r="C7" s="26"/>
      <c r="D7" s="26"/>
      <c r="E7" s="26"/>
      <c r="F7" s="26"/>
    </row>
    <row r="8" spans="1:6" x14ac:dyDescent="0.25">
      <c r="A8" s="27" t="s">
        <v>13</v>
      </c>
      <c r="B8" s="27"/>
      <c r="C8" s="27"/>
      <c r="D8" s="27"/>
      <c r="E8" s="27"/>
      <c r="F8" s="27"/>
    </row>
    <row r="9" spans="1:6" ht="30" x14ac:dyDescent="0.25">
      <c r="A9" s="7" t="s">
        <v>12</v>
      </c>
      <c r="B9" s="7"/>
      <c r="C9" s="4" t="s">
        <v>0</v>
      </c>
    </row>
    <row r="10" spans="1:6" ht="17.25" x14ac:dyDescent="0.25">
      <c r="A10" s="1" t="s">
        <v>15</v>
      </c>
      <c r="B10" s="5"/>
      <c r="C10" s="6">
        <v>1.5E-3</v>
      </c>
    </row>
    <row r="11" spans="1:6" ht="17.25" x14ac:dyDescent="0.25">
      <c r="A11" s="1" t="s">
        <v>16</v>
      </c>
      <c r="B11" s="5" t="s">
        <v>17</v>
      </c>
      <c r="C11" s="6">
        <v>6.9999999999999999E-4</v>
      </c>
    </row>
    <row r="12" spans="1:6" ht="17.25" x14ac:dyDescent="0.25">
      <c r="A12" s="1" t="s">
        <v>18</v>
      </c>
      <c r="B12" s="5" t="s">
        <v>19</v>
      </c>
      <c r="C12" s="6">
        <v>1.2500000000000001E-2</v>
      </c>
    </row>
    <row r="13" spans="1:6" ht="17.25" x14ac:dyDescent="0.25">
      <c r="A13" s="1" t="s">
        <v>20</v>
      </c>
      <c r="B13" s="5" t="s">
        <v>21</v>
      </c>
      <c r="C13" s="6">
        <v>1.47E-2</v>
      </c>
    </row>
    <row r="14" spans="1:6" ht="75" x14ac:dyDescent="0.25">
      <c r="A14" s="1" t="s">
        <v>17</v>
      </c>
      <c r="B14" s="1" t="s">
        <v>22</v>
      </c>
    </row>
    <row r="15" spans="1:6" ht="165" x14ac:dyDescent="0.25">
      <c r="A15" s="1" t="s">
        <v>19</v>
      </c>
      <c r="B15" s="1" t="s">
        <v>23</v>
      </c>
    </row>
    <row r="16" spans="1:6" ht="30" x14ac:dyDescent="0.25">
      <c r="A16" s="1" t="s">
        <v>21</v>
      </c>
      <c r="B16" s="1" t="s">
        <v>24</v>
      </c>
    </row>
    <row r="17" spans="1:6" x14ac:dyDescent="0.25">
      <c r="A17" s="22" t="s">
        <v>26</v>
      </c>
      <c r="B17" s="22"/>
      <c r="C17" s="22"/>
      <c r="D17" s="22"/>
      <c r="E17" s="22"/>
      <c r="F17" s="22"/>
    </row>
    <row r="18" spans="1:6" ht="51" customHeight="1" x14ac:dyDescent="0.25">
      <c r="A18" s="23" t="s">
        <v>28</v>
      </c>
      <c r="B18" s="23"/>
      <c r="C18" s="23"/>
      <c r="D18" s="23"/>
      <c r="E18" s="23"/>
      <c r="F18" s="23"/>
    </row>
    <row r="19" spans="1:6" x14ac:dyDescent="0.25">
      <c r="A19" s="4" t="s">
        <v>30</v>
      </c>
      <c r="B19" s="4" t="s">
        <v>31</v>
      </c>
      <c r="C19" s="4" t="s">
        <v>32</v>
      </c>
      <c r="D19" s="4" t="s">
        <v>33</v>
      </c>
      <c r="E19" s="4" t="s">
        <v>34</v>
      </c>
    </row>
    <row r="20" spans="1:6" ht="30" x14ac:dyDescent="0.25">
      <c r="A20" s="1" t="s">
        <v>0</v>
      </c>
      <c r="B20" s="2">
        <v>150</v>
      </c>
      <c r="C20" s="2">
        <v>465</v>
      </c>
      <c r="D20" s="2">
        <v>803</v>
      </c>
      <c r="E20" s="8">
        <v>1757</v>
      </c>
    </row>
    <row r="21" spans="1:6" x14ac:dyDescent="0.25">
      <c r="A21" s="22" t="s">
        <v>36</v>
      </c>
      <c r="B21" s="22"/>
      <c r="C21" s="22"/>
      <c r="D21" s="22"/>
      <c r="E21" s="22"/>
      <c r="F21" s="22"/>
    </row>
    <row r="22" spans="1:6" ht="38.25" customHeight="1" x14ac:dyDescent="0.25">
      <c r="A22" s="23" t="s">
        <v>38</v>
      </c>
      <c r="B22" s="23"/>
      <c r="C22" s="23"/>
      <c r="D22" s="23"/>
      <c r="E22" s="23"/>
      <c r="F22" s="23"/>
    </row>
    <row r="23" spans="1:6" x14ac:dyDescent="0.25">
      <c r="A23" s="22" t="s">
        <v>41</v>
      </c>
      <c r="B23" s="22"/>
      <c r="C23" s="22"/>
      <c r="D23" s="22"/>
      <c r="E23" s="22"/>
      <c r="F23" s="22"/>
    </row>
    <row r="24" spans="1:6" ht="15" customHeight="1" x14ac:dyDescent="0.25">
      <c r="A24" s="28">
        <v>0.13</v>
      </c>
      <c r="B24" s="28"/>
      <c r="C24" s="28"/>
      <c r="D24" s="28"/>
      <c r="E24" s="28"/>
      <c r="F24" s="28"/>
    </row>
    <row r="25" spans="1:6" ht="51" customHeight="1" x14ac:dyDescent="0.25">
      <c r="A25" s="27" t="s">
        <v>43</v>
      </c>
      <c r="B25" s="27"/>
      <c r="C25" s="27"/>
      <c r="D25" s="27"/>
      <c r="E25" s="27"/>
      <c r="F25" s="27"/>
    </row>
    <row r="26" spans="1:6" x14ac:dyDescent="0.25">
      <c r="A26" s="21"/>
      <c r="B26" s="21"/>
      <c r="C26" s="21"/>
      <c r="D26" s="21"/>
      <c r="E26" s="21"/>
      <c r="F26" s="21"/>
    </row>
    <row r="27" spans="1:6" x14ac:dyDescent="0.25">
      <c r="A27" s="27" t="s">
        <v>44</v>
      </c>
      <c r="B27" s="27"/>
      <c r="C27" s="27"/>
      <c r="D27" s="27"/>
      <c r="E27" s="27"/>
      <c r="F27" s="27"/>
    </row>
    <row r="28" spans="1:6" x14ac:dyDescent="0.25">
      <c r="A28" s="21"/>
      <c r="B28" s="21"/>
      <c r="C28" s="21"/>
      <c r="D28" s="21"/>
      <c r="E28" s="21"/>
      <c r="F28" s="21"/>
    </row>
    <row r="29" spans="1:6" x14ac:dyDescent="0.25">
      <c r="A29" s="29" t="s">
        <v>45</v>
      </c>
      <c r="B29" s="29"/>
      <c r="C29" s="29"/>
      <c r="D29" s="29"/>
      <c r="E29" s="29"/>
      <c r="F29" s="29"/>
    </row>
    <row r="30" spans="1:6" x14ac:dyDescent="0.25">
      <c r="A30" s="21"/>
      <c r="B30" s="21"/>
      <c r="C30" s="21"/>
      <c r="D30" s="21"/>
      <c r="E30" s="21"/>
      <c r="F30" s="21"/>
    </row>
    <row r="31" spans="1:6" x14ac:dyDescent="0.25">
      <c r="A31" s="23"/>
      <c r="B31" s="23"/>
      <c r="C31" s="23"/>
      <c r="D31" s="23"/>
      <c r="E31" s="23"/>
      <c r="F31" s="23"/>
    </row>
    <row r="32" spans="1:6" ht="15.75" thickBot="1" x14ac:dyDescent="0.3">
      <c r="A32" s="21"/>
      <c r="B32" s="21"/>
      <c r="C32" s="21"/>
      <c r="D32" s="21"/>
      <c r="E32" s="21"/>
      <c r="F32" s="21"/>
    </row>
    <row r="33" spans="1:1" ht="15.75" thickTop="1" x14ac:dyDescent="0.25">
      <c r="A33" s="10" t="s">
        <v>46</v>
      </c>
    </row>
    <row r="34" spans="1:1" x14ac:dyDescent="0.25">
      <c r="A34" s="11"/>
    </row>
    <row r="35" spans="1:1" x14ac:dyDescent="0.25">
      <c r="A35" s="12"/>
    </row>
    <row r="36" spans="1:1" x14ac:dyDescent="0.25">
      <c r="A36" s="11"/>
    </row>
    <row r="37" spans="1:1" x14ac:dyDescent="0.25">
      <c r="A37" s="13" t="s">
        <v>47</v>
      </c>
    </row>
    <row r="38" spans="1:1" x14ac:dyDescent="0.25">
      <c r="A38" s="11"/>
    </row>
    <row r="39" spans="1:1" x14ac:dyDescent="0.25">
      <c r="A39" s="12"/>
    </row>
    <row r="40" spans="1:1" x14ac:dyDescent="0.25">
      <c r="A40" s="11"/>
    </row>
    <row r="41" spans="1:1" x14ac:dyDescent="0.25">
      <c r="A41" s="13" t="s">
        <v>48</v>
      </c>
    </row>
    <row r="42" spans="1:1" x14ac:dyDescent="0.25">
      <c r="A42" s="11"/>
    </row>
    <row r="43" spans="1:1" x14ac:dyDescent="0.25">
      <c r="A43" s="12"/>
    </row>
    <row r="44" spans="1:1" x14ac:dyDescent="0.25">
      <c r="A44" s="11"/>
    </row>
    <row r="45" spans="1:1" x14ac:dyDescent="0.25">
      <c r="A45" s="13" t="s">
        <v>49</v>
      </c>
    </row>
    <row r="46" spans="1:1" x14ac:dyDescent="0.25">
      <c r="A46" s="11"/>
    </row>
    <row r="47" spans="1:1" x14ac:dyDescent="0.25">
      <c r="A47" s="12"/>
    </row>
    <row r="48" spans="1:1" x14ac:dyDescent="0.25">
      <c r="A48" s="11"/>
    </row>
    <row r="49" spans="1:1" x14ac:dyDescent="0.25">
      <c r="A49" s="13" t="s">
        <v>50</v>
      </c>
    </row>
    <row r="50" spans="1:1" x14ac:dyDescent="0.25">
      <c r="A50" s="11"/>
    </row>
    <row r="51" spans="1:1" x14ac:dyDescent="0.25">
      <c r="A51" s="12"/>
    </row>
    <row r="52" spans="1:1" x14ac:dyDescent="0.25">
      <c r="A52" s="11"/>
    </row>
    <row r="53" spans="1:1" x14ac:dyDescent="0.25">
      <c r="A53" s="13" t="s">
        <v>51</v>
      </c>
    </row>
    <row r="54" spans="1:1" x14ac:dyDescent="0.25">
      <c r="A54" s="11"/>
    </row>
    <row r="55" spans="1:1" x14ac:dyDescent="0.25">
      <c r="A55" s="12"/>
    </row>
    <row r="56" spans="1:1" x14ac:dyDescent="0.25">
      <c r="A56" s="11"/>
    </row>
    <row r="57" spans="1:1" x14ac:dyDescent="0.25">
      <c r="A57" s="13" t="s">
        <v>52</v>
      </c>
    </row>
    <row r="58" spans="1:1" x14ac:dyDescent="0.25">
      <c r="A58" s="11"/>
    </row>
    <row r="59" spans="1:1" x14ac:dyDescent="0.25">
      <c r="A59" s="12"/>
    </row>
    <row r="60" spans="1:1" x14ac:dyDescent="0.25">
      <c r="A60" s="11"/>
    </row>
    <row r="61" spans="1:1" x14ac:dyDescent="0.25">
      <c r="A61" s="13" t="s">
        <v>53</v>
      </c>
    </row>
    <row r="62" spans="1:1" x14ac:dyDescent="0.25">
      <c r="A62" s="11"/>
    </row>
    <row r="63" spans="1:1" x14ac:dyDescent="0.25">
      <c r="A63" s="12"/>
    </row>
    <row r="64" spans="1:1" x14ac:dyDescent="0.25">
      <c r="A64" s="11"/>
    </row>
    <row r="65" spans="1:6" x14ac:dyDescent="0.25">
      <c r="A65" s="13" t="s">
        <v>54</v>
      </c>
    </row>
    <row r="66" spans="1:6" x14ac:dyDescent="0.25">
      <c r="A66" s="11"/>
    </row>
    <row r="67" spans="1:6" x14ac:dyDescent="0.25">
      <c r="A67" s="12"/>
    </row>
    <row r="68" spans="1:6" x14ac:dyDescent="0.25">
      <c r="A68" s="11"/>
    </row>
    <row r="69" spans="1:6" x14ac:dyDescent="0.25">
      <c r="A69" s="13" t="s">
        <v>55</v>
      </c>
    </row>
    <row r="70" spans="1:6" x14ac:dyDescent="0.25">
      <c r="A70" s="11"/>
    </row>
    <row r="71" spans="1:6" x14ac:dyDescent="0.25">
      <c r="A71" s="12"/>
    </row>
    <row r="72" spans="1:6" x14ac:dyDescent="0.25">
      <c r="A72" s="11"/>
    </row>
    <row r="73" spans="1:6" ht="15.75" thickBot="1" x14ac:dyDescent="0.3">
      <c r="A73" s="14"/>
    </row>
    <row r="74" spans="1:6" ht="15.75" thickTop="1" x14ac:dyDescent="0.25">
      <c r="A74" s="21"/>
      <c r="B74" s="21"/>
      <c r="C74" s="21"/>
      <c r="D74" s="21"/>
      <c r="E74" s="21"/>
      <c r="F74" s="21"/>
    </row>
    <row r="75" spans="1:6" x14ac:dyDescent="0.25">
      <c r="A75" s="23"/>
      <c r="B75" s="23"/>
      <c r="C75" s="23"/>
      <c r="D75" s="23"/>
      <c r="E75" s="23"/>
      <c r="F75" s="23"/>
    </row>
    <row r="76" spans="1:6" x14ac:dyDescent="0.25">
      <c r="A76" s="21"/>
      <c r="B76" s="21"/>
      <c r="C76" s="21"/>
      <c r="D76" s="21"/>
      <c r="E76" s="21"/>
      <c r="F76" s="21"/>
    </row>
    <row r="77" spans="1:6" ht="89.25" customHeight="1" x14ac:dyDescent="0.25">
      <c r="A77" s="27" t="s">
        <v>56</v>
      </c>
      <c r="B77" s="27"/>
      <c r="C77" s="27"/>
      <c r="D77" s="27"/>
      <c r="E77" s="27"/>
      <c r="F77" s="27"/>
    </row>
    <row r="78" spans="1:6" x14ac:dyDescent="0.25">
      <c r="A78" s="21"/>
      <c r="B78" s="21"/>
      <c r="C78" s="21"/>
      <c r="D78" s="21"/>
      <c r="E78" s="21"/>
      <c r="F78" s="21"/>
    </row>
    <row r="79" spans="1:6" ht="25.5" customHeight="1" x14ac:dyDescent="0.25">
      <c r="A79" s="27" t="s">
        <v>57</v>
      </c>
      <c r="B79" s="27"/>
      <c r="C79" s="27"/>
      <c r="D79" s="27"/>
      <c r="E79" s="27"/>
      <c r="F79" s="27"/>
    </row>
    <row r="80" spans="1:6" x14ac:dyDescent="0.25">
      <c r="A80" s="21"/>
      <c r="B80" s="21"/>
      <c r="C80" s="21"/>
      <c r="D80" s="21"/>
      <c r="E80" s="21"/>
      <c r="F80" s="21"/>
    </row>
    <row r="81" spans="1:6" ht="25.5" customHeight="1" x14ac:dyDescent="0.25">
      <c r="A81" s="27" t="s">
        <v>58</v>
      </c>
      <c r="B81" s="27"/>
      <c r="C81" s="27"/>
      <c r="D81" s="27"/>
      <c r="E81" s="27"/>
      <c r="F81" s="27"/>
    </row>
    <row r="82" spans="1:6" x14ac:dyDescent="0.25">
      <c r="A82" s="21"/>
      <c r="B82" s="21"/>
      <c r="C82" s="21"/>
      <c r="D82" s="21"/>
      <c r="E82" s="21"/>
      <c r="F82" s="21"/>
    </row>
    <row r="83" spans="1:6" ht="25.5" customHeight="1" x14ac:dyDescent="0.25">
      <c r="A83" s="27" t="s">
        <v>59</v>
      </c>
      <c r="B83" s="27"/>
      <c r="C83" s="27"/>
      <c r="D83" s="27"/>
      <c r="E83" s="27"/>
      <c r="F83" s="27"/>
    </row>
    <row r="84" spans="1:6" x14ac:dyDescent="0.25">
      <c r="A84" s="22" t="s">
        <v>61</v>
      </c>
      <c r="B84" s="22"/>
      <c r="C84" s="22"/>
      <c r="D84" s="22"/>
      <c r="E84" s="22"/>
      <c r="F84" s="22"/>
    </row>
    <row r="85" spans="1:6" ht="25.5" customHeight="1" x14ac:dyDescent="0.25">
      <c r="A85" s="27" t="s">
        <v>63</v>
      </c>
      <c r="B85" s="27"/>
      <c r="C85" s="27"/>
      <c r="D85" s="27"/>
      <c r="E85" s="27"/>
      <c r="F85" s="27"/>
    </row>
    <row r="86" spans="1:6" x14ac:dyDescent="0.25">
      <c r="A86" s="21"/>
      <c r="B86" s="21"/>
      <c r="C86" s="21"/>
      <c r="D86" s="21"/>
      <c r="E86" s="21"/>
      <c r="F86" s="21"/>
    </row>
    <row r="87" spans="1:6" ht="153" x14ac:dyDescent="0.25">
      <c r="A87" s="15" t="s">
        <v>64</v>
      </c>
      <c r="B87" s="16" t="s">
        <v>65</v>
      </c>
    </row>
    <row r="88" spans="1:6" x14ac:dyDescent="0.25">
      <c r="A88" s="21"/>
      <c r="B88" s="21"/>
      <c r="C88" s="21"/>
      <c r="D88" s="21"/>
      <c r="E88" s="21"/>
      <c r="F88" s="21"/>
    </row>
    <row r="89" spans="1:6" ht="229.5" x14ac:dyDescent="0.25">
      <c r="A89" s="15" t="s">
        <v>64</v>
      </c>
      <c r="B89" s="16" t="s">
        <v>66</v>
      </c>
    </row>
    <row r="90" spans="1:6" x14ac:dyDescent="0.25">
      <c r="A90" s="21"/>
      <c r="B90" s="21"/>
      <c r="C90" s="21"/>
      <c r="D90" s="21"/>
      <c r="E90" s="21"/>
      <c r="F90" s="21"/>
    </row>
    <row r="91" spans="1:6" ht="204" x14ac:dyDescent="0.25">
      <c r="A91" s="15" t="s">
        <v>64</v>
      </c>
      <c r="B91" s="16" t="s">
        <v>67</v>
      </c>
    </row>
    <row r="92" spans="1:6" x14ac:dyDescent="0.25">
      <c r="A92" s="21"/>
      <c r="B92" s="21"/>
      <c r="C92" s="21"/>
      <c r="D92" s="21"/>
      <c r="E92" s="21"/>
      <c r="F92" s="21"/>
    </row>
    <row r="93" spans="1:6" ht="102" x14ac:dyDescent="0.25">
      <c r="A93" s="15" t="s">
        <v>64</v>
      </c>
      <c r="B93" s="16" t="s">
        <v>68</v>
      </c>
    </row>
    <row r="94" spans="1:6" x14ac:dyDescent="0.25">
      <c r="A94" s="21"/>
      <c r="B94" s="21"/>
      <c r="C94" s="21"/>
      <c r="D94" s="21"/>
      <c r="E94" s="21"/>
      <c r="F94" s="21"/>
    </row>
    <row r="95" spans="1:6" ht="178.5" x14ac:dyDescent="0.25">
      <c r="A95" s="15" t="s">
        <v>64</v>
      </c>
      <c r="B95" s="16" t="s">
        <v>69</v>
      </c>
    </row>
    <row r="96" spans="1:6" x14ac:dyDescent="0.25">
      <c r="A96" s="21"/>
      <c r="B96" s="21"/>
      <c r="C96" s="21"/>
      <c r="D96" s="21"/>
      <c r="E96" s="21"/>
      <c r="F96" s="21"/>
    </row>
    <row r="97" spans="1:6" ht="191.25" x14ac:dyDescent="0.25">
      <c r="A97" s="15" t="s">
        <v>64</v>
      </c>
      <c r="B97" s="16" t="s">
        <v>70</v>
      </c>
    </row>
    <row r="98" spans="1:6" x14ac:dyDescent="0.25">
      <c r="A98" s="21"/>
      <c r="B98" s="21"/>
      <c r="C98" s="21"/>
      <c r="D98" s="21"/>
      <c r="E98" s="21"/>
      <c r="F98" s="21"/>
    </row>
    <row r="99" spans="1:6" ht="242.25" x14ac:dyDescent="0.25">
      <c r="A99" s="15" t="s">
        <v>64</v>
      </c>
      <c r="B99" s="16" t="s">
        <v>71</v>
      </c>
    </row>
    <row r="100" spans="1:6" x14ac:dyDescent="0.25">
      <c r="A100" s="21"/>
      <c r="B100" s="21"/>
      <c r="C100" s="21"/>
      <c r="D100" s="21"/>
      <c r="E100" s="21"/>
      <c r="F100" s="21"/>
    </row>
    <row r="101" spans="1:6" ht="242.25" x14ac:dyDescent="0.25">
      <c r="A101" s="15" t="s">
        <v>64</v>
      </c>
      <c r="B101" s="16" t="s">
        <v>72</v>
      </c>
    </row>
    <row r="102" spans="1:6" x14ac:dyDescent="0.25">
      <c r="A102" s="21"/>
      <c r="B102" s="21"/>
      <c r="C102" s="21"/>
      <c r="D102" s="21"/>
      <c r="E102" s="21"/>
      <c r="F102" s="21"/>
    </row>
    <row r="103" spans="1:6" ht="331.5" x14ac:dyDescent="0.25">
      <c r="A103" s="15" t="s">
        <v>64</v>
      </c>
      <c r="B103" s="16" t="s">
        <v>73</v>
      </c>
    </row>
    <row r="104" spans="1:6" x14ac:dyDescent="0.25">
      <c r="A104" s="23"/>
      <c r="B104" s="23"/>
      <c r="C104" s="23"/>
      <c r="D104" s="23"/>
      <c r="E104" s="23"/>
      <c r="F104" s="23"/>
    </row>
    <row r="105" spans="1:6" ht="229.5" x14ac:dyDescent="0.25">
      <c r="A105" s="15" t="s">
        <v>64</v>
      </c>
      <c r="B105" s="16" t="s">
        <v>74</v>
      </c>
    </row>
    <row r="106" spans="1:6" x14ac:dyDescent="0.25">
      <c r="A106" s="23"/>
      <c r="B106" s="23"/>
      <c r="C106" s="23"/>
      <c r="D106" s="23"/>
      <c r="E106" s="23"/>
      <c r="F106" s="23"/>
    </row>
    <row r="107" spans="1:6" ht="102" x14ac:dyDescent="0.25">
      <c r="A107" s="15" t="s">
        <v>64</v>
      </c>
      <c r="B107" s="16" t="s">
        <v>75</v>
      </c>
    </row>
    <row r="108" spans="1:6" x14ac:dyDescent="0.25">
      <c r="A108" s="21"/>
      <c r="B108" s="21"/>
      <c r="C108" s="21"/>
      <c r="D108" s="21"/>
      <c r="E108" s="21"/>
      <c r="F108" s="21"/>
    </row>
    <row r="109" spans="1:6" ht="204" x14ac:dyDescent="0.25">
      <c r="A109" s="17" t="s">
        <v>64</v>
      </c>
      <c r="B109" s="18" t="s">
        <v>76</v>
      </c>
    </row>
    <row r="110" spans="1:6" x14ac:dyDescent="0.25">
      <c r="A110" s="21"/>
      <c r="B110" s="21"/>
      <c r="C110" s="21"/>
      <c r="D110" s="21"/>
      <c r="E110" s="21"/>
      <c r="F110" s="21"/>
    </row>
    <row r="111" spans="1:6" ht="165.75" x14ac:dyDescent="0.25">
      <c r="A111" s="15" t="s">
        <v>64</v>
      </c>
      <c r="B111" s="16" t="s">
        <v>77</v>
      </c>
    </row>
    <row r="112" spans="1:6" x14ac:dyDescent="0.25">
      <c r="A112" s="21"/>
      <c r="B112" s="21"/>
      <c r="C112" s="21"/>
      <c r="D112" s="21"/>
      <c r="E112" s="21"/>
      <c r="F112" s="21"/>
    </row>
    <row r="113" spans="1:6" ht="153" x14ac:dyDescent="0.25">
      <c r="A113" s="15" t="s">
        <v>64</v>
      </c>
      <c r="B113" s="16" t="s">
        <v>78</v>
      </c>
    </row>
    <row r="114" spans="1:6" x14ac:dyDescent="0.25">
      <c r="A114" s="21"/>
      <c r="B114" s="21"/>
      <c r="C114" s="21"/>
      <c r="D114" s="21"/>
      <c r="E114" s="21"/>
      <c r="F114" s="21"/>
    </row>
    <row r="115" spans="1:6" ht="153" x14ac:dyDescent="0.25">
      <c r="A115" s="15" t="s">
        <v>64</v>
      </c>
      <c r="B115" s="16" t="s">
        <v>79</v>
      </c>
    </row>
    <row r="116" spans="1:6" x14ac:dyDescent="0.25">
      <c r="A116" s="23"/>
      <c r="B116" s="23"/>
      <c r="C116" s="23"/>
      <c r="D116" s="23"/>
      <c r="E116" s="23"/>
      <c r="F116" s="23"/>
    </row>
    <row r="117" spans="1:6" ht="127.5" x14ac:dyDescent="0.25">
      <c r="A117" s="15" t="s">
        <v>64</v>
      </c>
      <c r="B117" s="16" t="s">
        <v>80</v>
      </c>
    </row>
    <row r="118" spans="1:6" x14ac:dyDescent="0.25">
      <c r="A118" s="21"/>
      <c r="B118" s="21"/>
      <c r="C118" s="21"/>
      <c r="D118" s="21"/>
      <c r="E118" s="21"/>
      <c r="F118" s="21"/>
    </row>
    <row r="119" spans="1:6" ht="102" x14ac:dyDescent="0.25">
      <c r="A119" s="15" t="s">
        <v>64</v>
      </c>
      <c r="B119" s="16" t="s">
        <v>81</v>
      </c>
    </row>
    <row r="120" spans="1:6" x14ac:dyDescent="0.25">
      <c r="A120" s="21"/>
      <c r="B120" s="21"/>
      <c r="C120" s="21"/>
      <c r="D120" s="21"/>
      <c r="E120" s="21"/>
      <c r="F120" s="21"/>
    </row>
    <row r="121" spans="1:6" ht="191.25" x14ac:dyDescent="0.25">
      <c r="A121" s="15" t="s">
        <v>64</v>
      </c>
      <c r="B121" s="16" t="s">
        <v>82</v>
      </c>
    </row>
    <row r="122" spans="1:6" x14ac:dyDescent="0.25">
      <c r="A122" s="21"/>
      <c r="B122" s="21"/>
      <c r="C122" s="21"/>
      <c r="D122" s="21"/>
      <c r="E122" s="21"/>
      <c r="F122" s="21"/>
    </row>
    <row r="123" spans="1:6" ht="409.5" x14ac:dyDescent="0.25">
      <c r="A123" s="15" t="s">
        <v>64</v>
      </c>
      <c r="B123" s="16" t="s">
        <v>83</v>
      </c>
    </row>
    <row r="124" spans="1:6" x14ac:dyDescent="0.25">
      <c r="A124" s="21"/>
      <c r="B124" s="21"/>
      <c r="C124" s="21"/>
      <c r="D124" s="21"/>
      <c r="E124" s="21"/>
      <c r="F124" s="21"/>
    </row>
    <row r="125" spans="1:6" ht="267.75" x14ac:dyDescent="0.25">
      <c r="A125" s="15" t="s">
        <v>64</v>
      </c>
      <c r="B125" s="19" t="s">
        <v>84</v>
      </c>
    </row>
    <row r="126" spans="1:6" x14ac:dyDescent="0.25">
      <c r="A126" s="21"/>
      <c r="B126" s="21"/>
      <c r="C126" s="21"/>
      <c r="D126" s="21"/>
      <c r="E126" s="21"/>
      <c r="F126" s="21"/>
    </row>
    <row r="127" spans="1:6" ht="178.5" x14ac:dyDescent="0.25">
      <c r="A127" s="15" t="s">
        <v>64</v>
      </c>
      <c r="B127" s="16" t="s">
        <v>85</v>
      </c>
    </row>
    <row r="128" spans="1:6" x14ac:dyDescent="0.25">
      <c r="A128" s="21"/>
      <c r="B128" s="21"/>
      <c r="C128" s="21"/>
      <c r="D128" s="21"/>
      <c r="E128" s="21"/>
      <c r="F128" s="21"/>
    </row>
    <row r="129" spans="1:6" ht="76.5" x14ac:dyDescent="0.25">
      <c r="A129" s="15" t="s">
        <v>64</v>
      </c>
      <c r="B129" s="16" t="s">
        <v>86</v>
      </c>
    </row>
    <row r="130" spans="1:6" x14ac:dyDescent="0.25">
      <c r="A130" s="22" t="s">
        <v>88</v>
      </c>
      <c r="B130" s="22"/>
      <c r="C130" s="22"/>
      <c r="D130" s="22"/>
      <c r="E130" s="22"/>
      <c r="F130" s="22"/>
    </row>
    <row r="131" spans="1:6" ht="38.25" customHeight="1" x14ac:dyDescent="0.25">
      <c r="A131" s="23" t="s">
        <v>90</v>
      </c>
      <c r="B131" s="23"/>
      <c r="C131" s="23"/>
      <c r="D131" s="23"/>
      <c r="E131" s="23"/>
      <c r="F131" s="23"/>
    </row>
    <row r="132" spans="1:6" ht="25.5" customHeight="1" x14ac:dyDescent="0.25">
      <c r="A132" s="27" t="s">
        <v>92</v>
      </c>
      <c r="B132" s="27"/>
      <c r="C132" s="27"/>
      <c r="D132" s="27"/>
      <c r="E132" s="27"/>
      <c r="F132" s="27"/>
    </row>
    <row r="133" spans="1:6" x14ac:dyDescent="0.25">
      <c r="A133" s="26" t="s">
        <v>94</v>
      </c>
      <c r="B133" s="26"/>
      <c r="C133" s="26"/>
      <c r="D133" s="26"/>
      <c r="E133" s="26"/>
      <c r="F133" s="26"/>
    </row>
    <row r="134" spans="1:6" x14ac:dyDescent="0.25">
      <c r="A134" s="2"/>
    </row>
    <row r="135" spans="1:6" x14ac:dyDescent="0.25">
      <c r="A135" s="2"/>
    </row>
    <row r="136" spans="1:6" x14ac:dyDescent="0.25">
      <c r="A136" s="2"/>
    </row>
    <row r="137" spans="1:6" x14ac:dyDescent="0.25">
      <c r="A137" s="30" t="s">
        <v>97</v>
      </c>
      <c r="B137" s="30"/>
      <c r="C137" s="30"/>
      <c r="D137" s="30"/>
      <c r="E137" s="30"/>
      <c r="F137" s="30"/>
    </row>
    <row r="138" spans="1:6" ht="15" customHeight="1" x14ac:dyDescent="0.25">
      <c r="A138" s="31">
        <v>41820</v>
      </c>
      <c r="B138" s="31"/>
      <c r="C138" s="31"/>
      <c r="D138" s="31"/>
      <c r="E138" s="31"/>
      <c r="F138" s="31"/>
    </row>
    <row r="139" spans="1:6" ht="15" customHeight="1" x14ac:dyDescent="0.25">
      <c r="A139" s="28">
        <v>2.4E-2</v>
      </c>
      <c r="B139" s="28"/>
      <c r="C139" s="28"/>
      <c r="D139" s="28"/>
      <c r="E139" s="28"/>
      <c r="F139" s="28"/>
    </row>
    <row r="140" spans="1:6" x14ac:dyDescent="0.25">
      <c r="A140" s="22" t="s">
        <v>101</v>
      </c>
      <c r="B140" s="22"/>
      <c r="C140" s="22"/>
      <c r="D140" s="22"/>
      <c r="E140" s="22"/>
      <c r="F140" s="22"/>
    </row>
    <row r="141" spans="1:6" ht="15" customHeight="1" x14ac:dyDescent="0.25">
      <c r="A141" s="31">
        <v>41912</v>
      </c>
      <c r="B141" s="31"/>
      <c r="C141" s="31"/>
      <c r="D141" s="31"/>
      <c r="E141" s="31"/>
      <c r="F141" s="31"/>
    </row>
    <row r="142" spans="1:6" ht="15" customHeight="1" x14ac:dyDescent="0.25">
      <c r="A142" s="28">
        <v>-1.5599999999999999E-2</v>
      </c>
      <c r="B142" s="28"/>
      <c r="C142" s="28"/>
      <c r="D142" s="28"/>
      <c r="E142" s="28"/>
      <c r="F142" s="28"/>
    </row>
    <row r="143" spans="1:6" x14ac:dyDescent="0.25">
      <c r="A143" s="26" t="s">
        <v>105</v>
      </c>
      <c r="B143" s="26"/>
      <c r="C143" s="26"/>
      <c r="D143" s="26"/>
      <c r="E143" s="26"/>
      <c r="F143" s="26"/>
    </row>
    <row r="144" spans="1:6" x14ac:dyDescent="0.25">
      <c r="A144" s="4" t="s">
        <v>107</v>
      </c>
      <c r="B144" s="4" t="s">
        <v>31</v>
      </c>
      <c r="C144" s="4" t="s">
        <v>108</v>
      </c>
      <c r="D144" s="4" t="s">
        <v>109</v>
      </c>
    </row>
    <row r="145" spans="1:6" ht="30" x14ac:dyDescent="0.25">
      <c r="A145" s="1" t="s">
        <v>0</v>
      </c>
      <c r="B145" s="6">
        <v>1.0500000000000001E-2</v>
      </c>
      <c r="C145" s="6">
        <v>-3.3999999999999998E-3</v>
      </c>
      <c r="D145" s="20">
        <v>41393</v>
      </c>
    </row>
    <row r="146" spans="1:6" ht="60" x14ac:dyDescent="0.25">
      <c r="A146" s="1" t="s">
        <v>110</v>
      </c>
      <c r="B146" s="6">
        <v>5.9700000000000003E-2</v>
      </c>
      <c r="C146" s="6">
        <v>1.7100000000000001E-2</v>
      </c>
      <c r="D146" s="20">
        <v>41393</v>
      </c>
    </row>
    <row r="147" spans="1:6" ht="105" x14ac:dyDescent="0.25">
      <c r="A147" s="1" t="s">
        <v>111</v>
      </c>
      <c r="B147" s="6">
        <v>1.6299999999999999E-2</v>
      </c>
      <c r="C147" s="6">
        <v>2.0199999999999999E-2</v>
      </c>
      <c r="D147" s="20">
        <v>41393</v>
      </c>
    </row>
    <row r="148" spans="1:6" ht="75" x14ac:dyDescent="0.25">
      <c r="A148" s="1" t="s">
        <v>112</v>
      </c>
      <c r="B148" s="6">
        <v>2.53E-2</v>
      </c>
      <c r="C148" s="6">
        <v>3.1800000000000002E-2</v>
      </c>
      <c r="D148" s="20">
        <v>41393</v>
      </c>
    </row>
    <row r="149" spans="1:6" ht="75" x14ac:dyDescent="0.25">
      <c r="A149" s="1" t="s">
        <v>113</v>
      </c>
      <c r="B149" s="6">
        <v>2.3E-3</v>
      </c>
      <c r="C149" s="6">
        <v>2.5000000000000001E-3</v>
      </c>
      <c r="D149" s="20">
        <v>41393</v>
      </c>
    </row>
    <row r="150" spans="1:6" ht="15" customHeight="1" x14ac:dyDescent="0.25">
      <c r="A150" s="21" t="s">
        <v>114</v>
      </c>
      <c r="B150" s="21"/>
      <c r="C150" s="21"/>
      <c r="D150" s="21"/>
      <c r="E150" s="21"/>
      <c r="F150" s="21"/>
    </row>
    <row r="151" spans="1:6" x14ac:dyDescent="0.25">
      <c r="A151" s="22" t="s">
        <v>3</v>
      </c>
      <c r="B151" s="22"/>
      <c r="C151" s="22"/>
      <c r="D151" s="22"/>
      <c r="E151" s="22"/>
      <c r="F151" s="22"/>
    </row>
    <row r="152" spans="1:6" ht="25.5" customHeight="1" x14ac:dyDescent="0.25">
      <c r="A152" s="23" t="s">
        <v>115</v>
      </c>
      <c r="B152" s="23"/>
      <c r="C152" s="23"/>
      <c r="D152" s="23"/>
      <c r="E152" s="23"/>
      <c r="F152" s="23"/>
    </row>
    <row r="153" spans="1:6" x14ac:dyDescent="0.25">
      <c r="A153" s="22" t="s">
        <v>7</v>
      </c>
      <c r="B153" s="22"/>
      <c r="C153" s="22"/>
      <c r="D153" s="22"/>
      <c r="E153" s="22"/>
      <c r="F153" s="22"/>
    </row>
    <row r="154" spans="1:6" x14ac:dyDescent="0.25">
      <c r="A154" s="25" t="s">
        <v>9</v>
      </c>
      <c r="B154" s="25"/>
      <c r="C154" s="25"/>
      <c r="D154" s="25"/>
      <c r="E154" s="25"/>
      <c r="F154" s="25"/>
    </row>
    <row r="155" spans="1:6" ht="25.5" customHeight="1" x14ac:dyDescent="0.25">
      <c r="A155" s="25" t="s">
        <v>10</v>
      </c>
      <c r="B155" s="25"/>
      <c r="C155" s="25"/>
      <c r="D155" s="25"/>
      <c r="E155" s="25"/>
      <c r="F155" s="25"/>
    </row>
    <row r="156" spans="1:6" x14ac:dyDescent="0.25">
      <c r="A156" s="26" t="s">
        <v>12</v>
      </c>
      <c r="B156" s="26"/>
      <c r="C156" s="26"/>
      <c r="D156" s="26"/>
      <c r="E156" s="26"/>
      <c r="F156" s="26"/>
    </row>
    <row r="157" spans="1:6" x14ac:dyDescent="0.25">
      <c r="A157" s="27" t="s">
        <v>13</v>
      </c>
      <c r="B157" s="27"/>
      <c r="C157" s="27"/>
      <c r="D157" s="27"/>
      <c r="E157" s="27"/>
      <c r="F157" s="27"/>
    </row>
    <row r="158" spans="1:6" ht="15" customHeight="1" x14ac:dyDescent="0.25">
      <c r="A158" s="7" t="s">
        <v>12</v>
      </c>
      <c r="B158" s="7"/>
      <c r="C158" s="4" t="s">
        <v>114</v>
      </c>
    </row>
    <row r="159" spans="1:6" ht="17.25" x14ac:dyDescent="0.25">
      <c r="A159" s="1" t="s">
        <v>15</v>
      </c>
      <c r="B159" s="5"/>
      <c r="C159" s="6">
        <v>1.5E-3</v>
      </c>
    </row>
    <row r="160" spans="1:6" ht="17.25" x14ac:dyDescent="0.25">
      <c r="A160" s="1" t="s">
        <v>16</v>
      </c>
      <c r="B160" s="5" t="s">
        <v>17</v>
      </c>
      <c r="C160" s="6">
        <v>6.9999999999999999E-4</v>
      </c>
    </row>
    <row r="161" spans="1:6" ht="17.25" x14ac:dyDescent="0.25">
      <c r="A161" s="1" t="s">
        <v>18</v>
      </c>
      <c r="B161" s="5" t="s">
        <v>19</v>
      </c>
      <c r="C161" s="6">
        <v>1.0200000000000001E-2</v>
      </c>
    </row>
    <row r="162" spans="1:6" ht="17.25" x14ac:dyDescent="0.25">
      <c r="A162" s="1" t="s">
        <v>20</v>
      </c>
      <c r="B162" s="5" t="s">
        <v>21</v>
      </c>
      <c r="C162" s="6">
        <v>1.24E-2</v>
      </c>
    </row>
    <row r="163" spans="1:6" ht="75" x14ac:dyDescent="0.25">
      <c r="A163" s="1" t="s">
        <v>17</v>
      </c>
      <c r="B163" s="1" t="s">
        <v>22</v>
      </c>
    </row>
    <row r="164" spans="1:6" ht="165" x14ac:dyDescent="0.25">
      <c r="A164" s="1" t="s">
        <v>19</v>
      </c>
      <c r="B164" s="1" t="s">
        <v>23</v>
      </c>
    </row>
    <row r="165" spans="1:6" ht="30" x14ac:dyDescent="0.25">
      <c r="A165" s="1" t="s">
        <v>21</v>
      </c>
      <c r="B165" s="1" t="s">
        <v>24</v>
      </c>
    </row>
    <row r="166" spans="1:6" x14ac:dyDescent="0.25">
      <c r="A166" s="22" t="s">
        <v>26</v>
      </c>
      <c r="B166" s="22"/>
      <c r="C166" s="22"/>
      <c r="D166" s="22"/>
      <c r="E166" s="22"/>
      <c r="F166" s="22"/>
    </row>
    <row r="167" spans="1:6" ht="51" customHeight="1" x14ac:dyDescent="0.25">
      <c r="A167" s="23" t="s">
        <v>28</v>
      </c>
      <c r="B167" s="23"/>
      <c r="C167" s="23"/>
      <c r="D167" s="23"/>
      <c r="E167" s="23"/>
      <c r="F167" s="23"/>
    </row>
    <row r="168" spans="1:6" x14ac:dyDescent="0.25">
      <c r="A168" s="4" t="s">
        <v>30</v>
      </c>
      <c r="B168" s="4" t="s">
        <v>31</v>
      </c>
      <c r="C168" s="4" t="s">
        <v>32</v>
      </c>
      <c r="D168" s="4" t="s">
        <v>33</v>
      </c>
      <c r="E168" s="4" t="s">
        <v>34</v>
      </c>
    </row>
    <row r="169" spans="1:6" x14ac:dyDescent="0.25">
      <c r="A169" s="1" t="s">
        <v>114</v>
      </c>
      <c r="B169" s="2">
        <v>126</v>
      </c>
      <c r="C169" s="2">
        <v>393</v>
      </c>
      <c r="D169" s="2">
        <v>681</v>
      </c>
      <c r="E169" s="8">
        <v>1500</v>
      </c>
    </row>
    <row r="170" spans="1:6" x14ac:dyDescent="0.25">
      <c r="A170" s="22" t="s">
        <v>36</v>
      </c>
      <c r="B170" s="22"/>
      <c r="C170" s="22"/>
      <c r="D170" s="22"/>
      <c r="E170" s="22"/>
      <c r="F170" s="22"/>
    </row>
    <row r="171" spans="1:6" ht="38.25" customHeight="1" x14ac:dyDescent="0.25">
      <c r="A171" s="23" t="s">
        <v>116</v>
      </c>
      <c r="B171" s="23"/>
      <c r="C171" s="23"/>
      <c r="D171" s="23"/>
      <c r="E171" s="23"/>
      <c r="F171" s="23"/>
    </row>
    <row r="172" spans="1:6" x14ac:dyDescent="0.25">
      <c r="A172" s="22" t="s">
        <v>41</v>
      </c>
      <c r="B172" s="22"/>
      <c r="C172" s="22"/>
      <c r="D172" s="22"/>
      <c r="E172" s="22"/>
      <c r="F172" s="22"/>
    </row>
    <row r="173" spans="1:6" ht="15" customHeight="1" x14ac:dyDescent="0.25">
      <c r="A173" s="28">
        <v>0.18</v>
      </c>
      <c r="B173" s="28"/>
      <c r="C173" s="28"/>
      <c r="D173" s="28"/>
      <c r="E173" s="28"/>
      <c r="F173" s="28"/>
    </row>
    <row r="174" spans="1:6" ht="63.75" customHeight="1" x14ac:dyDescent="0.25">
      <c r="A174" s="27" t="s">
        <v>117</v>
      </c>
      <c r="B174" s="27"/>
      <c r="C174" s="27"/>
      <c r="D174" s="27"/>
      <c r="E174" s="27"/>
      <c r="F174" s="27"/>
    </row>
    <row r="175" spans="1:6" x14ac:dyDescent="0.25">
      <c r="A175" s="21"/>
      <c r="B175" s="21"/>
      <c r="C175" s="21"/>
      <c r="D175" s="21"/>
      <c r="E175" s="21"/>
      <c r="F175" s="21"/>
    </row>
    <row r="176" spans="1:6" x14ac:dyDescent="0.25">
      <c r="A176" s="27" t="s">
        <v>44</v>
      </c>
      <c r="B176" s="27"/>
      <c r="C176" s="27"/>
      <c r="D176" s="27"/>
      <c r="E176" s="27"/>
      <c r="F176" s="27"/>
    </row>
    <row r="177" spans="1:6" x14ac:dyDescent="0.25">
      <c r="A177" s="21"/>
      <c r="B177" s="21"/>
      <c r="C177" s="21"/>
      <c r="D177" s="21"/>
      <c r="E177" s="21"/>
      <c r="F177" s="21"/>
    </row>
    <row r="178" spans="1:6" x14ac:dyDescent="0.25">
      <c r="A178" s="29" t="s">
        <v>45</v>
      </c>
      <c r="B178" s="29"/>
      <c r="C178" s="29"/>
      <c r="D178" s="29"/>
      <c r="E178" s="29"/>
      <c r="F178" s="29"/>
    </row>
    <row r="179" spans="1:6" x14ac:dyDescent="0.25">
      <c r="A179" s="21"/>
      <c r="B179" s="21"/>
      <c r="C179" s="21"/>
      <c r="D179" s="21"/>
      <c r="E179" s="21"/>
      <c r="F179" s="21"/>
    </row>
    <row r="180" spans="1:6" x14ac:dyDescent="0.25">
      <c r="A180" s="21"/>
      <c r="B180" s="21"/>
      <c r="C180" s="21"/>
      <c r="D180" s="21"/>
      <c r="E180" s="21"/>
      <c r="F180" s="21"/>
    </row>
    <row r="181" spans="1:6" ht="15.75" thickBot="1" x14ac:dyDescent="0.3">
      <c r="A181" s="21"/>
      <c r="B181" s="21"/>
      <c r="C181" s="21"/>
      <c r="D181" s="21"/>
      <c r="E181" s="21"/>
      <c r="F181" s="21"/>
    </row>
    <row r="182" spans="1:6" ht="15.75" thickTop="1" x14ac:dyDescent="0.25">
      <c r="A182" s="10" t="s">
        <v>46</v>
      </c>
    </row>
    <row r="183" spans="1:6" x14ac:dyDescent="0.25">
      <c r="A183" s="11"/>
    </row>
    <row r="184" spans="1:6" x14ac:dyDescent="0.25">
      <c r="A184" s="32"/>
    </row>
    <row r="185" spans="1:6" x14ac:dyDescent="0.25">
      <c r="A185" s="11"/>
    </row>
    <row r="186" spans="1:6" x14ac:dyDescent="0.25">
      <c r="A186" s="13" t="s">
        <v>47</v>
      </c>
    </row>
    <row r="187" spans="1:6" x14ac:dyDescent="0.25">
      <c r="A187" s="11"/>
    </row>
    <row r="188" spans="1:6" x14ac:dyDescent="0.25">
      <c r="A188" s="32"/>
    </row>
    <row r="189" spans="1:6" x14ac:dyDescent="0.25">
      <c r="A189" s="11"/>
    </row>
    <row r="190" spans="1:6" x14ac:dyDescent="0.25">
      <c r="A190" s="13" t="s">
        <v>48</v>
      </c>
    </row>
    <row r="191" spans="1:6" x14ac:dyDescent="0.25">
      <c r="A191" s="11"/>
    </row>
    <row r="192" spans="1:6" x14ac:dyDescent="0.25">
      <c r="A192" s="32"/>
    </row>
    <row r="193" spans="1:1" x14ac:dyDescent="0.25">
      <c r="A193" s="11"/>
    </row>
    <row r="194" spans="1:1" x14ac:dyDescent="0.25">
      <c r="A194" s="13" t="s">
        <v>49</v>
      </c>
    </row>
    <row r="195" spans="1:1" x14ac:dyDescent="0.25">
      <c r="A195" s="11"/>
    </row>
    <row r="196" spans="1:1" x14ac:dyDescent="0.25">
      <c r="A196" s="32"/>
    </row>
    <row r="197" spans="1:1" x14ac:dyDescent="0.25">
      <c r="A197" s="11"/>
    </row>
    <row r="198" spans="1:1" x14ac:dyDescent="0.25">
      <c r="A198" s="13" t="s">
        <v>50</v>
      </c>
    </row>
    <row r="199" spans="1:1" x14ac:dyDescent="0.25">
      <c r="A199" s="11"/>
    </row>
    <row r="200" spans="1:1" x14ac:dyDescent="0.25">
      <c r="A200" s="32"/>
    </row>
    <row r="201" spans="1:1" x14ac:dyDescent="0.25">
      <c r="A201" s="11"/>
    </row>
    <row r="202" spans="1:1" x14ac:dyDescent="0.25">
      <c r="A202" s="13" t="s">
        <v>51</v>
      </c>
    </row>
    <row r="203" spans="1:1" x14ac:dyDescent="0.25">
      <c r="A203" s="11"/>
    </row>
    <row r="204" spans="1:1" x14ac:dyDescent="0.25">
      <c r="A204" s="32"/>
    </row>
    <row r="205" spans="1:1" x14ac:dyDescent="0.25">
      <c r="A205" s="11"/>
    </row>
    <row r="206" spans="1:1" x14ac:dyDescent="0.25">
      <c r="A206" s="13" t="s">
        <v>52</v>
      </c>
    </row>
    <row r="207" spans="1:1" x14ac:dyDescent="0.25">
      <c r="A207" s="11"/>
    </row>
    <row r="208" spans="1:1" x14ac:dyDescent="0.25">
      <c r="A208" s="32"/>
    </row>
    <row r="209" spans="1:6" x14ac:dyDescent="0.25">
      <c r="A209" s="11"/>
    </row>
    <row r="210" spans="1:6" x14ac:dyDescent="0.25">
      <c r="A210" s="13" t="s">
        <v>53</v>
      </c>
    </row>
    <row r="211" spans="1:6" x14ac:dyDescent="0.25">
      <c r="A211" s="11"/>
    </row>
    <row r="212" spans="1:6" x14ac:dyDescent="0.25">
      <c r="A212" s="32"/>
    </row>
    <row r="213" spans="1:6" x14ac:dyDescent="0.25">
      <c r="A213" s="11"/>
    </row>
    <row r="214" spans="1:6" x14ac:dyDescent="0.25">
      <c r="A214" s="13" t="s">
        <v>54</v>
      </c>
    </row>
    <row r="215" spans="1:6" x14ac:dyDescent="0.25">
      <c r="A215" s="11"/>
    </row>
    <row r="216" spans="1:6" x14ac:dyDescent="0.25">
      <c r="A216" s="32"/>
    </row>
    <row r="217" spans="1:6" x14ac:dyDescent="0.25">
      <c r="A217" s="11"/>
    </row>
    <row r="218" spans="1:6" x14ac:dyDescent="0.25">
      <c r="A218" s="13" t="s">
        <v>55</v>
      </c>
    </row>
    <row r="219" spans="1:6" x14ac:dyDescent="0.25">
      <c r="A219" s="11"/>
    </row>
    <row r="220" spans="1:6" x14ac:dyDescent="0.25">
      <c r="A220" s="32"/>
    </row>
    <row r="221" spans="1:6" x14ac:dyDescent="0.25">
      <c r="A221" s="11"/>
    </row>
    <row r="222" spans="1:6" ht="15.75" thickBot="1" x14ac:dyDescent="0.3">
      <c r="A222" s="33"/>
    </row>
    <row r="223" spans="1:6" ht="15.75" thickTop="1" x14ac:dyDescent="0.25">
      <c r="A223" s="21"/>
      <c r="B223" s="21"/>
      <c r="C223" s="21"/>
      <c r="D223" s="21"/>
      <c r="E223" s="21"/>
      <c r="F223" s="21"/>
    </row>
    <row r="224" spans="1:6" x14ac:dyDescent="0.25">
      <c r="A224" s="21"/>
      <c r="B224" s="21"/>
      <c r="C224" s="21"/>
      <c r="D224" s="21"/>
      <c r="E224" s="21"/>
      <c r="F224" s="21"/>
    </row>
    <row r="225" spans="1:6" x14ac:dyDescent="0.25">
      <c r="A225" s="21"/>
      <c r="B225" s="21"/>
      <c r="C225" s="21"/>
      <c r="D225" s="21"/>
      <c r="E225" s="21"/>
      <c r="F225" s="21"/>
    </row>
    <row r="226" spans="1:6" ht="89.25" customHeight="1" x14ac:dyDescent="0.25">
      <c r="A226" s="27" t="s">
        <v>56</v>
      </c>
      <c r="B226" s="27"/>
      <c r="C226" s="27"/>
      <c r="D226" s="27"/>
      <c r="E226" s="27"/>
      <c r="F226" s="27"/>
    </row>
    <row r="227" spans="1:6" x14ac:dyDescent="0.25">
      <c r="A227" s="21"/>
      <c r="B227" s="21"/>
      <c r="C227" s="21"/>
      <c r="D227" s="21"/>
      <c r="E227" s="21"/>
      <c r="F227" s="21"/>
    </row>
    <row r="228" spans="1:6" ht="25.5" customHeight="1" x14ac:dyDescent="0.25">
      <c r="A228" s="27" t="s">
        <v>57</v>
      </c>
      <c r="B228" s="27"/>
      <c r="C228" s="27"/>
      <c r="D228" s="27"/>
      <c r="E228" s="27"/>
      <c r="F228" s="27"/>
    </row>
    <row r="229" spans="1:6" x14ac:dyDescent="0.25">
      <c r="A229" s="21"/>
      <c r="B229" s="21"/>
      <c r="C229" s="21"/>
      <c r="D229" s="21"/>
      <c r="E229" s="21"/>
      <c r="F229" s="21"/>
    </row>
    <row r="230" spans="1:6" ht="25.5" customHeight="1" x14ac:dyDescent="0.25">
      <c r="A230" s="35" t="s">
        <v>118</v>
      </c>
      <c r="B230" s="35"/>
      <c r="C230" s="35"/>
      <c r="D230" s="35"/>
      <c r="E230" s="35"/>
      <c r="F230" s="35"/>
    </row>
    <row r="231" spans="1:6" x14ac:dyDescent="0.25">
      <c r="A231" s="21"/>
      <c r="B231" s="21"/>
      <c r="C231" s="21"/>
      <c r="D231" s="21"/>
      <c r="E231" s="21"/>
      <c r="F231" s="21"/>
    </row>
    <row r="232" spans="1:6" ht="25.5" customHeight="1" x14ac:dyDescent="0.25">
      <c r="A232" s="35" t="s">
        <v>119</v>
      </c>
      <c r="B232" s="35"/>
      <c r="C232" s="35"/>
      <c r="D232" s="35"/>
      <c r="E232" s="35"/>
      <c r="F232" s="35"/>
    </row>
    <row r="233" spans="1:6" x14ac:dyDescent="0.25">
      <c r="A233" s="22" t="s">
        <v>61</v>
      </c>
      <c r="B233" s="22"/>
      <c r="C233" s="22"/>
      <c r="D233" s="22"/>
      <c r="E233" s="22"/>
      <c r="F233" s="22"/>
    </row>
    <row r="234" spans="1:6" ht="25.5" customHeight="1" x14ac:dyDescent="0.25">
      <c r="A234" s="26" t="s">
        <v>120</v>
      </c>
      <c r="B234" s="26"/>
      <c r="C234" s="26"/>
      <c r="D234" s="26"/>
      <c r="E234" s="26"/>
      <c r="F234" s="26"/>
    </row>
    <row r="235" spans="1:6" x14ac:dyDescent="0.25">
      <c r="A235" s="21"/>
      <c r="B235" s="21"/>
      <c r="C235" s="21"/>
      <c r="D235" s="21"/>
      <c r="E235" s="21"/>
      <c r="F235" s="21"/>
    </row>
    <row r="236" spans="1:6" ht="153" x14ac:dyDescent="0.25">
      <c r="A236" s="15" t="s">
        <v>64</v>
      </c>
      <c r="B236" s="16" t="s">
        <v>121</v>
      </c>
    </row>
    <row r="237" spans="1:6" x14ac:dyDescent="0.25">
      <c r="A237" s="21"/>
      <c r="B237" s="21"/>
      <c r="C237" s="21"/>
      <c r="D237" s="21"/>
      <c r="E237" s="21"/>
      <c r="F237" s="21"/>
    </row>
    <row r="238" spans="1:6" ht="229.5" x14ac:dyDescent="0.25">
      <c r="A238" s="15" t="s">
        <v>64</v>
      </c>
      <c r="B238" s="16" t="s">
        <v>66</v>
      </c>
    </row>
    <row r="239" spans="1:6" x14ac:dyDescent="0.25">
      <c r="A239" s="21"/>
      <c r="B239" s="21"/>
      <c r="C239" s="21"/>
      <c r="D239" s="21"/>
      <c r="E239" s="21"/>
      <c r="F239" s="21"/>
    </row>
    <row r="240" spans="1:6" ht="204" x14ac:dyDescent="0.25">
      <c r="A240" s="15" t="s">
        <v>64</v>
      </c>
      <c r="B240" s="16" t="s">
        <v>67</v>
      </c>
    </row>
    <row r="241" spans="1:6" x14ac:dyDescent="0.25">
      <c r="A241" s="21"/>
      <c r="B241" s="21"/>
      <c r="C241" s="21"/>
      <c r="D241" s="21"/>
      <c r="E241" s="21"/>
      <c r="F241" s="21"/>
    </row>
    <row r="242" spans="1:6" ht="102" x14ac:dyDescent="0.25">
      <c r="A242" s="15" t="s">
        <v>64</v>
      </c>
      <c r="B242" s="16" t="s">
        <v>68</v>
      </c>
    </row>
    <row r="243" spans="1:6" x14ac:dyDescent="0.25">
      <c r="A243" s="21"/>
      <c r="B243" s="21"/>
      <c r="C243" s="21"/>
      <c r="D243" s="21"/>
      <c r="E243" s="21"/>
      <c r="F243" s="21"/>
    </row>
    <row r="244" spans="1:6" ht="178.5" x14ac:dyDescent="0.25">
      <c r="A244" s="15" t="s">
        <v>64</v>
      </c>
      <c r="B244" s="16" t="s">
        <v>122</v>
      </c>
    </row>
    <row r="245" spans="1:6" x14ac:dyDescent="0.25">
      <c r="A245" s="21"/>
      <c r="B245" s="21"/>
      <c r="C245" s="21"/>
      <c r="D245" s="21"/>
      <c r="E245" s="21"/>
      <c r="F245" s="21"/>
    </row>
    <row r="246" spans="1:6" ht="191.25" x14ac:dyDescent="0.25">
      <c r="A246" s="15" t="s">
        <v>64</v>
      </c>
      <c r="B246" s="16" t="s">
        <v>70</v>
      </c>
    </row>
    <row r="247" spans="1:6" x14ac:dyDescent="0.25">
      <c r="A247" s="21"/>
      <c r="B247" s="21"/>
      <c r="C247" s="21"/>
      <c r="D247" s="21"/>
      <c r="E247" s="21"/>
      <c r="F247" s="21"/>
    </row>
    <row r="248" spans="1:6" ht="242.25" x14ac:dyDescent="0.25">
      <c r="A248" s="15" t="s">
        <v>64</v>
      </c>
      <c r="B248" s="16" t="s">
        <v>71</v>
      </c>
    </row>
    <row r="249" spans="1:6" x14ac:dyDescent="0.25">
      <c r="A249" s="21"/>
      <c r="B249" s="21"/>
      <c r="C249" s="21"/>
      <c r="D249" s="21"/>
      <c r="E249" s="21"/>
      <c r="F249" s="21"/>
    </row>
    <row r="250" spans="1:6" ht="318.75" x14ac:dyDescent="0.25">
      <c r="A250" s="15" t="s">
        <v>64</v>
      </c>
      <c r="B250" s="16" t="s">
        <v>123</v>
      </c>
    </row>
    <row r="251" spans="1:6" x14ac:dyDescent="0.25">
      <c r="A251" s="21"/>
      <c r="B251" s="21"/>
      <c r="C251" s="21"/>
      <c r="D251" s="21"/>
      <c r="E251" s="21"/>
      <c r="F251" s="21"/>
    </row>
    <row r="252" spans="1:6" ht="242.25" x14ac:dyDescent="0.25">
      <c r="A252" s="15" t="s">
        <v>64</v>
      </c>
      <c r="B252" s="16" t="s">
        <v>72</v>
      </c>
    </row>
    <row r="253" spans="1:6" x14ac:dyDescent="0.25">
      <c r="A253" s="21"/>
      <c r="B253" s="21"/>
      <c r="C253" s="21"/>
      <c r="D253" s="21"/>
      <c r="E253" s="21"/>
      <c r="F253" s="21"/>
    </row>
    <row r="254" spans="1:6" ht="331.5" x14ac:dyDescent="0.25">
      <c r="A254" s="15" t="s">
        <v>64</v>
      </c>
      <c r="B254" s="16" t="s">
        <v>73</v>
      </c>
    </row>
    <row r="255" spans="1:6" x14ac:dyDescent="0.25">
      <c r="A255" s="21"/>
      <c r="B255" s="21"/>
      <c r="C255" s="21"/>
      <c r="D255" s="21"/>
      <c r="E255" s="21"/>
      <c r="F255" s="21"/>
    </row>
    <row r="256" spans="1:6" ht="229.5" x14ac:dyDescent="0.25">
      <c r="A256" s="15" t="s">
        <v>64</v>
      </c>
      <c r="B256" s="16" t="s">
        <v>124</v>
      </c>
    </row>
    <row r="257" spans="1:6" x14ac:dyDescent="0.25">
      <c r="A257" s="21"/>
      <c r="B257" s="21"/>
      <c r="C257" s="21"/>
      <c r="D257" s="21"/>
      <c r="E257" s="21"/>
      <c r="F257" s="21"/>
    </row>
    <row r="258" spans="1:6" ht="204" x14ac:dyDescent="0.25">
      <c r="A258" s="17" t="s">
        <v>64</v>
      </c>
      <c r="B258" s="18" t="s">
        <v>125</v>
      </c>
    </row>
    <row r="259" spans="1:6" x14ac:dyDescent="0.25">
      <c r="A259" s="21"/>
      <c r="B259" s="21"/>
      <c r="C259" s="21"/>
      <c r="D259" s="21"/>
      <c r="E259" s="21"/>
      <c r="F259" s="21"/>
    </row>
    <row r="260" spans="1:6" ht="165.75" x14ac:dyDescent="0.25">
      <c r="A260" s="15" t="s">
        <v>64</v>
      </c>
      <c r="B260" s="16" t="s">
        <v>77</v>
      </c>
    </row>
    <row r="261" spans="1:6" x14ac:dyDescent="0.25">
      <c r="A261" s="21"/>
      <c r="B261" s="21"/>
      <c r="C261" s="21"/>
      <c r="D261" s="21"/>
      <c r="E261" s="21"/>
      <c r="F261" s="21"/>
    </row>
    <row r="262" spans="1:6" ht="153" x14ac:dyDescent="0.25">
      <c r="A262" s="15" t="s">
        <v>64</v>
      </c>
      <c r="B262" s="16" t="s">
        <v>126</v>
      </c>
    </row>
    <row r="263" spans="1:6" x14ac:dyDescent="0.25">
      <c r="A263" s="21"/>
      <c r="B263" s="21"/>
      <c r="C263" s="21"/>
      <c r="D263" s="21"/>
      <c r="E263" s="21"/>
      <c r="F263" s="21"/>
    </row>
    <row r="264" spans="1:6" ht="153" x14ac:dyDescent="0.25">
      <c r="A264" s="15" t="s">
        <v>64</v>
      </c>
      <c r="B264" s="16" t="s">
        <v>79</v>
      </c>
    </row>
    <row r="265" spans="1:6" x14ac:dyDescent="0.25">
      <c r="A265" s="21"/>
      <c r="B265" s="21"/>
      <c r="C265" s="21"/>
      <c r="D265" s="21"/>
      <c r="E265" s="21"/>
      <c r="F265" s="21"/>
    </row>
    <row r="266" spans="1:6" ht="114.75" x14ac:dyDescent="0.25">
      <c r="A266" s="15" t="s">
        <v>64</v>
      </c>
      <c r="B266" s="16" t="s">
        <v>127</v>
      </c>
    </row>
    <row r="267" spans="1:6" x14ac:dyDescent="0.25">
      <c r="A267" s="21"/>
      <c r="B267" s="21"/>
      <c r="C267" s="21"/>
      <c r="D267" s="21"/>
      <c r="E267" s="21"/>
      <c r="F267" s="21"/>
    </row>
    <row r="268" spans="1:6" ht="127.5" x14ac:dyDescent="0.25">
      <c r="A268" s="15" t="s">
        <v>64</v>
      </c>
      <c r="B268" s="16" t="s">
        <v>128</v>
      </c>
    </row>
    <row r="269" spans="1:6" x14ac:dyDescent="0.25">
      <c r="A269" s="21"/>
      <c r="B269" s="21"/>
      <c r="C269" s="21"/>
      <c r="D269" s="21"/>
      <c r="E269" s="21"/>
      <c r="F269" s="21"/>
    </row>
    <row r="270" spans="1:6" ht="242.25" x14ac:dyDescent="0.25">
      <c r="A270" s="15" t="s">
        <v>64</v>
      </c>
      <c r="B270" s="34" t="s">
        <v>129</v>
      </c>
    </row>
    <row r="271" spans="1:6" x14ac:dyDescent="0.25">
      <c r="A271" s="21"/>
      <c r="B271" s="21"/>
      <c r="C271" s="21"/>
      <c r="D271" s="21"/>
      <c r="E271" s="21"/>
      <c r="F271" s="21"/>
    </row>
    <row r="272" spans="1:6" ht="191.25" x14ac:dyDescent="0.25">
      <c r="A272" s="15" t="s">
        <v>64</v>
      </c>
      <c r="B272" s="16" t="s">
        <v>82</v>
      </c>
    </row>
    <row r="273" spans="1:6" x14ac:dyDescent="0.25">
      <c r="A273" s="21"/>
      <c r="B273" s="21"/>
      <c r="C273" s="21"/>
      <c r="D273" s="21"/>
      <c r="E273" s="21"/>
      <c r="F273" s="21"/>
    </row>
    <row r="274" spans="1:6" ht="76.5" x14ac:dyDescent="0.25">
      <c r="A274" s="15" t="s">
        <v>64</v>
      </c>
      <c r="B274" s="16" t="s">
        <v>86</v>
      </c>
    </row>
    <row r="275" spans="1:6" x14ac:dyDescent="0.25">
      <c r="A275" s="22" t="s">
        <v>88</v>
      </c>
      <c r="B275" s="22"/>
      <c r="C275" s="22"/>
      <c r="D275" s="22"/>
      <c r="E275" s="22"/>
      <c r="F275" s="22"/>
    </row>
    <row r="276" spans="1:6" ht="38.25" customHeight="1" x14ac:dyDescent="0.25">
      <c r="A276" s="23" t="s">
        <v>130</v>
      </c>
      <c r="B276" s="23"/>
      <c r="C276" s="23"/>
      <c r="D276" s="23"/>
      <c r="E276" s="23"/>
      <c r="F276" s="23"/>
    </row>
    <row r="277" spans="1:6" ht="25.5" customHeight="1" x14ac:dyDescent="0.25">
      <c r="A277" s="27" t="s">
        <v>92</v>
      </c>
      <c r="B277" s="27"/>
      <c r="C277" s="27"/>
      <c r="D277" s="27"/>
      <c r="E277" s="27"/>
      <c r="F277" s="27"/>
    </row>
    <row r="278" spans="1:6" x14ac:dyDescent="0.25">
      <c r="A278" s="26" t="s">
        <v>94</v>
      </c>
      <c r="B278" s="26"/>
      <c r="C278" s="26"/>
      <c r="D278" s="26"/>
      <c r="E278" s="26"/>
      <c r="F278" s="26"/>
    </row>
    <row r="279" spans="1:6" x14ac:dyDescent="0.25">
      <c r="A279" s="2"/>
    </row>
    <row r="280" spans="1:6" x14ac:dyDescent="0.25">
      <c r="A280" s="2"/>
    </row>
    <row r="281" spans="1:6" x14ac:dyDescent="0.25">
      <c r="A281" s="2"/>
    </row>
    <row r="282" spans="1:6" x14ac:dyDescent="0.25">
      <c r="A282" s="30" t="s">
        <v>97</v>
      </c>
      <c r="B282" s="30"/>
      <c r="C282" s="30"/>
      <c r="D282" s="30"/>
      <c r="E282" s="30"/>
      <c r="F282" s="30"/>
    </row>
    <row r="283" spans="1:6" ht="15" customHeight="1" x14ac:dyDescent="0.25">
      <c r="A283" s="31">
        <v>41364</v>
      </c>
      <c r="B283" s="31"/>
      <c r="C283" s="31"/>
      <c r="D283" s="31"/>
      <c r="E283" s="31"/>
      <c r="F283" s="31"/>
    </row>
    <row r="284" spans="1:6" ht="15" customHeight="1" x14ac:dyDescent="0.25">
      <c r="A284" s="28">
        <v>6.3899999999999998E-2</v>
      </c>
      <c r="B284" s="28"/>
      <c r="C284" s="28"/>
      <c r="D284" s="28"/>
      <c r="E284" s="28"/>
      <c r="F284" s="28"/>
    </row>
    <row r="285" spans="1:6" x14ac:dyDescent="0.25">
      <c r="A285" s="22" t="s">
        <v>101</v>
      </c>
      <c r="B285" s="22"/>
      <c r="C285" s="22"/>
      <c r="D285" s="22"/>
      <c r="E285" s="22"/>
      <c r="F285" s="22"/>
    </row>
    <row r="286" spans="1:6" ht="15" customHeight="1" x14ac:dyDescent="0.25">
      <c r="A286" s="31">
        <v>41912</v>
      </c>
      <c r="B286" s="31"/>
      <c r="C286" s="31"/>
      <c r="D286" s="31"/>
      <c r="E286" s="31"/>
      <c r="F286" s="31"/>
    </row>
    <row r="287" spans="1:6" ht="15" customHeight="1" x14ac:dyDescent="0.25">
      <c r="A287" s="28">
        <v>-1.67E-2</v>
      </c>
      <c r="B287" s="28"/>
      <c r="C287" s="28"/>
      <c r="D287" s="28"/>
      <c r="E287" s="28"/>
      <c r="F287" s="28"/>
    </row>
    <row r="288" spans="1:6" x14ac:dyDescent="0.25">
      <c r="A288" s="26" t="s">
        <v>105</v>
      </c>
      <c r="B288" s="26"/>
      <c r="C288" s="26"/>
      <c r="D288" s="26"/>
      <c r="E288" s="26"/>
      <c r="F288" s="26"/>
    </row>
    <row r="289" spans="1:6" x14ac:dyDescent="0.25">
      <c r="A289" s="4" t="s">
        <v>107</v>
      </c>
      <c r="B289" s="4" t="s">
        <v>31</v>
      </c>
      <c r="C289" s="4" t="s">
        <v>108</v>
      </c>
      <c r="D289" s="4" t="s">
        <v>109</v>
      </c>
    </row>
    <row r="290" spans="1:6" x14ac:dyDescent="0.25">
      <c r="A290" s="1" t="s">
        <v>114</v>
      </c>
      <c r="B290" s="6">
        <v>8.6199999999999999E-2</v>
      </c>
      <c r="C290" s="6">
        <v>0.10349999999999999</v>
      </c>
      <c r="D290" s="20">
        <v>40945</v>
      </c>
    </row>
    <row r="291" spans="1:6" ht="60" x14ac:dyDescent="0.25">
      <c r="A291" s="1" t="s">
        <v>131</v>
      </c>
      <c r="B291" s="6">
        <v>3.6900000000000002E-2</v>
      </c>
      <c r="C291" s="6">
        <v>0.128</v>
      </c>
      <c r="D291" s="20">
        <v>40945</v>
      </c>
    </row>
    <row r="292" spans="1:6" ht="60" x14ac:dyDescent="0.25">
      <c r="A292" s="1" t="s">
        <v>132</v>
      </c>
      <c r="B292" s="6">
        <v>5.5899999999999998E-2</v>
      </c>
      <c r="C292" s="6">
        <v>0.14799999999999999</v>
      </c>
      <c r="D292" s="20">
        <v>40945</v>
      </c>
    </row>
    <row r="293" spans="1:6" ht="45" x14ac:dyDescent="0.25">
      <c r="A293" s="1" t="s">
        <v>133</v>
      </c>
      <c r="B293" s="6">
        <v>0.13450000000000001</v>
      </c>
      <c r="C293" s="6">
        <v>0.19020000000000001</v>
      </c>
      <c r="D293" s="20">
        <v>40945</v>
      </c>
    </row>
    <row r="294" spans="1:6" ht="60" x14ac:dyDescent="0.25">
      <c r="A294" s="1" t="s">
        <v>134</v>
      </c>
      <c r="B294" s="6">
        <v>-5.3900000000000003E-2</v>
      </c>
      <c r="C294" s="6">
        <v>8.43E-2</v>
      </c>
      <c r="D294" s="20">
        <v>40945</v>
      </c>
    </row>
    <row r="295" spans="1:6" ht="60" x14ac:dyDescent="0.25">
      <c r="A295" s="1" t="s">
        <v>135</v>
      </c>
      <c r="B295" s="6">
        <v>4.1700000000000001E-2</v>
      </c>
      <c r="C295" s="6">
        <v>0.1139</v>
      </c>
      <c r="D295" s="20">
        <v>40945</v>
      </c>
    </row>
    <row r="296" spans="1:6" ht="15" customHeight="1" x14ac:dyDescent="0.25">
      <c r="A296" s="21" t="s">
        <v>136</v>
      </c>
      <c r="B296" s="21"/>
      <c r="C296" s="21"/>
      <c r="D296" s="21"/>
      <c r="E296" s="21"/>
      <c r="F296" s="21"/>
    </row>
    <row r="297" spans="1:6" x14ac:dyDescent="0.25">
      <c r="A297" s="22" t="s">
        <v>3</v>
      </c>
      <c r="B297" s="22"/>
      <c r="C297" s="22"/>
      <c r="D297" s="22"/>
      <c r="E297" s="22"/>
      <c r="F297" s="22"/>
    </row>
    <row r="298" spans="1:6" x14ac:dyDescent="0.25">
      <c r="A298" s="23" t="s">
        <v>137</v>
      </c>
      <c r="B298" s="23"/>
      <c r="C298" s="23"/>
      <c r="D298" s="23"/>
      <c r="E298" s="23"/>
      <c r="F298" s="23"/>
    </row>
    <row r="299" spans="1:6" x14ac:dyDescent="0.25">
      <c r="A299" s="22" t="s">
        <v>7</v>
      </c>
      <c r="B299" s="22"/>
      <c r="C299" s="22"/>
      <c r="D299" s="22"/>
      <c r="E299" s="22"/>
      <c r="F299" s="22"/>
    </row>
    <row r="300" spans="1:6" x14ac:dyDescent="0.25">
      <c r="A300" s="25" t="s">
        <v>9</v>
      </c>
      <c r="B300" s="25"/>
      <c r="C300" s="25"/>
      <c r="D300" s="25"/>
      <c r="E300" s="25"/>
      <c r="F300" s="25"/>
    </row>
    <row r="301" spans="1:6" ht="25.5" customHeight="1" x14ac:dyDescent="0.25">
      <c r="A301" s="27" t="s">
        <v>10</v>
      </c>
      <c r="B301" s="27"/>
      <c r="C301" s="27"/>
      <c r="D301" s="27"/>
      <c r="E301" s="27"/>
      <c r="F301" s="27"/>
    </row>
    <row r="302" spans="1:6" x14ac:dyDescent="0.25">
      <c r="A302" s="26" t="s">
        <v>12</v>
      </c>
      <c r="B302" s="26"/>
      <c r="C302" s="26"/>
      <c r="D302" s="26"/>
      <c r="E302" s="26"/>
      <c r="F302" s="26"/>
    </row>
    <row r="303" spans="1:6" x14ac:dyDescent="0.25">
      <c r="A303" s="27" t="s">
        <v>13</v>
      </c>
      <c r="B303" s="27"/>
      <c r="C303" s="27"/>
      <c r="D303" s="27"/>
      <c r="E303" s="27"/>
      <c r="F303" s="27"/>
    </row>
    <row r="304" spans="1:6" ht="15" customHeight="1" x14ac:dyDescent="0.25">
      <c r="A304" s="7" t="s">
        <v>12</v>
      </c>
      <c r="B304" s="7"/>
      <c r="C304" s="4" t="s">
        <v>136</v>
      </c>
    </row>
    <row r="305" spans="1:6" ht="17.25" x14ac:dyDescent="0.25">
      <c r="A305" s="1" t="s">
        <v>15</v>
      </c>
      <c r="B305" s="5"/>
      <c r="C305" s="6">
        <v>1.5E-3</v>
      </c>
    </row>
    <row r="306" spans="1:6" ht="17.25" x14ac:dyDescent="0.25">
      <c r="A306" s="1" t="s">
        <v>16</v>
      </c>
      <c r="B306" s="5" t="s">
        <v>17</v>
      </c>
      <c r="C306" s="6">
        <v>6.9999999999999999E-4</v>
      </c>
    </row>
    <row r="307" spans="1:6" ht="17.25" x14ac:dyDescent="0.25">
      <c r="A307" s="1" t="s">
        <v>18</v>
      </c>
      <c r="B307" s="5" t="s">
        <v>19</v>
      </c>
      <c r="C307" s="6">
        <v>1.09E-2</v>
      </c>
    </row>
    <row r="308" spans="1:6" ht="17.25" x14ac:dyDescent="0.25">
      <c r="A308" s="1" t="s">
        <v>20</v>
      </c>
      <c r="B308" s="5" t="s">
        <v>21</v>
      </c>
      <c r="C308" s="6">
        <v>1.3100000000000001E-2</v>
      </c>
    </row>
    <row r="309" spans="1:6" ht="75" x14ac:dyDescent="0.25">
      <c r="A309" s="1" t="s">
        <v>17</v>
      </c>
      <c r="B309" s="1" t="s">
        <v>22</v>
      </c>
    </row>
    <row r="310" spans="1:6" ht="165" x14ac:dyDescent="0.25">
      <c r="A310" s="1" t="s">
        <v>19</v>
      </c>
      <c r="B310" s="1" t="s">
        <v>23</v>
      </c>
    </row>
    <row r="311" spans="1:6" ht="30" x14ac:dyDescent="0.25">
      <c r="A311" s="1" t="s">
        <v>21</v>
      </c>
      <c r="B311" s="1" t="s">
        <v>24</v>
      </c>
    </row>
    <row r="312" spans="1:6" x14ac:dyDescent="0.25">
      <c r="A312" s="22" t="s">
        <v>26</v>
      </c>
      <c r="B312" s="22"/>
      <c r="C312" s="22"/>
      <c r="D312" s="22"/>
      <c r="E312" s="22"/>
      <c r="F312" s="22"/>
    </row>
    <row r="313" spans="1:6" ht="51" customHeight="1" x14ac:dyDescent="0.25">
      <c r="A313" s="23" t="s">
        <v>28</v>
      </c>
      <c r="B313" s="23"/>
      <c r="C313" s="23"/>
      <c r="D313" s="23"/>
      <c r="E313" s="23"/>
      <c r="F313" s="23"/>
    </row>
    <row r="314" spans="1:6" x14ac:dyDescent="0.25">
      <c r="A314" s="4" t="s">
        <v>30</v>
      </c>
      <c r="B314" s="4" t="s">
        <v>31</v>
      </c>
      <c r="C314" s="4" t="s">
        <v>32</v>
      </c>
      <c r="D314" s="4" t="s">
        <v>33</v>
      </c>
      <c r="E314" s="4" t="s">
        <v>34</v>
      </c>
    </row>
    <row r="315" spans="1:6" x14ac:dyDescent="0.25">
      <c r="A315" s="1" t="s">
        <v>136</v>
      </c>
      <c r="B315" s="2">
        <v>133</v>
      </c>
      <c r="C315" s="2">
        <v>415</v>
      </c>
      <c r="D315" s="2">
        <v>718</v>
      </c>
      <c r="E315" s="8">
        <v>1579</v>
      </c>
    </row>
    <row r="316" spans="1:6" x14ac:dyDescent="0.25">
      <c r="A316" s="22" t="s">
        <v>36</v>
      </c>
      <c r="B316" s="22"/>
      <c r="C316" s="22"/>
      <c r="D316" s="22"/>
      <c r="E316" s="22"/>
      <c r="F316" s="22"/>
    </row>
    <row r="317" spans="1:6" ht="38.25" customHeight="1" x14ac:dyDescent="0.25">
      <c r="A317" s="23" t="s">
        <v>138</v>
      </c>
      <c r="B317" s="23"/>
      <c r="C317" s="23"/>
      <c r="D317" s="23"/>
      <c r="E317" s="23"/>
      <c r="F317" s="23"/>
    </row>
    <row r="318" spans="1:6" x14ac:dyDescent="0.25">
      <c r="A318" s="22" t="s">
        <v>41</v>
      </c>
      <c r="B318" s="22"/>
      <c r="C318" s="22"/>
      <c r="D318" s="22"/>
      <c r="E318" s="22"/>
      <c r="F318" s="22"/>
    </row>
    <row r="319" spans="1:6" ht="15" customHeight="1" x14ac:dyDescent="0.25">
      <c r="A319" s="28">
        <v>0.35</v>
      </c>
      <c r="B319" s="28"/>
      <c r="C319" s="28"/>
      <c r="D319" s="28"/>
      <c r="E319" s="28"/>
      <c r="F319" s="28"/>
    </row>
    <row r="320" spans="1:6" ht="63.75" customHeight="1" x14ac:dyDescent="0.25">
      <c r="A320" s="27" t="s">
        <v>139</v>
      </c>
      <c r="B320" s="27"/>
      <c r="C320" s="27"/>
      <c r="D320" s="27"/>
      <c r="E320" s="27"/>
      <c r="F320" s="27"/>
    </row>
    <row r="321" spans="1:6" x14ac:dyDescent="0.25">
      <c r="A321" s="21"/>
      <c r="B321" s="21"/>
      <c r="C321" s="21"/>
      <c r="D321" s="21"/>
      <c r="E321" s="21"/>
      <c r="F321" s="21"/>
    </row>
    <row r="322" spans="1:6" x14ac:dyDescent="0.25">
      <c r="A322" s="27" t="s">
        <v>44</v>
      </c>
      <c r="B322" s="27"/>
      <c r="C322" s="27"/>
      <c r="D322" s="27"/>
      <c r="E322" s="27"/>
      <c r="F322" s="27"/>
    </row>
    <row r="323" spans="1:6" x14ac:dyDescent="0.25">
      <c r="A323" s="21"/>
      <c r="B323" s="21"/>
      <c r="C323" s="21"/>
      <c r="D323" s="21"/>
      <c r="E323" s="21"/>
      <c r="F323" s="21"/>
    </row>
    <row r="324" spans="1:6" x14ac:dyDescent="0.25">
      <c r="A324" s="21"/>
      <c r="B324" s="21"/>
      <c r="C324" s="21"/>
      <c r="D324" s="21"/>
      <c r="E324" s="21"/>
      <c r="F324" s="21"/>
    </row>
    <row r="325" spans="1:6" x14ac:dyDescent="0.25">
      <c r="A325" s="21"/>
      <c r="B325" s="21"/>
      <c r="C325" s="21"/>
      <c r="D325" s="21"/>
      <c r="E325" s="21"/>
      <c r="F325" s="21"/>
    </row>
    <row r="326" spans="1:6" x14ac:dyDescent="0.25">
      <c r="A326" s="29" t="s">
        <v>45</v>
      </c>
      <c r="B326" s="29"/>
      <c r="C326" s="29"/>
      <c r="D326" s="29"/>
      <c r="E326" s="29"/>
      <c r="F326" s="29"/>
    </row>
    <row r="327" spans="1:6" ht="15.75" thickBot="1" x14ac:dyDescent="0.3">
      <c r="A327" s="21"/>
      <c r="B327" s="21"/>
      <c r="C327" s="21"/>
      <c r="D327" s="21"/>
      <c r="E327" s="21"/>
      <c r="F327" s="21"/>
    </row>
    <row r="328" spans="1:6" ht="15.75" thickTop="1" x14ac:dyDescent="0.25">
      <c r="A328" s="10" t="s">
        <v>46</v>
      </c>
    </row>
    <row r="329" spans="1:6" x14ac:dyDescent="0.25">
      <c r="A329" s="11"/>
    </row>
    <row r="330" spans="1:6" x14ac:dyDescent="0.25">
      <c r="A330" s="32"/>
    </row>
    <row r="331" spans="1:6" x14ac:dyDescent="0.25">
      <c r="A331" s="11"/>
    </row>
    <row r="332" spans="1:6" x14ac:dyDescent="0.25">
      <c r="A332" s="13" t="s">
        <v>47</v>
      </c>
    </row>
    <row r="333" spans="1:6" x14ac:dyDescent="0.25">
      <c r="A333" s="11"/>
    </row>
    <row r="334" spans="1:6" x14ac:dyDescent="0.25">
      <c r="A334" s="32"/>
    </row>
    <row r="335" spans="1:6" x14ac:dyDescent="0.25">
      <c r="A335" s="11"/>
    </row>
    <row r="336" spans="1:6" x14ac:dyDescent="0.25">
      <c r="A336" s="13" t="s">
        <v>48</v>
      </c>
    </row>
    <row r="337" spans="1:1" x14ac:dyDescent="0.25">
      <c r="A337" s="11"/>
    </row>
    <row r="338" spans="1:1" x14ac:dyDescent="0.25">
      <c r="A338" s="32"/>
    </row>
    <row r="339" spans="1:1" x14ac:dyDescent="0.25">
      <c r="A339" s="11"/>
    </row>
    <row r="340" spans="1:1" x14ac:dyDescent="0.25">
      <c r="A340" s="13" t="s">
        <v>49</v>
      </c>
    </row>
    <row r="341" spans="1:1" x14ac:dyDescent="0.25">
      <c r="A341" s="11"/>
    </row>
    <row r="342" spans="1:1" x14ac:dyDescent="0.25">
      <c r="A342" s="32"/>
    </row>
    <row r="343" spans="1:1" x14ac:dyDescent="0.25">
      <c r="A343" s="11"/>
    </row>
    <row r="344" spans="1:1" x14ac:dyDescent="0.25">
      <c r="A344" s="13" t="s">
        <v>50</v>
      </c>
    </row>
    <row r="345" spans="1:1" x14ac:dyDescent="0.25">
      <c r="A345" s="11"/>
    </row>
    <row r="346" spans="1:1" x14ac:dyDescent="0.25">
      <c r="A346" s="32"/>
    </row>
    <row r="347" spans="1:1" x14ac:dyDescent="0.25">
      <c r="A347" s="11"/>
    </row>
    <row r="348" spans="1:1" x14ac:dyDescent="0.25">
      <c r="A348" s="13" t="s">
        <v>51</v>
      </c>
    </row>
    <row r="349" spans="1:1" x14ac:dyDescent="0.25">
      <c r="A349" s="11"/>
    </row>
    <row r="350" spans="1:1" x14ac:dyDescent="0.25">
      <c r="A350" s="32"/>
    </row>
    <row r="351" spans="1:1" x14ac:dyDescent="0.25">
      <c r="A351" s="11"/>
    </row>
    <row r="352" spans="1:1" x14ac:dyDescent="0.25">
      <c r="A352" s="13" t="s">
        <v>52</v>
      </c>
    </row>
    <row r="353" spans="1:1" x14ac:dyDescent="0.25">
      <c r="A353" s="11"/>
    </row>
    <row r="354" spans="1:1" x14ac:dyDescent="0.25">
      <c r="A354" s="32"/>
    </row>
    <row r="355" spans="1:1" x14ac:dyDescent="0.25">
      <c r="A355" s="11"/>
    </row>
    <row r="356" spans="1:1" x14ac:dyDescent="0.25">
      <c r="A356" s="13" t="s">
        <v>53</v>
      </c>
    </row>
    <row r="357" spans="1:1" x14ac:dyDescent="0.25">
      <c r="A357" s="11"/>
    </row>
    <row r="358" spans="1:1" x14ac:dyDescent="0.25">
      <c r="A358" s="32"/>
    </row>
    <row r="359" spans="1:1" x14ac:dyDescent="0.25">
      <c r="A359" s="11"/>
    </row>
    <row r="360" spans="1:1" x14ac:dyDescent="0.25">
      <c r="A360" s="13" t="s">
        <v>54</v>
      </c>
    </row>
    <row r="361" spans="1:1" x14ac:dyDescent="0.25">
      <c r="A361" s="11"/>
    </row>
    <row r="362" spans="1:1" x14ac:dyDescent="0.25">
      <c r="A362" s="32"/>
    </row>
    <row r="363" spans="1:1" x14ac:dyDescent="0.25">
      <c r="A363" s="11"/>
    </row>
    <row r="364" spans="1:1" x14ac:dyDescent="0.25">
      <c r="A364" s="13" t="s">
        <v>55</v>
      </c>
    </row>
    <row r="365" spans="1:1" x14ac:dyDescent="0.25">
      <c r="A365" s="11"/>
    </row>
    <row r="366" spans="1:1" x14ac:dyDescent="0.25">
      <c r="A366" s="32"/>
    </row>
    <row r="367" spans="1:1" x14ac:dyDescent="0.25">
      <c r="A367" s="11"/>
    </row>
    <row r="368" spans="1:1" ht="15.75" thickBot="1" x14ac:dyDescent="0.3">
      <c r="A368" s="33"/>
    </row>
    <row r="369" spans="1:6" ht="15.75" thickTop="1" x14ac:dyDescent="0.25">
      <c r="A369" s="21"/>
      <c r="B369" s="21"/>
      <c r="C369" s="21"/>
      <c r="D369" s="21"/>
      <c r="E369" s="21"/>
      <c r="F369" s="21"/>
    </row>
    <row r="370" spans="1:6" x14ac:dyDescent="0.25">
      <c r="A370" s="21"/>
      <c r="B370" s="21"/>
      <c r="C370" s="21"/>
      <c r="D370" s="21"/>
      <c r="E370" s="21"/>
      <c r="F370" s="21"/>
    </row>
    <row r="371" spans="1:6" x14ac:dyDescent="0.25">
      <c r="A371" s="21"/>
      <c r="B371" s="21"/>
      <c r="C371" s="21"/>
      <c r="D371" s="21"/>
      <c r="E371" s="21"/>
      <c r="F371" s="21"/>
    </row>
    <row r="372" spans="1:6" ht="89.25" customHeight="1" x14ac:dyDescent="0.25">
      <c r="A372" s="27" t="s">
        <v>56</v>
      </c>
      <c r="B372" s="27"/>
      <c r="C372" s="27"/>
      <c r="D372" s="27"/>
      <c r="E372" s="27"/>
      <c r="F372" s="27"/>
    </row>
    <row r="373" spans="1:6" x14ac:dyDescent="0.25">
      <c r="A373" s="21"/>
      <c r="B373" s="21"/>
      <c r="C373" s="21"/>
      <c r="D373" s="21"/>
      <c r="E373" s="21"/>
      <c r="F373" s="21"/>
    </row>
    <row r="374" spans="1:6" ht="25.5" customHeight="1" x14ac:dyDescent="0.25">
      <c r="A374" s="27" t="s">
        <v>57</v>
      </c>
      <c r="B374" s="27"/>
      <c r="C374" s="27"/>
      <c r="D374" s="27"/>
      <c r="E374" s="27"/>
      <c r="F374" s="27"/>
    </row>
    <row r="375" spans="1:6" x14ac:dyDescent="0.25">
      <c r="A375" s="21"/>
      <c r="B375" s="21"/>
      <c r="C375" s="21"/>
      <c r="D375" s="21"/>
      <c r="E375" s="21"/>
      <c r="F375" s="21"/>
    </row>
    <row r="376" spans="1:6" ht="25.5" customHeight="1" x14ac:dyDescent="0.25">
      <c r="A376" s="35" t="s">
        <v>118</v>
      </c>
      <c r="B376" s="35"/>
      <c r="C376" s="35"/>
      <c r="D376" s="35"/>
      <c r="E376" s="35"/>
      <c r="F376" s="35"/>
    </row>
    <row r="377" spans="1:6" x14ac:dyDescent="0.25">
      <c r="A377" s="21"/>
      <c r="B377" s="21"/>
      <c r="C377" s="21"/>
      <c r="D377" s="21"/>
      <c r="E377" s="21"/>
      <c r="F377" s="21"/>
    </row>
    <row r="378" spans="1:6" ht="25.5" customHeight="1" x14ac:dyDescent="0.25">
      <c r="A378" s="35" t="s">
        <v>119</v>
      </c>
      <c r="B378" s="35"/>
      <c r="C378" s="35"/>
      <c r="D378" s="35"/>
      <c r="E378" s="35"/>
      <c r="F378" s="35"/>
    </row>
    <row r="379" spans="1:6" x14ac:dyDescent="0.25">
      <c r="A379" s="22" t="s">
        <v>61</v>
      </c>
      <c r="B379" s="22"/>
      <c r="C379" s="22"/>
      <c r="D379" s="22"/>
      <c r="E379" s="22"/>
      <c r="F379" s="22"/>
    </row>
    <row r="380" spans="1:6" ht="25.5" customHeight="1" x14ac:dyDescent="0.25">
      <c r="A380" s="27" t="s">
        <v>63</v>
      </c>
      <c r="B380" s="27"/>
      <c r="C380" s="27"/>
      <c r="D380" s="27"/>
      <c r="E380" s="27"/>
      <c r="F380" s="27"/>
    </row>
    <row r="381" spans="1:6" x14ac:dyDescent="0.25">
      <c r="A381" s="21"/>
      <c r="B381" s="21"/>
      <c r="C381" s="21"/>
      <c r="D381" s="21"/>
      <c r="E381" s="21"/>
      <c r="F381" s="21"/>
    </row>
    <row r="382" spans="1:6" ht="153" x14ac:dyDescent="0.25">
      <c r="A382" s="15" t="s">
        <v>64</v>
      </c>
      <c r="B382" s="16" t="s">
        <v>121</v>
      </c>
    </row>
    <row r="383" spans="1:6" x14ac:dyDescent="0.25">
      <c r="A383" s="21"/>
      <c r="B383" s="21"/>
      <c r="C383" s="21"/>
      <c r="D383" s="21"/>
      <c r="E383" s="21"/>
      <c r="F383" s="21"/>
    </row>
    <row r="384" spans="1:6" ht="229.5" x14ac:dyDescent="0.25">
      <c r="A384" s="15" t="s">
        <v>64</v>
      </c>
      <c r="B384" s="16" t="s">
        <v>140</v>
      </c>
    </row>
    <row r="385" spans="1:6" x14ac:dyDescent="0.25">
      <c r="A385" s="23"/>
      <c r="B385" s="23"/>
      <c r="C385" s="23"/>
      <c r="D385" s="23"/>
      <c r="E385" s="23"/>
      <c r="F385" s="23"/>
    </row>
    <row r="386" spans="1:6" ht="204" x14ac:dyDescent="0.25">
      <c r="A386" s="15" t="s">
        <v>64</v>
      </c>
      <c r="B386" s="16" t="s">
        <v>67</v>
      </c>
    </row>
    <row r="387" spans="1:6" x14ac:dyDescent="0.25">
      <c r="A387" s="23"/>
      <c r="B387" s="23"/>
      <c r="C387" s="23"/>
      <c r="D387" s="23"/>
      <c r="E387" s="23"/>
      <c r="F387" s="23"/>
    </row>
    <row r="388" spans="1:6" ht="102" x14ac:dyDescent="0.25">
      <c r="A388" s="15" t="s">
        <v>64</v>
      </c>
      <c r="B388" s="16" t="s">
        <v>68</v>
      </c>
    </row>
    <row r="389" spans="1:6" x14ac:dyDescent="0.25">
      <c r="A389" s="23"/>
      <c r="B389" s="23"/>
      <c r="C389" s="23"/>
      <c r="D389" s="23"/>
      <c r="E389" s="23"/>
      <c r="F389" s="23"/>
    </row>
    <row r="390" spans="1:6" ht="178.5" x14ac:dyDescent="0.25">
      <c r="A390" s="15" t="s">
        <v>64</v>
      </c>
      <c r="B390" s="16" t="s">
        <v>122</v>
      </c>
    </row>
    <row r="391" spans="1:6" x14ac:dyDescent="0.25">
      <c r="A391" s="21"/>
      <c r="B391" s="21"/>
      <c r="C391" s="21"/>
      <c r="D391" s="21"/>
      <c r="E391" s="21"/>
      <c r="F391" s="21"/>
    </row>
    <row r="392" spans="1:6" ht="191.25" x14ac:dyDescent="0.25">
      <c r="A392" s="15" t="s">
        <v>64</v>
      </c>
      <c r="B392" s="16" t="s">
        <v>70</v>
      </c>
    </row>
    <row r="393" spans="1:6" x14ac:dyDescent="0.25">
      <c r="A393" s="21"/>
      <c r="B393" s="21"/>
      <c r="C393" s="21"/>
      <c r="D393" s="21"/>
      <c r="E393" s="21"/>
      <c r="F393" s="21"/>
    </row>
    <row r="394" spans="1:6" ht="242.25" x14ac:dyDescent="0.25">
      <c r="A394" s="15" t="s">
        <v>64</v>
      </c>
      <c r="B394" s="16" t="s">
        <v>71</v>
      </c>
    </row>
    <row r="395" spans="1:6" x14ac:dyDescent="0.25">
      <c r="A395" s="21"/>
      <c r="B395" s="21"/>
      <c r="C395" s="21"/>
      <c r="D395" s="21"/>
      <c r="E395" s="21"/>
      <c r="F395" s="21"/>
    </row>
    <row r="396" spans="1:6" ht="318.75" x14ac:dyDescent="0.25">
      <c r="A396" s="15" t="s">
        <v>64</v>
      </c>
      <c r="B396" s="16" t="s">
        <v>141</v>
      </c>
    </row>
    <row r="397" spans="1:6" x14ac:dyDescent="0.25">
      <c r="A397" s="21"/>
      <c r="B397" s="21"/>
      <c r="C397" s="21"/>
      <c r="D397" s="21"/>
      <c r="E397" s="21"/>
      <c r="F397" s="21"/>
    </row>
    <row r="398" spans="1:6" ht="242.25" x14ac:dyDescent="0.25">
      <c r="A398" s="15" t="s">
        <v>64</v>
      </c>
      <c r="B398" s="16" t="s">
        <v>72</v>
      </c>
    </row>
    <row r="399" spans="1:6" x14ac:dyDescent="0.25">
      <c r="A399" s="23"/>
      <c r="B399" s="23"/>
      <c r="C399" s="23"/>
      <c r="D399" s="23"/>
      <c r="E399" s="23"/>
      <c r="F399" s="23"/>
    </row>
    <row r="400" spans="1:6" ht="331.5" x14ac:dyDescent="0.25">
      <c r="A400" s="15" t="s">
        <v>64</v>
      </c>
      <c r="B400" s="16" t="s">
        <v>73</v>
      </c>
    </row>
    <row r="401" spans="1:6" x14ac:dyDescent="0.25">
      <c r="A401" s="21"/>
      <c r="B401" s="21"/>
      <c r="C401" s="21"/>
      <c r="D401" s="21"/>
      <c r="E401" s="21"/>
      <c r="F401" s="21"/>
    </row>
    <row r="402" spans="1:6" ht="229.5" x14ac:dyDescent="0.25">
      <c r="A402" s="15" t="s">
        <v>64</v>
      </c>
      <c r="B402" s="16" t="s">
        <v>124</v>
      </c>
    </row>
    <row r="403" spans="1:6" x14ac:dyDescent="0.25">
      <c r="A403" s="21"/>
      <c r="B403" s="21"/>
      <c r="C403" s="21"/>
      <c r="D403" s="21"/>
      <c r="E403" s="21"/>
      <c r="F403" s="21"/>
    </row>
    <row r="404" spans="1:6" ht="102" x14ac:dyDescent="0.25">
      <c r="A404" s="15" t="s">
        <v>64</v>
      </c>
      <c r="B404" s="16" t="s">
        <v>75</v>
      </c>
    </row>
    <row r="405" spans="1:6" x14ac:dyDescent="0.25">
      <c r="A405" s="21"/>
      <c r="B405" s="21"/>
      <c r="C405" s="21"/>
      <c r="D405" s="21"/>
      <c r="E405" s="21"/>
      <c r="F405" s="21"/>
    </row>
    <row r="406" spans="1:6" ht="204" x14ac:dyDescent="0.25">
      <c r="A406" s="15" t="s">
        <v>64</v>
      </c>
      <c r="B406" s="18" t="s">
        <v>142</v>
      </c>
    </row>
    <row r="407" spans="1:6" x14ac:dyDescent="0.25">
      <c r="A407" s="21"/>
      <c r="B407" s="21"/>
      <c r="C407" s="21"/>
      <c r="D407" s="21"/>
      <c r="E407" s="21"/>
      <c r="F407" s="21"/>
    </row>
    <row r="408" spans="1:6" ht="165.75" x14ac:dyDescent="0.25">
      <c r="A408" s="15" t="s">
        <v>64</v>
      </c>
      <c r="B408" s="16" t="s">
        <v>77</v>
      </c>
    </row>
    <row r="409" spans="1:6" x14ac:dyDescent="0.25">
      <c r="A409" s="21"/>
      <c r="B409" s="21"/>
      <c r="C409" s="21"/>
      <c r="D409" s="21"/>
      <c r="E409" s="21"/>
      <c r="F409" s="21"/>
    </row>
    <row r="410" spans="1:6" ht="153" x14ac:dyDescent="0.25">
      <c r="A410" s="15" t="s">
        <v>64</v>
      </c>
      <c r="B410" s="19" t="s">
        <v>126</v>
      </c>
    </row>
    <row r="411" spans="1:6" x14ac:dyDescent="0.25">
      <c r="A411" s="21"/>
      <c r="B411" s="21"/>
      <c r="C411" s="21"/>
      <c r="D411" s="21"/>
      <c r="E411" s="21"/>
      <c r="F411" s="21"/>
    </row>
    <row r="412" spans="1:6" ht="153" x14ac:dyDescent="0.25">
      <c r="A412" s="15" t="s">
        <v>64</v>
      </c>
      <c r="B412" s="16" t="s">
        <v>79</v>
      </c>
    </row>
    <row r="413" spans="1:6" x14ac:dyDescent="0.25">
      <c r="A413" s="21"/>
      <c r="B413" s="21"/>
      <c r="C413" s="21"/>
      <c r="D413" s="21"/>
      <c r="E413" s="21"/>
      <c r="F413" s="21"/>
    </row>
    <row r="414" spans="1:6" ht="114.75" x14ac:dyDescent="0.25">
      <c r="A414" s="15" t="s">
        <v>64</v>
      </c>
      <c r="B414" s="16" t="s">
        <v>127</v>
      </c>
    </row>
    <row r="415" spans="1:6" x14ac:dyDescent="0.25">
      <c r="A415" s="21"/>
      <c r="B415" s="21"/>
      <c r="C415" s="21"/>
      <c r="D415" s="21"/>
      <c r="E415" s="21"/>
      <c r="F415" s="21"/>
    </row>
    <row r="416" spans="1:6" ht="127.5" x14ac:dyDescent="0.25">
      <c r="A416" s="15" t="s">
        <v>64</v>
      </c>
      <c r="B416" s="16" t="s">
        <v>80</v>
      </c>
    </row>
    <row r="417" spans="1:6" x14ac:dyDescent="0.25">
      <c r="A417" s="21"/>
      <c r="B417" s="21"/>
      <c r="C417" s="21"/>
      <c r="D417" s="21"/>
      <c r="E417" s="21"/>
      <c r="F417" s="21"/>
    </row>
    <row r="418" spans="1:6" ht="102" x14ac:dyDescent="0.25">
      <c r="A418" s="15" t="s">
        <v>64</v>
      </c>
      <c r="B418" s="16" t="s">
        <v>143</v>
      </c>
    </row>
    <row r="419" spans="1:6" x14ac:dyDescent="0.25">
      <c r="A419" s="21"/>
      <c r="B419" s="21"/>
      <c r="C419" s="21"/>
      <c r="D419" s="21"/>
      <c r="E419" s="21"/>
      <c r="F419" s="21"/>
    </row>
    <row r="420" spans="1:6" ht="242.25" x14ac:dyDescent="0.25">
      <c r="A420" s="15" t="s">
        <v>64</v>
      </c>
      <c r="B420" s="16" t="s">
        <v>144</v>
      </c>
    </row>
    <row r="421" spans="1:6" x14ac:dyDescent="0.25">
      <c r="A421" s="21"/>
      <c r="B421" s="21"/>
      <c r="C421" s="21"/>
      <c r="D421" s="21"/>
      <c r="E421" s="21"/>
      <c r="F421" s="21"/>
    </row>
    <row r="422" spans="1:6" ht="191.25" x14ac:dyDescent="0.25">
      <c r="A422" s="15" t="s">
        <v>64</v>
      </c>
      <c r="B422" s="16" t="s">
        <v>82</v>
      </c>
    </row>
    <row r="423" spans="1:6" x14ac:dyDescent="0.25">
      <c r="A423" s="21"/>
      <c r="B423" s="21"/>
      <c r="C423" s="21"/>
      <c r="D423" s="21"/>
      <c r="E423" s="21"/>
      <c r="F423" s="21"/>
    </row>
    <row r="424" spans="1:6" ht="409.5" x14ac:dyDescent="0.25">
      <c r="A424" s="15" t="s">
        <v>64</v>
      </c>
      <c r="B424" s="16" t="s">
        <v>145</v>
      </c>
    </row>
    <row r="425" spans="1:6" x14ac:dyDescent="0.25">
      <c r="A425" s="21"/>
      <c r="B425" s="21"/>
      <c r="C425" s="21"/>
      <c r="D425" s="21"/>
      <c r="E425" s="21"/>
      <c r="F425" s="21"/>
    </row>
    <row r="426" spans="1:6" ht="267.75" x14ac:dyDescent="0.25">
      <c r="A426" s="15" t="s">
        <v>64</v>
      </c>
      <c r="B426" s="16" t="s">
        <v>84</v>
      </c>
    </row>
    <row r="427" spans="1:6" x14ac:dyDescent="0.25">
      <c r="A427" s="21"/>
      <c r="B427" s="21"/>
      <c r="C427" s="21"/>
      <c r="D427" s="21"/>
      <c r="E427" s="21"/>
      <c r="F427" s="21"/>
    </row>
    <row r="428" spans="1:6" ht="76.5" x14ac:dyDescent="0.25">
      <c r="A428" s="15" t="s">
        <v>64</v>
      </c>
      <c r="B428" s="16" t="s">
        <v>86</v>
      </c>
    </row>
    <row r="429" spans="1:6" x14ac:dyDescent="0.25">
      <c r="A429" s="22" t="s">
        <v>88</v>
      </c>
      <c r="B429" s="22"/>
      <c r="C429" s="22"/>
      <c r="D429" s="22"/>
      <c r="E429" s="22"/>
      <c r="F429" s="22"/>
    </row>
    <row r="430" spans="1:6" ht="38.25" customHeight="1" x14ac:dyDescent="0.25">
      <c r="A430" s="27" t="s">
        <v>146</v>
      </c>
      <c r="B430" s="27"/>
      <c r="C430" s="27"/>
      <c r="D430" s="27"/>
      <c r="E430" s="27"/>
      <c r="F430" s="27"/>
    </row>
    <row r="431" spans="1:6" ht="25.5" customHeight="1" x14ac:dyDescent="0.25">
      <c r="A431" s="27" t="s">
        <v>92</v>
      </c>
      <c r="B431" s="27"/>
      <c r="C431" s="27"/>
      <c r="D431" s="27"/>
      <c r="E431" s="27"/>
      <c r="F431" s="27"/>
    </row>
    <row r="432" spans="1:6" x14ac:dyDescent="0.25">
      <c r="A432" s="26" t="s">
        <v>94</v>
      </c>
      <c r="B432" s="26"/>
      <c r="C432" s="26"/>
      <c r="D432" s="26"/>
      <c r="E432" s="26"/>
      <c r="F432" s="26"/>
    </row>
    <row r="433" spans="1:6" x14ac:dyDescent="0.25">
      <c r="A433" s="2"/>
    </row>
    <row r="434" spans="1:6" x14ac:dyDescent="0.25">
      <c r="A434" s="2"/>
    </row>
    <row r="435" spans="1:6" x14ac:dyDescent="0.25">
      <c r="A435" s="2"/>
    </row>
    <row r="436" spans="1:6" x14ac:dyDescent="0.25">
      <c r="A436" s="30" t="s">
        <v>97</v>
      </c>
      <c r="B436" s="30"/>
      <c r="C436" s="30"/>
      <c r="D436" s="30"/>
      <c r="E436" s="30"/>
      <c r="F436" s="30"/>
    </row>
    <row r="437" spans="1:6" ht="15" customHeight="1" x14ac:dyDescent="0.25">
      <c r="A437" s="31">
        <v>41820</v>
      </c>
      <c r="B437" s="31"/>
      <c r="C437" s="31"/>
      <c r="D437" s="31"/>
      <c r="E437" s="31"/>
      <c r="F437" s="31"/>
    </row>
    <row r="438" spans="1:6" ht="15" customHeight="1" x14ac:dyDescent="0.25">
      <c r="A438" s="28">
        <v>2.76E-2</v>
      </c>
      <c r="B438" s="28"/>
      <c r="C438" s="28"/>
      <c r="D438" s="28"/>
      <c r="E438" s="28"/>
      <c r="F438" s="28"/>
    </row>
    <row r="439" spans="1:6" x14ac:dyDescent="0.25">
      <c r="A439" s="22" t="s">
        <v>101</v>
      </c>
      <c r="B439" s="22"/>
      <c r="C439" s="22"/>
      <c r="D439" s="22"/>
      <c r="E439" s="22"/>
      <c r="F439" s="22"/>
    </row>
    <row r="440" spans="1:6" ht="15" customHeight="1" x14ac:dyDescent="0.25">
      <c r="A440" s="31">
        <v>41455</v>
      </c>
      <c r="B440" s="31"/>
      <c r="C440" s="31"/>
      <c r="D440" s="31"/>
      <c r="E440" s="31"/>
      <c r="F440" s="31"/>
    </row>
    <row r="441" spans="1:6" ht="15" customHeight="1" x14ac:dyDescent="0.25">
      <c r="A441" s="28">
        <v>-3.2300000000000002E-2</v>
      </c>
      <c r="B441" s="28"/>
      <c r="C441" s="28"/>
      <c r="D441" s="28"/>
      <c r="E441" s="28"/>
      <c r="F441" s="28"/>
    </row>
    <row r="442" spans="1:6" x14ac:dyDescent="0.25">
      <c r="A442" s="26" t="s">
        <v>105</v>
      </c>
      <c r="B442" s="26"/>
      <c r="C442" s="26"/>
      <c r="D442" s="26"/>
      <c r="E442" s="26"/>
      <c r="F442" s="26"/>
    </row>
    <row r="443" spans="1:6" ht="15" customHeight="1" x14ac:dyDescent="0.25">
      <c r="A443" s="7" t="s">
        <v>107</v>
      </c>
      <c r="B443" s="7"/>
      <c r="C443" s="4" t="s">
        <v>31</v>
      </c>
      <c r="D443" s="4" t="s">
        <v>108</v>
      </c>
      <c r="E443" s="4" t="s">
        <v>109</v>
      </c>
    </row>
    <row r="444" spans="1:6" ht="17.25" x14ac:dyDescent="0.25">
      <c r="A444" s="1" t="s">
        <v>136</v>
      </c>
      <c r="B444" s="5"/>
      <c r="C444" s="6">
        <v>3.7100000000000001E-2</v>
      </c>
      <c r="D444" s="6">
        <v>3.6900000000000002E-2</v>
      </c>
      <c r="E444" s="20">
        <v>40945</v>
      </c>
    </row>
    <row r="445" spans="1:6" ht="60" x14ac:dyDescent="0.25">
      <c r="A445" s="1" t="s">
        <v>147</v>
      </c>
      <c r="B445" s="5"/>
      <c r="C445" s="6">
        <v>5.9700000000000003E-2</v>
      </c>
      <c r="D445" s="6">
        <v>2.5100000000000001E-2</v>
      </c>
      <c r="E445" s="20">
        <v>40945</v>
      </c>
    </row>
    <row r="446" spans="1:6" ht="60" x14ac:dyDescent="0.25">
      <c r="A446" s="1" t="s">
        <v>148</v>
      </c>
      <c r="B446" s="5"/>
      <c r="C446" s="6">
        <v>3.8600000000000002E-2</v>
      </c>
      <c r="D446" s="6">
        <v>2.8899999999999999E-2</v>
      </c>
      <c r="E446" s="20">
        <v>40945</v>
      </c>
    </row>
    <row r="447" spans="1:6" ht="105" x14ac:dyDescent="0.25">
      <c r="A447" s="1" t="s">
        <v>149</v>
      </c>
      <c r="B447" s="5" t="s">
        <v>17</v>
      </c>
      <c r="C447" s="6">
        <v>5.8900000000000001E-2</v>
      </c>
      <c r="D447" s="6">
        <v>5.7500000000000002E-2</v>
      </c>
      <c r="E447" s="20">
        <v>40945</v>
      </c>
    </row>
    <row r="448" spans="1:6" ht="45" x14ac:dyDescent="0.25">
      <c r="A448" s="1" t="s">
        <v>150</v>
      </c>
      <c r="B448" s="5"/>
      <c r="C448" s="6">
        <v>0.12559999999999999</v>
      </c>
      <c r="D448" s="6">
        <v>0.18129999999999999</v>
      </c>
      <c r="E448" s="20">
        <v>40945</v>
      </c>
    </row>
    <row r="449" spans="1:6" ht="60" x14ac:dyDescent="0.25">
      <c r="A449" s="1" t="s">
        <v>151</v>
      </c>
      <c r="B449" s="5"/>
      <c r="C449" s="6">
        <v>-3.8699999999999998E-2</v>
      </c>
      <c r="D449" s="6">
        <v>5.8799999999999998E-2</v>
      </c>
      <c r="E449" s="20">
        <v>40945</v>
      </c>
    </row>
    <row r="450" spans="1:6" ht="60" x14ac:dyDescent="0.25">
      <c r="A450" s="1" t="s">
        <v>152</v>
      </c>
      <c r="B450" s="5" t="s">
        <v>19</v>
      </c>
      <c r="C450" s="6">
        <v>1.4999999999999999E-2</v>
      </c>
      <c r="D450" s="6">
        <v>2.86E-2</v>
      </c>
      <c r="E450" s="20">
        <v>40945</v>
      </c>
    </row>
    <row r="451" spans="1:6" ht="90" x14ac:dyDescent="0.25">
      <c r="A451" s="1" t="s">
        <v>17</v>
      </c>
      <c r="B451" s="1" t="s">
        <v>153</v>
      </c>
    </row>
    <row r="452" spans="1:6" ht="150" x14ac:dyDescent="0.25">
      <c r="A452" s="1" t="s">
        <v>19</v>
      </c>
      <c r="B452" s="1" t="s">
        <v>154</v>
      </c>
    </row>
    <row r="453" spans="1:6" ht="15" customHeight="1" x14ac:dyDescent="0.25">
      <c r="A453" s="21" t="s">
        <v>155</v>
      </c>
      <c r="B453" s="21"/>
      <c r="C453" s="21"/>
      <c r="D453" s="21"/>
      <c r="E453" s="21"/>
      <c r="F453" s="21"/>
    </row>
    <row r="454" spans="1:6" x14ac:dyDescent="0.25">
      <c r="A454" s="22" t="s">
        <v>3</v>
      </c>
      <c r="B454" s="22"/>
      <c r="C454" s="22"/>
      <c r="D454" s="22"/>
      <c r="E454" s="22"/>
      <c r="F454" s="22"/>
    </row>
    <row r="455" spans="1:6" ht="25.5" customHeight="1" x14ac:dyDescent="0.25">
      <c r="A455" s="23" t="s">
        <v>156</v>
      </c>
      <c r="B455" s="23"/>
      <c r="C455" s="23"/>
      <c r="D455" s="23"/>
      <c r="E455" s="23"/>
      <c r="F455" s="23"/>
    </row>
    <row r="456" spans="1:6" x14ac:dyDescent="0.25">
      <c r="A456" s="22" t="s">
        <v>7</v>
      </c>
      <c r="B456" s="22"/>
      <c r="C456" s="22"/>
      <c r="D456" s="22"/>
      <c r="E456" s="22"/>
      <c r="F456" s="22"/>
    </row>
    <row r="457" spans="1:6" x14ac:dyDescent="0.25">
      <c r="A457" s="25" t="s">
        <v>157</v>
      </c>
      <c r="B457" s="25"/>
      <c r="C457" s="25"/>
      <c r="D457" s="25"/>
      <c r="E457" s="25"/>
      <c r="F457" s="25"/>
    </row>
    <row r="458" spans="1:6" ht="25.5" customHeight="1" x14ac:dyDescent="0.25">
      <c r="A458" s="27" t="s">
        <v>158</v>
      </c>
      <c r="B458" s="27"/>
      <c r="C458" s="27"/>
      <c r="D458" s="27"/>
      <c r="E458" s="27"/>
      <c r="F458" s="27"/>
    </row>
    <row r="459" spans="1:6" x14ac:dyDescent="0.25">
      <c r="A459" s="26" t="s">
        <v>12</v>
      </c>
      <c r="B459" s="26"/>
      <c r="C459" s="26"/>
      <c r="D459" s="26"/>
      <c r="E459" s="26"/>
      <c r="F459" s="26"/>
    </row>
    <row r="460" spans="1:6" x14ac:dyDescent="0.25">
      <c r="A460" s="27" t="s">
        <v>13</v>
      </c>
      <c r="B460" s="27"/>
      <c r="C460" s="27"/>
      <c r="D460" s="27"/>
      <c r="E460" s="27"/>
      <c r="F460" s="27"/>
    </row>
    <row r="461" spans="1:6" ht="15" customHeight="1" x14ac:dyDescent="0.25">
      <c r="A461" s="7" t="s">
        <v>12</v>
      </c>
      <c r="B461" s="7"/>
      <c r="C461" s="4" t="s">
        <v>155</v>
      </c>
    </row>
    <row r="462" spans="1:6" ht="17.25" x14ac:dyDescent="0.25">
      <c r="A462" s="1" t="s">
        <v>15</v>
      </c>
      <c r="B462" s="5"/>
      <c r="C462" s="6">
        <v>1.5E-3</v>
      </c>
    </row>
    <row r="463" spans="1:6" ht="17.25" x14ac:dyDescent="0.25">
      <c r="A463" s="1" t="s">
        <v>16</v>
      </c>
      <c r="B463" s="5" t="s">
        <v>17</v>
      </c>
      <c r="C463" s="6">
        <v>6.9999999999999999E-4</v>
      </c>
    </row>
    <row r="464" spans="1:6" ht="17.25" x14ac:dyDescent="0.25">
      <c r="A464" s="1" t="s">
        <v>18</v>
      </c>
      <c r="B464" s="5" t="s">
        <v>19</v>
      </c>
      <c r="C464" s="6">
        <v>1.0800000000000001E-2</v>
      </c>
    </row>
    <row r="465" spans="1:6" ht="17.25" x14ac:dyDescent="0.25">
      <c r="A465" s="1" t="s">
        <v>20</v>
      </c>
      <c r="B465" s="5" t="s">
        <v>21</v>
      </c>
      <c r="C465" s="6">
        <v>1.2999999999999999E-2</v>
      </c>
    </row>
    <row r="466" spans="1:6" ht="75" x14ac:dyDescent="0.25">
      <c r="A466" s="1" t="s">
        <v>17</v>
      </c>
      <c r="B466" s="1" t="s">
        <v>22</v>
      </c>
    </row>
    <row r="467" spans="1:6" ht="165" x14ac:dyDescent="0.25">
      <c r="A467" s="1" t="s">
        <v>19</v>
      </c>
      <c r="B467" s="1" t="s">
        <v>23</v>
      </c>
    </row>
    <row r="468" spans="1:6" ht="30" x14ac:dyDescent="0.25">
      <c r="A468" s="1" t="s">
        <v>21</v>
      </c>
      <c r="B468" s="1" t="s">
        <v>24</v>
      </c>
    </row>
    <row r="469" spans="1:6" x14ac:dyDescent="0.25">
      <c r="A469" s="22" t="s">
        <v>26</v>
      </c>
      <c r="B469" s="22"/>
      <c r="C469" s="22"/>
      <c r="D469" s="22"/>
      <c r="E469" s="22"/>
      <c r="F469" s="22"/>
    </row>
    <row r="470" spans="1:6" ht="51" customHeight="1" x14ac:dyDescent="0.25">
      <c r="A470" s="23" t="s">
        <v>28</v>
      </c>
      <c r="B470" s="23"/>
      <c r="C470" s="23"/>
      <c r="D470" s="23"/>
      <c r="E470" s="23"/>
      <c r="F470" s="23"/>
    </row>
    <row r="471" spans="1:6" x14ac:dyDescent="0.25">
      <c r="A471" s="4" t="s">
        <v>30</v>
      </c>
      <c r="B471" s="4" t="s">
        <v>31</v>
      </c>
      <c r="C471" s="4" t="s">
        <v>32</v>
      </c>
      <c r="D471" s="4" t="s">
        <v>33</v>
      </c>
      <c r="E471" s="4" t="s">
        <v>34</v>
      </c>
    </row>
    <row r="472" spans="1:6" x14ac:dyDescent="0.25">
      <c r="A472" s="1" t="s">
        <v>155</v>
      </c>
      <c r="B472" s="2">
        <v>132</v>
      </c>
      <c r="C472" s="2">
        <v>412</v>
      </c>
      <c r="D472" s="2">
        <v>713</v>
      </c>
      <c r="E472" s="8">
        <v>1568</v>
      </c>
    </row>
    <row r="473" spans="1:6" x14ac:dyDescent="0.25">
      <c r="A473" s="22" t="s">
        <v>36</v>
      </c>
      <c r="B473" s="22"/>
      <c r="C473" s="22"/>
      <c r="D473" s="22"/>
      <c r="E473" s="22"/>
      <c r="F473" s="22"/>
    </row>
    <row r="474" spans="1:6" ht="38.25" customHeight="1" x14ac:dyDescent="0.25">
      <c r="A474" s="23" t="s">
        <v>159</v>
      </c>
      <c r="B474" s="23"/>
      <c r="C474" s="23"/>
      <c r="D474" s="23"/>
      <c r="E474" s="23"/>
      <c r="F474" s="23"/>
    </row>
    <row r="475" spans="1:6" x14ac:dyDescent="0.25">
      <c r="A475" s="22" t="s">
        <v>41</v>
      </c>
      <c r="B475" s="22"/>
      <c r="C475" s="22"/>
      <c r="D475" s="22"/>
      <c r="E475" s="22"/>
      <c r="F475" s="22"/>
    </row>
    <row r="476" spans="1:6" ht="15" customHeight="1" x14ac:dyDescent="0.25">
      <c r="A476" s="28">
        <v>0.32</v>
      </c>
      <c r="B476" s="28"/>
      <c r="C476" s="28"/>
      <c r="D476" s="28"/>
      <c r="E476" s="28"/>
      <c r="F476" s="28"/>
    </row>
    <row r="477" spans="1:6" ht="63.75" customHeight="1" x14ac:dyDescent="0.25">
      <c r="A477" s="27" t="s">
        <v>160</v>
      </c>
      <c r="B477" s="27"/>
      <c r="C477" s="27"/>
      <c r="D477" s="27"/>
      <c r="E477" s="27"/>
      <c r="F477" s="27"/>
    </row>
    <row r="478" spans="1:6" x14ac:dyDescent="0.25">
      <c r="A478" s="21"/>
      <c r="B478" s="21"/>
      <c r="C478" s="21"/>
      <c r="D478" s="21"/>
      <c r="E478" s="21"/>
      <c r="F478" s="21"/>
    </row>
    <row r="479" spans="1:6" x14ac:dyDescent="0.25">
      <c r="A479" s="27" t="s">
        <v>44</v>
      </c>
      <c r="B479" s="27"/>
      <c r="C479" s="27"/>
      <c r="D479" s="27"/>
      <c r="E479" s="27"/>
      <c r="F479" s="27"/>
    </row>
    <row r="480" spans="1:6" x14ac:dyDescent="0.25">
      <c r="A480" s="21"/>
      <c r="B480" s="21"/>
      <c r="C480" s="21"/>
      <c r="D480" s="21"/>
      <c r="E480" s="21"/>
      <c r="F480" s="21"/>
    </row>
    <row r="481" spans="1:6" x14ac:dyDescent="0.25">
      <c r="A481" s="21"/>
      <c r="B481" s="21"/>
      <c r="C481" s="21"/>
      <c r="D481" s="21"/>
      <c r="E481" s="21"/>
      <c r="F481" s="21"/>
    </row>
    <row r="482" spans="1:6" x14ac:dyDescent="0.25">
      <c r="A482" s="21"/>
      <c r="B482" s="21"/>
      <c r="C482" s="21"/>
      <c r="D482" s="21"/>
      <c r="E482" s="21"/>
      <c r="F482" s="21"/>
    </row>
    <row r="483" spans="1:6" x14ac:dyDescent="0.25">
      <c r="A483" s="29" t="s">
        <v>45</v>
      </c>
      <c r="B483" s="29"/>
      <c r="C483" s="29"/>
      <c r="D483" s="29"/>
      <c r="E483" s="29"/>
      <c r="F483" s="29"/>
    </row>
    <row r="484" spans="1:6" ht="15.75" thickBot="1" x14ac:dyDescent="0.3">
      <c r="A484" s="21"/>
      <c r="B484" s="21"/>
      <c r="C484" s="21"/>
      <c r="D484" s="21"/>
      <c r="E484" s="21"/>
      <c r="F484" s="21"/>
    </row>
    <row r="485" spans="1:6" ht="15.75" thickTop="1" x14ac:dyDescent="0.25">
      <c r="A485" s="10" t="s">
        <v>46</v>
      </c>
    </row>
    <row r="486" spans="1:6" x14ac:dyDescent="0.25">
      <c r="A486" s="11"/>
    </row>
    <row r="487" spans="1:6" x14ac:dyDescent="0.25">
      <c r="A487" s="32"/>
    </row>
    <row r="488" spans="1:6" x14ac:dyDescent="0.25">
      <c r="A488" s="11"/>
    </row>
    <row r="489" spans="1:6" x14ac:dyDescent="0.25">
      <c r="A489" s="13" t="s">
        <v>47</v>
      </c>
    </row>
    <row r="490" spans="1:6" x14ac:dyDescent="0.25">
      <c r="A490" s="11"/>
    </row>
    <row r="491" spans="1:6" x14ac:dyDescent="0.25">
      <c r="A491" s="32"/>
    </row>
    <row r="492" spans="1:6" x14ac:dyDescent="0.25">
      <c r="A492" s="11"/>
    </row>
    <row r="493" spans="1:6" x14ac:dyDescent="0.25">
      <c r="A493" s="13" t="s">
        <v>48</v>
      </c>
    </row>
    <row r="494" spans="1:6" x14ac:dyDescent="0.25">
      <c r="A494" s="11"/>
    </row>
    <row r="495" spans="1:6" x14ac:dyDescent="0.25">
      <c r="A495" s="32"/>
    </row>
    <row r="496" spans="1:6" x14ac:dyDescent="0.25">
      <c r="A496" s="11"/>
    </row>
    <row r="497" spans="1:1" x14ac:dyDescent="0.25">
      <c r="A497" s="13" t="s">
        <v>49</v>
      </c>
    </row>
    <row r="498" spans="1:1" x14ac:dyDescent="0.25">
      <c r="A498" s="11"/>
    </row>
    <row r="499" spans="1:1" x14ac:dyDescent="0.25">
      <c r="A499" s="32"/>
    </row>
    <row r="500" spans="1:1" x14ac:dyDescent="0.25">
      <c r="A500" s="11"/>
    </row>
    <row r="501" spans="1:1" x14ac:dyDescent="0.25">
      <c r="A501" s="13" t="s">
        <v>50</v>
      </c>
    </row>
    <row r="502" spans="1:1" x14ac:dyDescent="0.25">
      <c r="A502" s="11"/>
    </row>
    <row r="503" spans="1:1" x14ac:dyDescent="0.25">
      <c r="A503" s="32"/>
    </row>
    <row r="504" spans="1:1" x14ac:dyDescent="0.25">
      <c r="A504" s="11"/>
    </row>
    <row r="505" spans="1:1" x14ac:dyDescent="0.25">
      <c r="A505" s="13" t="s">
        <v>51</v>
      </c>
    </row>
    <row r="506" spans="1:1" x14ac:dyDescent="0.25">
      <c r="A506" s="11"/>
    </row>
    <row r="507" spans="1:1" x14ac:dyDescent="0.25">
      <c r="A507" s="32"/>
    </row>
    <row r="508" spans="1:1" x14ac:dyDescent="0.25">
      <c r="A508" s="11"/>
    </row>
    <row r="509" spans="1:1" x14ac:dyDescent="0.25">
      <c r="A509" s="13" t="s">
        <v>52</v>
      </c>
    </row>
    <row r="510" spans="1:1" x14ac:dyDescent="0.25">
      <c r="A510" s="11"/>
    </row>
    <row r="511" spans="1:1" x14ac:dyDescent="0.25">
      <c r="A511" s="32"/>
    </row>
    <row r="512" spans="1:1" x14ac:dyDescent="0.25">
      <c r="A512" s="11"/>
    </row>
    <row r="513" spans="1:6" x14ac:dyDescent="0.25">
      <c r="A513" s="13" t="s">
        <v>53</v>
      </c>
    </row>
    <row r="514" spans="1:6" x14ac:dyDescent="0.25">
      <c r="A514" s="11"/>
    </row>
    <row r="515" spans="1:6" x14ac:dyDescent="0.25">
      <c r="A515" s="32"/>
    </row>
    <row r="516" spans="1:6" x14ac:dyDescent="0.25">
      <c r="A516" s="11"/>
    </row>
    <row r="517" spans="1:6" x14ac:dyDescent="0.25">
      <c r="A517" s="13" t="s">
        <v>54</v>
      </c>
    </row>
    <row r="518" spans="1:6" x14ac:dyDescent="0.25">
      <c r="A518" s="11"/>
    </row>
    <row r="519" spans="1:6" x14ac:dyDescent="0.25">
      <c r="A519" s="32"/>
    </row>
    <row r="520" spans="1:6" x14ac:dyDescent="0.25">
      <c r="A520" s="11"/>
    </row>
    <row r="521" spans="1:6" x14ac:dyDescent="0.25">
      <c r="A521" s="13" t="s">
        <v>55</v>
      </c>
    </row>
    <row r="522" spans="1:6" x14ac:dyDescent="0.25">
      <c r="A522" s="11"/>
    </row>
    <row r="523" spans="1:6" x14ac:dyDescent="0.25">
      <c r="A523" s="32"/>
    </row>
    <row r="524" spans="1:6" x14ac:dyDescent="0.25">
      <c r="A524" s="11"/>
    </row>
    <row r="525" spans="1:6" ht="15.75" thickBot="1" x14ac:dyDescent="0.3">
      <c r="A525" s="33"/>
    </row>
    <row r="526" spans="1:6" ht="15.75" thickTop="1" x14ac:dyDescent="0.25">
      <c r="A526" s="21"/>
      <c r="B526" s="21"/>
      <c r="C526" s="21"/>
      <c r="D526" s="21"/>
      <c r="E526" s="21"/>
      <c r="F526" s="21"/>
    </row>
    <row r="527" spans="1:6" x14ac:dyDescent="0.25">
      <c r="A527" s="21"/>
      <c r="B527" s="21"/>
      <c r="C527" s="21"/>
      <c r="D527" s="21"/>
      <c r="E527" s="21"/>
      <c r="F527" s="21"/>
    </row>
    <row r="528" spans="1:6" x14ac:dyDescent="0.25">
      <c r="A528" s="21"/>
      <c r="B528" s="21"/>
      <c r="C528" s="21"/>
      <c r="D528" s="21"/>
      <c r="E528" s="21"/>
      <c r="F528" s="21"/>
    </row>
    <row r="529" spans="1:6" ht="89.25" customHeight="1" x14ac:dyDescent="0.25">
      <c r="A529" s="27" t="s">
        <v>161</v>
      </c>
      <c r="B529" s="27"/>
      <c r="C529" s="27"/>
      <c r="D529" s="27"/>
      <c r="E529" s="27"/>
      <c r="F529" s="27"/>
    </row>
    <row r="530" spans="1:6" x14ac:dyDescent="0.25">
      <c r="A530" s="21"/>
      <c r="B530" s="21"/>
      <c r="C530" s="21"/>
      <c r="D530" s="21"/>
      <c r="E530" s="21"/>
      <c r="F530" s="21"/>
    </row>
    <row r="531" spans="1:6" ht="25.5" customHeight="1" x14ac:dyDescent="0.25">
      <c r="A531" s="27" t="s">
        <v>57</v>
      </c>
      <c r="B531" s="27"/>
      <c r="C531" s="27"/>
      <c r="D531" s="27"/>
      <c r="E531" s="27"/>
      <c r="F531" s="27"/>
    </row>
    <row r="532" spans="1:6" x14ac:dyDescent="0.25">
      <c r="A532" s="21"/>
      <c r="B532" s="21"/>
      <c r="C532" s="21"/>
      <c r="D532" s="21"/>
      <c r="E532" s="21"/>
      <c r="F532" s="21"/>
    </row>
    <row r="533" spans="1:6" ht="25.5" customHeight="1" x14ac:dyDescent="0.25">
      <c r="A533" s="35" t="s">
        <v>118</v>
      </c>
      <c r="B533" s="35"/>
      <c r="C533" s="35"/>
      <c r="D533" s="35"/>
      <c r="E533" s="35"/>
      <c r="F533" s="35"/>
    </row>
    <row r="534" spans="1:6" x14ac:dyDescent="0.25">
      <c r="A534" s="21"/>
      <c r="B534" s="21"/>
      <c r="C534" s="21"/>
      <c r="D534" s="21"/>
      <c r="E534" s="21"/>
      <c r="F534" s="21"/>
    </row>
    <row r="535" spans="1:6" ht="25.5" customHeight="1" x14ac:dyDescent="0.25">
      <c r="A535" s="35" t="s">
        <v>119</v>
      </c>
      <c r="B535" s="35"/>
      <c r="C535" s="35"/>
      <c r="D535" s="35"/>
      <c r="E535" s="35"/>
      <c r="F535" s="35"/>
    </row>
    <row r="536" spans="1:6" x14ac:dyDescent="0.25">
      <c r="A536" s="22" t="s">
        <v>61</v>
      </c>
      <c r="B536" s="22"/>
      <c r="C536" s="22"/>
      <c r="D536" s="22"/>
      <c r="E536" s="22"/>
      <c r="F536" s="22"/>
    </row>
    <row r="537" spans="1:6" ht="25.5" customHeight="1" x14ac:dyDescent="0.25">
      <c r="A537" s="27" t="s">
        <v>63</v>
      </c>
      <c r="B537" s="27"/>
      <c r="C537" s="27"/>
      <c r="D537" s="27"/>
      <c r="E537" s="27"/>
      <c r="F537" s="27"/>
    </row>
    <row r="538" spans="1:6" x14ac:dyDescent="0.25">
      <c r="A538" s="21"/>
      <c r="B538" s="21"/>
      <c r="C538" s="21"/>
      <c r="D538" s="21"/>
      <c r="E538" s="21"/>
      <c r="F538" s="21"/>
    </row>
    <row r="539" spans="1:6" ht="153" x14ac:dyDescent="0.25">
      <c r="A539" s="15" t="s">
        <v>64</v>
      </c>
      <c r="B539" s="16" t="s">
        <v>121</v>
      </c>
    </row>
    <row r="540" spans="1:6" x14ac:dyDescent="0.25">
      <c r="A540" s="21"/>
      <c r="B540" s="21"/>
      <c r="C540" s="21"/>
      <c r="D540" s="21"/>
      <c r="E540" s="21"/>
      <c r="F540" s="21"/>
    </row>
    <row r="541" spans="1:6" ht="229.5" x14ac:dyDescent="0.25">
      <c r="A541" s="15" t="s">
        <v>64</v>
      </c>
      <c r="B541" s="16" t="s">
        <v>140</v>
      </c>
    </row>
    <row r="542" spans="1:6" x14ac:dyDescent="0.25">
      <c r="A542" s="23"/>
      <c r="B542" s="23"/>
      <c r="C542" s="23"/>
      <c r="D542" s="23"/>
      <c r="E542" s="23"/>
      <c r="F542" s="23"/>
    </row>
    <row r="543" spans="1:6" ht="204" x14ac:dyDescent="0.25">
      <c r="A543" s="15" t="s">
        <v>64</v>
      </c>
      <c r="B543" s="16" t="s">
        <v>67</v>
      </c>
    </row>
    <row r="544" spans="1:6" x14ac:dyDescent="0.25">
      <c r="A544" s="23"/>
      <c r="B544" s="23"/>
      <c r="C544" s="23"/>
      <c r="D544" s="23"/>
      <c r="E544" s="23"/>
      <c r="F544" s="23"/>
    </row>
    <row r="545" spans="1:6" ht="102" x14ac:dyDescent="0.25">
      <c r="A545" s="15" t="s">
        <v>64</v>
      </c>
      <c r="B545" s="16" t="s">
        <v>68</v>
      </c>
    </row>
    <row r="546" spans="1:6" x14ac:dyDescent="0.25">
      <c r="A546" s="23"/>
      <c r="B546" s="23"/>
      <c r="C546" s="23"/>
      <c r="D546" s="23"/>
      <c r="E546" s="23"/>
      <c r="F546" s="23"/>
    </row>
    <row r="547" spans="1:6" ht="178.5" x14ac:dyDescent="0.25">
      <c r="A547" s="15" t="s">
        <v>64</v>
      </c>
      <c r="B547" s="16" t="s">
        <v>122</v>
      </c>
    </row>
    <row r="548" spans="1:6" x14ac:dyDescent="0.25">
      <c r="A548" s="21"/>
      <c r="B548" s="21"/>
      <c r="C548" s="21"/>
      <c r="D548" s="21"/>
      <c r="E548" s="21"/>
      <c r="F548" s="21"/>
    </row>
    <row r="549" spans="1:6" ht="191.25" x14ac:dyDescent="0.25">
      <c r="A549" s="15" t="s">
        <v>64</v>
      </c>
      <c r="B549" s="16" t="s">
        <v>70</v>
      </c>
    </row>
    <row r="550" spans="1:6" x14ac:dyDescent="0.25">
      <c r="A550" s="21"/>
      <c r="B550" s="21"/>
      <c r="C550" s="21"/>
      <c r="D550" s="21"/>
      <c r="E550" s="21"/>
      <c r="F550" s="21"/>
    </row>
    <row r="551" spans="1:6" ht="242.25" x14ac:dyDescent="0.25">
      <c r="A551" s="15" t="s">
        <v>64</v>
      </c>
      <c r="B551" s="16" t="s">
        <v>71</v>
      </c>
    </row>
    <row r="552" spans="1:6" x14ac:dyDescent="0.25">
      <c r="A552" s="21"/>
      <c r="B552" s="21"/>
      <c r="C552" s="21"/>
      <c r="D552" s="21"/>
      <c r="E552" s="21"/>
      <c r="F552" s="21"/>
    </row>
    <row r="553" spans="1:6" ht="318.75" x14ac:dyDescent="0.25">
      <c r="A553" s="15" t="s">
        <v>64</v>
      </c>
      <c r="B553" s="16" t="s">
        <v>141</v>
      </c>
    </row>
    <row r="554" spans="1:6" x14ac:dyDescent="0.25">
      <c r="A554" s="21"/>
      <c r="B554" s="21"/>
      <c r="C554" s="21"/>
      <c r="D554" s="21"/>
      <c r="E554" s="21"/>
      <c r="F554" s="21"/>
    </row>
    <row r="555" spans="1:6" ht="242.25" x14ac:dyDescent="0.25">
      <c r="A555" s="15" t="s">
        <v>64</v>
      </c>
      <c r="B555" s="16" t="s">
        <v>72</v>
      </c>
    </row>
    <row r="556" spans="1:6" x14ac:dyDescent="0.25">
      <c r="A556" s="21"/>
      <c r="B556" s="21"/>
      <c r="C556" s="21"/>
      <c r="D556" s="21"/>
      <c r="E556" s="21"/>
      <c r="F556" s="21"/>
    </row>
    <row r="557" spans="1:6" ht="331.5" x14ac:dyDescent="0.25">
      <c r="A557" s="15" t="s">
        <v>64</v>
      </c>
      <c r="B557" s="16" t="s">
        <v>73</v>
      </c>
    </row>
    <row r="558" spans="1:6" x14ac:dyDescent="0.25">
      <c r="A558" s="21"/>
      <c r="B558" s="21"/>
      <c r="C558" s="21"/>
      <c r="D558" s="21"/>
      <c r="E558" s="21"/>
      <c r="F558" s="21"/>
    </row>
    <row r="559" spans="1:6" ht="229.5" x14ac:dyDescent="0.25">
      <c r="A559" s="15" t="s">
        <v>64</v>
      </c>
      <c r="B559" s="16" t="s">
        <v>124</v>
      </c>
    </row>
    <row r="560" spans="1:6" x14ac:dyDescent="0.25">
      <c r="A560" s="21"/>
      <c r="B560" s="21"/>
      <c r="C560" s="21"/>
      <c r="D560" s="21"/>
      <c r="E560" s="21"/>
      <c r="F560" s="21"/>
    </row>
    <row r="561" spans="1:6" ht="102" x14ac:dyDescent="0.25">
      <c r="A561" s="15" t="s">
        <v>64</v>
      </c>
      <c r="B561" s="16" t="s">
        <v>75</v>
      </c>
    </row>
    <row r="562" spans="1:6" x14ac:dyDescent="0.25">
      <c r="A562" s="21"/>
      <c r="B562" s="21"/>
      <c r="C562" s="21"/>
      <c r="D562" s="21"/>
      <c r="E562" s="21"/>
      <c r="F562" s="21"/>
    </row>
    <row r="563" spans="1:6" ht="204" x14ac:dyDescent="0.25">
      <c r="A563" s="15" t="s">
        <v>64</v>
      </c>
      <c r="B563" s="18" t="s">
        <v>142</v>
      </c>
    </row>
    <row r="564" spans="1:6" x14ac:dyDescent="0.25">
      <c r="A564" s="21"/>
      <c r="B564" s="21"/>
      <c r="C564" s="21"/>
      <c r="D564" s="21"/>
      <c r="E564" s="21"/>
      <c r="F564" s="21"/>
    </row>
    <row r="565" spans="1:6" ht="165.75" x14ac:dyDescent="0.25">
      <c r="A565" s="15" t="s">
        <v>64</v>
      </c>
      <c r="B565" s="16" t="s">
        <v>77</v>
      </c>
    </row>
    <row r="566" spans="1:6" x14ac:dyDescent="0.25">
      <c r="A566" s="21"/>
      <c r="B566" s="21"/>
      <c r="C566" s="21"/>
      <c r="D566" s="21"/>
      <c r="E566" s="21"/>
      <c r="F566" s="21"/>
    </row>
    <row r="567" spans="1:6" ht="153" x14ac:dyDescent="0.25">
      <c r="A567" s="15" t="s">
        <v>64</v>
      </c>
      <c r="B567" s="19" t="s">
        <v>126</v>
      </c>
    </row>
    <row r="568" spans="1:6" x14ac:dyDescent="0.25">
      <c r="A568" s="21"/>
      <c r="B568" s="21"/>
      <c r="C568" s="21"/>
      <c r="D568" s="21"/>
      <c r="E568" s="21"/>
      <c r="F568" s="21"/>
    </row>
    <row r="569" spans="1:6" ht="153" x14ac:dyDescent="0.25">
      <c r="A569" s="15" t="s">
        <v>64</v>
      </c>
      <c r="B569" s="16" t="s">
        <v>79</v>
      </c>
    </row>
    <row r="570" spans="1:6" x14ac:dyDescent="0.25">
      <c r="A570" s="21"/>
      <c r="B570" s="21"/>
      <c r="C570" s="21"/>
      <c r="D570" s="21"/>
      <c r="E570" s="21"/>
      <c r="F570" s="21"/>
    </row>
    <row r="571" spans="1:6" ht="114.75" x14ac:dyDescent="0.25">
      <c r="A571" s="15" t="s">
        <v>64</v>
      </c>
      <c r="B571" s="16" t="s">
        <v>127</v>
      </c>
    </row>
    <row r="572" spans="1:6" x14ac:dyDescent="0.25">
      <c r="A572" s="21"/>
      <c r="B572" s="21"/>
      <c r="C572" s="21"/>
      <c r="D572" s="21"/>
      <c r="E572" s="21"/>
      <c r="F572" s="21"/>
    </row>
    <row r="573" spans="1:6" ht="127.5" x14ac:dyDescent="0.25">
      <c r="A573" s="15" t="s">
        <v>64</v>
      </c>
      <c r="B573" s="16" t="s">
        <v>80</v>
      </c>
    </row>
    <row r="574" spans="1:6" x14ac:dyDescent="0.25">
      <c r="A574" s="21"/>
      <c r="B574" s="21"/>
      <c r="C574" s="21"/>
      <c r="D574" s="21"/>
      <c r="E574" s="21"/>
      <c r="F574" s="21"/>
    </row>
    <row r="575" spans="1:6" ht="102" x14ac:dyDescent="0.25">
      <c r="A575" s="15" t="s">
        <v>64</v>
      </c>
      <c r="B575" s="16" t="s">
        <v>143</v>
      </c>
    </row>
    <row r="576" spans="1:6" x14ac:dyDescent="0.25">
      <c r="A576" s="21"/>
      <c r="B576" s="21"/>
      <c r="C576" s="21"/>
      <c r="D576" s="21"/>
      <c r="E576" s="21"/>
      <c r="F576" s="21"/>
    </row>
    <row r="577" spans="1:6" ht="242.25" x14ac:dyDescent="0.25">
      <c r="A577" s="15" t="s">
        <v>64</v>
      </c>
      <c r="B577" s="16" t="s">
        <v>144</v>
      </c>
    </row>
    <row r="578" spans="1:6" x14ac:dyDescent="0.25">
      <c r="A578" s="21"/>
      <c r="B578" s="21"/>
      <c r="C578" s="21"/>
      <c r="D578" s="21"/>
      <c r="E578" s="21"/>
      <c r="F578" s="21"/>
    </row>
    <row r="579" spans="1:6" ht="191.25" x14ac:dyDescent="0.25">
      <c r="A579" s="15" t="s">
        <v>64</v>
      </c>
      <c r="B579" s="16" t="s">
        <v>82</v>
      </c>
    </row>
    <row r="580" spans="1:6" x14ac:dyDescent="0.25">
      <c r="A580" s="21"/>
      <c r="B580" s="21"/>
      <c r="C580" s="21"/>
      <c r="D580" s="21"/>
      <c r="E580" s="21"/>
      <c r="F580" s="21"/>
    </row>
    <row r="581" spans="1:6" ht="409.5" x14ac:dyDescent="0.25">
      <c r="A581" s="15" t="s">
        <v>64</v>
      </c>
      <c r="B581" s="16" t="s">
        <v>145</v>
      </c>
    </row>
    <row r="582" spans="1:6" x14ac:dyDescent="0.25">
      <c r="A582" s="21"/>
      <c r="B582" s="21"/>
      <c r="C582" s="21"/>
      <c r="D582" s="21"/>
      <c r="E582" s="21"/>
      <c r="F582" s="21"/>
    </row>
    <row r="583" spans="1:6" ht="267.75" x14ac:dyDescent="0.25">
      <c r="A583" s="15" t="s">
        <v>64</v>
      </c>
      <c r="B583" s="16" t="s">
        <v>84</v>
      </c>
    </row>
    <row r="584" spans="1:6" x14ac:dyDescent="0.25">
      <c r="A584" s="21"/>
      <c r="B584" s="21"/>
      <c r="C584" s="21"/>
      <c r="D584" s="21"/>
      <c r="E584" s="21"/>
      <c r="F584" s="21"/>
    </row>
    <row r="585" spans="1:6" ht="76.5" x14ac:dyDescent="0.25">
      <c r="A585" s="15" t="s">
        <v>64</v>
      </c>
      <c r="B585" s="16" t="s">
        <v>86</v>
      </c>
    </row>
    <row r="586" spans="1:6" x14ac:dyDescent="0.25">
      <c r="A586" s="22" t="s">
        <v>88</v>
      </c>
      <c r="B586" s="22"/>
      <c r="C586" s="22"/>
      <c r="D586" s="22"/>
      <c r="E586" s="22"/>
      <c r="F586" s="22"/>
    </row>
    <row r="587" spans="1:6" ht="38.25" customHeight="1" x14ac:dyDescent="0.25">
      <c r="A587" s="23" t="s">
        <v>90</v>
      </c>
      <c r="B587" s="23"/>
      <c r="C587" s="23"/>
      <c r="D587" s="23"/>
      <c r="E587" s="23"/>
      <c r="F587" s="23"/>
    </row>
    <row r="588" spans="1:6" ht="25.5" customHeight="1" x14ac:dyDescent="0.25">
      <c r="A588" s="27" t="s">
        <v>92</v>
      </c>
      <c r="B588" s="27"/>
      <c r="C588" s="27"/>
      <c r="D588" s="27"/>
      <c r="E588" s="27"/>
      <c r="F588" s="27"/>
    </row>
    <row r="589" spans="1:6" x14ac:dyDescent="0.25">
      <c r="A589" s="26" t="s">
        <v>94</v>
      </c>
      <c r="B589" s="26"/>
      <c r="C589" s="26"/>
      <c r="D589" s="26"/>
      <c r="E589" s="26"/>
      <c r="F589" s="26"/>
    </row>
    <row r="590" spans="1:6" x14ac:dyDescent="0.25">
      <c r="A590" s="2"/>
    </row>
    <row r="591" spans="1:6" x14ac:dyDescent="0.25">
      <c r="A591" s="2"/>
    </row>
    <row r="592" spans="1:6" x14ac:dyDescent="0.25">
      <c r="A592" s="2"/>
    </row>
    <row r="593" spans="1:6" x14ac:dyDescent="0.25">
      <c r="A593" s="30" t="s">
        <v>97</v>
      </c>
      <c r="B593" s="30"/>
      <c r="C593" s="30"/>
      <c r="D593" s="30"/>
      <c r="E593" s="30"/>
      <c r="F593" s="30"/>
    </row>
    <row r="594" spans="1:6" ht="15" customHeight="1" x14ac:dyDescent="0.25">
      <c r="A594" s="31">
        <v>41364</v>
      </c>
      <c r="B594" s="31"/>
      <c r="C594" s="31"/>
      <c r="D594" s="31"/>
      <c r="E594" s="31"/>
      <c r="F594" s="31"/>
    </row>
    <row r="595" spans="1:6" ht="15" customHeight="1" x14ac:dyDescent="0.25">
      <c r="A595" s="28">
        <v>5.0299999999999997E-2</v>
      </c>
      <c r="B595" s="28"/>
      <c r="C595" s="28"/>
      <c r="D595" s="28"/>
      <c r="E595" s="28"/>
      <c r="F595" s="28"/>
    </row>
    <row r="596" spans="1:6" x14ac:dyDescent="0.25">
      <c r="A596" s="22" t="s">
        <v>101</v>
      </c>
      <c r="B596" s="22"/>
      <c r="C596" s="22"/>
      <c r="D596" s="22"/>
      <c r="E596" s="22"/>
      <c r="F596" s="22"/>
    </row>
    <row r="597" spans="1:6" ht="15" customHeight="1" x14ac:dyDescent="0.25">
      <c r="A597" s="31">
        <v>41912</v>
      </c>
      <c r="B597" s="31"/>
      <c r="C597" s="31"/>
      <c r="D597" s="31"/>
      <c r="E597" s="31"/>
      <c r="F597" s="31"/>
    </row>
    <row r="598" spans="1:6" ht="15" customHeight="1" x14ac:dyDescent="0.25">
      <c r="A598" s="28">
        <v>-1.9400000000000001E-2</v>
      </c>
      <c r="B598" s="28"/>
      <c r="C598" s="28"/>
      <c r="D598" s="28"/>
      <c r="E598" s="28"/>
      <c r="F598" s="28"/>
    </row>
    <row r="599" spans="1:6" x14ac:dyDescent="0.25">
      <c r="A599" s="26" t="s">
        <v>105</v>
      </c>
      <c r="B599" s="26"/>
      <c r="C599" s="26"/>
      <c r="D599" s="26"/>
      <c r="E599" s="26"/>
      <c r="F599" s="26"/>
    </row>
    <row r="600" spans="1:6" ht="15" customHeight="1" x14ac:dyDescent="0.25">
      <c r="A600" s="7" t="s">
        <v>107</v>
      </c>
      <c r="B600" s="7"/>
      <c r="C600" s="4" t="s">
        <v>31</v>
      </c>
      <c r="D600" s="4" t="s">
        <v>108</v>
      </c>
      <c r="E600" s="4" t="s">
        <v>109</v>
      </c>
    </row>
    <row r="601" spans="1:6" ht="17.25" x14ac:dyDescent="0.25">
      <c r="A601" s="1" t="s">
        <v>155</v>
      </c>
      <c r="B601" s="5"/>
      <c r="C601" s="6">
        <v>3.7100000000000001E-2</v>
      </c>
      <c r="D601" s="6">
        <v>7.2400000000000006E-2</v>
      </c>
      <c r="E601" s="20">
        <v>40945</v>
      </c>
    </row>
    <row r="602" spans="1:6" ht="60" x14ac:dyDescent="0.25">
      <c r="A602" s="1" t="s">
        <v>162</v>
      </c>
      <c r="B602" s="5"/>
      <c r="C602" s="6">
        <v>5.9700000000000003E-2</v>
      </c>
      <c r="D602" s="6">
        <v>2.5100000000000001E-2</v>
      </c>
      <c r="E602" s="20">
        <v>40945</v>
      </c>
    </row>
    <row r="603" spans="1:6" ht="45" x14ac:dyDescent="0.25">
      <c r="A603" s="1" t="s">
        <v>163</v>
      </c>
      <c r="B603" s="5"/>
      <c r="C603" s="6">
        <v>0.12559999999999999</v>
      </c>
      <c r="D603" s="6">
        <v>0.18129999999999999</v>
      </c>
      <c r="E603" s="20">
        <v>40945</v>
      </c>
    </row>
    <row r="604" spans="1:6" ht="60" x14ac:dyDescent="0.25">
      <c r="A604" s="1" t="s">
        <v>164</v>
      </c>
      <c r="B604" s="5"/>
      <c r="C604" s="6">
        <v>-3.8699999999999998E-2</v>
      </c>
      <c r="D604" s="6">
        <v>5.8799999999999998E-2</v>
      </c>
      <c r="E604" s="20">
        <v>40945</v>
      </c>
    </row>
    <row r="605" spans="1:6" ht="60" x14ac:dyDescent="0.25">
      <c r="A605" s="1" t="s">
        <v>165</v>
      </c>
      <c r="B605" s="5" t="s">
        <v>17</v>
      </c>
      <c r="C605" s="6">
        <v>1.4999999999999999E-2</v>
      </c>
      <c r="D605" s="6">
        <v>2.86E-2</v>
      </c>
      <c r="E605" s="20">
        <v>40945</v>
      </c>
    </row>
    <row r="606" spans="1:6" ht="45" x14ac:dyDescent="0.25">
      <c r="A606" s="1" t="s">
        <v>166</v>
      </c>
      <c r="B606" s="5"/>
      <c r="C606" s="6">
        <v>5.3499999999999999E-2</v>
      </c>
      <c r="D606" s="6">
        <v>8.5099999999999995E-2</v>
      </c>
      <c r="E606" s="20">
        <v>40945</v>
      </c>
    </row>
    <row r="607" spans="1:6" ht="105" x14ac:dyDescent="0.25">
      <c r="A607" s="1" t="s">
        <v>167</v>
      </c>
      <c r="B607" s="5" t="s">
        <v>19</v>
      </c>
      <c r="C607" s="6">
        <v>6.0400000000000002E-2</v>
      </c>
      <c r="D607" s="6">
        <v>7.4099999999999999E-2</v>
      </c>
      <c r="E607" s="20">
        <v>40945</v>
      </c>
    </row>
    <row r="608" spans="1:6" ht="150" x14ac:dyDescent="0.25">
      <c r="A608" s="1" t="s">
        <v>17</v>
      </c>
      <c r="B608" s="1" t="s">
        <v>168</v>
      </c>
    </row>
    <row r="609" spans="1:6" ht="90" x14ac:dyDescent="0.25">
      <c r="A609" s="1" t="s">
        <v>19</v>
      </c>
      <c r="B609" s="1" t="s">
        <v>153</v>
      </c>
    </row>
    <row r="610" spans="1:6" ht="15" customHeight="1" x14ac:dyDescent="0.25">
      <c r="A610" s="21" t="s">
        <v>169</v>
      </c>
      <c r="B610" s="21"/>
      <c r="C610" s="21"/>
      <c r="D610" s="21"/>
      <c r="E610" s="21"/>
      <c r="F610" s="21"/>
    </row>
    <row r="611" spans="1:6" x14ac:dyDescent="0.25">
      <c r="A611" s="22" t="s">
        <v>3</v>
      </c>
      <c r="B611" s="22"/>
      <c r="C611" s="22"/>
      <c r="D611" s="22"/>
      <c r="E611" s="22"/>
      <c r="F611" s="22"/>
    </row>
    <row r="612" spans="1:6" ht="25.5" customHeight="1" x14ac:dyDescent="0.25">
      <c r="A612" s="23" t="s">
        <v>170</v>
      </c>
      <c r="B612" s="23"/>
      <c r="C612" s="23"/>
      <c r="D612" s="23"/>
      <c r="E612" s="23"/>
      <c r="F612" s="23"/>
    </row>
    <row r="613" spans="1:6" x14ac:dyDescent="0.25">
      <c r="A613" s="22" t="s">
        <v>7</v>
      </c>
      <c r="B613" s="22"/>
      <c r="C613" s="22"/>
      <c r="D613" s="22"/>
      <c r="E613" s="22"/>
      <c r="F613" s="22"/>
    </row>
    <row r="614" spans="1:6" x14ac:dyDescent="0.25">
      <c r="A614" s="25" t="s">
        <v>9</v>
      </c>
      <c r="B614" s="25"/>
      <c r="C614" s="25"/>
      <c r="D614" s="25"/>
      <c r="E614" s="25"/>
      <c r="F614" s="25"/>
    </row>
    <row r="615" spans="1:6" ht="25.5" customHeight="1" x14ac:dyDescent="0.25">
      <c r="A615" s="25" t="s">
        <v>10</v>
      </c>
      <c r="B615" s="25"/>
      <c r="C615" s="25"/>
      <c r="D615" s="25"/>
      <c r="E615" s="25"/>
      <c r="F615" s="25"/>
    </row>
    <row r="616" spans="1:6" x14ac:dyDescent="0.25">
      <c r="A616" s="26" t="s">
        <v>12</v>
      </c>
      <c r="B616" s="26"/>
      <c r="C616" s="26"/>
      <c r="D616" s="26"/>
      <c r="E616" s="26"/>
      <c r="F616" s="26"/>
    </row>
    <row r="617" spans="1:6" x14ac:dyDescent="0.25">
      <c r="A617" s="27" t="s">
        <v>13</v>
      </c>
      <c r="B617" s="27"/>
      <c r="C617" s="27"/>
      <c r="D617" s="27"/>
      <c r="E617" s="27"/>
      <c r="F617" s="27"/>
    </row>
    <row r="618" spans="1:6" ht="15" customHeight="1" x14ac:dyDescent="0.25">
      <c r="A618" s="7" t="s">
        <v>12</v>
      </c>
      <c r="B618" s="7"/>
      <c r="C618" s="4" t="s">
        <v>169</v>
      </c>
    </row>
    <row r="619" spans="1:6" ht="17.25" x14ac:dyDescent="0.25">
      <c r="A619" s="1" t="s">
        <v>15</v>
      </c>
      <c r="B619" s="5"/>
      <c r="C619" s="6">
        <v>1.5E-3</v>
      </c>
    </row>
    <row r="620" spans="1:6" ht="17.25" x14ac:dyDescent="0.25">
      <c r="A620" s="1" t="s">
        <v>16</v>
      </c>
      <c r="B620" s="5" t="s">
        <v>17</v>
      </c>
      <c r="C620" s="6">
        <v>5.9999999999999995E-4</v>
      </c>
    </row>
    <row r="621" spans="1:6" ht="17.25" x14ac:dyDescent="0.25">
      <c r="A621" s="1" t="s">
        <v>18</v>
      </c>
      <c r="B621" s="5" t="s">
        <v>19</v>
      </c>
      <c r="C621" s="6">
        <v>1.06E-2</v>
      </c>
    </row>
    <row r="622" spans="1:6" ht="17.25" x14ac:dyDescent="0.25">
      <c r="A622" s="1" t="s">
        <v>20</v>
      </c>
      <c r="B622" s="5" t="s">
        <v>21</v>
      </c>
      <c r="C622" s="6">
        <v>1.2699999999999999E-2</v>
      </c>
    </row>
    <row r="623" spans="1:6" ht="75" x14ac:dyDescent="0.25">
      <c r="A623" s="1" t="s">
        <v>17</v>
      </c>
      <c r="B623" s="1" t="s">
        <v>22</v>
      </c>
    </row>
    <row r="624" spans="1:6" ht="165" x14ac:dyDescent="0.25">
      <c r="A624" s="1" t="s">
        <v>19</v>
      </c>
      <c r="B624" s="1" t="s">
        <v>23</v>
      </c>
    </row>
    <row r="625" spans="1:6" ht="30" x14ac:dyDescent="0.25">
      <c r="A625" s="1" t="s">
        <v>21</v>
      </c>
      <c r="B625" s="1" t="s">
        <v>24</v>
      </c>
    </row>
    <row r="626" spans="1:6" x14ac:dyDescent="0.25">
      <c r="A626" s="22" t="s">
        <v>26</v>
      </c>
      <c r="B626" s="22"/>
      <c r="C626" s="22"/>
      <c r="D626" s="22"/>
      <c r="E626" s="22"/>
      <c r="F626" s="22"/>
    </row>
    <row r="627" spans="1:6" ht="51" customHeight="1" x14ac:dyDescent="0.25">
      <c r="A627" s="23" t="s">
        <v>28</v>
      </c>
      <c r="B627" s="23"/>
      <c r="C627" s="23"/>
      <c r="D627" s="23"/>
      <c r="E627" s="23"/>
      <c r="F627" s="23"/>
    </row>
    <row r="628" spans="1:6" x14ac:dyDescent="0.25">
      <c r="A628" s="4" t="s">
        <v>30</v>
      </c>
      <c r="B628" s="4" t="s">
        <v>31</v>
      </c>
      <c r="C628" s="4" t="s">
        <v>32</v>
      </c>
      <c r="D628" s="4" t="s">
        <v>33</v>
      </c>
      <c r="E628" s="4" t="s">
        <v>34</v>
      </c>
    </row>
    <row r="629" spans="1:6" x14ac:dyDescent="0.25">
      <c r="A629" s="1" t="s">
        <v>169</v>
      </c>
      <c r="B629" s="2">
        <v>129</v>
      </c>
      <c r="C629" s="2">
        <v>403</v>
      </c>
      <c r="D629" s="2">
        <v>697</v>
      </c>
      <c r="E629" s="8">
        <v>1534</v>
      </c>
    </row>
    <row r="630" spans="1:6" x14ac:dyDescent="0.25">
      <c r="A630" s="22" t="s">
        <v>36</v>
      </c>
      <c r="B630" s="22"/>
      <c r="C630" s="22"/>
      <c r="D630" s="22"/>
      <c r="E630" s="22"/>
      <c r="F630" s="22"/>
    </row>
    <row r="631" spans="1:6" ht="38.25" customHeight="1" x14ac:dyDescent="0.25">
      <c r="A631" s="23" t="s">
        <v>171</v>
      </c>
      <c r="B631" s="23"/>
      <c r="C631" s="23"/>
      <c r="D631" s="23"/>
      <c r="E631" s="23"/>
      <c r="F631" s="23"/>
    </row>
    <row r="632" spans="1:6" x14ac:dyDescent="0.25">
      <c r="A632" s="22" t="s">
        <v>41</v>
      </c>
      <c r="B632" s="22"/>
      <c r="C632" s="22"/>
      <c r="D632" s="22"/>
      <c r="E632" s="22"/>
      <c r="F632" s="22"/>
    </row>
    <row r="633" spans="1:6" ht="15" customHeight="1" x14ac:dyDescent="0.25">
      <c r="A633" s="28">
        <v>0.3</v>
      </c>
      <c r="B633" s="28"/>
      <c r="C633" s="28"/>
      <c r="D633" s="28"/>
      <c r="E633" s="28"/>
      <c r="F633" s="28"/>
    </row>
    <row r="634" spans="1:6" ht="38.25" customHeight="1" x14ac:dyDescent="0.25">
      <c r="A634" s="27" t="s">
        <v>172</v>
      </c>
      <c r="B634" s="27"/>
      <c r="C634" s="27"/>
      <c r="D634" s="27"/>
      <c r="E634" s="27"/>
      <c r="F634" s="27"/>
    </row>
    <row r="635" spans="1:6" x14ac:dyDescent="0.25">
      <c r="A635" s="21"/>
      <c r="B635" s="21"/>
      <c r="C635" s="21"/>
      <c r="D635" s="21"/>
      <c r="E635" s="21"/>
      <c r="F635" s="21"/>
    </row>
    <row r="636" spans="1:6" x14ac:dyDescent="0.25">
      <c r="A636" s="27" t="s">
        <v>44</v>
      </c>
      <c r="B636" s="27"/>
      <c r="C636" s="27"/>
      <c r="D636" s="27"/>
      <c r="E636" s="27"/>
      <c r="F636" s="27"/>
    </row>
    <row r="637" spans="1:6" x14ac:dyDescent="0.25">
      <c r="A637" s="21"/>
      <c r="B637" s="21"/>
      <c r="C637" s="21"/>
      <c r="D637" s="21"/>
      <c r="E637" s="21"/>
      <c r="F637" s="21"/>
    </row>
    <row r="638" spans="1:6" x14ac:dyDescent="0.25">
      <c r="A638" s="21"/>
      <c r="B638" s="21"/>
      <c r="C638" s="21"/>
      <c r="D638" s="21"/>
      <c r="E638" s="21"/>
      <c r="F638" s="21"/>
    </row>
    <row r="639" spans="1:6" x14ac:dyDescent="0.25">
      <c r="A639" s="21"/>
      <c r="B639" s="21"/>
      <c r="C639" s="21"/>
      <c r="D639" s="21"/>
      <c r="E639" s="21"/>
      <c r="F639" s="21"/>
    </row>
    <row r="640" spans="1:6" x14ac:dyDescent="0.25">
      <c r="A640" s="29" t="s">
        <v>173</v>
      </c>
      <c r="B640" s="29"/>
      <c r="C640" s="29"/>
      <c r="D640" s="29"/>
      <c r="E640" s="29"/>
      <c r="F640" s="29"/>
    </row>
    <row r="641" spans="1:6" ht="15.75" thickBot="1" x14ac:dyDescent="0.3">
      <c r="A641" s="21"/>
      <c r="B641" s="21"/>
      <c r="C641" s="21"/>
      <c r="D641" s="21"/>
      <c r="E641" s="21"/>
      <c r="F641" s="21"/>
    </row>
    <row r="642" spans="1:6" ht="15.75" thickTop="1" x14ac:dyDescent="0.25">
      <c r="A642" s="10" t="s">
        <v>46</v>
      </c>
    </row>
    <row r="643" spans="1:6" x14ac:dyDescent="0.25">
      <c r="A643" s="11"/>
    </row>
    <row r="644" spans="1:6" x14ac:dyDescent="0.25">
      <c r="A644" s="32"/>
    </row>
    <row r="645" spans="1:6" x14ac:dyDescent="0.25">
      <c r="A645" s="11"/>
    </row>
    <row r="646" spans="1:6" x14ac:dyDescent="0.25">
      <c r="A646" s="13" t="s">
        <v>47</v>
      </c>
    </row>
    <row r="647" spans="1:6" x14ac:dyDescent="0.25">
      <c r="A647" s="11"/>
    </row>
    <row r="648" spans="1:6" x14ac:dyDescent="0.25">
      <c r="A648" s="32"/>
    </row>
    <row r="649" spans="1:6" x14ac:dyDescent="0.25">
      <c r="A649" s="11"/>
    </row>
    <row r="650" spans="1:6" x14ac:dyDescent="0.25">
      <c r="A650" s="13" t="s">
        <v>48</v>
      </c>
    </row>
    <row r="651" spans="1:6" x14ac:dyDescent="0.25">
      <c r="A651" s="11"/>
    </row>
    <row r="652" spans="1:6" x14ac:dyDescent="0.25">
      <c r="A652" s="32"/>
    </row>
    <row r="653" spans="1:6" x14ac:dyDescent="0.25">
      <c r="A653" s="11"/>
    </row>
    <row r="654" spans="1:6" x14ac:dyDescent="0.25">
      <c r="A654" s="13" t="s">
        <v>49</v>
      </c>
    </row>
    <row r="655" spans="1:6" x14ac:dyDescent="0.25">
      <c r="A655" s="11"/>
    </row>
    <row r="656" spans="1:6" x14ac:dyDescent="0.25">
      <c r="A656" s="32"/>
    </row>
    <row r="657" spans="1:1" x14ac:dyDescent="0.25">
      <c r="A657" s="11"/>
    </row>
    <row r="658" spans="1:1" x14ac:dyDescent="0.25">
      <c r="A658" s="13" t="s">
        <v>50</v>
      </c>
    </row>
    <row r="659" spans="1:1" x14ac:dyDescent="0.25">
      <c r="A659" s="11"/>
    </row>
    <row r="660" spans="1:1" x14ac:dyDescent="0.25">
      <c r="A660" s="32"/>
    </row>
    <row r="661" spans="1:1" x14ac:dyDescent="0.25">
      <c r="A661" s="11"/>
    </row>
    <row r="662" spans="1:1" x14ac:dyDescent="0.25">
      <c r="A662" s="13" t="s">
        <v>51</v>
      </c>
    </row>
    <row r="663" spans="1:1" x14ac:dyDescent="0.25">
      <c r="A663" s="11"/>
    </row>
    <row r="664" spans="1:1" x14ac:dyDescent="0.25">
      <c r="A664" s="32"/>
    </row>
    <row r="665" spans="1:1" x14ac:dyDescent="0.25">
      <c r="A665" s="11"/>
    </row>
    <row r="666" spans="1:1" x14ac:dyDescent="0.25">
      <c r="A666" s="13" t="s">
        <v>52</v>
      </c>
    </row>
    <row r="667" spans="1:1" x14ac:dyDescent="0.25">
      <c r="A667" s="11"/>
    </row>
    <row r="668" spans="1:1" x14ac:dyDescent="0.25">
      <c r="A668" s="32"/>
    </row>
    <row r="669" spans="1:1" x14ac:dyDescent="0.25">
      <c r="A669" s="11"/>
    </row>
    <row r="670" spans="1:1" x14ac:dyDescent="0.25">
      <c r="A670" s="13" t="s">
        <v>53</v>
      </c>
    </row>
    <row r="671" spans="1:1" x14ac:dyDescent="0.25">
      <c r="A671" s="11"/>
    </row>
    <row r="672" spans="1:1" x14ac:dyDescent="0.25">
      <c r="A672" s="32"/>
    </row>
    <row r="673" spans="1:6" x14ac:dyDescent="0.25">
      <c r="A673" s="11"/>
    </row>
    <row r="674" spans="1:6" x14ac:dyDescent="0.25">
      <c r="A674" s="13" t="s">
        <v>54</v>
      </c>
    </row>
    <row r="675" spans="1:6" x14ac:dyDescent="0.25">
      <c r="A675" s="11"/>
    </row>
    <row r="676" spans="1:6" x14ac:dyDescent="0.25">
      <c r="A676" s="32"/>
    </row>
    <row r="677" spans="1:6" x14ac:dyDescent="0.25">
      <c r="A677" s="11"/>
    </row>
    <row r="678" spans="1:6" x14ac:dyDescent="0.25">
      <c r="A678" s="13" t="s">
        <v>55</v>
      </c>
    </row>
    <row r="679" spans="1:6" x14ac:dyDescent="0.25">
      <c r="A679" s="11"/>
    </row>
    <row r="680" spans="1:6" x14ac:dyDescent="0.25">
      <c r="A680" s="32"/>
    </row>
    <row r="681" spans="1:6" x14ac:dyDescent="0.25">
      <c r="A681" s="11"/>
    </row>
    <row r="682" spans="1:6" ht="15.75" thickBot="1" x14ac:dyDescent="0.3">
      <c r="A682" s="33"/>
    </row>
    <row r="683" spans="1:6" ht="15.75" thickTop="1" x14ac:dyDescent="0.25">
      <c r="A683" s="21"/>
      <c r="B683" s="21"/>
      <c r="C683" s="21"/>
      <c r="D683" s="21"/>
      <c r="E683" s="21"/>
      <c r="F683" s="21"/>
    </row>
    <row r="684" spans="1:6" x14ac:dyDescent="0.25">
      <c r="A684" s="21"/>
      <c r="B684" s="21"/>
      <c r="C684" s="21"/>
      <c r="D684" s="21"/>
      <c r="E684" s="21"/>
      <c r="F684" s="21"/>
    </row>
    <row r="685" spans="1:6" x14ac:dyDescent="0.25">
      <c r="A685" s="21"/>
      <c r="B685" s="21"/>
      <c r="C685" s="21"/>
      <c r="D685" s="21"/>
      <c r="E685" s="21"/>
      <c r="F685" s="21"/>
    </row>
    <row r="686" spans="1:6" ht="89.25" customHeight="1" x14ac:dyDescent="0.25">
      <c r="A686" s="27" t="s">
        <v>56</v>
      </c>
      <c r="B686" s="27"/>
      <c r="C686" s="27"/>
      <c r="D686" s="27"/>
      <c r="E686" s="27"/>
      <c r="F686" s="27"/>
    </row>
    <row r="687" spans="1:6" x14ac:dyDescent="0.25">
      <c r="A687" s="21"/>
      <c r="B687" s="21"/>
      <c r="C687" s="21"/>
      <c r="D687" s="21"/>
      <c r="E687" s="21"/>
      <c r="F687" s="21"/>
    </row>
    <row r="688" spans="1:6" ht="38.25" customHeight="1" x14ac:dyDescent="0.25">
      <c r="A688" s="27" t="s">
        <v>174</v>
      </c>
      <c r="B688" s="27"/>
      <c r="C688" s="27"/>
      <c r="D688" s="27"/>
      <c r="E688" s="27"/>
      <c r="F688" s="27"/>
    </row>
    <row r="689" spans="1:6" x14ac:dyDescent="0.25">
      <c r="A689" s="21"/>
      <c r="B689" s="21"/>
      <c r="C689" s="21"/>
      <c r="D689" s="21"/>
      <c r="E689" s="21"/>
      <c r="F689" s="21"/>
    </row>
    <row r="690" spans="1:6" ht="25.5" customHeight="1" x14ac:dyDescent="0.25">
      <c r="A690" s="35" t="s">
        <v>118</v>
      </c>
      <c r="B690" s="35"/>
      <c r="C690" s="35"/>
      <c r="D690" s="35"/>
      <c r="E690" s="35"/>
      <c r="F690" s="35"/>
    </row>
    <row r="691" spans="1:6" x14ac:dyDescent="0.25">
      <c r="A691" s="21"/>
      <c r="B691" s="21"/>
      <c r="C691" s="21"/>
      <c r="D691" s="21"/>
      <c r="E691" s="21"/>
      <c r="F691" s="21"/>
    </row>
    <row r="692" spans="1:6" ht="25.5" customHeight="1" x14ac:dyDescent="0.25">
      <c r="A692" s="35" t="s">
        <v>119</v>
      </c>
      <c r="B692" s="35"/>
      <c r="C692" s="35"/>
      <c r="D692" s="35"/>
      <c r="E692" s="35"/>
      <c r="F692" s="35"/>
    </row>
    <row r="693" spans="1:6" x14ac:dyDescent="0.25">
      <c r="A693" s="22" t="s">
        <v>61</v>
      </c>
      <c r="B693" s="22"/>
      <c r="C693" s="22"/>
      <c r="D693" s="22"/>
      <c r="E693" s="22"/>
      <c r="F693" s="22"/>
    </row>
    <row r="694" spans="1:6" ht="25.5" customHeight="1" x14ac:dyDescent="0.25">
      <c r="A694" s="27" t="s">
        <v>63</v>
      </c>
      <c r="B694" s="27"/>
      <c r="C694" s="27"/>
      <c r="D694" s="27"/>
      <c r="E694" s="27"/>
      <c r="F694" s="27"/>
    </row>
    <row r="695" spans="1:6" x14ac:dyDescent="0.25">
      <c r="A695" s="21"/>
      <c r="B695" s="21"/>
      <c r="C695" s="21"/>
      <c r="D695" s="21"/>
      <c r="E695" s="21"/>
      <c r="F695" s="21"/>
    </row>
    <row r="696" spans="1:6" ht="153" x14ac:dyDescent="0.25">
      <c r="A696" s="15" t="s">
        <v>64</v>
      </c>
      <c r="B696" s="16" t="s">
        <v>121</v>
      </c>
    </row>
    <row r="697" spans="1:6" x14ac:dyDescent="0.25">
      <c r="A697" s="21"/>
      <c r="B697" s="21"/>
      <c r="C697" s="21"/>
      <c r="D697" s="21"/>
      <c r="E697" s="21"/>
      <c r="F697" s="21"/>
    </row>
    <row r="698" spans="1:6" ht="229.5" x14ac:dyDescent="0.25">
      <c r="A698" s="15" t="s">
        <v>64</v>
      </c>
      <c r="B698" s="16" t="s">
        <v>140</v>
      </c>
    </row>
    <row r="699" spans="1:6" x14ac:dyDescent="0.25">
      <c r="A699" s="23"/>
      <c r="B699" s="23"/>
      <c r="C699" s="23"/>
      <c r="D699" s="23"/>
      <c r="E699" s="23"/>
      <c r="F699" s="23"/>
    </row>
    <row r="700" spans="1:6" ht="204" x14ac:dyDescent="0.25">
      <c r="A700" s="15" t="s">
        <v>64</v>
      </c>
      <c r="B700" s="16" t="s">
        <v>67</v>
      </c>
    </row>
    <row r="701" spans="1:6" x14ac:dyDescent="0.25">
      <c r="A701" s="23"/>
      <c r="B701" s="23"/>
      <c r="C701" s="23"/>
      <c r="D701" s="23"/>
      <c r="E701" s="23"/>
      <c r="F701" s="23"/>
    </row>
    <row r="702" spans="1:6" ht="102" x14ac:dyDescent="0.25">
      <c r="A702" s="15" t="s">
        <v>64</v>
      </c>
      <c r="B702" s="16" t="s">
        <v>68</v>
      </c>
    </row>
    <row r="703" spans="1:6" x14ac:dyDescent="0.25">
      <c r="A703" s="23"/>
      <c r="B703" s="23"/>
      <c r="C703" s="23"/>
      <c r="D703" s="23"/>
      <c r="E703" s="23"/>
      <c r="F703" s="23"/>
    </row>
    <row r="704" spans="1:6" ht="178.5" x14ac:dyDescent="0.25">
      <c r="A704" s="15" t="s">
        <v>64</v>
      </c>
      <c r="B704" s="16" t="s">
        <v>122</v>
      </c>
    </row>
    <row r="705" spans="1:6" x14ac:dyDescent="0.25">
      <c r="A705" s="21"/>
      <c r="B705" s="21"/>
      <c r="C705" s="21"/>
      <c r="D705" s="21"/>
      <c r="E705" s="21"/>
      <c r="F705" s="21"/>
    </row>
    <row r="706" spans="1:6" ht="191.25" x14ac:dyDescent="0.25">
      <c r="A706" s="15" t="s">
        <v>64</v>
      </c>
      <c r="B706" s="16" t="s">
        <v>70</v>
      </c>
    </row>
    <row r="707" spans="1:6" x14ac:dyDescent="0.25">
      <c r="A707" s="21"/>
      <c r="B707" s="21"/>
      <c r="C707" s="21"/>
      <c r="D707" s="21"/>
      <c r="E707" s="21"/>
      <c r="F707" s="21"/>
    </row>
    <row r="708" spans="1:6" ht="242.25" x14ac:dyDescent="0.25">
      <c r="A708" s="15" t="s">
        <v>64</v>
      </c>
      <c r="B708" s="16" t="s">
        <v>71</v>
      </c>
    </row>
    <row r="709" spans="1:6" x14ac:dyDescent="0.25">
      <c r="A709" s="21"/>
      <c r="B709" s="21"/>
      <c r="C709" s="21"/>
      <c r="D709" s="21"/>
      <c r="E709" s="21"/>
      <c r="F709" s="21"/>
    </row>
    <row r="710" spans="1:6" ht="318.75" x14ac:dyDescent="0.25">
      <c r="A710" s="15" t="s">
        <v>64</v>
      </c>
      <c r="B710" s="16" t="s">
        <v>141</v>
      </c>
    </row>
    <row r="711" spans="1:6" x14ac:dyDescent="0.25">
      <c r="A711" s="21"/>
      <c r="B711" s="21"/>
      <c r="C711" s="21"/>
      <c r="D711" s="21"/>
      <c r="E711" s="21"/>
      <c r="F711" s="21"/>
    </row>
    <row r="712" spans="1:6" ht="242.25" x14ac:dyDescent="0.25">
      <c r="A712" s="15" t="s">
        <v>64</v>
      </c>
      <c r="B712" s="16" t="s">
        <v>72</v>
      </c>
    </row>
    <row r="713" spans="1:6" x14ac:dyDescent="0.25">
      <c r="A713" s="23"/>
      <c r="B713" s="23"/>
      <c r="C713" s="23"/>
      <c r="D713" s="23"/>
      <c r="E713" s="23"/>
      <c r="F713" s="23"/>
    </row>
    <row r="714" spans="1:6" ht="331.5" x14ac:dyDescent="0.25">
      <c r="A714" s="15" t="s">
        <v>64</v>
      </c>
      <c r="B714" s="16" t="s">
        <v>73</v>
      </c>
    </row>
    <row r="715" spans="1:6" x14ac:dyDescent="0.25">
      <c r="A715" s="21"/>
      <c r="B715" s="21"/>
      <c r="C715" s="21"/>
      <c r="D715" s="21"/>
      <c r="E715" s="21"/>
      <c r="F715" s="21"/>
    </row>
    <row r="716" spans="1:6" ht="229.5" x14ac:dyDescent="0.25">
      <c r="A716" s="15" t="s">
        <v>64</v>
      </c>
      <c r="B716" s="16" t="s">
        <v>124</v>
      </c>
    </row>
    <row r="717" spans="1:6" x14ac:dyDescent="0.25">
      <c r="A717" s="21"/>
      <c r="B717" s="21"/>
      <c r="C717" s="21"/>
      <c r="D717" s="21"/>
      <c r="E717" s="21"/>
      <c r="F717" s="21"/>
    </row>
    <row r="718" spans="1:6" ht="102" x14ac:dyDescent="0.25">
      <c r="A718" s="15" t="s">
        <v>64</v>
      </c>
      <c r="B718" s="16" t="s">
        <v>75</v>
      </c>
    </row>
    <row r="719" spans="1:6" x14ac:dyDescent="0.25">
      <c r="A719" s="21"/>
      <c r="B719" s="21"/>
      <c r="C719" s="21"/>
      <c r="D719" s="21"/>
      <c r="E719" s="21"/>
      <c r="F719" s="21"/>
    </row>
    <row r="720" spans="1:6" ht="204" x14ac:dyDescent="0.25">
      <c r="A720" s="15" t="s">
        <v>64</v>
      </c>
      <c r="B720" s="18" t="s">
        <v>142</v>
      </c>
    </row>
    <row r="721" spans="1:6" x14ac:dyDescent="0.25">
      <c r="A721" s="21"/>
      <c r="B721" s="21"/>
      <c r="C721" s="21"/>
      <c r="D721" s="21"/>
      <c r="E721" s="21"/>
      <c r="F721" s="21"/>
    </row>
    <row r="722" spans="1:6" ht="165.75" x14ac:dyDescent="0.25">
      <c r="A722" s="15" t="s">
        <v>64</v>
      </c>
      <c r="B722" s="16" t="s">
        <v>77</v>
      </c>
    </row>
    <row r="723" spans="1:6" x14ac:dyDescent="0.25">
      <c r="A723" s="21"/>
      <c r="B723" s="21"/>
      <c r="C723" s="21"/>
      <c r="D723" s="21"/>
      <c r="E723" s="21"/>
      <c r="F723" s="21"/>
    </row>
    <row r="724" spans="1:6" ht="153" x14ac:dyDescent="0.25">
      <c r="A724" s="15" t="s">
        <v>64</v>
      </c>
      <c r="B724" s="19" t="s">
        <v>126</v>
      </c>
    </row>
    <row r="725" spans="1:6" x14ac:dyDescent="0.25">
      <c r="A725" s="21"/>
      <c r="B725" s="21"/>
      <c r="C725" s="21"/>
      <c r="D725" s="21"/>
      <c r="E725" s="21"/>
      <c r="F725" s="21"/>
    </row>
    <row r="726" spans="1:6" ht="153" x14ac:dyDescent="0.25">
      <c r="A726" s="15" t="s">
        <v>64</v>
      </c>
      <c r="B726" s="16" t="s">
        <v>79</v>
      </c>
    </row>
    <row r="727" spans="1:6" x14ac:dyDescent="0.25">
      <c r="A727" s="21"/>
      <c r="B727" s="21"/>
      <c r="C727" s="21"/>
      <c r="D727" s="21"/>
      <c r="E727" s="21"/>
      <c r="F727" s="21"/>
    </row>
    <row r="728" spans="1:6" ht="114.75" x14ac:dyDescent="0.25">
      <c r="A728" s="15" t="s">
        <v>64</v>
      </c>
      <c r="B728" s="16" t="s">
        <v>127</v>
      </c>
    </row>
    <row r="729" spans="1:6" x14ac:dyDescent="0.25">
      <c r="A729" s="21"/>
      <c r="B729" s="21"/>
      <c r="C729" s="21"/>
      <c r="D729" s="21"/>
      <c r="E729" s="21"/>
      <c r="F729" s="21"/>
    </row>
    <row r="730" spans="1:6" ht="127.5" x14ac:dyDescent="0.25">
      <c r="A730" s="15" t="s">
        <v>64</v>
      </c>
      <c r="B730" s="16" t="s">
        <v>80</v>
      </c>
    </row>
    <row r="731" spans="1:6" x14ac:dyDescent="0.25">
      <c r="A731" s="21"/>
      <c r="B731" s="21"/>
      <c r="C731" s="21"/>
      <c r="D731" s="21"/>
      <c r="E731" s="21"/>
      <c r="F731" s="21"/>
    </row>
    <row r="732" spans="1:6" ht="102" x14ac:dyDescent="0.25">
      <c r="A732" s="15" t="s">
        <v>64</v>
      </c>
      <c r="B732" s="16" t="s">
        <v>143</v>
      </c>
    </row>
    <row r="733" spans="1:6" x14ac:dyDescent="0.25">
      <c r="A733" s="21"/>
      <c r="B733" s="21"/>
      <c r="C733" s="21"/>
      <c r="D733" s="21"/>
      <c r="E733" s="21"/>
      <c r="F733" s="21"/>
    </row>
    <row r="734" spans="1:6" ht="242.25" x14ac:dyDescent="0.25">
      <c r="A734" s="15" t="s">
        <v>64</v>
      </c>
      <c r="B734" s="16" t="s">
        <v>144</v>
      </c>
    </row>
    <row r="735" spans="1:6" x14ac:dyDescent="0.25">
      <c r="A735" s="21"/>
      <c r="B735" s="21"/>
      <c r="C735" s="21"/>
      <c r="D735" s="21"/>
      <c r="E735" s="21"/>
      <c r="F735" s="21"/>
    </row>
    <row r="736" spans="1:6" ht="191.25" x14ac:dyDescent="0.25">
      <c r="A736" s="15" t="s">
        <v>64</v>
      </c>
      <c r="B736" s="16" t="s">
        <v>82</v>
      </c>
    </row>
    <row r="737" spans="1:6" x14ac:dyDescent="0.25">
      <c r="A737" s="21"/>
      <c r="B737" s="21"/>
      <c r="C737" s="21"/>
      <c r="D737" s="21"/>
      <c r="E737" s="21"/>
      <c r="F737" s="21"/>
    </row>
    <row r="738" spans="1:6" ht="409.5" x14ac:dyDescent="0.25">
      <c r="A738" s="15" t="s">
        <v>64</v>
      </c>
      <c r="B738" s="16" t="s">
        <v>145</v>
      </c>
    </row>
    <row r="739" spans="1:6" x14ac:dyDescent="0.25">
      <c r="A739" s="21"/>
      <c r="B739" s="21"/>
      <c r="C739" s="21"/>
      <c r="D739" s="21"/>
      <c r="E739" s="21"/>
      <c r="F739" s="21"/>
    </row>
    <row r="740" spans="1:6" ht="267.75" x14ac:dyDescent="0.25">
      <c r="A740" s="15" t="s">
        <v>64</v>
      </c>
      <c r="B740" s="16" t="s">
        <v>84</v>
      </c>
    </row>
    <row r="741" spans="1:6" x14ac:dyDescent="0.25">
      <c r="A741" s="21"/>
      <c r="B741" s="21"/>
      <c r="C741" s="21"/>
      <c r="D741" s="21"/>
      <c r="E741" s="21"/>
      <c r="F741" s="21"/>
    </row>
    <row r="742" spans="1:6" ht="76.5" x14ac:dyDescent="0.25">
      <c r="A742" s="15" t="s">
        <v>64</v>
      </c>
      <c r="B742" s="16" t="s">
        <v>86</v>
      </c>
    </row>
    <row r="743" spans="1:6" x14ac:dyDescent="0.25">
      <c r="A743" s="22" t="s">
        <v>88</v>
      </c>
      <c r="B743" s="22"/>
      <c r="C743" s="22"/>
      <c r="D743" s="22"/>
      <c r="E743" s="22"/>
      <c r="F743" s="22"/>
    </row>
    <row r="744" spans="1:6" ht="38.25" customHeight="1" x14ac:dyDescent="0.25">
      <c r="A744" s="23" t="s">
        <v>90</v>
      </c>
      <c r="B744" s="23"/>
      <c r="C744" s="23"/>
      <c r="D744" s="23"/>
      <c r="E744" s="23"/>
      <c r="F744" s="23"/>
    </row>
    <row r="745" spans="1:6" ht="25.5" customHeight="1" x14ac:dyDescent="0.25">
      <c r="A745" s="27" t="s">
        <v>92</v>
      </c>
      <c r="B745" s="27"/>
      <c r="C745" s="27"/>
      <c r="D745" s="27"/>
      <c r="E745" s="27"/>
      <c r="F745" s="27"/>
    </row>
    <row r="746" spans="1:6" x14ac:dyDescent="0.25">
      <c r="A746" s="26" t="s">
        <v>94</v>
      </c>
      <c r="B746" s="26"/>
      <c r="C746" s="26"/>
      <c r="D746" s="26"/>
      <c r="E746" s="26"/>
      <c r="F746" s="26"/>
    </row>
    <row r="747" spans="1:6" x14ac:dyDescent="0.25">
      <c r="A747" s="2"/>
    </row>
    <row r="748" spans="1:6" x14ac:dyDescent="0.25">
      <c r="A748" s="2"/>
    </row>
    <row r="749" spans="1:6" x14ac:dyDescent="0.25">
      <c r="A749" s="2"/>
    </row>
    <row r="750" spans="1:6" x14ac:dyDescent="0.25">
      <c r="A750" s="30" t="s">
        <v>97</v>
      </c>
      <c r="B750" s="30"/>
      <c r="C750" s="30"/>
      <c r="D750" s="30"/>
      <c r="E750" s="30"/>
      <c r="F750" s="30"/>
    </row>
    <row r="751" spans="1:6" ht="15" customHeight="1" x14ac:dyDescent="0.25">
      <c r="A751" s="31">
        <v>41820</v>
      </c>
      <c r="B751" s="31"/>
      <c r="C751" s="31"/>
      <c r="D751" s="31"/>
      <c r="E751" s="31"/>
      <c r="F751" s="31"/>
    </row>
    <row r="752" spans="1:6" ht="15" customHeight="1" x14ac:dyDescent="0.25">
      <c r="A752" s="28">
        <v>4.4200000000000003E-2</v>
      </c>
      <c r="B752" s="28"/>
      <c r="C752" s="28"/>
      <c r="D752" s="28"/>
      <c r="E752" s="28"/>
      <c r="F752" s="28"/>
    </row>
    <row r="753" spans="1:6" x14ac:dyDescent="0.25">
      <c r="A753" s="22" t="s">
        <v>101</v>
      </c>
      <c r="B753" s="22"/>
      <c r="C753" s="22"/>
      <c r="D753" s="22"/>
      <c r="E753" s="22"/>
      <c r="F753" s="22"/>
    </row>
    <row r="754" spans="1:6" ht="15" customHeight="1" x14ac:dyDescent="0.25">
      <c r="A754" s="31">
        <v>41912</v>
      </c>
      <c r="B754" s="31"/>
      <c r="C754" s="31"/>
      <c r="D754" s="31"/>
      <c r="E754" s="31"/>
      <c r="F754" s="31"/>
    </row>
    <row r="755" spans="1:6" ht="15" customHeight="1" x14ac:dyDescent="0.25">
      <c r="A755" s="28">
        <v>-2.3300000000000001E-2</v>
      </c>
      <c r="B755" s="28"/>
      <c r="C755" s="28"/>
      <c r="D755" s="28"/>
      <c r="E755" s="28"/>
      <c r="F755" s="28"/>
    </row>
    <row r="756" spans="1:6" x14ac:dyDescent="0.25">
      <c r="A756" s="26" t="s">
        <v>105</v>
      </c>
      <c r="B756" s="26"/>
      <c r="C756" s="26"/>
      <c r="D756" s="26"/>
      <c r="E756" s="26"/>
      <c r="F756" s="26"/>
    </row>
    <row r="757" spans="1:6" ht="15" customHeight="1" x14ac:dyDescent="0.25">
      <c r="A757" s="7" t="s">
        <v>107</v>
      </c>
      <c r="B757" s="7"/>
      <c r="C757" s="4" t="s">
        <v>31</v>
      </c>
      <c r="D757" s="4" t="s">
        <v>108</v>
      </c>
      <c r="E757" s="4" t="s">
        <v>109</v>
      </c>
    </row>
    <row r="758" spans="1:6" ht="17.25" x14ac:dyDescent="0.25">
      <c r="A758" s="1" t="s">
        <v>169</v>
      </c>
      <c r="B758" s="5"/>
      <c r="C758" s="6">
        <v>4.1599999999999998E-2</v>
      </c>
      <c r="D758" s="6">
        <v>8.1100000000000005E-2</v>
      </c>
      <c r="E758" s="20">
        <v>41393</v>
      </c>
    </row>
    <row r="759" spans="1:6" ht="45" x14ac:dyDescent="0.25">
      <c r="A759" s="1" t="s">
        <v>175</v>
      </c>
      <c r="B759" s="5"/>
      <c r="C759" s="6">
        <v>5.9700000000000003E-2</v>
      </c>
      <c r="D759" s="6">
        <v>1.7100000000000001E-2</v>
      </c>
      <c r="E759" s="20">
        <v>41393</v>
      </c>
    </row>
    <row r="760" spans="1:6" ht="45" x14ac:dyDescent="0.25">
      <c r="A760" s="1" t="s">
        <v>176</v>
      </c>
      <c r="B760" s="5"/>
      <c r="C760" s="6">
        <v>0.12559999999999999</v>
      </c>
      <c r="D760" s="6">
        <v>0.189</v>
      </c>
      <c r="E760" s="20">
        <v>41393</v>
      </c>
    </row>
    <row r="761" spans="1:6" ht="60" x14ac:dyDescent="0.25">
      <c r="A761" s="1" t="s">
        <v>177</v>
      </c>
      <c r="B761" s="5"/>
      <c r="C761" s="6">
        <v>-3.8699999999999998E-2</v>
      </c>
      <c r="D761" s="6">
        <v>2.9000000000000001E-2</v>
      </c>
      <c r="E761" s="20">
        <v>41393</v>
      </c>
    </row>
    <row r="762" spans="1:6" ht="45" x14ac:dyDescent="0.25">
      <c r="A762" s="1" t="s">
        <v>178</v>
      </c>
      <c r="B762" s="5" t="s">
        <v>17</v>
      </c>
      <c r="C762" s="6">
        <v>1.4999999999999999E-2</v>
      </c>
      <c r="D762" s="6">
        <v>1.7500000000000002E-2</v>
      </c>
      <c r="E762" s="20">
        <v>41393</v>
      </c>
    </row>
    <row r="763" spans="1:6" ht="60" x14ac:dyDescent="0.25">
      <c r="A763" s="1" t="s">
        <v>179</v>
      </c>
      <c r="B763" s="5"/>
      <c r="C763" s="6">
        <v>5.8999999999999997E-2</v>
      </c>
      <c r="D763" s="6">
        <v>0.1045</v>
      </c>
      <c r="E763" s="20">
        <v>41393</v>
      </c>
    </row>
    <row r="764" spans="1:6" ht="105" x14ac:dyDescent="0.25">
      <c r="A764" s="1" t="s">
        <v>180</v>
      </c>
      <c r="B764" s="5" t="s">
        <v>19</v>
      </c>
      <c r="C764" s="6">
        <v>5.9700000000000003E-2</v>
      </c>
      <c r="D764" s="6">
        <v>9.2899999999999996E-2</v>
      </c>
      <c r="E764" s="20">
        <v>41393</v>
      </c>
    </row>
    <row r="765" spans="1:6" ht="150" x14ac:dyDescent="0.25">
      <c r="A765" s="1" t="s">
        <v>17</v>
      </c>
      <c r="B765" s="1" t="s">
        <v>181</v>
      </c>
    </row>
    <row r="766" spans="1:6" ht="90" x14ac:dyDescent="0.25">
      <c r="A766" s="1" t="s">
        <v>19</v>
      </c>
      <c r="B766" s="1" t="s">
        <v>153</v>
      </c>
    </row>
    <row r="767" spans="1:6" ht="15" customHeight="1" x14ac:dyDescent="0.25">
      <c r="A767" s="21" t="s">
        <v>182</v>
      </c>
      <c r="B767" s="21"/>
      <c r="C767" s="21"/>
      <c r="D767" s="21"/>
      <c r="E767" s="21"/>
      <c r="F767" s="21"/>
    </row>
    <row r="768" spans="1:6" x14ac:dyDescent="0.25">
      <c r="A768" s="22" t="s">
        <v>3</v>
      </c>
      <c r="B768" s="22"/>
      <c r="C768" s="22"/>
      <c r="D768" s="22"/>
      <c r="E768" s="22"/>
      <c r="F768" s="22"/>
    </row>
    <row r="769" spans="1:6" ht="25.5" customHeight="1" x14ac:dyDescent="0.25">
      <c r="A769" s="23" t="s">
        <v>183</v>
      </c>
      <c r="B769" s="23"/>
      <c r="C769" s="23"/>
      <c r="D769" s="23"/>
      <c r="E769" s="23"/>
      <c r="F769" s="23"/>
    </row>
    <row r="770" spans="1:6" x14ac:dyDescent="0.25">
      <c r="A770" s="22" t="s">
        <v>7</v>
      </c>
      <c r="B770" s="22"/>
      <c r="C770" s="22"/>
      <c r="D770" s="22"/>
      <c r="E770" s="22"/>
      <c r="F770" s="22"/>
    </row>
    <row r="771" spans="1:6" x14ac:dyDescent="0.25">
      <c r="A771" s="25" t="s">
        <v>9</v>
      </c>
      <c r="B771" s="25"/>
      <c r="C771" s="25"/>
      <c r="D771" s="25"/>
      <c r="E771" s="25"/>
      <c r="F771" s="25"/>
    </row>
    <row r="772" spans="1:6" ht="25.5" customHeight="1" x14ac:dyDescent="0.25">
      <c r="A772" s="25" t="s">
        <v>10</v>
      </c>
      <c r="B772" s="25"/>
      <c r="C772" s="25"/>
      <c r="D772" s="25"/>
      <c r="E772" s="25"/>
      <c r="F772" s="25"/>
    </row>
    <row r="773" spans="1:6" x14ac:dyDescent="0.25">
      <c r="A773" s="26" t="s">
        <v>12</v>
      </c>
      <c r="B773" s="26"/>
      <c r="C773" s="26"/>
      <c r="D773" s="26"/>
      <c r="E773" s="26"/>
      <c r="F773" s="26"/>
    </row>
    <row r="774" spans="1:6" x14ac:dyDescent="0.25">
      <c r="A774" s="27" t="s">
        <v>13</v>
      </c>
      <c r="B774" s="27"/>
      <c r="C774" s="27"/>
      <c r="D774" s="27"/>
      <c r="E774" s="27"/>
      <c r="F774" s="27"/>
    </row>
    <row r="775" spans="1:6" ht="30" x14ac:dyDescent="0.25">
      <c r="A775" s="7" t="s">
        <v>12</v>
      </c>
      <c r="B775" s="7"/>
      <c r="C775" s="4" t="s">
        <v>182</v>
      </c>
    </row>
    <row r="776" spans="1:6" ht="17.25" x14ac:dyDescent="0.25">
      <c r="A776" s="1" t="s">
        <v>15</v>
      </c>
      <c r="B776" s="5"/>
      <c r="C776" s="6">
        <v>1.5E-3</v>
      </c>
    </row>
    <row r="777" spans="1:6" ht="17.25" x14ac:dyDescent="0.25">
      <c r="A777" s="1" t="s">
        <v>16</v>
      </c>
      <c r="B777" s="5" t="s">
        <v>17</v>
      </c>
      <c r="C777" s="6">
        <v>6.9999999999999999E-4</v>
      </c>
    </row>
    <row r="778" spans="1:6" ht="17.25" x14ac:dyDescent="0.25">
      <c r="A778" s="1" t="s">
        <v>18</v>
      </c>
      <c r="B778" s="5" t="s">
        <v>19</v>
      </c>
      <c r="C778" s="6">
        <v>1.0800000000000001E-2</v>
      </c>
    </row>
    <row r="779" spans="1:6" ht="17.25" x14ac:dyDescent="0.25">
      <c r="A779" s="1" t="s">
        <v>20</v>
      </c>
      <c r="B779" s="5" t="s">
        <v>21</v>
      </c>
      <c r="C779" s="6">
        <v>1.2999999999999999E-2</v>
      </c>
    </row>
    <row r="780" spans="1:6" ht="75" x14ac:dyDescent="0.25">
      <c r="A780" s="1" t="s">
        <v>17</v>
      </c>
      <c r="B780" s="1" t="s">
        <v>22</v>
      </c>
    </row>
    <row r="781" spans="1:6" ht="165" x14ac:dyDescent="0.25">
      <c r="A781" s="1" t="s">
        <v>19</v>
      </c>
      <c r="B781" s="1" t="s">
        <v>23</v>
      </c>
    </row>
    <row r="782" spans="1:6" ht="30" x14ac:dyDescent="0.25">
      <c r="A782" s="1" t="s">
        <v>21</v>
      </c>
      <c r="B782" s="1" t="s">
        <v>24</v>
      </c>
    </row>
    <row r="783" spans="1:6" x14ac:dyDescent="0.25">
      <c r="A783" s="22" t="s">
        <v>26</v>
      </c>
      <c r="B783" s="22"/>
      <c r="C783" s="22"/>
      <c r="D783" s="22"/>
      <c r="E783" s="22"/>
      <c r="F783" s="22"/>
    </row>
    <row r="784" spans="1:6" ht="51" customHeight="1" x14ac:dyDescent="0.25">
      <c r="A784" s="23" t="s">
        <v>28</v>
      </c>
      <c r="B784" s="23"/>
      <c r="C784" s="23"/>
      <c r="D784" s="23"/>
      <c r="E784" s="23"/>
      <c r="F784" s="23"/>
    </row>
    <row r="785" spans="1:6" x14ac:dyDescent="0.25">
      <c r="A785" s="4" t="s">
        <v>30</v>
      </c>
      <c r="B785" s="4" t="s">
        <v>31</v>
      </c>
      <c r="C785" s="4" t="s">
        <v>32</v>
      </c>
      <c r="D785" s="4" t="s">
        <v>33</v>
      </c>
      <c r="E785" s="4" t="s">
        <v>34</v>
      </c>
    </row>
    <row r="786" spans="1:6" ht="30" x14ac:dyDescent="0.25">
      <c r="A786" s="1" t="s">
        <v>182</v>
      </c>
      <c r="B786" s="2">
        <v>132</v>
      </c>
      <c r="C786" s="2">
        <v>412</v>
      </c>
      <c r="D786" s="2">
        <v>713</v>
      </c>
      <c r="E786" s="8">
        <v>1568</v>
      </c>
    </row>
    <row r="787" spans="1:6" x14ac:dyDescent="0.25">
      <c r="A787" s="22" t="s">
        <v>36</v>
      </c>
      <c r="B787" s="22"/>
      <c r="C787" s="22"/>
      <c r="D787" s="22"/>
      <c r="E787" s="22"/>
      <c r="F787" s="22"/>
    </row>
    <row r="788" spans="1:6" ht="38.25" customHeight="1" x14ac:dyDescent="0.25">
      <c r="A788" s="23" t="s">
        <v>184</v>
      </c>
      <c r="B788" s="23"/>
      <c r="C788" s="23"/>
      <c r="D788" s="23"/>
      <c r="E788" s="23"/>
      <c r="F788" s="23"/>
    </row>
    <row r="789" spans="1:6" x14ac:dyDescent="0.25">
      <c r="A789" s="22" t="s">
        <v>41</v>
      </c>
      <c r="B789" s="22"/>
      <c r="C789" s="22"/>
      <c r="D789" s="22"/>
      <c r="E789" s="22"/>
      <c r="F789" s="22"/>
    </row>
    <row r="790" spans="1:6" ht="15" customHeight="1" x14ac:dyDescent="0.25">
      <c r="A790" s="28">
        <v>0.33</v>
      </c>
      <c r="B790" s="28"/>
      <c r="C790" s="28"/>
      <c r="D790" s="28"/>
      <c r="E790" s="28"/>
      <c r="F790" s="28"/>
    </row>
    <row r="791" spans="1:6" ht="38.25" customHeight="1" x14ac:dyDescent="0.25">
      <c r="A791" s="27" t="s">
        <v>172</v>
      </c>
      <c r="B791" s="27"/>
      <c r="C791" s="27"/>
      <c r="D791" s="27"/>
      <c r="E791" s="27"/>
      <c r="F791" s="27"/>
    </row>
    <row r="792" spans="1:6" x14ac:dyDescent="0.25">
      <c r="A792" s="21"/>
      <c r="B792" s="21"/>
      <c r="C792" s="21"/>
      <c r="D792" s="21"/>
      <c r="E792" s="21"/>
      <c r="F792" s="21"/>
    </row>
    <row r="793" spans="1:6" x14ac:dyDescent="0.25">
      <c r="A793" s="27" t="s">
        <v>44</v>
      </c>
      <c r="B793" s="27"/>
      <c r="C793" s="27"/>
      <c r="D793" s="27"/>
      <c r="E793" s="27"/>
      <c r="F793" s="27"/>
    </row>
    <row r="794" spans="1:6" x14ac:dyDescent="0.25">
      <c r="A794" s="21"/>
      <c r="B794" s="21"/>
      <c r="C794" s="21"/>
      <c r="D794" s="21"/>
      <c r="E794" s="21"/>
      <c r="F794" s="21"/>
    </row>
    <row r="795" spans="1:6" x14ac:dyDescent="0.25">
      <c r="A795" s="21"/>
      <c r="B795" s="21"/>
      <c r="C795" s="21"/>
      <c r="D795" s="21"/>
      <c r="E795" s="21"/>
      <c r="F795" s="21"/>
    </row>
    <row r="796" spans="1:6" x14ac:dyDescent="0.25">
      <c r="A796" s="21"/>
      <c r="B796" s="21"/>
      <c r="C796" s="21"/>
      <c r="D796" s="21"/>
      <c r="E796" s="21"/>
      <c r="F796" s="21"/>
    </row>
    <row r="797" spans="1:6" x14ac:dyDescent="0.25">
      <c r="A797" s="29" t="s">
        <v>45</v>
      </c>
      <c r="B797" s="29"/>
      <c r="C797" s="29"/>
      <c r="D797" s="29"/>
      <c r="E797" s="29"/>
      <c r="F797" s="29"/>
    </row>
    <row r="798" spans="1:6" ht="15.75" thickBot="1" x14ac:dyDescent="0.3">
      <c r="A798" s="21"/>
      <c r="B798" s="21"/>
      <c r="C798" s="21"/>
      <c r="D798" s="21"/>
      <c r="E798" s="21"/>
      <c r="F798" s="21"/>
    </row>
    <row r="799" spans="1:6" ht="15.75" thickTop="1" x14ac:dyDescent="0.25">
      <c r="A799" s="10" t="s">
        <v>46</v>
      </c>
    </row>
    <row r="800" spans="1:6" x14ac:dyDescent="0.25">
      <c r="A800" s="11"/>
    </row>
    <row r="801" spans="1:1" x14ac:dyDescent="0.25">
      <c r="A801" s="32"/>
    </row>
    <row r="802" spans="1:1" x14ac:dyDescent="0.25">
      <c r="A802" s="11"/>
    </row>
    <row r="803" spans="1:1" x14ac:dyDescent="0.25">
      <c r="A803" s="13" t="s">
        <v>47</v>
      </c>
    </row>
    <row r="804" spans="1:1" x14ac:dyDescent="0.25">
      <c r="A804" s="11"/>
    </row>
    <row r="805" spans="1:1" x14ac:dyDescent="0.25">
      <c r="A805" s="32"/>
    </row>
    <row r="806" spans="1:1" x14ac:dyDescent="0.25">
      <c r="A806" s="11"/>
    </row>
    <row r="807" spans="1:1" x14ac:dyDescent="0.25">
      <c r="A807" s="13" t="s">
        <v>48</v>
      </c>
    </row>
    <row r="808" spans="1:1" x14ac:dyDescent="0.25">
      <c r="A808" s="11"/>
    </row>
    <row r="809" spans="1:1" x14ac:dyDescent="0.25">
      <c r="A809" s="32"/>
    </row>
    <row r="810" spans="1:1" x14ac:dyDescent="0.25">
      <c r="A810" s="11"/>
    </row>
    <row r="811" spans="1:1" x14ac:dyDescent="0.25">
      <c r="A811" s="13" t="s">
        <v>49</v>
      </c>
    </row>
    <row r="812" spans="1:1" x14ac:dyDescent="0.25">
      <c r="A812" s="11"/>
    </row>
    <row r="813" spans="1:1" x14ac:dyDescent="0.25">
      <c r="A813" s="32"/>
    </row>
    <row r="814" spans="1:1" x14ac:dyDescent="0.25">
      <c r="A814" s="11"/>
    </row>
    <row r="815" spans="1:1" x14ac:dyDescent="0.25">
      <c r="A815" s="13" t="s">
        <v>50</v>
      </c>
    </row>
    <row r="816" spans="1:1" x14ac:dyDescent="0.25">
      <c r="A816" s="11"/>
    </row>
    <row r="817" spans="1:1" x14ac:dyDescent="0.25">
      <c r="A817" s="32"/>
    </row>
    <row r="818" spans="1:1" x14ac:dyDescent="0.25">
      <c r="A818" s="11"/>
    </row>
    <row r="819" spans="1:1" x14ac:dyDescent="0.25">
      <c r="A819" s="13" t="s">
        <v>51</v>
      </c>
    </row>
    <row r="820" spans="1:1" x14ac:dyDescent="0.25">
      <c r="A820" s="11"/>
    </row>
    <row r="821" spans="1:1" x14ac:dyDescent="0.25">
      <c r="A821" s="32"/>
    </row>
    <row r="822" spans="1:1" x14ac:dyDescent="0.25">
      <c r="A822" s="11"/>
    </row>
    <row r="823" spans="1:1" x14ac:dyDescent="0.25">
      <c r="A823" s="13" t="s">
        <v>52</v>
      </c>
    </row>
    <row r="824" spans="1:1" x14ac:dyDescent="0.25">
      <c r="A824" s="11"/>
    </row>
    <row r="825" spans="1:1" x14ac:dyDescent="0.25">
      <c r="A825" s="32"/>
    </row>
    <row r="826" spans="1:1" x14ac:dyDescent="0.25">
      <c r="A826" s="11"/>
    </row>
    <row r="827" spans="1:1" x14ac:dyDescent="0.25">
      <c r="A827" s="13" t="s">
        <v>53</v>
      </c>
    </row>
    <row r="828" spans="1:1" x14ac:dyDescent="0.25">
      <c r="A828" s="11"/>
    </row>
    <row r="829" spans="1:1" x14ac:dyDescent="0.25">
      <c r="A829" s="32"/>
    </row>
    <row r="830" spans="1:1" x14ac:dyDescent="0.25">
      <c r="A830" s="11"/>
    </row>
    <row r="831" spans="1:1" x14ac:dyDescent="0.25">
      <c r="A831" s="13" t="s">
        <v>54</v>
      </c>
    </row>
    <row r="832" spans="1:1" x14ac:dyDescent="0.25">
      <c r="A832" s="11"/>
    </row>
    <row r="833" spans="1:6" x14ac:dyDescent="0.25">
      <c r="A833" s="32"/>
    </row>
    <row r="834" spans="1:6" x14ac:dyDescent="0.25">
      <c r="A834" s="11"/>
    </row>
    <row r="835" spans="1:6" x14ac:dyDescent="0.25">
      <c r="A835" s="13" t="s">
        <v>55</v>
      </c>
    </row>
    <row r="836" spans="1:6" x14ac:dyDescent="0.25">
      <c r="A836" s="11"/>
    </row>
    <row r="837" spans="1:6" x14ac:dyDescent="0.25">
      <c r="A837" s="32"/>
    </row>
    <row r="838" spans="1:6" x14ac:dyDescent="0.25">
      <c r="A838" s="11"/>
    </row>
    <row r="839" spans="1:6" ht="15.75" thickBot="1" x14ac:dyDescent="0.3">
      <c r="A839" s="33"/>
    </row>
    <row r="840" spans="1:6" ht="15.75" thickTop="1" x14ac:dyDescent="0.25">
      <c r="A840" s="21"/>
      <c r="B840" s="21"/>
      <c r="C840" s="21"/>
      <c r="D840" s="21"/>
      <c r="E840" s="21"/>
      <c r="F840" s="21"/>
    </row>
    <row r="841" spans="1:6" x14ac:dyDescent="0.25">
      <c r="A841" s="21"/>
      <c r="B841" s="21"/>
      <c r="C841" s="21"/>
      <c r="D841" s="21"/>
      <c r="E841" s="21"/>
      <c r="F841" s="21"/>
    </row>
    <row r="842" spans="1:6" x14ac:dyDescent="0.25">
      <c r="A842" s="21"/>
      <c r="B842" s="21"/>
      <c r="C842" s="21"/>
      <c r="D842" s="21"/>
      <c r="E842" s="21"/>
      <c r="F842" s="21"/>
    </row>
    <row r="843" spans="1:6" ht="89.25" customHeight="1" x14ac:dyDescent="0.25">
      <c r="A843" s="27" t="s">
        <v>56</v>
      </c>
      <c r="B843" s="27"/>
      <c r="C843" s="27"/>
      <c r="D843" s="27"/>
      <c r="E843" s="27"/>
      <c r="F843" s="27"/>
    </row>
    <row r="844" spans="1:6" x14ac:dyDescent="0.25">
      <c r="A844" s="21"/>
      <c r="B844" s="21"/>
      <c r="C844" s="21"/>
      <c r="D844" s="21"/>
      <c r="E844" s="21"/>
      <c r="F844" s="21"/>
    </row>
    <row r="845" spans="1:6" ht="25.5" customHeight="1" x14ac:dyDescent="0.25">
      <c r="A845" s="27" t="s">
        <v>57</v>
      </c>
      <c r="B845" s="27"/>
      <c r="C845" s="27"/>
      <c r="D845" s="27"/>
      <c r="E845" s="27"/>
      <c r="F845" s="27"/>
    </row>
    <row r="846" spans="1:6" x14ac:dyDescent="0.25">
      <c r="A846" s="21"/>
      <c r="B846" s="21"/>
      <c r="C846" s="21"/>
      <c r="D846" s="21"/>
      <c r="E846" s="21"/>
      <c r="F846" s="21"/>
    </row>
    <row r="847" spans="1:6" ht="25.5" customHeight="1" x14ac:dyDescent="0.25">
      <c r="A847" s="35" t="s">
        <v>118</v>
      </c>
      <c r="B847" s="35"/>
      <c r="C847" s="35"/>
      <c r="D847" s="35"/>
      <c r="E847" s="35"/>
      <c r="F847" s="35"/>
    </row>
    <row r="848" spans="1:6" x14ac:dyDescent="0.25">
      <c r="A848" s="21"/>
      <c r="B848" s="21"/>
      <c r="C848" s="21"/>
      <c r="D848" s="21"/>
      <c r="E848" s="21"/>
      <c r="F848" s="21"/>
    </row>
    <row r="849" spans="1:6" ht="25.5" customHeight="1" x14ac:dyDescent="0.25">
      <c r="A849" s="35" t="s">
        <v>119</v>
      </c>
      <c r="B849" s="35"/>
      <c r="C849" s="35"/>
      <c r="D849" s="35"/>
      <c r="E849" s="35"/>
      <c r="F849" s="35"/>
    </row>
    <row r="850" spans="1:6" x14ac:dyDescent="0.25">
      <c r="A850" s="22" t="s">
        <v>61</v>
      </c>
      <c r="B850" s="22"/>
      <c r="C850" s="22"/>
      <c r="D850" s="22"/>
      <c r="E850" s="22"/>
      <c r="F850" s="22"/>
    </row>
    <row r="851" spans="1:6" ht="25.5" customHeight="1" x14ac:dyDescent="0.25">
      <c r="A851" s="27" t="s">
        <v>63</v>
      </c>
      <c r="B851" s="27"/>
      <c r="C851" s="27"/>
      <c r="D851" s="27"/>
      <c r="E851" s="27"/>
      <c r="F851" s="27"/>
    </row>
    <row r="852" spans="1:6" x14ac:dyDescent="0.25">
      <c r="A852" s="21"/>
      <c r="B852" s="21"/>
      <c r="C852" s="21"/>
      <c r="D852" s="21"/>
      <c r="E852" s="21"/>
      <c r="F852" s="21"/>
    </row>
    <row r="853" spans="1:6" ht="153" x14ac:dyDescent="0.25">
      <c r="A853" s="15" t="s">
        <v>64</v>
      </c>
      <c r="B853" s="16" t="s">
        <v>121</v>
      </c>
    </row>
    <row r="854" spans="1:6" x14ac:dyDescent="0.25">
      <c r="A854" s="21"/>
      <c r="B854" s="21"/>
      <c r="C854" s="21"/>
      <c r="D854" s="21"/>
      <c r="E854" s="21"/>
      <c r="F854" s="21"/>
    </row>
    <row r="855" spans="1:6" ht="229.5" x14ac:dyDescent="0.25">
      <c r="A855" s="15" t="s">
        <v>64</v>
      </c>
      <c r="B855" s="16" t="s">
        <v>140</v>
      </c>
    </row>
    <row r="856" spans="1:6" x14ac:dyDescent="0.25">
      <c r="A856" s="23"/>
      <c r="B856" s="23"/>
      <c r="C856" s="23"/>
      <c r="D856" s="23"/>
      <c r="E856" s="23"/>
      <c r="F856" s="23"/>
    </row>
    <row r="857" spans="1:6" ht="204" x14ac:dyDescent="0.25">
      <c r="A857" s="15" t="s">
        <v>64</v>
      </c>
      <c r="B857" s="16" t="s">
        <v>67</v>
      </c>
    </row>
    <row r="858" spans="1:6" x14ac:dyDescent="0.25">
      <c r="A858" s="23"/>
      <c r="B858" s="23"/>
      <c r="C858" s="23"/>
      <c r="D858" s="23"/>
      <c r="E858" s="23"/>
      <c r="F858" s="23"/>
    </row>
    <row r="859" spans="1:6" ht="102" x14ac:dyDescent="0.25">
      <c r="A859" s="15" t="s">
        <v>64</v>
      </c>
      <c r="B859" s="16" t="s">
        <v>68</v>
      </c>
    </row>
    <row r="860" spans="1:6" x14ac:dyDescent="0.25">
      <c r="A860" s="21"/>
      <c r="B860" s="21"/>
      <c r="C860" s="21"/>
      <c r="D860" s="21"/>
      <c r="E860" s="21"/>
      <c r="F860" s="21"/>
    </row>
    <row r="861" spans="1:6" ht="178.5" x14ac:dyDescent="0.25">
      <c r="A861" s="15" t="s">
        <v>64</v>
      </c>
      <c r="B861" s="16" t="s">
        <v>122</v>
      </c>
    </row>
    <row r="862" spans="1:6" x14ac:dyDescent="0.25">
      <c r="A862" s="23"/>
      <c r="B862" s="23"/>
      <c r="C862" s="23"/>
      <c r="D862" s="23"/>
      <c r="E862" s="23"/>
      <c r="F862" s="23"/>
    </row>
    <row r="863" spans="1:6" ht="191.25" x14ac:dyDescent="0.25">
      <c r="A863" s="15" t="s">
        <v>64</v>
      </c>
      <c r="B863" s="16" t="s">
        <v>70</v>
      </c>
    </row>
    <row r="864" spans="1:6" x14ac:dyDescent="0.25">
      <c r="A864" s="21"/>
      <c r="B864" s="21"/>
      <c r="C864" s="21"/>
      <c r="D864" s="21"/>
      <c r="E864" s="21"/>
      <c r="F864" s="21"/>
    </row>
    <row r="865" spans="1:6" ht="242.25" x14ac:dyDescent="0.25">
      <c r="A865" s="15" t="s">
        <v>64</v>
      </c>
      <c r="B865" s="16" t="s">
        <v>71</v>
      </c>
    </row>
    <row r="866" spans="1:6" x14ac:dyDescent="0.25">
      <c r="A866" s="23"/>
      <c r="B866" s="23"/>
      <c r="C866" s="23"/>
      <c r="D866" s="23"/>
      <c r="E866" s="23"/>
      <c r="F866" s="23"/>
    </row>
    <row r="867" spans="1:6" ht="318.75" x14ac:dyDescent="0.25">
      <c r="A867" s="15" t="s">
        <v>64</v>
      </c>
      <c r="B867" s="16" t="s">
        <v>141</v>
      </c>
    </row>
    <row r="868" spans="1:6" x14ac:dyDescent="0.25">
      <c r="A868" s="21"/>
      <c r="B868" s="21"/>
      <c r="C868" s="21"/>
      <c r="D868" s="21"/>
      <c r="E868" s="21"/>
      <c r="F868" s="21"/>
    </row>
    <row r="869" spans="1:6" ht="242.25" x14ac:dyDescent="0.25">
      <c r="A869" s="15" t="s">
        <v>64</v>
      </c>
      <c r="B869" s="16" t="s">
        <v>72</v>
      </c>
    </row>
    <row r="870" spans="1:6" x14ac:dyDescent="0.25">
      <c r="A870" s="23"/>
      <c r="B870" s="23"/>
      <c r="C870" s="23"/>
      <c r="D870" s="23"/>
      <c r="E870" s="23"/>
      <c r="F870" s="23"/>
    </row>
    <row r="871" spans="1:6" ht="331.5" x14ac:dyDescent="0.25">
      <c r="A871" s="15" t="s">
        <v>64</v>
      </c>
      <c r="B871" s="16" t="s">
        <v>73</v>
      </c>
    </row>
    <row r="872" spans="1:6" x14ac:dyDescent="0.25">
      <c r="A872" s="21"/>
      <c r="B872" s="21"/>
      <c r="C872" s="21"/>
      <c r="D872" s="21"/>
      <c r="E872" s="21"/>
      <c r="F872" s="21"/>
    </row>
    <row r="873" spans="1:6" ht="229.5" x14ac:dyDescent="0.25">
      <c r="A873" s="15" t="s">
        <v>64</v>
      </c>
      <c r="B873" s="16" t="s">
        <v>124</v>
      </c>
    </row>
    <row r="874" spans="1:6" x14ac:dyDescent="0.25">
      <c r="A874" s="21"/>
      <c r="B874" s="21"/>
      <c r="C874" s="21"/>
      <c r="D874" s="21"/>
      <c r="E874" s="21"/>
      <c r="F874" s="21"/>
    </row>
    <row r="875" spans="1:6" ht="102" x14ac:dyDescent="0.25">
      <c r="A875" s="15" t="s">
        <v>64</v>
      </c>
      <c r="B875" s="16" t="s">
        <v>75</v>
      </c>
    </row>
    <row r="876" spans="1:6" x14ac:dyDescent="0.25">
      <c r="A876" s="21"/>
      <c r="B876" s="21"/>
      <c r="C876" s="21"/>
      <c r="D876" s="21"/>
      <c r="E876" s="21"/>
      <c r="F876" s="21"/>
    </row>
    <row r="877" spans="1:6" ht="204" x14ac:dyDescent="0.25">
      <c r="A877" s="15" t="s">
        <v>64</v>
      </c>
      <c r="B877" s="18" t="s">
        <v>142</v>
      </c>
    </row>
    <row r="878" spans="1:6" x14ac:dyDescent="0.25">
      <c r="A878" s="21"/>
      <c r="B878" s="21"/>
      <c r="C878" s="21"/>
      <c r="D878" s="21"/>
      <c r="E878" s="21"/>
      <c r="F878" s="21"/>
    </row>
    <row r="879" spans="1:6" ht="165.75" x14ac:dyDescent="0.25">
      <c r="A879" s="15" t="s">
        <v>64</v>
      </c>
      <c r="B879" s="16" t="s">
        <v>77</v>
      </c>
    </row>
    <row r="880" spans="1:6" x14ac:dyDescent="0.25">
      <c r="A880" s="21"/>
      <c r="B880" s="21"/>
      <c r="C880" s="21"/>
      <c r="D880" s="21"/>
      <c r="E880" s="21"/>
      <c r="F880" s="21"/>
    </row>
    <row r="881" spans="1:6" ht="153" x14ac:dyDescent="0.25">
      <c r="A881" s="15" t="s">
        <v>64</v>
      </c>
      <c r="B881" s="19" t="s">
        <v>126</v>
      </c>
    </row>
    <row r="882" spans="1:6" x14ac:dyDescent="0.25">
      <c r="A882" s="21"/>
      <c r="B882" s="21"/>
      <c r="C882" s="21"/>
      <c r="D882" s="21"/>
      <c r="E882" s="21"/>
      <c r="F882" s="21"/>
    </row>
    <row r="883" spans="1:6" ht="153" x14ac:dyDescent="0.25">
      <c r="A883" s="15" t="s">
        <v>64</v>
      </c>
      <c r="B883" s="16" t="s">
        <v>79</v>
      </c>
    </row>
    <row r="884" spans="1:6" x14ac:dyDescent="0.25">
      <c r="A884" s="21"/>
      <c r="B884" s="21"/>
      <c r="C884" s="21"/>
      <c r="D884" s="21"/>
      <c r="E884" s="21"/>
      <c r="F884" s="21"/>
    </row>
    <row r="885" spans="1:6" ht="114.75" x14ac:dyDescent="0.25">
      <c r="A885" s="15" t="s">
        <v>64</v>
      </c>
      <c r="B885" s="16" t="s">
        <v>127</v>
      </c>
    </row>
    <row r="886" spans="1:6" x14ac:dyDescent="0.25">
      <c r="A886" s="21"/>
      <c r="B886" s="21"/>
      <c r="C886" s="21"/>
      <c r="D886" s="21"/>
      <c r="E886" s="21"/>
      <c r="F886" s="21"/>
    </row>
    <row r="887" spans="1:6" ht="127.5" x14ac:dyDescent="0.25">
      <c r="A887" s="15" t="s">
        <v>64</v>
      </c>
      <c r="B887" s="16" t="s">
        <v>80</v>
      </c>
    </row>
    <row r="888" spans="1:6" x14ac:dyDescent="0.25">
      <c r="A888" s="21"/>
      <c r="B888" s="21"/>
      <c r="C888" s="21"/>
      <c r="D888" s="21"/>
      <c r="E888" s="21"/>
      <c r="F888" s="21"/>
    </row>
    <row r="889" spans="1:6" ht="102" x14ac:dyDescent="0.25">
      <c r="A889" s="15" t="s">
        <v>64</v>
      </c>
      <c r="B889" s="16" t="s">
        <v>143</v>
      </c>
    </row>
    <row r="890" spans="1:6" x14ac:dyDescent="0.25">
      <c r="A890" s="21"/>
      <c r="B890" s="21"/>
      <c r="C890" s="21"/>
      <c r="D890" s="21"/>
      <c r="E890" s="21"/>
      <c r="F890" s="21"/>
    </row>
    <row r="891" spans="1:6" ht="242.25" x14ac:dyDescent="0.25">
      <c r="A891" s="15" t="s">
        <v>64</v>
      </c>
      <c r="B891" s="16" t="s">
        <v>144</v>
      </c>
    </row>
    <row r="892" spans="1:6" x14ac:dyDescent="0.25">
      <c r="A892" s="21"/>
      <c r="B892" s="21"/>
      <c r="C892" s="21"/>
      <c r="D892" s="21"/>
      <c r="E892" s="21"/>
      <c r="F892" s="21"/>
    </row>
    <row r="893" spans="1:6" ht="191.25" x14ac:dyDescent="0.25">
      <c r="A893" s="15" t="s">
        <v>64</v>
      </c>
      <c r="B893" s="16" t="s">
        <v>82</v>
      </c>
    </row>
    <row r="894" spans="1:6" x14ac:dyDescent="0.25">
      <c r="A894" s="21"/>
      <c r="B894" s="21"/>
      <c r="C894" s="21"/>
      <c r="D894" s="21"/>
      <c r="E894" s="21"/>
      <c r="F894" s="21"/>
    </row>
    <row r="895" spans="1:6" ht="409.5" x14ac:dyDescent="0.25">
      <c r="A895" s="15" t="s">
        <v>64</v>
      </c>
      <c r="B895" s="16" t="s">
        <v>145</v>
      </c>
    </row>
    <row r="896" spans="1:6" x14ac:dyDescent="0.25">
      <c r="A896" s="21"/>
      <c r="B896" s="21"/>
      <c r="C896" s="21"/>
      <c r="D896" s="21"/>
      <c r="E896" s="21"/>
      <c r="F896" s="21"/>
    </row>
    <row r="897" spans="1:6" ht="267.75" x14ac:dyDescent="0.25">
      <c r="A897" s="15" t="s">
        <v>64</v>
      </c>
      <c r="B897" s="16" t="s">
        <v>84</v>
      </c>
    </row>
    <row r="898" spans="1:6" x14ac:dyDescent="0.25">
      <c r="A898" s="21"/>
      <c r="B898" s="21"/>
      <c r="C898" s="21"/>
      <c r="D898" s="21"/>
      <c r="E898" s="21"/>
      <c r="F898" s="21"/>
    </row>
    <row r="899" spans="1:6" ht="76.5" x14ac:dyDescent="0.25">
      <c r="A899" s="15" t="s">
        <v>64</v>
      </c>
      <c r="B899" s="16" t="s">
        <v>86</v>
      </c>
    </row>
    <row r="900" spans="1:6" x14ac:dyDescent="0.25">
      <c r="A900" s="22" t="s">
        <v>88</v>
      </c>
      <c r="B900" s="22"/>
      <c r="C900" s="22"/>
      <c r="D900" s="22"/>
      <c r="E900" s="22"/>
      <c r="F900" s="22"/>
    </row>
    <row r="901" spans="1:6" ht="38.25" customHeight="1" x14ac:dyDescent="0.25">
      <c r="A901" s="23" t="s">
        <v>90</v>
      </c>
      <c r="B901" s="23"/>
      <c r="C901" s="23"/>
      <c r="D901" s="23"/>
      <c r="E901" s="23"/>
      <c r="F901" s="23"/>
    </row>
    <row r="902" spans="1:6" ht="25.5" customHeight="1" x14ac:dyDescent="0.25">
      <c r="A902" s="27" t="s">
        <v>92</v>
      </c>
      <c r="B902" s="27"/>
      <c r="C902" s="27"/>
      <c r="D902" s="27"/>
      <c r="E902" s="27"/>
      <c r="F902" s="27"/>
    </row>
    <row r="903" spans="1:6" x14ac:dyDescent="0.25">
      <c r="A903" s="26" t="s">
        <v>94</v>
      </c>
      <c r="B903" s="26"/>
      <c r="C903" s="26"/>
      <c r="D903" s="26"/>
      <c r="E903" s="26"/>
      <c r="F903" s="26"/>
    </row>
    <row r="904" spans="1:6" x14ac:dyDescent="0.25">
      <c r="A904" s="2"/>
    </row>
    <row r="905" spans="1:6" x14ac:dyDescent="0.25">
      <c r="A905" s="2"/>
    </row>
    <row r="906" spans="1:6" x14ac:dyDescent="0.25">
      <c r="A906" s="2"/>
    </row>
    <row r="907" spans="1:6" x14ac:dyDescent="0.25">
      <c r="A907" s="30" t="s">
        <v>97</v>
      </c>
      <c r="B907" s="30"/>
      <c r="C907" s="30"/>
      <c r="D907" s="30"/>
      <c r="E907" s="30"/>
      <c r="F907" s="30"/>
    </row>
    <row r="908" spans="1:6" ht="15" customHeight="1" x14ac:dyDescent="0.25">
      <c r="A908" s="31">
        <v>41547</v>
      </c>
      <c r="B908" s="31"/>
      <c r="C908" s="31"/>
      <c r="D908" s="31"/>
      <c r="E908" s="31"/>
      <c r="F908" s="31"/>
    </row>
    <row r="909" spans="1:6" ht="15" customHeight="1" x14ac:dyDescent="0.25">
      <c r="A909" s="28">
        <v>4.4400000000000002E-2</v>
      </c>
      <c r="B909" s="28"/>
      <c r="C909" s="28"/>
      <c r="D909" s="28"/>
      <c r="E909" s="28"/>
      <c r="F909" s="28"/>
    </row>
    <row r="910" spans="1:6" x14ac:dyDescent="0.25">
      <c r="A910" s="22" t="s">
        <v>101</v>
      </c>
      <c r="B910" s="22"/>
      <c r="C910" s="22"/>
      <c r="D910" s="22"/>
      <c r="E910" s="22"/>
      <c r="F910" s="22"/>
    </row>
    <row r="911" spans="1:6" ht="15" customHeight="1" x14ac:dyDescent="0.25">
      <c r="A911" s="31">
        <v>41912</v>
      </c>
      <c r="B911" s="31"/>
      <c r="C911" s="31"/>
      <c r="D911" s="31"/>
      <c r="E911" s="31"/>
      <c r="F911" s="31"/>
    </row>
    <row r="912" spans="1:6" ht="15" customHeight="1" x14ac:dyDescent="0.25">
      <c r="A912" s="28">
        <v>-2.0199999999999999E-2</v>
      </c>
      <c r="B912" s="28"/>
      <c r="C912" s="28"/>
      <c r="D912" s="28"/>
      <c r="E912" s="28"/>
      <c r="F912" s="28"/>
    </row>
    <row r="913" spans="1:6" x14ac:dyDescent="0.25">
      <c r="A913" s="26" t="s">
        <v>105</v>
      </c>
      <c r="B913" s="26"/>
      <c r="C913" s="26"/>
      <c r="D913" s="26"/>
      <c r="E913" s="26"/>
      <c r="F913" s="26"/>
    </row>
    <row r="914" spans="1:6" ht="15" customHeight="1" x14ac:dyDescent="0.25">
      <c r="A914" s="7" t="s">
        <v>107</v>
      </c>
      <c r="B914" s="7"/>
      <c r="C914" s="4" t="s">
        <v>31</v>
      </c>
      <c r="D914" s="4" t="s">
        <v>108</v>
      </c>
      <c r="E914" s="4" t="s">
        <v>109</v>
      </c>
    </row>
    <row r="915" spans="1:6" ht="30" x14ac:dyDescent="0.25">
      <c r="A915" s="1" t="s">
        <v>182</v>
      </c>
      <c r="B915" s="5"/>
      <c r="C915" s="6">
        <v>4.1099999999999998E-2</v>
      </c>
      <c r="D915" s="6">
        <v>7.2499999999999995E-2</v>
      </c>
      <c r="E915" s="20">
        <v>40945</v>
      </c>
    </row>
    <row r="916" spans="1:6" ht="60" x14ac:dyDescent="0.25">
      <c r="A916" s="1" t="s">
        <v>185</v>
      </c>
      <c r="B916" s="5"/>
      <c r="C916" s="6">
        <v>5.9700000000000003E-2</v>
      </c>
      <c r="D916" s="6">
        <v>2.5100000000000001E-2</v>
      </c>
      <c r="E916" s="20">
        <v>40945</v>
      </c>
    </row>
    <row r="917" spans="1:6" ht="45" x14ac:dyDescent="0.25">
      <c r="A917" s="1" t="s">
        <v>186</v>
      </c>
      <c r="B917" s="5"/>
      <c r="C917" s="6">
        <v>0.12559999999999999</v>
      </c>
      <c r="D917" s="6">
        <v>0.18129999999999999</v>
      </c>
      <c r="E917" s="20">
        <v>40945</v>
      </c>
    </row>
    <row r="918" spans="1:6" ht="60" x14ac:dyDescent="0.25">
      <c r="A918" s="1" t="s">
        <v>187</v>
      </c>
      <c r="B918" s="5"/>
      <c r="C918" s="6">
        <v>-3.8699999999999998E-2</v>
      </c>
      <c r="D918" s="6">
        <v>5.8799999999999998E-2</v>
      </c>
      <c r="E918" s="20">
        <v>40945</v>
      </c>
    </row>
    <row r="919" spans="1:6" ht="60" x14ac:dyDescent="0.25">
      <c r="A919" s="1" t="s">
        <v>188</v>
      </c>
      <c r="B919" s="5" t="s">
        <v>17</v>
      </c>
      <c r="C919" s="6">
        <v>1.4999999999999999E-2</v>
      </c>
      <c r="D919" s="6">
        <v>2.86E-2</v>
      </c>
      <c r="E919" s="20">
        <v>40945</v>
      </c>
    </row>
    <row r="920" spans="1:6" ht="60" x14ac:dyDescent="0.25">
      <c r="A920" s="1" t="s">
        <v>189</v>
      </c>
      <c r="B920" s="5"/>
      <c r="C920" s="6">
        <v>5.3499999999999999E-2</v>
      </c>
      <c r="D920" s="6">
        <v>8.5099999999999995E-2</v>
      </c>
      <c r="E920" s="20">
        <v>40945</v>
      </c>
    </row>
    <row r="921" spans="1:6" ht="105" x14ac:dyDescent="0.25">
      <c r="A921" s="1" t="s">
        <v>190</v>
      </c>
      <c r="B921" s="5" t="s">
        <v>19</v>
      </c>
      <c r="C921" s="6">
        <v>6.1699999999999998E-2</v>
      </c>
      <c r="D921" s="6">
        <v>9.0800000000000006E-2</v>
      </c>
      <c r="E921" s="20">
        <v>40945</v>
      </c>
    </row>
    <row r="922" spans="1:6" ht="150" x14ac:dyDescent="0.25">
      <c r="A922" s="1" t="s">
        <v>17</v>
      </c>
      <c r="B922" s="1" t="s">
        <v>191</v>
      </c>
    </row>
    <row r="923" spans="1:6" ht="90" x14ac:dyDescent="0.25">
      <c r="A923" s="1" t="s">
        <v>19</v>
      </c>
      <c r="B923" s="1" t="s">
        <v>153</v>
      </c>
    </row>
    <row r="924" spans="1:6" ht="15" customHeight="1" x14ac:dyDescent="0.25">
      <c r="A924" s="21" t="s">
        <v>192</v>
      </c>
      <c r="B924" s="21"/>
      <c r="C924" s="21"/>
      <c r="D924" s="21"/>
      <c r="E924" s="21"/>
      <c r="F924" s="21"/>
    </row>
    <row r="925" spans="1:6" x14ac:dyDescent="0.25">
      <c r="A925" s="22" t="s">
        <v>3</v>
      </c>
      <c r="B925" s="22"/>
      <c r="C925" s="22"/>
      <c r="D925" s="22"/>
      <c r="E925" s="22"/>
      <c r="F925" s="22"/>
    </row>
    <row r="926" spans="1:6" ht="25.5" customHeight="1" x14ac:dyDescent="0.25">
      <c r="A926" s="23" t="s">
        <v>193</v>
      </c>
      <c r="B926" s="23"/>
      <c r="C926" s="23"/>
      <c r="D926" s="23"/>
      <c r="E926" s="23"/>
      <c r="F926" s="23"/>
    </row>
    <row r="927" spans="1:6" x14ac:dyDescent="0.25">
      <c r="A927" s="22" t="s">
        <v>7</v>
      </c>
      <c r="B927" s="22"/>
      <c r="C927" s="22"/>
      <c r="D927" s="22"/>
      <c r="E927" s="22"/>
      <c r="F927" s="22"/>
    </row>
    <row r="928" spans="1:6" x14ac:dyDescent="0.25">
      <c r="A928" s="25" t="s">
        <v>9</v>
      </c>
      <c r="B928" s="25"/>
      <c r="C928" s="25"/>
      <c r="D928" s="25"/>
      <c r="E928" s="25"/>
      <c r="F928" s="25"/>
    </row>
    <row r="929" spans="1:6" ht="25.5" customHeight="1" x14ac:dyDescent="0.25">
      <c r="A929" s="25" t="s">
        <v>10</v>
      </c>
      <c r="B929" s="25"/>
      <c r="C929" s="25"/>
      <c r="D929" s="25"/>
      <c r="E929" s="25"/>
      <c r="F929" s="25"/>
    </row>
    <row r="930" spans="1:6" x14ac:dyDescent="0.25">
      <c r="A930" s="26" t="s">
        <v>12</v>
      </c>
      <c r="B930" s="26"/>
      <c r="C930" s="26"/>
      <c r="D930" s="26"/>
      <c r="E930" s="26"/>
      <c r="F930" s="26"/>
    </row>
    <row r="931" spans="1:6" x14ac:dyDescent="0.25">
      <c r="A931" s="27" t="s">
        <v>13</v>
      </c>
      <c r="B931" s="27"/>
      <c r="C931" s="27"/>
      <c r="D931" s="27"/>
      <c r="E931" s="27"/>
      <c r="F931" s="27"/>
    </row>
    <row r="932" spans="1:6" ht="30" x14ac:dyDescent="0.25">
      <c r="A932" s="7" t="s">
        <v>12</v>
      </c>
      <c r="B932" s="7"/>
      <c r="C932" s="4" t="s">
        <v>192</v>
      </c>
    </row>
    <row r="933" spans="1:6" ht="17.25" x14ac:dyDescent="0.25">
      <c r="A933" s="1" t="s">
        <v>15</v>
      </c>
      <c r="B933" s="5"/>
      <c r="C933" s="6">
        <v>1.5E-3</v>
      </c>
    </row>
    <row r="934" spans="1:6" ht="17.25" x14ac:dyDescent="0.25">
      <c r="A934" s="1" t="s">
        <v>16</v>
      </c>
      <c r="B934" s="5" t="s">
        <v>17</v>
      </c>
      <c r="C934" s="6">
        <v>6.9999999999999999E-4</v>
      </c>
    </row>
    <row r="935" spans="1:6" ht="17.25" x14ac:dyDescent="0.25">
      <c r="A935" s="1" t="s">
        <v>18</v>
      </c>
      <c r="B935" s="5" t="s">
        <v>19</v>
      </c>
      <c r="C935" s="6">
        <v>1.06E-2</v>
      </c>
    </row>
    <row r="936" spans="1:6" ht="17.25" x14ac:dyDescent="0.25">
      <c r="A936" s="1" t="s">
        <v>20</v>
      </c>
      <c r="B936" s="5" t="s">
        <v>21</v>
      </c>
      <c r="C936" s="6">
        <v>1.2800000000000001E-2</v>
      </c>
    </row>
    <row r="937" spans="1:6" ht="75" x14ac:dyDescent="0.25">
      <c r="A937" s="1" t="s">
        <v>17</v>
      </c>
      <c r="B937" s="1" t="s">
        <v>22</v>
      </c>
    </row>
    <row r="938" spans="1:6" ht="165" x14ac:dyDescent="0.25">
      <c r="A938" s="1" t="s">
        <v>19</v>
      </c>
      <c r="B938" s="1" t="s">
        <v>23</v>
      </c>
    </row>
    <row r="939" spans="1:6" ht="30" x14ac:dyDescent="0.25">
      <c r="A939" s="1" t="s">
        <v>21</v>
      </c>
      <c r="B939" s="1" t="s">
        <v>24</v>
      </c>
    </row>
    <row r="940" spans="1:6" x14ac:dyDescent="0.25">
      <c r="A940" s="22" t="s">
        <v>26</v>
      </c>
      <c r="B940" s="22"/>
      <c r="C940" s="22"/>
      <c r="D940" s="22"/>
      <c r="E940" s="22"/>
      <c r="F940" s="22"/>
    </row>
    <row r="941" spans="1:6" ht="51" customHeight="1" x14ac:dyDescent="0.25">
      <c r="A941" s="23" t="s">
        <v>28</v>
      </c>
      <c r="B941" s="23"/>
      <c r="C941" s="23"/>
      <c r="D941" s="23"/>
      <c r="E941" s="23"/>
      <c r="F941" s="23"/>
    </row>
    <row r="942" spans="1:6" x14ac:dyDescent="0.25">
      <c r="A942" s="4" t="s">
        <v>30</v>
      </c>
      <c r="B942" s="4" t="s">
        <v>31</v>
      </c>
      <c r="C942" s="4" t="s">
        <v>32</v>
      </c>
      <c r="D942" s="4" t="s">
        <v>33</v>
      </c>
      <c r="E942" s="4" t="s">
        <v>34</v>
      </c>
    </row>
    <row r="943" spans="1:6" ht="30" x14ac:dyDescent="0.25">
      <c r="A943" s="1" t="s">
        <v>192</v>
      </c>
      <c r="B943" s="2">
        <v>130</v>
      </c>
      <c r="C943" s="2">
        <v>406</v>
      </c>
      <c r="D943" s="2">
        <v>702</v>
      </c>
      <c r="E943" s="8">
        <v>1545</v>
      </c>
    </row>
    <row r="944" spans="1:6" x14ac:dyDescent="0.25">
      <c r="A944" s="22" t="s">
        <v>36</v>
      </c>
      <c r="B944" s="22"/>
      <c r="C944" s="22"/>
      <c r="D944" s="22"/>
      <c r="E944" s="22"/>
      <c r="F944" s="22"/>
    </row>
    <row r="945" spans="1:6" ht="38.25" customHeight="1" x14ac:dyDescent="0.25">
      <c r="A945" s="23" t="s">
        <v>194</v>
      </c>
      <c r="B945" s="23"/>
      <c r="C945" s="23"/>
      <c r="D945" s="23"/>
      <c r="E945" s="23"/>
      <c r="F945" s="23"/>
    </row>
    <row r="946" spans="1:6" x14ac:dyDescent="0.25">
      <c r="A946" s="22" t="s">
        <v>41</v>
      </c>
      <c r="B946" s="22"/>
      <c r="C946" s="22"/>
      <c r="D946" s="22"/>
      <c r="E946" s="22"/>
      <c r="F946" s="22"/>
    </row>
    <row r="947" spans="1:6" ht="15" customHeight="1" x14ac:dyDescent="0.25">
      <c r="A947" s="28">
        <v>0.49</v>
      </c>
      <c r="B947" s="28"/>
      <c r="C947" s="28"/>
      <c r="D947" s="28"/>
      <c r="E947" s="28"/>
      <c r="F947" s="28"/>
    </row>
    <row r="948" spans="1:6" ht="38.25" customHeight="1" x14ac:dyDescent="0.25">
      <c r="A948" s="27" t="s">
        <v>172</v>
      </c>
      <c r="B948" s="27"/>
      <c r="C948" s="27"/>
      <c r="D948" s="27"/>
      <c r="E948" s="27"/>
      <c r="F948" s="27"/>
    </row>
    <row r="949" spans="1:6" x14ac:dyDescent="0.25">
      <c r="A949" s="21"/>
      <c r="B949" s="21"/>
      <c r="C949" s="21"/>
      <c r="D949" s="21"/>
      <c r="E949" s="21"/>
      <c r="F949" s="21"/>
    </row>
    <row r="950" spans="1:6" x14ac:dyDescent="0.25">
      <c r="A950" s="27" t="s">
        <v>44</v>
      </c>
      <c r="B950" s="27"/>
      <c r="C950" s="27"/>
      <c r="D950" s="27"/>
      <c r="E950" s="27"/>
      <c r="F950" s="27"/>
    </row>
    <row r="951" spans="1:6" x14ac:dyDescent="0.25">
      <c r="A951" s="21"/>
      <c r="B951" s="21"/>
      <c r="C951" s="21"/>
      <c r="D951" s="21"/>
      <c r="E951" s="21"/>
      <c r="F951" s="21"/>
    </row>
    <row r="952" spans="1:6" x14ac:dyDescent="0.25">
      <c r="A952" s="21"/>
      <c r="B952" s="21"/>
      <c r="C952" s="21"/>
      <c r="D952" s="21"/>
      <c r="E952" s="21"/>
      <c r="F952" s="21"/>
    </row>
    <row r="953" spans="1:6" x14ac:dyDescent="0.25">
      <c r="A953" s="21"/>
      <c r="B953" s="21"/>
      <c r="C953" s="21"/>
      <c r="D953" s="21"/>
      <c r="E953" s="21"/>
      <c r="F953" s="21"/>
    </row>
    <row r="954" spans="1:6" x14ac:dyDescent="0.25">
      <c r="A954" s="29" t="s">
        <v>45</v>
      </c>
      <c r="B954" s="29"/>
      <c r="C954" s="29"/>
      <c r="D954" s="29"/>
      <c r="E954" s="29"/>
      <c r="F954" s="29"/>
    </row>
    <row r="955" spans="1:6" ht="15.75" thickBot="1" x14ac:dyDescent="0.3">
      <c r="A955" s="21"/>
      <c r="B955" s="21"/>
      <c r="C955" s="21"/>
      <c r="D955" s="21"/>
      <c r="E955" s="21"/>
      <c r="F955" s="21"/>
    </row>
    <row r="956" spans="1:6" ht="15.75" thickTop="1" x14ac:dyDescent="0.25">
      <c r="A956" s="10" t="s">
        <v>46</v>
      </c>
    </row>
    <row r="957" spans="1:6" x14ac:dyDescent="0.25">
      <c r="A957" s="11"/>
    </row>
    <row r="958" spans="1:6" x14ac:dyDescent="0.25">
      <c r="A958" s="32"/>
    </row>
    <row r="959" spans="1:6" x14ac:dyDescent="0.25">
      <c r="A959" s="11"/>
    </row>
    <row r="960" spans="1:6" x14ac:dyDescent="0.25">
      <c r="A960" s="13" t="s">
        <v>47</v>
      </c>
    </row>
    <row r="961" spans="1:1" x14ac:dyDescent="0.25">
      <c r="A961" s="11"/>
    </row>
    <row r="962" spans="1:1" x14ac:dyDescent="0.25">
      <c r="A962" s="32"/>
    </row>
    <row r="963" spans="1:1" x14ac:dyDescent="0.25">
      <c r="A963" s="11"/>
    </row>
    <row r="964" spans="1:1" x14ac:dyDescent="0.25">
      <c r="A964" s="13" t="s">
        <v>48</v>
      </c>
    </row>
    <row r="965" spans="1:1" x14ac:dyDescent="0.25">
      <c r="A965" s="11"/>
    </row>
    <row r="966" spans="1:1" x14ac:dyDescent="0.25">
      <c r="A966" s="32"/>
    </row>
    <row r="967" spans="1:1" x14ac:dyDescent="0.25">
      <c r="A967" s="11"/>
    </row>
    <row r="968" spans="1:1" x14ac:dyDescent="0.25">
      <c r="A968" s="13" t="s">
        <v>49</v>
      </c>
    </row>
    <row r="969" spans="1:1" x14ac:dyDescent="0.25">
      <c r="A969" s="11"/>
    </row>
    <row r="970" spans="1:1" x14ac:dyDescent="0.25">
      <c r="A970" s="32"/>
    </row>
    <row r="971" spans="1:1" x14ac:dyDescent="0.25">
      <c r="A971" s="11"/>
    </row>
    <row r="972" spans="1:1" x14ac:dyDescent="0.25">
      <c r="A972" s="13" t="s">
        <v>50</v>
      </c>
    </row>
    <row r="973" spans="1:1" x14ac:dyDescent="0.25">
      <c r="A973" s="11"/>
    </row>
    <row r="974" spans="1:1" x14ac:dyDescent="0.25">
      <c r="A974" s="32"/>
    </row>
    <row r="975" spans="1:1" x14ac:dyDescent="0.25">
      <c r="A975" s="11"/>
    </row>
    <row r="976" spans="1:1" x14ac:dyDescent="0.25">
      <c r="A976" s="13" t="s">
        <v>51</v>
      </c>
    </row>
    <row r="977" spans="1:1" x14ac:dyDescent="0.25">
      <c r="A977" s="11"/>
    </row>
    <row r="978" spans="1:1" x14ac:dyDescent="0.25">
      <c r="A978" s="32"/>
    </row>
    <row r="979" spans="1:1" x14ac:dyDescent="0.25">
      <c r="A979" s="11"/>
    </row>
    <row r="980" spans="1:1" x14ac:dyDescent="0.25">
      <c r="A980" s="13" t="s">
        <v>52</v>
      </c>
    </row>
    <row r="981" spans="1:1" x14ac:dyDescent="0.25">
      <c r="A981" s="11"/>
    </row>
    <row r="982" spans="1:1" x14ac:dyDescent="0.25">
      <c r="A982" s="32"/>
    </row>
    <row r="983" spans="1:1" x14ac:dyDescent="0.25">
      <c r="A983" s="11"/>
    </row>
    <row r="984" spans="1:1" x14ac:dyDescent="0.25">
      <c r="A984" s="13" t="s">
        <v>53</v>
      </c>
    </row>
    <row r="985" spans="1:1" x14ac:dyDescent="0.25">
      <c r="A985" s="11"/>
    </row>
    <row r="986" spans="1:1" x14ac:dyDescent="0.25">
      <c r="A986" s="32"/>
    </row>
    <row r="987" spans="1:1" x14ac:dyDescent="0.25">
      <c r="A987" s="11"/>
    </row>
    <row r="988" spans="1:1" x14ac:dyDescent="0.25">
      <c r="A988" s="13" t="s">
        <v>54</v>
      </c>
    </row>
    <row r="989" spans="1:1" x14ac:dyDescent="0.25">
      <c r="A989" s="11"/>
    </row>
    <row r="990" spans="1:1" x14ac:dyDescent="0.25">
      <c r="A990" s="32"/>
    </row>
    <row r="991" spans="1:1" x14ac:dyDescent="0.25">
      <c r="A991" s="11"/>
    </row>
    <row r="992" spans="1:1" x14ac:dyDescent="0.25">
      <c r="A992" s="13" t="s">
        <v>55</v>
      </c>
    </row>
    <row r="993" spans="1:6" x14ac:dyDescent="0.25">
      <c r="A993" s="11"/>
    </row>
    <row r="994" spans="1:6" x14ac:dyDescent="0.25">
      <c r="A994" s="32"/>
    </row>
    <row r="995" spans="1:6" x14ac:dyDescent="0.25">
      <c r="A995" s="11"/>
    </row>
    <row r="996" spans="1:6" ht="15.75" thickBot="1" x14ac:dyDescent="0.3">
      <c r="A996" s="33"/>
    </row>
    <row r="997" spans="1:6" ht="15.75" thickTop="1" x14ac:dyDescent="0.25">
      <c r="A997" s="21"/>
      <c r="B997" s="21"/>
      <c r="C997" s="21"/>
      <c r="D997" s="21"/>
      <c r="E997" s="21"/>
      <c r="F997" s="21"/>
    </row>
    <row r="998" spans="1:6" x14ac:dyDescent="0.25">
      <c r="A998" s="21"/>
      <c r="B998" s="21"/>
      <c r="C998" s="21"/>
      <c r="D998" s="21"/>
      <c r="E998" s="21"/>
      <c r="F998" s="21"/>
    </row>
    <row r="999" spans="1:6" x14ac:dyDescent="0.25">
      <c r="A999" s="21"/>
      <c r="B999" s="21"/>
      <c r="C999" s="21"/>
      <c r="D999" s="21"/>
      <c r="E999" s="21"/>
      <c r="F999" s="21"/>
    </row>
    <row r="1000" spans="1:6" ht="89.25" customHeight="1" x14ac:dyDescent="0.25">
      <c r="A1000" s="27" t="s">
        <v>56</v>
      </c>
      <c r="B1000" s="27"/>
      <c r="C1000" s="27"/>
      <c r="D1000" s="27"/>
      <c r="E1000" s="27"/>
      <c r="F1000" s="27"/>
    </row>
    <row r="1001" spans="1:6" x14ac:dyDescent="0.25">
      <c r="A1001" s="21"/>
      <c r="B1001" s="21"/>
      <c r="C1001" s="21"/>
      <c r="D1001" s="21"/>
      <c r="E1001" s="21"/>
      <c r="F1001" s="21"/>
    </row>
    <row r="1002" spans="1:6" ht="25.5" customHeight="1" x14ac:dyDescent="0.25">
      <c r="A1002" s="27" t="s">
        <v>57</v>
      </c>
      <c r="B1002" s="27"/>
      <c r="C1002" s="27"/>
      <c r="D1002" s="27"/>
      <c r="E1002" s="27"/>
      <c r="F1002" s="27"/>
    </row>
    <row r="1003" spans="1:6" x14ac:dyDescent="0.25">
      <c r="A1003" s="21"/>
      <c r="B1003" s="21"/>
      <c r="C1003" s="21"/>
      <c r="D1003" s="21"/>
      <c r="E1003" s="21"/>
      <c r="F1003" s="21"/>
    </row>
    <row r="1004" spans="1:6" ht="25.5" customHeight="1" x14ac:dyDescent="0.25">
      <c r="A1004" s="35" t="s">
        <v>118</v>
      </c>
      <c r="B1004" s="35"/>
      <c r="C1004" s="35"/>
      <c r="D1004" s="35"/>
      <c r="E1004" s="35"/>
      <c r="F1004" s="35"/>
    </row>
    <row r="1005" spans="1:6" x14ac:dyDescent="0.25">
      <c r="A1005" s="21"/>
      <c r="B1005" s="21"/>
      <c r="C1005" s="21"/>
      <c r="D1005" s="21"/>
      <c r="E1005" s="21"/>
      <c r="F1005" s="21"/>
    </row>
    <row r="1006" spans="1:6" ht="25.5" customHeight="1" x14ac:dyDescent="0.25">
      <c r="A1006" s="35" t="s">
        <v>119</v>
      </c>
      <c r="B1006" s="35"/>
      <c r="C1006" s="35"/>
      <c r="D1006" s="35"/>
      <c r="E1006" s="35"/>
      <c r="F1006" s="35"/>
    </row>
    <row r="1007" spans="1:6" x14ac:dyDescent="0.25">
      <c r="A1007" s="22" t="s">
        <v>61</v>
      </c>
      <c r="B1007" s="22"/>
      <c r="C1007" s="22"/>
      <c r="D1007" s="22"/>
      <c r="E1007" s="22"/>
      <c r="F1007" s="22"/>
    </row>
    <row r="1008" spans="1:6" ht="25.5" customHeight="1" x14ac:dyDescent="0.25">
      <c r="A1008" s="27" t="s">
        <v>63</v>
      </c>
      <c r="B1008" s="27"/>
      <c r="C1008" s="27"/>
      <c r="D1008" s="27"/>
      <c r="E1008" s="27"/>
      <c r="F1008" s="27"/>
    </row>
    <row r="1009" spans="1:6" x14ac:dyDescent="0.25">
      <c r="A1009" s="21"/>
      <c r="B1009" s="21"/>
      <c r="C1009" s="21"/>
      <c r="D1009" s="21"/>
      <c r="E1009" s="21"/>
      <c r="F1009" s="21"/>
    </row>
    <row r="1010" spans="1:6" ht="153" x14ac:dyDescent="0.25">
      <c r="A1010" s="15" t="s">
        <v>64</v>
      </c>
      <c r="B1010" s="16" t="s">
        <v>121</v>
      </c>
    </row>
    <row r="1011" spans="1:6" x14ac:dyDescent="0.25">
      <c r="A1011" s="21"/>
      <c r="B1011" s="21"/>
      <c r="C1011" s="21"/>
      <c r="D1011" s="21"/>
      <c r="E1011" s="21"/>
      <c r="F1011" s="21"/>
    </row>
    <row r="1012" spans="1:6" ht="229.5" x14ac:dyDescent="0.25">
      <c r="A1012" s="15" t="s">
        <v>64</v>
      </c>
      <c r="B1012" s="16" t="s">
        <v>140</v>
      </c>
    </row>
    <row r="1013" spans="1:6" x14ac:dyDescent="0.25">
      <c r="A1013" s="23"/>
      <c r="B1013" s="23"/>
      <c r="C1013" s="23"/>
      <c r="D1013" s="23"/>
      <c r="E1013" s="23"/>
      <c r="F1013" s="23"/>
    </row>
    <row r="1014" spans="1:6" ht="204" x14ac:dyDescent="0.25">
      <c r="A1014" s="15" t="s">
        <v>64</v>
      </c>
      <c r="B1014" s="16" t="s">
        <v>67</v>
      </c>
    </row>
    <row r="1015" spans="1:6" x14ac:dyDescent="0.25">
      <c r="A1015" s="23"/>
      <c r="B1015" s="23"/>
      <c r="C1015" s="23"/>
      <c r="D1015" s="23"/>
      <c r="E1015" s="23"/>
      <c r="F1015" s="23"/>
    </row>
    <row r="1016" spans="1:6" ht="102" x14ac:dyDescent="0.25">
      <c r="A1016" s="15" t="s">
        <v>64</v>
      </c>
      <c r="B1016" s="16" t="s">
        <v>68</v>
      </c>
    </row>
    <row r="1017" spans="1:6" x14ac:dyDescent="0.25">
      <c r="A1017" s="23"/>
      <c r="B1017" s="23"/>
      <c r="C1017" s="23"/>
      <c r="D1017" s="23"/>
      <c r="E1017" s="23"/>
      <c r="F1017" s="23"/>
    </row>
    <row r="1018" spans="1:6" ht="178.5" x14ac:dyDescent="0.25">
      <c r="A1018" s="15" t="s">
        <v>64</v>
      </c>
      <c r="B1018" s="16" t="s">
        <v>122</v>
      </c>
    </row>
    <row r="1019" spans="1:6" x14ac:dyDescent="0.25">
      <c r="A1019" s="21"/>
      <c r="B1019" s="21"/>
      <c r="C1019" s="21"/>
      <c r="D1019" s="21"/>
      <c r="E1019" s="21"/>
      <c r="F1019" s="21"/>
    </row>
    <row r="1020" spans="1:6" ht="191.25" x14ac:dyDescent="0.25">
      <c r="A1020" s="15" t="s">
        <v>64</v>
      </c>
      <c r="B1020" s="16" t="s">
        <v>70</v>
      </c>
    </row>
    <row r="1021" spans="1:6" x14ac:dyDescent="0.25">
      <c r="A1021" s="21"/>
      <c r="B1021" s="21"/>
      <c r="C1021" s="21"/>
      <c r="D1021" s="21"/>
      <c r="E1021" s="21"/>
      <c r="F1021" s="21"/>
    </row>
    <row r="1022" spans="1:6" ht="242.25" x14ac:dyDescent="0.25">
      <c r="A1022" s="15" t="s">
        <v>64</v>
      </c>
      <c r="B1022" s="16" t="s">
        <v>71</v>
      </c>
    </row>
    <row r="1023" spans="1:6" x14ac:dyDescent="0.25">
      <c r="A1023" s="21"/>
      <c r="B1023" s="21"/>
      <c r="C1023" s="21"/>
      <c r="D1023" s="21"/>
      <c r="E1023" s="21"/>
      <c r="F1023" s="21"/>
    </row>
    <row r="1024" spans="1:6" ht="318.75" x14ac:dyDescent="0.25">
      <c r="A1024" s="15" t="s">
        <v>64</v>
      </c>
      <c r="B1024" s="16" t="s">
        <v>141</v>
      </c>
    </row>
    <row r="1025" spans="1:6" x14ac:dyDescent="0.25">
      <c r="A1025" s="21"/>
      <c r="B1025" s="21"/>
      <c r="C1025" s="21"/>
      <c r="D1025" s="21"/>
      <c r="E1025" s="21"/>
      <c r="F1025" s="21"/>
    </row>
    <row r="1026" spans="1:6" ht="242.25" x14ac:dyDescent="0.25">
      <c r="A1026" s="15" t="s">
        <v>64</v>
      </c>
      <c r="B1026" s="16" t="s">
        <v>72</v>
      </c>
    </row>
    <row r="1027" spans="1:6" x14ac:dyDescent="0.25">
      <c r="A1027" s="21"/>
      <c r="B1027" s="21"/>
      <c r="C1027" s="21"/>
      <c r="D1027" s="21"/>
      <c r="E1027" s="21"/>
      <c r="F1027" s="21"/>
    </row>
    <row r="1028" spans="1:6" ht="331.5" x14ac:dyDescent="0.25">
      <c r="A1028" s="15" t="s">
        <v>64</v>
      </c>
      <c r="B1028" s="16" t="s">
        <v>73</v>
      </c>
    </row>
    <row r="1029" spans="1:6" x14ac:dyDescent="0.25">
      <c r="A1029" s="21"/>
      <c r="B1029" s="21"/>
      <c r="C1029" s="21"/>
      <c r="D1029" s="21"/>
      <c r="E1029" s="21"/>
      <c r="F1029" s="21"/>
    </row>
    <row r="1030" spans="1:6" ht="229.5" x14ac:dyDescent="0.25">
      <c r="A1030" s="15" t="s">
        <v>64</v>
      </c>
      <c r="B1030" s="16" t="s">
        <v>124</v>
      </c>
    </row>
    <row r="1031" spans="1:6" x14ac:dyDescent="0.25">
      <c r="A1031" s="21"/>
      <c r="B1031" s="21"/>
      <c r="C1031" s="21"/>
      <c r="D1031" s="21"/>
      <c r="E1031" s="21"/>
      <c r="F1031" s="21"/>
    </row>
    <row r="1032" spans="1:6" ht="102" x14ac:dyDescent="0.25">
      <c r="A1032" s="15" t="s">
        <v>64</v>
      </c>
      <c r="B1032" s="16" t="s">
        <v>75</v>
      </c>
    </row>
    <row r="1033" spans="1:6" x14ac:dyDescent="0.25">
      <c r="A1033" s="21"/>
      <c r="B1033" s="21"/>
      <c r="C1033" s="21"/>
      <c r="D1033" s="21"/>
      <c r="E1033" s="21"/>
      <c r="F1033" s="21"/>
    </row>
    <row r="1034" spans="1:6" ht="204" x14ac:dyDescent="0.25">
      <c r="A1034" s="15" t="s">
        <v>64</v>
      </c>
      <c r="B1034" s="18" t="s">
        <v>142</v>
      </c>
    </row>
    <row r="1035" spans="1:6" x14ac:dyDescent="0.25">
      <c r="A1035" s="21"/>
      <c r="B1035" s="21"/>
      <c r="C1035" s="21"/>
      <c r="D1035" s="21"/>
      <c r="E1035" s="21"/>
      <c r="F1035" s="21"/>
    </row>
    <row r="1036" spans="1:6" ht="165.75" x14ac:dyDescent="0.25">
      <c r="A1036" s="15" t="s">
        <v>64</v>
      </c>
      <c r="B1036" s="16" t="s">
        <v>77</v>
      </c>
    </row>
    <row r="1037" spans="1:6" x14ac:dyDescent="0.25">
      <c r="A1037" s="21"/>
      <c r="B1037" s="21"/>
      <c r="C1037" s="21"/>
      <c r="D1037" s="21"/>
      <c r="E1037" s="21"/>
      <c r="F1037" s="21"/>
    </row>
    <row r="1038" spans="1:6" ht="153" x14ac:dyDescent="0.25">
      <c r="A1038" s="15" t="s">
        <v>64</v>
      </c>
      <c r="B1038" s="19" t="s">
        <v>126</v>
      </c>
    </row>
    <row r="1039" spans="1:6" x14ac:dyDescent="0.25">
      <c r="A1039" s="21"/>
      <c r="B1039" s="21"/>
      <c r="C1039" s="21"/>
      <c r="D1039" s="21"/>
      <c r="E1039" s="21"/>
      <c r="F1039" s="21"/>
    </row>
    <row r="1040" spans="1:6" ht="153" x14ac:dyDescent="0.25">
      <c r="A1040" s="15" t="s">
        <v>64</v>
      </c>
      <c r="B1040" s="16" t="s">
        <v>79</v>
      </c>
    </row>
    <row r="1041" spans="1:6" x14ac:dyDescent="0.25">
      <c r="A1041" s="21"/>
      <c r="B1041" s="21"/>
      <c r="C1041" s="21"/>
      <c r="D1041" s="21"/>
      <c r="E1041" s="21"/>
      <c r="F1041" s="21"/>
    </row>
    <row r="1042" spans="1:6" ht="114.75" x14ac:dyDescent="0.25">
      <c r="A1042" s="15" t="s">
        <v>64</v>
      </c>
      <c r="B1042" s="16" t="s">
        <v>127</v>
      </c>
    </row>
    <row r="1043" spans="1:6" x14ac:dyDescent="0.25">
      <c r="A1043" s="21"/>
      <c r="B1043" s="21"/>
      <c r="C1043" s="21"/>
      <c r="D1043" s="21"/>
      <c r="E1043" s="21"/>
      <c r="F1043" s="21"/>
    </row>
    <row r="1044" spans="1:6" ht="127.5" x14ac:dyDescent="0.25">
      <c r="A1044" s="15" t="s">
        <v>64</v>
      </c>
      <c r="B1044" s="16" t="s">
        <v>80</v>
      </c>
    </row>
    <row r="1045" spans="1:6" x14ac:dyDescent="0.25">
      <c r="A1045" s="21"/>
      <c r="B1045" s="21"/>
      <c r="C1045" s="21"/>
      <c r="D1045" s="21"/>
      <c r="E1045" s="21"/>
      <c r="F1045" s="21"/>
    </row>
    <row r="1046" spans="1:6" ht="102" x14ac:dyDescent="0.25">
      <c r="A1046" s="15" t="s">
        <v>64</v>
      </c>
      <c r="B1046" s="16" t="s">
        <v>143</v>
      </c>
    </row>
    <row r="1047" spans="1:6" x14ac:dyDescent="0.25">
      <c r="A1047" s="21"/>
      <c r="B1047" s="21"/>
      <c r="C1047" s="21"/>
      <c r="D1047" s="21"/>
      <c r="E1047" s="21"/>
      <c r="F1047" s="21"/>
    </row>
    <row r="1048" spans="1:6" ht="242.25" x14ac:dyDescent="0.25">
      <c r="A1048" s="15" t="s">
        <v>64</v>
      </c>
      <c r="B1048" s="16" t="s">
        <v>144</v>
      </c>
    </row>
    <row r="1049" spans="1:6" x14ac:dyDescent="0.25">
      <c r="A1049" s="21"/>
      <c r="B1049" s="21"/>
      <c r="C1049" s="21"/>
      <c r="D1049" s="21"/>
      <c r="E1049" s="21"/>
      <c r="F1049" s="21"/>
    </row>
    <row r="1050" spans="1:6" ht="191.25" x14ac:dyDescent="0.25">
      <c r="A1050" s="15" t="s">
        <v>64</v>
      </c>
      <c r="B1050" s="16" t="s">
        <v>82</v>
      </c>
    </row>
    <row r="1051" spans="1:6" x14ac:dyDescent="0.25">
      <c r="A1051" s="21"/>
      <c r="B1051" s="21"/>
      <c r="C1051" s="21"/>
      <c r="D1051" s="21"/>
      <c r="E1051" s="21"/>
      <c r="F1051" s="21"/>
    </row>
    <row r="1052" spans="1:6" ht="409.5" x14ac:dyDescent="0.25">
      <c r="A1052" s="15" t="s">
        <v>64</v>
      </c>
      <c r="B1052" s="16" t="s">
        <v>145</v>
      </c>
    </row>
    <row r="1053" spans="1:6" x14ac:dyDescent="0.25">
      <c r="A1053" s="21"/>
      <c r="B1053" s="21"/>
      <c r="C1053" s="21"/>
      <c r="D1053" s="21"/>
      <c r="E1053" s="21"/>
      <c r="F1053" s="21"/>
    </row>
    <row r="1054" spans="1:6" ht="267.75" x14ac:dyDescent="0.25">
      <c r="A1054" s="15" t="s">
        <v>64</v>
      </c>
      <c r="B1054" s="16" t="s">
        <v>84</v>
      </c>
    </row>
    <row r="1055" spans="1:6" x14ac:dyDescent="0.25">
      <c r="A1055" s="21"/>
      <c r="B1055" s="21"/>
      <c r="C1055" s="21"/>
      <c r="D1055" s="21"/>
      <c r="E1055" s="21"/>
      <c r="F1055" s="21"/>
    </row>
    <row r="1056" spans="1:6" ht="76.5" x14ac:dyDescent="0.25">
      <c r="A1056" s="15" t="s">
        <v>64</v>
      </c>
      <c r="B1056" s="16" t="s">
        <v>86</v>
      </c>
    </row>
    <row r="1057" spans="1:6" x14ac:dyDescent="0.25">
      <c r="A1057" s="22" t="s">
        <v>88</v>
      </c>
      <c r="B1057" s="22"/>
      <c r="C1057" s="22"/>
      <c r="D1057" s="22"/>
      <c r="E1057" s="22"/>
      <c r="F1057" s="22"/>
    </row>
    <row r="1058" spans="1:6" ht="38.25" customHeight="1" x14ac:dyDescent="0.25">
      <c r="A1058" s="23" t="s">
        <v>90</v>
      </c>
      <c r="B1058" s="23"/>
      <c r="C1058" s="23"/>
      <c r="D1058" s="23"/>
      <c r="E1058" s="23"/>
      <c r="F1058" s="23"/>
    </row>
    <row r="1059" spans="1:6" ht="25.5" customHeight="1" x14ac:dyDescent="0.25">
      <c r="A1059" s="27" t="s">
        <v>92</v>
      </c>
      <c r="B1059" s="27"/>
      <c r="C1059" s="27"/>
      <c r="D1059" s="27"/>
      <c r="E1059" s="27"/>
      <c r="F1059" s="27"/>
    </row>
    <row r="1060" spans="1:6" x14ac:dyDescent="0.25">
      <c r="A1060" s="26" t="s">
        <v>94</v>
      </c>
      <c r="B1060" s="26"/>
      <c r="C1060" s="26"/>
      <c r="D1060" s="26"/>
      <c r="E1060" s="26"/>
      <c r="F1060" s="26"/>
    </row>
    <row r="1061" spans="1:6" x14ac:dyDescent="0.25">
      <c r="A1061" s="2"/>
    </row>
    <row r="1062" spans="1:6" x14ac:dyDescent="0.25">
      <c r="A1062" s="2"/>
    </row>
    <row r="1063" spans="1:6" x14ac:dyDescent="0.25">
      <c r="A1063" s="2"/>
    </row>
    <row r="1064" spans="1:6" x14ac:dyDescent="0.25">
      <c r="A1064" s="30" t="s">
        <v>97</v>
      </c>
      <c r="B1064" s="30"/>
      <c r="C1064" s="30"/>
      <c r="D1064" s="30"/>
      <c r="E1064" s="30"/>
      <c r="F1064" s="30"/>
    </row>
    <row r="1065" spans="1:6" ht="15" customHeight="1" x14ac:dyDescent="0.25">
      <c r="A1065" s="31">
        <v>41639</v>
      </c>
      <c r="B1065" s="31"/>
      <c r="C1065" s="31"/>
      <c r="D1065" s="31"/>
      <c r="E1065" s="31"/>
      <c r="F1065" s="31"/>
    </row>
    <row r="1066" spans="1:6" ht="15" customHeight="1" x14ac:dyDescent="0.25">
      <c r="A1066" s="28">
        <v>7.3099999999999998E-2</v>
      </c>
      <c r="B1066" s="28"/>
      <c r="C1066" s="28"/>
      <c r="D1066" s="28"/>
      <c r="E1066" s="28"/>
      <c r="F1066" s="28"/>
    </row>
    <row r="1067" spans="1:6" x14ac:dyDescent="0.25">
      <c r="A1067" s="22" t="s">
        <v>101</v>
      </c>
      <c r="B1067" s="22"/>
      <c r="C1067" s="22"/>
      <c r="D1067" s="22"/>
      <c r="E1067" s="22"/>
      <c r="F1067" s="22"/>
    </row>
    <row r="1068" spans="1:6" ht="15" customHeight="1" x14ac:dyDescent="0.25">
      <c r="A1068" s="31">
        <v>41912</v>
      </c>
      <c r="B1068" s="31"/>
      <c r="C1068" s="31"/>
      <c r="D1068" s="31"/>
      <c r="E1068" s="31"/>
      <c r="F1068" s="31"/>
    </row>
    <row r="1069" spans="1:6" ht="15" customHeight="1" x14ac:dyDescent="0.25">
      <c r="A1069" s="28">
        <v>-2.6100000000000002E-2</v>
      </c>
      <c r="B1069" s="28"/>
      <c r="C1069" s="28"/>
      <c r="D1069" s="28"/>
      <c r="E1069" s="28"/>
      <c r="F1069" s="28"/>
    </row>
    <row r="1070" spans="1:6" x14ac:dyDescent="0.25">
      <c r="A1070" s="26" t="s">
        <v>105</v>
      </c>
      <c r="B1070" s="26"/>
      <c r="C1070" s="26"/>
      <c r="D1070" s="26"/>
      <c r="E1070" s="26"/>
      <c r="F1070" s="26"/>
    </row>
    <row r="1071" spans="1:6" ht="15" customHeight="1" x14ac:dyDescent="0.25">
      <c r="A1071" s="7" t="s">
        <v>107</v>
      </c>
      <c r="B1071" s="7"/>
      <c r="C1071" s="4" t="s">
        <v>31</v>
      </c>
      <c r="D1071" s="4" t="s">
        <v>108</v>
      </c>
      <c r="E1071" s="4" t="s">
        <v>109</v>
      </c>
    </row>
    <row r="1072" spans="1:6" ht="30" x14ac:dyDescent="0.25">
      <c r="A1072" s="1" t="s">
        <v>192</v>
      </c>
      <c r="B1072" s="5"/>
      <c r="C1072" s="6">
        <v>4.2599999999999999E-2</v>
      </c>
      <c r="D1072" s="6">
        <v>9.0399999999999994E-2</v>
      </c>
      <c r="E1072" s="20">
        <v>40945</v>
      </c>
    </row>
    <row r="1073" spans="1:6" ht="60" x14ac:dyDescent="0.25">
      <c r="A1073" s="1" t="s">
        <v>195</v>
      </c>
      <c r="B1073" s="5"/>
      <c r="C1073" s="6">
        <v>5.9700000000000003E-2</v>
      </c>
      <c r="D1073" s="6">
        <v>2.5100000000000001E-2</v>
      </c>
      <c r="E1073" s="20">
        <v>40945</v>
      </c>
    </row>
    <row r="1074" spans="1:6" ht="45" x14ac:dyDescent="0.25">
      <c r="A1074" s="1" t="s">
        <v>196</v>
      </c>
      <c r="B1074" s="5"/>
      <c r="C1074" s="6">
        <v>0.12559999999999999</v>
      </c>
      <c r="D1074" s="6">
        <v>0.18129999999999999</v>
      </c>
      <c r="E1074" s="20">
        <v>40945</v>
      </c>
    </row>
    <row r="1075" spans="1:6" ht="60" x14ac:dyDescent="0.25">
      <c r="A1075" s="1" t="s">
        <v>197</v>
      </c>
      <c r="B1075" s="5"/>
      <c r="C1075" s="6">
        <v>-3.8699999999999998E-2</v>
      </c>
      <c r="D1075" s="6">
        <v>5.8799999999999998E-2</v>
      </c>
      <c r="E1075" s="20">
        <v>40945</v>
      </c>
    </row>
    <row r="1076" spans="1:6" ht="60" x14ac:dyDescent="0.25">
      <c r="A1076" s="1" t="s">
        <v>198</v>
      </c>
      <c r="B1076" s="5" t="s">
        <v>17</v>
      </c>
      <c r="C1076" s="6">
        <v>1.4999999999999999E-2</v>
      </c>
      <c r="D1076" s="6">
        <v>2.86E-2</v>
      </c>
      <c r="E1076" s="20">
        <v>40945</v>
      </c>
    </row>
    <row r="1077" spans="1:6" ht="60" x14ac:dyDescent="0.25">
      <c r="A1077" s="1" t="s">
        <v>199</v>
      </c>
      <c r="B1077" s="5"/>
      <c r="C1077" s="6">
        <v>5.8999999999999997E-2</v>
      </c>
      <c r="D1077" s="6">
        <v>0.1099</v>
      </c>
      <c r="E1077" s="20">
        <v>40945</v>
      </c>
    </row>
    <row r="1078" spans="1:6" ht="105" x14ac:dyDescent="0.25">
      <c r="A1078" s="1" t="s">
        <v>200</v>
      </c>
      <c r="B1078" s="5" t="s">
        <v>19</v>
      </c>
      <c r="C1078" s="6">
        <v>6.5500000000000003E-2</v>
      </c>
      <c r="D1078" s="6">
        <v>0.11609999999999999</v>
      </c>
      <c r="E1078" s="20">
        <v>40945</v>
      </c>
    </row>
    <row r="1079" spans="1:6" ht="150" x14ac:dyDescent="0.25">
      <c r="A1079" s="1" t="s">
        <v>17</v>
      </c>
      <c r="B1079" s="1" t="s">
        <v>201</v>
      </c>
    </row>
    <row r="1080" spans="1:6" ht="90" x14ac:dyDescent="0.25">
      <c r="A1080" s="1" t="s">
        <v>19</v>
      </c>
      <c r="B1080" s="1" t="s">
        <v>153</v>
      </c>
    </row>
    <row r="1081" spans="1:6" ht="15" customHeight="1" x14ac:dyDescent="0.25">
      <c r="A1081" s="21" t="s">
        <v>202</v>
      </c>
      <c r="B1081" s="21"/>
      <c r="C1081" s="21"/>
      <c r="D1081" s="21"/>
      <c r="E1081" s="21"/>
      <c r="F1081" s="21"/>
    </row>
    <row r="1082" spans="1:6" x14ac:dyDescent="0.25">
      <c r="A1082" s="22" t="s">
        <v>3</v>
      </c>
      <c r="B1082" s="22"/>
      <c r="C1082" s="22"/>
      <c r="D1082" s="22"/>
      <c r="E1082" s="22"/>
      <c r="F1082" s="22"/>
    </row>
    <row r="1083" spans="1:6" x14ac:dyDescent="0.25">
      <c r="A1083" s="27" t="s">
        <v>203</v>
      </c>
      <c r="B1083" s="27"/>
      <c r="C1083" s="27"/>
      <c r="D1083" s="27"/>
      <c r="E1083" s="27"/>
      <c r="F1083" s="27"/>
    </row>
    <row r="1084" spans="1:6" x14ac:dyDescent="0.25">
      <c r="A1084" s="22" t="s">
        <v>7</v>
      </c>
      <c r="B1084" s="22"/>
      <c r="C1084" s="22"/>
      <c r="D1084" s="22"/>
      <c r="E1084" s="22"/>
      <c r="F1084" s="22"/>
    </row>
    <row r="1085" spans="1:6" x14ac:dyDescent="0.25">
      <c r="A1085" s="25" t="s">
        <v>9</v>
      </c>
      <c r="B1085" s="25"/>
      <c r="C1085" s="25"/>
      <c r="D1085" s="25"/>
      <c r="E1085" s="25"/>
      <c r="F1085" s="25"/>
    </row>
    <row r="1086" spans="1:6" ht="25.5" customHeight="1" x14ac:dyDescent="0.25">
      <c r="A1086" s="25" t="s">
        <v>10</v>
      </c>
      <c r="B1086" s="25"/>
      <c r="C1086" s="25"/>
      <c r="D1086" s="25"/>
      <c r="E1086" s="25"/>
      <c r="F1086" s="25"/>
    </row>
    <row r="1087" spans="1:6" x14ac:dyDescent="0.25">
      <c r="A1087" s="26" t="s">
        <v>12</v>
      </c>
      <c r="B1087" s="26"/>
      <c r="C1087" s="26"/>
      <c r="D1087" s="26"/>
      <c r="E1087" s="26"/>
      <c r="F1087" s="26"/>
    </row>
    <row r="1088" spans="1:6" x14ac:dyDescent="0.25">
      <c r="A1088" s="27" t="s">
        <v>13</v>
      </c>
      <c r="B1088" s="27"/>
      <c r="C1088" s="27"/>
      <c r="D1088" s="27"/>
      <c r="E1088" s="27"/>
      <c r="F1088" s="27"/>
    </row>
    <row r="1089" spans="1:6" ht="15" customHeight="1" x14ac:dyDescent="0.25">
      <c r="A1089" s="7" t="s">
        <v>12</v>
      </c>
      <c r="B1089" s="7"/>
      <c r="C1089" s="4" t="s">
        <v>202</v>
      </c>
    </row>
    <row r="1090" spans="1:6" ht="17.25" x14ac:dyDescent="0.25">
      <c r="A1090" s="1" t="s">
        <v>15</v>
      </c>
      <c r="B1090" s="5"/>
      <c r="C1090" s="6">
        <v>1.5E-3</v>
      </c>
    </row>
    <row r="1091" spans="1:6" ht="17.25" x14ac:dyDescent="0.25">
      <c r="A1091" s="1" t="s">
        <v>16</v>
      </c>
      <c r="B1091" s="5" t="s">
        <v>17</v>
      </c>
      <c r="C1091" s="6">
        <v>6.9999999999999999E-4</v>
      </c>
    </row>
    <row r="1092" spans="1:6" ht="17.25" x14ac:dyDescent="0.25">
      <c r="A1092" s="1" t="s">
        <v>18</v>
      </c>
      <c r="B1092" s="5" t="s">
        <v>19</v>
      </c>
      <c r="C1092" s="6">
        <v>1.3899999999999999E-2</v>
      </c>
    </row>
    <row r="1093" spans="1:6" ht="17.25" x14ac:dyDescent="0.25">
      <c r="A1093" s="1" t="s">
        <v>20</v>
      </c>
      <c r="B1093" s="5" t="s">
        <v>21</v>
      </c>
      <c r="C1093" s="6">
        <v>1.61E-2</v>
      </c>
    </row>
    <row r="1094" spans="1:6" ht="75" x14ac:dyDescent="0.25">
      <c r="A1094" s="1" t="s">
        <v>17</v>
      </c>
      <c r="B1094" s="1" t="s">
        <v>22</v>
      </c>
    </row>
    <row r="1095" spans="1:6" ht="165" x14ac:dyDescent="0.25">
      <c r="A1095" s="1" t="s">
        <v>19</v>
      </c>
      <c r="B1095" s="1" t="s">
        <v>23</v>
      </c>
    </row>
    <row r="1096" spans="1:6" ht="30" x14ac:dyDescent="0.25">
      <c r="A1096" s="1" t="s">
        <v>21</v>
      </c>
      <c r="B1096" s="1" t="s">
        <v>24</v>
      </c>
    </row>
    <row r="1097" spans="1:6" x14ac:dyDescent="0.25">
      <c r="A1097" s="22" t="s">
        <v>26</v>
      </c>
      <c r="B1097" s="22"/>
      <c r="C1097" s="22"/>
      <c r="D1097" s="22"/>
      <c r="E1097" s="22"/>
      <c r="F1097" s="22"/>
    </row>
    <row r="1098" spans="1:6" ht="51" customHeight="1" x14ac:dyDescent="0.25">
      <c r="A1098" s="23" t="s">
        <v>28</v>
      </c>
      <c r="B1098" s="23"/>
      <c r="C1098" s="23"/>
      <c r="D1098" s="23"/>
      <c r="E1098" s="23"/>
      <c r="F1098" s="23"/>
    </row>
    <row r="1099" spans="1:6" x14ac:dyDescent="0.25">
      <c r="A1099" s="4" t="s">
        <v>30</v>
      </c>
      <c r="B1099" s="4" t="s">
        <v>31</v>
      </c>
      <c r="C1099" s="4" t="s">
        <v>32</v>
      </c>
      <c r="D1099" s="4" t="s">
        <v>33</v>
      </c>
      <c r="E1099" s="4" t="s">
        <v>34</v>
      </c>
    </row>
    <row r="1100" spans="1:6" x14ac:dyDescent="0.25">
      <c r="A1100" s="1" t="s">
        <v>202</v>
      </c>
      <c r="B1100" s="2">
        <v>164</v>
      </c>
      <c r="C1100" s="2">
        <v>508</v>
      </c>
      <c r="D1100" s="2">
        <v>876</v>
      </c>
      <c r="E1100" s="8">
        <v>1911</v>
      </c>
    </row>
    <row r="1101" spans="1:6" x14ac:dyDescent="0.25">
      <c r="A1101" s="22" t="s">
        <v>36</v>
      </c>
      <c r="B1101" s="22"/>
      <c r="C1101" s="22"/>
      <c r="D1101" s="22"/>
      <c r="E1101" s="22"/>
      <c r="F1101" s="22"/>
    </row>
    <row r="1102" spans="1:6" ht="38.25" customHeight="1" x14ac:dyDescent="0.25">
      <c r="A1102" s="23" t="s">
        <v>204</v>
      </c>
      <c r="B1102" s="23"/>
      <c r="C1102" s="23"/>
      <c r="D1102" s="23"/>
      <c r="E1102" s="23"/>
      <c r="F1102" s="23"/>
    </row>
    <row r="1103" spans="1:6" x14ac:dyDescent="0.25">
      <c r="A1103" s="22" t="s">
        <v>41</v>
      </c>
      <c r="B1103" s="22"/>
      <c r="C1103" s="22"/>
      <c r="D1103" s="22"/>
      <c r="E1103" s="22"/>
      <c r="F1103" s="22"/>
    </row>
    <row r="1104" spans="1:6" ht="15" customHeight="1" x14ac:dyDescent="0.25">
      <c r="A1104" s="28">
        <v>0.43</v>
      </c>
      <c r="B1104" s="28"/>
      <c r="C1104" s="28"/>
      <c r="D1104" s="28"/>
      <c r="E1104" s="28"/>
      <c r="F1104" s="28"/>
    </row>
    <row r="1105" spans="1:6" ht="38.25" customHeight="1" x14ac:dyDescent="0.25">
      <c r="A1105" s="27" t="s">
        <v>172</v>
      </c>
      <c r="B1105" s="27"/>
      <c r="C1105" s="27"/>
      <c r="D1105" s="27"/>
      <c r="E1105" s="27"/>
      <c r="F1105" s="27"/>
    </row>
    <row r="1106" spans="1:6" x14ac:dyDescent="0.25">
      <c r="A1106" s="21"/>
      <c r="B1106" s="21"/>
      <c r="C1106" s="21"/>
      <c r="D1106" s="21"/>
      <c r="E1106" s="21"/>
      <c r="F1106" s="21"/>
    </row>
    <row r="1107" spans="1:6" x14ac:dyDescent="0.25">
      <c r="A1107" s="27" t="s">
        <v>44</v>
      </c>
      <c r="B1107" s="27"/>
      <c r="C1107" s="27"/>
      <c r="D1107" s="27"/>
      <c r="E1107" s="27"/>
      <c r="F1107" s="27"/>
    </row>
    <row r="1108" spans="1:6" x14ac:dyDescent="0.25">
      <c r="A1108" s="21"/>
      <c r="B1108" s="21"/>
      <c r="C1108" s="21"/>
      <c r="D1108" s="21"/>
      <c r="E1108" s="21"/>
      <c r="F1108" s="21"/>
    </row>
    <row r="1109" spans="1:6" x14ac:dyDescent="0.25">
      <c r="A1109" s="21"/>
      <c r="B1109" s="21"/>
      <c r="C1109" s="21"/>
      <c r="D1109" s="21"/>
      <c r="E1109" s="21"/>
      <c r="F1109" s="21"/>
    </row>
    <row r="1110" spans="1:6" x14ac:dyDescent="0.25">
      <c r="A1110" s="21"/>
      <c r="B1110" s="21"/>
      <c r="C1110" s="21"/>
      <c r="D1110" s="21"/>
      <c r="E1110" s="21"/>
      <c r="F1110" s="21"/>
    </row>
    <row r="1111" spans="1:6" x14ac:dyDescent="0.25">
      <c r="A1111" s="29" t="s">
        <v>45</v>
      </c>
      <c r="B1111" s="29"/>
      <c r="C1111" s="29"/>
      <c r="D1111" s="29"/>
      <c r="E1111" s="29"/>
      <c r="F1111" s="29"/>
    </row>
    <row r="1112" spans="1:6" ht="15.75" thickBot="1" x14ac:dyDescent="0.3">
      <c r="A1112" s="21"/>
      <c r="B1112" s="21"/>
      <c r="C1112" s="21"/>
      <c r="D1112" s="21"/>
      <c r="E1112" s="21"/>
      <c r="F1112" s="21"/>
    </row>
    <row r="1113" spans="1:6" ht="15.75" thickTop="1" x14ac:dyDescent="0.25">
      <c r="A1113" s="10" t="s">
        <v>46</v>
      </c>
    </row>
    <row r="1114" spans="1:6" x14ac:dyDescent="0.25">
      <c r="A1114" s="11"/>
    </row>
    <row r="1115" spans="1:6" x14ac:dyDescent="0.25">
      <c r="A1115" s="32"/>
    </row>
    <row r="1116" spans="1:6" x14ac:dyDescent="0.25">
      <c r="A1116" s="11"/>
    </row>
    <row r="1117" spans="1:6" x14ac:dyDescent="0.25">
      <c r="A1117" s="13" t="s">
        <v>47</v>
      </c>
    </row>
    <row r="1118" spans="1:6" x14ac:dyDescent="0.25">
      <c r="A1118" s="11"/>
    </row>
    <row r="1119" spans="1:6" x14ac:dyDescent="0.25">
      <c r="A1119" s="32"/>
    </row>
    <row r="1120" spans="1:6" x14ac:dyDescent="0.25">
      <c r="A1120" s="11"/>
    </row>
    <row r="1121" spans="1:1" x14ac:dyDescent="0.25">
      <c r="A1121" s="13" t="s">
        <v>48</v>
      </c>
    </row>
    <row r="1122" spans="1:1" x14ac:dyDescent="0.25">
      <c r="A1122" s="11"/>
    </row>
    <row r="1123" spans="1:1" x14ac:dyDescent="0.25">
      <c r="A1123" s="32"/>
    </row>
    <row r="1124" spans="1:1" x14ac:dyDescent="0.25">
      <c r="A1124" s="11"/>
    </row>
    <row r="1125" spans="1:1" x14ac:dyDescent="0.25">
      <c r="A1125" s="13" t="s">
        <v>49</v>
      </c>
    </row>
    <row r="1126" spans="1:1" x14ac:dyDescent="0.25">
      <c r="A1126" s="11"/>
    </row>
    <row r="1127" spans="1:1" x14ac:dyDescent="0.25">
      <c r="A1127" s="32"/>
    </row>
    <row r="1128" spans="1:1" x14ac:dyDescent="0.25">
      <c r="A1128" s="11"/>
    </row>
    <row r="1129" spans="1:1" x14ac:dyDescent="0.25">
      <c r="A1129" s="13" t="s">
        <v>50</v>
      </c>
    </row>
    <row r="1130" spans="1:1" x14ac:dyDescent="0.25">
      <c r="A1130" s="11"/>
    </row>
    <row r="1131" spans="1:1" x14ac:dyDescent="0.25">
      <c r="A1131" s="32"/>
    </row>
    <row r="1132" spans="1:1" x14ac:dyDescent="0.25">
      <c r="A1132" s="11"/>
    </row>
    <row r="1133" spans="1:1" x14ac:dyDescent="0.25">
      <c r="A1133" s="13" t="s">
        <v>51</v>
      </c>
    </row>
    <row r="1134" spans="1:1" x14ac:dyDescent="0.25">
      <c r="A1134" s="11"/>
    </row>
    <row r="1135" spans="1:1" x14ac:dyDescent="0.25">
      <c r="A1135" s="32"/>
    </row>
    <row r="1136" spans="1:1" x14ac:dyDescent="0.25">
      <c r="A1136" s="11"/>
    </row>
    <row r="1137" spans="1:1" x14ac:dyDescent="0.25">
      <c r="A1137" s="13" t="s">
        <v>52</v>
      </c>
    </row>
    <row r="1138" spans="1:1" x14ac:dyDescent="0.25">
      <c r="A1138" s="11"/>
    </row>
    <row r="1139" spans="1:1" x14ac:dyDescent="0.25">
      <c r="A1139" s="32"/>
    </row>
    <row r="1140" spans="1:1" x14ac:dyDescent="0.25">
      <c r="A1140" s="11"/>
    </row>
    <row r="1141" spans="1:1" x14ac:dyDescent="0.25">
      <c r="A1141" s="13" t="s">
        <v>53</v>
      </c>
    </row>
    <row r="1142" spans="1:1" x14ac:dyDescent="0.25">
      <c r="A1142" s="11"/>
    </row>
    <row r="1143" spans="1:1" x14ac:dyDescent="0.25">
      <c r="A1143" s="32"/>
    </row>
    <row r="1144" spans="1:1" x14ac:dyDescent="0.25">
      <c r="A1144" s="11"/>
    </row>
    <row r="1145" spans="1:1" x14ac:dyDescent="0.25">
      <c r="A1145" s="13" t="s">
        <v>54</v>
      </c>
    </row>
    <row r="1146" spans="1:1" x14ac:dyDescent="0.25">
      <c r="A1146" s="11"/>
    </row>
    <row r="1147" spans="1:1" x14ac:dyDescent="0.25">
      <c r="A1147" s="32"/>
    </row>
    <row r="1148" spans="1:1" x14ac:dyDescent="0.25">
      <c r="A1148" s="11"/>
    </row>
    <row r="1149" spans="1:1" x14ac:dyDescent="0.25">
      <c r="A1149" s="13" t="s">
        <v>55</v>
      </c>
    </row>
    <row r="1150" spans="1:1" x14ac:dyDescent="0.25">
      <c r="A1150" s="11"/>
    </row>
    <row r="1151" spans="1:1" x14ac:dyDescent="0.25">
      <c r="A1151" s="32"/>
    </row>
    <row r="1152" spans="1:1" x14ac:dyDescent="0.25">
      <c r="A1152" s="11"/>
    </row>
    <row r="1153" spans="1:6" ht="15.75" thickBot="1" x14ac:dyDescent="0.3">
      <c r="A1153" s="33"/>
    </row>
    <row r="1154" spans="1:6" ht="15.75" thickTop="1" x14ac:dyDescent="0.25">
      <c r="A1154" s="21"/>
      <c r="B1154" s="21"/>
      <c r="C1154" s="21"/>
      <c r="D1154" s="21"/>
      <c r="E1154" s="21"/>
      <c r="F1154" s="21"/>
    </row>
    <row r="1155" spans="1:6" x14ac:dyDescent="0.25">
      <c r="A1155" s="21"/>
      <c r="B1155" s="21"/>
      <c r="C1155" s="21"/>
      <c r="D1155" s="21"/>
      <c r="E1155" s="21"/>
      <c r="F1155" s="21"/>
    </row>
    <row r="1156" spans="1:6" x14ac:dyDescent="0.25">
      <c r="A1156" s="21"/>
      <c r="B1156" s="21"/>
      <c r="C1156" s="21"/>
      <c r="D1156" s="21"/>
      <c r="E1156" s="21"/>
      <c r="F1156" s="21"/>
    </row>
    <row r="1157" spans="1:6" ht="89.25" customHeight="1" x14ac:dyDescent="0.25">
      <c r="A1157" s="27" t="s">
        <v>56</v>
      </c>
      <c r="B1157" s="27"/>
      <c r="C1157" s="27"/>
      <c r="D1157" s="27"/>
      <c r="E1157" s="27"/>
      <c r="F1157" s="27"/>
    </row>
    <row r="1158" spans="1:6" x14ac:dyDescent="0.25">
      <c r="A1158" s="21"/>
      <c r="B1158" s="21"/>
      <c r="C1158" s="21"/>
      <c r="D1158" s="21"/>
      <c r="E1158" s="21"/>
      <c r="F1158" s="21"/>
    </row>
    <row r="1159" spans="1:6" ht="25.5" customHeight="1" x14ac:dyDescent="0.25">
      <c r="A1159" s="27" t="s">
        <v>57</v>
      </c>
      <c r="B1159" s="27"/>
      <c r="C1159" s="27"/>
      <c r="D1159" s="27"/>
      <c r="E1159" s="27"/>
      <c r="F1159" s="27"/>
    </row>
    <row r="1160" spans="1:6" x14ac:dyDescent="0.25">
      <c r="A1160" s="21"/>
      <c r="B1160" s="21"/>
      <c r="C1160" s="21"/>
      <c r="D1160" s="21"/>
      <c r="E1160" s="21"/>
      <c r="F1160" s="21"/>
    </row>
    <row r="1161" spans="1:6" ht="25.5" customHeight="1" x14ac:dyDescent="0.25">
      <c r="A1161" s="35" t="s">
        <v>118</v>
      </c>
      <c r="B1161" s="35"/>
      <c r="C1161" s="35"/>
      <c r="D1161" s="35"/>
      <c r="E1161" s="35"/>
      <c r="F1161" s="35"/>
    </row>
    <row r="1162" spans="1:6" x14ac:dyDescent="0.25">
      <c r="A1162" s="21"/>
      <c r="B1162" s="21"/>
      <c r="C1162" s="21"/>
      <c r="D1162" s="21"/>
      <c r="E1162" s="21"/>
      <c r="F1162" s="21"/>
    </row>
    <row r="1163" spans="1:6" ht="25.5" customHeight="1" x14ac:dyDescent="0.25">
      <c r="A1163" s="35" t="s">
        <v>119</v>
      </c>
      <c r="B1163" s="35"/>
      <c r="C1163" s="35"/>
      <c r="D1163" s="35"/>
      <c r="E1163" s="35"/>
      <c r="F1163" s="35"/>
    </row>
    <row r="1164" spans="1:6" x14ac:dyDescent="0.25">
      <c r="A1164" s="22" t="s">
        <v>61</v>
      </c>
      <c r="B1164" s="22"/>
      <c r="C1164" s="22"/>
      <c r="D1164" s="22"/>
      <c r="E1164" s="22"/>
      <c r="F1164" s="22"/>
    </row>
    <row r="1165" spans="1:6" ht="25.5" customHeight="1" x14ac:dyDescent="0.25">
      <c r="A1165" s="27" t="s">
        <v>63</v>
      </c>
      <c r="B1165" s="27"/>
      <c r="C1165" s="27"/>
      <c r="D1165" s="27"/>
      <c r="E1165" s="27"/>
      <c r="F1165" s="27"/>
    </row>
    <row r="1166" spans="1:6" x14ac:dyDescent="0.25">
      <c r="A1166" s="21"/>
      <c r="B1166" s="21"/>
      <c r="C1166" s="21"/>
      <c r="D1166" s="21"/>
      <c r="E1166" s="21"/>
      <c r="F1166" s="21"/>
    </row>
    <row r="1167" spans="1:6" ht="153" x14ac:dyDescent="0.25">
      <c r="A1167" s="15" t="s">
        <v>64</v>
      </c>
      <c r="B1167" s="16" t="s">
        <v>121</v>
      </c>
    </row>
    <row r="1168" spans="1:6" x14ac:dyDescent="0.25">
      <c r="A1168" s="21"/>
      <c r="B1168" s="21"/>
      <c r="C1168" s="21"/>
      <c r="D1168" s="21"/>
      <c r="E1168" s="21"/>
      <c r="F1168" s="21"/>
    </row>
    <row r="1169" spans="1:6" ht="229.5" x14ac:dyDescent="0.25">
      <c r="A1169" s="15" t="s">
        <v>64</v>
      </c>
      <c r="B1169" s="16" t="s">
        <v>140</v>
      </c>
    </row>
    <row r="1170" spans="1:6" x14ac:dyDescent="0.25">
      <c r="A1170" s="23"/>
      <c r="B1170" s="23"/>
      <c r="C1170" s="23"/>
      <c r="D1170" s="23"/>
      <c r="E1170" s="23"/>
      <c r="F1170" s="23"/>
    </row>
    <row r="1171" spans="1:6" ht="204" x14ac:dyDescent="0.25">
      <c r="A1171" s="15" t="s">
        <v>64</v>
      </c>
      <c r="B1171" s="16" t="s">
        <v>67</v>
      </c>
    </row>
    <row r="1172" spans="1:6" x14ac:dyDescent="0.25">
      <c r="A1172" s="23"/>
      <c r="B1172" s="23"/>
      <c r="C1172" s="23"/>
      <c r="D1172" s="23"/>
      <c r="E1172" s="23"/>
      <c r="F1172" s="23"/>
    </row>
    <row r="1173" spans="1:6" ht="102" x14ac:dyDescent="0.25">
      <c r="A1173" s="15" t="s">
        <v>64</v>
      </c>
      <c r="B1173" s="16" t="s">
        <v>68</v>
      </c>
    </row>
    <row r="1174" spans="1:6" x14ac:dyDescent="0.25">
      <c r="A1174" s="23"/>
      <c r="B1174" s="23"/>
      <c r="C1174" s="23"/>
      <c r="D1174" s="23"/>
      <c r="E1174" s="23"/>
      <c r="F1174" s="23"/>
    </row>
    <row r="1175" spans="1:6" ht="178.5" x14ac:dyDescent="0.25">
      <c r="A1175" s="15" t="s">
        <v>64</v>
      </c>
      <c r="B1175" s="16" t="s">
        <v>122</v>
      </c>
    </row>
    <row r="1176" spans="1:6" x14ac:dyDescent="0.25">
      <c r="A1176" s="21"/>
      <c r="B1176" s="21"/>
      <c r="C1176" s="21"/>
      <c r="D1176" s="21"/>
      <c r="E1176" s="21"/>
      <c r="F1176" s="21"/>
    </row>
    <row r="1177" spans="1:6" ht="191.25" x14ac:dyDescent="0.25">
      <c r="A1177" s="15" t="s">
        <v>64</v>
      </c>
      <c r="B1177" s="16" t="s">
        <v>70</v>
      </c>
    </row>
    <row r="1178" spans="1:6" x14ac:dyDescent="0.25">
      <c r="A1178" s="21"/>
      <c r="B1178" s="21"/>
      <c r="C1178" s="21"/>
      <c r="D1178" s="21"/>
      <c r="E1178" s="21"/>
      <c r="F1178" s="21"/>
    </row>
    <row r="1179" spans="1:6" ht="242.25" x14ac:dyDescent="0.25">
      <c r="A1179" s="15" t="s">
        <v>64</v>
      </c>
      <c r="B1179" s="16" t="s">
        <v>71</v>
      </c>
    </row>
    <row r="1180" spans="1:6" x14ac:dyDescent="0.25">
      <c r="A1180" s="21"/>
      <c r="B1180" s="21"/>
      <c r="C1180" s="21"/>
      <c r="D1180" s="21"/>
      <c r="E1180" s="21"/>
      <c r="F1180" s="21"/>
    </row>
    <row r="1181" spans="1:6" ht="318.75" x14ac:dyDescent="0.25">
      <c r="A1181" s="15" t="s">
        <v>64</v>
      </c>
      <c r="B1181" s="16" t="s">
        <v>141</v>
      </c>
    </row>
    <row r="1182" spans="1:6" x14ac:dyDescent="0.25">
      <c r="A1182" s="21"/>
      <c r="B1182" s="21"/>
      <c r="C1182" s="21"/>
      <c r="D1182" s="21"/>
      <c r="E1182" s="21"/>
      <c r="F1182" s="21"/>
    </row>
    <row r="1183" spans="1:6" ht="242.25" x14ac:dyDescent="0.25">
      <c r="A1183" s="15" t="s">
        <v>64</v>
      </c>
      <c r="B1183" s="16" t="s">
        <v>72</v>
      </c>
    </row>
    <row r="1184" spans="1:6" x14ac:dyDescent="0.25">
      <c r="A1184" s="21"/>
      <c r="B1184" s="21"/>
      <c r="C1184" s="21"/>
      <c r="D1184" s="21"/>
      <c r="E1184" s="21"/>
      <c r="F1184" s="21"/>
    </row>
    <row r="1185" spans="1:6" ht="331.5" x14ac:dyDescent="0.25">
      <c r="A1185" s="15" t="s">
        <v>64</v>
      </c>
      <c r="B1185" s="16" t="s">
        <v>73</v>
      </c>
    </row>
    <row r="1186" spans="1:6" x14ac:dyDescent="0.25">
      <c r="A1186" s="21"/>
      <c r="B1186" s="21"/>
      <c r="C1186" s="21"/>
      <c r="D1186" s="21"/>
      <c r="E1186" s="21"/>
      <c r="F1186" s="21"/>
    </row>
    <row r="1187" spans="1:6" ht="229.5" x14ac:dyDescent="0.25">
      <c r="A1187" s="15" t="s">
        <v>64</v>
      </c>
      <c r="B1187" s="16" t="s">
        <v>124</v>
      </c>
    </row>
    <row r="1188" spans="1:6" x14ac:dyDescent="0.25">
      <c r="A1188" s="21"/>
      <c r="B1188" s="21"/>
      <c r="C1188" s="21"/>
      <c r="D1188" s="21"/>
      <c r="E1188" s="21"/>
      <c r="F1188" s="21"/>
    </row>
    <row r="1189" spans="1:6" ht="102" x14ac:dyDescent="0.25">
      <c r="A1189" s="15" t="s">
        <v>64</v>
      </c>
      <c r="B1189" s="16" t="s">
        <v>75</v>
      </c>
    </row>
    <row r="1190" spans="1:6" x14ac:dyDescent="0.25">
      <c r="A1190" s="21"/>
      <c r="B1190" s="21"/>
      <c r="C1190" s="21"/>
      <c r="D1190" s="21"/>
      <c r="E1190" s="21"/>
      <c r="F1190" s="21"/>
    </row>
    <row r="1191" spans="1:6" ht="204" x14ac:dyDescent="0.25">
      <c r="A1191" s="15" t="s">
        <v>64</v>
      </c>
      <c r="B1191" s="18" t="s">
        <v>142</v>
      </c>
    </row>
    <row r="1192" spans="1:6" x14ac:dyDescent="0.25">
      <c r="A1192" s="21"/>
      <c r="B1192" s="21"/>
      <c r="C1192" s="21"/>
      <c r="D1192" s="21"/>
      <c r="E1192" s="21"/>
      <c r="F1192" s="21"/>
    </row>
    <row r="1193" spans="1:6" ht="165.75" x14ac:dyDescent="0.25">
      <c r="A1193" s="15" t="s">
        <v>64</v>
      </c>
      <c r="B1193" s="16" t="s">
        <v>77</v>
      </c>
    </row>
    <row r="1194" spans="1:6" x14ac:dyDescent="0.25">
      <c r="A1194" s="21"/>
      <c r="B1194" s="21"/>
      <c r="C1194" s="21"/>
      <c r="D1194" s="21"/>
      <c r="E1194" s="21"/>
      <c r="F1194" s="21"/>
    </row>
    <row r="1195" spans="1:6" ht="153" x14ac:dyDescent="0.25">
      <c r="A1195" s="15" t="s">
        <v>64</v>
      </c>
      <c r="B1195" s="19" t="s">
        <v>126</v>
      </c>
    </row>
    <row r="1196" spans="1:6" x14ac:dyDescent="0.25">
      <c r="A1196" s="21"/>
      <c r="B1196" s="21"/>
      <c r="C1196" s="21"/>
      <c r="D1196" s="21"/>
      <c r="E1196" s="21"/>
      <c r="F1196" s="21"/>
    </row>
    <row r="1197" spans="1:6" ht="153" x14ac:dyDescent="0.25">
      <c r="A1197" s="15" t="s">
        <v>64</v>
      </c>
      <c r="B1197" s="16" t="s">
        <v>79</v>
      </c>
    </row>
    <row r="1198" spans="1:6" x14ac:dyDescent="0.25">
      <c r="A1198" s="21"/>
      <c r="B1198" s="21"/>
      <c r="C1198" s="21"/>
      <c r="D1198" s="21"/>
      <c r="E1198" s="21"/>
      <c r="F1198" s="21"/>
    </row>
    <row r="1199" spans="1:6" ht="114.75" x14ac:dyDescent="0.25">
      <c r="A1199" s="15" t="s">
        <v>64</v>
      </c>
      <c r="B1199" s="16" t="s">
        <v>127</v>
      </c>
    </row>
    <row r="1200" spans="1:6" x14ac:dyDescent="0.25">
      <c r="A1200" s="21"/>
      <c r="B1200" s="21"/>
      <c r="C1200" s="21"/>
      <c r="D1200" s="21"/>
      <c r="E1200" s="21"/>
      <c r="F1200" s="21"/>
    </row>
    <row r="1201" spans="1:6" ht="127.5" x14ac:dyDescent="0.25">
      <c r="A1201" s="15" t="s">
        <v>64</v>
      </c>
      <c r="B1201" s="16" t="s">
        <v>80</v>
      </c>
    </row>
    <row r="1202" spans="1:6" x14ac:dyDescent="0.25">
      <c r="A1202" s="21"/>
      <c r="B1202" s="21"/>
      <c r="C1202" s="21"/>
      <c r="D1202" s="21"/>
      <c r="E1202" s="21"/>
      <c r="F1202" s="21"/>
    </row>
    <row r="1203" spans="1:6" ht="102" x14ac:dyDescent="0.25">
      <c r="A1203" s="15" t="s">
        <v>64</v>
      </c>
      <c r="B1203" s="16" t="s">
        <v>143</v>
      </c>
    </row>
    <row r="1204" spans="1:6" x14ac:dyDescent="0.25">
      <c r="A1204" s="21"/>
      <c r="B1204" s="21"/>
      <c r="C1204" s="21"/>
      <c r="D1204" s="21"/>
      <c r="E1204" s="21"/>
      <c r="F1204" s="21"/>
    </row>
    <row r="1205" spans="1:6" ht="242.25" x14ac:dyDescent="0.25">
      <c r="A1205" s="15" t="s">
        <v>64</v>
      </c>
      <c r="B1205" s="16" t="s">
        <v>144</v>
      </c>
    </row>
    <row r="1206" spans="1:6" x14ac:dyDescent="0.25">
      <c r="A1206" s="21"/>
      <c r="B1206" s="21"/>
      <c r="C1206" s="21"/>
      <c r="D1206" s="21"/>
      <c r="E1206" s="21"/>
      <c r="F1206" s="21"/>
    </row>
    <row r="1207" spans="1:6" ht="191.25" x14ac:dyDescent="0.25">
      <c r="A1207" s="15" t="s">
        <v>64</v>
      </c>
      <c r="B1207" s="16" t="s">
        <v>82</v>
      </c>
    </row>
    <row r="1208" spans="1:6" x14ac:dyDescent="0.25">
      <c r="A1208" s="21"/>
      <c r="B1208" s="21"/>
      <c r="C1208" s="21"/>
      <c r="D1208" s="21"/>
      <c r="E1208" s="21"/>
      <c r="F1208" s="21"/>
    </row>
    <row r="1209" spans="1:6" ht="409.5" x14ac:dyDescent="0.25">
      <c r="A1209" s="15" t="s">
        <v>64</v>
      </c>
      <c r="B1209" s="16" t="s">
        <v>145</v>
      </c>
    </row>
    <row r="1210" spans="1:6" x14ac:dyDescent="0.25">
      <c r="A1210" s="21"/>
      <c r="B1210" s="21"/>
      <c r="C1210" s="21"/>
      <c r="D1210" s="21"/>
      <c r="E1210" s="21"/>
      <c r="F1210" s="21"/>
    </row>
    <row r="1211" spans="1:6" ht="267.75" x14ac:dyDescent="0.25">
      <c r="A1211" s="15" t="s">
        <v>64</v>
      </c>
      <c r="B1211" s="16" t="s">
        <v>84</v>
      </c>
    </row>
    <row r="1212" spans="1:6" x14ac:dyDescent="0.25">
      <c r="A1212" s="21"/>
      <c r="B1212" s="21"/>
      <c r="C1212" s="21"/>
      <c r="D1212" s="21"/>
      <c r="E1212" s="21"/>
      <c r="F1212" s="21"/>
    </row>
    <row r="1213" spans="1:6" ht="76.5" x14ac:dyDescent="0.25">
      <c r="A1213" s="15" t="s">
        <v>64</v>
      </c>
      <c r="B1213" s="16" t="s">
        <v>86</v>
      </c>
    </row>
    <row r="1214" spans="1:6" x14ac:dyDescent="0.25">
      <c r="A1214" s="22" t="s">
        <v>88</v>
      </c>
      <c r="B1214" s="22"/>
      <c r="C1214" s="22"/>
      <c r="D1214" s="22"/>
      <c r="E1214" s="22"/>
      <c r="F1214" s="22"/>
    </row>
    <row r="1215" spans="1:6" ht="38.25" customHeight="1" x14ac:dyDescent="0.25">
      <c r="A1215" s="23" t="s">
        <v>90</v>
      </c>
      <c r="B1215" s="23"/>
      <c r="C1215" s="23"/>
      <c r="D1215" s="23"/>
      <c r="E1215" s="23"/>
      <c r="F1215" s="23"/>
    </row>
    <row r="1216" spans="1:6" ht="25.5" customHeight="1" x14ac:dyDescent="0.25">
      <c r="A1216" s="27" t="s">
        <v>92</v>
      </c>
      <c r="B1216" s="27"/>
      <c r="C1216" s="27"/>
      <c r="D1216" s="27"/>
      <c r="E1216" s="27"/>
      <c r="F1216" s="27"/>
    </row>
    <row r="1217" spans="1:6" x14ac:dyDescent="0.25">
      <c r="A1217" s="26" t="s">
        <v>94</v>
      </c>
      <c r="B1217" s="26"/>
      <c r="C1217" s="26"/>
      <c r="D1217" s="26"/>
      <c r="E1217" s="26"/>
      <c r="F1217" s="26"/>
    </row>
    <row r="1218" spans="1:6" x14ac:dyDescent="0.25">
      <c r="A1218" s="2"/>
    </row>
    <row r="1219" spans="1:6" x14ac:dyDescent="0.25">
      <c r="A1219" s="2"/>
    </row>
    <row r="1220" spans="1:6" x14ac:dyDescent="0.25">
      <c r="A1220" s="2"/>
    </row>
    <row r="1221" spans="1:6" x14ac:dyDescent="0.25">
      <c r="A1221" s="30" t="s">
        <v>97</v>
      </c>
      <c r="B1221" s="30"/>
      <c r="C1221" s="30"/>
      <c r="D1221" s="30"/>
      <c r="E1221" s="30"/>
      <c r="F1221" s="30"/>
    </row>
    <row r="1222" spans="1:6" ht="15" customHeight="1" x14ac:dyDescent="0.25">
      <c r="A1222" s="31">
        <v>41820</v>
      </c>
      <c r="B1222" s="31"/>
      <c r="C1222" s="31"/>
      <c r="D1222" s="31"/>
      <c r="E1222" s="31"/>
      <c r="F1222" s="31"/>
    </row>
    <row r="1223" spans="1:6" ht="15" customHeight="1" x14ac:dyDescent="0.25">
      <c r="A1223" s="28">
        <v>3.9899999999999998E-2</v>
      </c>
      <c r="B1223" s="28"/>
      <c r="C1223" s="28"/>
      <c r="D1223" s="28"/>
      <c r="E1223" s="28"/>
      <c r="F1223" s="28"/>
    </row>
    <row r="1224" spans="1:6" x14ac:dyDescent="0.25">
      <c r="A1224" s="22" t="s">
        <v>101</v>
      </c>
      <c r="B1224" s="22"/>
      <c r="C1224" s="22"/>
      <c r="D1224" s="22"/>
      <c r="E1224" s="22"/>
      <c r="F1224" s="22"/>
    </row>
    <row r="1225" spans="1:6" ht="15" customHeight="1" x14ac:dyDescent="0.25">
      <c r="A1225" s="31">
        <v>41455</v>
      </c>
      <c r="B1225" s="31"/>
      <c r="C1225" s="31"/>
      <c r="D1225" s="31"/>
      <c r="E1225" s="31"/>
      <c r="F1225" s="31"/>
    </row>
    <row r="1226" spans="1:6" ht="15" customHeight="1" x14ac:dyDescent="0.25">
      <c r="A1226" s="28">
        <v>-2.5700000000000001E-2</v>
      </c>
      <c r="B1226" s="28"/>
      <c r="C1226" s="28"/>
      <c r="D1226" s="28"/>
      <c r="E1226" s="28"/>
      <c r="F1226" s="28"/>
    </row>
    <row r="1227" spans="1:6" x14ac:dyDescent="0.25">
      <c r="A1227" s="26" t="s">
        <v>105</v>
      </c>
      <c r="B1227" s="26"/>
      <c r="C1227" s="26"/>
      <c r="D1227" s="26"/>
      <c r="E1227" s="26"/>
      <c r="F1227" s="26"/>
    </row>
    <row r="1228" spans="1:6" ht="15" customHeight="1" x14ac:dyDescent="0.25">
      <c r="A1228" s="7" t="s">
        <v>107</v>
      </c>
      <c r="B1228" s="7"/>
      <c r="C1228" s="4" t="s">
        <v>31</v>
      </c>
      <c r="D1228" s="4" t="s">
        <v>108</v>
      </c>
      <c r="E1228" s="4" t="s">
        <v>109</v>
      </c>
    </row>
    <row r="1229" spans="1:6" ht="17.25" x14ac:dyDescent="0.25">
      <c r="A1229" s="1" t="s">
        <v>202</v>
      </c>
      <c r="B1229" s="5"/>
      <c r="C1229" s="6">
        <v>2.2700000000000001E-2</v>
      </c>
      <c r="D1229" s="6">
        <v>2.9100000000000001E-2</v>
      </c>
      <c r="E1229" s="20">
        <v>40945</v>
      </c>
    </row>
    <row r="1230" spans="1:6" ht="45" x14ac:dyDescent="0.25">
      <c r="A1230" s="1" t="s">
        <v>205</v>
      </c>
      <c r="B1230" s="5" t="s">
        <v>17</v>
      </c>
      <c r="C1230" s="6">
        <v>1.4999999999999999E-2</v>
      </c>
      <c r="D1230" s="6">
        <v>2.86E-2</v>
      </c>
      <c r="E1230" s="20">
        <v>40945</v>
      </c>
    </row>
    <row r="1231" spans="1:6" ht="45" x14ac:dyDescent="0.25">
      <c r="A1231" s="1" t="s">
        <v>206</v>
      </c>
      <c r="B1231" s="5" t="s">
        <v>19</v>
      </c>
      <c r="C1231" s="6">
        <v>4.1300000000000003E-2</v>
      </c>
      <c r="D1231" s="6">
        <v>6.1100000000000002E-2</v>
      </c>
      <c r="E1231" s="20">
        <v>40945</v>
      </c>
    </row>
    <row r="1232" spans="1:6" ht="150" x14ac:dyDescent="0.25">
      <c r="A1232" s="1" t="s">
        <v>17</v>
      </c>
      <c r="B1232" s="1" t="s">
        <v>207</v>
      </c>
    </row>
    <row r="1233" spans="1:6" ht="135" x14ac:dyDescent="0.25">
      <c r="A1233" s="1" t="s">
        <v>19</v>
      </c>
      <c r="B1233" s="1" t="s">
        <v>208</v>
      </c>
    </row>
    <row r="1234" spans="1:6" ht="15" customHeight="1" x14ac:dyDescent="0.25">
      <c r="A1234" s="21" t="s">
        <v>209</v>
      </c>
      <c r="B1234" s="21"/>
      <c r="C1234" s="21"/>
      <c r="D1234" s="21"/>
      <c r="E1234" s="21"/>
      <c r="F1234" s="21"/>
    </row>
    <row r="1235" spans="1:6" x14ac:dyDescent="0.25">
      <c r="A1235" s="22" t="s">
        <v>3</v>
      </c>
      <c r="B1235" s="22"/>
      <c r="C1235" s="22"/>
      <c r="D1235" s="22"/>
      <c r="E1235" s="22"/>
      <c r="F1235" s="22"/>
    </row>
    <row r="1236" spans="1:6" ht="25.5" customHeight="1" x14ac:dyDescent="0.25">
      <c r="A1236" s="23" t="s">
        <v>210</v>
      </c>
      <c r="B1236" s="23"/>
      <c r="C1236" s="23"/>
      <c r="D1236" s="23"/>
      <c r="E1236" s="23"/>
      <c r="F1236" s="23"/>
    </row>
    <row r="1237" spans="1:6" x14ac:dyDescent="0.25">
      <c r="A1237" s="22" t="s">
        <v>7</v>
      </c>
      <c r="B1237" s="22"/>
      <c r="C1237" s="22"/>
      <c r="D1237" s="22"/>
      <c r="E1237" s="22"/>
      <c r="F1237" s="22"/>
    </row>
    <row r="1238" spans="1:6" x14ac:dyDescent="0.25">
      <c r="A1238" s="25" t="s">
        <v>9</v>
      </c>
      <c r="B1238" s="25"/>
      <c r="C1238" s="25"/>
      <c r="D1238" s="25"/>
      <c r="E1238" s="25"/>
      <c r="F1238" s="25"/>
    </row>
    <row r="1239" spans="1:6" ht="25.5" customHeight="1" x14ac:dyDescent="0.25">
      <c r="A1239" s="25" t="s">
        <v>10</v>
      </c>
      <c r="B1239" s="25"/>
      <c r="C1239" s="25"/>
      <c r="D1239" s="25"/>
      <c r="E1239" s="25"/>
      <c r="F1239" s="25"/>
    </row>
    <row r="1240" spans="1:6" x14ac:dyDescent="0.25">
      <c r="A1240" s="26" t="s">
        <v>12</v>
      </c>
      <c r="B1240" s="26"/>
      <c r="C1240" s="26"/>
      <c r="D1240" s="26"/>
      <c r="E1240" s="26"/>
      <c r="F1240" s="26"/>
    </row>
    <row r="1241" spans="1:6" x14ac:dyDescent="0.25">
      <c r="A1241" s="27" t="s">
        <v>13</v>
      </c>
      <c r="B1241" s="27"/>
      <c r="C1241" s="27"/>
      <c r="D1241" s="27"/>
      <c r="E1241" s="27"/>
      <c r="F1241" s="27"/>
    </row>
    <row r="1242" spans="1:6" ht="15" customHeight="1" x14ac:dyDescent="0.25">
      <c r="A1242" s="7" t="s">
        <v>12</v>
      </c>
      <c r="B1242" s="7"/>
      <c r="C1242" s="4" t="s">
        <v>209</v>
      </c>
    </row>
    <row r="1243" spans="1:6" ht="17.25" x14ac:dyDescent="0.25">
      <c r="A1243" s="1" t="s">
        <v>15</v>
      </c>
      <c r="B1243" s="5"/>
      <c r="C1243" s="6">
        <v>1.5E-3</v>
      </c>
    </row>
    <row r="1244" spans="1:6" ht="17.25" x14ac:dyDescent="0.25">
      <c r="A1244" s="1" t="s">
        <v>16</v>
      </c>
      <c r="B1244" s="5" t="s">
        <v>17</v>
      </c>
      <c r="C1244" s="6">
        <v>6.9999999999999999E-4</v>
      </c>
    </row>
    <row r="1245" spans="1:6" ht="17.25" x14ac:dyDescent="0.25">
      <c r="A1245" s="1" t="s">
        <v>18</v>
      </c>
      <c r="B1245" s="5" t="s">
        <v>19</v>
      </c>
      <c r="C1245" s="6">
        <v>8.6999999999999994E-3</v>
      </c>
    </row>
    <row r="1246" spans="1:6" ht="17.25" x14ac:dyDescent="0.25">
      <c r="A1246" s="1" t="s">
        <v>20</v>
      </c>
      <c r="B1246" s="5" t="s">
        <v>21</v>
      </c>
      <c r="C1246" s="6">
        <v>1.09E-2</v>
      </c>
    </row>
    <row r="1247" spans="1:6" ht="75" x14ac:dyDescent="0.25">
      <c r="A1247" s="1" t="s">
        <v>17</v>
      </c>
      <c r="B1247" s="1" t="s">
        <v>22</v>
      </c>
    </row>
    <row r="1248" spans="1:6" ht="165" x14ac:dyDescent="0.25">
      <c r="A1248" s="1" t="s">
        <v>19</v>
      </c>
      <c r="B1248" s="1" t="s">
        <v>23</v>
      </c>
    </row>
    <row r="1249" spans="1:6" ht="30" x14ac:dyDescent="0.25">
      <c r="A1249" s="1" t="s">
        <v>21</v>
      </c>
      <c r="B1249" s="1" t="s">
        <v>24</v>
      </c>
    </row>
    <row r="1250" spans="1:6" x14ac:dyDescent="0.25">
      <c r="A1250" s="22" t="s">
        <v>26</v>
      </c>
      <c r="B1250" s="22"/>
      <c r="C1250" s="22"/>
      <c r="D1250" s="22"/>
      <c r="E1250" s="22"/>
      <c r="F1250" s="22"/>
    </row>
    <row r="1251" spans="1:6" ht="51" customHeight="1" x14ac:dyDescent="0.25">
      <c r="A1251" s="23" t="s">
        <v>28</v>
      </c>
      <c r="B1251" s="23"/>
      <c r="C1251" s="23"/>
      <c r="D1251" s="23"/>
      <c r="E1251" s="23"/>
      <c r="F1251" s="23"/>
    </row>
    <row r="1252" spans="1:6" x14ac:dyDescent="0.25">
      <c r="A1252" s="4" t="s">
        <v>30</v>
      </c>
      <c r="B1252" s="4" t="s">
        <v>31</v>
      </c>
      <c r="C1252" s="4" t="s">
        <v>32</v>
      </c>
      <c r="D1252" s="4" t="s">
        <v>33</v>
      </c>
      <c r="E1252" s="4" t="s">
        <v>34</v>
      </c>
    </row>
    <row r="1253" spans="1:6" x14ac:dyDescent="0.25">
      <c r="A1253" s="1" t="s">
        <v>209</v>
      </c>
      <c r="B1253" s="2">
        <v>111</v>
      </c>
      <c r="C1253" s="2">
        <v>347</v>
      </c>
      <c r="D1253" s="2">
        <v>601</v>
      </c>
      <c r="E1253" s="8">
        <v>1329</v>
      </c>
    </row>
    <row r="1254" spans="1:6" x14ac:dyDescent="0.25">
      <c r="A1254" s="22" t="s">
        <v>36</v>
      </c>
      <c r="B1254" s="22"/>
      <c r="C1254" s="22"/>
      <c r="D1254" s="22"/>
      <c r="E1254" s="22"/>
      <c r="F1254" s="22"/>
    </row>
    <row r="1255" spans="1:6" ht="38.25" customHeight="1" x14ac:dyDescent="0.25">
      <c r="A1255" s="23" t="s">
        <v>211</v>
      </c>
      <c r="B1255" s="23"/>
      <c r="C1255" s="23"/>
      <c r="D1255" s="23"/>
      <c r="E1255" s="23"/>
      <c r="F1255" s="23"/>
    </row>
    <row r="1256" spans="1:6" x14ac:dyDescent="0.25">
      <c r="A1256" s="22" t="s">
        <v>41</v>
      </c>
      <c r="B1256" s="22"/>
      <c r="C1256" s="22"/>
      <c r="D1256" s="22"/>
      <c r="E1256" s="22"/>
      <c r="F1256" s="22"/>
    </row>
    <row r="1257" spans="1:6" ht="15" customHeight="1" x14ac:dyDescent="0.25">
      <c r="A1257" s="28">
        <v>1.37</v>
      </c>
      <c r="B1257" s="28"/>
      <c r="C1257" s="28"/>
      <c r="D1257" s="28"/>
      <c r="E1257" s="28"/>
      <c r="F1257" s="28"/>
    </row>
    <row r="1258" spans="1:6" ht="63.75" customHeight="1" x14ac:dyDescent="0.25">
      <c r="A1258" s="27" t="s">
        <v>212</v>
      </c>
      <c r="B1258" s="27"/>
      <c r="C1258" s="27"/>
      <c r="D1258" s="27"/>
      <c r="E1258" s="27"/>
      <c r="F1258" s="27"/>
    </row>
    <row r="1259" spans="1:6" x14ac:dyDescent="0.25">
      <c r="A1259" s="21"/>
      <c r="B1259" s="21"/>
      <c r="C1259" s="21"/>
      <c r="D1259" s="21"/>
      <c r="E1259" s="21"/>
      <c r="F1259" s="21"/>
    </row>
    <row r="1260" spans="1:6" ht="38.25" customHeight="1" x14ac:dyDescent="0.25">
      <c r="A1260" s="27" t="s">
        <v>213</v>
      </c>
      <c r="B1260" s="27"/>
      <c r="C1260" s="27"/>
      <c r="D1260" s="27"/>
      <c r="E1260" s="27"/>
      <c r="F1260" s="27"/>
    </row>
    <row r="1261" spans="1:6" x14ac:dyDescent="0.25">
      <c r="A1261" s="21"/>
      <c r="B1261" s="21"/>
      <c r="C1261" s="21"/>
      <c r="D1261" s="21"/>
      <c r="E1261" s="21"/>
      <c r="F1261" s="21"/>
    </row>
    <row r="1262" spans="1:6" x14ac:dyDescent="0.25">
      <c r="A1262" s="27" t="s">
        <v>214</v>
      </c>
      <c r="B1262" s="27"/>
      <c r="C1262" s="27"/>
      <c r="D1262" s="27"/>
      <c r="E1262" s="27"/>
      <c r="F1262" s="27"/>
    </row>
    <row r="1263" spans="1:6" x14ac:dyDescent="0.25">
      <c r="A1263" s="21"/>
      <c r="B1263" s="21"/>
      <c r="C1263" s="21"/>
      <c r="D1263" s="21"/>
      <c r="E1263" s="21"/>
      <c r="F1263" s="21"/>
    </row>
    <row r="1264" spans="1:6" x14ac:dyDescent="0.25">
      <c r="A1264" s="29" t="s">
        <v>45</v>
      </c>
      <c r="B1264" s="29"/>
      <c r="C1264" s="29"/>
      <c r="D1264" s="29"/>
      <c r="E1264" s="29"/>
      <c r="F1264" s="29"/>
    </row>
    <row r="1265" spans="1:6" x14ac:dyDescent="0.25">
      <c r="A1265" s="21"/>
      <c r="B1265" s="21"/>
      <c r="C1265" s="21"/>
      <c r="D1265" s="21"/>
      <c r="E1265" s="21"/>
      <c r="F1265" s="21"/>
    </row>
    <row r="1266" spans="1:6" x14ac:dyDescent="0.25">
      <c r="A1266" s="29"/>
      <c r="B1266" s="29"/>
      <c r="C1266" s="29"/>
      <c r="D1266" s="29"/>
      <c r="E1266" s="29"/>
      <c r="F1266" s="29"/>
    </row>
    <row r="1267" spans="1:6" ht="15.75" thickBot="1" x14ac:dyDescent="0.3">
      <c r="A1267" s="21"/>
      <c r="B1267" s="21"/>
      <c r="C1267" s="21"/>
      <c r="D1267" s="21"/>
      <c r="E1267" s="21"/>
      <c r="F1267" s="21"/>
    </row>
    <row r="1268" spans="1:6" ht="15.75" thickTop="1" x14ac:dyDescent="0.25">
      <c r="A1268" s="10" t="s">
        <v>46</v>
      </c>
    </row>
    <row r="1269" spans="1:6" x14ac:dyDescent="0.25">
      <c r="A1269" s="36"/>
    </row>
    <row r="1270" spans="1:6" x14ac:dyDescent="0.25">
      <c r="A1270" s="37"/>
    </row>
    <row r="1271" spans="1:6" x14ac:dyDescent="0.25">
      <c r="A1271" s="36"/>
    </row>
    <row r="1272" spans="1:6" x14ac:dyDescent="0.25">
      <c r="A1272" s="37"/>
    </row>
    <row r="1273" spans="1:6" x14ac:dyDescent="0.25">
      <c r="A1273" s="36"/>
    </row>
    <row r="1274" spans="1:6" x14ac:dyDescent="0.25">
      <c r="A1274" s="13" t="s">
        <v>47</v>
      </c>
    </row>
    <row r="1275" spans="1:6" x14ac:dyDescent="0.25">
      <c r="A1275" s="36"/>
    </row>
    <row r="1276" spans="1:6" x14ac:dyDescent="0.25">
      <c r="A1276" s="37"/>
    </row>
    <row r="1277" spans="1:6" x14ac:dyDescent="0.25">
      <c r="A1277" s="36"/>
    </row>
    <row r="1278" spans="1:6" x14ac:dyDescent="0.25">
      <c r="A1278" s="37"/>
    </row>
    <row r="1279" spans="1:6" x14ac:dyDescent="0.25">
      <c r="A1279" s="36"/>
    </row>
    <row r="1280" spans="1:6" x14ac:dyDescent="0.25">
      <c r="A1280" s="13" t="s">
        <v>48</v>
      </c>
    </row>
    <row r="1281" spans="1:1" x14ac:dyDescent="0.25">
      <c r="A1281" s="36"/>
    </row>
    <row r="1282" spans="1:1" x14ac:dyDescent="0.25">
      <c r="A1282" s="37"/>
    </row>
    <row r="1283" spans="1:1" x14ac:dyDescent="0.25">
      <c r="A1283" s="36"/>
    </row>
    <row r="1284" spans="1:1" x14ac:dyDescent="0.25">
      <c r="A1284" s="37"/>
    </row>
    <row r="1285" spans="1:1" x14ac:dyDescent="0.25">
      <c r="A1285" s="36"/>
    </row>
    <row r="1286" spans="1:1" x14ac:dyDescent="0.25">
      <c r="A1286" s="13" t="s">
        <v>49</v>
      </c>
    </row>
    <row r="1287" spans="1:1" x14ac:dyDescent="0.25">
      <c r="A1287" s="36"/>
    </row>
    <row r="1288" spans="1:1" x14ac:dyDescent="0.25">
      <c r="A1288" s="37"/>
    </row>
    <row r="1289" spans="1:1" x14ac:dyDescent="0.25">
      <c r="A1289" s="36"/>
    </row>
    <row r="1290" spans="1:1" x14ac:dyDescent="0.25">
      <c r="A1290" s="13" t="s">
        <v>50</v>
      </c>
    </row>
    <row r="1291" spans="1:1" x14ac:dyDescent="0.25">
      <c r="A1291" s="36"/>
    </row>
    <row r="1292" spans="1:1" x14ac:dyDescent="0.25">
      <c r="A1292" s="37"/>
    </row>
    <row r="1293" spans="1:1" x14ac:dyDescent="0.25">
      <c r="A1293" s="36"/>
    </row>
    <row r="1294" spans="1:1" x14ac:dyDescent="0.25">
      <c r="A1294" s="13" t="s">
        <v>51</v>
      </c>
    </row>
    <row r="1295" spans="1:1" x14ac:dyDescent="0.25">
      <c r="A1295" s="36"/>
    </row>
    <row r="1296" spans="1:1" x14ac:dyDescent="0.25">
      <c r="A1296" s="37"/>
    </row>
    <row r="1297" spans="1:1" x14ac:dyDescent="0.25">
      <c r="A1297" s="36"/>
    </row>
    <row r="1298" spans="1:1" x14ac:dyDescent="0.25">
      <c r="A1298" s="13" t="s">
        <v>52</v>
      </c>
    </row>
    <row r="1299" spans="1:1" x14ac:dyDescent="0.25">
      <c r="A1299" s="36"/>
    </row>
    <row r="1300" spans="1:1" x14ac:dyDescent="0.25">
      <c r="A1300" s="37"/>
    </row>
    <row r="1301" spans="1:1" x14ac:dyDescent="0.25">
      <c r="A1301" s="36"/>
    </row>
    <row r="1302" spans="1:1" x14ac:dyDescent="0.25">
      <c r="A1302" s="13" t="s">
        <v>53</v>
      </c>
    </row>
    <row r="1303" spans="1:1" x14ac:dyDescent="0.25">
      <c r="A1303" s="36"/>
    </row>
    <row r="1304" spans="1:1" x14ac:dyDescent="0.25">
      <c r="A1304" s="37"/>
    </row>
    <row r="1305" spans="1:1" x14ac:dyDescent="0.25">
      <c r="A1305" s="36"/>
    </row>
    <row r="1306" spans="1:1" x14ac:dyDescent="0.25">
      <c r="A1306" s="13" t="s">
        <v>54</v>
      </c>
    </row>
    <row r="1307" spans="1:1" x14ac:dyDescent="0.25">
      <c r="A1307" s="36"/>
    </row>
    <row r="1308" spans="1:1" x14ac:dyDescent="0.25">
      <c r="A1308" s="37"/>
    </row>
    <row r="1309" spans="1:1" x14ac:dyDescent="0.25">
      <c r="A1309" s="36"/>
    </row>
    <row r="1310" spans="1:1" x14ac:dyDescent="0.25">
      <c r="A1310" s="13" t="s">
        <v>55</v>
      </c>
    </row>
    <row r="1311" spans="1:1" x14ac:dyDescent="0.25">
      <c r="A1311" s="36"/>
    </row>
    <row r="1312" spans="1:1" x14ac:dyDescent="0.25">
      <c r="A1312" s="37"/>
    </row>
    <row r="1313" spans="1:6" x14ac:dyDescent="0.25">
      <c r="A1313" s="36"/>
    </row>
    <row r="1314" spans="1:6" ht="15.75" thickBot="1" x14ac:dyDescent="0.3">
      <c r="A1314" s="38"/>
    </row>
    <row r="1315" spans="1:6" ht="15.75" thickTop="1" x14ac:dyDescent="0.25">
      <c r="A1315" s="21"/>
      <c r="B1315" s="21"/>
      <c r="C1315" s="21"/>
      <c r="D1315" s="21"/>
      <c r="E1315" s="21"/>
      <c r="F1315" s="21"/>
    </row>
    <row r="1316" spans="1:6" x14ac:dyDescent="0.25">
      <c r="A1316" s="21"/>
      <c r="B1316" s="21"/>
      <c r="C1316" s="21"/>
      <c r="D1316" s="21"/>
      <c r="E1316" s="21"/>
      <c r="F1316" s="21"/>
    </row>
    <row r="1317" spans="1:6" x14ac:dyDescent="0.25">
      <c r="A1317" s="21"/>
      <c r="B1317" s="21"/>
      <c r="C1317" s="21"/>
      <c r="D1317" s="21"/>
      <c r="E1317" s="21"/>
      <c r="F1317" s="21"/>
    </row>
    <row r="1318" spans="1:6" ht="63.75" customHeight="1" x14ac:dyDescent="0.25">
      <c r="A1318" s="27" t="s">
        <v>215</v>
      </c>
      <c r="B1318" s="27"/>
      <c r="C1318" s="27"/>
      <c r="D1318" s="27"/>
      <c r="E1318" s="27"/>
      <c r="F1318" s="27"/>
    </row>
    <row r="1319" spans="1:6" x14ac:dyDescent="0.25">
      <c r="A1319" s="21"/>
      <c r="B1319" s="21"/>
      <c r="C1319" s="21"/>
      <c r="D1319" s="21"/>
      <c r="E1319" s="21"/>
      <c r="F1319" s="21"/>
    </row>
    <row r="1320" spans="1:6" ht="25.5" customHeight="1" x14ac:dyDescent="0.25">
      <c r="A1320" s="27" t="s">
        <v>216</v>
      </c>
      <c r="B1320" s="27"/>
      <c r="C1320" s="27"/>
      <c r="D1320" s="27"/>
      <c r="E1320" s="27"/>
      <c r="F1320" s="27"/>
    </row>
    <row r="1321" spans="1:6" x14ac:dyDescent="0.25">
      <c r="A1321" s="21"/>
      <c r="B1321" s="21"/>
      <c r="C1321" s="21"/>
      <c r="D1321" s="21"/>
      <c r="E1321" s="21"/>
      <c r="F1321" s="21"/>
    </row>
    <row r="1322" spans="1:6" ht="25.5" customHeight="1" x14ac:dyDescent="0.25">
      <c r="A1322" s="35" t="s">
        <v>118</v>
      </c>
      <c r="B1322" s="35"/>
      <c r="C1322" s="35"/>
      <c r="D1322" s="35"/>
      <c r="E1322" s="35"/>
      <c r="F1322" s="35"/>
    </row>
    <row r="1323" spans="1:6" x14ac:dyDescent="0.25">
      <c r="A1323" s="21"/>
      <c r="B1323" s="21"/>
      <c r="C1323" s="21"/>
      <c r="D1323" s="21"/>
      <c r="E1323" s="21"/>
      <c r="F1323" s="21"/>
    </row>
    <row r="1324" spans="1:6" ht="25.5" customHeight="1" x14ac:dyDescent="0.25">
      <c r="A1324" s="35" t="s">
        <v>119</v>
      </c>
      <c r="B1324" s="35"/>
      <c r="C1324" s="35"/>
      <c r="D1324" s="35"/>
      <c r="E1324" s="35"/>
      <c r="F1324" s="35"/>
    </row>
    <row r="1325" spans="1:6" x14ac:dyDescent="0.25">
      <c r="A1325" s="22" t="s">
        <v>61</v>
      </c>
      <c r="B1325" s="22"/>
      <c r="C1325" s="22"/>
      <c r="D1325" s="22"/>
      <c r="E1325" s="22"/>
      <c r="F1325" s="22"/>
    </row>
    <row r="1326" spans="1:6" ht="25.5" customHeight="1" x14ac:dyDescent="0.25">
      <c r="A1326" s="27" t="s">
        <v>63</v>
      </c>
      <c r="B1326" s="27"/>
      <c r="C1326" s="27"/>
      <c r="D1326" s="27"/>
      <c r="E1326" s="27"/>
      <c r="F1326" s="27"/>
    </row>
    <row r="1327" spans="1:6" x14ac:dyDescent="0.25">
      <c r="A1327" s="21"/>
      <c r="B1327" s="21"/>
      <c r="C1327" s="21"/>
      <c r="D1327" s="21"/>
      <c r="E1327" s="21"/>
      <c r="F1327" s="21"/>
    </row>
    <row r="1328" spans="1:6" ht="153" x14ac:dyDescent="0.25">
      <c r="A1328" s="15" t="s">
        <v>64</v>
      </c>
      <c r="B1328" s="16" t="s">
        <v>121</v>
      </c>
    </row>
    <row r="1329" spans="1:6" x14ac:dyDescent="0.25">
      <c r="A1329" s="21"/>
      <c r="B1329" s="21"/>
      <c r="C1329" s="21"/>
      <c r="D1329" s="21"/>
      <c r="E1329" s="21"/>
      <c r="F1329" s="21"/>
    </row>
    <row r="1330" spans="1:6" ht="229.5" x14ac:dyDescent="0.25">
      <c r="A1330" s="15" t="s">
        <v>64</v>
      </c>
      <c r="B1330" s="16" t="s">
        <v>140</v>
      </c>
    </row>
    <row r="1331" spans="1:6" x14ac:dyDescent="0.25">
      <c r="A1331" s="23"/>
      <c r="B1331" s="23"/>
      <c r="C1331" s="23"/>
      <c r="D1331" s="23"/>
      <c r="E1331" s="23"/>
      <c r="F1331" s="23"/>
    </row>
    <row r="1332" spans="1:6" ht="204" x14ac:dyDescent="0.25">
      <c r="A1332" s="15" t="s">
        <v>64</v>
      </c>
      <c r="B1332" s="16" t="s">
        <v>67</v>
      </c>
    </row>
    <row r="1333" spans="1:6" x14ac:dyDescent="0.25">
      <c r="A1333" s="23"/>
      <c r="B1333" s="23"/>
      <c r="C1333" s="23"/>
      <c r="D1333" s="23"/>
      <c r="E1333" s="23"/>
      <c r="F1333" s="23"/>
    </row>
    <row r="1334" spans="1:6" ht="102" x14ac:dyDescent="0.25">
      <c r="A1334" s="15" t="s">
        <v>64</v>
      </c>
      <c r="B1334" s="16" t="s">
        <v>68</v>
      </c>
    </row>
    <row r="1335" spans="1:6" x14ac:dyDescent="0.25">
      <c r="A1335" s="23"/>
      <c r="B1335" s="23"/>
      <c r="C1335" s="23"/>
      <c r="D1335" s="23"/>
      <c r="E1335" s="23"/>
      <c r="F1335" s="23"/>
    </row>
    <row r="1336" spans="1:6" ht="178.5" x14ac:dyDescent="0.25">
      <c r="A1336" s="15" t="s">
        <v>64</v>
      </c>
      <c r="B1336" s="16" t="s">
        <v>122</v>
      </c>
    </row>
    <row r="1337" spans="1:6" x14ac:dyDescent="0.25">
      <c r="A1337" s="21"/>
      <c r="B1337" s="21"/>
      <c r="C1337" s="21"/>
      <c r="D1337" s="21"/>
      <c r="E1337" s="21"/>
      <c r="F1337" s="21"/>
    </row>
    <row r="1338" spans="1:6" ht="191.25" x14ac:dyDescent="0.25">
      <c r="A1338" s="15" t="s">
        <v>64</v>
      </c>
      <c r="B1338" s="16" t="s">
        <v>70</v>
      </c>
    </row>
    <row r="1339" spans="1:6" x14ac:dyDescent="0.25">
      <c r="A1339" s="21"/>
      <c r="B1339" s="21"/>
      <c r="C1339" s="21"/>
      <c r="D1339" s="21"/>
      <c r="E1339" s="21"/>
      <c r="F1339" s="21"/>
    </row>
    <row r="1340" spans="1:6" ht="242.25" x14ac:dyDescent="0.25">
      <c r="A1340" s="15" t="s">
        <v>64</v>
      </c>
      <c r="B1340" s="16" t="s">
        <v>71</v>
      </c>
    </row>
    <row r="1341" spans="1:6" x14ac:dyDescent="0.25">
      <c r="A1341" s="21"/>
      <c r="B1341" s="21"/>
      <c r="C1341" s="21"/>
      <c r="D1341" s="21"/>
      <c r="E1341" s="21"/>
      <c r="F1341" s="21"/>
    </row>
    <row r="1342" spans="1:6" ht="318.75" x14ac:dyDescent="0.25">
      <c r="A1342" s="15" t="s">
        <v>64</v>
      </c>
      <c r="B1342" s="16" t="s">
        <v>141</v>
      </c>
    </row>
    <row r="1343" spans="1:6" x14ac:dyDescent="0.25">
      <c r="A1343" s="21"/>
      <c r="B1343" s="21"/>
      <c r="C1343" s="21"/>
      <c r="D1343" s="21"/>
      <c r="E1343" s="21"/>
      <c r="F1343" s="21"/>
    </row>
    <row r="1344" spans="1:6" ht="242.25" x14ac:dyDescent="0.25">
      <c r="A1344" s="15" t="s">
        <v>64</v>
      </c>
      <c r="B1344" s="16" t="s">
        <v>72</v>
      </c>
    </row>
    <row r="1345" spans="1:6" x14ac:dyDescent="0.25">
      <c r="A1345" s="23"/>
      <c r="B1345" s="23"/>
      <c r="C1345" s="23"/>
      <c r="D1345" s="23"/>
      <c r="E1345" s="23"/>
      <c r="F1345" s="23"/>
    </row>
    <row r="1346" spans="1:6" ht="331.5" x14ac:dyDescent="0.25">
      <c r="A1346" s="15" t="s">
        <v>64</v>
      </c>
      <c r="B1346" s="16" t="s">
        <v>73</v>
      </c>
    </row>
    <row r="1347" spans="1:6" x14ac:dyDescent="0.25">
      <c r="A1347" s="21"/>
      <c r="B1347" s="21"/>
      <c r="C1347" s="21"/>
      <c r="D1347" s="21"/>
      <c r="E1347" s="21"/>
      <c r="F1347" s="21"/>
    </row>
    <row r="1348" spans="1:6" ht="229.5" x14ac:dyDescent="0.25">
      <c r="A1348" s="15" t="s">
        <v>64</v>
      </c>
      <c r="B1348" s="16" t="s">
        <v>124</v>
      </c>
    </row>
    <row r="1349" spans="1:6" x14ac:dyDescent="0.25">
      <c r="A1349" s="21"/>
      <c r="B1349" s="21"/>
      <c r="C1349" s="21"/>
      <c r="D1349" s="21"/>
      <c r="E1349" s="21"/>
      <c r="F1349" s="21"/>
    </row>
    <row r="1350" spans="1:6" ht="102" x14ac:dyDescent="0.25">
      <c r="A1350" s="15" t="s">
        <v>64</v>
      </c>
      <c r="B1350" s="16" t="s">
        <v>75</v>
      </c>
    </row>
    <row r="1351" spans="1:6" x14ac:dyDescent="0.25">
      <c r="A1351" s="21"/>
      <c r="B1351" s="21"/>
      <c r="C1351" s="21"/>
      <c r="D1351" s="21"/>
      <c r="E1351" s="21"/>
      <c r="F1351" s="21"/>
    </row>
    <row r="1352" spans="1:6" ht="204" x14ac:dyDescent="0.25">
      <c r="A1352" s="15" t="s">
        <v>64</v>
      </c>
      <c r="B1352" s="18" t="s">
        <v>142</v>
      </c>
    </row>
    <row r="1353" spans="1:6" x14ac:dyDescent="0.25">
      <c r="A1353" s="21"/>
      <c r="B1353" s="21"/>
      <c r="C1353" s="21"/>
      <c r="D1353" s="21"/>
      <c r="E1353" s="21"/>
      <c r="F1353" s="21"/>
    </row>
    <row r="1354" spans="1:6" ht="165.75" x14ac:dyDescent="0.25">
      <c r="A1354" s="15" t="s">
        <v>64</v>
      </c>
      <c r="B1354" s="16" t="s">
        <v>77</v>
      </c>
    </row>
    <row r="1355" spans="1:6" x14ac:dyDescent="0.25">
      <c r="A1355" s="21"/>
      <c r="B1355" s="21"/>
      <c r="C1355" s="21"/>
      <c r="D1355" s="21"/>
      <c r="E1355" s="21"/>
      <c r="F1355" s="21"/>
    </row>
    <row r="1356" spans="1:6" ht="153" x14ac:dyDescent="0.25">
      <c r="A1356" s="15" t="s">
        <v>64</v>
      </c>
      <c r="B1356" s="19" t="s">
        <v>126</v>
      </c>
    </row>
    <row r="1357" spans="1:6" x14ac:dyDescent="0.25">
      <c r="A1357" s="21"/>
      <c r="B1357" s="21"/>
      <c r="C1357" s="21"/>
      <c r="D1357" s="21"/>
      <c r="E1357" s="21"/>
      <c r="F1357" s="21"/>
    </row>
    <row r="1358" spans="1:6" ht="153" x14ac:dyDescent="0.25">
      <c r="A1358" s="15" t="s">
        <v>64</v>
      </c>
      <c r="B1358" s="16" t="s">
        <v>79</v>
      </c>
    </row>
    <row r="1359" spans="1:6" x14ac:dyDescent="0.25">
      <c r="A1359" s="21"/>
      <c r="B1359" s="21"/>
      <c r="C1359" s="21"/>
      <c r="D1359" s="21"/>
      <c r="E1359" s="21"/>
      <c r="F1359" s="21"/>
    </row>
    <row r="1360" spans="1:6" ht="114.75" x14ac:dyDescent="0.25">
      <c r="A1360" s="15" t="s">
        <v>64</v>
      </c>
      <c r="B1360" s="16" t="s">
        <v>127</v>
      </c>
    </row>
    <row r="1361" spans="1:6" x14ac:dyDescent="0.25">
      <c r="A1361" s="21"/>
      <c r="B1361" s="21"/>
      <c r="C1361" s="21"/>
      <c r="D1361" s="21"/>
      <c r="E1361" s="21"/>
      <c r="F1361" s="21"/>
    </row>
    <row r="1362" spans="1:6" ht="127.5" x14ac:dyDescent="0.25">
      <c r="A1362" s="15" t="s">
        <v>64</v>
      </c>
      <c r="B1362" s="16" t="s">
        <v>80</v>
      </c>
    </row>
    <row r="1363" spans="1:6" x14ac:dyDescent="0.25">
      <c r="A1363" s="21"/>
      <c r="B1363" s="21"/>
      <c r="C1363" s="21"/>
      <c r="D1363" s="21"/>
      <c r="E1363" s="21"/>
      <c r="F1363" s="21"/>
    </row>
    <row r="1364" spans="1:6" ht="102" x14ac:dyDescent="0.25">
      <c r="A1364" s="15" t="s">
        <v>64</v>
      </c>
      <c r="B1364" s="16" t="s">
        <v>143</v>
      </c>
    </row>
    <row r="1365" spans="1:6" x14ac:dyDescent="0.25">
      <c r="A1365" s="21"/>
      <c r="B1365" s="21"/>
      <c r="C1365" s="21"/>
      <c r="D1365" s="21"/>
      <c r="E1365" s="21"/>
      <c r="F1365" s="21"/>
    </row>
    <row r="1366" spans="1:6" ht="242.25" x14ac:dyDescent="0.25">
      <c r="A1366" s="15" t="s">
        <v>64</v>
      </c>
      <c r="B1366" s="16" t="s">
        <v>144</v>
      </c>
    </row>
    <row r="1367" spans="1:6" x14ac:dyDescent="0.25">
      <c r="A1367" s="21"/>
      <c r="B1367" s="21"/>
      <c r="C1367" s="21"/>
      <c r="D1367" s="21"/>
      <c r="E1367" s="21"/>
      <c r="F1367" s="21"/>
    </row>
    <row r="1368" spans="1:6" ht="191.25" x14ac:dyDescent="0.25">
      <c r="A1368" s="15" t="s">
        <v>64</v>
      </c>
      <c r="B1368" s="16" t="s">
        <v>82</v>
      </c>
    </row>
    <row r="1369" spans="1:6" x14ac:dyDescent="0.25">
      <c r="A1369" s="21"/>
      <c r="B1369" s="21"/>
      <c r="C1369" s="21"/>
      <c r="D1369" s="21"/>
      <c r="E1369" s="21"/>
      <c r="F1369" s="21"/>
    </row>
    <row r="1370" spans="1:6" ht="409.5" x14ac:dyDescent="0.25">
      <c r="A1370" s="15" t="s">
        <v>64</v>
      </c>
      <c r="B1370" s="16" t="s">
        <v>145</v>
      </c>
    </row>
    <row r="1371" spans="1:6" x14ac:dyDescent="0.25">
      <c r="A1371" s="21"/>
      <c r="B1371" s="21"/>
      <c r="C1371" s="21"/>
      <c r="D1371" s="21"/>
      <c r="E1371" s="21"/>
      <c r="F1371" s="21"/>
    </row>
    <row r="1372" spans="1:6" ht="267.75" x14ac:dyDescent="0.25">
      <c r="A1372" s="15" t="s">
        <v>64</v>
      </c>
      <c r="B1372" s="16" t="s">
        <v>84</v>
      </c>
    </row>
    <row r="1373" spans="1:6" x14ac:dyDescent="0.25">
      <c r="A1373" s="21"/>
      <c r="B1373" s="21"/>
      <c r="C1373" s="21"/>
      <c r="D1373" s="21"/>
      <c r="E1373" s="21"/>
      <c r="F1373" s="21"/>
    </row>
    <row r="1374" spans="1:6" ht="76.5" x14ac:dyDescent="0.25">
      <c r="A1374" s="15" t="s">
        <v>64</v>
      </c>
      <c r="B1374" s="16" t="s">
        <v>86</v>
      </c>
    </row>
    <row r="1375" spans="1:6" x14ac:dyDescent="0.25">
      <c r="A1375" s="22" t="s">
        <v>88</v>
      </c>
      <c r="B1375" s="22"/>
      <c r="C1375" s="22"/>
      <c r="D1375" s="22"/>
      <c r="E1375" s="22"/>
      <c r="F1375" s="22"/>
    </row>
    <row r="1376" spans="1:6" ht="38.25" customHeight="1" x14ac:dyDescent="0.25">
      <c r="A1376" s="23" t="s">
        <v>90</v>
      </c>
      <c r="B1376" s="23"/>
      <c r="C1376" s="23"/>
      <c r="D1376" s="23"/>
      <c r="E1376" s="23"/>
      <c r="F1376" s="23"/>
    </row>
    <row r="1377" spans="1:6" ht="25.5" customHeight="1" x14ac:dyDescent="0.25">
      <c r="A1377" s="27" t="s">
        <v>92</v>
      </c>
      <c r="B1377" s="27"/>
      <c r="C1377" s="27"/>
      <c r="D1377" s="27"/>
      <c r="E1377" s="27"/>
      <c r="F1377" s="27"/>
    </row>
    <row r="1378" spans="1:6" x14ac:dyDescent="0.25">
      <c r="A1378" s="26" t="s">
        <v>94</v>
      </c>
      <c r="B1378" s="26"/>
      <c r="C1378" s="26"/>
      <c r="D1378" s="26"/>
      <c r="E1378" s="26"/>
      <c r="F1378" s="26"/>
    </row>
    <row r="1379" spans="1:6" x14ac:dyDescent="0.25">
      <c r="A1379" s="2"/>
    </row>
    <row r="1380" spans="1:6" x14ac:dyDescent="0.25">
      <c r="A1380" s="2"/>
    </row>
    <row r="1381" spans="1:6" x14ac:dyDescent="0.25">
      <c r="A1381" s="2"/>
    </row>
    <row r="1382" spans="1:6" x14ac:dyDescent="0.25">
      <c r="A1382" s="30" t="s">
        <v>97</v>
      </c>
      <c r="B1382" s="30"/>
      <c r="C1382" s="30"/>
      <c r="D1382" s="30"/>
      <c r="E1382" s="30"/>
      <c r="F1382" s="30"/>
    </row>
    <row r="1383" spans="1:6" ht="15" customHeight="1" x14ac:dyDescent="0.25">
      <c r="A1383" s="31">
        <v>41547</v>
      </c>
      <c r="B1383" s="31"/>
      <c r="C1383" s="31"/>
      <c r="D1383" s="31"/>
      <c r="E1383" s="31"/>
      <c r="F1383" s="31"/>
    </row>
    <row r="1384" spans="1:6" ht="15" customHeight="1" x14ac:dyDescent="0.25">
      <c r="A1384" s="28">
        <v>8.1900000000000001E-2</v>
      </c>
      <c r="B1384" s="28"/>
      <c r="C1384" s="28"/>
      <c r="D1384" s="28"/>
      <c r="E1384" s="28"/>
      <c r="F1384" s="28"/>
    </row>
    <row r="1385" spans="1:6" x14ac:dyDescent="0.25">
      <c r="A1385" s="22" t="s">
        <v>101</v>
      </c>
      <c r="B1385" s="22"/>
      <c r="C1385" s="22"/>
      <c r="D1385" s="22"/>
      <c r="E1385" s="22"/>
      <c r="F1385" s="22"/>
    </row>
    <row r="1386" spans="1:6" ht="15" customHeight="1" x14ac:dyDescent="0.25">
      <c r="A1386" s="31">
        <v>41912</v>
      </c>
      <c r="B1386" s="31"/>
      <c r="C1386" s="31"/>
      <c r="D1386" s="31"/>
      <c r="E1386" s="31"/>
      <c r="F1386" s="31"/>
    </row>
    <row r="1387" spans="1:6" ht="15" customHeight="1" x14ac:dyDescent="0.25">
      <c r="A1387" s="28">
        <v>-2.1100000000000001E-2</v>
      </c>
      <c r="B1387" s="28"/>
      <c r="C1387" s="28"/>
      <c r="D1387" s="28"/>
      <c r="E1387" s="28"/>
      <c r="F1387" s="28"/>
    </row>
    <row r="1388" spans="1:6" x14ac:dyDescent="0.25">
      <c r="A1388" s="26" t="s">
        <v>105</v>
      </c>
      <c r="B1388" s="26"/>
      <c r="C1388" s="26"/>
      <c r="D1388" s="26"/>
      <c r="E1388" s="26"/>
      <c r="F1388" s="26"/>
    </row>
    <row r="1389" spans="1:6" x14ac:dyDescent="0.25">
      <c r="A1389" s="4" t="s">
        <v>107</v>
      </c>
      <c r="B1389" s="4" t="s">
        <v>31</v>
      </c>
      <c r="C1389" s="4" t="s">
        <v>108</v>
      </c>
      <c r="D1389" s="4" t="s">
        <v>109</v>
      </c>
    </row>
    <row r="1390" spans="1:6" x14ac:dyDescent="0.25">
      <c r="A1390" s="1" t="s">
        <v>209</v>
      </c>
      <c r="B1390" s="6">
        <v>4.8399999999999999E-2</v>
      </c>
      <c r="C1390" s="6">
        <v>0.14829999999999999</v>
      </c>
      <c r="D1390" s="20">
        <v>41162</v>
      </c>
    </row>
    <row r="1391" spans="1:6" ht="60" x14ac:dyDescent="0.25">
      <c r="A1391" s="1" t="s">
        <v>217</v>
      </c>
      <c r="B1391" s="6">
        <v>4.1700000000000001E-2</v>
      </c>
      <c r="C1391" s="6">
        <v>0.1308</v>
      </c>
      <c r="D1391" s="20">
        <v>41162</v>
      </c>
    </row>
    <row r="1392" spans="1:6" ht="15" customHeight="1" x14ac:dyDescent="0.25">
      <c r="A1392" s="21" t="s">
        <v>218</v>
      </c>
      <c r="B1392" s="21"/>
      <c r="C1392" s="21"/>
      <c r="D1392" s="21"/>
      <c r="E1392" s="21"/>
      <c r="F1392" s="21"/>
    </row>
    <row r="1393" spans="1:6" x14ac:dyDescent="0.25">
      <c r="A1393" s="22" t="s">
        <v>3</v>
      </c>
      <c r="B1393" s="22"/>
      <c r="C1393" s="22"/>
      <c r="D1393" s="22"/>
      <c r="E1393" s="22"/>
      <c r="F1393" s="22"/>
    </row>
    <row r="1394" spans="1:6" ht="25.5" customHeight="1" x14ac:dyDescent="0.25">
      <c r="A1394" s="27" t="s">
        <v>219</v>
      </c>
      <c r="B1394" s="27"/>
      <c r="C1394" s="27"/>
      <c r="D1394" s="27"/>
      <c r="E1394" s="27"/>
      <c r="F1394" s="27"/>
    </row>
    <row r="1395" spans="1:6" x14ac:dyDescent="0.25">
      <c r="A1395" s="22" t="s">
        <v>7</v>
      </c>
      <c r="B1395" s="22"/>
      <c r="C1395" s="22"/>
      <c r="D1395" s="22"/>
      <c r="E1395" s="22"/>
      <c r="F1395" s="22"/>
    </row>
    <row r="1396" spans="1:6" x14ac:dyDescent="0.25">
      <c r="A1396" s="25" t="s">
        <v>9</v>
      </c>
      <c r="B1396" s="25"/>
      <c r="C1396" s="25"/>
      <c r="D1396" s="25"/>
      <c r="E1396" s="25"/>
      <c r="F1396" s="25"/>
    </row>
    <row r="1397" spans="1:6" ht="25.5" customHeight="1" x14ac:dyDescent="0.25">
      <c r="A1397" s="25" t="s">
        <v>10</v>
      </c>
      <c r="B1397" s="25"/>
      <c r="C1397" s="25"/>
      <c r="D1397" s="25"/>
      <c r="E1397" s="25"/>
      <c r="F1397" s="25"/>
    </row>
    <row r="1398" spans="1:6" x14ac:dyDescent="0.25">
      <c r="A1398" s="26" t="s">
        <v>12</v>
      </c>
      <c r="B1398" s="26"/>
      <c r="C1398" s="26"/>
      <c r="D1398" s="26"/>
      <c r="E1398" s="26"/>
      <c r="F1398" s="26"/>
    </row>
    <row r="1399" spans="1:6" x14ac:dyDescent="0.25">
      <c r="A1399" s="27" t="s">
        <v>13</v>
      </c>
      <c r="B1399" s="27"/>
      <c r="C1399" s="27"/>
      <c r="D1399" s="27"/>
      <c r="E1399" s="27"/>
      <c r="F1399" s="27"/>
    </row>
    <row r="1400" spans="1:6" ht="30" x14ac:dyDescent="0.25">
      <c r="A1400" s="7" t="s">
        <v>12</v>
      </c>
      <c r="B1400" s="7"/>
      <c r="C1400" s="4" t="s">
        <v>218</v>
      </c>
    </row>
    <row r="1401" spans="1:6" ht="17.25" x14ac:dyDescent="0.25">
      <c r="A1401" s="1" t="s">
        <v>15</v>
      </c>
      <c r="B1401" s="5"/>
      <c r="C1401" s="6">
        <v>1.5E-3</v>
      </c>
    </row>
    <row r="1402" spans="1:6" ht="17.25" x14ac:dyDescent="0.25">
      <c r="A1402" s="1" t="s">
        <v>16</v>
      </c>
      <c r="B1402" s="5" t="s">
        <v>17</v>
      </c>
      <c r="C1402" s="6">
        <v>6.9999999999999999E-4</v>
      </c>
    </row>
    <row r="1403" spans="1:6" ht="17.25" x14ac:dyDescent="0.25">
      <c r="A1403" s="1" t="s">
        <v>18</v>
      </c>
      <c r="B1403" s="5" t="s">
        <v>19</v>
      </c>
      <c r="C1403" s="6">
        <v>8.2000000000000007E-3</v>
      </c>
    </row>
    <row r="1404" spans="1:6" ht="17.25" x14ac:dyDescent="0.25">
      <c r="A1404" s="1" t="s">
        <v>20</v>
      </c>
      <c r="B1404" s="5" t="s">
        <v>21</v>
      </c>
      <c r="C1404" s="6">
        <v>1.04E-2</v>
      </c>
    </row>
    <row r="1405" spans="1:6" ht="75" x14ac:dyDescent="0.25">
      <c r="A1405" s="1" t="s">
        <v>17</v>
      </c>
      <c r="B1405" s="1" t="s">
        <v>22</v>
      </c>
    </row>
    <row r="1406" spans="1:6" ht="165" x14ac:dyDescent="0.25">
      <c r="A1406" s="1" t="s">
        <v>19</v>
      </c>
      <c r="B1406" s="1" t="s">
        <v>23</v>
      </c>
    </row>
    <row r="1407" spans="1:6" ht="30" x14ac:dyDescent="0.25">
      <c r="A1407" s="1" t="s">
        <v>21</v>
      </c>
      <c r="B1407" s="1" t="s">
        <v>24</v>
      </c>
    </row>
    <row r="1408" spans="1:6" x14ac:dyDescent="0.25">
      <c r="A1408" s="22" t="s">
        <v>26</v>
      </c>
      <c r="B1408" s="22"/>
      <c r="C1408" s="22"/>
      <c r="D1408" s="22"/>
      <c r="E1408" s="22"/>
      <c r="F1408" s="22"/>
    </row>
    <row r="1409" spans="1:6" ht="51" customHeight="1" x14ac:dyDescent="0.25">
      <c r="A1409" s="23" t="s">
        <v>28</v>
      </c>
      <c r="B1409" s="23"/>
      <c r="C1409" s="23"/>
      <c r="D1409" s="23"/>
      <c r="E1409" s="23"/>
      <c r="F1409" s="23"/>
    </row>
    <row r="1410" spans="1:6" x14ac:dyDescent="0.25">
      <c r="A1410" s="4" t="s">
        <v>30</v>
      </c>
      <c r="B1410" s="4" t="s">
        <v>31</v>
      </c>
      <c r="C1410" s="4" t="s">
        <v>32</v>
      </c>
      <c r="D1410" s="4" t="s">
        <v>33</v>
      </c>
      <c r="E1410" s="4" t="s">
        <v>34</v>
      </c>
    </row>
    <row r="1411" spans="1:6" ht="30" x14ac:dyDescent="0.25">
      <c r="A1411" s="1" t="s">
        <v>218</v>
      </c>
      <c r="B1411" s="2">
        <v>106</v>
      </c>
      <c r="C1411" s="2">
        <v>331</v>
      </c>
      <c r="D1411" s="2">
        <v>574</v>
      </c>
      <c r="E1411" s="8">
        <v>1271</v>
      </c>
    </row>
    <row r="1412" spans="1:6" x14ac:dyDescent="0.25">
      <c r="A1412" s="22" t="s">
        <v>36</v>
      </c>
      <c r="B1412" s="22"/>
      <c r="C1412" s="22"/>
      <c r="D1412" s="22"/>
      <c r="E1412" s="22"/>
      <c r="F1412" s="22"/>
    </row>
    <row r="1413" spans="1:6" ht="38.25" customHeight="1" x14ac:dyDescent="0.25">
      <c r="A1413" s="23" t="s">
        <v>220</v>
      </c>
      <c r="B1413" s="23"/>
      <c r="C1413" s="23"/>
      <c r="D1413" s="23"/>
      <c r="E1413" s="23"/>
      <c r="F1413" s="23"/>
    </row>
    <row r="1414" spans="1:6" x14ac:dyDescent="0.25">
      <c r="A1414" s="22" t="s">
        <v>41</v>
      </c>
      <c r="B1414" s="22"/>
      <c r="C1414" s="22"/>
      <c r="D1414" s="22"/>
      <c r="E1414" s="22"/>
      <c r="F1414" s="22"/>
    </row>
    <row r="1415" spans="1:6" ht="15" customHeight="1" x14ac:dyDescent="0.25">
      <c r="A1415" s="28">
        <v>1.05</v>
      </c>
      <c r="B1415" s="28"/>
      <c r="C1415" s="28"/>
      <c r="D1415" s="28"/>
      <c r="E1415" s="28"/>
      <c r="F1415" s="28"/>
    </row>
    <row r="1416" spans="1:6" ht="63.75" customHeight="1" x14ac:dyDescent="0.25">
      <c r="A1416" s="27" t="s">
        <v>212</v>
      </c>
      <c r="B1416" s="27"/>
      <c r="C1416" s="27"/>
      <c r="D1416" s="27"/>
      <c r="E1416" s="27"/>
      <c r="F1416" s="27"/>
    </row>
    <row r="1417" spans="1:6" x14ac:dyDescent="0.25">
      <c r="A1417" s="21"/>
      <c r="B1417" s="21"/>
      <c r="C1417" s="21"/>
      <c r="D1417" s="21"/>
      <c r="E1417" s="21"/>
      <c r="F1417" s="21"/>
    </row>
    <row r="1418" spans="1:6" ht="38.25" customHeight="1" x14ac:dyDescent="0.25">
      <c r="A1418" s="27" t="s">
        <v>213</v>
      </c>
      <c r="B1418" s="27"/>
      <c r="C1418" s="27"/>
      <c r="D1418" s="27"/>
      <c r="E1418" s="27"/>
      <c r="F1418" s="27"/>
    </row>
    <row r="1419" spans="1:6" x14ac:dyDescent="0.25">
      <c r="A1419" s="21"/>
      <c r="B1419" s="21"/>
      <c r="C1419" s="21"/>
      <c r="D1419" s="21"/>
      <c r="E1419" s="21"/>
      <c r="F1419" s="21"/>
    </row>
    <row r="1420" spans="1:6" x14ac:dyDescent="0.25">
      <c r="A1420" s="27" t="s">
        <v>214</v>
      </c>
      <c r="B1420" s="27"/>
      <c r="C1420" s="27"/>
      <c r="D1420" s="27"/>
      <c r="E1420" s="27"/>
      <c r="F1420" s="27"/>
    </row>
    <row r="1421" spans="1:6" x14ac:dyDescent="0.25">
      <c r="A1421" s="21"/>
      <c r="B1421" s="21"/>
      <c r="C1421" s="21"/>
      <c r="D1421" s="21"/>
      <c r="E1421" s="21"/>
      <c r="F1421" s="21"/>
    </row>
    <row r="1422" spans="1:6" x14ac:dyDescent="0.25">
      <c r="A1422" s="29" t="s">
        <v>45</v>
      </c>
      <c r="B1422" s="29"/>
      <c r="C1422" s="29"/>
      <c r="D1422" s="29"/>
      <c r="E1422" s="29"/>
      <c r="F1422" s="29"/>
    </row>
    <row r="1423" spans="1:6" x14ac:dyDescent="0.25">
      <c r="A1423" s="21"/>
      <c r="B1423" s="21"/>
      <c r="C1423" s="21"/>
      <c r="D1423" s="21"/>
      <c r="E1423" s="21"/>
      <c r="F1423" s="21"/>
    </row>
    <row r="1424" spans="1:6" x14ac:dyDescent="0.25">
      <c r="A1424" s="29"/>
      <c r="B1424" s="29"/>
      <c r="C1424" s="29"/>
      <c r="D1424" s="29"/>
      <c r="E1424" s="29"/>
      <c r="F1424" s="29"/>
    </row>
    <row r="1425" spans="1:6" ht="15.75" thickBot="1" x14ac:dyDescent="0.3">
      <c r="A1425" s="21"/>
      <c r="B1425" s="21"/>
      <c r="C1425" s="21"/>
      <c r="D1425" s="21"/>
      <c r="E1425" s="21"/>
      <c r="F1425" s="21"/>
    </row>
    <row r="1426" spans="1:6" ht="15.75" thickTop="1" x14ac:dyDescent="0.25">
      <c r="A1426" s="10" t="s">
        <v>46</v>
      </c>
    </row>
    <row r="1427" spans="1:6" x14ac:dyDescent="0.25">
      <c r="A1427" s="36"/>
    </row>
    <row r="1428" spans="1:6" x14ac:dyDescent="0.25">
      <c r="A1428" s="37"/>
    </row>
    <row r="1429" spans="1:6" x14ac:dyDescent="0.25">
      <c r="A1429" s="36"/>
    </row>
    <row r="1430" spans="1:6" x14ac:dyDescent="0.25">
      <c r="A1430" s="37"/>
    </row>
    <row r="1431" spans="1:6" x14ac:dyDescent="0.25">
      <c r="A1431" s="36"/>
    </row>
    <row r="1432" spans="1:6" x14ac:dyDescent="0.25">
      <c r="A1432" s="13" t="s">
        <v>47</v>
      </c>
    </row>
    <row r="1433" spans="1:6" x14ac:dyDescent="0.25">
      <c r="A1433" s="36"/>
    </row>
    <row r="1434" spans="1:6" x14ac:dyDescent="0.25">
      <c r="A1434" s="37"/>
    </row>
    <row r="1435" spans="1:6" x14ac:dyDescent="0.25">
      <c r="A1435" s="36"/>
    </row>
    <row r="1436" spans="1:6" x14ac:dyDescent="0.25">
      <c r="A1436" s="37"/>
    </row>
    <row r="1437" spans="1:6" x14ac:dyDescent="0.25">
      <c r="A1437" s="36"/>
    </row>
    <row r="1438" spans="1:6" x14ac:dyDescent="0.25">
      <c r="A1438" s="13" t="s">
        <v>48</v>
      </c>
    </row>
    <row r="1439" spans="1:6" x14ac:dyDescent="0.25">
      <c r="A1439" s="36"/>
    </row>
    <row r="1440" spans="1:6" x14ac:dyDescent="0.25">
      <c r="A1440" s="37"/>
    </row>
    <row r="1441" spans="1:1" x14ac:dyDescent="0.25">
      <c r="A1441" s="36"/>
    </row>
    <row r="1442" spans="1:1" x14ac:dyDescent="0.25">
      <c r="A1442" s="37"/>
    </row>
    <row r="1443" spans="1:1" x14ac:dyDescent="0.25">
      <c r="A1443" s="36"/>
    </row>
    <row r="1444" spans="1:1" x14ac:dyDescent="0.25">
      <c r="A1444" s="13" t="s">
        <v>49</v>
      </c>
    </row>
    <row r="1445" spans="1:1" x14ac:dyDescent="0.25">
      <c r="A1445" s="36"/>
    </row>
    <row r="1446" spans="1:1" x14ac:dyDescent="0.25">
      <c r="A1446" s="37"/>
    </row>
    <row r="1447" spans="1:1" x14ac:dyDescent="0.25">
      <c r="A1447" s="36"/>
    </row>
    <row r="1448" spans="1:1" x14ac:dyDescent="0.25">
      <c r="A1448" s="13" t="s">
        <v>50</v>
      </c>
    </row>
    <row r="1449" spans="1:1" x14ac:dyDescent="0.25">
      <c r="A1449" s="36"/>
    </row>
    <row r="1450" spans="1:1" x14ac:dyDescent="0.25">
      <c r="A1450" s="37"/>
    </row>
    <row r="1451" spans="1:1" x14ac:dyDescent="0.25">
      <c r="A1451" s="36"/>
    </row>
    <row r="1452" spans="1:1" x14ac:dyDescent="0.25">
      <c r="A1452" s="13" t="s">
        <v>51</v>
      </c>
    </row>
    <row r="1453" spans="1:1" x14ac:dyDescent="0.25">
      <c r="A1453" s="36"/>
    </row>
    <row r="1454" spans="1:1" x14ac:dyDescent="0.25">
      <c r="A1454" s="37"/>
    </row>
    <row r="1455" spans="1:1" x14ac:dyDescent="0.25">
      <c r="A1455" s="36"/>
    </row>
    <row r="1456" spans="1:1" x14ac:dyDescent="0.25">
      <c r="A1456" s="13" t="s">
        <v>52</v>
      </c>
    </row>
    <row r="1457" spans="1:1" x14ac:dyDescent="0.25">
      <c r="A1457" s="36"/>
    </row>
    <row r="1458" spans="1:1" x14ac:dyDescent="0.25">
      <c r="A1458" s="37"/>
    </row>
    <row r="1459" spans="1:1" x14ac:dyDescent="0.25">
      <c r="A1459" s="36"/>
    </row>
    <row r="1460" spans="1:1" x14ac:dyDescent="0.25">
      <c r="A1460" s="13" t="s">
        <v>53</v>
      </c>
    </row>
    <row r="1461" spans="1:1" x14ac:dyDescent="0.25">
      <c r="A1461" s="36"/>
    </row>
    <row r="1462" spans="1:1" x14ac:dyDescent="0.25">
      <c r="A1462" s="37"/>
    </row>
    <row r="1463" spans="1:1" x14ac:dyDescent="0.25">
      <c r="A1463" s="36"/>
    </row>
    <row r="1464" spans="1:1" x14ac:dyDescent="0.25">
      <c r="A1464" s="13" t="s">
        <v>54</v>
      </c>
    </row>
    <row r="1465" spans="1:1" x14ac:dyDescent="0.25">
      <c r="A1465" s="36"/>
    </row>
    <row r="1466" spans="1:1" x14ac:dyDescent="0.25">
      <c r="A1466" s="37"/>
    </row>
    <row r="1467" spans="1:1" x14ac:dyDescent="0.25">
      <c r="A1467" s="36"/>
    </row>
    <row r="1468" spans="1:1" x14ac:dyDescent="0.25">
      <c r="A1468" s="13" t="s">
        <v>55</v>
      </c>
    </row>
    <row r="1469" spans="1:1" x14ac:dyDescent="0.25">
      <c r="A1469" s="36"/>
    </row>
    <row r="1470" spans="1:1" x14ac:dyDescent="0.25">
      <c r="A1470" s="37"/>
    </row>
    <row r="1471" spans="1:1" x14ac:dyDescent="0.25">
      <c r="A1471" s="36"/>
    </row>
    <row r="1472" spans="1:1" ht="15.75" thickBot="1" x14ac:dyDescent="0.3">
      <c r="A1472" s="38"/>
    </row>
    <row r="1473" spans="1:6" ht="15.75" thickTop="1" x14ac:dyDescent="0.25">
      <c r="A1473" s="21"/>
      <c r="B1473" s="21"/>
      <c r="C1473" s="21"/>
      <c r="D1473" s="21"/>
      <c r="E1473" s="21"/>
      <c r="F1473" s="21"/>
    </row>
    <row r="1474" spans="1:6" x14ac:dyDescent="0.25">
      <c r="A1474" s="21"/>
      <c r="B1474" s="21"/>
      <c r="C1474" s="21"/>
      <c r="D1474" s="21"/>
      <c r="E1474" s="21"/>
      <c r="F1474" s="21"/>
    </row>
    <row r="1475" spans="1:6" x14ac:dyDescent="0.25">
      <c r="A1475" s="21"/>
      <c r="B1475" s="21"/>
      <c r="C1475" s="21"/>
      <c r="D1475" s="21"/>
      <c r="E1475" s="21"/>
      <c r="F1475" s="21"/>
    </row>
    <row r="1476" spans="1:6" ht="63.75" customHeight="1" x14ac:dyDescent="0.25">
      <c r="A1476" s="27" t="s">
        <v>215</v>
      </c>
      <c r="B1476" s="27"/>
      <c r="C1476" s="27"/>
      <c r="D1476" s="27"/>
      <c r="E1476" s="27"/>
      <c r="F1476" s="27"/>
    </row>
    <row r="1477" spans="1:6" x14ac:dyDescent="0.25">
      <c r="A1477" s="21"/>
      <c r="B1477" s="21"/>
      <c r="C1477" s="21"/>
      <c r="D1477" s="21"/>
      <c r="E1477" s="21"/>
      <c r="F1477" s="21"/>
    </row>
    <row r="1478" spans="1:6" ht="25.5" customHeight="1" x14ac:dyDescent="0.25">
      <c r="A1478" s="27" t="s">
        <v>216</v>
      </c>
      <c r="B1478" s="27"/>
      <c r="C1478" s="27"/>
      <c r="D1478" s="27"/>
      <c r="E1478" s="27"/>
      <c r="F1478" s="27"/>
    </row>
    <row r="1479" spans="1:6" x14ac:dyDescent="0.25">
      <c r="A1479" s="21"/>
      <c r="B1479" s="21"/>
      <c r="C1479" s="21"/>
      <c r="D1479" s="21"/>
      <c r="E1479" s="21"/>
      <c r="F1479" s="21"/>
    </row>
    <row r="1480" spans="1:6" ht="25.5" customHeight="1" x14ac:dyDescent="0.25">
      <c r="A1480" s="35" t="s">
        <v>118</v>
      </c>
      <c r="B1480" s="35"/>
      <c r="C1480" s="35"/>
      <c r="D1480" s="35"/>
      <c r="E1480" s="35"/>
      <c r="F1480" s="35"/>
    </row>
    <row r="1481" spans="1:6" x14ac:dyDescent="0.25">
      <c r="A1481" s="21"/>
      <c r="B1481" s="21"/>
      <c r="C1481" s="21"/>
      <c r="D1481" s="21"/>
      <c r="E1481" s="21"/>
      <c r="F1481" s="21"/>
    </row>
    <row r="1482" spans="1:6" ht="25.5" customHeight="1" x14ac:dyDescent="0.25">
      <c r="A1482" s="35" t="s">
        <v>119</v>
      </c>
      <c r="B1482" s="35"/>
      <c r="C1482" s="35"/>
      <c r="D1482" s="35"/>
      <c r="E1482" s="35"/>
      <c r="F1482" s="35"/>
    </row>
    <row r="1483" spans="1:6" x14ac:dyDescent="0.25">
      <c r="A1483" s="22" t="s">
        <v>61</v>
      </c>
      <c r="B1483" s="22"/>
      <c r="C1483" s="22"/>
      <c r="D1483" s="22"/>
      <c r="E1483" s="22"/>
      <c r="F1483" s="22"/>
    </row>
    <row r="1484" spans="1:6" ht="25.5" customHeight="1" x14ac:dyDescent="0.25">
      <c r="A1484" s="27" t="s">
        <v>63</v>
      </c>
      <c r="B1484" s="27"/>
      <c r="C1484" s="27"/>
      <c r="D1484" s="27"/>
      <c r="E1484" s="27"/>
      <c r="F1484" s="27"/>
    </row>
    <row r="1485" spans="1:6" x14ac:dyDescent="0.25">
      <c r="A1485" s="21"/>
      <c r="B1485" s="21"/>
      <c r="C1485" s="21"/>
      <c r="D1485" s="21"/>
      <c r="E1485" s="21"/>
      <c r="F1485" s="21"/>
    </row>
    <row r="1486" spans="1:6" ht="153" x14ac:dyDescent="0.25">
      <c r="A1486" s="15" t="s">
        <v>64</v>
      </c>
      <c r="B1486" s="16" t="s">
        <v>121</v>
      </c>
    </row>
    <row r="1487" spans="1:6" x14ac:dyDescent="0.25">
      <c r="A1487" s="21"/>
      <c r="B1487" s="21"/>
      <c r="C1487" s="21"/>
      <c r="D1487" s="21"/>
      <c r="E1487" s="21"/>
      <c r="F1487" s="21"/>
    </row>
    <row r="1488" spans="1:6" ht="229.5" x14ac:dyDescent="0.25">
      <c r="A1488" s="15" t="s">
        <v>64</v>
      </c>
      <c r="B1488" s="16" t="s">
        <v>140</v>
      </c>
    </row>
    <row r="1489" spans="1:6" x14ac:dyDescent="0.25">
      <c r="A1489" s="23"/>
      <c r="B1489" s="23"/>
      <c r="C1489" s="23"/>
      <c r="D1489" s="23"/>
      <c r="E1489" s="23"/>
      <c r="F1489" s="23"/>
    </row>
    <row r="1490" spans="1:6" ht="204" x14ac:dyDescent="0.25">
      <c r="A1490" s="15" t="s">
        <v>64</v>
      </c>
      <c r="B1490" s="16" t="s">
        <v>67</v>
      </c>
    </row>
    <row r="1491" spans="1:6" x14ac:dyDescent="0.25">
      <c r="A1491" s="23"/>
      <c r="B1491" s="23"/>
      <c r="C1491" s="23"/>
      <c r="D1491" s="23"/>
      <c r="E1491" s="23"/>
      <c r="F1491" s="23"/>
    </row>
    <row r="1492" spans="1:6" ht="102" x14ac:dyDescent="0.25">
      <c r="A1492" s="15" t="s">
        <v>64</v>
      </c>
      <c r="B1492" s="16" t="s">
        <v>68</v>
      </c>
    </row>
    <row r="1493" spans="1:6" x14ac:dyDescent="0.25">
      <c r="A1493" s="23"/>
      <c r="B1493" s="23"/>
      <c r="C1493" s="23"/>
      <c r="D1493" s="23"/>
      <c r="E1493" s="23"/>
      <c r="F1493" s="23"/>
    </row>
    <row r="1494" spans="1:6" ht="178.5" x14ac:dyDescent="0.25">
      <c r="A1494" s="15" t="s">
        <v>64</v>
      </c>
      <c r="B1494" s="16" t="s">
        <v>122</v>
      </c>
    </row>
    <row r="1495" spans="1:6" x14ac:dyDescent="0.25">
      <c r="A1495" s="21"/>
      <c r="B1495" s="21"/>
      <c r="C1495" s="21"/>
      <c r="D1495" s="21"/>
      <c r="E1495" s="21"/>
      <c r="F1495" s="21"/>
    </row>
    <row r="1496" spans="1:6" ht="191.25" x14ac:dyDescent="0.25">
      <c r="A1496" s="15" t="s">
        <v>64</v>
      </c>
      <c r="B1496" s="16" t="s">
        <v>70</v>
      </c>
    </row>
    <row r="1497" spans="1:6" x14ac:dyDescent="0.25">
      <c r="A1497" s="21"/>
      <c r="B1497" s="21"/>
      <c r="C1497" s="21"/>
      <c r="D1497" s="21"/>
      <c r="E1497" s="21"/>
      <c r="F1497" s="21"/>
    </row>
    <row r="1498" spans="1:6" ht="242.25" x14ac:dyDescent="0.25">
      <c r="A1498" s="15" t="s">
        <v>64</v>
      </c>
      <c r="B1498" s="16" t="s">
        <v>71</v>
      </c>
    </row>
    <row r="1499" spans="1:6" x14ac:dyDescent="0.25">
      <c r="A1499" s="21"/>
      <c r="B1499" s="21"/>
      <c r="C1499" s="21"/>
      <c r="D1499" s="21"/>
      <c r="E1499" s="21"/>
      <c r="F1499" s="21"/>
    </row>
    <row r="1500" spans="1:6" ht="318.75" x14ac:dyDescent="0.25">
      <c r="A1500" s="15" t="s">
        <v>64</v>
      </c>
      <c r="B1500" s="16" t="s">
        <v>141</v>
      </c>
    </row>
    <row r="1501" spans="1:6" x14ac:dyDescent="0.25">
      <c r="A1501" s="21"/>
      <c r="B1501" s="21"/>
      <c r="C1501" s="21"/>
      <c r="D1501" s="21"/>
      <c r="E1501" s="21"/>
      <c r="F1501" s="21"/>
    </row>
    <row r="1502" spans="1:6" ht="242.25" x14ac:dyDescent="0.25">
      <c r="A1502" s="15" t="s">
        <v>64</v>
      </c>
      <c r="B1502" s="16" t="s">
        <v>72</v>
      </c>
    </row>
    <row r="1503" spans="1:6" x14ac:dyDescent="0.25">
      <c r="A1503" s="21"/>
      <c r="B1503" s="21"/>
      <c r="C1503" s="21"/>
      <c r="D1503" s="21"/>
      <c r="E1503" s="21"/>
      <c r="F1503" s="21"/>
    </row>
    <row r="1504" spans="1:6" ht="331.5" x14ac:dyDescent="0.25">
      <c r="A1504" s="15" t="s">
        <v>64</v>
      </c>
      <c r="B1504" s="16" t="s">
        <v>73</v>
      </c>
    </row>
    <row r="1505" spans="1:6" x14ac:dyDescent="0.25">
      <c r="A1505" s="21"/>
      <c r="B1505" s="21"/>
      <c r="C1505" s="21"/>
      <c r="D1505" s="21"/>
      <c r="E1505" s="21"/>
      <c r="F1505" s="21"/>
    </row>
    <row r="1506" spans="1:6" ht="229.5" x14ac:dyDescent="0.25">
      <c r="A1506" s="15" t="s">
        <v>64</v>
      </c>
      <c r="B1506" s="16" t="s">
        <v>124</v>
      </c>
    </row>
    <row r="1507" spans="1:6" x14ac:dyDescent="0.25">
      <c r="A1507" s="21"/>
      <c r="B1507" s="21"/>
      <c r="C1507" s="21"/>
      <c r="D1507" s="21"/>
      <c r="E1507" s="21"/>
      <c r="F1507" s="21"/>
    </row>
    <row r="1508" spans="1:6" ht="102" x14ac:dyDescent="0.25">
      <c r="A1508" s="15" t="s">
        <v>64</v>
      </c>
      <c r="B1508" s="16" t="s">
        <v>75</v>
      </c>
    </row>
    <row r="1509" spans="1:6" x14ac:dyDescent="0.25">
      <c r="A1509" s="21"/>
      <c r="B1509" s="21"/>
      <c r="C1509" s="21"/>
      <c r="D1509" s="21"/>
      <c r="E1509" s="21"/>
      <c r="F1509" s="21"/>
    </row>
    <row r="1510" spans="1:6" ht="204" x14ac:dyDescent="0.25">
      <c r="A1510" s="15" t="s">
        <v>64</v>
      </c>
      <c r="B1510" s="18" t="s">
        <v>142</v>
      </c>
    </row>
    <row r="1511" spans="1:6" x14ac:dyDescent="0.25">
      <c r="A1511" s="21"/>
      <c r="B1511" s="21"/>
      <c r="C1511" s="21"/>
      <c r="D1511" s="21"/>
      <c r="E1511" s="21"/>
      <c r="F1511" s="21"/>
    </row>
    <row r="1512" spans="1:6" ht="165.75" x14ac:dyDescent="0.25">
      <c r="A1512" s="15" t="s">
        <v>64</v>
      </c>
      <c r="B1512" s="16" t="s">
        <v>77</v>
      </c>
    </row>
    <row r="1513" spans="1:6" x14ac:dyDescent="0.25">
      <c r="A1513" s="21"/>
      <c r="B1513" s="21"/>
      <c r="C1513" s="21"/>
      <c r="D1513" s="21"/>
      <c r="E1513" s="21"/>
      <c r="F1513" s="21"/>
    </row>
    <row r="1514" spans="1:6" ht="153" x14ac:dyDescent="0.25">
      <c r="A1514" s="15" t="s">
        <v>64</v>
      </c>
      <c r="B1514" s="19" t="s">
        <v>126</v>
      </c>
    </row>
    <row r="1515" spans="1:6" x14ac:dyDescent="0.25">
      <c r="A1515" s="21"/>
      <c r="B1515" s="21"/>
      <c r="C1515" s="21"/>
      <c r="D1515" s="21"/>
      <c r="E1515" s="21"/>
      <c r="F1515" s="21"/>
    </row>
    <row r="1516" spans="1:6" ht="153" x14ac:dyDescent="0.25">
      <c r="A1516" s="15" t="s">
        <v>64</v>
      </c>
      <c r="B1516" s="16" t="s">
        <v>79</v>
      </c>
    </row>
    <row r="1517" spans="1:6" x14ac:dyDescent="0.25">
      <c r="A1517" s="21"/>
      <c r="B1517" s="21"/>
      <c r="C1517" s="21"/>
      <c r="D1517" s="21"/>
      <c r="E1517" s="21"/>
      <c r="F1517" s="21"/>
    </row>
    <row r="1518" spans="1:6" ht="114.75" x14ac:dyDescent="0.25">
      <c r="A1518" s="15" t="s">
        <v>64</v>
      </c>
      <c r="B1518" s="16" t="s">
        <v>127</v>
      </c>
    </row>
    <row r="1519" spans="1:6" x14ac:dyDescent="0.25">
      <c r="A1519" s="21"/>
      <c r="B1519" s="21"/>
      <c r="C1519" s="21"/>
      <c r="D1519" s="21"/>
      <c r="E1519" s="21"/>
      <c r="F1519" s="21"/>
    </row>
    <row r="1520" spans="1:6" ht="127.5" x14ac:dyDescent="0.25">
      <c r="A1520" s="15" t="s">
        <v>64</v>
      </c>
      <c r="B1520" s="16" t="s">
        <v>80</v>
      </c>
    </row>
    <row r="1521" spans="1:6" x14ac:dyDescent="0.25">
      <c r="A1521" s="21"/>
      <c r="B1521" s="21"/>
      <c r="C1521" s="21"/>
      <c r="D1521" s="21"/>
      <c r="E1521" s="21"/>
      <c r="F1521" s="21"/>
    </row>
    <row r="1522" spans="1:6" ht="102" x14ac:dyDescent="0.25">
      <c r="A1522" s="15" t="s">
        <v>64</v>
      </c>
      <c r="B1522" s="16" t="s">
        <v>143</v>
      </c>
    </row>
    <row r="1523" spans="1:6" x14ac:dyDescent="0.25">
      <c r="A1523" s="21"/>
      <c r="B1523" s="21"/>
      <c r="C1523" s="21"/>
      <c r="D1523" s="21"/>
      <c r="E1523" s="21"/>
      <c r="F1523" s="21"/>
    </row>
    <row r="1524" spans="1:6" ht="242.25" x14ac:dyDescent="0.25">
      <c r="A1524" s="15" t="s">
        <v>64</v>
      </c>
      <c r="B1524" s="16" t="s">
        <v>144</v>
      </c>
    </row>
    <row r="1525" spans="1:6" x14ac:dyDescent="0.25">
      <c r="A1525" s="21"/>
      <c r="B1525" s="21"/>
      <c r="C1525" s="21"/>
      <c r="D1525" s="21"/>
      <c r="E1525" s="21"/>
      <c r="F1525" s="21"/>
    </row>
    <row r="1526" spans="1:6" ht="191.25" x14ac:dyDescent="0.25">
      <c r="A1526" s="15" t="s">
        <v>64</v>
      </c>
      <c r="B1526" s="16" t="s">
        <v>82</v>
      </c>
    </row>
    <row r="1527" spans="1:6" x14ac:dyDescent="0.25">
      <c r="A1527" s="21"/>
      <c r="B1527" s="21"/>
      <c r="C1527" s="21"/>
      <c r="D1527" s="21"/>
      <c r="E1527" s="21"/>
      <c r="F1527" s="21"/>
    </row>
    <row r="1528" spans="1:6" ht="409.5" x14ac:dyDescent="0.25">
      <c r="A1528" s="15" t="s">
        <v>64</v>
      </c>
      <c r="B1528" s="16" t="s">
        <v>145</v>
      </c>
    </row>
    <row r="1529" spans="1:6" x14ac:dyDescent="0.25">
      <c r="A1529" s="21"/>
      <c r="B1529" s="21"/>
      <c r="C1529" s="21"/>
      <c r="D1529" s="21"/>
      <c r="E1529" s="21"/>
      <c r="F1529" s="21"/>
    </row>
    <row r="1530" spans="1:6" ht="267.75" x14ac:dyDescent="0.25">
      <c r="A1530" s="15" t="s">
        <v>64</v>
      </c>
      <c r="B1530" s="16" t="s">
        <v>84</v>
      </c>
    </row>
    <row r="1531" spans="1:6" x14ac:dyDescent="0.25">
      <c r="A1531" s="21"/>
      <c r="B1531" s="21"/>
      <c r="C1531" s="21"/>
      <c r="D1531" s="21"/>
      <c r="E1531" s="21"/>
      <c r="F1531" s="21"/>
    </row>
    <row r="1532" spans="1:6" ht="76.5" x14ac:dyDescent="0.25">
      <c r="A1532" s="15" t="s">
        <v>64</v>
      </c>
      <c r="B1532" s="16" t="s">
        <v>86</v>
      </c>
    </row>
    <row r="1533" spans="1:6" x14ac:dyDescent="0.25">
      <c r="A1533" s="22" t="s">
        <v>88</v>
      </c>
      <c r="B1533" s="22"/>
      <c r="C1533" s="22"/>
      <c r="D1533" s="22"/>
      <c r="E1533" s="22"/>
      <c r="F1533" s="22"/>
    </row>
    <row r="1534" spans="1:6" ht="38.25" customHeight="1" x14ac:dyDescent="0.25">
      <c r="A1534" s="23" t="s">
        <v>90</v>
      </c>
      <c r="B1534" s="23"/>
      <c r="C1534" s="23"/>
      <c r="D1534" s="23"/>
      <c r="E1534" s="23"/>
      <c r="F1534" s="23"/>
    </row>
    <row r="1535" spans="1:6" ht="25.5" customHeight="1" x14ac:dyDescent="0.25">
      <c r="A1535" s="27" t="s">
        <v>92</v>
      </c>
      <c r="B1535" s="27"/>
      <c r="C1535" s="27"/>
      <c r="D1535" s="27"/>
      <c r="E1535" s="27"/>
      <c r="F1535" s="27"/>
    </row>
    <row r="1536" spans="1:6" x14ac:dyDescent="0.25">
      <c r="A1536" s="26" t="s">
        <v>94</v>
      </c>
      <c r="B1536" s="26"/>
      <c r="C1536" s="26"/>
      <c r="D1536" s="26"/>
      <c r="E1536" s="26"/>
      <c r="F1536" s="26"/>
    </row>
    <row r="1537" spans="1:6" x14ac:dyDescent="0.25">
      <c r="A1537" s="2"/>
    </row>
    <row r="1538" spans="1:6" x14ac:dyDescent="0.25">
      <c r="A1538" s="2"/>
    </row>
    <row r="1539" spans="1:6" x14ac:dyDescent="0.25">
      <c r="A1539" s="2"/>
    </row>
    <row r="1540" spans="1:6" x14ac:dyDescent="0.25">
      <c r="A1540" s="30" t="s">
        <v>97</v>
      </c>
      <c r="B1540" s="30"/>
      <c r="C1540" s="30"/>
      <c r="D1540" s="30"/>
      <c r="E1540" s="30"/>
      <c r="F1540" s="30"/>
    </row>
    <row r="1541" spans="1:6" ht="15" customHeight="1" x14ac:dyDescent="0.25">
      <c r="A1541" s="31">
        <v>41820</v>
      </c>
      <c r="B1541" s="31"/>
      <c r="C1541" s="31"/>
      <c r="D1541" s="31"/>
      <c r="E1541" s="31"/>
      <c r="F1541" s="31"/>
    </row>
    <row r="1542" spans="1:6" ht="15" customHeight="1" x14ac:dyDescent="0.25">
      <c r="A1542" s="28">
        <v>2.1100000000000001E-2</v>
      </c>
      <c r="B1542" s="28"/>
      <c r="C1542" s="28"/>
      <c r="D1542" s="28"/>
      <c r="E1542" s="28"/>
      <c r="F1542" s="28"/>
    </row>
    <row r="1543" spans="1:6" x14ac:dyDescent="0.25">
      <c r="A1543" s="22" t="s">
        <v>101</v>
      </c>
      <c r="B1543" s="22"/>
      <c r="C1543" s="22"/>
      <c r="D1543" s="22"/>
      <c r="E1543" s="22"/>
      <c r="F1543" s="22"/>
    </row>
    <row r="1544" spans="1:6" ht="15" customHeight="1" x14ac:dyDescent="0.25">
      <c r="A1544" s="31">
        <v>41455</v>
      </c>
      <c r="B1544" s="31"/>
      <c r="C1544" s="31"/>
      <c r="D1544" s="31"/>
      <c r="E1544" s="31"/>
      <c r="F1544" s="31"/>
    </row>
    <row r="1545" spans="1:6" ht="15" customHeight="1" x14ac:dyDescent="0.25">
      <c r="A1545" s="28">
        <v>-3.27E-2</v>
      </c>
      <c r="B1545" s="28"/>
      <c r="C1545" s="28"/>
      <c r="D1545" s="28"/>
      <c r="E1545" s="28"/>
      <c r="F1545" s="28"/>
    </row>
    <row r="1546" spans="1:6" x14ac:dyDescent="0.25">
      <c r="A1546" s="26" t="s">
        <v>105</v>
      </c>
      <c r="B1546" s="26"/>
      <c r="C1546" s="26"/>
      <c r="D1546" s="26"/>
      <c r="E1546" s="26"/>
      <c r="F1546" s="26"/>
    </row>
    <row r="1547" spans="1:6" x14ac:dyDescent="0.25">
      <c r="A1547" s="4" t="s">
        <v>107</v>
      </c>
      <c r="B1547" s="4" t="s">
        <v>31</v>
      </c>
      <c r="C1547" s="4" t="s">
        <v>108</v>
      </c>
      <c r="D1547" s="4" t="s">
        <v>109</v>
      </c>
    </row>
    <row r="1548" spans="1:6" ht="30" x14ac:dyDescent="0.25">
      <c r="A1548" s="1" t="s">
        <v>218</v>
      </c>
      <c r="B1548" s="6">
        <v>2.1399999999999999E-2</v>
      </c>
      <c r="C1548" s="6">
        <v>2E-3</v>
      </c>
      <c r="D1548" s="20">
        <v>41162</v>
      </c>
    </row>
    <row r="1549" spans="1:6" ht="60" x14ac:dyDescent="0.25">
      <c r="A1549" s="1" t="s">
        <v>221</v>
      </c>
      <c r="B1549" s="6">
        <v>5.9700000000000003E-2</v>
      </c>
      <c r="C1549" s="6">
        <v>1.9300000000000001E-2</v>
      </c>
      <c r="D1549" s="20">
        <v>41162</v>
      </c>
    </row>
    <row r="1550" spans="1:6" ht="15" customHeight="1" x14ac:dyDescent="0.25">
      <c r="A1550" s="21" t="s">
        <v>222</v>
      </c>
      <c r="B1550" s="21"/>
      <c r="C1550" s="21"/>
      <c r="D1550" s="21"/>
      <c r="E1550" s="21"/>
      <c r="F1550" s="21"/>
    </row>
    <row r="1551" spans="1:6" x14ac:dyDescent="0.25">
      <c r="A1551" s="22" t="s">
        <v>3</v>
      </c>
      <c r="B1551" s="22"/>
      <c r="C1551" s="22"/>
      <c r="D1551" s="22"/>
      <c r="E1551" s="22"/>
      <c r="F1551" s="22"/>
    </row>
    <row r="1552" spans="1:6" ht="25.5" customHeight="1" x14ac:dyDescent="0.25">
      <c r="A1552" s="23" t="s">
        <v>223</v>
      </c>
      <c r="B1552" s="23"/>
      <c r="C1552" s="23"/>
      <c r="D1552" s="23"/>
      <c r="E1552" s="23"/>
      <c r="F1552" s="23"/>
    </row>
    <row r="1553" spans="1:6" x14ac:dyDescent="0.25">
      <c r="A1553" s="22" t="s">
        <v>7</v>
      </c>
      <c r="B1553" s="22"/>
      <c r="C1553" s="22"/>
      <c r="D1553" s="22"/>
      <c r="E1553" s="22"/>
      <c r="F1553" s="22"/>
    </row>
    <row r="1554" spans="1:6" x14ac:dyDescent="0.25">
      <c r="A1554" s="25" t="s">
        <v>9</v>
      </c>
      <c r="B1554" s="25"/>
      <c r="C1554" s="25"/>
      <c r="D1554" s="25"/>
      <c r="E1554" s="25"/>
      <c r="F1554" s="25"/>
    </row>
    <row r="1555" spans="1:6" ht="25.5" customHeight="1" x14ac:dyDescent="0.25">
      <c r="A1555" s="25" t="s">
        <v>10</v>
      </c>
      <c r="B1555" s="25"/>
      <c r="C1555" s="25"/>
      <c r="D1555" s="25"/>
      <c r="E1555" s="25"/>
      <c r="F1555" s="25"/>
    </row>
    <row r="1556" spans="1:6" x14ac:dyDescent="0.25">
      <c r="A1556" s="26" t="s">
        <v>12</v>
      </c>
      <c r="B1556" s="26"/>
      <c r="C1556" s="26"/>
      <c r="D1556" s="26"/>
      <c r="E1556" s="26"/>
      <c r="F1556" s="26"/>
    </row>
    <row r="1557" spans="1:6" x14ac:dyDescent="0.25">
      <c r="A1557" s="27" t="s">
        <v>13</v>
      </c>
      <c r="B1557" s="27"/>
      <c r="C1557" s="27"/>
      <c r="D1557" s="27"/>
      <c r="E1557" s="27"/>
      <c r="F1557" s="27"/>
    </row>
    <row r="1558" spans="1:6" ht="15" customHeight="1" x14ac:dyDescent="0.25">
      <c r="A1558" s="7" t="s">
        <v>12</v>
      </c>
      <c r="B1558" s="7"/>
      <c r="C1558" s="4" t="s">
        <v>222</v>
      </c>
    </row>
    <row r="1559" spans="1:6" ht="17.25" x14ac:dyDescent="0.25">
      <c r="A1559" s="1" t="s">
        <v>15</v>
      </c>
      <c r="B1559" s="5"/>
      <c r="C1559" s="6">
        <v>1.5E-3</v>
      </c>
    </row>
    <row r="1560" spans="1:6" ht="17.25" x14ac:dyDescent="0.25">
      <c r="A1560" s="1" t="s">
        <v>16</v>
      </c>
      <c r="B1560" s="5" t="s">
        <v>17</v>
      </c>
      <c r="C1560" s="6">
        <v>6.9999999999999999E-4</v>
      </c>
    </row>
    <row r="1561" spans="1:6" ht="17.25" x14ac:dyDescent="0.25">
      <c r="A1561" s="1" t="s">
        <v>18</v>
      </c>
      <c r="B1561" s="5" t="s">
        <v>19</v>
      </c>
      <c r="C1561" s="6">
        <v>1.0999999999999999E-2</v>
      </c>
    </row>
    <row r="1562" spans="1:6" ht="17.25" x14ac:dyDescent="0.25">
      <c r="A1562" s="1" t="s">
        <v>20</v>
      </c>
      <c r="B1562" s="5" t="s">
        <v>21</v>
      </c>
      <c r="C1562" s="6">
        <v>1.32E-2</v>
      </c>
    </row>
    <row r="1563" spans="1:6" ht="75" x14ac:dyDescent="0.25">
      <c r="A1563" s="1" t="s">
        <v>17</v>
      </c>
      <c r="B1563" s="1" t="s">
        <v>22</v>
      </c>
    </row>
    <row r="1564" spans="1:6" ht="165" x14ac:dyDescent="0.25">
      <c r="A1564" s="1" t="s">
        <v>19</v>
      </c>
      <c r="B1564" s="1" t="s">
        <v>23</v>
      </c>
    </row>
    <row r="1565" spans="1:6" ht="30" x14ac:dyDescent="0.25">
      <c r="A1565" s="1" t="s">
        <v>21</v>
      </c>
      <c r="B1565" s="1" t="s">
        <v>24</v>
      </c>
    </row>
    <row r="1566" spans="1:6" x14ac:dyDescent="0.25">
      <c r="A1566" s="22" t="s">
        <v>26</v>
      </c>
      <c r="B1566" s="22"/>
      <c r="C1566" s="22"/>
      <c r="D1566" s="22"/>
      <c r="E1566" s="22"/>
      <c r="F1566" s="22"/>
    </row>
    <row r="1567" spans="1:6" ht="51" customHeight="1" x14ac:dyDescent="0.25">
      <c r="A1567" s="23" t="s">
        <v>28</v>
      </c>
      <c r="B1567" s="23"/>
      <c r="C1567" s="23"/>
      <c r="D1567" s="23"/>
      <c r="E1567" s="23"/>
      <c r="F1567" s="23"/>
    </row>
    <row r="1568" spans="1:6" x14ac:dyDescent="0.25">
      <c r="A1568" s="4" t="s">
        <v>30</v>
      </c>
      <c r="B1568" s="4" t="s">
        <v>31</v>
      </c>
      <c r="C1568" s="4" t="s">
        <v>32</v>
      </c>
      <c r="D1568" s="4" t="s">
        <v>33</v>
      </c>
      <c r="E1568" s="4" t="s">
        <v>34</v>
      </c>
    </row>
    <row r="1569" spans="1:6" x14ac:dyDescent="0.25">
      <c r="A1569" s="1" t="s">
        <v>222</v>
      </c>
      <c r="B1569" s="2">
        <v>134</v>
      </c>
      <c r="C1569" s="2">
        <v>418</v>
      </c>
      <c r="D1569" s="2">
        <v>723</v>
      </c>
      <c r="E1569" s="8">
        <v>1590</v>
      </c>
    </row>
    <row r="1570" spans="1:6" x14ac:dyDescent="0.25">
      <c r="A1570" s="22" t="s">
        <v>36</v>
      </c>
      <c r="B1570" s="22"/>
      <c r="C1570" s="22"/>
      <c r="D1570" s="22"/>
      <c r="E1570" s="22"/>
      <c r="F1570" s="22"/>
    </row>
    <row r="1571" spans="1:6" ht="38.25" customHeight="1" x14ac:dyDescent="0.25">
      <c r="A1571" s="23" t="s">
        <v>224</v>
      </c>
      <c r="B1571" s="23"/>
      <c r="C1571" s="23"/>
      <c r="D1571" s="23"/>
      <c r="E1571" s="23"/>
      <c r="F1571" s="23"/>
    </row>
    <row r="1572" spans="1:6" x14ac:dyDescent="0.25">
      <c r="A1572" s="22" t="s">
        <v>41</v>
      </c>
      <c r="B1572" s="22"/>
      <c r="C1572" s="22"/>
      <c r="D1572" s="22"/>
      <c r="E1572" s="22"/>
      <c r="F1572" s="22"/>
    </row>
    <row r="1573" spans="1:6" ht="15" customHeight="1" x14ac:dyDescent="0.25">
      <c r="A1573" s="28">
        <v>0.47</v>
      </c>
      <c r="B1573" s="28"/>
      <c r="C1573" s="28"/>
      <c r="D1573" s="28"/>
      <c r="E1573" s="28"/>
      <c r="F1573" s="28"/>
    </row>
    <row r="1574" spans="1:6" ht="38.25" customHeight="1" x14ac:dyDescent="0.25">
      <c r="A1574" s="27" t="s">
        <v>172</v>
      </c>
      <c r="B1574" s="27"/>
      <c r="C1574" s="27"/>
      <c r="D1574" s="27"/>
      <c r="E1574" s="27"/>
      <c r="F1574" s="27"/>
    </row>
    <row r="1575" spans="1:6" x14ac:dyDescent="0.25">
      <c r="A1575" s="21"/>
      <c r="B1575" s="21"/>
      <c r="C1575" s="21"/>
      <c r="D1575" s="21"/>
      <c r="E1575" s="21"/>
      <c r="F1575" s="21"/>
    </row>
    <row r="1576" spans="1:6" x14ac:dyDescent="0.25">
      <c r="A1576" s="27" t="s">
        <v>44</v>
      </c>
      <c r="B1576" s="27"/>
      <c r="C1576" s="27"/>
      <c r="D1576" s="27"/>
      <c r="E1576" s="27"/>
      <c r="F1576" s="27"/>
    </row>
    <row r="1577" spans="1:6" x14ac:dyDescent="0.25">
      <c r="A1577" s="21"/>
      <c r="B1577" s="21"/>
      <c r="C1577" s="21"/>
      <c r="D1577" s="21"/>
      <c r="E1577" s="21"/>
      <c r="F1577" s="21"/>
    </row>
    <row r="1578" spans="1:6" x14ac:dyDescent="0.25">
      <c r="A1578" s="21"/>
      <c r="B1578" s="21"/>
      <c r="C1578" s="21"/>
      <c r="D1578" s="21"/>
      <c r="E1578" s="21"/>
      <c r="F1578" s="21"/>
    </row>
    <row r="1579" spans="1:6" x14ac:dyDescent="0.25">
      <c r="A1579" s="21"/>
      <c r="B1579" s="21"/>
      <c r="C1579" s="21"/>
      <c r="D1579" s="21"/>
      <c r="E1579" s="21"/>
      <c r="F1579" s="21"/>
    </row>
    <row r="1580" spans="1:6" x14ac:dyDescent="0.25">
      <c r="A1580" s="29" t="s">
        <v>45</v>
      </c>
      <c r="B1580" s="29"/>
      <c r="C1580" s="29"/>
      <c r="D1580" s="29"/>
      <c r="E1580" s="29"/>
      <c r="F1580" s="29"/>
    </row>
    <row r="1581" spans="1:6" ht="15.75" thickBot="1" x14ac:dyDescent="0.3">
      <c r="A1581" s="21"/>
      <c r="B1581" s="21"/>
      <c r="C1581" s="21"/>
      <c r="D1581" s="21"/>
      <c r="E1581" s="21"/>
      <c r="F1581" s="21"/>
    </row>
    <row r="1582" spans="1:6" ht="15.75" thickTop="1" x14ac:dyDescent="0.25">
      <c r="A1582" s="10" t="s">
        <v>46</v>
      </c>
    </row>
    <row r="1583" spans="1:6" x14ac:dyDescent="0.25">
      <c r="A1583" s="11"/>
    </row>
    <row r="1584" spans="1:6" x14ac:dyDescent="0.25">
      <c r="A1584" s="32"/>
    </row>
    <row r="1585" spans="1:1" x14ac:dyDescent="0.25">
      <c r="A1585" s="11"/>
    </row>
    <row r="1586" spans="1:1" x14ac:dyDescent="0.25">
      <c r="A1586" s="13" t="s">
        <v>47</v>
      </c>
    </row>
    <row r="1587" spans="1:1" x14ac:dyDescent="0.25">
      <c r="A1587" s="11"/>
    </row>
    <row r="1588" spans="1:1" x14ac:dyDescent="0.25">
      <c r="A1588" s="32"/>
    </row>
    <row r="1589" spans="1:1" x14ac:dyDescent="0.25">
      <c r="A1589" s="11"/>
    </row>
    <row r="1590" spans="1:1" x14ac:dyDescent="0.25">
      <c r="A1590" s="13" t="s">
        <v>48</v>
      </c>
    </row>
    <row r="1591" spans="1:1" x14ac:dyDescent="0.25">
      <c r="A1591" s="11"/>
    </row>
    <row r="1592" spans="1:1" x14ac:dyDescent="0.25">
      <c r="A1592" s="32"/>
    </row>
    <row r="1593" spans="1:1" x14ac:dyDescent="0.25">
      <c r="A1593" s="11"/>
    </row>
    <row r="1594" spans="1:1" x14ac:dyDescent="0.25">
      <c r="A1594" s="13" t="s">
        <v>49</v>
      </c>
    </row>
    <row r="1595" spans="1:1" x14ac:dyDescent="0.25">
      <c r="A1595" s="11"/>
    </row>
    <row r="1596" spans="1:1" x14ac:dyDescent="0.25">
      <c r="A1596" s="32"/>
    </row>
    <row r="1597" spans="1:1" x14ac:dyDescent="0.25">
      <c r="A1597" s="11"/>
    </row>
    <row r="1598" spans="1:1" x14ac:dyDescent="0.25">
      <c r="A1598" s="13" t="s">
        <v>50</v>
      </c>
    </row>
    <row r="1599" spans="1:1" x14ac:dyDescent="0.25">
      <c r="A1599" s="11"/>
    </row>
    <row r="1600" spans="1:1" x14ac:dyDescent="0.25">
      <c r="A1600" s="32"/>
    </row>
    <row r="1601" spans="1:1" x14ac:dyDescent="0.25">
      <c r="A1601" s="11"/>
    </row>
    <row r="1602" spans="1:1" x14ac:dyDescent="0.25">
      <c r="A1602" s="13" t="s">
        <v>51</v>
      </c>
    </row>
    <row r="1603" spans="1:1" x14ac:dyDescent="0.25">
      <c r="A1603" s="11"/>
    </row>
    <row r="1604" spans="1:1" x14ac:dyDescent="0.25">
      <c r="A1604" s="32"/>
    </row>
    <row r="1605" spans="1:1" x14ac:dyDescent="0.25">
      <c r="A1605" s="11"/>
    </row>
    <row r="1606" spans="1:1" x14ac:dyDescent="0.25">
      <c r="A1606" s="13" t="s">
        <v>52</v>
      </c>
    </row>
    <row r="1607" spans="1:1" x14ac:dyDescent="0.25">
      <c r="A1607" s="11"/>
    </row>
    <row r="1608" spans="1:1" x14ac:dyDescent="0.25">
      <c r="A1608" s="32"/>
    </row>
    <row r="1609" spans="1:1" x14ac:dyDescent="0.25">
      <c r="A1609" s="11"/>
    </row>
    <row r="1610" spans="1:1" x14ac:dyDescent="0.25">
      <c r="A1610" s="13" t="s">
        <v>53</v>
      </c>
    </row>
    <row r="1611" spans="1:1" x14ac:dyDescent="0.25">
      <c r="A1611" s="11"/>
    </row>
    <row r="1612" spans="1:1" x14ac:dyDescent="0.25">
      <c r="A1612" s="32"/>
    </row>
    <row r="1613" spans="1:1" x14ac:dyDescent="0.25">
      <c r="A1613" s="11"/>
    </row>
    <row r="1614" spans="1:1" x14ac:dyDescent="0.25">
      <c r="A1614" s="13" t="s">
        <v>54</v>
      </c>
    </row>
    <row r="1615" spans="1:1" x14ac:dyDescent="0.25">
      <c r="A1615" s="11"/>
    </row>
    <row r="1616" spans="1:1" x14ac:dyDescent="0.25">
      <c r="A1616" s="32"/>
    </row>
    <row r="1617" spans="1:6" x14ac:dyDescent="0.25">
      <c r="A1617" s="11"/>
    </row>
    <row r="1618" spans="1:6" x14ac:dyDescent="0.25">
      <c r="A1618" s="13" t="s">
        <v>55</v>
      </c>
    </row>
    <row r="1619" spans="1:6" x14ac:dyDescent="0.25">
      <c r="A1619" s="11"/>
    </row>
    <row r="1620" spans="1:6" x14ac:dyDescent="0.25">
      <c r="A1620" s="32"/>
    </row>
    <row r="1621" spans="1:6" x14ac:dyDescent="0.25">
      <c r="A1621" s="11"/>
    </row>
    <row r="1622" spans="1:6" ht="15.75" thickBot="1" x14ac:dyDescent="0.3">
      <c r="A1622" s="33"/>
    </row>
    <row r="1623" spans="1:6" ht="15.75" thickTop="1" x14ac:dyDescent="0.25">
      <c r="A1623" s="21"/>
      <c r="B1623" s="21"/>
      <c r="C1623" s="21"/>
      <c r="D1623" s="21"/>
      <c r="E1623" s="21"/>
      <c r="F1623" s="21"/>
    </row>
    <row r="1624" spans="1:6" x14ac:dyDescent="0.25">
      <c r="A1624" s="21"/>
      <c r="B1624" s="21"/>
      <c r="C1624" s="21"/>
      <c r="D1624" s="21"/>
      <c r="E1624" s="21"/>
      <c r="F1624" s="21"/>
    </row>
    <row r="1625" spans="1:6" x14ac:dyDescent="0.25">
      <c r="A1625" s="21"/>
      <c r="B1625" s="21"/>
      <c r="C1625" s="21"/>
      <c r="D1625" s="21"/>
      <c r="E1625" s="21"/>
      <c r="F1625" s="21"/>
    </row>
    <row r="1626" spans="1:6" ht="89.25" customHeight="1" x14ac:dyDescent="0.25">
      <c r="A1626" s="27" t="s">
        <v>56</v>
      </c>
      <c r="B1626" s="27"/>
      <c r="C1626" s="27"/>
      <c r="D1626" s="27"/>
      <c r="E1626" s="27"/>
      <c r="F1626" s="27"/>
    </row>
    <row r="1627" spans="1:6" x14ac:dyDescent="0.25">
      <c r="A1627" s="21"/>
      <c r="B1627" s="21"/>
      <c r="C1627" s="21"/>
      <c r="D1627" s="21"/>
      <c r="E1627" s="21"/>
      <c r="F1627" s="21"/>
    </row>
    <row r="1628" spans="1:6" ht="25.5" customHeight="1" x14ac:dyDescent="0.25">
      <c r="A1628" s="27" t="s">
        <v>57</v>
      </c>
      <c r="B1628" s="27"/>
      <c r="C1628" s="27"/>
      <c r="D1628" s="27"/>
      <c r="E1628" s="27"/>
      <c r="F1628" s="27"/>
    </row>
    <row r="1629" spans="1:6" x14ac:dyDescent="0.25">
      <c r="A1629" s="21"/>
      <c r="B1629" s="21"/>
      <c r="C1629" s="21"/>
      <c r="D1629" s="21"/>
      <c r="E1629" s="21"/>
      <c r="F1629" s="21"/>
    </row>
    <row r="1630" spans="1:6" ht="25.5" customHeight="1" x14ac:dyDescent="0.25">
      <c r="A1630" s="35" t="s">
        <v>118</v>
      </c>
      <c r="B1630" s="35"/>
      <c r="C1630" s="35"/>
      <c r="D1630" s="35"/>
      <c r="E1630" s="35"/>
      <c r="F1630" s="35"/>
    </row>
    <row r="1631" spans="1:6" x14ac:dyDescent="0.25">
      <c r="A1631" s="21"/>
      <c r="B1631" s="21"/>
      <c r="C1631" s="21"/>
      <c r="D1631" s="21"/>
      <c r="E1631" s="21"/>
      <c r="F1631" s="21"/>
    </row>
    <row r="1632" spans="1:6" ht="25.5" customHeight="1" x14ac:dyDescent="0.25">
      <c r="A1632" s="35" t="s">
        <v>119</v>
      </c>
      <c r="B1632" s="35"/>
      <c r="C1632" s="35"/>
      <c r="D1632" s="35"/>
      <c r="E1632" s="35"/>
      <c r="F1632" s="35"/>
    </row>
    <row r="1633" spans="1:6" x14ac:dyDescent="0.25">
      <c r="A1633" s="22" t="s">
        <v>61</v>
      </c>
      <c r="B1633" s="22"/>
      <c r="C1633" s="22"/>
      <c r="D1633" s="22"/>
      <c r="E1633" s="22"/>
      <c r="F1633" s="22"/>
    </row>
    <row r="1634" spans="1:6" ht="25.5" customHeight="1" x14ac:dyDescent="0.25">
      <c r="A1634" s="27" t="s">
        <v>63</v>
      </c>
      <c r="B1634" s="27"/>
      <c r="C1634" s="27"/>
      <c r="D1634" s="27"/>
      <c r="E1634" s="27"/>
      <c r="F1634" s="27"/>
    </row>
    <row r="1635" spans="1:6" x14ac:dyDescent="0.25">
      <c r="A1635" s="21"/>
      <c r="B1635" s="21"/>
      <c r="C1635" s="21"/>
      <c r="D1635" s="21"/>
      <c r="E1635" s="21"/>
      <c r="F1635" s="21"/>
    </row>
    <row r="1636" spans="1:6" ht="153" x14ac:dyDescent="0.25">
      <c r="A1636" s="15" t="s">
        <v>64</v>
      </c>
      <c r="B1636" s="16" t="s">
        <v>121</v>
      </c>
    </row>
    <row r="1637" spans="1:6" x14ac:dyDescent="0.25">
      <c r="A1637" s="21"/>
      <c r="B1637" s="21"/>
      <c r="C1637" s="21"/>
      <c r="D1637" s="21"/>
      <c r="E1637" s="21"/>
      <c r="F1637" s="21"/>
    </row>
    <row r="1638" spans="1:6" ht="229.5" x14ac:dyDescent="0.25">
      <c r="A1638" s="15" t="s">
        <v>64</v>
      </c>
      <c r="B1638" s="16" t="s">
        <v>140</v>
      </c>
    </row>
    <row r="1639" spans="1:6" x14ac:dyDescent="0.25">
      <c r="A1639" s="23"/>
      <c r="B1639" s="23"/>
      <c r="C1639" s="23"/>
      <c r="D1639" s="23"/>
      <c r="E1639" s="23"/>
      <c r="F1639" s="23"/>
    </row>
    <row r="1640" spans="1:6" ht="204" x14ac:dyDescent="0.25">
      <c r="A1640" s="15" t="s">
        <v>64</v>
      </c>
      <c r="B1640" s="16" t="s">
        <v>67</v>
      </c>
    </row>
    <row r="1641" spans="1:6" x14ac:dyDescent="0.25">
      <c r="A1641" s="23"/>
      <c r="B1641" s="23"/>
      <c r="C1641" s="23"/>
      <c r="D1641" s="23"/>
      <c r="E1641" s="23"/>
      <c r="F1641" s="23"/>
    </row>
    <row r="1642" spans="1:6" ht="102" x14ac:dyDescent="0.25">
      <c r="A1642" s="15" t="s">
        <v>64</v>
      </c>
      <c r="B1642" s="16" t="s">
        <v>68</v>
      </c>
    </row>
    <row r="1643" spans="1:6" x14ac:dyDescent="0.25">
      <c r="A1643" s="23"/>
      <c r="B1643" s="23"/>
      <c r="C1643" s="23"/>
      <c r="D1643" s="23"/>
      <c r="E1643" s="23"/>
      <c r="F1643" s="23"/>
    </row>
    <row r="1644" spans="1:6" ht="178.5" x14ac:dyDescent="0.25">
      <c r="A1644" s="15" t="s">
        <v>64</v>
      </c>
      <c r="B1644" s="16" t="s">
        <v>122</v>
      </c>
    </row>
    <row r="1645" spans="1:6" x14ac:dyDescent="0.25">
      <c r="A1645" s="21"/>
      <c r="B1645" s="21"/>
      <c r="C1645" s="21"/>
      <c r="D1645" s="21"/>
      <c r="E1645" s="21"/>
      <c r="F1645" s="21"/>
    </row>
    <row r="1646" spans="1:6" ht="191.25" x14ac:dyDescent="0.25">
      <c r="A1646" s="15" t="s">
        <v>64</v>
      </c>
      <c r="B1646" s="16" t="s">
        <v>70</v>
      </c>
    </row>
    <row r="1647" spans="1:6" x14ac:dyDescent="0.25">
      <c r="A1647" s="21"/>
      <c r="B1647" s="21"/>
      <c r="C1647" s="21"/>
      <c r="D1647" s="21"/>
      <c r="E1647" s="21"/>
      <c r="F1647" s="21"/>
    </row>
    <row r="1648" spans="1:6" ht="242.25" x14ac:dyDescent="0.25">
      <c r="A1648" s="15" t="s">
        <v>64</v>
      </c>
      <c r="B1648" s="16" t="s">
        <v>71</v>
      </c>
    </row>
    <row r="1649" spans="1:6" x14ac:dyDescent="0.25">
      <c r="A1649" s="21"/>
      <c r="B1649" s="21"/>
      <c r="C1649" s="21"/>
      <c r="D1649" s="21"/>
      <c r="E1649" s="21"/>
      <c r="F1649" s="21"/>
    </row>
    <row r="1650" spans="1:6" ht="318.75" x14ac:dyDescent="0.25">
      <c r="A1650" s="15" t="s">
        <v>64</v>
      </c>
      <c r="B1650" s="16" t="s">
        <v>141</v>
      </c>
    </row>
    <row r="1651" spans="1:6" x14ac:dyDescent="0.25">
      <c r="A1651" s="21"/>
      <c r="B1651" s="21"/>
      <c r="C1651" s="21"/>
      <c r="D1651" s="21"/>
      <c r="E1651" s="21"/>
      <c r="F1651" s="21"/>
    </row>
    <row r="1652" spans="1:6" ht="242.25" x14ac:dyDescent="0.25">
      <c r="A1652" s="15" t="s">
        <v>64</v>
      </c>
      <c r="B1652" s="16" t="s">
        <v>72</v>
      </c>
    </row>
    <row r="1653" spans="1:6" x14ac:dyDescent="0.25">
      <c r="A1653" s="21"/>
      <c r="B1653" s="21"/>
      <c r="C1653" s="21"/>
      <c r="D1653" s="21"/>
      <c r="E1653" s="21"/>
      <c r="F1653" s="21"/>
    </row>
    <row r="1654" spans="1:6" ht="331.5" x14ac:dyDescent="0.25">
      <c r="A1654" s="15" t="s">
        <v>64</v>
      </c>
      <c r="B1654" s="16" t="s">
        <v>73</v>
      </c>
    </row>
    <row r="1655" spans="1:6" x14ac:dyDescent="0.25">
      <c r="A1655" s="21"/>
      <c r="B1655" s="21"/>
      <c r="C1655" s="21"/>
      <c r="D1655" s="21"/>
      <c r="E1655" s="21"/>
      <c r="F1655" s="21"/>
    </row>
    <row r="1656" spans="1:6" ht="229.5" x14ac:dyDescent="0.25">
      <c r="A1656" s="15" t="s">
        <v>64</v>
      </c>
      <c r="B1656" s="16" t="s">
        <v>124</v>
      </c>
    </row>
    <row r="1657" spans="1:6" x14ac:dyDescent="0.25">
      <c r="A1657" s="21"/>
      <c r="B1657" s="21"/>
      <c r="C1657" s="21"/>
      <c r="D1657" s="21"/>
      <c r="E1657" s="21"/>
      <c r="F1657" s="21"/>
    </row>
    <row r="1658" spans="1:6" ht="102" x14ac:dyDescent="0.25">
      <c r="A1658" s="15" t="s">
        <v>64</v>
      </c>
      <c r="B1658" s="16" t="s">
        <v>75</v>
      </c>
    </row>
    <row r="1659" spans="1:6" x14ac:dyDescent="0.25">
      <c r="A1659" s="21"/>
      <c r="B1659" s="21"/>
      <c r="C1659" s="21"/>
      <c r="D1659" s="21"/>
      <c r="E1659" s="21"/>
      <c r="F1659" s="21"/>
    </row>
    <row r="1660" spans="1:6" ht="204" x14ac:dyDescent="0.25">
      <c r="A1660" s="15" t="s">
        <v>64</v>
      </c>
      <c r="B1660" s="18" t="s">
        <v>142</v>
      </c>
    </row>
    <row r="1661" spans="1:6" x14ac:dyDescent="0.25">
      <c r="A1661" s="21"/>
      <c r="B1661" s="21"/>
      <c r="C1661" s="21"/>
      <c r="D1661" s="21"/>
      <c r="E1661" s="21"/>
      <c r="F1661" s="21"/>
    </row>
    <row r="1662" spans="1:6" ht="165.75" x14ac:dyDescent="0.25">
      <c r="A1662" s="15" t="s">
        <v>64</v>
      </c>
      <c r="B1662" s="16" t="s">
        <v>77</v>
      </c>
    </row>
    <row r="1663" spans="1:6" x14ac:dyDescent="0.25">
      <c r="A1663" s="21"/>
      <c r="B1663" s="21"/>
      <c r="C1663" s="21"/>
      <c r="D1663" s="21"/>
      <c r="E1663" s="21"/>
      <c r="F1663" s="21"/>
    </row>
    <row r="1664" spans="1:6" ht="153" x14ac:dyDescent="0.25">
      <c r="A1664" s="15" t="s">
        <v>64</v>
      </c>
      <c r="B1664" s="19" t="s">
        <v>126</v>
      </c>
    </row>
    <row r="1665" spans="1:6" x14ac:dyDescent="0.25">
      <c r="A1665" s="21"/>
      <c r="B1665" s="21"/>
      <c r="C1665" s="21"/>
      <c r="D1665" s="21"/>
      <c r="E1665" s="21"/>
      <c r="F1665" s="21"/>
    </row>
    <row r="1666" spans="1:6" ht="153" x14ac:dyDescent="0.25">
      <c r="A1666" s="15" t="s">
        <v>64</v>
      </c>
      <c r="B1666" s="16" t="s">
        <v>79</v>
      </c>
    </row>
    <row r="1667" spans="1:6" x14ac:dyDescent="0.25">
      <c r="A1667" s="21"/>
      <c r="B1667" s="21"/>
      <c r="C1667" s="21"/>
      <c r="D1667" s="21"/>
      <c r="E1667" s="21"/>
      <c r="F1667" s="21"/>
    </row>
    <row r="1668" spans="1:6" ht="114.75" x14ac:dyDescent="0.25">
      <c r="A1668" s="15" t="s">
        <v>64</v>
      </c>
      <c r="B1668" s="16" t="s">
        <v>127</v>
      </c>
    </row>
    <row r="1669" spans="1:6" x14ac:dyDescent="0.25">
      <c r="A1669" s="21"/>
      <c r="B1669" s="21"/>
      <c r="C1669" s="21"/>
      <c r="D1669" s="21"/>
      <c r="E1669" s="21"/>
      <c r="F1669" s="21"/>
    </row>
    <row r="1670" spans="1:6" ht="127.5" x14ac:dyDescent="0.25">
      <c r="A1670" s="15" t="s">
        <v>64</v>
      </c>
      <c r="B1670" s="16" t="s">
        <v>80</v>
      </c>
    </row>
    <row r="1671" spans="1:6" x14ac:dyDescent="0.25">
      <c r="A1671" s="21"/>
      <c r="B1671" s="21"/>
      <c r="C1671" s="21"/>
      <c r="D1671" s="21"/>
      <c r="E1671" s="21"/>
      <c r="F1671" s="21"/>
    </row>
    <row r="1672" spans="1:6" ht="102" x14ac:dyDescent="0.25">
      <c r="A1672" s="15" t="s">
        <v>64</v>
      </c>
      <c r="B1672" s="16" t="s">
        <v>143</v>
      </c>
    </row>
    <row r="1673" spans="1:6" x14ac:dyDescent="0.25">
      <c r="A1673" s="21"/>
      <c r="B1673" s="21"/>
      <c r="C1673" s="21"/>
      <c r="D1673" s="21"/>
      <c r="E1673" s="21"/>
      <c r="F1673" s="21"/>
    </row>
    <row r="1674" spans="1:6" ht="242.25" x14ac:dyDescent="0.25">
      <c r="A1674" s="15" t="s">
        <v>64</v>
      </c>
      <c r="B1674" s="16" t="s">
        <v>144</v>
      </c>
    </row>
    <row r="1675" spans="1:6" x14ac:dyDescent="0.25">
      <c r="A1675" s="21"/>
      <c r="B1675" s="21"/>
      <c r="C1675" s="21"/>
      <c r="D1675" s="21"/>
      <c r="E1675" s="21"/>
      <c r="F1675" s="21"/>
    </row>
    <row r="1676" spans="1:6" ht="191.25" x14ac:dyDescent="0.25">
      <c r="A1676" s="15" t="s">
        <v>64</v>
      </c>
      <c r="B1676" s="16" t="s">
        <v>82</v>
      </c>
    </row>
    <row r="1677" spans="1:6" x14ac:dyDescent="0.25">
      <c r="A1677" s="21"/>
      <c r="B1677" s="21"/>
      <c r="C1677" s="21"/>
      <c r="D1677" s="21"/>
      <c r="E1677" s="21"/>
      <c r="F1677" s="21"/>
    </row>
    <row r="1678" spans="1:6" ht="409.5" x14ac:dyDescent="0.25">
      <c r="A1678" s="15" t="s">
        <v>64</v>
      </c>
      <c r="B1678" s="16" t="s">
        <v>145</v>
      </c>
    </row>
    <row r="1679" spans="1:6" x14ac:dyDescent="0.25">
      <c r="A1679" s="21"/>
      <c r="B1679" s="21"/>
      <c r="C1679" s="21"/>
      <c r="D1679" s="21"/>
      <c r="E1679" s="21"/>
      <c r="F1679" s="21"/>
    </row>
    <row r="1680" spans="1:6" ht="267.75" x14ac:dyDescent="0.25">
      <c r="A1680" s="15" t="s">
        <v>64</v>
      </c>
      <c r="B1680" s="16" t="s">
        <v>84</v>
      </c>
    </row>
    <row r="1681" spans="1:6" x14ac:dyDescent="0.25">
      <c r="A1681" s="21"/>
      <c r="B1681" s="21"/>
      <c r="C1681" s="21"/>
      <c r="D1681" s="21"/>
      <c r="E1681" s="21"/>
      <c r="F1681" s="21"/>
    </row>
    <row r="1682" spans="1:6" ht="76.5" x14ac:dyDescent="0.25">
      <c r="A1682" s="15" t="s">
        <v>64</v>
      </c>
      <c r="B1682" s="16" t="s">
        <v>86</v>
      </c>
    </row>
    <row r="1683" spans="1:6" x14ac:dyDescent="0.25">
      <c r="A1683" s="22" t="s">
        <v>88</v>
      </c>
      <c r="B1683" s="22"/>
      <c r="C1683" s="22"/>
      <c r="D1683" s="22"/>
      <c r="E1683" s="22"/>
      <c r="F1683" s="22"/>
    </row>
    <row r="1684" spans="1:6" ht="38.25" customHeight="1" x14ac:dyDescent="0.25">
      <c r="A1684" s="23" t="s">
        <v>90</v>
      </c>
      <c r="B1684" s="23"/>
      <c r="C1684" s="23"/>
      <c r="D1684" s="23"/>
      <c r="E1684" s="23"/>
      <c r="F1684" s="23"/>
    </row>
    <row r="1685" spans="1:6" ht="25.5" customHeight="1" x14ac:dyDescent="0.25">
      <c r="A1685" s="27" t="s">
        <v>92</v>
      </c>
      <c r="B1685" s="27"/>
      <c r="C1685" s="27"/>
      <c r="D1685" s="27"/>
      <c r="E1685" s="27"/>
      <c r="F1685" s="27"/>
    </row>
    <row r="1686" spans="1:6" x14ac:dyDescent="0.25">
      <c r="A1686" s="26" t="s">
        <v>94</v>
      </c>
      <c r="B1686" s="26"/>
      <c r="C1686" s="26"/>
      <c r="D1686" s="26"/>
      <c r="E1686" s="26"/>
      <c r="F1686" s="26"/>
    </row>
    <row r="1687" spans="1:6" x14ac:dyDescent="0.25">
      <c r="A1687" s="2"/>
    </row>
    <row r="1688" spans="1:6" x14ac:dyDescent="0.25">
      <c r="A1688" s="2"/>
    </row>
    <row r="1689" spans="1:6" x14ac:dyDescent="0.25">
      <c r="A1689" s="2"/>
    </row>
    <row r="1690" spans="1:6" x14ac:dyDescent="0.25">
      <c r="A1690" s="30" t="s">
        <v>97</v>
      </c>
      <c r="B1690" s="30"/>
      <c r="C1690" s="30"/>
      <c r="D1690" s="30"/>
      <c r="E1690" s="30"/>
      <c r="F1690" s="30"/>
    </row>
    <row r="1691" spans="1:6" ht="15" customHeight="1" x14ac:dyDescent="0.25">
      <c r="A1691" s="31">
        <v>41820</v>
      </c>
      <c r="B1691" s="31"/>
      <c r="C1691" s="31"/>
      <c r="D1691" s="31"/>
      <c r="E1691" s="31"/>
      <c r="F1691" s="31"/>
    </row>
    <row r="1692" spans="1:6" ht="15" customHeight="1" x14ac:dyDescent="0.25">
      <c r="A1692" s="28">
        <v>7.5300000000000006E-2</v>
      </c>
      <c r="B1692" s="28"/>
      <c r="C1692" s="28"/>
      <c r="D1692" s="28"/>
      <c r="E1692" s="28"/>
      <c r="F1692" s="28"/>
    </row>
    <row r="1693" spans="1:6" x14ac:dyDescent="0.25">
      <c r="A1693" s="22" t="s">
        <v>101</v>
      </c>
      <c r="B1693" s="22"/>
      <c r="C1693" s="22"/>
      <c r="D1693" s="22"/>
      <c r="E1693" s="22"/>
      <c r="F1693" s="22"/>
    </row>
    <row r="1694" spans="1:6" ht="15" customHeight="1" x14ac:dyDescent="0.25">
      <c r="A1694" s="31">
        <v>41912</v>
      </c>
      <c r="B1694" s="31"/>
      <c r="C1694" s="31"/>
      <c r="D1694" s="31"/>
      <c r="E1694" s="31"/>
      <c r="F1694" s="31"/>
    </row>
    <row r="1695" spans="1:6" ht="15" customHeight="1" x14ac:dyDescent="0.25">
      <c r="A1695" s="28">
        <v>-6.0900000000000003E-2</v>
      </c>
      <c r="B1695" s="28"/>
      <c r="C1695" s="28"/>
      <c r="D1695" s="28"/>
      <c r="E1695" s="28"/>
      <c r="F1695" s="28"/>
    </row>
    <row r="1696" spans="1:6" x14ac:dyDescent="0.25">
      <c r="A1696" s="26" t="s">
        <v>105</v>
      </c>
      <c r="B1696" s="26"/>
      <c r="C1696" s="26"/>
      <c r="D1696" s="26"/>
      <c r="E1696" s="26"/>
      <c r="F1696" s="26"/>
    </row>
    <row r="1697" spans="1:6" x14ac:dyDescent="0.25">
      <c r="A1697" s="4" t="s">
        <v>107</v>
      </c>
      <c r="B1697" s="4" t="s">
        <v>31</v>
      </c>
      <c r="C1697" s="4" t="s">
        <v>108</v>
      </c>
      <c r="D1697" s="4" t="s">
        <v>109</v>
      </c>
    </row>
    <row r="1698" spans="1:6" x14ac:dyDescent="0.25">
      <c r="A1698" s="1" t="s">
        <v>222</v>
      </c>
      <c r="B1698" s="6">
        <v>-1.6500000000000001E-2</v>
      </c>
      <c r="C1698" s="6">
        <v>-1.5800000000000002E-2</v>
      </c>
      <c r="D1698" s="20">
        <v>41393</v>
      </c>
    </row>
    <row r="1699" spans="1:6" ht="45" x14ac:dyDescent="0.25">
      <c r="A1699" s="1" t="s">
        <v>225</v>
      </c>
      <c r="B1699" s="6">
        <v>3.6400000000000002E-2</v>
      </c>
      <c r="C1699" s="6">
        <v>-3.56E-2</v>
      </c>
      <c r="D1699" s="20">
        <v>41393</v>
      </c>
    </row>
    <row r="1700" spans="1:6" ht="75" x14ac:dyDescent="0.25">
      <c r="A1700" s="1" t="s">
        <v>226</v>
      </c>
      <c r="B1700" s="6">
        <v>1.9E-3</v>
      </c>
      <c r="C1700" s="6">
        <v>-4.4699999999999997E-2</v>
      </c>
      <c r="D1700" s="20">
        <v>41393</v>
      </c>
    </row>
    <row r="1701" spans="1:6" ht="60" x14ac:dyDescent="0.25">
      <c r="A1701" s="1" t="s">
        <v>227</v>
      </c>
      <c r="B1701" s="6">
        <v>0.15890000000000001</v>
      </c>
      <c r="C1701" s="6">
        <v>4.24E-2</v>
      </c>
      <c r="D1701" s="20">
        <v>41393</v>
      </c>
    </row>
    <row r="1702" spans="1:6" ht="60" x14ac:dyDescent="0.25">
      <c r="A1702" s="1" t="s">
        <v>228</v>
      </c>
      <c r="B1702" s="6">
        <v>-0.1701</v>
      </c>
      <c r="C1702" s="6">
        <v>-0.14000000000000001</v>
      </c>
      <c r="D1702" s="20">
        <v>41393</v>
      </c>
    </row>
    <row r="1703" spans="1:6" ht="15" customHeight="1" x14ac:dyDescent="0.25">
      <c r="A1703" s="21" t="s">
        <v>229</v>
      </c>
      <c r="B1703" s="21"/>
      <c r="C1703" s="21"/>
      <c r="D1703" s="21"/>
      <c r="E1703" s="21"/>
      <c r="F1703" s="21"/>
    </row>
    <row r="1704" spans="1:6" x14ac:dyDescent="0.25">
      <c r="A1704" s="22" t="s">
        <v>3</v>
      </c>
      <c r="B1704" s="22"/>
      <c r="C1704" s="22"/>
      <c r="D1704" s="22"/>
      <c r="E1704" s="22"/>
      <c r="F1704" s="22"/>
    </row>
    <row r="1705" spans="1:6" x14ac:dyDescent="0.25">
      <c r="A1705" s="23" t="s">
        <v>230</v>
      </c>
      <c r="B1705" s="23"/>
      <c r="C1705" s="23"/>
      <c r="D1705" s="23"/>
      <c r="E1705" s="23"/>
      <c r="F1705" s="23"/>
    </row>
    <row r="1706" spans="1:6" x14ac:dyDescent="0.25">
      <c r="A1706" s="22" t="s">
        <v>7</v>
      </c>
      <c r="B1706" s="22"/>
      <c r="C1706" s="22"/>
      <c r="D1706" s="22"/>
      <c r="E1706" s="22"/>
      <c r="F1706" s="22"/>
    </row>
    <row r="1707" spans="1:6" x14ac:dyDescent="0.25">
      <c r="A1707" s="25" t="s">
        <v>9</v>
      </c>
      <c r="B1707" s="25"/>
      <c r="C1707" s="25"/>
      <c r="D1707" s="25"/>
      <c r="E1707" s="25"/>
      <c r="F1707" s="25"/>
    </row>
    <row r="1708" spans="1:6" ht="25.5" customHeight="1" x14ac:dyDescent="0.25">
      <c r="A1708" s="25" t="s">
        <v>10</v>
      </c>
      <c r="B1708" s="25"/>
      <c r="C1708" s="25"/>
      <c r="D1708" s="25"/>
      <c r="E1708" s="25"/>
      <c r="F1708" s="25"/>
    </row>
    <row r="1709" spans="1:6" x14ac:dyDescent="0.25">
      <c r="A1709" s="26" t="s">
        <v>12</v>
      </c>
      <c r="B1709" s="26"/>
      <c r="C1709" s="26"/>
      <c r="D1709" s="26"/>
      <c r="E1709" s="26"/>
      <c r="F1709" s="26"/>
    </row>
    <row r="1710" spans="1:6" x14ac:dyDescent="0.25">
      <c r="A1710" s="27" t="s">
        <v>13</v>
      </c>
      <c r="B1710" s="27"/>
      <c r="C1710" s="27"/>
      <c r="D1710" s="27"/>
      <c r="E1710" s="27"/>
      <c r="F1710" s="27"/>
    </row>
    <row r="1711" spans="1:6" ht="15" customHeight="1" x14ac:dyDescent="0.25">
      <c r="A1711" s="7" t="s">
        <v>12</v>
      </c>
      <c r="B1711" s="7"/>
      <c r="C1711" s="4" t="s">
        <v>229</v>
      </c>
    </row>
    <row r="1712" spans="1:6" ht="17.25" x14ac:dyDescent="0.25">
      <c r="A1712" s="1" t="s">
        <v>15</v>
      </c>
      <c r="B1712" s="5"/>
      <c r="C1712" s="6">
        <v>7.4999999999999997E-3</v>
      </c>
    </row>
    <row r="1713" spans="1:6" ht="17.25" x14ac:dyDescent="0.25">
      <c r="A1713" s="1" t="s">
        <v>231</v>
      </c>
      <c r="B1713" s="5"/>
      <c r="C1713" s="6">
        <v>2E-3</v>
      </c>
    </row>
    <row r="1714" spans="1:6" ht="17.25" x14ac:dyDescent="0.25">
      <c r="A1714" s="1" t="s">
        <v>16</v>
      </c>
      <c r="B1714" s="5" t="s">
        <v>17</v>
      </c>
      <c r="C1714" s="6">
        <v>1.6999999999999999E-3</v>
      </c>
    </row>
    <row r="1715" spans="1:6" ht="17.25" x14ac:dyDescent="0.25">
      <c r="A1715" s="1" t="s">
        <v>18</v>
      </c>
      <c r="B1715" s="5" t="s">
        <v>19</v>
      </c>
      <c r="C1715" s="6">
        <v>2.3999999999999998E-3</v>
      </c>
    </row>
    <row r="1716" spans="1:6" ht="17.25" x14ac:dyDescent="0.25">
      <c r="A1716" s="1" t="s">
        <v>20</v>
      </c>
      <c r="B1716" s="5"/>
      <c r="C1716" s="6">
        <v>1.3599999999999999E-2</v>
      </c>
    </row>
    <row r="1717" spans="1:6" ht="17.25" x14ac:dyDescent="0.25">
      <c r="A1717" s="1" t="s">
        <v>232</v>
      </c>
      <c r="B1717" s="5" t="s">
        <v>21</v>
      </c>
      <c r="C1717" s="6">
        <v>-4.4999999999999997E-3</v>
      </c>
    </row>
    <row r="1718" spans="1:6" ht="45" x14ac:dyDescent="0.25">
      <c r="A1718" s="1" t="s">
        <v>233</v>
      </c>
      <c r="B1718" s="5" t="s">
        <v>234</v>
      </c>
      <c r="C1718" s="6">
        <v>9.1000000000000004E-3</v>
      </c>
    </row>
    <row r="1719" spans="1:6" ht="75" x14ac:dyDescent="0.25">
      <c r="A1719" s="1" t="s">
        <v>17</v>
      </c>
      <c r="B1719" s="1" t="s">
        <v>235</v>
      </c>
    </row>
    <row r="1720" spans="1:6" ht="165" x14ac:dyDescent="0.25">
      <c r="A1720" s="1" t="s">
        <v>19</v>
      </c>
      <c r="B1720" s="1" t="s">
        <v>23</v>
      </c>
    </row>
    <row r="1721" spans="1:6" ht="120" x14ac:dyDescent="0.25">
      <c r="A1721" s="1" t="s">
        <v>21</v>
      </c>
      <c r="B1721" s="1" t="s">
        <v>236</v>
      </c>
    </row>
    <row r="1722" spans="1:6" ht="30" x14ac:dyDescent="0.25">
      <c r="A1722" s="1" t="s">
        <v>234</v>
      </c>
      <c r="B1722" s="1" t="s">
        <v>24</v>
      </c>
    </row>
    <row r="1723" spans="1:6" x14ac:dyDescent="0.25">
      <c r="A1723" s="22" t="s">
        <v>26</v>
      </c>
      <c r="B1723" s="22"/>
      <c r="C1723" s="22"/>
      <c r="D1723" s="22"/>
      <c r="E1723" s="22"/>
      <c r="F1723" s="22"/>
    </row>
    <row r="1724" spans="1:6" ht="51" customHeight="1" x14ac:dyDescent="0.25">
      <c r="A1724" s="23" t="s">
        <v>28</v>
      </c>
      <c r="B1724" s="23"/>
      <c r="C1724" s="23"/>
      <c r="D1724" s="23"/>
      <c r="E1724" s="23"/>
      <c r="F1724" s="23"/>
    </row>
    <row r="1725" spans="1:6" x14ac:dyDescent="0.25">
      <c r="A1725" s="4" t="s">
        <v>30</v>
      </c>
      <c r="B1725" s="4" t="s">
        <v>31</v>
      </c>
      <c r="C1725" s="4" t="s">
        <v>32</v>
      </c>
      <c r="D1725" s="4" t="s">
        <v>33</v>
      </c>
      <c r="E1725" s="4" t="s">
        <v>34</v>
      </c>
    </row>
    <row r="1726" spans="1:6" x14ac:dyDescent="0.25">
      <c r="A1726" s="1" t="s">
        <v>229</v>
      </c>
      <c r="B1726" s="2">
        <v>93</v>
      </c>
      <c r="C1726" s="2">
        <v>386</v>
      </c>
      <c r="D1726" s="2">
        <v>702</v>
      </c>
      <c r="E1726" s="8">
        <v>1596</v>
      </c>
    </row>
    <row r="1727" spans="1:6" x14ac:dyDescent="0.25">
      <c r="A1727" s="22" t="s">
        <v>36</v>
      </c>
      <c r="B1727" s="22"/>
      <c r="C1727" s="22"/>
      <c r="D1727" s="22"/>
      <c r="E1727" s="22"/>
      <c r="F1727" s="22"/>
    </row>
    <row r="1728" spans="1:6" ht="38.25" customHeight="1" x14ac:dyDescent="0.25">
      <c r="A1728" s="23" t="s">
        <v>237</v>
      </c>
      <c r="B1728" s="23"/>
      <c r="C1728" s="23"/>
      <c r="D1728" s="23"/>
      <c r="E1728" s="23"/>
      <c r="F1728" s="23"/>
    </row>
    <row r="1729" spans="1:6" x14ac:dyDescent="0.25">
      <c r="A1729" s="22" t="s">
        <v>41</v>
      </c>
      <c r="B1729" s="22"/>
      <c r="C1729" s="22"/>
      <c r="D1729" s="22"/>
      <c r="E1729" s="22"/>
      <c r="F1729" s="22"/>
    </row>
    <row r="1730" spans="1:6" ht="15" customHeight="1" x14ac:dyDescent="0.25">
      <c r="A1730" s="28">
        <v>0.85</v>
      </c>
      <c r="B1730" s="28"/>
      <c r="C1730" s="28"/>
      <c r="D1730" s="28"/>
      <c r="E1730" s="28"/>
      <c r="F1730" s="28"/>
    </row>
    <row r="1731" spans="1:6" ht="63.75" customHeight="1" x14ac:dyDescent="0.25">
      <c r="A1731" s="35" t="s">
        <v>238</v>
      </c>
      <c r="B1731" s="35"/>
      <c r="C1731" s="35"/>
      <c r="D1731" s="35"/>
      <c r="E1731" s="35"/>
      <c r="F1731" s="35"/>
    </row>
    <row r="1732" spans="1:6" x14ac:dyDescent="0.25">
      <c r="A1732" s="21"/>
      <c r="B1732" s="21"/>
      <c r="C1732" s="21"/>
      <c r="D1732" s="21"/>
      <c r="E1732" s="21"/>
      <c r="F1732" s="21"/>
    </row>
    <row r="1733" spans="1:6" ht="76.5" customHeight="1" x14ac:dyDescent="0.25">
      <c r="A1733" s="27" t="s">
        <v>239</v>
      </c>
      <c r="B1733" s="27"/>
      <c r="C1733" s="27"/>
      <c r="D1733" s="27"/>
      <c r="E1733" s="27"/>
      <c r="F1733" s="27"/>
    </row>
    <row r="1734" spans="1:6" x14ac:dyDescent="0.25">
      <c r="A1734" s="21"/>
      <c r="B1734" s="21"/>
      <c r="C1734" s="21"/>
      <c r="D1734" s="21"/>
      <c r="E1734" s="21"/>
      <c r="F1734" s="21"/>
    </row>
    <row r="1735" spans="1:6" x14ac:dyDescent="0.25">
      <c r="A1735" s="27" t="s">
        <v>240</v>
      </c>
      <c r="B1735" s="27"/>
      <c r="C1735" s="27"/>
      <c r="D1735" s="27"/>
      <c r="E1735" s="27"/>
      <c r="F1735" s="27"/>
    </row>
    <row r="1736" spans="1:6" x14ac:dyDescent="0.25">
      <c r="A1736" s="21"/>
      <c r="B1736" s="21"/>
      <c r="C1736" s="21"/>
      <c r="D1736" s="21"/>
      <c r="E1736" s="21"/>
      <c r="F1736" s="21"/>
    </row>
    <row r="1737" spans="1:6" ht="51" customHeight="1" x14ac:dyDescent="0.25">
      <c r="A1737" s="27" t="s">
        <v>241</v>
      </c>
      <c r="B1737" s="27"/>
      <c r="C1737" s="27"/>
      <c r="D1737" s="27"/>
      <c r="E1737" s="27"/>
      <c r="F1737" s="27"/>
    </row>
    <row r="1738" spans="1:6" x14ac:dyDescent="0.25">
      <c r="A1738" s="21"/>
      <c r="B1738" s="21"/>
      <c r="C1738" s="21"/>
      <c r="D1738" s="21"/>
      <c r="E1738" s="21"/>
      <c r="F1738" s="21"/>
    </row>
    <row r="1739" spans="1:6" ht="25.5" customHeight="1" x14ac:dyDescent="0.25">
      <c r="A1739" s="27" t="s">
        <v>242</v>
      </c>
      <c r="B1739" s="27"/>
      <c r="C1739" s="27"/>
      <c r="D1739" s="27"/>
      <c r="E1739" s="27"/>
      <c r="F1739" s="27"/>
    </row>
    <row r="1740" spans="1:6" x14ac:dyDescent="0.25">
      <c r="A1740" s="21"/>
      <c r="B1740" s="21"/>
      <c r="C1740" s="21"/>
      <c r="D1740" s="21"/>
      <c r="E1740" s="21"/>
      <c r="F1740" s="21"/>
    </row>
    <row r="1741" spans="1:6" x14ac:dyDescent="0.25">
      <c r="A1741" s="27" t="s">
        <v>243</v>
      </c>
      <c r="B1741" s="27"/>
      <c r="C1741" s="27"/>
      <c r="D1741" s="27"/>
      <c r="E1741" s="27"/>
      <c r="F1741" s="27"/>
    </row>
    <row r="1742" spans="1:6" x14ac:dyDescent="0.25">
      <c r="A1742" s="21"/>
      <c r="B1742" s="21"/>
      <c r="C1742" s="21"/>
      <c r="D1742" s="21"/>
      <c r="E1742" s="21"/>
      <c r="F1742" s="21"/>
    </row>
    <row r="1743" spans="1:6" x14ac:dyDescent="0.25">
      <c r="A1743" s="27" t="s">
        <v>244</v>
      </c>
      <c r="B1743" s="27"/>
      <c r="C1743" s="27"/>
      <c r="D1743" s="27"/>
      <c r="E1743" s="27"/>
      <c r="F1743" s="27"/>
    </row>
    <row r="1744" spans="1:6" x14ac:dyDescent="0.25">
      <c r="A1744" s="22" t="s">
        <v>61</v>
      </c>
      <c r="B1744" s="22"/>
      <c r="C1744" s="22"/>
      <c r="D1744" s="22"/>
      <c r="E1744" s="22"/>
      <c r="F1744" s="22"/>
    </row>
    <row r="1745" spans="1:6" x14ac:dyDescent="0.25">
      <c r="A1745" s="27" t="s">
        <v>245</v>
      </c>
      <c r="B1745" s="27"/>
      <c r="C1745" s="27"/>
      <c r="D1745" s="27"/>
      <c r="E1745" s="27"/>
      <c r="F1745" s="27"/>
    </row>
    <row r="1746" spans="1:6" x14ac:dyDescent="0.25">
      <c r="A1746" s="21"/>
      <c r="B1746" s="21"/>
      <c r="C1746" s="21"/>
      <c r="D1746" s="21"/>
      <c r="E1746" s="21"/>
      <c r="F1746" s="21"/>
    </row>
    <row r="1747" spans="1:6" ht="153" x14ac:dyDescent="0.25">
      <c r="A1747" s="15" t="s">
        <v>64</v>
      </c>
      <c r="B1747" s="16" t="s">
        <v>246</v>
      </c>
    </row>
    <row r="1748" spans="1:6" x14ac:dyDescent="0.25">
      <c r="A1748" s="21"/>
      <c r="B1748" s="21"/>
      <c r="C1748" s="21"/>
      <c r="D1748" s="21"/>
      <c r="E1748" s="21"/>
      <c r="F1748" s="21"/>
    </row>
    <row r="1749" spans="1:6" ht="204" x14ac:dyDescent="0.25">
      <c r="A1749" s="15" t="s">
        <v>64</v>
      </c>
      <c r="B1749" s="16" t="s">
        <v>67</v>
      </c>
    </row>
    <row r="1750" spans="1:6" x14ac:dyDescent="0.25">
      <c r="A1750" s="21"/>
      <c r="B1750" s="21"/>
      <c r="C1750" s="21"/>
      <c r="D1750" s="21"/>
      <c r="E1750" s="21"/>
      <c r="F1750" s="21"/>
    </row>
    <row r="1751" spans="1:6" ht="191.25" x14ac:dyDescent="0.25">
      <c r="A1751" s="15" t="s">
        <v>64</v>
      </c>
      <c r="B1751" s="16" t="s">
        <v>70</v>
      </c>
    </row>
    <row r="1752" spans="1:6" x14ac:dyDescent="0.25">
      <c r="A1752" s="21"/>
      <c r="B1752" s="21"/>
      <c r="C1752" s="21"/>
      <c r="D1752" s="21"/>
      <c r="E1752" s="21"/>
      <c r="F1752" s="21"/>
    </row>
    <row r="1753" spans="1:6" ht="216.75" x14ac:dyDescent="0.25">
      <c r="A1753" s="15" t="s">
        <v>64</v>
      </c>
      <c r="B1753" s="16" t="s">
        <v>247</v>
      </c>
    </row>
    <row r="1754" spans="1:6" x14ac:dyDescent="0.25">
      <c r="A1754" s="23"/>
      <c r="B1754" s="23"/>
      <c r="C1754" s="23"/>
      <c r="D1754" s="23"/>
      <c r="E1754" s="23"/>
      <c r="F1754" s="23"/>
    </row>
    <row r="1755" spans="1:6" ht="331.5" x14ac:dyDescent="0.25">
      <c r="A1755" s="15" t="s">
        <v>64</v>
      </c>
      <c r="B1755" s="16" t="s">
        <v>73</v>
      </c>
    </row>
    <row r="1756" spans="1:6" x14ac:dyDescent="0.25">
      <c r="A1756" s="21"/>
      <c r="B1756" s="21"/>
      <c r="C1756" s="21"/>
      <c r="D1756" s="21"/>
      <c r="E1756" s="21"/>
      <c r="F1756" s="21"/>
    </row>
    <row r="1757" spans="1:6" ht="204" x14ac:dyDescent="0.25">
      <c r="A1757" s="15" t="s">
        <v>64</v>
      </c>
      <c r="B1757" s="18" t="s">
        <v>125</v>
      </c>
    </row>
    <row r="1758" spans="1:6" x14ac:dyDescent="0.25">
      <c r="A1758" s="21"/>
      <c r="B1758" s="21"/>
      <c r="C1758" s="21"/>
      <c r="D1758" s="21"/>
      <c r="E1758" s="21"/>
      <c r="F1758" s="21"/>
    </row>
    <row r="1759" spans="1:6" ht="153" x14ac:dyDescent="0.25">
      <c r="A1759" s="15" t="s">
        <v>64</v>
      </c>
      <c r="B1759" s="16" t="s">
        <v>79</v>
      </c>
    </row>
    <row r="1760" spans="1:6" x14ac:dyDescent="0.25">
      <c r="A1760" s="21"/>
      <c r="B1760" s="21"/>
      <c r="C1760" s="21"/>
      <c r="D1760" s="21"/>
      <c r="E1760" s="21"/>
      <c r="F1760" s="21"/>
    </row>
    <row r="1761" spans="1:6" ht="127.5" x14ac:dyDescent="0.25">
      <c r="A1761" s="15" t="s">
        <v>64</v>
      </c>
      <c r="B1761" s="16" t="s">
        <v>80</v>
      </c>
    </row>
    <row r="1762" spans="1:6" x14ac:dyDescent="0.25">
      <c r="A1762" s="21"/>
      <c r="B1762" s="21"/>
      <c r="C1762" s="21"/>
      <c r="D1762" s="21"/>
      <c r="E1762" s="21"/>
      <c r="F1762" s="21"/>
    </row>
    <row r="1763" spans="1:6" ht="191.25" x14ac:dyDescent="0.25">
      <c r="A1763" s="15" t="s">
        <v>64</v>
      </c>
      <c r="B1763" s="16" t="s">
        <v>82</v>
      </c>
    </row>
    <row r="1764" spans="1:6" x14ac:dyDescent="0.25">
      <c r="A1764" s="22" t="s">
        <v>88</v>
      </c>
      <c r="B1764" s="22"/>
      <c r="C1764" s="22"/>
      <c r="D1764" s="22"/>
      <c r="E1764" s="22"/>
      <c r="F1764" s="22"/>
    </row>
    <row r="1765" spans="1:6" ht="51" customHeight="1" x14ac:dyDescent="0.25">
      <c r="A1765" s="23" t="s">
        <v>248</v>
      </c>
      <c r="B1765" s="23"/>
      <c r="C1765" s="23"/>
      <c r="D1765" s="23"/>
      <c r="E1765" s="23"/>
      <c r="F1765" s="23"/>
    </row>
    <row r="1766" spans="1:6" ht="25.5" customHeight="1" x14ac:dyDescent="0.25">
      <c r="A1766" s="27" t="s">
        <v>92</v>
      </c>
      <c r="B1766" s="27"/>
      <c r="C1766" s="27"/>
      <c r="D1766" s="27"/>
      <c r="E1766" s="27"/>
      <c r="F1766" s="27"/>
    </row>
    <row r="1767" spans="1:6" x14ac:dyDescent="0.25">
      <c r="A1767" s="26" t="s">
        <v>94</v>
      </c>
      <c r="B1767" s="26"/>
      <c r="C1767" s="26"/>
      <c r="D1767" s="26"/>
      <c r="E1767" s="26"/>
      <c r="F1767" s="26"/>
    </row>
    <row r="1768" spans="1:6" x14ac:dyDescent="0.25">
      <c r="A1768" s="2"/>
    </row>
    <row r="1769" spans="1:6" x14ac:dyDescent="0.25">
      <c r="A1769" s="2"/>
    </row>
    <row r="1770" spans="1:6" x14ac:dyDescent="0.25">
      <c r="A1770" s="2"/>
    </row>
    <row r="1771" spans="1:6" x14ac:dyDescent="0.25">
      <c r="A1771" s="30" t="s">
        <v>97</v>
      </c>
      <c r="B1771" s="30"/>
      <c r="C1771" s="30"/>
      <c r="D1771" s="30"/>
      <c r="E1771" s="30"/>
      <c r="F1771" s="30"/>
    </row>
    <row r="1772" spans="1:6" ht="15" customHeight="1" x14ac:dyDescent="0.25">
      <c r="A1772" s="31">
        <v>41547</v>
      </c>
      <c r="B1772" s="31"/>
      <c r="C1772" s="31"/>
      <c r="D1772" s="31"/>
      <c r="E1772" s="31"/>
      <c r="F1772" s="31"/>
    </row>
    <row r="1773" spans="1:6" ht="15" customHeight="1" x14ac:dyDescent="0.25">
      <c r="A1773" s="28">
        <v>3.27E-2</v>
      </c>
      <c r="B1773" s="28"/>
      <c r="C1773" s="28"/>
      <c r="D1773" s="28"/>
      <c r="E1773" s="28"/>
      <c r="F1773" s="28"/>
    </row>
    <row r="1774" spans="1:6" x14ac:dyDescent="0.25">
      <c r="A1774" s="22" t="s">
        <v>101</v>
      </c>
      <c r="B1774" s="22"/>
      <c r="C1774" s="22"/>
      <c r="D1774" s="22"/>
      <c r="E1774" s="22"/>
      <c r="F1774" s="22"/>
    </row>
    <row r="1775" spans="1:6" ht="15" customHeight="1" x14ac:dyDescent="0.25">
      <c r="A1775" s="31">
        <v>41455</v>
      </c>
      <c r="B1775" s="31"/>
      <c r="C1775" s="31"/>
      <c r="D1775" s="31"/>
      <c r="E1775" s="31"/>
      <c r="F1775" s="31"/>
    </row>
    <row r="1776" spans="1:6" ht="15" customHeight="1" x14ac:dyDescent="0.25">
      <c r="A1776" s="28">
        <v>-2.1600000000000001E-2</v>
      </c>
      <c r="B1776" s="28"/>
      <c r="C1776" s="28"/>
      <c r="D1776" s="28"/>
      <c r="E1776" s="28"/>
      <c r="F1776" s="28"/>
    </row>
    <row r="1777" spans="1:6" x14ac:dyDescent="0.25">
      <c r="A1777" s="26" t="s">
        <v>105</v>
      </c>
      <c r="B1777" s="26"/>
      <c r="C1777" s="26"/>
      <c r="D1777" s="26"/>
      <c r="E1777" s="26"/>
      <c r="F1777" s="26"/>
    </row>
    <row r="1778" spans="1:6" x14ac:dyDescent="0.25">
      <c r="A1778" s="4" t="s">
        <v>107</v>
      </c>
      <c r="B1778" s="4" t="s">
        <v>31</v>
      </c>
      <c r="C1778" s="4" t="s">
        <v>108</v>
      </c>
      <c r="D1778" s="4" t="s">
        <v>109</v>
      </c>
    </row>
    <row r="1779" spans="1:6" x14ac:dyDescent="0.25">
      <c r="A1779" s="1" t="s">
        <v>229</v>
      </c>
      <c r="B1779" s="6">
        <v>4.0300000000000002E-2</v>
      </c>
      <c r="C1779" s="6">
        <v>5.1799999999999999E-2</v>
      </c>
      <c r="D1779" s="20">
        <v>40945</v>
      </c>
    </row>
    <row r="1780" spans="1:6" ht="60" x14ac:dyDescent="0.25">
      <c r="A1780" s="1" t="s">
        <v>249</v>
      </c>
      <c r="B1780" s="6">
        <v>5.9700000000000003E-2</v>
      </c>
      <c r="C1780" s="6">
        <v>2.5100000000000001E-2</v>
      </c>
      <c r="D1780" s="20">
        <v>40945</v>
      </c>
    </row>
    <row r="1781" spans="1:6" ht="45" x14ac:dyDescent="0.25">
      <c r="A1781" s="1" t="s">
        <v>250</v>
      </c>
      <c r="B1781" s="6">
        <v>0.12559999999999999</v>
      </c>
      <c r="C1781" s="6">
        <v>0.18129999999999999</v>
      </c>
      <c r="D1781" s="20">
        <v>40945</v>
      </c>
    </row>
    <row r="1782" spans="1:6" ht="60" x14ac:dyDescent="0.25">
      <c r="A1782" s="1" t="s">
        <v>251</v>
      </c>
      <c r="B1782" s="6">
        <v>-3.8699999999999998E-2</v>
      </c>
      <c r="C1782" s="6">
        <v>5.8799999999999998E-2</v>
      </c>
      <c r="D1782" s="20">
        <v>40945</v>
      </c>
    </row>
    <row r="1783" spans="1:6" ht="60" x14ac:dyDescent="0.25">
      <c r="A1783" s="1" t="s">
        <v>252</v>
      </c>
      <c r="B1783" s="6">
        <v>4.7800000000000002E-2</v>
      </c>
      <c r="C1783" s="6">
        <v>5.91E-2</v>
      </c>
      <c r="D1783" s="20">
        <v>40945</v>
      </c>
    </row>
    <row r="1784" spans="1:6" ht="90" x14ac:dyDescent="0.25">
      <c r="A1784" s="1" t="s">
        <v>253</v>
      </c>
      <c r="B1784" s="6">
        <v>6.9599999999999995E-2</v>
      </c>
      <c r="C1784" s="6">
        <v>7.4800000000000005E-2</v>
      </c>
      <c r="D1784" s="20">
        <v>40945</v>
      </c>
    </row>
    <row r="1785" spans="1:6" ht="15" customHeight="1" x14ac:dyDescent="0.25">
      <c r="A1785" s="21" t="s">
        <v>254</v>
      </c>
      <c r="B1785" s="21"/>
      <c r="C1785" s="21"/>
      <c r="D1785" s="21"/>
      <c r="E1785" s="21"/>
      <c r="F1785" s="21"/>
    </row>
    <row r="1786" spans="1:6" x14ac:dyDescent="0.25">
      <c r="A1786" s="22" t="s">
        <v>3</v>
      </c>
      <c r="B1786" s="22"/>
      <c r="C1786" s="22"/>
      <c r="D1786" s="22"/>
      <c r="E1786" s="22"/>
      <c r="F1786" s="22"/>
    </row>
    <row r="1787" spans="1:6" x14ac:dyDescent="0.25">
      <c r="A1787" s="23" t="s">
        <v>255</v>
      </c>
      <c r="B1787" s="23"/>
      <c r="C1787" s="23"/>
      <c r="D1787" s="23"/>
      <c r="E1787" s="23"/>
      <c r="F1787" s="23"/>
    </row>
    <row r="1788" spans="1:6" x14ac:dyDescent="0.25">
      <c r="A1788" s="22" t="s">
        <v>7</v>
      </c>
      <c r="B1788" s="22"/>
      <c r="C1788" s="22"/>
      <c r="D1788" s="22"/>
      <c r="E1788" s="22"/>
      <c r="F1788" s="22"/>
    </row>
    <row r="1789" spans="1:6" x14ac:dyDescent="0.25">
      <c r="A1789" s="25" t="s">
        <v>9</v>
      </c>
      <c r="B1789" s="25"/>
      <c r="C1789" s="25"/>
      <c r="D1789" s="25"/>
      <c r="E1789" s="25"/>
      <c r="F1789" s="25"/>
    </row>
    <row r="1790" spans="1:6" ht="25.5" customHeight="1" x14ac:dyDescent="0.25">
      <c r="A1790" s="25" t="s">
        <v>10</v>
      </c>
      <c r="B1790" s="25"/>
      <c r="C1790" s="25"/>
      <c r="D1790" s="25"/>
      <c r="E1790" s="25"/>
      <c r="F1790" s="25"/>
    </row>
    <row r="1791" spans="1:6" x14ac:dyDescent="0.25">
      <c r="A1791" s="26" t="s">
        <v>12</v>
      </c>
      <c r="B1791" s="26"/>
      <c r="C1791" s="26"/>
      <c r="D1791" s="26"/>
      <c r="E1791" s="26"/>
      <c r="F1791" s="26"/>
    </row>
    <row r="1792" spans="1:6" x14ac:dyDescent="0.25">
      <c r="A1792" s="27" t="s">
        <v>13</v>
      </c>
      <c r="B1792" s="27"/>
      <c r="C1792" s="27"/>
      <c r="D1792" s="27"/>
      <c r="E1792" s="27"/>
      <c r="F1792" s="27"/>
    </row>
    <row r="1793" spans="1:6" ht="15" customHeight="1" x14ac:dyDescent="0.25">
      <c r="A1793" s="7" t="s">
        <v>12</v>
      </c>
      <c r="B1793" s="7"/>
      <c r="C1793" s="4" t="s">
        <v>254</v>
      </c>
    </row>
    <row r="1794" spans="1:6" ht="17.25" x14ac:dyDescent="0.25">
      <c r="A1794" s="1" t="s">
        <v>15</v>
      </c>
      <c r="B1794" s="5"/>
      <c r="C1794" s="6">
        <v>7.4999999999999997E-3</v>
      </c>
    </row>
    <row r="1795" spans="1:6" ht="17.25" x14ac:dyDescent="0.25">
      <c r="A1795" s="1" t="s">
        <v>231</v>
      </c>
      <c r="B1795" s="5"/>
      <c r="C1795" s="6">
        <v>2E-3</v>
      </c>
    </row>
    <row r="1796" spans="1:6" ht="17.25" x14ac:dyDescent="0.25">
      <c r="A1796" s="1" t="s">
        <v>16</v>
      </c>
      <c r="B1796" s="5" t="s">
        <v>17</v>
      </c>
      <c r="C1796" s="6">
        <v>1.6999999999999999E-3</v>
      </c>
    </row>
    <row r="1797" spans="1:6" ht="17.25" x14ac:dyDescent="0.25">
      <c r="A1797" s="1" t="s">
        <v>18</v>
      </c>
      <c r="B1797" s="5" t="s">
        <v>19</v>
      </c>
      <c r="C1797" s="6">
        <v>2.5000000000000001E-3</v>
      </c>
    </row>
    <row r="1798" spans="1:6" ht="17.25" x14ac:dyDescent="0.25">
      <c r="A1798" s="1" t="s">
        <v>20</v>
      </c>
      <c r="B1798" s="5"/>
      <c r="C1798" s="6">
        <v>1.37E-2</v>
      </c>
    </row>
    <row r="1799" spans="1:6" ht="17.25" x14ac:dyDescent="0.25">
      <c r="A1799" s="1" t="s">
        <v>232</v>
      </c>
      <c r="B1799" s="5" t="s">
        <v>21</v>
      </c>
      <c r="C1799" s="6">
        <v>-4.4999999999999997E-3</v>
      </c>
    </row>
    <row r="1800" spans="1:6" ht="45" x14ac:dyDescent="0.25">
      <c r="A1800" s="1" t="s">
        <v>233</v>
      </c>
      <c r="B1800" s="5" t="s">
        <v>234</v>
      </c>
      <c r="C1800" s="6">
        <v>9.1999999999999998E-3</v>
      </c>
    </row>
    <row r="1801" spans="1:6" ht="75" x14ac:dyDescent="0.25">
      <c r="A1801" s="1" t="s">
        <v>17</v>
      </c>
      <c r="B1801" s="1" t="s">
        <v>235</v>
      </c>
    </row>
    <row r="1802" spans="1:6" ht="165" x14ac:dyDescent="0.25">
      <c r="A1802" s="1" t="s">
        <v>19</v>
      </c>
      <c r="B1802" s="1" t="s">
        <v>23</v>
      </c>
    </row>
    <row r="1803" spans="1:6" ht="120" x14ac:dyDescent="0.25">
      <c r="A1803" s="1" t="s">
        <v>21</v>
      </c>
      <c r="B1803" s="1" t="s">
        <v>236</v>
      </c>
    </row>
    <row r="1804" spans="1:6" ht="30" x14ac:dyDescent="0.25">
      <c r="A1804" s="1" t="s">
        <v>234</v>
      </c>
      <c r="B1804" s="1" t="s">
        <v>24</v>
      </c>
    </row>
    <row r="1805" spans="1:6" x14ac:dyDescent="0.25">
      <c r="A1805" s="22" t="s">
        <v>26</v>
      </c>
      <c r="B1805" s="22"/>
      <c r="C1805" s="22"/>
      <c r="D1805" s="22"/>
      <c r="E1805" s="22"/>
      <c r="F1805" s="22"/>
    </row>
    <row r="1806" spans="1:6" ht="51" customHeight="1" x14ac:dyDescent="0.25">
      <c r="A1806" s="23" t="s">
        <v>28</v>
      </c>
      <c r="B1806" s="23"/>
      <c r="C1806" s="23"/>
      <c r="D1806" s="23"/>
      <c r="E1806" s="23"/>
      <c r="F1806" s="23"/>
    </row>
    <row r="1807" spans="1:6" x14ac:dyDescent="0.25">
      <c r="A1807" s="4" t="s">
        <v>30</v>
      </c>
      <c r="B1807" s="4" t="s">
        <v>31</v>
      </c>
      <c r="C1807" s="4" t="s">
        <v>32</v>
      </c>
      <c r="D1807" s="4" t="s">
        <v>33</v>
      </c>
      <c r="E1807" s="4" t="s">
        <v>34</v>
      </c>
    </row>
    <row r="1808" spans="1:6" x14ac:dyDescent="0.25">
      <c r="A1808" s="1" t="s">
        <v>254</v>
      </c>
      <c r="B1808" s="2">
        <v>94</v>
      </c>
      <c r="C1808" s="2">
        <v>390</v>
      </c>
      <c r="D1808" s="2">
        <v>707</v>
      </c>
      <c r="E1808" s="8">
        <v>1607</v>
      </c>
    </row>
    <row r="1809" spans="1:6" x14ac:dyDescent="0.25">
      <c r="A1809" s="22" t="s">
        <v>36</v>
      </c>
      <c r="B1809" s="22"/>
      <c r="C1809" s="22"/>
      <c r="D1809" s="22"/>
      <c r="E1809" s="22"/>
      <c r="F1809" s="22"/>
    </row>
    <row r="1810" spans="1:6" ht="38.25" customHeight="1" x14ac:dyDescent="0.25">
      <c r="A1810" s="23" t="s">
        <v>256</v>
      </c>
      <c r="B1810" s="23"/>
      <c r="C1810" s="23"/>
      <c r="D1810" s="23"/>
      <c r="E1810" s="23"/>
      <c r="F1810" s="23"/>
    </row>
    <row r="1811" spans="1:6" x14ac:dyDescent="0.25">
      <c r="A1811" s="22" t="s">
        <v>41</v>
      </c>
      <c r="B1811" s="22"/>
      <c r="C1811" s="22"/>
      <c r="D1811" s="22"/>
      <c r="E1811" s="22"/>
      <c r="F1811" s="22"/>
    </row>
    <row r="1812" spans="1:6" ht="15" customHeight="1" x14ac:dyDescent="0.25">
      <c r="A1812" s="28">
        <v>0.88</v>
      </c>
      <c r="B1812" s="28"/>
      <c r="C1812" s="28"/>
      <c r="D1812" s="28"/>
      <c r="E1812" s="28"/>
      <c r="F1812" s="28"/>
    </row>
    <row r="1813" spans="1:6" ht="63.75" customHeight="1" x14ac:dyDescent="0.25">
      <c r="A1813" s="35" t="s">
        <v>238</v>
      </c>
      <c r="B1813" s="35"/>
      <c r="C1813" s="35"/>
      <c r="D1813" s="35"/>
      <c r="E1813" s="35"/>
      <c r="F1813" s="35"/>
    </row>
    <row r="1814" spans="1:6" x14ac:dyDescent="0.25">
      <c r="A1814" s="21"/>
      <c r="B1814" s="21"/>
      <c r="C1814" s="21"/>
      <c r="D1814" s="21"/>
      <c r="E1814" s="21"/>
      <c r="F1814" s="21"/>
    </row>
    <row r="1815" spans="1:6" ht="76.5" customHeight="1" x14ac:dyDescent="0.25">
      <c r="A1815" s="27" t="s">
        <v>239</v>
      </c>
      <c r="B1815" s="27"/>
      <c r="C1815" s="27"/>
      <c r="D1815" s="27"/>
      <c r="E1815" s="27"/>
      <c r="F1815" s="27"/>
    </row>
    <row r="1816" spans="1:6" x14ac:dyDescent="0.25">
      <c r="A1816" s="21"/>
      <c r="B1816" s="21"/>
      <c r="C1816" s="21"/>
      <c r="D1816" s="21"/>
      <c r="E1816" s="21"/>
      <c r="F1816" s="21"/>
    </row>
    <row r="1817" spans="1:6" x14ac:dyDescent="0.25">
      <c r="A1817" s="27" t="s">
        <v>240</v>
      </c>
      <c r="B1817" s="27"/>
      <c r="C1817" s="27"/>
      <c r="D1817" s="27"/>
      <c r="E1817" s="27"/>
      <c r="F1817" s="27"/>
    </row>
    <row r="1818" spans="1:6" x14ac:dyDescent="0.25">
      <c r="A1818" s="21"/>
      <c r="B1818" s="21"/>
      <c r="C1818" s="21"/>
      <c r="D1818" s="21"/>
      <c r="E1818" s="21"/>
      <c r="F1818" s="21"/>
    </row>
    <row r="1819" spans="1:6" ht="51" customHeight="1" x14ac:dyDescent="0.25">
      <c r="A1819" s="27" t="s">
        <v>257</v>
      </c>
      <c r="B1819" s="27"/>
      <c r="C1819" s="27"/>
      <c r="D1819" s="27"/>
      <c r="E1819" s="27"/>
      <c r="F1819" s="27"/>
    </row>
    <row r="1820" spans="1:6" x14ac:dyDescent="0.25">
      <c r="A1820" s="21"/>
      <c r="B1820" s="21"/>
      <c r="C1820" s="21"/>
      <c r="D1820" s="21"/>
      <c r="E1820" s="21"/>
      <c r="F1820" s="21"/>
    </row>
    <row r="1821" spans="1:6" ht="25.5" customHeight="1" x14ac:dyDescent="0.25">
      <c r="A1821" s="27" t="s">
        <v>242</v>
      </c>
      <c r="B1821" s="27"/>
      <c r="C1821" s="27"/>
      <c r="D1821" s="27"/>
      <c r="E1821" s="27"/>
      <c r="F1821" s="27"/>
    </row>
    <row r="1822" spans="1:6" x14ac:dyDescent="0.25">
      <c r="A1822" s="21"/>
      <c r="B1822" s="21"/>
      <c r="C1822" s="21"/>
      <c r="D1822" s="21"/>
      <c r="E1822" s="21"/>
      <c r="F1822" s="21"/>
    </row>
    <row r="1823" spans="1:6" x14ac:dyDescent="0.25">
      <c r="A1823" s="27" t="s">
        <v>243</v>
      </c>
      <c r="B1823" s="27"/>
      <c r="C1823" s="27"/>
      <c r="D1823" s="27"/>
      <c r="E1823" s="27"/>
      <c r="F1823" s="27"/>
    </row>
    <row r="1824" spans="1:6" x14ac:dyDescent="0.25">
      <c r="A1824" s="21"/>
      <c r="B1824" s="21"/>
      <c r="C1824" s="21"/>
      <c r="D1824" s="21"/>
      <c r="E1824" s="21"/>
      <c r="F1824" s="21"/>
    </row>
    <row r="1825" spans="1:6" x14ac:dyDescent="0.25">
      <c r="A1825" s="27" t="s">
        <v>244</v>
      </c>
      <c r="B1825" s="27"/>
      <c r="C1825" s="27"/>
      <c r="D1825" s="27"/>
      <c r="E1825" s="27"/>
      <c r="F1825" s="27"/>
    </row>
    <row r="1826" spans="1:6" x14ac:dyDescent="0.25">
      <c r="A1826" s="22" t="s">
        <v>61</v>
      </c>
      <c r="B1826" s="22"/>
      <c r="C1826" s="22"/>
      <c r="D1826" s="22"/>
      <c r="E1826" s="22"/>
      <c r="F1826" s="22"/>
    </row>
    <row r="1827" spans="1:6" x14ac:dyDescent="0.25">
      <c r="A1827" s="27" t="s">
        <v>245</v>
      </c>
      <c r="B1827" s="27"/>
      <c r="C1827" s="27"/>
      <c r="D1827" s="27"/>
      <c r="E1827" s="27"/>
      <c r="F1827" s="27"/>
    </row>
    <row r="1828" spans="1:6" x14ac:dyDescent="0.25">
      <c r="A1828" s="21"/>
      <c r="B1828" s="21"/>
      <c r="C1828" s="21"/>
      <c r="D1828" s="21"/>
      <c r="E1828" s="21"/>
      <c r="F1828" s="21"/>
    </row>
    <row r="1829" spans="1:6" ht="153" x14ac:dyDescent="0.25">
      <c r="A1829" s="15" t="s">
        <v>64</v>
      </c>
      <c r="B1829" s="16" t="s">
        <v>258</v>
      </c>
    </row>
    <row r="1830" spans="1:6" x14ac:dyDescent="0.25">
      <c r="A1830" s="21"/>
      <c r="B1830" s="21"/>
      <c r="C1830" s="21"/>
      <c r="D1830" s="21"/>
      <c r="E1830" s="21"/>
      <c r="F1830" s="21"/>
    </row>
    <row r="1831" spans="1:6" ht="204" x14ac:dyDescent="0.25">
      <c r="A1831" s="15" t="s">
        <v>64</v>
      </c>
      <c r="B1831" s="16" t="s">
        <v>67</v>
      </c>
    </row>
    <row r="1832" spans="1:6" x14ac:dyDescent="0.25">
      <c r="A1832" s="21"/>
      <c r="B1832" s="21"/>
      <c r="C1832" s="21"/>
      <c r="D1832" s="21"/>
      <c r="E1832" s="21"/>
      <c r="F1832" s="21"/>
    </row>
    <row r="1833" spans="1:6" ht="191.25" x14ac:dyDescent="0.25">
      <c r="A1833" s="15" t="s">
        <v>64</v>
      </c>
      <c r="B1833" s="16" t="s">
        <v>70</v>
      </c>
    </row>
    <row r="1834" spans="1:6" x14ac:dyDescent="0.25">
      <c r="A1834" s="21"/>
      <c r="B1834" s="21"/>
      <c r="C1834" s="21"/>
      <c r="D1834" s="21"/>
      <c r="E1834" s="21"/>
      <c r="F1834" s="21"/>
    </row>
    <row r="1835" spans="1:6" ht="242.25" x14ac:dyDescent="0.25">
      <c r="A1835" s="15" t="s">
        <v>64</v>
      </c>
      <c r="B1835" s="16" t="s">
        <v>259</v>
      </c>
    </row>
    <row r="1836" spans="1:6" x14ac:dyDescent="0.25">
      <c r="A1836" s="21"/>
      <c r="B1836" s="21"/>
      <c r="C1836" s="21"/>
      <c r="D1836" s="21"/>
      <c r="E1836" s="21"/>
      <c r="F1836" s="21"/>
    </row>
    <row r="1837" spans="1:6" ht="331.5" x14ac:dyDescent="0.25">
      <c r="A1837" s="15" t="s">
        <v>64</v>
      </c>
      <c r="B1837" s="16" t="s">
        <v>73</v>
      </c>
    </row>
    <row r="1838" spans="1:6" x14ac:dyDescent="0.25">
      <c r="A1838" s="21"/>
      <c r="B1838" s="21"/>
      <c r="C1838" s="21"/>
      <c r="D1838" s="21"/>
      <c r="E1838" s="21"/>
      <c r="F1838" s="21"/>
    </row>
    <row r="1839" spans="1:6" ht="204" x14ac:dyDescent="0.25">
      <c r="A1839" s="15" t="s">
        <v>64</v>
      </c>
      <c r="B1839" s="18" t="s">
        <v>125</v>
      </c>
    </row>
    <row r="1840" spans="1:6" x14ac:dyDescent="0.25">
      <c r="A1840" s="21"/>
      <c r="B1840" s="21"/>
      <c r="C1840" s="21"/>
      <c r="D1840" s="21"/>
      <c r="E1840" s="21"/>
      <c r="F1840" s="21"/>
    </row>
    <row r="1841" spans="1:6" ht="153" x14ac:dyDescent="0.25">
      <c r="A1841" s="15" t="s">
        <v>64</v>
      </c>
      <c r="B1841" s="16" t="s">
        <v>79</v>
      </c>
    </row>
    <row r="1842" spans="1:6" x14ac:dyDescent="0.25">
      <c r="A1842" s="21"/>
      <c r="B1842" s="21"/>
      <c r="C1842" s="21"/>
      <c r="D1842" s="21"/>
      <c r="E1842" s="21"/>
      <c r="F1842" s="21"/>
    </row>
    <row r="1843" spans="1:6" ht="127.5" x14ac:dyDescent="0.25">
      <c r="A1843" s="15" t="s">
        <v>64</v>
      </c>
      <c r="B1843" s="16" t="s">
        <v>80</v>
      </c>
    </row>
    <row r="1844" spans="1:6" x14ac:dyDescent="0.25">
      <c r="A1844" s="21"/>
      <c r="B1844" s="21"/>
      <c r="C1844" s="21"/>
      <c r="D1844" s="21"/>
      <c r="E1844" s="21"/>
      <c r="F1844" s="21"/>
    </row>
    <row r="1845" spans="1:6" ht="191.25" x14ac:dyDescent="0.25">
      <c r="A1845" s="15" t="s">
        <v>64</v>
      </c>
      <c r="B1845" s="16" t="s">
        <v>82</v>
      </c>
    </row>
    <row r="1846" spans="1:6" x14ac:dyDescent="0.25">
      <c r="A1846" s="22" t="s">
        <v>88</v>
      </c>
      <c r="B1846" s="22"/>
      <c r="C1846" s="22"/>
      <c r="D1846" s="22"/>
      <c r="E1846" s="22"/>
      <c r="F1846" s="22"/>
    </row>
    <row r="1847" spans="1:6" ht="51" customHeight="1" x14ac:dyDescent="0.25">
      <c r="A1847" s="23" t="s">
        <v>248</v>
      </c>
      <c r="B1847" s="23"/>
      <c r="C1847" s="23"/>
      <c r="D1847" s="23"/>
      <c r="E1847" s="23"/>
      <c r="F1847" s="23"/>
    </row>
    <row r="1848" spans="1:6" ht="25.5" customHeight="1" x14ac:dyDescent="0.25">
      <c r="A1848" s="27" t="s">
        <v>92</v>
      </c>
      <c r="B1848" s="27"/>
      <c r="C1848" s="27"/>
      <c r="D1848" s="27"/>
      <c r="E1848" s="27"/>
      <c r="F1848" s="27"/>
    </row>
    <row r="1849" spans="1:6" x14ac:dyDescent="0.25">
      <c r="A1849" s="26" t="s">
        <v>94</v>
      </c>
      <c r="B1849" s="26"/>
      <c r="C1849" s="26"/>
      <c r="D1849" s="26"/>
      <c r="E1849" s="26"/>
      <c r="F1849" s="26"/>
    </row>
    <row r="1850" spans="1:6" x14ac:dyDescent="0.25">
      <c r="A1850" s="2"/>
    </row>
    <row r="1851" spans="1:6" x14ac:dyDescent="0.25">
      <c r="A1851" s="2"/>
    </row>
    <row r="1852" spans="1:6" x14ac:dyDescent="0.25">
      <c r="A1852" s="2"/>
    </row>
    <row r="1853" spans="1:6" x14ac:dyDescent="0.25">
      <c r="A1853" s="30" t="s">
        <v>97</v>
      </c>
      <c r="B1853" s="30"/>
      <c r="C1853" s="30"/>
      <c r="D1853" s="30"/>
      <c r="E1853" s="30"/>
      <c r="F1853" s="30"/>
    </row>
    <row r="1854" spans="1:6" ht="15" customHeight="1" x14ac:dyDescent="0.25">
      <c r="A1854" s="31">
        <v>41547</v>
      </c>
      <c r="B1854" s="31"/>
      <c r="C1854" s="31"/>
      <c r="D1854" s="31"/>
      <c r="E1854" s="31"/>
      <c r="F1854" s="31"/>
    </row>
    <row r="1855" spans="1:6" ht="15" customHeight="1" x14ac:dyDescent="0.25">
      <c r="A1855" s="28">
        <v>5.0999999999999997E-2</v>
      </c>
      <c r="B1855" s="28"/>
      <c r="C1855" s="28"/>
      <c r="D1855" s="28"/>
      <c r="E1855" s="28"/>
      <c r="F1855" s="28"/>
    </row>
    <row r="1856" spans="1:6" x14ac:dyDescent="0.25">
      <c r="A1856" s="22" t="s">
        <v>101</v>
      </c>
      <c r="B1856" s="22"/>
      <c r="C1856" s="22"/>
      <c r="D1856" s="22"/>
      <c r="E1856" s="22"/>
      <c r="F1856" s="22"/>
    </row>
    <row r="1857" spans="1:6" ht="15" customHeight="1" x14ac:dyDescent="0.25">
      <c r="A1857" s="31">
        <v>41912</v>
      </c>
      <c r="B1857" s="31"/>
      <c r="C1857" s="31"/>
      <c r="D1857" s="31"/>
      <c r="E1857" s="31"/>
      <c r="F1857" s="31"/>
    </row>
    <row r="1858" spans="1:6" ht="15" customHeight="1" x14ac:dyDescent="0.25">
      <c r="A1858" s="28">
        <v>-1.6299999999999999E-2</v>
      </c>
      <c r="B1858" s="28"/>
      <c r="C1858" s="28"/>
      <c r="D1858" s="28"/>
      <c r="E1858" s="28"/>
      <c r="F1858" s="28"/>
    </row>
    <row r="1859" spans="1:6" x14ac:dyDescent="0.25">
      <c r="A1859" s="26" t="s">
        <v>105</v>
      </c>
      <c r="B1859" s="26"/>
      <c r="C1859" s="26"/>
      <c r="D1859" s="26"/>
      <c r="E1859" s="26"/>
      <c r="F1859" s="26"/>
    </row>
    <row r="1860" spans="1:6" x14ac:dyDescent="0.25">
      <c r="A1860" s="4" t="s">
        <v>107</v>
      </c>
      <c r="B1860" s="4" t="s">
        <v>31</v>
      </c>
      <c r="C1860" s="4" t="s">
        <v>108</v>
      </c>
      <c r="D1860" s="4" t="s">
        <v>109</v>
      </c>
    </row>
    <row r="1861" spans="1:6" x14ac:dyDescent="0.25">
      <c r="A1861" s="1" t="s">
        <v>254</v>
      </c>
      <c r="B1861" s="6">
        <v>4.53E-2</v>
      </c>
      <c r="C1861" s="6">
        <v>8.0500000000000002E-2</v>
      </c>
      <c r="D1861" s="20">
        <v>40945</v>
      </c>
    </row>
    <row r="1862" spans="1:6" ht="60" x14ac:dyDescent="0.25">
      <c r="A1862" s="1" t="s">
        <v>260</v>
      </c>
      <c r="B1862" s="6">
        <v>5.9700000000000003E-2</v>
      </c>
      <c r="C1862" s="6">
        <v>2.5100000000000001E-2</v>
      </c>
      <c r="D1862" s="20">
        <v>40945</v>
      </c>
    </row>
    <row r="1863" spans="1:6" ht="45" x14ac:dyDescent="0.25">
      <c r="A1863" s="1" t="s">
        <v>261</v>
      </c>
      <c r="B1863" s="6">
        <v>0.12559999999999999</v>
      </c>
      <c r="C1863" s="6">
        <v>0.18129999999999999</v>
      </c>
      <c r="D1863" s="20">
        <v>40945</v>
      </c>
    </row>
    <row r="1864" spans="1:6" ht="60" x14ac:dyDescent="0.25">
      <c r="A1864" s="1" t="s">
        <v>262</v>
      </c>
      <c r="B1864" s="6">
        <v>-3.8699999999999998E-2</v>
      </c>
      <c r="C1864" s="6">
        <v>5.8799999999999998E-2</v>
      </c>
      <c r="D1864" s="20">
        <v>40945</v>
      </c>
    </row>
    <row r="1865" spans="1:6" ht="45" x14ac:dyDescent="0.25">
      <c r="A1865" s="1" t="s">
        <v>263</v>
      </c>
      <c r="B1865" s="6">
        <v>5.3499999999999999E-2</v>
      </c>
      <c r="C1865" s="6">
        <v>8.5099999999999995E-2</v>
      </c>
      <c r="D1865" s="20">
        <v>40945</v>
      </c>
    </row>
    <row r="1866" spans="1:6" ht="90" x14ac:dyDescent="0.25">
      <c r="A1866" s="1" t="s">
        <v>264</v>
      </c>
      <c r="B1866" s="6">
        <v>6.5799999999999997E-2</v>
      </c>
      <c r="C1866" s="6">
        <v>9.3899999999999997E-2</v>
      </c>
      <c r="D1866" s="20">
        <v>40945</v>
      </c>
    </row>
    <row r="1867" spans="1:6" ht="15" customHeight="1" x14ac:dyDescent="0.25">
      <c r="A1867" s="21" t="s">
        <v>265</v>
      </c>
      <c r="B1867" s="21"/>
      <c r="C1867" s="21"/>
      <c r="D1867" s="21"/>
      <c r="E1867" s="21"/>
      <c r="F1867" s="21"/>
    </row>
    <row r="1868" spans="1:6" x14ac:dyDescent="0.25">
      <c r="A1868" s="22" t="s">
        <v>3</v>
      </c>
      <c r="B1868" s="22"/>
      <c r="C1868" s="22"/>
      <c r="D1868" s="22"/>
      <c r="E1868" s="22"/>
      <c r="F1868" s="22"/>
    </row>
    <row r="1869" spans="1:6" x14ac:dyDescent="0.25">
      <c r="A1869" s="23" t="s">
        <v>266</v>
      </c>
      <c r="B1869" s="23"/>
      <c r="C1869" s="23"/>
      <c r="D1869" s="23"/>
      <c r="E1869" s="23"/>
      <c r="F1869" s="23"/>
    </row>
    <row r="1870" spans="1:6" x14ac:dyDescent="0.25">
      <c r="A1870" s="22" t="s">
        <v>7</v>
      </c>
      <c r="B1870" s="22"/>
      <c r="C1870" s="22"/>
      <c r="D1870" s="22"/>
      <c r="E1870" s="22"/>
      <c r="F1870" s="22"/>
    </row>
    <row r="1871" spans="1:6" x14ac:dyDescent="0.25">
      <c r="A1871" s="25" t="s">
        <v>9</v>
      </c>
      <c r="B1871" s="25"/>
      <c r="C1871" s="25"/>
      <c r="D1871" s="25"/>
      <c r="E1871" s="25"/>
      <c r="F1871" s="25"/>
    </row>
    <row r="1872" spans="1:6" ht="25.5" customHeight="1" x14ac:dyDescent="0.25">
      <c r="A1872" s="25" t="s">
        <v>10</v>
      </c>
      <c r="B1872" s="25"/>
      <c r="C1872" s="25"/>
      <c r="D1872" s="25"/>
      <c r="E1872" s="25"/>
      <c r="F1872" s="25"/>
    </row>
    <row r="1873" spans="1:6" x14ac:dyDescent="0.25">
      <c r="A1873" s="26" t="s">
        <v>12</v>
      </c>
      <c r="B1873" s="26"/>
      <c r="C1873" s="26"/>
      <c r="D1873" s="26"/>
      <c r="E1873" s="26"/>
      <c r="F1873" s="26"/>
    </row>
    <row r="1874" spans="1:6" x14ac:dyDescent="0.25">
      <c r="A1874" s="27" t="s">
        <v>13</v>
      </c>
      <c r="B1874" s="27"/>
      <c r="C1874" s="27"/>
      <c r="D1874" s="27"/>
      <c r="E1874" s="27"/>
      <c r="F1874" s="27"/>
    </row>
    <row r="1875" spans="1:6" ht="15" customHeight="1" x14ac:dyDescent="0.25">
      <c r="A1875" s="7" t="s">
        <v>12</v>
      </c>
      <c r="B1875" s="7"/>
      <c r="C1875" s="4" t="s">
        <v>265</v>
      </c>
    </row>
    <row r="1876" spans="1:6" ht="17.25" x14ac:dyDescent="0.25">
      <c r="A1876" s="1" t="s">
        <v>15</v>
      </c>
      <c r="B1876" s="5"/>
      <c r="C1876" s="6">
        <v>7.4999999999999997E-3</v>
      </c>
    </row>
    <row r="1877" spans="1:6" ht="17.25" x14ac:dyDescent="0.25">
      <c r="A1877" s="1" t="s">
        <v>231</v>
      </c>
      <c r="B1877" s="5"/>
      <c r="C1877" s="6">
        <v>2E-3</v>
      </c>
    </row>
    <row r="1878" spans="1:6" ht="17.25" x14ac:dyDescent="0.25">
      <c r="A1878" s="1" t="s">
        <v>16</v>
      </c>
      <c r="B1878" s="5" t="s">
        <v>17</v>
      </c>
      <c r="C1878" s="6">
        <v>1.6999999999999999E-3</v>
      </c>
    </row>
    <row r="1879" spans="1:6" ht="17.25" x14ac:dyDescent="0.25">
      <c r="A1879" s="1" t="s">
        <v>18</v>
      </c>
      <c r="B1879" s="5" t="s">
        <v>19</v>
      </c>
      <c r="C1879" s="6">
        <v>2.5999999999999999E-3</v>
      </c>
    </row>
    <row r="1880" spans="1:6" ht="17.25" x14ac:dyDescent="0.25">
      <c r="A1880" s="1" t="s">
        <v>20</v>
      </c>
      <c r="B1880" s="5"/>
      <c r="C1880" s="6">
        <v>1.38E-2</v>
      </c>
    </row>
    <row r="1881" spans="1:6" ht="17.25" x14ac:dyDescent="0.25">
      <c r="A1881" s="1" t="s">
        <v>232</v>
      </c>
      <c r="B1881" s="5" t="s">
        <v>21</v>
      </c>
      <c r="C1881" s="6">
        <v>-4.4999999999999997E-3</v>
      </c>
    </row>
    <row r="1882" spans="1:6" ht="45" x14ac:dyDescent="0.25">
      <c r="A1882" s="1" t="s">
        <v>233</v>
      </c>
      <c r="B1882" s="5" t="s">
        <v>234</v>
      </c>
      <c r="C1882" s="6">
        <v>9.2999999999999992E-3</v>
      </c>
    </row>
    <row r="1883" spans="1:6" ht="75" x14ac:dyDescent="0.25">
      <c r="A1883" s="1" t="s">
        <v>17</v>
      </c>
      <c r="B1883" s="1" t="s">
        <v>235</v>
      </c>
    </row>
    <row r="1884" spans="1:6" ht="165" x14ac:dyDescent="0.25">
      <c r="A1884" s="1" t="s">
        <v>19</v>
      </c>
      <c r="B1884" s="1" t="s">
        <v>23</v>
      </c>
    </row>
    <row r="1885" spans="1:6" ht="120" x14ac:dyDescent="0.25">
      <c r="A1885" s="1" t="s">
        <v>21</v>
      </c>
      <c r="B1885" s="1" t="s">
        <v>236</v>
      </c>
    </row>
    <row r="1886" spans="1:6" ht="30" x14ac:dyDescent="0.25">
      <c r="A1886" s="1" t="s">
        <v>234</v>
      </c>
      <c r="B1886" s="1" t="s">
        <v>24</v>
      </c>
    </row>
    <row r="1887" spans="1:6" x14ac:dyDescent="0.25">
      <c r="A1887" s="22" t="s">
        <v>26</v>
      </c>
      <c r="B1887" s="22"/>
      <c r="C1887" s="22"/>
      <c r="D1887" s="22"/>
      <c r="E1887" s="22"/>
      <c r="F1887" s="22"/>
    </row>
    <row r="1888" spans="1:6" ht="51" customHeight="1" x14ac:dyDescent="0.25">
      <c r="A1888" s="23" t="s">
        <v>28</v>
      </c>
      <c r="B1888" s="23"/>
      <c r="C1888" s="23"/>
      <c r="D1888" s="23"/>
      <c r="E1888" s="23"/>
      <c r="F1888" s="23"/>
    </row>
    <row r="1889" spans="1:6" x14ac:dyDescent="0.25">
      <c r="A1889" s="4" t="s">
        <v>30</v>
      </c>
      <c r="B1889" s="4" t="s">
        <v>31</v>
      </c>
      <c r="C1889" s="4" t="s">
        <v>32</v>
      </c>
      <c r="D1889" s="4" t="s">
        <v>33</v>
      </c>
      <c r="E1889" s="4" t="s">
        <v>34</v>
      </c>
    </row>
    <row r="1890" spans="1:6" x14ac:dyDescent="0.25">
      <c r="A1890" s="1" t="s">
        <v>265</v>
      </c>
      <c r="B1890" s="2">
        <v>95</v>
      </c>
      <c r="C1890" s="2">
        <v>393</v>
      </c>
      <c r="D1890" s="2">
        <v>712</v>
      </c>
      <c r="E1890" s="8">
        <v>1618</v>
      </c>
    </row>
    <row r="1891" spans="1:6" x14ac:dyDescent="0.25">
      <c r="A1891" s="22" t="s">
        <v>36</v>
      </c>
      <c r="B1891" s="22"/>
      <c r="C1891" s="22"/>
      <c r="D1891" s="22"/>
      <c r="E1891" s="22"/>
      <c r="F1891" s="22"/>
    </row>
    <row r="1892" spans="1:6" ht="38.25" customHeight="1" x14ac:dyDescent="0.25">
      <c r="A1892" s="23" t="s">
        <v>220</v>
      </c>
      <c r="B1892" s="23"/>
      <c r="C1892" s="23"/>
      <c r="D1892" s="23"/>
      <c r="E1892" s="23"/>
      <c r="F1892" s="23"/>
    </row>
    <row r="1893" spans="1:6" x14ac:dyDescent="0.25">
      <c r="A1893" s="22" t="s">
        <v>41</v>
      </c>
      <c r="B1893" s="22"/>
      <c r="C1893" s="22"/>
      <c r="D1893" s="22"/>
      <c r="E1893" s="22"/>
      <c r="F1893" s="22"/>
    </row>
    <row r="1894" spans="1:6" ht="15" customHeight="1" x14ac:dyDescent="0.25">
      <c r="A1894" s="28">
        <v>1.05</v>
      </c>
      <c r="B1894" s="28"/>
      <c r="C1894" s="28"/>
      <c r="D1894" s="28"/>
      <c r="E1894" s="28"/>
      <c r="F1894" s="28"/>
    </row>
    <row r="1895" spans="1:6" ht="63.75" customHeight="1" x14ac:dyDescent="0.25">
      <c r="A1895" s="35" t="s">
        <v>267</v>
      </c>
      <c r="B1895" s="35"/>
      <c r="C1895" s="35"/>
      <c r="D1895" s="35"/>
      <c r="E1895" s="35"/>
      <c r="F1895" s="35"/>
    </row>
    <row r="1896" spans="1:6" x14ac:dyDescent="0.25">
      <c r="A1896" s="21"/>
      <c r="B1896" s="21"/>
      <c r="C1896" s="21"/>
      <c r="D1896" s="21"/>
      <c r="E1896" s="21"/>
      <c r="F1896" s="21"/>
    </row>
    <row r="1897" spans="1:6" ht="76.5" customHeight="1" x14ac:dyDescent="0.25">
      <c r="A1897" s="27" t="s">
        <v>268</v>
      </c>
      <c r="B1897" s="27"/>
      <c r="C1897" s="27"/>
      <c r="D1897" s="27"/>
      <c r="E1897" s="27"/>
      <c r="F1897" s="27"/>
    </row>
    <row r="1898" spans="1:6" x14ac:dyDescent="0.25">
      <c r="A1898" s="21"/>
      <c r="B1898" s="21"/>
      <c r="C1898" s="21"/>
      <c r="D1898" s="21"/>
      <c r="E1898" s="21"/>
      <c r="F1898" s="21"/>
    </row>
    <row r="1899" spans="1:6" x14ac:dyDescent="0.25">
      <c r="A1899" s="27" t="s">
        <v>240</v>
      </c>
      <c r="B1899" s="27"/>
      <c r="C1899" s="27"/>
      <c r="D1899" s="27"/>
      <c r="E1899" s="27"/>
      <c r="F1899" s="27"/>
    </row>
    <row r="1900" spans="1:6" x14ac:dyDescent="0.25">
      <c r="A1900" s="21"/>
      <c r="B1900" s="21"/>
      <c r="C1900" s="21"/>
      <c r="D1900" s="21"/>
      <c r="E1900" s="21"/>
      <c r="F1900" s="21"/>
    </row>
    <row r="1901" spans="1:6" ht="51" customHeight="1" x14ac:dyDescent="0.25">
      <c r="A1901" s="27" t="s">
        <v>269</v>
      </c>
      <c r="B1901" s="27"/>
      <c r="C1901" s="27"/>
      <c r="D1901" s="27"/>
      <c r="E1901" s="27"/>
      <c r="F1901" s="27"/>
    </row>
    <row r="1902" spans="1:6" x14ac:dyDescent="0.25">
      <c r="A1902" s="21"/>
      <c r="B1902" s="21"/>
      <c r="C1902" s="21"/>
      <c r="D1902" s="21"/>
      <c r="E1902" s="21"/>
      <c r="F1902" s="21"/>
    </row>
    <row r="1903" spans="1:6" ht="25.5" customHeight="1" x14ac:dyDescent="0.25">
      <c r="A1903" s="27" t="s">
        <v>242</v>
      </c>
      <c r="B1903" s="27"/>
      <c r="C1903" s="27"/>
      <c r="D1903" s="27"/>
      <c r="E1903" s="27"/>
      <c r="F1903" s="27"/>
    </row>
    <row r="1904" spans="1:6" x14ac:dyDescent="0.25">
      <c r="A1904" s="21"/>
      <c r="B1904" s="21"/>
      <c r="C1904" s="21"/>
      <c r="D1904" s="21"/>
      <c r="E1904" s="21"/>
      <c r="F1904" s="21"/>
    </row>
    <row r="1905" spans="1:6" x14ac:dyDescent="0.25">
      <c r="A1905" s="27" t="s">
        <v>243</v>
      </c>
      <c r="B1905" s="27"/>
      <c r="C1905" s="27"/>
      <c r="D1905" s="27"/>
      <c r="E1905" s="27"/>
      <c r="F1905" s="27"/>
    </row>
    <row r="1906" spans="1:6" x14ac:dyDescent="0.25">
      <c r="A1906" s="21"/>
      <c r="B1906" s="21"/>
      <c r="C1906" s="21"/>
      <c r="D1906" s="21"/>
      <c r="E1906" s="21"/>
      <c r="F1906" s="21"/>
    </row>
    <row r="1907" spans="1:6" x14ac:dyDescent="0.25">
      <c r="A1907" s="27" t="s">
        <v>244</v>
      </c>
      <c r="B1907" s="27"/>
      <c r="C1907" s="27"/>
      <c r="D1907" s="27"/>
      <c r="E1907" s="27"/>
      <c r="F1907" s="27"/>
    </row>
    <row r="1908" spans="1:6" x14ac:dyDescent="0.25">
      <c r="A1908" s="22" t="s">
        <v>61</v>
      </c>
      <c r="B1908" s="22"/>
      <c r="C1908" s="22"/>
      <c r="D1908" s="22"/>
      <c r="E1908" s="22"/>
      <c r="F1908" s="22"/>
    </row>
    <row r="1909" spans="1:6" x14ac:dyDescent="0.25">
      <c r="A1909" s="27" t="s">
        <v>245</v>
      </c>
      <c r="B1909" s="27"/>
      <c r="C1909" s="27"/>
      <c r="D1909" s="27"/>
      <c r="E1909" s="27"/>
      <c r="F1909" s="27"/>
    </row>
    <row r="1910" spans="1:6" x14ac:dyDescent="0.25">
      <c r="A1910" s="21"/>
      <c r="B1910" s="21"/>
      <c r="C1910" s="21"/>
      <c r="D1910" s="21"/>
      <c r="E1910" s="21"/>
      <c r="F1910" s="21"/>
    </row>
    <row r="1911" spans="1:6" ht="153" x14ac:dyDescent="0.25">
      <c r="A1911" s="15" t="s">
        <v>64</v>
      </c>
      <c r="B1911" s="16" t="s">
        <v>258</v>
      </c>
    </row>
    <row r="1912" spans="1:6" x14ac:dyDescent="0.25">
      <c r="A1912" s="21"/>
      <c r="B1912" s="21"/>
      <c r="C1912" s="21"/>
      <c r="D1912" s="21"/>
      <c r="E1912" s="21"/>
      <c r="F1912" s="21"/>
    </row>
    <row r="1913" spans="1:6" ht="204" x14ac:dyDescent="0.25">
      <c r="A1913" s="15" t="s">
        <v>64</v>
      </c>
      <c r="B1913" s="16" t="s">
        <v>67</v>
      </c>
    </row>
    <row r="1914" spans="1:6" x14ac:dyDescent="0.25">
      <c r="A1914" s="21"/>
      <c r="B1914" s="21"/>
      <c r="C1914" s="21"/>
      <c r="D1914" s="21"/>
      <c r="E1914" s="21"/>
      <c r="F1914" s="21"/>
    </row>
    <row r="1915" spans="1:6" ht="191.25" x14ac:dyDescent="0.25">
      <c r="A1915" s="15" t="s">
        <v>64</v>
      </c>
      <c r="B1915" s="16" t="s">
        <v>70</v>
      </c>
    </row>
    <row r="1916" spans="1:6" x14ac:dyDescent="0.25">
      <c r="A1916" s="21"/>
      <c r="B1916" s="21"/>
      <c r="C1916" s="21"/>
      <c r="D1916" s="21"/>
      <c r="E1916" s="21"/>
      <c r="F1916" s="21"/>
    </row>
    <row r="1917" spans="1:6" ht="242.25" x14ac:dyDescent="0.25">
      <c r="A1917" s="15" t="s">
        <v>64</v>
      </c>
      <c r="B1917" s="16" t="s">
        <v>259</v>
      </c>
    </row>
    <row r="1918" spans="1:6" x14ac:dyDescent="0.25">
      <c r="A1918" s="21"/>
      <c r="B1918" s="21"/>
      <c r="C1918" s="21"/>
      <c r="D1918" s="21"/>
      <c r="E1918" s="21"/>
      <c r="F1918" s="21"/>
    </row>
    <row r="1919" spans="1:6" ht="331.5" x14ac:dyDescent="0.25">
      <c r="A1919" s="15" t="s">
        <v>64</v>
      </c>
      <c r="B1919" s="16" t="s">
        <v>73</v>
      </c>
    </row>
    <row r="1920" spans="1:6" x14ac:dyDescent="0.25">
      <c r="A1920" s="21"/>
      <c r="B1920" s="21"/>
      <c r="C1920" s="21"/>
      <c r="D1920" s="21"/>
      <c r="E1920" s="21"/>
      <c r="F1920" s="21"/>
    </row>
    <row r="1921" spans="1:6" ht="204" x14ac:dyDescent="0.25">
      <c r="A1921" s="15" t="s">
        <v>64</v>
      </c>
      <c r="B1921" s="18" t="s">
        <v>125</v>
      </c>
    </row>
    <row r="1922" spans="1:6" x14ac:dyDescent="0.25">
      <c r="A1922" s="21"/>
      <c r="B1922" s="21"/>
      <c r="C1922" s="21"/>
      <c r="D1922" s="21"/>
      <c r="E1922" s="21"/>
      <c r="F1922" s="21"/>
    </row>
    <row r="1923" spans="1:6" ht="153" x14ac:dyDescent="0.25">
      <c r="A1923" s="15" t="s">
        <v>64</v>
      </c>
      <c r="B1923" s="16" t="s">
        <v>79</v>
      </c>
    </row>
    <row r="1924" spans="1:6" x14ac:dyDescent="0.25">
      <c r="A1924" s="21"/>
      <c r="B1924" s="21"/>
      <c r="C1924" s="21"/>
      <c r="D1924" s="21"/>
      <c r="E1924" s="21"/>
      <c r="F1924" s="21"/>
    </row>
    <row r="1925" spans="1:6" ht="127.5" x14ac:dyDescent="0.25">
      <c r="A1925" s="15" t="s">
        <v>64</v>
      </c>
      <c r="B1925" s="16" t="s">
        <v>80</v>
      </c>
    </row>
    <row r="1926" spans="1:6" x14ac:dyDescent="0.25">
      <c r="A1926" s="21"/>
      <c r="B1926" s="21"/>
      <c r="C1926" s="21"/>
      <c r="D1926" s="21"/>
      <c r="E1926" s="21"/>
      <c r="F1926" s="21"/>
    </row>
    <row r="1927" spans="1:6" ht="191.25" x14ac:dyDescent="0.25">
      <c r="A1927" s="15" t="s">
        <v>64</v>
      </c>
      <c r="B1927" s="16" t="s">
        <v>82</v>
      </c>
    </row>
    <row r="1928" spans="1:6" x14ac:dyDescent="0.25">
      <c r="A1928" s="22" t="s">
        <v>88</v>
      </c>
      <c r="B1928" s="22"/>
      <c r="C1928" s="22"/>
      <c r="D1928" s="22"/>
      <c r="E1928" s="22"/>
      <c r="F1928" s="22"/>
    </row>
    <row r="1929" spans="1:6" ht="51" customHeight="1" x14ac:dyDescent="0.25">
      <c r="A1929" s="23" t="s">
        <v>248</v>
      </c>
      <c r="B1929" s="23"/>
      <c r="C1929" s="23"/>
      <c r="D1929" s="23"/>
      <c r="E1929" s="23"/>
      <c r="F1929" s="23"/>
    </row>
    <row r="1930" spans="1:6" ht="25.5" customHeight="1" x14ac:dyDescent="0.25">
      <c r="A1930" s="27" t="s">
        <v>92</v>
      </c>
      <c r="B1930" s="27"/>
      <c r="C1930" s="27"/>
      <c r="D1930" s="27"/>
      <c r="E1930" s="27"/>
      <c r="F1930" s="27"/>
    </row>
    <row r="1931" spans="1:6" x14ac:dyDescent="0.25">
      <c r="A1931" s="26" t="s">
        <v>94</v>
      </c>
      <c r="B1931" s="26"/>
      <c r="C1931" s="26"/>
      <c r="D1931" s="26"/>
      <c r="E1931" s="26"/>
      <c r="F1931" s="26"/>
    </row>
    <row r="1932" spans="1:6" x14ac:dyDescent="0.25">
      <c r="A1932" s="2"/>
    </row>
    <row r="1933" spans="1:6" x14ac:dyDescent="0.25">
      <c r="A1933" s="2"/>
    </row>
    <row r="1934" spans="1:6" x14ac:dyDescent="0.25">
      <c r="A1934" s="2"/>
    </row>
    <row r="1935" spans="1:6" x14ac:dyDescent="0.25">
      <c r="A1935" s="30" t="s">
        <v>97</v>
      </c>
      <c r="B1935" s="30"/>
      <c r="C1935" s="30"/>
      <c r="D1935" s="30"/>
      <c r="E1935" s="30"/>
      <c r="F1935" s="30"/>
    </row>
    <row r="1936" spans="1:6" ht="15" customHeight="1" x14ac:dyDescent="0.25">
      <c r="A1936" s="31">
        <v>41547</v>
      </c>
      <c r="B1936" s="31"/>
      <c r="C1936" s="31"/>
      <c r="D1936" s="31"/>
      <c r="E1936" s="31"/>
      <c r="F1936" s="31"/>
    </row>
    <row r="1937" spans="1:6" ht="15" customHeight="1" x14ac:dyDescent="0.25">
      <c r="A1937" s="28">
        <v>6.3299999999999995E-2</v>
      </c>
      <c r="B1937" s="28"/>
      <c r="C1937" s="28"/>
      <c r="D1937" s="28"/>
      <c r="E1937" s="28"/>
      <c r="F1937" s="28"/>
    </row>
    <row r="1938" spans="1:6" x14ac:dyDescent="0.25">
      <c r="A1938" s="22" t="s">
        <v>101</v>
      </c>
      <c r="B1938" s="22"/>
      <c r="C1938" s="22"/>
      <c r="D1938" s="22"/>
      <c r="E1938" s="22"/>
      <c r="F1938" s="22"/>
    </row>
    <row r="1939" spans="1:6" ht="15" customHeight="1" x14ac:dyDescent="0.25">
      <c r="A1939" s="31">
        <v>41912</v>
      </c>
      <c r="B1939" s="31"/>
      <c r="C1939" s="31"/>
      <c r="D1939" s="31"/>
      <c r="E1939" s="31"/>
      <c r="F1939" s="31"/>
    </row>
    <row r="1940" spans="1:6" ht="15" customHeight="1" x14ac:dyDescent="0.25">
      <c r="A1940" s="28">
        <v>-2.0199999999999999E-2</v>
      </c>
      <c r="B1940" s="28"/>
      <c r="C1940" s="28"/>
      <c r="D1940" s="28"/>
      <c r="E1940" s="28"/>
      <c r="F1940" s="28"/>
    </row>
    <row r="1941" spans="1:6" x14ac:dyDescent="0.25">
      <c r="A1941" s="26" t="s">
        <v>105</v>
      </c>
      <c r="B1941" s="26"/>
      <c r="C1941" s="26"/>
      <c r="D1941" s="26"/>
      <c r="E1941" s="26"/>
      <c r="F1941" s="26"/>
    </row>
    <row r="1942" spans="1:6" x14ac:dyDescent="0.25">
      <c r="A1942" s="4" t="s">
        <v>107</v>
      </c>
      <c r="B1942" s="4" t="s">
        <v>31</v>
      </c>
      <c r="C1942" s="4" t="s">
        <v>108</v>
      </c>
      <c r="D1942" s="4" t="s">
        <v>109</v>
      </c>
    </row>
    <row r="1943" spans="1:6" x14ac:dyDescent="0.25">
      <c r="A1943" s="1" t="s">
        <v>265</v>
      </c>
      <c r="B1943" s="6">
        <v>4.5600000000000002E-2</v>
      </c>
      <c r="C1943" s="6">
        <v>9.9400000000000002E-2</v>
      </c>
      <c r="D1943" s="20">
        <v>40945</v>
      </c>
    </row>
    <row r="1944" spans="1:6" ht="45" x14ac:dyDescent="0.25">
      <c r="A1944" s="1" t="s">
        <v>270</v>
      </c>
      <c r="B1944" s="6">
        <v>5.9700000000000003E-2</v>
      </c>
      <c r="C1944" s="6">
        <v>2.5100000000000001E-2</v>
      </c>
      <c r="D1944" s="20">
        <v>40945</v>
      </c>
    </row>
    <row r="1945" spans="1:6" ht="45" x14ac:dyDescent="0.25">
      <c r="A1945" s="1" t="s">
        <v>271</v>
      </c>
      <c r="B1945" s="6">
        <v>0.12559999999999999</v>
      </c>
      <c r="C1945" s="6">
        <v>0.18129999999999999</v>
      </c>
      <c r="D1945" s="20">
        <v>40945</v>
      </c>
    </row>
    <row r="1946" spans="1:6" ht="60" x14ac:dyDescent="0.25">
      <c r="A1946" s="1" t="s">
        <v>272</v>
      </c>
      <c r="B1946" s="6">
        <v>-3.8699999999999998E-2</v>
      </c>
      <c r="C1946" s="6">
        <v>5.8799999999999998E-2</v>
      </c>
      <c r="D1946" s="20">
        <v>40945</v>
      </c>
    </row>
    <row r="1947" spans="1:6" ht="60" x14ac:dyDescent="0.25">
      <c r="A1947" s="1" t="s">
        <v>273</v>
      </c>
      <c r="B1947" s="6">
        <v>5.8999999999999997E-2</v>
      </c>
      <c r="C1947" s="6">
        <v>0.1099</v>
      </c>
      <c r="D1947" s="20">
        <v>40945</v>
      </c>
    </row>
    <row r="1948" spans="1:6" ht="90" x14ac:dyDescent="0.25">
      <c r="A1948" s="1" t="s">
        <v>274</v>
      </c>
      <c r="B1948" s="6">
        <v>7.0099999999999996E-2</v>
      </c>
      <c r="C1948" s="6">
        <v>0.11890000000000001</v>
      </c>
      <c r="D1948" s="20">
        <v>40945</v>
      </c>
    </row>
    <row r="1949" spans="1:6" ht="15" customHeight="1" x14ac:dyDescent="0.25">
      <c r="A1949" s="21" t="s">
        <v>275</v>
      </c>
      <c r="B1949" s="21"/>
      <c r="C1949" s="21"/>
      <c r="D1949" s="21"/>
      <c r="E1949" s="21"/>
      <c r="F1949" s="21"/>
    </row>
    <row r="1950" spans="1:6" x14ac:dyDescent="0.25">
      <c r="A1950" s="22" t="s">
        <v>3</v>
      </c>
      <c r="B1950" s="22"/>
      <c r="C1950" s="22"/>
      <c r="D1950" s="22"/>
      <c r="E1950" s="22"/>
      <c r="F1950" s="22"/>
    </row>
    <row r="1951" spans="1:6" ht="25.5" customHeight="1" x14ac:dyDescent="0.25">
      <c r="A1951" s="23" t="s">
        <v>276</v>
      </c>
      <c r="B1951" s="23"/>
      <c r="C1951" s="23"/>
      <c r="D1951" s="23"/>
      <c r="E1951" s="23"/>
      <c r="F1951" s="23"/>
    </row>
    <row r="1952" spans="1:6" x14ac:dyDescent="0.25">
      <c r="A1952" s="22" t="s">
        <v>7</v>
      </c>
      <c r="B1952" s="22"/>
      <c r="C1952" s="22"/>
      <c r="D1952" s="22"/>
      <c r="E1952" s="22"/>
      <c r="F1952" s="22"/>
    </row>
    <row r="1953" spans="1:6" x14ac:dyDescent="0.25">
      <c r="A1953" s="25" t="s">
        <v>9</v>
      </c>
      <c r="B1953" s="25"/>
      <c r="C1953" s="25"/>
      <c r="D1953" s="25"/>
      <c r="E1953" s="25"/>
      <c r="F1953" s="25"/>
    </row>
    <row r="1954" spans="1:6" ht="25.5" customHeight="1" x14ac:dyDescent="0.25">
      <c r="A1954" s="25" t="s">
        <v>10</v>
      </c>
      <c r="B1954" s="25"/>
      <c r="C1954" s="25"/>
      <c r="D1954" s="25"/>
      <c r="E1954" s="25"/>
      <c r="F1954" s="25"/>
    </row>
    <row r="1955" spans="1:6" x14ac:dyDescent="0.25">
      <c r="A1955" s="26" t="s">
        <v>12</v>
      </c>
      <c r="B1955" s="26"/>
      <c r="C1955" s="26"/>
      <c r="D1955" s="26"/>
      <c r="E1955" s="26"/>
      <c r="F1955" s="26"/>
    </row>
    <row r="1956" spans="1:6" x14ac:dyDescent="0.25">
      <c r="A1956" s="27" t="s">
        <v>13</v>
      </c>
      <c r="B1956" s="27"/>
      <c r="C1956" s="27"/>
      <c r="D1956" s="27"/>
      <c r="E1956" s="27"/>
      <c r="F1956" s="27"/>
    </row>
    <row r="1957" spans="1:6" ht="30" x14ac:dyDescent="0.25">
      <c r="A1957" s="7" t="s">
        <v>12</v>
      </c>
      <c r="B1957" s="7"/>
      <c r="C1957" s="4" t="s">
        <v>275</v>
      </c>
    </row>
    <row r="1958" spans="1:6" ht="17.25" x14ac:dyDescent="0.25">
      <c r="A1958" s="1" t="s">
        <v>15</v>
      </c>
      <c r="B1958" s="5" t="s">
        <v>17</v>
      </c>
      <c r="C1958" s="6">
        <v>1.32E-2</v>
      </c>
    </row>
    <row r="1959" spans="1:6" ht="17.25" x14ac:dyDescent="0.25">
      <c r="A1959" s="1" t="s">
        <v>231</v>
      </c>
      <c r="B1959" s="5" t="s">
        <v>17</v>
      </c>
      <c r="C1959" s="6">
        <v>2E-3</v>
      </c>
    </row>
    <row r="1960" spans="1:6" ht="17.25" x14ac:dyDescent="0.25">
      <c r="A1960" s="1" t="s">
        <v>16</v>
      </c>
      <c r="B1960" s="5" t="s">
        <v>277</v>
      </c>
      <c r="C1960" s="6">
        <v>1.4E-3</v>
      </c>
    </row>
    <row r="1961" spans="1:6" ht="17.25" x14ac:dyDescent="0.25">
      <c r="A1961" s="1" t="s">
        <v>20</v>
      </c>
      <c r="B1961" s="5" t="s">
        <v>17</v>
      </c>
      <c r="C1961" s="6">
        <v>1.66E-2</v>
      </c>
    </row>
    <row r="1962" spans="1:6" ht="17.25" x14ac:dyDescent="0.25">
      <c r="A1962" s="1" t="s">
        <v>232</v>
      </c>
      <c r="B1962" s="5" t="s">
        <v>278</v>
      </c>
      <c r="C1962" s="6">
        <v>-6.0000000000000001E-3</v>
      </c>
    </row>
    <row r="1963" spans="1:6" ht="45" x14ac:dyDescent="0.25">
      <c r="A1963" s="1" t="s">
        <v>233</v>
      </c>
      <c r="B1963" s="5" t="s">
        <v>279</v>
      </c>
      <c r="C1963" s="6">
        <v>1.06E-2</v>
      </c>
    </row>
    <row r="1964" spans="1:6" ht="45" x14ac:dyDescent="0.25">
      <c r="A1964" s="1" t="s">
        <v>17</v>
      </c>
      <c r="B1964" s="1" t="s">
        <v>280</v>
      </c>
    </row>
    <row r="1965" spans="1:6" ht="75" x14ac:dyDescent="0.25">
      <c r="A1965" s="1" t="s">
        <v>19</v>
      </c>
      <c r="B1965" s="1" t="s">
        <v>281</v>
      </c>
    </row>
    <row r="1966" spans="1:6" ht="255" x14ac:dyDescent="0.25">
      <c r="A1966" s="1" t="s">
        <v>21</v>
      </c>
      <c r="B1966" s="1" t="s">
        <v>282</v>
      </c>
    </row>
    <row r="1967" spans="1:6" ht="30" x14ac:dyDescent="0.25">
      <c r="A1967" s="1" t="s">
        <v>234</v>
      </c>
      <c r="B1967" s="1" t="s">
        <v>24</v>
      </c>
    </row>
    <row r="1968" spans="1:6" x14ac:dyDescent="0.25">
      <c r="A1968" s="22" t="s">
        <v>26</v>
      </c>
      <c r="B1968" s="22"/>
      <c r="C1968" s="22"/>
      <c r="D1968" s="22"/>
      <c r="E1968" s="22"/>
      <c r="F1968" s="22"/>
    </row>
    <row r="1969" spans="1:6" ht="51" customHeight="1" x14ac:dyDescent="0.25">
      <c r="A1969" s="23" t="s">
        <v>283</v>
      </c>
      <c r="B1969" s="23"/>
      <c r="C1969" s="23"/>
      <c r="D1969" s="23"/>
      <c r="E1969" s="23"/>
      <c r="F1969" s="23"/>
    </row>
    <row r="1970" spans="1:6" ht="15" customHeight="1" x14ac:dyDescent="0.25">
      <c r="A1970" s="7" t="s">
        <v>30</v>
      </c>
      <c r="B1970" s="7"/>
      <c r="C1970" s="4" t="s">
        <v>31</v>
      </c>
      <c r="D1970" s="4" t="s">
        <v>32</v>
      </c>
      <c r="E1970" s="4" t="s">
        <v>33</v>
      </c>
      <c r="F1970" s="4" t="s">
        <v>34</v>
      </c>
    </row>
    <row r="1971" spans="1:6" ht="30" x14ac:dyDescent="0.25">
      <c r="A1971" s="1" t="s">
        <v>275</v>
      </c>
      <c r="B1971" s="5" t="s">
        <v>17</v>
      </c>
      <c r="C1971" s="2">
        <v>108</v>
      </c>
      <c r="D1971" s="2">
        <v>465</v>
      </c>
      <c r="E1971" s="2">
        <v>846</v>
      </c>
      <c r="F1971" s="8">
        <v>1915</v>
      </c>
    </row>
    <row r="1972" spans="1:6" ht="45" x14ac:dyDescent="0.25">
      <c r="A1972" s="1" t="s">
        <v>17</v>
      </c>
      <c r="B1972" s="1" t="s">
        <v>284</v>
      </c>
    </row>
    <row r="1973" spans="1:6" x14ac:dyDescent="0.25">
      <c r="A1973" s="22" t="s">
        <v>36</v>
      </c>
      <c r="B1973" s="22"/>
      <c r="C1973" s="22"/>
      <c r="D1973" s="22"/>
      <c r="E1973" s="22"/>
      <c r="F1973" s="22"/>
    </row>
    <row r="1974" spans="1:6" ht="51" customHeight="1" x14ac:dyDescent="0.25">
      <c r="A1974" s="27" t="s">
        <v>285</v>
      </c>
      <c r="B1974" s="27"/>
      <c r="C1974" s="27"/>
      <c r="D1974" s="27"/>
      <c r="E1974" s="27"/>
      <c r="F1974" s="27"/>
    </row>
    <row r="1975" spans="1:6" ht="15.75" thickBot="1" x14ac:dyDescent="0.3">
      <c r="A1975" s="27"/>
      <c r="B1975" s="27"/>
      <c r="C1975" s="27"/>
      <c r="D1975" s="27"/>
      <c r="E1975" s="27"/>
      <c r="F1975" s="27"/>
    </row>
    <row r="1976" spans="1:6" ht="16.5" thickTop="1" thickBot="1" x14ac:dyDescent="0.3">
      <c r="A1976" s="39" t="s">
        <v>286</v>
      </c>
      <c r="B1976" s="40" t="s">
        <v>287</v>
      </c>
    </row>
    <row r="1977" spans="1:6" ht="16.5" thickTop="1" thickBot="1" x14ac:dyDescent="0.3">
      <c r="A1977" s="41" t="s">
        <v>288</v>
      </c>
      <c r="B1977" s="42">
        <v>0.22</v>
      </c>
    </row>
    <row r="1978" spans="1:6" ht="15.75" thickTop="1" x14ac:dyDescent="0.25">
      <c r="A1978" s="22" t="s">
        <v>41</v>
      </c>
      <c r="B1978" s="22"/>
      <c r="C1978" s="22"/>
      <c r="D1978" s="22"/>
      <c r="E1978" s="22"/>
      <c r="F1978" s="22"/>
    </row>
    <row r="1979" spans="1:6" ht="15" customHeight="1" x14ac:dyDescent="0.25">
      <c r="A1979" s="28">
        <v>0.22</v>
      </c>
      <c r="B1979" s="28"/>
      <c r="C1979" s="28"/>
      <c r="D1979" s="28"/>
      <c r="E1979" s="28"/>
      <c r="F1979" s="28"/>
    </row>
    <row r="1980" spans="1:6" x14ac:dyDescent="0.25">
      <c r="A1980" s="27" t="s">
        <v>289</v>
      </c>
      <c r="B1980" s="27"/>
      <c r="C1980" s="27"/>
      <c r="D1980" s="27"/>
      <c r="E1980" s="27"/>
      <c r="F1980" s="27"/>
    </row>
    <row r="1981" spans="1:6" x14ac:dyDescent="0.25">
      <c r="A1981" s="21"/>
      <c r="B1981" s="21"/>
      <c r="C1981" s="21"/>
      <c r="D1981" s="21"/>
      <c r="E1981" s="21"/>
      <c r="F1981" s="21"/>
    </row>
    <row r="1982" spans="1:6" ht="63.75" customHeight="1" x14ac:dyDescent="0.25">
      <c r="A1982" s="27" t="s">
        <v>290</v>
      </c>
      <c r="B1982" s="27"/>
      <c r="C1982" s="27"/>
      <c r="D1982" s="27"/>
      <c r="E1982" s="27"/>
      <c r="F1982" s="27"/>
    </row>
    <row r="1983" spans="1:6" x14ac:dyDescent="0.25">
      <c r="A1983" s="22" t="s">
        <v>61</v>
      </c>
      <c r="B1983" s="22"/>
      <c r="C1983" s="22"/>
      <c r="D1983" s="22"/>
      <c r="E1983" s="22"/>
      <c r="F1983" s="22"/>
    </row>
    <row r="1984" spans="1:6" x14ac:dyDescent="0.25">
      <c r="A1984" s="27" t="s">
        <v>245</v>
      </c>
      <c r="B1984" s="27"/>
      <c r="C1984" s="27"/>
      <c r="D1984" s="27"/>
      <c r="E1984" s="27"/>
      <c r="F1984" s="27"/>
    </row>
    <row r="1985" spans="1:6" x14ac:dyDescent="0.25">
      <c r="A1985" s="21"/>
      <c r="B1985" s="21"/>
      <c r="C1985" s="21"/>
      <c r="D1985" s="21"/>
      <c r="E1985" s="21"/>
      <c r="F1985" s="21"/>
    </row>
    <row r="1986" spans="1:6" ht="255" x14ac:dyDescent="0.25">
      <c r="A1986" s="15" t="s">
        <v>64</v>
      </c>
      <c r="B1986" s="16" t="s">
        <v>291</v>
      </c>
    </row>
    <row r="1987" spans="1:6" x14ac:dyDescent="0.25">
      <c r="A1987" s="21"/>
      <c r="B1987" s="21"/>
      <c r="C1987" s="21"/>
      <c r="D1987" s="21"/>
      <c r="E1987" s="21"/>
      <c r="F1987" s="21"/>
    </row>
    <row r="1988" spans="1:6" ht="331.5" x14ac:dyDescent="0.25">
      <c r="A1988" s="15" t="s">
        <v>64</v>
      </c>
      <c r="B1988" s="16" t="s">
        <v>73</v>
      </c>
    </row>
    <row r="1989" spans="1:6" x14ac:dyDescent="0.25">
      <c r="A1989" s="21"/>
      <c r="B1989" s="21"/>
      <c r="C1989" s="21"/>
      <c r="D1989" s="21"/>
      <c r="E1989" s="21"/>
      <c r="F1989" s="21"/>
    </row>
    <row r="1990" spans="1:6" ht="229.5" x14ac:dyDescent="0.25">
      <c r="A1990" s="15" t="s">
        <v>64</v>
      </c>
      <c r="B1990" s="16" t="s">
        <v>292</v>
      </c>
    </row>
    <row r="1991" spans="1:6" x14ac:dyDescent="0.25">
      <c r="A1991" s="21"/>
      <c r="B1991" s="21"/>
      <c r="C1991" s="21"/>
      <c r="D1991" s="21"/>
      <c r="E1991" s="21"/>
      <c r="F1991" s="21"/>
    </row>
    <row r="1992" spans="1:6" ht="114.75" x14ac:dyDescent="0.25">
      <c r="A1992" s="15" t="s">
        <v>64</v>
      </c>
      <c r="B1992" s="16" t="s">
        <v>293</v>
      </c>
    </row>
    <row r="1993" spans="1:6" x14ac:dyDescent="0.25">
      <c r="A1993" s="21"/>
      <c r="B1993" s="21"/>
      <c r="C1993" s="21"/>
      <c r="D1993" s="21"/>
      <c r="E1993" s="21"/>
      <c r="F1993" s="21"/>
    </row>
    <row r="1994" spans="1:6" ht="153" x14ac:dyDescent="0.25">
      <c r="A1994" s="15" t="s">
        <v>64</v>
      </c>
      <c r="B1994" s="16" t="s">
        <v>294</v>
      </c>
    </row>
    <row r="1995" spans="1:6" x14ac:dyDescent="0.25">
      <c r="A1995" s="21"/>
      <c r="B1995" s="21"/>
      <c r="C1995" s="21"/>
      <c r="D1995" s="21"/>
      <c r="E1995" s="21"/>
      <c r="F1995" s="21"/>
    </row>
    <row r="1996" spans="1:6" ht="153" x14ac:dyDescent="0.25">
      <c r="A1996" s="15" t="s">
        <v>64</v>
      </c>
      <c r="B1996" s="16" t="s">
        <v>79</v>
      </c>
    </row>
    <row r="1997" spans="1:6" x14ac:dyDescent="0.25">
      <c r="A1997" s="22" t="s">
        <v>88</v>
      </c>
      <c r="B1997" s="22"/>
      <c r="C1997" s="22"/>
      <c r="D1997" s="22"/>
      <c r="E1997" s="22"/>
      <c r="F1997" s="22"/>
    </row>
    <row r="1998" spans="1:6" ht="51" customHeight="1" x14ac:dyDescent="0.25">
      <c r="A1998" s="23" t="s">
        <v>248</v>
      </c>
      <c r="B1998" s="23"/>
      <c r="C1998" s="23"/>
      <c r="D1998" s="23"/>
      <c r="E1998" s="23"/>
      <c r="F1998" s="23"/>
    </row>
    <row r="1999" spans="1:6" ht="25.5" customHeight="1" x14ac:dyDescent="0.25">
      <c r="A1999" s="27" t="s">
        <v>92</v>
      </c>
      <c r="B1999" s="27"/>
      <c r="C1999" s="27"/>
      <c r="D1999" s="27"/>
      <c r="E1999" s="27"/>
      <c r="F1999" s="27"/>
    </row>
    <row r="2000" spans="1:6" x14ac:dyDescent="0.25">
      <c r="A2000" s="26" t="s">
        <v>94</v>
      </c>
      <c r="B2000" s="26"/>
      <c r="C2000" s="26"/>
      <c r="D2000" s="26"/>
      <c r="E2000" s="26"/>
      <c r="F2000" s="26"/>
    </row>
    <row r="2001" spans="1:6" x14ac:dyDescent="0.25">
      <c r="A2001" s="2"/>
    </row>
    <row r="2002" spans="1:6" x14ac:dyDescent="0.25">
      <c r="A2002" s="2"/>
    </row>
    <row r="2003" spans="1:6" x14ac:dyDescent="0.25">
      <c r="A2003" s="2"/>
    </row>
    <row r="2004" spans="1:6" x14ac:dyDescent="0.25">
      <c r="A2004" s="30" t="s">
        <v>97</v>
      </c>
      <c r="B2004" s="30"/>
      <c r="C2004" s="30"/>
      <c r="D2004" s="30"/>
      <c r="E2004" s="30"/>
      <c r="F2004" s="30"/>
    </row>
    <row r="2005" spans="1:6" ht="15" customHeight="1" x14ac:dyDescent="0.25">
      <c r="A2005" s="31">
        <v>41820</v>
      </c>
      <c r="B2005" s="31"/>
      <c r="C2005" s="31"/>
      <c r="D2005" s="31"/>
      <c r="E2005" s="31"/>
      <c r="F2005" s="31"/>
    </row>
    <row r="2006" spans="1:6" ht="15" customHeight="1" x14ac:dyDescent="0.25">
      <c r="A2006" s="28">
        <v>3.6799999999999999E-2</v>
      </c>
      <c r="B2006" s="28"/>
      <c r="C2006" s="28"/>
      <c r="D2006" s="28"/>
      <c r="E2006" s="28"/>
      <c r="F2006" s="28"/>
    </row>
    <row r="2007" spans="1:6" x14ac:dyDescent="0.25">
      <c r="A2007" s="22" t="s">
        <v>101</v>
      </c>
      <c r="B2007" s="22"/>
      <c r="C2007" s="22"/>
      <c r="D2007" s="22"/>
      <c r="E2007" s="22"/>
      <c r="F2007" s="22"/>
    </row>
    <row r="2008" spans="1:6" ht="15" customHeight="1" x14ac:dyDescent="0.25">
      <c r="A2008" s="31">
        <v>41912</v>
      </c>
      <c r="B2008" s="31"/>
      <c r="C2008" s="31"/>
      <c r="D2008" s="31"/>
      <c r="E2008" s="31"/>
      <c r="F2008" s="31"/>
    </row>
    <row r="2009" spans="1:6" ht="15" customHeight="1" x14ac:dyDescent="0.25">
      <c r="A2009" s="28">
        <v>-1.77E-2</v>
      </c>
      <c r="B2009" s="28"/>
      <c r="C2009" s="28"/>
      <c r="D2009" s="28"/>
      <c r="E2009" s="28"/>
      <c r="F2009" s="28"/>
    </row>
    <row r="2010" spans="1:6" x14ac:dyDescent="0.25">
      <c r="A2010" s="26" t="s">
        <v>105</v>
      </c>
      <c r="B2010" s="26"/>
      <c r="C2010" s="26"/>
      <c r="D2010" s="26"/>
      <c r="E2010" s="26"/>
      <c r="F2010" s="26"/>
    </row>
    <row r="2011" spans="1:6" x14ac:dyDescent="0.25">
      <c r="A2011" s="4" t="s">
        <v>107</v>
      </c>
      <c r="B2011" s="4" t="s">
        <v>31</v>
      </c>
      <c r="C2011" s="4" t="s">
        <v>108</v>
      </c>
      <c r="D2011" s="4" t="s">
        <v>109</v>
      </c>
    </row>
    <row r="2012" spans="1:6" ht="30" x14ac:dyDescent="0.25">
      <c r="A2012" s="1" t="s">
        <v>275</v>
      </c>
      <c r="B2012" s="6">
        <v>2.06E-2</v>
      </c>
      <c r="C2012" s="6">
        <v>9.3799999999999994E-2</v>
      </c>
      <c r="D2012" s="20">
        <v>41533</v>
      </c>
    </row>
    <row r="2013" spans="1:6" ht="60" x14ac:dyDescent="0.25">
      <c r="A2013" s="1" t="s">
        <v>295</v>
      </c>
      <c r="B2013" s="6">
        <v>4.1700000000000001E-2</v>
      </c>
      <c r="C2013" s="6">
        <v>8.8200000000000001E-2</v>
      </c>
      <c r="D2013" s="20">
        <v>41533</v>
      </c>
    </row>
    <row r="2014" spans="1:6" ht="15" customHeight="1" x14ac:dyDescent="0.25">
      <c r="A2014" s="21" t="s">
        <v>296</v>
      </c>
      <c r="B2014" s="21"/>
      <c r="C2014" s="21"/>
      <c r="D2014" s="21"/>
      <c r="E2014" s="21"/>
      <c r="F2014" s="21"/>
    </row>
    <row r="2015" spans="1:6" x14ac:dyDescent="0.25">
      <c r="A2015" s="22" t="s">
        <v>3</v>
      </c>
      <c r="B2015" s="22"/>
      <c r="C2015" s="22"/>
      <c r="D2015" s="22"/>
      <c r="E2015" s="22"/>
      <c r="F2015" s="22"/>
    </row>
    <row r="2016" spans="1:6" ht="25.5" customHeight="1" x14ac:dyDescent="0.25">
      <c r="A2016" s="23" t="s">
        <v>297</v>
      </c>
      <c r="B2016" s="23"/>
      <c r="C2016" s="23"/>
      <c r="D2016" s="23"/>
      <c r="E2016" s="23"/>
      <c r="F2016" s="23"/>
    </row>
    <row r="2017" spans="1:6" x14ac:dyDescent="0.25">
      <c r="A2017" s="22" t="s">
        <v>7</v>
      </c>
      <c r="B2017" s="22"/>
      <c r="C2017" s="22"/>
      <c r="D2017" s="22"/>
      <c r="E2017" s="22"/>
      <c r="F2017" s="22"/>
    </row>
    <row r="2018" spans="1:6" x14ac:dyDescent="0.25">
      <c r="A2018" s="25" t="s">
        <v>9</v>
      </c>
      <c r="B2018" s="25"/>
      <c r="C2018" s="25"/>
      <c r="D2018" s="25"/>
      <c r="E2018" s="25"/>
      <c r="F2018" s="25"/>
    </row>
    <row r="2019" spans="1:6" ht="25.5" customHeight="1" x14ac:dyDescent="0.25">
      <c r="A2019" s="25" t="s">
        <v>10</v>
      </c>
      <c r="B2019" s="25"/>
      <c r="C2019" s="25"/>
      <c r="D2019" s="25"/>
      <c r="E2019" s="25"/>
      <c r="F2019" s="25"/>
    </row>
    <row r="2020" spans="1:6" x14ac:dyDescent="0.25">
      <c r="A2020" s="26" t="s">
        <v>12</v>
      </c>
      <c r="B2020" s="26"/>
      <c r="C2020" s="26"/>
      <c r="D2020" s="26"/>
      <c r="E2020" s="26"/>
      <c r="F2020" s="26"/>
    </row>
    <row r="2021" spans="1:6" x14ac:dyDescent="0.25">
      <c r="A2021" s="27" t="s">
        <v>13</v>
      </c>
      <c r="B2021" s="27"/>
      <c r="C2021" s="27"/>
      <c r="D2021" s="27"/>
      <c r="E2021" s="27"/>
      <c r="F2021" s="27"/>
    </row>
    <row r="2022" spans="1:6" ht="15" customHeight="1" x14ac:dyDescent="0.25">
      <c r="A2022" s="7" t="s">
        <v>12</v>
      </c>
      <c r="B2022" s="7"/>
      <c r="C2022" s="4" t="s">
        <v>296</v>
      </c>
    </row>
    <row r="2023" spans="1:6" ht="17.25" x14ac:dyDescent="0.25">
      <c r="A2023" s="1" t="s">
        <v>15</v>
      </c>
      <c r="B2023" s="5" t="s">
        <v>17</v>
      </c>
      <c r="C2023" s="6">
        <v>1.18E-2</v>
      </c>
    </row>
    <row r="2024" spans="1:6" ht="17.25" x14ac:dyDescent="0.25">
      <c r="A2024" s="1" t="s">
        <v>231</v>
      </c>
      <c r="B2024" s="5" t="s">
        <v>17</v>
      </c>
      <c r="C2024" s="6">
        <v>2E-3</v>
      </c>
    </row>
    <row r="2025" spans="1:6" ht="17.25" x14ac:dyDescent="0.25">
      <c r="A2025" s="1" t="s">
        <v>16</v>
      </c>
      <c r="B2025" s="5" t="s">
        <v>277</v>
      </c>
      <c r="C2025" s="6">
        <v>1.4E-3</v>
      </c>
    </row>
    <row r="2026" spans="1:6" ht="17.25" x14ac:dyDescent="0.25">
      <c r="A2026" s="1" t="s">
        <v>20</v>
      </c>
      <c r="B2026" s="5" t="s">
        <v>17</v>
      </c>
      <c r="C2026" s="6">
        <v>1.52E-2</v>
      </c>
    </row>
    <row r="2027" spans="1:6" ht="17.25" x14ac:dyDescent="0.25">
      <c r="A2027" s="1" t="s">
        <v>232</v>
      </c>
      <c r="B2027" s="5" t="s">
        <v>278</v>
      </c>
      <c r="C2027" s="6">
        <v>-5.0000000000000001E-3</v>
      </c>
    </row>
    <row r="2028" spans="1:6" ht="45" x14ac:dyDescent="0.25">
      <c r="A2028" s="1" t="s">
        <v>233</v>
      </c>
      <c r="B2028" s="5" t="s">
        <v>279</v>
      </c>
      <c r="C2028" s="6">
        <v>1.0200000000000001E-2</v>
      </c>
    </row>
    <row r="2029" spans="1:6" ht="45" x14ac:dyDescent="0.25">
      <c r="A2029" s="1" t="s">
        <v>17</v>
      </c>
      <c r="B2029" s="1" t="s">
        <v>280</v>
      </c>
    </row>
    <row r="2030" spans="1:6" ht="75" x14ac:dyDescent="0.25">
      <c r="A2030" s="1" t="s">
        <v>19</v>
      </c>
      <c r="B2030" s="1" t="s">
        <v>281</v>
      </c>
    </row>
    <row r="2031" spans="1:6" ht="240" x14ac:dyDescent="0.25">
      <c r="A2031" s="1" t="s">
        <v>21</v>
      </c>
      <c r="B2031" s="1" t="s">
        <v>298</v>
      </c>
    </row>
    <row r="2032" spans="1:6" ht="30" x14ac:dyDescent="0.25">
      <c r="A2032" s="1" t="s">
        <v>234</v>
      </c>
      <c r="B2032" s="1" t="s">
        <v>24</v>
      </c>
    </row>
    <row r="2033" spans="1:6" x14ac:dyDescent="0.25">
      <c r="A2033" s="22" t="s">
        <v>26</v>
      </c>
      <c r="B2033" s="22"/>
      <c r="C2033" s="22"/>
      <c r="D2033" s="22"/>
      <c r="E2033" s="22"/>
      <c r="F2033" s="22"/>
    </row>
    <row r="2034" spans="1:6" ht="51" customHeight="1" x14ac:dyDescent="0.25">
      <c r="A2034" s="23" t="s">
        <v>28</v>
      </c>
      <c r="B2034" s="23"/>
      <c r="C2034" s="23"/>
      <c r="D2034" s="23"/>
      <c r="E2034" s="23"/>
      <c r="F2034" s="23"/>
    </row>
    <row r="2035" spans="1:6" ht="15" customHeight="1" x14ac:dyDescent="0.25">
      <c r="A2035" s="7" t="s">
        <v>30</v>
      </c>
      <c r="B2035" s="7"/>
      <c r="C2035" s="4" t="s">
        <v>31</v>
      </c>
      <c r="D2035" s="4" t="s">
        <v>32</v>
      </c>
      <c r="E2035" s="4" t="s">
        <v>33</v>
      </c>
      <c r="F2035" s="4" t="s">
        <v>34</v>
      </c>
    </row>
    <row r="2036" spans="1:6" ht="17.25" x14ac:dyDescent="0.25">
      <c r="A2036" s="1" t="s">
        <v>296</v>
      </c>
      <c r="B2036" s="5" t="s">
        <v>17</v>
      </c>
      <c r="C2036" s="2">
        <v>104</v>
      </c>
      <c r="D2036" s="2">
        <v>431</v>
      </c>
      <c r="E2036" s="2">
        <v>782</v>
      </c>
      <c r="F2036" s="8">
        <v>1770</v>
      </c>
    </row>
    <row r="2037" spans="1:6" ht="45" x14ac:dyDescent="0.25">
      <c r="A2037" s="1" t="s">
        <v>17</v>
      </c>
      <c r="B2037" s="1" t="s">
        <v>284</v>
      </c>
    </row>
    <row r="2038" spans="1:6" x14ac:dyDescent="0.25">
      <c r="A2038" s="22" t="s">
        <v>36</v>
      </c>
      <c r="B2038" s="22"/>
      <c r="C2038" s="22"/>
      <c r="D2038" s="22"/>
      <c r="E2038" s="22"/>
      <c r="F2038" s="22"/>
    </row>
    <row r="2039" spans="1:6" ht="51" customHeight="1" thickBot="1" x14ac:dyDescent="0.3">
      <c r="A2039" s="27" t="s">
        <v>285</v>
      </c>
      <c r="B2039" s="27"/>
      <c r="C2039" s="27"/>
      <c r="D2039" s="27"/>
      <c r="E2039" s="27"/>
      <c r="F2039" s="27"/>
    </row>
    <row r="2040" spans="1:6" ht="16.5" thickTop="1" thickBot="1" x14ac:dyDescent="0.3">
      <c r="A2040" s="43" t="s">
        <v>286</v>
      </c>
      <c r="B2040" s="44" t="s">
        <v>287</v>
      </c>
    </row>
    <row r="2041" spans="1:6" ht="16.5" thickTop="1" thickBot="1" x14ac:dyDescent="0.3">
      <c r="A2041" s="45" t="s">
        <v>288</v>
      </c>
      <c r="B2041" s="46">
        <v>0.28999999999999998</v>
      </c>
    </row>
    <row r="2042" spans="1:6" ht="15.75" thickTop="1" x14ac:dyDescent="0.25">
      <c r="A2042" s="22" t="s">
        <v>41</v>
      </c>
      <c r="B2042" s="22"/>
      <c r="C2042" s="22"/>
      <c r="D2042" s="22"/>
      <c r="E2042" s="22"/>
      <c r="F2042" s="22"/>
    </row>
    <row r="2043" spans="1:6" ht="15" customHeight="1" x14ac:dyDescent="0.25">
      <c r="A2043" s="28">
        <v>0.28999999999999998</v>
      </c>
      <c r="B2043" s="28"/>
      <c r="C2043" s="28"/>
      <c r="D2043" s="28"/>
      <c r="E2043" s="28"/>
      <c r="F2043" s="28"/>
    </row>
    <row r="2044" spans="1:6" x14ac:dyDescent="0.25">
      <c r="A2044" s="27" t="s">
        <v>289</v>
      </c>
      <c r="B2044" s="27"/>
      <c r="C2044" s="27"/>
      <c r="D2044" s="27"/>
      <c r="E2044" s="27"/>
      <c r="F2044" s="27"/>
    </row>
    <row r="2045" spans="1:6" x14ac:dyDescent="0.25">
      <c r="A2045" s="21"/>
      <c r="B2045" s="21"/>
      <c r="C2045" s="21"/>
      <c r="D2045" s="21"/>
      <c r="E2045" s="21"/>
      <c r="F2045" s="21"/>
    </row>
    <row r="2046" spans="1:6" ht="38.25" customHeight="1" x14ac:dyDescent="0.25">
      <c r="A2046" s="27" t="s">
        <v>299</v>
      </c>
      <c r="B2046" s="27"/>
      <c r="C2046" s="27"/>
      <c r="D2046" s="27"/>
      <c r="E2046" s="27"/>
      <c r="F2046" s="27"/>
    </row>
    <row r="2047" spans="1:6" x14ac:dyDescent="0.25">
      <c r="A2047" s="22" t="s">
        <v>61</v>
      </c>
      <c r="B2047" s="22"/>
      <c r="C2047" s="22"/>
      <c r="D2047" s="22"/>
      <c r="E2047" s="22"/>
      <c r="F2047" s="22"/>
    </row>
    <row r="2048" spans="1:6" x14ac:dyDescent="0.25">
      <c r="A2048" s="27" t="s">
        <v>245</v>
      </c>
      <c r="B2048" s="27"/>
      <c r="C2048" s="27"/>
      <c r="D2048" s="27"/>
      <c r="E2048" s="27"/>
      <c r="F2048" s="27"/>
    </row>
    <row r="2049" spans="1:6" x14ac:dyDescent="0.25">
      <c r="A2049" s="21"/>
      <c r="B2049" s="21"/>
      <c r="C2049" s="21"/>
      <c r="D2049" s="21"/>
      <c r="E2049" s="21"/>
      <c r="F2049" s="21"/>
    </row>
    <row r="2050" spans="1:6" ht="114.75" x14ac:dyDescent="0.25">
      <c r="A2050" s="15" t="s">
        <v>64</v>
      </c>
      <c r="B2050" s="16" t="s">
        <v>300</v>
      </c>
    </row>
    <row r="2051" spans="1:6" x14ac:dyDescent="0.25">
      <c r="A2051" s="21"/>
      <c r="B2051" s="21"/>
      <c r="C2051" s="21"/>
      <c r="D2051" s="21"/>
      <c r="E2051" s="21"/>
      <c r="F2051" s="21"/>
    </row>
    <row r="2052" spans="1:6" ht="306" x14ac:dyDescent="0.25">
      <c r="A2052" s="15" t="s">
        <v>64</v>
      </c>
      <c r="B2052" s="18" t="s">
        <v>301</v>
      </c>
    </row>
    <row r="2053" spans="1:6" x14ac:dyDescent="0.25">
      <c r="A2053" s="21"/>
      <c r="B2053" s="21"/>
      <c r="C2053" s="21"/>
      <c r="D2053" s="21"/>
      <c r="E2053" s="21"/>
      <c r="F2053" s="21"/>
    </row>
    <row r="2054" spans="1:6" ht="331.5" x14ac:dyDescent="0.25">
      <c r="A2054" s="15" t="s">
        <v>64</v>
      </c>
      <c r="B2054" s="16" t="s">
        <v>73</v>
      </c>
    </row>
    <row r="2055" spans="1:6" x14ac:dyDescent="0.25">
      <c r="A2055" s="21"/>
      <c r="B2055" s="21"/>
      <c r="C2055" s="21"/>
      <c r="D2055" s="21"/>
      <c r="E2055" s="21"/>
      <c r="F2055" s="21"/>
    </row>
    <row r="2056" spans="1:6" ht="229.5" x14ac:dyDescent="0.25">
      <c r="A2056" s="15" t="s">
        <v>64</v>
      </c>
      <c r="B2056" s="16" t="s">
        <v>124</v>
      </c>
    </row>
    <row r="2057" spans="1:6" x14ac:dyDescent="0.25">
      <c r="A2057" s="21"/>
      <c r="B2057" s="21"/>
      <c r="C2057" s="21"/>
      <c r="D2057" s="21"/>
      <c r="E2057" s="21"/>
      <c r="F2057" s="21"/>
    </row>
    <row r="2058" spans="1:6" ht="114.75" x14ac:dyDescent="0.25">
      <c r="A2058" s="15" t="s">
        <v>64</v>
      </c>
      <c r="B2058" s="16" t="s">
        <v>302</v>
      </c>
    </row>
    <row r="2059" spans="1:6" x14ac:dyDescent="0.25">
      <c r="A2059" s="21"/>
      <c r="B2059" s="21"/>
      <c r="C2059" s="21"/>
      <c r="D2059" s="21"/>
      <c r="E2059" s="21"/>
      <c r="F2059" s="21"/>
    </row>
    <row r="2060" spans="1:6" ht="63.75" x14ac:dyDescent="0.25">
      <c r="A2060" s="15" t="s">
        <v>64</v>
      </c>
      <c r="B2060" s="18" t="s">
        <v>303</v>
      </c>
    </row>
    <row r="2061" spans="1:6" x14ac:dyDescent="0.25">
      <c r="A2061" s="21"/>
      <c r="B2061" s="21"/>
      <c r="C2061" s="21"/>
      <c r="D2061" s="21"/>
      <c r="E2061" s="21"/>
      <c r="F2061" s="21"/>
    </row>
    <row r="2062" spans="1:6" ht="153" x14ac:dyDescent="0.25">
      <c r="A2062" s="15" t="s">
        <v>64</v>
      </c>
      <c r="B2062" s="16" t="s">
        <v>294</v>
      </c>
    </row>
    <row r="2063" spans="1:6" x14ac:dyDescent="0.25">
      <c r="A2063" s="21"/>
      <c r="B2063" s="21"/>
      <c r="C2063" s="21"/>
      <c r="D2063" s="21"/>
      <c r="E2063" s="21"/>
      <c r="F2063" s="21"/>
    </row>
    <row r="2064" spans="1:6" ht="153" x14ac:dyDescent="0.25">
      <c r="A2064" s="15" t="s">
        <v>64</v>
      </c>
      <c r="B2064" s="16" t="s">
        <v>79</v>
      </c>
    </row>
    <row r="2065" spans="1:6" x14ac:dyDescent="0.25">
      <c r="A2065" s="21"/>
      <c r="B2065" s="21"/>
      <c r="C2065" s="21"/>
      <c r="D2065" s="21"/>
      <c r="E2065" s="21"/>
      <c r="F2065" s="21"/>
    </row>
    <row r="2066" spans="1:6" ht="191.25" x14ac:dyDescent="0.25">
      <c r="A2066" s="15" t="s">
        <v>64</v>
      </c>
      <c r="B2066" s="18" t="s">
        <v>304</v>
      </c>
    </row>
    <row r="2067" spans="1:6" x14ac:dyDescent="0.25">
      <c r="A2067" s="22" t="s">
        <v>88</v>
      </c>
      <c r="B2067" s="22"/>
      <c r="C2067" s="22"/>
      <c r="D2067" s="22"/>
      <c r="E2067" s="22"/>
      <c r="F2067" s="22"/>
    </row>
    <row r="2068" spans="1:6" ht="51" customHeight="1" x14ac:dyDescent="0.25">
      <c r="A2068" s="23" t="s">
        <v>248</v>
      </c>
      <c r="B2068" s="23"/>
      <c r="C2068" s="23"/>
      <c r="D2068" s="23"/>
      <c r="E2068" s="23"/>
      <c r="F2068" s="23"/>
    </row>
    <row r="2069" spans="1:6" ht="25.5" customHeight="1" x14ac:dyDescent="0.25">
      <c r="A2069" s="27" t="s">
        <v>92</v>
      </c>
      <c r="B2069" s="27"/>
      <c r="C2069" s="27"/>
      <c r="D2069" s="27"/>
      <c r="E2069" s="27"/>
      <c r="F2069" s="27"/>
    </row>
    <row r="2070" spans="1:6" x14ac:dyDescent="0.25">
      <c r="A2070" s="26" t="s">
        <v>94</v>
      </c>
      <c r="B2070" s="26"/>
      <c r="C2070" s="26"/>
      <c r="D2070" s="26"/>
      <c r="E2070" s="26"/>
      <c r="F2070" s="26"/>
    </row>
    <row r="2071" spans="1:6" x14ac:dyDescent="0.25">
      <c r="A2071" s="2"/>
    </row>
    <row r="2072" spans="1:6" x14ac:dyDescent="0.25">
      <c r="A2072" s="2"/>
    </row>
    <row r="2073" spans="1:6" x14ac:dyDescent="0.25">
      <c r="A2073" s="2"/>
    </row>
    <row r="2074" spans="1:6" x14ac:dyDescent="0.25">
      <c r="A2074" s="30" t="s">
        <v>97</v>
      </c>
      <c r="B2074" s="30"/>
      <c r="C2074" s="30"/>
      <c r="D2074" s="30"/>
      <c r="E2074" s="30"/>
      <c r="F2074" s="30"/>
    </row>
    <row r="2075" spans="1:6" ht="15" customHeight="1" x14ac:dyDescent="0.25">
      <c r="A2075" s="31">
        <v>41547</v>
      </c>
      <c r="B2075" s="31"/>
      <c r="C2075" s="31"/>
      <c r="D2075" s="31"/>
      <c r="E2075" s="31"/>
      <c r="F2075" s="31"/>
    </row>
    <row r="2076" spans="1:6" ht="15" customHeight="1" x14ac:dyDescent="0.25">
      <c r="A2076" s="28">
        <v>8.9399999999999993E-2</v>
      </c>
      <c r="B2076" s="28"/>
      <c r="C2076" s="28"/>
      <c r="D2076" s="28"/>
      <c r="E2076" s="28"/>
      <c r="F2076" s="28"/>
    </row>
    <row r="2077" spans="1:6" x14ac:dyDescent="0.25">
      <c r="A2077" s="22" t="s">
        <v>101</v>
      </c>
      <c r="B2077" s="22"/>
      <c r="C2077" s="22"/>
      <c r="D2077" s="22"/>
      <c r="E2077" s="22"/>
      <c r="F2077" s="22"/>
    </row>
    <row r="2078" spans="1:6" ht="15" customHeight="1" x14ac:dyDescent="0.25">
      <c r="A2078" s="31">
        <v>41912</v>
      </c>
      <c r="B2078" s="31"/>
      <c r="C2078" s="31"/>
      <c r="D2078" s="31"/>
      <c r="E2078" s="31"/>
      <c r="F2078" s="31"/>
    </row>
    <row r="2079" spans="1:6" ht="15" customHeight="1" x14ac:dyDescent="0.25">
      <c r="A2079" s="28">
        <v>-6.1999999999999998E-3</v>
      </c>
      <c r="B2079" s="28"/>
      <c r="C2079" s="28"/>
      <c r="D2079" s="28"/>
      <c r="E2079" s="28"/>
      <c r="F2079" s="28"/>
    </row>
    <row r="2080" spans="1:6" x14ac:dyDescent="0.25">
      <c r="A2080" s="26" t="s">
        <v>105</v>
      </c>
      <c r="B2080" s="26"/>
      <c r="C2080" s="26"/>
      <c r="D2080" s="26"/>
      <c r="E2080" s="26"/>
      <c r="F2080" s="26"/>
    </row>
    <row r="2081" spans="1:6" x14ac:dyDescent="0.25">
      <c r="A2081" s="4" t="s">
        <v>107</v>
      </c>
      <c r="B2081" s="4" t="s">
        <v>31</v>
      </c>
      <c r="C2081" s="4" t="s">
        <v>108</v>
      </c>
      <c r="D2081" s="4" t="s">
        <v>109</v>
      </c>
    </row>
    <row r="2082" spans="1:6" x14ac:dyDescent="0.25">
      <c r="A2082" s="1" t="s">
        <v>296</v>
      </c>
      <c r="B2082" s="6">
        <v>7.9799999999999996E-2</v>
      </c>
      <c r="C2082" s="6">
        <v>0.14810000000000001</v>
      </c>
      <c r="D2082" s="20">
        <v>40945</v>
      </c>
    </row>
    <row r="2083" spans="1:6" ht="45" x14ac:dyDescent="0.25">
      <c r="A2083" s="1" t="s">
        <v>305</v>
      </c>
      <c r="B2083" s="6">
        <v>0.13689999999999999</v>
      </c>
      <c r="C2083" s="6">
        <v>0.18360000000000001</v>
      </c>
      <c r="D2083" s="20">
        <v>40945</v>
      </c>
    </row>
    <row r="2084" spans="1:6" ht="15" customHeight="1" x14ac:dyDescent="0.25">
      <c r="A2084" s="21" t="s">
        <v>306</v>
      </c>
      <c r="B2084" s="21"/>
      <c r="C2084" s="21"/>
      <c r="D2084" s="21"/>
      <c r="E2084" s="21"/>
      <c r="F2084" s="21"/>
    </row>
    <row r="2085" spans="1:6" x14ac:dyDescent="0.25">
      <c r="A2085" s="22" t="s">
        <v>3</v>
      </c>
      <c r="B2085" s="22"/>
      <c r="C2085" s="22"/>
      <c r="D2085" s="22"/>
      <c r="E2085" s="22"/>
      <c r="F2085" s="22"/>
    </row>
    <row r="2086" spans="1:6" x14ac:dyDescent="0.25">
      <c r="A2086" s="23" t="s">
        <v>307</v>
      </c>
      <c r="B2086" s="23"/>
      <c r="C2086" s="23"/>
      <c r="D2086" s="23"/>
      <c r="E2086" s="23"/>
      <c r="F2086" s="23"/>
    </row>
    <row r="2087" spans="1:6" x14ac:dyDescent="0.25">
      <c r="A2087" s="22" t="s">
        <v>7</v>
      </c>
      <c r="B2087" s="22"/>
      <c r="C2087" s="22"/>
      <c r="D2087" s="22"/>
      <c r="E2087" s="22"/>
      <c r="F2087" s="22"/>
    </row>
    <row r="2088" spans="1:6" x14ac:dyDescent="0.25">
      <c r="A2088" s="25" t="s">
        <v>9</v>
      </c>
      <c r="B2088" s="25"/>
      <c r="C2088" s="25"/>
      <c r="D2088" s="25"/>
      <c r="E2088" s="25"/>
      <c r="F2088" s="25"/>
    </row>
    <row r="2089" spans="1:6" ht="25.5" customHeight="1" x14ac:dyDescent="0.25">
      <c r="A2089" s="25" t="s">
        <v>10</v>
      </c>
      <c r="B2089" s="25"/>
      <c r="C2089" s="25"/>
      <c r="D2089" s="25"/>
      <c r="E2089" s="25"/>
      <c r="F2089" s="25"/>
    </row>
    <row r="2090" spans="1:6" x14ac:dyDescent="0.25">
      <c r="A2090" s="26" t="s">
        <v>12</v>
      </c>
      <c r="B2090" s="26"/>
      <c r="C2090" s="26"/>
      <c r="D2090" s="26"/>
      <c r="E2090" s="26"/>
      <c r="F2090" s="26"/>
    </row>
    <row r="2091" spans="1:6" x14ac:dyDescent="0.25">
      <c r="A2091" s="27" t="s">
        <v>13</v>
      </c>
      <c r="B2091" s="27"/>
      <c r="C2091" s="27"/>
      <c r="D2091" s="27"/>
      <c r="E2091" s="27"/>
      <c r="F2091" s="27"/>
    </row>
    <row r="2092" spans="1:6" ht="15" customHeight="1" x14ac:dyDescent="0.25">
      <c r="A2092" s="7" t="s">
        <v>12</v>
      </c>
      <c r="B2092" s="7"/>
      <c r="C2092" s="4" t="s">
        <v>306</v>
      </c>
    </row>
    <row r="2093" spans="1:6" ht="17.25" x14ac:dyDescent="0.25">
      <c r="A2093" s="1" t="s">
        <v>15</v>
      </c>
      <c r="B2093" s="5"/>
      <c r="C2093" s="6">
        <v>8.5000000000000006E-3</v>
      </c>
    </row>
    <row r="2094" spans="1:6" ht="17.25" x14ac:dyDescent="0.25">
      <c r="A2094" s="1" t="s">
        <v>231</v>
      </c>
      <c r="B2094" s="5"/>
      <c r="C2094" s="6">
        <v>2E-3</v>
      </c>
    </row>
    <row r="2095" spans="1:6" ht="17.25" x14ac:dyDescent="0.25">
      <c r="A2095" s="1" t="s">
        <v>16</v>
      </c>
      <c r="B2095" s="5" t="s">
        <v>17</v>
      </c>
      <c r="C2095" s="6">
        <v>1.8E-3</v>
      </c>
    </row>
    <row r="2096" spans="1:6" ht="17.25" x14ac:dyDescent="0.25">
      <c r="A2096" s="1" t="s">
        <v>18</v>
      </c>
      <c r="B2096" s="5" t="s">
        <v>19</v>
      </c>
      <c r="C2096" s="6">
        <v>6.9999999999999999E-4</v>
      </c>
    </row>
    <row r="2097" spans="1:6" ht="17.25" x14ac:dyDescent="0.25">
      <c r="A2097" s="1" t="s">
        <v>20</v>
      </c>
      <c r="B2097" s="5"/>
      <c r="C2097" s="6">
        <v>1.2999999999999999E-2</v>
      </c>
    </row>
    <row r="2098" spans="1:6" ht="17.25" x14ac:dyDescent="0.25">
      <c r="A2098" s="1" t="s">
        <v>232</v>
      </c>
      <c r="B2098" s="5" t="s">
        <v>21</v>
      </c>
      <c r="C2098" s="6">
        <v>-1E-3</v>
      </c>
    </row>
    <row r="2099" spans="1:6" ht="45" x14ac:dyDescent="0.25">
      <c r="A2099" s="1" t="s">
        <v>233</v>
      </c>
      <c r="B2099" s="5" t="s">
        <v>234</v>
      </c>
      <c r="C2099" s="6">
        <v>1.2E-2</v>
      </c>
    </row>
    <row r="2100" spans="1:6" ht="75" x14ac:dyDescent="0.25">
      <c r="A2100" s="1" t="s">
        <v>17</v>
      </c>
      <c r="B2100" s="1" t="s">
        <v>235</v>
      </c>
    </row>
    <row r="2101" spans="1:6" ht="165" x14ac:dyDescent="0.25">
      <c r="A2101" s="1" t="s">
        <v>19</v>
      </c>
      <c r="B2101" s="1" t="s">
        <v>23</v>
      </c>
    </row>
    <row r="2102" spans="1:6" ht="120" x14ac:dyDescent="0.25">
      <c r="A2102" s="1" t="s">
        <v>21</v>
      </c>
      <c r="B2102" s="1" t="s">
        <v>308</v>
      </c>
    </row>
    <row r="2103" spans="1:6" ht="30" x14ac:dyDescent="0.25">
      <c r="A2103" s="1" t="s">
        <v>234</v>
      </c>
      <c r="B2103" s="1" t="s">
        <v>24</v>
      </c>
    </row>
    <row r="2104" spans="1:6" x14ac:dyDescent="0.25">
      <c r="A2104" s="22" t="s">
        <v>26</v>
      </c>
      <c r="B2104" s="22"/>
      <c r="C2104" s="22"/>
      <c r="D2104" s="22"/>
      <c r="E2104" s="22"/>
      <c r="F2104" s="22"/>
    </row>
    <row r="2105" spans="1:6" ht="51" customHeight="1" x14ac:dyDescent="0.25">
      <c r="A2105" s="23" t="s">
        <v>28</v>
      </c>
      <c r="B2105" s="23"/>
      <c r="C2105" s="23"/>
      <c r="D2105" s="23"/>
      <c r="E2105" s="23"/>
      <c r="F2105" s="23"/>
    </row>
    <row r="2106" spans="1:6" x14ac:dyDescent="0.25">
      <c r="A2106" s="4" t="s">
        <v>30</v>
      </c>
      <c r="B2106" s="4" t="s">
        <v>31</v>
      </c>
      <c r="C2106" s="4" t="s">
        <v>32</v>
      </c>
      <c r="D2106" s="4" t="s">
        <v>33</v>
      </c>
      <c r="E2106" s="4" t="s">
        <v>34</v>
      </c>
    </row>
    <row r="2107" spans="1:6" x14ac:dyDescent="0.25">
      <c r="A2107" s="1" t="s">
        <v>306</v>
      </c>
      <c r="B2107" s="2">
        <v>122</v>
      </c>
      <c r="C2107" s="2">
        <v>402</v>
      </c>
      <c r="D2107" s="2">
        <v>703</v>
      </c>
      <c r="E2107" s="8">
        <v>1559</v>
      </c>
    </row>
    <row r="2108" spans="1:6" x14ac:dyDescent="0.25">
      <c r="A2108" s="22" t="s">
        <v>36</v>
      </c>
      <c r="B2108" s="22"/>
      <c r="C2108" s="22"/>
      <c r="D2108" s="22"/>
      <c r="E2108" s="22"/>
      <c r="F2108" s="22"/>
    </row>
    <row r="2109" spans="1:6" ht="38.25" customHeight="1" x14ac:dyDescent="0.25">
      <c r="A2109" s="23" t="s">
        <v>309</v>
      </c>
      <c r="B2109" s="23"/>
      <c r="C2109" s="23"/>
      <c r="D2109" s="23"/>
      <c r="E2109" s="23"/>
      <c r="F2109" s="23"/>
    </row>
    <row r="2110" spans="1:6" x14ac:dyDescent="0.25">
      <c r="A2110" s="22" t="s">
        <v>41</v>
      </c>
      <c r="B2110" s="22"/>
      <c r="C2110" s="22"/>
      <c r="D2110" s="22"/>
      <c r="E2110" s="22"/>
      <c r="F2110" s="22"/>
    </row>
    <row r="2111" spans="1:6" ht="15" customHeight="1" x14ac:dyDescent="0.25">
      <c r="A2111" s="28">
        <v>0.17</v>
      </c>
      <c r="B2111" s="28"/>
      <c r="C2111" s="28"/>
      <c r="D2111" s="28"/>
      <c r="E2111" s="28"/>
      <c r="F2111" s="28"/>
    </row>
    <row r="2112" spans="1:6" ht="89.25" customHeight="1" x14ac:dyDescent="0.25">
      <c r="A2112" s="27" t="s">
        <v>310</v>
      </c>
      <c r="B2112" s="27"/>
      <c r="C2112" s="27"/>
      <c r="D2112" s="27"/>
      <c r="E2112" s="27"/>
      <c r="F2112" s="27"/>
    </row>
    <row r="2113" spans="1:6" x14ac:dyDescent="0.25">
      <c r="A2113" s="21"/>
      <c r="B2113" s="21"/>
      <c r="C2113" s="21"/>
      <c r="D2113" s="21"/>
      <c r="E2113" s="21"/>
      <c r="F2113" s="21"/>
    </row>
    <row r="2114" spans="1:6" ht="51" customHeight="1" x14ac:dyDescent="0.25">
      <c r="A2114" s="27" t="s">
        <v>311</v>
      </c>
      <c r="B2114" s="27"/>
      <c r="C2114" s="27"/>
      <c r="D2114" s="27"/>
      <c r="E2114" s="27"/>
      <c r="F2114" s="27"/>
    </row>
    <row r="2115" spans="1:6" x14ac:dyDescent="0.25">
      <c r="A2115" s="21"/>
      <c r="B2115" s="21"/>
      <c r="C2115" s="21"/>
      <c r="D2115" s="21"/>
      <c r="E2115" s="21"/>
      <c r="F2115" s="21"/>
    </row>
    <row r="2116" spans="1:6" ht="102" customHeight="1" x14ac:dyDescent="0.25">
      <c r="A2116" s="27" t="s">
        <v>312</v>
      </c>
      <c r="B2116" s="27"/>
      <c r="C2116" s="27"/>
      <c r="D2116" s="27"/>
      <c r="E2116" s="27"/>
      <c r="F2116" s="27"/>
    </row>
    <row r="2117" spans="1:6" x14ac:dyDescent="0.25">
      <c r="A2117" s="21"/>
      <c r="B2117" s="21"/>
      <c r="C2117" s="21"/>
      <c r="D2117" s="21"/>
      <c r="E2117" s="21"/>
      <c r="F2117" s="21"/>
    </row>
    <row r="2118" spans="1:6" ht="140.25" customHeight="1" x14ac:dyDescent="0.25">
      <c r="A2118" s="27" t="s">
        <v>313</v>
      </c>
      <c r="B2118" s="27"/>
      <c r="C2118" s="27"/>
      <c r="D2118" s="27"/>
      <c r="E2118" s="27"/>
      <c r="F2118" s="27"/>
    </row>
    <row r="2119" spans="1:6" x14ac:dyDescent="0.25">
      <c r="A2119" s="21"/>
      <c r="B2119" s="21"/>
      <c r="C2119" s="21"/>
      <c r="D2119" s="21"/>
      <c r="E2119" s="21"/>
      <c r="F2119" s="21"/>
    </row>
    <row r="2120" spans="1:6" x14ac:dyDescent="0.25">
      <c r="A2120" s="27" t="s">
        <v>314</v>
      </c>
      <c r="B2120" s="27"/>
      <c r="C2120" s="27"/>
      <c r="D2120" s="27"/>
      <c r="E2120" s="27"/>
      <c r="F2120" s="27"/>
    </row>
    <row r="2121" spans="1:6" x14ac:dyDescent="0.25">
      <c r="A2121" s="22" t="s">
        <v>61</v>
      </c>
      <c r="B2121" s="22"/>
      <c r="C2121" s="22"/>
      <c r="D2121" s="22"/>
      <c r="E2121" s="22"/>
      <c r="F2121" s="22"/>
    </row>
    <row r="2122" spans="1:6" ht="25.5" customHeight="1" x14ac:dyDescent="0.25">
      <c r="A2122" s="27" t="s">
        <v>315</v>
      </c>
      <c r="B2122" s="27"/>
      <c r="C2122" s="27"/>
      <c r="D2122" s="27"/>
      <c r="E2122" s="27"/>
      <c r="F2122" s="27"/>
    </row>
    <row r="2123" spans="1:6" x14ac:dyDescent="0.25">
      <c r="A2123" s="21"/>
      <c r="B2123" s="21"/>
      <c r="C2123" s="21"/>
      <c r="D2123" s="21"/>
      <c r="E2123" s="21"/>
      <c r="F2123" s="21"/>
    </row>
    <row r="2124" spans="1:6" ht="344.25" x14ac:dyDescent="0.25">
      <c r="A2124" s="15" t="s">
        <v>64</v>
      </c>
      <c r="B2124" s="16" t="s">
        <v>316</v>
      </c>
    </row>
    <row r="2125" spans="1:6" x14ac:dyDescent="0.25">
      <c r="A2125" s="21"/>
      <c r="B2125" s="21"/>
      <c r="C2125" s="21"/>
      <c r="D2125" s="21"/>
      <c r="E2125" s="21"/>
      <c r="F2125" s="21"/>
    </row>
    <row r="2126" spans="1:6" ht="306" x14ac:dyDescent="0.25">
      <c r="A2126" s="15" t="s">
        <v>64</v>
      </c>
      <c r="B2126" s="16" t="s">
        <v>317</v>
      </c>
    </row>
    <row r="2127" spans="1:6" x14ac:dyDescent="0.25">
      <c r="A2127" s="21"/>
      <c r="B2127" s="21"/>
      <c r="C2127" s="21"/>
      <c r="D2127" s="21"/>
      <c r="E2127" s="21"/>
      <c r="F2127" s="21"/>
    </row>
    <row r="2128" spans="1:6" ht="102" x14ac:dyDescent="0.25">
      <c r="A2128" s="15"/>
      <c r="B2128" s="15" t="s">
        <v>318</v>
      </c>
    </row>
    <row r="2129" spans="1:6" x14ac:dyDescent="0.25">
      <c r="A2129" s="21"/>
      <c r="B2129" s="21"/>
      <c r="C2129" s="21"/>
      <c r="D2129" s="21"/>
      <c r="E2129" s="21"/>
      <c r="F2129" s="21"/>
    </row>
    <row r="2130" spans="1:6" ht="229.5" x14ac:dyDescent="0.25">
      <c r="A2130" s="15" t="s">
        <v>64</v>
      </c>
      <c r="B2130" s="16" t="s">
        <v>319</v>
      </c>
    </row>
    <row r="2131" spans="1:6" x14ac:dyDescent="0.25">
      <c r="A2131" s="21"/>
      <c r="B2131" s="21"/>
      <c r="C2131" s="21"/>
      <c r="D2131" s="21"/>
      <c r="E2131" s="21"/>
      <c r="F2131" s="21"/>
    </row>
    <row r="2132" spans="1:6" ht="204" x14ac:dyDescent="0.25">
      <c r="A2132" s="15" t="s">
        <v>64</v>
      </c>
      <c r="B2132" s="16" t="s">
        <v>67</v>
      </c>
    </row>
    <row r="2133" spans="1:6" x14ac:dyDescent="0.25">
      <c r="A2133" s="21"/>
      <c r="B2133" s="21"/>
      <c r="C2133" s="21"/>
      <c r="D2133" s="21"/>
      <c r="E2133" s="21"/>
      <c r="F2133" s="21"/>
    </row>
    <row r="2134" spans="1:6" ht="102" x14ac:dyDescent="0.25">
      <c r="A2134" s="15" t="s">
        <v>64</v>
      </c>
      <c r="B2134" s="16" t="s">
        <v>320</v>
      </c>
    </row>
    <row r="2135" spans="1:6" x14ac:dyDescent="0.25">
      <c r="A2135" s="21"/>
      <c r="B2135" s="21"/>
      <c r="C2135" s="21"/>
      <c r="D2135" s="21"/>
      <c r="E2135" s="21"/>
      <c r="F2135" s="21"/>
    </row>
    <row r="2136" spans="1:6" ht="242.25" x14ac:dyDescent="0.25">
      <c r="A2136" s="15" t="s">
        <v>64</v>
      </c>
      <c r="B2136" s="18" t="s">
        <v>321</v>
      </c>
    </row>
    <row r="2137" spans="1:6" x14ac:dyDescent="0.25">
      <c r="A2137" s="21"/>
      <c r="B2137" s="21"/>
      <c r="C2137" s="21"/>
      <c r="D2137" s="21"/>
      <c r="E2137" s="21"/>
      <c r="F2137" s="21"/>
    </row>
    <row r="2138" spans="1:6" ht="178.5" x14ac:dyDescent="0.25">
      <c r="A2138" s="15" t="s">
        <v>64</v>
      </c>
      <c r="B2138" s="16" t="s">
        <v>122</v>
      </c>
    </row>
    <row r="2139" spans="1:6" x14ac:dyDescent="0.25">
      <c r="A2139" s="21"/>
      <c r="B2139" s="21"/>
      <c r="C2139" s="21"/>
      <c r="D2139" s="21"/>
      <c r="E2139" s="21"/>
      <c r="F2139" s="21"/>
    </row>
    <row r="2140" spans="1:6" ht="191.25" x14ac:dyDescent="0.25">
      <c r="A2140" s="15" t="s">
        <v>64</v>
      </c>
      <c r="B2140" s="16" t="s">
        <v>70</v>
      </c>
    </row>
    <row r="2141" spans="1:6" x14ac:dyDescent="0.25">
      <c r="A2141" s="21"/>
      <c r="B2141" s="21"/>
      <c r="C2141" s="21"/>
      <c r="D2141" s="21"/>
      <c r="E2141" s="21"/>
      <c r="F2141" s="21"/>
    </row>
    <row r="2142" spans="1:6" ht="242.25" x14ac:dyDescent="0.25">
      <c r="A2142" s="15" t="s">
        <v>64</v>
      </c>
      <c r="B2142" s="16" t="s">
        <v>71</v>
      </c>
    </row>
    <row r="2143" spans="1:6" x14ac:dyDescent="0.25">
      <c r="A2143" s="21"/>
      <c r="B2143" s="21"/>
      <c r="C2143" s="21"/>
      <c r="D2143" s="21"/>
      <c r="E2143" s="21"/>
      <c r="F2143" s="21"/>
    </row>
    <row r="2144" spans="1:6" ht="306" x14ac:dyDescent="0.25">
      <c r="A2144" s="15" t="s">
        <v>64</v>
      </c>
      <c r="B2144" s="18" t="s">
        <v>322</v>
      </c>
    </row>
    <row r="2145" spans="1:6" x14ac:dyDescent="0.25">
      <c r="A2145" s="21"/>
      <c r="B2145" s="21"/>
      <c r="C2145" s="21"/>
      <c r="D2145" s="21"/>
      <c r="E2145" s="21"/>
      <c r="F2145" s="21"/>
    </row>
    <row r="2146" spans="1:6" ht="216.75" x14ac:dyDescent="0.25">
      <c r="A2146" s="15" t="s">
        <v>64</v>
      </c>
      <c r="B2146" s="18" t="s">
        <v>323</v>
      </c>
    </row>
    <row r="2147" spans="1:6" x14ac:dyDescent="0.25">
      <c r="A2147" s="21"/>
      <c r="B2147" s="21"/>
      <c r="C2147" s="21"/>
      <c r="D2147" s="21"/>
      <c r="E2147" s="21"/>
      <c r="F2147" s="21"/>
    </row>
    <row r="2148" spans="1:6" ht="140.25" x14ac:dyDescent="0.25">
      <c r="A2148" s="15" t="s">
        <v>64</v>
      </c>
      <c r="B2148" s="18" t="s">
        <v>324</v>
      </c>
    </row>
    <row r="2149" spans="1:6" x14ac:dyDescent="0.25">
      <c r="A2149" s="21"/>
      <c r="B2149" s="21"/>
      <c r="C2149" s="21"/>
      <c r="D2149" s="21"/>
      <c r="E2149" s="21"/>
      <c r="F2149" s="21"/>
    </row>
    <row r="2150" spans="1:6" ht="331.5" x14ac:dyDescent="0.25">
      <c r="A2150" s="15" t="s">
        <v>64</v>
      </c>
      <c r="B2150" s="16" t="s">
        <v>73</v>
      </c>
    </row>
    <row r="2151" spans="1:6" x14ac:dyDescent="0.25">
      <c r="A2151" s="21"/>
      <c r="B2151" s="21"/>
      <c r="C2151" s="21"/>
      <c r="D2151" s="21"/>
      <c r="E2151" s="21"/>
      <c r="F2151" s="21"/>
    </row>
    <row r="2152" spans="1:6" ht="229.5" x14ac:dyDescent="0.25">
      <c r="A2152" s="15" t="s">
        <v>64</v>
      </c>
      <c r="B2152" s="16" t="s">
        <v>124</v>
      </c>
    </row>
    <row r="2153" spans="1:6" x14ac:dyDescent="0.25">
      <c r="A2153" s="21"/>
      <c r="B2153" s="21"/>
      <c r="C2153" s="21"/>
      <c r="D2153" s="21"/>
      <c r="E2153" s="21"/>
      <c r="F2153" s="21"/>
    </row>
    <row r="2154" spans="1:6" ht="369.75" x14ac:dyDescent="0.25">
      <c r="A2154" s="15" t="s">
        <v>64</v>
      </c>
      <c r="B2154" s="16" t="s">
        <v>325</v>
      </c>
    </row>
    <row r="2155" spans="1:6" x14ac:dyDescent="0.25">
      <c r="A2155" s="21"/>
      <c r="B2155" s="21"/>
      <c r="C2155" s="21"/>
      <c r="D2155" s="21"/>
      <c r="E2155" s="21"/>
      <c r="F2155" s="21"/>
    </row>
    <row r="2156" spans="1:6" ht="114.75" x14ac:dyDescent="0.25">
      <c r="A2156" s="15" t="s">
        <v>64</v>
      </c>
      <c r="B2156" s="16" t="s">
        <v>326</v>
      </c>
    </row>
    <row r="2157" spans="1:6" x14ac:dyDescent="0.25">
      <c r="A2157" s="21"/>
      <c r="B2157" s="21"/>
      <c r="C2157" s="21"/>
      <c r="D2157" s="21"/>
      <c r="E2157" s="21"/>
      <c r="F2157" s="21"/>
    </row>
    <row r="2158" spans="1:6" ht="102" x14ac:dyDescent="0.25">
      <c r="A2158" s="15" t="s">
        <v>64</v>
      </c>
      <c r="B2158" s="16" t="s">
        <v>75</v>
      </c>
    </row>
    <row r="2159" spans="1:6" x14ac:dyDescent="0.25">
      <c r="A2159" s="21"/>
      <c r="B2159" s="21"/>
      <c r="C2159" s="21"/>
      <c r="D2159" s="21"/>
      <c r="E2159" s="21"/>
      <c r="F2159" s="21"/>
    </row>
    <row r="2160" spans="1:6" ht="165.75" x14ac:dyDescent="0.25">
      <c r="A2160" s="15" t="s">
        <v>64</v>
      </c>
      <c r="B2160" s="16" t="s">
        <v>327</v>
      </c>
    </row>
    <row r="2161" spans="1:6" x14ac:dyDescent="0.25">
      <c r="A2161" s="21"/>
      <c r="B2161" s="21"/>
      <c r="C2161" s="21"/>
      <c r="D2161" s="21"/>
      <c r="E2161" s="21"/>
      <c r="F2161" s="21"/>
    </row>
    <row r="2162" spans="1:6" ht="140.25" x14ac:dyDescent="0.25">
      <c r="A2162" s="15" t="s">
        <v>64</v>
      </c>
      <c r="B2162" s="16" t="s">
        <v>328</v>
      </c>
    </row>
    <row r="2163" spans="1:6" x14ac:dyDescent="0.25">
      <c r="A2163" s="21"/>
      <c r="B2163" s="21"/>
      <c r="C2163" s="21"/>
      <c r="D2163" s="21"/>
      <c r="E2163" s="21"/>
      <c r="F2163" s="21"/>
    </row>
    <row r="2164" spans="1:6" ht="63.75" x14ac:dyDescent="0.25">
      <c r="A2164" s="15" t="s">
        <v>64</v>
      </c>
      <c r="B2164" s="18" t="s">
        <v>303</v>
      </c>
    </row>
    <row r="2165" spans="1:6" x14ac:dyDescent="0.25">
      <c r="A2165" s="21"/>
      <c r="B2165" s="21"/>
      <c r="C2165" s="21"/>
      <c r="D2165" s="21"/>
      <c r="E2165" s="21"/>
      <c r="F2165" s="21"/>
    </row>
    <row r="2166" spans="1:6" ht="204" x14ac:dyDescent="0.25">
      <c r="A2166" s="15" t="s">
        <v>64</v>
      </c>
      <c r="B2166" s="16" t="s">
        <v>329</v>
      </c>
    </row>
    <row r="2167" spans="1:6" x14ac:dyDescent="0.25">
      <c r="A2167" s="21"/>
      <c r="B2167" s="21"/>
      <c r="C2167" s="21"/>
      <c r="D2167" s="21"/>
      <c r="E2167" s="21"/>
      <c r="F2167" s="21"/>
    </row>
    <row r="2168" spans="1:6" ht="153" x14ac:dyDescent="0.25">
      <c r="A2168" s="15" t="s">
        <v>64</v>
      </c>
      <c r="B2168" s="16" t="s">
        <v>330</v>
      </c>
    </row>
    <row r="2169" spans="1:6" x14ac:dyDescent="0.25">
      <c r="A2169" s="21"/>
      <c r="B2169" s="21"/>
      <c r="C2169" s="21"/>
      <c r="D2169" s="21"/>
      <c r="E2169" s="21"/>
      <c r="F2169" s="21"/>
    </row>
    <row r="2170" spans="1:6" ht="153" x14ac:dyDescent="0.25">
      <c r="A2170" s="15" t="s">
        <v>64</v>
      </c>
      <c r="B2170" s="16" t="s">
        <v>79</v>
      </c>
    </row>
    <row r="2171" spans="1:6" x14ac:dyDescent="0.25">
      <c r="A2171" s="21"/>
      <c r="B2171" s="21"/>
      <c r="C2171" s="21"/>
      <c r="D2171" s="21"/>
      <c r="E2171" s="21"/>
      <c r="F2171" s="21"/>
    </row>
    <row r="2172" spans="1:6" ht="191.25" x14ac:dyDescent="0.25">
      <c r="A2172" s="15" t="s">
        <v>64</v>
      </c>
      <c r="B2172" s="16" t="s">
        <v>331</v>
      </c>
    </row>
    <row r="2173" spans="1:6" x14ac:dyDescent="0.25">
      <c r="A2173" s="21"/>
      <c r="B2173" s="21"/>
      <c r="C2173" s="21"/>
      <c r="D2173" s="21"/>
      <c r="E2173" s="21"/>
      <c r="F2173" s="21"/>
    </row>
    <row r="2174" spans="1:6" ht="102" x14ac:dyDescent="0.25">
      <c r="A2174" s="15" t="s">
        <v>64</v>
      </c>
      <c r="B2174" s="16" t="s">
        <v>332</v>
      </c>
    </row>
    <row r="2175" spans="1:6" x14ac:dyDescent="0.25">
      <c r="A2175" s="21"/>
      <c r="B2175" s="21"/>
      <c r="C2175" s="21"/>
      <c r="D2175" s="21"/>
      <c r="E2175" s="21"/>
      <c r="F2175" s="21"/>
    </row>
    <row r="2176" spans="1:6" ht="127.5" x14ac:dyDescent="0.25">
      <c r="A2176" s="15" t="s">
        <v>64</v>
      </c>
      <c r="B2176" s="16" t="s">
        <v>333</v>
      </c>
    </row>
    <row r="2177" spans="1:6" x14ac:dyDescent="0.25">
      <c r="A2177" s="21"/>
      <c r="B2177" s="21"/>
      <c r="C2177" s="21"/>
      <c r="D2177" s="21"/>
      <c r="E2177" s="21"/>
      <c r="F2177" s="21"/>
    </row>
    <row r="2178" spans="1:6" ht="51" x14ac:dyDescent="0.25">
      <c r="A2178" s="15" t="s">
        <v>64</v>
      </c>
      <c r="B2178" s="16" t="s">
        <v>334</v>
      </c>
    </row>
    <row r="2179" spans="1:6" x14ac:dyDescent="0.25">
      <c r="A2179" s="21"/>
      <c r="B2179" s="21"/>
      <c r="C2179" s="21"/>
      <c r="D2179" s="21"/>
      <c r="E2179" s="21"/>
      <c r="F2179" s="21"/>
    </row>
    <row r="2180" spans="1:6" ht="127.5" x14ac:dyDescent="0.25">
      <c r="A2180" s="15" t="s">
        <v>64</v>
      </c>
      <c r="B2180" s="16" t="s">
        <v>335</v>
      </c>
    </row>
    <row r="2181" spans="1:6" x14ac:dyDescent="0.25">
      <c r="A2181" s="21"/>
      <c r="B2181" s="21"/>
      <c r="C2181" s="21"/>
      <c r="D2181" s="21"/>
      <c r="E2181" s="21"/>
      <c r="F2181" s="21"/>
    </row>
    <row r="2182" spans="1:6" ht="165.75" x14ac:dyDescent="0.25">
      <c r="A2182" s="15" t="s">
        <v>64</v>
      </c>
      <c r="B2182" s="16" t="s">
        <v>336</v>
      </c>
    </row>
    <row r="2183" spans="1:6" x14ac:dyDescent="0.25">
      <c r="A2183" s="21"/>
      <c r="B2183" s="21"/>
      <c r="C2183" s="21"/>
      <c r="D2183" s="21"/>
      <c r="E2183" s="21"/>
      <c r="F2183" s="21"/>
    </row>
    <row r="2184" spans="1:6" ht="191.25" x14ac:dyDescent="0.25">
      <c r="A2184" s="15" t="s">
        <v>64</v>
      </c>
      <c r="B2184" s="16" t="s">
        <v>82</v>
      </c>
    </row>
    <row r="2185" spans="1:6" x14ac:dyDescent="0.25">
      <c r="A2185" s="21"/>
      <c r="B2185" s="21"/>
      <c r="C2185" s="21"/>
      <c r="D2185" s="21"/>
      <c r="E2185" s="21"/>
      <c r="F2185" s="21"/>
    </row>
    <row r="2186" spans="1:6" ht="409.5" x14ac:dyDescent="0.25">
      <c r="A2186" s="15" t="s">
        <v>64</v>
      </c>
      <c r="B2186" s="16" t="s">
        <v>337</v>
      </c>
    </row>
    <row r="2187" spans="1:6" x14ac:dyDescent="0.25">
      <c r="A2187" s="21"/>
      <c r="B2187" s="21"/>
      <c r="C2187" s="21"/>
      <c r="D2187" s="21"/>
      <c r="E2187" s="21"/>
      <c r="F2187" s="21"/>
    </row>
    <row r="2188" spans="1:6" ht="63.75" x14ac:dyDescent="0.25">
      <c r="A2188" s="15" t="s">
        <v>64</v>
      </c>
      <c r="B2188" s="18" t="s">
        <v>338</v>
      </c>
    </row>
    <row r="2189" spans="1:6" x14ac:dyDescent="0.25">
      <c r="A2189" s="21"/>
      <c r="B2189" s="21"/>
      <c r="C2189" s="21"/>
      <c r="D2189" s="21"/>
      <c r="E2189" s="21"/>
      <c r="F2189" s="21"/>
    </row>
    <row r="2190" spans="1:6" ht="267.75" x14ac:dyDescent="0.25">
      <c r="A2190" s="15" t="s">
        <v>64</v>
      </c>
      <c r="B2190" s="16" t="s">
        <v>84</v>
      </c>
    </row>
    <row r="2191" spans="1:6" x14ac:dyDescent="0.25">
      <c r="A2191" s="21"/>
      <c r="B2191" s="21"/>
      <c r="C2191" s="21"/>
      <c r="D2191" s="21"/>
      <c r="E2191" s="21"/>
      <c r="F2191" s="21"/>
    </row>
    <row r="2192" spans="1:6" ht="382.5" x14ac:dyDescent="0.25">
      <c r="A2192" s="15" t="s">
        <v>64</v>
      </c>
      <c r="B2192" s="16" t="s">
        <v>339</v>
      </c>
    </row>
    <row r="2193" spans="1:6" x14ac:dyDescent="0.25">
      <c r="A2193" s="21"/>
      <c r="B2193" s="21"/>
      <c r="C2193" s="21"/>
      <c r="D2193" s="21"/>
      <c r="E2193" s="21"/>
      <c r="F2193" s="21"/>
    </row>
    <row r="2194" spans="1:6" ht="409.5" x14ac:dyDescent="0.25">
      <c r="A2194" s="15" t="s">
        <v>64</v>
      </c>
      <c r="B2194" s="16" t="s">
        <v>340</v>
      </c>
    </row>
    <row r="2195" spans="1:6" x14ac:dyDescent="0.25">
      <c r="A2195" s="21"/>
      <c r="B2195" s="21"/>
      <c r="C2195" s="21"/>
      <c r="D2195" s="21"/>
      <c r="E2195" s="21"/>
      <c r="F2195" s="21"/>
    </row>
    <row r="2196" spans="1:6" ht="408" x14ac:dyDescent="0.25">
      <c r="A2196" s="15" t="s">
        <v>64</v>
      </c>
      <c r="B2196" s="16" t="s">
        <v>341</v>
      </c>
    </row>
    <row r="2197" spans="1:6" x14ac:dyDescent="0.25">
      <c r="A2197" s="21"/>
      <c r="B2197" s="21"/>
      <c r="C2197" s="21"/>
      <c r="D2197" s="21"/>
      <c r="E2197" s="21"/>
      <c r="F2197" s="21"/>
    </row>
    <row r="2198" spans="1:6" ht="178.5" x14ac:dyDescent="0.25">
      <c r="A2198" s="15" t="s">
        <v>64</v>
      </c>
      <c r="B2198" s="16" t="s">
        <v>85</v>
      </c>
    </row>
    <row r="2199" spans="1:6" x14ac:dyDescent="0.25">
      <c r="A2199" s="21"/>
      <c r="B2199" s="21"/>
      <c r="C2199" s="21"/>
      <c r="D2199" s="21"/>
      <c r="E2199" s="21"/>
      <c r="F2199" s="21"/>
    </row>
    <row r="2200" spans="1:6" ht="204" x14ac:dyDescent="0.25">
      <c r="A2200" s="15" t="s">
        <v>64</v>
      </c>
      <c r="B2200" s="16" t="s">
        <v>342</v>
      </c>
    </row>
    <row r="2201" spans="1:6" x14ac:dyDescent="0.25">
      <c r="A2201" s="21"/>
      <c r="B2201" s="21"/>
      <c r="C2201" s="21"/>
      <c r="D2201" s="21"/>
      <c r="E2201" s="21"/>
      <c r="F2201" s="21"/>
    </row>
    <row r="2202" spans="1:6" ht="89.25" x14ac:dyDescent="0.25">
      <c r="A2202" s="15" t="s">
        <v>64</v>
      </c>
      <c r="B2202" s="16" t="s">
        <v>343</v>
      </c>
    </row>
    <row r="2203" spans="1:6" x14ac:dyDescent="0.25">
      <c r="A2203" s="22" t="s">
        <v>88</v>
      </c>
      <c r="B2203" s="22"/>
      <c r="C2203" s="22"/>
      <c r="D2203" s="22"/>
      <c r="E2203" s="22"/>
      <c r="F2203" s="22"/>
    </row>
    <row r="2204" spans="1:6" ht="51" customHeight="1" x14ac:dyDescent="0.25">
      <c r="A2204" s="23" t="s">
        <v>248</v>
      </c>
      <c r="B2204" s="23"/>
      <c r="C2204" s="23"/>
      <c r="D2204" s="23"/>
      <c r="E2204" s="23"/>
      <c r="F2204" s="23"/>
    </row>
    <row r="2205" spans="1:6" ht="25.5" customHeight="1" x14ac:dyDescent="0.25">
      <c r="A2205" s="27" t="s">
        <v>92</v>
      </c>
      <c r="B2205" s="27"/>
      <c r="C2205" s="27"/>
      <c r="D2205" s="27"/>
      <c r="E2205" s="27"/>
      <c r="F2205" s="27"/>
    </row>
    <row r="2206" spans="1:6" x14ac:dyDescent="0.25">
      <c r="A2206" s="26" t="s">
        <v>94</v>
      </c>
      <c r="B2206" s="26"/>
      <c r="C2206" s="26"/>
      <c r="D2206" s="26"/>
      <c r="E2206" s="26"/>
      <c r="F2206" s="26"/>
    </row>
    <row r="2207" spans="1:6" x14ac:dyDescent="0.25">
      <c r="A2207" s="2"/>
    </row>
    <row r="2208" spans="1:6" x14ac:dyDescent="0.25">
      <c r="A2208" s="2"/>
    </row>
    <row r="2209" spans="1:6" x14ac:dyDescent="0.25">
      <c r="A2209" s="2"/>
    </row>
    <row r="2210" spans="1:6" x14ac:dyDescent="0.25">
      <c r="A2210" s="30" t="s">
        <v>97</v>
      </c>
      <c r="B2210" s="30"/>
      <c r="C2210" s="30"/>
      <c r="D2210" s="30"/>
      <c r="E2210" s="30"/>
      <c r="F2210" s="30"/>
    </row>
    <row r="2211" spans="1:6" ht="15" customHeight="1" x14ac:dyDescent="0.25">
      <c r="A2211" s="31">
        <v>41820</v>
      </c>
      <c r="B2211" s="31"/>
      <c r="C2211" s="31"/>
      <c r="D2211" s="31"/>
      <c r="E2211" s="31"/>
      <c r="F2211" s="31"/>
    </row>
    <row r="2212" spans="1:6" ht="15" customHeight="1" x14ac:dyDescent="0.25">
      <c r="A2212" s="28">
        <v>6.7299999999999999E-2</v>
      </c>
      <c r="B2212" s="28"/>
      <c r="C2212" s="28"/>
      <c r="D2212" s="28"/>
      <c r="E2212" s="28"/>
      <c r="F2212" s="28"/>
    </row>
    <row r="2213" spans="1:6" x14ac:dyDescent="0.25">
      <c r="A2213" s="22" t="s">
        <v>101</v>
      </c>
      <c r="B2213" s="22"/>
      <c r="C2213" s="22"/>
      <c r="D2213" s="22"/>
      <c r="E2213" s="22"/>
      <c r="F2213" s="22"/>
    </row>
    <row r="2214" spans="1:6" ht="15" customHeight="1" x14ac:dyDescent="0.25">
      <c r="A2214" s="31">
        <v>41912</v>
      </c>
      <c r="B2214" s="31"/>
      <c r="C2214" s="31"/>
      <c r="D2214" s="31"/>
      <c r="E2214" s="31"/>
      <c r="F2214" s="31"/>
    </row>
    <row r="2215" spans="1:6" ht="15" customHeight="1" x14ac:dyDescent="0.25">
      <c r="A2215" s="28">
        <v>-2.4E-2</v>
      </c>
      <c r="B2215" s="28"/>
      <c r="C2215" s="28"/>
      <c r="D2215" s="28"/>
      <c r="E2215" s="28"/>
      <c r="F2215" s="28"/>
    </row>
    <row r="2216" spans="1:6" x14ac:dyDescent="0.25">
      <c r="A2216" s="26" t="s">
        <v>105</v>
      </c>
      <c r="B2216" s="26"/>
      <c r="C2216" s="26"/>
      <c r="D2216" s="26"/>
      <c r="E2216" s="26"/>
      <c r="F2216" s="26"/>
    </row>
    <row r="2217" spans="1:6" x14ac:dyDescent="0.25">
      <c r="A2217" s="4" t="s">
        <v>107</v>
      </c>
      <c r="B2217" s="4" t="s">
        <v>31</v>
      </c>
      <c r="C2217" s="4" t="s">
        <v>108</v>
      </c>
      <c r="D2217" s="4" t="s">
        <v>109</v>
      </c>
    </row>
    <row r="2218" spans="1:6" x14ac:dyDescent="0.25">
      <c r="A2218" s="1" t="s">
        <v>306</v>
      </c>
      <c r="B2218" s="6">
        <v>7.9500000000000001E-2</v>
      </c>
      <c r="C2218" s="6">
        <v>6.6000000000000003E-2</v>
      </c>
      <c r="D2218" s="20">
        <v>41533</v>
      </c>
    </row>
    <row r="2219" spans="1:6" ht="60" x14ac:dyDescent="0.25">
      <c r="A2219" s="1" t="s">
        <v>344</v>
      </c>
      <c r="B2219" s="6">
        <v>2.9999999999999997E-4</v>
      </c>
      <c r="C2219" s="6">
        <v>4.0000000000000002E-4</v>
      </c>
      <c r="D2219" s="20">
        <v>41533</v>
      </c>
    </row>
    <row r="2220" spans="1:6" ht="60" x14ac:dyDescent="0.25">
      <c r="A2220" s="1" t="s">
        <v>345</v>
      </c>
      <c r="B2220" s="6">
        <v>5.6099999999999997E-2</v>
      </c>
      <c r="C2220" s="6">
        <v>8.09E-2</v>
      </c>
      <c r="D2220" s="20">
        <v>41533</v>
      </c>
    </row>
    <row r="2221" spans="1:6" ht="45" x14ac:dyDescent="0.25">
      <c r="A2221" s="1" t="s">
        <v>346</v>
      </c>
      <c r="B2221" s="6">
        <v>4.1700000000000001E-2</v>
      </c>
      <c r="C2221" s="6">
        <v>8.8200000000000001E-2</v>
      </c>
      <c r="D2221" s="20">
        <v>41533</v>
      </c>
    </row>
    <row r="2222" spans="1:6" ht="60" x14ac:dyDescent="0.25">
      <c r="A2222" s="1" t="s">
        <v>347</v>
      </c>
      <c r="B2222" s="6">
        <v>7.5899999999999995E-2</v>
      </c>
      <c r="C2222" s="6">
        <v>6.83E-2</v>
      </c>
      <c r="D2222" s="20">
        <v>41533</v>
      </c>
    </row>
    <row r="2223" spans="1:6" ht="15" customHeight="1" x14ac:dyDescent="0.25">
      <c r="A2223" s="21" t="s">
        <v>348</v>
      </c>
      <c r="B2223" s="21"/>
      <c r="C2223" s="21"/>
      <c r="D2223" s="21"/>
      <c r="E2223" s="21"/>
      <c r="F2223" s="21"/>
    </row>
    <row r="2224" spans="1:6" x14ac:dyDescent="0.25">
      <c r="A2224" s="22" t="s">
        <v>3</v>
      </c>
      <c r="B2224" s="22"/>
      <c r="C2224" s="22"/>
      <c r="D2224" s="22"/>
      <c r="E2224" s="22"/>
      <c r="F2224" s="22"/>
    </row>
    <row r="2225" spans="1:6" x14ac:dyDescent="0.25">
      <c r="A2225" s="23" t="s">
        <v>349</v>
      </c>
      <c r="B2225" s="23"/>
      <c r="C2225" s="23"/>
      <c r="D2225" s="23"/>
      <c r="E2225" s="23"/>
      <c r="F2225" s="23"/>
    </row>
    <row r="2226" spans="1:6" x14ac:dyDescent="0.25">
      <c r="A2226" s="22" t="s">
        <v>7</v>
      </c>
      <c r="B2226" s="22"/>
      <c r="C2226" s="22"/>
      <c r="D2226" s="22"/>
      <c r="E2226" s="22"/>
      <c r="F2226" s="22"/>
    </row>
    <row r="2227" spans="1:6" x14ac:dyDescent="0.25">
      <c r="A2227" s="25" t="s">
        <v>9</v>
      </c>
      <c r="B2227" s="25"/>
      <c r="C2227" s="25"/>
      <c r="D2227" s="25"/>
      <c r="E2227" s="25"/>
      <c r="F2227" s="25"/>
    </row>
    <row r="2228" spans="1:6" ht="25.5" customHeight="1" x14ac:dyDescent="0.25">
      <c r="A2228" s="25" t="s">
        <v>10</v>
      </c>
      <c r="B2228" s="25"/>
      <c r="C2228" s="25"/>
      <c r="D2228" s="25"/>
      <c r="E2228" s="25"/>
      <c r="F2228" s="25"/>
    </row>
    <row r="2229" spans="1:6" x14ac:dyDescent="0.25">
      <c r="A2229" s="26" t="s">
        <v>12</v>
      </c>
      <c r="B2229" s="26"/>
      <c r="C2229" s="26"/>
      <c r="D2229" s="26"/>
      <c r="E2229" s="26"/>
      <c r="F2229" s="26"/>
    </row>
    <row r="2230" spans="1:6" x14ac:dyDescent="0.25">
      <c r="A2230" s="27" t="s">
        <v>13</v>
      </c>
      <c r="B2230" s="27"/>
      <c r="C2230" s="27"/>
      <c r="D2230" s="27"/>
      <c r="E2230" s="27"/>
      <c r="F2230" s="27"/>
    </row>
    <row r="2231" spans="1:6" ht="30" x14ac:dyDescent="0.25">
      <c r="A2231" s="7" t="s">
        <v>12</v>
      </c>
      <c r="B2231" s="7"/>
      <c r="C2231" s="4" t="s">
        <v>348</v>
      </c>
    </row>
    <row r="2232" spans="1:6" ht="17.25" x14ac:dyDescent="0.25">
      <c r="A2232" s="1" t="s">
        <v>15</v>
      </c>
      <c r="B2232" s="5"/>
      <c r="C2232" s="6">
        <v>9.4999999999999998E-3</v>
      </c>
    </row>
    <row r="2233" spans="1:6" ht="17.25" x14ac:dyDescent="0.25">
      <c r="A2233" s="1" t="s">
        <v>231</v>
      </c>
      <c r="B2233" s="5"/>
      <c r="C2233" s="6">
        <v>2E-3</v>
      </c>
    </row>
    <row r="2234" spans="1:6" ht="17.25" x14ac:dyDescent="0.25">
      <c r="A2234" s="1" t="s">
        <v>16</v>
      </c>
      <c r="B2234" s="5" t="s">
        <v>17</v>
      </c>
      <c r="C2234" s="6">
        <v>8.9999999999999993E-3</v>
      </c>
    </row>
    <row r="2235" spans="1:6" ht="17.25" x14ac:dyDescent="0.25">
      <c r="A2235" s="1" t="s">
        <v>18</v>
      </c>
      <c r="B2235" s="5" t="s">
        <v>19</v>
      </c>
      <c r="C2235" s="6">
        <v>1E-4</v>
      </c>
    </row>
    <row r="2236" spans="1:6" ht="17.25" x14ac:dyDescent="0.25">
      <c r="A2236" s="1" t="s">
        <v>20</v>
      </c>
      <c r="B2236" s="5" t="s">
        <v>21</v>
      </c>
      <c r="C2236" s="6">
        <v>2.06E-2</v>
      </c>
    </row>
    <row r="2237" spans="1:6" ht="409.5" x14ac:dyDescent="0.25">
      <c r="A2237" s="1" t="s">
        <v>17</v>
      </c>
      <c r="B2237" s="1" t="s">
        <v>350</v>
      </c>
    </row>
    <row r="2238" spans="1:6" ht="165" x14ac:dyDescent="0.25">
      <c r="A2238" s="1" t="s">
        <v>19</v>
      </c>
      <c r="B2238" s="1" t="s">
        <v>23</v>
      </c>
    </row>
    <row r="2239" spans="1:6" ht="30" x14ac:dyDescent="0.25">
      <c r="A2239" s="1" t="s">
        <v>21</v>
      </c>
      <c r="B2239" s="1" t="s">
        <v>24</v>
      </c>
    </row>
    <row r="2240" spans="1:6" x14ac:dyDescent="0.25">
      <c r="A2240" s="22" t="s">
        <v>26</v>
      </c>
      <c r="B2240" s="22"/>
      <c r="C2240" s="22"/>
      <c r="D2240" s="22"/>
      <c r="E2240" s="22"/>
      <c r="F2240" s="22"/>
    </row>
    <row r="2241" spans="1:6" ht="51" customHeight="1" x14ac:dyDescent="0.25">
      <c r="A2241" s="23" t="s">
        <v>28</v>
      </c>
      <c r="B2241" s="23"/>
      <c r="C2241" s="23"/>
      <c r="D2241" s="23"/>
      <c r="E2241" s="23"/>
      <c r="F2241" s="23"/>
    </row>
    <row r="2242" spans="1:6" x14ac:dyDescent="0.25">
      <c r="A2242" s="4" t="s">
        <v>30</v>
      </c>
      <c r="B2242" s="4" t="s">
        <v>31</v>
      </c>
      <c r="C2242" s="4" t="s">
        <v>32</v>
      </c>
      <c r="D2242" s="4" t="s">
        <v>33</v>
      </c>
      <c r="E2242" s="4" t="s">
        <v>34</v>
      </c>
    </row>
    <row r="2243" spans="1:6" ht="30" x14ac:dyDescent="0.25">
      <c r="A2243" s="1" t="s">
        <v>348</v>
      </c>
      <c r="B2243" s="2">
        <v>209</v>
      </c>
      <c r="C2243" s="2">
        <v>646</v>
      </c>
      <c r="D2243" s="8">
        <v>1108</v>
      </c>
      <c r="E2243" s="8">
        <v>2390</v>
      </c>
    </row>
    <row r="2244" spans="1:6" x14ac:dyDescent="0.25">
      <c r="A2244" s="22" t="s">
        <v>36</v>
      </c>
      <c r="B2244" s="22"/>
      <c r="C2244" s="22"/>
      <c r="D2244" s="22"/>
      <c r="E2244" s="22"/>
      <c r="F2244" s="22"/>
    </row>
    <row r="2245" spans="1:6" ht="38.25" customHeight="1" x14ac:dyDescent="0.25">
      <c r="A2245" s="23" t="s">
        <v>351</v>
      </c>
      <c r="B2245" s="23"/>
      <c r="C2245" s="23"/>
      <c r="D2245" s="23"/>
      <c r="E2245" s="23"/>
      <c r="F2245" s="23"/>
    </row>
    <row r="2246" spans="1:6" x14ac:dyDescent="0.25">
      <c r="A2246" s="22" t="s">
        <v>41</v>
      </c>
      <c r="B2246" s="22"/>
      <c r="C2246" s="22"/>
      <c r="D2246" s="22"/>
      <c r="E2246" s="22"/>
      <c r="F2246" s="22"/>
    </row>
    <row r="2247" spans="1:6" ht="15" customHeight="1" x14ac:dyDescent="0.25">
      <c r="A2247" s="28">
        <v>2.23</v>
      </c>
      <c r="B2247" s="28"/>
      <c r="C2247" s="28"/>
      <c r="D2247" s="28"/>
      <c r="E2247" s="28"/>
      <c r="F2247" s="28"/>
    </row>
    <row r="2248" spans="1:6" ht="25.5" customHeight="1" x14ac:dyDescent="0.25">
      <c r="A2248" s="27" t="s">
        <v>352</v>
      </c>
      <c r="B2248" s="27"/>
      <c r="C2248" s="27"/>
      <c r="D2248" s="27"/>
      <c r="E2248" s="27"/>
      <c r="F2248" s="27"/>
    </row>
    <row r="2249" spans="1:6" x14ac:dyDescent="0.25">
      <c r="A2249" s="21"/>
      <c r="B2249" s="21"/>
      <c r="C2249" s="21"/>
      <c r="D2249" s="21"/>
      <c r="E2249" s="21"/>
      <c r="F2249" s="21"/>
    </row>
    <row r="2250" spans="1:6" ht="76.5" customHeight="1" x14ac:dyDescent="0.25">
      <c r="A2250" s="27" t="s">
        <v>353</v>
      </c>
      <c r="B2250" s="27"/>
      <c r="C2250" s="27"/>
      <c r="D2250" s="27"/>
      <c r="E2250" s="27"/>
      <c r="F2250" s="27"/>
    </row>
    <row r="2251" spans="1:6" x14ac:dyDescent="0.25">
      <c r="A2251" s="21"/>
      <c r="B2251" s="21"/>
      <c r="C2251" s="21"/>
      <c r="D2251" s="21"/>
      <c r="E2251" s="21"/>
      <c r="F2251" s="21"/>
    </row>
    <row r="2252" spans="1:6" ht="76.5" customHeight="1" x14ac:dyDescent="0.25">
      <c r="A2252" s="27" t="s">
        <v>354</v>
      </c>
      <c r="B2252" s="27"/>
      <c r="C2252" s="27"/>
      <c r="D2252" s="27"/>
      <c r="E2252" s="27"/>
      <c r="F2252" s="27"/>
    </row>
    <row r="2253" spans="1:6" x14ac:dyDescent="0.25">
      <c r="A2253" s="21"/>
      <c r="B2253" s="21"/>
      <c r="C2253" s="21"/>
      <c r="D2253" s="21"/>
      <c r="E2253" s="21"/>
      <c r="F2253" s="21"/>
    </row>
    <row r="2254" spans="1:6" x14ac:dyDescent="0.25">
      <c r="A2254" s="27" t="s">
        <v>355</v>
      </c>
      <c r="B2254" s="27"/>
      <c r="C2254" s="27"/>
      <c r="D2254" s="27"/>
      <c r="E2254" s="27"/>
      <c r="F2254" s="27"/>
    </row>
    <row r="2255" spans="1:6" x14ac:dyDescent="0.25">
      <c r="A2255" s="21"/>
      <c r="B2255" s="21"/>
      <c r="C2255" s="21"/>
      <c r="D2255" s="21"/>
      <c r="E2255" s="21"/>
      <c r="F2255" s="21"/>
    </row>
    <row r="2256" spans="1:6" ht="25.5" customHeight="1" x14ac:dyDescent="0.25">
      <c r="A2256" s="27" t="s">
        <v>356</v>
      </c>
      <c r="B2256" s="27"/>
      <c r="C2256" s="27"/>
      <c r="D2256" s="27"/>
      <c r="E2256" s="27"/>
      <c r="F2256" s="27"/>
    </row>
    <row r="2257" spans="1:6" x14ac:dyDescent="0.25">
      <c r="A2257" s="21"/>
      <c r="B2257" s="21"/>
      <c r="C2257" s="21"/>
      <c r="D2257" s="21"/>
      <c r="E2257" s="21"/>
      <c r="F2257" s="21"/>
    </row>
    <row r="2258" spans="1:6" ht="25.5" customHeight="1" x14ac:dyDescent="0.25">
      <c r="A2258" s="27" t="s">
        <v>357</v>
      </c>
      <c r="B2258" s="27"/>
      <c r="C2258" s="27"/>
      <c r="D2258" s="27"/>
      <c r="E2258" s="27"/>
      <c r="F2258" s="27"/>
    </row>
    <row r="2259" spans="1:6" x14ac:dyDescent="0.25">
      <c r="A2259" s="21"/>
      <c r="B2259" s="21"/>
      <c r="C2259" s="21"/>
      <c r="D2259" s="21"/>
      <c r="E2259" s="21"/>
      <c r="F2259" s="21"/>
    </row>
    <row r="2260" spans="1:6" ht="51" customHeight="1" x14ac:dyDescent="0.25">
      <c r="A2260" s="27" t="s">
        <v>358</v>
      </c>
      <c r="B2260" s="27"/>
      <c r="C2260" s="27"/>
      <c r="D2260" s="27"/>
      <c r="E2260" s="27"/>
      <c r="F2260" s="27"/>
    </row>
    <row r="2261" spans="1:6" x14ac:dyDescent="0.25">
      <c r="A2261" s="21"/>
      <c r="B2261" s="21"/>
      <c r="C2261" s="21"/>
      <c r="D2261" s="21"/>
      <c r="E2261" s="21"/>
      <c r="F2261" s="21"/>
    </row>
    <row r="2262" spans="1:6" ht="25.5" customHeight="1" x14ac:dyDescent="0.25">
      <c r="A2262" s="27" t="s">
        <v>359</v>
      </c>
      <c r="B2262" s="27"/>
      <c r="C2262" s="27"/>
      <c r="D2262" s="27"/>
      <c r="E2262" s="27"/>
      <c r="F2262" s="27"/>
    </row>
    <row r="2263" spans="1:6" x14ac:dyDescent="0.25">
      <c r="A2263" s="21"/>
      <c r="B2263" s="21"/>
      <c r="C2263" s="21"/>
      <c r="D2263" s="21"/>
      <c r="E2263" s="21"/>
      <c r="F2263" s="21"/>
    </row>
    <row r="2264" spans="1:6" ht="51" customHeight="1" x14ac:dyDescent="0.25">
      <c r="A2264" s="27" t="s">
        <v>360</v>
      </c>
      <c r="B2264" s="27"/>
      <c r="C2264" s="27"/>
      <c r="D2264" s="27"/>
      <c r="E2264" s="27"/>
      <c r="F2264" s="27"/>
    </row>
    <row r="2265" spans="1:6" x14ac:dyDescent="0.25">
      <c r="A2265" s="21"/>
      <c r="B2265" s="21"/>
      <c r="C2265" s="21"/>
      <c r="D2265" s="21"/>
      <c r="E2265" s="21"/>
      <c r="F2265" s="21"/>
    </row>
    <row r="2266" spans="1:6" x14ac:dyDescent="0.25">
      <c r="A2266" s="27" t="s">
        <v>361</v>
      </c>
      <c r="B2266" s="27"/>
      <c r="C2266" s="27"/>
      <c r="D2266" s="27"/>
      <c r="E2266" s="27"/>
      <c r="F2266" s="27"/>
    </row>
    <row r="2267" spans="1:6" x14ac:dyDescent="0.25">
      <c r="A2267" s="21"/>
      <c r="B2267" s="21"/>
      <c r="C2267" s="21"/>
      <c r="D2267" s="21"/>
      <c r="E2267" s="21"/>
      <c r="F2267" s="21"/>
    </row>
    <row r="2268" spans="1:6" x14ac:dyDescent="0.25">
      <c r="A2268" s="27" t="s">
        <v>362</v>
      </c>
      <c r="B2268" s="27"/>
      <c r="C2268" s="27"/>
      <c r="D2268" s="27"/>
      <c r="E2268" s="27"/>
      <c r="F2268" s="27"/>
    </row>
    <row r="2269" spans="1:6" x14ac:dyDescent="0.25">
      <c r="A2269" s="22" t="s">
        <v>61</v>
      </c>
      <c r="B2269" s="22"/>
      <c r="C2269" s="22"/>
      <c r="D2269" s="22"/>
      <c r="E2269" s="22"/>
      <c r="F2269" s="22"/>
    </row>
    <row r="2270" spans="1:6" x14ac:dyDescent="0.25">
      <c r="A2270" s="27" t="s">
        <v>245</v>
      </c>
      <c r="B2270" s="27"/>
      <c r="C2270" s="27"/>
      <c r="D2270" s="27"/>
      <c r="E2270" s="27"/>
      <c r="F2270" s="27"/>
    </row>
    <row r="2271" spans="1:6" x14ac:dyDescent="0.25">
      <c r="A2271" s="21"/>
      <c r="B2271" s="21"/>
      <c r="C2271" s="21"/>
      <c r="D2271" s="21"/>
      <c r="E2271" s="21"/>
      <c r="F2271" s="21"/>
    </row>
    <row r="2272" spans="1:6" ht="114.75" x14ac:dyDescent="0.25">
      <c r="A2272" s="15" t="s">
        <v>64</v>
      </c>
      <c r="B2272" s="16" t="s">
        <v>363</v>
      </c>
    </row>
    <row r="2273" spans="1:6" x14ac:dyDescent="0.25">
      <c r="A2273" s="21"/>
      <c r="B2273" s="21"/>
      <c r="C2273" s="21"/>
      <c r="D2273" s="21"/>
      <c r="E2273" s="21"/>
      <c r="F2273" s="21"/>
    </row>
    <row r="2274" spans="1:6" ht="318.75" x14ac:dyDescent="0.25">
      <c r="A2274" s="15" t="s">
        <v>364</v>
      </c>
      <c r="B2274" s="16" t="s">
        <v>365</v>
      </c>
    </row>
    <row r="2275" spans="1:6" x14ac:dyDescent="0.25">
      <c r="A2275" s="21"/>
      <c r="B2275" s="21"/>
      <c r="C2275" s="21"/>
      <c r="D2275" s="21"/>
      <c r="E2275" s="21"/>
      <c r="F2275" s="21"/>
    </row>
    <row r="2276" spans="1:6" ht="114.75" x14ac:dyDescent="0.25">
      <c r="A2276" s="15" t="s">
        <v>364</v>
      </c>
      <c r="B2276" s="18" t="s">
        <v>366</v>
      </c>
    </row>
    <row r="2277" spans="1:6" x14ac:dyDescent="0.25">
      <c r="A2277" s="21"/>
      <c r="B2277" s="21"/>
      <c r="C2277" s="21"/>
      <c r="D2277" s="21"/>
      <c r="E2277" s="21"/>
      <c r="F2277" s="21"/>
    </row>
    <row r="2278" spans="1:6" ht="293.25" x14ac:dyDescent="0.25">
      <c r="A2278" s="15" t="s">
        <v>64</v>
      </c>
      <c r="B2278" s="16" t="s">
        <v>367</v>
      </c>
    </row>
    <row r="2279" spans="1:6" x14ac:dyDescent="0.25">
      <c r="A2279" s="21"/>
      <c r="B2279" s="21"/>
      <c r="C2279" s="21"/>
      <c r="D2279" s="21"/>
      <c r="E2279" s="21"/>
      <c r="F2279" s="21"/>
    </row>
    <row r="2280" spans="1:6" ht="216.75" x14ac:dyDescent="0.25">
      <c r="A2280" s="15" t="s">
        <v>64</v>
      </c>
      <c r="B2280" s="16" t="s">
        <v>368</v>
      </c>
    </row>
    <row r="2281" spans="1:6" x14ac:dyDescent="0.25">
      <c r="A2281" s="21"/>
      <c r="B2281" s="21"/>
      <c r="C2281" s="21"/>
      <c r="D2281" s="21"/>
      <c r="E2281" s="21"/>
      <c r="F2281" s="21"/>
    </row>
    <row r="2282" spans="1:6" ht="102" x14ac:dyDescent="0.25">
      <c r="A2282" s="15" t="s">
        <v>64</v>
      </c>
      <c r="B2282" s="16" t="s">
        <v>320</v>
      </c>
    </row>
    <row r="2283" spans="1:6" x14ac:dyDescent="0.25">
      <c r="A2283" s="21"/>
      <c r="B2283" s="21"/>
      <c r="C2283" s="21"/>
      <c r="D2283" s="21"/>
      <c r="E2283" s="21"/>
      <c r="F2283" s="21"/>
    </row>
    <row r="2284" spans="1:6" ht="191.25" x14ac:dyDescent="0.25">
      <c r="A2284" s="15" t="s">
        <v>64</v>
      </c>
      <c r="B2284" s="16" t="s">
        <v>70</v>
      </c>
    </row>
    <row r="2285" spans="1:6" x14ac:dyDescent="0.25">
      <c r="A2285" s="21"/>
      <c r="B2285" s="21"/>
      <c r="C2285" s="21"/>
      <c r="D2285" s="21"/>
      <c r="E2285" s="21"/>
      <c r="F2285" s="21"/>
    </row>
    <row r="2286" spans="1:6" ht="153" x14ac:dyDescent="0.25">
      <c r="A2286" s="15" t="s">
        <v>64</v>
      </c>
      <c r="B2286" s="16" t="s">
        <v>369</v>
      </c>
    </row>
    <row r="2287" spans="1:6" x14ac:dyDescent="0.25">
      <c r="A2287" s="21"/>
      <c r="B2287" s="21"/>
      <c r="C2287" s="21"/>
      <c r="D2287" s="21"/>
      <c r="E2287" s="21"/>
      <c r="F2287" s="21"/>
    </row>
    <row r="2288" spans="1:6" ht="242.25" x14ac:dyDescent="0.25">
      <c r="A2288" s="15" t="s">
        <v>364</v>
      </c>
      <c r="B2288" s="16" t="s">
        <v>370</v>
      </c>
    </row>
    <row r="2289" spans="1:6" x14ac:dyDescent="0.25">
      <c r="A2289" s="21"/>
      <c r="B2289" s="21"/>
      <c r="C2289" s="21"/>
      <c r="D2289" s="21"/>
      <c r="E2289" s="21"/>
      <c r="F2289" s="21"/>
    </row>
    <row r="2290" spans="1:6" ht="216.75" x14ac:dyDescent="0.25">
      <c r="A2290" s="17" t="s">
        <v>64</v>
      </c>
      <c r="B2290" s="18" t="s">
        <v>371</v>
      </c>
    </row>
    <row r="2291" spans="1:6" x14ac:dyDescent="0.25">
      <c r="A2291" s="21"/>
      <c r="B2291" s="21"/>
      <c r="C2291" s="21"/>
      <c r="D2291" s="21"/>
      <c r="E2291" s="21"/>
      <c r="F2291" s="21"/>
    </row>
    <row r="2292" spans="1:6" ht="165.75" x14ac:dyDescent="0.25">
      <c r="A2292" s="15" t="s">
        <v>64</v>
      </c>
      <c r="B2292" s="16" t="s">
        <v>372</v>
      </c>
    </row>
    <row r="2293" spans="1:6" x14ac:dyDescent="0.25">
      <c r="A2293" s="21"/>
      <c r="B2293" s="21"/>
      <c r="C2293" s="21"/>
      <c r="D2293" s="21"/>
      <c r="E2293" s="21"/>
      <c r="F2293" s="21"/>
    </row>
    <row r="2294" spans="1:6" ht="331.5" x14ac:dyDescent="0.25">
      <c r="A2294" s="15" t="s">
        <v>64</v>
      </c>
      <c r="B2294" s="16" t="s">
        <v>73</v>
      </c>
    </row>
    <row r="2295" spans="1:6" x14ac:dyDescent="0.25">
      <c r="A2295" s="21"/>
      <c r="B2295" s="21"/>
      <c r="C2295" s="21"/>
      <c r="D2295" s="21"/>
      <c r="E2295" s="21"/>
      <c r="F2295" s="21"/>
    </row>
    <row r="2296" spans="1:6" ht="229.5" x14ac:dyDescent="0.25">
      <c r="A2296" s="15" t="s">
        <v>64</v>
      </c>
      <c r="B2296" s="16" t="s">
        <v>373</v>
      </c>
    </row>
    <row r="2297" spans="1:6" x14ac:dyDescent="0.25">
      <c r="A2297" s="21"/>
      <c r="B2297" s="21"/>
      <c r="C2297" s="21"/>
      <c r="D2297" s="21"/>
      <c r="E2297" s="21"/>
      <c r="F2297" s="21"/>
    </row>
    <row r="2298" spans="1:6" ht="114.75" x14ac:dyDescent="0.25">
      <c r="A2298" s="15" t="s">
        <v>64</v>
      </c>
      <c r="B2298" s="16" t="s">
        <v>374</v>
      </c>
    </row>
    <row r="2299" spans="1:6" x14ac:dyDescent="0.25">
      <c r="A2299" s="21"/>
      <c r="B2299" s="21"/>
      <c r="C2299" s="21"/>
      <c r="D2299" s="21"/>
      <c r="E2299" s="21"/>
      <c r="F2299" s="21"/>
    </row>
    <row r="2300" spans="1:6" ht="114.75" x14ac:dyDescent="0.25">
      <c r="A2300" s="15" t="s">
        <v>64</v>
      </c>
      <c r="B2300" s="16" t="s">
        <v>375</v>
      </c>
    </row>
    <row r="2301" spans="1:6" x14ac:dyDescent="0.25">
      <c r="A2301" s="21"/>
      <c r="B2301" s="21"/>
      <c r="C2301" s="21"/>
      <c r="D2301" s="21"/>
      <c r="E2301" s="21"/>
      <c r="F2301" s="21"/>
    </row>
    <row r="2302" spans="1:6" ht="102" x14ac:dyDescent="0.25">
      <c r="A2302" s="15" t="s">
        <v>64</v>
      </c>
      <c r="B2302" s="16" t="s">
        <v>376</v>
      </c>
    </row>
    <row r="2303" spans="1:6" x14ac:dyDescent="0.25">
      <c r="A2303" s="21"/>
      <c r="B2303" s="21"/>
      <c r="C2303" s="21"/>
      <c r="D2303" s="21"/>
      <c r="E2303" s="21"/>
      <c r="F2303" s="21"/>
    </row>
    <row r="2304" spans="1:6" ht="204" x14ac:dyDescent="0.25">
      <c r="A2304" s="15" t="s">
        <v>64</v>
      </c>
      <c r="B2304" s="16" t="s">
        <v>329</v>
      </c>
    </row>
    <row r="2305" spans="1:6" x14ac:dyDescent="0.25">
      <c r="A2305" s="21"/>
      <c r="B2305" s="21"/>
      <c r="C2305" s="21"/>
      <c r="D2305" s="21"/>
      <c r="E2305" s="21"/>
      <c r="F2305" s="21"/>
    </row>
    <row r="2306" spans="1:6" ht="153" x14ac:dyDescent="0.25">
      <c r="A2306" s="15" t="s">
        <v>64</v>
      </c>
      <c r="B2306" s="16" t="s">
        <v>377</v>
      </c>
    </row>
    <row r="2307" spans="1:6" x14ac:dyDescent="0.25">
      <c r="A2307" s="21"/>
      <c r="B2307" s="21"/>
      <c r="C2307" s="21"/>
      <c r="D2307" s="21"/>
      <c r="E2307" s="21"/>
      <c r="F2307" s="21"/>
    </row>
    <row r="2308" spans="1:6" ht="153" x14ac:dyDescent="0.25">
      <c r="A2308" s="15" t="s">
        <v>64</v>
      </c>
      <c r="B2308" s="16" t="s">
        <v>79</v>
      </c>
    </row>
    <row r="2309" spans="1:6" x14ac:dyDescent="0.25">
      <c r="A2309" s="21"/>
      <c r="B2309" s="21"/>
      <c r="C2309" s="21"/>
      <c r="D2309" s="21"/>
      <c r="E2309" s="21"/>
      <c r="F2309" s="21"/>
    </row>
    <row r="2310" spans="1:6" ht="63.75" x14ac:dyDescent="0.25">
      <c r="A2310" s="15" t="s">
        <v>64</v>
      </c>
      <c r="B2310" s="16" t="s">
        <v>378</v>
      </c>
    </row>
    <row r="2311" spans="1:6" x14ac:dyDescent="0.25">
      <c r="A2311" s="21"/>
      <c r="B2311" s="21"/>
      <c r="C2311" s="21"/>
      <c r="D2311" s="21"/>
      <c r="E2311" s="21"/>
      <c r="F2311" s="21"/>
    </row>
    <row r="2312" spans="1:6" ht="191.25" x14ac:dyDescent="0.25">
      <c r="A2312" s="15" t="s">
        <v>64</v>
      </c>
      <c r="B2312" s="16" t="s">
        <v>379</v>
      </c>
    </row>
    <row r="2313" spans="1:6" x14ac:dyDescent="0.25">
      <c r="A2313" s="21"/>
      <c r="B2313" s="21"/>
      <c r="C2313" s="21"/>
      <c r="D2313" s="21"/>
      <c r="E2313" s="21"/>
      <c r="F2313" s="21"/>
    </row>
    <row r="2314" spans="1:6" ht="114.75" x14ac:dyDescent="0.25">
      <c r="A2314" s="15" t="s">
        <v>64</v>
      </c>
      <c r="B2314" s="16" t="s">
        <v>380</v>
      </c>
    </row>
    <row r="2315" spans="1:6" x14ac:dyDescent="0.25">
      <c r="A2315" s="21"/>
      <c r="B2315" s="21"/>
      <c r="C2315" s="21"/>
      <c r="D2315" s="21"/>
      <c r="E2315" s="21"/>
      <c r="F2315" s="21"/>
    </row>
    <row r="2316" spans="1:6" ht="51" x14ac:dyDescent="0.25">
      <c r="A2316" s="15" t="s">
        <v>64</v>
      </c>
      <c r="B2316" s="16" t="s">
        <v>381</v>
      </c>
    </row>
    <row r="2317" spans="1:6" x14ac:dyDescent="0.25">
      <c r="A2317" s="21"/>
      <c r="B2317" s="21"/>
      <c r="C2317" s="21"/>
      <c r="D2317" s="21"/>
      <c r="E2317" s="21"/>
      <c r="F2317" s="21"/>
    </row>
    <row r="2318" spans="1:6" ht="89.25" x14ac:dyDescent="0.25">
      <c r="A2318" s="15" t="s">
        <v>64</v>
      </c>
      <c r="B2318" s="16" t="s">
        <v>382</v>
      </c>
    </row>
    <row r="2319" spans="1:6" x14ac:dyDescent="0.25">
      <c r="A2319" s="21"/>
      <c r="B2319" s="21"/>
      <c r="C2319" s="21"/>
      <c r="D2319" s="21"/>
      <c r="E2319" s="21"/>
      <c r="F2319" s="21"/>
    </row>
    <row r="2320" spans="1:6" ht="102" x14ac:dyDescent="0.25">
      <c r="A2320" s="15" t="s">
        <v>64</v>
      </c>
      <c r="B2320" s="16" t="s">
        <v>383</v>
      </c>
    </row>
    <row r="2321" spans="1:6" x14ac:dyDescent="0.25">
      <c r="A2321" s="21"/>
      <c r="B2321" s="21"/>
      <c r="C2321" s="21"/>
      <c r="D2321" s="21"/>
      <c r="E2321" s="21"/>
      <c r="F2321" s="21"/>
    </row>
    <row r="2322" spans="1:6" ht="127.5" x14ac:dyDescent="0.25">
      <c r="A2322" s="15" t="s">
        <v>64</v>
      </c>
      <c r="B2322" s="16" t="s">
        <v>335</v>
      </c>
    </row>
    <row r="2323" spans="1:6" x14ac:dyDescent="0.25">
      <c r="A2323" s="21"/>
      <c r="B2323" s="21"/>
      <c r="C2323" s="21"/>
      <c r="D2323" s="21"/>
      <c r="E2323" s="21"/>
      <c r="F2323" s="21"/>
    </row>
    <row r="2324" spans="1:6" ht="191.25" x14ac:dyDescent="0.25">
      <c r="A2324" s="15" t="s">
        <v>64</v>
      </c>
      <c r="B2324" s="16" t="s">
        <v>384</v>
      </c>
    </row>
    <row r="2325" spans="1:6" x14ac:dyDescent="0.25">
      <c r="A2325" s="21"/>
      <c r="B2325" s="21"/>
      <c r="C2325" s="21"/>
      <c r="D2325" s="21"/>
      <c r="E2325" s="21"/>
      <c r="F2325" s="21"/>
    </row>
    <row r="2326" spans="1:6" ht="140.25" x14ac:dyDescent="0.25">
      <c r="A2326" s="15" t="s">
        <v>64</v>
      </c>
      <c r="B2326" s="16" t="s">
        <v>385</v>
      </c>
    </row>
    <row r="2327" spans="1:6" x14ac:dyDescent="0.25">
      <c r="A2327" s="21"/>
      <c r="B2327" s="21"/>
      <c r="C2327" s="21"/>
      <c r="D2327" s="21"/>
      <c r="E2327" s="21"/>
      <c r="F2327" s="21"/>
    </row>
    <row r="2328" spans="1:6" ht="242.25" x14ac:dyDescent="0.25">
      <c r="A2328" s="15" t="s">
        <v>64</v>
      </c>
      <c r="B2328" s="18" t="s">
        <v>386</v>
      </c>
    </row>
    <row r="2329" spans="1:6" x14ac:dyDescent="0.25">
      <c r="A2329" s="21"/>
      <c r="B2329" s="21"/>
      <c r="C2329" s="21"/>
      <c r="D2329" s="21"/>
      <c r="E2329" s="21"/>
      <c r="F2329" s="21"/>
    </row>
    <row r="2330" spans="1:6" ht="204" x14ac:dyDescent="0.25">
      <c r="A2330" s="15" t="s">
        <v>64</v>
      </c>
      <c r="B2330" s="16" t="s">
        <v>387</v>
      </c>
    </row>
    <row r="2331" spans="1:6" x14ac:dyDescent="0.25">
      <c r="A2331" s="21"/>
      <c r="B2331" s="21"/>
      <c r="C2331" s="21"/>
      <c r="D2331" s="21"/>
      <c r="E2331" s="21"/>
      <c r="F2331" s="21"/>
    </row>
    <row r="2332" spans="1:6" ht="409.5" x14ac:dyDescent="0.25">
      <c r="A2332" s="15" t="s">
        <v>64</v>
      </c>
      <c r="B2332" s="16" t="s">
        <v>337</v>
      </c>
    </row>
    <row r="2333" spans="1:6" x14ac:dyDescent="0.25">
      <c r="A2333" s="21"/>
      <c r="B2333" s="21"/>
      <c r="C2333" s="21"/>
      <c r="D2333" s="21"/>
      <c r="E2333" s="21"/>
      <c r="F2333" s="21"/>
    </row>
    <row r="2334" spans="1:6" ht="63.75" x14ac:dyDescent="0.25">
      <c r="A2334" s="15" t="s">
        <v>64</v>
      </c>
      <c r="B2334" s="16" t="s">
        <v>388</v>
      </c>
    </row>
    <row r="2335" spans="1:6" x14ac:dyDescent="0.25">
      <c r="A2335" s="21"/>
      <c r="B2335" s="21"/>
      <c r="C2335" s="21"/>
      <c r="D2335" s="21"/>
      <c r="E2335" s="21"/>
      <c r="F2335" s="21"/>
    </row>
    <row r="2336" spans="1:6" ht="267.75" x14ac:dyDescent="0.25">
      <c r="A2336" s="15" t="s">
        <v>64</v>
      </c>
      <c r="B2336" s="16" t="s">
        <v>84</v>
      </c>
    </row>
    <row r="2337" spans="1:6" x14ac:dyDescent="0.25">
      <c r="A2337" s="21"/>
      <c r="B2337" s="21"/>
      <c r="C2337" s="21"/>
      <c r="D2337" s="21"/>
      <c r="E2337" s="21"/>
      <c r="F2337" s="21"/>
    </row>
    <row r="2338" spans="1:6" ht="382.5" x14ac:dyDescent="0.25">
      <c r="A2338" s="15" t="s">
        <v>64</v>
      </c>
      <c r="B2338" s="16" t="s">
        <v>389</v>
      </c>
    </row>
    <row r="2339" spans="1:6" x14ac:dyDescent="0.25">
      <c r="A2339" s="21"/>
      <c r="B2339" s="21"/>
      <c r="C2339" s="21"/>
      <c r="D2339" s="21"/>
      <c r="E2339" s="21"/>
      <c r="F2339" s="21"/>
    </row>
    <row r="2340" spans="1:6" ht="409.5" x14ac:dyDescent="0.25">
      <c r="A2340" s="15" t="s">
        <v>64</v>
      </c>
      <c r="B2340" s="16" t="s">
        <v>390</v>
      </c>
    </row>
    <row r="2341" spans="1:6" x14ac:dyDescent="0.25">
      <c r="A2341" s="22" t="s">
        <v>88</v>
      </c>
      <c r="B2341" s="22"/>
      <c r="C2341" s="22"/>
      <c r="D2341" s="22"/>
      <c r="E2341" s="22"/>
      <c r="F2341" s="22"/>
    </row>
    <row r="2342" spans="1:6" ht="51" customHeight="1" x14ac:dyDescent="0.25">
      <c r="A2342" s="23" t="s">
        <v>248</v>
      </c>
      <c r="B2342" s="23"/>
      <c r="C2342" s="23"/>
      <c r="D2342" s="23"/>
      <c r="E2342" s="23"/>
      <c r="F2342" s="23"/>
    </row>
    <row r="2343" spans="1:6" ht="25.5" customHeight="1" x14ac:dyDescent="0.25">
      <c r="A2343" s="27" t="s">
        <v>92</v>
      </c>
      <c r="B2343" s="27"/>
      <c r="C2343" s="27"/>
      <c r="D2343" s="27"/>
      <c r="E2343" s="27"/>
      <c r="F2343" s="27"/>
    </row>
    <row r="2344" spans="1:6" x14ac:dyDescent="0.25">
      <c r="A2344" s="26" t="s">
        <v>94</v>
      </c>
      <c r="B2344" s="26"/>
      <c r="C2344" s="26"/>
      <c r="D2344" s="26"/>
      <c r="E2344" s="26"/>
      <c r="F2344" s="26"/>
    </row>
    <row r="2345" spans="1:6" x14ac:dyDescent="0.25">
      <c r="A2345" s="2"/>
    </row>
    <row r="2346" spans="1:6" x14ac:dyDescent="0.25">
      <c r="A2346" s="2"/>
    </row>
    <row r="2347" spans="1:6" x14ac:dyDescent="0.25">
      <c r="A2347" s="2"/>
    </row>
    <row r="2348" spans="1:6" x14ac:dyDescent="0.25">
      <c r="A2348" s="30" t="s">
        <v>97</v>
      </c>
      <c r="B2348" s="30"/>
      <c r="C2348" s="30"/>
      <c r="D2348" s="30"/>
      <c r="E2348" s="30"/>
      <c r="F2348" s="30"/>
    </row>
    <row r="2349" spans="1:6" ht="15" customHeight="1" x14ac:dyDescent="0.25">
      <c r="A2349" s="31">
        <v>41729</v>
      </c>
      <c r="B2349" s="31"/>
      <c r="C2349" s="31"/>
      <c r="D2349" s="31"/>
      <c r="E2349" s="31"/>
      <c r="F2349" s="31"/>
    </row>
    <row r="2350" spans="1:6" ht="15" customHeight="1" x14ac:dyDescent="0.25">
      <c r="A2350" s="28">
        <v>1.49E-2</v>
      </c>
      <c r="B2350" s="28"/>
      <c r="C2350" s="28"/>
      <c r="D2350" s="28"/>
      <c r="E2350" s="28"/>
      <c r="F2350" s="28"/>
    </row>
    <row r="2351" spans="1:6" x14ac:dyDescent="0.25">
      <c r="A2351" s="22" t="s">
        <v>101</v>
      </c>
      <c r="B2351" s="22"/>
      <c r="C2351" s="22"/>
      <c r="D2351" s="22"/>
      <c r="E2351" s="22"/>
      <c r="F2351" s="22"/>
    </row>
    <row r="2352" spans="1:6" ht="15" customHeight="1" x14ac:dyDescent="0.25">
      <c r="A2352" s="31">
        <v>41912</v>
      </c>
      <c r="B2352" s="31"/>
      <c r="C2352" s="31"/>
      <c r="D2352" s="31"/>
      <c r="E2352" s="31"/>
      <c r="F2352" s="31"/>
    </row>
    <row r="2353" spans="1:6" ht="15" customHeight="1" x14ac:dyDescent="0.25">
      <c r="A2353" s="28">
        <v>-1.06E-2</v>
      </c>
      <c r="B2353" s="28"/>
      <c r="C2353" s="28"/>
      <c r="D2353" s="28"/>
      <c r="E2353" s="28"/>
      <c r="F2353" s="28"/>
    </row>
    <row r="2354" spans="1:6" x14ac:dyDescent="0.25">
      <c r="A2354" s="26" t="s">
        <v>105</v>
      </c>
      <c r="B2354" s="26"/>
      <c r="C2354" s="26"/>
      <c r="D2354" s="26"/>
      <c r="E2354" s="26"/>
      <c r="F2354" s="26"/>
    </row>
    <row r="2355" spans="1:6" x14ac:dyDescent="0.25">
      <c r="A2355" s="4" t="s">
        <v>107</v>
      </c>
      <c r="B2355" s="4" t="s">
        <v>31</v>
      </c>
      <c r="C2355" s="4" t="s">
        <v>108</v>
      </c>
      <c r="D2355" s="4" t="s">
        <v>109</v>
      </c>
    </row>
    <row r="2356" spans="1:6" ht="30" x14ac:dyDescent="0.25">
      <c r="A2356" s="1" t="s">
        <v>348</v>
      </c>
      <c r="B2356" s="6">
        <v>1.1900000000000001E-2</v>
      </c>
      <c r="C2356" s="6">
        <v>1.3100000000000001E-2</v>
      </c>
      <c r="D2356" s="20">
        <v>41393</v>
      </c>
    </row>
    <row r="2357" spans="1:6" ht="75" x14ac:dyDescent="0.25">
      <c r="A2357" s="1" t="s">
        <v>391</v>
      </c>
      <c r="B2357" s="6">
        <v>2.9999999999999997E-4</v>
      </c>
      <c r="C2357" s="6">
        <v>5.0000000000000001E-4</v>
      </c>
      <c r="D2357" s="20">
        <v>41393</v>
      </c>
    </row>
    <row r="2358" spans="1:6" ht="15" customHeight="1" x14ac:dyDescent="0.25">
      <c r="A2358" s="21" t="s">
        <v>392</v>
      </c>
      <c r="B2358" s="21"/>
      <c r="C2358" s="21"/>
      <c r="D2358" s="21"/>
      <c r="E2358" s="21"/>
      <c r="F2358" s="21"/>
    </row>
    <row r="2359" spans="1:6" x14ac:dyDescent="0.25">
      <c r="A2359" s="22" t="s">
        <v>3</v>
      </c>
      <c r="B2359" s="22"/>
      <c r="C2359" s="22"/>
      <c r="D2359" s="22"/>
      <c r="E2359" s="22"/>
      <c r="F2359" s="22"/>
    </row>
    <row r="2360" spans="1:6" x14ac:dyDescent="0.25">
      <c r="A2360" s="23" t="s">
        <v>393</v>
      </c>
      <c r="B2360" s="23"/>
      <c r="C2360" s="23"/>
      <c r="D2360" s="23"/>
      <c r="E2360" s="23"/>
      <c r="F2360" s="23"/>
    </row>
    <row r="2361" spans="1:6" x14ac:dyDescent="0.25">
      <c r="A2361" s="22" t="s">
        <v>7</v>
      </c>
      <c r="B2361" s="22"/>
      <c r="C2361" s="22"/>
      <c r="D2361" s="22"/>
      <c r="E2361" s="22"/>
      <c r="F2361" s="22"/>
    </row>
    <row r="2362" spans="1:6" x14ac:dyDescent="0.25">
      <c r="A2362" s="25" t="s">
        <v>9</v>
      </c>
      <c r="B2362" s="25"/>
      <c r="C2362" s="25"/>
      <c r="D2362" s="25"/>
      <c r="E2362" s="25"/>
      <c r="F2362" s="25"/>
    </row>
    <row r="2363" spans="1:6" ht="25.5" customHeight="1" x14ac:dyDescent="0.25">
      <c r="A2363" s="25" t="s">
        <v>10</v>
      </c>
      <c r="B2363" s="25"/>
      <c r="C2363" s="25"/>
      <c r="D2363" s="25"/>
      <c r="E2363" s="25"/>
      <c r="F2363" s="25"/>
    </row>
    <row r="2364" spans="1:6" x14ac:dyDescent="0.25">
      <c r="A2364" s="26" t="s">
        <v>12</v>
      </c>
      <c r="B2364" s="26"/>
      <c r="C2364" s="26"/>
      <c r="D2364" s="26"/>
      <c r="E2364" s="26"/>
      <c r="F2364" s="26"/>
    </row>
    <row r="2365" spans="1:6" x14ac:dyDescent="0.25">
      <c r="A2365" s="27" t="s">
        <v>13</v>
      </c>
      <c r="B2365" s="27"/>
      <c r="C2365" s="27"/>
      <c r="D2365" s="27"/>
      <c r="E2365" s="27"/>
      <c r="F2365" s="27"/>
    </row>
    <row r="2366" spans="1:6" ht="15" customHeight="1" x14ac:dyDescent="0.25">
      <c r="A2366" s="7" t="s">
        <v>12</v>
      </c>
      <c r="B2366" s="7"/>
      <c r="C2366" s="4" t="s">
        <v>392</v>
      </c>
    </row>
    <row r="2367" spans="1:6" ht="17.25" x14ac:dyDescent="0.25">
      <c r="A2367" s="1" t="s">
        <v>15</v>
      </c>
      <c r="B2367" s="5"/>
      <c r="C2367" s="6">
        <v>8.0000000000000002E-3</v>
      </c>
    </row>
    <row r="2368" spans="1:6" ht="17.25" x14ac:dyDescent="0.25">
      <c r="A2368" s="1" t="s">
        <v>231</v>
      </c>
      <c r="B2368" s="5"/>
      <c r="C2368" s="6">
        <v>2E-3</v>
      </c>
    </row>
    <row r="2369" spans="1:6" ht="17.25" x14ac:dyDescent="0.25">
      <c r="A2369" s="1" t="s">
        <v>16</v>
      </c>
      <c r="B2369" s="5" t="s">
        <v>17</v>
      </c>
      <c r="C2369" s="6">
        <v>1.6999999999999999E-3</v>
      </c>
    </row>
    <row r="2370" spans="1:6" ht="17.25" x14ac:dyDescent="0.25">
      <c r="A2370" s="1" t="s">
        <v>20</v>
      </c>
      <c r="B2370" s="5" t="s">
        <v>19</v>
      </c>
      <c r="C2370" s="6">
        <v>1.17E-2</v>
      </c>
    </row>
    <row r="2371" spans="1:6" ht="75" x14ac:dyDescent="0.25">
      <c r="A2371" s="1" t="s">
        <v>17</v>
      </c>
      <c r="B2371" s="1" t="s">
        <v>235</v>
      </c>
    </row>
    <row r="2372" spans="1:6" ht="30" x14ac:dyDescent="0.25">
      <c r="A2372" s="1" t="s">
        <v>19</v>
      </c>
      <c r="B2372" s="1" t="s">
        <v>24</v>
      </c>
    </row>
    <row r="2373" spans="1:6" x14ac:dyDescent="0.25">
      <c r="A2373" s="22" t="s">
        <v>26</v>
      </c>
      <c r="B2373" s="22"/>
      <c r="C2373" s="22"/>
      <c r="D2373" s="22"/>
      <c r="E2373" s="22"/>
      <c r="F2373" s="22"/>
    </row>
    <row r="2374" spans="1:6" ht="51" customHeight="1" x14ac:dyDescent="0.25">
      <c r="A2374" s="23" t="s">
        <v>28</v>
      </c>
      <c r="B2374" s="23"/>
      <c r="C2374" s="23"/>
      <c r="D2374" s="23"/>
      <c r="E2374" s="23"/>
      <c r="F2374" s="23"/>
    </row>
    <row r="2375" spans="1:6" x14ac:dyDescent="0.25">
      <c r="A2375" s="4" t="s">
        <v>30</v>
      </c>
      <c r="B2375" s="4" t="s">
        <v>31</v>
      </c>
      <c r="C2375" s="4" t="s">
        <v>32</v>
      </c>
      <c r="D2375" s="4" t="s">
        <v>33</v>
      </c>
      <c r="E2375" s="4" t="s">
        <v>34</v>
      </c>
    </row>
    <row r="2376" spans="1:6" x14ac:dyDescent="0.25">
      <c r="A2376" s="1" t="s">
        <v>392</v>
      </c>
      <c r="B2376" s="2">
        <v>119</v>
      </c>
      <c r="C2376" s="2">
        <v>372</v>
      </c>
      <c r="D2376" s="2">
        <v>644</v>
      </c>
      <c r="E2376" s="8">
        <v>1420</v>
      </c>
    </row>
    <row r="2377" spans="1:6" x14ac:dyDescent="0.25">
      <c r="A2377" s="22" t="s">
        <v>36</v>
      </c>
      <c r="B2377" s="22"/>
      <c r="C2377" s="22"/>
      <c r="D2377" s="22"/>
      <c r="E2377" s="22"/>
      <c r="F2377" s="22"/>
    </row>
    <row r="2378" spans="1:6" ht="38.25" customHeight="1" x14ac:dyDescent="0.25">
      <c r="A2378" s="23" t="s">
        <v>394</v>
      </c>
      <c r="B2378" s="23"/>
      <c r="C2378" s="23"/>
      <c r="D2378" s="23"/>
      <c r="E2378" s="23"/>
      <c r="F2378" s="23"/>
    </row>
    <row r="2379" spans="1:6" x14ac:dyDescent="0.25">
      <c r="A2379" s="22" t="s">
        <v>41</v>
      </c>
      <c r="B2379" s="22"/>
      <c r="C2379" s="22"/>
      <c r="D2379" s="22"/>
      <c r="E2379" s="22"/>
      <c r="F2379" s="22"/>
    </row>
    <row r="2380" spans="1:6" ht="15" customHeight="1" x14ac:dyDescent="0.25">
      <c r="A2380" s="28">
        <v>0.19</v>
      </c>
      <c r="B2380" s="28"/>
      <c r="C2380" s="28"/>
      <c r="D2380" s="28"/>
      <c r="E2380" s="28"/>
      <c r="F2380" s="28"/>
    </row>
    <row r="2381" spans="1:6" ht="63.75" customHeight="1" x14ac:dyDescent="0.25">
      <c r="A2381" s="27" t="s">
        <v>395</v>
      </c>
      <c r="B2381" s="27"/>
      <c r="C2381" s="27"/>
      <c r="D2381" s="27"/>
      <c r="E2381" s="27"/>
      <c r="F2381" s="27"/>
    </row>
    <row r="2382" spans="1:6" x14ac:dyDescent="0.25">
      <c r="A2382" s="21"/>
      <c r="B2382" s="21"/>
      <c r="C2382" s="21"/>
      <c r="D2382" s="21"/>
      <c r="E2382" s="21"/>
      <c r="F2382" s="21"/>
    </row>
    <row r="2383" spans="1:6" ht="89.25" customHeight="1" x14ac:dyDescent="0.25">
      <c r="A2383" s="27" t="s">
        <v>396</v>
      </c>
      <c r="B2383" s="27"/>
      <c r="C2383" s="27"/>
      <c r="D2383" s="27"/>
      <c r="E2383" s="27"/>
      <c r="F2383" s="27"/>
    </row>
    <row r="2384" spans="1:6" x14ac:dyDescent="0.25">
      <c r="A2384" s="21"/>
      <c r="B2384" s="21"/>
      <c r="C2384" s="21"/>
      <c r="D2384" s="21"/>
      <c r="E2384" s="21"/>
      <c r="F2384" s="21"/>
    </row>
    <row r="2385" spans="1:6" ht="25.5" customHeight="1" x14ac:dyDescent="0.25">
      <c r="A2385" s="27" t="s">
        <v>397</v>
      </c>
      <c r="B2385" s="27"/>
      <c r="C2385" s="27"/>
      <c r="D2385" s="27"/>
      <c r="E2385" s="27"/>
      <c r="F2385" s="27"/>
    </row>
    <row r="2386" spans="1:6" x14ac:dyDescent="0.25">
      <c r="A2386" s="21"/>
      <c r="B2386" s="21"/>
      <c r="C2386" s="21"/>
      <c r="D2386" s="21"/>
      <c r="E2386" s="21"/>
      <c r="F2386" s="21"/>
    </row>
    <row r="2387" spans="1:6" x14ac:dyDescent="0.25">
      <c r="A2387" s="27" t="s">
        <v>398</v>
      </c>
      <c r="B2387" s="27"/>
      <c r="C2387" s="27"/>
      <c r="D2387" s="27"/>
      <c r="E2387" s="27"/>
      <c r="F2387" s="27"/>
    </row>
    <row r="2388" spans="1:6" x14ac:dyDescent="0.25">
      <c r="A2388" s="22" t="s">
        <v>61</v>
      </c>
      <c r="B2388" s="22"/>
      <c r="C2388" s="22"/>
      <c r="D2388" s="22"/>
      <c r="E2388" s="22"/>
      <c r="F2388" s="22"/>
    </row>
    <row r="2389" spans="1:6" x14ac:dyDescent="0.25">
      <c r="A2389" s="27" t="s">
        <v>245</v>
      </c>
      <c r="B2389" s="27"/>
      <c r="C2389" s="27"/>
      <c r="D2389" s="27"/>
      <c r="E2389" s="27"/>
      <c r="F2389" s="27"/>
    </row>
    <row r="2390" spans="1:6" x14ac:dyDescent="0.25">
      <c r="A2390" s="21"/>
      <c r="B2390" s="21"/>
      <c r="C2390" s="21"/>
      <c r="D2390" s="21"/>
      <c r="E2390" s="21"/>
      <c r="F2390" s="21"/>
    </row>
    <row r="2391" spans="1:6" ht="191.25" x14ac:dyDescent="0.25">
      <c r="A2391" s="15" t="s">
        <v>64</v>
      </c>
      <c r="B2391" s="16" t="s">
        <v>70</v>
      </c>
    </row>
    <row r="2392" spans="1:6" x14ac:dyDescent="0.25">
      <c r="A2392" s="21"/>
      <c r="B2392" s="21"/>
      <c r="C2392" s="21"/>
      <c r="D2392" s="21"/>
      <c r="E2392" s="21"/>
      <c r="F2392" s="21"/>
    </row>
    <row r="2393" spans="1:6" ht="306" x14ac:dyDescent="0.25">
      <c r="A2393" s="15" t="s">
        <v>64</v>
      </c>
      <c r="B2393" s="16" t="s">
        <v>399</v>
      </c>
    </row>
    <row r="2394" spans="1:6" x14ac:dyDescent="0.25">
      <c r="A2394" s="21"/>
      <c r="B2394" s="21"/>
      <c r="C2394" s="21"/>
      <c r="D2394" s="21"/>
      <c r="E2394" s="21"/>
      <c r="F2394" s="21"/>
    </row>
    <row r="2395" spans="1:6" ht="331.5" x14ac:dyDescent="0.25">
      <c r="A2395" s="15" t="s">
        <v>64</v>
      </c>
      <c r="B2395" s="16" t="s">
        <v>73</v>
      </c>
    </row>
    <row r="2396" spans="1:6" x14ac:dyDescent="0.25">
      <c r="A2396" s="21"/>
      <c r="B2396" s="21"/>
      <c r="C2396" s="21"/>
      <c r="D2396" s="21"/>
      <c r="E2396" s="21"/>
      <c r="F2396" s="21"/>
    </row>
    <row r="2397" spans="1:6" ht="114.75" x14ac:dyDescent="0.25">
      <c r="A2397" s="15" t="s">
        <v>64</v>
      </c>
      <c r="B2397" s="16" t="s">
        <v>400</v>
      </c>
    </row>
    <row r="2398" spans="1:6" x14ac:dyDescent="0.25">
      <c r="A2398" s="21"/>
      <c r="B2398" s="21"/>
      <c r="C2398" s="21"/>
      <c r="D2398" s="21"/>
      <c r="E2398" s="21"/>
      <c r="F2398" s="21"/>
    </row>
    <row r="2399" spans="1:6" ht="153" x14ac:dyDescent="0.25">
      <c r="A2399" s="15" t="s">
        <v>64</v>
      </c>
      <c r="B2399" s="16" t="s">
        <v>377</v>
      </c>
    </row>
    <row r="2400" spans="1:6" x14ac:dyDescent="0.25">
      <c r="A2400" s="21"/>
      <c r="B2400" s="21"/>
      <c r="C2400" s="21"/>
      <c r="D2400" s="21"/>
      <c r="E2400" s="21"/>
      <c r="F2400" s="21"/>
    </row>
    <row r="2401" spans="1:6" ht="153" x14ac:dyDescent="0.25">
      <c r="A2401" s="15" t="s">
        <v>64</v>
      </c>
      <c r="B2401" s="16" t="s">
        <v>330</v>
      </c>
    </row>
    <row r="2402" spans="1:6" x14ac:dyDescent="0.25">
      <c r="A2402" s="21"/>
      <c r="B2402" s="21"/>
      <c r="C2402" s="21"/>
      <c r="D2402" s="21"/>
      <c r="E2402" s="21"/>
      <c r="F2402" s="21"/>
    </row>
    <row r="2403" spans="1:6" ht="153" x14ac:dyDescent="0.25">
      <c r="A2403" s="15" t="s">
        <v>64</v>
      </c>
      <c r="B2403" s="16" t="s">
        <v>79</v>
      </c>
    </row>
    <row r="2404" spans="1:6" x14ac:dyDescent="0.25">
      <c r="A2404" s="21"/>
      <c r="B2404" s="21"/>
      <c r="C2404" s="21"/>
      <c r="D2404" s="21"/>
      <c r="E2404" s="21"/>
      <c r="F2404" s="21"/>
    </row>
    <row r="2405" spans="1:6" ht="114.75" x14ac:dyDescent="0.25">
      <c r="A2405" s="15" t="s">
        <v>64</v>
      </c>
      <c r="B2405" s="16" t="s">
        <v>127</v>
      </c>
    </row>
    <row r="2406" spans="1:6" x14ac:dyDescent="0.25">
      <c r="A2406" s="21"/>
      <c r="B2406" s="21"/>
      <c r="C2406" s="21"/>
      <c r="D2406" s="21"/>
      <c r="E2406" s="21"/>
      <c r="F2406" s="21"/>
    </row>
    <row r="2407" spans="1:6" ht="63.75" x14ac:dyDescent="0.25">
      <c r="A2407" s="15" t="s">
        <v>64</v>
      </c>
      <c r="B2407" s="16" t="s">
        <v>401</v>
      </c>
    </row>
    <row r="2408" spans="1:6" x14ac:dyDescent="0.25">
      <c r="A2408" s="22" t="s">
        <v>88</v>
      </c>
      <c r="B2408" s="22"/>
      <c r="C2408" s="22"/>
      <c r="D2408" s="22"/>
      <c r="E2408" s="22"/>
      <c r="F2408" s="22"/>
    </row>
    <row r="2409" spans="1:6" ht="38.25" customHeight="1" x14ac:dyDescent="0.25">
      <c r="A2409" s="23" t="s">
        <v>402</v>
      </c>
      <c r="B2409" s="23"/>
      <c r="C2409" s="23"/>
      <c r="D2409" s="23"/>
      <c r="E2409" s="23"/>
      <c r="F2409" s="23"/>
    </row>
    <row r="2410" spans="1:6" ht="25.5" customHeight="1" x14ac:dyDescent="0.25">
      <c r="A2410" s="27" t="s">
        <v>92</v>
      </c>
      <c r="B2410" s="27"/>
      <c r="C2410" s="27"/>
      <c r="D2410" s="27"/>
      <c r="E2410" s="27"/>
      <c r="F2410" s="27"/>
    </row>
    <row r="2411" spans="1:6" x14ac:dyDescent="0.25">
      <c r="A2411" s="26" t="s">
        <v>94</v>
      </c>
      <c r="B2411" s="26"/>
      <c r="C2411" s="26"/>
      <c r="D2411" s="26"/>
      <c r="E2411" s="26"/>
      <c r="F2411" s="26"/>
    </row>
    <row r="2412" spans="1:6" x14ac:dyDescent="0.25">
      <c r="A2412" s="2"/>
    </row>
    <row r="2413" spans="1:6" x14ac:dyDescent="0.25">
      <c r="A2413" s="2"/>
    </row>
    <row r="2414" spans="1:6" x14ac:dyDescent="0.25">
      <c r="A2414" s="2"/>
    </row>
    <row r="2415" spans="1:6" x14ac:dyDescent="0.25">
      <c r="A2415" s="30" t="s">
        <v>97</v>
      </c>
      <c r="B2415" s="30"/>
      <c r="C2415" s="30"/>
      <c r="D2415" s="30"/>
      <c r="E2415" s="30"/>
      <c r="F2415" s="30"/>
    </row>
    <row r="2416" spans="1:6" ht="15" customHeight="1" x14ac:dyDescent="0.25">
      <c r="A2416" s="31">
        <v>41364</v>
      </c>
      <c r="B2416" s="31"/>
      <c r="C2416" s="31"/>
      <c r="D2416" s="31"/>
      <c r="E2416" s="31"/>
      <c r="F2416" s="31"/>
    </row>
    <row r="2417" spans="1:6" ht="15" customHeight="1" x14ac:dyDescent="0.25">
      <c r="A2417" s="28">
        <v>0.1177</v>
      </c>
      <c r="B2417" s="28"/>
      <c r="C2417" s="28"/>
      <c r="D2417" s="28"/>
      <c r="E2417" s="28"/>
      <c r="F2417" s="28"/>
    </row>
    <row r="2418" spans="1:6" x14ac:dyDescent="0.25">
      <c r="A2418" s="22" t="s">
        <v>101</v>
      </c>
      <c r="B2418" s="22"/>
      <c r="C2418" s="22"/>
      <c r="D2418" s="22"/>
      <c r="E2418" s="22"/>
      <c r="F2418" s="22"/>
    </row>
    <row r="2419" spans="1:6" ht="15" customHeight="1" x14ac:dyDescent="0.25">
      <c r="A2419" s="31">
        <v>41912</v>
      </c>
      <c r="B2419" s="31"/>
      <c r="C2419" s="31"/>
      <c r="D2419" s="31"/>
      <c r="E2419" s="31"/>
      <c r="F2419" s="31"/>
    </row>
    <row r="2420" spans="1:6" ht="15" customHeight="1" x14ac:dyDescent="0.25">
      <c r="A2420" s="28">
        <v>-7.7499999999999999E-2</v>
      </c>
      <c r="B2420" s="28"/>
      <c r="C2420" s="28"/>
      <c r="D2420" s="28"/>
      <c r="E2420" s="28"/>
      <c r="F2420" s="28"/>
    </row>
    <row r="2421" spans="1:6" x14ac:dyDescent="0.25">
      <c r="A2421" s="26" t="s">
        <v>105</v>
      </c>
      <c r="B2421" s="26"/>
      <c r="C2421" s="26"/>
      <c r="D2421" s="26"/>
      <c r="E2421" s="26"/>
      <c r="F2421" s="26"/>
    </row>
    <row r="2422" spans="1:6" x14ac:dyDescent="0.25">
      <c r="A2422" s="4" t="s">
        <v>107</v>
      </c>
      <c r="B2422" s="4" t="s">
        <v>31</v>
      </c>
      <c r="C2422" s="4" t="s">
        <v>108</v>
      </c>
      <c r="D2422" s="4" t="s">
        <v>109</v>
      </c>
    </row>
    <row r="2423" spans="1:6" x14ac:dyDescent="0.25">
      <c r="A2423" s="1" t="s">
        <v>392</v>
      </c>
      <c r="B2423" s="6">
        <v>2.0500000000000001E-2</v>
      </c>
      <c r="C2423" s="6">
        <v>0.18590000000000001</v>
      </c>
      <c r="D2423" s="20">
        <v>41162</v>
      </c>
    </row>
    <row r="2424" spans="1:6" ht="45" x14ac:dyDescent="0.25">
      <c r="A2424" s="1" t="s">
        <v>403</v>
      </c>
      <c r="B2424" s="6">
        <v>3.6600000000000001E-2</v>
      </c>
      <c r="C2424" s="6">
        <v>0.20680000000000001</v>
      </c>
      <c r="D2424" s="20">
        <v>41162</v>
      </c>
    </row>
    <row r="2425" spans="1:6" ht="45" x14ac:dyDescent="0.25">
      <c r="A2425" s="1" t="s">
        <v>404</v>
      </c>
      <c r="B2425" s="6">
        <v>4.8899999999999999E-2</v>
      </c>
      <c r="C2425" s="6">
        <v>0.18590000000000001</v>
      </c>
      <c r="D2425" s="20">
        <v>41162</v>
      </c>
    </row>
    <row r="2426" spans="1:6" ht="15" customHeight="1" x14ac:dyDescent="0.25">
      <c r="A2426" s="21" t="s">
        <v>405</v>
      </c>
      <c r="B2426" s="21"/>
      <c r="C2426" s="21"/>
      <c r="D2426" s="21"/>
      <c r="E2426" s="21"/>
      <c r="F2426" s="21"/>
    </row>
    <row r="2427" spans="1:6" x14ac:dyDescent="0.25">
      <c r="A2427" s="22" t="s">
        <v>3</v>
      </c>
      <c r="B2427" s="22"/>
      <c r="C2427" s="22"/>
      <c r="D2427" s="22"/>
      <c r="E2427" s="22"/>
      <c r="F2427" s="22"/>
    </row>
    <row r="2428" spans="1:6" x14ac:dyDescent="0.25">
      <c r="A2428" s="23" t="s">
        <v>406</v>
      </c>
      <c r="B2428" s="23"/>
      <c r="C2428" s="23"/>
      <c r="D2428" s="23"/>
      <c r="E2428" s="23"/>
      <c r="F2428" s="23"/>
    </row>
    <row r="2429" spans="1:6" x14ac:dyDescent="0.25">
      <c r="A2429" s="22" t="s">
        <v>7</v>
      </c>
      <c r="B2429" s="22"/>
      <c r="C2429" s="22"/>
      <c r="D2429" s="22"/>
      <c r="E2429" s="22"/>
      <c r="F2429" s="22"/>
    </row>
    <row r="2430" spans="1:6" x14ac:dyDescent="0.25">
      <c r="A2430" s="25" t="s">
        <v>9</v>
      </c>
      <c r="B2430" s="25"/>
      <c r="C2430" s="25"/>
      <c r="D2430" s="25"/>
      <c r="E2430" s="25"/>
      <c r="F2430" s="25"/>
    </row>
    <row r="2431" spans="1:6" ht="25.5" customHeight="1" x14ac:dyDescent="0.25">
      <c r="A2431" s="25" t="s">
        <v>10</v>
      </c>
      <c r="B2431" s="25"/>
      <c r="C2431" s="25"/>
      <c r="D2431" s="25"/>
      <c r="E2431" s="25"/>
      <c r="F2431" s="25"/>
    </row>
    <row r="2432" spans="1:6" x14ac:dyDescent="0.25">
      <c r="A2432" s="26" t="s">
        <v>12</v>
      </c>
      <c r="B2432" s="26"/>
      <c r="C2432" s="26"/>
      <c r="D2432" s="26"/>
      <c r="E2432" s="26"/>
      <c r="F2432" s="26"/>
    </row>
    <row r="2433" spans="1:6" x14ac:dyDescent="0.25">
      <c r="A2433" s="27" t="s">
        <v>13</v>
      </c>
      <c r="B2433" s="27"/>
      <c r="C2433" s="27"/>
      <c r="D2433" s="27"/>
      <c r="E2433" s="27"/>
      <c r="F2433" s="27"/>
    </row>
    <row r="2434" spans="1:6" ht="15" customHeight="1" x14ac:dyDescent="0.25">
      <c r="A2434" s="7" t="s">
        <v>12</v>
      </c>
      <c r="B2434" s="7"/>
      <c r="C2434" s="4" t="s">
        <v>405</v>
      </c>
    </row>
    <row r="2435" spans="1:6" ht="17.25" x14ac:dyDescent="0.25">
      <c r="A2435" s="1" t="s">
        <v>15</v>
      </c>
      <c r="B2435" s="5"/>
      <c r="C2435" s="6">
        <v>5.0000000000000001E-3</v>
      </c>
    </row>
    <row r="2436" spans="1:6" ht="17.25" x14ac:dyDescent="0.25">
      <c r="A2436" s="1" t="s">
        <v>231</v>
      </c>
      <c r="B2436" s="5"/>
      <c r="C2436" s="6">
        <v>2E-3</v>
      </c>
    </row>
    <row r="2437" spans="1:6" ht="17.25" x14ac:dyDescent="0.25">
      <c r="A2437" s="1" t="s">
        <v>16</v>
      </c>
      <c r="B2437" s="5" t="s">
        <v>17</v>
      </c>
      <c r="C2437" s="6">
        <v>1.6999999999999999E-3</v>
      </c>
    </row>
    <row r="2438" spans="1:6" ht="17.25" x14ac:dyDescent="0.25">
      <c r="A2438" s="1" t="s">
        <v>18</v>
      </c>
      <c r="B2438" s="5" t="s">
        <v>19</v>
      </c>
      <c r="C2438" s="6">
        <v>1E-4</v>
      </c>
    </row>
    <row r="2439" spans="1:6" ht="17.25" x14ac:dyDescent="0.25">
      <c r="A2439" s="1" t="s">
        <v>20</v>
      </c>
      <c r="B2439" s="5"/>
      <c r="C2439" s="6">
        <v>8.8000000000000005E-3</v>
      </c>
    </row>
    <row r="2440" spans="1:6" ht="17.25" x14ac:dyDescent="0.25">
      <c r="A2440" s="1" t="s">
        <v>232</v>
      </c>
      <c r="B2440" s="5" t="s">
        <v>21</v>
      </c>
      <c r="C2440" s="6">
        <v>-2.0000000000000001E-4</v>
      </c>
    </row>
    <row r="2441" spans="1:6" ht="45" x14ac:dyDescent="0.25">
      <c r="A2441" s="1" t="s">
        <v>233</v>
      </c>
      <c r="B2441" s="5" t="s">
        <v>234</v>
      </c>
      <c r="C2441" s="6">
        <v>8.6E-3</v>
      </c>
    </row>
    <row r="2442" spans="1:6" ht="75" x14ac:dyDescent="0.25">
      <c r="A2442" s="1" t="s">
        <v>17</v>
      </c>
      <c r="B2442" s="1" t="s">
        <v>235</v>
      </c>
    </row>
    <row r="2443" spans="1:6" ht="165" x14ac:dyDescent="0.25">
      <c r="A2443" s="1" t="s">
        <v>19</v>
      </c>
      <c r="B2443" s="1" t="s">
        <v>23</v>
      </c>
    </row>
    <row r="2444" spans="1:6" ht="120" x14ac:dyDescent="0.25">
      <c r="A2444" s="1" t="s">
        <v>21</v>
      </c>
      <c r="B2444" s="1" t="s">
        <v>407</v>
      </c>
    </row>
    <row r="2445" spans="1:6" ht="30" x14ac:dyDescent="0.25">
      <c r="A2445" s="1" t="s">
        <v>234</v>
      </c>
      <c r="B2445" s="1" t="s">
        <v>24</v>
      </c>
    </row>
    <row r="2446" spans="1:6" x14ac:dyDescent="0.25">
      <c r="A2446" s="22" t="s">
        <v>26</v>
      </c>
      <c r="B2446" s="22"/>
      <c r="C2446" s="22"/>
      <c r="D2446" s="22"/>
      <c r="E2446" s="22"/>
      <c r="F2446" s="22"/>
    </row>
    <row r="2447" spans="1:6" ht="51" customHeight="1" x14ac:dyDescent="0.25">
      <c r="A2447" s="23" t="s">
        <v>28</v>
      </c>
      <c r="B2447" s="23"/>
      <c r="C2447" s="23"/>
      <c r="D2447" s="23"/>
      <c r="E2447" s="23"/>
      <c r="F2447" s="23"/>
    </row>
    <row r="2448" spans="1:6" x14ac:dyDescent="0.25">
      <c r="A2448" s="4" t="s">
        <v>30</v>
      </c>
      <c r="B2448" s="4" t="s">
        <v>31</v>
      </c>
      <c r="C2448" s="4" t="s">
        <v>32</v>
      </c>
      <c r="D2448" s="4" t="s">
        <v>33</v>
      </c>
      <c r="E2448" s="4" t="s">
        <v>34</v>
      </c>
    </row>
    <row r="2449" spans="1:6" x14ac:dyDescent="0.25">
      <c r="A2449" s="1" t="s">
        <v>405</v>
      </c>
      <c r="B2449" s="2">
        <v>88</v>
      </c>
      <c r="C2449" s="2">
        <v>279</v>
      </c>
      <c r="D2449" s="2">
        <v>486</v>
      </c>
      <c r="E2449" s="8">
        <v>1082</v>
      </c>
    </row>
    <row r="2450" spans="1:6" x14ac:dyDescent="0.25">
      <c r="A2450" s="22" t="s">
        <v>36</v>
      </c>
      <c r="B2450" s="22"/>
      <c r="C2450" s="22"/>
      <c r="D2450" s="22"/>
      <c r="E2450" s="22"/>
      <c r="F2450" s="22"/>
    </row>
    <row r="2451" spans="1:6" ht="38.25" customHeight="1" x14ac:dyDescent="0.25">
      <c r="A2451" s="23" t="s">
        <v>408</v>
      </c>
      <c r="B2451" s="23"/>
      <c r="C2451" s="23"/>
      <c r="D2451" s="23"/>
      <c r="E2451" s="23"/>
      <c r="F2451" s="23"/>
    </row>
    <row r="2452" spans="1:6" x14ac:dyDescent="0.25">
      <c r="A2452" s="22" t="s">
        <v>41</v>
      </c>
      <c r="B2452" s="22"/>
      <c r="C2452" s="22"/>
      <c r="D2452" s="22"/>
      <c r="E2452" s="22"/>
      <c r="F2452" s="22"/>
    </row>
    <row r="2453" spans="1:6" ht="15" customHeight="1" x14ac:dyDescent="0.25">
      <c r="A2453" s="28">
        <v>0.14000000000000001</v>
      </c>
      <c r="B2453" s="28"/>
      <c r="C2453" s="28"/>
      <c r="D2453" s="28"/>
      <c r="E2453" s="28"/>
      <c r="F2453" s="28"/>
    </row>
    <row r="2454" spans="1:6" ht="76.5" customHeight="1" x14ac:dyDescent="0.25">
      <c r="A2454" s="27" t="s">
        <v>409</v>
      </c>
      <c r="B2454" s="27"/>
      <c r="C2454" s="27"/>
      <c r="D2454" s="27"/>
      <c r="E2454" s="27"/>
      <c r="F2454" s="27"/>
    </row>
    <row r="2455" spans="1:6" x14ac:dyDescent="0.25">
      <c r="A2455" s="21"/>
      <c r="B2455" s="21"/>
      <c r="C2455" s="21"/>
      <c r="D2455" s="21"/>
      <c r="E2455" s="21"/>
      <c r="F2455" s="21"/>
    </row>
    <row r="2456" spans="1:6" ht="51" customHeight="1" x14ac:dyDescent="0.25">
      <c r="A2456" s="27" t="s">
        <v>410</v>
      </c>
      <c r="B2456" s="27"/>
      <c r="C2456" s="27"/>
      <c r="D2456" s="27"/>
      <c r="E2456" s="27"/>
      <c r="F2456" s="27"/>
    </row>
    <row r="2457" spans="1:6" x14ac:dyDescent="0.25">
      <c r="A2457" s="21"/>
      <c r="B2457" s="21"/>
      <c r="C2457" s="21"/>
      <c r="D2457" s="21"/>
      <c r="E2457" s="21"/>
      <c r="F2457" s="21"/>
    </row>
    <row r="2458" spans="1:6" ht="63.75" customHeight="1" x14ac:dyDescent="0.25">
      <c r="A2458" s="27" t="s">
        <v>411</v>
      </c>
      <c r="B2458" s="27"/>
      <c r="C2458" s="27"/>
      <c r="D2458" s="27"/>
      <c r="E2458" s="27"/>
      <c r="F2458" s="27"/>
    </row>
    <row r="2459" spans="1:6" x14ac:dyDescent="0.25">
      <c r="A2459" s="21"/>
      <c r="B2459" s="21"/>
      <c r="C2459" s="21"/>
      <c r="D2459" s="21"/>
      <c r="E2459" s="21"/>
      <c r="F2459" s="21"/>
    </row>
    <row r="2460" spans="1:6" ht="38.25" customHeight="1" x14ac:dyDescent="0.25">
      <c r="A2460" s="27" t="s">
        <v>412</v>
      </c>
      <c r="B2460" s="27"/>
      <c r="C2460" s="27"/>
      <c r="D2460" s="27"/>
      <c r="E2460" s="27"/>
      <c r="F2460" s="27"/>
    </row>
    <row r="2461" spans="1:6" x14ac:dyDescent="0.25">
      <c r="A2461" s="22" t="s">
        <v>61</v>
      </c>
      <c r="B2461" s="22"/>
      <c r="C2461" s="22"/>
      <c r="D2461" s="22"/>
      <c r="E2461" s="22"/>
      <c r="F2461" s="22"/>
    </row>
    <row r="2462" spans="1:6" x14ac:dyDescent="0.25">
      <c r="A2462" s="27" t="s">
        <v>245</v>
      </c>
      <c r="B2462" s="27"/>
      <c r="C2462" s="27"/>
      <c r="D2462" s="27"/>
      <c r="E2462" s="27"/>
      <c r="F2462" s="27"/>
    </row>
    <row r="2463" spans="1:6" x14ac:dyDescent="0.25">
      <c r="A2463" s="21"/>
      <c r="B2463" s="21"/>
      <c r="C2463" s="21"/>
      <c r="D2463" s="21"/>
      <c r="E2463" s="21"/>
      <c r="F2463" s="21"/>
    </row>
    <row r="2464" spans="1:6" ht="357" x14ac:dyDescent="0.25">
      <c r="A2464" s="15" t="s">
        <v>64</v>
      </c>
      <c r="B2464" s="16" t="s">
        <v>413</v>
      </c>
    </row>
    <row r="2465" spans="1:6" x14ac:dyDescent="0.25">
      <c r="A2465" s="21"/>
      <c r="B2465" s="21"/>
      <c r="C2465" s="21"/>
      <c r="D2465" s="21"/>
      <c r="E2465" s="21"/>
      <c r="F2465" s="21"/>
    </row>
    <row r="2466" spans="1:6" ht="318.75" x14ac:dyDescent="0.25">
      <c r="A2466" s="15" t="s">
        <v>64</v>
      </c>
      <c r="B2466" s="16" t="s">
        <v>365</v>
      </c>
    </row>
    <row r="2467" spans="1:6" x14ac:dyDescent="0.25">
      <c r="A2467" s="21"/>
      <c r="B2467" s="21"/>
      <c r="C2467" s="21"/>
      <c r="D2467" s="21"/>
      <c r="E2467" s="21"/>
      <c r="F2467" s="21"/>
    </row>
    <row r="2468" spans="1:6" ht="204" x14ac:dyDescent="0.25">
      <c r="A2468" s="15" t="s">
        <v>64</v>
      </c>
      <c r="B2468" s="16" t="s">
        <v>67</v>
      </c>
    </row>
    <row r="2469" spans="1:6" x14ac:dyDescent="0.25">
      <c r="A2469" s="21"/>
      <c r="B2469" s="21"/>
      <c r="C2469" s="21"/>
      <c r="D2469" s="21"/>
      <c r="E2469" s="21"/>
      <c r="F2469" s="21"/>
    </row>
    <row r="2470" spans="1:6" ht="102" x14ac:dyDescent="0.25">
      <c r="A2470" s="15" t="s">
        <v>64</v>
      </c>
      <c r="B2470" s="16" t="s">
        <v>320</v>
      </c>
    </row>
    <row r="2471" spans="1:6" x14ac:dyDescent="0.25">
      <c r="A2471" s="21"/>
      <c r="B2471" s="21"/>
      <c r="C2471" s="21"/>
      <c r="D2471" s="21"/>
      <c r="E2471" s="21"/>
      <c r="F2471" s="21"/>
    </row>
    <row r="2472" spans="1:6" ht="191.25" x14ac:dyDescent="0.25">
      <c r="A2472" s="47" t="s">
        <v>64</v>
      </c>
      <c r="B2472" s="16" t="s">
        <v>70</v>
      </c>
    </row>
    <row r="2473" spans="1:6" x14ac:dyDescent="0.25">
      <c r="A2473" s="21"/>
      <c r="B2473" s="21"/>
      <c r="C2473" s="21"/>
      <c r="D2473" s="21"/>
      <c r="E2473" s="21"/>
      <c r="F2473" s="21"/>
    </row>
    <row r="2474" spans="1:6" ht="216.75" x14ac:dyDescent="0.25">
      <c r="A2474" s="47" t="s">
        <v>64</v>
      </c>
      <c r="B2474" s="16" t="s">
        <v>414</v>
      </c>
    </row>
    <row r="2475" spans="1:6" x14ac:dyDescent="0.25">
      <c r="A2475" s="21"/>
      <c r="B2475" s="21"/>
      <c r="C2475" s="21"/>
      <c r="D2475" s="21"/>
      <c r="E2475" s="21"/>
      <c r="F2475" s="21"/>
    </row>
    <row r="2476" spans="1:6" ht="242.25" x14ac:dyDescent="0.25">
      <c r="A2476" s="47" t="s">
        <v>64</v>
      </c>
      <c r="B2476" s="16" t="s">
        <v>415</v>
      </c>
    </row>
    <row r="2477" spans="1:6" x14ac:dyDescent="0.25">
      <c r="A2477" s="21"/>
      <c r="B2477" s="21"/>
      <c r="C2477" s="21"/>
      <c r="D2477" s="21"/>
      <c r="E2477" s="21"/>
      <c r="F2477" s="21"/>
    </row>
    <row r="2478" spans="1:6" ht="331.5" x14ac:dyDescent="0.25">
      <c r="A2478" s="47" t="s">
        <v>64</v>
      </c>
      <c r="B2478" s="16" t="s">
        <v>73</v>
      </c>
    </row>
    <row r="2479" spans="1:6" x14ac:dyDescent="0.25">
      <c r="A2479" s="21"/>
      <c r="B2479" s="21"/>
      <c r="C2479" s="21"/>
      <c r="D2479" s="21"/>
      <c r="E2479" s="21"/>
      <c r="F2479" s="21"/>
    </row>
    <row r="2480" spans="1:6" ht="114.75" x14ac:dyDescent="0.25">
      <c r="A2480" s="47" t="s">
        <v>64</v>
      </c>
      <c r="B2480" s="16" t="s">
        <v>374</v>
      </c>
    </row>
    <row r="2481" spans="1:6" x14ac:dyDescent="0.25">
      <c r="A2481" s="21"/>
      <c r="B2481" s="21"/>
      <c r="C2481" s="21"/>
      <c r="D2481" s="21"/>
      <c r="E2481" s="21"/>
      <c r="F2481" s="21"/>
    </row>
    <row r="2482" spans="1:6" ht="102" x14ac:dyDescent="0.25">
      <c r="A2482" s="15" t="s">
        <v>64</v>
      </c>
      <c r="B2482" s="16" t="s">
        <v>416</v>
      </c>
    </row>
    <row r="2483" spans="1:6" x14ac:dyDescent="0.25">
      <c r="A2483" s="21"/>
      <c r="B2483" s="21"/>
      <c r="C2483" s="21"/>
      <c r="D2483" s="21"/>
      <c r="E2483" s="21"/>
      <c r="F2483" s="21"/>
    </row>
    <row r="2484" spans="1:6" ht="140.25" x14ac:dyDescent="0.25">
      <c r="A2484" s="47" t="s">
        <v>64</v>
      </c>
      <c r="B2484" s="16" t="s">
        <v>328</v>
      </c>
    </row>
    <row r="2485" spans="1:6" x14ac:dyDescent="0.25">
      <c r="A2485" s="21"/>
      <c r="B2485" s="21"/>
      <c r="C2485" s="21"/>
      <c r="D2485" s="21"/>
      <c r="E2485" s="21"/>
      <c r="F2485" s="21"/>
    </row>
    <row r="2486" spans="1:6" ht="204" x14ac:dyDescent="0.25">
      <c r="A2486" s="15" t="s">
        <v>64</v>
      </c>
      <c r="B2486" s="16" t="s">
        <v>329</v>
      </c>
    </row>
    <row r="2487" spans="1:6" x14ac:dyDescent="0.25">
      <c r="A2487" s="21"/>
      <c r="B2487" s="21"/>
      <c r="C2487" s="21"/>
      <c r="D2487" s="21"/>
      <c r="E2487" s="21"/>
      <c r="F2487" s="21"/>
    </row>
    <row r="2488" spans="1:6" ht="153" x14ac:dyDescent="0.25">
      <c r="A2488" s="47" t="s">
        <v>64</v>
      </c>
      <c r="B2488" s="16" t="s">
        <v>377</v>
      </c>
    </row>
    <row r="2489" spans="1:6" x14ac:dyDescent="0.25">
      <c r="A2489" s="21"/>
      <c r="B2489" s="21"/>
      <c r="C2489" s="21"/>
      <c r="D2489" s="21"/>
      <c r="E2489" s="21"/>
      <c r="F2489" s="21"/>
    </row>
    <row r="2490" spans="1:6" ht="153" x14ac:dyDescent="0.25">
      <c r="A2490" s="47" t="s">
        <v>64</v>
      </c>
      <c r="B2490" s="16" t="s">
        <v>330</v>
      </c>
    </row>
    <row r="2491" spans="1:6" x14ac:dyDescent="0.25">
      <c r="A2491" s="21"/>
      <c r="B2491" s="21"/>
      <c r="C2491" s="21"/>
      <c r="D2491" s="21"/>
      <c r="E2491" s="21"/>
      <c r="F2491" s="21"/>
    </row>
    <row r="2492" spans="1:6" ht="153" x14ac:dyDescent="0.25">
      <c r="A2492" s="47" t="s">
        <v>64</v>
      </c>
      <c r="B2492" s="16" t="s">
        <v>79</v>
      </c>
    </row>
    <row r="2493" spans="1:6" x14ac:dyDescent="0.25">
      <c r="A2493" s="21"/>
      <c r="B2493" s="21"/>
      <c r="C2493" s="21"/>
      <c r="D2493" s="21"/>
      <c r="E2493" s="21"/>
      <c r="F2493" s="21"/>
    </row>
    <row r="2494" spans="1:6" ht="114.75" x14ac:dyDescent="0.25">
      <c r="A2494" s="47" t="s">
        <v>64</v>
      </c>
      <c r="B2494" s="16" t="s">
        <v>380</v>
      </c>
    </row>
    <row r="2495" spans="1:6" x14ac:dyDescent="0.25">
      <c r="A2495" s="21"/>
      <c r="B2495" s="21"/>
      <c r="C2495" s="21"/>
      <c r="D2495" s="21"/>
      <c r="E2495" s="21"/>
      <c r="F2495" s="21"/>
    </row>
    <row r="2496" spans="1:6" ht="102" x14ac:dyDescent="0.25">
      <c r="A2496" s="15" t="s">
        <v>64</v>
      </c>
      <c r="B2496" s="16" t="s">
        <v>383</v>
      </c>
    </row>
    <row r="2497" spans="1:6" x14ac:dyDescent="0.25">
      <c r="A2497" s="21"/>
      <c r="B2497" s="21"/>
      <c r="C2497" s="21"/>
      <c r="D2497" s="21"/>
      <c r="E2497" s="21"/>
      <c r="F2497" s="21"/>
    </row>
    <row r="2498" spans="1:6" ht="102" x14ac:dyDescent="0.25">
      <c r="A2498" s="47" t="s">
        <v>64</v>
      </c>
      <c r="B2498" s="16" t="s">
        <v>143</v>
      </c>
    </row>
    <row r="2499" spans="1:6" x14ac:dyDescent="0.25">
      <c r="A2499" s="21"/>
      <c r="B2499" s="21"/>
      <c r="C2499" s="21"/>
      <c r="D2499" s="21"/>
      <c r="E2499" s="21"/>
      <c r="F2499" s="21"/>
    </row>
    <row r="2500" spans="1:6" ht="76.5" x14ac:dyDescent="0.25">
      <c r="A2500" s="15" t="s">
        <v>64</v>
      </c>
      <c r="B2500" s="16" t="s">
        <v>417</v>
      </c>
    </row>
    <row r="2501" spans="1:6" x14ac:dyDescent="0.25">
      <c r="A2501" s="21"/>
      <c r="B2501" s="21"/>
      <c r="C2501" s="21"/>
      <c r="D2501" s="21"/>
      <c r="E2501" s="21"/>
      <c r="F2501" s="21"/>
    </row>
    <row r="2502" spans="1:6" ht="191.25" x14ac:dyDescent="0.25">
      <c r="A2502" s="15" t="s">
        <v>64</v>
      </c>
      <c r="B2502" s="16" t="s">
        <v>82</v>
      </c>
    </row>
    <row r="2503" spans="1:6" x14ac:dyDescent="0.25">
      <c r="A2503" s="21"/>
      <c r="B2503" s="21"/>
      <c r="C2503" s="21"/>
      <c r="D2503" s="21"/>
      <c r="E2503" s="21"/>
      <c r="F2503" s="21"/>
    </row>
    <row r="2504" spans="1:6" ht="178.5" x14ac:dyDescent="0.25">
      <c r="A2504" s="47" t="s">
        <v>64</v>
      </c>
      <c r="B2504" s="16" t="s">
        <v>85</v>
      </c>
    </row>
    <row r="2505" spans="1:6" x14ac:dyDescent="0.25">
      <c r="A2505" s="21"/>
      <c r="B2505" s="21"/>
      <c r="C2505" s="21"/>
      <c r="D2505" s="21"/>
      <c r="E2505" s="21"/>
      <c r="F2505" s="21"/>
    </row>
    <row r="2506" spans="1:6" ht="204" x14ac:dyDescent="0.25">
      <c r="A2506" s="47" t="s">
        <v>64</v>
      </c>
      <c r="B2506" s="16" t="s">
        <v>342</v>
      </c>
    </row>
    <row r="2507" spans="1:6" x14ac:dyDescent="0.25">
      <c r="A2507" s="23"/>
      <c r="B2507" s="23"/>
      <c r="C2507" s="23"/>
      <c r="D2507" s="23"/>
      <c r="E2507" s="23"/>
      <c r="F2507" s="23"/>
    </row>
    <row r="2508" spans="1:6" ht="89.25" x14ac:dyDescent="0.25">
      <c r="A2508" s="47" t="s">
        <v>64</v>
      </c>
      <c r="B2508" s="16" t="s">
        <v>418</v>
      </c>
    </row>
    <row r="2509" spans="1:6" x14ac:dyDescent="0.25">
      <c r="A2509" s="22" t="s">
        <v>88</v>
      </c>
      <c r="B2509" s="22"/>
      <c r="C2509" s="22"/>
      <c r="D2509" s="22"/>
      <c r="E2509" s="22"/>
      <c r="F2509" s="22"/>
    </row>
    <row r="2510" spans="1:6" ht="38.25" customHeight="1" x14ac:dyDescent="0.25">
      <c r="A2510" s="23" t="s">
        <v>419</v>
      </c>
      <c r="B2510" s="23"/>
      <c r="C2510" s="23"/>
      <c r="D2510" s="23"/>
      <c r="E2510" s="23"/>
      <c r="F2510" s="23"/>
    </row>
    <row r="2511" spans="1:6" ht="25.5" customHeight="1" x14ac:dyDescent="0.25">
      <c r="A2511" s="27" t="s">
        <v>92</v>
      </c>
      <c r="B2511" s="27"/>
      <c r="C2511" s="27"/>
      <c r="D2511" s="27"/>
      <c r="E2511" s="27"/>
      <c r="F2511" s="27"/>
    </row>
    <row r="2512" spans="1:6" x14ac:dyDescent="0.25">
      <c r="A2512" s="26" t="s">
        <v>94</v>
      </c>
      <c r="B2512" s="26"/>
      <c r="C2512" s="26"/>
      <c r="D2512" s="26"/>
      <c r="E2512" s="26"/>
      <c r="F2512" s="26"/>
    </row>
    <row r="2513" spans="1:6" x14ac:dyDescent="0.25">
      <c r="A2513" s="2"/>
    </row>
    <row r="2514" spans="1:6" x14ac:dyDescent="0.25">
      <c r="A2514" s="2"/>
    </row>
    <row r="2515" spans="1:6" x14ac:dyDescent="0.25">
      <c r="A2515" s="2"/>
    </row>
    <row r="2516" spans="1:6" x14ac:dyDescent="0.25">
      <c r="A2516" s="30" t="s">
        <v>97</v>
      </c>
      <c r="B2516" s="30"/>
      <c r="C2516" s="30"/>
      <c r="D2516" s="30"/>
      <c r="E2516" s="30"/>
      <c r="F2516" s="30"/>
    </row>
    <row r="2517" spans="1:6" ht="15" customHeight="1" x14ac:dyDescent="0.25">
      <c r="A2517" s="31">
        <v>41729</v>
      </c>
      <c r="B2517" s="31"/>
      <c r="C2517" s="31"/>
      <c r="D2517" s="31"/>
      <c r="E2517" s="31"/>
      <c r="F2517" s="31"/>
    </row>
    <row r="2518" spans="1:6" ht="15" customHeight="1" x14ac:dyDescent="0.25">
      <c r="A2518" s="28">
        <v>2.4E-2</v>
      </c>
      <c r="B2518" s="28"/>
      <c r="C2518" s="28"/>
      <c r="D2518" s="28"/>
      <c r="E2518" s="28"/>
      <c r="F2518" s="28"/>
    </row>
    <row r="2519" spans="1:6" x14ac:dyDescent="0.25">
      <c r="A2519" s="22" t="s">
        <v>101</v>
      </c>
      <c r="B2519" s="22"/>
      <c r="C2519" s="22"/>
      <c r="D2519" s="22"/>
      <c r="E2519" s="22"/>
      <c r="F2519" s="22"/>
    </row>
    <row r="2520" spans="1:6" ht="15" customHeight="1" x14ac:dyDescent="0.25">
      <c r="A2520" s="31">
        <v>41912</v>
      </c>
      <c r="B2520" s="31"/>
      <c r="C2520" s="31"/>
      <c r="D2520" s="31"/>
      <c r="E2520" s="31"/>
      <c r="F2520" s="31"/>
    </row>
    <row r="2521" spans="1:6" ht="15" customHeight="1" x14ac:dyDescent="0.25">
      <c r="A2521" s="28">
        <v>7.7000000000000002E-3</v>
      </c>
      <c r="B2521" s="28"/>
      <c r="C2521" s="28"/>
      <c r="D2521" s="28"/>
      <c r="E2521" s="28"/>
      <c r="F2521" s="28"/>
    </row>
    <row r="2522" spans="1:6" x14ac:dyDescent="0.25">
      <c r="A2522" s="26" t="s">
        <v>105</v>
      </c>
      <c r="B2522" s="26"/>
      <c r="C2522" s="26"/>
      <c r="D2522" s="26"/>
      <c r="E2522" s="26"/>
      <c r="F2522" s="26"/>
    </row>
    <row r="2523" spans="1:6" x14ac:dyDescent="0.25">
      <c r="A2523" s="4" t="s">
        <v>107</v>
      </c>
      <c r="B2523" s="4" t="s">
        <v>31</v>
      </c>
      <c r="C2523" s="4" t="s">
        <v>108</v>
      </c>
      <c r="D2523" s="4" t="s">
        <v>109</v>
      </c>
    </row>
    <row r="2524" spans="1:6" x14ac:dyDescent="0.25">
      <c r="A2524" s="1" t="s">
        <v>405</v>
      </c>
      <c r="B2524" s="6">
        <v>6.4899999999999999E-2</v>
      </c>
      <c r="C2524" s="6">
        <v>4.99E-2</v>
      </c>
      <c r="D2524" s="20">
        <v>41533</v>
      </c>
    </row>
    <row r="2525" spans="1:6" ht="60" x14ac:dyDescent="0.25">
      <c r="A2525" s="1" t="s">
        <v>420</v>
      </c>
      <c r="B2525" s="6">
        <v>5.9700000000000003E-2</v>
      </c>
      <c r="C2525" s="6">
        <v>5.5399999999999998E-2</v>
      </c>
      <c r="D2525" s="20">
        <v>41533</v>
      </c>
    </row>
    <row r="2526" spans="1:6" ht="15" customHeight="1" x14ac:dyDescent="0.25">
      <c r="A2526" s="21" t="s">
        <v>421</v>
      </c>
      <c r="B2526" s="21"/>
      <c r="C2526" s="21"/>
      <c r="D2526" s="21"/>
      <c r="E2526" s="21"/>
      <c r="F2526" s="21"/>
    </row>
    <row r="2527" spans="1:6" x14ac:dyDescent="0.25">
      <c r="A2527" s="22" t="s">
        <v>3</v>
      </c>
      <c r="B2527" s="22"/>
      <c r="C2527" s="22"/>
      <c r="D2527" s="22"/>
      <c r="E2527" s="22"/>
      <c r="F2527" s="22"/>
    </row>
    <row r="2528" spans="1:6" x14ac:dyDescent="0.25">
      <c r="A2528" s="23" t="s">
        <v>422</v>
      </c>
      <c r="B2528" s="23"/>
      <c r="C2528" s="23"/>
      <c r="D2528" s="23"/>
      <c r="E2528" s="23"/>
      <c r="F2528" s="23"/>
    </row>
    <row r="2529" spans="1:6" x14ac:dyDescent="0.25">
      <c r="A2529" s="22" t="s">
        <v>7</v>
      </c>
      <c r="B2529" s="22"/>
      <c r="C2529" s="22"/>
      <c r="D2529" s="22"/>
      <c r="E2529" s="22"/>
      <c r="F2529" s="22"/>
    </row>
    <row r="2530" spans="1:6" x14ac:dyDescent="0.25">
      <c r="A2530" s="25" t="s">
        <v>9</v>
      </c>
      <c r="B2530" s="25"/>
      <c r="C2530" s="25"/>
      <c r="D2530" s="25"/>
      <c r="E2530" s="25"/>
      <c r="F2530" s="25"/>
    </row>
    <row r="2531" spans="1:6" ht="25.5" customHeight="1" x14ac:dyDescent="0.25">
      <c r="A2531" s="25" t="s">
        <v>10</v>
      </c>
      <c r="B2531" s="25"/>
      <c r="C2531" s="25"/>
      <c r="D2531" s="25"/>
      <c r="E2531" s="25"/>
      <c r="F2531" s="25"/>
    </row>
    <row r="2532" spans="1:6" x14ac:dyDescent="0.25">
      <c r="A2532" s="26" t="s">
        <v>12</v>
      </c>
      <c r="B2532" s="26"/>
      <c r="C2532" s="26"/>
      <c r="D2532" s="26"/>
      <c r="E2532" s="26"/>
      <c r="F2532" s="26"/>
    </row>
    <row r="2533" spans="1:6" x14ac:dyDescent="0.25">
      <c r="A2533" s="27" t="s">
        <v>13</v>
      </c>
      <c r="B2533" s="27"/>
      <c r="C2533" s="27"/>
      <c r="D2533" s="27"/>
      <c r="E2533" s="27"/>
      <c r="F2533" s="27"/>
    </row>
    <row r="2534" spans="1:6" ht="30" x14ac:dyDescent="0.25">
      <c r="A2534" s="7" t="s">
        <v>12</v>
      </c>
      <c r="B2534" s="7"/>
      <c r="C2534" s="4" t="s">
        <v>421</v>
      </c>
    </row>
    <row r="2535" spans="1:6" ht="17.25" x14ac:dyDescent="0.25">
      <c r="A2535" s="1" t="s">
        <v>15</v>
      </c>
      <c r="B2535" s="5"/>
      <c r="C2535" s="6">
        <v>9.4999999999999998E-3</v>
      </c>
    </row>
    <row r="2536" spans="1:6" ht="17.25" x14ac:dyDescent="0.25">
      <c r="A2536" s="1" t="s">
        <v>231</v>
      </c>
      <c r="B2536" s="5"/>
      <c r="C2536" s="6">
        <v>2E-3</v>
      </c>
    </row>
    <row r="2537" spans="1:6" ht="17.25" x14ac:dyDescent="0.25">
      <c r="A2537" s="1" t="s">
        <v>16</v>
      </c>
      <c r="B2537" s="5" t="s">
        <v>17</v>
      </c>
      <c r="C2537" s="6">
        <v>3.3999999999999998E-3</v>
      </c>
    </row>
    <row r="2538" spans="1:6" ht="17.25" x14ac:dyDescent="0.25">
      <c r="A2538" s="1" t="s">
        <v>18</v>
      </c>
      <c r="B2538" s="5" t="s">
        <v>19</v>
      </c>
      <c r="C2538" s="6">
        <v>2.0000000000000001E-4</v>
      </c>
    </row>
    <row r="2539" spans="1:6" ht="17.25" x14ac:dyDescent="0.25">
      <c r="A2539" s="1" t="s">
        <v>20</v>
      </c>
      <c r="B2539" s="5" t="s">
        <v>21</v>
      </c>
      <c r="C2539" s="6">
        <v>1.5100000000000001E-2</v>
      </c>
    </row>
    <row r="2540" spans="1:6" ht="409.5" x14ac:dyDescent="0.25">
      <c r="A2540" s="1" t="s">
        <v>17</v>
      </c>
      <c r="B2540" s="1" t="s">
        <v>423</v>
      </c>
    </row>
    <row r="2541" spans="1:6" ht="165" x14ac:dyDescent="0.25">
      <c r="A2541" s="1" t="s">
        <v>19</v>
      </c>
      <c r="B2541" s="1" t="s">
        <v>23</v>
      </c>
    </row>
    <row r="2542" spans="1:6" ht="30" x14ac:dyDescent="0.25">
      <c r="A2542" s="1" t="s">
        <v>21</v>
      </c>
      <c r="B2542" s="1" t="s">
        <v>24</v>
      </c>
    </row>
    <row r="2543" spans="1:6" x14ac:dyDescent="0.25">
      <c r="A2543" s="22" t="s">
        <v>26</v>
      </c>
      <c r="B2543" s="22"/>
      <c r="C2543" s="22"/>
      <c r="D2543" s="22"/>
      <c r="E2543" s="22"/>
      <c r="F2543" s="22"/>
    </row>
    <row r="2544" spans="1:6" ht="51" customHeight="1" x14ac:dyDescent="0.25">
      <c r="A2544" s="23" t="s">
        <v>28</v>
      </c>
      <c r="B2544" s="23"/>
      <c r="C2544" s="23"/>
      <c r="D2544" s="23"/>
      <c r="E2544" s="23"/>
      <c r="F2544" s="23"/>
    </row>
    <row r="2545" spans="1:6" x14ac:dyDescent="0.25">
      <c r="A2545" s="4" t="s">
        <v>30</v>
      </c>
      <c r="B2545" s="4" t="s">
        <v>31</v>
      </c>
      <c r="C2545" s="4" t="s">
        <v>32</v>
      </c>
      <c r="D2545" s="4" t="s">
        <v>33</v>
      </c>
      <c r="E2545" s="4" t="s">
        <v>34</v>
      </c>
    </row>
    <row r="2546" spans="1:6" ht="30" x14ac:dyDescent="0.25">
      <c r="A2546" s="1" t="s">
        <v>421</v>
      </c>
      <c r="B2546" s="2">
        <v>154</v>
      </c>
      <c r="C2546" s="2">
        <v>477</v>
      </c>
      <c r="D2546" s="2">
        <v>824</v>
      </c>
      <c r="E2546" s="8">
        <v>1802</v>
      </c>
    </row>
    <row r="2547" spans="1:6" x14ac:dyDescent="0.25">
      <c r="A2547" s="22" t="s">
        <v>36</v>
      </c>
      <c r="B2547" s="22"/>
      <c r="C2547" s="22"/>
      <c r="D2547" s="22"/>
      <c r="E2547" s="22"/>
      <c r="F2547" s="22"/>
    </row>
    <row r="2548" spans="1:6" ht="38.25" customHeight="1" x14ac:dyDescent="0.25">
      <c r="A2548" s="23" t="s">
        <v>424</v>
      </c>
      <c r="B2548" s="23"/>
      <c r="C2548" s="23"/>
      <c r="D2548" s="23"/>
      <c r="E2548" s="23"/>
      <c r="F2548" s="23"/>
    </row>
    <row r="2549" spans="1:6" x14ac:dyDescent="0.25">
      <c r="A2549" s="22" t="s">
        <v>41</v>
      </c>
      <c r="B2549" s="22"/>
      <c r="C2549" s="22"/>
      <c r="D2549" s="22"/>
      <c r="E2549" s="22"/>
      <c r="F2549" s="22"/>
    </row>
    <row r="2550" spans="1:6" ht="15" customHeight="1" x14ac:dyDescent="0.25">
      <c r="A2550" s="28">
        <v>0.91</v>
      </c>
      <c r="B2550" s="28"/>
      <c r="C2550" s="28"/>
      <c r="D2550" s="28"/>
      <c r="E2550" s="28"/>
      <c r="F2550" s="28"/>
    </row>
    <row r="2551" spans="1:6" ht="51" customHeight="1" x14ac:dyDescent="0.25">
      <c r="A2551" s="27" t="s">
        <v>425</v>
      </c>
      <c r="B2551" s="27"/>
      <c r="C2551" s="27"/>
      <c r="D2551" s="27"/>
      <c r="E2551" s="27"/>
      <c r="F2551" s="27"/>
    </row>
    <row r="2552" spans="1:6" x14ac:dyDescent="0.25">
      <c r="A2552" s="21"/>
      <c r="B2552" s="21"/>
      <c r="C2552" s="21"/>
      <c r="D2552" s="21"/>
      <c r="E2552" s="21"/>
      <c r="F2552" s="21"/>
    </row>
    <row r="2553" spans="1:6" ht="76.5" customHeight="1" x14ac:dyDescent="0.25">
      <c r="A2553" s="27" t="s">
        <v>426</v>
      </c>
      <c r="B2553" s="27"/>
      <c r="C2553" s="27"/>
      <c r="D2553" s="27"/>
      <c r="E2553" s="27"/>
      <c r="F2553" s="27"/>
    </row>
    <row r="2554" spans="1:6" x14ac:dyDescent="0.25">
      <c r="A2554" s="21"/>
      <c r="B2554" s="21"/>
      <c r="C2554" s="21"/>
      <c r="D2554" s="21"/>
      <c r="E2554" s="21"/>
      <c r="F2554" s="21"/>
    </row>
    <row r="2555" spans="1:6" ht="38.25" customHeight="1" x14ac:dyDescent="0.25">
      <c r="A2555" s="27" t="s">
        <v>427</v>
      </c>
      <c r="B2555" s="27"/>
      <c r="C2555" s="27"/>
      <c r="D2555" s="27"/>
      <c r="E2555" s="27"/>
      <c r="F2555" s="27"/>
    </row>
    <row r="2556" spans="1:6" x14ac:dyDescent="0.25">
      <c r="A2556" s="21"/>
      <c r="B2556" s="21"/>
      <c r="C2556" s="21"/>
      <c r="D2556" s="21"/>
      <c r="E2556" s="21"/>
      <c r="F2556" s="21"/>
    </row>
    <row r="2557" spans="1:6" ht="38.25" customHeight="1" x14ac:dyDescent="0.25">
      <c r="A2557" s="27" t="s">
        <v>428</v>
      </c>
      <c r="B2557" s="27"/>
      <c r="C2557" s="27"/>
      <c r="D2557" s="27"/>
      <c r="E2557" s="27"/>
      <c r="F2557" s="27"/>
    </row>
    <row r="2558" spans="1:6" x14ac:dyDescent="0.25">
      <c r="A2558" s="21"/>
      <c r="B2558" s="21"/>
      <c r="C2558" s="21"/>
      <c r="D2558" s="21"/>
      <c r="E2558" s="21"/>
      <c r="F2558" s="21"/>
    </row>
    <row r="2559" spans="1:6" x14ac:dyDescent="0.25">
      <c r="A2559" s="27" t="s">
        <v>244</v>
      </c>
      <c r="B2559" s="27"/>
      <c r="C2559" s="27"/>
      <c r="D2559" s="27"/>
      <c r="E2559" s="27"/>
      <c r="F2559" s="27"/>
    </row>
    <row r="2560" spans="1:6" x14ac:dyDescent="0.25">
      <c r="A2560" s="22" t="s">
        <v>61</v>
      </c>
      <c r="B2560" s="22"/>
      <c r="C2560" s="22"/>
      <c r="D2560" s="22"/>
      <c r="E2560" s="22"/>
      <c r="F2560" s="22"/>
    </row>
    <row r="2561" spans="1:6" x14ac:dyDescent="0.25">
      <c r="A2561" s="27" t="s">
        <v>245</v>
      </c>
      <c r="B2561" s="27"/>
      <c r="C2561" s="27"/>
      <c r="D2561" s="27"/>
      <c r="E2561" s="27"/>
      <c r="F2561" s="27"/>
    </row>
    <row r="2562" spans="1:6" x14ac:dyDescent="0.25">
      <c r="A2562" s="21"/>
      <c r="B2562" s="21"/>
      <c r="C2562" s="21"/>
      <c r="D2562" s="21"/>
      <c r="E2562" s="21"/>
      <c r="F2562" s="21"/>
    </row>
    <row r="2563" spans="1:6" ht="344.25" x14ac:dyDescent="0.25">
      <c r="A2563" s="15" t="s">
        <v>64</v>
      </c>
      <c r="B2563" s="16" t="s">
        <v>429</v>
      </c>
    </row>
    <row r="2564" spans="1:6" x14ac:dyDescent="0.25">
      <c r="A2564" s="21"/>
      <c r="B2564" s="21"/>
      <c r="C2564" s="21"/>
      <c r="D2564" s="21"/>
      <c r="E2564" s="21"/>
      <c r="F2564" s="21"/>
    </row>
    <row r="2565" spans="1:6" ht="114.75" x14ac:dyDescent="0.25">
      <c r="A2565" s="15" t="s">
        <v>64</v>
      </c>
      <c r="B2565" s="16" t="s">
        <v>430</v>
      </c>
    </row>
    <row r="2566" spans="1:6" x14ac:dyDescent="0.25">
      <c r="A2566" s="23"/>
      <c r="B2566" s="23"/>
      <c r="C2566" s="23"/>
      <c r="D2566" s="23"/>
      <c r="E2566" s="23"/>
      <c r="F2566" s="23"/>
    </row>
    <row r="2567" spans="1:6" ht="102" x14ac:dyDescent="0.25">
      <c r="A2567" s="15" t="s">
        <v>64</v>
      </c>
      <c r="B2567" s="16" t="s">
        <v>320</v>
      </c>
    </row>
    <row r="2568" spans="1:6" x14ac:dyDescent="0.25">
      <c r="A2568" s="21"/>
      <c r="B2568" s="21"/>
      <c r="C2568" s="21"/>
      <c r="D2568" s="21"/>
      <c r="E2568" s="21"/>
      <c r="F2568" s="21"/>
    </row>
    <row r="2569" spans="1:6" ht="191.25" x14ac:dyDescent="0.25">
      <c r="A2569" s="47" t="s">
        <v>64</v>
      </c>
      <c r="B2569" s="16" t="s">
        <v>70</v>
      </c>
    </row>
    <row r="2570" spans="1:6" x14ac:dyDescent="0.25">
      <c r="A2570" s="21"/>
      <c r="B2570" s="21"/>
      <c r="C2570" s="21"/>
      <c r="D2570" s="21"/>
      <c r="E2570" s="21"/>
      <c r="F2570" s="21"/>
    </row>
    <row r="2571" spans="1:6" ht="242.25" x14ac:dyDescent="0.25">
      <c r="A2571" s="15" t="s">
        <v>64</v>
      </c>
      <c r="B2571" s="16" t="s">
        <v>431</v>
      </c>
    </row>
    <row r="2572" spans="1:6" x14ac:dyDescent="0.25">
      <c r="A2572" s="21"/>
      <c r="B2572" s="21"/>
      <c r="C2572" s="21"/>
      <c r="D2572" s="21"/>
      <c r="E2572" s="21"/>
      <c r="F2572" s="21"/>
    </row>
    <row r="2573" spans="1:6" ht="306" x14ac:dyDescent="0.25">
      <c r="A2573" s="15" t="s">
        <v>64</v>
      </c>
      <c r="B2573" s="16" t="s">
        <v>432</v>
      </c>
    </row>
    <row r="2574" spans="1:6" x14ac:dyDescent="0.25">
      <c r="A2574" s="21"/>
      <c r="B2574" s="21"/>
      <c r="C2574" s="21"/>
      <c r="D2574" s="21"/>
      <c r="E2574" s="21"/>
      <c r="F2574" s="21"/>
    </row>
    <row r="2575" spans="1:6" ht="331.5" x14ac:dyDescent="0.25">
      <c r="A2575" s="15" t="s">
        <v>64</v>
      </c>
      <c r="B2575" s="16" t="s">
        <v>73</v>
      </c>
    </row>
    <row r="2576" spans="1:6" x14ac:dyDescent="0.25">
      <c r="A2576" s="23"/>
      <c r="B2576" s="23"/>
      <c r="C2576" s="23"/>
      <c r="D2576" s="23"/>
      <c r="E2576" s="23"/>
      <c r="F2576" s="23"/>
    </row>
    <row r="2577" spans="1:6" ht="229.5" x14ac:dyDescent="0.25">
      <c r="A2577" s="15" t="s">
        <v>64</v>
      </c>
      <c r="B2577" s="16" t="s">
        <v>292</v>
      </c>
    </row>
    <row r="2578" spans="1:6" x14ac:dyDescent="0.25">
      <c r="A2578" s="21"/>
      <c r="B2578" s="21"/>
      <c r="C2578" s="21"/>
      <c r="D2578" s="21"/>
      <c r="E2578" s="21"/>
      <c r="F2578" s="21"/>
    </row>
    <row r="2579" spans="1:6" ht="114.75" x14ac:dyDescent="0.25">
      <c r="A2579" s="47" t="s">
        <v>64</v>
      </c>
      <c r="B2579" s="16" t="s">
        <v>374</v>
      </c>
    </row>
    <row r="2580" spans="1:6" x14ac:dyDescent="0.25">
      <c r="A2580" s="21"/>
      <c r="B2580" s="21"/>
      <c r="C2580" s="21"/>
      <c r="D2580" s="21"/>
      <c r="E2580" s="21"/>
      <c r="F2580" s="21"/>
    </row>
    <row r="2581" spans="1:6" ht="102" x14ac:dyDescent="0.25">
      <c r="A2581" s="15" t="s">
        <v>64</v>
      </c>
      <c r="B2581" s="16" t="s">
        <v>416</v>
      </c>
    </row>
    <row r="2582" spans="1:6" x14ac:dyDescent="0.25">
      <c r="A2582" s="21"/>
      <c r="B2582" s="21"/>
      <c r="C2582" s="21"/>
      <c r="D2582" s="21"/>
      <c r="E2582" s="21"/>
      <c r="F2582" s="21"/>
    </row>
    <row r="2583" spans="1:6" ht="140.25" x14ac:dyDescent="0.25">
      <c r="A2583" s="15" t="s">
        <v>64</v>
      </c>
      <c r="B2583" s="16" t="s">
        <v>328</v>
      </c>
    </row>
    <row r="2584" spans="1:6" x14ac:dyDescent="0.25">
      <c r="A2584" s="21"/>
      <c r="B2584" s="21"/>
      <c r="C2584" s="21"/>
      <c r="D2584" s="21"/>
      <c r="E2584" s="21"/>
      <c r="F2584" s="21"/>
    </row>
    <row r="2585" spans="1:6" ht="204" x14ac:dyDescent="0.25">
      <c r="A2585" s="15" t="s">
        <v>64</v>
      </c>
      <c r="B2585" s="16" t="s">
        <v>329</v>
      </c>
    </row>
    <row r="2586" spans="1:6" x14ac:dyDescent="0.25">
      <c r="A2586" s="21"/>
      <c r="B2586" s="21"/>
      <c r="C2586" s="21"/>
      <c r="D2586" s="21"/>
      <c r="E2586" s="21"/>
      <c r="F2586" s="21"/>
    </row>
    <row r="2587" spans="1:6" ht="153" x14ac:dyDescent="0.25">
      <c r="A2587" s="47" t="s">
        <v>64</v>
      </c>
      <c r="B2587" s="16" t="s">
        <v>433</v>
      </c>
    </row>
    <row r="2588" spans="1:6" x14ac:dyDescent="0.25">
      <c r="A2588" s="21"/>
      <c r="B2588" s="21"/>
      <c r="C2588" s="21"/>
      <c r="D2588" s="21"/>
      <c r="E2588" s="21"/>
      <c r="F2588" s="21"/>
    </row>
    <row r="2589" spans="1:6" ht="153" x14ac:dyDescent="0.25">
      <c r="A2589" s="15" t="s">
        <v>64</v>
      </c>
      <c r="B2589" s="16" t="s">
        <v>79</v>
      </c>
    </row>
    <row r="2590" spans="1:6" x14ac:dyDescent="0.25">
      <c r="A2590" s="21"/>
      <c r="B2590" s="21"/>
      <c r="C2590" s="21"/>
      <c r="D2590" s="21"/>
      <c r="E2590" s="21"/>
      <c r="F2590" s="21"/>
    </row>
    <row r="2591" spans="1:6" ht="127.5" x14ac:dyDescent="0.25">
      <c r="A2591" s="15" t="s">
        <v>64</v>
      </c>
      <c r="B2591" s="16" t="s">
        <v>434</v>
      </c>
    </row>
    <row r="2592" spans="1:6" x14ac:dyDescent="0.25">
      <c r="A2592" s="21"/>
      <c r="B2592" s="21"/>
      <c r="C2592" s="21"/>
      <c r="D2592" s="21"/>
      <c r="E2592" s="21"/>
      <c r="F2592" s="21"/>
    </row>
    <row r="2593" spans="1:6" ht="127.5" x14ac:dyDescent="0.25">
      <c r="A2593" s="15" t="s">
        <v>64</v>
      </c>
      <c r="B2593" s="16" t="s">
        <v>435</v>
      </c>
    </row>
    <row r="2594" spans="1:6" x14ac:dyDescent="0.25">
      <c r="A2594" s="21"/>
      <c r="B2594" s="21"/>
      <c r="C2594" s="21"/>
      <c r="D2594" s="21"/>
      <c r="E2594" s="21"/>
      <c r="F2594" s="21"/>
    </row>
    <row r="2595" spans="1:6" ht="409.5" x14ac:dyDescent="0.25">
      <c r="A2595" s="47" t="s">
        <v>64</v>
      </c>
      <c r="B2595" s="16" t="s">
        <v>436</v>
      </c>
    </row>
    <row r="2596" spans="1:6" x14ac:dyDescent="0.25">
      <c r="A2596" s="21"/>
      <c r="B2596" s="21"/>
      <c r="C2596" s="21"/>
      <c r="D2596" s="21"/>
      <c r="E2596" s="21"/>
      <c r="F2596" s="21"/>
    </row>
    <row r="2597" spans="1:6" ht="204" x14ac:dyDescent="0.25">
      <c r="A2597" s="15" t="s">
        <v>64</v>
      </c>
      <c r="B2597" s="16" t="s">
        <v>437</v>
      </c>
    </row>
    <row r="2598" spans="1:6" x14ac:dyDescent="0.25">
      <c r="A2598" s="22" t="s">
        <v>88</v>
      </c>
      <c r="B2598" s="22"/>
      <c r="C2598" s="22"/>
      <c r="D2598" s="22"/>
      <c r="E2598" s="22"/>
      <c r="F2598" s="22"/>
    </row>
    <row r="2599" spans="1:6" ht="38.25" customHeight="1" x14ac:dyDescent="0.25">
      <c r="A2599" s="23" t="s">
        <v>419</v>
      </c>
      <c r="B2599" s="23"/>
      <c r="C2599" s="23"/>
      <c r="D2599" s="23"/>
      <c r="E2599" s="23"/>
      <c r="F2599" s="23"/>
    </row>
    <row r="2600" spans="1:6" ht="25.5" customHeight="1" x14ac:dyDescent="0.25">
      <c r="A2600" s="27" t="s">
        <v>92</v>
      </c>
      <c r="B2600" s="27"/>
      <c r="C2600" s="27"/>
      <c r="D2600" s="27"/>
      <c r="E2600" s="27"/>
      <c r="F2600" s="27"/>
    </row>
    <row r="2601" spans="1:6" x14ac:dyDescent="0.25">
      <c r="A2601" s="26" t="s">
        <v>94</v>
      </c>
      <c r="B2601" s="26"/>
      <c r="C2601" s="26"/>
      <c r="D2601" s="26"/>
      <c r="E2601" s="26"/>
      <c r="F2601" s="26"/>
    </row>
    <row r="2602" spans="1:6" x14ac:dyDescent="0.25">
      <c r="A2602" s="2"/>
    </row>
    <row r="2603" spans="1:6" x14ac:dyDescent="0.25">
      <c r="A2603" s="2"/>
    </row>
    <row r="2604" spans="1:6" x14ac:dyDescent="0.25">
      <c r="A2604" s="2"/>
    </row>
    <row r="2605" spans="1:6" x14ac:dyDescent="0.25">
      <c r="A2605" s="30" t="s">
        <v>97</v>
      </c>
      <c r="B2605" s="30"/>
      <c r="C2605" s="30"/>
      <c r="D2605" s="30"/>
      <c r="E2605" s="30"/>
      <c r="F2605" s="30"/>
    </row>
    <row r="2606" spans="1:6" ht="15" customHeight="1" x14ac:dyDescent="0.25">
      <c r="A2606" s="31">
        <v>41912</v>
      </c>
      <c r="B2606" s="31"/>
      <c r="C2606" s="31"/>
      <c r="D2606" s="31"/>
      <c r="E2606" s="31"/>
      <c r="F2606" s="31"/>
    </row>
    <row r="2607" spans="1:6" ht="15" customHeight="1" x14ac:dyDescent="0.25">
      <c r="A2607" s="28">
        <v>3.0099999999999998E-2</v>
      </c>
      <c r="B2607" s="28"/>
      <c r="C2607" s="28"/>
      <c r="D2607" s="28"/>
      <c r="E2607" s="28"/>
      <c r="F2607" s="28"/>
    </row>
    <row r="2608" spans="1:6" x14ac:dyDescent="0.25">
      <c r="A2608" s="22" t="s">
        <v>101</v>
      </c>
      <c r="B2608" s="22"/>
      <c r="C2608" s="22"/>
      <c r="D2608" s="22"/>
      <c r="E2608" s="22"/>
      <c r="F2608" s="22"/>
    </row>
    <row r="2609" spans="1:6" ht="15" customHeight="1" x14ac:dyDescent="0.25">
      <c r="A2609" s="31">
        <v>41729</v>
      </c>
      <c r="B2609" s="31"/>
      <c r="C2609" s="31"/>
      <c r="D2609" s="31"/>
      <c r="E2609" s="31"/>
      <c r="F2609" s="31"/>
    </row>
    <row r="2610" spans="1:6" ht="15" customHeight="1" x14ac:dyDescent="0.25">
      <c r="A2610" s="28">
        <v>-4.1999999999999997E-3</v>
      </c>
      <c r="B2610" s="28"/>
      <c r="C2610" s="28"/>
      <c r="D2610" s="28"/>
      <c r="E2610" s="28"/>
      <c r="F2610" s="28"/>
    </row>
    <row r="2611" spans="1:6" x14ac:dyDescent="0.25">
      <c r="A2611" s="26" t="s">
        <v>105</v>
      </c>
      <c r="B2611" s="26"/>
      <c r="C2611" s="26"/>
      <c r="D2611" s="26"/>
      <c r="E2611" s="26"/>
      <c r="F2611" s="26"/>
    </row>
    <row r="2612" spans="1:6" ht="15" customHeight="1" x14ac:dyDescent="0.25">
      <c r="A2612" s="7" t="s">
        <v>107</v>
      </c>
      <c r="B2612" s="7"/>
      <c r="C2612" s="4" t="s">
        <v>31</v>
      </c>
      <c r="D2612" s="4" t="s">
        <v>108</v>
      </c>
      <c r="E2612" s="4" t="s">
        <v>109</v>
      </c>
    </row>
    <row r="2613" spans="1:6" ht="30" x14ac:dyDescent="0.25">
      <c r="A2613" s="1" t="s">
        <v>421</v>
      </c>
      <c r="B2613" s="5"/>
      <c r="C2613" s="6">
        <v>4.7300000000000002E-2</v>
      </c>
      <c r="D2613" s="6">
        <v>-1.8E-3</v>
      </c>
      <c r="E2613" s="20">
        <v>41393</v>
      </c>
    </row>
    <row r="2614" spans="1:6" ht="75" x14ac:dyDescent="0.25">
      <c r="A2614" s="1" t="s">
        <v>438</v>
      </c>
      <c r="B2614" s="5"/>
      <c r="C2614" s="6">
        <v>2.9999999999999997E-4</v>
      </c>
      <c r="D2614" s="6">
        <v>5.0000000000000001E-4</v>
      </c>
      <c r="E2614" s="20">
        <v>41393</v>
      </c>
    </row>
    <row r="2615" spans="1:6" ht="75" x14ac:dyDescent="0.25">
      <c r="A2615" s="1" t="s">
        <v>439</v>
      </c>
      <c r="B2615" s="5" t="s">
        <v>17</v>
      </c>
      <c r="C2615" s="6">
        <v>3.1099999999999999E-2</v>
      </c>
      <c r="D2615" s="6">
        <v>2.06E-2</v>
      </c>
      <c r="E2615" s="20">
        <v>41393</v>
      </c>
    </row>
    <row r="2616" spans="1:6" ht="135" x14ac:dyDescent="0.25">
      <c r="A2616" s="1" t="s">
        <v>17</v>
      </c>
      <c r="B2616" s="1" t="s">
        <v>440</v>
      </c>
    </row>
    <row r="2617" spans="1:6" ht="15" customHeight="1" x14ac:dyDescent="0.25">
      <c r="A2617" s="21" t="s">
        <v>441</v>
      </c>
      <c r="B2617" s="21"/>
      <c r="C2617" s="21"/>
      <c r="D2617" s="21"/>
      <c r="E2617" s="21"/>
      <c r="F2617" s="21"/>
    </row>
    <row r="2618" spans="1:6" x14ac:dyDescent="0.25">
      <c r="A2618" s="22" t="s">
        <v>3</v>
      </c>
      <c r="B2618" s="22"/>
      <c r="C2618" s="22"/>
      <c r="D2618" s="22"/>
      <c r="E2618" s="22"/>
      <c r="F2618" s="22"/>
    </row>
    <row r="2619" spans="1:6" x14ac:dyDescent="0.25">
      <c r="A2619" s="23" t="s">
        <v>442</v>
      </c>
      <c r="B2619" s="23"/>
      <c r="C2619" s="23"/>
      <c r="D2619" s="23"/>
      <c r="E2619" s="23"/>
      <c r="F2619" s="23"/>
    </row>
    <row r="2620" spans="1:6" x14ac:dyDescent="0.25">
      <c r="A2620" s="22" t="s">
        <v>7</v>
      </c>
      <c r="B2620" s="22"/>
      <c r="C2620" s="22"/>
      <c r="D2620" s="22"/>
      <c r="E2620" s="22"/>
      <c r="F2620" s="22"/>
    </row>
    <row r="2621" spans="1:6" x14ac:dyDescent="0.25">
      <c r="A2621" s="25" t="s">
        <v>9</v>
      </c>
      <c r="B2621" s="25"/>
      <c r="C2621" s="25"/>
      <c r="D2621" s="25"/>
      <c r="E2621" s="25"/>
      <c r="F2621" s="25"/>
    </row>
    <row r="2622" spans="1:6" ht="25.5" customHeight="1" x14ac:dyDescent="0.25">
      <c r="A2622" s="25" t="s">
        <v>10</v>
      </c>
      <c r="B2622" s="25"/>
      <c r="C2622" s="25"/>
      <c r="D2622" s="25"/>
      <c r="E2622" s="25"/>
      <c r="F2622" s="25"/>
    </row>
    <row r="2623" spans="1:6" x14ac:dyDescent="0.25">
      <c r="A2623" s="26" t="s">
        <v>12</v>
      </c>
      <c r="B2623" s="26"/>
      <c r="C2623" s="26"/>
      <c r="D2623" s="26"/>
      <c r="E2623" s="26"/>
      <c r="F2623" s="26"/>
    </row>
    <row r="2624" spans="1:6" x14ac:dyDescent="0.25">
      <c r="A2624" s="27" t="s">
        <v>13</v>
      </c>
      <c r="B2624" s="27"/>
      <c r="C2624" s="27"/>
      <c r="D2624" s="27"/>
      <c r="E2624" s="27"/>
      <c r="F2624" s="27"/>
    </row>
    <row r="2625" spans="1:6" ht="30" x14ac:dyDescent="0.25">
      <c r="A2625" s="7" t="s">
        <v>12</v>
      </c>
      <c r="B2625" s="7"/>
      <c r="C2625" s="4" t="s">
        <v>441</v>
      </c>
    </row>
    <row r="2626" spans="1:6" ht="17.25" x14ac:dyDescent="0.25">
      <c r="A2626" s="1" t="s">
        <v>15</v>
      </c>
      <c r="B2626" s="5"/>
      <c r="C2626" s="6">
        <v>7.0000000000000001E-3</v>
      </c>
    </row>
    <row r="2627" spans="1:6" ht="17.25" x14ac:dyDescent="0.25">
      <c r="A2627" s="1" t="s">
        <v>231</v>
      </c>
      <c r="B2627" s="5"/>
      <c r="C2627" s="6">
        <v>2E-3</v>
      </c>
    </row>
    <row r="2628" spans="1:6" ht="17.25" x14ac:dyDescent="0.25">
      <c r="A2628" s="1" t="s">
        <v>16</v>
      </c>
      <c r="B2628" s="5" t="s">
        <v>17</v>
      </c>
      <c r="C2628" s="6">
        <v>1.6999999999999999E-3</v>
      </c>
    </row>
    <row r="2629" spans="1:6" ht="17.25" x14ac:dyDescent="0.25">
      <c r="A2629" s="1" t="s">
        <v>20</v>
      </c>
      <c r="B2629" s="5" t="s">
        <v>19</v>
      </c>
      <c r="C2629" s="6">
        <v>1.0699999999999999E-2</v>
      </c>
    </row>
    <row r="2630" spans="1:6" ht="75" x14ac:dyDescent="0.25">
      <c r="A2630" s="1" t="s">
        <v>17</v>
      </c>
      <c r="B2630" s="1" t="s">
        <v>235</v>
      </c>
    </row>
    <row r="2631" spans="1:6" ht="30" x14ac:dyDescent="0.25">
      <c r="A2631" s="1" t="s">
        <v>19</v>
      </c>
      <c r="B2631" s="1" t="s">
        <v>24</v>
      </c>
    </row>
    <row r="2632" spans="1:6" x14ac:dyDescent="0.25">
      <c r="A2632" s="22" t="s">
        <v>26</v>
      </c>
      <c r="B2632" s="22"/>
      <c r="C2632" s="22"/>
      <c r="D2632" s="22"/>
      <c r="E2632" s="22"/>
      <c r="F2632" s="22"/>
    </row>
    <row r="2633" spans="1:6" ht="51" customHeight="1" x14ac:dyDescent="0.25">
      <c r="A2633" s="23" t="s">
        <v>28</v>
      </c>
      <c r="B2633" s="23"/>
      <c r="C2633" s="23"/>
      <c r="D2633" s="23"/>
      <c r="E2633" s="23"/>
      <c r="F2633" s="23"/>
    </row>
    <row r="2634" spans="1:6" x14ac:dyDescent="0.25">
      <c r="A2634" s="4" t="s">
        <v>30</v>
      </c>
      <c r="B2634" s="4" t="s">
        <v>31</v>
      </c>
      <c r="C2634" s="4" t="s">
        <v>32</v>
      </c>
      <c r="D2634" s="4" t="s">
        <v>33</v>
      </c>
      <c r="E2634" s="4" t="s">
        <v>34</v>
      </c>
    </row>
    <row r="2635" spans="1:6" ht="30" x14ac:dyDescent="0.25">
      <c r="A2635" s="1" t="s">
        <v>441</v>
      </c>
      <c r="B2635" s="2">
        <v>109</v>
      </c>
      <c r="C2635" s="2">
        <v>340</v>
      </c>
      <c r="D2635" s="2">
        <v>590</v>
      </c>
      <c r="E2635" s="8">
        <v>1306</v>
      </c>
    </row>
    <row r="2636" spans="1:6" x14ac:dyDescent="0.25">
      <c r="A2636" s="22" t="s">
        <v>36</v>
      </c>
      <c r="B2636" s="22"/>
      <c r="C2636" s="22"/>
      <c r="D2636" s="22"/>
      <c r="E2636" s="22"/>
      <c r="F2636" s="22"/>
    </row>
    <row r="2637" spans="1:6" ht="38.25" customHeight="1" x14ac:dyDescent="0.25">
      <c r="A2637" s="23" t="s">
        <v>443</v>
      </c>
      <c r="B2637" s="23"/>
      <c r="C2637" s="23"/>
      <c r="D2637" s="23"/>
      <c r="E2637" s="23"/>
      <c r="F2637" s="23"/>
    </row>
    <row r="2638" spans="1:6" x14ac:dyDescent="0.25">
      <c r="A2638" s="22" t="s">
        <v>41</v>
      </c>
      <c r="B2638" s="22"/>
      <c r="C2638" s="22"/>
      <c r="D2638" s="22"/>
      <c r="E2638" s="22"/>
      <c r="F2638" s="22"/>
    </row>
    <row r="2639" spans="1:6" ht="15" customHeight="1" x14ac:dyDescent="0.25">
      <c r="A2639" s="28">
        <v>0.12</v>
      </c>
      <c r="B2639" s="28"/>
      <c r="C2639" s="28"/>
      <c r="D2639" s="28"/>
      <c r="E2639" s="28"/>
      <c r="F2639" s="28"/>
    </row>
    <row r="2640" spans="1:6" ht="114.75" customHeight="1" x14ac:dyDescent="0.25">
      <c r="A2640" s="27" t="s">
        <v>444</v>
      </c>
      <c r="B2640" s="27"/>
      <c r="C2640" s="27"/>
      <c r="D2640" s="27"/>
      <c r="E2640" s="27"/>
      <c r="F2640" s="27"/>
    </row>
    <row r="2641" spans="1:6" x14ac:dyDescent="0.25">
      <c r="A2641" s="21"/>
      <c r="B2641" s="21"/>
      <c r="C2641" s="21"/>
      <c r="D2641" s="21"/>
      <c r="E2641" s="21"/>
      <c r="F2641" s="21"/>
    </row>
    <row r="2642" spans="1:6" ht="38.25" customHeight="1" x14ac:dyDescent="0.25">
      <c r="A2642" s="27" t="s">
        <v>445</v>
      </c>
      <c r="B2642" s="27"/>
      <c r="C2642" s="27"/>
      <c r="D2642" s="27"/>
      <c r="E2642" s="27"/>
      <c r="F2642" s="27"/>
    </row>
    <row r="2643" spans="1:6" x14ac:dyDescent="0.25">
      <c r="A2643" s="21"/>
      <c r="B2643" s="21"/>
      <c r="C2643" s="21"/>
      <c r="D2643" s="21"/>
      <c r="E2643" s="21"/>
      <c r="F2643" s="21"/>
    </row>
    <row r="2644" spans="1:6" ht="38.25" customHeight="1" x14ac:dyDescent="0.25">
      <c r="A2644" s="27" t="s">
        <v>446</v>
      </c>
      <c r="B2644" s="27"/>
      <c r="C2644" s="27"/>
      <c r="D2644" s="27"/>
      <c r="E2644" s="27"/>
      <c r="F2644" s="27"/>
    </row>
    <row r="2645" spans="1:6" x14ac:dyDescent="0.25">
      <c r="A2645" s="22" t="s">
        <v>61</v>
      </c>
      <c r="B2645" s="22"/>
      <c r="C2645" s="22"/>
      <c r="D2645" s="22"/>
      <c r="E2645" s="22"/>
      <c r="F2645" s="22"/>
    </row>
    <row r="2646" spans="1:6" x14ac:dyDescent="0.25">
      <c r="A2646" s="27" t="s">
        <v>245</v>
      </c>
      <c r="B2646" s="27"/>
      <c r="C2646" s="27"/>
      <c r="D2646" s="27"/>
      <c r="E2646" s="27"/>
      <c r="F2646" s="27"/>
    </row>
    <row r="2647" spans="1:6" x14ac:dyDescent="0.25">
      <c r="A2647" s="21"/>
      <c r="B2647" s="21"/>
      <c r="C2647" s="21"/>
      <c r="D2647" s="21"/>
      <c r="E2647" s="21"/>
      <c r="F2647" s="21"/>
    </row>
    <row r="2648" spans="1:6" ht="102" x14ac:dyDescent="0.25">
      <c r="A2648" s="15" t="s">
        <v>64</v>
      </c>
      <c r="B2648" s="16" t="s">
        <v>320</v>
      </c>
    </row>
    <row r="2649" spans="1:6" x14ac:dyDescent="0.25">
      <c r="A2649" s="23"/>
      <c r="B2649" s="23"/>
      <c r="C2649" s="23"/>
      <c r="D2649" s="23"/>
      <c r="E2649" s="23"/>
      <c r="F2649" s="23"/>
    </row>
    <row r="2650" spans="1:6" ht="178.5" x14ac:dyDescent="0.25">
      <c r="A2650" s="47" t="s">
        <v>64</v>
      </c>
      <c r="B2650" s="16" t="s">
        <v>122</v>
      </c>
    </row>
    <row r="2651" spans="1:6" x14ac:dyDescent="0.25">
      <c r="A2651" s="21"/>
      <c r="B2651" s="21"/>
      <c r="C2651" s="21"/>
      <c r="D2651" s="21"/>
      <c r="E2651" s="21"/>
      <c r="F2651" s="21"/>
    </row>
    <row r="2652" spans="1:6" ht="242.25" x14ac:dyDescent="0.25">
      <c r="A2652" s="15" t="s">
        <v>64</v>
      </c>
      <c r="B2652" s="16" t="s">
        <v>71</v>
      </c>
    </row>
    <row r="2653" spans="1:6" x14ac:dyDescent="0.25">
      <c r="A2653" s="21"/>
      <c r="B2653" s="21"/>
      <c r="C2653" s="21"/>
      <c r="D2653" s="21"/>
      <c r="E2653" s="21"/>
      <c r="F2653" s="21"/>
    </row>
    <row r="2654" spans="1:6" ht="306" x14ac:dyDescent="0.25">
      <c r="A2654" s="15" t="s">
        <v>64</v>
      </c>
      <c r="B2654" s="16" t="s">
        <v>432</v>
      </c>
    </row>
    <row r="2655" spans="1:6" x14ac:dyDescent="0.25">
      <c r="A2655" s="21"/>
      <c r="B2655" s="21"/>
      <c r="C2655" s="21"/>
      <c r="D2655" s="21"/>
      <c r="E2655" s="21"/>
      <c r="F2655" s="21"/>
    </row>
    <row r="2656" spans="1:6" ht="242.25" x14ac:dyDescent="0.25">
      <c r="A2656" s="15" t="s">
        <v>64</v>
      </c>
      <c r="B2656" s="16" t="s">
        <v>415</v>
      </c>
    </row>
    <row r="2657" spans="1:6" x14ac:dyDescent="0.25">
      <c r="A2657" s="21"/>
      <c r="B2657" s="21"/>
      <c r="C2657" s="21"/>
      <c r="D2657" s="21"/>
      <c r="E2657" s="21"/>
      <c r="F2657" s="21"/>
    </row>
    <row r="2658" spans="1:6" ht="331.5" x14ac:dyDescent="0.25">
      <c r="A2658" s="15" t="s">
        <v>64</v>
      </c>
      <c r="B2658" s="16" t="s">
        <v>73</v>
      </c>
    </row>
    <row r="2659" spans="1:6" x14ac:dyDescent="0.25">
      <c r="A2659" s="21"/>
      <c r="B2659" s="21"/>
      <c r="C2659" s="21"/>
      <c r="D2659" s="21"/>
      <c r="E2659" s="21"/>
      <c r="F2659" s="21"/>
    </row>
    <row r="2660" spans="1:6" ht="229.5" x14ac:dyDescent="0.25">
      <c r="A2660" s="15" t="s">
        <v>64</v>
      </c>
      <c r="B2660" s="16" t="s">
        <v>292</v>
      </c>
    </row>
    <row r="2661" spans="1:6" x14ac:dyDescent="0.25">
      <c r="A2661" s="21"/>
      <c r="B2661" s="21"/>
      <c r="C2661" s="21"/>
      <c r="D2661" s="21"/>
      <c r="E2661" s="21"/>
      <c r="F2661" s="21"/>
    </row>
    <row r="2662" spans="1:6" ht="102" x14ac:dyDescent="0.25">
      <c r="A2662" s="15" t="s">
        <v>64</v>
      </c>
      <c r="B2662" s="16" t="s">
        <v>75</v>
      </c>
    </row>
    <row r="2663" spans="1:6" x14ac:dyDescent="0.25">
      <c r="A2663" s="21"/>
      <c r="B2663" s="21"/>
      <c r="C2663" s="21"/>
      <c r="D2663" s="21"/>
      <c r="E2663" s="21"/>
      <c r="F2663" s="21"/>
    </row>
    <row r="2664" spans="1:6" ht="127.5" x14ac:dyDescent="0.25">
      <c r="A2664" s="15" t="s">
        <v>64</v>
      </c>
      <c r="B2664" s="16" t="s">
        <v>447</v>
      </c>
    </row>
    <row r="2665" spans="1:6" x14ac:dyDescent="0.25">
      <c r="A2665" s="21"/>
      <c r="B2665" s="21"/>
      <c r="C2665" s="21"/>
      <c r="D2665" s="21"/>
      <c r="E2665" s="21"/>
      <c r="F2665" s="21"/>
    </row>
    <row r="2666" spans="1:6" ht="191.25" x14ac:dyDescent="0.25">
      <c r="A2666" s="47" t="s">
        <v>64</v>
      </c>
      <c r="B2666" s="16" t="s">
        <v>379</v>
      </c>
    </row>
    <row r="2667" spans="1:6" x14ac:dyDescent="0.25">
      <c r="A2667" s="21"/>
      <c r="B2667" s="21"/>
      <c r="C2667" s="21"/>
      <c r="D2667" s="21"/>
      <c r="E2667" s="21"/>
      <c r="F2667" s="21"/>
    </row>
    <row r="2668" spans="1:6" ht="153" x14ac:dyDescent="0.25">
      <c r="A2668" s="15" t="s">
        <v>64</v>
      </c>
      <c r="B2668" s="16" t="s">
        <v>330</v>
      </c>
    </row>
    <row r="2669" spans="1:6" x14ac:dyDescent="0.25">
      <c r="A2669" s="23"/>
      <c r="B2669" s="23"/>
      <c r="C2669" s="23"/>
      <c r="D2669" s="23"/>
      <c r="E2669" s="23"/>
      <c r="F2669" s="23"/>
    </row>
    <row r="2670" spans="1:6" ht="153" x14ac:dyDescent="0.25">
      <c r="A2670" s="15" t="s">
        <v>64</v>
      </c>
      <c r="B2670" s="16" t="s">
        <v>79</v>
      </c>
    </row>
    <row r="2671" spans="1:6" x14ac:dyDescent="0.25">
      <c r="A2671" s="21"/>
      <c r="B2671" s="21"/>
      <c r="C2671" s="21"/>
      <c r="D2671" s="21"/>
      <c r="E2671" s="21"/>
      <c r="F2671" s="21"/>
    </row>
    <row r="2672" spans="1:6" ht="63.75" x14ac:dyDescent="0.25">
      <c r="A2672" s="15" t="s">
        <v>64</v>
      </c>
      <c r="B2672" s="16" t="s">
        <v>401</v>
      </c>
    </row>
    <row r="2673" spans="1:6" x14ac:dyDescent="0.25">
      <c r="A2673" s="22" t="s">
        <v>88</v>
      </c>
      <c r="B2673" s="22"/>
      <c r="C2673" s="22"/>
      <c r="D2673" s="22"/>
      <c r="E2673" s="22"/>
      <c r="F2673" s="22"/>
    </row>
    <row r="2674" spans="1:6" ht="38.25" customHeight="1" x14ac:dyDescent="0.25">
      <c r="A2674" s="23" t="s">
        <v>448</v>
      </c>
      <c r="B2674" s="23"/>
      <c r="C2674" s="23"/>
      <c r="D2674" s="23"/>
      <c r="E2674" s="23"/>
      <c r="F2674" s="23"/>
    </row>
    <row r="2675" spans="1:6" ht="25.5" customHeight="1" x14ac:dyDescent="0.25">
      <c r="A2675" s="27" t="s">
        <v>92</v>
      </c>
      <c r="B2675" s="27"/>
      <c r="C2675" s="27"/>
      <c r="D2675" s="27"/>
      <c r="E2675" s="27"/>
      <c r="F2675" s="27"/>
    </row>
    <row r="2676" spans="1:6" x14ac:dyDescent="0.25">
      <c r="A2676" s="26" t="s">
        <v>94</v>
      </c>
      <c r="B2676" s="26"/>
      <c r="C2676" s="26"/>
      <c r="D2676" s="26"/>
      <c r="E2676" s="26"/>
      <c r="F2676" s="26"/>
    </row>
    <row r="2677" spans="1:6" x14ac:dyDescent="0.25">
      <c r="A2677" s="2"/>
    </row>
    <row r="2678" spans="1:6" x14ac:dyDescent="0.25">
      <c r="A2678" s="2"/>
    </row>
    <row r="2679" spans="1:6" x14ac:dyDescent="0.25">
      <c r="A2679" s="2"/>
    </row>
    <row r="2680" spans="1:6" x14ac:dyDescent="0.25">
      <c r="A2680" s="30" t="s">
        <v>97</v>
      </c>
      <c r="B2680" s="30"/>
      <c r="C2680" s="30"/>
      <c r="D2680" s="30"/>
      <c r="E2680" s="30"/>
      <c r="F2680" s="30"/>
    </row>
    <row r="2681" spans="1:6" ht="15" customHeight="1" x14ac:dyDescent="0.25">
      <c r="A2681" s="31">
        <v>41364</v>
      </c>
      <c r="B2681" s="31"/>
      <c r="C2681" s="31"/>
      <c r="D2681" s="31"/>
      <c r="E2681" s="31"/>
      <c r="F2681" s="31"/>
    </row>
    <row r="2682" spans="1:6" ht="15" customHeight="1" x14ac:dyDescent="0.25">
      <c r="A2682" s="28">
        <v>7.7499999999999999E-2</v>
      </c>
      <c r="B2682" s="28"/>
      <c r="C2682" s="28"/>
      <c r="D2682" s="28"/>
      <c r="E2682" s="28"/>
      <c r="F2682" s="28"/>
    </row>
    <row r="2683" spans="1:6" x14ac:dyDescent="0.25">
      <c r="A2683" s="22" t="s">
        <v>101</v>
      </c>
      <c r="B2683" s="22"/>
      <c r="C2683" s="22"/>
      <c r="D2683" s="22"/>
      <c r="E2683" s="22"/>
      <c r="F2683" s="22"/>
    </row>
    <row r="2684" spans="1:6" ht="15" customHeight="1" x14ac:dyDescent="0.25">
      <c r="A2684" s="31">
        <v>41912</v>
      </c>
      <c r="B2684" s="31"/>
      <c r="C2684" s="31"/>
      <c r="D2684" s="31"/>
      <c r="E2684" s="31"/>
      <c r="F2684" s="31"/>
    </row>
    <row r="2685" spans="1:6" ht="15" customHeight="1" x14ac:dyDescent="0.25">
      <c r="A2685" s="28">
        <v>-3.2399999999999998E-2</v>
      </c>
      <c r="B2685" s="28"/>
      <c r="C2685" s="28"/>
      <c r="D2685" s="28"/>
      <c r="E2685" s="28"/>
      <c r="F2685" s="28"/>
    </row>
    <row r="2686" spans="1:6" x14ac:dyDescent="0.25">
      <c r="A2686" s="26" t="s">
        <v>105</v>
      </c>
      <c r="B2686" s="26"/>
      <c r="C2686" s="26"/>
      <c r="D2686" s="26"/>
      <c r="E2686" s="26"/>
      <c r="F2686" s="26"/>
    </row>
    <row r="2687" spans="1:6" x14ac:dyDescent="0.25">
      <c r="A2687" s="4" t="s">
        <v>107</v>
      </c>
      <c r="B2687" s="4" t="s">
        <v>31</v>
      </c>
      <c r="C2687" s="4" t="s">
        <v>108</v>
      </c>
      <c r="D2687" s="4" t="s">
        <v>109</v>
      </c>
    </row>
    <row r="2688" spans="1:6" ht="30" x14ac:dyDescent="0.25">
      <c r="A2688" s="1" t="s">
        <v>441</v>
      </c>
      <c r="B2688" s="6">
        <v>6.0499999999999998E-2</v>
      </c>
      <c r="C2688" s="6">
        <v>0.1234</v>
      </c>
      <c r="D2688" s="20">
        <v>40945</v>
      </c>
    </row>
    <row r="2689" spans="1:6" ht="60" x14ac:dyDescent="0.25">
      <c r="A2689" s="1" t="s">
        <v>449</v>
      </c>
      <c r="B2689" s="6">
        <v>4.9399999999999999E-2</v>
      </c>
      <c r="C2689" s="6">
        <v>0.1308</v>
      </c>
      <c r="D2689" s="20">
        <v>40945</v>
      </c>
    </row>
    <row r="2690" spans="1:6" ht="15" customHeight="1" x14ac:dyDescent="0.25">
      <c r="A2690" s="21" t="s">
        <v>450</v>
      </c>
      <c r="B2690" s="21"/>
      <c r="C2690" s="21"/>
      <c r="D2690" s="21"/>
      <c r="E2690" s="21"/>
      <c r="F2690" s="21"/>
    </row>
    <row r="2691" spans="1:6" x14ac:dyDescent="0.25">
      <c r="A2691" s="22" t="s">
        <v>3</v>
      </c>
      <c r="B2691" s="22"/>
      <c r="C2691" s="22"/>
      <c r="D2691" s="22"/>
      <c r="E2691" s="22"/>
      <c r="F2691" s="22"/>
    </row>
    <row r="2692" spans="1:6" x14ac:dyDescent="0.25">
      <c r="A2692" s="23" t="s">
        <v>451</v>
      </c>
      <c r="B2692" s="23"/>
      <c r="C2692" s="23"/>
      <c r="D2692" s="23"/>
      <c r="E2692" s="23"/>
      <c r="F2692" s="23"/>
    </row>
    <row r="2693" spans="1:6" x14ac:dyDescent="0.25">
      <c r="A2693" s="22" t="s">
        <v>7</v>
      </c>
      <c r="B2693" s="22"/>
      <c r="C2693" s="22"/>
      <c r="D2693" s="22"/>
      <c r="E2693" s="22"/>
      <c r="F2693" s="22"/>
    </row>
    <row r="2694" spans="1:6" x14ac:dyDescent="0.25">
      <c r="A2694" s="25" t="s">
        <v>9</v>
      </c>
      <c r="B2694" s="25"/>
      <c r="C2694" s="25"/>
      <c r="D2694" s="25"/>
      <c r="E2694" s="25"/>
      <c r="F2694" s="25"/>
    </row>
    <row r="2695" spans="1:6" ht="25.5" customHeight="1" x14ac:dyDescent="0.25">
      <c r="A2695" s="25" t="s">
        <v>10</v>
      </c>
      <c r="B2695" s="25"/>
      <c r="C2695" s="25"/>
      <c r="D2695" s="25"/>
      <c r="E2695" s="25"/>
      <c r="F2695" s="25"/>
    </row>
    <row r="2696" spans="1:6" x14ac:dyDescent="0.25">
      <c r="A2696" s="26" t="s">
        <v>12</v>
      </c>
      <c r="B2696" s="26"/>
      <c r="C2696" s="26"/>
      <c r="D2696" s="26"/>
      <c r="E2696" s="26"/>
      <c r="F2696" s="26"/>
    </row>
    <row r="2697" spans="1:6" x14ac:dyDescent="0.25">
      <c r="A2697" s="27" t="s">
        <v>13</v>
      </c>
      <c r="B2697" s="27"/>
      <c r="C2697" s="27"/>
      <c r="D2697" s="27"/>
      <c r="E2697" s="27"/>
      <c r="F2697" s="27"/>
    </row>
    <row r="2698" spans="1:6" ht="30" x14ac:dyDescent="0.25">
      <c r="A2698" s="7" t="s">
        <v>12</v>
      </c>
      <c r="B2698" s="7"/>
      <c r="C2698" s="4" t="s">
        <v>450</v>
      </c>
    </row>
    <row r="2699" spans="1:6" ht="17.25" x14ac:dyDescent="0.25">
      <c r="A2699" s="1" t="s">
        <v>15</v>
      </c>
      <c r="B2699" s="5"/>
      <c r="C2699" s="6">
        <v>6.0000000000000001E-3</v>
      </c>
    </row>
    <row r="2700" spans="1:6" ht="17.25" x14ac:dyDescent="0.25">
      <c r="A2700" s="1" t="s">
        <v>231</v>
      </c>
      <c r="B2700" s="5"/>
      <c r="C2700" s="6">
        <v>2E-3</v>
      </c>
    </row>
    <row r="2701" spans="1:6" ht="17.25" x14ac:dyDescent="0.25">
      <c r="A2701" s="1" t="s">
        <v>16</v>
      </c>
      <c r="B2701" s="5" t="s">
        <v>17</v>
      </c>
      <c r="C2701" s="6">
        <v>1.6999999999999999E-3</v>
      </c>
    </row>
    <row r="2702" spans="1:6" ht="17.25" x14ac:dyDescent="0.25">
      <c r="A2702" s="1" t="s">
        <v>18</v>
      </c>
      <c r="B2702" s="5" t="s">
        <v>19</v>
      </c>
      <c r="C2702" s="6">
        <v>1E-4</v>
      </c>
    </row>
    <row r="2703" spans="1:6" ht="17.25" x14ac:dyDescent="0.25">
      <c r="A2703" s="1" t="s">
        <v>20</v>
      </c>
      <c r="B2703" s="5" t="s">
        <v>21</v>
      </c>
      <c r="C2703" s="6">
        <v>9.7999999999999997E-3</v>
      </c>
    </row>
    <row r="2704" spans="1:6" ht="75" x14ac:dyDescent="0.25">
      <c r="A2704" s="1" t="s">
        <v>17</v>
      </c>
      <c r="B2704" s="1" t="s">
        <v>235</v>
      </c>
    </row>
    <row r="2705" spans="1:6" ht="165" x14ac:dyDescent="0.25">
      <c r="A2705" s="1" t="s">
        <v>19</v>
      </c>
      <c r="B2705" s="1" t="s">
        <v>23</v>
      </c>
    </row>
    <row r="2706" spans="1:6" ht="30" x14ac:dyDescent="0.25">
      <c r="A2706" s="1" t="s">
        <v>21</v>
      </c>
      <c r="B2706" s="1" t="s">
        <v>24</v>
      </c>
    </row>
    <row r="2707" spans="1:6" x14ac:dyDescent="0.25">
      <c r="A2707" s="22" t="s">
        <v>26</v>
      </c>
      <c r="B2707" s="22"/>
      <c r="C2707" s="22"/>
      <c r="D2707" s="22"/>
      <c r="E2707" s="22"/>
      <c r="F2707" s="22"/>
    </row>
    <row r="2708" spans="1:6" ht="51" customHeight="1" x14ac:dyDescent="0.25">
      <c r="A2708" s="23" t="s">
        <v>28</v>
      </c>
      <c r="B2708" s="23"/>
      <c r="C2708" s="23"/>
      <c r="D2708" s="23"/>
      <c r="E2708" s="23"/>
      <c r="F2708" s="23"/>
    </row>
    <row r="2709" spans="1:6" x14ac:dyDescent="0.25">
      <c r="A2709" s="4" t="s">
        <v>30</v>
      </c>
      <c r="B2709" s="4" t="s">
        <v>31</v>
      </c>
      <c r="C2709" s="4" t="s">
        <v>32</v>
      </c>
      <c r="D2709" s="4" t="s">
        <v>33</v>
      </c>
      <c r="E2709" s="4" t="s">
        <v>34</v>
      </c>
    </row>
    <row r="2710" spans="1:6" ht="30" x14ac:dyDescent="0.25">
      <c r="A2710" s="1" t="s">
        <v>450</v>
      </c>
      <c r="B2710" s="2">
        <v>100</v>
      </c>
      <c r="C2710" s="2">
        <v>312</v>
      </c>
      <c r="D2710" s="2">
        <v>542</v>
      </c>
      <c r="E2710" s="8">
        <v>1201</v>
      </c>
    </row>
    <row r="2711" spans="1:6" x14ac:dyDescent="0.25">
      <c r="A2711" s="22" t="s">
        <v>36</v>
      </c>
      <c r="B2711" s="22"/>
      <c r="C2711" s="22"/>
      <c r="D2711" s="22"/>
      <c r="E2711" s="22"/>
      <c r="F2711" s="22"/>
    </row>
    <row r="2712" spans="1:6" ht="38.25" customHeight="1" x14ac:dyDescent="0.25">
      <c r="A2712" s="23" t="s">
        <v>452</v>
      </c>
      <c r="B2712" s="23"/>
      <c r="C2712" s="23"/>
      <c r="D2712" s="23"/>
      <c r="E2712" s="23"/>
      <c r="F2712" s="23"/>
    </row>
    <row r="2713" spans="1:6" x14ac:dyDescent="0.25">
      <c r="A2713" s="22" t="s">
        <v>41</v>
      </c>
      <c r="B2713" s="22"/>
      <c r="C2713" s="22"/>
      <c r="D2713" s="22"/>
      <c r="E2713" s="22"/>
      <c r="F2713" s="22"/>
    </row>
    <row r="2714" spans="1:6" ht="15" customHeight="1" x14ac:dyDescent="0.25">
      <c r="A2714" s="28">
        <v>0.53</v>
      </c>
      <c r="B2714" s="28"/>
      <c r="C2714" s="28"/>
      <c r="D2714" s="28"/>
      <c r="E2714" s="28"/>
      <c r="F2714" s="28"/>
    </row>
    <row r="2715" spans="1:6" ht="25.5" customHeight="1" x14ac:dyDescent="0.25">
      <c r="A2715" s="27" t="s">
        <v>453</v>
      </c>
      <c r="B2715" s="27"/>
      <c r="C2715" s="27"/>
      <c r="D2715" s="27"/>
      <c r="E2715" s="27"/>
      <c r="F2715" s="27"/>
    </row>
    <row r="2716" spans="1:6" x14ac:dyDescent="0.25">
      <c r="A2716" s="21"/>
      <c r="B2716" s="21"/>
      <c r="C2716" s="21"/>
      <c r="D2716" s="21"/>
      <c r="E2716" s="21"/>
      <c r="F2716" s="21"/>
    </row>
    <row r="2717" spans="1:6" ht="76.5" customHeight="1" x14ac:dyDescent="0.25">
      <c r="A2717" s="27" t="s">
        <v>454</v>
      </c>
      <c r="B2717" s="27"/>
      <c r="C2717" s="27"/>
      <c r="D2717" s="27"/>
      <c r="E2717" s="27"/>
      <c r="F2717" s="27"/>
    </row>
    <row r="2718" spans="1:6" x14ac:dyDescent="0.25">
      <c r="A2718" s="22" t="s">
        <v>61</v>
      </c>
      <c r="B2718" s="22"/>
      <c r="C2718" s="22"/>
      <c r="D2718" s="22"/>
      <c r="E2718" s="22"/>
      <c r="F2718" s="22"/>
    </row>
    <row r="2719" spans="1:6" x14ac:dyDescent="0.25">
      <c r="A2719" s="27" t="s">
        <v>245</v>
      </c>
      <c r="B2719" s="27"/>
      <c r="C2719" s="27"/>
      <c r="D2719" s="27"/>
      <c r="E2719" s="27"/>
      <c r="F2719" s="27"/>
    </row>
    <row r="2720" spans="1:6" x14ac:dyDescent="0.25">
      <c r="A2720" s="21"/>
      <c r="B2720" s="21"/>
      <c r="C2720" s="21"/>
      <c r="D2720" s="21"/>
      <c r="E2720" s="21"/>
      <c r="F2720" s="21"/>
    </row>
    <row r="2721" spans="1:6" ht="306" x14ac:dyDescent="0.25">
      <c r="A2721" s="47" t="s">
        <v>64</v>
      </c>
      <c r="B2721" s="16" t="s">
        <v>455</v>
      </c>
    </row>
    <row r="2722" spans="1:6" x14ac:dyDescent="0.25">
      <c r="A2722" s="21"/>
      <c r="B2722" s="21"/>
      <c r="C2722" s="21"/>
      <c r="D2722" s="21"/>
      <c r="E2722" s="21"/>
      <c r="F2722" s="21"/>
    </row>
    <row r="2723" spans="1:6" ht="318.75" x14ac:dyDescent="0.25">
      <c r="A2723" s="15" t="s">
        <v>64</v>
      </c>
      <c r="B2723" s="16" t="s">
        <v>456</v>
      </c>
    </row>
    <row r="2724" spans="1:6" x14ac:dyDescent="0.25">
      <c r="A2724" s="21"/>
      <c r="B2724" s="21"/>
      <c r="C2724" s="21"/>
      <c r="D2724" s="21"/>
      <c r="E2724" s="21"/>
      <c r="F2724" s="21"/>
    </row>
    <row r="2725" spans="1:6" ht="331.5" x14ac:dyDescent="0.25">
      <c r="A2725" s="47" t="s">
        <v>64</v>
      </c>
      <c r="B2725" s="16" t="s">
        <v>73</v>
      </c>
    </row>
    <row r="2726" spans="1:6" x14ac:dyDescent="0.25">
      <c r="A2726" s="21"/>
      <c r="B2726" s="21"/>
      <c r="C2726" s="21"/>
      <c r="D2726" s="21"/>
      <c r="E2726" s="21"/>
      <c r="F2726" s="21"/>
    </row>
    <row r="2727" spans="1:6" ht="140.25" x14ac:dyDescent="0.25">
      <c r="A2727" s="47" t="s">
        <v>64</v>
      </c>
      <c r="B2727" s="16" t="s">
        <v>457</v>
      </c>
    </row>
    <row r="2728" spans="1:6" x14ac:dyDescent="0.25">
      <c r="A2728" s="21"/>
      <c r="B2728" s="21"/>
      <c r="C2728" s="21"/>
      <c r="D2728" s="21"/>
      <c r="E2728" s="21"/>
      <c r="F2728" s="21"/>
    </row>
    <row r="2729" spans="1:6" ht="63.75" x14ac:dyDescent="0.25">
      <c r="A2729" s="15" t="s">
        <v>64</v>
      </c>
      <c r="B2729" s="16" t="s">
        <v>458</v>
      </c>
    </row>
    <row r="2730" spans="1:6" x14ac:dyDescent="0.25">
      <c r="A2730" s="21"/>
      <c r="B2730" s="21"/>
      <c r="C2730" s="21"/>
      <c r="D2730" s="21"/>
      <c r="E2730" s="21"/>
      <c r="F2730" s="21"/>
    </row>
    <row r="2731" spans="1:6" ht="153" x14ac:dyDescent="0.25">
      <c r="A2731" s="15" t="s">
        <v>64</v>
      </c>
      <c r="B2731" s="16" t="s">
        <v>330</v>
      </c>
    </row>
    <row r="2732" spans="1:6" x14ac:dyDescent="0.25">
      <c r="A2732" s="21"/>
      <c r="B2732" s="21"/>
      <c r="C2732" s="21"/>
      <c r="D2732" s="21"/>
      <c r="E2732" s="21"/>
      <c r="F2732" s="21"/>
    </row>
    <row r="2733" spans="1:6" ht="153" x14ac:dyDescent="0.25">
      <c r="A2733" s="15" t="s">
        <v>64</v>
      </c>
      <c r="B2733" s="16" t="s">
        <v>79</v>
      </c>
    </row>
    <row r="2734" spans="1:6" x14ac:dyDescent="0.25">
      <c r="A2734" s="21"/>
      <c r="B2734" s="21"/>
      <c r="C2734" s="21"/>
      <c r="D2734" s="21"/>
      <c r="E2734" s="21"/>
      <c r="F2734" s="21"/>
    </row>
    <row r="2735" spans="1:6" ht="216.75" x14ac:dyDescent="0.25">
      <c r="A2735" s="15" t="s">
        <v>64</v>
      </c>
      <c r="B2735" s="16" t="s">
        <v>459</v>
      </c>
    </row>
    <row r="2736" spans="1:6" x14ac:dyDescent="0.25">
      <c r="A2736" s="22" t="s">
        <v>88</v>
      </c>
      <c r="B2736" s="22"/>
      <c r="C2736" s="22"/>
      <c r="D2736" s="22"/>
      <c r="E2736" s="22"/>
      <c r="F2736" s="22"/>
    </row>
    <row r="2737" spans="1:6" ht="38.25" customHeight="1" x14ac:dyDescent="0.25">
      <c r="A2737" s="23" t="s">
        <v>448</v>
      </c>
      <c r="B2737" s="23"/>
      <c r="C2737" s="23"/>
      <c r="D2737" s="23"/>
      <c r="E2737" s="23"/>
      <c r="F2737" s="23"/>
    </row>
    <row r="2738" spans="1:6" ht="25.5" customHeight="1" x14ac:dyDescent="0.25">
      <c r="A2738" s="27" t="s">
        <v>92</v>
      </c>
      <c r="B2738" s="27"/>
      <c r="C2738" s="27"/>
      <c r="D2738" s="27"/>
      <c r="E2738" s="27"/>
      <c r="F2738" s="27"/>
    </row>
    <row r="2739" spans="1:6" x14ac:dyDescent="0.25">
      <c r="A2739" s="26" t="s">
        <v>94</v>
      </c>
      <c r="B2739" s="26"/>
      <c r="C2739" s="26"/>
      <c r="D2739" s="26"/>
      <c r="E2739" s="26"/>
      <c r="F2739" s="26"/>
    </row>
    <row r="2740" spans="1:6" x14ac:dyDescent="0.25">
      <c r="A2740" s="2"/>
    </row>
    <row r="2741" spans="1:6" x14ac:dyDescent="0.25">
      <c r="A2741" s="2"/>
    </row>
    <row r="2742" spans="1:6" x14ac:dyDescent="0.25">
      <c r="A2742" s="2"/>
    </row>
    <row r="2743" spans="1:6" x14ac:dyDescent="0.25">
      <c r="A2743" s="30" t="s">
        <v>97</v>
      </c>
      <c r="B2743" s="30"/>
      <c r="C2743" s="30"/>
      <c r="D2743" s="30"/>
      <c r="E2743" s="30"/>
      <c r="F2743" s="30"/>
    </row>
    <row r="2744" spans="1:6" ht="15" customHeight="1" x14ac:dyDescent="0.25">
      <c r="A2744" s="31">
        <v>41364</v>
      </c>
      <c r="B2744" s="31"/>
      <c r="C2744" s="31"/>
      <c r="D2744" s="31"/>
      <c r="E2744" s="31"/>
      <c r="F2744" s="31"/>
    </row>
    <row r="2745" spans="1:6" ht="15" customHeight="1" x14ac:dyDescent="0.25">
      <c r="A2745" s="28">
        <v>5.1999999999999998E-2</v>
      </c>
      <c r="B2745" s="28"/>
      <c r="C2745" s="28"/>
      <c r="D2745" s="28"/>
      <c r="E2745" s="28"/>
      <c r="F2745" s="28"/>
    </row>
    <row r="2746" spans="1:6" x14ac:dyDescent="0.25">
      <c r="A2746" s="22" t="s">
        <v>101</v>
      </c>
      <c r="B2746" s="22"/>
      <c r="C2746" s="22"/>
      <c r="D2746" s="22"/>
      <c r="E2746" s="22"/>
      <c r="F2746" s="22"/>
    </row>
    <row r="2747" spans="1:6" ht="15" customHeight="1" x14ac:dyDescent="0.25">
      <c r="A2747" s="31">
        <v>41455</v>
      </c>
      <c r="B2747" s="31"/>
      <c r="C2747" s="31"/>
      <c r="D2747" s="31"/>
      <c r="E2747" s="31"/>
      <c r="F2747" s="31"/>
    </row>
    <row r="2748" spans="1:6" ht="15" customHeight="1" x14ac:dyDescent="0.25">
      <c r="A2748" s="28">
        <v>-4.7000000000000002E-3</v>
      </c>
      <c r="B2748" s="28"/>
      <c r="C2748" s="28"/>
      <c r="D2748" s="28"/>
      <c r="E2748" s="28"/>
      <c r="F2748" s="28"/>
    </row>
    <row r="2749" spans="1:6" x14ac:dyDescent="0.25">
      <c r="A2749" s="26" t="s">
        <v>105</v>
      </c>
      <c r="B2749" s="26"/>
      <c r="C2749" s="26"/>
      <c r="D2749" s="26"/>
      <c r="E2749" s="26"/>
      <c r="F2749" s="26"/>
    </row>
    <row r="2750" spans="1:6" x14ac:dyDescent="0.25">
      <c r="A2750" s="4" t="s">
        <v>107</v>
      </c>
      <c r="B2750" s="4" t="s">
        <v>31</v>
      </c>
      <c r="C2750" s="4" t="s">
        <v>108</v>
      </c>
      <c r="D2750" s="4" t="s">
        <v>109</v>
      </c>
    </row>
    <row r="2751" spans="1:6" ht="30" x14ac:dyDescent="0.25">
      <c r="A2751" s="1" t="s">
        <v>450</v>
      </c>
      <c r="B2751" s="6">
        <v>8.8400000000000006E-2</v>
      </c>
      <c r="C2751" s="6">
        <v>8.3400000000000002E-2</v>
      </c>
      <c r="D2751" s="20">
        <v>40945</v>
      </c>
    </row>
    <row r="2752" spans="1:6" ht="60" x14ac:dyDescent="0.25">
      <c r="A2752" s="1" t="s">
        <v>460</v>
      </c>
      <c r="B2752" s="6">
        <v>5.6399999999999999E-2</v>
      </c>
      <c r="C2752" s="6">
        <v>7.2800000000000004E-2</v>
      </c>
      <c r="D2752" s="20">
        <v>40945</v>
      </c>
    </row>
    <row r="2753" spans="1:6" ht="45" x14ac:dyDescent="0.25">
      <c r="A2753" s="1" t="s">
        <v>461</v>
      </c>
      <c r="B2753" s="6">
        <v>0.13689999999999999</v>
      </c>
      <c r="C2753" s="6">
        <v>0.18360000000000001</v>
      </c>
      <c r="D2753" s="20">
        <v>40945</v>
      </c>
    </row>
    <row r="2754" spans="1:6" ht="15" customHeight="1" x14ac:dyDescent="0.25">
      <c r="A2754" s="21" t="s">
        <v>462</v>
      </c>
      <c r="B2754" s="21"/>
      <c r="C2754" s="21"/>
      <c r="D2754" s="21"/>
      <c r="E2754" s="21"/>
      <c r="F2754" s="21"/>
    </row>
    <row r="2755" spans="1:6" x14ac:dyDescent="0.25">
      <c r="A2755" s="22" t="s">
        <v>3</v>
      </c>
      <c r="B2755" s="22"/>
      <c r="C2755" s="22"/>
      <c r="D2755" s="22"/>
      <c r="E2755" s="22"/>
      <c r="F2755" s="22"/>
    </row>
    <row r="2756" spans="1:6" x14ac:dyDescent="0.25">
      <c r="A2756" s="23" t="s">
        <v>463</v>
      </c>
      <c r="B2756" s="23"/>
      <c r="C2756" s="23"/>
      <c r="D2756" s="23"/>
      <c r="E2756" s="23"/>
      <c r="F2756" s="23"/>
    </row>
    <row r="2757" spans="1:6" x14ac:dyDescent="0.25">
      <c r="A2757" s="22" t="s">
        <v>7</v>
      </c>
      <c r="B2757" s="22"/>
      <c r="C2757" s="22"/>
      <c r="D2757" s="22"/>
      <c r="E2757" s="22"/>
      <c r="F2757" s="22"/>
    </row>
    <row r="2758" spans="1:6" x14ac:dyDescent="0.25">
      <c r="A2758" s="25" t="s">
        <v>9</v>
      </c>
      <c r="B2758" s="25"/>
      <c r="C2758" s="25"/>
      <c r="D2758" s="25"/>
      <c r="E2758" s="25"/>
      <c r="F2758" s="25"/>
    </row>
    <row r="2759" spans="1:6" ht="25.5" customHeight="1" x14ac:dyDescent="0.25">
      <c r="A2759" s="25" t="s">
        <v>10</v>
      </c>
      <c r="B2759" s="25"/>
      <c r="C2759" s="25"/>
      <c r="D2759" s="25"/>
      <c r="E2759" s="25"/>
      <c r="F2759" s="25"/>
    </row>
    <row r="2760" spans="1:6" x14ac:dyDescent="0.25">
      <c r="A2760" s="26" t="s">
        <v>12</v>
      </c>
      <c r="B2760" s="26"/>
      <c r="C2760" s="26"/>
      <c r="D2760" s="26"/>
      <c r="E2760" s="26"/>
      <c r="F2760" s="26"/>
    </row>
    <row r="2761" spans="1:6" x14ac:dyDescent="0.25">
      <c r="A2761" s="27" t="s">
        <v>13</v>
      </c>
      <c r="B2761" s="27"/>
      <c r="C2761" s="27"/>
      <c r="D2761" s="27"/>
      <c r="E2761" s="27"/>
      <c r="F2761" s="27"/>
    </row>
    <row r="2762" spans="1:6" ht="30" x14ac:dyDescent="0.25">
      <c r="A2762" s="7" t="s">
        <v>12</v>
      </c>
      <c r="B2762" s="7"/>
      <c r="C2762" s="4" t="s">
        <v>462</v>
      </c>
    </row>
    <row r="2763" spans="1:6" ht="17.25" x14ac:dyDescent="0.25">
      <c r="A2763" s="1" t="s">
        <v>15</v>
      </c>
      <c r="B2763" s="5"/>
      <c r="C2763" s="6">
        <v>1.4E-2</v>
      </c>
    </row>
    <row r="2764" spans="1:6" ht="17.25" x14ac:dyDescent="0.25">
      <c r="A2764" s="1" t="s">
        <v>231</v>
      </c>
      <c r="B2764" s="5"/>
      <c r="C2764" s="6">
        <v>2E-3</v>
      </c>
    </row>
    <row r="2765" spans="1:6" ht="17.25" x14ac:dyDescent="0.25">
      <c r="A2765" s="1" t="s">
        <v>16</v>
      </c>
      <c r="B2765" s="5" t="s">
        <v>17</v>
      </c>
      <c r="C2765" s="6">
        <v>1.6999999999999999E-3</v>
      </c>
    </row>
    <row r="2766" spans="1:6" ht="17.25" x14ac:dyDescent="0.25">
      <c r="A2766" s="1" t="s">
        <v>20</v>
      </c>
      <c r="B2766" s="5" t="s">
        <v>19</v>
      </c>
      <c r="C2766" s="6">
        <v>1.77E-2</v>
      </c>
    </row>
    <row r="2767" spans="1:6" ht="75" x14ac:dyDescent="0.25">
      <c r="A2767" s="1" t="s">
        <v>17</v>
      </c>
      <c r="B2767" s="1" t="s">
        <v>235</v>
      </c>
    </row>
    <row r="2768" spans="1:6" ht="30" x14ac:dyDescent="0.25">
      <c r="A2768" s="1" t="s">
        <v>19</v>
      </c>
      <c r="B2768" s="1" t="s">
        <v>24</v>
      </c>
    </row>
    <row r="2769" spans="1:6" x14ac:dyDescent="0.25">
      <c r="A2769" s="22" t="s">
        <v>26</v>
      </c>
      <c r="B2769" s="22"/>
      <c r="C2769" s="22"/>
      <c r="D2769" s="22"/>
      <c r="E2769" s="22"/>
      <c r="F2769" s="22"/>
    </row>
    <row r="2770" spans="1:6" ht="51" customHeight="1" x14ac:dyDescent="0.25">
      <c r="A2770" s="23" t="s">
        <v>28</v>
      </c>
      <c r="B2770" s="23"/>
      <c r="C2770" s="23"/>
      <c r="D2770" s="23"/>
      <c r="E2770" s="23"/>
      <c r="F2770" s="23"/>
    </row>
    <row r="2771" spans="1:6" x14ac:dyDescent="0.25">
      <c r="A2771" s="4" t="s">
        <v>30</v>
      </c>
      <c r="B2771" s="4" t="s">
        <v>31</v>
      </c>
      <c r="C2771" s="4" t="s">
        <v>32</v>
      </c>
      <c r="D2771" s="4" t="s">
        <v>33</v>
      </c>
      <c r="E2771" s="4" t="s">
        <v>34</v>
      </c>
    </row>
    <row r="2772" spans="1:6" ht="30" x14ac:dyDescent="0.25">
      <c r="A2772" s="1" t="s">
        <v>462</v>
      </c>
      <c r="B2772" s="2">
        <v>180</v>
      </c>
      <c r="C2772" s="2">
        <v>557</v>
      </c>
      <c r="D2772" s="2">
        <v>959</v>
      </c>
      <c r="E2772" s="8">
        <v>2084</v>
      </c>
    </row>
    <row r="2773" spans="1:6" x14ac:dyDescent="0.25">
      <c r="A2773" s="22" t="s">
        <v>36</v>
      </c>
      <c r="B2773" s="22"/>
      <c r="C2773" s="22"/>
      <c r="D2773" s="22"/>
      <c r="E2773" s="22"/>
      <c r="F2773" s="22"/>
    </row>
    <row r="2774" spans="1:6" ht="38.25" customHeight="1" x14ac:dyDescent="0.25">
      <c r="A2774" s="23" t="s">
        <v>464</v>
      </c>
      <c r="B2774" s="23"/>
      <c r="C2774" s="23"/>
      <c r="D2774" s="23"/>
      <c r="E2774" s="23"/>
      <c r="F2774" s="23"/>
    </row>
    <row r="2775" spans="1:6" x14ac:dyDescent="0.25">
      <c r="A2775" s="22" t="s">
        <v>41</v>
      </c>
      <c r="B2775" s="22"/>
      <c r="C2775" s="22"/>
      <c r="D2775" s="22"/>
      <c r="E2775" s="22"/>
      <c r="F2775" s="22"/>
    </row>
    <row r="2776" spans="1:6" ht="15" customHeight="1" x14ac:dyDescent="0.25">
      <c r="A2776" s="28">
        <v>0.2</v>
      </c>
      <c r="B2776" s="28"/>
      <c r="C2776" s="28"/>
      <c r="D2776" s="28"/>
      <c r="E2776" s="28"/>
      <c r="F2776" s="28"/>
    </row>
    <row r="2777" spans="1:6" ht="25.5" customHeight="1" x14ac:dyDescent="0.25">
      <c r="A2777" s="27" t="s">
        <v>465</v>
      </c>
      <c r="B2777" s="27"/>
      <c r="C2777" s="27"/>
      <c r="D2777" s="27"/>
      <c r="E2777" s="27"/>
      <c r="F2777" s="27"/>
    </row>
    <row r="2778" spans="1:6" x14ac:dyDescent="0.25">
      <c r="A2778" s="21"/>
      <c r="B2778" s="21"/>
      <c r="C2778" s="21"/>
      <c r="D2778" s="21"/>
      <c r="E2778" s="21"/>
      <c r="F2778" s="21"/>
    </row>
    <row r="2779" spans="1:6" ht="63.75" x14ac:dyDescent="0.25">
      <c r="A2779" s="9" t="s">
        <v>64</v>
      </c>
      <c r="B2779" s="16" t="s">
        <v>466</v>
      </c>
    </row>
    <row r="2780" spans="1:6" x14ac:dyDescent="0.25">
      <c r="A2780" s="21"/>
      <c r="B2780" s="21"/>
      <c r="C2780" s="21"/>
      <c r="D2780" s="21"/>
      <c r="E2780" s="21"/>
      <c r="F2780" s="21"/>
    </row>
    <row r="2781" spans="1:6" ht="51" x14ac:dyDescent="0.25">
      <c r="A2781" s="9" t="s">
        <v>64</v>
      </c>
      <c r="B2781" s="16" t="s">
        <v>467</v>
      </c>
    </row>
    <row r="2782" spans="1:6" x14ac:dyDescent="0.25">
      <c r="A2782" s="21"/>
      <c r="B2782" s="21"/>
      <c r="C2782" s="21"/>
      <c r="D2782" s="21"/>
      <c r="E2782" s="21"/>
      <c r="F2782" s="21"/>
    </row>
    <row r="2783" spans="1:6" ht="38.25" x14ac:dyDescent="0.25">
      <c r="A2783" s="9" t="s">
        <v>64</v>
      </c>
      <c r="B2783" s="16" t="s">
        <v>468</v>
      </c>
    </row>
    <row r="2784" spans="1:6" x14ac:dyDescent="0.25">
      <c r="A2784" s="21"/>
      <c r="B2784" s="21"/>
      <c r="C2784" s="21"/>
      <c r="D2784" s="21"/>
      <c r="E2784" s="21"/>
      <c r="F2784" s="21"/>
    </row>
    <row r="2785" spans="1:6" ht="51" x14ac:dyDescent="0.25">
      <c r="A2785" s="9" t="s">
        <v>64</v>
      </c>
      <c r="B2785" s="16" t="s">
        <v>469</v>
      </c>
    </row>
    <row r="2786" spans="1:6" x14ac:dyDescent="0.25">
      <c r="A2786" s="21"/>
      <c r="B2786" s="21"/>
      <c r="C2786" s="21"/>
      <c r="D2786" s="21"/>
      <c r="E2786" s="21"/>
      <c r="F2786" s="21"/>
    </row>
    <row r="2787" spans="1:6" ht="51" x14ac:dyDescent="0.25">
      <c r="A2787" s="9" t="s">
        <v>64</v>
      </c>
      <c r="B2787" s="16" t="s">
        <v>470</v>
      </c>
    </row>
    <row r="2788" spans="1:6" x14ac:dyDescent="0.25">
      <c r="A2788" s="21"/>
      <c r="B2788" s="21"/>
      <c r="C2788" s="21"/>
      <c r="D2788" s="21"/>
      <c r="E2788" s="21"/>
      <c r="F2788" s="21"/>
    </row>
    <row r="2789" spans="1:6" ht="51" customHeight="1" x14ac:dyDescent="0.25">
      <c r="A2789" s="27" t="s">
        <v>471</v>
      </c>
      <c r="B2789" s="27"/>
      <c r="C2789" s="27"/>
      <c r="D2789" s="27"/>
      <c r="E2789" s="27"/>
      <c r="F2789" s="27"/>
    </row>
    <row r="2790" spans="1:6" x14ac:dyDescent="0.25">
      <c r="A2790" s="21"/>
      <c r="B2790" s="21"/>
      <c r="C2790" s="21"/>
      <c r="D2790" s="21"/>
      <c r="E2790" s="21"/>
      <c r="F2790" s="21"/>
    </row>
    <row r="2791" spans="1:6" ht="63.75" customHeight="1" x14ac:dyDescent="0.25">
      <c r="A2791" s="23" t="s">
        <v>472</v>
      </c>
      <c r="B2791" s="23"/>
      <c r="C2791" s="23"/>
      <c r="D2791" s="23"/>
      <c r="E2791" s="23"/>
      <c r="F2791" s="23"/>
    </row>
    <row r="2792" spans="1:6" x14ac:dyDescent="0.25">
      <c r="A2792" s="21"/>
      <c r="B2792" s="21"/>
      <c r="C2792" s="21"/>
      <c r="D2792" s="21"/>
      <c r="E2792" s="21"/>
      <c r="F2792" s="21"/>
    </row>
    <row r="2793" spans="1:6" ht="38.25" customHeight="1" x14ac:dyDescent="0.25">
      <c r="A2793" s="23" t="s">
        <v>473</v>
      </c>
      <c r="B2793" s="23"/>
      <c r="C2793" s="23"/>
      <c r="D2793" s="23"/>
      <c r="E2793" s="23"/>
      <c r="F2793" s="23"/>
    </row>
    <row r="2794" spans="1:6" x14ac:dyDescent="0.25">
      <c r="A2794" s="21"/>
      <c r="B2794" s="21"/>
      <c r="C2794" s="21"/>
      <c r="D2794" s="21"/>
      <c r="E2794" s="21"/>
      <c r="F2794" s="21"/>
    </row>
    <row r="2795" spans="1:6" ht="25.5" customHeight="1" x14ac:dyDescent="0.25">
      <c r="A2795" s="23" t="s">
        <v>474</v>
      </c>
      <c r="B2795" s="23"/>
      <c r="C2795" s="23"/>
      <c r="D2795" s="23"/>
      <c r="E2795" s="23"/>
      <c r="F2795" s="23"/>
    </row>
    <row r="2796" spans="1:6" x14ac:dyDescent="0.25">
      <c r="A2796" s="21"/>
      <c r="B2796" s="21"/>
      <c r="C2796" s="21"/>
      <c r="D2796" s="21"/>
      <c r="E2796" s="21"/>
      <c r="F2796" s="21"/>
    </row>
    <row r="2797" spans="1:6" x14ac:dyDescent="0.25">
      <c r="A2797" s="27" t="s">
        <v>244</v>
      </c>
      <c r="B2797" s="27"/>
      <c r="C2797" s="27"/>
      <c r="D2797" s="27"/>
      <c r="E2797" s="27"/>
      <c r="F2797" s="27"/>
    </row>
    <row r="2798" spans="1:6" x14ac:dyDescent="0.25">
      <c r="A2798" s="22" t="s">
        <v>61</v>
      </c>
      <c r="B2798" s="22"/>
      <c r="C2798" s="22"/>
      <c r="D2798" s="22"/>
      <c r="E2798" s="22"/>
      <c r="F2798" s="22"/>
    </row>
    <row r="2799" spans="1:6" x14ac:dyDescent="0.25">
      <c r="A2799" s="27" t="s">
        <v>245</v>
      </c>
      <c r="B2799" s="27"/>
      <c r="C2799" s="27"/>
      <c r="D2799" s="27"/>
      <c r="E2799" s="27"/>
      <c r="F2799" s="27"/>
    </row>
    <row r="2800" spans="1:6" x14ac:dyDescent="0.25">
      <c r="A2800" s="21"/>
      <c r="B2800" s="21"/>
      <c r="C2800" s="21"/>
      <c r="D2800" s="21"/>
      <c r="E2800" s="21"/>
      <c r="F2800" s="21"/>
    </row>
    <row r="2801" spans="1:6" ht="89.25" x14ac:dyDescent="0.25">
      <c r="A2801" s="15" t="s">
        <v>64</v>
      </c>
      <c r="B2801" s="16" t="s">
        <v>475</v>
      </c>
    </row>
    <row r="2802" spans="1:6" x14ac:dyDescent="0.25">
      <c r="A2802" s="21"/>
      <c r="B2802" s="21"/>
      <c r="C2802" s="21"/>
      <c r="D2802" s="21"/>
      <c r="E2802" s="21"/>
      <c r="F2802" s="21"/>
    </row>
    <row r="2803" spans="1:6" ht="114.75" x14ac:dyDescent="0.25">
      <c r="A2803" s="15" t="s">
        <v>64</v>
      </c>
      <c r="B2803" s="16" t="s">
        <v>476</v>
      </c>
    </row>
    <row r="2804" spans="1:6" x14ac:dyDescent="0.25">
      <c r="A2804" s="21"/>
      <c r="B2804" s="21"/>
      <c r="C2804" s="21"/>
      <c r="D2804" s="21"/>
      <c r="E2804" s="21"/>
      <c r="F2804" s="21"/>
    </row>
    <row r="2805" spans="1:6" ht="204" x14ac:dyDescent="0.25">
      <c r="A2805" s="15" t="s">
        <v>64</v>
      </c>
      <c r="B2805" s="16" t="s">
        <v>67</v>
      </c>
    </row>
    <row r="2806" spans="1:6" x14ac:dyDescent="0.25">
      <c r="A2806" s="21"/>
      <c r="B2806" s="21"/>
      <c r="C2806" s="21"/>
      <c r="D2806" s="21"/>
      <c r="E2806" s="21"/>
      <c r="F2806" s="21"/>
    </row>
    <row r="2807" spans="1:6" ht="76.5" x14ac:dyDescent="0.25">
      <c r="A2807" s="15" t="s">
        <v>64</v>
      </c>
      <c r="B2807" s="16" t="s">
        <v>477</v>
      </c>
    </row>
    <row r="2808" spans="1:6" x14ac:dyDescent="0.25">
      <c r="A2808" s="21"/>
      <c r="B2808" s="21"/>
      <c r="C2808" s="21"/>
      <c r="D2808" s="21"/>
      <c r="E2808" s="21"/>
      <c r="F2808" s="21"/>
    </row>
    <row r="2809" spans="1:6" ht="178.5" x14ac:dyDescent="0.25">
      <c r="A2809" s="15" t="s">
        <v>64</v>
      </c>
      <c r="B2809" s="16" t="s">
        <v>122</v>
      </c>
    </row>
    <row r="2810" spans="1:6" x14ac:dyDescent="0.25">
      <c r="A2810" s="21"/>
      <c r="B2810" s="21"/>
      <c r="C2810" s="21"/>
      <c r="D2810" s="21"/>
      <c r="E2810" s="21"/>
      <c r="F2810" s="21"/>
    </row>
    <row r="2811" spans="1:6" ht="293.25" x14ac:dyDescent="0.25">
      <c r="A2811" s="15" t="s">
        <v>64</v>
      </c>
      <c r="B2811" s="16" t="s">
        <v>478</v>
      </c>
    </row>
    <row r="2812" spans="1:6" x14ac:dyDescent="0.25">
      <c r="A2812" s="21"/>
      <c r="B2812" s="21"/>
      <c r="C2812" s="21"/>
      <c r="D2812" s="21"/>
      <c r="E2812" s="21"/>
      <c r="F2812" s="21"/>
    </row>
    <row r="2813" spans="1:6" ht="242.25" x14ac:dyDescent="0.25">
      <c r="A2813" s="15" t="s">
        <v>64</v>
      </c>
      <c r="B2813" s="16" t="s">
        <v>71</v>
      </c>
    </row>
    <row r="2814" spans="1:6" x14ac:dyDescent="0.25">
      <c r="A2814" s="21"/>
      <c r="B2814" s="21"/>
      <c r="C2814" s="21"/>
      <c r="D2814" s="21"/>
      <c r="E2814" s="21"/>
      <c r="F2814" s="21"/>
    </row>
    <row r="2815" spans="1:6" ht="331.5" x14ac:dyDescent="0.25">
      <c r="A2815" s="15" t="s">
        <v>64</v>
      </c>
      <c r="B2815" s="16" t="s">
        <v>73</v>
      </c>
    </row>
    <row r="2816" spans="1:6" x14ac:dyDescent="0.25">
      <c r="A2816" s="21"/>
      <c r="B2816" s="21"/>
      <c r="C2816" s="21"/>
      <c r="D2816" s="21"/>
      <c r="E2816" s="21"/>
      <c r="F2816" s="21"/>
    </row>
    <row r="2817" spans="1:6" ht="229.5" x14ac:dyDescent="0.25">
      <c r="A2817" s="15" t="s">
        <v>64</v>
      </c>
      <c r="B2817" s="16" t="s">
        <v>292</v>
      </c>
    </row>
    <row r="2818" spans="1:6" x14ac:dyDescent="0.25">
      <c r="A2818" s="21"/>
      <c r="B2818" s="21"/>
      <c r="C2818" s="21"/>
      <c r="D2818" s="21"/>
      <c r="E2818" s="21"/>
      <c r="F2818" s="21"/>
    </row>
    <row r="2819" spans="1:6" ht="114.75" x14ac:dyDescent="0.25">
      <c r="A2819" s="15" t="s">
        <v>64</v>
      </c>
      <c r="B2819" s="16" t="s">
        <v>479</v>
      </c>
    </row>
    <row r="2820" spans="1:6" x14ac:dyDescent="0.25">
      <c r="A2820" s="21"/>
      <c r="B2820" s="21"/>
      <c r="C2820" s="21"/>
      <c r="D2820" s="21"/>
      <c r="E2820" s="21"/>
      <c r="F2820" s="21"/>
    </row>
    <row r="2821" spans="1:6" ht="204" x14ac:dyDescent="0.25">
      <c r="A2821" s="15" t="s">
        <v>64</v>
      </c>
      <c r="B2821" s="18" t="s">
        <v>125</v>
      </c>
    </row>
    <row r="2822" spans="1:6" x14ac:dyDescent="0.25">
      <c r="A2822" s="21"/>
      <c r="B2822" s="21"/>
      <c r="C2822" s="21"/>
      <c r="D2822" s="21"/>
      <c r="E2822" s="21"/>
      <c r="F2822" s="21"/>
    </row>
    <row r="2823" spans="1:6" ht="153" x14ac:dyDescent="0.25">
      <c r="A2823" s="15" t="s">
        <v>64</v>
      </c>
      <c r="B2823" s="16" t="s">
        <v>377</v>
      </c>
    </row>
    <row r="2824" spans="1:6" x14ac:dyDescent="0.25">
      <c r="A2824" s="21"/>
      <c r="B2824" s="21"/>
      <c r="C2824" s="21"/>
      <c r="D2824" s="21"/>
      <c r="E2824" s="21"/>
      <c r="F2824" s="21"/>
    </row>
    <row r="2825" spans="1:6" ht="153" x14ac:dyDescent="0.25">
      <c r="A2825" s="15" t="s">
        <v>64</v>
      </c>
      <c r="B2825" s="16" t="s">
        <v>330</v>
      </c>
    </row>
    <row r="2826" spans="1:6" x14ac:dyDescent="0.25">
      <c r="A2826" s="21"/>
      <c r="B2826" s="21"/>
      <c r="C2826" s="21"/>
      <c r="D2826" s="21"/>
      <c r="E2826" s="21"/>
      <c r="F2826" s="21"/>
    </row>
    <row r="2827" spans="1:6" ht="153" x14ac:dyDescent="0.25">
      <c r="A2827" s="15" t="s">
        <v>64</v>
      </c>
      <c r="B2827" s="16" t="s">
        <v>79</v>
      </c>
    </row>
    <row r="2828" spans="1:6" x14ac:dyDescent="0.25">
      <c r="A2828" s="21"/>
      <c r="B2828" s="21"/>
      <c r="C2828" s="21"/>
      <c r="D2828" s="21"/>
      <c r="E2828" s="21"/>
      <c r="F2828" s="21"/>
    </row>
    <row r="2829" spans="1:6" ht="191.25" x14ac:dyDescent="0.25">
      <c r="A2829" s="15" t="s">
        <v>64</v>
      </c>
      <c r="B2829" s="16" t="s">
        <v>379</v>
      </c>
    </row>
    <row r="2830" spans="1:6" x14ac:dyDescent="0.25">
      <c r="A2830" s="21"/>
      <c r="B2830" s="21"/>
      <c r="C2830" s="21"/>
      <c r="D2830" s="21"/>
      <c r="E2830" s="21"/>
      <c r="F2830" s="21"/>
    </row>
    <row r="2831" spans="1:6" ht="114.75" x14ac:dyDescent="0.25">
      <c r="A2831" s="15" t="s">
        <v>64</v>
      </c>
      <c r="B2831" s="16" t="s">
        <v>127</v>
      </c>
    </row>
    <row r="2832" spans="1:6" x14ac:dyDescent="0.25">
      <c r="A2832" s="21"/>
      <c r="B2832" s="21"/>
      <c r="C2832" s="21"/>
      <c r="D2832" s="21"/>
      <c r="E2832" s="21"/>
      <c r="F2832" s="21"/>
    </row>
    <row r="2833" spans="1:6" ht="127.5" x14ac:dyDescent="0.25">
      <c r="A2833" s="15" t="s">
        <v>64</v>
      </c>
      <c r="B2833" s="16" t="s">
        <v>480</v>
      </c>
    </row>
    <row r="2834" spans="1:6" x14ac:dyDescent="0.25">
      <c r="A2834" s="21"/>
      <c r="B2834" s="21"/>
      <c r="C2834" s="21"/>
      <c r="D2834" s="21"/>
      <c r="E2834" s="21"/>
      <c r="F2834" s="21"/>
    </row>
    <row r="2835" spans="1:6" ht="140.25" x14ac:dyDescent="0.25">
      <c r="A2835" s="15" t="s">
        <v>64</v>
      </c>
      <c r="B2835" s="16" t="s">
        <v>481</v>
      </c>
    </row>
    <row r="2836" spans="1:6" x14ac:dyDescent="0.25">
      <c r="A2836" s="21"/>
      <c r="B2836" s="21"/>
      <c r="C2836" s="21"/>
      <c r="D2836" s="21"/>
      <c r="E2836" s="21"/>
      <c r="F2836" s="21"/>
    </row>
    <row r="2837" spans="1:6" ht="409.5" x14ac:dyDescent="0.25">
      <c r="A2837" s="15" t="s">
        <v>64</v>
      </c>
      <c r="B2837" s="16" t="s">
        <v>482</v>
      </c>
    </row>
    <row r="2838" spans="1:6" x14ac:dyDescent="0.25">
      <c r="A2838" s="21"/>
      <c r="B2838" s="21"/>
      <c r="C2838" s="21"/>
      <c r="D2838" s="21"/>
      <c r="E2838" s="21"/>
      <c r="F2838" s="21"/>
    </row>
    <row r="2839" spans="1:6" ht="191.25" x14ac:dyDescent="0.25">
      <c r="A2839" s="15" t="s">
        <v>64</v>
      </c>
      <c r="B2839" s="16" t="s">
        <v>82</v>
      </c>
    </row>
    <row r="2840" spans="1:6" x14ac:dyDescent="0.25">
      <c r="A2840" s="21"/>
      <c r="B2840" s="21"/>
      <c r="C2840" s="21"/>
      <c r="D2840" s="21"/>
      <c r="E2840" s="21"/>
      <c r="F2840" s="21"/>
    </row>
    <row r="2841" spans="1:6" ht="63.75" x14ac:dyDescent="0.25">
      <c r="A2841" s="15" t="s">
        <v>64</v>
      </c>
      <c r="B2841" s="16" t="s">
        <v>401</v>
      </c>
    </row>
    <row r="2842" spans="1:6" x14ac:dyDescent="0.25">
      <c r="A2842" s="22" t="s">
        <v>88</v>
      </c>
      <c r="B2842" s="22"/>
      <c r="C2842" s="22"/>
      <c r="D2842" s="22"/>
      <c r="E2842" s="22"/>
      <c r="F2842" s="22"/>
    </row>
    <row r="2843" spans="1:6" ht="38.25" customHeight="1" x14ac:dyDescent="0.25">
      <c r="A2843" s="23" t="s">
        <v>448</v>
      </c>
      <c r="B2843" s="23"/>
      <c r="C2843" s="23"/>
      <c r="D2843" s="23"/>
      <c r="E2843" s="23"/>
      <c r="F2843" s="23"/>
    </row>
    <row r="2844" spans="1:6" ht="25.5" customHeight="1" x14ac:dyDescent="0.25">
      <c r="A2844" s="27" t="s">
        <v>92</v>
      </c>
      <c r="B2844" s="27"/>
      <c r="C2844" s="27"/>
      <c r="D2844" s="27"/>
      <c r="E2844" s="27"/>
      <c r="F2844" s="27"/>
    </row>
    <row r="2845" spans="1:6" x14ac:dyDescent="0.25">
      <c r="A2845" s="26" t="s">
        <v>94</v>
      </c>
      <c r="B2845" s="26"/>
      <c r="C2845" s="26"/>
      <c r="D2845" s="26"/>
      <c r="E2845" s="26"/>
      <c r="F2845" s="26"/>
    </row>
    <row r="2846" spans="1:6" x14ac:dyDescent="0.25">
      <c r="A2846" s="2"/>
    </row>
    <row r="2847" spans="1:6" x14ac:dyDescent="0.25">
      <c r="A2847" s="2"/>
    </row>
    <row r="2848" spans="1:6" x14ac:dyDescent="0.25">
      <c r="A2848" s="2"/>
    </row>
    <row r="2849" spans="1:6" x14ac:dyDescent="0.25">
      <c r="A2849" s="30" t="s">
        <v>97</v>
      </c>
      <c r="B2849" s="30"/>
      <c r="C2849" s="30"/>
      <c r="D2849" s="30"/>
      <c r="E2849" s="30"/>
      <c r="F2849" s="30"/>
    </row>
    <row r="2850" spans="1:6" ht="15" customHeight="1" x14ac:dyDescent="0.25">
      <c r="A2850" s="31">
        <v>41639</v>
      </c>
      <c r="B2850" s="31"/>
      <c r="C2850" s="31"/>
      <c r="D2850" s="31"/>
      <c r="E2850" s="31"/>
      <c r="F2850" s="31"/>
    </row>
    <row r="2851" spans="1:6" ht="15" customHeight="1" x14ac:dyDescent="0.25">
      <c r="A2851" s="28">
        <v>7.9500000000000001E-2</v>
      </c>
      <c r="B2851" s="28"/>
      <c r="C2851" s="28"/>
      <c r="D2851" s="28"/>
      <c r="E2851" s="28"/>
      <c r="F2851" s="28"/>
    </row>
    <row r="2852" spans="1:6" x14ac:dyDescent="0.25">
      <c r="A2852" s="22" t="s">
        <v>101</v>
      </c>
      <c r="B2852" s="22"/>
      <c r="C2852" s="22"/>
      <c r="D2852" s="22"/>
      <c r="E2852" s="22"/>
      <c r="F2852" s="22"/>
    </row>
    <row r="2853" spans="1:6" ht="15" customHeight="1" x14ac:dyDescent="0.25">
      <c r="A2853" s="31">
        <v>42004</v>
      </c>
      <c r="B2853" s="31"/>
      <c r="C2853" s="31"/>
      <c r="D2853" s="31"/>
      <c r="E2853" s="31"/>
      <c r="F2853" s="31"/>
    </row>
    <row r="2854" spans="1:6" ht="15" customHeight="1" x14ac:dyDescent="0.25">
      <c r="A2854" s="28">
        <v>-0.18279999999999999</v>
      </c>
      <c r="B2854" s="28"/>
      <c r="C2854" s="28"/>
      <c r="D2854" s="28"/>
      <c r="E2854" s="28"/>
      <c r="F2854" s="28"/>
    </row>
    <row r="2855" spans="1:6" x14ac:dyDescent="0.25">
      <c r="A2855" s="26" t="s">
        <v>105</v>
      </c>
      <c r="B2855" s="26"/>
      <c r="C2855" s="26"/>
      <c r="D2855" s="26"/>
      <c r="E2855" s="26"/>
      <c r="F2855" s="26"/>
    </row>
    <row r="2856" spans="1:6" x14ac:dyDescent="0.25">
      <c r="A2856" s="4" t="s">
        <v>107</v>
      </c>
      <c r="B2856" s="4" t="s">
        <v>31</v>
      </c>
      <c r="C2856" s="4" t="s">
        <v>108</v>
      </c>
      <c r="D2856" s="4" t="s">
        <v>109</v>
      </c>
    </row>
    <row r="2857" spans="1:6" ht="30" x14ac:dyDescent="0.25">
      <c r="A2857" s="1" t="s">
        <v>462</v>
      </c>
      <c r="B2857" s="6">
        <v>-0.14979999999999999</v>
      </c>
      <c r="C2857" s="6">
        <v>2.18E-2</v>
      </c>
      <c r="D2857" s="20">
        <v>41164</v>
      </c>
    </row>
    <row r="2858" spans="1:6" ht="60" x14ac:dyDescent="0.25">
      <c r="A2858" s="1" t="s">
        <v>483</v>
      </c>
      <c r="B2858" s="6">
        <v>6.8400000000000002E-2</v>
      </c>
      <c r="C2858" s="6">
        <v>0.17080000000000001</v>
      </c>
      <c r="D2858" s="20">
        <v>41164</v>
      </c>
    </row>
    <row r="2859" spans="1:6" ht="15" customHeight="1" x14ac:dyDescent="0.25">
      <c r="A2859" s="21" t="s">
        <v>484</v>
      </c>
      <c r="B2859" s="21"/>
      <c r="C2859" s="21"/>
      <c r="D2859" s="21"/>
      <c r="E2859" s="21"/>
      <c r="F2859" s="21"/>
    </row>
    <row r="2860" spans="1:6" x14ac:dyDescent="0.25">
      <c r="A2860" s="22" t="s">
        <v>3</v>
      </c>
      <c r="B2860" s="22"/>
      <c r="C2860" s="22"/>
      <c r="D2860" s="22"/>
      <c r="E2860" s="22"/>
      <c r="F2860" s="22"/>
    </row>
    <row r="2861" spans="1:6" x14ac:dyDescent="0.25">
      <c r="A2861" s="23" t="s">
        <v>485</v>
      </c>
      <c r="B2861" s="23"/>
      <c r="C2861" s="23"/>
      <c r="D2861" s="23"/>
      <c r="E2861" s="23"/>
      <c r="F2861" s="23"/>
    </row>
    <row r="2862" spans="1:6" x14ac:dyDescent="0.25">
      <c r="A2862" s="22" t="s">
        <v>7</v>
      </c>
      <c r="B2862" s="22"/>
      <c r="C2862" s="22"/>
      <c r="D2862" s="22"/>
      <c r="E2862" s="22"/>
      <c r="F2862" s="22"/>
    </row>
    <row r="2863" spans="1:6" x14ac:dyDescent="0.25">
      <c r="A2863" s="25" t="s">
        <v>9</v>
      </c>
      <c r="B2863" s="25"/>
      <c r="C2863" s="25"/>
      <c r="D2863" s="25"/>
      <c r="E2863" s="25"/>
      <c r="F2863" s="25"/>
    </row>
    <row r="2864" spans="1:6" ht="25.5" customHeight="1" x14ac:dyDescent="0.25">
      <c r="A2864" s="25" t="s">
        <v>10</v>
      </c>
      <c r="B2864" s="25"/>
      <c r="C2864" s="25"/>
      <c r="D2864" s="25"/>
      <c r="E2864" s="25"/>
      <c r="F2864" s="25"/>
    </row>
    <row r="2865" spans="1:6" x14ac:dyDescent="0.25">
      <c r="A2865" s="26" t="s">
        <v>12</v>
      </c>
      <c r="B2865" s="26"/>
      <c r="C2865" s="26"/>
      <c r="D2865" s="26"/>
      <c r="E2865" s="26"/>
      <c r="F2865" s="26"/>
    </row>
    <row r="2866" spans="1:6" x14ac:dyDescent="0.25">
      <c r="A2866" s="27" t="s">
        <v>13</v>
      </c>
      <c r="B2866" s="27"/>
      <c r="C2866" s="27"/>
      <c r="D2866" s="27"/>
      <c r="E2866" s="27"/>
      <c r="F2866" s="27"/>
    </row>
    <row r="2867" spans="1:6" ht="30" x14ac:dyDescent="0.25">
      <c r="A2867" s="7" t="s">
        <v>12</v>
      </c>
      <c r="B2867" s="7"/>
      <c r="C2867" s="4" t="s">
        <v>484</v>
      </c>
    </row>
    <row r="2868" spans="1:6" ht="17.25" x14ac:dyDescent="0.25">
      <c r="A2868" s="1" t="s">
        <v>15</v>
      </c>
      <c r="B2868" s="5"/>
      <c r="C2868" s="6">
        <v>8.0000000000000002E-3</v>
      </c>
    </row>
    <row r="2869" spans="1:6" ht="17.25" x14ac:dyDescent="0.25">
      <c r="A2869" s="1" t="s">
        <v>231</v>
      </c>
      <c r="B2869" s="5"/>
      <c r="C2869" s="6">
        <v>2E-3</v>
      </c>
    </row>
    <row r="2870" spans="1:6" ht="17.25" x14ac:dyDescent="0.25">
      <c r="A2870" s="1" t="s">
        <v>16</v>
      </c>
      <c r="B2870" s="5" t="s">
        <v>17</v>
      </c>
      <c r="C2870" s="6">
        <v>1.6000000000000001E-3</v>
      </c>
    </row>
    <row r="2871" spans="1:6" ht="17.25" x14ac:dyDescent="0.25">
      <c r="A2871" s="1" t="s">
        <v>18</v>
      </c>
      <c r="B2871" s="5" t="s">
        <v>19</v>
      </c>
      <c r="C2871" s="6">
        <v>1E-4</v>
      </c>
    </row>
    <row r="2872" spans="1:6" ht="17.25" x14ac:dyDescent="0.25">
      <c r="A2872" s="1" t="s">
        <v>20</v>
      </c>
      <c r="B2872" s="5" t="s">
        <v>21</v>
      </c>
      <c r="C2872" s="6">
        <v>1.17E-2</v>
      </c>
    </row>
    <row r="2873" spans="1:6" ht="75" x14ac:dyDescent="0.25">
      <c r="A2873" s="1" t="s">
        <v>17</v>
      </c>
      <c r="B2873" s="1" t="s">
        <v>235</v>
      </c>
    </row>
    <row r="2874" spans="1:6" ht="165" x14ac:dyDescent="0.25">
      <c r="A2874" s="1" t="s">
        <v>19</v>
      </c>
      <c r="B2874" s="1" t="s">
        <v>23</v>
      </c>
    </row>
    <row r="2875" spans="1:6" ht="30" x14ac:dyDescent="0.25">
      <c r="A2875" s="1" t="s">
        <v>21</v>
      </c>
      <c r="B2875" s="1" t="s">
        <v>24</v>
      </c>
    </row>
    <row r="2876" spans="1:6" x14ac:dyDescent="0.25">
      <c r="A2876" s="22" t="s">
        <v>26</v>
      </c>
      <c r="B2876" s="22"/>
      <c r="C2876" s="22"/>
      <c r="D2876" s="22"/>
      <c r="E2876" s="22"/>
      <c r="F2876" s="22"/>
    </row>
    <row r="2877" spans="1:6" ht="51" customHeight="1" x14ac:dyDescent="0.25">
      <c r="A2877" s="23" t="s">
        <v>28</v>
      </c>
      <c r="B2877" s="23"/>
      <c r="C2877" s="23"/>
      <c r="D2877" s="23"/>
      <c r="E2877" s="23"/>
      <c r="F2877" s="23"/>
    </row>
    <row r="2878" spans="1:6" x14ac:dyDescent="0.25">
      <c r="A2878" s="4" t="s">
        <v>30</v>
      </c>
      <c r="B2878" s="4" t="s">
        <v>31</v>
      </c>
      <c r="C2878" s="4" t="s">
        <v>32</v>
      </c>
      <c r="D2878" s="4" t="s">
        <v>33</v>
      </c>
      <c r="E2878" s="4" t="s">
        <v>34</v>
      </c>
    </row>
    <row r="2879" spans="1:6" ht="30" x14ac:dyDescent="0.25">
      <c r="A2879" s="1" t="s">
        <v>484</v>
      </c>
      <c r="B2879" s="2">
        <v>119</v>
      </c>
      <c r="C2879" s="2">
        <v>372</v>
      </c>
      <c r="D2879" s="2">
        <v>644</v>
      </c>
      <c r="E2879" s="8">
        <v>1420</v>
      </c>
    </row>
    <row r="2880" spans="1:6" x14ac:dyDescent="0.25">
      <c r="A2880" s="22" t="s">
        <v>36</v>
      </c>
      <c r="B2880" s="22"/>
      <c r="C2880" s="22"/>
      <c r="D2880" s="22"/>
      <c r="E2880" s="22"/>
      <c r="F2880" s="22"/>
    </row>
    <row r="2881" spans="1:6" ht="38.25" customHeight="1" x14ac:dyDescent="0.25">
      <c r="A2881" s="23" t="s">
        <v>486</v>
      </c>
      <c r="B2881" s="23"/>
      <c r="C2881" s="23"/>
      <c r="D2881" s="23"/>
      <c r="E2881" s="23"/>
      <c r="F2881" s="23"/>
    </row>
    <row r="2882" spans="1:6" x14ac:dyDescent="0.25">
      <c r="A2882" s="22" t="s">
        <v>41</v>
      </c>
      <c r="B2882" s="22"/>
      <c r="C2882" s="22"/>
      <c r="D2882" s="22"/>
      <c r="E2882" s="22"/>
      <c r="F2882" s="22"/>
    </row>
    <row r="2883" spans="1:6" ht="15" customHeight="1" x14ac:dyDescent="0.25">
      <c r="A2883" s="28">
        <v>0.66</v>
      </c>
      <c r="B2883" s="28"/>
      <c r="C2883" s="28"/>
      <c r="D2883" s="28"/>
      <c r="E2883" s="28"/>
      <c r="F2883" s="28"/>
    </row>
    <row r="2884" spans="1:6" ht="76.5" customHeight="1" x14ac:dyDescent="0.25">
      <c r="A2884" s="27" t="s">
        <v>487</v>
      </c>
      <c r="B2884" s="27"/>
      <c r="C2884" s="27"/>
      <c r="D2884" s="27"/>
      <c r="E2884" s="27"/>
      <c r="F2884" s="27"/>
    </row>
    <row r="2885" spans="1:6" x14ac:dyDescent="0.25">
      <c r="A2885" s="21"/>
      <c r="B2885" s="21"/>
      <c r="C2885" s="21"/>
      <c r="D2885" s="21"/>
      <c r="E2885" s="21"/>
      <c r="F2885" s="21"/>
    </row>
    <row r="2886" spans="1:6" ht="38.25" customHeight="1" x14ac:dyDescent="0.25">
      <c r="A2886" s="27" t="s">
        <v>488</v>
      </c>
      <c r="B2886" s="27"/>
      <c r="C2886" s="27"/>
      <c r="D2886" s="27"/>
      <c r="E2886" s="27"/>
      <c r="F2886" s="27"/>
    </row>
    <row r="2887" spans="1:6" x14ac:dyDescent="0.25">
      <c r="A2887" s="21"/>
      <c r="B2887" s="21"/>
      <c r="C2887" s="21"/>
      <c r="D2887" s="21"/>
      <c r="E2887" s="21"/>
      <c r="F2887" s="21"/>
    </row>
    <row r="2888" spans="1:6" ht="38.25" customHeight="1" x14ac:dyDescent="0.25">
      <c r="A2888" s="27" t="s">
        <v>489</v>
      </c>
      <c r="B2888" s="27"/>
      <c r="C2888" s="27"/>
      <c r="D2888" s="27"/>
      <c r="E2888" s="27"/>
      <c r="F2888" s="27"/>
    </row>
    <row r="2889" spans="1:6" x14ac:dyDescent="0.25">
      <c r="A2889" s="22" t="s">
        <v>61</v>
      </c>
      <c r="B2889" s="22"/>
      <c r="C2889" s="22"/>
      <c r="D2889" s="22"/>
      <c r="E2889" s="22"/>
      <c r="F2889" s="22"/>
    </row>
    <row r="2890" spans="1:6" x14ac:dyDescent="0.25">
      <c r="A2890" s="27" t="s">
        <v>490</v>
      </c>
      <c r="B2890" s="27"/>
      <c r="C2890" s="27"/>
      <c r="D2890" s="27"/>
      <c r="E2890" s="27"/>
      <c r="F2890" s="27"/>
    </row>
    <row r="2891" spans="1:6" x14ac:dyDescent="0.25">
      <c r="A2891" s="21"/>
      <c r="B2891" s="21"/>
      <c r="C2891" s="21"/>
      <c r="D2891" s="21"/>
      <c r="E2891" s="21"/>
      <c r="F2891" s="21"/>
    </row>
    <row r="2892" spans="1:6" ht="114.75" x14ac:dyDescent="0.25">
      <c r="A2892" s="15" t="s">
        <v>64</v>
      </c>
      <c r="B2892" s="16" t="s">
        <v>491</v>
      </c>
    </row>
    <row r="2893" spans="1:6" x14ac:dyDescent="0.25">
      <c r="A2893" s="21"/>
      <c r="B2893" s="21"/>
      <c r="C2893" s="21"/>
      <c r="D2893" s="21"/>
      <c r="E2893" s="21"/>
      <c r="F2893" s="21"/>
    </row>
    <row r="2894" spans="1:6" ht="293.25" x14ac:dyDescent="0.25">
      <c r="A2894" s="15" t="s">
        <v>64</v>
      </c>
      <c r="B2894" s="16" t="s">
        <v>367</v>
      </c>
    </row>
    <row r="2895" spans="1:6" x14ac:dyDescent="0.25">
      <c r="A2895" s="21"/>
      <c r="B2895" s="21"/>
      <c r="C2895" s="21"/>
      <c r="D2895" s="21"/>
      <c r="E2895" s="21"/>
      <c r="F2895" s="21"/>
    </row>
    <row r="2896" spans="1:6" ht="191.25" x14ac:dyDescent="0.25">
      <c r="A2896" s="15" t="s">
        <v>64</v>
      </c>
      <c r="B2896" s="16" t="s">
        <v>70</v>
      </c>
    </row>
    <row r="2897" spans="1:6" x14ac:dyDescent="0.25">
      <c r="A2897" s="21"/>
      <c r="B2897" s="21"/>
      <c r="C2897" s="21"/>
      <c r="D2897" s="21"/>
      <c r="E2897" s="21"/>
      <c r="F2897" s="21"/>
    </row>
    <row r="2898" spans="1:6" ht="306" x14ac:dyDescent="0.25">
      <c r="A2898" s="15" t="s">
        <v>64</v>
      </c>
      <c r="B2898" s="16" t="s">
        <v>432</v>
      </c>
    </row>
    <row r="2899" spans="1:6" x14ac:dyDescent="0.25">
      <c r="A2899" s="21"/>
      <c r="B2899" s="21"/>
      <c r="C2899" s="21"/>
      <c r="D2899" s="21"/>
      <c r="E2899" s="21"/>
      <c r="F2899" s="21"/>
    </row>
    <row r="2900" spans="1:6" ht="331.5" x14ac:dyDescent="0.25">
      <c r="A2900" s="15" t="s">
        <v>64</v>
      </c>
      <c r="B2900" s="16" t="s">
        <v>73</v>
      </c>
    </row>
    <row r="2901" spans="1:6" x14ac:dyDescent="0.25">
      <c r="A2901" s="21"/>
      <c r="B2901" s="21"/>
      <c r="C2901" s="21"/>
      <c r="D2901" s="21"/>
      <c r="E2901" s="21"/>
      <c r="F2901" s="21"/>
    </row>
    <row r="2902" spans="1:6" ht="229.5" x14ac:dyDescent="0.25">
      <c r="A2902" s="15" t="s">
        <v>64</v>
      </c>
      <c r="B2902" s="16" t="s">
        <v>124</v>
      </c>
    </row>
    <row r="2903" spans="1:6" x14ac:dyDescent="0.25">
      <c r="A2903" s="21"/>
      <c r="B2903" s="21"/>
      <c r="C2903" s="21"/>
      <c r="D2903" s="21"/>
      <c r="E2903" s="21"/>
      <c r="F2903" s="21"/>
    </row>
    <row r="2904" spans="1:6" ht="63.75" x14ac:dyDescent="0.25">
      <c r="A2904" s="15" t="s">
        <v>64</v>
      </c>
      <c r="B2904" s="16" t="s">
        <v>492</v>
      </c>
    </row>
    <row r="2905" spans="1:6" x14ac:dyDescent="0.25">
      <c r="A2905" s="21"/>
      <c r="B2905" s="21"/>
      <c r="C2905" s="21"/>
      <c r="D2905" s="21"/>
      <c r="E2905" s="21"/>
      <c r="F2905" s="21"/>
    </row>
    <row r="2906" spans="1:6" ht="114.75" x14ac:dyDescent="0.25">
      <c r="A2906" s="15" t="s">
        <v>64</v>
      </c>
      <c r="B2906" s="16" t="s">
        <v>493</v>
      </c>
    </row>
    <row r="2907" spans="1:6" x14ac:dyDescent="0.25">
      <c r="A2907" s="21"/>
      <c r="B2907" s="21"/>
      <c r="C2907" s="21"/>
      <c r="D2907" s="21"/>
      <c r="E2907" s="21"/>
      <c r="F2907" s="21"/>
    </row>
    <row r="2908" spans="1:6" ht="153" x14ac:dyDescent="0.25">
      <c r="A2908" s="15" t="s">
        <v>64</v>
      </c>
      <c r="B2908" s="16" t="s">
        <v>377</v>
      </c>
    </row>
    <row r="2909" spans="1:6" x14ac:dyDescent="0.25">
      <c r="A2909" s="21"/>
      <c r="B2909" s="21"/>
      <c r="C2909" s="21"/>
      <c r="D2909" s="21"/>
      <c r="E2909" s="21"/>
      <c r="F2909" s="21"/>
    </row>
    <row r="2910" spans="1:6" ht="153" x14ac:dyDescent="0.25">
      <c r="A2910" s="15" t="s">
        <v>64</v>
      </c>
      <c r="B2910" s="16" t="s">
        <v>330</v>
      </c>
    </row>
    <row r="2911" spans="1:6" x14ac:dyDescent="0.25">
      <c r="A2911" s="21"/>
      <c r="B2911" s="21"/>
      <c r="C2911" s="21"/>
      <c r="D2911" s="21"/>
      <c r="E2911" s="21"/>
      <c r="F2911" s="21"/>
    </row>
    <row r="2912" spans="1:6" ht="242.25" x14ac:dyDescent="0.25">
      <c r="A2912" s="15" t="s">
        <v>64</v>
      </c>
      <c r="B2912" s="16" t="s">
        <v>494</v>
      </c>
    </row>
    <row r="2913" spans="1:6" x14ac:dyDescent="0.25">
      <c r="A2913" s="21"/>
      <c r="B2913" s="21"/>
      <c r="C2913" s="21"/>
      <c r="D2913" s="21"/>
      <c r="E2913" s="21"/>
      <c r="F2913" s="21"/>
    </row>
    <row r="2914" spans="1:6" ht="63.75" x14ac:dyDescent="0.25">
      <c r="A2914" s="15" t="s">
        <v>64</v>
      </c>
      <c r="B2914" s="16" t="s">
        <v>401</v>
      </c>
    </row>
    <row r="2915" spans="1:6" x14ac:dyDescent="0.25">
      <c r="A2915" s="22" t="s">
        <v>88</v>
      </c>
      <c r="B2915" s="22"/>
      <c r="C2915" s="22"/>
      <c r="D2915" s="22"/>
      <c r="E2915" s="22"/>
      <c r="F2915" s="22"/>
    </row>
    <row r="2916" spans="1:6" ht="38.25" customHeight="1" x14ac:dyDescent="0.25">
      <c r="A2916" s="23" t="s">
        <v>448</v>
      </c>
      <c r="B2916" s="23"/>
      <c r="C2916" s="23"/>
      <c r="D2916" s="23"/>
      <c r="E2916" s="23"/>
      <c r="F2916" s="23"/>
    </row>
    <row r="2917" spans="1:6" ht="25.5" customHeight="1" x14ac:dyDescent="0.25">
      <c r="A2917" s="27" t="s">
        <v>92</v>
      </c>
      <c r="B2917" s="27"/>
      <c r="C2917" s="27"/>
      <c r="D2917" s="27"/>
      <c r="E2917" s="27"/>
      <c r="F2917" s="27"/>
    </row>
    <row r="2918" spans="1:6" x14ac:dyDescent="0.25">
      <c r="A2918" s="26" t="s">
        <v>94</v>
      </c>
      <c r="B2918" s="26"/>
      <c r="C2918" s="26"/>
      <c r="D2918" s="26"/>
      <c r="E2918" s="26"/>
      <c r="F2918" s="26"/>
    </row>
    <row r="2919" spans="1:6" x14ac:dyDescent="0.25">
      <c r="A2919" s="2"/>
    </row>
    <row r="2920" spans="1:6" x14ac:dyDescent="0.25">
      <c r="A2920" s="2"/>
    </row>
    <row r="2921" spans="1:6" x14ac:dyDescent="0.25">
      <c r="A2921" s="2"/>
    </row>
    <row r="2922" spans="1:6" x14ac:dyDescent="0.25">
      <c r="A2922" s="30" t="s">
        <v>97</v>
      </c>
      <c r="B2922" s="30"/>
      <c r="C2922" s="30"/>
      <c r="D2922" s="30"/>
      <c r="E2922" s="30"/>
      <c r="F2922" s="30"/>
    </row>
    <row r="2923" spans="1:6" ht="15" customHeight="1" x14ac:dyDescent="0.25">
      <c r="A2923" s="31">
        <v>41820</v>
      </c>
      <c r="B2923" s="31"/>
      <c r="C2923" s="31"/>
      <c r="D2923" s="31"/>
      <c r="E2923" s="31"/>
      <c r="F2923" s="31"/>
    </row>
    <row r="2924" spans="1:6" ht="15" customHeight="1" x14ac:dyDescent="0.25">
      <c r="A2924" s="28">
        <v>0.10970000000000001</v>
      </c>
      <c r="B2924" s="28"/>
      <c r="C2924" s="28"/>
      <c r="D2924" s="28"/>
      <c r="E2924" s="28"/>
      <c r="F2924" s="28"/>
    </row>
    <row r="2925" spans="1:6" x14ac:dyDescent="0.25">
      <c r="A2925" s="22" t="s">
        <v>101</v>
      </c>
      <c r="B2925" s="22"/>
      <c r="C2925" s="22"/>
      <c r="D2925" s="22"/>
      <c r="E2925" s="22"/>
      <c r="F2925" s="22"/>
    </row>
    <row r="2926" spans="1:6" ht="15" customHeight="1" x14ac:dyDescent="0.25">
      <c r="A2926" s="31">
        <v>42004</v>
      </c>
      <c r="B2926" s="31"/>
      <c r="C2926" s="31"/>
      <c r="D2926" s="31"/>
      <c r="E2926" s="31"/>
      <c r="F2926" s="31"/>
    </row>
    <row r="2927" spans="1:6" ht="15" customHeight="1" x14ac:dyDescent="0.25">
      <c r="A2927" s="28">
        <v>-0.21829999999999999</v>
      </c>
      <c r="B2927" s="28"/>
      <c r="C2927" s="28"/>
      <c r="D2927" s="28"/>
      <c r="E2927" s="28"/>
      <c r="F2927" s="28"/>
    </row>
    <row r="2928" spans="1:6" x14ac:dyDescent="0.25">
      <c r="A2928" s="26" t="s">
        <v>105</v>
      </c>
      <c r="B2928" s="26"/>
      <c r="C2928" s="26"/>
      <c r="D2928" s="26"/>
      <c r="E2928" s="26"/>
      <c r="F2928" s="26"/>
    </row>
    <row r="2929" spans="1:6" x14ac:dyDescent="0.25">
      <c r="A2929" s="4" t="s">
        <v>107</v>
      </c>
      <c r="B2929" s="4" t="s">
        <v>31</v>
      </c>
      <c r="C2929" s="4" t="s">
        <v>108</v>
      </c>
      <c r="D2929" s="4" t="s">
        <v>109</v>
      </c>
    </row>
    <row r="2930" spans="1:6" ht="30" x14ac:dyDescent="0.25">
      <c r="A2930" s="1" t="s">
        <v>484</v>
      </c>
      <c r="B2930" s="6">
        <v>-0.20599999999999999</v>
      </c>
      <c r="C2930" s="6">
        <v>-8.8499999999999995E-2</v>
      </c>
      <c r="D2930" s="20">
        <v>40945</v>
      </c>
    </row>
    <row r="2931" spans="1:6" ht="60" x14ac:dyDescent="0.25">
      <c r="A2931" s="1" t="s">
        <v>495</v>
      </c>
      <c r="B2931" s="6">
        <v>-9.7699999999999995E-2</v>
      </c>
      <c r="C2931" s="6">
        <v>-4.7000000000000002E-3</v>
      </c>
      <c r="D2931" s="20">
        <v>40945</v>
      </c>
    </row>
    <row r="2932" spans="1:6" ht="15" customHeight="1" x14ac:dyDescent="0.25">
      <c r="A2932" s="21" t="s">
        <v>496</v>
      </c>
      <c r="B2932" s="21"/>
      <c r="C2932" s="21"/>
      <c r="D2932" s="21"/>
      <c r="E2932" s="21"/>
      <c r="F2932" s="21"/>
    </row>
    <row r="2933" spans="1:6" x14ac:dyDescent="0.25">
      <c r="A2933" s="22" t="s">
        <v>3</v>
      </c>
      <c r="B2933" s="22"/>
      <c r="C2933" s="22"/>
      <c r="D2933" s="22"/>
      <c r="E2933" s="22"/>
      <c r="F2933" s="22"/>
    </row>
    <row r="2934" spans="1:6" x14ac:dyDescent="0.25">
      <c r="A2934" s="23" t="s">
        <v>497</v>
      </c>
      <c r="B2934" s="23"/>
      <c r="C2934" s="23"/>
      <c r="D2934" s="23"/>
      <c r="E2934" s="23"/>
      <c r="F2934" s="23"/>
    </row>
    <row r="2935" spans="1:6" x14ac:dyDescent="0.25">
      <c r="A2935" s="22" t="s">
        <v>7</v>
      </c>
      <c r="B2935" s="22"/>
      <c r="C2935" s="22"/>
      <c r="D2935" s="22"/>
      <c r="E2935" s="22"/>
      <c r="F2935" s="22"/>
    </row>
    <row r="2936" spans="1:6" x14ac:dyDescent="0.25">
      <c r="A2936" s="25" t="s">
        <v>9</v>
      </c>
      <c r="B2936" s="25"/>
      <c r="C2936" s="25"/>
      <c r="D2936" s="25"/>
      <c r="E2936" s="25"/>
      <c r="F2936" s="25"/>
    </row>
    <row r="2937" spans="1:6" ht="25.5" customHeight="1" x14ac:dyDescent="0.25">
      <c r="A2937" s="25" t="s">
        <v>10</v>
      </c>
      <c r="B2937" s="25"/>
      <c r="C2937" s="25"/>
      <c r="D2937" s="25"/>
      <c r="E2937" s="25"/>
      <c r="F2937" s="25"/>
    </row>
    <row r="2938" spans="1:6" x14ac:dyDescent="0.25">
      <c r="A2938" s="26" t="s">
        <v>12</v>
      </c>
      <c r="B2938" s="26"/>
      <c r="C2938" s="26"/>
      <c r="D2938" s="26"/>
      <c r="E2938" s="26"/>
      <c r="F2938" s="26"/>
    </row>
    <row r="2939" spans="1:6" x14ac:dyDescent="0.25">
      <c r="A2939" s="27" t="s">
        <v>13</v>
      </c>
      <c r="B2939" s="27"/>
      <c r="C2939" s="27"/>
      <c r="D2939" s="27"/>
      <c r="E2939" s="27"/>
      <c r="F2939" s="27"/>
    </row>
    <row r="2940" spans="1:6" ht="30" x14ac:dyDescent="0.25">
      <c r="A2940" s="7" t="s">
        <v>12</v>
      </c>
      <c r="B2940" s="7"/>
      <c r="C2940" s="4" t="s">
        <v>496</v>
      </c>
    </row>
    <row r="2941" spans="1:6" ht="17.25" x14ac:dyDescent="0.25">
      <c r="A2941" s="1" t="s">
        <v>15</v>
      </c>
      <c r="B2941" s="5"/>
      <c r="C2941" s="6">
        <v>8.0000000000000002E-3</v>
      </c>
    </row>
    <row r="2942" spans="1:6" ht="17.25" x14ac:dyDescent="0.25">
      <c r="A2942" s="1" t="s">
        <v>231</v>
      </c>
      <c r="B2942" s="5"/>
      <c r="C2942" s="6">
        <v>2E-3</v>
      </c>
    </row>
    <row r="2943" spans="1:6" ht="17.25" x14ac:dyDescent="0.25">
      <c r="A2943" s="1" t="s">
        <v>16</v>
      </c>
      <c r="B2943" s="5" t="s">
        <v>17</v>
      </c>
      <c r="C2943" s="6">
        <v>1.6999999999999999E-3</v>
      </c>
    </row>
    <row r="2944" spans="1:6" ht="17.25" x14ac:dyDescent="0.25">
      <c r="A2944" s="1" t="s">
        <v>18</v>
      </c>
      <c r="B2944" s="5" t="s">
        <v>19</v>
      </c>
      <c r="C2944" s="6">
        <v>1E-4</v>
      </c>
    </row>
    <row r="2945" spans="1:6" ht="17.25" x14ac:dyDescent="0.25">
      <c r="A2945" s="1" t="s">
        <v>20</v>
      </c>
      <c r="B2945" s="5" t="s">
        <v>21</v>
      </c>
      <c r="C2945" s="6">
        <v>1.18E-2</v>
      </c>
    </row>
    <row r="2946" spans="1:6" ht="75" x14ac:dyDescent="0.25">
      <c r="A2946" s="1" t="s">
        <v>17</v>
      </c>
      <c r="B2946" s="1" t="s">
        <v>235</v>
      </c>
    </row>
    <row r="2947" spans="1:6" ht="165" x14ac:dyDescent="0.25">
      <c r="A2947" s="1" t="s">
        <v>19</v>
      </c>
      <c r="B2947" s="1" t="s">
        <v>23</v>
      </c>
    </row>
    <row r="2948" spans="1:6" ht="30" x14ac:dyDescent="0.25">
      <c r="A2948" s="1" t="s">
        <v>21</v>
      </c>
      <c r="B2948" s="1" t="s">
        <v>24</v>
      </c>
    </row>
    <row r="2949" spans="1:6" x14ac:dyDescent="0.25">
      <c r="A2949" s="22" t="s">
        <v>26</v>
      </c>
      <c r="B2949" s="22"/>
      <c r="C2949" s="22"/>
      <c r="D2949" s="22"/>
      <c r="E2949" s="22"/>
      <c r="F2949" s="22"/>
    </row>
    <row r="2950" spans="1:6" ht="51" customHeight="1" x14ac:dyDescent="0.25">
      <c r="A2950" s="23" t="s">
        <v>28</v>
      </c>
      <c r="B2950" s="23"/>
      <c r="C2950" s="23"/>
      <c r="D2950" s="23"/>
      <c r="E2950" s="23"/>
      <c r="F2950" s="23"/>
    </row>
    <row r="2951" spans="1:6" x14ac:dyDescent="0.25">
      <c r="A2951" s="4" t="s">
        <v>30</v>
      </c>
      <c r="B2951" s="4" t="s">
        <v>31</v>
      </c>
      <c r="C2951" s="4" t="s">
        <v>32</v>
      </c>
      <c r="D2951" s="4" t="s">
        <v>33</v>
      </c>
      <c r="E2951" s="4" t="s">
        <v>34</v>
      </c>
    </row>
    <row r="2952" spans="1:6" ht="30" x14ac:dyDescent="0.25">
      <c r="A2952" s="1" t="s">
        <v>496</v>
      </c>
      <c r="B2952" s="2">
        <v>120</v>
      </c>
      <c r="C2952" s="2">
        <v>375</v>
      </c>
      <c r="D2952" s="2">
        <v>649</v>
      </c>
      <c r="E2952" s="8">
        <v>1432</v>
      </c>
    </row>
    <row r="2953" spans="1:6" x14ac:dyDescent="0.25">
      <c r="A2953" s="22" t="s">
        <v>36</v>
      </c>
      <c r="B2953" s="22"/>
      <c r="C2953" s="22"/>
      <c r="D2953" s="22"/>
      <c r="E2953" s="22"/>
      <c r="F2953" s="22"/>
    </row>
    <row r="2954" spans="1:6" ht="38.25" customHeight="1" x14ac:dyDescent="0.25">
      <c r="A2954" s="23" t="s">
        <v>498</v>
      </c>
      <c r="B2954" s="23"/>
      <c r="C2954" s="23"/>
      <c r="D2954" s="23"/>
      <c r="E2954" s="23"/>
      <c r="F2954" s="23"/>
    </row>
    <row r="2955" spans="1:6" x14ac:dyDescent="0.25">
      <c r="A2955" s="22" t="s">
        <v>41</v>
      </c>
      <c r="B2955" s="22"/>
      <c r="C2955" s="22"/>
      <c r="D2955" s="22"/>
      <c r="E2955" s="22"/>
      <c r="F2955" s="22"/>
    </row>
    <row r="2956" spans="1:6" ht="15" customHeight="1" x14ac:dyDescent="0.25">
      <c r="A2956" s="28">
        <v>0.4</v>
      </c>
      <c r="B2956" s="28"/>
      <c r="C2956" s="28"/>
      <c r="D2956" s="28"/>
      <c r="E2956" s="28"/>
      <c r="F2956" s="28"/>
    </row>
    <row r="2957" spans="1:6" ht="76.5" customHeight="1" x14ac:dyDescent="0.25">
      <c r="A2957" s="27" t="s">
        <v>499</v>
      </c>
      <c r="B2957" s="27"/>
      <c r="C2957" s="27"/>
      <c r="D2957" s="27"/>
      <c r="E2957" s="27"/>
      <c r="F2957" s="27"/>
    </row>
    <row r="2958" spans="1:6" x14ac:dyDescent="0.25">
      <c r="A2958" s="21"/>
      <c r="B2958" s="21"/>
      <c r="C2958" s="21"/>
      <c r="D2958" s="21"/>
      <c r="E2958" s="21"/>
      <c r="F2958" s="21"/>
    </row>
    <row r="2959" spans="1:6" ht="38.25" customHeight="1" x14ac:dyDescent="0.25">
      <c r="A2959" s="27" t="s">
        <v>500</v>
      </c>
      <c r="B2959" s="27"/>
      <c r="C2959" s="27"/>
      <c r="D2959" s="27"/>
      <c r="E2959" s="27"/>
      <c r="F2959" s="27"/>
    </row>
    <row r="2960" spans="1:6" x14ac:dyDescent="0.25">
      <c r="A2960" s="22" t="s">
        <v>61</v>
      </c>
      <c r="B2960" s="22"/>
      <c r="C2960" s="22"/>
      <c r="D2960" s="22"/>
      <c r="E2960" s="22"/>
      <c r="F2960" s="22"/>
    </row>
    <row r="2961" spans="1:6" x14ac:dyDescent="0.25">
      <c r="A2961" s="27" t="s">
        <v>245</v>
      </c>
      <c r="B2961" s="27"/>
      <c r="C2961" s="27"/>
      <c r="D2961" s="27"/>
      <c r="E2961" s="27"/>
      <c r="F2961" s="27"/>
    </row>
    <row r="2962" spans="1:6" x14ac:dyDescent="0.25">
      <c r="A2962" s="21"/>
      <c r="B2962" s="21"/>
      <c r="C2962" s="21"/>
      <c r="D2962" s="21"/>
      <c r="E2962" s="21"/>
      <c r="F2962" s="21"/>
    </row>
    <row r="2963" spans="1:6" ht="114.75" x14ac:dyDescent="0.25">
      <c r="A2963" s="15" t="s">
        <v>64</v>
      </c>
      <c r="B2963" s="16" t="s">
        <v>491</v>
      </c>
    </row>
    <row r="2964" spans="1:6" x14ac:dyDescent="0.25">
      <c r="A2964" s="21"/>
      <c r="B2964" s="21"/>
      <c r="C2964" s="21"/>
      <c r="D2964" s="21"/>
      <c r="E2964" s="21"/>
      <c r="F2964" s="21"/>
    </row>
    <row r="2965" spans="1:6" ht="178.5" x14ac:dyDescent="0.25">
      <c r="A2965" s="15" t="s">
        <v>64</v>
      </c>
      <c r="B2965" s="16" t="s">
        <v>122</v>
      </c>
    </row>
    <row r="2966" spans="1:6" x14ac:dyDescent="0.25">
      <c r="A2966" s="21"/>
      <c r="B2966" s="21"/>
      <c r="C2966" s="21"/>
      <c r="D2966" s="21"/>
      <c r="E2966" s="21"/>
      <c r="F2966" s="21"/>
    </row>
    <row r="2967" spans="1:6" ht="293.25" x14ac:dyDescent="0.25">
      <c r="A2967" s="15" t="s">
        <v>64</v>
      </c>
      <c r="B2967" s="16" t="s">
        <v>478</v>
      </c>
    </row>
    <row r="2968" spans="1:6" x14ac:dyDescent="0.25">
      <c r="A2968" s="21"/>
      <c r="B2968" s="21"/>
      <c r="C2968" s="21"/>
      <c r="D2968" s="21"/>
      <c r="E2968" s="21"/>
      <c r="F2968" s="21"/>
    </row>
    <row r="2969" spans="1:6" ht="306" x14ac:dyDescent="0.25">
      <c r="A2969" s="15" t="s">
        <v>64</v>
      </c>
      <c r="B2969" s="16" t="s">
        <v>501</v>
      </c>
    </row>
    <row r="2970" spans="1:6" x14ac:dyDescent="0.25">
      <c r="A2970" s="21"/>
      <c r="B2970" s="21"/>
      <c r="C2970" s="21"/>
      <c r="D2970" s="21"/>
      <c r="E2970" s="21"/>
      <c r="F2970" s="21"/>
    </row>
    <row r="2971" spans="1:6" ht="331.5" x14ac:dyDescent="0.25">
      <c r="A2971" s="15" t="s">
        <v>64</v>
      </c>
      <c r="B2971" s="16" t="s">
        <v>73</v>
      </c>
    </row>
    <row r="2972" spans="1:6" x14ac:dyDescent="0.25">
      <c r="A2972" s="21"/>
      <c r="B2972" s="21"/>
      <c r="C2972" s="21"/>
      <c r="D2972" s="21"/>
      <c r="E2972" s="21"/>
      <c r="F2972" s="21"/>
    </row>
    <row r="2973" spans="1:6" ht="229.5" x14ac:dyDescent="0.25">
      <c r="A2973" s="15" t="s">
        <v>64</v>
      </c>
      <c r="B2973" s="16" t="s">
        <v>124</v>
      </c>
    </row>
    <row r="2974" spans="1:6" x14ac:dyDescent="0.25">
      <c r="A2974" s="21"/>
      <c r="B2974" s="21"/>
      <c r="C2974" s="21"/>
      <c r="D2974" s="21"/>
      <c r="E2974" s="21"/>
      <c r="F2974" s="21"/>
    </row>
    <row r="2975" spans="1:6" ht="140.25" x14ac:dyDescent="0.25">
      <c r="A2975" s="15" t="s">
        <v>64</v>
      </c>
      <c r="B2975" s="16" t="s">
        <v>502</v>
      </c>
    </row>
    <row r="2976" spans="1:6" x14ac:dyDescent="0.25">
      <c r="A2976" s="21"/>
      <c r="B2976" s="21"/>
      <c r="C2976" s="21"/>
      <c r="D2976" s="21"/>
      <c r="E2976" s="21"/>
      <c r="F2976" s="21"/>
    </row>
    <row r="2977" spans="1:6" ht="127.5" x14ac:dyDescent="0.25">
      <c r="A2977" s="15" t="s">
        <v>64</v>
      </c>
      <c r="B2977" s="16" t="s">
        <v>447</v>
      </c>
    </row>
    <row r="2978" spans="1:6" x14ac:dyDescent="0.25">
      <c r="A2978" s="21"/>
      <c r="B2978" s="21"/>
      <c r="C2978" s="21"/>
      <c r="D2978" s="21"/>
      <c r="E2978" s="21"/>
      <c r="F2978" s="21"/>
    </row>
    <row r="2979" spans="1:6" ht="153" x14ac:dyDescent="0.25">
      <c r="A2979" s="15" t="s">
        <v>64</v>
      </c>
      <c r="B2979" s="16" t="s">
        <v>433</v>
      </c>
    </row>
    <row r="2980" spans="1:6" x14ac:dyDescent="0.25">
      <c r="A2980" s="21"/>
      <c r="B2980" s="21"/>
      <c r="C2980" s="21"/>
      <c r="D2980" s="21"/>
      <c r="E2980" s="21"/>
      <c r="F2980" s="21"/>
    </row>
    <row r="2981" spans="1:6" ht="153" x14ac:dyDescent="0.25">
      <c r="A2981" s="15" t="s">
        <v>64</v>
      </c>
      <c r="B2981" s="16" t="s">
        <v>79</v>
      </c>
    </row>
    <row r="2982" spans="1:6" x14ac:dyDescent="0.25">
      <c r="A2982" s="22" t="s">
        <v>88</v>
      </c>
      <c r="B2982" s="22"/>
      <c r="C2982" s="22"/>
      <c r="D2982" s="22"/>
      <c r="E2982" s="22"/>
      <c r="F2982" s="22"/>
    </row>
    <row r="2983" spans="1:6" ht="38.25" customHeight="1" x14ac:dyDescent="0.25">
      <c r="A2983" s="23" t="s">
        <v>448</v>
      </c>
      <c r="B2983" s="23"/>
      <c r="C2983" s="23"/>
      <c r="D2983" s="23"/>
      <c r="E2983" s="23"/>
      <c r="F2983" s="23"/>
    </row>
    <row r="2984" spans="1:6" ht="25.5" customHeight="1" x14ac:dyDescent="0.25">
      <c r="A2984" s="27" t="s">
        <v>92</v>
      </c>
      <c r="B2984" s="27"/>
      <c r="C2984" s="27"/>
      <c r="D2984" s="27"/>
      <c r="E2984" s="27"/>
      <c r="F2984" s="27"/>
    </row>
    <row r="2985" spans="1:6" x14ac:dyDescent="0.25">
      <c r="A2985" s="26" t="s">
        <v>94</v>
      </c>
      <c r="B2985" s="26"/>
      <c r="C2985" s="26"/>
      <c r="D2985" s="26"/>
      <c r="E2985" s="26"/>
      <c r="F2985" s="26"/>
    </row>
    <row r="2986" spans="1:6" x14ac:dyDescent="0.25">
      <c r="A2986" s="2"/>
    </row>
    <row r="2987" spans="1:6" x14ac:dyDescent="0.25">
      <c r="A2987" s="2"/>
    </row>
    <row r="2988" spans="1:6" x14ac:dyDescent="0.25">
      <c r="A2988" s="2"/>
    </row>
    <row r="2989" spans="1:6" x14ac:dyDescent="0.25">
      <c r="A2989" s="30" t="s">
        <v>97</v>
      </c>
      <c r="B2989" s="30"/>
      <c r="C2989" s="30"/>
      <c r="D2989" s="30"/>
      <c r="E2989" s="30"/>
      <c r="F2989" s="30"/>
    </row>
    <row r="2990" spans="1:6" ht="15" customHeight="1" x14ac:dyDescent="0.25">
      <c r="A2990" s="31">
        <v>41820</v>
      </c>
      <c r="B2990" s="31"/>
      <c r="C2990" s="31"/>
      <c r="D2990" s="31"/>
      <c r="E2990" s="31"/>
      <c r="F2990" s="31"/>
    </row>
    <row r="2991" spans="1:6" ht="15" customHeight="1" x14ac:dyDescent="0.25">
      <c r="A2991" s="28">
        <v>3.7600000000000001E-2</v>
      </c>
      <c r="B2991" s="28"/>
      <c r="C2991" s="28"/>
      <c r="D2991" s="28"/>
      <c r="E2991" s="28"/>
      <c r="F2991" s="28"/>
    </row>
    <row r="2992" spans="1:6" x14ac:dyDescent="0.25">
      <c r="A2992" s="22" t="s">
        <v>101</v>
      </c>
      <c r="B2992" s="22"/>
      <c r="C2992" s="22"/>
      <c r="D2992" s="22"/>
      <c r="E2992" s="22"/>
      <c r="F2992" s="22"/>
    </row>
    <row r="2993" spans="1:6" ht="15" customHeight="1" x14ac:dyDescent="0.25">
      <c r="A2993" s="31">
        <v>41912</v>
      </c>
      <c r="B2993" s="31"/>
      <c r="C2993" s="31"/>
      <c r="D2993" s="31"/>
      <c r="E2993" s="31"/>
      <c r="F2993" s="31"/>
    </row>
    <row r="2994" spans="1:6" ht="15" customHeight="1" x14ac:dyDescent="0.25">
      <c r="A2994" s="28">
        <v>-5.3600000000000002E-2</v>
      </c>
      <c r="B2994" s="28"/>
      <c r="C2994" s="28"/>
      <c r="D2994" s="28"/>
      <c r="E2994" s="28"/>
      <c r="F2994" s="28"/>
    </row>
    <row r="2995" spans="1:6" x14ac:dyDescent="0.25">
      <c r="A2995" s="26" t="s">
        <v>105</v>
      </c>
      <c r="B2995" s="26"/>
      <c r="C2995" s="26"/>
      <c r="D2995" s="26"/>
      <c r="E2995" s="26"/>
      <c r="F2995" s="26"/>
    </row>
    <row r="2996" spans="1:6" x14ac:dyDescent="0.25">
      <c r="A2996" s="4" t="s">
        <v>107</v>
      </c>
      <c r="B2996" s="4" t="s">
        <v>31</v>
      </c>
      <c r="C2996" s="4" t="s">
        <v>108</v>
      </c>
      <c r="D2996" s="4" t="s">
        <v>109</v>
      </c>
    </row>
    <row r="2997" spans="1:6" ht="30" x14ac:dyDescent="0.25">
      <c r="A2997" s="1" t="s">
        <v>496</v>
      </c>
      <c r="B2997" s="6">
        <v>-1.4200000000000001E-2</v>
      </c>
      <c r="C2997" s="6">
        <v>8.3400000000000002E-2</v>
      </c>
      <c r="D2997" s="20">
        <v>41393</v>
      </c>
    </row>
    <row r="2998" spans="1:6" ht="60" x14ac:dyDescent="0.25">
      <c r="A2998" s="1" t="s">
        <v>503</v>
      </c>
      <c r="B2998" s="6">
        <v>-4.9000000000000002E-2</v>
      </c>
      <c r="C2998" s="6">
        <v>3.7199999999999997E-2</v>
      </c>
      <c r="D2998" s="20">
        <v>41393</v>
      </c>
    </row>
    <row r="2999" spans="1:6" ht="15" customHeight="1" x14ac:dyDescent="0.25">
      <c r="A2999" s="21" t="s">
        <v>504</v>
      </c>
      <c r="B2999" s="21"/>
      <c r="C2999" s="21"/>
      <c r="D2999" s="21"/>
      <c r="E2999" s="21"/>
      <c r="F2999" s="21"/>
    </row>
    <row r="3000" spans="1:6" x14ac:dyDescent="0.25">
      <c r="A3000" s="22" t="s">
        <v>3</v>
      </c>
      <c r="B3000" s="22"/>
      <c r="C3000" s="22"/>
      <c r="D3000" s="22"/>
      <c r="E3000" s="22"/>
      <c r="F3000" s="22"/>
    </row>
    <row r="3001" spans="1:6" x14ac:dyDescent="0.25">
      <c r="A3001" s="23" t="s">
        <v>505</v>
      </c>
      <c r="B3001" s="23"/>
      <c r="C3001" s="23"/>
      <c r="D3001" s="23"/>
      <c r="E3001" s="23"/>
      <c r="F3001" s="23"/>
    </row>
    <row r="3002" spans="1:6" x14ac:dyDescent="0.25">
      <c r="A3002" s="22" t="s">
        <v>7</v>
      </c>
      <c r="B3002" s="22"/>
      <c r="C3002" s="22"/>
      <c r="D3002" s="22"/>
      <c r="E3002" s="22"/>
      <c r="F3002" s="22"/>
    </row>
    <row r="3003" spans="1:6" x14ac:dyDescent="0.25">
      <c r="A3003" s="25" t="s">
        <v>9</v>
      </c>
      <c r="B3003" s="25"/>
      <c r="C3003" s="25"/>
      <c r="D3003" s="25"/>
      <c r="E3003" s="25"/>
      <c r="F3003" s="25"/>
    </row>
    <row r="3004" spans="1:6" ht="25.5" customHeight="1" x14ac:dyDescent="0.25">
      <c r="A3004" s="25" t="s">
        <v>10</v>
      </c>
      <c r="B3004" s="25"/>
      <c r="C3004" s="25"/>
      <c r="D3004" s="25"/>
      <c r="E3004" s="25"/>
      <c r="F3004" s="25"/>
    </row>
    <row r="3005" spans="1:6" x14ac:dyDescent="0.25">
      <c r="A3005" s="26" t="s">
        <v>12</v>
      </c>
      <c r="B3005" s="26"/>
      <c r="C3005" s="26"/>
      <c r="D3005" s="26"/>
      <c r="E3005" s="26"/>
      <c r="F3005" s="26"/>
    </row>
    <row r="3006" spans="1:6" x14ac:dyDescent="0.25">
      <c r="A3006" s="27" t="s">
        <v>13</v>
      </c>
      <c r="B3006" s="27"/>
      <c r="C3006" s="27"/>
      <c r="D3006" s="27"/>
      <c r="E3006" s="27"/>
      <c r="F3006" s="27"/>
    </row>
    <row r="3007" spans="1:6" ht="15" customHeight="1" x14ac:dyDescent="0.25">
      <c r="A3007" s="7" t="s">
        <v>12</v>
      </c>
      <c r="B3007" s="7"/>
      <c r="C3007" s="4" t="s">
        <v>504</v>
      </c>
    </row>
    <row r="3008" spans="1:6" ht="17.25" x14ac:dyDescent="0.25">
      <c r="A3008" s="1" t="s">
        <v>15</v>
      </c>
      <c r="B3008" s="5"/>
      <c r="C3008" s="6">
        <v>7.0000000000000001E-3</v>
      </c>
    </row>
    <row r="3009" spans="1:6" ht="17.25" x14ac:dyDescent="0.25">
      <c r="A3009" s="1" t="s">
        <v>231</v>
      </c>
      <c r="B3009" s="5"/>
      <c r="C3009" s="6">
        <v>2E-3</v>
      </c>
    </row>
    <row r="3010" spans="1:6" ht="17.25" x14ac:dyDescent="0.25">
      <c r="A3010" s="1" t="s">
        <v>16</v>
      </c>
      <c r="B3010" s="5" t="s">
        <v>17</v>
      </c>
      <c r="C3010" s="6">
        <v>1.6999999999999999E-3</v>
      </c>
    </row>
    <row r="3011" spans="1:6" ht="17.25" x14ac:dyDescent="0.25">
      <c r="A3011" s="1" t="s">
        <v>18</v>
      </c>
      <c r="B3011" s="5" t="s">
        <v>19</v>
      </c>
      <c r="C3011" s="6">
        <v>1E-4</v>
      </c>
    </row>
    <row r="3012" spans="1:6" ht="17.25" x14ac:dyDescent="0.25">
      <c r="A3012" s="1" t="s">
        <v>20</v>
      </c>
      <c r="B3012" s="5" t="s">
        <v>21</v>
      </c>
      <c r="C3012" s="6">
        <v>1.0800000000000001E-2</v>
      </c>
    </row>
    <row r="3013" spans="1:6" ht="75" x14ac:dyDescent="0.25">
      <c r="A3013" s="1" t="s">
        <v>17</v>
      </c>
      <c r="B3013" s="1" t="s">
        <v>235</v>
      </c>
    </row>
    <row r="3014" spans="1:6" ht="165" x14ac:dyDescent="0.25">
      <c r="A3014" s="1" t="s">
        <v>19</v>
      </c>
      <c r="B3014" s="1" t="s">
        <v>23</v>
      </c>
    </row>
    <row r="3015" spans="1:6" ht="30" x14ac:dyDescent="0.25">
      <c r="A3015" s="1" t="s">
        <v>21</v>
      </c>
      <c r="B3015" s="1" t="s">
        <v>24</v>
      </c>
    </row>
    <row r="3016" spans="1:6" x14ac:dyDescent="0.25">
      <c r="A3016" s="22" t="s">
        <v>26</v>
      </c>
      <c r="B3016" s="22"/>
      <c r="C3016" s="22"/>
      <c r="D3016" s="22"/>
      <c r="E3016" s="22"/>
      <c r="F3016" s="22"/>
    </row>
    <row r="3017" spans="1:6" ht="51" customHeight="1" x14ac:dyDescent="0.25">
      <c r="A3017" s="23" t="s">
        <v>28</v>
      </c>
      <c r="B3017" s="23"/>
      <c r="C3017" s="23"/>
      <c r="D3017" s="23"/>
      <c r="E3017" s="23"/>
      <c r="F3017" s="23"/>
    </row>
    <row r="3018" spans="1:6" x14ac:dyDescent="0.25">
      <c r="A3018" s="4" t="s">
        <v>30</v>
      </c>
      <c r="B3018" s="4" t="s">
        <v>31</v>
      </c>
      <c r="C3018" s="4" t="s">
        <v>32</v>
      </c>
      <c r="D3018" s="4" t="s">
        <v>33</v>
      </c>
      <c r="E3018" s="4" t="s">
        <v>34</v>
      </c>
    </row>
    <row r="3019" spans="1:6" x14ac:dyDescent="0.25">
      <c r="A3019" s="1" t="s">
        <v>504</v>
      </c>
      <c r="B3019" s="2">
        <v>110</v>
      </c>
      <c r="C3019" s="2">
        <v>343</v>
      </c>
      <c r="D3019" s="2">
        <v>595</v>
      </c>
      <c r="E3019" s="8">
        <v>1317</v>
      </c>
    </row>
    <row r="3020" spans="1:6" x14ac:dyDescent="0.25">
      <c r="A3020" s="22" t="s">
        <v>36</v>
      </c>
      <c r="B3020" s="22"/>
      <c r="C3020" s="22"/>
      <c r="D3020" s="22"/>
      <c r="E3020" s="22"/>
      <c r="F3020" s="22"/>
    </row>
    <row r="3021" spans="1:6" ht="38.25" customHeight="1" x14ac:dyDescent="0.25">
      <c r="A3021" s="23" t="s">
        <v>506</v>
      </c>
      <c r="B3021" s="23"/>
      <c r="C3021" s="23"/>
      <c r="D3021" s="23"/>
      <c r="E3021" s="23"/>
      <c r="F3021" s="23"/>
    </row>
    <row r="3022" spans="1:6" x14ac:dyDescent="0.25">
      <c r="A3022" s="22" t="s">
        <v>41</v>
      </c>
      <c r="B3022" s="22"/>
      <c r="C3022" s="22"/>
      <c r="D3022" s="22"/>
      <c r="E3022" s="22"/>
      <c r="F3022" s="22"/>
    </row>
    <row r="3023" spans="1:6" ht="15" customHeight="1" x14ac:dyDescent="0.25">
      <c r="A3023" s="28">
        <v>0</v>
      </c>
      <c r="B3023" s="28"/>
      <c r="C3023" s="28"/>
      <c r="D3023" s="28"/>
      <c r="E3023" s="28"/>
      <c r="F3023" s="28"/>
    </row>
    <row r="3024" spans="1:6" ht="38.25" customHeight="1" x14ac:dyDescent="0.25">
      <c r="A3024" s="27" t="s">
        <v>507</v>
      </c>
      <c r="B3024" s="27"/>
      <c r="C3024" s="27"/>
      <c r="D3024" s="27"/>
      <c r="E3024" s="27"/>
      <c r="F3024" s="27"/>
    </row>
    <row r="3025" spans="1:6" x14ac:dyDescent="0.25">
      <c r="A3025" s="21"/>
      <c r="B3025" s="21"/>
      <c r="C3025" s="21"/>
      <c r="D3025" s="21"/>
      <c r="E3025" s="21"/>
      <c r="F3025" s="21"/>
    </row>
    <row r="3026" spans="1:6" ht="38.25" customHeight="1" x14ac:dyDescent="0.25">
      <c r="A3026" s="27" t="s">
        <v>508</v>
      </c>
      <c r="B3026" s="27"/>
      <c r="C3026" s="27"/>
      <c r="D3026" s="27"/>
      <c r="E3026" s="27"/>
      <c r="F3026" s="27"/>
    </row>
    <row r="3027" spans="1:6" x14ac:dyDescent="0.25">
      <c r="A3027" s="21"/>
      <c r="B3027" s="21"/>
      <c r="C3027" s="21"/>
      <c r="D3027" s="21"/>
      <c r="E3027" s="21"/>
      <c r="F3027" s="21"/>
    </row>
    <row r="3028" spans="1:6" ht="38.25" customHeight="1" x14ac:dyDescent="0.25">
      <c r="A3028" s="27" t="s">
        <v>509</v>
      </c>
      <c r="B3028" s="27"/>
      <c r="C3028" s="27"/>
      <c r="D3028" s="27"/>
      <c r="E3028" s="27"/>
      <c r="F3028" s="27"/>
    </row>
    <row r="3029" spans="1:6" x14ac:dyDescent="0.25">
      <c r="A3029" s="21"/>
      <c r="B3029" s="21"/>
      <c r="C3029" s="21"/>
      <c r="D3029" s="21"/>
      <c r="E3029" s="21"/>
      <c r="F3029" s="21"/>
    </row>
    <row r="3030" spans="1:6" ht="25.5" customHeight="1" x14ac:dyDescent="0.25">
      <c r="A3030" s="27" t="s">
        <v>510</v>
      </c>
      <c r="B3030" s="27"/>
      <c r="C3030" s="27"/>
      <c r="D3030" s="27"/>
      <c r="E3030" s="27"/>
      <c r="F3030" s="27"/>
    </row>
    <row r="3031" spans="1:6" x14ac:dyDescent="0.25">
      <c r="A3031" s="21"/>
      <c r="B3031" s="21"/>
      <c r="C3031" s="21"/>
      <c r="D3031" s="21"/>
      <c r="E3031" s="21"/>
      <c r="F3031" s="21"/>
    </row>
    <row r="3032" spans="1:6" ht="38.25" customHeight="1" x14ac:dyDescent="0.25">
      <c r="A3032" s="27" t="s">
        <v>511</v>
      </c>
      <c r="B3032" s="27"/>
      <c r="C3032" s="27"/>
      <c r="D3032" s="27"/>
      <c r="E3032" s="27"/>
      <c r="F3032" s="27"/>
    </row>
    <row r="3033" spans="1:6" x14ac:dyDescent="0.25">
      <c r="A3033" s="21"/>
      <c r="B3033" s="21"/>
      <c r="C3033" s="21"/>
      <c r="D3033" s="21"/>
      <c r="E3033" s="21"/>
      <c r="F3033" s="21"/>
    </row>
    <row r="3034" spans="1:6" x14ac:dyDescent="0.25">
      <c r="A3034" s="27" t="s">
        <v>244</v>
      </c>
      <c r="B3034" s="27"/>
      <c r="C3034" s="27"/>
      <c r="D3034" s="27"/>
      <c r="E3034" s="27"/>
      <c r="F3034" s="27"/>
    </row>
    <row r="3035" spans="1:6" x14ac:dyDescent="0.25">
      <c r="A3035" s="22" t="s">
        <v>61</v>
      </c>
      <c r="B3035" s="22"/>
      <c r="C3035" s="22"/>
      <c r="D3035" s="22"/>
      <c r="E3035" s="22"/>
      <c r="F3035" s="22"/>
    </row>
    <row r="3036" spans="1:6" x14ac:dyDescent="0.25">
      <c r="A3036" s="27" t="s">
        <v>245</v>
      </c>
      <c r="B3036" s="27"/>
      <c r="C3036" s="27"/>
      <c r="D3036" s="27"/>
      <c r="E3036" s="27"/>
      <c r="F3036" s="27"/>
    </row>
    <row r="3037" spans="1:6" x14ac:dyDescent="0.25">
      <c r="A3037" s="21"/>
      <c r="B3037" s="21"/>
      <c r="C3037" s="21"/>
      <c r="D3037" s="21"/>
      <c r="E3037" s="21"/>
      <c r="F3037" s="21"/>
    </row>
    <row r="3038" spans="1:6" ht="204" x14ac:dyDescent="0.25">
      <c r="A3038" s="15" t="s">
        <v>64</v>
      </c>
      <c r="B3038" s="16" t="s">
        <v>67</v>
      </c>
    </row>
    <row r="3039" spans="1:6" x14ac:dyDescent="0.25">
      <c r="A3039" s="21"/>
      <c r="B3039" s="21"/>
      <c r="C3039" s="21"/>
      <c r="D3039" s="21"/>
      <c r="E3039" s="21"/>
      <c r="F3039" s="21"/>
    </row>
    <row r="3040" spans="1:6" ht="76.5" x14ac:dyDescent="0.25">
      <c r="A3040" s="15" t="s">
        <v>64</v>
      </c>
      <c r="B3040" s="16" t="s">
        <v>477</v>
      </c>
    </row>
    <row r="3041" spans="1:6" x14ac:dyDescent="0.25">
      <c r="A3041" s="21"/>
      <c r="B3041" s="21"/>
      <c r="C3041" s="21"/>
      <c r="D3041" s="21"/>
      <c r="E3041" s="21"/>
      <c r="F3041" s="21"/>
    </row>
    <row r="3042" spans="1:6" ht="178.5" x14ac:dyDescent="0.25">
      <c r="A3042" s="15" t="s">
        <v>64</v>
      </c>
      <c r="B3042" s="16" t="s">
        <v>122</v>
      </c>
    </row>
    <row r="3043" spans="1:6" x14ac:dyDescent="0.25">
      <c r="A3043" s="21"/>
      <c r="B3043" s="21"/>
      <c r="C3043" s="21"/>
      <c r="D3043" s="21"/>
      <c r="E3043" s="21"/>
      <c r="F3043" s="21"/>
    </row>
    <row r="3044" spans="1:6" ht="191.25" x14ac:dyDescent="0.25">
      <c r="A3044" s="15" t="s">
        <v>64</v>
      </c>
      <c r="B3044" s="16" t="s">
        <v>70</v>
      </c>
    </row>
    <row r="3045" spans="1:6" x14ac:dyDescent="0.25">
      <c r="A3045" s="21"/>
      <c r="B3045" s="21"/>
      <c r="C3045" s="21"/>
      <c r="D3045" s="21"/>
      <c r="E3045" s="21"/>
      <c r="F3045" s="21"/>
    </row>
    <row r="3046" spans="1:6" ht="242.25" x14ac:dyDescent="0.25">
      <c r="A3046" s="15" t="s">
        <v>64</v>
      </c>
      <c r="B3046" s="16" t="s">
        <v>512</v>
      </c>
    </row>
    <row r="3047" spans="1:6" x14ac:dyDescent="0.25">
      <c r="A3047" s="21"/>
      <c r="B3047" s="21"/>
      <c r="C3047" s="21"/>
      <c r="D3047" s="21"/>
      <c r="E3047" s="21"/>
      <c r="F3047" s="21"/>
    </row>
    <row r="3048" spans="1:6" ht="242.25" x14ac:dyDescent="0.25">
      <c r="A3048" s="15" t="s">
        <v>64</v>
      </c>
      <c r="B3048" s="16" t="s">
        <v>72</v>
      </c>
    </row>
    <row r="3049" spans="1:6" x14ac:dyDescent="0.25">
      <c r="A3049" s="21"/>
      <c r="B3049" s="21"/>
      <c r="C3049" s="21"/>
      <c r="D3049" s="21"/>
      <c r="E3049" s="21"/>
      <c r="F3049" s="21"/>
    </row>
    <row r="3050" spans="1:6" ht="331.5" x14ac:dyDescent="0.25">
      <c r="A3050" s="15" t="s">
        <v>64</v>
      </c>
      <c r="B3050" s="16" t="s">
        <v>73</v>
      </c>
    </row>
    <row r="3051" spans="1:6" x14ac:dyDescent="0.25">
      <c r="A3051" s="21"/>
      <c r="B3051" s="21"/>
      <c r="C3051" s="21"/>
      <c r="D3051" s="21"/>
      <c r="E3051" s="21"/>
      <c r="F3051" s="21"/>
    </row>
    <row r="3052" spans="1:6" ht="191.25" x14ac:dyDescent="0.25">
      <c r="A3052" s="15" t="s">
        <v>64</v>
      </c>
      <c r="B3052" s="16" t="s">
        <v>513</v>
      </c>
    </row>
    <row r="3053" spans="1:6" x14ac:dyDescent="0.25">
      <c r="A3053" s="21"/>
      <c r="B3053" s="21"/>
      <c r="C3053" s="21"/>
      <c r="D3053" s="21"/>
      <c r="E3053" s="21"/>
      <c r="F3053" s="21"/>
    </row>
    <row r="3054" spans="1:6" ht="357" x14ac:dyDescent="0.25">
      <c r="A3054" s="15" t="s">
        <v>64</v>
      </c>
      <c r="B3054" s="16" t="s">
        <v>514</v>
      </c>
    </row>
    <row r="3055" spans="1:6" x14ac:dyDescent="0.25">
      <c r="A3055" s="21"/>
      <c r="B3055" s="21"/>
      <c r="C3055" s="21"/>
      <c r="D3055" s="21"/>
      <c r="E3055" s="21"/>
      <c r="F3055" s="21"/>
    </row>
    <row r="3056" spans="1:6" ht="114.75" x14ac:dyDescent="0.25">
      <c r="A3056" s="15" t="s">
        <v>64</v>
      </c>
      <c r="B3056" s="16" t="s">
        <v>326</v>
      </c>
    </row>
    <row r="3057" spans="1:6" x14ac:dyDescent="0.25">
      <c r="A3057" s="21"/>
      <c r="B3057" s="21"/>
      <c r="C3057" s="21"/>
      <c r="D3057" s="21"/>
      <c r="E3057" s="21"/>
      <c r="F3057" s="21"/>
    </row>
    <row r="3058" spans="1:6" ht="204" x14ac:dyDescent="0.25">
      <c r="A3058" s="15" t="s">
        <v>64</v>
      </c>
      <c r="B3058" s="16" t="s">
        <v>329</v>
      </c>
    </row>
    <row r="3059" spans="1:6" x14ac:dyDescent="0.25">
      <c r="A3059" s="21"/>
      <c r="B3059" s="21"/>
      <c r="C3059" s="21"/>
      <c r="D3059" s="21"/>
      <c r="E3059" s="21"/>
      <c r="F3059" s="21"/>
    </row>
    <row r="3060" spans="1:6" ht="153" x14ac:dyDescent="0.25">
      <c r="A3060" s="15" t="s">
        <v>64</v>
      </c>
      <c r="B3060" s="16" t="s">
        <v>330</v>
      </c>
    </row>
    <row r="3061" spans="1:6" x14ac:dyDescent="0.25">
      <c r="A3061" s="21"/>
      <c r="B3061" s="21"/>
      <c r="C3061" s="21"/>
      <c r="D3061" s="21"/>
      <c r="E3061" s="21"/>
      <c r="F3061" s="21"/>
    </row>
    <row r="3062" spans="1:6" ht="153" x14ac:dyDescent="0.25">
      <c r="A3062" s="15" t="s">
        <v>64</v>
      </c>
      <c r="B3062" s="16" t="s">
        <v>79</v>
      </c>
    </row>
    <row r="3063" spans="1:6" x14ac:dyDescent="0.25">
      <c r="A3063" s="21"/>
      <c r="B3063" s="21"/>
      <c r="C3063" s="21"/>
      <c r="D3063" s="21"/>
      <c r="E3063" s="21"/>
      <c r="F3063" s="21"/>
    </row>
    <row r="3064" spans="1:6" ht="127.5" x14ac:dyDescent="0.25">
      <c r="A3064" s="15" t="s">
        <v>64</v>
      </c>
      <c r="B3064" s="16" t="s">
        <v>80</v>
      </c>
    </row>
    <row r="3065" spans="1:6" x14ac:dyDescent="0.25">
      <c r="A3065" s="21"/>
      <c r="B3065" s="21"/>
      <c r="C3065" s="21"/>
      <c r="D3065" s="21"/>
      <c r="E3065" s="21"/>
      <c r="F3065" s="21"/>
    </row>
    <row r="3066" spans="1:6" ht="216.75" x14ac:dyDescent="0.25">
      <c r="A3066" s="15" t="s">
        <v>64</v>
      </c>
      <c r="B3066" s="16" t="s">
        <v>459</v>
      </c>
    </row>
    <row r="3067" spans="1:6" x14ac:dyDescent="0.25">
      <c r="A3067" s="21"/>
      <c r="B3067" s="21"/>
      <c r="C3067" s="21"/>
      <c r="D3067" s="21"/>
      <c r="E3067" s="21"/>
      <c r="F3067" s="21"/>
    </row>
    <row r="3068" spans="1:6" ht="51" x14ac:dyDescent="0.25">
      <c r="A3068" s="15" t="s">
        <v>64</v>
      </c>
      <c r="B3068" s="16" t="s">
        <v>515</v>
      </c>
    </row>
    <row r="3069" spans="1:6" x14ac:dyDescent="0.25">
      <c r="A3069" s="21"/>
      <c r="B3069" s="21"/>
      <c r="C3069" s="21"/>
      <c r="D3069" s="21"/>
      <c r="E3069" s="21"/>
      <c r="F3069" s="21"/>
    </row>
    <row r="3070" spans="1:6" ht="191.25" x14ac:dyDescent="0.25">
      <c r="A3070" s="15" t="s">
        <v>64</v>
      </c>
      <c r="B3070" s="16" t="s">
        <v>82</v>
      </c>
    </row>
    <row r="3071" spans="1:6" x14ac:dyDescent="0.25">
      <c r="A3071" s="21"/>
      <c r="B3071" s="21"/>
      <c r="C3071" s="21"/>
      <c r="D3071" s="21"/>
      <c r="E3071" s="21"/>
      <c r="F3071" s="21"/>
    </row>
    <row r="3072" spans="1:6" ht="89.25" x14ac:dyDescent="0.25">
      <c r="A3072" s="15" t="s">
        <v>64</v>
      </c>
      <c r="B3072" s="16" t="s">
        <v>516</v>
      </c>
    </row>
    <row r="3073" spans="1:6" x14ac:dyDescent="0.25">
      <c r="A3073" s="22" t="s">
        <v>88</v>
      </c>
      <c r="B3073" s="22"/>
      <c r="C3073" s="22"/>
      <c r="D3073" s="22"/>
      <c r="E3073" s="22"/>
      <c r="F3073" s="22"/>
    </row>
    <row r="3074" spans="1:6" ht="38.25" customHeight="1" x14ac:dyDescent="0.25">
      <c r="A3074" s="23" t="s">
        <v>448</v>
      </c>
      <c r="B3074" s="23"/>
      <c r="C3074" s="23"/>
      <c r="D3074" s="23"/>
      <c r="E3074" s="23"/>
      <c r="F3074" s="23"/>
    </row>
    <row r="3075" spans="1:6" ht="25.5" customHeight="1" x14ac:dyDescent="0.25">
      <c r="A3075" s="27" t="s">
        <v>92</v>
      </c>
      <c r="B3075" s="27"/>
      <c r="C3075" s="27"/>
      <c r="D3075" s="27"/>
      <c r="E3075" s="27"/>
      <c r="F3075" s="27"/>
    </row>
    <row r="3076" spans="1:6" x14ac:dyDescent="0.25">
      <c r="A3076" s="26" t="s">
        <v>94</v>
      </c>
      <c r="B3076" s="26"/>
      <c r="C3076" s="26"/>
      <c r="D3076" s="26"/>
      <c r="E3076" s="26"/>
      <c r="F3076" s="26"/>
    </row>
    <row r="3077" spans="1:6" x14ac:dyDescent="0.25">
      <c r="A3077" s="2"/>
    </row>
    <row r="3078" spans="1:6" x14ac:dyDescent="0.25">
      <c r="A3078" s="2"/>
    </row>
    <row r="3079" spans="1:6" x14ac:dyDescent="0.25">
      <c r="A3079" s="2"/>
    </row>
    <row r="3080" spans="1:6" x14ac:dyDescent="0.25">
      <c r="A3080" s="30" t="s">
        <v>97</v>
      </c>
      <c r="B3080" s="30"/>
      <c r="C3080" s="30"/>
      <c r="D3080" s="30"/>
      <c r="E3080" s="30"/>
      <c r="F3080" s="30"/>
    </row>
    <row r="3081" spans="1:6" ht="15" customHeight="1" x14ac:dyDescent="0.25">
      <c r="A3081" s="31">
        <v>41912</v>
      </c>
      <c r="B3081" s="31"/>
      <c r="C3081" s="31"/>
      <c r="D3081" s="31"/>
      <c r="E3081" s="31"/>
      <c r="F3081" s="31"/>
    </row>
    <row r="3082" spans="1:6" ht="15" customHeight="1" x14ac:dyDescent="0.25">
      <c r="A3082" s="28">
        <v>2.52E-2</v>
      </c>
      <c r="B3082" s="28"/>
      <c r="C3082" s="28"/>
      <c r="D3082" s="28"/>
      <c r="E3082" s="28"/>
      <c r="F3082" s="28"/>
    </row>
    <row r="3083" spans="1:6" x14ac:dyDescent="0.25">
      <c r="A3083" s="22" t="s">
        <v>101</v>
      </c>
      <c r="B3083" s="22"/>
      <c r="C3083" s="22"/>
      <c r="D3083" s="22"/>
      <c r="E3083" s="22"/>
      <c r="F3083" s="22"/>
    </row>
    <row r="3084" spans="1:6" ht="15" customHeight="1" x14ac:dyDescent="0.25">
      <c r="A3084" s="31">
        <v>41364</v>
      </c>
      <c r="B3084" s="31"/>
      <c r="C3084" s="31"/>
      <c r="D3084" s="31"/>
      <c r="E3084" s="31"/>
      <c r="F3084" s="31"/>
    </row>
    <row r="3085" spans="1:6" ht="15" customHeight="1" x14ac:dyDescent="0.25">
      <c r="A3085" s="28">
        <v>-1.9800000000000002E-2</v>
      </c>
      <c r="B3085" s="28"/>
      <c r="C3085" s="28"/>
      <c r="D3085" s="28"/>
      <c r="E3085" s="28"/>
      <c r="F3085" s="28"/>
    </row>
    <row r="3086" spans="1:6" x14ac:dyDescent="0.25">
      <c r="A3086" s="26" t="s">
        <v>105</v>
      </c>
      <c r="B3086" s="26"/>
      <c r="C3086" s="26"/>
      <c r="D3086" s="26"/>
      <c r="E3086" s="26"/>
      <c r="F3086" s="26"/>
    </row>
    <row r="3087" spans="1:6" x14ac:dyDescent="0.25">
      <c r="A3087" s="4" t="s">
        <v>107</v>
      </c>
      <c r="B3087" s="4" t="s">
        <v>31</v>
      </c>
      <c r="C3087" s="4" t="s">
        <v>108</v>
      </c>
      <c r="D3087" s="4" t="s">
        <v>109</v>
      </c>
    </row>
    <row r="3088" spans="1:6" x14ac:dyDescent="0.25">
      <c r="A3088" s="1" t="s">
        <v>504</v>
      </c>
      <c r="B3088" s="6">
        <v>3.3700000000000001E-2</v>
      </c>
      <c r="C3088" s="6">
        <v>1.03E-2</v>
      </c>
      <c r="D3088" s="20">
        <v>41162</v>
      </c>
    </row>
    <row r="3089" spans="1:6" ht="60" x14ac:dyDescent="0.25">
      <c r="A3089" s="1" t="s">
        <v>517</v>
      </c>
      <c r="B3089" s="6">
        <v>2.9999999999999997E-4</v>
      </c>
      <c r="C3089" s="6">
        <v>6.9999999999999999E-4</v>
      </c>
      <c r="D3089" s="20">
        <v>41162</v>
      </c>
    </row>
    <row r="3090" spans="1:6" ht="15" customHeight="1" x14ac:dyDescent="0.25">
      <c r="A3090" s="21" t="s">
        <v>518</v>
      </c>
      <c r="B3090" s="21"/>
      <c r="C3090" s="21"/>
      <c r="D3090" s="21"/>
      <c r="E3090" s="21"/>
      <c r="F3090" s="21"/>
    </row>
    <row r="3091" spans="1:6" x14ac:dyDescent="0.25">
      <c r="A3091" s="22" t="s">
        <v>3</v>
      </c>
      <c r="B3091" s="22"/>
      <c r="C3091" s="22"/>
      <c r="D3091" s="22"/>
      <c r="E3091" s="22"/>
      <c r="F3091" s="22"/>
    </row>
    <row r="3092" spans="1:6" x14ac:dyDescent="0.25">
      <c r="A3092" s="23" t="s">
        <v>519</v>
      </c>
      <c r="B3092" s="23"/>
      <c r="C3092" s="23"/>
      <c r="D3092" s="23"/>
      <c r="E3092" s="23"/>
      <c r="F3092" s="23"/>
    </row>
    <row r="3093" spans="1:6" x14ac:dyDescent="0.25">
      <c r="A3093" s="22" t="s">
        <v>7</v>
      </c>
      <c r="B3093" s="22"/>
      <c r="C3093" s="22"/>
      <c r="D3093" s="22"/>
      <c r="E3093" s="22"/>
      <c r="F3093" s="22"/>
    </row>
    <row r="3094" spans="1:6" x14ac:dyDescent="0.25">
      <c r="A3094" s="25" t="s">
        <v>9</v>
      </c>
      <c r="B3094" s="25"/>
      <c r="C3094" s="25"/>
      <c r="D3094" s="25"/>
      <c r="E3094" s="25"/>
      <c r="F3094" s="25"/>
    </row>
    <row r="3095" spans="1:6" ht="25.5" customHeight="1" x14ac:dyDescent="0.25">
      <c r="A3095" s="25" t="s">
        <v>10</v>
      </c>
      <c r="B3095" s="25"/>
      <c r="C3095" s="25"/>
      <c r="D3095" s="25"/>
      <c r="E3095" s="25"/>
      <c r="F3095" s="25"/>
    </row>
    <row r="3096" spans="1:6" x14ac:dyDescent="0.25">
      <c r="A3096" s="26" t="s">
        <v>12</v>
      </c>
      <c r="B3096" s="26"/>
      <c r="C3096" s="26"/>
      <c r="D3096" s="26"/>
      <c r="E3096" s="26"/>
      <c r="F3096" s="26"/>
    </row>
    <row r="3097" spans="1:6" x14ac:dyDescent="0.25">
      <c r="A3097" s="27" t="s">
        <v>13</v>
      </c>
      <c r="B3097" s="27"/>
      <c r="C3097" s="27"/>
      <c r="D3097" s="27"/>
      <c r="E3097" s="27"/>
      <c r="F3097" s="27"/>
    </row>
    <row r="3098" spans="1:6" ht="30" x14ac:dyDescent="0.25">
      <c r="A3098" s="7" t="s">
        <v>12</v>
      </c>
      <c r="B3098" s="7"/>
      <c r="C3098" s="4" t="s">
        <v>518</v>
      </c>
    </row>
    <row r="3099" spans="1:6" ht="17.25" x14ac:dyDescent="0.25">
      <c r="A3099" s="1" t="s">
        <v>15</v>
      </c>
      <c r="B3099" s="5"/>
      <c r="C3099" s="6">
        <v>6.0000000000000001E-3</v>
      </c>
    </row>
    <row r="3100" spans="1:6" ht="17.25" x14ac:dyDescent="0.25">
      <c r="A3100" s="1" t="s">
        <v>231</v>
      </c>
      <c r="B3100" s="5"/>
      <c r="C3100" s="6">
        <v>2E-3</v>
      </c>
    </row>
    <row r="3101" spans="1:6" ht="17.25" x14ac:dyDescent="0.25">
      <c r="A3101" s="1" t="s">
        <v>16</v>
      </c>
      <c r="B3101" s="5" t="s">
        <v>17</v>
      </c>
      <c r="C3101" s="6">
        <v>1.6999999999999999E-3</v>
      </c>
    </row>
    <row r="3102" spans="1:6" ht="17.25" x14ac:dyDescent="0.25">
      <c r="A3102" s="1" t="s">
        <v>18</v>
      </c>
      <c r="B3102" s="5" t="s">
        <v>19</v>
      </c>
      <c r="C3102" s="6">
        <v>2.9999999999999997E-4</v>
      </c>
    </row>
    <row r="3103" spans="1:6" ht="17.25" x14ac:dyDescent="0.25">
      <c r="A3103" s="1" t="s">
        <v>20</v>
      </c>
      <c r="B3103" s="5" t="s">
        <v>21</v>
      </c>
      <c r="C3103" s="6">
        <v>0.01</v>
      </c>
    </row>
    <row r="3104" spans="1:6" ht="75" x14ac:dyDescent="0.25">
      <c r="A3104" s="1" t="s">
        <v>17</v>
      </c>
      <c r="B3104" s="1" t="s">
        <v>235</v>
      </c>
    </row>
    <row r="3105" spans="1:6" ht="45" x14ac:dyDescent="0.25">
      <c r="A3105" s="1" t="s">
        <v>19</v>
      </c>
      <c r="B3105" s="1" t="s">
        <v>520</v>
      </c>
    </row>
    <row r="3106" spans="1:6" ht="30" x14ac:dyDescent="0.25">
      <c r="A3106" s="1" t="s">
        <v>21</v>
      </c>
      <c r="B3106" s="1" t="s">
        <v>24</v>
      </c>
    </row>
    <row r="3107" spans="1:6" x14ac:dyDescent="0.25">
      <c r="A3107" s="22" t="s">
        <v>26</v>
      </c>
      <c r="B3107" s="22"/>
      <c r="C3107" s="22"/>
      <c r="D3107" s="22"/>
      <c r="E3107" s="22"/>
      <c r="F3107" s="22"/>
    </row>
    <row r="3108" spans="1:6" ht="51" customHeight="1" x14ac:dyDescent="0.25">
      <c r="A3108" s="23" t="s">
        <v>28</v>
      </c>
      <c r="B3108" s="23"/>
      <c r="C3108" s="23"/>
      <c r="D3108" s="23"/>
      <c r="E3108" s="23"/>
      <c r="F3108" s="23"/>
    </row>
    <row r="3109" spans="1:6" x14ac:dyDescent="0.25">
      <c r="A3109" s="4" t="s">
        <v>30</v>
      </c>
      <c r="B3109" s="4" t="s">
        <v>31</v>
      </c>
      <c r="C3109" s="4" t="s">
        <v>32</v>
      </c>
      <c r="D3109" s="4" t="s">
        <v>33</v>
      </c>
      <c r="E3109" s="4" t="s">
        <v>34</v>
      </c>
    </row>
    <row r="3110" spans="1:6" ht="30" x14ac:dyDescent="0.25">
      <c r="A3110" s="1" t="s">
        <v>518</v>
      </c>
      <c r="B3110" s="2">
        <v>102</v>
      </c>
      <c r="C3110" s="2">
        <v>318</v>
      </c>
      <c r="D3110" s="2">
        <v>552</v>
      </c>
      <c r="E3110" s="8">
        <v>1225</v>
      </c>
    </row>
    <row r="3111" spans="1:6" x14ac:dyDescent="0.25">
      <c r="A3111" s="22" t="s">
        <v>36</v>
      </c>
      <c r="B3111" s="22"/>
      <c r="C3111" s="22"/>
      <c r="D3111" s="22"/>
      <c r="E3111" s="22"/>
      <c r="F3111" s="22"/>
    </row>
    <row r="3112" spans="1:6" ht="38.25" customHeight="1" x14ac:dyDescent="0.25">
      <c r="A3112" s="23" t="s">
        <v>521</v>
      </c>
      <c r="B3112" s="23"/>
      <c r="C3112" s="23"/>
      <c r="D3112" s="23"/>
      <c r="E3112" s="23"/>
      <c r="F3112" s="23"/>
    </row>
    <row r="3113" spans="1:6" x14ac:dyDescent="0.25">
      <c r="A3113" s="22" t="s">
        <v>41</v>
      </c>
      <c r="B3113" s="22"/>
      <c r="C3113" s="22"/>
      <c r="D3113" s="22"/>
      <c r="E3113" s="22"/>
      <c r="F3113" s="22"/>
    </row>
    <row r="3114" spans="1:6" ht="15" customHeight="1" x14ac:dyDescent="0.25">
      <c r="A3114" s="28">
        <v>0.49</v>
      </c>
      <c r="B3114" s="28"/>
      <c r="C3114" s="28"/>
      <c r="D3114" s="28"/>
      <c r="E3114" s="28"/>
      <c r="F3114" s="28"/>
    </row>
    <row r="3115" spans="1:6" ht="25.5" customHeight="1" x14ac:dyDescent="0.25">
      <c r="A3115" s="27" t="s">
        <v>522</v>
      </c>
      <c r="B3115" s="27"/>
      <c r="C3115" s="27"/>
      <c r="D3115" s="27"/>
      <c r="E3115" s="27"/>
      <c r="F3115" s="27"/>
    </row>
    <row r="3116" spans="1:6" x14ac:dyDescent="0.25">
      <c r="A3116" s="21"/>
      <c r="B3116" s="21"/>
      <c r="C3116" s="21"/>
      <c r="D3116" s="21"/>
      <c r="E3116" s="21"/>
      <c r="F3116" s="21"/>
    </row>
    <row r="3117" spans="1:6" ht="51" customHeight="1" x14ac:dyDescent="0.25">
      <c r="A3117" s="27" t="s">
        <v>523</v>
      </c>
      <c r="B3117" s="27"/>
      <c r="C3117" s="27"/>
      <c r="D3117" s="27"/>
      <c r="E3117" s="27"/>
      <c r="F3117" s="27"/>
    </row>
    <row r="3118" spans="1:6" x14ac:dyDescent="0.25">
      <c r="A3118" s="21"/>
      <c r="B3118" s="21"/>
      <c r="C3118" s="21"/>
      <c r="D3118" s="21"/>
      <c r="E3118" s="21"/>
      <c r="F3118" s="21"/>
    </row>
    <row r="3119" spans="1:6" ht="38.25" customHeight="1" x14ac:dyDescent="0.25">
      <c r="A3119" s="27" t="s">
        <v>524</v>
      </c>
      <c r="B3119" s="27"/>
      <c r="C3119" s="27"/>
      <c r="D3119" s="27"/>
      <c r="E3119" s="27"/>
      <c r="F3119" s="27"/>
    </row>
    <row r="3120" spans="1:6" x14ac:dyDescent="0.25">
      <c r="A3120" s="21"/>
      <c r="B3120" s="21"/>
      <c r="C3120" s="21"/>
      <c r="D3120" s="21"/>
      <c r="E3120" s="21"/>
      <c r="F3120" s="21"/>
    </row>
    <row r="3121" spans="1:6" ht="25.5" customHeight="1" x14ac:dyDescent="0.25">
      <c r="A3121" s="27" t="s">
        <v>525</v>
      </c>
      <c r="B3121" s="27"/>
      <c r="C3121" s="27"/>
      <c r="D3121" s="27"/>
      <c r="E3121" s="27"/>
      <c r="F3121" s="27"/>
    </row>
    <row r="3122" spans="1:6" x14ac:dyDescent="0.25">
      <c r="A3122" s="21"/>
      <c r="B3122" s="21"/>
      <c r="C3122" s="21"/>
      <c r="D3122" s="21"/>
      <c r="E3122" s="21"/>
      <c r="F3122" s="21"/>
    </row>
    <row r="3123" spans="1:6" ht="25.5" customHeight="1" x14ac:dyDescent="0.25">
      <c r="A3123" s="27" t="s">
        <v>526</v>
      </c>
      <c r="B3123" s="27"/>
      <c r="C3123" s="27"/>
      <c r="D3123" s="27"/>
      <c r="E3123" s="27"/>
      <c r="F3123" s="27"/>
    </row>
    <row r="3124" spans="1:6" x14ac:dyDescent="0.25">
      <c r="A3124" s="21"/>
      <c r="B3124" s="21"/>
      <c r="C3124" s="21"/>
      <c r="D3124" s="21"/>
      <c r="E3124" s="21"/>
      <c r="F3124" s="21"/>
    </row>
    <row r="3125" spans="1:6" ht="51" customHeight="1" x14ac:dyDescent="0.25">
      <c r="A3125" s="27" t="s">
        <v>527</v>
      </c>
      <c r="B3125" s="27"/>
      <c r="C3125" s="27"/>
      <c r="D3125" s="27"/>
      <c r="E3125" s="27"/>
      <c r="F3125" s="27"/>
    </row>
    <row r="3126" spans="1:6" x14ac:dyDescent="0.25">
      <c r="A3126" s="21"/>
      <c r="B3126" s="21"/>
      <c r="C3126" s="21"/>
      <c r="D3126" s="21"/>
      <c r="E3126" s="21"/>
      <c r="F3126" s="21"/>
    </row>
    <row r="3127" spans="1:6" ht="51" customHeight="1" x14ac:dyDescent="0.25">
      <c r="A3127" s="27" t="s">
        <v>528</v>
      </c>
      <c r="B3127" s="27"/>
      <c r="C3127" s="27"/>
      <c r="D3127" s="27"/>
      <c r="E3127" s="27"/>
      <c r="F3127" s="27"/>
    </row>
    <row r="3128" spans="1:6" x14ac:dyDescent="0.25">
      <c r="A3128" s="21"/>
      <c r="B3128" s="21"/>
      <c r="C3128" s="21"/>
      <c r="D3128" s="21"/>
      <c r="E3128" s="21"/>
      <c r="F3128" s="21"/>
    </row>
    <row r="3129" spans="1:6" ht="25.5" customHeight="1" x14ac:dyDescent="0.25">
      <c r="A3129" s="27" t="s">
        <v>529</v>
      </c>
      <c r="B3129" s="27"/>
      <c r="C3129" s="27"/>
      <c r="D3129" s="27"/>
      <c r="E3129" s="27"/>
      <c r="F3129" s="27"/>
    </row>
    <row r="3130" spans="1:6" x14ac:dyDescent="0.25">
      <c r="A3130" s="21"/>
      <c r="B3130" s="21"/>
      <c r="C3130" s="21"/>
      <c r="D3130" s="21"/>
      <c r="E3130" s="21"/>
      <c r="F3130" s="21"/>
    </row>
    <row r="3131" spans="1:6" ht="51" customHeight="1" x14ac:dyDescent="0.25">
      <c r="A3131" s="27" t="s">
        <v>530</v>
      </c>
      <c r="B3131" s="27"/>
      <c r="C3131" s="27"/>
      <c r="D3131" s="27"/>
      <c r="E3131" s="27"/>
      <c r="F3131" s="27"/>
    </row>
    <row r="3132" spans="1:6" x14ac:dyDescent="0.25">
      <c r="A3132" s="21"/>
      <c r="B3132" s="21"/>
      <c r="C3132" s="21"/>
      <c r="D3132" s="21"/>
      <c r="E3132" s="21"/>
      <c r="F3132" s="21"/>
    </row>
    <row r="3133" spans="1:6" ht="25.5" customHeight="1" x14ac:dyDescent="0.25">
      <c r="A3133" s="27" t="s">
        <v>531</v>
      </c>
      <c r="B3133" s="27"/>
      <c r="C3133" s="27"/>
      <c r="D3133" s="27"/>
      <c r="E3133" s="27"/>
      <c r="F3133" s="27"/>
    </row>
    <row r="3134" spans="1:6" x14ac:dyDescent="0.25">
      <c r="A3134" s="21"/>
      <c r="B3134" s="21"/>
      <c r="C3134" s="21"/>
      <c r="D3134" s="21"/>
      <c r="E3134" s="21"/>
      <c r="F3134" s="21"/>
    </row>
    <row r="3135" spans="1:6" x14ac:dyDescent="0.25">
      <c r="A3135" s="27" t="s">
        <v>532</v>
      </c>
      <c r="B3135" s="27"/>
      <c r="C3135" s="27"/>
      <c r="D3135" s="27"/>
      <c r="E3135" s="27"/>
      <c r="F3135" s="27"/>
    </row>
    <row r="3136" spans="1:6" x14ac:dyDescent="0.25">
      <c r="A3136" s="21"/>
      <c r="B3136" s="21"/>
      <c r="C3136" s="21"/>
      <c r="D3136" s="21"/>
      <c r="E3136" s="21"/>
      <c r="F3136" s="21"/>
    </row>
    <row r="3137" spans="1:6" x14ac:dyDescent="0.25">
      <c r="A3137" s="27" t="s">
        <v>533</v>
      </c>
      <c r="B3137" s="27"/>
      <c r="C3137" s="27"/>
      <c r="D3137" s="27"/>
      <c r="E3137" s="27"/>
      <c r="F3137" s="27"/>
    </row>
    <row r="3138" spans="1:6" x14ac:dyDescent="0.25">
      <c r="A3138" s="21"/>
      <c r="B3138" s="21"/>
      <c r="C3138" s="21"/>
      <c r="D3138" s="21"/>
      <c r="E3138" s="21"/>
      <c r="F3138" s="21"/>
    </row>
    <row r="3139" spans="1:6" x14ac:dyDescent="0.25">
      <c r="A3139" s="27" t="s">
        <v>534</v>
      </c>
      <c r="B3139" s="27"/>
      <c r="C3139" s="27"/>
      <c r="D3139" s="27"/>
      <c r="E3139" s="27"/>
      <c r="F3139" s="27"/>
    </row>
    <row r="3140" spans="1:6" x14ac:dyDescent="0.25">
      <c r="A3140" s="22" t="s">
        <v>61</v>
      </c>
      <c r="B3140" s="22"/>
      <c r="C3140" s="22"/>
      <c r="D3140" s="22"/>
      <c r="E3140" s="22"/>
      <c r="F3140" s="22"/>
    </row>
    <row r="3141" spans="1:6" ht="25.5" customHeight="1" x14ac:dyDescent="0.25">
      <c r="A3141" s="27" t="s">
        <v>315</v>
      </c>
      <c r="B3141" s="27"/>
      <c r="C3141" s="27"/>
      <c r="D3141" s="27"/>
      <c r="E3141" s="27"/>
      <c r="F3141" s="27"/>
    </row>
    <row r="3142" spans="1:6" x14ac:dyDescent="0.25">
      <c r="A3142" s="21"/>
      <c r="B3142" s="21"/>
      <c r="C3142" s="21"/>
      <c r="D3142" s="21"/>
      <c r="E3142" s="21"/>
      <c r="F3142" s="21"/>
    </row>
    <row r="3143" spans="1:6" ht="357" x14ac:dyDescent="0.25">
      <c r="A3143" s="15" t="s">
        <v>64</v>
      </c>
      <c r="B3143" s="16" t="s">
        <v>535</v>
      </c>
    </row>
    <row r="3144" spans="1:6" x14ac:dyDescent="0.25">
      <c r="A3144" s="21"/>
      <c r="B3144" s="21"/>
      <c r="C3144" s="21"/>
      <c r="D3144" s="21"/>
      <c r="E3144" s="21"/>
      <c r="F3144" s="21"/>
    </row>
    <row r="3145" spans="1:6" ht="76.5" x14ac:dyDescent="0.25">
      <c r="A3145" s="15" t="s">
        <v>64</v>
      </c>
      <c r="B3145" s="16" t="s">
        <v>536</v>
      </c>
    </row>
    <row r="3146" spans="1:6" x14ac:dyDescent="0.25">
      <c r="A3146" s="21"/>
      <c r="B3146" s="21"/>
      <c r="C3146" s="21"/>
      <c r="D3146" s="21"/>
      <c r="E3146" s="21"/>
      <c r="F3146" s="21"/>
    </row>
    <row r="3147" spans="1:6" ht="344.25" x14ac:dyDescent="0.25">
      <c r="A3147" s="15" t="s">
        <v>64</v>
      </c>
      <c r="B3147" s="16" t="s">
        <v>537</v>
      </c>
    </row>
    <row r="3148" spans="1:6" x14ac:dyDescent="0.25">
      <c r="A3148" s="21"/>
      <c r="B3148" s="21"/>
      <c r="C3148" s="21"/>
      <c r="D3148" s="21"/>
      <c r="E3148" s="21"/>
      <c r="F3148" s="21"/>
    </row>
    <row r="3149" spans="1:6" ht="306" x14ac:dyDescent="0.25">
      <c r="A3149" s="15" t="s">
        <v>64</v>
      </c>
      <c r="B3149" s="16" t="s">
        <v>317</v>
      </c>
    </row>
    <row r="3150" spans="1:6" x14ac:dyDescent="0.25">
      <c r="A3150" s="21"/>
      <c r="B3150" s="21"/>
      <c r="C3150" s="21"/>
      <c r="D3150" s="21"/>
      <c r="E3150" s="21"/>
      <c r="F3150" s="21"/>
    </row>
    <row r="3151" spans="1:6" ht="102" x14ac:dyDescent="0.25">
      <c r="A3151" s="15"/>
      <c r="B3151" s="15" t="s">
        <v>318</v>
      </c>
    </row>
    <row r="3152" spans="1:6" x14ac:dyDescent="0.25">
      <c r="A3152" s="21"/>
      <c r="B3152" s="21"/>
      <c r="C3152" s="21"/>
      <c r="D3152" s="21"/>
      <c r="E3152" s="21"/>
      <c r="F3152" s="21"/>
    </row>
    <row r="3153" spans="1:6" ht="229.5" x14ac:dyDescent="0.25">
      <c r="A3153" s="15" t="s">
        <v>64</v>
      </c>
      <c r="B3153" s="16" t="s">
        <v>140</v>
      </c>
    </row>
    <row r="3154" spans="1:6" x14ac:dyDescent="0.25">
      <c r="A3154" s="21"/>
      <c r="B3154" s="21"/>
      <c r="C3154" s="21"/>
      <c r="D3154" s="21"/>
      <c r="E3154" s="21"/>
      <c r="F3154" s="21"/>
    </row>
    <row r="3155" spans="1:6" ht="204" x14ac:dyDescent="0.25">
      <c r="A3155" s="15" t="s">
        <v>64</v>
      </c>
      <c r="B3155" s="16" t="s">
        <v>67</v>
      </c>
    </row>
    <row r="3156" spans="1:6" x14ac:dyDescent="0.25">
      <c r="A3156" s="21"/>
      <c r="B3156" s="21"/>
      <c r="C3156" s="21"/>
      <c r="D3156" s="21"/>
      <c r="E3156" s="21"/>
      <c r="F3156" s="21"/>
    </row>
    <row r="3157" spans="1:6" ht="102" x14ac:dyDescent="0.25">
      <c r="A3157" s="15" t="s">
        <v>64</v>
      </c>
      <c r="B3157" s="16" t="s">
        <v>320</v>
      </c>
    </row>
    <row r="3158" spans="1:6" x14ac:dyDescent="0.25">
      <c r="A3158" s="21"/>
      <c r="B3158" s="21"/>
      <c r="C3158" s="21"/>
      <c r="D3158" s="21"/>
      <c r="E3158" s="21"/>
      <c r="F3158" s="21"/>
    </row>
    <row r="3159" spans="1:6" ht="178.5" x14ac:dyDescent="0.25">
      <c r="A3159" s="15" t="s">
        <v>64</v>
      </c>
      <c r="B3159" s="16" t="s">
        <v>122</v>
      </c>
    </row>
    <row r="3160" spans="1:6" x14ac:dyDescent="0.25">
      <c r="A3160" s="21"/>
      <c r="B3160" s="21"/>
      <c r="C3160" s="21"/>
      <c r="D3160" s="21"/>
      <c r="E3160" s="21"/>
      <c r="F3160" s="21"/>
    </row>
    <row r="3161" spans="1:6" ht="191.25" x14ac:dyDescent="0.25">
      <c r="A3161" s="15" t="s">
        <v>64</v>
      </c>
      <c r="B3161" s="16" t="s">
        <v>70</v>
      </c>
    </row>
    <row r="3162" spans="1:6" x14ac:dyDescent="0.25">
      <c r="A3162" s="21"/>
      <c r="B3162" s="21"/>
      <c r="C3162" s="21"/>
      <c r="D3162" s="21"/>
      <c r="E3162" s="21"/>
      <c r="F3162" s="21"/>
    </row>
    <row r="3163" spans="1:6" ht="165.75" x14ac:dyDescent="0.25">
      <c r="A3163" s="15" t="s">
        <v>64</v>
      </c>
      <c r="B3163" s="16" t="s">
        <v>372</v>
      </c>
    </row>
    <row r="3164" spans="1:6" x14ac:dyDescent="0.25">
      <c r="A3164" s="21"/>
      <c r="B3164" s="21"/>
      <c r="C3164" s="21"/>
      <c r="D3164" s="21"/>
      <c r="E3164" s="21"/>
      <c r="F3164" s="21"/>
    </row>
    <row r="3165" spans="1:6" ht="242.25" x14ac:dyDescent="0.25">
      <c r="A3165" s="15" t="s">
        <v>64</v>
      </c>
      <c r="B3165" s="16" t="s">
        <v>72</v>
      </c>
    </row>
    <row r="3166" spans="1:6" x14ac:dyDescent="0.25">
      <c r="A3166" s="21"/>
      <c r="B3166" s="21"/>
      <c r="C3166" s="21"/>
      <c r="D3166" s="21"/>
      <c r="E3166" s="21"/>
      <c r="F3166" s="21"/>
    </row>
    <row r="3167" spans="1:6" ht="331.5" x14ac:dyDescent="0.25">
      <c r="A3167" s="15" t="s">
        <v>64</v>
      </c>
      <c r="B3167" s="16" t="s">
        <v>73</v>
      </c>
    </row>
    <row r="3168" spans="1:6" x14ac:dyDescent="0.25">
      <c r="A3168" s="21"/>
      <c r="B3168" s="21"/>
      <c r="C3168" s="21"/>
      <c r="D3168" s="21"/>
      <c r="E3168" s="21"/>
      <c r="F3168" s="21"/>
    </row>
    <row r="3169" spans="1:6" ht="229.5" x14ac:dyDescent="0.25">
      <c r="A3169" s="15" t="s">
        <v>64</v>
      </c>
      <c r="B3169" s="16" t="s">
        <v>292</v>
      </c>
    </row>
    <row r="3170" spans="1:6" x14ac:dyDescent="0.25">
      <c r="A3170" s="21"/>
      <c r="B3170" s="21"/>
      <c r="C3170" s="21"/>
      <c r="D3170" s="21"/>
      <c r="E3170" s="21"/>
      <c r="F3170" s="21"/>
    </row>
    <row r="3171" spans="1:6" ht="357" x14ac:dyDescent="0.25">
      <c r="A3171" s="15" t="s">
        <v>64</v>
      </c>
      <c r="B3171" s="16" t="s">
        <v>538</v>
      </c>
    </row>
    <row r="3172" spans="1:6" x14ac:dyDescent="0.25">
      <c r="A3172" s="21"/>
      <c r="B3172" s="21"/>
      <c r="C3172" s="21"/>
      <c r="D3172" s="21"/>
      <c r="E3172" s="21"/>
      <c r="F3172" s="21"/>
    </row>
    <row r="3173" spans="1:6" ht="102" x14ac:dyDescent="0.25">
      <c r="A3173" s="15" t="s">
        <v>64</v>
      </c>
      <c r="B3173" s="16" t="s">
        <v>75</v>
      </c>
    </row>
    <row r="3174" spans="1:6" x14ac:dyDescent="0.25">
      <c r="A3174" s="21"/>
      <c r="B3174" s="21"/>
      <c r="C3174" s="21"/>
      <c r="D3174" s="21"/>
      <c r="E3174" s="21"/>
      <c r="F3174" s="21"/>
    </row>
    <row r="3175" spans="1:6" ht="178.5" x14ac:dyDescent="0.25">
      <c r="A3175" s="15" t="s">
        <v>64</v>
      </c>
      <c r="B3175" s="16" t="s">
        <v>539</v>
      </c>
    </row>
    <row r="3176" spans="1:6" x14ac:dyDescent="0.25">
      <c r="A3176" s="21"/>
      <c r="B3176" s="21"/>
      <c r="C3176" s="21"/>
      <c r="D3176" s="21"/>
      <c r="E3176" s="21"/>
      <c r="F3176" s="21"/>
    </row>
    <row r="3177" spans="1:6" ht="140.25" x14ac:dyDescent="0.25">
      <c r="A3177" s="15" t="s">
        <v>64</v>
      </c>
      <c r="B3177" s="16" t="s">
        <v>328</v>
      </c>
    </row>
    <row r="3178" spans="1:6" x14ac:dyDescent="0.25">
      <c r="A3178" s="21"/>
      <c r="B3178" s="21"/>
      <c r="C3178" s="21"/>
      <c r="D3178" s="21"/>
      <c r="E3178" s="21"/>
      <c r="F3178" s="21"/>
    </row>
    <row r="3179" spans="1:6" ht="114.75" x14ac:dyDescent="0.25">
      <c r="A3179" s="15" t="s">
        <v>64</v>
      </c>
      <c r="B3179" s="16" t="s">
        <v>540</v>
      </c>
    </row>
    <row r="3180" spans="1:6" x14ac:dyDescent="0.25">
      <c r="A3180" s="21"/>
      <c r="B3180" s="21"/>
      <c r="C3180" s="21"/>
      <c r="D3180" s="21"/>
      <c r="E3180" s="21"/>
      <c r="F3180" s="21"/>
    </row>
    <row r="3181" spans="1:6" ht="204" x14ac:dyDescent="0.25">
      <c r="A3181" s="15" t="s">
        <v>64</v>
      </c>
      <c r="B3181" s="16" t="s">
        <v>329</v>
      </c>
    </row>
    <row r="3182" spans="1:6" x14ac:dyDescent="0.25">
      <c r="A3182" s="21"/>
      <c r="B3182" s="21"/>
      <c r="C3182" s="21"/>
      <c r="D3182" s="21"/>
      <c r="E3182" s="21"/>
      <c r="F3182" s="21"/>
    </row>
    <row r="3183" spans="1:6" ht="153" x14ac:dyDescent="0.25">
      <c r="A3183" s="15" t="s">
        <v>64</v>
      </c>
      <c r="B3183" s="16" t="s">
        <v>377</v>
      </c>
    </row>
    <row r="3184" spans="1:6" x14ac:dyDescent="0.25">
      <c r="A3184" s="21"/>
      <c r="B3184" s="21"/>
      <c r="C3184" s="21"/>
      <c r="D3184" s="21"/>
      <c r="E3184" s="21"/>
      <c r="F3184" s="21"/>
    </row>
    <row r="3185" spans="1:6" ht="153" x14ac:dyDescent="0.25">
      <c r="A3185" s="15" t="s">
        <v>64</v>
      </c>
      <c r="B3185" s="16" t="s">
        <v>330</v>
      </c>
    </row>
    <row r="3186" spans="1:6" x14ac:dyDescent="0.25">
      <c r="A3186" s="21"/>
      <c r="B3186" s="21"/>
      <c r="C3186" s="21"/>
      <c r="D3186" s="21"/>
      <c r="E3186" s="21"/>
      <c r="F3186" s="21"/>
    </row>
    <row r="3187" spans="1:6" ht="153" x14ac:dyDescent="0.25">
      <c r="A3187" s="15" t="s">
        <v>64</v>
      </c>
      <c r="B3187" s="16" t="s">
        <v>79</v>
      </c>
    </row>
    <row r="3188" spans="1:6" x14ac:dyDescent="0.25">
      <c r="A3188" s="21"/>
      <c r="B3188" s="21"/>
      <c r="C3188" s="21"/>
      <c r="D3188" s="21"/>
      <c r="E3188" s="21"/>
      <c r="F3188" s="21"/>
    </row>
    <row r="3189" spans="1:6" ht="102" x14ac:dyDescent="0.25">
      <c r="A3189" s="15" t="s">
        <v>64</v>
      </c>
      <c r="B3189" s="16" t="s">
        <v>332</v>
      </c>
    </row>
    <row r="3190" spans="1:6" x14ac:dyDescent="0.25">
      <c r="A3190" s="21"/>
      <c r="B3190" s="21"/>
      <c r="C3190" s="21"/>
      <c r="D3190" s="21"/>
      <c r="E3190" s="21"/>
      <c r="F3190" s="21"/>
    </row>
    <row r="3191" spans="1:6" ht="114.75" x14ac:dyDescent="0.25">
      <c r="A3191" s="15" t="s">
        <v>64</v>
      </c>
      <c r="B3191" s="16" t="s">
        <v>541</v>
      </c>
    </row>
    <row r="3192" spans="1:6" x14ac:dyDescent="0.25">
      <c r="A3192" s="21"/>
      <c r="B3192" s="21"/>
      <c r="C3192" s="21"/>
      <c r="D3192" s="21"/>
      <c r="E3192" s="21"/>
      <c r="F3192" s="21"/>
    </row>
    <row r="3193" spans="1:6" ht="127.5" x14ac:dyDescent="0.25">
      <c r="A3193" s="15" t="s">
        <v>64</v>
      </c>
      <c r="B3193" s="16" t="s">
        <v>333</v>
      </c>
    </row>
    <row r="3194" spans="1:6" x14ac:dyDescent="0.25">
      <c r="A3194" s="21"/>
      <c r="B3194" s="21"/>
      <c r="C3194" s="21"/>
      <c r="D3194" s="21"/>
      <c r="E3194" s="21"/>
      <c r="F3194" s="21"/>
    </row>
    <row r="3195" spans="1:6" ht="51" x14ac:dyDescent="0.25">
      <c r="A3195" s="15" t="s">
        <v>64</v>
      </c>
      <c r="B3195" s="16" t="s">
        <v>334</v>
      </c>
    </row>
    <row r="3196" spans="1:6" x14ac:dyDescent="0.25">
      <c r="A3196" s="21"/>
      <c r="B3196" s="21"/>
      <c r="C3196" s="21"/>
      <c r="D3196" s="21"/>
      <c r="E3196" s="21"/>
      <c r="F3196" s="21"/>
    </row>
    <row r="3197" spans="1:6" ht="102" x14ac:dyDescent="0.25">
      <c r="A3197" s="15" t="s">
        <v>64</v>
      </c>
      <c r="B3197" s="16" t="s">
        <v>383</v>
      </c>
    </row>
    <row r="3198" spans="1:6" x14ac:dyDescent="0.25">
      <c r="A3198" s="21"/>
      <c r="B3198" s="21"/>
      <c r="C3198" s="21"/>
      <c r="D3198" s="21"/>
      <c r="E3198" s="21"/>
      <c r="F3198" s="21"/>
    </row>
    <row r="3199" spans="1:6" ht="76.5" x14ac:dyDescent="0.25">
      <c r="A3199" s="15" t="s">
        <v>64</v>
      </c>
      <c r="B3199" s="16" t="s">
        <v>542</v>
      </c>
    </row>
    <row r="3200" spans="1:6" x14ac:dyDescent="0.25">
      <c r="A3200" s="21"/>
      <c r="B3200" s="21"/>
      <c r="C3200" s="21"/>
      <c r="D3200" s="21"/>
      <c r="E3200" s="21"/>
      <c r="F3200" s="21"/>
    </row>
    <row r="3201" spans="1:6" ht="191.25" x14ac:dyDescent="0.25">
      <c r="A3201" s="15" t="s">
        <v>64</v>
      </c>
      <c r="B3201" s="16" t="s">
        <v>82</v>
      </c>
    </row>
    <row r="3202" spans="1:6" x14ac:dyDescent="0.25">
      <c r="A3202" s="21"/>
      <c r="B3202" s="21"/>
      <c r="C3202" s="21"/>
      <c r="D3202" s="21"/>
      <c r="E3202" s="21"/>
      <c r="F3202" s="21"/>
    </row>
    <row r="3203" spans="1:6" ht="382.5" x14ac:dyDescent="0.25">
      <c r="A3203" s="15" t="s">
        <v>64</v>
      </c>
      <c r="B3203" s="16" t="s">
        <v>339</v>
      </c>
    </row>
    <row r="3204" spans="1:6" x14ac:dyDescent="0.25">
      <c r="A3204" s="21"/>
      <c r="B3204" s="21"/>
      <c r="C3204" s="21"/>
      <c r="D3204" s="21"/>
      <c r="E3204" s="21"/>
      <c r="F3204" s="21"/>
    </row>
    <row r="3205" spans="1:6" ht="408" x14ac:dyDescent="0.25">
      <c r="A3205" s="15" t="s">
        <v>64</v>
      </c>
      <c r="B3205" s="16" t="s">
        <v>341</v>
      </c>
    </row>
    <row r="3206" spans="1:6" x14ac:dyDescent="0.25">
      <c r="A3206" s="21"/>
      <c r="B3206" s="21"/>
      <c r="C3206" s="21"/>
      <c r="D3206" s="21"/>
      <c r="E3206" s="21"/>
      <c r="F3206" s="21"/>
    </row>
    <row r="3207" spans="1:6" ht="204" x14ac:dyDescent="0.25">
      <c r="A3207" s="15" t="s">
        <v>64</v>
      </c>
      <c r="B3207" s="16" t="s">
        <v>342</v>
      </c>
    </row>
    <row r="3208" spans="1:6" x14ac:dyDescent="0.25">
      <c r="A3208" s="21"/>
      <c r="B3208" s="21"/>
      <c r="C3208" s="21"/>
      <c r="D3208" s="21"/>
      <c r="E3208" s="21"/>
      <c r="F3208" s="21"/>
    </row>
    <row r="3209" spans="1:6" ht="89.25" x14ac:dyDescent="0.25">
      <c r="A3209" s="15" t="s">
        <v>64</v>
      </c>
      <c r="B3209" s="16" t="s">
        <v>343</v>
      </c>
    </row>
    <row r="3210" spans="1:6" x14ac:dyDescent="0.25">
      <c r="A3210" s="22" t="s">
        <v>88</v>
      </c>
      <c r="B3210" s="22"/>
      <c r="C3210" s="22"/>
      <c r="D3210" s="22"/>
      <c r="E3210" s="22"/>
      <c r="F3210" s="22"/>
    </row>
    <row r="3211" spans="1:6" ht="25.5" customHeight="1" x14ac:dyDescent="0.25">
      <c r="A3211" s="23" t="s">
        <v>543</v>
      </c>
      <c r="B3211" s="23"/>
      <c r="C3211" s="23"/>
      <c r="D3211" s="23"/>
      <c r="E3211" s="23"/>
      <c r="F3211" s="23"/>
    </row>
    <row r="3212" spans="1:6" ht="15" customHeight="1" x14ac:dyDescent="0.25">
      <c r="A3212" s="21" t="s">
        <v>544</v>
      </c>
      <c r="B3212" s="21"/>
      <c r="C3212" s="21"/>
      <c r="D3212" s="21"/>
      <c r="E3212" s="21"/>
      <c r="F3212" s="21"/>
    </row>
    <row r="3213" spans="1:6" x14ac:dyDescent="0.25">
      <c r="A3213" s="22" t="s">
        <v>3</v>
      </c>
      <c r="B3213" s="22"/>
      <c r="C3213" s="22"/>
      <c r="D3213" s="22"/>
      <c r="E3213" s="22"/>
      <c r="F3213" s="22"/>
    </row>
    <row r="3214" spans="1:6" x14ac:dyDescent="0.25">
      <c r="A3214" s="23" t="s">
        <v>545</v>
      </c>
      <c r="B3214" s="23"/>
      <c r="C3214" s="23"/>
      <c r="D3214" s="23"/>
      <c r="E3214" s="23"/>
      <c r="F3214" s="23"/>
    </row>
    <row r="3215" spans="1:6" x14ac:dyDescent="0.25">
      <c r="A3215" s="22" t="s">
        <v>7</v>
      </c>
      <c r="B3215" s="22"/>
      <c r="C3215" s="22"/>
      <c r="D3215" s="22"/>
      <c r="E3215" s="22"/>
      <c r="F3215" s="22"/>
    </row>
    <row r="3216" spans="1:6" x14ac:dyDescent="0.25">
      <c r="A3216" s="25" t="s">
        <v>9</v>
      </c>
      <c r="B3216" s="25"/>
      <c r="C3216" s="25"/>
      <c r="D3216" s="25"/>
      <c r="E3216" s="25"/>
      <c r="F3216" s="25"/>
    </row>
    <row r="3217" spans="1:6" ht="25.5" customHeight="1" x14ac:dyDescent="0.25">
      <c r="A3217" s="25" t="s">
        <v>10</v>
      </c>
      <c r="B3217" s="25"/>
      <c r="C3217" s="25"/>
      <c r="D3217" s="25"/>
      <c r="E3217" s="25"/>
      <c r="F3217" s="25"/>
    </row>
    <row r="3218" spans="1:6" x14ac:dyDescent="0.25">
      <c r="A3218" s="26" t="s">
        <v>12</v>
      </c>
      <c r="B3218" s="26"/>
      <c r="C3218" s="26"/>
      <c r="D3218" s="26"/>
      <c r="E3218" s="26"/>
      <c r="F3218" s="26"/>
    </row>
    <row r="3219" spans="1:6" x14ac:dyDescent="0.25">
      <c r="A3219" s="27" t="s">
        <v>13</v>
      </c>
      <c r="B3219" s="27"/>
      <c r="C3219" s="27"/>
      <c r="D3219" s="27"/>
      <c r="E3219" s="27"/>
      <c r="F3219" s="27"/>
    </row>
    <row r="3220" spans="1:6" ht="30" x14ac:dyDescent="0.25">
      <c r="A3220" s="7" t="s">
        <v>12</v>
      </c>
      <c r="B3220" s="7"/>
      <c r="C3220" s="4" t="s">
        <v>544</v>
      </c>
    </row>
    <row r="3221" spans="1:6" ht="17.25" x14ac:dyDescent="0.25">
      <c r="A3221" s="1" t="s">
        <v>15</v>
      </c>
      <c r="B3221" s="5"/>
      <c r="C3221" s="6">
        <v>8.5000000000000006E-3</v>
      </c>
    </row>
    <row r="3222" spans="1:6" ht="17.25" x14ac:dyDescent="0.25">
      <c r="A3222" s="1" t="s">
        <v>231</v>
      </c>
      <c r="B3222" s="5"/>
      <c r="C3222" s="6">
        <v>2E-3</v>
      </c>
    </row>
    <row r="3223" spans="1:6" ht="17.25" x14ac:dyDescent="0.25">
      <c r="A3223" s="1" t="s">
        <v>16</v>
      </c>
      <c r="B3223" s="5" t="s">
        <v>17</v>
      </c>
      <c r="C3223" s="6">
        <v>6.6E-3</v>
      </c>
    </row>
    <row r="3224" spans="1:6" ht="17.25" x14ac:dyDescent="0.25">
      <c r="A3224" s="1" t="s">
        <v>18</v>
      </c>
      <c r="B3224" s="5" t="s">
        <v>19</v>
      </c>
      <c r="C3224" s="6">
        <v>1E-4</v>
      </c>
    </row>
    <row r="3225" spans="1:6" ht="17.25" x14ac:dyDescent="0.25">
      <c r="A3225" s="1" t="s">
        <v>20</v>
      </c>
      <c r="B3225" s="5" t="s">
        <v>21</v>
      </c>
      <c r="C3225" s="6">
        <v>1.72E-2</v>
      </c>
    </row>
    <row r="3226" spans="1:6" ht="409.5" x14ac:dyDescent="0.25">
      <c r="A3226" s="1" t="s">
        <v>17</v>
      </c>
      <c r="B3226" s="1" t="s">
        <v>546</v>
      </c>
    </row>
    <row r="3227" spans="1:6" ht="165" x14ac:dyDescent="0.25">
      <c r="A3227" s="1" t="s">
        <v>19</v>
      </c>
      <c r="B3227" s="1" t="s">
        <v>23</v>
      </c>
    </row>
    <row r="3228" spans="1:6" ht="30" x14ac:dyDescent="0.25">
      <c r="A3228" s="1" t="s">
        <v>21</v>
      </c>
      <c r="B3228" s="1" t="s">
        <v>24</v>
      </c>
    </row>
    <row r="3229" spans="1:6" x14ac:dyDescent="0.25">
      <c r="A3229" s="22" t="s">
        <v>26</v>
      </c>
      <c r="B3229" s="22"/>
      <c r="C3229" s="22"/>
      <c r="D3229" s="22"/>
      <c r="E3229" s="22"/>
      <c r="F3229" s="22"/>
    </row>
    <row r="3230" spans="1:6" ht="51" customHeight="1" x14ac:dyDescent="0.25">
      <c r="A3230" s="23" t="s">
        <v>28</v>
      </c>
      <c r="B3230" s="23"/>
      <c r="C3230" s="23"/>
      <c r="D3230" s="23"/>
      <c r="E3230" s="23"/>
      <c r="F3230" s="23"/>
    </row>
    <row r="3231" spans="1:6" x14ac:dyDescent="0.25">
      <c r="A3231" s="4" t="s">
        <v>30</v>
      </c>
      <c r="B3231" s="4" t="s">
        <v>31</v>
      </c>
      <c r="C3231" s="4" t="s">
        <v>32</v>
      </c>
      <c r="D3231" s="4" t="s">
        <v>33</v>
      </c>
      <c r="E3231" s="4" t="s">
        <v>34</v>
      </c>
    </row>
    <row r="3232" spans="1:6" ht="30" x14ac:dyDescent="0.25">
      <c r="A3232" s="1" t="s">
        <v>544</v>
      </c>
      <c r="B3232" s="2">
        <v>175</v>
      </c>
      <c r="C3232" s="2">
        <v>542</v>
      </c>
      <c r="D3232" s="2">
        <v>933</v>
      </c>
      <c r="E3232" s="8">
        <v>2030</v>
      </c>
    </row>
    <row r="3233" spans="1:6" x14ac:dyDescent="0.25">
      <c r="A3233" s="22" t="s">
        <v>36</v>
      </c>
      <c r="B3233" s="22"/>
      <c r="C3233" s="22"/>
      <c r="D3233" s="22"/>
      <c r="E3233" s="22"/>
      <c r="F3233" s="22"/>
    </row>
    <row r="3234" spans="1:6" ht="38.25" customHeight="1" x14ac:dyDescent="0.25">
      <c r="A3234" s="23" t="s">
        <v>547</v>
      </c>
      <c r="B3234" s="23"/>
      <c r="C3234" s="23"/>
      <c r="D3234" s="23"/>
      <c r="E3234" s="23"/>
      <c r="F3234" s="23"/>
    </row>
    <row r="3235" spans="1:6" x14ac:dyDescent="0.25">
      <c r="A3235" s="22" t="s">
        <v>41</v>
      </c>
      <c r="B3235" s="22"/>
      <c r="C3235" s="22"/>
      <c r="D3235" s="22"/>
      <c r="E3235" s="22"/>
      <c r="F3235" s="22"/>
    </row>
    <row r="3236" spans="1:6" ht="15" customHeight="1" x14ac:dyDescent="0.25">
      <c r="A3236" s="28">
        <v>1.1599999999999999</v>
      </c>
      <c r="B3236" s="28"/>
      <c r="C3236" s="28"/>
      <c r="D3236" s="28"/>
      <c r="E3236" s="28"/>
      <c r="F3236" s="28"/>
    </row>
    <row r="3237" spans="1:6" ht="38.25" customHeight="1" x14ac:dyDescent="0.25">
      <c r="A3237" s="23" t="s">
        <v>548</v>
      </c>
      <c r="B3237" s="23"/>
      <c r="C3237" s="23"/>
      <c r="D3237" s="23"/>
      <c r="E3237" s="23"/>
      <c r="F3237" s="23"/>
    </row>
    <row r="3238" spans="1:6" x14ac:dyDescent="0.25">
      <c r="A3238" s="22" t="s">
        <v>61</v>
      </c>
      <c r="B3238" s="22"/>
      <c r="C3238" s="22"/>
      <c r="D3238" s="22"/>
      <c r="E3238" s="22"/>
      <c r="F3238" s="22"/>
    </row>
    <row r="3239" spans="1:6" x14ac:dyDescent="0.25">
      <c r="A3239" s="27" t="s">
        <v>245</v>
      </c>
      <c r="B3239" s="27"/>
      <c r="C3239" s="27"/>
      <c r="D3239" s="27"/>
      <c r="E3239" s="27"/>
      <c r="F3239" s="27"/>
    </row>
    <row r="3240" spans="1:6" x14ac:dyDescent="0.25">
      <c r="A3240" s="21"/>
      <c r="B3240" s="21"/>
      <c r="C3240" s="21"/>
      <c r="D3240" s="21"/>
      <c r="E3240" s="21"/>
      <c r="F3240" s="21"/>
    </row>
    <row r="3241" spans="1:6" ht="293.25" x14ac:dyDescent="0.25">
      <c r="A3241" s="15" t="s">
        <v>64</v>
      </c>
      <c r="B3241" s="16" t="s">
        <v>367</v>
      </c>
    </row>
    <row r="3242" spans="1:6" x14ac:dyDescent="0.25">
      <c r="A3242" s="21"/>
      <c r="B3242" s="21"/>
      <c r="C3242" s="21"/>
      <c r="D3242" s="21"/>
      <c r="E3242" s="21"/>
      <c r="F3242" s="21"/>
    </row>
    <row r="3243" spans="1:6" ht="331.5" x14ac:dyDescent="0.25">
      <c r="A3243" s="15" t="s">
        <v>64</v>
      </c>
      <c r="B3243" s="16" t="s">
        <v>73</v>
      </c>
    </row>
    <row r="3244" spans="1:6" x14ac:dyDescent="0.25">
      <c r="A3244" s="21"/>
      <c r="B3244" s="21"/>
      <c r="C3244" s="21"/>
      <c r="D3244" s="21"/>
      <c r="E3244" s="21"/>
      <c r="F3244" s="21"/>
    </row>
    <row r="3245" spans="1:6" ht="140.25" x14ac:dyDescent="0.25">
      <c r="A3245" s="15" t="s">
        <v>64</v>
      </c>
      <c r="B3245" s="16" t="s">
        <v>328</v>
      </c>
    </row>
    <row r="3246" spans="1:6" x14ac:dyDescent="0.25">
      <c r="A3246" s="21"/>
      <c r="B3246" s="21"/>
      <c r="C3246" s="21"/>
      <c r="D3246" s="21"/>
      <c r="E3246" s="21"/>
      <c r="F3246" s="21"/>
    </row>
    <row r="3247" spans="1:6" ht="153" x14ac:dyDescent="0.25">
      <c r="A3247" s="15" t="s">
        <v>64</v>
      </c>
      <c r="B3247" s="16" t="s">
        <v>330</v>
      </c>
    </row>
    <row r="3248" spans="1:6" x14ac:dyDescent="0.25">
      <c r="A3248" s="21"/>
      <c r="B3248" s="21"/>
      <c r="C3248" s="21"/>
      <c r="D3248" s="21"/>
      <c r="E3248" s="21"/>
      <c r="F3248" s="21"/>
    </row>
    <row r="3249" spans="1:6" ht="153" x14ac:dyDescent="0.25">
      <c r="A3249" s="15" t="s">
        <v>64</v>
      </c>
      <c r="B3249" s="16" t="s">
        <v>79</v>
      </c>
    </row>
    <row r="3250" spans="1:6" x14ac:dyDescent="0.25">
      <c r="A3250" s="21"/>
      <c r="B3250" s="21"/>
      <c r="C3250" s="21"/>
      <c r="D3250" s="21"/>
      <c r="E3250" s="21"/>
      <c r="F3250" s="21"/>
    </row>
    <row r="3251" spans="1:6" ht="191.25" x14ac:dyDescent="0.25">
      <c r="A3251" s="15" t="s">
        <v>64</v>
      </c>
      <c r="B3251" s="16" t="s">
        <v>379</v>
      </c>
    </row>
    <row r="3252" spans="1:6" x14ac:dyDescent="0.25">
      <c r="A3252" s="21"/>
      <c r="B3252" s="21"/>
      <c r="C3252" s="21"/>
      <c r="D3252" s="21"/>
      <c r="E3252" s="21"/>
      <c r="F3252" s="21"/>
    </row>
    <row r="3253" spans="1:6" ht="409.5" x14ac:dyDescent="0.25">
      <c r="A3253" s="15" t="s">
        <v>64</v>
      </c>
      <c r="B3253" s="16" t="s">
        <v>337</v>
      </c>
    </row>
    <row r="3254" spans="1:6" x14ac:dyDescent="0.25">
      <c r="A3254" s="21"/>
      <c r="B3254" s="21"/>
      <c r="C3254" s="21"/>
      <c r="D3254" s="21"/>
      <c r="E3254" s="21"/>
      <c r="F3254" s="21"/>
    </row>
    <row r="3255" spans="1:6" ht="63.75" x14ac:dyDescent="0.25">
      <c r="A3255" s="15" t="s">
        <v>64</v>
      </c>
      <c r="B3255" s="16" t="s">
        <v>401</v>
      </c>
    </row>
    <row r="3256" spans="1:6" x14ac:dyDescent="0.25">
      <c r="A3256" s="22" t="s">
        <v>88</v>
      </c>
      <c r="B3256" s="22"/>
      <c r="C3256" s="22"/>
      <c r="D3256" s="22"/>
      <c r="E3256" s="22"/>
      <c r="F3256" s="22"/>
    </row>
    <row r="3257" spans="1:6" ht="38.25" customHeight="1" x14ac:dyDescent="0.25">
      <c r="A3257" s="23" t="s">
        <v>402</v>
      </c>
      <c r="B3257" s="23"/>
      <c r="C3257" s="23"/>
      <c r="D3257" s="23"/>
      <c r="E3257" s="23"/>
      <c r="F3257" s="23"/>
    </row>
    <row r="3258" spans="1:6" ht="25.5" customHeight="1" x14ac:dyDescent="0.25">
      <c r="A3258" s="27" t="s">
        <v>92</v>
      </c>
      <c r="B3258" s="27"/>
      <c r="C3258" s="27"/>
      <c r="D3258" s="27"/>
      <c r="E3258" s="27"/>
      <c r="F3258" s="27"/>
    </row>
    <row r="3259" spans="1:6" x14ac:dyDescent="0.25">
      <c r="A3259" s="26" t="s">
        <v>94</v>
      </c>
      <c r="B3259" s="26"/>
      <c r="C3259" s="26"/>
      <c r="D3259" s="26"/>
      <c r="E3259" s="26"/>
      <c r="F3259" s="26"/>
    </row>
    <row r="3260" spans="1:6" x14ac:dyDescent="0.25">
      <c r="A3260" s="2"/>
    </row>
    <row r="3261" spans="1:6" x14ac:dyDescent="0.25">
      <c r="A3261" s="2"/>
    </row>
    <row r="3262" spans="1:6" x14ac:dyDescent="0.25">
      <c r="A3262" s="2"/>
    </row>
    <row r="3263" spans="1:6" x14ac:dyDescent="0.25">
      <c r="A3263" s="30" t="s">
        <v>97</v>
      </c>
      <c r="B3263" s="30"/>
      <c r="C3263" s="30"/>
      <c r="D3263" s="30"/>
      <c r="E3263" s="30"/>
      <c r="F3263" s="30"/>
    </row>
    <row r="3264" spans="1:6" ht="15" customHeight="1" x14ac:dyDescent="0.25">
      <c r="A3264" s="31">
        <v>41364</v>
      </c>
      <c r="B3264" s="31"/>
      <c r="C3264" s="31"/>
      <c r="D3264" s="31"/>
      <c r="E3264" s="31"/>
      <c r="F3264" s="31"/>
    </row>
    <row r="3265" spans="1:6" ht="15" customHeight="1" x14ac:dyDescent="0.25">
      <c r="A3265" s="28">
        <v>2.0500000000000001E-2</v>
      </c>
      <c r="B3265" s="28"/>
      <c r="C3265" s="28"/>
      <c r="D3265" s="28"/>
      <c r="E3265" s="28"/>
      <c r="F3265" s="28"/>
    </row>
    <row r="3266" spans="1:6" x14ac:dyDescent="0.25">
      <c r="A3266" s="22" t="s">
        <v>101</v>
      </c>
      <c r="B3266" s="22"/>
      <c r="C3266" s="22"/>
      <c r="D3266" s="22"/>
      <c r="E3266" s="22"/>
      <c r="F3266" s="22"/>
    </row>
    <row r="3267" spans="1:6" ht="15" customHeight="1" x14ac:dyDescent="0.25">
      <c r="A3267" s="31">
        <v>41912</v>
      </c>
      <c r="B3267" s="31"/>
      <c r="C3267" s="31"/>
      <c r="D3267" s="31"/>
      <c r="E3267" s="31"/>
      <c r="F3267" s="31"/>
    </row>
    <row r="3268" spans="1:6" ht="15" customHeight="1" x14ac:dyDescent="0.25">
      <c r="A3268" s="28">
        <v>-1.7600000000000001E-2</v>
      </c>
      <c r="B3268" s="28"/>
      <c r="C3268" s="28"/>
      <c r="D3268" s="28"/>
      <c r="E3268" s="28"/>
      <c r="F3268" s="28"/>
    </row>
    <row r="3269" spans="1:6" x14ac:dyDescent="0.25">
      <c r="A3269" s="26" t="s">
        <v>105</v>
      </c>
      <c r="B3269" s="26"/>
      <c r="C3269" s="26"/>
      <c r="D3269" s="26"/>
      <c r="E3269" s="26"/>
      <c r="F3269" s="26"/>
    </row>
    <row r="3270" spans="1:6" ht="15" customHeight="1" x14ac:dyDescent="0.25">
      <c r="A3270" s="7" t="s">
        <v>107</v>
      </c>
      <c r="B3270" s="7"/>
      <c r="C3270" s="4" t="s">
        <v>31</v>
      </c>
      <c r="D3270" s="4" t="s">
        <v>108</v>
      </c>
      <c r="E3270" s="4" t="s">
        <v>109</v>
      </c>
    </row>
    <row r="3271" spans="1:6" ht="30" x14ac:dyDescent="0.25">
      <c r="A3271" s="1" t="s">
        <v>544</v>
      </c>
      <c r="B3271" s="5"/>
      <c r="C3271" s="6">
        <v>-1.0699999999999999E-2</v>
      </c>
      <c r="D3271" s="6">
        <v>1.66E-2</v>
      </c>
      <c r="E3271" s="20">
        <v>40945</v>
      </c>
    </row>
    <row r="3272" spans="1:6" ht="75" x14ac:dyDescent="0.25">
      <c r="A3272" s="1" t="s">
        <v>549</v>
      </c>
      <c r="B3272" s="5"/>
      <c r="C3272" s="6">
        <v>2.9999999999999997E-4</v>
      </c>
      <c r="D3272" s="6">
        <v>8.0000000000000004E-4</v>
      </c>
      <c r="E3272" s="20">
        <v>40945</v>
      </c>
    </row>
    <row r="3273" spans="1:6" ht="75" x14ac:dyDescent="0.25">
      <c r="A3273" s="1" t="s">
        <v>550</v>
      </c>
      <c r="B3273" s="5" t="s">
        <v>17</v>
      </c>
      <c r="C3273" s="6">
        <v>-1.6799999999999999E-2</v>
      </c>
      <c r="D3273" s="6">
        <v>2.6800000000000001E-2</v>
      </c>
      <c r="E3273" s="20">
        <v>40945</v>
      </c>
    </row>
    <row r="3274" spans="1:6" ht="150" x14ac:dyDescent="0.25">
      <c r="A3274" s="1" t="s">
        <v>17</v>
      </c>
      <c r="B3274" s="1" t="s">
        <v>551</v>
      </c>
    </row>
    <row r="3275" spans="1:6" ht="15" customHeight="1" x14ac:dyDescent="0.25">
      <c r="A3275" s="21" t="s">
        <v>552</v>
      </c>
      <c r="B3275" s="21"/>
      <c r="C3275" s="21"/>
      <c r="D3275" s="21"/>
      <c r="E3275" s="21"/>
      <c r="F3275" s="21"/>
    </row>
    <row r="3276" spans="1:6" x14ac:dyDescent="0.25">
      <c r="A3276" s="22" t="s">
        <v>3</v>
      </c>
      <c r="B3276" s="22"/>
      <c r="C3276" s="22"/>
      <c r="D3276" s="22"/>
      <c r="E3276" s="22"/>
      <c r="F3276" s="22"/>
    </row>
    <row r="3277" spans="1:6" x14ac:dyDescent="0.25">
      <c r="A3277" s="23" t="s">
        <v>553</v>
      </c>
      <c r="B3277" s="23"/>
      <c r="C3277" s="23"/>
      <c r="D3277" s="23"/>
      <c r="E3277" s="23"/>
      <c r="F3277" s="23"/>
    </row>
    <row r="3278" spans="1:6" x14ac:dyDescent="0.25">
      <c r="A3278" s="22" t="s">
        <v>7</v>
      </c>
      <c r="B3278" s="22"/>
      <c r="C3278" s="22"/>
      <c r="D3278" s="22"/>
      <c r="E3278" s="22"/>
      <c r="F3278" s="22"/>
    </row>
    <row r="3279" spans="1:6" x14ac:dyDescent="0.25">
      <c r="A3279" s="25" t="s">
        <v>9</v>
      </c>
      <c r="B3279" s="25"/>
      <c r="C3279" s="25"/>
      <c r="D3279" s="25"/>
      <c r="E3279" s="25"/>
      <c r="F3279" s="25"/>
    </row>
    <row r="3280" spans="1:6" ht="25.5" customHeight="1" x14ac:dyDescent="0.25">
      <c r="A3280" s="25" t="s">
        <v>10</v>
      </c>
      <c r="B3280" s="25"/>
      <c r="C3280" s="25"/>
      <c r="D3280" s="25"/>
      <c r="E3280" s="25"/>
      <c r="F3280" s="25"/>
    </row>
    <row r="3281" spans="1:6" x14ac:dyDescent="0.25">
      <c r="A3281" s="26" t="s">
        <v>12</v>
      </c>
      <c r="B3281" s="26"/>
      <c r="C3281" s="26"/>
      <c r="D3281" s="26"/>
      <c r="E3281" s="26"/>
      <c r="F3281" s="26"/>
    </row>
    <row r="3282" spans="1:6" x14ac:dyDescent="0.25">
      <c r="A3282" s="27" t="s">
        <v>13</v>
      </c>
      <c r="B3282" s="27"/>
      <c r="C3282" s="27"/>
      <c r="D3282" s="27"/>
      <c r="E3282" s="27"/>
      <c r="F3282" s="27"/>
    </row>
    <row r="3283" spans="1:6" ht="15" customHeight="1" x14ac:dyDescent="0.25">
      <c r="A3283" s="7" t="s">
        <v>12</v>
      </c>
      <c r="B3283" s="7"/>
      <c r="C3283" s="4" t="s">
        <v>552</v>
      </c>
    </row>
    <row r="3284" spans="1:6" ht="17.25" x14ac:dyDescent="0.25">
      <c r="A3284" s="1" t="s">
        <v>15</v>
      </c>
      <c r="B3284" s="5"/>
      <c r="C3284" s="6">
        <v>4.0000000000000001E-3</v>
      </c>
    </row>
    <row r="3285" spans="1:6" ht="17.25" x14ac:dyDescent="0.25">
      <c r="A3285" s="1" t="s">
        <v>231</v>
      </c>
      <c r="B3285" s="5"/>
      <c r="C3285" s="6">
        <v>2E-3</v>
      </c>
    </row>
    <row r="3286" spans="1:6" ht="17.25" x14ac:dyDescent="0.25">
      <c r="A3286" s="1" t="s">
        <v>16</v>
      </c>
      <c r="B3286" s="5" t="s">
        <v>17</v>
      </c>
      <c r="C3286" s="6">
        <v>1.6999999999999999E-3</v>
      </c>
    </row>
    <row r="3287" spans="1:6" ht="17.25" x14ac:dyDescent="0.25">
      <c r="A3287" s="1" t="s">
        <v>20</v>
      </c>
      <c r="B3287" s="5" t="s">
        <v>19</v>
      </c>
      <c r="C3287" s="6">
        <v>7.7000000000000002E-3</v>
      </c>
    </row>
    <row r="3288" spans="1:6" ht="75" x14ac:dyDescent="0.25">
      <c r="A3288" s="1" t="s">
        <v>17</v>
      </c>
      <c r="B3288" s="1" t="s">
        <v>235</v>
      </c>
    </row>
    <row r="3289" spans="1:6" ht="30" x14ac:dyDescent="0.25">
      <c r="A3289" s="1" t="s">
        <v>19</v>
      </c>
      <c r="B3289" s="1" t="s">
        <v>24</v>
      </c>
    </row>
    <row r="3290" spans="1:6" x14ac:dyDescent="0.25">
      <c r="A3290" s="22" t="s">
        <v>26</v>
      </c>
      <c r="B3290" s="22"/>
      <c r="C3290" s="22"/>
      <c r="D3290" s="22"/>
      <c r="E3290" s="22"/>
      <c r="F3290" s="22"/>
    </row>
    <row r="3291" spans="1:6" ht="51" customHeight="1" x14ac:dyDescent="0.25">
      <c r="A3291" s="23" t="s">
        <v>28</v>
      </c>
      <c r="B3291" s="23"/>
      <c r="C3291" s="23"/>
      <c r="D3291" s="23"/>
      <c r="E3291" s="23"/>
      <c r="F3291" s="23"/>
    </row>
    <row r="3292" spans="1:6" x14ac:dyDescent="0.25">
      <c r="A3292" s="4" t="s">
        <v>30</v>
      </c>
      <c r="B3292" s="4" t="s">
        <v>31</v>
      </c>
      <c r="C3292" s="4" t="s">
        <v>32</v>
      </c>
      <c r="D3292" s="4" t="s">
        <v>33</v>
      </c>
      <c r="E3292" s="4" t="s">
        <v>34</v>
      </c>
    </row>
    <row r="3293" spans="1:6" x14ac:dyDescent="0.25">
      <c r="A3293" s="1" t="s">
        <v>552</v>
      </c>
      <c r="B3293" s="2">
        <v>79</v>
      </c>
      <c r="C3293" s="2">
        <v>246</v>
      </c>
      <c r="D3293" s="2">
        <v>428</v>
      </c>
      <c r="E3293" s="2">
        <v>954</v>
      </c>
    </row>
    <row r="3294" spans="1:6" x14ac:dyDescent="0.25">
      <c r="A3294" s="22" t="s">
        <v>36</v>
      </c>
      <c r="B3294" s="22"/>
      <c r="C3294" s="22"/>
      <c r="D3294" s="22"/>
      <c r="E3294" s="22"/>
      <c r="F3294" s="22"/>
    </row>
    <row r="3295" spans="1:6" ht="38.25" customHeight="1" x14ac:dyDescent="0.25">
      <c r="A3295" s="23" t="s">
        <v>554</v>
      </c>
      <c r="B3295" s="23"/>
      <c r="C3295" s="23"/>
      <c r="D3295" s="23"/>
      <c r="E3295" s="23"/>
      <c r="F3295" s="23"/>
    </row>
    <row r="3296" spans="1:6" x14ac:dyDescent="0.25">
      <c r="A3296" s="22" t="s">
        <v>41</v>
      </c>
      <c r="B3296" s="22"/>
      <c r="C3296" s="22"/>
      <c r="D3296" s="22"/>
      <c r="E3296" s="22"/>
      <c r="F3296" s="22"/>
    </row>
    <row r="3297" spans="1:6" ht="15" customHeight="1" x14ac:dyDescent="0.25">
      <c r="A3297" s="28">
        <v>1</v>
      </c>
      <c r="B3297" s="28"/>
      <c r="C3297" s="28"/>
      <c r="D3297" s="28"/>
      <c r="E3297" s="28"/>
      <c r="F3297" s="28"/>
    </row>
    <row r="3298" spans="1:6" ht="76.5" customHeight="1" x14ac:dyDescent="0.25">
      <c r="A3298" s="27" t="s">
        <v>555</v>
      </c>
      <c r="B3298" s="27"/>
      <c r="C3298" s="27"/>
      <c r="D3298" s="27"/>
      <c r="E3298" s="27"/>
      <c r="F3298" s="27"/>
    </row>
    <row r="3299" spans="1:6" x14ac:dyDescent="0.25">
      <c r="A3299" s="21"/>
      <c r="B3299" s="21"/>
      <c r="C3299" s="21"/>
      <c r="D3299" s="21"/>
      <c r="E3299" s="21"/>
      <c r="F3299" s="21"/>
    </row>
    <row r="3300" spans="1:6" ht="63.75" customHeight="1" x14ac:dyDescent="0.25">
      <c r="A3300" s="27" t="s">
        <v>556</v>
      </c>
      <c r="B3300" s="27"/>
      <c r="C3300" s="27"/>
      <c r="D3300" s="27"/>
      <c r="E3300" s="27"/>
      <c r="F3300" s="27"/>
    </row>
    <row r="3301" spans="1:6" x14ac:dyDescent="0.25">
      <c r="A3301" s="21"/>
      <c r="B3301" s="21"/>
      <c r="C3301" s="21"/>
      <c r="D3301" s="21"/>
      <c r="E3301" s="21"/>
      <c r="F3301" s="21"/>
    </row>
    <row r="3302" spans="1:6" ht="76.5" customHeight="1" x14ac:dyDescent="0.25">
      <c r="A3302" s="27" t="s">
        <v>557</v>
      </c>
      <c r="B3302" s="27"/>
      <c r="C3302" s="27"/>
      <c r="D3302" s="27"/>
      <c r="E3302" s="27"/>
      <c r="F3302" s="27"/>
    </row>
    <row r="3303" spans="1:6" x14ac:dyDescent="0.25">
      <c r="A3303" s="22" t="s">
        <v>61</v>
      </c>
      <c r="B3303" s="22"/>
      <c r="C3303" s="22"/>
      <c r="D3303" s="22"/>
      <c r="E3303" s="22"/>
      <c r="F3303" s="22"/>
    </row>
    <row r="3304" spans="1:6" x14ac:dyDescent="0.25">
      <c r="A3304" s="27" t="s">
        <v>245</v>
      </c>
      <c r="B3304" s="27"/>
      <c r="C3304" s="27"/>
      <c r="D3304" s="27"/>
      <c r="E3304" s="27"/>
      <c r="F3304" s="27"/>
    </row>
    <row r="3305" spans="1:6" x14ac:dyDescent="0.25">
      <c r="A3305" s="21"/>
      <c r="B3305" s="21"/>
      <c r="C3305" s="21"/>
      <c r="D3305" s="21"/>
      <c r="E3305" s="21"/>
      <c r="F3305" s="21"/>
    </row>
    <row r="3306" spans="1:6" ht="102" x14ac:dyDescent="0.25">
      <c r="A3306" s="15" t="s">
        <v>64</v>
      </c>
      <c r="B3306" s="16" t="s">
        <v>320</v>
      </c>
    </row>
    <row r="3307" spans="1:6" x14ac:dyDescent="0.25">
      <c r="A3307" s="21"/>
      <c r="B3307" s="21"/>
      <c r="C3307" s="21"/>
      <c r="D3307" s="21"/>
      <c r="E3307" s="21"/>
      <c r="F3307" s="21"/>
    </row>
    <row r="3308" spans="1:6" ht="178.5" x14ac:dyDescent="0.25">
      <c r="A3308" s="15" t="s">
        <v>64</v>
      </c>
      <c r="B3308" s="16" t="s">
        <v>122</v>
      </c>
    </row>
    <row r="3309" spans="1:6" x14ac:dyDescent="0.25">
      <c r="A3309" s="21"/>
      <c r="B3309" s="21"/>
      <c r="C3309" s="21"/>
      <c r="D3309" s="21"/>
      <c r="E3309" s="21"/>
      <c r="F3309" s="21"/>
    </row>
    <row r="3310" spans="1:6" ht="191.25" x14ac:dyDescent="0.25">
      <c r="A3310" s="15" t="s">
        <v>64</v>
      </c>
      <c r="B3310" s="16" t="s">
        <v>70</v>
      </c>
    </row>
    <row r="3311" spans="1:6" x14ac:dyDescent="0.25">
      <c r="A3311" s="21"/>
      <c r="B3311" s="21"/>
      <c r="C3311" s="21"/>
      <c r="D3311" s="21"/>
      <c r="E3311" s="21"/>
      <c r="F3311" s="21"/>
    </row>
    <row r="3312" spans="1:6" ht="242.25" x14ac:dyDescent="0.25">
      <c r="A3312" s="15" t="s">
        <v>64</v>
      </c>
      <c r="B3312" s="16" t="s">
        <v>558</v>
      </c>
    </row>
    <row r="3313" spans="1:6" x14ac:dyDescent="0.25">
      <c r="A3313" s="21"/>
      <c r="B3313" s="21"/>
      <c r="C3313" s="21"/>
      <c r="D3313" s="21"/>
      <c r="E3313" s="21"/>
      <c r="F3313" s="21"/>
    </row>
    <row r="3314" spans="1:6" ht="306" x14ac:dyDescent="0.25">
      <c r="A3314" s="15" t="s">
        <v>64</v>
      </c>
      <c r="B3314" s="16" t="s">
        <v>399</v>
      </c>
    </row>
    <row r="3315" spans="1:6" x14ac:dyDescent="0.25">
      <c r="A3315" s="21"/>
      <c r="B3315" s="21"/>
      <c r="C3315" s="21"/>
      <c r="D3315" s="21"/>
      <c r="E3315" s="21"/>
      <c r="F3315" s="21"/>
    </row>
    <row r="3316" spans="1:6" ht="331.5" x14ac:dyDescent="0.25">
      <c r="A3316" s="15" t="s">
        <v>64</v>
      </c>
      <c r="B3316" s="16" t="s">
        <v>73</v>
      </c>
    </row>
    <row r="3317" spans="1:6" x14ac:dyDescent="0.25">
      <c r="A3317" s="21"/>
      <c r="B3317" s="21"/>
      <c r="C3317" s="21"/>
      <c r="D3317" s="21"/>
      <c r="E3317" s="21"/>
      <c r="F3317" s="21"/>
    </row>
    <row r="3318" spans="1:6" ht="229.5" x14ac:dyDescent="0.25">
      <c r="A3318" s="15" t="s">
        <v>64</v>
      </c>
      <c r="B3318" s="16" t="s">
        <v>292</v>
      </c>
    </row>
    <row r="3319" spans="1:6" x14ac:dyDescent="0.25">
      <c r="A3319" s="21"/>
      <c r="B3319" s="21"/>
      <c r="C3319" s="21"/>
      <c r="D3319" s="21"/>
      <c r="E3319" s="21"/>
      <c r="F3319" s="21"/>
    </row>
    <row r="3320" spans="1:6" ht="114.75" x14ac:dyDescent="0.25">
      <c r="A3320" s="15" t="s">
        <v>64</v>
      </c>
      <c r="B3320" s="16" t="s">
        <v>559</v>
      </c>
    </row>
    <row r="3321" spans="1:6" x14ac:dyDescent="0.25">
      <c r="A3321" s="21"/>
      <c r="B3321" s="21"/>
      <c r="C3321" s="21"/>
      <c r="D3321" s="21"/>
      <c r="E3321" s="21"/>
      <c r="F3321" s="21"/>
    </row>
    <row r="3322" spans="1:6" ht="102" x14ac:dyDescent="0.25">
      <c r="A3322" s="15" t="s">
        <v>64</v>
      </c>
      <c r="B3322" s="16" t="s">
        <v>75</v>
      </c>
    </row>
    <row r="3323" spans="1:6" x14ac:dyDescent="0.25">
      <c r="A3323" s="21"/>
      <c r="B3323" s="21"/>
      <c r="C3323" s="21"/>
      <c r="D3323" s="21"/>
      <c r="E3323" s="21"/>
      <c r="F3323" s="21"/>
    </row>
    <row r="3324" spans="1:6" ht="114.75" x14ac:dyDescent="0.25">
      <c r="A3324" s="15" t="s">
        <v>64</v>
      </c>
      <c r="B3324" s="16" t="s">
        <v>540</v>
      </c>
    </row>
    <row r="3325" spans="1:6" x14ac:dyDescent="0.25">
      <c r="A3325" s="21"/>
      <c r="B3325" s="21"/>
      <c r="C3325" s="21"/>
      <c r="D3325" s="21"/>
      <c r="E3325" s="21"/>
      <c r="F3325" s="21"/>
    </row>
    <row r="3326" spans="1:6" ht="191.25" x14ac:dyDescent="0.25">
      <c r="A3326" s="15" t="s">
        <v>64</v>
      </c>
      <c r="B3326" s="16" t="s">
        <v>560</v>
      </c>
    </row>
    <row r="3327" spans="1:6" x14ac:dyDescent="0.25">
      <c r="A3327" s="21"/>
      <c r="B3327" s="21"/>
      <c r="C3327" s="21"/>
      <c r="D3327" s="21"/>
      <c r="E3327" s="21"/>
      <c r="F3327" s="21"/>
    </row>
    <row r="3328" spans="1:6" ht="153" x14ac:dyDescent="0.25">
      <c r="A3328" s="15" t="s">
        <v>64</v>
      </c>
      <c r="B3328" s="16" t="s">
        <v>377</v>
      </c>
    </row>
    <row r="3329" spans="1:6" x14ac:dyDescent="0.25">
      <c r="A3329" s="21"/>
      <c r="B3329" s="21"/>
      <c r="C3329" s="21"/>
      <c r="D3329" s="21"/>
      <c r="E3329" s="21"/>
      <c r="F3329" s="21"/>
    </row>
    <row r="3330" spans="1:6" ht="153" x14ac:dyDescent="0.25">
      <c r="A3330" s="15" t="s">
        <v>64</v>
      </c>
      <c r="B3330" s="16" t="s">
        <v>330</v>
      </c>
    </row>
    <row r="3331" spans="1:6" x14ac:dyDescent="0.25">
      <c r="A3331" s="21"/>
      <c r="B3331" s="21"/>
      <c r="C3331" s="21"/>
      <c r="D3331" s="21"/>
      <c r="E3331" s="21"/>
      <c r="F3331" s="21"/>
    </row>
    <row r="3332" spans="1:6" ht="153" x14ac:dyDescent="0.25">
      <c r="A3332" s="15" t="s">
        <v>64</v>
      </c>
      <c r="B3332" s="16" t="s">
        <v>79</v>
      </c>
    </row>
    <row r="3333" spans="1:6" x14ac:dyDescent="0.25">
      <c r="A3333" s="21"/>
      <c r="B3333" s="21"/>
      <c r="C3333" s="21"/>
      <c r="D3333" s="21"/>
      <c r="E3333" s="21"/>
      <c r="F3333" s="21"/>
    </row>
    <row r="3334" spans="1:6" ht="114.75" x14ac:dyDescent="0.25">
      <c r="A3334" s="15" t="s">
        <v>64</v>
      </c>
      <c r="B3334" s="16" t="s">
        <v>380</v>
      </c>
    </row>
    <row r="3335" spans="1:6" x14ac:dyDescent="0.25">
      <c r="A3335" s="21"/>
      <c r="B3335" s="21"/>
      <c r="C3335" s="21"/>
      <c r="D3335" s="21"/>
      <c r="E3335" s="21"/>
      <c r="F3335" s="21"/>
    </row>
    <row r="3336" spans="1:6" ht="89.25" x14ac:dyDescent="0.25">
      <c r="A3336" s="15" t="s">
        <v>64</v>
      </c>
      <c r="B3336" s="16" t="s">
        <v>561</v>
      </c>
    </row>
    <row r="3337" spans="1:6" x14ac:dyDescent="0.25">
      <c r="A3337" s="21"/>
      <c r="B3337" s="21"/>
      <c r="C3337" s="21"/>
      <c r="D3337" s="21"/>
      <c r="E3337" s="21"/>
      <c r="F3337" s="21"/>
    </row>
    <row r="3338" spans="1:6" ht="127.5" x14ac:dyDescent="0.25">
      <c r="A3338" s="15" t="s">
        <v>64</v>
      </c>
      <c r="B3338" s="16" t="s">
        <v>335</v>
      </c>
    </row>
    <row r="3339" spans="1:6" x14ac:dyDescent="0.25">
      <c r="A3339" s="21"/>
      <c r="B3339" s="21"/>
      <c r="C3339" s="21"/>
      <c r="D3339" s="21"/>
      <c r="E3339" s="21"/>
      <c r="F3339" s="21"/>
    </row>
    <row r="3340" spans="1:6" ht="409.5" x14ac:dyDescent="0.25">
      <c r="A3340" s="15" t="s">
        <v>64</v>
      </c>
      <c r="B3340" s="16" t="s">
        <v>337</v>
      </c>
    </row>
    <row r="3341" spans="1:6" x14ac:dyDescent="0.25">
      <c r="A3341" s="21"/>
      <c r="B3341" s="21"/>
      <c r="C3341" s="21"/>
      <c r="D3341" s="21"/>
      <c r="E3341" s="21"/>
      <c r="F3341" s="21"/>
    </row>
    <row r="3342" spans="1:6" ht="255" x14ac:dyDescent="0.25">
      <c r="A3342" s="15" t="s">
        <v>64</v>
      </c>
      <c r="B3342" s="16" t="s">
        <v>562</v>
      </c>
    </row>
    <row r="3343" spans="1:6" x14ac:dyDescent="0.25">
      <c r="A3343" s="22" t="s">
        <v>88</v>
      </c>
      <c r="B3343" s="22"/>
      <c r="C3343" s="22"/>
      <c r="D3343" s="22"/>
      <c r="E3343" s="22"/>
      <c r="F3343" s="22"/>
    </row>
    <row r="3344" spans="1:6" ht="38.25" customHeight="1" x14ac:dyDescent="0.25">
      <c r="A3344" s="23" t="s">
        <v>448</v>
      </c>
      <c r="B3344" s="23"/>
      <c r="C3344" s="23"/>
      <c r="D3344" s="23"/>
      <c r="E3344" s="23"/>
      <c r="F3344" s="23"/>
    </row>
    <row r="3345" spans="1:6" ht="25.5" customHeight="1" x14ac:dyDescent="0.25">
      <c r="A3345" s="27" t="s">
        <v>92</v>
      </c>
      <c r="B3345" s="27"/>
      <c r="C3345" s="27"/>
      <c r="D3345" s="27"/>
      <c r="E3345" s="27"/>
      <c r="F3345" s="27"/>
    </row>
    <row r="3346" spans="1:6" x14ac:dyDescent="0.25">
      <c r="A3346" s="26" t="s">
        <v>94</v>
      </c>
      <c r="B3346" s="26"/>
      <c r="C3346" s="26"/>
      <c r="D3346" s="26"/>
      <c r="E3346" s="26"/>
      <c r="F3346" s="26"/>
    </row>
    <row r="3347" spans="1:6" x14ac:dyDescent="0.25">
      <c r="A3347" s="2"/>
    </row>
    <row r="3348" spans="1:6" x14ac:dyDescent="0.25">
      <c r="A3348" s="2"/>
    </row>
    <row r="3349" spans="1:6" x14ac:dyDescent="0.25">
      <c r="A3349" s="2"/>
    </row>
    <row r="3350" spans="1:6" x14ac:dyDescent="0.25">
      <c r="A3350" s="30" t="s">
        <v>97</v>
      </c>
      <c r="B3350" s="30"/>
      <c r="C3350" s="30"/>
      <c r="D3350" s="30"/>
      <c r="E3350" s="30"/>
      <c r="F3350" s="30"/>
    </row>
    <row r="3351" spans="1:6" ht="15" customHeight="1" x14ac:dyDescent="0.25">
      <c r="A3351" s="31">
        <v>41820</v>
      </c>
      <c r="B3351" s="31"/>
      <c r="C3351" s="31"/>
      <c r="D3351" s="31"/>
      <c r="E3351" s="31"/>
      <c r="F3351" s="31"/>
    </row>
    <row r="3352" spans="1:6" ht="15" customHeight="1" x14ac:dyDescent="0.25">
      <c r="A3352" s="28">
        <v>3.2599999999999997E-2</v>
      </c>
      <c r="B3352" s="28"/>
      <c r="C3352" s="28"/>
      <c r="D3352" s="28"/>
      <c r="E3352" s="28"/>
      <c r="F3352" s="28"/>
    </row>
    <row r="3353" spans="1:6" x14ac:dyDescent="0.25">
      <c r="A3353" s="22" t="s">
        <v>101</v>
      </c>
      <c r="B3353" s="22"/>
      <c r="C3353" s="22"/>
      <c r="D3353" s="22"/>
      <c r="E3353" s="22"/>
      <c r="F3353" s="22"/>
    </row>
    <row r="3354" spans="1:6" ht="15" customHeight="1" x14ac:dyDescent="0.25">
      <c r="A3354" s="31">
        <v>41455</v>
      </c>
      <c r="B3354" s="31"/>
      <c r="C3354" s="31"/>
      <c r="D3354" s="31"/>
      <c r="E3354" s="31"/>
      <c r="F3354" s="31"/>
    </row>
    <row r="3355" spans="1:6" ht="15" customHeight="1" x14ac:dyDescent="0.25">
      <c r="A3355" s="28">
        <v>-3.78E-2</v>
      </c>
      <c r="B3355" s="28"/>
      <c r="C3355" s="28"/>
      <c r="D3355" s="28"/>
      <c r="E3355" s="28"/>
      <c r="F3355" s="28"/>
    </row>
    <row r="3356" spans="1:6" x14ac:dyDescent="0.25">
      <c r="A3356" s="26" t="s">
        <v>105</v>
      </c>
      <c r="B3356" s="26"/>
      <c r="C3356" s="26"/>
      <c r="D3356" s="26"/>
      <c r="E3356" s="26"/>
      <c r="F3356" s="26"/>
    </row>
    <row r="3357" spans="1:6" x14ac:dyDescent="0.25">
      <c r="A3357" s="4" t="s">
        <v>107</v>
      </c>
      <c r="B3357" s="4" t="s">
        <v>31</v>
      </c>
      <c r="C3357" s="4" t="s">
        <v>108</v>
      </c>
      <c r="D3357" s="4" t="s">
        <v>109</v>
      </c>
    </row>
    <row r="3358" spans="1:6" x14ac:dyDescent="0.25">
      <c r="A3358" s="1" t="s">
        <v>552</v>
      </c>
      <c r="B3358" s="6">
        <v>7.6100000000000001E-2</v>
      </c>
      <c r="C3358" s="6">
        <v>4.2599999999999999E-2</v>
      </c>
      <c r="D3358" s="20">
        <v>40945</v>
      </c>
    </row>
    <row r="3359" spans="1:6" ht="60" x14ac:dyDescent="0.25">
      <c r="A3359" s="1" t="s">
        <v>563</v>
      </c>
      <c r="B3359" s="6">
        <v>7.5300000000000006E-2</v>
      </c>
      <c r="C3359" s="6">
        <v>4.2500000000000003E-2</v>
      </c>
      <c r="D3359" s="20">
        <v>40945</v>
      </c>
    </row>
    <row r="3360" spans="1:6" ht="15" customHeight="1" x14ac:dyDescent="0.25">
      <c r="A3360" s="21" t="s">
        <v>564</v>
      </c>
      <c r="B3360" s="21"/>
      <c r="C3360" s="21"/>
      <c r="D3360" s="21"/>
      <c r="E3360" s="21"/>
      <c r="F3360" s="21"/>
    </row>
    <row r="3361" spans="1:6" x14ac:dyDescent="0.25">
      <c r="A3361" s="22" t="s">
        <v>3</v>
      </c>
      <c r="B3361" s="22"/>
      <c r="C3361" s="22"/>
      <c r="D3361" s="22"/>
      <c r="E3361" s="22"/>
      <c r="F3361" s="22"/>
    </row>
    <row r="3362" spans="1:6" ht="25.5" customHeight="1" x14ac:dyDescent="0.25">
      <c r="A3362" s="23" t="s">
        <v>565</v>
      </c>
      <c r="B3362" s="23"/>
      <c r="C3362" s="23"/>
      <c r="D3362" s="23"/>
      <c r="E3362" s="23"/>
      <c r="F3362" s="23"/>
    </row>
    <row r="3363" spans="1:6" x14ac:dyDescent="0.25">
      <c r="A3363" s="22" t="s">
        <v>7</v>
      </c>
      <c r="B3363" s="22"/>
      <c r="C3363" s="22"/>
      <c r="D3363" s="22"/>
      <c r="E3363" s="22"/>
      <c r="F3363" s="22"/>
    </row>
    <row r="3364" spans="1:6" x14ac:dyDescent="0.25">
      <c r="A3364" s="25" t="s">
        <v>9</v>
      </c>
      <c r="B3364" s="25"/>
      <c r="C3364" s="25"/>
      <c r="D3364" s="25"/>
      <c r="E3364" s="25"/>
      <c r="F3364" s="25"/>
    </row>
    <row r="3365" spans="1:6" ht="25.5" customHeight="1" x14ac:dyDescent="0.25">
      <c r="A3365" s="25" t="s">
        <v>10</v>
      </c>
      <c r="B3365" s="25"/>
      <c r="C3365" s="25"/>
      <c r="D3365" s="25"/>
      <c r="E3365" s="25"/>
      <c r="F3365" s="25"/>
    </row>
    <row r="3366" spans="1:6" x14ac:dyDescent="0.25">
      <c r="A3366" s="26" t="s">
        <v>12</v>
      </c>
      <c r="B3366" s="26"/>
      <c r="C3366" s="26"/>
      <c r="D3366" s="26"/>
      <c r="E3366" s="26"/>
      <c r="F3366" s="26"/>
    </row>
    <row r="3367" spans="1:6" x14ac:dyDescent="0.25">
      <c r="A3367" s="27" t="s">
        <v>13</v>
      </c>
      <c r="B3367" s="27"/>
      <c r="C3367" s="27"/>
      <c r="D3367" s="27"/>
      <c r="E3367" s="27"/>
      <c r="F3367" s="27"/>
    </row>
    <row r="3368" spans="1:6" ht="30" x14ac:dyDescent="0.25">
      <c r="A3368" s="7" t="s">
        <v>12</v>
      </c>
      <c r="B3368" s="7"/>
      <c r="C3368" s="4" t="s">
        <v>564</v>
      </c>
    </row>
    <row r="3369" spans="1:6" ht="17.25" x14ac:dyDescent="0.25">
      <c r="A3369" s="1" t="s">
        <v>15</v>
      </c>
      <c r="B3369" s="5"/>
      <c r="C3369" s="6">
        <v>9.4999999999999998E-3</v>
      </c>
    </row>
    <row r="3370" spans="1:6" ht="17.25" x14ac:dyDescent="0.25">
      <c r="A3370" s="1" t="s">
        <v>231</v>
      </c>
      <c r="B3370" s="5"/>
      <c r="C3370" s="6">
        <v>2E-3</v>
      </c>
    </row>
    <row r="3371" spans="1:6" ht="17.25" x14ac:dyDescent="0.25">
      <c r="A3371" s="1" t="s">
        <v>16</v>
      </c>
      <c r="B3371" s="5" t="s">
        <v>17</v>
      </c>
      <c r="C3371" s="6">
        <v>1.6999999999999999E-3</v>
      </c>
    </row>
    <row r="3372" spans="1:6" ht="17.25" x14ac:dyDescent="0.25">
      <c r="A3372" s="1" t="s">
        <v>18</v>
      </c>
      <c r="B3372" s="5" t="s">
        <v>19</v>
      </c>
      <c r="C3372" s="6">
        <v>1E-4</v>
      </c>
    </row>
    <row r="3373" spans="1:6" ht="17.25" x14ac:dyDescent="0.25">
      <c r="A3373" s="1" t="s">
        <v>20</v>
      </c>
      <c r="B3373" s="5"/>
      <c r="C3373" s="6">
        <v>1.3299999999999999E-2</v>
      </c>
    </row>
    <row r="3374" spans="1:6" ht="17.25" x14ac:dyDescent="0.25">
      <c r="A3374" s="1" t="s">
        <v>232</v>
      </c>
      <c r="B3374" s="5" t="s">
        <v>21</v>
      </c>
      <c r="C3374" s="6">
        <v>-2.5000000000000001E-3</v>
      </c>
    </row>
    <row r="3375" spans="1:6" ht="45" x14ac:dyDescent="0.25">
      <c r="A3375" s="1" t="s">
        <v>233</v>
      </c>
      <c r="B3375" s="5" t="s">
        <v>234</v>
      </c>
      <c r="C3375" s="6">
        <v>1.0800000000000001E-2</v>
      </c>
    </row>
    <row r="3376" spans="1:6" ht="75" x14ac:dyDescent="0.25">
      <c r="A3376" s="1" t="s">
        <v>17</v>
      </c>
      <c r="B3376" s="1" t="s">
        <v>235</v>
      </c>
    </row>
    <row r="3377" spans="1:6" ht="165" x14ac:dyDescent="0.25">
      <c r="A3377" s="1" t="s">
        <v>19</v>
      </c>
      <c r="B3377" s="1" t="s">
        <v>23</v>
      </c>
    </row>
    <row r="3378" spans="1:6" ht="120" x14ac:dyDescent="0.25">
      <c r="A3378" s="1" t="s">
        <v>21</v>
      </c>
      <c r="B3378" s="1" t="s">
        <v>566</v>
      </c>
    </row>
    <row r="3379" spans="1:6" ht="30" x14ac:dyDescent="0.25">
      <c r="A3379" s="1" t="s">
        <v>234</v>
      </c>
      <c r="B3379" s="1" t="s">
        <v>24</v>
      </c>
    </row>
    <row r="3380" spans="1:6" x14ac:dyDescent="0.25">
      <c r="A3380" s="22" t="s">
        <v>26</v>
      </c>
      <c r="B3380" s="22"/>
      <c r="C3380" s="22"/>
      <c r="D3380" s="22"/>
      <c r="E3380" s="22"/>
      <c r="F3380" s="22"/>
    </row>
    <row r="3381" spans="1:6" ht="51" customHeight="1" x14ac:dyDescent="0.25">
      <c r="A3381" s="23" t="s">
        <v>28</v>
      </c>
      <c r="B3381" s="23"/>
      <c r="C3381" s="23"/>
      <c r="D3381" s="23"/>
      <c r="E3381" s="23"/>
      <c r="F3381" s="23"/>
    </row>
    <row r="3382" spans="1:6" x14ac:dyDescent="0.25">
      <c r="A3382" s="4" t="s">
        <v>30</v>
      </c>
      <c r="B3382" s="4" t="s">
        <v>31</v>
      </c>
      <c r="C3382" s="4" t="s">
        <v>32</v>
      </c>
      <c r="D3382" s="4" t="s">
        <v>33</v>
      </c>
      <c r="E3382" s="4" t="s">
        <v>34</v>
      </c>
    </row>
    <row r="3383" spans="1:6" ht="30" x14ac:dyDescent="0.25">
      <c r="A3383" s="1" t="s">
        <v>564</v>
      </c>
      <c r="B3383" s="2">
        <v>110</v>
      </c>
      <c r="C3383" s="2">
        <v>397</v>
      </c>
      <c r="D3383" s="2">
        <v>705</v>
      </c>
      <c r="E3383" s="8">
        <v>1580</v>
      </c>
    </row>
    <row r="3384" spans="1:6" x14ac:dyDescent="0.25">
      <c r="A3384" s="22" t="s">
        <v>36</v>
      </c>
      <c r="B3384" s="22"/>
      <c r="C3384" s="22"/>
      <c r="D3384" s="22"/>
      <c r="E3384" s="22"/>
      <c r="F3384" s="22"/>
    </row>
    <row r="3385" spans="1:6" ht="38.25" customHeight="1" x14ac:dyDescent="0.25">
      <c r="A3385" s="23" t="s">
        <v>567</v>
      </c>
      <c r="B3385" s="23"/>
      <c r="C3385" s="23"/>
      <c r="D3385" s="23"/>
      <c r="E3385" s="23"/>
      <c r="F3385" s="23"/>
    </row>
    <row r="3386" spans="1:6" x14ac:dyDescent="0.25">
      <c r="A3386" s="22" t="s">
        <v>41</v>
      </c>
      <c r="B3386" s="22"/>
      <c r="C3386" s="22"/>
      <c r="D3386" s="22"/>
      <c r="E3386" s="22"/>
      <c r="F3386" s="22"/>
    </row>
    <row r="3387" spans="1:6" ht="15" customHeight="1" x14ac:dyDescent="0.25">
      <c r="A3387" s="28">
        <v>0.94</v>
      </c>
      <c r="B3387" s="28"/>
      <c r="C3387" s="28"/>
      <c r="D3387" s="28"/>
      <c r="E3387" s="28"/>
      <c r="F3387" s="28"/>
    </row>
    <row r="3388" spans="1:6" ht="25.5" customHeight="1" x14ac:dyDescent="0.25">
      <c r="A3388" s="35" t="s">
        <v>568</v>
      </c>
      <c r="B3388" s="35"/>
      <c r="C3388" s="35"/>
      <c r="D3388" s="35"/>
      <c r="E3388" s="35"/>
      <c r="F3388" s="35"/>
    </row>
    <row r="3389" spans="1:6" x14ac:dyDescent="0.25">
      <c r="A3389" s="21"/>
      <c r="B3389" s="21"/>
      <c r="C3389" s="21"/>
      <c r="D3389" s="21"/>
      <c r="E3389" s="21"/>
      <c r="F3389" s="21"/>
    </row>
    <row r="3390" spans="1:6" ht="63.75" customHeight="1" x14ac:dyDescent="0.25">
      <c r="A3390" s="23" t="s">
        <v>569</v>
      </c>
      <c r="B3390" s="23"/>
      <c r="C3390" s="23"/>
      <c r="D3390" s="23"/>
      <c r="E3390" s="23"/>
      <c r="F3390" s="23"/>
    </row>
    <row r="3391" spans="1:6" x14ac:dyDescent="0.25">
      <c r="A3391" s="21"/>
      <c r="B3391" s="21"/>
      <c r="C3391" s="21"/>
      <c r="D3391" s="21"/>
      <c r="E3391" s="21"/>
      <c r="F3391" s="21"/>
    </row>
    <row r="3392" spans="1:6" ht="25.5" customHeight="1" x14ac:dyDescent="0.25">
      <c r="A3392" s="35" t="s">
        <v>570</v>
      </c>
      <c r="B3392" s="35"/>
      <c r="C3392" s="35"/>
      <c r="D3392" s="35"/>
      <c r="E3392" s="35"/>
      <c r="F3392" s="35"/>
    </row>
    <row r="3393" spans="1:6" x14ac:dyDescent="0.25">
      <c r="A3393" s="21"/>
      <c r="B3393" s="21"/>
      <c r="C3393" s="21"/>
      <c r="D3393" s="21"/>
      <c r="E3393" s="21"/>
      <c r="F3393" s="21"/>
    </row>
    <row r="3394" spans="1:6" x14ac:dyDescent="0.25">
      <c r="A3394" s="35" t="s">
        <v>571</v>
      </c>
      <c r="B3394" s="35"/>
      <c r="C3394" s="35"/>
      <c r="D3394" s="35"/>
      <c r="E3394" s="35"/>
      <c r="F3394" s="35"/>
    </row>
    <row r="3395" spans="1:6" x14ac:dyDescent="0.25">
      <c r="A3395" s="21"/>
      <c r="B3395" s="21"/>
      <c r="C3395" s="21"/>
      <c r="D3395" s="21"/>
      <c r="E3395" s="21"/>
      <c r="F3395" s="21"/>
    </row>
    <row r="3396" spans="1:6" ht="38.25" customHeight="1" x14ac:dyDescent="0.25">
      <c r="A3396" s="35" t="s">
        <v>572</v>
      </c>
      <c r="B3396" s="35"/>
      <c r="C3396" s="35"/>
      <c r="D3396" s="35"/>
      <c r="E3396" s="35"/>
      <c r="F3396" s="35"/>
    </row>
    <row r="3397" spans="1:6" x14ac:dyDescent="0.25">
      <c r="A3397" s="21"/>
      <c r="B3397" s="21"/>
      <c r="C3397" s="21"/>
      <c r="D3397" s="21"/>
      <c r="E3397" s="21"/>
      <c r="F3397" s="21"/>
    </row>
    <row r="3398" spans="1:6" ht="25.5" customHeight="1" x14ac:dyDescent="0.25">
      <c r="A3398" s="35" t="s">
        <v>573</v>
      </c>
      <c r="B3398" s="35"/>
      <c r="C3398" s="35"/>
      <c r="D3398" s="35"/>
      <c r="E3398" s="35"/>
      <c r="F3398" s="35"/>
    </row>
    <row r="3399" spans="1:6" x14ac:dyDescent="0.25">
      <c r="A3399" s="21"/>
      <c r="B3399" s="21"/>
      <c r="C3399" s="21"/>
      <c r="D3399" s="21"/>
      <c r="E3399" s="21"/>
      <c r="F3399" s="21"/>
    </row>
    <row r="3400" spans="1:6" ht="38.25" customHeight="1" x14ac:dyDescent="0.25">
      <c r="A3400" s="23" t="s">
        <v>574</v>
      </c>
      <c r="B3400" s="23"/>
      <c r="C3400" s="23"/>
      <c r="D3400" s="23"/>
      <c r="E3400" s="23"/>
      <c r="F3400" s="23"/>
    </row>
    <row r="3401" spans="1:6" x14ac:dyDescent="0.25">
      <c r="A3401" s="21"/>
      <c r="B3401" s="21"/>
      <c r="C3401" s="21"/>
      <c r="D3401" s="21"/>
      <c r="E3401" s="21"/>
      <c r="F3401" s="21"/>
    </row>
    <row r="3402" spans="1:6" ht="51" customHeight="1" x14ac:dyDescent="0.25">
      <c r="A3402" s="23" t="s">
        <v>575</v>
      </c>
      <c r="B3402" s="23"/>
      <c r="C3402" s="23"/>
      <c r="D3402" s="23"/>
      <c r="E3402" s="23"/>
      <c r="F3402" s="23"/>
    </row>
    <row r="3403" spans="1:6" x14ac:dyDescent="0.25">
      <c r="A3403" s="21"/>
      <c r="B3403" s="21"/>
      <c r="C3403" s="21"/>
      <c r="D3403" s="21"/>
      <c r="E3403" s="21"/>
      <c r="F3403" s="21"/>
    </row>
    <row r="3404" spans="1:6" x14ac:dyDescent="0.25">
      <c r="A3404" s="23" t="s">
        <v>576</v>
      </c>
      <c r="B3404" s="23"/>
      <c r="C3404" s="23"/>
      <c r="D3404" s="23"/>
      <c r="E3404" s="23"/>
      <c r="F3404" s="23"/>
    </row>
    <row r="3405" spans="1:6" x14ac:dyDescent="0.25">
      <c r="A3405" s="21"/>
      <c r="B3405" s="21"/>
      <c r="C3405" s="21"/>
      <c r="D3405" s="21"/>
      <c r="E3405" s="21"/>
      <c r="F3405" s="21"/>
    </row>
    <row r="3406" spans="1:6" x14ac:dyDescent="0.25">
      <c r="A3406" s="23" t="s">
        <v>361</v>
      </c>
      <c r="B3406" s="23"/>
      <c r="C3406" s="23"/>
      <c r="D3406" s="23"/>
      <c r="E3406" s="23"/>
      <c r="F3406" s="23"/>
    </row>
    <row r="3407" spans="1:6" x14ac:dyDescent="0.25">
      <c r="A3407" s="21"/>
      <c r="B3407" s="21"/>
      <c r="C3407" s="21"/>
      <c r="D3407" s="21"/>
      <c r="E3407" s="21"/>
      <c r="F3407" s="21"/>
    </row>
    <row r="3408" spans="1:6" x14ac:dyDescent="0.25">
      <c r="A3408" s="23" t="s">
        <v>577</v>
      </c>
      <c r="B3408" s="23"/>
      <c r="C3408" s="23"/>
      <c r="D3408" s="23"/>
      <c r="E3408" s="23"/>
      <c r="F3408" s="23"/>
    </row>
    <row r="3409" spans="1:6" x14ac:dyDescent="0.25">
      <c r="A3409" s="21"/>
      <c r="B3409" s="21"/>
      <c r="C3409" s="21"/>
      <c r="D3409" s="21"/>
      <c r="E3409" s="21"/>
      <c r="F3409" s="21"/>
    </row>
    <row r="3410" spans="1:6" ht="51" customHeight="1" x14ac:dyDescent="0.25">
      <c r="A3410" s="23" t="s">
        <v>578</v>
      </c>
      <c r="B3410" s="23"/>
      <c r="C3410" s="23"/>
      <c r="D3410" s="23"/>
      <c r="E3410" s="23"/>
      <c r="F3410" s="23"/>
    </row>
    <row r="3411" spans="1:6" x14ac:dyDescent="0.25">
      <c r="A3411" s="21"/>
      <c r="B3411" s="21"/>
      <c r="C3411" s="21"/>
      <c r="D3411" s="21"/>
      <c r="E3411" s="21"/>
      <c r="F3411" s="21"/>
    </row>
    <row r="3412" spans="1:6" ht="25.5" customHeight="1" x14ac:dyDescent="0.25">
      <c r="A3412" s="23" t="s">
        <v>579</v>
      </c>
      <c r="B3412" s="23"/>
      <c r="C3412" s="23"/>
      <c r="D3412" s="23"/>
      <c r="E3412" s="23"/>
      <c r="F3412" s="23"/>
    </row>
    <row r="3413" spans="1:6" x14ac:dyDescent="0.25">
      <c r="A3413" s="22" t="s">
        <v>61</v>
      </c>
      <c r="B3413" s="22"/>
      <c r="C3413" s="22"/>
      <c r="D3413" s="22"/>
      <c r="E3413" s="22"/>
      <c r="F3413" s="22"/>
    </row>
    <row r="3414" spans="1:6" x14ac:dyDescent="0.25">
      <c r="A3414" s="50" t="s">
        <v>580</v>
      </c>
      <c r="B3414" s="50"/>
      <c r="C3414" s="50"/>
      <c r="D3414" s="50"/>
      <c r="E3414" s="50"/>
      <c r="F3414" s="50"/>
    </row>
    <row r="3415" spans="1:6" x14ac:dyDescent="0.25">
      <c r="A3415" s="21"/>
      <c r="B3415" s="21"/>
      <c r="C3415" s="21"/>
      <c r="D3415" s="21"/>
      <c r="E3415" s="21"/>
      <c r="F3415" s="21"/>
    </row>
    <row r="3416" spans="1:6" ht="216.75" x14ac:dyDescent="0.25">
      <c r="A3416" s="15" t="s">
        <v>64</v>
      </c>
      <c r="B3416" s="48" t="s">
        <v>581</v>
      </c>
    </row>
    <row r="3417" spans="1:6" x14ac:dyDescent="0.25">
      <c r="A3417" s="21"/>
      <c r="B3417" s="21"/>
      <c r="C3417" s="21"/>
      <c r="D3417" s="21"/>
      <c r="E3417" s="21"/>
      <c r="F3417" s="21"/>
    </row>
    <row r="3418" spans="1:6" ht="204" x14ac:dyDescent="0.25">
      <c r="A3418" s="15" t="s">
        <v>64</v>
      </c>
      <c r="B3418" s="18" t="s">
        <v>582</v>
      </c>
    </row>
    <row r="3419" spans="1:6" x14ac:dyDescent="0.25">
      <c r="A3419" s="21"/>
      <c r="B3419" s="21"/>
      <c r="C3419" s="21"/>
      <c r="D3419" s="21"/>
      <c r="E3419" s="21"/>
      <c r="F3419" s="21"/>
    </row>
    <row r="3420" spans="1:6" ht="102" x14ac:dyDescent="0.25">
      <c r="A3420" s="15" t="s">
        <v>64</v>
      </c>
      <c r="B3420" s="18" t="s">
        <v>583</v>
      </c>
    </row>
    <row r="3421" spans="1:6" x14ac:dyDescent="0.25">
      <c r="A3421" s="21"/>
      <c r="B3421" s="21"/>
      <c r="C3421" s="21"/>
      <c r="D3421" s="21"/>
      <c r="E3421" s="21"/>
      <c r="F3421" s="21"/>
    </row>
    <row r="3422" spans="1:6" ht="178.5" x14ac:dyDescent="0.25">
      <c r="A3422" s="15" t="s">
        <v>64</v>
      </c>
      <c r="B3422" s="18" t="s">
        <v>584</v>
      </c>
    </row>
    <row r="3423" spans="1:6" x14ac:dyDescent="0.25">
      <c r="A3423" s="21"/>
      <c r="B3423" s="21"/>
      <c r="C3423" s="21"/>
      <c r="D3423" s="21"/>
      <c r="E3423" s="21"/>
      <c r="F3423" s="21"/>
    </row>
    <row r="3424" spans="1:6" ht="191.25" x14ac:dyDescent="0.25">
      <c r="A3424" s="15" t="s">
        <v>64</v>
      </c>
      <c r="B3424" s="18" t="s">
        <v>585</v>
      </c>
    </row>
    <row r="3425" spans="1:6" x14ac:dyDescent="0.25">
      <c r="A3425" s="21"/>
      <c r="B3425" s="21"/>
      <c r="C3425" s="21"/>
      <c r="D3425" s="21"/>
      <c r="E3425" s="21"/>
      <c r="F3425" s="21"/>
    </row>
    <row r="3426" spans="1:6" ht="242.25" x14ac:dyDescent="0.25">
      <c r="A3426" s="15" t="s">
        <v>64</v>
      </c>
      <c r="B3426" s="18" t="s">
        <v>586</v>
      </c>
    </row>
    <row r="3427" spans="1:6" x14ac:dyDescent="0.25">
      <c r="A3427" s="21"/>
      <c r="B3427" s="21"/>
      <c r="C3427" s="21"/>
      <c r="D3427" s="21"/>
      <c r="E3427" s="21"/>
      <c r="F3427" s="21"/>
    </row>
    <row r="3428" spans="1:6" ht="306" x14ac:dyDescent="0.25">
      <c r="A3428" s="15" t="s">
        <v>64</v>
      </c>
      <c r="B3428" s="18" t="s">
        <v>322</v>
      </c>
    </row>
    <row r="3429" spans="1:6" x14ac:dyDescent="0.25">
      <c r="A3429" s="21"/>
      <c r="B3429" s="21"/>
      <c r="C3429" s="21"/>
      <c r="D3429" s="21"/>
      <c r="E3429" s="21"/>
      <c r="F3429" s="21"/>
    </row>
    <row r="3430" spans="1:6" ht="242.25" x14ac:dyDescent="0.25">
      <c r="A3430" s="19" t="s">
        <v>64</v>
      </c>
      <c r="B3430" s="18" t="s">
        <v>587</v>
      </c>
    </row>
    <row r="3431" spans="1:6" x14ac:dyDescent="0.25">
      <c r="A3431" s="21"/>
      <c r="B3431" s="21"/>
      <c r="C3431" s="21"/>
      <c r="D3431" s="21"/>
      <c r="E3431" s="21"/>
      <c r="F3431" s="21"/>
    </row>
    <row r="3432" spans="1:6" ht="331.5" x14ac:dyDescent="0.25">
      <c r="A3432" s="49" t="s">
        <v>64</v>
      </c>
      <c r="B3432" s="18" t="s">
        <v>588</v>
      </c>
    </row>
    <row r="3433" spans="1:6" x14ac:dyDescent="0.25">
      <c r="A3433" s="21"/>
      <c r="B3433" s="21"/>
      <c r="C3433" s="21"/>
      <c r="D3433" s="21"/>
      <c r="E3433" s="21"/>
      <c r="F3433" s="21"/>
    </row>
    <row r="3434" spans="1:6" ht="229.5" x14ac:dyDescent="0.25">
      <c r="A3434" s="15" t="s">
        <v>64</v>
      </c>
      <c r="B3434" s="18" t="s">
        <v>589</v>
      </c>
    </row>
    <row r="3435" spans="1:6" x14ac:dyDescent="0.25">
      <c r="A3435" s="21"/>
      <c r="B3435" s="21"/>
      <c r="C3435" s="21"/>
      <c r="D3435" s="21"/>
      <c r="E3435" s="21"/>
      <c r="F3435" s="21"/>
    </row>
    <row r="3436" spans="1:6" ht="357" x14ac:dyDescent="0.25">
      <c r="A3436" s="15" t="s">
        <v>64</v>
      </c>
      <c r="B3436" s="18" t="s">
        <v>590</v>
      </c>
    </row>
    <row r="3437" spans="1:6" x14ac:dyDescent="0.25">
      <c r="A3437" s="21"/>
      <c r="B3437" s="21"/>
      <c r="C3437" s="21"/>
      <c r="D3437" s="21"/>
      <c r="E3437" s="21"/>
      <c r="F3437" s="21"/>
    </row>
    <row r="3438" spans="1:6" ht="114.75" x14ac:dyDescent="0.25">
      <c r="A3438" s="15" t="s">
        <v>64</v>
      </c>
      <c r="B3438" s="18" t="s">
        <v>591</v>
      </c>
    </row>
    <row r="3439" spans="1:6" x14ac:dyDescent="0.25">
      <c r="A3439" s="21"/>
      <c r="B3439" s="21"/>
      <c r="C3439" s="21"/>
      <c r="D3439" s="21"/>
      <c r="E3439" s="21"/>
      <c r="F3439" s="21"/>
    </row>
    <row r="3440" spans="1:6" ht="102" x14ac:dyDescent="0.25">
      <c r="A3440" s="15" t="s">
        <v>64</v>
      </c>
      <c r="B3440" s="18" t="s">
        <v>592</v>
      </c>
    </row>
    <row r="3441" spans="1:6" x14ac:dyDescent="0.25">
      <c r="A3441" s="21"/>
      <c r="B3441" s="21"/>
      <c r="C3441" s="21"/>
      <c r="D3441" s="21"/>
      <c r="E3441" s="21"/>
      <c r="F3441" s="21"/>
    </row>
    <row r="3442" spans="1:6" ht="165.75" x14ac:dyDescent="0.25">
      <c r="A3442" s="15" t="s">
        <v>64</v>
      </c>
      <c r="B3442" s="18" t="s">
        <v>593</v>
      </c>
    </row>
    <row r="3443" spans="1:6" x14ac:dyDescent="0.25">
      <c r="A3443" s="21"/>
      <c r="B3443" s="21"/>
      <c r="C3443" s="21"/>
      <c r="D3443" s="21"/>
      <c r="E3443" s="21"/>
      <c r="F3443" s="21"/>
    </row>
    <row r="3444" spans="1:6" ht="114.75" x14ac:dyDescent="0.25">
      <c r="A3444" s="15" t="s">
        <v>64</v>
      </c>
      <c r="B3444" s="18" t="s">
        <v>594</v>
      </c>
    </row>
    <row r="3445" spans="1:6" x14ac:dyDescent="0.25">
      <c r="A3445" s="21"/>
      <c r="B3445" s="21"/>
      <c r="C3445" s="21"/>
      <c r="D3445" s="21"/>
      <c r="E3445" s="21"/>
      <c r="F3445" s="21"/>
    </row>
    <row r="3446" spans="1:6" ht="178.5" x14ac:dyDescent="0.25">
      <c r="A3446" s="15" t="s">
        <v>64</v>
      </c>
      <c r="B3446" s="18" t="s">
        <v>595</v>
      </c>
    </row>
    <row r="3447" spans="1:6" x14ac:dyDescent="0.25">
      <c r="A3447" s="21"/>
      <c r="B3447" s="21"/>
      <c r="C3447" s="21"/>
      <c r="D3447" s="21"/>
      <c r="E3447" s="21"/>
      <c r="F3447" s="21"/>
    </row>
    <row r="3448" spans="1:6" ht="153" x14ac:dyDescent="0.25">
      <c r="A3448" s="15" t="s">
        <v>64</v>
      </c>
      <c r="B3448" s="18" t="s">
        <v>596</v>
      </c>
    </row>
    <row r="3449" spans="1:6" x14ac:dyDescent="0.25">
      <c r="A3449" s="21"/>
      <c r="B3449" s="21"/>
      <c r="C3449" s="21"/>
      <c r="D3449" s="21"/>
      <c r="E3449" s="21"/>
      <c r="F3449" s="21"/>
    </row>
    <row r="3450" spans="1:6" ht="153" x14ac:dyDescent="0.25">
      <c r="A3450" s="15" t="s">
        <v>64</v>
      </c>
      <c r="B3450" s="18" t="s">
        <v>597</v>
      </c>
    </row>
    <row r="3451" spans="1:6" x14ac:dyDescent="0.25">
      <c r="A3451" s="21"/>
      <c r="B3451" s="21"/>
      <c r="C3451" s="21"/>
      <c r="D3451" s="21"/>
      <c r="E3451" s="21"/>
      <c r="F3451" s="21"/>
    </row>
    <row r="3452" spans="1:6" ht="153" x14ac:dyDescent="0.25">
      <c r="A3452" s="15" t="s">
        <v>64</v>
      </c>
      <c r="B3452" s="18" t="s">
        <v>598</v>
      </c>
    </row>
    <row r="3453" spans="1:6" x14ac:dyDescent="0.25">
      <c r="A3453" s="21"/>
      <c r="B3453" s="21"/>
      <c r="C3453" s="21"/>
      <c r="D3453" s="21"/>
      <c r="E3453" s="21"/>
      <c r="F3453" s="21"/>
    </row>
    <row r="3454" spans="1:6" ht="114.75" x14ac:dyDescent="0.25">
      <c r="A3454" s="15" t="s">
        <v>64</v>
      </c>
      <c r="B3454" s="18" t="s">
        <v>599</v>
      </c>
    </row>
    <row r="3455" spans="1:6" x14ac:dyDescent="0.25">
      <c r="A3455" s="21"/>
      <c r="B3455" s="21"/>
      <c r="C3455" s="21"/>
      <c r="D3455" s="21"/>
      <c r="E3455" s="21"/>
      <c r="F3455" s="21"/>
    </row>
    <row r="3456" spans="1:6" ht="51" x14ac:dyDescent="0.25">
      <c r="A3456" s="15" t="s">
        <v>64</v>
      </c>
      <c r="B3456" s="18" t="s">
        <v>600</v>
      </c>
    </row>
    <row r="3457" spans="1:6" x14ac:dyDescent="0.25">
      <c r="A3457" s="21"/>
      <c r="B3457" s="21"/>
      <c r="C3457" s="21"/>
      <c r="D3457" s="21"/>
      <c r="E3457" s="21"/>
      <c r="F3457" s="21"/>
    </row>
    <row r="3458" spans="1:6" ht="89.25" x14ac:dyDescent="0.25">
      <c r="A3458" s="15" t="s">
        <v>64</v>
      </c>
      <c r="B3458" s="18" t="s">
        <v>601</v>
      </c>
    </row>
    <row r="3459" spans="1:6" x14ac:dyDescent="0.25">
      <c r="A3459" s="21"/>
      <c r="B3459" s="21"/>
      <c r="C3459" s="21"/>
      <c r="D3459" s="21"/>
      <c r="E3459" s="21"/>
      <c r="F3459" s="21"/>
    </row>
    <row r="3460" spans="1:6" ht="191.25" x14ac:dyDescent="0.25">
      <c r="A3460" s="15" t="s">
        <v>64</v>
      </c>
      <c r="B3460" s="18" t="s">
        <v>602</v>
      </c>
    </row>
    <row r="3461" spans="1:6" x14ac:dyDescent="0.25">
      <c r="A3461" s="21"/>
      <c r="B3461" s="21"/>
      <c r="C3461" s="21"/>
      <c r="D3461" s="21"/>
      <c r="E3461" s="21"/>
      <c r="F3461" s="21"/>
    </row>
    <row r="3462" spans="1:6" ht="409.5" x14ac:dyDescent="0.25">
      <c r="A3462" s="15" t="s">
        <v>64</v>
      </c>
      <c r="B3462" s="18" t="s">
        <v>603</v>
      </c>
    </row>
    <row r="3463" spans="1:6" x14ac:dyDescent="0.25">
      <c r="A3463" s="21"/>
      <c r="B3463" s="21"/>
      <c r="C3463" s="21"/>
      <c r="D3463" s="21"/>
      <c r="E3463" s="21"/>
      <c r="F3463" s="21"/>
    </row>
    <row r="3464" spans="1:6" ht="267.75" x14ac:dyDescent="0.25">
      <c r="A3464" s="15" t="s">
        <v>64</v>
      </c>
      <c r="B3464" s="18" t="s">
        <v>604</v>
      </c>
    </row>
    <row r="3465" spans="1:6" x14ac:dyDescent="0.25">
      <c r="A3465" s="21"/>
      <c r="B3465" s="21"/>
      <c r="C3465" s="21"/>
      <c r="D3465" s="21"/>
      <c r="E3465" s="21"/>
      <c r="F3465" s="21"/>
    </row>
    <row r="3466" spans="1:6" ht="76.5" x14ac:dyDescent="0.25">
      <c r="A3466" s="15" t="s">
        <v>64</v>
      </c>
      <c r="B3466" s="18" t="s">
        <v>605</v>
      </c>
    </row>
    <row r="3467" spans="1:6" x14ac:dyDescent="0.25">
      <c r="A3467" s="21"/>
      <c r="B3467" s="21"/>
      <c r="C3467" s="21"/>
      <c r="D3467" s="21"/>
      <c r="E3467" s="21"/>
      <c r="F3467" s="21"/>
    </row>
    <row r="3468" spans="1:6" ht="204" x14ac:dyDescent="0.25">
      <c r="A3468" s="15" t="s">
        <v>64</v>
      </c>
      <c r="B3468" s="18" t="s">
        <v>606</v>
      </c>
    </row>
    <row r="3469" spans="1:6" x14ac:dyDescent="0.25">
      <c r="A3469" s="22" t="s">
        <v>88</v>
      </c>
      <c r="B3469" s="22"/>
      <c r="C3469" s="22"/>
      <c r="D3469" s="22"/>
      <c r="E3469" s="22"/>
      <c r="F3469" s="22"/>
    </row>
    <row r="3470" spans="1:6" ht="38.25" customHeight="1" x14ac:dyDescent="0.25">
      <c r="A3470" s="23" t="s">
        <v>448</v>
      </c>
      <c r="B3470" s="23"/>
      <c r="C3470" s="23"/>
      <c r="D3470" s="23"/>
      <c r="E3470" s="23"/>
      <c r="F3470" s="23"/>
    </row>
    <row r="3471" spans="1:6" ht="25.5" customHeight="1" x14ac:dyDescent="0.25">
      <c r="A3471" s="27" t="s">
        <v>92</v>
      </c>
      <c r="B3471" s="27"/>
      <c r="C3471" s="27"/>
      <c r="D3471" s="27"/>
      <c r="E3471" s="27"/>
      <c r="F3471" s="27"/>
    </row>
    <row r="3472" spans="1:6" x14ac:dyDescent="0.25">
      <c r="A3472" s="26" t="s">
        <v>94</v>
      </c>
      <c r="B3472" s="26"/>
      <c r="C3472" s="26"/>
      <c r="D3472" s="26"/>
      <c r="E3472" s="26"/>
      <c r="F3472" s="26"/>
    </row>
    <row r="3473" spans="1:6" x14ac:dyDescent="0.25">
      <c r="A3473" s="2"/>
    </row>
    <row r="3474" spans="1:6" x14ac:dyDescent="0.25">
      <c r="A3474" s="2"/>
    </row>
    <row r="3475" spans="1:6" x14ac:dyDescent="0.25">
      <c r="A3475" s="2"/>
    </row>
    <row r="3476" spans="1:6" x14ac:dyDescent="0.25">
      <c r="A3476" s="30" t="s">
        <v>97</v>
      </c>
      <c r="B3476" s="30"/>
      <c r="C3476" s="30"/>
      <c r="D3476" s="30"/>
      <c r="E3476" s="30"/>
      <c r="F3476" s="30"/>
    </row>
    <row r="3477" spans="1:6" ht="15" customHeight="1" x14ac:dyDescent="0.25">
      <c r="A3477" s="31">
        <v>41729</v>
      </c>
      <c r="B3477" s="31"/>
      <c r="C3477" s="31"/>
      <c r="D3477" s="31"/>
      <c r="E3477" s="31"/>
      <c r="F3477" s="31"/>
    </row>
    <row r="3478" spans="1:6" ht="15" customHeight="1" x14ac:dyDescent="0.25">
      <c r="A3478" s="28">
        <v>1.67E-2</v>
      </c>
      <c r="B3478" s="28"/>
      <c r="C3478" s="28"/>
      <c r="D3478" s="28"/>
      <c r="E3478" s="28"/>
      <c r="F3478" s="28"/>
    </row>
    <row r="3479" spans="1:6" x14ac:dyDescent="0.25">
      <c r="A3479" s="22" t="s">
        <v>101</v>
      </c>
      <c r="B3479" s="22"/>
      <c r="C3479" s="22"/>
      <c r="D3479" s="22"/>
      <c r="E3479" s="22"/>
      <c r="F3479" s="22"/>
    </row>
    <row r="3480" spans="1:6" ht="15" customHeight="1" x14ac:dyDescent="0.25">
      <c r="A3480" s="31">
        <v>42004</v>
      </c>
      <c r="B3480" s="31"/>
      <c r="C3480" s="31"/>
      <c r="D3480" s="31"/>
      <c r="E3480" s="31"/>
      <c r="F3480" s="31"/>
    </row>
    <row r="3481" spans="1:6" ht="15" customHeight="1" x14ac:dyDescent="0.25">
      <c r="A3481" s="28">
        <v>-2.3900000000000001E-2</v>
      </c>
      <c r="B3481" s="28"/>
      <c r="C3481" s="28"/>
      <c r="D3481" s="28"/>
      <c r="E3481" s="28"/>
      <c r="F3481" s="28"/>
    </row>
    <row r="3482" spans="1:6" x14ac:dyDescent="0.25">
      <c r="A3482" s="26" t="s">
        <v>105</v>
      </c>
      <c r="B3482" s="26"/>
      <c r="C3482" s="26"/>
      <c r="D3482" s="26"/>
      <c r="E3482" s="26"/>
      <c r="F3482" s="26"/>
    </row>
    <row r="3483" spans="1:6" x14ac:dyDescent="0.25">
      <c r="A3483" s="4" t="s">
        <v>107</v>
      </c>
      <c r="B3483" s="4" t="s">
        <v>31</v>
      </c>
      <c r="C3483" s="4" t="s">
        <v>108</v>
      </c>
      <c r="D3483" s="4" t="s">
        <v>109</v>
      </c>
    </row>
    <row r="3484" spans="1:6" ht="30" x14ac:dyDescent="0.25">
      <c r="A3484" s="1" t="s">
        <v>564</v>
      </c>
      <c r="B3484" s="6">
        <v>-1.43E-2</v>
      </c>
      <c r="C3484" s="6">
        <v>1.4E-3</v>
      </c>
      <c r="D3484" s="20">
        <v>41393</v>
      </c>
    </row>
    <row r="3485" spans="1:6" ht="75" x14ac:dyDescent="0.25">
      <c r="A3485" s="1" t="s">
        <v>607</v>
      </c>
      <c r="B3485" s="6">
        <v>2.9999999999999997E-4</v>
      </c>
      <c r="C3485" s="6">
        <v>5.0000000000000001E-4</v>
      </c>
      <c r="D3485" s="20">
        <v>41393</v>
      </c>
    </row>
    <row r="3486" spans="1:6" ht="15" customHeight="1" x14ac:dyDescent="0.25">
      <c r="A3486" s="21" t="s">
        <v>608</v>
      </c>
      <c r="B3486" s="21"/>
      <c r="C3486" s="21"/>
      <c r="D3486" s="21"/>
      <c r="E3486" s="21"/>
      <c r="F3486" s="21"/>
    </row>
    <row r="3487" spans="1:6" x14ac:dyDescent="0.25">
      <c r="A3487" s="22" t="s">
        <v>3</v>
      </c>
      <c r="B3487" s="22"/>
      <c r="C3487" s="22"/>
      <c r="D3487" s="22"/>
      <c r="E3487" s="22"/>
      <c r="F3487" s="22"/>
    </row>
    <row r="3488" spans="1:6" x14ac:dyDescent="0.25">
      <c r="A3488" s="23" t="s">
        <v>609</v>
      </c>
      <c r="B3488" s="23"/>
      <c r="C3488" s="23"/>
      <c r="D3488" s="23"/>
      <c r="E3488" s="23"/>
      <c r="F3488" s="23"/>
    </row>
    <row r="3489" spans="1:6" x14ac:dyDescent="0.25">
      <c r="A3489" s="22" t="s">
        <v>7</v>
      </c>
      <c r="B3489" s="22"/>
      <c r="C3489" s="22"/>
      <c r="D3489" s="22"/>
      <c r="E3489" s="22"/>
      <c r="F3489" s="22"/>
    </row>
    <row r="3490" spans="1:6" x14ac:dyDescent="0.25">
      <c r="A3490" s="25" t="s">
        <v>9</v>
      </c>
      <c r="B3490" s="25"/>
      <c r="C3490" s="25"/>
      <c r="D3490" s="25"/>
      <c r="E3490" s="25"/>
      <c r="F3490" s="25"/>
    </row>
    <row r="3491" spans="1:6" ht="25.5" customHeight="1" x14ac:dyDescent="0.25">
      <c r="A3491" s="25" t="s">
        <v>10</v>
      </c>
      <c r="B3491" s="25"/>
      <c r="C3491" s="25"/>
      <c r="D3491" s="25"/>
      <c r="E3491" s="25"/>
      <c r="F3491" s="25"/>
    </row>
    <row r="3492" spans="1:6" x14ac:dyDescent="0.25">
      <c r="A3492" s="26" t="s">
        <v>12</v>
      </c>
      <c r="B3492" s="26"/>
      <c r="C3492" s="26"/>
      <c r="D3492" s="26"/>
      <c r="E3492" s="26"/>
      <c r="F3492" s="26"/>
    </row>
    <row r="3493" spans="1:6" x14ac:dyDescent="0.25">
      <c r="A3493" s="27" t="s">
        <v>13</v>
      </c>
      <c r="B3493" s="27"/>
      <c r="C3493" s="27"/>
      <c r="D3493" s="27"/>
      <c r="E3493" s="27"/>
      <c r="F3493" s="27"/>
    </row>
    <row r="3494" spans="1:6" ht="30" x14ac:dyDescent="0.25">
      <c r="A3494" s="7" t="s">
        <v>12</v>
      </c>
      <c r="B3494" s="7"/>
      <c r="C3494" s="4" t="s">
        <v>608</v>
      </c>
    </row>
    <row r="3495" spans="1:6" ht="17.25" x14ac:dyDescent="0.25">
      <c r="A3495" s="1" t="s">
        <v>15</v>
      </c>
      <c r="B3495" s="5"/>
      <c r="C3495" s="6">
        <v>7.0000000000000001E-3</v>
      </c>
    </row>
    <row r="3496" spans="1:6" ht="17.25" x14ac:dyDescent="0.25">
      <c r="A3496" s="1" t="s">
        <v>231</v>
      </c>
      <c r="B3496" s="5"/>
      <c r="C3496" s="6">
        <v>2E-3</v>
      </c>
    </row>
    <row r="3497" spans="1:6" ht="17.25" x14ac:dyDescent="0.25">
      <c r="A3497" s="1" t="s">
        <v>16</v>
      </c>
      <c r="B3497" s="5" t="s">
        <v>17</v>
      </c>
      <c r="C3497" s="6">
        <v>1.6999999999999999E-3</v>
      </c>
    </row>
    <row r="3498" spans="1:6" ht="17.25" x14ac:dyDescent="0.25">
      <c r="A3498" s="1" t="s">
        <v>18</v>
      </c>
      <c r="B3498" s="5" t="s">
        <v>19</v>
      </c>
      <c r="C3498" s="6">
        <v>1E-4</v>
      </c>
    </row>
    <row r="3499" spans="1:6" ht="17.25" x14ac:dyDescent="0.25">
      <c r="A3499" s="1" t="s">
        <v>20</v>
      </c>
      <c r="B3499" s="5"/>
      <c r="C3499" s="6">
        <v>1.0800000000000001E-2</v>
      </c>
    </row>
    <row r="3500" spans="1:6" ht="17.25" x14ac:dyDescent="0.25">
      <c r="A3500" s="1" t="s">
        <v>232</v>
      </c>
      <c r="B3500" s="5" t="s">
        <v>610</v>
      </c>
      <c r="C3500" s="6">
        <v>-4.0000000000000002E-4</v>
      </c>
    </row>
    <row r="3501" spans="1:6" ht="45" x14ac:dyDescent="0.25">
      <c r="A3501" s="1" t="s">
        <v>233</v>
      </c>
      <c r="B3501" s="5" t="s">
        <v>611</v>
      </c>
      <c r="C3501" s="6">
        <v>1.04E-2</v>
      </c>
    </row>
    <row r="3502" spans="1:6" ht="75" x14ac:dyDescent="0.25">
      <c r="A3502" s="1" t="s">
        <v>17</v>
      </c>
      <c r="B3502" s="1" t="s">
        <v>235</v>
      </c>
    </row>
    <row r="3503" spans="1:6" ht="165" x14ac:dyDescent="0.25">
      <c r="A3503" s="1" t="s">
        <v>19</v>
      </c>
      <c r="B3503" s="1" t="s">
        <v>23</v>
      </c>
    </row>
    <row r="3504" spans="1:6" ht="255" x14ac:dyDescent="0.25">
      <c r="A3504" s="1" t="s">
        <v>21</v>
      </c>
      <c r="B3504" s="1" t="s">
        <v>612</v>
      </c>
    </row>
    <row r="3505" spans="1:6" ht="120" x14ac:dyDescent="0.25">
      <c r="A3505" s="1" t="s">
        <v>234</v>
      </c>
      <c r="B3505" s="1" t="s">
        <v>613</v>
      </c>
    </row>
    <row r="3506" spans="1:6" ht="30" x14ac:dyDescent="0.25">
      <c r="A3506" s="1" t="s">
        <v>611</v>
      </c>
      <c r="B3506" s="1" t="s">
        <v>24</v>
      </c>
    </row>
    <row r="3507" spans="1:6" x14ac:dyDescent="0.25">
      <c r="A3507" s="22" t="s">
        <v>26</v>
      </c>
      <c r="B3507" s="22"/>
      <c r="C3507" s="22"/>
      <c r="D3507" s="22"/>
      <c r="E3507" s="22"/>
      <c r="F3507" s="22"/>
    </row>
    <row r="3508" spans="1:6" ht="51" customHeight="1" x14ac:dyDescent="0.25">
      <c r="A3508" s="23" t="s">
        <v>28</v>
      </c>
      <c r="B3508" s="23"/>
      <c r="C3508" s="23"/>
      <c r="D3508" s="23"/>
      <c r="E3508" s="23"/>
      <c r="F3508" s="23"/>
    </row>
    <row r="3509" spans="1:6" x14ac:dyDescent="0.25">
      <c r="A3509" s="4" t="s">
        <v>30</v>
      </c>
      <c r="B3509" s="4" t="s">
        <v>31</v>
      </c>
      <c r="C3509" s="4" t="s">
        <v>32</v>
      </c>
      <c r="D3509" s="4" t="s">
        <v>33</v>
      </c>
      <c r="E3509" s="4" t="s">
        <v>34</v>
      </c>
    </row>
    <row r="3510" spans="1:6" ht="30" x14ac:dyDescent="0.25">
      <c r="A3510" s="1" t="s">
        <v>608</v>
      </c>
      <c r="B3510" s="2">
        <v>106</v>
      </c>
      <c r="C3510" s="2">
        <v>340</v>
      </c>
      <c r="D3510" s="2">
        <v>592</v>
      </c>
      <c r="E3510" s="8">
        <v>1314</v>
      </c>
    </row>
    <row r="3511" spans="1:6" x14ac:dyDescent="0.25">
      <c r="A3511" s="22" t="s">
        <v>36</v>
      </c>
      <c r="B3511" s="22"/>
      <c r="C3511" s="22"/>
      <c r="D3511" s="22"/>
      <c r="E3511" s="22"/>
      <c r="F3511" s="22"/>
    </row>
    <row r="3512" spans="1:6" ht="38.25" customHeight="1" x14ac:dyDescent="0.25">
      <c r="A3512" s="23" t="s">
        <v>614</v>
      </c>
      <c r="B3512" s="23"/>
      <c r="C3512" s="23"/>
      <c r="D3512" s="23"/>
      <c r="E3512" s="23"/>
      <c r="F3512" s="23"/>
    </row>
    <row r="3513" spans="1:6" x14ac:dyDescent="0.25">
      <c r="A3513" s="22" t="s">
        <v>41</v>
      </c>
      <c r="B3513" s="22"/>
      <c r="C3513" s="22"/>
      <c r="D3513" s="22"/>
      <c r="E3513" s="22"/>
      <c r="F3513" s="22"/>
    </row>
    <row r="3514" spans="1:6" ht="15" customHeight="1" x14ac:dyDescent="0.25">
      <c r="A3514" s="28">
        <v>0.82</v>
      </c>
      <c r="B3514" s="28"/>
      <c r="C3514" s="28"/>
      <c r="D3514" s="28"/>
      <c r="E3514" s="28"/>
      <c r="F3514" s="28"/>
    </row>
    <row r="3515" spans="1:6" ht="38.25" customHeight="1" x14ac:dyDescent="0.25">
      <c r="A3515" s="27" t="s">
        <v>615</v>
      </c>
      <c r="B3515" s="27"/>
      <c r="C3515" s="27"/>
      <c r="D3515" s="27"/>
      <c r="E3515" s="27"/>
      <c r="F3515" s="27"/>
    </row>
    <row r="3516" spans="1:6" x14ac:dyDescent="0.25">
      <c r="A3516" s="21"/>
      <c r="B3516" s="21"/>
      <c r="C3516" s="21"/>
      <c r="D3516" s="21"/>
      <c r="E3516" s="21"/>
      <c r="F3516" s="21"/>
    </row>
    <row r="3517" spans="1:6" ht="76.5" customHeight="1" x14ac:dyDescent="0.25">
      <c r="A3517" s="27" t="s">
        <v>616</v>
      </c>
      <c r="B3517" s="27"/>
      <c r="C3517" s="27"/>
      <c r="D3517" s="27"/>
      <c r="E3517" s="27"/>
      <c r="F3517" s="27"/>
    </row>
    <row r="3518" spans="1:6" x14ac:dyDescent="0.25">
      <c r="A3518" s="21"/>
      <c r="B3518" s="21"/>
      <c r="C3518" s="21"/>
      <c r="D3518" s="21"/>
      <c r="E3518" s="21"/>
      <c r="F3518" s="21"/>
    </row>
    <row r="3519" spans="1:6" ht="38.25" customHeight="1" x14ac:dyDescent="0.25">
      <c r="A3519" s="27" t="s">
        <v>617</v>
      </c>
      <c r="B3519" s="27"/>
      <c r="C3519" s="27"/>
      <c r="D3519" s="27"/>
      <c r="E3519" s="27"/>
      <c r="F3519" s="27"/>
    </row>
    <row r="3520" spans="1:6" x14ac:dyDescent="0.25">
      <c r="A3520" s="21"/>
      <c r="B3520" s="21"/>
      <c r="C3520" s="21"/>
      <c r="D3520" s="21"/>
      <c r="E3520" s="21"/>
      <c r="F3520" s="21"/>
    </row>
    <row r="3521" spans="1:6" ht="51" customHeight="1" x14ac:dyDescent="0.25">
      <c r="A3521" s="27" t="s">
        <v>618</v>
      </c>
      <c r="B3521" s="27"/>
      <c r="C3521" s="27"/>
      <c r="D3521" s="27"/>
      <c r="E3521" s="27"/>
      <c r="F3521" s="27"/>
    </row>
    <row r="3522" spans="1:6" x14ac:dyDescent="0.25">
      <c r="A3522" s="21"/>
      <c r="B3522" s="21"/>
      <c r="C3522" s="21"/>
      <c r="D3522" s="21"/>
      <c r="E3522" s="21"/>
      <c r="F3522" s="21"/>
    </row>
    <row r="3523" spans="1:6" x14ac:dyDescent="0.25">
      <c r="A3523" s="27" t="s">
        <v>619</v>
      </c>
      <c r="B3523" s="27"/>
      <c r="C3523" s="27"/>
      <c r="D3523" s="27"/>
      <c r="E3523" s="27"/>
      <c r="F3523" s="27"/>
    </row>
    <row r="3524" spans="1:6" x14ac:dyDescent="0.25">
      <c r="A3524" s="22" t="s">
        <v>61</v>
      </c>
      <c r="B3524" s="22"/>
      <c r="C3524" s="22"/>
      <c r="D3524" s="22"/>
      <c r="E3524" s="22"/>
      <c r="F3524" s="22"/>
    </row>
    <row r="3525" spans="1:6" x14ac:dyDescent="0.25">
      <c r="A3525" s="27" t="s">
        <v>245</v>
      </c>
      <c r="B3525" s="27"/>
      <c r="C3525" s="27"/>
      <c r="D3525" s="27"/>
      <c r="E3525" s="27"/>
      <c r="F3525" s="27"/>
    </row>
    <row r="3526" spans="1:6" x14ac:dyDescent="0.25">
      <c r="A3526" s="21"/>
      <c r="B3526" s="21"/>
      <c r="C3526" s="21"/>
      <c r="D3526" s="21"/>
      <c r="E3526" s="21"/>
      <c r="F3526" s="21"/>
    </row>
    <row r="3527" spans="1:6" ht="293.25" x14ac:dyDescent="0.25">
      <c r="A3527" s="47" t="s">
        <v>64</v>
      </c>
      <c r="B3527" s="16" t="s">
        <v>620</v>
      </c>
    </row>
    <row r="3528" spans="1:6" x14ac:dyDescent="0.25">
      <c r="A3528" s="21"/>
      <c r="B3528" s="21"/>
      <c r="C3528" s="21"/>
      <c r="D3528" s="21"/>
      <c r="E3528" s="21"/>
      <c r="F3528" s="21"/>
    </row>
    <row r="3529" spans="1:6" ht="216.75" x14ac:dyDescent="0.25">
      <c r="A3529" s="15" t="s">
        <v>64</v>
      </c>
      <c r="B3529" s="16" t="s">
        <v>368</v>
      </c>
    </row>
    <row r="3530" spans="1:6" x14ac:dyDescent="0.25">
      <c r="A3530" s="21"/>
      <c r="B3530" s="21"/>
      <c r="C3530" s="21"/>
      <c r="D3530" s="21"/>
      <c r="E3530" s="21"/>
      <c r="F3530" s="21"/>
    </row>
    <row r="3531" spans="1:6" ht="102" x14ac:dyDescent="0.25">
      <c r="A3531" s="15" t="s">
        <v>64</v>
      </c>
      <c r="B3531" s="16" t="s">
        <v>320</v>
      </c>
    </row>
    <row r="3532" spans="1:6" x14ac:dyDescent="0.25">
      <c r="A3532" s="21"/>
      <c r="B3532" s="21"/>
      <c r="C3532" s="21"/>
      <c r="D3532" s="21"/>
      <c r="E3532" s="21"/>
      <c r="F3532" s="21"/>
    </row>
    <row r="3533" spans="1:6" ht="306" x14ac:dyDescent="0.25">
      <c r="A3533" s="15" t="s">
        <v>64</v>
      </c>
      <c r="B3533" s="16" t="s">
        <v>432</v>
      </c>
    </row>
    <row r="3534" spans="1:6" x14ac:dyDescent="0.25">
      <c r="A3534" s="21"/>
      <c r="B3534" s="21"/>
      <c r="C3534" s="21"/>
      <c r="D3534" s="21"/>
      <c r="E3534" s="21"/>
      <c r="F3534" s="21"/>
    </row>
    <row r="3535" spans="1:6" ht="242.25" x14ac:dyDescent="0.25">
      <c r="A3535" s="15" t="s">
        <v>64</v>
      </c>
      <c r="B3535" s="16" t="s">
        <v>415</v>
      </c>
    </row>
    <row r="3536" spans="1:6" x14ac:dyDescent="0.25">
      <c r="A3536" s="21"/>
      <c r="B3536" s="21"/>
      <c r="C3536" s="21"/>
      <c r="D3536" s="21"/>
      <c r="E3536" s="21"/>
      <c r="F3536" s="21"/>
    </row>
    <row r="3537" spans="1:6" ht="331.5" x14ac:dyDescent="0.25">
      <c r="A3537" s="15" t="s">
        <v>64</v>
      </c>
      <c r="B3537" s="16" t="s">
        <v>73</v>
      </c>
    </row>
    <row r="3538" spans="1:6" x14ac:dyDescent="0.25">
      <c r="A3538" s="21"/>
      <c r="B3538" s="21"/>
      <c r="C3538" s="21"/>
      <c r="D3538" s="21"/>
      <c r="E3538" s="21"/>
      <c r="F3538" s="21"/>
    </row>
    <row r="3539" spans="1:6" ht="229.5" x14ac:dyDescent="0.25">
      <c r="A3539" s="15" t="s">
        <v>64</v>
      </c>
      <c r="B3539" s="16" t="s">
        <v>621</v>
      </c>
    </row>
    <row r="3540" spans="1:6" x14ac:dyDescent="0.25">
      <c r="A3540" s="21"/>
      <c r="B3540" s="21"/>
      <c r="C3540" s="21"/>
      <c r="D3540" s="21"/>
      <c r="E3540" s="21"/>
      <c r="F3540" s="21"/>
    </row>
    <row r="3541" spans="1:6" ht="114.75" x14ac:dyDescent="0.25">
      <c r="A3541" s="15" t="s">
        <v>64</v>
      </c>
      <c r="B3541" s="16" t="s">
        <v>374</v>
      </c>
    </row>
    <row r="3542" spans="1:6" x14ac:dyDescent="0.25">
      <c r="A3542" s="21"/>
      <c r="B3542" s="21"/>
      <c r="C3542" s="21"/>
      <c r="D3542" s="21"/>
      <c r="E3542" s="21"/>
      <c r="F3542" s="21"/>
    </row>
    <row r="3543" spans="1:6" ht="102" x14ac:dyDescent="0.25">
      <c r="A3543" s="15" t="s">
        <v>64</v>
      </c>
      <c r="B3543" s="16" t="s">
        <v>416</v>
      </c>
    </row>
    <row r="3544" spans="1:6" x14ac:dyDescent="0.25">
      <c r="A3544" s="21"/>
      <c r="B3544" s="21"/>
      <c r="C3544" s="21"/>
      <c r="D3544" s="21"/>
      <c r="E3544" s="21"/>
      <c r="F3544" s="21"/>
    </row>
    <row r="3545" spans="1:6" ht="114.75" x14ac:dyDescent="0.25">
      <c r="A3545" s="15" t="s">
        <v>64</v>
      </c>
      <c r="B3545" s="16" t="s">
        <v>622</v>
      </c>
    </row>
    <row r="3546" spans="1:6" x14ac:dyDescent="0.25">
      <c r="A3546" s="21"/>
      <c r="B3546" s="21"/>
      <c r="C3546" s="21"/>
      <c r="D3546" s="21"/>
      <c r="E3546" s="21"/>
      <c r="F3546" s="21"/>
    </row>
    <row r="3547" spans="1:6" ht="153" x14ac:dyDescent="0.25">
      <c r="A3547" s="15" t="s">
        <v>64</v>
      </c>
      <c r="B3547" s="16" t="s">
        <v>623</v>
      </c>
    </row>
    <row r="3548" spans="1:6" x14ac:dyDescent="0.25">
      <c r="A3548" s="21"/>
      <c r="B3548" s="21"/>
      <c r="C3548" s="21"/>
      <c r="D3548" s="21"/>
      <c r="E3548" s="21"/>
      <c r="F3548" s="21"/>
    </row>
    <row r="3549" spans="1:6" ht="153" x14ac:dyDescent="0.25">
      <c r="A3549" s="15" t="s">
        <v>64</v>
      </c>
      <c r="B3549" s="16" t="s">
        <v>624</v>
      </c>
    </row>
    <row r="3550" spans="1:6" x14ac:dyDescent="0.25">
      <c r="A3550" s="21"/>
      <c r="B3550" s="21"/>
      <c r="C3550" s="21"/>
      <c r="D3550" s="21"/>
      <c r="E3550" s="21"/>
      <c r="F3550" s="21"/>
    </row>
    <row r="3551" spans="1:6" ht="153" x14ac:dyDescent="0.25">
      <c r="A3551" s="15" t="s">
        <v>64</v>
      </c>
      <c r="B3551" s="16" t="s">
        <v>330</v>
      </c>
    </row>
    <row r="3552" spans="1:6" x14ac:dyDescent="0.25">
      <c r="A3552" s="21"/>
      <c r="B3552" s="21"/>
      <c r="C3552" s="21"/>
      <c r="D3552" s="21"/>
      <c r="E3552" s="21"/>
      <c r="F3552" s="21"/>
    </row>
    <row r="3553" spans="1:6" ht="153" x14ac:dyDescent="0.25">
      <c r="A3553" s="15" t="s">
        <v>64</v>
      </c>
      <c r="B3553" s="16" t="s">
        <v>79</v>
      </c>
    </row>
    <row r="3554" spans="1:6" x14ac:dyDescent="0.25">
      <c r="A3554" s="21"/>
      <c r="B3554" s="21"/>
      <c r="C3554" s="21"/>
      <c r="D3554" s="21"/>
      <c r="E3554" s="21"/>
      <c r="F3554" s="21"/>
    </row>
    <row r="3555" spans="1:6" ht="191.25" x14ac:dyDescent="0.25">
      <c r="A3555" s="15" t="s">
        <v>64</v>
      </c>
      <c r="B3555" s="16" t="s">
        <v>379</v>
      </c>
    </row>
    <row r="3556" spans="1:6" x14ac:dyDescent="0.25">
      <c r="A3556" s="21"/>
      <c r="B3556" s="21"/>
      <c r="C3556" s="21"/>
      <c r="D3556" s="21"/>
      <c r="E3556" s="21"/>
      <c r="F3556" s="21"/>
    </row>
    <row r="3557" spans="1:6" ht="114.75" x14ac:dyDescent="0.25">
      <c r="A3557" s="15" t="s">
        <v>64</v>
      </c>
      <c r="B3557" s="16" t="s">
        <v>541</v>
      </c>
    </row>
    <row r="3558" spans="1:6" x14ac:dyDescent="0.25">
      <c r="A3558" s="21"/>
      <c r="B3558" s="21"/>
      <c r="C3558" s="21"/>
      <c r="D3558" s="21"/>
      <c r="E3558" s="21"/>
      <c r="F3558" s="21"/>
    </row>
    <row r="3559" spans="1:6" ht="216.75" x14ac:dyDescent="0.25">
      <c r="A3559" s="15" t="s">
        <v>64</v>
      </c>
      <c r="B3559" s="16" t="s">
        <v>459</v>
      </c>
    </row>
    <row r="3560" spans="1:6" x14ac:dyDescent="0.25">
      <c r="A3560" s="21"/>
      <c r="B3560" s="21"/>
      <c r="C3560" s="21"/>
      <c r="D3560" s="21"/>
      <c r="E3560" s="21"/>
      <c r="F3560" s="21"/>
    </row>
    <row r="3561" spans="1:6" ht="63.75" x14ac:dyDescent="0.25">
      <c r="A3561" s="15" t="s">
        <v>64</v>
      </c>
      <c r="B3561" s="16" t="s">
        <v>401</v>
      </c>
    </row>
    <row r="3562" spans="1:6" x14ac:dyDescent="0.25">
      <c r="A3562" s="22" t="s">
        <v>88</v>
      </c>
      <c r="B3562" s="22"/>
      <c r="C3562" s="22"/>
      <c r="D3562" s="22"/>
      <c r="E3562" s="22"/>
      <c r="F3562" s="22"/>
    </row>
    <row r="3563" spans="1:6" ht="38.25" customHeight="1" x14ac:dyDescent="0.25">
      <c r="A3563" s="23" t="s">
        <v>448</v>
      </c>
      <c r="B3563" s="23"/>
      <c r="C3563" s="23"/>
      <c r="D3563" s="23"/>
      <c r="E3563" s="23"/>
      <c r="F3563" s="23"/>
    </row>
    <row r="3564" spans="1:6" ht="25.5" customHeight="1" x14ac:dyDescent="0.25">
      <c r="A3564" s="27" t="s">
        <v>92</v>
      </c>
      <c r="B3564" s="27"/>
      <c r="C3564" s="27"/>
      <c r="D3564" s="27"/>
      <c r="E3564" s="27"/>
      <c r="F3564" s="27"/>
    </row>
    <row r="3565" spans="1:6" x14ac:dyDescent="0.25">
      <c r="A3565" s="26" t="s">
        <v>94</v>
      </c>
      <c r="B3565" s="26"/>
      <c r="C3565" s="26"/>
      <c r="D3565" s="26"/>
      <c r="E3565" s="26"/>
      <c r="F3565" s="26"/>
    </row>
    <row r="3566" spans="1:6" x14ac:dyDescent="0.25">
      <c r="A3566" s="2"/>
    </row>
    <row r="3567" spans="1:6" x14ac:dyDescent="0.25">
      <c r="A3567" s="2"/>
    </row>
    <row r="3568" spans="1:6" x14ac:dyDescent="0.25">
      <c r="A3568" s="2"/>
    </row>
    <row r="3569" spans="1:6" x14ac:dyDescent="0.25">
      <c r="A3569" s="30" t="s">
        <v>97</v>
      </c>
      <c r="B3569" s="30"/>
      <c r="C3569" s="30"/>
      <c r="D3569" s="30"/>
      <c r="E3569" s="30"/>
      <c r="F3569" s="30"/>
    </row>
    <row r="3570" spans="1:6" ht="15" customHeight="1" x14ac:dyDescent="0.25">
      <c r="A3570" s="31">
        <v>42004</v>
      </c>
      <c r="B3570" s="31"/>
      <c r="C3570" s="31"/>
      <c r="D3570" s="31"/>
      <c r="E3570" s="31"/>
      <c r="F3570" s="31"/>
    </row>
    <row r="3571" spans="1:6" ht="15" customHeight="1" x14ac:dyDescent="0.25">
      <c r="A3571" s="28">
        <v>4.6600000000000003E-2</v>
      </c>
      <c r="B3571" s="28"/>
      <c r="C3571" s="28"/>
      <c r="D3571" s="28"/>
      <c r="E3571" s="28"/>
      <c r="F3571" s="28"/>
    </row>
    <row r="3572" spans="1:6" x14ac:dyDescent="0.25">
      <c r="A3572" s="22" t="s">
        <v>101</v>
      </c>
      <c r="B3572" s="22"/>
      <c r="C3572" s="22"/>
      <c r="D3572" s="22"/>
      <c r="E3572" s="22"/>
      <c r="F3572" s="22"/>
    </row>
    <row r="3573" spans="1:6" ht="15" customHeight="1" x14ac:dyDescent="0.25">
      <c r="A3573" s="31">
        <v>41912</v>
      </c>
      <c r="B3573" s="31"/>
      <c r="C3573" s="31"/>
      <c r="D3573" s="31"/>
      <c r="E3573" s="31"/>
      <c r="F3573" s="31"/>
    </row>
    <row r="3574" spans="1:6" ht="15" customHeight="1" x14ac:dyDescent="0.25">
      <c r="A3574" s="28">
        <v>0</v>
      </c>
      <c r="B3574" s="28"/>
      <c r="C3574" s="28"/>
      <c r="D3574" s="28"/>
      <c r="E3574" s="28"/>
      <c r="F3574" s="28"/>
    </row>
    <row r="3575" spans="1:6" x14ac:dyDescent="0.25">
      <c r="A3575" s="26" t="s">
        <v>105</v>
      </c>
      <c r="B3575" s="26"/>
      <c r="C3575" s="26"/>
      <c r="D3575" s="26"/>
      <c r="E3575" s="26"/>
      <c r="F3575" s="26"/>
    </row>
    <row r="3576" spans="1:6" x14ac:dyDescent="0.25">
      <c r="A3576" s="4" t="s">
        <v>107</v>
      </c>
      <c r="B3576" s="4" t="s">
        <v>31</v>
      </c>
      <c r="C3576" s="4" t="s">
        <v>108</v>
      </c>
      <c r="D3576" s="4" t="s">
        <v>109</v>
      </c>
    </row>
    <row r="3577" spans="1:6" ht="30" x14ac:dyDescent="0.25">
      <c r="A3577" s="1" t="s">
        <v>608</v>
      </c>
      <c r="B3577" s="6">
        <v>0.1163</v>
      </c>
      <c r="C3577" s="6">
        <v>0.13469999999999999</v>
      </c>
      <c r="D3577" s="20">
        <v>41393</v>
      </c>
    </row>
    <row r="3578" spans="1:6" ht="60" x14ac:dyDescent="0.25">
      <c r="A3578" s="1" t="s">
        <v>625</v>
      </c>
      <c r="B3578" s="6">
        <v>5.9700000000000003E-2</v>
      </c>
      <c r="C3578" s="6">
        <v>5.5399999999999998E-2</v>
      </c>
      <c r="D3578" s="20">
        <v>41393</v>
      </c>
    </row>
    <row r="3579" spans="1:6" ht="45" x14ac:dyDescent="0.25">
      <c r="A3579" s="1" t="s">
        <v>626</v>
      </c>
      <c r="B3579" s="6">
        <v>0.13689999999999999</v>
      </c>
      <c r="C3579" s="6">
        <v>0.18529999999999999</v>
      </c>
      <c r="D3579" s="20">
        <v>41393</v>
      </c>
    </row>
    <row r="3580" spans="1:6" ht="60" x14ac:dyDescent="0.25">
      <c r="A3580" s="1" t="s">
        <v>627</v>
      </c>
      <c r="B3580" s="6">
        <v>0.1062</v>
      </c>
      <c r="C3580" s="6">
        <v>0.13239999999999999</v>
      </c>
      <c r="D3580" s="20">
        <v>41393</v>
      </c>
    </row>
    <row r="3581" spans="1:6" ht="15" customHeight="1" x14ac:dyDescent="0.25">
      <c r="A3581" s="21" t="s">
        <v>628</v>
      </c>
      <c r="B3581" s="21"/>
      <c r="C3581" s="21"/>
      <c r="D3581" s="21"/>
      <c r="E3581" s="21"/>
      <c r="F3581" s="21"/>
    </row>
    <row r="3582" spans="1:6" x14ac:dyDescent="0.25">
      <c r="A3582" s="22" t="s">
        <v>3</v>
      </c>
      <c r="B3582" s="22"/>
      <c r="C3582" s="22"/>
      <c r="D3582" s="22"/>
      <c r="E3582" s="22"/>
      <c r="F3582" s="22"/>
    </row>
    <row r="3583" spans="1:6" x14ac:dyDescent="0.25">
      <c r="A3583" s="23" t="s">
        <v>629</v>
      </c>
      <c r="B3583" s="23"/>
      <c r="C3583" s="23"/>
      <c r="D3583" s="23"/>
      <c r="E3583" s="23"/>
      <c r="F3583" s="23"/>
    </row>
    <row r="3584" spans="1:6" x14ac:dyDescent="0.25">
      <c r="A3584" s="22" t="s">
        <v>7</v>
      </c>
      <c r="B3584" s="22"/>
      <c r="C3584" s="22"/>
      <c r="D3584" s="22"/>
      <c r="E3584" s="22"/>
      <c r="F3584" s="22"/>
    </row>
    <row r="3585" spans="1:6" x14ac:dyDescent="0.25">
      <c r="A3585" s="25" t="s">
        <v>9</v>
      </c>
      <c r="B3585" s="25"/>
      <c r="C3585" s="25"/>
      <c r="D3585" s="25"/>
      <c r="E3585" s="25"/>
      <c r="F3585" s="25"/>
    </row>
    <row r="3586" spans="1:6" ht="25.5" customHeight="1" x14ac:dyDescent="0.25">
      <c r="A3586" s="25" t="s">
        <v>10</v>
      </c>
      <c r="B3586" s="25"/>
      <c r="C3586" s="25"/>
      <c r="D3586" s="25"/>
      <c r="E3586" s="25"/>
      <c r="F3586" s="25"/>
    </row>
    <row r="3587" spans="1:6" x14ac:dyDescent="0.25">
      <c r="A3587" s="26" t="s">
        <v>12</v>
      </c>
      <c r="B3587" s="26"/>
      <c r="C3587" s="26"/>
      <c r="D3587" s="26"/>
      <c r="E3587" s="26"/>
      <c r="F3587" s="26"/>
    </row>
    <row r="3588" spans="1:6" x14ac:dyDescent="0.25">
      <c r="A3588" s="27" t="s">
        <v>13</v>
      </c>
      <c r="B3588" s="27"/>
      <c r="C3588" s="27"/>
      <c r="D3588" s="27"/>
      <c r="E3588" s="27"/>
      <c r="F3588" s="27"/>
    </row>
    <row r="3589" spans="1:6" ht="30" x14ac:dyDescent="0.25">
      <c r="A3589" s="7" t="s">
        <v>12</v>
      </c>
      <c r="B3589" s="7"/>
      <c r="C3589" s="4" t="s">
        <v>628</v>
      </c>
    </row>
    <row r="3590" spans="1:6" ht="17.25" x14ac:dyDescent="0.25">
      <c r="A3590" s="1" t="s">
        <v>15</v>
      </c>
      <c r="B3590" s="5"/>
      <c r="C3590" s="6">
        <v>5.4999999999999997E-3</v>
      </c>
    </row>
    <row r="3591" spans="1:6" ht="17.25" x14ac:dyDescent="0.25">
      <c r="A3591" s="1" t="s">
        <v>231</v>
      </c>
      <c r="B3591" s="5"/>
      <c r="C3591" s="6">
        <v>2E-3</v>
      </c>
    </row>
    <row r="3592" spans="1:6" ht="17.25" x14ac:dyDescent="0.25">
      <c r="A3592" s="1" t="s">
        <v>16</v>
      </c>
      <c r="B3592" s="5" t="s">
        <v>17</v>
      </c>
      <c r="C3592" s="6">
        <v>1.6999999999999999E-3</v>
      </c>
    </row>
    <row r="3593" spans="1:6" ht="17.25" x14ac:dyDescent="0.25">
      <c r="A3593" s="1" t="s">
        <v>20</v>
      </c>
      <c r="B3593" s="5" t="s">
        <v>19</v>
      </c>
      <c r="C3593" s="6">
        <v>9.1999999999999998E-3</v>
      </c>
    </row>
    <row r="3594" spans="1:6" ht="75" x14ac:dyDescent="0.25">
      <c r="A3594" s="1" t="s">
        <v>17</v>
      </c>
      <c r="B3594" s="1" t="s">
        <v>235</v>
      </c>
    </row>
    <row r="3595" spans="1:6" ht="30" x14ac:dyDescent="0.25">
      <c r="A3595" s="1" t="s">
        <v>19</v>
      </c>
      <c r="B3595" s="1" t="s">
        <v>24</v>
      </c>
    </row>
    <row r="3596" spans="1:6" x14ac:dyDescent="0.25">
      <c r="A3596" s="22" t="s">
        <v>26</v>
      </c>
      <c r="B3596" s="22"/>
      <c r="C3596" s="22"/>
      <c r="D3596" s="22"/>
      <c r="E3596" s="22"/>
      <c r="F3596" s="22"/>
    </row>
    <row r="3597" spans="1:6" ht="51" customHeight="1" x14ac:dyDescent="0.25">
      <c r="A3597" s="23" t="s">
        <v>28</v>
      </c>
      <c r="B3597" s="23"/>
      <c r="C3597" s="23"/>
      <c r="D3597" s="23"/>
      <c r="E3597" s="23"/>
      <c r="F3597" s="23"/>
    </row>
    <row r="3598" spans="1:6" x14ac:dyDescent="0.25">
      <c r="A3598" s="4" t="s">
        <v>30</v>
      </c>
      <c r="B3598" s="4" t="s">
        <v>31</v>
      </c>
      <c r="C3598" s="4" t="s">
        <v>32</v>
      </c>
      <c r="D3598" s="4" t="s">
        <v>33</v>
      </c>
      <c r="E3598" s="4" t="s">
        <v>34</v>
      </c>
    </row>
    <row r="3599" spans="1:6" ht="30" x14ac:dyDescent="0.25">
      <c r="A3599" s="1" t="s">
        <v>628</v>
      </c>
      <c r="B3599" s="2">
        <v>94</v>
      </c>
      <c r="C3599" s="2">
        <v>293</v>
      </c>
      <c r="D3599" s="2">
        <v>509</v>
      </c>
      <c r="E3599" s="8">
        <v>1131</v>
      </c>
    </row>
    <row r="3600" spans="1:6" x14ac:dyDescent="0.25">
      <c r="A3600" s="22" t="s">
        <v>36</v>
      </c>
      <c r="B3600" s="22"/>
      <c r="C3600" s="22"/>
      <c r="D3600" s="22"/>
      <c r="E3600" s="22"/>
      <c r="F3600" s="22"/>
    </row>
    <row r="3601" spans="1:6" ht="38.25" customHeight="1" x14ac:dyDescent="0.25">
      <c r="A3601" s="23" t="s">
        <v>630</v>
      </c>
      <c r="B3601" s="23"/>
      <c r="C3601" s="23"/>
      <c r="D3601" s="23"/>
      <c r="E3601" s="23"/>
      <c r="F3601" s="23"/>
    </row>
    <row r="3602" spans="1:6" x14ac:dyDescent="0.25">
      <c r="A3602" s="22" t="s">
        <v>41</v>
      </c>
      <c r="B3602" s="22"/>
      <c r="C3602" s="22"/>
      <c r="D3602" s="22"/>
      <c r="E3602" s="22"/>
      <c r="F3602" s="22"/>
    </row>
    <row r="3603" spans="1:6" ht="15" customHeight="1" x14ac:dyDescent="0.25">
      <c r="A3603" s="28">
        <v>0.47</v>
      </c>
      <c r="B3603" s="28"/>
      <c r="C3603" s="28"/>
      <c r="D3603" s="28"/>
      <c r="E3603" s="28"/>
      <c r="F3603" s="28"/>
    </row>
    <row r="3604" spans="1:6" ht="63.75" customHeight="1" x14ac:dyDescent="0.25">
      <c r="A3604" s="23" t="s">
        <v>631</v>
      </c>
      <c r="B3604" s="23"/>
      <c r="C3604" s="23"/>
      <c r="D3604" s="23"/>
      <c r="E3604" s="23"/>
      <c r="F3604" s="23"/>
    </row>
    <row r="3605" spans="1:6" x14ac:dyDescent="0.25">
      <c r="A3605" s="22" t="s">
        <v>61</v>
      </c>
      <c r="B3605" s="22"/>
      <c r="C3605" s="22"/>
      <c r="D3605" s="22"/>
      <c r="E3605" s="22"/>
      <c r="F3605" s="22"/>
    </row>
    <row r="3606" spans="1:6" x14ac:dyDescent="0.25">
      <c r="A3606" s="27" t="s">
        <v>245</v>
      </c>
      <c r="B3606" s="27"/>
      <c r="C3606" s="27"/>
      <c r="D3606" s="27"/>
      <c r="E3606" s="27"/>
      <c r="F3606" s="27"/>
    </row>
    <row r="3607" spans="1:6" x14ac:dyDescent="0.25">
      <c r="A3607" s="21"/>
      <c r="B3607" s="21"/>
      <c r="C3607" s="21"/>
      <c r="D3607" s="21"/>
      <c r="E3607" s="21"/>
      <c r="F3607" s="21"/>
    </row>
    <row r="3608" spans="1:6" ht="306" x14ac:dyDescent="0.25">
      <c r="A3608" s="15" t="s">
        <v>64</v>
      </c>
      <c r="B3608" s="16" t="s">
        <v>399</v>
      </c>
    </row>
    <row r="3609" spans="1:6" x14ac:dyDescent="0.25">
      <c r="A3609" s="21"/>
      <c r="B3609" s="21"/>
      <c r="C3609" s="21"/>
      <c r="D3609" s="21"/>
      <c r="E3609" s="21"/>
      <c r="F3609" s="21"/>
    </row>
    <row r="3610" spans="1:6" ht="331.5" x14ac:dyDescent="0.25">
      <c r="A3610" s="15" t="s">
        <v>64</v>
      </c>
      <c r="B3610" s="16" t="s">
        <v>73</v>
      </c>
    </row>
    <row r="3611" spans="1:6" x14ac:dyDescent="0.25">
      <c r="A3611" s="21"/>
      <c r="B3611" s="21"/>
      <c r="C3611" s="21"/>
      <c r="D3611" s="21"/>
      <c r="E3611" s="21"/>
      <c r="F3611" s="21"/>
    </row>
    <row r="3612" spans="1:6" ht="127.5" x14ac:dyDescent="0.25">
      <c r="A3612" s="15" t="s">
        <v>64</v>
      </c>
      <c r="B3612" s="16" t="s">
        <v>632</v>
      </c>
    </row>
    <row r="3613" spans="1:6" x14ac:dyDescent="0.25">
      <c r="A3613" s="21"/>
      <c r="B3613" s="21"/>
      <c r="C3613" s="21"/>
      <c r="D3613" s="21"/>
      <c r="E3613" s="21"/>
      <c r="F3613" s="21"/>
    </row>
    <row r="3614" spans="1:6" ht="153" x14ac:dyDescent="0.25">
      <c r="A3614" s="15" t="s">
        <v>64</v>
      </c>
      <c r="B3614" s="16" t="s">
        <v>330</v>
      </c>
    </row>
    <row r="3615" spans="1:6" x14ac:dyDescent="0.25">
      <c r="A3615" s="21"/>
      <c r="B3615" s="21"/>
      <c r="C3615" s="21"/>
      <c r="D3615" s="21"/>
      <c r="E3615" s="21"/>
      <c r="F3615" s="21"/>
    </row>
    <row r="3616" spans="1:6" ht="153" x14ac:dyDescent="0.25">
      <c r="A3616" s="15" t="s">
        <v>64</v>
      </c>
      <c r="B3616" s="16" t="s">
        <v>79</v>
      </c>
    </row>
    <row r="3617" spans="1:6" x14ac:dyDescent="0.25">
      <c r="A3617" s="21"/>
      <c r="B3617" s="21"/>
      <c r="C3617" s="21"/>
      <c r="D3617" s="21"/>
      <c r="E3617" s="21"/>
      <c r="F3617" s="21"/>
    </row>
    <row r="3618" spans="1:6" ht="216.75" x14ac:dyDescent="0.25">
      <c r="A3618" s="15" t="s">
        <v>64</v>
      </c>
      <c r="B3618" s="16" t="s">
        <v>459</v>
      </c>
    </row>
    <row r="3619" spans="1:6" x14ac:dyDescent="0.25">
      <c r="A3619" s="22" t="s">
        <v>88</v>
      </c>
      <c r="B3619" s="22"/>
      <c r="C3619" s="22"/>
      <c r="D3619" s="22"/>
      <c r="E3619" s="22"/>
      <c r="F3619" s="22"/>
    </row>
    <row r="3620" spans="1:6" ht="38.25" customHeight="1" x14ac:dyDescent="0.25">
      <c r="A3620" s="23" t="s">
        <v>448</v>
      </c>
      <c r="B3620" s="23"/>
      <c r="C3620" s="23"/>
      <c r="D3620" s="23"/>
      <c r="E3620" s="23"/>
      <c r="F3620" s="23"/>
    </row>
    <row r="3621" spans="1:6" ht="25.5" customHeight="1" x14ac:dyDescent="0.25">
      <c r="A3621" s="27" t="s">
        <v>92</v>
      </c>
      <c r="B3621" s="27"/>
      <c r="C3621" s="27"/>
      <c r="D3621" s="27"/>
      <c r="E3621" s="27"/>
      <c r="F3621" s="27"/>
    </row>
    <row r="3622" spans="1:6" x14ac:dyDescent="0.25">
      <c r="A3622" s="26" t="s">
        <v>94</v>
      </c>
      <c r="B3622" s="26"/>
      <c r="C3622" s="26"/>
      <c r="D3622" s="26"/>
      <c r="E3622" s="26"/>
      <c r="F3622" s="26"/>
    </row>
    <row r="3623" spans="1:6" x14ac:dyDescent="0.25">
      <c r="A3623" s="2"/>
    </row>
    <row r="3624" spans="1:6" x14ac:dyDescent="0.25">
      <c r="A3624" s="2"/>
    </row>
    <row r="3625" spans="1:6" x14ac:dyDescent="0.25">
      <c r="A3625" s="2"/>
    </row>
    <row r="3626" spans="1:6" x14ac:dyDescent="0.25">
      <c r="A3626" s="30" t="s">
        <v>97</v>
      </c>
      <c r="B3626" s="30"/>
      <c r="C3626" s="30"/>
      <c r="D3626" s="30"/>
      <c r="E3626" s="30"/>
      <c r="F3626" s="30"/>
    </row>
    <row r="3627" spans="1:6" ht="15" customHeight="1" x14ac:dyDescent="0.25">
      <c r="A3627" s="31">
        <v>41364</v>
      </c>
      <c r="B3627" s="31"/>
      <c r="C3627" s="31"/>
      <c r="D3627" s="31"/>
      <c r="E3627" s="31"/>
      <c r="F3627" s="31"/>
    </row>
    <row r="3628" spans="1:6" ht="15" customHeight="1" x14ac:dyDescent="0.25">
      <c r="A3628" s="28">
        <v>0.1159</v>
      </c>
      <c r="B3628" s="28"/>
      <c r="C3628" s="28"/>
      <c r="D3628" s="28"/>
      <c r="E3628" s="28"/>
      <c r="F3628" s="28"/>
    </row>
    <row r="3629" spans="1:6" x14ac:dyDescent="0.25">
      <c r="A3629" s="22" t="s">
        <v>101</v>
      </c>
      <c r="B3629" s="22"/>
      <c r="C3629" s="22"/>
      <c r="D3629" s="22"/>
      <c r="E3629" s="22"/>
      <c r="F3629" s="22"/>
    </row>
    <row r="3630" spans="1:6" ht="15" customHeight="1" x14ac:dyDescent="0.25">
      <c r="A3630" s="31">
        <v>41912</v>
      </c>
      <c r="B3630" s="31"/>
      <c r="C3630" s="31"/>
      <c r="D3630" s="31"/>
      <c r="E3630" s="31"/>
      <c r="F3630" s="31"/>
    </row>
    <row r="3631" spans="1:6" ht="15" customHeight="1" x14ac:dyDescent="0.25">
      <c r="A3631" s="28">
        <v>9.9000000000000008E-3</v>
      </c>
      <c r="B3631" s="28"/>
      <c r="C3631" s="28"/>
      <c r="D3631" s="28"/>
      <c r="E3631" s="28"/>
      <c r="F3631" s="28"/>
    </row>
    <row r="3632" spans="1:6" x14ac:dyDescent="0.25">
      <c r="A3632" s="26" t="s">
        <v>105</v>
      </c>
      <c r="B3632" s="26"/>
      <c r="C3632" s="26"/>
      <c r="D3632" s="26"/>
      <c r="E3632" s="26"/>
      <c r="F3632" s="26"/>
    </row>
    <row r="3633" spans="1:6" x14ac:dyDescent="0.25">
      <c r="A3633" s="4" t="s">
        <v>107</v>
      </c>
      <c r="B3633" s="4" t="s">
        <v>31</v>
      </c>
      <c r="C3633" s="4" t="s">
        <v>108</v>
      </c>
      <c r="D3633" s="4" t="s">
        <v>109</v>
      </c>
    </row>
    <row r="3634" spans="1:6" ht="30" x14ac:dyDescent="0.25">
      <c r="A3634" s="1" t="s">
        <v>628</v>
      </c>
      <c r="B3634" s="6">
        <v>0.11070000000000001</v>
      </c>
      <c r="C3634" s="6">
        <v>0.18809999999999999</v>
      </c>
      <c r="D3634" s="20">
        <v>40945</v>
      </c>
    </row>
    <row r="3635" spans="1:6" ht="60" x14ac:dyDescent="0.25">
      <c r="A3635" s="1" t="s">
        <v>633</v>
      </c>
      <c r="B3635" s="6">
        <v>0.1236</v>
      </c>
      <c r="C3635" s="6">
        <v>0.17979999999999999</v>
      </c>
      <c r="D3635" s="20">
        <v>40945</v>
      </c>
    </row>
    <row r="3636" spans="1:6" ht="15" customHeight="1" x14ac:dyDescent="0.25">
      <c r="A3636" s="21" t="s">
        <v>634</v>
      </c>
      <c r="B3636" s="21"/>
      <c r="C3636" s="21"/>
      <c r="D3636" s="21"/>
      <c r="E3636" s="21"/>
      <c r="F3636" s="21"/>
    </row>
    <row r="3637" spans="1:6" x14ac:dyDescent="0.25">
      <c r="A3637" s="22" t="s">
        <v>3</v>
      </c>
      <c r="B3637" s="22"/>
      <c r="C3637" s="22"/>
      <c r="D3637" s="22"/>
      <c r="E3637" s="22"/>
      <c r="F3637" s="22"/>
    </row>
    <row r="3638" spans="1:6" ht="25.5" customHeight="1" x14ac:dyDescent="0.25">
      <c r="A3638" s="35" t="s">
        <v>635</v>
      </c>
      <c r="B3638" s="35"/>
      <c r="C3638" s="35"/>
      <c r="D3638" s="35"/>
      <c r="E3638" s="35"/>
      <c r="F3638" s="35"/>
    </row>
    <row r="3639" spans="1:6" x14ac:dyDescent="0.25">
      <c r="A3639" s="22" t="s">
        <v>7</v>
      </c>
      <c r="B3639" s="22"/>
      <c r="C3639" s="22"/>
      <c r="D3639" s="22"/>
      <c r="E3639" s="22"/>
      <c r="F3639" s="22"/>
    </row>
    <row r="3640" spans="1:6" x14ac:dyDescent="0.25">
      <c r="A3640" s="25" t="s">
        <v>9</v>
      </c>
      <c r="B3640" s="25"/>
      <c r="C3640" s="25"/>
      <c r="D3640" s="25"/>
      <c r="E3640" s="25"/>
      <c r="F3640" s="25"/>
    </row>
    <row r="3641" spans="1:6" ht="25.5" customHeight="1" x14ac:dyDescent="0.25">
      <c r="A3641" s="25" t="s">
        <v>10</v>
      </c>
      <c r="B3641" s="25"/>
      <c r="C3641" s="25"/>
      <c r="D3641" s="25"/>
      <c r="E3641" s="25"/>
      <c r="F3641" s="25"/>
    </row>
    <row r="3642" spans="1:6" x14ac:dyDescent="0.25">
      <c r="A3642" s="26" t="s">
        <v>12</v>
      </c>
      <c r="B3642" s="26"/>
      <c r="C3642" s="26"/>
      <c r="D3642" s="26"/>
      <c r="E3642" s="26"/>
      <c r="F3642" s="26"/>
    </row>
    <row r="3643" spans="1:6" x14ac:dyDescent="0.25">
      <c r="A3643" s="27" t="s">
        <v>13</v>
      </c>
      <c r="B3643" s="27"/>
      <c r="C3643" s="27"/>
      <c r="D3643" s="27"/>
      <c r="E3643" s="27"/>
      <c r="F3643" s="27"/>
    </row>
    <row r="3644" spans="1:6" ht="30" x14ac:dyDescent="0.25">
      <c r="A3644" s="7" t="s">
        <v>12</v>
      </c>
      <c r="B3644" s="7"/>
      <c r="C3644" s="4" t="s">
        <v>634</v>
      </c>
    </row>
    <row r="3645" spans="1:6" ht="17.25" x14ac:dyDescent="0.25">
      <c r="A3645" s="1" t="s">
        <v>15</v>
      </c>
      <c r="B3645" s="5"/>
      <c r="C3645" s="6">
        <v>7.0000000000000001E-3</v>
      </c>
    </row>
    <row r="3646" spans="1:6" ht="17.25" x14ac:dyDescent="0.25">
      <c r="A3646" s="1" t="s">
        <v>231</v>
      </c>
      <c r="B3646" s="5"/>
      <c r="C3646" s="6">
        <v>2E-3</v>
      </c>
    </row>
    <row r="3647" spans="1:6" ht="17.25" x14ac:dyDescent="0.25">
      <c r="A3647" s="1" t="s">
        <v>16</v>
      </c>
      <c r="B3647" s="5" t="s">
        <v>17</v>
      </c>
      <c r="C3647" s="6">
        <v>1.6999999999999999E-3</v>
      </c>
    </row>
    <row r="3648" spans="1:6" ht="17.25" x14ac:dyDescent="0.25">
      <c r="A3648" s="1" t="s">
        <v>18</v>
      </c>
      <c r="B3648" s="5" t="s">
        <v>19</v>
      </c>
      <c r="C3648" s="6">
        <v>1E-4</v>
      </c>
    </row>
    <row r="3649" spans="1:6" ht="17.25" x14ac:dyDescent="0.25">
      <c r="A3649" s="1" t="s">
        <v>20</v>
      </c>
      <c r="B3649" s="5"/>
      <c r="C3649" s="6">
        <v>1.0800000000000001E-2</v>
      </c>
    </row>
    <row r="3650" spans="1:6" ht="17.25" x14ac:dyDescent="0.25">
      <c r="A3650" s="1" t="s">
        <v>232</v>
      </c>
      <c r="B3650" s="5" t="s">
        <v>21</v>
      </c>
      <c r="C3650" s="6">
        <v>-1E-4</v>
      </c>
    </row>
    <row r="3651" spans="1:6" ht="45" x14ac:dyDescent="0.25">
      <c r="A3651" s="1" t="s">
        <v>233</v>
      </c>
      <c r="B3651" s="5" t="s">
        <v>234</v>
      </c>
      <c r="C3651" s="6">
        <v>1.0699999999999999E-2</v>
      </c>
    </row>
    <row r="3652" spans="1:6" ht="75" x14ac:dyDescent="0.25">
      <c r="A3652" s="1" t="s">
        <v>17</v>
      </c>
      <c r="B3652" s="1" t="s">
        <v>235</v>
      </c>
    </row>
    <row r="3653" spans="1:6" ht="120" x14ac:dyDescent="0.25">
      <c r="A3653" s="1" t="s">
        <v>19</v>
      </c>
      <c r="B3653" s="1" t="s">
        <v>636</v>
      </c>
    </row>
    <row r="3654" spans="1:6" ht="120" x14ac:dyDescent="0.25">
      <c r="A3654" s="1" t="s">
        <v>21</v>
      </c>
      <c r="B3654" s="1" t="s">
        <v>637</v>
      </c>
    </row>
    <row r="3655" spans="1:6" ht="30" x14ac:dyDescent="0.25">
      <c r="A3655" s="1" t="s">
        <v>234</v>
      </c>
      <c r="B3655" s="1" t="s">
        <v>24</v>
      </c>
    </row>
    <row r="3656" spans="1:6" x14ac:dyDescent="0.25">
      <c r="A3656" s="22" t="s">
        <v>26</v>
      </c>
      <c r="B3656" s="22"/>
      <c r="C3656" s="22"/>
      <c r="D3656" s="22"/>
      <c r="E3656" s="22"/>
      <c r="F3656" s="22"/>
    </row>
    <row r="3657" spans="1:6" ht="51" customHeight="1" x14ac:dyDescent="0.25">
      <c r="A3657" s="23" t="s">
        <v>28</v>
      </c>
      <c r="B3657" s="23"/>
      <c r="C3657" s="23"/>
      <c r="D3657" s="23"/>
      <c r="E3657" s="23"/>
      <c r="F3657" s="23"/>
    </row>
    <row r="3658" spans="1:6" x14ac:dyDescent="0.25">
      <c r="A3658" s="4" t="s">
        <v>30</v>
      </c>
      <c r="B3658" s="4" t="s">
        <v>31</v>
      </c>
      <c r="C3658" s="4" t="s">
        <v>32</v>
      </c>
      <c r="D3658" s="4" t="s">
        <v>33</v>
      </c>
      <c r="E3658" s="4" t="s">
        <v>34</v>
      </c>
    </row>
    <row r="3659" spans="1:6" ht="30" x14ac:dyDescent="0.25">
      <c r="A3659" s="1" t="s">
        <v>634</v>
      </c>
      <c r="B3659" s="2">
        <v>109</v>
      </c>
      <c r="C3659" s="2">
        <v>342</v>
      </c>
      <c r="D3659" s="2">
        <v>595</v>
      </c>
      <c r="E3659" s="8">
        <v>1316</v>
      </c>
    </row>
    <row r="3660" spans="1:6" x14ac:dyDescent="0.25">
      <c r="A3660" s="22" t="s">
        <v>36</v>
      </c>
      <c r="B3660" s="22"/>
      <c r="C3660" s="22"/>
      <c r="D3660" s="22"/>
      <c r="E3660" s="22"/>
      <c r="F3660" s="22"/>
    </row>
    <row r="3661" spans="1:6" ht="38.25" customHeight="1" x14ac:dyDescent="0.25">
      <c r="A3661" s="23" t="s">
        <v>638</v>
      </c>
      <c r="B3661" s="23"/>
      <c r="C3661" s="23"/>
      <c r="D3661" s="23"/>
      <c r="E3661" s="23"/>
      <c r="F3661" s="23"/>
    </row>
    <row r="3662" spans="1:6" x14ac:dyDescent="0.25">
      <c r="A3662" s="22" t="s">
        <v>41</v>
      </c>
      <c r="B3662" s="22"/>
      <c r="C3662" s="22"/>
      <c r="D3662" s="22"/>
      <c r="E3662" s="22"/>
      <c r="F3662" s="22"/>
    </row>
    <row r="3663" spans="1:6" ht="15" customHeight="1" x14ac:dyDescent="0.25">
      <c r="A3663" s="28">
        <v>0.14000000000000001</v>
      </c>
      <c r="B3663" s="28"/>
      <c r="C3663" s="28"/>
      <c r="D3663" s="28"/>
      <c r="E3663" s="28"/>
      <c r="F3663" s="28"/>
    </row>
    <row r="3664" spans="1:6" ht="38.25" customHeight="1" x14ac:dyDescent="0.25">
      <c r="A3664" s="35" t="s">
        <v>639</v>
      </c>
      <c r="B3664" s="35"/>
      <c r="C3664" s="35"/>
      <c r="D3664" s="35"/>
      <c r="E3664" s="35"/>
      <c r="F3664" s="35"/>
    </row>
    <row r="3665" spans="1:6" x14ac:dyDescent="0.25">
      <c r="A3665" s="21"/>
      <c r="B3665" s="21"/>
      <c r="C3665" s="21"/>
      <c r="D3665" s="21"/>
      <c r="E3665" s="21"/>
      <c r="F3665" s="21"/>
    </row>
    <row r="3666" spans="1:6" ht="25.5" customHeight="1" x14ac:dyDescent="0.25">
      <c r="A3666" s="35" t="s">
        <v>640</v>
      </c>
      <c r="B3666" s="35"/>
      <c r="C3666" s="35"/>
      <c r="D3666" s="35"/>
      <c r="E3666" s="35"/>
      <c r="F3666" s="35"/>
    </row>
    <row r="3667" spans="1:6" x14ac:dyDescent="0.25">
      <c r="A3667" s="21"/>
      <c r="B3667" s="21"/>
      <c r="C3667" s="21"/>
      <c r="D3667" s="21"/>
      <c r="E3667" s="21"/>
      <c r="F3667" s="21"/>
    </row>
    <row r="3668" spans="1:6" ht="63.75" customHeight="1" x14ac:dyDescent="0.25">
      <c r="A3668" s="35" t="s">
        <v>641</v>
      </c>
      <c r="B3668" s="35"/>
      <c r="C3668" s="35"/>
      <c r="D3668" s="35"/>
      <c r="E3668" s="35"/>
      <c r="F3668" s="35"/>
    </row>
    <row r="3669" spans="1:6" x14ac:dyDescent="0.25">
      <c r="A3669" s="21"/>
      <c r="B3669" s="21"/>
      <c r="C3669" s="21"/>
      <c r="D3669" s="21"/>
      <c r="E3669" s="21"/>
      <c r="F3669" s="21"/>
    </row>
    <row r="3670" spans="1:6" ht="25.5" customHeight="1" x14ac:dyDescent="0.25">
      <c r="A3670" s="35" t="s">
        <v>642</v>
      </c>
      <c r="B3670" s="35"/>
      <c r="C3670" s="35"/>
      <c r="D3670" s="35"/>
      <c r="E3670" s="35"/>
      <c r="F3670" s="35"/>
    </row>
    <row r="3671" spans="1:6" x14ac:dyDescent="0.25">
      <c r="A3671" s="21"/>
      <c r="B3671" s="21"/>
      <c r="C3671" s="21"/>
      <c r="D3671" s="21"/>
      <c r="E3671" s="21"/>
      <c r="F3671" s="21"/>
    </row>
    <row r="3672" spans="1:6" x14ac:dyDescent="0.25">
      <c r="A3672" s="35" t="s">
        <v>244</v>
      </c>
      <c r="B3672" s="35"/>
      <c r="C3672" s="35"/>
      <c r="D3672" s="35"/>
      <c r="E3672" s="35"/>
      <c r="F3672" s="35"/>
    </row>
    <row r="3673" spans="1:6" x14ac:dyDescent="0.25">
      <c r="A3673" s="22" t="s">
        <v>61</v>
      </c>
      <c r="B3673" s="22"/>
      <c r="C3673" s="22"/>
      <c r="D3673" s="22"/>
      <c r="E3673" s="22"/>
      <c r="F3673" s="22"/>
    </row>
    <row r="3674" spans="1:6" x14ac:dyDescent="0.25">
      <c r="A3674" s="50" t="s">
        <v>580</v>
      </c>
      <c r="B3674" s="50"/>
      <c r="C3674" s="50"/>
      <c r="D3674" s="50"/>
      <c r="E3674" s="50"/>
      <c r="F3674" s="50"/>
    </row>
    <row r="3675" spans="1:6" x14ac:dyDescent="0.25">
      <c r="A3675" s="21"/>
      <c r="B3675" s="21"/>
      <c r="C3675" s="21"/>
      <c r="D3675" s="21"/>
      <c r="E3675" s="21"/>
      <c r="F3675" s="21"/>
    </row>
    <row r="3676" spans="1:6" ht="63.75" x14ac:dyDescent="0.25">
      <c r="A3676" s="47" t="s">
        <v>64</v>
      </c>
      <c r="B3676" s="18" t="s">
        <v>643</v>
      </c>
    </row>
    <row r="3677" spans="1:6" x14ac:dyDescent="0.25">
      <c r="A3677" s="23"/>
      <c r="B3677" s="23"/>
      <c r="C3677" s="23"/>
      <c r="D3677" s="23"/>
      <c r="E3677" s="23"/>
      <c r="F3677" s="23"/>
    </row>
    <row r="3678" spans="1:6" ht="114.75" x14ac:dyDescent="0.25">
      <c r="A3678" s="15" t="s">
        <v>64</v>
      </c>
      <c r="B3678" s="18" t="s">
        <v>366</v>
      </c>
    </row>
    <row r="3679" spans="1:6" x14ac:dyDescent="0.25">
      <c r="A3679" s="21"/>
      <c r="B3679" s="21"/>
      <c r="C3679" s="21"/>
      <c r="D3679" s="21"/>
      <c r="E3679" s="21"/>
      <c r="F3679" s="21"/>
    </row>
    <row r="3680" spans="1:6" ht="306" x14ac:dyDescent="0.25">
      <c r="A3680" s="15" t="s">
        <v>64</v>
      </c>
      <c r="B3680" s="18" t="s">
        <v>644</v>
      </c>
    </row>
    <row r="3681" spans="1:6" x14ac:dyDescent="0.25">
      <c r="A3681" s="21"/>
      <c r="B3681" s="21"/>
      <c r="C3681" s="21"/>
      <c r="D3681" s="21"/>
      <c r="E3681" s="21"/>
      <c r="F3681" s="21"/>
    </row>
    <row r="3682" spans="1:6" ht="331.5" x14ac:dyDescent="0.25">
      <c r="A3682" s="15" t="s">
        <v>64</v>
      </c>
      <c r="B3682" s="18" t="s">
        <v>645</v>
      </c>
    </row>
    <row r="3683" spans="1:6" x14ac:dyDescent="0.25">
      <c r="A3683" s="21"/>
      <c r="B3683" s="21"/>
      <c r="C3683" s="21"/>
      <c r="D3683" s="21"/>
      <c r="E3683" s="21"/>
      <c r="F3683" s="21"/>
    </row>
    <row r="3684" spans="1:6" ht="127.5" x14ac:dyDescent="0.25">
      <c r="A3684" s="15" t="s">
        <v>64</v>
      </c>
      <c r="B3684" s="18" t="s">
        <v>646</v>
      </c>
    </row>
    <row r="3685" spans="1:6" x14ac:dyDescent="0.25">
      <c r="A3685" s="21"/>
      <c r="B3685" s="21"/>
      <c r="C3685" s="21"/>
      <c r="D3685" s="21"/>
      <c r="E3685" s="21"/>
      <c r="F3685" s="21"/>
    </row>
    <row r="3686" spans="1:6" ht="153" x14ac:dyDescent="0.25">
      <c r="A3686" s="15" t="s">
        <v>64</v>
      </c>
      <c r="B3686" s="18" t="s">
        <v>647</v>
      </c>
    </row>
    <row r="3687" spans="1:6" x14ac:dyDescent="0.25">
      <c r="A3687" s="21"/>
      <c r="B3687" s="21"/>
      <c r="C3687" s="21"/>
      <c r="D3687" s="21"/>
      <c r="E3687" s="21"/>
      <c r="F3687" s="21"/>
    </row>
    <row r="3688" spans="1:6" ht="153" x14ac:dyDescent="0.25">
      <c r="A3688" s="15" t="s">
        <v>64</v>
      </c>
      <c r="B3688" s="18" t="s">
        <v>648</v>
      </c>
    </row>
    <row r="3689" spans="1:6" x14ac:dyDescent="0.25">
      <c r="A3689" s="21"/>
      <c r="B3689" s="21"/>
      <c r="C3689" s="21"/>
      <c r="D3689" s="21"/>
      <c r="E3689" s="21"/>
      <c r="F3689" s="21"/>
    </row>
    <row r="3690" spans="1:6" ht="127.5" x14ac:dyDescent="0.25">
      <c r="A3690" s="15" t="s">
        <v>64</v>
      </c>
      <c r="B3690" s="18" t="s">
        <v>649</v>
      </c>
    </row>
    <row r="3691" spans="1:6" x14ac:dyDescent="0.25">
      <c r="A3691" s="22" t="s">
        <v>88</v>
      </c>
      <c r="B3691" s="22"/>
      <c r="C3691" s="22"/>
      <c r="D3691" s="22"/>
      <c r="E3691" s="22"/>
      <c r="F3691" s="22"/>
    </row>
    <row r="3692" spans="1:6" ht="38.25" customHeight="1" x14ac:dyDescent="0.25">
      <c r="A3692" s="23" t="s">
        <v>448</v>
      </c>
      <c r="B3692" s="23"/>
      <c r="C3692" s="23"/>
      <c r="D3692" s="23"/>
      <c r="E3692" s="23"/>
      <c r="F3692" s="23"/>
    </row>
    <row r="3693" spans="1:6" ht="25.5" customHeight="1" x14ac:dyDescent="0.25">
      <c r="A3693" s="27" t="s">
        <v>92</v>
      </c>
      <c r="B3693" s="27"/>
      <c r="C3693" s="27"/>
      <c r="D3693" s="27"/>
      <c r="E3693" s="27"/>
      <c r="F3693" s="27"/>
    </row>
    <row r="3694" spans="1:6" x14ac:dyDescent="0.25">
      <c r="A3694" s="26" t="s">
        <v>94</v>
      </c>
      <c r="B3694" s="26"/>
      <c r="C3694" s="26"/>
      <c r="D3694" s="26"/>
      <c r="E3694" s="26"/>
      <c r="F3694" s="26"/>
    </row>
    <row r="3695" spans="1:6" x14ac:dyDescent="0.25">
      <c r="A3695" s="2"/>
    </row>
    <row r="3696" spans="1:6" x14ac:dyDescent="0.25">
      <c r="A3696" s="2"/>
    </row>
    <row r="3697" spans="1:6" x14ac:dyDescent="0.25">
      <c r="A3697" s="2"/>
    </row>
    <row r="3698" spans="1:6" x14ac:dyDescent="0.25">
      <c r="A3698" s="30" t="s">
        <v>97</v>
      </c>
      <c r="B3698" s="30"/>
      <c r="C3698" s="30"/>
      <c r="D3698" s="30"/>
      <c r="E3698" s="30"/>
      <c r="F3698" s="30"/>
    </row>
    <row r="3699" spans="1:6" ht="15" customHeight="1" x14ac:dyDescent="0.25">
      <c r="A3699" s="31">
        <v>41729</v>
      </c>
      <c r="B3699" s="31"/>
      <c r="C3699" s="31"/>
      <c r="D3699" s="31"/>
      <c r="E3699" s="31"/>
      <c r="F3699" s="31"/>
    </row>
    <row r="3700" spans="1:6" ht="15" customHeight="1" x14ac:dyDescent="0.25">
      <c r="A3700" s="28">
        <v>3.8300000000000001E-2</v>
      </c>
      <c r="B3700" s="28"/>
      <c r="C3700" s="28"/>
      <c r="D3700" s="28"/>
      <c r="E3700" s="28"/>
      <c r="F3700" s="28"/>
    </row>
    <row r="3701" spans="1:6" x14ac:dyDescent="0.25">
      <c r="A3701" s="22" t="s">
        <v>101</v>
      </c>
      <c r="B3701" s="22"/>
      <c r="C3701" s="22"/>
      <c r="D3701" s="22"/>
      <c r="E3701" s="22"/>
      <c r="F3701" s="22"/>
    </row>
    <row r="3702" spans="1:6" ht="15" customHeight="1" x14ac:dyDescent="0.25">
      <c r="A3702" s="31">
        <v>41912</v>
      </c>
      <c r="B3702" s="31"/>
      <c r="C3702" s="31"/>
      <c r="D3702" s="31"/>
      <c r="E3702" s="31"/>
      <c r="F3702" s="31"/>
    </row>
    <row r="3703" spans="1:6" ht="15" customHeight="1" x14ac:dyDescent="0.25">
      <c r="A3703" s="28">
        <v>-4.4200000000000003E-2</v>
      </c>
      <c r="B3703" s="28"/>
      <c r="C3703" s="28"/>
      <c r="D3703" s="28"/>
      <c r="E3703" s="28"/>
      <c r="F3703" s="28"/>
    </row>
    <row r="3704" spans="1:6" x14ac:dyDescent="0.25">
      <c r="A3704" s="26" t="s">
        <v>105</v>
      </c>
      <c r="B3704" s="26"/>
      <c r="C3704" s="26"/>
      <c r="D3704" s="26"/>
      <c r="E3704" s="26"/>
      <c r="F3704" s="26"/>
    </row>
    <row r="3705" spans="1:6" x14ac:dyDescent="0.25">
      <c r="A3705" s="4" t="s">
        <v>107</v>
      </c>
      <c r="B3705" s="4" t="s">
        <v>31</v>
      </c>
      <c r="C3705" s="4" t="s">
        <v>108</v>
      </c>
      <c r="D3705" s="4" t="s">
        <v>109</v>
      </c>
    </row>
    <row r="3706" spans="1:6" ht="30" x14ac:dyDescent="0.25">
      <c r="A3706" s="1" t="s">
        <v>634</v>
      </c>
      <c r="B3706" s="6">
        <v>3.5200000000000002E-2</v>
      </c>
      <c r="C3706" s="6">
        <v>0.10349999999999999</v>
      </c>
      <c r="D3706" s="20">
        <v>41533</v>
      </c>
    </row>
    <row r="3707" spans="1:6" ht="60" x14ac:dyDescent="0.25">
      <c r="A3707" s="1" t="s">
        <v>650</v>
      </c>
      <c r="B3707" s="6">
        <v>0.1308</v>
      </c>
      <c r="C3707" s="6">
        <v>0.18079999999999999</v>
      </c>
      <c r="D3707" s="20">
        <v>41533</v>
      </c>
    </row>
    <row r="3708" spans="1:6" ht="15" customHeight="1" x14ac:dyDescent="0.25">
      <c r="A3708" s="21" t="s">
        <v>651</v>
      </c>
      <c r="B3708" s="21"/>
      <c r="C3708" s="21"/>
      <c r="D3708" s="21"/>
      <c r="E3708" s="21"/>
      <c r="F3708" s="21"/>
    </row>
    <row r="3709" spans="1:6" x14ac:dyDescent="0.25">
      <c r="A3709" s="22" t="s">
        <v>3</v>
      </c>
      <c r="B3709" s="22"/>
      <c r="C3709" s="22"/>
      <c r="D3709" s="22"/>
      <c r="E3709" s="22"/>
      <c r="F3709" s="22"/>
    </row>
    <row r="3710" spans="1:6" ht="25.5" customHeight="1" x14ac:dyDescent="0.25">
      <c r="A3710" s="23" t="s">
        <v>652</v>
      </c>
      <c r="B3710" s="23"/>
      <c r="C3710" s="23"/>
      <c r="D3710" s="23"/>
      <c r="E3710" s="23"/>
      <c r="F3710" s="23"/>
    </row>
    <row r="3711" spans="1:6" x14ac:dyDescent="0.25">
      <c r="A3711" s="22" t="s">
        <v>7</v>
      </c>
      <c r="B3711" s="22"/>
      <c r="C3711" s="22"/>
      <c r="D3711" s="22"/>
      <c r="E3711" s="22"/>
      <c r="F3711" s="22"/>
    </row>
    <row r="3712" spans="1:6" x14ac:dyDescent="0.25">
      <c r="A3712" s="25" t="s">
        <v>9</v>
      </c>
      <c r="B3712" s="25"/>
      <c r="C3712" s="25"/>
      <c r="D3712" s="25"/>
      <c r="E3712" s="25"/>
      <c r="F3712" s="25"/>
    </row>
    <row r="3713" spans="1:6" ht="25.5" customHeight="1" x14ac:dyDescent="0.25">
      <c r="A3713" s="25" t="s">
        <v>10</v>
      </c>
      <c r="B3713" s="25"/>
      <c r="C3713" s="25"/>
      <c r="D3713" s="25"/>
      <c r="E3713" s="25"/>
      <c r="F3713" s="25"/>
    </row>
    <row r="3714" spans="1:6" x14ac:dyDescent="0.25">
      <c r="A3714" s="26" t="s">
        <v>12</v>
      </c>
      <c r="B3714" s="26"/>
      <c r="C3714" s="26"/>
      <c r="D3714" s="26"/>
      <c r="E3714" s="26"/>
      <c r="F3714" s="26"/>
    </row>
    <row r="3715" spans="1:6" x14ac:dyDescent="0.25">
      <c r="A3715" s="27" t="s">
        <v>13</v>
      </c>
      <c r="B3715" s="27"/>
      <c r="C3715" s="27"/>
      <c r="D3715" s="27"/>
      <c r="E3715" s="27"/>
      <c r="F3715" s="27"/>
    </row>
    <row r="3716" spans="1:6" ht="15" customHeight="1" x14ac:dyDescent="0.25">
      <c r="A3716" s="7" t="s">
        <v>12</v>
      </c>
      <c r="B3716" s="7"/>
      <c r="C3716" s="4" t="s">
        <v>651</v>
      </c>
    </row>
    <row r="3717" spans="1:6" ht="17.25" x14ac:dyDescent="0.25">
      <c r="A3717" s="1" t="s">
        <v>15</v>
      </c>
      <c r="B3717" s="5"/>
      <c r="C3717" s="6">
        <v>8.0000000000000002E-3</v>
      </c>
    </row>
    <row r="3718" spans="1:6" ht="17.25" x14ac:dyDescent="0.25">
      <c r="A3718" s="1" t="s">
        <v>231</v>
      </c>
      <c r="B3718" s="5"/>
      <c r="C3718" s="6">
        <v>2E-3</v>
      </c>
    </row>
    <row r="3719" spans="1:6" ht="17.25" x14ac:dyDescent="0.25">
      <c r="A3719" s="1" t="s">
        <v>16</v>
      </c>
      <c r="B3719" s="5" t="s">
        <v>17</v>
      </c>
      <c r="C3719" s="6">
        <v>1.6999999999999999E-3</v>
      </c>
    </row>
    <row r="3720" spans="1:6" ht="17.25" x14ac:dyDescent="0.25">
      <c r="A3720" s="1" t="s">
        <v>20</v>
      </c>
      <c r="B3720" s="5" t="s">
        <v>19</v>
      </c>
      <c r="C3720" s="6">
        <v>1.17E-2</v>
      </c>
    </row>
    <row r="3721" spans="1:6" ht="75" x14ac:dyDescent="0.25">
      <c r="A3721" s="1" t="s">
        <v>17</v>
      </c>
      <c r="B3721" s="1" t="s">
        <v>235</v>
      </c>
    </row>
    <row r="3722" spans="1:6" ht="30" x14ac:dyDescent="0.25">
      <c r="A3722" s="1" t="s">
        <v>19</v>
      </c>
      <c r="B3722" s="1" t="s">
        <v>24</v>
      </c>
    </row>
    <row r="3723" spans="1:6" x14ac:dyDescent="0.25">
      <c r="A3723" s="22" t="s">
        <v>26</v>
      </c>
      <c r="B3723" s="22"/>
      <c r="C3723" s="22"/>
      <c r="D3723" s="22"/>
      <c r="E3723" s="22"/>
      <c r="F3723" s="22"/>
    </row>
    <row r="3724" spans="1:6" ht="51" customHeight="1" x14ac:dyDescent="0.25">
      <c r="A3724" s="23" t="s">
        <v>28</v>
      </c>
      <c r="B3724" s="23"/>
      <c r="C3724" s="23"/>
      <c r="D3724" s="23"/>
      <c r="E3724" s="23"/>
      <c r="F3724" s="23"/>
    </row>
    <row r="3725" spans="1:6" x14ac:dyDescent="0.25">
      <c r="A3725" s="4" t="s">
        <v>30</v>
      </c>
      <c r="B3725" s="4" t="s">
        <v>31</v>
      </c>
      <c r="C3725" s="4" t="s">
        <v>32</v>
      </c>
      <c r="D3725" s="4" t="s">
        <v>33</v>
      </c>
      <c r="E3725" s="4" t="s">
        <v>34</v>
      </c>
    </row>
    <row r="3726" spans="1:6" x14ac:dyDescent="0.25">
      <c r="A3726" s="1" t="s">
        <v>651</v>
      </c>
      <c r="B3726" s="2">
        <v>119</v>
      </c>
      <c r="C3726" s="2">
        <v>372</v>
      </c>
      <c r="D3726" s="2">
        <v>644</v>
      </c>
      <c r="E3726" s="8">
        <v>1420</v>
      </c>
    </row>
    <row r="3727" spans="1:6" x14ac:dyDescent="0.25">
      <c r="A3727" s="22" t="s">
        <v>36</v>
      </c>
      <c r="B3727" s="22"/>
      <c r="C3727" s="22"/>
      <c r="D3727" s="22"/>
      <c r="E3727" s="22"/>
      <c r="F3727" s="22"/>
    </row>
    <row r="3728" spans="1:6" ht="38.25" customHeight="1" x14ac:dyDescent="0.25">
      <c r="A3728" s="23" t="s">
        <v>653</v>
      </c>
      <c r="B3728" s="23"/>
      <c r="C3728" s="23"/>
      <c r="D3728" s="23"/>
      <c r="E3728" s="23"/>
      <c r="F3728" s="23"/>
    </row>
    <row r="3729" spans="1:6" x14ac:dyDescent="0.25">
      <c r="A3729" s="22" t="s">
        <v>41</v>
      </c>
      <c r="B3729" s="22"/>
      <c r="C3729" s="22"/>
      <c r="D3729" s="22"/>
      <c r="E3729" s="22"/>
      <c r="F3729" s="22"/>
    </row>
    <row r="3730" spans="1:6" ht="15" customHeight="1" x14ac:dyDescent="0.25">
      <c r="A3730" s="28">
        <v>0.55000000000000004</v>
      </c>
      <c r="B3730" s="28"/>
      <c r="C3730" s="28"/>
      <c r="D3730" s="28"/>
      <c r="E3730" s="28"/>
      <c r="F3730" s="28"/>
    </row>
    <row r="3731" spans="1:6" ht="38.25" customHeight="1" x14ac:dyDescent="0.25">
      <c r="A3731" s="27" t="s">
        <v>654</v>
      </c>
      <c r="B3731" s="27"/>
      <c r="C3731" s="27"/>
      <c r="D3731" s="27"/>
      <c r="E3731" s="27"/>
      <c r="F3731" s="27"/>
    </row>
    <row r="3732" spans="1:6" x14ac:dyDescent="0.25">
      <c r="A3732" s="21"/>
      <c r="B3732" s="21"/>
      <c r="C3732" s="21"/>
      <c r="D3732" s="21"/>
      <c r="E3732" s="21"/>
      <c r="F3732" s="21"/>
    </row>
    <row r="3733" spans="1:6" ht="63.75" customHeight="1" x14ac:dyDescent="0.25">
      <c r="A3733" s="27" t="s">
        <v>655</v>
      </c>
      <c r="B3733" s="27"/>
      <c r="C3733" s="27"/>
      <c r="D3733" s="27"/>
      <c r="E3733" s="27"/>
      <c r="F3733" s="27"/>
    </row>
    <row r="3734" spans="1:6" x14ac:dyDescent="0.25">
      <c r="A3734" s="21"/>
      <c r="B3734" s="21"/>
      <c r="C3734" s="21"/>
      <c r="D3734" s="21"/>
      <c r="E3734" s="21"/>
      <c r="F3734" s="21"/>
    </row>
    <row r="3735" spans="1:6" ht="38.25" customHeight="1" x14ac:dyDescent="0.25">
      <c r="A3735" s="27" t="s">
        <v>656</v>
      </c>
      <c r="B3735" s="27"/>
      <c r="C3735" s="27"/>
      <c r="D3735" s="27"/>
      <c r="E3735" s="27"/>
      <c r="F3735" s="27"/>
    </row>
    <row r="3736" spans="1:6" x14ac:dyDescent="0.25">
      <c r="A3736" s="21"/>
      <c r="B3736" s="21"/>
      <c r="C3736" s="21"/>
      <c r="D3736" s="21"/>
      <c r="E3736" s="21"/>
      <c r="F3736" s="21"/>
    </row>
    <row r="3737" spans="1:6" ht="38.25" customHeight="1" x14ac:dyDescent="0.25">
      <c r="A3737" s="27" t="s">
        <v>657</v>
      </c>
      <c r="B3737" s="27"/>
      <c r="C3737" s="27"/>
      <c r="D3737" s="27"/>
      <c r="E3737" s="27"/>
      <c r="F3737" s="27"/>
    </row>
    <row r="3738" spans="1:6" x14ac:dyDescent="0.25">
      <c r="A3738" s="21"/>
      <c r="B3738" s="21"/>
      <c r="C3738" s="21"/>
      <c r="D3738" s="21"/>
      <c r="E3738" s="21"/>
      <c r="F3738" s="21"/>
    </row>
    <row r="3739" spans="1:6" x14ac:dyDescent="0.25">
      <c r="A3739" s="27" t="s">
        <v>244</v>
      </c>
      <c r="B3739" s="27"/>
      <c r="C3739" s="27"/>
      <c r="D3739" s="27"/>
      <c r="E3739" s="27"/>
      <c r="F3739" s="27"/>
    </row>
    <row r="3740" spans="1:6" x14ac:dyDescent="0.25">
      <c r="A3740" s="21"/>
      <c r="B3740" s="21"/>
      <c r="C3740" s="21"/>
      <c r="D3740" s="21"/>
      <c r="E3740" s="21"/>
      <c r="F3740" s="21"/>
    </row>
    <row r="3741" spans="1:6" ht="38.25" customHeight="1" x14ac:dyDescent="0.25">
      <c r="A3741" s="27" t="s">
        <v>658</v>
      </c>
      <c r="B3741" s="27"/>
      <c r="C3741" s="27"/>
      <c r="D3741" s="27"/>
      <c r="E3741" s="27"/>
      <c r="F3741" s="27"/>
    </row>
    <row r="3742" spans="1:6" x14ac:dyDescent="0.25">
      <c r="A3742" s="21"/>
      <c r="B3742" s="21"/>
      <c r="C3742" s="21"/>
      <c r="D3742" s="21"/>
      <c r="E3742" s="21"/>
      <c r="F3742" s="21"/>
    </row>
    <row r="3743" spans="1:6" ht="127.5" customHeight="1" x14ac:dyDescent="0.25">
      <c r="A3743" s="27" t="s">
        <v>659</v>
      </c>
      <c r="B3743" s="27"/>
      <c r="C3743" s="27"/>
      <c r="D3743" s="27"/>
      <c r="E3743" s="27"/>
      <c r="F3743" s="27"/>
    </row>
    <row r="3744" spans="1:6" x14ac:dyDescent="0.25">
      <c r="A3744" s="22" t="s">
        <v>61</v>
      </c>
      <c r="B3744" s="22"/>
      <c r="C3744" s="22"/>
      <c r="D3744" s="22"/>
      <c r="E3744" s="22"/>
      <c r="F3744" s="22"/>
    </row>
    <row r="3745" spans="1:6" ht="25.5" customHeight="1" x14ac:dyDescent="0.25">
      <c r="A3745" s="27" t="s">
        <v>315</v>
      </c>
      <c r="B3745" s="27"/>
      <c r="C3745" s="27"/>
      <c r="D3745" s="27"/>
      <c r="E3745" s="27"/>
      <c r="F3745" s="27"/>
    </row>
    <row r="3746" spans="1:6" x14ac:dyDescent="0.25">
      <c r="A3746" s="21"/>
      <c r="B3746" s="21"/>
      <c r="C3746" s="21"/>
      <c r="D3746" s="21"/>
      <c r="E3746" s="21"/>
      <c r="F3746" s="21"/>
    </row>
    <row r="3747" spans="1:6" ht="357" x14ac:dyDescent="0.25">
      <c r="A3747" s="15" t="s">
        <v>64</v>
      </c>
      <c r="B3747" s="16" t="s">
        <v>660</v>
      </c>
    </row>
    <row r="3748" spans="1:6" x14ac:dyDescent="0.25">
      <c r="A3748" s="21"/>
      <c r="B3748" s="21"/>
      <c r="C3748" s="21"/>
      <c r="D3748" s="21"/>
      <c r="E3748" s="21"/>
      <c r="F3748" s="21"/>
    </row>
    <row r="3749" spans="1:6" ht="306" x14ac:dyDescent="0.25">
      <c r="A3749" s="15" t="s">
        <v>64</v>
      </c>
      <c r="B3749" s="16" t="s">
        <v>317</v>
      </c>
    </row>
    <row r="3750" spans="1:6" x14ac:dyDescent="0.25">
      <c r="A3750" s="21"/>
      <c r="B3750" s="21"/>
      <c r="C3750" s="21"/>
      <c r="D3750" s="21"/>
      <c r="E3750" s="21"/>
      <c r="F3750" s="21"/>
    </row>
    <row r="3751" spans="1:6" ht="102" x14ac:dyDescent="0.25">
      <c r="A3751" s="47"/>
      <c r="B3751" s="15" t="s">
        <v>318</v>
      </c>
    </row>
    <row r="3752" spans="1:6" x14ac:dyDescent="0.25">
      <c r="A3752" s="21"/>
      <c r="B3752" s="21"/>
      <c r="C3752" s="21"/>
      <c r="D3752" s="21"/>
      <c r="E3752" s="21"/>
      <c r="F3752" s="21"/>
    </row>
    <row r="3753" spans="1:6" ht="229.5" x14ac:dyDescent="0.25">
      <c r="A3753" s="15" t="s">
        <v>64</v>
      </c>
      <c r="B3753" s="16" t="s">
        <v>66</v>
      </c>
    </row>
    <row r="3754" spans="1:6" x14ac:dyDescent="0.25">
      <c r="A3754" s="21"/>
      <c r="B3754" s="21"/>
      <c r="C3754" s="21"/>
      <c r="D3754" s="21"/>
      <c r="E3754" s="21"/>
      <c r="F3754" s="21"/>
    </row>
    <row r="3755" spans="1:6" ht="114.75" x14ac:dyDescent="0.25">
      <c r="A3755" s="15" t="s">
        <v>64</v>
      </c>
      <c r="B3755" s="16" t="s">
        <v>661</v>
      </c>
    </row>
    <row r="3756" spans="1:6" x14ac:dyDescent="0.25">
      <c r="A3756" s="21"/>
      <c r="B3756" s="21"/>
      <c r="C3756" s="21"/>
      <c r="D3756" s="21"/>
      <c r="E3756" s="21"/>
      <c r="F3756" s="21"/>
    </row>
    <row r="3757" spans="1:6" ht="114.75" x14ac:dyDescent="0.25">
      <c r="A3757" s="15" t="s">
        <v>64</v>
      </c>
      <c r="B3757" s="16" t="s">
        <v>662</v>
      </c>
    </row>
    <row r="3758" spans="1:6" x14ac:dyDescent="0.25">
      <c r="A3758" s="21"/>
      <c r="B3758" s="21"/>
      <c r="C3758" s="21"/>
      <c r="D3758" s="21"/>
      <c r="E3758" s="21"/>
      <c r="F3758" s="21"/>
    </row>
    <row r="3759" spans="1:6" ht="191.25" x14ac:dyDescent="0.25">
      <c r="A3759" s="15" t="s">
        <v>64</v>
      </c>
      <c r="B3759" s="16" t="s">
        <v>70</v>
      </c>
    </row>
    <row r="3760" spans="1:6" x14ac:dyDescent="0.25">
      <c r="A3760" s="21"/>
      <c r="B3760" s="21"/>
      <c r="C3760" s="21"/>
      <c r="D3760" s="21"/>
      <c r="E3760" s="21"/>
      <c r="F3760" s="21"/>
    </row>
    <row r="3761" spans="1:6" ht="191.25" x14ac:dyDescent="0.25">
      <c r="A3761" s="15" t="s">
        <v>64</v>
      </c>
      <c r="B3761" s="16" t="s">
        <v>663</v>
      </c>
    </row>
    <row r="3762" spans="1:6" x14ac:dyDescent="0.25">
      <c r="A3762" s="21"/>
      <c r="B3762" s="21"/>
      <c r="C3762" s="21"/>
      <c r="D3762" s="21"/>
      <c r="E3762" s="21"/>
      <c r="F3762" s="21"/>
    </row>
    <row r="3763" spans="1:6" ht="242.25" x14ac:dyDescent="0.25">
      <c r="A3763" s="15" t="s">
        <v>64</v>
      </c>
      <c r="B3763" s="16" t="s">
        <v>664</v>
      </c>
    </row>
    <row r="3764" spans="1:6" x14ac:dyDescent="0.25">
      <c r="A3764" s="21"/>
      <c r="B3764" s="21"/>
      <c r="C3764" s="21"/>
      <c r="D3764" s="21"/>
      <c r="E3764" s="21"/>
      <c r="F3764" s="21"/>
    </row>
    <row r="3765" spans="1:6" ht="331.5" x14ac:dyDescent="0.25">
      <c r="A3765" s="15" t="s">
        <v>64</v>
      </c>
      <c r="B3765" s="16" t="s">
        <v>73</v>
      </c>
    </row>
    <row r="3766" spans="1:6" x14ac:dyDescent="0.25">
      <c r="A3766" s="21"/>
      <c r="B3766" s="21"/>
      <c r="C3766" s="21"/>
      <c r="D3766" s="21"/>
      <c r="E3766" s="21"/>
      <c r="F3766" s="21"/>
    </row>
    <row r="3767" spans="1:6" ht="229.5" x14ac:dyDescent="0.25">
      <c r="A3767" s="15" t="s">
        <v>64</v>
      </c>
      <c r="B3767" s="16" t="s">
        <v>665</v>
      </c>
    </row>
    <row r="3768" spans="1:6" x14ac:dyDescent="0.25">
      <c r="A3768" s="21"/>
      <c r="B3768" s="21"/>
      <c r="C3768" s="21"/>
      <c r="D3768" s="21"/>
      <c r="E3768" s="21"/>
      <c r="F3768" s="21"/>
    </row>
    <row r="3769" spans="1:6" ht="178.5" x14ac:dyDescent="0.25">
      <c r="A3769" s="15" t="s">
        <v>64</v>
      </c>
      <c r="B3769" s="16" t="s">
        <v>539</v>
      </c>
    </row>
    <row r="3770" spans="1:6" x14ac:dyDescent="0.25">
      <c r="A3770" s="21"/>
      <c r="B3770" s="21"/>
      <c r="C3770" s="21"/>
      <c r="D3770" s="21"/>
      <c r="E3770" s="21"/>
      <c r="F3770" s="21"/>
    </row>
    <row r="3771" spans="1:6" ht="153" x14ac:dyDescent="0.25">
      <c r="A3771" s="15" t="s">
        <v>64</v>
      </c>
      <c r="B3771" s="16" t="s">
        <v>330</v>
      </c>
    </row>
    <row r="3772" spans="1:6" x14ac:dyDescent="0.25">
      <c r="A3772" s="21"/>
      <c r="B3772" s="21"/>
      <c r="C3772" s="21"/>
      <c r="D3772" s="21"/>
      <c r="E3772" s="21"/>
      <c r="F3772" s="21"/>
    </row>
    <row r="3773" spans="1:6" ht="153" x14ac:dyDescent="0.25">
      <c r="A3773" s="15" t="s">
        <v>64</v>
      </c>
      <c r="B3773" s="16" t="s">
        <v>79</v>
      </c>
    </row>
    <row r="3774" spans="1:6" x14ac:dyDescent="0.25">
      <c r="A3774" s="21"/>
      <c r="B3774" s="21"/>
      <c r="C3774" s="21"/>
      <c r="D3774" s="21"/>
      <c r="E3774" s="21"/>
      <c r="F3774" s="21"/>
    </row>
    <row r="3775" spans="1:6" ht="191.25" x14ac:dyDescent="0.25">
      <c r="A3775" s="15" t="s">
        <v>64</v>
      </c>
      <c r="B3775" s="16" t="s">
        <v>331</v>
      </c>
    </row>
    <row r="3776" spans="1:6" x14ac:dyDescent="0.25">
      <c r="A3776" s="21"/>
      <c r="B3776" s="21"/>
      <c r="C3776" s="21"/>
      <c r="D3776" s="21"/>
      <c r="E3776" s="21"/>
      <c r="F3776" s="21"/>
    </row>
    <row r="3777" spans="1:6" ht="127.5" x14ac:dyDescent="0.25">
      <c r="A3777" s="15" t="s">
        <v>64</v>
      </c>
      <c r="B3777" s="16" t="s">
        <v>80</v>
      </c>
    </row>
    <row r="3778" spans="1:6" x14ac:dyDescent="0.25">
      <c r="A3778" s="21"/>
      <c r="B3778" s="21"/>
      <c r="C3778" s="21"/>
      <c r="D3778" s="21"/>
      <c r="E3778" s="21"/>
      <c r="F3778" s="21"/>
    </row>
    <row r="3779" spans="1:6" ht="63.75" x14ac:dyDescent="0.25">
      <c r="A3779" s="15" t="s">
        <v>64</v>
      </c>
      <c r="B3779" s="16" t="s">
        <v>401</v>
      </c>
    </row>
    <row r="3780" spans="1:6" x14ac:dyDescent="0.25">
      <c r="A3780" s="21"/>
      <c r="B3780" s="21"/>
      <c r="C3780" s="21"/>
      <c r="D3780" s="21"/>
      <c r="E3780" s="21"/>
      <c r="F3780" s="21"/>
    </row>
    <row r="3781" spans="1:6" ht="382.5" x14ac:dyDescent="0.25">
      <c r="A3781" s="15" t="s">
        <v>64</v>
      </c>
      <c r="B3781" s="16" t="s">
        <v>666</v>
      </c>
    </row>
    <row r="3782" spans="1:6" x14ac:dyDescent="0.25">
      <c r="A3782" s="21"/>
      <c r="B3782" s="21"/>
      <c r="C3782" s="21"/>
      <c r="D3782" s="21"/>
      <c r="E3782" s="21"/>
      <c r="F3782" s="21"/>
    </row>
    <row r="3783" spans="1:6" ht="408" x14ac:dyDescent="0.25">
      <c r="A3783" s="47" t="s">
        <v>64</v>
      </c>
      <c r="B3783" s="16" t="s">
        <v>341</v>
      </c>
    </row>
    <row r="3784" spans="1:6" x14ac:dyDescent="0.25">
      <c r="A3784" s="22" t="s">
        <v>88</v>
      </c>
      <c r="B3784" s="22"/>
      <c r="C3784" s="22"/>
      <c r="D3784" s="22"/>
      <c r="E3784" s="22"/>
      <c r="F3784" s="22"/>
    </row>
    <row r="3785" spans="1:6" ht="38.25" customHeight="1" x14ac:dyDescent="0.25">
      <c r="A3785" s="23" t="s">
        <v>448</v>
      </c>
      <c r="B3785" s="23"/>
      <c r="C3785" s="23"/>
      <c r="D3785" s="23"/>
      <c r="E3785" s="23"/>
      <c r="F3785" s="23"/>
    </row>
    <row r="3786" spans="1:6" ht="25.5" customHeight="1" x14ac:dyDescent="0.25">
      <c r="A3786" s="27" t="s">
        <v>92</v>
      </c>
      <c r="B3786" s="27"/>
      <c r="C3786" s="27"/>
      <c r="D3786" s="27"/>
      <c r="E3786" s="27"/>
      <c r="F3786" s="27"/>
    </row>
    <row r="3787" spans="1:6" x14ac:dyDescent="0.25">
      <c r="A3787" s="26" t="s">
        <v>94</v>
      </c>
      <c r="B3787" s="26"/>
      <c r="C3787" s="26"/>
      <c r="D3787" s="26"/>
      <c r="E3787" s="26"/>
      <c r="F3787" s="26"/>
    </row>
    <row r="3788" spans="1:6" x14ac:dyDescent="0.25">
      <c r="A3788" s="2"/>
    </row>
    <row r="3789" spans="1:6" x14ac:dyDescent="0.25">
      <c r="A3789" s="2"/>
    </row>
    <row r="3790" spans="1:6" x14ac:dyDescent="0.25">
      <c r="A3790" s="2"/>
    </row>
    <row r="3791" spans="1:6" x14ac:dyDescent="0.25">
      <c r="A3791" s="30" t="s">
        <v>97</v>
      </c>
      <c r="B3791" s="30"/>
      <c r="C3791" s="30"/>
      <c r="D3791" s="30"/>
      <c r="E3791" s="30"/>
      <c r="F3791" s="30"/>
    </row>
    <row r="3792" spans="1:6" ht="15" customHeight="1" x14ac:dyDescent="0.25">
      <c r="A3792" s="31">
        <v>41820</v>
      </c>
      <c r="B3792" s="31"/>
      <c r="C3792" s="31"/>
      <c r="D3792" s="31"/>
      <c r="E3792" s="31"/>
      <c r="F3792" s="31"/>
    </row>
    <row r="3793" spans="1:6" ht="15" customHeight="1" x14ac:dyDescent="0.25">
      <c r="A3793" s="28">
        <v>0.1847</v>
      </c>
      <c r="B3793" s="28"/>
      <c r="C3793" s="28"/>
      <c r="D3793" s="28"/>
      <c r="E3793" s="28"/>
      <c r="F3793" s="28"/>
    </row>
    <row r="3794" spans="1:6" x14ac:dyDescent="0.25">
      <c r="A3794" s="22" t="s">
        <v>101</v>
      </c>
      <c r="B3794" s="22"/>
      <c r="C3794" s="22"/>
      <c r="D3794" s="22"/>
      <c r="E3794" s="22"/>
      <c r="F3794" s="22"/>
    </row>
    <row r="3795" spans="1:6" ht="15" customHeight="1" x14ac:dyDescent="0.25">
      <c r="A3795" s="31">
        <v>41455</v>
      </c>
      <c r="B3795" s="31"/>
      <c r="C3795" s="31"/>
      <c r="D3795" s="31"/>
      <c r="E3795" s="31"/>
      <c r="F3795" s="31"/>
    </row>
    <row r="3796" spans="1:6" ht="15" customHeight="1" x14ac:dyDescent="0.25">
      <c r="A3796" s="28">
        <v>-0.32250000000000001</v>
      </c>
      <c r="B3796" s="28"/>
      <c r="C3796" s="28"/>
      <c r="D3796" s="28"/>
      <c r="E3796" s="28"/>
      <c r="F3796" s="28"/>
    </row>
    <row r="3797" spans="1:6" x14ac:dyDescent="0.25">
      <c r="A3797" s="26" t="s">
        <v>105</v>
      </c>
      <c r="B3797" s="26"/>
      <c r="C3797" s="26"/>
      <c r="D3797" s="26"/>
      <c r="E3797" s="26"/>
      <c r="F3797" s="26"/>
    </row>
    <row r="3798" spans="1:6" x14ac:dyDescent="0.25">
      <c r="A3798" s="4" t="s">
        <v>107</v>
      </c>
      <c r="B3798" s="4" t="s">
        <v>31</v>
      </c>
      <c r="C3798" s="4" t="s">
        <v>108</v>
      </c>
      <c r="D3798" s="4" t="s">
        <v>109</v>
      </c>
    </row>
    <row r="3799" spans="1:6" x14ac:dyDescent="0.25">
      <c r="A3799" s="1" t="s">
        <v>651</v>
      </c>
      <c r="B3799" s="6">
        <v>-6.13E-2</v>
      </c>
      <c r="C3799" s="6">
        <v>-0.29859999999999998</v>
      </c>
      <c r="D3799" s="20">
        <v>41162</v>
      </c>
    </row>
    <row r="3800" spans="1:6" ht="60" x14ac:dyDescent="0.25">
      <c r="A3800" s="1" t="s">
        <v>667</v>
      </c>
      <c r="B3800" s="6">
        <v>-0.1176</v>
      </c>
      <c r="C3800" s="6">
        <v>-0.33689999999999998</v>
      </c>
      <c r="D3800" s="20">
        <v>41162</v>
      </c>
    </row>
    <row r="3801" spans="1:6" ht="45" x14ac:dyDescent="0.25">
      <c r="A3801" s="1" t="s">
        <v>668</v>
      </c>
      <c r="B3801" s="6">
        <v>-0.14180000000000001</v>
      </c>
      <c r="C3801" s="6">
        <v>-0.34470000000000001</v>
      </c>
      <c r="D3801" s="20">
        <v>41162</v>
      </c>
    </row>
    <row r="3802" spans="1:6" ht="15" customHeight="1" x14ac:dyDescent="0.25">
      <c r="A3802" s="21" t="s">
        <v>669</v>
      </c>
      <c r="B3802" s="21"/>
      <c r="C3802" s="21"/>
      <c r="D3802" s="21"/>
      <c r="E3802" s="21"/>
      <c r="F3802" s="21"/>
    </row>
    <row r="3803" spans="1:6" x14ac:dyDescent="0.25">
      <c r="A3803" s="22" t="s">
        <v>3</v>
      </c>
      <c r="B3803" s="22"/>
      <c r="C3803" s="22"/>
      <c r="D3803" s="22"/>
      <c r="E3803" s="22"/>
      <c r="F3803" s="22"/>
    </row>
    <row r="3804" spans="1:6" ht="25.5" customHeight="1" x14ac:dyDescent="0.25">
      <c r="A3804" s="23" t="s">
        <v>670</v>
      </c>
      <c r="B3804" s="23"/>
      <c r="C3804" s="23"/>
      <c r="D3804" s="23"/>
      <c r="E3804" s="23"/>
      <c r="F3804" s="23"/>
    </row>
    <row r="3805" spans="1:6" x14ac:dyDescent="0.25">
      <c r="A3805" s="22" t="s">
        <v>7</v>
      </c>
      <c r="B3805" s="22"/>
      <c r="C3805" s="22"/>
      <c r="D3805" s="22"/>
      <c r="E3805" s="22"/>
      <c r="F3805" s="22"/>
    </row>
    <row r="3806" spans="1:6" x14ac:dyDescent="0.25">
      <c r="A3806" s="25" t="s">
        <v>9</v>
      </c>
      <c r="B3806" s="25"/>
      <c r="C3806" s="25"/>
      <c r="D3806" s="25"/>
      <c r="E3806" s="25"/>
      <c r="F3806" s="25"/>
    </row>
    <row r="3807" spans="1:6" ht="25.5" customHeight="1" x14ac:dyDescent="0.25">
      <c r="A3807" s="25" t="s">
        <v>10</v>
      </c>
      <c r="B3807" s="25"/>
      <c r="C3807" s="25"/>
      <c r="D3807" s="25"/>
      <c r="E3807" s="25"/>
      <c r="F3807" s="25"/>
    </row>
    <row r="3808" spans="1:6" x14ac:dyDescent="0.25">
      <c r="A3808" s="26" t="s">
        <v>12</v>
      </c>
      <c r="B3808" s="26"/>
      <c r="C3808" s="26"/>
      <c r="D3808" s="26"/>
      <c r="E3808" s="26"/>
      <c r="F3808" s="26"/>
    </row>
    <row r="3809" spans="1:6" x14ac:dyDescent="0.25">
      <c r="A3809" s="27" t="s">
        <v>13</v>
      </c>
      <c r="B3809" s="27"/>
      <c r="C3809" s="27"/>
      <c r="D3809" s="27"/>
      <c r="E3809" s="27"/>
      <c r="F3809" s="27"/>
    </row>
    <row r="3810" spans="1:6" ht="30" x14ac:dyDescent="0.25">
      <c r="A3810" s="7" t="s">
        <v>12</v>
      </c>
      <c r="B3810" s="7"/>
      <c r="C3810" s="4" t="s">
        <v>669</v>
      </c>
    </row>
    <row r="3811" spans="1:6" ht="17.25" x14ac:dyDescent="0.25">
      <c r="A3811" s="1" t="s">
        <v>15</v>
      </c>
      <c r="B3811" s="5"/>
      <c r="C3811" s="6">
        <v>8.0000000000000002E-3</v>
      </c>
    </row>
    <row r="3812" spans="1:6" ht="17.25" x14ac:dyDescent="0.25">
      <c r="A3812" s="1" t="s">
        <v>231</v>
      </c>
      <c r="B3812" s="5"/>
      <c r="C3812" s="6">
        <v>2E-3</v>
      </c>
    </row>
    <row r="3813" spans="1:6" ht="17.25" x14ac:dyDescent="0.25">
      <c r="A3813" s="1" t="s">
        <v>16</v>
      </c>
      <c r="B3813" s="5" t="s">
        <v>17</v>
      </c>
      <c r="C3813" s="6">
        <v>1.6999999999999999E-3</v>
      </c>
    </row>
    <row r="3814" spans="1:6" ht="17.25" x14ac:dyDescent="0.25">
      <c r="A3814" s="1" t="s">
        <v>18</v>
      </c>
      <c r="B3814" s="5" t="s">
        <v>19</v>
      </c>
      <c r="C3814" s="6">
        <v>1E-4</v>
      </c>
    </row>
    <row r="3815" spans="1:6" ht="17.25" x14ac:dyDescent="0.25">
      <c r="A3815" s="1" t="s">
        <v>20</v>
      </c>
      <c r="B3815" s="5" t="s">
        <v>21</v>
      </c>
      <c r="C3815" s="6">
        <v>1.18E-2</v>
      </c>
    </row>
    <row r="3816" spans="1:6" ht="75" x14ac:dyDescent="0.25">
      <c r="A3816" s="1" t="s">
        <v>17</v>
      </c>
      <c r="B3816" s="1" t="s">
        <v>235</v>
      </c>
    </row>
    <row r="3817" spans="1:6" ht="165" x14ac:dyDescent="0.25">
      <c r="A3817" s="1" t="s">
        <v>19</v>
      </c>
      <c r="B3817" s="1" t="s">
        <v>23</v>
      </c>
    </row>
    <row r="3818" spans="1:6" ht="30" x14ac:dyDescent="0.25">
      <c r="A3818" s="1" t="s">
        <v>21</v>
      </c>
      <c r="B3818" s="1" t="s">
        <v>24</v>
      </c>
    </row>
    <row r="3819" spans="1:6" x14ac:dyDescent="0.25">
      <c r="A3819" s="22" t="s">
        <v>26</v>
      </c>
      <c r="B3819" s="22"/>
      <c r="C3819" s="22"/>
      <c r="D3819" s="22"/>
      <c r="E3819" s="22"/>
      <c r="F3819" s="22"/>
    </row>
    <row r="3820" spans="1:6" ht="51" customHeight="1" x14ac:dyDescent="0.25">
      <c r="A3820" s="23" t="s">
        <v>28</v>
      </c>
      <c r="B3820" s="23"/>
      <c r="C3820" s="23"/>
      <c r="D3820" s="23"/>
      <c r="E3820" s="23"/>
      <c r="F3820" s="23"/>
    </row>
    <row r="3821" spans="1:6" x14ac:dyDescent="0.25">
      <c r="A3821" s="4" t="s">
        <v>30</v>
      </c>
      <c r="B3821" s="4" t="s">
        <v>31</v>
      </c>
      <c r="C3821" s="4" t="s">
        <v>32</v>
      </c>
      <c r="D3821" s="4" t="s">
        <v>33</v>
      </c>
      <c r="E3821" s="4" t="s">
        <v>34</v>
      </c>
    </row>
    <row r="3822" spans="1:6" ht="30" x14ac:dyDescent="0.25">
      <c r="A3822" s="1" t="s">
        <v>669</v>
      </c>
      <c r="B3822" s="2">
        <v>120</v>
      </c>
      <c r="C3822" s="2">
        <v>375</v>
      </c>
      <c r="D3822" s="2">
        <v>649</v>
      </c>
      <c r="E3822" s="8">
        <v>1432</v>
      </c>
    </row>
    <row r="3823" spans="1:6" x14ac:dyDescent="0.25">
      <c r="A3823" s="22" t="s">
        <v>36</v>
      </c>
      <c r="B3823" s="22"/>
      <c r="C3823" s="22"/>
      <c r="D3823" s="22"/>
      <c r="E3823" s="22"/>
      <c r="F3823" s="22"/>
    </row>
    <row r="3824" spans="1:6" ht="38.25" customHeight="1" x14ac:dyDescent="0.25">
      <c r="A3824" s="23" t="s">
        <v>671</v>
      </c>
      <c r="B3824" s="23"/>
      <c r="C3824" s="23"/>
      <c r="D3824" s="23"/>
      <c r="E3824" s="23"/>
      <c r="F3824" s="23"/>
    </row>
    <row r="3825" spans="1:6" x14ac:dyDescent="0.25">
      <c r="A3825" s="22" t="s">
        <v>41</v>
      </c>
      <c r="B3825" s="22"/>
      <c r="C3825" s="22"/>
      <c r="D3825" s="22"/>
      <c r="E3825" s="22"/>
      <c r="F3825" s="22"/>
    </row>
    <row r="3826" spans="1:6" ht="15" customHeight="1" x14ac:dyDescent="0.25">
      <c r="A3826" s="28">
        <v>0.18</v>
      </c>
      <c r="B3826" s="28"/>
      <c r="C3826" s="28"/>
      <c r="D3826" s="28"/>
      <c r="E3826" s="28"/>
      <c r="F3826" s="28"/>
    </row>
    <row r="3827" spans="1:6" ht="25.5" customHeight="1" x14ac:dyDescent="0.25">
      <c r="A3827" s="35" t="s">
        <v>672</v>
      </c>
      <c r="B3827" s="35"/>
      <c r="C3827" s="35"/>
      <c r="D3827" s="35"/>
      <c r="E3827" s="35"/>
      <c r="F3827" s="35"/>
    </row>
    <row r="3828" spans="1:6" x14ac:dyDescent="0.25">
      <c r="A3828" s="21"/>
      <c r="B3828" s="21"/>
      <c r="C3828" s="21"/>
      <c r="D3828" s="21"/>
      <c r="E3828" s="21"/>
      <c r="F3828" s="21"/>
    </row>
    <row r="3829" spans="1:6" ht="25.5" customHeight="1" x14ac:dyDescent="0.25">
      <c r="A3829" s="35" t="s">
        <v>673</v>
      </c>
      <c r="B3829" s="35"/>
      <c r="C3829" s="35"/>
      <c r="D3829" s="35"/>
      <c r="E3829" s="35"/>
      <c r="F3829" s="35"/>
    </row>
    <row r="3830" spans="1:6" x14ac:dyDescent="0.25">
      <c r="A3830" s="21"/>
      <c r="B3830" s="21"/>
      <c r="C3830" s="21"/>
      <c r="D3830" s="21"/>
      <c r="E3830" s="21"/>
      <c r="F3830" s="21"/>
    </row>
    <row r="3831" spans="1:6" ht="25.5" customHeight="1" x14ac:dyDescent="0.25">
      <c r="A3831" s="35" t="s">
        <v>674</v>
      </c>
      <c r="B3831" s="35"/>
      <c r="C3831" s="35"/>
      <c r="D3831" s="35"/>
      <c r="E3831" s="35"/>
      <c r="F3831" s="35"/>
    </row>
    <row r="3832" spans="1:6" x14ac:dyDescent="0.25">
      <c r="A3832" s="21"/>
      <c r="B3832" s="21"/>
      <c r="C3832" s="21"/>
      <c r="D3832" s="21"/>
      <c r="E3832" s="21"/>
      <c r="F3832" s="21"/>
    </row>
    <row r="3833" spans="1:6" ht="51" customHeight="1" x14ac:dyDescent="0.25">
      <c r="A3833" s="35" t="s">
        <v>675</v>
      </c>
      <c r="B3833" s="35"/>
      <c r="C3833" s="35"/>
      <c r="D3833" s="35"/>
      <c r="E3833" s="35"/>
      <c r="F3833" s="35"/>
    </row>
    <row r="3834" spans="1:6" x14ac:dyDescent="0.25">
      <c r="A3834" s="21"/>
      <c r="B3834" s="21"/>
      <c r="C3834" s="21"/>
      <c r="D3834" s="21"/>
      <c r="E3834" s="21"/>
      <c r="F3834" s="21"/>
    </row>
    <row r="3835" spans="1:6" ht="38.25" customHeight="1" x14ac:dyDescent="0.25">
      <c r="A3835" s="35" t="s">
        <v>676</v>
      </c>
      <c r="B3835" s="35"/>
      <c r="C3835" s="35"/>
      <c r="D3835" s="35"/>
      <c r="E3835" s="35"/>
      <c r="F3835" s="35"/>
    </row>
    <row r="3836" spans="1:6" x14ac:dyDescent="0.25">
      <c r="A3836" s="21"/>
      <c r="B3836" s="21"/>
      <c r="C3836" s="21"/>
      <c r="D3836" s="21"/>
      <c r="E3836" s="21"/>
      <c r="F3836" s="21"/>
    </row>
    <row r="3837" spans="1:6" ht="63.75" customHeight="1" x14ac:dyDescent="0.25">
      <c r="A3837" s="35" t="s">
        <v>677</v>
      </c>
      <c r="B3837" s="35"/>
      <c r="C3837" s="35"/>
      <c r="D3837" s="35"/>
      <c r="E3837" s="35"/>
      <c r="F3837" s="35"/>
    </row>
    <row r="3838" spans="1:6" x14ac:dyDescent="0.25">
      <c r="A3838" s="21"/>
      <c r="B3838" s="21"/>
      <c r="C3838" s="21"/>
      <c r="D3838" s="21"/>
      <c r="E3838" s="21"/>
      <c r="F3838" s="21"/>
    </row>
    <row r="3839" spans="1:6" x14ac:dyDescent="0.25">
      <c r="A3839" s="35" t="s">
        <v>244</v>
      </c>
      <c r="B3839" s="35"/>
      <c r="C3839" s="35"/>
      <c r="D3839" s="35"/>
      <c r="E3839" s="35"/>
      <c r="F3839" s="35"/>
    </row>
    <row r="3840" spans="1:6" x14ac:dyDescent="0.25">
      <c r="A3840" s="22" t="s">
        <v>61</v>
      </c>
      <c r="B3840" s="22"/>
      <c r="C3840" s="22"/>
      <c r="D3840" s="22"/>
      <c r="E3840" s="22"/>
      <c r="F3840" s="22"/>
    </row>
    <row r="3841" spans="1:6" x14ac:dyDescent="0.25">
      <c r="A3841" s="35" t="s">
        <v>678</v>
      </c>
      <c r="B3841" s="35"/>
      <c r="C3841" s="35"/>
      <c r="D3841" s="35"/>
      <c r="E3841" s="35"/>
      <c r="F3841" s="35"/>
    </row>
    <row r="3842" spans="1:6" x14ac:dyDescent="0.25">
      <c r="A3842" s="21"/>
      <c r="B3842" s="21"/>
      <c r="C3842" s="21"/>
      <c r="D3842" s="21"/>
      <c r="E3842" s="21"/>
      <c r="F3842" s="21"/>
    </row>
    <row r="3843" spans="1:6" ht="114.75" x14ac:dyDescent="0.25">
      <c r="A3843" s="15" t="s">
        <v>64</v>
      </c>
      <c r="B3843" s="18" t="s">
        <v>679</v>
      </c>
    </row>
    <row r="3844" spans="1:6" x14ac:dyDescent="0.25">
      <c r="A3844" s="21"/>
      <c r="B3844" s="21"/>
      <c r="C3844" s="21"/>
      <c r="D3844" s="21"/>
      <c r="E3844" s="21"/>
      <c r="F3844" s="21"/>
    </row>
    <row r="3845" spans="1:6" ht="178.5" x14ac:dyDescent="0.25">
      <c r="A3845" s="15" t="s">
        <v>64</v>
      </c>
      <c r="B3845" s="18" t="s">
        <v>680</v>
      </c>
    </row>
    <row r="3846" spans="1:6" x14ac:dyDescent="0.25">
      <c r="A3846" s="21"/>
      <c r="B3846" s="21"/>
      <c r="C3846" s="21"/>
      <c r="D3846" s="21"/>
      <c r="E3846" s="21"/>
      <c r="F3846" s="21"/>
    </row>
    <row r="3847" spans="1:6" ht="293.25" x14ac:dyDescent="0.25">
      <c r="A3847" s="15" t="s">
        <v>64</v>
      </c>
      <c r="B3847" s="18" t="s">
        <v>681</v>
      </c>
    </row>
    <row r="3848" spans="1:6" x14ac:dyDescent="0.25">
      <c r="A3848" s="23"/>
      <c r="B3848" s="23"/>
      <c r="C3848" s="23"/>
      <c r="D3848" s="23"/>
      <c r="E3848" s="23"/>
      <c r="F3848" s="23"/>
    </row>
    <row r="3849" spans="1:6" ht="242.25" x14ac:dyDescent="0.25">
      <c r="A3849" s="15" t="s">
        <v>64</v>
      </c>
      <c r="B3849" s="18" t="s">
        <v>682</v>
      </c>
    </row>
    <row r="3850" spans="1:6" x14ac:dyDescent="0.25">
      <c r="A3850" s="21"/>
      <c r="B3850" s="21"/>
      <c r="C3850" s="21"/>
      <c r="D3850" s="21"/>
      <c r="E3850" s="21"/>
      <c r="F3850" s="21"/>
    </row>
    <row r="3851" spans="1:6" ht="306" x14ac:dyDescent="0.25">
      <c r="A3851" s="15" t="s">
        <v>64</v>
      </c>
      <c r="B3851" s="18" t="s">
        <v>683</v>
      </c>
    </row>
    <row r="3852" spans="1:6" x14ac:dyDescent="0.25">
      <c r="A3852" s="21"/>
      <c r="B3852" s="21"/>
      <c r="C3852" s="21"/>
      <c r="D3852" s="21"/>
      <c r="E3852" s="21"/>
      <c r="F3852" s="21"/>
    </row>
    <row r="3853" spans="1:6" ht="331.5" x14ac:dyDescent="0.25">
      <c r="A3853" s="15" t="s">
        <v>64</v>
      </c>
      <c r="B3853" s="18" t="s">
        <v>588</v>
      </c>
    </row>
    <row r="3854" spans="1:6" x14ac:dyDescent="0.25">
      <c r="A3854" s="23"/>
      <c r="B3854" s="23"/>
      <c r="C3854" s="23"/>
      <c r="D3854" s="23"/>
      <c r="E3854" s="23"/>
      <c r="F3854" s="23"/>
    </row>
    <row r="3855" spans="1:6" ht="229.5" x14ac:dyDescent="0.25">
      <c r="A3855" s="15" t="s">
        <v>64</v>
      </c>
      <c r="B3855" s="18" t="s">
        <v>684</v>
      </c>
    </row>
    <row r="3856" spans="1:6" x14ac:dyDescent="0.25">
      <c r="A3856" s="21"/>
      <c r="B3856" s="21"/>
      <c r="C3856" s="21"/>
      <c r="D3856" s="21"/>
      <c r="E3856" s="21"/>
      <c r="F3856" s="21"/>
    </row>
    <row r="3857" spans="1:6" ht="153" x14ac:dyDescent="0.25">
      <c r="A3857" s="15" t="s">
        <v>64</v>
      </c>
      <c r="B3857" s="18" t="s">
        <v>685</v>
      </c>
    </row>
    <row r="3858" spans="1:6" x14ac:dyDescent="0.25">
      <c r="A3858" s="23"/>
      <c r="B3858" s="23"/>
      <c r="C3858" s="23"/>
      <c r="D3858" s="23"/>
      <c r="E3858" s="23"/>
      <c r="F3858" s="23"/>
    </row>
    <row r="3859" spans="1:6" ht="153" x14ac:dyDescent="0.25">
      <c r="A3859" s="15" t="s">
        <v>64</v>
      </c>
      <c r="B3859" s="18" t="s">
        <v>686</v>
      </c>
    </row>
    <row r="3860" spans="1:6" x14ac:dyDescent="0.25">
      <c r="A3860" s="23"/>
      <c r="B3860" s="23"/>
      <c r="C3860" s="23"/>
      <c r="D3860" s="23"/>
      <c r="E3860" s="23"/>
      <c r="F3860" s="23"/>
    </row>
    <row r="3861" spans="1:6" ht="127.5" x14ac:dyDescent="0.25">
      <c r="A3861" s="15" t="s">
        <v>64</v>
      </c>
      <c r="B3861" s="18" t="s">
        <v>687</v>
      </c>
    </row>
    <row r="3862" spans="1:6" x14ac:dyDescent="0.25">
      <c r="A3862" s="22" t="s">
        <v>88</v>
      </c>
      <c r="B3862" s="22"/>
      <c r="C3862" s="22"/>
      <c r="D3862" s="22"/>
      <c r="E3862" s="22"/>
      <c r="F3862" s="22"/>
    </row>
    <row r="3863" spans="1:6" ht="38.25" customHeight="1" x14ac:dyDescent="0.25">
      <c r="A3863" s="23" t="s">
        <v>448</v>
      </c>
      <c r="B3863" s="23"/>
      <c r="C3863" s="23"/>
      <c r="D3863" s="23"/>
      <c r="E3863" s="23"/>
      <c r="F3863" s="23"/>
    </row>
    <row r="3864" spans="1:6" ht="25.5" customHeight="1" x14ac:dyDescent="0.25">
      <c r="A3864" s="27" t="s">
        <v>92</v>
      </c>
      <c r="B3864" s="27"/>
      <c r="C3864" s="27"/>
      <c r="D3864" s="27"/>
      <c r="E3864" s="27"/>
      <c r="F3864" s="27"/>
    </row>
    <row r="3865" spans="1:6" x14ac:dyDescent="0.25">
      <c r="A3865" s="26" t="s">
        <v>94</v>
      </c>
      <c r="B3865" s="26"/>
      <c r="C3865" s="26"/>
      <c r="D3865" s="26"/>
      <c r="E3865" s="26"/>
      <c r="F3865" s="26"/>
    </row>
    <row r="3866" spans="1:6" x14ac:dyDescent="0.25">
      <c r="A3866" s="2"/>
    </row>
    <row r="3867" spans="1:6" x14ac:dyDescent="0.25">
      <c r="A3867" s="2"/>
    </row>
    <row r="3868" spans="1:6" x14ac:dyDescent="0.25">
      <c r="A3868" s="2"/>
    </row>
    <row r="3869" spans="1:6" x14ac:dyDescent="0.25">
      <c r="A3869" s="30" t="s">
        <v>97</v>
      </c>
      <c r="B3869" s="30"/>
      <c r="C3869" s="30"/>
      <c r="D3869" s="30"/>
      <c r="E3869" s="30"/>
      <c r="F3869" s="30"/>
    </row>
    <row r="3870" spans="1:6" ht="15" customHeight="1" x14ac:dyDescent="0.25">
      <c r="A3870" s="31">
        <v>41820</v>
      </c>
      <c r="B3870" s="31"/>
      <c r="C3870" s="31"/>
      <c r="D3870" s="31"/>
      <c r="E3870" s="31"/>
      <c r="F3870" s="31"/>
    </row>
    <row r="3871" spans="1:6" ht="15" customHeight="1" x14ac:dyDescent="0.25">
      <c r="A3871" s="28">
        <v>2.92E-2</v>
      </c>
      <c r="B3871" s="28"/>
      <c r="C3871" s="28"/>
      <c r="D3871" s="28"/>
      <c r="E3871" s="28"/>
      <c r="F3871" s="28"/>
    </row>
    <row r="3872" spans="1:6" x14ac:dyDescent="0.25">
      <c r="A3872" s="22" t="s">
        <v>101</v>
      </c>
      <c r="B3872" s="22"/>
      <c r="C3872" s="22"/>
      <c r="D3872" s="22"/>
      <c r="E3872" s="22"/>
      <c r="F3872" s="22"/>
    </row>
    <row r="3873" spans="1:6" ht="15" customHeight="1" x14ac:dyDescent="0.25">
      <c r="A3873" s="31">
        <v>41912</v>
      </c>
      <c r="B3873" s="31"/>
      <c r="C3873" s="31"/>
      <c r="D3873" s="31"/>
      <c r="E3873" s="31"/>
      <c r="F3873" s="31"/>
    </row>
    <row r="3874" spans="1:6" ht="15" customHeight="1" x14ac:dyDescent="0.25">
      <c r="A3874" s="28">
        <v>-4.48E-2</v>
      </c>
      <c r="B3874" s="28"/>
      <c r="C3874" s="28"/>
      <c r="D3874" s="28"/>
      <c r="E3874" s="28"/>
      <c r="F3874" s="28"/>
    </row>
    <row r="3875" spans="1:6" x14ac:dyDescent="0.25">
      <c r="A3875" s="26" t="s">
        <v>105</v>
      </c>
      <c r="B3875" s="26"/>
      <c r="C3875" s="26"/>
      <c r="D3875" s="26"/>
      <c r="E3875" s="26"/>
      <c r="F3875" s="26"/>
    </row>
    <row r="3876" spans="1:6" x14ac:dyDescent="0.25">
      <c r="A3876" s="4" t="s">
        <v>107</v>
      </c>
      <c r="B3876" s="4" t="s">
        <v>31</v>
      </c>
      <c r="C3876" s="4" t="s">
        <v>108</v>
      </c>
      <c r="D3876" s="4" t="s">
        <v>109</v>
      </c>
    </row>
    <row r="3877" spans="1:6" ht="30" x14ac:dyDescent="0.25">
      <c r="A3877" s="1" t="s">
        <v>669</v>
      </c>
      <c r="B3877" s="6">
        <v>-9.4000000000000004E-3</v>
      </c>
      <c r="C3877" s="6">
        <v>3.2500000000000001E-2</v>
      </c>
      <c r="D3877" s="20">
        <v>41533</v>
      </c>
    </row>
    <row r="3878" spans="1:6" ht="60" x14ac:dyDescent="0.25">
      <c r="A3878" s="1" t="s">
        <v>688</v>
      </c>
      <c r="B3878" s="6">
        <v>-3.8699999999999998E-2</v>
      </c>
      <c r="C3878" s="6">
        <v>7.4000000000000003E-3</v>
      </c>
      <c r="D3878" s="20">
        <v>41533</v>
      </c>
    </row>
  </sheetData>
  <mergeCells count="2110">
    <mergeCell ref="A3874:F3874"/>
    <mergeCell ref="A3875:F3875"/>
    <mergeCell ref="A3865:F3865"/>
    <mergeCell ref="A3869:F3869"/>
    <mergeCell ref="A3870:F3870"/>
    <mergeCell ref="A3871:F3871"/>
    <mergeCell ref="A3872:F3872"/>
    <mergeCell ref="A3873:F3873"/>
    <mergeCell ref="A3856:F3856"/>
    <mergeCell ref="A3858:F3858"/>
    <mergeCell ref="A3860:F3860"/>
    <mergeCell ref="A3862:F3862"/>
    <mergeCell ref="A3863:F3863"/>
    <mergeCell ref="A3864:F3864"/>
    <mergeCell ref="A3844:F3844"/>
    <mergeCell ref="A3846:F3846"/>
    <mergeCell ref="A3848:F3848"/>
    <mergeCell ref="A3850:F3850"/>
    <mergeCell ref="A3852:F3852"/>
    <mergeCell ref="A3854:F3854"/>
    <mergeCell ref="A3837:F3837"/>
    <mergeCell ref="A3838:F3838"/>
    <mergeCell ref="A3839:F3839"/>
    <mergeCell ref="A3840:F3840"/>
    <mergeCell ref="A3841:F3841"/>
    <mergeCell ref="A3842:F3842"/>
    <mergeCell ref="A3831:F3831"/>
    <mergeCell ref="A3832:F3832"/>
    <mergeCell ref="A3833:F3833"/>
    <mergeCell ref="A3834:F3834"/>
    <mergeCell ref="A3835:F3835"/>
    <mergeCell ref="A3836:F3836"/>
    <mergeCell ref="A3825:F3825"/>
    <mergeCell ref="A3826:F3826"/>
    <mergeCell ref="A3827:F3827"/>
    <mergeCell ref="A3828:F3828"/>
    <mergeCell ref="A3829:F3829"/>
    <mergeCell ref="A3830:F3830"/>
    <mergeCell ref="A3808:F3808"/>
    <mergeCell ref="A3809:F3809"/>
    <mergeCell ref="A3819:F3819"/>
    <mergeCell ref="A3820:F3820"/>
    <mergeCell ref="A3823:F3823"/>
    <mergeCell ref="A3824:F3824"/>
    <mergeCell ref="A3802:F3802"/>
    <mergeCell ref="A3803:F3803"/>
    <mergeCell ref="A3804:F3804"/>
    <mergeCell ref="A3805:F3805"/>
    <mergeCell ref="A3806:F3806"/>
    <mergeCell ref="A3807:F3807"/>
    <mergeCell ref="A3792:F3792"/>
    <mergeCell ref="A3793:F3793"/>
    <mergeCell ref="A3794:F3794"/>
    <mergeCell ref="A3795:F3795"/>
    <mergeCell ref="A3796:F3796"/>
    <mergeCell ref="A3797:F3797"/>
    <mergeCell ref="A3782:F3782"/>
    <mergeCell ref="A3784:F3784"/>
    <mergeCell ref="A3785:F3785"/>
    <mergeCell ref="A3786:F3786"/>
    <mergeCell ref="A3787:F3787"/>
    <mergeCell ref="A3791:F3791"/>
    <mergeCell ref="A3770:F3770"/>
    <mergeCell ref="A3772:F3772"/>
    <mergeCell ref="A3774:F3774"/>
    <mergeCell ref="A3776:F3776"/>
    <mergeCell ref="A3778:F3778"/>
    <mergeCell ref="A3780:F3780"/>
    <mergeCell ref="A3758:F3758"/>
    <mergeCell ref="A3760:F3760"/>
    <mergeCell ref="A3762:F3762"/>
    <mergeCell ref="A3764:F3764"/>
    <mergeCell ref="A3766:F3766"/>
    <mergeCell ref="A3768:F3768"/>
    <mergeCell ref="A3746:F3746"/>
    <mergeCell ref="A3748:F3748"/>
    <mergeCell ref="A3750:F3750"/>
    <mergeCell ref="A3752:F3752"/>
    <mergeCell ref="A3754:F3754"/>
    <mergeCell ref="A3756:F3756"/>
    <mergeCell ref="A3740:F3740"/>
    <mergeCell ref="A3741:F3741"/>
    <mergeCell ref="A3742:F3742"/>
    <mergeCell ref="A3743:F3743"/>
    <mergeCell ref="A3744:F3744"/>
    <mergeCell ref="A3745:F3745"/>
    <mergeCell ref="A3734:F3734"/>
    <mergeCell ref="A3735:F3735"/>
    <mergeCell ref="A3736:F3736"/>
    <mergeCell ref="A3737:F3737"/>
    <mergeCell ref="A3738:F3738"/>
    <mergeCell ref="A3739:F3739"/>
    <mergeCell ref="A3728:F3728"/>
    <mergeCell ref="A3729:F3729"/>
    <mergeCell ref="A3730:F3730"/>
    <mergeCell ref="A3731:F3731"/>
    <mergeCell ref="A3732:F3732"/>
    <mergeCell ref="A3733:F3733"/>
    <mergeCell ref="A3713:F3713"/>
    <mergeCell ref="A3714:F3714"/>
    <mergeCell ref="A3715:F3715"/>
    <mergeCell ref="A3723:F3723"/>
    <mergeCell ref="A3724:F3724"/>
    <mergeCell ref="A3727:F3727"/>
    <mergeCell ref="A3704:F3704"/>
    <mergeCell ref="A3708:F3708"/>
    <mergeCell ref="A3709:F3709"/>
    <mergeCell ref="A3710:F3710"/>
    <mergeCell ref="A3711:F3711"/>
    <mergeCell ref="A3712:F3712"/>
    <mergeCell ref="A3698:F3698"/>
    <mergeCell ref="A3699:F3699"/>
    <mergeCell ref="A3700:F3700"/>
    <mergeCell ref="A3701:F3701"/>
    <mergeCell ref="A3702:F3702"/>
    <mergeCell ref="A3703:F3703"/>
    <mergeCell ref="A3687:F3687"/>
    <mergeCell ref="A3689:F3689"/>
    <mergeCell ref="A3691:F3691"/>
    <mergeCell ref="A3692:F3692"/>
    <mergeCell ref="A3693:F3693"/>
    <mergeCell ref="A3694:F3694"/>
    <mergeCell ref="A3675:F3675"/>
    <mergeCell ref="A3677:F3677"/>
    <mergeCell ref="A3679:F3679"/>
    <mergeCell ref="A3681:F3681"/>
    <mergeCell ref="A3683:F3683"/>
    <mergeCell ref="A3685:F3685"/>
    <mergeCell ref="A3669:F3669"/>
    <mergeCell ref="A3670:F3670"/>
    <mergeCell ref="A3671:F3671"/>
    <mergeCell ref="A3672:F3672"/>
    <mergeCell ref="A3673:F3673"/>
    <mergeCell ref="A3674:F3674"/>
    <mergeCell ref="A3663:F3663"/>
    <mergeCell ref="A3664:F3664"/>
    <mergeCell ref="A3665:F3665"/>
    <mergeCell ref="A3666:F3666"/>
    <mergeCell ref="A3667:F3667"/>
    <mergeCell ref="A3668:F3668"/>
    <mergeCell ref="A3643:F3643"/>
    <mergeCell ref="A3656:F3656"/>
    <mergeCell ref="A3657:F3657"/>
    <mergeCell ref="A3660:F3660"/>
    <mergeCell ref="A3661:F3661"/>
    <mergeCell ref="A3662:F3662"/>
    <mergeCell ref="A3637:F3637"/>
    <mergeCell ref="A3638:F3638"/>
    <mergeCell ref="A3639:F3639"/>
    <mergeCell ref="A3640:F3640"/>
    <mergeCell ref="A3641:F3641"/>
    <mergeCell ref="A3642:F3642"/>
    <mergeCell ref="A3628:F3628"/>
    <mergeCell ref="A3629:F3629"/>
    <mergeCell ref="A3630:F3630"/>
    <mergeCell ref="A3631:F3631"/>
    <mergeCell ref="A3632:F3632"/>
    <mergeCell ref="A3636:F3636"/>
    <mergeCell ref="A3619:F3619"/>
    <mergeCell ref="A3620:F3620"/>
    <mergeCell ref="A3621:F3621"/>
    <mergeCell ref="A3622:F3622"/>
    <mergeCell ref="A3626:F3626"/>
    <mergeCell ref="A3627:F3627"/>
    <mergeCell ref="A3607:F3607"/>
    <mergeCell ref="A3609:F3609"/>
    <mergeCell ref="A3611:F3611"/>
    <mergeCell ref="A3613:F3613"/>
    <mergeCell ref="A3615:F3615"/>
    <mergeCell ref="A3617:F3617"/>
    <mergeCell ref="A3601:F3601"/>
    <mergeCell ref="A3602:F3602"/>
    <mergeCell ref="A3603:F3603"/>
    <mergeCell ref="A3604:F3604"/>
    <mergeCell ref="A3605:F3605"/>
    <mergeCell ref="A3606:F3606"/>
    <mergeCell ref="A3586:F3586"/>
    <mergeCell ref="A3587:F3587"/>
    <mergeCell ref="A3588:F3588"/>
    <mergeCell ref="A3596:F3596"/>
    <mergeCell ref="A3597:F3597"/>
    <mergeCell ref="A3600:F3600"/>
    <mergeCell ref="A3575:F3575"/>
    <mergeCell ref="A3581:F3581"/>
    <mergeCell ref="A3582:F3582"/>
    <mergeCell ref="A3583:F3583"/>
    <mergeCell ref="A3584:F3584"/>
    <mergeCell ref="A3585:F3585"/>
    <mergeCell ref="A3569:F3569"/>
    <mergeCell ref="A3570:F3570"/>
    <mergeCell ref="A3571:F3571"/>
    <mergeCell ref="A3572:F3572"/>
    <mergeCell ref="A3573:F3573"/>
    <mergeCell ref="A3574:F3574"/>
    <mergeCell ref="A3558:F3558"/>
    <mergeCell ref="A3560:F3560"/>
    <mergeCell ref="A3562:F3562"/>
    <mergeCell ref="A3563:F3563"/>
    <mergeCell ref="A3564:F3564"/>
    <mergeCell ref="A3565:F3565"/>
    <mergeCell ref="A3546:F3546"/>
    <mergeCell ref="A3548:F3548"/>
    <mergeCell ref="A3550:F3550"/>
    <mergeCell ref="A3552:F3552"/>
    <mergeCell ref="A3554:F3554"/>
    <mergeCell ref="A3556:F3556"/>
    <mergeCell ref="A3534:F3534"/>
    <mergeCell ref="A3536:F3536"/>
    <mergeCell ref="A3538:F3538"/>
    <mergeCell ref="A3540:F3540"/>
    <mergeCell ref="A3542:F3542"/>
    <mergeCell ref="A3544:F3544"/>
    <mergeCell ref="A3524:F3524"/>
    <mergeCell ref="A3525:F3525"/>
    <mergeCell ref="A3526:F3526"/>
    <mergeCell ref="A3528:F3528"/>
    <mergeCell ref="A3530:F3530"/>
    <mergeCell ref="A3532:F3532"/>
    <mergeCell ref="A3518:F3518"/>
    <mergeCell ref="A3519:F3519"/>
    <mergeCell ref="A3520:F3520"/>
    <mergeCell ref="A3521:F3521"/>
    <mergeCell ref="A3522:F3522"/>
    <mergeCell ref="A3523:F3523"/>
    <mergeCell ref="A3512:F3512"/>
    <mergeCell ref="A3513:F3513"/>
    <mergeCell ref="A3514:F3514"/>
    <mergeCell ref="A3515:F3515"/>
    <mergeCell ref="A3516:F3516"/>
    <mergeCell ref="A3517:F3517"/>
    <mergeCell ref="A3491:F3491"/>
    <mergeCell ref="A3492:F3492"/>
    <mergeCell ref="A3493:F3493"/>
    <mergeCell ref="A3507:F3507"/>
    <mergeCell ref="A3508:F3508"/>
    <mergeCell ref="A3511:F3511"/>
    <mergeCell ref="A3482:F3482"/>
    <mergeCell ref="A3486:F3486"/>
    <mergeCell ref="A3487:F3487"/>
    <mergeCell ref="A3488:F3488"/>
    <mergeCell ref="A3489:F3489"/>
    <mergeCell ref="A3490:F3490"/>
    <mergeCell ref="A3476:F3476"/>
    <mergeCell ref="A3477:F3477"/>
    <mergeCell ref="A3478:F3478"/>
    <mergeCell ref="A3479:F3479"/>
    <mergeCell ref="A3480:F3480"/>
    <mergeCell ref="A3481:F3481"/>
    <mergeCell ref="A3465:F3465"/>
    <mergeCell ref="A3467:F3467"/>
    <mergeCell ref="A3469:F3469"/>
    <mergeCell ref="A3470:F3470"/>
    <mergeCell ref="A3471:F3471"/>
    <mergeCell ref="A3472:F3472"/>
    <mergeCell ref="A3453:F3453"/>
    <mergeCell ref="A3455:F3455"/>
    <mergeCell ref="A3457:F3457"/>
    <mergeCell ref="A3459:F3459"/>
    <mergeCell ref="A3461:F3461"/>
    <mergeCell ref="A3463:F3463"/>
    <mergeCell ref="A3441:F3441"/>
    <mergeCell ref="A3443:F3443"/>
    <mergeCell ref="A3445:F3445"/>
    <mergeCell ref="A3447:F3447"/>
    <mergeCell ref="A3449:F3449"/>
    <mergeCell ref="A3451:F3451"/>
    <mergeCell ref="A3429:F3429"/>
    <mergeCell ref="A3431:F3431"/>
    <mergeCell ref="A3433:F3433"/>
    <mergeCell ref="A3435:F3435"/>
    <mergeCell ref="A3437:F3437"/>
    <mergeCell ref="A3439:F3439"/>
    <mergeCell ref="A3417:F3417"/>
    <mergeCell ref="A3419:F3419"/>
    <mergeCell ref="A3421:F3421"/>
    <mergeCell ref="A3423:F3423"/>
    <mergeCell ref="A3425:F3425"/>
    <mergeCell ref="A3427:F3427"/>
    <mergeCell ref="A3410:F3410"/>
    <mergeCell ref="A3411:F3411"/>
    <mergeCell ref="A3412:F3412"/>
    <mergeCell ref="A3413:F3413"/>
    <mergeCell ref="A3414:F3414"/>
    <mergeCell ref="A3415:F3415"/>
    <mergeCell ref="A3404:F3404"/>
    <mergeCell ref="A3405:F3405"/>
    <mergeCell ref="A3406:F3406"/>
    <mergeCell ref="A3407:F3407"/>
    <mergeCell ref="A3408:F3408"/>
    <mergeCell ref="A3409:F3409"/>
    <mergeCell ref="A3398:F3398"/>
    <mergeCell ref="A3399:F3399"/>
    <mergeCell ref="A3400:F3400"/>
    <mergeCell ref="A3401:F3401"/>
    <mergeCell ref="A3402:F3402"/>
    <mergeCell ref="A3403:F3403"/>
    <mergeCell ref="A3392:F3392"/>
    <mergeCell ref="A3393:F3393"/>
    <mergeCell ref="A3394:F3394"/>
    <mergeCell ref="A3395:F3395"/>
    <mergeCell ref="A3396:F3396"/>
    <mergeCell ref="A3397:F3397"/>
    <mergeCell ref="A3386:F3386"/>
    <mergeCell ref="A3387:F3387"/>
    <mergeCell ref="A3388:F3388"/>
    <mergeCell ref="A3389:F3389"/>
    <mergeCell ref="A3390:F3390"/>
    <mergeCell ref="A3391:F3391"/>
    <mergeCell ref="A3366:F3366"/>
    <mergeCell ref="A3367:F3367"/>
    <mergeCell ref="A3380:F3380"/>
    <mergeCell ref="A3381:F3381"/>
    <mergeCell ref="A3384:F3384"/>
    <mergeCell ref="A3385:F3385"/>
    <mergeCell ref="A3360:F3360"/>
    <mergeCell ref="A3361:F3361"/>
    <mergeCell ref="A3362:F3362"/>
    <mergeCell ref="A3363:F3363"/>
    <mergeCell ref="A3364:F3364"/>
    <mergeCell ref="A3365:F3365"/>
    <mergeCell ref="A3351:F3351"/>
    <mergeCell ref="A3352:F3352"/>
    <mergeCell ref="A3353:F3353"/>
    <mergeCell ref="A3354:F3354"/>
    <mergeCell ref="A3355:F3355"/>
    <mergeCell ref="A3356:F3356"/>
    <mergeCell ref="A3341:F3341"/>
    <mergeCell ref="A3343:F3343"/>
    <mergeCell ref="A3344:F3344"/>
    <mergeCell ref="A3345:F3345"/>
    <mergeCell ref="A3346:F3346"/>
    <mergeCell ref="A3350:F3350"/>
    <mergeCell ref="A3329:F3329"/>
    <mergeCell ref="A3331:F3331"/>
    <mergeCell ref="A3333:F3333"/>
    <mergeCell ref="A3335:F3335"/>
    <mergeCell ref="A3337:F3337"/>
    <mergeCell ref="A3339:F3339"/>
    <mergeCell ref="A3317:F3317"/>
    <mergeCell ref="A3319:F3319"/>
    <mergeCell ref="A3321:F3321"/>
    <mergeCell ref="A3323:F3323"/>
    <mergeCell ref="A3325:F3325"/>
    <mergeCell ref="A3327:F3327"/>
    <mergeCell ref="A3305:F3305"/>
    <mergeCell ref="A3307:F3307"/>
    <mergeCell ref="A3309:F3309"/>
    <mergeCell ref="A3311:F3311"/>
    <mergeCell ref="A3313:F3313"/>
    <mergeCell ref="A3315:F3315"/>
    <mergeCell ref="A3299:F3299"/>
    <mergeCell ref="A3300:F3300"/>
    <mergeCell ref="A3301:F3301"/>
    <mergeCell ref="A3302:F3302"/>
    <mergeCell ref="A3303:F3303"/>
    <mergeCell ref="A3304:F3304"/>
    <mergeCell ref="A3291:F3291"/>
    <mergeCell ref="A3294:F3294"/>
    <mergeCell ref="A3295:F3295"/>
    <mergeCell ref="A3296:F3296"/>
    <mergeCell ref="A3297:F3297"/>
    <mergeCell ref="A3298:F3298"/>
    <mergeCell ref="A3278:F3278"/>
    <mergeCell ref="A3279:F3279"/>
    <mergeCell ref="A3280:F3280"/>
    <mergeCell ref="A3281:F3281"/>
    <mergeCell ref="A3282:F3282"/>
    <mergeCell ref="A3290:F3290"/>
    <mergeCell ref="A3267:F3267"/>
    <mergeCell ref="A3268:F3268"/>
    <mergeCell ref="A3269:F3269"/>
    <mergeCell ref="A3275:F3275"/>
    <mergeCell ref="A3276:F3276"/>
    <mergeCell ref="A3277:F3277"/>
    <mergeCell ref="A3258:F3258"/>
    <mergeCell ref="A3259:F3259"/>
    <mergeCell ref="A3263:F3263"/>
    <mergeCell ref="A3264:F3264"/>
    <mergeCell ref="A3265:F3265"/>
    <mergeCell ref="A3266:F3266"/>
    <mergeCell ref="A3248:F3248"/>
    <mergeCell ref="A3250:F3250"/>
    <mergeCell ref="A3252:F3252"/>
    <mergeCell ref="A3254:F3254"/>
    <mergeCell ref="A3256:F3256"/>
    <mergeCell ref="A3257:F3257"/>
    <mergeCell ref="A3238:F3238"/>
    <mergeCell ref="A3239:F3239"/>
    <mergeCell ref="A3240:F3240"/>
    <mergeCell ref="A3242:F3242"/>
    <mergeCell ref="A3244:F3244"/>
    <mergeCell ref="A3246:F3246"/>
    <mergeCell ref="A3230:F3230"/>
    <mergeCell ref="A3233:F3233"/>
    <mergeCell ref="A3234:F3234"/>
    <mergeCell ref="A3235:F3235"/>
    <mergeCell ref="A3236:F3236"/>
    <mergeCell ref="A3237:F3237"/>
    <mergeCell ref="A3215:F3215"/>
    <mergeCell ref="A3216:F3216"/>
    <mergeCell ref="A3217:F3217"/>
    <mergeCell ref="A3218:F3218"/>
    <mergeCell ref="A3219:F3219"/>
    <mergeCell ref="A3229:F3229"/>
    <mergeCell ref="A3208:F3208"/>
    <mergeCell ref="A3210:F3210"/>
    <mergeCell ref="A3211:F3211"/>
    <mergeCell ref="A3212:F3212"/>
    <mergeCell ref="A3213:F3213"/>
    <mergeCell ref="A3214:F3214"/>
    <mergeCell ref="A3196:F3196"/>
    <mergeCell ref="A3198:F3198"/>
    <mergeCell ref="A3200:F3200"/>
    <mergeCell ref="A3202:F3202"/>
    <mergeCell ref="A3204:F3204"/>
    <mergeCell ref="A3206:F3206"/>
    <mergeCell ref="A3184:F3184"/>
    <mergeCell ref="A3186:F3186"/>
    <mergeCell ref="A3188:F3188"/>
    <mergeCell ref="A3190:F3190"/>
    <mergeCell ref="A3192:F3192"/>
    <mergeCell ref="A3194:F3194"/>
    <mergeCell ref="A3172:F3172"/>
    <mergeCell ref="A3174:F3174"/>
    <mergeCell ref="A3176:F3176"/>
    <mergeCell ref="A3178:F3178"/>
    <mergeCell ref="A3180:F3180"/>
    <mergeCell ref="A3182:F3182"/>
    <mergeCell ref="A3160:F3160"/>
    <mergeCell ref="A3162:F3162"/>
    <mergeCell ref="A3164:F3164"/>
    <mergeCell ref="A3166:F3166"/>
    <mergeCell ref="A3168:F3168"/>
    <mergeCell ref="A3170:F3170"/>
    <mergeCell ref="A3148:F3148"/>
    <mergeCell ref="A3150:F3150"/>
    <mergeCell ref="A3152:F3152"/>
    <mergeCell ref="A3154:F3154"/>
    <mergeCell ref="A3156:F3156"/>
    <mergeCell ref="A3158:F3158"/>
    <mergeCell ref="A3139:F3139"/>
    <mergeCell ref="A3140:F3140"/>
    <mergeCell ref="A3141:F3141"/>
    <mergeCell ref="A3142:F3142"/>
    <mergeCell ref="A3144:F3144"/>
    <mergeCell ref="A3146:F3146"/>
    <mergeCell ref="A3133:F3133"/>
    <mergeCell ref="A3134:F3134"/>
    <mergeCell ref="A3135:F3135"/>
    <mergeCell ref="A3136:F3136"/>
    <mergeCell ref="A3137:F3137"/>
    <mergeCell ref="A3138:F3138"/>
    <mergeCell ref="A3127:F3127"/>
    <mergeCell ref="A3128:F3128"/>
    <mergeCell ref="A3129:F3129"/>
    <mergeCell ref="A3130:F3130"/>
    <mergeCell ref="A3131:F3131"/>
    <mergeCell ref="A3132:F3132"/>
    <mergeCell ref="A3121:F3121"/>
    <mergeCell ref="A3122:F3122"/>
    <mergeCell ref="A3123:F3123"/>
    <mergeCell ref="A3124:F3124"/>
    <mergeCell ref="A3125:F3125"/>
    <mergeCell ref="A3126:F3126"/>
    <mergeCell ref="A3115:F3115"/>
    <mergeCell ref="A3116:F3116"/>
    <mergeCell ref="A3117:F3117"/>
    <mergeCell ref="A3118:F3118"/>
    <mergeCell ref="A3119:F3119"/>
    <mergeCell ref="A3120:F3120"/>
    <mergeCell ref="A3094:F3094"/>
    <mergeCell ref="A3095:F3095"/>
    <mergeCell ref="A3096:F3096"/>
    <mergeCell ref="A3097:F3097"/>
    <mergeCell ref="A3107:F3107"/>
    <mergeCell ref="A3108:F3108"/>
    <mergeCell ref="A3085:F3085"/>
    <mergeCell ref="A3086:F3086"/>
    <mergeCell ref="A3090:F3090"/>
    <mergeCell ref="A3091:F3091"/>
    <mergeCell ref="A3092:F3092"/>
    <mergeCell ref="A3093:F3093"/>
    <mergeCell ref="A3076:F3076"/>
    <mergeCell ref="A3080:F3080"/>
    <mergeCell ref="A3081:F3081"/>
    <mergeCell ref="A3082:F3082"/>
    <mergeCell ref="A3083:F3083"/>
    <mergeCell ref="A3084:F3084"/>
    <mergeCell ref="A3067:F3067"/>
    <mergeCell ref="A3069:F3069"/>
    <mergeCell ref="A3071:F3071"/>
    <mergeCell ref="A3073:F3073"/>
    <mergeCell ref="A3074:F3074"/>
    <mergeCell ref="A3075:F3075"/>
    <mergeCell ref="A3055:F3055"/>
    <mergeCell ref="A3057:F3057"/>
    <mergeCell ref="A3059:F3059"/>
    <mergeCell ref="A3061:F3061"/>
    <mergeCell ref="A3063:F3063"/>
    <mergeCell ref="A3065:F3065"/>
    <mergeCell ref="A3043:F3043"/>
    <mergeCell ref="A3045:F3045"/>
    <mergeCell ref="A3047:F3047"/>
    <mergeCell ref="A3049:F3049"/>
    <mergeCell ref="A3051:F3051"/>
    <mergeCell ref="A3053:F3053"/>
    <mergeCell ref="A3034:F3034"/>
    <mergeCell ref="A3035:F3035"/>
    <mergeCell ref="A3036:F3036"/>
    <mergeCell ref="A3037:F3037"/>
    <mergeCell ref="A3039:F3039"/>
    <mergeCell ref="A3041:F3041"/>
    <mergeCell ref="A3028:F3028"/>
    <mergeCell ref="A3029:F3029"/>
    <mergeCell ref="A3030:F3030"/>
    <mergeCell ref="A3031:F3031"/>
    <mergeCell ref="A3032:F3032"/>
    <mergeCell ref="A3033:F3033"/>
    <mergeCell ref="A3022:F3022"/>
    <mergeCell ref="A3023:F3023"/>
    <mergeCell ref="A3024:F3024"/>
    <mergeCell ref="A3025:F3025"/>
    <mergeCell ref="A3026:F3026"/>
    <mergeCell ref="A3027:F3027"/>
    <mergeCell ref="A3005:F3005"/>
    <mergeCell ref="A3006:F3006"/>
    <mergeCell ref="A3016:F3016"/>
    <mergeCell ref="A3017:F3017"/>
    <mergeCell ref="A3020:F3020"/>
    <mergeCell ref="A3021:F3021"/>
    <mergeCell ref="A2999:F2999"/>
    <mergeCell ref="A3000:F3000"/>
    <mergeCell ref="A3001:F3001"/>
    <mergeCell ref="A3002:F3002"/>
    <mergeCell ref="A3003:F3003"/>
    <mergeCell ref="A3004:F3004"/>
    <mergeCell ref="A2990:F2990"/>
    <mergeCell ref="A2991:F2991"/>
    <mergeCell ref="A2992:F2992"/>
    <mergeCell ref="A2993:F2993"/>
    <mergeCell ref="A2994:F2994"/>
    <mergeCell ref="A2995:F2995"/>
    <mergeCell ref="A2980:F2980"/>
    <mergeCell ref="A2982:F2982"/>
    <mergeCell ref="A2983:F2983"/>
    <mergeCell ref="A2984:F2984"/>
    <mergeCell ref="A2985:F2985"/>
    <mergeCell ref="A2989:F2989"/>
    <mergeCell ref="A2968:F2968"/>
    <mergeCell ref="A2970:F2970"/>
    <mergeCell ref="A2972:F2972"/>
    <mergeCell ref="A2974:F2974"/>
    <mergeCell ref="A2976:F2976"/>
    <mergeCell ref="A2978:F2978"/>
    <mergeCell ref="A2959:F2959"/>
    <mergeCell ref="A2960:F2960"/>
    <mergeCell ref="A2961:F2961"/>
    <mergeCell ref="A2962:F2962"/>
    <mergeCell ref="A2964:F2964"/>
    <mergeCell ref="A2966:F2966"/>
    <mergeCell ref="A2953:F2953"/>
    <mergeCell ref="A2954:F2954"/>
    <mergeCell ref="A2955:F2955"/>
    <mergeCell ref="A2956:F2956"/>
    <mergeCell ref="A2957:F2957"/>
    <mergeCell ref="A2958:F2958"/>
    <mergeCell ref="A2936:F2936"/>
    <mergeCell ref="A2937:F2937"/>
    <mergeCell ref="A2938:F2938"/>
    <mergeCell ref="A2939:F2939"/>
    <mergeCell ref="A2949:F2949"/>
    <mergeCell ref="A2950:F2950"/>
    <mergeCell ref="A2927:F2927"/>
    <mergeCell ref="A2928:F2928"/>
    <mergeCell ref="A2932:F2932"/>
    <mergeCell ref="A2933:F2933"/>
    <mergeCell ref="A2934:F2934"/>
    <mergeCell ref="A2935:F2935"/>
    <mergeCell ref="A2918:F2918"/>
    <mergeCell ref="A2922:F2922"/>
    <mergeCell ref="A2923:F2923"/>
    <mergeCell ref="A2924:F2924"/>
    <mergeCell ref="A2925:F2925"/>
    <mergeCell ref="A2926:F2926"/>
    <mergeCell ref="A2909:F2909"/>
    <mergeCell ref="A2911:F2911"/>
    <mergeCell ref="A2913:F2913"/>
    <mergeCell ref="A2915:F2915"/>
    <mergeCell ref="A2916:F2916"/>
    <mergeCell ref="A2917:F2917"/>
    <mergeCell ref="A2897:F2897"/>
    <mergeCell ref="A2899:F2899"/>
    <mergeCell ref="A2901:F2901"/>
    <mergeCell ref="A2903:F2903"/>
    <mergeCell ref="A2905:F2905"/>
    <mergeCell ref="A2907:F2907"/>
    <mergeCell ref="A2888:F2888"/>
    <mergeCell ref="A2889:F2889"/>
    <mergeCell ref="A2890:F2890"/>
    <mergeCell ref="A2891:F2891"/>
    <mergeCell ref="A2893:F2893"/>
    <mergeCell ref="A2895:F2895"/>
    <mergeCell ref="A2882:F2882"/>
    <mergeCell ref="A2883:F2883"/>
    <mergeCell ref="A2884:F2884"/>
    <mergeCell ref="A2885:F2885"/>
    <mergeCell ref="A2886:F2886"/>
    <mergeCell ref="A2887:F2887"/>
    <mergeCell ref="A2865:F2865"/>
    <mergeCell ref="A2866:F2866"/>
    <mergeCell ref="A2876:F2876"/>
    <mergeCell ref="A2877:F2877"/>
    <mergeCell ref="A2880:F2880"/>
    <mergeCell ref="A2881:F2881"/>
    <mergeCell ref="A2859:F2859"/>
    <mergeCell ref="A2860:F2860"/>
    <mergeCell ref="A2861:F2861"/>
    <mergeCell ref="A2862:F2862"/>
    <mergeCell ref="A2863:F2863"/>
    <mergeCell ref="A2864:F2864"/>
    <mergeCell ref="A2850:F2850"/>
    <mergeCell ref="A2851:F2851"/>
    <mergeCell ref="A2852:F2852"/>
    <mergeCell ref="A2853:F2853"/>
    <mergeCell ref="A2854:F2854"/>
    <mergeCell ref="A2855:F2855"/>
    <mergeCell ref="A2840:F2840"/>
    <mergeCell ref="A2842:F2842"/>
    <mergeCell ref="A2843:F2843"/>
    <mergeCell ref="A2844:F2844"/>
    <mergeCell ref="A2845:F2845"/>
    <mergeCell ref="A2849:F2849"/>
    <mergeCell ref="A2828:F2828"/>
    <mergeCell ref="A2830:F2830"/>
    <mergeCell ref="A2832:F2832"/>
    <mergeCell ref="A2834:F2834"/>
    <mergeCell ref="A2836:F2836"/>
    <mergeCell ref="A2838:F2838"/>
    <mergeCell ref="A2816:F2816"/>
    <mergeCell ref="A2818:F2818"/>
    <mergeCell ref="A2820:F2820"/>
    <mergeCell ref="A2822:F2822"/>
    <mergeCell ref="A2824:F2824"/>
    <mergeCell ref="A2826:F2826"/>
    <mergeCell ref="A2804:F2804"/>
    <mergeCell ref="A2806:F2806"/>
    <mergeCell ref="A2808:F2808"/>
    <mergeCell ref="A2810:F2810"/>
    <mergeCell ref="A2812:F2812"/>
    <mergeCell ref="A2814:F2814"/>
    <mergeCell ref="A2796:F2796"/>
    <mergeCell ref="A2797:F2797"/>
    <mergeCell ref="A2798:F2798"/>
    <mergeCell ref="A2799:F2799"/>
    <mergeCell ref="A2800:F2800"/>
    <mergeCell ref="A2802:F2802"/>
    <mergeCell ref="A2790:F2790"/>
    <mergeCell ref="A2791:F2791"/>
    <mergeCell ref="A2792:F2792"/>
    <mergeCell ref="A2793:F2793"/>
    <mergeCell ref="A2794:F2794"/>
    <mergeCell ref="A2795:F2795"/>
    <mergeCell ref="A2780:F2780"/>
    <mergeCell ref="A2782:F2782"/>
    <mergeCell ref="A2784:F2784"/>
    <mergeCell ref="A2786:F2786"/>
    <mergeCell ref="A2788:F2788"/>
    <mergeCell ref="A2789:F2789"/>
    <mergeCell ref="A2773:F2773"/>
    <mergeCell ref="A2774:F2774"/>
    <mergeCell ref="A2775:F2775"/>
    <mergeCell ref="A2776:F2776"/>
    <mergeCell ref="A2777:F2777"/>
    <mergeCell ref="A2778:F2778"/>
    <mergeCell ref="A2758:F2758"/>
    <mergeCell ref="A2759:F2759"/>
    <mergeCell ref="A2760:F2760"/>
    <mergeCell ref="A2761:F2761"/>
    <mergeCell ref="A2769:F2769"/>
    <mergeCell ref="A2770:F2770"/>
    <mergeCell ref="A2748:F2748"/>
    <mergeCell ref="A2749:F2749"/>
    <mergeCell ref="A2754:F2754"/>
    <mergeCell ref="A2755:F2755"/>
    <mergeCell ref="A2756:F2756"/>
    <mergeCell ref="A2757:F2757"/>
    <mergeCell ref="A2739:F2739"/>
    <mergeCell ref="A2743:F2743"/>
    <mergeCell ref="A2744:F2744"/>
    <mergeCell ref="A2745:F2745"/>
    <mergeCell ref="A2746:F2746"/>
    <mergeCell ref="A2747:F2747"/>
    <mergeCell ref="A2730:F2730"/>
    <mergeCell ref="A2732:F2732"/>
    <mergeCell ref="A2734:F2734"/>
    <mergeCell ref="A2736:F2736"/>
    <mergeCell ref="A2737:F2737"/>
    <mergeCell ref="A2738:F2738"/>
    <mergeCell ref="A2719:F2719"/>
    <mergeCell ref="A2720:F2720"/>
    <mergeCell ref="A2722:F2722"/>
    <mergeCell ref="A2724:F2724"/>
    <mergeCell ref="A2726:F2726"/>
    <mergeCell ref="A2728:F2728"/>
    <mergeCell ref="A2713:F2713"/>
    <mergeCell ref="A2714:F2714"/>
    <mergeCell ref="A2715:F2715"/>
    <mergeCell ref="A2716:F2716"/>
    <mergeCell ref="A2717:F2717"/>
    <mergeCell ref="A2718:F2718"/>
    <mergeCell ref="A2696:F2696"/>
    <mergeCell ref="A2697:F2697"/>
    <mergeCell ref="A2707:F2707"/>
    <mergeCell ref="A2708:F2708"/>
    <mergeCell ref="A2711:F2711"/>
    <mergeCell ref="A2712:F2712"/>
    <mergeCell ref="A2690:F2690"/>
    <mergeCell ref="A2691:F2691"/>
    <mergeCell ref="A2692:F2692"/>
    <mergeCell ref="A2693:F2693"/>
    <mergeCell ref="A2694:F2694"/>
    <mergeCell ref="A2695:F2695"/>
    <mergeCell ref="A2681:F2681"/>
    <mergeCell ref="A2682:F2682"/>
    <mergeCell ref="A2683:F2683"/>
    <mergeCell ref="A2684:F2684"/>
    <mergeCell ref="A2685:F2685"/>
    <mergeCell ref="A2686:F2686"/>
    <mergeCell ref="A2671:F2671"/>
    <mergeCell ref="A2673:F2673"/>
    <mergeCell ref="A2674:F2674"/>
    <mergeCell ref="A2675:F2675"/>
    <mergeCell ref="A2676:F2676"/>
    <mergeCell ref="A2680:F2680"/>
    <mergeCell ref="A2659:F2659"/>
    <mergeCell ref="A2661:F2661"/>
    <mergeCell ref="A2663:F2663"/>
    <mergeCell ref="A2665:F2665"/>
    <mergeCell ref="A2667:F2667"/>
    <mergeCell ref="A2669:F2669"/>
    <mergeCell ref="A2647:F2647"/>
    <mergeCell ref="A2649:F2649"/>
    <mergeCell ref="A2651:F2651"/>
    <mergeCell ref="A2653:F2653"/>
    <mergeCell ref="A2655:F2655"/>
    <mergeCell ref="A2657:F2657"/>
    <mergeCell ref="A2641:F2641"/>
    <mergeCell ref="A2642:F2642"/>
    <mergeCell ref="A2643:F2643"/>
    <mergeCell ref="A2644:F2644"/>
    <mergeCell ref="A2645:F2645"/>
    <mergeCell ref="A2646:F2646"/>
    <mergeCell ref="A2622:F2622"/>
    <mergeCell ref="A2623:F2623"/>
    <mergeCell ref="A2624:F2624"/>
    <mergeCell ref="A2632:F2632"/>
    <mergeCell ref="A2633:F2633"/>
    <mergeCell ref="A2636:F2636"/>
    <mergeCell ref="A2611:F2611"/>
    <mergeCell ref="A2617:F2617"/>
    <mergeCell ref="A2618:F2618"/>
    <mergeCell ref="A2619:F2619"/>
    <mergeCell ref="A2620:F2620"/>
    <mergeCell ref="A2621:F2621"/>
    <mergeCell ref="A2605:F2605"/>
    <mergeCell ref="A2606:F2606"/>
    <mergeCell ref="A2607:F2607"/>
    <mergeCell ref="A2608:F2608"/>
    <mergeCell ref="A2609:F2609"/>
    <mergeCell ref="A2610:F2610"/>
    <mergeCell ref="A2594:F2594"/>
    <mergeCell ref="A2596:F2596"/>
    <mergeCell ref="A2598:F2598"/>
    <mergeCell ref="A2599:F2599"/>
    <mergeCell ref="A2600:F2600"/>
    <mergeCell ref="A2601:F2601"/>
    <mergeCell ref="A2582:F2582"/>
    <mergeCell ref="A2584:F2584"/>
    <mergeCell ref="A2586:F2586"/>
    <mergeCell ref="A2588:F2588"/>
    <mergeCell ref="A2590:F2590"/>
    <mergeCell ref="A2592:F2592"/>
    <mergeCell ref="A2570:F2570"/>
    <mergeCell ref="A2572:F2572"/>
    <mergeCell ref="A2574:F2574"/>
    <mergeCell ref="A2576:F2576"/>
    <mergeCell ref="A2578:F2578"/>
    <mergeCell ref="A2580:F2580"/>
    <mergeCell ref="A2560:F2560"/>
    <mergeCell ref="A2561:F2561"/>
    <mergeCell ref="A2562:F2562"/>
    <mergeCell ref="A2564:F2564"/>
    <mergeCell ref="A2566:F2566"/>
    <mergeCell ref="A2568:F2568"/>
    <mergeCell ref="A2554:F2554"/>
    <mergeCell ref="A2555:F2555"/>
    <mergeCell ref="A2556:F2556"/>
    <mergeCell ref="A2557:F2557"/>
    <mergeCell ref="A2558:F2558"/>
    <mergeCell ref="A2559:F2559"/>
    <mergeCell ref="A2548:F2548"/>
    <mergeCell ref="A2549:F2549"/>
    <mergeCell ref="A2550:F2550"/>
    <mergeCell ref="A2551:F2551"/>
    <mergeCell ref="A2552:F2552"/>
    <mergeCell ref="A2553:F2553"/>
    <mergeCell ref="A2531:F2531"/>
    <mergeCell ref="A2532:F2532"/>
    <mergeCell ref="A2533:F2533"/>
    <mergeCell ref="A2543:F2543"/>
    <mergeCell ref="A2544:F2544"/>
    <mergeCell ref="A2547:F2547"/>
    <mergeCell ref="A2522:F2522"/>
    <mergeCell ref="A2526:F2526"/>
    <mergeCell ref="A2527:F2527"/>
    <mergeCell ref="A2528:F2528"/>
    <mergeCell ref="A2529:F2529"/>
    <mergeCell ref="A2530:F2530"/>
    <mergeCell ref="A2516:F2516"/>
    <mergeCell ref="A2517:F2517"/>
    <mergeCell ref="A2518:F2518"/>
    <mergeCell ref="A2519:F2519"/>
    <mergeCell ref="A2520:F2520"/>
    <mergeCell ref="A2521:F2521"/>
    <mergeCell ref="A2505:F2505"/>
    <mergeCell ref="A2507:F2507"/>
    <mergeCell ref="A2509:F2509"/>
    <mergeCell ref="A2510:F2510"/>
    <mergeCell ref="A2511:F2511"/>
    <mergeCell ref="A2512:F2512"/>
    <mergeCell ref="A2493:F2493"/>
    <mergeCell ref="A2495:F2495"/>
    <mergeCell ref="A2497:F2497"/>
    <mergeCell ref="A2499:F2499"/>
    <mergeCell ref="A2501:F2501"/>
    <mergeCell ref="A2503:F2503"/>
    <mergeCell ref="A2481:F2481"/>
    <mergeCell ref="A2483:F2483"/>
    <mergeCell ref="A2485:F2485"/>
    <mergeCell ref="A2487:F2487"/>
    <mergeCell ref="A2489:F2489"/>
    <mergeCell ref="A2491:F2491"/>
    <mergeCell ref="A2469:F2469"/>
    <mergeCell ref="A2471:F2471"/>
    <mergeCell ref="A2473:F2473"/>
    <mergeCell ref="A2475:F2475"/>
    <mergeCell ref="A2477:F2477"/>
    <mergeCell ref="A2479:F2479"/>
    <mergeCell ref="A2460:F2460"/>
    <mergeCell ref="A2461:F2461"/>
    <mergeCell ref="A2462:F2462"/>
    <mergeCell ref="A2463:F2463"/>
    <mergeCell ref="A2465:F2465"/>
    <mergeCell ref="A2467:F2467"/>
    <mergeCell ref="A2454:F2454"/>
    <mergeCell ref="A2455:F2455"/>
    <mergeCell ref="A2456:F2456"/>
    <mergeCell ref="A2457:F2457"/>
    <mergeCell ref="A2458:F2458"/>
    <mergeCell ref="A2459:F2459"/>
    <mergeCell ref="A2446:F2446"/>
    <mergeCell ref="A2447:F2447"/>
    <mergeCell ref="A2450:F2450"/>
    <mergeCell ref="A2451:F2451"/>
    <mergeCell ref="A2452:F2452"/>
    <mergeCell ref="A2453:F2453"/>
    <mergeCell ref="A2428:F2428"/>
    <mergeCell ref="A2429:F2429"/>
    <mergeCell ref="A2430:F2430"/>
    <mergeCell ref="A2431:F2431"/>
    <mergeCell ref="A2432:F2432"/>
    <mergeCell ref="A2433:F2433"/>
    <mergeCell ref="A2418:F2418"/>
    <mergeCell ref="A2419:F2419"/>
    <mergeCell ref="A2420:F2420"/>
    <mergeCell ref="A2421:F2421"/>
    <mergeCell ref="A2426:F2426"/>
    <mergeCell ref="A2427:F2427"/>
    <mergeCell ref="A2409:F2409"/>
    <mergeCell ref="A2410:F2410"/>
    <mergeCell ref="A2411:F2411"/>
    <mergeCell ref="A2415:F2415"/>
    <mergeCell ref="A2416:F2416"/>
    <mergeCell ref="A2417:F2417"/>
    <mergeCell ref="A2398:F2398"/>
    <mergeCell ref="A2400:F2400"/>
    <mergeCell ref="A2402:F2402"/>
    <mergeCell ref="A2404:F2404"/>
    <mergeCell ref="A2406:F2406"/>
    <mergeCell ref="A2408:F2408"/>
    <mergeCell ref="A2388:F2388"/>
    <mergeCell ref="A2389:F2389"/>
    <mergeCell ref="A2390:F2390"/>
    <mergeCell ref="A2392:F2392"/>
    <mergeCell ref="A2394:F2394"/>
    <mergeCell ref="A2396:F2396"/>
    <mergeCell ref="A2382:F2382"/>
    <mergeCell ref="A2383:F2383"/>
    <mergeCell ref="A2384:F2384"/>
    <mergeCell ref="A2385:F2385"/>
    <mergeCell ref="A2386:F2386"/>
    <mergeCell ref="A2387:F2387"/>
    <mergeCell ref="A2374:F2374"/>
    <mergeCell ref="A2377:F2377"/>
    <mergeCell ref="A2378:F2378"/>
    <mergeCell ref="A2379:F2379"/>
    <mergeCell ref="A2380:F2380"/>
    <mergeCell ref="A2381:F2381"/>
    <mergeCell ref="A2361:F2361"/>
    <mergeCell ref="A2362:F2362"/>
    <mergeCell ref="A2363:F2363"/>
    <mergeCell ref="A2364:F2364"/>
    <mergeCell ref="A2365:F2365"/>
    <mergeCell ref="A2373:F2373"/>
    <mergeCell ref="A2352:F2352"/>
    <mergeCell ref="A2353:F2353"/>
    <mergeCell ref="A2354:F2354"/>
    <mergeCell ref="A2358:F2358"/>
    <mergeCell ref="A2359:F2359"/>
    <mergeCell ref="A2360:F2360"/>
    <mergeCell ref="A2343:F2343"/>
    <mergeCell ref="A2344:F2344"/>
    <mergeCell ref="A2348:F2348"/>
    <mergeCell ref="A2349:F2349"/>
    <mergeCell ref="A2350:F2350"/>
    <mergeCell ref="A2351:F2351"/>
    <mergeCell ref="A2333:F2333"/>
    <mergeCell ref="A2335:F2335"/>
    <mergeCell ref="A2337:F2337"/>
    <mergeCell ref="A2339:F2339"/>
    <mergeCell ref="A2341:F2341"/>
    <mergeCell ref="A2342:F2342"/>
    <mergeCell ref="A2321:F2321"/>
    <mergeCell ref="A2323:F2323"/>
    <mergeCell ref="A2325:F2325"/>
    <mergeCell ref="A2327:F2327"/>
    <mergeCell ref="A2329:F2329"/>
    <mergeCell ref="A2331:F2331"/>
    <mergeCell ref="A2309:F2309"/>
    <mergeCell ref="A2311:F2311"/>
    <mergeCell ref="A2313:F2313"/>
    <mergeCell ref="A2315:F2315"/>
    <mergeCell ref="A2317:F2317"/>
    <mergeCell ref="A2319:F2319"/>
    <mergeCell ref="A2297:F2297"/>
    <mergeCell ref="A2299:F2299"/>
    <mergeCell ref="A2301:F2301"/>
    <mergeCell ref="A2303:F2303"/>
    <mergeCell ref="A2305:F2305"/>
    <mergeCell ref="A2307:F2307"/>
    <mergeCell ref="A2285:F2285"/>
    <mergeCell ref="A2287:F2287"/>
    <mergeCell ref="A2289:F2289"/>
    <mergeCell ref="A2291:F2291"/>
    <mergeCell ref="A2293:F2293"/>
    <mergeCell ref="A2295:F2295"/>
    <mergeCell ref="A2273:F2273"/>
    <mergeCell ref="A2275:F2275"/>
    <mergeCell ref="A2277:F2277"/>
    <mergeCell ref="A2279:F2279"/>
    <mergeCell ref="A2281:F2281"/>
    <mergeCell ref="A2283:F2283"/>
    <mergeCell ref="A2266:F2266"/>
    <mergeCell ref="A2267:F2267"/>
    <mergeCell ref="A2268:F2268"/>
    <mergeCell ref="A2269:F2269"/>
    <mergeCell ref="A2270:F2270"/>
    <mergeCell ref="A2271:F2271"/>
    <mergeCell ref="A2260:F2260"/>
    <mergeCell ref="A2261:F2261"/>
    <mergeCell ref="A2262:F2262"/>
    <mergeCell ref="A2263:F2263"/>
    <mergeCell ref="A2264:F2264"/>
    <mergeCell ref="A2265:F2265"/>
    <mergeCell ref="A2254:F2254"/>
    <mergeCell ref="A2255:F2255"/>
    <mergeCell ref="A2256:F2256"/>
    <mergeCell ref="A2257:F2257"/>
    <mergeCell ref="A2258:F2258"/>
    <mergeCell ref="A2259:F2259"/>
    <mergeCell ref="A2248:F2248"/>
    <mergeCell ref="A2249:F2249"/>
    <mergeCell ref="A2250:F2250"/>
    <mergeCell ref="A2251:F2251"/>
    <mergeCell ref="A2252:F2252"/>
    <mergeCell ref="A2253:F2253"/>
    <mergeCell ref="A2240:F2240"/>
    <mergeCell ref="A2241:F2241"/>
    <mergeCell ref="A2244:F2244"/>
    <mergeCell ref="A2245:F2245"/>
    <mergeCell ref="A2246:F2246"/>
    <mergeCell ref="A2247:F2247"/>
    <mergeCell ref="A2225:F2225"/>
    <mergeCell ref="A2226:F2226"/>
    <mergeCell ref="A2227:F2227"/>
    <mergeCell ref="A2228:F2228"/>
    <mergeCell ref="A2229:F2229"/>
    <mergeCell ref="A2230:F2230"/>
    <mergeCell ref="A2213:F2213"/>
    <mergeCell ref="A2214:F2214"/>
    <mergeCell ref="A2215:F2215"/>
    <mergeCell ref="A2216:F2216"/>
    <mergeCell ref="A2223:F2223"/>
    <mergeCell ref="A2224:F2224"/>
    <mergeCell ref="A2204:F2204"/>
    <mergeCell ref="A2205:F2205"/>
    <mergeCell ref="A2206:F2206"/>
    <mergeCell ref="A2210:F2210"/>
    <mergeCell ref="A2211:F2211"/>
    <mergeCell ref="A2212:F2212"/>
    <mergeCell ref="A2193:F2193"/>
    <mergeCell ref="A2195:F2195"/>
    <mergeCell ref="A2197:F2197"/>
    <mergeCell ref="A2199:F2199"/>
    <mergeCell ref="A2201:F2201"/>
    <mergeCell ref="A2203:F2203"/>
    <mergeCell ref="A2181:F2181"/>
    <mergeCell ref="A2183:F2183"/>
    <mergeCell ref="A2185:F2185"/>
    <mergeCell ref="A2187:F2187"/>
    <mergeCell ref="A2189:F2189"/>
    <mergeCell ref="A2191:F2191"/>
    <mergeCell ref="A2169:F2169"/>
    <mergeCell ref="A2171:F2171"/>
    <mergeCell ref="A2173:F2173"/>
    <mergeCell ref="A2175:F2175"/>
    <mergeCell ref="A2177:F2177"/>
    <mergeCell ref="A2179:F2179"/>
    <mergeCell ref="A2157:F2157"/>
    <mergeCell ref="A2159:F2159"/>
    <mergeCell ref="A2161:F2161"/>
    <mergeCell ref="A2163:F2163"/>
    <mergeCell ref="A2165:F2165"/>
    <mergeCell ref="A2167:F2167"/>
    <mergeCell ref="A2145:F2145"/>
    <mergeCell ref="A2147:F2147"/>
    <mergeCell ref="A2149:F2149"/>
    <mergeCell ref="A2151:F2151"/>
    <mergeCell ref="A2153:F2153"/>
    <mergeCell ref="A2155:F2155"/>
    <mergeCell ref="A2133:F2133"/>
    <mergeCell ref="A2135:F2135"/>
    <mergeCell ref="A2137:F2137"/>
    <mergeCell ref="A2139:F2139"/>
    <mergeCell ref="A2141:F2141"/>
    <mergeCell ref="A2143:F2143"/>
    <mergeCell ref="A2122:F2122"/>
    <mergeCell ref="A2123:F2123"/>
    <mergeCell ref="A2125:F2125"/>
    <mergeCell ref="A2127:F2127"/>
    <mergeCell ref="A2129:F2129"/>
    <mergeCell ref="A2131:F2131"/>
    <mergeCell ref="A2116:F2116"/>
    <mergeCell ref="A2117:F2117"/>
    <mergeCell ref="A2118:F2118"/>
    <mergeCell ref="A2119:F2119"/>
    <mergeCell ref="A2120:F2120"/>
    <mergeCell ref="A2121:F2121"/>
    <mergeCell ref="A2110:F2110"/>
    <mergeCell ref="A2111:F2111"/>
    <mergeCell ref="A2112:F2112"/>
    <mergeCell ref="A2113:F2113"/>
    <mergeCell ref="A2114:F2114"/>
    <mergeCell ref="A2115:F2115"/>
    <mergeCell ref="A2086:F2086"/>
    <mergeCell ref="A2087:F2087"/>
    <mergeCell ref="A2088:F2088"/>
    <mergeCell ref="A2089:F2089"/>
    <mergeCell ref="A2090:F2090"/>
    <mergeCell ref="A2091:F2091"/>
    <mergeCell ref="A2077:F2077"/>
    <mergeCell ref="A2078:F2078"/>
    <mergeCell ref="A2079:F2079"/>
    <mergeCell ref="A2080:F2080"/>
    <mergeCell ref="A2084:F2084"/>
    <mergeCell ref="A2085:F2085"/>
    <mergeCell ref="A2068:F2068"/>
    <mergeCell ref="A2069:F2069"/>
    <mergeCell ref="A2070:F2070"/>
    <mergeCell ref="A2074:F2074"/>
    <mergeCell ref="A2075:F2075"/>
    <mergeCell ref="A2076:F2076"/>
    <mergeCell ref="A2057:F2057"/>
    <mergeCell ref="A2059:F2059"/>
    <mergeCell ref="A2061:F2061"/>
    <mergeCell ref="A2063:F2063"/>
    <mergeCell ref="A2065:F2065"/>
    <mergeCell ref="A2067:F2067"/>
    <mergeCell ref="A2047:F2047"/>
    <mergeCell ref="A2048:F2048"/>
    <mergeCell ref="A2049:F2049"/>
    <mergeCell ref="A2051:F2051"/>
    <mergeCell ref="A2053:F2053"/>
    <mergeCell ref="A2055:F2055"/>
    <mergeCell ref="A2039:F2039"/>
    <mergeCell ref="A2042:F2042"/>
    <mergeCell ref="A2043:F2043"/>
    <mergeCell ref="A2044:F2044"/>
    <mergeCell ref="A2045:F2045"/>
    <mergeCell ref="A2046:F2046"/>
    <mergeCell ref="A2019:F2019"/>
    <mergeCell ref="A2020:F2020"/>
    <mergeCell ref="A2021:F2021"/>
    <mergeCell ref="A2033:F2033"/>
    <mergeCell ref="A2034:F2034"/>
    <mergeCell ref="A2038:F2038"/>
    <mergeCell ref="A2010:F2010"/>
    <mergeCell ref="A2014:F2014"/>
    <mergeCell ref="A2015:F2015"/>
    <mergeCell ref="A2016:F2016"/>
    <mergeCell ref="A2017:F2017"/>
    <mergeCell ref="A2018:F2018"/>
    <mergeCell ref="A2004:F2004"/>
    <mergeCell ref="A2005:F2005"/>
    <mergeCell ref="A2006:F2006"/>
    <mergeCell ref="A2007:F2007"/>
    <mergeCell ref="A2008:F2008"/>
    <mergeCell ref="A2009:F2009"/>
    <mergeCell ref="A1993:F1993"/>
    <mergeCell ref="A1995:F1995"/>
    <mergeCell ref="A1997:F1997"/>
    <mergeCell ref="A1998:F1998"/>
    <mergeCell ref="A1999:F1999"/>
    <mergeCell ref="A2000:F2000"/>
    <mergeCell ref="A1983:F1983"/>
    <mergeCell ref="A1984:F1984"/>
    <mergeCell ref="A1985:F1985"/>
    <mergeCell ref="A1987:F1987"/>
    <mergeCell ref="A1989:F1989"/>
    <mergeCell ref="A1991:F1991"/>
    <mergeCell ref="A1975:F1975"/>
    <mergeCell ref="A1978:F1978"/>
    <mergeCell ref="A1979:F1979"/>
    <mergeCell ref="A1980:F1980"/>
    <mergeCell ref="A1981:F1981"/>
    <mergeCell ref="A1982:F1982"/>
    <mergeCell ref="A1955:F1955"/>
    <mergeCell ref="A1956:F1956"/>
    <mergeCell ref="A1968:F1968"/>
    <mergeCell ref="A1969:F1969"/>
    <mergeCell ref="A1973:F1973"/>
    <mergeCell ref="A1974:F1974"/>
    <mergeCell ref="A1949:F1949"/>
    <mergeCell ref="A1950:F1950"/>
    <mergeCell ref="A1951:F1951"/>
    <mergeCell ref="A1952:F1952"/>
    <mergeCell ref="A1953:F1953"/>
    <mergeCell ref="A1954:F1954"/>
    <mergeCell ref="A1936:F1936"/>
    <mergeCell ref="A1937:F1937"/>
    <mergeCell ref="A1938:F1938"/>
    <mergeCell ref="A1939:F1939"/>
    <mergeCell ref="A1940:F1940"/>
    <mergeCell ref="A1941:F1941"/>
    <mergeCell ref="A1926:F1926"/>
    <mergeCell ref="A1928:F1928"/>
    <mergeCell ref="A1929:F1929"/>
    <mergeCell ref="A1930:F1930"/>
    <mergeCell ref="A1931:F1931"/>
    <mergeCell ref="A1935:F1935"/>
    <mergeCell ref="A1914:F1914"/>
    <mergeCell ref="A1916:F1916"/>
    <mergeCell ref="A1918:F1918"/>
    <mergeCell ref="A1920:F1920"/>
    <mergeCell ref="A1922:F1922"/>
    <mergeCell ref="A1924:F1924"/>
    <mergeCell ref="A1906:F1906"/>
    <mergeCell ref="A1907:F1907"/>
    <mergeCell ref="A1908:F1908"/>
    <mergeCell ref="A1909:F1909"/>
    <mergeCell ref="A1910:F1910"/>
    <mergeCell ref="A1912:F1912"/>
    <mergeCell ref="A1900:F1900"/>
    <mergeCell ref="A1901:F1901"/>
    <mergeCell ref="A1902:F1902"/>
    <mergeCell ref="A1903:F1903"/>
    <mergeCell ref="A1904:F1904"/>
    <mergeCell ref="A1905:F1905"/>
    <mergeCell ref="A1894:F1894"/>
    <mergeCell ref="A1895:F1895"/>
    <mergeCell ref="A1896:F1896"/>
    <mergeCell ref="A1897:F1897"/>
    <mergeCell ref="A1898:F1898"/>
    <mergeCell ref="A1899:F1899"/>
    <mergeCell ref="A1874:F1874"/>
    <mergeCell ref="A1887:F1887"/>
    <mergeCell ref="A1888:F1888"/>
    <mergeCell ref="A1891:F1891"/>
    <mergeCell ref="A1892:F1892"/>
    <mergeCell ref="A1893:F1893"/>
    <mergeCell ref="A1868:F1868"/>
    <mergeCell ref="A1869:F1869"/>
    <mergeCell ref="A1870:F1870"/>
    <mergeCell ref="A1871:F1871"/>
    <mergeCell ref="A1872:F1872"/>
    <mergeCell ref="A1873:F1873"/>
    <mergeCell ref="A1855:F1855"/>
    <mergeCell ref="A1856:F1856"/>
    <mergeCell ref="A1857:F1857"/>
    <mergeCell ref="A1858:F1858"/>
    <mergeCell ref="A1859:F1859"/>
    <mergeCell ref="A1867:F1867"/>
    <mergeCell ref="A1846:F1846"/>
    <mergeCell ref="A1847:F1847"/>
    <mergeCell ref="A1848:F1848"/>
    <mergeCell ref="A1849:F1849"/>
    <mergeCell ref="A1853:F1853"/>
    <mergeCell ref="A1854:F1854"/>
    <mergeCell ref="A1834:F1834"/>
    <mergeCell ref="A1836:F1836"/>
    <mergeCell ref="A1838:F1838"/>
    <mergeCell ref="A1840:F1840"/>
    <mergeCell ref="A1842:F1842"/>
    <mergeCell ref="A1844:F1844"/>
    <mergeCell ref="A1825:F1825"/>
    <mergeCell ref="A1826:F1826"/>
    <mergeCell ref="A1827:F1827"/>
    <mergeCell ref="A1828:F1828"/>
    <mergeCell ref="A1830:F1830"/>
    <mergeCell ref="A1832:F1832"/>
    <mergeCell ref="A1819:F1819"/>
    <mergeCell ref="A1820:F1820"/>
    <mergeCell ref="A1821:F1821"/>
    <mergeCell ref="A1822:F1822"/>
    <mergeCell ref="A1823:F1823"/>
    <mergeCell ref="A1824:F1824"/>
    <mergeCell ref="A1813:F1813"/>
    <mergeCell ref="A1814:F1814"/>
    <mergeCell ref="A1815:F1815"/>
    <mergeCell ref="A1816:F1816"/>
    <mergeCell ref="A1817:F1817"/>
    <mergeCell ref="A1818:F1818"/>
    <mergeCell ref="A1789:F1789"/>
    <mergeCell ref="A1790:F1790"/>
    <mergeCell ref="A1791:F1791"/>
    <mergeCell ref="A1792:F1792"/>
    <mergeCell ref="A1805:F1805"/>
    <mergeCell ref="A1806:F1806"/>
    <mergeCell ref="A1776:F1776"/>
    <mergeCell ref="A1777:F1777"/>
    <mergeCell ref="A1785:F1785"/>
    <mergeCell ref="A1786:F1786"/>
    <mergeCell ref="A1787:F1787"/>
    <mergeCell ref="A1788:F1788"/>
    <mergeCell ref="A1767:F1767"/>
    <mergeCell ref="A1771:F1771"/>
    <mergeCell ref="A1772:F1772"/>
    <mergeCell ref="A1773:F1773"/>
    <mergeCell ref="A1774:F1774"/>
    <mergeCell ref="A1775:F1775"/>
    <mergeCell ref="A1758:F1758"/>
    <mergeCell ref="A1760:F1760"/>
    <mergeCell ref="A1762:F1762"/>
    <mergeCell ref="A1764:F1764"/>
    <mergeCell ref="A1765:F1765"/>
    <mergeCell ref="A1766:F1766"/>
    <mergeCell ref="A1746:F1746"/>
    <mergeCell ref="A1748:F1748"/>
    <mergeCell ref="A1750:F1750"/>
    <mergeCell ref="A1752:F1752"/>
    <mergeCell ref="A1754:F1754"/>
    <mergeCell ref="A1756:F1756"/>
    <mergeCell ref="A1740:F1740"/>
    <mergeCell ref="A1741:F1741"/>
    <mergeCell ref="A1742:F1742"/>
    <mergeCell ref="A1743:F1743"/>
    <mergeCell ref="A1744:F1744"/>
    <mergeCell ref="A1745:F1745"/>
    <mergeCell ref="A1734:F1734"/>
    <mergeCell ref="A1735:F1735"/>
    <mergeCell ref="A1736:F1736"/>
    <mergeCell ref="A1737:F1737"/>
    <mergeCell ref="A1738:F1738"/>
    <mergeCell ref="A1739:F1739"/>
    <mergeCell ref="A1728:F1728"/>
    <mergeCell ref="A1729:F1729"/>
    <mergeCell ref="A1730:F1730"/>
    <mergeCell ref="A1731:F1731"/>
    <mergeCell ref="A1732:F1732"/>
    <mergeCell ref="A1733:F1733"/>
    <mergeCell ref="A1708:F1708"/>
    <mergeCell ref="A1709:F1709"/>
    <mergeCell ref="A1710:F1710"/>
    <mergeCell ref="A1723:F1723"/>
    <mergeCell ref="A1724:F1724"/>
    <mergeCell ref="A1727:F1727"/>
    <mergeCell ref="A1696:F1696"/>
    <mergeCell ref="A1703:F1703"/>
    <mergeCell ref="A1704:F1704"/>
    <mergeCell ref="A1705:F1705"/>
    <mergeCell ref="A1706:F1706"/>
    <mergeCell ref="A1707:F1707"/>
    <mergeCell ref="A1690:F1690"/>
    <mergeCell ref="A1691:F1691"/>
    <mergeCell ref="A1692:F1692"/>
    <mergeCell ref="A1693:F1693"/>
    <mergeCell ref="A1694:F1694"/>
    <mergeCell ref="A1695:F1695"/>
    <mergeCell ref="A1679:F1679"/>
    <mergeCell ref="A1681:F1681"/>
    <mergeCell ref="A1683:F1683"/>
    <mergeCell ref="A1684:F1684"/>
    <mergeCell ref="A1685:F1685"/>
    <mergeCell ref="A1686:F1686"/>
    <mergeCell ref="A1667:F1667"/>
    <mergeCell ref="A1669:F1669"/>
    <mergeCell ref="A1671:F1671"/>
    <mergeCell ref="A1673:F1673"/>
    <mergeCell ref="A1675:F1675"/>
    <mergeCell ref="A1677:F1677"/>
    <mergeCell ref="A1655:F1655"/>
    <mergeCell ref="A1657:F1657"/>
    <mergeCell ref="A1659:F1659"/>
    <mergeCell ref="A1661:F1661"/>
    <mergeCell ref="A1663:F1663"/>
    <mergeCell ref="A1665:F1665"/>
    <mergeCell ref="A1643:F1643"/>
    <mergeCell ref="A1645:F1645"/>
    <mergeCell ref="A1647:F1647"/>
    <mergeCell ref="A1649:F1649"/>
    <mergeCell ref="A1651:F1651"/>
    <mergeCell ref="A1653:F1653"/>
    <mergeCell ref="A1633:F1633"/>
    <mergeCell ref="A1634:F1634"/>
    <mergeCell ref="A1635:F1635"/>
    <mergeCell ref="A1637:F1637"/>
    <mergeCell ref="A1639:F1639"/>
    <mergeCell ref="A1641:F1641"/>
    <mergeCell ref="A1627:F1627"/>
    <mergeCell ref="A1628:F1628"/>
    <mergeCell ref="A1629:F1629"/>
    <mergeCell ref="A1630:F1630"/>
    <mergeCell ref="A1631:F1631"/>
    <mergeCell ref="A1632:F1632"/>
    <mergeCell ref="A1580:F1580"/>
    <mergeCell ref="A1581:F1581"/>
    <mergeCell ref="A1623:F1623"/>
    <mergeCell ref="A1624:F1624"/>
    <mergeCell ref="A1625:F1625"/>
    <mergeCell ref="A1626:F1626"/>
    <mergeCell ref="A1574:F1574"/>
    <mergeCell ref="A1575:F1575"/>
    <mergeCell ref="A1576:F1576"/>
    <mergeCell ref="A1577:F1577"/>
    <mergeCell ref="A1578:F1578"/>
    <mergeCell ref="A1579:F1579"/>
    <mergeCell ref="A1566:F1566"/>
    <mergeCell ref="A1567:F1567"/>
    <mergeCell ref="A1570:F1570"/>
    <mergeCell ref="A1571:F1571"/>
    <mergeCell ref="A1572:F1572"/>
    <mergeCell ref="A1573:F1573"/>
    <mergeCell ref="A1552:F1552"/>
    <mergeCell ref="A1553:F1553"/>
    <mergeCell ref="A1554:F1554"/>
    <mergeCell ref="A1555:F1555"/>
    <mergeCell ref="A1556:F1556"/>
    <mergeCell ref="A1557:F1557"/>
    <mergeCell ref="A1543:F1543"/>
    <mergeCell ref="A1544:F1544"/>
    <mergeCell ref="A1545:F1545"/>
    <mergeCell ref="A1546:F1546"/>
    <mergeCell ref="A1550:F1550"/>
    <mergeCell ref="A1551:F1551"/>
    <mergeCell ref="A1534:F1534"/>
    <mergeCell ref="A1535:F1535"/>
    <mergeCell ref="A1536:F1536"/>
    <mergeCell ref="A1540:F1540"/>
    <mergeCell ref="A1541:F1541"/>
    <mergeCell ref="A1542:F1542"/>
    <mergeCell ref="A1523:F1523"/>
    <mergeCell ref="A1525:F1525"/>
    <mergeCell ref="A1527:F1527"/>
    <mergeCell ref="A1529:F1529"/>
    <mergeCell ref="A1531:F1531"/>
    <mergeCell ref="A1533:F1533"/>
    <mergeCell ref="A1511:F1511"/>
    <mergeCell ref="A1513:F1513"/>
    <mergeCell ref="A1515:F1515"/>
    <mergeCell ref="A1517:F1517"/>
    <mergeCell ref="A1519:F1519"/>
    <mergeCell ref="A1521:F1521"/>
    <mergeCell ref="A1499:F1499"/>
    <mergeCell ref="A1501:F1501"/>
    <mergeCell ref="A1503:F1503"/>
    <mergeCell ref="A1505:F1505"/>
    <mergeCell ref="A1507:F1507"/>
    <mergeCell ref="A1509:F1509"/>
    <mergeCell ref="A1487:F1487"/>
    <mergeCell ref="A1489:F1489"/>
    <mergeCell ref="A1491:F1491"/>
    <mergeCell ref="A1493:F1493"/>
    <mergeCell ref="A1495:F1495"/>
    <mergeCell ref="A1497:F1497"/>
    <mergeCell ref="A1480:F1480"/>
    <mergeCell ref="A1481:F1481"/>
    <mergeCell ref="A1482:F1482"/>
    <mergeCell ref="A1483:F1483"/>
    <mergeCell ref="A1484:F1484"/>
    <mergeCell ref="A1485:F1485"/>
    <mergeCell ref="A1474:F1474"/>
    <mergeCell ref="A1475:F1475"/>
    <mergeCell ref="A1476:F1476"/>
    <mergeCell ref="A1477:F1477"/>
    <mergeCell ref="A1478:F1478"/>
    <mergeCell ref="A1479:F1479"/>
    <mergeCell ref="A1421:F1421"/>
    <mergeCell ref="A1422:F1422"/>
    <mergeCell ref="A1423:F1423"/>
    <mergeCell ref="A1424:F1424"/>
    <mergeCell ref="A1425:F1425"/>
    <mergeCell ref="A1473:F1473"/>
    <mergeCell ref="A1415:F1415"/>
    <mergeCell ref="A1416:F1416"/>
    <mergeCell ref="A1417:F1417"/>
    <mergeCell ref="A1418:F1418"/>
    <mergeCell ref="A1419:F1419"/>
    <mergeCell ref="A1420:F1420"/>
    <mergeCell ref="A1399:F1399"/>
    <mergeCell ref="A1408:F1408"/>
    <mergeCell ref="A1409:F1409"/>
    <mergeCell ref="A1412:F1412"/>
    <mergeCell ref="A1413:F1413"/>
    <mergeCell ref="A1414:F1414"/>
    <mergeCell ref="A1393:F1393"/>
    <mergeCell ref="A1394:F1394"/>
    <mergeCell ref="A1395:F1395"/>
    <mergeCell ref="A1396:F1396"/>
    <mergeCell ref="A1397:F1397"/>
    <mergeCell ref="A1398:F1398"/>
    <mergeCell ref="A1384:F1384"/>
    <mergeCell ref="A1385:F1385"/>
    <mergeCell ref="A1386:F1386"/>
    <mergeCell ref="A1387:F1387"/>
    <mergeCell ref="A1388:F1388"/>
    <mergeCell ref="A1392:F1392"/>
    <mergeCell ref="A1375:F1375"/>
    <mergeCell ref="A1376:F1376"/>
    <mergeCell ref="A1377:F1377"/>
    <mergeCell ref="A1378:F1378"/>
    <mergeCell ref="A1382:F1382"/>
    <mergeCell ref="A1383:F1383"/>
    <mergeCell ref="A1363:F1363"/>
    <mergeCell ref="A1365:F1365"/>
    <mergeCell ref="A1367:F1367"/>
    <mergeCell ref="A1369:F1369"/>
    <mergeCell ref="A1371:F1371"/>
    <mergeCell ref="A1373:F1373"/>
    <mergeCell ref="A1351:F1351"/>
    <mergeCell ref="A1353:F1353"/>
    <mergeCell ref="A1355:F1355"/>
    <mergeCell ref="A1357:F1357"/>
    <mergeCell ref="A1359:F1359"/>
    <mergeCell ref="A1361:F1361"/>
    <mergeCell ref="A1339:F1339"/>
    <mergeCell ref="A1341:F1341"/>
    <mergeCell ref="A1343:F1343"/>
    <mergeCell ref="A1345:F1345"/>
    <mergeCell ref="A1347:F1347"/>
    <mergeCell ref="A1349:F1349"/>
    <mergeCell ref="A1327:F1327"/>
    <mergeCell ref="A1329:F1329"/>
    <mergeCell ref="A1331:F1331"/>
    <mergeCell ref="A1333:F1333"/>
    <mergeCell ref="A1335:F1335"/>
    <mergeCell ref="A1337:F1337"/>
    <mergeCell ref="A1321:F1321"/>
    <mergeCell ref="A1322:F1322"/>
    <mergeCell ref="A1323:F1323"/>
    <mergeCell ref="A1324:F1324"/>
    <mergeCell ref="A1325:F1325"/>
    <mergeCell ref="A1326:F1326"/>
    <mergeCell ref="A1315:F1315"/>
    <mergeCell ref="A1316:F1316"/>
    <mergeCell ref="A1317:F1317"/>
    <mergeCell ref="A1318:F1318"/>
    <mergeCell ref="A1319:F1319"/>
    <mergeCell ref="A1320:F1320"/>
    <mergeCell ref="A1262:F1262"/>
    <mergeCell ref="A1263:F1263"/>
    <mergeCell ref="A1264:F1264"/>
    <mergeCell ref="A1265:F1265"/>
    <mergeCell ref="A1266:F1266"/>
    <mergeCell ref="A1267:F1267"/>
    <mergeCell ref="A1256:F1256"/>
    <mergeCell ref="A1257:F1257"/>
    <mergeCell ref="A1258:F1258"/>
    <mergeCell ref="A1259:F1259"/>
    <mergeCell ref="A1260:F1260"/>
    <mergeCell ref="A1261:F1261"/>
    <mergeCell ref="A1240:F1240"/>
    <mergeCell ref="A1241:F1241"/>
    <mergeCell ref="A1250:F1250"/>
    <mergeCell ref="A1251:F1251"/>
    <mergeCell ref="A1254:F1254"/>
    <mergeCell ref="A1255:F1255"/>
    <mergeCell ref="A1234:F1234"/>
    <mergeCell ref="A1235:F1235"/>
    <mergeCell ref="A1236:F1236"/>
    <mergeCell ref="A1237:F1237"/>
    <mergeCell ref="A1238:F1238"/>
    <mergeCell ref="A1239:F1239"/>
    <mergeCell ref="A1222:F1222"/>
    <mergeCell ref="A1223:F1223"/>
    <mergeCell ref="A1224:F1224"/>
    <mergeCell ref="A1225:F1225"/>
    <mergeCell ref="A1226:F1226"/>
    <mergeCell ref="A1227:F1227"/>
    <mergeCell ref="A1212:F1212"/>
    <mergeCell ref="A1214:F1214"/>
    <mergeCell ref="A1215:F1215"/>
    <mergeCell ref="A1216:F1216"/>
    <mergeCell ref="A1217:F1217"/>
    <mergeCell ref="A1221:F1221"/>
    <mergeCell ref="A1200:F1200"/>
    <mergeCell ref="A1202:F1202"/>
    <mergeCell ref="A1204:F1204"/>
    <mergeCell ref="A1206:F1206"/>
    <mergeCell ref="A1208:F1208"/>
    <mergeCell ref="A1210:F1210"/>
    <mergeCell ref="A1188:F1188"/>
    <mergeCell ref="A1190:F1190"/>
    <mergeCell ref="A1192:F1192"/>
    <mergeCell ref="A1194:F1194"/>
    <mergeCell ref="A1196:F1196"/>
    <mergeCell ref="A1198:F1198"/>
    <mergeCell ref="A1176:F1176"/>
    <mergeCell ref="A1178:F1178"/>
    <mergeCell ref="A1180:F1180"/>
    <mergeCell ref="A1182:F1182"/>
    <mergeCell ref="A1184:F1184"/>
    <mergeCell ref="A1186:F1186"/>
    <mergeCell ref="A1165:F1165"/>
    <mergeCell ref="A1166:F1166"/>
    <mergeCell ref="A1168:F1168"/>
    <mergeCell ref="A1170:F1170"/>
    <mergeCell ref="A1172:F1172"/>
    <mergeCell ref="A1174:F1174"/>
    <mergeCell ref="A1159:F1159"/>
    <mergeCell ref="A1160:F1160"/>
    <mergeCell ref="A1161:F1161"/>
    <mergeCell ref="A1162:F1162"/>
    <mergeCell ref="A1163:F1163"/>
    <mergeCell ref="A1164:F1164"/>
    <mergeCell ref="A1112:F1112"/>
    <mergeCell ref="A1154:F1154"/>
    <mergeCell ref="A1155:F1155"/>
    <mergeCell ref="A1156:F1156"/>
    <mergeCell ref="A1157:F1157"/>
    <mergeCell ref="A1158:F1158"/>
    <mergeCell ref="A1106:F1106"/>
    <mergeCell ref="A1107:F1107"/>
    <mergeCell ref="A1108:F1108"/>
    <mergeCell ref="A1109:F1109"/>
    <mergeCell ref="A1110:F1110"/>
    <mergeCell ref="A1111:F1111"/>
    <mergeCell ref="A1086:F1086"/>
    <mergeCell ref="A1087:F1087"/>
    <mergeCell ref="A1088:F1088"/>
    <mergeCell ref="A1097:F1097"/>
    <mergeCell ref="A1098:F1098"/>
    <mergeCell ref="A1101:F1101"/>
    <mergeCell ref="A1070:F1070"/>
    <mergeCell ref="A1081:F1081"/>
    <mergeCell ref="A1082:F1082"/>
    <mergeCell ref="A1083:F1083"/>
    <mergeCell ref="A1084:F1084"/>
    <mergeCell ref="A1085:F1085"/>
    <mergeCell ref="A1064:F1064"/>
    <mergeCell ref="A1065:F1065"/>
    <mergeCell ref="A1066:F1066"/>
    <mergeCell ref="A1067:F1067"/>
    <mergeCell ref="A1068:F1068"/>
    <mergeCell ref="A1069:F1069"/>
    <mergeCell ref="A1053:F1053"/>
    <mergeCell ref="A1055:F1055"/>
    <mergeCell ref="A1057:F1057"/>
    <mergeCell ref="A1058:F1058"/>
    <mergeCell ref="A1059:F1059"/>
    <mergeCell ref="A1060:F1060"/>
    <mergeCell ref="A1041:F1041"/>
    <mergeCell ref="A1043:F1043"/>
    <mergeCell ref="A1045:F1045"/>
    <mergeCell ref="A1047:F1047"/>
    <mergeCell ref="A1049:F1049"/>
    <mergeCell ref="A1051:F1051"/>
    <mergeCell ref="A1029:F1029"/>
    <mergeCell ref="A1031:F1031"/>
    <mergeCell ref="A1033:F1033"/>
    <mergeCell ref="A1035:F1035"/>
    <mergeCell ref="A1037:F1037"/>
    <mergeCell ref="A1039:F1039"/>
    <mergeCell ref="A1017:F1017"/>
    <mergeCell ref="A1019:F1019"/>
    <mergeCell ref="A1021:F1021"/>
    <mergeCell ref="A1023:F1023"/>
    <mergeCell ref="A1025:F1025"/>
    <mergeCell ref="A1027:F1027"/>
    <mergeCell ref="A1007:F1007"/>
    <mergeCell ref="A1008:F1008"/>
    <mergeCell ref="A1009:F1009"/>
    <mergeCell ref="A1011:F1011"/>
    <mergeCell ref="A1013:F1013"/>
    <mergeCell ref="A1015:F1015"/>
    <mergeCell ref="A1001:F1001"/>
    <mergeCell ref="A1002:F1002"/>
    <mergeCell ref="A1003:F1003"/>
    <mergeCell ref="A1004:F1004"/>
    <mergeCell ref="A1005:F1005"/>
    <mergeCell ref="A1006:F1006"/>
    <mergeCell ref="A954:F954"/>
    <mergeCell ref="A955:F955"/>
    <mergeCell ref="A997:F997"/>
    <mergeCell ref="A998:F998"/>
    <mergeCell ref="A999:F999"/>
    <mergeCell ref="A1000:F1000"/>
    <mergeCell ref="A948:F948"/>
    <mergeCell ref="A949:F949"/>
    <mergeCell ref="A950:F950"/>
    <mergeCell ref="A951:F951"/>
    <mergeCell ref="A952:F952"/>
    <mergeCell ref="A953:F953"/>
    <mergeCell ref="A940:F940"/>
    <mergeCell ref="A941:F941"/>
    <mergeCell ref="A944:F944"/>
    <mergeCell ref="A945:F945"/>
    <mergeCell ref="A946:F946"/>
    <mergeCell ref="A947:F947"/>
    <mergeCell ref="A926:F926"/>
    <mergeCell ref="A927:F927"/>
    <mergeCell ref="A928:F928"/>
    <mergeCell ref="A929:F929"/>
    <mergeCell ref="A930:F930"/>
    <mergeCell ref="A931:F931"/>
    <mergeCell ref="A910:F910"/>
    <mergeCell ref="A911:F911"/>
    <mergeCell ref="A912:F912"/>
    <mergeCell ref="A913:F913"/>
    <mergeCell ref="A924:F924"/>
    <mergeCell ref="A925:F925"/>
    <mergeCell ref="A901:F901"/>
    <mergeCell ref="A902:F902"/>
    <mergeCell ref="A903:F903"/>
    <mergeCell ref="A907:F907"/>
    <mergeCell ref="A908:F908"/>
    <mergeCell ref="A909:F909"/>
    <mergeCell ref="A890:F890"/>
    <mergeCell ref="A892:F892"/>
    <mergeCell ref="A894:F894"/>
    <mergeCell ref="A896:F896"/>
    <mergeCell ref="A898:F898"/>
    <mergeCell ref="A900:F900"/>
    <mergeCell ref="A878:F878"/>
    <mergeCell ref="A880:F880"/>
    <mergeCell ref="A882:F882"/>
    <mergeCell ref="A884:F884"/>
    <mergeCell ref="A886:F886"/>
    <mergeCell ref="A888:F888"/>
    <mergeCell ref="A866:F866"/>
    <mergeCell ref="A868:F868"/>
    <mergeCell ref="A870:F870"/>
    <mergeCell ref="A872:F872"/>
    <mergeCell ref="A874:F874"/>
    <mergeCell ref="A876:F876"/>
    <mergeCell ref="A854:F854"/>
    <mergeCell ref="A856:F856"/>
    <mergeCell ref="A858:F858"/>
    <mergeCell ref="A860:F860"/>
    <mergeCell ref="A862:F862"/>
    <mergeCell ref="A864:F864"/>
    <mergeCell ref="A847:F847"/>
    <mergeCell ref="A848:F848"/>
    <mergeCell ref="A849:F849"/>
    <mergeCell ref="A850:F850"/>
    <mergeCell ref="A851:F851"/>
    <mergeCell ref="A852:F852"/>
    <mergeCell ref="A841:F841"/>
    <mergeCell ref="A842:F842"/>
    <mergeCell ref="A843:F843"/>
    <mergeCell ref="A844:F844"/>
    <mergeCell ref="A845:F845"/>
    <mergeCell ref="A846:F846"/>
    <mergeCell ref="A794:F794"/>
    <mergeCell ref="A795:F795"/>
    <mergeCell ref="A796:F796"/>
    <mergeCell ref="A797:F797"/>
    <mergeCell ref="A798:F798"/>
    <mergeCell ref="A840:F840"/>
    <mergeCell ref="A788:F788"/>
    <mergeCell ref="A789:F789"/>
    <mergeCell ref="A790:F790"/>
    <mergeCell ref="A791:F791"/>
    <mergeCell ref="A792:F792"/>
    <mergeCell ref="A793:F793"/>
    <mergeCell ref="A772:F772"/>
    <mergeCell ref="A773:F773"/>
    <mergeCell ref="A774:F774"/>
    <mergeCell ref="A783:F783"/>
    <mergeCell ref="A784:F784"/>
    <mergeCell ref="A787:F787"/>
    <mergeCell ref="A756:F756"/>
    <mergeCell ref="A767:F767"/>
    <mergeCell ref="A768:F768"/>
    <mergeCell ref="A769:F769"/>
    <mergeCell ref="A770:F770"/>
    <mergeCell ref="A771:F771"/>
    <mergeCell ref="A750:F750"/>
    <mergeCell ref="A751:F751"/>
    <mergeCell ref="A752:F752"/>
    <mergeCell ref="A753:F753"/>
    <mergeCell ref="A754:F754"/>
    <mergeCell ref="A755:F755"/>
    <mergeCell ref="A739:F739"/>
    <mergeCell ref="A741:F741"/>
    <mergeCell ref="A743:F743"/>
    <mergeCell ref="A744:F744"/>
    <mergeCell ref="A745:F745"/>
    <mergeCell ref="A746:F746"/>
    <mergeCell ref="A727:F727"/>
    <mergeCell ref="A729:F729"/>
    <mergeCell ref="A731:F731"/>
    <mergeCell ref="A733:F733"/>
    <mergeCell ref="A735:F735"/>
    <mergeCell ref="A737:F737"/>
    <mergeCell ref="A715:F715"/>
    <mergeCell ref="A717:F717"/>
    <mergeCell ref="A719:F719"/>
    <mergeCell ref="A721:F721"/>
    <mergeCell ref="A723:F723"/>
    <mergeCell ref="A725:F725"/>
    <mergeCell ref="A703:F703"/>
    <mergeCell ref="A705:F705"/>
    <mergeCell ref="A707:F707"/>
    <mergeCell ref="A709:F709"/>
    <mergeCell ref="A711:F711"/>
    <mergeCell ref="A713:F713"/>
    <mergeCell ref="A693:F693"/>
    <mergeCell ref="A694:F694"/>
    <mergeCell ref="A695:F695"/>
    <mergeCell ref="A697:F697"/>
    <mergeCell ref="A699:F699"/>
    <mergeCell ref="A701:F701"/>
    <mergeCell ref="A687:F687"/>
    <mergeCell ref="A688:F688"/>
    <mergeCell ref="A689:F689"/>
    <mergeCell ref="A690:F690"/>
    <mergeCell ref="A691:F691"/>
    <mergeCell ref="A692:F692"/>
    <mergeCell ref="A640:F640"/>
    <mergeCell ref="A641:F641"/>
    <mergeCell ref="A683:F683"/>
    <mergeCell ref="A684:F684"/>
    <mergeCell ref="A685:F685"/>
    <mergeCell ref="A686:F686"/>
    <mergeCell ref="A634:F634"/>
    <mergeCell ref="A635:F635"/>
    <mergeCell ref="A636:F636"/>
    <mergeCell ref="A637:F637"/>
    <mergeCell ref="A638:F638"/>
    <mergeCell ref="A639:F639"/>
    <mergeCell ref="A614:F614"/>
    <mergeCell ref="A615:F615"/>
    <mergeCell ref="A616:F616"/>
    <mergeCell ref="A617:F617"/>
    <mergeCell ref="A626:F626"/>
    <mergeCell ref="A627:F627"/>
    <mergeCell ref="A598:F598"/>
    <mergeCell ref="A599:F599"/>
    <mergeCell ref="A610:F610"/>
    <mergeCell ref="A611:F611"/>
    <mergeCell ref="A612:F612"/>
    <mergeCell ref="A613:F613"/>
    <mergeCell ref="A589:F589"/>
    <mergeCell ref="A593:F593"/>
    <mergeCell ref="A594:F594"/>
    <mergeCell ref="A595:F595"/>
    <mergeCell ref="A596:F596"/>
    <mergeCell ref="A597:F597"/>
    <mergeCell ref="A580:F580"/>
    <mergeCell ref="A582:F582"/>
    <mergeCell ref="A584:F584"/>
    <mergeCell ref="A586:F586"/>
    <mergeCell ref="A587:F587"/>
    <mergeCell ref="A588:F588"/>
    <mergeCell ref="A568:F568"/>
    <mergeCell ref="A570:F570"/>
    <mergeCell ref="A572:F572"/>
    <mergeCell ref="A574:F574"/>
    <mergeCell ref="A576:F576"/>
    <mergeCell ref="A578:F578"/>
    <mergeCell ref="A556:F556"/>
    <mergeCell ref="A558:F558"/>
    <mergeCell ref="A560:F560"/>
    <mergeCell ref="A562:F562"/>
    <mergeCell ref="A564:F564"/>
    <mergeCell ref="A566:F566"/>
    <mergeCell ref="A544:F544"/>
    <mergeCell ref="A546:F546"/>
    <mergeCell ref="A548:F548"/>
    <mergeCell ref="A550:F550"/>
    <mergeCell ref="A552:F552"/>
    <mergeCell ref="A554:F554"/>
    <mergeCell ref="A535:F535"/>
    <mergeCell ref="A536:F536"/>
    <mergeCell ref="A537:F537"/>
    <mergeCell ref="A538:F538"/>
    <mergeCell ref="A540:F540"/>
    <mergeCell ref="A542:F542"/>
    <mergeCell ref="A529:F529"/>
    <mergeCell ref="A530:F530"/>
    <mergeCell ref="A531:F531"/>
    <mergeCell ref="A532:F532"/>
    <mergeCell ref="A533:F533"/>
    <mergeCell ref="A534:F534"/>
    <mergeCell ref="A482:F482"/>
    <mergeCell ref="A483:F483"/>
    <mergeCell ref="A484:F484"/>
    <mergeCell ref="A526:F526"/>
    <mergeCell ref="A527:F527"/>
    <mergeCell ref="A528:F528"/>
    <mergeCell ref="A476:F476"/>
    <mergeCell ref="A477:F477"/>
    <mergeCell ref="A478:F478"/>
    <mergeCell ref="A479:F479"/>
    <mergeCell ref="A480:F480"/>
    <mergeCell ref="A481:F481"/>
    <mergeCell ref="A460:F460"/>
    <mergeCell ref="A469:F469"/>
    <mergeCell ref="A470:F470"/>
    <mergeCell ref="A473:F473"/>
    <mergeCell ref="A474:F474"/>
    <mergeCell ref="A475:F475"/>
    <mergeCell ref="A454:F454"/>
    <mergeCell ref="A455:F455"/>
    <mergeCell ref="A456:F456"/>
    <mergeCell ref="A457:F457"/>
    <mergeCell ref="A458:F458"/>
    <mergeCell ref="A459:F459"/>
    <mergeCell ref="A438:F438"/>
    <mergeCell ref="A439:F439"/>
    <mergeCell ref="A440:F440"/>
    <mergeCell ref="A441:F441"/>
    <mergeCell ref="A442:F442"/>
    <mergeCell ref="A453:F453"/>
    <mergeCell ref="A429:F429"/>
    <mergeCell ref="A430:F430"/>
    <mergeCell ref="A431:F431"/>
    <mergeCell ref="A432:F432"/>
    <mergeCell ref="A436:F436"/>
    <mergeCell ref="A437:F437"/>
    <mergeCell ref="A417:F417"/>
    <mergeCell ref="A419:F419"/>
    <mergeCell ref="A421:F421"/>
    <mergeCell ref="A423:F423"/>
    <mergeCell ref="A425:F425"/>
    <mergeCell ref="A427:F427"/>
    <mergeCell ref="A405:F405"/>
    <mergeCell ref="A407:F407"/>
    <mergeCell ref="A409:F409"/>
    <mergeCell ref="A411:F411"/>
    <mergeCell ref="A413:F413"/>
    <mergeCell ref="A415:F415"/>
    <mergeCell ref="A393:F393"/>
    <mergeCell ref="A395:F395"/>
    <mergeCell ref="A397:F397"/>
    <mergeCell ref="A399:F399"/>
    <mergeCell ref="A401:F401"/>
    <mergeCell ref="A403:F403"/>
    <mergeCell ref="A381:F381"/>
    <mergeCell ref="A383:F383"/>
    <mergeCell ref="A385:F385"/>
    <mergeCell ref="A387:F387"/>
    <mergeCell ref="A389:F389"/>
    <mergeCell ref="A391:F391"/>
    <mergeCell ref="A375:F375"/>
    <mergeCell ref="A376:F376"/>
    <mergeCell ref="A377:F377"/>
    <mergeCell ref="A378:F378"/>
    <mergeCell ref="A379:F379"/>
    <mergeCell ref="A380:F380"/>
    <mergeCell ref="A369:F369"/>
    <mergeCell ref="A370:F370"/>
    <mergeCell ref="A371:F371"/>
    <mergeCell ref="A372:F372"/>
    <mergeCell ref="A373:F373"/>
    <mergeCell ref="A374:F374"/>
    <mergeCell ref="A322:F322"/>
    <mergeCell ref="A323:F323"/>
    <mergeCell ref="A324:F324"/>
    <mergeCell ref="A325:F325"/>
    <mergeCell ref="A326:F326"/>
    <mergeCell ref="A327:F327"/>
    <mergeCell ref="A316:F316"/>
    <mergeCell ref="A317:F317"/>
    <mergeCell ref="A318:F318"/>
    <mergeCell ref="A319:F319"/>
    <mergeCell ref="A320:F320"/>
    <mergeCell ref="A321:F321"/>
    <mergeCell ref="A300:F300"/>
    <mergeCell ref="A301:F301"/>
    <mergeCell ref="A302:F302"/>
    <mergeCell ref="A303:F303"/>
    <mergeCell ref="A312:F312"/>
    <mergeCell ref="A313:F313"/>
    <mergeCell ref="A287:F287"/>
    <mergeCell ref="A288:F288"/>
    <mergeCell ref="A296:F296"/>
    <mergeCell ref="A297:F297"/>
    <mergeCell ref="A298:F298"/>
    <mergeCell ref="A299:F299"/>
    <mergeCell ref="A278:F278"/>
    <mergeCell ref="A282:F282"/>
    <mergeCell ref="A283:F283"/>
    <mergeCell ref="A284:F284"/>
    <mergeCell ref="A285:F285"/>
    <mergeCell ref="A286:F286"/>
    <mergeCell ref="A269:F269"/>
    <mergeCell ref="A271:F271"/>
    <mergeCell ref="A273:F273"/>
    <mergeCell ref="A275:F275"/>
    <mergeCell ref="A276:F276"/>
    <mergeCell ref="A277:F277"/>
    <mergeCell ref="A257:F257"/>
    <mergeCell ref="A259:F259"/>
    <mergeCell ref="A261:F261"/>
    <mergeCell ref="A263:F263"/>
    <mergeCell ref="A265:F265"/>
    <mergeCell ref="A267:F267"/>
    <mergeCell ref="A245:F245"/>
    <mergeCell ref="A247:F247"/>
    <mergeCell ref="A249:F249"/>
    <mergeCell ref="A251:F251"/>
    <mergeCell ref="A253:F253"/>
    <mergeCell ref="A255:F255"/>
    <mergeCell ref="A234:F234"/>
    <mergeCell ref="A235:F235"/>
    <mergeCell ref="A237:F237"/>
    <mergeCell ref="A239:F239"/>
    <mergeCell ref="A241:F241"/>
    <mergeCell ref="A243:F243"/>
    <mergeCell ref="A228:F228"/>
    <mergeCell ref="A229:F229"/>
    <mergeCell ref="A230:F230"/>
    <mergeCell ref="A231:F231"/>
    <mergeCell ref="A232:F232"/>
    <mergeCell ref="A233:F233"/>
    <mergeCell ref="A181:F181"/>
    <mergeCell ref="A223:F223"/>
    <mergeCell ref="A224:F224"/>
    <mergeCell ref="A225:F225"/>
    <mergeCell ref="A226:F226"/>
    <mergeCell ref="A227:F227"/>
    <mergeCell ref="A175:F175"/>
    <mergeCell ref="A176:F176"/>
    <mergeCell ref="A177:F177"/>
    <mergeCell ref="A178:F178"/>
    <mergeCell ref="A179:F179"/>
    <mergeCell ref="A180:F180"/>
    <mergeCell ref="A167:F167"/>
    <mergeCell ref="A170:F170"/>
    <mergeCell ref="A171:F171"/>
    <mergeCell ref="A172:F172"/>
    <mergeCell ref="A173:F173"/>
    <mergeCell ref="A174:F174"/>
    <mergeCell ref="A153:F153"/>
    <mergeCell ref="A154:F154"/>
    <mergeCell ref="A155:F155"/>
    <mergeCell ref="A156:F156"/>
    <mergeCell ref="A157:F157"/>
    <mergeCell ref="A166:F166"/>
    <mergeCell ref="A141:F141"/>
    <mergeCell ref="A142:F142"/>
    <mergeCell ref="A143:F143"/>
    <mergeCell ref="A150:F150"/>
    <mergeCell ref="A151:F151"/>
    <mergeCell ref="A152:F152"/>
    <mergeCell ref="A132:F132"/>
    <mergeCell ref="A133:F133"/>
    <mergeCell ref="A137:F137"/>
    <mergeCell ref="A138:F138"/>
    <mergeCell ref="A139:F139"/>
    <mergeCell ref="A140:F140"/>
    <mergeCell ref="A122:F122"/>
    <mergeCell ref="A124:F124"/>
    <mergeCell ref="A126:F126"/>
    <mergeCell ref="A128:F128"/>
    <mergeCell ref="A130:F130"/>
    <mergeCell ref="A131:F131"/>
    <mergeCell ref="A110:F110"/>
    <mergeCell ref="A112:F112"/>
    <mergeCell ref="A114:F114"/>
    <mergeCell ref="A116:F116"/>
    <mergeCell ref="A118:F118"/>
    <mergeCell ref="A120:F120"/>
    <mergeCell ref="A98:F98"/>
    <mergeCell ref="A100:F100"/>
    <mergeCell ref="A102:F102"/>
    <mergeCell ref="A104:F104"/>
    <mergeCell ref="A106:F106"/>
    <mergeCell ref="A108:F108"/>
    <mergeCell ref="A86:F86"/>
    <mergeCell ref="A88:F88"/>
    <mergeCell ref="A90:F90"/>
    <mergeCell ref="A92:F92"/>
    <mergeCell ref="A94:F94"/>
    <mergeCell ref="A96:F96"/>
    <mergeCell ref="A80:F80"/>
    <mergeCell ref="A81:F81"/>
    <mergeCell ref="A82:F82"/>
    <mergeCell ref="A83:F83"/>
    <mergeCell ref="A84:F84"/>
    <mergeCell ref="A85:F85"/>
    <mergeCell ref="A74:F74"/>
    <mergeCell ref="A75:F75"/>
    <mergeCell ref="A76:F76"/>
    <mergeCell ref="A77:F77"/>
    <mergeCell ref="A78:F78"/>
    <mergeCell ref="A79:F79"/>
    <mergeCell ref="A27:F27"/>
    <mergeCell ref="A28:F28"/>
    <mergeCell ref="A29:F29"/>
    <mergeCell ref="A30:F30"/>
    <mergeCell ref="A31:F31"/>
    <mergeCell ref="A32:F32"/>
    <mergeCell ref="A7:F7"/>
    <mergeCell ref="A8:F8"/>
    <mergeCell ref="A17:F17"/>
    <mergeCell ref="A18:F18"/>
    <mergeCell ref="A21:F21"/>
    <mergeCell ref="A22:F22"/>
    <mergeCell ref="A3589:B3589"/>
    <mergeCell ref="A3644:B3644"/>
    <mergeCell ref="A3716:B3716"/>
    <mergeCell ref="A3810:B3810"/>
    <mergeCell ref="A1:F1"/>
    <mergeCell ref="A2:F2"/>
    <mergeCell ref="A3:F3"/>
    <mergeCell ref="A4:F4"/>
    <mergeCell ref="A5:F5"/>
    <mergeCell ref="A6:F6"/>
    <mergeCell ref="A3098:B3098"/>
    <mergeCell ref="A3220:B3220"/>
    <mergeCell ref="A3270:B3270"/>
    <mergeCell ref="A3283:B3283"/>
    <mergeCell ref="A3368:B3368"/>
    <mergeCell ref="A3494:B3494"/>
    <mergeCell ref="A3111:F3111"/>
    <mergeCell ref="A3112:F3112"/>
    <mergeCell ref="A3113:F3113"/>
    <mergeCell ref="A3114:F3114"/>
    <mergeCell ref="A2625:B2625"/>
    <mergeCell ref="A2698:B2698"/>
    <mergeCell ref="A2762:B2762"/>
    <mergeCell ref="A2867:B2867"/>
    <mergeCell ref="A2940:B2940"/>
    <mergeCell ref="A3007:B3007"/>
    <mergeCell ref="A2637:F2637"/>
    <mergeCell ref="A2638:F2638"/>
    <mergeCell ref="A2639:F2639"/>
    <mergeCell ref="A2640:F2640"/>
    <mergeCell ref="A2092:B2092"/>
    <mergeCell ref="A2231:B2231"/>
    <mergeCell ref="A2366:B2366"/>
    <mergeCell ref="A2434:B2434"/>
    <mergeCell ref="A2534:B2534"/>
    <mergeCell ref="A2612:B2612"/>
    <mergeCell ref="A2104:F2104"/>
    <mergeCell ref="A2105:F2105"/>
    <mergeCell ref="A2108:F2108"/>
    <mergeCell ref="A2109:F2109"/>
    <mergeCell ref="A1793:B1793"/>
    <mergeCell ref="A1875:B1875"/>
    <mergeCell ref="A1957:B1957"/>
    <mergeCell ref="A1970:B1970"/>
    <mergeCell ref="A2022:B2022"/>
    <mergeCell ref="A2035:B2035"/>
    <mergeCell ref="A1809:F1809"/>
    <mergeCell ref="A1810:F1810"/>
    <mergeCell ref="A1811:F1811"/>
    <mergeCell ref="A1812:F1812"/>
    <mergeCell ref="A1089:B1089"/>
    <mergeCell ref="A1228:B1228"/>
    <mergeCell ref="A1242:B1242"/>
    <mergeCell ref="A1400:B1400"/>
    <mergeCell ref="A1558:B1558"/>
    <mergeCell ref="A1711:B1711"/>
    <mergeCell ref="A1102:F1102"/>
    <mergeCell ref="A1103:F1103"/>
    <mergeCell ref="A1104:F1104"/>
    <mergeCell ref="A1105:F1105"/>
    <mergeCell ref="A618:B618"/>
    <mergeCell ref="A757:B757"/>
    <mergeCell ref="A775:B775"/>
    <mergeCell ref="A914:B914"/>
    <mergeCell ref="A932:B932"/>
    <mergeCell ref="A1071:B1071"/>
    <mergeCell ref="A630:F630"/>
    <mergeCell ref="A631:F631"/>
    <mergeCell ref="A632:F632"/>
    <mergeCell ref="A633:F633"/>
    <mergeCell ref="A9:B9"/>
    <mergeCell ref="A158:B158"/>
    <mergeCell ref="A304:B304"/>
    <mergeCell ref="A443:B443"/>
    <mergeCell ref="A461:B461"/>
    <mergeCell ref="A600:B600"/>
    <mergeCell ref="A23:F23"/>
    <mergeCell ref="A24:F24"/>
    <mergeCell ref="A25:F25"/>
    <mergeCell ref="A26:F26"/>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40"/>
  <sheetViews>
    <sheetView showGridLines="0" workbookViewId="0"/>
  </sheetViews>
  <sheetFormatPr defaultRowHeight="15" x14ac:dyDescent="0.25"/>
  <cols>
    <col min="1" max="4" width="36.5703125" bestFit="1" customWidth="1"/>
    <col min="5" max="5" width="6" bestFit="1" customWidth="1"/>
  </cols>
  <sheetData>
    <row r="1" spans="1:5" ht="15" customHeight="1" x14ac:dyDescent="0.25">
      <c r="A1" s="4" t="s">
        <v>689</v>
      </c>
      <c r="B1" s="4" t="s">
        <v>690</v>
      </c>
      <c r="C1" s="7" t="s">
        <v>691</v>
      </c>
      <c r="D1" s="7"/>
      <c r="E1" s="7"/>
    </row>
    <row r="2" spans="1:5" x14ac:dyDescent="0.25">
      <c r="A2" s="3" t="s">
        <v>692</v>
      </c>
      <c r="B2" s="2" t="s">
        <v>693</v>
      </c>
      <c r="C2" s="21"/>
      <c r="D2" s="21"/>
      <c r="E2" s="2"/>
    </row>
    <row r="3" spans="1:5" ht="15" customHeight="1" x14ac:dyDescent="0.25">
      <c r="A3" s="1" t="s">
        <v>694</v>
      </c>
      <c r="B3" s="2" t="s">
        <v>695</v>
      </c>
      <c r="C3" s="21" t="s">
        <v>696</v>
      </c>
      <c r="D3" s="21"/>
      <c r="E3" s="2"/>
    </row>
    <row r="4" spans="1:5" ht="15" customHeight="1" x14ac:dyDescent="0.25">
      <c r="A4" s="1" t="s">
        <v>697</v>
      </c>
      <c r="B4" s="2" t="s">
        <v>698</v>
      </c>
      <c r="C4" s="31">
        <v>42004</v>
      </c>
      <c r="D4" s="31"/>
      <c r="E4" s="2"/>
    </row>
    <row r="5" spans="1:5" ht="15" customHeight="1" x14ac:dyDescent="0.25">
      <c r="A5" s="1" t="s">
        <v>699</v>
      </c>
      <c r="B5" s="2" t="s">
        <v>700</v>
      </c>
      <c r="C5" s="21" t="s">
        <v>701</v>
      </c>
      <c r="D5" s="21"/>
      <c r="E5" s="2"/>
    </row>
    <row r="6" spans="1:5" ht="15" customHeight="1" x14ac:dyDescent="0.25">
      <c r="A6" s="1" t="s">
        <v>702</v>
      </c>
      <c r="B6" s="2" t="s">
        <v>703</v>
      </c>
      <c r="C6" s="21">
        <v>1532747</v>
      </c>
      <c r="D6" s="21"/>
      <c r="E6" s="2"/>
    </row>
    <row r="7" spans="1:5" x14ac:dyDescent="0.25">
      <c r="A7" s="1" t="s">
        <v>704</v>
      </c>
      <c r="B7" s="2" t="s">
        <v>705</v>
      </c>
      <c r="C7" s="21" t="b">
        <v>0</v>
      </c>
      <c r="D7" s="21"/>
      <c r="E7" s="2"/>
    </row>
    <row r="8" spans="1:5" ht="15" customHeight="1" x14ac:dyDescent="0.25">
      <c r="A8" s="1" t="s">
        <v>706</v>
      </c>
      <c r="B8" s="2" t="s">
        <v>707</v>
      </c>
      <c r="C8" s="21" t="s">
        <v>708</v>
      </c>
      <c r="D8" s="21"/>
      <c r="E8" s="2"/>
    </row>
    <row r="9" spans="1:5" ht="15" customHeight="1" x14ac:dyDescent="0.25">
      <c r="A9" s="1" t="s">
        <v>709</v>
      </c>
      <c r="B9" s="2" t="s">
        <v>710</v>
      </c>
      <c r="C9" s="31">
        <v>42118</v>
      </c>
      <c r="D9" s="31"/>
      <c r="E9" s="2"/>
    </row>
    <row r="10" spans="1:5" ht="15" customHeight="1" x14ac:dyDescent="0.25">
      <c r="A10" s="1" t="s">
        <v>711</v>
      </c>
      <c r="B10" s="2" t="s">
        <v>712</v>
      </c>
      <c r="C10" s="31">
        <v>42121</v>
      </c>
      <c r="D10" s="31"/>
      <c r="E10" s="2"/>
    </row>
    <row r="11" spans="1:5" ht="15" customHeight="1" x14ac:dyDescent="0.25">
      <c r="A11" s="1" t="s">
        <v>713</v>
      </c>
      <c r="B11" s="2" t="s">
        <v>714</v>
      </c>
      <c r="C11" s="31">
        <v>42121</v>
      </c>
      <c r="D11" s="31"/>
      <c r="E11" s="2"/>
    </row>
    <row r="12" spans="1:5" ht="30" x14ac:dyDescent="0.25">
      <c r="A12" s="1" t="s">
        <v>0</v>
      </c>
      <c r="B12" s="2"/>
      <c r="C12" s="21"/>
      <c r="D12" s="21"/>
      <c r="E12" s="2"/>
    </row>
    <row r="13" spans="1:5" x14ac:dyDescent="0.25">
      <c r="A13" s="3" t="s">
        <v>692</v>
      </c>
      <c r="B13" s="2" t="s">
        <v>693</v>
      </c>
      <c r="C13" s="21"/>
      <c r="D13" s="21"/>
      <c r="E13" s="2"/>
    </row>
    <row r="14" spans="1:5" x14ac:dyDescent="0.25">
      <c r="A14" s="1" t="s">
        <v>2</v>
      </c>
      <c r="B14" s="2" t="s">
        <v>715</v>
      </c>
      <c r="C14" s="22" t="s">
        <v>3</v>
      </c>
      <c r="D14" s="22"/>
      <c r="E14" s="2"/>
    </row>
    <row r="15" spans="1:5" ht="51" customHeight="1" x14ac:dyDescent="0.25">
      <c r="A15" s="1" t="s">
        <v>4</v>
      </c>
      <c r="B15" s="2" t="s">
        <v>716</v>
      </c>
      <c r="C15" s="23" t="s">
        <v>5</v>
      </c>
      <c r="D15" s="23"/>
      <c r="E15" s="2"/>
    </row>
    <row r="16" spans="1:5" x14ac:dyDescent="0.25">
      <c r="A16" s="1" t="s">
        <v>6</v>
      </c>
      <c r="B16" s="2" t="s">
        <v>717</v>
      </c>
      <c r="C16" s="22" t="s">
        <v>7</v>
      </c>
      <c r="D16" s="22"/>
      <c r="E16" s="2"/>
    </row>
    <row r="17" spans="1:5" ht="25.5" customHeight="1" x14ac:dyDescent="0.25">
      <c r="A17" s="24" t="s">
        <v>8</v>
      </c>
      <c r="B17" s="21" t="s">
        <v>718</v>
      </c>
      <c r="C17" s="25" t="s">
        <v>9</v>
      </c>
      <c r="D17" s="25"/>
      <c r="E17" s="21"/>
    </row>
    <row r="18" spans="1:5" ht="38.25" customHeight="1" x14ac:dyDescent="0.25">
      <c r="A18" s="24"/>
      <c r="B18" s="21"/>
      <c r="C18" s="25" t="s">
        <v>10</v>
      </c>
      <c r="D18" s="25"/>
      <c r="E18" s="21"/>
    </row>
    <row r="19" spans="1:5" x14ac:dyDescent="0.25">
      <c r="A19" s="24" t="s">
        <v>11</v>
      </c>
      <c r="B19" s="21" t="s">
        <v>719</v>
      </c>
      <c r="C19" s="26" t="s">
        <v>12</v>
      </c>
      <c r="D19" s="26"/>
      <c r="E19" s="21"/>
    </row>
    <row r="20" spans="1:5" x14ac:dyDescent="0.25">
      <c r="A20" s="24"/>
      <c r="B20" s="21"/>
      <c r="C20" s="27" t="s">
        <v>13</v>
      </c>
      <c r="D20" s="27"/>
      <c r="E20" s="21"/>
    </row>
    <row r="21" spans="1:5" ht="15" customHeight="1" x14ac:dyDescent="0.25">
      <c r="A21" s="1" t="s">
        <v>15</v>
      </c>
      <c r="B21" s="2" t="s">
        <v>720</v>
      </c>
      <c r="C21" s="28">
        <v>1.5E-3</v>
      </c>
      <c r="D21" s="28"/>
      <c r="E21" s="2"/>
    </row>
    <row r="22" spans="1:5" ht="17.25" x14ac:dyDescent="0.25">
      <c r="A22" s="1" t="s">
        <v>16</v>
      </c>
      <c r="B22" s="2" t="s">
        <v>721</v>
      </c>
      <c r="C22" s="28">
        <v>6.9999999999999999E-4</v>
      </c>
      <c r="D22" s="28"/>
      <c r="E22" s="5" t="s">
        <v>17</v>
      </c>
    </row>
    <row r="23" spans="1:5" ht="30" x14ac:dyDescent="0.25">
      <c r="A23" s="1" t="s">
        <v>18</v>
      </c>
      <c r="B23" s="2" t="s">
        <v>722</v>
      </c>
      <c r="C23" s="28">
        <v>1.2500000000000001E-2</v>
      </c>
      <c r="D23" s="28"/>
      <c r="E23" s="5" t="s">
        <v>19</v>
      </c>
    </row>
    <row r="24" spans="1:5" ht="17.25" x14ac:dyDescent="0.25">
      <c r="A24" s="1" t="s">
        <v>20</v>
      </c>
      <c r="B24" s="2" t="s">
        <v>723</v>
      </c>
      <c r="C24" s="28">
        <v>1.47E-2</v>
      </c>
      <c r="D24" s="28"/>
      <c r="E24" s="5" t="s">
        <v>21</v>
      </c>
    </row>
    <row r="25" spans="1:5" ht="15.75" x14ac:dyDescent="0.25">
      <c r="A25" s="1" t="s">
        <v>35</v>
      </c>
      <c r="B25" s="2" t="s">
        <v>724</v>
      </c>
      <c r="C25" s="22" t="s">
        <v>36</v>
      </c>
      <c r="D25" s="22"/>
      <c r="E25" s="2"/>
    </row>
    <row r="26" spans="1:5" ht="63.75" customHeight="1" x14ac:dyDescent="0.25">
      <c r="A26" s="1" t="s">
        <v>37</v>
      </c>
      <c r="B26" s="2" t="s">
        <v>725</v>
      </c>
      <c r="C26" s="23" t="s">
        <v>38</v>
      </c>
      <c r="D26" s="23"/>
      <c r="E26" s="2"/>
    </row>
    <row r="27" spans="1:5" ht="15" customHeight="1" x14ac:dyDescent="0.25">
      <c r="A27" s="1" t="s">
        <v>39</v>
      </c>
      <c r="B27" s="2" t="s">
        <v>726</v>
      </c>
      <c r="C27" s="28">
        <v>0.13</v>
      </c>
      <c r="D27" s="28"/>
      <c r="E27" s="2"/>
    </row>
    <row r="28" spans="1:5" x14ac:dyDescent="0.25">
      <c r="A28" s="1" t="s">
        <v>25</v>
      </c>
      <c r="B28" s="2" t="s">
        <v>727</v>
      </c>
      <c r="C28" s="22" t="s">
        <v>26</v>
      </c>
      <c r="D28" s="22"/>
      <c r="E28" s="2"/>
    </row>
    <row r="29" spans="1:5" ht="102" customHeight="1" x14ac:dyDescent="0.25">
      <c r="A29" s="1" t="s">
        <v>27</v>
      </c>
      <c r="B29" s="2" t="s">
        <v>728</v>
      </c>
      <c r="C29" s="23" t="s">
        <v>28</v>
      </c>
      <c r="D29" s="23"/>
      <c r="E29" s="2"/>
    </row>
    <row r="30" spans="1:5" ht="30" x14ac:dyDescent="0.25">
      <c r="A30" s="1" t="s">
        <v>729</v>
      </c>
      <c r="B30" s="2" t="s">
        <v>730</v>
      </c>
      <c r="C30" s="21">
        <v>150</v>
      </c>
      <c r="D30" s="21"/>
      <c r="E30" s="2"/>
    </row>
    <row r="31" spans="1:5" ht="15" customHeight="1" x14ac:dyDescent="0.25">
      <c r="A31" s="1" t="s">
        <v>32</v>
      </c>
      <c r="B31" s="2" t="s">
        <v>731</v>
      </c>
      <c r="C31" s="21">
        <v>465</v>
      </c>
      <c r="D31" s="21"/>
      <c r="E31" s="2"/>
    </row>
    <row r="32" spans="1:5" ht="30" x14ac:dyDescent="0.25">
      <c r="A32" s="1" t="s">
        <v>732</v>
      </c>
      <c r="B32" s="2" t="s">
        <v>733</v>
      </c>
      <c r="C32" s="21">
        <v>803</v>
      </c>
      <c r="D32" s="21"/>
      <c r="E32" s="2"/>
    </row>
    <row r="33" spans="1:5" ht="30" x14ac:dyDescent="0.25">
      <c r="A33" s="1" t="s">
        <v>734</v>
      </c>
      <c r="B33" s="2" t="s">
        <v>735</v>
      </c>
      <c r="C33" s="52">
        <v>1757</v>
      </c>
      <c r="D33" s="52"/>
      <c r="E33" s="2"/>
    </row>
    <row r="34" spans="1:5" x14ac:dyDescent="0.25">
      <c r="A34" s="1" t="s">
        <v>40</v>
      </c>
      <c r="B34" s="2" t="s">
        <v>736</v>
      </c>
      <c r="C34" s="22" t="s">
        <v>41</v>
      </c>
      <c r="D34" s="22"/>
      <c r="E34" s="2"/>
    </row>
    <row r="35" spans="1:5" ht="114.75" customHeight="1" x14ac:dyDescent="0.25">
      <c r="A35" s="24" t="s">
        <v>42</v>
      </c>
      <c r="B35" s="21" t="s">
        <v>737</v>
      </c>
      <c r="C35" s="27" t="s">
        <v>43</v>
      </c>
      <c r="D35" s="27"/>
      <c r="E35" s="21"/>
    </row>
    <row r="36" spans="1:5" x14ac:dyDescent="0.25">
      <c r="A36" s="24"/>
      <c r="B36" s="21"/>
      <c r="C36" s="21"/>
      <c r="D36" s="21"/>
      <c r="E36" s="21"/>
    </row>
    <row r="37" spans="1:5" x14ac:dyDescent="0.25">
      <c r="A37" s="24"/>
      <c r="B37" s="21"/>
      <c r="C37" s="27" t="s">
        <v>44</v>
      </c>
      <c r="D37" s="27"/>
      <c r="E37" s="21"/>
    </row>
    <row r="38" spans="1:5" x14ac:dyDescent="0.25">
      <c r="A38" s="24"/>
      <c r="B38" s="21"/>
      <c r="C38" s="21"/>
      <c r="D38" s="21"/>
      <c r="E38" s="21"/>
    </row>
    <row r="39" spans="1:5" x14ac:dyDescent="0.25">
      <c r="A39" s="24"/>
      <c r="B39" s="21"/>
      <c r="C39" s="29" t="s">
        <v>45</v>
      </c>
      <c r="D39" s="29"/>
      <c r="E39" s="21"/>
    </row>
    <row r="40" spans="1:5" x14ac:dyDescent="0.25">
      <c r="A40" s="24"/>
      <c r="B40" s="21"/>
      <c r="C40" s="21"/>
      <c r="D40" s="21"/>
      <c r="E40" s="21"/>
    </row>
    <row r="41" spans="1:5" x14ac:dyDescent="0.25">
      <c r="A41" s="24"/>
      <c r="B41" s="21"/>
      <c r="C41" s="23"/>
      <c r="D41" s="23"/>
      <c r="E41" s="21"/>
    </row>
    <row r="42" spans="1:5" ht="15.75" thickBot="1" x14ac:dyDescent="0.3">
      <c r="A42" s="24"/>
      <c r="B42" s="21"/>
      <c r="C42" s="21"/>
      <c r="D42" s="21"/>
      <c r="E42" s="21"/>
    </row>
    <row r="43" spans="1:5" ht="15.75" thickTop="1" x14ac:dyDescent="0.25">
      <c r="A43" s="24"/>
      <c r="B43" s="21"/>
      <c r="C43" s="10" t="s">
        <v>46</v>
      </c>
      <c r="E43" s="21"/>
    </row>
    <row r="44" spans="1:5" x14ac:dyDescent="0.25">
      <c r="A44" s="24"/>
      <c r="B44" s="21"/>
      <c r="C44" s="11"/>
      <c r="E44" s="21"/>
    </row>
    <row r="45" spans="1:5" x14ac:dyDescent="0.25">
      <c r="A45" s="24"/>
      <c r="B45" s="21"/>
      <c r="C45" s="12"/>
      <c r="E45" s="21"/>
    </row>
    <row r="46" spans="1:5" x14ac:dyDescent="0.25">
      <c r="A46" s="24"/>
      <c r="B46" s="21"/>
      <c r="C46" s="11"/>
      <c r="E46" s="21"/>
    </row>
    <row r="47" spans="1:5" x14ac:dyDescent="0.25">
      <c r="A47" s="24"/>
      <c r="B47" s="21"/>
      <c r="C47" s="13" t="s">
        <v>47</v>
      </c>
      <c r="E47" s="21"/>
    </row>
    <row r="48" spans="1:5" x14ac:dyDescent="0.25">
      <c r="A48" s="24"/>
      <c r="B48" s="21"/>
      <c r="C48" s="11"/>
      <c r="E48" s="21"/>
    </row>
    <row r="49" spans="1:5" x14ac:dyDescent="0.25">
      <c r="A49" s="24"/>
      <c r="B49" s="21"/>
      <c r="C49" s="12"/>
      <c r="E49" s="21"/>
    </row>
    <row r="50" spans="1:5" x14ac:dyDescent="0.25">
      <c r="A50" s="24"/>
      <c r="B50" s="21"/>
      <c r="C50" s="11"/>
      <c r="E50" s="21"/>
    </row>
    <row r="51" spans="1:5" x14ac:dyDescent="0.25">
      <c r="A51" s="24"/>
      <c r="B51" s="21"/>
      <c r="C51" s="13" t="s">
        <v>48</v>
      </c>
      <c r="E51" s="21"/>
    </row>
    <row r="52" spans="1:5" x14ac:dyDescent="0.25">
      <c r="A52" s="24"/>
      <c r="B52" s="21"/>
      <c r="C52" s="11"/>
      <c r="E52" s="21"/>
    </row>
    <row r="53" spans="1:5" x14ac:dyDescent="0.25">
      <c r="A53" s="24"/>
      <c r="B53" s="21"/>
      <c r="C53" s="12"/>
      <c r="E53" s="21"/>
    </row>
    <row r="54" spans="1:5" x14ac:dyDescent="0.25">
      <c r="A54" s="24"/>
      <c r="B54" s="21"/>
      <c r="C54" s="11"/>
      <c r="E54" s="21"/>
    </row>
    <row r="55" spans="1:5" x14ac:dyDescent="0.25">
      <c r="A55" s="24"/>
      <c r="B55" s="21"/>
      <c r="C55" s="13" t="s">
        <v>49</v>
      </c>
      <c r="E55" s="21"/>
    </row>
    <row r="56" spans="1:5" x14ac:dyDescent="0.25">
      <c r="A56" s="24"/>
      <c r="B56" s="21"/>
      <c r="C56" s="11"/>
      <c r="E56" s="21"/>
    </row>
    <row r="57" spans="1:5" x14ac:dyDescent="0.25">
      <c r="A57" s="24"/>
      <c r="B57" s="21"/>
      <c r="C57" s="12"/>
      <c r="E57" s="21"/>
    </row>
    <row r="58" spans="1:5" x14ac:dyDescent="0.25">
      <c r="A58" s="24"/>
      <c r="B58" s="21"/>
      <c r="C58" s="11"/>
      <c r="E58" s="21"/>
    </row>
    <row r="59" spans="1:5" x14ac:dyDescent="0.25">
      <c r="A59" s="24"/>
      <c r="B59" s="21"/>
      <c r="C59" s="13" t="s">
        <v>50</v>
      </c>
      <c r="E59" s="21"/>
    </row>
    <row r="60" spans="1:5" x14ac:dyDescent="0.25">
      <c r="A60" s="24"/>
      <c r="B60" s="21"/>
      <c r="C60" s="11"/>
      <c r="E60" s="21"/>
    </row>
    <row r="61" spans="1:5" x14ac:dyDescent="0.25">
      <c r="A61" s="24"/>
      <c r="B61" s="21"/>
      <c r="C61" s="12"/>
      <c r="E61" s="21"/>
    </row>
    <row r="62" spans="1:5" x14ac:dyDescent="0.25">
      <c r="A62" s="24"/>
      <c r="B62" s="21"/>
      <c r="C62" s="11"/>
      <c r="E62" s="21"/>
    </row>
    <row r="63" spans="1:5" x14ac:dyDescent="0.25">
      <c r="A63" s="24"/>
      <c r="B63" s="21"/>
      <c r="C63" s="13" t="s">
        <v>51</v>
      </c>
      <c r="E63" s="21"/>
    </row>
    <row r="64" spans="1:5" x14ac:dyDescent="0.25">
      <c r="A64" s="24"/>
      <c r="B64" s="21"/>
      <c r="C64" s="11"/>
      <c r="E64" s="21"/>
    </row>
    <row r="65" spans="1:5" x14ac:dyDescent="0.25">
      <c r="A65" s="24"/>
      <c r="B65" s="21"/>
      <c r="C65" s="12"/>
      <c r="E65" s="21"/>
    </row>
    <row r="66" spans="1:5" x14ac:dyDescent="0.25">
      <c r="A66" s="24"/>
      <c r="B66" s="21"/>
      <c r="C66" s="11"/>
      <c r="E66" s="21"/>
    </row>
    <row r="67" spans="1:5" x14ac:dyDescent="0.25">
      <c r="A67" s="24"/>
      <c r="B67" s="21"/>
      <c r="C67" s="13" t="s">
        <v>52</v>
      </c>
      <c r="E67" s="21"/>
    </row>
    <row r="68" spans="1:5" x14ac:dyDescent="0.25">
      <c r="A68" s="24"/>
      <c r="B68" s="21"/>
      <c r="C68" s="11"/>
      <c r="E68" s="21"/>
    </row>
    <row r="69" spans="1:5" x14ac:dyDescent="0.25">
      <c r="A69" s="24"/>
      <c r="B69" s="21"/>
      <c r="C69" s="12"/>
      <c r="E69" s="21"/>
    </row>
    <row r="70" spans="1:5" x14ac:dyDescent="0.25">
      <c r="A70" s="24"/>
      <c r="B70" s="21"/>
      <c r="C70" s="11"/>
      <c r="E70" s="21"/>
    </row>
    <row r="71" spans="1:5" x14ac:dyDescent="0.25">
      <c r="A71" s="24"/>
      <c r="B71" s="21"/>
      <c r="C71" s="13" t="s">
        <v>53</v>
      </c>
      <c r="E71" s="21"/>
    </row>
    <row r="72" spans="1:5" x14ac:dyDescent="0.25">
      <c r="A72" s="24"/>
      <c r="B72" s="21"/>
      <c r="C72" s="11"/>
      <c r="E72" s="21"/>
    </row>
    <row r="73" spans="1:5" x14ac:dyDescent="0.25">
      <c r="A73" s="24"/>
      <c r="B73" s="21"/>
      <c r="C73" s="12"/>
      <c r="E73" s="21"/>
    </row>
    <row r="74" spans="1:5" x14ac:dyDescent="0.25">
      <c r="A74" s="24"/>
      <c r="B74" s="21"/>
      <c r="C74" s="11"/>
      <c r="E74" s="21"/>
    </row>
    <row r="75" spans="1:5" x14ac:dyDescent="0.25">
      <c r="A75" s="24"/>
      <c r="B75" s="21"/>
      <c r="C75" s="13" t="s">
        <v>54</v>
      </c>
      <c r="E75" s="21"/>
    </row>
    <row r="76" spans="1:5" x14ac:dyDescent="0.25">
      <c r="A76" s="24"/>
      <c r="B76" s="21"/>
      <c r="C76" s="11"/>
      <c r="E76" s="21"/>
    </row>
    <row r="77" spans="1:5" x14ac:dyDescent="0.25">
      <c r="A77" s="24"/>
      <c r="B77" s="21"/>
      <c r="C77" s="12"/>
      <c r="E77" s="21"/>
    </row>
    <row r="78" spans="1:5" x14ac:dyDescent="0.25">
      <c r="A78" s="24"/>
      <c r="B78" s="21"/>
      <c r="C78" s="11"/>
      <c r="E78" s="21"/>
    </row>
    <row r="79" spans="1:5" x14ac:dyDescent="0.25">
      <c r="A79" s="24"/>
      <c r="B79" s="21"/>
      <c r="C79" s="13" t="s">
        <v>55</v>
      </c>
      <c r="E79" s="21"/>
    </row>
    <row r="80" spans="1:5" x14ac:dyDescent="0.25">
      <c r="A80" s="24"/>
      <c r="B80" s="21"/>
      <c r="C80" s="11"/>
      <c r="E80" s="21"/>
    </row>
    <row r="81" spans="1:5" x14ac:dyDescent="0.25">
      <c r="A81" s="24"/>
      <c r="B81" s="21"/>
      <c r="C81" s="12"/>
      <c r="E81" s="21"/>
    </row>
    <row r="82" spans="1:5" x14ac:dyDescent="0.25">
      <c r="A82" s="24"/>
      <c r="B82" s="21"/>
      <c r="C82" s="11"/>
      <c r="E82" s="21"/>
    </row>
    <row r="83" spans="1:5" ht="15.75" thickBot="1" x14ac:dyDescent="0.3">
      <c r="A83" s="24"/>
      <c r="B83" s="21"/>
      <c r="C83" s="14"/>
      <c r="E83" s="21"/>
    </row>
    <row r="84" spans="1:5" ht="15.75" thickTop="1" x14ac:dyDescent="0.25">
      <c r="A84" s="24"/>
      <c r="B84" s="21"/>
      <c r="C84" s="21"/>
      <c r="D84" s="21"/>
      <c r="E84" s="21"/>
    </row>
    <row r="85" spans="1:5" x14ac:dyDescent="0.25">
      <c r="A85" s="24"/>
      <c r="B85" s="21"/>
      <c r="C85" s="23"/>
      <c r="D85" s="23"/>
      <c r="E85" s="21"/>
    </row>
    <row r="86" spans="1:5" x14ac:dyDescent="0.25">
      <c r="A86" s="24"/>
      <c r="B86" s="21"/>
      <c r="C86" s="21"/>
      <c r="D86" s="21"/>
      <c r="E86" s="21"/>
    </row>
    <row r="87" spans="1:5" ht="165.75" customHeight="1" x14ac:dyDescent="0.25">
      <c r="A87" s="24"/>
      <c r="B87" s="21"/>
      <c r="C87" s="27" t="s">
        <v>56</v>
      </c>
      <c r="D87" s="27"/>
      <c r="E87" s="21"/>
    </row>
    <row r="88" spans="1:5" x14ac:dyDescent="0.25">
      <c r="A88" s="24"/>
      <c r="B88" s="21"/>
      <c r="C88" s="21"/>
      <c r="D88" s="21"/>
      <c r="E88" s="21"/>
    </row>
    <row r="89" spans="1:5" ht="51" customHeight="1" x14ac:dyDescent="0.25">
      <c r="A89" s="24"/>
      <c r="B89" s="21"/>
      <c r="C89" s="27" t="s">
        <v>57</v>
      </c>
      <c r="D89" s="27"/>
      <c r="E89" s="21"/>
    </row>
    <row r="90" spans="1:5" x14ac:dyDescent="0.25">
      <c r="A90" s="24"/>
      <c r="B90" s="21"/>
      <c r="C90" s="21"/>
      <c r="D90" s="21"/>
      <c r="E90" s="21"/>
    </row>
    <row r="91" spans="1:5" ht="38.25" customHeight="1" x14ac:dyDescent="0.25">
      <c r="A91" s="24"/>
      <c r="B91" s="21"/>
      <c r="C91" s="27" t="s">
        <v>58</v>
      </c>
      <c r="D91" s="27"/>
      <c r="E91" s="21"/>
    </row>
    <row r="92" spans="1:5" x14ac:dyDescent="0.25">
      <c r="A92" s="24"/>
      <c r="B92" s="21"/>
      <c r="C92" s="21"/>
      <c r="D92" s="21"/>
      <c r="E92" s="21"/>
    </row>
    <row r="93" spans="1:5" ht="38.25" customHeight="1" x14ac:dyDescent="0.25">
      <c r="A93" s="24"/>
      <c r="B93" s="21"/>
      <c r="C93" s="27" t="s">
        <v>59</v>
      </c>
      <c r="D93" s="27"/>
      <c r="E93" s="21"/>
    </row>
    <row r="94" spans="1:5" ht="76.5" customHeight="1" x14ac:dyDescent="0.25">
      <c r="A94" s="1" t="s">
        <v>738</v>
      </c>
      <c r="B94" s="2" t="s">
        <v>739</v>
      </c>
      <c r="C94" s="23" t="s">
        <v>740</v>
      </c>
      <c r="D94" s="23"/>
      <c r="E94" s="2"/>
    </row>
    <row r="95" spans="1:5" x14ac:dyDescent="0.25">
      <c r="A95" s="1" t="s">
        <v>60</v>
      </c>
      <c r="B95" s="2" t="s">
        <v>741</v>
      </c>
      <c r="C95" s="22" t="s">
        <v>61</v>
      </c>
      <c r="D95" s="22"/>
      <c r="E95" s="2"/>
    </row>
    <row r="96" spans="1:5" ht="38.25" customHeight="1" x14ac:dyDescent="0.25">
      <c r="A96" s="24" t="s">
        <v>62</v>
      </c>
      <c r="B96" s="21" t="s">
        <v>742</v>
      </c>
      <c r="C96" s="27" t="s">
        <v>63</v>
      </c>
      <c r="D96" s="27"/>
      <c r="E96" s="21"/>
    </row>
    <row r="97" spans="1:5" x14ac:dyDescent="0.25">
      <c r="A97" s="24"/>
      <c r="B97" s="21"/>
      <c r="C97" s="21"/>
      <c r="D97" s="21"/>
      <c r="E97" s="21"/>
    </row>
    <row r="98" spans="1:5" ht="153" x14ac:dyDescent="0.25">
      <c r="A98" s="24"/>
      <c r="B98" s="21"/>
      <c r="C98" s="15" t="s">
        <v>64</v>
      </c>
      <c r="D98" s="16" t="s">
        <v>65</v>
      </c>
      <c r="E98" s="21"/>
    </row>
    <row r="99" spans="1:5" x14ac:dyDescent="0.25">
      <c r="A99" s="24"/>
      <c r="B99" s="21"/>
      <c r="C99" s="21"/>
      <c r="D99" s="21"/>
      <c r="E99" s="21"/>
    </row>
    <row r="100" spans="1:5" ht="229.5" x14ac:dyDescent="0.25">
      <c r="A100" s="24"/>
      <c r="B100" s="21"/>
      <c r="C100" s="15" t="s">
        <v>64</v>
      </c>
      <c r="D100" s="16" t="s">
        <v>66</v>
      </c>
      <c r="E100" s="21"/>
    </row>
    <row r="101" spans="1:5" x14ac:dyDescent="0.25">
      <c r="A101" s="24"/>
      <c r="B101" s="21"/>
      <c r="C101" s="21"/>
      <c r="D101" s="21"/>
      <c r="E101" s="21"/>
    </row>
    <row r="102" spans="1:5" ht="204" x14ac:dyDescent="0.25">
      <c r="A102" s="24"/>
      <c r="B102" s="21"/>
      <c r="C102" s="15" t="s">
        <v>64</v>
      </c>
      <c r="D102" s="16" t="s">
        <v>67</v>
      </c>
      <c r="E102" s="21"/>
    </row>
    <row r="103" spans="1:5" x14ac:dyDescent="0.25">
      <c r="A103" s="24"/>
      <c r="B103" s="21"/>
      <c r="C103" s="21"/>
      <c r="D103" s="21"/>
      <c r="E103" s="21"/>
    </row>
    <row r="104" spans="1:5" ht="102" x14ac:dyDescent="0.25">
      <c r="A104" s="24"/>
      <c r="B104" s="21"/>
      <c r="C104" s="15" t="s">
        <v>64</v>
      </c>
      <c r="D104" s="16" t="s">
        <v>68</v>
      </c>
      <c r="E104" s="21"/>
    </row>
    <row r="105" spans="1:5" x14ac:dyDescent="0.25">
      <c r="A105" s="24"/>
      <c r="B105" s="21"/>
      <c r="C105" s="21"/>
      <c r="D105" s="21"/>
      <c r="E105" s="21"/>
    </row>
    <row r="106" spans="1:5" ht="178.5" x14ac:dyDescent="0.25">
      <c r="A106" s="24"/>
      <c r="B106" s="21"/>
      <c r="C106" s="15" t="s">
        <v>64</v>
      </c>
      <c r="D106" s="16" t="s">
        <v>69</v>
      </c>
      <c r="E106" s="21"/>
    </row>
    <row r="107" spans="1:5" x14ac:dyDescent="0.25">
      <c r="A107" s="24"/>
      <c r="B107" s="21"/>
      <c r="C107" s="21"/>
      <c r="D107" s="21"/>
      <c r="E107" s="21"/>
    </row>
    <row r="108" spans="1:5" ht="191.25" x14ac:dyDescent="0.25">
      <c r="A108" s="24"/>
      <c r="B108" s="21"/>
      <c r="C108" s="15" t="s">
        <v>64</v>
      </c>
      <c r="D108" s="16" t="s">
        <v>70</v>
      </c>
      <c r="E108" s="21"/>
    </row>
    <row r="109" spans="1:5" x14ac:dyDescent="0.25">
      <c r="A109" s="24"/>
      <c r="B109" s="21"/>
      <c r="C109" s="21"/>
      <c r="D109" s="21"/>
      <c r="E109" s="21"/>
    </row>
    <row r="110" spans="1:5" ht="242.25" x14ac:dyDescent="0.25">
      <c r="A110" s="24"/>
      <c r="B110" s="21"/>
      <c r="C110" s="15" t="s">
        <v>64</v>
      </c>
      <c r="D110" s="16" t="s">
        <v>71</v>
      </c>
      <c r="E110" s="21"/>
    </row>
    <row r="111" spans="1:5" x14ac:dyDescent="0.25">
      <c r="A111" s="24"/>
      <c r="B111" s="21"/>
      <c r="C111" s="21"/>
      <c r="D111" s="21"/>
      <c r="E111" s="21"/>
    </row>
    <row r="112" spans="1:5" ht="242.25" x14ac:dyDescent="0.25">
      <c r="A112" s="24"/>
      <c r="B112" s="21"/>
      <c r="C112" s="15" t="s">
        <v>64</v>
      </c>
      <c r="D112" s="16" t="s">
        <v>72</v>
      </c>
      <c r="E112" s="21"/>
    </row>
    <row r="113" spans="1:5" x14ac:dyDescent="0.25">
      <c r="A113" s="24"/>
      <c r="B113" s="21"/>
      <c r="C113" s="21"/>
      <c r="D113" s="21"/>
      <c r="E113" s="21"/>
    </row>
    <row r="114" spans="1:5" ht="331.5" x14ac:dyDescent="0.25">
      <c r="A114" s="24"/>
      <c r="B114" s="21"/>
      <c r="C114" s="15" t="s">
        <v>64</v>
      </c>
      <c r="D114" s="16" t="s">
        <v>73</v>
      </c>
      <c r="E114" s="21"/>
    </row>
    <row r="115" spans="1:5" x14ac:dyDescent="0.25">
      <c r="A115" s="24"/>
      <c r="B115" s="21"/>
      <c r="C115" s="23"/>
      <c r="D115" s="23"/>
      <c r="E115" s="21"/>
    </row>
    <row r="116" spans="1:5" ht="229.5" x14ac:dyDescent="0.25">
      <c r="A116" s="24"/>
      <c r="B116" s="21"/>
      <c r="C116" s="15" t="s">
        <v>64</v>
      </c>
      <c r="D116" s="16" t="s">
        <v>74</v>
      </c>
      <c r="E116" s="21"/>
    </row>
    <row r="117" spans="1:5" x14ac:dyDescent="0.25">
      <c r="A117" s="24"/>
      <c r="B117" s="21"/>
      <c r="C117" s="23"/>
      <c r="D117" s="23"/>
      <c r="E117" s="21"/>
    </row>
    <row r="118" spans="1:5" ht="102" x14ac:dyDescent="0.25">
      <c r="A118" s="24"/>
      <c r="B118" s="21"/>
      <c r="C118" s="15" t="s">
        <v>64</v>
      </c>
      <c r="D118" s="16" t="s">
        <v>75</v>
      </c>
      <c r="E118" s="21"/>
    </row>
    <row r="119" spans="1:5" x14ac:dyDescent="0.25">
      <c r="A119" s="24"/>
      <c r="B119" s="21"/>
      <c r="C119" s="21"/>
      <c r="D119" s="21"/>
      <c r="E119" s="21"/>
    </row>
    <row r="120" spans="1:5" ht="204" x14ac:dyDescent="0.25">
      <c r="A120" s="24"/>
      <c r="B120" s="21"/>
      <c r="C120" s="17" t="s">
        <v>64</v>
      </c>
      <c r="D120" s="18" t="s">
        <v>76</v>
      </c>
      <c r="E120" s="21"/>
    </row>
    <row r="121" spans="1:5" x14ac:dyDescent="0.25">
      <c r="A121" s="24"/>
      <c r="B121" s="21"/>
      <c r="C121" s="21"/>
      <c r="D121" s="21"/>
      <c r="E121" s="21"/>
    </row>
    <row r="122" spans="1:5" ht="165.75" x14ac:dyDescent="0.25">
      <c r="A122" s="24"/>
      <c r="B122" s="21"/>
      <c r="C122" s="15" t="s">
        <v>64</v>
      </c>
      <c r="D122" s="16" t="s">
        <v>77</v>
      </c>
      <c r="E122" s="21"/>
    </row>
    <row r="123" spans="1:5" x14ac:dyDescent="0.25">
      <c r="A123" s="24"/>
      <c r="B123" s="21"/>
      <c r="C123" s="21"/>
      <c r="D123" s="21"/>
      <c r="E123" s="21"/>
    </row>
    <row r="124" spans="1:5" ht="153" x14ac:dyDescent="0.25">
      <c r="A124" s="24"/>
      <c r="B124" s="21"/>
      <c r="C124" s="15" t="s">
        <v>64</v>
      </c>
      <c r="D124" s="16" t="s">
        <v>78</v>
      </c>
      <c r="E124" s="21"/>
    </row>
    <row r="125" spans="1:5" x14ac:dyDescent="0.25">
      <c r="A125" s="24"/>
      <c r="B125" s="21"/>
      <c r="C125" s="21"/>
      <c r="D125" s="21"/>
      <c r="E125" s="21"/>
    </row>
    <row r="126" spans="1:5" ht="153" x14ac:dyDescent="0.25">
      <c r="A126" s="24"/>
      <c r="B126" s="21"/>
      <c r="C126" s="15" t="s">
        <v>64</v>
      </c>
      <c r="D126" s="16" t="s">
        <v>79</v>
      </c>
      <c r="E126" s="21"/>
    </row>
    <row r="127" spans="1:5" x14ac:dyDescent="0.25">
      <c r="A127" s="24"/>
      <c r="B127" s="21"/>
      <c r="C127" s="23"/>
      <c r="D127" s="23"/>
      <c r="E127" s="21"/>
    </row>
    <row r="128" spans="1:5" ht="127.5" x14ac:dyDescent="0.25">
      <c r="A128" s="24"/>
      <c r="B128" s="21"/>
      <c r="C128" s="15" t="s">
        <v>64</v>
      </c>
      <c r="D128" s="16" t="s">
        <v>80</v>
      </c>
      <c r="E128" s="21"/>
    </row>
    <row r="129" spans="1:5" x14ac:dyDescent="0.25">
      <c r="A129" s="24"/>
      <c r="B129" s="21"/>
      <c r="C129" s="21"/>
      <c r="D129" s="21"/>
      <c r="E129" s="21"/>
    </row>
    <row r="130" spans="1:5" ht="102" x14ac:dyDescent="0.25">
      <c r="A130" s="24"/>
      <c r="B130" s="21"/>
      <c r="C130" s="15" t="s">
        <v>64</v>
      </c>
      <c r="D130" s="16" t="s">
        <v>81</v>
      </c>
      <c r="E130" s="21"/>
    </row>
    <row r="131" spans="1:5" x14ac:dyDescent="0.25">
      <c r="A131" s="24"/>
      <c r="B131" s="21"/>
      <c r="C131" s="21"/>
      <c r="D131" s="21"/>
      <c r="E131" s="21"/>
    </row>
    <row r="132" spans="1:5" ht="191.25" x14ac:dyDescent="0.25">
      <c r="A132" s="24"/>
      <c r="B132" s="21"/>
      <c r="C132" s="15" t="s">
        <v>64</v>
      </c>
      <c r="D132" s="16" t="s">
        <v>82</v>
      </c>
      <c r="E132" s="21"/>
    </row>
    <row r="133" spans="1:5" x14ac:dyDescent="0.25">
      <c r="A133" s="24"/>
      <c r="B133" s="21"/>
      <c r="C133" s="21"/>
      <c r="D133" s="21"/>
      <c r="E133" s="21"/>
    </row>
    <row r="134" spans="1:5" ht="409.5" x14ac:dyDescent="0.25">
      <c r="A134" s="24"/>
      <c r="B134" s="21"/>
      <c r="C134" s="15" t="s">
        <v>64</v>
      </c>
      <c r="D134" s="16" t="s">
        <v>83</v>
      </c>
      <c r="E134" s="21"/>
    </row>
    <row r="135" spans="1:5" x14ac:dyDescent="0.25">
      <c r="A135" s="24"/>
      <c r="B135" s="21"/>
      <c r="C135" s="21"/>
      <c r="D135" s="21"/>
      <c r="E135" s="21"/>
    </row>
    <row r="136" spans="1:5" ht="267.75" x14ac:dyDescent="0.25">
      <c r="A136" s="24"/>
      <c r="B136" s="21"/>
      <c r="C136" s="15" t="s">
        <v>64</v>
      </c>
      <c r="D136" s="19" t="s">
        <v>84</v>
      </c>
      <c r="E136" s="21"/>
    </row>
    <row r="137" spans="1:5" x14ac:dyDescent="0.25">
      <c r="A137" s="24"/>
      <c r="B137" s="21"/>
      <c r="C137" s="21"/>
      <c r="D137" s="21"/>
      <c r="E137" s="21"/>
    </row>
    <row r="138" spans="1:5" ht="178.5" x14ac:dyDescent="0.25">
      <c r="A138" s="24"/>
      <c r="B138" s="21"/>
      <c r="C138" s="15" t="s">
        <v>64</v>
      </c>
      <c r="D138" s="16" t="s">
        <v>85</v>
      </c>
      <c r="E138" s="21"/>
    </row>
    <row r="139" spans="1:5" x14ac:dyDescent="0.25">
      <c r="A139" s="24"/>
      <c r="B139" s="21"/>
      <c r="C139" s="21"/>
      <c r="D139" s="21"/>
      <c r="E139" s="21"/>
    </row>
    <row r="140" spans="1:5" ht="76.5" x14ac:dyDescent="0.25">
      <c r="A140" s="24"/>
      <c r="B140" s="21"/>
      <c r="C140" s="15" t="s">
        <v>64</v>
      </c>
      <c r="D140" s="16" t="s">
        <v>86</v>
      </c>
      <c r="E140" s="21"/>
    </row>
    <row r="141" spans="1:5" ht="15.75" x14ac:dyDescent="0.25">
      <c r="A141" s="1" t="s">
        <v>743</v>
      </c>
      <c r="B141" s="2" t="s">
        <v>744</v>
      </c>
      <c r="C141" s="23" t="s">
        <v>745</v>
      </c>
      <c r="D141" s="23"/>
      <c r="E141" s="2"/>
    </row>
    <row r="142" spans="1:5" ht="51" customHeight="1" x14ac:dyDescent="0.25">
      <c r="A142" s="1" t="s">
        <v>746</v>
      </c>
      <c r="B142" s="2" t="s">
        <v>747</v>
      </c>
      <c r="C142" s="23" t="s">
        <v>748</v>
      </c>
      <c r="D142" s="23"/>
      <c r="E142" s="2"/>
    </row>
    <row r="143" spans="1:5" ht="30" x14ac:dyDescent="0.25">
      <c r="A143" s="1" t="s">
        <v>87</v>
      </c>
      <c r="B143" s="2" t="s">
        <v>749</v>
      </c>
      <c r="C143" s="22" t="s">
        <v>88</v>
      </c>
      <c r="D143" s="22"/>
      <c r="E143" s="2"/>
    </row>
    <row r="144" spans="1:5" ht="63.75" customHeight="1" x14ac:dyDescent="0.25">
      <c r="A144" s="1" t="s">
        <v>89</v>
      </c>
      <c r="B144" s="2" t="s">
        <v>750</v>
      </c>
      <c r="C144" s="23" t="s">
        <v>90</v>
      </c>
      <c r="D144" s="23"/>
      <c r="E144" s="2"/>
    </row>
    <row r="145" spans="1:5" ht="30.75" x14ac:dyDescent="0.25">
      <c r="A145" s="1" t="s">
        <v>751</v>
      </c>
      <c r="B145" s="2" t="s">
        <v>752</v>
      </c>
      <c r="C145" s="53" t="s">
        <v>753</v>
      </c>
      <c r="D145" s="53"/>
      <c r="E145" s="2"/>
    </row>
    <row r="146" spans="1:5" x14ac:dyDescent="0.25">
      <c r="A146" s="1" t="s">
        <v>93</v>
      </c>
      <c r="B146" s="2" t="s">
        <v>754</v>
      </c>
      <c r="C146" s="26" t="s">
        <v>94</v>
      </c>
      <c r="D146" s="26"/>
      <c r="E146" s="2"/>
    </row>
    <row r="147" spans="1:5" ht="38.25" customHeight="1" x14ac:dyDescent="0.25">
      <c r="A147" s="1" t="s">
        <v>91</v>
      </c>
      <c r="B147" s="2" t="s">
        <v>755</v>
      </c>
      <c r="C147" s="27" t="s">
        <v>92</v>
      </c>
      <c r="D147" s="27"/>
      <c r="E147" s="2"/>
    </row>
    <row r="148" spans="1:5" ht="15" customHeight="1" x14ac:dyDescent="0.25">
      <c r="A148" s="1" t="s">
        <v>756</v>
      </c>
      <c r="B148" s="2" t="s">
        <v>757</v>
      </c>
      <c r="C148" s="28">
        <v>1.0500000000000001E-2</v>
      </c>
      <c r="D148" s="28"/>
      <c r="E148" s="2"/>
    </row>
    <row r="149" spans="1:5" x14ac:dyDescent="0.25">
      <c r="A149" s="1" t="s">
        <v>96</v>
      </c>
      <c r="B149" s="2" t="s">
        <v>758</v>
      </c>
      <c r="C149" s="30" t="s">
        <v>97</v>
      </c>
      <c r="D149" s="30"/>
      <c r="E149" s="2"/>
    </row>
    <row r="150" spans="1:5" ht="30" x14ac:dyDescent="0.25">
      <c r="A150" s="1" t="s">
        <v>98</v>
      </c>
      <c r="B150" s="2" t="s">
        <v>759</v>
      </c>
      <c r="C150" s="31">
        <v>41820</v>
      </c>
      <c r="D150" s="31"/>
      <c r="E150" s="2"/>
    </row>
    <row r="151" spans="1:5" ht="15" customHeight="1" x14ac:dyDescent="0.25">
      <c r="A151" s="1" t="s">
        <v>99</v>
      </c>
      <c r="B151" s="2" t="s">
        <v>760</v>
      </c>
      <c r="C151" s="28">
        <v>2.4E-2</v>
      </c>
      <c r="D151" s="28"/>
      <c r="E151" s="2"/>
    </row>
    <row r="152" spans="1:5" x14ac:dyDescent="0.25">
      <c r="A152" s="1" t="s">
        <v>100</v>
      </c>
      <c r="B152" s="2" t="s">
        <v>761</v>
      </c>
      <c r="C152" s="22" t="s">
        <v>101</v>
      </c>
      <c r="D152" s="22"/>
      <c r="E152" s="2"/>
    </row>
    <row r="153" spans="1:5" ht="30" x14ac:dyDescent="0.25">
      <c r="A153" s="1" t="s">
        <v>102</v>
      </c>
      <c r="B153" s="2" t="s">
        <v>762</v>
      </c>
      <c r="C153" s="31">
        <v>41912</v>
      </c>
      <c r="D153" s="31"/>
      <c r="E153" s="2"/>
    </row>
    <row r="154" spans="1:5" ht="15" customHeight="1" x14ac:dyDescent="0.25">
      <c r="A154" s="1" t="s">
        <v>103</v>
      </c>
      <c r="B154" s="2" t="s">
        <v>763</v>
      </c>
      <c r="C154" s="28">
        <v>-1.5599999999999999E-2</v>
      </c>
      <c r="D154" s="28"/>
      <c r="E154" s="2"/>
    </row>
    <row r="155" spans="1:5" ht="15.75" x14ac:dyDescent="0.25">
      <c r="A155" s="1" t="s">
        <v>104</v>
      </c>
      <c r="B155" s="2" t="s">
        <v>764</v>
      </c>
      <c r="C155" s="26" t="s">
        <v>105</v>
      </c>
      <c r="D155" s="26"/>
      <c r="E155" s="2"/>
    </row>
    <row r="156" spans="1:5" ht="15" customHeight="1" x14ac:dyDescent="0.25">
      <c r="A156" s="1" t="s">
        <v>31</v>
      </c>
      <c r="B156" s="2" t="s">
        <v>765</v>
      </c>
      <c r="C156" s="28">
        <v>1.0500000000000001E-2</v>
      </c>
      <c r="D156" s="28"/>
      <c r="E156" s="2"/>
    </row>
    <row r="157" spans="1:5" ht="30" x14ac:dyDescent="0.25">
      <c r="A157" s="1" t="s">
        <v>108</v>
      </c>
      <c r="B157" s="2" t="s">
        <v>766</v>
      </c>
      <c r="C157" s="28">
        <v>-3.3999999999999998E-3</v>
      </c>
      <c r="D157" s="28"/>
      <c r="E157" s="2"/>
    </row>
    <row r="158" spans="1:5" ht="15" customHeight="1" x14ac:dyDescent="0.25">
      <c r="A158" s="1" t="s">
        <v>109</v>
      </c>
      <c r="B158" s="2" t="s">
        <v>767</v>
      </c>
      <c r="C158" s="31">
        <v>41393</v>
      </c>
      <c r="D158" s="31"/>
      <c r="E158" s="2"/>
    </row>
    <row r="159" spans="1:5" ht="60" x14ac:dyDescent="0.25">
      <c r="A159" s="1" t="s">
        <v>768</v>
      </c>
      <c r="B159" s="2"/>
      <c r="C159" s="21"/>
      <c r="D159" s="21"/>
      <c r="E159" s="2"/>
    </row>
    <row r="160" spans="1:5" x14ac:dyDescent="0.25">
      <c r="A160" s="3" t="s">
        <v>692</v>
      </c>
      <c r="B160" s="2" t="s">
        <v>693</v>
      </c>
      <c r="C160" s="21"/>
      <c r="D160" s="21"/>
      <c r="E160" s="2"/>
    </row>
    <row r="161" spans="1:5" ht="30" x14ac:dyDescent="0.25">
      <c r="A161" s="1" t="s">
        <v>769</v>
      </c>
      <c r="B161" s="2" t="s">
        <v>770</v>
      </c>
      <c r="C161" s="23" t="s">
        <v>771</v>
      </c>
      <c r="D161" s="23"/>
      <c r="E161" s="2"/>
    </row>
    <row r="162" spans="1:5" ht="15" customHeight="1" x14ac:dyDescent="0.25">
      <c r="A162" s="1" t="s">
        <v>31</v>
      </c>
      <c r="B162" s="2" t="s">
        <v>765</v>
      </c>
      <c r="C162" s="28">
        <v>5.9700000000000003E-2</v>
      </c>
      <c r="D162" s="28"/>
      <c r="E162" s="2"/>
    </row>
    <row r="163" spans="1:5" ht="30" x14ac:dyDescent="0.25">
      <c r="A163" s="1" t="s">
        <v>108</v>
      </c>
      <c r="B163" s="2" t="s">
        <v>766</v>
      </c>
      <c r="C163" s="28">
        <v>1.7100000000000001E-2</v>
      </c>
      <c r="D163" s="28"/>
      <c r="E163" s="2"/>
    </row>
    <row r="164" spans="1:5" ht="15" customHeight="1" x14ac:dyDescent="0.25">
      <c r="A164" s="1" t="s">
        <v>109</v>
      </c>
      <c r="B164" s="2" t="s">
        <v>767</v>
      </c>
      <c r="C164" s="31">
        <v>41393</v>
      </c>
      <c r="D164" s="31"/>
      <c r="E164" s="2"/>
    </row>
    <row r="165" spans="1:5" ht="105" x14ac:dyDescent="0.25">
      <c r="A165" s="1" t="s">
        <v>772</v>
      </c>
      <c r="B165" s="2"/>
      <c r="C165" s="21"/>
      <c r="D165" s="21"/>
      <c r="E165" s="2"/>
    </row>
    <row r="166" spans="1:5" x14ac:dyDescent="0.25">
      <c r="A166" s="3" t="s">
        <v>692</v>
      </c>
      <c r="B166" s="2" t="s">
        <v>693</v>
      </c>
      <c r="C166" s="21"/>
      <c r="D166" s="21"/>
      <c r="E166" s="2"/>
    </row>
    <row r="167" spans="1:5" ht="30" x14ac:dyDescent="0.25">
      <c r="A167" s="1" t="s">
        <v>769</v>
      </c>
      <c r="B167" s="2" t="s">
        <v>770</v>
      </c>
      <c r="C167" s="23" t="s">
        <v>771</v>
      </c>
      <c r="D167" s="23"/>
      <c r="E167" s="2"/>
    </row>
    <row r="168" spans="1:5" ht="15" customHeight="1" x14ac:dyDescent="0.25">
      <c r="A168" s="1" t="s">
        <v>31</v>
      </c>
      <c r="B168" s="2" t="s">
        <v>765</v>
      </c>
      <c r="C168" s="28">
        <v>1.6299999999999999E-2</v>
      </c>
      <c r="D168" s="28"/>
      <c r="E168" s="2"/>
    </row>
    <row r="169" spans="1:5" ht="30" x14ac:dyDescent="0.25">
      <c r="A169" s="1" t="s">
        <v>108</v>
      </c>
      <c r="B169" s="2" t="s">
        <v>766</v>
      </c>
      <c r="C169" s="28">
        <v>2.0199999999999999E-2</v>
      </c>
      <c r="D169" s="28"/>
      <c r="E169" s="2"/>
    </row>
    <row r="170" spans="1:5" ht="15" customHeight="1" x14ac:dyDescent="0.25">
      <c r="A170" s="1" t="s">
        <v>109</v>
      </c>
      <c r="B170" s="2" t="s">
        <v>767</v>
      </c>
      <c r="C170" s="31">
        <v>41393</v>
      </c>
      <c r="D170" s="31"/>
      <c r="E170" s="2"/>
    </row>
    <row r="171" spans="1:5" ht="75" x14ac:dyDescent="0.25">
      <c r="A171" s="1" t="s">
        <v>773</v>
      </c>
      <c r="B171" s="2"/>
      <c r="C171" s="21"/>
      <c r="D171" s="21"/>
      <c r="E171" s="2"/>
    </row>
    <row r="172" spans="1:5" x14ac:dyDescent="0.25">
      <c r="A172" s="3" t="s">
        <v>692</v>
      </c>
      <c r="B172" s="2" t="s">
        <v>693</v>
      </c>
      <c r="C172" s="21"/>
      <c r="D172" s="21"/>
      <c r="E172" s="2"/>
    </row>
    <row r="173" spans="1:5" ht="30" x14ac:dyDescent="0.25">
      <c r="A173" s="1" t="s">
        <v>769</v>
      </c>
      <c r="B173" s="2" t="s">
        <v>770</v>
      </c>
      <c r="C173" s="23" t="s">
        <v>771</v>
      </c>
      <c r="D173" s="23"/>
      <c r="E173" s="2"/>
    </row>
    <row r="174" spans="1:5" ht="15" customHeight="1" x14ac:dyDescent="0.25">
      <c r="A174" s="1" t="s">
        <v>31</v>
      </c>
      <c r="B174" s="2" t="s">
        <v>765</v>
      </c>
      <c r="C174" s="28">
        <v>2.53E-2</v>
      </c>
      <c r="D174" s="28"/>
      <c r="E174" s="2"/>
    </row>
    <row r="175" spans="1:5" ht="30" x14ac:dyDescent="0.25">
      <c r="A175" s="1" t="s">
        <v>108</v>
      </c>
      <c r="B175" s="2" t="s">
        <v>766</v>
      </c>
      <c r="C175" s="28">
        <v>3.1800000000000002E-2</v>
      </c>
      <c r="D175" s="28"/>
      <c r="E175" s="2"/>
    </row>
    <row r="176" spans="1:5" ht="15" customHeight="1" x14ac:dyDescent="0.25">
      <c r="A176" s="1" t="s">
        <v>109</v>
      </c>
      <c r="B176" s="2" t="s">
        <v>767</v>
      </c>
      <c r="C176" s="31">
        <v>41393</v>
      </c>
      <c r="D176" s="31"/>
      <c r="E176" s="2"/>
    </row>
    <row r="177" spans="1:5" ht="75" x14ac:dyDescent="0.25">
      <c r="A177" s="1" t="s">
        <v>774</v>
      </c>
      <c r="B177" s="2"/>
      <c r="C177" s="21"/>
      <c r="D177" s="21"/>
      <c r="E177" s="2"/>
    </row>
    <row r="178" spans="1:5" x14ac:dyDescent="0.25">
      <c r="A178" s="3" t="s">
        <v>692</v>
      </c>
      <c r="B178" s="2" t="s">
        <v>693</v>
      </c>
      <c r="C178" s="21"/>
      <c r="D178" s="21"/>
      <c r="E178" s="2"/>
    </row>
    <row r="179" spans="1:5" ht="30" x14ac:dyDescent="0.25">
      <c r="A179" s="1" t="s">
        <v>769</v>
      </c>
      <c r="B179" s="2" t="s">
        <v>770</v>
      </c>
      <c r="C179" s="23" t="s">
        <v>771</v>
      </c>
      <c r="D179" s="23"/>
      <c r="E179" s="2"/>
    </row>
    <row r="180" spans="1:5" ht="15" customHeight="1" x14ac:dyDescent="0.25">
      <c r="A180" s="1" t="s">
        <v>31</v>
      </c>
      <c r="B180" s="2" t="s">
        <v>765</v>
      </c>
      <c r="C180" s="28">
        <v>2.3E-3</v>
      </c>
      <c r="D180" s="28"/>
      <c r="E180" s="2"/>
    </row>
    <row r="181" spans="1:5" ht="30" x14ac:dyDescent="0.25">
      <c r="A181" s="1" t="s">
        <v>108</v>
      </c>
      <c r="B181" s="2" t="s">
        <v>766</v>
      </c>
      <c r="C181" s="28">
        <v>2.5000000000000001E-3</v>
      </c>
      <c r="D181" s="28"/>
      <c r="E181" s="2"/>
    </row>
    <row r="182" spans="1:5" ht="15" customHeight="1" x14ac:dyDescent="0.25">
      <c r="A182" s="1" t="s">
        <v>109</v>
      </c>
      <c r="B182" s="2" t="s">
        <v>767</v>
      </c>
      <c r="C182" s="31">
        <v>41393</v>
      </c>
      <c r="D182" s="31"/>
      <c r="E182" s="2"/>
    </row>
    <row r="183" spans="1:5" x14ac:dyDescent="0.25">
      <c r="A183" s="1" t="s">
        <v>114</v>
      </c>
      <c r="B183" s="2"/>
      <c r="C183" s="21"/>
      <c r="D183" s="21"/>
      <c r="E183" s="2"/>
    </row>
    <row r="184" spans="1:5" x14ac:dyDescent="0.25">
      <c r="A184" s="3" t="s">
        <v>692</v>
      </c>
      <c r="B184" s="2" t="s">
        <v>693</v>
      </c>
      <c r="C184" s="21"/>
      <c r="D184" s="21"/>
      <c r="E184" s="2"/>
    </row>
    <row r="185" spans="1:5" x14ac:dyDescent="0.25">
      <c r="A185" s="1" t="s">
        <v>2</v>
      </c>
      <c r="B185" s="2" t="s">
        <v>715</v>
      </c>
      <c r="C185" s="22" t="s">
        <v>3</v>
      </c>
      <c r="D185" s="22"/>
      <c r="E185" s="2"/>
    </row>
    <row r="186" spans="1:5" ht="51" customHeight="1" x14ac:dyDescent="0.25">
      <c r="A186" s="1" t="s">
        <v>4</v>
      </c>
      <c r="B186" s="2" t="s">
        <v>716</v>
      </c>
      <c r="C186" s="23" t="s">
        <v>115</v>
      </c>
      <c r="D186" s="23"/>
      <c r="E186" s="2"/>
    </row>
    <row r="187" spans="1:5" x14ac:dyDescent="0.25">
      <c r="A187" s="1" t="s">
        <v>6</v>
      </c>
      <c r="B187" s="2" t="s">
        <v>717</v>
      </c>
      <c r="C187" s="22" t="s">
        <v>7</v>
      </c>
      <c r="D187" s="22"/>
      <c r="E187" s="2"/>
    </row>
    <row r="188" spans="1:5" ht="25.5" customHeight="1" x14ac:dyDescent="0.25">
      <c r="A188" s="24" t="s">
        <v>8</v>
      </c>
      <c r="B188" s="21" t="s">
        <v>718</v>
      </c>
      <c r="C188" s="25" t="s">
        <v>9</v>
      </c>
      <c r="D188" s="25"/>
      <c r="E188" s="21"/>
    </row>
    <row r="189" spans="1:5" ht="38.25" customHeight="1" x14ac:dyDescent="0.25">
      <c r="A189" s="24"/>
      <c r="B189" s="21"/>
      <c r="C189" s="25" t="s">
        <v>10</v>
      </c>
      <c r="D189" s="25"/>
      <c r="E189" s="21"/>
    </row>
    <row r="190" spans="1:5" x14ac:dyDescent="0.25">
      <c r="A190" s="24" t="s">
        <v>11</v>
      </c>
      <c r="B190" s="21" t="s">
        <v>719</v>
      </c>
      <c r="C190" s="26" t="s">
        <v>12</v>
      </c>
      <c r="D190" s="26"/>
      <c r="E190" s="21"/>
    </row>
    <row r="191" spans="1:5" x14ac:dyDescent="0.25">
      <c r="A191" s="24"/>
      <c r="B191" s="21"/>
      <c r="C191" s="27" t="s">
        <v>13</v>
      </c>
      <c r="D191" s="27"/>
      <c r="E191" s="21"/>
    </row>
    <row r="192" spans="1:5" ht="15" customHeight="1" x14ac:dyDescent="0.25">
      <c r="A192" s="1" t="s">
        <v>15</v>
      </c>
      <c r="B192" s="2" t="s">
        <v>720</v>
      </c>
      <c r="C192" s="28">
        <v>1.5E-3</v>
      </c>
      <c r="D192" s="28"/>
      <c r="E192" s="2"/>
    </row>
    <row r="193" spans="1:5" ht="17.25" x14ac:dyDescent="0.25">
      <c r="A193" s="1" t="s">
        <v>16</v>
      </c>
      <c r="B193" s="2" t="s">
        <v>721</v>
      </c>
      <c r="C193" s="28">
        <v>6.9999999999999999E-4</v>
      </c>
      <c r="D193" s="28"/>
      <c r="E193" s="5" t="s">
        <v>17</v>
      </c>
    </row>
    <row r="194" spans="1:5" ht="30" x14ac:dyDescent="0.25">
      <c r="A194" s="1" t="s">
        <v>18</v>
      </c>
      <c r="B194" s="2" t="s">
        <v>722</v>
      </c>
      <c r="C194" s="28">
        <v>1.0200000000000001E-2</v>
      </c>
      <c r="D194" s="28"/>
      <c r="E194" s="5" t="s">
        <v>19</v>
      </c>
    </row>
    <row r="195" spans="1:5" ht="17.25" x14ac:dyDescent="0.25">
      <c r="A195" s="1" t="s">
        <v>20</v>
      </c>
      <c r="B195" s="2" t="s">
        <v>723</v>
      </c>
      <c r="C195" s="28">
        <v>1.24E-2</v>
      </c>
      <c r="D195" s="28"/>
      <c r="E195" s="5" t="s">
        <v>21</v>
      </c>
    </row>
    <row r="196" spans="1:5" ht="15.75" x14ac:dyDescent="0.25">
      <c r="A196" s="1" t="s">
        <v>35</v>
      </c>
      <c r="B196" s="2" t="s">
        <v>724</v>
      </c>
      <c r="C196" s="22" t="s">
        <v>36</v>
      </c>
      <c r="D196" s="22"/>
      <c r="E196" s="2"/>
    </row>
    <row r="197" spans="1:5" ht="63.75" customHeight="1" x14ac:dyDescent="0.25">
      <c r="A197" s="1" t="s">
        <v>37</v>
      </c>
      <c r="B197" s="2" t="s">
        <v>725</v>
      </c>
      <c r="C197" s="23" t="s">
        <v>116</v>
      </c>
      <c r="D197" s="23"/>
      <c r="E197" s="2"/>
    </row>
    <row r="198" spans="1:5" ht="15" customHeight="1" x14ac:dyDescent="0.25">
      <c r="A198" s="1" t="s">
        <v>39</v>
      </c>
      <c r="B198" s="2" t="s">
        <v>726</v>
      </c>
      <c r="C198" s="28">
        <v>0.18</v>
      </c>
      <c r="D198" s="28"/>
      <c r="E198" s="2"/>
    </row>
    <row r="199" spans="1:5" x14ac:dyDescent="0.25">
      <c r="A199" s="1" t="s">
        <v>25</v>
      </c>
      <c r="B199" s="2" t="s">
        <v>727</v>
      </c>
      <c r="C199" s="22" t="s">
        <v>26</v>
      </c>
      <c r="D199" s="22"/>
      <c r="E199" s="2"/>
    </row>
    <row r="200" spans="1:5" ht="102" customHeight="1" x14ac:dyDescent="0.25">
      <c r="A200" s="1" t="s">
        <v>27</v>
      </c>
      <c r="B200" s="2" t="s">
        <v>728</v>
      </c>
      <c r="C200" s="23" t="s">
        <v>28</v>
      </c>
      <c r="D200" s="23"/>
      <c r="E200" s="2"/>
    </row>
    <row r="201" spans="1:5" ht="30" x14ac:dyDescent="0.25">
      <c r="A201" s="1" t="s">
        <v>729</v>
      </c>
      <c r="B201" s="2" t="s">
        <v>730</v>
      </c>
      <c r="C201" s="21">
        <v>126</v>
      </c>
      <c r="D201" s="21"/>
      <c r="E201" s="2"/>
    </row>
    <row r="202" spans="1:5" ht="15" customHeight="1" x14ac:dyDescent="0.25">
      <c r="A202" s="1" t="s">
        <v>32</v>
      </c>
      <c r="B202" s="2" t="s">
        <v>731</v>
      </c>
      <c r="C202" s="21">
        <v>393</v>
      </c>
      <c r="D202" s="21"/>
      <c r="E202" s="2"/>
    </row>
    <row r="203" spans="1:5" ht="30" x14ac:dyDescent="0.25">
      <c r="A203" s="1" t="s">
        <v>732</v>
      </c>
      <c r="B203" s="2" t="s">
        <v>733</v>
      </c>
      <c r="C203" s="21">
        <v>681</v>
      </c>
      <c r="D203" s="21"/>
      <c r="E203" s="2"/>
    </row>
    <row r="204" spans="1:5" ht="30" x14ac:dyDescent="0.25">
      <c r="A204" s="1" t="s">
        <v>734</v>
      </c>
      <c r="B204" s="2" t="s">
        <v>735</v>
      </c>
      <c r="C204" s="52">
        <v>1500</v>
      </c>
      <c r="D204" s="52"/>
      <c r="E204" s="2"/>
    </row>
    <row r="205" spans="1:5" x14ac:dyDescent="0.25">
      <c r="A205" s="1" t="s">
        <v>40</v>
      </c>
      <c r="B205" s="2" t="s">
        <v>736</v>
      </c>
      <c r="C205" s="22" t="s">
        <v>41</v>
      </c>
      <c r="D205" s="22"/>
      <c r="E205" s="2"/>
    </row>
    <row r="206" spans="1:5" ht="114.75" customHeight="1" x14ac:dyDescent="0.25">
      <c r="A206" s="24" t="s">
        <v>42</v>
      </c>
      <c r="B206" s="21" t="s">
        <v>737</v>
      </c>
      <c r="C206" s="27" t="s">
        <v>117</v>
      </c>
      <c r="D206" s="27"/>
      <c r="E206" s="21"/>
    </row>
    <row r="207" spans="1:5" x14ac:dyDescent="0.25">
      <c r="A207" s="24"/>
      <c r="B207" s="21"/>
      <c r="C207" s="21"/>
      <c r="D207" s="21"/>
      <c r="E207" s="21"/>
    </row>
    <row r="208" spans="1:5" x14ac:dyDescent="0.25">
      <c r="A208" s="24"/>
      <c r="B208" s="21"/>
      <c r="C208" s="27" t="s">
        <v>44</v>
      </c>
      <c r="D208" s="27"/>
      <c r="E208" s="21"/>
    </row>
    <row r="209" spans="1:5" x14ac:dyDescent="0.25">
      <c r="A209" s="24"/>
      <c r="B209" s="21"/>
      <c r="C209" s="21"/>
      <c r="D209" s="21"/>
      <c r="E209" s="21"/>
    </row>
    <row r="210" spans="1:5" x14ac:dyDescent="0.25">
      <c r="A210" s="24"/>
      <c r="B210" s="21"/>
      <c r="C210" s="29" t="s">
        <v>45</v>
      </c>
      <c r="D210" s="29"/>
      <c r="E210" s="21"/>
    </row>
    <row r="211" spans="1:5" x14ac:dyDescent="0.25">
      <c r="A211" s="24"/>
      <c r="B211" s="21"/>
      <c r="C211" s="21"/>
      <c r="D211" s="21"/>
      <c r="E211" s="21"/>
    </row>
    <row r="212" spans="1:5" x14ac:dyDescent="0.25">
      <c r="A212" s="24"/>
      <c r="B212" s="21"/>
      <c r="C212" s="21"/>
      <c r="D212" s="21"/>
      <c r="E212" s="21"/>
    </row>
    <row r="213" spans="1:5" ht="15.75" thickBot="1" x14ac:dyDescent="0.3">
      <c r="A213" s="24"/>
      <c r="B213" s="21"/>
      <c r="C213" s="21"/>
      <c r="D213" s="21"/>
      <c r="E213" s="21"/>
    </row>
    <row r="214" spans="1:5" ht="15.75" thickTop="1" x14ac:dyDescent="0.25">
      <c r="A214" s="24"/>
      <c r="B214" s="21"/>
      <c r="C214" s="10" t="s">
        <v>46</v>
      </c>
      <c r="E214" s="21"/>
    </row>
    <row r="215" spans="1:5" x14ac:dyDescent="0.25">
      <c r="A215" s="24"/>
      <c r="B215" s="21"/>
      <c r="C215" s="11"/>
      <c r="E215" s="21"/>
    </row>
    <row r="216" spans="1:5" x14ac:dyDescent="0.25">
      <c r="A216" s="24"/>
      <c r="B216" s="21"/>
      <c r="C216" s="32"/>
      <c r="E216" s="21"/>
    </row>
    <row r="217" spans="1:5" x14ac:dyDescent="0.25">
      <c r="A217" s="24"/>
      <c r="B217" s="21"/>
      <c r="C217" s="11"/>
      <c r="E217" s="21"/>
    </row>
    <row r="218" spans="1:5" x14ac:dyDescent="0.25">
      <c r="A218" s="24"/>
      <c r="B218" s="21"/>
      <c r="C218" s="13" t="s">
        <v>47</v>
      </c>
      <c r="E218" s="21"/>
    </row>
    <row r="219" spans="1:5" x14ac:dyDescent="0.25">
      <c r="A219" s="24"/>
      <c r="B219" s="21"/>
      <c r="C219" s="11"/>
      <c r="E219" s="21"/>
    </row>
    <row r="220" spans="1:5" x14ac:dyDescent="0.25">
      <c r="A220" s="24"/>
      <c r="B220" s="21"/>
      <c r="C220" s="32"/>
      <c r="E220" s="21"/>
    </row>
    <row r="221" spans="1:5" x14ac:dyDescent="0.25">
      <c r="A221" s="24"/>
      <c r="B221" s="21"/>
      <c r="C221" s="11"/>
      <c r="E221" s="21"/>
    </row>
    <row r="222" spans="1:5" x14ac:dyDescent="0.25">
      <c r="A222" s="24"/>
      <c r="B222" s="21"/>
      <c r="C222" s="13" t="s">
        <v>48</v>
      </c>
      <c r="E222" s="21"/>
    </row>
    <row r="223" spans="1:5" x14ac:dyDescent="0.25">
      <c r="A223" s="24"/>
      <c r="B223" s="21"/>
      <c r="C223" s="11"/>
      <c r="E223" s="21"/>
    </row>
    <row r="224" spans="1:5" x14ac:dyDescent="0.25">
      <c r="A224" s="24"/>
      <c r="B224" s="21"/>
      <c r="C224" s="32"/>
      <c r="E224" s="21"/>
    </row>
    <row r="225" spans="1:5" x14ac:dyDescent="0.25">
      <c r="A225" s="24"/>
      <c r="B225" s="21"/>
      <c r="C225" s="11"/>
      <c r="E225" s="21"/>
    </row>
    <row r="226" spans="1:5" x14ac:dyDescent="0.25">
      <c r="A226" s="24"/>
      <c r="B226" s="21"/>
      <c r="C226" s="13" t="s">
        <v>49</v>
      </c>
      <c r="E226" s="21"/>
    </row>
    <row r="227" spans="1:5" x14ac:dyDescent="0.25">
      <c r="A227" s="24"/>
      <c r="B227" s="21"/>
      <c r="C227" s="11"/>
      <c r="E227" s="21"/>
    </row>
    <row r="228" spans="1:5" x14ac:dyDescent="0.25">
      <c r="A228" s="24"/>
      <c r="B228" s="21"/>
      <c r="C228" s="32"/>
      <c r="E228" s="21"/>
    </row>
    <row r="229" spans="1:5" x14ac:dyDescent="0.25">
      <c r="A229" s="24"/>
      <c r="B229" s="21"/>
      <c r="C229" s="11"/>
      <c r="E229" s="21"/>
    </row>
    <row r="230" spans="1:5" x14ac:dyDescent="0.25">
      <c r="A230" s="24"/>
      <c r="B230" s="21"/>
      <c r="C230" s="13" t="s">
        <v>50</v>
      </c>
      <c r="E230" s="21"/>
    </row>
    <row r="231" spans="1:5" x14ac:dyDescent="0.25">
      <c r="A231" s="24"/>
      <c r="B231" s="21"/>
      <c r="C231" s="11"/>
      <c r="E231" s="21"/>
    </row>
    <row r="232" spans="1:5" x14ac:dyDescent="0.25">
      <c r="A232" s="24"/>
      <c r="B232" s="21"/>
      <c r="C232" s="32"/>
      <c r="E232" s="21"/>
    </row>
    <row r="233" spans="1:5" x14ac:dyDescent="0.25">
      <c r="A233" s="24"/>
      <c r="B233" s="21"/>
      <c r="C233" s="11"/>
      <c r="E233" s="21"/>
    </row>
    <row r="234" spans="1:5" x14ac:dyDescent="0.25">
      <c r="A234" s="24"/>
      <c r="B234" s="21"/>
      <c r="C234" s="13" t="s">
        <v>51</v>
      </c>
      <c r="E234" s="21"/>
    </row>
    <row r="235" spans="1:5" x14ac:dyDescent="0.25">
      <c r="A235" s="24"/>
      <c r="B235" s="21"/>
      <c r="C235" s="11"/>
      <c r="E235" s="21"/>
    </row>
    <row r="236" spans="1:5" x14ac:dyDescent="0.25">
      <c r="A236" s="24"/>
      <c r="B236" s="21"/>
      <c r="C236" s="32"/>
      <c r="E236" s="21"/>
    </row>
    <row r="237" spans="1:5" x14ac:dyDescent="0.25">
      <c r="A237" s="24"/>
      <c r="B237" s="21"/>
      <c r="C237" s="11"/>
      <c r="E237" s="21"/>
    </row>
    <row r="238" spans="1:5" x14ac:dyDescent="0.25">
      <c r="A238" s="24"/>
      <c r="B238" s="21"/>
      <c r="C238" s="13" t="s">
        <v>52</v>
      </c>
      <c r="E238" s="21"/>
    </row>
    <row r="239" spans="1:5" x14ac:dyDescent="0.25">
      <c r="A239" s="24"/>
      <c r="B239" s="21"/>
      <c r="C239" s="11"/>
      <c r="E239" s="21"/>
    </row>
    <row r="240" spans="1:5" x14ac:dyDescent="0.25">
      <c r="A240" s="24"/>
      <c r="B240" s="21"/>
      <c r="C240" s="32"/>
      <c r="E240" s="21"/>
    </row>
    <row r="241" spans="1:5" x14ac:dyDescent="0.25">
      <c r="A241" s="24"/>
      <c r="B241" s="21"/>
      <c r="C241" s="11"/>
      <c r="E241" s="21"/>
    </row>
    <row r="242" spans="1:5" x14ac:dyDescent="0.25">
      <c r="A242" s="24"/>
      <c r="B242" s="21"/>
      <c r="C242" s="13" t="s">
        <v>53</v>
      </c>
      <c r="E242" s="21"/>
    </row>
    <row r="243" spans="1:5" x14ac:dyDescent="0.25">
      <c r="A243" s="24"/>
      <c r="B243" s="21"/>
      <c r="C243" s="11"/>
      <c r="E243" s="21"/>
    </row>
    <row r="244" spans="1:5" x14ac:dyDescent="0.25">
      <c r="A244" s="24"/>
      <c r="B244" s="21"/>
      <c r="C244" s="32"/>
      <c r="E244" s="21"/>
    </row>
    <row r="245" spans="1:5" x14ac:dyDescent="0.25">
      <c r="A245" s="24"/>
      <c r="B245" s="21"/>
      <c r="C245" s="11"/>
      <c r="E245" s="21"/>
    </row>
    <row r="246" spans="1:5" x14ac:dyDescent="0.25">
      <c r="A246" s="24"/>
      <c r="B246" s="21"/>
      <c r="C246" s="13" t="s">
        <v>54</v>
      </c>
      <c r="E246" s="21"/>
    </row>
    <row r="247" spans="1:5" x14ac:dyDescent="0.25">
      <c r="A247" s="24"/>
      <c r="B247" s="21"/>
      <c r="C247" s="11"/>
      <c r="E247" s="21"/>
    </row>
    <row r="248" spans="1:5" x14ac:dyDescent="0.25">
      <c r="A248" s="24"/>
      <c r="B248" s="21"/>
      <c r="C248" s="32"/>
      <c r="E248" s="21"/>
    </row>
    <row r="249" spans="1:5" x14ac:dyDescent="0.25">
      <c r="A249" s="24"/>
      <c r="B249" s="21"/>
      <c r="C249" s="11"/>
      <c r="E249" s="21"/>
    </row>
    <row r="250" spans="1:5" x14ac:dyDescent="0.25">
      <c r="A250" s="24"/>
      <c r="B250" s="21"/>
      <c r="C250" s="13" t="s">
        <v>55</v>
      </c>
      <c r="E250" s="21"/>
    </row>
    <row r="251" spans="1:5" x14ac:dyDescent="0.25">
      <c r="A251" s="24"/>
      <c r="B251" s="21"/>
      <c r="C251" s="11"/>
      <c r="E251" s="21"/>
    </row>
    <row r="252" spans="1:5" x14ac:dyDescent="0.25">
      <c r="A252" s="24"/>
      <c r="B252" s="21"/>
      <c r="C252" s="32"/>
      <c r="E252" s="21"/>
    </row>
    <row r="253" spans="1:5" x14ac:dyDescent="0.25">
      <c r="A253" s="24"/>
      <c r="B253" s="21"/>
      <c r="C253" s="11"/>
      <c r="E253" s="21"/>
    </row>
    <row r="254" spans="1:5" ht="15.75" thickBot="1" x14ac:dyDescent="0.3">
      <c r="A254" s="24"/>
      <c r="B254" s="21"/>
      <c r="C254" s="33"/>
      <c r="E254" s="21"/>
    </row>
    <row r="255" spans="1:5" ht="15.75" thickTop="1" x14ac:dyDescent="0.25">
      <c r="A255" s="24"/>
      <c r="B255" s="21"/>
      <c r="C255" s="21"/>
      <c r="D255" s="21"/>
      <c r="E255" s="21"/>
    </row>
    <row r="256" spans="1:5" x14ac:dyDescent="0.25">
      <c r="A256" s="24"/>
      <c r="B256" s="21"/>
      <c r="C256" s="21"/>
      <c r="D256" s="21"/>
      <c r="E256" s="21"/>
    </row>
    <row r="257" spans="1:5" x14ac:dyDescent="0.25">
      <c r="A257" s="24"/>
      <c r="B257" s="21"/>
      <c r="C257" s="21"/>
      <c r="D257" s="21"/>
      <c r="E257" s="21"/>
    </row>
    <row r="258" spans="1:5" ht="165.75" customHeight="1" x14ac:dyDescent="0.25">
      <c r="A258" s="24"/>
      <c r="B258" s="21"/>
      <c r="C258" s="27" t="s">
        <v>56</v>
      </c>
      <c r="D258" s="27"/>
      <c r="E258" s="21"/>
    </row>
    <row r="259" spans="1:5" x14ac:dyDescent="0.25">
      <c r="A259" s="24"/>
      <c r="B259" s="21"/>
      <c r="C259" s="21"/>
      <c r="D259" s="21"/>
      <c r="E259" s="21"/>
    </row>
    <row r="260" spans="1:5" ht="51" customHeight="1" x14ac:dyDescent="0.25">
      <c r="A260" s="24"/>
      <c r="B260" s="21"/>
      <c r="C260" s="27" t="s">
        <v>57</v>
      </c>
      <c r="D260" s="27"/>
      <c r="E260" s="21"/>
    </row>
    <row r="261" spans="1:5" x14ac:dyDescent="0.25">
      <c r="A261" s="24"/>
      <c r="B261" s="21"/>
      <c r="C261" s="21"/>
      <c r="D261" s="21"/>
      <c r="E261" s="21"/>
    </row>
    <row r="262" spans="1:5" ht="38.25" customHeight="1" x14ac:dyDescent="0.25">
      <c r="A262" s="24"/>
      <c r="B262" s="21"/>
      <c r="C262" s="35" t="s">
        <v>118</v>
      </c>
      <c r="D262" s="35"/>
      <c r="E262" s="21"/>
    </row>
    <row r="263" spans="1:5" x14ac:dyDescent="0.25">
      <c r="A263" s="24"/>
      <c r="B263" s="21"/>
      <c r="C263" s="21"/>
      <c r="D263" s="21"/>
      <c r="E263" s="21"/>
    </row>
    <row r="264" spans="1:5" ht="38.25" customHeight="1" x14ac:dyDescent="0.25">
      <c r="A264" s="24"/>
      <c r="B264" s="21"/>
      <c r="C264" s="35" t="s">
        <v>119</v>
      </c>
      <c r="D264" s="35"/>
      <c r="E264" s="21"/>
    </row>
    <row r="265" spans="1:5" ht="89.25" customHeight="1" x14ac:dyDescent="0.25">
      <c r="A265" s="1" t="s">
        <v>738</v>
      </c>
      <c r="B265" s="2" t="s">
        <v>739</v>
      </c>
      <c r="C265" s="23" t="s">
        <v>775</v>
      </c>
      <c r="D265" s="23"/>
      <c r="E265" s="2"/>
    </row>
    <row r="266" spans="1:5" x14ac:dyDescent="0.25">
      <c r="A266" s="1" t="s">
        <v>60</v>
      </c>
      <c r="B266" s="2" t="s">
        <v>741</v>
      </c>
      <c r="C266" s="22" t="s">
        <v>61</v>
      </c>
      <c r="D266" s="22"/>
      <c r="E266" s="2"/>
    </row>
    <row r="267" spans="1:5" ht="51" customHeight="1" x14ac:dyDescent="0.25">
      <c r="A267" s="24" t="s">
        <v>62</v>
      </c>
      <c r="B267" s="21" t="s">
        <v>742</v>
      </c>
      <c r="C267" s="26" t="s">
        <v>120</v>
      </c>
      <c r="D267" s="26"/>
      <c r="E267" s="21"/>
    </row>
    <row r="268" spans="1:5" x14ac:dyDescent="0.25">
      <c r="A268" s="24"/>
      <c r="B268" s="21"/>
      <c r="C268" s="21"/>
      <c r="D268" s="21"/>
      <c r="E268" s="21"/>
    </row>
    <row r="269" spans="1:5" ht="153" x14ac:dyDescent="0.25">
      <c r="A269" s="24"/>
      <c r="B269" s="21"/>
      <c r="C269" s="15" t="s">
        <v>64</v>
      </c>
      <c r="D269" s="16" t="s">
        <v>121</v>
      </c>
      <c r="E269" s="21"/>
    </row>
    <row r="270" spans="1:5" x14ac:dyDescent="0.25">
      <c r="A270" s="24"/>
      <c r="B270" s="21"/>
      <c r="C270" s="21"/>
      <c r="D270" s="21"/>
      <c r="E270" s="21"/>
    </row>
    <row r="271" spans="1:5" ht="229.5" x14ac:dyDescent="0.25">
      <c r="A271" s="24"/>
      <c r="B271" s="21"/>
      <c r="C271" s="15" t="s">
        <v>64</v>
      </c>
      <c r="D271" s="16" t="s">
        <v>66</v>
      </c>
      <c r="E271" s="21"/>
    </row>
    <row r="272" spans="1:5" x14ac:dyDescent="0.25">
      <c r="A272" s="24"/>
      <c r="B272" s="21"/>
      <c r="C272" s="21"/>
      <c r="D272" s="21"/>
      <c r="E272" s="21"/>
    </row>
    <row r="273" spans="1:5" ht="204" x14ac:dyDescent="0.25">
      <c r="A273" s="24"/>
      <c r="B273" s="21"/>
      <c r="C273" s="15" t="s">
        <v>64</v>
      </c>
      <c r="D273" s="16" t="s">
        <v>67</v>
      </c>
      <c r="E273" s="21"/>
    </row>
    <row r="274" spans="1:5" x14ac:dyDescent="0.25">
      <c r="A274" s="24"/>
      <c r="B274" s="21"/>
      <c r="C274" s="21"/>
      <c r="D274" s="21"/>
      <c r="E274" s="21"/>
    </row>
    <row r="275" spans="1:5" ht="102" x14ac:dyDescent="0.25">
      <c r="A275" s="24"/>
      <c r="B275" s="21"/>
      <c r="C275" s="15" t="s">
        <v>64</v>
      </c>
      <c r="D275" s="16" t="s">
        <v>68</v>
      </c>
      <c r="E275" s="21"/>
    </row>
    <row r="276" spans="1:5" x14ac:dyDescent="0.25">
      <c r="A276" s="24"/>
      <c r="B276" s="21"/>
      <c r="C276" s="21"/>
      <c r="D276" s="21"/>
      <c r="E276" s="21"/>
    </row>
    <row r="277" spans="1:5" ht="178.5" x14ac:dyDescent="0.25">
      <c r="A277" s="24"/>
      <c r="B277" s="21"/>
      <c r="C277" s="15" t="s">
        <v>64</v>
      </c>
      <c r="D277" s="16" t="s">
        <v>122</v>
      </c>
      <c r="E277" s="21"/>
    </row>
    <row r="278" spans="1:5" x14ac:dyDescent="0.25">
      <c r="A278" s="24"/>
      <c r="B278" s="21"/>
      <c r="C278" s="21"/>
      <c r="D278" s="21"/>
      <c r="E278" s="21"/>
    </row>
    <row r="279" spans="1:5" ht="191.25" x14ac:dyDescent="0.25">
      <c r="A279" s="24"/>
      <c r="B279" s="21"/>
      <c r="C279" s="15" t="s">
        <v>64</v>
      </c>
      <c r="D279" s="16" t="s">
        <v>70</v>
      </c>
      <c r="E279" s="21"/>
    </row>
    <row r="280" spans="1:5" x14ac:dyDescent="0.25">
      <c r="A280" s="24"/>
      <c r="B280" s="21"/>
      <c r="C280" s="21"/>
      <c r="D280" s="21"/>
      <c r="E280" s="21"/>
    </row>
    <row r="281" spans="1:5" ht="242.25" x14ac:dyDescent="0.25">
      <c r="A281" s="24"/>
      <c r="B281" s="21"/>
      <c r="C281" s="15" t="s">
        <v>64</v>
      </c>
      <c r="D281" s="16" t="s">
        <v>71</v>
      </c>
      <c r="E281" s="21"/>
    </row>
    <row r="282" spans="1:5" x14ac:dyDescent="0.25">
      <c r="A282" s="24"/>
      <c r="B282" s="21"/>
      <c r="C282" s="21"/>
      <c r="D282" s="21"/>
      <c r="E282" s="21"/>
    </row>
    <row r="283" spans="1:5" ht="318.75" x14ac:dyDescent="0.25">
      <c r="A283" s="24"/>
      <c r="B283" s="21"/>
      <c r="C283" s="15" t="s">
        <v>64</v>
      </c>
      <c r="D283" s="16" t="s">
        <v>123</v>
      </c>
      <c r="E283" s="21"/>
    </row>
    <row r="284" spans="1:5" x14ac:dyDescent="0.25">
      <c r="A284" s="24"/>
      <c r="B284" s="21"/>
      <c r="C284" s="21"/>
      <c r="D284" s="21"/>
      <c r="E284" s="21"/>
    </row>
    <row r="285" spans="1:5" ht="242.25" x14ac:dyDescent="0.25">
      <c r="A285" s="24"/>
      <c r="B285" s="21"/>
      <c r="C285" s="15" t="s">
        <v>64</v>
      </c>
      <c r="D285" s="16" t="s">
        <v>72</v>
      </c>
      <c r="E285" s="21"/>
    </row>
    <row r="286" spans="1:5" x14ac:dyDescent="0.25">
      <c r="A286" s="24"/>
      <c r="B286" s="21"/>
      <c r="C286" s="21"/>
      <c r="D286" s="21"/>
      <c r="E286" s="21"/>
    </row>
    <row r="287" spans="1:5" ht="331.5" x14ac:dyDescent="0.25">
      <c r="A287" s="24"/>
      <c r="B287" s="21"/>
      <c r="C287" s="15" t="s">
        <v>64</v>
      </c>
      <c r="D287" s="16" t="s">
        <v>73</v>
      </c>
      <c r="E287" s="21"/>
    </row>
    <row r="288" spans="1:5" x14ac:dyDescent="0.25">
      <c r="A288" s="24"/>
      <c r="B288" s="21"/>
      <c r="C288" s="21"/>
      <c r="D288" s="21"/>
      <c r="E288" s="21"/>
    </row>
    <row r="289" spans="1:5" ht="229.5" x14ac:dyDescent="0.25">
      <c r="A289" s="24"/>
      <c r="B289" s="21"/>
      <c r="C289" s="15" t="s">
        <v>64</v>
      </c>
      <c r="D289" s="16" t="s">
        <v>124</v>
      </c>
      <c r="E289" s="21"/>
    </row>
    <row r="290" spans="1:5" x14ac:dyDescent="0.25">
      <c r="A290" s="24"/>
      <c r="B290" s="21"/>
      <c r="C290" s="21"/>
      <c r="D290" s="21"/>
      <c r="E290" s="21"/>
    </row>
    <row r="291" spans="1:5" ht="204" x14ac:dyDescent="0.25">
      <c r="A291" s="24"/>
      <c r="B291" s="21"/>
      <c r="C291" s="17" t="s">
        <v>64</v>
      </c>
      <c r="D291" s="18" t="s">
        <v>125</v>
      </c>
      <c r="E291" s="21"/>
    </row>
    <row r="292" spans="1:5" x14ac:dyDescent="0.25">
      <c r="A292" s="24"/>
      <c r="B292" s="21"/>
      <c r="C292" s="21"/>
      <c r="D292" s="21"/>
      <c r="E292" s="21"/>
    </row>
    <row r="293" spans="1:5" ht="165.75" x14ac:dyDescent="0.25">
      <c r="A293" s="24"/>
      <c r="B293" s="21"/>
      <c r="C293" s="15" t="s">
        <v>64</v>
      </c>
      <c r="D293" s="16" t="s">
        <v>77</v>
      </c>
      <c r="E293" s="21"/>
    </row>
    <row r="294" spans="1:5" x14ac:dyDescent="0.25">
      <c r="A294" s="24"/>
      <c r="B294" s="21"/>
      <c r="C294" s="21"/>
      <c r="D294" s="21"/>
      <c r="E294" s="21"/>
    </row>
    <row r="295" spans="1:5" ht="153" x14ac:dyDescent="0.25">
      <c r="A295" s="24"/>
      <c r="B295" s="21"/>
      <c r="C295" s="15" t="s">
        <v>64</v>
      </c>
      <c r="D295" s="16" t="s">
        <v>126</v>
      </c>
      <c r="E295" s="21"/>
    </row>
    <row r="296" spans="1:5" x14ac:dyDescent="0.25">
      <c r="A296" s="24"/>
      <c r="B296" s="21"/>
      <c r="C296" s="21"/>
      <c r="D296" s="21"/>
      <c r="E296" s="21"/>
    </row>
    <row r="297" spans="1:5" ht="153" x14ac:dyDescent="0.25">
      <c r="A297" s="24"/>
      <c r="B297" s="21"/>
      <c r="C297" s="15" t="s">
        <v>64</v>
      </c>
      <c r="D297" s="16" t="s">
        <v>79</v>
      </c>
      <c r="E297" s="21"/>
    </row>
    <row r="298" spans="1:5" x14ac:dyDescent="0.25">
      <c r="A298" s="24"/>
      <c r="B298" s="21"/>
      <c r="C298" s="21"/>
      <c r="D298" s="21"/>
      <c r="E298" s="21"/>
    </row>
    <row r="299" spans="1:5" ht="114.75" x14ac:dyDescent="0.25">
      <c r="A299" s="24"/>
      <c r="B299" s="21"/>
      <c r="C299" s="15" t="s">
        <v>64</v>
      </c>
      <c r="D299" s="16" t="s">
        <v>127</v>
      </c>
      <c r="E299" s="21"/>
    </row>
    <row r="300" spans="1:5" x14ac:dyDescent="0.25">
      <c r="A300" s="24"/>
      <c r="B300" s="21"/>
      <c r="C300" s="21"/>
      <c r="D300" s="21"/>
      <c r="E300" s="21"/>
    </row>
    <row r="301" spans="1:5" ht="127.5" x14ac:dyDescent="0.25">
      <c r="A301" s="24"/>
      <c r="B301" s="21"/>
      <c r="C301" s="15" t="s">
        <v>64</v>
      </c>
      <c r="D301" s="16" t="s">
        <v>128</v>
      </c>
      <c r="E301" s="21"/>
    </row>
    <row r="302" spans="1:5" x14ac:dyDescent="0.25">
      <c r="A302" s="24"/>
      <c r="B302" s="21"/>
      <c r="C302" s="21"/>
      <c r="D302" s="21"/>
      <c r="E302" s="21"/>
    </row>
    <row r="303" spans="1:5" ht="242.25" x14ac:dyDescent="0.25">
      <c r="A303" s="24"/>
      <c r="B303" s="21"/>
      <c r="C303" s="15" t="s">
        <v>64</v>
      </c>
      <c r="D303" s="34" t="s">
        <v>129</v>
      </c>
      <c r="E303" s="21"/>
    </row>
    <row r="304" spans="1:5" x14ac:dyDescent="0.25">
      <c r="A304" s="24"/>
      <c r="B304" s="21"/>
      <c r="C304" s="21"/>
      <c r="D304" s="21"/>
      <c r="E304" s="21"/>
    </row>
    <row r="305" spans="1:5" ht="191.25" x14ac:dyDescent="0.25">
      <c r="A305" s="24"/>
      <c r="B305" s="21"/>
      <c r="C305" s="15" t="s">
        <v>64</v>
      </c>
      <c r="D305" s="16" t="s">
        <v>82</v>
      </c>
      <c r="E305" s="21"/>
    </row>
    <row r="306" spans="1:5" x14ac:dyDescent="0.25">
      <c r="A306" s="24"/>
      <c r="B306" s="21"/>
      <c r="C306" s="21"/>
      <c r="D306" s="21"/>
      <c r="E306" s="21"/>
    </row>
    <row r="307" spans="1:5" ht="76.5" x14ac:dyDescent="0.25">
      <c r="A307" s="24"/>
      <c r="B307" s="21"/>
      <c r="C307" s="15" t="s">
        <v>64</v>
      </c>
      <c r="D307" s="16" t="s">
        <v>86</v>
      </c>
      <c r="E307" s="21"/>
    </row>
    <row r="308" spans="1:5" ht="15.75" x14ac:dyDescent="0.25">
      <c r="A308" s="1" t="s">
        <v>743</v>
      </c>
      <c r="B308" s="2" t="s">
        <v>744</v>
      </c>
      <c r="C308" s="23" t="s">
        <v>745</v>
      </c>
      <c r="D308" s="23"/>
      <c r="E308" s="2"/>
    </row>
    <row r="309" spans="1:5" ht="51" customHeight="1" x14ac:dyDescent="0.25">
      <c r="A309" s="1" t="s">
        <v>746</v>
      </c>
      <c r="B309" s="2" t="s">
        <v>747</v>
      </c>
      <c r="C309" s="25" t="s">
        <v>776</v>
      </c>
      <c r="D309" s="25"/>
      <c r="E309" s="2"/>
    </row>
    <row r="310" spans="1:5" ht="30" x14ac:dyDescent="0.25">
      <c r="A310" s="1" t="s">
        <v>87</v>
      </c>
      <c r="B310" s="2" t="s">
        <v>749</v>
      </c>
      <c r="C310" s="22" t="s">
        <v>88</v>
      </c>
      <c r="D310" s="22"/>
      <c r="E310" s="2"/>
    </row>
    <row r="311" spans="1:5" ht="76.5" customHeight="1" x14ac:dyDescent="0.25">
      <c r="A311" s="1" t="s">
        <v>89</v>
      </c>
      <c r="B311" s="2" t="s">
        <v>750</v>
      </c>
      <c r="C311" s="23" t="s">
        <v>130</v>
      </c>
      <c r="D311" s="23"/>
      <c r="E311" s="2"/>
    </row>
    <row r="312" spans="1:5" ht="30.75" x14ac:dyDescent="0.25">
      <c r="A312" s="1" t="s">
        <v>751</v>
      </c>
      <c r="B312" s="2" t="s">
        <v>752</v>
      </c>
      <c r="C312" s="53" t="s">
        <v>753</v>
      </c>
      <c r="D312" s="53"/>
      <c r="E312" s="2"/>
    </row>
    <row r="313" spans="1:5" x14ac:dyDescent="0.25">
      <c r="A313" s="1" t="s">
        <v>93</v>
      </c>
      <c r="B313" s="2" t="s">
        <v>754</v>
      </c>
      <c r="C313" s="26" t="s">
        <v>94</v>
      </c>
      <c r="D313" s="26"/>
      <c r="E313" s="2"/>
    </row>
    <row r="314" spans="1:5" ht="38.25" customHeight="1" x14ac:dyDescent="0.25">
      <c r="A314" s="1" t="s">
        <v>91</v>
      </c>
      <c r="B314" s="2" t="s">
        <v>755</v>
      </c>
      <c r="C314" s="27" t="s">
        <v>92</v>
      </c>
      <c r="D314" s="27"/>
      <c r="E314" s="2"/>
    </row>
    <row r="315" spans="1:5" ht="15" customHeight="1" x14ac:dyDescent="0.25">
      <c r="A315" s="1" t="s">
        <v>777</v>
      </c>
      <c r="B315" s="2" t="s">
        <v>778</v>
      </c>
      <c r="C315" s="28">
        <v>0.16789999999999999</v>
      </c>
      <c r="D315" s="28"/>
      <c r="E315" s="2"/>
    </row>
    <row r="316" spans="1:5" ht="15" customHeight="1" x14ac:dyDescent="0.25">
      <c r="A316" s="1" t="s">
        <v>756</v>
      </c>
      <c r="B316" s="2" t="s">
        <v>757</v>
      </c>
      <c r="C316" s="28">
        <v>8.6199999999999999E-2</v>
      </c>
      <c r="D316" s="28"/>
      <c r="E316" s="2"/>
    </row>
    <row r="317" spans="1:5" x14ac:dyDescent="0.25">
      <c r="A317" s="1" t="s">
        <v>96</v>
      </c>
      <c r="B317" s="2" t="s">
        <v>758</v>
      </c>
      <c r="C317" s="30" t="s">
        <v>97</v>
      </c>
      <c r="D317" s="30"/>
      <c r="E317" s="2"/>
    </row>
    <row r="318" spans="1:5" ht="30" x14ac:dyDescent="0.25">
      <c r="A318" s="1" t="s">
        <v>98</v>
      </c>
      <c r="B318" s="2" t="s">
        <v>759</v>
      </c>
      <c r="C318" s="31">
        <v>41364</v>
      </c>
      <c r="D318" s="31"/>
      <c r="E318" s="2"/>
    </row>
    <row r="319" spans="1:5" ht="15" customHeight="1" x14ac:dyDescent="0.25">
      <c r="A319" s="1" t="s">
        <v>99</v>
      </c>
      <c r="B319" s="2" t="s">
        <v>760</v>
      </c>
      <c r="C319" s="28">
        <v>6.3899999999999998E-2</v>
      </c>
      <c r="D319" s="28"/>
      <c r="E319" s="2"/>
    </row>
    <row r="320" spans="1:5" x14ac:dyDescent="0.25">
      <c r="A320" s="1" t="s">
        <v>100</v>
      </c>
      <c r="B320" s="2" t="s">
        <v>761</v>
      </c>
      <c r="C320" s="22" t="s">
        <v>101</v>
      </c>
      <c r="D320" s="22"/>
      <c r="E320" s="2"/>
    </row>
    <row r="321" spans="1:5" ht="30" x14ac:dyDescent="0.25">
      <c r="A321" s="1" t="s">
        <v>102</v>
      </c>
      <c r="B321" s="2" t="s">
        <v>762</v>
      </c>
      <c r="C321" s="31">
        <v>41912</v>
      </c>
      <c r="D321" s="31"/>
      <c r="E321" s="2"/>
    </row>
    <row r="322" spans="1:5" ht="15" customHeight="1" x14ac:dyDescent="0.25">
      <c r="A322" s="1" t="s">
        <v>103</v>
      </c>
      <c r="B322" s="2" t="s">
        <v>763</v>
      </c>
      <c r="C322" s="28">
        <v>-1.67E-2</v>
      </c>
      <c r="D322" s="28"/>
      <c r="E322" s="2"/>
    </row>
    <row r="323" spans="1:5" ht="15.75" x14ac:dyDescent="0.25">
      <c r="A323" s="1" t="s">
        <v>104</v>
      </c>
      <c r="B323" s="2" t="s">
        <v>764</v>
      </c>
      <c r="C323" s="26" t="s">
        <v>105</v>
      </c>
      <c r="D323" s="26"/>
      <c r="E323" s="2"/>
    </row>
    <row r="324" spans="1:5" ht="15" customHeight="1" x14ac:dyDescent="0.25">
      <c r="A324" s="1" t="s">
        <v>31</v>
      </c>
      <c r="B324" s="2" t="s">
        <v>765</v>
      </c>
      <c r="C324" s="28">
        <v>8.6199999999999999E-2</v>
      </c>
      <c r="D324" s="28"/>
      <c r="E324" s="2"/>
    </row>
    <row r="325" spans="1:5" ht="30" x14ac:dyDescent="0.25">
      <c r="A325" s="1" t="s">
        <v>108</v>
      </c>
      <c r="B325" s="2" t="s">
        <v>766</v>
      </c>
      <c r="C325" s="28">
        <v>0.10349999999999999</v>
      </c>
      <c r="D325" s="28"/>
      <c r="E325" s="2"/>
    </row>
    <row r="326" spans="1:5" ht="15" customHeight="1" x14ac:dyDescent="0.25">
      <c r="A326" s="1" t="s">
        <v>109</v>
      </c>
      <c r="B326" s="2" t="s">
        <v>767</v>
      </c>
      <c r="C326" s="31">
        <v>40945</v>
      </c>
      <c r="D326" s="31"/>
      <c r="E326" s="2"/>
    </row>
    <row r="327" spans="1:5" ht="60" x14ac:dyDescent="0.25">
      <c r="A327" s="1" t="s">
        <v>779</v>
      </c>
      <c r="B327" s="2"/>
      <c r="C327" s="21"/>
      <c r="D327" s="21"/>
      <c r="E327" s="2"/>
    </row>
    <row r="328" spans="1:5" x14ac:dyDescent="0.25">
      <c r="A328" s="3" t="s">
        <v>692</v>
      </c>
      <c r="B328" s="2" t="s">
        <v>693</v>
      </c>
      <c r="C328" s="21"/>
      <c r="D328" s="21"/>
      <c r="E328" s="2"/>
    </row>
    <row r="329" spans="1:5" ht="30" x14ac:dyDescent="0.25">
      <c r="A329" s="1" t="s">
        <v>769</v>
      </c>
      <c r="B329" s="2" t="s">
        <v>770</v>
      </c>
      <c r="C329" s="23" t="s">
        <v>771</v>
      </c>
      <c r="D329" s="23"/>
      <c r="E329" s="2"/>
    </row>
    <row r="330" spans="1:5" ht="15" customHeight="1" x14ac:dyDescent="0.25">
      <c r="A330" s="1" t="s">
        <v>31</v>
      </c>
      <c r="B330" s="2" t="s">
        <v>765</v>
      </c>
      <c r="C330" s="28">
        <v>3.6900000000000002E-2</v>
      </c>
      <c r="D330" s="28"/>
      <c r="E330" s="2"/>
    </row>
    <row r="331" spans="1:5" ht="30" x14ac:dyDescent="0.25">
      <c r="A331" s="1" t="s">
        <v>108</v>
      </c>
      <c r="B331" s="2" t="s">
        <v>766</v>
      </c>
      <c r="C331" s="28">
        <v>0.128</v>
      </c>
      <c r="D331" s="28"/>
      <c r="E331" s="2"/>
    </row>
    <row r="332" spans="1:5" ht="15" customHeight="1" x14ac:dyDescent="0.25">
      <c r="A332" s="1" t="s">
        <v>109</v>
      </c>
      <c r="B332" s="2" t="s">
        <v>767</v>
      </c>
      <c r="C332" s="31">
        <v>40945</v>
      </c>
      <c r="D332" s="31"/>
      <c r="E332" s="2"/>
    </row>
    <row r="333" spans="1:5" ht="60" x14ac:dyDescent="0.25">
      <c r="A333" s="1" t="s">
        <v>780</v>
      </c>
      <c r="B333" s="2"/>
      <c r="C333" s="21"/>
      <c r="D333" s="21"/>
      <c r="E333" s="2"/>
    </row>
    <row r="334" spans="1:5" x14ac:dyDescent="0.25">
      <c r="A334" s="3" t="s">
        <v>692</v>
      </c>
      <c r="B334" s="2" t="s">
        <v>693</v>
      </c>
      <c r="C334" s="21"/>
      <c r="D334" s="21"/>
      <c r="E334" s="2"/>
    </row>
    <row r="335" spans="1:5" ht="30" x14ac:dyDescent="0.25">
      <c r="A335" s="1" t="s">
        <v>769</v>
      </c>
      <c r="B335" s="2" t="s">
        <v>770</v>
      </c>
      <c r="C335" s="23" t="s">
        <v>771</v>
      </c>
      <c r="D335" s="23"/>
      <c r="E335" s="2"/>
    </row>
    <row r="336" spans="1:5" ht="15" customHeight="1" x14ac:dyDescent="0.25">
      <c r="A336" s="1" t="s">
        <v>31</v>
      </c>
      <c r="B336" s="2" t="s">
        <v>765</v>
      </c>
      <c r="C336" s="28">
        <v>5.5899999999999998E-2</v>
      </c>
      <c r="D336" s="28"/>
      <c r="E336" s="2"/>
    </row>
    <row r="337" spans="1:5" ht="30" x14ac:dyDescent="0.25">
      <c r="A337" s="1" t="s">
        <v>108</v>
      </c>
      <c r="B337" s="2" t="s">
        <v>766</v>
      </c>
      <c r="C337" s="28">
        <v>0.14799999999999999</v>
      </c>
      <c r="D337" s="28"/>
      <c r="E337" s="2"/>
    </row>
    <row r="338" spans="1:5" ht="15" customHeight="1" x14ac:dyDescent="0.25">
      <c r="A338" s="1" t="s">
        <v>109</v>
      </c>
      <c r="B338" s="2" t="s">
        <v>767</v>
      </c>
      <c r="C338" s="31">
        <v>40945</v>
      </c>
      <c r="D338" s="31"/>
      <c r="E338" s="2"/>
    </row>
    <row r="339" spans="1:5" ht="45" x14ac:dyDescent="0.25">
      <c r="A339" s="1" t="s">
        <v>781</v>
      </c>
      <c r="B339" s="2"/>
      <c r="C339" s="21"/>
      <c r="D339" s="21"/>
      <c r="E339" s="2"/>
    </row>
    <row r="340" spans="1:5" x14ac:dyDescent="0.25">
      <c r="A340" s="3" t="s">
        <v>692</v>
      </c>
      <c r="B340" s="2" t="s">
        <v>693</v>
      </c>
      <c r="C340" s="21"/>
      <c r="D340" s="21"/>
      <c r="E340" s="2"/>
    </row>
    <row r="341" spans="1:5" ht="30" x14ac:dyDescent="0.25">
      <c r="A341" s="1" t="s">
        <v>769</v>
      </c>
      <c r="B341" s="2" t="s">
        <v>770</v>
      </c>
      <c r="C341" s="23" t="s">
        <v>771</v>
      </c>
      <c r="D341" s="23"/>
      <c r="E341" s="2"/>
    </row>
    <row r="342" spans="1:5" ht="15" customHeight="1" x14ac:dyDescent="0.25">
      <c r="A342" s="1" t="s">
        <v>31</v>
      </c>
      <c r="B342" s="2" t="s">
        <v>765</v>
      </c>
      <c r="C342" s="28">
        <v>0.13450000000000001</v>
      </c>
      <c r="D342" s="28"/>
      <c r="E342" s="2"/>
    </row>
    <row r="343" spans="1:5" ht="30" x14ac:dyDescent="0.25">
      <c r="A343" s="1" t="s">
        <v>108</v>
      </c>
      <c r="B343" s="2" t="s">
        <v>766</v>
      </c>
      <c r="C343" s="28">
        <v>0.19020000000000001</v>
      </c>
      <c r="D343" s="28"/>
      <c r="E343" s="2"/>
    </row>
    <row r="344" spans="1:5" ht="15" customHeight="1" x14ac:dyDescent="0.25">
      <c r="A344" s="1" t="s">
        <v>109</v>
      </c>
      <c r="B344" s="2" t="s">
        <v>767</v>
      </c>
      <c r="C344" s="31">
        <v>40945</v>
      </c>
      <c r="D344" s="31"/>
      <c r="E344" s="2"/>
    </row>
    <row r="345" spans="1:5" ht="60" x14ac:dyDescent="0.25">
      <c r="A345" s="1" t="s">
        <v>782</v>
      </c>
      <c r="B345" s="2"/>
      <c r="C345" s="21"/>
      <c r="D345" s="21"/>
      <c r="E345" s="2"/>
    </row>
    <row r="346" spans="1:5" x14ac:dyDescent="0.25">
      <c r="A346" s="3" t="s">
        <v>692</v>
      </c>
      <c r="B346" s="2" t="s">
        <v>693</v>
      </c>
      <c r="C346" s="21"/>
      <c r="D346" s="21"/>
      <c r="E346" s="2"/>
    </row>
    <row r="347" spans="1:5" ht="30" x14ac:dyDescent="0.25">
      <c r="A347" s="1" t="s">
        <v>769</v>
      </c>
      <c r="B347" s="2" t="s">
        <v>770</v>
      </c>
      <c r="C347" s="23" t="s">
        <v>771</v>
      </c>
      <c r="D347" s="23"/>
      <c r="E347" s="2"/>
    </row>
    <row r="348" spans="1:5" ht="15" customHeight="1" x14ac:dyDescent="0.25">
      <c r="A348" s="1" t="s">
        <v>31</v>
      </c>
      <c r="B348" s="2" t="s">
        <v>765</v>
      </c>
      <c r="C348" s="28">
        <v>-5.3900000000000003E-2</v>
      </c>
      <c r="D348" s="28"/>
      <c r="E348" s="2"/>
    </row>
    <row r="349" spans="1:5" ht="30" x14ac:dyDescent="0.25">
      <c r="A349" s="1" t="s">
        <v>108</v>
      </c>
      <c r="B349" s="2" t="s">
        <v>766</v>
      </c>
      <c r="C349" s="28">
        <v>8.43E-2</v>
      </c>
      <c r="D349" s="28"/>
      <c r="E349" s="2"/>
    </row>
    <row r="350" spans="1:5" ht="15" customHeight="1" x14ac:dyDescent="0.25">
      <c r="A350" s="1" t="s">
        <v>109</v>
      </c>
      <c r="B350" s="2" t="s">
        <v>767</v>
      </c>
      <c r="C350" s="31">
        <v>40945</v>
      </c>
      <c r="D350" s="31"/>
      <c r="E350" s="2"/>
    </row>
    <row r="351" spans="1:5" ht="60" x14ac:dyDescent="0.25">
      <c r="A351" s="1" t="s">
        <v>783</v>
      </c>
      <c r="B351" s="2"/>
      <c r="C351" s="21"/>
      <c r="D351" s="21"/>
      <c r="E351" s="2"/>
    </row>
    <row r="352" spans="1:5" x14ac:dyDescent="0.25">
      <c r="A352" s="3" t="s">
        <v>692</v>
      </c>
      <c r="B352" s="2" t="s">
        <v>693</v>
      </c>
      <c r="C352" s="21"/>
      <c r="D352" s="21"/>
      <c r="E352" s="2"/>
    </row>
    <row r="353" spans="1:5" ht="30" x14ac:dyDescent="0.25">
      <c r="A353" s="1" t="s">
        <v>769</v>
      </c>
      <c r="B353" s="2" t="s">
        <v>770</v>
      </c>
      <c r="C353" s="23" t="s">
        <v>771</v>
      </c>
      <c r="D353" s="23"/>
      <c r="E353" s="2"/>
    </row>
    <row r="354" spans="1:5" ht="15" customHeight="1" x14ac:dyDescent="0.25">
      <c r="A354" s="1" t="s">
        <v>31</v>
      </c>
      <c r="B354" s="2" t="s">
        <v>765</v>
      </c>
      <c r="C354" s="28">
        <v>4.1700000000000001E-2</v>
      </c>
      <c r="D354" s="28"/>
      <c r="E354" s="2"/>
    </row>
    <row r="355" spans="1:5" ht="30" x14ac:dyDescent="0.25">
      <c r="A355" s="1" t="s">
        <v>108</v>
      </c>
      <c r="B355" s="2" t="s">
        <v>766</v>
      </c>
      <c r="C355" s="28">
        <v>0.1139</v>
      </c>
      <c r="D355" s="28"/>
      <c r="E355" s="2"/>
    </row>
    <row r="356" spans="1:5" ht="15" customHeight="1" x14ac:dyDescent="0.25">
      <c r="A356" s="1" t="s">
        <v>109</v>
      </c>
      <c r="B356" s="2" t="s">
        <v>767</v>
      </c>
      <c r="C356" s="31">
        <v>40945</v>
      </c>
      <c r="D356" s="31"/>
      <c r="E356" s="2"/>
    </row>
    <row r="357" spans="1:5" x14ac:dyDescent="0.25">
      <c r="A357" s="1" t="s">
        <v>136</v>
      </c>
      <c r="B357" s="2"/>
      <c r="C357" s="21"/>
      <c r="D357" s="21"/>
      <c r="E357" s="2"/>
    </row>
    <row r="358" spans="1:5" x14ac:dyDescent="0.25">
      <c r="A358" s="3" t="s">
        <v>692</v>
      </c>
      <c r="B358" s="2" t="s">
        <v>693</v>
      </c>
      <c r="C358" s="21"/>
      <c r="D358" s="21"/>
      <c r="E358" s="2"/>
    </row>
    <row r="359" spans="1:5" x14ac:dyDescent="0.25">
      <c r="A359" s="1" t="s">
        <v>2</v>
      </c>
      <c r="B359" s="2" t="s">
        <v>715</v>
      </c>
      <c r="C359" s="22" t="s">
        <v>3</v>
      </c>
      <c r="D359" s="22"/>
      <c r="E359" s="2"/>
    </row>
    <row r="360" spans="1:5" ht="25.5" customHeight="1" x14ac:dyDescent="0.25">
      <c r="A360" s="1" t="s">
        <v>4</v>
      </c>
      <c r="B360" s="2" t="s">
        <v>716</v>
      </c>
      <c r="C360" s="23" t="s">
        <v>137</v>
      </c>
      <c r="D360" s="23"/>
      <c r="E360" s="2"/>
    </row>
    <row r="361" spans="1:5" x14ac:dyDescent="0.25">
      <c r="A361" s="1" t="s">
        <v>6</v>
      </c>
      <c r="B361" s="2" t="s">
        <v>717</v>
      </c>
      <c r="C361" s="22" t="s">
        <v>7</v>
      </c>
      <c r="D361" s="22"/>
      <c r="E361" s="2"/>
    </row>
    <row r="362" spans="1:5" ht="25.5" customHeight="1" x14ac:dyDescent="0.25">
      <c r="A362" s="24" t="s">
        <v>8</v>
      </c>
      <c r="B362" s="21" t="s">
        <v>718</v>
      </c>
      <c r="C362" s="25" t="s">
        <v>9</v>
      </c>
      <c r="D362" s="25"/>
      <c r="E362" s="21"/>
    </row>
    <row r="363" spans="1:5" ht="38.25" customHeight="1" x14ac:dyDescent="0.25">
      <c r="A363" s="24"/>
      <c r="B363" s="21"/>
      <c r="C363" s="27" t="s">
        <v>10</v>
      </c>
      <c r="D363" s="27"/>
      <c r="E363" s="21"/>
    </row>
    <row r="364" spans="1:5" x14ac:dyDescent="0.25">
      <c r="A364" s="24" t="s">
        <v>11</v>
      </c>
      <c r="B364" s="21" t="s">
        <v>719</v>
      </c>
      <c r="C364" s="26" t="s">
        <v>12</v>
      </c>
      <c r="D364" s="26"/>
      <c r="E364" s="21"/>
    </row>
    <row r="365" spans="1:5" x14ac:dyDescent="0.25">
      <c r="A365" s="24"/>
      <c r="B365" s="21"/>
      <c r="C365" s="27" t="s">
        <v>13</v>
      </c>
      <c r="D365" s="27"/>
      <c r="E365" s="21"/>
    </row>
    <row r="366" spans="1:5" ht="15" customHeight="1" x14ac:dyDescent="0.25">
      <c r="A366" s="1" t="s">
        <v>15</v>
      </c>
      <c r="B366" s="2" t="s">
        <v>720</v>
      </c>
      <c r="C366" s="28">
        <v>1.5E-3</v>
      </c>
      <c r="D366" s="28"/>
      <c r="E366" s="2"/>
    </row>
    <row r="367" spans="1:5" ht="17.25" x14ac:dyDescent="0.25">
      <c r="A367" s="1" t="s">
        <v>16</v>
      </c>
      <c r="B367" s="2" t="s">
        <v>721</v>
      </c>
      <c r="C367" s="28">
        <v>6.9999999999999999E-4</v>
      </c>
      <c r="D367" s="28"/>
      <c r="E367" s="5" t="s">
        <v>17</v>
      </c>
    </row>
    <row r="368" spans="1:5" ht="30" x14ac:dyDescent="0.25">
      <c r="A368" s="1" t="s">
        <v>18</v>
      </c>
      <c r="B368" s="2" t="s">
        <v>722</v>
      </c>
      <c r="C368" s="28">
        <v>1.09E-2</v>
      </c>
      <c r="D368" s="28"/>
      <c r="E368" s="5" t="s">
        <v>19</v>
      </c>
    </row>
    <row r="369" spans="1:5" ht="17.25" x14ac:dyDescent="0.25">
      <c r="A369" s="1" t="s">
        <v>20</v>
      </c>
      <c r="B369" s="2" t="s">
        <v>723</v>
      </c>
      <c r="C369" s="28">
        <v>1.3100000000000001E-2</v>
      </c>
      <c r="D369" s="28"/>
      <c r="E369" s="5" t="s">
        <v>21</v>
      </c>
    </row>
    <row r="370" spans="1:5" ht="15.75" x14ac:dyDescent="0.25">
      <c r="A370" s="1" t="s">
        <v>35</v>
      </c>
      <c r="B370" s="2" t="s">
        <v>724</v>
      </c>
      <c r="C370" s="22" t="s">
        <v>36</v>
      </c>
      <c r="D370" s="22"/>
      <c r="E370" s="2"/>
    </row>
    <row r="371" spans="1:5" ht="63.75" customHeight="1" x14ac:dyDescent="0.25">
      <c r="A371" s="1" t="s">
        <v>37</v>
      </c>
      <c r="B371" s="2" t="s">
        <v>725</v>
      </c>
      <c r="C371" s="23" t="s">
        <v>138</v>
      </c>
      <c r="D371" s="23"/>
      <c r="E371" s="2"/>
    </row>
    <row r="372" spans="1:5" ht="15" customHeight="1" x14ac:dyDescent="0.25">
      <c r="A372" s="1" t="s">
        <v>39</v>
      </c>
      <c r="B372" s="2" t="s">
        <v>726</v>
      </c>
      <c r="C372" s="28">
        <v>0.35</v>
      </c>
      <c r="D372" s="28"/>
      <c r="E372" s="2"/>
    </row>
    <row r="373" spans="1:5" x14ac:dyDescent="0.25">
      <c r="A373" s="1" t="s">
        <v>25</v>
      </c>
      <c r="B373" s="2" t="s">
        <v>727</v>
      </c>
      <c r="C373" s="22" t="s">
        <v>26</v>
      </c>
      <c r="D373" s="22"/>
      <c r="E373" s="2"/>
    </row>
    <row r="374" spans="1:5" ht="102" customHeight="1" x14ac:dyDescent="0.25">
      <c r="A374" s="1" t="s">
        <v>27</v>
      </c>
      <c r="B374" s="2" t="s">
        <v>728</v>
      </c>
      <c r="C374" s="23" t="s">
        <v>28</v>
      </c>
      <c r="D374" s="23"/>
      <c r="E374" s="2"/>
    </row>
    <row r="375" spans="1:5" ht="30" x14ac:dyDescent="0.25">
      <c r="A375" s="1" t="s">
        <v>729</v>
      </c>
      <c r="B375" s="2" t="s">
        <v>730</v>
      </c>
      <c r="C375" s="21">
        <v>133</v>
      </c>
      <c r="D375" s="21"/>
      <c r="E375" s="2"/>
    </row>
    <row r="376" spans="1:5" ht="15" customHeight="1" x14ac:dyDescent="0.25">
      <c r="A376" s="1" t="s">
        <v>32</v>
      </c>
      <c r="B376" s="2" t="s">
        <v>731</v>
      </c>
      <c r="C376" s="21">
        <v>415</v>
      </c>
      <c r="D376" s="21"/>
      <c r="E376" s="2"/>
    </row>
    <row r="377" spans="1:5" ht="30" x14ac:dyDescent="0.25">
      <c r="A377" s="1" t="s">
        <v>732</v>
      </c>
      <c r="B377" s="2" t="s">
        <v>733</v>
      </c>
      <c r="C377" s="21">
        <v>718</v>
      </c>
      <c r="D377" s="21"/>
      <c r="E377" s="2"/>
    </row>
    <row r="378" spans="1:5" ht="30" x14ac:dyDescent="0.25">
      <c r="A378" s="1" t="s">
        <v>734</v>
      </c>
      <c r="B378" s="2" t="s">
        <v>735</v>
      </c>
      <c r="C378" s="52">
        <v>1579</v>
      </c>
      <c r="D378" s="52"/>
      <c r="E378" s="2"/>
    </row>
    <row r="379" spans="1:5" x14ac:dyDescent="0.25">
      <c r="A379" s="1" t="s">
        <v>40</v>
      </c>
      <c r="B379" s="2" t="s">
        <v>736</v>
      </c>
      <c r="C379" s="22" t="s">
        <v>41</v>
      </c>
      <c r="D379" s="22"/>
      <c r="E379" s="2"/>
    </row>
    <row r="380" spans="1:5" ht="114.75" customHeight="1" x14ac:dyDescent="0.25">
      <c r="A380" s="24" t="s">
        <v>42</v>
      </c>
      <c r="B380" s="21" t="s">
        <v>737</v>
      </c>
      <c r="C380" s="27" t="s">
        <v>139</v>
      </c>
      <c r="D380" s="27"/>
      <c r="E380" s="21"/>
    </row>
    <row r="381" spans="1:5" x14ac:dyDescent="0.25">
      <c r="A381" s="24"/>
      <c r="B381" s="21"/>
      <c r="C381" s="21"/>
      <c r="D381" s="21"/>
      <c r="E381" s="21"/>
    </row>
    <row r="382" spans="1:5" x14ac:dyDescent="0.25">
      <c r="A382" s="24"/>
      <c r="B382" s="21"/>
      <c r="C382" s="27" t="s">
        <v>44</v>
      </c>
      <c r="D382" s="27"/>
      <c r="E382" s="21"/>
    </row>
    <row r="383" spans="1:5" x14ac:dyDescent="0.25">
      <c r="A383" s="24"/>
      <c r="B383" s="21"/>
      <c r="C383" s="21"/>
      <c r="D383" s="21"/>
      <c r="E383" s="21"/>
    </row>
    <row r="384" spans="1:5" x14ac:dyDescent="0.25">
      <c r="A384" s="24"/>
      <c r="B384" s="21"/>
      <c r="C384" s="21"/>
      <c r="D384" s="21"/>
      <c r="E384" s="21"/>
    </row>
    <row r="385" spans="1:5" x14ac:dyDescent="0.25">
      <c r="A385" s="24"/>
      <c r="B385" s="21"/>
      <c r="C385" s="21"/>
      <c r="D385" s="21"/>
      <c r="E385" s="21"/>
    </row>
    <row r="386" spans="1:5" x14ac:dyDescent="0.25">
      <c r="A386" s="24"/>
      <c r="B386" s="21"/>
      <c r="C386" s="29" t="s">
        <v>45</v>
      </c>
      <c r="D386" s="29"/>
      <c r="E386" s="21"/>
    </row>
    <row r="387" spans="1:5" ht="15.75" thickBot="1" x14ac:dyDescent="0.3">
      <c r="A387" s="24"/>
      <c r="B387" s="21"/>
      <c r="C387" s="21"/>
      <c r="D387" s="21"/>
      <c r="E387" s="21"/>
    </row>
    <row r="388" spans="1:5" ht="15.75" thickTop="1" x14ac:dyDescent="0.25">
      <c r="A388" s="24"/>
      <c r="B388" s="21"/>
      <c r="C388" s="10" t="s">
        <v>46</v>
      </c>
      <c r="E388" s="21"/>
    </row>
    <row r="389" spans="1:5" x14ac:dyDescent="0.25">
      <c r="A389" s="24"/>
      <c r="B389" s="21"/>
      <c r="C389" s="11"/>
      <c r="E389" s="21"/>
    </row>
    <row r="390" spans="1:5" x14ac:dyDescent="0.25">
      <c r="A390" s="24"/>
      <c r="B390" s="21"/>
      <c r="C390" s="32"/>
      <c r="E390" s="21"/>
    </row>
    <row r="391" spans="1:5" x14ac:dyDescent="0.25">
      <c r="A391" s="24"/>
      <c r="B391" s="21"/>
      <c r="C391" s="11"/>
      <c r="E391" s="21"/>
    </row>
    <row r="392" spans="1:5" x14ac:dyDescent="0.25">
      <c r="A392" s="24"/>
      <c r="B392" s="21"/>
      <c r="C392" s="13" t="s">
        <v>47</v>
      </c>
      <c r="E392" s="21"/>
    </row>
    <row r="393" spans="1:5" x14ac:dyDescent="0.25">
      <c r="A393" s="24"/>
      <c r="B393" s="21"/>
      <c r="C393" s="11"/>
      <c r="E393" s="21"/>
    </row>
    <row r="394" spans="1:5" x14ac:dyDescent="0.25">
      <c r="A394" s="24"/>
      <c r="B394" s="21"/>
      <c r="C394" s="32"/>
      <c r="E394" s="21"/>
    </row>
    <row r="395" spans="1:5" x14ac:dyDescent="0.25">
      <c r="A395" s="24"/>
      <c r="B395" s="21"/>
      <c r="C395" s="11"/>
      <c r="E395" s="21"/>
    </row>
    <row r="396" spans="1:5" x14ac:dyDescent="0.25">
      <c r="A396" s="24"/>
      <c r="B396" s="21"/>
      <c r="C396" s="13" t="s">
        <v>48</v>
      </c>
      <c r="E396" s="21"/>
    </row>
    <row r="397" spans="1:5" x14ac:dyDescent="0.25">
      <c r="A397" s="24"/>
      <c r="B397" s="21"/>
      <c r="C397" s="11"/>
      <c r="E397" s="21"/>
    </row>
    <row r="398" spans="1:5" x14ac:dyDescent="0.25">
      <c r="A398" s="24"/>
      <c r="B398" s="21"/>
      <c r="C398" s="32"/>
      <c r="E398" s="21"/>
    </row>
    <row r="399" spans="1:5" x14ac:dyDescent="0.25">
      <c r="A399" s="24"/>
      <c r="B399" s="21"/>
      <c r="C399" s="11"/>
      <c r="E399" s="21"/>
    </row>
    <row r="400" spans="1:5" x14ac:dyDescent="0.25">
      <c r="A400" s="24"/>
      <c r="B400" s="21"/>
      <c r="C400" s="13" t="s">
        <v>49</v>
      </c>
      <c r="E400" s="21"/>
    </row>
    <row r="401" spans="1:5" x14ac:dyDescent="0.25">
      <c r="A401" s="24"/>
      <c r="B401" s="21"/>
      <c r="C401" s="11"/>
      <c r="E401" s="21"/>
    </row>
    <row r="402" spans="1:5" x14ac:dyDescent="0.25">
      <c r="A402" s="24"/>
      <c r="B402" s="21"/>
      <c r="C402" s="32"/>
      <c r="E402" s="21"/>
    </row>
    <row r="403" spans="1:5" x14ac:dyDescent="0.25">
      <c r="A403" s="24"/>
      <c r="B403" s="21"/>
      <c r="C403" s="11"/>
      <c r="E403" s="21"/>
    </row>
    <row r="404" spans="1:5" x14ac:dyDescent="0.25">
      <c r="A404" s="24"/>
      <c r="B404" s="21"/>
      <c r="C404" s="13" t="s">
        <v>50</v>
      </c>
      <c r="E404" s="21"/>
    </row>
    <row r="405" spans="1:5" x14ac:dyDescent="0.25">
      <c r="A405" s="24"/>
      <c r="B405" s="21"/>
      <c r="C405" s="11"/>
      <c r="E405" s="21"/>
    </row>
    <row r="406" spans="1:5" x14ac:dyDescent="0.25">
      <c r="A406" s="24"/>
      <c r="B406" s="21"/>
      <c r="C406" s="32"/>
      <c r="E406" s="21"/>
    </row>
    <row r="407" spans="1:5" x14ac:dyDescent="0.25">
      <c r="A407" s="24"/>
      <c r="B407" s="21"/>
      <c r="C407" s="11"/>
      <c r="E407" s="21"/>
    </row>
    <row r="408" spans="1:5" x14ac:dyDescent="0.25">
      <c r="A408" s="24"/>
      <c r="B408" s="21"/>
      <c r="C408" s="13" t="s">
        <v>51</v>
      </c>
      <c r="E408" s="21"/>
    </row>
    <row r="409" spans="1:5" x14ac:dyDescent="0.25">
      <c r="A409" s="24"/>
      <c r="B409" s="21"/>
      <c r="C409" s="11"/>
      <c r="E409" s="21"/>
    </row>
    <row r="410" spans="1:5" x14ac:dyDescent="0.25">
      <c r="A410" s="24"/>
      <c r="B410" s="21"/>
      <c r="C410" s="32"/>
      <c r="E410" s="21"/>
    </row>
    <row r="411" spans="1:5" x14ac:dyDescent="0.25">
      <c r="A411" s="24"/>
      <c r="B411" s="21"/>
      <c r="C411" s="11"/>
      <c r="E411" s="21"/>
    </row>
    <row r="412" spans="1:5" x14ac:dyDescent="0.25">
      <c r="A412" s="24"/>
      <c r="B412" s="21"/>
      <c r="C412" s="13" t="s">
        <v>52</v>
      </c>
      <c r="E412" s="21"/>
    </row>
    <row r="413" spans="1:5" x14ac:dyDescent="0.25">
      <c r="A413" s="24"/>
      <c r="B413" s="21"/>
      <c r="C413" s="11"/>
      <c r="E413" s="21"/>
    </row>
    <row r="414" spans="1:5" x14ac:dyDescent="0.25">
      <c r="A414" s="24"/>
      <c r="B414" s="21"/>
      <c r="C414" s="32"/>
      <c r="E414" s="21"/>
    </row>
    <row r="415" spans="1:5" x14ac:dyDescent="0.25">
      <c r="A415" s="24"/>
      <c r="B415" s="21"/>
      <c r="C415" s="11"/>
      <c r="E415" s="21"/>
    </row>
    <row r="416" spans="1:5" x14ac:dyDescent="0.25">
      <c r="A416" s="24"/>
      <c r="B416" s="21"/>
      <c r="C416" s="13" t="s">
        <v>53</v>
      </c>
      <c r="E416" s="21"/>
    </row>
    <row r="417" spans="1:5" x14ac:dyDescent="0.25">
      <c r="A417" s="24"/>
      <c r="B417" s="21"/>
      <c r="C417" s="11"/>
      <c r="E417" s="21"/>
    </row>
    <row r="418" spans="1:5" x14ac:dyDescent="0.25">
      <c r="A418" s="24"/>
      <c r="B418" s="21"/>
      <c r="C418" s="32"/>
      <c r="E418" s="21"/>
    </row>
    <row r="419" spans="1:5" x14ac:dyDescent="0.25">
      <c r="A419" s="24"/>
      <c r="B419" s="21"/>
      <c r="C419" s="11"/>
      <c r="E419" s="21"/>
    </row>
    <row r="420" spans="1:5" x14ac:dyDescent="0.25">
      <c r="A420" s="24"/>
      <c r="B420" s="21"/>
      <c r="C420" s="13" t="s">
        <v>54</v>
      </c>
      <c r="E420" s="21"/>
    </row>
    <row r="421" spans="1:5" x14ac:dyDescent="0.25">
      <c r="A421" s="24"/>
      <c r="B421" s="21"/>
      <c r="C421" s="11"/>
      <c r="E421" s="21"/>
    </row>
    <row r="422" spans="1:5" x14ac:dyDescent="0.25">
      <c r="A422" s="24"/>
      <c r="B422" s="21"/>
      <c r="C422" s="32"/>
      <c r="E422" s="21"/>
    </row>
    <row r="423" spans="1:5" x14ac:dyDescent="0.25">
      <c r="A423" s="24"/>
      <c r="B423" s="21"/>
      <c r="C423" s="11"/>
      <c r="E423" s="21"/>
    </row>
    <row r="424" spans="1:5" x14ac:dyDescent="0.25">
      <c r="A424" s="24"/>
      <c r="B424" s="21"/>
      <c r="C424" s="13" t="s">
        <v>55</v>
      </c>
      <c r="E424" s="21"/>
    </row>
    <row r="425" spans="1:5" x14ac:dyDescent="0.25">
      <c r="A425" s="24"/>
      <c r="B425" s="21"/>
      <c r="C425" s="11"/>
      <c r="E425" s="21"/>
    </row>
    <row r="426" spans="1:5" x14ac:dyDescent="0.25">
      <c r="A426" s="24"/>
      <c r="B426" s="21"/>
      <c r="C426" s="32"/>
      <c r="E426" s="21"/>
    </row>
    <row r="427" spans="1:5" x14ac:dyDescent="0.25">
      <c r="A427" s="24"/>
      <c r="B427" s="21"/>
      <c r="C427" s="11"/>
      <c r="E427" s="21"/>
    </row>
    <row r="428" spans="1:5" ht="15.75" thickBot="1" x14ac:dyDescent="0.3">
      <c r="A428" s="24"/>
      <c r="B428" s="21"/>
      <c r="C428" s="33"/>
      <c r="E428" s="21"/>
    </row>
    <row r="429" spans="1:5" ht="15.75" thickTop="1" x14ac:dyDescent="0.25">
      <c r="A429" s="24"/>
      <c r="B429" s="21"/>
      <c r="C429" s="21"/>
      <c r="D429" s="21"/>
      <c r="E429" s="21"/>
    </row>
    <row r="430" spans="1:5" x14ac:dyDescent="0.25">
      <c r="A430" s="24"/>
      <c r="B430" s="21"/>
      <c r="C430" s="21"/>
      <c r="D430" s="21"/>
      <c r="E430" s="21"/>
    </row>
    <row r="431" spans="1:5" x14ac:dyDescent="0.25">
      <c r="A431" s="24"/>
      <c r="B431" s="21"/>
      <c r="C431" s="21"/>
      <c r="D431" s="21"/>
      <c r="E431" s="21"/>
    </row>
    <row r="432" spans="1:5" ht="165.75" customHeight="1" x14ac:dyDescent="0.25">
      <c r="A432" s="24"/>
      <c r="B432" s="21"/>
      <c r="C432" s="27" t="s">
        <v>56</v>
      </c>
      <c r="D432" s="27"/>
      <c r="E432" s="21"/>
    </row>
    <row r="433" spans="1:5" x14ac:dyDescent="0.25">
      <c r="A433" s="24"/>
      <c r="B433" s="21"/>
      <c r="C433" s="21"/>
      <c r="D433" s="21"/>
      <c r="E433" s="21"/>
    </row>
    <row r="434" spans="1:5" ht="51" customHeight="1" x14ac:dyDescent="0.25">
      <c r="A434" s="24"/>
      <c r="B434" s="21"/>
      <c r="C434" s="27" t="s">
        <v>57</v>
      </c>
      <c r="D434" s="27"/>
      <c r="E434" s="21"/>
    </row>
    <row r="435" spans="1:5" x14ac:dyDescent="0.25">
      <c r="A435" s="24"/>
      <c r="B435" s="21"/>
      <c r="C435" s="21"/>
      <c r="D435" s="21"/>
      <c r="E435" s="21"/>
    </row>
    <row r="436" spans="1:5" ht="38.25" customHeight="1" x14ac:dyDescent="0.25">
      <c r="A436" s="24"/>
      <c r="B436" s="21"/>
      <c r="C436" s="35" t="s">
        <v>118</v>
      </c>
      <c r="D436" s="35"/>
      <c r="E436" s="21"/>
    </row>
    <row r="437" spans="1:5" x14ac:dyDescent="0.25">
      <c r="A437" s="24"/>
      <c r="B437" s="21"/>
      <c r="C437" s="21"/>
      <c r="D437" s="21"/>
      <c r="E437" s="21"/>
    </row>
    <row r="438" spans="1:5" ht="38.25" customHeight="1" x14ac:dyDescent="0.25">
      <c r="A438" s="24"/>
      <c r="B438" s="21"/>
      <c r="C438" s="35" t="s">
        <v>119</v>
      </c>
      <c r="D438" s="35"/>
      <c r="E438" s="21"/>
    </row>
    <row r="439" spans="1:5" ht="76.5" customHeight="1" x14ac:dyDescent="0.25">
      <c r="A439" s="1" t="s">
        <v>738</v>
      </c>
      <c r="B439" s="2" t="s">
        <v>739</v>
      </c>
      <c r="C439" s="23" t="s">
        <v>784</v>
      </c>
      <c r="D439" s="23"/>
      <c r="E439" s="2"/>
    </row>
    <row r="440" spans="1:5" x14ac:dyDescent="0.25">
      <c r="A440" s="1" t="s">
        <v>60</v>
      </c>
      <c r="B440" s="2" t="s">
        <v>741</v>
      </c>
      <c r="C440" s="22" t="s">
        <v>61</v>
      </c>
      <c r="D440" s="22"/>
      <c r="E440" s="2"/>
    </row>
    <row r="441" spans="1:5" ht="38.25" customHeight="1" x14ac:dyDescent="0.25">
      <c r="A441" s="24" t="s">
        <v>62</v>
      </c>
      <c r="B441" s="21" t="s">
        <v>742</v>
      </c>
      <c r="C441" s="27" t="s">
        <v>63</v>
      </c>
      <c r="D441" s="27"/>
      <c r="E441" s="21"/>
    </row>
    <row r="442" spans="1:5" x14ac:dyDescent="0.25">
      <c r="A442" s="24"/>
      <c r="B442" s="21"/>
      <c r="C442" s="21"/>
      <c r="D442" s="21"/>
      <c r="E442" s="21"/>
    </row>
    <row r="443" spans="1:5" ht="153" x14ac:dyDescent="0.25">
      <c r="A443" s="24"/>
      <c r="B443" s="21"/>
      <c r="C443" s="15" t="s">
        <v>64</v>
      </c>
      <c r="D443" s="16" t="s">
        <v>121</v>
      </c>
      <c r="E443" s="21"/>
    </row>
    <row r="444" spans="1:5" x14ac:dyDescent="0.25">
      <c r="A444" s="24"/>
      <c r="B444" s="21"/>
      <c r="C444" s="21"/>
      <c r="D444" s="21"/>
      <c r="E444" s="21"/>
    </row>
    <row r="445" spans="1:5" ht="229.5" x14ac:dyDescent="0.25">
      <c r="A445" s="24"/>
      <c r="B445" s="21"/>
      <c r="C445" s="15" t="s">
        <v>64</v>
      </c>
      <c r="D445" s="16" t="s">
        <v>140</v>
      </c>
      <c r="E445" s="21"/>
    </row>
    <row r="446" spans="1:5" x14ac:dyDescent="0.25">
      <c r="A446" s="24"/>
      <c r="B446" s="21"/>
      <c r="C446" s="23"/>
      <c r="D446" s="23"/>
      <c r="E446" s="21"/>
    </row>
    <row r="447" spans="1:5" ht="204" x14ac:dyDescent="0.25">
      <c r="A447" s="24"/>
      <c r="B447" s="21"/>
      <c r="C447" s="15" t="s">
        <v>64</v>
      </c>
      <c r="D447" s="16" t="s">
        <v>67</v>
      </c>
      <c r="E447" s="21"/>
    </row>
    <row r="448" spans="1:5" x14ac:dyDescent="0.25">
      <c r="A448" s="24"/>
      <c r="B448" s="21"/>
      <c r="C448" s="23"/>
      <c r="D448" s="23"/>
      <c r="E448" s="21"/>
    </row>
    <row r="449" spans="1:5" ht="102" x14ac:dyDescent="0.25">
      <c r="A449" s="24"/>
      <c r="B449" s="21"/>
      <c r="C449" s="15" t="s">
        <v>64</v>
      </c>
      <c r="D449" s="16" t="s">
        <v>68</v>
      </c>
      <c r="E449" s="21"/>
    </row>
    <row r="450" spans="1:5" x14ac:dyDescent="0.25">
      <c r="A450" s="24"/>
      <c r="B450" s="21"/>
      <c r="C450" s="23"/>
      <c r="D450" s="23"/>
      <c r="E450" s="21"/>
    </row>
    <row r="451" spans="1:5" ht="178.5" x14ac:dyDescent="0.25">
      <c r="A451" s="24"/>
      <c r="B451" s="21"/>
      <c r="C451" s="15" t="s">
        <v>64</v>
      </c>
      <c r="D451" s="16" t="s">
        <v>122</v>
      </c>
      <c r="E451" s="21"/>
    </row>
    <row r="452" spans="1:5" x14ac:dyDescent="0.25">
      <c r="A452" s="24"/>
      <c r="B452" s="21"/>
      <c r="C452" s="21"/>
      <c r="D452" s="21"/>
      <c r="E452" s="21"/>
    </row>
    <row r="453" spans="1:5" ht="191.25" x14ac:dyDescent="0.25">
      <c r="A453" s="24"/>
      <c r="B453" s="21"/>
      <c r="C453" s="15" t="s">
        <v>64</v>
      </c>
      <c r="D453" s="16" t="s">
        <v>70</v>
      </c>
      <c r="E453" s="21"/>
    </row>
    <row r="454" spans="1:5" x14ac:dyDescent="0.25">
      <c r="A454" s="24"/>
      <c r="B454" s="21"/>
      <c r="C454" s="21"/>
      <c r="D454" s="21"/>
      <c r="E454" s="21"/>
    </row>
    <row r="455" spans="1:5" ht="242.25" x14ac:dyDescent="0.25">
      <c r="A455" s="24"/>
      <c r="B455" s="21"/>
      <c r="C455" s="15" t="s">
        <v>64</v>
      </c>
      <c r="D455" s="16" t="s">
        <v>71</v>
      </c>
      <c r="E455" s="21"/>
    </row>
    <row r="456" spans="1:5" x14ac:dyDescent="0.25">
      <c r="A456" s="24"/>
      <c r="B456" s="21"/>
      <c r="C456" s="21"/>
      <c r="D456" s="21"/>
      <c r="E456" s="21"/>
    </row>
    <row r="457" spans="1:5" ht="318.75" x14ac:dyDescent="0.25">
      <c r="A457" s="24"/>
      <c r="B457" s="21"/>
      <c r="C457" s="15" t="s">
        <v>64</v>
      </c>
      <c r="D457" s="16" t="s">
        <v>141</v>
      </c>
      <c r="E457" s="21"/>
    </row>
    <row r="458" spans="1:5" x14ac:dyDescent="0.25">
      <c r="A458" s="24"/>
      <c r="B458" s="21"/>
      <c r="C458" s="21"/>
      <c r="D458" s="21"/>
      <c r="E458" s="21"/>
    </row>
    <row r="459" spans="1:5" ht="242.25" x14ac:dyDescent="0.25">
      <c r="A459" s="24"/>
      <c r="B459" s="21"/>
      <c r="C459" s="15" t="s">
        <v>64</v>
      </c>
      <c r="D459" s="16" t="s">
        <v>72</v>
      </c>
      <c r="E459" s="21"/>
    </row>
    <row r="460" spans="1:5" x14ac:dyDescent="0.25">
      <c r="A460" s="24"/>
      <c r="B460" s="21"/>
      <c r="C460" s="23"/>
      <c r="D460" s="23"/>
      <c r="E460" s="21"/>
    </row>
    <row r="461" spans="1:5" ht="331.5" x14ac:dyDescent="0.25">
      <c r="A461" s="24"/>
      <c r="B461" s="21"/>
      <c r="C461" s="15" t="s">
        <v>64</v>
      </c>
      <c r="D461" s="16" t="s">
        <v>73</v>
      </c>
      <c r="E461" s="21"/>
    </row>
    <row r="462" spans="1:5" x14ac:dyDescent="0.25">
      <c r="A462" s="24"/>
      <c r="B462" s="21"/>
      <c r="C462" s="21"/>
      <c r="D462" s="21"/>
      <c r="E462" s="21"/>
    </row>
    <row r="463" spans="1:5" ht="229.5" x14ac:dyDescent="0.25">
      <c r="A463" s="24"/>
      <c r="B463" s="21"/>
      <c r="C463" s="15" t="s">
        <v>64</v>
      </c>
      <c r="D463" s="16" t="s">
        <v>124</v>
      </c>
      <c r="E463" s="21"/>
    </row>
    <row r="464" spans="1:5" x14ac:dyDescent="0.25">
      <c r="A464" s="24"/>
      <c r="B464" s="21"/>
      <c r="C464" s="21"/>
      <c r="D464" s="21"/>
      <c r="E464" s="21"/>
    </row>
    <row r="465" spans="1:5" ht="102" x14ac:dyDescent="0.25">
      <c r="A465" s="24"/>
      <c r="B465" s="21"/>
      <c r="C465" s="15" t="s">
        <v>64</v>
      </c>
      <c r="D465" s="16" t="s">
        <v>75</v>
      </c>
      <c r="E465" s="21"/>
    </row>
    <row r="466" spans="1:5" x14ac:dyDescent="0.25">
      <c r="A466" s="24"/>
      <c r="B466" s="21"/>
      <c r="C466" s="21"/>
      <c r="D466" s="21"/>
      <c r="E466" s="21"/>
    </row>
    <row r="467" spans="1:5" ht="204" x14ac:dyDescent="0.25">
      <c r="A467" s="24"/>
      <c r="B467" s="21"/>
      <c r="C467" s="15" t="s">
        <v>64</v>
      </c>
      <c r="D467" s="18" t="s">
        <v>142</v>
      </c>
      <c r="E467" s="21"/>
    </row>
    <row r="468" spans="1:5" x14ac:dyDescent="0.25">
      <c r="A468" s="24"/>
      <c r="B468" s="21"/>
      <c r="C468" s="21"/>
      <c r="D468" s="21"/>
      <c r="E468" s="21"/>
    </row>
    <row r="469" spans="1:5" ht="165.75" x14ac:dyDescent="0.25">
      <c r="A469" s="24"/>
      <c r="B469" s="21"/>
      <c r="C469" s="15" t="s">
        <v>64</v>
      </c>
      <c r="D469" s="16" t="s">
        <v>77</v>
      </c>
      <c r="E469" s="21"/>
    </row>
    <row r="470" spans="1:5" x14ac:dyDescent="0.25">
      <c r="A470" s="24"/>
      <c r="B470" s="21"/>
      <c r="C470" s="21"/>
      <c r="D470" s="21"/>
      <c r="E470" s="21"/>
    </row>
    <row r="471" spans="1:5" ht="153" x14ac:dyDescent="0.25">
      <c r="A471" s="24"/>
      <c r="B471" s="21"/>
      <c r="C471" s="15" t="s">
        <v>64</v>
      </c>
      <c r="D471" s="19" t="s">
        <v>126</v>
      </c>
      <c r="E471" s="21"/>
    </row>
    <row r="472" spans="1:5" x14ac:dyDescent="0.25">
      <c r="A472" s="24"/>
      <c r="B472" s="21"/>
      <c r="C472" s="21"/>
      <c r="D472" s="21"/>
      <c r="E472" s="21"/>
    </row>
    <row r="473" spans="1:5" ht="153" x14ac:dyDescent="0.25">
      <c r="A473" s="24"/>
      <c r="B473" s="21"/>
      <c r="C473" s="15" t="s">
        <v>64</v>
      </c>
      <c r="D473" s="16" t="s">
        <v>79</v>
      </c>
      <c r="E473" s="21"/>
    </row>
    <row r="474" spans="1:5" x14ac:dyDescent="0.25">
      <c r="A474" s="24"/>
      <c r="B474" s="21"/>
      <c r="C474" s="21"/>
      <c r="D474" s="21"/>
      <c r="E474" s="21"/>
    </row>
    <row r="475" spans="1:5" ht="114.75" x14ac:dyDescent="0.25">
      <c r="A475" s="24"/>
      <c r="B475" s="21"/>
      <c r="C475" s="15" t="s">
        <v>64</v>
      </c>
      <c r="D475" s="16" t="s">
        <v>127</v>
      </c>
      <c r="E475" s="21"/>
    </row>
    <row r="476" spans="1:5" x14ac:dyDescent="0.25">
      <c r="A476" s="24"/>
      <c r="B476" s="21"/>
      <c r="C476" s="21"/>
      <c r="D476" s="21"/>
      <c r="E476" s="21"/>
    </row>
    <row r="477" spans="1:5" ht="127.5" x14ac:dyDescent="0.25">
      <c r="A477" s="24"/>
      <c r="B477" s="21"/>
      <c r="C477" s="15" t="s">
        <v>64</v>
      </c>
      <c r="D477" s="16" t="s">
        <v>80</v>
      </c>
      <c r="E477" s="21"/>
    </row>
    <row r="478" spans="1:5" x14ac:dyDescent="0.25">
      <c r="A478" s="24"/>
      <c r="B478" s="21"/>
      <c r="C478" s="21"/>
      <c r="D478" s="21"/>
      <c r="E478" s="21"/>
    </row>
    <row r="479" spans="1:5" ht="102" x14ac:dyDescent="0.25">
      <c r="A479" s="24"/>
      <c r="B479" s="21"/>
      <c r="C479" s="15" t="s">
        <v>64</v>
      </c>
      <c r="D479" s="16" t="s">
        <v>143</v>
      </c>
      <c r="E479" s="21"/>
    </row>
    <row r="480" spans="1:5" x14ac:dyDescent="0.25">
      <c r="A480" s="24"/>
      <c r="B480" s="21"/>
      <c r="C480" s="21"/>
      <c r="D480" s="21"/>
      <c r="E480" s="21"/>
    </row>
    <row r="481" spans="1:5" ht="242.25" x14ac:dyDescent="0.25">
      <c r="A481" s="24"/>
      <c r="B481" s="21"/>
      <c r="C481" s="15" t="s">
        <v>64</v>
      </c>
      <c r="D481" s="16" t="s">
        <v>144</v>
      </c>
      <c r="E481" s="21"/>
    </row>
    <row r="482" spans="1:5" x14ac:dyDescent="0.25">
      <c r="A482" s="24"/>
      <c r="B482" s="21"/>
      <c r="C482" s="21"/>
      <c r="D482" s="21"/>
      <c r="E482" s="21"/>
    </row>
    <row r="483" spans="1:5" ht="191.25" x14ac:dyDescent="0.25">
      <c r="A483" s="24"/>
      <c r="B483" s="21"/>
      <c r="C483" s="15" t="s">
        <v>64</v>
      </c>
      <c r="D483" s="16" t="s">
        <v>82</v>
      </c>
      <c r="E483" s="21"/>
    </row>
    <row r="484" spans="1:5" x14ac:dyDescent="0.25">
      <c r="A484" s="24"/>
      <c r="B484" s="21"/>
      <c r="C484" s="21"/>
      <c r="D484" s="21"/>
      <c r="E484" s="21"/>
    </row>
    <row r="485" spans="1:5" ht="409.5" x14ac:dyDescent="0.25">
      <c r="A485" s="24"/>
      <c r="B485" s="21"/>
      <c r="C485" s="15" t="s">
        <v>64</v>
      </c>
      <c r="D485" s="16" t="s">
        <v>145</v>
      </c>
      <c r="E485" s="21"/>
    </row>
    <row r="486" spans="1:5" x14ac:dyDescent="0.25">
      <c r="A486" s="24"/>
      <c r="B486" s="21"/>
      <c r="C486" s="21"/>
      <c r="D486" s="21"/>
      <c r="E486" s="21"/>
    </row>
    <row r="487" spans="1:5" ht="267.75" x14ac:dyDescent="0.25">
      <c r="A487" s="24"/>
      <c r="B487" s="21"/>
      <c r="C487" s="15" t="s">
        <v>64</v>
      </c>
      <c r="D487" s="16" t="s">
        <v>84</v>
      </c>
      <c r="E487" s="21"/>
    </row>
    <row r="488" spans="1:5" x14ac:dyDescent="0.25">
      <c r="A488" s="24"/>
      <c r="B488" s="21"/>
      <c r="C488" s="21"/>
      <c r="D488" s="21"/>
      <c r="E488" s="21"/>
    </row>
    <row r="489" spans="1:5" ht="76.5" x14ac:dyDescent="0.25">
      <c r="A489" s="24"/>
      <c r="B489" s="21"/>
      <c r="C489" s="15" t="s">
        <v>64</v>
      </c>
      <c r="D489" s="16" t="s">
        <v>86</v>
      </c>
      <c r="E489" s="21"/>
    </row>
    <row r="490" spans="1:5" ht="15.75" x14ac:dyDescent="0.25">
      <c r="A490" s="1" t="s">
        <v>743</v>
      </c>
      <c r="B490" s="2" t="s">
        <v>744</v>
      </c>
      <c r="C490" s="23" t="s">
        <v>745</v>
      </c>
      <c r="D490" s="23"/>
      <c r="E490" s="2"/>
    </row>
    <row r="491" spans="1:5" ht="51" customHeight="1" x14ac:dyDescent="0.25">
      <c r="A491" s="1" t="s">
        <v>746</v>
      </c>
      <c r="B491" s="2" t="s">
        <v>747</v>
      </c>
      <c r="C491" s="23" t="s">
        <v>748</v>
      </c>
      <c r="D491" s="23"/>
      <c r="E491" s="2"/>
    </row>
    <row r="492" spans="1:5" ht="30" x14ac:dyDescent="0.25">
      <c r="A492" s="1" t="s">
        <v>87</v>
      </c>
      <c r="B492" s="2" t="s">
        <v>749</v>
      </c>
      <c r="C492" s="22" t="s">
        <v>88</v>
      </c>
      <c r="D492" s="22"/>
      <c r="E492" s="2"/>
    </row>
    <row r="493" spans="1:5" ht="76.5" customHeight="1" x14ac:dyDescent="0.25">
      <c r="A493" s="1" t="s">
        <v>89</v>
      </c>
      <c r="B493" s="2" t="s">
        <v>750</v>
      </c>
      <c r="C493" s="27" t="s">
        <v>146</v>
      </c>
      <c r="D493" s="27"/>
      <c r="E493" s="2"/>
    </row>
    <row r="494" spans="1:5" ht="30.75" x14ac:dyDescent="0.25">
      <c r="A494" s="1" t="s">
        <v>751</v>
      </c>
      <c r="B494" s="2" t="s">
        <v>752</v>
      </c>
      <c r="C494" s="53" t="s">
        <v>753</v>
      </c>
      <c r="D494" s="53"/>
      <c r="E494" s="2"/>
    </row>
    <row r="495" spans="1:5" x14ac:dyDescent="0.25">
      <c r="A495" s="1" t="s">
        <v>93</v>
      </c>
      <c r="B495" s="2" t="s">
        <v>754</v>
      </c>
      <c r="C495" s="26" t="s">
        <v>94</v>
      </c>
      <c r="D495" s="26"/>
      <c r="E495" s="2"/>
    </row>
    <row r="496" spans="1:5" ht="38.25" customHeight="1" x14ac:dyDescent="0.25">
      <c r="A496" s="1" t="s">
        <v>91</v>
      </c>
      <c r="B496" s="2" t="s">
        <v>755</v>
      </c>
      <c r="C496" s="27" t="s">
        <v>92</v>
      </c>
      <c r="D496" s="27"/>
      <c r="E496" s="2"/>
    </row>
    <row r="497" spans="1:5" ht="15" customHeight="1" x14ac:dyDescent="0.25">
      <c r="A497" s="1" t="s">
        <v>777</v>
      </c>
      <c r="B497" s="2" t="s">
        <v>778</v>
      </c>
      <c r="C497" s="28">
        <v>8.5000000000000006E-3</v>
      </c>
      <c r="D497" s="28"/>
      <c r="E497" s="2"/>
    </row>
    <row r="498" spans="1:5" ht="15" customHeight="1" x14ac:dyDescent="0.25">
      <c r="A498" s="1" t="s">
        <v>756</v>
      </c>
      <c r="B498" s="2" t="s">
        <v>757</v>
      </c>
      <c r="C498" s="28">
        <v>3.7100000000000001E-2</v>
      </c>
      <c r="D498" s="28"/>
      <c r="E498" s="2"/>
    </row>
    <row r="499" spans="1:5" x14ac:dyDescent="0.25">
      <c r="A499" s="1" t="s">
        <v>96</v>
      </c>
      <c r="B499" s="2" t="s">
        <v>758</v>
      </c>
      <c r="C499" s="30" t="s">
        <v>97</v>
      </c>
      <c r="D499" s="30"/>
      <c r="E499" s="2"/>
    </row>
    <row r="500" spans="1:5" ht="30" x14ac:dyDescent="0.25">
      <c r="A500" s="1" t="s">
        <v>98</v>
      </c>
      <c r="B500" s="2" t="s">
        <v>759</v>
      </c>
      <c r="C500" s="31">
        <v>41820</v>
      </c>
      <c r="D500" s="31"/>
      <c r="E500" s="2"/>
    </row>
    <row r="501" spans="1:5" ht="15" customHeight="1" x14ac:dyDescent="0.25">
      <c r="A501" s="1" t="s">
        <v>99</v>
      </c>
      <c r="B501" s="2" t="s">
        <v>760</v>
      </c>
      <c r="C501" s="28">
        <v>2.76E-2</v>
      </c>
      <c r="D501" s="28"/>
      <c r="E501" s="2"/>
    </row>
    <row r="502" spans="1:5" x14ac:dyDescent="0.25">
      <c r="A502" s="1" t="s">
        <v>100</v>
      </c>
      <c r="B502" s="2" t="s">
        <v>761</v>
      </c>
      <c r="C502" s="22" t="s">
        <v>101</v>
      </c>
      <c r="D502" s="22"/>
      <c r="E502" s="2"/>
    </row>
    <row r="503" spans="1:5" ht="30" x14ac:dyDescent="0.25">
      <c r="A503" s="1" t="s">
        <v>102</v>
      </c>
      <c r="B503" s="2" t="s">
        <v>762</v>
      </c>
      <c r="C503" s="31">
        <v>41455</v>
      </c>
      <c r="D503" s="31"/>
      <c r="E503" s="2"/>
    </row>
    <row r="504" spans="1:5" ht="15" customHeight="1" x14ac:dyDescent="0.25">
      <c r="A504" s="1" t="s">
        <v>103</v>
      </c>
      <c r="B504" s="2" t="s">
        <v>763</v>
      </c>
      <c r="C504" s="28">
        <v>-3.2300000000000002E-2</v>
      </c>
      <c r="D504" s="28"/>
      <c r="E504" s="2"/>
    </row>
    <row r="505" spans="1:5" ht="15.75" x14ac:dyDescent="0.25">
      <c r="A505" s="1" t="s">
        <v>104</v>
      </c>
      <c r="B505" s="2" t="s">
        <v>764</v>
      </c>
      <c r="C505" s="26" t="s">
        <v>105</v>
      </c>
      <c r="D505" s="26"/>
      <c r="E505" s="2"/>
    </row>
    <row r="506" spans="1:5" ht="15" customHeight="1" x14ac:dyDescent="0.25">
      <c r="A506" s="1" t="s">
        <v>31</v>
      </c>
      <c r="B506" s="2" t="s">
        <v>765</v>
      </c>
      <c r="C506" s="28">
        <v>3.7100000000000001E-2</v>
      </c>
      <c r="D506" s="28"/>
      <c r="E506" s="2"/>
    </row>
    <row r="507" spans="1:5" ht="30" x14ac:dyDescent="0.25">
      <c r="A507" s="1" t="s">
        <v>108</v>
      </c>
      <c r="B507" s="2" t="s">
        <v>766</v>
      </c>
      <c r="C507" s="28">
        <v>3.6900000000000002E-2</v>
      </c>
      <c r="D507" s="28"/>
      <c r="E507" s="2"/>
    </row>
    <row r="508" spans="1:5" ht="15" customHeight="1" x14ac:dyDescent="0.25">
      <c r="A508" s="1" t="s">
        <v>109</v>
      </c>
      <c r="B508" s="2" t="s">
        <v>767</v>
      </c>
      <c r="C508" s="31">
        <v>40945</v>
      </c>
      <c r="D508" s="31"/>
      <c r="E508" s="2"/>
    </row>
    <row r="509" spans="1:5" ht="60" x14ac:dyDescent="0.25">
      <c r="A509" s="1" t="s">
        <v>785</v>
      </c>
      <c r="B509" s="2"/>
      <c r="C509" s="21"/>
      <c r="D509" s="21"/>
      <c r="E509" s="2"/>
    </row>
    <row r="510" spans="1:5" x14ac:dyDescent="0.25">
      <c r="A510" s="3" t="s">
        <v>692</v>
      </c>
      <c r="B510" s="2" t="s">
        <v>693</v>
      </c>
      <c r="C510" s="21"/>
      <c r="D510" s="21"/>
      <c r="E510" s="2"/>
    </row>
    <row r="511" spans="1:5" ht="30" x14ac:dyDescent="0.25">
      <c r="A511" s="1" t="s">
        <v>769</v>
      </c>
      <c r="B511" s="2" t="s">
        <v>770</v>
      </c>
      <c r="C511" s="23" t="s">
        <v>771</v>
      </c>
      <c r="D511" s="23"/>
      <c r="E511" s="2"/>
    </row>
    <row r="512" spans="1:5" ht="15" customHeight="1" x14ac:dyDescent="0.25">
      <c r="A512" s="1" t="s">
        <v>31</v>
      </c>
      <c r="B512" s="2" t="s">
        <v>765</v>
      </c>
      <c r="C512" s="28">
        <v>5.9700000000000003E-2</v>
      </c>
      <c r="D512" s="28"/>
      <c r="E512" s="2"/>
    </row>
    <row r="513" spans="1:5" ht="30" x14ac:dyDescent="0.25">
      <c r="A513" s="1" t="s">
        <v>108</v>
      </c>
      <c r="B513" s="2" t="s">
        <v>766</v>
      </c>
      <c r="C513" s="28">
        <v>2.5100000000000001E-2</v>
      </c>
      <c r="D513" s="28"/>
      <c r="E513" s="2"/>
    </row>
    <row r="514" spans="1:5" ht="15" customHeight="1" x14ac:dyDescent="0.25">
      <c r="A514" s="1" t="s">
        <v>109</v>
      </c>
      <c r="B514" s="2" t="s">
        <v>767</v>
      </c>
      <c r="C514" s="31">
        <v>40945</v>
      </c>
      <c r="D514" s="31"/>
      <c r="E514" s="2"/>
    </row>
    <row r="515" spans="1:5" ht="60" x14ac:dyDescent="0.25">
      <c r="A515" s="1" t="s">
        <v>786</v>
      </c>
      <c r="B515" s="2"/>
      <c r="C515" s="21"/>
      <c r="D515" s="21"/>
      <c r="E515" s="2"/>
    </row>
    <row r="516" spans="1:5" x14ac:dyDescent="0.25">
      <c r="A516" s="3" t="s">
        <v>692</v>
      </c>
      <c r="B516" s="2" t="s">
        <v>693</v>
      </c>
      <c r="C516" s="21"/>
      <c r="D516" s="21"/>
      <c r="E516" s="2"/>
    </row>
    <row r="517" spans="1:5" ht="30" x14ac:dyDescent="0.25">
      <c r="A517" s="1" t="s">
        <v>769</v>
      </c>
      <c r="B517" s="2" t="s">
        <v>770</v>
      </c>
      <c r="C517" s="23" t="s">
        <v>771</v>
      </c>
      <c r="D517" s="23"/>
      <c r="E517" s="2"/>
    </row>
    <row r="518" spans="1:5" ht="15" customHeight="1" x14ac:dyDescent="0.25">
      <c r="A518" s="1" t="s">
        <v>31</v>
      </c>
      <c r="B518" s="2" t="s">
        <v>765</v>
      </c>
      <c r="C518" s="28">
        <v>3.8600000000000002E-2</v>
      </c>
      <c r="D518" s="28"/>
      <c r="E518" s="2"/>
    </row>
    <row r="519" spans="1:5" ht="30" x14ac:dyDescent="0.25">
      <c r="A519" s="1" t="s">
        <v>108</v>
      </c>
      <c r="B519" s="2" t="s">
        <v>766</v>
      </c>
      <c r="C519" s="28">
        <v>2.8899999999999999E-2</v>
      </c>
      <c r="D519" s="28"/>
      <c r="E519" s="2"/>
    </row>
    <row r="520" spans="1:5" ht="15" customHeight="1" x14ac:dyDescent="0.25">
      <c r="A520" s="1" t="s">
        <v>109</v>
      </c>
      <c r="B520" s="2" t="s">
        <v>767</v>
      </c>
      <c r="C520" s="31">
        <v>40945</v>
      </c>
      <c r="D520" s="31"/>
      <c r="E520" s="2"/>
    </row>
    <row r="521" spans="1:5" ht="105" x14ac:dyDescent="0.25">
      <c r="A521" s="1" t="s">
        <v>787</v>
      </c>
      <c r="B521" s="2"/>
      <c r="C521" s="21"/>
      <c r="D521" s="21"/>
      <c r="E521" s="2"/>
    </row>
    <row r="522" spans="1:5" x14ac:dyDescent="0.25">
      <c r="A522" s="3" t="s">
        <v>692</v>
      </c>
      <c r="B522" s="2" t="s">
        <v>693</v>
      </c>
      <c r="C522" s="21"/>
      <c r="D522" s="21"/>
      <c r="E522" s="2"/>
    </row>
    <row r="523" spans="1:5" ht="30" x14ac:dyDescent="0.25">
      <c r="A523" s="1" t="s">
        <v>769</v>
      </c>
      <c r="B523" s="2" t="s">
        <v>770</v>
      </c>
      <c r="C523" s="23" t="s">
        <v>771</v>
      </c>
      <c r="D523" s="23"/>
      <c r="E523" s="2"/>
    </row>
    <row r="524" spans="1:5" ht="17.25" x14ac:dyDescent="0.25">
      <c r="A524" s="1" t="s">
        <v>31</v>
      </c>
      <c r="B524" s="2" t="s">
        <v>765</v>
      </c>
      <c r="C524" s="28">
        <v>5.8900000000000001E-2</v>
      </c>
      <c r="D524" s="28"/>
      <c r="E524" s="5" t="s">
        <v>234</v>
      </c>
    </row>
    <row r="525" spans="1:5" ht="30" x14ac:dyDescent="0.25">
      <c r="A525" s="1" t="s">
        <v>108</v>
      </c>
      <c r="B525" s="2" t="s">
        <v>766</v>
      </c>
      <c r="C525" s="28">
        <v>5.7500000000000002E-2</v>
      </c>
      <c r="D525" s="28"/>
      <c r="E525" s="5" t="s">
        <v>234</v>
      </c>
    </row>
    <row r="526" spans="1:5" ht="17.25" x14ac:dyDescent="0.25">
      <c r="A526" s="1" t="s">
        <v>109</v>
      </c>
      <c r="B526" s="2" t="s">
        <v>767</v>
      </c>
      <c r="C526" s="31">
        <v>40945</v>
      </c>
      <c r="D526" s="31"/>
      <c r="E526" s="5" t="s">
        <v>234</v>
      </c>
    </row>
    <row r="527" spans="1:5" ht="45" x14ac:dyDescent="0.25">
      <c r="A527" s="1" t="s">
        <v>788</v>
      </c>
      <c r="B527" s="2"/>
      <c r="C527" s="21"/>
      <c r="D527" s="21"/>
      <c r="E527" s="2"/>
    </row>
    <row r="528" spans="1:5" x14ac:dyDescent="0.25">
      <c r="A528" s="3" t="s">
        <v>692</v>
      </c>
      <c r="B528" s="2" t="s">
        <v>693</v>
      </c>
      <c r="C528" s="21"/>
      <c r="D528" s="21"/>
      <c r="E528" s="2"/>
    </row>
    <row r="529" spans="1:5" ht="30" x14ac:dyDescent="0.25">
      <c r="A529" s="1" t="s">
        <v>769</v>
      </c>
      <c r="B529" s="2" t="s">
        <v>770</v>
      </c>
      <c r="C529" s="23" t="s">
        <v>771</v>
      </c>
      <c r="D529" s="23"/>
      <c r="E529" s="2"/>
    </row>
    <row r="530" spans="1:5" ht="15" customHeight="1" x14ac:dyDescent="0.25">
      <c r="A530" s="1" t="s">
        <v>31</v>
      </c>
      <c r="B530" s="2" t="s">
        <v>765</v>
      </c>
      <c r="C530" s="28">
        <v>0.12559999999999999</v>
      </c>
      <c r="D530" s="28"/>
      <c r="E530" s="2"/>
    </row>
    <row r="531" spans="1:5" ht="30" x14ac:dyDescent="0.25">
      <c r="A531" s="1" t="s">
        <v>108</v>
      </c>
      <c r="B531" s="2" t="s">
        <v>766</v>
      </c>
      <c r="C531" s="28">
        <v>0.18129999999999999</v>
      </c>
      <c r="D531" s="28"/>
      <c r="E531" s="2"/>
    </row>
    <row r="532" spans="1:5" ht="15" customHeight="1" x14ac:dyDescent="0.25">
      <c r="A532" s="1" t="s">
        <v>109</v>
      </c>
      <c r="B532" s="2" t="s">
        <v>767</v>
      </c>
      <c r="C532" s="31">
        <v>40945</v>
      </c>
      <c r="D532" s="31"/>
      <c r="E532" s="2"/>
    </row>
    <row r="533" spans="1:5" ht="60" x14ac:dyDescent="0.25">
      <c r="A533" s="1" t="s">
        <v>789</v>
      </c>
      <c r="B533" s="2"/>
      <c r="C533" s="21"/>
      <c r="D533" s="21"/>
      <c r="E533" s="2"/>
    </row>
    <row r="534" spans="1:5" x14ac:dyDescent="0.25">
      <c r="A534" s="3" t="s">
        <v>692</v>
      </c>
      <c r="B534" s="2" t="s">
        <v>693</v>
      </c>
      <c r="C534" s="21"/>
      <c r="D534" s="21"/>
      <c r="E534" s="2"/>
    </row>
    <row r="535" spans="1:5" ht="30" x14ac:dyDescent="0.25">
      <c r="A535" s="1" t="s">
        <v>769</v>
      </c>
      <c r="B535" s="2" t="s">
        <v>770</v>
      </c>
      <c r="C535" s="23" t="s">
        <v>771</v>
      </c>
      <c r="D535" s="23"/>
      <c r="E535" s="2"/>
    </row>
    <row r="536" spans="1:5" ht="15" customHeight="1" x14ac:dyDescent="0.25">
      <c r="A536" s="1" t="s">
        <v>31</v>
      </c>
      <c r="B536" s="2" t="s">
        <v>765</v>
      </c>
      <c r="C536" s="28">
        <v>-3.8699999999999998E-2</v>
      </c>
      <c r="D536" s="28"/>
      <c r="E536" s="2"/>
    </row>
    <row r="537" spans="1:5" ht="30" x14ac:dyDescent="0.25">
      <c r="A537" s="1" t="s">
        <v>108</v>
      </c>
      <c r="B537" s="2" t="s">
        <v>766</v>
      </c>
      <c r="C537" s="28">
        <v>5.8799999999999998E-2</v>
      </c>
      <c r="D537" s="28"/>
      <c r="E537" s="2"/>
    </row>
    <row r="538" spans="1:5" ht="15" customHeight="1" x14ac:dyDescent="0.25">
      <c r="A538" s="1" t="s">
        <v>109</v>
      </c>
      <c r="B538" s="2" t="s">
        <v>767</v>
      </c>
      <c r="C538" s="31">
        <v>40945</v>
      </c>
      <c r="D538" s="31"/>
      <c r="E538" s="2"/>
    </row>
    <row r="539" spans="1:5" ht="60" x14ac:dyDescent="0.25">
      <c r="A539" s="1" t="s">
        <v>790</v>
      </c>
      <c r="B539" s="2"/>
      <c r="C539" s="21"/>
      <c r="D539" s="21"/>
      <c r="E539" s="2"/>
    </row>
    <row r="540" spans="1:5" x14ac:dyDescent="0.25">
      <c r="A540" s="3" t="s">
        <v>692</v>
      </c>
      <c r="B540" s="2" t="s">
        <v>693</v>
      </c>
      <c r="C540" s="21"/>
      <c r="D540" s="21"/>
      <c r="E540" s="2"/>
    </row>
    <row r="541" spans="1:5" ht="30" x14ac:dyDescent="0.25">
      <c r="A541" s="1" t="s">
        <v>769</v>
      </c>
      <c r="B541" s="2" t="s">
        <v>770</v>
      </c>
      <c r="C541" s="23" t="s">
        <v>771</v>
      </c>
      <c r="D541" s="23"/>
      <c r="E541" s="2"/>
    </row>
    <row r="542" spans="1:5" ht="17.25" x14ac:dyDescent="0.25">
      <c r="A542" s="1" t="s">
        <v>31</v>
      </c>
      <c r="B542" s="2" t="s">
        <v>765</v>
      </c>
      <c r="C542" s="28">
        <v>1.4999999999999999E-2</v>
      </c>
      <c r="D542" s="28"/>
      <c r="E542" s="5" t="s">
        <v>611</v>
      </c>
    </row>
    <row r="543" spans="1:5" ht="30" x14ac:dyDescent="0.25">
      <c r="A543" s="1" t="s">
        <v>108</v>
      </c>
      <c r="B543" s="2" t="s">
        <v>766</v>
      </c>
      <c r="C543" s="28">
        <v>2.86E-2</v>
      </c>
      <c r="D543" s="28"/>
      <c r="E543" s="5" t="s">
        <v>611</v>
      </c>
    </row>
    <row r="544" spans="1:5" ht="17.25" x14ac:dyDescent="0.25">
      <c r="A544" s="1" t="s">
        <v>109</v>
      </c>
      <c r="B544" s="2" t="s">
        <v>767</v>
      </c>
      <c r="C544" s="31">
        <v>40945</v>
      </c>
      <c r="D544" s="31"/>
      <c r="E544" s="5" t="s">
        <v>611</v>
      </c>
    </row>
    <row r="545" spans="1:5" x14ac:dyDescent="0.25">
      <c r="A545" s="1" t="s">
        <v>155</v>
      </c>
      <c r="B545" s="2"/>
      <c r="C545" s="21"/>
      <c r="D545" s="21"/>
      <c r="E545" s="2"/>
    </row>
    <row r="546" spans="1:5" x14ac:dyDescent="0.25">
      <c r="A546" s="3" t="s">
        <v>692</v>
      </c>
      <c r="B546" s="2" t="s">
        <v>693</v>
      </c>
      <c r="C546" s="21"/>
      <c r="D546" s="21"/>
      <c r="E546" s="2"/>
    </row>
    <row r="547" spans="1:5" x14ac:dyDescent="0.25">
      <c r="A547" s="1" t="s">
        <v>2</v>
      </c>
      <c r="B547" s="2" t="s">
        <v>715</v>
      </c>
      <c r="C547" s="22" t="s">
        <v>3</v>
      </c>
      <c r="D547" s="22"/>
      <c r="E547" s="2"/>
    </row>
    <row r="548" spans="1:5" ht="38.25" customHeight="1" x14ac:dyDescent="0.25">
      <c r="A548" s="1" t="s">
        <v>4</v>
      </c>
      <c r="B548" s="2" t="s">
        <v>716</v>
      </c>
      <c r="C548" s="23" t="s">
        <v>156</v>
      </c>
      <c r="D548" s="23"/>
      <c r="E548" s="2"/>
    </row>
    <row r="549" spans="1:5" x14ac:dyDescent="0.25">
      <c r="A549" s="1" t="s">
        <v>6</v>
      </c>
      <c r="B549" s="2" t="s">
        <v>717</v>
      </c>
      <c r="C549" s="22" t="s">
        <v>7</v>
      </c>
      <c r="D549" s="22"/>
      <c r="E549" s="2"/>
    </row>
    <row r="550" spans="1:5" ht="25.5" customHeight="1" x14ac:dyDescent="0.25">
      <c r="A550" s="24" t="s">
        <v>8</v>
      </c>
      <c r="B550" s="21" t="s">
        <v>718</v>
      </c>
      <c r="C550" s="25" t="s">
        <v>157</v>
      </c>
      <c r="D550" s="25"/>
      <c r="E550" s="21"/>
    </row>
    <row r="551" spans="1:5" ht="38.25" customHeight="1" x14ac:dyDescent="0.25">
      <c r="A551" s="24"/>
      <c r="B551" s="21"/>
      <c r="C551" s="27" t="s">
        <v>158</v>
      </c>
      <c r="D551" s="27"/>
      <c r="E551" s="21"/>
    </row>
    <row r="552" spans="1:5" x14ac:dyDescent="0.25">
      <c r="A552" s="24" t="s">
        <v>11</v>
      </c>
      <c r="B552" s="21" t="s">
        <v>719</v>
      </c>
      <c r="C552" s="26" t="s">
        <v>12</v>
      </c>
      <c r="D552" s="26"/>
      <c r="E552" s="21"/>
    </row>
    <row r="553" spans="1:5" x14ac:dyDescent="0.25">
      <c r="A553" s="24"/>
      <c r="B553" s="21"/>
      <c r="C553" s="27" t="s">
        <v>13</v>
      </c>
      <c r="D553" s="27"/>
      <c r="E553" s="21"/>
    </row>
    <row r="554" spans="1:5" ht="15" customHeight="1" x14ac:dyDescent="0.25">
      <c r="A554" s="1" t="s">
        <v>15</v>
      </c>
      <c r="B554" s="2" t="s">
        <v>720</v>
      </c>
      <c r="C554" s="28">
        <v>1.5E-3</v>
      </c>
      <c r="D554" s="28"/>
      <c r="E554" s="2"/>
    </row>
    <row r="555" spans="1:5" ht="17.25" x14ac:dyDescent="0.25">
      <c r="A555" s="1" t="s">
        <v>16</v>
      </c>
      <c r="B555" s="2" t="s">
        <v>721</v>
      </c>
      <c r="C555" s="28">
        <v>6.9999999999999999E-4</v>
      </c>
      <c r="D555" s="28"/>
      <c r="E555" s="5" t="s">
        <v>17</v>
      </c>
    </row>
    <row r="556" spans="1:5" ht="30" x14ac:dyDescent="0.25">
      <c r="A556" s="1" t="s">
        <v>18</v>
      </c>
      <c r="B556" s="2" t="s">
        <v>722</v>
      </c>
      <c r="C556" s="28">
        <v>1.0800000000000001E-2</v>
      </c>
      <c r="D556" s="28"/>
      <c r="E556" s="5" t="s">
        <v>19</v>
      </c>
    </row>
    <row r="557" spans="1:5" ht="17.25" x14ac:dyDescent="0.25">
      <c r="A557" s="1" t="s">
        <v>20</v>
      </c>
      <c r="B557" s="2" t="s">
        <v>723</v>
      </c>
      <c r="C557" s="28">
        <v>1.2999999999999999E-2</v>
      </c>
      <c r="D557" s="28"/>
      <c r="E557" s="5" t="s">
        <v>21</v>
      </c>
    </row>
    <row r="558" spans="1:5" ht="15.75" x14ac:dyDescent="0.25">
      <c r="A558" s="1" t="s">
        <v>35</v>
      </c>
      <c r="B558" s="2" t="s">
        <v>724</v>
      </c>
      <c r="C558" s="22" t="s">
        <v>36</v>
      </c>
      <c r="D558" s="22"/>
      <c r="E558" s="2"/>
    </row>
    <row r="559" spans="1:5" ht="63.75" customHeight="1" x14ac:dyDescent="0.25">
      <c r="A559" s="1" t="s">
        <v>37</v>
      </c>
      <c r="B559" s="2" t="s">
        <v>725</v>
      </c>
      <c r="C559" s="23" t="s">
        <v>159</v>
      </c>
      <c r="D559" s="23"/>
      <c r="E559" s="2"/>
    </row>
    <row r="560" spans="1:5" ht="15" customHeight="1" x14ac:dyDescent="0.25">
      <c r="A560" s="1" t="s">
        <v>39</v>
      </c>
      <c r="B560" s="2" t="s">
        <v>726</v>
      </c>
      <c r="C560" s="28">
        <v>0.32</v>
      </c>
      <c r="D560" s="28"/>
      <c r="E560" s="2"/>
    </row>
    <row r="561" spans="1:5" x14ac:dyDescent="0.25">
      <c r="A561" s="1" t="s">
        <v>25</v>
      </c>
      <c r="B561" s="2" t="s">
        <v>727</v>
      </c>
      <c r="C561" s="22" t="s">
        <v>26</v>
      </c>
      <c r="D561" s="22"/>
      <c r="E561" s="2"/>
    </row>
    <row r="562" spans="1:5" ht="102" customHeight="1" x14ac:dyDescent="0.25">
      <c r="A562" s="1" t="s">
        <v>27</v>
      </c>
      <c r="B562" s="2" t="s">
        <v>728</v>
      </c>
      <c r="C562" s="23" t="s">
        <v>28</v>
      </c>
      <c r="D562" s="23"/>
      <c r="E562" s="2"/>
    </row>
    <row r="563" spans="1:5" ht="30" x14ac:dyDescent="0.25">
      <c r="A563" s="1" t="s">
        <v>729</v>
      </c>
      <c r="B563" s="2" t="s">
        <v>730</v>
      </c>
      <c r="C563" s="21">
        <v>132</v>
      </c>
      <c r="D563" s="21"/>
      <c r="E563" s="2"/>
    </row>
    <row r="564" spans="1:5" ht="15" customHeight="1" x14ac:dyDescent="0.25">
      <c r="A564" s="1" t="s">
        <v>32</v>
      </c>
      <c r="B564" s="2" t="s">
        <v>731</v>
      </c>
      <c r="C564" s="21">
        <v>412</v>
      </c>
      <c r="D564" s="21"/>
      <c r="E564" s="2"/>
    </row>
    <row r="565" spans="1:5" ht="30" x14ac:dyDescent="0.25">
      <c r="A565" s="1" t="s">
        <v>732</v>
      </c>
      <c r="B565" s="2" t="s">
        <v>733</v>
      </c>
      <c r="C565" s="21">
        <v>713</v>
      </c>
      <c r="D565" s="21"/>
      <c r="E565" s="2"/>
    </row>
    <row r="566" spans="1:5" ht="30" x14ac:dyDescent="0.25">
      <c r="A566" s="1" t="s">
        <v>734</v>
      </c>
      <c r="B566" s="2" t="s">
        <v>735</v>
      </c>
      <c r="C566" s="52">
        <v>1568</v>
      </c>
      <c r="D566" s="52"/>
      <c r="E566" s="2"/>
    </row>
    <row r="567" spans="1:5" x14ac:dyDescent="0.25">
      <c r="A567" s="1" t="s">
        <v>40</v>
      </c>
      <c r="B567" s="2" t="s">
        <v>736</v>
      </c>
      <c r="C567" s="22" t="s">
        <v>41</v>
      </c>
      <c r="D567" s="22"/>
      <c r="E567" s="2"/>
    </row>
    <row r="568" spans="1:5" ht="114.75" customHeight="1" x14ac:dyDescent="0.25">
      <c r="A568" s="24" t="s">
        <v>42</v>
      </c>
      <c r="B568" s="21" t="s">
        <v>737</v>
      </c>
      <c r="C568" s="27" t="s">
        <v>160</v>
      </c>
      <c r="D568" s="27"/>
      <c r="E568" s="21"/>
    </row>
    <row r="569" spans="1:5" x14ac:dyDescent="0.25">
      <c r="A569" s="24"/>
      <c r="B569" s="21"/>
      <c r="C569" s="21"/>
      <c r="D569" s="21"/>
      <c r="E569" s="21"/>
    </row>
    <row r="570" spans="1:5" x14ac:dyDescent="0.25">
      <c r="A570" s="24"/>
      <c r="B570" s="21"/>
      <c r="C570" s="27" t="s">
        <v>44</v>
      </c>
      <c r="D570" s="27"/>
      <c r="E570" s="21"/>
    </row>
    <row r="571" spans="1:5" x14ac:dyDescent="0.25">
      <c r="A571" s="24"/>
      <c r="B571" s="21"/>
      <c r="C571" s="21"/>
      <c r="D571" s="21"/>
      <c r="E571" s="21"/>
    </row>
    <row r="572" spans="1:5" x14ac:dyDescent="0.25">
      <c r="A572" s="24"/>
      <c r="B572" s="21"/>
      <c r="C572" s="21"/>
      <c r="D572" s="21"/>
      <c r="E572" s="21"/>
    </row>
    <row r="573" spans="1:5" x14ac:dyDescent="0.25">
      <c r="A573" s="24"/>
      <c r="B573" s="21"/>
      <c r="C573" s="21"/>
      <c r="D573" s="21"/>
      <c r="E573" s="21"/>
    </row>
    <row r="574" spans="1:5" x14ac:dyDescent="0.25">
      <c r="A574" s="24"/>
      <c r="B574" s="21"/>
      <c r="C574" s="29" t="s">
        <v>45</v>
      </c>
      <c r="D574" s="29"/>
      <c r="E574" s="21"/>
    </row>
    <row r="575" spans="1:5" ht="15.75" thickBot="1" x14ac:dyDescent="0.3">
      <c r="A575" s="24"/>
      <c r="B575" s="21"/>
      <c r="C575" s="21"/>
      <c r="D575" s="21"/>
      <c r="E575" s="21"/>
    </row>
    <row r="576" spans="1:5" ht="15.75" thickTop="1" x14ac:dyDescent="0.25">
      <c r="A576" s="24"/>
      <c r="B576" s="21"/>
      <c r="C576" s="10" t="s">
        <v>46</v>
      </c>
      <c r="E576" s="21"/>
    </row>
    <row r="577" spans="1:5" x14ac:dyDescent="0.25">
      <c r="A577" s="24"/>
      <c r="B577" s="21"/>
      <c r="C577" s="11"/>
      <c r="E577" s="21"/>
    </row>
    <row r="578" spans="1:5" x14ac:dyDescent="0.25">
      <c r="A578" s="24"/>
      <c r="B578" s="21"/>
      <c r="C578" s="32"/>
      <c r="E578" s="21"/>
    </row>
    <row r="579" spans="1:5" x14ac:dyDescent="0.25">
      <c r="A579" s="24"/>
      <c r="B579" s="21"/>
      <c r="C579" s="11"/>
      <c r="E579" s="21"/>
    </row>
    <row r="580" spans="1:5" x14ac:dyDescent="0.25">
      <c r="A580" s="24"/>
      <c r="B580" s="21"/>
      <c r="C580" s="13" t="s">
        <v>47</v>
      </c>
      <c r="E580" s="21"/>
    </row>
    <row r="581" spans="1:5" x14ac:dyDescent="0.25">
      <c r="A581" s="24"/>
      <c r="B581" s="21"/>
      <c r="C581" s="11"/>
      <c r="E581" s="21"/>
    </row>
    <row r="582" spans="1:5" x14ac:dyDescent="0.25">
      <c r="A582" s="24"/>
      <c r="B582" s="21"/>
      <c r="C582" s="32"/>
      <c r="E582" s="21"/>
    </row>
    <row r="583" spans="1:5" x14ac:dyDescent="0.25">
      <c r="A583" s="24"/>
      <c r="B583" s="21"/>
      <c r="C583" s="11"/>
      <c r="E583" s="21"/>
    </row>
    <row r="584" spans="1:5" x14ac:dyDescent="0.25">
      <c r="A584" s="24"/>
      <c r="B584" s="21"/>
      <c r="C584" s="13" t="s">
        <v>48</v>
      </c>
      <c r="E584" s="21"/>
    </row>
    <row r="585" spans="1:5" x14ac:dyDescent="0.25">
      <c r="A585" s="24"/>
      <c r="B585" s="21"/>
      <c r="C585" s="11"/>
      <c r="E585" s="21"/>
    </row>
    <row r="586" spans="1:5" x14ac:dyDescent="0.25">
      <c r="A586" s="24"/>
      <c r="B586" s="21"/>
      <c r="C586" s="32"/>
      <c r="E586" s="21"/>
    </row>
    <row r="587" spans="1:5" x14ac:dyDescent="0.25">
      <c r="A587" s="24"/>
      <c r="B587" s="21"/>
      <c r="C587" s="11"/>
      <c r="E587" s="21"/>
    </row>
    <row r="588" spans="1:5" x14ac:dyDescent="0.25">
      <c r="A588" s="24"/>
      <c r="B588" s="21"/>
      <c r="C588" s="13" t="s">
        <v>49</v>
      </c>
      <c r="E588" s="21"/>
    </row>
    <row r="589" spans="1:5" x14ac:dyDescent="0.25">
      <c r="A589" s="24"/>
      <c r="B589" s="21"/>
      <c r="C589" s="11"/>
      <c r="E589" s="21"/>
    </row>
    <row r="590" spans="1:5" x14ac:dyDescent="0.25">
      <c r="A590" s="24"/>
      <c r="B590" s="21"/>
      <c r="C590" s="32"/>
      <c r="E590" s="21"/>
    </row>
    <row r="591" spans="1:5" x14ac:dyDescent="0.25">
      <c r="A591" s="24"/>
      <c r="B591" s="21"/>
      <c r="C591" s="11"/>
      <c r="E591" s="21"/>
    </row>
    <row r="592" spans="1:5" x14ac:dyDescent="0.25">
      <c r="A592" s="24"/>
      <c r="B592" s="21"/>
      <c r="C592" s="13" t="s">
        <v>50</v>
      </c>
      <c r="E592" s="21"/>
    </row>
    <row r="593" spans="1:5" x14ac:dyDescent="0.25">
      <c r="A593" s="24"/>
      <c r="B593" s="21"/>
      <c r="C593" s="11"/>
      <c r="E593" s="21"/>
    </row>
    <row r="594" spans="1:5" x14ac:dyDescent="0.25">
      <c r="A594" s="24"/>
      <c r="B594" s="21"/>
      <c r="C594" s="32"/>
      <c r="E594" s="21"/>
    </row>
    <row r="595" spans="1:5" x14ac:dyDescent="0.25">
      <c r="A595" s="24"/>
      <c r="B595" s="21"/>
      <c r="C595" s="11"/>
      <c r="E595" s="21"/>
    </row>
    <row r="596" spans="1:5" x14ac:dyDescent="0.25">
      <c r="A596" s="24"/>
      <c r="B596" s="21"/>
      <c r="C596" s="13" t="s">
        <v>51</v>
      </c>
      <c r="E596" s="21"/>
    </row>
    <row r="597" spans="1:5" x14ac:dyDescent="0.25">
      <c r="A597" s="24"/>
      <c r="B597" s="21"/>
      <c r="C597" s="11"/>
      <c r="E597" s="21"/>
    </row>
    <row r="598" spans="1:5" x14ac:dyDescent="0.25">
      <c r="A598" s="24"/>
      <c r="B598" s="21"/>
      <c r="C598" s="32"/>
      <c r="E598" s="21"/>
    </row>
    <row r="599" spans="1:5" x14ac:dyDescent="0.25">
      <c r="A599" s="24"/>
      <c r="B599" s="21"/>
      <c r="C599" s="11"/>
      <c r="E599" s="21"/>
    </row>
    <row r="600" spans="1:5" x14ac:dyDescent="0.25">
      <c r="A600" s="24"/>
      <c r="B600" s="21"/>
      <c r="C600" s="13" t="s">
        <v>52</v>
      </c>
      <c r="E600" s="21"/>
    </row>
    <row r="601" spans="1:5" x14ac:dyDescent="0.25">
      <c r="A601" s="24"/>
      <c r="B601" s="21"/>
      <c r="C601" s="11"/>
      <c r="E601" s="21"/>
    </row>
    <row r="602" spans="1:5" x14ac:dyDescent="0.25">
      <c r="A602" s="24"/>
      <c r="B602" s="21"/>
      <c r="C602" s="32"/>
      <c r="E602" s="21"/>
    </row>
    <row r="603" spans="1:5" x14ac:dyDescent="0.25">
      <c r="A603" s="24"/>
      <c r="B603" s="21"/>
      <c r="C603" s="11"/>
      <c r="E603" s="21"/>
    </row>
    <row r="604" spans="1:5" x14ac:dyDescent="0.25">
      <c r="A604" s="24"/>
      <c r="B604" s="21"/>
      <c r="C604" s="13" t="s">
        <v>53</v>
      </c>
      <c r="E604" s="21"/>
    </row>
    <row r="605" spans="1:5" x14ac:dyDescent="0.25">
      <c r="A605" s="24"/>
      <c r="B605" s="21"/>
      <c r="C605" s="11"/>
      <c r="E605" s="21"/>
    </row>
    <row r="606" spans="1:5" x14ac:dyDescent="0.25">
      <c r="A606" s="24"/>
      <c r="B606" s="21"/>
      <c r="C606" s="32"/>
      <c r="E606" s="21"/>
    </row>
    <row r="607" spans="1:5" x14ac:dyDescent="0.25">
      <c r="A607" s="24"/>
      <c r="B607" s="21"/>
      <c r="C607" s="11"/>
      <c r="E607" s="21"/>
    </row>
    <row r="608" spans="1:5" x14ac:dyDescent="0.25">
      <c r="A608" s="24"/>
      <c r="B608" s="21"/>
      <c r="C608" s="13" t="s">
        <v>54</v>
      </c>
      <c r="E608" s="21"/>
    </row>
    <row r="609" spans="1:5" x14ac:dyDescent="0.25">
      <c r="A609" s="24"/>
      <c r="B609" s="21"/>
      <c r="C609" s="11"/>
      <c r="E609" s="21"/>
    </row>
    <row r="610" spans="1:5" x14ac:dyDescent="0.25">
      <c r="A610" s="24"/>
      <c r="B610" s="21"/>
      <c r="C610" s="32"/>
      <c r="E610" s="21"/>
    </row>
    <row r="611" spans="1:5" x14ac:dyDescent="0.25">
      <c r="A611" s="24"/>
      <c r="B611" s="21"/>
      <c r="C611" s="11"/>
      <c r="E611" s="21"/>
    </row>
    <row r="612" spans="1:5" x14ac:dyDescent="0.25">
      <c r="A612" s="24"/>
      <c r="B612" s="21"/>
      <c r="C612" s="13" t="s">
        <v>55</v>
      </c>
      <c r="E612" s="21"/>
    </row>
    <row r="613" spans="1:5" x14ac:dyDescent="0.25">
      <c r="A613" s="24"/>
      <c r="B613" s="21"/>
      <c r="C613" s="11"/>
      <c r="E613" s="21"/>
    </row>
    <row r="614" spans="1:5" x14ac:dyDescent="0.25">
      <c r="A614" s="24"/>
      <c r="B614" s="21"/>
      <c r="C614" s="32"/>
      <c r="E614" s="21"/>
    </row>
    <row r="615" spans="1:5" x14ac:dyDescent="0.25">
      <c r="A615" s="24"/>
      <c r="B615" s="21"/>
      <c r="C615" s="11"/>
      <c r="E615" s="21"/>
    </row>
    <row r="616" spans="1:5" ht="15.75" thickBot="1" x14ac:dyDescent="0.3">
      <c r="A616" s="24"/>
      <c r="B616" s="21"/>
      <c r="C616" s="33"/>
      <c r="E616" s="21"/>
    </row>
    <row r="617" spans="1:5" ht="15.75" thickTop="1" x14ac:dyDescent="0.25">
      <c r="A617" s="24"/>
      <c r="B617" s="21"/>
      <c r="C617" s="21"/>
      <c r="D617" s="21"/>
      <c r="E617" s="21"/>
    </row>
    <row r="618" spans="1:5" x14ac:dyDescent="0.25">
      <c r="A618" s="24"/>
      <c r="B618" s="21"/>
      <c r="C618" s="21"/>
      <c r="D618" s="21"/>
      <c r="E618" s="21"/>
    </row>
    <row r="619" spans="1:5" x14ac:dyDescent="0.25">
      <c r="A619" s="24"/>
      <c r="B619" s="21"/>
      <c r="C619" s="21"/>
      <c r="D619" s="21"/>
      <c r="E619" s="21"/>
    </row>
    <row r="620" spans="1:5" ht="165.75" customHeight="1" x14ac:dyDescent="0.25">
      <c r="A620" s="24"/>
      <c r="B620" s="21"/>
      <c r="C620" s="27" t="s">
        <v>161</v>
      </c>
      <c r="D620" s="27"/>
      <c r="E620" s="21"/>
    </row>
    <row r="621" spans="1:5" x14ac:dyDescent="0.25">
      <c r="A621" s="24"/>
      <c r="B621" s="21"/>
      <c r="C621" s="21"/>
      <c r="D621" s="21"/>
      <c r="E621" s="21"/>
    </row>
    <row r="622" spans="1:5" ht="51" customHeight="1" x14ac:dyDescent="0.25">
      <c r="A622" s="24"/>
      <c r="B622" s="21"/>
      <c r="C622" s="27" t="s">
        <v>57</v>
      </c>
      <c r="D622" s="27"/>
      <c r="E622" s="21"/>
    </row>
    <row r="623" spans="1:5" x14ac:dyDescent="0.25">
      <c r="A623" s="24"/>
      <c r="B623" s="21"/>
      <c r="C623" s="21"/>
      <c r="D623" s="21"/>
      <c r="E623" s="21"/>
    </row>
    <row r="624" spans="1:5" ht="38.25" customHeight="1" x14ac:dyDescent="0.25">
      <c r="A624" s="24"/>
      <c r="B624" s="21"/>
      <c r="C624" s="35" t="s">
        <v>118</v>
      </c>
      <c r="D624" s="35"/>
      <c r="E624" s="21"/>
    </row>
    <row r="625" spans="1:5" x14ac:dyDescent="0.25">
      <c r="A625" s="24"/>
      <c r="B625" s="21"/>
      <c r="C625" s="21"/>
      <c r="D625" s="21"/>
      <c r="E625" s="21"/>
    </row>
    <row r="626" spans="1:5" ht="38.25" customHeight="1" x14ac:dyDescent="0.25">
      <c r="A626" s="24"/>
      <c r="B626" s="21"/>
      <c r="C626" s="35" t="s">
        <v>119</v>
      </c>
      <c r="D626" s="35"/>
      <c r="E626" s="21"/>
    </row>
    <row r="627" spans="1:5" ht="89.25" customHeight="1" x14ac:dyDescent="0.25">
      <c r="A627" s="1" t="s">
        <v>738</v>
      </c>
      <c r="B627" s="2" t="s">
        <v>739</v>
      </c>
      <c r="C627" s="23" t="s">
        <v>791</v>
      </c>
      <c r="D627" s="23"/>
      <c r="E627" s="2"/>
    </row>
    <row r="628" spans="1:5" x14ac:dyDescent="0.25">
      <c r="A628" s="1" t="s">
        <v>60</v>
      </c>
      <c r="B628" s="2" t="s">
        <v>741</v>
      </c>
      <c r="C628" s="22" t="s">
        <v>61</v>
      </c>
      <c r="D628" s="22"/>
      <c r="E628" s="2"/>
    </row>
    <row r="629" spans="1:5" ht="38.25" customHeight="1" x14ac:dyDescent="0.25">
      <c r="A629" s="24" t="s">
        <v>62</v>
      </c>
      <c r="B629" s="21" t="s">
        <v>742</v>
      </c>
      <c r="C629" s="27" t="s">
        <v>63</v>
      </c>
      <c r="D629" s="27"/>
      <c r="E629" s="21"/>
    </row>
    <row r="630" spans="1:5" x14ac:dyDescent="0.25">
      <c r="A630" s="24"/>
      <c r="B630" s="21"/>
      <c r="C630" s="21"/>
      <c r="D630" s="21"/>
      <c r="E630" s="21"/>
    </row>
    <row r="631" spans="1:5" ht="153" x14ac:dyDescent="0.25">
      <c r="A631" s="24"/>
      <c r="B631" s="21"/>
      <c r="C631" s="15" t="s">
        <v>64</v>
      </c>
      <c r="D631" s="16" t="s">
        <v>121</v>
      </c>
      <c r="E631" s="21"/>
    </row>
    <row r="632" spans="1:5" x14ac:dyDescent="0.25">
      <c r="A632" s="24"/>
      <c r="B632" s="21"/>
      <c r="C632" s="21"/>
      <c r="D632" s="21"/>
      <c r="E632" s="21"/>
    </row>
    <row r="633" spans="1:5" ht="229.5" x14ac:dyDescent="0.25">
      <c r="A633" s="24"/>
      <c r="B633" s="21"/>
      <c r="C633" s="15" t="s">
        <v>64</v>
      </c>
      <c r="D633" s="16" t="s">
        <v>140</v>
      </c>
      <c r="E633" s="21"/>
    </row>
    <row r="634" spans="1:5" x14ac:dyDescent="0.25">
      <c r="A634" s="24"/>
      <c r="B634" s="21"/>
      <c r="C634" s="23"/>
      <c r="D634" s="23"/>
      <c r="E634" s="21"/>
    </row>
    <row r="635" spans="1:5" ht="204" x14ac:dyDescent="0.25">
      <c r="A635" s="24"/>
      <c r="B635" s="21"/>
      <c r="C635" s="15" t="s">
        <v>64</v>
      </c>
      <c r="D635" s="16" t="s">
        <v>67</v>
      </c>
      <c r="E635" s="21"/>
    </row>
    <row r="636" spans="1:5" x14ac:dyDescent="0.25">
      <c r="A636" s="24"/>
      <c r="B636" s="21"/>
      <c r="C636" s="23"/>
      <c r="D636" s="23"/>
      <c r="E636" s="21"/>
    </row>
    <row r="637" spans="1:5" ht="102" x14ac:dyDescent="0.25">
      <c r="A637" s="24"/>
      <c r="B637" s="21"/>
      <c r="C637" s="15" t="s">
        <v>64</v>
      </c>
      <c r="D637" s="16" t="s">
        <v>68</v>
      </c>
      <c r="E637" s="21"/>
    </row>
    <row r="638" spans="1:5" x14ac:dyDescent="0.25">
      <c r="A638" s="24"/>
      <c r="B638" s="21"/>
      <c r="C638" s="23"/>
      <c r="D638" s="23"/>
      <c r="E638" s="21"/>
    </row>
    <row r="639" spans="1:5" ht="178.5" x14ac:dyDescent="0.25">
      <c r="A639" s="24"/>
      <c r="B639" s="21"/>
      <c r="C639" s="15" t="s">
        <v>64</v>
      </c>
      <c r="D639" s="16" t="s">
        <v>122</v>
      </c>
      <c r="E639" s="21"/>
    </row>
    <row r="640" spans="1:5" x14ac:dyDescent="0.25">
      <c r="A640" s="24"/>
      <c r="B640" s="21"/>
      <c r="C640" s="21"/>
      <c r="D640" s="21"/>
      <c r="E640" s="21"/>
    </row>
    <row r="641" spans="1:5" ht="191.25" x14ac:dyDescent="0.25">
      <c r="A641" s="24"/>
      <c r="B641" s="21"/>
      <c r="C641" s="15" t="s">
        <v>64</v>
      </c>
      <c r="D641" s="16" t="s">
        <v>70</v>
      </c>
      <c r="E641" s="21"/>
    </row>
    <row r="642" spans="1:5" x14ac:dyDescent="0.25">
      <c r="A642" s="24"/>
      <c r="B642" s="21"/>
      <c r="C642" s="21"/>
      <c r="D642" s="21"/>
      <c r="E642" s="21"/>
    </row>
    <row r="643" spans="1:5" ht="242.25" x14ac:dyDescent="0.25">
      <c r="A643" s="24"/>
      <c r="B643" s="21"/>
      <c r="C643" s="15" t="s">
        <v>64</v>
      </c>
      <c r="D643" s="16" t="s">
        <v>71</v>
      </c>
      <c r="E643" s="21"/>
    </row>
    <row r="644" spans="1:5" x14ac:dyDescent="0.25">
      <c r="A644" s="24"/>
      <c r="B644" s="21"/>
      <c r="C644" s="21"/>
      <c r="D644" s="21"/>
      <c r="E644" s="21"/>
    </row>
    <row r="645" spans="1:5" ht="318.75" x14ac:dyDescent="0.25">
      <c r="A645" s="24"/>
      <c r="B645" s="21"/>
      <c r="C645" s="15" t="s">
        <v>64</v>
      </c>
      <c r="D645" s="16" t="s">
        <v>141</v>
      </c>
      <c r="E645" s="21"/>
    </row>
    <row r="646" spans="1:5" x14ac:dyDescent="0.25">
      <c r="A646" s="24"/>
      <c r="B646" s="21"/>
      <c r="C646" s="21"/>
      <c r="D646" s="21"/>
      <c r="E646" s="21"/>
    </row>
    <row r="647" spans="1:5" ht="242.25" x14ac:dyDescent="0.25">
      <c r="A647" s="24"/>
      <c r="B647" s="21"/>
      <c r="C647" s="15" t="s">
        <v>64</v>
      </c>
      <c r="D647" s="16" t="s">
        <v>72</v>
      </c>
      <c r="E647" s="21"/>
    </row>
    <row r="648" spans="1:5" x14ac:dyDescent="0.25">
      <c r="A648" s="24"/>
      <c r="B648" s="21"/>
      <c r="C648" s="21"/>
      <c r="D648" s="21"/>
      <c r="E648" s="21"/>
    </row>
    <row r="649" spans="1:5" ht="331.5" x14ac:dyDescent="0.25">
      <c r="A649" s="24"/>
      <c r="B649" s="21"/>
      <c r="C649" s="15" t="s">
        <v>64</v>
      </c>
      <c r="D649" s="16" t="s">
        <v>73</v>
      </c>
      <c r="E649" s="21"/>
    </row>
    <row r="650" spans="1:5" x14ac:dyDescent="0.25">
      <c r="A650" s="24"/>
      <c r="B650" s="21"/>
      <c r="C650" s="21"/>
      <c r="D650" s="21"/>
      <c r="E650" s="21"/>
    </row>
    <row r="651" spans="1:5" ht="229.5" x14ac:dyDescent="0.25">
      <c r="A651" s="24"/>
      <c r="B651" s="21"/>
      <c r="C651" s="15" t="s">
        <v>64</v>
      </c>
      <c r="D651" s="16" t="s">
        <v>124</v>
      </c>
      <c r="E651" s="21"/>
    </row>
    <row r="652" spans="1:5" x14ac:dyDescent="0.25">
      <c r="A652" s="24"/>
      <c r="B652" s="21"/>
      <c r="C652" s="21"/>
      <c r="D652" s="21"/>
      <c r="E652" s="21"/>
    </row>
    <row r="653" spans="1:5" ht="102" x14ac:dyDescent="0.25">
      <c r="A653" s="24"/>
      <c r="B653" s="21"/>
      <c r="C653" s="15" t="s">
        <v>64</v>
      </c>
      <c r="D653" s="16" t="s">
        <v>75</v>
      </c>
      <c r="E653" s="21"/>
    </row>
    <row r="654" spans="1:5" x14ac:dyDescent="0.25">
      <c r="A654" s="24"/>
      <c r="B654" s="21"/>
      <c r="C654" s="21"/>
      <c r="D654" s="21"/>
      <c r="E654" s="21"/>
    </row>
    <row r="655" spans="1:5" ht="204" x14ac:dyDescent="0.25">
      <c r="A655" s="24"/>
      <c r="B655" s="21"/>
      <c r="C655" s="15" t="s">
        <v>64</v>
      </c>
      <c r="D655" s="18" t="s">
        <v>142</v>
      </c>
      <c r="E655" s="21"/>
    </row>
    <row r="656" spans="1:5" x14ac:dyDescent="0.25">
      <c r="A656" s="24"/>
      <c r="B656" s="21"/>
      <c r="C656" s="21"/>
      <c r="D656" s="21"/>
      <c r="E656" s="21"/>
    </row>
    <row r="657" spans="1:5" ht="165.75" x14ac:dyDescent="0.25">
      <c r="A657" s="24"/>
      <c r="B657" s="21"/>
      <c r="C657" s="15" t="s">
        <v>64</v>
      </c>
      <c r="D657" s="16" t="s">
        <v>77</v>
      </c>
      <c r="E657" s="21"/>
    </row>
    <row r="658" spans="1:5" x14ac:dyDescent="0.25">
      <c r="A658" s="24"/>
      <c r="B658" s="21"/>
      <c r="C658" s="21"/>
      <c r="D658" s="21"/>
      <c r="E658" s="21"/>
    </row>
    <row r="659" spans="1:5" ht="153" x14ac:dyDescent="0.25">
      <c r="A659" s="24"/>
      <c r="B659" s="21"/>
      <c r="C659" s="15" t="s">
        <v>64</v>
      </c>
      <c r="D659" s="19" t="s">
        <v>126</v>
      </c>
      <c r="E659" s="21"/>
    </row>
    <row r="660" spans="1:5" x14ac:dyDescent="0.25">
      <c r="A660" s="24"/>
      <c r="B660" s="21"/>
      <c r="C660" s="21"/>
      <c r="D660" s="21"/>
      <c r="E660" s="21"/>
    </row>
    <row r="661" spans="1:5" ht="153" x14ac:dyDescent="0.25">
      <c r="A661" s="24"/>
      <c r="B661" s="21"/>
      <c r="C661" s="15" t="s">
        <v>64</v>
      </c>
      <c r="D661" s="16" t="s">
        <v>79</v>
      </c>
      <c r="E661" s="21"/>
    </row>
    <row r="662" spans="1:5" x14ac:dyDescent="0.25">
      <c r="A662" s="24"/>
      <c r="B662" s="21"/>
      <c r="C662" s="21"/>
      <c r="D662" s="21"/>
      <c r="E662" s="21"/>
    </row>
    <row r="663" spans="1:5" ht="114.75" x14ac:dyDescent="0.25">
      <c r="A663" s="24"/>
      <c r="B663" s="21"/>
      <c r="C663" s="15" t="s">
        <v>64</v>
      </c>
      <c r="D663" s="16" t="s">
        <v>127</v>
      </c>
      <c r="E663" s="21"/>
    </row>
    <row r="664" spans="1:5" x14ac:dyDescent="0.25">
      <c r="A664" s="24"/>
      <c r="B664" s="21"/>
      <c r="C664" s="21"/>
      <c r="D664" s="21"/>
      <c r="E664" s="21"/>
    </row>
    <row r="665" spans="1:5" ht="127.5" x14ac:dyDescent="0.25">
      <c r="A665" s="24"/>
      <c r="B665" s="21"/>
      <c r="C665" s="15" t="s">
        <v>64</v>
      </c>
      <c r="D665" s="16" t="s">
        <v>80</v>
      </c>
      <c r="E665" s="21"/>
    </row>
    <row r="666" spans="1:5" x14ac:dyDescent="0.25">
      <c r="A666" s="24"/>
      <c r="B666" s="21"/>
      <c r="C666" s="21"/>
      <c r="D666" s="21"/>
      <c r="E666" s="21"/>
    </row>
    <row r="667" spans="1:5" ht="102" x14ac:dyDescent="0.25">
      <c r="A667" s="24"/>
      <c r="B667" s="21"/>
      <c r="C667" s="15" t="s">
        <v>64</v>
      </c>
      <c r="D667" s="16" t="s">
        <v>143</v>
      </c>
      <c r="E667" s="21"/>
    </row>
    <row r="668" spans="1:5" x14ac:dyDescent="0.25">
      <c r="A668" s="24"/>
      <c r="B668" s="21"/>
      <c r="C668" s="21"/>
      <c r="D668" s="21"/>
      <c r="E668" s="21"/>
    </row>
    <row r="669" spans="1:5" ht="242.25" x14ac:dyDescent="0.25">
      <c r="A669" s="24"/>
      <c r="B669" s="21"/>
      <c r="C669" s="15" t="s">
        <v>64</v>
      </c>
      <c r="D669" s="16" t="s">
        <v>144</v>
      </c>
      <c r="E669" s="21"/>
    </row>
    <row r="670" spans="1:5" x14ac:dyDescent="0.25">
      <c r="A670" s="24"/>
      <c r="B670" s="21"/>
      <c r="C670" s="21"/>
      <c r="D670" s="21"/>
      <c r="E670" s="21"/>
    </row>
    <row r="671" spans="1:5" ht="191.25" x14ac:dyDescent="0.25">
      <c r="A671" s="24"/>
      <c r="B671" s="21"/>
      <c r="C671" s="15" t="s">
        <v>64</v>
      </c>
      <c r="D671" s="16" t="s">
        <v>82</v>
      </c>
      <c r="E671" s="21"/>
    </row>
    <row r="672" spans="1:5" x14ac:dyDescent="0.25">
      <c r="A672" s="24"/>
      <c r="B672" s="21"/>
      <c r="C672" s="21"/>
      <c r="D672" s="21"/>
      <c r="E672" s="21"/>
    </row>
    <row r="673" spans="1:5" ht="409.5" x14ac:dyDescent="0.25">
      <c r="A673" s="24"/>
      <c r="B673" s="21"/>
      <c r="C673" s="15" t="s">
        <v>64</v>
      </c>
      <c r="D673" s="16" t="s">
        <v>145</v>
      </c>
      <c r="E673" s="21"/>
    </row>
    <row r="674" spans="1:5" x14ac:dyDescent="0.25">
      <c r="A674" s="24"/>
      <c r="B674" s="21"/>
      <c r="C674" s="21"/>
      <c r="D674" s="21"/>
      <c r="E674" s="21"/>
    </row>
    <row r="675" spans="1:5" ht="267.75" x14ac:dyDescent="0.25">
      <c r="A675" s="24"/>
      <c r="B675" s="21"/>
      <c r="C675" s="15" t="s">
        <v>64</v>
      </c>
      <c r="D675" s="16" t="s">
        <v>84</v>
      </c>
      <c r="E675" s="21"/>
    </row>
    <row r="676" spans="1:5" x14ac:dyDescent="0.25">
      <c r="A676" s="24"/>
      <c r="B676" s="21"/>
      <c r="C676" s="21"/>
      <c r="D676" s="21"/>
      <c r="E676" s="21"/>
    </row>
    <row r="677" spans="1:5" ht="76.5" x14ac:dyDescent="0.25">
      <c r="A677" s="24"/>
      <c r="B677" s="21"/>
      <c r="C677" s="15" t="s">
        <v>64</v>
      </c>
      <c r="D677" s="16" t="s">
        <v>86</v>
      </c>
      <c r="E677" s="21"/>
    </row>
    <row r="678" spans="1:5" ht="15.75" x14ac:dyDescent="0.25">
      <c r="A678" s="1" t="s">
        <v>743</v>
      </c>
      <c r="B678" s="2" t="s">
        <v>744</v>
      </c>
      <c r="C678" s="23" t="s">
        <v>745</v>
      </c>
      <c r="D678" s="23"/>
      <c r="E678" s="2"/>
    </row>
    <row r="679" spans="1:5" ht="51" customHeight="1" x14ac:dyDescent="0.25">
      <c r="A679" s="1" t="s">
        <v>746</v>
      </c>
      <c r="B679" s="2" t="s">
        <v>747</v>
      </c>
      <c r="C679" s="23" t="s">
        <v>748</v>
      </c>
      <c r="D679" s="23"/>
      <c r="E679" s="2"/>
    </row>
    <row r="680" spans="1:5" ht="30" x14ac:dyDescent="0.25">
      <c r="A680" s="1" t="s">
        <v>87</v>
      </c>
      <c r="B680" s="2" t="s">
        <v>749</v>
      </c>
      <c r="C680" s="22" t="s">
        <v>88</v>
      </c>
      <c r="D680" s="22"/>
      <c r="E680" s="2"/>
    </row>
    <row r="681" spans="1:5" ht="63.75" customHeight="1" x14ac:dyDescent="0.25">
      <c r="A681" s="1" t="s">
        <v>89</v>
      </c>
      <c r="B681" s="2" t="s">
        <v>750</v>
      </c>
      <c r="C681" s="23" t="s">
        <v>90</v>
      </c>
      <c r="D681" s="23"/>
      <c r="E681" s="2"/>
    </row>
    <row r="682" spans="1:5" ht="30.75" x14ac:dyDescent="0.25">
      <c r="A682" s="1" t="s">
        <v>751</v>
      </c>
      <c r="B682" s="2" t="s">
        <v>752</v>
      </c>
      <c r="C682" s="53" t="s">
        <v>753</v>
      </c>
      <c r="D682" s="53"/>
      <c r="E682" s="2"/>
    </row>
    <row r="683" spans="1:5" x14ac:dyDescent="0.25">
      <c r="A683" s="1" t="s">
        <v>93</v>
      </c>
      <c r="B683" s="2" t="s">
        <v>754</v>
      </c>
      <c r="C683" s="26" t="s">
        <v>94</v>
      </c>
      <c r="D683" s="26"/>
      <c r="E683" s="2"/>
    </row>
    <row r="684" spans="1:5" ht="38.25" customHeight="1" x14ac:dyDescent="0.25">
      <c r="A684" s="1" t="s">
        <v>91</v>
      </c>
      <c r="B684" s="2" t="s">
        <v>755</v>
      </c>
      <c r="C684" s="27" t="s">
        <v>92</v>
      </c>
      <c r="D684" s="27"/>
      <c r="E684" s="2"/>
    </row>
    <row r="685" spans="1:5" ht="15" customHeight="1" x14ac:dyDescent="0.25">
      <c r="A685" s="1" t="s">
        <v>777</v>
      </c>
      <c r="B685" s="2" t="s">
        <v>778</v>
      </c>
      <c r="C685" s="28">
        <v>0.1215</v>
      </c>
      <c r="D685" s="28"/>
      <c r="E685" s="2"/>
    </row>
    <row r="686" spans="1:5" ht="15" customHeight="1" x14ac:dyDescent="0.25">
      <c r="A686" s="1" t="s">
        <v>756</v>
      </c>
      <c r="B686" s="2" t="s">
        <v>757</v>
      </c>
      <c r="C686" s="28">
        <v>3.7100000000000001E-2</v>
      </c>
      <c r="D686" s="28"/>
      <c r="E686" s="2"/>
    </row>
    <row r="687" spans="1:5" x14ac:dyDescent="0.25">
      <c r="A687" s="1" t="s">
        <v>96</v>
      </c>
      <c r="B687" s="2" t="s">
        <v>758</v>
      </c>
      <c r="C687" s="30" t="s">
        <v>97</v>
      </c>
      <c r="D687" s="30"/>
      <c r="E687" s="2"/>
    </row>
    <row r="688" spans="1:5" ht="30" x14ac:dyDescent="0.25">
      <c r="A688" s="1" t="s">
        <v>98</v>
      </c>
      <c r="B688" s="2" t="s">
        <v>759</v>
      </c>
      <c r="C688" s="31">
        <v>41364</v>
      </c>
      <c r="D688" s="31"/>
      <c r="E688" s="2"/>
    </row>
    <row r="689" spans="1:5" ht="15" customHeight="1" x14ac:dyDescent="0.25">
      <c r="A689" s="1" t="s">
        <v>99</v>
      </c>
      <c r="B689" s="2" t="s">
        <v>760</v>
      </c>
      <c r="C689" s="28">
        <v>5.0299999999999997E-2</v>
      </c>
      <c r="D689" s="28"/>
      <c r="E689" s="2"/>
    </row>
    <row r="690" spans="1:5" x14ac:dyDescent="0.25">
      <c r="A690" s="1" t="s">
        <v>100</v>
      </c>
      <c r="B690" s="2" t="s">
        <v>761</v>
      </c>
      <c r="C690" s="22" t="s">
        <v>101</v>
      </c>
      <c r="D690" s="22"/>
      <c r="E690" s="2"/>
    </row>
    <row r="691" spans="1:5" ht="30" x14ac:dyDescent="0.25">
      <c r="A691" s="1" t="s">
        <v>102</v>
      </c>
      <c r="B691" s="2" t="s">
        <v>762</v>
      </c>
      <c r="C691" s="31">
        <v>41912</v>
      </c>
      <c r="D691" s="31"/>
      <c r="E691" s="2"/>
    </row>
    <row r="692" spans="1:5" ht="15" customHeight="1" x14ac:dyDescent="0.25">
      <c r="A692" s="1" t="s">
        <v>103</v>
      </c>
      <c r="B692" s="2" t="s">
        <v>763</v>
      </c>
      <c r="C692" s="28">
        <v>-1.9400000000000001E-2</v>
      </c>
      <c r="D692" s="28"/>
      <c r="E692" s="2"/>
    </row>
    <row r="693" spans="1:5" ht="15.75" x14ac:dyDescent="0.25">
      <c r="A693" s="1" t="s">
        <v>104</v>
      </c>
      <c r="B693" s="2" t="s">
        <v>764</v>
      </c>
      <c r="C693" s="26" t="s">
        <v>105</v>
      </c>
      <c r="D693" s="26"/>
      <c r="E693" s="2"/>
    </row>
    <row r="694" spans="1:5" ht="15" customHeight="1" x14ac:dyDescent="0.25">
      <c r="A694" s="1" t="s">
        <v>31</v>
      </c>
      <c r="B694" s="2" t="s">
        <v>765</v>
      </c>
      <c r="C694" s="28">
        <v>3.7100000000000001E-2</v>
      </c>
      <c r="D694" s="28"/>
      <c r="E694" s="2"/>
    </row>
    <row r="695" spans="1:5" ht="30" x14ac:dyDescent="0.25">
      <c r="A695" s="1" t="s">
        <v>108</v>
      </c>
      <c r="B695" s="2" t="s">
        <v>766</v>
      </c>
      <c r="C695" s="28">
        <v>7.2400000000000006E-2</v>
      </c>
      <c r="D695" s="28"/>
      <c r="E695" s="2"/>
    </row>
    <row r="696" spans="1:5" ht="15" customHeight="1" x14ac:dyDescent="0.25">
      <c r="A696" s="1" t="s">
        <v>109</v>
      </c>
      <c r="B696" s="2" t="s">
        <v>767</v>
      </c>
      <c r="C696" s="31">
        <v>40945</v>
      </c>
      <c r="D696" s="31"/>
      <c r="E696" s="2"/>
    </row>
    <row r="697" spans="1:5" ht="60" x14ac:dyDescent="0.25">
      <c r="A697" s="1" t="s">
        <v>792</v>
      </c>
      <c r="B697" s="2"/>
      <c r="C697" s="21"/>
      <c r="D697" s="21"/>
      <c r="E697" s="2"/>
    </row>
    <row r="698" spans="1:5" x14ac:dyDescent="0.25">
      <c r="A698" s="3" t="s">
        <v>692</v>
      </c>
      <c r="B698" s="2" t="s">
        <v>693</v>
      </c>
      <c r="C698" s="21"/>
      <c r="D698" s="21"/>
      <c r="E698" s="2"/>
    </row>
    <row r="699" spans="1:5" ht="30" x14ac:dyDescent="0.25">
      <c r="A699" s="1" t="s">
        <v>769</v>
      </c>
      <c r="B699" s="2" t="s">
        <v>770</v>
      </c>
      <c r="C699" s="23" t="s">
        <v>771</v>
      </c>
      <c r="D699" s="23"/>
      <c r="E699" s="2"/>
    </row>
    <row r="700" spans="1:5" ht="15" customHeight="1" x14ac:dyDescent="0.25">
      <c r="A700" s="1" t="s">
        <v>31</v>
      </c>
      <c r="B700" s="2" t="s">
        <v>765</v>
      </c>
      <c r="C700" s="28">
        <v>5.9700000000000003E-2</v>
      </c>
      <c r="D700" s="28"/>
      <c r="E700" s="2"/>
    </row>
    <row r="701" spans="1:5" ht="30" x14ac:dyDescent="0.25">
      <c r="A701" s="1" t="s">
        <v>108</v>
      </c>
      <c r="B701" s="2" t="s">
        <v>766</v>
      </c>
      <c r="C701" s="28">
        <v>2.5100000000000001E-2</v>
      </c>
      <c r="D701" s="28"/>
      <c r="E701" s="2"/>
    </row>
    <row r="702" spans="1:5" ht="15" customHeight="1" x14ac:dyDescent="0.25">
      <c r="A702" s="1" t="s">
        <v>109</v>
      </c>
      <c r="B702" s="2" t="s">
        <v>767</v>
      </c>
      <c r="C702" s="31">
        <v>40945</v>
      </c>
      <c r="D702" s="31"/>
      <c r="E702" s="2"/>
    </row>
    <row r="703" spans="1:5" ht="45" x14ac:dyDescent="0.25">
      <c r="A703" s="1" t="s">
        <v>793</v>
      </c>
      <c r="B703" s="2"/>
      <c r="C703" s="21"/>
      <c r="D703" s="21"/>
      <c r="E703" s="2"/>
    </row>
    <row r="704" spans="1:5" x14ac:dyDescent="0.25">
      <c r="A704" s="3" t="s">
        <v>692</v>
      </c>
      <c r="B704" s="2" t="s">
        <v>693</v>
      </c>
      <c r="C704" s="21"/>
      <c r="D704" s="21"/>
      <c r="E704" s="2"/>
    </row>
    <row r="705" spans="1:5" ht="30" x14ac:dyDescent="0.25">
      <c r="A705" s="1" t="s">
        <v>769</v>
      </c>
      <c r="B705" s="2" t="s">
        <v>770</v>
      </c>
      <c r="C705" s="23" t="s">
        <v>771</v>
      </c>
      <c r="D705" s="23"/>
      <c r="E705" s="2"/>
    </row>
    <row r="706" spans="1:5" ht="15" customHeight="1" x14ac:dyDescent="0.25">
      <c r="A706" s="1" t="s">
        <v>31</v>
      </c>
      <c r="B706" s="2" t="s">
        <v>765</v>
      </c>
      <c r="C706" s="28">
        <v>0.12559999999999999</v>
      </c>
      <c r="D706" s="28"/>
      <c r="E706" s="2"/>
    </row>
    <row r="707" spans="1:5" ht="30" x14ac:dyDescent="0.25">
      <c r="A707" s="1" t="s">
        <v>108</v>
      </c>
      <c r="B707" s="2" t="s">
        <v>766</v>
      </c>
      <c r="C707" s="28">
        <v>0.18129999999999999</v>
      </c>
      <c r="D707" s="28"/>
      <c r="E707" s="2"/>
    </row>
    <row r="708" spans="1:5" ht="15" customHeight="1" x14ac:dyDescent="0.25">
      <c r="A708" s="1" t="s">
        <v>109</v>
      </c>
      <c r="B708" s="2" t="s">
        <v>767</v>
      </c>
      <c r="C708" s="31">
        <v>40945</v>
      </c>
      <c r="D708" s="31"/>
      <c r="E708" s="2"/>
    </row>
    <row r="709" spans="1:5" ht="60" x14ac:dyDescent="0.25">
      <c r="A709" s="1" t="s">
        <v>794</v>
      </c>
      <c r="B709" s="2"/>
      <c r="C709" s="21"/>
      <c r="D709" s="21"/>
      <c r="E709" s="2"/>
    </row>
    <row r="710" spans="1:5" x14ac:dyDescent="0.25">
      <c r="A710" s="3" t="s">
        <v>692</v>
      </c>
      <c r="B710" s="2" t="s">
        <v>693</v>
      </c>
      <c r="C710" s="21"/>
      <c r="D710" s="21"/>
      <c r="E710" s="2"/>
    </row>
    <row r="711" spans="1:5" ht="30" x14ac:dyDescent="0.25">
      <c r="A711" s="1" t="s">
        <v>769</v>
      </c>
      <c r="B711" s="2" t="s">
        <v>770</v>
      </c>
      <c r="C711" s="23" t="s">
        <v>771</v>
      </c>
      <c r="D711" s="23"/>
      <c r="E711" s="2"/>
    </row>
    <row r="712" spans="1:5" ht="15" customHeight="1" x14ac:dyDescent="0.25">
      <c r="A712" s="1" t="s">
        <v>31</v>
      </c>
      <c r="B712" s="2" t="s">
        <v>765</v>
      </c>
      <c r="C712" s="28">
        <v>-3.8699999999999998E-2</v>
      </c>
      <c r="D712" s="28"/>
      <c r="E712" s="2"/>
    </row>
    <row r="713" spans="1:5" ht="30" x14ac:dyDescent="0.25">
      <c r="A713" s="1" t="s">
        <v>108</v>
      </c>
      <c r="B713" s="2" t="s">
        <v>766</v>
      </c>
      <c r="C713" s="28">
        <v>5.8799999999999998E-2</v>
      </c>
      <c r="D713" s="28"/>
      <c r="E713" s="2"/>
    </row>
    <row r="714" spans="1:5" ht="15" customHeight="1" x14ac:dyDescent="0.25">
      <c r="A714" s="1" t="s">
        <v>109</v>
      </c>
      <c r="B714" s="2" t="s">
        <v>767</v>
      </c>
      <c r="C714" s="31">
        <v>40945</v>
      </c>
      <c r="D714" s="31"/>
      <c r="E714" s="2"/>
    </row>
    <row r="715" spans="1:5" ht="60" x14ac:dyDescent="0.25">
      <c r="A715" s="1" t="s">
        <v>795</v>
      </c>
      <c r="B715" s="2"/>
      <c r="C715" s="21"/>
      <c r="D715" s="21"/>
      <c r="E715" s="2"/>
    </row>
    <row r="716" spans="1:5" x14ac:dyDescent="0.25">
      <c r="A716" s="3" t="s">
        <v>692</v>
      </c>
      <c r="B716" s="2" t="s">
        <v>693</v>
      </c>
      <c r="C716" s="21"/>
      <c r="D716" s="21"/>
      <c r="E716" s="2"/>
    </row>
    <row r="717" spans="1:5" ht="30" x14ac:dyDescent="0.25">
      <c r="A717" s="1" t="s">
        <v>769</v>
      </c>
      <c r="B717" s="2" t="s">
        <v>770</v>
      </c>
      <c r="C717" s="23" t="s">
        <v>771</v>
      </c>
      <c r="D717" s="23"/>
      <c r="E717" s="2"/>
    </row>
    <row r="718" spans="1:5" ht="17.25" x14ac:dyDescent="0.25">
      <c r="A718" s="1" t="s">
        <v>31</v>
      </c>
      <c r="B718" s="2" t="s">
        <v>765</v>
      </c>
      <c r="C718" s="28">
        <v>1.4999999999999999E-2</v>
      </c>
      <c r="D718" s="28"/>
      <c r="E718" s="5" t="s">
        <v>796</v>
      </c>
    </row>
    <row r="719" spans="1:5" ht="30" x14ac:dyDescent="0.25">
      <c r="A719" s="1" t="s">
        <v>108</v>
      </c>
      <c r="B719" s="2" t="s">
        <v>766</v>
      </c>
      <c r="C719" s="28">
        <v>2.86E-2</v>
      </c>
      <c r="D719" s="28"/>
      <c r="E719" s="5" t="s">
        <v>796</v>
      </c>
    </row>
    <row r="720" spans="1:5" ht="17.25" x14ac:dyDescent="0.25">
      <c r="A720" s="1" t="s">
        <v>109</v>
      </c>
      <c r="B720" s="2" t="s">
        <v>767</v>
      </c>
      <c r="C720" s="31">
        <v>40945</v>
      </c>
      <c r="D720" s="31"/>
      <c r="E720" s="5" t="s">
        <v>796</v>
      </c>
    </row>
    <row r="721" spans="1:5" ht="45" x14ac:dyDescent="0.25">
      <c r="A721" s="1" t="s">
        <v>797</v>
      </c>
      <c r="B721" s="2"/>
      <c r="C721" s="21"/>
      <c r="D721" s="21"/>
      <c r="E721" s="2"/>
    </row>
    <row r="722" spans="1:5" x14ac:dyDescent="0.25">
      <c r="A722" s="3" t="s">
        <v>692</v>
      </c>
      <c r="B722" s="2" t="s">
        <v>693</v>
      </c>
      <c r="C722" s="21"/>
      <c r="D722" s="21"/>
      <c r="E722" s="2"/>
    </row>
    <row r="723" spans="1:5" ht="30" x14ac:dyDescent="0.25">
      <c r="A723" s="1" t="s">
        <v>769</v>
      </c>
      <c r="B723" s="2" t="s">
        <v>770</v>
      </c>
      <c r="C723" s="23" t="s">
        <v>771</v>
      </c>
      <c r="D723" s="23"/>
      <c r="E723" s="2"/>
    </row>
    <row r="724" spans="1:5" ht="15" customHeight="1" x14ac:dyDescent="0.25">
      <c r="A724" s="1" t="s">
        <v>31</v>
      </c>
      <c r="B724" s="2" t="s">
        <v>765</v>
      </c>
      <c r="C724" s="28">
        <v>5.3499999999999999E-2</v>
      </c>
      <c r="D724" s="28"/>
      <c r="E724" s="2"/>
    </row>
    <row r="725" spans="1:5" ht="30" x14ac:dyDescent="0.25">
      <c r="A725" s="1" t="s">
        <v>108</v>
      </c>
      <c r="B725" s="2" t="s">
        <v>766</v>
      </c>
      <c r="C725" s="28">
        <v>8.5099999999999995E-2</v>
      </c>
      <c r="D725" s="28"/>
      <c r="E725" s="2"/>
    </row>
    <row r="726" spans="1:5" ht="15" customHeight="1" x14ac:dyDescent="0.25">
      <c r="A726" s="1" t="s">
        <v>109</v>
      </c>
      <c r="B726" s="2" t="s">
        <v>767</v>
      </c>
      <c r="C726" s="31">
        <v>40945</v>
      </c>
      <c r="D726" s="31"/>
      <c r="E726" s="2"/>
    </row>
    <row r="727" spans="1:5" ht="105" x14ac:dyDescent="0.25">
      <c r="A727" s="1" t="s">
        <v>798</v>
      </c>
      <c r="B727" s="2"/>
      <c r="C727" s="21"/>
      <c r="D727" s="21"/>
      <c r="E727" s="2"/>
    </row>
    <row r="728" spans="1:5" x14ac:dyDescent="0.25">
      <c r="A728" s="3" t="s">
        <v>692</v>
      </c>
      <c r="B728" s="2" t="s">
        <v>693</v>
      </c>
      <c r="C728" s="21"/>
      <c r="D728" s="21"/>
      <c r="E728" s="2"/>
    </row>
    <row r="729" spans="1:5" ht="30" x14ac:dyDescent="0.25">
      <c r="A729" s="1" t="s">
        <v>769</v>
      </c>
      <c r="B729" s="2" t="s">
        <v>770</v>
      </c>
      <c r="C729" s="23" t="s">
        <v>771</v>
      </c>
      <c r="D729" s="23"/>
      <c r="E729" s="2"/>
    </row>
    <row r="730" spans="1:5" ht="17.25" x14ac:dyDescent="0.25">
      <c r="A730" s="1" t="s">
        <v>31</v>
      </c>
      <c r="B730" s="2" t="s">
        <v>765</v>
      </c>
      <c r="C730" s="28">
        <v>6.0400000000000002E-2</v>
      </c>
      <c r="D730" s="28"/>
      <c r="E730" s="5" t="s">
        <v>234</v>
      </c>
    </row>
    <row r="731" spans="1:5" ht="30" x14ac:dyDescent="0.25">
      <c r="A731" s="1" t="s">
        <v>108</v>
      </c>
      <c r="B731" s="2" t="s">
        <v>766</v>
      </c>
      <c r="C731" s="28">
        <v>7.4099999999999999E-2</v>
      </c>
      <c r="D731" s="28"/>
      <c r="E731" s="5" t="s">
        <v>234</v>
      </c>
    </row>
    <row r="732" spans="1:5" ht="17.25" x14ac:dyDescent="0.25">
      <c r="A732" s="1" t="s">
        <v>109</v>
      </c>
      <c r="B732" s="2" t="s">
        <v>767</v>
      </c>
      <c r="C732" s="31">
        <v>40945</v>
      </c>
      <c r="D732" s="31"/>
      <c r="E732" s="5" t="s">
        <v>234</v>
      </c>
    </row>
    <row r="733" spans="1:5" x14ac:dyDescent="0.25">
      <c r="A733" s="1" t="s">
        <v>169</v>
      </c>
      <c r="B733" s="2"/>
      <c r="C733" s="21"/>
      <c r="D733" s="21"/>
      <c r="E733" s="2"/>
    </row>
    <row r="734" spans="1:5" x14ac:dyDescent="0.25">
      <c r="A734" s="3" t="s">
        <v>692</v>
      </c>
      <c r="B734" s="2" t="s">
        <v>693</v>
      </c>
      <c r="C734" s="21"/>
      <c r="D734" s="21"/>
      <c r="E734" s="2"/>
    </row>
    <row r="735" spans="1:5" x14ac:dyDescent="0.25">
      <c r="A735" s="1" t="s">
        <v>2</v>
      </c>
      <c r="B735" s="2" t="s">
        <v>715</v>
      </c>
      <c r="C735" s="22" t="s">
        <v>3</v>
      </c>
      <c r="D735" s="22"/>
      <c r="E735" s="2"/>
    </row>
    <row r="736" spans="1:5" ht="38.25" customHeight="1" x14ac:dyDescent="0.25">
      <c r="A736" s="1" t="s">
        <v>4</v>
      </c>
      <c r="B736" s="2" t="s">
        <v>716</v>
      </c>
      <c r="C736" s="23" t="s">
        <v>170</v>
      </c>
      <c r="D736" s="23"/>
      <c r="E736" s="2"/>
    </row>
    <row r="737" spans="1:5" x14ac:dyDescent="0.25">
      <c r="A737" s="1" t="s">
        <v>6</v>
      </c>
      <c r="B737" s="2" t="s">
        <v>717</v>
      </c>
      <c r="C737" s="22" t="s">
        <v>7</v>
      </c>
      <c r="D737" s="22"/>
      <c r="E737" s="2"/>
    </row>
    <row r="738" spans="1:5" ht="25.5" customHeight="1" x14ac:dyDescent="0.25">
      <c r="A738" s="24" t="s">
        <v>8</v>
      </c>
      <c r="B738" s="21" t="s">
        <v>718</v>
      </c>
      <c r="C738" s="25" t="s">
        <v>9</v>
      </c>
      <c r="D738" s="25"/>
      <c r="E738" s="21"/>
    </row>
    <row r="739" spans="1:5" ht="38.25" customHeight="1" x14ac:dyDescent="0.25">
      <c r="A739" s="24"/>
      <c r="B739" s="21"/>
      <c r="C739" s="25" t="s">
        <v>10</v>
      </c>
      <c r="D739" s="25"/>
      <c r="E739" s="21"/>
    </row>
    <row r="740" spans="1:5" x14ac:dyDescent="0.25">
      <c r="A740" s="24" t="s">
        <v>11</v>
      </c>
      <c r="B740" s="21" t="s">
        <v>719</v>
      </c>
      <c r="C740" s="26" t="s">
        <v>12</v>
      </c>
      <c r="D740" s="26"/>
      <c r="E740" s="21"/>
    </row>
    <row r="741" spans="1:5" x14ac:dyDescent="0.25">
      <c r="A741" s="24"/>
      <c r="B741" s="21"/>
      <c r="C741" s="27" t="s">
        <v>13</v>
      </c>
      <c r="D741" s="27"/>
      <c r="E741" s="21"/>
    </row>
    <row r="742" spans="1:5" ht="15" customHeight="1" x14ac:dyDescent="0.25">
      <c r="A742" s="1" t="s">
        <v>15</v>
      </c>
      <c r="B742" s="2" t="s">
        <v>720</v>
      </c>
      <c r="C742" s="28">
        <v>1.5E-3</v>
      </c>
      <c r="D742" s="28"/>
      <c r="E742" s="2"/>
    </row>
    <row r="743" spans="1:5" ht="17.25" x14ac:dyDescent="0.25">
      <c r="A743" s="1" t="s">
        <v>16</v>
      </c>
      <c r="B743" s="2" t="s">
        <v>721</v>
      </c>
      <c r="C743" s="28">
        <v>5.9999999999999995E-4</v>
      </c>
      <c r="D743" s="28"/>
      <c r="E743" s="5" t="s">
        <v>17</v>
      </c>
    </row>
    <row r="744" spans="1:5" ht="30" x14ac:dyDescent="0.25">
      <c r="A744" s="1" t="s">
        <v>18</v>
      </c>
      <c r="B744" s="2" t="s">
        <v>722</v>
      </c>
      <c r="C744" s="28">
        <v>1.06E-2</v>
      </c>
      <c r="D744" s="28"/>
      <c r="E744" s="5" t="s">
        <v>19</v>
      </c>
    </row>
    <row r="745" spans="1:5" ht="17.25" x14ac:dyDescent="0.25">
      <c r="A745" s="1" t="s">
        <v>20</v>
      </c>
      <c r="B745" s="2" t="s">
        <v>723</v>
      </c>
      <c r="C745" s="28">
        <v>1.2699999999999999E-2</v>
      </c>
      <c r="D745" s="28"/>
      <c r="E745" s="5" t="s">
        <v>21</v>
      </c>
    </row>
    <row r="746" spans="1:5" ht="15.75" x14ac:dyDescent="0.25">
      <c r="A746" s="1" t="s">
        <v>35</v>
      </c>
      <c r="B746" s="2" t="s">
        <v>724</v>
      </c>
      <c r="C746" s="22" t="s">
        <v>36</v>
      </c>
      <c r="D746" s="22"/>
      <c r="E746" s="2"/>
    </row>
    <row r="747" spans="1:5" ht="63.75" customHeight="1" x14ac:dyDescent="0.25">
      <c r="A747" s="1" t="s">
        <v>37</v>
      </c>
      <c r="B747" s="2" t="s">
        <v>725</v>
      </c>
      <c r="C747" s="23" t="s">
        <v>171</v>
      </c>
      <c r="D747" s="23"/>
      <c r="E747" s="2"/>
    </row>
    <row r="748" spans="1:5" ht="15" customHeight="1" x14ac:dyDescent="0.25">
      <c r="A748" s="1" t="s">
        <v>39</v>
      </c>
      <c r="B748" s="2" t="s">
        <v>726</v>
      </c>
      <c r="C748" s="28">
        <v>0.3</v>
      </c>
      <c r="D748" s="28"/>
      <c r="E748" s="2"/>
    </row>
    <row r="749" spans="1:5" x14ac:dyDescent="0.25">
      <c r="A749" s="1" t="s">
        <v>25</v>
      </c>
      <c r="B749" s="2" t="s">
        <v>727</v>
      </c>
      <c r="C749" s="22" t="s">
        <v>26</v>
      </c>
      <c r="D749" s="22"/>
      <c r="E749" s="2"/>
    </row>
    <row r="750" spans="1:5" ht="102" customHeight="1" x14ac:dyDescent="0.25">
      <c r="A750" s="1" t="s">
        <v>27</v>
      </c>
      <c r="B750" s="2" t="s">
        <v>728</v>
      </c>
      <c r="C750" s="23" t="s">
        <v>28</v>
      </c>
      <c r="D750" s="23"/>
      <c r="E750" s="2"/>
    </row>
    <row r="751" spans="1:5" ht="30" x14ac:dyDescent="0.25">
      <c r="A751" s="1" t="s">
        <v>729</v>
      </c>
      <c r="B751" s="2" t="s">
        <v>730</v>
      </c>
      <c r="C751" s="21">
        <v>129</v>
      </c>
      <c r="D751" s="21"/>
      <c r="E751" s="2"/>
    </row>
    <row r="752" spans="1:5" ht="15" customHeight="1" x14ac:dyDescent="0.25">
      <c r="A752" s="1" t="s">
        <v>32</v>
      </c>
      <c r="B752" s="2" t="s">
        <v>731</v>
      </c>
      <c r="C752" s="21">
        <v>403</v>
      </c>
      <c r="D752" s="21"/>
      <c r="E752" s="2"/>
    </row>
    <row r="753" spans="1:5" ht="30" x14ac:dyDescent="0.25">
      <c r="A753" s="1" t="s">
        <v>732</v>
      </c>
      <c r="B753" s="2" t="s">
        <v>733</v>
      </c>
      <c r="C753" s="21">
        <v>697</v>
      </c>
      <c r="D753" s="21"/>
      <c r="E753" s="2"/>
    </row>
    <row r="754" spans="1:5" ht="30" x14ac:dyDescent="0.25">
      <c r="A754" s="1" t="s">
        <v>734</v>
      </c>
      <c r="B754" s="2" t="s">
        <v>735</v>
      </c>
      <c r="C754" s="52">
        <v>1534</v>
      </c>
      <c r="D754" s="52"/>
      <c r="E754" s="2"/>
    </row>
    <row r="755" spans="1:5" x14ac:dyDescent="0.25">
      <c r="A755" s="1" t="s">
        <v>40</v>
      </c>
      <c r="B755" s="2" t="s">
        <v>736</v>
      </c>
      <c r="C755" s="22" t="s">
        <v>41</v>
      </c>
      <c r="D755" s="22"/>
      <c r="E755" s="2"/>
    </row>
    <row r="756" spans="1:5" ht="89.25" customHeight="1" x14ac:dyDescent="0.25">
      <c r="A756" s="24" t="s">
        <v>42</v>
      </c>
      <c r="B756" s="21" t="s">
        <v>737</v>
      </c>
      <c r="C756" s="27" t="s">
        <v>172</v>
      </c>
      <c r="D756" s="27"/>
      <c r="E756" s="21"/>
    </row>
    <row r="757" spans="1:5" x14ac:dyDescent="0.25">
      <c r="A757" s="24"/>
      <c r="B757" s="21"/>
      <c r="C757" s="21"/>
      <c r="D757" s="21"/>
      <c r="E757" s="21"/>
    </row>
    <row r="758" spans="1:5" x14ac:dyDescent="0.25">
      <c r="A758" s="24"/>
      <c r="B758" s="21"/>
      <c r="C758" s="27" t="s">
        <v>44</v>
      </c>
      <c r="D758" s="27"/>
      <c r="E758" s="21"/>
    </row>
    <row r="759" spans="1:5" x14ac:dyDescent="0.25">
      <c r="A759" s="24"/>
      <c r="B759" s="21"/>
      <c r="C759" s="21"/>
      <c r="D759" s="21"/>
      <c r="E759" s="21"/>
    </row>
    <row r="760" spans="1:5" x14ac:dyDescent="0.25">
      <c r="A760" s="24"/>
      <c r="B760" s="21"/>
      <c r="C760" s="21"/>
      <c r="D760" s="21"/>
      <c r="E760" s="21"/>
    </row>
    <row r="761" spans="1:5" x14ac:dyDescent="0.25">
      <c r="A761" s="24"/>
      <c r="B761" s="21"/>
      <c r="C761" s="21"/>
      <c r="D761" s="21"/>
      <c r="E761" s="21"/>
    </row>
    <row r="762" spans="1:5" x14ac:dyDescent="0.25">
      <c r="A762" s="24"/>
      <c r="B762" s="21"/>
      <c r="C762" s="29" t="s">
        <v>173</v>
      </c>
      <c r="D762" s="29"/>
      <c r="E762" s="21"/>
    </row>
    <row r="763" spans="1:5" ht="15.75" thickBot="1" x14ac:dyDescent="0.3">
      <c r="A763" s="24"/>
      <c r="B763" s="21"/>
      <c r="C763" s="21"/>
      <c r="D763" s="21"/>
      <c r="E763" s="21"/>
    </row>
    <row r="764" spans="1:5" ht="15.75" thickTop="1" x14ac:dyDescent="0.25">
      <c r="A764" s="24"/>
      <c r="B764" s="21"/>
      <c r="C764" s="10" t="s">
        <v>46</v>
      </c>
      <c r="E764" s="21"/>
    </row>
    <row r="765" spans="1:5" x14ac:dyDescent="0.25">
      <c r="A765" s="24"/>
      <c r="B765" s="21"/>
      <c r="C765" s="11"/>
      <c r="E765" s="21"/>
    </row>
    <row r="766" spans="1:5" x14ac:dyDescent="0.25">
      <c r="A766" s="24"/>
      <c r="B766" s="21"/>
      <c r="C766" s="32"/>
      <c r="E766" s="21"/>
    </row>
    <row r="767" spans="1:5" x14ac:dyDescent="0.25">
      <c r="A767" s="24"/>
      <c r="B767" s="21"/>
      <c r="C767" s="11"/>
      <c r="E767" s="21"/>
    </row>
    <row r="768" spans="1:5" x14ac:dyDescent="0.25">
      <c r="A768" s="24"/>
      <c r="B768" s="21"/>
      <c r="C768" s="13" t="s">
        <v>47</v>
      </c>
      <c r="E768" s="21"/>
    </row>
    <row r="769" spans="1:5" x14ac:dyDescent="0.25">
      <c r="A769" s="24"/>
      <c r="B769" s="21"/>
      <c r="C769" s="11"/>
      <c r="E769" s="21"/>
    </row>
    <row r="770" spans="1:5" x14ac:dyDescent="0.25">
      <c r="A770" s="24"/>
      <c r="B770" s="21"/>
      <c r="C770" s="32"/>
      <c r="E770" s="21"/>
    </row>
    <row r="771" spans="1:5" x14ac:dyDescent="0.25">
      <c r="A771" s="24"/>
      <c r="B771" s="21"/>
      <c r="C771" s="11"/>
      <c r="E771" s="21"/>
    </row>
    <row r="772" spans="1:5" x14ac:dyDescent="0.25">
      <c r="A772" s="24"/>
      <c r="B772" s="21"/>
      <c r="C772" s="13" t="s">
        <v>48</v>
      </c>
      <c r="E772" s="21"/>
    </row>
    <row r="773" spans="1:5" x14ac:dyDescent="0.25">
      <c r="A773" s="24"/>
      <c r="B773" s="21"/>
      <c r="C773" s="11"/>
      <c r="E773" s="21"/>
    </row>
    <row r="774" spans="1:5" x14ac:dyDescent="0.25">
      <c r="A774" s="24"/>
      <c r="B774" s="21"/>
      <c r="C774" s="32"/>
      <c r="E774" s="21"/>
    </row>
    <row r="775" spans="1:5" x14ac:dyDescent="0.25">
      <c r="A775" s="24"/>
      <c r="B775" s="21"/>
      <c r="C775" s="11"/>
      <c r="E775" s="21"/>
    </row>
    <row r="776" spans="1:5" x14ac:dyDescent="0.25">
      <c r="A776" s="24"/>
      <c r="B776" s="21"/>
      <c r="C776" s="13" t="s">
        <v>49</v>
      </c>
      <c r="E776" s="21"/>
    </row>
    <row r="777" spans="1:5" x14ac:dyDescent="0.25">
      <c r="A777" s="24"/>
      <c r="B777" s="21"/>
      <c r="C777" s="11"/>
      <c r="E777" s="21"/>
    </row>
    <row r="778" spans="1:5" x14ac:dyDescent="0.25">
      <c r="A778" s="24"/>
      <c r="B778" s="21"/>
      <c r="C778" s="32"/>
      <c r="E778" s="21"/>
    </row>
    <row r="779" spans="1:5" x14ac:dyDescent="0.25">
      <c r="A779" s="24"/>
      <c r="B779" s="21"/>
      <c r="C779" s="11"/>
      <c r="E779" s="21"/>
    </row>
    <row r="780" spans="1:5" x14ac:dyDescent="0.25">
      <c r="A780" s="24"/>
      <c r="B780" s="21"/>
      <c r="C780" s="13" t="s">
        <v>50</v>
      </c>
      <c r="E780" s="21"/>
    </row>
    <row r="781" spans="1:5" x14ac:dyDescent="0.25">
      <c r="A781" s="24"/>
      <c r="B781" s="21"/>
      <c r="C781" s="11"/>
      <c r="E781" s="21"/>
    </row>
    <row r="782" spans="1:5" x14ac:dyDescent="0.25">
      <c r="A782" s="24"/>
      <c r="B782" s="21"/>
      <c r="C782" s="32"/>
      <c r="E782" s="21"/>
    </row>
    <row r="783" spans="1:5" x14ac:dyDescent="0.25">
      <c r="A783" s="24"/>
      <c r="B783" s="21"/>
      <c r="C783" s="11"/>
      <c r="E783" s="21"/>
    </row>
    <row r="784" spans="1:5" x14ac:dyDescent="0.25">
      <c r="A784" s="24"/>
      <c r="B784" s="21"/>
      <c r="C784" s="13" t="s">
        <v>51</v>
      </c>
      <c r="E784" s="21"/>
    </row>
    <row r="785" spans="1:5" x14ac:dyDescent="0.25">
      <c r="A785" s="24"/>
      <c r="B785" s="21"/>
      <c r="C785" s="11"/>
      <c r="E785" s="21"/>
    </row>
    <row r="786" spans="1:5" x14ac:dyDescent="0.25">
      <c r="A786" s="24"/>
      <c r="B786" s="21"/>
      <c r="C786" s="32"/>
      <c r="E786" s="21"/>
    </row>
    <row r="787" spans="1:5" x14ac:dyDescent="0.25">
      <c r="A787" s="24"/>
      <c r="B787" s="21"/>
      <c r="C787" s="11"/>
      <c r="E787" s="21"/>
    </row>
    <row r="788" spans="1:5" x14ac:dyDescent="0.25">
      <c r="A788" s="24"/>
      <c r="B788" s="21"/>
      <c r="C788" s="13" t="s">
        <v>52</v>
      </c>
      <c r="E788" s="21"/>
    </row>
    <row r="789" spans="1:5" x14ac:dyDescent="0.25">
      <c r="A789" s="24"/>
      <c r="B789" s="21"/>
      <c r="C789" s="11"/>
      <c r="E789" s="21"/>
    </row>
    <row r="790" spans="1:5" x14ac:dyDescent="0.25">
      <c r="A790" s="24"/>
      <c r="B790" s="21"/>
      <c r="C790" s="32"/>
      <c r="E790" s="21"/>
    </row>
    <row r="791" spans="1:5" x14ac:dyDescent="0.25">
      <c r="A791" s="24"/>
      <c r="B791" s="21"/>
      <c r="C791" s="11"/>
      <c r="E791" s="21"/>
    </row>
    <row r="792" spans="1:5" x14ac:dyDescent="0.25">
      <c r="A792" s="24"/>
      <c r="B792" s="21"/>
      <c r="C792" s="13" t="s">
        <v>53</v>
      </c>
      <c r="E792" s="21"/>
    </row>
    <row r="793" spans="1:5" x14ac:dyDescent="0.25">
      <c r="A793" s="24"/>
      <c r="B793" s="21"/>
      <c r="C793" s="11"/>
      <c r="E793" s="21"/>
    </row>
    <row r="794" spans="1:5" x14ac:dyDescent="0.25">
      <c r="A794" s="24"/>
      <c r="B794" s="21"/>
      <c r="C794" s="32"/>
      <c r="E794" s="21"/>
    </row>
    <row r="795" spans="1:5" x14ac:dyDescent="0.25">
      <c r="A795" s="24"/>
      <c r="B795" s="21"/>
      <c r="C795" s="11"/>
      <c r="E795" s="21"/>
    </row>
    <row r="796" spans="1:5" x14ac:dyDescent="0.25">
      <c r="A796" s="24"/>
      <c r="B796" s="21"/>
      <c r="C796" s="13" t="s">
        <v>54</v>
      </c>
      <c r="E796" s="21"/>
    </row>
    <row r="797" spans="1:5" x14ac:dyDescent="0.25">
      <c r="A797" s="24"/>
      <c r="B797" s="21"/>
      <c r="C797" s="11"/>
      <c r="E797" s="21"/>
    </row>
    <row r="798" spans="1:5" x14ac:dyDescent="0.25">
      <c r="A798" s="24"/>
      <c r="B798" s="21"/>
      <c r="C798" s="32"/>
      <c r="E798" s="21"/>
    </row>
    <row r="799" spans="1:5" x14ac:dyDescent="0.25">
      <c r="A799" s="24"/>
      <c r="B799" s="21"/>
      <c r="C799" s="11"/>
      <c r="E799" s="21"/>
    </row>
    <row r="800" spans="1:5" x14ac:dyDescent="0.25">
      <c r="A800" s="24"/>
      <c r="B800" s="21"/>
      <c r="C800" s="13" t="s">
        <v>55</v>
      </c>
      <c r="E800" s="21"/>
    </row>
    <row r="801" spans="1:5" x14ac:dyDescent="0.25">
      <c r="A801" s="24"/>
      <c r="B801" s="21"/>
      <c r="C801" s="11"/>
      <c r="E801" s="21"/>
    </row>
    <row r="802" spans="1:5" x14ac:dyDescent="0.25">
      <c r="A802" s="24"/>
      <c r="B802" s="21"/>
      <c r="C802" s="32"/>
      <c r="E802" s="21"/>
    </row>
    <row r="803" spans="1:5" x14ac:dyDescent="0.25">
      <c r="A803" s="24"/>
      <c r="B803" s="21"/>
      <c r="C803" s="11"/>
      <c r="E803" s="21"/>
    </row>
    <row r="804" spans="1:5" ht="15.75" thickBot="1" x14ac:dyDescent="0.3">
      <c r="A804" s="24"/>
      <c r="B804" s="21"/>
      <c r="C804" s="33"/>
      <c r="E804" s="21"/>
    </row>
    <row r="805" spans="1:5" ht="15.75" thickTop="1" x14ac:dyDescent="0.25">
      <c r="A805" s="24"/>
      <c r="B805" s="21"/>
      <c r="C805" s="21"/>
      <c r="D805" s="21"/>
      <c r="E805" s="21"/>
    </row>
    <row r="806" spans="1:5" x14ac:dyDescent="0.25">
      <c r="A806" s="24"/>
      <c r="B806" s="21"/>
      <c r="C806" s="21"/>
      <c r="D806" s="21"/>
      <c r="E806" s="21"/>
    </row>
    <row r="807" spans="1:5" x14ac:dyDescent="0.25">
      <c r="A807" s="24"/>
      <c r="B807" s="21"/>
      <c r="C807" s="21"/>
      <c r="D807" s="21"/>
      <c r="E807" s="21"/>
    </row>
    <row r="808" spans="1:5" ht="165.75" customHeight="1" x14ac:dyDescent="0.25">
      <c r="A808" s="24"/>
      <c r="B808" s="21"/>
      <c r="C808" s="27" t="s">
        <v>56</v>
      </c>
      <c r="D808" s="27"/>
      <c r="E808" s="21"/>
    </row>
    <row r="809" spans="1:5" x14ac:dyDescent="0.25">
      <c r="A809" s="24"/>
      <c r="B809" s="21"/>
      <c r="C809" s="21"/>
      <c r="D809" s="21"/>
      <c r="E809" s="21"/>
    </row>
    <row r="810" spans="1:5" ht="63.75" customHeight="1" x14ac:dyDescent="0.25">
      <c r="A810" s="24"/>
      <c r="B810" s="21"/>
      <c r="C810" s="27" t="s">
        <v>174</v>
      </c>
      <c r="D810" s="27"/>
      <c r="E810" s="21"/>
    </row>
    <row r="811" spans="1:5" x14ac:dyDescent="0.25">
      <c r="A811" s="24"/>
      <c r="B811" s="21"/>
      <c r="C811" s="21"/>
      <c r="D811" s="21"/>
      <c r="E811" s="21"/>
    </row>
    <row r="812" spans="1:5" ht="38.25" customHeight="1" x14ac:dyDescent="0.25">
      <c r="A812" s="24"/>
      <c r="B812" s="21"/>
      <c r="C812" s="35" t="s">
        <v>118</v>
      </c>
      <c r="D812" s="35"/>
      <c r="E812" s="21"/>
    </row>
    <row r="813" spans="1:5" x14ac:dyDescent="0.25">
      <c r="A813" s="24"/>
      <c r="B813" s="21"/>
      <c r="C813" s="21"/>
      <c r="D813" s="21"/>
      <c r="E813" s="21"/>
    </row>
    <row r="814" spans="1:5" ht="38.25" customHeight="1" x14ac:dyDescent="0.25">
      <c r="A814" s="24"/>
      <c r="B814" s="21"/>
      <c r="C814" s="35" t="s">
        <v>119</v>
      </c>
      <c r="D814" s="35"/>
      <c r="E814" s="21"/>
    </row>
    <row r="815" spans="1:5" ht="51" customHeight="1" x14ac:dyDescent="0.25">
      <c r="A815" s="1" t="s">
        <v>738</v>
      </c>
      <c r="B815" s="2" t="s">
        <v>739</v>
      </c>
      <c r="C815" s="23" t="s">
        <v>799</v>
      </c>
      <c r="D815" s="23"/>
      <c r="E815" s="2"/>
    </row>
    <row r="816" spans="1:5" x14ac:dyDescent="0.25">
      <c r="A816" s="1" t="s">
        <v>60</v>
      </c>
      <c r="B816" s="2" t="s">
        <v>741</v>
      </c>
      <c r="C816" s="22" t="s">
        <v>61</v>
      </c>
      <c r="D816" s="22"/>
      <c r="E816" s="2"/>
    </row>
    <row r="817" spans="1:5" ht="38.25" customHeight="1" x14ac:dyDescent="0.25">
      <c r="A817" s="24" t="s">
        <v>62</v>
      </c>
      <c r="B817" s="21" t="s">
        <v>742</v>
      </c>
      <c r="C817" s="27" t="s">
        <v>63</v>
      </c>
      <c r="D817" s="27"/>
      <c r="E817" s="21"/>
    </row>
    <row r="818" spans="1:5" x14ac:dyDescent="0.25">
      <c r="A818" s="24"/>
      <c r="B818" s="21"/>
      <c r="C818" s="21"/>
      <c r="D818" s="21"/>
      <c r="E818" s="21"/>
    </row>
    <row r="819" spans="1:5" ht="153" x14ac:dyDescent="0.25">
      <c r="A819" s="24"/>
      <c r="B819" s="21"/>
      <c r="C819" s="15" t="s">
        <v>64</v>
      </c>
      <c r="D819" s="16" t="s">
        <v>121</v>
      </c>
      <c r="E819" s="21"/>
    </row>
    <row r="820" spans="1:5" x14ac:dyDescent="0.25">
      <c r="A820" s="24"/>
      <c r="B820" s="21"/>
      <c r="C820" s="21"/>
      <c r="D820" s="21"/>
      <c r="E820" s="21"/>
    </row>
    <row r="821" spans="1:5" ht="229.5" x14ac:dyDescent="0.25">
      <c r="A821" s="24"/>
      <c r="B821" s="21"/>
      <c r="C821" s="15" t="s">
        <v>64</v>
      </c>
      <c r="D821" s="16" t="s">
        <v>140</v>
      </c>
      <c r="E821" s="21"/>
    </row>
    <row r="822" spans="1:5" x14ac:dyDescent="0.25">
      <c r="A822" s="24"/>
      <c r="B822" s="21"/>
      <c r="C822" s="23"/>
      <c r="D822" s="23"/>
      <c r="E822" s="21"/>
    </row>
    <row r="823" spans="1:5" ht="204" x14ac:dyDescent="0.25">
      <c r="A823" s="24"/>
      <c r="B823" s="21"/>
      <c r="C823" s="15" t="s">
        <v>64</v>
      </c>
      <c r="D823" s="16" t="s">
        <v>67</v>
      </c>
      <c r="E823" s="21"/>
    </row>
    <row r="824" spans="1:5" x14ac:dyDescent="0.25">
      <c r="A824" s="24"/>
      <c r="B824" s="21"/>
      <c r="C824" s="23"/>
      <c r="D824" s="23"/>
      <c r="E824" s="21"/>
    </row>
    <row r="825" spans="1:5" ht="102" x14ac:dyDescent="0.25">
      <c r="A825" s="24"/>
      <c r="B825" s="21"/>
      <c r="C825" s="15" t="s">
        <v>64</v>
      </c>
      <c r="D825" s="16" t="s">
        <v>68</v>
      </c>
      <c r="E825" s="21"/>
    </row>
    <row r="826" spans="1:5" x14ac:dyDescent="0.25">
      <c r="A826" s="24"/>
      <c r="B826" s="21"/>
      <c r="C826" s="23"/>
      <c r="D826" s="23"/>
      <c r="E826" s="21"/>
    </row>
    <row r="827" spans="1:5" ht="178.5" x14ac:dyDescent="0.25">
      <c r="A827" s="24"/>
      <c r="B827" s="21"/>
      <c r="C827" s="15" t="s">
        <v>64</v>
      </c>
      <c r="D827" s="16" t="s">
        <v>122</v>
      </c>
      <c r="E827" s="21"/>
    </row>
    <row r="828" spans="1:5" x14ac:dyDescent="0.25">
      <c r="A828" s="24"/>
      <c r="B828" s="21"/>
      <c r="C828" s="21"/>
      <c r="D828" s="21"/>
      <c r="E828" s="21"/>
    </row>
    <row r="829" spans="1:5" ht="191.25" x14ac:dyDescent="0.25">
      <c r="A829" s="24"/>
      <c r="B829" s="21"/>
      <c r="C829" s="15" t="s">
        <v>64</v>
      </c>
      <c r="D829" s="16" t="s">
        <v>70</v>
      </c>
      <c r="E829" s="21"/>
    </row>
    <row r="830" spans="1:5" x14ac:dyDescent="0.25">
      <c r="A830" s="24"/>
      <c r="B830" s="21"/>
      <c r="C830" s="21"/>
      <c r="D830" s="21"/>
      <c r="E830" s="21"/>
    </row>
    <row r="831" spans="1:5" ht="242.25" x14ac:dyDescent="0.25">
      <c r="A831" s="24"/>
      <c r="B831" s="21"/>
      <c r="C831" s="15" t="s">
        <v>64</v>
      </c>
      <c r="D831" s="16" t="s">
        <v>71</v>
      </c>
      <c r="E831" s="21"/>
    </row>
    <row r="832" spans="1:5" x14ac:dyDescent="0.25">
      <c r="A832" s="24"/>
      <c r="B832" s="21"/>
      <c r="C832" s="21"/>
      <c r="D832" s="21"/>
      <c r="E832" s="21"/>
    </row>
    <row r="833" spans="1:5" ht="318.75" x14ac:dyDescent="0.25">
      <c r="A833" s="24"/>
      <c r="B833" s="21"/>
      <c r="C833" s="15" t="s">
        <v>64</v>
      </c>
      <c r="D833" s="16" t="s">
        <v>141</v>
      </c>
      <c r="E833" s="21"/>
    </row>
    <row r="834" spans="1:5" x14ac:dyDescent="0.25">
      <c r="A834" s="24"/>
      <c r="B834" s="21"/>
      <c r="C834" s="21"/>
      <c r="D834" s="21"/>
      <c r="E834" s="21"/>
    </row>
    <row r="835" spans="1:5" ht="242.25" x14ac:dyDescent="0.25">
      <c r="A835" s="24"/>
      <c r="B835" s="21"/>
      <c r="C835" s="15" t="s">
        <v>64</v>
      </c>
      <c r="D835" s="16" t="s">
        <v>72</v>
      </c>
      <c r="E835" s="21"/>
    </row>
    <row r="836" spans="1:5" x14ac:dyDescent="0.25">
      <c r="A836" s="24"/>
      <c r="B836" s="21"/>
      <c r="C836" s="23"/>
      <c r="D836" s="23"/>
      <c r="E836" s="21"/>
    </row>
    <row r="837" spans="1:5" ht="331.5" x14ac:dyDescent="0.25">
      <c r="A837" s="24"/>
      <c r="B837" s="21"/>
      <c r="C837" s="15" t="s">
        <v>64</v>
      </c>
      <c r="D837" s="16" t="s">
        <v>73</v>
      </c>
      <c r="E837" s="21"/>
    </row>
    <row r="838" spans="1:5" x14ac:dyDescent="0.25">
      <c r="A838" s="24"/>
      <c r="B838" s="21"/>
      <c r="C838" s="21"/>
      <c r="D838" s="21"/>
      <c r="E838" s="21"/>
    </row>
    <row r="839" spans="1:5" ht="229.5" x14ac:dyDescent="0.25">
      <c r="A839" s="24"/>
      <c r="B839" s="21"/>
      <c r="C839" s="15" t="s">
        <v>64</v>
      </c>
      <c r="D839" s="16" t="s">
        <v>124</v>
      </c>
      <c r="E839" s="21"/>
    </row>
    <row r="840" spans="1:5" x14ac:dyDescent="0.25">
      <c r="A840" s="24"/>
      <c r="B840" s="21"/>
      <c r="C840" s="21"/>
      <c r="D840" s="21"/>
      <c r="E840" s="21"/>
    </row>
    <row r="841" spans="1:5" ht="102" x14ac:dyDescent="0.25">
      <c r="A841" s="24"/>
      <c r="B841" s="21"/>
      <c r="C841" s="15" t="s">
        <v>64</v>
      </c>
      <c r="D841" s="16" t="s">
        <v>75</v>
      </c>
      <c r="E841" s="21"/>
    </row>
    <row r="842" spans="1:5" x14ac:dyDescent="0.25">
      <c r="A842" s="24"/>
      <c r="B842" s="21"/>
      <c r="C842" s="21"/>
      <c r="D842" s="21"/>
      <c r="E842" s="21"/>
    </row>
    <row r="843" spans="1:5" ht="204" x14ac:dyDescent="0.25">
      <c r="A843" s="24"/>
      <c r="B843" s="21"/>
      <c r="C843" s="15" t="s">
        <v>64</v>
      </c>
      <c r="D843" s="18" t="s">
        <v>142</v>
      </c>
      <c r="E843" s="21"/>
    </row>
    <row r="844" spans="1:5" x14ac:dyDescent="0.25">
      <c r="A844" s="24"/>
      <c r="B844" s="21"/>
      <c r="C844" s="21"/>
      <c r="D844" s="21"/>
      <c r="E844" s="21"/>
    </row>
    <row r="845" spans="1:5" ht="165.75" x14ac:dyDescent="0.25">
      <c r="A845" s="24"/>
      <c r="B845" s="21"/>
      <c r="C845" s="15" t="s">
        <v>64</v>
      </c>
      <c r="D845" s="16" t="s">
        <v>77</v>
      </c>
      <c r="E845" s="21"/>
    </row>
    <row r="846" spans="1:5" x14ac:dyDescent="0.25">
      <c r="A846" s="24"/>
      <c r="B846" s="21"/>
      <c r="C846" s="21"/>
      <c r="D846" s="21"/>
      <c r="E846" s="21"/>
    </row>
    <row r="847" spans="1:5" ht="153" x14ac:dyDescent="0.25">
      <c r="A847" s="24"/>
      <c r="B847" s="21"/>
      <c r="C847" s="15" t="s">
        <v>64</v>
      </c>
      <c r="D847" s="19" t="s">
        <v>126</v>
      </c>
      <c r="E847" s="21"/>
    </row>
    <row r="848" spans="1:5" x14ac:dyDescent="0.25">
      <c r="A848" s="24"/>
      <c r="B848" s="21"/>
      <c r="C848" s="21"/>
      <c r="D848" s="21"/>
      <c r="E848" s="21"/>
    </row>
    <row r="849" spans="1:5" ht="153" x14ac:dyDescent="0.25">
      <c r="A849" s="24"/>
      <c r="B849" s="21"/>
      <c r="C849" s="15" t="s">
        <v>64</v>
      </c>
      <c r="D849" s="16" t="s">
        <v>79</v>
      </c>
      <c r="E849" s="21"/>
    </row>
    <row r="850" spans="1:5" x14ac:dyDescent="0.25">
      <c r="A850" s="24"/>
      <c r="B850" s="21"/>
      <c r="C850" s="21"/>
      <c r="D850" s="21"/>
      <c r="E850" s="21"/>
    </row>
    <row r="851" spans="1:5" ht="114.75" x14ac:dyDescent="0.25">
      <c r="A851" s="24"/>
      <c r="B851" s="21"/>
      <c r="C851" s="15" t="s">
        <v>64</v>
      </c>
      <c r="D851" s="16" t="s">
        <v>127</v>
      </c>
      <c r="E851" s="21"/>
    </row>
    <row r="852" spans="1:5" x14ac:dyDescent="0.25">
      <c r="A852" s="24"/>
      <c r="B852" s="21"/>
      <c r="C852" s="21"/>
      <c r="D852" s="21"/>
      <c r="E852" s="21"/>
    </row>
    <row r="853" spans="1:5" ht="127.5" x14ac:dyDescent="0.25">
      <c r="A853" s="24"/>
      <c r="B853" s="21"/>
      <c r="C853" s="15" t="s">
        <v>64</v>
      </c>
      <c r="D853" s="16" t="s">
        <v>80</v>
      </c>
      <c r="E853" s="21"/>
    </row>
    <row r="854" spans="1:5" x14ac:dyDescent="0.25">
      <c r="A854" s="24"/>
      <c r="B854" s="21"/>
      <c r="C854" s="21"/>
      <c r="D854" s="21"/>
      <c r="E854" s="21"/>
    </row>
    <row r="855" spans="1:5" ht="102" x14ac:dyDescent="0.25">
      <c r="A855" s="24"/>
      <c r="B855" s="21"/>
      <c r="C855" s="15" t="s">
        <v>64</v>
      </c>
      <c r="D855" s="16" t="s">
        <v>143</v>
      </c>
      <c r="E855" s="21"/>
    </row>
    <row r="856" spans="1:5" x14ac:dyDescent="0.25">
      <c r="A856" s="24"/>
      <c r="B856" s="21"/>
      <c r="C856" s="21"/>
      <c r="D856" s="21"/>
      <c r="E856" s="21"/>
    </row>
    <row r="857" spans="1:5" ht="242.25" x14ac:dyDescent="0.25">
      <c r="A857" s="24"/>
      <c r="B857" s="21"/>
      <c r="C857" s="15" t="s">
        <v>64</v>
      </c>
      <c r="D857" s="16" t="s">
        <v>144</v>
      </c>
      <c r="E857" s="21"/>
    </row>
    <row r="858" spans="1:5" x14ac:dyDescent="0.25">
      <c r="A858" s="24"/>
      <c r="B858" s="21"/>
      <c r="C858" s="21"/>
      <c r="D858" s="21"/>
      <c r="E858" s="21"/>
    </row>
    <row r="859" spans="1:5" ht="191.25" x14ac:dyDescent="0.25">
      <c r="A859" s="24"/>
      <c r="B859" s="21"/>
      <c r="C859" s="15" t="s">
        <v>64</v>
      </c>
      <c r="D859" s="16" t="s">
        <v>82</v>
      </c>
      <c r="E859" s="21"/>
    </row>
    <row r="860" spans="1:5" x14ac:dyDescent="0.25">
      <c r="A860" s="24"/>
      <c r="B860" s="21"/>
      <c r="C860" s="21"/>
      <c r="D860" s="21"/>
      <c r="E860" s="21"/>
    </row>
    <row r="861" spans="1:5" ht="409.5" x14ac:dyDescent="0.25">
      <c r="A861" s="24"/>
      <c r="B861" s="21"/>
      <c r="C861" s="15" t="s">
        <v>64</v>
      </c>
      <c r="D861" s="16" t="s">
        <v>145</v>
      </c>
      <c r="E861" s="21"/>
    </row>
    <row r="862" spans="1:5" x14ac:dyDescent="0.25">
      <c r="A862" s="24"/>
      <c r="B862" s="21"/>
      <c r="C862" s="21"/>
      <c r="D862" s="21"/>
      <c r="E862" s="21"/>
    </row>
    <row r="863" spans="1:5" ht="267.75" x14ac:dyDescent="0.25">
      <c r="A863" s="24"/>
      <c r="B863" s="21"/>
      <c r="C863" s="15" t="s">
        <v>64</v>
      </c>
      <c r="D863" s="16" t="s">
        <v>84</v>
      </c>
      <c r="E863" s="21"/>
    </row>
    <row r="864" spans="1:5" x14ac:dyDescent="0.25">
      <c r="A864" s="24"/>
      <c r="B864" s="21"/>
      <c r="C864" s="21"/>
      <c r="D864" s="21"/>
      <c r="E864" s="21"/>
    </row>
    <row r="865" spans="1:5" ht="76.5" x14ac:dyDescent="0.25">
      <c r="A865" s="24"/>
      <c r="B865" s="21"/>
      <c r="C865" s="15" t="s">
        <v>64</v>
      </c>
      <c r="D865" s="16" t="s">
        <v>86</v>
      </c>
      <c r="E865" s="21"/>
    </row>
    <row r="866" spans="1:5" ht="15.75" x14ac:dyDescent="0.25">
      <c r="A866" s="1" t="s">
        <v>743</v>
      </c>
      <c r="B866" s="2" t="s">
        <v>744</v>
      </c>
      <c r="C866" s="23" t="s">
        <v>745</v>
      </c>
      <c r="D866" s="23"/>
      <c r="E866" s="2"/>
    </row>
    <row r="867" spans="1:5" ht="51" customHeight="1" x14ac:dyDescent="0.25">
      <c r="A867" s="1" t="s">
        <v>746</v>
      </c>
      <c r="B867" s="2" t="s">
        <v>747</v>
      </c>
      <c r="C867" s="23" t="s">
        <v>748</v>
      </c>
      <c r="D867" s="23"/>
      <c r="E867" s="2"/>
    </row>
    <row r="868" spans="1:5" ht="30" x14ac:dyDescent="0.25">
      <c r="A868" s="1" t="s">
        <v>87</v>
      </c>
      <c r="B868" s="2" t="s">
        <v>749</v>
      </c>
      <c r="C868" s="22" t="s">
        <v>88</v>
      </c>
      <c r="D868" s="22"/>
      <c r="E868" s="2"/>
    </row>
    <row r="869" spans="1:5" ht="63.75" customHeight="1" x14ac:dyDescent="0.25">
      <c r="A869" s="1" t="s">
        <v>89</v>
      </c>
      <c r="B869" s="2" t="s">
        <v>750</v>
      </c>
      <c r="C869" s="23" t="s">
        <v>90</v>
      </c>
      <c r="D869" s="23"/>
      <c r="E869" s="2"/>
    </row>
    <row r="870" spans="1:5" ht="30.75" x14ac:dyDescent="0.25">
      <c r="A870" s="1" t="s">
        <v>751</v>
      </c>
      <c r="B870" s="2" t="s">
        <v>752</v>
      </c>
      <c r="C870" s="53" t="s">
        <v>753</v>
      </c>
      <c r="D870" s="53"/>
      <c r="E870" s="2"/>
    </row>
    <row r="871" spans="1:5" x14ac:dyDescent="0.25">
      <c r="A871" s="1" t="s">
        <v>93</v>
      </c>
      <c r="B871" s="2" t="s">
        <v>754</v>
      </c>
      <c r="C871" s="26" t="s">
        <v>94</v>
      </c>
      <c r="D871" s="26"/>
      <c r="E871" s="2"/>
    </row>
    <row r="872" spans="1:5" ht="38.25" customHeight="1" x14ac:dyDescent="0.25">
      <c r="A872" s="1" t="s">
        <v>91</v>
      </c>
      <c r="B872" s="2" t="s">
        <v>755</v>
      </c>
      <c r="C872" s="27" t="s">
        <v>92</v>
      </c>
      <c r="D872" s="27"/>
      <c r="E872" s="2"/>
    </row>
    <row r="873" spans="1:5" ht="15" customHeight="1" x14ac:dyDescent="0.25">
      <c r="A873" s="1" t="s">
        <v>756</v>
      </c>
      <c r="B873" s="2" t="s">
        <v>757</v>
      </c>
      <c r="C873" s="28">
        <v>4.1599999999999998E-2</v>
      </c>
      <c r="D873" s="28"/>
      <c r="E873" s="2"/>
    </row>
    <row r="874" spans="1:5" x14ac:dyDescent="0.25">
      <c r="A874" s="1" t="s">
        <v>96</v>
      </c>
      <c r="B874" s="2" t="s">
        <v>758</v>
      </c>
      <c r="C874" s="30" t="s">
        <v>97</v>
      </c>
      <c r="D874" s="30"/>
      <c r="E874" s="2"/>
    </row>
    <row r="875" spans="1:5" ht="30" x14ac:dyDescent="0.25">
      <c r="A875" s="1" t="s">
        <v>98</v>
      </c>
      <c r="B875" s="2" t="s">
        <v>759</v>
      </c>
      <c r="C875" s="31">
        <v>41820</v>
      </c>
      <c r="D875" s="31"/>
      <c r="E875" s="2"/>
    </row>
    <row r="876" spans="1:5" ht="15" customHeight="1" x14ac:dyDescent="0.25">
      <c r="A876" s="1" t="s">
        <v>99</v>
      </c>
      <c r="B876" s="2" t="s">
        <v>760</v>
      </c>
      <c r="C876" s="28">
        <v>4.4200000000000003E-2</v>
      </c>
      <c r="D876" s="28"/>
      <c r="E876" s="2"/>
    </row>
    <row r="877" spans="1:5" x14ac:dyDescent="0.25">
      <c r="A877" s="1" t="s">
        <v>100</v>
      </c>
      <c r="B877" s="2" t="s">
        <v>761</v>
      </c>
      <c r="C877" s="22" t="s">
        <v>101</v>
      </c>
      <c r="D877" s="22"/>
      <c r="E877" s="2"/>
    </row>
    <row r="878" spans="1:5" ht="30" x14ac:dyDescent="0.25">
      <c r="A878" s="1" t="s">
        <v>102</v>
      </c>
      <c r="B878" s="2" t="s">
        <v>762</v>
      </c>
      <c r="C878" s="31">
        <v>41912</v>
      </c>
      <c r="D878" s="31"/>
      <c r="E878" s="2"/>
    </row>
    <row r="879" spans="1:5" ht="15" customHeight="1" x14ac:dyDescent="0.25">
      <c r="A879" s="1" t="s">
        <v>103</v>
      </c>
      <c r="B879" s="2" t="s">
        <v>763</v>
      </c>
      <c r="C879" s="28">
        <v>-2.3300000000000001E-2</v>
      </c>
      <c r="D879" s="28"/>
      <c r="E879" s="2"/>
    </row>
    <row r="880" spans="1:5" ht="15.75" x14ac:dyDescent="0.25">
      <c r="A880" s="1" t="s">
        <v>104</v>
      </c>
      <c r="B880" s="2" t="s">
        <v>764</v>
      </c>
      <c r="C880" s="26" t="s">
        <v>105</v>
      </c>
      <c r="D880" s="26"/>
      <c r="E880" s="2"/>
    </row>
    <row r="881" spans="1:5" ht="15" customHeight="1" x14ac:dyDescent="0.25">
      <c r="A881" s="1" t="s">
        <v>31</v>
      </c>
      <c r="B881" s="2" t="s">
        <v>765</v>
      </c>
      <c r="C881" s="28">
        <v>4.1599999999999998E-2</v>
      </c>
      <c r="D881" s="28"/>
      <c r="E881" s="2"/>
    </row>
    <row r="882" spans="1:5" ht="30" x14ac:dyDescent="0.25">
      <c r="A882" s="1" t="s">
        <v>108</v>
      </c>
      <c r="B882" s="2" t="s">
        <v>766</v>
      </c>
      <c r="C882" s="28">
        <v>8.1100000000000005E-2</v>
      </c>
      <c r="D882" s="28"/>
      <c r="E882" s="2"/>
    </row>
    <row r="883" spans="1:5" ht="15" customHeight="1" x14ac:dyDescent="0.25">
      <c r="A883" s="1" t="s">
        <v>109</v>
      </c>
      <c r="B883" s="2" t="s">
        <v>767</v>
      </c>
      <c r="C883" s="31">
        <v>41393</v>
      </c>
      <c r="D883" s="31"/>
      <c r="E883" s="2"/>
    </row>
    <row r="884" spans="1:5" ht="60" x14ac:dyDescent="0.25">
      <c r="A884" s="1" t="s">
        <v>800</v>
      </c>
      <c r="B884" s="2"/>
      <c r="C884" s="21"/>
      <c r="D884" s="21"/>
      <c r="E884" s="2"/>
    </row>
    <row r="885" spans="1:5" x14ac:dyDescent="0.25">
      <c r="A885" s="3" t="s">
        <v>692</v>
      </c>
      <c r="B885" s="2" t="s">
        <v>693</v>
      </c>
      <c r="C885" s="21"/>
      <c r="D885" s="21"/>
      <c r="E885" s="2"/>
    </row>
    <row r="886" spans="1:5" ht="30" x14ac:dyDescent="0.25">
      <c r="A886" s="1" t="s">
        <v>769</v>
      </c>
      <c r="B886" s="2" t="s">
        <v>770</v>
      </c>
      <c r="C886" s="23" t="s">
        <v>771</v>
      </c>
      <c r="D886" s="23"/>
      <c r="E886" s="2"/>
    </row>
    <row r="887" spans="1:5" ht="15" customHeight="1" x14ac:dyDescent="0.25">
      <c r="A887" s="1" t="s">
        <v>31</v>
      </c>
      <c r="B887" s="2" t="s">
        <v>765</v>
      </c>
      <c r="C887" s="28">
        <v>5.9700000000000003E-2</v>
      </c>
      <c r="D887" s="28"/>
      <c r="E887" s="2"/>
    </row>
    <row r="888" spans="1:5" ht="30" x14ac:dyDescent="0.25">
      <c r="A888" s="1" t="s">
        <v>108</v>
      </c>
      <c r="B888" s="2" t="s">
        <v>766</v>
      </c>
      <c r="C888" s="28">
        <v>1.7100000000000001E-2</v>
      </c>
      <c r="D888" s="28"/>
      <c r="E888" s="2"/>
    </row>
    <row r="889" spans="1:5" ht="15" customHeight="1" x14ac:dyDescent="0.25">
      <c r="A889" s="1" t="s">
        <v>109</v>
      </c>
      <c r="B889" s="2" t="s">
        <v>767</v>
      </c>
      <c r="C889" s="31">
        <v>41393</v>
      </c>
      <c r="D889" s="31"/>
      <c r="E889" s="2"/>
    </row>
    <row r="890" spans="1:5" ht="45" x14ac:dyDescent="0.25">
      <c r="A890" s="1" t="s">
        <v>801</v>
      </c>
      <c r="B890" s="2"/>
      <c r="C890" s="21"/>
      <c r="D890" s="21"/>
      <c r="E890" s="2"/>
    </row>
    <row r="891" spans="1:5" x14ac:dyDescent="0.25">
      <c r="A891" s="3" t="s">
        <v>692</v>
      </c>
      <c r="B891" s="2" t="s">
        <v>693</v>
      </c>
      <c r="C891" s="21"/>
      <c r="D891" s="21"/>
      <c r="E891" s="2"/>
    </row>
    <row r="892" spans="1:5" ht="30" x14ac:dyDescent="0.25">
      <c r="A892" s="1" t="s">
        <v>769</v>
      </c>
      <c r="B892" s="2" t="s">
        <v>770</v>
      </c>
      <c r="C892" s="23" t="s">
        <v>771</v>
      </c>
      <c r="D892" s="23"/>
      <c r="E892" s="2"/>
    </row>
    <row r="893" spans="1:5" ht="15" customHeight="1" x14ac:dyDescent="0.25">
      <c r="A893" s="1" t="s">
        <v>31</v>
      </c>
      <c r="B893" s="2" t="s">
        <v>765</v>
      </c>
      <c r="C893" s="28">
        <v>0.12559999999999999</v>
      </c>
      <c r="D893" s="28"/>
      <c r="E893" s="2"/>
    </row>
    <row r="894" spans="1:5" ht="30" x14ac:dyDescent="0.25">
      <c r="A894" s="1" t="s">
        <v>108</v>
      </c>
      <c r="B894" s="2" t="s">
        <v>766</v>
      </c>
      <c r="C894" s="28">
        <v>0.189</v>
      </c>
      <c r="D894" s="28"/>
      <c r="E894" s="2"/>
    </row>
    <row r="895" spans="1:5" ht="15" customHeight="1" x14ac:dyDescent="0.25">
      <c r="A895" s="1" t="s">
        <v>109</v>
      </c>
      <c r="B895" s="2" t="s">
        <v>767</v>
      </c>
      <c r="C895" s="31">
        <v>41393</v>
      </c>
      <c r="D895" s="31"/>
      <c r="E895" s="2"/>
    </row>
    <row r="896" spans="1:5" ht="60" x14ac:dyDescent="0.25">
      <c r="A896" s="1" t="s">
        <v>802</v>
      </c>
      <c r="B896" s="2"/>
      <c r="C896" s="21"/>
      <c r="D896" s="21"/>
      <c r="E896" s="2"/>
    </row>
    <row r="897" spans="1:5" x14ac:dyDescent="0.25">
      <c r="A897" s="3" t="s">
        <v>692</v>
      </c>
      <c r="B897" s="2" t="s">
        <v>693</v>
      </c>
      <c r="C897" s="21"/>
      <c r="D897" s="21"/>
      <c r="E897" s="2"/>
    </row>
    <row r="898" spans="1:5" ht="30" x14ac:dyDescent="0.25">
      <c r="A898" s="1" t="s">
        <v>769</v>
      </c>
      <c r="B898" s="2" t="s">
        <v>770</v>
      </c>
      <c r="C898" s="23" t="s">
        <v>771</v>
      </c>
      <c r="D898" s="23"/>
      <c r="E898" s="2"/>
    </row>
    <row r="899" spans="1:5" ht="15" customHeight="1" x14ac:dyDescent="0.25">
      <c r="A899" s="1" t="s">
        <v>31</v>
      </c>
      <c r="B899" s="2" t="s">
        <v>765</v>
      </c>
      <c r="C899" s="28">
        <v>-3.8699999999999998E-2</v>
      </c>
      <c r="D899" s="28"/>
      <c r="E899" s="2"/>
    </row>
    <row r="900" spans="1:5" ht="30" x14ac:dyDescent="0.25">
      <c r="A900" s="1" t="s">
        <v>108</v>
      </c>
      <c r="B900" s="2" t="s">
        <v>766</v>
      </c>
      <c r="C900" s="28">
        <v>2.9000000000000001E-2</v>
      </c>
      <c r="D900" s="28"/>
      <c r="E900" s="2"/>
    </row>
    <row r="901" spans="1:5" ht="15" customHeight="1" x14ac:dyDescent="0.25">
      <c r="A901" s="1" t="s">
        <v>109</v>
      </c>
      <c r="B901" s="2" t="s">
        <v>767</v>
      </c>
      <c r="C901" s="31">
        <v>41393</v>
      </c>
      <c r="D901" s="31"/>
      <c r="E901" s="2"/>
    </row>
    <row r="902" spans="1:5" ht="60" x14ac:dyDescent="0.25">
      <c r="A902" s="1" t="s">
        <v>803</v>
      </c>
      <c r="B902" s="2"/>
      <c r="C902" s="21"/>
      <c r="D902" s="21"/>
      <c r="E902" s="2"/>
    </row>
    <row r="903" spans="1:5" x14ac:dyDescent="0.25">
      <c r="A903" s="3" t="s">
        <v>692</v>
      </c>
      <c r="B903" s="2" t="s">
        <v>693</v>
      </c>
      <c r="C903" s="21"/>
      <c r="D903" s="21"/>
      <c r="E903" s="2"/>
    </row>
    <row r="904" spans="1:5" ht="30" x14ac:dyDescent="0.25">
      <c r="A904" s="1" t="s">
        <v>769</v>
      </c>
      <c r="B904" s="2" t="s">
        <v>770</v>
      </c>
      <c r="C904" s="23" t="s">
        <v>771</v>
      </c>
      <c r="D904" s="23"/>
      <c r="E904" s="2"/>
    </row>
    <row r="905" spans="1:5" ht="17.25" x14ac:dyDescent="0.25">
      <c r="A905" s="1" t="s">
        <v>31</v>
      </c>
      <c r="B905" s="2" t="s">
        <v>765</v>
      </c>
      <c r="C905" s="28">
        <v>1.4999999999999999E-2</v>
      </c>
      <c r="D905" s="28"/>
      <c r="E905" s="5" t="s">
        <v>804</v>
      </c>
    </row>
    <row r="906" spans="1:5" ht="30" x14ac:dyDescent="0.25">
      <c r="A906" s="1" t="s">
        <v>108</v>
      </c>
      <c r="B906" s="2" t="s">
        <v>766</v>
      </c>
      <c r="C906" s="28">
        <v>1.7500000000000002E-2</v>
      </c>
      <c r="D906" s="28"/>
      <c r="E906" s="5" t="s">
        <v>804</v>
      </c>
    </row>
    <row r="907" spans="1:5" ht="17.25" x14ac:dyDescent="0.25">
      <c r="A907" s="1" t="s">
        <v>109</v>
      </c>
      <c r="B907" s="2" t="s">
        <v>767</v>
      </c>
      <c r="C907" s="31">
        <v>41393</v>
      </c>
      <c r="D907" s="31"/>
      <c r="E907" s="5" t="s">
        <v>804</v>
      </c>
    </row>
    <row r="908" spans="1:5" ht="60" x14ac:dyDescent="0.25">
      <c r="A908" s="1" t="s">
        <v>805</v>
      </c>
      <c r="B908" s="2"/>
      <c r="C908" s="21"/>
      <c r="D908" s="21"/>
      <c r="E908" s="2"/>
    </row>
    <row r="909" spans="1:5" x14ac:dyDescent="0.25">
      <c r="A909" s="3" t="s">
        <v>692</v>
      </c>
      <c r="B909" s="2" t="s">
        <v>693</v>
      </c>
      <c r="C909" s="21"/>
      <c r="D909" s="21"/>
      <c r="E909" s="2"/>
    </row>
    <row r="910" spans="1:5" ht="30" x14ac:dyDescent="0.25">
      <c r="A910" s="1" t="s">
        <v>769</v>
      </c>
      <c r="B910" s="2" t="s">
        <v>770</v>
      </c>
      <c r="C910" s="23" t="s">
        <v>771</v>
      </c>
      <c r="D910" s="23"/>
      <c r="E910" s="2"/>
    </row>
    <row r="911" spans="1:5" ht="15" customHeight="1" x14ac:dyDescent="0.25">
      <c r="A911" s="1" t="s">
        <v>31</v>
      </c>
      <c r="B911" s="2" t="s">
        <v>765</v>
      </c>
      <c r="C911" s="28">
        <v>5.8999999999999997E-2</v>
      </c>
      <c r="D911" s="28"/>
      <c r="E911" s="2"/>
    </row>
    <row r="912" spans="1:5" ht="30" x14ac:dyDescent="0.25">
      <c r="A912" s="1" t="s">
        <v>108</v>
      </c>
      <c r="B912" s="2" t="s">
        <v>766</v>
      </c>
      <c r="C912" s="28">
        <v>0.1045</v>
      </c>
      <c r="D912" s="28"/>
      <c r="E912" s="2"/>
    </row>
    <row r="913" spans="1:5" ht="15" customHeight="1" x14ac:dyDescent="0.25">
      <c r="A913" s="1" t="s">
        <v>109</v>
      </c>
      <c r="B913" s="2" t="s">
        <v>767</v>
      </c>
      <c r="C913" s="31">
        <v>41393</v>
      </c>
      <c r="D913" s="31"/>
      <c r="E913" s="2"/>
    </row>
    <row r="914" spans="1:5" ht="105" x14ac:dyDescent="0.25">
      <c r="A914" s="1" t="s">
        <v>806</v>
      </c>
      <c r="B914" s="2"/>
      <c r="C914" s="21"/>
      <c r="D914" s="21"/>
      <c r="E914" s="2"/>
    </row>
    <row r="915" spans="1:5" x14ac:dyDescent="0.25">
      <c r="A915" s="3" t="s">
        <v>692</v>
      </c>
      <c r="B915" s="2" t="s">
        <v>693</v>
      </c>
      <c r="C915" s="21"/>
      <c r="D915" s="21"/>
      <c r="E915" s="2"/>
    </row>
    <row r="916" spans="1:5" ht="30" x14ac:dyDescent="0.25">
      <c r="A916" s="1" t="s">
        <v>769</v>
      </c>
      <c r="B916" s="2" t="s">
        <v>770</v>
      </c>
      <c r="C916" s="23" t="s">
        <v>771</v>
      </c>
      <c r="D916" s="23"/>
      <c r="E916" s="2"/>
    </row>
    <row r="917" spans="1:5" ht="17.25" x14ac:dyDescent="0.25">
      <c r="A917" s="1" t="s">
        <v>31</v>
      </c>
      <c r="B917" s="2" t="s">
        <v>765</v>
      </c>
      <c r="C917" s="28">
        <v>5.9700000000000003E-2</v>
      </c>
      <c r="D917" s="28"/>
      <c r="E917" s="5" t="s">
        <v>234</v>
      </c>
    </row>
    <row r="918" spans="1:5" ht="30" x14ac:dyDescent="0.25">
      <c r="A918" s="1" t="s">
        <v>108</v>
      </c>
      <c r="B918" s="2" t="s">
        <v>766</v>
      </c>
      <c r="C918" s="28">
        <v>9.2899999999999996E-2</v>
      </c>
      <c r="D918" s="28"/>
      <c r="E918" s="5" t="s">
        <v>234</v>
      </c>
    </row>
    <row r="919" spans="1:5" ht="17.25" x14ac:dyDescent="0.25">
      <c r="A919" s="1" t="s">
        <v>109</v>
      </c>
      <c r="B919" s="2" t="s">
        <v>767</v>
      </c>
      <c r="C919" s="31">
        <v>41393</v>
      </c>
      <c r="D919" s="31"/>
      <c r="E919" s="5" t="s">
        <v>234</v>
      </c>
    </row>
    <row r="920" spans="1:5" ht="30" x14ac:dyDescent="0.25">
      <c r="A920" s="1" t="s">
        <v>182</v>
      </c>
      <c r="B920" s="2"/>
      <c r="C920" s="21"/>
      <c r="D920" s="21"/>
      <c r="E920" s="2"/>
    </row>
    <row r="921" spans="1:5" x14ac:dyDescent="0.25">
      <c r="A921" s="3" t="s">
        <v>692</v>
      </c>
      <c r="B921" s="2" t="s">
        <v>693</v>
      </c>
      <c r="C921" s="21"/>
      <c r="D921" s="21"/>
      <c r="E921" s="2"/>
    </row>
    <row r="922" spans="1:5" x14ac:dyDescent="0.25">
      <c r="A922" s="1" t="s">
        <v>2</v>
      </c>
      <c r="B922" s="2" t="s">
        <v>715</v>
      </c>
      <c r="C922" s="22" t="s">
        <v>3</v>
      </c>
      <c r="D922" s="22"/>
      <c r="E922" s="2"/>
    </row>
    <row r="923" spans="1:5" ht="38.25" customHeight="1" x14ac:dyDescent="0.25">
      <c r="A923" s="1" t="s">
        <v>4</v>
      </c>
      <c r="B923" s="2" t="s">
        <v>716</v>
      </c>
      <c r="C923" s="23" t="s">
        <v>183</v>
      </c>
      <c r="D923" s="23"/>
      <c r="E923" s="2"/>
    </row>
    <row r="924" spans="1:5" x14ac:dyDescent="0.25">
      <c r="A924" s="1" t="s">
        <v>6</v>
      </c>
      <c r="B924" s="2" t="s">
        <v>717</v>
      </c>
      <c r="C924" s="22" t="s">
        <v>7</v>
      </c>
      <c r="D924" s="22"/>
      <c r="E924" s="2"/>
    </row>
    <row r="925" spans="1:5" ht="25.5" customHeight="1" x14ac:dyDescent="0.25">
      <c r="A925" s="24" t="s">
        <v>8</v>
      </c>
      <c r="B925" s="21" t="s">
        <v>718</v>
      </c>
      <c r="C925" s="25" t="s">
        <v>9</v>
      </c>
      <c r="D925" s="25"/>
      <c r="E925" s="21"/>
    </row>
    <row r="926" spans="1:5" ht="38.25" customHeight="1" x14ac:dyDescent="0.25">
      <c r="A926" s="24"/>
      <c r="B926" s="21"/>
      <c r="C926" s="25" t="s">
        <v>10</v>
      </c>
      <c r="D926" s="25"/>
      <c r="E926" s="21"/>
    </row>
    <row r="927" spans="1:5" x14ac:dyDescent="0.25">
      <c r="A927" s="24" t="s">
        <v>11</v>
      </c>
      <c r="B927" s="21" t="s">
        <v>719</v>
      </c>
      <c r="C927" s="26" t="s">
        <v>12</v>
      </c>
      <c r="D927" s="26"/>
      <c r="E927" s="21"/>
    </row>
    <row r="928" spans="1:5" x14ac:dyDescent="0.25">
      <c r="A928" s="24"/>
      <c r="B928" s="21"/>
      <c r="C928" s="27" t="s">
        <v>13</v>
      </c>
      <c r="D928" s="27"/>
      <c r="E928" s="21"/>
    </row>
    <row r="929" spans="1:5" ht="15" customHeight="1" x14ac:dyDescent="0.25">
      <c r="A929" s="1" t="s">
        <v>15</v>
      </c>
      <c r="B929" s="2" t="s">
        <v>720</v>
      </c>
      <c r="C929" s="28">
        <v>1.5E-3</v>
      </c>
      <c r="D929" s="28"/>
      <c r="E929" s="2"/>
    </row>
    <row r="930" spans="1:5" ht="17.25" x14ac:dyDescent="0.25">
      <c r="A930" s="1" t="s">
        <v>16</v>
      </c>
      <c r="B930" s="2" t="s">
        <v>721</v>
      </c>
      <c r="C930" s="28">
        <v>6.9999999999999999E-4</v>
      </c>
      <c r="D930" s="28"/>
      <c r="E930" s="5" t="s">
        <v>17</v>
      </c>
    </row>
    <row r="931" spans="1:5" ht="30" x14ac:dyDescent="0.25">
      <c r="A931" s="1" t="s">
        <v>18</v>
      </c>
      <c r="B931" s="2" t="s">
        <v>722</v>
      </c>
      <c r="C931" s="28">
        <v>1.0800000000000001E-2</v>
      </c>
      <c r="D931" s="28"/>
      <c r="E931" s="5" t="s">
        <v>19</v>
      </c>
    </row>
    <row r="932" spans="1:5" ht="17.25" x14ac:dyDescent="0.25">
      <c r="A932" s="1" t="s">
        <v>20</v>
      </c>
      <c r="B932" s="2" t="s">
        <v>723</v>
      </c>
      <c r="C932" s="28">
        <v>1.2999999999999999E-2</v>
      </c>
      <c r="D932" s="28"/>
      <c r="E932" s="5" t="s">
        <v>21</v>
      </c>
    </row>
    <row r="933" spans="1:5" ht="15.75" x14ac:dyDescent="0.25">
      <c r="A933" s="1" t="s">
        <v>35</v>
      </c>
      <c r="B933" s="2" t="s">
        <v>724</v>
      </c>
      <c r="C933" s="22" t="s">
        <v>36</v>
      </c>
      <c r="D933" s="22"/>
      <c r="E933" s="2"/>
    </row>
    <row r="934" spans="1:5" ht="63.75" customHeight="1" x14ac:dyDescent="0.25">
      <c r="A934" s="1" t="s">
        <v>37</v>
      </c>
      <c r="B934" s="2" t="s">
        <v>725</v>
      </c>
      <c r="C934" s="23" t="s">
        <v>184</v>
      </c>
      <c r="D934" s="23"/>
      <c r="E934" s="2"/>
    </row>
    <row r="935" spans="1:5" ht="15" customHeight="1" x14ac:dyDescent="0.25">
      <c r="A935" s="1" t="s">
        <v>39</v>
      </c>
      <c r="B935" s="2" t="s">
        <v>726</v>
      </c>
      <c r="C935" s="28">
        <v>0.33</v>
      </c>
      <c r="D935" s="28"/>
      <c r="E935" s="2"/>
    </row>
    <row r="936" spans="1:5" x14ac:dyDescent="0.25">
      <c r="A936" s="1" t="s">
        <v>25</v>
      </c>
      <c r="B936" s="2" t="s">
        <v>727</v>
      </c>
      <c r="C936" s="22" t="s">
        <v>26</v>
      </c>
      <c r="D936" s="22"/>
      <c r="E936" s="2"/>
    </row>
    <row r="937" spans="1:5" ht="102" customHeight="1" x14ac:dyDescent="0.25">
      <c r="A937" s="1" t="s">
        <v>27</v>
      </c>
      <c r="B937" s="2" t="s">
        <v>728</v>
      </c>
      <c r="C937" s="23" t="s">
        <v>28</v>
      </c>
      <c r="D937" s="23"/>
      <c r="E937" s="2"/>
    </row>
    <row r="938" spans="1:5" ht="30" x14ac:dyDescent="0.25">
      <c r="A938" s="1" t="s">
        <v>729</v>
      </c>
      <c r="B938" s="2" t="s">
        <v>730</v>
      </c>
      <c r="C938" s="21">
        <v>132</v>
      </c>
      <c r="D938" s="21"/>
      <c r="E938" s="2"/>
    </row>
    <row r="939" spans="1:5" ht="15" customHeight="1" x14ac:dyDescent="0.25">
      <c r="A939" s="1" t="s">
        <v>32</v>
      </c>
      <c r="B939" s="2" t="s">
        <v>731</v>
      </c>
      <c r="C939" s="21">
        <v>412</v>
      </c>
      <c r="D939" s="21"/>
      <c r="E939" s="2"/>
    </row>
    <row r="940" spans="1:5" ht="30" x14ac:dyDescent="0.25">
      <c r="A940" s="1" t="s">
        <v>732</v>
      </c>
      <c r="B940" s="2" t="s">
        <v>733</v>
      </c>
      <c r="C940" s="21">
        <v>713</v>
      </c>
      <c r="D940" s="21"/>
      <c r="E940" s="2"/>
    </row>
    <row r="941" spans="1:5" ht="30" x14ac:dyDescent="0.25">
      <c r="A941" s="1" t="s">
        <v>734</v>
      </c>
      <c r="B941" s="2" t="s">
        <v>735</v>
      </c>
      <c r="C941" s="52">
        <v>1568</v>
      </c>
      <c r="D941" s="52"/>
      <c r="E941" s="2"/>
    </row>
    <row r="942" spans="1:5" x14ac:dyDescent="0.25">
      <c r="A942" s="1" t="s">
        <v>40</v>
      </c>
      <c r="B942" s="2" t="s">
        <v>736</v>
      </c>
      <c r="C942" s="22" t="s">
        <v>41</v>
      </c>
      <c r="D942" s="22"/>
      <c r="E942" s="2"/>
    </row>
    <row r="943" spans="1:5" ht="89.25" customHeight="1" x14ac:dyDescent="0.25">
      <c r="A943" s="24" t="s">
        <v>42</v>
      </c>
      <c r="B943" s="21" t="s">
        <v>737</v>
      </c>
      <c r="C943" s="27" t="s">
        <v>172</v>
      </c>
      <c r="D943" s="27"/>
      <c r="E943" s="21"/>
    </row>
    <row r="944" spans="1:5" x14ac:dyDescent="0.25">
      <c r="A944" s="24"/>
      <c r="B944" s="21"/>
      <c r="C944" s="21"/>
      <c r="D944" s="21"/>
      <c r="E944" s="21"/>
    </row>
    <row r="945" spans="1:5" x14ac:dyDescent="0.25">
      <c r="A945" s="24"/>
      <c r="B945" s="21"/>
      <c r="C945" s="27" t="s">
        <v>44</v>
      </c>
      <c r="D945" s="27"/>
      <c r="E945" s="21"/>
    </row>
    <row r="946" spans="1:5" x14ac:dyDescent="0.25">
      <c r="A946" s="24"/>
      <c r="B946" s="21"/>
      <c r="C946" s="21"/>
      <c r="D946" s="21"/>
      <c r="E946" s="21"/>
    </row>
    <row r="947" spans="1:5" x14ac:dyDescent="0.25">
      <c r="A947" s="24"/>
      <c r="B947" s="21"/>
      <c r="C947" s="21"/>
      <c r="D947" s="21"/>
      <c r="E947" s="21"/>
    </row>
    <row r="948" spans="1:5" x14ac:dyDescent="0.25">
      <c r="A948" s="24"/>
      <c r="B948" s="21"/>
      <c r="C948" s="21"/>
      <c r="D948" s="21"/>
      <c r="E948" s="21"/>
    </row>
    <row r="949" spans="1:5" x14ac:dyDescent="0.25">
      <c r="A949" s="24"/>
      <c r="B949" s="21"/>
      <c r="C949" s="29" t="s">
        <v>45</v>
      </c>
      <c r="D949" s="29"/>
      <c r="E949" s="21"/>
    </row>
    <row r="950" spans="1:5" ht="15.75" thickBot="1" x14ac:dyDescent="0.3">
      <c r="A950" s="24"/>
      <c r="B950" s="21"/>
      <c r="C950" s="21"/>
      <c r="D950" s="21"/>
      <c r="E950" s="21"/>
    </row>
    <row r="951" spans="1:5" ht="15.75" thickTop="1" x14ac:dyDescent="0.25">
      <c r="A951" s="24"/>
      <c r="B951" s="21"/>
      <c r="C951" s="10" t="s">
        <v>46</v>
      </c>
      <c r="E951" s="21"/>
    </row>
    <row r="952" spans="1:5" x14ac:dyDescent="0.25">
      <c r="A952" s="24"/>
      <c r="B952" s="21"/>
      <c r="C952" s="11"/>
      <c r="E952" s="21"/>
    </row>
    <row r="953" spans="1:5" x14ac:dyDescent="0.25">
      <c r="A953" s="24"/>
      <c r="B953" s="21"/>
      <c r="C953" s="32"/>
      <c r="E953" s="21"/>
    </row>
    <row r="954" spans="1:5" x14ac:dyDescent="0.25">
      <c r="A954" s="24"/>
      <c r="B954" s="21"/>
      <c r="C954" s="11"/>
      <c r="E954" s="21"/>
    </row>
    <row r="955" spans="1:5" x14ac:dyDescent="0.25">
      <c r="A955" s="24"/>
      <c r="B955" s="21"/>
      <c r="C955" s="13" t="s">
        <v>47</v>
      </c>
      <c r="E955" s="21"/>
    </row>
    <row r="956" spans="1:5" x14ac:dyDescent="0.25">
      <c r="A956" s="24"/>
      <c r="B956" s="21"/>
      <c r="C956" s="11"/>
      <c r="E956" s="21"/>
    </row>
    <row r="957" spans="1:5" x14ac:dyDescent="0.25">
      <c r="A957" s="24"/>
      <c r="B957" s="21"/>
      <c r="C957" s="32"/>
      <c r="E957" s="21"/>
    </row>
    <row r="958" spans="1:5" x14ac:dyDescent="0.25">
      <c r="A958" s="24"/>
      <c r="B958" s="21"/>
      <c r="C958" s="11"/>
      <c r="E958" s="21"/>
    </row>
    <row r="959" spans="1:5" x14ac:dyDescent="0.25">
      <c r="A959" s="24"/>
      <c r="B959" s="21"/>
      <c r="C959" s="13" t="s">
        <v>48</v>
      </c>
      <c r="E959" s="21"/>
    </row>
    <row r="960" spans="1:5" x14ac:dyDescent="0.25">
      <c r="A960" s="24"/>
      <c r="B960" s="21"/>
      <c r="C960" s="11"/>
      <c r="E960" s="21"/>
    </row>
    <row r="961" spans="1:5" x14ac:dyDescent="0.25">
      <c r="A961" s="24"/>
      <c r="B961" s="21"/>
      <c r="C961" s="32"/>
      <c r="E961" s="21"/>
    </row>
    <row r="962" spans="1:5" x14ac:dyDescent="0.25">
      <c r="A962" s="24"/>
      <c r="B962" s="21"/>
      <c r="C962" s="11"/>
      <c r="E962" s="21"/>
    </row>
    <row r="963" spans="1:5" x14ac:dyDescent="0.25">
      <c r="A963" s="24"/>
      <c r="B963" s="21"/>
      <c r="C963" s="13" t="s">
        <v>49</v>
      </c>
      <c r="E963" s="21"/>
    </row>
    <row r="964" spans="1:5" x14ac:dyDescent="0.25">
      <c r="A964" s="24"/>
      <c r="B964" s="21"/>
      <c r="C964" s="11"/>
      <c r="E964" s="21"/>
    </row>
    <row r="965" spans="1:5" x14ac:dyDescent="0.25">
      <c r="A965" s="24"/>
      <c r="B965" s="21"/>
      <c r="C965" s="32"/>
      <c r="E965" s="21"/>
    </row>
    <row r="966" spans="1:5" x14ac:dyDescent="0.25">
      <c r="A966" s="24"/>
      <c r="B966" s="21"/>
      <c r="C966" s="11"/>
      <c r="E966" s="21"/>
    </row>
    <row r="967" spans="1:5" x14ac:dyDescent="0.25">
      <c r="A967" s="24"/>
      <c r="B967" s="21"/>
      <c r="C967" s="13" t="s">
        <v>50</v>
      </c>
      <c r="E967" s="21"/>
    </row>
    <row r="968" spans="1:5" x14ac:dyDescent="0.25">
      <c r="A968" s="24"/>
      <c r="B968" s="21"/>
      <c r="C968" s="11"/>
      <c r="E968" s="21"/>
    </row>
    <row r="969" spans="1:5" x14ac:dyDescent="0.25">
      <c r="A969" s="24"/>
      <c r="B969" s="21"/>
      <c r="C969" s="32"/>
      <c r="E969" s="21"/>
    </row>
    <row r="970" spans="1:5" x14ac:dyDescent="0.25">
      <c r="A970" s="24"/>
      <c r="B970" s="21"/>
      <c r="C970" s="11"/>
      <c r="E970" s="21"/>
    </row>
    <row r="971" spans="1:5" x14ac:dyDescent="0.25">
      <c r="A971" s="24"/>
      <c r="B971" s="21"/>
      <c r="C971" s="13" t="s">
        <v>51</v>
      </c>
      <c r="E971" s="21"/>
    </row>
    <row r="972" spans="1:5" x14ac:dyDescent="0.25">
      <c r="A972" s="24"/>
      <c r="B972" s="21"/>
      <c r="C972" s="11"/>
      <c r="E972" s="21"/>
    </row>
    <row r="973" spans="1:5" x14ac:dyDescent="0.25">
      <c r="A973" s="24"/>
      <c r="B973" s="21"/>
      <c r="C973" s="32"/>
      <c r="E973" s="21"/>
    </row>
    <row r="974" spans="1:5" x14ac:dyDescent="0.25">
      <c r="A974" s="24"/>
      <c r="B974" s="21"/>
      <c r="C974" s="11"/>
      <c r="E974" s="21"/>
    </row>
    <row r="975" spans="1:5" x14ac:dyDescent="0.25">
      <c r="A975" s="24"/>
      <c r="B975" s="21"/>
      <c r="C975" s="13" t="s">
        <v>52</v>
      </c>
      <c r="E975" s="21"/>
    </row>
    <row r="976" spans="1:5" x14ac:dyDescent="0.25">
      <c r="A976" s="24"/>
      <c r="B976" s="21"/>
      <c r="C976" s="11"/>
      <c r="E976" s="21"/>
    </row>
    <row r="977" spans="1:5" x14ac:dyDescent="0.25">
      <c r="A977" s="24"/>
      <c r="B977" s="21"/>
      <c r="C977" s="32"/>
      <c r="E977" s="21"/>
    </row>
    <row r="978" spans="1:5" x14ac:dyDescent="0.25">
      <c r="A978" s="24"/>
      <c r="B978" s="21"/>
      <c r="C978" s="11"/>
      <c r="E978" s="21"/>
    </row>
    <row r="979" spans="1:5" x14ac:dyDescent="0.25">
      <c r="A979" s="24"/>
      <c r="B979" s="21"/>
      <c r="C979" s="13" t="s">
        <v>53</v>
      </c>
      <c r="E979" s="21"/>
    </row>
    <row r="980" spans="1:5" x14ac:dyDescent="0.25">
      <c r="A980" s="24"/>
      <c r="B980" s="21"/>
      <c r="C980" s="11"/>
      <c r="E980" s="21"/>
    </row>
    <row r="981" spans="1:5" x14ac:dyDescent="0.25">
      <c r="A981" s="24"/>
      <c r="B981" s="21"/>
      <c r="C981" s="32"/>
      <c r="E981" s="21"/>
    </row>
    <row r="982" spans="1:5" x14ac:dyDescent="0.25">
      <c r="A982" s="24"/>
      <c r="B982" s="21"/>
      <c r="C982" s="11"/>
      <c r="E982" s="21"/>
    </row>
    <row r="983" spans="1:5" x14ac:dyDescent="0.25">
      <c r="A983" s="24"/>
      <c r="B983" s="21"/>
      <c r="C983" s="13" t="s">
        <v>54</v>
      </c>
      <c r="E983" s="21"/>
    </row>
    <row r="984" spans="1:5" x14ac:dyDescent="0.25">
      <c r="A984" s="24"/>
      <c r="B984" s="21"/>
      <c r="C984" s="11"/>
      <c r="E984" s="21"/>
    </row>
    <row r="985" spans="1:5" x14ac:dyDescent="0.25">
      <c r="A985" s="24"/>
      <c r="B985" s="21"/>
      <c r="C985" s="32"/>
      <c r="E985" s="21"/>
    </row>
    <row r="986" spans="1:5" x14ac:dyDescent="0.25">
      <c r="A986" s="24"/>
      <c r="B986" s="21"/>
      <c r="C986" s="11"/>
      <c r="E986" s="21"/>
    </row>
    <row r="987" spans="1:5" x14ac:dyDescent="0.25">
      <c r="A987" s="24"/>
      <c r="B987" s="21"/>
      <c r="C987" s="13" t="s">
        <v>55</v>
      </c>
      <c r="E987" s="21"/>
    </row>
    <row r="988" spans="1:5" x14ac:dyDescent="0.25">
      <c r="A988" s="24"/>
      <c r="B988" s="21"/>
      <c r="C988" s="11"/>
      <c r="E988" s="21"/>
    </row>
    <row r="989" spans="1:5" x14ac:dyDescent="0.25">
      <c r="A989" s="24"/>
      <c r="B989" s="21"/>
      <c r="C989" s="32"/>
      <c r="E989" s="21"/>
    </row>
    <row r="990" spans="1:5" x14ac:dyDescent="0.25">
      <c r="A990" s="24"/>
      <c r="B990" s="21"/>
      <c r="C990" s="11"/>
      <c r="E990" s="21"/>
    </row>
    <row r="991" spans="1:5" ht="15.75" thickBot="1" x14ac:dyDescent="0.3">
      <c r="A991" s="24"/>
      <c r="B991" s="21"/>
      <c r="C991" s="33"/>
      <c r="E991" s="21"/>
    </row>
    <row r="992" spans="1:5" ht="15.75" thickTop="1" x14ac:dyDescent="0.25">
      <c r="A992" s="24"/>
      <c r="B992" s="21"/>
      <c r="C992" s="21"/>
      <c r="D992" s="21"/>
      <c r="E992" s="21"/>
    </row>
    <row r="993" spans="1:5" x14ac:dyDescent="0.25">
      <c r="A993" s="24"/>
      <c r="B993" s="21"/>
      <c r="C993" s="21"/>
      <c r="D993" s="21"/>
      <c r="E993" s="21"/>
    </row>
    <row r="994" spans="1:5" x14ac:dyDescent="0.25">
      <c r="A994" s="24"/>
      <c r="B994" s="21"/>
      <c r="C994" s="21"/>
      <c r="D994" s="21"/>
      <c r="E994" s="21"/>
    </row>
    <row r="995" spans="1:5" ht="165.75" customHeight="1" x14ac:dyDescent="0.25">
      <c r="A995" s="24"/>
      <c r="B995" s="21"/>
      <c r="C995" s="27" t="s">
        <v>56</v>
      </c>
      <c r="D995" s="27"/>
      <c r="E995" s="21"/>
    </row>
    <row r="996" spans="1:5" x14ac:dyDescent="0.25">
      <c r="A996" s="24"/>
      <c r="B996" s="21"/>
      <c r="C996" s="21"/>
      <c r="D996" s="21"/>
      <c r="E996" s="21"/>
    </row>
    <row r="997" spans="1:5" ht="51" customHeight="1" x14ac:dyDescent="0.25">
      <c r="A997" s="24"/>
      <c r="B997" s="21"/>
      <c r="C997" s="27" t="s">
        <v>57</v>
      </c>
      <c r="D997" s="27"/>
      <c r="E997" s="21"/>
    </row>
    <row r="998" spans="1:5" x14ac:dyDescent="0.25">
      <c r="A998" s="24"/>
      <c r="B998" s="21"/>
      <c r="C998" s="21"/>
      <c r="D998" s="21"/>
      <c r="E998" s="21"/>
    </row>
    <row r="999" spans="1:5" ht="38.25" customHeight="1" x14ac:dyDescent="0.25">
      <c r="A999" s="24"/>
      <c r="B999" s="21"/>
      <c r="C999" s="35" t="s">
        <v>118</v>
      </c>
      <c r="D999" s="35"/>
      <c r="E999" s="21"/>
    </row>
    <row r="1000" spans="1:5" x14ac:dyDescent="0.25">
      <c r="A1000" s="24"/>
      <c r="B1000" s="21"/>
      <c r="C1000" s="21"/>
      <c r="D1000" s="21"/>
      <c r="E1000" s="21"/>
    </row>
    <row r="1001" spans="1:5" ht="38.25" customHeight="1" x14ac:dyDescent="0.25">
      <c r="A1001" s="24"/>
      <c r="B1001" s="21"/>
      <c r="C1001" s="35" t="s">
        <v>119</v>
      </c>
      <c r="D1001" s="35"/>
      <c r="E1001" s="21"/>
    </row>
    <row r="1002" spans="1:5" ht="51" customHeight="1" x14ac:dyDescent="0.25">
      <c r="A1002" s="1" t="s">
        <v>738</v>
      </c>
      <c r="B1002" s="2" t="s">
        <v>739</v>
      </c>
      <c r="C1002" s="23" t="s">
        <v>799</v>
      </c>
      <c r="D1002" s="23"/>
      <c r="E1002" s="2"/>
    </row>
    <row r="1003" spans="1:5" x14ac:dyDescent="0.25">
      <c r="A1003" s="1" t="s">
        <v>60</v>
      </c>
      <c r="B1003" s="2" t="s">
        <v>741</v>
      </c>
      <c r="C1003" s="22" t="s">
        <v>61</v>
      </c>
      <c r="D1003" s="22"/>
      <c r="E1003" s="2"/>
    </row>
    <row r="1004" spans="1:5" ht="38.25" customHeight="1" x14ac:dyDescent="0.25">
      <c r="A1004" s="24" t="s">
        <v>62</v>
      </c>
      <c r="B1004" s="21" t="s">
        <v>742</v>
      </c>
      <c r="C1004" s="27" t="s">
        <v>63</v>
      </c>
      <c r="D1004" s="27"/>
      <c r="E1004" s="21"/>
    </row>
    <row r="1005" spans="1:5" x14ac:dyDescent="0.25">
      <c r="A1005" s="24"/>
      <c r="B1005" s="21"/>
      <c r="C1005" s="21"/>
      <c r="D1005" s="21"/>
      <c r="E1005" s="21"/>
    </row>
    <row r="1006" spans="1:5" ht="153" x14ac:dyDescent="0.25">
      <c r="A1006" s="24"/>
      <c r="B1006" s="21"/>
      <c r="C1006" s="15" t="s">
        <v>64</v>
      </c>
      <c r="D1006" s="16" t="s">
        <v>121</v>
      </c>
      <c r="E1006" s="21"/>
    </row>
    <row r="1007" spans="1:5" x14ac:dyDescent="0.25">
      <c r="A1007" s="24"/>
      <c r="B1007" s="21"/>
      <c r="C1007" s="21"/>
      <c r="D1007" s="21"/>
      <c r="E1007" s="21"/>
    </row>
    <row r="1008" spans="1:5" ht="229.5" x14ac:dyDescent="0.25">
      <c r="A1008" s="24"/>
      <c r="B1008" s="21"/>
      <c r="C1008" s="15" t="s">
        <v>64</v>
      </c>
      <c r="D1008" s="16" t="s">
        <v>140</v>
      </c>
      <c r="E1008" s="21"/>
    </row>
    <row r="1009" spans="1:5" x14ac:dyDescent="0.25">
      <c r="A1009" s="24"/>
      <c r="B1009" s="21"/>
      <c r="C1009" s="23"/>
      <c r="D1009" s="23"/>
      <c r="E1009" s="21"/>
    </row>
    <row r="1010" spans="1:5" ht="204" x14ac:dyDescent="0.25">
      <c r="A1010" s="24"/>
      <c r="B1010" s="21"/>
      <c r="C1010" s="15" t="s">
        <v>64</v>
      </c>
      <c r="D1010" s="16" t="s">
        <v>67</v>
      </c>
      <c r="E1010" s="21"/>
    </row>
    <row r="1011" spans="1:5" x14ac:dyDescent="0.25">
      <c r="A1011" s="24"/>
      <c r="B1011" s="21"/>
      <c r="C1011" s="23"/>
      <c r="D1011" s="23"/>
      <c r="E1011" s="21"/>
    </row>
    <row r="1012" spans="1:5" ht="102" x14ac:dyDescent="0.25">
      <c r="A1012" s="24"/>
      <c r="B1012" s="21"/>
      <c r="C1012" s="15" t="s">
        <v>64</v>
      </c>
      <c r="D1012" s="16" t="s">
        <v>68</v>
      </c>
      <c r="E1012" s="21"/>
    </row>
    <row r="1013" spans="1:5" x14ac:dyDescent="0.25">
      <c r="A1013" s="24"/>
      <c r="B1013" s="21"/>
      <c r="C1013" s="21"/>
      <c r="D1013" s="21"/>
      <c r="E1013" s="21"/>
    </row>
    <row r="1014" spans="1:5" ht="178.5" x14ac:dyDescent="0.25">
      <c r="A1014" s="24"/>
      <c r="B1014" s="21"/>
      <c r="C1014" s="15" t="s">
        <v>64</v>
      </c>
      <c r="D1014" s="16" t="s">
        <v>122</v>
      </c>
      <c r="E1014" s="21"/>
    </row>
    <row r="1015" spans="1:5" x14ac:dyDescent="0.25">
      <c r="A1015" s="24"/>
      <c r="B1015" s="21"/>
      <c r="C1015" s="23"/>
      <c r="D1015" s="23"/>
      <c r="E1015" s="21"/>
    </row>
    <row r="1016" spans="1:5" ht="191.25" x14ac:dyDescent="0.25">
      <c r="A1016" s="24"/>
      <c r="B1016" s="21"/>
      <c r="C1016" s="15" t="s">
        <v>64</v>
      </c>
      <c r="D1016" s="16" t="s">
        <v>70</v>
      </c>
      <c r="E1016" s="21"/>
    </row>
    <row r="1017" spans="1:5" x14ac:dyDescent="0.25">
      <c r="A1017" s="24"/>
      <c r="B1017" s="21"/>
      <c r="C1017" s="21"/>
      <c r="D1017" s="21"/>
      <c r="E1017" s="21"/>
    </row>
    <row r="1018" spans="1:5" ht="242.25" x14ac:dyDescent="0.25">
      <c r="A1018" s="24"/>
      <c r="B1018" s="21"/>
      <c r="C1018" s="15" t="s">
        <v>64</v>
      </c>
      <c r="D1018" s="16" t="s">
        <v>71</v>
      </c>
      <c r="E1018" s="21"/>
    </row>
    <row r="1019" spans="1:5" x14ac:dyDescent="0.25">
      <c r="A1019" s="24"/>
      <c r="B1019" s="21"/>
      <c r="C1019" s="23"/>
      <c r="D1019" s="23"/>
      <c r="E1019" s="21"/>
    </row>
    <row r="1020" spans="1:5" ht="318.75" x14ac:dyDescent="0.25">
      <c r="A1020" s="24"/>
      <c r="B1020" s="21"/>
      <c r="C1020" s="15" t="s">
        <v>64</v>
      </c>
      <c r="D1020" s="16" t="s">
        <v>141</v>
      </c>
      <c r="E1020" s="21"/>
    </row>
    <row r="1021" spans="1:5" x14ac:dyDescent="0.25">
      <c r="A1021" s="24"/>
      <c r="B1021" s="21"/>
      <c r="C1021" s="21"/>
      <c r="D1021" s="21"/>
      <c r="E1021" s="21"/>
    </row>
    <row r="1022" spans="1:5" ht="242.25" x14ac:dyDescent="0.25">
      <c r="A1022" s="24"/>
      <c r="B1022" s="21"/>
      <c r="C1022" s="15" t="s">
        <v>64</v>
      </c>
      <c r="D1022" s="16" t="s">
        <v>72</v>
      </c>
      <c r="E1022" s="21"/>
    </row>
    <row r="1023" spans="1:5" x14ac:dyDescent="0.25">
      <c r="A1023" s="24"/>
      <c r="B1023" s="21"/>
      <c r="C1023" s="23"/>
      <c r="D1023" s="23"/>
      <c r="E1023" s="21"/>
    </row>
    <row r="1024" spans="1:5" ht="331.5" x14ac:dyDescent="0.25">
      <c r="A1024" s="24"/>
      <c r="B1024" s="21"/>
      <c r="C1024" s="15" t="s">
        <v>64</v>
      </c>
      <c r="D1024" s="16" t="s">
        <v>73</v>
      </c>
      <c r="E1024" s="21"/>
    </row>
    <row r="1025" spans="1:5" x14ac:dyDescent="0.25">
      <c r="A1025" s="24"/>
      <c r="B1025" s="21"/>
      <c r="C1025" s="21"/>
      <c r="D1025" s="21"/>
      <c r="E1025" s="21"/>
    </row>
    <row r="1026" spans="1:5" ht="229.5" x14ac:dyDescent="0.25">
      <c r="A1026" s="24"/>
      <c r="B1026" s="21"/>
      <c r="C1026" s="15" t="s">
        <v>64</v>
      </c>
      <c r="D1026" s="16" t="s">
        <v>124</v>
      </c>
      <c r="E1026" s="21"/>
    </row>
    <row r="1027" spans="1:5" x14ac:dyDescent="0.25">
      <c r="A1027" s="24"/>
      <c r="B1027" s="21"/>
      <c r="C1027" s="21"/>
      <c r="D1027" s="21"/>
      <c r="E1027" s="21"/>
    </row>
    <row r="1028" spans="1:5" ht="102" x14ac:dyDescent="0.25">
      <c r="A1028" s="24"/>
      <c r="B1028" s="21"/>
      <c r="C1028" s="15" t="s">
        <v>64</v>
      </c>
      <c r="D1028" s="16" t="s">
        <v>75</v>
      </c>
      <c r="E1028" s="21"/>
    </row>
    <row r="1029" spans="1:5" x14ac:dyDescent="0.25">
      <c r="A1029" s="24"/>
      <c r="B1029" s="21"/>
      <c r="C1029" s="21"/>
      <c r="D1029" s="21"/>
      <c r="E1029" s="21"/>
    </row>
    <row r="1030" spans="1:5" ht="204" x14ac:dyDescent="0.25">
      <c r="A1030" s="24"/>
      <c r="B1030" s="21"/>
      <c r="C1030" s="15" t="s">
        <v>64</v>
      </c>
      <c r="D1030" s="18" t="s">
        <v>142</v>
      </c>
      <c r="E1030" s="21"/>
    </row>
    <row r="1031" spans="1:5" x14ac:dyDescent="0.25">
      <c r="A1031" s="24"/>
      <c r="B1031" s="21"/>
      <c r="C1031" s="21"/>
      <c r="D1031" s="21"/>
      <c r="E1031" s="21"/>
    </row>
    <row r="1032" spans="1:5" ht="165.75" x14ac:dyDescent="0.25">
      <c r="A1032" s="24"/>
      <c r="B1032" s="21"/>
      <c r="C1032" s="15" t="s">
        <v>64</v>
      </c>
      <c r="D1032" s="16" t="s">
        <v>77</v>
      </c>
      <c r="E1032" s="21"/>
    </row>
    <row r="1033" spans="1:5" x14ac:dyDescent="0.25">
      <c r="A1033" s="24"/>
      <c r="B1033" s="21"/>
      <c r="C1033" s="21"/>
      <c r="D1033" s="21"/>
      <c r="E1033" s="21"/>
    </row>
    <row r="1034" spans="1:5" ht="153" x14ac:dyDescent="0.25">
      <c r="A1034" s="24"/>
      <c r="B1034" s="21"/>
      <c r="C1034" s="15" t="s">
        <v>64</v>
      </c>
      <c r="D1034" s="19" t="s">
        <v>126</v>
      </c>
      <c r="E1034" s="21"/>
    </row>
    <row r="1035" spans="1:5" x14ac:dyDescent="0.25">
      <c r="A1035" s="24"/>
      <c r="B1035" s="21"/>
      <c r="C1035" s="21"/>
      <c r="D1035" s="21"/>
      <c r="E1035" s="21"/>
    </row>
    <row r="1036" spans="1:5" ht="153" x14ac:dyDescent="0.25">
      <c r="A1036" s="24"/>
      <c r="B1036" s="21"/>
      <c r="C1036" s="15" t="s">
        <v>64</v>
      </c>
      <c r="D1036" s="16" t="s">
        <v>79</v>
      </c>
      <c r="E1036" s="21"/>
    </row>
    <row r="1037" spans="1:5" x14ac:dyDescent="0.25">
      <c r="A1037" s="24"/>
      <c r="B1037" s="21"/>
      <c r="C1037" s="21"/>
      <c r="D1037" s="21"/>
      <c r="E1037" s="21"/>
    </row>
    <row r="1038" spans="1:5" ht="114.75" x14ac:dyDescent="0.25">
      <c r="A1038" s="24"/>
      <c r="B1038" s="21"/>
      <c r="C1038" s="15" t="s">
        <v>64</v>
      </c>
      <c r="D1038" s="16" t="s">
        <v>127</v>
      </c>
      <c r="E1038" s="21"/>
    </row>
    <row r="1039" spans="1:5" x14ac:dyDescent="0.25">
      <c r="A1039" s="24"/>
      <c r="B1039" s="21"/>
      <c r="C1039" s="21"/>
      <c r="D1039" s="21"/>
      <c r="E1039" s="21"/>
    </row>
    <row r="1040" spans="1:5" ht="127.5" x14ac:dyDescent="0.25">
      <c r="A1040" s="24"/>
      <c r="B1040" s="21"/>
      <c r="C1040" s="15" t="s">
        <v>64</v>
      </c>
      <c r="D1040" s="16" t="s">
        <v>80</v>
      </c>
      <c r="E1040" s="21"/>
    </row>
    <row r="1041" spans="1:5" x14ac:dyDescent="0.25">
      <c r="A1041" s="24"/>
      <c r="B1041" s="21"/>
      <c r="C1041" s="21"/>
      <c r="D1041" s="21"/>
      <c r="E1041" s="21"/>
    </row>
    <row r="1042" spans="1:5" ht="102" x14ac:dyDescent="0.25">
      <c r="A1042" s="24"/>
      <c r="B1042" s="21"/>
      <c r="C1042" s="15" t="s">
        <v>64</v>
      </c>
      <c r="D1042" s="16" t="s">
        <v>143</v>
      </c>
      <c r="E1042" s="21"/>
    </row>
    <row r="1043" spans="1:5" x14ac:dyDescent="0.25">
      <c r="A1043" s="24"/>
      <c r="B1043" s="21"/>
      <c r="C1043" s="21"/>
      <c r="D1043" s="21"/>
      <c r="E1043" s="21"/>
    </row>
    <row r="1044" spans="1:5" ht="242.25" x14ac:dyDescent="0.25">
      <c r="A1044" s="24"/>
      <c r="B1044" s="21"/>
      <c r="C1044" s="15" t="s">
        <v>64</v>
      </c>
      <c r="D1044" s="16" t="s">
        <v>144</v>
      </c>
      <c r="E1044" s="21"/>
    </row>
    <row r="1045" spans="1:5" x14ac:dyDescent="0.25">
      <c r="A1045" s="24"/>
      <c r="B1045" s="21"/>
      <c r="C1045" s="21"/>
      <c r="D1045" s="21"/>
      <c r="E1045" s="21"/>
    </row>
    <row r="1046" spans="1:5" ht="191.25" x14ac:dyDescent="0.25">
      <c r="A1046" s="24"/>
      <c r="B1046" s="21"/>
      <c r="C1046" s="15" t="s">
        <v>64</v>
      </c>
      <c r="D1046" s="16" t="s">
        <v>82</v>
      </c>
      <c r="E1046" s="21"/>
    </row>
    <row r="1047" spans="1:5" x14ac:dyDescent="0.25">
      <c r="A1047" s="24"/>
      <c r="B1047" s="21"/>
      <c r="C1047" s="21"/>
      <c r="D1047" s="21"/>
      <c r="E1047" s="21"/>
    </row>
    <row r="1048" spans="1:5" ht="409.5" x14ac:dyDescent="0.25">
      <c r="A1048" s="24"/>
      <c r="B1048" s="21"/>
      <c r="C1048" s="15" t="s">
        <v>64</v>
      </c>
      <c r="D1048" s="16" t="s">
        <v>145</v>
      </c>
      <c r="E1048" s="21"/>
    </row>
    <row r="1049" spans="1:5" x14ac:dyDescent="0.25">
      <c r="A1049" s="24"/>
      <c r="B1049" s="21"/>
      <c r="C1049" s="21"/>
      <c r="D1049" s="21"/>
      <c r="E1049" s="21"/>
    </row>
    <row r="1050" spans="1:5" ht="267.75" x14ac:dyDescent="0.25">
      <c r="A1050" s="24"/>
      <c r="B1050" s="21"/>
      <c r="C1050" s="15" t="s">
        <v>64</v>
      </c>
      <c r="D1050" s="16" t="s">
        <v>84</v>
      </c>
      <c r="E1050" s="21"/>
    </row>
    <row r="1051" spans="1:5" x14ac:dyDescent="0.25">
      <c r="A1051" s="24"/>
      <c r="B1051" s="21"/>
      <c r="C1051" s="21"/>
      <c r="D1051" s="21"/>
      <c r="E1051" s="21"/>
    </row>
    <row r="1052" spans="1:5" ht="76.5" x14ac:dyDescent="0.25">
      <c r="A1052" s="24"/>
      <c r="B1052" s="21"/>
      <c r="C1052" s="15" t="s">
        <v>64</v>
      </c>
      <c r="D1052" s="16" t="s">
        <v>86</v>
      </c>
      <c r="E1052" s="21"/>
    </row>
    <row r="1053" spans="1:5" ht="15.75" x14ac:dyDescent="0.25">
      <c r="A1053" s="1" t="s">
        <v>743</v>
      </c>
      <c r="B1053" s="2" t="s">
        <v>744</v>
      </c>
      <c r="C1053" s="23" t="s">
        <v>745</v>
      </c>
      <c r="D1053" s="23"/>
      <c r="E1053" s="2"/>
    </row>
    <row r="1054" spans="1:5" ht="51" customHeight="1" x14ac:dyDescent="0.25">
      <c r="A1054" s="1" t="s">
        <v>746</v>
      </c>
      <c r="B1054" s="2" t="s">
        <v>747</v>
      </c>
      <c r="C1054" s="23" t="s">
        <v>748</v>
      </c>
      <c r="D1054" s="23"/>
      <c r="E1054" s="2"/>
    </row>
    <row r="1055" spans="1:5" ht="30" x14ac:dyDescent="0.25">
      <c r="A1055" s="1" t="s">
        <v>87</v>
      </c>
      <c r="B1055" s="2" t="s">
        <v>749</v>
      </c>
      <c r="C1055" s="22" t="s">
        <v>88</v>
      </c>
      <c r="D1055" s="22"/>
      <c r="E1055" s="2"/>
    </row>
    <row r="1056" spans="1:5" ht="63.75" customHeight="1" x14ac:dyDescent="0.25">
      <c r="A1056" s="1" t="s">
        <v>89</v>
      </c>
      <c r="B1056" s="2" t="s">
        <v>750</v>
      </c>
      <c r="C1056" s="23" t="s">
        <v>90</v>
      </c>
      <c r="D1056" s="23"/>
      <c r="E1056" s="2"/>
    </row>
    <row r="1057" spans="1:5" ht="30.75" x14ac:dyDescent="0.25">
      <c r="A1057" s="1" t="s">
        <v>751</v>
      </c>
      <c r="B1057" s="2" t="s">
        <v>752</v>
      </c>
      <c r="C1057" s="53" t="s">
        <v>753</v>
      </c>
      <c r="D1057" s="53"/>
      <c r="E1057" s="2"/>
    </row>
    <row r="1058" spans="1:5" x14ac:dyDescent="0.25">
      <c r="A1058" s="1" t="s">
        <v>93</v>
      </c>
      <c r="B1058" s="2" t="s">
        <v>754</v>
      </c>
      <c r="C1058" s="26" t="s">
        <v>94</v>
      </c>
      <c r="D1058" s="26"/>
      <c r="E1058" s="2"/>
    </row>
    <row r="1059" spans="1:5" ht="38.25" customHeight="1" x14ac:dyDescent="0.25">
      <c r="A1059" s="1" t="s">
        <v>91</v>
      </c>
      <c r="B1059" s="2" t="s">
        <v>755</v>
      </c>
      <c r="C1059" s="27" t="s">
        <v>92</v>
      </c>
      <c r="D1059" s="27"/>
      <c r="E1059" s="2"/>
    </row>
    <row r="1060" spans="1:5" ht="15" customHeight="1" x14ac:dyDescent="0.25">
      <c r="A1060" s="1" t="s">
        <v>777</v>
      </c>
      <c r="B1060" s="2" t="s">
        <v>778</v>
      </c>
      <c r="C1060" s="28">
        <v>0.1176</v>
      </c>
      <c r="D1060" s="28"/>
      <c r="E1060" s="2"/>
    </row>
    <row r="1061" spans="1:5" ht="15" customHeight="1" x14ac:dyDescent="0.25">
      <c r="A1061" s="1" t="s">
        <v>756</v>
      </c>
      <c r="B1061" s="2" t="s">
        <v>757</v>
      </c>
      <c r="C1061" s="28">
        <v>4.1099999999999998E-2</v>
      </c>
      <c r="D1061" s="28"/>
      <c r="E1061" s="2"/>
    </row>
    <row r="1062" spans="1:5" x14ac:dyDescent="0.25">
      <c r="A1062" s="1" t="s">
        <v>96</v>
      </c>
      <c r="B1062" s="2" t="s">
        <v>758</v>
      </c>
      <c r="C1062" s="30" t="s">
        <v>97</v>
      </c>
      <c r="D1062" s="30"/>
      <c r="E1062" s="2"/>
    </row>
    <row r="1063" spans="1:5" ht="30" x14ac:dyDescent="0.25">
      <c r="A1063" s="1" t="s">
        <v>98</v>
      </c>
      <c r="B1063" s="2" t="s">
        <v>759</v>
      </c>
      <c r="C1063" s="31">
        <v>41547</v>
      </c>
      <c r="D1063" s="31"/>
      <c r="E1063" s="2"/>
    </row>
    <row r="1064" spans="1:5" ht="15" customHeight="1" x14ac:dyDescent="0.25">
      <c r="A1064" s="1" t="s">
        <v>99</v>
      </c>
      <c r="B1064" s="2" t="s">
        <v>760</v>
      </c>
      <c r="C1064" s="28">
        <v>4.4400000000000002E-2</v>
      </c>
      <c r="D1064" s="28"/>
      <c r="E1064" s="2"/>
    </row>
    <row r="1065" spans="1:5" x14ac:dyDescent="0.25">
      <c r="A1065" s="1" t="s">
        <v>100</v>
      </c>
      <c r="B1065" s="2" t="s">
        <v>761</v>
      </c>
      <c r="C1065" s="22" t="s">
        <v>101</v>
      </c>
      <c r="D1065" s="22"/>
      <c r="E1065" s="2"/>
    </row>
    <row r="1066" spans="1:5" ht="30" x14ac:dyDescent="0.25">
      <c r="A1066" s="1" t="s">
        <v>102</v>
      </c>
      <c r="B1066" s="2" t="s">
        <v>762</v>
      </c>
      <c r="C1066" s="31">
        <v>41912</v>
      </c>
      <c r="D1066" s="31"/>
      <c r="E1066" s="2"/>
    </row>
    <row r="1067" spans="1:5" ht="15" customHeight="1" x14ac:dyDescent="0.25">
      <c r="A1067" s="1" t="s">
        <v>103</v>
      </c>
      <c r="B1067" s="2" t="s">
        <v>763</v>
      </c>
      <c r="C1067" s="28">
        <v>-2.0199999999999999E-2</v>
      </c>
      <c r="D1067" s="28"/>
      <c r="E1067" s="2"/>
    </row>
    <row r="1068" spans="1:5" ht="15.75" x14ac:dyDescent="0.25">
      <c r="A1068" s="1" t="s">
        <v>104</v>
      </c>
      <c r="B1068" s="2" t="s">
        <v>764</v>
      </c>
      <c r="C1068" s="26" t="s">
        <v>105</v>
      </c>
      <c r="D1068" s="26"/>
      <c r="E1068" s="2"/>
    </row>
    <row r="1069" spans="1:5" ht="15" customHeight="1" x14ac:dyDescent="0.25">
      <c r="A1069" s="1" t="s">
        <v>31</v>
      </c>
      <c r="B1069" s="2" t="s">
        <v>765</v>
      </c>
      <c r="C1069" s="28">
        <v>4.1099999999999998E-2</v>
      </c>
      <c r="D1069" s="28"/>
      <c r="E1069" s="2"/>
    </row>
    <row r="1070" spans="1:5" ht="30" x14ac:dyDescent="0.25">
      <c r="A1070" s="1" t="s">
        <v>108</v>
      </c>
      <c r="B1070" s="2" t="s">
        <v>766</v>
      </c>
      <c r="C1070" s="28">
        <v>7.2499999999999995E-2</v>
      </c>
      <c r="D1070" s="28"/>
      <c r="E1070" s="2"/>
    </row>
    <row r="1071" spans="1:5" ht="15" customHeight="1" x14ac:dyDescent="0.25">
      <c r="A1071" s="1" t="s">
        <v>109</v>
      </c>
      <c r="B1071" s="2" t="s">
        <v>767</v>
      </c>
      <c r="C1071" s="31">
        <v>40945</v>
      </c>
      <c r="D1071" s="31"/>
      <c r="E1071" s="2"/>
    </row>
    <row r="1072" spans="1:5" ht="60" x14ac:dyDescent="0.25">
      <c r="A1072" s="1" t="s">
        <v>807</v>
      </c>
      <c r="B1072" s="2"/>
      <c r="C1072" s="21"/>
      <c r="D1072" s="21"/>
      <c r="E1072" s="2"/>
    </row>
    <row r="1073" spans="1:5" x14ac:dyDescent="0.25">
      <c r="A1073" s="3" t="s">
        <v>692</v>
      </c>
      <c r="B1073" s="2" t="s">
        <v>693</v>
      </c>
      <c r="C1073" s="21"/>
      <c r="D1073" s="21"/>
      <c r="E1073" s="2"/>
    </row>
    <row r="1074" spans="1:5" ht="30" x14ac:dyDescent="0.25">
      <c r="A1074" s="1" t="s">
        <v>769</v>
      </c>
      <c r="B1074" s="2" t="s">
        <v>770</v>
      </c>
      <c r="C1074" s="23" t="s">
        <v>771</v>
      </c>
      <c r="D1074" s="23"/>
      <c r="E1074" s="2"/>
    </row>
    <row r="1075" spans="1:5" ht="15" customHeight="1" x14ac:dyDescent="0.25">
      <c r="A1075" s="1" t="s">
        <v>31</v>
      </c>
      <c r="B1075" s="2" t="s">
        <v>765</v>
      </c>
      <c r="C1075" s="28">
        <v>5.9700000000000003E-2</v>
      </c>
      <c r="D1075" s="28"/>
      <c r="E1075" s="2"/>
    </row>
    <row r="1076" spans="1:5" ht="30" x14ac:dyDescent="0.25">
      <c r="A1076" s="1" t="s">
        <v>108</v>
      </c>
      <c r="B1076" s="2" t="s">
        <v>766</v>
      </c>
      <c r="C1076" s="28">
        <v>2.5100000000000001E-2</v>
      </c>
      <c r="D1076" s="28"/>
      <c r="E1076" s="2"/>
    </row>
    <row r="1077" spans="1:5" ht="15" customHeight="1" x14ac:dyDescent="0.25">
      <c r="A1077" s="1" t="s">
        <v>109</v>
      </c>
      <c r="B1077" s="2" t="s">
        <v>767</v>
      </c>
      <c r="C1077" s="31">
        <v>40945</v>
      </c>
      <c r="D1077" s="31"/>
      <c r="E1077" s="2"/>
    </row>
    <row r="1078" spans="1:5" ht="45" x14ac:dyDescent="0.25">
      <c r="A1078" s="1" t="s">
        <v>808</v>
      </c>
      <c r="B1078" s="2"/>
      <c r="C1078" s="21"/>
      <c r="D1078" s="21"/>
      <c r="E1078" s="2"/>
    </row>
    <row r="1079" spans="1:5" x14ac:dyDescent="0.25">
      <c r="A1079" s="3" t="s">
        <v>692</v>
      </c>
      <c r="B1079" s="2" t="s">
        <v>693</v>
      </c>
      <c r="C1079" s="21"/>
      <c r="D1079" s="21"/>
      <c r="E1079" s="2"/>
    </row>
    <row r="1080" spans="1:5" ht="30" x14ac:dyDescent="0.25">
      <c r="A1080" s="1" t="s">
        <v>769</v>
      </c>
      <c r="B1080" s="2" t="s">
        <v>770</v>
      </c>
      <c r="C1080" s="23" t="s">
        <v>771</v>
      </c>
      <c r="D1080" s="23"/>
      <c r="E1080" s="2"/>
    </row>
    <row r="1081" spans="1:5" ht="15" customHeight="1" x14ac:dyDescent="0.25">
      <c r="A1081" s="1" t="s">
        <v>31</v>
      </c>
      <c r="B1081" s="2" t="s">
        <v>765</v>
      </c>
      <c r="C1081" s="28">
        <v>0.12559999999999999</v>
      </c>
      <c r="D1081" s="28"/>
      <c r="E1081" s="2"/>
    </row>
    <row r="1082" spans="1:5" ht="30" x14ac:dyDescent="0.25">
      <c r="A1082" s="1" t="s">
        <v>108</v>
      </c>
      <c r="B1082" s="2" t="s">
        <v>766</v>
      </c>
      <c r="C1082" s="28">
        <v>0.18129999999999999</v>
      </c>
      <c r="D1082" s="28"/>
      <c r="E1082" s="2"/>
    </row>
    <row r="1083" spans="1:5" ht="15" customHeight="1" x14ac:dyDescent="0.25">
      <c r="A1083" s="1" t="s">
        <v>109</v>
      </c>
      <c r="B1083" s="2" t="s">
        <v>767</v>
      </c>
      <c r="C1083" s="31">
        <v>40945</v>
      </c>
      <c r="D1083" s="31"/>
      <c r="E1083" s="2"/>
    </row>
    <row r="1084" spans="1:5" ht="60" x14ac:dyDescent="0.25">
      <c r="A1084" s="1" t="s">
        <v>809</v>
      </c>
      <c r="B1084" s="2"/>
      <c r="C1084" s="21"/>
      <c r="D1084" s="21"/>
      <c r="E1084" s="2"/>
    </row>
    <row r="1085" spans="1:5" x14ac:dyDescent="0.25">
      <c r="A1085" s="3" t="s">
        <v>692</v>
      </c>
      <c r="B1085" s="2" t="s">
        <v>693</v>
      </c>
      <c r="C1085" s="21"/>
      <c r="D1085" s="21"/>
      <c r="E1085" s="2"/>
    </row>
    <row r="1086" spans="1:5" ht="30" x14ac:dyDescent="0.25">
      <c r="A1086" s="1" t="s">
        <v>769</v>
      </c>
      <c r="B1086" s="2" t="s">
        <v>770</v>
      </c>
      <c r="C1086" s="23" t="s">
        <v>771</v>
      </c>
      <c r="D1086" s="23"/>
      <c r="E1086" s="2"/>
    </row>
    <row r="1087" spans="1:5" ht="15" customHeight="1" x14ac:dyDescent="0.25">
      <c r="A1087" s="1" t="s">
        <v>31</v>
      </c>
      <c r="B1087" s="2" t="s">
        <v>765</v>
      </c>
      <c r="C1087" s="28">
        <v>-3.8699999999999998E-2</v>
      </c>
      <c r="D1087" s="28"/>
      <c r="E1087" s="2"/>
    </row>
    <row r="1088" spans="1:5" ht="30" x14ac:dyDescent="0.25">
      <c r="A1088" s="1" t="s">
        <v>108</v>
      </c>
      <c r="B1088" s="2" t="s">
        <v>766</v>
      </c>
      <c r="C1088" s="28">
        <v>5.8799999999999998E-2</v>
      </c>
      <c r="D1088" s="28"/>
      <c r="E1088" s="2"/>
    </row>
    <row r="1089" spans="1:5" ht="15" customHeight="1" x14ac:dyDescent="0.25">
      <c r="A1089" s="1" t="s">
        <v>109</v>
      </c>
      <c r="B1089" s="2" t="s">
        <v>767</v>
      </c>
      <c r="C1089" s="31">
        <v>40945</v>
      </c>
      <c r="D1089" s="31"/>
      <c r="E1089" s="2"/>
    </row>
    <row r="1090" spans="1:5" ht="60" x14ac:dyDescent="0.25">
      <c r="A1090" s="1" t="s">
        <v>810</v>
      </c>
      <c r="B1090" s="2"/>
      <c r="C1090" s="21"/>
      <c r="D1090" s="21"/>
      <c r="E1090" s="2"/>
    </row>
    <row r="1091" spans="1:5" x14ac:dyDescent="0.25">
      <c r="A1091" s="3" t="s">
        <v>692</v>
      </c>
      <c r="B1091" s="2" t="s">
        <v>693</v>
      </c>
      <c r="C1091" s="21"/>
      <c r="D1091" s="21"/>
      <c r="E1091" s="2"/>
    </row>
    <row r="1092" spans="1:5" ht="30" x14ac:dyDescent="0.25">
      <c r="A1092" s="1" t="s">
        <v>769</v>
      </c>
      <c r="B1092" s="2" t="s">
        <v>770</v>
      </c>
      <c r="C1092" s="23" t="s">
        <v>771</v>
      </c>
      <c r="D1092" s="23"/>
      <c r="E1092" s="2"/>
    </row>
    <row r="1093" spans="1:5" ht="17.25" x14ac:dyDescent="0.25">
      <c r="A1093" s="1" t="s">
        <v>31</v>
      </c>
      <c r="B1093" s="2" t="s">
        <v>765</v>
      </c>
      <c r="C1093" s="28">
        <v>1.4999999999999999E-2</v>
      </c>
      <c r="D1093" s="28"/>
      <c r="E1093" s="5" t="s">
        <v>811</v>
      </c>
    </row>
    <row r="1094" spans="1:5" ht="30" x14ac:dyDescent="0.25">
      <c r="A1094" s="1" t="s">
        <v>108</v>
      </c>
      <c r="B1094" s="2" t="s">
        <v>766</v>
      </c>
      <c r="C1094" s="28">
        <v>2.86E-2</v>
      </c>
      <c r="D1094" s="28"/>
      <c r="E1094" s="5" t="s">
        <v>811</v>
      </c>
    </row>
    <row r="1095" spans="1:5" ht="17.25" x14ac:dyDescent="0.25">
      <c r="A1095" s="1" t="s">
        <v>109</v>
      </c>
      <c r="B1095" s="2" t="s">
        <v>767</v>
      </c>
      <c r="C1095" s="31">
        <v>40945</v>
      </c>
      <c r="D1095" s="31"/>
      <c r="E1095" s="5" t="s">
        <v>811</v>
      </c>
    </row>
    <row r="1096" spans="1:5" ht="60" x14ac:dyDescent="0.25">
      <c r="A1096" s="1" t="s">
        <v>812</v>
      </c>
      <c r="B1096" s="2"/>
      <c r="C1096" s="21"/>
      <c r="D1096" s="21"/>
      <c r="E1096" s="2"/>
    </row>
    <row r="1097" spans="1:5" x14ac:dyDescent="0.25">
      <c r="A1097" s="3" t="s">
        <v>692</v>
      </c>
      <c r="B1097" s="2" t="s">
        <v>693</v>
      </c>
      <c r="C1097" s="21"/>
      <c r="D1097" s="21"/>
      <c r="E1097" s="2"/>
    </row>
    <row r="1098" spans="1:5" ht="30" x14ac:dyDescent="0.25">
      <c r="A1098" s="1" t="s">
        <v>769</v>
      </c>
      <c r="B1098" s="2" t="s">
        <v>770</v>
      </c>
      <c r="C1098" s="23" t="s">
        <v>771</v>
      </c>
      <c r="D1098" s="23"/>
      <c r="E1098" s="2"/>
    </row>
    <row r="1099" spans="1:5" ht="15" customHeight="1" x14ac:dyDescent="0.25">
      <c r="A1099" s="1" t="s">
        <v>31</v>
      </c>
      <c r="B1099" s="2" t="s">
        <v>765</v>
      </c>
      <c r="C1099" s="28">
        <v>5.3499999999999999E-2</v>
      </c>
      <c r="D1099" s="28"/>
      <c r="E1099" s="2"/>
    </row>
    <row r="1100" spans="1:5" ht="30" x14ac:dyDescent="0.25">
      <c r="A1100" s="1" t="s">
        <v>108</v>
      </c>
      <c r="B1100" s="2" t="s">
        <v>766</v>
      </c>
      <c r="C1100" s="28">
        <v>8.5099999999999995E-2</v>
      </c>
      <c r="D1100" s="28"/>
      <c r="E1100" s="2"/>
    </row>
    <row r="1101" spans="1:5" ht="15" customHeight="1" x14ac:dyDescent="0.25">
      <c r="A1101" s="1" t="s">
        <v>109</v>
      </c>
      <c r="B1101" s="2" t="s">
        <v>767</v>
      </c>
      <c r="C1101" s="31">
        <v>40945</v>
      </c>
      <c r="D1101" s="31"/>
      <c r="E1101" s="2"/>
    </row>
    <row r="1102" spans="1:5" ht="105" x14ac:dyDescent="0.25">
      <c r="A1102" s="1" t="s">
        <v>813</v>
      </c>
      <c r="B1102" s="2"/>
      <c r="C1102" s="21"/>
      <c r="D1102" s="21"/>
      <c r="E1102" s="2"/>
    </row>
    <row r="1103" spans="1:5" x14ac:dyDescent="0.25">
      <c r="A1103" s="3" t="s">
        <v>692</v>
      </c>
      <c r="B1103" s="2" t="s">
        <v>693</v>
      </c>
      <c r="C1103" s="21"/>
      <c r="D1103" s="21"/>
      <c r="E1103" s="2"/>
    </row>
    <row r="1104" spans="1:5" ht="30" x14ac:dyDescent="0.25">
      <c r="A1104" s="1" t="s">
        <v>769</v>
      </c>
      <c r="B1104" s="2" t="s">
        <v>770</v>
      </c>
      <c r="C1104" s="23" t="s">
        <v>771</v>
      </c>
      <c r="D1104" s="23"/>
      <c r="E1104" s="2"/>
    </row>
    <row r="1105" spans="1:5" ht="17.25" x14ac:dyDescent="0.25">
      <c r="A1105" s="1" t="s">
        <v>31</v>
      </c>
      <c r="B1105" s="2" t="s">
        <v>765</v>
      </c>
      <c r="C1105" s="28">
        <v>6.1699999999999998E-2</v>
      </c>
      <c r="D1105" s="28"/>
      <c r="E1105" s="5" t="s">
        <v>234</v>
      </c>
    </row>
    <row r="1106" spans="1:5" ht="30" x14ac:dyDescent="0.25">
      <c r="A1106" s="1" t="s">
        <v>108</v>
      </c>
      <c r="B1106" s="2" t="s">
        <v>766</v>
      </c>
      <c r="C1106" s="28">
        <v>9.0800000000000006E-2</v>
      </c>
      <c r="D1106" s="28"/>
      <c r="E1106" s="5" t="s">
        <v>234</v>
      </c>
    </row>
    <row r="1107" spans="1:5" ht="17.25" x14ac:dyDescent="0.25">
      <c r="A1107" s="1" t="s">
        <v>109</v>
      </c>
      <c r="B1107" s="2" t="s">
        <v>767</v>
      </c>
      <c r="C1107" s="31">
        <v>40945</v>
      </c>
      <c r="D1107" s="31"/>
      <c r="E1107" s="5" t="s">
        <v>234</v>
      </c>
    </row>
    <row r="1108" spans="1:5" ht="30" x14ac:dyDescent="0.25">
      <c r="A1108" s="1" t="s">
        <v>192</v>
      </c>
      <c r="B1108" s="2"/>
      <c r="C1108" s="21"/>
      <c r="D1108" s="21"/>
      <c r="E1108" s="2"/>
    </row>
    <row r="1109" spans="1:5" x14ac:dyDescent="0.25">
      <c r="A1109" s="3" t="s">
        <v>692</v>
      </c>
      <c r="B1109" s="2" t="s">
        <v>693</v>
      </c>
      <c r="C1109" s="21"/>
      <c r="D1109" s="21"/>
      <c r="E1109" s="2"/>
    </row>
    <row r="1110" spans="1:5" x14ac:dyDescent="0.25">
      <c r="A1110" s="1" t="s">
        <v>2</v>
      </c>
      <c r="B1110" s="2" t="s">
        <v>715</v>
      </c>
      <c r="C1110" s="22" t="s">
        <v>3</v>
      </c>
      <c r="D1110" s="22"/>
      <c r="E1110" s="2"/>
    </row>
    <row r="1111" spans="1:5" ht="38.25" customHeight="1" x14ac:dyDescent="0.25">
      <c r="A1111" s="1" t="s">
        <v>4</v>
      </c>
      <c r="B1111" s="2" t="s">
        <v>716</v>
      </c>
      <c r="C1111" s="23" t="s">
        <v>193</v>
      </c>
      <c r="D1111" s="23"/>
      <c r="E1111" s="2"/>
    </row>
    <row r="1112" spans="1:5" x14ac:dyDescent="0.25">
      <c r="A1112" s="1" t="s">
        <v>6</v>
      </c>
      <c r="B1112" s="2" t="s">
        <v>717</v>
      </c>
      <c r="C1112" s="22" t="s">
        <v>7</v>
      </c>
      <c r="D1112" s="22"/>
      <c r="E1112" s="2"/>
    </row>
    <row r="1113" spans="1:5" ht="25.5" customHeight="1" x14ac:dyDescent="0.25">
      <c r="A1113" s="24" t="s">
        <v>8</v>
      </c>
      <c r="B1113" s="21" t="s">
        <v>718</v>
      </c>
      <c r="C1113" s="25" t="s">
        <v>9</v>
      </c>
      <c r="D1113" s="25"/>
      <c r="E1113" s="21"/>
    </row>
    <row r="1114" spans="1:5" ht="38.25" customHeight="1" x14ac:dyDescent="0.25">
      <c r="A1114" s="24"/>
      <c r="B1114" s="21"/>
      <c r="C1114" s="25" t="s">
        <v>10</v>
      </c>
      <c r="D1114" s="25"/>
      <c r="E1114" s="21"/>
    </row>
    <row r="1115" spans="1:5" x14ac:dyDescent="0.25">
      <c r="A1115" s="24" t="s">
        <v>11</v>
      </c>
      <c r="B1115" s="21" t="s">
        <v>719</v>
      </c>
      <c r="C1115" s="26" t="s">
        <v>12</v>
      </c>
      <c r="D1115" s="26"/>
      <c r="E1115" s="21"/>
    </row>
    <row r="1116" spans="1:5" x14ac:dyDescent="0.25">
      <c r="A1116" s="24"/>
      <c r="B1116" s="21"/>
      <c r="C1116" s="27" t="s">
        <v>13</v>
      </c>
      <c r="D1116" s="27"/>
      <c r="E1116" s="21"/>
    </row>
    <row r="1117" spans="1:5" ht="15" customHeight="1" x14ac:dyDescent="0.25">
      <c r="A1117" s="1" t="s">
        <v>15</v>
      </c>
      <c r="B1117" s="2" t="s">
        <v>720</v>
      </c>
      <c r="C1117" s="28">
        <v>1.5E-3</v>
      </c>
      <c r="D1117" s="28"/>
      <c r="E1117" s="2"/>
    </row>
    <row r="1118" spans="1:5" ht="17.25" x14ac:dyDescent="0.25">
      <c r="A1118" s="1" t="s">
        <v>16</v>
      </c>
      <c r="B1118" s="2" t="s">
        <v>721</v>
      </c>
      <c r="C1118" s="28">
        <v>6.9999999999999999E-4</v>
      </c>
      <c r="D1118" s="28"/>
      <c r="E1118" s="5" t="s">
        <v>17</v>
      </c>
    </row>
    <row r="1119" spans="1:5" ht="30" x14ac:dyDescent="0.25">
      <c r="A1119" s="1" t="s">
        <v>18</v>
      </c>
      <c r="B1119" s="2" t="s">
        <v>722</v>
      </c>
      <c r="C1119" s="28">
        <v>1.06E-2</v>
      </c>
      <c r="D1119" s="28"/>
      <c r="E1119" s="5" t="s">
        <v>19</v>
      </c>
    </row>
    <row r="1120" spans="1:5" ht="17.25" x14ac:dyDescent="0.25">
      <c r="A1120" s="1" t="s">
        <v>20</v>
      </c>
      <c r="B1120" s="2" t="s">
        <v>723</v>
      </c>
      <c r="C1120" s="28">
        <v>1.2800000000000001E-2</v>
      </c>
      <c r="D1120" s="28"/>
      <c r="E1120" s="5" t="s">
        <v>21</v>
      </c>
    </row>
    <row r="1121" spans="1:5" ht="15.75" x14ac:dyDescent="0.25">
      <c r="A1121" s="1" t="s">
        <v>35</v>
      </c>
      <c r="B1121" s="2" t="s">
        <v>724</v>
      </c>
      <c r="C1121" s="22" t="s">
        <v>36</v>
      </c>
      <c r="D1121" s="22"/>
      <c r="E1121" s="2"/>
    </row>
    <row r="1122" spans="1:5" ht="63.75" customHeight="1" x14ac:dyDescent="0.25">
      <c r="A1122" s="1" t="s">
        <v>37</v>
      </c>
      <c r="B1122" s="2" t="s">
        <v>725</v>
      </c>
      <c r="C1122" s="23" t="s">
        <v>194</v>
      </c>
      <c r="D1122" s="23"/>
      <c r="E1122" s="2"/>
    </row>
    <row r="1123" spans="1:5" ht="15" customHeight="1" x14ac:dyDescent="0.25">
      <c r="A1123" s="1" t="s">
        <v>39</v>
      </c>
      <c r="B1123" s="2" t="s">
        <v>726</v>
      </c>
      <c r="C1123" s="28">
        <v>0.49</v>
      </c>
      <c r="D1123" s="28"/>
      <c r="E1123" s="2"/>
    </row>
    <row r="1124" spans="1:5" x14ac:dyDescent="0.25">
      <c r="A1124" s="1" t="s">
        <v>25</v>
      </c>
      <c r="B1124" s="2" t="s">
        <v>727</v>
      </c>
      <c r="C1124" s="22" t="s">
        <v>26</v>
      </c>
      <c r="D1124" s="22"/>
      <c r="E1124" s="2"/>
    </row>
    <row r="1125" spans="1:5" ht="102" customHeight="1" x14ac:dyDescent="0.25">
      <c r="A1125" s="1" t="s">
        <v>27</v>
      </c>
      <c r="B1125" s="2" t="s">
        <v>728</v>
      </c>
      <c r="C1125" s="23" t="s">
        <v>28</v>
      </c>
      <c r="D1125" s="23"/>
      <c r="E1125" s="2"/>
    </row>
    <row r="1126" spans="1:5" ht="30" x14ac:dyDescent="0.25">
      <c r="A1126" s="1" t="s">
        <v>729</v>
      </c>
      <c r="B1126" s="2" t="s">
        <v>730</v>
      </c>
      <c r="C1126" s="21">
        <v>130</v>
      </c>
      <c r="D1126" s="21"/>
      <c r="E1126" s="2"/>
    </row>
    <row r="1127" spans="1:5" ht="15" customHeight="1" x14ac:dyDescent="0.25">
      <c r="A1127" s="1" t="s">
        <v>32</v>
      </c>
      <c r="B1127" s="2" t="s">
        <v>731</v>
      </c>
      <c r="C1127" s="21">
        <v>406</v>
      </c>
      <c r="D1127" s="21"/>
      <c r="E1127" s="2"/>
    </row>
    <row r="1128" spans="1:5" ht="30" x14ac:dyDescent="0.25">
      <c r="A1128" s="1" t="s">
        <v>732</v>
      </c>
      <c r="B1128" s="2" t="s">
        <v>733</v>
      </c>
      <c r="C1128" s="21">
        <v>702</v>
      </c>
      <c r="D1128" s="21"/>
      <c r="E1128" s="2"/>
    </row>
    <row r="1129" spans="1:5" ht="30" x14ac:dyDescent="0.25">
      <c r="A1129" s="1" t="s">
        <v>734</v>
      </c>
      <c r="B1129" s="2" t="s">
        <v>735</v>
      </c>
      <c r="C1129" s="52">
        <v>1545</v>
      </c>
      <c r="D1129" s="52"/>
      <c r="E1129" s="2"/>
    </row>
    <row r="1130" spans="1:5" x14ac:dyDescent="0.25">
      <c r="A1130" s="1" t="s">
        <v>40</v>
      </c>
      <c r="B1130" s="2" t="s">
        <v>736</v>
      </c>
      <c r="C1130" s="22" t="s">
        <v>41</v>
      </c>
      <c r="D1130" s="22"/>
      <c r="E1130" s="2"/>
    </row>
    <row r="1131" spans="1:5" ht="89.25" customHeight="1" x14ac:dyDescent="0.25">
      <c r="A1131" s="24" t="s">
        <v>42</v>
      </c>
      <c r="B1131" s="21" t="s">
        <v>737</v>
      </c>
      <c r="C1131" s="27" t="s">
        <v>172</v>
      </c>
      <c r="D1131" s="27"/>
      <c r="E1131" s="21"/>
    </row>
    <row r="1132" spans="1:5" x14ac:dyDescent="0.25">
      <c r="A1132" s="24"/>
      <c r="B1132" s="21"/>
      <c r="C1132" s="21"/>
      <c r="D1132" s="21"/>
      <c r="E1132" s="21"/>
    </row>
    <row r="1133" spans="1:5" x14ac:dyDescent="0.25">
      <c r="A1133" s="24"/>
      <c r="B1133" s="21"/>
      <c r="C1133" s="27" t="s">
        <v>44</v>
      </c>
      <c r="D1133" s="27"/>
      <c r="E1133" s="21"/>
    </row>
    <row r="1134" spans="1:5" x14ac:dyDescent="0.25">
      <c r="A1134" s="24"/>
      <c r="B1134" s="21"/>
      <c r="C1134" s="21"/>
      <c r="D1134" s="21"/>
      <c r="E1134" s="21"/>
    </row>
    <row r="1135" spans="1:5" x14ac:dyDescent="0.25">
      <c r="A1135" s="24"/>
      <c r="B1135" s="21"/>
      <c r="C1135" s="21"/>
      <c r="D1135" s="21"/>
      <c r="E1135" s="21"/>
    </row>
    <row r="1136" spans="1:5" x14ac:dyDescent="0.25">
      <c r="A1136" s="24"/>
      <c r="B1136" s="21"/>
      <c r="C1136" s="21"/>
      <c r="D1136" s="21"/>
      <c r="E1136" s="21"/>
    </row>
    <row r="1137" spans="1:5" x14ac:dyDescent="0.25">
      <c r="A1137" s="24"/>
      <c r="B1137" s="21"/>
      <c r="C1137" s="29" t="s">
        <v>45</v>
      </c>
      <c r="D1137" s="29"/>
      <c r="E1137" s="21"/>
    </row>
    <row r="1138" spans="1:5" ht="15.75" thickBot="1" x14ac:dyDescent="0.3">
      <c r="A1138" s="24"/>
      <c r="B1138" s="21"/>
      <c r="C1138" s="21"/>
      <c r="D1138" s="21"/>
      <c r="E1138" s="21"/>
    </row>
    <row r="1139" spans="1:5" ht="15.75" thickTop="1" x14ac:dyDescent="0.25">
      <c r="A1139" s="24"/>
      <c r="B1139" s="21"/>
      <c r="C1139" s="10" t="s">
        <v>46</v>
      </c>
      <c r="E1139" s="21"/>
    </row>
    <row r="1140" spans="1:5" x14ac:dyDescent="0.25">
      <c r="A1140" s="24"/>
      <c r="B1140" s="21"/>
      <c r="C1140" s="11"/>
      <c r="E1140" s="21"/>
    </row>
    <row r="1141" spans="1:5" x14ac:dyDescent="0.25">
      <c r="A1141" s="24"/>
      <c r="B1141" s="21"/>
      <c r="C1141" s="32"/>
      <c r="E1141" s="21"/>
    </row>
    <row r="1142" spans="1:5" x14ac:dyDescent="0.25">
      <c r="A1142" s="24"/>
      <c r="B1142" s="21"/>
      <c r="C1142" s="11"/>
      <c r="E1142" s="21"/>
    </row>
    <row r="1143" spans="1:5" x14ac:dyDescent="0.25">
      <c r="A1143" s="24"/>
      <c r="B1143" s="21"/>
      <c r="C1143" s="13" t="s">
        <v>47</v>
      </c>
      <c r="E1143" s="21"/>
    </row>
    <row r="1144" spans="1:5" x14ac:dyDescent="0.25">
      <c r="A1144" s="24"/>
      <c r="B1144" s="21"/>
      <c r="C1144" s="11"/>
      <c r="E1144" s="21"/>
    </row>
    <row r="1145" spans="1:5" x14ac:dyDescent="0.25">
      <c r="A1145" s="24"/>
      <c r="B1145" s="21"/>
      <c r="C1145" s="32"/>
      <c r="E1145" s="21"/>
    </row>
    <row r="1146" spans="1:5" x14ac:dyDescent="0.25">
      <c r="A1146" s="24"/>
      <c r="B1146" s="21"/>
      <c r="C1146" s="11"/>
      <c r="E1146" s="21"/>
    </row>
    <row r="1147" spans="1:5" x14ac:dyDescent="0.25">
      <c r="A1147" s="24"/>
      <c r="B1147" s="21"/>
      <c r="C1147" s="13" t="s">
        <v>48</v>
      </c>
      <c r="E1147" s="21"/>
    </row>
    <row r="1148" spans="1:5" x14ac:dyDescent="0.25">
      <c r="A1148" s="24"/>
      <c r="B1148" s="21"/>
      <c r="C1148" s="11"/>
      <c r="E1148" s="21"/>
    </row>
    <row r="1149" spans="1:5" x14ac:dyDescent="0.25">
      <c r="A1149" s="24"/>
      <c r="B1149" s="21"/>
      <c r="C1149" s="32"/>
      <c r="E1149" s="21"/>
    </row>
    <row r="1150" spans="1:5" x14ac:dyDescent="0.25">
      <c r="A1150" s="24"/>
      <c r="B1150" s="21"/>
      <c r="C1150" s="11"/>
      <c r="E1150" s="21"/>
    </row>
    <row r="1151" spans="1:5" x14ac:dyDescent="0.25">
      <c r="A1151" s="24"/>
      <c r="B1151" s="21"/>
      <c r="C1151" s="13" t="s">
        <v>49</v>
      </c>
      <c r="E1151" s="21"/>
    </row>
    <row r="1152" spans="1:5" x14ac:dyDescent="0.25">
      <c r="A1152" s="24"/>
      <c r="B1152" s="21"/>
      <c r="C1152" s="11"/>
      <c r="E1152" s="21"/>
    </row>
    <row r="1153" spans="1:5" x14ac:dyDescent="0.25">
      <c r="A1153" s="24"/>
      <c r="B1153" s="21"/>
      <c r="C1153" s="32"/>
      <c r="E1153" s="21"/>
    </row>
    <row r="1154" spans="1:5" x14ac:dyDescent="0.25">
      <c r="A1154" s="24"/>
      <c r="B1154" s="21"/>
      <c r="C1154" s="11"/>
      <c r="E1154" s="21"/>
    </row>
    <row r="1155" spans="1:5" x14ac:dyDescent="0.25">
      <c r="A1155" s="24"/>
      <c r="B1155" s="21"/>
      <c r="C1155" s="13" t="s">
        <v>50</v>
      </c>
      <c r="E1155" s="21"/>
    </row>
    <row r="1156" spans="1:5" x14ac:dyDescent="0.25">
      <c r="A1156" s="24"/>
      <c r="B1156" s="21"/>
      <c r="C1156" s="11"/>
      <c r="E1156" s="21"/>
    </row>
    <row r="1157" spans="1:5" x14ac:dyDescent="0.25">
      <c r="A1157" s="24"/>
      <c r="B1157" s="21"/>
      <c r="C1157" s="32"/>
      <c r="E1157" s="21"/>
    </row>
    <row r="1158" spans="1:5" x14ac:dyDescent="0.25">
      <c r="A1158" s="24"/>
      <c r="B1158" s="21"/>
      <c r="C1158" s="11"/>
      <c r="E1158" s="21"/>
    </row>
    <row r="1159" spans="1:5" x14ac:dyDescent="0.25">
      <c r="A1159" s="24"/>
      <c r="B1159" s="21"/>
      <c r="C1159" s="13" t="s">
        <v>51</v>
      </c>
      <c r="E1159" s="21"/>
    </row>
    <row r="1160" spans="1:5" x14ac:dyDescent="0.25">
      <c r="A1160" s="24"/>
      <c r="B1160" s="21"/>
      <c r="C1160" s="11"/>
      <c r="E1160" s="21"/>
    </row>
    <row r="1161" spans="1:5" x14ac:dyDescent="0.25">
      <c r="A1161" s="24"/>
      <c r="B1161" s="21"/>
      <c r="C1161" s="32"/>
      <c r="E1161" s="21"/>
    </row>
    <row r="1162" spans="1:5" x14ac:dyDescent="0.25">
      <c r="A1162" s="24"/>
      <c r="B1162" s="21"/>
      <c r="C1162" s="11"/>
      <c r="E1162" s="21"/>
    </row>
    <row r="1163" spans="1:5" x14ac:dyDescent="0.25">
      <c r="A1163" s="24"/>
      <c r="B1163" s="21"/>
      <c r="C1163" s="13" t="s">
        <v>52</v>
      </c>
      <c r="E1163" s="21"/>
    </row>
    <row r="1164" spans="1:5" x14ac:dyDescent="0.25">
      <c r="A1164" s="24"/>
      <c r="B1164" s="21"/>
      <c r="C1164" s="11"/>
      <c r="E1164" s="21"/>
    </row>
    <row r="1165" spans="1:5" x14ac:dyDescent="0.25">
      <c r="A1165" s="24"/>
      <c r="B1165" s="21"/>
      <c r="C1165" s="32"/>
      <c r="E1165" s="21"/>
    </row>
    <row r="1166" spans="1:5" x14ac:dyDescent="0.25">
      <c r="A1166" s="24"/>
      <c r="B1166" s="21"/>
      <c r="C1166" s="11"/>
      <c r="E1166" s="21"/>
    </row>
    <row r="1167" spans="1:5" x14ac:dyDescent="0.25">
      <c r="A1167" s="24"/>
      <c r="B1167" s="21"/>
      <c r="C1167" s="13" t="s">
        <v>53</v>
      </c>
      <c r="E1167" s="21"/>
    </row>
    <row r="1168" spans="1:5" x14ac:dyDescent="0.25">
      <c r="A1168" s="24"/>
      <c r="B1168" s="21"/>
      <c r="C1168" s="11"/>
      <c r="E1168" s="21"/>
    </row>
    <row r="1169" spans="1:5" x14ac:dyDescent="0.25">
      <c r="A1169" s="24"/>
      <c r="B1169" s="21"/>
      <c r="C1169" s="32"/>
      <c r="E1169" s="21"/>
    </row>
    <row r="1170" spans="1:5" x14ac:dyDescent="0.25">
      <c r="A1170" s="24"/>
      <c r="B1170" s="21"/>
      <c r="C1170" s="11"/>
      <c r="E1170" s="21"/>
    </row>
    <row r="1171" spans="1:5" x14ac:dyDescent="0.25">
      <c r="A1171" s="24"/>
      <c r="B1171" s="21"/>
      <c r="C1171" s="13" t="s">
        <v>54</v>
      </c>
      <c r="E1171" s="21"/>
    </row>
    <row r="1172" spans="1:5" x14ac:dyDescent="0.25">
      <c r="A1172" s="24"/>
      <c r="B1172" s="21"/>
      <c r="C1172" s="11"/>
      <c r="E1172" s="21"/>
    </row>
    <row r="1173" spans="1:5" x14ac:dyDescent="0.25">
      <c r="A1173" s="24"/>
      <c r="B1173" s="21"/>
      <c r="C1173" s="32"/>
      <c r="E1173" s="21"/>
    </row>
    <row r="1174" spans="1:5" x14ac:dyDescent="0.25">
      <c r="A1174" s="24"/>
      <c r="B1174" s="21"/>
      <c r="C1174" s="11"/>
      <c r="E1174" s="21"/>
    </row>
    <row r="1175" spans="1:5" x14ac:dyDescent="0.25">
      <c r="A1175" s="24"/>
      <c r="B1175" s="21"/>
      <c r="C1175" s="13" t="s">
        <v>55</v>
      </c>
      <c r="E1175" s="21"/>
    </row>
    <row r="1176" spans="1:5" x14ac:dyDescent="0.25">
      <c r="A1176" s="24"/>
      <c r="B1176" s="21"/>
      <c r="C1176" s="11"/>
      <c r="E1176" s="21"/>
    </row>
    <row r="1177" spans="1:5" x14ac:dyDescent="0.25">
      <c r="A1177" s="24"/>
      <c r="B1177" s="21"/>
      <c r="C1177" s="32"/>
      <c r="E1177" s="21"/>
    </row>
    <row r="1178" spans="1:5" x14ac:dyDescent="0.25">
      <c r="A1178" s="24"/>
      <c r="B1178" s="21"/>
      <c r="C1178" s="11"/>
      <c r="E1178" s="21"/>
    </row>
    <row r="1179" spans="1:5" ht="15.75" thickBot="1" x14ac:dyDescent="0.3">
      <c r="A1179" s="24"/>
      <c r="B1179" s="21"/>
      <c r="C1179" s="33"/>
      <c r="E1179" s="21"/>
    </row>
    <row r="1180" spans="1:5" ht="15.75" thickTop="1" x14ac:dyDescent="0.25">
      <c r="A1180" s="24"/>
      <c r="B1180" s="21"/>
      <c r="C1180" s="21"/>
      <c r="D1180" s="21"/>
      <c r="E1180" s="21"/>
    </row>
    <row r="1181" spans="1:5" x14ac:dyDescent="0.25">
      <c r="A1181" s="24"/>
      <c r="B1181" s="21"/>
      <c r="C1181" s="21"/>
      <c r="D1181" s="21"/>
      <c r="E1181" s="21"/>
    </row>
    <row r="1182" spans="1:5" x14ac:dyDescent="0.25">
      <c r="A1182" s="24"/>
      <c r="B1182" s="21"/>
      <c r="C1182" s="21"/>
      <c r="D1182" s="21"/>
      <c r="E1182" s="21"/>
    </row>
    <row r="1183" spans="1:5" ht="165.75" customHeight="1" x14ac:dyDescent="0.25">
      <c r="A1183" s="24"/>
      <c r="B1183" s="21"/>
      <c r="C1183" s="27" t="s">
        <v>56</v>
      </c>
      <c r="D1183" s="27"/>
      <c r="E1183" s="21"/>
    </row>
    <row r="1184" spans="1:5" x14ac:dyDescent="0.25">
      <c r="A1184" s="24"/>
      <c r="B1184" s="21"/>
      <c r="C1184" s="21"/>
      <c r="D1184" s="21"/>
      <c r="E1184" s="21"/>
    </row>
    <row r="1185" spans="1:5" ht="51" customHeight="1" x14ac:dyDescent="0.25">
      <c r="A1185" s="24"/>
      <c r="B1185" s="21"/>
      <c r="C1185" s="27" t="s">
        <v>57</v>
      </c>
      <c r="D1185" s="27"/>
      <c r="E1185" s="21"/>
    </row>
    <row r="1186" spans="1:5" x14ac:dyDescent="0.25">
      <c r="A1186" s="24"/>
      <c r="B1186" s="21"/>
      <c r="C1186" s="21"/>
      <c r="D1186" s="21"/>
      <c r="E1186" s="21"/>
    </row>
    <row r="1187" spans="1:5" ht="38.25" customHeight="1" x14ac:dyDescent="0.25">
      <c r="A1187" s="24"/>
      <c r="B1187" s="21"/>
      <c r="C1187" s="35" t="s">
        <v>118</v>
      </c>
      <c r="D1187" s="35"/>
      <c r="E1187" s="21"/>
    </row>
    <row r="1188" spans="1:5" x14ac:dyDescent="0.25">
      <c r="A1188" s="24"/>
      <c r="B1188" s="21"/>
      <c r="C1188" s="21"/>
      <c r="D1188" s="21"/>
      <c r="E1188" s="21"/>
    </row>
    <row r="1189" spans="1:5" ht="38.25" customHeight="1" x14ac:dyDescent="0.25">
      <c r="A1189" s="24"/>
      <c r="B1189" s="21"/>
      <c r="C1189" s="35" t="s">
        <v>119</v>
      </c>
      <c r="D1189" s="35"/>
      <c r="E1189" s="21"/>
    </row>
    <row r="1190" spans="1:5" ht="51" customHeight="1" x14ac:dyDescent="0.25">
      <c r="A1190" s="1" t="s">
        <v>738</v>
      </c>
      <c r="B1190" s="2" t="s">
        <v>739</v>
      </c>
      <c r="C1190" s="23" t="s">
        <v>799</v>
      </c>
      <c r="D1190" s="23"/>
      <c r="E1190" s="2"/>
    </row>
    <row r="1191" spans="1:5" x14ac:dyDescent="0.25">
      <c r="A1191" s="1" t="s">
        <v>60</v>
      </c>
      <c r="B1191" s="2" t="s">
        <v>741</v>
      </c>
      <c r="C1191" s="22" t="s">
        <v>61</v>
      </c>
      <c r="D1191" s="22"/>
      <c r="E1191" s="2"/>
    </row>
    <row r="1192" spans="1:5" ht="38.25" customHeight="1" x14ac:dyDescent="0.25">
      <c r="A1192" s="24" t="s">
        <v>62</v>
      </c>
      <c r="B1192" s="21" t="s">
        <v>742</v>
      </c>
      <c r="C1192" s="27" t="s">
        <v>63</v>
      </c>
      <c r="D1192" s="27"/>
      <c r="E1192" s="21"/>
    </row>
    <row r="1193" spans="1:5" x14ac:dyDescent="0.25">
      <c r="A1193" s="24"/>
      <c r="B1193" s="21"/>
      <c r="C1193" s="21"/>
      <c r="D1193" s="21"/>
      <c r="E1193" s="21"/>
    </row>
    <row r="1194" spans="1:5" ht="153" x14ac:dyDescent="0.25">
      <c r="A1194" s="24"/>
      <c r="B1194" s="21"/>
      <c r="C1194" s="15" t="s">
        <v>64</v>
      </c>
      <c r="D1194" s="16" t="s">
        <v>121</v>
      </c>
      <c r="E1194" s="21"/>
    </row>
    <row r="1195" spans="1:5" x14ac:dyDescent="0.25">
      <c r="A1195" s="24"/>
      <c r="B1195" s="21"/>
      <c r="C1195" s="21"/>
      <c r="D1195" s="21"/>
      <c r="E1195" s="21"/>
    </row>
    <row r="1196" spans="1:5" ht="229.5" x14ac:dyDescent="0.25">
      <c r="A1196" s="24"/>
      <c r="B1196" s="21"/>
      <c r="C1196" s="15" t="s">
        <v>64</v>
      </c>
      <c r="D1196" s="16" t="s">
        <v>140</v>
      </c>
      <c r="E1196" s="21"/>
    </row>
    <row r="1197" spans="1:5" x14ac:dyDescent="0.25">
      <c r="A1197" s="24"/>
      <c r="B1197" s="21"/>
      <c r="C1197" s="23"/>
      <c r="D1197" s="23"/>
      <c r="E1197" s="21"/>
    </row>
    <row r="1198" spans="1:5" ht="204" x14ac:dyDescent="0.25">
      <c r="A1198" s="24"/>
      <c r="B1198" s="21"/>
      <c r="C1198" s="15" t="s">
        <v>64</v>
      </c>
      <c r="D1198" s="16" t="s">
        <v>67</v>
      </c>
      <c r="E1198" s="21"/>
    </row>
    <row r="1199" spans="1:5" x14ac:dyDescent="0.25">
      <c r="A1199" s="24"/>
      <c r="B1199" s="21"/>
      <c r="C1199" s="23"/>
      <c r="D1199" s="23"/>
      <c r="E1199" s="21"/>
    </row>
    <row r="1200" spans="1:5" ht="102" x14ac:dyDescent="0.25">
      <c r="A1200" s="24"/>
      <c r="B1200" s="21"/>
      <c r="C1200" s="15" t="s">
        <v>64</v>
      </c>
      <c r="D1200" s="16" t="s">
        <v>68</v>
      </c>
      <c r="E1200" s="21"/>
    </row>
    <row r="1201" spans="1:5" x14ac:dyDescent="0.25">
      <c r="A1201" s="24"/>
      <c r="B1201" s="21"/>
      <c r="C1201" s="23"/>
      <c r="D1201" s="23"/>
      <c r="E1201" s="21"/>
    </row>
    <row r="1202" spans="1:5" ht="178.5" x14ac:dyDescent="0.25">
      <c r="A1202" s="24"/>
      <c r="B1202" s="21"/>
      <c r="C1202" s="15" t="s">
        <v>64</v>
      </c>
      <c r="D1202" s="16" t="s">
        <v>122</v>
      </c>
      <c r="E1202" s="21"/>
    </row>
    <row r="1203" spans="1:5" x14ac:dyDescent="0.25">
      <c r="A1203" s="24"/>
      <c r="B1203" s="21"/>
      <c r="C1203" s="21"/>
      <c r="D1203" s="21"/>
      <c r="E1203" s="21"/>
    </row>
    <row r="1204" spans="1:5" ht="191.25" x14ac:dyDescent="0.25">
      <c r="A1204" s="24"/>
      <c r="B1204" s="21"/>
      <c r="C1204" s="15" t="s">
        <v>64</v>
      </c>
      <c r="D1204" s="16" t="s">
        <v>70</v>
      </c>
      <c r="E1204" s="21"/>
    </row>
    <row r="1205" spans="1:5" x14ac:dyDescent="0.25">
      <c r="A1205" s="24"/>
      <c r="B1205" s="21"/>
      <c r="C1205" s="21"/>
      <c r="D1205" s="21"/>
      <c r="E1205" s="21"/>
    </row>
    <row r="1206" spans="1:5" ht="242.25" x14ac:dyDescent="0.25">
      <c r="A1206" s="24"/>
      <c r="B1206" s="21"/>
      <c r="C1206" s="15" t="s">
        <v>64</v>
      </c>
      <c r="D1206" s="16" t="s">
        <v>71</v>
      </c>
      <c r="E1206" s="21"/>
    </row>
    <row r="1207" spans="1:5" x14ac:dyDescent="0.25">
      <c r="A1207" s="24"/>
      <c r="B1207" s="21"/>
      <c r="C1207" s="21"/>
      <c r="D1207" s="21"/>
      <c r="E1207" s="21"/>
    </row>
    <row r="1208" spans="1:5" ht="318.75" x14ac:dyDescent="0.25">
      <c r="A1208" s="24"/>
      <c r="B1208" s="21"/>
      <c r="C1208" s="15" t="s">
        <v>64</v>
      </c>
      <c r="D1208" s="16" t="s">
        <v>141</v>
      </c>
      <c r="E1208" s="21"/>
    </row>
    <row r="1209" spans="1:5" x14ac:dyDescent="0.25">
      <c r="A1209" s="24"/>
      <c r="B1209" s="21"/>
      <c r="C1209" s="21"/>
      <c r="D1209" s="21"/>
      <c r="E1209" s="21"/>
    </row>
    <row r="1210" spans="1:5" ht="242.25" x14ac:dyDescent="0.25">
      <c r="A1210" s="24"/>
      <c r="B1210" s="21"/>
      <c r="C1210" s="15" t="s">
        <v>64</v>
      </c>
      <c r="D1210" s="16" t="s">
        <v>72</v>
      </c>
      <c r="E1210" s="21"/>
    </row>
    <row r="1211" spans="1:5" x14ac:dyDescent="0.25">
      <c r="A1211" s="24"/>
      <c r="B1211" s="21"/>
      <c r="C1211" s="21"/>
      <c r="D1211" s="21"/>
      <c r="E1211" s="21"/>
    </row>
    <row r="1212" spans="1:5" ht="331.5" x14ac:dyDescent="0.25">
      <c r="A1212" s="24"/>
      <c r="B1212" s="21"/>
      <c r="C1212" s="15" t="s">
        <v>64</v>
      </c>
      <c r="D1212" s="16" t="s">
        <v>73</v>
      </c>
      <c r="E1212" s="21"/>
    </row>
    <row r="1213" spans="1:5" x14ac:dyDescent="0.25">
      <c r="A1213" s="24"/>
      <c r="B1213" s="21"/>
      <c r="C1213" s="21"/>
      <c r="D1213" s="21"/>
      <c r="E1213" s="21"/>
    </row>
    <row r="1214" spans="1:5" ht="229.5" x14ac:dyDescent="0.25">
      <c r="A1214" s="24"/>
      <c r="B1214" s="21"/>
      <c r="C1214" s="15" t="s">
        <v>64</v>
      </c>
      <c r="D1214" s="16" t="s">
        <v>124</v>
      </c>
      <c r="E1214" s="21"/>
    </row>
    <row r="1215" spans="1:5" x14ac:dyDescent="0.25">
      <c r="A1215" s="24"/>
      <c r="B1215" s="21"/>
      <c r="C1215" s="21"/>
      <c r="D1215" s="21"/>
      <c r="E1215" s="21"/>
    </row>
    <row r="1216" spans="1:5" ht="102" x14ac:dyDescent="0.25">
      <c r="A1216" s="24"/>
      <c r="B1216" s="21"/>
      <c r="C1216" s="15" t="s">
        <v>64</v>
      </c>
      <c r="D1216" s="16" t="s">
        <v>75</v>
      </c>
      <c r="E1216" s="21"/>
    </row>
    <row r="1217" spans="1:5" x14ac:dyDescent="0.25">
      <c r="A1217" s="24"/>
      <c r="B1217" s="21"/>
      <c r="C1217" s="21"/>
      <c r="D1217" s="21"/>
      <c r="E1217" s="21"/>
    </row>
    <row r="1218" spans="1:5" ht="204" x14ac:dyDescent="0.25">
      <c r="A1218" s="24"/>
      <c r="B1218" s="21"/>
      <c r="C1218" s="15" t="s">
        <v>64</v>
      </c>
      <c r="D1218" s="18" t="s">
        <v>142</v>
      </c>
      <c r="E1218" s="21"/>
    </row>
    <row r="1219" spans="1:5" x14ac:dyDescent="0.25">
      <c r="A1219" s="24"/>
      <c r="B1219" s="21"/>
      <c r="C1219" s="21"/>
      <c r="D1219" s="21"/>
      <c r="E1219" s="21"/>
    </row>
    <row r="1220" spans="1:5" ht="165.75" x14ac:dyDescent="0.25">
      <c r="A1220" s="24"/>
      <c r="B1220" s="21"/>
      <c r="C1220" s="15" t="s">
        <v>64</v>
      </c>
      <c r="D1220" s="16" t="s">
        <v>77</v>
      </c>
      <c r="E1220" s="21"/>
    </row>
    <row r="1221" spans="1:5" x14ac:dyDescent="0.25">
      <c r="A1221" s="24"/>
      <c r="B1221" s="21"/>
      <c r="C1221" s="21"/>
      <c r="D1221" s="21"/>
      <c r="E1221" s="21"/>
    </row>
    <row r="1222" spans="1:5" ht="153" x14ac:dyDescent="0.25">
      <c r="A1222" s="24"/>
      <c r="B1222" s="21"/>
      <c r="C1222" s="15" t="s">
        <v>64</v>
      </c>
      <c r="D1222" s="19" t="s">
        <v>126</v>
      </c>
      <c r="E1222" s="21"/>
    </row>
    <row r="1223" spans="1:5" x14ac:dyDescent="0.25">
      <c r="A1223" s="24"/>
      <c r="B1223" s="21"/>
      <c r="C1223" s="21"/>
      <c r="D1223" s="21"/>
      <c r="E1223" s="21"/>
    </row>
    <row r="1224" spans="1:5" ht="153" x14ac:dyDescent="0.25">
      <c r="A1224" s="24"/>
      <c r="B1224" s="21"/>
      <c r="C1224" s="15" t="s">
        <v>64</v>
      </c>
      <c r="D1224" s="16" t="s">
        <v>79</v>
      </c>
      <c r="E1224" s="21"/>
    </row>
    <row r="1225" spans="1:5" x14ac:dyDescent="0.25">
      <c r="A1225" s="24"/>
      <c r="B1225" s="21"/>
      <c r="C1225" s="21"/>
      <c r="D1225" s="21"/>
      <c r="E1225" s="21"/>
    </row>
    <row r="1226" spans="1:5" ht="114.75" x14ac:dyDescent="0.25">
      <c r="A1226" s="24"/>
      <c r="B1226" s="21"/>
      <c r="C1226" s="15" t="s">
        <v>64</v>
      </c>
      <c r="D1226" s="16" t="s">
        <v>127</v>
      </c>
      <c r="E1226" s="21"/>
    </row>
    <row r="1227" spans="1:5" x14ac:dyDescent="0.25">
      <c r="A1227" s="24"/>
      <c r="B1227" s="21"/>
      <c r="C1227" s="21"/>
      <c r="D1227" s="21"/>
      <c r="E1227" s="21"/>
    </row>
    <row r="1228" spans="1:5" ht="127.5" x14ac:dyDescent="0.25">
      <c r="A1228" s="24"/>
      <c r="B1228" s="21"/>
      <c r="C1228" s="15" t="s">
        <v>64</v>
      </c>
      <c r="D1228" s="16" t="s">
        <v>80</v>
      </c>
      <c r="E1228" s="21"/>
    </row>
    <row r="1229" spans="1:5" x14ac:dyDescent="0.25">
      <c r="A1229" s="24"/>
      <c r="B1229" s="21"/>
      <c r="C1229" s="21"/>
      <c r="D1229" s="21"/>
      <c r="E1229" s="21"/>
    </row>
    <row r="1230" spans="1:5" ht="102" x14ac:dyDescent="0.25">
      <c r="A1230" s="24"/>
      <c r="B1230" s="21"/>
      <c r="C1230" s="15" t="s">
        <v>64</v>
      </c>
      <c r="D1230" s="16" t="s">
        <v>143</v>
      </c>
      <c r="E1230" s="21"/>
    </row>
    <row r="1231" spans="1:5" x14ac:dyDescent="0.25">
      <c r="A1231" s="24"/>
      <c r="B1231" s="21"/>
      <c r="C1231" s="21"/>
      <c r="D1231" s="21"/>
      <c r="E1231" s="21"/>
    </row>
    <row r="1232" spans="1:5" ht="242.25" x14ac:dyDescent="0.25">
      <c r="A1232" s="24"/>
      <c r="B1232" s="21"/>
      <c r="C1232" s="15" t="s">
        <v>64</v>
      </c>
      <c r="D1232" s="16" t="s">
        <v>144</v>
      </c>
      <c r="E1232" s="21"/>
    </row>
    <row r="1233" spans="1:5" x14ac:dyDescent="0.25">
      <c r="A1233" s="24"/>
      <c r="B1233" s="21"/>
      <c r="C1233" s="21"/>
      <c r="D1233" s="21"/>
      <c r="E1233" s="21"/>
    </row>
    <row r="1234" spans="1:5" ht="191.25" x14ac:dyDescent="0.25">
      <c r="A1234" s="24"/>
      <c r="B1234" s="21"/>
      <c r="C1234" s="15" t="s">
        <v>64</v>
      </c>
      <c r="D1234" s="16" t="s">
        <v>82</v>
      </c>
      <c r="E1234" s="21"/>
    </row>
    <row r="1235" spans="1:5" x14ac:dyDescent="0.25">
      <c r="A1235" s="24"/>
      <c r="B1235" s="21"/>
      <c r="C1235" s="21"/>
      <c r="D1235" s="21"/>
      <c r="E1235" s="21"/>
    </row>
    <row r="1236" spans="1:5" ht="409.5" x14ac:dyDescent="0.25">
      <c r="A1236" s="24"/>
      <c r="B1236" s="21"/>
      <c r="C1236" s="15" t="s">
        <v>64</v>
      </c>
      <c r="D1236" s="16" t="s">
        <v>145</v>
      </c>
      <c r="E1236" s="21"/>
    </row>
    <row r="1237" spans="1:5" x14ac:dyDescent="0.25">
      <c r="A1237" s="24"/>
      <c r="B1237" s="21"/>
      <c r="C1237" s="21"/>
      <c r="D1237" s="21"/>
      <c r="E1237" s="21"/>
    </row>
    <row r="1238" spans="1:5" ht="267.75" x14ac:dyDescent="0.25">
      <c r="A1238" s="24"/>
      <c r="B1238" s="21"/>
      <c r="C1238" s="15" t="s">
        <v>64</v>
      </c>
      <c r="D1238" s="16" t="s">
        <v>84</v>
      </c>
      <c r="E1238" s="21"/>
    </row>
    <row r="1239" spans="1:5" x14ac:dyDescent="0.25">
      <c r="A1239" s="24"/>
      <c r="B1239" s="21"/>
      <c r="C1239" s="21"/>
      <c r="D1239" s="21"/>
      <c r="E1239" s="21"/>
    </row>
    <row r="1240" spans="1:5" ht="76.5" x14ac:dyDescent="0.25">
      <c r="A1240" s="24"/>
      <c r="B1240" s="21"/>
      <c r="C1240" s="15" t="s">
        <v>64</v>
      </c>
      <c r="D1240" s="16" t="s">
        <v>86</v>
      </c>
      <c r="E1240" s="21"/>
    </row>
    <row r="1241" spans="1:5" ht="15.75" x14ac:dyDescent="0.25">
      <c r="A1241" s="1" t="s">
        <v>743</v>
      </c>
      <c r="B1241" s="2" t="s">
        <v>744</v>
      </c>
      <c r="C1241" s="23" t="s">
        <v>745</v>
      </c>
      <c r="D1241" s="23"/>
      <c r="E1241" s="2"/>
    </row>
    <row r="1242" spans="1:5" ht="51" customHeight="1" x14ac:dyDescent="0.25">
      <c r="A1242" s="1" t="s">
        <v>746</v>
      </c>
      <c r="B1242" s="2" t="s">
        <v>747</v>
      </c>
      <c r="C1242" s="23" t="s">
        <v>748</v>
      </c>
      <c r="D1242" s="23"/>
      <c r="E1242" s="2"/>
    </row>
    <row r="1243" spans="1:5" ht="30" x14ac:dyDescent="0.25">
      <c r="A1243" s="1" t="s">
        <v>87</v>
      </c>
      <c r="B1243" s="2" t="s">
        <v>749</v>
      </c>
      <c r="C1243" s="22" t="s">
        <v>88</v>
      </c>
      <c r="D1243" s="22"/>
      <c r="E1243" s="2"/>
    </row>
    <row r="1244" spans="1:5" ht="63.75" customHeight="1" x14ac:dyDescent="0.25">
      <c r="A1244" s="1" t="s">
        <v>89</v>
      </c>
      <c r="B1244" s="2" t="s">
        <v>750</v>
      </c>
      <c r="C1244" s="23" t="s">
        <v>90</v>
      </c>
      <c r="D1244" s="23"/>
      <c r="E1244" s="2"/>
    </row>
    <row r="1245" spans="1:5" ht="30.75" x14ac:dyDescent="0.25">
      <c r="A1245" s="1" t="s">
        <v>751</v>
      </c>
      <c r="B1245" s="2" t="s">
        <v>752</v>
      </c>
      <c r="C1245" s="53" t="s">
        <v>753</v>
      </c>
      <c r="D1245" s="53"/>
      <c r="E1245" s="2"/>
    </row>
    <row r="1246" spans="1:5" x14ac:dyDescent="0.25">
      <c r="A1246" s="1" t="s">
        <v>93</v>
      </c>
      <c r="B1246" s="2" t="s">
        <v>754</v>
      </c>
      <c r="C1246" s="26" t="s">
        <v>94</v>
      </c>
      <c r="D1246" s="26"/>
      <c r="E1246" s="2"/>
    </row>
    <row r="1247" spans="1:5" ht="38.25" customHeight="1" x14ac:dyDescent="0.25">
      <c r="A1247" s="1" t="s">
        <v>91</v>
      </c>
      <c r="B1247" s="2" t="s">
        <v>755</v>
      </c>
      <c r="C1247" s="27" t="s">
        <v>92</v>
      </c>
      <c r="D1247" s="27"/>
      <c r="E1247" s="2"/>
    </row>
    <row r="1248" spans="1:5" ht="15" customHeight="1" x14ac:dyDescent="0.25">
      <c r="A1248" s="1" t="s">
        <v>777</v>
      </c>
      <c r="B1248" s="2" t="s">
        <v>778</v>
      </c>
      <c r="C1248" s="28">
        <v>0.18779999999999999</v>
      </c>
      <c r="D1248" s="28"/>
      <c r="E1248" s="2"/>
    </row>
    <row r="1249" spans="1:5" ht="15" customHeight="1" x14ac:dyDescent="0.25">
      <c r="A1249" s="1" t="s">
        <v>756</v>
      </c>
      <c r="B1249" s="2" t="s">
        <v>757</v>
      </c>
      <c r="C1249" s="28">
        <v>4.2599999999999999E-2</v>
      </c>
      <c r="D1249" s="28"/>
      <c r="E1249" s="2"/>
    </row>
    <row r="1250" spans="1:5" x14ac:dyDescent="0.25">
      <c r="A1250" s="1" t="s">
        <v>96</v>
      </c>
      <c r="B1250" s="2" t="s">
        <v>758</v>
      </c>
      <c r="C1250" s="30" t="s">
        <v>97</v>
      </c>
      <c r="D1250" s="30"/>
      <c r="E1250" s="2"/>
    </row>
    <row r="1251" spans="1:5" ht="30" x14ac:dyDescent="0.25">
      <c r="A1251" s="1" t="s">
        <v>98</v>
      </c>
      <c r="B1251" s="2" t="s">
        <v>759</v>
      </c>
      <c r="C1251" s="31">
        <v>41639</v>
      </c>
      <c r="D1251" s="31"/>
      <c r="E1251" s="2"/>
    </row>
    <row r="1252" spans="1:5" ht="15" customHeight="1" x14ac:dyDescent="0.25">
      <c r="A1252" s="1" t="s">
        <v>99</v>
      </c>
      <c r="B1252" s="2" t="s">
        <v>760</v>
      </c>
      <c r="C1252" s="28">
        <v>7.3099999999999998E-2</v>
      </c>
      <c r="D1252" s="28"/>
      <c r="E1252" s="2"/>
    </row>
    <row r="1253" spans="1:5" x14ac:dyDescent="0.25">
      <c r="A1253" s="1" t="s">
        <v>100</v>
      </c>
      <c r="B1253" s="2" t="s">
        <v>761</v>
      </c>
      <c r="C1253" s="22" t="s">
        <v>101</v>
      </c>
      <c r="D1253" s="22"/>
      <c r="E1253" s="2"/>
    </row>
    <row r="1254" spans="1:5" ht="30" x14ac:dyDescent="0.25">
      <c r="A1254" s="1" t="s">
        <v>102</v>
      </c>
      <c r="B1254" s="2" t="s">
        <v>762</v>
      </c>
      <c r="C1254" s="31">
        <v>41912</v>
      </c>
      <c r="D1254" s="31"/>
      <c r="E1254" s="2"/>
    </row>
    <row r="1255" spans="1:5" ht="15" customHeight="1" x14ac:dyDescent="0.25">
      <c r="A1255" s="1" t="s">
        <v>103</v>
      </c>
      <c r="B1255" s="2" t="s">
        <v>763</v>
      </c>
      <c r="C1255" s="28">
        <v>-2.6100000000000002E-2</v>
      </c>
      <c r="D1255" s="28"/>
      <c r="E1255" s="2"/>
    </row>
    <row r="1256" spans="1:5" ht="15.75" x14ac:dyDescent="0.25">
      <c r="A1256" s="1" t="s">
        <v>104</v>
      </c>
      <c r="B1256" s="2" t="s">
        <v>764</v>
      </c>
      <c r="C1256" s="26" t="s">
        <v>105</v>
      </c>
      <c r="D1256" s="26"/>
      <c r="E1256" s="2"/>
    </row>
    <row r="1257" spans="1:5" ht="15" customHeight="1" x14ac:dyDescent="0.25">
      <c r="A1257" s="1" t="s">
        <v>31</v>
      </c>
      <c r="B1257" s="2" t="s">
        <v>765</v>
      </c>
      <c r="C1257" s="28">
        <v>4.2599999999999999E-2</v>
      </c>
      <c r="D1257" s="28"/>
      <c r="E1257" s="2"/>
    </row>
    <row r="1258" spans="1:5" ht="30" x14ac:dyDescent="0.25">
      <c r="A1258" s="1" t="s">
        <v>108</v>
      </c>
      <c r="B1258" s="2" t="s">
        <v>766</v>
      </c>
      <c r="C1258" s="28">
        <v>9.0399999999999994E-2</v>
      </c>
      <c r="D1258" s="28"/>
      <c r="E1258" s="2"/>
    </row>
    <row r="1259" spans="1:5" ht="15" customHeight="1" x14ac:dyDescent="0.25">
      <c r="A1259" s="1" t="s">
        <v>109</v>
      </c>
      <c r="B1259" s="2" t="s">
        <v>767</v>
      </c>
      <c r="C1259" s="31">
        <v>40945</v>
      </c>
      <c r="D1259" s="31"/>
      <c r="E1259" s="2"/>
    </row>
    <row r="1260" spans="1:5" ht="60" x14ac:dyDescent="0.25">
      <c r="A1260" s="1" t="s">
        <v>814</v>
      </c>
      <c r="B1260" s="2"/>
      <c r="C1260" s="21"/>
      <c r="D1260" s="21"/>
      <c r="E1260" s="2"/>
    </row>
    <row r="1261" spans="1:5" x14ac:dyDescent="0.25">
      <c r="A1261" s="3" t="s">
        <v>692</v>
      </c>
      <c r="B1261" s="2" t="s">
        <v>693</v>
      </c>
      <c r="C1261" s="21"/>
      <c r="D1261" s="21"/>
      <c r="E1261" s="2"/>
    </row>
    <row r="1262" spans="1:5" ht="30" x14ac:dyDescent="0.25">
      <c r="A1262" s="1" t="s">
        <v>769</v>
      </c>
      <c r="B1262" s="2" t="s">
        <v>770</v>
      </c>
      <c r="C1262" s="23" t="s">
        <v>771</v>
      </c>
      <c r="D1262" s="23"/>
      <c r="E1262" s="2"/>
    </row>
    <row r="1263" spans="1:5" ht="15" customHeight="1" x14ac:dyDescent="0.25">
      <c r="A1263" s="1" t="s">
        <v>31</v>
      </c>
      <c r="B1263" s="2" t="s">
        <v>765</v>
      </c>
      <c r="C1263" s="28">
        <v>5.9700000000000003E-2</v>
      </c>
      <c r="D1263" s="28"/>
      <c r="E1263" s="2"/>
    </row>
    <row r="1264" spans="1:5" ht="30" x14ac:dyDescent="0.25">
      <c r="A1264" s="1" t="s">
        <v>108</v>
      </c>
      <c r="B1264" s="2" t="s">
        <v>766</v>
      </c>
      <c r="C1264" s="28">
        <v>2.5100000000000001E-2</v>
      </c>
      <c r="D1264" s="28"/>
      <c r="E1264" s="2"/>
    </row>
    <row r="1265" spans="1:5" ht="15" customHeight="1" x14ac:dyDescent="0.25">
      <c r="A1265" s="1" t="s">
        <v>109</v>
      </c>
      <c r="B1265" s="2" t="s">
        <v>767</v>
      </c>
      <c r="C1265" s="31">
        <v>40945</v>
      </c>
      <c r="D1265" s="31"/>
      <c r="E1265" s="2"/>
    </row>
    <row r="1266" spans="1:5" ht="45" x14ac:dyDescent="0.25">
      <c r="A1266" s="1" t="s">
        <v>815</v>
      </c>
      <c r="B1266" s="2"/>
      <c r="C1266" s="21"/>
      <c r="D1266" s="21"/>
      <c r="E1266" s="2"/>
    </row>
    <row r="1267" spans="1:5" x14ac:dyDescent="0.25">
      <c r="A1267" s="3" t="s">
        <v>692</v>
      </c>
      <c r="B1267" s="2" t="s">
        <v>693</v>
      </c>
      <c r="C1267" s="21"/>
      <c r="D1267" s="21"/>
      <c r="E1267" s="2"/>
    </row>
    <row r="1268" spans="1:5" ht="30" x14ac:dyDescent="0.25">
      <c r="A1268" s="1" t="s">
        <v>769</v>
      </c>
      <c r="B1268" s="2" t="s">
        <v>770</v>
      </c>
      <c r="C1268" s="23" t="s">
        <v>771</v>
      </c>
      <c r="D1268" s="23"/>
      <c r="E1268" s="2"/>
    </row>
    <row r="1269" spans="1:5" ht="15" customHeight="1" x14ac:dyDescent="0.25">
      <c r="A1269" s="1" t="s">
        <v>31</v>
      </c>
      <c r="B1269" s="2" t="s">
        <v>765</v>
      </c>
      <c r="C1269" s="28">
        <v>0.12559999999999999</v>
      </c>
      <c r="D1269" s="28"/>
      <c r="E1269" s="2"/>
    </row>
    <row r="1270" spans="1:5" ht="30" x14ac:dyDescent="0.25">
      <c r="A1270" s="1" t="s">
        <v>108</v>
      </c>
      <c r="B1270" s="2" t="s">
        <v>766</v>
      </c>
      <c r="C1270" s="28">
        <v>0.18129999999999999</v>
      </c>
      <c r="D1270" s="28"/>
      <c r="E1270" s="2"/>
    </row>
    <row r="1271" spans="1:5" ht="15" customHeight="1" x14ac:dyDescent="0.25">
      <c r="A1271" s="1" t="s">
        <v>109</v>
      </c>
      <c r="B1271" s="2" t="s">
        <v>767</v>
      </c>
      <c r="C1271" s="31">
        <v>40945</v>
      </c>
      <c r="D1271" s="31"/>
      <c r="E1271" s="2"/>
    </row>
    <row r="1272" spans="1:5" ht="60" x14ac:dyDescent="0.25">
      <c r="A1272" s="1" t="s">
        <v>816</v>
      </c>
      <c r="B1272" s="2"/>
      <c r="C1272" s="21"/>
      <c r="D1272" s="21"/>
      <c r="E1272" s="2"/>
    </row>
    <row r="1273" spans="1:5" x14ac:dyDescent="0.25">
      <c r="A1273" s="3" t="s">
        <v>692</v>
      </c>
      <c r="B1273" s="2" t="s">
        <v>693</v>
      </c>
      <c r="C1273" s="21"/>
      <c r="D1273" s="21"/>
      <c r="E1273" s="2"/>
    </row>
    <row r="1274" spans="1:5" ht="30" x14ac:dyDescent="0.25">
      <c r="A1274" s="1" t="s">
        <v>769</v>
      </c>
      <c r="B1274" s="2" t="s">
        <v>770</v>
      </c>
      <c r="C1274" s="23" t="s">
        <v>771</v>
      </c>
      <c r="D1274" s="23"/>
      <c r="E1274" s="2"/>
    </row>
    <row r="1275" spans="1:5" ht="15" customHeight="1" x14ac:dyDescent="0.25">
      <c r="A1275" s="1" t="s">
        <v>31</v>
      </c>
      <c r="B1275" s="2" t="s">
        <v>765</v>
      </c>
      <c r="C1275" s="28">
        <v>-3.8699999999999998E-2</v>
      </c>
      <c r="D1275" s="28"/>
      <c r="E1275" s="2"/>
    </row>
    <row r="1276" spans="1:5" ht="30" x14ac:dyDescent="0.25">
      <c r="A1276" s="1" t="s">
        <v>108</v>
      </c>
      <c r="B1276" s="2" t="s">
        <v>766</v>
      </c>
      <c r="C1276" s="28">
        <v>5.8799999999999998E-2</v>
      </c>
      <c r="D1276" s="28"/>
      <c r="E1276" s="2"/>
    </row>
    <row r="1277" spans="1:5" ht="15" customHeight="1" x14ac:dyDescent="0.25">
      <c r="A1277" s="1" t="s">
        <v>109</v>
      </c>
      <c r="B1277" s="2" t="s">
        <v>767</v>
      </c>
      <c r="C1277" s="31">
        <v>40945</v>
      </c>
      <c r="D1277" s="31"/>
      <c r="E1277" s="2"/>
    </row>
    <row r="1278" spans="1:5" ht="60" x14ac:dyDescent="0.25">
      <c r="A1278" s="1" t="s">
        <v>817</v>
      </c>
      <c r="B1278" s="2"/>
      <c r="C1278" s="21"/>
      <c r="D1278" s="21"/>
      <c r="E1278" s="2"/>
    </row>
    <row r="1279" spans="1:5" x14ac:dyDescent="0.25">
      <c r="A1279" s="3" t="s">
        <v>692</v>
      </c>
      <c r="B1279" s="2" t="s">
        <v>693</v>
      </c>
      <c r="C1279" s="21"/>
      <c r="D1279" s="21"/>
      <c r="E1279" s="2"/>
    </row>
    <row r="1280" spans="1:5" ht="30" x14ac:dyDescent="0.25">
      <c r="A1280" s="1" t="s">
        <v>769</v>
      </c>
      <c r="B1280" s="2" t="s">
        <v>770</v>
      </c>
      <c r="C1280" s="23" t="s">
        <v>771</v>
      </c>
      <c r="D1280" s="23"/>
      <c r="E1280" s="2"/>
    </row>
    <row r="1281" spans="1:5" ht="17.25" x14ac:dyDescent="0.25">
      <c r="A1281" s="1" t="s">
        <v>31</v>
      </c>
      <c r="B1281" s="2" t="s">
        <v>765</v>
      </c>
      <c r="C1281" s="28">
        <v>1.4999999999999999E-2</v>
      </c>
      <c r="D1281" s="28"/>
      <c r="E1281" s="5" t="s">
        <v>818</v>
      </c>
    </row>
    <row r="1282" spans="1:5" ht="30" x14ac:dyDescent="0.25">
      <c r="A1282" s="1" t="s">
        <v>108</v>
      </c>
      <c r="B1282" s="2" t="s">
        <v>766</v>
      </c>
      <c r="C1282" s="28">
        <v>2.86E-2</v>
      </c>
      <c r="D1282" s="28"/>
      <c r="E1282" s="5" t="s">
        <v>818</v>
      </c>
    </row>
    <row r="1283" spans="1:5" ht="17.25" x14ac:dyDescent="0.25">
      <c r="A1283" s="1" t="s">
        <v>109</v>
      </c>
      <c r="B1283" s="2" t="s">
        <v>767</v>
      </c>
      <c r="C1283" s="31">
        <v>40945</v>
      </c>
      <c r="D1283" s="31"/>
      <c r="E1283" s="5" t="s">
        <v>818</v>
      </c>
    </row>
    <row r="1284" spans="1:5" ht="60" x14ac:dyDescent="0.25">
      <c r="A1284" s="1" t="s">
        <v>819</v>
      </c>
      <c r="B1284" s="2"/>
      <c r="C1284" s="21"/>
      <c r="D1284" s="21"/>
      <c r="E1284" s="2"/>
    </row>
    <row r="1285" spans="1:5" x14ac:dyDescent="0.25">
      <c r="A1285" s="3" t="s">
        <v>692</v>
      </c>
      <c r="B1285" s="2" t="s">
        <v>693</v>
      </c>
      <c r="C1285" s="21"/>
      <c r="D1285" s="21"/>
      <c r="E1285" s="2"/>
    </row>
    <row r="1286" spans="1:5" ht="30" x14ac:dyDescent="0.25">
      <c r="A1286" s="1" t="s">
        <v>769</v>
      </c>
      <c r="B1286" s="2" t="s">
        <v>770</v>
      </c>
      <c r="C1286" s="23" t="s">
        <v>771</v>
      </c>
      <c r="D1286" s="23"/>
      <c r="E1286" s="2"/>
    </row>
    <row r="1287" spans="1:5" ht="15" customHeight="1" x14ac:dyDescent="0.25">
      <c r="A1287" s="1" t="s">
        <v>31</v>
      </c>
      <c r="B1287" s="2" t="s">
        <v>765</v>
      </c>
      <c r="C1287" s="28">
        <v>5.8999999999999997E-2</v>
      </c>
      <c r="D1287" s="28"/>
      <c r="E1287" s="2"/>
    </row>
    <row r="1288" spans="1:5" ht="30" x14ac:dyDescent="0.25">
      <c r="A1288" s="1" t="s">
        <v>108</v>
      </c>
      <c r="B1288" s="2" t="s">
        <v>766</v>
      </c>
      <c r="C1288" s="28">
        <v>0.1099</v>
      </c>
      <c r="D1288" s="28"/>
      <c r="E1288" s="2"/>
    </row>
    <row r="1289" spans="1:5" ht="15" customHeight="1" x14ac:dyDescent="0.25">
      <c r="A1289" s="1" t="s">
        <v>109</v>
      </c>
      <c r="B1289" s="2" t="s">
        <v>767</v>
      </c>
      <c r="C1289" s="31">
        <v>40945</v>
      </c>
      <c r="D1289" s="31"/>
      <c r="E1289" s="2"/>
    </row>
    <row r="1290" spans="1:5" ht="105" x14ac:dyDescent="0.25">
      <c r="A1290" s="1" t="s">
        <v>820</v>
      </c>
      <c r="B1290" s="2"/>
      <c r="C1290" s="21"/>
      <c r="D1290" s="21"/>
      <c r="E1290" s="2"/>
    </row>
    <row r="1291" spans="1:5" x14ac:dyDescent="0.25">
      <c r="A1291" s="3" t="s">
        <v>692</v>
      </c>
      <c r="B1291" s="2" t="s">
        <v>693</v>
      </c>
      <c r="C1291" s="21"/>
      <c r="D1291" s="21"/>
      <c r="E1291" s="2"/>
    </row>
    <row r="1292" spans="1:5" ht="30" x14ac:dyDescent="0.25">
      <c r="A1292" s="1" t="s">
        <v>769</v>
      </c>
      <c r="B1292" s="2" t="s">
        <v>770</v>
      </c>
      <c r="C1292" s="23" t="s">
        <v>771</v>
      </c>
      <c r="D1292" s="23"/>
      <c r="E1292" s="2"/>
    </row>
    <row r="1293" spans="1:5" ht="17.25" x14ac:dyDescent="0.25">
      <c r="A1293" s="1" t="s">
        <v>31</v>
      </c>
      <c r="B1293" s="2" t="s">
        <v>765</v>
      </c>
      <c r="C1293" s="28">
        <v>6.5500000000000003E-2</v>
      </c>
      <c r="D1293" s="28"/>
      <c r="E1293" s="5" t="s">
        <v>234</v>
      </c>
    </row>
    <row r="1294" spans="1:5" ht="30" x14ac:dyDescent="0.25">
      <c r="A1294" s="1" t="s">
        <v>108</v>
      </c>
      <c r="B1294" s="2" t="s">
        <v>766</v>
      </c>
      <c r="C1294" s="28">
        <v>0.11609999999999999</v>
      </c>
      <c r="D1294" s="28"/>
      <c r="E1294" s="5" t="s">
        <v>234</v>
      </c>
    </row>
    <row r="1295" spans="1:5" ht="17.25" x14ac:dyDescent="0.25">
      <c r="A1295" s="1" t="s">
        <v>109</v>
      </c>
      <c r="B1295" s="2" t="s">
        <v>767</v>
      </c>
      <c r="C1295" s="31">
        <v>40945</v>
      </c>
      <c r="D1295" s="31"/>
      <c r="E1295" s="5" t="s">
        <v>234</v>
      </c>
    </row>
    <row r="1296" spans="1:5" x14ac:dyDescent="0.25">
      <c r="A1296" s="1" t="s">
        <v>202</v>
      </c>
      <c r="B1296" s="2"/>
      <c r="C1296" s="21"/>
      <c r="D1296" s="21"/>
      <c r="E1296" s="2"/>
    </row>
    <row r="1297" spans="1:5" x14ac:dyDescent="0.25">
      <c r="A1297" s="3" t="s">
        <v>692</v>
      </c>
      <c r="B1297" s="2" t="s">
        <v>693</v>
      </c>
      <c r="C1297" s="21"/>
      <c r="D1297" s="21"/>
      <c r="E1297" s="2"/>
    </row>
    <row r="1298" spans="1:5" x14ac:dyDescent="0.25">
      <c r="A1298" s="1" t="s">
        <v>2</v>
      </c>
      <c r="B1298" s="2" t="s">
        <v>715</v>
      </c>
      <c r="C1298" s="22" t="s">
        <v>3</v>
      </c>
      <c r="D1298" s="22"/>
      <c r="E1298" s="2"/>
    </row>
    <row r="1299" spans="1:5" ht="25.5" customHeight="1" x14ac:dyDescent="0.25">
      <c r="A1299" s="1" t="s">
        <v>4</v>
      </c>
      <c r="B1299" s="2" t="s">
        <v>716</v>
      </c>
      <c r="C1299" s="27" t="s">
        <v>203</v>
      </c>
      <c r="D1299" s="27"/>
      <c r="E1299" s="2"/>
    </row>
    <row r="1300" spans="1:5" x14ac:dyDescent="0.25">
      <c r="A1300" s="1" t="s">
        <v>6</v>
      </c>
      <c r="B1300" s="2" t="s">
        <v>717</v>
      </c>
      <c r="C1300" s="22" t="s">
        <v>7</v>
      </c>
      <c r="D1300" s="22"/>
      <c r="E1300" s="2"/>
    </row>
    <row r="1301" spans="1:5" ht="25.5" customHeight="1" x14ac:dyDescent="0.25">
      <c r="A1301" s="24" t="s">
        <v>8</v>
      </c>
      <c r="B1301" s="21" t="s">
        <v>718</v>
      </c>
      <c r="C1301" s="25" t="s">
        <v>9</v>
      </c>
      <c r="D1301" s="25"/>
      <c r="E1301" s="21"/>
    </row>
    <row r="1302" spans="1:5" ht="38.25" customHeight="1" x14ac:dyDescent="0.25">
      <c r="A1302" s="24"/>
      <c r="B1302" s="21"/>
      <c r="C1302" s="25" t="s">
        <v>10</v>
      </c>
      <c r="D1302" s="25"/>
      <c r="E1302" s="21"/>
    </row>
    <row r="1303" spans="1:5" x14ac:dyDescent="0.25">
      <c r="A1303" s="24" t="s">
        <v>11</v>
      </c>
      <c r="B1303" s="21" t="s">
        <v>719</v>
      </c>
      <c r="C1303" s="26" t="s">
        <v>12</v>
      </c>
      <c r="D1303" s="26"/>
      <c r="E1303" s="21"/>
    </row>
    <row r="1304" spans="1:5" x14ac:dyDescent="0.25">
      <c r="A1304" s="24"/>
      <c r="B1304" s="21"/>
      <c r="C1304" s="27" t="s">
        <v>13</v>
      </c>
      <c r="D1304" s="27"/>
      <c r="E1304" s="21"/>
    </row>
    <row r="1305" spans="1:5" ht="15" customHeight="1" x14ac:dyDescent="0.25">
      <c r="A1305" s="1" t="s">
        <v>15</v>
      </c>
      <c r="B1305" s="2" t="s">
        <v>720</v>
      </c>
      <c r="C1305" s="28">
        <v>1.5E-3</v>
      </c>
      <c r="D1305" s="28"/>
      <c r="E1305" s="2"/>
    </row>
    <row r="1306" spans="1:5" ht="17.25" x14ac:dyDescent="0.25">
      <c r="A1306" s="1" t="s">
        <v>16</v>
      </c>
      <c r="B1306" s="2" t="s">
        <v>721</v>
      </c>
      <c r="C1306" s="28">
        <v>6.9999999999999999E-4</v>
      </c>
      <c r="D1306" s="28"/>
      <c r="E1306" s="5" t="s">
        <v>17</v>
      </c>
    </row>
    <row r="1307" spans="1:5" ht="30" x14ac:dyDescent="0.25">
      <c r="A1307" s="1" t="s">
        <v>18</v>
      </c>
      <c r="B1307" s="2" t="s">
        <v>722</v>
      </c>
      <c r="C1307" s="28">
        <v>1.3899999999999999E-2</v>
      </c>
      <c r="D1307" s="28"/>
      <c r="E1307" s="5" t="s">
        <v>19</v>
      </c>
    </row>
    <row r="1308" spans="1:5" ht="17.25" x14ac:dyDescent="0.25">
      <c r="A1308" s="1" t="s">
        <v>20</v>
      </c>
      <c r="B1308" s="2" t="s">
        <v>723</v>
      </c>
      <c r="C1308" s="28">
        <v>1.61E-2</v>
      </c>
      <c r="D1308" s="28"/>
      <c r="E1308" s="5" t="s">
        <v>21</v>
      </c>
    </row>
    <row r="1309" spans="1:5" ht="15.75" x14ac:dyDescent="0.25">
      <c r="A1309" s="1" t="s">
        <v>35</v>
      </c>
      <c r="B1309" s="2" t="s">
        <v>724</v>
      </c>
      <c r="C1309" s="22" t="s">
        <v>36</v>
      </c>
      <c r="D1309" s="22"/>
      <c r="E1309" s="2"/>
    </row>
    <row r="1310" spans="1:5" ht="63.75" customHeight="1" x14ac:dyDescent="0.25">
      <c r="A1310" s="1" t="s">
        <v>37</v>
      </c>
      <c r="B1310" s="2" t="s">
        <v>725</v>
      </c>
      <c r="C1310" s="23" t="s">
        <v>204</v>
      </c>
      <c r="D1310" s="23"/>
      <c r="E1310" s="2"/>
    </row>
    <row r="1311" spans="1:5" ht="15" customHeight="1" x14ac:dyDescent="0.25">
      <c r="A1311" s="1" t="s">
        <v>39</v>
      </c>
      <c r="B1311" s="2" t="s">
        <v>726</v>
      </c>
      <c r="C1311" s="28">
        <v>0.43</v>
      </c>
      <c r="D1311" s="28"/>
      <c r="E1311" s="2"/>
    </row>
    <row r="1312" spans="1:5" x14ac:dyDescent="0.25">
      <c r="A1312" s="1" t="s">
        <v>25</v>
      </c>
      <c r="B1312" s="2" t="s">
        <v>727</v>
      </c>
      <c r="C1312" s="22" t="s">
        <v>26</v>
      </c>
      <c r="D1312" s="22"/>
      <c r="E1312" s="2"/>
    </row>
    <row r="1313" spans="1:5" ht="102" customHeight="1" x14ac:dyDescent="0.25">
      <c r="A1313" s="1" t="s">
        <v>27</v>
      </c>
      <c r="B1313" s="2" t="s">
        <v>728</v>
      </c>
      <c r="C1313" s="23" t="s">
        <v>28</v>
      </c>
      <c r="D1313" s="23"/>
      <c r="E1313" s="2"/>
    </row>
    <row r="1314" spans="1:5" ht="30" x14ac:dyDescent="0.25">
      <c r="A1314" s="1" t="s">
        <v>729</v>
      </c>
      <c r="B1314" s="2" t="s">
        <v>730</v>
      </c>
      <c r="C1314" s="21">
        <v>164</v>
      </c>
      <c r="D1314" s="21"/>
      <c r="E1314" s="2"/>
    </row>
    <row r="1315" spans="1:5" ht="15" customHeight="1" x14ac:dyDescent="0.25">
      <c r="A1315" s="1" t="s">
        <v>32</v>
      </c>
      <c r="B1315" s="2" t="s">
        <v>731</v>
      </c>
      <c r="C1315" s="21">
        <v>508</v>
      </c>
      <c r="D1315" s="21"/>
      <c r="E1315" s="2"/>
    </row>
    <row r="1316" spans="1:5" ht="30" x14ac:dyDescent="0.25">
      <c r="A1316" s="1" t="s">
        <v>732</v>
      </c>
      <c r="B1316" s="2" t="s">
        <v>733</v>
      </c>
      <c r="C1316" s="21">
        <v>876</v>
      </c>
      <c r="D1316" s="21"/>
      <c r="E1316" s="2"/>
    </row>
    <row r="1317" spans="1:5" ht="30" x14ac:dyDescent="0.25">
      <c r="A1317" s="1" t="s">
        <v>734</v>
      </c>
      <c r="B1317" s="2" t="s">
        <v>735</v>
      </c>
      <c r="C1317" s="52">
        <v>1911</v>
      </c>
      <c r="D1317" s="52"/>
      <c r="E1317" s="2"/>
    </row>
    <row r="1318" spans="1:5" x14ac:dyDescent="0.25">
      <c r="A1318" s="1" t="s">
        <v>40</v>
      </c>
      <c r="B1318" s="2" t="s">
        <v>736</v>
      </c>
      <c r="C1318" s="22" t="s">
        <v>41</v>
      </c>
      <c r="D1318" s="22"/>
      <c r="E1318" s="2"/>
    </row>
    <row r="1319" spans="1:5" ht="89.25" customHeight="1" x14ac:dyDescent="0.25">
      <c r="A1319" s="24" t="s">
        <v>42</v>
      </c>
      <c r="B1319" s="21" t="s">
        <v>737</v>
      </c>
      <c r="C1319" s="27" t="s">
        <v>172</v>
      </c>
      <c r="D1319" s="27"/>
      <c r="E1319" s="21"/>
    </row>
    <row r="1320" spans="1:5" x14ac:dyDescent="0.25">
      <c r="A1320" s="24"/>
      <c r="B1320" s="21"/>
      <c r="C1320" s="21"/>
      <c r="D1320" s="21"/>
      <c r="E1320" s="21"/>
    </row>
    <row r="1321" spans="1:5" x14ac:dyDescent="0.25">
      <c r="A1321" s="24"/>
      <c r="B1321" s="21"/>
      <c r="C1321" s="27" t="s">
        <v>44</v>
      </c>
      <c r="D1321" s="27"/>
      <c r="E1321" s="21"/>
    </row>
    <row r="1322" spans="1:5" x14ac:dyDescent="0.25">
      <c r="A1322" s="24"/>
      <c r="B1322" s="21"/>
      <c r="C1322" s="21"/>
      <c r="D1322" s="21"/>
      <c r="E1322" s="21"/>
    </row>
    <row r="1323" spans="1:5" x14ac:dyDescent="0.25">
      <c r="A1323" s="24"/>
      <c r="B1323" s="21"/>
      <c r="C1323" s="21"/>
      <c r="D1323" s="21"/>
      <c r="E1323" s="21"/>
    </row>
    <row r="1324" spans="1:5" x14ac:dyDescent="0.25">
      <c r="A1324" s="24"/>
      <c r="B1324" s="21"/>
      <c r="C1324" s="21"/>
      <c r="D1324" s="21"/>
      <c r="E1324" s="21"/>
    </row>
    <row r="1325" spans="1:5" x14ac:dyDescent="0.25">
      <c r="A1325" s="24"/>
      <c r="B1325" s="21"/>
      <c r="C1325" s="29" t="s">
        <v>45</v>
      </c>
      <c r="D1325" s="29"/>
      <c r="E1325" s="21"/>
    </row>
    <row r="1326" spans="1:5" ht="15.75" thickBot="1" x14ac:dyDescent="0.3">
      <c r="A1326" s="24"/>
      <c r="B1326" s="21"/>
      <c r="C1326" s="21"/>
      <c r="D1326" s="21"/>
      <c r="E1326" s="21"/>
    </row>
    <row r="1327" spans="1:5" ht="15.75" thickTop="1" x14ac:dyDescent="0.25">
      <c r="A1327" s="24"/>
      <c r="B1327" s="21"/>
      <c r="C1327" s="10" t="s">
        <v>46</v>
      </c>
      <c r="E1327" s="21"/>
    </row>
    <row r="1328" spans="1:5" x14ac:dyDescent="0.25">
      <c r="A1328" s="24"/>
      <c r="B1328" s="21"/>
      <c r="C1328" s="11"/>
      <c r="E1328" s="21"/>
    </row>
    <row r="1329" spans="1:5" x14ac:dyDescent="0.25">
      <c r="A1329" s="24"/>
      <c r="B1329" s="21"/>
      <c r="C1329" s="32"/>
      <c r="E1329" s="21"/>
    </row>
    <row r="1330" spans="1:5" x14ac:dyDescent="0.25">
      <c r="A1330" s="24"/>
      <c r="B1330" s="21"/>
      <c r="C1330" s="11"/>
      <c r="E1330" s="21"/>
    </row>
    <row r="1331" spans="1:5" x14ac:dyDescent="0.25">
      <c r="A1331" s="24"/>
      <c r="B1331" s="21"/>
      <c r="C1331" s="13" t="s">
        <v>47</v>
      </c>
      <c r="E1331" s="21"/>
    </row>
    <row r="1332" spans="1:5" x14ac:dyDescent="0.25">
      <c r="A1332" s="24"/>
      <c r="B1332" s="21"/>
      <c r="C1332" s="11"/>
      <c r="E1332" s="21"/>
    </row>
    <row r="1333" spans="1:5" x14ac:dyDescent="0.25">
      <c r="A1333" s="24"/>
      <c r="B1333" s="21"/>
      <c r="C1333" s="32"/>
      <c r="E1333" s="21"/>
    </row>
    <row r="1334" spans="1:5" x14ac:dyDescent="0.25">
      <c r="A1334" s="24"/>
      <c r="B1334" s="21"/>
      <c r="C1334" s="11"/>
      <c r="E1334" s="21"/>
    </row>
    <row r="1335" spans="1:5" x14ac:dyDescent="0.25">
      <c r="A1335" s="24"/>
      <c r="B1335" s="21"/>
      <c r="C1335" s="13" t="s">
        <v>48</v>
      </c>
      <c r="E1335" s="21"/>
    </row>
    <row r="1336" spans="1:5" x14ac:dyDescent="0.25">
      <c r="A1336" s="24"/>
      <c r="B1336" s="21"/>
      <c r="C1336" s="11"/>
      <c r="E1336" s="21"/>
    </row>
    <row r="1337" spans="1:5" x14ac:dyDescent="0.25">
      <c r="A1337" s="24"/>
      <c r="B1337" s="21"/>
      <c r="C1337" s="32"/>
      <c r="E1337" s="21"/>
    </row>
    <row r="1338" spans="1:5" x14ac:dyDescent="0.25">
      <c r="A1338" s="24"/>
      <c r="B1338" s="21"/>
      <c r="C1338" s="11"/>
      <c r="E1338" s="21"/>
    </row>
    <row r="1339" spans="1:5" x14ac:dyDescent="0.25">
      <c r="A1339" s="24"/>
      <c r="B1339" s="21"/>
      <c r="C1339" s="13" t="s">
        <v>49</v>
      </c>
      <c r="E1339" s="21"/>
    </row>
    <row r="1340" spans="1:5" x14ac:dyDescent="0.25">
      <c r="A1340" s="24"/>
      <c r="B1340" s="21"/>
      <c r="C1340" s="11"/>
      <c r="E1340" s="21"/>
    </row>
    <row r="1341" spans="1:5" x14ac:dyDescent="0.25">
      <c r="A1341" s="24"/>
      <c r="B1341" s="21"/>
      <c r="C1341" s="32"/>
      <c r="E1341" s="21"/>
    </row>
    <row r="1342" spans="1:5" x14ac:dyDescent="0.25">
      <c r="A1342" s="24"/>
      <c r="B1342" s="21"/>
      <c r="C1342" s="11"/>
      <c r="E1342" s="21"/>
    </row>
    <row r="1343" spans="1:5" x14ac:dyDescent="0.25">
      <c r="A1343" s="24"/>
      <c r="B1343" s="21"/>
      <c r="C1343" s="13" t="s">
        <v>50</v>
      </c>
      <c r="E1343" s="21"/>
    </row>
    <row r="1344" spans="1:5" x14ac:dyDescent="0.25">
      <c r="A1344" s="24"/>
      <c r="B1344" s="21"/>
      <c r="C1344" s="11"/>
      <c r="E1344" s="21"/>
    </row>
    <row r="1345" spans="1:5" x14ac:dyDescent="0.25">
      <c r="A1345" s="24"/>
      <c r="B1345" s="21"/>
      <c r="C1345" s="32"/>
      <c r="E1345" s="21"/>
    </row>
    <row r="1346" spans="1:5" x14ac:dyDescent="0.25">
      <c r="A1346" s="24"/>
      <c r="B1346" s="21"/>
      <c r="C1346" s="11"/>
      <c r="E1346" s="21"/>
    </row>
    <row r="1347" spans="1:5" x14ac:dyDescent="0.25">
      <c r="A1347" s="24"/>
      <c r="B1347" s="21"/>
      <c r="C1347" s="13" t="s">
        <v>51</v>
      </c>
      <c r="E1347" s="21"/>
    </row>
    <row r="1348" spans="1:5" x14ac:dyDescent="0.25">
      <c r="A1348" s="24"/>
      <c r="B1348" s="21"/>
      <c r="C1348" s="11"/>
      <c r="E1348" s="21"/>
    </row>
    <row r="1349" spans="1:5" x14ac:dyDescent="0.25">
      <c r="A1349" s="24"/>
      <c r="B1349" s="21"/>
      <c r="C1349" s="32"/>
      <c r="E1349" s="21"/>
    </row>
    <row r="1350" spans="1:5" x14ac:dyDescent="0.25">
      <c r="A1350" s="24"/>
      <c r="B1350" s="21"/>
      <c r="C1350" s="11"/>
      <c r="E1350" s="21"/>
    </row>
    <row r="1351" spans="1:5" x14ac:dyDescent="0.25">
      <c r="A1351" s="24"/>
      <c r="B1351" s="21"/>
      <c r="C1351" s="13" t="s">
        <v>52</v>
      </c>
      <c r="E1351" s="21"/>
    </row>
    <row r="1352" spans="1:5" x14ac:dyDescent="0.25">
      <c r="A1352" s="24"/>
      <c r="B1352" s="21"/>
      <c r="C1352" s="11"/>
      <c r="E1352" s="21"/>
    </row>
    <row r="1353" spans="1:5" x14ac:dyDescent="0.25">
      <c r="A1353" s="24"/>
      <c r="B1353" s="21"/>
      <c r="C1353" s="32"/>
      <c r="E1353" s="21"/>
    </row>
    <row r="1354" spans="1:5" x14ac:dyDescent="0.25">
      <c r="A1354" s="24"/>
      <c r="B1354" s="21"/>
      <c r="C1354" s="11"/>
      <c r="E1354" s="21"/>
    </row>
    <row r="1355" spans="1:5" x14ac:dyDescent="0.25">
      <c r="A1355" s="24"/>
      <c r="B1355" s="21"/>
      <c r="C1355" s="13" t="s">
        <v>53</v>
      </c>
      <c r="E1355" s="21"/>
    </row>
    <row r="1356" spans="1:5" x14ac:dyDescent="0.25">
      <c r="A1356" s="24"/>
      <c r="B1356" s="21"/>
      <c r="C1356" s="11"/>
      <c r="E1356" s="21"/>
    </row>
    <row r="1357" spans="1:5" x14ac:dyDescent="0.25">
      <c r="A1357" s="24"/>
      <c r="B1357" s="21"/>
      <c r="C1357" s="32"/>
      <c r="E1357" s="21"/>
    </row>
    <row r="1358" spans="1:5" x14ac:dyDescent="0.25">
      <c r="A1358" s="24"/>
      <c r="B1358" s="21"/>
      <c r="C1358" s="11"/>
      <c r="E1358" s="21"/>
    </row>
    <row r="1359" spans="1:5" x14ac:dyDescent="0.25">
      <c r="A1359" s="24"/>
      <c r="B1359" s="21"/>
      <c r="C1359" s="13" t="s">
        <v>54</v>
      </c>
      <c r="E1359" s="21"/>
    </row>
    <row r="1360" spans="1:5" x14ac:dyDescent="0.25">
      <c r="A1360" s="24"/>
      <c r="B1360" s="21"/>
      <c r="C1360" s="11"/>
      <c r="E1360" s="21"/>
    </row>
    <row r="1361" spans="1:5" x14ac:dyDescent="0.25">
      <c r="A1361" s="24"/>
      <c r="B1361" s="21"/>
      <c r="C1361" s="32"/>
      <c r="E1361" s="21"/>
    </row>
    <row r="1362" spans="1:5" x14ac:dyDescent="0.25">
      <c r="A1362" s="24"/>
      <c r="B1362" s="21"/>
      <c r="C1362" s="11"/>
      <c r="E1362" s="21"/>
    </row>
    <row r="1363" spans="1:5" x14ac:dyDescent="0.25">
      <c r="A1363" s="24"/>
      <c r="B1363" s="21"/>
      <c r="C1363" s="13" t="s">
        <v>55</v>
      </c>
      <c r="E1363" s="21"/>
    </row>
    <row r="1364" spans="1:5" x14ac:dyDescent="0.25">
      <c r="A1364" s="24"/>
      <c r="B1364" s="21"/>
      <c r="C1364" s="11"/>
      <c r="E1364" s="21"/>
    </row>
    <row r="1365" spans="1:5" x14ac:dyDescent="0.25">
      <c r="A1365" s="24"/>
      <c r="B1365" s="21"/>
      <c r="C1365" s="32"/>
      <c r="E1365" s="21"/>
    </row>
    <row r="1366" spans="1:5" x14ac:dyDescent="0.25">
      <c r="A1366" s="24"/>
      <c r="B1366" s="21"/>
      <c r="C1366" s="11"/>
      <c r="E1366" s="21"/>
    </row>
    <row r="1367" spans="1:5" ht="15.75" thickBot="1" x14ac:dyDescent="0.3">
      <c r="A1367" s="24"/>
      <c r="B1367" s="21"/>
      <c r="C1367" s="33"/>
      <c r="E1367" s="21"/>
    </row>
    <row r="1368" spans="1:5" ht="15.75" thickTop="1" x14ac:dyDescent="0.25">
      <c r="A1368" s="24"/>
      <c r="B1368" s="21"/>
      <c r="C1368" s="21"/>
      <c r="D1368" s="21"/>
      <c r="E1368" s="21"/>
    </row>
    <row r="1369" spans="1:5" x14ac:dyDescent="0.25">
      <c r="A1369" s="24"/>
      <c r="B1369" s="21"/>
      <c r="C1369" s="21"/>
      <c r="D1369" s="21"/>
      <c r="E1369" s="21"/>
    </row>
    <row r="1370" spans="1:5" x14ac:dyDescent="0.25">
      <c r="A1370" s="24"/>
      <c r="B1370" s="21"/>
      <c r="C1370" s="21"/>
      <c r="D1370" s="21"/>
      <c r="E1370" s="21"/>
    </row>
    <row r="1371" spans="1:5" ht="165.75" customHeight="1" x14ac:dyDescent="0.25">
      <c r="A1371" s="24"/>
      <c r="B1371" s="21"/>
      <c r="C1371" s="27" t="s">
        <v>56</v>
      </c>
      <c r="D1371" s="27"/>
      <c r="E1371" s="21"/>
    </row>
    <row r="1372" spans="1:5" x14ac:dyDescent="0.25">
      <c r="A1372" s="24"/>
      <c r="B1372" s="21"/>
      <c r="C1372" s="21"/>
      <c r="D1372" s="21"/>
      <c r="E1372" s="21"/>
    </row>
    <row r="1373" spans="1:5" ht="51" customHeight="1" x14ac:dyDescent="0.25">
      <c r="A1373" s="24"/>
      <c r="B1373" s="21"/>
      <c r="C1373" s="27" t="s">
        <v>57</v>
      </c>
      <c r="D1373" s="27"/>
      <c r="E1373" s="21"/>
    </row>
    <row r="1374" spans="1:5" x14ac:dyDescent="0.25">
      <c r="A1374" s="24"/>
      <c r="B1374" s="21"/>
      <c r="C1374" s="21"/>
      <c r="D1374" s="21"/>
      <c r="E1374" s="21"/>
    </row>
    <row r="1375" spans="1:5" ht="38.25" customHeight="1" x14ac:dyDescent="0.25">
      <c r="A1375" s="24"/>
      <c r="B1375" s="21"/>
      <c r="C1375" s="35" t="s">
        <v>118</v>
      </c>
      <c r="D1375" s="35"/>
      <c r="E1375" s="21"/>
    </row>
    <row r="1376" spans="1:5" x14ac:dyDescent="0.25">
      <c r="A1376" s="24"/>
      <c r="B1376" s="21"/>
      <c r="C1376" s="21"/>
      <c r="D1376" s="21"/>
      <c r="E1376" s="21"/>
    </row>
    <row r="1377" spans="1:5" ht="38.25" customHeight="1" x14ac:dyDescent="0.25">
      <c r="A1377" s="24"/>
      <c r="B1377" s="21"/>
      <c r="C1377" s="35" t="s">
        <v>119</v>
      </c>
      <c r="D1377" s="35"/>
      <c r="E1377" s="21"/>
    </row>
    <row r="1378" spans="1:5" ht="51" customHeight="1" x14ac:dyDescent="0.25">
      <c r="A1378" s="1" t="s">
        <v>738</v>
      </c>
      <c r="B1378" s="2" t="s">
        <v>739</v>
      </c>
      <c r="C1378" s="23" t="s">
        <v>799</v>
      </c>
      <c r="D1378" s="23"/>
      <c r="E1378" s="2"/>
    </row>
    <row r="1379" spans="1:5" x14ac:dyDescent="0.25">
      <c r="A1379" s="1" t="s">
        <v>60</v>
      </c>
      <c r="B1379" s="2" t="s">
        <v>741</v>
      </c>
      <c r="C1379" s="22" t="s">
        <v>61</v>
      </c>
      <c r="D1379" s="22"/>
      <c r="E1379" s="2"/>
    </row>
    <row r="1380" spans="1:5" ht="38.25" customHeight="1" x14ac:dyDescent="0.25">
      <c r="A1380" s="24" t="s">
        <v>62</v>
      </c>
      <c r="B1380" s="21" t="s">
        <v>742</v>
      </c>
      <c r="C1380" s="27" t="s">
        <v>63</v>
      </c>
      <c r="D1380" s="27"/>
      <c r="E1380" s="21"/>
    </row>
    <row r="1381" spans="1:5" x14ac:dyDescent="0.25">
      <c r="A1381" s="24"/>
      <c r="B1381" s="21"/>
      <c r="C1381" s="21"/>
      <c r="D1381" s="21"/>
      <c r="E1381" s="21"/>
    </row>
    <row r="1382" spans="1:5" ht="153" x14ac:dyDescent="0.25">
      <c r="A1382" s="24"/>
      <c r="B1382" s="21"/>
      <c r="C1382" s="15" t="s">
        <v>64</v>
      </c>
      <c r="D1382" s="16" t="s">
        <v>121</v>
      </c>
      <c r="E1382" s="21"/>
    </row>
    <row r="1383" spans="1:5" x14ac:dyDescent="0.25">
      <c r="A1383" s="24"/>
      <c r="B1383" s="21"/>
      <c r="C1383" s="21"/>
      <c r="D1383" s="21"/>
      <c r="E1383" s="21"/>
    </row>
    <row r="1384" spans="1:5" ht="229.5" x14ac:dyDescent="0.25">
      <c r="A1384" s="24"/>
      <c r="B1384" s="21"/>
      <c r="C1384" s="15" t="s">
        <v>64</v>
      </c>
      <c r="D1384" s="16" t="s">
        <v>140</v>
      </c>
      <c r="E1384" s="21"/>
    </row>
    <row r="1385" spans="1:5" x14ac:dyDescent="0.25">
      <c r="A1385" s="24"/>
      <c r="B1385" s="21"/>
      <c r="C1385" s="23"/>
      <c r="D1385" s="23"/>
      <c r="E1385" s="21"/>
    </row>
    <row r="1386" spans="1:5" ht="204" x14ac:dyDescent="0.25">
      <c r="A1386" s="24"/>
      <c r="B1386" s="21"/>
      <c r="C1386" s="15" t="s">
        <v>64</v>
      </c>
      <c r="D1386" s="16" t="s">
        <v>67</v>
      </c>
      <c r="E1386" s="21"/>
    </row>
    <row r="1387" spans="1:5" x14ac:dyDescent="0.25">
      <c r="A1387" s="24"/>
      <c r="B1387" s="21"/>
      <c r="C1387" s="23"/>
      <c r="D1387" s="23"/>
      <c r="E1387" s="21"/>
    </row>
    <row r="1388" spans="1:5" ht="102" x14ac:dyDescent="0.25">
      <c r="A1388" s="24"/>
      <c r="B1388" s="21"/>
      <c r="C1388" s="15" t="s">
        <v>64</v>
      </c>
      <c r="D1388" s="16" t="s">
        <v>68</v>
      </c>
      <c r="E1388" s="21"/>
    </row>
    <row r="1389" spans="1:5" x14ac:dyDescent="0.25">
      <c r="A1389" s="24"/>
      <c r="B1389" s="21"/>
      <c r="C1389" s="23"/>
      <c r="D1389" s="23"/>
      <c r="E1389" s="21"/>
    </row>
    <row r="1390" spans="1:5" ht="178.5" x14ac:dyDescent="0.25">
      <c r="A1390" s="24"/>
      <c r="B1390" s="21"/>
      <c r="C1390" s="15" t="s">
        <v>64</v>
      </c>
      <c r="D1390" s="16" t="s">
        <v>122</v>
      </c>
      <c r="E1390" s="21"/>
    </row>
    <row r="1391" spans="1:5" x14ac:dyDescent="0.25">
      <c r="A1391" s="24"/>
      <c r="B1391" s="21"/>
      <c r="C1391" s="21"/>
      <c r="D1391" s="21"/>
      <c r="E1391" s="21"/>
    </row>
    <row r="1392" spans="1:5" ht="191.25" x14ac:dyDescent="0.25">
      <c r="A1392" s="24"/>
      <c r="B1392" s="21"/>
      <c r="C1392" s="15" t="s">
        <v>64</v>
      </c>
      <c r="D1392" s="16" t="s">
        <v>70</v>
      </c>
      <c r="E1392" s="21"/>
    </row>
    <row r="1393" spans="1:5" x14ac:dyDescent="0.25">
      <c r="A1393" s="24"/>
      <c r="B1393" s="21"/>
      <c r="C1393" s="21"/>
      <c r="D1393" s="21"/>
      <c r="E1393" s="21"/>
    </row>
    <row r="1394" spans="1:5" ht="242.25" x14ac:dyDescent="0.25">
      <c r="A1394" s="24"/>
      <c r="B1394" s="21"/>
      <c r="C1394" s="15" t="s">
        <v>64</v>
      </c>
      <c r="D1394" s="16" t="s">
        <v>71</v>
      </c>
      <c r="E1394" s="21"/>
    </row>
    <row r="1395" spans="1:5" x14ac:dyDescent="0.25">
      <c r="A1395" s="24"/>
      <c r="B1395" s="21"/>
      <c r="C1395" s="21"/>
      <c r="D1395" s="21"/>
      <c r="E1395" s="21"/>
    </row>
    <row r="1396" spans="1:5" ht="318.75" x14ac:dyDescent="0.25">
      <c r="A1396" s="24"/>
      <c r="B1396" s="21"/>
      <c r="C1396" s="15" t="s">
        <v>64</v>
      </c>
      <c r="D1396" s="16" t="s">
        <v>141</v>
      </c>
      <c r="E1396" s="21"/>
    </row>
    <row r="1397" spans="1:5" x14ac:dyDescent="0.25">
      <c r="A1397" s="24"/>
      <c r="B1397" s="21"/>
      <c r="C1397" s="21"/>
      <c r="D1397" s="21"/>
      <c r="E1397" s="21"/>
    </row>
    <row r="1398" spans="1:5" ht="242.25" x14ac:dyDescent="0.25">
      <c r="A1398" s="24"/>
      <c r="B1398" s="21"/>
      <c r="C1398" s="15" t="s">
        <v>64</v>
      </c>
      <c r="D1398" s="16" t="s">
        <v>72</v>
      </c>
      <c r="E1398" s="21"/>
    </row>
    <row r="1399" spans="1:5" x14ac:dyDescent="0.25">
      <c r="A1399" s="24"/>
      <c r="B1399" s="21"/>
      <c r="C1399" s="21"/>
      <c r="D1399" s="21"/>
      <c r="E1399" s="21"/>
    </row>
    <row r="1400" spans="1:5" ht="331.5" x14ac:dyDescent="0.25">
      <c r="A1400" s="24"/>
      <c r="B1400" s="21"/>
      <c r="C1400" s="15" t="s">
        <v>64</v>
      </c>
      <c r="D1400" s="16" t="s">
        <v>73</v>
      </c>
      <c r="E1400" s="21"/>
    </row>
    <row r="1401" spans="1:5" x14ac:dyDescent="0.25">
      <c r="A1401" s="24"/>
      <c r="B1401" s="21"/>
      <c r="C1401" s="21"/>
      <c r="D1401" s="21"/>
      <c r="E1401" s="21"/>
    </row>
    <row r="1402" spans="1:5" ht="229.5" x14ac:dyDescent="0.25">
      <c r="A1402" s="24"/>
      <c r="B1402" s="21"/>
      <c r="C1402" s="15" t="s">
        <v>64</v>
      </c>
      <c r="D1402" s="16" t="s">
        <v>124</v>
      </c>
      <c r="E1402" s="21"/>
    </row>
    <row r="1403" spans="1:5" x14ac:dyDescent="0.25">
      <c r="A1403" s="24"/>
      <c r="B1403" s="21"/>
      <c r="C1403" s="21"/>
      <c r="D1403" s="21"/>
      <c r="E1403" s="21"/>
    </row>
    <row r="1404" spans="1:5" ht="102" x14ac:dyDescent="0.25">
      <c r="A1404" s="24"/>
      <c r="B1404" s="21"/>
      <c r="C1404" s="15" t="s">
        <v>64</v>
      </c>
      <c r="D1404" s="16" t="s">
        <v>75</v>
      </c>
      <c r="E1404" s="21"/>
    </row>
    <row r="1405" spans="1:5" x14ac:dyDescent="0.25">
      <c r="A1405" s="24"/>
      <c r="B1405" s="21"/>
      <c r="C1405" s="21"/>
      <c r="D1405" s="21"/>
      <c r="E1405" s="21"/>
    </row>
    <row r="1406" spans="1:5" ht="204" x14ac:dyDescent="0.25">
      <c r="A1406" s="24"/>
      <c r="B1406" s="21"/>
      <c r="C1406" s="15" t="s">
        <v>64</v>
      </c>
      <c r="D1406" s="18" t="s">
        <v>142</v>
      </c>
      <c r="E1406" s="21"/>
    </row>
    <row r="1407" spans="1:5" x14ac:dyDescent="0.25">
      <c r="A1407" s="24"/>
      <c r="B1407" s="21"/>
      <c r="C1407" s="21"/>
      <c r="D1407" s="21"/>
      <c r="E1407" s="21"/>
    </row>
    <row r="1408" spans="1:5" ht="165.75" x14ac:dyDescent="0.25">
      <c r="A1408" s="24"/>
      <c r="B1408" s="21"/>
      <c r="C1408" s="15" t="s">
        <v>64</v>
      </c>
      <c r="D1408" s="16" t="s">
        <v>77</v>
      </c>
      <c r="E1408" s="21"/>
    </row>
    <row r="1409" spans="1:5" x14ac:dyDescent="0.25">
      <c r="A1409" s="24"/>
      <c r="B1409" s="21"/>
      <c r="C1409" s="21"/>
      <c r="D1409" s="21"/>
      <c r="E1409" s="21"/>
    </row>
    <row r="1410" spans="1:5" ht="153" x14ac:dyDescent="0.25">
      <c r="A1410" s="24"/>
      <c r="B1410" s="21"/>
      <c r="C1410" s="15" t="s">
        <v>64</v>
      </c>
      <c r="D1410" s="19" t="s">
        <v>126</v>
      </c>
      <c r="E1410" s="21"/>
    </row>
    <row r="1411" spans="1:5" x14ac:dyDescent="0.25">
      <c r="A1411" s="24"/>
      <c r="B1411" s="21"/>
      <c r="C1411" s="21"/>
      <c r="D1411" s="21"/>
      <c r="E1411" s="21"/>
    </row>
    <row r="1412" spans="1:5" ht="153" x14ac:dyDescent="0.25">
      <c r="A1412" s="24"/>
      <c r="B1412" s="21"/>
      <c r="C1412" s="15" t="s">
        <v>64</v>
      </c>
      <c r="D1412" s="16" t="s">
        <v>79</v>
      </c>
      <c r="E1412" s="21"/>
    </row>
    <row r="1413" spans="1:5" x14ac:dyDescent="0.25">
      <c r="A1413" s="24"/>
      <c r="B1413" s="21"/>
      <c r="C1413" s="21"/>
      <c r="D1413" s="21"/>
      <c r="E1413" s="21"/>
    </row>
    <row r="1414" spans="1:5" ht="114.75" x14ac:dyDescent="0.25">
      <c r="A1414" s="24"/>
      <c r="B1414" s="21"/>
      <c r="C1414" s="15" t="s">
        <v>64</v>
      </c>
      <c r="D1414" s="16" t="s">
        <v>127</v>
      </c>
      <c r="E1414" s="21"/>
    </row>
    <row r="1415" spans="1:5" x14ac:dyDescent="0.25">
      <c r="A1415" s="24"/>
      <c r="B1415" s="21"/>
      <c r="C1415" s="21"/>
      <c r="D1415" s="21"/>
      <c r="E1415" s="21"/>
    </row>
    <row r="1416" spans="1:5" ht="127.5" x14ac:dyDescent="0.25">
      <c r="A1416" s="24"/>
      <c r="B1416" s="21"/>
      <c r="C1416" s="15" t="s">
        <v>64</v>
      </c>
      <c r="D1416" s="16" t="s">
        <v>80</v>
      </c>
      <c r="E1416" s="21"/>
    </row>
    <row r="1417" spans="1:5" x14ac:dyDescent="0.25">
      <c r="A1417" s="24"/>
      <c r="B1417" s="21"/>
      <c r="C1417" s="21"/>
      <c r="D1417" s="21"/>
      <c r="E1417" s="21"/>
    </row>
    <row r="1418" spans="1:5" ht="102" x14ac:dyDescent="0.25">
      <c r="A1418" s="24"/>
      <c r="B1418" s="21"/>
      <c r="C1418" s="15" t="s">
        <v>64</v>
      </c>
      <c r="D1418" s="16" t="s">
        <v>143</v>
      </c>
      <c r="E1418" s="21"/>
    </row>
    <row r="1419" spans="1:5" x14ac:dyDescent="0.25">
      <c r="A1419" s="24"/>
      <c r="B1419" s="21"/>
      <c r="C1419" s="21"/>
      <c r="D1419" s="21"/>
      <c r="E1419" s="21"/>
    </row>
    <row r="1420" spans="1:5" ht="242.25" x14ac:dyDescent="0.25">
      <c r="A1420" s="24"/>
      <c r="B1420" s="21"/>
      <c r="C1420" s="15" t="s">
        <v>64</v>
      </c>
      <c r="D1420" s="16" t="s">
        <v>144</v>
      </c>
      <c r="E1420" s="21"/>
    </row>
    <row r="1421" spans="1:5" x14ac:dyDescent="0.25">
      <c r="A1421" s="24"/>
      <c r="B1421" s="21"/>
      <c r="C1421" s="21"/>
      <c r="D1421" s="21"/>
      <c r="E1421" s="21"/>
    </row>
    <row r="1422" spans="1:5" ht="191.25" x14ac:dyDescent="0.25">
      <c r="A1422" s="24"/>
      <c r="B1422" s="21"/>
      <c r="C1422" s="15" t="s">
        <v>64</v>
      </c>
      <c r="D1422" s="16" t="s">
        <v>82</v>
      </c>
      <c r="E1422" s="21"/>
    </row>
    <row r="1423" spans="1:5" x14ac:dyDescent="0.25">
      <c r="A1423" s="24"/>
      <c r="B1423" s="21"/>
      <c r="C1423" s="21"/>
      <c r="D1423" s="21"/>
      <c r="E1423" s="21"/>
    </row>
    <row r="1424" spans="1:5" ht="409.5" x14ac:dyDescent="0.25">
      <c r="A1424" s="24"/>
      <c r="B1424" s="21"/>
      <c r="C1424" s="15" t="s">
        <v>64</v>
      </c>
      <c r="D1424" s="16" t="s">
        <v>145</v>
      </c>
      <c r="E1424" s="21"/>
    </row>
    <row r="1425" spans="1:5" x14ac:dyDescent="0.25">
      <c r="A1425" s="24"/>
      <c r="B1425" s="21"/>
      <c r="C1425" s="21"/>
      <c r="D1425" s="21"/>
      <c r="E1425" s="21"/>
    </row>
    <row r="1426" spans="1:5" ht="267.75" x14ac:dyDescent="0.25">
      <c r="A1426" s="24"/>
      <c r="B1426" s="21"/>
      <c r="C1426" s="15" t="s">
        <v>64</v>
      </c>
      <c r="D1426" s="16" t="s">
        <v>84</v>
      </c>
      <c r="E1426" s="21"/>
    </row>
    <row r="1427" spans="1:5" x14ac:dyDescent="0.25">
      <c r="A1427" s="24"/>
      <c r="B1427" s="21"/>
      <c r="C1427" s="21"/>
      <c r="D1427" s="21"/>
      <c r="E1427" s="21"/>
    </row>
    <row r="1428" spans="1:5" ht="76.5" x14ac:dyDescent="0.25">
      <c r="A1428" s="24"/>
      <c r="B1428" s="21"/>
      <c r="C1428" s="15" t="s">
        <v>64</v>
      </c>
      <c r="D1428" s="16" t="s">
        <v>86</v>
      </c>
      <c r="E1428" s="21"/>
    </row>
    <row r="1429" spans="1:5" ht="15.75" x14ac:dyDescent="0.25">
      <c r="A1429" s="1" t="s">
        <v>743</v>
      </c>
      <c r="B1429" s="2" t="s">
        <v>744</v>
      </c>
      <c r="C1429" s="23" t="s">
        <v>745</v>
      </c>
      <c r="D1429" s="23"/>
      <c r="E1429" s="2"/>
    </row>
    <row r="1430" spans="1:5" ht="51" customHeight="1" x14ac:dyDescent="0.25">
      <c r="A1430" s="1" t="s">
        <v>746</v>
      </c>
      <c r="B1430" s="2" t="s">
        <v>747</v>
      </c>
      <c r="C1430" s="23" t="s">
        <v>748</v>
      </c>
      <c r="D1430" s="23"/>
      <c r="E1430" s="2"/>
    </row>
    <row r="1431" spans="1:5" ht="30" x14ac:dyDescent="0.25">
      <c r="A1431" s="1" t="s">
        <v>87</v>
      </c>
      <c r="B1431" s="2" t="s">
        <v>749</v>
      </c>
      <c r="C1431" s="22" t="s">
        <v>88</v>
      </c>
      <c r="D1431" s="22"/>
      <c r="E1431" s="2"/>
    </row>
    <row r="1432" spans="1:5" ht="63.75" customHeight="1" x14ac:dyDescent="0.25">
      <c r="A1432" s="1" t="s">
        <v>89</v>
      </c>
      <c r="B1432" s="2" t="s">
        <v>750</v>
      </c>
      <c r="C1432" s="23" t="s">
        <v>90</v>
      </c>
      <c r="D1432" s="23"/>
      <c r="E1432" s="2"/>
    </row>
    <row r="1433" spans="1:5" ht="30.75" x14ac:dyDescent="0.25">
      <c r="A1433" s="1" t="s">
        <v>751</v>
      </c>
      <c r="B1433" s="2" t="s">
        <v>752</v>
      </c>
      <c r="C1433" s="53" t="s">
        <v>753</v>
      </c>
      <c r="D1433" s="53"/>
      <c r="E1433" s="2"/>
    </row>
    <row r="1434" spans="1:5" x14ac:dyDescent="0.25">
      <c r="A1434" s="1" t="s">
        <v>93</v>
      </c>
      <c r="B1434" s="2" t="s">
        <v>754</v>
      </c>
      <c r="C1434" s="26" t="s">
        <v>94</v>
      </c>
      <c r="D1434" s="26"/>
      <c r="E1434" s="2"/>
    </row>
    <row r="1435" spans="1:5" ht="38.25" customHeight="1" x14ac:dyDescent="0.25">
      <c r="A1435" s="1" t="s">
        <v>91</v>
      </c>
      <c r="B1435" s="2" t="s">
        <v>755</v>
      </c>
      <c r="C1435" s="27" t="s">
        <v>92</v>
      </c>
      <c r="D1435" s="27"/>
      <c r="E1435" s="2"/>
    </row>
    <row r="1436" spans="1:5" ht="15" customHeight="1" x14ac:dyDescent="0.25">
      <c r="A1436" s="1" t="s">
        <v>777</v>
      </c>
      <c r="B1436" s="2" t="s">
        <v>778</v>
      </c>
      <c r="C1436" s="28">
        <v>3.8800000000000001E-2</v>
      </c>
      <c r="D1436" s="28"/>
      <c r="E1436" s="2"/>
    </row>
    <row r="1437" spans="1:5" ht="15" customHeight="1" x14ac:dyDescent="0.25">
      <c r="A1437" s="1" t="s">
        <v>756</v>
      </c>
      <c r="B1437" s="2" t="s">
        <v>757</v>
      </c>
      <c r="C1437" s="28">
        <v>2.2700000000000001E-2</v>
      </c>
      <c r="D1437" s="28"/>
      <c r="E1437" s="2"/>
    </row>
    <row r="1438" spans="1:5" x14ac:dyDescent="0.25">
      <c r="A1438" s="1" t="s">
        <v>96</v>
      </c>
      <c r="B1438" s="2" t="s">
        <v>758</v>
      </c>
      <c r="C1438" s="30" t="s">
        <v>97</v>
      </c>
      <c r="D1438" s="30"/>
      <c r="E1438" s="2"/>
    </row>
    <row r="1439" spans="1:5" ht="30" x14ac:dyDescent="0.25">
      <c r="A1439" s="1" t="s">
        <v>98</v>
      </c>
      <c r="B1439" s="2" t="s">
        <v>759</v>
      </c>
      <c r="C1439" s="31">
        <v>41820</v>
      </c>
      <c r="D1439" s="31"/>
      <c r="E1439" s="2"/>
    </row>
    <row r="1440" spans="1:5" ht="15" customHeight="1" x14ac:dyDescent="0.25">
      <c r="A1440" s="1" t="s">
        <v>99</v>
      </c>
      <c r="B1440" s="2" t="s">
        <v>760</v>
      </c>
      <c r="C1440" s="28">
        <v>3.9899999999999998E-2</v>
      </c>
      <c r="D1440" s="28"/>
      <c r="E1440" s="2"/>
    </row>
    <row r="1441" spans="1:5" x14ac:dyDescent="0.25">
      <c r="A1441" s="1" t="s">
        <v>100</v>
      </c>
      <c r="B1441" s="2" t="s">
        <v>761</v>
      </c>
      <c r="C1441" s="22" t="s">
        <v>101</v>
      </c>
      <c r="D1441" s="22"/>
      <c r="E1441" s="2"/>
    </row>
    <row r="1442" spans="1:5" ht="30" x14ac:dyDescent="0.25">
      <c r="A1442" s="1" t="s">
        <v>102</v>
      </c>
      <c r="B1442" s="2" t="s">
        <v>762</v>
      </c>
      <c r="C1442" s="31">
        <v>41455</v>
      </c>
      <c r="D1442" s="31"/>
      <c r="E1442" s="2"/>
    </row>
    <row r="1443" spans="1:5" ht="15" customHeight="1" x14ac:dyDescent="0.25">
      <c r="A1443" s="1" t="s">
        <v>103</v>
      </c>
      <c r="B1443" s="2" t="s">
        <v>763</v>
      </c>
      <c r="C1443" s="28">
        <v>-2.5700000000000001E-2</v>
      </c>
      <c r="D1443" s="28"/>
      <c r="E1443" s="2"/>
    </row>
    <row r="1444" spans="1:5" ht="15.75" x14ac:dyDescent="0.25">
      <c r="A1444" s="1" t="s">
        <v>104</v>
      </c>
      <c r="B1444" s="2" t="s">
        <v>764</v>
      </c>
      <c r="C1444" s="26" t="s">
        <v>105</v>
      </c>
      <c r="D1444" s="26"/>
      <c r="E1444" s="2"/>
    </row>
    <row r="1445" spans="1:5" ht="15" customHeight="1" x14ac:dyDescent="0.25">
      <c r="A1445" s="1" t="s">
        <v>31</v>
      </c>
      <c r="B1445" s="2" t="s">
        <v>765</v>
      </c>
      <c r="C1445" s="28">
        <v>2.2700000000000001E-2</v>
      </c>
      <c r="D1445" s="28"/>
      <c r="E1445" s="2"/>
    </row>
    <row r="1446" spans="1:5" ht="30" x14ac:dyDescent="0.25">
      <c r="A1446" s="1" t="s">
        <v>108</v>
      </c>
      <c r="B1446" s="2" t="s">
        <v>766</v>
      </c>
      <c r="C1446" s="28">
        <v>2.9100000000000001E-2</v>
      </c>
      <c r="D1446" s="28"/>
      <c r="E1446" s="2"/>
    </row>
    <row r="1447" spans="1:5" ht="15" customHeight="1" x14ac:dyDescent="0.25">
      <c r="A1447" s="1" t="s">
        <v>109</v>
      </c>
      <c r="B1447" s="2" t="s">
        <v>767</v>
      </c>
      <c r="C1447" s="31">
        <v>40945</v>
      </c>
      <c r="D1447" s="31"/>
      <c r="E1447" s="2"/>
    </row>
    <row r="1448" spans="1:5" ht="60" x14ac:dyDescent="0.25">
      <c r="A1448" s="1" t="s">
        <v>821</v>
      </c>
      <c r="B1448" s="2"/>
      <c r="C1448" s="21"/>
      <c r="D1448" s="21"/>
      <c r="E1448" s="2"/>
    </row>
    <row r="1449" spans="1:5" x14ac:dyDescent="0.25">
      <c r="A1449" s="3" t="s">
        <v>692</v>
      </c>
      <c r="B1449" s="2" t="s">
        <v>693</v>
      </c>
      <c r="C1449" s="21"/>
      <c r="D1449" s="21"/>
      <c r="E1449" s="2"/>
    </row>
    <row r="1450" spans="1:5" ht="30" x14ac:dyDescent="0.25">
      <c r="A1450" s="1" t="s">
        <v>769</v>
      </c>
      <c r="B1450" s="2" t="s">
        <v>770</v>
      </c>
      <c r="C1450" s="23" t="s">
        <v>771</v>
      </c>
      <c r="D1450" s="23"/>
      <c r="E1450" s="2"/>
    </row>
    <row r="1451" spans="1:5" ht="17.25" x14ac:dyDescent="0.25">
      <c r="A1451" s="1" t="s">
        <v>31</v>
      </c>
      <c r="B1451" s="2" t="s">
        <v>765</v>
      </c>
      <c r="C1451" s="28">
        <v>1.4999999999999999E-2</v>
      </c>
      <c r="D1451" s="28"/>
      <c r="E1451" s="5" t="s">
        <v>822</v>
      </c>
    </row>
    <row r="1452" spans="1:5" ht="30" x14ac:dyDescent="0.25">
      <c r="A1452" s="1" t="s">
        <v>108</v>
      </c>
      <c r="B1452" s="2" t="s">
        <v>766</v>
      </c>
      <c r="C1452" s="28">
        <v>2.86E-2</v>
      </c>
      <c r="D1452" s="28"/>
      <c r="E1452" s="5" t="s">
        <v>822</v>
      </c>
    </row>
    <row r="1453" spans="1:5" ht="17.25" x14ac:dyDescent="0.25">
      <c r="A1453" s="1" t="s">
        <v>109</v>
      </c>
      <c r="B1453" s="2" t="s">
        <v>767</v>
      </c>
      <c r="C1453" s="31">
        <v>40945</v>
      </c>
      <c r="D1453" s="31"/>
      <c r="E1453" s="5" t="s">
        <v>822</v>
      </c>
    </row>
    <row r="1454" spans="1:5" ht="45" x14ac:dyDescent="0.25">
      <c r="A1454" s="1" t="s">
        <v>823</v>
      </c>
      <c r="B1454" s="2"/>
      <c r="C1454" s="21"/>
      <c r="D1454" s="21"/>
      <c r="E1454" s="2"/>
    </row>
    <row r="1455" spans="1:5" x14ac:dyDescent="0.25">
      <c r="A1455" s="3" t="s">
        <v>692</v>
      </c>
      <c r="B1455" s="2" t="s">
        <v>693</v>
      </c>
      <c r="C1455" s="21"/>
      <c r="D1455" s="21"/>
      <c r="E1455" s="2"/>
    </row>
    <row r="1456" spans="1:5" ht="30" x14ac:dyDescent="0.25">
      <c r="A1456" s="1" t="s">
        <v>769</v>
      </c>
      <c r="B1456" s="2" t="s">
        <v>770</v>
      </c>
      <c r="C1456" s="23" t="s">
        <v>771</v>
      </c>
      <c r="D1456" s="23"/>
      <c r="E1456" s="2"/>
    </row>
    <row r="1457" spans="1:5" ht="17.25" x14ac:dyDescent="0.25">
      <c r="A1457" s="1" t="s">
        <v>31</v>
      </c>
      <c r="B1457" s="2" t="s">
        <v>765</v>
      </c>
      <c r="C1457" s="28">
        <v>4.1300000000000003E-2</v>
      </c>
      <c r="D1457" s="28"/>
      <c r="E1457" s="5" t="s">
        <v>824</v>
      </c>
    </row>
    <row r="1458" spans="1:5" ht="30" x14ac:dyDescent="0.25">
      <c r="A1458" s="1" t="s">
        <v>108</v>
      </c>
      <c r="B1458" s="2" t="s">
        <v>766</v>
      </c>
      <c r="C1458" s="28">
        <v>6.1100000000000002E-2</v>
      </c>
      <c r="D1458" s="28"/>
      <c r="E1458" s="5" t="s">
        <v>824</v>
      </c>
    </row>
    <row r="1459" spans="1:5" ht="17.25" x14ac:dyDescent="0.25">
      <c r="A1459" s="1" t="s">
        <v>109</v>
      </c>
      <c r="B1459" s="2" t="s">
        <v>767</v>
      </c>
      <c r="C1459" s="31">
        <v>40945</v>
      </c>
      <c r="D1459" s="31"/>
      <c r="E1459" s="5" t="s">
        <v>824</v>
      </c>
    </row>
    <row r="1460" spans="1:5" x14ac:dyDescent="0.25">
      <c r="A1460" s="1" t="s">
        <v>209</v>
      </c>
      <c r="B1460" s="2"/>
      <c r="C1460" s="21"/>
      <c r="D1460" s="21"/>
      <c r="E1460" s="2"/>
    </row>
    <row r="1461" spans="1:5" x14ac:dyDescent="0.25">
      <c r="A1461" s="3" t="s">
        <v>692</v>
      </c>
      <c r="B1461" s="2" t="s">
        <v>693</v>
      </c>
      <c r="C1461" s="21"/>
      <c r="D1461" s="21"/>
      <c r="E1461" s="2"/>
    </row>
    <row r="1462" spans="1:5" x14ac:dyDescent="0.25">
      <c r="A1462" s="1" t="s">
        <v>2</v>
      </c>
      <c r="B1462" s="2" t="s">
        <v>715</v>
      </c>
      <c r="C1462" s="22" t="s">
        <v>3</v>
      </c>
      <c r="D1462" s="22"/>
      <c r="E1462" s="2"/>
    </row>
    <row r="1463" spans="1:5" ht="38.25" customHeight="1" x14ac:dyDescent="0.25">
      <c r="A1463" s="1" t="s">
        <v>4</v>
      </c>
      <c r="B1463" s="2" t="s">
        <v>716</v>
      </c>
      <c r="C1463" s="23" t="s">
        <v>210</v>
      </c>
      <c r="D1463" s="23"/>
      <c r="E1463" s="2"/>
    </row>
    <row r="1464" spans="1:5" x14ac:dyDescent="0.25">
      <c r="A1464" s="1" t="s">
        <v>6</v>
      </c>
      <c r="B1464" s="2" t="s">
        <v>717</v>
      </c>
      <c r="C1464" s="22" t="s">
        <v>7</v>
      </c>
      <c r="D1464" s="22"/>
      <c r="E1464" s="2"/>
    </row>
    <row r="1465" spans="1:5" ht="25.5" customHeight="1" x14ac:dyDescent="0.25">
      <c r="A1465" s="24" t="s">
        <v>8</v>
      </c>
      <c r="B1465" s="21" t="s">
        <v>718</v>
      </c>
      <c r="C1465" s="25" t="s">
        <v>9</v>
      </c>
      <c r="D1465" s="25"/>
      <c r="E1465" s="21"/>
    </row>
    <row r="1466" spans="1:5" ht="38.25" customHeight="1" x14ac:dyDescent="0.25">
      <c r="A1466" s="24"/>
      <c r="B1466" s="21"/>
      <c r="C1466" s="25" t="s">
        <v>10</v>
      </c>
      <c r="D1466" s="25"/>
      <c r="E1466" s="21"/>
    </row>
    <row r="1467" spans="1:5" x14ac:dyDescent="0.25">
      <c r="A1467" s="24" t="s">
        <v>11</v>
      </c>
      <c r="B1467" s="21" t="s">
        <v>719</v>
      </c>
      <c r="C1467" s="26" t="s">
        <v>12</v>
      </c>
      <c r="D1467" s="26"/>
      <c r="E1467" s="21"/>
    </row>
    <row r="1468" spans="1:5" x14ac:dyDescent="0.25">
      <c r="A1468" s="24"/>
      <c r="B1468" s="21"/>
      <c r="C1468" s="27" t="s">
        <v>13</v>
      </c>
      <c r="D1468" s="27"/>
      <c r="E1468" s="21"/>
    </row>
    <row r="1469" spans="1:5" ht="15" customHeight="1" x14ac:dyDescent="0.25">
      <c r="A1469" s="1" t="s">
        <v>15</v>
      </c>
      <c r="B1469" s="2" t="s">
        <v>720</v>
      </c>
      <c r="C1469" s="28">
        <v>1.5E-3</v>
      </c>
      <c r="D1469" s="28"/>
      <c r="E1469" s="2"/>
    </row>
    <row r="1470" spans="1:5" ht="17.25" x14ac:dyDescent="0.25">
      <c r="A1470" s="1" t="s">
        <v>16</v>
      </c>
      <c r="B1470" s="2" t="s">
        <v>721</v>
      </c>
      <c r="C1470" s="28">
        <v>6.9999999999999999E-4</v>
      </c>
      <c r="D1470" s="28"/>
      <c r="E1470" s="5" t="s">
        <v>17</v>
      </c>
    </row>
    <row r="1471" spans="1:5" ht="30" x14ac:dyDescent="0.25">
      <c r="A1471" s="1" t="s">
        <v>18</v>
      </c>
      <c r="B1471" s="2" t="s">
        <v>722</v>
      </c>
      <c r="C1471" s="28">
        <v>8.6999999999999994E-3</v>
      </c>
      <c r="D1471" s="28"/>
      <c r="E1471" s="5" t="s">
        <v>19</v>
      </c>
    </row>
    <row r="1472" spans="1:5" ht="17.25" x14ac:dyDescent="0.25">
      <c r="A1472" s="1" t="s">
        <v>20</v>
      </c>
      <c r="B1472" s="2" t="s">
        <v>723</v>
      </c>
      <c r="C1472" s="28">
        <v>1.09E-2</v>
      </c>
      <c r="D1472" s="28"/>
      <c r="E1472" s="5" t="s">
        <v>21</v>
      </c>
    </row>
    <row r="1473" spans="1:5" ht="15.75" x14ac:dyDescent="0.25">
      <c r="A1473" s="1" t="s">
        <v>35</v>
      </c>
      <c r="B1473" s="2" t="s">
        <v>724</v>
      </c>
      <c r="C1473" s="22" t="s">
        <v>36</v>
      </c>
      <c r="D1473" s="22"/>
      <c r="E1473" s="2"/>
    </row>
    <row r="1474" spans="1:5" ht="63.75" customHeight="1" x14ac:dyDescent="0.25">
      <c r="A1474" s="1" t="s">
        <v>37</v>
      </c>
      <c r="B1474" s="2" t="s">
        <v>725</v>
      </c>
      <c r="C1474" s="23" t="s">
        <v>211</v>
      </c>
      <c r="D1474" s="23"/>
      <c r="E1474" s="2"/>
    </row>
    <row r="1475" spans="1:5" ht="15" customHeight="1" x14ac:dyDescent="0.25">
      <c r="A1475" s="1" t="s">
        <v>39</v>
      </c>
      <c r="B1475" s="2" t="s">
        <v>726</v>
      </c>
      <c r="C1475" s="28">
        <v>1.37</v>
      </c>
      <c r="D1475" s="28"/>
      <c r="E1475" s="2"/>
    </row>
    <row r="1476" spans="1:5" x14ac:dyDescent="0.25">
      <c r="A1476" s="1" t="s">
        <v>25</v>
      </c>
      <c r="B1476" s="2" t="s">
        <v>727</v>
      </c>
      <c r="C1476" s="22" t="s">
        <v>26</v>
      </c>
      <c r="D1476" s="22"/>
      <c r="E1476" s="2"/>
    </row>
    <row r="1477" spans="1:5" ht="102" customHeight="1" x14ac:dyDescent="0.25">
      <c r="A1477" s="1" t="s">
        <v>27</v>
      </c>
      <c r="B1477" s="2" t="s">
        <v>728</v>
      </c>
      <c r="C1477" s="23" t="s">
        <v>28</v>
      </c>
      <c r="D1477" s="23"/>
      <c r="E1477" s="2"/>
    </row>
    <row r="1478" spans="1:5" ht="30" x14ac:dyDescent="0.25">
      <c r="A1478" s="1" t="s">
        <v>729</v>
      </c>
      <c r="B1478" s="2" t="s">
        <v>730</v>
      </c>
      <c r="C1478" s="21">
        <v>111</v>
      </c>
      <c r="D1478" s="21"/>
      <c r="E1478" s="2"/>
    </row>
    <row r="1479" spans="1:5" ht="15" customHeight="1" x14ac:dyDescent="0.25">
      <c r="A1479" s="1" t="s">
        <v>32</v>
      </c>
      <c r="B1479" s="2" t="s">
        <v>731</v>
      </c>
      <c r="C1479" s="21">
        <v>347</v>
      </c>
      <c r="D1479" s="21"/>
      <c r="E1479" s="2"/>
    </row>
    <row r="1480" spans="1:5" ht="30" x14ac:dyDescent="0.25">
      <c r="A1480" s="1" t="s">
        <v>732</v>
      </c>
      <c r="B1480" s="2" t="s">
        <v>733</v>
      </c>
      <c r="C1480" s="21">
        <v>601</v>
      </c>
      <c r="D1480" s="21"/>
      <c r="E1480" s="2"/>
    </row>
    <row r="1481" spans="1:5" ht="30" x14ac:dyDescent="0.25">
      <c r="A1481" s="1" t="s">
        <v>734</v>
      </c>
      <c r="B1481" s="2" t="s">
        <v>735</v>
      </c>
      <c r="C1481" s="52">
        <v>1329</v>
      </c>
      <c r="D1481" s="52"/>
      <c r="E1481" s="2"/>
    </row>
    <row r="1482" spans="1:5" x14ac:dyDescent="0.25">
      <c r="A1482" s="1" t="s">
        <v>40</v>
      </c>
      <c r="B1482" s="2" t="s">
        <v>736</v>
      </c>
      <c r="C1482" s="22" t="s">
        <v>41</v>
      </c>
      <c r="D1482" s="22"/>
      <c r="E1482" s="2"/>
    </row>
    <row r="1483" spans="1:5" ht="114.75" customHeight="1" x14ac:dyDescent="0.25">
      <c r="A1483" s="24" t="s">
        <v>42</v>
      </c>
      <c r="B1483" s="21" t="s">
        <v>737</v>
      </c>
      <c r="C1483" s="27" t="s">
        <v>212</v>
      </c>
      <c r="D1483" s="27"/>
      <c r="E1483" s="21"/>
    </row>
    <row r="1484" spans="1:5" x14ac:dyDescent="0.25">
      <c r="A1484" s="24"/>
      <c r="B1484" s="21"/>
      <c r="C1484" s="21"/>
      <c r="D1484" s="21"/>
      <c r="E1484" s="21"/>
    </row>
    <row r="1485" spans="1:5" ht="76.5" customHeight="1" x14ac:dyDescent="0.25">
      <c r="A1485" s="24"/>
      <c r="B1485" s="21"/>
      <c r="C1485" s="27" t="s">
        <v>213</v>
      </c>
      <c r="D1485" s="27"/>
      <c r="E1485" s="21"/>
    </row>
    <row r="1486" spans="1:5" x14ac:dyDescent="0.25">
      <c r="A1486" s="24"/>
      <c r="B1486" s="21"/>
      <c r="C1486" s="21"/>
      <c r="D1486" s="21"/>
      <c r="E1486" s="21"/>
    </row>
    <row r="1487" spans="1:5" ht="25.5" customHeight="1" x14ac:dyDescent="0.25">
      <c r="A1487" s="24"/>
      <c r="B1487" s="21"/>
      <c r="C1487" s="27" t="s">
        <v>214</v>
      </c>
      <c r="D1487" s="27"/>
      <c r="E1487" s="21"/>
    </row>
    <row r="1488" spans="1:5" x14ac:dyDescent="0.25">
      <c r="A1488" s="24"/>
      <c r="B1488" s="21"/>
      <c r="C1488" s="21"/>
      <c r="D1488" s="21"/>
      <c r="E1488" s="21"/>
    </row>
    <row r="1489" spans="1:5" x14ac:dyDescent="0.25">
      <c r="A1489" s="24"/>
      <c r="B1489" s="21"/>
      <c r="C1489" s="29" t="s">
        <v>45</v>
      </c>
      <c r="D1489" s="29"/>
      <c r="E1489" s="21"/>
    </row>
    <row r="1490" spans="1:5" x14ac:dyDescent="0.25">
      <c r="A1490" s="24"/>
      <c r="B1490" s="21"/>
      <c r="C1490" s="21"/>
      <c r="D1490" s="21"/>
      <c r="E1490" s="21"/>
    </row>
    <row r="1491" spans="1:5" x14ac:dyDescent="0.25">
      <c r="A1491" s="24"/>
      <c r="B1491" s="21"/>
      <c r="C1491" s="29"/>
      <c r="D1491" s="29"/>
      <c r="E1491" s="21"/>
    </row>
    <row r="1492" spans="1:5" ht="15.75" thickBot="1" x14ac:dyDescent="0.3">
      <c r="A1492" s="24"/>
      <c r="B1492" s="21"/>
      <c r="C1492" s="21"/>
      <c r="D1492" s="21"/>
      <c r="E1492" s="21"/>
    </row>
    <row r="1493" spans="1:5" ht="15.75" thickTop="1" x14ac:dyDescent="0.25">
      <c r="A1493" s="24"/>
      <c r="B1493" s="21"/>
      <c r="C1493" s="10" t="s">
        <v>46</v>
      </c>
      <c r="E1493" s="21"/>
    </row>
    <row r="1494" spans="1:5" x14ac:dyDescent="0.25">
      <c r="A1494" s="24"/>
      <c r="B1494" s="21"/>
      <c r="C1494" s="36"/>
      <c r="E1494" s="21"/>
    </row>
    <row r="1495" spans="1:5" x14ac:dyDescent="0.25">
      <c r="A1495" s="24"/>
      <c r="B1495" s="21"/>
      <c r="C1495" s="37"/>
      <c r="E1495" s="21"/>
    </row>
    <row r="1496" spans="1:5" x14ac:dyDescent="0.25">
      <c r="A1496" s="24"/>
      <c r="B1496" s="21"/>
      <c r="C1496" s="36"/>
      <c r="E1496" s="21"/>
    </row>
    <row r="1497" spans="1:5" x14ac:dyDescent="0.25">
      <c r="A1497" s="24"/>
      <c r="B1497" s="21"/>
      <c r="C1497" s="37"/>
      <c r="E1497" s="21"/>
    </row>
    <row r="1498" spans="1:5" x14ac:dyDescent="0.25">
      <c r="A1498" s="24"/>
      <c r="B1498" s="21"/>
      <c r="C1498" s="36"/>
      <c r="E1498" s="21"/>
    </row>
    <row r="1499" spans="1:5" x14ac:dyDescent="0.25">
      <c r="A1499" s="24"/>
      <c r="B1499" s="21"/>
      <c r="C1499" s="13" t="s">
        <v>47</v>
      </c>
      <c r="E1499" s="21"/>
    </row>
    <row r="1500" spans="1:5" x14ac:dyDescent="0.25">
      <c r="A1500" s="24"/>
      <c r="B1500" s="21"/>
      <c r="C1500" s="36"/>
      <c r="E1500" s="21"/>
    </row>
    <row r="1501" spans="1:5" x14ac:dyDescent="0.25">
      <c r="A1501" s="24"/>
      <c r="B1501" s="21"/>
      <c r="C1501" s="37"/>
      <c r="E1501" s="21"/>
    </row>
    <row r="1502" spans="1:5" x14ac:dyDescent="0.25">
      <c r="A1502" s="24"/>
      <c r="B1502" s="21"/>
      <c r="C1502" s="36"/>
      <c r="E1502" s="21"/>
    </row>
    <row r="1503" spans="1:5" x14ac:dyDescent="0.25">
      <c r="A1503" s="24"/>
      <c r="B1503" s="21"/>
      <c r="C1503" s="37"/>
      <c r="E1503" s="21"/>
    </row>
    <row r="1504" spans="1:5" x14ac:dyDescent="0.25">
      <c r="A1504" s="24"/>
      <c r="B1504" s="21"/>
      <c r="C1504" s="36"/>
      <c r="E1504" s="21"/>
    </row>
    <row r="1505" spans="1:5" x14ac:dyDescent="0.25">
      <c r="A1505" s="24"/>
      <c r="B1505" s="21"/>
      <c r="C1505" s="13" t="s">
        <v>48</v>
      </c>
      <c r="E1505" s="21"/>
    </row>
    <row r="1506" spans="1:5" x14ac:dyDescent="0.25">
      <c r="A1506" s="24"/>
      <c r="B1506" s="21"/>
      <c r="C1506" s="36"/>
      <c r="E1506" s="21"/>
    </row>
    <row r="1507" spans="1:5" x14ac:dyDescent="0.25">
      <c r="A1507" s="24"/>
      <c r="B1507" s="21"/>
      <c r="C1507" s="37"/>
      <c r="E1507" s="21"/>
    </row>
    <row r="1508" spans="1:5" x14ac:dyDescent="0.25">
      <c r="A1508" s="24"/>
      <c r="B1508" s="21"/>
      <c r="C1508" s="36"/>
      <c r="E1508" s="21"/>
    </row>
    <row r="1509" spans="1:5" x14ac:dyDescent="0.25">
      <c r="A1509" s="24"/>
      <c r="B1509" s="21"/>
      <c r="C1509" s="37"/>
      <c r="E1509" s="21"/>
    </row>
    <row r="1510" spans="1:5" x14ac:dyDescent="0.25">
      <c r="A1510" s="24"/>
      <c r="B1510" s="21"/>
      <c r="C1510" s="36"/>
      <c r="E1510" s="21"/>
    </row>
    <row r="1511" spans="1:5" x14ac:dyDescent="0.25">
      <c r="A1511" s="24"/>
      <c r="B1511" s="21"/>
      <c r="C1511" s="13" t="s">
        <v>49</v>
      </c>
      <c r="E1511" s="21"/>
    </row>
    <row r="1512" spans="1:5" x14ac:dyDescent="0.25">
      <c r="A1512" s="24"/>
      <c r="B1512" s="21"/>
      <c r="C1512" s="36"/>
      <c r="E1512" s="21"/>
    </row>
    <row r="1513" spans="1:5" x14ac:dyDescent="0.25">
      <c r="A1513" s="24"/>
      <c r="B1513" s="21"/>
      <c r="C1513" s="37"/>
      <c r="E1513" s="21"/>
    </row>
    <row r="1514" spans="1:5" x14ac:dyDescent="0.25">
      <c r="A1514" s="24"/>
      <c r="B1514" s="21"/>
      <c r="C1514" s="36"/>
      <c r="E1514" s="21"/>
    </row>
    <row r="1515" spans="1:5" x14ac:dyDescent="0.25">
      <c r="A1515" s="24"/>
      <c r="B1515" s="21"/>
      <c r="C1515" s="13" t="s">
        <v>50</v>
      </c>
      <c r="E1515" s="21"/>
    </row>
    <row r="1516" spans="1:5" x14ac:dyDescent="0.25">
      <c r="A1516" s="24"/>
      <c r="B1516" s="21"/>
      <c r="C1516" s="36"/>
      <c r="E1516" s="21"/>
    </row>
    <row r="1517" spans="1:5" x14ac:dyDescent="0.25">
      <c r="A1517" s="24"/>
      <c r="B1517" s="21"/>
      <c r="C1517" s="37"/>
      <c r="E1517" s="21"/>
    </row>
    <row r="1518" spans="1:5" x14ac:dyDescent="0.25">
      <c r="A1518" s="24"/>
      <c r="B1518" s="21"/>
      <c r="C1518" s="36"/>
      <c r="E1518" s="21"/>
    </row>
    <row r="1519" spans="1:5" x14ac:dyDescent="0.25">
      <c r="A1519" s="24"/>
      <c r="B1519" s="21"/>
      <c r="C1519" s="13" t="s">
        <v>51</v>
      </c>
      <c r="E1519" s="21"/>
    </row>
    <row r="1520" spans="1:5" x14ac:dyDescent="0.25">
      <c r="A1520" s="24"/>
      <c r="B1520" s="21"/>
      <c r="C1520" s="36"/>
      <c r="E1520" s="21"/>
    </row>
    <row r="1521" spans="1:5" x14ac:dyDescent="0.25">
      <c r="A1521" s="24"/>
      <c r="B1521" s="21"/>
      <c r="C1521" s="37"/>
      <c r="E1521" s="21"/>
    </row>
    <row r="1522" spans="1:5" x14ac:dyDescent="0.25">
      <c r="A1522" s="24"/>
      <c r="B1522" s="21"/>
      <c r="C1522" s="36"/>
      <c r="E1522" s="21"/>
    </row>
    <row r="1523" spans="1:5" x14ac:dyDescent="0.25">
      <c r="A1523" s="24"/>
      <c r="B1523" s="21"/>
      <c r="C1523" s="13" t="s">
        <v>52</v>
      </c>
      <c r="E1523" s="21"/>
    </row>
    <row r="1524" spans="1:5" x14ac:dyDescent="0.25">
      <c r="A1524" s="24"/>
      <c r="B1524" s="21"/>
      <c r="C1524" s="36"/>
      <c r="E1524" s="21"/>
    </row>
    <row r="1525" spans="1:5" x14ac:dyDescent="0.25">
      <c r="A1525" s="24"/>
      <c r="B1525" s="21"/>
      <c r="C1525" s="37"/>
      <c r="E1525" s="21"/>
    </row>
    <row r="1526" spans="1:5" x14ac:dyDescent="0.25">
      <c r="A1526" s="24"/>
      <c r="B1526" s="21"/>
      <c r="C1526" s="36"/>
      <c r="E1526" s="21"/>
    </row>
    <row r="1527" spans="1:5" x14ac:dyDescent="0.25">
      <c r="A1527" s="24"/>
      <c r="B1527" s="21"/>
      <c r="C1527" s="13" t="s">
        <v>53</v>
      </c>
      <c r="E1527" s="21"/>
    </row>
    <row r="1528" spans="1:5" x14ac:dyDescent="0.25">
      <c r="A1528" s="24"/>
      <c r="B1528" s="21"/>
      <c r="C1528" s="36"/>
      <c r="E1528" s="21"/>
    </row>
    <row r="1529" spans="1:5" x14ac:dyDescent="0.25">
      <c r="A1529" s="24"/>
      <c r="B1529" s="21"/>
      <c r="C1529" s="37"/>
      <c r="E1529" s="21"/>
    </row>
    <row r="1530" spans="1:5" x14ac:dyDescent="0.25">
      <c r="A1530" s="24"/>
      <c r="B1530" s="21"/>
      <c r="C1530" s="36"/>
      <c r="E1530" s="21"/>
    </row>
    <row r="1531" spans="1:5" x14ac:dyDescent="0.25">
      <c r="A1531" s="24"/>
      <c r="B1531" s="21"/>
      <c r="C1531" s="13" t="s">
        <v>54</v>
      </c>
      <c r="E1531" s="21"/>
    </row>
    <row r="1532" spans="1:5" x14ac:dyDescent="0.25">
      <c r="A1532" s="24"/>
      <c r="B1532" s="21"/>
      <c r="C1532" s="36"/>
      <c r="E1532" s="21"/>
    </row>
    <row r="1533" spans="1:5" x14ac:dyDescent="0.25">
      <c r="A1533" s="24"/>
      <c r="B1533" s="21"/>
      <c r="C1533" s="37"/>
      <c r="E1533" s="21"/>
    </row>
    <row r="1534" spans="1:5" x14ac:dyDescent="0.25">
      <c r="A1534" s="24"/>
      <c r="B1534" s="21"/>
      <c r="C1534" s="36"/>
      <c r="E1534" s="21"/>
    </row>
    <row r="1535" spans="1:5" x14ac:dyDescent="0.25">
      <c r="A1535" s="24"/>
      <c r="B1535" s="21"/>
      <c r="C1535" s="13" t="s">
        <v>55</v>
      </c>
      <c r="E1535" s="21"/>
    </row>
    <row r="1536" spans="1:5" x14ac:dyDescent="0.25">
      <c r="A1536" s="24"/>
      <c r="B1536" s="21"/>
      <c r="C1536" s="36"/>
      <c r="E1536" s="21"/>
    </row>
    <row r="1537" spans="1:5" x14ac:dyDescent="0.25">
      <c r="A1537" s="24"/>
      <c r="B1537" s="21"/>
      <c r="C1537" s="37"/>
      <c r="E1537" s="21"/>
    </row>
    <row r="1538" spans="1:5" x14ac:dyDescent="0.25">
      <c r="A1538" s="24"/>
      <c r="B1538" s="21"/>
      <c r="C1538" s="36"/>
      <c r="E1538" s="21"/>
    </row>
    <row r="1539" spans="1:5" ht="15.75" thickBot="1" x14ac:dyDescent="0.3">
      <c r="A1539" s="24"/>
      <c r="B1539" s="21"/>
      <c r="C1539" s="38"/>
      <c r="E1539" s="21"/>
    </row>
    <row r="1540" spans="1:5" ht="15.75" thickTop="1" x14ac:dyDescent="0.25">
      <c r="A1540" s="24"/>
      <c r="B1540" s="21"/>
      <c r="C1540" s="21"/>
      <c r="D1540" s="21"/>
      <c r="E1540" s="21"/>
    </row>
    <row r="1541" spans="1:5" x14ac:dyDescent="0.25">
      <c r="A1541" s="24"/>
      <c r="B1541" s="21"/>
      <c r="C1541" s="21"/>
      <c r="D1541" s="21"/>
      <c r="E1541" s="21"/>
    </row>
    <row r="1542" spans="1:5" x14ac:dyDescent="0.25">
      <c r="A1542" s="24"/>
      <c r="B1542" s="21"/>
      <c r="C1542" s="21"/>
      <c r="D1542" s="21"/>
      <c r="E1542" s="21"/>
    </row>
    <row r="1543" spans="1:5" ht="114.75" customHeight="1" x14ac:dyDescent="0.25">
      <c r="A1543" s="24"/>
      <c r="B1543" s="21"/>
      <c r="C1543" s="27" t="s">
        <v>215</v>
      </c>
      <c r="D1543" s="27"/>
      <c r="E1543" s="21"/>
    </row>
    <row r="1544" spans="1:5" x14ac:dyDescent="0.25">
      <c r="A1544" s="24"/>
      <c r="B1544" s="21"/>
      <c r="C1544" s="21"/>
      <c r="D1544" s="21"/>
      <c r="E1544" s="21"/>
    </row>
    <row r="1545" spans="1:5" ht="51" customHeight="1" x14ac:dyDescent="0.25">
      <c r="A1545" s="24"/>
      <c r="B1545" s="21"/>
      <c r="C1545" s="27" t="s">
        <v>216</v>
      </c>
      <c r="D1545" s="27"/>
      <c r="E1545" s="21"/>
    </row>
    <row r="1546" spans="1:5" x14ac:dyDescent="0.25">
      <c r="A1546" s="24"/>
      <c r="B1546" s="21"/>
      <c r="C1546" s="21"/>
      <c r="D1546" s="21"/>
      <c r="E1546" s="21"/>
    </row>
    <row r="1547" spans="1:5" ht="38.25" customHeight="1" x14ac:dyDescent="0.25">
      <c r="A1547" s="24"/>
      <c r="B1547" s="21"/>
      <c r="C1547" s="35" t="s">
        <v>118</v>
      </c>
      <c r="D1547" s="35"/>
      <c r="E1547" s="21"/>
    </row>
    <row r="1548" spans="1:5" x14ac:dyDescent="0.25">
      <c r="A1548" s="24"/>
      <c r="B1548" s="21"/>
      <c r="C1548" s="21"/>
      <c r="D1548" s="21"/>
      <c r="E1548" s="21"/>
    </row>
    <row r="1549" spans="1:5" ht="38.25" customHeight="1" x14ac:dyDescent="0.25">
      <c r="A1549" s="24"/>
      <c r="B1549" s="21"/>
      <c r="C1549" s="35" t="s">
        <v>119</v>
      </c>
      <c r="D1549" s="35"/>
      <c r="E1549" s="21"/>
    </row>
    <row r="1550" spans="1:5" ht="89.25" customHeight="1" x14ac:dyDescent="0.25">
      <c r="A1550" s="1" t="s">
        <v>738</v>
      </c>
      <c r="B1550" s="2" t="s">
        <v>739</v>
      </c>
      <c r="C1550" s="23" t="s">
        <v>825</v>
      </c>
      <c r="D1550" s="23"/>
      <c r="E1550" s="2"/>
    </row>
    <row r="1551" spans="1:5" x14ac:dyDescent="0.25">
      <c r="A1551" s="1" t="s">
        <v>60</v>
      </c>
      <c r="B1551" s="2" t="s">
        <v>741</v>
      </c>
      <c r="C1551" s="22" t="s">
        <v>61</v>
      </c>
      <c r="D1551" s="22"/>
      <c r="E1551" s="2"/>
    </row>
    <row r="1552" spans="1:5" ht="38.25" customHeight="1" x14ac:dyDescent="0.25">
      <c r="A1552" s="24" t="s">
        <v>62</v>
      </c>
      <c r="B1552" s="21" t="s">
        <v>742</v>
      </c>
      <c r="C1552" s="27" t="s">
        <v>63</v>
      </c>
      <c r="D1552" s="27"/>
      <c r="E1552" s="21"/>
    </row>
    <row r="1553" spans="1:5" x14ac:dyDescent="0.25">
      <c r="A1553" s="24"/>
      <c r="B1553" s="21"/>
      <c r="C1553" s="21"/>
      <c r="D1553" s="21"/>
      <c r="E1553" s="21"/>
    </row>
    <row r="1554" spans="1:5" ht="153" x14ac:dyDescent="0.25">
      <c r="A1554" s="24"/>
      <c r="B1554" s="21"/>
      <c r="C1554" s="15" t="s">
        <v>64</v>
      </c>
      <c r="D1554" s="16" t="s">
        <v>121</v>
      </c>
      <c r="E1554" s="21"/>
    </row>
    <row r="1555" spans="1:5" x14ac:dyDescent="0.25">
      <c r="A1555" s="24"/>
      <c r="B1555" s="21"/>
      <c r="C1555" s="21"/>
      <c r="D1555" s="21"/>
      <c r="E1555" s="21"/>
    </row>
    <row r="1556" spans="1:5" ht="229.5" x14ac:dyDescent="0.25">
      <c r="A1556" s="24"/>
      <c r="B1556" s="21"/>
      <c r="C1556" s="15" t="s">
        <v>64</v>
      </c>
      <c r="D1556" s="16" t="s">
        <v>140</v>
      </c>
      <c r="E1556" s="21"/>
    </row>
    <row r="1557" spans="1:5" x14ac:dyDescent="0.25">
      <c r="A1557" s="24"/>
      <c r="B1557" s="21"/>
      <c r="C1557" s="23"/>
      <c r="D1557" s="23"/>
      <c r="E1557" s="21"/>
    </row>
    <row r="1558" spans="1:5" ht="204" x14ac:dyDescent="0.25">
      <c r="A1558" s="24"/>
      <c r="B1558" s="21"/>
      <c r="C1558" s="15" t="s">
        <v>64</v>
      </c>
      <c r="D1558" s="16" t="s">
        <v>67</v>
      </c>
      <c r="E1558" s="21"/>
    </row>
    <row r="1559" spans="1:5" x14ac:dyDescent="0.25">
      <c r="A1559" s="24"/>
      <c r="B1559" s="21"/>
      <c r="C1559" s="23"/>
      <c r="D1559" s="23"/>
      <c r="E1559" s="21"/>
    </row>
    <row r="1560" spans="1:5" ht="102" x14ac:dyDescent="0.25">
      <c r="A1560" s="24"/>
      <c r="B1560" s="21"/>
      <c r="C1560" s="15" t="s">
        <v>64</v>
      </c>
      <c r="D1560" s="16" t="s">
        <v>68</v>
      </c>
      <c r="E1560" s="21"/>
    </row>
    <row r="1561" spans="1:5" x14ac:dyDescent="0.25">
      <c r="A1561" s="24"/>
      <c r="B1561" s="21"/>
      <c r="C1561" s="23"/>
      <c r="D1561" s="23"/>
      <c r="E1561" s="21"/>
    </row>
    <row r="1562" spans="1:5" ht="178.5" x14ac:dyDescent="0.25">
      <c r="A1562" s="24"/>
      <c r="B1562" s="21"/>
      <c r="C1562" s="15" t="s">
        <v>64</v>
      </c>
      <c r="D1562" s="16" t="s">
        <v>122</v>
      </c>
      <c r="E1562" s="21"/>
    </row>
    <row r="1563" spans="1:5" x14ac:dyDescent="0.25">
      <c r="A1563" s="24"/>
      <c r="B1563" s="21"/>
      <c r="C1563" s="21"/>
      <c r="D1563" s="21"/>
      <c r="E1563" s="21"/>
    </row>
    <row r="1564" spans="1:5" ht="191.25" x14ac:dyDescent="0.25">
      <c r="A1564" s="24"/>
      <c r="B1564" s="21"/>
      <c r="C1564" s="15" t="s">
        <v>64</v>
      </c>
      <c r="D1564" s="16" t="s">
        <v>70</v>
      </c>
      <c r="E1564" s="21"/>
    </row>
    <row r="1565" spans="1:5" x14ac:dyDescent="0.25">
      <c r="A1565" s="24"/>
      <c r="B1565" s="21"/>
      <c r="C1565" s="21"/>
      <c r="D1565" s="21"/>
      <c r="E1565" s="21"/>
    </row>
    <row r="1566" spans="1:5" ht="242.25" x14ac:dyDescent="0.25">
      <c r="A1566" s="24"/>
      <c r="B1566" s="21"/>
      <c r="C1566" s="15" t="s">
        <v>64</v>
      </c>
      <c r="D1566" s="16" t="s">
        <v>71</v>
      </c>
      <c r="E1566" s="21"/>
    </row>
    <row r="1567" spans="1:5" x14ac:dyDescent="0.25">
      <c r="A1567" s="24"/>
      <c r="B1567" s="21"/>
      <c r="C1567" s="21"/>
      <c r="D1567" s="21"/>
      <c r="E1567" s="21"/>
    </row>
    <row r="1568" spans="1:5" ht="318.75" x14ac:dyDescent="0.25">
      <c r="A1568" s="24"/>
      <c r="B1568" s="21"/>
      <c r="C1568" s="15" t="s">
        <v>64</v>
      </c>
      <c r="D1568" s="16" t="s">
        <v>141</v>
      </c>
      <c r="E1568" s="21"/>
    </row>
    <row r="1569" spans="1:5" x14ac:dyDescent="0.25">
      <c r="A1569" s="24"/>
      <c r="B1569" s="21"/>
      <c r="C1569" s="21"/>
      <c r="D1569" s="21"/>
      <c r="E1569" s="21"/>
    </row>
    <row r="1570" spans="1:5" ht="242.25" x14ac:dyDescent="0.25">
      <c r="A1570" s="24"/>
      <c r="B1570" s="21"/>
      <c r="C1570" s="15" t="s">
        <v>64</v>
      </c>
      <c r="D1570" s="16" t="s">
        <v>72</v>
      </c>
      <c r="E1570" s="21"/>
    </row>
    <row r="1571" spans="1:5" x14ac:dyDescent="0.25">
      <c r="A1571" s="24"/>
      <c r="B1571" s="21"/>
      <c r="C1571" s="23"/>
      <c r="D1571" s="23"/>
      <c r="E1571" s="21"/>
    </row>
    <row r="1572" spans="1:5" ht="331.5" x14ac:dyDescent="0.25">
      <c r="A1572" s="24"/>
      <c r="B1572" s="21"/>
      <c r="C1572" s="15" t="s">
        <v>64</v>
      </c>
      <c r="D1572" s="16" t="s">
        <v>73</v>
      </c>
      <c r="E1572" s="21"/>
    </row>
    <row r="1573" spans="1:5" x14ac:dyDescent="0.25">
      <c r="A1573" s="24"/>
      <c r="B1573" s="21"/>
      <c r="C1573" s="21"/>
      <c r="D1573" s="21"/>
      <c r="E1573" s="21"/>
    </row>
    <row r="1574" spans="1:5" ht="229.5" x14ac:dyDescent="0.25">
      <c r="A1574" s="24"/>
      <c r="B1574" s="21"/>
      <c r="C1574" s="15" t="s">
        <v>64</v>
      </c>
      <c r="D1574" s="16" t="s">
        <v>124</v>
      </c>
      <c r="E1574" s="21"/>
    </row>
    <row r="1575" spans="1:5" x14ac:dyDescent="0.25">
      <c r="A1575" s="24"/>
      <c r="B1575" s="21"/>
      <c r="C1575" s="21"/>
      <c r="D1575" s="21"/>
      <c r="E1575" s="21"/>
    </row>
    <row r="1576" spans="1:5" ht="102" x14ac:dyDescent="0.25">
      <c r="A1576" s="24"/>
      <c r="B1576" s="21"/>
      <c r="C1576" s="15" t="s">
        <v>64</v>
      </c>
      <c r="D1576" s="16" t="s">
        <v>75</v>
      </c>
      <c r="E1576" s="21"/>
    </row>
    <row r="1577" spans="1:5" x14ac:dyDescent="0.25">
      <c r="A1577" s="24"/>
      <c r="B1577" s="21"/>
      <c r="C1577" s="21"/>
      <c r="D1577" s="21"/>
      <c r="E1577" s="21"/>
    </row>
    <row r="1578" spans="1:5" ht="204" x14ac:dyDescent="0.25">
      <c r="A1578" s="24"/>
      <c r="B1578" s="21"/>
      <c r="C1578" s="15" t="s">
        <v>64</v>
      </c>
      <c r="D1578" s="18" t="s">
        <v>142</v>
      </c>
      <c r="E1578" s="21"/>
    </row>
    <row r="1579" spans="1:5" x14ac:dyDescent="0.25">
      <c r="A1579" s="24"/>
      <c r="B1579" s="21"/>
      <c r="C1579" s="21"/>
      <c r="D1579" s="21"/>
      <c r="E1579" s="21"/>
    </row>
    <row r="1580" spans="1:5" ht="165.75" x14ac:dyDescent="0.25">
      <c r="A1580" s="24"/>
      <c r="B1580" s="21"/>
      <c r="C1580" s="15" t="s">
        <v>64</v>
      </c>
      <c r="D1580" s="16" t="s">
        <v>77</v>
      </c>
      <c r="E1580" s="21"/>
    </row>
    <row r="1581" spans="1:5" x14ac:dyDescent="0.25">
      <c r="A1581" s="24"/>
      <c r="B1581" s="21"/>
      <c r="C1581" s="21"/>
      <c r="D1581" s="21"/>
      <c r="E1581" s="21"/>
    </row>
    <row r="1582" spans="1:5" ht="153" x14ac:dyDescent="0.25">
      <c r="A1582" s="24"/>
      <c r="B1582" s="21"/>
      <c r="C1582" s="15" t="s">
        <v>64</v>
      </c>
      <c r="D1582" s="19" t="s">
        <v>126</v>
      </c>
      <c r="E1582" s="21"/>
    </row>
    <row r="1583" spans="1:5" x14ac:dyDescent="0.25">
      <c r="A1583" s="24"/>
      <c r="B1583" s="21"/>
      <c r="C1583" s="21"/>
      <c r="D1583" s="21"/>
      <c r="E1583" s="21"/>
    </row>
    <row r="1584" spans="1:5" ht="153" x14ac:dyDescent="0.25">
      <c r="A1584" s="24"/>
      <c r="B1584" s="21"/>
      <c r="C1584" s="15" t="s">
        <v>64</v>
      </c>
      <c r="D1584" s="16" t="s">
        <v>79</v>
      </c>
      <c r="E1584" s="21"/>
    </row>
    <row r="1585" spans="1:5" x14ac:dyDescent="0.25">
      <c r="A1585" s="24"/>
      <c r="B1585" s="21"/>
      <c r="C1585" s="21"/>
      <c r="D1585" s="21"/>
      <c r="E1585" s="21"/>
    </row>
    <row r="1586" spans="1:5" ht="114.75" x14ac:dyDescent="0.25">
      <c r="A1586" s="24"/>
      <c r="B1586" s="21"/>
      <c r="C1586" s="15" t="s">
        <v>64</v>
      </c>
      <c r="D1586" s="16" t="s">
        <v>127</v>
      </c>
      <c r="E1586" s="21"/>
    </row>
    <row r="1587" spans="1:5" x14ac:dyDescent="0.25">
      <c r="A1587" s="24"/>
      <c r="B1587" s="21"/>
      <c r="C1587" s="21"/>
      <c r="D1587" s="21"/>
      <c r="E1587" s="21"/>
    </row>
    <row r="1588" spans="1:5" ht="127.5" x14ac:dyDescent="0.25">
      <c r="A1588" s="24"/>
      <c r="B1588" s="21"/>
      <c r="C1588" s="15" t="s">
        <v>64</v>
      </c>
      <c r="D1588" s="16" t="s">
        <v>80</v>
      </c>
      <c r="E1588" s="21"/>
    </row>
    <row r="1589" spans="1:5" x14ac:dyDescent="0.25">
      <c r="A1589" s="24"/>
      <c r="B1589" s="21"/>
      <c r="C1589" s="21"/>
      <c r="D1589" s="21"/>
      <c r="E1589" s="21"/>
    </row>
    <row r="1590" spans="1:5" ht="102" x14ac:dyDescent="0.25">
      <c r="A1590" s="24"/>
      <c r="B1590" s="21"/>
      <c r="C1590" s="15" t="s">
        <v>64</v>
      </c>
      <c r="D1590" s="16" t="s">
        <v>143</v>
      </c>
      <c r="E1590" s="21"/>
    </row>
    <row r="1591" spans="1:5" x14ac:dyDescent="0.25">
      <c r="A1591" s="24"/>
      <c r="B1591" s="21"/>
      <c r="C1591" s="21"/>
      <c r="D1591" s="21"/>
      <c r="E1591" s="21"/>
    </row>
    <row r="1592" spans="1:5" ht="242.25" x14ac:dyDescent="0.25">
      <c r="A1592" s="24"/>
      <c r="B1592" s="21"/>
      <c r="C1592" s="15" t="s">
        <v>64</v>
      </c>
      <c r="D1592" s="16" t="s">
        <v>144</v>
      </c>
      <c r="E1592" s="21"/>
    </row>
    <row r="1593" spans="1:5" x14ac:dyDescent="0.25">
      <c r="A1593" s="24"/>
      <c r="B1593" s="21"/>
      <c r="C1593" s="21"/>
      <c r="D1593" s="21"/>
      <c r="E1593" s="21"/>
    </row>
    <row r="1594" spans="1:5" ht="191.25" x14ac:dyDescent="0.25">
      <c r="A1594" s="24"/>
      <c r="B1594" s="21"/>
      <c r="C1594" s="15" t="s">
        <v>64</v>
      </c>
      <c r="D1594" s="16" t="s">
        <v>82</v>
      </c>
      <c r="E1594" s="21"/>
    </row>
    <row r="1595" spans="1:5" x14ac:dyDescent="0.25">
      <c r="A1595" s="24"/>
      <c r="B1595" s="21"/>
      <c r="C1595" s="21"/>
      <c r="D1595" s="21"/>
      <c r="E1595" s="21"/>
    </row>
    <row r="1596" spans="1:5" ht="409.5" x14ac:dyDescent="0.25">
      <c r="A1596" s="24"/>
      <c r="B1596" s="21"/>
      <c r="C1596" s="15" t="s">
        <v>64</v>
      </c>
      <c r="D1596" s="16" t="s">
        <v>145</v>
      </c>
      <c r="E1596" s="21"/>
    </row>
    <row r="1597" spans="1:5" x14ac:dyDescent="0.25">
      <c r="A1597" s="24"/>
      <c r="B1597" s="21"/>
      <c r="C1597" s="21"/>
      <c r="D1597" s="21"/>
      <c r="E1597" s="21"/>
    </row>
    <row r="1598" spans="1:5" ht="267.75" x14ac:dyDescent="0.25">
      <c r="A1598" s="24"/>
      <c r="B1598" s="21"/>
      <c r="C1598" s="15" t="s">
        <v>64</v>
      </c>
      <c r="D1598" s="16" t="s">
        <v>84</v>
      </c>
      <c r="E1598" s="21"/>
    </row>
    <row r="1599" spans="1:5" x14ac:dyDescent="0.25">
      <c r="A1599" s="24"/>
      <c r="B1599" s="21"/>
      <c r="C1599" s="21"/>
      <c r="D1599" s="21"/>
      <c r="E1599" s="21"/>
    </row>
    <row r="1600" spans="1:5" ht="76.5" x14ac:dyDescent="0.25">
      <c r="A1600" s="24"/>
      <c r="B1600" s="21"/>
      <c r="C1600" s="15" t="s">
        <v>64</v>
      </c>
      <c r="D1600" s="16" t="s">
        <v>86</v>
      </c>
      <c r="E1600" s="21"/>
    </row>
    <row r="1601" spans="1:5" ht="15.75" x14ac:dyDescent="0.25">
      <c r="A1601" s="1" t="s">
        <v>743</v>
      </c>
      <c r="B1601" s="2" t="s">
        <v>744</v>
      </c>
      <c r="C1601" s="23" t="s">
        <v>745</v>
      </c>
      <c r="D1601" s="23"/>
      <c r="E1601" s="2"/>
    </row>
    <row r="1602" spans="1:5" ht="51" customHeight="1" x14ac:dyDescent="0.25">
      <c r="A1602" s="1" t="s">
        <v>746</v>
      </c>
      <c r="B1602" s="2" t="s">
        <v>747</v>
      </c>
      <c r="C1602" s="23" t="s">
        <v>748</v>
      </c>
      <c r="D1602" s="23"/>
      <c r="E1602" s="2"/>
    </row>
    <row r="1603" spans="1:5" ht="30" x14ac:dyDescent="0.25">
      <c r="A1603" s="1" t="s">
        <v>87</v>
      </c>
      <c r="B1603" s="2" t="s">
        <v>749</v>
      </c>
      <c r="C1603" s="22" t="s">
        <v>88</v>
      </c>
      <c r="D1603" s="22"/>
      <c r="E1603" s="2"/>
    </row>
    <row r="1604" spans="1:5" ht="63.75" customHeight="1" x14ac:dyDescent="0.25">
      <c r="A1604" s="1" t="s">
        <v>89</v>
      </c>
      <c r="B1604" s="2" t="s">
        <v>750</v>
      </c>
      <c r="C1604" s="23" t="s">
        <v>90</v>
      </c>
      <c r="D1604" s="23"/>
      <c r="E1604" s="2"/>
    </row>
    <row r="1605" spans="1:5" ht="30.75" x14ac:dyDescent="0.25">
      <c r="A1605" s="1" t="s">
        <v>751</v>
      </c>
      <c r="B1605" s="2" t="s">
        <v>752</v>
      </c>
      <c r="C1605" s="53" t="s">
        <v>753</v>
      </c>
      <c r="D1605" s="53"/>
      <c r="E1605" s="2"/>
    </row>
    <row r="1606" spans="1:5" x14ac:dyDescent="0.25">
      <c r="A1606" s="1" t="s">
        <v>93</v>
      </c>
      <c r="B1606" s="2" t="s">
        <v>754</v>
      </c>
      <c r="C1606" s="26" t="s">
        <v>94</v>
      </c>
      <c r="D1606" s="26"/>
      <c r="E1606" s="2"/>
    </row>
    <row r="1607" spans="1:5" ht="38.25" customHeight="1" x14ac:dyDescent="0.25">
      <c r="A1607" s="1" t="s">
        <v>91</v>
      </c>
      <c r="B1607" s="2" t="s">
        <v>755</v>
      </c>
      <c r="C1607" s="27" t="s">
        <v>92</v>
      </c>
      <c r="D1607" s="27"/>
      <c r="E1607" s="2"/>
    </row>
    <row r="1608" spans="1:5" ht="15" customHeight="1" x14ac:dyDescent="0.25">
      <c r="A1608" s="1" t="s">
        <v>777</v>
      </c>
      <c r="B1608" s="2" t="s">
        <v>778</v>
      </c>
      <c r="C1608" s="28">
        <v>0.27150000000000002</v>
      </c>
      <c r="D1608" s="28"/>
      <c r="E1608" s="2"/>
    </row>
    <row r="1609" spans="1:5" ht="15" customHeight="1" x14ac:dyDescent="0.25">
      <c r="A1609" s="1" t="s">
        <v>756</v>
      </c>
      <c r="B1609" s="2" t="s">
        <v>757</v>
      </c>
      <c r="C1609" s="28">
        <v>4.8399999999999999E-2</v>
      </c>
      <c r="D1609" s="28"/>
      <c r="E1609" s="2"/>
    </row>
    <row r="1610" spans="1:5" x14ac:dyDescent="0.25">
      <c r="A1610" s="1" t="s">
        <v>96</v>
      </c>
      <c r="B1610" s="2" t="s">
        <v>758</v>
      </c>
      <c r="C1610" s="30" t="s">
        <v>97</v>
      </c>
      <c r="D1610" s="30"/>
      <c r="E1610" s="2"/>
    </row>
    <row r="1611" spans="1:5" ht="30" x14ac:dyDescent="0.25">
      <c r="A1611" s="1" t="s">
        <v>98</v>
      </c>
      <c r="B1611" s="2" t="s">
        <v>759</v>
      </c>
      <c r="C1611" s="31">
        <v>41547</v>
      </c>
      <c r="D1611" s="31"/>
      <c r="E1611" s="2"/>
    </row>
    <row r="1612" spans="1:5" ht="15" customHeight="1" x14ac:dyDescent="0.25">
      <c r="A1612" s="1" t="s">
        <v>99</v>
      </c>
      <c r="B1612" s="2" t="s">
        <v>760</v>
      </c>
      <c r="C1612" s="28">
        <v>8.1900000000000001E-2</v>
      </c>
      <c r="D1612" s="28"/>
      <c r="E1612" s="2"/>
    </row>
    <row r="1613" spans="1:5" x14ac:dyDescent="0.25">
      <c r="A1613" s="1" t="s">
        <v>100</v>
      </c>
      <c r="B1613" s="2" t="s">
        <v>761</v>
      </c>
      <c r="C1613" s="22" t="s">
        <v>101</v>
      </c>
      <c r="D1613" s="22"/>
      <c r="E1613" s="2"/>
    </row>
    <row r="1614" spans="1:5" ht="30" x14ac:dyDescent="0.25">
      <c r="A1614" s="1" t="s">
        <v>102</v>
      </c>
      <c r="B1614" s="2" t="s">
        <v>762</v>
      </c>
      <c r="C1614" s="31">
        <v>41912</v>
      </c>
      <c r="D1614" s="31"/>
      <c r="E1614" s="2"/>
    </row>
    <row r="1615" spans="1:5" ht="15" customHeight="1" x14ac:dyDescent="0.25">
      <c r="A1615" s="1" t="s">
        <v>103</v>
      </c>
      <c r="B1615" s="2" t="s">
        <v>763</v>
      </c>
      <c r="C1615" s="28">
        <v>-2.1100000000000001E-2</v>
      </c>
      <c r="D1615" s="28"/>
      <c r="E1615" s="2"/>
    </row>
    <row r="1616" spans="1:5" ht="15.75" x14ac:dyDescent="0.25">
      <c r="A1616" s="1" t="s">
        <v>104</v>
      </c>
      <c r="B1616" s="2" t="s">
        <v>764</v>
      </c>
      <c r="C1616" s="26" t="s">
        <v>105</v>
      </c>
      <c r="D1616" s="26"/>
      <c r="E1616" s="2"/>
    </row>
    <row r="1617" spans="1:5" ht="15" customHeight="1" x14ac:dyDescent="0.25">
      <c r="A1617" s="1" t="s">
        <v>31</v>
      </c>
      <c r="B1617" s="2" t="s">
        <v>765</v>
      </c>
      <c r="C1617" s="28">
        <v>4.8399999999999999E-2</v>
      </c>
      <c r="D1617" s="28"/>
      <c r="E1617" s="2"/>
    </row>
    <row r="1618" spans="1:5" ht="30" x14ac:dyDescent="0.25">
      <c r="A1618" s="1" t="s">
        <v>108</v>
      </c>
      <c r="B1618" s="2" t="s">
        <v>766</v>
      </c>
      <c r="C1618" s="28">
        <v>0.14829999999999999</v>
      </c>
      <c r="D1618" s="28"/>
      <c r="E1618" s="2"/>
    </row>
    <row r="1619" spans="1:5" ht="15" customHeight="1" x14ac:dyDescent="0.25">
      <c r="A1619" s="1" t="s">
        <v>109</v>
      </c>
      <c r="B1619" s="2" t="s">
        <v>767</v>
      </c>
      <c r="C1619" s="31">
        <v>41162</v>
      </c>
      <c r="D1619" s="31"/>
      <c r="E1619" s="2"/>
    </row>
    <row r="1620" spans="1:5" ht="60" x14ac:dyDescent="0.25">
      <c r="A1620" s="1" t="s">
        <v>826</v>
      </c>
      <c r="B1620" s="2"/>
      <c r="C1620" s="21"/>
      <c r="D1620" s="21"/>
      <c r="E1620" s="2"/>
    </row>
    <row r="1621" spans="1:5" x14ac:dyDescent="0.25">
      <c r="A1621" s="3" t="s">
        <v>692</v>
      </c>
      <c r="B1621" s="2" t="s">
        <v>693</v>
      </c>
      <c r="C1621" s="21"/>
      <c r="D1621" s="21"/>
      <c r="E1621" s="2"/>
    </row>
    <row r="1622" spans="1:5" ht="30" x14ac:dyDescent="0.25">
      <c r="A1622" s="1" t="s">
        <v>769</v>
      </c>
      <c r="B1622" s="2" t="s">
        <v>770</v>
      </c>
      <c r="C1622" s="23" t="s">
        <v>771</v>
      </c>
      <c r="D1622" s="23"/>
      <c r="E1622" s="2"/>
    </row>
    <row r="1623" spans="1:5" ht="15" customHeight="1" x14ac:dyDescent="0.25">
      <c r="A1623" s="1" t="s">
        <v>31</v>
      </c>
      <c r="B1623" s="2" t="s">
        <v>765</v>
      </c>
      <c r="C1623" s="28">
        <v>4.1700000000000001E-2</v>
      </c>
      <c r="D1623" s="28"/>
      <c r="E1623" s="2"/>
    </row>
    <row r="1624" spans="1:5" ht="30" x14ac:dyDescent="0.25">
      <c r="A1624" s="1" t="s">
        <v>108</v>
      </c>
      <c r="B1624" s="2" t="s">
        <v>766</v>
      </c>
      <c r="C1624" s="28">
        <v>0.1308</v>
      </c>
      <c r="D1624" s="28"/>
      <c r="E1624" s="2"/>
    </row>
    <row r="1625" spans="1:5" ht="15" customHeight="1" x14ac:dyDescent="0.25">
      <c r="A1625" s="1" t="s">
        <v>109</v>
      </c>
      <c r="B1625" s="2" t="s">
        <v>767</v>
      </c>
      <c r="C1625" s="31">
        <v>41162</v>
      </c>
      <c r="D1625" s="31"/>
      <c r="E1625" s="2"/>
    </row>
    <row r="1626" spans="1:5" ht="30" x14ac:dyDescent="0.25">
      <c r="A1626" s="1" t="s">
        <v>218</v>
      </c>
      <c r="B1626" s="2"/>
      <c r="C1626" s="21"/>
      <c r="D1626" s="21"/>
      <c r="E1626" s="2"/>
    </row>
    <row r="1627" spans="1:5" x14ac:dyDescent="0.25">
      <c r="A1627" s="3" t="s">
        <v>692</v>
      </c>
      <c r="B1627" s="2" t="s">
        <v>693</v>
      </c>
      <c r="C1627" s="21"/>
      <c r="D1627" s="21"/>
      <c r="E1627" s="2"/>
    </row>
    <row r="1628" spans="1:5" x14ac:dyDescent="0.25">
      <c r="A1628" s="1" t="s">
        <v>2</v>
      </c>
      <c r="B1628" s="2" t="s">
        <v>715</v>
      </c>
      <c r="C1628" s="22" t="s">
        <v>3</v>
      </c>
      <c r="D1628" s="22"/>
      <c r="E1628" s="2"/>
    </row>
    <row r="1629" spans="1:5" ht="38.25" customHeight="1" x14ac:dyDescent="0.25">
      <c r="A1629" s="1" t="s">
        <v>4</v>
      </c>
      <c r="B1629" s="2" t="s">
        <v>716</v>
      </c>
      <c r="C1629" s="27" t="s">
        <v>219</v>
      </c>
      <c r="D1629" s="27"/>
      <c r="E1629" s="2"/>
    </row>
    <row r="1630" spans="1:5" x14ac:dyDescent="0.25">
      <c r="A1630" s="1" t="s">
        <v>6</v>
      </c>
      <c r="B1630" s="2" t="s">
        <v>717</v>
      </c>
      <c r="C1630" s="22" t="s">
        <v>7</v>
      </c>
      <c r="D1630" s="22"/>
      <c r="E1630" s="2"/>
    </row>
    <row r="1631" spans="1:5" ht="25.5" customHeight="1" x14ac:dyDescent="0.25">
      <c r="A1631" s="24" t="s">
        <v>8</v>
      </c>
      <c r="B1631" s="21" t="s">
        <v>718</v>
      </c>
      <c r="C1631" s="25" t="s">
        <v>9</v>
      </c>
      <c r="D1631" s="25"/>
      <c r="E1631" s="21"/>
    </row>
    <row r="1632" spans="1:5" ht="38.25" customHeight="1" x14ac:dyDescent="0.25">
      <c r="A1632" s="24"/>
      <c r="B1632" s="21"/>
      <c r="C1632" s="25" t="s">
        <v>10</v>
      </c>
      <c r="D1632" s="25"/>
      <c r="E1632" s="21"/>
    </row>
    <row r="1633" spans="1:5" x14ac:dyDescent="0.25">
      <c r="A1633" s="24" t="s">
        <v>11</v>
      </c>
      <c r="B1633" s="21" t="s">
        <v>719</v>
      </c>
      <c r="C1633" s="26" t="s">
        <v>12</v>
      </c>
      <c r="D1633" s="26"/>
      <c r="E1633" s="21"/>
    </row>
    <row r="1634" spans="1:5" x14ac:dyDescent="0.25">
      <c r="A1634" s="24"/>
      <c r="B1634" s="21"/>
      <c r="C1634" s="27" t="s">
        <v>13</v>
      </c>
      <c r="D1634" s="27"/>
      <c r="E1634" s="21"/>
    </row>
    <row r="1635" spans="1:5" ht="15" customHeight="1" x14ac:dyDescent="0.25">
      <c r="A1635" s="1" t="s">
        <v>15</v>
      </c>
      <c r="B1635" s="2" t="s">
        <v>720</v>
      </c>
      <c r="C1635" s="28">
        <v>1.5E-3</v>
      </c>
      <c r="D1635" s="28"/>
      <c r="E1635" s="2"/>
    </row>
    <row r="1636" spans="1:5" ht="17.25" x14ac:dyDescent="0.25">
      <c r="A1636" s="1" t="s">
        <v>16</v>
      </c>
      <c r="B1636" s="2" t="s">
        <v>721</v>
      </c>
      <c r="C1636" s="28">
        <v>6.9999999999999999E-4</v>
      </c>
      <c r="D1636" s="28"/>
      <c r="E1636" s="5" t="s">
        <v>17</v>
      </c>
    </row>
    <row r="1637" spans="1:5" ht="30" x14ac:dyDescent="0.25">
      <c r="A1637" s="1" t="s">
        <v>18</v>
      </c>
      <c r="B1637" s="2" t="s">
        <v>722</v>
      </c>
      <c r="C1637" s="28">
        <v>8.2000000000000007E-3</v>
      </c>
      <c r="D1637" s="28"/>
      <c r="E1637" s="5" t="s">
        <v>19</v>
      </c>
    </row>
    <row r="1638" spans="1:5" ht="17.25" x14ac:dyDescent="0.25">
      <c r="A1638" s="1" t="s">
        <v>20</v>
      </c>
      <c r="B1638" s="2" t="s">
        <v>723</v>
      </c>
      <c r="C1638" s="28">
        <v>1.04E-2</v>
      </c>
      <c r="D1638" s="28"/>
      <c r="E1638" s="5" t="s">
        <v>21</v>
      </c>
    </row>
    <row r="1639" spans="1:5" ht="15.75" x14ac:dyDescent="0.25">
      <c r="A1639" s="1" t="s">
        <v>35</v>
      </c>
      <c r="B1639" s="2" t="s">
        <v>724</v>
      </c>
      <c r="C1639" s="22" t="s">
        <v>36</v>
      </c>
      <c r="D1639" s="22"/>
      <c r="E1639" s="2"/>
    </row>
    <row r="1640" spans="1:5" ht="63.75" customHeight="1" x14ac:dyDescent="0.25">
      <c r="A1640" s="1" t="s">
        <v>37</v>
      </c>
      <c r="B1640" s="2" t="s">
        <v>725</v>
      </c>
      <c r="C1640" s="23" t="s">
        <v>220</v>
      </c>
      <c r="D1640" s="23"/>
      <c r="E1640" s="2"/>
    </row>
    <row r="1641" spans="1:5" ht="15" customHeight="1" x14ac:dyDescent="0.25">
      <c r="A1641" s="1" t="s">
        <v>39</v>
      </c>
      <c r="B1641" s="2" t="s">
        <v>726</v>
      </c>
      <c r="C1641" s="28">
        <v>1.05</v>
      </c>
      <c r="D1641" s="28"/>
      <c r="E1641" s="2"/>
    </row>
    <row r="1642" spans="1:5" x14ac:dyDescent="0.25">
      <c r="A1642" s="1" t="s">
        <v>25</v>
      </c>
      <c r="B1642" s="2" t="s">
        <v>727</v>
      </c>
      <c r="C1642" s="22" t="s">
        <v>26</v>
      </c>
      <c r="D1642" s="22"/>
      <c r="E1642" s="2"/>
    </row>
    <row r="1643" spans="1:5" ht="102" customHeight="1" x14ac:dyDescent="0.25">
      <c r="A1643" s="1" t="s">
        <v>27</v>
      </c>
      <c r="B1643" s="2" t="s">
        <v>728</v>
      </c>
      <c r="C1643" s="23" t="s">
        <v>28</v>
      </c>
      <c r="D1643" s="23"/>
      <c r="E1643" s="2"/>
    </row>
    <row r="1644" spans="1:5" ht="30" x14ac:dyDescent="0.25">
      <c r="A1644" s="1" t="s">
        <v>729</v>
      </c>
      <c r="B1644" s="2" t="s">
        <v>730</v>
      </c>
      <c r="C1644" s="21">
        <v>106</v>
      </c>
      <c r="D1644" s="21"/>
      <c r="E1644" s="2"/>
    </row>
    <row r="1645" spans="1:5" ht="15" customHeight="1" x14ac:dyDescent="0.25">
      <c r="A1645" s="1" t="s">
        <v>32</v>
      </c>
      <c r="B1645" s="2" t="s">
        <v>731</v>
      </c>
      <c r="C1645" s="21">
        <v>331</v>
      </c>
      <c r="D1645" s="21"/>
      <c r="E1645" s="2"/>
    </row>
    <row r="1646" spans="1:5" ht="30" x14ac:dyDescent="0.25">
      <c r="A1646" s="1" t="s">
        <v>732</v>
      </c>
      <c r="B1646" s="2" t="s">
        <v>733</v>
      </c>
      <c r="C1646" s="21">
        <v>574</v>
      </c>
      <c r="D1646" s="21"/>
      <c r="E1646" s="2"/>
    </row>
    <row r="1647" spans="1:5" ht="30" x14ac:dyDescent="0.25">
      <c r="A1647" s="1" t="s">
        <v>734</v>
      </c>
      <c r="B1647" s="2" t="s">
        <v>735</v>
      </c>
      <c r="C1647" s="52">
        <v>1271</v>
      </c>
      <c r="D1647" s="52"/>
      <c r="E1647" s="2"/>
    </row>
    <row r="1648" spans="1:5" x14ac:dyDescent="0.25">
      <c r="A1648" s="1" t="s">
        <v>40</v>
      </c>
      <c r="B1648" s="2" t="s">
        <v>736</v>
      </c>
      <c r="C1648" s="22" t="s">
        <v>41</v>
      </c>
      <c r="D1648" s="22"/>
      <c r="E1648" s="2"/>
    </row>
    <row r="1649" spans="1:5" ht="114.75" customHeight="1" x14ac:dyDescent="0.25">
      <c r="A1649" s="24" t="s">
        <v>42</v>
      </c>
      <c r="B1649" s="21" t="s">
        <v>737</v>
      </c>
      <c r="C1649" s="27" t="s">
        <v>212</v>
      </c>
      <c r="D1649" s="27"/>
      <c r="E1649" s="21"/>
    </row>
    <row r="1650" spans="1:5" x14ac:dyDescent="0.25">
      <c r="A1650" s="24"/>
      <c r="B1650" s="21"/>
      <c r="C1650" s="21"/>
      <c r="D1650" s="21"/>
      <c r="E1650" s="21"/>
    </row>
    <row r="1651" spans="1:5" ht="76.5" customHeight="1" x14ac:dyDescent="0.25">
      <c r="A1651" s="24"/>
      <c r="B1651" s="21"/>
      <c r="C1651" s="27" t="s">
        <v>213</v>
      </c>
      <c r="D1651" s="27"/>
      <c r="E1651" s="21"/>
    </row>
    <row r="1652" spans="1:5" x14ac:dyDescent="0.25">
      <c r="A1652" s="24"/>
      <c r="B1652" s="21"/>
      <c r="C1652" s="21"/>
      <c r="D1652" s="21"/>
      <c r="E1652" s="21"/>
    </row>
    <row r="1653" spans="1:5" ht="25.5" customHeight="1" x14ac:dyDescent="0.25">
      <c r="A1653" s="24"/>
      <c r="B1653" s="21"/>
      <c r="C1653" s="27" t="s">
        <v>214</v>
      </c>
      <c r="D1653" s="27"/>
      <c r="E1653" s="21"/>
    </row>
    <row r="1654" spans="1:5" x14ac:dyDescent="0.25">
      <c r="A1654" s="24"/>
      <c r="B1654" s="21"/>
      <c r="C1654" s="21"/>
      <c r="D1654" s="21"/>
      <c r="E1654" s="21"/>
    </row>
    <row r="1655" spans="1:5" x14ac:dyDescent="0.25">
      <c r="A1655" s="24"/>
      <c r="B1655" s="21"/>
      <c r="C1655" s="29" t="s">
        <v>45</v>
      </c>
      <c r="D1655" s="29"/>
      <c r="E1655" s="21"/>
    </row>
    <row r="1656" spans="1:5" x14ac:dyDescent="0.25">
      <c r="A1656" s="24"/>
      <c r="B1656" s="21"/>
      <c r="C1656" s="21"/>
      <c r="D1656" s="21"/>
      <c r="E1656" s="21"/>
    </row>
    <row r="1657" spans="1:5" x14ac:dyDescent="0.25">
      <c r="A1657" s="24"/>
      <c r="B1657" s="21"/>
      <c r="C1657" s="29"/>
      <c r="D1657" s="29"/>
      <c r="E1657" s="21"/>
    </row>
    <row r="1658" spans="1:5" ht="15.75" thickBot="1" x14ac:dyDescent="0.3">
      <c r="A1658" s="24"/>
      <c r="B1658" s="21"/>
      <c r="C1658" s="21"/>
      <c r="D1658" s="21"/>
      <c r="E1658" s="21"/>
    </row>
    <row r="1659" spans="1:5" ht="15.75" thickTop="1" x14ac:dyDescent="0.25">
      <c r="A1659" s="24"/>
      <c r="B1659" s="21"/>
      <c r="C1659" s="10" t="s">
        <v>46</v>
      </c>
      <c r="E1659" s="21"/>
    </row>
    <row r="1660" spans="1:5" x14ac:dyDescent="0.25">
      <c r="A1660" s="24"/>
      <c r="B1660" s="21"/>
      <c r="C1660" s="36"/>
      <c r="E1660" s="21"/>
    </row>
    <row r="1661" spans="1:5" x14ac:dyDescent="0.25">
      <c r="A1661" s="24"/>
      <c r="B1661" s="21"/>
      <c r="C1661" s="37"/>
      <c r="E1661" s="21"/>
    </row>
    <row r="1662" spans="1:5" x14ac:dyDescent="0.25">
      <c r="A1662" s="24"/>
      <c r="B1662" s="21"/>
      <c r="C1662" s="36"/>
      <c r="E1662" s="21"/>
    </row>
    <row r="1663" spans="1:5" x14ac:dyDescent="0.25">
      <c r="A1663" s="24"/>
      <c r="B1663" s="21"/>
      <c r="C1663" s="37"/>
      <c r="E1663" s="21"/>
    </row>
    <row r="1664" spans="1:5" x14ac:dyDescent="0.25">
      <c r="A1664" s="24"/>
      <c r="B1664" s="21"/>
      <c r="C1664" s="36"/>
      <c r="E1664" s="21"/>
    </row>
    <row r="1665" spans="1:5" x14ac:dyDescent="0.25">
      <c r="A1665" s="24"/>
      <c r="B1665" s="21"/>
      <c r="C1665" s="13" t="s">
        <v>47</v>
      </c>
      <c r="E1665" s="21"/>
    </row>
    <row r="1666" spans="1:5" x14ac:dyDescent="0.25">
      <c r="A1666" s="24"/>
      <c r="B1666" s="21"/>
      <c r="C1666" s="36"/>
      <c r="E1666" s="21"/>
    </row>
    <row r="1667" spans="1:5" x14ac:dyDescent="0.25">
      <c r="A1667" s="24"/>
      <c r="B1667" s="21"/>
      <c r="C1667" s="37"/>
      <c r="E1667" s="21"/>
    </row>
    <row r="1668" spans="1:5" x14ac:dyDescent="0.25">
      <c r="A1668" s="24"/>
      <c r="B1668" s="21"/>
      <c r="C1668" s="36"/>
      <c r="E1668" s="21"/>
    </row>
    <row r="1669" spans="1:5" x14ac:dyDescent="0.25">
      <c r="A1669" s="24"/>
      <c r="B1669" s="21"/>
      <c r="C1669" s="37"/>
      <c r="E1669" s="21"/>
    </row>
    <row r="1670" spans="1:5" x14ac:dyDescent="0.25">
      <c r="A1670" s="24"/>
      <c r="B1670" s="21"/>
      <c r="C1670" s="36"/>
      <c r="E1670" s="21"/>
    </row>
    <row r="1671" spans="1:5" x14ac:dyDescent="0.25">
      <c r="A1671" s="24"/>
      <c r="B1671" s="21"/>
      <c r="C1671" s="13" t="s">
        <v>48</v>
      </c>
      <c r="E1671" s="21"/>
    </row>
    <row r="1672" spans="1:5" x14ac:dyDescent="0.25">
      <c r="A1672" s="24"/>
      <c r="B1672" s="21"/>
      <c r="C1672" s="36"/>
      <c r="E1672" s="21"/>
    </row>
    <row r="1673" spans="1:5" x14ac:dyDescent="0.25">
      <c r="A1673" s="24"/>
      <c r="B1673" s="21"/>
      <c r="C1673" s="37"/>
      <c r="E1673" s="21"/>
    </row>
    <row r="1674" spans="1:5" x14ac:dyDescent="0.25">
      <c r="A1674" s="24"/>
      <c r="B1674" s="21"/>
      <c r="C1674" s="36"/>
      <c r="E1674" s="21"/>
    </row>
    <row r="1675" spans="1:5" x14ac:dyDescent="0.25">
      <c r="A1675" s="24"/>
      <c r="B1675" s="21"/>
      <c r="C1675" s="37"/>
      <c r="E1675" s="21"/>
    </row>
    <row r="1676" spans="1:5" x14ac:dyDescent="0.25">
      <c r="A1676" s="24"/>
      <c r="B1676" s="21"/>
      <c r="C1676" s="36"/>
      <c r="E1676" s="21"/>
    </row>
    <row r="1677" spans="1:5" x14ac:dyDescent="0.25">
      <c r="A1677" s="24"/>
      <c r="B1677" s="21"/>
      <c r="C1677" s="13" t="s">
        <v>49</v>
      </c>
      <c r="E1677" s="21"/>
    </row>
    <row r="1678" spans="1:5" x14ac:dyDescent="0.25">
      <c r="A1678" s="24"/>
      <c r="B1678" s="21"/>
      <c r="C1678" s="36"/>
      <c r="E1678" s="21"/>
    </row>
    <row r="1679" spans="1:5" x14ac:dyDescent="0.25">
      <c r="A1679" s="24"/>
      <c r="B1679" s="21"/>
      <c r="C1679" s="37"/>
      <c r="E1679" s="21"/>
    </row>
    <row r="1680" spans="1:5" x14ac:dyDescent="0.25">
      <c r="A1680" s="24"/>
      <c r="B1680" s="21"/>
      <c r="C1680" s="36"/>
      <c r="E1680" s="21"/>
    </row>
    <row r="1681" spans="1:5" x14ac:dyDescent="0.25">
      <c r="A1681" s="24"/>
      <c r="B1681" s="21"/>
      <c r="C1681" s="13" t="s">
        <v>50</v>
      </c>
      <c r="E1681" s="21"/>
    </row>
    <row r="1682" spans="1:5" x14ac:dyDescent="0.25">
      <c r="A1682" s="24"/>
      <c r="B1682" s="21"/>
      <c r="C1682" s="36"/>
      <c r="E1682" s="21"/>
    </row>
    <row r="1683" spans="1:5" x14ac:dyDescent="0.25">
      <c r="A1683" s="24"/>
      <c r="B1683" s="21"/>
      <c r="C1683" s="37"/>
      <c r="E1683" s="21"/>
    </row>
    <row r="1684" spans="1:5" x14ac:dyDescent="0.25">
      <c r="A1684" s="24"/>
      <c r="B1684" s="21"/>
      <c r="C1684" s="36"/>
      <c r="E1684" s="21"/>
    </row>
    <row r="1685" spans="1:5" x14ac:dyDescent="0.25">
      <c r="A1685" s="24"/>
      <c r="B1685" s="21"/>
      <c r="C1685" s="13" t="s">
        <v>51</v>
      </c>
      <c r="E1685" s="21"/>
    </row>
    <row r="1686" spans="1:5" x14ac:dyDescent="0.25">
      <c r="A1686" s="24"/>
      <c r="B1686" s="21"/>
      <c r="C1686" s="36"/>
      <c r="E1686" s="21"/>
    </row>
    <row r="1687" spans="1:5" x14ac:dyDescent="0.25">
      <c r="A1687" s="24"/>
      <c r="B1687" s="21"/>
      <c r="C1687" s="37"/>
      <c r="E1687" s="21"/>
    </row>
    <row r="1688" spans="1:5" x14ac:dyDescent="0.25">
      <c r="A1688" s="24"/>
      <c r="B1688" s="21"/>
      <c r="C1688" s="36"/>
      <c r="E1688" s="21"/>
    </row>
    <row r="1689" spans="1:5" x14ac:dyDescent="0.25">
      <c r="A1689" s="24"/>
      <c r="B1689" s="21"/>
      <c r="C1689" s="13" t="s">
        <v>52</v>
      </c>
      <c r="E1689" s="21"/>
    </row>
    <row r="1690" spans="1:5" x14ac:dyDescent="0.25">
      <c r="A1690" s="24"/>
      <c r="B1690" s="21"/>
      <c r="C1690" s="36"/>
      <c r="E1690" s="21"/>
    </row>
    <row r="1691" spans="1:5" x14ac:dyDescent="0.25">
      <c r="A1691" s="24"/>
      <c r="B1691" s="21"/>
      <c r="C1691" s="37"/>
      <c r="E1691" s="21"/>
    </row>
    <row r="1692" spans="1:5" x14ac:dyDescent="0.25">
      <c r="A1692" s="24"/>
      <c r="B1692" s="21"/>
      <c r="C1692" s="36"/>
      <c r="E1692" s="21"/>
    </row>
    <row r="1693" spans="1:5" x14ac:dyDescent="0.25">
      <c r="A1693" s="24"/>
      <c r="B1693" s="21"/>
      <c r="C1693" s="13" t="s">
        <v>53</v>
      </c>
      <c r="E1693" s="21"/>
    </row>
    <row r="1694" spans="1:5" x14ac:dyDescent="0.25">
      <c r="A1694" s="24"/>
      <c r="B1694" s="21"/>
      <c r="C1694" s="36"/>
      <c r="E1694" s="21"/>
    </row>
    <row r="1695" spans="1:5" x14ac:dyDescent="0.25">
      <c r="A1695" s="24"/>
      <c r="B1695" s="21"/>
      <c r="C1695" s="37"/>
      <c r="E1695" s="21"/>
    </row>
    <row r="1696" spans="1:5" x14ac:dyDescent="0.25">
      <c r="A1696" s="24"/>
      <c r="B1696" s="21"/>
      <c r="C1696" s="36"/>
      <c r="E1696" s="21"/>
    </row>
    <row r="1697" spans="1:5" x14ac:dyDescent="0.25">
      <c r="A1697" s="24"/>
      <c r="B1697" s="21"/>
      <c r="C1697" s="13" t="s">
        <v>54</v>
      </c>
      <c r="E1697" s="21"/>
    </row>
    <row r="1698" spans="1:5" x14ac:dyDescent="0.25">
      <c r="A1698" s="24"/>
      <c r="B1698" s="21"/>
      <c r="C1698" s="36"/>
      <c r="E1698" s="21"/>
    </row>
    <row r="1699" spans="1:5" x14ac:dyDescent="0.25">
      <c r="A1699" s="24"/>
      <c r="B1699" s="21"/>
      <c r="C1699" s="37"/>
      <c r="E1699" s="21"/>
    </row>
    <row r="1700" spans="1:5" x14ac:dyDescent="0.25">
      <c r="A1700" s="24"/>
      <c r="B1700" s="21"/>
      <c r="C1700" s="36"/>
      <c r="E1700" s="21"/>
    </row>
    <row r="1701" spans="1:5" x14ac:dyDescent="0.25">
      <c r="A1701" s="24"/>
      <c r="B1701" s="21"/>
      <c r="C1701" s="13" t="s">
        <v>55</v>
      </c>
      <c r="E1701" s="21"/>
    </row>
    <row r="1702" spans="1:5" x14ac:dyDescent="0.25">
      <c r="A1702" s="24"/>
      <c r="B1702" s="21"/>
      <c r="C1702" s="36"/>
      <c r="E1702" s="21"/>
    </row>
    <row r="1703" spans="1:5" x14ac:dyDescent="0.25">
      <c r="A1703" s="24"/>
      <c r="B1703" s="21"/>
      <c r="C1703" s="37"/>
      <c r="E1703" s="21"/>
    </row>
    <row r="1704" spans="1:5" x14ac:dyDescent="0.25">
      <c r="A1704" s="24"/>
      <c r="B1704" s="21"/>
      <c r="C1704" s="36"/>
      <c r="E1704" s="21"/>
    </row>
    <row r="1705" spans="1:5" ht="15.75" thickBot="1" x14ac:dyDescent="0.3">
      <c r="A1705" s="24"/>
      <c r="B1705" s="21"/>
      <c r="C1705" s="38"/>
      <c r="E1705" s="21"/>
    </row>
    <row r="1706" spans="1:5" ht="15.75" thickTop="1" x14ac:dyDescent="0.25">
      <c r="A1706" s="24"/>
      <c r="B1706" s="21"/>
      <c r="C1706" s="21"/>
      <c r="D1706" s="21"/>
      <c r="E1706" s="21"/>
    </row>
    <row r="1707" spans="1:5" x14ac:dyDescent="0.25">
      <c r="A1707" s="24"/>
      <c r="B1707" s="21"/>
      <c r="C1707" s="21"/>
      <c r="D1707" s="21"/>
      <c r="E1707" s="21"/>
    </row>
    <row r="1708" spans="1:5" x14ac:dyDescent="0.25">
      <c r="A1708" s="24"/>
      <c r="B1708" s="21"/>
      <c r="C1708" s="21"/>
      <c r="D1708" s="21"/>
      <c r="E1708" s="21"/>
    </row>
    <row r="1709" spans="1:5" ht="114.75" customHeight="1" x14ac:dyDescent="0.25">
      <c r="A1709" s="24"/>
      <c r="B1709" s="21"/>
      <c r="C1709" s="27" t="s">
        <v>215</v>
      </c>
      <c r="D1709" s="27"/>
      <c r="E1709" s="21"/>
    </row>
    <row r="1710" spans="1:5" x14ac:dyDescent="0.25">
      <c r="A1710" s="24"/>
      <c r="B1710" s="21"/>
      <c r="C1710" s="21"/>
      <c r="D1710" s="21"/>
      <c r="E1710" s="21"/>
    </row>
    <row r="1711" spans="1:5" ht="51" customHeight="1" x14ac:dyDescent="0.25">
      <c r="A1711" s="24"/>
      <c r="B1711" s="21"/>
      <c r="C1711" s="27" t="s">
        <v>216</v>
      </c>
      <c r="D1711" s="27"/>
      <c r="E1711" s="21"/>
    </row>
    <row r="1712" spans="1:5" x14ac:dyDescent="0.25">
      <c r="A1712" s="24"/>
      <c r="B1712" s="21"/>
      <c r="C1712" s="21"/>
      <c r="D1712" s="21"/>
      <c r="E1712" s="21"/>
    </row>
    <row r="1713" spans="1:5" ht="38.25" customHeight="1" x14ac:dyDescent="0.25">
      <c r="A1713" s="24"/>
      <c r="B1713" s="21"/>
      <c r="C1713" s="35" t="s">
        <v>118</v>
      </c>
      <c r="D1713" s="35"/>
      <c r="E1713" s="21"/>
    </row>
    <row r="1714" spans="1:5" x14ac:dyDescent="0.25">
      <c r="A1714" s="24"/>
      <c r="B1714" s="21"/>
      <c r="C1714" s="21"/>
      <c r="D1714" s="21"/>
      <c r="E1714" s="21"/>
    </row>
    <row r="1715" spans="1:5" ht="38.25" customHeight="1" x14ac:dyDescent="0.25">
      <c r="A1715" s="24"/>
      <c r="B1715" s="21"/>
      <c r="C1715" s="35" t="s">
        <v>119</v>
      </c>
      <c r="D1715" s="35"/>
      <c r="E1715" s="21"/>
    </row>
    <row r="1716" spans="1:5" ht="89.25" customHeight="1" x14ac:dyDescent="0.25">
      <c r="A1716" s="1" t="s">
        <v>738</v>
      </c>
      <c r="B1716" s="2" t="s">
        <v>739</v>
      </c>
      <c r="C1716" s="23" t="s">
        <v>825</v>
      </c>
      <c r="D1716" s="23"/>
      <c r="E1716" s="2"/>
    </row>
    <row r="1717" spans="1:5" x14ac:dyDescent="0.25">
      <c r="A1717" s="1" t="s">
        <v>60</v>
      </c>
      <c r="B1717" s="2" t="s">
        <v>741</v>
      </c>
      <c r="C1717" s="22" t="s">
        <v>61</v>
      </c>
      <c r="D1717" s="22"/>
      <c r="E1717" s="2"/>
    </row>
    <row r="1718" spans="1:5" ht="38.25" customHeight="1" x14ac:dyDescent="0.25">
      <c r="A1718" s="24" t="s">
        <v>62</v>
      </c>
      <c r="B1718" s="21" t="s">
        <v>742</v>
      </c>
      <c r="C1718" s="27" t="s">
        <v>63</v>
      </c>
      <c r="D1718" s="27"/>
      <c r="E1718" s="21"/>
    </row>
    <row r="1719" spans="1:5" x14ac:dyDescent="0.25">
      <c r="A1719" s="24"/>
      <c r="B1719" s="21"/>
      <c r="C1719" s="21"/>
      <c r="D1719" s="21"/>
      <c r="E1719" s="21"/>
    </row>
    <row r="1720" spans="1:5" ht="153" x14ac:dyDescent="0.25">
      <c r="A1720" s="24"/>
      <c r="B1720" s="21"/>
      <c r="C1720" s="15" t="s">
        <v>64</v>
      </c>
      <c r="D1720" s="16" t="s">
        <v>121</v>
      </c>
      <c r="E1720" s="21"/>
    </row>
    <row r="1721" spans="1:5" x14ac:dyDescent="0.25">
      <c r="A1721" s="24"/>
      <c r="B1721" s="21"/>
      <c r="C1721" s="21"/>
      <c r="D1721" s="21"/>
      <c r="E1721" s="21"/>
    </row>
    <row r="1722" spans="1:5" ht="229.5" x14ac:dyDescent="0.25">
      <c r="A1722" s="24"/>
      <c r="B1722" s="21"/>
      <c r="C1722" s="15" t="s">
        <v>64</v>
      </c>
      <c r="D1722" s="16" t="s">
        <v>140</v>
      </c>
      <c r="E1722" s="21"/>
    </row>
    <row r="1723" spans="1:5" x14ac:dyDescent="0.25">
      <c r="A1723" s="24"/>
      <c r="B1723" s="21"/>
      <c r="C1723" s="23"/>
      <c r="D1723" s="23"/>
      <c r="E1723" s="21"/>
    </row>
    <row r="1724" spans="1:5" ht="204" x14ac:dyDescent="0.25">
      <c r="A1724" s="24"/>
      <c r="B1724" s="21"/>
      <c r="C1724" s="15" t="s">
        <v>64</v>
      </c>
      <c r="D1724" s="16" t="s">
        <v>67</v>
      </c>
      <c r="E1724" s="21"/>
    </row>
    <row r="1725" spans="1:5" x14ac:dyDescent="0.25">
      <c r="A1725" s="24"/>
      <c r="B1725" s="21"/>
      <c r="C1725" s="23"/>
      <c r="D1725" s="23"/>
      <c r="E1725" s="21"/>
    </row>
    <row r="1726" spans="1:5" ht="102" x14ac:dyDescent="0.25">
      <c r="A1726" s="24"/>
      <c r="B1726" s="21"/>
      <c r="C1726" s="15" t="s">
        <v>64</v>
      </c>
      <c r="D1726" s="16" t="s">
        <v>68</v>
      </c>
      <c r="E1726" s="21"/>
    </row>
    <row r="1727" spans="1:5" x14ac:dyDescent="0.25">
      <c r="A1727" s="24"/>
      <c r="B1727" s="21"/>
      <c r="C1727" s="23"/>
      <c r="D1727" s="23"/>
      <c r="E1727" s="21"/>
    </row>
    <row r="1728" spans="1:5" ht="178.5" x14ac:dyDescent="0.25">
      <c r="A1728" s="24"/>
      <c r="B1728" s="21"/>
      <c r="C1728" s="15" t="s">
        <v>64</v>
      </c>
      <c r="D1728" s="16" t="s">
        <v>122</v>
      </c>
      <c r="E1728" s="21"/>
    </row>
    <row r="1729" spans="1:5" x14ac:dyDescent="0.25">
      <c r="A1729" s="24"/>
      <c r="B1729" s="21"/>
      <c r="C1729" s="21"/>
      <c r="D1729" s="21"/>
      <c r="E1729" s="21"/>
    </row>
    <row r="1730" spans="1:5" ht="191.25" x14ac:dyDescent="0.25">
      <c r="A1730" s="24"/>
      <c r="B1730" s="21"/>
      <c r="C1730" s="15" t="s">
        <v>64</v>
      </c>
      <c r="D1730" s="16" t="s">
        <v>70</v>
      </c>
      <c r="E1730" s="21"/>
    </row>
    <row r="1731" spans="1:5" x14ac:dyDescent="0.25">
      <c r="A1731" s="24"/>
      <c r="B1731" s="21"/>
      <c r="C1731" s="21"/>
      <c r="D1731" s="21"/>
      <c r="E1731" s="21"/>
    </row>
    <row r="1732" spans="1:5" ht="242.25" x14ac:dyDescent="0.25">
      <c r="A1732" s="24"/>
      <c r="B1732" s="21"/>
      <c r="C1732" s="15" t="s">
        <v>64</v>
      </c>
      <c r="D1732" s="16" t="s">
        <v>71</v>
      </c>
      <c r="E1732" s="21"/>
    </row>
    <row r="1733" spans="1:5" x14ac:dyDescent="0.25">
      <c r="A1733" s="24"/>
      <c r="B1733" s="21"/>
      <c r="C1733" s="21"/>
      <c r="D1733" s="21"/>
      <c r="E1733" s="21"/>
    </row>
    <row r="1734" spans="1:5" ht="318.75" x14ac:dyDescent="0.25">
      <c r="A1734" s="24"/>
      <c r="B1734" s="21"/>
      <c r="C1734" s="15" t="s">
        <v>64</v>
      </c>
      <c r="D1734" s="16" t="s">
        <v>141</v>
      </c>
      <c r="E1734" s="21"/>
    </row>
    <row r="1735" spans="1:5" x14ac:dyDescent="0.25">
      <c r="A1735" s="24"/>
      <c r="B1735" s="21"/>
      <c r="C1735" s="21"/>
      <c r="D1735" s="21"/>
      <c r="E1735" s="21"/>
    </row>
    <row r="1736" spans="1:5" ht="242.25" x14ac:dyDescent="0.25">
      <c r="A1736" s="24"/>
      <c r="B1736" s="21"/>
      <c r="C1736" s="15" t="s">
        <v>64</v>
      </c>
      <c r="D1736" s="16" t="s">
        <v>72</v>
      </c>
      <c r="E1736" s="21"/>
    </row>
    <row r="1737" spans="1:5" x14ac:dyDescent="0.25">
      <c r="A1737" s="24"/>
      <c r="B1737" s="21"/>
      <c r="C1737" s="21"/>
      <c r="D1737" s="21"/>
      <c r="E1737" s="21"/>
    </row>
    <row r="1738" spans="1:5" ht="331.5" x14ac:dyDescent="0.25">
      <c r="A1738" s="24"/>
      <c r="B1738" s="21"/>
      <c r="C1738" s="15" t="s">
        <v>64</v>
      </c>
      <c r="D1738" s="16" t="s">
        <v>73</v>
      </c>
      <c r="E1738" s="21"/>
    </row>
    <row r="1739" spans="1:5" x14ac:dyDescent="0.25">
      <c r="A1739" s="24"/>
      <c r="B1739" s="21"/>
      <c r="C1739" s="21"/>
      <c r="D1739" s="21"/>
      <c r="E1739" s="21"/>
    </row>
    <row r="1740" spans="1:5" ht="229.5" x14ac:dyDescent="0.25">
      <c r="A1740" s="24"/>
      <c r="B1740" s="21"/>
      <c r="C1740" s="15" t="s">
        <v>64</v>
      </c>
      <c r="D1740" s="16" t="s">
        <v>124</v>
      </c>
      <c r="E1740" s="21"/>
    </row>
    <row r="1741" spans="1:5" x14ac:dyDescent="0.25">
      <c r="A1741" s="24"/>
      <c r="B1741" s="21"/>
      <c r="C1741" s="21"/>
      <c r="D1741" s="21"/>
      <c r="E1741" s="21"/>
    </row>
    <row r="1742" spans="1:5" ht="102" x14ac:dyDescent="0.25">
      <c r="A1742" s="24"/>
      <c r="B1742" s="21"/>
      <c r="C1742" s="15" t="s">
        <v>64</v>
      </c>
      <c r="D1742" s="16" t="s">
        <v>75</v>
      </c>
      <c r="E1742" s="21"/>
    </row>
    <row r="1743" spans="1:5" x14ac:dyDescent="0.25">
      <c r="A1743" s="24"/>
      <c r="B1743" s="21"/>
      <c r="C1743" s="21"/>
      <c r="D1743" s="21"/>
      <c r="E1743" s="21"/>
    </row>
    <row r="1744" spans="1:5" ht="204" x14ac:dyDescent="0.25">
      <c r="A1744" s="24"/>
      <c r="B1744" s="21"/>
      <c r="C1744" s="15" t="s">
        <v>64</v>
      </c>
      <c r="D1744" s="18" t="s">
        <v>142</v>
      </c>
      <c r="E1744" s="21"/>
    </row>
    <row r="1745" spans="1:5" x14ac:dyDescent="0.25">
      <c r="A1745" s="24"/>
      <c r="B1745" s="21"/>
      <c r="C1745" s="21"/>
      <c r="D1745" s="21"/>
      <c r="E1745" s="21"/>
    </row>
    <row r="1746" spans="1:5" ht="165.75" x14ac:dyDescent="0.25">
      <c r="A1746" s="24"/>
      <c r="B1746" s="21"/>
      <c r="C1746" s="15" t="s">
        <v>64</v>
      </c>
      <c r="D1746" s="16" t="s">
        <v>77</v>
      </c>
      <c r="E1746" s="21"/>
    </row>
    <row r="1747" spans="1:5" x14ac:dyDescent="0.25">
      <c r="A1747" s="24"/>
      <c r="B1747" s="21"/>
      <c r="C1747" s="21"/>
      <c r="D1747" s="21"/>
      <c r="E1747" s="21"/>
    </row>
    <row r="1748" spans="1:5" ht="153" x14ac:dyDescent="0.25">
      <c r="A1748" s="24"/>
      <c r="B1748" s="21"/>
      <c r="C1748" s="15" t="s">
        <v>64</v>
      </c>
      <c r="D1748" s="19" t="s">
        <v>126</v>
      </c>
      <c r="E1748" s="21"/>
    </row>
    <row r="1749" spans="1:5" x14ac:dyDescent="0.25">
      <c r="A1749" s="24"/>
      <c r="B1749" s="21"/>
      <c r="C1749" s="21"/>
      <c r="D1749" s="21"/>
      <c r="E1749" s="21"/>
    </row>
    <row r="1750" spans="1:5" ht="153" x14ac:dyDescent="0.25">
      <c r="A1750" s="24"/>
      <c r="B1750" s="21"/>
      <c r="C1750" s="15" t="s">
        <v>64</v>
      </c>
      <c r="D1750" s="16" t="s">
        <v>79</v>
      </c>
      <c r="E1750" s="21"/>
    </row>
    <row r="1751" spans="1:5" x14ac:dyDescent="0.25">
      <c r="A1751" s="24"/>
      <c r="B1751" s="21"/>
      <c r="C1751" s="21"/>
      <c r="D1751" s="21"/>
      <c r="E1751" s="21"/>
    </row>
    <row r="1752" spans="1:5" ht="114.75" x14ac:dyDescent="0.25">
      <c r="A1752" s="24"/>
      <c r="B1752" s="21"/>
      <c r="C1752" s="15" t="s">
        <v>64</v>
      </c>
      <c r="D1752" s="16" t="s">
        <v>127</v>
      </c>
      <c r="E1752" s="21"/>
    </row>
    <row r="1753" spans="1:5" x14ac:dyDescent="0.25">
      <c r="A1753" s="24"/>
      <c r="B1753" s="21"/>
      <c r="C1753" s="21"/>
      <c r="D1753" s="21"/>
      <c r="E1753" s="21"/>
    </row>
    <row r="1754" spans="1:5" ht="127.5" x14ac:dyDescent="0.25">
      <c r="A1754" s="24"/>
      <c r="B1754" s="21"/>
      <c r="C1754" s="15" t="s">
        <v>64</v>
      </c>
      <c r="D1754" s="16" t="s">
        <v>80</v>
      </c>
      <c r="E1754" s="21"/>
    </row>
    <row r="1755" spans="1:5" x14ac:dyDescent="0.25">
      <c r="A1755" s="24"/>
      <c r="B1755" s="21"/>
      <c r="C1755" s="21"/>
      <c r="D1755" s="21"/>
      <c r="E1755" s="21"/>
    </row>
    <row r="1756" spans="1:5" ht="102" x14ac:dyDescent="0.25">
      <c r="A1756" s="24"/>
      <c r="B1756" s="21"/>
      <c r="C1756" s="15" t="s">
        <v>64</v>
      </c>
      <c r="D1756" s="16" t="s">
        <v>143</v>
      </c>
      <c r="E1756" s="21"/>
    </row>
    <row r="1757" spans="1:5" x14ac:dyDescent="0.25">
      <c r="A1757" s="24"/>
      <c r="B1757" s="21"/>
      <c r="C1757" s="21"/>
      <c r="D1757" s="21"/>
      <c r="E1757" s="21"/>
    </row>
    <row r="1758" spans="1:5" ht="242.25" x14ac:dyDescent="0.25">
      <c r="A1758" s="24"/>
      <c r="B1758" s="21"/>
      <c r="C1758" s="15" t="s">
        <v>64</v>
      </c>
      <c r="D1758" s="16" t="s">
        <v>144</v>
      </c>
      <c r="E1758" s="21"/>
    </row>
    <row r="1759" spans="1:5" x14ac:dyDescent="0.25">
      <c r="A1759" s="24"/>
      <c r="B1759" s="21"/>
      <c r="C1759" s="21"/>
      <c r="D1759" s="21"/>
      <c r="E1759" s="21"/>
    </row>
    <row r="1760" spans="1:5" ht="191.25" x14ac:dyDescent="0.25">
      <c r="A1760" s="24"/>
      <c r="B1760" s="21"/>
      <c r="C1760" s="15" t="s">
        <v>64</v>
      </c>
      <c r="D1760" s="16" t="s">
        <v>82</v>
      </c>
      <c r="E1760" s="21"/>
    </row>
    <row r="1761" spans="1:5" x14ac:dyDescent="0.25">
      <c r="A1761" s="24"/>
      <c r="B1761" s="21"/>
      <c r="C1761" s="21"/>
      <c r="D1761" s="21"/>
      <c r="E1761" s="21"/>
    </row>
    <row r="1762" spans="1:5" ht="409.5" x14ac:dyDescent="0.25">
      <c r="A1762" s="24"/>
      <c r="B1762" s="21"/>
      <c r="C1762" s="15" t="s">
        <v>64</v>
      </c>
      <c r="D1762" s="16" t="s">
        <v>145</v>
      </c>
      <c r="E1762" s="21"/>
    </row>
    <row r="1763" spans="1:5" x14ac:dyDescent="0.25">
      <c r="A1763" s="24"/>
      <c r="B1763" s="21"/>
      <c r="C1763" s="21"/>
      <c r="D1763" s="21"/>
      <c r="E1763" s="21"/>
    </row>
    <row r="1764" spans="1:5" ht="267.75" x14ac:dyDescent="0.25">
      <c r="A1764" s="24"/>
      <c r="B1764" s="21"/>
      <c r="C1764" s="15" t="s">
        <v>64</v>
      </c>
      <c r="D1764" s="16" t="s">
        <v>84</v>
      </c>
      <c r="E1764" s="21"/>
    </row>
    <row r="1765" spans="1:5" x14ac:dyDescent="0.25">
      <c r="A1765" s="24"/>
      <c r="B1765" s="21"/>
      <c r="C1765" s="21"/>
      <c r="D1765" s="21"/>
      <c r="E1765" s="21"/>
    </row>
    <row r="1766" spans="1:5" ht="76.5" x14ac:dyDescent="0.25">
      <c r="A1766" s="24"/>
      <c r="B1766" s="21"/>
      <c r="C1766" s="15" t="s">
        <v>64</v>
      </c>
      <c r="D1766" s="16" t="s">
        <v>86</v>
      </c>
      <c r="E1766" s="21"/>
    </row>
    <row r="1767" spans="1:5" ht="15.75" x14ac:dyDescent="0.25">
      <c r="A1767" s="1" t="s">
        <v>743</v>
      </c>
      <c r="B1767" s="2" t="s">
        <v>744</v>
      </c>
      <c r="C1767" s="23" t="s">
        <v>745</v>
      </c>
      <c r="D1767" s="23"/>
      <c r="E1767" s="2"/>
    </row>
    <row r="1768" spans="1:5" ht="51" customHeight="1" x14ac:dyDescent="0.25">
      <c r="A1768" s="1" t="s">
        <v>746</v>
      </c>
      <c r="B1768" s="2" t="s">
        <v>747</v>
      </c>
      <c r="C1768" s="23" t="s">
        <v>748</v>
      </c>
      <c r="D1768" s="23"/>
      <c r="E1768" s="2"/>
    </row>
    <row r="1769" spans="1:5" ht="30" x14ac:dyDescent="0.25">
      <c r="A1769" s="1" t="s">
        <v>87</v>
      </c>
      <c r="B1769" s="2" t="s">
        <v>749</v>
      </c>
      <c r="C1769" s="22" t="s">
        <v>88</v>
      </c>
      <c r="D1769" s="22"/>
      <c r="E1769" s="2"/>
    </row>
    <row r="1770" spans="1:5" ht="63.75" customHeight="1" x14ac:dyDescent="0.25">
      <c r="A1770" s="1" t="s">
        <v>89</v>
      </c>
      <c r="B1770" s="2" t="s">
        <v>750</v>
      </c>
      <c r="C1770" s="23" t="s">
        <v>90</v>
      </c>
      <c r="D1770" s="23"/>
      <c r="E1770" s="2"/>
    </row>
    <row r="1771" spans="1:5" ht="30.75" x14ac:dyDescent="0.25">
      <c r="A1771" s="1" t="s">
        <v>751</v>
      </c>
      <c r="B1771" s="2" t="s">
        <v>752</v>
      </c>
      <c r="C1771" s="53" t="s">
        <v>753</v>
      </c>
      <c r="D1771" s="53"/>
      <c r="E1771" s="2"/>
    </row>
    <row r="1772" spans="1:5" x14ac:dyDescent="0.25">
      <c r="A1772" s="1" t="s">
        <v>93</v>
      </c>
      <c r="B1772" s="2" t="s">
        <v>754</v>
      </c>
      <c r="C1772" s="26" t="s">
        <v>94</v>
      </c>
      <c r="D1772" s="26"/>
      <c r="E1772" s="2"/>
    </row>
    <row r="1773" spans="1:5" ht="38.25" customHeight="1" x14ac:dyDescent="0.25">
      <c r="A1773" s="1" t="s">
        <v>91</v>
      </c>
      <c r="B1773" s="2" t="s">
        <v>755</v>
      </c>
      <c r="C1773" s="27" t="s">
        <v>92</v>
      </c>
      <c r="D1773" s="27"/>
      <c r="E1773" s="2"/>
    </row>
    <row r="1774" spans="1:5" ht="15" customHeight="1" x14ac:dyDescent="0.25">
      <c r="A1774" s="1" t="s">
        <v>777</v>
      </c>
      <c r="B1774" s="2" t="s">
        <v>778</v>
      </c>
      <c r="C1774" s="28">
        <v>-2.4199999999999999E-2</v>
      </c>
      <c r="D1774" s="28"/>
      <c r="E1774" s="2"/>
    </row>
    <row r="1775" spans="1:5" ht="15" customHeight="1" x14ac:dyDescent="0.25">
      <c r="A1775" s="1" t="s">
        <v>756</v>
      </c>
      <c r="B1775" s="2" t="s">
        <v>757</v>
      </c>
      <c r="C1775" s="28">
        <v>2.1399999999999999E-2</v>
      </c>
      <c r="D1775" s="28"/>
      <c r="E1775" s="2"/>
    </row>
    <row r="1776" spans="1:5" x14ac:dyDescent="0.25">
      <c r="A1776" s="1" t="s">
        <v>96</v>
      </c>
      <c r="B1776" s="2" t="s">
        <v>758</v>
      </c>
      <c r="C1776" s="30" t="s">
        <v>97</v>
      </c>
      <c r="D1776" s="30"/>
      <c r="E1776" s="2"/>
    </row>
    <row r="1777" spans="1:5" ht="30" x14ac:dyDescent="0.25">
      <c r="A1777" s="1" t="s">
        <v>98</v>
      </c>
      <c r="B1777" s="2" t="s">
        <v>759</v>
      </c>
      <c r="C1777" s="31">
        <v>41820</v>
      </c>
      <c r="D1777" s="31"/>
      <c r="E1777" s="2"/>
    </row>
    <row r="1778" spans="1:5" ht="15" customHeight="1" x14ac:dyDescent="0.25">
      <c r="A1778" s="1" t="s">
        <v>99</v>
      </c>
      <c r="B1778" s="2" t="s">
        <v>760</v>
      </c>
      <c r="C1778" s="28">
        <v>2.1100000000000001E-2</v>
      </c>
      <c r="D1778" s="28"/>
      <c r="E1778" s="2"/>
    </row>
    <row r="1779" spans="1:5" x14ac:dyDescent="0.25">
      <c r="A1779" s="1" t="s">
        <v>100</v>
      </c>
      <c r="B1779" s="2" t="s">
        <v>761</v>
      </c>
      <c r="C1779" s="22" t="s">
        <v>101</v>
      </c>
      <c r="D1779" s="22"/>
      <c r="E1779" s="2"/>
    </row>
    <row r="1780" spans="1:5" ht="30" x14ac:dyDescent="0.25">
      <c r="A1780" s="1" t="s">
        <v>102</v>
      </c>
      <c r="B1780" s="2" t="s">
        <v>762</v>
      </c>
      <c r="C1780" s="31">
        <v>41455</v>
      </c>
      <c r="D1780" s="31"/>
      <c r="E1780" s="2"/>
    </row>
    <row r="1781" spans="1:5" ht="15" customHeight="1" x14ac:dyDescent="0.25">
      <c r="A1781" s="1" t="s">
        <v>103</v>
      </c>
      <c r="B1781" s="2" t="s">
        <v>763</v>
      </c>
      <c r="C1781" s="28">
        <v>-3.27E-2</v>
      </c>
      <c r="D1781" s="28"/>
      <c r="E1781" s="2"/>
    </row>
    <row r="1782" spans="1:5" ht="15.75" x14ac:dyDescent="0.25">
      <c r="A1782" s="1" t="s">
        <v>104</v>
      </c>
      <c r="B1782" s="2" t="s">
        <v>764</v>
      </c>
      <c r="C1782" s="26" t="s">
        <v>105</v>
      </c>
      <c r="D1782" s="26"/>
      <c r="E1782" s="2"/>
    </row>
    <row r="1783" spans="1:5" ht="15" customHeight="1" x14ac:dyDescent="0.25">
      <c r="A1783" s="1" t="s">
        <v>31</v>
      </c>
      <c r="B1783" s="2" t="s">
        <v>765</v>
      </c>
      <c r="C1783" s="28">
        <v>2.1399999999999999E-2</v>
      </c>
      <c r="D1783" s="28"/>
      <c r="E1783" s="2"/>
    </row>
    <row r="1784" spans="1:5" ht="30" x14ac:dyDescent="0.25">
      <c r="A1784" s="1" t="s">
        <v>108</v>
      </c>
      <c r="B1784" s="2" t="s">
        <v>766</v>
      </c>
      <c r="C1784" s="28">
        <v>2E-3</v>
      </c>
      <c r="D1784" s="28"/>
      <c r="E1784" s="2"/>
    </row>
    <row r="1785" spans="1:5" ht="15" customHeight="1" x14ac:dyDescent="0.25">
      <c r="A1785" s="1" t="s">
        <v>109</v>
      </c>
      <c r="B1785" s="2" t="s">
        <v>767</v>
      </c>
      <c r="C1785" s="31">
        <v>41162</v>
      </c>
      <c r="D1785" s="31"/>
      <c r="E1785" s="2"/>
    </row>
    <row r="1786" spans="1:5" ht="60" x14ac:dyDescent="0.25">
      <c r="A1786" s="1" t="s">
        <v>827</v>
      </c>
      <c r="B1786" s="2"/>
      <c r="C1786" s="21"/>
      <c r="D1786" s="21"/>
      <c r="E1786" s="2"/>
    </row>
    <row r="1787" spans="1:5" x14ac:dyDescent="0.25">
      <c r="A1787" s="3" t="s">
        <v>692</v>
      </c>
      <c r="B1787" s="2" t="s">
        <v>693</v>
      </c>
      <c r="C1787" s="21"/>
      <c r="D1787" s="21"/>
      <c r="E1787" s="2"/>
    </row>
    <row r="1788" spans="1:5" ht="30" x14ac:dyDescent="0.25">
      <c r="A1788" s="1" t="s">
        <v>769</v>
      </c>
      <c r="B1788" s="2" t="s">
        <v>770</v>
      </c>
      <c r="C1788" s="23" t="s">
        <v>771</v>
      </c>
      <c r="D1788" s="23"/>
      <c r="E1788" s="2"/>
    </row>
    <row r="1789" spans="1:5" ht="15" customHeight="1" x14ac:dyDescent="0.25">
      <c r="A1789" s="1" t="s">
        <v>31</v>
      </c>
      <c r="B1789" s="2" t="s">
        <v>765</v>
      </c>
      <c r="C1789" s="28">
        <v>5.9700000000000003E-2</v>
      </c>
      <c r="D1789" s="28"/>
      <c r="E1789" s="2"/>
    </row>
    <row r="1790" spans="1:5" ht="30" x14ac:dyDescent="0.25">
      <c r="A1790" s="1" t="s">
        <v>108</v>
      </c>
      <c r="B1790" s="2" t="s">
        <v>766</v>
      </c>
      <c r="C1790" s="28">
        <v>1.9300000000000001E-2</v>
      </c>
      <c r="D1790" s="28"/>
      <c r="E1790" s="2"/>
    </row>
    <row r="1791" spans="1:5" ht="15" customHeight="1" x14ac:dyDescent="0.25">
      <c r="A1791" s="1" t="s">
        <v>109</v>
      </c>
      <c r="B1791" s="2" t="s">
        <v>767</v>
      </c>
      <c r="C1791" s="31">
        <v>41162</v>
      </c>
      <c r="D1791" s="31"/>
      <c r="E1791" s="2"/>
    </row>
    <row r="1792" spans="1:5" x14ac:dyDescent="0.25">
      <c r="A1792" s="1" t="s">
        <v>222</v>
      </c>
      <c r="B1792" s="2"/>
      <c r="C1792" s="21"/>
      <c r="D1792" s="21"/>
      <c r="E1792" s="2"/>
    </row>
    <row r="1793" spans="1:5" x14ac:dyDescent="0.25">
      <c r="A1793" s="3" t="s">
        <v>692</v>
      </c>
      <c r="B1793" s="2" t="s">
        <v>693</v>
      </c>
      <c r="C1793" s="21"/>
      <c r="D1793" s="21"/>
      <c r="E1793" s="2"/>
    </row>
    <row r="1794" spans="1:5" x14ac:dyDescent="0.25">
      <c r="A1794" s="1" t="s">
        <v>2</v>
      </c>
      <c r="B1794" s="2" t="s">
        <v>715</v>
      </c>
      <c r="C1794" s="22" t="s">
        <v>3</v>
      </c>
      <c r="D1794" s="22"/>
      <c r="E1794" s="2"/>
    </row>
    <row r="1795" spans="1:5" ht="38.25" customHeight="1" x14ac:dyDescent="0.25">
      <c r="A1795" s="1" t="s">
        <v>4</v>
      </c>
      <c r="B1795" s="2" t="s">
        <v>716</v>
      </c>
      <c r="C1795" s="23" t="s">
        <v>223</v>
      </c>
      <c r="D1795" s="23"/>
      <c r="E1795" s="2"/>
    </row>
    <row r="1796" spans="1:5" x14ac:dyDescent="0.25">
      <c r="A1796" s="1" t="s">
        <v>6</v>
      </c>
      <c r="B1796" s="2" t="s">
        <v>717</v>
      </c>
      <c r="C1796" s="22" t="s">
        <v>7</v>
      </c>
      <c r="D1796" s="22"/>
      <c r="E1796" s="2"/>
    </row>
    <row r="1797" spans="1:5" ht="25.5" customHeight="1" x14ac:dyDescent="0.25">
      <c r="A1797" s="24" t="s">
        <v>8</v>
      </c>
      <c r="B1797" s="21" t="s">
        <v>718</v>
      </c>
      <c r="C1797" s="25" t="s">
        <v>9</v>
      </c>
      <c r="D1797" s="25"/>
      <c r="E1797" s="21"/>
    </row>
    <row r="1798" spans="1:5" ht="38.25" customHeight="1" x14ac:dyDescent="0.25">
      <c r="A1798" s="24"/>
      <c r="B1798" s="21"/>
      <c r="C1798" s="25" t="s">
        <v>10</v>
      </c>
      <c r="D1798" s="25"/>
      <c r="E1798" s="21"/>
    </row>
    <row r="1799" spans="1:5" x14ac:dyDescent="0.25">
      <c r="A1799" s="24" t="s">
        <v>11</v>
      </c>
      <c r="B1799" s="21" t="s">
        <v>719</v>
      </c>
      <c r="C1799" s="26" t="s">
        <v>12</v>
      </c>
      <c r="D1799" s="26"/>
      <c r="E1799" s="21"/>
    </row>
    <row r="1800" spans="1:5" x14ac:dyDescent="0.25">
      <c r="A1800" s="24"/>
      <c r="B1800" s="21"/>
      <c r="C1800" s="27" t="s">
        <v>13</v>
      </c>
      <c r="D1800" s="27"/>
      <c r="E1800" s="21"/>
    </row>
    <row r="1801" spans="1:5" ht="15" customHeight="1" x14ac:dyDescent="0.25">
      <c r="A1801" s="1" t="s">
        <v>15</v>
      </c>
      <c r="B1801" s="2" t="s">
        <v>720</v>
      </c>
      <c r="C1801" s="28">
        <v>1.5E-3</v>
      </c>
      <c r="D1801" s="28"/>
      <c r="E1801" s="2"/>
    </row>
    <row r="1802" spans="1:5" ht="17.25" x14ac:dyDescent="0.25">
      <c r="A1802" s="1" t="s">
        <v>16</v>
      </c>
      <c r="B1802" s="2" t="s">
        <v>721</v>
      </c>
      <c r="C1802" s="28">
        <v>6.9999999999999999E-4</v>
      </c>
      <c r="D1802" s="28"/>
      <c r="E1802" s="5" t="s">
        <v>17</v>
      </c>
    </row>
    <row r="1803" spans="1:5" ht="30" x14ac:dyDescent="0.25">
      <c r="A1803" s="1" t="s">
        <v>18</v>
      </c>
      <c r="B1803" s="2" t="s">
        <v>722</v>
      </c>
      <c r="C1803" s="28">
        <v>1.0999999999999999E-2</v>
      </c>
      <c r="D1803" s="28"/>
      <c r="E1803" s="5" t="s">
        <v>19</v>
      </c>
    </row>
    <row r="1804" spans="1:5" ht="17.25" x14ac:dyDescent="0.25">
      <c r="A1804" s="1" t="s">
        <v>20</v>
      </c>
      <c r="B1804" s="2" t="s">
        <v>723</v>
      </c>
      <c r="C1804" s="28">
        <v>1.32E-2</v>
      </c>
      <c r="D1804" s="28"/>
      <c r="E1804" s="5" t="s">
        <v>21</v>
      </c>
    </row>
    <row r="1805" spans="1:5" ht="15.75" x14ac:dyDescent="0.25">
      <c r="A1805" s="1" t="s">
        <v>35</v>
      </c>
      <c r="B1805" s="2" t="s">
        <v>724</v>
      </c>
      <c r="C1805" s="22" t="s">
        <v>36</v>
      </c>
      <c r="D1805" s="22"/>
      <c r="E1805" s="2"/>
    </row>
    <row r="1806" spans="1:5" ht="63.75" customHeight="1" x14ac:dyDescent="0.25">
      <c r="A1806" s="1" t="s">
        <v>37</v>
      </c>
      <c r="B1806" s="2" t="s">
        <v>725</v>
      </c>
      <c r="C1806" s="23" t="s">
        <v>224</v>
      </c>
      <c r="D1806" s="23"/>
      <c r="E1806" s="2"/>
    </row>
    <row r="1807" spans="1:5" ht="15" customHeight="1" x14ac:dyDescent="0.25">
      <c r="A1807" s="1" t="s">
        <v>39</v>
      </c>
      <c r="B1807" s="2" t="s">
        <v>726</v>
      </c>
      <c r="C1807" s="28">
        <v>0.47</v>
      </c>
      <c r="D1807" s="28"/>
      <c r="E1807" s="2"/>
    </row>
    <row r="1808" spans="1:5" x14ac:dyDescent="0.25">
      <c r="A1808" s="1" t="s">
        <v>25</v>
      </c>
      <c r="B1808" s="2" t="s">
        <v>727</v>
      </c>
      <c r="C1808" s="22" t="s">
        <v>26</v>
      </c>
      <c r="D1808" s="22"/>
      <c r="E1808" s="2"/>
    </row>
    <row r="1809" spans="1:5" ht="102" customHeight="1" x14ac:dyDescent="0.25">
      <c r="A1809" s="1" t="s">
        <v>27</v>
      </c>
      <c r="B1809" s="2" t="s">
        <v>728</v>
      </c>
      <c r="C1809" s="23" t="s">
        <v>28</v>
      </c>
      <c r="D1809" s="23"/>
      <c r="E1809" s="2"/>
    </row>
    <row r="1810" spans="1:5" ht="30" x14ac:dyDescent="0.25">
      <c r="A1810" s="1" t="s">
        <v>729</v>
      </c>
      <c r="B1810" s="2" t="s">
        <v>730</v>
      </c>
      <c r="C1810" s="21">
        <v>134</v>
      </c>
      <c r="D1810" s="21"/>
      <c r="E1810" s="2"/>
    </row>
    <row r="1811" spans="1:5" ht="15" customHeight="1" x14ac:dyDescent="0.25">
      <c r="A1811" s="1" t="s">
        <v>32</v>
      </c>
      <c r="B1811" s="2" t="s">
        <v>731</v>
      </c>
      <c r="C1811" s="21">
        <v>418</v>
      </c>
      <c r="D1811" s="21"/>
      <c r="E1811" s="2"/>
    </row>
    <row r="1812" spans="1:5" ht="30" x14ac:dyDescent="0.25">
      <c r="A1812" s="1" t="s">
        <v>732</v>
      </c>
      <c r="B1812" s="2" t="s">
        <v>733</v>
      </c>
      <c r="C1812" s="21">
        <v>723</v>
      </c>
      <c r="D1812" s="21"/>
      <c r="E1812" s="2"/>
    </row>
    <row r="1813" spans="1:5" ht="30" x14ac:dyDescent="0.25">
      <c r="A1813" s="1" t="s">
        <v>734</v>
      </c>
      <c r="B1813" s="2" t="s">
        <v>735</v>
      </c>
      <c r="C1813" s="52">
        <v>1590</v>
      </c>
      <c r="D1813" s="52"/>
      <c r="E1813" s="2"/>
    </row>
    <row r="1814" spans="1:5" x14ac:dyDescent="0.25">
      <c r="A1814" s="1" t="s">
        <v>40</v>
      </c>
      <c r="B1814" s="2" t="s">
        <v>736</v>
      </c>
      <c r="C1814" s="22" t="s">
        <v>41</v>
      </c>
      <c r="D1814" s="22"/>
      <c r="E1814" s="2"/>
    </row>
    <row r="1815" spans="1:5" ht="89.25" customHeight="1" x14ac:dyDescent="0.25">
      <c r="A1815" s="24" t="s">
        <v>42</v>
      </c>
      <c r="B1815" s="21" t="s">
        <v>737</v>
      </c>
      <c r="C1815" s="27" t="s">
        <v>172</v>
      </c>
      <c r="D1815" s="27"/>
      <c r="E1815" s="21"/>
    </row>
    <row r="1816" spans="1:5" x14ac:dyDescent="0.25">
      <c r="A1816" s="24"/>
      <c r="B1816" s="21"/>
      <c r="C1816" s="21"/>
      <c r="D1816" s="21"/>
      <c r="E1816" s="21"/>
    </row>
    <row r="1817" spans="1:5" x14ac:dyDescent="0.25">
      <c r="A1817" s="24"/>
      <c r="B1817" s="21"/>
      <c r="C1817" s="27" t="s">
        <v>44</v>
      </c>
      <c r="D1817" s="27"/>
      <c r="E1817" s="21"/>
    </row>
    <row r="1818" spans="1:5" x14ac:dyDescent="0.25">
      <c r="A1818" s="24"/>
      <c r="B1818" s="21"/>
      <c r="C1818" s="21"/>
      <c r="D1818" s="21"/>
      <c r="E1818" s="21"/>
    </row>
    <row r="1819" spans="1:5" x14ac:dyDescent="0.25">
      <c r="A1819" s="24"/>
      <c r="B1819" s="21"/>
      <c r="C1819" s="21"/>
      <c r="D1819" s="21"/>
      <c r="E1819" s="21"/>
    </row>
    <row r="1820" spans="1:5" x14ac:dyDescent="0.25">
      <c r="A1820" s="24"/>
      <c r="B1820" s="21"/>
      <c r="C1820" s="21"/>
      <c r="D1820" s="21"/>
      <c r="E1820" s="21"/>
    </row>
    <row r="1821" spans="1:5" x14ac:dyDescent="0.25">
      <c r="A1821" s="24"/>
      <c r="B1821" s="21"/>
      <c r="C1821" s="29" t="s">
        <v>45</v>
      </c>
      <c r="D1821" s="29"/>
      <c r="E1821" s="21"/>
    </row>
    <row r="1822" spans="1:5" ht="15.75" thickBot="1" x14ac:dyDescent="0.3">
      <c r="A1822" s="24"/>
      <c r="B1822" s="21"/>
      <c r="C1822" s="21"/>
      <c r="D1822" s="21"/>
      <c r="E1822" s="21"/>
    </row>
    <row r="1823" spans="1:5" ht="15.75" thickTop="1" x14ac:dyDescent="0.25">
      <c r="A1823" s="24"/>
      <c r="B1823" s="21"/>
      <c r="C1823" s="10" t="s">
        <v>46</v>
      </c>
      <c r="E1823" s="21"/>
    </row>
    <row r="1824" spans="1:5" x14ac:dyDescent="0.25">
      <c r="A1824" s="24"/>
      <c r="B1824" s="21"/>
      <c r="C1824" s="11"/>
      <c r="E1824" s="21"/>
    </row>
    <row r="1825" spans="1:5" x14ac:dyDescent="0.25">
      <c r="A1825" s="24"/>
      <c r="B1825" s="21"/>
      <c r="C1825" s="32"/>
      <c r="E1825" s="21"/>
    </row>
    <row r="1826" spans="1:5" x14ac:dyDescent="0.25">
      <c r="A1826" s="24"/>
      <c r="B1826" s="21"/>
      <c r="C1826" s="11"/>
      <c r="E1826" s="21"/>
    </row>
    <row r="1827" spans="1:5" x14ac:dyDescent="0.25">
      <c r="A1827" s="24"/>
      <c r="B1827" s="21"/>
      <c r="C1827" s="13" t="s">
        <v>47</v>
      </c>
      <c r="E1827" s="21"/>
    </row>
    <row r="1828" spans="1:5" x14ac:dyDescent="0.25">
      <c r="A1828" s="24"/>
      <c r="B1828" s="21"/>
      <c r="C1828" s="11"/>
      <c r="E1828" s="21"/>
    </row>
    <row r="1829" spans="1:5" x14ac:dyDescent="0.25">
      <c r="A1829" s="24"/>
      <c r="B1829" s="21"/>
      <c r="C1829" s="32"/>
      <c r="E1829" s="21"/>
    </row>
    <row r="1830" spans="1:5" x14ac:dyDescent="0.25">
      <c r="A1830" s="24"/>
      <c r="B1830" s="21"/>
      <c r="C1830" s="11"/>
      <c r="E1830" s="21"/>
    </row>
    <row r="1831" spans="1:5" x14ac:dyDescent="0.25">
      <c r="A1831" s="24"/>
      <c r="B1831" s="21"/>
      <c r="C1831" s="13" t="s">
        <v>48</v>
      </c>
      <c r="E1831" s="21"/>
    </row>
    <row r="1832" spans="1:5" x14ac:dyDescent="0.25">
      <c r="A1832" s="24"/>
      <c r="B1832" s="21"/>
      <c r="C1832" s="11"/>
      <c r="E1832" s="21"/>
    </row>
    <row r="1833" spans="1:5" x14ac:dyDescent="0.25">
      <c r="A1833" s="24"/>
      <c r="B1833" s="21"/>
      <c r="C1833" s="32"/>
      <c r="E1833" s="21"/>
    </row>
    <row r="1834" spans="1:5" x14ac:dyDescent="0.25">
      <c r="A1834" s="24"/>
      <c r="B1834" s="21"/>
      <c r="C1834" s="11"/>
      <c r="E1834" s="21"/>
    </row>
    <row r="1835" spans="1:5" x14ac:dyDescent="0.25">
      <c r="A1835" s="24"/>
      <c r="B1835" s="21"/>
      <c r="C1835" s="13" t="s">
        <v>49</v>
      </c>
      <c r="E1835" s="21"/>
    </row>
    <row r="1836" spans="1:5" x14ac:dyDescent="0.25">
      <c r="A1836" s="24"/>
      <c r="B1836" s="21"/>
      <c r="C1836" s="11"/>
      <c r="E1836" s="21"/>
    </row>
    <row r="1837" spans="1:5" x14ac:dyDescent="0.25">
      <c r="A1837" s="24"/>
      <c r="B1837" s="21"/>
      <c r="C1837" s="32"/>
      <c r="E1837" s="21"/>
    </row>
    <row r="1838" spans="1:5" x14ac:dyDescent="0.25">
      <c r="A1838" s="24"/>
      <c r="B1838" s="21"/>
      <c r="C1838" s="11"/>
      <c r="E1838" s="21"/>
    </row>
    <row r="1839" spans="1:5" x14ac:dyDescent="0.25">
      <c r="A1839" s="24"/>
      <c r="B1839" s="21"/>
      <c r="C1839" s="13" t="s">
        <v>50</v>
      </c>
      <c r="E1839" s="21"/>
    </row>
    <row r="1840" spans="1:5" x14ac:dyDescent="0.25">
      <c r="A1840" s="24"/>
      <c r="B1840" s="21"/>
      <c r="C1840" s="11"/>
      <c r="E1840" s="21"/>
    </row>
    <row r="1841" spans="1:5" x14ac:dyDescent="0.25">
      <c r="A1841" s="24"/>
      <c r="B1841" s="21"/>
      <c r="C1841" s="32"/>
      <c r="E1841" s="21"/>
    </row>
    <row r="1842" spans="1:5" x14ac:dyDescent="0.25">
      <c r="A1842" s="24"/>
      <c r="B1842" s="21"/>
      <c r="C1842" s="11"/>
      <c r="E1842" s="21"/>
    </row>
    <row r="1843" spans="1:5" x14ac:dyDescent="0.25">
      <c r="A1843" s="24"/>
      <c r="B1843" s="21"/>
      <c r="C1843" s="13" t="s">
        <v>51</v>
      </c>
      <c r="E1843" s="21"/>
    </row>
    <row r="1844" spans="1:5" x14ac:dyDescent="0.25">
      <c r="A1844" s="24"/>
      <c r="B1844" s="21"/>
      <c r="C1844" s="11"/>
      <c r="E1844" s="21"/>
    </row>
    <row r="1845" spans="1:5" x14ac:dyDescent="0.25">
      <c r="A1845" s="24"/>
      <c r="B1845" s="21"/>
      <c r="C1845" s="32"/>
      <c r="E1845" s="21"/>
    </row>
    <row r="1846" spans="1:5" x14ac:dyDescent="0.25">
      <c r="A1846" s="24"/>
      <c r="B1846" s="21"/>
      <c r="C1846" s="11"/>
      <c r="E1846" s="21"/>
    </row>
    <row r="1847" spans="1:5" x14ac:dyDescent="0.25">
      <c r="A1847" s="24"/>
      <c r="B1847" s="21"/>
      <c r="C1847" s="13" t="s">
        <v>52</v>
      </c>
      <c r="E1847" s="21"/>
    </row>
    <row r="1848" spans="1:5" x14ac:dyDescent="0.25">
      <c r="A1848" s="24"/>
      <c r="B1848" s="21"/>
      <c r="C1848" s="11"/>
      <c r="E1848" s="21"/>
    </row>
    <row r="1849" spans="1:5" x14ac:dyDescent="0.25">
      <c r="A1849" s="24"/>
      <c r="B1849" s="21"/>
      <c r="C1849" s="32"/>
      <c r="E1849" s="21"/>
    </row>
    <row r="1850" spans="1:5" x14ac:dyDescent="0.25">
      <c r="A1850" s="24"/>
      <c r="B1850" s="21"/>
      <c r="C1850" s="11"/>
      <c r="E1850" s="21"/>
    </row>
    <row r="1851" spans="1:5" x14ac:dyDescent="0.25">
      <c r="A1851" s="24"/>
      <c r="B1851" s="21"/>
      <c r="C1851" s="13" t="s">
        <v>53</v>
      </c>
      <c r="E1851" s="21"/>
    </row>
    <row r="1852" spans="1:5" x14ac:dyDescent="0.25">
      <c r="A1852" s="24"/>
      <c r="B1852" s="21"/>
      <c r="C1852" s="11"/>
      <c r="E1852" s="21"/>
    </row>
    <row r="1853" spans="1:5" x14ac:dyDescent="0.25">
      <c r="A1853" s="24"/>
      <c r="B1853" s="21"/>
      <c r="C1853" s="32"/>
      <c r="E1853" s="21"/>
    </row>
    <row r="1854" spans="1:5" x14ac:dyDescent="0.25">
      <c r="A1854" s="24"/>
      <c r="B1854" s="21"/>
      <c r="C1854" s="11"/>
      <c r="E1854" s="21"/>
    </row>
    <row r="1855" spans="1:5" x14ac:dyDescent="0.25">
      <c r="A1855" s="24"/>
      <c r="B1855" s="21"/>
      <c r="C1855" s="13" t="s">
        <v>54</v>
      </c>
      <c r="E1855" s="21"/>
    </row>
    <row r="1856" spans="1:5" x14ac:dyDescent="0.25">
      <c r="A1856" s="24"/>
      <c r="B1856" s="21"/>
      <c r="C1856" s="11"/>
      <c r="E1856" s="21"/>
    </row>
    <row r="1857" spans="1:5" x14ac:dyDescent="0.25">
      <c r="A1857" s="24"/>
      <c r="B1857" s="21"/>
      <c r="C1857" s="32"/>
      <c r="E1857" s="21"/>
    </row>
    <row r="1858" spans="1:5" x14ac:dyDescent="0.25">
      <c r="A1858" s="24"/>
      <c r="B1858" s="21"/>
      <c r="C1858" s="11"/>
      <c r="E1858" s="21"/>
    </row>
    <row r="1859" spans="1:5" x14ac:dyDescent="0.25">
      <c r="A1859" s="24"/>
      <c r="B1859" s="21"/>
      <c r="C1859" s="13" t="s">
        <v>55</v>
      </c>
      <c r="E1859" s="21"/>
    </row>
    <row r="1860" spans="1:5" x14ac:dyDescent="0.25">
      <c r="A1860" s="24"/>
      <c r="B1860" s="21"/>
      <c r="C1860" s="11"/>
      <c r="E1860" s="21"/>
    </row>
    <row r="1861" spans="1:5" x14ac:dyDescent="0.25">
      <c r="A1861" s="24"/>
      <c r="B1861" s="21"/>
      <c r="C1861" s="32"/>
      <c r="E1861" s="21"/>
    </row>
    <row r="1862" spans="1:5" x14ac:dyDescent="0.25">
      <c r="A1862" s="24"/>
      <c r="B1862" s="21"/>
      <c r="C1862" s="11"/>
      <c r="E1862" s="21"/>
    </row>
    <row r="1863" spans="1:5" ht="15.75" thickBot="1" x14ac:dyDescent="0.3">
      <c r="A1863" s="24"/>
      <c r="B1863" s="21"/>
      <c r="C1863" s="33"/>
      <c r="E1863" s="21"/>
    </row>
    <row r="1864" spans="1:5" ht="15.75" thickTop="1" x14ac:dyDescent="0.25">
      <c r="A1864" s="24"/>
      <c r="B1864" s="21"/>
      <c r="C1864" s="21"/>
      <c r="D1864" s="21"/>
      <c r="E1864" s="21"/>
    </row>
    <row r="1865" spans="1:5" x14ac:dyDescent="0.25">
      <c r="A1865" s="24"/>
      <c r="B1865" s="21"/>
      <c r="C1865" s="21"/>
      <c r="D1865" s="21"/>
      <c r="E1865" s="21"/>
    </row>
    <row r="1866" spans="1:5" x14ac:dyDescent="0.25">
      <c r="A1866" s="24"/>
      <c r="B1866" s="21"/>
      <c r="C1866" s="21"/>
      <c r="D1866" s="21"/>
      <c r="E1866" s="21"/>
    </row>
    <row r="1867" spans="1:5" ht="165.75" customHeight="1" x14ac:dyDescent="0.25">
      <c r="A1867" s="24"/>
      <c r="B1867" s="21"/>
      <c r="C1867" s="27" t="s">
        <v>56</v>
      </c>
      <c r="D1867" s="27"/>
      <c r="E1867" s="21"/>
    </row>
    <row r="1868" spans="1:5" x14ac:dyDescent="0.25">
      <c r="A1868" s="24"/>
      <c r="B1868" s="21"/>
      <c r="C1868" s="21"/>
      <c r="D1868" s="21"/>
      <c r="E1868" s="21"/>
    </row>
    <row r="1869" spans="1:5" ht="51" customHeight="1" x14ac:dyDescent="0.25">
      <c r="A1869" s="24"/>
      <c r="B1869" s="21"/>
      <c r="C1869" s="27" t="s">
        <v>57</v>
      </c>
      <c r="D1869" s="27"/>
      <c r="E1869" s="21"/>
    </row>
    <row r="1870" spans="1:5" x14ac:dyDescent="0.25">
      <c r="A1870" s="24"/>
      <c r="B1870" s="21"/>
      <c r="C1870" s="21"/>
      <c r="D1870" s="21"/>
      <c r="E1870" s="21"/>
    </row>
    <row r="1871" spans="1:5" ht="38.25" customHeight="1" x14ac:dyDescent="0.25">
      <c r="A1871" s="24"/>
      <c r="B1871" s="21"/>
      <c r="C1871" s="35" t="s">
        <v>118</v>
      </c>
      <c r="D1871" s="35"/>
      <c r="E1871" s="21"/>
    </row>
    <row r="1872" spans="1:5" x14ac:dyDescent="0.25">
      <c r="A1872" s="24"/>
      <c r="B1872" s="21"/>
      <c r="C1872" s="21"/>
      <c r="D1872" s="21"/>
      <c r="E1872" s="21"/>
    </row>
    <row r="1873" spans="1:5" ht="38.25" customHeight="1" x14ac:dyDescent="0.25">
      <c r="A1873" s="24"/>
      <c r="B1873" s="21"/>
      <c r="C1873" s="35" t="s">
        <v>119</v>
      </c>
      <c r="D1873" s="35"/>
      <c r="E1873" s="21"/>
    </row>
    <row r="1874" spans="1:5" ht="51" customHeight="1" x14ac:dyDescent="0.25">
      <c r="A1874" s="1" t="s">
        <v>738</v>
      </c>
      <c r="B1874" s="2" t="s">
        <v>739</v>
      </c>
      <c r="C1874" s="23" t="s">
        <v>799</v>
      </c>
      <c r="D1874" s="23"/>
      <c r="E1874" s="2"/>
    </row>
    <row r="1875" spans="1:5" x14ac:dyDescent="0.25">
      <c r="A1875" s="1" t="s">
        <v>60</v>
      </c>
      <c r="B1875" s="2" t="s">
        <v>741</v>
      </c>
      <c r="C1875" s="22" t="s">
        <v>61</v>
      </c>
      <c r="D1875" s="22"/>
      <c r="E1875" s="2"/>
    </row>
    <row r="1876" spans="1:5" ht="38.25" customHeight="1" x14ac:dyDescent="0.25">
      <c r="A1876" s="24" t="s">
        <v>62</v>
      </c>
      <c r="B1876" s="21" t="s">
        <v>742</v>
      </c>
      <c r="C1876" s="27" t="s">
        <v>63</v>
      </c>
      <c r="D1876" s="27"/>
      <c r="E1876" s="21"/>
    </row>
    <row r="1877" spans="1:5" x14ac:dyDescent="0.25">
      <c r="A1877" s="24"/>
      <c r="B1877" s="21"/>
      <c r="C1877" s="21"/>
      <c r="D1877" s="21"/>
      <c r="E1877" s="21"/>
    </row>
    <row r="1878" spans="1:5" ht="153" x14ac:dyDescent="0.25">
      <c r="A1878" s="24"/>
      <c r="B1878" s="21"/>
      <c r="C1878" s="15" t="s">
        <v>64</v>
      </c>
      <c r="D1878" s="16" t="s">
        <v>121</v>
      </c>
      <c r="E1878" s="21"/>
    </row>
    <row r="1879" spans="1:5" x14ac:dyDescent="0.25">
      <c r="A1879" s="24"/>
      <c r="B1879" s="21"/>
      <c r="C1879" s="21"/>
      <c r="D1879" s="21"/>
      <c r="E1879" s="21"/>
    </row>
    <row r="1880" spans="1:5" ht="229.5" x14ac:dyDescent="0.25">
      <c r="A1880" s="24"/>
      <c r="B1880" s="21"/>
      <c r="C1880" s="15" t="s">
        <v>64</v>
      </c>
      <c r="D1880" s="16" t="s">
        <v>140</v>
      </c>
      <c r="E1880" s="21"/>
    </row>
    <row r="1881" spans="1:5" x14ac:dyDescent="0.25">
      <c r="A1881" s="24"/>
      <c r="B1881" s="21"/>
      <c r="C1881" s="23"/>
      <c r="D1881" s="23"/>
      <c r="E1881" s="21"/>
    </row>
    <row r="1882" spans="1:5" ht="204" x14ac:dyDescent="0.25">
      <c r="A1882" s="24"/>
      <c r="B1882" s="21"/>
      <c r="C1882" s="15" t="s">
        <v>64</v>
      </c>
      <c r="D1882" s="16" t="s">
        <v>67</v>
      </c>
      <c r="E1882" s="21"/>
    </row>
    <row r="1883" spans="1:5" x14ac:dyDescent="0.25">
      <c r="A1883" s="24"/>
      <c r="B1883" s="21"/>
      <c r="C1883" s="23"/>
      <c r="D1883" s="23"/>
      <c r="E1883" s="21"/>
    </row>
    <row r="1884" spans="1:5" ht="102" x14ac:dyDescent="0.25">
      <c r="A1884" s="24"/>
      <c r="B1884" s="21"/>
      <c r="C1884" s="15" t="s">
        <v>64</v>
      </c>
      <c r="D1884" s="16" t="s">
        <v>68</v>
      </c>
      <c r="E1884" s="21"/>
    </row>
    <row r="1885" spans="1:5" x14ac:dyDescent="0.25">
      <c r="A1885" s="24"/>
      <c r="B1885" s="21"/>
      <c r="C1885" s="23"/>
      <c r="D1885" s="23"/>
      <c r="E1885" s="21"/>
    </row>
    <row r="1886" spans="1:5" ht="178.5" x14ac:dyDescent="0.25">
      <c r="A1886" s="24"/>
      <c r="B1886" s="21"/>
      <c r="C1886" s="15" t="s">
        <v>64</v>
      </c>
      <c r="D1886" s="16" t="s">
        <v>122</v>
      </c>
      <c r="E1886" s="21"/>
    </row>
    <row r="1887" spans="1:5" x14ac:dyDescent="0.25">
      <c r="A1887" s="24"/>
      <c r="B1887" s="21"/>
      <c r="C1887" s="21"/>
      <c r="D1887" s="21"/>
      <c r="E1887" s="21"/>
    </row>
    <row r="1888" spans="1:5" ht="191.25" x14ac:dyDescent="0.25">
      <c r="A1888" s="24"/>
      <c r="B1888" s="21"/>
      <c r="C1888" s="15" t="s">
        <v>64</v>
      </c>
      <c r="D1888" s="16" t="s">
        <v>70</v>
      </c>
      <c r="E1888" s="21"/>
    </row>
    <row r="1889" spans="1:5" x14ac:dyDescent="0.25">
      <c r="A1889" s="24"/>
      <c r="B1889" s="21"/>
      <c r="C1889" s="21"/>
      <c r="D1889" s="21"/>
      <c r="E1889" s="21"/>
    </row>
    <row r="1890" spans="1:5" ht="242.25" x14ac:dyDescent="0.25">
      <c r="A1890" s="24"/>
      <c r="B1890" s="21"/>
      <c r="C1890" s="15" t="s">
        <v>64</v>
      </c>
      <c r="D1890" s="16" t="s">
        <v>71</v>
      </c>
      <c r="E1890" s="21"/>
    </row>
    <row r="1891" spans="1:5" x14ac:dyDescent="0.25">
      <c r="A1891" s="24"/>
      <c r="B1891" s="21"/>
      <c r="C1891" s="21"/>
      <c r="D1891" s="21"/>
      <c r="E1891" s="21"/>
    </row>
    <row r="1892" spans="1:5" ht="318.75" x14ac:dyDescent="0.25">
      <c r="A1892" s="24"/>
      <c r="B1892" s="21"/>
      <c r="C1892" s="15" t="s">
        <v>64</v>
      </c>
      <c r="D1892" s="16" t="s">
        <v>141</v>
      </c>
      <c r="E1892" s="21"/>
    </row>
    <row r="1893" spans="1:5" x14ac:dyDescent="0.25">
      <c r="A1893" s="24"/>
      <c r="B1893" s="21"/>
      <c r="C1893" s="21"/>
      <c r="D1893" s="21"/>
      <c r="E1893" s="21"/>
    </row>
    <row r="1894" spans="1:5" ht="242.25" x14ac:dyDescent="0.25">
      <c r="A1894" s="24"/>
      <c r="B1894" s="21"/>
      <c r="C1894" s="15" t="s">
        <v>64</v>
      </c>
      <c r="D1894" s="16" t="s">
        <v>72</v>
      </c>
      <c r="E1894" s="21"/>
    </row>
    <row r="1895" spans="1:5" x14ac:dyDescent="0.25">
      <c r="A1895" s="24"/>
      <c r="B1895" s="21"/>
      <c r="C1895" s="21"/>
      <c r="D1895" s="21"/>
      <c r="E1895" s="21"/>
    </row>
    <row r="1896" spans="1:5" ht="331.5" x14ac:dyDescent="0.25">
      <c r="A1896" s="24"/>
      <c r="B1896" s="21"/>
      <c r="C1896" s="15" t="s">
        <v>64</v>
      </c>
      <c r="D1896" s="16" t="s">
        <v>73</v>
      </c>
      <c r="E1896" s="21"/>
    </row>
    <row r="1897" spans="1:5" x14ac:dyDescent="0.25">
      <c r="A1897" s="24"/>
      <c r="B1897" s="21"/>
      <c r="C1897" s="21"/>
      <c r="D1897" s="21"/>
      <c r="E1897" s="21"/>
    </row>
    <row r="1898" spans="1:5" ht="229.5" x14ac:dyDescent="0.25">
      <c r="A1898" s="24"/>
      <c r="B1898" s="21"/>
      <c r="C1898" s="15" t="s">
        <v>64</v>
      </c>
      <c r="D1898" s="16" t="s">
        <v>124</v>
      </c>
      <c r="E1898" s="21"/>
    </row>
    <row r="1899" spans="1:5" x14ac:dyDescent="0.25">
      <c r="A1899" s="24"/>
      <c r="B1899" s="21"/>
      <c r="C1899" s="21"/>
      <c r="D1899" s="21"/>
      <c r="E1899" s="21"/>
    </row>
    <row r="1900" spans="1:5" ht="102" x14ac:dyDescent="0.25">
      <c r="A1900" s="24"/>
      <c r="B1900" s="21"/>
      <c r="C1900" s="15" t="s">
        <v>64</v>
      </c>
      <c r="D1900" s="16" t="s">
        <v>75</v>
      </c>
      <c r="E1900" s="21"/>
    </row>
    <row r="1901" spans="1:5" x14ac:dyDescent="0.25">
      <c r="A1901" s="24"/>
      <c r="B1901" s="21"/>
      <c r="C1901" s="21"/>
      <c r="D1901" s="21"/>
      <c r="E1901" s="21"/>
    </row>
    <row r="1902" spans="1:5" ht="204" x14ac:dyDescent="0.25">
      <c r="A1902" s="24"/>
      <c r="B1902" s="21"/>
      <c r="C1902" s="15" t="s">
        <v>64</v>
      </c>
      <c r="D1902" s="18" t="s">
        <v>142</v>
      </c>
      <c r="E1902" s="21"/>
    </row>
    <row r="1903" spans="1:5" x14ac:dyDescent="0.25">
      <c r="A1903" s="24"/>
      <c r="B1903" s="21"/>
      <c r="C1903" s="21"/>
      <c r="D1903" s="21"/>
      <c r="E1903" s="21"/>
    </row>
    <row r="1904" spans="1:5" ht="165.75" x14ac:dyDescent="0.25">
      <c r="A1904" s="24"/>
      <c r="B1904" s="21"/>
      <c r="C1904" s="15" t="s">
        <v>64</v>
      </c>
      <c r="D1904" s="16" t="s">
        <v>77</v>
      </c>
      <c r="E1904" s="21"/>
    </row>
    <row r="1905" spans="1:5" x14ac:dyDescent="0.25">
      <c r="A1905" s="24"/>
      <c r="B1905" s="21"/>
      <c r="C1905" s="21"/>
      <c r="D1905" s="21"/>
      <c r="E1905" s="21"/>
    </row>
    <row r="1906" spans="1:5" ht="153" x14ac:dyDescent="0.25">
      <c r="A1906" s="24"/>
      <c r="B1906" s="21"/>
      <c r="C1906" s="15" t="s">
        <v>64</v>
      </c>
      <c r="D1906" s="19" t="s">
        <v>126</v>
      </c>
      <c r="E1906" s="21"/>
    </row>
    <row r="1907" spans="1:5" x14ac:dyDescent="0.25">
      <c r="A1907" s="24"/>
      <c r="B1907" s="21"/>
      <c r="C1907" s="21"/>
      <c r="D1907" s="21"/>
      <c r="E1907" s="21"/>
    </row>
    <row r="1908" spans="1:5" ht="153" x14ac:dyDescent="0.25">
      <c r="A1908" s="24"/>
      <c r="B1908" s="21"/>
      <c r="C1908" s="15" t="s">
        <v>64</v>
      </c>
      <c r="D1908" s="16" t="s">
        <v>79</v>
      </c>
      <c r="E1908" s="21"/>
    </row>
    <row r="1909" spans="1:5" x14ac:dyDescent="0.25">
      <c r="A1909" s="24"/>
      <c r="B1909" s="21"/>
      <c r="C1909" s="21"/>
      <c r="D1909" s="21"/>
      <c r="E1909" s="21"/>
    </row>
    <row r="1910" spans="1:5" ht="114.75" x14ac:dyDescent="0.25">
      <c r="A1910" s="24"/>
      <c r="B1910" s="21"/>
      <c r="C1910" s="15" t="s">
        <v>64</v>
      </c>
      <c r="D1910" s="16" t="s">
        <v>127</v>
      </c>
      <c r="E1910" s="21"/>
    </row>
    <row r="1911" spans="1:5" x14ac:dyDescent="0.25">
      <c r="A1911" s="24"/>
      <c r="B1911" s="21"/>
      <c r="C1911" s="21"/>
      <c r="D1911" s="21"/>
      <c r="E1911" s="21"/>
    </row>
    <row r="1912" spans="1:5" ht="127.5" x14ac:dyDescent="0.25">
      <c r="A1912" s="24"/>
      <c r="B1912" s="21"/>
      <c r="C1912" s="15" t="s">
        <v>64</v>
      </c>
      <c r="D1912" s="16" t="s">
        <v>80</v>
      </c>
      <c r="E1912" s="21"/>
    </row>
    <row r="1913" spans="1:5" x14ac:dyDescent="0.25">
      <c r="A1913" s="24"/>
      <c r="B1913" s="21"/>
      <c r="C1913" s="21"/>
      <c r="D1913" s="21"/>
      <c r="E1913" s="21"/>
    </row>
    <row r="1914" spans="1:5" ht="102" x14ac:dyDescent="0.25">
      <c r="A1914" s="24"/>
      <c r="B1914" s="21"/>
      <c r="C1914" s="15" t="s">
        <v>64</v>
      </c>
      <c r="D1914" s="16" t="s">
        <v>143</v>
      </c>
      <c r="E1914" s="21"/>
    </row>
    <row r="1915" spans="1:5" x14ac:dyDescent="0.25">
      <c r="A1915" s="24"/>
      <c r="B1915" s="21"/>
      <c r="C1915" s="21"/>
      <c r="D1915" s="21"/>
      <c r="E1915" s="21"/>
    </row>
    <row r="1916" spans="1:5" ht="242.25" x14ac:dyDescent="0.25">
      <c r="A1916" s="24"/>
      <c r="B1916" s="21"/>
      <c r="C1916" s="15" t="s">
        <v>64</v>
      </c>
      <c r="D1916" s="16" t="s">
        <v>144</v>
      </c>
      <c r="E1916" s="21"/>
    </row>
    <row r="1917" spans="1:5" x14ac:dyDescent="0.25">
      <c r="A1917" s="24"/>
      <c r="B1917" s="21"/>
      <c r="C1917" s="21"/>
      <c r="D1917" s="21"/>
      <c r="E1917" s="21"/>
    </row>
    <row r="1918" spans="1:5" ht="191.25" x14ac:dyDescent="0.25">
      <c r="A1918" s="24"/>
      <c r="B1918" s="21"/>
      <c r="C1918" s="15" t="s">
        <v>64</v>
      </c>
      <c r="D1918" s="16" t="s">
        <v>82</v>
      </c>
      <c r="E1918" s="21"/>
    </row>
    <row r="1919" spans="1:5" x14ac:dyDescent="0.25">
      <c r="A1919" s="24"/>
      <c r="B1919" s="21"/>
      <c r="C1919" s="21"/>
      <c r="D1919" s="21"/>
      <c r="E1919" s="21"/>
    </row>
    <row r="1920" spans="1:5" ht="409.5" x14ac:dyDescent="0.25">
      <c r="A1920" s="24"/>
      <c r="B1920" s="21"/>
      <c r="C1920" s="15" t="s">
        <v>64</v>
      </c>
      <c r="D1920" s="16" t="s">
        <v>145</v>
      </c>
      <c r="E1920" s="21"/>
    </row>
    <row r="1921" spans="1:5" x14ac:dyDescent="0.25">
      <c r="A1921" s="24"/>
      <c r="B1921" s="21"/>
      <c r="C1921" s="21"/>
      <c r="D1921" s="21"/>
      <c r="E1921" s="21"/>
    </row>
    <row r="1922" spans="1:5" ht="267.75" x14ac:dyDescent="0.25">
      <c r="A1922" s="24"/>
      <c r="B1922" s="21"/>
      <c r="C1922" s="15" t="s">
        <v>64</v>
      </c>
      <c r="D1922" s="16" t="s">
        <v>84</v>
      </c>
      <c r="E1922" s="21"/>
    </row>
    <row r="1923" spans="1:5" x14ac:dyDescent="0.25">
      <c r="A1923" s="24"/>
      <c r="B1923" s="21"/>
      <c r="C1923" s="21"/>
      <c r="D1923" s="21"/>
      <c r="E1923" s="21"/>
    </row>
    <row r="1924" spans="1:5" ht="76.5" x14ac:dyDescent="0.25">
      <c r="A1924" s="24"/>
      <c r="B1924" s="21"/>
      <c r="C1924" s="15" t="s">
        <v>64</v>
      </c>
      <c r="D1924" s="16" t="s">
        <v>86</v>
      </c>
      <c r="E1924" s="21"/>
    </row>
    <row r="1925" spans="1:5" ht="15.75" x14ac:dyDescent="0.25">
      <c r="A1925" s="1" t="s">
        <v>743</v>
      </c>
      <c r="B1925" s="2" t="s">
        <v>744</v>
      </c>
      <c r="C1925" s="23" t="s">
        <v>745</v>
      </c>
      <c r="D1925" s="23"/>
      <c r="E1925" s="2"/>
    </row>
    <row r="1926" spans="1:5" ht="51" customHeight="1" x14ac:dyDescent="0.25">
      <c r="A1926" s="1" t="s">
        <v>746</v>
      </c>
      <c r="B1926" s="2" t="s">
        <v>747</v>
      </c>
      <c r="C1926" s="23" t="s">
        <v>748</v>
      </c>
      <c r="D1926" s="23"/>
      <c r="E1926" s="2"/>
    </row>
    <row r="1927" spans="1:5" ht="30" x14ac:dyDescent="0.25">
      <c r="A1927" s="1" t="s">
        <v>87</v>
      </c>
      <c r="B1927" s="2" t="s">
        <v>749</v>
      </c>
      <c r="C1927" s="22" t="s">
        <v>88</v>
      </c>
      <c r="D1927" s="22"/>
      <c r="E1927" s="2"/>
    </row>
    <row r="1928" spans="1:5" ht="63.75" customHeight="1" x14ac:dyDescent="0.25">
      <c r="A1928" s="1" t="s">
        <v>89</v>
      </c>
      <c r="B1928" s="2" t="s">
        <v>750</v>
      </c>
      <c r="C1928" s="23" t="s">
        <v>90</v>
      </c>
      <c r="D1928" s="23"/>
      <c r="E1928" s="2"/>
    </row>
    <row r="1929" spans="1:5" ht="30.75" x14ac:dyDescent="0.25">
      <c r="A1929" s="1" t="s">
        <v>751</v>
      </c>
      <c r="B1929" s="2" t="s">
        <v>752</v>
      </c>
      <c r="C1929" s="53" t="s">
        <v>753</v>
      </c>
      <c r="D1929" s="53"/>
      <c r="E1929" s="2"/>
    </row>
    <row r="1930" spans="1:5" x14ac:dyDescent="0.25">
      <c r="A1930" s="1" t="s">
        <v>93</v>
      </c>
      <c r="B1930" s="2" t="s">
        <v>754</v>
      </c>
      <c r="C1930" s="26" t="s">
        <v>94</v>
      </c>
      <c r="D1930" s="26"/>
      <c r="E1930" s="2"/>
    </row>
    <row r="1931" spans="1:5" ht="38.25" customHeight="1" x14ac:dyDescent="0.25">
      <c r="A1931" s="1" t="s">
        <v>91</v>
      </c>
      <c r="B1931" s="2" t="s">
        <v>755</v>
      </c>
      <c r="C1931" s="27" t="s">
        <v>92</v>
      </c>
      <c r="D1931" s="27"/>
      <c r="E1931" s="2"/>
    </row>
    <row r="1932" spans="1:5" ht="15" customHeight="1" x14ac:dyDescent="0.25">
      <c r="A1932" s="1" t="s">
        <v>756</v>
      </c>
      <c r="B1932" s="2" t="s">
        <v>757</v>
      </c>
      <c r="C1932" s="28">
        <v>-1.6500000000000001E-2</v>
      </c>
      <c r="D1932" s="28"/>
      <c r="E1932" s="2"/>
    </row>
    <row r="1933" spans="1:5" x14ac:dyDescent="0.25">
      <c r="A1933" s="1" t="s">
        <v>96</v>
      </c>
      <c r="B1933" s="2" t="s">
        <v>758</v>
      </c>
      <c r="C1933" s="30" t="s">
        <v>97</v>
      </c>
      <c r="D1933" s="30"/>
      <c r="E1933" s="2"/>
    </row>
    <row r="1934" spans="1:5" ht="30" x14ac:dyDescent="0.25">
      <c r="A1934" s="1" t="s">
        <v>98</v>
      </c>
      <c r="B1934" s="2" t="s">
        <v>759</v>
      </c>
      <c r="C1934" s="31">
        <v>41820</v>
      </c>
      <c r="D1934" s="31"/>
      <c r="E1934" s="2"/>
    </row>
    <row r="1935" spans="1:5" ht="15" customHeight="1" x14ac:dyDescent="0.25">
      <c r="A1935" s="1" t="s">
        <v>99</v>
      </c>
      <c r="B1935" s="2" t="s">
        <v>760</v>
      </c>
      <c r="C1935" s="28">
        <v>7.5300000000000006E-2</v>
      </c>
      <c r="D1935" s="28"/>
      <c r="E1935" s="2"/>
    </row>
    <row r="1936" spans="1:5" x14ac:dyDescent="0.25">
      <c r="A1936" s="1" t="s">
        <v>100</v>
      </c>
      <c r="B1936" s="2" t="s">
        <v>761</v>
      </c>
      <c r="C1936" s="22" t="s">
        <v>101</v>
      </c>
      <c r="D1936" s="22"/>
      <c r="E1936" s="2"/>
    </row>
    <row r="1937" spans="1:5" ht="30" x14ac:dyDescent="0.25">
      <c r="A1937" s="1" t="s">
        <v>102</v>
      </c>
      <c r="B1937" s="2" t="s">
        <v>762</v>
      </c>
      <c r="C1937" s="31">
        <v>41912</v>
      </c>
      <c r="D1937" s="31"/>
      <c r="E1937" s="2"/>
    </row>
    <row r="1938" spans="1:5" ht="15" customHeight="1" x14ac:dyDescent="0.25">
      <c r="A1938" s="1" t="s">
        <v>103</v>
      </c>
      <c r="B1938" s="2" t="s">
        <v>763</v>
      </c>
      <c r="C1938" s="28">
        <v>-6.0900000000000003E-2</v>
      </c>
      <c r="D1938" s="28"/>
      <c r="E1938" s="2"/>
    </row>
    <row r="1939" spans="1:5" ht="15.75" x14ac:dyDescent="0.25">
      <c r="A1939" s="1" t="s">
        <v>104</v>
      </c>
      <c r="B1939" s="2" t="s">
        <v>764</v>
      </c>
      <c r="C1939" s="26" t="s">
        <v>105</v>
      </c>
      <c r="D1939" s="26"/>
      <c r="E1939" s="2"/>
    </row>
    <row r="1940" spans="1:5" ht="15" customHeight="1" x14ac:dyDescent="0.25">
      <c r="A1940" s="1" t="s">
        <v>31</v>
      </c>
      <c r="B1940" s="2" t="s">
        <v>765</v>
      </c>
      <c r="C1940" s="28">
        <v>-1.6500000000000001E-2</v>
      </c>
      <c r="D1940" s="28"/>
      <c r="E1940" s="2"/>
    </row>
    <row r="1941" spans="1:5" ht="30" x14ac:dyDescent="0.25">
      <c r="A1941" s="1" t="s">
        <v>108</v>
      </c>
      <c r="B1941" s="2" t="s">
        <v>766</v>
      </c>
      <c r="C1941" s="28">
        <v>-1.5800000000000002E-2</v>
      </c>
      <c r="D1941" s="28"/>
      <c r="E1941" s="2"/>
    </row>
    <row r="1942" spans="1:5" ht="15" customHeight="1" x14ac:dyDescent="0.25">
      <c r="A1942" s="1" t="s">
        <v>109</v>
      </c>
      <c r="B1942" s="2" t="s">
        <v>767</v>
      </c>
      <c r="C1942" s="31">
        <v>41393</v>
      </c>
      <c r="D1942" s="31"/>
      <c r="E1942" s="2"/>
    </row>
    <row r="1943" spans="1:5" ht="45" x14ac:dyDescent="0.25">
      <c r="A1943" s="1" t="s">
        <v>828</v>
      </c>
      <c r="B1943" s="2"/>
      <c r="C1943" s="21"/>
      <c r="D1943" s="21"/>
      <c r="E1943" s="2"/>
    </row>
    <row r="1944" spans="1:5" x14ac:dyDescent="0.25">
      <c r="A1944" s="3" t="s">
        <v>692</v>
      </c>
      <c r="B1944" s="2" t="s">
        <v>693</v>
      </c>
      <c r="C1944" s="21"/>
      <c r="D1944" s="21"/>
      <c r="E1944" s="2"/>
    </row>
    <row r="1945" spans="1:5" ht="30" x14ac:dyDescent="0.25">
      <c r="A1945" s="1" t="s">
        <v>769</v>
      </c>
      <c r="B1945" s="2" t="s">
        <v>770</v>
      </c>
      <c r="C1945" s="23" t="s">
        <v>771</v>
      </c>
      <c r="D1945" s="23"/>
      <c r="E1945" s="2"/>
    </row>
    <row r="1946" spans="1:5" ht="15" customHeight="1" x14ac:dyDescent="0.25">
      <c r="A1946" s="1" t="s">
        <v>31</v>
      </c>
      <c r="B1946" s="2" t="s">
        <v>765</v>
      </c>
      <c r="C1946" s="28">
        <v>3.6400000000000002E-2</v>
      </c>
      <c r="D1946" s="28"/>
      <c r="E1946" s="2"/>
    </row>
    <row r="1947" spans="1:5" ht="30" x14ac:dyDescent="0.25">
      <c r="A1947" s="1" t="s">
        <v>108</v>
      </c>
      <c r="B1947" s="2" t="s">
        <v>766</v>
      </c>
      <c r="C1947" s="28">
        <v>-3.56E-2</v>
      </c>
      <c r="D1947" s="28"/>
      <c r="E1947" s="2"/>
    </row>
    <row r="1948" spans="1:5" ht="15" customHeight="1" x14ac:dyDescent="0.25">
      <c r="A1948" s="1" t="s">
        <v>109</v>
      </c>
      <c r="B1948" s="2" t="s">
        <v>767</v>
      </c>
      <c r="C1948" s="31">
        <v>41393</v>
      </c>
      <c r="D1948" s="31"/>
      <c r="E1948" s="2"/>
    </row>
    <row r="1949" spans="1:5" ht="90" x14ac:dyDescent="0.25">
      <c r="A1949" s="1" t="s">
        <v>829</v>
      </c>
      <c r="B1949" s="2"/>
      <c r="C1949" s="21"/>
      <c r="D1949" s="21"/>
      <c r="E1949" s="2"/>
    </row>
    <row r="1950" spans="1:5" x14ac:dyDescent="0.25">
      <c r="A1950" s="3" t="s">
        <v>692</v>
      </c>
      <c r="B1950" s="2" t="s">
        <v>693</v>
      </c>
      <c r="C1950" s="21"/>
      <c r="D1950" s="21"/>
      <c r="E1950" s="2"/>
    </row>
    <row r="1951" spans="1:5" ht="30" x14ac:dyDescent="0.25">
      <c r="A1951" s="1" t="s">
        <v>769</v>
      </c>
      <c r="B1951" s="2" t="s">
        <v>770</v>
      </c>
      <c r="C1951" s="23" t="s">
        <v>771</v>
      </c>
      <c r="D1951" s="23"/>
      <c r="E1951" s="2"/>
    </row>
    <row r="1952" spans="1:5" ht="15" customHeight="1" x14ac:dyDescent="0.25">
      <c r="A1952" s="1" t="s">
        <v>31</v>
      </c>
      <c r="B1952" s="2" t="s">
        <v>765</v>
      </c>
      <c r="C1952" s="28">
        <v>1.9E-3</v>
      </c>
      <c r="D1952" s="28"/>
      <c r="E1952" s="2"/>
    </row>
    <row r="1953" spans="1:5" ht="30" x14ac:dyDescent="0.25">
      <c r="A1953" s="1" t="s">
        <v>108</v>
      </c>
      <c r="B1953" s="2" t="s">
        <v>766</v>
      </c>
      <c r="C1953" s="28">
        <v>-4.4699999999999997E-2</v>
      </c>
      <c r="D1953" s="28"/>
      <c r="E1953" s="2"/>
    </row>
    <row r="1954" spans="1:5" ht="15" customHeight="1" x14ac:dyDescent="0.25">
      <c r="A1954" s="1" t="s">
        <v>109</v>
      </c>
      <c r="B1954" s="2" t="s">
        <v>767</v>
      </c>
      <c r="C1954" s="31">
        <v>41393</v>
      </c>
      <c r="D1954" s="31"/>
      <c r="E1954" s="2"/>
    </row>
    <row r="1955" spans="1:5" ht="60" x14ac:dyDescent="0.25">
      <c r="A1955" s="1" t="s">
        <v>830</v>
      </c>
      <c r="B1955" s="2"/>
      <c r="C1955" s="21"/>
      <c r="D1955" s="21"/>
      <c r="E1955" s="2"/>
    </row>
    <row r="1956" spans="1:5" x14ac:dyDescent="0.25">
      <c r="A1956" s="3" t="s">
        <v>692</v>
      </c>
      <c r="B1956" s="2" t="s">
        <v>693</v>
      </c>
      <c r="C1956" s="21"/>
      <c r="D1956" s="21"/>
      <c r="E1956" s="2"/>
    </row>
    <row r="1957" spans="1:5" ht="30" x14ac:dyDescent="0.25">
      <c r="A1957" s="1" t="s">
        <v>769</v>
      </c>
      <c r="B1957" s="2" t="s">
        <v>770</v>
      </c>
      <c r="C1957" s="23" t="s">
        <v>771</v>
      </c>
      <c r="D1957" s="23"/>
      <c r="E1957" s="2"/>
    </row>
    <row r="1958" spans="1:5" ht="15" customHeight="1" x14ac:dyDescent="0.25">
      <c r="A1958" s="1" t="s">
        <v>31</v>
      </c>
      <c r="B1958" s="2" t="s">
        <v>765</v>
      </c>
      <c r="C1958" s="28">
        <v>0.15890000000000001</v>
      </c>
      <c r="D1958" s="28"/>
      <c r="E1958" s="2"/>
    </row>
    <row r="1959" spans="1:5" ht="30" x14ac:dyDescent="0.25">
      <c r="A1959" s="1" t="s">
        <v>108</v>
      </c>
      <c r="B1959" s="2" t="s">
        <v>766</v>
      </c>
      <c r="C1959" s="28">
        <v>4.24E-2</v>
      </c>
      <c r="D1959" s="28"/>
      <c r="E1959" s="2"/>
    </row>
    <row r="1960" spans="1:5" ht="15" customHeight="1" x14ac:dyDescent="0.25">
      <c r="A1960" s="1" t="s">
        <v>109</v>
      </c>
      <c r="B1960" s="2" t="s">
        <v>767</v>
      </c>
      <c r="C1960" s="31">
        <v>41393</v>
      </c>
      <c r="D1960" s="31"/>
      <c r="E1960" s="2"/>
    </row>
    <row r="1961" spans="1:5" ht="60" x14ac:dyDescent="0.25">
      <c r="A1961" s="1" t="s">
        <v>831</v>
      </c>
      <c r="B1961" s="2"/>
      <c r="C1961" s="21"/>
      <c r="D1961" s="21"/>
      <c r="E1961" s="2"/>
    </row>
    <row r="1962" spans="1:5" x14ac:dyDescent="0.25">
      <c r="A1962" s="3" t="s">
        <v>692</v>
      </c>
      <c r="B1962" s="2" t="s">
        <v>693</v>
      </c>
      <c r="C1962" s="21"/>
      <c r="D1962" s="21"/>
      <c r="E1962" s="2"/>
    </row>
    <row r="1963" spans="1:5" ht="30" x14ac:dyDescent="0.25">
      <c r="A1963" s="1" t="s">
        <v>769</v>
      </c>
      <c r="B1963" s="2" t="s">
        <v>770</v>
      </c>
      <c r="C1963" s="23" t="s">
        <v>771</v>
      </c>
      <c r="D1963" s="23"/>
      <c r="E1963" s="2"/>
    </row>
    <row r="1964" spans="1:5" ht="15" customHeight="1" x14ac:dyDescent="0.25">
      <c r="A1964" s="1" t="s">
        <v>31</v>
      </c>
      <c r="B1964" s="2" t="s">
        <v>765</v>
      </c>
      <c r="C1964" s="28">
        <v>-0.1701</v>
      </c>
      <c r="D1964" s="28"/>
      <c r="E1964" s="2"/>
    </row>
    <row r="1965" spans="1:5" ht="30" x14ac:dyDescent="0.25">
      <c r="A1965" s="1" t="s">
        <v>108</v>
      </c>
      <c r="B1965" s="2" t="s">
        <v>766</v>
      </c>
      <c r="C1965" s="28">
        <v>-0.14000000000000001</v>
      </c>
      <c r="D1965" s="28"/>
      <c r="E1965" s="2"/>
    </row>
    <row r="1966" spans="1:5" ht="15" customHeight="1" x14ac:dyDescent="0.25">
      <c r="A1966" s="1" t="s">
        <v>109</v>
      </c>
      <c r="B1966" s="2" t="s">
        <v>767</v>
      </c>
      <c r="C1966" s="31">
        <v>41393</v>
      </c>
      <c r="D1966" s="31"/>
      <c r="E1966" s="2"/>
    </row>
    <row r="1967" spans="1:5" x14ac:dyDescent="0.25">
      <c r="A1967" s="1" t="s">
        <v>229</v>
      </c>
      <c r="B1967" s="2"/>
      <c r="C1967" s="21"/>
      <c r="D1967" s="21"/>
      <c r="E1967" s="2"/>
    </row>
    <row r="1968" spans="1:5" x14ac:dyDescent="0.25">
      <c r="A1968" s="3" t="s">
        <v>692</v>
      </c>
      <c r="B1968" s="2" t="s">
        <v>693</v>
      </c>
      <c r="C1968" s="21"/>
      <c r="D1968" s="21"/>
      <c r="E1968" s="2"/>
    </row>
    <row r="1969" spans="1:5" x14ac:dyDescent="0.25">
      <c r="A1969" s="1" t="s">
        <v>2</v>
      </c>
      <c r="B1969" s="2" t="s">
        <v>715</v>
      </c>
      <c r="C1969" s="22" t="s">
        <v>3</v>
      </c>
      <c r="D1969" s="22"/>
      <c r="E1969" s="2"/>
    </row>
    <row r="1970" spans="1:5" ht="25.5" customHeight="1" x14ac:dyDescent="0.25">
      <c r="A1970" s="1" t="s">
        <v>4</v>
      </c>
      <c r="B1970" s="2" t="s">
        <v>716</v>
      </c>
      <c r="C1970" s="23" t="s">
        <v>230</v>
      </c>
      <c r="D1970" s="23"/>
      <c r="E1970" s="2"/>
    </row>
    <row r="1971" spans="1:5" x14ac:dyDescent="0.25">
      <c r="A1971" s="1" t="s">
        <v>6</v>
      </c>
      <c r="B1971" s="2" t="s">
        <v>717</v>
      </c>
      <c r="C1971" s="22" t="s">
        <v>7</v>
      </c>
      <c r="D1971" s="22"/>
      <c r="E1971" s="2"/>
    </row>
    <row r="1972" spans="1:5" ht="25.5" customHeight="1" x14ac:dyDescent="0.25">
      <c r="A1972" s="24" t="s">
        <v>8</v>
      </c>
      <c r="B1972" s="21" t="s">
        <v>718</v>
      </c>
      <c r="C1972" s="25" t="s">
        <v>9</v>
      </c>
      <c r="D1972" s="25"/>
      <c r="E1972" s="21"/>
    </row>
    <row r="1973" spans="1:5" ht="38.25" customHeight="1" x14ac:dyDescent="0.25">
      <c r="A1973" s="24"/>
      <c r="B1973" s="21"/>
      <c r="C1973" s="25" t="s">
        <v>10</v>
      </c>
      <c r="D1973" s="25"/>
      <c r="E1973" s="21"/>
    </row>
    <row r="1974" spans="1:5" x14ac:dyDescent="0.25">
      <c r="A1974" s="24" t="s">
        <v>11</v>
      </c>
      <c r="B1974" s="21" t="s">
        <v>719</v>
      </c>
      <c r="C1974" s="26" t="s">
        <v>12</v>
      </c>
      <c r="D1974" s="26"/>
      <c r="E1974" s="21"/>
    </row>
    <row r="1975" spans="1:5" x14ac:dyDescent="0.25">
      <c r="A1975" s="24"/>
      <c r="B1975" s="21"/>
      <c r="C1975" s="27" t="s">
        <v>13</v>
      </c>
      <c r="D1975" s="27"/>
      <c r="E1975" s="21"/>
    </row>
    <row r="1976" spans="1:5" ht="15" customHeight="1" x14ac:dyDescent="0.25">
      <c r="A1976" s="1" t="s">
        <v>15</v>
      </c>
      <c r="B1976" s="2" t="s">
        <v>720</v>
      </c>
      <c r="C1976" s="28">
        <v>7.4999999999999997E-3</v>
      </c>
      <c r="D1976" s="28"/>
      <c r="E1976" s="2"/>
    </row>
    <row r="1977" spans="1:5" ht="30" x14ac:dyDescent="0.25">
      <c r="A1977" s="1" t="s">
        <v>231</v>
      </c>
      <c r="B1977" s="2" t="s">
        <v>832</v>
      </c>
      <c r="C1977" s="28">
        <v>2E-3</v>
      </c>
      <c r="D1977" s="28"/>
      <c r="E1977" s="2"/>
    </row>
    <row r="1978" spans="1:5" ht="17.25" x14ac:dyDescent="0.25">
      <c r="A1978" s="1" t="s">
        <v>16</v>
      </c>
      <c r="B1978" s="2" t="s">
        <v>721</v>
      </c>
      <c r="C1978" s="28">
        <v>1.6999999999999999E-3</v>
      </c>
      <c r="D1978" s="28"/>
      <c r="E1978" s="5" t="s">
        <v>833</v>
      </c>
    </row>
    <row r="1979" spans="1:5" ht="30" x14ac:dyDescent="0.25">
      <c r="A1979" s="1" t="s">
        <v>18</v>
      </c>
      <c r="B1979" s="2" t="s">
        <v>722</v>
      </c>
      <c r="C1979" s="28">
        <v>2.3999999999999998E-3</v>
      </c>
      <c r="D1979" s="28"/>
      <c r="E1979" s="5" t="s">
        <v>19</v>
      </c>
    </row>
    <row r="1980" spans="1:5" ht="15" customHeight="1" x14ac:dyDescent="0.25">
      <c r="A1980" s="1" t="s">
        <v>20</v>
      </c>
      <c r="B1980" s="2" t="s">
        <v>723</v>
      </c>
      <c r="C1980" s="28">
        <v>1.3599999999999999E-2</v>
      </c>
      <c r="D1980" s="28"/>
      <c r="E1980" s="2"/>
    </row>
    <row r="1981" spans="1:5" ht="30" x14ac:dyDescent="0.25">
      <c r="A1981" s="1" t="s">
        <v>232</v>
      </c>
      <c r="B1981" s="2" t="s">
        <v>834</v>
      </c>
      <c r="C1981" s="28">
        <v>-4.4999999999999997E-3</v>
      </c>
      <c r="D1981" s="28"/>
      <c r="E1981" s="5" t="s">
        <v>835</v>
      </c>
    </row>
    <row r="1982" spans="1:5" ht="45" x14ac:dyDescent="0.25">
      <c r="A1982" s="1" t="s">
        <v>233</v>
      </c>
      <c r="B1982" s="2" t="s">
        <v>836</v>
      </c>
      <c r="C1982" s="28">
        <v>9.1000000000000004E-3</v>
      </c>
      <c r="D1982" s="28"/>
      <c r="E1982" s="5" t="s">
        <v>21</v>
      </c>
    </row>
    <row r="1983" spans="1:5" ht="15.75" x14ac:dyDescent="0.25">
      <c r="A1983" s="1" t="s">
        <v>35</v>
      </c>
      <c r="B1983" s="2" t="s">
        <v>724</v>
      </c>
      <c r="C1983" s="22" t="s">
        <v>36</v>
      </c>
      <c r="D1983" s="22"/>
      <c r="E1983" s="2"/>
    </row>
    <row r="1984" spans="1:5" ht="63.75" customHeight="1" x14ac:dyDescent="0.25">
      <c r="A1984" s="1" t="s">
        <v>37</v>
      </c>
      <c r="B1984" s="2" t="s">
        <v>725</v>
      </c>
      <c r="C1984" s="23" t="s">
        <v>237</v>
      </c>
      <c r="D1984" s="23"/>
      <c r="E1984" s="2"/>
    </row>
    <row r="1985" spans="1:5" ht="15" customHeight="1" x14ac:dyDescent="0.25">
      <c r="A1985" s="1" t="s">
        <v>39</v>
      </c>
      <c r="B1985" s="2" t="s">
        <v>726</v>
      </c>
      <c r="C1985" s="28">
        <v>0.85</v>
      </c>
      <c r="D1985" s="28"/>
      <c r="E1985" s="2"/>
    </row>
    <row r="1986" spans="1:5" x14ac:dyDescent="0.25">
      <c r="A1986" s="1" t="s">
        <v>25</v>
      </c>
      <c r="B1986" s="2" t="s">
        <v>727</v>
      </c>
      <c r="C1986" s="22" t="s">
        <v>26</v>
      </c>
      <c r="D1986" s="22"/>
      <c r="E1986" s="2"/>
    </row>
    <row r="1987" spans="1:5" ht="102" customHeight="1" x14ac:dyDescent="0.25">
      <c r="A1987" s="1" t="s">
        <v>27</v>
      </c>
      <c r="B1987" s="2" t="s">
        <v>728</v>
      </c>
      <c r="C1987" s="23" t="s">
        <v>28</v>
      </c>
      <c r="D1987" s="23"/>
      <c r="E1987" s="2"/>
    </row>
    <row r="1988" spans="1:5" ht="30" x14ac:dyDescent="0.25">
      <c r="A1988" s="1" t="s">
        <v>729</v>
      </c>
      <c r="B1988" s="2" t="s">
        <v>730</v>
      </c>
      <c r="C1988" s="21">
        <v>93</v>
      </c>
      <c r="D1988" s="21"/>
      <c r="E1988" s="2"/>
    </row>
    <row r="1989" spans="1:5" ht="15" customHeight="1" x14ac:dyDescent="0.25">
      <c r="A1989" s="1" t="s">
        <v>32</v>
      </c>
      <c r="B1989" s="2" t="s">
        <v>731</v>
      </c>
      <c r="C1989" s="21">
        <v>386</v>
      </c>
      <c r="D1989" s="21"/>
      <c r="E1989" s="2"/>
    </row>
    <row r="1990" spans="1:5" ht="30" x14ac:dyDescent="0.25">
      <c r="A1990" s="1" t="s">
        <v>732</v>
      </c>
      <c r="B1990" s="2" t="s">
        <v>733</v>
      </c>
      <c r="C1990" s="21">
        <v>702</v>
      </c>
      <c r="D1990" s="21"/>
      <c r="E1990" s="2"/>
    </row>
    <row r="1991" spans="1:5" ht="30" x14ac:dyDescent="0.25">
      <c r="A1991" s="1" t="s">
        <v>734</v>
      </c>
      <c r="B1991" s="2" t="s">
        <v>735</v>
      </c>
      <c r="C1991" s="52">
        <v>1596</v>
      </c>
      <c r="D1991" s="52"/>
      <c r="E1991" s="2"/>
    </row>
    <row r="1992" spans="1:5" x14ac:dyDescent="0.25">
      <c r="A1992" s="1" t="s">
        <v>40</v>
      </c>
      <c r="B1992" s="2" t="s">
        <v>736</v>
      </c>
      <c r="C1992" s="22" t="s">
        <v>41</v>
      </c>
      <c r="D1992" s="22"/>
      <c r="E1992" s="2"/>
    </row>
    <row r="1993" spans="1:5" ht="114.75" customHeight="1" x14ac:dyDescent="0.25">
      <c r="A1993" s="24" t="s">
        <v>42</v>
      </c>
      <c r="B1993" s="21" t="s">
        <v>737</v>
      </c>
      <c r="C1993" s="35" t="s">
        <v>238</v>
      </c>
      <c r="D1993" s="35"/>
      <c r="E1993" s="21"/>
    </row>
    <row r="1994" spans="1:5" x14ac:dyDescent="0.25">
      <c r="A1994" s="24"/>
      <c r="B1994" s="21"/>
      <c r="C1994" s="21"/>
      <c r="D1994" s="21"/>
      <c r="E1994" s="21"/>
    </row>
    <row r="1995" spans="1:5" ht="140.25" customHeight="1" x14ac:dyDescent="0.25">
      <c r="A1995" s="24"/>
      <c r="B1995" s="21"/>
      <c r="C1995" s="27" t="s">
        <v>239</v>
      </c>
      <c r="D1995" s="27"/>
      <c r="E1995" s="21"/>
    </row>
    <row r="1996" spans="1:5" x14ac:dyDescent="0.25">
      <c r="A1996" s="24"/>
      <c r="B1996" s="21"/>
      <c r="C1996" s="21"/>
      <c r="D1996" s="21"/>
      <c r="E1996" s="21"/>
    </row>
    <row r="1997" spans="1:5" ht="25.5" customHeight="1" x14ac:dyDescent="0.25">
      <c r="A1997" s="24"/>
      <c r="B1997" s="21"/>
      <c r="C1997" s="27" t="s">
        <v>240</v>
      </c>
      <c r="D1997" s="27"/>
      <c r="E1997" s="21"/>
    </row>
    <row r="1998" spans="1:5" x14ac:dyDescent="0.25">
      <c r="A1998" s="24"/>
      <c r="B1998" s="21"/>
      <c r="C1998" s="21"/>
      <c r="D1998" s="21"/>
      <c r="E1998" s="21"/>
    </row>
    <row r="1999" spans="1:5" ht="89.25" customHeight="1" x14ac:dyDescent="0.25">
      <c r="A1999" s="24"/>
      <c r="B1999" s="21"/>
      <c r="C1999" s="27" t="s">
        <v>241</v>
      </c>
      <c r="D1999" s="27"/>
      <c r="E1999" s="21"/>
    </row>
    <row r="2000" spans="1:5" x14ac:dyDescent="0.25">
      <c r="A2000" s="24"/>
      <c r="B2000" s="21"/>
      <c r="C2000" s="21"/>
      <c r="D2000" s="21"/>
      <c r="E2000" s="21"/>
    </row>
    <row r="2001" spans="1:5" ht="51" customHeight="1" x14ac:dyDescent="0.25">
      <c r="A2001" s="24"/>
      <c r="B2001" s="21"/>
      <c r="C2001" s="27" t="s">
        <v>242</v>
      </c>
      <c r="D2001" s="27"/>
      <c r="E2001" s="21"/>
    </row>
    <row r="2002" spans="1:5" x14ac:dyDescent="0.25">
      <c r="A2002" s="24"/>
      <c r="B2002" s="21"/>
      <c r="C2002" s="21"/>
      <c r="D2002" s="21"/>
      <c r="E2002" s="21"/>
    </row>
    <row r="2003" spans="1:5" ht="25.5" customHeight="1" x14ac:dyDescent="0.25">
      <c r="A2003" s="24"/>
      <c r="B2003" s="21"/>
      <c r="C2003" s="27" t="s">
        <v>243</v>
      </c>
      <c r="D2003" s="27"/>
      <c r="E2003" s="21"/>
    </row>
    <row r="2004" spans="1:5" x14ac:dyDescent="0.25">
      <c r="A2004" s="24"/>
      <c r="B2004" s="21"/>
      <c r="C2004" s="21"/>
      <c r="D2004" s="21"/>
      <c r="E2004" s="21"/>
    </row>
    <row r="2005" spans="1:5" ht="25.5" customHeight="1" x14ac:dyDescent="0.25">
      <c r="A2005" s="24"/>
      <c r="B2005" s="21"/>
      <c r="C2005" s="27" t="s">
        <v>244</v>
      </c>
      <c r="D2005" s="27"/>
      <c r="E2005" s="21"/>
    </row>
    <row r="2006" spans="1:5" ht="89.25" customHeight="1" x14ac:dyDescent="0.25">
      <c r="A2006" s="1" t="s">
        <v>738</v>
      </c>
      <c r="B2006" s="2" t="s">
        <v>739</v>
      </c>
      <c r="C2006" s="27" t="s">
        <v>241</v>
      </c>
      <c r="D2006" s="27"/>
      <c r="E2006" s="2"/>
    </row>
    <row r="2007" spans="1:5" x14ac:dyDescent="0.25">
      <c r="A2007" s="1" t="s">
        <v>60</v>
      </c>
      <c r="B2007" s="2" t="s">
        <v>741</v>
      </c>
      <c r="C2007" s="22" t="s">
        <v>61</v>
      </c>
      <c r="D2007" s="22"/>
      <c r="E2007" s="2"/>
    </row>
    <row r="2008" spans="1:5" ht="25.5" customHeight="1" x14ac:dyDescent="0.25">
      <c r="A2008" s="24" t="s">
        <v>62</v>
      </c>
      <c r="B2008" s="21" t="s">
        <v>742</v>
      </c>
      <c r="C2008" s="27" t="s">
        <v>245</v>
      </c>
      <c r="D2008" s="27"/>
      <c r="E2008" s="21"/>
    </row>
    <row r="2009" spans="1:5" x14ac:dyDescent="0.25">
      <c r="A2009" s="24"/>
      <c r="B2009" s="21"/>
      <c r="C2009" s="21"/>
      <c r="D2009" s="21"/>
      <c r="E2009" s="21"/>
    </row>
    <row r="2010" spans="1:5" ht="153" x14ac:dyDescent="0.25">
      <c r="A2010" s="24"/>
      <c r="B2010" s="21"/>
      <c r="C2010" s="15" t="s">
        <v>64</v>
      </c>
      <c r="D2010" s="16" t="s">
        <v>246</v>
      </c>
      <c r="E2010" s="21"/>
    </row>
    <row r="2011" spans="1:5" x14ac:dyDescent="0.25">
      <c r="A2011" s="24"/>
      <c r="B2011" s="21"/>
      <c r="C2011" s="21"/>
      <c r="D2011" s="21"/>
      <c r="E2011" s="21"/>
    </row>
    <row r="2012" spans="1:5" ht="204" x14ac:dyDescent="0.25">
      <c r="A2012" s="24"/>
      <c r="B2012" s="21"/>
      <c r="C2012" s="15" t="s">
        <v>64</v>
      </c>
      <c r="D2012" s="16" t="s">
        <v>67</v>
      </c>
      <c r="E2012" s="21"/>
    </row>
    <row r="2013" spans="1:5" x14ac:dyDescent="0.25">
      <c r="A2013" s="24"/>
      <c r="B2013" s="21"/>
      <c r="C2013" s="21"/>
      <c r="D2013" s="21"/>
      <c r="E2013" s="21"/>
    </row>
    <row r="2014" spans="1:5" ht="191.25" x14ac:dyDescent="0.25">
      <c r="A2014" s="24"/>
      <c r="B2014" s="21"/>
      <c r="C2014" s="15" t="s">
        <v>64</v>
      </c>
      <c r="D2014" s="16" t="s">
        <v>70</v>
      </c>
      <c r="E2014" s="21"/>
    </row>
    <row r="2015" spans="1:5" x14ac:dyDescent="0.25">
      <c r="A2015" s="24"/>
      <c r="B2015" s="21"/>
      <c r="C2015" s="21"/>
      <c r="D2015" s="21"/>
      <c r="E2015" s="21"/>
    </row>
    <row r="2016" spans="1:5" ht="216.75" x14ac:dyDescent="0.25">
      <c r="A2016" s="24"/>
      <c r="B2016" s="21"/>
      <c r="C2016" s="15" t="s">
        <v>64</v>
      </c>
      <c r="D2016" s="16" t="s">
        <v>247</v>
      </c>
      <c r="E2016" s="21"/>
    </row>
    <row r="2017" spans="1:5" x14ac:dyDescent="0.25">
      <c r="A2017" s="24"/>
      <c r="B2017" s="21"/>
      <c r="C2017" s="23"/>
      <c r="D2017" s="23"/>
      <c r="E2017" s="21"/>
    </row>
    <row r="2018" spans="1:5" ht="331.5" x14ac:dyDescent="0.25">
      <c r="A2018" s="24"/>
      <c r="B2018" s="21"/>
      <c r="C2018" s="15" t="s">
        <v>64</v>
      </c>
      <c r="D2018" s="16" t="s">
        <v>73</v>
      </c>
      <c r="E2018" s="21"/>
    </row>
    <row r="2019" spans="1:5" x14ac:dyDescent="0.25">
      <c r="A2019" s="24"/>
      <c r="B2019" s="21"/>
      <c r="C2019" s="21"/>
      <c r="D2019" s="21"/>
      <c r="E2019" s="21"/>
    </row>
    <row r="2020" spans="1:5" ht="204" x14ac:dyDescent="0.25">
      <c r="A2020" s="24"/>
      <c r="B2020" s="21"/>
      <c r="C2020" s="15" t="s">
        <v>64</v>
      </c>
      <c r="D2020" s="18" t="s">
        <v>125</v>
      </c>
      <c r="E2020" s="21"/>
    </row>
    <row r="2021" spans="1:5" x14ac:dyDescent="0.25">
      <c r="A2021" s="24"/>
      <c r="B2021" s="21"/>
      <c r="C2021" s="21"/>
      <c r="D2021" s="21"/>
      <c r="E2021" s="21"/>
    </row>
    <row r="2022" spans="1:5" ht="153" x14ac:dyDescent="0.25">
      <c r="A2022" s="24"/>
      <c r="B2022" s="21"/>
      <c r="C2022" s="15" t="s">
        <v>64</v>
      </c>
      <c r="D2022" s="16" t="s">
        <v>79</v>
      </c>
      <c r="E2022" s="21"/>
    </row>
    <row r="2023" spans="1:5" x14ac:dyDescent="0.25">
      <c r="A2023" s="24"/>
      <c r="B2023" s="21"/>
      <c r="C2023" s="21"/>
      <c r="D2023" s="21"/>
      <c r="E2023" s="21"/>
    </row>
    <row r="2024" spans="1:5" ht="127.5" x14ac:dyDescent="0.25">
      <c r="A2024" s="24"/>
      <c r="B2024" s="21"/>
      <c r="C2024" s="15" t="s">
        <v>64</v>
      </c>
      <c r="D2024" s="16" t="s">
        <v>80</v>
      </c>
      <c r="E2024" s="21"/>
    </row>
    <row r="2025" spans="1:5" x14ac:dyDescent="0.25">
      <c r="A2025" s="24"/>
      <c r="B2025" s="21"/>
      <c r="C2025" s="21"/>
      <c r="D2025" s="21"/>
      <c r="E2025" s="21"/>
    </row>
    <row r="2026" spans="1:5" ht="191.25" x14ac:dyDescent="0.25">
      <c r="A2026" s="24"/>
      <c r="B2026" s="21"/>
      <c r="C2026" s="15" t="s">
        <v>64</v>
      </c>
      <c r="D2026" s="16" t="s">
        <v>82</v>
      </c>
      <c r="E2026" s="21"/>
    </row>
    <row r="2027" spans="1:5" ht="15.75" x14ac:dyDescent="0.25">
      <c r="A2027" s="1" t="s">
        <v>743</v>
      </c>
      <c r="B2027" s="2" t="s">
        <v>744</v>
      </c>
      <c r="C2027" s="23" t="s">
        <v>745</v>
      </c>
      <c r="D2027" s="23"/>
      <c r="E2027" s="2"/>
    </row>
    <row r="2028" spans="1:5" ht="51" customHeight="1" x14ac:dyDescent="0.25">
      <c r="A2028" s="1" t="s">
        <v>746</v>
      </c>
      <c r="B2028" s="2" t="s">
        <v>747</v>
      </c>
      <c r="C2028" s="23" t="s">
        <v>748</v>
      </c>
      <c r="D2028" s="23"/>
      <c r="E2028" s="2"/>
    </row>
    <row r="2029" spans="1:5" ht="30" x14ac:dyDescent="0.25">
      <c r="A2029" s="1" t="s">
        <v>87</v>
      </c>
      <c r="B2029" s="2" t="s">
        <v>749</v>
      </c>
      <c r="C2029" s="22" t="s">
        <v>88</v>
      </c>
      <c r="D2029" s="22"/>
      <c r="E2029" s="2"/>
    </row>
    <row r="2030" spans="1:5" ht="102" customHeight="1" x14ac:dyDescent="0.25">
      <c r="A2030" s="1" t="s">
        <v>89</v>
      </c>
      <c r="B2030" s="2" t="s">
        <v>750</v>
      </c>
      <c r="C2030" s="23" t="s">
        <v>248</v>
      </c>
      <c r="D2030" s="23"/>
      <c r="E2030" s="2"/>
    </row>
    <row r="2031" spans="1:5" ht="30.75" x14ac:dyDescent="0.25">
      <c r="A2031" s="1" t="s">
        <v>751</v>
      </c>
      <c r="B2031" s="2" t="s">
        <v>752</v>
      </c>
      <c r="C2031" s="53" t="s">
        <v>753</v>
      </c>
      <c r="D2031" s="53"/>
      <c r="E2031" s="2"/>
    </row>
    <row r="2032" spans="1:5" x14ac:dyDescent="0.25">
      <c r="A2032" s="1" t="s">
        <v>93</v>
      </c>
      <c r="B2032" s="2" t="s">
        <v>754</v>
      </c>
      <c r="C2032" s="26" t="s">
        <v>94</v>
      </c>
      <c r="D2032" s="26"/>
      <c r="E2032" s="2"/>
    </row>
    <row r="2033" spans="1:5" ht="38.25" customHeight="1" x14ac:dyDescent="0.25">
      <c r="A2033" s="1" t="s">
        <v>91</v>
      </c>
      <c r="B2033" s="2" t="s">
        <v>755</v>
      </c>
      <c r="C2033" s="27" t="s">
        <v>92</v>
      </c>
      <c r="D2033" s="27"/>
      <c r="E2033" s="2"/>
    </row>
    <row r="2034" spans="1:5" ht="15" customHeight="1" x14ac:dyDescent="0.25">
      <c r="A2034" s="1" t="s">
        <v>777</v>
      </c>
      <c r="B2034" s="2" t="s">
        <v>778</v>
      </c>
      <c r="C2034" s="28">
        <v>6.6000000000000003E-2</v>
      </c>
      <c r="D2034" s="28"/>
      <c r="E2034" s="2"/>
    </row>
    <row r="2035" spans="1:5" ht="15" customHeight="1" x14ac:dyDescent="0.25">
      <c r="A2035" s="1" t="s">
        <v>756</v>
      </c>
      <c r="B2035" s="2" t="s">
        <v>757</v>
      </c>
      <c r="C2035" s="28">
        <v>4.0300000000000002E-2</v>
      </c>
      <c r="D2035" s="28"/>
      <c r="E2035" s="2"/>
    </row>
    <row r="2036" spans="1:5" x14ac:dyDescent="0.25">
      <c r="A2036" s="1" t="s">
        <v>96</v>
      </c>
      <c r="B2036" s="2" t="s">
        <v>758</v>
      </c>
      <c r="C2036" s="30" t="s">
        <v>97</v>
      </c>
      <c r="D2036" s="30"/>
      <c r="E2036" s="2"/>
    </row>
    <row r="2037" spans="1:5" ht="30" x14ac:dyDescent="0.25">
      <c r="A2037" s="1" t="s">
        <v>98</v>
      </c>
      <c r="B2037" s="2" t="s">
        <v>759</v>
      </c>
      <c r="C2037" s="31">
        <v>41547</v>
      </c>
      <c r="D2037" s="31"/>
      <c r="E2037" s="2"/>
    </row>
    <row r="2038" spans="1:5" ht="15" customHeight="1" x14ac:dyDescent="0.25">
      <c r="A2038" s="1" t="s">
        <v>99</v>
      </c>
      <c r="B2038" s="2" t="s">
        <v>760</v>
      </c>
      <c r="C2038" s="28">
        <v>3.27E-2</v>
      </c>
      <c r="D2038" s="28"/>
      <c r="E2038" s="2"/>
    </row>
    <row r="2039" spans="1:5" x14ac:dyDescent="0.25">
      <c r="A2039" s="1" t="s">
        <v>100</v>
      </c>
      <c r="B2039" s="2" t="s">
        <v>761</v>
      </c>
      <c r="C2039" s="22" t="s">
        <v>101</v>
      </c>
      <c r="D2039" s="22"/>
      <c r="E2039" s="2"/>
    </row>
    <row r="2040" spans="1:5" ht="30" x14ac:dyDescent="0.25">
      <c r="A2040" s="1" t="s">
        <v>102</v>
      </c>
      <c r="B2040" s="2" t="s">
        <v>762</v>
      </c>
      <c r="C2040" s="31">
        <v>41455</v>
      </c>
      <c r="D2040" s="31"/>
      <c r="E2040" s="2"/>
    </row>
    <row r="2041" spans="1:5" ht="15" customHeight="1" x14ac:dyDescent="0.25">
      <c r="A2041" s="1" t="s">
        <v>103</v>
      </c>
      <c r="B2041" s="2" t="s">
        <v>763</v>
      </c>
      <c r="C2041" s="28">
        <v>-2.1600000000000001E-2</v>
      </c>
      <c r="D2041" s="28"/>
      <c r="E2041" s="2"/>
    </row>
    <row r="2042" spans="1:5" ht="15.75" x14ac:dyDescent="0.25">
      <c r="A2042" s="1" t="s">
        <v>104</v>
      </c>
      <c r="B2042" s="2" t="s">
        <v>764</v>
      </c>
      <c r="C2042" s="26" t="s">
        <v>105</v>
      </c>
      <c r="D2042" s="26"/>
      <c r="E2042" s="2"/>
    </row>
    <row r="2043" spans="1:5" ht="15" customHeight="1" x14ac:dyDescent="0.25">
      <c r="A2043" s="1" t="s">
        <v>31</v>
      </c>
      <c r="B2043" s="2" t="s">
        <v>765</v>
      </c>
      <c r="C2043" s="28">
        <v>4.0300000000000002E-2</v>
      </c>
      <c r="D2043" s="28"/>
      <c r="E2043" s="2"/>
    </row>
    <row r="2044" spans="1:5" ht="30" x14ac:dyDescent="0.25">
      <c r="A2044" s="1" t="s">
        <v>108</v>
      </c>
      <c r="B2044" s="2" t="s">
        <v>766</v>
      </c>
      <c r="C2044" s="28">
        <v>5.1799999999999999E-2</v>
      </c>
      <c r="D2044" s="28"/>
      <c r="E2044" s="2"/>
    </row>
    <row r="2045" spans="1:5" ht="15" customHeight="1" x14ac:dyDescent="0.25">
      <c r="A2045" s="1" t="s">
        <v>109</v>
      </c>
      <c r="B2045" s="2" t="s">
        <v>767</v>
      </c>
      <c r="C2045" s="31">
        <v>40945</v>
      </c>
      <c r="D2045" s="31"/>
      <c r="E2045" s="2"/>
    </row>
    <row r="2046" spans="1:5" ht="60" x14ac:dyDescent="0.25">
      <c r="A2046" s="1" t="s">
        <v>837</v>
      </c>
      <c r="B2046" s="2"/>
      <c r="C2046" s="21"/>
      <c r="D2046" s="21"/>
      <c r="E2046" s="2"/>
    </row>
    <row r="2047" spans="1:5" x14ac:dyDescent="0.25">
      <c r="A2047" s="3" t="s">
        <v>692</v>
      </c>
      <c r="B2047" s="2" t="s">
        <v>693</v>
      </c>
      <c r="C2047" s="21"/>
      <c r="D2047" s="21"/>
      <c r="E2047" s="2"/>
    </row>
    <row r="2048" spans="1:5" ht="30" x14ac:dyDescent="0.25">
      <c r="A2048" s="1" t="s">
        <v>769</v>
      </c>
      <c r="B2048" s="2" t="s">
        <v>770</v>
      </c>
      <c r="C2048" s="23" t="s">
        <v>771</v>
      </c>
      <c r="D2048" s="23"/>
      <c r="E2048" s="2"/>
    </row>
    <row r="2049" spans="1:5" ht="15" customHeight="1" x14ac:dyDescent="0.25">
      <c r="A2049" s="1" t="s">
        <v>31</v>
      </c>
      <c r="B2049" s="2" t="s">
        <v>765</v>
      </c>
      <c r="C2049" s="28">
        <v>5.9700000000000003E-2</v>
      </c>
      <c r="D2049" s="28"/>
      <c r="E2049" s="2"/>
    </row>
    <row r="2050" spans="1:5" ht="30" x14ac:dyDescent="0.25">
      <c r="A2050" s="1" t="s">
        <v>108</v>
      </c>
      <c r="B2050" s="2" t="s">
        <v>766</v>
      </c>
      <c r="C2050" s="28">
        <v>2.5100000000000001E-2</v>
      </c>
      <c r="D2050" s="28"/>
      <c r="E2050" s="2"/>
    </row>
    <row r="2051" spans="1:5" ht="15" customHeight="1" x14ac:dyDescent="0.25">
      <c r="A2051" s="1" t="s">
        <v>109</v>
      </c>
      <c r="B2051" s="2" t="s">
        <v>767</v>
      </c>
      <c r="C2051" s="31">
        <v>40945</v>
      </c>
      <c r="D2051" s="31"/>
      <c r="E2051" s="2"/>
    </row>
    <row r="2052" spans="1:5" ht="45" x14ac:dyDescent="0.25">
      <c r="A2052" s="1" t="s">
        <v>838</v>
      </c>
      <c r="B2052" s="2"/>
      <c r="C2052" s="21"/>
      <c r="D2052" s="21"/>
      <c r="E2052" s="2"/>
    </row>
    <row r="2053" spans="1:5" x14ac:dyDescent="0.25">
      <c r="A2053" s="3" t="s">
        <v>692</v>
      </c>
      <c r="B2053" s="2" t="s">
        <v>693</v>
      </c>
      <c r="C2053" s="21"/>
      <c r="D2053" s="21"/>
      <c r="E2053" s="2"/>
    </row>
    <row r="2054" spans="1:5" ht="30" x14ac:dyDescent="0.25">
      <c r="A2054" s="1" t="s">
        <v>769</v>
      </c>
      <c r="B2054" s="2" t="s">
        <v>770</v>
      </c>
      <c r="C2054" s="23" t="s">
        <v>771</v>
      </c>
      <c r="D2054" s="23"/>
      <c r="E2054" s="2"/>
    </row>
    <row r="2055" spans="1:5" ht="15" customHeight="1" x14ac:dyDescent="0.25">
      <c r="A2055" s="1" t="s">
        <v>31</v>
      </c>
      <c r="B2055" s="2" t="s">
        <v>765</v>
      </c>
      <c r="C2055" s="28">
        <v>0.12559999999999999</v>
      </c>
      <c r="D2055" s="28"/>
      <c r="E2055" s="2"/>
    </row>
    <row r="2056" spans="1:5" ht="30" x14ac:dyDescent="0.25">
      <c r="A2056" s="1" t="s">
        <v>108</v>
      </c>
      <c r="B2056" s="2" t="s">
        <v>766</v>
      </c>
      <c r="C2056" s="28">
        <v>0.18129999999999999</v>
      </c>
      <c r="D2056" s="28"/>
      <c r="E2056" s="2"/>
    </row>
    <row r="2057" spans="1:5" ht="15" customHeight="1" x14ac:dyDescent="0.25">
      <c r="A2057" s="1" t="s">
        <v>109</v>
      </c>
      <c r="B2057" s="2" t="s">
        <v>767</v>
      </c>
      <c r="C2057" s="31">
        <v>40945</v>
      </c>
      <c r="D2057" s="31"/>
      <c r="E2057" s="2"/>
    </row>
    <row r="2058" spans="1:5" ht="60" x14ac:dyDescent="0.25">
      <c r="A2058" s="1" t="s">
        <v>839</v>
      </c>
      <c r="B2058" s="2"/>
      <c r="C2058" s="21"/>
      <c r="D2058" s="21"/>
      <c r="E2058" s="2"/>
    </row>
    <row r="2059" spans="1:5" x14ac:dyDescent="0.25">
      <c r="A2059" s="3" t="s">
        <v>692</v>
      </c>
      <c r="B2059" s="2" t="s">
        <v>693</v>
      </c>
      <c r="C2059" s="21"/>
      <c r="D2059" s="21"/>
      <c r="E2059" s="2"/>
    </row>
    <row r="2060" spans="1:5" ht="30" x14ac:dyDescent="0.25">
      <c r="A2060" s="1" t="s">
        <v>769</v>
      </c>
      <c r="B2060" s="2" t="s">
        <v>770</v>
      </c>
      <c r="C2060" s="23" t="s">
        <v>771</v>
      </c>
      <c r="D2060" s="23"/>
      <c r="E2060" s="2"/>
    </row>
    <row r="2061" spans="1:5" ht="15" customHeight="1" x14ac:dyDescent="0.25">
      <c r="A2061" s="1" t="s">
        <v>31</v>
      </c>
      <c r="B2061" s="2" t="s">
        <v>765</v>
      </c>
      <c r="C2061" s="28">
        <v>-3.8699999999999998E-2</v>
      </c>
      <c r="D2061" s="28"/>
      <c r="E2061" s="2"/>
    </row>
    <row r="2062" spans="1:5" ht="30" x14ac:dyDescent="0.25">
      <c r="A2062" s="1" t="s">
        <v>108</v>
      </c>
      <c r="B2062" s="2" t="s">
        <v>766</v>
      </c>
      <c r="C2062" s="28">
        <v>5.8799999999999998E-2</v>
      </c>
      <c r="D2062" s="28"/>
      <c r="E2062" s="2"/>
    </row>
    <row r="2063" spans="1:5" ht="15" customHeight="1" x14ac:dyDescent="0.25">
      <c r="A2063" s="1" t="s">
        <v>109</v>
      </c>
      <c r="B2063" s="2" t="s">
        <v>767</v>
      </c>
      <c r="C2063" s="31">
        <v>40945</v>
      </c>
      <c r="D2063" s="31"/>
      <c r="E2063" s="2"/>
    </row>
    <row r="2064" spans="1:5" ht="60" x14ac:dyDescent="0.25">
      <c r="A2064" s="1" t="s">
        <v>840</v>
      </c>
      <c r="B2064" s="2"/>
      <c r="C2064" s="21"/>
      <c r="D2064" s="21"/>
      <c r="E2064" s="2"/>
    </row>
    <row r="2065" spans="1:5" x14ac:dyDescent="0.25">
      <c r="A2065" s="3" t="s">
        <v>692</v>
      </c>
      <c r="B2065" s="2" t="s">
        <v>693</v>
      </c>
      <c r="C2065" s="21"/>
      <c r="D2065" s="21"/>
      <c r="E2065" s="2"/>
    </row>
    <row r="2066" spans="1:5" ht="30" x14ac:dyDescent="0.25">
      <c r="A2066" s="1" t="s">
        <v>769</v>
      </c>
      <c r="B2066" s="2" t="s">
        <v>770</v>
      </c>
      <c r="C2066" s="23" t="s">
        <v>771</v>
      </c>
      <c r="D2066" s="23"/>
      <c r="E2066" s="2"/>
    </row>
    <row r="2067" spans="1:5" ht="15" customHeight="1" x14ac:dyDescent="0.25">
      <c r="A2067" s="1" t="s">
        <v>31</v>
      </c>
      <c r="B2067" s="2" t="s">
        <v>765</v>
      </c>
      <c r="C2067" s="28">
        <v>4.7800000000000002E-2</v>
      </c>
      <c r="D2067" s="28"/>
      <c r="E2067" s="2"/>
    </row>
    <row r="2068" spans="1:5" ht="30" x14ac:dyDescent="0.25">
      <c r="A2068" s="1" t="s">
        <v>108</v>
      </c>
      <c r="B2068" s="2" t="s">
        <v>766</v>
      </c>
      <c r="C2068" s="28">
        <v>5.91E-2</v>
      </c>
      <c r="D2068" s="28"/>
      <c r="E2068" s="2"/>
    </row>
    <row r="2069" spans="1:5" ht="15" customHeight="1" x14ac:dyDescent="0.25">
      <c r="A2069" s="1" t="s">
        <v>109</v>
      </c>
      <c r="B2069" s="2" t="s">
        <v>767</v>
      </c>
      <c r="C2069" s="31">
        <v>40945</v>
      </c>
      <c r="D2069" s="31"/>
      <c r="E2069" s="2"/>
    </row>
    <row r="2070" spans="1:5" ht="90" x14ac:dyDescent="0.25">
      <c r="A2070" s="1" t="s">
        <v>841</v>
      </c>
      <c r="B2070" s="2"/>
      <c r="C2070" s="21"/>
      <c r="D2070" s="21"/>
      <c r="E2070" s="2"/>
    </row>
    <row r="2071" spans="1:5" x14ac:dyDescent="0.25">
      <c r="A2071" s="3" t="s">
        <v>692</v>
      </c>
      <c r="B2071" s="2" t="s">
        <v>693</v>
      </c>
      <c r="C2071" s="21"/>
      <c r="D2071" s="21"/>
      <c r="E2071" s="2"/>
    </row>
    <row r="2072" spans="1:5" ht="30" x14ac:dyDescent="0.25">
      <c r="A2072" s="1" t="s">
        <v>769</v>
      </c>
      <c r="B2072" s="2" t="s">
        <v>770</v>
      </c>
      <c r="C2072" s="23" t="s">
        <v>771</v>
      </c>
      <c r="D2072" s="23"/>
      <c r="E2072" s="2"/>
    </row>
    <row r="2073" spans="1:5" ht="15" customHeight="1" x14ac:dyDescent="0.25">
      <c r="A2073" s="1" t="s">
        <v>31</v>
      </c>
      <c r="B2073" s="2" t="s">
        <v>765</v>
      </c>
      <c r="C2073" s="28">
        <v>6.9599999999999995E-2</v>
      </c>
      <c r="D2073" s="28"/>
      <c r="E2073" s="2"/>
    </row>
    <row r="2074" spans="1:5" ht="30" x14ac:dyDescent="0.25">
      <c r="A2074" s="1" t="s">
        <v>108</v>
      </c>
      <c r="B2074" s="2" t="s">
        <v>766</v>
      </c>
      <c r="C2074" s="28">
        <v>7.4800000000000005E-2</v>
      </c>
      <c r="D2074" s="28"/>
      <c r="E2074" s="2"/>
    </row>
    <row r="2075" spans="1:5" ht="15" customHeight="1" x14ac:dyDescent="0.25">
      <c r="A2075" s="1" t="s">
        <v>109</v>
      </c>
      <c r="B2075" s="2" t="s">
        <v>767</v>
      </c>
      <c r="C2075" s="31">
        <v>40945</v>
      </c>
      <c r="D2075" s="31"/>
      <c r="E2075" s="2"/>
    </row>
    <row r="2076" spans="1:5" x14ac:dyDescent="0.25">
      <c r="A2076" s="1" t="s">
        <v>254</v>
      </c>
      <c r="B2076" s="2"/>
      <c r="C2076" s="21"/>
      <c r="D2076" s="21"/>
      <c r="E2076" s="2"/>
    </row>
    <row r="2077" spans="1:5" x14ac:dyDescent="0.25">
      <c r="A2077" s="3" t="s">
        <v>692</v>
      </c>
      <c r="B2077" s="2" t="s">
        <v>693</v>
      </c>
      <c r="C2077" s="21"/>
      <c r="D2077" s="21"/>
      <c r="E2077" s="2"/>
    </row>
    <row r="2078" spans="1:5" x14ac:dyDescent="0.25">
      <c r="A2078" s="1" t="s">
        <v>2</v>
      </c>
      <c r="B2078" s="2" t="s">
        <v>715</v>
      </c>
      <c r="C2078" s="22" t="s">
        <v>3</v>
      </c>
      <c r="D2078" s="22"/>
      <c r="E2078" s="2"/>
    </row>
    <row r="2079" spans="1:5" ht="25.5" customHeight="1" x14ac:dyDescent="0.25">
      <c r="A2079" s="1" t="s">
        <v>4</v>
      </c>
      <c r="B2079" s="2" t="s">
        <v>716</v>
      </c>
      <c r="C2079" s="23" t="s">
        <v>255</v>
      </c>
      <c r="D2079" s="23"/>
      <c r="E2079" s="2"/>
    </row>
    <row r="2080" spans="1:5" x14ac:dyDescent="0.25">
      <c r="A2080" s="1" t="s">
        <v>6</v>
      </c>
      <c r="B2080" s="2" t="s">
        <v>717</v>
      </c>
      <c r="C2080" s="22" t="s">
        <v>7</v>
      </c>
      <c r="D2080" s="22"/>
      <c r="E2080" s="2"/>
    </row>
    <row r="2081" spans="1:5" ht="25.5" customHeight="1" x14ac:dyDescent="0.25">
      <c r="A2081" s="24" t="s">
        <v>8</v>
      </c>
      <c r="B2081" s="21" t="s">
        <v>718</v>
      </c>
      <c r="C2081" s="25" t="s">
        <v>9</v>
      </c>
      <c r="D2081" s="25"/>
      <c r="E2081" s="21"/>
    </row>
    <row r="2082" spans="1:5" ht="38.25" customHeight="1" x14ac:dyDescent="0.25">
      <c r="A2082" s="24"/>
      <c r="B2082" s="21"/>
      <c r="C2082" s="25" t="s">
        <v>10</v>
      </c>
      <c r="D2082" s="25"/>
      <c r="E2082" s="21"/>
    </row>
    <row r="2083" spans="1:5" x14ac:dyDescent="0.25">
      <c r="A2083" s="24" t="s">
        <v>11</v>
      </c>
      <c r="B2083" s="21" t="s">
        <v>719</v>
      </c>
      <c r="C2083" s="26" t="s">
        <v>12</v>
      </c>
      <c r="D2083" s="26"/>
      <c r="E2083" s="21"/>
    </row>
    <row r="2084" spans="1:5" x14ac:dyDescent="0.25">
      <c r="A2084" s="24"/>
      <c r="B2084" s="21"/>
      <c r="C2084" s="27" t="s">
        <v>13</v>
      </c>
      <c r="D2084" s="27"/>
      <c r="E2084" s="21"/>
    </row>
    <row r="2085" spans="1:5" ht="15" customHeight="1" x14ac:dyDescent="0.25">
      <c r="A2085" s="1" t="s">
        <v>15</v>
      </c>
      <c r="B2085" s="2" t="s">
        <v>720</v>
      </c>
      <c r="C2085" s="28">
        <v>7.4999999999999997E-3</v>
      </c>
      <c r="D2085" s="28"/>
      <c r="E2085" s="2"/>
    </row>
    <row r="2086" spans="1:5" ht="30" x14ac:dyDescent="0.25">
      <c r="A2086" s="1" t="s">
        <v>231</v>
      </c>
      <c r="B2086" s="2" t="s">
        <v>832</v>
      </c>
      <c r="C2086" s="28">
        <v>2E-3</v>
      </c>
      <c r="D2086" s="28"/>
      <c r="E2086" s="2"/>
    </row>
    <row r="2087" spans="1:5" ht="17.25" x14ac:dyDescent="0.25">
      <c r="A2087" s="1" t="s">
        <v>16</v>
      </c>
      <c r="B2087" s="2" t="s">
        <v>721</v>
      </c>
      <c r="C2087" s="28">
        <v>1.6999999999999999E-3</v>
      </c>
      <c r="D2087" s="28"/>
      <c r="E2087" s="5" t="s">
        <v>833</v>
      </c>
    </row>
    <row r="2088" spans="1:5" ht="30" x14ac:dyDescent="0.25">
      <c r="A2088" s="1" t="s">
        <v>18</v>
      </c>
      <c r="B2088" s="2" t="s">
        <v>722</v>
      </c>
      <c r="C2088" s="28">
        <v>2.5000000000000001E-3</v>
      </c>
      <c r="D2088" s="28"/>
      <c r="E2088" s="5" t="s">
        <v>19</v>
      </c>
    </row>
    <row r="2089" spans="1:5" ht="15" customHeight="1" x14ac:dyDescent="0.25">
      <c r="A2089" s="1" t="s">
        <v>20</v>
      </c>
      <c r="B2089" s="2" t="s">
        <v>723</v>
      </c>
      <c r="C2089" s="28">
        <v>1.37E-2</v>
      </c>
      <c r="D2089" s="28"/>
      <c r="E2089" s="2"/>
    </row>
    <row r="2090" spans="1:5" ht="30" x14ac:dyDescent="0.25">
      <c r="A2090" s="1" t="s">
        <v>232</v>
      </c>
      <c r="B2090" s="2" t="s">
        <v>834</v>
      </c>
      <c r="C2090" s="28">
        <v>-4.4999999999999997E-3</v>
      </c>
      <c r="D2090" s="28"/>
      <c r="E2090" s="5" t="s">
        <v>835</v>
      </c>
    </row>
    <row r="2091" spans="1:5" ht="45" x14ac:dyDescent="0.25">
      <c r="A2091" s="1" t="s">
        <v>233</v>
      </c>
      <c r="B2091" s="2" t="s">
        <v>836</v>
      </c>
      <c r="C2091" s="28">
        <v>9.1999999999999998E-3</v>
      </c>
      <c r="D2091" s="28"/>
      <c r="E2091" s="5" t="s">
        <v>21</v>
      </c>
    </row>
    <row r="2092" spans="1:5" ht="15.75" x14ac:dyDescent="0.25">
      <c r="A2092" s="1" t="s">
        <v>35</v>
      </c>
      <c r="B2092" s="2" t="s">
        <v>724</v>
      </c>
      <c r="C2092" s="22" t="s">
        <v>36</v>
      </c>
      <c r="D2092" s="22"/>
      <c r="E2092" s="2"/>
    </row>
    <row r="2093" spans="1:5" ht="63.75" customHeight="1" x14ac:dyDescent="0.25">
      <c r="A2093" s="1" t="s">
        <v>37</v>
      </c>
      <c r="B2093" s="2" t="s">
        <v>725</v>
      </c>
      <c r="C2093" s="23" t="s">
        <v>256</v>
      </c>
      <c r="D2093" s="23"/>
      <c r="E2093" s="2"/>
    </row>
    <row r="2094" spans="1:5" ht="15" customHeight="1" x14ac:dyDescent="0.25">
      <c r="A2094" s="1" t="s">
        <v>39</v>
      </c>
      <c r="B2094" s="2" t="s">
        <v>726</v>
      </c>
      <c r="C2094" s="28">
        <v>0.88</v>
      </c>
      <c r="D2094" s="28"/>
      <c r="E2094" s="2"/>
    </row>
    <row r="2095" spans="1:5" x14ac:dyDescent="0.25">
      <c r="A2095" s="1" t="s">
        <v>25</v>
      </c>
      <c r="B2095" s="2" t="s">
        <v>727</v>
      </c>
      <c r="C2095" s="22" t="s">
        <v>26</v>
      </c>
      <c r="D2095" s="22"/>
      <c r="E2095" s="2"/>
    </row>
    <row r="2096" spans="1:5" ht="102" customHeight="1" x14ac:dyDescent="0.25">
      <c r="A2096" s="1" t="s">
        <v>27</v>
      </c>
      <c r="B2096" s="2" t="s">
        <v>728</v>
      </c>
      <c r="C2096" s="23" t="s">
        <v>28</v>
      </c>
      <c r="D2096" s="23"/>
      <c r="E2096" s="2"/>
    </row>
    <row r="2097" spans="1:5" ht="30" x14ac:dyDescent="0.25">
      <c r="A2097" s="1" t="s">
        <v>729</v>
      </c>
      <c r="B2097" s="2" t="s">
        <v>730</v>
      </c>
      <c r="C2097" s="21">
        <v>94</v>
      </c>
      <c r="D2097" s="21"/>
      <c r="E2097" s="2"/>
    </row>
    <row r="2098" spans="1:5" ht="15" customHeight="1" x14ac:dyDescent="0.25">
      <c r="A2098" s="1" t="s">
        <v>32</v>
      </c>
      <c r="B2098" s="2" t="s">
        <v>731</v>
      </c>
      <c r="C2098" s="21">
        <v>390</v>
      </c>
      <c r="D2098" s="21"/>
      <c r="E2098" s="2"/>
    </row>
    <row r="2099" spans="1:5" ht="30" x14ac:dyDescent="0.25">
      <c r="A2099" s="1" t="s">
        <v>732</v>
      </c>
      <c r="B2099" s="2" t="s">
        <v>733</v>
      </c>
      <c r="C2099" s="21">
        <v>707</v>
      </c>
      <c r="D2099" s="21"/>
      <c r="E2099" s="2"/>
    </row>
    <row r="2100" spans="1:5" ht="30" x14ac:dyDescent="0.25">
      <c r="A2100" s="1" t="s">
        <v>734</v>
      </c>
      <c r="B2100" s="2" t="s">
        <v>735</v>
      </c>
      <c r="C2100" s="52">
        <v>1607</v>
      </c>
      <c r="D2100" s="52"/>
      <c r="E2100" s="2"/>
    </row>
    <row r="2101" spans="1:5" x14ac:dyDescent="0.25">
      <c r="A2101" s="1" t="s">
        <v>40</v>
      </c>
      <c r="B2101" s="2" t="s">
        <v>736</v>
      </c>
      <c r="C2101" s="22" t="s">
        <v>41</v>
      </c>
      <c r="D2101" s="22"/>
      <c r="E2101" s="2"/>
    </row>
    <row r="2102" spans="1:5" ht="114.75" customHeight="1" x14ac:dyDescent="0.25">
      <c r="A2102" s="24" t="s">
        <v>42</v>
      </c>
      <c r="B2102" s="21" t="s">
        <v>737</v>
      </c>
      <c r="C2102" s="35" t="s">
        <v>238</v>
      </c>
      <c r="D2102" s="35"/>
      <c r="E2102" s="21"/>
    </row>
    <row r="2103" spans="1:5" x14ac:dyDescent="0.25">
      <c r="A2103" s="24"/>
      <c r="B2103" s="21"/>
      <c r="C2103" s="21"/>
      <c r="D2103" s="21"/>
      <c r="E2103" s="21"/>
    </row>
    <row r="2104" spans="1:5" ht="140.25" customHeight="1" x14ac:dyDescent="0.25">
      <c r="A2104" s="24"/>
      <c r="B2104" s="21"/>
      <c r="C2104" s="27" t="s">
        <v>239</v>
      </c>
      <c r="D2104" s="27"/>
      <c r="E2104" s="21"/>
    </row>
    <row r="2105" spans="1:5" x14ac:dyDescent="0.25">
      <c r="A2105" s="24"/>
      <c r="B2105" s="21"/>
      <c r="C2105" s="21"/>
      <c r="D2105" s="21"/>
      <c r="E2105" s="21"/>
    </row>
    <row r="2106" spans="1:5" ht="25.5" customHeight="1" x14ac:dyDescent="0.25">
      <c r="A2106" s="24"/>
      <c r="B2106" s="21"/>
      <c r="C2106" s="27" t="s">
        <v>240</v>
      </c>
      <c r="D2106" s="27"/>
      <c r="E2106" s="21"/>
    </row>
    <row r="2107" spans="1:5" x14ac:dyDescent="0.25">
      <c r="A2107" s="24"/>
      <c r="B2107" s="21"/>
      <c r="C2107" s="21"/>
      <c r="D2107" s="21"/>
      <c r="E2107" s="21"/>
    </row>
    <row r="2108" spans="1:5" ht="89.25" customHeight="1" x14ac:dyDescent="0.25">
      <c r="A2108" s="24"/>
      <c r="B2108" s="21"/>
      <c r="C2108" s="27" t="s">
        <v>257</v>
      </c>
      <c r="D2108" s="27"/>
      <c r="E2108" s="21"/>
    </row>
    <row r="2109" spans="1:5" x14ac:dyDescent="0.25">
      <c r="A2109" s="24"/>
      <c r="B2109" s="21"/>
      <c r="C2109" s="21"/>
      <c r="D2109" s="21"/>
      <c r="E2109" s="21"/>
    </row>
    <row r="2110" spans="1:5" ht="51" customHeight="1" x14ac:dyDescent="0.25">
      <c r="A2110" s="24"/>
      <c r="B2110" s="21"/>
      <c r="C2110" s="27" t="s">
        <v>242</v>
      </c>
      <c r="D2110" s="27"/>
      <c r="E2110" s="21"/>
    </row>
    <row r="2111" spans="1:5" x14ac:dyDescent="0.25">
      <c r="A2111" s="24"/>
      <c r="B2111" s="21"/>
      <c r="C2111" s="21"/>
      <c r="D2111" s="21"/>
      <c r="E2111" s="21"/>
    </row>
    <row r="2112" spans="1:5" ht="25.5" customHeight="1" x14ac:dyDescent="0.25">
      <c r="A2112" s="24"/>
      <c r="B2112" s="21"/>
      <c r="C2112" s="27" t="s">
        <v>243</v>
      </c>
      <c r="D2112" s="27"/>
      <c r="E2112" s="21"/>
    </row>
    <row r="2113" spans="1:5" x14ac:dyDescent="0.25">
      <c r="A2113" s="24"/>
      <c r="B2113" s="21"/>
      <c r="C2113" s="21"/>
      <c r="D2113" s="21"/>
      <c r="E2113" s="21"/>
    </row>
    <row r="2114" spans="1:5" ht="25.5" customHeight="1" x14ac:dyDescent="0.25">
      <c r="A2114" s="24"/>
      <c r="B2114" s="21"/>
      <c r="C2114" s="27" t="s">
        <v>244</v>
      </c>
      <c r="D2114" s="27"/>
      <c r="E2114" s="21"/>
    </row>
    <row r="2115" spans="1:5" ht="89.25" customHeight="1" x14ac:dyDescent="0.25">
      <c r="A2115" s="1" t="s">
        <v>738</v>
      </c>
      <c r="B2115" s="2" t="s">
        <v>739</v>
      </c>
      <c r="C2115" s="27" t="s">
        <v>257</v>
      </c>
      <c r="D2115" s="27"/>
      <c r="E2115" s="2"/>
    </row>
    <row r="2116" spans="1:5" x14ac:dyDescent="0.25">
      <c r="A2116" s="1" t="s">
        <v>60</v>
      </c>
      <c r="B2116" s="2" t="s">
        <v>741</v>
      </c>
      <c r="C2116" s="22" t="s">
        <v>61</v>
      </c>
      <c r="D2116" s="22"/>
      <c r="E2116" s="2"/>
    </row>
    <row r="2117" spans="1:5" ht="25.5" customHeight="1" x14ac:dyDescent="0.25">
      <c r="A2117" s="24" t="s">
        <v>62</v>
      </c>
      <c r="B2117" s="21" t="s">
        <v>742</v>
      </c>
      <c r="C2117" s="27" t="s">
        <v>245</v>
      </c>
      <c r="D2117" s="27"/>
      <c r="E2117" s="21"/>
    </row>
    <row r="2118" spans="1:5" x14ac:dyDescent="0.25">
      <c r="A2118" s="24"/>
      <c r="B2118" s="21"/>
      <c r="C2118" s="21"/>
      <c r="D2118" s="21"/>
      <c r="E2118" s="21"/>
    </row>
    <row r="2119" spans="1:5" ht="153" x14ac:dyDescent="0.25">
      <c r="A2119" s="24"/>
      <c r="B2119" s="21"/>
      <c r="C2119" s="15" t="s">
        <v>64</v>
      </c>
      <c r="D2119" s="16" t="s">
        <v>258</v>
      </c>
      <c r="E2119" s="21"/>
    </row>
    <row r="2120" spans="1:5" x14ac:dyDescent="0.25">
      <c r="A2120" s="24"/>
      <c r="B2120" s="21"/>
      <c r="C2120" s="21"/>
      <c r="D2120" s="21"/>
      <c r="E2120" s="21"/>
    </row>
    <row r="2121" spans="1:5" ht="204" x14ac:dyDescent="0.25">
      <c r="A2121" s="24"/>
      <c r="B2121" s="21"/>
      <c r="C2121" s="15" t="s">
        <v>64</v>
      </c>
      <c r="D2121" s="16" t="s">
        <v>67</v>
      </c>
      <c r="E2121" s="21"/>
    </row>
    <row r="2122" spans="1:5" x14ac:dyDescent="0.25">
      <c r="A2122" s="24"/>
      <c r="B2122" s="21"/>
      <c r="C2122" s="21"/>
      <c r="D2122" s="21"/>
      <c r="E2122" s="21"/>
    </row>
    <row r="2123" spans="1:5" ht="191.25" x14ac:dyDescent="0.25">
      <c r="A2123" s="24"/>
      <c r="B2123" s="21"/>
      <c r="C2123" s="15" t="s">
        <v>64</v>
      </c>
      <c r="D2123" s="16" t="s">
        <v>70</v>
      </c>
      <c r="E2123" s="21"/>
    </row>
    <row r="2124" spans="1:5" x14ac:dyDescent="0.25">
      <c r="A2124" s="24"/>
      <c r="B2124" s="21"/>
      <c r="C2124" s="21"/>
      <c r="D2124" s="21"/>
      <c r="E2124" s="21"/>
    </row>
    <row r="2125" spans="1:5" ht="242.25" x14ac:dyDescent="0.25">
      <c r="A2125" s="24"/>
      <c r="B2125" s="21"/>
      <c r="C2125" s="15" t="s">
        <v>64</v>
      </c>
      <c r="D2125" s="16" t="s">
        <v>259</v>
      </c>
      <c r="E2125" s="21"/>
    </row>
    <row r="2126" spans="1:5" x14ac:dyDescent="0.25">
      <c r="A2126" s="24"/>
      <c r="B2126" s="21"/>
      <c r="C2126" s="21"/>
      <c r="D2126" s="21"/>
      <c r="E2126" s="21"/>
    </row>
    <row r="2127" spans="1:5" ht="331.5" x14ac:dyDescent="0.25">
      <c r="A2127" s="24"/>
      <c r="B2127" s="21"/>
      <c r="C2127" s="15" t="s">
        <v>64</v>
      </c>
      <c r="D2127" s="16" t="s">
        <v>73</v>
      </c>
      <c r="E2127" s="21"/>
    </row>
    <row r="2128" spans="1:5" x14ac:dyDescent="0.25">
      <c r="A2128" s="24"/>
      <c r="B2128" s="21"/>
      <c r="C2128" s="21"/>
      <c r="D2128" s="21"/>
      <c r="E2128" s="21"/>
    </row>
    <row r="2129" spans="1:5" ht="204" x14ac:dyDescent="0.25">
      <c r="A2129" s="24"/>
      <c r="B2129" s="21"/>
      <c r="C2129" s="15" t="s">
        <v>64</v>
      </c>
      <c r="D2129" s="18" t="s">
        <v>125</v>
      </c>
      <c r="E2129" s="21"/>
    </row>
    <row r="2130" spans="1:5" x14ac:dyDescent="0.25">
      <c r="A2130" s="24"/>
      <c r="B2130" s="21"/>
      <c r="C2130" s="21"/>
      <c r="D2130" s="21"/>
      <c r="E2130" s="21"/>
    </row>
    <row r="2131" spans="1:5" ht="153" x14ac:dyDescent="0.25">
      <c r="A2131" s="24"/>
      <c r="B2131" s="21"/>
      <c r="C2131" s="15" t="s">
        <v>64</v>
      </c>
      <c r="D2131" s="16" t="s">
        <v>79</v>
      </c>
      <c r="E2131" s="21"/>
    </row>
    <row r="2132" spans="1:5" x14ac:dyDescent="0.25">
      <c r="A2132" s="24"/>
      <c r="B2132" s="21"/>
      <c r="C2132" s="21"/>
      <c r="D2132" s="21"/>
      <c r="E2132" s="21"/>
    </row>
    <row r="2133" spans="1:5" ht="127.5" x14ac:dyDescent="0.25">
      <c r="A2133" s="24"/>
      <c r="B2133" s="21"/>
      <c r="C2133" s="15" t="s">
        <v>64</v>
      </c>
      <c r="D2133" s="16" t="s">
        <v>80</v>
      </c>
      <c r="E2133" s="21"/>
    </row>
    <row r="2134" spans="1:5" x14ac:dyDescent="0.25">
      <c r="A2134" s="24"/>
      <c r="B2134" s="21"/>
      <c r="C2134" s="21"/>
      <c r="D2134" s="21"/>
      <c r="E2134" s="21"/>
    </row>
    <row r="2135" spans="1:5" ht="191.25" x14ac:dyDescent="0.25">
      <c r="A2135" s="24"/>
      <c r="B2135" s="21"/>
      <c r="C2135" s="15" t="s">
        <v>64</v>
      </c>
      <c r="D2135" s="16" t="s">
        <v>82</v>
      </c>
      <c r="E2135" s="21"/>
    </row>
    <row r="2136" spans="1:5" ht="15.75" x14ac:dyDescent="0.25">
      <c r="A2136" s="1" t="s">
        <v>743</v>
      </c>
      <c r="B2136" s="2" t="s">
        <v>744</v>
      </c>
      <c r="C2136" s="23" t="s">
        <v>745</v>
      </c>
      <c r="D2136" s="23"/>
      <c r="E2136" s="2"/>
    </row>
    <row r="2137" spans="1:5" ht="51" customHeight="1" x14ac:dyDescent="0.25">
      <c r="A2137" s="1" t="s">
        <v>746</v>
      </c>
      <c r="B2137" s="2" t="s">
        <v>747</v>
      </c>
      <c r="C2137" s="23" t="s">
        <v>748</v>
      </c>
      <c r="D2137" s="23"/>
      <c r="E2137" s="2"/>
    </row>
    <row r="2138" spans="1:5" ht="30" x14ac:dyDescent="0.25">
      <c r="A2138" s="1" t="s">
        <v>87</v>
      </c>
      <c r="B2138" s="2" t="s">
        <v>749</v>
      </c>
      <c r="C2138" s="22" t="s">
        <v>88</v>
      </c>
      <c r="D2138" s="22"/>
      <c r="E2138" s="2"/>
    </row>
    <row r="2139" spans="1:5" ht="102" customHeight="1" x14ac:dyDescent="0.25">
      <c r="A2139" s="1" t="s">
        <v>89</v>
      </c>
      <c r="B2139" s="2" t="s">
        <v>750</v>
      </c>
      <c r="C2139" s="23" t="s">
        <v>248</v>
      </c>
      <c r="D2139" s="23"/>
      <c r="E2139" s="2"/>
    </row>
    <row r="2140" spans="1:5" ht="30.75" x14ac:dyDescent="0.25">
      <c r="A2140" s="1" t="s">
        <v>751</v>
      </c>
      <c r="B2140" s="2" t="s">
        <v>752</v>
      </c>
      <c r="C2140" s="53" t="s">
        <v>753</v>
      </c>
      <c r="D2140" s="53"/>
      <c r="E2140" s="2"/>
    </row>
    <row r="2141" spans="1:5" x14ac:dyDescent="0.25">
      <c r="A2141" s="1" t="s">
        <v>93</v>
      </c>
      <c r="B2141" s="2" t="s">
        <v>754</v>
      </c>
      <c r="C2141" s="26" t="s">
        <v>94</v>
      </c>
      <c r="D2141" s="26"/>
      <c r="E2141" s="2"/>
    </row>
    <row r="2142" spans="1:5" ht="38.25" customHeight="1" x14ac:dyDescent="0.25">
      <c r="A2142" s="1" t="s">
        <v>91</v>
      </c>
      <c r="B2142" s="2" t="s">
        <v>755</v>
      </c>
      <c r="C2142" s="27" t="s">
        <v>92</v>
      </c>
      <c r="D2142" s="27"/>
      <c r="E2142" s="2"/>
    </row>
    <row r="2143" spans="1:5" ht="15" customHeight="1" x14ac:dyDescent="0.25">
      <c r="A2143" s="1" t="s">
        <v>777</v>
      </c>
      <c r="B2143" s="2" t="s">
        <v>778</v>
      </c>
      <c r="C2143" s="28">
        <v>0.1371</v>
      </c>
      <c r="D2143" s="28"/>
      <c r="E2143" s="2"/>
    </row>
    <row r="2144" spans="1:5" ht="15" customHeight="1" x14ac:dyDescent="0.25">
      <c r="A2144" s="1" t="s">
        <v>756</v>
      </c>
      <c r="B2144" s="2" t="s">
        <v>757</v>
      </c>
      <c r="C2144" s="28">
        <v>4.53E-2</v>
      </c>
      <c r="D2144" s="28"/>
      <c r="E2144" s="2"/>
    </row>
    <row r="2145" spans="1:5" x14ac:dyDescent="0.25">
      <c r="A2145" s="1" t="s">
        <v>96</v>
      </c>
      <c r="B2145" s="2" t="s">
        <v>758</v>
      </c>
      <c r="C2145" s="30" t="s">
        <v>97</v>
      </c>
      <c r="D2145" s="30"/>
      <c r="E2145" s="2"/>
    </row>
    <row r="2146" spans="1:5" ht="30" x14ac:dyDescent="0.25">
      <c r="A2146" s="1" t="s">
        <v>98</v>
      </c>
      <c r="B2146" s="2" t="s">
        <v>759</v>
      </c>
      <c r="C2146" s="31">
        <v>41547</v>
      </c>
      <c r="D2146" s="31"/>
      <c r="E2146" s="2"/>
    </row>
    <row r="2147" spans="1:5" ht="15" customHeight="1" x14ac:dyDescent="0.25">
      <c r="A2147" s="1" t="s">
        <v>99</v>
      </c>
      <c r="B2147" s="2" t="s">
        <v>760</v>
      </c>
      <c r="C2147" s="28">
        <v>5.0999999999999997E-2</v>
      </c>
      <c r="D2147" s="28"/>
      <c r="E2147" s="2"/>
    </row>
    <row r="2148" spans="1:5" x14ac:dyDescent="0.25">
      <c r="A2148" s="1" t="s">
        <v>100</v>
      </c>
      <c r="B2148" s="2" t="s">
        <v>761</v>
      </c>
      <c r="C2148" s="22" t="s">
        <v>101</v>
      </c>
      <c r="D2148" s="22"/>
      <c r="E2148" s="2"/>
    </row>
    <row r="2149" spans="1:5" ht="30" x14ac:dyDescent="0.25">
      <c r="A2149" s="1" t="s">
        <v>102</v>
      </c>
      <c r="B2149" s="2" t="s">
        <v>762</v>
      </c>
      <c r="C2149" s="31">
        <v>41912</v>
      </c>
      <c r="D2149" s="31"/>
      <c r="E2149" s="2"/>
    </row>
    <row r="2150" spans="1:5" ht="15" customHeight="1" x14ac:dyDescent="0.25">
      <c r="A2150" s="1" t="s">
        <v>103</v>
      </c>
      <c r="B2150" s="2" t="s">
        <v>763</v>
      </c>
      <c r="C2150" s="28">
        <v>-1.6299999999999999E-2</v>
      </c>
      <c r="D2150" s="28"/>
      <c r="E2150" s="2"/>
    </row>
    <row r="2151" spans="1:5" ht="15.75" x14ac:dyDescent="0.25">
      <c r="A2151" s="1" t="s">
        <v>104</v>
      </c>
      <c r="B2151" s="2" t="s">
        <v>764</v>
      </c>
      <c r="C2151" s="26" t="s">
        <v>105</v>
      </c>
      <c r="D2151" s="26"/>
      <c r="E2151" s="2"/>
    </row>
    <row r="2152" spans="1:5" ht="15" customHeight="1" x14ac:dyDescent="0.25">
      <c r="A2152" s="1" t="s">
        <v>31</v>
      </c>
      <c r="B2152" s="2" t="s">
        <v>765</v>
      </c>
      <c r="C2152" s="28">
        <v>4.53E-2</v>
      </c>
      <c r="D2152" s="28"/>
      <c r="E2152" s="2"/>
    </row>
    <row r="2153" spans="1:5" ht="30" x14ac:dyDescent="0.25">
      <c r="A2153" s="1" t="s">
        <v>108</v>
      </c>
      <c r="B2153" s="2" t="s">
        <v>766</v>
      </c>
      <c r="C2153" s="28">
        <v>8.0500000000000002E-2</v>
      </c>
      <c r="D2153" s="28"/>
      <c r="E2153" s="2"/>
    </row>
    <row r="2154" spans="1:5" ht="15" customHeight="1" x14ac:dyDescent="0.25">
      <c r="A2154" s="1" t="s">
        <v>109</v>
      </c>
      <c r="B2154" s="2" t="s">
        <v>767</v>
      </c>
      <c r="C2154" s="31">
        <v>40945</v>
      </c>
      <c r="D2154" s="31"/>
      <c r="E2154" s="2"/>
    </row>
    <row r="2155" spans="1:5" ht="60" x14ac:dyDescent="0.25">
      <c r="A2155" s="1" t="s">
        <v>842</v>
      </c>
      <c r="B2155" s="2"/>
      <c r="C2155" s="21"/>
      <c r="D2155" s="21"/>
      <c r="E2155" s="2"/>
    </row>
    <row r="2156" spans="1:5" x14ac:dyDescent="0.25">
      <c r="A2156" s="3" t="s">
        <v>692</v>
      </c>
      <c r="B2156" s="2" t="s">
        <v>693</v>
      </c>
      <c r="C2156" s="21"/>
      <c r="D2156" s="21"/>
      <c r="E2156" s="2"/>
    </row>
    <row r="2157" spans="1:5" ht="30" x14ac:dyDescent="0.25">
      <c r="A2157" s="1" t="s">
        <v>769</v>
      </c>
      <c r="B2157" s="2" t="s">
        <v>770</v>
      </c>
      <c r="C2157" s="23" t="s">
        <v>771</v>
      </c>
      <c r="D2157" s="23"/>
      <c r="E2157" s="2"/>
    </row>
    <row r="2158" spans="1:5" ht="15" customHeight="1" x14ac:dyDescent="0.25">
      <c r="A2158" s="1" t="s">
        <v>31</v>
      </c>
      <c r="B2158" s="2" t="s">
        <v>765</v>
      </c>
      <c r="C2158" s="28">
        <v>5.9700000000000003E-2</v>
      </c>
      <c r="D2158" s="28"/>
      <c r="E2158" s="2"/>
    </row>
    <row r="2159" spans="1:5" ht="30" x14ac:dyDescent="0.25">
      <c r="A2159" s="1" t="s">
        <v>108</v>
      </c>
      <c r="B2159" s="2" t="s">
        <v>766</v>
      </c>
      <c r="C2159" s="28">
        <v>2.5100000000000001E-2</v>
      </c>
      <c r="D2159" s="28"/>
      <c r="E2159" s="2"/>
    </row>
    <row r="2160" spans="1:5" ht="15" customHeight="1" x14ac:dyDescent="0.25">
      <c r="A2160" s="1" t="s">
        <v>109</v>
      </c>
      <c r="B2160" s="2" t="s">
        <v>767</v>
      </c>
      <c r="C2160" s="31">
        <v>40945</v>
      </c>
      <c r="D2160" s="31"/>
      <c r="E2160" s="2"/>
    </row>
    <row r="2161" spans="1:5" ht="45" x14ac:dyDescent="0.25">
      <c r="A2161" s="1" t="s">
        <v>843</v>
      </c>
      <c r="B2161" s="2"/>
      <c r="C2161" s="21"/>
      <c r="D2161" s="21"/>
      <c r="E2161" s="2"/>
    </row>
    <row r="2162" spans="1:5" x14ac:dyDescent="0.25">
      <c r="A2162" s="3" t="s">
        <v>692</v>
      </c>
      <c r="B2162" s="2" t="s">
        <v>693</v>
      </c>
      <c r="C2162" s="21"/>
      <c r="D2162" s="21"/>
      <c r="E2162" s="2"/>
    </row>
    <row r="2163" spans="1:5" ht="30" x14ac:dyDescent="0.25">
      <c r="A2163" s="1" t="s">
        <v>769</v>
      </c>
      <c r="B2163" s="2" t="s">
        <v>770</v>
      </c>
      <c r="C2163" s="23" t="s">
        <v>771</v>
      </c>
      <c r="D2163" s="23"/>
      <c r="E2163" s="2"/>
    </row>
    <row r="2164" spans="1:5" ht="15" customHeight="1" x14ac:dyDescent="0.25">
      <c r="A2164" s="1" t="s">
        <v>31</v>
      </c>
      <c r="B2164" s="2" t="s">
        <v>765</v>
      </c>
      <c r="C2164" s="28">
        <v>0.12559999999999999</v>
      </c>
      <c r="D2164" s="28"/>
      <c r="E2164" s="2"/>
    </row>
    <row r="2165" spans="1:5" ht="30" x14ac:dyDescent="0.25">
      <c r="A2165" s="1" t="s">
        <v>108</v>
      </c>
      <c r="B2165" s="2" t="s">
        <v>766</v>
      </c>
      <c r="C2165" s="28">
        <v>0.18129999999999999</v>
      </c>
      <c r="D2165" s="28"/>
      <c r="E2165" s="2"/>
    </row>
    <row r="2166" spans="1:5" ht="15" customHeight="1" x14ac:dyDescent="0.25">
      <c r="A2166" s="1" t="s">
        <v>109</v>
      </c>
      <c r="B2166" s="2" t="s">
        <v>767</v>
      </c>
      <c r="C2166" s="31">
        <v>40945</v>
      </c>
      <c r="D2166" s="31"/>
      <c r="E2166" s="2"/>
    </row>
    <row r="2167" spans="1:5" ht="60" x14ac:dyDescent="0.25">
      <c r="A2167" s="1" t="s">
        <v>844</v>
      </c>
      <c r="B2167" s="2"/>
      <c r="C2167" s="21"/>
      <c r="D2167" s="21"/>
      <c r="E2167" s="2"/>
    </row>
    <row r="2168" spans="1:5" x14ac:dyDescent="0.25">
      <c r="A2168" s="3" t="s">
        <v>692</v>
      </c>
      <c r="B2168" s="2" t="s">
        <v>693</v>
      </c>
      <c r="C2168" s="21"/>
      <c r="D2168" s="21"/>
      <c r="E2168" s="2"/>
    </row>
    <row r="2169" spans="1:5" ht="30" x14ac:dyDescent="0.25">
      <c r="A2169" s="1" t="s">
        <v>769</v>
      </c>
      <c r="B2169" s="2" t="s">
        <v>770</v>
      </c>
      <c r="C2169" s="23" t="s">
        <v>771</v>
      </c>
      <c r="D2169" s="23"/>
      <c r="E2169" s="2"/>
    </row>
    <row r="2170" spans="1:5" ht="15" customHeight="1" x14ac:dyDescent="0.25">
      <c r="A2170" s="1" t="s">
        <v>31</v>
      </c>
      <c r="B2170" s="2" t="s">
        <v>765</v>
      </c>
      <c r="C2170" s="28">
        <v>-3.8699999999999998E-2</v>
      </c>
      <c r="D2170" s="28"/>
      <c r="E2170" s="2"/>
    </row>
    <row r="2171" spans="1:5" ht="30" x14ac:dyDescent="0.25">
      <c r="A2171" s="1" t="s">
        <v>108</v>
      </c>
      <c r="B2171" s="2" t="s">
        <v>766</v>
      </c>
      <c r="C2171" s="28">
        <v>5.8799999999999998E-2</v>
      </c>
      <c r="D2171" s="28"/>
      <c r="E2171" s="2"/>
    </row>
    <row r="2172" spans="1:5" ht="15" customHeight="1" x14ac:dyDescent="0.25">
      <c r="A2172" s="1" t="s">
        <v>109</v>
      </c>
      <c r="B2172" s="2" t="s">
        <v>767</v>
      </c>
      <c r="C2172" s="31">
        <v>40945</v>
      </c>
      <c r="D2172" s="31"/>
      <c r="E2172" s="2"/>
    </row>
    <row r="2173" spans="1:5" ht="45" x14ac:dyDescent="0.25">
      <c r="A2173" s="1" t="s">
        <v>845</v>
      </c>
      <c r="B2173" s="2"/>
      <c r="C2173" s="21"/>
      <c r="D2173" s="21"/>
      <c r="E2173" s="2"/>
    </row>
    <row r="2174" spans="1:5" x14ac:dyDescent="0.25">
      <c r="A2174" s="3" t="s">
        <v>692</v>
      </c>
      <c r="B2174" s="2" t="s">
        <v>693</v>
      </c>
      <c r="C2174" s="21"/>
      <c r="D2174" s="21"/>
      <c r="E2174" s="2"/>
    </row>
    <row r="2175" spans="1:5" ht="30" x14ac:dyDescent="0.25">
      <c r="A2175" s="1" t="s">
        <v>769</v>
      </c>
      <c r="B2175" s="2" t="s">
        <v>770</v>
      </c>
      <c r="C2175" s="23" t="s">
        <v>771</v>
      </c>
      <c r="D2175" s="23"/>
      <c r="E2175" s="2"/>
    </row>
    <row r="2176" spans="1:5" ht="15" customHeight="1" x14ac:dyDescent="0.25">
      <c r="A2176" s="1" t="s">
        <v>31</v>
      </c>
      <c r="B2176" s="2" t="s">
        <v>765</v>
      </c>
      <c r="C2176" s="28">
        <v>5.3499999999999999E-2</v>
      </c>
      <c r="D2176" s="28"/>
      <c r="E2176" s="2"/>
    </row>
    <row r="2177" spans="1:5" ht="30" x14ac:dyDescent="0.25">
      <c r="A2177" s="1" t="s">
        <v>108</v>
      </c>
      <c r="B2177" s="2" t="s">
        <v>766</v>
      </c>
      <c r="C2177" s="28">
        <v>8.5099999999999995E-2</v>
      </c>
      <c r="D2177" s="28"/>
      <c r="E2177" s="2"/>
    </row>
    <row r="2178" spans="1:5" ht="15" customHeight="1" x14ac:dyDescent="0.25">
      <c r="A2178" s="1" t="s">
        <v>109</v>
      </c>
      <c r="B2178" s="2" t="s">
        <v>767</v>
      </c>
      <c r="C2178" s="31">
        <v>40945</v>
      </c>
      <c r="D2178" s="31"/>
      <c r="E2178" s="2"/>
    </row>
    <row r="2179" spans="1:5" ht="90" x14ac:dyDescent="0.25">
      <c r="A2179" s="1" t="s">
        <v>846</v>
      </c>
      <c r="B2179" s="2"/>
      <c r="C2179" s="21"/>
      <c r="D2179" s="21"/>
      <c r="E2179" s="2"/>
    </row>
    <row r="2180" spans="1:5" x14ac:dyDescent="0.25">
      <c r="A2180" s="3" t="s">
        <v>692</v>
      </c>
      <c r="B2180" s="2" t="s">
        <v>693</v>
      </c>
      <c r="C2180" s="21"/>
      <c r="D2180" s="21"/>
      <c r="E2180" s="2"/>
    </row>
    <row r="2181" spans="1:5" ht="30" x14ac:dyDescent="0.25">
      <c r="A2181" s="1" t="s">
        <v>769</v>
      </c>
      <c r="B2181" s="2" t="s">
        <v>770</v>
      </c>
      <c r="C2181" s="23" t="s">
        <v>771</v>
      </c>
      <c r="D2181" s="23"/>
      <c r="E2181" s="2"/>
    </row>
    <row r="2182" spans="1:5" ht="15" customHeight="1" x14ac:dyDescent="0.25">
      <c r="A2182" s="1" t="s">
        <v>31</v>
      </c>
      <c r="B2182" s="2" t="s">
        <v>765</v>
      </c>
      <c r="C2182" s="28">
        <v>6.5799999999999997E-2</v>
      </c>
      <c r="D2182" s="28"/>
      <c r="E2182" s="2"/>
    </row>
    <row r="2183" spans="1:5" ht="30" x14ac:dyDescent="0.25">
      <c r="A2183" s="1" t="s">
        <v>108</v>
      </c>
      <c r="B2183" s="2" t="s">
        <v>766</v>
      </c>
      <c r="C2183" s="28">
        <v>9.3899999999999997E-2</v>
      </c>
      <c r="D2183" s="28"/>
      <c r="E2183" s="2"/>
    </row>
    <row r="2184" spans="1:5" ht="15" customHeight="1" x14ac:dyDescent="0.25">
      <c r="A2184" s="1" t="s">
        <v>109</v>
      </c>
      <c r="B2184" s="2" t="s">
        <v>767</v>
      </c>
      <c r="C2184" s="31">
        <v>40945</v>
      </c>
      <c r="D2184" s="31"/>
      <c r="E2184" s="2"/>
    </row>
    <row r="2185" spans="1:5" x14ac:dyDescent="0.25">
      <c r="A2185" s="1" t="s">
        <v>265</v>
      </c>
      <c r="B2185" s="2"/>
      <c r="C2185" s="21"/>
      <c r="D2185" s="21"/>
      <c r="E2185" s="2"/>
    </row>
    <row r="2186" spans="1:5" x14ac:dyDescent="0.25">
      <c r="A2186" s="3" t="s">
        <v>692</v>
      </c>
      <c r="B2186" s="2" t="s">
        <v>693</v>
      </c>
      <c r="C2186" s="21"/>
      <c r="D2186" s="21"/>
      <c r="E2186" s="2"/>
    </row>
    <row r="2187" spans="1:5" x14ac:dyDescent="0.25">
      <c r="A2187" s="1" t="s">
        <v>2</v>
      </c>
      <c r="B2187" s="2" t="s">
        <v>715</v>
      </c>
      <c r="C2187" s="22" t="s">
        <v>3</v>
      </c>
      <c r="D2187" s="22"/>
      <c r="E2187" s="2"/>
    </row>
    <row r="2188" spans="1:5" ht="25.5" customHeight="1" x14ac:dyDescent="0.25">
      <c r="A2188" s="1" t="s">
        <v>4</v>
      </c>
      <c r="B2188" s="2" t="s">
        <v>716</v>
      </c>
      <c r="C2188" s="23" t="s">
        <v>266</v>
      </c>
      <c r="D2188" s="23"/>
      <c r="E2188" s="2"/>
    </row>
    <row r="2189" spans="1:5" x14ac:dyDescent="0.25">
      <c r="A2189" s="1" t="s">
        <v>6</v>
      </c>
      <c r="B2189" s="2" t="s">
        <v>717</v>
      </c>
      <c r="C2189" s="22" t="s">
        <v>7</v>
      </c>
      <c r="D2189" s="22"/>
      <c r="E2189" s="2"/>
    </row>
    <row r="2190" spans="1:5" ht="25.5" customHeight="1" x14ac:dyDescent="0.25">
      <c r="A2190" s="24" t="s">
        <v>8</v>
      </c>
      <c r="B2190" s="21" t="s">
        <v>718</v>
      </c>
      <c r="C2190" s="25" t="s">
        <v>9</v>
      </c>
      <c r="D2190" s="25"/>
      <c r="E2190" s="21"/>
    </row>
    <row r="2191" spans="1:5" ht="38.25" customHeight="1" x14ac:dyDescent="0.25">
      <c r="A2191" s="24"/>
      <c r="B2191" s="21"/>
      <c r="C2191" s="25" t="s">
        <v>10</v>
      </c>
      <c r="D2191" s="25"/>
      <c r="E2191" s="21"/>
    </row>
    <row r="2192" spans="1:5" x14ac:dyDescent="0.25">
      <c r="A2192" s="24" t="s">
        <v>11</v>
      </c>
      <c r="B2192" s="21" t="s">
        <v>719</v>
      </c>
      <c r="C2192" s="26" t="s">
        <v>12</v>
      </c>
      <c r="D2192" s="26"/>
      <c r="E2192" s="21"/>
    </row>
    <row r="2193" spans="1:5" x14ac:dyDescent="0.25">
      <c r="A2193" s="24"/>
      <c r="B2193" s="21"/>
      <c r="C2193" s="27" t="s">
        <v>13</v>
      </c>
      <c r="D2193" s="27"/>
      <c r="E2193" s="21"/>
    </row>
    <row r="2194" spans="1:5" ht="15" customHeight="1" x14ac:dyDescent="0.25">
      <c r="A2194" s="1" t="s">
        <v>15</v>
      </c>
      <c r="B2194" s="2" t="s">
        <v>720</v>
      </c>
      <c r="C2194" s="28">
        <v>7.4999999999999997E-3</v>
      </c>
      <c r="D2194" s="28"/>
      <c r="E2194" s="2"/>
    </row>
    <row r="2195" spans="1:5" ht="30" x14ac:dyDescent="0.25">
      <c r="A2195" s="1" t="s">
        <v>231</v>
      </c>
      <c r="B2195" s="2" t="s">
        <v>832</v>
      </c>
      <c r="C2195" s="28">
        <v>2E-3</v>
      </c>
      <c r="D2195" s="28"/>
      <c r="E2195" s="2"/>
    </row>
    <row r="2196" spans="1:5" ht="17.25" x14ac:dyDescent="0.25">
      <c r="A2196" s="1" t="s">
        <v>16</v>
      </c>
      <c r="B2196" s="2" t="s">
        <v>721</v>
      </c>
      <c r="C2196" s="28">
        <v>1.6999999999999999E-3</v>
      </c>
      <c r="D2196" s="28"/>
      <c r="E2196" s="5" t="s">
        <v>833</v>
      </c>
    </row>
    <row r="2197" spans="1:5" ht="30" x14ac:dyDescent="0.25">
      <c r="A2197" s="1" t="s">
        <v>18</v>
      </c>
      <c r="B2197" s="2" t="s">
        <v>722</v>
      </c>
      <c r="C2197" s="28">
        <v>2.5999999999999999E-3</v>
      </c>
      <c r="D2197" s="28"/>
      <c r="E2197" s="5" t="s">
        <v>19</v>
      </c>
    </row>
    <row r="2198" spans="1:5" ht="15" customHeight="1" x14ac:dyDescent="0.25">
      <c r="A2198" s="1" t="s">
        <v>20</v>
      </c>
      <c r="B2198" s="2" t="s">
        <v>723</v>
      </c>
      <c r="C2198" s="28">
        <v>1.38E-2</v>
      </c>
      <c r="D2198" s="28"/>
      <c r="E2198" s="2"/>
    </row>
    <row r="2199" spans="1:5" ht="30" x14ac:dyDescent="0.25">
      <c r="A2199" s="1" t="s">
        <v>232</v>
      </c>
      <c r="B2199" s="2" t="s">
        <v>834</v>
      </c>
      <c r="C2199" s="28">
        <v>-4.4999999999999997E-3</v>
      </c>
      <c r="D2199" s="28"/>
      <c r="E2199" s="5" t="s">
        <v>835</v>
      </c>
    </row>
    <row r="2200" spans="1:5" ht="45" x14ac:dyDescent="0.25">
      <c r="A2200" s="1" t="s">
        <v>233</v>
      </c>
      <c r="B2200" s="2" t="s">
        <v>836</v>
      </c>
      <c r="C2200" s="28">
        <v>9.2999999999999992E-3</v>
      </c>
      <c r="D2200" s="28"/>
      <c r="E2200" s="5" t="s">
        <v>21</v>
      </c>
    </row>
    <row r="2201" spans="1:5" ht="15.75" x14ac:dyDescent="0.25">
      <c r="A2201" s="1" t="s">
        <v>35</v>
      </c>
      <c r="B2201" s="2" t="s">
        <v>724</v>
      </c>
      <c r="C2201" s="22" t="s">
        <v>36</v>
      </c>
      <c r="D2201" s="22"/>
      <c r="E2201" s="2"/>
    </row>
    <row r="2202" spans="1:5" ht="63.75" customHeight="1" x14ac:dyDescent="0.25">
      <c r="A2202" s="1" t="s">
        <v>37</v>
      </c>
      <c r="B2202" s="2" t="s">
        <v>725</v>
      </c>
      <c r="C2202" s="23" t="s">
        <v>220</v>
      </c>
      <c r="D2202" s="23"/>
      <c r="E2202" s="2"/>
    </row>
    <row r="2203" spans="1:5" ht="15" customHeight="1" x14ac:dyDescent="0.25">
      <c r="A2203" s="1" t="s">
        <v>39</v>
      </c>
      <c r="B2203" s="2" t="s">
        <v>726</v>
      </c>
      <c r="C2203" s="28">
        <v>1.05</v>
      </c>
      <c r="D2203" s="28"/>
      <c r="E2203" s="2"/>
    </row>
    <row r="2204" spans="1:5" x14ac:dyDescent="0.25">
      <c r="A2204" s="1" t="s">
        <v>25</v>
      </c>
      <c r="B2204" s="2" t="s">
        <v>727</v>
      </c>
      <c r="C2204" s="22" t="s">
        <v>26</v>
      </c>
      <c r="D2204" s="22"/>
      <c r="E2204" s="2"/>
    </row>
    <row r="2205" spans="1:5" ht="102" customHeight="1" x14ac:dyDescent="0.25">
      <c r="A2205" s="1" t="s">
        <v>27</v>
      </c>
      <c r="B2205" s="2" t="s">
        <v>728</v>
      </c>
      <c r="C2205" s="23" t="s">
        <v>28</v>
      </c>
      <c r="D2205" s="23"/>
      <c r="E2205" s="2"/>
    </row>
    <row r="2206" spans="1:5" ht="30" x14ac:dyDescent="0.25">
      <c r="A2206" s="1" t="s">
        <v>729</v>
      </c>
      <c r="B2206" s="2" t="s">
        <v>730</v>
      </c>
      <c r="C2206" s="21">
        <v>95</v>
      </c>
      <c r="D2206" s="21"/>
      <c r="E2206" s="2"/>
    </row>
    <row r="2207" spans="1:5" ht="15" customHeight="1" x14ac:dyDescent="0.25">
      <c r="A2207" s="1" t="s">
        <v>32</v>
      </c>
      <c r="B2207" s="2" t="s">
        <v>731</v>
      </c>
      <c r="C2207" s="21">
        <v>393</v>
      </c>
      <c r="D2207" s="21"/>
      <c r="E2207" s="2"/>
    </row>
    <row r="2208" spans="1:5" ht="30" x14ac:dyDescent="0.25">
      <c r="A2208" s="1" t="s">
        <v>732</v>
      </c>
      <c r="B2208" s="2" t="s">
        <v>733</v>
      </c>
      <c r="C2208" s="21">
        <v>712</v>
      </c>
      <c r="D2208" s="21"/>
      <c r="E2208" s="2"/>
    </row>
    <row r="2209" spans="1:5" ht="30" x14ac:dyDescent="0.25">
      <c r="A2209" s="1" t="s">
        <v>734</v>
      </c>
      <c r="B2209" s="2" t="s">
        <v>735</v>
      </c>
      <c r="C2209" s="52">
        <v>1618</v>
      </c>
      <c r="D2209" s="52"/>
      <c r="E2209" s="2"/>
    </row>
    <row r="2210" spans="1:5" x14ac:dyDescent="0.25">
      <c r="A2210" s="1" t="s">
        <v>40</v>
      </c>
      <c r="B2210" s="2" t="s">
        <v>736</v>
      </c>
      <c r="C2210" s="22" t="s">
        <v>41</v>
      </c>
      <c r="D2210" s="22"/>
      <c r="E2210" s="2"/>
    </row>
    <row r="2211" spans="1:5" ht="114.75" customHeight="1" x14ac:dyDescent="0.25">
      <c r="A2211" s="24" t="s">
        <v>42</v>
      </c>
      <c r="B2211" s="21" t="s">
        <v>737</v>
      </c>
      <c r="C2211" s="35" t="s">
        <v>267</v>
      </c>
      <c r="D2211" s="35"/>
      <c r="E2211" s="21"/>
    </row>
    <row r="2212" spans="1:5" x14ac:dyDescent="0.25">
      <c r="A2212" s="24"/>
      <c r="B2212" s="21"/>
      <c r="C2212" s="21"/>
      <c r="D2212" s="21"/>
      <c r="E2212" s="21"/>
    </row>
    <row r="2213" spans="1:5" ht="140.25" customHeight="1" x14ac:dyDescent="0.25">
      <c r="A2213" s="24"/>
      <c r="B2213" s="21"/>
      <c r="C2213" s="27" t="s">
        <v>268</v>
      </c>
      <c r="D2213" s="27"/>
      <c r="E2213" s="21"/>
    </row>
    <row r="2214" spans="1:5" x14ac:dyDescent="0.25">
      <c r="A2214" s="24"/>
      <c r="B2214" s="21"/>
      <c r="C2214" s="21"/>
      <c r="D2214" s="21"/>
      <c r="E2214" s="21"/>
    </row>
    <row r="2215" spans="1:5" ht="25.5" customHeight="1" x14ac:dyDescent="0.25">
      <c r="A2215" s="24"/>
      <c r="B2215" s="21"/>
      <c r="C2215" s="27" t="s">
        <v>240</v>
      </c>
      <c r="D2215" s="27"/>
      <c r="E2215" s="21"/>
    </row>
    <row r="2216" spans="1:5" x14ac:dyDescent="0.25">
      <c r="A2216" s="24"/>
      <c r="B2216" s="21"/>
      <c r="C2216" s="21"/>
      <c r="D2216" s="21"/>
      <c r="E2216" s="21"/>
    </row>
    <row r="2217" spans="1:5" ht="89.25" customHeight="1" x14ac:dyDescent="0.25">
      <c r="A2217" s="24"/>
      <c r="B2217" s="21"/>
      <c r="C2217" s="27" t="s">
        <v>269</v>
      </c>
      <c r="D2217" s="27"/>
      <c r="E2217" s="21"/>
    </row>
    <row r="2218" spans="1:5" x14ac:dyDescent="0.25">
      <c r="A2218" s="24"/>
      <c r="B2218" s="21"/>
      <c r="C2218" s="21"/>
      <c r="D2218" s="21"/>
      <c r="E2218" s="21"/>
    </row>
    <row r="2219" spans="1:5" ht="51" customHeight="1" x14ac:dyDescent="0.25">
      <c r="A2219" s="24"/>
      <c r="B2219" s="21"/>
      <c r="C2219" s="27" t="s">
        <v>242</v>
      </c>
      <c r="D2219" s="27"/>
      <c r="E2219" s="21"/>
    </row>
    <row r="2220" spans="1:5" x14ac:dyDescent="0.25">
      <c r="A2220" s="24"/>
      <c r="B2220" s="21"/>
      <c r="C2220" s="21"/>
      <c r="D2220" s="21"/>
      <c r="E2220" s="21"/>
    </row>
    <row r="2221" spans="1:5" ht="25.5" customHeight="1" x14ac:dyDescent="0.25">
      <c r="A2221" s="24"/>
      <c r="B2221" s="21"/>
      <c r="C2221" s="27" t="s">
        <v>243</v>
      </c>
      <c r="D2221" s="27"/>
      <c r="E2221" s="21"/>
    </row>
    <row r="2222" spans="1:5" x14ac:dyDescent="0.25">
      <c r="A2222" s="24"/>
      <c r="B2222" s="21"/>
      <c r="C2222" s="21"/>
      <c r="D2222" s="21"/>
      <c r="E2222" s="21"/>
    </row>
    <row r="2223" spans="1:5" ht="25.5" customHeight="1" x14ac:dyDescent="0.25">
      <c r="A2223" s="24"/>
      <c r="B2223" s="21"/>
      <c r="C2223" s="27" t="s">
        <v>244</v>
      </c>
      <c r="D2223" s="27"/>
      <c r="E2223" s="21"/>
    </row>
    <row r="2224" spans="1:5" ht="89.25" customHeight="1" x14ac:dyDescent="0.25">
      <c r="A2224" s="1" t="s">
        <v>738</v>
      </c>
      <c r="B2224" s="2" t="s">
        <v>739</v>
      </c>
      <c r="C2224" s="27" t="s">
        <v>269</v>
      </c>
      <c r="D2224" s="27"/>
      <c r="E2224" s="2"/>
    </row>
    <row r="2225" spans="1:5" x14ac:dyDescent="0.25">
      <c r="A2225" s="1" t="s">
        <v>60</v>
      </c>
      <c r="B2225" s="2" t="s">
        <v>741</v>
      </c>
      <c r="C2225" s="22" t="s">
        <v>61</v>
      </c>
      <c r="D2225" s="22"/>
      <c r="E2225" s="2"/>
    </row>
    <row r="2226" spans="1:5" ht="25.5" customHeight="1" x14ac:dyDescent="0.25">
      <c r="A2226" s="24" t="s">
        <v>62</v>
      </c>
      <c r="B2226" s="21" t="s">
        <v>742</v>
      </c>
      <c r="C2226" s="27" t="s">
        <v>245</v>
      </c>
      <c r="D2226" s="27"/>
      <c r="E2226" s="21"/>
    </row>
    <row r="2227" spans="1:5" x14ac:dyDescent="0.25">
      <c r="A2227" s="24"/>
      <c r="B2227" s="21"/>
      <c r="C2227" s="21"/>
      <c r="D2227" s="21"/>
      <c r="E2227" s="21"/>
    </row>
    <row r="2228" spans="1:5" ht="153" x14ac:dyDescent="0.25">
      <c r="A2228" s="24"/>
      <c r="B2228" s="21"/>
      <c r="C2228" s="15" t="s">
        <v>64</v>
      </c>
      <c r="D2228" s="16" t="s">
        <v>258</v>
      </c>
      <c r="E2228" s="21"/>
    </row>
    <row r="2229" spans="1:5" x14ac:dyDescent="0.25">
      <c r="A2229" s="24"/>
      <c r="B2229" s="21"/>
      <c r="C2229" s="21"/>
      <c r="D2229" s="21"/>
      <c r="E2229" s="21"/>
    </row>
    <row r="2230" spans="1:5" ht="204" x14ac:dyDescent="0.25">
      <c r="A2230" s="24"/>
      <c r="B2230" s="21"/>
      <c r="C2230" s="15" t="s">
        <v>64</v>
      </c>
      <c r="D2230" s="16" t="s">
        <v>67</v>
      </c>
      <c r="E2230" s="21"/>
    </row>
    <row r="2231" spans="1:5" x14ac:dyDescent="0.25">
      <c r="A2231" s="24"/>
      <c r="B2231" s="21"/>
      <c r="C2231" s="21"/>
      <c r="D2231" s="21"/>
      <c r="E2231" s="21"/>
    </row>
    <row r="2232" spans="1:5" ht="191.25" x14ac:dyDescent="0.25">
      <c r="A2232" s="24"/>
      <c r="B2232" s="21"/>
      <c r="C2232" s="15" t="s">
        <v>64</v>
      </c>
      <c r="D2232" s="16" t="s">
        <v>70</v>
      </c>
      <c r="E2232" s="21"/>
    </row>
    <row r="2233" spans="1:5" x14ac:dyDescent="0.25">
      <c r="A2233" s="24"/>
      <c r="B2233" s="21"/>
      <c r="C2233" s="21"/>
      <c r="D2233" s="21"/>
      <c r="E2233" s="21"/>
    </row>
    <row r="2234" spans="1:5" ht="242.25" x14ac:dyDescent="0.25">
      <c r="A2234" s="24"/>
      <c r="B2234" s="21"/>
      <c r="C2234" s="15" t="s">
        <v>64</v>
      </c>
      <c r="D2234" s="16" t="s">
        <v>259</v>
      </c>
      <c r="E2234" s="21"/>
    </row>
    <row r="2235" spans="1:5" x14ac:dyDescent="0.25">
      <c r="A2235" s="24"/>
      <c r="B2235" s="21"/>
      <c r="C2235" s="21"/>
      <c r="D2235" s="21"/>
      <c r="E2235" s="21"/>
    </row>
    <row r="2236" spans="1:5" ht="331.5" x14ac:dyDescent="0.25">
      <c r="A2236" s="24"/>
      <c r="B2236" s="21"/>
      <c r="C2236" s="15" t="s">
        <v>64</v>
      </c>
      <c r="D2236" s="16" t="s">
        <v>73</v>
      </c>
      <c r="E2236" s="21"/>
    </row>
    <row r="2237" spans="1:5" x14ac:dyDescent="0.25">
      <c r="A2237" s="24"/>
      <c r="B2237" s="21"/>
      <c r="C2237" s="21"/>
      <c r="D2237" s="21"/>
      <c r="E2237" s="21"/>
    </row>
    <row r="2238" spans="1:5" ht="204" x14ac:dyDescent="0.25">
      <c r="A2238" s="24"/>
      <c r="B2238" s="21"/>
      <c r="C2238" s="15" t="s">
        <v>64</v>
      </c>
      <c r="D2238" s="18" t="s">
        <v>125</v>
      </c>
      <c r="E2238" s="21"/>
    </row>
    <row r="2239" spans="1:5" x14ac:dyDescent="0.25">
      <c r="A2239" s="24"/>
      <c r="B2239" s="21"/>
      <c r="C2239" s="21"/>
      <c r="D2239" s="21"/>
      <c r="E2239" s="21"/>
    </row>
    <row r="2240" spans="1:5" ht="153" x14ac:dyDescent="0.25">
      <c r="A2240" s="24"/>
      <c r="B2240" s="21"/>
      <c r="C2240" s="15" t="s">
        <v>64</v>
      </c>
      <c r="D2240" s="16" t="s">
        <v>79</v>
      </c>
      <c r="E2240" s="21"/>
    </row>
    <row r="2241" spans="1:5" x14ac:dyDescent="0.25">
      <c r="A2241" s="24"/>
      <c r="B2241" s="21"/>
      <c r="C2241" s="21"/>
      <c r="D2241" s="21"/>
      <c r="E2241" s="21"/>
    </row>
    <row r="2242" spans="1:5" ht="127.5" x14ac:dyDescent="0.25">
      <c r="A2242" s="24"/>
      <c r="B2242" s="21"/>
      <c r="C2242" s="15" t="s">
        <v>64</v>
      </c>
      <c r="D2242" s="16" t="s">
        <v>80</v>
      </c>
      <c r="E2242" s="21"/>
    </row>
    <row r="2243" spans="1:5" x14ac:dyDescent="0.25">
      <c r="A2243" s="24"/>
      <c r="B2243" s="21"/>
      <c r="C2243" s="21"/>
      <c r="D2243" s="21"/>
      <c r="E2243" s="21"/>
    </row>
    <row r="2244" spans="1:5" ht="191.25" x14ac:dyDescent="0.25">
      <c r="A2244" s="24"/>
      <c r="B2244" s="21"/>
      <c r="C2244" s="15" t="s">
        <v>64</v>
      </c>
      <c r="D2244" s="16" t="s">
        <v>82</v>
      </c>
      <c r="E2244" s="21"/>
    </row>
    <row r="2245" spans="1:5" ht="15.75" x14ac:dyDescent="0.25">
      <c r="A2245" s="1" t="s">
        <v>743</v>
      </c>
      <c r="B2245" s="2" t="s">
        <v>744</v>
      </c>
      <c r="C2245" s="23" t="s">
        <v>745</v>
      </c>
      <c r="D2245" s="23"/>
      <c r="E2245" s="2"/>
    </row>
    <row r="2246" spans="1:5" ht="51" customHeight="1" x14ac:dyDescent="0.25">
      <c r="A2246" s="1" t="s">
        <v>746</v>
      </c>
      <c r="B2246" s="2" t="s">
        <v>747</v>
      </c>
      <c r="C2246" s="23" t="s">
        <v>748</v>
      </c>
      <c r="D2246" s="23"/>
      <c r="E2246" s="2"/>
    </row>
    <row r="2247" spans="1:5" ht="30" x14ac:dyDescent="0.25">
      <c r="A2247" s="1" t="s">
        <v>87</v>
      </c>
      <c r="B2247" s="2" t="s">
        <v>749</v>
      </c>
      <c r="C2247" s="22" t="s">
        <v>88</v>
      </c>
      <c r="D2247" s="22"/>
      <c r="E2247" s="2"/>
    </row>
    <row r="2248" spans="1:5" ht="102" customHeight="1" x14ac:dyDescent="0.25">
      <c r="A2248" s="1" t="s">
        <v>89</v>
      </c>
      <c r="B2248" s="2" t="s">
        <v>750</v>
      </c>
      <c r="C2248" s="23" t="s">
        <v>248</v>
      </c>
      <c r="D2248" s="23"/>
      <c r="E2248" s="2"/>
    </row>
    <row r="2249" spans="1:5" ht="30.75" x14ac:dyDescent="0.25">
      <c r="A2249" s="1" t="s">
        <v>751</v>
      </c>
      <c r="B2249" s="2" t="s">
        <v>752</v>
      </c>
      <c r="C2249" s="53" t="s">
        <v>753</v>
      </c>
      <c r="D2249" s="53"/>
      <c r="E2249" s="2"/>
    </row>
    <row r="2250" spans="1:5" x14ac:dyDescent="0.25">
      <c r="A2250" s="1" t="s">
        <v>93</v>
      </c>
      <c r="B2250" s="2" t="s">
        <v>754</v>
      </c>
      <c r="C2250" s="26" t="s">
        <v>94</v>
      </c>
      <c r="D2250" s="26"/>
      <c r="E2250" s="2"/>
    </row>
    <row r="2251" spans="1:5" ht="38.25" customHeight="1" x14ac:dyDescent="0.25">
      <c r="A2251" s="1" t="s">
        <v>91</v>
      </c>
      <c r="B2251" s="2" t="s">
        <v>755</v>
      </c>
      <c r="C2251" s="27" t="s">
        <v>92</v>
      </c>
      <c r="D2251" s="27"/>
      <c r="E2251" s="2"/>
    </row>
    <row r="2252" spans="1:5" ht="15" customHeight="1" x14ac:dyDescent="0.25">
      <c r="A2252" s="1" t="s">
        <v>777</v>
      </c>
      <c r="B2252" s="2" t="s">
        <v>778</v>
      </c>
      <c r="C2252" s="28">
        <v>0.18479999999999999</v>
      </c>
      <c r="D2252" s="28"/>
      <c r="E2252" s="2"/>
    </row>
    <row r="2253" spans="1:5" ht="15" customHeight="1" x14ac:dyDescent="0.25">
      <c r="A2253" s="1" t="s">
        <v>756</v>
      </c>
      <c r="B2253" s="2" t="s">
        <v>757</v>
      </c>
      <c r="C2253" s="28">
        <v>4.5600000000000002E-2</v>
      </c>
      <c r="D2253" s="28"/>
      <c r="E2253" s="2"/>
    </row>
    <row r="2254" spans="1:5" x14ac:dyDescent="0.25">
      <c r="A2254" s="1" t="s">
        <v>96</v>
      </c>
      <c r="B2254" s="2" t="s">
        <v>758</v>
      </c>
      <c r="C2254" s="30" t="s">
        <v>97</v>
      </c>
      <c r="D2254" s="30"/>
      <c r="E2254" s="2"/>
    </row>
    <row r="2255" spans="1:5" ht="30" x14ac:dyDescent="0.25">
      <c r="A2255" s="1" t="s">
        <v>98</v>
      </c>
      <c r="B2255" s="2" t="s">
        <v>759</v>
      </c>
      <c r="C2255" s="31">
        <v>41547</v>
      </c>
      <c r="D2255" s="31"/>
      <c r="E2255" s="2"/>
    </row>
    <row r="2256" spans="1:5" ht="15" customHeight="1" x14ac:dyDescent="0.25">
      <c r="A2256" s="1" t="s">
        <v>99</v>
      </c>
      <c r="B2256" s="2" t="s">
        <v>760</v>
      </c>
      <c r="C2256" s="28">
        <v>6.3299999999999995E-2</v>
      </c>
      <c r="D2256" s="28"/>
      <c r="E2256" s="2"/>
    </row>
    <row r="2257" spans="1:5" x14ac:dyDescent="0.25">
      <c r="A2257" s="1" t="s">
        <v>100</v>
      </c>
      <c r="B2257" s="2" t="s">
        <v>761</v>
      </c>
      <c r="C2257" s="22" t="s">
        <v>101</v>
      </c>
      <c r="D2257" s="22"/>
      <c r="E2257" s="2"/>
    </row>
    <row r="2258" spans="1:5" ht="30" x14ac:dyDescent="0.25">
      <c r="A2258" s="1" t="s">
        <v>102</v>
      </c>
      <c r="B2258" s="2" t="s">
        <v>762</v>
      </c>
      <c r="C2258" s="31">
        <v>41912</v>
      </c>
      <c r="D2258" s="31"/>
      <c r="E2258" s="2"/>
    </row>
    <row r="2259" spans="1:5" ht="15" customHeight="1" x14ac:dyDescent="0.25">
      <c r="A2259" s="1" t="s">
        <v>103</v>
      </c>
      <c r="B2259" s="2" t="s">
        <v>763</v>
      </c>
      <c r="C2259" s="28">
        <v>-2.0199999999999999E-2</v>
      </c>
      <c r="D2259" s="28"/>
      <c r="E2259" s="2"/>
    </row>
    <row r="2260" spans="1:5" ht="15.75" x14ac:dyDescent="0.25">
      <c r="A2260" s="1" t="s">
        <v>104</v>
      </c>
      <c r="B2260" s="2" t="s">
        <v>764</v>
      </c>
      <c r="C2260" s="26" t="s">
        <v>105</v>
      </c>
      <c r="D2260" s="26"/>
      <c r="E2260" s="2"/>
    </row>
    <row r="2261" spans="1:5" ht="15" customHeight="1" x14ac:dyDescent="0.25">
      <c r="A2261" s="1" t="s">
        <v>31</v>
      </c>
      <c r="B2261" s="2" t="s">
        <v>765</v>
      </c>
      <c r="C2261" s="28">
        <v>4.5600000000000002E-2</v>
      </c>
      <c r="D2261" s="28"/>
      <c r="E2261" s="2"/>
    </row>
    <row r="2262" spans="1:5" ht="30" x14ac:dyDescent="0.25">
      <c r="A2262" s="1" t="s">
        <v>108</v>
      </c>
      <c r="B2262" s="2" t="s">
        <v>766</v>
      </c>
      <c r="C2262" s="28">
        <v>9.9400000000000002E-2</v>
      </c>
      <c r="D2262" s="28"/>
      <c r="E2262" s="2"/>
    </row>
    <row r="2263" spans="1:5" ht="15" customHeight="1" x14ac:dyDescent="0.25">
      <c r="A2263" s="1" t="s">
        <v>109</v>
      </c>
      <c r="B2263" s="2" t="s">
        <v>767</v>
      </c>
      <c r="C2263" s="31">
        <v>40945</v>
      </c>
      <c r="D2263" s="31"/>
      <c r="E2263" s="2"/>
    </row>
    <row r="2264" spans="1:5" ht="45" x14ac:dyDescent="0.25">
      <c r="A2264" s="1" t="s">
        <v>847</v>
      </c>
      <c r="B2264" s="2"/>
      <c r="C2264" s="21"/>
      <c r="D2264" s="21"/>
      <c r="E2264" s="2"/>
    </row>
    <row r="2265" spans="1:5" x14ac:dyDescent="0.25">
      <c r="A2265" s="3" t="s">
        <v>692</v>
      </c>
      <c r="B2265" s="2" t="s">
        <v>693</v>
      </c>
      <c r="C2265" s="21"/>
      <c r="D2265" s="21"/>
      <c r="E2265" s="2"/>
    </row>
    <row r="2266" spans="1:5" ht="30" x14ac:dyDescent="0.25">
      <c r="A2266" s="1" t="s">
        <v>769</v>
      </c>
      <c r="B2266" s="2" t="s">
        <v>770</v>
      </c>
      <c r="C2266" s="23" t="s">
        <v>771</v>
      </c>
      <c r="D2266" s="23"/>
      <c r="E2266" s="2"/>
    </row>
    <row r="2267" spans="1:5" ht="15" customHeight="1" x14ac:dyDescent="0.25">
      <c r="A2267" s="1" t="s">
        <v>31</v>
      </c>
      <c r="B2267" s="2" t="s">
        <v>765</v>
      </c>
      <c r="C2267" s="28">
        <v>5.9700000000000003E-2</v>
      </c>
      <c r="D2267" s="28"/>
      <c r="E2267" s="2"/>
    </row>
    <row r="2268" spans="1:5" ht="30" x14ac:dyDescent="0.25">
      <c r="A2268" s="1" t="s">
        <v>108</v>
      </c>
      <c r="B2268" s="2" t="s">
        <v>766</v>
      </c>
      <c r="C2268" s="28">
        <v>2.5100000000000001E-2</v>
      </c>
      <c r="D2268" s="28"/>
      <c r="E2268" s="2"/>
    </row>
    <row r="2269" spans="1:5" ht="15" customHeight="1" x14ac:dyDescent="0.25">
      <c r="A2269" s="1" t="s">
        <v>109</v>
      </c>
      <c r="B2269" s="2" t="s">
        <v>767</v>
      </c>
      <c r="C2269" s="31">
        <v>40945</v>
      </c>
      <c r="D2269" s="31"/>
      <c r="E2269" s="2"/>
    </row>
    <row r="2270" spans="1:5" ht="45" x14ac:dyDescent="0.25">
      <c r="A2270" s="1" t="s">
        <v>848</v>
      </c>
      <c r="B2270" s="2"/>
      <c r="C2270" s="21"/>
      <c r="D2270" s="21"/>
      <c r="E2270" s="2"/>
    </row>
    <row r="2271" spans="1:5" x14ac:dyDescent="0.25">
      <c r="A2271" s="3" t="s">
        <v>692</v>
      </c>
      <c r="B2271" s="2" t="s">
        <v>693</v>
      </c>
      <c r="C2271" s="21"/>
      <c r="D2271" s="21"/>
      <c r="E2271" s="2"/>
    </row>
    <row r="2272" spans="1:5" ht="30" x14ac:dyDescent="0.25">
      <c r="A2272" s="1" t="s">
        <v>769</v>
      </c>
      <c r="B2272" s="2" t="s">
        <v>770</v>
      </c>
      <c r="C2272" s="23" t="s">
        <v>771</v>
      </c>
      <c r="D2272" s="23"/>
      <c r="E2272" s="2"/>
    </row>
    <row r="2273" spans="1:5" ht="15" customHeight="1" x14ac:dyDescent="0.25">
      <c r="A2273" s="1" t="s">
        <v>31</v>
      </c>
      <c r="B2273" s="2" t="s">
        <v>765</v>
      </c>
      <c r="C2273" s="28">
        <v>0.12559999999999999</v>
      </c>
      <c r="D2273" s="28"/>
      <c r="E2273" s="2"/>
    </row>
    <row r="2274" spans="1:5" ht="30" x14ac:dyDescent="0.25">
      <c r="A2274" s="1" t="s">
        <v>108</v>
      </c>
      <c r="B2274" s="2" t="s">
        <v>766</v>
      </c>
      <c r="C2274" s="28">
        <v>0.18129999999999999</v>
      </c>
      <c r="D2274" s="28"/>
      <c r="E2274" s="2"/>
    </row>
    <row r="2275" spans="1:5" ht="15" customHeight="1" x14ac:dyDescent="0.25">
      <c r="A2275" s="1" t="s">
        <v>109</v>
      </c>
      <c r="B2275" s="2" t="s">
        <v>767</v>
      </c>
      <c r="C2275" s="31">
        <v>40945</v>
      </c>
      <c r="D2275" s="31"/>
      <c r="E2275" s="2"/>
    </row>
    <row r="2276" spans="1:5" ht="60" x14ac:dyDescent="0.25">
      <c r="A2276" s="1" t="s">
        <v>849</v>
      </c>
      <c r="B2276" s="2"/>
      <c r="C2276" s="21"/>
      <c r="D2276" s="21"/>
      <c r="E2276" s="2"/>
    </row>
    <row r="2277" spans="1:5" x14ac:dyDescent="0.25">
      <c r="A2277" s="3" t="s">
        <v>692</v>
      </c>
      <c r="B2277" s="2" t="s">
        <v>693</v>
      </c>
      <c r="C2277" s="21"/>
      <c r="D2277" s="21"/>
      <c r="E2277" s="2"/>
    </row>
    <row r="2278" spans="1:5" ht="30" x14ac:dyDescent="0.25">
      <c r="A2278" s="1" t="s">
        <v>769</v>
      </c>
      <c r="B2278" s="2" t="s">
        <v>770</v>
      </c>
      <c r="C2278" s="23" t="s">
        <v>771</v>
      </c>
      <c r="D2278" s="23"/>
      <c r="E2278" s="2"/>
    </row>
    <row r="2279" spans="1:5" ht="15" customHeight="1" x14ac:dyDescent="0.25">
      <c r="A2279" s="1" t="s">
        <v>31</v>
      </c>
      <c r="B2279" s="2" t="s">
        <v>765</v>
      </c>
      <c r="C2279" s="28">
        <v>-3.8699999999999998E-2</v>
      </c>
      <c r="D2279" s="28"/>
      <c r="E2279" s="2"/>
    </row>
    <row r="2280" spans="1:5" ht="30" x14ac:dyDescent="0.25">
      <c r="A2280" s="1" t="s">
        <v>108</v>
      </c>
      <c r="B2280" s="2" t="s">
        <v>766</v>
      </c>
      <c r="C2280" s="28">
        <v>5.8799999999999998E-2</v>
      </c>
      <c r="D2280" s="28"/>
      <c r="E2280" s="2"/>
    </row>
    <row r="2281" spans="1:5" ht="15" customHeight="1" x14ac:dyDescent="0.25">
      <c r="A2281" s="1" t="s">
        <v>109</v>
      </c>
      <c r="B2281" s="2" t="s">
        <v>767</v>
      </c>
      <c r="C2281" s="31">
        <v>40945</v>
      </c>
      <c r="D2281" s="31"/>
      <c r="E2281" s="2"/>
    </row>
    <row r="2282" spans="1:5" ht="60" x14ac:dyDescent="0.25">
      <c r="A2282" s="1" t="s">
        <v>850</v>
      </c>
      <c r="B2282" s="2"/>
      <c r="C2282" s="21"/>
      <c r="D2282" s="21"/>
      <c r="E2282" s="2"/>
    </row>
    <row r="2283" spans="1:5" x14ac:dyDescent="0.25">
      <c r="A2283" s="3" t="s">
        <v>692</v>
      </c>
      <c r="B2283" s="2" t="s">
        <v>693</v>
      </c>
      <c r="C2283" s="21"/>
      <c r="D2283" s="21"/>
      <c r="E2283" s="2"/>
    </row>
    <row r="2284" spans="1:5" ht="30" x14ac:dyDescent="0.25">
      <c r="A2284" s="1" t="s">
        <v>769</v>
      </c>
      <c r="B2284" s="2" t="s">
        <v>770</v>
      </c>
      <c r="C2284" s="23" t="s">
        <v>771</v>
      </c>
      <c r="D2284" s="23"/>
      <c r="E2284" s="2"/>
    </row>
    <row r="2285" spans="1:5" ht="15" customHeight="1" x14ac:dyDescent="0.25">
      <c r="A2285" s="1" t="s">
        <v>31</v>
      </c>
      <c r="B2285" s="2" t="s">
        <v>765</v>
      </c>
      <c r="C2285" s="28">
        <v>5.8999999999999997E-2</v>
      </c>
      <c r="D2285" s="28"/>
      <c r="E2285" s="2"/>
    </row>
    <row r="2286" spans="1:5" ht="30" x14ac:dyDescent="0.25">
      <c r="A2286" s="1" t="s">
        <v>108</v>
      </c>
      <c r="B2286" s="2" t="s">
        <v>766</v>
      </c>
      <c r="C2286" s="28">
        <v>0.1099</v>
      </c>
      <c r="D2286" s="28"/>
      <c r="E2286" s="2"/>
    </row>
    <row r="2287" spans="1:5" ht="15" customHeight="1" x14ac:dyDescent="0.25">
      <c r="A2287" s="1" t="s">
        <v>109</v>
      </c>
      <c r="B2287" s="2" t="s">
        <v>767</v>
      </c>
      <c r="C2287" s="31">
        <v>40945</v>
      </c>
      <c r="D2287" s="31"/>
      <c r="E2287" s="2"/>
    </row>
    <row r="2288" spans="1:5" ht="90" x14ac:dyDescent="0.25">
      <c r="A2288" s="1" t="s">
        <v>851</v>
      </c>
      <c r="B2288" s="2"/>
      <c r="C2288" s="21"/>
      <c r="D2288" s="21"/>
      <c r="E2288" s="2"/>
    </row>
    <row r="2289" spans="1:5" x14ac:dyDescent="0.25">
      <c r="A2289" s="3" t="s">
        <v>692</v>
      </c>
      <c r="B2289" s="2" t="s">
        <v>693</v>
      </c>
      <c r="C2289" s="21"/>
      <c r="D2289" s="21"/>
      <c r="E2289" s="2"/>
    </row>
    <row r="2290" spans="1:5" ht="30" x14ac:dyDescent="0.25">
      <c r="A2290" s="1" t="s">
        <v>769</v>
      </c>
      <c r="B2290" s="2" t="s">
        <v>770</v>
      </c>
      <c r="C2290" s="23" t="s">
        <v>771</v>
      </c>
      <c r="D2290" s="23"/>
      <c r="E2290" s="2"/>
    </row>
    <row r="2291" spans="1:5" ht="15" customHeight="1" x14ac:dyDescent="0.25">
      <c r="A2291" s="1" t="s">
        <v>31</v>
      </c>
      <c r="B2291" s="2" t="s">
        <v>765</v>
      </c>
      <c r="C2291" s="28">
        <v>7.0099999999999996E-2</v>
      </c>
      <c r="D2291" s="28"/>
      <c r="E2291" s="2"/>
    </row>
    <row r="2292" spans="1:5" ht="30" x14ac:dyDescent="0.25">
      <c r="A2292" s="1" t="s">
        <v>108</v>
      </c>
      <c r="B2292" s="2" t="s">
        <v>766</v>
      </c>
      <c r="C2292" s="28">
        <v>0.11890000000000001</v>
      </c>
      <c r="D2292" s="28"/>
      <c r="E2292" s="2"/>
    </row>
    <row r="2293" spans="1:5" ht="15" customHeight="1" x14ac:dyDescent="0.25">
      <c r="A2293" s="1" t="s">
        <v>109</v>
      </c>
      <c r="B2293" s="2" t="s">
        <v>767</v>
      </c>
      <c r="C2293" s="31">
        <v>40945</v>
      </c>
      <c r="D2293" s="31"/>
      <c r="E2293" s="2"/>
    </row>
    <row r="2294" spans="1:5" ht="30" x14ac:dyDescent="0.25">
      <c r="A2294" s="1" t="s">
        <v>275</v>
      </c>
      <c r="B2294" s="2"/>
      <c r="C2294" s="21"/>
      <c r="D2294" s="21"/>
      <c r="E2294" s="2"/>
    </row>
    <row r="2295" spans="1:5" x14ac:dyDescent="0.25">
      <c r="A2295" s="3" t="s">
        <v>692</v>
      </c>
      <c r="B2295" s="2" t="s">
        <v>693</v>
      </c>
      <c r="C2295" s="21"/>
      <c r="D2295" s="21"/>
      <c r="E2295" s="2"/>
    </row>
    <row r="2296" spans="1:5" x14ac:dyDescent="0.25">
      <c r="A2296" s="1" t="s">
        <v>2</v>
      </c>
      <c r="B2296" s="2" t="s">
        <v>715</v>
      </c>
      <c r="C2296" s="22" t="s">
        <v>3</v>
      </c>
      <c r="D2296" s="22"/>
      <c r="E2296" s="2"/>
    </row>
    <row r="2297" spans="1:5" ht="38.25" customHeight="1" x14ac:dyDescent="0.25">
      <c r="A2297" s="1" t="s">
        <v>4</v>
      </c>
      <c r="B2297" s="2" t="s">
        <v>716</v>
      </c>
      <c r="C2297" s="23" t="s">
        <v>276</v>
      </c>
      <c r="D2297" s="23"/>
      <c r="E2297" s="2"/>
    </row>
    <row r="2298" spans="1:5" x14ac:dyDescent="0.25">
      <c r="A2298" s="1" t="s">
        <v>6</v>
      </c>
      <c r="B2298" s="2" t="s">
        <v>717</v>
      </c>
      <c r="C2298" s="22" t="s">
        <v>7</v>
      </c>
      <c r="D2298" s="22"/>
      <c r="E2298" s="2"/>
    </row>
    <row r="2299" spans="1:5" ht="25.5" customHeight="1" x14ac:dyDescent="0.25">
      <c r="A2299" s="24" t="s">
        <v>8</v>
      </c>
      <c r="B2299" s="21" t="s">
        <v>718</v>
      </c>
      <c r="C2299" s="25" t="s">
        <v>9</v>
      </c>
      <c r="D2299" s="25"/>
      <c r="E2299" s="21"/>
    </row>
    <row r="2300" spans="1:5" ht="38.25" customHeight="1" x14ac:dyDescent="0.25">
      <c r="A2300" s="24"/>
      <c r="B2300" s="21"/>
      <c r="C2300" s="25" t="s">
        <v>10</v>
      </c>
      <c r="D2300" s="25"/>
      <c r="E2300" s="21"/>
    </row>
    <row r="2301" spans="1:5" x14ac:dyDescent="0.25">
      <c r="A2301" s="24" t="s">
        <v>11</v>
      </c>
      <c r="B2301" s="21" t="s">
        <v>719</v>
      </c>
      <c r="C2301" s="26" t="s">
        <v>12</v>
      </c>
      <c r="D2301" s="26"/>
      <c r="E2301" s="21"/>
    </row>
    <row r="2302" spans="1:5" x14ac:dyDescent="0.25">
      <c r="A2302" s="24"/>
      <c r="B2302" s="21"/>
      <c r="C2302" s="27" t="s">
        <v>13</v>
      </c>
      <c r="D2302" s="27"/>
      <c r="E2302" s="21"/>
    </row>
    <row r="2303" spans="1:5" ht="17.25" x14ac:dyDescent="0.25">
      <c r="A2303" s="1" t="s">
        <v>15</v>
      </c>
      <c r="B2303" s="2" t="s">
        <v>720</v>
      </c>
      <c r="C2303" s="28">
        <v>1.32E-2</v>
      </c>
      <c r="D2303" s="28"/>
      <c r="E2303" s="5" t="s">
        <v>852</v>
      </c>
    </row>
    <row r="2304" spans="1:5" ht="30" x14ac:dyDescent="0.25">
      <c r="A2304" s="1" t="s">
        <v>231</v>
      </c>
      <c r="B2304" s="2" t="s">
        <v>832</v>
      </c>
      <c r="C2304" s="28">
        <v>2E-3</v>
      </c>
      <c r="D2304" s="28"/>
      <c r="E2304" s="5" t="s">
        <v>852</v>
      </c>
    </row>
    <row r="2305" spans="1:5" ht="17.25" x14ac:dyDescent="0.25">
      <c r="A2305" s="1" t="s">
        <v>16</v>
      </c>
      <c r="B2305" s="2" t="s">
        <v>721</v>
      </c>
      <c r="C2305" s="28">
        <v>1.4E-3</v>
      </c>
      <c r="D2305" s="28"/>
      <c r="E2305" s="5" t="s">
        <v>853</v>
      </c>
    </row>
    <row r="2306" spans="1:5" ht="17.25" x14ac:dyDescent="0.25">
      <c r="A2306" s="1" t="s">
        <v>20</v>
      </c>
      <c r="B2306" s="2" t="s">
        <v>723</v>
      </c>
      <c r="C2306" s="28">
        <v>1.66E-2</v>
      </c>
      <c r="D2306" s="28"/>
      <c r="E2306" s="5" t="s">
        <v>852</v>
      </c>
    </row>
    <row r="2307" spans="1:5" ht="30" x14ac:dyDescent="0.25">
      <c r="A2307" s="1" t="s">
        <v>232</v>
      </c>
      <c r="B2307" s="2" t="s">
        <v>834</v>
      </c>
      <c r="C2307" s="28">
        <v>-6.0000000000000001E-3</v>
      </c>
      <c r="D2307" s="28"/>
      <c r="E2307" s="5" t="s">
        <v>854</v>
      </c>
    </row>
    <row r="2308" spans="1:5" ht="45" x14ac:dyDescent="0.25">
      <c r="A2308" s="1" t="s">
        <v>233</v>
      </c>
      <c r="B2308" s="2" t="s">
        <v>836</v>
      </c>
      <c r="C2308" s="28">
        <v>1.06E-2</v>
      </c>
      <c r="D2308" s="28"/>
      <c r="E2308" s="5" t="s">
        <v>855</v>
      </c>
    </row>
    <row r="2309" spans="1:5" ht="15.75" x14ac:dyDescent="0.25">
      <c r="A2309" s="1" t="s">
        <v>35</v>
      </c>
      <c r="B2309" s="2" t="s">
        <v>724</v>
      </c>
      <c r="C2309" s="22" t="s">
        <v>36</v>
      </c>
      <c r="D2309" s="22"/>
      <c r="E2309" s="2"/>
    </row>
    <row r="2310" spans="1:5" ht="114.75" customHeight="1" x14ac:dyDescent="0.25">
      <c r="A2310" s="24" t="s">
        <v>37</v>
      </c>
      <c r="B2310" s="21" t="s">
        <v>725</v>
      </c>
      <c r="C2310" s="27" t="s">
        <v>285</v>
      </c>
      <c r="D2310" s="27"/>
      <c r="E2310" s="21"/>
    </row>
    <row r="2311" spans="1:5" ht="15.75" thickBot="1" x14ac:dyDescent="0.3">
      <c r="A2311" s="24"/>
      <c r="B2311" s="21"/>
      <c r="C2311" s="54"/>
      <c r="D2311" s="54"/>
      <c r="E2311" s="21"/>
    </row>
    <row r="2312" spans="1:5" ht="16.5" thickTop="1" thickBot="1" x14ac:dyDescent="0.3">
      <c r="A2312" s="24"/>
      <c r="B2312" s="21"/>
      <c r="C2312" s="39" t="s">
        <v>286</v>
      </c>
      <c r="D2312" s="40" t="s">
        <v>287</v>
      </c>
      <c r="E2312" s="21"/>
    </row>
    <row r="2313" spans="1:5" ht="16.5" thickTop="1" thickBot="1" x14ac:dyDescent="0.3">
      <c r="A2313" s="24"/>
      <c r="B2313" s="21"/>
      <c r="C2313" s="41" t="s">
        <v>288</v>
      </c>
      <c r="D2313" s="42">
        <v>0.22</v>
      </c>
      <c r="E2313" s="21"/>
    </row>
    <row r="2314" spans="1:5" ht="15.75" thickTop="1" x14ac:dyDescent="0.25">
      <c r="A2314" s="1" t="s">
        <v>39</v>
      </c>
      <c r="B2314" s="2" t="s">
        <v>726</v>
      </c>
      <c r="C2314" s="55">
        <v>0.22</v>
      </c>
      <c r="D2314" s="55"/>
      <c r="E2314" s="2"/>
    </row>
    <row r="2315" spans="1:5" x14ac:dyDescent="0.25">
      <c r="A2315" s="1" t="s">
        <v>25</v>
      </c>
      <c r="B2315" s="2" t="s">
        <v>727</v>
      </c>
      <c r="C2315" s="22" t="s">
        <v>26</v>
      </c>
      <c r="D2315" s="22"/>
      <c r="E2315" s="2"/>
    </row>
    <row r="2316" spans="1:5" ht="102" customHeight="1" x14ac:dyDescent="0.25">
      <c r="A2316" s="1" t="s">
        <v>27</v>
      </c>
      <c r="B2316" s="2" t="s">
        <v>728</v>
      </c>
      <c r="C2316" s="23" t="s">
        <v>283</v>
      </c>
      <c r="D2316" s="23"/>
      <c r="E2316" s="2"/>
    </row>
    <row r="2317" spans="1:5" ht="30" x14ac:dyDescent="0.25">
      <c r="A2317" s="1" t="s">
        <v>729</v>
      </c>
      <c r="B2317" s="2" t="s">
        <v>730</v>
      </c>
      <c r="C2317" s="21">
        <v>108</v>
      </c>
      <c r="D2317" s="21"/>
      <c r="E2317" s="5" t="s">
        <v>856</v>
      </c>
    </row>
    <row r="2318" spans="1:5" ht="17.25" x14ac:dyDescent="0.25">
      <c r="A2318" s="1" t="s">
        <v>32</v>
      </c>
      <c r="B2318" s="2" t="s">
        <v>731</v>
      </c>
      <c r="C2318" s="21">
        <v>465</v>
      </c>
      <c r="D2318" s="21"/>
      <c r="E2318" s="5" t="s">
        <v>856</v>
      </c>
    </row>
    <row r="2319" spans="1:5" ht="30" x14ac:dyDescent="0.25">
      <c r="A2319" s="1" t="s">
        <v>732</v>
      </c>
      <c r="B2319" s="2" t="s">
        <v>733</v>
      </c>
      <c r="C2319" s="21">
        <v>846</v>
      </c>
      <c r="D2319" s="21"/>
      <c r="E2319" s="5" t="s">
        <v>856</v>
      </c>
    </row>
    <row r="2320" spans="1:5" ht="30" x14ac:dyDescent="0.25">
      <c r="A2320" s="1" t="s">
        <v>734</v>
      </c>
      <c r="B2320" s="2" t="s">
        <v>735</v>
      </c>
      <c r="C2320" s="52">
        <v>1915</v>
      </c>
      <c r="D2320" s="52"/>
      <c r="E2320" s="5" t="s">
        <v>856</v>
      </c>
    </row>
    <row r="2321" spans="1:5" x14ac:dyDescent="0.25">
      <c r="A2321" s="1" t="s">
        <v>40</v>
      </c>
      <c r="B2321" s="2" t="s">
        <v>736</v>
      </c>
      <c r="C2321" s="22" t="s">
        <v>41</v>
      </c>
      <c r="D2321" s="22"/>
      <c r="E2321" s="2"/>
    </row>
    <row r="2322" spans="1:5" ht="25.5" customHeight="1" x14ac:dyDescent="0.25">
      <c r="A2322" s="24" t="s">
        <v>42</v>
      </c>
      <c r="B2322" s="21" t="s">
        <v>737</v>
      </c>
      <c r="C2322" s="27" t="s">
        <v>289</v>
      </c>
      <c r="D2322" s="27"/>
      <c r="E2322" s="21"/>
    </row>
    <row r="2323" spans="1:5" x14ac:dyDescent="0.25">
      <c r="A2323" s="24"/>
      <c r="B2323" s="21"/>
      <c r="C2323" s="21"/>
      <c r="D2323" s="21"/>
      <c r="E2323" s="21"/>
    </row>
    <row r="2324" spans="1:5" ht="140.25" customHeight="1" x14ac:dyDescent="0.25">
      <c r="A2324" s="24"/>
      <c r="B2324" s="21"/>
      <c r="C2324" s="27" t="s">
        <v>290</v>
      </c>
      <c r="D2324" s="27"/>
      <c r="E2324" s="21"/>
    </row>
    <row r="2325" spans="1:5" ht="51" customHeight="1" x14ac:dyDescent="0.25">
      <c r="A2325" s="1" t="s">
        <v>738</v>
      </c>
      <c r="B2325" s="2" t="s">
        <v>739</v>
      </c>
      <c r="C2325" s="23" t="s">
        <v>857</v>
      </c>
      <c r="D2325" s="23"/>
      <c r="E2325" s="2"/>
    </row>
    <row r="2326" spans="1:5" x14ac:dyDescent="0.25">
      <c r="A2326" s="1" t="s">
        <v>60</v>
      </c>
      <c r="B2326" s="2" t="s">
        <v>741</v>
      </c>
      <c r="C2326" s="22" t="s">
        <v>61</v>
      </c>
      <c r="D2326" s="22"/>
      <c r="E2326" s="2"/>
    </row>
    <row r="2327" spans="1:5" ht="25.5" customHeight="1" x14ac:dyDescent="0.25">
      <c r="A2327" s="24" t="s">
        <v>62</v>
      </c>
      <c r="B2327" s="21" t="s">
        <v>742</v>
      </c>
      <c r="C2327" s="27" t="s">
        <v>245</v>
      </c>
      <c r="D2327" s="27"/>
      <c r="E2327" s="21"/>
    </row>
    <row r="2328" spans="1:5" x14ac:dyDescent="0.25">
      <c r="A2328" s="24"/>
      <c r="B2328" s="21"/>
      <c r="C2328" s="21"/>
      <c r="D2328" s="21"/>
      <c r="E2328" s="21"/>
    </row>
    <row r="2329" spans="1:5" ht="255" x14ac:dyDescent="0.25">
      <c r="A2329" s="24"/>
      <c r="B2329" s="21"/>
      <c r="C2329" s="15" t="s">
        <v>64</v>
      </c>
      <c r="D2329" s="16" t="s">
        <v>291</v>
      </c>
      <c r="E2329" s="21"/>
    </row>
    <row r="2330" spans="1:5" x14ac:dyDescent="0.25">
      <c r="A2330" s="24"/>
      <c r="B2330" s="21"/>
      <c r="C2330" s="21"/>
      <c r="D2330" s="21"/>
      <c r="E2330" s="21"/>
    </row>
    <row r="2331" spans="1:5" ht="331.5" x14ac:dyDescent="0.25">
      <c r="A2331" s="24"/>
      <c r="B2331" s="21"/>
      <c r="C2331" s="15" t="s">
        <v>64</v>
      </c>
      <c r="D2331" s="16" t="s">
        <v>73</v>
      </c>
      <c r="E2331" s="21"/>
    </row>
    <row r="2332" spans="1:5" x14ac:dyDescent="0.25">
      <c r="A2332" s="24"/>
      <c r="B2332" s="21"/>
      <c r="C2332" s="21"/>
      <c r="D2332" s="21"/>
      <c r="E2332" s="21"/>
    </row>
    <row r="2333" spans="1:5" ht="229.5" x14ac:dyDescent="0.25">
      <c r="A2333" s="24"/>
      <c r="B2333" s="21"/>
      <c r="C2333" s="15" t="s">
        <v>64</v>
      </c>
      <c r="D2333" s="16" t="s">
        <v>292</v>
      </c>
      <c r="E2333" s="21"/>
    </row>
    <row r="2334" spans="1:5" x14ac:dyDescent="0.25">
      <c r="A2334" s="24"/>
      <c r="B2334" s="21"/>
      <c r="C2334" s="21"/>
      <c r="D2334" s="21"/>
      <c r="E2334" s="21"/>
    </row>
    <row r="2335" spans="1:5" ht="114.75" x14ac:dyDescent="0.25">
      <c r="A2335" s="24"/>
      <c r="B2335" s="21"/>
      <c r="C2335" s="15" t="s">
        <v>64</v>
      </c>
      <c r="D2335" s="16" t="s">
        <v>293</v>
      </c>
      <c r="E2335" s="21"/>
    </row>
    <row r="2336" spans="1:5" x14ac:dyDescent="0.25">
      <c r="A2336" s="24"/>
      <c r="B2336" s="21"/>
      <c r="C2336" s="21"/>
      <c r="D2336" s="21"/>
      <c r="E2336" s="21"/>
    </row>
    <row r="2337" spans="1:5" ht="153" x14ac:dyDescent="0.25">
      <c r="A2337" s="24"/>
      <c r="B2337" s="21"/>
      <c r="C2337" s="15" t="s">
        <v>64</v>
      </c>
      <c r="D2337" s="16" t="s">
        <v>294</v>
      </c>
      <c r="E2337" s="21"/>
    </row>
    <row r="2338" spans="1:5" x14ac:dyDescent="0.25">
      <c r="A2338" s="24"/>
      <c r="B2338" s="21"/>
      <c r="C2338" s="21"/>
      <c r="D2338" s="21"/>
      <c r="E2338" s="21"/>
    </row>
    <row r="2339" spans="1:5" ht="153" x14ac:dyDescent="0.25">
      <c r="A2339" s="24"/>
      <c r="B2339" s="21"/>
      <c r="C2339" s="15" t="s">
        <v>64</v>
      </c>
      <c r="D2339" s="16" t="s">
        <v>79</v>
      </c>
      <c r="E2339" s="21"/>
    </row>
    <row r="2340" spans="1:5" ht="15.75" x14ac:dyDescent="0.25">
      <c r="A2340" s="1" t="s">
        <v>743</v>
      </c>
      <c r="B2340" s="2" t="s">
        <v>744</v>
      </c>
      <c r="C2340" s="23" t="s">
        <v>745</v>
      </c>
      <c r="D2340" s="23"/>
      <c r="E2340" s="2"/>
    </row>
    <row r="2341" spans="1:5" ht="30" x14ac:dyDescent="0.25">
      <c r="A2341" s="1" t="s">
        <v>87</v>
      </c>
      <c r="B2341" s="2" t="s">
        <v>749</v>
      </c>
      <c r="C2341" s="22" t="s">
        <v>88</v>
      </c>
      <c r="D2341" s="22"/>
      <c r="E2341" s="2"/>
    </row>
    <row r="2342" spans="1:5" ht="102" customHeight="1" x14ac:dyDescent="0.25">
      <c r="A2342" s="1" t="s">
        <v>89</v>
      </c>
      <c r="B2342" s="2" t="s">
        <v>750</v>
      </c>
      <c r="C2342" s="23" t="s">
        <v>248</v>
      </c>
      <c r="D2342" s="23"/>
      <c r="E2342" s="2"/>
    </row>
    <row r="2343" spans="1:5" ht="30.75" x14ac:dyDescent="0.25">
      <c r="A2343" s="1" t="s">
        <v>751</v>
      </c>
      <c r="B2343" s="2" t="s">
        <v>752</v>
      </c>
      <c r="C2343" s="53" t="s">
        <v>753</v>
      </c>
      <c r="D2343" s="53"/>
      <c r="E2343" s="2"/>
    </row>
    <row r="2344" spans="1:5" x14ac:dyDescent="0.25">
      <c r="A2344" s="1" t="s">
        <v>93</v>
      </c>
      <c r="B2344" s="2" t="s">
        <v>754</v>
      </c>
      <c r="C2344" s="26" t="s">
        <v>94</v>
      </c>
      <c r="D2344" s="26"/>
      <c r="E2344" s="2"/>
    </row>
    <row r="2345" spans="1:5" ht="38.25" customHeight="1" x14ac:dyDescent="0.25">
      <c r="A2345" s="1" t="s">
        <v>91</v>
      </c>
      <c r="B2345" s="2" t="s">
        <v>755</v>
      </c>
      <c r="C2345" s="27" t="s">
        <v>92</v>
      </c>
      <c r="D2345" s="27"/>
      <c r="E2345" s="2"/>
    </row>
    <row r="2346" spans="1:5" ht="15" customHeight="1" x14ac:dyDescent="0.25">
      <c r="A2346" s="1" t="s">
        <v>756</v>
      </c>
      <c r="B2346" s="2" t="s">
        <v>757</v>
      </c>
      <c r="C2346" s="28">
        <v>2.06E-2</v>
      </c>
      <c r="D2346" s="28"/>
      <c r="E2346" s="2"/>
    </row>
    <row r="2347" spans="1:5" x14ac:dyDescent="0.25">
      <c r="A2347" s="1" t="s">
        <v>96</v>
      </c>
      <c r="B2347" s="2" t="s">
        <v>758</v>
      </c>
      <c r="C2347" s="30" t="s">
        <v>97</v>
      </c>
      <c r="D2347" s="30"/>
      <c r="E2347" s="2"/>
    </row>
    <row r="2348" spans="1:5" ht="30" x14ac:dyDescent="0.25">
      <c r="A2348" s="1" t="s">
        <v>98</v>
      </c>
      <c r="B2348" s="2" t="s">
        <v>759</v>
      </c>
      <c r="C2348" s="31">
        <v>41820</v>
      </c>
      <c r="D2348" s="31"/>
      <c r="E2348" s="2"/>
    </row>
    <row r="2349" spans="1:5" ht="15" customHeight="1" x14ac:dyDescent="0.25">
      <c r="A2349" s="1" t="s">
        <v>99</v>
      </c>
      <c r="B2349" s="2" t="s">
        <v>760</v>
      </c>
      <c r="C2349" s="28">
        <v>3.6799999999999999E-2</v>
      </c>
      <c r="D2349" s="28"/>
      <c r="E2349" s="2"/>
    </row>
    <row r="2350" spans="1:5" x14ac:dyDescent="0.25">
      <c r="A2350" s="1" t="s">
        <v>100</v>
      </c>
      <c r="B2350" s="2" t="s">
        <v>761</v>
      </c>
      <c r="C2350" s="22" t="s">
        <v>101</v>
      </c>
      <c r="D2350" s="22"/>
      <c r="E2350" s="2"/>
    </row>
    <row r="2351" spans="1:5" ht="30" x14ac:dyDescent="0.25">
      <c r="A2351" s="1" t="s">
        <v>102</v>
      </c>
      <c r="B2351" s="2" t="s">
        <v>762</v>
      </c>
      <c r="C2351" s="31">
        <v>41912</v>
      </c>
      <c r="D2351" s="31"/>
      <c r="E2351" s="2"/>
    </row>
    <row r="2352" spans="1:5" ht="15" customHeight="1" x14ac:dyDescent="0.25">
      <c r="A2352" s="1" t="s">
        <v>103</v>
      </c>
      <c r="B2352" s="2" t="s">
        <v>763</v>
      </c>
      <c r="C2352" s="28">
        <v>-1.77E-2</v>
      </c>
      <c r="D2352" s="28"/>
      <c r="E2352" s="2"/>
    </row>
    <row r="2353" spans="1:5" ht="15.75" x14ac:dyDescent="0.25">
      <c r="A2353" s="1" t="s">
        <v>104</v>
      </c>
      <c r="B2353" s="2" t="s">
        <v>764</v>
      </c>
      <c r="C2353" s="26" t="s">
        <v>105</v>
      </c>
      <c r="D2353" s="26"/>
      <c r="E2353" s="2"/>
    </row>
    <row r="2354" spans="1:5" ht="15" customHeight="1" x14ac:dyDescent="0.25">
      <c r="A2354" s="1" t="s">
        <v>31</v>
      </c>
      <c r="B2354" s="2" t="s">
        <v>765</v>
      </c>
      <c r="C2354" s="28">
        <v>2.06E-2</v>
      </c>
      <c r="D2354" s="28"/>
      <c r="E2354" s="2"/>
    </row>
    <row r="2355" spans="1:5" ht="30" x14ac:dyDescent="0.25">
      <c r="A2355" s="1" t="s">
        <v>108</v>
      </c>
      <c r="B2355" s="2" t="s">
        <v>766</v>
      </c>
      <c r="C2355" s="28">
        <v>9.3799999999999994E-2</v>
      </c>
      <c r="D2355" s="28"/>
      <c r="E2355" s="2"/>
    </row>
    <row r="2356" spans="1:5" ht="15" customHeight="1" x14ac:dyDescent="0.25">
      <c r="A2356" s="1" t="s">
        <v>109</v>
      </c>
      <c r="B2356" s="2" t="s">
        <v>767</v>
      </c>
      <c r="C2356" s="31">
        <v>41533</v>
      </c>
      <c r="D2356" s="31"/>
      <c r="E2356" s="2"/>
    </row>
    <row r="2357" spans="1:5" ht="60" x14ac:dyDescent="0.25">
      <c r="A2357" s="1" t="s">
        <v>858</v>
      </c>
      <c r="B2357" s="2"/>
      <c r="C2357" s="21"/>
      <c r="D2357" s="21"/>
      <c r="E2357" s="2"/>
    </row>
    <row r="2358" spans="1:5" x14ac:dyDescent="0.25">
      <c r="A2358" s="3" t="s">
        <v>692</v>
      </c>
      <c r="B2358" s="2" t="s">
        <v>693</v>
      </c>
      <c r="C2358" s="21"/>
      <c r="D2358" s="21"/>
      <c r="E2358" s="2"/>
    </row>
    <row r="2359" spans="1:5" ht="30" x14ac:dyDescent="0.25">
      <c r="A2359" s="1" t="s">
        <v>769</v>
      </c>
      <c r="B2359" s="2" t="s">
        <v>770</v>
      </c>
      <c r="C2359" s="23" t="s">
        <v>771</v>
      </c>
      <c r="D2359" s="23"/>
      <c r="E2359" s="2"/>
    </row>
    <row r="2360" spans="1:5" ht="15" customHeight="1" x14ac:dyDescent="0.25">
      <c r="A2360" s="1" t="s">
        <v>31</v>
      </c>
      <c r="B2360" s="2" t="s">
        <v>765</v>
      </c>
      <c r="C2360" s="28">
        <v>4.1700000000000001E-2</v>
      </c>
      <c r="D2360" s="28"/>
      <c r="E2360" s="2"/>
    </row>
    <row r="2361" spans="1:5" ht="30" x14ac:dyDescent="0.25">
      <c r="A2361" s="1" t="s">
        <v>108</v>
      </c>
      <c r="B2361" s="2" t="s">
        <v>766</v>
      </c>
      <c r="C2361" s="28">
        <v>8.8200000000000001E-2</v>
      </c>
      <c r="D2361" s="28"/>
      <c r="E2361" s="2"/>
    </row>
    <row r="2362" spans="1:5" ht="15" customHeight="1" x14ac:dyDescent="0.25">
      <c r="A2362" s="1" t="s">
        <v>109</v>
      </c>
      <c r="B2362" s="2" t="s">
        <v>767</v>
      </c>
      <c r="C2362" s="31">
        <v>41533</v>
      </c>
      <c r="D2362" s="31"/>
      <c r="E2362" s="2"/>
    </row>
    <row r="2363" spans="1:5" x14ac:dyDescent="0.25">
      <c r="A2363" s="1" t="s">
        <v>296</v>
      </c>
      <c r="B2363" s="2"/>
      <c r="C2363" s="21"/>
      <c r="D2363" s="21"/>
      <c r="E2363" s="2"/>
    </row>
    <row r="2364" spans="1:5" x14ac:dyDescent="0.25">
      <c r="A2364" s="3" t="s">
        <v>692</v>
      </c>
      <c r="B2364" s="2" t="s">
        <v>693</v>
      </c>
      <c r="C2364" s="21"/>
      <c r="D2364" s="21"/>
      <c r="E2364" s="2"/>
    </row>
    <row r="2365" spans="1:5" x14ac:dyDescent="0.25">
      <c r="A2365" s="1" t="s">
        <v>2</v>
      </c>
      <c r="B2365" s="2" t="s">
        <v>715</v>
      </c>
      <c r="C2365" s="22" t="s">
        <v>3</v>
      </c>
      <c r="D2365" s="22"/>
      <c r="E2365" s="2"/>
    </row>
    <row r="2366" spans="1:5" ht="38.25" customHeight="1" x14ac:dyDescent="0.25">
      <c r="A2366" s="1" t="s">
        <v>4</v>
      </c>
      <c r="B2366" s="2" t="s">
        <v>716</v>
      </c>
      <c r="C2366" s="23" t="s">
        <v>297</v>
      </c>
      <c r="D2366" s="23"/>
      <c r="E2366" s="2"/>
    </row>
    <row r="2367" spans="1:5" x14ac:dyDescent="0.25">
      <c r="A2367" s="1" t="s">
        <v>6</v>
      </c>
      <c r="B2367" s="2" t="s">
        <v>717</v>
      </c>
      <c r="C2367" s="22" t="s">
        <v>7</v>
      </c>
      <c r="D2367" s="22"/>
      <c r="E2367" s="2"/>
    </row>
    <row r="2368" spans="1:5" ht="25.5" customHeight="1" x14ac:dyDescent="0.25">
      <c r="A2368" s="24" t="s">
        <v>8</v>
      </c>
      <c r="B2368" s="21" t="s">
        <v>718</v>
      </c>
      <c r="C2368" s="25" t="s">
        <v>9</v>
      </c>
      <c r="D2368" s="25"/>
      <c r="E2368" s="21"/>
    </row>
    <row r="2369" spans="1:5" ht="38.25" customHeight="1" x14ac:dyDescent="0.25">
      <c r="A2369" s="24"/>
      <c r="B2369" s="21"/>
      <c r="C2369" s="25" t="s">
        <v>10</v>
      </c>
      <c r="D2369" s="25"/>
      <c r="E2369" s="21"/>
    </row>
    <row r="2370" spans="1:5" x14ac:dyDescent="0.25">
      <c r="A2370" s="24" t="s">
        <v>11</v>
      </c>
      <c r="B2370" s="21" t="s">
        <v>719</v>
      </c>
      <c r="C2370" s="26" t="s">
        <v>12</v>
      </c>
      <c r="D2370" s="26"/>
      <c r="E2370" s="21"/>
    </row>
    <row r="2371" spans="1:5" x14ac:dyDescent="0.25">
      <c r="A2371" s="24"/>
      <c r="B2371" s="21"/>
      <c r="C2371" s="27" t="s">
        <v>13</v>
      </c>
      <c r="D2371" s="27"/>
      <c r="E2371" s="21"/>
    </row>
    <row r="2372" spans="1:5" ht="17.25" x14ac:dyDescent="0.25">
      <c r="A2372" s="1" t="s">
        <v>15</v>
      </c>
      <c r="B2372" s="2" t="s">
        <v>720</v>
      </c>
      <c r="C2372" s="28">
        <v>1.18E-2</v>
      </c>
      <c r="D2372" s="28"/>
      <c r="E2372" s="5" t="s">
        <v>852</v>
      </c>
    </row>
    <row r="2373" spans="1:5" ht="30" x14ac:dyDescent="0.25">
      <c r="A2373" s="1" t="s">
        <v>231</v>
      </c>
      <c r="B2373" s="2" t="s">
        <v>832</v>
      </c>
      <c r="C2373" s="28">
        <v>2E-3</v>
      </c>
      <c r="D2373" s="28"/>
      <c r="E2373" s="5" t="s">
        <v>852</v>
      </c>
    </row>
    <row r="2374" spans="1:5" ht="17.25" x14ac:dyDescent="0.25">
      <c r="A2374" s="1" t="s">
        <v>16</v>
      </c>
      <c r="B2374" s="2" t="s">
        <v>721</v>
      </c>
      <c r="C2374" s="28">
        <v>1.4E-3</v>
      </c>
      <c r="D2374" s="28"/>
      <c r="E2374" s="5" t="s">
        <v>853</v>
      </c>
    </row>
    <row r="2375" spans="1:5" ht="17.25" x14ac:dyDescent="0.25">
      <c r="A2375" s="1" t="s">
        <v>20</v>
      </c>
      <c r="B2375" s="2" t="s">
        <v>723</v>
      </c>
      <c r="C2375" s="28">
        <v>1.52E-2</v>
      </c>
      <c r="D2375" s="28"/>
      <c r="E2375" s="5" t="s">
        <v>852</v>
      </c>
    </row>
    <row r="2376" spans="1:5" ht="30" x14ac:dyDescent="0.25">
      <c r="A2376" s="1" t="s">
        <v>232</v>
      </c>
      <c r="B2376" s="2" t="s">
        <v>834</v>
      </c>
      <c r="C2376" s="28">
        <v>-5.0000000000000001E-3</v>
      </c>
      <c r="D2376" s="28"/>
      <c r="E2376" s="5" t="s">
        <v>859</v>
      </c>
    </row>
    <row r="2377" spans="1:5" ht="45" x14ac:dyDescent="0.25">
      <c r="A2377" s="1" t="s">
        <v>233</v>
      </c>
      <c r="B2377" s="2" t="s">
        <v>836</v>
      </c>
      <c r="C2377" s="28">
        <v>1.0200000000000001E-2</v>
      </c>
      <c r="D2377" s="28"/>
      <c r="E2377" s="5" t="s">
        <v>855</v>
      </c>
    </row>
    <row r="2378" spans="1:5" ht="15.75" x14ac:dyDescent="0.25">
      <c r="A2378" s="1" t="s">
        <v>35</v>
      </c>
      <c r="B2378" s="2" t="s">
        <v>724</v>
      </c>
      <c r="C2378" s="22" t="s">
        <v>36</v>
      </c>
      <c r="D2378" s="22"/>
      <c r="E2378" s="2"/>
    </row>
    <row r="2379" spans="1:5" ht="114.75" customHeight="1" thickBot="1" x14ac:dyDescent="0.3">
      <c r="A2379" s="24" t="s">
        <v>37</v>
      </c>
      <c r="B2379" s="21" t="s">
        <v>725</v>
      </c>
      <c r="C2379" s="54" t="s">
        <v>285</v>
      </c>
      <c r="D2379" s="54"/>
      <c r="E2379" s="21"/>
    </row>
    <row r="2380" spans="1:5" ht="16.5" thickTop="1" thickBot="1" x14ac:dyDescent="0.3">
      <c r="A2380" s="24"/>
      <c r="B2380" s="21"/>
      <c r="C2380" s="43" t="s">
        <v>286</v>
      </c>
      <c r="D2380" s="44" t="s">
        <v>287</v>
      </c>
      <c r="E2380" s="21"/>
    </row>
    <row r="2381" spans="1:5" ht="16.5" thickTop="1" thickBot="1" x14ac:dyDescent="0.3">
      <c r="A2381" s="24"/>
      <c r="B2381" s="21"/>
      <c r="C2381" s="45" t="s">
        <v>288</v>
      </c>
      <c r="D2381" s="46">
        <v>0.28999999999999998</v>
      </c>
      <c r="E2381" s="21"/>
    </row>
    <row r="2382" spans="1:5" ht="15.75" thickTop="1" x14ac:dyDescent="0.25">
      <c r="A2382" s="1" t="s">
        <v>39</v>
      </c>
      <c r="B2382" s="2" t="s">
        <v>726</v>
      </c>
      <c r="C2382" s="55">
        <v>0.28999999999999998</v>
      </c>
      <c r="D2382" s="55"/>
      <c r="E2382" s="2"/>
    </row>
    <row r="2383" spans="1:5" x14ac:dyDescent="0.25">
      <c r="A2383" s="1" t="s">
        <v>25</v>
      </c>
      <c r="B2383" s="2" t="s">
        <v>727</v>
      </c>
      <c r="C2383" s="22" t="s">
        <v>26</v>
      </c>
      <c r="D2383" s="22"/>
      <c r="E2383" s="2"/>
    </row>
    <row r="2384" spans="1:5" ht="102" customHeight="1" x14ac:dyDescent="0.25">
      <c r="A2384" s="1" t="s">
        <v>27</v>
      </c>
      <c r="B2384" s="2" t="s">
        <v>728</v>
      </c>
      <c r="C2384" s="23" t="s">
        <v>28</v>
      </c>
      <c r="D2384" s="23"/>
      <c r="E2384" s="2"/>
    </row>
    <row r="2385" spans="1:5" ht="30" x14ac:dyDescent="0.25">
      <c r="A2385" s="1" t="s">
        <v>729</v>
      </c>
      <c r="B2385" s="2" t="s">
        <v>730</v>
      </c>
      <c r="C2385" s="21">
        <v>104</v>
      </c>
      <c r="D2385" s="21"/>
      <c r="E2385" s="5" t="s">
        <v>856</v>
      </c>
    </row>
    <row r="2386" spans="1:5" ht="17.25" x14ac:dyDescent="0.25">
      <c r="A2386" s="1" t="s">
        <v>32</v>
      </c>
      <c r="B2386" s="2" t="s">
        <v>731</v>
      </c>
      <c r="C2386" s="21">
        <v>431</v>
      </c>
      <c r="D2386" s="21"/>
      <c r="E2386" s="5" t="s">
        <v>856</v>
      </c>
    </row>
    <row r="2387" spans="1:5" ht="30" x14ac:dyDescent="0.25">
      <c r="A2387" s="1" t="s">
        <v>732</v>
      </c>
      <c r="B2387" s="2" t="s">
        <v>733</v>
      </c>
      <c r="C2387" s="21">
        <v>782</v>
      </c>
      <c r="D2387" s="21"/>
      <c r="E2387" s="5" t="s">
        <v>856</v>
      </c>
    </row>
    <row r="2388" spans="1:5" ht="30" x14ac:dyDescent="0.25">
      <c r="A2388" s="1" t="s">
        <v>734</v>
      </c>
      <c r="B2388" s="2" t="s">
        <v>735</v>
      </c>
      <c r="C2388" s="52">
        <v>1770</v>
      </c>
      <c r="D2388" s="52"/>
      <c r="E2388" s="5" t="s">
        <v>856</v>
      </c>
    </row>
    <row r="2389" spans="1:5" x14ac:dyDescent="0.25">
      <c r="A2389" s="1" t="s">
        <v>40</v>
      </c>
      <c r="B2389" s="2" t="s">
        <v>736</v>
      </c>
      <c r="C2389" s="22" t="s">
        <v>41</v>
      </c>
      <c r="D2389" s="22"/>
      <c r="E2389" s="2"/>
    </row>
    <row r="2390" spans="1:5" ht="25.5" customHeight="1" x14ac:dyDescent="0.25">
      <c r="A2390" s="24" t="s">
        <v>42</v>
      </c>
      <c r="B2390" s="21" t="s">
        <v>737</v>
      </c>
      <c r="C2390" s="27" t="s">
        <v>289</v>
      </c>
      <c r="D2390" s="27"/>
      <c r="E2390" s="21"/>
    </row>
    <row r="2391" spans="1:5" x14ac:dyDescent="0.25">
      <c r="A2391" s="24"/>
      <c r="B2391" s="21"/>
      <c r="C2391" s="21"/>
      <c r="D2391" s="21"/>
      <c r="E2391" s="21"/>
    </row>
    <row r="2392" spans="1:5" ht="76.5" customHeight="1" x14ac:dyDescent="0.25">
      <c r="A2392" s="24"/>
      <c r="B2392" s="21"/>
      <c r="C2392" s="27" t="s">
        <v>299</v>
      </c>
      <c r="D2392" s="27"/>
      <c r="E2392" s="21"/>
    </row>
    <row r="2393" spans="1:5" ht="63.75" customHeight="1" x14ac:dyDescent="0.25">
      <c r="A2393" s="1" t="s">
        <v>738</v>
      </c>
      <c r="B2393" s="2" t="s">
        <v>739</v>
      </c>
      <c r="C2393" s="27" t="s">
        <v>860</v>
      </c>
      <c r="D2393" s="27"/>
      <c r="E2393" s="2"/>
    </row>
    <row r="2394" spans="1:5" x14ac:dyDescent="0.25">
      <c r="A2394" s="1" t="s">
        <v>60</v>
      </c>
      <c r="B2394" s="2" t="s">
        <v>741</v>
      </c>
      <c r="C2394" s="22" t="s">
        <v>61</v>
      </c>
      <c r="D2394" s="22"/>
      <c r="E2394" s="2"/>
    </row>
    <row r="2395" spans="1:5" ht="25.5" customHeight="1" x14ac:dyDescent="0.25">
      <c r="A2395" s="24" t="s">
        <v>62</v>
      </c>
      <c r="B2395" s="21" t="s">
        <v>742</v>
      </c>
      <c r="C2395" s="27" t="s">
        <v>245</v>
      </c>
      <c r="D2395" s="27"/>
      <c r="E2395" s="21"/>
    </row>
    <row r="2396" spans="1:5" x14ac:dyDescent="0.25">
      <c r="A2396" s="24"/>
      <c r="B2396" s="21"/>
      <c r="C2396" s="21"/>
      <c r="D2396" s="21"/>
      <c r="E2396" s="21"/>
    </row>
    <row r="2397" spans="1:5" ht="114.75" x14ac:dyDescent="0.25">
      <c r="A2397" s="24"/>
      <c r="B2397" s="21"/>
      <c r="C2397" s="15" t="s">
        <v>64</v>
      </c>
      <c r="D2397" s="16" t="s">
        <v>300</v>
      </c>
      <c r="E2397" s="21"/>
    </row>
    <row r="2398" spans="1:5" x14ac:dyDescent="0.25">
      <c r="A2398" s="24"/>
      <c r="B2398" s="21"/>
      <c r="C2398" s="21"/>
      <c r="D2398" s="21"/>
      <c r="E2398" s="21"/>
    </row>
    <row r="2399" spans="1:5" ht="306" x14ac:dyDescent="0.25">
      <c r="A2399" s="24"/>
      <c r="B2399" s="21"/>
      <c r="C2399" s="15" t="s">
        <v>64</v>
      </c>
      <c r="D2399" s="18" t="s">
        <v>301</v>
      </c>
      <c r="E2399" s="21"/>
    </row>
    <row r="2400" spans="1:5" x14ac:dyDescent="0.25">
      <c r="A2400" s="24"/>
      <c r="B2400" s="21"/>
      <c r="C2400" s="21"/>
      <c r="D2400" s="21"/>
      <c r="E2400" s="21"/>
    </row>
    <row r="2401" spans="1:5" ht="331.5" x14ac:dyDescent="0.25">
      <c r="A2401" s="24"/>
      <c r="B2401" s="21"/>
      <c r="C2401" s="15" t="s">
        <v>64</v>
      </c>
      <c r="D2401" s="16" t="s">
        <v>73</v>
      </c>
      <c r="E2401" s="21"/>
    </row>
    <row r="2402" spans="1:5" x14ac:dyDescent="0.25">
      <c r="A2402" s="24"/>
      <c r="B2402" s="21"/>
      <c r="C2402" s="21"/>
      <c r="D2402" s="21"/>
      <c r="E2402" s="21"/>
    </row>
    <row r="2403" spans="1:5" ht="229.5" x14ac:dyDescent="0.25">
      <c r="A2403" s="24"/>
      <c r="B2403" s="21"/>
      <c r="C2403" s="15" t="s">
        <v>64</v>
      </c>
      <c r="D2403" s="16" t="s">
        <v>124</v>
      </c>
      <c r="E2403" s="21"/>
    </row>
    <row r="2404" spans="1:5" x14ac:dyDescent="0.25">
      <c r="A2404" s="24"/>
      <c r="B2404" s="21"/>
      <c r="C2404" s="21"/>
      <c r="D2404" s="21"/>
      <c r="E2404" s="21"/>
    </row>
    <row r="2405" spans="1:5" ht="114.75" x14ac:dyDescent="0.25">
      <c r="A2405" s="24"/>
      <c r="B2405" s="21"/>
      <c r="C2405" s="15" t="s">
        <v>64</v>
      </c>
      <c r="D2405" s="16" t="s">
        <v>302</v>
      </c>
      <c r="E2405" s="21"/>
    </row>
    <row r="2406" spans="1:5" x14ac:dyDescent="0.25">
      <c r="A2406" s="24"/>
      <c r="B2406" s="21"/>
      <c r="C2406" s="21"/>
      <c r="D2406" s="21"/>
      <c r="E2406" s="21"/>
    </row>
    <row r="2407" spans="1:5" ht="63.75" x14ac:dyDescent="0.25">
      <c r="A2407" s="24"/>
      <c r="B2407" s="21"/>
      <c r="C2407" s="15" t="s">
        <v>64</v>
      </c>
      <c r="D2407" s="18" t="s">
        <v>303</v>
      </c>
      <c r="E2407" s="21"/>
    </row>
    <row r="2408" spans="1:5" x14ac:dyDescent="0.25">
      <c r="A2408" s="24"/>
      <c r="B2408" s="21"/>
      <c r="C2408" s="21"/>
      <c r="D2408" s="21"/>
      <c r="E2408" s="21"/>
    </row>
    <row r="2409" spans="1:5" ht="153" x14ac:dyDescent="0.25">
      <c r="A2409" s="24"/>
      <c r="B2409" s="21"/>
      <c r="C2409" s="15" t="s">
        <v>64</v>
      </c>
      <c r="D2409" s="16" t="s">
        <v>294</v>
      </c>
      <c r="E2409" s="21"/>
    </row>
    <row r="2410" spans="1:5" x14ac:dyDescent="0.25">
      <c r="A2410" s="24"/>
      <c r="B2410" s="21"/>
      <c r="C2410" s="21"/>
      <c r="D2410" s="21"/>
      <c r="E2410" s="21"/>
    </row>
    <row r="2411" spans="1:5" ht="153" x14ac:dyDescent="0.25">
      <c r="A2411" s="24"/>
      <c r="B2411" s="21"/>
      <c r="C2411" s="15" t="s">
        <v>64</v>
      </c>
      <c r="D2411" s="16" t="s">
        <v>79</v>
      </c>
      <c r="E2411" s="21"/>
    </row>
    <row r="2412" spans="1:5" x14ac:dyDescent="0.25">
      <c r="A2412" s="24"/>
      <c r="B2412" s="21"/>
      <c r="C2412" s="21"/>
      <c r="D2412" s="21"/>
      <c r="E2412" s="21"/>
    </row>
    <row r="2413" spans="1:5" ht="191.25" x14ac:dyDescent="0.25">
      <c r="A2413" s="24"/>
      <c r="B2413" s="21"/>
      <c r="C2413" s="15" t="s">
        <v>64</v>
      </c>
      <c r="D2413" s="18" t="s">
        <v>304</v>
      </c>
      <c r="E2413" s="21"/>
    </row>
    <row r="2414" spans="1:5" ht="15.75" x14ac:dyDescent="0.25">
      <c r="A2414" s="1" t="s">
        <v>743</v>
      </c>
      <c r="B2414" s="2" t="s">
        <v>744</v>
      </c>
      <c r="C2414" s="23" t="s">
        <v>745</v>
      </c>
      <c r="D2414" s="23"/>
      <c r="E2414" s="2"/>
    </row>
    <row r="2415" spans="1:5" ht="30" x14ac:dyDescent="0.25">
      <c r="A2415" s="1" t="s">
        <v>87</v>
      </c>
      <c r="B2415" s="2" t="s">
        <v>749</v>
      </c>
      <c r="C2415" s="22" t="s">
        <v>88</v>
      </c>
      <c r="D2415" s="22"/>
      <c r="E2415" s="2"/>
    </row>
    <row r="2416" spans="1:5" ht="102" customHeight="1" x14ac:dyDescent="0.25">
      <c r="A2416" s="1" t="s">
        <v>89</v>
      </c>
      <c r="B2416" s="2" t="s">
        <v>750</v>
      </c>
      <c r="C2416" s="23" t="s">
        <v>248</v>
      </c>
      <c r="D2416" s="23"/>
      <c r="E2416" s="2"/>
    </row>
    <row r="2417" spans="1:5" ht="30.75" x14ac:dyDescent="0.25">
      <c r="A2417" s="1" t="s">
        <v>751</v>
      </c>
      <c r="B2417" s="2" t="s">
        <v>752</v>
      </c>
      <c r="C2417" s="53" t="s">
        <v>753</v>
      </c>
      <c r="D2417" s="53"/>
      <c r="E2417" s="2"/>
    </row>
    <row r="2418" spans="1:5" x14ac:dyDescent="0.25">
      <c r="A2418" s="1" t="s">
        <v>93</v>
      </c>
      <c r="B2418" s="2" t="s">
        <v>754</v>
      </c>
      <c r="C2418" s="26" t="s">
        <v>94</v>
      </c>
      <c r="D2418" s="26"/>
      <c r="E2418" s="2"/>
    </row>
    <row r="2419" spans="1:5" ht="38.25" customHeight="1" x14ac:dyDescent="0.25">
      <c r="A2419" s="1" t="s">
        <v>91</v>
      </c>
      <c r="B2419" s="2" t="s">
        <v>755</v>
      </c>
      <c r="C2419" s="27" t="s">
        <v>92</v>
      </c>
      <c r="D2419" s="27"/>
      <c r="E2419" s="2"/>
    </row>
    <row r="2420" spans="1:5" ht="15" customHeight="1" x14ac:dyDescent="0.25">
      <c r="A2420" s="1" t="s">
        <v>777</v>
      </c>
      <c r="B2420" s="2" t="s">
        <v>778</v>
      </c>
      <c r="C2420" s="28">
        <v>0.29449999999999998</v>
      </c>
      <c r="D2420" s="28"/>
      <c r="E2420" s="2"/>
    </row>
    <row r="2421" spans="1:5" ht="15" customHeight="1" x14ac:dyDescent="0.25">
      <c r="A2421" s="1" t="s">
        <v>756</v>
      </c>
      <c r="B2421" s="2" t="s">
        <v>757</v>
      </c>
      <c r="C2421" s="28">
        <v>7.9799999999999996E-2</v>
      </c>
      <c r="D2421" s="28"/>
      <c r="E2421" s="2"/>
    </row>
    <row r="2422" spans="1:5" x14ac:dyDescent="0.25">
      <c r="A2422" s="1" t="s">
        <v>96</v>
      </c>
      <c r="B2422" s="2" t="s">
        <v>758</v>
      </c>
      <c r="C2422" s="30" t="s">
        <v>97</v>
      </c>
      <c r="D2422" s="30"/>
      <c r="E2422" s="2"/>
    </row>
    <row r="2423" spans="1:5" ht="30" x14ac:dyDescent="0.25">
      <c r="A2423" s="1" t="s">
        <v>98</v>
      </c>
      <c r="B2423" s="2" t="s">
        <v>759</v>
      </c>
      <c r="C2423" s="31">
        <v>41547</v>
      </c>
      <c r="D2423" s="31"/>
      <c r="E2423" s="2"/>
    </row>
    <row r="2424" spans="1:5" ht="15" customHeight="1" x14ac:dyDescent="0.25">
      <c r="A2424" s="1" t="s">
        <v>99</v>
      </c>
      <c r="B2424" s="2" t="s">
        <v>760</v>
      </c>
      <c r="C2424" s="28">
        <v>8.9399999999999993E-2</v>
      </c>
      <c r="D2424" s="28"/>
      <c r="E2424" s="2"/>
    </row>
    <row r="2425" spans="1:5" x14ac:dyDescent="0.25">
      <c r="A2425" s="1" t="s">
        <v>100</v>
      </c>
      <c r="B2425" s="2" t="s">
        <v>761</v>
      </c>
      <c r="C2425" s="22" t="s">
        <v>101</v>
      </c>
      <c r="D2425" s="22"/>
      <c r="E2425" s="2"/>
    </row>
    <row r="2426" spans="1:5" ht="30" x14ac:dyDescent="0.25">
      <c r="A2426" s="1" t="s">
        <v>102</v>
      </c>
      <c r="B2426" s="2" t="s">
        <v>762</v>
      </c>
      <c r="C2426" s="31">
        <v>41912</v>
      </c>
      <c r="D2426" s="31"/>
      <c r="E2426" s="2"/>
    </row>
    <row r="2427" spans="1:5" ht="15" customHeight="1" x14ac:dyDescent="0.25">
      <c r="A2427" s="1" t="s">
        <v>103</v>
      </c>
      <c r="B2427" s="2" t="s">
        <v>763</v>
      </c>
      <c r="C2427" s="28">
        <v>-6.1999999999999998E-3</v>
      </c>
      <c r="D2427" s="28"/>
      <c r="E2427" s="2"/>
    </row>
    <row r="2428" spans="1:5" ht="15.75" x14ac:dyDescent="0.25">
      <c r="A2428" s="1" t="s">
        <v>104</v>
      </c>
      <c r="B2428" s="2" t="s">
        <v>764</v>
      </c>
      <c r="C2428" s="26" t="s">
        <v>105</v>
      </c>
      <c r="D2428" s="26"/>
      <c r="E2428" s="2"/>
    </row>
    <row r="2429" spans="1:5" ht="15" customHeight="1" x14ac:dyDescent="0.25">
      <c r="A2429" s="1" t="s">
        <v>31</v>
      </c>
      <c r="B2429" s="2" t="s">
        <v>765</v>
      </c>
      <c r="C2429" s="28">
        <v>7.9799999999999996E-2</v>
      </c>
      <c r="D2429" s="28"/>
      <c r="E2429" s="2"/>
    </row>
    <row r="2430" spans="1:5" ht="30" x14ac:dyDescent="0.25">
      <c r="A2430" s="1" t="s">
        <v>108</v>
      </c>
      <c r="B2430" s="2" t="s">
        <v>766</v>
      </c>
      <c r="C2430" s="28">
        <v>0.14810000000000001</v>
      </c>
      <c r="D2430" s="28"/>
      <c r="E2430" s="2"/>
    </row>
    <row r="2431" spans="1:5" ht="15" customHeight="1" x14ac:dyDescent="0.25">
      <c r="A2431" s="1" t="s">
        <v>109</v>
      </c>
      <c r="B2431" s="2" t="s">
        <v>767</v>
      </c>
      <c r="C2431" s="31">
        <v>40945</v>
      </c>
      <c r="D2431" s="31"/>
      <c r="E2431" s="2"/>
    </row>
    <row r="2432" spans="1:5" ht="45" x14ac:dyDescent="0.25">
      <c r="A2432" s="1" t="s">
        <v>861</v>
      </c>
      <c r="B2432" s="2"/>
      <c r="C2432" s="21"/>
      <c r="D2432" s="21"/>
      <c r="E2432" s="2"/>
    </row>
    <row r="2433" spans="1:5" x14ac:dyDescent="0.25">
      <c r="A2433" s="3" t="s">
        <v>692</v>
      </c>
      <c r="B2433" s="2" t="s">
        <v>693</v>
      </c>
      <c r="C2433" s="21"/>
      <c r="D2433" s="21"/>
      <c r="E2433" s="2"/>
    </row>
    <row r="2434" spans="1:5" ht="30" x14ac:dyDescent="0.25">
      <c r="A2434" s="1" t="s">
        <v>769</v>
      </c>
      <c r="B2434" s="2" t="s">
        <v>770</v>
      </c>
      <c r="C2434" s="23" t="s">
        <v>771</v>
      </c>
      <c r="D2434" s="23"/>
      <c r="E2434" s="2"/>
    </row>
    <row r="2435" spans="1:5" ht="15" customHeight="1" x14ac:dyDescent="0.25">
      <c r="A2435" s="1" t="s">
        <v>31</v>
      </c>
      <c r="B2435" s="2" t="s">
        <v>765</v>
      </c>
      <c r="C2435" s="28">
        <v>0.13689999999999999</v>
      </c>
      <c r="D2435" s="28"/>
      <c r="E2435" s="2"/>
    </row>
    <row r="2436" spans="1:5" ht="30" x14ac:dyDescent="0.25">
      <c r="A2436" s="1" t="s">
        <v>108</v>
      </c>
      <c r="B2436" s="2" t="s">
        <v>766</v>
      </c>
      <c r="C2436" s="28">
        <v>0.18360000000000001</v>
      </c>
      <c r="D2436" s="28"/>
      <c r="E2436" s="2"/>
    </row>
    <row r="2437" spans="1:5" ht="15" customHeight="1" x14ac:dyDescent="0.25">
      <c r="A2437" s="1" t="s">
        <v>109</v>
      </c>
      <c r="B2437" s="2" t="s">
        <v>767</v>
      </c>
      <c r="C2437" s="31">
        <v>40945</v>
      </c>
      <c r="D2437" s="31"/>
      <c r="E2437" s="2"/>
    </row>
    <row r="2438" spans="1:5" x14ac:dyDescent="0.25">
      <c r="A2438" s="1" t="s">
        <v>306</v>
      </c>
      <c r="B2438" s="2"/>
      <c r="C2438" s="21"/>
      <c r="D2438" s="21"/>
      <c r="E2438" s="2"/>
    </row>
    <row r="2439" spans="1:5" x14ac:dyDescent="0.25">
      <c r="A2439" s="3" t="s">
        <v>692</v>
      </c>
      <c r="B2439" s="2" t="s">
        <v>693</v>
      </c>
      <c r="C2439" s="21"/>
      <c r="D2439" s="21"/>
      <c r="E2439" s="2"/>
    </row>
    <row r="2440" spans="1:5" x14ac:dyDescent="0.25">
      <c r="A2440" s="1" t="s">
        <v>2</v>
      </c>
      <c r="B2440" s="2" t="s">
        <v>715</v>
      </c>
      <c r="C2440" s="22" t="s">
        <v>3</v>
      </c>
      <c r="D2440" s="22"/>
      <c r="E2440" s="2"/>
    </row>
    <row r="2441" spans="1:5" ht="25.5" customHeight="1" x14ac:dyDescent="0.25">
      <c r="A2441" s="1" t="s">
        <v>4</v>
      </c>
      <c r="B2441" s="2" t="s">
        <v>716</v>
      </c>
      <c r="C2441" s="23" t="s">
        <v>307</v>
      </c>
      <c r="D2441" s="23"/>
      <c r="E2441" s="2"/>
    </row>
    <row r="2442" spans="1:5" x14ac:dyDescent="0.25">
      <c r="A2442" s="1" t="s">
        <v>6</v>
      </c>
      <c r="B2442" s="2" t="s">
        <v>717</v>
      </c>
      <c r="C2442" s="22" t="s">
        <v>7</v>
      </c>
      <c r="D2442" s="22"/>
      <c r="E2442" s="2"/>
    </row>
    <row r="2443" spans="1:5" ht="25.5" customHeight="1" x14ac:dyDescent="0.25">
      <c r="A2443" s="24" t="s">
        <v>8</v>
      </c>
      <c r="B2443" s="21" t="s">
        <v>718</v>
      </c>
      <c r="C2443" s="25" t="s">
        <v>9</v>
      </c>
      <c r="D2443" s="25"/>
      <c r="E2443" s="21"/>
    </row>
    <row r="2444" spans="1:5" ht="38.25" customHeight="1" x14ac:dyDescent="0.25">
      <c r="A2444" s="24"/>
      <c r="B2444" s="21"/>
      <c r="C2444" s="25" t="s">
        <v>10</v>
      </c>
      <c r="D2444" s="25"/>
      <c r="E2444" s="21"/>
    </row>
    <row r="2445" spans="1:5" x14ac:dyDescent="0.25">
      <c r="A2445" s="24" t="s">
        <v>11</v>
      </c>
      <c r="B2445" s="21" t="s">
        <v>719</v>
      </c>
      <c r="C2445" s="26" t="s">
        <v>12</v>
      </c>
      <c r="D2445" s="26"/>
      <c r="E2445" s="21"/>
    </row>
    <row r="2446" spans="1:5" x14ac:dyDescent="0.25">
      <c r="A2446" s="24"/>
      <c r="B2446" s="21"/>
      <c r="C2446" s="27" t="s">
        <v>13</v>
      </c>
      <c r="D2446" s="27"/>
      <c r="E2446" s="21"/>
    </row>
    <row r="2447" spans="1:5" ht="15" customHeight="1" x14ac:dyDescent="0.25">
      <c r="A2447" s="1" t="s">
        <v>15</v>
      </c>
      <c r="B2447" s="2" t="s">
        <v>720</v>
      </c>
      <c r="C2447" s="28">
        <v>8.5000000000000006E-3</v>
      </c>
      <c r="D2447" s="28"/>
      <c r="E2447" s="2"/>
    </row>
    <row r="2448" spans="1:5" ht="30" x14ac:dyDescent="0.25">
      <c r="A2448" s="1" t="s">
        <v>231</v>
      </c>
      <c r="B2448" s="2" t="s">
        <v>832</v>
      </c>
      <c r="C2448" s="28">
        <v>2E-3</v>
      </c>
      <c r="D2448" s="28"/>
      <c r="E2448" s="2"/>
    </row>
    <row r="2449" spans="1:5" ht="17.25" x14ac:dyDescent="0.25">
      <c r="A2449" s="1" t="s">
        <v>16</v>
      </c>
      <c r="B2449" s="2" t="s">
        <v>721</v>
      </c>
      <c r="C2449" s="28">
        <v>1.8E-3</v>
      </c>
      <c r="D2449" s="28"/>
      <c r="E2449" s="5" t="s">
        <v>833</v>
      </c>
    </row>
    <row r="2450" spans="1:5" ht="30" x14ac:dyDescent="0.25">
      <c r="A2450" s="1" t="s">
        <v>18</v>
      </c>
      <c r="B2450" s="2" t="s">
        <v>722</v>
      </c>
      <c r="C2450" s="28">
        <v>6.9999999999999999E-4</v>
      </c>
      <c r="D2450" s="28"/>
      <c r="E2450" s="5" t="s">
        <v>19</v>
      </c>
    </row>
    <row r="2451" spans="1:5" ht="15" customHeight="1" x14ac:dyDescent="0.25">
      <c r="A2451" s="1" t="s">
        <v>20</v>
      </c>
      <c r="B2451" s="2" t="s">
        <v>723</v>
      </c>
      <c r="C2451" s="28">
        <v>1.2999999999999999E-2</v>
      </c>
      <c r="D2451" s="28"/>
      <c r="E2451" s="2"/>
    </row>
    <row r="2452" spans="1:5" ht="30" x14ac:dyDescent="0.25">
      <c r="A2452" s="1" t="s">
        <v>232</v>
      </c>
      <c r="B2452" s="2" t="s">
        <v>834</v>
      </c>
      <c r="C2452" s="28">
        <v>-1E-3</v>
      </c>
      <c r="D2452" s="28"/>
      <c r="E2452" s="5" t="s">
        <v>862</v>
      </c>
    </row>
    <row r="2453" spans="1:5" ht="45" x14ac:dyDescent="0.25">
      <c r="A2453" s="1" t="s">
        <v>233</v>
      </c>
      <c r="B2453" s="2" t="s">
        <v>836</v>
      </c>
      <c r="C2453" s="28">
        <v>1.2E-2</v>
      </c>
      <c r="D2453" s="28"/>
      <c r="E2453" s="5" t="s">
        <v>21</v>
      </c>
    </row>
    <row r="2454" spans="1:5" ht="15.75" x14ac:dyDescent="0.25">
      <c r="A2454" s="1" t="s">
        <v>35</v>
      </c>
      <c r="B2454" s="2" t="s">
        <v>724</v>
      </c>
      <c r="C2454" s="22" t="s">
        <v>36</v>
      </c>
      <c r="D2454" s="22"/>
      <c r="E2454" s="2"/>
    </row>
    <row r="2455" spans="1:5" ht="63.75" customHeight="1" x14ac:dyDescent="0.25">
      <c r="A2455" s="1" t="s">
        <v>37</v>
      </c>
      <c r="B2455" s="2" t="s">
        <v>725</v>
      </c>
      <c r="C2455" s="23" t="s">
        <v>309</v>
      </c>
      <c r="D2455" s="23"/>
      <c r="E2455" s="2"/>
    </row>
    <row r="2456" spans="1:5" ht="15" customHeight="1" x14ac:dyDescent="0.25">
      <c r="A2456" s="1" t="s">
        <v>39</v>
      </c>
      <c r="B2456" s="2" t="s">
        <v>726</v>
      </c>
      <c r="C2456" s="28">
        <v>0.17</v>
      </c>
      <c r="D2456" s="28"/>
      <c r="E2456" s="2"/>
    </row>
    <row r="2457" spans="1:5" x14ac:dyDescent="0.25">
      <c r="A2457" s="1" t="s">
        <v>25</v>
      </c>
      <c r="B2457" s="2" t="s">
        <v>727</v>
      </c>
      <c r="C2457" s="22" t="s">
        <v>26</v>
      </c>
      <c r="D2457" s="22"/>
      <c r="E2457" s="2"/>
    </row>
    <row r="2458" spans="1:5" ht="102" customHeight="1" x14ac:dyDescent="0.25">
      <c r="A2458" s="1" t="s">
        <v>27</v>
      </c>
      <c r="B2458" s="2" t="s">
        <v>728</v>
      </c>
      <c r="C2458" s="23" t="s">
        <v>28</v>
      </c>
      <c r="D2458" s="23"/>
      <c r="E2458" s="2"/>
    </row>
    <row r="2459" spans="1:5" ht="30" x14ac:dyDescent="0.25">
      <c r="A2459" s="1" t="s">
        <v>729</v>
      </c>
      <c r="B2459" s="2" t="s">
        <v>730</v>
      </c>
      <c r="C2459" s="21">
        <v>122</v>
      </c>
      <c r="D2459" s="21"/>
      <c r="E2459" s="2"/>
    </row>
    <row r="2460" spans="1:5" ht="15" customHeight="1" x14ac:dyDescent="0.25">
      <c r="A2460" s="1" t="s">
        <v>32</v>
      </c>
      <c r="B2460" s="2" t="s">
        <v>731</v>
      </c>
      <c r="C2460" s="21">
        <v>402</v>
      </c>
      <c r="D2460" s="21"/>
      <c r="E2460" s="2"/>
    </row>
    <row r="2461" spans="1:5" ht="30" x14ac:dyDescent="0.25">
      <c r="A2461" s="1" t="s">
        <v>732</v>
      </c>
      <c r="B2461" s="2" t="s">
        <v>733</v>
      </c>
      <c r="C2461" s="21">
        <v>703</v>
      </c>
      <c r="D2461" s="21"/>
      <c r="E2461" s="2"/>
    </row>
    <row r="2462" spans="1:5" ht="30" x14ac:dyDescent="0.25">
      <c r="A2462" s="1" t="s">
        <v>734</v>
      </c>
      <c r="B2462" s="2" t="s">
        <v>735</v>
      </c>
      <c r="C2462" s="52">
        <v>1559</v>
      </c>
      <c r="D2462" s="52"/>
      <c r="E2462" s="2"/>
    </row>
    <row r="2463" spans="1:5" x14ac:dyDescent="0.25">
      <c r="A2463" s="1" t="s">
        <v>40</v>
      </c>
      <c r="B2463" s="2" t="s">
        <v>736</v>
      </c>
      <c r="C2463" s="22" t="s">
        <v>41</v>
      </c>
      <c r="D2463" s="22"/>
      <c r="E2463" s="2"/>
    </row>
    <row r="2464" spans="1:5" ht="165.75" customHeight="1" x14ac:dyDescent="0.25">
      <c r="A2464" s="24" t="s">
        <v>42</v>
      </c>
      <c r="B2464" s="21" t="s">
        <v>737</v>
      </c>
      <c r="C2464" s="27" t="s">
        <v>310</v>
      </c>
      <c r="D2464" s="27"/>
      <c r="E2464" s="21"/>
    </row>
    <row r="2465" spans="1:5" x14ac:dyDescent="0.25">
      <c r="A2465" s="24"/>
      <c r="B2465" s="21"/>
      <c r="C2465" s="21"/>
      <c r="D2465" s="21"/>
      <c r="E2465" s="21"/>
    </row>
    <row r="2466" spans="1:5" ht="102" customHeight="1" x14ac:dyDescent="0.25">
      <c r="A2466" s="24"/>
      <c r="B2466" s="21"/>
      <c r="C2466" s="27" t="s">
        <v>311</v>
      </c>
      <c r="D2466" s="27"/>
      <c r="E2466" s="21"/>
    </row>
    <row r="2467" spans="1:5" x14ac:dyDescent="0.25">
      <c r="A2467" s="24"/>
      <c r="B2467" s="21"/>
      <c r="C2467" s="21"/>
      <c r="D2467" s="21"/>
      <c r="E2467" s="21"/>
    </row>
    <row r="2468" spans="1:5" ht="204" customHeight="1" x14ac:dyDescent="0.25">
      <c r="A2468" s="24"/>
      <c r="B2468" s="21"/>
      <c r="C2468" s="27" t="s">
        <v>312</v>
      </c>
      <c r="D2468" s="27"/>
      <c r="E2468" s="21"/>
    </row>
    <row r="2469" spans="1:5" x14ac:dyDescent="0.25">
      <c r="A2469" s="24"/>
      <c r="B2469" s="21"/>
      <c r="C2469" s="21"/>
      <c r="D2469" s="21"/>
      <c r="E2469" s="21"/>
    </row>
    <row r="2470" spans="1:5" ht="293.25" customHeight="1" x14ac:dyDescent="0.25">
      <c r="A2470" s="24"/>
      <c r="B2470" s="21"/>
      <c r="C2470" s="27" t="s">
        <v>313</v>
      </c>
      <c r="D2470" s="27"/>
      <c r="E2470" s="21"/>
    </row>
    <row r="2471" spans="1:5" x14ac:dyDescent="0.25">
      <c r="A2471" s="24"/>
      <c r="B2471" s="21"/>
      <c r="C2471" s="21"/>
      <c r="D2471" s="21"/>
      <c r="E2471" s="21"/>
    </row>
    <row r="2472" spans="1:5" ht="25.5" customHeight="1" x14ac:dyDescent="0.25">
      <c r="A2472" s="24"/>
      <c r="B2472" s="21"/>
      <c r="C2472" s="27" t="s">
        <v>314</v>
      </c>
      <c r="D2472" s="27"/>
      <c r="E2472" s="21"/>
    </row>
    <row r="2473" spans="1:5" ht="25.5" customHeight="1" x14ac:dyDescent="0.25">
      <c r="A2473" s="1" t="s">
        <v>738</v>
      </c>
      <c r="B2473" s="2" t="s">
        <v>739</v>
      </c>
      <c r="C2473" s="23" t="s">
        <v>863</v>
      </c>
      <c r="D2473" s="23"/>
      <c r="E2473" s="2"/>
    </row>
    <row r="2474" spans="1:5" x14ac:dyDescent="0.25">
      <c r="A2474" s="1" t="s">
        <v>60</v>
      </c>
      <c r="B2474" s="2" t="s">
        <v>741</v>
      </c>
      <c r="C2474" s="22" t="s">
        <v>61</v>
      </c>
      <c r="D2474" s="22"/>
      <c r="E2474" s="2"/>
    </row>
    <row r="2475" spans="1:5" ht="51" customHeight="1" x14ac:dyDescent="0.25">
      <c r="A2475" s="24" t="s">
        <v>62</v>
      </c>
      <c r="B2475" s="21" t="s">
        <v>742</v>
      </c>
      <c r="C2475" s="27" t="s">
        <v>315</v>
      </c>
      <c r="D2475" s="27"/>
      <c r="E2475" s="21"/>
    </row>
    <row r="2476" spans="1:5" x14ac:dyDescent="0.25">
      <c r="A2476" s="24"/>
      <c r="B2476" s="21"/>
      <c r="C2476" s="21"/>
      <c r="D2476" s="21"/>
      <c r="E2476" s="21"/>
    </row>
    <row r="2477" spans="1:5" ht="344.25" x14ac:dyDescent="0.25">
      <c r="A2477" s="24"/>
      <c r="B2477" s="21"/>
      <c r="C2477" s="15" t="s">
        <v>64</v>
      </c>
      <c r="D2477" s="16" t="s">
        <v>316</v>
      </c>
      <c r="E2477" s="21"/>
    </row>
    <row r="2478" spans="1:5" x14ac:dyDescent="0.25">
      <c r="A2478" s="24"/>
      <c r="B2478" s="21"/>
      <c r="C2478" s="21"/>
      <c r="D2478" s="21"/>
      <c r="E2478" s="21"/>
    </row>
    <row r="2479" spans="1:5" ht="306" x14ac:dyDescent="0.25">
      <c r="A2479" s="24"/>
      <c r="B2479" s="21"/>
      <c r="C2479" s="15" t="s">
        <v>64</v>
      </c>
      <c r="D2479" s="16" t="s">
        <v>317</v>
      </c>
      <c r="E2479" s="21"/>
    </row>
    <row r="2480" spans="1:5" x14ac:dyDescent="0.25">
      <c r="A2480" s="24"/>
      <c r="B2480" s="21"/>
      <c r="C2480" s="21"/>
      <c r="D2480" s="21"/>
      <c r="E2480" s="21"/>
    </row>
    <row r="2481" spans="1:5" ht="102" x14ac:dyDescent="0.25">
      <c r="A2481" s="24"/>
      <c r="B2481" s="21"/>
      <c r="C2481" s="15"/>
      <c r="D2481" s="15" t="s">
        <v>318</v>
      </c>
      <c r="E2481" s="21"/>
    </row>
    <row r="2482" spans="1:5" x14ac:dyDescent="0.25">
      <c r="A2482" s="24"/>
      <c r="B2482" s="21"/>
      <c r="C2482" s="21"/>
      <c r="D2482" s="21"/>
      <c r="E2482" s="21"/>
    </row>
    <row r="2483" spans="1:5" ht="229.5" x14ac:dyDescent="0.25">
      <c r="A2483" s="24"/>
      <c r="B2483" s="21"/>
      <c r="C2483" s="15" t="s">
        <v>64</v>
      </c>
      <c r="D2483" s="16" t="s">
        <v>319</v>
      </c>
      <c r="E2483" s="21"/>
    </row>
    <row r="2484" spans="1:5" x14ac:dyDescent="0.25">
      <c r="A2484" s="24"/>
      <c r="B2484" s="21"/>
      <c r="C2484" s="21"/>
      <c r="D2484" s="21"/>
      <c r="E2484" s="21"/>
    </row>
    <row r="2485" spans="1:5" ht="204" x14ac:dyDescent="0.25">
      <c r="A2485" s="24"/>
      <c r="B2485" s="21"/>
      <c r="C2485" s="15" t="s">
        <v>64</v>
      </c>
      <c r="D2485" s="16" t="s">
        <v>67</v>
      </c>
      <c r="E2485" s="21"/>
    </row>
    <row r="2486" spans="1:5" x14ac:dyDescent="0.25">
      <c r="A2486" s="24"/>
      <c r="B2486" s="21"/>
      <c r="C2486" s="21"/>
      <c r="D2486" s="21"/>
      <c r="E2486" s="21"/>
    </row>
    <row r="2487" spans="1:5" ht="102" x14ac:dyDescent="0.25">
      <c r="A2487" s="24"/>
      <c r="B2487" s="21"/>
      <c r="C2487" s="15" t="s">
        <v>64</v>
      </c>
      <c r="D2487" s="16" t="s">
        <v>320</v>
      </c>
      <c r="E2487" s="21"/>
    </row>
    <row r="2488" spans="1:5" x14ac:dyDescent="0.25">
      <c r="A2488" s="24"/>
      <c r="B2488" s="21"/>
      <c r="C2488" s="21"/>
      <c r="D2488" s="21"/>
      <c r="E2488" s="21"/>
    </row>
    <row r="2489" spans="1:5" ht="242.25" x14ac:dyDescent="0.25">
      <c r="A2489" s="24"/>
      <c r="B2489" s="21"/>
      <c r="C2489" s="15" t="s">
        <v>64</v>
      </c>
      <c r="D2489" s="18" t="s">
        <v>321</v>
      </c>
      <c r="E2489" s="21"/>
    </row>
    <row r="2490" spans="1:5" x14ac:dyDescent="0.25">
      <c r="A2490" s="24"/>
      <c r="B2490" s="21"/>
      <c r="C2490" s="21"/>
      <c r="D2490" s="21"/>
      <c r="E2490" s="21"/>
    </row>
    <row r="2491" spans="1:5" ht="178.5" x14ac:dyDescent="0.25">
      <c r="A2491" s="24"/>
      <c r="B2491" s="21"/>
      <c r="C2491" s="15" t="s">
        <v>64</v>
      </c>
      <c r="D2491" s="16" t="s">
        <v>122</v>
      </c>
      <c r="E2491" s="21"/>
    </row>
    <row r="2492" spans="1:5" x14ac:dyDescent="0.25">
      <c r="A2492" s="24"/>
      <c r="B2492" s="21"/>
      <c r="C2492" s="21"/>
      <c r="D2492" s="21"/>
      <c r="E2492" s="21"/>
    </row>
    <row r="2493" spans="1:5" ht="191.25" x14ac:dyDescent="0.25">
      <c r="A2493" s="24"/>
      <c r="B2493" s="21"/>
      <c r="C2493" s="15" t="s">
        <v>64</v>
      </c>
      <c r="D2493" s="16" t="s">
        <v>70</v>
      </c>
      <c r="E2493" s="21"/>
    </row>
    <row r="2494" spans="1:5" x14ac:dyDescent="0.25">
      <c r="A2494" s="24"/>
      <c r="B2494" s="21"/>
      <c r="C2494" s="21"/>
      <c r="D2494" s="21"/>
      <c r="E2494" s="21"/>
    </row>
    <row r="2495" spans="1:5" ht="242.25" x14ac:dyDescent="0.25">
      <c r="A2495" s="24"/>
      <c r="B2495" s="21"/>
      <c r="C2495" s="15" t="s">
        <v>64</v>
      </c>
      <c r="D2495" s="16" t="s">
        <v>71</v>
      </c>
      <c r="E2495" s="21"/>
    </row>
    <row r="2496" spans="1:5" x14ac:dyDescent="0.25">
      <c r="A2496" s="24"/>
      <c r="B2496" s="21"/>
      <c r="C2496" s="21"/>
      <c r="D2496" s="21"/>
      <c r="E2496" s="21"/>
    </row>
    <row r="2497" spans="1:5" ht="306" x14ac:dyDescent="0.25">
      <c r="A2497" s="24"/>
      <c r="B2497" s="21"/>
      <c r="C2497" s="15" t="s">
        <v>64</v>
      </c>
      <c r="D2497" s="18" t="s">
        <v>322</v>
      </c>
      <c r="E2497" s="21"/>
    </row>
    <row r="2498" spans="1:5" x14ac:dyDescent="0.25">
      <c r="A2498" s="24"/>
      <c r="B2498" s="21"/>
      <c r="C2498" s="21"/>
      <c r="D2498" s="21"/>
      <c r="E2498" s="21"/>
    </row>
    <row r="2499" spans="1:5" ht="216.75" x14ac:dyDescent="0.25">
      <c r="A2499" s="24"/>
      <c r="B2499" s="21"/>
      <c r="C2499" s="15" t="s">
        <v>64</v>
      </c>
      <c r="D2499" s="18" t="s">
        <v>323</v>
      </c>
      <c r="E2499" s="21"/>
    </row>
    <row r="2500" spans="1:5" x14ac:dyDescent="0.25">
      <c r="A2500" s="24"/>
      <c r="B2500" s="21"/>
      <c r="C2500" s="21"/>
      <c r="D2500" s="21"/>
      <c r="E2500" s="21"/>
    </row>
    <row r="2501" spans="1:5" ht="140.25" x14ac:dyDescent="0.25">
      <c r="A2501" s="24"/>
      <c r="B2501" s="21"/>
      <c r="C2501" s="15" t="s">
        <v>64</v>
      </c>
      <c r="D2501" s="18" t="s">
        <v>324</v>
      </c>
      <c r="E2501" s="21"/>
    </row>
    <row r="2502" spans="1:5" x14ac:dyDescent="0.25">
      <c r="A2502" s="24"/>
      <c r="B2502" s="21"/>
      <c r="C2502" s="21"/>
      <c r="D2502" s="21"/>
      <c r="E2502" s="21"/>
    </row>
    <row r="2503" spans="1:5" ht="331.5" x14ac:dyDescent="0.25">
      <c r="A2503" s="24"/>
      <c r="B2503" s="21"/>
      <c r="C2503" s="15" t="s">
        <v>64</v>
      </c>
      <c r="D2503" s="16" t="s">
        <v>73</v>
      </c>
      <c r="E2503" s="21"/>
    </row>
    <row r="2504" spans="1:5" x14ac:dyDescent="0.25">
      <c r="A2504" s="24"/>
      <c r="B2504" s="21"/>
      <c r="C2504" s="21"/>
      <c r="D2504" s="21"/>
      <c r="E2504" s="21"/>
    </row>
    <row r="2505" spans="1:5" ht="229.5" x14ac:dyDescent="0.25">
      <c r="A2505" s="24"/>
      <c r="B2505" s="21"/>
      <c r="C2505" s="15" t="s">
        <v>64</v>
      </c>
      <c r="D2505" s="16" t="s">
        <v>124</v>
      </c>
      <c r="E2505" s="21"/>
    </row>
    <row r="2506" spans="1:5" x14ac:dyDescent="0.25">
      <c r="A2506" s="24"/>
      <c r="B2506" s="21"/>
      <c r="C2506" s="21"/>
      <c r="D2506" s="21"/>
      <c r="E2506" s="21"/>
    </row>
    <row r="2507" spans="1:5" ht="369.75" x14ac:dyDescent="0.25">
      <c r="A2507" s="24"/>
      <c r="B2507" s="21"/>
      <c r="C2507" s="15" t="s">
        <v>64</v>
      </c>
      <c r="D2507" s="16" t="s">
        <v>325</v>
      </c>
      <c r="E2507" s="21"/>
    </row>
    <row r="2508" spans="1:5" x14ac:dyDescent="0.25">
      <c r="A2508" s="24"/>
      <c r="B2508" s="21"/>
      <c r="C2508" s="21"/>
      <c r="D2508" s="21"/>
      <c r="E2508" s="21"/>
    </row>
    <row r="2509" spans="1:5" ht="114.75" x14ac:dyDescent="0.25">
      <c r="A2509" s="24"/>
      <c r="B2509" s="21"/>
      <c r="C2509" s="15" t="s">
        <v>64</v>
      </c>
      <c r="D2509" s="16" t="s">
        <v>326</v>
      </c>
      <c r="E2509" s="21"/>
    </row>
    <row r="2510" spans="1:5" x14ac:dyDescent="0.25">
      <c r="A2510" s="24"/>
      <c r="B2510" s="21"/>
      <c r="C2510" s="21"/>
      <c r="D2510" s="21"/>
      <c r="E2510" s="21"/>
    </row>
    <row r="2511" spans="1:5" ht="102" x14ac:dyDescent="0.25">
      <c r="A2511" s="24"/>
      <c r="B2511" s="21"/>
      <c r="C2511" s="15" t="s">
        <v>64</v>
      </c>
      <c r="D2511" s="16" t="s">
        <v>75</v>
      </c>
      <c r="E2511" s="21"/>
    </row>
    <row r="2512" spans="1:5" x14ac:dyDescent="0.25">
      <c r="A2512" s="24"/>
      <c r="B2512" s="21"/>
      <c r="C2512" s="21"/>
      <c r="D2512" s="21"/>
      <c r="E2512" s="21"/>
    </row>
    <row r="2513" spans="1:5" ht="165.75" x14ac:dyDescent="0.25">
      <c r="A2513" s="24"/>
      <c r="B2513" s="21"/>
      <c r="C2513" s="15" t="s">
        <v>64</v>
      </c>
      <c r="D2513" s="16" t="s">
        <v>327</v>
      </c>
      <c r="E2513" s="21"/>
    </row>
    <row r="2514" spans="1:5" x14ac:dyDescent="0.25">
      <c r="A2514" s="24"/>
      <c r="B2514" s="21"/>
      <c r="C2514" s="21"/>
      <c r="D2514" s="21"/>
      <c r="E2514" s="21"/>
    </row>
    <row r="2515" spans="1:5" ht="140.25" x14ac:dyDescent="0.25">
      <c r="A2515" s="24"/>
      <c r="B2515" s="21"/>
      <c r="C2515" s="15" t="s">
        <v>64</v>
      </c>
      <c r="D2515" s="16" t="s">
        <v>328</v>
      </c>
      <c r="E2515" s="21"/>
    </row>
    <row r="2516" spans="1:5" x14ac:dyDescent="0.25">
      <c r="A2516" s="24"/>
      <c r="B2516" s="21"/>
      <c r="C2516" s="21"/>
      <c r="D2516" s="21"/>
      <c r="E2516" s="21"/>
    </row>
    <row r="2517" spans="1:5" ht="63.75" x14ac:dyDescent="0.25">
      <c r="A2517" s="24"/>
      <c r="B2517" s="21"/>
      <c r="C2517" s="15" t="s">
        <v>64</v>
      </c>
      <c r="D2517" s="18" t="s">
        <v>303</v>
      </c>
      <c r="E2517" s="21"/>
    </row>
    <row r="2518" spans="1:5" x14ac:dyDescent="0.25">
      <c r="A2518" s="24"/>
      <c r="B2518" s="21"/>
      <c r="C2518" s="21"/>
      <c r="D2518" s="21"/>
      <c r="E2518" s="21"/>
    </row>
    <row r="2519" spans="1:5" ht="204" x14ac:dyDescent="0.25">
      <c r="A2519" s="24"/>
      <c r="B2519" s="21"/>
      <c r="C2519" s="15" t="s">
        <v>64</v>
      </c>
      <c r="D2519" s="16" t="s">
        <v>329</v>
      </c>
      <c r="E2519" s="21"/>
    </row>
    <row r="2520" spans="1:5" x14ac:dyDescent="0.25">
      <c r="A2520" s="24"/>
      <c r="B2520" s="21"/>
      <c r="C2520" s="21"/>
      <c r="D2520" s="21"/>
      <c r="E2520" s="21"/>
    </row>
    <row r="2521" spans="1:5" ht="153" x14ac:dyDescent="0.25">
      <c r="A2521" s="24"/>
      <c r="B2521" s="21"/>
      <c r="C2521" s="15" t="s">
        <v>64</v>
      </c>
      <c r="D2521" s="16" t="s">
        <v>330</v>
      </c>
      <c r="E2521" s="21"/>
    </row>
    <row r="2522" spans="1:5" x14ac:dyDescent="0.25">
      <c r="A2522" s="24"/>
      <c r="B2522" s="21"/>
      <c r="C2522" s="21"/>
      <c r="D2522" s="21"/>
      <c r="E2522" s="21"/>
    </row>
    <row r="2523" spans="1:5" ht="153" x14ac:dyDescent="0.25">
      <c r="A2523" s="24"/>
      <c r="B2523" s="21"/>
      <c r="C2523" s="15" t="s">
        <v>64</v>
      </c>
      <c r="D2523" s="16" t="s">
        <v>79</v>
      </c>
      <c r="E2523" s="21"/>
    </row>
    <row r="2524" spans="1:5" x14ac:dyDescent="0.25">
      <c r="A2524" s="24"/>
      <c r="B2524" s="21"/>
      <c r="C2524" s="21"/>
      <c r="D2524" s="21"/>
      <c r="E2524" s="21"/>
    </row>
    <row r="2525" spans="1:5" ht="191.25" x14ac:dyDescent="0.25">
      <c r="A2525" s="24"/>
      <c r="B2525" s="21"/>
      <c r="C2525" s="15" t="s">
        <v>64</v>
      </c>
      <c r="D2525" s="16" t="s">
        <v>331</v>
      </c>
      <c r="E2525" s="21"/>
    </row>
    <row r="2526" spans="1:5" x14ac:dyDescent="0.25">
      <c r="A2526" s="24"/>
      <c r="B2526" s="21"/>
      <c r="C2526" s="21"/>
      <c r="D2526" s="21"/>
      <c r="E2526" s="21"/>
    </row>
    <row r="2527" spans="1:5" ht="102" x14ac:dyDescent="0.25">
      <c r="A2527" s="24"/>
      <c r="B2527" s="21"/>
      <c r="C2527" s="15" t="s">
        <v>64</v>
      </c>
      <c r="D2527" s="16" t="s">
        <v>332</v>
      </c>
      <c r="E2527" s="21"/>
    </row>
    <row r="2528" spans="1:5" x14ac:dyDescent="0.25">
      <c r="A2528" s="24"/>
      <c r="B2528" s="21"/>
      <c r="C2528" s="21"/>
      <c r="D2528" s="21"/>
      <c r="E2528" s="21"/>
    </row>
    <row r="2529" spans="1:5" ht="127.5" x14ac:dyDescent="0.25">
      <c r="A2529" s="24"/>
      <c r="B2529" s="21"/>
      <c r="C2529" s="15" t="s">
        <v>64</v>
      </c>
      <c r="D2529" s="16" t="s">
        <v>333</v>
      </c>
      <c r="E2529" s="21"/>
    </row>
    <row r="2530" spans="1:5" x14ac:dyDescent="0.25">
      <c r="A2530" s="24"/>
      <c r="B2530" s="21"/>
      <c r="C2530" s="21"/>
      <c r="D2530" s="21"/>
      <c r="E2530" s="21"/>
    </row>
    <row r="2531" spans="1:5" ht="51" x14ac:dyDescent="0.25">
      <c r="A2531" s="24"/>
      <c r="B2531" s="21"/>
      <c r="C2531" s="15" t="s">
        <v>64</v>
      </c>
      <c r="D2531" s="16" t="s">
        <v>334</v>
      </c>
      <c r="E2531" s="21"/>
    </row>
    <row r="2532" spans="1:5" x14ac:dyDescent="0.25">
      <c r="A2532" s="24"/>
      <c r="B2532" s="21"/>
      <c r="C2532" s="21"/>
      <c r="D2532" s="21"/>
      <c r="E2532" s="21"/>
    </row>
    <row r="2533" spans="1:5" ht="127.5" x14ac:dyDescent="0.25">
      <c r="A2533" s="24"/>
      <c r="B2533" s="21"/>
      <c r="C2533" s="15" t="s">
        <v>64</v>
      </c>
      <c r="D2533" s="16" t="s">
        <v>335</v>
      </c>
      <c r="E2533" s="21"/>
    </row>
    <row r="2534" spans="1:5" x14ac:dyDescent="0.25">
      <c r="A2534" s="24"/>
      <c r="B2534" s="21"/>
      <c r="C2534" s="21"/>
      <c r="D2534" s="21"/>
      <c r="E2534" s="21"/>
    </row>
    <row r="2535" spans="1:5" ht="165.75" x14ac:dyDescent="0.25">
      <c r="A2535" s="24"/>
      <c r="B2535" s="21"/>
      <c r="C2535" s="15" t="s">
        <v>64</v>
      </c>
      <c r="D2535" s="16" t="s">
        <v>336</v>
      </c>
      <c r="E2535" s="21"/>
    </row>
    <row r="2536" spans="1:5" x14ac:dyDescent="0.25">
      <c r="A2536" s="24"/>
      <c r="B2536" s="21"/>
      <c r="C2536" s="21"/>
      <c r="D2536" s="21"/>
      <c r="E2536" s="21"/>
    </row>
    <row r="2537" spans="1:5" ht="191.25" x14ac:dyDescent="0.25">
      <c r="A2537" s="24"/>
      <c r="B2537" s="21"/>
      <c r="C2537" s="15" t="s">
        <v>64</v>
      </c>
      <c r="D2537" s="16" t="s">
        <v>82</v>
      </c>
      <c r="E2537" s="21"/>
    </row>
    <row r="2538" spans="1:5" x14ac:dyDescent="0.25">
      <c r="A2538" s="24"/>
      <c r="B2538" s="21"/>
      <c r="C2538" s="21"/>
      <c r="D2538" s="21"/>
      <c r="E2538" s="21"/>
    </row>
    <row r="2539" spans="1:5" ht="409.5" x14ac:dyDescent="0.25">
      <c r="A2539" s="24"/>
      <c r="B2539" s="21"/>
      <c r="C2539" s="15" t="s">
        <v>64</v>
      </c>
      <c r="D2539" s="16" t="s">
        <v>337</v>
      </c>
      <c r="E2539" s="21"/>
    </row>
    <row r="2540" spans="1:5" x14ac:dyDescent="0.25">
      <c r="A2540" s="24"/>
      <c r="B2540" s="21"/>
      <c r="C2540" s="21"/>
      <c r="D2540" s="21"/>
      <c r="E2540" s="21"/>
    </row>
    <row r="2541" spans="1:5" ht="63.75" x14ac:dyDescent="0.25">
      <c r="A2541" s="24"/>
      <c r="B2541" s="21"/>
      <c r="C2541" s="15" t="s">
        <v>64</v>
      </c>
      <c r="D2541" s="18" t="s">
        <v>338</v>
      </c>
      <c r="E2541" s="21"/>
    </row>
    <row r="2542" spans="1:5" x14ac:dyDescent="0.25">
      <c r="A2542" s="24"/>
      <c r="B2542" s="21"/>
      <c r="C2542" s="21"/>
      <c r="D2542" s="21"/>
      <c r="E2542" s="21"/>
    </row>
    <row r="2543" spans="1:5" ht="267.75" x14ac:dyDescent="0.25">
      <c r="A2543" s="24"/>
      <c r="B2543" s="21"/>
      <c r="C2543" s="15" t="s">
        <v>64</v>
      </c>
      <c r="D2543" s="16" t="s">
        <v>84</v>
      </c>
      <c r="E2543" s="21"/>
    </row>
    <row r="2544" spans="1:5" x14ac:dyDescent="0.25">
      <c r="A2544" s="24"/>
      <c r="B2544" s="21"/>
      <c r="C2544" s="21"/>
      <c r="D2544" s="21"/>
      <c r="E2544" s="21"/>
    </row>
    <row r="2545" spans="1:5" ht="382.5" x14ac:dyDescent="0.25">
      <c r="A2545" s="24"/>
      <c r="B2545" s="21"/>
      <c r="C2545" s="15" t="s">
        <v>64</v>
      </c>
      <c r="D2545" s="16" t="s">
        <v>339</v>
      </c>
      <c r="E2545" s="21"/>
    </row>
    <row r="2546" spans="1:5" x14ac:dyDescent="0.25">
      <c r="A2546" s="24"/>
      <c r="B2546" s="21"/>
      <c r="C2546" s="21"/>
      <c r="D2546" s="21"/>
      <c r="E2546" s="21"/>
    </row>
    <row r="2547" spans="1:5" ht="409.5" x14ac:dyDescent="0.25">
      <c r="A2547" s="24"/>
      <c r="B2547" s="21"/>
      <c r="C2547" s="15" t="s">
        <v>64</v>
      </c>
      <c r="D2547" s="16" t="s">
        <v>340</v>
      </c>
      <c r="E2547" s="21"/>
    </row>
    <row r="2548" spans="1:5" x14ac:dyDescent="0.25">
      <c r="A2548" s="24"/>
      <c r="B2548" s="21"/>
      <c r="C2548" s="21"/>
      <c r="D2548" s="21"/>
      <c r="E2548" s="21"/>
    </row>
    <row r="2549" spans="1:5" ht="408" x14ac:dyDescent="0.25">
      <c r="A2549" s="24"/>
      <c r="B2549" s="21"/>
      <c r="C2549" s="15" t="s">
        <v>64</v>
      </c>
      <c r="D2549" s="16" t="s">
        <v>341</v>
      </c>
      <c r="E2549" s="21"/>
    </row>
    <row r="2550" spans="1:5" x14ac:dyDescent="0.25">
      <c r="A2550" s="24"/>
      <c r="B2550" s="21"/>
      <c r="C2550" s="21"/>
      <c r="D2550" s="21"/>
      <c r="E2550" s="21"/>
    </row>
    <row r="2551" spans="1:5" ht="178.5" x14ac:dyDescent="0.25">
      <c r="A2551" s="24"/>
      <c r="B2551" s="21"/>
      <c r="C2551" s="15" t="s">
        <v>64</v>
      </c>
      <c r="D2551" s="16" t="s">
        <v>85</v>
      </c>
      <c r="E2551" s="21"/>
    </row>
    <row r="2552" spans="1:5" x14ac:dyDescent="0.25">
      <c r="A2552" s="24"/>
      <c r="B2552" s="21"/>
      <c r="C2552" s="21"/>
      <c r="D2552" s="21"/>
      <c r="E2552" s="21"/>
    </row>
    <row r="2553" spans="1:5" ht="204" x14ac:dyDescent="0.25">
      <c r="A2553" s="24"/>
      <c r="B2553" s="21"/>
      <c r="C2553" s="15" t="s">
        <v>64</v>
      </c>
      <c r="D2553" s="16" t="s">
        <v>342</v>
      </c>
      <c r="E2553" s="21"/>
    </row>
    <row r="2554" spans="1:5" x14ac:dyDescent="0.25">
      <c r="A2554" s="24"/>
      <c r="B2554" s="21"/>
      <c r="C2554" s="21"/>
      <c r="D2554" s="21"/>
      <c r="E2554" s="21"/>
    </row>
    <row r="2555" spans="1:5" ht="89.25" x14ac:dyDescent="0.25">
      <c r="A2555" s="24"/>
      <c r="B2555" s="21"/>
      <c r="C2555" s="15" t="s">
        <v>64</v>
      </c>
      <c r="D2555" s="16" t="s">
        <v>343</v>
      </c>
      <c r="E2555" s="21"/>
    </row>
    <row r="2556" spans="1:5" ht="15.75" x14ac:dyDescent="0.25">
      <c r="A2556" s="1" t="s">
        <v>743</v>
      </c>
      <c r="B2556" s="2" t="s">
        <v>744</v>
      </c>
      <c r="C2556" s="23" t="s">
        <v>745</v>
      </c>
      <c r="D2556" s="23"/>
      <c r="E2556" s="2"/>
    </row>
    <row r="2557" spans="1:5" ht="51" customHeight="1" x14ac:dyDescent="0.25">
      <c r="A2557" s="1" t="s">
        <v>746</v>
      </c>
      <c r="B2557" s="2" t="s">
        <v>747</v>
      </c>
      <c r="C2557" s="23" t="s">
        <v>864</v>
      </c>
      <c r="D2557" s="23"/>
      <c r="E2557" s="2"/>
    </row>
    <row r="2558" spans="1:5" ht="30" x14ac:dyDescent="0.25">
      <c r="A2558" s="1" t="s">
        <v>87</v>
      </c>
      <c r="B2558" s="2" t="s">
        <v>749</v>
      </c>
      <c r="C2558" s="22" t="s">
        <v>88</v>
      </c>
      <c r="D2558" s="22"/>
      <c r="E2558" s="2"/>
    </row>
    <row r="2559" spans="1:5" ht="102" customHeight="1" x14ac:dyDescent="0.25">
      <c r="A2559" s="1" t="s">
        <v>89</v>
      </c>
      <c r="B2559" s="2" t="s">
        <v>750</v>
      </c>
      <c r="C2559" s="23" t="s">
        <v>248</v>
      </c>
      <c r="D2559" s="23"/>
      <c r="E2559" s="2"/>
    </row>
    <row r="2560" spans="1:5" ht="30.75" x14ac:dyDescent="0.25">
      <c r="A2560" s="1" t="s">
        <v>751</v>
      </c>
      <c r="B2560" s="2" t="s">
        <v>752</v>
      </c>
      <c r="C2560" s="53" t="s">
        <v>753</v>
      </c>
      <c r="D2560" s="53"/>
      <c r="E2560" s="2"/>
    </row>
    <row r="2561" spans="1:5" x14ac:dyDescent="0.25">
      <c r="A2561" s="1" t="s">
        <v>93</v>
      </c>
      <c r="B2561" s="2" t="s">
        <v>754</v>
      </c>
      <c r="C2561" s="26" t="s">
        <v>94</v>
      </c>
      <c r="D2561" s="26"/>
      <c r="E2561" s="2"/>
    </row>
    <row r="2562" spans="1:5" ht="38.25" customHeight="1" x14ac:dyDescent="0.25">
      <c r="A2562" s="1" t="s">
        <v>91</v>
      </c>
      <c r="B2562" s="2" t="s">
        <v>755</v>
      </c>
      <c r="C2562" s="27" t="s">
        <v>92</v>
      </c>
      <c r="D2562" s="27"/>
      <c r="E2562" s="2"/>
    </row>
    <row r="2563" spans="1:5" ht="15" customHeight="1" x14ac:dyDescent="0.25">
      <c r="A2563" s="1" t="s">
        <v>756</v>
      </c>
      <c r="B2563" s="2" t="s">
        <v>757</v>
      </c>
      <c r="C2563" s="28">
        <v>7.9500000000000001E-2</v>
      </c>
      <c r="D2563" s="28"/>
      <c r="E2563" s="2"/>
    </row>
    <row r="2564" spans="1:5" x14ac:dyDescent="0.25">
      <c r="A2564" s="1" t="s">
        <v>96</v>
      </c>
      <c r="B2564" s="2" t="s">
        <v>758</v>
      </c>
      <c r="C2564" s="30" t="s">
        <v>97</v>
      </c>
      <c r="D2564" s="30"/>
      <c r="E2564" s="2"/>
    </row>
    <row r="2565" spans="1:5" ht="30" x14ac:dyDescent="0.25">
      <c r="A2565" s="1" t="s">
        <v>98</v>
      </c>
      <c r="B2565" s="2" t="s">
        <v>759</v>
      </c>
      <c r="C2565" s="31">
        <v>41820</v>
      </c>
      <c r="D2565" s="31"/>
      <c r="E2565" s="2"/>
    </row>
    <row r="2566" spans="1:5" ht="15" customHeight="1" x14ac:dyDescent="0.25">
      <c r="A2566" s="1" t="s">
        <v>99</v>
      </c>
      <c r="B2566" s="2" t="s">
        <v>760</v>
      </c>
      <c r="C2566" s="28">
        <v>6.7299999999999999E-2</v>
      </c>
      <c r="D2566" s="28"/>
      <c r="E2566" s="2"/>
    </row>
    <row r="2567" spans="1:5" x14ac:dyDescent="0.25">
      <c r="A2567" s="1" t="s">
        <v>100</v>
      </c>
      <c r="B2567" s="2" t="s">
        <v>761</v>
      </c>
      <c r="C2567" s="22" t="s">
        <v>101</v>
      </c>
      <c r="D2567" s="22"/>
      <c r="E2567" s="2"/>
    </row>
    <row r="2568" spans="1:5" ht="30" x14ac:dyDescent="0.25">
      <c r="A2568" s="1" t="s">
        <v>102</v>
      </c>
      <c r="B2568" s="2" t="s">
        <v>762</v>
      </c>
      <c r="C2568" s="31">
        <v>41912</v>
      </c>
      <c r="D2568" s="31"/>
      <c r="E2568" s="2"/>
    </row>
    <row r="2569" spans="1:5" ht="15" customHeight="1" x14ac:dyDescent="0.25">
      <c r="A2569" s="1" t="s">
        <v>103</v>
      </c>
      <c r="B2569" s="2" t="s">
        <v>763</v>
      </c>
      <c r="C2569" s="28">
        <v>-2.4E-2</v>
      </c>
      <c r="D2569" s="28"/>
      <c r="E2569" s="2"/>
    </row>
    <row r="2570" spans="1:5" ht="15.75" x14ac:dyDescent="0.25">
      <c r="A2570" s="1" t="s">
        <v>104</v>
      </c>
      <c r="B2570" s="2" t="s">
        <v>764</v>
      </c>
      <c r="C2570" s="26" t="s">
        <v>105</v>
      </c>
      <c r="D2570" s="26"/>
      <c r="E2570" s="2"/>
    </row>
    <row r="2571" spans="1:5" ht="15" customHeight="1" x14ac:dyDescent="0.25">
      <c r="A2571" s="1" t="s">
        <v>31</v>
      </c>
      <c r="B2571" s="2" t="s">
        <v>765</v>
      </c>
      <c r="C2571" s="28">
        <v>7.9500000000000001E-2</v>
      </c>
      <c r="D2571" s="28"/>
      <c r="E2571" s="2"/>
    </row>
    <row r="2572" spans="1:5" ht="30" x14ac:dyDescent="0.25">
      <c r="A2572" s="1" t="s">
        <v>108</v>
      </c>
      <c r="B2572" s="2" t="s">
        <v>766</v>
      </c>
      <c r="C2572" s="28">
        <v>6.6000000000000003E-2</v>
      </c>
      <c r="D2572" s="28"/>
      <c r="E2572" s="2"/>
    </row>
    <row r="2573" spans="1:5" ht="15" customHeight="1" x14ac:dyDescent="0.25">
      <c r="A2573" s="1" t="s">
        <v>109</v>
      </c>
      <c r="B2573" s="2" t="s">
        <v>767</v>
      </c>
      <c r="C2573" s="31">
        <v>41533</v>
      </c>
      <c r="D2573" s="31"/>
      <c r="E2573" s="2"/>
    </row>
    <row r="2574" spans="1:5" ht="60" x14ac:dyDescent="0.25">
      <c r="A2574" s="1" t="s">
        <v>865</v>
      </c>
      <c r="B2574" s="2"/>
      <c r="C2574" s="21"/>
      <c r="D2574" s="21"/>
      <c r="E2574" s="2"/>
    </row>
    <row r="2575" spans="1:5" x14ac:dyDescent="0.25">
      <c r="A2575" s="3" t="s">
        <v>692</v>
      </c>
      <c r="B2575" s="2" t="s">
        <v>693</v>
      </c>
      <c r="C2575" s="21"/>
      <c r="D2575" s="21"/>
      <c r="E2575" s="2"/>
    </row>
    <row r="2576" spans="1:5" ht="30" x14ac:dyDescent="0.25">
      <c r="A2576" s="1" t="s">
        <v>769</v>
      </c>
      <c r="B2576" s="2" t="s">
        <v>770</v>
      </c>
      <c r="C2576" s="23" t="s">
        <v>771</v>
      </c>
      <c r="D2576" s="23"/>
      <c r="E2576" s="2"/>
    </row>
    <row r="2577" spans="1:5" ht="15" customHeight="1" x14ac:dyDescent="0.25">
      <c r="A2577" s="1" t="s">
        <v>31</v>
      </c>
      <c r="B2577" s="2" t="s">
        <v>765</v>
      </c>
      <c r="C2577" s="28">
        <v>2.9999999999999997E-4</v>
      </c>
      <c r="D2577" s="28"/>
      <c r="E2577" s="2"/>
    </row>
    <row r="2578" spans="1:5" ht="30" x14ac:dyDescent="0.25">
      <c r="A2578" s="1" t="s">
        <v>108</v>
      </c>
      <c r="B2578" s="2" t="s">
        <v>766</v>
      </c>
      <c r="C2578" s="28">
        <v>4.0000000000000002E-4</v>
      </c>
      <c r="D2578" s="28"/>
      <c r="E2578" s="2"/>
    </row>
    <row r="2579" spans="1:5" ht="15" customHeight="1" x14ac:dyDescent="0.25">
      <c r="A2579" s="1" t="s">
        <v>109</v>
      </c>
      <c r="B2579" s="2" t="s">
        <v>767</v>
      </c>
      <c r="C2579" s="31">
        <v>41533</v>
      </c>
      <c r="D2579" s="31"/>
      <c r="E2579" s="2"/>
    </row>
    <row r="2580" spans="1:5" ht="75" x14ac:dyDescent="0.25">
      <c r="A2580" s="1" t="s">
        <v>866</v>
      </c>
      <c r="B2580" s="2"/>
      <c r="C2580" s="21"/>
      <c r="D2580" s="21"/>
      <c r="E2580" s="2"/>
    </row>
    <row r="2581" spans="1:5" x14ac:dyDescent="0.25">
      <c r="A2581" s="3" t="s">
        <v>692</v>
      </c>
      <c r="B2581" s="2" t="s">
        <v>693</v>
      </c>
      <c r="C2581" s="21"/>
      <c r="D2581" s="21"/>
      <c r="E2581" s="2"/>
    </row>
    <row r="2582" spans="1:5" ht="30" x14ac:dyDescent="0.25">
      <c r="A2582" s="1" t="s">
        <v>769</v>
      </c>
      <c r="B2582" s="2" t="s">
        <v>770</v>
      </c>
      <c r="C2582" s="23" t="s">
        <v>771</v>
      </c>
      <c r="D2582" s="23"/>
      <c r="E2582" s="2"/>
    </row>
    <row r="2583" spans="1:5" ht="15" customHeight="1" x14ac:dyDescent="0.25">
      <c r="A2583" s="1" t="s">
        <v>31</v>
      </c>
      <c r="B2583" s="2" t="s">
        <v>765</v>
      </c>
      <c r="C2583" s="28">
        <v>5.6099999999999997E-2</v>
      </c>
      <c r="D2583" s="28"/>
      <c r="E2583" s="2"/>
    </row>
    <row r="2584" spans="1:5" ht="30" x14ac:dyDescent="0.25">
      <c r="A2584" s="1" t="s">
        <v>108</v>
      </c>
      <c r="B2584" s="2" t="s">
        <v>766</v>
      </c>
      <c r="C2584" s="28">
        <v>8.09E-2</v>
      </c>
      <c r="D2584" s="28"/>
      <c r="E2584" s="2"/>
    </row>
    <row r="2585" spans="1:5" ht="15" customHeight="1" x14ac:dyDescent="0.25">
      <c r="A2585" s="1" t="s">
        <v>109</v>
      </c>
      <c r="B2585" s="2" t="s">
        <v>767</v>
      </c>
      <c r="C2585" s="31">
        <v>41533</v>
      </c>
      <c r="D2585" s="31"/>
      <c r="E2585" s="2"/>
    </row>
    <row r="2586" spans="1:5" ht="45" x14ac:dyDescent="0.25">
      <c r="A2586" s="1" t="s">
        <v>867</v>
      </c>
      <c r="B2586" s="2"/>
      <c r="C2586" s="21"/>
      <c r="D2586" s="21"/>
      <c r="E2586" s="2"/>
    </row>
    <row r="2587" spans="1:5" x14ac:dyDescent="0.25">
      <c r="A2587" s="3" t="s">
        <v>692</v>
      </c>
      <c r="B2587" s="2" t="s">
        <v>693</v>
      </c>
      <c r="C2587" s="21"/>
      <c r="D2587" s="21"/>
      <c r="E2587" s="2"/>
    </row>
    <row r="2588" spans="1:5" ht="30" x14ac:dyDescent="0.25">
      <c r="A2588" s="1" t="s">
        <v>769</v>
      </c>
      <c r="B2588" s="2" t="s">
        <v>770</v>
      </c>
      <c r="C2588" s="23" t="s">
        <v>771</v>
      </c>
      <c r="D2588" s="23"/>
      <c r="E2588" s="2"/>
    </row>
    <row r="2589" spans="1:5" ht="15" customHeight="1" x14ac:dyDescent="0.25">
      <c r="A2589" s="1" t="s">
        <v>31</v>
      </c>
      <c r="B2589" s="2" t="s">
        <v>765</v>
      </c>
      <c r="C2589" s="28">
        <v>4.1700000000000001E-2</v>
      </c>
      <c r="D2589" s="28"/>
      <c r="E2589" s="2"/>
    </row>
    <row r="2590" spans="1:5" ht="30" x14ac:dyDescent="0.25">
      <c r="A2590" s="1" t="s">
        <v>108</v>
      </c>
      <c r="B2590" s="2" t="s">
        <v>766</v>
      </c>
      <c r="C2590" s="28">
        <v>8.8200000000000001E-2</v>
      </c>
      <c r="D2590" s="28"/>
      <c r="E2590" s="2"/>
    </row>
    <row r="2591" spans="1:5" ht="15" customHeight="1" x14ac:dyDescent="0.25">
      <c r="A2591" s="1" t="s">
        <v>109</v>
      </c>
      <c r="B2591" s="2" t="s">
        <v>767</v>
      </c>
      <c r="C2591" s="31">
        <v>41533</v>
      </c>
      <c r="D2591" s="31"/>
      <c r="E2591" s="2"/>
    </row>
    <row r="2592" spans="1:5" ht="60" x14ac:dyDescent="0.25">
      <c r="A2592" s="1" t="s">
        <v>868</v>
      </c>
      <c r="B2592" s="2"/>
      <c r="C2592" s="21"/>
      <c r="D2592" s="21"/>
      <c r="E2592" s="2"/>
    </row>
    <row r="2593" spans="1:5" x14ac:dyDescent="0.25">
      <c r="A2593" s="3" t="s">
        <v>692</v>
      </c>
      <c r="B2593" s="2" t="s">
        <v>693</v>
      </c>
      <c r="C2593" s="21"/>
      <c r="D2593" s="21"/>
      <c r="E2593" s="2"/>
    </row>
    <row r="2594" spans="1:5" ht="30" x14ac:dyDescent="0.25">
      <c r="A2594" s="1" t="s">
        <v>769</v>
      </c>
      <c r="B2594" s="2" t="s">
        <v>770</v>
      </c>
      <c r="C2594" s="23" t="s">
        <v>771</v>
      </c>
      <c r="D2594" s="23"/>
      <c r="E2594" s="2"/>
    </row>
    <row r="2595" spans="1:5" ht="15" customHeight="1" x14ac:dyDescent="0.25">
      <c r="A2595" s="1" t="s">
        <v>31</v>
      </c>
      <c r="B2595" s="2" t="s">
        <v>765</v>
      </c>
      <c r="C2595" s="28">
        <v>7.5899999999999995E-2</v>
      </c>
      <c r="D2595" s="28"/>
      <c r="E2595" s="2"/>
    </row>
    <row r="2596" spans="1:5" ht="30" x14ac:dyDescent="0.25">
      <c r="A2596" s="1" t="s">
        <v>108</v>
      </c>
      <c r="B2596" s="2" t="s">
        <v>766</v>
      </c>
      <c r="C2596" s="28">
        <v>6.83E-2</v>
      </c>
      <c r="D2596" s="28"/>
      <c r="E2596" s="2"/>
    </row>
    <row r="2597" spans="1:5" ht="15" customHeight="1" x14ac:dyDescent="0.25">
      <c r="A2597" s="1" t="s">
        <v>109</v>
      </c>
      <c r="B2597" s="2" t="s">
        <v>767</v>
      </c>
      <c r="C2597" s="31">
        <v>41533</v>
      </c>
      <c r="D2597" s="31"/>
      <c r="E2597" s="2"/>
    </row>
    <row r="2598" spans="1:5" ht="30" x14ac:dyDescent="0.25">
      <c r="A2598" s="1" t="s">
        <v>348</v>
      </c>
      <c r="B2598" s="2"/>
      <c r="C2598" s="21"/>
      <c r="D2598" s="21"/>
      <c r="E2598" s="2"/>
    </row>
    <row r="2599" spans="1:5" x14ac:dyDescent="0.25">
      <c r="A2599" s="3" t="s">
        <v>692</v>
      </c>
      <c r="B2599" s="2" t="s">
        <v>693</v>
      </c>
      <c r="C2599" s="21"/>
      <c r="D2599" s="21"/>
      <c r="E2599" s="2"/>
    </row>
    <row r="2600" spans="1:5" x14ac:dyDescent="0.25">
      <c r="A2600" s="1" t="s">
        <v>2</v>
      </c>
      <c r="B2600" s="2" t="s">
        <v>715</v>
      </c>
      <c r="C2600" s="22" t="s">
        <v>3</v>
      </c>
      <c r="D2600" s="22"/>
      <c r="E2600" s="2"/>
    </row>
    <row r="2601" spans="1:5" ht="25.5" customHeight="1" x14ac:dyDescent="0.25">
      <c r="A2601" s="1" t="s">
        <v>4</v>
      </c>
      <c r="B2601" s="2" t="s">
        <v>716</v>
      </c>
      <c r="C2601" s="23" t="s">
        <v>349</v>
      </c>
      <c r="D2601" s="23"/>
      <c r="E2601" s="2"/>
    </row>
    <row r="2602" spans="1:5" x14ac:dyDescent="0.25">
      <c r="A2602" s="1" t="s">
        <v>6</v>
      </c>
      <c r="B2602" s="2" t="s">
        <v>717</v>
      </c>
      <c r="C2602" s="22" t="s">
        <v>7</v>
      </c>
      <c r="D2602" s="22"/>
      <c r="E2602" s="2"/>
    </row>
    <row r="2603" spans="1:5" ht="25.5" customHeight="1" x14ac:dyDescent="0.25">
      <c r="A2603" s="24" t="s">
        <v>8</v>
      </c>
      <c r="B2603" s="21" t="s">
        <v>718</v>
      </c>
      <c r="C2603" s="25" t="s">
        <v>9</v>
      </c>
      <c r="D2603" s="25"/>
      <c r="E2603" s="21"/>
    </row>
    <row r="2604" spans="1:5" ht="38.25" customHeight="1" x14ac:dyDescent="0.25">
      <c r="A2604" s="24"/>
      <c r="B2604" s="21"/>
      <c r="C2604" s="25" t="s">
        <v>10</v>
      </c>
      <c r="D2604" s="25"/>
      <c r="E2604" s="21"/>
    </row>
    <row r="2605" spans="1:5" x14ac:dyDescent="0.25">
      <c r="A2605" s="24" t="s">
        <v>11</v>
      </c>
      <c r="B2605" s="21" t="s">
        <v>719</v>
      </c>
      <c r="C2605" s="26" t="s">
        <v>12</v>
      </c>
      <c r="D2605" s="26"/>
      <c r="E2605" s="21"/>
    </row>
    <row r="2606" spans="1:5" x14ac:dyDescent="0.25">
      <c r="A2606" s="24"/>
      <c r="B2606" s="21"/>
      <c r="C2606" s="27" t="s">
        <v>13</v>
      </c>
      <c r="D2606" s="27"/>
      <c r="E2606" s="21"/>
    </row>
    <row r="2607" spans="1:5" ht="15" customHeight="1" x14ac:dyDescent="0.25">
      <c r="A2607" s="1" t="s">
        <v>15</v>
      </c>
      <c r="B2607" s="2" t="s">
        <v>720</v>
      </c>
      <c r="C2607" s="28">
        <v>9.4999999999999998E-3</v>
      </c>
      <c r="D2607" s="28"/>
      <c r="E2607" s="2"/>
    </row>
    <row r="2608" spans="1:5" ht="30" x14ac:dyDescent="0.25">
      <c r="A2608" s="1" t="s">
        <v>231</v>
      </c>
      <c r="B2608" s="2" t="s">
        <v>832</v>
      </c>
      <c r="C2608" s="28">
        <v>2E-3</v>
      </c>
      <c r="D2608" s="28"/>
      <c r="E2608" s="2"/>
    </row>
    <row r="2609" spans="1:5" ht="17.25" x14ac:dyDescent="0.25">
      <c r="A2609" s="1" t="s">
        <v>16</v>
      </c>
      <c r="B2609" s="2" t="s">
        <v>721</v>
      </c>
      <c r="C2609" s="28">
        <v>8.9999999999999993E-3</v>
      </c>
      <c r="D2609" s="28"/>
      <c r="E2609" s="5" t="s">
        <v>869</v>
      </c>
    </row>
    <row r="2610" spans="1:5" ht="30" x14ac:dyDescent="0.25">
      <c r="A2610" s="1" t="s">
        <v>18</v>
      </c>
      <c r="B2610" s="2" t="s">
        <v>722</v>
      </c>
      <c r="C2610" s="28">
        <v>1E-4</v>
      </c>
      <c r="D2610" s="28"/>
      <c r="E2610" s="5" t="s">
        <v>19</v>
      </c>
    </row>
    <row r="2611" spans="1:5" ht="17.25" x14ac:dyDescent="0.25">
      <c r="A2611" s="1" t="s">
        <v>20</v>
      </c>
      <c r="B2611" s="2" t="s">
        <v>723</v>
      </c>
      <c r="C2611" s="28">
        <v>2.06E-2</v>
      </c>
      <c r="D2611" s="28"/>
      <c r="E2611" s="5" t="s">
        <v>21</v>
      </c>
    </row>
    <row r="2612" spans="1:5" ht="15.75" x14ac:dyDescent="0.25">
      <c r="A2612" s="1" t="s">
        <v>35</v>
      </c>
      <c r="B2612" s="2" t="s">
        <v>724</v>
      </c>
      <c r="C2612" s="22" t="s">
        <v>36</v>
      </c>
      <c r="D2612" s="22"/>
      <c r="E2612" s="2"/>
    </row>
    <row r="2613" spans="1:5" ht="63.75" customHeight="1" x14ac:dyDescent="0.25">
      <c r="A2613" s="1" t="s">
        <v>37</v>
      </c>
      <c r="B2613" s="2" t="s">
        <v>725</v>
      </c>
      <c r="C2613" s="23" t="s">
        <v>351</v>
      </c>
      <c r="D2613" s="23"/>
      <c r="E2613" s="2"/>
    </row>
    <row r="2614" spans="1:5" ht="15" customHeight="1" x14ac:dyDescent="0.25">
      <c r="A2614" s="1" t="s">
        <v>39</v>
      </c>
      <c r="B2614" s="2" t="s">
        <v>726</v>
      </c>
      <c r="C2614" s="28">
        <v>2.23</v>
      </c>
      <c r="D2614" s="28"/>
      <c r="E2614" s="2"/>
    </row>
    <row r="2615" spans="1:5" x14ac:dyDescent="0.25">
      <c r="A2615" s="1" t="s">
        <v>25</v>
      </c>
      <c r="B2615" s="2" t="s">
        <v>727</v>
      </c>
      <c r="C2615" s="22" t="s">
        <v>26</v>
      </c>
      <c r="D2615" s="22"/>
      <c r="E2615" s="2"/>
    </row>
    <row r="2616" spans="1:5" ht="102" customHeight="1" x14ac:dyDescent="0.25">
      <c r="A2616" s="1" t="s">
        <v>27</v>
      </c>
      <c r="B2616" s="2" t="s">
        <v>728</v>
      </c>
      <c r="C2616" s="23" t="s">
        <v>28</v>
      </c>
      <c r="D2616" s="23"/>
      <c r="E2616" s="2"/>
    </row>
    <row r="2617" spans="1:5" ht="30" x14ac:dyDescent="0.25">
      <c r="A2617" s="1" t="s">
        <v>729</v>
      </c>
      <c r="B2617" s="2" t="s">
        <v>730</v>
      </c>
      <c r="C2617" s="21">
        <v>209</v>
      </c>
      <c r="D2617" s="21"/>
      <c r="E2617" s="2"/>
    </row>
    <row r="2618" spans="1:5" ht="15" customHeight="1" x14ac:dyDescent="0.25">
      <c r="A2618" s="1" t="s">
        <v>32</v>
      </c>
      <c r="B2618" s="2" t="s">
        <v>731</v>
      </c>
      <c r="C2618" s="21">
        <v>646</v>
      </c>
      <c r="D2618" s="21"/>
      <c r="E2618" s="2"/>
    </row>
    <row r="2619" spans="1:5" ht="30" x14ac:dyDescent="0.25">
      <c r="A2619" s="1" t="s">
        <v>732</v>
      </c>
      <c r="B2619" s="2" t="s">
        <v>733</v>
      </c>
      <c r="C2619" s="52">
        <v>1108</v>
      </c>
      <c r="D2619" s="52"/>
      <c r="E2619" s="2"/>
    </row>
    <row r="2620" spans="1:5" ht="30" x14ac:dyDescent="0.25">
      <c r="A2620" s="1" t="s">
        <v>734</v>
      </c>
      <c r="B2620" s="2" t="s">
        <v>735</v>
      </c>
      <c r="C2620" s="52">
        <v>2390</v>
      </c>
      <c r="D2620" s="52"/>
      <c r="E2620" s="2"/>
    </row>
    <row r="2621" spans="1:5" x14ac:dyDescent="0.25">
      <c r="A2621" s="1" t="s">
        <v>40</v>
      </c>
      <c r="B2621" s="2" t="s">
        <v>736</v>
      </c>
      <c r="C2621" s="22" t="s">
        <v>41</v>
      </c>
      <c r="D2621" s="22"/>
      <c r="E2621" s="2"/>
    </row>
    <row r="2622" spans="1:5" ht="38.25" customHeight="1" x14ac:dyDescent="0.25">
      <c r="A2622" s="24" t="s">
        <v>42</v>
      </c>
      <c r="B2622" s="21" t="s">
        <v>737</v>
      </c>
      <c r="C2622" s="27" t="s">
        <v>352</v>
      </c>
      <c r="D2622" s="27"/>
      <c r="E2622" s="21"/>
    </row>
    <row r="2623" spans="1:5" x14ac:dyDescent="0.25">
      <c r="A2623" s="24"/>
      <c r="B2623" s="21"/>
      <c r="C2623" s="21"/>
      <c r="D2623" s="21"/>
      <c r="E2623" s="21"/>
    </row>
    <row r="2624" spans="1:5" ht="140.25" customHeight="1" x14ac:dyDescent="0.25">
      <c r="A2624" s="24"/>
      <c r="B2624" s="21"/>
      <c r="C2624" s="27" t="s">
        <v>353</v>
      </c>
      <c r="D2624" s="27"/>
      <c r="E2624" s="21"/>
    </row>
    <row r="2625" spans="1:5" x14ac:dyDescent="0.25">
      <c r="A2625" s="24"/>
      <c r="B2625" s="21"/>
      <c r="C2625" s="21"/>
      <c r="D2625" s="21"/>
      <c r="E2625" s="21"/>
    </row>
    <row r="2626" spans="1:5" ht="153" customHeight="1" x14ac:dyDescent="0.25">
      <c r="A2626" s="24"/>
      <c r="B2626" s="21"/>
      <c r="C2626" s="27" t="s">
        <v>354</v>
      </c>
      <c r="D2626" s="27"/>
      <c r="E2626" s="21"/>
    </row>
    <row r="2627" spans="1:5" x14ac:dyDescent="0.25">
      <c r="A2627" s="24"/>
      <c r="B2627" s="21"/>
      <c r="C2627" s="21"/>
      <c r="D2627" s="21"/>
      <c r="E2627" s="21"/>
    </row>
    <row r="2628" spans="1:5" ht="25.5" customHeight="1" x14ac:dyDescent="0.25">
      <c r="A2628" s="24"/>
      <c r="B2628" s="21"/>
      <c r="C2628" s="27" t="s">
        <v>355</v>
      </c>
      <c r="D2628" s="27"/>
      <c r="E2628" s="21"/>
    </row>
    <row r="2629" spans="1:5" x14ac:dyDescent="0.25">
      <c r="A2629" s="24"/>
      <c r="B2629" s="21"/>
      <c r="C2629" s="21"/>
      <c r="D2629" s="21"/>
      <c r="E2629" s="21"/>
    </row>
    <row r="2630" spans="1:5" ht="51" customHeight="1" x14ac:dyDescent="0.25">
      <c r="A2630" s="24"/>
      <c r="B2630" s="21"/>
      <c r="C2630" s="27" t="s">
        <v>356</v>
      </c>
      <c r="D2630" s="27"/>
      <c r="E2630" s="21"/>
    </row>
    <row r="2631" spans="1:5" x14ac:dyDescent="0.25">
      <c r="A2631" s="24"/>
      <c r="B2631" s="21"/>
      <c r="C2631" s="21"/>
      <c r="D2631" s="21"/>
      <c r="E2631" s="21"/>
    </row>
    <row r="2632" spans="1:5" ht="51" customHeight="1" x14ac:dyDescent="0.25">
      <c r="A2632" s="24"/>
      <c r="B2632" s="21"/>
      <c r="C2632" s="27" t="s">
        <v>357</v>
      </c>
      <c r="D2632" s="27"/>
      <c r="E2632" s="21"/>
    </row>
    <row r="2633" spans="1:5" x14ac:dyDescent="0.25">
      <c r="A2633" s="24"/>
      <c r="B2633" s="21"/>
      <c r="C2633" s="21"/>
      <c r="D2633" s="21"/>
      <c r="E2633" s="21"/>
    </row>
    <row r="2634" spans="1:5" ht="102" customHeight="1" x14ac:dyDescent="0.25">
      <c r="A2634" s="24"/>
      <c r="B2634" s="21"/>
      <c r="C2634" s="27" t="s">
        <v>358</v>
      </c>
      <c r="D2634" s="27"/>
      <c r="E2634" s="21"/>
    </row>
    <row r="2635" spans="1:5" x14ac:dyDescent="0.25">
      <c r="A2635" s="24"/>
      <c r="B2635" s="21"/>
      <c r="C2635" s="21"/>
      <c r="D2635" s="21"/>
      <c r="E2635" s="21"/>
    </row>
    <row r="2636" spans="1:5" ht="51" customHeight="1" x14ac:dyDescent="0.25">
      <c r="A2636" s="24"/>
      <c r="B2636" s="21"/>
      <c r="C2636" s="27" t="s">
        <v>359</v>
      </c>
      <c r="D2636" s="27"/>
      <c r="E2636" s="21"/>
    </row>
    <row r="2637" spans="1:5" x14ac:dyDescent="0.25">
      <c r="A2637" s="24"/>
      <c r="B2637" s="21"/>
      <c r="C2637" s="21"/>
      <c r="D2637" s="21"/>
      <c r="E2637" s="21"/>
    </row>
    <row r="2638" spans="1:5" ht="102" customHeight="1" x14ac:dyDescent="0.25">
      <c r="A2638" s="24"/>
      <c r="B2638" s="21"/>
      <c r="C2638" s="27" t="s">
        <v>360</v>
      </c>
      <c r="D2638" s="27"/>
      <c r="E2638" s="21"/>
    </row>
    <row r="2639" spans="1:5" x14ac:dyDescent="0.25">
      <c r="A2639" s="24"/>
      <c r="B2639" s="21"/>
      <c r="C2639" s="21"/>
      <c r="D2639" s="21"/>
      <c r="E2639" s="21"/>
    </row>
    <row r="2640" spans="1:5" ht="25.5" customHeight="1" x14ac:dyDescent="0.25">
      <c r="A2640" s="24"/>
      <c r="B2640" s="21"/>
      <c r="C2640" s="27" t="s">
        <v>361</v>
      </c>
      <c r="D2640" s="27"/>
      <c r="E2640" s="21"/>
    </row>
    <row r="2641" spans="1:5" x14ac:dyDescent="0.25">
      <c r="A2641" s="24"/>
      <c r="B2641" s="21"/>
      <c r="C2641" s="21"/>
      <c r="D2641" s="21"/>
      <c r="E2641" s="21"/>
    </row>
    <row r="2642" spans="1:5" x14ac:dyDescent="0.25">
      <c r="A2642" s="24"/>
      <c r="B2642" s="21"/>
      <c r="C2642" s="27" t="s">
        <v>362</v>
      </c>
      <c r="D2642" s="27"/>
      <c r="E2642" s="21"/>
    </row>
    <row r="2643" spans="1:5" ht="127.5" customHeight="1" x14ac:dyDescent="0.25">
      <c r="A2643" s="1" t="s">
        <v>738</v>
      </c>
      <c r="B2643" s="2" t="s">
        <v>739</v>
      </c>
      <c r="C2643" s="23" t="s">
        <v>870</v>
      </c>
      <c r="D2643" s="23"/>
      <c r="E2643" s="2"/>
    </row>
    <row r="2644" spans="1:5" x14ac:dyDescent="0.25">
      <c r="A2644" s="1" t="s">
        <v>60</v>
      </c>
      <c r="B2644" s="2" t="s">
        <v>741</v>
      </c>
      <c r="C2644" s="22" t="s">
        <v>61</v>
      </c>
      <c r="D2644" s="22"/>
      <c r="E2644" s="2"/>
    </row>
    <row r="2645" spans="1:5" ht="25.5" customHeight="1" x14ac:dyDescent="0.25">
      <c r="A2645" s="24" t="s">
        <v>62</v>
      </c>
      <c r="B2645" s="21" t="s">
        <v>742</v>
      </c>
      <c r="C2645" s="27" t="s">
        <v>245</v>
      </c>
      <c r="D2645" s="27"/>
      <c r="E2645" s="21"/>
    </row>
    <row r="2646" spans="1:5" x14ac:dyDescent="0.25">
      <c r="A2646" s="24"/>
      <c r="B2646" s="21"/>
      <c r="C2646" s="21"/>
      <c r="D2646" s="21"/>
      <c r="E2646" s="21"/>
    </row>
    <row r="2647" spans="1:5" ht="114.75" x14ac:dyDescent="0.25">
      <c r="A2647" s="24"/>
      <c r="B2647" s="21"/>
      <c r="C2647" s="15" t="s">
        <v>64</v>
      </c>
      <c r="D2647" s="16" t="s">
        <v>363</v>
      </c>
      <c r="E2647" s="21"/>
    </row>
    <row r="2648" spans="1:5" x14ac:dyDescent="0.25">
      <c r="A2648" s="24"/>
      <c r="B2648" s="21"/>
      <c r="C2648" s="21"/>
      <c r="D2648" s="21"/>
      <c r="E2648" s="21"/>
    </row>
    <row r="2649" spans="1:5" ht="318.75" x14ac:dyDescent="0.25">
      <c r="A2649" s="24"/>
      <c r="B2649" s="21"/>
      <c r="C2649" s="15" t="s">
        <v>364</v>
      </c>
      <c r="D2649" s="16" t="s">
        <v>365</v>
      </c>
      <c r="E2649" s="21"/>
    </row>
    <row r="2650" spans="1:5" x14ac:dyDescent="0.25">
      <c r="A2650" s="24"/>
      <c r="B2650" s="21"/>
      <c r="C2650" s="21"/>
      <c r="D2650" s="21"/>
      <c r="E2650" s="21"/>
    </row>
    <row r="2651" spans="1:5" ht="114.75" x14ac:dyDescent="0.25">
      <c r="A2651" s="24"/>
      <c r="B2651" s="21"/>
      <c r="C2651" s="15" t="s">
        <v>364</v>
      </c>
      <c r="D2651" s="18" t="s">
        <v>366</v>
      </c>
      <c r="E2651" s="21"/>
    </row>
    <row r="2652" spans="1:5" x14ac:dyDescent="0.25">
      <c r="A2652" s="24"/>
      <c r="B2652" s="21"/>
      <c r="C2652" s="21"/>
      <c r="D2652" s="21"/>
      <c r="E2652" s="21"/>
    </row>
    <row r="2653" spans="1:5" ht="293.25" x14ac:dyDescent="0.25">
      <c r="A2653" s="24"/>
      <c r="B2653" s="21"/>
      <c r="C2653" s="15" t="s">
        <v>64</v>
      </c>
      <c r="D2653" s="16" t="s">
        <v>367</v>
      </c>
      <c r="E2653" s="21"/>
    </row>
    <row r="2654" spans="1:5" x14ac:dyDescent="0.25">
      <c r="A2654" s="24"/>
      <c r="B2654" s="21"/>
      <c r="C2654" s="21"/>
      <c r="D2654" s="21"/>
      <c r="E2654" s="21"/>
    </row>
    <row r="2655" spans="1:5" ht="216.75" x14ac:dyDescent="0.25">
      <c r="A2655" s="24"/>
      <c r="B2655" s="21"/>
      <c r="C2655" s="15" t="s">
        <v>64</v>
      </c>
      <c r="D2655" s="16" t="s">
        <v>368</v>
      </c>
      <c r="E2655" s="21"/>
    </row>
    <row r="2656" spans="1:5" x14ac:dyDescent="0.25">
      <c r="A2656" s="24"/>
      <c r="B2656" s="21"/>
      <c r="C2656" s="21"/>
      <c r="D2656" s="21"/>
      <c r="E2656" s="21"/>
    </row>
    <row r="2657" spans="1:5" ht="102" x14ac:dyDescent="0.25">
      <c r="A2657" s="24"/>
      <c r="B2657" s="21"/>
      <c r="C2657" s="15" t="s">
        <v>64</v>
      </c>
      <c r="D2657" s="16" t="s">
        <v>320</v>
      </c>
      <c r="E2657" s="21"/>
    </row>
    <row r="2658" spans="1:5" x14ac:dyDescent="0.25">
      <c r="A2658" s="24"/>
      <c r="B2658" s="21"/>
      <c r="C2658" s="21"/>
      <c r="D2658" s="21"/>
      <c r="E2658" s="21"/>
    </row>
    <row r="2659" spans="1:5" ht="191.25" x14ac:dyDescent="0.25">
      <c r="A2659" s="24"/>
      <c r="B2659" s="21"/>
      <c r="C2659" s="15" t="s">
        <v>64</v>
      </c>
      <c r="D2659" s="16" t="s">
        <v>70</v>
      </c>
      <c r="E2659" s="21"/>
    </row>
    <row r="2660" spans="1:5" x14ac:dyDescent="0.25">
      <c r="A2660" s="24"/>
      <c r="B2660" s="21"/>
      <c r="C2660" s="21"/>
      <c r="D2660" s="21"/>
      <c r="E2660" s="21"/>
    </row>
    <row r="2661" spans="1:5" ht="153" x14ac:dyDescent="0.25">
      <c r="A2661" s="24"/>
      <c r="B2661" s="21"/>
      <c r="C2661" s="15" t="s">
        <v>64</v>
      </c>
      <c r="D2661" s="16" t="s">
        <v>369</v>
      </c>
      <c r="E2661" s="21"/>
    </row>
    <row r="2662" spans="1:5" x14ac:dyDescent="0.25">
      <c r="A2662" s="24"/>
      <c r="B2662" s="21"/>
      <c r="C2662" s="21"/>
      <c r="D2662" s="21"/>
      <c r="E2662" s="21"/>
    </row>
    <row r="2663" spans="1:5" ht="242.25" x14ac:dyDescent="0.25">
      <c r="A2663" s="24"/>
      <c r="B2663" s="21"/>
      <c r="C2663" s="15" t="s">
        <v>364</v>
      </c>
      <c r="D2663" s="16" t="s">
        <v>370</v>
      </c>
      <c r="E2663" s="21"/>
    </row>
    <row r="2664" spans="1:5" x14ac:dyDescent="0.25">
      <c r="A2664" s="24"/>
      <c r="B2664" s="21"/>
      <c r="C2664" s="21"/>
      <c r="D2664" s="21"/>
      <c r="E2664" s="21"/>
    </row>
    <row r="2665" spans="1:5" ht="216.75" x14ac:dyDescent="0.25">
      <c r="A2665" s="24"/>
      <c r="B2665" s="21"/>
      <c r="C2665" s="17" t="s">
        <v>64</v>
      </c>
      <c r="D2665" s="18" t="s">
        <v>371</v>
      </c>
      <c r="E2665" s="21"/>
    </row>
    <row r="2666" spans="1:5" x14ac:dyDescent="0.25">
      <c r="A2666" s="24"/>
      <c r="B2666" s="21"/>
      <c r="C2666" s="21"/>
      <c r="D2666" s="21"/>
      <c r="E2666" s="21"/>
    </row>
    <row r="2667" spans="1:5" ht="165.75" x14ac:dyDescent="0.25">
      <c r="A2667" s="24"/>
      <c r="B2667" s="21"/>
      <c r="C2667" s="15" t="s">
        <v>64</v>
      </c>
      <c r="D2667" s="16" t="s">
        <v>372</v>
      </c>
      <c r="E2667" s="21"/>
    </row>
    <row r="2668" spans="1:5" x14ac:dyDescent="0.25">
      <c r="A2668" s="24"/>
      <c r="B2668" s="21"/>
      <c r="C2668" s="21"/>
      <c r="D2668" s="21"/>
      <c r="E2668" s="21"/>
    </row>
    <row r="2669" spans="1:5" ht="331.5" x14ac:dyDescent="0.25">
      <c r="A2669" s="24"/>
      <c r="B2669" s="21"/>
      <c r="C2669" s="15" t="s">
        <v>64</v>
      </c>
      <c r="D2669" s="16" t="s">
        <v>73</v>
      </c>
      <c r="E2669" s="21"/>
    </row>
    <row r="2670" spans="1:5" x14ac:dyDescent="0.25">
      <c r="A2670" s="24"/>
      <c r="B2670" s="21"/>
      <c r="C2670" s="21"/>
      <c r="D2670" s="21"/>
      <c r="E2670" s="21"/>
    </row>
    <row r="2671" spans="1:5" ht="229.5" x14ac:dyDescent="0.25">
      <c r="A2671" s="24"/>
      <c r="B2671" s="21"/>
      <c r="C2671" s="15" t="s">
        <v>64</v>
      </c>
      <c r="D2671" s="16" t="s">
        <v>373</v>
      </c>
      <c r="E2671" s="21"/>
    </row>
    <row r="2672" spans="1:5" x14ac:dyDescent="0.25">
      <c r="A2672" s="24"/>
      <c r="B2672" s="21"/>
      <c r="C2672" s="21"/>
      <c r="D2672" s="21"/>
      <c r="E2672" s="21"/>
    </row>
    <row r="2673" spans="1:5" ht="114.75" x14ac:dyDescent="0.25">
      <c r="A2673" s="24"/>
      <c r="B2673" s="21"/>
      <c r="C2673" s="15" t="s">
        <v>64</v>
      </c>
      <c r="D2673" s="16" t="s">
        <v>374</v>
      </c>
      <c r="E2673" s="21"/>
    </row>
    <row r="2674" spans="1:5" x14ac:dyDescent="0.25">
      <c r="A2674" s="24"/>
      <c r="B2674" s="21"/>
      <c r="C2674" s="21"/>
      <c r="D2674" s="21"/>
      <c r="E2674" s="21"/>
    </row>
    <row r="2675" spans="1:5" ht="114.75" x14ac:dyDescent="0.25">
      <c r="A2675" s="24"/>
      <c r="B2675" s="21"/>
      <c r="C2675" s="15" t="s">
        <v>64</v>
      </c>
      <c r="D2675" s="16" t="s">
        <v>375</v>
      </c>
      <c r="E2675" s="21"/>
    </row>
    <row r="2676" spans="1:5" x14ac:dyDescent="0.25">
      <c r="A2676" s="24"/>
      <c r="B2676" s="21"/>
      <c r="C2676" s="21"/>
      <c r="D2676" s="21"/>
      <c r="E2676" s="21"/>
    </row>
    <row r="2677" spans="1:5" ht="102" x14ac:dyDescent="0.25">
      <c r="A2677" s="24"/>
      <c r="B2677" s="21"/>
      <c r="C2677" s="15" t="s">
        <v>64</v>
      </c>
      <c r="D2677" s="16" t="s">
        <v>376</v>
      </c>
      <c r="E2677" s="21"/>
    </row>
    <row r="2678" spans="1:5" x14ac:dyDescent="0.25">
      <c r="A2678" s="24"/>
      <c r="B2678" s="21"/>
      <c r="C2678" s="21"/>
      <c r="D2678" s="21"/>
      <c r="E2678" s="21"/>
    </row>
    <row r="2679" spans="1:5" ht="204" x14ac:dyDescent="0.25">
      <c r="A2679" s="24"/>
      <c r="B2679" s="21"/>
      <c r="C2679" s="15" t="s">
        <v>64</v>
      </c>
      <c r="D2679" s="16" t="s">
        <v>329</v>
      </c>
      <c r="E2679" s="21"/>
    </row>
    <row r="2680" spans="1:5" x14ac:dyDescent="0.25">
      <c r="A2680" s="24"/>
      <c r="B2680" s="21"/>
      <c r="C2680" s="21"/>
      <c r="D2680" s="21"/>
      <c r="E2680" s="21"/>
    </row>
    <row r="2681" spans="1:5" ht="153" x14ac:dyDescent="0.25">
      <c r="A2681" s="24"/>
      <c r="B2681" s="21"/>
      <c r="C2681" s="15" t="s">
        <v>64</v>
      </c>
      <c r="D2681" s="16" t="s">
        <v>377</v>
      </c>
      <c r="E2681" s="21"/>
    </row>
    <row r="2682" spans="1:5" x14ac:dyDescent="0.25">
      <c r="A2682" s="24"/>
      <c r="B2682" s="21"/>
      <c r="C2682" s="21"/>
      <c r="D2682" s="21"/>
      <c r="E2682" s="21"/>
    </row>
    <row r="2683" spans="1:5" ht="153" x14ac:dyDescent="0.25">
      <c r="A2683" s="24"/>
      <c r="B2683" s="21"/>
      <c r="C2683" s="15" t="s">
        <v>64</v>
      </c>
      <c r="D2683" s="16" t="s">
        <v>79</v>
      </c>
      <c r="E2683" s="21"/>
    </row>
    <row r="2684" spans="1:5" x14ac:dyDescent="0.25">
      <c r="A2684" s="24"/>
      <c r="B2684" s="21"/>
      <c r="C2684" s="21"/>
      <c r="D2684" s="21"/>
      <c r="E2684" s="21"/>
    </row>
    <row r="2685" spans="1:5" ht="63.75" x14ac:dyDescent="0.25">
      <c r="A2685" s="24"/>
      <c r="B2685" s="21"/>
      <c r="C2685" s="15" t="s">
        <v>64</v>
      </c>
      <c r="D2685" s="16" t="s">
        <v>378</v>
      </c>
      <c r="E2685" s="21"/>
    </row>
    <row r="2686" spans="1:5" x14ac:dyDescent="0.25">
      <c r="A2686" s="24"/>
      <c r="B2686" s="21"/>
      <c r="C2686" s="21"/>
      <c r="D2686" s="21"/>
      <c r="E2686" s="21"/>
    </row>
    <row r="2687" spans="1:5" ht="191.25" x14ac:dyDescent="0.25">
      <c r="A2687" s="24"/>
      <c r="B2687" s="21"/>
      <c r="C2687" s="15" t="s">
        <v>64</v>
      </c>
      <c r="D2687" s="16" t="s">
        <v>379</v>
      </c>
      <c r="E2687" s="21"/>
    </row>
    <row r="2688" spans="1:5" x14ac:dyDescent="0.25">
      <c r="A2688" s="24"/>
      <c r="B2688" s="21"/>
      <c r="C2688" s="21"/>
      <c r="D2688" s="21"/>
      <c r="E2688" s="21"/>
    </row>
    <row r="2689" spans="1:5" ht="114.75" x14ac:dyDescent="0.25">
      <c r="A2689" s="24"/>
      <c r="B2689" s="21"/>
      <c r="C2689" s="15" t="s">
        <v>64</v>
      </c>
      <c r="D2689" s="16" t="s">
        <v>380</v>
      </c>
      <c r="E2689" s="21"/>
    </row>
    <row r="2690" spans="1:5" x14ac:dyDescent="0.25">
      <c r="A2690" s="24"/>
      <c r="B2690" s="21"/>
      <c r="C2690" s="21"/>
      <c r="D2690" s="21"/>
      <c r="E2690" s="21"/>
    </row>
    <row r="2691" spans="1:5" ht="51" x14ac:dyDescent="0.25">
      <c r="A2691" s="24"/>
      <c r="B2691" s="21"/>
      <c r="C2691" s="15" t="s">
        <v>64</v>
      </c>
      <c r="D2691" s="16" t="s">
        <v>381</v>
      </c>
      <c r="E2691" s="21"/>
    </row>
    <row r="2692" spans="1:5" x14ac:dyDescent="0.25">
      <c r="A2692" s="24"/>
      <c r="B2692" s="21"/>
      <c r="C2692" s="21"/>
      <c r="D2692" s="21"/>
      <c r="E2692" s="21"/>
    </row>
    <row r="2693" spans="1:5" ht="89.25" x14ac:dyDescent="0.25">
      <c r="A2693" s="24"/>
      <c r="B2693" s="21"/>
      <c r="C2693" s="15" t="s">
        <v>64</v>
      </c>
      <c r="D2693" s="16" t="s">
        <v>382</v>
      </c>
      <c r="E2693" s="21"/>
    </row>
    <row r="2694" spans="1:5" x14ac:dyDescent="0.25">
      <c r="A2694" s="24"/>
      <c r="B2694" s="21"/>
      <c r="C2694" s="21"/>
      <c r="D2694" s="21"/>
      <c r="E2694" s="21"/>
    </row>
    <row r="2695" spans="1:5" ht="102" x14ac:dyDescent="0.25">
      <c r="A2695" s="24"/>
      <c r="B2695" s="21"/>
      <c r="C2695" s="15" t="s">
        <v>64</v>
      </c>
      <c r="D2695" s="16" t="s">
        <v>383</v>
      </c>
      <c r="E2695" s="21"/>
    </row>
    <row r="2696" spans="1:5" x14ac:dyDescent="0.25">
      <c r="A2696" s="24"/>
      <c r="B2696" s="21"/>
      <c r="C2696" s="21"/>
      <c r="D2696" s="21"/>
      <c r="E2696" s="21"/>
    </row>
    <row r="2697" spans="1:5" ht="127.5" x14ac:dyDescent="0.25">
      <c r="A2697" s="24"/>
      <c r="B2697" s="21"/>
      <c r="C2697" s="15" t="s">
        <v>64</v>
      </c>
      <c r="D2697" s="16" t="s">
        <v>335</v>
      </c>
      <c r="E2697" s="21"/>
    </row>
    <row r="2698" spans="1:5" x14ac:dyDescent="0.25">
      <c r="A2698" s="24"/>
      <c r="B2698" s="21"/>
      <c r="C2698" s="21"/>
      <c r="D2698" s="21"/>
      <c r="E2698" s="21"/>
    </row>
    <row r="2699" spans="1:5" ht="191.25" x14ac:dyDescent="0.25">
      <c r="A2699" s="24"/>
      <c r="B2699" s="21"/>
      <c r="C2699" s="15" t="s">
        <v>64</v>
      </c>
      <c r="D2699" s="16" t="s">
        <v>384</v>
      </c>
      <c r="E2699" s="21"/>
    </row>
    <row r="2700" spans="1:5" x14ac:dyDescent="0.25">
      <c r="A2700" s="24"/>
      <c r="B2700" s="21"/>
      <c r="C2700" s="21"/>
      <c r="D2700" s="21"/>
      <c r="E2700" s="21"/>
    </row>
    <row r="2701" spans="1:5" ht="140.25" x14ac:dyDescent="0.25">
      <c r="A2701" s="24"/>
      <c r="B2701" s="21"/>
      <c r="C2701" s="15" t="s">
        <v>64</v>
      </c>
      <c r="D2701" s="16" t="s">
        <v>385</v>
      </c>
      <c r="E2701" s="21"/>
    </row>
    <row r="2702" spans="1:5" x14ac:dyDescent="0.25">
      <c r="A2702" s="24"/>
      <c r="B2702" s="21"/>
      <c r="C2702" s="21"/>
      <c r="D2702" s="21"/>
      <c r="E2702" s="21"/>
    </row>
    <row r="2703" spans="1:5" ht="242.25" x14ac:dyDescent="0.25">
      <c r="A2703" s="24"/>
      <c r="B2703" s="21"/>
      <c r="C2703" s="15" t="s">
        <v>64</v>
      </c>
      <c r="D2703" s="18" t="s">
        <v>386</v>
      </c>
      <c r="E2703" s="21"/>
    </row>
    <row r="2704" spans="1:5" x14ac:dyDescent="0.25">
      <c r="A2704" s="24"/>
      <c r="B2704" s="21"/>
      <c r="C2704" s="21"/>
      <c r="D2704" s="21"/>
      <c r="E2704" s="21"/>
    </row>
    <row r="2705" spans="1:5" ht="204" x14ac:dyDescent="0.25">
      <c r="A2705" s="24"/>
      <c r="B2705" s="21"/>
      <c r="C2705" s="15" t="s">
        <v>64</v>
      </c>
      <c r="D2705" s="16" t="s">
        <v>387</v>
      </c>
      <c r="E2705" s="21"/>
    </row>
    <row r="2706" spans="1:5" x14ac:dyDescent="0.25">
      <c r="A2706" s="24"/>
      <c r="B2706" s="21"/>
      <c r="C2706" s="21"/>
      <c r="D2706" s="21"/>
      <c r="E2706" s="21"/>
    </row>
    <row r="2707" spans="1:5" ht="409.5" x14ac:dyDescent="0.25">
      <c r="A2707" s="24"/>
      <c r="B2707" s="21"/>
      <c r="C2707" s="15" t="s">
        <v>64</v>
      </c>
      <c r="D2707" s="16" t="s">
        <v>337</v>
      </c>
      <c r="E2707" s="21"/>
    </row>
    <row r="2708" spans="1:5" x14ac:dyDescent="0.25">
      <c r="A2708" s="24"/>
      <c r="B2708" s="21"/>
      <c r="C2708" s="21"/>
      <c r="D2708" s="21"/>
      <c r="E2708" s="21"/>
    </row>
    <row r="2709" spans="1:5" ht="63.75" x14ac:dyDescent="0.25">
      <c r="A2709" s="24"/>
      <c r="B2709" s="21"/>
      <c r="C2709" s="15" t="s">
        <v>64</v>
      </c>
      <c r="D2709" s="16" t="s">
        <v>388</v>
      </c>
      <c r="E2709" s="21"/>
    </row>
    <row r="2710" spans="1:5" x14ac:dyDescent="0.25">
      <c r="A2710" s="24"/>
      <c r="B2710" s="21"/>
      <c r="C2710" s="21"/>
      <c r="D2710" s="21"/>
      <c r="E2710" s="21"/>
    </row>
    <row r="2711" spans="1:5" ht="267.75" x14ac:dyDescent="0.25">
      <c r="A2711" s="24"/>
      <c r="B2711" s="21"/>
      <c r="C2711" s="15" t="s">
        <v>64</v>
      </c>
      <c r="D2711" s="16" t="s">
        <v>84</v>
      </c>
      <c r="E2711" s="21"/>
    </row>
    <row r="2712" spans="1:5" x14ac:dyDescent="0.25">
      <c r="A2712" s="24"/>
      <c r="B2712" s="21"/>
      <c r="C2712" s="21"/>
      <c r="D2712" s="21"/>
      <c r="E2712" s="21"/>
    </row>
    <row r="2713" spans="1:5" ht="382.5" x14ac:dyDescent="0.25">
      <c r="A2713" s="24"/>
      <c r="B2713" s="21"/>
      <c r="C2713" s="15" t="s">
        <v>64</v>
      </c>
      <c r="D2713" s="16" t="s">
        <v>389</v>
      </c>
      <c r="E2713" s="21"/>
    </row>
    <row r="2714" spans="1:5" x14ac:dyDescent="0.25">
      <c r="A2714" s="24"/>
      <c r="B2714" s="21"/>
      <c r="C2714" s="21"/>
      <c r="D2714" s="21"/>
      <c r="E2714" s="21"/>
    </row>
    <row r="2715" spans="1:5" ht="409.5" x14ac:dyDescent="0.25">
      <c r="A2715" s="24"/>
      <c r="B2715" s="21"/>
      <c r="C2715" s="15" t="s">
        <v>64</v>
      </c>
      <c r="D2715" s="16" t="s">
        <v>390</v>
      </c>
      <c r="E2715" s="21"/>
    </row>
    <row r="2716" spans="1:5" ht="15.75" x14ac:dyDescent="0.25">
      <c r="A2716" s="1" t="s">
        <v>743</v>
      </c>
      <c r="B2716" s="2" t="s">
        <v>744</v>
      </c>
      <c r="C2716" s="23" t="s">
        <v>745</v>
      </c>
      <c r="D2716" s="23"/>
      <c r="E2716" s="2"/>
    </row>
    <row r="2717" spans="1:5" ht="30" x14ac:dyDescent="0.25">
      <c r="A2717" s="1" t="s">
        <v>87</v>
      </c>
      <c r="B2717" s="2" t="s">
        <v>749</v>
      </c>
      <c r="C2717" s="22" t="s">
        <v>88</v>
      </c>
      <c r="D2717" s="22"/>
      <c r="E2717" s="2"/>
    </row>
    <row r="2718" spans="1:5" ht="102" customHeight="1" x14ac:dyDescent="0.25">
      <c r="A2718" s="1" t="s">
        <v>89</v>
      </c>
      <c r="B2718" s="2" t="s">
        <v>750</v>
      </c>
      <c r="C2718" s="23" t="s">
        <v>248</v>
      </c>
      <c r="D2718" s="23"/>
      <c r="E2718" s="2"/>
    </row>
    <row r="2719" spans="1:5" ht="30.75" x14ac:dyDescent="0.25">
      <c r="A2719" s="1" t="s">
        <v>751</v>
      </c>
      <c r="B2719" s="2" t="s">
        <v>752</v>
      </c>
      <c r="C2719" s="53" t="s">
        <v>753</v>
      </c>
      <c r="D2719" s="53"/>
      <c r="E2719" s="2"/>
    </row>
    <row r="2720" spans="1:5" x14ac:dyDescent="0.25">
      <c r="A2720" s="1" t="s">
        <v>93</v>
      </c>
      <c r="B2720" s="2" t="s">
        <v>754</v>
      </c>
      <c r="C2720" s="26" t="s">
        <v>94</v>
      </c>
      <c r="D2720" s="26"/>
      <c r="E2720" s="2"/>
    </row>
    <row r="2721" spans="1:5" ht="38.25" customHeight="1" x14ac:dyDescent="0.25">
      <c r="A2721" s="1" t="s">
        <v>91</v>
      </c>
      <c r="B2721" s="2" t="s">
        <v>755</v>
      </c>
      <c r="C2721" s="27" t="s">
        <v>92</v>
      </c>
      <c r="D2721" s="27"/>
      <c r="E2721" s="2"/>
    </row>
    <row r="2722" spans="1:5" ht="15" customHeight="1" x14ac:dyDescent="0.25">
      <c r="A2722" s="1" t="s">
        <v>756</v>
      </c>
      <c r="B2722" s="2" t="s">
        <v>757</v>
      </c>
      <c r="C2722" s="28">
        <v>1.1900000000000001E-2</v>
      </c>
      <c r="D2722" s="28"/>
      <c r="E2722" s="2"/>
    </row>
    <row r="2723" spans="1:5" x14ac:dyDescent="0.25">
      <c r="A2723" s="1" t="s">
        <v>96</v>
      </c>
      <c r="B2723" s="2" t="s">
        <v>758</v>
      </c>
      <c r="C2723" s="30" t="s">
        <v>97</v>
      </c>
      <c r="D2723" s="30"/>
      <c r="E2723" s="2"/>
    </row>
    <row r="2724" spans="1:5" ht="30" x14ac:dyDescent="0.25">
      <c r="A2724" s="1" t="s">
        <v>98</v>
      </c>
      <c r="B2724" s="2" t="s">
        <v>759</v>
      </c>
      <c r="C2724" s="31">
        <v>41729</v>
      </c>
      <c r="D2724" s="31"/>
      <c r="E2724" s="2"/>
    </row>
    <row r="2725" spans="1:5" ht="15" customHeight="1" x14ac:dyDescent="0.25">
      <c r="A2725" s="1" t="s">
        <v>99</v>
      </c>
      <c r="B2725" s="2" t="s">
        <v>760</v>
      </c>
      <c r="C2725" s="28">
        <v>1.49E-2</v>
      </c>
      <c r="D2725" s="28"/>
      <c r="E2725" s="2"/>
    </row>
    <row r="2726" spans="1:5" x14ac:dyDescent="0.25">
      <c r="A2726" s="1" t="s">
        <v>100</v>
      </c>
      <c r="B2726" s="2" t="s">
        <v>761</v>
      </c>
      <c r="C2726" s="22" t="s">
        <v>101</v>
      </c>
      <c r="D2726" s="22"/>
      <c r="E2726" s="2"/>
    </row>
    <row r="2727" spans="1:5" ht="30" x14ac:dyDescent="0.25">
      <c r="A2727" s="1" t="s">
        <v>102</v>
      </c>
      <c r="B2727" s="2" t="s">
        <v>762</v>
      </c>
      <c r="C2727" s="31">
        <v>41912</v>
      </c>
      <c r="D2727" s="31"/>
      <c r="E2727" s="2"/>
    </row>
    <row r="2728" spans="1:5" ht="15" customHeight="1" x14ac:dyDescent="0.25">
      <c r="A2728" s="1" t="s">
        <v>103</v>
      </c>
      <c r="B2728" s="2" t="s">
        <v>763</v>
      </c>
      <c r="C2728" s="28">
        <v>-1.06E-2</v>
      </c>
      <c r="D2728" s="28"/>
      <c r="E2728" s="2"/>
    </row>
    <row r="2729" spans="1:5" ht="15.75" x14ac:dyDescent="0.25">
      <c r="A2729" s="1" t="s">
        <v>104</v>
      </c>
      <c r="B2729" s="2" t="s">
        <v>764</v>
      </c>
      <c r="C2729" s="26" t="s">
        <v>105</v>
      </c>
      <c r="D2729" s="26"/>
      <c r="E2729" s="2"/>
    </row>
    <row r="2730" spans="1:5" ht="15" customHeight="1" x14ac:dyDescent="0.25">
      <c r="A2730" s="1" t="s">
        <v>31</v>
      </c>
      <c r="B2730" s="2" t="s">
        <v>765</v>
      </c>
      <c r="C2730" s="28">
        <v>1.1900000000000001E-2</v>
      </c>
      <c r="D2730" s="28"/>
      <c r="E2730" s="2"/>
    </row>
    <row r="2731" spans="1:5" ht="30" x14ac:dyDescent="0.25">
      <c r="A2731" s="1" t="s">
        <v>108</v>
      </c>
      <c r="B2731" s="2" t="s">
        <v>766</v>
      </c>
      <c r="C2731" s="28">
        <v>1.3100000000000001E-2</v>
      </c>
      <c r="D2731" s="28"/>
      <c r="E2731" s="2"/>
    </row>
    <row r="2732" spans="1:5" ht="15" customHeight="1" x14ac:dyDescent="0.25">
      <c r="A2732" s="1" t="s">
        <v>109</v>
      </c>
      <c r="B2732" s="2" t="s">
        <v>767</v>
      </c>
      <c r="C2732" s="31">
        <v>41393</v>
      </c>
      <c r="D2732" s="31"/>
      <c r="E2732" s="2"/>
    </row>
    <row r="2733" spans="1:5" ht="75" x14ac:dyDescent="0.25">
      <c r="A2733" s="1" t="s">
        <v>871</v>
      </c>
      <c r="B2733" s="2"/>
      <c r="C2733" s="21"/>
      <c r="D2733" s="21"/>
      <c r="E2733" s="2"/>
    </row>
    <row r="2734" spans="1:5" x14ac:dyDescent="0.25">
      <c r="A2734" s="3" t="s">
        <v>692</v>
      </c>
      <c r="B2734" s="2" t="s">
        <v>693</v>
      </c>
      <c r="C2734" s="21"/>
      <c r="D2734" s="21"/>
      <c r="E2734" s="2"/>
    </row>
    <row r="2735" spans="1:5" ht="30" x14ac:dyDescent="0.25">
      <c r="A2735" s="1" t="s">
        <v>769</v>
      </c>
      <c r="B2735" s="2" t="s">
        <v>770</v>
      </c>
      <c r="C2735" s="23" t="s">
        <v>771</v>
      </c>
      <c r="D2735" s="23"/>
      <c r="E2735" s="2"/>
    </row>
    <row r="2736" spans="1:5" ht="15" customHeight="1" x14ac:dyDescent="0.25">
      <c r="A2736" s="1" t="s">
        <v>31</v>
      </c>
      <c r="B2736" s="2" t="s">
        <v>765</v>
      </c>
      <c r="C2736" s="28">
        <v>2.9999999999999997E-4</v>
      </c>
      <c r="D2736" s="28"/>
      <c r="E2736" s="2"/>
    </row>
    <row r="2737" spans="1:5" ht="30" x14ac:dyDescent="0.25">
      <c r="A2737" s="1" t="s">
        <v>108</v>
      </c>
      <c r="B2737" s="2" t="s">
        <v>766</v>
      </c>
      <c r="C2737" s="28">
        <v>5.0000000000000001E-4</v>
      </c>
      <c r="D2737" s="28"/>
      <c r="E2737" s="2"/>
    </row>
    <row r="2738" spans="1:5" ht="15" customHeight="1" x14ac:dyDescent="0.25">
      <c r="A2738" s="1" t="s">
        <v>109</v>
      </c>
      <c r="B2738" s="2" t="s">
        <v>767</v>
      </c>
      <c r="C2738" s="31">
        <v>41393</v>
      </c>
      <c r="D2738" s="31"/>
      <c r="E2738" s="2"/>
    </row>
    <row r="2739" spans="1:5" x14ac:dyDescent="0.25">
      <c r="A2739" s="1" t="s">
        <v>392</v>
      </c>
      <c r="B2739" s="2"/>
      <c r="C2739" s="21"/>
      <c r="D2739" s="21"/>
      <c r="E2739" s="2"/>
    </row>
    <row r="2740" spans="1:5" x14ac:dyDescent="0.25">
      <c r="A2740" s="3" t="s">
        <v>692</v>
      </c>
      <c r="B2740" s="2" t="s">
        <v>693</v>
      </c>
      <c r="C2740" s="21"/>
      <c r="D2740" s="21"/>
      <c r="E2740" s="2"/>
    </row>
    <row r="2741" spans="1:5" x14ac:dyDescent="0.25">
      <c r="A2741" s="1" t="s">
        <v>2</v>
      </c>
      <c r="B2741" s="2" t="s">
        <v>715</v>
      </c>
      <c r="C2741" s="22" t="s">
        <v>3</v>
      </c>
      <c r="D2741" s="22"/>
      <c r="E2741" s="2"/>
    </row>
    <row r="2742" spans="1:5" ht="25.5" customHeight="1" x14ac:dyDescent="0.25">
      <c r="A2742" s="1" t="s">
        <v>4</v>
      </c>
      <c r="B2742" s="2" t="s">
        <v>716</v>
      </c>
      <c r="C2742" s="23" t="s">
        <v>393</v>
      </c>
      <c r="D2742" s="23"/>
      <c r="E2742" s="2"/>
    </row>
    <row r="2743" spans="1:5" x14ac:dyDescent="0.25">
      <c r="A2743" s="1" t="s">
        <v>6</v>
      </c>
      <c r="B2743" s="2" t="s">
        <v>717</v>
      </c>
      <c r="C2743" s="22" t="s">
        <v>7</v>
      </c>
      <c r="D2743" s="22"/>
      <c r="E2743" s="2"/>
    </row>
    <row r="2744" spans="1:5" ht="25.5" customHeight="1" x14ac:dyDescent="0.25">
      <c r="A2744" s="24" t="s">
        <v>8</v>
      </c>
      <c r="B2744" s="21" t="s">
        <v>718</v>
      </c>
      <c r="C2744" s="25" t="s">
        <v>9</v>
      </c>
      <c r="D2744" s="25"/>
      <c r="E2744" s="21"/>
    </row>
    <row r="2745" spans="1:5" ht="38.25" customHeight="1" x14ac:dyDescent="0.25">
      <c r="A2745" s="24"/>
      <c r="B2745" s="21"/>
      <c r="C2745" s="25" t="s">
        <v>10</v>
      </c>
      <c r="D2745" s="25"/>
      <c r="E2745" s="21"/>
    </row>
    <row r="2746" spans="1:5" x14ac:dyDescent="0.25">
      <c r="A2746" s="24" t="s">
        <v>11</v>
      </c>
      <c r="B2746" s="21" t="s">
        <v>719</v>
      </c>
      <c r="C2746" s="26" t="s">
        <v>12</v>
      </c>
      <c r="D2746" s="26"/>
      <c r="E2746" s="21"/>
    </row>
    <row r="2747" spans="1:5" x14ac:dyDescent="0.25">
      <c r="A2747" s="24"/>
      <c r="B2747" s="21"/>
      <c r="C2747" s="27" t="s">
        <v>13</v>
      </c>
      <c r="D2747" s="27"/>
      <c r="E2747" s="21"/>
    </row>
    <row r="2748" spans="1:5" ht="15" customHeight="1" x14ac:dyDescent="0.25">
      <c r="A2748" s="1" t="s">
        <v>15</v>
      </c>
      <c r="B2748" s="2" t="s">
        <v>720</v>
      </c>
      <c r="C2748" s="28">
        <v>8.0000000000000002E-3</v>
      </c>
      <c r="D2748" s="28"/>
      <c r="E2748" s="2"/>
    </row>
    <row r="2749" spans="1:5" ht="30" x14ac:dyDescent="0.25">
      <c r="A2749" s="1" t="s">
        <v>231</v>
      </c>
      <c r="B2749" s="2" t="s">
        <v>832</v>
      </c>
      <c r="C2749" s="28">
        <v>2E-3</v>
      </c>
      <c r="D2749" s="28"/>
      <c r="E2749" s="2"/>
    </row>
    <row r="2750" spans="1:5" ht="17.25" x14ac:dyDescent="0.25">
      <c r="A2750" s="1" t="s">
        <v>16</v>
      </c>
      <c r="B2750" s="2" t="s">
        <v>721</v>
      </c>
      <c r="C2750" s="28">
        <v>1.6999999999999999E-3</v>
      </c>
      <c r="D2750" s="28"/>
      <c r="E2750" s="5" t="s">
        <v>833</v>
      </c>
    </row>
    <row r="2751" spans="1:5" ht="17.25" x14ac:dyDescent="0.25">
      <c r="A2751" s="1" t="s">
        <v>20</v>
      </c>
      <c r="B2751" s="2" t="s">
        <v>723</v>
      </c>
      <c r="C2751" s="28">
        <v>1.17E-2</v>
      </c>
      <c r="D2751" s="28"/>
      <c r="E2751" s="5" t="s">
        <v>21</v>
      </c>
    </row>
    <row r="2752" spans="1:5" ht="15.75" x14ac:dyDescent="0.25">
      <c r="A2752" s="1" t="s">
        <v>35</v>
      </c>
      <c r="B2752" s="2" t="s">
        <v>724</v>
      </c>
      <c r="C2752" s="22" t="s">
        <v>36</v>
      </c>
      <c r="D2752" s="22"/>
      <c r="E2752" s="2"/>
    </row>
    <row r="2753" spans="1:5" ht="63.75" customHeight="1" x14ac:dyDescent="0.25">
      <c r="A2753" s="1" t="s">
        <v>37</v>
      </c>
      <c r="B2753" s="2" t="s">
        <v>725</v>
      </c>
      <c r="C2753" s="23" t="s">
        <v>394</v>
      </c>
      <c r="D2753" s="23"/>
      <c r="E2753" s="2"/>
    </row>
    <row r="2754" spans="1:5" ht="15" customHeight="1" x14ac:dyDescent="0.25">
      <c r="A2754" s="1" t="s">
        <v>39</v>
      </c>
      <c r="B2754" s="2" t="s">
        <v>726</v>
      </c>
      <c r="C2754" s="28">
        <v>0.19</v>
      </c>
      <c r="D2754" s="28"/>
      <c r="E2754" s="2"/>
    </row>
    <row r="2755" spans="1:5" x14ac:dyDescent="0.25">
      <c r="A2755" s="1" t="s">
        <v>25</v>
      </c>
      <c r="B2755" s="2" t="s">
        <v>727</v>
      </c>
      <c r="C2755" s="22" t="s">
        <v>26</v>
      </c>
      <c r="D2755" s="22"/>
      <c r="E2755" s="2"/>
    </row>
    <row r="2756" spans="1:5" ht="102" customHeight="1" x14ac:dyDescent="0.25">
      <c r="A2756" s="1" t="s">
        <v>27</v>
      </c>
      <c r="B2756" s="2" t="s">
        <v>728</v>
      </c>
      <c r="C2756" s="23" t="s">
        <v>28</v>
      </c>
      <c r="D2756" s="23"/>
      <c r="E2756" s="2"/>
    </row>
    <row r="2757" spans="1:5" ht="30" x14ac:dyDescent="0.25">
      <c r="A2757" s="1" t="s">
        <v>729</v>
      </c>
      <c r="B2757" s="2" t="s">
        <v>730</v>
      </c>
      <c r="C2757" s="21">
        <v>119</v>
      </c>
      <c r="D2757" s="21"/>
      <c r="E2757" s="2"/>
    </row>
    <row r="2758" spans="1:5" ht="15" customHeight="1" x14ac:dyDescent="0.25">
      <c r="A2758" s="1" t="s">
        <v>32</v>
      </c>
      <c r="B2758" s="2" t="s">
        <v>731</v>
      </c>
      <c r="C2758" s="21">
        <v>372</v>
      </c>
      <c r="D2758" s="21"/>
      <c r="E2758" s="2"/>
    </row>
    <row r="2759" spans="1:5" ht="30" x14ac:dyDescent="0.25">
      <c r="A2759" s="1" t="s">
        <v>732</v>
      </c>
      <c r="B2759" s="2" t="s">
        <v>733</v>
      </c>
      <c r="C2759" s="21">
        <v>644</v>
      </c>
      <c r="D2759" s="21"/>
      <c r="E2759" s="2"/>
    </row>
    <row r="2760" spans="1:5" ht="30" x14ac:dyDescent="0.25">
      <c r="A2760" s="1" t="s">
        <v>734</v>
      </c>
      <c r="B2760" s="2" t="s">
        <v>735</v>
      </c>
      <c r="C2760" s="52">
        <v>1420</v>
      </c>
      <c r="D2760" s="52"/>
      <c r="E2760" s="2"/>
    </row>
    <row r="2761" spans="1:5" x14ac:dyDescent="0.25">
      <c r="A2761" s="1" t="s">
        <v>40</v>
      </c>
      <c r="B2761" s="2" t="s">
        <v>736</v>
      </c>
      <c r="C2761" s="22" t="s">
        <v>41</v>
      </c>
      <c r="D2761" s="22"/>
      <c r="E2761" s="2"/>
    </row>
    <row r="2762" spans="1:5" ht="127.5" customHeight="1" x14ac:dyDescent="0.25">
      <c r="A2762" s="24" t="s">
        <v>42</v>
      </c>
      <c r="B2762" s="21" t="s">
        <v>737</v>
      </c>
      <c r="C2762" s="27" t="s">
        <v>395</v>
      </c>
      <c r="D2762" s="27"/>
      <c r="E2762" s="21"/>
    </row>
    <row r="2763" spans="1:5" x14ac:dyDescent="0.25">
      <c r="A2763" s="24"/>
      <c r="B2763" s="21"/>
      <c r="C2763" s="21"/>
      <c r="D2763" s="21"/>
      <c r="E2763" s="21"/>
    </row>
    <row r="2764" spans="1:5" ht="191.25" customHeight="1" x14ac:dyDescent="0.25">
      <c r="A2764" s="24"/>
      <c r="B2764" s="21"/>
      <c r="C2764" s="27" t="s">
        <v>396</v>
      </c>
      <c r="D2764" s="27"/>
      <c r="E2764" s="21"/>
    </row>
    <row r="2765" spans="1:5" x14ac:dyDescent="0.25">
      <c r="A2765" s="24"/>
      <c r="B2765" s="21"/>
      <c r="C2765" s="21"/>
      <c r="D2765" s="21"/>
      <c r="E2765" s="21"/>
    </row>
    <row r="2766" spans="1:5" ht="51" customHeight="1" x14ac:dyDescent="0.25">
      <c r="A2766" s="24"/>
      <c r="B2766" s="21"/>
      <c r="C2766" s="27" t="s">
        <v>397</v>
      </c>
      <c r="D2766" s="27"/>
      <c r="E2766" s="21"/>
    </row>
    <row r="2767" spans="1:5" x14ac:dyDescent="0.25">
      <c r="A2767" s="24"/>
      <c r="B2767" s="21"/>
      <c r="C2767" s="21"/>
      <c r="D2767" s="21"/>
      <c r="E2767" s="21"/>
    </row>
    <row r="2768" spans="1:5" x14ac:dyDescent="0.25">
      <c r="A2768" s="24"/>
      <c r="B2768" s="21"/>
      <c r="C2768" s="27" t="s">
        <v>398</v>
      </c>
      <c r="D2768" s="27"/>
      <c r="E2768" s="21"/>
    </row>
    <row r="2769" spans="1:5" ht="25.5" customHeight="1" x14ac:dyDescent="0.25">
      <c r="A2769" s="1" t="s">
        <v>738</v>
      </c>
      <c r="B2769" s="2" t="s">
        <v>739</v>
      </c>
      <c r="C2769" s="23" t="s">
        <v>872</v>
      </c>
      <c r="D2769" s="23"/>
      <c r="E2769" s="2"/>
    </row>
    <row r="2770" spans="1:5" x14ac:dyDescent="0.25">
      <c r="A2770" s="1" t="s">
        <v>60</v>
      </c>
      <c r="B2770" s="2" t="s">
        <v>741</v>
      </c>
      <c r="C2770" s="22" t="s">
        <v>61</v>
      </c>
      <c r="D2770" s="22"/>
      <c r="E2770" s="2"/>
    </row>
    <row r="2771" spans="1:5" ht="25.5" customHeight="1" x14ac:dyDescent="0.25">
      <c r="A2771" s="24" t="s">
        <v>62</v>
      </c>
      <c r="B2771" s="21" t="s">
        <v>742</v>
      </c>
      <c r="C2771" s="27" t="s">
        <v>245</v>
      </c>
      <c r="D2771" s="27"/>
      <c r="E2771" s="21"/>
    </row>
    <row r="2772" spans="1:5" x14ac:dyDescent="0.25">
      <c r="A2772" s="24"/>
      <c r="B2772" s="21"/>
      <c r="C2772" s="21"/>
      <c r="D2772" s="21"/>
      <c r="E2772" s="21"/>
    </row>
    <row r="2773" spans="1:5" ht="191.25" x14ac:dyDescent="0.25">
      <c r="A2773" s="24"/>
      <c r="B2773" s="21"/>
      <c r="C2773" s="15" t="s">
        <v>64</v>
      </c>
      <c r="D2773" s="16" t="s">
        <v>70</v>
      </c>
      <c r="E2773" s="21"/>
    </row>
    <row r="2774" spans="1:5" x14ac:dyDescent="0.25">
      <c r="A2774" s="24"/>
      <c r="B2774" s="21"/>
      <c r="C2774" s="21"/>
      <c r="D2774" s="21"/>
      <c r="E2774" s="21"/>
    </row>
    <row r="2775" spans="1:5" ht="306" x14ac:dyDescent="0.25">
      <c r="A2775" s="24"/>
      <c r="B2775" s="21"/>
      <c r="C2775" s="15" t="s">
        <v>64</v>
      </c>
      <c r="D2775" s="16" t="s">
        <v>399</v>
      </c>
      <c r="E2775" s="21"/>
    </row>
    <row r="2776" spans="1:5" x14ac:dyDescent="0.25">
      <c r="A2776" s="24"/>
      <c r="B2776" s="21"/>
      <c r="C2776" s="21"/>
      <c r="D2776" s="21"/>
      <c r="E2776" s="21"/>
    </row>
    <row r="2777" spans="1:5" ht="331.5" x14ac:dyDescent="0.25">
      <c r="A2777" s="24"/>
      <c r="B2777" s="21"/>
      <c r="C2777" s="15" t="s">
        <v>64</v>
      </c>
      <c r="D2777" s="16" t="s">
        <v>73</v>
      </c>
      <c r="E2777" s="21"/>
    </row>
    <row r="2778" spans="1:5" x14ac:dyDescent="0.25">
      <c r="A2778" s="24"/>
      <c r="B2778" s="21"/>
      <c r="C2778" s="21"/>
      <c r="D2778" s="21"/>
      <c r="E2778" s="21"/>
    </row>
    <row r="2779" spans="1:5" ht="114.75" x14ac:dyDescent="0.25">
      <c r="A2779" s="24"/>
      <c r="B2779" s="21"/>
      <c r="C2779" s="15" t="s">
        <v>64</v>
      </c>
      <c r="D2779" s="16" t="s">
        <v>400</v>
      </c>
      <c r="E2779" s="21"/>
    </row>
    <row r="2780" spans="1:5" x14ac:dyDescent="0.25">
      <c r="A2780" s="24"/>
      <c r="B2780" s="21"/>
      <c r="C2780" s="21"/>
      <c r="D2780" s="21"/>
      <c r="E2780" s="21"/>
    </row>
    <row r="2781" spans="1:5" ht="153" x14ac:dyDescent="0.25">
      <c r="A2781" s="24"/>
      <c r="B2781" s="21"/>
      <c r="C2781" s="15" t="s">
        <v>64</v>
      </c>
      <c r="D2781" s="16" t="s">
        <v>377</v>
      </c>
      <c r="E2781" s="21"/>
    </row>
    <row r="2782" spans="1:5" x14ac:dyDescent="0.25">
      <c r="A2782" s="24"/>
      <c r="B2782" s="21"/>
      <c r="C2782" s="21"/>
      <c r="D2782" s="21"/>
      <c r="E2782" s="21"/>
    </row>
    <row r="2783" spans="1:5" ht="153" x14ac:dyDescent="0.25">
      <c r="A2783" s="24"/>
      <c r="B2783" s="21"/>
      <c r="C2783" s="15" t="s">
        <v>64</v>
      </c>
      <c r="D2783" s="16" t="s">
        <v>330</v>
      </c>
      <c r="E2783" s="21"/>
    </row>
    <row r="2784" spans="1:5" x14ac:dyDescent="0.25">
      <c r="A2784" s="24"/>
      <c r="B2784" s="21"/>
      <c r="C2784" s="21"/>
      <c r="D2784" s="21"/>
      <c r="E2784" s="21"/>
    </row>
    <row r="2785" spans="1:5" ht="153" x14ac:dyDescent="0.25">
      <c r="A2785" s="24"/>
      <c r="B2785" s="21"/>
      <c r="C2785" s="15" t="s">
        <v>64</v>
      </c>
      <c r="D2785" s="16" t="s">
        <v>79</v>
      </c>
      <c r="E2785" s="21"/>
    </row>
    <row r="2786" spans="1:5" x14ac:dyDescent="0.25">
      <c r="A2786" s="24"/>
      <c r="B2786" s="21"/>
      <c r="C2786" s="21"/>
      <c r="D2786" s="21"/>
      <c r="E2786" s="21"/>
    </row>
    <row r="2787" spans="1:5" ht="114.75" x14ac:dyDescent="0.25">
      <c r="A2787" s="24"/>
      <c r="B2787" s="21"/>
      <c r="C2787" s="15" t="s">
        <v>64</v>
      </c>
      <c r="D2787" s="16" t="s">
        <v>127</v>
      </c>
      <c r="E2787" s="21"/>
    </row>
    <row r="2788" spans="1:5" x14ac:dyDescent="0.25">
      <c r="A2788" s="24"/>
      <c r="B2788" s="21"/>
      <c r="C2788" s="21"/>
      <c r="D2788" s="21"/>
      <c r="E2788" s="21"/>
    </row>
    <row r="2789" spans="1:5" ht="63.75" x14ac:dyDescent="0.25">
      <c r="A2789" s="24"/>
      <c r="B2789" s="21"/>
      <c r="C2789" s="15" t="s">
        <v>64</v>
      </c>
      <c r="D2789" s="16" t="s">
        <v>401</v>
      </c>
      <c r="E2789" s="21"/>
    </row>
    <row r="2790" spans="1:5" ht="15.75" x14ac:dyDescent="0.25">
      <c r="A2790" s="1" t="s">
        <v>743</v>
      </c>
      <c r="B2790" s="2" t="s">
        <v>744</v>
      </c>
      <c r="C2790" s="23" t="s">
        <v>745</v>
      </c>
      <c r="D2790" s="23"/>
      <c r="E2790" s="2"/>
    </row>
    <row r="2791" spans="1:5" ht="30" x14ac:dyDescent="0.25">
      <c r="A2791" s="1" t="s">
        <v>87</v>
      </c>
      <c r="B2791" s="2" t="s">
        <v>749</v>
      </c>
      <c r="C2791" s="22" t="s">
        <v>88</v>
      </c>
      <c r="D2791" s="22"/>
      <c r="E2791" s="2"/>
    </row>
    <row r="2792" spans="1:5" ht="63.75" customHeight="1" x14ac:dyDescent="0.25">
      <c r="A2792" s="1" t="s">
        <v>89</v>
      </c>
      <c r="B2792" s="2" t="s">
        <v>750</v>
      </c>
      <c r="C2792" s="23" t="s">
        <v>402</v>
      </c>
      <c r="D2792" s="23"/>
      <c r="E2792" s="2"/>
    </row>
    <row r="2793" spans="1:5" ht="30.75" x14ac:dyDescent="0.25">
      <c r="A2793" s="1" t="s">
        <v>751</v>
      </c>
      <c r="B2793" s="2" t="s">
        <v>752</v>
      </c>
      <c r="C2793" s="53" t="s">
        <v>753</v>
      </c>
      <c r="D2793" s="53"/>
      <c r="E2793" s="2"/>
    </row>
    <row r="2794" spans="1:5" x14ac:dyDescent="0.25">
      <c r="A2794" s="1" t="s">
        <v>93</v>
      </c>
      <c r="B2794" s="2" t="s">
        <v>754</v>
      </c>
      <c r="C2794" s="26" t="s">
        <v>94</v>
      </c>
      <c r="D2794" s="26"/>
      <c r="E2794" s="2"/>
    </row>
    <row r="2795" spans="1:5" ht="38.25" customHeight="1" x14ac:dyDescent="0.25">
      <c r="A2795" s="1" t="s">
        <v>91</v>
      </c>
      <c r="B2795" s="2" t="s">
        <v>755</v>
      </c>
      <c r="C2795" s="27" t="s">
        <v>92</v>
      </c>
      <c r="D2795" s="27"/>
      <c r="E2795" s="2"/>
    </row>
    <row r="2796" spans="1:5" ht="15" customHeight="1" x14ac:dyDescent="0.25">
      <c r="A2796" s="1" t="s">
        <v>777</v>
      </c>
      <c r="B2796" s="2" t="s">
        <v>778</v>
      </c>
      <c r="C2796" s="28">
        <v>0.43640000000000001</v>
      </c>
      <c r="D2796" s="28"/>
      <c r="E2796" s="2"/>
    </row>
    <row r="2797" spans="1:5" ht="15" customHeight="1" x14ac:dyDescent="0.25">
      <c r="A2797" s="1" t="s">
        <v>756</v>
      </c>
      <c r="B2797" s="2" t="s">
        <v>757</v>
      </c>
      <c r="C2797" s="28">
        <v>2.0500000000000001E-2</v>
      </c>
      <c r="D2797" s="28"/>
      <c r="E2797" s="2"/>
    </row>
    <row r="2798" spans="1:5" x14ac:dyDescent="0.25">
      <c r="A2798" s="1" t="s">
        <v>96</v>
      </c>
      <c r="B2798" s="2" t="s">
        <v>758</v>
      </c>
      <c r="C2798" s="30" t="s">
        <v>97</v>
      </c>
      <c r="D2798" s="30"/>
      <c r="E2798" s="2"/>
    </row>
    <row r="2799" spans="1:5" ht="30" x14ac:dyDescent="0.25">
      <c r="A2799" s="1" t="s">
        <v>98</v>
      </c>
      <c r="B2799" s="2" t="s">
        <v>759</v>
      </c>
      <c r="C2799" s="31">
        <v>41364</v>
      </c>
      <c r="D2799" s="31"/>
      <c r="E2799" s="2"/>
    </row>
    <row r="2800" spans="1:5" ht="15" customHeight="1" x14ac:dyDescent="0.25">
      <c r="A2800" s="1" t="s">
        <v>99</v>
      </c>
      <c r="B2800" s="2" t="s">
        <v>760</v>
      </c>
      <c r="C2800" s="28">
        <v>0.1177</v>
      </c>
      <c r="D2800" s="28"/>
      <c r="E2800" s="2"/>
    </row>
    <row r="2801" spans="1:5" x14ac:dyDescent="0.25">
      <c r="A2801" s="1" t="s">
        <v>100</v>
      </c>
      <c r="B2801" s="2" t="s">
        <v>761</v>
      </c>
      <c r="C2801" s="22" t="s">
        <v>101</v>
      </c>
      <c r="D2801" s="22"/>
      <c r="E2801" s="2"/>
    </row>
    <row r="2802" spans="1:5" ht="30" x14ac:dyDescent="0.25">
      <c r="A2802" s="1" t="s">
        <v>102</v>
      </c>
      <c r="B2802" s="2" t="s">
        <v>762</v>
      </c>
      <c r="C2802" s="31">
        <v>41912</v>
      </c>
      <c r="D2802" s="31"/>
      <c r="E2802" s="2"/>
    </row>
    <row r="2803" spans="1:5" ht="15" customHeight="1" x14ac:dyDescent="0.25">
      <c r="A2803" s="1" t="s">
        <v>103</v>
      </c>
      <c r="B2803" s="2" t="s">
        <v>763</v>
      </c>
      <c r="C2803" s="28">
        <v>-7.7499999999999999E-2</v>
      </c>
      <c r="D2803" s="28"/>
      <c r="E2803" s="2"/>
    </row>
    <row r="2804" spans="1:5" ht="15.75" x14ac:dyDescent="0.25">
      <c r="A2804" s="1" t="s">
        <v>104</v>
      </c>
      <c r="B2804" s="2" t="s">
        <v>764</v>
      </c>
      <c r="C2804" s="26" t="s">
        <v>105</v>
      </c>
      <c r="D2804" s="26"/>
      <c r="E2804" s="2"/>
    </row>
    <row r="2805" spans="1:5" ht="15" customHeight="1" x14ac:dyDescent="0.25">
      <c r="A2805" s="1" t="s">
        <v>31</v>
      </c>
      <c r="B2805" s="2" t="s">
        <v>765</v>
      </c>
      <c r="C2805" s="28">
        <v>2.0500000000000001E-2</v>
      </c>
      <c r="D2805" s="28"/>
      <c r="E2805" s="2"/>
    </row>
    <row r="2806" spans="1:5" ht="30" x14ac:dyDescent="0.25">
      <c r="A2806" s="1" t="s">
        <v>108</v>
      </c>
      <c r="B2806" s="2" t="s">
        <v>766</v>
      </c>
      <c r="C2806" s="28">
        <v>0.18590000000000001</v>
      </c>
      <c r="D2806" s="28"/>
      <c r="E2806" s="2"/>
    </row>
    <row r="2807" spans="1:5" ht="15" customHeight="1" x14ac:dyDescent="0.25">
      <c r="A2807" s="1" t="s">
        <v>109</v>
      </c>
      <c r="B2807" s="2" t="s">
        <v>767</v>
      </c>
      <c r="C2807" s="31">
        <v>41162</v>
      </c>
      <c r="D2807" s="31"/>
      <c r="E2807" s="2"/>
    </row>
    <row r="2808" spans="1:5" ht="45" x14ac:dyDescent="0.25">
      <c r="A2808" s="1" t="s">
        <v>873</v>
      </c>
      <c r="B2808" s="2"/>
      <c r="C2808" s="21"/>
      <c r="D2808" s="21"/>
      <c r="E2808" s="2"/>
    </row>
    <row r="2809" spans="1:5" x14ac:dyDescent="0.25">
      <c r="A2809" s="3" t="s">
        <v>692</v>
      </c>
      <c r="B2809" s="2" t="s">
        <v>693</v>
      </c>
      <c r="C2809" s="21"/>
      <c r="D2809" s="21"/>
      <c r="E2809" s="2"/>
    </row>
    <row r="2810" spans="1:5" ht="30" x14ac:dyDescent="0.25">
      <c r="A2810" s="1" t="s">
        <v>769</v>
      </c>
      <c r="B2810" s="2" t="s">
        <v>770</v>
      </c>
      <c r="C2810" s="23" t="s">
        <v>771</v>
      </c>
      <c r="D2810" s="23"/>
      <c r="E2810" s="2"/>
    </row>
    <row r="2811" spans="1:5" ht="15" customHeight="1" x14ac:dyDescent="0.25">
      <c r="A2811" s="1" t="s">
        <v>31</v>
      </c>
      <c r="B2811" s="2" t="s">
        <v>765</v>
      </c>
      <c r="C2811" s="28">
        <v>3.6600000000000001E-2</v>
      </c>
      <c r="D2811" s="28"/>
      <c r="E2811" s="2"/>
    </row>
    <row r="2812" spans="1:5" ht="30" x14ac:dyDescent="0.25">
      <c r="A2812" s="1" t="s">
        <v>108</v>
      </c>
      <c r="B2812" s="2" t="s">
        <v>766</v>
      </c>
      <c r="C2812" s="28">
        <v>0.20680000000000001</v>
      </c>
      <c r="D2812" s="28"/>
      <c r="E2812" s="2"/>
    </row>
    <row r="2813" spans="1:5" ht="15" customHeight="1" x14ac:dyDescent="0.25">
      <c r="A2813" s="1" t="s">
        <v>109</v>
      </c>
      <c r="B2813" s="2" t="s">
        <v>767</v>
      </c>
      <c r="C2813" s="31">
        <v>41162</v>
      </c>
      <c r="D2813" s="31"/>
      <c r="E2813" s="2"/>
    </row>
    <row r="2814" spans="1:5" ht="45" x14ac:dyDescent="0.25">
      <c r="A2814" s="1" t="s">
        <v>874</v>
      </c>
      <c r="B2814" s="2"/>
      <c r="C2814" s="21"/>
      <c r="D2814" s="21"/>
      <c r="E2814" s="2"/>
    </row>
    <row r="2815" spans="1:5" x14ac:dyDescent="0.25">
      <c r="A2815" s="3" t="s">
        <v>692</v>
      </c>
      <c r="B2815" s="2" t="s">
        <v>693</v>
      </c>
      <c r="C2815" s="21"/>
      <c r="D2815" s="21"/>
      <c r="E2815" s="2"/>
    </row>
    <row r="2816" spans="1:5" ht="30" x14ac:dyDescent="0.25">
      <c r="A2816" s="1" t="s">
        <v>769</v>
      </c>
      <c r="B2816" s="2" t="s">
        <v>770</v>
      </c>
      <c r="C2816" s="23" t="s">
        <v>771</v>
      </c>
      <c r="D2816" s="23"/>
      <c r="E2816" s="2"/>
    </row>
    <row r="2817" spans="1:5" ht="15" customHeight="1" x14ac:dyDescent="0.25">
      <c r="A2817" s="1" t="s">
        <v>31</v>
      </c>
      <c r="B2817" s="2" t="s">
        <v>765</v>
      </c>
      <c r="C2817" s="28">
        <v>4.8899999999999999E-2</v>
      </c>
      <c r="D2817" s="28"/>
      <c r="E2817" s="2"/>
    </row>
    <row r="2818" spans="1:5" ht="30" x14ac:dyDescent="0.25">
      <c r="A2818" s="1" t="s">
        <v>108</v>
      </c>
      <c r="B2818" s="2" t="s">
        <v>766</v>
      </c>
      <c r="C2818" s="28">
        <v>0.18590000000000001</v>
      </c>
      <c r="D2818" s="28"/>
      <c r="E2818" s="2"/>
    </row>
    <row r="2819" spans="1:5" ht="15" customHeight="1" x14ac:dyDescent="0.25">
      <c r="A2819" s="1" t="s">
        <v>109</v>
      </c>
      <c r="B2819" s="2" t="s">
        <v>767</v>
      </c>
      <c r="C2819" s="31">
        <v>41162</v>
      </c>
      <c r="D2819" s="31"/>
      <c r="E2819" s="2"/>
    </row>
    <row r="2820" spans="1:5" x14ac:dyDescent="0.25">
      <c r="A2820" s="1" t="s">
        <v>405</v>
      </c>
      <c r="B2820" s="2"/>
      <c r="C2820" s="21"/>
      <c r="D2820" s="21"/>
      <c r="E2820" s="2"/>
    </row>
    <row r="2821" spans="1:5" x14ac:dyDescent="0.25">
      <c r="A2821" s="3" t="s">
        <v>692</v>
      </c>
      <c r="B2821" s="2" t="s">
        <v>693</v>
      </c>
      <c r="C2821" s="21"/>
      <c r="D2821" s="21"/>
      <c r="E2821" s="2"/>
    </row>
    <row r="2822" spans="1:5" x14ac:dyDescent="0.25">
      <c r="A2822" s="1" t="s">
        <v>2</v>
      </c>
      <c r="B2822" s="2" t="s">
        <v>715</v>
      </c>
      <c r="C2822" s="22" t="s">
        <v>3</v>
      </c>
      <c r="D2822" s="22"/>
      <c r="E2822" s="2"/>
    </row>
    <row r="2823" spans="1:5" ht="25.5" customHeight="1" x14ac:dyDescent="0.25">
      <c r="A2823" s="1" t="s">
        <v>4</v>
      </c>
      <c r="B2823" s="2" t="s">
        <v>716</v>
      </c>
      <c r="C2823" s="23" t="s">
        <v>406</v>
      </c>
      <c r="D2823" s="23"/>
      <c r="E2823" s="2"/>
    </row>
    <row r="2824" spans="1:5" x14ac:dyDescent="0.25">
      <c r="A2824" s="1" t="s">
        <v>6</v>
      </c>
      <c r="B2824" s="2" t="s">
        <v>717</v>
      </c>
      <c r="C2824" s="22" t="s">
        <v>7</v>
      </c>
      <c r="D2824" s="22"/>
      <c r="E2824" s="2"/>
    </row>
    <row r="2825" spans="1:5" ht="25.5" customHeight="1" x14ac:dyDescent="0.25">
      <c r="A2825" s="24" t="s">
        <v>8</v>
      </c>
      <c r="B2825" s="21" t="s">
        <v>718</v>
      </c>
      <c r="C2825" s="25" t="s">
        <v>9</v>
      </c>
      <c r="D2825" s="25"/>
      <c r="E2825" s="21"/>
    </row>
    <row r="2826" spans="1:5" ht="38.25" customHeight="1" x14ac:dyDescent="0.25">
      <c r="A2826" s="24"/>
      <c r="B2826" s="21"/>
      <c r="C2826" s="25" t="s">
        <v>10</v>
      </c>
      <c r="D2826" s="25"/>
      <c r="E2826" s="21"/>
    </row>
    <row r="2827" spans="1:5" x14ac:dyDescent="0.25">
      <c r="A2827" s="24" t="s">
        <v>11</v>
      </c>
      <c r="B2827" s="21" t="s">
        <v>719</v>
      </c>
      <c r="C2827" s="26" t="s">
        <v>12</v>
      </c>
      <c r="D2827" s="26"/>
      <c r="E2827" s="21"/>
    </row>
    <row r="2828" spans="1:5" x14ac:dyDescent="0.25">
      <c r="A2828" s="24"/>
      <c r="B2828" s="21"/>
      <c r="C2828" s="27" t="s">
        <v>13</v>
      </c>
      <c r="D2828" s="27"/>
      <c r="E2828" s="21"/>
    </row>
    <row r="2829" spans="1:5" ht="15" customHeight="1" x14ac:dyDescent="0.25">
      <c r="A2829" s="1" t="s">
        <v>15</v>
      </c>
      <c r="B2829" s="2" t="s">
        <v>720</v>
      </c>
      <c r="C2829" s="28">
        <v>5.0000000000000001E-3</v>
      </c>
      <c r="D2829" s="28"/>
      <c r="E2829" s="2"/>
    </row>
    <row r="2830" spans="1:5" ht="30" x14ac:dyDescent="0.25">
      <c r="A2830" s="1" t="s">
        <v>231</v>
      </c>
      <c r="B2830" s="2" t="s">
        <v>832</v>
      </c>
      <c r="C2830" s="28">
        <v>2E-3</v>
      </c>
      <c r="D2830" s="28"/>
      <c r="E2830" s="2"/>
    </row>
    <row r="2831" spans="1:5" ht="17.25" x14ac:dyDescent="0.25">
      <c r="A2831" s="1" t="s">
        <v>16</v>
      </c>
      <c r="B2831" s="2" t="s">
        <v>721</v>
      </c>
      <c r="C2831" s="28">
        <v>1.6999999999999999E-3</v>
      </c>
      <c r="D2831" s="28"/>
      <c r="E2831" s="5" t="s">
        <v>833</v>
      </c>
    </row>
    <row r="2832" spans="1:5" ht="30" x14ac:dyDescent="0.25">
      <c r="A2832" s="1" t="s">
        <v>18</v>
      </c>
      <c r="B2832" s="2" t="s">
        <v>722</v>
      </c>
      <c r="C2832" s="28">
        <v>1E-4</v>
      </c>
      <c r="D2832" s="28"/>
      <c r="E2832" s="5" t="s">
        <v>19</v>
      </c>
    </row>
    <row r="2833" spans="1:5" ht="15" customHeight="1" x14ac:dyDescent="0.25">
      <c r="A2833" s="1" t="s">
        <v>20</v>
      </c>
      <c r="B2833" s="2" t="s">
        <v>723</v>
      </c>
      <c r="C2833" s="28">
        <v>8.8000000000000005E-3</v>
      </c>
      <c r="D2833" s="28"/>
      <c r="E2833" s="2"/>
    </row>
    <row r="2834" spans="1:5" ht="30" x14ac:dyDescent="0.25">
      <c r="A2834" s="1" t="s">
        <v>232</v>
      </c>
      <c r="B2834" s="2" t="s">
        <v>834</v>
      </c>
      <c r="C2834" s="28">
        <v>-2.0000000000000001E-4</v>
      </c>
      <c r="D2834" s="28"/>
      <c r="E2834" s="5" t="s">
        <v>875</v>
      </c>
    </row>
    <row r="2835" spans="1:5" ht="45" x14ac:dyDescent="0.25">
      <c r="A2835" s="1" t="s">
        <v>233</v>
      </c>
      <c r="B2835" s="2" t="s">
        <v>836</v>
      </c>
      <c r="C2835" s="28">
        <v>8.6E-3</v>
      </c>
      <c r="D2835" s="28"/>
      <c r="E2835" s="5" t="s">
        <v>21</v>
      </c>
    </row>
    <row r="2836" spans="1:5" ht="15.75" x14ac:dyDescent="0.25">
      <c r="A2836" s="1" t="s">
        <v>35</v>
      </c>
      <c r="B2836" s="2" t="s">
        <v>724</v>
      </c>
      <c r="C2836" s="22" t="s">
        <v>36</v>
      </c>
      <c r="D2836" s="22"/>
      <c r="E2836" s="2"/>
    </row>
    <row r="2837" spans="1:5" ht="63.75" customHeight="1" x14ac:dyDescent="0.25">
      <c r="A2837" s="1" t="s">
        <v>37</v>
      </c>
      <c r="B2837" s="2" t="s">
        <v>725</v>
      </c>
      <c r="C2837" s="23" t="s">
        <v>408</v>
      </c>
      <c r="D2837" s="23"/>
      <c r="E2837" s="2"/>
    </row>
    <row r="2838" spans="1:5" ht="15" customHeight="1" x14ac:dyDescent="0.25">
      <c r="A2838" s="1" t="s">
        <v>39</v>
      </c>
      <c r="B2838" s="2" t="s">
        <v>726</v>
      </c>
      <c r="C2838" s="28">
        <v>0.14000000000000001</v>
      </c>
      <c r="D2838" s="28"/>
      <c r="E2838" s="2"/>
    </row>
    <row r="2839" spans="1:5" x14ac:dyDescent="0.25">
      <c r="A2839" s="1" t="s">
        <v>25</v>
      </c>
      <c r="B2839" s="2" t="s">
        <v>727</v>
      </c>
      <c r="C2839" s="22" t="s">
        <v>26</v>
      </c>
      <c r="D2839" s="22"/>
      <c r="E2839" s="2"/>
    </row>
    <row r="2840" spans="1:5" ht="102" customHeight="1" x14ac:dyDescent="0.25">
      <c r="A2840" s="1" t="s">
        <v>27</v>
      </c>
      <c r="B2840" s="2" t="s">
        <v>728</v>
      </c>
      <c r="C2840" s="23" t="s">
        <v>28</v>
      </c>
      <c r="D2840" s="23"/>
      <c r="E2840" s="2"/>
    </row>
    <row r="2841" spans="1:5" ht="30" x14ac:dyDescent="0.25">
      <c r="A2841" s="1" t="s">
        <v>729</v>
      </c>
      <c r="B2841" s="2" t="s">
        <v>730</v>
      </c>
      <c r="C2841" s="21">
        <v>88</v>
      </c>
      <c r="D2841" s="21"/>
      <c r="E2841" s="2"/>
    </row>
    <row r="2842" spans="1:5" ht="15" customHeight="1" x14ac:dyDescent="0.25">
      <c r="A2842" s="1" t="s">
        <v>32</v>
      </c>
      <c r="B2842" s="2" t="s">
        <v>731</v>
      </c>
      <c r="C2842" s="21">
        <v>279</v>
      </c>
      <c r="D2842" s="21"/>
      <c r="E2842" s="2"/>
    </row>
    <row r="2843" spans="1:5" ht="30" x14ac:dyDescent="0.25">
      <c r="A2843" s="1" t="s">
        <v>732</v>
      </c>
      <c r="B2843" s="2" t="s">
        <v>733</v>
      </c>
      <c r="C2843" s="21">
        <v>486</v>
      </c>
      <c r="D2843" s="21"/>
      <c r="E2843" s="2"/>
    </row>
    <row r="2844" spans="1:5" ht="30" x14ac:dyDescent="0.25">
      <c r="A2844" s="1" t="s">
        <v>734</v>
      </c>
      <c r="B2844" s="2" t="s">
        <v>735</v>
      </c>
      <c r="C2844" s="52">
        <v>1082</v>
      </c>
      <c r="D2844" s="52"/>
      <c r="E2844" s="2"/>
    </row>
    <row r="2845" spans="1:5" x14ac:dyDescent="0.25">
      <c r="A2845" s="1" t="s">
        <v>40</v>
      </c>
      <c r="B2845" s="2" t="s">
        <v>736</v>
      </c>
      <c r="C2845" s="22" t="s">
        <v>41</v>
      </c>
      <c r="D2845" s="22"/>
      <c r="E2845" s="2"/>
    </row>
    <row r="2846" spans="1:5" ht="140.25" customHeight="1" x14ac:dyDescent="0.25">
      <c r="A2846" s="24" t="s">
        <v>42</v>
      </c>
      <c r="B2846" s="21" t="s">
        <v>737</v>
      </c>
      <c r="C2846" s="27" t="s">
        <v>409</v>
      </c>
      <c r="D2846" s="27"/>
      <c r="E2846" s="21"/>
    </row>
    <row r="2847" spans="1:5" x14ac:dyDescent="0.25">
      <c r="A2847" s="24"/>
      <c r="B2847" s="21"/>
      <c r="C2847" s="21"/>
      <c r="D2847" s="21"/>
      <c r="E2847" s="21"/>
    </row>
    <row r="2848" spans="1:5" ht="102" customHeight="1" x14ac:dyDescent="0.25">
      <c r="A2848" s="24"/>
      <c r="B2848" s="21"/>
      <c r="C2848" s="27" t="s">
        <v>410</v>
      </c>
      <c r="D2848" s="27"/>
      <c r="E2848" s="21"/>
    </row>
    <row r="2849" spans="1:5" x14ac:dyDescent="0.25">
      <c r="A2849" s="24"/>
      <c r="B2849" s="21"/>
      <c r="C2849" s="21"/>
      <c r="D2849" s="21"/>
      <c r="E2849" s="21"/>
    </row>
    <row r="2850" spans="1:5" ht="114.75" customHeight="1" x14ac:dyDescent="0.25">
      <c r="A2850" s="24"/>
      <c r="B2850" s="21"/>
      <c r="C2850" s="27" t="s">
        <v>411</v>
      </c>
      <c r="D2850" s="27"/>
      <c r="E2850" s="21"/>
    </row>
    <row r="2851" spans="1:5" x14ac:dyDescent="0.25">
      <c r="A2851" s="24"/>
      <c r="B2851" s="21"/>
      <c r="C2851" s="21"/>
      <c r="D2851" s="21"/>
      <c r="E2851" s="21"/>
    </row>
    <row r="2852" spans="1:5" ht="76.5" customHeight="1" x14ac:dyDescent="0.25">
      <c r="A2852" s="24"/>
      <c r="B2852" s="21"/>
      <c r="C2852" s="27" t="s">
        <v>412</v>
      </c>
      <c r="D2852" s="27"/>
      <c r="E2852" s="21"/>
    </row>
    <row r="2853" spans="1:5" ht="140.25" customHeight="1" x14ac:dyDescent="0.25">
      <c r="A2853" s="24" t="s">
        <v>738</v>
      </c>
      <c r="B2853" s="21" t="s">
        <v>739</v>
      </c>
      <c r="C2853" s="27" t="s">
        <v>876</v>
      </c>
      <c r="D2853" s="27"/>
      <c r="E2853" s="21"/>
    </row>
    <row r="2854" spans="1:5" x14ac:dyDescent="0.25">
      <c r="A2854" s="24"/>
      <c r="B2854" s="21"/>
      <c r="C2854" s="21"/>
      <c r="D2854" s="21"/>
      <c r="E2854" s="21"/>
    </row>
    <row r="2855" spans="1:5" ht="102" customHeight="1" x14ac:dyDescent="0.25">
      <c r="A2855" s="24"/>
      <c r="B2855" s="21"/>
      <c r="C2855" s="27" t="s">
        <v>410</v>
      </c>
      <c r="D2855" s="27"/>
      <c r="E2855" s="21"/>
    </row>
    <row r="2856" spans="1:5" x14ac:dyDescent="0.25">
      <c r="A2856" s="1" t="s">
        <v>60</v>
      </c>
      <c r="B2856" s="2" t="s">
        <v>741</v>
      </c>
      <c r="C2856" s="22" t="s">
        <v>61</v>
      </c>
      <c r="D2856" s="22"/>
      <c r="E2856" s="2"/>
    </row>
    <row r="2857" spans="1:5" ht="25.5" customHeight="1" x14ac:dyDescent="0.25">
      <c r="A2857" s="24" t="s">
        <v>62</v>
      </c>
      <c r="B2857" s="21" t="s">
        <v>742</v>
      </c>
      <c r="C2857" s="27" t="s">
        <v>245</v>
      </c>
      <c r="D2857" s="27"/>
      <c r="E2857" s="21"/>
    </row>
    <row r="2858" spans="1:5" x14ac:dyDescent="0.25">
      <c r="A2858" s="24"/>
      <c r="B2858" s="21"/>
      <c r="C2858" s="21"/>
      <c r="D2858" s="21"/>
      <c r="E2858" s="21"/>
    </row>
    <row r="2859" spans="1:5" ht="357" x14ac:dyDescent="0.25">
      <c r="A2859" s="24"/>
      <c r="B2859" s="21"/>
      <c r="C2859" s="15" t="s">
        <v>64</v>
      </c>
      <c r="D2859" s="16" t="s">
        <v>413</v>
      </c>
      <c r="E2859" s="21"/>
    </row>
    <row r="2860" spans="1:5" x14ac:dyDescent="0.25">
      <c r="A2860" s="24"/>
      <c r="B2860" s="21"/>
      <c r="C2860" s="21"/>
      <c r="D2860" s="21"/>
      <c r="E2860" s="21"/>
    </row>
    <row r="2861" spans="1:5" ht="318.75" x14ac:dyDescent="0.25">
      <c r="A2861" s="24"/>
      <c r="B2861" s="21"/>
      <c r="C2861" s="15" t="s">
        <v>64</v>
      </c>
      <c r="D2861" s="16" t="s">
        <v>365</v>
      </c>
      <c r="E2861" s="21"/>
    </row>
    <row r="2862" spans="1:5" x14ac:dyDescent="0.25">
      <c r="A2862" s="24"/>
      <c r="B2862" s="21"/>
      <c r="C2862" s="21"/>
      <c r="D2862" s="21"/>
      <c r="E2862" s="21"/>
    </row>
    <row r="2863" spans="1:5" ht="204" x14ac:dyDescent="0.25">
      <c r="A2863" s="24"/>
      <c r="B2863" s="21"/>
      <c r="C2863" s="15" t="s">
        <v>64</v>
      </c>
      <c r="D2863" s="16" t="s">
        <v>67</v>
      </c>
      <c r="E2863" s="21"/>
    </row>
    <row r="2864" spans="1:5" x14ac:dyDescent="0.25">
      <c r="A2864" s="24"/>
      <c r="B2864" s="21"/>
      <c r="C2864" s="21"/>
      <c r="D2864" s="21"/>
      <c r="E2864" s="21"/>
    </row>
    <row r="2865" spans="1:5" ht="102" x14ac:dyDescent="0.25">
      <c r="A2865" s="24"/>
      <c r="B2865" s="21"/>
      <c r="C2865" s="15" t="s">
        <v>64</v>
      </c>
      <c r="D2865" s="16" t="s">
        <v>320</v>
      </c>
      <c r="E2865" s="21"/>
    </row>
    <row r="2866" spans="1:5" x14ac:dyDescent="0.25">
      <c r="A2866" s="24"/>
      <c r="B2866" s="21"/>
      <c r="C2866" s="21"/>
      <c r="D2866" s="21"/>
      <c r="E2866" s="21"/>
    </row>
    <row r="2867" spans="1:5" ht="191.25" x14ac:dyDescent="0.25">
      <c r="A2867" s="24"/>
      <c r="B2867" s="21"/>
      <c r="C2867" s="47" t="s">
        <v>64</v>
      </c>
      <c r="D2867" s="16" t="s">
        <v>70</v>
      </c>
      <c r="E2867" s="21"/>
    </row>
    <row r="2868" spans="1:5" x14ac:dyDescent="0.25">
      <c r="A2868" s="24"/>
      <c r="B2868" s="21"/>
      <c r="C2868" s="21"/>
      <c r="D2868" s="21"/>
      <c r="E2868" s="21"/>
    </row>
    <row r="2869" spans="1:5" ht="216.75" x14ac:dyDescent="0.25">
      <c r="A2869" s="24"/>
      <c r="B2869" s="21"/>
      <c r="C2869" s="47" t="s">
        <v>64</v>
      </c>
      <c r="D2869" s="16" t="s">
        <v>414</v>
      </c>
      <c r="E2869" s="21"/>
    </row>
    <row r="2870" spans="1:5" x14ac:dyDescent="0.25">
      <c r="A2870" s="24"/>
      <c r="B2870" s="21"/>
      <c r="C2870" s="21"/>
      <c r="D2870" s="21"/>
      <c r="E2870" s="21"/>
    </row>
    <row r="2871" spans="1:5" ht="242.25" x14ac:dyDescent="0.25">
      <c r="A2871" s="24"/>
      <c r="B2871" s="21"/>
      <c r="C2871" s="47" t="s">
        <v>64</v>
      </c>
      <c r="D2871" s="16" t="s">
        <v>415</v>
      </c>
      <c r="E2871" s="21"/>
    </row>
    <row r="2872" spans="1:5" x14ac:dyDescent="0.25">
      <c r="A2872" s="24"/>
      <c r="B2872" s="21"/>
      <c r="C2872" s="21"/>
      <c r="D2872" s="21"/>
      <c r="E2872" s="21"/>
    </row>
    <row r="2873" spans="1:5" ht="331.5" x14ac:dyDescent="0.25">
      <c r="A2873" s="24"/>
      <c r="B2873" s="21"/>
      <c r="C2873" s="47" t="s">
        <v>64</v>
      </c>
      <c r="D2873" s="16" t="s">
        <v>73</v>
      </c>
      <c r="E2873" s="21"/>
    </row>
    <row r="2874" spans="1:5" x14ac:dyDescent="0.25">
      <c r="A2874" s="24"/>
      <c r="B2874" s="21"/>
      <c r="C2874" s="21"/>
      <c r="D2874" s="21"/>
      <c r="E2874" s="21"/>
    </row>
    <row r="2875" spans="1:5" ht="114.75" x14ac:dyDescent="0.25">
      <c r="A2875" s="24"/>
      <c r="B2875" s="21"/>
      <c r="C2875" s="47" t="s">
        <v>64</v>
      </c>
      <c r="D2875" s="16" t="s">
        <v>374</v>
      </c>
      <c r="E2875" s="21"/>
    </row>
    <row r="2876" spans="1:5" x14ac:dyDescent="0.25">
      <c r="A2876" s="24"/>
      <c r="B2876" s="21"/>
      <c r="C2876" s="21"/>
      <c r="D2876" s="21"/>
      <c r="E2876" s="21"/>
    </row>
    <row r="2877" spans="1:5" ht="102" x14ac:dyDescent="0.25">
      <c r="A2877" s="24"/>
      <c r="B2877" s="21"/>
      <c r="C2877" s="15" t="s">
        <v>64</v>
      </c>
      <c r="D2877" s="16" t="s">
        <v>416</v>
      </c>
      <c r="E2877" s="21"/>
    </row>
    <row r="2878" spans="1:5" x14ac:dyDescent="0.25">
      <c r="A2878" s="24"/>
      <c r="B2878" s="21"/>
      <c r="C2878" s="21"/>
      <c r="D2878" s="21"/>
      <c r="E2878" s="21"/>
    </row>
    <row r="2879" spans="1:5" ht="140.25" x14ac:dyDescent="0.25">
      <c r="A2879" s="24"/>
      <c r="B2879" s="21"/>
      <c r="C2879" s="47" t="s">
        <v>64</v>
      </c>
      <c r="D2879" s="16" t="s">
        <v>328</v>
      </c>
      <c r="E2879" s="21"/>
    </row>
    <row r="2880" spans="1:5" x14ac:dyDescent="0.25">
      <c r="A2880" s="24"/>
      <c r="B2880" s="21"/>
      <c r="C2880" s="21"/>
      <c r="D2880" s="21"/>
      <c r="E2880" s="21"/>
    </row>
    <row r="2881" spans="1:5" ht="204" x14ac:dyDescent="0.25">
      <c r="A2881" s="24"/>
      <c r="B2881" s="21"/>
      <c r="C2881" s="15" t="s">
        <v>64</v>
      </c>
      <c r="D2881" s="16" t="s">
        <v>329</v>
      </c>
      <c r="E2881" s="21"/>
    </row>
    <row r="2882" spans="1:5" x14ac:dyDescent="0.25">
      <c r="A2882" s="24"/>
      <c r="B2882" s="21"/>
      <c r="C2882" s="21"/>
      <c r="D2882" s="21"/>
      <c r="E2882" s="21"/>
    </row>
    <row r="2883" spans="1:5" ht="153" x14ac:dyDescent="0.25">
      <c r="A2883" s="24"/>
      <c r="B2883" s="21"/>
      <c r="C2883" s="47" t="s">
        <v>64</v>
      </c>
      <c r="D2883" s="16" t="s">
        <v>377</v>
      </c>
      <c r="E2883" s="21"/>
    </row>
    <row r="2884" spans="1:5" x14ac:dyDescent="0.25">
      <c r="A2884" s="24"/>
      <c r="B2884" s="21"/>
      <c r="C2884" s="21"/>
      <c r="D2884" s="21"/>
      <c r="E2884" s="21"/>
    </row>
    <row r="2885" spans="1:5" ht="153" x14ac:dyDescent="0.25">
      <c r="A2885" s="24"/>
      <c r="B2885" s="21"/>
      <c r="C2885" s="47" t="s">
        <v>64</v>
      </c>
      <c r="D2885" s="16" t="s">
        <v>330</v>
      </c>
      <c r="E2885" s="21"/>
    </row>
    <row r="2886" spans="1:5" x14ac:dyDescent="0.25">
      <c r="A2886" s="24"/>
      <c r="B2886" s="21"/>
      <c r="C2886" s="21"/>
      <c r="D2886" s="21"/>
      <c r="E2886" s="21"/>
    </row>
    <row r="2887" spans="1:5" ht="153" x14ac:dyDescent="0.25">
      <c r="A2887" s="24"/>
      <c r="B2887" s="21"/>
      <c r="C2887" s="47" t="s">
        <v>64</v>
      </c>
      <c r="D2887" s="16" t="s">
        <v>79</v>
      </c>
      <c r="E2887" s="21"/>
    </row>
    <row r="2888" spans="1:5" x14ac:dyDescent="0.25">
      <c r="A2888" s="24"/>
      <c r="B2888" s="21"/>
      <c r="C2888" s="21"/>
      <c r="D2888" s="21"/>
      <c r="E2888" s="21"/>
    </row>
    <row r="2889" spans="1:5" ht="114.75" x14ac:dyDescent="0.25">
      <c r="A2889" s="24"/>
      <c r="B2889" s="21"/>
      <c r="C2889" s="47" t="s">
        <v>64</v>
      </c>
      <c r="D2889" s="16" t="s">
        <v>380</v>
      </c>
      <c r="E2889" s="21"/>
    </row>
    <row r="2890" spans="1:5" x14ac:dyDescent="0.25">
      <c r="A2890" s="24"/>
      <c r="B2890" s="21"/>
      <c r="C2890" s="21"/>
      <c r="D2890" s="21"/>
      <c r="E2890" s="21"/>
    </row>
    <row r="2891" spans="1:5" ht="102" x14ac:dyDescent="0.25">
      <c r="A2891" s="24"/>
      <c r="B2891" s="21"/>
      <c r="C2891" s="15" t="s">
        <v>64</v>
      </c>
      <c r="D2891" s="16" t="s">
        <v>383</v>
      </c>
      <c r="E2891" s="21"/>
    </row>
    <row r="2892" spans="1:5" x14ac:dyDescent="0.25">
      <c r="A2892" s="24"/>
      <c r="B2892" s="21"/>
      <c r="C2892" s="21"/>
      <c r="D2892" s="21"/>
      <c r="E2892" s="21"/>
    </row>
    <row r="2893" spans="1:5" ht="102" x14ac:dyDescent="0.25">
      <c r="A2893" s="24"/>
      <c r="B2893" s="21"/>
      <c r="C2893" s="47" t="s">
        <v>64</v>
      </c>
      <c r="D2893" s="16" t="s">
        <v>143</v>
      </c>
      <c r="E2893" s="21"/>
    </row>
    <row r="2894" spans="1:5" x14ac:dyDescent="0.25">
      <c r="A2894" s="24"/>
      <c r="B2894" s="21"/>
      <c r="C2894" s="21"/>
      <c r="D2894" s="21"/>
      <c r="E2894" s="21"/>
    </row>
    <row r="2895" spans="1:5" ht="76.5" x14ac:dyDescent="0.25">
      <c r="A2895" s="24"/>
      <c r="B2895" s="21"/>
      <c r="C2895" s="15" t="s">
        <v>64</v>
      </c>
      <c r="D2895" s="16" t="s">
        <v>417</v>
      </c>
      <c r="E2895" s="21"/>
    </row>
    <row r="2896" spans="1:5" x14ac:dyDescent="0.25">
      <c r="A2896" s="24"/>
      <c r="B2896" s="21"/>
      <c r="C2896" s="21"/>
      <c r="D2896" s="21"/>
      <c r="E2896" s="21"/>
    </row>
    <row r="2897" spans="1:5" ht="191.25" x14ac:dyDescent="0.25">
      <c r="A2897" s="24"/>
      <c r="B2897" s="21"/>
      <c r="C2897" s="15" t="s">
        <v>64</v>
      </c>
      <c r="D2897" s="16" t="s">
        <v>82</v>
      </c>
      <c r="E2897" s="21"/>
    </row>
    <row r="2898" spans="1:5" x14ac:dyDescent="0.25">
      <c r="A2898" s="24"/>
      <c r="B2898" s="21"/>
      <c r="C2898" s="21"/>
      <c r="D2898" s="21"/>
      <c r="E2898" s="21"/>
    </row>
    <row r="2899" spans="1:5" ht="178.5" x14ac:dyDescent="0.25">
      <c r="A2899" s="24"/>
      <c r="B2899" s="21"/>
      <c r="C2899" s="47" t="s">
        <v>64</v>
      </c>
      <c r="D2899" s="16" t="s">
        <v>85</v>
      </c>
      <c r="E2899" s="21"/>
    </row>
    <row r="2900" spans="1:5" x14ac:dyDescent="0.25">
      <c r="A2900" s="24"/>
      <c r="B2900" s="21"/>
      <c r="C2900" s="21"/>
      <c r="D2900" s="21"/>
      <c r="E2900" s="21"/>
    </row>
    <row r="2901" spans="1:5" ht="204" x14ac:dyDescent="0.25">
      <c r="A2901" s="24"/>
      <c r="B2901" s="21"/>
      <c r="C2901" s="47" t="s">
        <v>64</v>
      </c>
      <c r="D2901" s="16" t="s">
        <v>342</v>
      </c>
      <c r="E2901" s="21"/>
    </row>
    <row r="2902" spans="1:5" x14ac:dyDescent="0.25">
      <c r="A2902" s="24"/>
      <c r="B2902" s="21"/>
      <c r="C2902" s="23"/>
      <c r="D2902" s="23"/>
      <c r="E2902" s="21"/>
    </row>
    <row r="2903" spans="1:5" ht="89.25" x14ac:dyDescent="0.25">
      <c r="A2903" s="24"/>
      <c r="B2903" s="21"/>
      <c r="C2903" s="47" t="s">
        <v>64</v>
      </c>
      <c r="D2903" s="16" t="s">
        <v>418</v>
      </c>
      <c r="E2903" s="21"/>
    </row>
    <row r="2904" spans="1:5" ht="15.75" x14ac:dyDescent="0.25">
      <c r="A2904" s="1" t="s">
        <v>743</v>
      </c>
      <c r="B2904" s="2" t="s">
        <v>744</v>
      </c>
      <c r="C2904" s="23" t="s">
        <v>745</v>
      </c>
      <c r="D2904" s="23"/>
      <c r="E2904" s="2"/>
    </row>
    <row r="2905" spans="1:5" ht="30" x14ac:dyDescent="0.25">
      <c r="A2905" s="1" t="s">
        <v>87</v>
      </c>
      <c r="B2905" s="2" t="s">
        <v>749</v>
      </c>
      <c r="C2905" s="22" t="s">
        <v>88</v>
      </c>
      <c r="D2905" s="22"/>
      <c r="E2905" s="2"/>
    </row>
    <row r="2906" spans="1:5" ht="63.75" customHeight="1" x14ac:dyDescent="0.25">
      <c r="A2906" s="1" t="s">
        <v>89</v>
      </c>
      <c r="B2906" s="2" t="s">
        <v>750</v>
      </c>
      <c r="C2906" s="23" t="s">
        <v>419</v>
      </c>
      <c r="D2906" s="23"/>
      <c r="E2906" s="2"/>
    </row>
    <row r="2907" spans="1:5" ht="30.75" x14ac:dyDescent="0.25">
      <c r="A2907" s="1" t="s">
        <v>751</v>
      </c>
      <c r="B2907" s="2" t="s">
        <v>752</v>
      </c>
      <c r="C2907" s="53" t="s">
        <v>753</v>
      </c>
      <c r="D2907" s="53"/>
      <c r="E2907" s="2"/>
    </row>
    <row r="2908" spans="1:5" x14ac:dyDescent="0.25">
      <c r="A2908" s="1" t="s">
        <v>93</v>
      </c>
      <c r="B2908" s="2" t="s">
        <v>754</v>
      </c>
      <c r="C2908" s="26" t="s">
        <v>94</v>
      </c>
      <c r="D2908" s="26"/>
      <c r="E2908" s="2"/>
    </row>
    <row r="2909" spans="1:5" ht="38.25" customHeight="1" x14ac:dyDescent="0.25">
      <c r="A2909" s="1" t="s">
        <v>91</v>
      </c>
      <c r="B2909" s="2" t="s">
        <v>755</v>
      </c>
      <c r="C2909" s="27" t="s">
        <v>92</v>
      </c>
      <c r="D2909" s="27"/>
      <c r="E2909" s="2"/>
    </row>
    <row r="2910" spans="1:5" ht="15" customHeight="1" x14ac:dyDescent="0.25">
      <c r="A2910" s="1" t="s">
        <v>756</v>
      </c>
      <c r="B2910" s="2" t="s">
        <v>757</v>
      </c>
      <c r="C2910" s="28">
        <v>6.4899999999999999E-2</v>
      </c>
      <c r="D2910" s="28"/>
      <c r="E2910" s="2"/>
    </row>
    <row r="2911" spans="1:5" x14ac:dyDescent="0.25">
      <c r="A2911" s="1" t="s">
        <v>96</v>
      </c>
      <c r="B2911" s="2" t="s">
        <v>758</v>
      </c>
      <c r="C2911" s="30" t="s">
        <v>97</v>
      </c>
      <c r="D2911" s="30"/>
      <c r="E2911" s="2"/>
    </row>
    <row r="2912" spans="1:5" ht="30" x14ac:dyDescent="0.25">
      <c r="A2912" s="1" t="s">
        <v>98</v>
      </c>
      <c r="B2912" s="2" t="s">
        <v>759</v>
      </c>
      <c r="C2912" s="31">
        <v>41729</v>
      </c>
      <c r="D2912" s="31"/>
      <c r="E2912" s="2"/>
    </row>
    <row r="2913" spans="1:5" ht="15" customHeight="1" x14ac:dyDescent="0.25">
      <c r="A2913" s="1" t="s">
        <v>99</v>
      </c>
      <c r="B2913" s="2" t="s">
        <v>760</v>
      </c>
      <c r="C2913" s="28">
        <v>2.4E-2</v>
      </c>
      <c r="D2913" s="28"/>
      <c r="E2913" s="2"/>
    </row>
    <row r="2914" spans="1:5" x14ac:dyDescent="0.25">
      <c r="A2914" s="1" t="s">
        <v>100</v>
      </c>
      <c r="B2914" s="2" t="s">
        <v>761</v>
      </c>
      <c r="C2914" s="22" t="s">
        <v>101</v>
      </c>
      <c r="D2914" s="22"/>
      <c r="E2914" s="2"/>
    </row>
    <row r="2915" spans="1:5" ht="30" x14ac:dyDescent="0.25">
      <c r="A2915" s="1" t="s">
        <v>102</v>
      </c>
      <c r="B2915" s="2" t="s">
        <v>762</v>
      </c>
      <c r="C2915" s="31">
        <v>41912</v>
      </c>
      <c r="D2915" s="31"/>
      <c r="E2915" s="2"/>
    </row>
    <row r="2916" spans="1:5" ht="15" customHeight="1" x14ac:dyDescent="0.25">
      <c r="A2916" s="1" t="s">
        <v>103</v>
      </c>
      <c r="B2916" s="2" t="s">
        <v>763</v>
      </c>
      <c r="C2916" s="28">
        <v>7.7000000000000002E-3</v>
      </c>
      <c r="D2916" s="28"/>
      <c r="E2916" s="2"/>
    </row>
    <row r="2917" spans="1:5" ht="15.75" x14ac:dyDescent="0.25">
      <c r="A2917" s="1" t="s">
        <v>104</v>
      </c>
      <c r="B2917" s="2" t="s">
        <v>764</v>
      </c>
      <c r="C2917" s="26" t="s">
        <v>105</v>
      </c>
      <c r="D2917" s="26"/>
      <c r="E2917" s="2"/>
    </row>
    <row r="2918" spans="1:5" ht="15" customHeight="1" x14ac:dyDescent="0.25">
      <c r="A2918" s="1" t="s">
        <v>31</v>
      </c>
      <c r="B2918" s="2" t="s">
        <v>765</v>
      </c>
      <c r="C2918" s="28">
        <v>6.4899999999999999E-2</v>
      </c>
      <c r="D2918" s="28"/>
      <c r="E2918" s="2"/>
    </row>
    <row r="2919" spans="1:5" ht="30" x14ac:dyDescent="0.25">
      <c r="A2919" s="1" t="s">
        <v>108</v>
      </c>
      <c r="B2919" s="2" t="s">
        <v>766</v>
      </c>
      <c r="C2919" s="28">
        <v>4.99E-2</v>
      </c>
      <c r="D2919" s="28"/>
      <c r="E2919" s="2"/>
    </row>
    <row r="2920" spans="1:5" ht="15" customHeight="1" x14ac:dyDescent="0.25">
      <c r="A2920" s="1" t="s">
        <v>109</v>
      </c>
      <c r="B2920" s="2" t="s">
        <v>767</v>
      </c>
      <c r="C2920" s="31">
        <v>41533</v>
      </c>
      <c r="D2920" s="31"/>
      <c r="E2920" s="2"/>
    </row>
    <row r="2921" spans="1:5" ht="60" x14ac:dyDescent="0.25">
      <c r="A2921" s="1" t="s">
        <v>877</v>
      </c>
      <c r="B2921" s="2"/>
      <c r="C2921" s="21"/>
      <c r="D2921" s="21"/>
      <c r="E2921" s="2"/>
    </row>
    <row r="2922" spans="1:5" x14ac:dyDescent="0.25">
      <c r="A2922" s="3" t="s">
        <v>692</v>
      </c>
      <c r="B2922" s="2" t="s">
        <v>693</v>
      </c>
      <c r="C2922" s="21"/>
      <c r="D2922" s="21"/>
      <c r="E2922" s="2"/>
    </row>
    <row r="2923" spans="1:5" ht="30" x14ac:dyDescent="0.25">
      <c r="A2923" s="1" t="s">
        <v>769</v>
      </c>
      <c r="B2923" s="2" t="s">
        <v>770</v>
      </c>
      <c r="C2923" s="23" t="s">
        <v>771</v>
      </c>
      <c r="D2923" s="23"/>
      <c r="E2923" s="2"/>
    </row>
    <row r="2924" spans="1:5" ht="15" customHeight="1" x14ac:dyDescent="0.25">
      <c r="A2924" s="1" t="s">
        <v>31</v>
      </c>
      <c r="B2924" s="2" t="s">
        <v>765</v>
      </c>
      <c r="C2924" s="28">
        <v>5.9700000000000003E-2</v>
      </c>
      <c r="D2924" s="28"/>
      <c r="E2924" s="2"/>
    </row>
    <row r="2925" spans="1:5" ht="30" x14ac:dyDescent="0.25">
      <c r="A2925" s="1" t="s">
        <v>108</v>
      </c>
      <c r="B2925" s="2" t="s">
        <v>766</v>
      </c>
      <c r="C2925" s="28">
        <v>5.5399999999999998E-2</v>
      </c>
      <c r="D2925" s="28"/>
      <c r="E2925" s="2"/>
    </row>
    <row r="2926" spans="1:5" ht="15" customHeight="1" x14ac:dyDescent="0.25">
      <c r="A2926" s="1" t="s">
        <v>109</v>
      </c>
      <c r="B2926" s="2" t="s">
        <v>767</v>
      </c>
      <c r="C2926" s="31">
        <v>41533</v>
      </c>
      <c r="D2926" s="31"/>
      <c r="E2926" s="2"/>
    </row>
    <row r="2927" spans="1:5" ht="30" x14ac:dyDescent="0.25">
      <c r="A2927" s="1" t="s">
        <v>421</v>
      </c>
      <c r="B2927" s="2"/>
      <c r="C2927" s="21"/>
      <c r="D2927" s="21"/>
      <c r="E2927" s="2"/>
    </row>
    <row r="2928" spans="1:5" x14ac:dyDescent="0.25">
      <c r="A2928" s="3" t="s">
        <v>692</v>
      </c>
      <c r="B2928" s="2" t="s">
        <v>693</v>
      </c>
      <c r="C2928" s="21"/>
      <c r="D2928" s="21"/>
      <c r="E2928" s="2"/>
    </row>
    <row r="2929" spans="1:5" x14ac:dyDescent="0.25">
      <c r="A2929" s="1" t="s">
        <v>2</v>
      </c>
      <c r="B2929" s="2" t="s">
        <v>715</v>
      </c>
      <c r="C2929" s="22" t="s">
        <v>3</v>
      </c>
      <c r="D2929" s="22"/>
      <c r="E2929" s="2"/>
    </row>
    <row r="2930" spans="1:5" ht="25.5" customHeight="1" x14ac:dyDescent="0.25">
      <c r="A2930" s="1" t="s">
        <v>4</v>
      </c>
      <c r="B2930" s="2" t="s">
        <v>716</v>
      </c>
      <c r="C2930" s="23" t="s">
        <v>422</v>
      </c>
      <c r="D2930" s="23"/>
      <c r="E2930" s="2"/>
    </row>
    <row r="2931" spans="1:5" x14ac:dyDescent="0.25">
      <c r="A2931" s="1" t="s">
        <v>6</v>
      </c>
      <c r="B2931" s="2" t="s">
        <v>717</v>
      </c>
      <c r="C2931" s="22" t="s">
        <v>7</v>
      </c>
      <c r="D2931" s="22"/>
      <c r="E2931" s="2"/>
    </row>
    <row r="2932" spans="1:5" ht="25.5" customHeight="1" x14ac:dyDescent="0.25">
      <c r="A2932" s="24" t="s">
        <v>8</v>
      </c>
      <c r="B2932" s="21" t="s">
        <v>718</v>
      </c>
      <c r="C2932" s="25" t="s">
        <v>9</v>
      </c>
      <c r="D2932" s="25"/>
      <c r="E2932" s="21"/>
    </row>
    <row r="2933" spans="1:5" ht="38.25" customHeight="1" x14ac:dyDescent="0.25">
      <c r="A2933" s="24"/>
      <c r="B2933" s="21"/>
      <c r="C2933" s="25" t="s">
        <v>10</v>
      </c>
      <c r="D2933" s="25"/>
      <c r="E2933" s="21"/>
    </row>
    <row r="2934" spans="1:5" x14ac:dyDescent="0.25">
      <c r="A2934" s="24" t="s">
        <v>11</v>
      </c>
      <c r="B2934" s="21" t="s">
        <v>719</v>
      </c>
      <c r="C2934" s="26" t="s">
        <v>12</v>
      </c>
      <c r="D2934" s="26"/>
      <c r="E2934" s="21"/>
    </row>
    <row r="2935" spans="1:5" x14ac:dyDescent="0.25">
      <c r="A2935" s="24"/>
      <c r="B2935" s="21"/>
      <c r="C2935" s="27" t="s">
        <v>13</v>
      </c>
      <c r="D2935" s="27"/>
      <c r="E2935" s="21"/>
    </row>
    <row r="2936" spans="1:5" ht="15" customHeight="1" x14ac:dyDescent="0.25">
      <c r="A2936" s="1" t="s">
        <v>15</v>
      </c>
      <c r="B2936" s="2" t="s">
        <v>720</v>
      </c>
      <c r="C2936" s="28">
        <v>9.4999999999999998E-3</v>
      </c>
      <c r="D2936" s="28"/>
      <c r="E2936" s="2"/>
    </row>
    <row r="2937" spans="1:5" ht="30" x14ac:dyDescent="0.25">
      <c r="A2937" s="1" t="s">
        <v>231</v>
      </c>
      <c r="B2937" s="2" t="s">
        <v>832</v>
      </c>
      <c r="C2937" s="28">
        <v>2E-3</v>
      </c>
      <c r="D2937" s="28"/>
      <c r="E2937" s="2"/>
    </row>
    <row r="2938" spans="1:5" ht="17.25" x14ac:dyDescent="0.25">
      <c r="A2938" s="1" t="s">
        <v>16</v>
      </c>
      <c r="B2938" s="2" t="s">
        <v>721</v>
      </c>
      <c r="C2938" s="28">
        <v>3.3999999999999998E-3</v>
      </c>
      <c r="D2938" s="28"/>
      <c r="E2938" s="5" t="s">
        <v>878</v>
      </c>
    </row>
    <row r="2939" spans="1:5" ht="30" x14ac:dyDescent="0.25">
      <c r="A2939" s="1" t="s">
        <v>18</v>
      </c>
      <c r="B2939" s="2" t="s">
        <v>722</v>
      </c>
      <c r="C2939" s="28">
        <v>2.0000000000000001E-4</v>
      </c>
      <c r="D2939" s="28"/>
      <c r="E2939" s="5" t="s">
        <v>19</v>
      </c>
    </row>
    <row r="2940" spans="1:5" ht="17.25" x14ac:dyDescent="0.25">
      <c r="A2940" s="1" t="s">
        <v>20</v>
      </c>
      <c r="B2940" s="2" t="s">
        <v>723</v>
      </c>
      <c r="C2940" s="28">
        <v>1.5100000000000001E-2</v>
      </c>
      <c r="D2940" s="28"/>
      <c r="E2940" s="5" t="s">
        <v>21</v>
      </c>
    </row>
    <row r="2941" spans="1:5" ht="15.75" x14ac:dyDescent="0.25">
      <c r="A2941" s="1" t="s">
        <v>35</v>
      </c>
      <c r="B2941" s="2" t="s">
        <v>724</v>
      </c>
      <c r="C2941" s="22" t="s">
        <v>36</v>
      </c>
      <c r="D2941" s="22"/>
      <c r="E2941" s="2"/>
    </row>
    <row r="2942" spans="1:5" ht="63.75" customHeight="1" x14ac:dyDescent="0.25">
      <c r="A2942" s="1" t="s">
        <v>37</v>
      </c>
      <c r="B2942" s="2" t="s">
        <v>725</v>
      </c>
      <c r="C2942" s="23" t="s">
        <v>424</v>
      </c>
      <c r="D2942" s="23"/>
      <c r="E2942" s="2"/>
    </row>
    <row r="2943" spans="1:5" ht="15" customHeight="1" x14ac:dyDescent="0.25">
      <c r="A2943" s="1" t="s">
        <v>39</v>
      </c>
      <c r="B2943" s="2" t="s">
        <v>726</v>
      </c>
      <c r="C2943" s="28">
        <v>0.91</v>
      </c>
      <c r="D2943" s="28"/>
      <c r="E2943" s="2"/>
    </row>
    <row r="2944" spans="1:5" x14ac:dyDescent="0.25">
      <c r="A2944" s="1" t="s">
        <v>25</v>
      </c>
      <c r="B2944" s="2" t="s">
        <v>727</v>
      </c>
      <c r="C2944" s="22" t="s">
        <v>26</v>
      </c>
      <c r="D2944" s="22"/>
      <c r="E2944" s="2"/>
    </row>
    <row r="2945" spans="1:5" ht="102" customHeight="1" x14ac:dyDescent="0.25">
      <c r="A2945" s="1" t="s">
        <v>27</v>
      </c>
      <c r="B2945" s="2" t="s">
        <v>728</v>
      </c>
      <c r="C2945" s="23" t="s">
        <v>28</v>
      </c>
      <c r="D2945" s="23"/>
      <c r="E2945" s="2"/>
    </row>
    <row r="2946" spans="1:5" ht="30" x14ac:dyDescent="0.25">
      <c r="A2946" s="1" t="s">
        <v>729</v>
      </c>
      <c r="B2946" s="2" t="s">
        <v>730</v>
      </c>
      <c r="C2946" s="21">
        <v>154</v>
      </c>
      <c r="D2946" s="21"/>
      <c r="E2946" s="2"/>
    </row>
    <row r="2947" spans="1:5" ht="15" customHeight="1" x14ac:dyDescent="0.25">
      <c r="A2947" s="1" t="s">
        <v>32</v>
      </c>
      <c r="B2947" s="2" t="s">
        <v>731</v>
      </c>
      <c r="C2947" s="21">
        <v>477</v>
      </c>
      <c r="D2947" s="21"/>
      <c r="E2947" s="2"/>
    </row>
    <row r="2948" spans="1:5" ht="30" x14ac:dyDescent="0.25">
      <c r="A2948" s="1" t="s">
        <v>732</v>
      </c>
      <c r="B2948" s="2" t="s">
        <v>733</v>
      </c>
      <c r="C2948" s="21">
        <v>824</v>
      </c>
      <c r="D2948" s="21"/>
      <c r="E2948" s="2"/>
    </row>
    <row r="2949" spans="1:5" ht="30" x14ac:dyDescent="0.25">
      <c r="A2949" s="1" t="s">
        <v>734</v>
      </c>
      <c r="B2949" s="2" t="s">
        <v>735</v>
      </c>
      <c r="C2949" s="52">
        <v>1802</v>
      </c>
      <c r="D2949" s="52"/>
      <c r="E2949" s="2"/>
    </row>
    <row r="2950" spans="1:5" x14ac:dyDescent="0.25">
      <c r="A2950" s="1" t="s">
        <v>40</v>
      </c>
      <c r="B2950" s="2" t="s">
        <v>736</v>
      </c>
      <c r="C2950" s="22" t="s">
        <v>41</v>
      </c>
      <c r="D2950" s="22"/>
      <c r="E2950" s="2"/>
    </row>
    <row r="2951" spans="1:5" ht="114.75" customHeight="1" x14ac:dyDescent="0.25">
      <c r="A2951" s="24" t="s">
        <v>42</v>
      </c>
      <c r="B2951" s="21" t="s">
        <v>737</v>
      </c>
      <c r="C2951" s="27" t="s">
        <v>425</v>
      </c>
      <c r="D2951" s="27"/>
      <c r="E2951" s="21"/>
    </row>
    <row r="2952" spans="1:5" x14ac:dyDescent="0.25">
      <c r="A2952" s="24"/>
      <c r="B2952" s="21"/>
      <c r="C2952" s="21"/>
      <c r="D2952" s="21"/>
      <c r="E2952" s="21"/>
    </row>
    <row r="2953" spans="1:5" ht="153" customHeight="1" x14ac:dyDescent="0.25">
      <c r="A2953" s="24"/>
      <c r="B2953" s="21"/>
      <c r="C2953" s="27" t="s">
        <v>426</v>
      </c>
      <c r="D2953" s="27"/>
      <c r="E2953" s="21"/>
    </row>
    <row r="2954" spans="1:5" x14ac:dyDescent="0.25">
      <c r="A2954" s="24"/>
      <c r="B2954" s="21"/>
      <c r="C2954" s="21"/>
      <c r="D2954" s="21"/>
      <c r="E2954" s="21"/>
    </row>
    <row r="2955" spans="1:5" ht="89.25" customHeight="1" x14ac:dyDescent="0.25">
      <c r="A2955" s="24"/>
      <c r="B2955" s="21"/>
      <c r="C2955" s="27" t="s">
        <v>427</v>
      </c>
      <c r="D2955" s="27"/>
      <c r="E2955" s="21"/>
    </row>
    <row r="2956" spans="1:5" x14ac:dyDescent="0.25">
      <c r="A2956" s="24"/>
      <c r="B2956" s="21"/>
      <c r="C2956" s="21"/>
      <c r="D2956" s="21"/>
      <c r="E2956" s="21"/>
    </row>
    <row r="2957" spans="1:5" ht="76.5" customHeight="1" x14ac:dyDescent="0.25">
      <c r="A2957" s="24"/>
      <c r="B2957" s="21"/>
      <c r="C2957" s="27" t="s">
        <v>428</v>
      </c>
      <c r="D2957" s="27"/>
      <c r="E2957" s="21"/>
    </row>
    <row r="2958" spans="1:5" x14ac:dyDescent="0.25">
      <c r="A2958" s="24"/>
      <c r="B2958" s="21"/>
      <c r="C2958" s="21"/>
      <c r="D2958" s="21"/>
      <c r="E2958" s="21"/>
    </row>
    <row r="2959" spans="1:5" ht="25.5" customHeight="1" x14ac:dyDescent="0.25">
      <c r="A2959" s="24"/>
      <c r="B2959" s="21"/>
      <c r="C2959" s="27" t="s">
        <v>244</v>
      </c>
      <c r="D2959" s="27"/>
      <c r="E2959" s="21"/>
    </row>
    <row r="2960" spans="1:5" x14ac:dyDescent="0.25">
      <c r="A2960" s="1" t="s">
        <v>60</v>
      </c>
      <c r="B2960" s="2" t="s">
        <v>741</v>
      </c>
      <c r="C2960" s="22" t="s">
        <v>61</v>
      </c>
      <c r="D2960" s="22"/>
      <c r="E2960" s="2"/>
    </row>
    <row r="2961" spans="1:5" ht="25.5" customHeight="1" x14ac:dyDescent="0.25">
      <c r="A2961" s="24" t="s">
        <v>62</v>
      </c>
      <c r="B2961" s="21" t="s">
        <v>742</v>
      </c>
      <c r="C2961" s="27" t="s">
        <v>245</v>
      </c>
      <c r="D2961" s="27"/>
      <c r="E2961" s="21"/>
    </row>
    <row r="2962" spans="1:5" x14ac:dyDescent="0.25">
      <c r="A2962" s="24"/>
      <c r="B2962" s="21"/>
      <c r="C2962" s="21"/>
      <c r="D2962" s="21"/>
      <c r="E2962" s="21"/>
    </row>
    <row r="2963" spans="1:5" ht="344.25" x14ac:dyDescent="0.25">
      <c r="A2963" s="24"/>
      <c r="B2963" s="21"/>
      <c r="C2963" s="15" t="s">
        <v>64</v>
      </c>
      <c r="D2963" s="16" t="s">
        <v>429</v>
      </c>
      <c r="E2963" s="21"/>
    </row>
    <row r="2964" spans="1:5" x14ac:dyDescent="0.25">
      <c r="A2964" s="24"/>
      <c r="B2964" s="21"/>
      <c r="C2964" s="21"/>
      <c r="D2964" s="21"/>
      <c r="E2964" s="21"/>
    </row>
    <row r="2965" spans="1:5" ht="114.75" x14ac:dyDescent="0.25">
      <c r="A2965" s="24"/>
      <c r="B2965" s="21"/>
      <c r="C2965" s="15" t="s">
        <v>64</v>
      </c>
      <c r="D2965" s="16" t="s">
        <v>430</v>
      </c>
      <c r="E2965" s="21"/>
    </row>
    <row r="2966" spans="1:5" x14ac:dyDescent="0.25">
      <c r="A2966" s="24"/>
      <c r="B2966" s="21"/>
      <c r="C2966" s="23"/>
      <c r="D2966" s="23"/>
      <c r="E2966" s="21"/>
    </row>
    <row r="2967" spans="1:5" ht="102" x14ac:dyDescent="0.25">
      <c r="A2967" s="24"/>
      <c r="B2967" s="21"/>
      <c r="C2967" s="15" t="s">
        <v>64</v>
      </c>
      <c r="D2967" s="16" t="s">
        <v>320</v>
      </c>
      <c r="E2967" s="21"/>
    </row>
    <row r="2968" spans="1:5" x14ac:dyDescent="0.25">
      <c r="A2968" s="24"/>
      <c r="B2968" s="21"/>
      <c r="C2968" s="21"/>
      <c r="D2968" s="21"/>
      <c r="E2968" s="21"/>
    </row>
    <row r="2969" spans="1:5" ht="191.25" x14ac:dyDescent="0.25">
      <c r="A2969" s="24"/>
      <c r="B2969" s="21"/>
      <c r="C2969" s="47" t="s">
        <v>64</v>
      </c>
      <c r="D2969" s="16" t="s">
        <v>70</v>
      </c>
      <c r="E2969" s="21"/>
    </row>
    <row r="2970" spans="1:5" x14ac:dyDescent="0.25">
      <c r="A2970" s="24"/>
      <c r="B2970" s="21"/>
      <c r="C2970" s="21"/>
      <c r="D2970" s="21"/>
      <c r="E2970" s="21"/>
    </row>
    <row r="2971" spans="1:5" ht="242.25" x14ac:dyDescent="0.25">
      <c r="A2971" s="24"/>
      <c r="B2971" s="21"/>
      <c r="C2971" s="15" t="s">
        <v>64</v>
      </c>
      <c r="D2971" s="16" t="s">
        <v>431</v>
      </c>
      <c r="E2971" s="21"/>
    </row>
    <row r="2972" spans="1:5" x14ac:dyDescent="0.25">
      <c r="A2972" s="24"/>
      <c r="B2972" s="21"/>
      <c r="C2972" s="21"/>
      <c r="D2972" s="21"/>
      <c r="E2972" s="21"/>
    </row>
    <row r="2973" spans="1:5" ht="306" x14ac:dyDescent="0.25">
      <c r="A2973" s="24"/>
      <c r="B2973" s="21"/>
      <c r="C2973" s="15" t="s">
        <v>64</v>
      </c>
      <c r="D2973" s="16" t="s">
        <v>432</v>
      </c>
      <c r="E2973" s="21"/>
    </row>
    <row r="2974" spans="1:5" x14ac:dyDescent="0.25">
      <c r="A2974" s="24"/>
      <c r="B2974" s="21"/>
      <c r="C2974" s="21"/>
      <c r="D2974" s="21"/>
      <c r="E2974" s="21"/>
    </row>
    <row r="2975" spans="1:5" ht="331.5" x14ac:dyDescent="0.25">
      <c r="A2975" s="24"/>
      <c r="B2975" s="21"/>
      <c r="C2975" s="15" t="s">
        <v>64</v>
      </c>
      <c r="D2975" s="16" t="s">
        <v>73</v>
      </c>
      <c r="E2975" s="21"/>
    </row>
    <row r="2976" spans="1:5" x14ac:dyDescent="0.25">
      <c r="A2976" s="24"/>
      <c r="B2976" s="21"/>
      <c r="C2976" s="23"/>
      <c r="D2976" s="23"/>
      <c r="E2976" s="21"/>
    </row>
    <row r="2977" spans="1:5" ht="229.5" x14ac:dyDescent="0.25">
      <c r="A2977" s="24"/>
      <c r="B2977" s="21"/>
      <c r="C2977" s="15" t="s">
        <v>64</v>
      </c>
      <c r="D2977" s="16" t="s">
        <v>292</v>
      </c>
      <c r="E2977" s="21"/>
    </row>
    <row r="2978" spans="1:5" x14ac:dyDescent="0.25">
      <c r="A2978" s="24"/>
      <c r="B2978" s="21"/>
      <c r="C2978" s="21"/>
      <c r="D2978" s="21"/>
      <c r="E2978" s="21"/>
    </row>
    <row r="2979" spans="1:5" ht="114.75" x14ac:dyDescent="0.25">
      <c r="A2979" s="24"/>
      <c r="B2979" s="21"/>
      <c r="C2979" s="47" t="s">
        <v>64</v>
      </c>
      <c r="D2979" s="16" t="s">
        <v>374</v>
      </c>
      <c r="E2979" s="21"/>
    </row>
    <row r="2980" spans="1:5" x14ac:dyDescent="0.25">
      <c r="A2980" s="24"/>
      <c r="B2980" s="21"/>
      <c r="C2980" s="21"/>
      <c r="D2980" s="21"/>
      <c r="E2980" s="21"/>
    </row>
    <row r="2981" spans="1:5" ht="102" x14ac:dyDescent="0.25">
      <c r="A2981" s="24"/>
      <c r="B2981" s="21"/>
      <c r="C2981" s="15" t="s">
        <v>64</v>
      </c>
      <c r="D2981" s="16" t="s">
        <v>416</v>
      </c>
      <c r="E2981" s="21"/>
    </row>
    <row r="2982" spans="1:5" x14ac:dyDescent="0.25">
      <c r="A2982" s="24"/>
      <c r="B2982" s="21"/>
      <c r="C2982" s="21"/>
      <c r="D2982" s="21"/>
      <c r="E2982" s="21"/>
    </row>
    <row r="2983" spans="1:5" ht="140.25" x14ac:dyDescent="0.25">
      <c r="A2983" s="24"/>
      <c r="B2983" s="21"/>
      <c r="C2983" s="15" t="s">
        <v>64</v>
      </c>
      <c r="D2983" s="16" t="s">
        <v>328</v>
      </c>
      <c r="E2983" s="21"/>
    </row>
    <row r="2984" spans="1:5" x14ac:dyDescent="0.25">
      <c r="A2984" s="24"/>
      <c r="B2984" s="21"/>
      <c r="C2984" s="21"/>
      <c r="D2984" s="21"/>
      <c r="E2984" s="21"/>
    </row>
    <row r="2985" spans="1:5" ht="204" x14ac:dyDescent="0.25">
      <c r="A2985" s="24"/>
      <c r="B2985" s="21"/>
      <c r="C2985" s="15" t="s">
        <v>64</v>
      </c>
      <c r="D2985" s="16" t="s">
        <v>329</v>
      </c>
      <c r="E2985" s="21"/>
    </row>
    <row r="2986" spans="1:5" x14ac:dyDescent="0.25">
      <c r="A2986" s="24"/>
      <c r="B2986" s="21"/>
      <c r="C2986" s="21"/>
      <c r="D2986" s="21"/>
      <c r="E2986" s="21"/>
    </row>
    <row r="2987" spans="1:5" ht="153" x14ac:dyDescent="0.25">
      <c r="A2987" s="24"/>
      <c r="B2987" s="21"/>
      <c r="C2987" s="47" t="s">
        <v>64</v>
      </c>
      <c r="D2987" s="16" t="s">
        <v>433</v>
      </c>
      <c r="E2987" s="21"/>
    </row>
    <row r="2988" spans="1:5" x14ac:dyDescent="0.25">
      <c r="A2988" s="24"/>
      <c r="B2988" s="21"/>
      <c r="C2988" s="21"/>
      <c r="D2988" s="21"/>
      <c r="E2988" s="21"/>
    </row>
    <row r="2989" spans="1:5" ht="153" x14ac:dyDescent="0.25">
      <c r="A2989" s="24"/>
      <c r="B2989" s="21"/>
      <c r="C2989" s="15" t="s">
        <v>64</v>
      </c>
      <c r="D2989" s="16" t="s">
        <v>79</v>
      </c>
      <c r="E2989" s="21"/>
    </row>
    <row r="2990" spans="1:5" x14ac:dyDescent="0.25">
      <c r="A2990" s="24"/>
      <c r="B2990" s="21"/>
      <c r="C2990" s="21"/>
      <c r="D2990" s="21"/>
      <c r="E2990" s="21"/>
    </row>
    <row r="2991" spans="1:5" ht="127.5" x14ac:dyDescent="0.25">
      <c r="A2991" s="24"/>
      <c r="B2991" s="21"/>
      <c r="C2991" s="15" t="s">
        <v>64</v>
      </c>
      <c r="D2991" s="16" t="s">
        <v>434</v>
      </c>
      <c r="E2991" s="21"/>
    </row>
    <row r="2992" spans="1:5" x14ac:dyDescent="0.25">
      <c r="A2992" s="24"/>
      <c r="B2992" s="21"/>
      <c r="C2992" s="21"/>
      <c r="D2992" s="21"/>
      <c r="E2992" s="21"/>
    </row>
    <row r="2993" spans="1:5" ht="127.5" x14ac:dyDescent="0.25">
      <c r="A2993" s="24"/>
      <c r="B2993" s="21"/>
      <c r="C2993" s="15" t="s">
        <v>64</v>
      </c>
      <c r="D2993" s="16" t="s">
        <v>435</v>
      </c>
      <c r="E2993" s="21"/>
    </row>
    <row r="2994" spans="1:5" x14ac:dyDescent="0.25">
      <c r="A2994" s="24"/>
      <c r="B2994" s="21"/>
      <c r="C2994" s="21"/>
      <c r="D2994" s="21"/>
      <c r="E2994" s="21"/>
    </row>
    <row r="2995" spans="1:5" ht="409.5" x14ac:dyDescent="0.25">
      <c r="A2995" s="24"/>
      <c r="B2995" s="21"/>
      <c r="C2995" s="47" t="s">
        <v>64</v>
      </c>
      <c r="D2995" s="16" t="s">
        <v>436</v>
      </c>
      <c r="E2995" s="21"/>
    </row>
    <row r="2996" spans="1:5" x14ac:dyDescent="0.25">
      <c r="A2996" s="24"/>
      <c r="B2996" s="21"/>
      <c r="C2996" s="21"/>
      <c r="D2996" s="21"/>
      <c r="E2996" s="21"/>
    </row>
    <row r="2997" spans="1:5" ht="204" x14ac:dyDescent="0.25">
      <c r="A2997" s="24"/>
      <c r="B2997" s="21"/>
      <c r="C2997" s="15" t="s">
        <v>64</v>
      </c>
      <c r="D2997" s="16" t="s">
        <v>437</v>
      </c>
      <c r="E2997" s="21"/>
    </row>
    <row r="2998" spans="1:5" ht="15.75" x14ac:dyDescent="0.25">
      <c r="A2998" s="1" t="s">
        <v>743</v>
      </c>
      <c r="B2998" s="2" t="s">
        <v>744</v>
      </c>
      <c r="C2998" s="23" t="s">
        <v>745</v>
      </c>
      <c r="D2998" s="23"/>
      <c r="E2998" s="2"/>
    </row>
    <row r="2999" spans="1:5" ht="51" customHeight="1" x14ac:dyDescent="0.25">
      <c r="A2999" s="1" t="s">
        <v>746</v>
      </c>
      <c r="B2999" s="2" t="s">
        <v>747</v>
      </c>
      <c r="C2999" s="23" t="s">
        <v>864</v>
      </c>
      <c r="D2999" s="23"/>
      <c r="E2999" s="2"/>
    </row>
    <row r="3000" spans="1:5" ht="30" x14ac:dyDescent="0.25">
      <c r="A3000" s="1" t="s">
        <v>87</v>
      </c>
      <c r="B3000" s="2" t="s">
        <v>749</v>
      </c>
      <c r="C3000" s="22" t="s">
        <v>88</v>
      </c>
      <c r="D3000" s="22"/>
      <c r="E3000" s="2"/>
    </row>
    <row r="3001" spans="1:5" ht="63.75" customHeight="1" x14ac:dyDescent="0.25">
      <c r="A3001" s="1" t="s">
        <v>89</v>
      </c>
      <c r="B3001" s="2" t="s">
        <v>750</v>
      </c>
      <c r="C3001" s="23" t="s">
        <v>419</v>
      </c>
      <c r="D3001" s="23"/>
      <c r="E3001" s="2"/>
    </row>
    <row r="3002" spans="1:5" ht="30.75" x14ac:dyDescent="0.25">
      <c r="A3002" s="1" t="s">
        <v>751</v>
      </c>
      <c r="B3002" s="2" t="s">
        <v>752</v>
      </c>
      <c r="C3002" s="53" t="s">
        <v>753</v>
      </c>
      <c r="D3002" s="53"/>
      <c r="E3002" s="2"/>
    </row>
    <row r="3003" spans="1:5" x14ac:dyDescent="0.25">
      <c r="A3003" s="1" t="s">
        <v>93</v>
      </c>
      <c r="B3003" s="2" t="s">
        <v>754</v>
      </c>
      <c r="C3003" s="26" t="s">
        <v>94</v>
      </c>
      <c r="D3003" s="26"/>
      <c r="E3003" s="2"/>
    </row>
    <row r="3004" spans="1:5" ht="38.25" customHeight="1" x14ac:dyDescent="0.25">
      <c r="A3004" s="1" t="s">
        <v>91</v>
      </c>
      <c r="B3004" s="2" t="s">
        <v>755</v>
      </c>
      <c r="C3004" s="27" t="s">
        <v>92</v>
      </c>
      <c r="D3004" s="27"/>
      <c r="E3004" s="2"/>
    </row>
    <row r="3005" spans="1:5" ht="15" customHeight="1" x14ac:dyDescent="0.25">
      <c r="A3005" s="1" t="s">
        <v>756</v>
      </c>
      <c r="B3005" s="2" t="s">
        <v>757</v>
      </c>
      <c r="C3005" s="28">
        <v>4.7300000000000002E-2</v>
      </c>
      <c r="D3005" s="28"/>
      <c r="E3005" s="2"/>
    </row>
    <row r="3006" spans="1:5" x14ac:dyDescent="0.25">
      <c r="A3006" s="1" t="s">
        <v>96</v>
      </c>
      <c r="B3006" s="2" t="s">
        <v>758</v>
      </c>
      <c r="C3006" s="30" t="s">
        <v>97</v>
      </c>
      <c r="D3006" s="30"/>
      <c r="E3006" s="2"/>
    </row>
    <row r="3007" spans="1:5" ht="30" x14ac:dyDescent="0.25">
      <c r="A3007" s="1" t="s">
        <v>98</v>
      </c>
      <c r="B3007" s="2" t="s">
        <v>759</v>
      </c>
      <c r="C3007" s="31">
        <v>41912</v>
      </c>
      <c r="D3007" s="31"/>
      <c r="E3007" s="2"/>
    </row>
    <row r="3008" spans="1:5" ht="15" customHeight="1" x14ac:dyDescent="0.25">
      <c r="A3008" s="1" t="s">
        <v>99</v>
      </c>
      <c r="B3008" s="2" t="s">
        <v>760</v>
      </c>
      <c r="C3008" s="28">
        <v>3.0099999999999998E-2</v>
      </c>
      <c r="D3008" s="28"/>
      <c r="E3008" s="2"/>
    </row>
    <row r="3009" spans="1:5" x14ac:dyDescent="0.25">
      <c r="A3009" s="1" t="s">
        <v>100</v>
      </c>
      <c r="B3009" s="2" t="s">
        <v>761</v>
      </c>
      <c r="C3009" s="22" t="s">
        <v>101</v>
      </c>
      <c r="D3009" s="22"/>
      <c r="E3009" s="2"/>
    </row>
    <row r="3010" spans="1:5" ht="30" x14ac:dyDescent="0.25">
      <c r="A3010" s="1" t="s">
        <v>102</v>
      </c>
      <c r="B3010" s="2" t="s">
        <v>762</v>
      </c>
      <c r="C3010" s="31">
        <v>41729</v>
      </c>
      <c r="D3010" s="31"/>
      <c r="E3010" s="2"/>
    </row>
    <row r="3011" spans="1:5" ht="15" customHeight="1" x14ac:dyDescent="0.25">
      <c r="A3011" s="1" t="s">
        <v>103</v>
      </c>
      <c r="B3011" s="2" t="s">
        <v>763</v>
      </c>
      <c r="C3011" s="28">
        <v>-4.1999999999999997E-3</v>
      </c>
      <c r="D3011" s="28"/>
      <c r="E3011" s="2"/>
    </row>
    <row r="3012" spans="1:5" ht="15.75" x14ac:dyDescent="0.25">
      <c r="A3012" s="1" t="s">
        <v>104</v>
      </c>
      <c r="B3012" s="2" t="s">
        <v>764</v>
      </c>
      <c r="C3012" s="26" t="s">
        <v>105</v>
      </c>
      <c r="D3012" s="26"/>
      <c r="E3012" s="2"/>
    </row>
    <row r="3013" spans="1:5" ht="15" customHeight="1" x14ac:dyDescent="0.25">
      <c r="A3013" s="1" t="s">
        <v>31</v>
      </c>
      <c r="B3013" s="2" t="s">
        <v>765</v>
      </c>
      <c r="C3013" s="28">
        <v>4.7300000000000002E-2</v>
      </c>
      <c r="D3013" s="28"/>
      <c r="E3013" s="2"/>
    </row>
    <row r="3014" spans="1:5" ht="30" x14ac:dyDescent="0.25">
      <c r="A3014" s="1" t="s">
        <v>108</v>
      </c>
      <c r="B3014" s="2" t="s">
        <v>766</v>
      </c>
      <c r="C3014" s="28">
        <v>-1.8E-3</v>
      </c>
      <c r="D3014" s="28"/>
      <c r="E3014" s="2"/>
    </row>
    <row r="3015" spans="1:5" ht="15" customHeight="1" x14ac:dyDescent="0.25">
      <c r="A3015" s="1" t="s">
        <v>109</v>
      </c>
      <c r="B3015" s="2" t="s">
        <v>767</v>
      </c>
      <c r="C3015" s="31">
        <v>41393</v>
      </c>
      <c r="D3015" s="31"/>
      <c r="E3015" s="2"/>
    </row>
    <row r="3016" spans="1:5" ht="75" x14ac:dyDescent="0.25">
      <c r="A3016" s="1" t="s">
        <v>879</v>
      </c>
      <c r="B3016" s="2"/>
      <c r="C3016" s="21"/>
      <c r="D3016" s="21"/>
      <c r="E3016" s="2"/>
    </row>
    <row r="3017" spans="1:5" x14ac:dyDescent="0.25">
      <c r="A3017" s="3" t="s">
        <v>692</v>
      </c>
      <c r="B3017" s="2" t="s">
        <v>693</v>
      </c>
      <c r="C3017" s="21"/>
      <c r="D3017" s="21"/>
      <c r="E3017" s="2"/>
    </row>
    <row r="3018" spans="1:5" ht="30" x14ac:dyDescent="0.25">
      <c r="A3018" s="1" t="s">
        <v>769</v>
      </c>
      <c r="B3018" s="2" t="s">
        <v>770</v>
      </c>
      <c r="C3018" s="23" t="s">
        <v>771</v>
      </c>
      <c r="D3018" s="23"/>
      <c r="E3018" s="2"/>
    </row>
    <row r="3019" spans="1:5" ht="15" customHeight="1" x14ac:dyDescent="0.25">
      <c r="A3019" s="1" t="s">
        <v>31</v>
      </c>
      <c r="B3019" s="2" t="s">
        <v>765</v>
      </c>
      <c r="C3019" s="28">
        <v>2.9999999999999997E-4</v>
      </c>
      <c r="D3019" s="28"/>
      <c r="E3019" s="2"/>
    </row>
    <row r="3020" spans="1:5" ht="30" x14ac:dyDescent="0.25">
      <c r="A3020" s="1" t="s">
        <v>108</v>
      </c>
      <c r="B3020" s="2" t="s">
        <v>766</v>
      </c>
      <c r="C3020" s="28">
        <v>5.0000000000000001E-4</v>
      </c>
      <c r="D3020" s="28"/>
      <c r="E3020" s="2"/>
    </row>
    <row r="3021" spans="1:5" ht="15" customHeight="1" x14ac:dyDescent="0.25">
      <c r="A3021" s="1" t="s">
        <v>109</v>
      </c>
      <c r="B3021" s="2" t="s">
        <v>767</v>
      </c>
      <c r="C3021" s="31">
        <v>41393</v>
      </c>
      <c r="D3021" s="31"/>
      <c r="E3021" s="2"/>
    </row>
    <row r="3022" spans="1:5" ht="75" x14ac:dyDescent="0.25">
      <c r="A3022" s="1" t="s">
        <v>880</v>
      </c>
      <c r="B3022" s="2"/>
      <c r="C3022" s="21"/>
      <c r="D3022" s="21"/>
      <c r="E3022" s="2"/>
    </row>
    <row r="3023" spans="1:5" x14ac:dyDescent="0.25">
      <c r="A3023" s="3" t="s">
        <v>692</v>
      </c>
      <c r="B3023" s="2" t="s">
        <v>693</v>
      </c>
      <c r="C3023" s="21"/>
      <c r="D3023" s="21"/>
      <c r="E3023" s="2"/>
    </row>
    <row r="3024" spans="1:5" ht="30" x14ac:dyDescent="0.25">
      <c r="A3024" s="1" t="s">
        <v>769</v>
      </c>
      <c r="B3024" s="2" t="s">
        <v>770</v>
      </c>
      <c r="C3024" s="23" t="s">
        <v>771</v>
      </c>
      <c r="D3024" s="23"/>
      <c r="E3024" s="2"/>
    </row>
    <row r="3025" spans="1:5" ht="17.25" x14ac:dyDescent="0.25">
      <c r="A3025" s="1" t="s">
        <v>31</v>
      </c>
      <c r="B3025" s="2" t="s">
        <v>765</v>
      </c>
      <c r="C3025" s="28">
        <v>3.1099999999999999E-2</v>
      </c>
      <c r="D3025" s="28"/>
      <c r="E3025" s="5" t="s">
        <v>881</v>
      </c>
    </row>
    <row r="3026" spans="1:5" ht="30" x14ac:dyDescent="0.25">
      <c r="A3026" s="1" t="s">
        <v>108</v>
      </c>
      <c r="B3026" s="2" t="s">
        <v>766</v>
      </c>
      <c r="C3026" s="28">
        <v>2.06E-2</v>
      </c>
      <c r="D3026" s="28"/>
      <c r="E3026" s="5" t="s">
        <v>881</v>
      </c>
    </row>
    <row r="3027" spans="1:5" ht="17.25" x14ac:dyDescent="0.25">
      <c r="A3027" s="1" t="s">
        <v>109</v>
      </c>
      <c r="B3027" s="2" t="s">
        <v>767</v>
      </c>
      <c r="C3027" s="31">
        <v>41393</v>
      </c>
      <c r="D3027" s="31"/>
      <c r="E3027" s="5" t="s">
        <v>881</v>
      </c>
    </row>
    <row r="3028" spans="1:5" ht="30" x14ac:dyDescent="0.25">
      <c r="A3028" s="1" t="s">
        <v>441</v>
      </c>
      <c r="B3028" s="2"/>
      <c r="C3028" s="21"/>
      <c r="D3028" s="21"/>
      <c r="E3028" s="2"/>
    </row>
    <row r="3029" spans="1:5" x14ac:dyDescent="0.25">
      <c r="A3029" s="3" t="s">
        <v>692</v>
      </c>
      <c r="B3029" s="2" t="s">
        <v>693</v>
      </c>
      <c r="C3029" s="21"/>
      <c r="D3029" s="21"/>
      <c r="E3029" s="2"/>
    </row>
    <row r="3030" spans="1:5" x14ac:dyDescent="0.25">
      <c r="A3030" s="1" t="s">
        <v>2</v>
      </c>
      <c r="B3030" s="2" t="s">
        <v>715</v>
      </c>
      <c r="C3030" s="22" t="s">
        <v>3</v>
      </c>
      <c r="D3030" s="22"/>
      <c r="E3030" s="2"/>
    </row>
    <row r="3031" spans="1:5" ht="25.5" customHeight="1" x14ac:dyDescent="0.25">
      <c r="A3031" s="1" t="s">
        <v>4</v>
      </c>
      <c r="B3031" s="2" t="s">
        <v>716</v>
      </c>
      <c r="C3031" s="23" t="s">
        <v>442</v>
      </c>
      <c r="D3031" s="23"/>
      <c r="E3031" s="2"/>
    </row>
    <row r="3032" spans="1:5" x14ac:dyDescent="0.25">
      <c r="A3032" s="1" t="s">
        <v>6</v>
      </c>
      <c r="B3032" s="2" t="s">
        <v>717</v>
      </c>
      <c r="C3032" s="22" t="s">
        <v>7</v>
      </c>
      <c r="D3032" s="22"/>
      <c r="E3032" s="2"/>
    </row>
    <row r="3033" spans="1:5" ht="25.5" customHeight="1" x14ac:dyDescent="0.25">
      <c r="A3033" s="24" t="s">
        <v>8</v>
      </c>
      <c r="B3033" s="21" t="s">
        <v>718</v>
      </c>
      <c r="C3033" s="25" t="s">
        <v>9</v>
      </c>
      <c r="D3033" s="25"/>
      <c r="E3033" s="21"/>
    </row>
    <row r="3034" spans="1:5" ht="38.25" customHeight="1" x14ac:dyDescent="0.25">
      <c r="A3034" s="24"/>
      <c r="B3034" s="21"/>
      <c r="C3034" s="25" t="s">
        <v>10</v>
      </c>
      <c r="D3034" s="25"/>
      <c r="E3034" s="21"/>
    </row>
    <row r="3035" spans="1:5" x14ac:dyDescent="0.25">
      <c r="A3035" s="24" t="s">
        <v>11</v>
      </c>
      <c r="B3035" s="21" t="s">
        <v>719</v>
      </c>
      <c r="C3035" s="26" t="s">
        <v>12</v>
      </c>
      <c r="D3035" s="26"/>
      <c r="E3035" s="21"/>
    </row>
    <row r="3036" spans="1:5" x14ac:dyDescent="0.25">
      <c r="A3036" s="24"/>
      <c r="B3036" s="21"/>
      <c r="C3036" s="27" t="s">
        <v>13</v>
      </c>
      <c r="D3036" s="27"/>
      <c r="E3036" s="21"/>
    </row>
    <row r="3037" spans="1:5" ht="15" customHeight="1" x14ac:dyDescent="0.25">
      <c r="A3037" s="1" t="s">
        <v>15</v>
      </c>
      <c r="B3037" s="2" t="s">
        <v>720</v>
      </c>
      <c r="C3037" s="28">
        <v>7.0000000000000001E-3</v>
      </c>
      <c r="D3037" s="28"/>
      <c r="E3037" s="2"/>
    </row>
    <row r="3038" spans="1:5" ht="30" x14ac:dyDescent="0.25">
      <c r="A3038" s="1" t="s">
        <v>231</v>
      </c>
      <c r="B3038" s="2" t="s">
        <v>832</v>
      </c>
      <c r="C3038" s="28">
        <v>2E-3</v>
      </c>
      <c r="D3038" s="28"/>
      <c r="E3038" s="2"/>
    </row>
    <row r="3039" spans="1:5" ht="17.25" x14ac:dyDescent="0.25">
      <c r="A3039" s="1" t="s">
        <v>16</v>
      </c>
      <c r="B3039" s="2" t="s">
        <v>721</v>
      </c>
      <c r="C3039" s="28">
        <v>1.6999999999999999E-3</v>
      </c>
      <c r="D3039" s="28"/>
      <c r="E3039" s="5" t="s">
        <v>833</v>
      </c>
    </row>
    <row r="3040" spans="1:5" ht="17.25" x14ac:dyDescent="0.25">
      <c r="A3040" s="1" t="s">
        <v>20</v>
      </c>
      <c r="B3040" s="2" t="s">
        <v>723</v>
      </c>
      <c r="C3040" s="28">
        <v>1.0699999999999999E-2</v>
      </c>
      <c r="D3040" s="28"/>
      <c r="E3040" s="5" t="s">
        <v>21</v>
      </c>
    </row>
    <row r="3041" spans="1:5" ht="15.75" x14ac:dyDescent="0.25">
      <c r="A3041" s="1" t="s">
        <v>35</v>
      </c>
      <c r="B3041" s="2" t="s">
        <v>724</v>
      </c>
      <c r="C3041" s="22" t="s">
        <v>36</v>
      </c>
      <c r="D3041" s="22"/>
      <c r="E3041" s="2"/>
    </row>
    <row r="3042" spans="1:5" ht="63.75" customHeight="1" x14ac:dyDescent="0.25">
      <c r="A3042" s="1" t="s">
        <v>37</v>
      </c>
      <c r="B3042" s="2" t="s">
        <v>725</v>
      </c>
      <c r="C3042" s="23" t="s">
        <v>443</v>
      </c>
      <c r="D3042" s="23"/>
      <c r="E3042" s="2"/>
    </row>
    <row r="3043" spans="1:5" ht="15" customHeight="1" x14ac:dyDescent="0.25">
      <c r="A3043" s="1" t="s">
        <v>39</v>
      </c>
      <c r="B3043" s="2" t="s">
        <v>726</v>
      </c>
      <c r="C3043" s="28">
        <v>0.12</v>
      </c>
      <c r="D3043" s="28"/>
      <c r="E3043" s="2"/>
    </row>
    <row r="3044" spans="1:5" x14ac:dyDescent="0.25">
      <c r="A3044" s="1" t="s">
        <v>25</v>
      </c>
      <c r="B3044" s="2" t="s">
        <v>727</v>
      </c>
      <c r="C3044" s="22" t="s">
        <v>26</v>
      </c>
      <c r="D3044" s="22"/>
      <c r="E3044" s="2"/>
    </row>
    <row r="3045" spans="1:5" ht="102" customHeight="1" x14ac:dyDescent="0.25">
      <c r="A3045" s="1" t="s">
        <v>27</v>
      </c>
      <c r="B3045" s="2" t="s">
        <v>728</v>
      </c>
      <c r="C3045" s="23" t="s">
        <v>28</v>
      </c>
      <c r="D3045" s="23"/>
      <c r="E3045" s="2"/>
    </row>
    <row r="3046" spans="1:5" ht="30" x14ac:dyDescent="0.25">
      <c r="A3046" s="1" t="s">
        <v>729</v>
      </c>
      <c r="B3046" s="2" t="s">
        <v>730</v>
      </c>
      <c r="C3046" s="21">
        <v>109</v>
      </c>
      <c r="D3046" s="21"/>
      <c r="E3046" s="2"/>
    </row>
    <row r="3047" spans="1:5" ht="15" customHeight="1" x14ac:dyDescent="0.25">
      <c r="A3047" s="1" t="s">
        <v>32</v>
      </c>
      <c r="B3047" s="2" t="s">
        <v>731</v>
      </c>
      <c r="C3047" s="21">
        <v>340</v>
      </c>
      <c r="D3047" s="21"/>
      <c r="E3047" s="2"/>
    </row>
    <row r="3048" spans="1:5" ht="30" x14ac:dyDescent="0.25">
      <c r="A3048" s="1" t="s">
        <v>732</v>
      </c>
      <c r="B3048" s="2" t="s">
        <v>733</v>
      </c>
      <c r="C3048" s="21">
        <v>590</v>
      </c>
      <c r="D3048" s="21"/>
      <c r="E3048" s="2"/>
    </row>
    <row r="3049" spans="1:5" ht="30" x14ac:dyDescent="0.25">
      <c r="A3049" s="1" t="s">
        <v>734</v>
      </c>
      <c r="B3049" s="2" t="s">
        <v>735</v>
      </c>
      <c r="C3049" s="52">
        <v>1306</v>
      </c>
      <c r="D3049" s="52"/>
      <c r="E3049" s="2"/>
    </row>
    <row r="3050" spans="1:5" x14ac:dyDescent="0.25">
      <c r="A3050" s="1" t="s">
        <v>40</v>
      </c>
      <c r="B3050" s="2" t="s">
        <v>736</v>
      </c>
      <c r="C3050" s="22" t="s">
        <v>41</v>
      </c>
      <c r="D3050" s="22"/>
      <c r="E3050" s="2"/>
    </row>
    <row r="3051" spans="1:5" ht="229.5" customHeight="1" x14ac:dyDescent="0.25">
      <c r="A3051" s="24" t="s">
        <v>42</v>
      </c>
      <c r="B3051" s="21" t="s">
        <v>737</v>
      </c>
      <c r="C3051" s="27" t="s">
        <v>444</v>
      </c>
      <c r="D3051" s="27"/>
      <c r="E3051" s="21"/>
    </row>
    <row r="3052" spans="1:5" x14ac:dyDescent="0.25">
      <c r="A3052" s="24"/>
      <c r="B3052" s="21"/>
      <c r="C3052" s="21"/>
      <c r="D3052" s="21"/>
      <c r="E3052" s="21"/>
    </row>
    <row r="3053" spans="1:5" ht="76.5" customHeight="1" x14ac:dyDescent="0.25">
      <c r="A3053" s="24"/>
      <c r="B3053" s="21"/>
      <c r="C3053" s="27" t="s">
        <v>445</v>
      </c>
      <c r="D3053" s="27"/>
      <c r="E3053" s="21"/>
    </row>
    <row r="3054" spans="1:5" x14ac:dyDescent="0.25">
      <c r="A3054" s="24"/>
      <c r="B3054" s="21"/>
      <c r="C3054" s="21"/>
      <c r="D3054" s="21"/>
      <c r="E3054" s="21"/>
    </row>
    <row r="3055" spans="1:5" ht="89.25" customHeight="1" x14ac:dyDescent="0.25">
      <c r="A3055" s="24"/>
      <c r="B3055" s="21"/>
      <c r="C3055" s="27" t="s">
        <v>446</v>
      </c>
      <c r="D3055" s="27"/>
      <c r="E3055" s="21"/>
    </row>
    <row r="3056" spans="1:5" ht="38.25" customHeight="1" x14ac:dyDescent="0.25">
      <c r="A3056" s="1" t="s">
        <v>738</v>
      </c>
      <c r="B3056" s="2" t="s">
        <v>739</v>
      </c>
      <c r="C3056" s="23" t="s">
        <v>882</v>
      </c>
      <c r="D3056" s="23"/>
      <c r="E3056" s="2"/>
    </row>
    <row r="3057" spans="1:5" x14ac:dyDescent="0.25">
      <c r="A3057" s="1" t="s">
        <v>60</v>
      </c>
      <c r="B3057" s="2" t="s">
        <v>741</v>
      </c>
      <c r="C3057" s="22" t="s">
        <v>61</v>
      </c>
      <c r="D3057" s="22"/>
      <c r="E3057" s="2"/>
    </row>
    <row r="3058" spans="1:5" ht="25.5" customHeight="1" x14ac:dyDescent="0.25">
      <c r="A3058" s="24" t="s">
        <v>62</v>
      </c>
      <c r="B3058" s="21" t="s">
        <v>742</v>
      </c>
      <c r="C3058" s="27" t="s">
        <v>245</v>
      </c>
      <c r="D3058" s="27"/>
      <c r="E3058" s="21"/>
    </row>
    <row r="3059" spans="1:5" x14ac:dyDescent="0.25">
      <c r="A3059" s="24"/>
      <c r="B3059" s="21"/>
      <c r="C3059" s="21"/>
      <c r="D3059" s="21"/>
      <c r="E3059" s="21"/>
    </row>
    <row r="3060" spans="1:5" ht="102" x14ac:dyDescent="0.25">
      <c r="A3060" s="24"/>
      <c r="B3060" s="21"/>
      <c r="C3060" s="15" t="s">
        <v>64</v>
      </c>
      <c r="D3060" s="16" t="s">
        <v>320</v>
      </c>
      <c r="E3060" s="21"/>
    </row>
    <row r="3061" spans="1:5" x14ac:dyDescent="0.25">
      <c r="A3061" s="24"/>
      <c r="B3061" s="21"/>
      <c r="C3061" s="23"/>
      <c r="D3061" s="23"/>
      <c r="E3061" s="21"/>
    </row>
    <row r="3062" spans="1:5" ht="178.5" x14ac:dyDescent="0.25">
      <c r="A3062" s="24"/>
      <c r="B3062" s="21"/>
      <c r="C3062" s="47" t="s">
        <v>64</v>
      </c>
      <c r="D3062" s="16" t="s">
        <v>122</v>
      </c>
      <c r="E3062" s="21"/>
    </row>
    <row r="3063" spans="1:5" x14ac:dyDescent="0.25">
      <c r="A3063" s="24"/>
      <c r="B3063" s="21"/>
      <c r="C3063" s="21"/>
      <c r="D3063" s="21"/>
      <c r="E3063" s="21"/>
    </row>
    <row r="3064" spans="1:5" ht="242.25" x14ac:dyDescent="0.25">
      <c r="A3064" s="24"/>
      <c r="B3064" s="21"/>
      <c r="C3064" s="15" t="s">
        <v>64</v>
      </c>
      <c r="D3064" s="16" t="s">
        <v>71</v>
      </c>
      <c r="E3064" s="21"/>
    </row>
    <row r="3065" spans="1:5" x14ac:dyDescent="0.25">
      <c r="A3065" s="24"/>
      <c r="B3065" s="21"/>
      <c r="C3065" s="21"/>
      <c r="D3065" s="21"/>
      <c r="E3065" s="21"/>
    </row>
    <row r="3066" spans="1:5" ht="306" x14ac:dyDescent="0.25">
      <c r="A3066" s="24"/>
      <c r="B3066" s="21"/>
      <c r="C3066" s="15" t="s">
        <v>64</v>
      </c>
      <c r="D3066" s="16" t="s">
        <v>432</v>
      </c>
      <c r="E3066" s="21"/>
    </row>
    <row r="3067" spans="1:5" x14ac:dyDescent="0.25">
      <c r="A3067" s="24"/>
      <c r="B3067" s="21"/>
      <c r="C3067" s="21"/>
      <c r="D3067" s="21"/>
      <c r="E3067" s="21"/>
    </row>
    <row r="3068" spans="1:5" ht="242.25" x14ac:dyDescent="0.25">
      <c r="A3068" s="24"/>
      <c r="B3068" s="21"/>
      <c r="C3068" s="15" t="s">
        <v>64</v>
      </c>
      <c r="D3068" s="16" t="s">
        <v>415</v>
      </c>
      <c r="E3068" s="21"/>
    </row>
    <row r="3069" spans="1:5" x14ac:dyDescent="0.25">
      <c r="A3069" s="24"/>
      <c r="B3069" s="21"/>
      <c r="C3069" s="21"/>
      <c r="D3069" s="21"/>
      <c r="E3069" s="21"/>
    </row>
    <row r="3070" spans="1:5" ht="331.5" x14ac:dyDescent="0.25">
      <c r="A3070" s="24"/>
      <c r="B3070" s="21"/>
      <c r="C3070" s="15" t="s">
        <v>64</v>
      </c>
      <c r="D3070" s="16" t="s">
        <v>73</v>
      </c>
      <c r="E3070" s="21"/>
    </row>
    <row r="3071" spans="1:5" x14ac:dyDescent="0.25">
      <c r="A3071" s="24"/>
      <c r="B3071" s="21"/>
      <c r="C3071" s="21"/>
      <c r="D3071" s="21"/>
      <c r="E3071" s="21"/>
    </row>
    <row r="3072" spans="1:5" ht="229.5" x14ac:dyDescent="0.25">
      <c r="A3072" s="24"/>
      <c r="B3072" s="21"/>
      <c r="C3072" s="15" t="s">
        <v>64</v>
      </c>
      <c r="D3072" s="16" t="s">
        <v>292</v>
      </c>
      <c r="E3072" s="21"/>
    </row>
    <row r="3073" spans="1:5" x14ac:dyDescent="0.25">
      <c r="A3073" s="24"/>
      <c r="B3073" s="21"/>
      <c r="C3073" s="21"/>
      <c r="D3073" s="21"/>
      <c r="E3073" s="21"/>
    </row>
    <row r="3074" spans="1:5" ht="102" x14ac:dyDescent="0.25">
      <c r="A3074" s="24"/>
      <c r="B3074" s="21"/>
      <c r="C3074" s="15" t="s">
        <v>64</v>
      </c>
      <c r="D3074" s="16" t="s">
        <v>75</v>
      </c>
      <c r="E3074" s="21"/>
    </row>
    <row r="3075" spans="1:5" x14ac:dyDescent="0.25">
      <c r="A3075" s="24"/>
      <c r="B3075" s="21"/>
      <c r="C3075" s="21"/>
      <c r="D3075" s="21"/>
      <c r="E3075" s="21"/>
    </row>
    <row r="3076" spans="1:5" ht="127.5" x14ac:dyDescent="0.25">
      <c r="A3076" s="24"/>
      <c r="B3076" s="21"/>
      <c r="C3076" s="15" t="s">
        <v>64</v>
      </c>
      <c r="D3076" s="16" t="s">
        <v>447</v>
      </c>
      <c r="E3076" s="21"/>
    </row>
    <row r="3077" spans="1:5" x14ac:dyDescent="0.25">
      <c r="A3077" s="24"/>
      <c r="B3077" s="21"/>
      <c r="C3077" s="21"/>
      <c r="D3077" s="21"/>
      <c r="E3077" s="21"/>
    </row>
    <row r="3078" spans="1:5" ht="191.25" x14ac:dyDescent="0.25">
      <c r="A3078" s="24"/>
      <c r="B3078" s="21"/>
      <c r="C3078" s="47" t="s">
        <v>64</v>
      </c>
      <c r="D3078" s="16" t="s">
        <v>379</v>
      </c>
      <c r="E3078" s="21"/>
    </row>
    <row r="3079" spans="1:5" x14ac:dyDescent="0.25">
      <c r="A3079" s="24"/>
      <c r="B3079" s="21"/>
      <c r="C3079" s="21"/>
      <c r="D3079" s="21"/>
      <c r="E3079" s="21"/>
    </row>
    <row r="3080" spans="1:5" ht="153" x14ac:dyDescent="0.25">
      <c r="A3080" s="24"/>
      <c r="B3080" s="21"/>
      <c r="C3080" s="15" t="s">
        <v>64</v>
      </c>
      <c r="D3080" s="16" t="s">
        <v>330</v>
      </c>
      <c r="E3080" s="21"/>
    </row>
    <row r="3081" spans="1:5" x14ac:dyDescent="0.25">
      <c r="A3081" s="24"/>
      <c r="B3081" s="21"/>
      <c r="C3081" s="23"/>
      <c r="D3081" s="23"/>
      <c r="E3081" s="21"/>
    </row>
    <row r="3082" spans="1:5" ht="153" x14ac:dyDescent="0.25">
      <c r="A3082" s="24"/>
      <c r="B3082" s="21"/>
      <c r="C3082" s="15" t="s">
        <v>64</v>
      </c>
      <c r="D3082" s="16" t="s">
        <v>79</v>
      </c>
      <c r="E3082" s="21"/>
    </row>
    <row r="3083" spans="1:5" x14ac:dyDescent="0.25">
      <c r="A3083" s="24"/>
      <c r="B3083" s="21"/>
      <c r="C3083" s="21"/>
      <c r="D3083" s="21"/>
      <c r="E3083" s="21"/>
    </row>
    <row r="3084" spans="1:5" ht="63.75" x14ac:dyDescent="0.25">
      <c r="A3084" s="24"/>
      <c r="B3084" s="21"/>
      <c r="C3084" s="15" t="s">
        <v>64</v>
      </c>
      <c r="D3084" s="16" t="s">
        <v>401</v>
      </c>
      <c r="E3084" s="21"/>
    </row>
    <row r="3085" spans="1:5" ht="15.75" x14ac:dyDescent="0.25">
      <c r="A3085" s="1" t="s">
        <v>743</v>
      </c>
      <c r="B3085" s="2" t="s">
        <v>744</v>
      </c>
      <c r="C3085" s="23" t="s">
        <v>745</v>
      </c>
      <c r="D3085" s="23"/>
      <c r="E3085" s="2"/>
    </row>
    <row r="3086" spans="1:5" ht="30" x14ac:dyDescent="0.25">
      <c r="A3086" s="1" t="s">
        <v>87</v>
      </c>
      <c r="B3086" s="2" t="s">
        <v>749</v>
      </c>
      <c r="C3086" s="22" t="s">
        <v>88</v>
      </c>
      <c r="D3086" s="22"/>
      <c r="E3086" s="2"/>
    </row>
    <row r="3087" spans="1:5" ht="63.75" customHeight="1" x14ac:dyDescent="0.25">
      <c r="A3087" s="1" t="s">
        <v>89</v>
      </c>
      <c r="B3087" s="2" t="s">
        <v>750</v>
      </c>
      <c r="C3087" s="23" t="s">
        <v>448</v>
      </c>
      <c r="D3087" s="23"/>
      <c r="E3087" s="2"/>
    </row>
    <row r="3088" spans="1:5" ht="30.75" x14ac:dyDescent="0.25">
      <c r="A3088" s="1" t="s">
        <v>751</v>
      </c>
      <c r="B3088" s="2" t="s">
        <v>752</v>
      </c>
      <c r="C3088" s="53" t="s">
        <v>753</v>
      </c>
      <c r="D3088" s="53"/>
      <c r="E3088" s="2"/>
    </row>
    <row r="3089" spans="1:5" x14ac:dyDescent="0.25">
      <c r="A3089" s="1" t="s">
        <v>93</v>
      </c>
      <c r="B3089" s="2" t="s">
        <v>754</v>
      </c>
      <c r="C3089" s="26" t="s">
        <v>94</v>
      </c>
      <c r="D3089" s="26"/>
      <c r="E3089" s="2"/>
    </row>
    <row r="3090" spans="1:5" ht="38.25" customHeight="1" x14ac:dyDescent="0.25">
      <c r="A3090" s="1" t="s">
        <v>91</v>
      </c>
      <c r="B3090" s="2" t="s">
        <v>755</v>
      </c>
      <c r="C3090" s="27" t="s">
        <v>92</v>
      </c>
      <c r="D3090" s="27"/>
      <c r="E3090" s="2"/>
    </row>
    <row r="3091" spans="1:5" ht="15" customHeight="1" x14ac:dyDescent="0.25">
      <c r="A3091" s="1" t="s">
        <v>777</v>
      </c>
      <c r="B3091" s="2" t="s">
        <v>778</v>
      </c>
      <c r="C3091" s="28">
        <v>0.23330000000000001</v>
      </c>
      <c r="D3091" s="28"/>
      <c r="E3091" s="2"/>
    </row>
    <row r="3092" spans="1:5" ht="15" customHeight="1" x14ac:dyDescent="0.25">
      <c r="A3092" s="1" t="s">
        <v>756</v>
      </c>
      <c r="B3092" s="2" t="s">
        <v>757</v>
      </c>
      <c r="C3092" s="28">
        <v>6.0499999999999998E-2</v>
      </c>
      <c r="D3092" s="28"/>
      <c r="E3092" s="2"/>
    </row>
    <row r="3093" spans="1:5" x14ac:dyDescent="0.25">
      <c r="A3093" s="1" t="s">
        <v>96</v>
      </c>
      <c r="B3093" s="2" t="s">
        <v>758</v>
      </c>
      <c r="C3093" s="30" t="s">
        <v>97</v>
      </c>
      <c r="D3093" s="30"/>
      <c r="E3093" s="2"/>
    </row>
    <row r="3094" spans="1:5" ht="30" x14ac:dyDescent="0.25">
      <c r="A3094" s="1" t="s">
        <v>98</v>
      </c>
      <c r="B3094" s="2" t="s">
        <v>759</v>
      </c>
      <c r="C3094" s="31">
        <v>41364</v>
      </c>
      <c r="D3094" s="31"/>
      <c r="E3094" s="2"/>
    </row>
    <row r="3095" spans="1:5" ht="15" customHeight="1" x14ac:dyDescent="0.25">
      <c r="A3095" s="1" t="s">
        <v>99</v>
      </c>
      <c r="B3095" s="2" t="s">
        <v>760</v>
      </c>
      <c r="C3095" s="28">
        <v>7.7499999999999999E-2</v>
      </c>
      <c r="D3095" s="28"/>
      <c r="E3095" s="2"/>
    </row>
    <row r="3096" spans="1:5" x14ac:dyDescent="0.25">
      <c r="A3096" s="1" t="s">
        <v>100</v>
      </c>
      <c r="B3096" s="2" t="s">
        <v>761</v>
      </c>
      <c r="C3096" s="22" t="s">
        <v>101</v>
      </c>
      <c r="D3096" s="22"/>
      <c r="E3096" s="2"/>
    </row>
    <row r="3097" spans="1:5" ht="30" x14ac:dyDescent="0.25">
      <c r="A3097" s="1" t="s">
        <v>102</v>
      </c>
      <c r="B3097" s="2" t="s">
        <v>762</v>
      </c>
      <c r="C3097" s="31">
        <v>41912</v>
      </c>
      <c r="D3097" s="31"/>
      <c r="E3097" s="2"/>
    </row>
    <row r="3098" spans="1:5" ht="15" customHeight="1" x14ac:dyDescent="0.25">
      <c r="A3098" s="1" t="s">
        <v>103</v>
      </c>
      <c r="B3098" s="2" t="s">
        <v>763</v>
      </c>
      <c r="C3098" s="28">
        <v>-3.2399999999999998E-2</v>
      </c>
      <c r="D3098" s="28"/>
      <c r="E3098" s="2"/>
    </row>
    <row r="3099" spans="1:5" ht="15.75" x14ac:dyDescent="0.25">
      <c r="A3099" s="1" t="s">
        <v>104</v>
      </c>
      <c r="B3099" s="2" t="s">
        <v>764</v>
      </c>
      <c r="C3099" s="26" t="s">
        <v>105</v>
      </c>
      <c r="D3099" s="26"/>
      <c r="E3099" s="2"/>
    </row>
    <row r="3100" spans="1:5" ht="15" customHeight="1" x14ac:dyDescent="0.25">
      <c r="A3100" s="1" t="s">
        <v>31</v>
      </c>
      <c r="B3100" s="2" t="s">
        <v>765</v>
      </c>
      <c r="C3100" s="28">
        <v>6.0499999999999998E-2</v>
      </c>
      <c r="D3100" s="28"/>
      <c r="E3100" s="2"/>
    </row>
    <row r="3101" spans="1:5" ht="30" x14ac:dyDescent="0.25">
      <c r="A3101" s="1" t="s">
        <v>108</v>
      </c>
      <c r="B3101" s="2" t="s">
        <v>766</v>
      </c>
      <c r="C3101" s="28">
        <v>0.1234</v>
      </c>
      <c r="D3101" s="28"/>
      <c r="E3101" s="2"/>
    </row>
    <row r="3102" spans="1:5" ht="15" customHeight="1" x14ac:dyDescent="0.25">
      <c r="A3102" s="1" t="s">
        <v>109</v>
      </c>
      <c r="B3102" s="2" t="s">
        <v>767</v>
      </c>
      <c r="C3102" s="31">
        <v>40945</v>
      </c>
      <c r="D3102" s="31"/>
      <c r="E3102" s="2"/>
    </row>
    <row r="3103" spans="1:5" ht="60" x14ac:dyDescent="0.25">
      <c r="A3103" s="1" t="s">
        <v>883</v>
      </c>
      <c r="B3103" s="2"/>
      <c r="C3103" s="21"/>
      <c r="D3103" s="21"/>
      <c r="E3103" s="2"/>
    </row>
    <row r="3104" spans="1:5" x14ac:dyDescent="0.25">
      <c r="A3104" s="3" t="s">
        <v>692</v>
      </c>
      <c r="B3104" s="2" t="s">
        <v>693</v>
      </c>
      <c r="C3104" s="21"/>
      <c r="D3104" s="21"/>
      <c r="E3104" s="2"/>
    </row>
    <row r="3105" spans="1:5" ht="30" x14ac:dyDescent="0.25">
      <c r="A3105" s="1" t="s">
        <v>769</v>
      </c>
      <c r="B3105" s="2" t="s">
        <v>770</v>
      </c>
      <c r="C3105" s="23" t="s">
        <v>771</v>
      </c>
      <c r="D3105" s="23"/>
      <c r="E3105" s="2"/>
    </row>
    <row r="3106" spans="1:5" ht="15" customHeight="1" x14ac:dyDescent="0.25">
      <c r="A3106" s="1" t="s">
        <v>31</v>
      </c>
      <c r="B3106" s="2" t="s">
        <v>765</v>
      </c>
      <c r="C3106" s="28">
        <v>4.9399999999999999E-2</v>
      </c>
      <c r="D3106" s="28"/>
      <c r="E3106" s="2"/>
    </row>
    <row r="3107" spans="1:5" ht="30" x14ac:dyDescent="0.25">
      <c r="A3107" s="1" t="s">
        <v>108</v>
      </c>
      <c r="B3107" s="2" t="s">
        <v>766</v>
      </c>
      <c r="C3107" s="28">
        <v>0.1308</v>
      </c>
      <c r="D3107" s="28"/>
      <c r="E3107" s="2"/>
    </row>
    <row r="3108" spans="1:5" ht="15" customHeight="1" x14ac:dyDescent="0.25">
      <c r="A3108" s="1" t="s">
        <v>109</v>
      </c>
      <c r="B3108" s="2" t="s">
        <v>767</v>
      </c>
      <c r="C3108" s="31">
        <v>40945</v>
      </c>
      <c r="D3108" s="31"/>
      <c r="E3108" s="2"/>
    </row>
    <row r="3109" spans="1:5" ht="30" x14ac:dyDescent="0.25">
      <c r="A3109" s="1" t="s">
        <v>450</v>
      </c>
      <c r="B3109" s="2"/>
      <c r="C3109" s="21"/>
      <c r="D3109" s="21"/>
      <c r="E3109" s="2"/>
    </row>
    <row r="3110" spans="1:5" x14ac:dyDescent="0.25">
      <c r="A3110" s="3" t="s">
        <v>692</v>
      </c>
      <c r="B3110" s="2" t="s">
        <v>693</v>
      </c>
      <c r="C3110" s="21"/>
      <c r="D3110" s="21"/>
      <c r="E3110" s="2"/>
    </row>
    <row r="3111" spans="1:5" x14ac:dyDescent="0.25">
      <c r="A3111" s="1" t="s">
        <v>2</v>
      </c>
      <c r="B3111" s="2" t="s">
        <v>715</v>
      </c>
      <c r="C3111" s="22" t="s">
        <v>3</v>
      </c>
      <c r="D3111" s="22"/>
      <c r="E3111" s="2"/>
    </row>
    <row r="3112" spans="1:5" ht="25.5" customHeight="1" x14ac:dyDescent="0.25">
      <c r="A3112" s="1" t="s">
        <v>4</v>
      </c>
      <c r="B3112" s="2" t="s">
        <v>716</v>
      </c>
      <c r="C3112" s="23" t="s">
        <v>451</v>
      </c>
      <c r="D3112" s="23"/>
      <c r="E3112" s="2"/>
    </row>
    <row r="3113" spans="1:5" x14ac:dyDescent="0.25">
      <c r="A3113" s="1" t="s">
        <v>6</v>
      </c>
      <c r="B3113" s="2" t="s">
        <v>717</v>
      </c>
      <c r="C3113" s="22" t="s">
        <v>7</v>
      </c>
      <c r="D3113" s="22"/>
      <c r="E3113" s="2"/>
    </row>
    <row r="3114" spans="1:5" ht="25.5" customHeight="1" x14ac:dyDescent="0.25">
      <c r="A3114" s="24" t="s">
        <v>8</v>
      </c>
      <c r="B3114" s="21" t="s">
        <v>718</v>
      </c>
      <c r="C3114" s="25" t="s">
        <v>9</v>
      </c>
      <c r="D3114" s="25"/>
      <c r="E3114" s="21"/>
    </row>
    <row r="3115" spans="1:5" ht="38.25" customHeight="1" x14ac:dyDescent="0.25">
      <c r="A3115" s="24"/>
      <c r="B3115" s="21"/>
      <c r="C3115" s="25" t="s">
        <v>10</v>
      </c>
      <c r="D3115" s="25"/>
      <c r="E3115" s="21"/>
    </row>
    <row r="3116" spans="1:5" x14ac:dyDescent="0.25">
      <c r="A3116" s="24" t="s">
        <v>11</v>
      </c>
      <c r="B3116" s="21" t="s">
        <v>719</v>
      </c>
      <c r="C3116" s="26" t="s">
        <v>12</v>
      </c>
      <c r="D3116" s="26"/>
      <c r="E3116" s="21"/>
    </row>
    <row r="3117" spans="1:5" x14ac:dyDescent="0.25">
      <c r="A3117" s="24"/>
      <c r="B3117" s="21"/>
      <c r="C3117" s="27" t="s">
        <v>13</v>
      </c>
      <c r="D3117" s="27"/>
      <c r="E3117" s="21"/>
    </row>
    <row r="3118" spans="1:5" ht="15" customHeight="1" x14ac:dyDescent="0.25">
      <c r="A3118" s="1" t="s">
        <v>15</v>
      </c>
      <c r="B3118" s="2" t="s">
        <v>720</v>
      </c>
      <c r="C3118" s="28">
        <v>6.0000000000000001E-3</v>
      </c>
      <c r="D3118" s="28"/>
      <c r="E3118" s="2"/>
    </row>
    <row r="3119" spans="1:5" ht="30" x14ac:dyDescent="0.25">
      <c r="A3119" s="1" t="s">
        <v>231</v>
      </c>
      <c r="B3119" s="2" t="s">
        <v>832</v>
      </c>
      <c r="C3119" s="28">
        <v>2E-3</v>
      </c>
      <c r="D3119" s="28"/>
      <c r="E3119" s="2"/>
    </row>
    <row r="3120" spans="1:5" ht="17.25" x14ac:dyDescent="0.25">
      <c r="A3120" s="1" t="s">
        <v>16</v>
      </c>
      <c r="B3120" s="2" t="s">
        <v>721</v>
      </c>
      <c r="C3120" s="28">
        <v>1.6999999999999999E-3</v>
      </c>
      <c r="D3120" s="28"/>
      <c r="E3120" s="5" t="s">
        <v>833</v>
      </c>
    </row>
    <row r="3121" spans="1:5" ht="30" x14ac:dyDescent="0.25">
      <c r="A3121" s="1" t="s">
        <v>18</v>
      </c>
      <c r="B3121" s="2" t="s">
        <v>722</v>
      </c>
      <c r="C3121" s="28">
        <v>1E-4</v>
      </c>
      <c r="D3121" s="28"/>
      <c r="E3121" s="5" t="s">
        <v>19</v>
      </c>
    </row>
    <row r="3122" spans="1:5" ht="17.25" x14ac:dyDescent="0.25">
      <c r="A3122" s="1" t="s">
        <v>20</v>
      </c>
      <c r="B3122" s="2" t="s">
        <v>723</v>
      </c>
      <c r="C3122" s="28">
        <v>9.7999999999999997E-3</v>
      </c>
      <c r="D3122" s="28"/>
      <c r="E3122" s="5" t="s">
        <v>21</v>
      </c>
    </row>
    <row r="3123" spans="1:5" ht="15.75" x14ac:dyDescent="0.25">
      <c r="A3123" s="1" t="s">
        <v>35</v>
      </c>
      <c r="B3123" s="2" t="s">
        <v>724</v>
      </c>
      <c r="C3123" s="22" t="s">
        <v>36</v>
      </c>
      <c r="D3123" s="22"/>
      <c r="E3123" s="2"/>
    </row>
    <row r="3124" spans="1:5" ht="63.75" customHeight="1" x14ac:dyDescent="0.25">
      <c r="A3124" s="1" t="s">
        <v>37</v>
      </c>
      <c r="B3124" s="2" t="s">
        <v>725</v>
      </c>
      <c r="C3124" s="23" t="s">
        <v>452</v>
      </c>
      <c r="D3124" s="23"/>
      <c r="E3124" s="2"/>
    </row>
    <row r="3125" spans="1:5" ht="15" customHeight="1" x14ac:dyDescent="0.25">
      <c r="A3125" s="1" t="s">
        <v>39</v>
      </c>
      <c r="B3125" s="2" t="s">
        <v>726</v>
      </c>
      <c r="C3125" s="28">
        <v>0.53</v>
      </c>
      <c r="D3125" s="28"/>
      <c r="E3125" s="2"/>
    </row>
    <row r="3126" spans="1:5" x14ac:dyDescent="0.25">
      <c r="A3126" s="1" t="s">
        <v>25</v>
      </c>
      <c r="B3126" s="2" t="s">
        <v>727</v>
      </c>
      <c r="C3126" s="22" t="s">
        <v>26</v>
      </c>
      <c r="D3126" s="22"/>
      <c r="E3126" s="2"/>
    </row>
    <row r="3127" spans="1:5" ht="102" customHeight="1" x14ac:dyDescent="0.25">
      <c r="A3127" s="1" t="s">
        <v>27</v>
      </c>
      <c r="B3127" s="2" t="s">
        <v>728</v>
      </c>
      <c r="C3127" s="23" t="s">
        <v>28</v>
      </c>
      <c r="D3127" s="23"/>
      <c r="E3127" s="2"/>
    </row>
    <row r="3128" spans="1:5" ht="30" x14ac:dyDescent="0.25">
      <c r="A3128" s="1" t="s">
        <v>729</v>
      </c>
      <c r="B3128" s="2" t="s">
        <v>730</v>
      </c>
      <c r="C3128" s="21">
        <v>100</v>
      </c>
      <c r="D3128" s="21"/>
      <c r="E3128" s="2"/>
    </row>
    <row r="3129" spans="1:5" ht="15" customHeight="1" x14ac:dyDescent="0.25">
      <c r="A3129" s="1" t="s">
        <v>32</v>
      </c>
      <c r="B3129" s="2" t="s">
        <v>731</v>
      </c>
      <c r="C3129" s="21">
        <v>312</v>
      </c>
      <c r="D3129" s="21"/>
      <c r="E3129" s="2"/>
    </row>
    <row r="3130" spans="1:5" ht="30" x14ac:dyDescent="0.25">
      <c r="A3130" s="1" t="s">
        <v>732</v>
      </c>
      <c r="B3130" s="2" t="s">
        <v>733</v>
      </c>
      <c r="C3130" s="21">
        <v>542</v>
      </c>
      <c r="D3130" s="21"/>
      <c r="E3130" s="2"/>
    </row>
    <row r="3131" spans="1:5" ht="30" x14ac:dyDescent="0.25">
      <c r="A3131" s="1" t="s">
        <v>734</v>
      </c>
      <c r="B3131" s="2" t="s">
        <v>735</v>
      </c>
      <c r="C3131" s="52">
        <v>1201</v>
      </c>
      <c r="D3131" s="52"/>
      <c r="E3131" s="2"/>
    </row>
    <row r="3132" spans="1:5" x14ac:dyDescent="0.25">
      <c r="A3132" s="1" t="s">
        <v>40</v>
      </c>
      <c r="B3132" s="2" t="s">
        <v>736</v>
      </c>
      <c r="C3132" s="22" t="s">
        <v>41</v>
      </c>
      <c r="D3132" s="22"/>
      <c r="E3132" s="2"/>
    </row>
    <row r="3133" spans="1:5" ht="38.25" customHeight="1" x14ac:dyDescent="0.25">
      <c r="A3133" s="24" t="s">
        <v>42</v>
      </c>
      <c r="B3133" s="21" t="s">
        <v>737</v>
      </c>
      <c r="C3133" s="27" t="s">
        <v>453</v>
      </c>
      <c r="D3133" s="27"/>
      <c r="E3133" s="21"/>
    </row>
    <row r="3134" spans="1:5" x14ac:dyDescent="0.25">
      <c r="A3134" s="24"/>
      <c r="B3134" s="21"/>
      <c r="C3134" s="21"/>
      <c r="D3134" s="21"/>
      <c r="E3134" s="21"/>
    </row>
    <row r="3135" spans="1:5" ht="140.25" customHeight="1" x14ac:dyDescent="0.25">
      <c r="A3135" s="24"/>
      <c r="B3135" s="21"/>
      <c r="C3135" s="27" t="s">
        <v>454</v>
      </c>
      <c r="D3135" s="27"/>
      <c r="E3135" s="21"/>
    </row>
    <row r="3136" spans="1:5" ht="38.25" customHeight="1" x14ac:dyDescent="0.25">
      <c r="A3136" s="1" t="s">
        <v>738</v>
      </c>
      <c r="B3136" s="2" t="s">
        <v>739</v>
      </c>
      <c r="C3136" s="23" t="s">
        <v>453</v>
      </c>
      <c r="D3136" s="23"/>
      <c r="E3136" s="2"/>
    </row>
    <row r="3137" spans="1:5" x14ac:dyDescent="0.25">
      <c r="A3137" s="1" t="s">
        <v>60</v>
      </c>
      <c r="B3137" s="2" t="s">
        <v>741</v>
      </c>
      <c r="C3137" s="22" t="s">
        <v>61</v>
      </c>
      <c r="D3137" s="22"/>
      <c r="E3137" s="2"/>
    </row>
    <row r="3138" spans="1:5" ht="25.5" customHeight="1" x14ac:dyDescent="0.25">
      <c r="A3138" s="24" t="s">
        <v>62</v>
      </c>
      <c r="B3138" s="21" t="s">
        <v>742</v>
      </c>
      <c r="C3138" s="27" t="s">
        <v>245</v>
      </c>
      <c r="D3138" s="27"/>
      <c r="E3138" s="21"/>
    </row>
    <row r="3139" spans="1:5" x14ac:dyDescent="0.25">
      <c r="A3139" s="24"/>
      <c r="B3139" s="21"/>
      <c r="C3139" s="21"/>
      <c r="D3139" s="21"/>
      <c r="E3139" s="21"/>
    </row>
    <row r="3140" spans="1:5" ht="306" x14ac:dyDescent="0.25">
      <c r="A3140" s="24"/>
      <c r="B3140" s="21"/>
      <c r="C3140" s="47" t="s">
        <v>64</v>
      </c>
      <c r="D3140" s="16" t="s">
        <v>455</v>
      </c>
      <c r="E3140" s="21"/>
    </row>
    <row r="3141" spans="1:5" x14ac:dyDescent="0.25">
      <c r="A3141" s="24"/>
      <c r="B3141" s="21"/>
      <c r="C3141" s="21"/>
      <c r="D3141" s="21"/>
      <c r="E3141" s="21"/>
    </row>
    <row r="3142" spans="1:5" ht="318.75" x14ac:dyDescent="0.25">
      <c r="A3142" s="24"/>
      <c r="B3142" s="21"/>
      <c r="C3142" s="15" t="s">
        <v>64</v>
      </c>
      <c r="D3142" s="16" t="s">
        <v>456</v>
      </c>
      <c r="E3142" s="21"/>
    </row>
    <row r="3143" spans="1:5" x14ac:dyDescent="0.25">
      <c r="A3143" s="24"/>
      <c r="B3143" s="21"/>
      <c r="C3143" s="21"/>
      <c r="D3143" s="21"/>
      <c r="E3143" s="21"/>
    </row>
    <row r="3144" spans="1:5" ht="331.5" x14ac:dyDescent="0.25">
      <c r="A3144" s="24"/>
      <c r="B3144" s="21"/>
      <c r="C3144" s="47" t="s">
        <v>64</v>
      </c>
      <c r="D3144" s="16" t="s">
        <v>73</v>
      </c>
      <c r="E3144" s="21"/>
    </row>
    <row r="3145" spans="1:5" x14ac:dyDescent="0.25">
      <c r="A3145" s="24"/>
      <c r="B3145" s="21"/>
      <c r="C3145" s="21"/>
      <c r="D3145" s="21"/>
      <c r="E3145" s="21"/>
    </row>
    <row r="3146" spans="1:5" ht="140.25" x14ac:dyDescent="0.25">
      <c r="A3146" s="24"/>
      <c r="B3146" s="21"/>
      <c r="C3146" s="47" t="s">
        <v>64</v>
      </c>
      <c r="D3146" s="16" t="s">
        <v>457</v>
      </c>
      <c r="E3146" s="21"/>
    </row>
    <row r="3147" spans="1:5" x14ac:dyDescent="0.25">
      <c r="A3147" s="24"/>
      <c r="B3147" s="21"/>
      <c r="C3147" s="21"/>
      <c r="D3147" s="21"/>
      <c r="E3147" s="21"/>
    </row>
    <row r="3148" spans="1:5" ht="63.75" x14ac:dyDescent="0.25">
      <c r="A3148" s="24"/>
      <c r="B3148" s="21"/>
      <c r="C3148" s="15" t="s">
        <v>64</v>
      </c>
      <c r="D3148" s="16" t="s">
        <v>458</v>
      </c>
      <c r="E3148" s="21"/>
    </row>
    <row r="3149" spans="1:5" x14ac:dyDescent="0.25">
      <c r="A3149" s="24"/>
      <c r="B3149" s="21"/>
      <c r="C3149" s="21"/>
      <c r="D3149" s="21"/>
      <c r="E3149" s="21"/>
    </row>
    <row r="3150" spans="1:5" ht="153" x14ac:dyDescent="0.25">
      <c r="A3150" s="24"/>
      <c r="B3150" s="21"/>
      <c r="C3150" s="15" t="s">
        <v>64</v>
      </c>
      <c r="D3150" s="16" t="s">
        <v>330</v>
      </c>
      <c r="E3150" s="21"/>
    </row>
    <row r="3151" spans="1:5" x14ac:dyDescent="0.25">
      <c r="A3151" s="24"/>
      <c r="B3151" s="21"/>
      <c r="C3151" s="21"/>
      <c r="D3151" s="21"/>
      <c r="E3151" s="21"/>
    </row>
    <row r="3152" spans="1:5" ht="153" x14ac:dyDescent="0.25">
      <c r="A3152" s="24"/>
      <c r="B3152" s="21"/>
      <c r="C3152" s="15" t="s">
        <v>64</v>
      </c>
      <c r="D3152" s="16" t="s">
        <v>79</v>
      </c>
      <c r="E3152" s="21"/>
    </row>
    <row r="3153" spans="1:5" x14ac:dyDescent="0.25">
      <c r="A3153" s="24"/>
      <c r="B3153" s="21"/>
      <c r="C3153" s="21"/>
      <c r="D3153" s="21"/>
      <c r="E3153" s="21"/>
    </row>
    <row r="3154" spans="1:5" ht="216.75" x14ac:dyDescent="0.25">
      <c r="A3154" s="24"/>
      <c r="B3154" s="21"/>
      <c r="C3154" s="15" t="s">
        <v>64</v>
      </c>
      <c r="D3154" s="16" t="s">
        <v>459</v>
      </c>
      <c r="E3154" s="21"/>
    </row>
    <row r="3155" spans="1:5" ht="15.75" x14ac:dyDescent="0.25">
      <c r="A3155" s="1" t="s">
        <v>743</v>
      </c>
      <c r="B3155" s="2" t="s">
        <v>744</v>
      </c>
      <c r="C3155" s="23" t="s">
        <v>745</v>
      </c>
      <c r="D3155" s="23"/>
      <c r="E3155" s="2"/>
    </row>
    <row r="3156" spans="1:5" ht="30" x14ac:dyDescent="0.25">
      <c r="A3156" s="1" t="s">
        <v>87</v>
      </c>
      <c r="B3156" s="2" t="s">
        <v>749</v>
      </c>
      <c r="C3156" s="22" t="s">
        <v>88</v>
      </c>
      <c r="D3156" s="22"/>
      <c r="E3156" s="2"/>
    </row>
    <row r="3157" spans="1:5" ht="63.75" customHeight="1" x14ac:dyDescent="0.25">
      <c r="A3157" s="1" t="s">
        <v>89</v>
      </c>
      <c r="B3157" s="2" t="s">
        <v>750</v>
      </c>
      <c r="C3157" s="23" t="s">
        <v>448</v>
      </c>
      <c r="D3157" s="23"/>
      <c r="E3157" s="2"/>
    </row>
    <row r="3158" spans="1:5" ht="30.75" x14ac:dyDescent="0.25">
      <c r="A3158" s="1" t="s">
        <v>751</v>
      </c>
      <c r="B3158" s="2" t="s">
        <v>752</v>
      </c>
      <c r="C3158" s="53" t="s">
        <v>753</v>
      </c>
      <c r="D3158" s="53"/>
      <c r="E3158" s="2"/>
    </row>
    <row r="3159" spans="1:5" x14ac:dyDescent="0.25">
      <c r="A3159" s="1" t="s">
        <v>93</v>
      </c>
      <c r="B3159" s="2" t="s">
        <v>754</v>
      </c>
      <c r="C3159" s="26" t="s">
        <v>94</v>
      </c>
      <c r="D3159" s="26"/>
      <c r="E3159" s="2"/>
    </row>
    <row r="3160" spans="1:5" ht="38.25" customHeight="1" x14ac:dyDescent="0.25">
      <c r="A3160" s="1" t="s">
        <v>91</v>
      </c>
      <c r="B3160" s="2" t="s">
        <v>755</v>
      </c>
      <c r="C3160" s="27" t="s">
        <v>92</v>
      </c>
      <c r="D3160" s="27"/>
      <c r="E3160" s="2"/>
    </row>
    <row r="3161" spans="1:5" ht="15" customHeight="1" x14ac:dyDescent="0.25">
      <c r="A3161" s="1" t="s">
        <v>777</v>
      </c>
      <c r="B3161" s="2" t="s">
        <v>778</v>
      </c>
      <c r="C3161" s="28">
        <v>0.12709999999999999</v>
      </c>
      <c r="D3161" s="28"/>
      <c r="E3161" s="2"/>
    </row>
    <row r="3162" spans="1:5" ht="15" customHeight="1" x14ac:dyDescent="0.25">
      <c r="A3162" s="1" t="s">
        <v>756</v>
      </c>
      <c r="B3162" s="2" t="s">
        <v>757</v>
      </c>
      <c r="C3162" s="28">
        <v>8.8400000000000006E-2</v>
      </c>
      <c r="D3162" s="28"/>
      <c r="E3162" s="2"/>
    </row>
    <row r="3163" spans="1:5" x14ac:dyDescent="0.25">
      <c r="A3163" s="1" t="s">
        <v>96</v>
      </c>
      <c r="B3163" s="2" t="s">
        <v>758</v>
      </c>
      <c r="C3163" s="30" t="s">
        <v>97</v>
      </c>
      <c r="D3163" s="30"/>
      <c r="E3163" s="2"/>
    </row>
    <row r="3164" spans="1:5" ht="30" x14ac:dyDescent="0.25">
      <c r="A3164" s="1" t="s">
        <v>98</v>
      </c>
      <c r="B3164" s="2" t="s">
        <v>759</v>
      </c>
      <c r="C3164" s="31">
        <v>41364</v>
      </c>
      <c r="D3164" s="31"/>
      <c r="E3164" s="2"/>
    </row>
    <row r="3165" spans="1:5" ht="15" customHeight="1" x14ac:dyDescent="0.25">
      <c r="A3165" s="1" t="s">
        <v>99</v>
      </c>
      <c r="B3165" s="2" t="s">
        <v>760</v>
      </c>
      <c r="C3165" s="28">
        <v>5.1999999999999998E-2</v>
      </c>
      <c r="D3165" s="28"/>
      <c r="E3165" s="2"/>
    </row>
    <row r="3166" spans="1:5" x14ac:dyDescent="0.25">
      <c r="A3166" s="1" t="s">
        <v>100</v>
      </c>
      <c r="B3166" s="2" t="s">
        <v>761</v>
      </c>
      <c r="C3166" s="22" t="s">
        <v>101</v>
      </c>
      <c r="D3166" s="22"/>
      <c r="E3166" s="2"/>
    </row>
    <row r="3167" spans="1:5" ht="30" x14ac:dyDescent="0.25">
      <c r="A3167" s="1" t="s">
        <v>102</v>
      </c>
      <c r="B3167" s="2" t="s">
        <v>762</v>
      </c>
      <c r="C3167" s="31">
        <v>41455</v>
      </c>
      <c r="D3167" s="31"/>
      <c r="E3167" s="2"/>
    </row>
    <row r="3168" spans="1:5" ht="15" customHeight="1" x14ac:dyDescent="0.25">
      <c r="A3168" s="1" t="s">
        <v>103</v>
      </c>
      <c r="B3168" s="2" t="s">
        <v>763</v>
      </c>
      <c r="C3168" s="28">
        <v>-4.7000000000000002E-3</v>
      </c>
      <c r="D3168" s="28"/>
      <c r="E3168" s="2"/>
    </row>
    <row r="3169" spans="1:5" ht="15.75" x14ac:dyDescent="0.25">
      <c r="A3169" s="1" t="s">
        <v>104</v>
      </c>
      <c r="B3169" s="2" t="s">
        <v>764</v>
      </c>
      <c r="C3169" s="26" t="s">
        <v>105</v>
      </c>
      <c r="D3169" s="26"/>
      <c r="E3169" s="2"/>
    </row>
    <row r="3170" spans="1:5" ht="15" customHeight="1" x14ac:dyDescent="0.25">
      <c r="A3170" s="1" t="s">
        <v>31</v>
      </c>
      <c r="B3170" s="2" t="s">
        <v>765</v>
      </c>
      <c r="C3170" s="28">
        <v>8.8400000000000006E-2</v>
      </c>
      <c r="D3170" s="28"/>
      <c r="E3170" s="2"/>
    </row>
    <row r="3171" spans="1:5" ht="30" x14ac:dyDescent="0.25">
      <c r="A3171" s="1" t="s">
        <v>108</v>
      </c>
      <c r="B3171" s="2" t="s">
        <v>766</v>
      </c>
      <c r="C3171" s="28">
        <v>8.3400000000000002E-2</v>
      </c>
      <c r="D3171" s="28"/>
      <c r="E3171" s="2"/>
    </row>
    <row r="3172" spans="1:5" ht="15" customHeight="1" x14ac:dyDescent="0.25">
      <c r="A3172" s="1" t="s">
        <v>109</v>
      </c>
      <c r="B3172" s="2" t="s">
        <v>767</v>
      </c>
      <c r="C3172" s="31">
        <v>40945</v>
      </c>
      <c r="D3172" s="31"/>
      <c r="E3172" s="2"/>
    </row>
    <row r="3173" spans="1:5" ht="60" x14ac:dyDescent="0.25">
      <c r="A3173" s="1" t="s">
        <v>884</v>
      </c>
      <c r="B3173" s="2"/>
      <c r="C3173" s="21"/>
      <c r="D3173" s="21"/>
      <c r="E3173" s="2"/>
    </row>
    <row r="3174" spans="1:5" x14ac:dyDescent="0.25">
      <c r="A3174" s="3" t="s">
        <v>692</v>
      </c>
      <c r="B3174" s="2" t="s">
        <v>693</v>
      </c>
      <c r="C3174" s="21"/>
      <c r="D3174" s="21"/>
      <c r="E3174" s="2"/>
    </row>
    <row r="3175" spans="1:5" ht="30" x14ac:dyDescent="0.25">
      <c r="A3175" s="1" t="s">
        <v>769</v>
      </c>
      <c r="B3175" s="2" t="s">
        <v>770</v>
      </c>
      <c r="C3175" s="23" t="s">
        <v>771</v>
      </c>
      <c r="D3175" s="23"/>
      <c r="E3175" s="2"/>
    </row>
    <row r="3176" spans="1:5" ht="15" customHeight="1" x14ac:dyDescent="0.25">
      <c r="A3176" s="1" t="s">
        <v>31</v>
      </c>
      <c r="B3176" s="2" t="s">
        <v>765</v>
      </c>
      <c r="C3176" s="28">
        <v>5.6399999999999999E-2</v>
      </c>
      <c r="D3176" s="28"/>
      <c r="E3176" s="2"/>
    </row>
    <row r="3177" spans="1:5" ht="30" x14ac:dyDescent="0.25">
      <c r="A3177" s="1" t="s">
        <v>108</v>
      </c>
      <c r="B3177" s="2" t="s">
        <v>766</v>
      </c>
      <c r="C3177" s="28">
        <v>7.2800000000000004E-2</v>
      </c>
      <c r="D3177" s="28"/>
      <c r="E3177" s="2"/>
    </row>
    <row r="3178" spans="1:5" ht="15" customHeight="1" x14ac:dyDescent="0.25">
      <c r="A3178" s="1" t="s">
        <v>109</v>
      </c>
      <c r="B3178" s="2" t="s">
        <v>767</v>
      </c>
      <c r="C3178" s="31">
        <v>40945</v>
      </c>
      <c r="D3178" s="31"/>
      <c r="E3178" s="2"/>
    </row>
    <row r="3179" spans="1:5" ht="45" x14ac:dyDescent="0.25">
      <c r="A3179" s="1" t="s">
        <v>885</v>
      </c>
      <c r="B3179" s="2"/>
      <c r="C3179" s="21"/>
      <c r="D3179" s="21"/>
      <c r="E3179" s="2"/>
    </row>
    <row r="3180" spans="1:5" x14ac:dyDescent="0.25">
      <c r="A3180" s="3" t="s">
        <v>692</v>
      </c>
      <c r="B3180" s="2" t="s">
        <v>693</v>
      </c>
      <c r="C3180" s="21"/>
      <c r="D3180" s="21"/>
      <c r="E3180" s="2"/>
    </row>
    <row r="3181" spans="1:5" ht="30" x14ac:dyDescent="0.25">
      <c r="A3181" s="1" t="s">
        <v>769</v>
      </c>
      <c r="B3181" s="2" t="s">
        <v>770</v>
      </c>
      <c r="C3181" s="23" t="s">
        <v>771</v>
      </c>
      <c r="D3181" s="23"/>
      <c r="E3181" s="2"/>
    </row>
    <row r="3182" spans="1:5" ht="15" customHeight="1" x14ac:dyDescent="0.25">
      <c r="A3182" s="1" t="s">
        <v>31</v>
      </c>
      <c r="B3182" s="2" t="s">
        <v>765</v>
      </c>
      <c r="C3182" s="28">
        <v>0.13689999999999999</v>
      </c>
      <c r="D3182" s="28"/>
      <c r="E3182" s="2"/>
    </row>
    <row r="3183" spans="1:5" ht="30" x14ac:dyDescent="0.25">
      <c r="A3183" s="1" t="s">
        <v>108</v>
      </c>
      <c r="B3183" s="2" t="s">
        <v>766</v>
      </c>
      <c r="C3183" s="28">
        <v>0.18360000000000001</v>
      </c>
      <c r="D3183" s="28"/>
      <c r="E3183" s="2"/>
    </row>
    <row r="3184" spans="1:5" ht="15" customHeight="1" x14ac:dyDescent="0.25">
      <c r="A3184" s="1" t="s">
        <v>109</v>
      </c>
      <c r="B3184" s="2" t="s">
        <v>767</v>
      </c>
      <c r="C3184" s="31">
        <v>40945</v>
      </c>
      <c r="D3184" s="31"/>
      <c r="E3184" s="2"/>
    </row>
    <row r="3185" spans="1:5" ht="30" x14ac:dyDescent="0.25">
      <c r="A3185" s="1" t="s">
        <v>462</v>
      </c>
      <c r="B3185" s="2"/>
      <c r="C3185" s="21"/>
      <c r="D3185" s="21"/>
      <c r="E3185" s="2"/>
    </row>
    <row r="3186" spans="1:5" x14ac:dyDescent="0.25">
      <c r="A3186" s="3" t="s">
        <v>692</v>
      </c>
      <c r="B3186" s="2" t="s">
        <v>693</v>
      </c>
      <c r="C3186" s="21"/>
      <c r="D3186" s="21"/>
      <c r="E3186" s="2"/>
    </row>
    <row r="3187" spans="1:5" x14ac:dyDescent="0.25">
      <c r="A3187" s="1" t="s">
        <v>2</v>
      </c>
      <c r="B3187" s="2" t="s">
        <v>715</v>
      </c>
      <c r="C3187" s="22" t="s">
        <v>3</v>
      </c>
      <c r="D3187" s="22"/>
      <c r="E3187" s="2"/>
    </row>
    <row r="3188" spans="1:5" ht="25.5" customHeight="1" x14ac:dyDescent="0.25">
      <c r="A3188" s="1" t="s">
        <v>4</v>
      </c>
      <c r="B3188" s="2" t="s">
        <v>716</v>
      </c>
      <c r="C3188" s="23" t="s">
        <v>463</v>
      </c>
      <c r="D3188" s="23"/>
      <c r="E3188" s="2"/>
    </row>
    <row r="3189" spans="1:5" x14ac:dyDescent="0.25">
      <c r="A3189" s="1" t="s">
        <v>6</v>
      </c>
      <c r="B3189" s="2" t="s">
        <v>717</v>
      </c>
      <c r="C3189" s="22" t="s">
        <v>7</v>
      </c>
      <c r="D3189" s="22"/>
      <c r="E3189" s="2"/>
    </row>
    <row r="3190" spans="1:5" ht="25.5" customHeight="1" x14ac:dyDescent="0.25">
      <c r="A3190" s="24" t="s">
        <v>8</v>
      </c>
      <c r="B3190" s="21" t="s">
        <v>718</v>
      </c>
      <c r="C3190" s="25" t="s">
        <v>9</v>
      </c>
      <c r="D3190" s="25"/>
      <c r="E3190" s="21"/>
    </row>
    <row r="3191" spans="1:5" ht="38.25" customHeight="1" x14ac:dyDescent="0.25">
      <c r="A3191" s="24"/>
      <c r="B3191" s="21"/>
      <c r="C3191" s="25" t="s">
        <v>10</v>
      </c>
      <c r="D3191" s="25"/>
      <c r="E3191" s="21"/>
    </row>
    <row r="3192" spans="1:5" x14ac:dyDescent="0.25">
      <c r="A3192" s="24" t="s">
        <v>11</v>
      </c>
      <c r="B3192" s="21" t="s">
        <v>719</v>
      </c>
      <c r="C3192" s="26" t="s">
        <v>12</v>
      </c>
      <c r="D3192" s="26"/>
      <c r="E3192" s="21"/>
    </row>
    <row r="3193" spans="1:5" x14ac:dyDescent="0.25">
      <c r="A3193" s="24"/>
      <c r="B3193" s="21"/>
      <c r="C3193" s="27" t="s">
        <v>13</v>
      </c>
      <c r="D3193" s="27"/>
      <c r="E3193" s="21"/>
    </row>
    <row r="3194" spans="1:5" ht="15" customHeight="1" x14ac:dyDescent="0.25">
      <c r="A3194" s="1" t="s">
        <v>15</v>
      </c>
      <c r="B3194" s="2" t="s">
        <v>720</v>
      </c>
      <c r="C3194" s="28">
        <v>1.4E-2</v>
      </c>
      <c r="D3194" s="28"/>
      <c r="E3194" s="2"/>
    </row>
    <row r="3195" spans="1:5" ht="30" x14ac:dyDescent="0.25">
      <c r="A3195" s="1" t="s">
        <v>231</v>
      </c>
      <c r="B3195" s="2" t="s">
        <v>832</v>
      </c>
      <c r="C3195" s="28">
        <v>2E-3</v>
      </c>
      <c r="D3195" s="28"/>
      <c r="E3195" s="2"/>
    </row>
    <row r="3196" spans="1:5" ht="17.25" x14ac:dyDescent="0.25">
      <c r="A3196" s="1" t="s">
        <v>16</v>
      </c>
      <c r="B3196" s="2" t="s">
        <v>721</v>
      </c>
      <c r="C3196" s="28">
        <v>1.6999999999999999E-3</v>
      </c>
      <c r="D3196" s="28"/>
      <c r="E3196" s="5" t="s">
        <v>833</v>
      </c>
    </row>
    <row r="3197" spans="1:5" ht="17.25" x14ac:dyDescent="0.25">
      <c r="A3197" s="1" t="s">
        <v>20</v>
      </c>
      <c r="B3197" s="2" t="s">
        <v>723</v>
      </c>
      <c r="C3197" s="28">
        <v>1.77E-2</v>
      </c>
      <c r="D3197" s="28"/>
      <c r="E3197" s="5" t="s">
        <v>21</v>
      </c>
    </row>
    <row r="3198" spans="1:5" ht="15.75" x14ac:dyDescent="0.25">
      <c r="A3198" s="1" t="s">
        <v>35</v>
      </c>
      <c r="B3198" s="2" t="s">
        <v>724</v>
      </c>
      <c r="C3198" s="22" t="s">
        <v>36</v>
      </c>
      <c r="D3198" s="22"/>
      <c r="E3198" s="2"/>
    </row>
    <row r="3199" spans="1:5" ht="63.75" customHeight="1" x14ac:dyDescent="0.25">
      <c r="A3199" s="1" t="s">
        <v>37</v>
      </c>
      <c r="B3199" s="2" t="s">
        <v>725</v>
      </c>
      <c r="C3199" s="23" t="s">
        <v>464</v>
      </c>
      <c r="D3199" s="23"/>
      <c r="E3199" s="2"/>
    </row>
    <row r="3200" spans="1:5" ht="15" customHeight="1" x14ac:dyDescent="0.25">
      <c r="A3200" s="1" t="s">
        <v>39</v>
      </c>
      <c r="B3200" s="2" t="s">
        <v>726</v>
      </c>
      <c r="C3200" s="28">
        <v>0.2</v>
      </c>
      <c r="D3200" s="28"/>
      <c r="E3200" s="2"/>
    </row>
    <row r="3201" spans="1:5" x14ac:dyDescent="0.25">
      <c r="A3201" s="1" t="s">
        <v>25</v>
      </c>
      <c r="B3201" s="2" t="s">
        <v>727</v>
      </c>
      <c r="C3201" s="22" t="s">
        <v>26</v>
      </c>
      <c r="D3201" s="22"/>
      <c r="E3201" s="2"/>
    </row>
    <row r="3202" spans="1:5" ht="102" customHeight="1" x14ac:dyDescent="0.25">
      <c r="A3202" s="1" t="s">
        <v>27</v>
      </c>
      <c r="B3202" s="2" t="s">
        <v>728</v>
      </c>
      <c r="C3202" s="23" t="s">
        <v>28</v>
      </c>
      <c r="D3202" s="23"/>
      <c r="E3202" s="2"/>
    </row>
    <row r="3203" spans="1:5" ht="30" x14ac:dyDescent="0.25">
      <c r="A3203" s="1" t="s">
        <v>729</v>
      </c>
      <c r="B3203" s="2" t="s">
        <v>730</v>
      </c>
      <c r="C3203" s="21">
        <v>180</v>
      </c>
      <c r="D3203" s="21"/>
      <c r="E3203" s="2"/>
    </row>
    <row r="3204" spans="1:5" ht="15" customHeight="1" x14ac:dyDescent="0.25">
      <c r="A3204" s="1" t="s">
        <v>32</v>
      </c>
      <c r="B3204" s="2" t="s">
        <v>731</v>
      </c>
      <c r="C3204" s="21">
        <v>557</v>
      </c>
      <c r="D3204" s="21"/>
      <c r="E3204" s="2"/>
    </row>
    <row r="3205" spans="1:5" ht="30" x14ac:dyDescent="0.25">
      <c r="A3205" s="1" t="s">
        <v>732</v>
      </c>
      <c r="B3205" s="2" t="s">
        <v>733</v>
      </c>
      <c r="C3205" s="21">
        <v>959</v>
      </c>
      <c r="D3205" s="21"/>
      <c r="E3205" s="2"/>
    </row>
    <row r="3206" spans="1:5" ht="30" x14ac:dyDescent="0.25">
      <c r="A3206" s="1" t="s">
        <v>734</v>
      </c>
      <c r="B3206" s="2" t="s">
        <v>735</v>
      </c>
      <c r="C3206" s="52">
        <v>2084</v>
      </c>
      <c r="D3206" s="52"/>
      <c r="E3206" s="2"/>
    </row>
    <row r="3207" spans="1:5" x14ac:dyDescent="0.25">
      <c r="A3207" s="1" t="s">
        <v>40</v>
      </c>
      <c r="B3207" s="2" t="s">
        <v>736</v>
      </c>
      <c r="C3207" s="22" t="s">
        <v>41</v>
      </c>
      <c r="D3207" s="22"/>
      <c r="E3207" s="2"/>
    </row>
    <row r="3208" spans="1:5" ht="38.25" customHeight="1" x14ac:dyDescent="0.25">
      <c r="A3208" s="24" t="s">
        <v>42</v>
      </c>
      <c r="B3208" s="21" t="s">
        <v>737</v>
      </c>
      <c r="C3208" s="27" t="s">
        <v>465</v>
      </c>
      <c r="D3208" s="27"/>
      <c r="E3208" s="21"/>
    </row>
    <row r="3209" spans="1:5" x14ac:dyDescent="0.25">
      <c r="A3209" s="24"/>
      <c r="B3209" s="21"/>
      <c r="C3209" s="21"/>
      <c r="D3209" s="21"/>
      <c r="E3209" s="21"/>
    </row>
    <row r="3210" spans="1:5" ht="63.75" x14ac:dyDescent="0.25">
      <c r="A3210" s="24"/>
      <c r="B3210" s="21"/>
      <c r="C3210" s="9" t="s">
        <v>64</v>
      </c>
      <c r="D3210" s="16" t="s">
        <v>466</v>
      </c>
      <c r="E3210" s="21"/>
    </row>
    <row r="3211" spans="1:5" x14ac:dyDescent="0.25">
      <c r="A3211" s="24"/>
      <c r="B3211" s="21"/>
      <c r="C3211" s="21"/>
      <c r="D3211" s="21"/>
      <c r="E3211" s="21"/>
    </row>
    <row r="3212" spans="1:5" ht="51" x14ac:dyDescent="0.25">
      <c r="A3212" s="24"/>
      <c r="B3212" s="21"/>
      <c r="C3212" s="9" t="s">
        <v>64</v>
      </c>
      <c r="D3212" s="16" t="s">
        <v>467</v>
      </c>
      <c r="E3212" s="21"/>
    </row>
    <row r="3213" spans="1:5" x14ac:dyDescent="0.25">
      <c r="A3213" s="24"/>
      <c r="B3213" s="21"/>
      <c r="C3213" s="21"/>
      <c r="D3213" s="21"/>
      <c r="E3213" s="21"/>
    </row>
    <row r="3214" spans="1:5" ht="38.25" x14ac:dyDescent="0.25">
      <c r="A3214" s="24"/>
      <c r="B3214" s="21"/>
      <c r="C3214" s="9" t="s">
        <v>64</v>
      </c>
      <c r="D3214" s="16" t="s">
        <v>468</v>
      </c>
      <c r="E3214" s="21"/>
    </row>
    <row r="3215" spans="1:5" x14ac:dyDescent="0.25">
      <c r="A3215" s="24"/>
      <c r="B3215" s="21"/>
      <c r="C3215" s="21"/>
      <c r="D3215" s="21"/>
      <c r="E3215" s="21"/>
    </row>
    <row r="3216" spans="1:5" ht="51" x14ac:dyDescent="0.25">
      <c r="A3216" s="24"/>
      <c r="B3216" s="21"/>
      <c r="C3216" s="9" t="s">
        <v>64</v>
      </c>
      <c r="D3216" s="16" t="s">
        <v>469</v>
      </c>
      <c r="E3216" s="21"/>
    </row>
    <row r="3217" spans="1:5" x14ac:dyDescent="0.25">
      <c r="A3217" s="24"/>
      <c r="B3217" s="21"/>
      <c r="C3217" s="21"/>
      <c r="D3217" s="21"/>
      <c r="E3217" s="21"/>
    </row>
    <row r="3218" spans="1:5" ht="51" x14ac:dyDescent="0.25">
      <c r="A3218" s="24"/>
      <c r="B3218" s="21"/>
      <c r="C3218" s="9" t="s">
        <v>64</v>
      </c>
      <c r="D3218" s="16" t="s">
        <v>470</v>
      </c>
      <c r="E3218" s="21"/>
    </row>
    <row r="3219" spans="1:5" x14ac:dyDescent="0.25">
      <c r="A3219" s="24"/>
      <c r="B3219" s="21"/>
      <c r="C3219" s="21"/>
      <c r="D3219" s="21"/>
      <c r="E3219" s="21"/>
    </row>
    <row r="3220" spans="1:5" ht="89.25" customHeight="1" x14ac:dyDescent="0.25">
      <c r="A3220" s="24"/>
      <c r="B3220" s="21"/>
      <c r="C3220" s="27" t="s">
        <v>471</v>
      </c>
      <c r="D3220" s="27"/>
      <c r="E3220" s="21"/>
    </row>
    <row r="3221" spans="1:5" x14ac:dyDescent="0.25">
      <c r="A3221" s="24"/>
      <c r="B3221" s="21"/>
      <c r="C3221" s="21"/>
      <c r="D3221" s="21"/>
      <c r="E3221" s="21"/>
    </row>
    <row r="3222" spans="1:5" ht="114.75" customHeight="1" x14ac:dyDescent="0.25">
      <c r="A3222" s="24"/>
      <c r="B3222" s="21"/>
      <c r="C3222" s="23" t="s">
        <v>472</v>
      </c>
      <c r="D3222" s="23"/>
      <c r="E3222" s="21"/>
    </row>
    <row r="3223" spans="1:5" x14ac:dyDescent="0.25">
      <c r="A3223" s="24"/>
      <c r="B3223" s="21"/>
      <c r="C3223" s="21"/>
      <c r="D3223" s="21"/>
      <c r="E3223" s="21"/>
    </row>
    <row r="3224" spans="1:5" ht="76.5" customHeight="1" x14ac:dyDescent="0.25">
      <c r="A3224" s="24"/>
      <c r="B3224" s="21"/>
      <c r="C3224" s="23" t="s">
        <v>473</v>
      </c>
      <c r="D3224" s="23"/>
      <c r="E3224" s="21"/>
    </row>
    <row r="3225" spans="1:5" x14ac:dyDescent="0.25">
      <c r="A3225" s="24"/>
      <c r="B3225" s="21"/>
      <c r="C3225" s="21"/>
      <c r="D3225" s="21"/>
      <c r="E3225" s="21"/>
    </row>
    <row r="3226" spans="1:5" ht="51" customHeight="1" x14ac:dyDescent="0.25">
      <c r="A3226" s="24"/>
      <c r="B3226" s="21"/>
      <c r="C3226" s="23" t="s">
        <v>474</v>
      </c>
      <c r="D3226" s="23"/>
      <c r="E3226" s="21"/>
    </row>
    <row r="3227" spans="1:5" x14ac:dyDescent="0.25">
      <c r="A3227" s="24"/>
      <c r="B3227" s="21"/>
      <c r="C3227" s="21"/>
      <c r="D3227" s="21"/>
      <c r="E3227" s="21"/>
    </row>
    <row r="3228" spans="1:5" ht="25.5" customHeight="1" x14ac:dyDescent="0.25">
      <c r="A3228" s="24"/>
      <c r="B3228" s="21"/>
      <c r="C3228" s="27" t="s">
        <v>244</v>
      </c>
      <c r="D3228" s="27"/>
      <c r="E3228" s="21"/>
    </row>
    <row r="3229" spans="1:5" ht="25.5" customHeight="1" x14ac:dyDescent="0.25">
      <c r="A3229" s="1" t="s">
        <v>738</v>
      </c>
      <c r="B3229" s="2" t="s">
        <v>739</v>
      </c>
      <c r="C3229" s="23" t="s">
        <v>886</v>
      </c>
      <c r="D3229" s="23"/>
      <c r="E3229" s="2"/>
    </row>
    <row r="3230" spans="1:5" x14ac:dyDescent="0.25">
      <c r="A3230" s="1" t="s">
        <v>60</v>
      </c>
      <c r="B3230" s="2" t="s">
        <v>741</v>
      </c>
      <c r="C3230" s="22" t="s">
        <v>61</v>
      </c>
      <c r="D3230" s="22"/>
      <c r="E3230" s="2"/>
    </row>
    <row r="3231" spans="1:5" ht="25.5" customHeight="1" x14ac:dyDescent="0.25">
      <c r="A3231" s="24" t="s">
        <v>62</v>
      </c>
      <c r="B3231" s="21" t="s">
        <v>742</v>
      </c>
      <c r="C3231" s="27" t="s">
        <v>245</v>
      </c>
      <c r="D3231" s="27"/>
      <c r="E3231" s="21"/>
    </row>
    <row r="3232" spans="1:5" x14ac:dyDescent="0.25">
      <c r="A3232" s="24"/>
      <c r="B3232" s="21"/>
      <c r="C3232" s="21"/>
      <c r="D3232" s="21"/>
      <c r="E3232" s="21"/>
    </row>
    <row r="3233" spans="1:5" ht="89.25" x14ac:dyDescent="0.25">
      <c r="A3233" s="24"/>
      <c r="B3233" s="21"/>
      <c r="C3233" s="15" t="s">
        <v>64</v>
      </c>
      <c r="D3233" s="16" t="s">
        <v>475</v>
      </c>
      <c r="E3233" s="21"/>
    </row>
    <row r="3234" spans="1:5" x14ac:dyDescent="0.25">
      <c r="A3234" s="24"/>
      <c r="B3234" s="21"/>
      <c r="C3234" s="21"/>
      <c r="D3234" s="21"/>
      <c r="E3234" s="21"/>
    </row>
    <row r="3235" spans="1:5" ht="114.75" x14ac:dyDescent="0.25">
      <c r="A3235" s="24"/>
      <c r="B3235" s="21"/>
      <c r="C3235" s="15" t="s">
        <v>64</v>
      </c>
      <c r="D3235" s="16" t="s">
        <v>476</v>
      </c>
      <c r="E3235" s="21"/>
    </row>
    <row r="3236" spans="1:5" x14ac:dyDescent="0.25">
      <c r="A3236" s="24"/>
      <c r="B3236" s="21"/>
      <c r="C3236" s="21"/>
      <c r="D3236" s="21"/>
      <c r="E3236" s="21"/>
    </row>
    <row r="3237" spans="1:5" ht="204" x14ac:dyDescent="0.25">
      <c r="A3237" s="24"/>
      <c r="B3237" s="21"/>
      <c r="C3237" s="15" t="s">
        <v>64</v>
      </c>
      <c r="D3237" s="16" t="s">
        <v>67</v>
      </c>
      <c r="E3237" s="21"/>
    </row>
    <row r="3238" spans="1:5" x14ac:dyDescent="0.25">
      <c r="A3238" s="24"/>
      <c r="B3238" s="21"/>
      <c r="C3238" s="21"/>
      <c r="D3238" s="21"/>
      <c r="E3238" s="21"/>
    </row>
    <row r="3239" spans="1:5" ht="76.5" x14ac:dyDescent="0.25">
      <c r="A3239" s="24"/>
      <c r="B3239" s="21"/>
      <c r="C3239" s="15" t="s">
        <v>64</v>
      </c>
      <c r="D3239" s="16" t="s">
        <v>477</v>
      </c>
      <c r="E3239" s="21"/>
    </row>
    <row r="3240" spans="1:5" x14ac:dyDescent="0.25">
      <c r="A3240" s="24"/>
      <c r="B3240" s="21"/>
      <c r="C3240" s="21"/>
      <c r="D3240" s="21"/>
      <c r="E3240" s="21"/>
    </row>
    <row r="3241" spans="1:5" ht="178.5" x14ac:dyDescent="0.25">
      <c r="A3241" s="24"/>
      <c r="B3241" s="21"/>
      <c r="C3241" s="15" t="s">
        <v>64</v>
      </c>
      <c r="D3241" s="16" t="s">
        <v>122</v>
      </c>
      <c r="E3241" s="21"/>
    </row>
    <row r="3242" spans="1:5" x14ac:dyDescent="0.25">
      <c r="A3242" s="24"/>
      <c r="B3242" s="21"/>
      <c r="C3242" s="21"/>
      <c r="D3242" s="21"/>
      <c r="E3242" s="21"/>
    </row>
    <row r="3243" spans="1:5" ht="293.25" x14ac:dyDescent="0.25">
      <c r="A3243" s="24"/>
      <c r="B3243" s="21"/>
      <c r="C3243" s="15" t="s">
        <v>64</v>
      </c>
      <c r="D3243" s="16" t="s">
        <v>478</v>
      </c>
      <c r="E3243" s="21"/>
    </row>
    <row r="3244" spans="1:5" x14ac:dyDescent="0.25">
      <c r="A3244" s="24"/>
      <c r="B3244" s="21"/>
      <c r="C3244" s="21"/>
      <c r="D3244" s="21"/>
      <c r="E3244" s="21"/>
    </row>
    <row r="3245" spans="1:5" ht="242.25" x14ac:dyDescent="0.25">
      <c r="A3245" s="24"/>
      <c r="B3245" s="21"/>
      <c r="C3245" s="15" t="s">
        <v>64</v>
      </c>
      <c r="D3245" s="16" t="s">
        <v>71</v>
      </c>
      <c r="E3245" s="21"/>
    </row>
    <row r="3246" spans="1:5" x14ac:dyDescent="0.25">
      <c r="A3246" s="24"/>
      <c r="B3246" s="21"/>
      <c r="C3246" s="21"/>
      <c r="D3246" s="21"/>
      <c r="E3246" s="21"/>
    </row>
    <row r="3247" spans="1:5" ht="331.5" x14ac:dyDescent="0.25">
      <c r="A3247" s="24"/>
      <c r="B3247" s="21"/>
      <c r="C3247" s="15" t="s">
        <v>64</v>
      </c>
      <c r="D3247" s="16" t="s">
        <v>73</v>
      </c>
      <c r="E3247" s="21"/>
    </row>
    <row r="3248" spans="1:5" x14ac:dyDescent="0.25">
      <c r="A3248" s="24"/>
      <c r="B3248" s="21"/>
      <c r="C3248" s="21"/>
      <c r="D3248" s="21"/>
      <c r="E3248" s="21"/>
    </row>
    <row r="3249" spans="1:5" ht="229.5" x14ac:dyDescent="0.25">
      <c r="A3249" s="24"/>
      <c r="B3249" s="21"/>
      <c r="C3249" s="15" t="s">
        <v>64</v>
      </c>
      <c r="D3249" s="16" t="s">
        <v>292</v>
      </c>
      <c r="E3249" s="21"/>
    </row>
    <row r="3250" spans="1:5" x14ac:dyDescent="0.25">
      <c r="A3250" s="24"/>
      <c r="B3250" s="21"/>
      <c r="C3250" s="21"/>
      <c r="D3250" s="21"/>
      <c r="E3250" s="21"/>
    </row>
    <row r="3251" spans="1:5" ht="114.75" x14ac:dyDescent="0.25">
      <c r="A3251" s="24"/>
      <c r="B3251" s="21"/>
      <c r="C3251" s="15" t="s">
        <v>64</v>
      </c>
      <c r="D3251" s="16" t="s">
        <v>479</v>
      </c>
      <c r="E3251" s="21"/>
    </row>
    <row r="3252" spans="1:5" x14ac:dyDescent="0.25">
      <c r="A3252" s="24"/>
      <c r="B3252" s="21"/>
      <c r="C3252" s="21"/>
      <c r="D3252" s="21"/>
      <c r="E3252" s="21"/>
    </row>
    <row r="3253" spans="1:5" ht="204" x14ac:dyDescent="0.25">
      <c r="A3253" s="24"/>
      <c r="B3253" s="21"/>
      <c r="C3253" s="15" t="s">
        <v>64</v>
      </c>
      <c r="D3253" s="18" t="s">
        <v>125</v>
      </c>
      <c r="E3253" s="21"/>
    </row>
    <row r="3254" spans="1:5" x14ac:dyDescent="0.25">
      <c r="A3254" s="24"/>
      <c r="B3254" s="21"/>
      <c r="C3254" s="21"/>
      <c r="D3254" s="21"/>
      <c r="E3254" s="21"/>
    </row>
    <row r="3255" spans="1:5" ht="153" x14ac:dyDescent="0.25">
      <c r="A3255" s="24"/>
      <c r="B3255" s="21"/>
      <c r="C3255" s="15" t="s">
        <v>64</v>
      </c>
      <c r="D3255" s="16" t="s">
        <v>377</v>
      </c>
      <c r="E3255" s="21"/>
    </row>
    <row r="3256" spans="1:5" x14ac:dyDescent="0.25">
      <c r="A3256" s="24"/>
      <c r="B3256" s="21"/>
      <c r="C3256" s="21"/>
      <c r="D3256" s="21"/>
      <c r="E3256" s="21"/>
    </row>
    <row r="3257" spans="1:5" ht="153" x14ac:dyDescent="0.25">
      <c r="A3257" s="24"/>
      <c r="B3257" s="21"/>
      <c r="C3257" s="15" t="s">
        <v>64</v>
      </c>
      <c r="D3257" s="16" t="s">
        <v>330</v>
      </c>
      <c r="E3257" s="21"/>
    </row>
    <row r="3258" spans="1:5" x14ac:dyDescent="0.25">
      <c r="A3258" s="24"/>
      <c r="B3258" s="21"/>
      <c r="C3258" s="21"/>
      <c r="D3258" s="21"/>
      <c r="E3258" s="21"/>
    </row>
    <row r="3259" spans="1:5" ht="153" x14ac:dyDescent="0.25">
      <c r="A3259" s="24"/>
      <c r="B3259" s="21"/>
      <c r="C3259" s="15" t="s">
        <v>64</v>
      </c>
      <c r="D3259" s="16" t="s">
        <v>79</v>
      </c>
      <c r="E3259" s="21"/>
    </row>
    <row r="3260" spans="1:5" x14ac:dyDescent="0.25">
      <c r="A3260" s="24"/>
      <c r="B3260" s="21"/>
      <c r="C3260" s="21"/>
      <c r="D3260" s="21"/>
      <c r="E3260" s="21"/>
    </row>
    <row r="3261" spans="1:5" ht="191.25" x14ac:dyDescent="0.25">
      <c r="A3261" s="24"/>
      <c r="B3261" s="21"/>
      <c r="C3261" s="15" t="s">
        <v>64</v>
      </c>
      <c r="D3261" s="16" t="s">
        <v>379</v>
      </c>
      <c r="E3261" s="21"/>
    </row>
    <row r="3262" spans="1:5" x14ac:dyDescent="0.25">
      <c r="A3262" s="24"/>
      <c r="B3262" s="21"/>
      <c r="C3262" s="21"/>
      <c r="D3262" s="21"/>
      <c r="E3262" s="21"/>
    </row>
    <row r="3263" spans="1:5" ht="114.75" x14ac:dyDescent="0.25">
      <c r="A3263" s="24"/>
      <c r="B3263" s="21"/>
      <c r="C3263" s="15" t="s">
        <v>64</v>
      </c>
      <c r="D3263" s="16" t="s">
        <v>127</v>
      </c>
      <c r="E3263" s="21"/>
    </row>
    <row r="3264" spans="1:5" x14ac:dyDescent="0.25">
      <c r="A3264" s="24"/>
      <c r="B3264" s="21"/>
      <c r="C3264" s="21"/>
      <c r="D3264" s="21"/>
      <c r="E3264" s="21"/>
    </row>
    <row r="3265" spans="1:5" ht="127.5" x14ac:dyDescent="0.25">
      <c r="A3265" s="24"/>
      <c r="B3265" s="21"/>
      <c r="C3265" s="15" t="s">
        <v>64</v>
      </c>
      <c r="D3265" s="16" t="s">
        <v>480</v>
      </c>
      <c r="E3265" s="21"/>
    </row>
    <row r="3266" spans="1:5" x14ac:dyDescent="0.25">
      <c r="A3266" s="24"/>
      <c r="B3266" s="21"/>
      <c r="C3266" s="21"/>
      <c r="D3266" s="21"/>
      <c r="E3266" s="21"/>
    </row>
    <row r="3267" spans="1:5" ht="140.25" x14ac:dyDescent="0.25">
      <c r="A3267" s="24"/>
      <c r="B3267" s="21"/>
      <c r="C3267" s="15" t="s">
        <v>64</v>
      </c>
      <c r="D3267" s="16" t="s">
        <v>481</v>
      </c>
      <c r="E3267" s="21"/>
    </row>
    <row r="3268" spans="1:5" x14ac:dyDescent="0.25">
      <c r="A3268" s="24"/>
      <c r="B3268" s="21"/>
      <c r="C3268" s="21"/>
      <c r="D3268" s="21"/>
      <c r="E3268" s="21"/>
    </row>
    <row r="3269" spans="1:5" ht="409.5" x14ac:dyDescent="0.25">
      <c r="A3269" s="24"/>
      <c r="B3269" s="21"/>
      <c r="C3269" s="15" t="s">
        <v>64</v>
      </c>
      <c r="D3269" s="16" t="s">
        <v>482</v>
      </c>
      <c r="E3269" s="21"/>
    </row>
    <row r="3270" spans="1:5" x14ac:dyDescent="0.25">
      <c r="A3270" s="24"/>
      <c r="B3270" s="21"/>
      <c r="C3270" s="21"/>
      <c r="D3270" s="21"/>
      <c r="E3270" s="21"/>
    </row>
    <row r="3271" spans="1:5" ht="191.25" x14ac:dyDescent="0.25">
      <c r="A3271" s="24"/>
      <c r="B3271" s="21"/>
      <c r="C3271" s="15" t="s">
        <v>64</v>
      </c>
      <c r="D3271" s="16" t="s">
        <v>82</v>
      </c>
      <c r="E3271" s="21"/>
    </row>
    <row r="3272" spans="1:5" x14ac:dyDescent="0.25">
      <c r="A3272" s="24"/>
      <c r="B3272" s="21"/>
      <c r="C3272" s="21"/>
      <c r="D3272" s="21"/>
      <c r="E3272" s="21"/>
    </row>
    <row r="3273" spans="1:5" ht="63.75" x14ac:dyDescent="0.25">
      <c r="A3273" s="24"/>
      <c r="B3273" s="21"/>
      <c r="C3273" s="15" t="s">
        <v>64</v>
      </c>
      <c r="D3273" s="16" t="s">
        <v>401</v>
      </c>
      <c r="E3273" s="21"/>
    </row>
    <row r="3274" spans="1:5" ht="15.75" x14ac:dyDescent="0.25">
      <c r="A3274" s="1" t="s">
        <v>743</v>
      </c>
      <c r="B3274" s="2" t="s">
        <v>744</v>
      </c>
      <c r="C3274" s="23" t="s">
        <v>745</v>
      </c>
      <c r="D3274" s="23"/>
      <c r="E3274" s="2"/>
    </row>
    <row r="3275" spans="1:5" ht="51" customHeight="1" x14ac:dyDescent="0.25">
      <c r="A3275" s="1" t="s">
        <v>746</v>
      </c>
      <c r="B3275" s="2" t="s">
        <v>747</v>
      </c>
      <c r="C3275" s="25" t="s">
        <v>748</v>
      </c>
      <c r="D3275" s="25"/>
      <c r="E3275" s="2"/>
    </row>
    <row r="3276" spans="1:5" ht="30" x14ac:dyDescent="0.25">
      <c r="A3276" s="1" t="s">
        <v>87</v>
      </c>
      <c r="B3276" s="2" t="s">
        <v>749</v>
      </c>
      <c r="C3276" s="22" t="s">
        <v>88</v>
      </c>
      <c r="D3276" s="22"/>
      <c r="E3276" s="2"/>
    </row>
    <row r="3277" spans="1:5" ht="63.75" customHeight="1" x14ac:dyDescent="0.25">
      <c r="A3277" s="1" t="s">
        <v>89</v>
      </c>
      <c r="B3277" s="2" t="s">
        <v>750</v>
      </c>
      <c r="C3277" s="23" t="s">
        <v>448</v>
      </c>
      <c r="D3277" s="23"/>
      <c r="E3277" s="2"/>
    </row>
    <row r="3278" spans="1:5" ht="30.75" x14ac:dyDescent="0.25">
      <c r="A3278" s="1" t="s">
        <v>751</v>
      </c>
      <c r="B3278" s="2" t="s">
        <v>752</v>
      </c>
      <c r="C3278" s="53" t="s">
        <v>753</v>
      </c>
      <c r="D3278" s="53"/>
      <c r="E3278" s="2"/>
    </row>
    <row r="3279" spans="1:5" x14ac:dyDescent="0.25">
      <c r="A3279" s="1" t="s">
        <v>93</v>
      </c>
      <c r="B3279" s="2" t="s">
        <v>754</v>
      </c>
      <c r="C3279" s="26" t="s">
        <v>94</v>
      </c>
      <c r="D3279" s="26"/>
      <c r="E3279" s="2"/>
    </row>
    <row r="3280" spans="1:5" ht="38.25" customHeight="1" x14ac:dyDescent="0.25">
      <c r="A3280" s="1" t="s">
        <v>91</v>
      </c>
      <c r="B3280" s="2" t="s">
        <v>755</v>
      </c>
      <c r="C3280" s="27" t="s">
        <v>92</v>
      </c>
      <c r="D3280" s="27"/>
      <c r="E3280" s="2"/>
    </row>
    <row r="3281" spans="1:5" ht="15" customHeight="1" x14ac:dyDescent="0.25">
      <c r="A3281" s="1" t="s">
        <v>777</v>
      </c>
      <c r="B3281" s="2" t="s">
        <v>778</v>
      </c>
      <c r="C3281" s="28">
        <v>0.18390000000000001</v>
      </c>
      <c r="D3281" s="28"/>
      <c r="E3281" s="2"/>
    </row>
    <row r="3282" spans="1:5" ht="15" customHeight="1" x14ac:dyDescent="0.25">
      <c r="A3282" s="1" t="s">
        <v>756</v>
      </c>
      <c r="B3282" s="2" t="s">
        <v>757</v>
      </c>
      <c r="C3282" s="28">
        <v>-0.14979999999999999</v>
      </c>
      <c r="D3282" s="28"/>
      <c r="E3282" s="2"/>
    </row>
    <row r="3283" spans="1:5" x14ac:dyDescent="0.25">
      <c r="A3283" s="1" t="s">
        <v>96</v>
      </c>
      <c r="B3283" s="2" t="s">
        <v>758</v>
      </c>
      <c r="C3283" s="30" t="s">
        <v>97</v>
      </c>
      <c r="D3283" s="30"/>
      <c r="E3283" s="2"/>
    </row>
    <row r="3284" spans="1:5" ht="30" x14ac:dyDescent="0.25">
      <c r="A3284" s="1" t="s">
        <v>98</v>
      </c>
      <c r="B3284" s="2" t="s">
        <v>759</v>
      </c>
      <c r="C3284" s="31">
        <v>41639</v>
      </c>
      <c r="D3284" s="31"/>
      <c r="E3284" s="2"/>
    </row>
    <row r="3285" spans="1:5" ht="15" customHeight="1" x14ac:dyDescent="0.25">
      <c r="A3285" s="1" t="s">
        <v>99</v>
      </c>
      <c r="B3285" s="2" t="s">
        <v>760</v>
      </c>
      <c r="C3285" s="28">
        <v>7.9500000000000001E-2</v>
      </c>
      <c r="D3285" s="28"/>
      <c r="E3285" s="2"/>
    </row>
    <row r="3286" spans="1:5" x14ac:dyDescent="0.25">
      <c r="A3286" s="1" t="s">
        <v>100</v>
      </c>
      <c r="B3286" s="2" t="s">
        <v>761</v>
      </c>
      <c r="C3286" s="22" t="s">
        <v>101</v>
      </c>
      <c r="D3286" s="22"/>
      <c r="E3286" s="2"/>
    </row>
    <row r="3287" spans="1:5" ht="30" x14ac:dyDescent="0.25">
      <c r="A3287" s="1" t="s">
        <v>102</v>
      </c>
      <c r="B3287" s="2" t="s">
        <v>762</v>
      </c>
      <c r="C3287" s="31">
        <v>42004</v>
      </c>
      <c r="D3287" s="31"/>
      <c r="E3287" s="2"/>
    </row>
    <row r="3288" spans="1:5" ht="15" customHeight="1" x14ac:dyDescent="0.25">
      <c r="A3288" s="1" t="s">
        <v>103</v>
      </c>
      <c r="B3288" s="2" t="s">
        <v>763</v>
      </c>
      <c r="C3288" s="28">
        <v>-0.18279999999999999</v>
      </c>
      <c r="D3288" s="28"/>
      <c r="E3288" s="2"/>
    </row>
    <row r="3289" spans="1:5" ht="15.75" x14ac:dyDescent="0.25">
      <c r="A3289" s="1" t="s">
        <v>104</v>
      </c>
      <c r="B3289" s="2" t="s">
        <v>764</v>
      </c>
      <c r="C3289" s="26" t="s">
        <v>105</v>
      </c>
      <c r="D3289" s="26"/>
      <c r="E3289" s="2"/>
    </row>
    <row r="3290" spans="1:5" ht="15" customHeight="1" x14ac:dyDescent="0.25">
      <c r="A3290" s="1" t="s">
        <v>31</v>
      </c>
      <c r="B3290" s="2" t="s">
        <v>765</v>
      </c>
      <c r="C3290" s="28">
        <v>-0.14979999999999999</v>
      </c>
      <c r="D3290" s="28"/>
      <c r="E3290" s="2"/>
    </row>
    <row r="3291" spans="1:5" ht="30" x14ac:dyDescent="0.25">
      <c r="A3291" s="1" t="s">
        <v>108</v>
      </c>
      <c r="B3291" s="2" t="s">
        <v>766</v>
      </c>
      <c r="C3291" s="28">
        <v>2.18E-2</v>
      </c>
      <c r="D3291" s="28"/>
      <c r="E3291" s="2"/>
    </row>
    <row r="3292" spans="1:5" ht="15" customHeight="1" x14ac:dyDescent="0.25">
      <c r="A3292" s="1" t="s">
        <v>109</v>
      </c>
      <c r="B3292" s="2" t="s">
        <v>767</v>
      </c>
      <c r="C3292" s="31">
        <v>41164</v>
      </c>
      <c r="D3292" s="31"/>
      <c r="E3292" s="2"/>
    </row>
    <row r="3293" spans="1:5" ht="60" x14ac:dyDescent="0.25">
      <c r="A3293" s="1" t="s">
        <v>887</v>
      </c>
      <c r="B3293" s="2"/>
      <c r="C3293" s="21"/>
      <c r="D3293" s="21"/>
      <c r="E3293" s="2"/>
    </row>
    <row r="3294" spans="1:5" x14ac:dyDescent="0.25">
      <c r="A3294" s="3" t="s">
        <v>692</v>
      </c>
      <c r="B3294" s="2" t="s">
        <v>693</v>
      </c>
      <c r="C3294" s="21"/>
      <c r="D3294" s="21"/>
      <c r="E3294" s="2"/>
    </row>
    <row r="3295" spans="1:5" ht="30" x14ac:dyDescent="0.25">
      <c r="A3295" s="1" t="s">
        <v>769</v>
      </c>
      <c r="B3295" s="2" t="s">
        <v>770</v>
      </c>
      <c r="C3295" s="23" t="s">
        <v>771</v>
      </c>
      <c r="D3295" s="23"/>
      <c r="E3295" s="2"/>
    </row>
    <row r="3296" spans="1:5" ht="15" customHeight="1" x14ac:dyDescent="0.25">
      <c r="A3296" s="1" t="s">
        <v>31</v>
      </c>
      <c r="B3296" s="2" t="s">
        <v>765</v>
      </c>
      <c r="C3296" s="28">
        <v>6.8400000000000002E-2</v>
      </c>
      <c r="D3296" s="28"/>
      <c r="E3296" s="2"/>
    </row>
    <row r="3297" spans="1:5" ht="30" x14ac:dyDescent="0.25">
      <c r="A3297" s="1" t="s">
        <v>108</v>
      </c>
      <c r="B3297" s="2" t="s">
        <v>766</v>
      </c>
      <c r="C3297" s="28">
        <v>0.17080000000000001</v>
      </c>
      <c r="D3297" s="28"/>
      <c r="E3297" s="2"/>
    </row>
    <row r="3298" spans="1:5" ht="15" customHeight="1" x14ac:dyDescent="0.25">
      <c r="A3298" s="1" t="s">
        <v>109</v>
      </c>
      <c r="B3298" s="2" t="s">
        <v>767</v>
      </c>
      <c r="C3298" s="31">
        <v>41164</v>
      </c>
      <c r="D3298" s="31"/>
      <c r="E3298" s="2"/>
    </row>
    <row r="3299" spans="1:5" ht="30" x14ac:dyDescent="0.25">
      <c r="A3299" s="1" t="s">
        <v>484</v>
      </c>
      <c r="B3299" s="2"/>
      <c r="C3299" s="21"/>
      <c r="D3299" s="21"/>
      <c r="E3299" s="2"/>
    </row>
    <row r="3300" spans="1:5" x14ac:dyDescent="0.25">
      <c r="A3300" s="3" t="s">
        <v>692</v>
      </c>
      <c r="B3300" s="2" t="s">
        <v>693</v>
      </c>
      <c r="C3300" s="21"/>
      <c r="D3300" s="21"/>
      <c r="E3300" s="2"/>
    </row>
    <row r="3301" spans="1:5" x14ac:dyDescent="0.25">
      <c r="A3301" s="1" t="s">
        <v>2</v>
      </c>
      <c r="B3301" s="2" t="s">
        <v>715</v>
      </c>
      <c r="C3301" s="22" t="s">
        <v>3</v>
      </c>
      <c r="D3301" s="22"/>
      <c r="E3301" s="2"/>
    </row>
    <row r="3302" spans="1:5" ht="25.5" customHeight="1" x14ac:dyDescent="0.25">
      <c r="A3302" s="1" t="s">
        <v>4</v>
      </c>
      <c r="B3302" s="2" t="s">
        <v>716</v>
      </c>
      <c r="C3302" s="23" t="s">
        <v>485</v>
      </c>
      <c r="D3302" s="23"/>
      <c r="E3302" s="2"/>
    </row>
    <row r="3303" spans="1:5" x14ac:dyDescent="0.25">
      <c r="A3303" s="1" t="s">
        <v>6</v>
      </c>
      <c r="B3303" s="2" t="s">
        <v>717</v>
      </c>
      <c r="C3303" s="22" t="s">
        <v>7</v>
      </c>
      <c r="D3303" s="22"/>
      <c r="E3303" s="2"/>
    </row>
    <row r="3304" spans="1:5" ht="25.5" customHeight="1" x14ac:dyDescent="0.25">
      <c r="A3304" s="24" t="s">
        <v>8</v>
      </c>
      <c r="B3304" s="21" t="s">
        <v>718</v>
      </c>
      <c r="C3304" s="25" t="s">
        <v>9</v>
      </c>
      <c r="D3304" s="25"/>
      <c r="E3304" s="21"/>
    </row>
    <row r="3305" spans="1:5" ht="38.25" customHeight="1" x14ac:dyDescent="0.25">
      <c r="A3305" s="24"/>
      <c r="B3305" s="21"/>
      <c r="C3305" s="25" t="s">
        <v>10</v>
      </c>
      <c r="D3305" s="25"/>
      <c r="E3305" s="21"/>
    </row>
    <row r="3306" spans="1:5" x14ac:dyDescent="0.25">
      <c r="A3306" s="24" t="s">
        <v>11</v>
      </c>
      <c r="B3306" s="21" t="s">
        <v>719</v>
      </c>
      <c r="C3306" s="26" t="s">
        <v>12</v>
      </c>
      <c r="D3306" s="26"/>
      <c r="E3306" s="21"/>
    </row>
    <row r="3307" spans="1:5" x14ac:dyDescent="0.25">
      <c r="A3307" s="24"/>
      <c r="B3307" s="21"/>
      <c r="C3307" s="27" t="s">
        <v>13</v>
      </c>
      <c r="D3307" s="27"/>
      <c r="E3307" s="21"/>
    </row>
    <row r="3308" spans="1:5" ht="15" customHeight="1" x14ac:dyDescent="0.25">
      <c r="A3308" s="1" t="s">
        <v>15</v>
      </c>
      <c r="B3308" s="2" t="s">
        <v>720</v>
      </c>
      <c r="C3308" s="28">
        <v>8.0000000000000002E-3</v>
      </c>
      <c r="D3308" s="28"/>
      <c r="E3308" s="2"/>
    </row>
    <row r="3309" spans="1:5" ht="30" x14ac:dyDescent="0.25">
      <c r="A3309" s="1" t="s">
        <v>231</v>
      </c>
      <c r="B3309" s="2" t="s">
        <v>832</v>
      </c>
      <c r="C3309" s="28">
        <v>2E-3</v>
      </c>
      <c r="D3309" s="28"/>
      <c r="E3309" s="2"/>
    </row>
    <row r="3310" spans="1:5" ht="17.25" x14ac:dyDescent="0.25">
      <c r="A3310" s="1" t="s">
        <v>16</v>
      </c>
      <c r="B3310" s="2" t="s">
        <v>721</v>
      </c>
      <c r="C3310" s="28">
        <v>1.6000000000000001E-3</v>
      </c>
      <c r="D3310" s="28"/>
      <c r="E3310" s="5" t="s">
        <v>833</v>
      </c>
    </row>
    <row r="3311" spans="1:5" ht="30" x14ac:dyDescent="0.25">
      <c r="A3311" s="1" t="s">
        <v>18</v>
      </c>
      <c r="B3311" s="2" t="s">
        <v>722</v>
      </c>
      <c r="C3311" s="28">
        <v>1E-4</v>
      </c>
      <c r="D3311" s="28"/>
      <c r="E3311" s="5" t="s">
        <v>19</v>
      </c>
    </row>
    <row r="3312" spans="1:5" ht="17.25" x14ac:dyDescent="0.25">
      <c r="A3312" s="1" t="s">
        <v>20</v>
      </c>
      <c r="B3312" s="2" t="s">
        <v>723</v>
      </c>
      <c r="C3312" s="28">
        <v>1.17E-2</v>
      </c>
      <c r="D3312" s="28"/>
      <c r="E3312" s="5" t="s">
        <v>21</v>
      </c>
    </row>
    <row r="3313" spans="1:5" ht="15.75" x14ac:dyDescent="0.25">
      <c r="A3313" s="1" t="s">
        <v>35</v>
      </c>
      <c r="B3313" s="2" t="s">
        <v>724</v>
      </c>
      <c r="C3313" s="22" t="s">
        <v>36</v>
      </c>
      <c r="D3313" s="22"/>
      <c r="E3313" s="2"/>
    </row>
    <row r="3314" spans="1:5" ht="63.75" customHeight="1" x14ac:dyDescent="0.25">
      <c r="A3314" s="1" t="s">
        <v>37</v>
      </c>
      <c r="B3314" s="2" t="s">
        <v>725</v>
      </c>
      <c r="C3314" s="23" t="s">
        <v>486</v>
      </c>
      <c r="D3314" s="23"/>
      <c r="E3314" s="2"/>
    </row>
    <row r="3315" spans="1:5" ht="15" customHeight="1" x14ac:dyDescent="0.25">
      <c r="A3315" s="1" t="s">
        <v>39</v>
      </c>
      <c r="B3315" s="2" t="s">
        <v>726</v>
      </c>
      <c r="C3315" s="28">
        <v>0.66</v>
      </c>
      <c r="D3315" s="28"/>
      <c r="E3315" s="2"/>
    </row>
    <row r="3316" spans="1:5" x14ac:dyDescent="0.25">
      <c r="A3316" s="1" t="s">
        <v>25</v>
      </c>
      <c r="B3316" s="2" t="s">
        <v>727</v>
      </c>
      <c r="C3316" s="22" t="s">
        <v>26</v>
      </c>
      <c r="D3316" s="22"/>
      <c r="E3316" s="2"/>
    </row>
    <row r="3317" spans="1:5" ht="102" customHeight="1" x14ac:dyDescent="0.25">
      <c r="A3317" s="1" t="s">
        <v>27</v>
      </c>
      <c r="B3317" s="2" t="s">
        <v>728</v>
      </c>
      <c r="C3317" s="23" t="s">
        <v>28</v>
      </c>
      <c r="D3317" s="23"/>
      <c r="E3317" s="2"/>
    </row>
    <row r="3318" spans="1:5" ht="30" x14ac:dyDescent="0.25">
      <c r="A3318" s="1" t="s">
        <v>729</v>
      </c>
      <c r="B3318" s="2" t="s">
        <v>730</v>
      </c>
      <c r="C3318" s="21">
        <v>119</v>
      </c>
      <c r="D3318" s="21"/>
      <c r="E3318" s="2"/>
    </row>
    <row r="3319" spans="1:5" ht="15" customHeight="1" x14ac:dyDescent="0.25">
      <c r="A3319" s="1" t="s">
        <v>32</v>
      </c>
      <c r="B3319" s="2" t="s">
        <v>731</v>
      </c>
      <c r="C3319" s="21">
        <v>372</v>
      </c>
      <c r="D3319" s="21"/>
      <c r="E3319" s="2"/>
    </row>
    <row r="3320" spans="1:5" ht="30" x14ac:dyDescent="0.25">
      <c r="A3320" s="1" t="s">
        <v>732</v>
      </c>
      <c r="B3320" s="2" t="s">
        <v>733</v>
      </c>
      <c r="C3320" s="21">
        <v>644</v>
      </c>
      <c r="D3320" s="21"/>
      <c r="E3320" s="2"/>
    </row>
    <row r="3321" spans="1:5" ht="30" x14ac:dyDescent="0.25">
      <c r="A3321" s="1" t="s">
        <v>734</v>
      </c>
      <c r="B3321" s="2" t="s">
        <v>735</v>
      </c>
      <c r="C3321" s="52">
        <v>1420</v>
      </c>
      <c r="D3321" s="52"/>
      <c r="E3321" s="2"/>
    </row>
    <row r="3322" spans="1:5" x14ac:dyDescent="0.25">
      <c r="A3322" s="1" t="s">
        <v>40</v>
      </c>
      <c r="B3322" s="2" t="s">
        <v>736</v>
      </c>
      <c r="C3322" s="22" t="s">
        <v>41</v>
      </c>
      <c r="D3322" s="22"/>
      <c r="E3322" s="2"/>
    </row>
    <row r="3323" spans="1:5" ht="165.75" customHeight="1" x14ac:dyDescent="0.25">
      <c r="A3323" s="24" t="s">
        <v>42</v>
      </c>
      <c r="B3323" s="21" t="s">
        <v>737</v>
      </c>
      <c r="C3323" s="27" t="s">
        <v>487</v>
      </c>
      <c r="D3323" s="27"/>
      <c r="E3323" s="21"/>
    </row>
    <row r="3324" spans="1:5" x14ac:dyDescent="0.25">
      <c r="A3324" s="24"/>
      <c r="B3324" s="21"/>
      <c r="C3324" s="21"/>
      <c r="D3324" s="21"/>
      <c r="E3324" s="21"/>
    </row>
    <row r="3325" spans="1:5" ht="89.25" customHeight="1" x14ac:dyDescent="0.25">
      <c r="A3325" s="24"/>
      <c r="B3325" s="21"/>
      <c r="C3325" s="27" t="s">
        <v>488</v>
      </c>
      <c r="D3325" s="27"/>
      <c r="E3325" s="21"/>
    </row>
    <row r="3326" spans="1:5" x14ac:dyDescent="0.25">
      <c r="A3326" s="24"/>
      <c r="B3326" s="21"/>
      <c r="C3326" s="21"/>
      <c r="D3326" s="21"/>
      <c r="E3326" s="21"/>
    </row>
    <row r="3327" spans="1:5" ht="63.75" customHeight="1" x14ac:dyDescent="0.25">
      <c r="A3327" s="24"/>
      <c r="B3327" s="21"/>
      <c r="C3327" s="27" t="s">
        <v>489</v>
      </c>
      <c r="D3327" s="27"/>
      <c r="E3327" s="21"/>
    </row>
    <row r="3328" spans="1:5" ht="25.5" customHeight="1" x14ac:dyDescent="0.25">
      <c r="A3328" s="1" t="s">
        <v>738</v>
      </c>
      <c r="B3328" s="2" t="s">
        <v>739</v>
      </c>
      <c r="C3328" s="23" t="s">
        <v>888</v>
      </c>
      <c r="D3328" s="23"/>
      <c r="E3328" s="2"/>
    </row>
    <row r="3329" spans="1:5" x14ac:dyDescent="0.25">
      <c r="A3329" s="1" t="s">
        <v>60</v>
      </c>
      <c r="B3329" s="2" t="s">
        <v>741</v>
      </c>
      <c r="C3329" s="22" t="s">
        <v>61</v>
      </c>
      <c r="D3329" s="22"/>
      <c r="E3329" s="2"/>
    </row>
    <row r="3330" spans="1:5" ht="25.5" customHeight="1" x14ac:dyDescent="0.25">
      <c r="A3330" s="24" t="s">
        <v>62</v>
      </c>
      <c r="B3330" s="21" t="s">
        <v>742</v>
      </c>
      <c r="C3330" s="27" t="s">
        <v>490</v>
      </c>
      <c r="D3330" s="27"/>
      <c r="E3330" s="21"/>
    </row>
    <row r="3331" spans="1:5" x14ac:dyDescent="0.25">
      <c r="A3331" s="24"/>
      <c r="B3331" s="21"/>
      <c r="C3331" s="21"/>
      <c r="D3331" s="21"/>
      <c r="E3331" s="21"/>
    </row>
    <row r="3332" spans="1:5" ht="114.75" x14ac:dyDescent="0.25">
      <c r="A3332" s="24"/>
      <c r="B3332" s="21"/>
      <c r="C3332" s="15" t="s">
        <v>64</v>
      </c>
      <c r="D3332" s="16" t="s">
        <v>491</v>
      </c>
      <c r="E3332" s="21"/>
    </row>
    <row r="3333" spans="1:5" x14ac:dyDescent="0.25">
      <c r="A3333" s="24"/>
      <c r="B3333" s="21"/>
      <c r="C3333" s="21"/>
      <c r="D3333" s="21"/>
      <c r="E3333" s="21"/>
    </row>
    <row r="3334" spans="1:5" ht="293.25" x14ac:dyDescent="0.25">
      <c r="A3334" s="24"/>
      <c r="B3334" s="21"/>
      <c r="C3334" s="15" t="s">
        <v>64</v>
      </c>
      <c r="D3334" s="16" t="s">
        <v>367</v>
      </c>
      <c r="E3334" s="21"/>
    </row>
    <row r="3335" spans="1:5" x14ac:dyDescent="0.25">
      <c r="A3335" s="24"/>
      <c r="B3335" s="21"/>
      <c r="C3335" s="21"/>
      <c r="D3335" s="21"/>
      <c r="E3335" s="21"/>
    </row>
    <row r="3336" spans="1:5" ht="191.25" x14ac:dyDescent="0.25">
      <c r="A3336" s="24"/>
      <c r="B3336" s="21"/>
      <c r="C3336" s="15" t="s">
        <v>64</v>
      </c>
      <c r="D3336" s="16" t="s">
        <v>70</v>
      </c>
      <c r="E3336" s="21"/>
    </row>
    <row r="3337" spans="1:5" x14ac:dyDescent="0.25">
      <c r="A3337" s="24"/>
      <c r="B3337" s="21"/>
      <c r="C3337" s="21"/>
      <c r="D3337" s="21"/>
      <c r="E3337" s="21"/>
    </row>
    <row r="3338" spans="1:5" ht="306" x14ac:dyDescent="0.25">
      <c r="A3338" s="24"/>
      <c r="B3338" s="21"/>
      <c r="C3338" s="15" t="s">
        <v>64</v>
      </c>
      <c r="D3338" s="16" t="s">
        <v>432</v>
      </c>
      <c r="E3338" s="21"/>
    </row>
    <row r="3339" spans="1:5" x14ac:dyDescent="0.25">
      <c r="A3339" s="24"/>
      <c r="B3339" s="21"/>
      <c r="C3339" s="21"/>
      <c r="D3339" s="21"/>
      <c r="E3339" s="21"/>
    </row>
    <row r="3340" spans="1:5" ht="331.5" x14ac:dyDescent="0.25">
      <c r="A3340" s="24"/>
      <c r="B3340" s="21"/>
      <c r="C3340" s="15" t="s">
        <v>64</v>
      </c>
      <c r="D3340" s="16" t="s">
        <v>73</v>
      </c>
      <c r="E3340" s="21"/>
    </row>
    <row r="3341" spans="1:5" x14ac:dyDescent="0.25">
      <c r="A3341" s="24"/>
      <c r="B3341" s="21"/>
      <c r="C3341" s="21"/>
      <c r="D3341" s="21"/>
      <c r="E3341" s="21"/>
    </row>
    <row r="3342" spans="1:5" ht="229.5" x14ac:dyDescent="0.25">
      <c r="A3342" s="24"/>
      <c r="B3342" s="21"/>
      <c r="C3342" s="15" t="s">
        <v>64</v>
      </c>
      <c r="D3342" s="16" t="s">
        <v>124</v>
      </c>
      <c r="E3342" s="21"/>
    </row>
    <row r="3343" spans="1:5" x14ac:dyDescent="0.25">
      <c r="A3343" s="24"/>
      <c r="B3343" s="21"/>
      <c r="C3343" s="21"/>
      <c r="D3343" s="21"/>
      <c r="E3343" s="21"/>
    </row>
    <row r="3344" spans="1:5" ht="63.75" x14ac:dyDescent="0.25">
      <c r="A3344" s="24"/>
      <c r="B3344" s="21"/>
      <c r="C3344" s="15" t="s">
        <v>64</v>
      </c>
      <c r="D3344" s="16" t="s">
        <v>492</v>
      </c>
      <c r="E3344" s="21"/>
    </row>
    <row r="3345" spans="1:5" x14ac:dyDescent="0.25">
      <c r="A3345" s="24"/>
      <c r="B3345" s="21"/>
      <c r="C3345" s="21"/>
      <c r="D3345" s="21"/>
      <c r="E3345" s="21"/>
    </row>
    <row r="3346" spans="1:5" ht="114.75" x14ac:dyDescent="0.25">
      <c r="A3346" s="24"/>
      <c r="B3346" s="21"/>
      <c r="C3346" s="15" t="s">
        <v>64</v>
      </c>
      <c r="D3346" s="16" t="s">
        <v>493</v>
      </c>
      <c r="E3346" s="21"/>
    </row>
    <row r="3347" spans="1:5" x14ac:dyDescent="0.25">
      <c r="A3347" s="24"/>
      <c r="B3347" s="21"/>
      <c r="C3347" s="21"/>
      <c r="D3347" s="21"/>
      <c r="E3347" s="21"/>
    </row>
    <row r="3348" spans="1:5" ht="153" x14ac:dyDescent="0.25">
      <c r="A3348" s="24"/>
      <c r="B3348" s="21"/>
      <c r="C3348" s="15" t="s">
        <v>64</v>
      </c>
      <c r="D3348" s="16" t="s">
        <v>377</v>
      </c>
      <c r="E3348" s="21"/>
    </row>
    <row r="3349" spans="1:5" x14ac:dyDescent="0.25">
      <c r="A3349" s="24"/>
      <c r="B3349" s="21"/>
      <c r="C3349" s="21"/>
      <c r="D3349" s="21"/>
      <c r="E3349" s="21"/>
    </row>
    <row r="3350" spans="1:5" ht="153" x14ac:dyDescent="0.25">
      <c r="A3350" s="24"/>
      <c r="B3350" s="21"/>
      <c r="C3350" s="15" t="s">
        <v>64</v>
      </c>
      <c r="D3350" s="16" t="s">
        <v>330</v>
      </c>
      <c r="E3350" s="21"/>
    </row>
    <row r="3351" spans="1:5" x14ac:dyDescent="0.25">
      <c r="A3351" s="24"/>
      <c r="B3351" s="21"/>
      <c r="C3351" s="21"/>
      <c r="D3351" s="21"/>
      <c r="E3351" s="21"/>
    </row>
    <row r="3352" spans="1:5" ht="242.25" x14ac:dyDescent="0.25">
      <c r="A3352" s="24"/>
      <c r="B3352" s="21"/>
      <c r="C3352" s="15" t="s">
        <v>64</v>
      </c>
      <c r="D3352" s="16" t="s">
        <v>494</v>
      </c>
      <c r="E3352" s="21"/>
    </row>
    <row r="3353" spans="1:5" x14ac:dyDescent="0.25">
      <c r="A3353" s="24"/>
      <c r="B3353" s="21"/>
      <c r="C3353" s="21"/>
      <c r="D3353" s="21"/>
      <c r="E3353" s="21"/>
    </row>
    <row r="3354" spans="1:5" ht="63.75" x14ac:dyDescent="0.25">
      <c r="A3354" s="24"/>
      <c r="B3354" s="21"/>
      <c r="C3354" s="15" t="s">
        <v>64</v>
      </c>
      <c r="D3354" s="16" t="s">
        <v>401</v>
      </c>
      <c r="E3354" s="21"/>
    </row>
    <row r="3355" spans="1:5" ht="15.75" x14ac:dyDescent="0.25">
      <c r="A3355" s="1" t="s">
        <v>743</v>
      </c>
      <c r="B3355" s="2" t="s">
        <v>744</v>
      </c>
      <c r="C3355" s="23" t="s">
        <v>745</v>
      </c>
      <c r="D3355" s="23"/>
      <c r="E3355" s="2"/>
    </row>
    <row r="3356" spans="1:5" ht="30" x14ac:dyDescent="0.25">
      <c r="A3356" s="1" t="s">
        <v>87</v>
      </c>
      <c r="B3356" s="2" t="s">
        <v>749</v>
      </c>
      <c r="C3356" s="22" t="s">
        <v>88</v>
      </c>
      <c r="D3356" s="22"/>
      <c r="E3356" s="2"/>
    </row>
    <row r="3357" spans="1:5" ht="63.75" customHeight="1" x14ac:dyDescent="0.25">
      <c r="A3357" s="1" t="s">
        <v>89</v>
      </c>
      <c r="B3357" s="2" t="s">
        <v>750</v>
      </c>
      <c r="C3357" s="23" t="s">
        <v>448</v>
      </c>
      <c r="D3357" s="23"/>
      <c r="E3357" s="2"/>
    </row>
    <row r="3358" spans="1:5" ht="30.75" x14ac:dyDescent="0.25">
      <c r="A3358" s="1" t="s">
        <v>751</v>
      </c>
      <c r="B3358" s="2" t="s">
        <v>752</v>
      </c>
      <c r="C3358" s="53" t="s">
        <v>753</v>
      </c>
      <c r="D3358" s="53"/>
      <c r="E3358" s="2"/>
    </row>
    <row r="3359" spans="1:5" x14ac:dyDescent="0.25">
      <c r="A3359" s="1" t="s">
        <v>93</v>
      </c>
      <c r="B3359" s="2" t="s">
        <v>754</v>
      </c>
      <c r="C3359" s="26" t="s">
        <v>94</v>
      </c>
      <c r="D3359" s="26"/>
      <c r="E3359" s="2"/>
    </row>
    <row r="3360" spans="1:5" ht="38.25" customHeight="1" x14ac:dyDescent="0.25">
      <c r="A3360" s="1" t="s">
        <v>91</v>
      </c>
      <c r="B3360" s="2" t="s">
        <v>755</v>
      </c>
      <c r="C3360" s="27" t="s">
        <v>92</v>
      </c>
      <c r="D3360" s="27"/>
      <c r="E3360" s="2"/>
    </row>
    <row r="3361" spans="1:5" ht="15" customHeight="1" x14ac:dyDescent="0.25">
      <c r="A3361" s="1" t="s">
        <v>777</v>
      </c>
      <c r="B3361" s="2" t="s">
        <v>778</v>
      </c>
      <c r="C3361" s="28">
        <v>8.6499999999999994E-2</v>
      </c>
      <c r="D3361" s="28"/>
      <c r="E3361" s="2"/>
    </row>
    <row r="3362" spans="1:5" ht="15" customHeight="1" x14ac:dyDescent="0.25">
      <c r="A3362" s="1" t="s">
        <v>756</v>
      </c>
      <c r="B3362" s="2" t="s">
        <v>757</v>
      </c>
      <c r="C3362" s="28">
        <v>-0.20599999999999999</v>
      </c>
      <c r="D3362" s="28"/>
      <c r="E3362" s="2"/>
    </row>
    <row r="3363" spans="1:5" x14ac:dyDescent="0.25">
      <c r="A3363" s="1" t="s">
        <v>96</v>
      </c>
      <c r="B3363" s="2" t="s">
        <v>758</v>
      </c>
      <c r="C3363" s="30" t="s">
        <v>97</v>
      </c>
      <c r="D3363" s="30"/>
      <c r="E3363" s="2"/>
    </row>
    <row r="3364" spans="1:5" ht="30" x14ac:dyDescent="0.25">
      <c r="A3364" s="1" t="s">
        <v>98</v>
      </c>
      <c r="B3364" s="2" t="s">
        <v>759</v>
      </c>
      <c r="C3364" s="31">
        <v>41820</v>
      </c>
      <c r="D3364" s="31"/>
      <c r="E3364" s="2"/>
    </row>
    <row r="3365" spans="1:5" ht="15" customHeight="1" x14ac:dyDescent="0.25">
      <c r="A3365" s="1" t="s">
        <v>99</v>
      </c>
      <c r="B3365" s="2" t="s">
        <v>760</v>
      </c>
      <c r="C3365" s="28">
        <v>0.10970000000000001</v>
      </c>
      <c r="D3365" s="28"/>
      <c r="E3365" s="2"/>
    </row>
    <row r="3366" spans="1:5" x14ac:dyDescent="0.25">
      <c r="A3366" s="1" t="s">
        <v>100</v>
      </c>
      <c r="B3366" s="2" t="s">
        <v>761</v>
      </c>
      <c r="C3366" s="22" t="s">
        <v>101</v>
      </c>
      <c r="D3366" s="22"/>
      <c r="E3366" s="2"/>
    </row>
    <row r="3367" spans="1:5" ht="30" x14ac:dyDescent="0.25">
      <c r="A3367" s="1" t="s">
        <v>102</v>
      </c>
      <c r="B3367" s="2" t="s">
        <v>762</v>
      </c>
      <c r="C3367" s="31">
        <v>42004</v>
      </c>
      <c r="D3367" s="31"/>
      <c r="E3367" s="2"/>
    </row>
    <row r="3368" spans="1:5" ht="15" customHeight="1" x14ac:dyDescent="0.25">
      <c r="A3368" s="1" t="s">
        <v>103</v>
      </c>
      <c r="B3368" s="2" t="s">
        <v>763</v>
      </c>
      <c r="C3368" s="28">
        <v>-0.21829999999999999</v>
      </c>
      <c r="D3368" s="28"/>
      <c r="E3368" s="2"/>
    </row>
    <row r="3369" spans="1:5" ht="15.75" x14ac:dyDescent="0.25">
      <c r="A3369" s="1" t="s">
        <v>104</v>
      </c>
      <c r="B3369" s="2" t="s">
        <v>764</v>
      </c>
      <c r="C3369" s="26" t="s">
        <v>105</v>
      </c>
      <c r="D3369" s="26"/>
      <c r="E3369" s="2"/>
    </row>
    <row r="3370" spans="1:5" ht="15" customHeight="1" x14ac:dyDescent="0.25">
      <c r="A3370" s="1" t="s">
        <v>31</v>
      </c>
      <c r="B3370" s="2" t="s">
        <v>765</v>
      </c>
      <c r="C3370" s="28">
        <v>-0.20599999999999999</v>
      </c>
      <c r="D3370" s="28"/>
      <c r="E3370" s="2"/>
    </row>
    <row r="3371" spans="1:5" ht="30" x14ac:dyDescent="0.25">
      <c r="A3371" s="1" t="s">
        <v>108</v>
      </c>
      <c r="B3371" s="2" t="s">
        <v>766</v>
      </c>
      <c r="C3371" s="28">
        <v>-8.8499999999999995E-2</v>
      </c>
      <c r="D3371" s="28"/>
      <c r="E3371" s="2"/>
    </row>
    <row r="3372" spans="1:5" ht="15" customHeight="1" x14ac:dyDescent="0.25">
      <c r="A3372" s="1" t="s">
        <v>109</v>
      </c>
      <c r="B3372" s="2" t="s">
        <v>767</v>
      </c>
      <c r="C3372" s="31">
        <v>40945</v>
      </c>
      <c r="D3372" s="31"/>
      <c r="E3372" s="2"/>
    </row>
    <row r="3373" spans="1:5" ht="60" x14ac:dyDescent="0.25">
      <c r="A3373" s="1" t="s">
        <v>889</v>
      </c>
      <c r="B3373" s="2"/>
      <c r="C3373" s="21"/>
      <c r="D3373" s="21"/>
      <c r="E3373" s="2"/>
    </row>
    <row r="3374" spans="1:5" x14ac:dyDescent="0.25">
      <c r="A3374" s="3" t="s">
        <v>692</v>
      </c>
      <c r="B3374" s="2" t="s">
        <v>693</v>
      </c>
      <c r="C3374" s="21"/>
      <c r="D3374" s="21"/>
      <c r="E3374" s="2"/>
    </row>
    <row r="3375" spans="1:5" ht="30" x14ac:dyDescent="0.25">
      <c r="A3375" s="1" t="s">
        <v>769</v>
      </c>
      <c r="B3375" s="2" t="s">
        <v>770</v>
      </c>
      <c r="C3375" s="23" t="s">
        <v>771</v>
      </c>
      <c r="D3375" s="23"/>
      <c r="E3375" s="2"/>
    </row>
    <row r="3376" spans="1:5" ht="15" customHeight="1" x14ac:dyDescent="0.25">
      <c r="A3376" s="1" t="s">
        <v>31</v>
      </c>
      <c r="B3376" s="2" t="s">
        <v>765</v>
      </c>
      <c r="C3376" s="28">
        <v>-9.7699999999999995E-2</v>
      </c>
      <c r="D3376" s="28"/>
      <c r="E3376" s="2"/>
    </row>
    <row r="3377" spans="1:5" ht="30" x14ac:dyDescent="0.25">
      <c r="A3377" s="1" t="s">
        <v>108</v>
      </c>
      <c r="B3377" s="2" t="s">
        <v>766</v>
      </c>
      <c r="C3377" s="28">
        <v>-4.7000000000000002E-3</v>
      </c>
      <c r="D3377" s="28"/>
      <c r="E3377" s="2"/>
    </row>
    <row r="3378" spans="1:5" ht="15" customHeight="1" x14ac:dyDescent="0.25">
      <c r="A3378" s="1" t="s">
        <v>109</v>
      </c>
      <c r="B3378" s="2" t="s">
        <v>767</v>
      </c>
      <c r="C3378" s="31">
        <v>40945</v>
      </c>
      <c r="D3378" s="31"/>
      <c r="E3378" s="2"/>
    </row>
    <row r="3379" spans="1:5" ht="30" x14ac:dyDescent="0.25">
      <c r="A3379" s="1" t="s">
        <v>496</v>
      </c>
      <c r="B3379" s="2"/>
      <c r="C3379" s="21"/>
      <c r="D3379" s="21"/>
      <c r="E3379" s="2"/>
    </row>
    <row r="3380" spans="1:5" x14ac:dyDescent="0.25">
      <c r="A3380" s="3" t="s">
        <v>692</v>
      </c>
      <c r="B3380" s="2" t="s">
        <v>693</v>
      </c>
      <c r="C3380" s="21"/>
      <c r="D3380" s="21"/>
      <c r="E3380" s="2"/>
    </row>
    <row r="3381" spans="1:5" x14ac:dyDescent="0.25">
      <c r="A3381" s="1" t="s">
        <v>2</v>
      </c>
      <c r="B3381" s="2" t="s">
        <v>715</v>
      </c>
      <c r="C3381" s="22" t="s">
        <v>3</v>
      </c>
      <c r="D3381" s="22"/>
      <c r="E3381" s="2"/>
    </row>
    <row r="3382" spans="1:5" ht="25.5" customHeight="1" x14ac:dyDescent="0.25">
      <c r="A3382" s="1" t="s">
        <v>4</v>
      </c>
      <c r="B3382" s="2" t="s">
        <v>716</v>
      </c>
      <c r="C3382" s="23" t="s">
        <v>497</v>
      </c>
      <c r="D3382" s="23"/>
      <c r="E3382" s="2"/>
    </row>
    <row r="3383" spans="1:5" x14ac:dyDescent="0.25">
      <c r="A3383" s="1" t="s">
        <v>6</v>
      </c>
      <c r="B3383" s="2" t="s">
        <v>717</v>
      </c>
      <c r="C3383" s="22" t="s">
        <v>7</v>
      </c>
      <c r="D3383" s="22"/>
      <c r="E3383" s="2"/>
    </row>
    <row r="3384" spans="1:5" ht="25.5" customHeight="1" x14ac:dyDescent="0.25">
      <c r="A3384" s="24" t="s">
        <v>8</v>
      </c>
      <c r="B3384" s="21" t="s">
        <v>718</v>
      </c>
      <c r="C3384" s="25" t="s">
        <v>9</v>
      </c>
      <c r="D3384" s="25"/>
      <c r="E3384" s="21"/>
    </row>
    <row r="3385" spans="1:5" ht="38.25" customHeight="1" x14ac:dyDescent="0.25">
      <c r="A3385" s="24"/>
      <c r="B3385" s="21"/>
      <c r="C3385" s="25" t="s">
        <v>10</v>
      </c>
      <c r="D3385" s="25"/>
      <c r="E3385" s="21"/>
    </row>
    <row r="3386" spans="1:5" x14ac:dyDescent="0.25">
      <c r="A3386" s="24" t="s">
        <v>11</v>
      </c>
      <c r="B3386" s="21" t="s">
        <v>719</v>
      </c>
      <c r="C3386" s="26" t="s">
        <v>12</v>
      </c>
      <c r="D3386" s="26"/>
      <c r="E3386" s="21"/>
    </row>
    <row r="3387" spans="1:5" x14ac:dyDescent="0.25">
      <c r="A3387" s="24"/>
      <c r="B3387" s="21"/>
      <c r="C3387" s="27" t="s">
        <v>13</v>
      </c>
      <c r="D3387" s="27"/>
      <c r="E3387" s="21"/>
    </row>
    <row r="3388" spans="1:5" ht="15" customHeight="1" x14ac:dyDescent="0.25">
      <c r="A3388" s="1" t="s">
        <v>15</v>
      </c>
      <c r="B3388" s="2" t="s">
        <v>720</v>
      </c>
      <c r="C3388" s="28">
        <v>8.0000000000000002E-3</v>
      </c>
      <c r="D3388" s="28"/>
      <c r="E3388" s="2"/>
    </row>
    <row r="3389" spans="1:5" ht="30" x14ac:dyDescent="0.25">
      <c r="A3389" s="1" t="s">
        <v>231</v>
      </c>
      <c r="B3389" s="2" t="s">
        <v>832</v>
      </c>
      <c r="C3389" s="28">
        <v>2E-3</v>
      </c>
      <c r="D3389" s="28"/>
      <c r="E3389" s="2"/>
    </row>
    <row r="3390" spans="1:5" ht="17.25" x14ac:dyDescent="0.25">
      <c r="A3390" s="1" t="s">
        <v>16</v>
      </c>
      <c r="B3390" s="2" t="s">
        <v>721</v>
      </c>
      <c r="C3390" s="28">
        <v>1.6999999999999999E-3</v>
      </c>
      <c r="D3390" s="28"/>
      <c r="E3390" s="5" t="s">
        <v>833</v>
      </c>
    </row>
    <row r="3391" spans="1:5" ht="30" x14ac:dyDescent="0.25">
      <c r="A3391" s="1" t="s">
        <v>18</v>
      </c>
      <c r="B3391" s="2" t="s">
        <v>722</v>
      </c>
      <c r="C3391" s="28">
        <v>1E-4</v>
      </c>
      <c r="D3391" s="28"/>
      <c r="E3391" s="5" t="s">
        <v>19</v>
      </c>
    </row>
    <row r="3392" spans="1:5" ht="17.25" x14ac:dyDescent="0.25">
      <c r="A3392" s="1" t="s">
        <v>20</v>
      </c>
      <c r="B3392" s="2" t="s">
        <v>723</v>
      </c>
      <c r="C3392" s="28">
        <v>1.18E-2</v>
      </c>
      <c r="D3392" s="28"/>
      <c r="E3392" s="5" t="s">
        <v>21</v>
      </c>
    </row>
    <row r="3393" spans="1:5" ht="15.75" x14ac:dyDescent="0.25">
      <c r="A3393" s="1" t="s">
        <v>35</v>
      </c>
      <c r="B3393" s="2" t="s">
        <v>724</v>
      </c>
      <c r="C3393" s="22" t="s">
        <v>36</v>
      </c>
      <c r="D3393" s="22"/>
      <c r="E3393" s="2"/>
    </row>
    <row r="3394" spans="1:5" ht="63.75" customHeight="1" x14ac:dyDescent="0.25">
      <c r="A3394" s="1" t="s">
        <v>37</v>
      </c>
      <c r="B3394" s="2" t="s">
        <v>725</v>
      </c>
      <c r="C3394" s="23" t="s">
        <v>498</v>
      </c>
      <c r="D3394" s="23"/>
      <c r="E3394" s="2"/>
    </row>
    <row r="3395" spans="1:5" ht="15" customHeight="1" x14ac:dyDescent="0.25">
      <c r="A3395" s="1" t="s">
        <v>39</v>
      </c>
      <c r="B3395" s="2" t="s">
        <v>726</v>
      </c>
      <c r="C3395" s="28">
        <v>0.4</v>
      </c>
      <c r="D3395" s="28"/>
      <c r="E3395" s="2"/>
    </row>
    <row r="3396" spans="1:5" x14ac:dyDescent="0.25">
      <c r="A3396" s="1" t="s">
        <v>25</v>
      </c>
      <c r="B3396" s="2" t="s">
        <v>727</v>
      </c>
      <c r="C3396" s="22" t="s">
        <v>26</v>
      </c>
      <c r="D3396" s="22"/>
      <c r="E3396" s="2"/>
    </row>
    <row r="3397" spans="1:5" ht="102" customHeight="1" x14ac:dyDescent="0.25">
      <c r="A3397" s="1" t="s">
        <v>27</v>
      </c>
      <c r="B3397" s="2" t="s">
        <v>728</v>
      </c>
      <c r="C3397" s="23" t="s">
        <v>28</v>
      </c>
      <c r="D3397" s="23"/>
      <c r="E3397" s="2"/>
    </row>
    <row r="3398" spans="1:5" ht="30" x14ac:dyDescent="0.25">
      <c r="A3398" s="1" t="s">
        <v>729</v>
      </c>
      <c r="B3398" s="2" t="s">
        <v>730</v>
      </c>
      <c r="C3398" s="21">
        <v>120</v>
      </c>
      <c r="D3398" s="21"/>
      <c r="E3398" s="2"/>
    </row>
    <row r="3399" spans="1:5" ht="15" customHeight="1" x14ac:dyDescent="0.25">
      <c r="A3399" s="1" t="s">
        <v>32</v>
      </c>
      <c r="B3399" s="2" t="s">
        <v>731</v>
      </c>
      <c r="C3399" s="21">
        <v>375</v>
      </c>
      <c r="D3399" s="21"/>
      <c r="E3399" s="2"/>
    </row>
    <row r="3400" spans="1:5" ht="30" x14ac:dyDescent="0.25">
      <c r="A3400" s="1" t="s">
        <v>732</v>
      </c>
      <c r="B3400" s="2" t="s">
        <v>733</v>
      </c>
      <c r="C3400" s="21">
        <v>649</v>
      </c>
      <c r="D3400" s="21"/>
      <c r="E3400" s="2"/>
    </row>
    <row r="3401" spans="1:5" ht="30" x14ac:dyDescent="0.25">
      <c r="A3401" s="1" t="s">
        <v>734</v>
      </c>
      <c r="B3401" s="2" t="s">
        <v>735</v>
      </c>
      <c r="C3401" s="52">
        <v>1432</v>
      </c>
      <c r="D3401" s="52"/>
      <c r="E3401" s="2"/>
    </row>
    <row r="3402" spans="1:5" x14ac:dyDescent="0.25">
      <c r="A3402" s="1" t="s">
        <v>40</v>
      </c>
      <c r="B3402" s="2" t="s">
        <v>736</v>
      </c>
      <c r="C3402" s="22" t="s">
        <v>41</v>
      </c>
      <c r="D3402" s="22"/>
      <c r="E3402" s="2"/>
    </row>
    <row r="3403" spans="1:5" ht="140.25" customHeight="1" x14ac:dyDescent="0.25">
      <c r="A3403" s="24" t="s">
        <v>42</v>
      </c>
      <c r="B3403" s="21" t="s">
        <v>737</v>
      </c>
      <c r="C3403" s="27" t="s">
        <v>499</v>
      </c>
      <c r="D3403" s="27"/>
      <c r="E3403" s="21"/>
    </row>
    <row r="3404" spans="1:5" x14ac:dyDescent="0.25">
      <c r="A3404" s="24"/>
      <c r="B3404" s="21"/>
      <c r="C3404" s="21"/>
      <c r="D3404" s="21"/>
      <c r="E3404" s="21"/>
    </row>
    <row r="3405" spans="1:5" ht="63.75" customHeight="1" x14ac:dyDescent="0.25">
      <c r="A3405" s="24"/>
      <c r="B3405" s="21"/>
      <c r="C3405" s="27" t="s">
        <v>500</v>
      </c>
      <c r="D3405" s="27"/>
      <c r="E3405" s="21"/>
    </row>
    <row r="3406" spans="1:5" ht="38.25" customHeight="1" x14ac:dyDescent="0.25">
      <c r="A3406" s="1" t="s">
        <v>738</v>
      </c>
      <c r="B3406" s="2" t="s">
        <v>739</v>
      </c>
      <c r="C3406" s="23" t="s">
        <v>890</v>
      </c>
      <c r="D3406" s="23"/>
      <c r="E3406" s="2"/>
    </row>
    <row r="3407" spans="1:5" x14ac:dyDescent="0.25">
      <c r="A3407" s="1" t="s">
        <v>60</v>
      </c>
      <c r="B3407" s="2" t="s">
        <v>741</v>
      </c>
      <c r="C3407" s="22" t="s">
        <v>61</v>
      </c>
      <c r="D3407" s="22"/>
      <c r="E3407" s="2"/>
    </row>
    <row r="3408" spans="1:5" ht="25.5" customHeight="1" x14ac:dyDescent="0.25">
      <c r="A3408" s="24" t="s">
        <v>62</v>
      </c>
      <c r="B3408" s="21" t="s">
        <v>742</v>
      </c>
      <c r="C3408" s="27" t="s">
        <v>245</v>
      </c>
      <c r="D3408" s="27"/>
      <c r="E3408" s="21"/>
    </row>
    <row r="3409" spans="1:5" x14ac:dyDescent="0.25">
      <c r="A3409" s="24"/>
      <c r="B3409" s="21"/>
      <c r="C3409" s="21"/>
      <c r="D3409" s="21"/>
      <c r="E3409" s="21"/>
    </row>
    <row r="3410" spans="1:5" ht="114.75" x14ac:dyDescent="0.25">
      <c r="A3410" s="24"/>
      <c r="B3410" s="21"/>
      <c r="C3410" s="15" t="s">
        <v>64</v>
      </c>
      <c r="D3410" s="16" t="s">
        <v>491</v>
      </c>
      <c r="E3410" s="21"/>
    </row>
    <row r="3411" spans="1:5" x14ac:dyDescent="0.25">
      <c r="A3411" s="24"/>
      <c r="B3411" s="21"/>
      <c r="C3411" s="21"/>
      <c r="D3411" s="21"/>
      <c r="E3411" s="21"/>
    </row>
    <row r="3412" spans="1:5" ht="178.5" x14ac:dyDescent="0.25">
      <c r="A3412" s="24"/>
      <c r="B3412" s="21"/>
      <c r="C3412" s="15" t="s">
        <v>64</v>
      </c>
      <c r="D3412" s="16" t="s">
        <v>122</v>
      </c>
      <c r="E3412" s="21"/>
    </row>
    <row r="3413" spans="1:5" x14ac:dyDescent="0.25">
      <c r="A3413" s="24"/>
      <c r="B3413" s="21"/>
      <c r="C3413" s="21"/>
      <c r="D3413" s="21"/>
      <c r="E3413" s="21"/>
    </row>
    <row r="3414" spans="1:5" ht="293.25" x14ac:dyDescent="0.25">
      <c r="A3414" s="24"/>
      <c r="B3414" s="21"/>
      <c r="C3414" s="15" t="s">
        <v>64</v>
      </c>
      <c r="D3414" s="16" t="s">
        <v>478</v>
      </c>
      <c r="E3414" s="21"/>
    </row>
    <row r="3415" spans="1:5" x14ac:dyDescent="0.25">
      <c r="A3415" s="24"/>
      <c r="B3415" s="21"/>
      <c r="C3415" s="21"/>
      <c r="D3415" s="21"/>
      <c r="E3415" s="21"/>
    </row>
    <row r="3416" spans="1:5" ht="306" x14ac:dyDescent="0.25">
      <c r="A3416" s="24"/>
      <c r="B3416" s="21"/>
      <c r="C3416" s="15" t="s">
        <v>64</v>
      </c>
      <c r="D3416" s="16" t="s">
        <v>501</v>
      </c>
      <c r="E3416" s="21"/>
    </row>
    <row r="3417" spans="1:5" x14ac:dyDescent="0.25">
      <c r="A3417" s="24"/>
      <c r="B3417" s="21"/>
      <c r="C3417" s="21"/>
      <c r="D3417" s="21"/>
      <c r="E3417" s="21"/>
    </row>
    <row r="3418" spans="1:5" ht="331.5" x14ac:dyDescent="0.25">
      <c r="A3418" s="24"/>
      <c r="B3418" s="21"/>
      <c r="C3418" s="15" t="s">
        <v>64</v>
      </c>
      <c r="D3418" s="16" t="s">
        <v>73</v>
      </c>
      <c r="E3418" s="21"/>
    </row>
    <row r="3419" spans="1:5" x14ac:dyDescent="0.25">
      <c r="A3419" s="24"/>
      <c r="B3419" s="21"/>
      <c r="C3419" s="21"/>
      <c r="D3419" s="21"/>
      <c r="E3419" s="21"/>
    </row>
    <row r="3420" spans="1:5" ht="229.5" x14ac:dyDescent="0.25">
      <c r="A3420" s="24"/>
      <c r="B3420" s="21"/>
      <c r="C3420" s="15" t="s">
        <v>64</v>
      </c>
      <c r="D3420" s="16" t="s">
        <v>124</v>
      </c>
      <c r="E3420" s="21"/>
    </row>
    <row r="3421" spans="1:5" x14ac:dyDescent="0.25">
      <c r="A3421" s="24"/>
      <c r="B3421" s="21"/>
      <c r="C3421" s="21"/>
      <c r="D3421" s="21"/>
      <c r="E3421" s="21"/>
    </row>
    <row r="3422" spans="1:5" ht="140.25" x14ac:dyDescent="0.25">
      <c r="A3422" s="24"/>
      <c r="B3422" s="21"/>
      <c r="C3422" s="15" t="s">
        <v>64</v>
      </c>
      <c r="D3422" s="16" t="s">
        <v>502</v>
      </c>
      <c r="E3422" s="21"/>
    </row>
    <row r="3423" spans="1:5" x14ac:dyDescent="0.25">
      <c r="A3423" s="24"/>
      <c r="B3423" s="21"/>
      <c r="C3423" s="21"/>
      <c r="D3423" s="21"/>
      <c r="E3423" s="21"/>
    </row>
    <row r="3424" spans="1:5" ht="127.5" x14ac:dyDescent="0.25">
      <c r="A3424" s="24"/>
      <c r="B3424" s="21"/>
      <c r="C3424" s="15" t="s">
        <v>64</v>
      </c>
      <c r="D3424" s="16" t="s">
        <v>447</v>
      </c>
      <c r="E3424" s="21"/>
    </row>
    <row r="3425" spans="1:5" x14ac:dyDescent="0.25">
      <c r="A3425" s="24"/>
      <c r="B3425" s="21"/>
      <c r="C3425" s="21"/>
      <c r="D3425" s="21"/>
      <c r="E3425" s="21"/>
    </row>
    <row r="3426" spans="1:5" ht="153" x14ac:dyDescent="0.25">
      <c r="A3426" s="24"/>
      <c r="B3426" s="21"/>
      <c r="C3426" s="15" t="s">
        <v>64</v>
      </c>
      <c r="D3426" s="16" t="s">
        <v>433</v>
      </c>
      <c r="E3426" s="21"/>
    </row>
    <row r="3427" spans="1:5" x14ac:dyDescent="0.25">
      <c r="A3427" s="24"/>
      <c r="B3427" s="21"/>
      <c r="C3427" s="21"/>
      <c r="D3427" s="21"/>
      <c r="E3427" s="21"/>
    </row>
    <row r="3428" spans="1:5" ht="153" x14ac:dyDescent="0.25">
      <c r="A3428" s="24"/>
      <c r="B3428" s="21"/>
      <c r="C3428" s="15" t="s">
        <v>64</v>
      </c>
      <c r="D3428" s="16" t="s">
        <v>79</v>
      </c>
      <c r="E3428" s="21"/>
    </row>
    <row r="3429" spans="1:5" ht="15.75" x14ac:dyDescent="0.25">
      <c r="A3429" s="1" t="s">
        <v>743</v>
      </c>
      <c r="B3429" s="2" t="s">
        <v>744</v>
      </c>
      <c r="C3429" s="23" t="s">
        <v>745</v>
      </c>
      <c r="D3429" s="23"/>
      <c r="E3429" s="2"/>
    </row>
    <row r="3430" spans="1:5" ht="30" x14ac:dyDescent="0.25">
      <c r="A3430" s="1" t="s">
        <v>87</v>
      </c>
      <c r="B3430" s="2" t="s">
        <v>749</v>
      </c>
      <c r="C3430" s="22" t="s">
        <v>88</v>
      </c>
      <c r="D3430" s="22"/>
      <c r="E3430" s="2"/>
    </row>
    <row r="3431" spans="1:5" ht="63.75" customHeight="1" x14ac:dyDescent="0.25">
      <c r="A3431" s="1" t="s">
        <v>89</v>
      </c>
      <c r="B3431" s="2" t="s">
        <v>750</v>
      </c>
      <c r="C3431" s="23" t="s">
        <v>448</v>
      </c>
      <c r="D3431" s="23"/>
      <c r="E3431" s="2"/>
    </row>
    <row r="3432" spans="1:5" ht="30.75" x14ac:dyDescent="0.25">
      <c r="A3432" s="1" t="s">
        <v>751</v>
      </c>
      <c r="B3432" s="2" t="s">
        <v>752</v>
      </c>
      <c r="C3432" s="53" t="s">
        <v>753</v>
      </c>
      <c r="D3432" s="53"/>
      <c r="E3432" s="2"/>
    </row>
    <row r="3433" spans="1:5" x14ac:dyDescent="0.25">
      <c r="A3433" s="1" t="s">
        <v>93</v>
      </c>
      <c r="B3433" s="2" t="s">
        <v>754</v>
      </c>
      <c r="C3433" s="26" t="s">
        <v>94</v>
      </c>
      <c r="D3433" s="26"/>
      <c r="E3433" s="2"/>
    </row>
    <row r="3434" spans="1:5" ht="38.25" customHeight="1" x14ac:dyDescent="0.25">
      <c r="A3434" s="1" t="s">
        <v>91</v>
      </c>
      <c r="B3434" s="2" t="s">
        <v>755</v>
      </c>
      <c r="C3434" s="27" t="s">
        <v>92</v>
      </c>
      <c r="D3434" s="27"/>
      <c r="E3434" s="2"/>
    </row>
    <row r="3435" spans="1:5" ht="15" customHeight="1" x14ac:dyDescent="0.25">
      <c r="A3435" s="1" t="s">
        <v>756</v>
      </c>
      <c r="B3435" s="2" t="s">
        <v>757</v>
      </c>
      <c r="C3435" s="28">
        <v>-1.4200000000000001E-2</v>
      </c>
      <c r="D3435" s="28"/>
      <c r="E3435" s="2"/>
    </row>
    <row r="3436" spans="1:5" x14ac:dyDescent="0.25">
      <c r="A3436" s="1" t="s">
        <v>96</v>
      </c>
      <c r="B3436" s="2" t="s">
        <v>758</v>
      </c>
      <c r="C3436" s="30" t="s">
        <v>97</v>
      </c>
      <c r="D3436" s="30"/>
      <c r="E3436" s="2"/>
    </row>
    <row r="3437" spans="1:5" ht="30" x14ac:dyDescent="0.25">
      <c r="A3437" s="1" t="s">
        <v>98</v>
      </c>
      <c r="B3437" s="2" t="s">
        <v>759</v>
      </c>
      <c r="C3437" s="31">
        <v>41820</v>
      </c>
      <c r="D3437" s="31"/>
      <c r="E3437" s="2"/>
    </row>
    <row r="3438" spans="1:5" ht="15" customHeight="1" x14ac:dyDescent="0.25">
      <c r="A3438" s="1" t="s">
        <v>99</v>
      </c>
      <c r="B3438" s="2" t="s">
        <v>760</v>
      </c>
      <c r="C3438" s="28">
        <v>3.7600000000000001E-2</v>
      </c>
      <c r="D3438" s="28"/>
      <c r="E3438" s="2"/>
    </row>
    <row r="3439" spans="1:5" x14ac:dyDescent="0.25">
      <c r="A3439" s="1" t="s">
        <v>100</v>
      </c>
      <c r="B3439" s="2" t="s">
        <v>761</v>
      </c>
      <c r="C3439" s="22" t="s">
        <v>101</v>
      </c>
      <c r="D3439" s="22"/>
      <c r="E3439" s="2"/>
    </row>
    <row r="3440" spans="1:5" ht="30" x14ac:dyDescent="0.25">
      <c r="A3440" s="1" t="s">
        <v>102</v>
      </c>
      <c r="B3440" s="2" t="s">
        <v>762</v>
      </c>
      <c r="C3440" s="31">
        <v>41912</v>
      </c>
      <c r="D3440" s="31"/>
      <c r="E3440" s="2"/>
    </row>
    <row r="3441" spans="1:5" ht="15" customHeight="1" x14ac:dyDescent="0.25">
      <c r="A3441" s="1" t="s">
        <v>103</v>
      </c>
      <c r="B3441" s="2" t="s">
        <v>763</v>
      </c>
      <c r="C3441" s="28">
        <v>-5.3600000000000002E-2</v>
      </c>
      <c r="D3441" s="28"/>
      <c r="E3441" s="2"/>
    </row>
    <row r="3442" spans="1:5" ht="15.75" x14ac:dyDescent="0.25">
      <c r="A3442" s="1" t="s">
        <v>104</v>
      </c>
      <c r="B3442" s="2" t="s">
        <v>764</v>
      </c>
      <c r="C3442" s="26" t="s">
        <v>105</v>
      </c>
      <c r="D3442" s="26"/>
      <c r="E3442" s="2"/>
    </row>
    <row r="3443" spans="1:5" ht="15" customHeight="1" x14ac:dyDescent="0.25">
      <c r="A3443" s="1" t="s">
        <v>31</v>
      </c>
      <c r="B3443" s="2" t="s">
        <v>765</v>
      </c>
      <c r="C3443" s="28">
        <v>-1.4200000000000001E-2</v>
      </c>
      <c r="D3443" s="28"/>
      <c r="E3443" s="2"/>
    </row>
    <row r="3444" spans="1:5" ht="30" x14ac:dyDescent="0.25">
      <c r="A3444" s="1" t="s">
        <v>108</v>
      </c>
      <c r="B3444" s="2" t="s">
        <v>766</v>
      </c>
      <c r="C3444" s="28">
        <v>8.3400000000000002E-2</v>
      </c>
      <c r="D3444" s="28"/>
      <c r="E3444" s="2"/>
    </row>
    <row r="3445" spans="1:5" ht="15" customHeight="1" x14ac:dyDescent="0.25">
      <c r="A3445" s="1" t="s">
        <v>109</v>
      </c>
      <c r="B3445" s="2" t="s">
        <v>767</v>
      </c>
      <c r="C3445" s="31">
        <v>41393</v>
      </c>
      <c r="D3445" s="31"/>
      <c r="E3445" s="2"/>
    </row>
    <row r="3446" spans="1:5" ht="60" x14ac:dyDescent="0.25">
      <c r="A3446" s="1" t="s">
        <v>891</v>
      </c>
      <c r="B3446" s="2"/>
      <c r="C3446" s="21"/>
      <c r="D3446" s="21"/>
      <c r="E3446" s="2"/>
    </row>
    <row r="3447" spans="1:5" x14ac:dyDescent="0.25">
      <c r="A3447" s="3" t="s">
        <v>692</v>
      </c>
      <c r="B3447" s="2" t="s">
        <v>693</v>
      </c>
      <c r="C3447" s="21"/>
      <c r="D3447" s="21"/>
      <c r="E3447" s="2"/>
    </row>
    <row r="3448" spans="1:5" ht="30" x14ac:dyDescent="0.25">
      <c r="A3448" s="1" t="s">
        <v>769</v>
      </c>
      <c r="B3448" s="2" t="s">
        <v>770</v>
      </c>
      <c r="C3448" s="23" t="s">
        <v>771</v>
      </c>
      <c r="D3448" s="23"/>
      <c r="E3448" s="2"/>
    </row>
    <row r="3449" spans="1:5" ht="15" customHeight="1" x14ac:dyDescent="0.25">
      <c r="A3449" s="1" t="s">
        <v>31</v>
      </c>
      <c r="B3449" s="2" t="s">
        <v>765</v>
      </c>
      <c r="C3449" s="28">
        <v>-4.9000000000000002E-2</v>
      </c>
      <c r="D3449" s="28"/>
      <c r="E3449" s="2"/>
    </row>
    <row r="3450" spans="1:5" ht="30" x14ac:dyDescent="0.25">
      <c r="A3450" s="1" t="s">
        <v>108</v>
      </c>
      <c r="B3450" s="2" t="s">
        <v>766</v>
      </c>
      <c r="C3450" s="28">
        <v>3.7199999999999997E-2</v>
      </c>
      <c r="D3450" s="28"/>
      <c r="E3450" s="2"/>
    </row>
    <row r="3451" spans="1:5" ht="15" customHeight="1" x14ac:dyDescent="0.25">
      <c r="A3451" s="1" t="s">
        <v>109</v>
      </c>
      <c r="B3451" s="2" t="s">
        <v>767</v>
      </c>
      <c r="C3451" s="31">
        <v>41393</v>
      </c>
      <c r="D3451" s="31"/>
      <c r="E3451" s="2"/>
    </row>
    <row r="3452" spans="1:5" x14ac:dyDescent="0.25">
      <c r="A3452" s="1" t="s">
        <v>504</v>
      </c>
      <c r="B3452" s="2"/>
      <c r="C3452" s="21"/>
      <c r="D3452" s="21"/>
      <c r="E3452" s="2"/>
    </row>
    <row r="3453" spans="1:5" x14ac:dyDescent="0.25">
      <c r="A3453" s="3" t="s">
        <v>692</v>
      </c>
      <c r="B3453" s="2" t="s">
        <v>693</v>
      </c>
      <c r="C3453" s="21"/>
      <c r="D3453" s="21"/>
      <c r="E3453" s="2"/>
    </row>
    <row r="3454" spans="1:5" x14ac:dyDescent="0.25">
      <c r="A3454" s="1" t="s">
        <v>2</v>
      </c>
      <c r="B3454" s="2" t="s">
        <v>715</v>
      </c>
      <c r="C3454" s="22" t="s">
        <v>3</v>
      </c>
      <c r="D3454" s="22"/>
      <c r="E3454" s="2"/>
    </row>
    <row r="3455" spans="1:5" ht="25.5" customHeight="1" x14ac:dyDescent="0.25">
      <c r="A3455" s="1" t="s">
        <v>4</v>
      </c>
      <c r="B3455" s="2" t="s">
        <v>716</v>
      </c>
      <c r="C3455" s="23" t="s">
        <v>505</v>
      </c>
      <c r="D3455" s="23"/>
      <c r="E3455" s="2"/>
    </row>
    <row r="3456" spans="1:5" x14ac:dyDescent="0.25">
      <c r="A3456" s="1" t="s">
        <v>6</v>
      </c>
      <c r="B3456" s="2" t="s">
        <v>717</v>
      </c>
      <c r="C3456" s="22" t="s">
        <v>7</v>
      </c>
      <c r="D3456" s="22"/>
      <c r="E3456" s="2"/>
    </row>
    <row r="3457" spans="1:5" ht="25.5" customHeight="1" x14ac:dyDescent="0.25">
      <c r="A3457" s="24" t="s">
        <v>8</v>
      </c>
      <c r="B3457" s="21" t="s">
        <v>718</v>
      </c>
      <c r="C3457" s="25" t="s">
        <v>9</v>
      </c>
      <c r="D3457" s="25"/>
      <c r="E3457" s="21"/>
    </row>
    <row r="3458" spans="1:5" ht="38.25" customHeight="1" x14ac:dyDescent="0.25">
      <c r="A3458" s="24"/>
      <c r="B3458" s="21"/>
      <c r="C3458" s="25" t="s">
        <v>10</v>
      </c>
      <c r="D3458" s="25"/>
      <c r="E3458" s="21"/>
    </row>
    <row r="3459" spans="1:5" x14ac:dyDescent="0.25">
      <c r="A3459" s="24" t="s">
        <v>11</v>
      </c>
      <c r="B3459" s="21" t="s">
        <v>719</v>
      </c>
      <c r="C3459" s="26" t="s">
        <v>12</v>
      </c>
      <c r="D3459" s="26"/>
      <c r="E3459" s="21"/>
    </row>
    <row r="3460" spans="1:5" x14ac:dyDescent="0.25">
      <c r="A3460" s="24"/>
      <c r="B3460" s="21"/>
      <c r="C3460" s="27" t="s">
        <v>13</v>
      </c>
      <c r="D3460" s="27"/>
      <c r="E3460" s="21"/>
    </row>
    <row r="3461" spans="1:5" ht="15" customHeight="1" x14ac:dyDescent="0.25">
      <c r="A3461" s="1" t="s">
        <v>15</v>
      </c>
      <c r="B3461" s="2" t="s">
        <v>720</v>
      </c>
      <c r="C3461" s="28">
        <v>7.0000000000000001E-3</v>
      </c>
      <c r="D3461" s="28"/>
      <c r="E3461" s="2"/>
    </row>
    <row r="3462" spans="1:5" ht="30" x14ac:dyDescent="0.25">
      <c r="A3462" s="1" t="s">
        <v>231</v>
      </c>
      <c r="B3462" s="2" t="s">
        <v>832</v>
      </c>
      <c r="C3462" s="28">
        <v>2E-3</v>
      </c>
      <c r="D3462" s="28"/>
      <c r="E3462" s="2"/>
    </row>
    <row r="3463" spans="1:5" ht="17.25" x14ac:dyDescent="0.25">
      <c r="A3463" s="1" t="s">
        <v>16</v>
      </c>
      <c r="B3463" s="2" t="s">
        <v>721</v>
      </c>
      <c r="C3463" s="28">
        <v>1.6999999999999999E-3</v>
      </c>
      <c r="D3463" s="28"/>
      <c r="E3463" s="5" t="s">
        <v>833</v>
      </c>
    </row>
    <row r="3464" spans="1:5" ht="30" x14ac:dyDescent="0.25">
      <c r="A3464" s="1" t="s">
        <v>18</v>
      </c>
      <c r="B3464" s="2" t="s">
        <v>722</v>
      </c>
      <c r="C3464" s="28">
        <v>1E-4</v>
      </c>
      <c r="D3464" s="28"/>
      <c r="E3464" s="5" t="s">
        <v>19</v>
      </c>
    </row>
    <row r="3465" spans="1:5" ht="17.25" x14ac:dyDescent="0.25">
      <c r="A3465" s="1" t="s">
        <v>20</v>
      </c>
      <c r="B3465" s="2" t="s">
        <v>723</v>
      </c>
      <c r="C3465" s="28">
        <v>1.0800000000000001E-2</v>
      </c>
      <c r="D3465" s="28"/>
      <c r="E3465" s="5" t="s">
        <v>21</v>
      </c>
    </row>
    <row r="3466" spans="1:5" ht="15.75" x14ac:dyDescent="0.25">
      <c r="A3466" s="1" t="s">
        <v>35</v>
      </c>
      <c r="B3466" s="2" t="s">
        <v>724</v>
      </c>
      <c r="C3466" s="22" t="s">
        <v>36</v>
      </c>
      <c r="D3466" s="22"/>
      <c r="E3466" s="2"/>
    </row>
    <row r="3467" spans="1:5" ht="63.75" customHeight="1" x14ac:dyDescent="0.25">
      <c r="A3467" s="1" t="s">
        <v>37</v>
      </c>
      <c r="B3467" s="2" t="s">
        <v>725</v>
      </c>
      <c r="C3467" s="23" t="s">
        <v>506</v>
      </c>
      <c r="D3467" s="23"/>
      <c r="E3467" s="2"/>
    </row>
    <row r="3468" spans="1:5" ht="15" customHeight="1" x14ac:dyDescent="0.25">
      <c r="A3468" s="1" t="s">
        <v>39</v>
      </c>
      <c r="B3468" s="2" t="s">
        <v>726</v>
      </c>
      <c r="C3468" s="28">
        <v>0</v>
      </c>
      <c r="D3468" s="28"/>
      <c r="E3468" s="2"/>
    </row>
    <row r="3469" spans="1:5" x14ac:dyDescent="0.25">
      <c r="A3469" s="1" t="s">
        <v>25</v>
      </c>
      <c r="B3469" s="2" t="s">
        <v>727</v>
      </c>
      <c r="C3469" s="22" t="s">
        <v>26</v>
      </c>
      <c r="D3469" s="22"/>
      <c r="E3469" s="2"/>
    </row>
    <row r="3470" spans="1:5" ht="102" customHeight="1" x14ac:dyDescent="0.25">
      <c r="A3470" s="1" t="s">
        <v>27</v>
      </c>
      <c r="B3470" s="2" t="s">
        <v>728</v>
      </c>
      <c r="C3470" s="23" t="s">
        <v>28</v>
      </c>
      <c r="D3470" s="23"/>
      <c r="E3470" s="2"/>
    </row>
    <row r="3471" spans="1:5" ht="30" x14ac:dyDescent="0.25">
      <c r="A3471" s="1" t="s">
        <v>729</v>
      </c>
      <c r="B3471" s="2" t="s">
        <v>730</v>
      </c>
      <c r="C3471" s="21">
        <v>110</v>
      </c>
      <c r="D3471" s="21"/>
      <c r="E3471" s="2"/>
    </row>
    <row r="3472" spans="1:5" ht="15" customHeight="1" x14ac:dyDescent="0.25">
      <c r="A3472" s="1" t="s">
        <v>32</v>
      </c>
      <c r="B3472" s="2" t="s">
        <v>731</v>
      </c>
      <c r="C3472" s="21">
        <v>343</v>
      </c>
      <c r="D3472" s="21"/>
      <c r="E3472" s="2"/>
    </row>
    <row r="3473" spans="1:5" ht="30" x14ac:dyDescent="0.25">
      <c r="A3473" s="1" t="s">
        <v>732</v>
      </c>
      <c r="B3473" s="2" t="s">
        <v>733</v>
      </c>
      <c r="C3473" s="21">
        <v>595</v>
      </c>
      <c r="D3473" s="21"/>
      <c r="E3473" s="2"/>
    </row>
    <row r="3474" spans="1:5" ht="30" x14ac:dyDescent="0.25">
      <c r="A3474" s="1" t="s">
        <v>734</v>
      </c>
      <c r="B3474" s="2" t="s">
        <v>735</v>
      </c>
      <c r="C3474" s="52">
        <v>1317</v>
      </c>
      <c r="D3474" s="52"/>
      <c r="E3474" s="2"/>
    </row>
    <row r="3475" spans="1:5" x14ac:dyDescent="0.25">
      <c r="A3475" s="1" t="s">
        <v>40</v>
      </c>
      <c r="B3475" s="2" t="s">
        <v>736</v>
      </c>
      <c r="C3475" s="22" t="s">
        <v>41</v>
      </c>
      <c r="D3475" s="22"/>
      <c r="E3475" s="2"/>
    </row>
    <row r="3476" spans="1:5" ht="63.75" customHeight="1" x14ac:dyDescent="0.25">
      <c r="A3476" s="24" t="s">
        <v>42</v>
      </c>
      <c r="B3476" s="21" t="s">
        <v>737</v>
      </c>
      <c r="C3476" s="27" t="s">
        <v>507</v>
      </c>
      <c r="D3476" s="27"/>
      <c r="E3476" s="21"/>
    </row>
    <row r="3477" spans="1:5" x14ac:dyDescent="0.25">
      <c r="A3477" s="24"/>
      <c r="B3477" s="21"/>
      <c r="C3477" s="21"/>
      <c r="D3477" s="21"/>
      <c r="E3477" s="21"/>
    </row>
    <row r="3478" spans="1:5" ht="63.75" customHeight="1" x14ac:dyDescent="0.25">
      <c r="A3478" s="24"/>
      <c r="B3478" s="21"/>
      <c r="C3478" s="27" t="s">
        <v>508</v>
      </c>
      <c r="D3478" s="27"/>
      <c r="E3478" s="21"/>
    </row>
    <row r="3479" spans="1:5" x14ac:dyDescent="0.25">
      <c r="A3479" s="24"/>
      <c r="B3479" s="21"/>
      <c r="C3479" s="21"/>
      <c r="D3479" s="21"/>
      <c r="E3479" s="21"/>
    </row>
    <row r="3480" spans="1:5" ht="63.75" customHeight="1" x14ac:dyDescent="0.25">
      <c r="A3480" s="24"/>
      <c r="B3480" s="21"/>
      <c r="C3480" s="27" t="s">
        <v>509</v>
      </c>
      <c r="D3480" s="27"/>
      <c r="E3480" s="21"/>
    </row>
    <row r="3481" spans="1:5" x14ac:dyDescent="0.25">
      <c r="A3481" s="24"/>
      <c r="B3481" s="21"/>
      <c r="C3481" s="21"/>
      <c r="D3481" s="21"/>
      <c r="E3481" s="21"/>
    </row>
    <row r="3482" spans="1:5" ht="63.75" customHeight="1" x14ac:dyDescent="0.25">
      <c r="A3482" s="24"/>
      <c r="B3482" s="21"/>
      <c r="C3482" s="27" t="s">
        <v>510</v>
      </c>
      <c r="D3482" s="27"/>
      <c r="E3482" s="21"/>
    </row>
    <row r="3483" spans="1:5" x14ac:dyDescent="0.25">
      <c r="A3483" s="24"/>
      <c r="B3483" s="21"/>
      <c r="C3483" s="21"/>
      <c r="D3483" s="21"/>
      <c r="E3483" s="21"/>
    </row>
    <row r="3484" spans="1:5" ht="63.75" customHeight="1" x14ac:dyDescent="0.25">
      <c r="A3484" s="24"/>
      <c r="B3484" s="21"/>
      <c r="C3484" s="27" t="s">
        <v>511</v>
      </c>
      <c r="D3484" s="27"/>
      <c r="E3484" s="21"/>
    </row>
    <row r="3485" spans="1:5" x14ac:dyDescent="0.25">
      <c r="A3485" s="24"/>
      <c r="B3485" s="21"/>
      <c r="C3485" s="21"/>
      <c r="D3485" s="21"/>
      <c r="E3485" s="21"/>
    </row>
    <row r="3486" spans="1:5" ht="25.5" customHeight="1" x14ac:dyDescent="0.25">
      <c r="A3486" s="24"/>
      <c r="B3486" s="21"/>
      <c r="C3486" s="27" t="s">
        <v>244</v>
      </c>
      <c r="D3486" s="27"/>
      <c r="E3486" s="21"/>
    </row>
    <row r="3487" spans="1:5" ht="25.5" customHeight="1" x14ac:dyDescent="0.25">
      <c r="A3487" s="1" t="s">
        <v>738</v>
      </c>
      <c r="B3487" s="2" t="s">
        <v>739</v>
      </c>
      <c r="C3487" s="23" t="s">
        <v>892</v>
      </c>
      <c r="D3487" s="23"/>
      <c r="E3487" s="2"/>
    </row>
    <row r="3488" spans="1:5" x14ac:dyDescent="0.25">
      <c r="A3488" s="1" t="s">
        <v>60</v>
      </c>
      <c r="B3488" s="2" t="s">
        <v>741</v>
      </c>
      <c r="C3488" s="22" t="s">
        <v>61</v>
      </c>
      <c r="D3488" s="22"/>
      <c r="E3488" s="2"/>
    </row>
    <row r="3489" spans="1:5" ht="25.5" customHeight="1" x14ac:dyDescent="0.25">
      <c r="A3489" s="24" t="s">
        <v>62</v>
      </c>
      <c r="B3489" s="21" t="s">
        <v>742</v>
      </c>
      <c r="C3489" s="27" t="s">
        <v>245</v>
      </c>
      <c r="D3489" s="27"/>
      <c r="E3489" s="21"/>
    </row>
    <row r="3490" spans="1:5" x14ac:dyDescent="0.25">
      <c r="A3490" s="24"/>
      <c r="B3490" s="21"/>
      <c r="C3490" s="21"/>
      <c r="D3490" s="21"/>
      <c r="E3490" s="21"/>
    </row>
    <row r="3491" spans="1:5" ht="204" x14ac:dyDescent="0.25">
      <c r="A3491" s="24"/>
      <c r="B3491" s="21"/>
      <c r="C3491" s="15" t="s">
        <v>64</v>
      </c>
      <c r="D3491" s="16" t="s">
        <v>67</v>
      </c>
      <c r="E3491" s="21"/>
    </row>
    <row r="3492" spans="1:5" x14ac:dyDescent="0.25">
      <c r="A3492" s="24"/>
      <c r="B3492" s="21"/>
      <c r="C3492" s="21"/>
      <c r="D3492" s="21"/>
      <c r="E3492" s="21"/>
    </row>
    <row r="3493" spans="1:5" ht="76.5" x14ac:dyDescent="0.25">
      <c r="A3493" s="24"/>
      <c r="B3493" s="21"/>
      <c r="C3493" s="15" t="s">
        <v>64</v>
      </c>
      <c r="D3493" s="16" t="s">
        <v>477</v>
      </c>
      <c r="E3493" s="21"/>
    </row>
    <row r="3494" spans="1:5" x14ac:dyDescent="0.25">
      <c r="A3494" s="24"/>
      <c r="B3494" s="21"/>
      <c r="C3494" s="21"/>
      <c r="D3494" s="21"/>
      <c r="E3494" s="21"/>
    </row>
    <row r="3495" spans="1:5" ht="178.5" x14ac:dyDescent="0.25">
      <c r="A3495" s="24"/>
      <c r="B3495" s="21"/>
      <c r="C3495" s="15" t="s">
        <v>64</v>
      </c>
      <c r="D3495" s="16" t="s">
        <v>122</v>
      </c>
      <c r="E3495" s="21"/>
    </row>
    <row r="3496" spans="1:5" x14ac:dyDescent="0.25">
      <c r="A3496" s="24"/>
      <c r="B3496" s="21"/>
      <c r="C3496" s="21"/>
      <c r="D3496" s="21"/>
      <c r="E3496" s="21"/>
    </row>
    <row r="3497" spans="1:5" ht="191.25" x14ac:dyDescent="0.25">
      <c r="A3497" s="24"/>
      <c r="B3497" s="21"/>
      <c r="C3497" s="15" t="s">
        <v>64</v>
      </c>
      <c r="D3497" s="16" t="s">
        <v>70</v>
      </c>
      <c r="E3497" s="21"/>
    </row>
    <row r="3498" spans="1:5" x14ac:dyDescent="0.25">
      <c r="A3498" s="24"/>
      <c r="B3498" s="21"/>
      <c r="C3498" s="21"/>
      <c r="D3498" s="21"/>
      <c r="E3498" s="21"/>
    </row>
    <row r="3499" spans="1:5" ht="242.25" x14ac:dyDescent="0.25">
      <c r="A3499" s="24"/>
      <c r="B3499" s="21"/>
      <c r="C3499" s="15" t="s">
        <v>64</v>
      </c>
      <c r="D3499" s="16" t="s">
        <v>512</v>
      </c>
      <c r="E3499" s="21"/>
    </row>
    <row r="3500" spans="1:5" x14ac:dyDescent="0.25">
      <c r="A3500" s="24"/>
      <c r="B3500" s="21"/>
      <c r="C3500" s="21"/>
      <c r="D3500" s="21"/>
      <c r="E3500" s="21"/>
    </row>
    <row r="3501" spans="1:5" ht="242.25" x14ac:dyDescent="0.25">
      <c r="A3501" s="24"/>
      <c r="B3501" s="21"/>
      <c r="C3501" s="15" t="s">
        <v>64</v>
      </c>
      <c r="D3501" s="16" t="s">
        <v>72</v>
      </c>
      <c r="E3501" s="21"/>
    </row>
    <row r="3502" spans="1:5" x14ac:dyDescent="0.25">
      <c r="A3502" s="24"/>
      <c r="B3502" s="21"/>
      <c r="C3502" s="21"/>
      <c r="D3502" s="21"/>
      <c r="E3502" s="21"/>
    </row>
    <row r="3503" spans="1:5" ht="331.5" x14ac:dyDescent="0.25">
      <c r="A3503" s="24"/>
      <c r="B3503" s="21"/>
      <c r="C3503" s="15" t="s">
        <v>64</v>
      </c>
      <c r="D3503" s="16" t="s">
        <v>73</v>
      </c>
      <c r="E3503" s="21"/>
    </row>
    <row r="3504" spans="1:5" x14ac:dyDescent="0.25">
      <c r="A3504" s="24"/>
      <c r="B3504" s="21"/>
      <c r="C3504" s="21"/>
      <c r="D3504" s="21"/>
      <c r="E3504" s="21"/>
    </row>
    <row r="3505" spans="1:5" ht="191.25" x14ac:dyDescent="0.25">
      <c r="A3505" s="24"/>
      <c r="B3505" s="21"/>
      <c r="C3505" s="15" t="s">
        <v>64</v>
      </c>
      <c r="D3505" s="16" t="s">
        <v>513</v>
      </c>
      <c r="E3505" s="21"/>
    </row>
    <row r="3506" spans="1:5" x14ac:dyDescent="0.25">
      <c r="A3506" s="24"/>
      <c r="B3506" s="21"/>
      <c r="C3506" s="21"/>
      <c r="D3506" s="21"/>
      <c r="E3506" s="21"/>
    </row>
    <row r="3507" spans="1:5" ht="357" x14ac:dyDescent="0.25">
      <c r="A3507" s="24"/>
      <c r="B3507" s="21"/>
      <c r="C3507" s="15" t="s">
        <v>64</v>
      </c>
      <c r="D3507" s="16" t="s">
        <v>514</v>
      </c>
      <c r="E3507" s="21"/>
    </row>
    <row r="3508" spans="1:5" x14ac:dyDescent="0.25">
      <c r="A3508" s="24"/>
      <c r="B3508" s="21"/>
      <c r="C3508" s="21"/>
      <c r="D3508" s="21"/>
      <c r="E3508" s="21"/>
    </row>
    <row r="3509" spans="1:5" ht="114.75" x14ac:dyDescent="0.25">
      <c r="A3509" s="24"/>
      <c r="B3509" s="21"/>
      <c r="C3509" s="15" t="s">
        <v>64</v>
      </c>
      <c r="D3509" s="16" t="s">
        <v>326</v>
      </c>
      <c r="E3509" s="21"/>
    </row>
    <row r="3510" spans="1:5" x14ac:dyDescent="0.25">
      <c r="A3510" s="24"/>
      <c r="B3510" s="21"/>
      <c r="C3510" s="21"/>
      <c r="D3510" s="21"/>
      <c r="E3510" s="21"/>
    </row>
    <row r="3511" spans="1:5" ht="204" x14ac:dyDescent="0.25">
      <c r="A3511" s="24"/>
      <c r="B3511" s="21"/>
      <c r="C3511" s="15" t="s">
        <v>64</v>
      </c>
      <c r="D3511" s="16" t="s">
        <v>329</v>
      </c>
      <c r="E3511" s="21"/>
    </row>
    <row r="3512" spans="1:5" x14ac:dyDescent="0.25">
      <c r="A3512" s="24"/>
      <c r="B3512" s="21"/>
      <c r="C3512" s="21"/>
      <c r="D3512" s="21"/>
      <c r="E3512" s="21"/>
    </row>
    <row r="3513" spans="1:5" ht="153" x14ac:dyDescent="0.25">
      <c r="A3513" s="24"/>
      <c r="B3513" s="21"/>
      <c r="C3513" s="15" t="s">
        <v>64</v>
      </c>
      <c r="D3513" s="16" t="s">
        <v>330</v>
      </c>
      <c r="E3513" s="21"/>
    </row>
    <row r="3514" spans="1:5" x14ac:dyDescent="0.25">
      <c r="A3514" s="24"/>
      <c r="B3514" s="21"/>
      <c r="C3514" s="21"/>
      <c r="D3514" s="21"/>
      <c r="E3514" s="21"/>
    </row>
    <row r="3515" spans="1:5" ht="153" x14ac:dyDescent="0.25">
      <c r="A3515" s="24"/>
      <c r="B3515" s="21"/>
      <c r="C3515" s="15" t="s">
        <v>64</v>
      </c>
      <c r="D3515" s="16" t="s">
        <v>79</v>
      </c>
      <c r="E3515" s="21"/>
    </row>
    <row r="3516" spans="1:5" x14ac:dyDescent="0.25">
      <c r="A3516" s="24"/>
      <c r="B3516" s="21"/>
      <c r="C3516" s="21"/>
      <c r="D3516" s="21"/>
      <c r="E3516" s="21"/>
    </row>
    <row r="3517" spans="1:5" ht="127.5" x14ac:dyDescent="0.25">
      <c r="A3517" s="24"/>
      <c r="B3517" s="21"/>
      <c r="C3517" s="15" t="s">
        <v>64</v>
      </c>
      <c r="D3517" s="16" t="s">
        <v>80</v>
      </c>
      <c r="E3517" s="21"/>
    </row>
    <row r="3518" spans="1:5" x14ac:dyDescent="0.25">
      <c r="A3518" s="24"/>
      <c r="B3518" s="21"/>
      <c r="C3518" s="21"/>
      <c r="D3518" s="21"/>
      <c r="E3518" s="21"/>
    </row>
    <row r="3519" spans="1:5" ht="216.75" x14ac:dyDescent="0.25">
      <c r="A3519" s="24"/>
      <c r="B3519" s="21"/>
      <c r="C3519" s="15" t="s">
        <v>64</v>
      </c>
      <c r="D3519" s="16" t="s">
        <v>459</v>
      </c>
      <c r="E3519" s="21"/>
    </row>
    <row r="3520" spans="1:5" x14ac:dyDescent="0.25">
      <c r="A3520" s="24"/>
      <c r="B3520" s="21"/>
      <c r="C3520" s="21"/>
      <c r="D3520" s="21"/>
      <c r="E3520" s="21"/>
    </row>
    <row r="3521" spans="1:5" ht="51" x14ac:dyDescent="0.25">
      <c r="A3521" s="24"/>
      <c r="B3521" s="21"/>
      <c r="C3521" s="15" t="s">
        <v>64</v>
      </c>
      <c r="D3521" s="16" t="s">
        <v>515</v>
      </c>
      <c r="E3521" s="21"/>
    </row>
    <row r="3522" spans="1:5" x14ac:dyDescent="0.25">
      <c r="A3522" s="24"/>
      <c r="B3522" s="21"/>
      <c r="C3522" s="21"/>
      <c r="D3522" s="21"/>
      <c r="E3522" s="21"/>
    </row>
    <row r="3523" spans="1:5" ht="191.25" x14ac:dyDescent="0.25">
      <c r="A3523" s="24"/>
      <c r="B3523" s="21"/>
      <c r="C3523" s="15" t="s">
        <v>64</v>
      </c>
      <c r="D3523" s="16" t="s">
        <v>82</v>
      </c>
      <c r="E3523" s="21"/>
    </row>
    <row r="3524" spans="1:5" x14ac:dyDescent="0.25">
      <c r="A3524" s="24"/>
      <c r="B3524" s="21"/>
      <c r="C3524" s="21"/>
      <c r="D3524" s="21"/>
      <c r="E3524" s="21"/>
    </row>
    <row r="3525" spans="1:5" ht="89.25" x14ac:dyDescent="0.25">
      <c r="A3525" s="24"/>
      <c r="B3525" s="21"/>
      <c r="C3525" s="15" t="s">
        <v>64</v>
      </c>
      <c r="D3525" s="16" t="s">
        <v>516</v>
      </c>
      <c r="E3525" s="21"/>
    </row>
    <row r="3526" spans="1:5" ht="15.75" x14ac:dyDescent="0.25">
      <c r="A3526" s="1" t="s">
        <v>743</v>
      </c>
      <c r="B3526" s="2" t="s">
        <v>744</v>
      </c>
      <c r="C3526" s="23" t="s">
        <v>745</v>
      </c>
      <c r="D3526" s="23"/>
      <c r="E3526" s="2"/>
    </row>
    <row r="3527" spans="1:5" ht="51" customHeight="1" x14ac:dyDescent="0.25">
      <c r="A3527" s="1" t="s">
        <v>746</v>
      </c>
      <c r="B3527" s="2" t="s">
        <v>747</v>
      </c>
      <c r="C3527" s="23" t="s">
        <v>748</v>
      </c>
      <c r="D3527" s="23"/>
      <c r="E3527" s="2"/>
    </row>
    <row r="3528" spans="1:5" ht="30" x14ac:dyDescent="0.25">
      <c r="A3528" s="1" t="s">
        <v>87</v>
      </c>
      <c r="B3528" s="2" t="s">
        <v>749</v>
      </c>
      <c r="C3528" s="22" t="s">
        <v>88</v>
      </c>
      <c r="D3528" s="22"/>
      <c r="E3528" s="2"/>
    </row>
    <row r="3529" spans="1:5" ht="63.75" customHeight="1" x14ac:dyDescent="0.25">
      <c r="A3529" s="1" t="s">
        <v>89</v>
      </c>
      <c r="B3529" s="2" t="s">
        <v>750</v>
      </c>
      <c r="C3529" s="23" t="s">
        <v>448</v>
      </c>
      <c r="D3529" s="23"/>
      <c r="E3529" s="2"/>
    </row>
    <row r="3530" spans="1:5" ht="30.75" x14ac:dyDescent="0.25">
      <c r="A3530" s="1" t="s">
        <v>751</v>
      </c>
      <c r="B3530" s="2" t="s">
        <v>752</v>
      </c>
      <c r="C3530" s="53" t="s">
        <v>753</v>
      </c>
      <c r="D3530" s="53"/>
      <c r="E3530" s="2"/>
    </row>
    <row r="3531" spans="1:5" x14ac:dyDescent="0.25">
      <c r="A3531" s="1" t="s">
        <v>93</v>
      </c>
      <c r="B3531" s="2" t="s">
        <v>754</v>
      </c>
      <c r="C3531" s="26" t="s">
        <v>94</v>
      </c>
      <c r="D3531" s="26"/>
      <c r="E3531" s="2"/>
    </row>
    <row r="3532" spans="1:5" ht="38.25" customHeight="1" x14ac:dyDescent="0.25">
      <c r="A3532" s="1" t="s">
        <v>91</v>
      </c>
      <c r="B3532" s="2" t="s">
        <v>755</v>
      </c>
      <c r="C3532" s="27" t="s">
        <v>92</v>
      </c>
      <c r="D3532" s="27"/>
      <c r="E3532" s="2"/>
    </row>
    <row r="3533" spans="1:5" ht="15" customHeight="1" x14ac:dyDescent="0.25">
      <c r="A3533" s="1" t="s">
        <v>777</v>
      </c>
      <c r="B3533" s="2" t="s">
        <v>778</v>
      </c>
      <c r="C3533" s="28">
        <v>-1.9099999999999999E-2</v>
      </c>
      <c r="D3533" s="28"/>
      <c r="E3533" s="2"/>
    </row>
    <row r="3534" spans="1:5" ht="15" customHeight="1" x14ac:dyDescent="0.25">
      <c r="A3534" s="1" t="s">
        <v>756</v>
      </c>
      <c r="B3534" s="2" t="s">
        <v>757</v>
      </c>
      <c r="C3534" s="28">
        <v>3.3700000000000001E-2</v>
      </c>
      <c r="D3534" s="28"/>
      <c r="E3534" s="2"/>
    </row>
    <row r="3535" spans="1:5" x14ac:dyDescent="0.25">
      <c r="A3535" s="1" t="s">
        <v>96</v>
      </c>
      <c r="B3535" s="2" t="s">
        <v>758</v>
      </c>
      <c r="C3535" s="30" t="s">
        <v>97</v>
      </c>
      <c r="D3535" s="30"/>
      <c r="E3535" s="2"/>
    </row>
    <row r="3536" spans="1:5" ht="30" x14ac:dyDescent="0.25">
      <c r="A3536" s="1" t="s">
        <v>98</v>
      </c>
      <c r="B3536" s="2" t="s">
        <v>759</v>
      </c>
      <c r="C3536" s="31">
        <v>41912</v>
      </c>
      <c r="D3536" s="31"/>
      <c r="E3536" s="2"/>
    </row>
    <row r="3537" spans="1:5" ht="15" customHeight="1" x14ac:dyDescent="0.25">
      <c r="A3537" s="1" t="s">
        <v>99</v>
      </c>
      <c r="B3537" s="2" t="s">
        <v>760</v>
      </c>
      <c r="C3537" s="28">
        <v>2.52E-2</v>
      </c>
      <c r="D3537" s="28"/>
      <c r="E3537" s="2"/>
    </row>
    <row r="3538" spans="1:5" x14ac:dyDescent="0.25">
      <c r="A3538" s="1" t="s">
        <v>100</v>
      </c>
      <c r="B3538" s="2" t="s">
        <v>761</v>
      </c>
      <c r="C3538" s="22" t="s">
        <v>101</v>
      </c>
      <c r="D3538" s="22"/>
      <c r="E3538" s="2"/>
    </row>
    <row r="3539" spans="1:5" ht="30" x14ac:dyDescent="0.25">
      <c r="A3539" s="1" t="s">
        <v>102</v>
      </c>
      <c r="B3539" s="2" t="s">
        <v>762</v>
      </c>
      <c r="C3539" s="31">
        <v>41364</v>
      </c>
      <c r="D3539" s="31"/>
      <c r="E3539" s="2"/>
    </row>
    <row r="3540" spans="1:5" ht="15" customHeight="1" x14ac:dyDescent="0.25">
      <c r="A3540" s="1" t="s">
        <v>103</v>
      </c>
      <c r="B3540" s="2" t="s">
        <v>763</v>
      </c>
      <c r="C3540" s="28">
        <v>-1.9800000000000002E-2</v>
      </c>
      <c r="D3540" s="28"/>
      <c r="E3540" s="2"/>
    </row>
    <row r="3541" spans="1:5" ht="15.75" x14ac:dyDescent="0.25">
      <c r="A3541" s="1" t="s">
        <v>104</v>
      </c>
      <c r="B3541" s="2" t="s">
        <v>764</v>
      </c>
      <c r="C3541" s="26" t="s">
        <v>105</v>
      </c>
      <c r="D3541" s="26"/>
      <c r="E3541" s="2"/>
    </row>
    <row r="3542" spans="1:5" ht="15" customHeight="1" x14ac:dyDescent="0.25">
      <c r="A3542" s="1" t="s">
        <v>31</v>
      </c>
      <c r="B3542" s="2" t="s">
        <v>765</v>
      </c>
      <c r="C3542" s="28">
        <v>3.3700000000000001E-2</v>
      </c>
      <c r="D3542" s="28"/>
      <c r="E3542" s="2"/>
    </row>
    <row r="3543" spans="1:5" ht="30" x14ac:dyDescent="0.25">
      <c r="A3543" s="1" t="s">
        <v>108</v>
      </c>
      <c r="B3543" s="2" t="s">
        <v>766</v>
      </c>
      <c r="C3543" s="28">
        <v>1.03E-2</v>
      </c>
      <c r="D3543" s="28"/>
      <c r="E3543" s="2"/>
    </row>
    <row r="3544" spans="1:5" ht="15" customHeight="1" x14ac:dyDescent="0.25">
      <c r="A3544" s="1" t="s">
        <v>109</v>
      </c>
      <c r="B3544" s="2" t="s">
        <v>767</v>
      </c>
      <c r="C3544" s="31">
        <v>41162</v>
      </c>
      <c r="D3544" s="31"/>
      <c r="E3544" s="2"/>
    </row>
    <row r="3545" spans="1:5" ht="60" x14ac:dyDescent="0.25">
      <c r="A3545" s="1" t="s">
        <v>893</v>
      </c>
      <c r="B3545" s="2"/>
      <c r="C3545" s="21"/>
      <c r="D3545" s="21"/>
      <c r="E3545" s="2"/>
    </row>
    <row r="3546" spans="1:5" x14ac:dyDescent="0.25">
      <c r="A3546" s="3" t="s">
        <v>692</v>
      </c>
      <c r="B3546" s="2" t="s">
        <v>693</v>
      </c>
      <c r="C3546" s="21"/>
      <c r="D3546" s="21"/>
      <c r="E3546" s="2"/>
    </row>
    <row r="3547" spans="1:5" ht="30" x14ac:dyDescent="0.25">
      <c r="A3547" s="1" t="s">
        <v>769</v>
      </c>
      <c r="B3547" s="2" t="s">
        <v>770</v>
      </c>
      <c r="C3547" s="23" t="s">
        <v>771</v>
      </c>
      <c r="D3547" s="23"/>
      <c r="E3547" s="2"/>
    </row>
    <row r="3548" spans="1:5" ht="15" customHeight="1" x14ac:dyDescent="0.25">
      <c r="A3548" s="1" t="s">
        <v>31</v>
      </c>
      <c r="B3548" s="2" t="s">
        <v>765</v>
      </c>
      <c r="C3548" s="28">
        <v>2.9999999999999997E-4</v>
      </c>
      <c r="D3548" s="28"/>
      <c r="E3548" s="2"/>
    </row>
    <row r="3549" spans="1:5" ht="30" x14ac:dyDescent="0.25">
      <c r="A3549" s="1" t="s">
        <v>108</v>
      </c>
      <c r="B3549" s="2" t="s">
        <v>766</v>
      </c>
      <c r="C3549" s="28">
        <v>6.9999999999999999E-4</v>
      </c>
      <c r="D3549" s="28"/>
      <c r="E3549" s="2"/>
    </row>
    <row r="3550" spans="1:5" ht="15" customHeight="1" x14ac:dyDescent="0.25">
      <c r="A3550" s="1" t="s">
        <v>109</v>
      </c>
      <c r="B3550" s="2" t="s">
        <v>767</v>
      </c>
      <c r="C3550" s="31">
        <v>41162</v>
      </c>
      <c r="D3550" s="31"/>
      <c r="E3550" s="2"/>
    </row>
    <row r="3551" spans="1:5" ht="30" x14ac:dyDescent="0.25">
      <c r="A3551" s="1" t="s">
        <v>518</v>
      </c>
      <c r="B3551" s="2"/>
      <c r="C3551" s="21"/>
      <c r="D3551" s="21"/>
      <c r="E3551" s="2"/>
    </row>
    <row r="3552" spans="1:5" x14ac:dyDescent="0.25">
      <c r="A3552" s="3" t="s">
        <v>692</v>
      </c>
      <c r="B3552" s="2" t="s">
        <v>693</v>
      </c>
      <c r="C3552" s="21"/>
      <c r="D3552" s="21"/>
      <c r="E3552" s="2"/>
    </row>
    <row r="3553" spans="1:5" x14ac:dyDescent="0.25">
      <c r="A3553" s="1" t="s">
        <v>2</v>
      </c>
      <c r="B3553" s="2" t="s">
        <v>715</v>
      </c>
      <c r="C3553" s="22" t="s">
        <v>3</v>
      </c>
      <c r="D3553" s="22"/>
      <c r="E3553" s="2"/>
    </row>
    <row r="3554" spans="1:5" ht="25.5" customHeight="1" x14ac:dyDescent="0.25">
      <c r="A3554" s="1" t="s">
        <v>4</v>
      </c>
      <c r="B3554" s="2" t="s">
        <v>716</v>
      </c>
      <c r="C3554" s="23" t="s">
        <v>519</v>
      </c>
      <c r="D3554" s="23"/>
      <c r="E3554" s="2"/>
    </row>
    <row r="3555" spans="1:5" x14ac:dyDescent="0.25">
      <c r="A3555" s="1" t="s">
        <v>6</v>
      </c>
      <c r="B3555" s="2" t="s">
        <v>717</v>
      </c>
      <c r="C3555" s="22" t="s">
        <v>7</v>
      </c>
      <c r="D3555" s="22"/>
      <c r="E3555" s="2"/>
    </row>
    <row r="3556" spans="1:5" ht="25.5" customHeight="1" x14ac:dyDescent="0.25">
      <c r="A3556" s="24" t="s">
        <v>8</v>
      </c>
      <c r="B3556" s="21" t="s">
        <v>718</v>
      </c>
      <c r="C3556" s="25" t="s">
        <v>9</v>
      </c>
      <c r="D3556" s="25"/>
      <c r="E3556" s="21"/>
    </row>
    <row r="3557" spans="1:5" ht="38.25" customHeight="1" x14ac:dyDescent="0.25">
      <c r="A3557" s="24"/>
      <c r="B3557" s="21"/>
      <c r="C3557" s="25" t="s">
        <v>10</v>
      </c>
      <c r="D3557" s="25"/>
      <c r="E3557" s="21"/>
    </row>
    <row r="3558" spans="1:5" x14ac:dyDescent="0.25">
      <c r="A3558" s="24" t="s">
        <v>11</v>
      </c>
      <c r="B3558" s="21" t="s">
        <v>719</v>
      </c>
      <c r="C3558" s="26" t="s">
        <v>12</v>
      </c>
      <c r="D3558" s="26"/>
      <c r="E3558" s="21"/>
    </row>
    <row r="3559" spans="1:5" x14ac:dyDescent="0.25">
      <c r="A3559" s="24"/>
      <c r="B3559" s="21"/>
      <c r="C3559" s="27" t="s">
        <v>13</v>
      </c>
      <c r="D3559" s="27"/>
      <c r="E3559" s="21"/>
    </row>
    <row r="3560" spans="1:5" ht="15" customHeight="1" x14ac:dyDescent="0.25">
      <c r="A3560" s="1" t="s">
        <v>15</v>
      </c>
      <c r="B3560" s="2" t="s">
        <v>720</v>
      </c>
      <c r="C3560" s="28">
        <v>6.0000000000000001E-3</v>
      </c>
      <c r="D3560" s="28"/>
      <c r="E3560" s="2"/>
    </row>
    <row r="3561" spans="1:5" ht="30" x14ac:dyDescent="0.25">
      <c r="A3561" s="1" t="s">
        <v>231</v>
      </c>
      <c r="B3561" s="2" t="s">
        <v>832</v>
      </c>
      <c r="C3561" s="28">
        <v>2E-3</v>
      </c>
      <c r="D3561" s="28"/>
      <c r="E3561" s="2"/>
    </row>
    <row r="3562" spans="1:5" ht="17.25" x14ac:dyDescent="0.25">
      <c r="A3562" s="1" t="s">
        <v>16</v>
      </c>
      <c r="B3562" s="2" t="s">
        <v>721</v>
      </c>
      <c r="C3562" s="28">
        <v>1.6999999999999999E-3</v>
      </c>
      <c r="D3562" s="28"/>
      <c r="E3562" s="5" t="s">
        <v>833</v>
      </c>
    </row>
    <row r="3563" spans="1:5" ht="30" x14ac:dyDescent="0.25">
      <c r="A3563" s="1" t="s">
        <v>18</v>
      </c>
      <c r="B3563" s="2" t="s">
        <v>722</v>
      </c>
      <c r="C3563" s="28">
        <v>2.9999999999999997E-4</v>
      </c>
      <c r="D3563" s="28"/>
      <c r="E3563" s="5" t="s">
        <v>894</v>
      </c>
    </row>
    <row r="3564" spans="1:5" ht="17.25" x14ac:dyDescent="0.25">
      <c r="A3564" s="1" t="s">
        <v>20</v>
      </c>
      <c r="B3564" s="2" t="s">
        <v>723</v>
      </c>
      <c r="C3564" s="28">
        <v>0.01</v>
      </c>
      <c r="D3564" s="28"/>
      <c r="E3564" s="5" t="s">
        <v>21</v>
      </c>
    </row>
    <row r="3565" spans="1:5" ht="15.75" x14ac:dyDescent="0.25">
      <c r="A3565" s="1" t="s">
        <v>35</v>
      </c>
      <c r="B3565" s="2" t="s">
        <v>724</v>
      </c>
      <c r="C3565" s="22" t="s">
        <v>36</v>
      </c>
      <c r="D3565" s="22"/>
      <c r="E3565" s="2"/>
    </row>
    <row r="3566" spans="1:5" ht="76.5" customHeight="1" x14ac:dyDescent="0.25">
      <c r="A3566" s="1" t="s">
        <v>37</v>
      </c>
      <c r="B3566" s="2" t="s">
        <v>725</v>
      </c>
      <c r="C3566" s="23" t="s">
        <v>521</v>
      </c>
      <c r="D3566" s="23"/>
      <c r="E3566" s="2"/>
    </row>
    <row r="3567" spans="1:5" ht="15" customHeight="1" x14ac:dyDescent="0.25">
      <c r="A3567" s="1" t="s">
        <v>39</v>
      </c>
      <c r="B3567" s="2" t="s">
        <v>726</v>
      </c>
      <c r="C3567" s="28">
        <v>0.49</v>
      </c>
      <c r="D3567" s="28"/>
      <c r="E3567" s="2"/>
    </row>
    <row r="3568" spans="1:5" x14ac:dyDescent="0.25">
      <c r="A3568" s="1" t="s">
        <v>25</v>
      </c>
      <c r="B3568" s="2" t="s">
        <v>727</v>
      </c>
      <c r="C3568" s="22" t="s">
        <v>26</v>
      </c>
      <c r="D3568" s="22"/>
      <c r="E3568" s="2"/>
    </row>
    <row r="3569" spans="1:5" ht="102" customHeight="1" x14ac:dyDescent="0.25">
      <c r="A3569" s="1" t="s">
        <v>27</v>
      </c>
      <c r="B3569" s="2" t="s">
        <v>728</v>
      </c>
      <c r="C3569" s="23" t="s">
        <v>28</v>
      </c>
      <c r="D3569" s="23"/>
      <c r="E3569" s="2"/>
    </row>
    <row r="3570" spans="1:5" ht="30" x14ac:dyDescent="0.25">
      <c r="A3570" s="1" t="s">
        <v>729</v>
      </c>
      <c r="B3570" s="2" t="s">
        <v>730</v>
      </c>
      <c r="C3570" s="21">
        <v>102</v>
      </c>
      <c r="D3570" s="21"/>
      <c r="E3570" s="2"/>
    </row>
    <row r="3571" spans="1:5" ht="15" customHeight="1" x14ac:dyDescent="0.25">
      <c r="A3571" s="1" t="s">
        <v>32</v>
      </c>
      <c r="B3571" s="2" t="s">
        <v>731</v>
      </c>
      <c r="C3571" s="21">
        <v>318</v>
      </c>
      <c r="D3571" s="21"/>
      <c r="E3571" s="2"/>
    </row>
    <row r="3572" spans="1:5" ht="30" x14ac:dyDescent="0.25">
      <c r="A3572" s="1" t="s">
        <v>732</v>
      </c>
      <c r="B3572" s="2" t="s">
        <v>733</v>
      </c>
      <c r="C3572" s="21">
        <v>552</v>
      </c>
      <c r="D3572" s="21"/>
      <c r="E3572" s="2"/>
    </row>
    <row r="3573" spans="1:5" ht="30" x14ac:dyDescent="0.25">
      <c r="A3573" s="1" t="s">
        <v>734</v>
      </c>
      <c r="B3573" s="2" t="s">
        <v>735</v>
      </c>
      <c r="C3573" s="52">
        <v>1225</v>
      </c>
      <c r="D3573" s="52"/>
      <c r="E3573" s="2"/>
    </row>
    <row r="3574" spans="1:5" x14ac:dyDescent="0.25">
      <c r="A3574" s="1" t="s">
        <v>40</v>
      </c>
      <c r="B3574" s="2" t="s">
        <v>736</v>
      </c>
      <c r="C3574" s="22" t="s">
        <v>41</v>
      </c>
      <c r="D3574" s="22"/>
      <c r="E3574" s="2"/>
    </row>
    <row r="3575" spans="1:5" ht="38.25" customHeight="1" x14ac:dyDescent="0.25">
      <c r="A3575" s="24" t="s">
        <v>42</v>
      </c>
      <c r="B3575" s="21" t="s">
        <v>737</v>
      </c>
      <c r="C3575" s="27" t="s">
        <v>522</v>
      </c>
      <c r="D3575" s="27"/>
      <c r="E3575" s="21"/>
    </row>
    <row r="3576" spans="1:5" x14ac:dyDescent="0.25">
      <c r="A3576" s="24"/>
      <c r="B3576" s="21"/>
      <c r="C3576" s="21"/>
      <c r="D3576" s="21"/>
      <c r="E3576" s="21"/>
    </row>
    <row r="3577" spans="1:5" ht="102" customHeight="1" x14ac:dyDescent="0.25">
      <c r="A3577" s="24"/>
      <c r="B3577" s="21"/>
      <c r="C3577" s="27" t="s">
        <v>523</v>
      </c>
      <c r="D3577" s="27"/>
      <c r="E3577" s="21"/>
    </row>
    <row r="3578" spans="1:5" x14ac:dyDescent="0.25">
      <c r="A3578" s="24"/>
      <c r="B3578" s="21"/>
      <c r="C3578" s="21"/>
      <c r="D3578" s="21"/>
      <c r="E3578" s="21"/>
    </row>
    <row r="3579" spans="1:5" ht="63.75" customHeight="1" x14ac:dyDescent="0.25">
      <c r="A3579" s="24"/>
      <c r="B3579" s="21"/>
      <c r="C3579" s="27" t="s">
        <v>524</v>
      </c>
      <c r="D3579" s="27"/>
      <c r="E3579" s="21"/>
    </row>
    <row r="3580" spans="1:5" x14ac:dyDescent="0.25">
      <c r="A3580" s="24"/>
      <c r="B3580" s="21"/>
      <c r="C3580" s="21"/>
      <c r="D3580" s="21"/>
      <c r="E3580" s="21"/>
    </row>
    <row r="3581" spans="1:5" ht="38.25" customHeight="1" x14ac:dyDescent="0.25">
      <c r="A3581" s="24"/>
      <c r="B3581" s="21"/>
      <c r="C3581" s="27" t="s">
        <v>525</v>
      </c>
      <c r="D3581" s="27"/>
      <c r="E3581" s="21"/>
    </row>
    <row r="3582" spans="1:5" x14ac:dyDescent="0.25">
      <c r="A3582" s="24"/>
      <c r="B3582" s="21"/>
      <c r="C3582" s="21"/>
      <c r="D3582" s="21"/>
      <c r="E3582" s="21"/>
    </row>
    <row r="3583" spans="1:5" ht="51" customHeight="1" x14ac:dyDescent="0.25">
      <c r="A3583" s="24"/>
      <c r="B3583" s="21"/>
      <c r="C3583" s="27" t="s">
        <v>526</v>
      </c>
      <c r="D3583" s="27"/>
      <c r="E3583" s="21"/>
    </row>
    <row r="3584" spans="1:5" x14ac:dyDescent="0.25">
      <c r="A3584" s="24"/>
      <c r="B3584" s="21"/>
      <c r="C3584" s="21"/>
      <c r="D3584" s="21"/>
      <c r="E3584" s="21"/>
    </row>
    <row r="3585" spans="1:5" ht="89.25" customHeight="1" x14ac:dyDescent="0.25">
      <c r="A3585" s="24"/>
      <c r="B3585" s="21"/>
      <c r="C3585" s="27" t="s">
        <v>527</v>
      </c>
      <c r="D3585" s="27"/>
      <c r="E3585" s="21"/>
    </row>
    <row r="3586" spans="1:5" x14ac:dyDescent="0.25">
      <c r="A3586" s="24"/>
      <c r="B3586" s="21"/>
      <c r="C3586" s="21"/>
      <c r="D3586" s="21"/>
      <c r="E3586" s="21"/>
    </row>
    <row r="3587" spans="1:5" ht="102" customHeight="1" x14ac:dyDescent="0.25">
      <c r="A3587" s="24"/>
      <c r="B3587" s="21"/>
      <c r="C3587" s="27" t="s">
        <v>528</v>
      </c>
      <c r="D3587" s="27"/>
      <c r="E3587" s="21"/>
    </row>
    <row r="3588" spans="1:5" x14ac:dyDescent="0.25">
      <c r="A3588" s="24"/>
      <c r="B3588" s="21"/>
      <c r="C3588" s="21"/>
      <c r="D3588" s="21"/>
      <c r="E3588" s="21"/>
    </row>
    <row r="3589" spans="1:5" ht="51" customHeight="1" x14ac:dyDescent="0.25">
      <c r="A3589" s="24"/>
      <c r="B3589" s="21"/>
      <c r="C3589" s="27" t="s">
        <v>529</v>
      </c>
      <c r="D3589" s="27"/>
      <c r="E3589" s="21"/>
    </row>
    <row r="3590" spans="1:5" x14ac:dyDescent="0.25">
      <c r="A3590" s="24"/>
      <c r="B3590" s="21"/>
      <c r="C3590" s="21"/>
      <c r="D3590" s="21"/>
      <c r="E3590" s="21"/>
    </row>
    <row r="3591" spans="1:5" ht="102" customHeight="1" x14ac:dyDescent="0.25">
      <c r="A3591" s="24"/>
      <c r="B3591" s="21"/>
      <c r="C3591" s="27" t="s">
        <v>530</v>
      </c>
      <c r="D3591" s="27"/>
      <c r="E3591" s="21"/>
    </row>
    <row r="3592" spans="1:5" x14ac:dyDescent="0.25">
      <c r="A3592" s="24"/>
      <c r="B3592" s="21"/>
      <c r="C3592" s="21"/>
      <c r="D3592" s="21"/>
      <c r="E3592" s="21"/>
    </row>
    <row r="3593" spans="1:5" ht="51" customHeight="1" x14ac:dyDescent="0.25">
      <c r="A3593" s="24"/>
      <c r="B3593" s="21"/>
      <c r="C3593" s="27" t="s">
        <v>531</v>
      </c>
      <c r="D3593" s="27"/>
      <c r="E3593" s="21"/>
    </row>
    <row r="3594" spans="1:5" x14ac:dyDescent="0.25">
      <c r="A3594" s="24"/>
      <c r="B3594" s="21"/>
      <c r="C3594" s="21"/>
      <c r="D3594" s="21"/>
      <c r="E3594" s="21"/>
    </row>
    <row r="3595" spans="1:5" ht="25.5" customHeight="1" x14ac:dyDescent="0.25">
      <c r="A3595" s="24"/>
      <c r="B3595" s="21"/>
      <c r="C3595" s="27" t="s">
        <v>532</v>
      </c>
      <c r="D3595" s="27"/>
      <c r="E3595" s="21"/>
    </row>
    <row r="3596" spans="1:5" x14ac:dyDescent="0.25">
      <c r="A3596" s="24"/>
      <c r="B3596" s="21"/>
      <c r="C3596" s="21"/>
      <c r="D3596" s="21"/>
      <c r="E3596" s="21"/>
    </row>
    <row r="3597" spans="1:5" x14ac:dyDescent="0.25">
      <c r="A3597" s="24"/>
      <c r="B3597" s="21"/>
      <c r="C3597" s="27" t="s">
        <v>533</v>
      </c>
      <c r="D3597" s="27"/>
      <c r="E3597" s="21"/>
    </row>
    <row r="3598" spans="1:5" x14ac:dyDescent="0.25">
      <c r="A3598" s="24"/>
      <c r="B3598" s="21"/>
      <c r="C3598" s="21"/>
      <c r="D3598" s="21"/>
      <c r="E3598" s="21"/>
    </row>
    <row r="3599" spans="1:5" ht="38.25" customHeight="1" x14ac:dyDescent="0.25">
      <c r="A3599" s="24"/>
      <c r="B3599" s="21"/>
      <c r="C3599" s="27" t="s">
        <v>534</v>
      </c>
      <c r="D3599" s="27"/>
      <c r="E3599" s="21"/>
    </row>
    <row r="3600" spans="1:5" x14ac:dyDescent="0.25">
      <c r="A3600" s="1" t="s">
        <v>60</v>
      </c>
      <c r="B3600" s="2" t="s">
        <v>741</v>
      </c>
      <c r="C3600" s="22" t="s">
        <v>61</v>
      </c>
      <c r="D3600" s="22"/>
      <c r="E3600" s="2"/>
    </row>
    <row r="3601" spans="1:5" ht="51" customHeight="1" x14ac:dyDescent="0.25">
      <c r="A3601" s="24" t="s">
        <v>62</v>
      </c>
      <c r="B3601" s="21" t="s">
        <v>742</v>
      </c>
      <c r="C3601" s="27" t="s">
        <v>315</v>
      </c>
      <c r="D3601" s="27"/>
      <c r="E3601" s="21"/>
    </row>
    <row r="3602" spans="1:5" x14ac:dyDescent="0.25">
      <c r="A3602" s="24"/>
      <c r="B3602" s="21"/>
      <c r="C3602" s="21"/>
      <c r="D3602" s="21"/>
      <c r="E3602" s="21"/>
    </row>
    <row r="3603" spans="1:5" ht="357" x14ac:dyDescent="0.25">
      <c r="A3603" s="24"/>
      <c r="B3603" s="21"/>
      <c r="C3603" s="15" t="s">
        <v>64</v>
      </c>
      <c r="D3603" s="16" t="s">
        <v>535</v>
      </c>
      <c r="E3603" s="21"/>
    </row>
    <row r="3604" spans="1:5" x14ac:dyDescent="0.25">
      <c r="A3604" s="24"/>
      <c r="B3604" s="21"/>
      <c r="C3604" s="21"/>
      <c r="D3604" s="21"/>
      <c r="E3604" s="21"/>
    </row>
    <row r="3605" spans="1:5" ht="76.5" x14ac:dyDescent="0.25">
      <c r="A3605" s="24"/>
      <c r="B3605" s="21"/>
      <c r="C3605" s="15" t="s">
        <v>64</v>
      </c>
      <c r="D3605" s="16" t="s">
        <v>536</v>
      </c>
      <c r="E3605" s="21"/>
    </row>
    <row r="3606" spans="1:5" x14ac:dyDescent="0.25">
      <c r="A3606" s="24"/>
      <c r="B3606" s="21"/>
      <c r="C3606" s="21"/>
      <c r="D3606" s="21"/>
      <c r="E3606" s="21"/>
    </row>
    <row r="3607" spans="1:5" ht="344.25" x14ac:dyDescent="0.25">
      <c r="A3607" s="24"/>
      <c r="B3607" s="21"/>
      <c r="C3607" s="15" t="s">
        <v>64</v>
      </c>
      <c r="D3607" s="16" t="s">
        <v>537</v>
      </c>
      <c r="E3607" s="21"/>
    </row>
    <row r="3608" spans="1:5" x14ac:dyDescent="0.25">
      <c r="A3608" s="24"/>
      <c r="B3608" s="21"/>
      <c r="C3608" s="21"/>
      <c r="D3608" s="21"/>
      <c r="E3608" s="21"/>
    </row>
    <row r="3609" spans="1:5" ht="306" x14ac:dyDescent="0.25">
      <c r="A3609" s="24"/>
      <c r="B3609" s="21"/>
      <c r="C3609" s="15" t="s">
        <v>64</v>
      </c>
      <c r="D3609" s="16" t="s">
        <v>317</v>
      </c>
      <c r="E3609" s="21"/>
    </row>
    <row r="3610" spans="1:5" x14ac:dyDescent="0.25">
      <c r="A3610" s="24"/>
      <c r="B3610" s="21"/>
      <c r="C3610" s="21"/>
      <c r="D3610" s="21"/>
      <c r="E3610" s="21"/>
    </row>
    <row r="3611" spans="1:5" ht="102" x14ac:dyDescent="0.25">
      <c r="A3611" s="24"/>
      <c r="B3611" s="21"/>
      <c r="C3611" s="15"/>
      <c r="D3611" s="15" t="s">
        <v>318</v>
      </c>
      <c r="E3611" s="21"/>
    </row>
    <row r="3612" spans="1:5" x14ac:dyDescent="0.25">
      <c r="A3612" s="24"/>
      <c r="B3612" s="21"/>
      <c r="C3612" s="21"/>
      <c r="D3612" s="21"/>
      <c r="E3612" s="21"/>
    </row>
    <row r="3613" spans="1:5" ht="229.5" x14ac:dyDescent="0.25">
      <c r="A3613" s="24"/>
      <c r="B3613" s="21"/>
      <c r="C3613" s="15" t="s">
        <v>64</v>
      </c>
      <c r="D3613" s="16" t="s">
        <v>140</v>
      </c>
      <c r="E3613" s="21"/>
    </row>
    <row r="3614" spans="1:5" x14ac:dyDescent="0.25">
      <c r="A3614" s="24"/>
      <c r="B3614" s="21"/>
      <c r="C3614" s="21"/>
      <c r="D3614" s="21"/>
      <c r="E3614" s="21"/>
    </row>
    <row r="3615" spans="1:5" ht="204" x14ac:dyDescent="0.25">
      <c r="A3615" s="24"/>
      <c r="B3615" s="21"/>
      <c r="C3615" s="15" t="s">
        <v>64</v>
      </c>
      <c r="D3615" s="16" t="s">
        <v>67</v>
      </c>
      <c r="E3615" s="21"/>
    </row>
    <row r="3616" spans="1:5" x14ac:dyDescent="0.25">
      <c r="A3616" s="24"/>
      <c r="B3616" s="21"/>
      <c r="C3616" s="21"/>
      <c r="D3616" s="21"/>
      <c r="E3616" s="21"/>
    </row>
    <row r="3617" spans="1:5" ht="102" x14ac:dyDescent="0.25">
      <c r="A3617" s="24"/>
      <c r="B3617" s="21"/>
      <c r="C3617" s="15" t="s">
        <v>64</v>
      </c>
      <c r="D3617" s="16" t="s">
        <v>320</v>
      </c>
      <c r="E3617" s="21"/>
    </row>
    <row r="3618" spans="1:5" x14ac:dyDescent="0.25">
      <c r="A3618" s="24"/>
      <c r="B3618" s="21"/>
      <c r="C3618" s="21"/>
      <c r="D3618" s="21"/>
      <c r="E3618" s="21"/>
    </row>
    <row r="3619" spans="1:5" ht="178.5" x14ac:dyDescent="0.25">
      <c r="A3619" s="24"/>
      <c r="B3619" s="21"/>
      <c r="C3619" s="15" t="s">
        <v>64</v>
      </c>
      <c r="D3619" s="16" t="s">
        <v>122</v>
      </c>
      <c r="E3619" s="21"/>
    </row>
    <row r="3620" spans="1:5" x14ac:dyDescent="0.25">
      <c r="A3620" s="24"/>
      <c r="B3620" s="21"/>
      <c r="C3620" s="21"/>
      <c r="D3620" s="21"/>
      <c r="E3620" s="21"/>
    </row>
    <row r="3621" spans="1:5" ht="191.25" x14ac:dyDescent="0.25">
      <c r="A3621" s="24"/>
      <c r="B3621" s="21"/>
      <c r="C3621" s="15" t="s">
        <v>64</v>
      </c>
      <c r="D3621" s="16" t="s">
        <v>70</v>
      </c>
      <c r="E3621" s="21"/>
    </row>
    <row r="3622" spans="1:5" x14ac:dyDescent="0.25">
      <c r="A3622" s="24"/>
      <c r="B3622" s="21"/>
      <c r="C3622" s="21"/>
      <c r="D3622" s="21"/>
      <c r="E3622" s="21"/>
    </row>
    <row r="3623" spans="1:5" ht="165.75" x14ac:dyDescent="0.25">
      <c r="A3623" s="24"/>
      <c r="B3623" s="21"/>
      <c r="C3623" s="15" t="s">
        <v>64</v>
      </c>
      <c r="D3623" s="16" t="s">
        <v>372</v>
      </c>
      <c r="E3623" s="21"/>
    </row>
    <row r="3624" spans="1:5" x14ac:dyDescent="0.25">
      <c r="A3624" s="24"/>
      <c r="B3624" s="21"/>
      <c r="C3624" s="21"/>
      <c r="D3624" s="21"/>
      <c r="E3624" s="21"/>
    </row>
    <row r="3625" spans="1:5" ht="242.25" x14ac:dyDescent="0.25">
      <c r="A3625" s="24"/>
      <c r="B3625" s="21"/>
      <c r="C3625" s="15" t="s">
        <v>64</v>
      </c>
      <c r="D3625" s="16" t="s">
        <v>72</v>
      </c>
      <c r="E3625" s="21"/>
    </row>
    <row r="3626" spans="1:5" x14ac:dyDescent="0.25">
      <c r="A3626" s="24"/>
      <c r="B3626" s="21"/>
      <c r="C3626" s="21"/>
      <c r="D3626" s="21"/>
      <c r="E3626" s="21"/>
    </row>
    <row r="3627" spans="1:5" ht="331.5" x14ac:dyDescent="0.25">
      <c r="A3627" s="24"/>
      <c r="B3627" s="21"/>
      <c r="C3627" s="15" t="s">
        <v>64</v>
      </c>
      <c r="D3627" s="16" t="s">
        <v>73</v>
      </c>
      <c r="E3627" s="21"/>
    </row>
    <row r="3628" spans="1:5" x14ac:dyDescent="0.25">
      <c r="A3628" s="24"/>
      <c r="B3628" s="21"/>
      <c r="C3628" s="21"/>
      <c r="D3628" s="21"/>
      <c r="E3628" s="21"/>
    </row>
    <row r="3629" spans="1:5" ht="229.5" x14ac:dyDescent="0.25">
      <c r="A3629" s="24"/>
      <c r="B3629" s="21"/>
      <c r="C3629" s="15" t="s">
        <v>64</v>
      </c>
      <c r="D3629" s="16" t="s">
        <v>292</v>
      </c>
      <c r="E3629" s="21"/>
    </row>
    <row r="3630" spans="1:5" x14ac:dyDescent="0.25">
      <c r="A3630" s="24"/>
      <c r="B3630" s="21"/>
      <c r="C3630" s="21"/>
      <c r="D3630" s="21"/>
      <c r="E3630" s="21"/>
    </row>
    <row r="3631" spans="1:5" ht="357" x14ac:dyDescent="0.25">
      <c r="A3631" s="24"/>
      <c r="B3631" s="21"/>
      <c r="C3631" s="15" t="s">
        <v>64</v>
      </c>
      <c r="D3631" s="16" t="s">
        <v>538</v>
      </c>
      <c r="E3631" s="21"/>
    </row>
    <row r="3632" spans="1:5" x14ac:dyDescent="0.25">
      <c r="A3632" s="24"/>
      <c r="B3632" s="21"/>
      <c r="C3632" s="21"/>
      <c r="D3632" s="21"/>
      <c r="E3632" s="21"/>
    </row>
    <row r="3633" spans="1:5" ht="102" x14ac:dyDescent="0.25">
      <c r="A3633" s="24"/>
      <c r="B3633" s="21"/>
      <c r="C3633" s="15" t="s">
        <v>64</v>
      </c>
      <c r="D3633" s="16" t="s">
        <v>75</v>
      </c>
      <c r="E3633" s="21"/>
    </row>
    <row r="3634" spans="1:5" x14ac:dyDescent="0.25">
      <c r="A3634" s="24"/>
      <c r="B3634" s="21"/>
      <c r="C3634" s="21"/>
      <c r="D3634" s="21"/>
      <c r="E3634" s="21"/>
    </row>
    <row r="3635" spans="1:5" ht="178.5" x14ac:dyDescent="0.25">
      <c r="A3635" s="24"/>
      <c r="B3635" s="21"/>
      <c r="C3635" s="15" t="s">
        <v>64</v>
      </c>
      <c r="D3635" s="16" t="s">
        <v>539</v>
      </c>
      <c r="E3635" s="21"/>
    </row>
    <row r="3636" spans="1:5" x14ac:dyDescent="0.25">
      <c r="A3636" s="24"/>
      <c r="B3636" s="21"/>
      <c r="C3636" s="21"/>
      <c r="D3636" s="21"/>
      <c r="E3636" s="21"/>
    </row>
    <row r="3637" spans="1:5" ht="140.25" x14ac:dyDescent="0.25">
      <c r="A3637" s="24"/>
      <c r="B3637" s="21"/>
      <c r="C3637" s="15" t="s">
        <v>64</v>
      </c>
      <c r="D3637" s="16" t="s">
        <v>328</v>
      </c>
      <c r="E3637" s="21"/>
    </row>
    <row r="3638" spans="1:5" x14ac:dyDescent="0.25">
      <c r="A3638" s="24"/>
      <c r="B3638" s="21"/>
      <c r="C3638" s="21"/>
      <c r="D3638" s="21"/>
      <c r="E3638" s="21"/>
    </row>
    <row r="3639" spans="1:5" ht="114.75" x14ac:dyDescent="0.25">
      <c r="A3639" s="24"/>
      <c r="B3639" s="21"/>
      <c r="C3639" s="15" t="s">
        <v>64</v>
      </c>
      <c r="D3639" s="16" t="s">
        <v>540</v>
      </c>
      <c r="E3639" s="21"/>
    </row>
    <row r="3640" spans="1:5" x14ac:dyDescent="0.25">
      <c r="A3640" s="24"/>
      <c r="B3640" s="21"/>
      <c r="C3640" s="21"/>
      <c r="D3640" s="21"/>
      <c r="E3640" s="21"/>
    </row>
    <row r="3641" spans="1:5" ht="204" x14ac:dyDescent="0.25">
      <c r="A3641" s="24"/>
      <c r="B3641" s="21"/>
      <c r="C3641" s="15" t="s">
        <v>64</v>
      </c>
      <c r="D3641" s="16" t="s">
        <v>329</v>
      </c>
      <c r="E3641" s="21"/>
    </row>
    <row r="3642" spans="1:5" x14ac:dyDescent="0.25">
      <c r="A3642" s="24"/>
      <c r="B3642" s="21"/>
      <c r="C3642" s="21"/>
      <c r="D3642" s="21"/>
      <c r="E3642" s="21"/>
    </row>
    <row r="3643" spans="1:5" ht="153" x14ac:dyDescent="0.25">
      <c r="A3643" s="24"/>
      <c r="B3643" s="21"/>
      <c r="C3643" s="15" t="s">
        <v>64</v>
      </c>
      <c r="D3643" s="16" t="s">
        <v>377</v>
      </c>
      <c r="E3643" s="21"/>
    </row>
    <row r="3644" spans="1:5" x14ac:dyDescent="0.25">
      <c r="A3644" s="24"/>
      <c r="B3644" s="21"/>
      <c r="C3644" s="21"/>
      <c r="D3644" s="21"/>
      <c r="E3644" s="21"/>
    </row>
    <row r="3645" spans="1:5" ht="153" x14ac:dyDescent="0.25">
      <c r="A3645" s="24"/>
      <c r="B3645" s="21"/>
      <c r="C3645" s="15" t="s">
        <v>64</v>
      </c>
      <c r="D3645" s="16" t="s">
        <v>330</v>
      </c>
      <c r="E3645" s="21"/>
    </row>
    <row r="3646" spans="1:5" x14ac:dyDescent="0.25">
      <c r="A3646" s="24"/>
      <c r="B3646" s="21"/>
      <c r="C3646" s="21"/>
      <c r="D3646" s="21"/>
      <c r="E3646" s="21"/>
    </row>
    <row r="3647" spans="1:5" ht="153" x14ac:dyDescent="0.25">
      <c r="A3647" s="24"/>
      <c r="B3647" s="21"/>
      <c r="C3647" s="15" t="s">
        <v>64</v>
      </c>
      <c r="D3647" s="16" t="s">
        <v>79</v>
      </c>
      <c r="E3647" s="21"/>
    </row>
    <row r="3648" spans="1:5" x14ac:dyDescent="0.25">
      <c r="A3648" s="24"/>
      <c r="B3648" s="21"/>
      <c r="C3648" s="21"/>
      <c r="D3648" s="21"/>
      <c r="E3648" s="21"/>
    </row>
    <row r="3649" spans="1:5" ht="102" x14ac:dyDescent="0.25">
      <c r="A3649" s="24"/>
      <c r="B3649" s="21"/>
      <c r="C3649" s="15" t="s">
        <v>64</v>
      </c>
      <c r="D3649" s="16" t="s">
        <v>332</v>
      </c>
      <c r="E3649" s="21"/>
    </row>
    <row r="3650" spans="1:5" x14ac:dyDescent="0.25">
      <c r="A3650" s="24"/>
      <c r="B3650" s="21"/>
      <c r="C3650" s="21"/>
      <c r="D3650" s="21"/>
      <c r="E3650" s="21"/>
    </row>
    <row r="3651" spans="1:5" ht="114.75" x14ac:dyDescent="0.25">
      <c r="A3651" s="24"/>
      <c r="B3651" s="21"/>
      <c r="C3651" s="15" t="s">
        <v>64</v>
      </c>
      <c r="D3651" s="16" t="s">
        <v>541</v>
      </c>
      <c r="E3651" s="21"/>
    </row>
    <row r="3652" spans="1:5" x14ac:dyDescent="0.25">
      <c r="A3652" s="24"/>
      <c r="B3652" s="21"/>
      <c r="C3652" s="21"/>
      <c r="D3652" s="21"/>
      <c r="E3652" s="21"/>
    </row>
    <row r="3653" spans="1:5" ht="127.5" x14ac:dyDescent="0.25">
      <c r="A3653" s="24"/>
      <c r="B3653" s="21"/>
      <c r="C3653" s="15" t="s">
        <v>64</v>
      </c>
      <c r="D3653" s="16" t="s">
        <v>333</v>
      </c>
      <c r="E3653" s="21"/>
    </row>
    <row r="3654" spans="1:5" x14ac:dyDescent="0.25">
      <c r="A3654" s="24"/>
      <c r="B3654" s="21"/>
      <c r="C3654" s="21"/>
      <c r="D3654" s="21"/>
      <c r="E3654" s="21"/>
    </row>
    <row r="3655" spans="1:5" ht="51" x14ac:dyDescent="0.25">
      <c r="A3655" s="24"/>
      <c r="B3655" s="21"/>
      <c r="C3655" s="15" t="s">
        <v>64</v>
      </c>
      <c r="D3655" s="16" t="s">
        <v>334</v>
      </c>
      <c r="E3655" s="21"/>
    </row>
    <row r="3656" spans="1:5" x14ac:dyDescent="0.25">
      <c r="A3656" s="24"/>
      <c r="B3656" s="21"/>
      <c r="C3656" s="21"/>
      <c r="D3656" s="21"/>
      <c r="E3656" s="21"/>
    </row>
    <row r="3657" spans="1:5" ht="102" x14ac:dyDescent="0.25">
      <c r="A3657" s="24"/>
      <c r="B3657" s="21"/>
      <c r="C3657" s="15" t="s">
        <v>64</v>
      </c>
      <c r="D3657" s="16" t="s">
        <v>383</v>
      </c>
      <c r="E3657" s="21"/>
    </row>
    <row r="3658" spans="1:5" x14ac:dyDescent="0.25">
      <c r="A3658" s="24"/>
      <c r="B3658" s="21"/>
      <c r="C3658" s="21"/>
      <c r="D3658" s="21"/>
      <c r="E3658" s="21"/>
    </row>
    <row r="3659" spans="1:5" ht="76.5" x14ac:dyDescent="0.25">
      <c r="A3659" s="24"/>
      <c r="B3659" s="21"/>
      <c r="C3659" s="15" t="s">
        <v>64</v>
      </c>
      <c r="D3659" s="16" t="s">
        <v>542</v>
      </c>
      <c r="E3659" s="21"/>
    </row>
    <row r="3660" spans="1:5" x14ac:dyDescent="0.25">
      <c r="A3660" s="24"/>
      <c r="B3660" s="21"/>
      <c r="C3660" s="21"/>
      <c r="D3660" s="21"/>
      <c r="E3660" s="21"/>
    </row>
    <row r="3661" spans="1:5" ht="191.25" x14ac:dyDescent="0.25">
      <c r="A3661" s="24"/>
      <c r="B3661" s="21"/>
      <c r="C3661" s="15" t="s">
        <v>64</v>
      </c>
      <c r="D3661" s="16" t="s">
        <v>82</v>
      </c>
      <c r="E3661" s="21"/>
    </row>
    <row r="3662" spans="1:5" x14ac:dyDescent="0.25">
      <c r="A3662" s="24"/>
      <c r="B3662" s="21"/>
      <c r="C3662" s="21"/>
      <c r="D3662" s="21"/>
      <c r="E3662" s="21"/>
    </row>
    <row r="3663" spans="1:5" ht="382.5" x14ac:dyDescent="0.25">
      <c r="A3663" s="24"/>
      <c r="B3663" s="21"/>
      <c r="C3663" s="15" t="s">
        <v>64</v>
      </c>
      <c r="D3663" s="16" t="s">
        <v>339</v>
      </c>
      <c r="E3663" s="21"/>
    </row>
    <row r="3664" spans="1:5" x14ac:dyDescent="0.25">
      <c r="A3664" s="24"/>
      <c r="B3664" s="21"/>
      <c r="C3664" s="21"/>
      <c r="D3664" s="21"/>
      <c r="E3664" s="21"/>
    </row>
    <row r="3665" spans="1:5" ht="408" x14ac:dyDescent="0.25">
      <c r="A3665" s="24"/>
      <c r="B3665" s="21"/>
      <c r="C3665" s="15" t="s">
        <v>64</v>
      </c>
      <c r="D3665" s="16" t="s">
        <v>341</v>
      </c>
      <c r="E3665" s="21"/>
    </row>
    <row r="3666" spans="1:5" x14ac:dyDescent="0.25">
      <c r="A3666" s="24"/>
      <c r="B3666" s="21"/>
      <c r="C3666" s="21"/>
      <c r="D3666" s="21"/>
      <c r="E3666" s="21"/>
    </row>
    <row r="3667" spans="1:5" ht="204" x14ac:dyDescent="0.25">
      <c r="A3667" s="24"/>
      <c r="B3667" s="21"/>
      <c r="C3667" s="15" t="s">
        <v>64</v>
      </c>
      <c r="D3667" s="16" t="s">
        <v>342</v>
      </c>
      <c r="E3667" s="21"/>
    </row>
    <row r="3668" spans="1:5" x14ac:dyDescent="0.25">
      <c r="A3668" s="24"/>
      <c r="B3668" s="21"/>
      <c r="C3668" s="21"/>
      <c r="D3668" s="21"/>
      <c r="E3668" s="21"/>
    </row>
    <row r="3669" spans="1:5" ht="89.25" x14ac:dyDescent="0.25">
      <c r="A3669" s="24"/>
      <c r="B3669" s="21"/>
      <c r="C3669" s="15" t="s">
        <v>64</v>
      </c>
      <c r="D3669" s="16" t="s">
        <v>343</v>
      </c>
      <c r="E3669" s="21"/>
    </row>
    <row r="3670" spans="1:5" ht="15.75" x14ac:dyDescent="0.25">
      <c r="A3670" s="1" t="s">
        <v>743</v>
      </c>
      <c r="B3670" s="2" t="s">
        <v>744</v>
      </c>
      <c r="C3670" s="23" t="s">
        <v>745</v>
      </c>
      <c r="D3670" s="23"/>
      <c r="E3670" s="2"/>
    </row>
    <row r="3671" spans="1:5" ht="114.75" x14ac:dyDescent="0.25">
      <c r="A3671" s="1" t="s">
        <v>746</v>
      </c>
      <c r="B3671" s="2" t="s">
        <v>747</v>
      </c>
      <c r="C3671" s="51" t="s">
        <v>864</v>
      </c>
      <c r="E3671" s="2"/>
    </row>
    <row r="3672" spans="1:5" ht="30" x14ac:dyDescent="0.25">
      <c r="A3672" s="1" t="s">
        <v>87</v>
      </c>
      <c r="B3672" s="2" t="s">
        <v>749</v>
      </c>
      <c r="C3672" s="22" t="s">
        <v>88</v>
      </c>
      <c r="D3672" s="22"/>
      <c r="E3672" s="2"/>
    </row>
    <row r="3673" spans="1:5" ht="51" customHeight="1" x14ac:dyDescent="0.25">
      <c r="A3673" s="1" t="s">
        <v>89</v>
      </c>
      <c r="B3673" s="2" t="s">
        <v>750</v>
      </c>
      <c r="C3673" s="23" t="s">
        <v>543</v>
      </c>
      <c r="D3673" s="23"/>
      <c r="E3673" s="2"/>
    </row>
    <row r="3674" spans="1:5" ht="30.75" x14ac:dyDescent="0.25">
      <c r="A3674" s="1" t="s">
        <v>895</v>
      </c>
      <c r="B3674" s="2" t="s">
        <v>896</v>
      </c>
      <c r="C3674" s="23" t="s">
        <v>897</v>
      </c>
      <c r="D3674" s="23"/>
      <c r="E3674" s="2"/>
    </row>
    <row r="3675" spans="1:5" ht="30" x14ac:dyDescent="0.25">
      <c r="A3675" s="1" t="s">
        <v>544</v>
      </c>
      <c r="B3675" s="2"/>
      <c r="C3675" s="21"/>
      <c r="D3675" s="21"/>
      <c r="E3675" s="2"/>
    </row>
    <row r="3676" spans="1:5" x14ac:dyDescent="0.25">
      <c r="A3676" s="3" t="s">
        <v>692</v>
      </c>
      <c r="B3676" s="2" t="s">
        <v>693</v>
      </c>
      <c r="C3676" s="21"/>
      <c r="D3676" s="21"/>
      <c r="E3676" s="2"/>
    </row>
    <row r="3677" spans="1:5" x14ac:dyDescent="0.25">
      <c r="A3677" s="1" t="s">
        <v>2</v>
      </c>
      <c r="B3677" s="2" t="s">
        <v>715</v>
      </c>
      <c r="C3677" s="22" t="s">
        <v>3</v>
      </c>
      <c r="D3677" s="22"/>
      <c r="E3677" s="2"/>
    </row>
    <row r="3678" spans="1:5" ht="25.5" customHeight="1" x14ac:dyDescent="0.25">
      <c r="A3678" s="1" t="s">
        <v>4</v>
      </c>
      <c r="B3678" s="2" t="s">
        <v>716</v>
      </c>
      <c r="C3678" s="23" t="s">
        <v>545</v>
      </c>
      <c r="D3678" s="23"/>
      <c r="E3678" s="2"/>
    </row>
    <row r="3679" spans="1:5" x14ac:dyDescent="0.25">
      <c r="A3679" s="1" t="s">
        <v>6</v>
      </c>
      <c r="B3679" s="2" t="s">
        <v>717</v>
      </c>
      <c r="C3679" s="22" t="s">
        <v>7</v>
      </c>
      <c r="D3679" s="22"/>
      <c r="E3679" s="2"/>
    </row>
    <row r="3680" spans="1:5" ht="25.5" customHeight="1" x14ac:dyDescent="0.25">
      <c r="A3680" s="24" t="s">
        <v>8</v>
      </c>
      <c r="B3680" s="21" t="s">
        <v>718</v>
      </c>
      <c r="C3680" s="25" t="s">
        <v>9</v>
      </c>
      <c r="D3680" s="25"/>
      <c r="E3680" s="21"/>
    </row>
    <row r="3681" spans="1:5" ht="38.25" customHeight="1" x14ac:dyDescent="0.25">
      <c r="A3681" s="24"/>
      <c r="B3681" s="21"/>
      <c r="C3681" s="25" t="s">
        <v>10</v>
      </c>
      <c r="D3681" s="25"/>
      <c r="E3681" s="21"/>
    </row>
    <row r="3682" spans="1:5" x14ac:dyDescent="0.25">
      <c r="A3682" s="24" t="s">
        <v>11</v>
      </c>
      <c r="B3682" s="21" t="s">
        <v>719</v>
      </c>
      <c r="C3682" s="26" t="s">
        <v>12</v>
      </c>
      <c r="D3682" s="26"/>
      <c r="E3682" s="21"/>
    </row>
    <row r="3683" spans="1:5" x14ac:dyDescent="0.25">
      <c r="A3683" s="24"/>
      <c r="B3683" s="21"/>
      <c r="C3683" s="27" t="s">
        <v>13</v>
      </c>
      <c r="D3683" s="27"/>
      <c r="E3683" s="21"/>
    </row>
    <row r="3684" spans="1:5" ht="15" customHeight="1" x14ac:dyDescent="0.25">
      <c r="A3684" s="1" t="s">
        <v>15</v>
      </c>
      <c r="B3684" s="2" t="s">
        <v>720</v>
      </c>
      <c r="C3684" s="28">
        <v>8.5000000000000006E-3</v>
      </c>
      <c r="D3684" s="28"/>
      <c r="E3684" s="2"/>
    </row>
    <row r="3685" spans="1:5" ht="30" x14ac:dyDescent="0.25">
      <c r="A3685" s="1" t="s">
        <v>231</v>
      </c>
      <c r="B3685" s="2" t="s">
        <v>832</v>
      </c>
      <c r="C3685" s="28">
        <v>2E-3</v>
      </c>
      <c r="D3685" s="28"/>
      <c r="E3685" s="2"/>
    </row>
    <row r="3686" spans="1:5" ht="17.25" x14ac:dyDescent="0.25">
      <c r="A3686" s="1" t="s">
        <v>16</v>
      </c>
      <c r="B3686" s="2" t="s">
        <v>721</v>
      </c>
      <c r="C3686" s="28">
        <v>6.6E-3</v>
      </c>
      <c r="D3686" s="28"/>
      <c r="E3686" s="5" t="s">
        <v>898</v>
      </c>
    </row>
    <row r="3687" spans="1:5" ht="30" x14ac:dyDescent="0.25">
      <c r="A3687" s="1" t="s">
        <v>18</v>
      </c>
      <c r="B3687" s="2" t="s">
        <v>722</v>
      </c>
      <c r="C3687" s="28">
        <v>1E-4</v>
      </c>
      <c r="D3687" s="28"/>
      <c r="E3687" s="5" t="s">
        <v>19</v>
      </c>
    </row>
    <row r="3688" spans="1:5" ht="17.25" x14ac:dyDescent="0.25">
      <c r="A3688" s="1" t="s">
        <v>20</v>
      </c>
      <c r="B3688" s="2" t="s">
        <v>723</v>
      </c>
      <c r="C3688" s="28">
        <v>1.72E-2</v>
      </c>
      <c r="D3688" s="28"/>
      <c r="E3688" s="5" t="s">
        <v>21</v>
      </c>
    </row>
    <row r="3689" spans="1:5" ht="15.75" x14ac:dyDescent="0.25">
      <c r="A3689" s="1" t="s">
        <v>35</v>
      </c>
      <c r="B3689" s="2" t="s">
        <v>724</v>
      </c>
      <c r="C3689" s="22" t="s">
        <v>36</v>
      </c>
      <c r="D3689" s="22"/>
      <c r="E3689" s="2"/>
    </row>
    <row r="3690" spans="1:5" ht="63.75" customHeight="1" x14ac:dyDescent="0.25">
      <c r="A3690" s="1" t="s">
        <v>37</v>
      </c>
      <c r="B3690" s="2" t="s">
        <v>725</v>
      </c>
      <c r="C3690" s="23" t="s">
        <v>547</v>
      </c>
      <c r="D3690" s="23"/>
      <c r="E3690" s="2"/>
    </row>
    <row r="3691" spans="1:5" ht="15" customHeight="1" x14ac:dyDescent="0.25">
      <c r="A3691" s="1" t="s">
        <v>39</v>
      </c>
      <c r="B3691" s="2" t="s">
        <v>726</v>
      </c>
      <c r="C3691" s="28">
        <v>1.1599999999999999</v>
      </c>
      <c r="D3691" s="28"/>
      <c r="E3691" s="2"/>
    </row>
    <row r="3692" spans="1:5" x14ac:dyDescent="0.25">
      <c r="A3692" s="1" t="s">
        <v>25</v>
      </c>
      <c r="B3692" s="2" t="s">
        <v>727</v>
      </c>
      <c r="C3692" s="22" t="s">
        <v>26</v>
      </c>
      <c r="D3692" s="22"/>
      <c r="E3692" s="2"/>
    </row>
    <row r="3693" spans="1:5" ht="102" customHeight="1" x14ac:dyDescent="0.25">
      <c r="A3693" s="1" t="s">
        <v>27</v>
      </c>
      <c r="B3693" s="2" t="s">
        <v>728</v>
      </c>
      <c r="C3693" s="23" t="s">
        <v>28</v>
      </c>
      <c r="D3693" s="23"/>
      <c r="E3693" s="2"/>
    </row>
    <row r="3694" spans="1:5" ht="30" x14ac:dyDescent="0.25">
      <c r="A3694" s="1" t="s">
        <v>729</v>
      </c>
      <c r="B3694" s="2" t="s">
        <v>730</v>
      </c>
      <c r="C3694" s="21">
        <v>175</v>
      </c>
      <c r="D3694" s="21"/>
      <c r="E3694" s="2"/>
    </row>
    <row r="3695" spans="1:5" ht="15" customHeight="1" x14ac:dyDescent="0.25">
      <c r="A3695" s="1" t="s">
        <v>32</v>
      </c>
      <c r="B3695" s="2" t="s">
        <v>731</v>
      </c>
      <c r="C3695" s="21">
        <v>542</v>
      </c>
      <c r="D3695" s="21"/>
      <c r="E3695" s="2"/>
    </row>
    <row r="3696" spans="1:5" ht="30" x14ac:dyDescent="0.25">
      <c r="A3696" s="1" t="s">
        <v>732</v>
      </c>
      <c r="B3696" s="2" t="s">
        <v>733</v>
      </c>
      <c r="C3696" s="21">
        <v>933</v>
      </c>
      <c r="D3696" s="21"/>
      <c r="E3696" s="2"/>
    </row>
    <row r="3697" spans="1:5" ht="30" x14ac:dyDescent="0.25">
      <c r="A3697" s="1" t="s">
        <v>734</v>
      </c>
      <c r="B3697" s="2" t="s">
        <v>735</v>
      </c>
      <c r="C3697" s="52">
        <v>2030</v>
      </c>
      <c r="D3697" s="52"/>
      <c r="E3697" s="2"/>
    </row>
    <row r="3698" spans="1:5" x14ac:dyDescent="0.25">
      <c r="A3698" s="1" t="s">
        <v>40</v>
      </c>
      <c r="B3698" s="2" t="s">
        <v>736</v>
      </c>
      <c r="C3698" s="22" t="s">
        <v>41</v>
      </c>
      <c r="D3698" s="22"/>
      <c r="E3698" s="2"/>
    </row>
    <row r="3699" spans="1:5" ht="76.5" customHeight="1" x14ac:dyDescent="0.25">
      <c r="A3699" s="1" t="s">
        <v>42</v>
      </c>
      <c r="B3699" s="2" t="s">
        <v>737</v>
      </c>
      <c r="C3699" s="23" t="s">
        <v>548</v>
      </c>
      <c r="D3699" s="23"/>
      <c r="E3699" s="2"/>
    </row>
    <row r="3700" spans="1:5" x14ac:dyDescent="0.25">
      <c r="A3700" s="1" t="s">
        <v>60</v>
      </c>
      <c r="B3700" s="2" t="s">
        <v>741</v>
      </c>
      <c r="C3700" s="22" t="s">
        <v>61</v>
      </c>
      <c r="D3700" s="22"/>
      <c r="E3700" s="2"/>
    </row>
    <row r="3701" spans="1:5" ht="25.5" customHeight="1" x14ac:dyDescent="0.25">
      <c r="A3701" s="24" t="s">
        <v>62</v>
      </c>
      <c r="B3701" s="21" t="s">
        <v>742</v>
      </c>
      <c r="C3701" s="27" t="s">
        <v>245</v>
      </c>
      <c r="D3701" s="27"/>
      <c r="E3701" s="21"/>
    </row>
    <row r="3702" spans="1:5" x14ac:dyDescent="0.25">
      <c r="A3702" s="24"/>
      <c r="B3702" s="21"/>
      <c r="C3702" s="21"/>
      <c r="D3702" s="21"/>
      <c r="E3702" s="21"/>
    </row>
    <row r="3703" spans="1:5" ht="293.25" x14ac:dyDescent="0.25">
      <c r="A3703" s="24"/>
      <c r="B3703" s="21"/>
      <c r="C3703" s="15" t="s">
        <v>64</v>
      </c>
      <c r="D3703" s="16" t="s">
        <v>367</v>
      </c>
      <c r="E3703" s="21"/>
    </row>
    <row r="3704" spans="1:5" x14ac:dyDescent="0.25">
      <c r="A3704" s="24"/>
      <c r="B3704" s="21"/>
      <c r="C3704" s="21"/>
      <c r="D3704" s="21"/>
      <c r="E3704" s="21"/>
    </row>
    <row r="3705" spans="1:5" ht="331.5" x14ac:dyDescent="0.25">
      <c r="A3705" s="24"/>
      <c r="B3705" s="21"/>
      <c r="C3705" s="15" t="s">
        <v>64</v>
      </c>
      <c r="D3705" s="16" t="s">
        <v>73</v>
      </c>
      <c r="E3705" s="21"/>
    </row>
    <row r="3706" spans="1:5" x14ac:dyDescent="0.25">
      <c r="A3706" s="24"/>
      <c r="B3706" s="21"/>
      <c r="C3706" s="21"/>
      <c r="D3706" s="21"/>
      <c r="E3706" s="21"/>
    </row>
    <row r="3707" spans="1:5" ht="140.25" x14ac:dyDescent="0.25">
      <c r="A3707" s="24"/>
      <c r="B3707" s="21"/>
      <c r="C3707" s="15" t="s">
        <v>64</v>
      </c>
      <c r="D3707" s="16" t="s">
        <v>328</v>
      </c>
      <c r="E3707" s="21"/>
    </row>
    <row r="3708" spans="1:5" x14ac:dyDescent="0.25">
      <c r="A3708" s="24"/>
      <c r="B3708" s="21"/>
      <c r="C3708" s="21"/>
      <c r="D3708" s="21"/>
      <c r="E3708" s="21"/>
    </row>
    <row r="3709" spans="1:5" ht="153" x14ac:dyDescent="0.25">
      <c r="A3709" s="24"/>
      <c r="B3709" s="21"/>
      <c r="C3709" s="15" t="s">
        <v>64</v>
      </c>
      <c r="D3709" s="16" t="s">
        <v>330</v>
      </c>
      <c r="E3709" s="21"/>
    </row>
    <row r="3710" spans="1:5" x14ac:dyDescent="0.25">
      <c r="A3710" s="24"/>
      <c r="B3710" s="21"/>
      <c r="C3710" s="21"/>
      <c r="D3710" s="21"/>
      <c r="E3710" s="21"/>
    </row>
    <row r="3711" spans="1:5" ht="153" x14ac:dyDescent="0.25">
      <c r="A3711" s="24"/>
      <c r="B3711" s="21"/>
      <c r="C3711" s="15" t="s">
        <v>64</v>
      </c>
      <c r="D3711" s="16" t="s">
        <v>79</v>
      </c>
      <c r="E3711" s="21"/>
    </row>
    <row r="3712" spans="1:5" x14ac:dyDescent="0.25">
      <c r="A3712" s="24"/>
      <c r="B3712" s="21"/>
      <c r="C3712" s="21"/>
      <c r="D3712" s="21"/>
      <c r="E3712" s="21"/>
    </row>
    <row r="3713" spans="1:5" ht="191.25" x14ac:dyDescent="0.25">
      <c r="A3713" s="24"/>
      <c r="B3713" s="21"/>
      <c r="C3713" s="15" t="s">
        <v>64</v>
      </c>
      <c r="D3713" s="16" t="s">
        <v>379</v>
      </c>
      <c r="E3713" s="21"/>
    </row>
    <row r="3714" spans="1:5" x14ac:dyDescent="0.25">
      <c r="A3714" s="24"/>
      <c r="B3714" s="21"/>
      <c r="C3714" s="21"/>
      <c r="D3714" s="21"/>
      <c r="E3714" s="21"/>
    </row>
    <row r="3715" spans="1:5" ht="409.5" x14ac:dyDescent="0.25">
      <c r="A3715" s="24"/>
      <c r="B3715" s="21"/>
      <c r="C3715" s="15" t="s">
        <v>64</v>
      </c>
      <c r="D3715" s="16" t="s">
        <v>337</v>
      </c>
      <c r="E3715" s="21"/>
    </row>
    <row r="3716" spans="1:5" x14ac:dyDescent="0.25">
      <c r="A3716" s="24"/>
      <c r="B3716" s="21"/>
      <c r="C3716" s="21"/>
      <c r="D3716" s="21"/>
      <c r="E3716" s="21"/>
    </row>
    <row r="3717" spans="1:5" ht="63.75" x14ac:dyDescent="0.25">
      <c r="A3717" s="24"/>
      <c r="B3717" s="21"/>
      <c r="C3717" s="15" t="s">
        <v>64</v>
      </c>
      <c r="D3717" s="16" t="s">
        <v>401</v>
      </c>
      <c r="E3717" s="21"/>
    </row>
    <row r="3718" spans="1:5" ht="30" x14ac:dyDescent="0.25">
      <c r="A3718" s="1" t="s">
        <v>87</v>
      </c>
      <c r="B3718" s="2" t="s">
        <v>749</v>
      </c>
      <c r="C3718" s="22" t="s">
        <v>88</v>
      </c>
      <c r="D3718" s="22"/>
      <c r="E3718" s="2"/>
    </row>
    <row r="3719" spans="1:5" ht="63.75" customHeight="1" x14ac:dyDescent="0.25">
      <c r="A3719" s="1" t="s">
        <v>89</v>
      </c>
      <c r="B3719" s="2" t="s">
        <v>750</v>
      </c>
      <c r="C3719" s="23" t="s">
        <v>402</v>
      </c>
      <c r="D3719" s="23"/>
      <c r="E3719" s="2"/>
    </row>
    <row r="3720" spans="1:5" x14ac:dyDescent="0.25">
      <c r="A3720" s="1" t="s">
        <v>93</v>
      </c>
      <c r="B3720" s="2" t="s">
        <v>754</v>
      </c>
      <c r="C3720" s="26" t="s">
        <v>94</v>
      </c>
      <c r="D3720" s="26"/>
      <c r="E3720" s="2"/>
    </row>
    <row r="3721" spans="1:5" ht="38.25" customHeight="1" x14ac:dyDescent="0.25">
      <c r="A3721" s="1" t="s">
        <v>91</v>
      </c>
      <c r="B3721" s="2" t="s">
        <v>755</v>
      </c>
      <c r="C3721" s="27" t="s">
        <v>92</v>
      </c>
      <c r="D3721" s="27"/>
      <c r="E3721" s="2"/>
    </row>
    <row r="3722" spans="1:5" ht="15" customHeight="1" x14ac:dyDescent="0.25">
      <c r="A3722" s="1" t="s">
        <v>777</v>
      </c>
      <c r="B3722" s="2" t="s">
        <v>778</v>
      </c>
      <c r="C3722" s="28">
        <v>3.3500000000000002E-2</v>
      </c>
      <c r="D3722" s="28"/>
      <c r="E3722" s="2"/>
    </row>
    <row r="3723" spans="1:5" ht="15" customHeight="1" x14ac:dyDescent="0.25">
      <c r="A3723" s="1" t="s">
        <v>756</v>
      </c>
      <c r="B3723" s="2" t="s">
        <v>757</v>
      </c>
      <c r="C3723" s="28">
        <v>-1.0699999999999999E-2</v>
      </c>
      <c r="D3723" s="28"/>
      <c r="E3723" s="2"/>
    </row>
    <row r="3724" spans="1:5" x14ac:dyDescent="0.25">
      <c r="A3724" s="1" t="s">
        <v>96</v>
      </c>
      <c r="B3724" s="2" t="s">
        <v>758</v>
      </c>
      <c r="C3724" s="30" t="s">
        <v>97</v>
      </c>
      <c r="D3724" s="30"/>
      <c r="E3724" s="2"/>
    </row>
    <row r="3725" spans="1:5" ht="30" x14ac:dyDescent="0.25">
      <c r="A3725" s="1" t="s">
        <v>98</v>
      </c>
      <c r="B3725" s="2" t="s">
        <v>759</v>
      </c>
      <c r="C3725" s="31">
        <v>41364</v>
      </c>
      <c r="D3725" s="31"/>
      <c r="E3725" s="2"/>
    </row>
    <row r="3726" spans="1:5" ht="15" customHeight="1" x14ac:dyDescent="0.25">
      <c r="A3726" s="1" t="s">
        <v>99</v>
      </c>
      <c r="B3726" s="2" t="s">
        <v>760</v>
      </c>
      <c r="C3726" s="28">
        <v>2.0500000000000001E-2</v>
      </c>
      <c r="D3726" s="28"/>
      <c r="E3726" s="2"/>
    </row>
    <row r="3727" spans="1:5" x14ac:dyDescent="0.25">
      <c r="A3727" s="1" t="s">
        <v>100</v>
      </c>
      <c r="B3727" s="2" t="s">
        <v>761</v>
      </c>
      <c r="C3727" s="22" t="s">
        <v>101</v>
      </c>
      <c r="D3727" s="22"/>
      <c r="E3727" s="2"/>
    </row>
    <row r="3728" spans="1:5" ht="30" x14ac:dyDescent="0.25">
      <c r="A3728" s="1" t="s">
        <v>102</v>
      </c>
      <c r="B3728" s="2" t="s">
        <v>762</v>
      </c>
      <c r="C3728" s="31">
        <v>41912</v>
      </c>
      <c r="D3728" s="31"/>
      <c r="E3728" s="2"/>
    </row>
    <row r="3729" spans="1:5" ht="15" customHeight="1" x14ac:dyDescent="0.25">
      <c r="A3729" s="1" t="s">
        <v>103</v>
      </c>
      <c r="B3729" s="2" t="s">
        <v>763</v>
      </c>
      <c r="C3729" s="28">
        <v>-1.7600000000000001E-2</v>
      </c>
      <c r="D3729" s="28"/>
      <c r="E3729" s="2"/>
    </row>
    <row r="3730" spans="1:5" ht="15.75" x14ac:dyDescent="0.25">
      <c r="A3730" s="1" t="s">
        <v>104</v>
      </c>
      <c r="B3730" s="2" t="s">
        <v>764</v>
      </c>
      <c r="C3730" s="26" t="s">
        <v>105</v>
      </c>
      <c r="D3730" s="26"/>
      <c r="E3730" s="2"/>
    </row>
    <row r="3731" spans="1:5" ht="15" customHeight="1" x14ac:dyDescent="0.25">
      <c r="A3731" s="1" t="s">
        <v>31</v>
      </c>
      <c r="B3731" s="2" t="s">
        <v>765</v>
      </c>
      <c r="C3731" s="28">
        <v>-1.0699999999999999E-2</v>
      </c>
      <c r="D3731" s="28"/>
      <c r="E3731" s="2"/>
    </row>
    <row r="3732" spans="1:5" ht="30" x14ac:dyDescent="0.25">
      <c r="A3732" s="1" t="s">
        <v>108</v>
      </c>
      <c r="B3732" s="2" t="s">
        <v>766</v>
      </c>
      <c r="C3732" s="28">
        <v>1.66E-2</v>
      </c>
      <c r="D3732" s="28"/>
      <c r="E3732" s="2"/>
    </row>
    <row r="3733" spans="1:5" ht="15" customHeight="1" x14ac:dyDescent="0.25">
      <c r="A3733" s="1" t="s">
        <v>109</v>
      </c>
      <c r="B3733" s="2" t="s">
        <v>767</v>
      </c>
      <c r="C3733" s="31">
        <v>40945</v>
      </c>
      <c r="D3733" s="31"/>
      <c r="E3733" s="2"/>
    </row>
    <row r="3734" spans="1:5" ht="75" x14ac:dyDescent="0.25">
      <c r="A3734" s="1" t="s">
        <v>899</v>
      </c>
      <c r="B3734" s="2"/>
      <c r="C3734" s="21"/>
      <c r="D3734" s="21"/>
      <c r="E3734" s="2"/>
    </row>
    <row r="3735" spans="1:5" x14ac:dyDescent="0.25">
      <c r="A3735" s="3" t="s">
        <v>692</v>
      </c>
      <c r="B3735" s="2" t="s">
        <v>693</v>
      </c>
      <c r="C3735" s="21"/>
      <c r="D3735" s="21"/>
      <c r="E3735" s="2"/>
    </row>
    <row r="3736" spans="1:5" ht="15" customHeight="1" x14ac:dyDescent="0.25">
      <c r="A3736" s="1" t="s">
        <v>31</v>
      </c>
      <c r="B3736" s="2" t="s">
        <v>765</v>
      </c>
      <c r="C3736" s="28">
        <v>2.9999999999999997E-4</v>
      </c>
      <c r="D3736" s="28"/>
      <c r="E3736" s="2"/>
    </row>
    <row r="3737" spans="1:5" ht="30" x14ac:dyDescent="0.25">
      <c r="A3737" s="1" t="s">
        <v>108</v>
      </c>
      <c r="B3737" s="2" t="s">
        <v>766</v>
      </c>
      <c r="C3737" s="28">
        <v>8.0000000000000004E-4</v>
      </c>
      <c r="D3737" s="28"/>
      <c r="E3737" s="2"/>
    </row>
    <row r="3738" spans="1:5" ht="15" customHeight="1" x14ac:dyDescent="0.25">
      <c r="A3738" s="1" t="s">
        <v>109</v>
      </c>
      <c r="B3738" s="2" t="s">
        <v>767</v>
      </c>
      <c r="C3738" s="31">
        <v>40945</v>
      </c>
      <c r="D3738" s="31"/>
      <c r="E3738" s="2"/>
    </row>
    <row r="3739" spans="1:5" ht="75" x14ac:dyDescent="0.25">
      <c r="A3739" s="1" t="s">
        <v>900</v>
      </c>
      <c r="B3739" s="2"/>
      <c r="C3739" s="21"/>
      <c r="D3739" s="21"/>
      <c r="E3739" s="2"/>
    </row>
    <row r="3740" spans="1:5" x14ac:dyDescent="0.25">
      <c r="A3740" s="3" t="s">
        <v>692</v>
      </c>
      <c r="B3740" s="2" t="s">
        <v>693</v>
      </c>
      <c r="C3740" s="21"/>
      <c r="D3740" s="21"/>
      <c r="E3740" s="2"/>
    </row>
    <row r="3741" spans="1:5" ht="17.25" x14ac:dyDescent="0.25">
      <c r="A3741" s="1" t="s">
        <v>31</v>
      </c>
      <c r="B3741" s="2" t="s">
        <v>765</v>
      </c>
      <c r="C3741" s="28">
        <v>-1.6799999999999999E-2</v>
      </c>
      <c r="D3741" s="28"/>
      <c r="E3741" s="5" t="s">
        <v>901</v>
      </c>
    </row>
    <row r="3742" spans="1:5" ht="30" x14ac:dyDescent="0.25">
      <c r="A3742" s="1" t="s">
        <v>108</v>
      </c>
      <c r="B3742" s="2" t="s">
        <v>766</v>
      </c>
      <c r="C3742" s="28">
        <v>2.6800000000000001E-2</v>
      </c>
      <c r="D3742" s="28"/>
      <c r="E3742" s="5" t="s">
        <v>901</v>
      </c>
    </row>
    <row r="3743" spans="1:5" ht="17.25" x14ac:dyDescent="0.25">
      <c r="A3743" s="1" t="s">
        <v>109</v>
      </c>
      <c r="B3743" s="2" t="s">
        <v>767</v>
      </c>
      <c r="C3743" s="31">
        <v>40945</v>
      </c>
      <c r="D3743" s="31"/>
      <c r="E3743" s="5" t="s">
        <v>901</v>
      </c>
    </row>
    <row r="3744" spans="1:5" x14ac:dyDescent="0.25">
      <c r="A3744" s="1" t="s">
        <v>552</v>
      </c>
      <c r="B3744" s="2"/>
      <c r="C3744" s="21"/>
      <c r="D3744" s="21"/>
      <c r="E3744" s="2"/>
    </row>
    <row r="3745" spans="1:5" x14ac:dyDescent="0.25">
      <c r="A3745" s="3" t="s">
        <v>692</v>
      </c>
      <c r="B3745" s="2" t="s">
        <v>693</v>
      </c>
      <c r="C3745" s="21"/>
      <c r="D3745" s="21"/>
      <c r="E3745" s="2"/>
    </row>
    <row r="3746" spans="1:5" x14ac:dyDescent="0.25">
      <c r="A3746" s="1" t="s">
        <v>2</v>
      </c>
      <c r="B3746" s="2" t="s">
        <v>715</v>
      </c>
      <c r="C3746" s="22" t="s">
        <v>3</v>
      </c>
      <c r="D3746" s="22"/>
      <c r="E3746" s="2"/>
    </row>
    <row r="3747" spans="1:5" ht="38.25" customHeight="1" x14ac:dyDescent="0.25">
      <c r="A3747" s="1" t="s">
        <v>4</v>
      </c>
      <c r="B3747" s="2" t="s">
        <v>716</v>
      </c>
      <c r="C3747" s="23" t="s">
        <v>553</v>
      </c>
      <c r="D3747" s="23"/>
      <c r="E3747" s="2"/>
    </row>
    <row r="3748" spans="1:5" x14ac:dyDescent="0.25">
      <c r="A3748" s="1" t="s">
        <v>6</v>
      </c>
      <c r="B3748" s="2" t="s">
        <v>717</v>
      </c>
      <c r="C3748" s="22" t="s">
        <v>7</v>
      </c>
      <c r="D3748" s="22"/>
      <c r="E3748" s="2"/>
    </row>
    <row r="3749" spans="1:5" ht="25.5" customHeight="1" x14ac:dyDescent="0.25">
      <c r="A3749" s="24" t="s">
        <v>8</v>
      </c>
      <c r="B3749" s="21" t="s">
        <v>718</v>
      </c>
      <c r="C3749" s="25" t="s">
        <v>9</v>
      </c>
      <c r="D3749" s="25"/>
      <c r="E3749" s="21"/>
    </row>
    <row r="3750" spans="1:5" ht="38.25" customHeight="1" x14ac:dyDescent="0.25">
      <c r="A3750" s="24"/>
      <c r="B3750" s="21"/>
      <c r="C3750" s="25" t="s">
        <v>10</v>
      </c>
      <c r="D3750" s="25"/>
      <c r="E3750" s="21"/>
    </row>
    <row r="3751" spans="1:5" x14ac:dyDescent="0.25">
      <c r="A3751" s="24" t="s">
        <v>11</v>
      </c>
      <c r="B3751" s="21" t="s">
        <v>719</v>
      </c>
      <c r="C3751" s="26" t="s">
        <v>12</v>
      </c>
      <c r="D3751" s="26"/>
      <c r="E3751" s="21"/>
    </row>
    <row r="3752" spans="1:5" x14ac:dyDescent="0.25">
      <c r="A3752" s="24"/>
      <c r="B3752" s="21"/>
      <c r="C3752" s="27" t="s">
        <v>13</v>
      </c>
      <c r="D3752" s="27"/>
      <c r="E3752" s="21"/>
    </row>
    <row r="3753" spans="1:5" ht="15" customHeight="1" x14ac:dyDescent="0.25">
      <c r="A3753" s="1" t="s">
        <v>15</v>
      </c>
      <c r="B3753" s="2" t="s">
        <v>720</v>
      </c>
      <c r="C3753" s="28">
        <v>4.0000000000000001E-3</v>
      </c>
      <c r="D3753" s="28"/>
      <c r="E3753" s="2"/>
    </row>
    <row r="3754" spans="1:5" ht="30" x14ac:dyDescent="0.25">
      <c r="A3754" s="1" t="s">
        <v>231</v>
      </c>
      <c r="B3754" s="2" t="s">
        <v>832</v>
      </c>
      <c r="C3754" s="28">
        <v>2E-3</v>
      </c>
      <c r="D3754" s="28"/>
      <c r="E3754" s="2"/>
    </row>
    <row r="3755" spans="1:5" ht="17.25" x14ac:dyDescent="0.25">
      <c r="A3755" s="1" t="s">
        <v>16</v>
      </c>
      <c r="B3755" s="2" t="s">
        <v>721</v>
      </c>
      <c r="C3755" s="28">
        <v>1.6999999999999999E-3</v>
      </c>
      <c r="D3755" s="28"/>
      <c r="E3755" s="5" t="s">
        <v>833</v>
      </c>
    </row>
    <row r="3756" spans="1:5" ht="17.25" x14ac:dyDescent="0.25">
      <c r="A3756" s="1" t="s">
        <v>20</v>
      </c>
      <c r="B3756" s="2" t="s">
        <v>723</v>
      </c>
      <c r="C3756" s="28">
        <v>7.7000000000000002E-3</v>
      </c>
      <c r="D3756" s="28"/>
      <c r="E3756" s="5" t="s">
        <v>21</v>
      </c>
    </row>
    <row r="3757" spans="1:5" ht="15.75" x14ac:dyDescent="0.25">
      <c r="A3757" s="1" t="s">
        <v>35</v>
      </c>
      <c r="B3757" s="2" t="s">
        <v>724</v>
      </c>
      <c r="C3757" s="22" t="s">
        <v>36</v>
      </c>
      <c r="D3757" s="22"/>
      <c r="E3757" s="2"/>
    </row>
    <row r="3758" spans="1:5" ht="63.75" customHeight="1" x14ac:dyDescent="0.25">
      <c r="A3758" s="1" t="s">
        <v>37</v>
      </c>
      <c r="B3758" s="2" t="s">
        <v>725</v>
      </c>
      <c r="C3758" s="23" t="s">
        <v>554</v>
      </c>
      <c r="D3758" s="23"/>
      <c r="E3758" s="2"/>
    </row>
    <row r="3759" spans="1:5" ht="15" customHeight="1" x14ac:dyDescent="0.25">
      <c r="A3759" s="1" t="s">
        <v>39</v>
      </c>
      <c r="B3759" s="2" t="s">
        <v>726</v>
      </c>
      <c r="C3759" s="28">
        <v>1</v>
      </c>
      <c r="D3759" s="28"/>
      <c r="E3759" s="2"/>
    </row>
    <row r="3760" spans="1:5" x14ac:dyDescent="0.25">
      <c r="A3760" s="1" t="s">
        <v>25</v>
      </c>
      <c r="B3760" s="2" t="s">
        <v>727</v>
      </c>
      <c r="C3760" s="22" t="s">
        <v>26</v>
      </c>
      <c r="D3760" s="22"/>
      <c r="E3760" s="2"/>
    </row>
    <row r="3761" spans="1:5" ht="102" customHeight="1" x14ac:dyDescent="0.25">
      <c r="A3761" s="1" t="s">
        <v>27</v>
      </c>
      <c r="B3761" s="2" t="s">
        <v>728</v>
      </c>
      <c r="C3761" s="23" t="s">
        <v>28</v>
      </c>
      <c r="D3761" s="23"/>
      <c r="E3761" s="2"/>
    </row>
    <row r="3762" spans="1:5" ht="30" x14ac:dyDescent="0.25">
      <c r="A3762" s="1" t="s">
        <v>729</v>
      </c>
      <c r="B3762" s="2" t="s">
        <v>730</v>
      </c>
      <c r="C3762" s="21">
        <v>79</v>
      </c>
      <c r="D3762" s="21"/>
      <c r="E3762" s="2"/>
    </row>
    <row r="3763" spans="1:5" ht="15" customHeight="1" x14ac:dyDescent="0.25">
      <c r="A3763" s="1" t="s">
        <v>32</v>
      </c>
      <c r="B3763" s="2" t="s">
        <v>731</v>
      </c>
      <c r="C3763" s="21">
        <v>246</v>
      </c>
      <c r="D3763" s="21"/>
      <c r="E3763" s="2"/>
    </row>
    <row r="3764" spans="1:5" ht="30" x14ac:dyDescent="0.25">
      <c r="A3764" s="1" t="s">
        <v>732</v>
      </c>
      <c r="B3764" s="2" t="s">
        <v>733</v>
      </c>
      <c r="C3764" s="21">
        <v>428</v>
      </c>
      <c r="D3764" s="21"/>
      <c r="E3764" s="2"/>
    </row>
    <row r="3765" spans="1:5" ht="30" x14ac:dyDescent="0.25">
      <c r="A3765" s="1" t="s">
        <v>734</v>
      </c>
      <c r="B3765" s="2" t="s">
        <v>735</v>
      </c>
      <c r="C3765" s="21">
        <v>954</v>
      </c>
      <c r="D3765" s="21"/>
      <c r="E3765" s="2"/>
    </row>
    <row r="3766" spans="1:5" x14ac:dyDescent="0.25">
      <c r="A3766" s="1" t="s">
        <v>40</v>
      </c>
      <c r="B3766" s="2" t="s">
        <v>736</v>
      </c>
      <c r="C3766" s="22" t="s">
        <v>41</v>
      </c>
      <c r="D3766" s="22"/>
      <c r="E3766" s="2"/>
    </row>
    <row r="3767" spans="1:5" ht="165.75" customHeight="1" x14ac:dyDescent="0.25">
      <c r="A3767" s="24" t="s">
        <v>42</v>
      </c>
      <c r="B3767" s="21" t="s">
        <v>737</v>
      </c>
      <c r="C3767" s="27" t="s">
        <v>555</v>
      </c>
      <c r="D3767" s="27"/>
      <c r="E3767" s="21"/>
    </row>
    <row r="3768" spans="1:5" x14ac:dyDescent="0.25">
      <c r="A3768" s="24"/>
      <c r="B3768" s="21"/>
      <c r="C3768" s="21"/>
      <c r="D3768" s="21"/>
      <c r="E3768" s="21"/>
    </row>
    <row r="3769" spans="1:5" ht="127.5" customHeight="1" x14ac:dyDescent="0.25">
      <c r="A3769" s="24"/>
      <c r="B3769" s="21"/>
      <c r="C3769" s="27" t="s">
        <v>556</v>
      </c>
      <c r="D3769" s="27"/>
      <c r="E3769" s="21"/>
    </row>
    <row r="3770" spans="1:5" x14ac:dyDescent="0.25">
      <c r="A3770" s="24"/>
      <c r="B3770" s="21"/>
      <c r="C3770" s="21"/>
      <c r="D3770" s="21"/>
      <c r="E3770" s="21"/>
    </row>
    <row r="3771" spans="1:5" ht="153" customHeight="1" x14ac:dyDescent="0.25">
      <c r="A3771" s="24"/>
      <c r="B3771" s="21"/>
      <c r="C3771" s="27" t="s">
        <v>557</v>
      </c>
      <c r="D3771" s="27"/>
      <c r="E3771" s="21"/>
    </row>
    <row r="3772" spans="1:5" ht="63.75" customHeight="1" x14ac:dyDescent="0.25">
      <c r="A3772" s="1" t="s">
        <v>738</v>
      </c>
      <c r="B3772" s="2" t="s">
        <v>739</v>
      </c>
      <c r="C3772" s="23" t="s">
        <v>902</v>
      </c>
      <c r="D3772" s="23"/>
      <c r="E3772" s="2"/>
    </row>
    <row r="3773" spans="1:5" x14ac:dyDescent="0.25">
      <c r="A3773" s="1" t="s">
        <v>60</v>
      </c>
      <c r="B3773" s="2" t="s">
        <v>741</v>
      </c>
      <c r="C3773" s="22" t="s">
        <v>61</v>
      </c>
      <c r="D3773" s="22"/>
      <c r="E3773" s="2"/>
    </row>
    <row r="3774" spans="1:5" ht="25.5" customHeight="1" x14ac:dyDescent="0.25">
      <c r="A3774" s="24" t="s">
        <v>62</v>
      </c>
      <c r="B3774" s="21" t="s">
        <v>742</v>
      </c>
      <c r="C3774" s="27" t="s">
        <v>245</v>
      </c>
      <c r="D3774" s="27"/>
      <c r="E3774" s="21"/>
    </row>
    <row r="3775" spans="1:5" x14ac:dyDescent="0.25">
      <c r="A3775" s="24"/>
      <c r="B3775" s="21"/>
      <c r="C3775" s="21"/>
      <c r="D3775" s="21"/>
      <c r="E3775" s="21"/>
    </row>
    <row r="3776" spans="1:5" ht="102" x14ac:dyDescent="0.25">
      <c r="A3776" s="24"/>
      <c r="B3776" s="21"/>
      <c r="C3776" s="15" t="s">
        <v>64</v>
      </c>
      <c r="D3776" s="16" t="s">
        <v>320</v>
      </c>
      <c r="E3776" s="21"/>
    </row>
    <row r="3777" spans="1:5" x14ac:dyDescent="0.25">
      <c r="A3777" s="24"/>
      <c r="B3777" s="21"/>
      <c r="C3777" s="21"/>
      <c r="D3777" s="21"/>
      <c r="E3777" s="21"/>
    </row>
    <row r="3778" spans="1:5" ht="178.5" x14ac:dyDescent="0.25">
      <c r="A3778" s="24"/>
      <c r="B3778" s="21"/>
      <c r="C3778" s="15" t="s">
        <v>64</v>
      </c>
      <c r="D3778" s="16" t="s">
        <v>122</v>
      </c>
      <c r="E3778" s="21"/>
    </row>
    <row r="3779" spans="1:5" x14ac:dyDescent="0.25">
      <c r="A3779" s="24"/>
      <c r="B3779" s="21"/>
      <c r="C3779" s="21"/>
      <c r="D3779" s="21"/>
      <c r="E3779" s="21"/>
    </row>
    <row r="3780" spans="1:5" ht="191.25" x14ac:dyDescent="0.25">
      <c r="A3780" s="24"/>
      <c r="B3780" s="21"/>
      <c r="C3780" s="15" t="s">
        <v>64</v>
      </c>
      <c r="D3780" s="16" t="s">
        <v>70</v>
      </c>
      <c r="E3780" s="21"/>
    </row>
    <row r="3781" spans="1:5" x14ac:dyDescent="0.25">
      <c r="A3781" s="24"/>
      <c r="B3781" s="21"/>
      <c r="C3781" s="21"/>
      <c r="D3781" s="21"/>
      <c r="E3781" s="21"/>
    </row>
    <row r="3782" spans="1:5" ht="242.25" x14ac:dyDescent="0.25">
      <c r="A3782" s="24"/>
      <c r="B3782" s="21"/>
      <c r="C3782" s="15" t="s">
        <v>64</v>
      </c>
      <c r="D3782" s="16" t="s">
        <v>558</v>
      </c>
      <c r="E3782" s="21"/>
    </row>
    <row r="3783" spans="1:5" x14ac:dyDescent="0.25">
      <c r="A3783" s="24"/>
      <c r="B3783" s="21"/>
      <c r="C3783" s="21"/>
      <c r="D3783" s="21"/>
      <c r="E3783" s="21"/>
    </row>
    <row r="3784" spans="1:5" ht="306" x14ac:dyDescent="0.25">
      <c r="A3784" s="24"/>
      <c r="B3784" s="21"/>
      <c r="C3784" s="15" t="s">
        <v>64</v>
      </c>
      <c r="D3784" s="16" t="s">
        <v>399</v>
      </c>
      <c r="E3784" s="21"/>
    </row>
    <row r="3785" spans="1:5" x14ac:dyDescent="0.25">
      <c r="A3785" s="24"/>
      <c r="B3785" s="21"/>
      <c r="C3785" s="21"/>
      <c r="D3785" s="21"/>
      <c r="E3785" s="21"/>
    </row>
    <row r="3786" spans="1:5" ht="331.5" x14ac:dyDescent="0.25">
      <c r="A3786" s="24"/>
      <c r="B3786" s="21"/>
      <c r="C3786" s="15" t="s">
        <v>64</v>
      </c>
      <c r="D3786" s="16" t="s">
        <v>73</v>
      </c>
      <c r="E3786" s="21"/>
    </row>
    <row r="3787" spans="1:5" x14ac:dyDescent="0.25">
      <c r="A3787" s="24"/>
      <c r="B3787" s="21"/>
      <c r="C3787" s="21"/>
      <c r="D3787" s="21"/>
      <c r="E3787" s="21"/>
    </row>
    <row r="3788" spans="1:5" ht="229.5" x14ac:dyDescent="0.25">
      <c r="A3788" s="24"/>
      <c r="B3788" s="21"/>
      <c r="C3788" s="15" t="s">
        <v>64</v>
      </c>
      <c r="D3788" s="16" t="s">
        <v>292</v>
      </c>
      <c r="E3788" s="21"/>
    </row>
    <row r="3789" spans="1:5" x14ac:dyDescent="0.25">
      <c r="A3789" s="24"/>
      <c r="B3789" s="21"/>
      <c r="C3789" s="21"/>
      <c r="D3789" s="21"/>
      <c r="E3789" s="21"/>
    </row>
    <row r="3790" spans="1:5" ht="114.75" x14ac:dyDescent="0.25">
      <c r="A3790" s="24"/>
      <c r="B3790" s="21"/>
      <c r="C3790" s="15" t="s">
        <v>64</v>
      </c>
      <c r="D3790" s="16" t="s">
        <v>559</v>
      </c>
      <c r="E3790" s="21"/>
    </row>
    <row r="3791" spans="1:5" x14ac:dyDescent="0.25">
      <c r="A3791" s="24"/>
      <c r="B3791" s="21"/>
      <c r="C3791" s="21"/>
      <c r="D3791" s="21"/>
      <c r="E3791" s="21"/>
    </row>
    <row r="3792" spans="1:5" ht="102" x14ac:dyDescent="0.25">
      <c r="A3792" s="24"/>
      <c r="B3792" s="21"/>
      <c r="C3792" s="15" t="s">
        <v>64</v>
      </c>
      <c r="D3792" s="16" t="s">
        <v>75</v>
      </c>
      <c r="E3792" s="21"/>
    </row>
    <row r="3793" spans="1:5" x14ac:dyDescent="0.25">
      <c r="A3793" s="24"/>
      <c r="B3793" s="21"/>
      <c r="C3793" s="21"/>
      <c r="D3793" s="21"/>
      <c r="E3793" s="21"/>
    </row>
    <row r="3794" spans="1:5" ht="114.75" x14ac:dyDescent="0.25">
      <c r="A3794" s="24"/>
      <c r="B3794" s="21"/>
      <c r="C3794" s="15" t="s">
        <v>64</v>
      </c>
      <c r="D3794" s="16" t="s">
        <v>540</v>
      </c>
      <c r="E3794" s="21"/>
    </row>
    <row r="3795" spans="1:5" x14ac:dyDescent="0.25">
      <c r="A3795" s="24"/>
      <c r="B3795" s="21"/>
      <c r="C3795" s="21"/>
      <c r="D3795" s="21"/>
      <c r="E3795" s="21"/>
    </row>
    <row r="3796" spans="1:5" ht="191.25" x14ac:dyDescent="0.25">
      <c r="A3796" s="24"/>
      <c r="B3796" s="21"/>
      <c r="C3796" s="15" t="s">
        <v>64</v>
      </c>
      <c r="D3796" s="16" t="s">
        <v>560</v>
      </c>
      <c r="E3796" s="21"/>
    </row>
    <row r="3797" spans="1:5" x14ac:dyDescent="0.25">
      <c r="A3797" s="24"/>
      <c r="B3797" s="21"/>
      <c r="C3797" s="21"/>
      <c r="D3797" s="21"/>
      <c r="E3797" s="21"/>
    </row>
    <row r="3798" spans="1:5" ht="153" x14ac:dyDescent="0.25">
      <c r="A3798" s="24"/>
      <c r="B3798" s="21"/>
      <c r="C3798" s="15" t="s">
        <v>64</v>
      </c>
      <c r="D3798" s="16" t="s">
        <v>377</v>
      </c>
      <c r="E3798" s="21"/>
    </row>
    <row r="3799" spans="1:5" x14ac:dyDescent="0.25">
      <c r="A3799" s="24"/>
      <c r="B3799" s="21"/>
      <c r="C3799" s="21"/>
      <c r="D3799" s="21"/>
      <c r="E3799" s="21"/>
    </row>
    <row r="3800" spans="1:5" ht="153" x14ac:dyDescent="0.25">
      <c r="A3800" s="24"/>
      <c r="B3800" s="21"/>
      <c r="C3800" s="15" t="s">
        <v>64</v>
      </c>
      <c r="D3800" s="16" t="s">
        <v>330</v>
      </c>
      <c r="E3800" s="21"/>
    </row>
    <row r="3801" spans="1:5" x14ac:dyDescent="0.25">
      <c r="A3801" s="24"/>
      <c r="B3801" s="21"/>
      <c r="C3801" s="21"/>
      <c r="D3801" s="21"/>
      <c r="E3801" s="21"/>
    </row>
    <row r="3802" spans="1:5" ht="153" x14ac:dyDescent="0.25">
      <c r="A3802" s="24"/>
      <c r="B3802" s="21"/>
      <c r="C3802" s="15" t="s">
        <v>64</v>
      </c>
      <c r="D3802" s="16" t="s">
        <v>79</v>
      </c>
      <c r="E3802" s="21"/>
    </row>
    <row r="3803" spans="1:5" x14ac:dyDescent="0.25">
      <c r="A3803" s="24"/>
      <c r="B3803" s="21"/>
      <c r="C3803" s="21"/>
      <c r="D3803" s="21"/>
      <c r="E3803" s="21"/>
    </row>
    <row r="3804" spans="1:5" ht="114.75" x14ac:dyDescent="0.25">
      <c r="A3804" s="24"/>
      <c r="B3804" s="21"/>
      <c r="C3804" s="15" t="s">
        <v>64</v>
      </c>
      <c r="D3804" s="16" t="s">
        <v>380</v>
      </c>
      <c r="E3804" s="21"/>
    </row>
    <row r="3805" spans="1:5" x14ac:dyDescent="0.25">
      <c r="A3805" s="24"/>
      <c r="B3805" s="21"/>
      <c r="C3805" s="21"/>
      <c r="D3805" s="21"/>
      <c r="E3805" s="21"/>
    </row>
    <row r="3806" spans="1:5" ht="89.25" x14ac:dyDescent="0.25">
      <c r="A3806" s="24"/>
      <c r="B3806" s="21"/>
      <c r="C3806" s="15" t="s">
        <v>64</v>
      </c>
      <c r="D3806" s="16" t="s">
        <v>561</v>
      </c>
      <c r="E3806" s="21"/>
    </row>
    <row r="3807" spans="1:5" x14ac:dyDescent="0.25">
      <c r="A3807" s="24"/>
      <c r="B3807" s="21"/>
      <c r="C3807" s="21"/>
      <c r="D3807" s="21"/>
      <c r="E3807" s="21"/>
    </row>
    <row r="3808" spans="1:5" ht="127.5" x14ac:dyDescent="0.25">
      <c r="A3808" s="24"/>
      <c r="B3808" s="21"/>
      <c r="C3808" s="15" t="s">
        <v>64</v>
      </c>
      <c r="D3808" s="16" t="s">
        <v>335</v>
      </c>
      <c r="E3808" s="21"/>
    </row>
    <row r="3809" spans="1:5" x14ac:dyDescent="0.25">
      <c r="A3809" s="24"/>
      <c r="B3809" s="21"/>
      <c r="C3809" s="21"/>
      <c r="D3809" s="21"/>
      <c r="E3809" s="21"/>
    </row>
    <row r="3810" spans="1:5" ht="409.5" x14ac:dyDescent="0.25">
      <c r="A3810" s="24"/>
      <c r="B3810" s="21"/>
      <c r="C3810" s="15" t="s">
        <v>64</v>
      </c>
      <c r="D3810" s="16" t="s">
        <v>337</v>
      </c>
      <c r="E3810" s="21"/>
    </row>
    <row r="3811" spans="1:5" x14ac:dyDescent="0.25">
      <c r="A3811" s="24"/>
      <c r="B3811" s="21"/>
      <c r="C3811" s="21"/>
      <c r="D3811" s="21"/>
      <c r="E3811" s="21"/>
    </row>
    <row r="3812" spans="1:5" ht="255" x14ac:dyDescent="0.25">
      <c r="A3812" s="24"/>
      <c r="B3812" s="21"/>
      <c r="C3812" s="15" t="s">
        <v>64</v>
      </c>
      <c r="D3812" s="16" t="s">
        <v>562</v>
      </c>
      <c r="E3812" s="21"/>
    </row>
    <row r="3813" spans="1:5" ht="15.75" x14ac:dyDescent="0.25">
      <c r="A3813" s="1" t="s">
        <v>743</v>
      </c>
      <c r="B3813" s="2" t="s">
        <v>744</v>
      </c>
      <c r="C3813" s="23" t="s">
        <v>745</v>
      </c>
      <c r="D3813" s="23"/>
      <c r="E3813" s="2"/>
    </row>
    <row r="3814" spans="1:5" ht="30" x14ac:dyDescent="0.25">
      <c r="A3814" s="1" t="s">
        <v>87</v>
      </c>
      <c r="B3814" s="2" t="s">
        <v>749</v>
      </c>
      <c r="C3814" s="22" t="s">
        <v>88</v>
      </c>
      <c r="D3814" s="22"/>
      <c r="E3814" s="2"/>
    </row>
    <row r="3815" spans="1:5" ht="63.75" customHeight="1" x14ac:dyDescent="0.25">
      <c r="A3815" s="1" t="s">
        <v>89</v>
      </c>
      <c r="B3815" s="2" t="s">
        <v>750</v>
      </c>
      <c r="C3815" s="23" t="s">
        <v>448</v>
      </c>
      <c r="D3815" s="23"/>
      <c r="E3815" s="2"/>
    </row>
    <row r="3816" spans="1:5" ht="30.75" x14ac:dyDescent="0.25">
      <c r="A3816" s="1" t="s">
        <v>751</v>
      </c>
      <c r="B3816" s="2" t="s">
        <v>752</v>
      </c>
      <c r="C3816" s="53" t="s">
        <v>753</v>
      </c>
      <c r="D3816" s="53"/>
      <c r="E3816" s="2"/>
    </row>
    <row r="3817" spans="1:5" x14ac:dyDescent="0.25">
      <c r="A3817" s="1" t="s">
        <v>93</v>
      </c>
      <c r="B3817" s="2" t="s">
        <v>754</v>
      </c>
      <c r="C3817" s="26" t="s">
        <v>94</v>
      </c>
      <c r="D3817" s="26"/>
      <c r="E3817" s="2"/>
    </row>
    <row r="3818" spans="1:5" ht="38.25" customHeight="1" x14ac:dyDescent="0.25">
      <c r="A3818" s="1" t="s">
        <v>91</v>
      </c>
      <c r="B3818" s="2" t="s">
        <v>755</v>
      </c>
      <c r="C3818" s="27" t="s">
        <v>92</v>
      </c>
      <c r="D3818" s="27"/>
      <c r="E3818" s="2"/>
    </row>
    <row r="3819" spans="1:5" ht="15" customHeight="1" x14ac:dyDescent="0.25">
      <c r="A3819" s="1" t="s">
        <v>777</v>
      </c>
      <c r="B3819" s="2" t="s">
        <v>778</v>
      </c>
      <c r="C3819" s="28">
        <v>-1.7000000000000001E-2</v>
      </c>
      <c r="D3819" s="28"/>
      <c r="E3819" s="2"/>
    </row>
    <row r="3820" spans="1:5" ht="15" customHeight="1" x14ac:dyDescent="0.25">
      <c r="A3820" s="1" t="s">
        <v>756</v>
      </c>
      <c r="B3820" s="2" t="s">
        <v>757</v>
      </c>
      <c r="C3820" s="28">
        <v>7.6100000000000001E-2</v>
      </c>
      <c r="D3820" s="28"/>
      <c r="E3820" s="2"/>
    </row>
    <row r="3821" spans="1:5" x14ac:dyDescent="0.25">
      <c r="A3821" s="1" t="s">
        <v>96</v>
      </c>
      <c r="B3821" s="2" t="s">
        <v>758</v>
      </c>
      <c r="C3821" s="30" t="s">
        <v>97</v>
      </c>
      <c r="D3821" s="30"/>
      <c r="E3821" s="2"/>
    </row>
    <row r="3822" spans="1:5" ht="30" x14ac:dyDescent="0.25">
      <c r="A3822" s="1" t="s">
        <v>98</v>
      </c>
      <c r="B3822" s="2" t="s">
        <v>759</v>
      </c>
      <c r="C3822" s="31">
        <v>41820</v>
      </c>
      <c r="D3822" s="31"/>
      <c r="E3822" s="2"/>
    </row>
    <row r="3823" spans="1:5" ht="15" customHeight="1" x14ac:dyDescent="0.25">
      <c r="A3823" s="1" t="s">
        <v>99</v>
      </c>
      <c r="B3823" s="2" t="s">
        <v>760</v>
      </c>
      <c r="C3823" s="28">
        <v>3.2599999999999997E-2</v>
      </c>
      <c r="D3823" s="28"/>
      <c r="E3823" s="2"/>
    </row>
    <row r="3824" spans="1:5" x14ac:dyDescent="0.25">
      <c r="A3824" s="1" t="s">
        <v>100</v>
      </c>
      <c r="B3824" s="2" t="s">
        <v>761</v>
      </c>
      <c r="C3824" s="22" t="s">
        <v>101</v>
      </c>
      <c r="D3824" s="22"/>
      <c r="E3824" s="2"/>
    </row>
    <row r="3825" spans="1:5" ht="30" x14ac:dyDescent="0.25">
      <c r="A3825" s="1" t="s">
        <v>102</v>
      </c>
      <c r="B3825" s="2" t="s">
        <v>762</v>
      </c>
      <c r="C3825" s="31">
        <v>41455</v>
      </c>
      <c r="D3825" s="31"/>
      <c r="E3825" s="2"/>
    </row>
    <row r="3826" spans="1:5" ht="15" customHeight="1" x14ac:dyDescent="0.25">
      <c r="A3826" s="1" t="s">
        <v>103</v>
      </c>
      <c r="B3826" s="2" t="s">
        <v>763</v>
      </c>
      <c r="C3826" s="28">
        <v>-3.78E-2</v>
      </c>
      <c r="D3826" s="28"/>
      <c r="E3826" s="2"/>
    </row>
    <row r="3827" spans="1:5" ht="15.75" x14ac:dyDescent="0.25">
      <c r="A3827" s="1" t="s">
        <v>104</v>
      </c>
      <c r="B3827" s="2" t="s">
        <v>764</v>
      </c>
      <c r="C3827" s="26" t="s">
        <v>105</v>
      </c>
      <c r="D3827" s="26"/>
      <c r="E3827" s="2"/>
    </row>
    <row r="3828" spans="1:5" ht="15" customHeight="1" x14ac:dyDescent="0.25">
      <c r="A3828" s="1" t="s">
        <v>31</v>
      </c>
      <c r="B3828" s="2" t="s">
        <v>765</v>
      </c>
      <c r="C3828" s="28">
        <v>7.6100000000000001E-2</v>
      </c>
      <c r="D3828" s="28"/>
      <c r="E3828" s="2"/>
    </row>
    <row r="3829" spans="1:5" ht="30" x14ac:dyDescent="0.25">
      <c r="A3829" s="1" t="s">
        <v>108</v>
      </c>
      <c r="B3829" s="2" t="s">
        <v>766</v>
      </c>
      <c r="C3829" s="28">
        <v>4.2599999999999999E-2</v>
      </c>
      <c r="D3829" s="28"/>
      <c r="E3829" s="2"/>
    </row>
    <row r="3830" spans="1:5" ht="15" customHeight="1" x14ac:dyDescent="0.25">
      <c r="A3830" s="1" t="s">
        <v>109</v>
      </c>
      <c r="B3830" s="2" t="s">
        <v>767</v>
      </c>
      <c r="C3830" s="31">
        <v>40945</v>
      </c>
      <c r="D3830" s="31"/>
      <c r="E3830" s="2"/>
    </row>
    <row r="3831" spans="1:5" ht="60" x14ac:dyDescent="0.25">
      <c r="A3831" s="1" t="s">
        <v>903</v>
      </c>
      <c r="B3831" s="2"/>
      <c r="C3831" s="21"/>
      <c r="D3831" s="21"/>
      <c r="E3831" s="2"/>
    </row>
    <row r="3832" spans="1:5" x14ac:dyDescent="0.25">
      <c r="A3832" s="3" t="s">
        <v>692</v>
      </c>
      <c r="B3832" s="2" t="s">
        <v>693</v>
      </c>
      <c r="C3832" s="21"/>
      <c r="D3832" s="21"/>
      <c r="E3832" s="2"/>
    </row>
    <row r="3833" spans="1:5" ht="30" x14ac:dyDescent="0.25">
      <c r="A3833" s="1" t="s">
        <v>769</v>
      </c>
      <c r="B3833" s="2" t="s">
        <v>770</v>
      </c>
      <c r="C3833" s="23" t="s">
        <v>771</v>
      </c>
      <c r="D3833" s="23"/>
      <c r="E3833" s="2"/>
    </row>
    <row r="3834" spans="1:5" ht="15" customHeight="1" x14ac:dyDescent="0.25">
      <c r="A3834" s="1" t="s">
        <v>31</v>
      </c>
      <c r="B3834" s="2" t="s">
        <v>765</v>
      </c>
      <c r="C3834" s="28">
        <v>7.5300000000000006E-2</v>
      </c>
      <c r="D3834" s="28"/>
      <c r="E3834" s="2"/>
    </row>
    <row r="3835" spans="1:5" ht="30" x14ac:dyDescent="0.25">
      <c r="A3835" s="1" t="s">
        <v>108</v>
      </c>
      <c r="B3835" s="2" t="s">
        <v>766</v>
      </c>
      <c r="C3835" s="28">
        <v>4.2500000000000003E-2</v>
      </c>
      <c r="D3835" s="28"/>
      <c r="E3835" s="2"/>
    </row>
    <row r="3836" spans="1:5" ht="15" customHeight="1" x14ac:dyDescent="0.25">
      <c r="A3836" s="1" t="s">
        <v>109</v>
      </c>
      <c r="B3836" s="2" t="s">
        <v>767</v>
      </c>
      <c r="C3836" s="31">
        <v>40945</v>
      </c>
      <c r="D3836" s="31"/>
      <c r="E3836" s="2"/>
    </row>
    <row r="3837" spans="1:5" ht="30" x14ac:dyDescent="0.25">
      <c r="A3837" s="1" t="s">
        <v>564</v>
      </c>
      <c r="B3837" s="2"/>
      <c r="C3837" s="21"/>
      <c r="D3837" s="21"/>
      <c r="E3837" s="2"/>
    </row>
    <row r="3838" spans="1:5" x14ac:dyDescent="0.25">
      <c r="A3838" s="3" t="s">
        <v>692</v>
      </c>
      <c r="B3838" s="2" t="s">
        <v>693</v>
      </c>
      <c r="C3838" s="21"/>
      <c r="D3838" s="21"/>
      <c r="E3838" s="2"/>
    </row>
    <row r="3839" spans="1:5" x14ac:dyDescent="0.25">
      <c r="A3839" s="1" t="s">
        <v>2</v>
      </c>
      <c r="B3839" s="2" t="s">
        <v>715</v>
      </c>
      <c r="C3839" s="22" t="s">
        <v>3</v>
      </c>
      <c r="D3839" s="22"/>
      <c r="E3839" s="2"/>
    </row>
    <row r="3840" spans="1:5" ht="38.25" customHeight="1" x14ac:dyDescent="0.25">
      <c r="A3840" s="1" t="s">
        <v>4</v>
      </c>
      <c r="B3840" s="2" t="s">
        <v>716</v>
      </c>
      <c r="C3840" s="23" t="s">
        <v>565</v>
      </c>
      <c r="D3840" s="23"/>
      <c r="E3840" s="2"/>
    </row>
    <row r="3841" spans="1:5" x14ac:dyDescent="0.25">
      <c r="A3841" s="1" t="s">
        <v>6</v>
      </c>
      <c r="B3841" s="2" t="s">
        <v>717</v>
      </c>
      <c r="C3841" s="22" t="s">
        <v>7</v>
      </c>
      <c r="D3841" s="22"/>
      <c r="E3841" s="2"/>
    </row>
    <row r="3842" spans="1:5" ht="25.5" customHeight="1" x14ac:dyDescent="0.25">
      <c r="A3842" s="24" t="s">
        <v>8</v>
      </c>
      <c r="B3842" s="21" t="s">
        <v>718</v>
      </c>
      <c r="C3842" s="25" t="s">
        <v>9</v>
      </c>
      <c r="D3842" s="25"/>
      <c r="E3842" s="21"/>
    </row>
    <row r="3843" spans="1:5" ht="38.25" customHeight="1" x14ac:dyDescent="0.25">
      <c r="A3843" s="24"/>
      <c r="B3843" s="21"/>
      <c r="C3843" s="25" t="s">
        <v>10</v>
      </c>
      <c r="D3843" s="25"/>
      <c r="E3843" s="21"/>
    </row>
    <row r="3844" spans="1:5" x14ac:dyDescent="0.25">
      <c r="A3844" s="24" t="s">
        <v>11</v>
      </c>
      <c r="B3844" s="21" t="s">
        <v>719</v>
      </c>
      <c r="C3844" s="26" t="s">
        <v>12</v>
      </c>
      <c r="D3844" s="26"/>
      <c r="E3844" s="21"/>
    </row>
    <row r="3845" spans="1:5" x14ac:dyDescent="0.25">
      <c r="A3845" s="24"/>
      <c r="B3845" s="21"/>
      <c r="C3845" s="27" t="s">
        <v>13</v>
      </c>
      <c r="D3845" s="27"/>
      <c r="E3845" s="21"/>
    </row>
    <row r="3846" spans="1:5" ht="15" customHeight="1" x14ac:dyDescent="0.25">
      <c r="A3846" s="1" t="s">
        <v>15</v>
      </c>
      <c r="B3846" s="2" t="s">
        <v>720</v>
      </c>
      <c r="C3846" s="28">
        <v>9.4999999999999998E-3</v>
      </c>
      <c r="D3846" s="28"/>
      <c r="E3846" s="2"/>
    </row>
    <row r="3847" spans="1:5" ht="30" x14ac:dyDescent="0.25">
      <c r="A3847" s="1" t="s">
        <v>231</v>
      </c>
      <c r="B3847" s="2" t="s">
        <v>832</v>
      </c>
      <c r="C3847" s="28">
        <v>2E-3</v>
      </c>
      <c r="D3847" s="28"/>
      <c r="E3847" s="2"/>
    </row>
    <row r="3848" spans="1:5" ht="17.25" x14ac:dyDescent="0.25">
      <c r="A3848" s="1" t="s">
        <v>16</v>
      </c>
      <c r="B3848" s="2" t="s">
        <v>721</v>
      </c>
      <c r="C3848" s="28">
        <v>1.6999999999999999E-3</v>
      </c>
      <c r="D3848" s="28"/>
      <c r="E3848" s="5" t="s">
        <v>833</v>
      </c>
    </row>
    <row r="3849" spans="1:5" ht="30" x14ac:dyDescent="0.25">
      <c r="A3849" s="1" t="s">
        <v>18</v>
      </c>
      <c r="B3849" s="2" t="s">
        <v>722</v>
      </c>
      <c r="C3849" s="28">
        <v>1E-4</v>
      </c>
      <c r="D3849" s="28"/>
      <c r="E3849" s="5" t="s">
        <v>19</v>
      </c>
    </row>
    <row r="3850" spans="1:5" ht="15" customHeight="1" x14ac:dyDescent="0.25">
      <c r="A3850" s="1" t="s">
        <v>20</v>
      </c>
      <c r="B3850" s="2" t="s">
        <v>723</v>
      </c>
      <c r="C3850" s="28">
        <v>1.3299999999999999E-2</v>
      </c>
      <c r="D3850" s="28"/>
      <c r="E3850" s="2"/>
    </row>
    <row r="3851" spans="1:5" ht="30" x14ac:dyDescent="0.25">
      <c r="A3851" s="1" t="s">
        <v>232</v>
      </c>
      <c r="B3851" s="2" t="s">
        <v>834</v>
      </c>
      <c r="C3851" s="28">
        <v>-2.5000000000000001E-3</v>
      </c>
      <c r="D3851" s="28"/>
      <c r="E3851" s="5" t="s">
        <v>904</v>
      </c>
    </row>
    <row r="3852" spans="1:5" ht="45" x14ac:dyDescent="0.25">
      <c r="A3852" s="1" t="s">
        <v>233</v>
      </c>
      <c r="B3852" s="2" t="s">
        <v>836</v>
      </c>
      <c r="C3852" s="28">
        <v>1.0800000000000001E-2</v>
      </c>
      <c r="D3852" s="28"/>
      <c r="E3852" s="5" t="s">
        <v>21</v>
      </c>
    </row>
    <row r="3853" spans="1:5" ht="15.75" x14ac:dyDescent="0.25">
      <c r="A3853" s="1" t="s">
        <v>35</v>
      </c>
      <c r="B3853" s="2" t="s">
        <v>724</v>
      </c>
      <c r="C3853" s="22" t="s">
        <v>36</v>
      </c>
      <c r="D3853" s="22"/>
      <c r="E3853" s="2"/>
    </row>
    <row r="3854" spans="1:5" ht="63.75" customHeight="1" x14ac:dyDescent="0.25">
      <c r="A3854" s="1" t="s">
        <v>37</v>
      </c>
      <c r="B3854" s="2" t="s">
        <v>725</v>
      </c>
      <c r="C3854" s="23" t="s">
        <v>567</v>
      </c>
      <c r="D3854" s="23"/>
      <c r="E3854" s="2"/>
    </row>
    <row r="3855" spans="1:5" ht="15" customHeight="1" x14ac:dyDescent="0.25">
      <c r="A3855" s="1" t="s">
        <v>39</v>
      </c>
      <c r="B3855" s="2" t="s">
        <v>726</v>
      </c>
      <c r="C3855" s="28">
        <v>0.94</v>
      </c>
      <c r="D3855" s="28"/>
      <c r="E3855" s="2"/>
    </row>
    <row r="3856" spans="1:5" x14ac:dyDescent="0.25">
      <c r="A3856" s="1" t="s">
        <v>25</v>
      </c>
      <c r="B3856" s="2" t="s">
        <v>727</v>
      </c>
      <c r="C3856" s="22" t="s">
        <v>26</v>
      </c>
      <c r="D3856" s="22"/>
      <c r="E3856" s="2"/>
    </row>
    <row r="3857" spans="1:5" ht="102" customHeight="1" x14ac:dyDescent="0.25">
      <c r="A3857" s="1" t="s">
        <v>27</v>
      </c>
      <c r="B3857" s="2" t="s">
        <v>728</v>
      </c>
      <c r="C3857" s="23" t="s">
        <v>28</v>
      </c>
      <c r="D3857" s="23"/>
      <c r="E3857" s="2"/>
    </row>
    <row r="3858" spans="1:5" ht="30" x14ac:dyDescent="0.25">
      <c r="A3858" s="1" t="s">
        <v>729</v>
      </c>
      <c r="B3858" s="2" t="s">
        <v>730</v>
      </c>
      <c r="C3858" s="21">
        <v>110</v>
      </c>
      <c r="D3858" s="21"/>
      <c r="E3858" s="2"/>
    </row>
    <row r="3859" spans="1:5" ht="15" customHeight="1" x14ac:dyDescent="0.25">
      <c r="A3859" s="1" t="s">
        <v>32</v>
      </c>
      <c r="B3859" s="2" t="s">
        <v>731</v>
      </c>
      <c r="C3859" s="21">
        <v>397</v>
      </c>
      <c r="D3859" s="21"/>
      <c r="E3859" s="2"/>
    </row>
    <row r="3860" spans="1:5" ht="30" x14ac:dyDescent="0.25">
      <c r="A3860" s="1" t="s">
        <v>732</v>
      </c>
      <c r="B3860" s="2" t="s">
        <v>733</v>
      </c>
      <c r="C3860" s="21">
        <v>705</v>
      </c>
      <c r="D3860" s="21"/>
      <c r="E3860" s="2"/>
    </row>
    <row r="3861" spans="1:5" ht="30" x14ac:dyDescent="0.25">
      <c r="A3861" s="1" t="s">
        <v>734</v>
      </c>
      <c r="B3861" s="2" t="s">
        <v>735</v>
      </c>
      <c r="C3861" s="52">
        <v>1580</v>
      </c>
      <c r="D3861" s="52"/>
      <c r="E3861" s="2"/>
    </row>
    <row r="3862" spans="1:5" x14ac:dyDescent="0.25">
      <c r="A3862" s="1" t="s">
        <v>40</v>
      </c>
      <c r="B3862" s="2" t="s">
        <v>736</v>
      </c>
      <c r="C3862" s="22" t="s">
        <v>41</v>
      </c>
      <c r="D3862" s="22"/>
      <c r="E3862" s="2"/>
    </row>
    <row r="3863" spans="1:5" ht="38.25" customHeight="1" x14ac:dyDescent="0.25">
      <c r="A3863" s="24" t="s">
        <v>42</v>
      </c>
      <c r="B3863" s="21" t="s">
        <v>737</v>
      </c>
      <c r="C3863" s="35" t="s">
        <v>568</v>
      </c>
      <c r="D3863" s="35"/>
      <c r="E3863" s="21"/>
    </row>
    <row r="3864" spans="1:5" x14ac:dyDescent="0.25">
      <c r="A3864" s="24"/>
      <c r="B3864" s="21"/>
      <c r="C3864" s="21"/>
      <c r="D3864" s="21"/>
      <c r="E3864" s="21"/>
    </row>
    <row r="3865" spans="1:5" ht="127.5" customHeight="1" x14ac:dyDescent="0.25">
      <c r="A3865" s="24"/>
      <c r="B3865" s="21"/>
      <c r="C3865" s="23" t="s">
        <v>569</v>
      </c>
      <c r="D3865" s="23"/>
      <c r="E3865" s="21"/>
    </row>
    <row r="3866" spans="1:5" x14ac:dyDescent="0.25">
      <c r="A3866" s="24"/>
      <c r="B3866" s="21"/>
      <c r="C3866" s="21"/>
      <c r="D3866" s="21"/>
      <c r="E3866" s="21"/>
    </row>
    <row r="3867" spans="1:5" ht="51" customHeight="1" x14ac:dyDescent="0.25">
      <c r="A3867" s="24"/>
      <c r="B3867" s="21"/>
      <c r="C3867" s="35" t="s">
        <v>570</v>
      </c>
      <c r="D3867" s="35"/>
      <c r="E3867" s="21"/>
    </row>
    <row r="3868" spans="1:5" x14ac:dyDescent="0.25">
      <c r="A3868" s="24"/>
      <c r="B3868" s="21"/>
      <c r="C3868" s="21"/>
      <c r="D3868" s="21"/>
      <c r="E3868" s="21"/>
    </row>
    <row r="3869" spans="1:5" ht="25.5" customHeight="1" x14ac:dyDescent="0.25">
      <c r="A3869" s="24"/>
      <c r="B3869" s="21"/>
      <c r="C3869" s="35" t="s">
        <v>571</v>
      </c>
      <c r="D3869" s="35"/>
      <c r="E3869" s="21"/>
    </row>
    <row r="3870" spans="1:5" x14ac:dyDescent="0.25">
      <c r="A3870" s="24"/>
      <c r="B3870" s="21"/>
      <c r="C3870" s="21"/>
      <c r="D3870" s="21"/>
      <c r="E3870" s="21"/>
    </row>
    <row r="3871" spans="1:5" ht="63.75" customHeight="1" x14ac:dyDescent="0.25">
      <c r="A3871" s="24"/>
      <c r="B3871" s="21"/>
      <c r="C3871" s="35" t="s">
        <v>572</v>
      </c>
      <c r="D3871" s="35"/>
      <c r="E3871" s="21"/>
    </row>
    <row r="3872" spans="1:5" x14ac:dyDescent="0.25">
      <c r="A3872" s="24"/>
      <c r="B3872" s="21"/>
      <c r="C3872" s="21"/>
      <c r="D3872" s="21"/>
      <c r="E3872" s="21"/>
    </row>
    <row r="3873" spans="1:5" ht="51" customHeight="1" x14ac:dyDescent="0.25">
      <c r="A3873" s="24"/>
      <c r="B3873" s="21"/>
      <c r="C3873" s="35" t="s">
        <v>573</v>
      </c>
      <c r="D3873" s="35"/>
      <c r="E3873" s="21"/>
    </row>
    <row r="3874" spans="1:5" x14ac:dyDescent="0.25">
      <c r="A3874" s="24"/>
      <c r="B3874" s="21"/>
      <c r="C3874" s="21"/>
      <c r="D3874" s="21"/>
      <c r="E3874" s="21"/>
    </row>
    <row r="3875" spans="1:5" ht="63.75" customHeight="1" x14ac:dyDescent="0.25">
      <c r="A3875" s="24"/>
      <c r="B3875" s="21"/>
      <c r="C3875" s="23" t="s">
        <v>574</v>
      </c>
      <c r="D3875" s="23"/>
      <c r="E3875" s="21"/>
    </row>
    <row r="3876" spans="1:5" x14ac:dyDescent="0.25">
      <c r="A3876" s="24"/>
      <c r="B3876" s="21"/>
      <c r="C3876" s="21"/>
      <c r="D3876" s="21"/>
      <c r="E3876" s="21"/>
    </row>
    <row r="3877" spans="1:5" ht="102" customHeight="1" x14ac:dyDescent="0.25">
      <c r="A3877" s="24"/>
      <c r="B3877" s="21"/>
      <c r="C3877" s="23" t="s">
        <v>575</v>
      </c>
      <c r="D3877" s="23"/>
      <c r="E3877" s="21"/>
    </row>
    <row r="3878" spans="1:5" x14ac:dyDescent="0.25">
      <c r="A3878" s="24"/>
      <c r="B3878" s="21"/>
      <c r="C3878" s="21"/>
      <c r="D3878" s="21"/>
      <c r="E3878" s="21"/>
    </row>
    <row r="3879" spans="1:5" x14ac:dyDescent="0.25">
      <c r="A3879" s="24"/>
      <c r="B3879" s="21"/>
      <c r="C3879" s="23" t="s">
        <v>576</v>
      </c>
      <c r="D3879" s="23"/>
      <c r="E3879" s="21"/>
    </row>
    <row r="3880" spans="1:5" x14ac:dyDescent="0.25">
      <c r="A3880" s="24"/>
      <c r="B3880" s="21"/>
      <c r="C3880" s="21"/>
      <c r="D3880" s="21"/>
      <c r="E3880" s="21"/>
    </row>
    <row r="3881" spans="1:5" ht="25.5" customHeight="1" x14ac:dyDescent="0.25">
      <c r="A3881" s="24"/>
      <c r="B3881" s="21"/>
      <c r="C3881" s="23" t="s">
        <v>361</v>
      </c>
      <c r="D3881" s="23"/>
      <c r="E3881" s="21"/>
    </row>
    <row r="3882" spans="1:5" x14ac:dyDescent="0.25">
      <c r="A3882" s="24"/>
      <c r="B3882" s="21"/>
      <c r="C3882" s="21"/>
      <c r="D3882" s="21"/>
      <c r="E3882" s="21"/>
    </row>
    <row r="3883" spans="1:5" x14ac:dyDescent="0.25">
      <c r="A3883" s="24"/>
      <c r="B3883" s="21"/>
      <c r="C3883" s="23" t="s">
        <v>577</v>
      </c>
      <c r="D3883" s="23"/>
      <c r="E3883" s="21"/>
    </row>
    <row r="3884" spans="1:5" x14ac:dyDescent="0.25">
      <c r="A3884" s="24"/>
      <c r="B3884" s="21"/>
      <c r="C3884" s="21"/>
      <c r="D3884" s="21"/>
      <c r="E3884" s="21"/>
    </row>
    <row r="3885" spans="1:5" ht="102" customHeight="1" x14ac:dyDescent="0.25">
      <c r="A3885" s="24"/>
      <c r="B3885" s="21"/>
      <c r="C3885" s="23" t="s">
        <v>578</v>
      </c>
      <c r="D3885" s="23"/>
      <c r="E3885" s="21"/>
    </row>
    <row r="3886" spans="1:5" x14ac:dyDescent="0.25">
      <c r="A3886" s="24"/>
      <c r="B3886" s="21"/>
      <c r="C3886" s="21"/>
      <c r="D3886" s="21"/>
      <c r="E3886" s="21"/>
    </row>
    <row r="3887" spans="1:5" ht="51" customHeight="1" x14ac:dyDescent="0.25">
      <c r="A3887" s="24"/>
      <c r="B3887" s="21"/>
      <c r="C3887" s="23" t="s">
        <v>579</v>
      </c>
      <c r="D3887" s="23"/>
      <c r="E3887" s="21"/>
    </row>
    <row r="3888" spans="1:5" ht="102" customHeight="1" x14ac:dyDescent="0.25">
      <c r="A3888" s="1" t="s">
        <v>738</v>
      </c>
      <c r="B3888" s="2" t="s">
        <v>739</v>
      </c>
      <c r="C3888" s="53" t="s">
        <v>905</v>
      </c>
      <c r="D3888" s="53"/>
      <c r="E3888" s="2"/>
    </row>
    <row r="3889" spans="1:5" x14ac:dyDescent="0.25">
      <c r="A3889" s="1" t="s">
        <v>60</v>
      </c>
      <c r="B3889" s="2" t="s">
        <v>741</v>
      </c>
      <c r="C3889" s="22" t="s">
        <v>61</v>
      </c>
      <c r="D3889" s="22"/>
      <c r="E3889" s="2"/>
    </row>
    <row r="3890" spans="1:5" ht="25.5" customHeight="1" x14ac:dyDescent="0.25">
      <c r="A3890" s="24" t="s">
        <v>62</v>
      </c>
      <c r="B3890" s="21" t="s">
        <v>742</v>
      </c>
      <c r="C3890" s="50" t="s">
        <v>580</v>
      </c>
      <c r="D3890" s="50"/>
      <c r="E3890" s="21"/>
    </row>
    <row r="3891" spans="1:5" x14ac:dyDescent="0.25">
      <c r="A3891" s="24"/>
      <c r="B3891" s="21"/>
      <c r="C3891" s="21"/>
      <c r="D3891" s="21"/>
      <c r="E3891" s="21"/>
    </row>
    <row r="3892" spans="1:5" ht="216.75" x14ac:dyDescent="0.25">
      <c r="A3892" s="24"/>
      <c r="B3892" s="21"/>
      <c r="C3892" s="15" t="s">
        <v>64</v>
      </c>
      <c r="D3892" s="48" t="s">
        <v>581</v>
      </c>
      <c r="E3892" s="21"/>
    </row>
    <row r="3893" spans="1:5" x14ac:dyDescent="0.25">
      <c r="A3893" s="24"/>
      <c r="B3893" s="21"/>
      <c r="C3893" s="21"/>
      <c r="D3893" s="21"/>
      <c r="E3893" s="21"/>
    </row>
    <row r="3894" spans="1:5" ht="204" x14ac:dyDescent="0.25">
      <c r="A3894" s="24"/>
      <c r="B3894" s="21"/>
      <c r="C3894" s="15" t="s">
        <v>64</v>
      </c>
      <c r="D3894" s="18" t="s">
        <v>582</v>
      </c>
      <c r="E3894" s="21"/>
    </row>
    <row r="3895" spans="1:5" x14ac:dyDescent="0.25">
      <c r="A3895" s="24"/>
      <c r="B3895" s="21"/>
      <c r="C3895" s="21"/>
      <c r="D3895" s="21"/>
      <c r="E3895" s="21"/>
    </row>
    <row r="3896" spans="1:5" ht="102" x14ac:dyDescent="0.25">
      <c r="A3896" s="24"/>
      <c r="B3896" s="21"/>
      <c r="C3896" s="15" t="s">
        <v>64</v>
      </c>
      <c r="D3896" s="18" t="s">
        <v>583</v>
      </c>
      <c r="E3896" s="21"/>
    </row>
    <row r="3897" spans="1:5" x14ac:dyDescent="0.25">
      <c r="A3897" s="24"/>
      <c r="B3897" s="21"/>
      <c r="C3897" s="21"/>
      <c r="D3897" s="21"/>
      <c r="E3897" s="21"/>
    </row>
    <row r="3898" spans="1:5" ht="178.5" x14ac:dyDescent="0.25">
      <c r="A3898" s="24"/>
      <c r="B3898" s="21"/>
      <c r="C3898" s="15" t="s">
        <v>64</v>
      </c>
      <c r="D3898" s="18" t="s">
        <v>584</v>
      </c>
      <c r="E3898" s="21"/>
    </row>
    <row r="3899" spans="1:5" x14ac:dyDescent="0.25">
      <c r="A3899" s="24"/>
      <c r="B3899" s="21"/>
      <c r="C3899" s="21"/>
      <c r="D3899" s="21"/>
      <c r="E3899" s="21"/>
    </row>
    <row r="3900" spans="1:5" ht="191.25" x14ac:dyDescent="0.25">
      <c r="A3900" s="24"/>
      <c r="B3900" s="21"/>
      <c r="C3900" s="15" t="s">
        <v>64</v>
      </c>
      <c r="D3900" s="18" t="s">
        <v>585</v>
      </c>
      <c r="E3900" s="21"/>
    </row>
    <row r="3901" spans="1:5" x14ac:dyDescent="0.25">
      <c r="A3901" s="24"/>
      <c r="B3901" s="21"/>
      <c r="C3901" s="21"/>
      <c r="D3901" s="21"/>
      <c r="E3901" s="21"/>
    </row>
    <row r="3902" spans="1:5" ht="242.25" x14ac:dyDescent="0.25">
      <c r="A3902" s="24"/>
      <c r="B3902" s="21"/>
      <c r="C3902" s="15" t="s">
        <v>64</v>
      </c>
      <c r="D3902" s="18" t="s">
        <v>586</v>
      </c>
      <c r="E3902" s="21"/>
    </row>
    <row r="3903" spans="1:5" x14ac:dyDescent="0.25">
      <c r="A3903" s="24"/>
      <c r="B3903" s="21"/>
      <c r="C3903" s="21"/>
      <c r="D3903" s="21"/>
      <c r="E3903" s="21"/>
    </row>
    <row r="3904" spans="1:5" ht="306" x14ac:dyDescent="0.25">
      <c r="A3904" s="24"/>
      <c r="B3904" s="21"/>
      <c r="C3904" s="15" t="s">
        <v>64</v>
      </c>
      <c r="D3904" s="18" t="s">
        <v>322</v>
      </c>
      <c r="E3904" s="21"/>
    </row>
    <row r="3905" spans="1:5" x14ac:dyDescent="0.25">
      <c r="A3905" s="24"/>
      <c r="B3905" s="21"/>
      <c r="C3905" s="21"/>
      <c r="D3905" s="21"/>
      <c r="E3905" s="21"/>
    </row>
    <row r="3906" spans="1:5" ht="242.25" x14ac:dyDescent="0.25">
      <c r="A3906" s="24"/>
      <c r="B3906" s="21"/>
      <c r="C3906" s="19" t="s">
        <v>64</v>
      </c>
      <c r="D3906" s="18" t="s">
        <v>587</v>
      </c>
      <c r="E3906" s="21"/>
    </row>
    <row r="3907" spans="1:5" x14ac:dyDescent="0.25">
      <c r="A3907" s="24"/>
      <c r="B3907" s="21"/>
      <c r="C3907" s="21"/>
      <c r="D3907" s="21"/>
      <c r="E3907" s="21"/>
    </row>
    <row r="3908" spans="1:5" ht="331.5" x14ac:dyDescent="0.25">
      <c r="A3908" s="24"/>
      <c r="B3908" s="21"/>
      <c r="C3908" s="49" t="s">
        <v>64</v>
      </c>
      <c r="D3908" s="18" t="s">
        <v>588</v>
      </c>
      <c r="E3908" s="21"/>
    </row>
    <row r="3909" spans="1:5" x14ac:dyDescent="0.25">
      <c r="A3909" s="24"/>
      <c r="B3909" s="21"/>
      <c r="C3909" s="21"/>
      <c r="D3909" s="21"/>
      <c r="E3909" s="21"/>
    </row>
    <row r="3910" spans="1:5" ht="229.5" x14ac:dyDescent="0.25">
      <c r="A3910" s="24"/>
      <c r="B3910" s="21"/>
      <c r="C3910" s="15" t="s">
        <v>64</v>
      </c>
      <c r="D3910" s="18" t="s">
        <v>589</v>
      </c>
      <c r="E3910" s="21"/>
    </row>
    <row r="3911" spans="1:5" x14ac:dyDescent="0.25">
      <c r="A3911" s="24"/>
      <c r="B3911" s="21"/>
      <c r="C3911" s="21"/>
      <c r="D3911" s="21"/>
      <c r="E3911" s="21"/>
    </row>
    <row r="3912" spans="1:5" ht="357" x14ac:dyDescent="0.25">
      <c r="A3912" s="24"/>
      <c r="B3912" s="21"/>
      <c r="C3912" s="15" t="s">
        <v>64</v>
      </c>
      <c r="D3912" s="18" t="s">
        <v>590</v>
      </c>
      <c r="E3912" s="21"/>
    </row>
    <row r="3913" spans="1:5" x14ac:dyDescent="0.25">
      <c r="A3913" s="24"/>
      <c r="B3913" s="21"/>
      <c r="C3913" s="21"/>
      <c r="D3913" s="21"/>
      <c r="E3913" s="21"/>
    </row>
    <row r="3914" spans="1:5" ht="114.75" x14ac:dyDescent="0.25">
      <c r="A3914" s="24"/>
      <c r="B3914" s="21"/>
      <c r="C3914" s="15" t="s">
        <v>64</v>
      </c>
      <c r="D3914" s="18" t="s">
        <v>591</v>
      </c>
      <c r="E3914" s="21"/>
    </row>
    <row r="3915" spans="1:5" x14ac:dyDescent="0.25">
      <c r="A3915" s="24"/>
      <c r="B3915" s="21"/>
      <c r="C3915" s="21"/>
      <c r="D3915" s="21"/>
      <c r="E3915" s="21"/>
    </row>
    <row r="3916" spans="1:5" ht="102" x14ac:dyDescent="0.25">
      <c r="A3916" s="24"/>
      <c r="B3916" s="21"/>
      <c r="C3916" s="15" t="s">
        <v>64</v>
      </c>
      <c r="D3916" s="18" t="s">
        <v>592</v>
      </c>
      <c r="E3916" s="21"/>
    </row>
    <row r="3917" spans="1:5" x14ac:dyDescent="0.25">
      <c r="A3917" s="24"/>
      <c r="B3917" s="21"/>
      <c r="C3917" s="21"/>
      <c r="D3917" s="21"/>
      <c r="E3917" s="21"/>
    </row>
    <row r="3918" spans="1:5" ht="165.75" x14ac:dyDescent="0.25">
      <c r="A3918" s="24"/>
      <c r="B3918" s="21"/>
      <c r="C3918" s="15" t="s">
        <v>64</v>
      </c>
      <c r="D3918" s="18" t="s">
        <v>593</v>
      </c>
      <c r="E3918" s="21"/>
    </row>
    <row r="3919" spans="1:5" x14ac:dyDescent="0.25">
      <c r="A3919" s="24"/>
      <c r="B3919" s="21"/>
      <c r="C3919" s="21"/>
      <c r="D3919" s="21"/>
      <c r="E3919" s="21"/>
    </row>
    <row r="3920" spans="1:5" ht="114.75" x14ac:dyDescent="0.25">
      <c r="A3920" s="24"/>
      <c r="B3920" s="21"/>
      <c r="C3920" s="15" t="s">
        <v>64</v>
      </c>
      <c r="D3920" s="18" t="s">
        <v>594</v>
      </c>
      <c r="E3920" s="21"/>
    </row>
    <row r="3921" spans="1:5" x14ac:dyDescent="0.25">
      <c r="A3921" s="24"/>
      <c r="B3921" s="21"/>
      <c r="C3921" s="21"/>
      <c r="D3921" s="21"/>
      <c r="E3921" s="21"/>
    </row>
    <row r="3922" spans="1:5" ht="178.5" x14ac:dyDescent="0.25">
      <c r="A3922" s="24"/>
      <c r="B3922" s="21"/>
      <c r="C3922" s="15" t="s">
        <v>64</v>
      </c>
      <c r="D3922" s="18" t="s">
        <v>595</v>
      </c>
      <c r="E3922" s="21"/>
    </row>
    <row r="3923" spans="1:5" x14ac:dyDescent="0.25">
      <c r="A3923" s="24"/>
      <c r="B3923" s="21"/>
      <c r="C3923" s="21"/>
      <c r="D3923" s="21"/>
      <c r="E3923" s="21"/>
    </row>
    <row r="3924" spans="1:5" ht="153" x14ac:dyDescent="0.25">
      <c r="A3924" s="24"/>
      <c r="B3924" s="21"/>
      <c r="C3924" s="15" t="s">
        <v>64</v>
      </c>
      <c r="D3924" s="18" t="s">
        <v>596</v>
      </c>
      <c r="E3924" s="21"/>
    </row>
    <row r="3925" spans="1:5" x14ac:dyDescent="0.25">
      <c r="A3925" s="24"/>
      <c r="B3925" s="21"/>
      <c r="C3925" s="21"/>
      <c r="D3925" s="21"/>
      <c r="E3925" s="21"/>
    </row>
    <row r="3926" spans="1:5" ht="153" x14ac:dyDescent="0.25">
      <c r="A3926" s="24"/>
      <c r="B3926" s="21"/>
      <c r="C3926" s="15" t="s">
        <v>64</v>
      </c>
      <c r="D3926" s="18" t="s">
        <v>597</v>
      </c>
      <c r="E3926" s="21"/>
    </row>
    <row r="3927" spans="1:5" x14ac:dyDescent="0.25">
      <c r="A3927" s="24"/>
      <c r="B3927" s="21"/>
      <c r="C3927" s="21"/>
      <c r="D3927" s="21"/>
      <c r="E3927" s="21"/>
    </row>
    <row r="3928" spans="1:5" ht="153" x14ac:dyDescent="0.25">
      <c r="A3928" s="24"/>
      <c r="B3928" s="21"/>
      <c r="C3928" s="15" t="s">
        <v>64</v>
      </c>
      <c r="D3928" s="18" t="s">
        <v>598</v>
      </c>
      <c r="E3928" s="21"/>
    </row>
    <row r="3929" spans="1:5" x14ac:dyDescent="0.25">
      <c r="A3929" s="24"/>
      <c r="B3929" s="21"/>
      <c r="C3929" s="21"/>
      <c r="D3929" s="21"/>
      <c r="E3929" s="21"/>
    </row>
    <row r="3930" spans="1:5" ht="114.75" x14ac:dyDescent="0.25">
      <c r="A3930" s="24"/>
      <c r="B3930" s="21"/>
      <c r="C3930" s="15" t="s">
        <v>64</v>
      </c>
      <c r="D3930" s="18" t="s">
        <v>599</v>
      </c>
      <c r="E3930" s="21"/>
    </row>
    <row r="3931" spans="1:5" x14ac:dyDescent="0.25">
      <c r="A3931" s="24"/>
      <c r="B3931" s="21"/>
      <c r="C3931" s="21"/>
      <c r="D3931" s="21"/>
      <c r="E3931" s="21"/>
    </row>
    <row r="3932" spans="1:5" ht="51" x14ac:dyDescent="0.25">
      <c r="A3932" s="24"/>
      <c r="B3932" s="21"/>
      <c r="C3932" s="15" t="s">
        <v>64</v>
      </c>
      <c r="D3932" s="18" t="s">
        <v>600</v>
      </c>
      <c r="E3932" s="21"/>
    </row>
    <row r="3933" spans="1:5" x14ac:dyDescent="0.25">
      <c r="A3933" s="24"/>
      <c r="B3933" s="21"/>
      <c r="C3933" s="21"/>
      <c r="D3933" s="21"/>
      <c r="E3933" s="21"/>
    </row>
    <row r="3934" spans="1:5" ht="89.25" x14ac:dyDescent="0.25">
      <c r="A3934" s="24"/>
      <c r="B3934" s="21"/>
      <c r="C3934" s="15" t="s">
        <v>64</v>
      </c>
      <c r="D3934" s="18" t="s">
        <v>601</v>
      </c>
      <c r="E3934" s="21"/>
    </row>
    <row r="3935" spans="1:5" x14ac:dyDescent="0.25">
      <c r="A3935" s="24"/>
      <c r="B3935" s="21"/>
      <c r="C3935" s="21"/>
      <c r="D3935" s="21"/>
      <c r="E3935" s="21"/>
    </row>
    <row r="3936" spans="1:5" ht="191.25" x14ac:dyDescent="0.25">
      <c r="A3936" s="24"/>
      <c r="B3936" s="21"/>
      <c r="C3936" s="15" t="s">
        <v>64</v>
      </c>
      <c r="D3936" s="18" t="s">
        <v>602</v>
      </c>
      <c r="E3936" s="21"/>
    </row>
    <row r="3937" spans="1:5" x14ac:dyDescent="0.25">
      <c r="A3937" s="24"/>
      <c r="B3937" s="21"/>
      <c r="C3937" s="21"/>
      <c r="D3937" s="21"/>
      <c r="E3937" s="21"/>
    </row>
    <row r="3938" spans="1:5" ht="409.5" x14ac:dyDescent="0.25">
      <c r="A3938" s="24"/>
      <c r="B3938" s="21"/>
      <c r="C3938" s="15" t="s">
        <v>64</v>
      </c>
      <c r="D3938" s="18" t="s">
        <v>603</v>
      </c>
      <c r="E3938" s="21"/>
    </row>
    <row r="3939" spans="1:5" x14ac:dyDescent="0.25">
      <c r="A3939" s="24"/>
      <c r="B3939" s="21"/>
      <c r="C3939" s="21"/>
      <c r="D3939" s="21"/>
      <c r="E3939" s="21"/>
    </row>
    <row r="3940" spans="1:5" ht="267.75" x14ac:dyDescent="0.25">
      <c r="A3940" s="24"/>
      <c r="B3940" s="21"/>
      <c r="C3940" s="15" t="s">
        <v>64</v>
      </c>
      <c r="D3940" s="18" t="s">
        <v>604</v>
      </c>
      <c r="E3940" s="21"/>
    </row>
    <row r="3941" spans="1:5" x14ac:dyDescent="0.25">
      <c r="A3941" s="24"/>
      <c r="B3941" s="21"/>
      <c r="C3941" s="21"/>
      <c r="D3941" s="21"/>
      <c r="E3941" s="21"/>
    </row>
    <row r="3942" spans="1:5" ht="76.5" x14ac:dyDescent="0.25">
      <c r="A3942" s="24"/>
      <c r="B3942" s="21"/>
      <c r="C3942" s="15" t="s">
        <v>64</v>
      </c>
      <c r="D3942" s="18" t="s">
        <v>605</v>
      </c>
      <c r="E3942" s="21"/>
    </row>
    <row r="3943" spans="1:5" x14ac:dyDescent="0.25">
      <c r="A3943" s="24"/>
      <c r="B3943" s="21"/>
      <c r="C3943" s="21"/>
      <c r="D3943" s="21"/>
      <c r="E3943" s="21"/>
    </row>
    <row r="3944" spans="1:5" ht="204" x14ac:dyDescent="0.25">
      <c r="A3944" s="24"/>
      <c r="B3944" s="21"/>
      <c r="C3944" s="15" t="s">
        <v>64</v>
      </c>
      <c r="D3944" s="18" t="s">
        <v>606</v>
      </c>
      <c r="E3944" s="21"/>
    </row>
    <row r="3945" spans="1:5" ht="15.75" x14ac:dyDescent="0.25">
      <c r="A3945" s="1" t="s">
        <v>743</v>
      </c>
      <c r="B3945" s="2" t="s">
        <v>744</v>
      </c>
      <c r="C3945" s="22" t="s">
        <v>745</v>
      </c>
      <c r="D3945" s="22"/>
      <c r="E3945" s="2"/>
    </row>
    <row r="3946" spans="1:5" ht="30" x14ac:dyDescent="0.25">
      <c r="A3946" s="1" t="s">
        <v>87</v>
      </c>
      <c r="B3946" s="2" t="s">
        <v>749</v>
      </c>
      <c r="C3946" s="22" t="s">
        <v>88</v>
      </c>
      <c r="D3946" s="22"/>
      <c r="E3946" s="2"/>
    </row>
    <row r="3947" spans="1:5" ht="63.75" customHeight="1" x14ac:dyDescent="0.25">
      <c r="A3947" s="1" t="s">
        <v>89</v>
      </c>
      <c r="B3947" s="2" t="s">
        <v>750</v>
      </c>
      <c r="C3947" s="23" t="s">
        <v>448</v>
      </c>
      <c r="D3947" s="23"/>
      <c r="E3947" s="2"/>
    </row>
    <row r="3948" spans="1:5" ht="30.75" x14ac:dyDescent="0.25">
      <c r="A3948" s="1" t="s">
        <v>751</v>
      </c>
      <c r="B3948" s="2" t="s">
        <v>752</v>
      </c>
      <c r="C3948" s="53" t="s">
        <v>753</v>
      </c>
      <c r="D3948" s="53"/>
      <c r="E3948" s="2"/>
    </row>
    <row r="3949" spans="1:5" x14ac:dyDescent="0.25">
      <c r="A3949" s="1" t="s">
        <v>93</v>
      </c>
      <c r="B3949" s="2" t="s">
        <v>754</v>
      </c>
      <c r="C3949" s="26" t="s">
        <v>94</v>
      </c>
      <c r="D3949" s="26"/>
      <c r="E3949" s="2"/>
    </row>
    <row r="3950" spans="1:5" ht="38.25" customHeight="1" x14ac:dyDescent="0.25">
      <c r="A3950" s="1" t="s">
        <v>91</v>
      </c>
      <c r="B3950" s="2" t="s">
        <v>755</v>
      </c>
      <c r="C3950" s="27" t="s">
        <v>92</v>
      </c>
      <c r="D3950" s="27"/>
      <c r="E3950" s="2"/>
    </row>
    <row r="3951" spans="1:5" ht="15" customHeight="1" x14ac:dyDescent="0.25">
      <c r="A3951" s="1" t="s">
        <v>756</v>
      </c>
      <c r="B3951" s="2" t="s">
        <v>757</v>
      </c>
      <c r="C3951" s="28">
        <v>-1.43E-2</v>
      </c>
      <c r="D3951" s="28"/>
      <c r="E3951" s="2"/>
    </row>
    <row r="3952" spans="1:5" x14ac:dyDescent="0.25">
      <c r="A3952" s="1" t="s">
        <v>96</v>
      </c>
      <c r="B3952" s="2" t="s">
        <v>758</v>
      </c>
      <c r="C3952" s="30" t="s">
        <v>97</v>
      </c>
      <c r="D3952" s="30"/>
      <c r="E3952" s="2"/>
    </row>
    <row r="3953" spans="1:5" ht="30" x14ac:dyDescent="0.25">
      <c r="A3953" s="1" t="s">
        <v>98</v>
      </c>
      <c r="B3953" s="2" t="s">
        <v>759</v>
      </c>
      <c r="C3953" s="31">
        <v>41729</v>
      </c>
      <c r="D3953" s="31"/>
      <c r="E3953" s="2"/>
    </row>
    <row r="3954" spans="1:5" ht="15" customHeight="1" x14ac:dyDescent="0.25">
      <c r="A3954" s="1" t="s">
        <v>99</v>
      </c>
      <c r="B3954" s="2" t="s">
        <v>760</v>
      </c>
      <c r="C3954" s="28">
        <v>1.67E-2</v>
      </c>
      <c r="D3954" s="28"/>
      <c r="E3954" s="2"/>
    </row>
    <row r="3955" spans="1:5" x14ac:dyDescent="0.25">
      <c r="A3955" s="1" t="s">
        <v>100</v>
      </c>
      <c r="B3955" s="2" t="s">
        <v>761</v>
      </c>
      <c r="C3955" s="22" t="s">
        <v>101</v>
      </c>
      <c r="D3955" s="22"/>
      <c r="E3955" s="2"/>
    </row>
    <row r="3956" spans="1:5" ht="30" x14ac:dyDescent="0.25">
      <c r="A3956" s="1" t="s">
        <v>102</v>
      </c>
      <c r="B3956" s="2" t="s">
        <v>762</v>
      </c>
      <c r="C3956" s="31">
        <v>42004</v>
      </c>
      <c r="D3956" s="31"/>
      <c r="E3956" s="2"/>
    </row>
    <row r="3957" spans="1:5" ht="15" customHeight="1" x14ac:dyDescent="0.25">
      <c r="A3957" s="1" t="s">
        <v>103</v>
      </c>
      <c r="B3957" s="2" t="s">
        <v>763</v>
      </c>
      <c r="C3957" s="28">
        <v>-2.3900000000000001E-2</v>
      </c>
      <c r="D3957" s="28"/>
      <c r="E3957" s="2"/>
    </row>
    <row r="3958" spans="1:5" ht="15.75" x14ac:dyDescent="0.25">
      <c r="A3958" s="1" t="s">
        <v>104</v>
      </c>
      <c r="B3958" s="2" t="s">
        <v>764</v>
      </c>
      <c r="C3958" s="26" t="s">
        <v>105</v>
      </c>
      <c r="D3958" s="26"/>
      <c r="E3958" s="2"/>
    </row>
    <row r="3959" spans="1:5" ht="15" customHeight="1" x14ac:dyDescent="0.25">
      <c r="A3959" s="1" t="s">
        <v>31</v>
      </c>
      <c r="B3959" s="2" t="s">
        <v>765</v>
      </c>
      <c r="C3959" s="28">
        <v>-1.43E-2</v>
      </c>
      <c r="D3959" s="28"/>
      <c r="E3959" s="2"/>
    </row>
    <row r="3960" spans="1:5" ht="30" x14ac:dyDescent="0.25">
      <c r="A3960" s="1" t="s">
        <v>108</v>
      </c>
      <c r="B3960" s="2" t="s">
        <v>766</v>
      </c>
      <c r="C3960" s="28">
        <v>1.4E-3</v>
      </c>
      <c r="D3960" s="28"/>
      <c r="E3960" s="2"/>
    </row>
    <row r="3961" spans="1:5" ht="15" customHeight="1" x14ac:dyDescent="0.25">
      <c r="A3961" s="1" t="s">
        <v>109</v>
      </c>
      <c r="B3961" s="2" t="s">
        <v>767</v>
      </c>
      <c r="C3961" s="31">
        <v>41393</v>
      </c>
      <c r="D3961" s="31"/>
      <c r="E3961" s="2"/>
    </row>
    <row r="3962" spans="1:5" ht="75" x14ac:dyDescent="0.25">
      <c r="A3962" s="1" t="s">
        <v>906</v>
      </c>
      <c r="B3962" s="2"/>
      <c r="C3962" s="21"/>
      <c r="D3962" s="21"/>
      <c r="E3962" s="2"/>
    </row>
    <row r="3963" spans="1:5" x14ac:dyDescent="0.25">
      <c r="A3963" s="3" t="s">
        <v>692</v>
      </c>
      <c r="B3963" s="2" t="s">
        <v>693</v>
      </c>
      <c r="C3963" s="21"/>
      <c r="D3963" s="21"/>
      <c r="E3963" s="2"/>
    </row>
    <row r="3964" spans="1:5" ht="30" x14ac:dyDescent="0.25">
      <c r="A3964" s="1" t="s">
        <v>769</v>
      </c>
      <c r="B3964" s="2" t="s">
        <v>770</v>
      </c>
      <c r="C3964" s="23" t="s">
        <v>771</v>
      </c>
      <c r="D3964" s="23"/>
      <c r="E3964" s="2"/>
    </row>
    <row r="3965" spans="1:5" ht="15" customHeight="1" x14ac:dyDescent="0.25">
      <c r="A3965" s="1" t="s">
        <v>31</v>
      </c>
      <c r="B3965" s="2" t="s">
        <v>765</v>
      </c>
      <c r="C3965" s="28">
        <v>2.9999999999999997E-4</v>
      </c>
      <c r="D3965" s="28"/>
      <c r="E3965" s="2"/>
    </row>
    <row r="3966" spans="1:5" ht="30" x14ac:dyDescent="0.25">
      <c r="A3966" s="1" t="s">
        <v>108</v>
      </c>
      <c r="B3966" s="2" t="s">
        <v>766</v>
      </c>
      <c r="C3966" s="28">
        <v>5.0000000000000001E-4</v>
      </c>
      <c r="D3966" s="28"/>
      <c r="E3966" s="2"/>
    </row>
    <row r="3967" spans="1:5" ht="15" customHeight="1" x14ac:dyDescent="0.25">
      <c r="A3967" s="1" t="s">
        <v>109</v>
      </c>
      <c r="B3967" s="2" t="s">
        <v>767</v>
      </c>
      <c r="C3967" s="31">
        <v>41393</v>
      </c>
      <c r="D3967" s="31"/>
      <c r="E3967" s="2"/>
    </row>
    <row r="3968" spans="1:5" ht="30" x14ac:dyDescent="0.25">
      <c r="A3968" s="1" t="s">
        <v>608</v>
      </c>
      <c r="B3968" s="2"/>
      <c r="C3968" s="21"/>
      <c r="D3968" s="21"/>
      <c r="E3968" s="2"/>
    </row>
    <row r="3969" spans="1:5" x14ac:dyDescent="0.25">
      <c r="A3969" s="3" t="s">
        <v>692</v>
      </c>
      <c r="B3969" s="2" t="s">
        <v>693</v>
      </c>
      <c r="C3969" s="21"/>
      <c r="D3969" s="21"/>
      <c r="E3969" s="2"/>
    </row>
    <row r="3970" spans="1:5" x14ac:dyDescent="0.25">
      <c r="A3970" s="1" t="s">
        <v>2</v>
      </c>
      <c r="B3970" s="2" t="s">
        <v>715</v>
      </c>
      <c r="C3970" s="22" t="s">
        <v>3</v>
      </c>
      <c r="D3970" s="22"/>
      <c r="E3970" s="2"/>
    </row>
    <row r="3971" spans="1:5" ht="25.5" customHeight="1" x14ac:dyDescent="0.25">
      <c r="A3971" s="1" t="s">
        <v>4</v>
      </c>
      <c r="B3971" s="2" t="s">
        <v>716</v>
      </c>
      <c r="C3971" s="23" t="s">
        <v>609</v>
      </c>
      <c r="D3971" s="23"/>
      <c r="E3971" s="2"/>
    </row>
    <row r="3972" spans="1:5" x14ac:dyDescent="0.25">
      <c r="A3972" s="1" t="s">
        <v>6</v>
      </c>
      <c r="B3972" s="2" t="s">
        <v>717</v>
      </c>
      <c r="C3972" s="22" t="s">
        <v>7</v>
      </c>
      <c r="D3972" s="22"/>
      <c r="E3972" s="2"/>
    </row>
    <row r="3973" spans="1:5" ht="25.5" customHeight="1" x14ac:dyDescent="0.25">
      <c r="A3973" s="24" t="s">
        <v>8</v>
      </c>
      <c r="B3973" s="21" t="s">
        <v>718</v>
      </c>
      <c r="C3973" s="25" t="s">
        <v>9</v>
      </c>
      <c r="D3973" s="25"/>
      <c r="E3973" s="21"/>
    </row>
    <row r="3974" spans="1:5" ht="38.25" customHeight="1" x14ac:dyDescent="0.25">
      <c r="A3974" s="24"/>
      <c r="B3974" s="21"/>
      <c r="C3974" s="25" t="s">
        <v>10</v>
      </c>
      <c r="D3974" s="25"/>
      <c r="E3974" s="21"/>
    </row>
    <row r="3975" spans="1:5" x14ac:dyDescent="0.25">
      <c r="A3975" s="24" t="s">
        <v>11</v>
      </c>
      <c r="B3975" s="21" t="s">
        <v>719</v>
      </c>
      <c r="C3975" s="26" t="s">
        <v>12</v>
      </c>
      <c r="D3975" s="26"/>
      <c r="E3975" s="21"/>
    </row>
    <row r="3976" spans="1:5" x14ac:dyDescent="0.25">
      <c r="A3976" s="24"/>
      <c r="B3976" s="21"/>
      <c r="C3976" s="27" t="s">
        <v>13</v>
      </c>
      <c r="D3976" s="27"/>
      <c r="E3976" s="21"/>
    </row>
    <row r="3977" spans="1:5" ht="15" customHeight="1" x14ac:dyDescent="0.25">
      <c r="A3977" s="1" t="s">
        <v>15</v>
      </c>
      <c r="B3977" s="2" t="s">
        <v>720</v>
      </c>
      <c r="C3977" s="28">
        <v>7.0000000000000001E-3</v>
      </c>
      <c r="D3977" s="28"/>
      <c r="E3977" s="2"/>
    </row>
    <row r="3978" spans="1:5" ht="30" x14ac:dyDescent="0.25">
      <c r="A3978" s="1" t="s">
        <v>231</v>
      </c>
      <c r="B3978" s="2" t="s">
        <v>832</v>
      </c>
      <c r="C3978" s="28">
        <v>2E-3</v>
      </c>
      <c r="D3978" s="28"/>
      <c r="E3978" s="2"/>
    </row>
    <row r="3979" spans="1:5" ht="17.25" x14ac:dyDescent="0.25">
      <c r="A3979" s="1" t="s">
        <v>16</v>
      </c>
      <c r="B3979" s="2" t="s">
        <v>721</v>
      </c>
      <c r="C3979" s="28">
        <v>1.6999999999999999E-3</v>
      </c>
      <c r="D3979" s="28"/>
      <c r="E3979" s="5" t="s">
        <v>833</v>
      </c>
    </row>
    <row r="3980" spans="1:5" ht="30" x14ac:dyDescent="0.25">
      <c r="A3980" s="1" t="s">
        <v>18</v>
      </c>
      <c r="B3980" s="2" t="s">
        <v>722</v>
      </c>
      <c r="C3980" s="28">
        <v>1E-4</v>
      </c>
      <c r="D3980" s="28"/>
      <c r="E3980" s="5" t="s">
        <v>19</v>
      </c>
    </row>
    <row r="3981" spans="1:5" ht="15" customHeight="1" x14ac:dyDescent="0.25">
      <c r="A3981" s="1" t="s">
        <v>20</v>
      </c>
      <c r="B3981" s="2" t="s">
        <v>723</v>
      </c>
      <c r="C3981" s="28">
        <v>1.0800000000000001E-2</v>
      </c>
      <c r="D3981" s="28"/>
      <c r="E3981" s="2"/>
    </row>
    <row r="3982" spans="1:5" ht="30" x14ac:dyDescent="0.25">
      <c r="A3982" s="1" t="s">
        <v>232</v>
      </c>
      <c r="B3982" s="2" t="s">
        <v>834</v>
      </c>
      <c r="C3982" s="28">
        <v>-4.0000000000000002E-4</v>
      </c>
      <c r="D3982" s="28"/>
      <c r="E3982" s="5" t="s">
        <v>907</v>
      </c>
    </row>
    <row r="3983" spans="1:5" ht="45" x14ac:dyDescent="0.25">
      <c r="A3983" s="1" t="s">
        <v>233</v>
      </c>
      <c r="B3983" s="2" t="s">
        <v>836</v>
      </c>
      <c r="C3983" s="28">
        <v>1.04E-2</v>
      </c>
      <c r="D3983" s="28"/>
      <c r="E3983" s="5" t="s">
        <v>21</v>
      </c>
    </row>
    <row r="3984" spans="1:5" ht="15.75" x14ac:dyDescent="0.25">
      <c r="A3984" s="1" t="s">
        <v>35</v>
      </c>
      <c r="B3984" s="2" t="s">
        <v>724</v>
      </c>
      <c r="C3984" s="22" t="s">
        <v>36</v>
      </c>
      <c r="D3984" s="22"/>
      <c r="E3984" s="2"/>
    </row>
    <row r="3985" spans="1:5" ht="63.75" customHeight="1" x14ac:dyDescent="0.25">
      <c r="A3985" s="1" t="s">
        <v>37</v>
      </c>
      <c r="B3985" s="2" t="s">
        <v>725</v>
      </c>
      <c r="C3985" s="23" t="s">
        <v>614</v>
      </c>
      <c r="D3985" s="23"/>
      <c r="E3985" s="2"/>
    </row>
    <row r="3986" spans="1:5" ht="15" customHeight="1" x14ac:dyDescent="0.25">
      <c r="A3986" s="1" t="s">
        <v>39</v>
      </c>
      <c r="B3986" s="2" t="s">
        <v>726</v>
      </c>
      <c r="C3986" s="28">
        <v>0.82</v>
      </c>
      <c r="D3986" s="28"/>
      <c r="E3986" s="2"/>
    </row>
    <row r="3987" spans="1:5" x14ac:dyDescent="0.25">
      <c r="A3987" s="1" t="s">
        <v>25</v>
      </c>
      <c r="B3987" s="2" t="s">
        <v>727</v>
      </c>
      <c r="C3987" s="22" t="s">
        <v>26</v>
      </c>
      <c r="D3987" s="22"/>
      <c r="E3987" s="2"/>
    </row>
    <row r="3988" spans="1:5" ht="102" customHeight="1" x14ac:dyDescent="0.25">
      <c r="A3988" s="1" t="s">
        <v>27</v>
      </c>
      <c r="B3988" s="2" t="s">
        <v>728</v>
      </c>
      <c r="C3988" s="23" t="s">
        <v>28</v>
      </c>
      <c r="D3988" s="23"/>
      <c r="E3988" s="2"/>
    </row>
    <row r="3989" spans="1:5" ht="30" x14ac:dyDescent="0.25">
      <c r="A3989" s="1" t="s">
        <v>729</v>
      </c>
      <c r="B3989" s="2" t="s">
        <v>730</v>
      </c>
      <c r="C3989" s="21">
        <v>106</v>
      </c>
      <c r="D3989" s="21"/>
      <c r="E3989" s="2"/>
    </row>
    <row r="3990" spans="1:5" ht="15" customHeight="1" x14ac:dyDescent="0.25">
      <c r="A3990" s="1" t="s">
        <v>32</v>
      </c>
      <c r="B3990" s="2" t="s">
        <v>731</v>
      </c>
      <c r="C3990" s="21">
        <v>340</v>
      </c>
      <c r="D3990" s="21"/>
      <c r="E3990" s="2"/>
    </row>
    <row r="3991" spans="1:5" ht="30" x14ac:dyDescent="0.25">
      <c r="A3991" s="1" t="s">
        <v>732</v>
      </c>
      <c r="B3991" s="2" t="s">
        <v>733</v>
      </c>
      <c r="C3991" s="21">
        <v>592</v>
      </c>
      <c r="D3991" s="21"/>
      <c r="E3991" s="2"/>
    </row>
    <row r="3992" spans="1:5" ht="30" x14ac:dyDescent="0.25">
      <c r="A3992" s="1" t="s">
        <v>734</v>
      </c>
      <c r="B3992" s="2" t="s">
        <v>735</v>
      </c>
      <c r="C3992" s="52">
        <v>1314</v>
      </c>
      <c r="D3992" s="52"/>
      <c r="E3992" s="2"/>
    </row>
    <row r="3993" spans="1:5" x14ac:dyDescent="0.25">
      <c r="A3993" s="1" t="s">
        <v>40</v>
      </c>
      <c r="B3993" s="2" t="s">
        <v>736</v>
      </c>
      <c r="C3993" s="22" t="s">
        <v>41</v>
      </c>
      <c r="D3993" s="22"/>
      <c r="E3993" s="2"/>
    </row>
    <row r="3994" spans="1:5" ht="76.5" customHeight="1" x14ac:dyDescent="0.25">
      <c r="A3994" s="24" t="s">
        <v>42</v>
      </c>
      <c r="B3994" s="21" t="s">
        <v>737</v>
      </c>
      <c r="C3994" s="27" t="s">
        <v>615</v>
      </c>
      <c r="D3994" s="27"/>
      <c r="E3994" s="21"/>
    </row>
    <row r="3995" spans="1:5" x14ac:dyDescent="0.25">
      <c r="A3995" s="24"/>
      <c r="B3995" s="21"/>
      <c r="C3995" s="21"/>
      <c r="D3995" s="21"/>
      <c r="E3995" s="21"/>
    </row>
    <row r="3996" spans="1:5" ht="153" customHeight="1" x14ac:dyDescent="0.25">
      <c r="A3996" s="24"/>
      <c r="B3996" s="21"/>
      <c r="C3996" s="27" t="s">
        <v>616</v>
      </c>
      <c r="D3996" s="27"/>
      <c r="E3996" s="21"/>
    </row>
    <row r="3997" spans="1:5" x14ac:dyDescent="0.25">
      <c r="A3997" s="24"/>
      <c r="B3997" s="21"/>
      <c r="C3997" s="21"/>
      <c r="D3997" s="21"/>
      <c r="E3997" s="21"/>
    </row>
    <row r="3998" spans="1:5" ht="76.5" customHeight="1" x14ac:dyDescent="0.25">
      <c r="A3998" s="24"/>
      <c r="B3998" s="21"/>
      <c r="C3998" s="27" t="s">
        <v>617</v>
      </c>
      <c r="D3998" s="27"/>
      <c r="E3998" s="21"/>
    </row>
    <row r="3999" spans="1:5" x14ac:dyDescent="0.25">
      <c r="A3999" s="24"/>
      <c r="B3999" s="21"/>
      <c r="C3999" s="21"/>
      <c r="D3999" s="21"/>
      <c r="E3999" s="21"/>
    </row>
    <row r="4000" spans="1:5" ht="102" customHeight="1" x14ac:dyDescent="0.25">
      <c r="A4000" s="24"/>
      <c r="B4000" s="21"/>
      <c r="C4000" s="27" t="s">
        <v>618</v>
      </c>
      <c r="D4000" s="27"/>
      <c r="E4000" s="21"/>
    </row>
    <row r="4001" spans="1:5" x14ac:dyDescent="0.25">
      <c r="A4001" s="24"/>
      <c r="B4001" s="21"/>
      <c r="C4001" s="21"/>
      <c r="D4001" s="21"/>
      <c r="E4001" s="21"/>
    </row>
    <row r="4002" spans="1:5" ht="25.5" customHeight="1" x14ac:dyDescent="0.25">
      <c r="A4002" s="24"/>
      <c r="B4002" s="21"/>
      <c r="C4002" s="27" t="s">
        <v>619</v>
      </c>
      <c r="D4002" s="27"/>
      <c r="E4002" s="21"/>
    </row>
    <row r="4003" spans="1:5" ht="63.75" customHeight="1" x14ac:dyDescent="0.25">
      <c r="A4003" s="1" t="s">
        <v>738</v>
      </c>
      <c r="B4003" s="2" t="s">
        <v>739</v>
      </c>
      <c r="C4003" s="23" t="s">
        <v>908</v>
      </c>
      <c r="D4003" s="23"/>
      <c r="E4003" s="2"/>
    </row>
    <row r="4004" spans="1:5" x14ac:dyDescent="0.25">
      <c r="A4004" s="1" t="s">
        <v>60</v>
      </c>
      <c r="B4004" s="2" t="s">
        <v>741</v>
      </c>
      <c r="C4004" s="22" t="s">
        <v>61</v>
      </c>
      <c r="D4004" s="22"/>
      <c r="E4004" s="2"/>
    </row>
    <row r="4005" spans="1:5" ht="25.5" customHeight="1" x14ac:dyDescent="0.25">
      <c r="A4005" s="24" t="s">
        <v>62</v>
      </c>
      <c r="B4005" s="21" t="s">
        <v>742</v>
      </c>
      <c r="C4005" s="27" t="s">
        <v>245</v>
      </c>
      <c r="D4005" s="27"/>
      <c r="E4005" s="21"/>
    </row>
    <row r="4006" spans="1:5" x14ac:dyDescent="0.25">
      <c r="A4006" s="24"/>
      <c r="B4006" s="21"/>
      <c r="C4006" s="21"/>
      <c r="D4006" s="21"/>
      <c r="E4006" s="21"/>
    </row>
    <row r="4007" spans="1:5" ht="293.25" x14ac:dyDescent="0.25">
      <c r="A4007" s="24"/>
      <c r="B4007" s="21"/>
      <c r="C4007" s="47" t="s">
        <v>64</v>
      </c>
      <c r="D4007" s="16" t="s">
        <v>620</v>
      </c>
      <c r="E4007" s="21"/>
    </row>
    <row r="4008" spans="1:5" x14ac:dyDescent="0.25">
      <c r="A4008" s="24"/>
      <c r="B4008" s="21"/>
      <c r="C4008" s="21"/>
      <c r="D4008" s="21"/>
      <c r="E4008" s="21"/>
    </row>
    <row r="4009" spans="1:5" ht="216.75" x14ac:dyDescent="0.25">
      <c r="A4009" s="24"/>
      <c r="B4009" s="21"/>
      <c r="C4009" s="15" t="s">
        <v>64</v>
      </c>
      <c r="D4009" s="16" t="s">
        <v>368</v>
      </c>
      <c r="E4009" s="21"/>
    </row>
    <row r="4010" spans="1:5" x14ac:dyDescent="0.25">
      <c r="A4010" s="24"/>
      <c r="B4010" s="21"/>
      <c r="C4010" s="21"/>
      <c r="D4010" s="21"/>
      <c r="E4010" s="21"/>
    </row>
    <row r="4011" spans="1:5" ht="102" x14ac:dyDescent="0.25">
      <c r="A4011" s="24"/>
      <c r="B4011" s="21"/>
      <c r="C4011" s="15" t="s">
        <v>64</v>
      </c>
      <c r="D4011" s="16" t="s">
        <v>320</v>
      </c>
      <c r="E4011" s="21"/>
    </row>
    <row r="4012" spans="1:5" x14ac:dyDescent="0.25">
      <c r="A4012" s="24"/>
      <c r="B4012" s="21"/>
      <c r="C4012" s="21"/>
      <c r="D4012" s="21"/>
      <c r="E4012" s="21"/>
    </row>
    <row r="4013" spans="1:5" ht="306" x14ac:dyDescent="0.25">
      <c r="A4013" s="24"/>
      <c r="B4013" s="21"/>
      <c r="C4013" s="15" t="s">
        <v>64</v>
      </c>
      <c r="D4013" s="16" t="s">
        <v>432</v>
      </c>
      <c r="E4013" s="21"/>
    </row>
    <row r="4014" spans="1:5" x14ac:dyDescent="0.25">
      <c r="A4014" s="24"/>
      <c r="B4014" s="21"/>
      <c r="C4014" s="21"/>
      <c r="D4014" s="21"/>
      <c r="E4014" s="21"/>
    </row>
    <row r="4015" spans="1:5" ht="242.25" x14ac:dyDescent="0.25">
      <c r="A4015" s="24"/>
      <c r="B4015" s="21"/>
      <c r="C4015" s="15" t="s">
        <v>64</v>
      </c>
      <c r="D4015" s="16" t="s">
        <v>415</v>
      </c>
      <c r="E4015" s="21"/>
    </row>
    <row r="4016" spans="1:5" x14ac:dyDescent="0.25">
      <c r="A4016" s="24"/>
      <c r="B4016" s="21"/>
      <c r="C4016" s="21"/>
      <c r="D4016" s="21"/>
      <c r="E4016" s="21"/>
    </row>
    <row r="4017" spans="1:5" ht="331.5" x14ac:dyDescent="0.25">
      <c r="A4017" s="24"/>
      <c r="B4017" s="21"/>
      <c r="C4017" s="15" t="s">
        <v>64</v>
      </c>
      <c r="D4017" s="16" t="s">
        <v>73</v>
      </c>
      <c r="E4017" s="21"/>
    </row>
    <row r="4018" spans="1:5" x14ac:dyDescent="0.25">
      <c r="A4018" s="24"/>
      <c r="B4018" s="21"/>
      <c r="C4018" s="21"/>
      <c r="D4018" s="21"/>
      <c r="E4018" s="21"/>
    </row>
    <row r="4019" spans="1:5" ht="229.5" x14ac:dyDescent="0.25">
      <c r="A4019" s="24"/>
      <c r="B4019" s="21"/>
      <c r="C4019" s="15" t="s">
        <v>64</v>
      </c>
      <c r="D4019" s="16" t="s">
        <v>621</v>
      </c>
      <c r="E4019" s="21"/>
    </row>
    <row r="4020" spans="1:5" x14ac:dyDescent="0.25">
      <c r="A4020" s="24"/>
      <c r="B4020" s="21"/>
      <c r="C4020" s="21"/>
      <c r="D4020" s="21"/>
      <c r="E4020" s="21"/>
    </row>
    <row r="4021" spans="1:5" ht="114.75" x14ac:dyDescent="0.25">
      <c r="A4021" s="24"/>
      <c r="B4021" s="21"/>
      <c r="C4021" s="15" t="s">
        <v>64</v>
      </c>
      <c r="D4021" s="16" t="s">
        <v>374</v>
      </c>
      <c r="E4021" s="21"/>
    </row>
    <row r="4022" spans="1:5" x14ac:dyDescent="0.25">
      <c r="A4022" s="24"/>
      <c r="B4022" s="21"/>
      <c r="C4022" s="21"/>
      <c r="D4022" s="21"/>
      <c r="E4022" s="21"/>
    </row>
    <row r="4023" spans="1:5" ht="102" x14ac:dyDescent="0.25">
      <c r="A4023" s="24"/>
      <c r="B4023" s="21"/>
      <c r="C4023" s="15" t="s">
        <v>64</v>
      </c>
      <c r="D4023" s="16" t="s">
        <v>416</v>
      </c>
      <c r="E4023" s="21"/>
    </row>
    <row r="4024" spans="1:5" x14ac:dyDescent="0.25">
      <c r="A4024" s="24"/>
      <c r="B4024" s="21"/>
      <c r="C4024" s="21"/>
      <c r="D4024" s="21"/>
      <c r="E4024" s="21"/>
    </row>
    <row r="4025" spans="1:5" ht="114.75" x14ac:dyDescent="0.25">
      <c r="A4025" s="24"/>
      <c r="B4025" s="21"/>
      <c r="C4025" s="15" t="s">
        <v>64</v>
      </c>
      <c r="D4025" s="16" t="s">
        <v>622</v>
      </c>
      <c r="E4025" s="21"/>
    </row>
    <row r="4026" spans="1:5" x14ac:dyDescent="0.25">
      <c r="A4026" s="24"/>
      <c r="B4026" s="21"/>
      <c r="C4026" s="21"/>
      <c r="D4026" s="21"/>
      <c r="E4026" s="21"/>
    </row>
    <row r="4027" spans="1:5" ht="153" x14ac:dyDescent="0.25">
      <c r="A4027" s="24"/>
      <c r="B4027" s="21"/>
      <c r="C4027" s="15" t="s">
        <v>64</v>
      </c>
      <c r="D4027" s="16" t="s">
        <v>623</v>
      </c>
      <c r="E4027" s="21"/>
    </row>
    <row r="4028" spans="1:5" x14ac:dyDescent="0.25">
      <c r="A4028" s="24"/>
      <c r="B4028" s="21"/>
      <c r="C4028" s="21"/>
      <c r="D4028" s="21"/>
      <c r="E4028" s="21"/>
    </row>
    <row r="4029" spans="1:5" ht="153" x14ac:dyDescent="0.25">
      <c r="A4029" s="24"/>
      <c r="B4029" s="21"/>
      <c r="C4029" s="15" t="s">
        <v>64</v>
      </c>
      <c r="D4029" s="16" t="s">
        <v>624</v>
      </c>
      <c r="E4029" s="21"/>
    </row>
    <row r="4030" spans="1:5" x14ac:dyDescent="0.25">
      <c r="A4030" s="24"/>
      <c r="B4030" s="21"/>
      <c r="C4030" s="21"/>
      <c r="D4030" s="21"/>
      <c r="E4030" s="21"/>
    </row>
    <row r="4031" spans="1:5" ht="153" x14ac:dyDescent="0.25">
      <c r="A4031" s="24"/>
      <c r="B4031" s="21"/>
      <c r="C4031" s="15" t="s">
        <v>64</v>
      </c>
      <c r="D4031" s="16" t="s">
        <v>330</v>
      </c>
      <c r="E4031" s="21"/>
    </row>
    <row r="4032" spans="1:5" x14ac:dyDescent="0.25">
      <c r="A4032" s="24"/>
      <c r="B4032" s="21"/>
      <c r="C4032" s="21"/>
      <c r="D4032" s="21"/>
      <c r="E4032" s="21"/>
    </row>
    <row r="4033" spans="1:5" ht="153" x14ac:dyDescent="0.25">
      <c r="A4033" s="24"/>
      <c r="B4033" s="21"/>
      <c r="C4033" s="15" t="s">
        <v>64</v>
      </c>
      <c r="D4033" s="16" t="s">
        <v>79</v>
      </c>
      <c r="E4033" s="21"/>
    </row>
    <row r="4034" spans="1:5" x14ac:dyDescent="0.25">
      <c r="A4034" s="24"/>
      <c r="B4034" s="21"/>
      <c r="C4034" s="21"/>
      <c r="D4034" s="21"/>
      <c r="E4034" s="21"/>
    </row>
    <row r="4035" spans="1:5" ht="191.25" x14ac:dyDescent="0.25">
      <c r="A4035" s="24"/>
      <c r="B4035" s="21"/>
      <c r="C4035" s="15" t="s">
        <v>64</v>
      </c>
      <c r="D4035" s="16" t="s">
        <v>379</v>
      </c>
      <c r="E4035" s="21"/>
    </row>
    <row r="4036" spans="1:5" x14ac:dyDescent="0.25">
      <c r="A4036" s="24"/>
      <c r="B4036" s="21"/>
      <c r="C4036" s="21"/>
      <c r="D4036" s="21"/>
      <c r="E4036" s="21"/>
    </row>
    <row r="4037" spans="1:5" ht="114.75" x14ac:dyDescent="0.25">
      <c r="A4037" s="24"/>
      <c r="B4037" s="21"/>
      <c r="C4037" s="15" t="s">
        <v>64</v>
      </c>
      <c r="D4037" s="16" t="s">
        <v>541</v>
      </c>
      <c r="E4037" s="21"/>
    </row>
    <row r="4038" spans="1:5" x14ac:dyDescent="0.25">
      <c r="A4038" s="24"/>
      <c r="B4038" s="21"/>
      <c r="C4038" s="21"/>
      <c r="D4038" s="21"/>
      <c r="E4038" s="21"/>
    </row>
    <row r="4039" spans="1:5" ht="216.75" x14ac:dyDescent="0.25">
      <c r="A4039" s="24"/>
      <c r="B4039" s="21"/>
      <c r="C4039" s="15" t="s">
        <v>64</v>
      </c>
      <c r="D4039" s="16" t="s">
        <v>459</v>
      </c>
      <c r="E4039" s="21"/>
    </row>
    <row r="4040" spans="1:5" x14ac:dyDescent="0.25">
      <c r="A4040" s="24"/>
      <c r="B4040" s="21"/>
      <c r="C4040" s="21"/>
      <c r="D4040" s="21"/>
      <c r="E4040" s="21"/>
    </row>
    <row r="4041" spans="1:5" ht="63.75" x14ac:dyDescent="0.25">
      <c r="A4041" s="24"/>
      <c r="B4041" s="21"/>
      <c r="C4041" s="15" t="s">
        <v>64</v>
      </c>
      <c r="D4041" s="16" t="s">
        <v>401</v>
      </c>
      <c r="E4041" s="21"/>
    </row>
    <row r="4042" spans="1:5" ht="15.75" x14ac:dyDescent="0.25">
      <c r="A4042" s="1" t="s">
        <v>743</v>
      </c>
      <c r="B4042" s="2" t="s">
        <v>744</v>
      </c>
      <c r="C4042" s="23" t="s">
        <v>745</v>
      </c>
      <c r="D4042" s="23"/>
      <c r="E4042" s="2"/>
    </row>
    <row r="4043" spans="1:5" ht="30" x14ac:dyDescent="0.25">
      <c r="A4043" s="1" t="s">
        <v>87</v>
      </c>
      <c r="B4043" s="2" t="s">
        <v>749</v>
      </c>
      <c r="C4043" s="22" t="s">
        <v>88</v>
      </c>
      <c r="D4043" s="22"/>
      <c r="E4043" s="2"/>
    </row>
    <row r="4044" spans="1:5" ht="63.75" customHeight="1" x14ac:dyDescent="0.25">
      <c r="A4044" s="1" t="s">
        <v>89</v>
      </c>
      <c r="B4044" s="2" t="s">
        <v>750</v>
      </c>
      <c r="C4044" s="23" t="s">
        <v>448</v>
      </c>
      <c r="D4044" s="23"/>
      <c r="E4044" s="2"/>
    </row>
    <row r="4045" spans="1:5" ht="30.75" x14ac:dyDescent="0.25">
      <c r="A4045" s="1" t="s">
        <v>751</v>
      </c>
      <c r="B4045" s="2" t="s">
        <v>752</v>
      </c>
      <c r="C4045" s="53" t="s">
        <v>753</v>
      </c>
      <c r="D4045" s="53"/>
      <c r="E4045" s="2"/>
    </row>
    <row r="4046" spans="1:5" x14ac:dyDescent="0.25">
      <c r="A4046" s="1" t="s">
        <v>93</v>
      </c>
      <c r="B4046" s="2" t="s">
        <v>754</v>
      </c>
      <c r="C4046" s="26" t="s">
        <v>94</v>
      </c>
      <c r="D4046" s="26"/>
      <c r="E4046" s="2"/>
    </row>
    <row r="4047" spans="1:5" ht="38.25" customHeight="1" x14ac:dyDescent="0.25">
      <c r="A4047" s="1" t="s">
        <v>91</v>
      </c>
      <c r="B4047" s="2" t="s">
        <v>755</v>
      </c>
      <c r="C4047" s="27" t="s">
        <v>92</v>
      </c>
      <c r="D4047" s="27"/>
      <c r="E4047" s="2"/>
    </row>
    <row r="4048" spans="1:5" ht="15" customHeight="1" x14ac:dyDescent="0.25">
      <c r="A4048" s="1" t="s">
        <v>756</v>
      </c>
      <c r="B4048" s="2" t="s">
        <v>757</v>
      </c>
      <c r="C4048" s="28">
        <v>0.1163</v>
      </c>
      <c r="D4048" s="28"/>
      <c r="E4048" s="2"/>
    </row>
    <row r="4049" spans="1:5" x14ac:dyDescent="0.25">
      <c r="A4049" s="1" t="s">
        <v>96</v>
      </c>
      <c r="B4049" s="2" t="s">
        <v>758</v>
      </c>
      <c r="C4049" s="30" t="s">
        <v>97</v>
      </c>
      <c r="D4049" s="30"/>
      <c r="E4049" s="2"/>
    </row>
    <row r="4050" spans="1:5" ht="30" x14ac:dyDescent="0.25">
      <c r="A4050" s="1" t="s">
        <v>98</v>
      </c>
      <c r="B4050" s="2" t="s">
        <v>759</v>
      </c>
      <c r="C4050" s="31">
        <v>42004</v>
      </c>
      <c r="D4050" s="31"/>
      <c r="E4050" s="2"/>
    </row>
    <row r="4051" spans="1:5" ht="15" customHeight="1" x14ac:dyDescent="0.25">
      <c r="A4051" s="1" t="s">
        <v>99</v>
      </c>
      <c r="B4051" s="2" t="s">
        <v>760</v>
      </c>
      <c r="C4051" s="28">
        <v>4.6600000000000003E-2</v>
      </c>
      <c r="D4051" s="28"/>
      <c r="E4051" s="2"/>
    </row>
    <row r="4052" spans="1:5" x14ac:dyDescent="0.25">
      <c r="A4052" s="1" t="s">
        <v>100</v>
      </c>
      <c r="B4052" s="2" t="s">
        <v>761</v>
      </c>
      <c r="C4052" s="22" t="s">
        <v>101</v>
      </c>
      <c r="D4052" s="22"/>
      <c r="E4052" s="2"/>
    </row>
    <row r="4053" spans="1:5" ht="30" x14ac:dyDescent="0.25">
      <c r="A4053" s="1" t="s">
        <v>102</v>
      </c>
      <c r="B4053" s="2" t="s">
        <v>762</v>
      </c>
      <c r="C4053" s="31">
        <v>41912</v>
      </c>
      <c r="D4053" s="31"/>
      <c r="E4053" s="2"/>
    </row>
    <row r="4054" spans="1:5" ht="15" customHeight="1" x14ac:dyDescent="0.25">
      <c r="A4054" s="1" t="s">
        <v>103</v>
      </c>
      <c r="B4054" s="2" t="s">
        <v>763</v>
      </c>
      <c r="C4054" s="28">
        <v>0</v>
      </c>
      <c r="D4054" s="28"/>
      <c r="E4054" s="2"/>
    </row>
    <row r="4055" spans="1:5" ht="15.75" x14ac:dyDescent="0.25">
      <c r="A4055" s="1" t="s">
        <v>104</v>
      </c>
      <c r="B4055" s="2" t="s">
        <v>764</v>
      </c>
      <c r="C4055" s="26" t="s">
        <v>105</v>
      </c>
      <c r="D4055" s="26"/>
      <c r="E4055" s="2"/>
    </row>
    <row r="4056" spans="1:5" ht="15" customHeight="1" x14ac:dyDescent="0.25">
      <c r="A4056" s="1" t="s">
        <v>31</v>
      </c>
      <c r="B4056" s="2" t="s">
        <v>765</v>
      </c>
      <c r="C4056" s="28">
        <v>0.1163</v>
      </c>
      <c r="D4056" s="28"/>
      <c r="E4056" s="2"/>
    </row>
    <row r="4057" spans="1:5" ht="30" x14ac:dyDescent="0.25">
      <c r="A4057" s="1" t="s">
        <v>108</v>
      </c>
      <c r="B4057" s="2" t="s">
        <v>766</v>
      </c>
      <c r="C4057" s="28">
        <v>0.13469999999999999</v>
      </c>
      <c r="D4057" s="28"/>
      <c r="E4057" s="2"/>
    </row>
    <row r="4058" spans="1:5" ht="15" customHeight="1" x14ac:dyDescent="0.25">
      <c r="A4058" s="1" t="s">
        <v>109</v>
      </c>
      <c r="B4058" s="2" t="s">
        <v>767</v>
      </c>
      <c r="C4058" s="31">
        <v>41393</v>
      </c>
      <c r="D4058" s="31"/>
      <c r="E4058" s="2"/>
    </row>
    <row r="4059" spans="1:5" ht="60" x14ac:dyDescent="0.25">
      <c r="A4059" s="1" t="s">
        <v>909</v>
      </c>
      <c r="B4059" s="2"/>
      <c r="C4059" s="21"/>
      <c r="D4059" s="21"/>
      <c r="E4059" s="2"/>
    </row>
    <row r="4060" spans="1:5" x14ac:dyDescent="0.25">
      <c r="A4060" s="3" t="s">
        <v>692</v>
      </c>
      <c r="B4060" s="2" t="s">
        <v>693</v>
      </c>
      <c r="C4060" s="21"/>
      <c r="D4060" s="21"/>
      <c r="E4060" s="2"/>
    </row>
    <row r="4061" spans="1:5" ht="30" x14ac:dyDescent="0.25">
      <c r="A4061" s="1" t="s">
        <v>769</v>
      </c>
      <c r="B4061" s="2" t="s">
        <v>770</v>
      </c>
      <c r="C4061" s="23" t="s">
        <v>771</v>
      </c>
      <c r="D4061" s="23"/>
      <c r="E4061" s="2"/>
    </row>
    <row r="4062" spans="1:5" ht="15" customHeight="1" x14ac:dyDescent="0.25">
      <c r="A4062" s="1" t="s">
        <v>31</v>
      </c>
      <c r="B4062" s="2" t="s">
        <v>765</v>
      </c>
      <c r="C4062" s="28">
        <v>5.9700000000000003E-2</v>
      </c>
      <c r="D4062" s="28"/>
      <c r="E4062" s="2"/>
    </row>
    <row r="4063" spans="1:5" ht="30" x14ac:dyDescent="0.25">
      <c r="A4063" s="1" t="s">
        <v>108</v>
      </c>
      <c r="B4063" s="2" t="s">
        <v>766</v>
      </c>
      <c r="C4063" s="28">
        <v>5.5399999999999998E-2</v>
      </c>
      <c r="D4063" s="28"/>
      <c r="E4063" s="2"/>
    </row>
    <row r="4064" spans="1:5" ht="15" customHeight="1" x14ac:dyDescent="0.25">
      <c r="A4064" s="1" t="s">
        <v>109</v>
      </c>
      <c r="B4064" s="2" t="s">
        <v>767</v>
      </c>
      <c r="C4064" s="31">
        <v>41393</v>
      </c>
      <c r="D4064" s="31"/>
      <c r="E4064" s="2"/>
    </row>
    <row r="4065" spans="1:5" ht="45" x14ac:dyDescent="0.25">
      <c r="A4065" s="1" t="s">
        <v>910</v>
      </c>
      <c r="B4065" s="2"/>
      <c r="C4065" s="21"/>
      <c r="D4065" s="21"/>
      <c r="E4065" s="2"/>
    </row>
    <row r="4066" spans="1:5" x14ac:dyDescent="0.25">
      <c r="A4066" s="3" t="s">
        <v>692</v>
      </c>
      <c r="B4066" s="2" t="s">
        <v>693</v>
      </c>
      <c r="C4066" s="21"/>
      <c r="D4066" s="21"/>
      <c r="E4066" s="2"/>
    </row>
    <row r="4067" spans="1:5" ht="30" x14ac:dyDescent="0.25">
      <c r="A4067" s="1" t="s">
        <v>769</v>
      </c>
      <c r="B4067" s="2" t="s">
        <v>770</v>
      </c>
      <c r="C4067" s="23" t="s">
        <v>771</v>
      </c>
      <c r="D4067" s="23"/>
      <c r="E4067" s="2"/>
    </row>
    <row r="4068" spans="1:5" ht="15" customHeight="1" x14ac:dyDescent="0.25">
      <c r="A4068" s="1" t="s">
        <v>31</v>
      </c>
      <c r="B4068" s="2" t="s">
        <v>765</v>
      </c>
      <c r="C4068" s="28">
        <v>0.13689999999999999</v>
      </c>
      <c r="D4068" s="28"/>
      <c r="E4068" s="2"/>
    </row>
    <row r="4069" spans="1:5" ht="30" x14ac:dyDescent="0.25">
      <c r="A4069" s="1" t="s">
        <v>108</v>
      </c>
      <c r="B4069" s="2" t="s">
        <v>766</v>
      </c>
      <c r="C4069" s="28">
        <v>0.18529999999999999</v>
      </c>
      <c r="D4069" s="28"/>
      <c r="E4069" s="2"/>
    </row>
    <row r="4070" spans="1:5" ht="15" customHeight="1" x14ac:dyDescent="0.25">
      <c r="A4070" s="1" t="s">
        <v>109</v>
      </c>
      <c r="B4070" s="2" t="s">
        <v>767</v>
      </c>
      <c r="C4070" s="31">
        <v>41393</v>
      </c>
      <c r="D4070" s="31"/>
      <c r="E4070" s="2"/>
    </row>
    <row r="4071" spans="1:5" ht="75" x14ac:dyDescent="0.25">
      <c r="A4071" s="1" t="s">
        <v>911</v>
      </c>
      <c r="B4071" s="2"/>
      <c r="C4071" s="21"/>
      <c r="D4071" s="21"/>
      <c r="E4071" s="2"/>
    </row>
    <row r="4072" spans="1:5" x14ac:dyDescent="0.25">
      <c r="A4072" s="3" t="s">
        <v>692</v>
      </c>
      <c r="B4072" s="2" t="s">
        <v>693</v>
      </c>
      <c r="C4072" s="21"/>
      <c r="D4072" s="21"/>
      <c r="E4072" s="2"/>
    </row>
    <row r="4073" spans="1:5" ht="30" x14ac:dyDescent="0.25">
      <c r="A4073" s="1" t="s">
        <v>769</v>
      </c>
      <c r="B4073" s="2" t="s">
        <v>770</v>
      </c>
      <c r="C4073" s="23" t="s">
        <v>771</v>
      </c>
      <c r="D4073" s="23"/>
      <c r="E4073" s="2"/>
    </row>
    <row r="4074" spans="1:5" ht="15" customHeight="1" x14ac:dyDescent="0.25">
      <c r="A4074" s="1" t="s">
        <v>31</v>
      </c>
      <c r="B4074" s="2" t="s">
        <v>765</v>
      </c>
      <c r="C4074" s="28">
        <v>0.1062</v>
      </c>
      <c r="D4074" s="28"/>
      <c r="E4074" s="2"/>
    </row>
    <row r="4075" spans="1:5" ht="30" x14ac:dyDescent="0.25">
      <c r="A4075" s="1" t="s">
        <v>108</v>
      </c>
      <c r="B4075" s="2" t="s">
        <v>766</v>
      </c>
      <c r="C4075" s="28">
        <v>0.13239999999999999</v>
      </c>
      <c r="D4075" s="28"/>
      <c r="E4075" s="2"/>
    </row>
    <row r="4076" spans="1:5" ht="15" customHeight="1" x14ac:dyDescent="0.25">
      <c r="A4076" s="1" t="s">
        <v>109</v>
      </c>
      <c r="B4076" s="2" t="s">
        <v>767</v>
      </c>
      <c r="C4076" s="31">
        <v>41393</v>
      </c>
      <c r="D4076" s="31"/>
      <c r="E4076" s="2"/>
    </row>
    <row r="4077" spans="1:5" ht="30" x14ac:dyDescent="0.25">
      <c r="A4077" s="1" t="s">
        <v>628</v>
      </c>
      <c r="B4077" s="2"/>
      <c r="C4077" s="21"/>
      <c r="D4077" s="21"/>
      <c r="E4077" s="2"/>
    </row>
    <row r="4078" spans="1:5" x14ac:dyDescent="0.25">
      <c r="A4078" s="3" t="s">
        <v>692</v>
      </c>
      <c r="B4078" s="2" t="s">
        <v>693</v>
      </c>
      <c r="C4078" s="21"/>
      <c r="D4078" s="21"/>
      <c r="E4078" s="2"/>
    </row>
    <row r="4079" spans="1:5" x14ac:dyDescent="0.25">
      <c r="A4079" s="1" t="s">
        <v>2</v>
      </c>
      <c r="B4079" s="2" t="s">
        <v>715</v>
      </c>
      <c r="C4079" s="22" t="s">
        <v>3</v>
      </c>
      <c r="D4079" s="22"/>
      <c r="E4079" s="2"/>
    </row>
    <row r="4080" spans="1:5" ht="25.5" customHeight="1" x14ac:dyDescent="0.25">
      <c r="A4080" s="1" t="s">
        <v>4</v>
      </c>
      <c r="B4080" s="2" t="s">
        <v>716</v>
      </c>
      <c r="C4080" s="23" t="s">
        <v>629</v>
      </c>
      <c r="D4080" s="23"/>
      <c r="E4080" s="2"/>
    </row>
    <row r="4081" spans="1:5" x14ac:dyDescent="0.25">
      <c r="A4081" s="1" t="s">
        <v>6</v>
      </c>
      <c r="B4081" s="2" t="s">
        <v>717</v>
      </c>
      <c r="C4081" s="22" t="s">
        <v>7</v>
      </c>
      <c r="D4081" s="22"/>
      <c r="E4081" s="2"/>
    </row>
    <row r="4082" spans="1:5" ht="25.5" customHeight="1" x14ac:dyDescent="0.25">
      <c r="A4082" s="24" t="s">
        <v>8</v>
      </c>
      <c r="B4082" s="21" t="s">
        <v>718</v>
      </c>
      <c r="C4082" s="25" t="s">
        <v>9</v>
      </c>
      <c r="D4082" s="25"/>
      <c r="E4082" s="21"/>
    </row>
    <row r="4083" spans="1:5" ht="38.25" customHeight="1" x14ac:dyDescent="0.25">
      <c r="A4083" s="24"/>
      <c r="B4083" s="21"/>
      <c r="C4083" s="25" t="s">
        <v>10</v>
      </c>
      <c r="D4083" s="25"/>
      <c r="E4083" s="21"/>
    </row>
    <row r="4084" spans="1:5" x14ac:dyDescent="0.25">
      <c r="A4084" s="24" t="s">
        <v>11</v>
      </c>
      <c r="B4084" s="21" t="s">
        <v>719</v>
      </c>
      <c r="C4084" s="26" t="s">
        <v>12</v>
      </c>
      <c r="D4084" s="26"/>
      <c r="E4084" s="21"/>
    </row>
    <row r="4085" spans="1:5" x14ac:dyDescent="0.25">
      <c r="A4085" s="24"/>
      <c r="B4085" s="21"/>
      <c r="C4085" s="27" t="s">
        <v>13</v>
      </c>
      <c r="D4085" s="27"/>
      <c r="E4085" s="21"/>
    </row>
    <row r="4086" spans="1:5" ht="15" customHeight="1" x14ac:dyDescent="0.25">
      <c r="A4086" s="1" t="s">
        <v>15</v>
      </c>
      <c r="B4086" s="2" t="s">
        <v>720</v>
      </c>
      <c r="C4086" s="28">
        <v>5.4999999999999997E-3</v>
      </c>
      <c r="D4086" s="28"/>
      <c r="E4086" s="2"/>
    </row>
    <row r="4087" spans="1:5" ht="30" x14ac:dyDescent="0.25">
      <c r="A4087" s="1" t="s">
        <v>231</v>
      </c>
      <c r="B4087" s="2" t="s">
        <v>832</v>
      </c>
      <c r="C4087" s="28">
        <v>2E-3</v>
      </c>
      <c r="D4087" s="28"/>
      <c r="E4087" s="2"/>
    </row>
    <row r="4088" spans="1:5" ht="17.25" x14ac:dyDescent="0.25">
      <c r="A4088" s="1" t="s">
        <v>16</v>
      </c>
      <c r="B4088" s="2" t="s">
        <v>721</v>
      </c>
      <c r="C4088" s="28">
        <v>1.6999999999999999E-3</v>
      </c>
      <c r="D4088" s="28"/>
      <c r="E4088" s="5" t="s">
        <v>833</v>
      </c>
    </row>
    <row r="4089" spans="1:5" ht="17.25" x14ac:dyDescent="0.25">
      <c r="A4089" s="1" t="s">
        <v>20</v>
      </c>
      <c r="B4089" s="2" t="s">
        <v>723</v>
      </c>
      <c r="C4089" s="28">
        <v>9.1999999999999998E-3</v>
      </c>
      <c r="D4089" s="28"/>
      <c r="E4089" s="5" t="s">
        <v>21</v>
      </c>
    </row>
    <row r="4090" spans="1:5" ht="15.75" x14ac:dyDescent="0.25">
      <c r="A4090" s="1" t="s">
        <v>35</v>
      </c>
      <c r="B4090" s="2" t="s">
        <v>724</v>
      </c>
      <c r="C4090" s="22" t="s">
        <v>36</v>
      </c>
      <c r="D4090" s="22"/>
      <c r="E4090" s="2"/>
    </row>
    <row r="4091" spans="1:5" ht="63.75" customHeight="1" x14ac:dyDescent="0.25">
      <c r="A4091" s="1" t="s">
        <v>37</v>
      </c>
      <c r="B4091" s="2" t="s">
        <v>725</v>
      </c>
      <c r="C4091" s="23" t="s">
        <v>630</v>
      </c>
      <c r="D4091" s="23"/>
      <c r="E4091" s="2"/>
    </row>
    <row r="4092" spans="1:5" ht="15" customHeight="1" x14ac:dyDescent="0.25">
      <c r="A4092" s="1" t="s">
        <v>39</v>
      </c>
      <c r="B4092" s="2" t="s">
        <v>726</v>
      </c>
      <c r="C4092" s="28">
        <v>0.47</v>
      </c>
      <c r="D4092" s="28"/>
      <c r="E4092" s="2"/>
    </row>
    <row r="4093" spans="1:5" x14ac:dyDescent="0.25">
      <c r="A4093" s="1" t="s">
        <v>25</v>
      </c>
      <c r="B4093" s="2" t="s">
        <v>727</v>
      </c>
      <c r="C4093" s="22" t="s">
        <v>26</v>
      </c>
      <c r="D4093" s="22"/>
      <c r="E4093" s="2"/>
    </row>
    <row r="4094" spans="1:5" ht="102" customHeight="1" x14ac:dyDescent="0.25">
      <c r="A4094" s="1" t="s">
        <v>27</v>
      </c>
      <c r="B4094" s="2" t="s">
        <v>728</v>
      </c>
      <c r="C4094" s="23" t="s">
        <v>28</v>
      </c>
      <c r="D4094" s="23"/>
      <c r="E4094" s="2"/>
    </row>
    <row r="4095" spans="1:5" ht="30" x14ac:dyDescent="0.25">
      <c r="A4095" s="1" t="s">
        <v>729</v>
      </c>
      <c r="B4095" s="2" t="s">
        <v>730</v>
      </c>
      <c r="C4095" s="21">
        <v>94</v>
      </c>
      <c r="D4095" s="21"/>
      <c r="E4095" s="2"/>
    </row>
    <row r="4096" spans="1:5" ht="15" customHeight="1" x14ac:dyDescent="0.25">
      <c r="A4096" s="1" t="s">
        <v>32</v>
      </c>
      <c r="B4096" s="2" t="s">
        <v>731</v>
      </c>
      <c r="C4096" s="21">
        <v>293</v>
      </c>
      <c r="D4096" s="21"/>
      <c r="E4096" s="2"/>
    </row>
    <row r="4097" spans="1:5" ht="30" x14ac:dyDescent="0.25">
      <c r="A4097" s="1" t="s">
        <v>732</v>
      </c>
      <c r="B4097" s="2" t="s">
        <v>733</v>
      </c>
      <c r="C4097" s="21">
        <v>509</v>
      </c>
      <c r="D4097" s="21"/>
      <c r="E4097" s="2"/>
    </row>
    <row r="4098" spans="1:5" ht="30" x14ac:dyDescent="0.25">
      <c r="A4098" s="1" t="s">
        <v>734</v>
      </c>
      <c r="B4098" s="2" t="s">
        <v>735</v>
      </c>
      <c r="C4098" s="52">
        <v>1131</v>
      </c>
      <c r="D4098" s="52"/>
      <c r="E4098" s="2"/>
    </row>
    <row r="4099" spans="1:5" x14ac:dyDescent="0.25">
      <c r="A4099" s="1" t="s">
        <v>40</v>
      </c>
      <c r="B4099" s="2" t="s">
        <v>736</v>
      </c>
      <c r="C4099" s="22" t="s">
        <v>41</v>
      </c>
      <c r="D4099" s="22"/>
      <c r="E4099" s="2"/>
    </row>
    <row r="4100" spans="1:5" ht="127.5" customHeight="1" x14ac:dyDescent="0.25">
      <c r="A4100" s="1" t="s">
        <v>42</v>
      </c>
      <c r="B4100" s="2" t="s">
        <v>737</v>
      </c>
      <c r="C4100" s="23" t="s">
        <v>631</v>
      </c>
      <c r="D4100" s="23"/>
      <c r="E4100" s="2"/>
    </row>
    <row r="4101" spans="1:5" ht="25.5" customHeight="1" x14ac:dyDescent="0.25">
      <c r="A4101" s="1" t="s">
        <v>738</v>
      </c>
      <c r="B4101" s="2" t="s">
        <v>739</v>
      </c>
      <c r="C4101" s="23" t="s">
        <v>912</v>
      </c>
      <c r="D4101" s="23"/>
      <c r="E4101" s="2"/>
    </row>
    <row r="4102" spans="1:5" x14ac:dyDescent="0.25">
      <c r="A4102" s="1" t="s">
        <v>60</v>
      </c>
      <c r="B4102" s="2" t="s">
        <v>741</v>
      </c>
      <c r="C4102" s="22" t="s">
        <v>61</v>
      </c>
      <c r="D4102" s="22"/>
      <c r="E4102" s="2"/>
    </row>
    <row r="4103" spans="1:5" ht="25.5" customHeight="1" x14ac:dyDescent="0.25">
      <c r="A4103" s="24" t="s">
        <v>62</v>
      </c>
      <c r="B4103" s="21" t="s">
        <v>742</v>
      </c>
      <c r="C4103" s="27" t="s">
        <v>245</v>
      </c>
      <c r="D4103" s="27"/>
      <c r="E4103" s="21"/>
    </row>
    <row r="4104" spans="1:5" x14ac:dyDescent="0.25">
      <c r="A4104" s="24"/>
      <c r="B4104" s="21"/>
      <c r="C4104" s="21"/>
      <c r="D4104" s="21"/>
      <c r="E4104" s="21"/>
    </row>
    <row r="4105" spans="1:5" ht="306" x14ac:dyDescent="0.25">
      <c r="A4105" s="24"/>
      <c r="B4105" s="21"/>
      <c r="C4105" s="15" t="s">
        <v>64</v>
      </c>
      <c r="D4105" s="16" t="s">
        <v>399</v>
      </c>
      <c r="E4105" s="21"/>
    </row>
    <row r="4106" spans="1:5" x14ac:dyDescent="0.25">
      <c r="A4106" s="24"/>
      <c r="B4106" s="21"/>
      <c r="C4106" s="21"/>
      <c r="D4106" s="21"/>
      <c r="E4106" s="21"/>
    </row>
    <row r="4107" spans="1:5" ht="331.5" x14ac:dyDescent="0.25">
      <c r="A4107" s="24"/>
      <c r="B4107" s="21"/>
      <c r="C4107" s="15" t="s">
        <v>64</v>
      </c>
      <c r="D4107" s="16" t="s">
        <v>73</v>
      </c>
      <c r="E4107" s="21"/>
    </row>
    <row r="4108" spans="1:5" x14ac:dyDescent="0.25">
      <c r="A4108" s="24"/>
      <c r="B4108" s="21"/>
      <c r="C4108" s="21"/>
      <c r="D4108" s="21"/>
      <c r="E4108" s="21"/>
    </row>
    <row r="4109" spans="1:5" ht="127.5" x14ac:dyDescent="0.25">
      <c r="A4109" s="24"/>
      <c r="B4109" s="21"/>
      <c r="C4109" s="15" t="s">
        <v>64</v>
      </c>
      <c r="D4109" s="16" t="s">
        <v>632</v>
      </c>
      <c r="E4109" s="21"/>
    </row>
    <row r="4110" spans="1:5" x14ac:dyDescent="0.25">
      <c r="A4110" s="24"/>
      <c r="B4110" s="21"/>
      <c r="C4110" s="21"/>
      <c r="D4110" s="21"/>
      <c r="E4110" s="21"/>
    </row>
    <row r="4111" spans="1:5" ht="153" x14ac:dyDescent="0.25">
      <c r="A4111" s="24"/>
      <c r="B4111" s="21"/>
      <c r="C4111" s="15" t="s">
        <v>64</v>
      </c>
      <c r="D4111" s="16" t="s">
        <v>330</v>
      </c>
      <c r="E4111" s="21"/>
    </row>
    <row r="4112" spans="1:5" x14ac:dyDescent="0.25">
      <c r="A4112" s="24"/>
      <c r="B4112" s="21"/>
      <c r="C4112" s="21"/>
      <c r="D4112" s="21"/>
      <c r="E4112" s="21"/>
    </row>
    <row r="4113" spans="1:5" ht="153" x14ac:dyDescent="0.25">
      <c r="A4113" s="24"/>
      <c r="B4113" s="21"/>
      <c r="C4113" s="15" t="s">
        <v>64</v>
      </c>
      <c r="D4113" s="16" t="s">
        <v>79</v>
      </c>
      <c r="E4113" s="21"/>
    </row>
    <row r="4114" spans="1:5" x14ac:dyDescent="0.25">
      <c r="A4114" s="24"/>
      <c r="B4114" s="21"/>
      <c r="C4114" s="21"/>
      <c r="D4114" s="21"/>
      <c r="E4114" s="21"/>
    </row>
    <row r="4115" spans="1:5" ht="216.75" x14ac:dyDescent="0.25">
      <c r="A4115" s="24"/>
      <c r="B4115" s="21"/>
      <c r="C4115" s="15" t="s">
        <v>64</v>
      </c>
      <c r="D4115" s="16" t="s">
        <v>459</v>
      </c>
      <c r="E4115" s="21"/>
    </row>
    <row r="4116" spans="1:5" ht="15.75" x14ac:dyDescent="0.25">
      <c r="A4116" s="1" t="s">
        <v>743</v>
      </c>
      <c r="B4116" s="2" t="s">
        <v>744</v>
      </c>
      <c r="C4116" s="23" t="s">
        <v>745</v>
      </c>
      <c r="D4116" s="23"/>
      <c r="E4116" s="2"/>
    </row>
    <row r="4117" spans="1:5" ht="30" x14ac:dyDescent="0.25">
      <c r="A4117" s="1" t="s">
        <v>87</v>
      </c>
      <c r="B4117" s="2" t="s">
        <v>749</v>
      </c>
      <c r="C4117" s="22" t="s">
        <v>88</v>
      </c>
      <c r="D4117" s="22"/>
      <c r="E4117" s="2"/>
    </row>
    <row r="4118" spans="1:5" ht="63.75" customHeight="1" x14ac:dyDescent="0.25">
      <c r="A4118" s="1" t="s">
        <v>89</v>
      </c>
      <c r="B4118" s="2" t="s">
        <v>750</v>
      </c>
      <c r="C4118" s="23" t="s">
        <v>448</v>
      </c>
      <c r="D4118" s="23"/>
      <c r="E4118" s="2"/>
    </row>
    <row r="4119" spans="1:5" ht="30.75" x14ac:dyDescent="0.25">
      <c r="A4119" s="1" t="s">
        <v>751</v>
      </c>
      <c r="B4119" s="2" t="s">
        <v>752</v>
      </c>
      <c r="C4119" s="53" t="s">
        <v>753</v>
      </c>
      <c r="D4119" s="53"/>
      <c r="E4119" s="2"/>
    </row>
    <row r="4120" spans="1:5" x14ac:dyDescent="0.25">
      <c r="A4120" s="1" t="s">
        <v>93</v>
      </c>
      <c r="B4120" s="2" t="s">
        <v>754</v>
      </c>
      <c r="C4120" s="26" t="s">
        <v>94</v>
      </c>
      <c r="D4120" s="26"/>
      <c r="E4120" s="2"/>
    </row>
    <row r="4121" spans="1:5" ht="38.25" customHeight="1" x14ac:dyDescent="0.25">
      <c r="A4121" s="1" t="s">
        <v>91</v>
      </c>
      <c r="B4121" s="2" t="s">
        <v>755</v>
      </c>
      <c r="C4121" s="27" t="s">
        <v>92</v>
      </c>
      <c r="D4121" s="27"/>
      <c r="E4121" s="2"/>
    </row>
    <row r="4122" spans="1:5" ht="15" customHeight="1" x14ac:dyDescent="0.25">
      <c r="A4122" s="1" t="s">
        <v>777</v>
      </c>
      <c r="B4122" s="2" t="s">
        <v>778</v>
      </c>
      <c r="C4122" s="28">
        <v>0.36820000000000003</v>
      </c>
      <c r="D4122" s="28"/>
      <c r="E4122" s="2"/>
    </row>
    <row r="4123" spans="1:5" ht="15" customHeight="1" x14ac:dyDescent="0.25">
      <c r="A4123" s="1" t="s">
        <v>756</v>
      </c>
      <c r="B4123" s="2" t="s">
        <v>757</v>
      </c>
      <c r="C4123" s="28">
        <v>0.11070000000000001</v>
      </c>
      <c r="D4123" s="28"/>
      <c r="E4123" s="2"/>
    </row>
    <row r="4124" spans="1:5" x14ac:dyDescent="0.25">
      <c r="A4124" s="1" t="s">
        <v>96</v>
      </c>
      <c r="B4124" s="2" t="s">
        <v>758</v>
      </c>
      <c r="C4124" s="30" t="s">
        <v>97</v>
      </c>
      <c r="D4124" s="30"/>
      <c r="E4124" s="2"/>
    </row>
    <row r="4125" spans="1:5" ht="30" x14ac:dyDescent="0.25">
      <c r="A4125" s="1" t="s">
        <v>98</v>
      </c>
      <c r="B4125" s="2" t="s">
        <v>759</v>
      </c>
      <c r="C4125" s="31">
        <v>41364</v>
      </c>
      <c r="D4125" s="31"/>
      <c r="E4125" s="2"/>
    </row>
    <row r="4126" spans="1:5" ht="15" customHeight="1" x14ac:dyDescent="0.25">
      <c r="A4126" s="1" t="s">
        <v>99</v>
      </c>
      <c r="B4126" s="2" t="s">
        <v>760</v>
      </c>
      <c r="C4126" s="28">
        <v>0.1159</v>
      </c>
      <c r="D4126" s="28"/>
      <c r="E4126" s="2"/>
    </row>
    <row r="4127" spans="1:5" x14ac:dyDescent="0.25">
      <c r="A4127" s="1" t="s">
        <v>100</v>
      </c>
      <c r="B4127" s="2" t="s">
        <v>761</v>
      </c>
      <c r="C4127" s="22" t="s">
        <v>101</v>
      </c>
      <c r="D4127" s="22"/>
      <c r="E4127" s="2"/>
    </row>
    <row r="4128" spans="1:5" ht="30" x14ac:dyDescent="0.25">
      <c r="A4128" s="1" t="s">
        <v>102</v>
      </c>
      <c r="B4128" s="2" t="s">
        <v>762</v>
      </c>
      <c r="C4128" s="31">
        <v>41912</v>
      </c>
      <c r="D4128" s="31"/>
      <c r="E4128" s="2"/>
    </row>
    <row r="4129" spans="1:5" ht="15" customHeight="1" x14ac:dyDescent="0.25">
      <c r="A4129" s="1" t="s">
        <v>103</v>
      </c>
      <c r="B4129" s="2" t="s">
        <v>763</v>
      </c>
      <c r="C4129" s="28">
        <v>9.9000000000000008E-3</v>
      </c>
      <c r="D4129" s="28"/>
      <c r="E4129" s="2"/>
    </row>
    <row r="4130" spans="1:5" ht="15.75" x14ac:dyDescent="0.25">
      <c r="A4130" s="1" t="s">
        <v>104</v>
      </c>
      <c r="B4130" s="2" t="s">
        <v>764</v>
      </c>
      <c r="C4130" s="26" t="s">
        <v>105</v>
      </c>
      <c r="D4130" s="26"/>
      <c r="E4130" s="2"/>
    </row>
    <row r="4131" spans="1:5" ht="15" customHeight="1" x14ac:dyDescent="0.25">
      <c r="A4131" s="1" t="s">
        <v>31</v>
      </c>
      <c r="B4131" s="2" t="s">
        <v>765</v>
      </c>
      <c r="C4131" s="28">
        <v>0.11070000000000001</v>
      </c>
      <c r="D4131" s="28"/>
      <c r="E4131" s="2"/>
    </row>
    <row r="4132" spans="1:5" ht="30" x14ac:dyDescent="0.25">
      <c r="A4132" s="1" t="s">
        <v>108</v>
      </c>
      <c r="B4132" s="2" t="s">
        <v>766</v>
      </c>
      <c r="C4132" s="28">
        <v>0.18809999999999999</v>
      </c>
      <c r="D4132" s="28"/>
      <c r="E4132" s="2"/>
    </row>
    <row r="4133" spans="1:5" ht="15" customHeight="1" x14ac:dyDescent="0.25">
      <c r="A4133" s="1" t="s">
        <v>109</v>
      </c>
      <c r="B4133" s="2" t="s">
        <v>767</v>
      </c>
      <c r="C4133" s="31">
        <v>40945</v>
      </c>
      <c r="D4133" s="31"/>
      <c r="E4133" s="2"/>
    </row>
    <row r="4134" spans="1:5" ht="60" x14ac:dyDescent="0.25">
      <c r="A4134" s="1" t="s">
        <v>913</v>
      </c>
      <c r="B4134" s="2"/>
      <c r="C4134" s="21"/>
      <c r="D4134" s="21"/>
      <c r="E4134" s="2"/>
    </row>
    <row r="4135" spans="1:5" x14ac:dyDescent="0.25">
      <c r="A4135" s="3" t="s">
        <v>692</v>
      </c>
      <c r="B4135" s="2" t="s">
        <v>693</v>
      </c>
      <c r="C4135" s="21"/>
      <c r="D4135" s="21"/>
      <c r="E4135" s="2"/>
    </row>
    <row r="4136" spans="1:5" ht="30" x14ac:dyDescent="0.25">
      <c r="A4136" s="1" t="s">
        <v>769</v>
      </c>
      <c r="B4136" s="2" t="s">
        <v>770</v>
      </c>
      <c r="C4136" s="23" t="s">
        <v>771</v>
      </c>
      <c r="D4136" s="23"/>
      <c r="E4136" s="2"/>
    </row>
    <row r="4137" spans="1:5" ht="15" customHeight="1" x14ac:dyDescent="0.25">
      <c r="A4137" s="1" t="s">
        <v>31</v>
      </c>
      <c r="B4137" s="2" t="s">
        <v>765</v>
      </c>
      <c r="C4137" s="28">
        <v>0.1236</v>
      </c>
      <c r="D4137" s="28"/>
      <c r="E4137" s="2"/>
    </row>
    <row r="4138" spans="1:5" ht="30" x14ac:dyDescent="0.25">
      <c r="A4138" s="1" t="s">
        <v>108</v>
      </c>
      <c r="B4138" s="2" t="s">
        <v>766</v>
      </c>
      <c r="C4138" s="28">
        <v>0.17979999999999999</v>
      </c>
      <c r="D4138" s="28"/>
      <c r="E4138" s="2"/>
    </row>
    <row r="4139" spans="1:5" ht="15" customHeight="1" x14ac:dyDescent="0.25">
      <c r="A4139" s="1" t="s">
        <v>109</v>
      </c>
      <c r="B4139" s="2" t="s">
        <v>767</v>
      </c>
      <c r="C4139" s="31">
        <v>40945</v>
      </c>
      <c r="D4139" s="31"/>
      <c r="E4139" s="2"/>
    </row>
    <row r="4140" spans="1:5" ht="30" x14ac:dyDescent="0.25">
      <c r="A4140" s="1" t="s">
        <v>634</v>
      </c>
      <c r="B4140" s="2"/>
      <c r="C4140" s="21"/>
      <c r="D4140" s="21"/>
      <c r="E4140" s="2"/>
    </row>
    <row r="4141" spans="1:5" x14ac:dyDescent="0.25">
      <c r="A4141" s="3" t="s">
        <v>692</v>
      </c>
      <c r="B4141" s="2" t="s">
        <v>693</v>
      </c>
      <c r="C4141" s="21"/>
      <c r="D4141" s="21"/>
      <c r="E4141" s="2"/>
    </row>
    <row r="4142" spans="1:5" x14ac:dyDescent="0.25">
      <c r="A4142" s="1" t="s">
        <v>2</v>
      </c>
      <c r="B4142" s="2" t="s">
        <v>715</v>
      </c>
      <c r="C4142" s="22" t="s">
        <v>3</v>
      </c>
      <c r="D4142" s="22"/>
      <c r="E4142" s="2"/>
    </row>
    <row r="4143" spans="1:5" ht="38.25" customHeight="1" x14ac:dyDescent="0.25">
      <c r="A4143" s="1" t="s">
        <v>4</v>
      </c>
      <c r="B4143" s="2" t="s">
        <v>716</v>
      </c>
      <c r="C4143" s="35" t="s">
        <v>635</v>
      </c>
      <c r="D4143" s="35"/>
      <c r="E4143" s="2"/>
    </row>
    <row r="4144" spans="1:5" x14ac:dyDescent="0.25">
      <c r="A4144" s="1" t="s">
        <v>6</v>
      </c>
      <c r="B4144" s="2" t="s">
        <v>717</v>
      </c>
      <c r="C4144" s="22" t="s">
        <v>7</v>
      </c>
      <c r="D4144" s="22"/>
      <c r="E4144" s="2"/>
    </row>
    <row r="4145" spans="1:5" ht="25.5" customHeight="1" x14ac:dyDescent="0.25">
      <c r="A4145" s="24" t="s">
        <v>8</v>
      </c>
      <c r="B4145" s="21" t="s">
        <v>718</v>
      </c>
      <c r="C4145" s="25" t="s">
        <v>9</v>
      </c>
      <c r="D4145" s="25"/>
      <c r="E4145" s="21"/>
    </row>
    <row r="4146" spans="1:5" ht="38.25" customHeight="1" x14ac:dyDescent="0.25">
      <c r="A4146" s="24"/>
      <c r="B4146" s="21"/>
      <c r="C4146" s="25" t="s">
        <v>10</v>
      </c>
      <c r="D4146" s="25"/>
      <c r="E4146" s="21"/>
    </row>
    <row r="4147" spans="1:5" x14ac:dyDescent="0.25">
      <c r="A4147" s="24" t="s">
        <v>11</v>
      </c>
      <c r="B4147" s="21" t="s">
        <v>719</v>
      </c>
      <c r="C4147" s="26" t="s">
        <v>12</v>
      </c>
      <c r="D4147" s="26"/>
      <c r="E4147" s="21"/>
    </row>
    <row r="4148" spans="1:5" x14ac:dyDescent="0.25">
      <c r="A4148" s="24"/>
      <c r="B4148" s="21"/>
      <c r="C4148" s="27" t="s">
        <v>13</v>
      </c>
      <c r="D4148" s="27"/>
      <c r="E4148" s="21"/>
    </row>
    <row r="4149" spans="1:5" ht="15" customHeight="1" x14ac:dyDescent="0.25">
      <c r="A4149" s="1" t="s">
        <v>15</v>
      </c>
      <c r="B4149" s="2" t="s">
        <v>720</v>
      </c>
      <c r="C4149" s="28">
        <v>7.0000000000000001E-3</v>
      </c>
      <c r="D4149" s="28"/>
      <c r="E4149" s="2"/>
    </row>
    <row r="4150" spans="1:5" ht="30" x14ac:dyDescent="0.25">
      <c r="A4150" s="1" t="s">
        <v>231</v>
      </c>
      <c r="B4150" s="2" t="s">
        <v>832</v>
      </c>
      <c r="C4150" s="28">
        <v>2E-3</v>
      </c>
      <c r="D4150" s="28"/>
      <c r="E4150" s="2"/>
    </row>
    <row r="4151" spans="1:5" ht="17.25" x14ac:dyDescent="0.25">
      <c r="A4151" s="1" t="s">
        <v>16</v>
      </c>
      <c r="B4151" s="2" t="s">
        <v>721</v>
      </c>
      <c r="C4151" s="28">
        <v>1.6999999999999999E-3</v>
      </c>
      <c r="D4151" s="28"/>
      <c r="E4151" s="5" t="s">
        <v>833</v>
      </c>
    </row>
    <row r="4152" spans="1:5" ht="30" x14ac:dyDescent="0.25">
      <c r="A4152" s="1" t="s">
        <v>18</v>
      </c>
      <c r="B4152" s="2" t="s">
        <v>722</v>
      </c>
      <c r="C4152" s="28">
        <v>1E-4</v>
      </c>
      <c r="D4152" s="28"/>
      <c r="E4152" s="5" t="s">
        <v>914</v>
      </c>
    </row>
    <row r="4153" spans="1:5" ht="15" customHeight="1" x14ac:dyDescent="0.25">
      <c r="A4153" s="1" t="s">
        <v>20</v>
      </c>
      <c r="B4153" s="2" t="s">
        <v>723</v>
      </c>
      <c r="C4153" s="28">
        <v>1.0800000000000001E-2</v>
      </c>
      <c r="D4153" s="28"/>
      <c r="E4153" s="2"/>
    </row>
    <row r="4154" spans="1:5" ht="30" x14ac:dyDescent="0.25">
      <c r="A4154" s="1" t="s">
        <v>232</v>
      </c>
      <c r="B4154" s="2" t="s">
        <v>834</v>
      </c>
      <c r="C4154" s="28">
        <v>-1E-4</v>
      </c>
      <c r="D4154" s="28"/>
      <c r="E4154" s="5" t="s">
        <v>915</v>
      </c>
    </row>
    <row r="4155" spans="1:5" ht="45" x14ac:dyDescent="0.25">
      <c r="A4155" s="1" t="s">
        <v>233</v>
      </c>
      <c r="B4155" s="2" t="s">
        <v>836</v>
      </c>
      <c r="C4155" s="28">
        <v>1.0699999999999999E-2</v>
      </c>
      <c r="D4155" s="28"/>
      <c r="E4155" s="5" t="s">
        <v>21</v>
      </c>
    </row>
    <row r="4156" spans="1:5" ht="15.75" x14ac:dyDescent="0.25">
      <c r="A4156" s="1" t="s">
        <v>35</v>
      </c>
      <c r="B4156" s="2" t="s">
        <v>724</v>
      </c>
      <c r="C4156" s="22" t="s">
        <v>36</v>
      </c>
      <c r="D4156" s="22"/>
      <c r="E4156" s="2"/>
    </row>
    <row r="4157" spans="1:5" ht="63.75" customHeight="1" x14ac:dyDescent="0.25">
      <c r="A4157" s="1" t="s">
        <v>37</v>
      </c>
      <c r="B4157" s="2" t="s">
        <v>725</v>
      </c>
      <c r="C4157" s="23" t="s">
        <v>638</v>
      </c>
      <c r="D4157" s="23"/>
      <c r="E4157" s="2"/>
    </row>
    <row r="4158" spans="1:5" ht="15" customHeight="1" x14ac:dyDescent="0.25">
      <c r="A4158" s="1" t="s">
        <v>39</v>
      </c>
      <c r="B4158" s="2" t="s">
        <v>726</v>
      </c>
      <c r="C4158" s="28">
        <v>0.14000000000000001</v>
      </c>
      <c r="D4158" s="28"/>
      <c r="E4158" s="2"/>
    </row>
    <row r="4159" spans="1:5" x14ac:dyDescent="0.25">
      <c r="A4159" s="1" t="s">
        <v>25</v>
      </c>
      <c r="B4159" s="2" t="s">
        <v>727</v>
      </c>
      <c r="C4159" s="22" t="s">
        <v>26</v>
      </c>
      <c r="D4159" s="22"/>
      <c r="E4159" s="2"/>
    </row>
    <row r="4160" spans="1:5" ht="102" customHeight="1" x14ac:dyDescent="0.25">
      <c r="A4160" s="1" t="s">
        <v>27</v>
      </c>
      <c r="B4160" s="2" t="s">
        <v>728</v>
      </c>
      <c r="C4160" s="23" t="s">
        <v>28</v>
      </c>
      <c r="D4160" s="23"/>
      <c r="E4160" s="2"/>
    </row>
    <row r="4161" spans="1:5" ht="30" x14ac:dyDescent="0.25">
      <c r="A4161" s="1" t="s">
        <v>729</v>
      </c>
      <c r="B4161" s="2" t="s">
        <v>730</v>
      </c>
      <c r="C4161" s="21">
        <v>109</v>
      </c>
      <c r="D4161" s="21"/>
      <c r="E4161" s="2"/>
    </row>
    <row r="4162" spans="1:5" ht="15" customHeight="1" x14ac:dyDescent="0.25">
      <c r="A4162" s="1" t="s">
        <v>32</v>
      </c>
      <c r="B4162" s="2" t="s">
        <v>731</v>
      </c>
      <c r="C4162" s="21">
        <v>342</v>
      </c>
      <c r="D4162" s="21"/>
      <c r="E4162" s="2"/>
    </row>
    <row r="4163" spans="1:5" ht="30" x14ac:dyDescent="0.25">
      <c r="A4163" s="1" t="s">
        <v>732</v>
      </c>
      <c r="B4163" s="2" t="s">
        <v>733</v>
      </c>
      <c r="C4163" s="21">
        <v>595</v>
      </c>
      <c r="D4163" s="21"/>
      <c r="E4163" s="2"/>
    </row>
    <row r="4164" spans="1:5" ht="30" x14ac:dyDescent="0.25">
      <c r="A4164" s="1" t="s">
        <v>734</v>
      </c>
      <c r="B4164" s="2" t="s">
        <v>735</v>
      </c>
      <c r="C4164" s="52">
        <v>1316</v>
      </c>
      <c r="D4164" s="52"/>
      <c r="E4164" s="2"/>
    </row>
    <row r="4165" spans="1:5" x14ac:dyDescent="0.25">
      <c r="A4165" s="1" t="s">
        <v>40</v>
      </c>
      <c r="B4165" s="2" t="s">
        <v>736</v>
      </c>
      <c r="C4165" s="22" t="s">
        <v>41</v>
      </c>
      <c r="D4165" s="22"/>
      <c r="E4165" s="2"/>
    </row>
    <row r="4166" spans="1:5" ht="76.5" customHeight="1" x14ac:dyDescent="0.25">
      <c r="A4166" s="24" t="s">
        <v>42</v>
      </c>
      <c r="B4166" s="21" t="s">
        <v>737</v>
      </c>
      <c r="C4166" s="35" t="s">
        <v>639</v>
      </c>
      <c r="D4166" s="35"/>
      <c r="E4166" s="21"/>
    </row>
    <row r="4167" spans="1:5" x14ac:dyDescent="0.25">
      <c r="A4167" s="24"/>
      <c r="B4167" s="21"/>
      <c r="C4167" s="21"/>
      <c r="D4167" s="21"/>
      <c r="E4167" s="21"/>
    </row>
    <row r="4168" spans="1:5" ht="51" customHeight="1" x14ac:dyDescent="0.25">
      <c r="A4168" s="24"/>
      <c r="B4168" s="21"/>
      <c r="C4168" s="35" t="s">
        <v>640</v>
      </c>
      <c r="D4168" s="35"/>
      <c r="E4168" s="21"/>
    </row>
    <row r="4169" spans="1:5" x14ac:dyDescent="0.25">
      <c r="A4169" s="24"/>
      <c r="B4169" s="21"/>
      <c r="C4169" s="21"/>
      <c r="D4169" s="21"/>
      <c r="E4169" s="21"/>
    </row>
    <row r="4170" spans="1:5" ht="127.5" customHeight="1" x14ac:dyDescent="0.25">
      <c r="A4170" s="24"/>
      <c r="B4170" s="21"/>
      <c r="C4170" s="35" t="s">
        <v>641</v>
      </c>
      <c r="D4170" s="35"/>
      <c r="E4170" s="21"/>
    </row>
    <row r="4171" spans="1:5" x14ac:dyDescent="0.25">
      <c r="A4171" s="24"/>
      <c r="B4171" s="21"/>
      <c r="C4171" s="21"/>
      <c r="D4171" s="21"/>
      <c r="E4171" s="21"/>
    </row>
    <row r="4172" spans="1:5" ht="51" customHeight="1" x14ac:dyDescent="0.25">
      <c r="A4172" s="24"/>
      <c r="B4172" s="21"/>
      <c r="C4172" s="35" t="s">
        <v>642</v>
      </c>
      <c r="D4172" s="35"/>
      <c r="E4172" s="21"/>
    </row>
    <row r="4173" spans="1:5" x14ac:dyDescent="0.25">
      <c r="A4173" s="24"/>
      <c r="B4173" s="21"/>
      <c r="C4173" s="21"/>
      <c r="D4173" s="21"/>
      <c r="E4173" s="21"/>
    </row>
    <row r="4174" spans="1:5" ht="25.5" customHeight="1" x14ac:dyDescent="0.25">
      <c r="A4174" s="24"/>
      <c r="B4174" s="21"/>
      <c r="C4174" s="35" t="s">
        <v>244</v>
      </c>
      <c r="D4174" s="35"/>
      <c r="E4174" s="21"/>
    </row>
    <row r="4175" spans="1:5" ht="25.5" customHeight="1" x14ac:dyDescent="0.25">
      <c r="A4175" s="1" t="s">
        <v>738</v>
      </c>
      <c r="B4175" s="2" t="s">
        <v>739</v>
      </c>
      <c r="C4175" s="23" t="s">
        <v>916</v>
      </c>
      <c r="D4175" s="23"/>
      <c r="E4175" s="2"/>
    </row>
    <row r="4176" spans="1:5" x14ac:dyDescent="0.25">
      <c r="A4176" s="1" t="s">
        <v>60</v>
      </c>
      <c r="B4176" s="2" t="s">
        <v>741</v>
      </c>
      <c r="C4176" s="22" t="s">
        <v>61</v>
      </c>
      <c r="D4176" s="22"/>
      <c r="E4176" s="2"/>
    </row>
    <row r="4177" spans="1:5" ht="25.5" customHeight="1" x14ac:dyDescent="0.25">
      <c r="A4177" s="24" t="s">
        <v>62</v>
      </c>
      <c r="B4177" s="21" t="s">
        <v>742</v>
      </c>
      <c r="C4177" s="50" t="s">
        <v>580</v>
      </c>
      <c r="D4177" s="50"/>
      <c r="E4177" s="21"/>
    </row>
    <row r="4178" spans="1:5" x14ac:dyDescent="0.25">
      <c r="A4178" s="24"/>
      <c r="B4178" s="21"/>
      <c r="C4178" s="21"/>
      <c r="D4178" s="21"/>
      <c r="E4178" s="21"/>
    </row>
    <row r="4179" spans="1:5" ht="63.75" x14ac:dyDescent="0.25">
      <c r="A4179" s="24"/>
      <c r="B4179" s="21"/>
      <c r="C4179" s="47" t="s">
        <v>64</v>
      </c>
      <c r="D4179" s="18" t="s">
        <v>643</v>
      </c>
      <c r="E4179" s="21"/>
    </row>
    <row r="4180" spans="1:5" x14ac:dyDescent="0.25">
      <c r="A4180" s="24"/>
      <c r="B4180" s="21"/>
      <c r="C4180" s="23"/>
      <c r="D4180" s="23"/>
      <c r="E4180" s="21"/>
    </row>
    <row r="4181" spans="1:5" ht="114.75" x14ac:dyDescent="0.25">
      <c r="A4181" s="24"/>
      <c r="B4181" s="21"/>
      <c r="C4181" s="15" t="s">
        <v>64</v>
      </c>
      <c r="D4181" s="18" t="s">
        <v>366</v>
      </c>
      <c r="E4181" s="21"/>
    </row>
    <row r="4182" spans="1:5" x14ac:dyDescent="0.25">
      <c r="A4182" s="24"/>
      <c r="B4182" s="21"/>
      <c r="C4182" s="21"/>
      <c r="D4182" s="21"/>
      <c r="E4182" s="21"/>
    </row>
    <row r="4183" spans="1:5" ht="306" x14ac:dyDescent="0.25">
      <c r="A4183" s="24"/>
      <c r="B4183" s="21"/>
      <c r="C4183" s="15" t="s">
        <v>64</v>
      </c>
      <c r="D4183" s="18" t="s">
        <v>644</v>
      </c>
      <c r="E4183" s="21"/>
    </row>
    <row r="4184" spans="1:5" x14ac:dyDescent="0.25">
      <c r="A4184" s="24"/>
      <c r="B4184" s="21"/>
      <c r="C4184" s="21"/>
      <c r="D4184" s="21"/>
      <c r="E4184" s="21"/>
    </row>
    <row r="4185" spans="1:5" ht="331.5" x14ac:dyDescent="0.25">
      <c r="A4185" s="24"/>
      <c r="B4185" s="21"/>
      <c r="C4185" s="15" t="s">
        <v>64</v>
      </c>
      <c r="D4185" s="18" t="s">
        <v>645</v>
      </c>
      <c r="E4185" s="21"/>
    </row>
    <row r="4186" spans="1:5" x14ac:dyDescent="0.25">
      <c r="A4186" s="24"/>
      <c r="B4186" s="21"/>
      <c r="C4186" s="21"/>
      <c r="D4186" s="21"/>
      <c r="E4186" s="21"/>
    </row>
    <row r="4187" spans="1:5" ht="127.5" x14ac:dyDescent="0.25">
      <c r="A4187" s="24"/>
      <c r="B4187" s="21"/>
      <c r="C4187" s="15" t="s">
        <v>64</v>
      </c>
      <c r="D4187" s="18" t="s">
        <v>646</v>
      </c>
      <c r="E4187" s="21"/>
    </row>
    <row r="4188" spans="1:5" x14ac:dyDescent="0.25">
      <c r="A4188" s="24"/>
      <c r="B4188" s="21"/>
      <c r="C4188" s="21"/>
      <c r="D4188" s="21"/>
      <c r="E4188" s="21"/>
    </row>
    <row r="4189" spans="1:5" ht="153" x14ac:dyDescent="0.25">
      <c r="A4189" s="24"/>
      <c r="B4189" s="21"/>
      <c r="C4189" s="15" t="s">
        <v>64</v>
      </c>
      <c r="D4189" s="18" t="s">
        <v>647</v>
      </c>
      <c r="E4189" s="21"/>
    </row>
    <row r="4190" spans="1:5" x14ac:dyDescent="0.25">
      <c r="A4190" s="24"/>
      <c r="B4190" s="21"/>
      <c r="C4190" s="21"/>
      <c r="D4190" s="21"/>
      <c r="E4190" s="21"/>
    </row>
    <row r="4191" spans="1:5" ht="153" x14ac:dyDescent="0.25">
      <c r="A4191" s="24"/>
      <c r="B4191" s="21"/>
      <c r="C4191" s="15" t="s">
        <v>64</v>
      </c>
      <c r="D4191" s="18" t="s">
        <v>648</v>
      </c>
      <c r="E4191" s="21"/>
    </row>
    <row r="4192" spans="1:5" x14ac:dyDescent="0.25">
      <c r="A4192" s="24"/>
      <c r="B4192" s="21"/>
      <c r="C4192" s="21"/>
      <c r="D4192" s="21"/>
      <c r="E4192" s="21"/>
    </row>
    <row r="4193" spans="1:5" ht="127.5" x14ac:dyDescent="0.25">
      <c r="A4193" s="24"/>
      <c r="B4193" s="21"/>
      <c r="C4193" s="15" t="s">
        <v>64</v>
      </c>
      <c r="D4193" s="18" t="s">
        <v>649</v>
      </c>
      <c r="E4193" s="21"/>
    </row>
    <row r="4194" spans="1:5" ht="15.75" x14ac:dyDescent="0.25">
      <c r="A4194" s="1" t="s">
        <v>743</v>
      </c>
      <c r="B4194" s="2" t="s">
        <v>744</v>
      </c>
      <c r="C4194" s="22" t="s">
        <v>745</v>
      </c>
      <c r="D4194" s="22"/>
      <c r="E4194" s="2"/>
    </row>
    <row r="4195" spans="1:5" ht="51" customHeight="1" x14ac:dyDescent="0.25">
      <c r="A4195" s="1" t="s">
        <v>746</v>
      </c>
      <c r="B4195" s="2" t="s">
        <v>747</v>
      </c>
      <c r="C4195" s="53" t="s">
        <v>748</v>
      </c>
      <c r="D4195" s="53"/>
      <c r="E4195" s="2"/>
    </row>
    <row r="4196" spans="1:5" ht="30" x14ac:dyDescent="0.25">
      <c r="A4196" s="1" t="s">
        <v>87</v>
      </c>
      <c r="B4196" s="2" t="s">
        <v>749</v>
      </c>
      <c r="C4196" s="22" t="s">
        <v>88</v>
      </c>
      <c r="D4196" s="22"/>
      <c r="E4196" s="2"/>
    </row>
    <row r="4197" spans="1:5" ht="63.75" customHeight="1" x14ac:dyDescent="0.25">
      <c r="A4197" s="1" t="s">
        <v>89</v>
      </c>
      <c r="B4197" s="2" t="s">
        <v>750</v>
      </c>
      <c r="C4197" s="23" t="s">
        <v>448</v>
      </c>
      <c r="D4197" s="23"/>
      <c r="E4197" s="2"/>
    </row>
    <row r="4198" spans="1:5" ht="30.75" x14ac:dyDescent="0.25">
      <c r="A4198" s="1" t="s">
        <v>751</v>
      </c>
      <c r="B4198" s="2" t="s">
        <v>752</v>
      </c>
      <c r="C4198" s="53" t="s">
        <v>753</v>
      </c>
      <c r="D4198" s="53"/>
      <c r="E4198" s="2"/>
    </row>
    <row r="4199" spans="1:5" x14ac:dyDescent="0.25">
      <c r="A4199" s="1" t="s">
        <v>93</v>
      </c>
      <c r="B4199" s="2" t="s">
        <v>754</v>
      </c>
      <c r="C4199" s="26" t="s">
        <v>94</v>
      </c>
      <c r="D4199" s="26"/>
      <c r="E4199" s="2"/>
    </row>
    <row r="4200" spans="1:5" ht="38.25" customHeight="1" x14ac:dyDescent="0.25">
      <c r="A4200" s="1" t="s">
        <v>91</v>
      </c>
      <c r="B4200" s="2" t="s">
        <v>755</v>
      </c>
      <c r="C4200" s="27" t="s">
        <v>92</v>
      </c>
      <c r="D4200" s="27"/>
      <c r="E4200" s="2"/>
    </row>
    <row r="4201" spans="1:5" ht="15" customHeight="1" x14ac:dyDescent="0.25">
      <c r="A4201" s="1" t="s">
        <v>756</v>
      </c>
      <c r="B4201" s="2" t="s">
        <v>757</v>
      </c>
      <c r="C4201" s="28">
        <v>3.5200000000000002E-2</v>
      </c>
      <c r="D4201" s="28"/>
      <c r="E4201" s="2"/>
    </row>
    <row r="4202" spans="1:5" x14ac:dyDescent="0.25">
      <c r="A4202" s="1" t="s">
        <v>96</v>
      </c>
      <c r="B4202" s="2" t="s">
        <v>758</v>
      </c>
      <c r="C4202" s="30" t="s">
        <v>97</v>
      </c>
      <c r="D4202" s="30"/>
      <c r="E4202" s="2"/>
    </row>
    <row r="4203" spans="1:5" ht="30" x14ac:dyDescent="0.25">
      <c r="A4203" s="1" t="s">
        <v>98</v>
      </c>
      <c r="B4203" s="2" t="s">
        <v>759</v>
      </c>
      <c r="C4203" s="31">
        <v>41729</v>
      </c>
      <c r="D4203" s="31"/>
      <c r="E4203" s="2"/>
    </row>
    <row r="4204" spans="1:5" ht="15" customHeight="1" x14ac:dyDescent="0.25">
      <c r="A4204" s="1" t="s">
        <v>99</v>
      </c>
      <c r="B4204" s="2" t="s">
        <v>760</v>
      </c>
      <c r="C4204" s="28">
        <v>3.8300000000000001E-2</v>
      </c>
      <c r="D4204" s="28"/>
      <c r="E4204" s="2"/>
    </row>
    <row r="4205" spans="1:5" x14ac:dyDescent="0.25">
      <c r="A4205" s="1" t="s">
        <v>100</v>
      </c>
      <c r="B4205" s="2" t="s">
        <v>761</v>
      </c>
      <c r="C4205" s="22" t="s">
        <v>101</v>
      </c>
      <c r="D4205" s="22"/>
      <c r="E4205" s="2"/>
    </row>
    <row r="4206" spans="1:5" ht="30" x14ac:dyDescent="0.25">
      <c r="A4206" s="1" t="s">
        <v>102</v>
      </c>
      <c r="B4206" s="2" t="s">
        <v>762</v>
      </c>
      <c r="C4206" s="31">
        <v>41912</v>
      </c>
      <c r="D4206" s="31"/>
      <c r="E4206" s="2"/>
    </row>
    <row r="4207" spans="1:5" ht="15" customHeight="1" x14ac:dyDescent="0.25">
      <c r="A4207" s="1" t="s">
        <v>103</v>
      </c>
      <c r="B4207" s="2" t="s">
        <v>763</v>
      </c>
      <c r="C4207" s="28">
        <v>-4.4200000000000003E-2</v>
      </c>
      <c r="D4207" s="28"/>
      <c r="E4207" s="2"/>
    </row>
    <row r="4208" spans="1:5" ht="15.75" x14ac:dyDescent="0.25">
      <c r="A4208" s="1" t="s">
        <v>104</v>
      </c>
      <c r="B4208" s="2" t="s">
        <v>764</v>
      </c>
      <c r="C4208" s="26" t="s">
        <v>105</v>
      </c>
      <c r="D4208" s="26"/>
      <c r="E4208" s="2"/>
    </row>
    <row r="4209" spans="1:5" ht="15" customHeight="1" x14ac:dyDescent="0.25">
      <c r="A4209" s="1" t="s">
        <v>31</v>
      </c>
      <c r="B4209" s="2" t="s">
        <v>765</v>
      </c>
      <c r="C4209" s="28">
        <v>3.5200000000000002E-2</v>
      </c>
      <c r="D4209" s="28"/>
      <c r="E4209" s="2"/>
    </row>
    <row r="4210" spans="1:5" ht="30" x14ac:dyDescent="0.25">
      <c r="A4210" s="1" t="s">
        <v>108</v>
      </c>
      <c r="B4210" s="2" t="s">
        <v>766</v>
      </c>
      <c r="C4210" s="28">
        <v>0.10349999999999999</v>
      </c>
      <c r="D4210" s="28"/>
      <c r="E4210" s="2"/>
    </row>
    <row r="4211" spans="1:5" ht="15" customHeight="1" x14ac:dyDescent="0.25">
      <c r="A4211" s="1" t="s">
        <v>109</v>
      </c>
      <c r="B4211" s="2" t="s">
        <v>767</v>
      </c>
      <c r="C4211" s="31">
        <v>41533</v>
      </c>
      <c r="D4211" s="31"/>
      <c r="E4211" s="2"/>
    </row>
    <row r="4212" spans="1:5" ht="60" x14ac:dyDescent="0.25">
      <c r="A4212" s="1" t="s">
        <v>917</v>
      </c>
      <c r="B4212" s="2"/>
      <c r="C4212" s="21"/>
      <c r="D4212" s="21"/>
      <c r="E4212" s="2"/>
    </row>
    <row r="4213" spans="1:5" x14ac:dyDescent="0.25">
      <c r="A4213" s="3" t="s">
        <v>692</v>
      </c>
      <c r="B4213" s="2" t="s">
        <v>693</v>
      </c>
      <c r="C4213" s="21"/>
      <c r="D4213" s="21"/>
      <c r="E4213" s="2"/>
    </row>
    <row r="4214" spans="1:5" ht="30" x14ac:dyDescent="0.25">
      <c r="A4214" s="1" t="s">
        <v>769</v>
      </c>
      <c r="B4214" s="2" t="s">
        <v>770</v>
      </c>
      <c r="C4214" s="23" t="s">
        <v>771</v>
      </c>
      <c r="D4214" s="23"/>
      <c r="E4214" s="2"/>
    </row>
    <row r="4215" spans="1:5" ht="15" customHeight="1" x14ac:dyDescent="0.25">
      <c r="A4215" s="1" t="s">
        <v>31</v>
      </c>
      <c r="B4215" s="2" t="s">
        <v>765</v>
      </c>
      <c r="C4215" s="28">
        <v>0.1308</v>
      </c>
      <c r="D4215" s="28"/>
      <c r="E4215" s="2"/>
    </row>
    <row r="4216" spans="1:5" ht="30" x14ac:dyDescent="0.25">
      <c r="A4216" s="1" t="s">
        <v>108</v>
      </c>
      <c r="B4216" s="2" t="s">
        <v>766</v>
      </c>
      <c r="C4216" s="28">
        <v>0.18079999999999999</v>
      </c>
      <c r="D4216" s="28"/>
      <c r="E4216" s="2"/>
    </row>
    <row r="4217" spans="1:5" ht="15" customHeight="1" x14ac:dyDescent="0.25">
      <c r="A4217" s="1" t="s">
        <v>109</v>
      </c>
      <c r="B4217" s="2" t="s">
        <v>767</v>
      </c>
      <c r="C4217" s="31">
        <v>41533</v>
      </c>
      <c r="D4217" s="31"/>
      <c r="E4217" s="2"/>
    </row>
    <row r="4218" spans="1:5" x14ac:dyDescent="0.25">
      <c r="A4218" s="1" t="s">
        <v>651</v>
      </c>
      <c r="B4218" s="2"/>
      <c r="C4218" s="21"/>
      <c r="D4218" s="21"/>
      <c r="E4218" s="2"/>
    </row>
    <row r="4219" spans="1:5" x14ac:dyDescent="0.25">
      <c r="A4219" s="3" t="s">
        <v>692</v>
      </c>
      <c r="B4219" s="2" t="s">
        <v>693</v>
      </c>
      <c r="C4219" s="21"/>
      <c r="D4219" s="21"/>
      <c r="E4219" s="2"/>
    </row>
    <row r="4220" spans="1:5" x14ac:dyDescent="0.25">
      <c r="A4220" s="1" t="s">
        <v>2</v>
      </c>
      <c r="B4220" s="2" t="s">
        <v>715</v>
      </c>
      <c r="C4220" s="22" t="s">
        <v>3</v>
      </c>
      <c r="D4220" s="22"/>
      <c r="E4220" s="2"/>
    </row>
    <row r="4221" spans="1:5" ht="38.25" customHeight="1" x14ac:dyDescent="0.25">
      <c r="A4221" s="1" t="s">
        <v>4</v>
      </c>
      <c r="B4221" s="2" t="s">
        <v>716</v>
      </c>
      <c r="C4221" s="23" t="s">
        <v>652</v>
      </c>
      <c r="D4221" s="23"/>
      <c r="E4221" s="2"/>
    </row>
    <row r="4222" spans="1:5" x14ac:dyDescent="0.25">
      <c r="A4222" s="1" t="s">
        <v>6</v>
      </c>
      <c r="B4222" s="2" t="s">
        <v>717</v>
      </c>
      <c r="C4222" s="22" t="s">
        <v>7</v>
      </c>
      <c r="D4222" s="22"/>
      <c r="E4222" s="2"/>
    </row>
    <row r="4223" spans="1:5" ht="25.5" customHeight="1" x14ac:dyDescent="0.25">
      <c r="A4223" s="24" t="s">
        <v>8</v>
      </c>
      <c r="B4223" s="21" t="s">
        <v>718</v>
      </c>
      <c r="C4223" s="25" t="s">
        <v>9</v>
      </c>
      <c r="D4223" s="25"/>
      <c r="E4223" s="21"/>
    </row>
    <row r="4224" spans="1:5" ht="38.25" customHeight="1" x14ac:dyDescent="0.25">
      <c r="A4224" s="24"/>
      <c r="B4224" s="21"/>
      <c r="C4224" s="25" t="s">
        <v>10</v>
      </c>
      <c r="D4224" s="25"/>
      <c r="E4224" s="21"/>
    </row>
    <row r="4225" spans="1:5" x14ac:dyDescent="0.25">
      <c r="A4225" s="24" t="s">
        <v>11</v>
      </c>
      <c r="B4225" s="21" t="s">
        <v>719</v>
      </c>
      <c r="C4225" s="26" t="s">
        <v>12</v>
      </c>
      <c r="D4225" s="26"/>
      <c r="E4225" s="21"/>
    </row>
    <row r="4226" spans="1:5" x14ac:dyDescent="0.25">
      <c r="A4226" s="24"/>
      <c r="B4226" s="21"/>
      <c r="C4226" s="27" t="s">
        <v>13</v>
      </c>
      <c r="D4226" s="27"/>
      <c r="E4226" s="21"/>
    </row>
    <row r="4227" spans="1:5" ht="15" customHeight="1" x14ac:dyDescent="0.25">
      <c r="A4227" s="1" t="s">
        <v>15</v>
      </c>
      <c r="B4227" s="2" t="s">
        <v>720</v>
      </c>
      <c r="C4227" s="28">
        <v>8.0000000000000002E-3</v>
      </c>
      <c r="D4227" s="28"/>
      <c r="E4227" s="2"/>
    </row>
    <row r="4228" spans="1:5" ht="30" x14ac:dyDescent="0.25">
      <c r="A4228" s="1" t="s">
        <v>231</v>
      </c>
      <c r="B4228" s="2" t="s">
        <v>832</v>
      </c>
      <c r="C4228" s="28">
        <v>2E-3</v>
      </c>
      <c r="D4228" s="28"/>
      <c r="E4228" s="2"/>
    </row>
    <row r="4229" spans="1:5" ht="17.25" x14ac:dyDescent="0.25">
      <c r="A4229" s="1" t="s">
        <v>16</v>
      </c>
      <c r="B4229" s="2" t="s">
        <v>721</v>
      </c>
      <c r="C4229" s="28">
        <v>1.6999999999999999E-3</v>
      </c>
      <c r="D4229" s="28"/>
      <c r="E4229" s="5" t="s">
        <v>833</v>
      </c>
    </row>
    <row r="4230" spans="1:5" ht="17.25" x14ac:dyDescent="0.25">
      <c r="A4230" s="1" t="s">
        <v>20</v>
      </c>
      <c r="B4230" s="2" t="s">
        <v>723</v>
      </c>
      <c r="C4230" s="28">
        <v>1.17E-2</v>
      </c>
      <c r="D4230" s="28"/>
      <c r="E4230" s="5" t="s">
        <v>21</v>
      </c>
    </row>
    <row r="4231" spans="1:5" ht="15.75" x14ac:dyDescent="0.25">
      <c r="A4231" s="1" t="s">
        <v>35</v>
      </c>
      <c r="B4231" s="2" t="s">
        <v>724</v>
      </c>
      <c r="C4231" s="22" t="s">
        <v>36</v>
      </c>
      <c r="D4231" s="22"/>
      <c r="E4231" s="2"/>
    </row>
    <row r="4232" spans="1:5" ht="63.75" customHeight="1" x14ac:dyDescent="0.25">
      <c r="A4232" s="1" t="s">
        <v>37</v>
      </c>
      <c r="B4232" s="2" t="s">
        <v>725</v>
      </c>
      <c r="C4232" s="23" t="s">
        <v>653</v>
      </c>
      <c r="D4232" s="23"/>
      <c r="E4232" s="2"/>
    </row>
    <row r="4233" spans="1:5" ht="15" customHeight="1" x14ac:dyDescent="0.25">
      <c r="A4233" s="1" t="s">
        <v>39</v>
      </c>
      <c r="B4233" s="2" t="s">
        <v>726</v>
      </c>
      <c r="C4233" s="28">
        <v>0.55000000000000004</v>
      </c>
      <c r="D4233" s="28"/>
      <c r="E4233" s="2"/>
    </row>
    <row r="4234" spans="1:5" x14ac:dyDescent="0.25">
      <c r="A4234" s="1" t="s">
        <v>25</v>
      </c>
      <c r="B4234" s="2" t="s">
        <v>727</v>
      </c>
      <c r="C4234" s="22" t="s">
        <v>26</v>
      </c>
      <c r="D4234" s="22"/>
      <c r="E4234" s="2"/>
    </row>
    <row r="4235" spans="1:5" ht="102" customHeight="1" x14ac:dyDescent="0.25">
      <c r="A4235" s="1" t="s">
        <v>27</v>
      </c>
      <c r="B4235" s="2" t="s">
        <v>728</v>
      </c>
      <c r="C4235" s="23" t="s">
        <v>28</v>
      </c>
      <c r="D4235" s="23"/>
      <c r="E4235" s="2"/>
    </row>
    <row r="4236" spans="1:5" ht="30" x14ac:dyDescent="0.25">
      <c r="A4236" s="1" t="s">
        <v>729</v>
      </c>
      <c r="B4236" s="2" t="s">
        <v>730</v>
      </c>
      <c r="C4236" s="21">
        <v>119</v>
      </c>
      <c r="D4236" s="21"/>
      <c r="E4236" s="2"/>
    </row>
    <row r="4237" spans="1:5" ht="15" customHeight="1" x14ac:dyDescent="0.25">
      <c r="A4237" s="1" t="s">
        <v>32</v>
      </c>
      <c r="B4237" s="2" t="s">
        <v>731</v>
      </c>
      <c r="C4237" s="21">
        <v>372</v>
      </c>
      <c r="D4237" s="21"/>
      <c r="E4237" s="2"/>
    </row>
    <row r="4238" spans="1:5" ht="30" x14ac:dyDescent="0.25">
      <c r="A4238" s="1" t="s">
        <v>732</v>
      </c>
      <c r="B4238" s="2" t="s">
        <v>733</v>
      </c>
      <c r="C4238" s="21">
        <v>644</v>
      </c>
      <c r="D4238" s="21"/>
      <c r="E4238" s="2"/>
    </row>
    <row r="4239" spans="1:5" ht="30" x14ac:dyDescent="0.25">
      <c r="A4239" s="1" t="s">
        <v>734</v>
      </c>
      <c r="B4239" s="2" t="s">
        <v>735</v>
      </c>
      <c r="C4239" s="52">
        <v>1420</v>
      </c>
      <c r="D4239" s="52"/>
      <c r="E4239" s="2"/>
    </row>
    <row r="4240" spans="1:5" x14ac:dyDescent="0.25">
      <c r="A4240" s="1" t="s">
        <v>40</v>
      </c>
      <c r="B4240" s="2" t="s">
        <v>736</v>
      </c>
      <c r="C4240" s="22" t="s">
        <v>41</v>
      </c>
      <c r="D4240" s="22"/>
      <c r="E4240" s="2"/>
    </row>
    <row r="4241" spans="1:5" ht="89.25" customHeight="1" x14ac:dyDescent="0.25">
      <c r="A4241" s="24" t="s">
        <v>42</v>
      </c>
      <c r="B4241" s="21" t="s">
        <v>737</v>
      </c>
      <c r="C4241" s="27" t="s">
        <v>654</v>
      </c>
      <c r="D4241" s="27"/>
      <c r="E4241" s="21"/>
    </row>
    <row r="4242" spans="1:5" x14ac:dyDescent="0.25">
      <c r="A4242" s="24"/>
      <c r="B4242" s="21"/>
      <c r="C4242" s="21"/>
      <c r="D4242" s="21"/>
      <c r="E4242" s="21"/>
    </row>
    <row r="4243" spans="1:5" ht="114.75" customHeight="1" x14ac:dyDescent="0.25">
      <c r="A4243" s="24"/>
      <c r="B4243" s="21"/>
      <c r="C4243" s="27" t="s">
        <v>655</v>
      </c>
      <c r="D4243" s="27"/>
      <c r="E4243" s="21"/>
    </row>
    <row r="4244" spans="1:5" x14ac:dyDescent="0.25">
      <c r="A4244" s="24"/>
      <c r="B4244" s="21"/>
      <c r="C4244" s="21"/>
      <c r="D4244" s="21"/>
      <c r="E4244" s="21"/>
    </row>
    <row r="4245" spans="1:5" ht="76.5" customHeight="1" x14ac:dyDescent="0.25">
      <c r="A4245" s="24"/>
      <c r="B4245" s="21"/>
      <c r="C4245" s="27" t="s">
        <v>656</v>
      </c>
      <c r="D4245" s="27"/>
      <c r="E4245" s="21"/>
    </row>
    <row r="4246" spans="1:5" x14ac:dyDescent="0.25">
      <c r="A4246" s="24"/>
      <c r="B4246" s="21"/>
      <c r="C4246" s="21"/>
      <c r="D4246" s="21"/>
      <c r="E4246" s="21"/>
    </row>
    <row r="4247" spans="1:5" ht="76.5" customHeight="1" x14ac:dyDescent="0.25">
      <c r="A4247" s="24"/>
      <c r="B4247" s="21"/>
      <c r="C4247" s="27" t="s">
        <v>657</v>
      </c>
      <c r="D4247" s="27"/>
      <c r="E4247" s="21"/>
    </row>
    <row r="4248" spans="1:5" x14ac:dyDescent="0.25">
      <c r="A4248" s="24"/>
      <c r="B4248" s="21"/>
      <c r="C4248" s="21"/>
      <c r="D4248" s="21"/>
      <c r="E4248" s="21"/>
    </row>
    <row r="4249" spans="1:5" ht="25.5" customHeight="1" x14ac:dyDescent="0.25">
      <c r="A4249" s="24"/>
      <c r="B4249" s="21"/>
      <c r="C4249" s="27" t="s">
        <v>244</v>
      </c>
      <c r="D4249" s="27"/>
      <c r="E4249" s="21"/>
    </row>
    <row r="4250" spans="1:5" x14ac:dyDescent="0.25">
      <c r="A4250" s="24"/>
      <c r="B4250" s="21"/>
      <c r="C4250" s="21"/>
      <c r="D4250" s="21"/>
      <c r="E4250" s="21"/>
    </row>
    <row r="4251" spans="1:5" ht="63.75" customHeight="1" x14ac:dyDescent="0.25">
      <c r="A4251" s="24"/>
      <c r="B4251" s="21"/>
      <c r="C4251" s="27" t="s">
        <v>658</v>
      </c>
      <c r="D4251" s="27"/>
      <c r="E4251" s="21"/>
    </row>
    <row r="4252" spans="1:5" x14ac:dyDescent="0.25">
      <c r="A4252" s="24"/>
      <c r="B4252" s="21"/>
      <c r="C4252" s="21"/>
      <c r="D4252" s="21"/>
      <c r="E4252" s="21"/>
    </row>
    <row r="4253" spans="1:5" ht="242.25" customHeight="1" x14ac:dyDescent="0.25">
      <c r="A4253" s="24"/>
      <c r="B4253" s="21"/>
      <c r="C4253" s="27" t="s">
        <v>659</v>
      </c>
      <c r="D4253" s="27"/>
      <c r="E4253" s="21"/>
    </row>
    <row r="4254" spans="1:5" ht="63.75" customHeight="1" x14ac:dyDescent="0.25">
      <c r="A4254" s="1" t="s">
        <v>738</v>
      </c>
      <c r="B4254" s="2" t="s">
        <v>739</v>
      </c>
      <c r="C4254" s="23" t="s">
        <v>918</v>
      </c>
      <c r="D4254" s="23"/>
      <c r="E4254" s="2"/>
    </row>
    <row r="4255" spans="1:5" x14ac:dyDescent="0.25">
      <c r="A4255" s="1" t="s">
        <v>60</v>
      </c>
      <c r="B4255" s="2" t="s">
        <v>741</v>
      </c>
      <c r="C4255" s="22" t="s">
        <v>61</v>
      </c>
      <c r="D4255" s="22"/>
      <c r="E4255" s="2"/>
    </row>
    <row r="4256" spans="1:5" ht="51" customHeight="1" x14ac:dyDescent="0.25">
      <c r="A4256" s="24" t="s">
        <v>62</v>
      </c>
      <c r="B4256" s="21" t="s">
        <v>742</v>
      </c>
      <c r="C4256" s="27" t="s">
        <v>315</v>
      </c>
      <c r="D4256" s="27"/>
      <c r="E4256" s="21"/>
    </row>
    <row r="4257" spans="1:5" x14ac:dyDescent="0.25">
      <c r="A4257" s="24"/>
      <c r="B4257" s="21"/>
      <c r="C4257" s="21"/>
      <c r="D4257" s="21"/>
      <c r="E4257" s="21"/>
    </row>
    <row r="4258" spans="1:5" ht="357" x14ac:dyDescent="0.25">
      <c r="A4258" s="24"/>
      <c r="B4258" s="21"/>
      <c r="C4258" s="15" t="s">
        <v>64</v>
      </c>
      <c r="D4258" s="16" t="s">
        <v>660</v>
      </c>
      <c r="E4258" s="21"/>
    </row>
    <row r="4259" spans="1:5" x14ac:dyDescent="0.25">
      <c r="A4259" s="24"/>
      <c r="B4259" s="21"/>
      <c r="C4259" s="21"/>
      <c r="D4259" s="21"/>
      <c r="E4259" s="21"/>
    </row>
    <row r="4260" spans="1:5" ht="306" x14ac:dyDescent="0.25">
      <c r="A4260" s="24"/>
      <c r="B4260" s="21"/>
      <c r="C4260" s="15" t="s">
        <v>64</v>
      </c>
      <c r="D4260" s="16" t="s">
        <v>317</v>
      </c>
      <c r="E4260" s="21"/>
    </row>
    <row r="4261" spans="1:5" x14ac:dyDescent="0.25">
      <c r="A4261" s="24"/>
      <c r="B4261" s="21"/>
      <c r="C4261" s="21"/>
      <c r="D4261" s="21"/>
      <c r="E4261" s="21"/>
    </row>
    <row r="4262" spans="1:5" ht="102" x14ac:dyDescent="0.25">
      <c r="A4262" s="24"/>
      <c r="B4262" s="21"/>
      <c r="C4262" s="47"/>
      <c r="D4262" s="15" t="s">
        <v>318</v>
      </c>
      <c r="E4262" s="21"/>
    </row>
    <row r="4263" spans="1:5" x14ac:dyDescent="0.25">
      <c r="A4263" s="24"/>
      <c r="B4263" s="21"/>
      <c r="C4263" s="21"/>
      <c r="D4263" s="21"/>
      <c r="E4263" s="21"/>
    </row>
    <row r="4264" spans="1:5" ht="229.5" x14ac:dyDescent="0.25">
      <c r="A4264" s="24"/>
      <c r="B4264" s="21"/>
      <c r="C4264" s="15" t="s">
        <v>64</v>
      </c>
      <c r="D4264" s="16" t="s">
        <v>66</v>
      </c>
      <c r="E4264" s="21"/>
    </row>
    <row r="4265" spans="1:5" x14ac:dyDescent="0.25">
      <c r="A4265" s="24"/>
      <c r="B4265" s="21"/>
      <c r="C4265" s="21"/>
      <c r="D4265" s="21"/>
      <c r="E4265" s="21"/>
    </row>
    <row r="4266" spans="1:5" ht="114.75" x14ac:dyDescent="0.25">
      <c r="A4266" s="24"/>
      <c r="B4266" s="21"/>
      <c r="C4266" s="15" t="s">
        <v>64</v>
      </c>
      <c r="D4266" s="16" t="s">
        <v>661</v>
      </c>
      <c r="E4266" s="21"/>
    </row>
    <row r="4267" spans="1:5" x14ac:dyDescent="0.25">
      <c r="A4267" s="24"/>
      <c r="B4267" s="21"/>
      <c r="C4267" s="21"/>
      <c r="D4267" s="21"/>
      <c r="E4267" s="21"/>
    </row>
    <row r="4268" spans="1:5" ht="114.75" x14ac:dyDescent="0.25">
      <c r="A4268" s="24"/>
      <c r="B4268" s="21"/>
      <c r="C4268" s="15" t="s">
        <v>64</v>
      </c>
      <c r="D4268" s="16" t="s">
        <v>662</v>
      </c>
      <c r="E4268" s="21"/>
    </row>
    <row r="4269" spans="1:5" x14ac:dyDescent="0.25">
      <c r="A4269" s="24"/>
      <c r="B4269" s="21"/>
      <c r="C4269" s="21"/>
      <c r="D4269" s="21"/>
      <c r="E4269" s="21"/>
    </row>
    <row r="4270" spans="1:5" ht="191.25" x14ac:dyDescent="0.25">
      <c r="A4270" s="24"/>
      <c r="B4270" s="21"/>
      <c r="C4270" s="15" t="s">
        <v>64</v>
      </c>
      <c r="D4270" s="16" t="s">
        <v>70</v>
      </c>
      <c r="E4270" s="21"/>
    </row>
    <row r="4271" spans="1:5" x14ac:dyDescent="0.25">
      <c r="A4271" s="24"/>
      <c r="B4271" s="21"/>
      <c r="C4271" s="21"/>
      <c r="D4271" s="21"/>
      <c r="E4271" s="21"/>
    </row>
    <row r="4272" spans="1:5" ht="191.25" x14ac:dyDescent="0.25">
      <c r="A4272" s="24"/>
      <c r="B4272" s="21"/>
      <c r="C4272" s="15" t="s">
        <v>64</v>
      </c>
      <c r="D4272" s="16" t="s">
        <v>663</v>
      </c>
      <c r="E4272" s="21"/>
    </row>
    <row r="4273" spans="1:5" x14ac:dyDescent="0.25">
      <c r="A4273" s="24"/>
      <c r="B4273" s="21"/>
      <c r="C4273" s="21"/>
      <c r="D4273" s="21"/>
      <c r="E4273" s="21"/>
    </row>
    <row r="4274" spans="1:5" ht="242.25" x14ac:dyDescent="0.25">
      <c r="A4274" s="24"/>
      <c r="B4274" s="21"/>
      <c r="C4274" s="15" t="s">
        <v>64</v>
      </c>
      <c r="D4274" s="16" t="s">
        <v>664</v>
      </c>
      <c r="E4274" s="21"/>
    </row>
    <row r="4275" spans="1:5" x14ac:dyDescent="0.25">
      <c r="A4275" s="24"/>
      <c r="B4275" s="21"/>
      <c r="C4275" s="21"/>
      <c r="D4275" s="21"/>
      <c r="E4275" s="21"/>
    </row>
    <row r="4276" spans="1:5" ht="331.5" x14ac:dyDescent="0.25">
      <c r="A4276" s="24"/>
      <c r="B4276" s="21"/>
      <c r="C4276" s="15" t="s">
        <v>64</v>
      </c>
      <c r="D4276" s="16" t="s">
        <v>73</v>
      </c>
      <c r="E4276" s="21"/>
    </row>
    <row r="4277" spans="1:5" x14ac:dyDescent="0.25">
      <c r="A4277" s="24"/>
      <c r="B4277" s="21"/>
      <c r="C4277" s="21"/>
      <c r="D4277" s="21"/>
      <c r="E4277" s="21"/>
    </row>
    <row r="4278" spans="1:5" ht="229.5" x14ac:dyDescent="0.25">
      <c r="A4278" s="24"/>
      <c r="B4278" s="21"/>
      <c r="C4278" s="15" t="s">
        <v>64</v>
      </c>
      <c r="D4278" s="16" t="s">
        <v>665</v>
      </c>
      <c r="E4278" s="21"/>
    </row>
    <row r="4279" spans="1:5" x14ac:dyDescent="0.25">
      <c r="A4279" s="24"/>
      <c r="B4279" s="21"/>
      <c r="C4279" s="21"/>
      <c r="D4279" s="21"/>
      <c r="E4279" s="21"/>
    </row>
    <row r="4280" spans="1:5" ht="178.5" x14ac:dyDescent="0.25">
      <c r="A4280" s="24"/>
      <c r="B4280" s="21"/>
      <c r="C4280" s="15" t="s">
        <v>64</v>
      </c>
      <c r="D4280" s="16" t="s">
        <v>539</v>
      </c>
      <c r="E4280" s="21"/>
    </row>
    <row r="4281" spans="1:5" x14ac:dyDescent="0.25">
      <c r="A4281" s="24"/>
      <c r="B4281" s="21"/>
      <c r="C4281" s="21"/>
      <c r="D4281" s="21"/>
      <c r="E4281" s="21"/>
    </row>
    <row r="4282" spans="1:5" ht="153" x14ac:dyDescent="0.25">
      <c r="A4282" s="24"/>
      <c r="B4282" s="21"/>
      <c r="C4282" s="15" t="s">
        <v>64</v>
      </c>
      <c r="D4282" s="16" t="s">
        <v>330</v>
      </c>
      <c r="E4282" s="21"/>
    </row>
    <row r="4283" spans="1:5" x14ac:dyDescent="0.25">
      <c r="A4283" s="24"/>
      <c r="B4283" s="21"/>
      <c r="C4283" s="21"/>
      <c r="D4283" s="21"/>
      <c r="E4283" s="21"/>
    </row>
    <row r="4284" spans="1:5" ht="153" x14ac:dyDescent="0.25">
      <c r="A4284" s="24"/>
      <c r="B4284" s="21"/>
      <c r="C4284" s="15" t="s">
        <v>64</v>
      </c>
      <c r="D4284" s="16" t="s">
        <v>79</v>
      </c>
      <c r="E4284" s="21"/>
    </row>
    <row r="4285" spans="1:5" x14ac:dyDescent="0.25">
      <c r="A4285" s="24"/>
      <c r="B4285" s="21"/>
      <c r="C4285" s="21"/>
      <c r="D4285" s="21"/>
      <c r="E4285" s="21"/>
    </row>
    <row r="4286" spans="1:5" ht="191.25" x14ac:dyDescent="0.25">
      <c r="A4286" s="24"/>
      <c r="B4286" s="21"/>
      <c r="C4286" s="15" t="s">
        <v>64</v>
      </c>
      <c r="D4286" s="16" t="s">
        <v>331</v>
      </c>
      <c r="E4286" s="21"/>
    </row>
    <row r="4287" spans="1:5" x14ac:dyDescent="0.25">
      <c r="A4287" s="24"/>
      <c r="B4287" s="21"/>
      <c r="C4287" s="21"/>
      <c r="D4287" s="21"/>
      <c r="E4287" s="21"/>
    </row>
    <row r="4288" spans="1:5" ht="127.5" x14ac:dyDescent="0.25">
      <c r="A4288" s="24"/>
      <c r="B4288" s="21"/>
      <c r="C4288" s="15" t="s">
        <v>64</v>
      </c>
      <c r="D4288" s="16" t="s">
        <v>80</v>
      </c>
      <c r="E4288" s="21"/>
    </row>
    <row r="4289" spans="1:5" x14ac:dyDescent="0.25">
      <c r="A4289" s="24"/>
      <c r="B4289" s="21"/>
      <c r="C4289" s="21"/>
      <c r="D4289" s="21"/>
      <c r="E4289" s="21"/>
    </row>
    <row r="4290" spans="1:5" ht="63.75" x14ac:dyDescent="0.25">
      <c r="A4290" s="24"/>
      <c r="B4290" s="21"/>
      <c r="C4290" s="15" t="s">
        <v>64</v>
      </c>
      <c r="D4290" s="16" t="s">
        <v>401</v>
      </c>
      <c r="E4290" s="21"/>
    </row>
    <row r="4291" spans="1:5" x14ac:dyDescent="0.25">
      <c r="A4291" s="24"/>
      <c r="B4291" s="21"/>
      <c r="C4291" s="21"/>
      <c r="D4291" s="21"/>
      <c r="E4291" s="21"/>
    </row>
    <row r="4292" spans="1:5" ht="382.5" x14ac:dyDescent="0.25">
      <c r="A4292" s="24"/>
      <c r="B4292" s="21"/>
      <c r="C4292" s="15" t="s">
        <v>64</v>
      </c>
      <c r="D4292" s="16" t="s">
        <v>666</v>
      </c>
      <c r="E4292" s="21"/>
    </row>
    <row r="4293" spans="1:5" x14ac:dyDescent="0.25">
      <c r="A4293" s="24"/>
      <c r="B4293" s="21"/>
      <c r="C4293" s="21"/>
      <c r="D4293" s="21"/>
      <c r="E4293" s="21"/>
    </row>
    <row r="4294" spans="1:5" ht="408" x14ac:dyDescent="0.25">
      <c r="A4294" s="24"/>
      <c r="B4294" s="21"/>
      <c r="C4294" s="47" t="s">
        <v>64</v>
      </c>
      <c r="D4294" s="16" t="s">
        <v>341</v>
      </c>
      <c r="E4294" s="21"/>
    </row>
    <row r="4295" spans="1:5" ht="15.75" x14ac:dyDescent="0.25">
      <c r="A4295" s="1" t="s">
        <v>743</v>
      </c>
      <c r="B4295" s="2" t="s">
        <v>744</v>
      </c>
      <c r="C4295" s="23" t="s">
        <v>745</v>
      </c>
      <c r="D4295" s="23"/>
      <c r="E4295" s="2"/>
    </row>
    <row r="4296" spans="1:5" ht="51" customHeight="1" x14ac:dyDescent="0.25">
      <c r="A4296" s="1" t="s">
        <v>746</v>
      </c>
      <c r="B4296" s="2" t="s">
        <v>747</v>
      </c>
      <c r="C4296" s="23" t="s">
        <v>748</v>
      </c>
      <c r="D4296" s="23"/>
      <c r="E4296" s="2"/>
    </row>
    <row r="4297" spans="1:5" ht="30" x14ac:dyDescent="0.25">
      <c r="A4297" s="1" t="s">
        <v>87</v>
      </c>
      <c r="B4297" s="2" t="s">
        <v>749</v>
      </c>
      <c r="C4297" s="22" t="s">
        <v>88</v>
      </c>
      <c r="D4297" s="22"/>
      <c r="E4297" s="2"/>
    </row>
    <row r="4298" spans="1:5" ht="63.75" customHeight="1" x14ac:dyDescent="0.25">
      <c r="A4298" s="1" t="s">
        <v>89</v>
      </c>
      <c r="B4298" s="2" t="s">
        <v>750</v>
      </c>
      <c r="C4298" s="23" t="s">
        <v>448</v>
      </c>
      <c r="D4298" s="23"/>
      <c r="E4298" s="2"/>
    </row>
    <row r="4299" spans="1:5" ht="30.75" x14ac:dyDescent="0.25">
      <c r="A4299" s="1" t="s">
        <v>751</v>
      </c>
      <c r="B4299" s="2" t="s">
        <v>752</v>
      </c>
      <c r="C4299" s="53" t="s">
        <v>753</v>
      </c>
      <c r="D4299" s="53"/>
      <c r="E4299" s="2"/>
    </row>
    <row r="4300" spans="1:5" x14ac:dyDescent="0.25">
      <c r="A4300" s="1" t="s">
        <v>93</v>
      </c>
      <c r="B4300" s="2" t="s">
        <v>754</v>
      </c>
      <c r="C4300" s="26" t="s">
        <v>94</v>
      </c>
      <c r="D4300" s="26"/>
      <c r="E4300" s="2"/>
    </row>
    <row r="4301" spans="1:5" ht="38.25" customHeight="1" x14ac:dyDescent="0.25">
      <c r="A4301" s="1" t="s">
        <v>91</v>
      </c>
      <c r="B4301" s="2" t="s">
        <v>755</v>
      </c>
      <c r="C4301" s="27" t="s">
        <v>92</v>
      </c>
      <c r="D4301" s="27"/>
      <c r="E4301" s="2"/>
    </row>
    <row r="4302" spans="1:5" ht="15" customHeight="1" x14ac:dyDescent="0.25">
      <c r="A4302" s="1" t="s">
        <v>777</v>
      </c>
      <c r="B4302" s="2" t="s">
        <v>778</v>
      </c>
      <c r="C4302" s="28">
        <v>-0.47899999999999998</v>
      </c>
      <c r="D4302" s="28"/>
      <c r="E4302" s="2"/>
    </row>
    <row r="4303" spans="1:5" ht="15" customHeight="1" x14ac:dyDescent="0.25">
      <c r="A4303" s="1" t="s">
        <v>756</v>
      </c>
      <c r="B4303" s="2" t="s">
        <v>757</v>
      </c>
      <c r="C4303" s="28">
        <v>-6.13E-2</v>
      </c>
      <c r="D4303" s="28"/>
      <c r="E4303" s="2"/>
    </row>
    <row r="4304" spans="1:5" x14ac:dyDescent="0.25">
      <c r="A4304" s="1" t="s">
        <v>96</v>
      </c>
      <c r="B4304" s="2" t="s">
        <v>758</v>
      </c>
      <c r="C4304" s="30" t="s">
        <v>97</v>
      </c>
      <c r="D4304" s="30"/>
      <c r="E4304" s="2"/>
    </row>
    <row r="4305" spans="1:5" ht="30" x14ac:dyDescent="0.25">
      <c r="A4305" s="1" t="s">
        <v>98</v>
      </c>
      <c r="B4305" s="2" t="s">
        <v>759</v>
      </c>
      <c r="C4305" s="31">
        <v>41820</v>
      </c>
      <c r="D4305" s="31"/>
      <c r="E4305" s="2"/>
    </row>
    <row r="4306" spans="1:5" ht="15" customHeight="1" x14ac:dyDescent="0.25">
      <c r="A4306" s="1" t="s">
        <v>99</v>
      </c>
      <c r="B4306" s="2" t="s">
        <v>760</v>
      </c>
      <c r="C4306" s="28">
        <v>0.1847</v>
      </c>
      <c r="D4306" s="28"/>
      <c r="E4306" s="2"/>
    </row>
    <row r="4307" spans="1:5" x14ac:dyDescent="0.25">
      <c r="A4307" s="1" t="s">
        <v>100</v>
      </c>
      <c r="B4307" s="2" t="s">
        <v>761</v>
      </c>
      <c r="C4307" s="22" t="s">
        <v>101</v>
      </c>
      <c r="D4307" s="22"/>
      <c r="E4307" s="2"/>
    </row>
    <row r="4308" spans="1:5" ht="30" x14ac:dyDescent="0.25">
      <c r="A4308" s="1" t="s">
        <v>102</v>
      </c>
      <c r="B4308" s="2" t="s">
        <v>762</v>
      </c>
      <c r="C4308" s="31">
        <v>41455</v>
      </c>
      <c r="D4308" s="31"/>
      <c r="E4308" s="2"/>
    </row>
    <row r="4309" spans="1:5" ht="15" customHeight="1" x14ac:dyDescent="0.25">
      <c r="A4309" s="1" t="s">
        <v>103</v>
      </c>
      <c r="B4309" s="2" t="s">
        <v>763</v>
      </c>
      <c r="C4309" s="28">
        <v>-0.32250000000000001</v>
      </c>
      <c r="D4309" s="28"/>
      <c r="E4309" s="2"/>
    </row>
    <row r="4310" spans="1:5" ht="15.75" x14ac:dyDescent="0.25">
      <c r="A4310" s="1" t="s">
        <v>104</v>
      </c>
      <c r="B4310" s="2" t="s">
        <v>764</v>
      </c>
      <c r="C4310" s="26" t="s">
        <v>105</v>
      </c>
      <c r="D4310" s="26"/>
      <c r="E4310" s="2"/>
    </row>
    <row r="4311" spans="1:5" ht="15" customHeight="1" x14ac:dyDescent="0.25">
      <c r="A4311" s="1" t="s">
        <v>31</v>
      </c>
      <c r="B4311" s="2" t="s">
        <v>765</v>
      </c>
      <c r="C4311" s="28">
        <v>-6.13E-2</v>
      </c>
      <c r="D4311" s="28"/>
      <c r="E4311" s="2"/>
    </row>
    <row r="4312" spans="1:5" ht="30" x14ac:dyDescent="0.25">
      <c r="A4312" s="1" t="s">
        <v>108</v>
      </c>
      <c r="B4312" s="2" t="s">
        <v>766</v>
      </c>
      <c r="C4312" s="28">
        <v>-0.29859999999999998</v>
      </c>
      <c r="D4312" s="28"/>
      <c r="E4312" s="2"/>
    </row>
    <row r="4313" spans="1:5" ht="15" customHeight="1" x14ac:dyDescent="0.25">
      <c r="A4313" s="1" t="s">
        <v>109</v>
      </c>
      <c r="B4313" s="2" t="s">
        <v>767</v>
      </c>
      <c r="C4313" s="31">
        <v>41162</v>
      </c>
      <c r="D4313" s="31"/>
      <c r="E4313" s="2"/>
    </row>
    <row r="4314" spans="1:5" ht="60" x14ac:dyDescent="0.25">
      <c r="A4314" s="1" t="s">
        <v>919</v>
      </c>
      <c r="B4314" s="2"/>
      <c r="C4314" s="21"/>
      <c r="D4314" s="21"/>
      <c r="E4314" s="2"/>
    </row>
    <row r="4315" spans="1:5" x14ac:dyDescent="0.25">
      <c r="A4315" s="3" t="s">
        <v>692</v>
      </c>
      <c r="B4315" s="2" t="s">
        <v>693</v>
      </c>
      <c r="C4315" s="21"/>
      <c r="D4315" s="21"/>
      <c r="E4315" s="2"/>
    </row>
    <row r="4316" spans="1:5" ht="30" x14ac:dyDescent="0.25">
      <c r="A4316" s="1" t="s">
        <v>769</v>
      </c>
      <c r="B4316" s="2" t="s">
        <v>770</v>
      </c>
      <c r="C4316" s="23" t="s">
        <v>771</v>
      </c>
      <c r="D4316" s="23"/>
      <c r="E4316" s="2"/>
    </row>
    <row r="4317" spans="1:5" ht="15" customHeight="1" x14ac:dyDescent="0.25">
      <c r="A4317" s="1" t="s">
        <v>31</v>
      </c>
      <c r="B4317" s="2" t="s">
        <v>765</v>
      </c>
      <c r="C4317" s="28">
        <v>-0.1176</v>
      </c>
      <c r="D4317" s="28"/>
      <c r="E4317" s="2"/>
    </row>
    <row r="4318" spans="1:5" ht="30" x14ac:dyDescent="0.25">
      <c r="A4318" s="1" t="s">
        <v>108</v>
      </c>
      <c r="B4318" s="2" t="s">
        <v>766</v>
      </c>
      <c r="C4318" s="28">
        <v>-0.33689999999999998</v>
      </c>
      <c r="D4318" s="28"/>
      <c r="E4318" s="2"/>
    </row>
    <row r="4319" spans="1:5" ht="15" customHeight="1" x14ac:dyDescent="0.25">
      <c r="A4319" s="1" t="s">
        <v>109</v>
      </c>
      <c r="B4319" s="2" t="s">
        <v>767</v>
      </c>
      <c r="C4319" s="31">
        <v>41162</v>
      </c>
      <c r="D4319" s="31"/>
      <c r="E4319" s="2"/>
    </row>
    <row r="4320" spans="1:5" ht="45" x14ac:dyDescent="0.25">
      <c r="A4320" s="1" t="s">
        <v>920</v>
      </c>
      <c r="B4320" s="2"/>
      <c r="C4320" s="21"/>
      <c r="D4320" s="21"/>
      <c r="E4320" s="2"/>
    </row>
    <row r="4321" spans="1:5" x14ac:dyDescent="0.25">
      <c r="A4321" s="3" t="s">
        <v>692</v>
      </c>
      <c r="B4321" s="2" t="s">
        <v>693</v>
      </c>
      <c r="C4321" s="21"/>
      <c r="D4321" s="21"/>
      <c r="E4321" s="2"/>
    </row>
    <row r="4322" spans="1:5" ht="30" x14ac:dyDescent="0.25">
      <c r="A4322" s="1" t="s">
        <v>769</v>
      </c>
      <c r="B4322" s="2" t="s">
        <v>770</v>
      </c>
      <c r="C4322" s="23" t="s">
        <v>771</v>
      </c>
      <c r="D4322" s="23"/>
      <c r="E4322" s="2"/>
    </row>
    <row r="4323" spans="1:5" ht="15" customHeight="1" x14ac:dyDescent="0.25">
      <c r="A4323" s="1" t="s">
        <v>31</v>
      </c>
      <c r="B4323" s="2" t="s">
        <v>765</v>
      </c>
      <c r="C4323" s="28">
        <v>-0.14180000000000001</v>
      </c>
      <c r="D4323" s="28"/>
      <c r="E4323" s="2"/>
    </row>
    <row r="4324" spans="1:5" ht="30" x14ac:dyDescent="0.25">
      <c r="A4324" s="1" t="s">
        <v>108</v>
      </c>
      <c r="B4324" s="2" t="s">
        <v>766</v>
      </c>
      <c r="C4324" s="28">
        <v>-0.34470000000000001</v>
      </c>
      <c r="D4324" s="28"/>
      <c r="E4324" s="2"/>
    </row>
    <row r="4325" spans="1:5" ht="15" customHeight="1" x14ac:dyDescent="0.25">
      <c r="A4325" s="1" t="s">
        <v>109</v>
      </c>
      <c r="B4325" s="2" t="s">
        <v>767</v>
      </c>
      <c r="C4325" s="31">
        <v>41162</v>
      </c>
      <c r="D4325" s="31"/>
      <c r="E4325" s="2"/>
    </row>
    <row r="4326" spans="1:5" ht="30" x14ac:dyDescent="0.25">
      <c r="A4326" s="1" t="s">
        <v>669</v>
      </c>
      <c r="B4326" s="2"/>
      <c r="C4326" s="21"/>
      <c r="D4326" s="21"/>
      <c r="E4326" s="2"/>
    </row>
    <row r="4327" spans="1:5" x14ac:dyDescent="0.25">
      <c r="A4327" s="3" t="s">
        <v>692</v>
      </c>
      <c r="B4327" s="2" t="s">
        <v>693</v>
      </c>
      <c r="C4327" s="21"/>
      <c r="D4327" s="21"/>
      <c r="E4327" s="2"/>
    </row>
    <row r="4328" spans="1:5" x14ac:dyDescent="0.25">
      <c r="A4328" s="1" t="s">
        <v>2</v>
      </c>
      <c r="B4328" s="2" t="s">
        <v>715</v>
      </c>
      <c r="C4328" s="22" t="s">
        <v>3</v>
      </c>
      <c r="D4328" s="22"/>
      <c r="E4328" s="2"/>
    </row>
    <row r="4329" spans="1:5" ht="38.25" customHeight="1" x14ac:dyDescent="0.25">
      <c r="A4329" s="1" t="s">
        <v>4</v>
      </c>
      <c r="B4329" s="2" t="s">
        <v>716</v>
      </c>
      <c r="C4329" s="23" t="s">
        <v>670</v>
      </c>
      <c r="D4329" s="23"/>
      <c r="E4329" s="2"/>
    </row>
    <row r="4330" spans="1:5" x14ac:dyDescent="0.25">
      <c r="A4330" s="1" t="s">
        <v>6</v>
      </c>
      <c r="B4330" s="2" t="s">
        <v>717</v>
      </c>
      <c r="C4330" s="22" t="s">
        <v>7</v>
      </c>
      <c r="D4330" s="22"/>
      <c r="E4330" s="2"/>
    </row>
    <row r="4331" spans="1:5" ht="25.5" customHeight="1" x14ac:dyDescent="0.25">
      <c r="A4331" s="24" t="s">
        <v>8</v>
      </c>
      <c r="B4331" s="21" t="s">
        <v>718</v>
      </c>
      <c r="C4331" s="25" t="s">
        <v>9</v>
      </c>
      <c r="D4331" s="25"/>
      <c r="E4331" s="21"/>
    </row>
    <row r="4332" spans="1:5" ht="38.25" customHeight="1" x14ac:dyDescent="0.25">
      <c r="A4332" s="24"/>
      <c r="B4332" s="21"/>
      <c r="C4332" s="25" t="s">
        <v>10</v>
      </c>
      <c r="D4332" s="25"/>
      <c r="E4332" s="21"/>
    </row>
    <row r="4333" spans="1:5" x14ac:dyDescent="0.25">
      <c r="A4333" s="24" t="s">
        <v>11</v>
      </c>
      <c r="B4333" s="21" t="s">
        <v>719</v>
      </c>
      <c r="C4333" s="26" t="s">
        <v>12</v>
      </c>
      <c r="D4333" s="26"/>
      <c r="E4333" s="21"/>
    </row>
    <row r="4334" spans="1:5" x14ac:dyDescent="0.25">
      <c r="A4334" s="24"/>
      <c r="B4334" s="21"/>
      <c r="C4334" s="27" t="s">
        <v>13</v>
      </c>
      <c r="D4334" s="27"/>
      <c r="E4334" s="21"/>
    </row>
    <row r="4335" spans="1:5" ht="15" customHeight="1" x14ac:dyDescent="0.25">
      <c r="A4335" s="1" t="s">
        <v>15</v>
      </c>
      <c r="B4335" s="2" t="s">
        <v>720</v>
      </c>
      <c r="C4335" s="28">
        <v>8.0000000000000002E-3</v>
      </c>
      <c r="D4335" s="28"/>
      <c r="E4335" s="2"/>
    </row>
    <row r="4336" spans="1:5" ht="30" x14ac:dyDescent="0.25">
      <c r="A4336" s="1" t="s">
        <v>231</v>
      </c>
      <c r="B4336" s="2" t="s">
        <v>832</v>
      </c>
      <c r="C4336" s="28">
        <v>2E-3</v>
      </c>
      <c r="D4336" s="28"/>
      <c r="E4336" s="2"/>
    </row>
    <row r="4337" spans="1:5" ht="17.25" x14ac:dyDescent="0.25">
      <c r="A4337" s="1" t="s">
        <v>16</v>
      </c>
      <c r="B4337" s="2" t="s">
        <v>721</v>
      </c>
      <c r="C4337" s="28">
        <v>1.6999999999999999E-3</v>
      </c>
      <c r="D4337" s="28"/>
      <c r="E4337" s="5" t="s">
        <v>833</v>
      </c>
    </row>
    <row r="4338" spans="1:5" ht="30" x14ac:dyDescent="0.25">
      <c r="A4338" s="1" t="s">
        <v>18</v>
      </c>
      <c r="B4338" s="2" t="s">
        <v>722</v>
      </c>
      <c r="C4338" s="28">
        <v>1E-4</v>
      </c>
      <c r="D4338" s="28"/>
      <c r="E4338" s="5" t="s">
        <v>19</v>
      </c>
    </row>
    <row r="4339" spans="1:5" ht="17.25" x14ac:dyDescent="0.25">
      <c r="A4339" s="1" t="s">
        <v>20</v>
      </c>
      <c r="B4339" s="2" t="s">
        <v>723</v>
      </c>
      <c r="C4339" s="28">
        <v>1.18E-2</v>
      </c>
      <c r="D4339" s="28"/>
      <c r="E4339" s="5" t="s">
        <v>21</v>
      </c>
    </row>
    <row r="4340" spans="1:5" ht="15.75" x14ac:dyDescent="0.25">
      <c r="A4340" s="1" t="s">
        <v>35</v>
      </c>
      <c r="B4340" s="2" t="s">
        <v>724</v>
      </c>
      <c r="C4340" s="22" t="s">
        <v>36</v>
      </c>
      <c r="D4340" s="22"/>
      <c r="E4340" s="2"/>
    </row>
    <row r="4341" spans="1:5" ht="63.75" customHeight="1" x14ac:dyDescent="0.25">
      <c r="A4341" s="1" t="s">
        <v>37</v>
      </c>
      <c r="B4341" s="2" t="s">
        <v>725</v>
      </c>
      <c r="C4341" s="23" t="s">
        <v>671</v>
      </c>
      <c r="D4341" s="23"/>
      <c r="E4341" s="2"/>
    </row>
    <row r="4342" spans="1:5" ht="15" customHeight="1" x14ac:dyDescent="0.25">
      <c r="A4342" s="1" t="s">
        <v>39</v>
      </c>
      <c r="B4342" s="2" t="s">
        <v>726</v>
      </c>
      <c r="C4342" s="28">
        <v>0.18</v>
      </c>
      <c r="D4342" s="28"/>
      <c r="E4342" s="2"/>
    </row>
    <row r="4343" spans="1:5" x14ac:dyDescent="0.25">
      <c r="A4343" s="1" t="s">
        <v>25</v>
      </c>
      <c r="B4343" s="2" t="s">
        <v>727</v>
      </c>
      <c r="C4343" s="22" t="s">
        <v>26</v>
      </c>
      <c r="D4343" s="22"/>
      <c r="E4343" s="2"/>
    </row>
    <row r="4344" spans="1:5" ht="102" customHeight="1" x14ac:dyDescent="0.25">
      <c r="A4344" s="1" t="s">
        <v>27</v>
      </c>
      <c r="B4344" s="2" t="s">
        <v>728</v>
      </c>
      <c r="C4344" s="23" t="s">
        <v>28</v>
      </c>
      <c r="D4344" s="23"/>
      <c r="E4344" s="2"/>
    </row>
    <row r="4345" spans="1:5" ht="30" x14ac:dyDescent="0.25">
      <c r="A4345" s="1" t="s">
        <v>729</v>
      </c>
      <c r="B4345" s="2" t="s">
        <v>730</v>
      </c>
      <c r="C4345" s="21">
        <v>120</v>
      </c>
      <c r="D4345" s="21"/>
      <c r="E4345" s="2"/>
    </row>
    <row r="4346" spans="1:5" ht="15" customHeight="1" x14ac:dyDescent="0.25">
      <c r="A4346" s="1" t="s">
        <v>32</v>
      </c>
      <c r="B4346" s="2" t="s">
        <v>731</v>
      </c>
      <c r="C4346" s="21">
        <v>375</v>
      </c>
      <c r="D4346" s="21"/>
      <c r="E4346" s="2"/>
    </row>
    <row r="4347" spans="1:5" ht="30" x14ac:dyDescent="0.25">
      <c r="A4347" s="1" t="s">
        <v>732</v>
      </c>
      <c r="B4347" s="2" t="s">
        <v>733</v>
      </c>
      <c r="C4347" s="21">
        <v>649</v>
      </c>
      <c r="D4347" s="21"/>
      <c r="E4347" s="2"/>
    </row>
    <row r="4348" spans="1:5" ht="30" x14ac:dyDescent="0.25">
      <c r="A4348" s="1" t="s">
        <v>734</v>
      </c>
      <c r="B4348" s="2" t="s">
        <v>735</v>
      </c>
      <c r="C4348" s="52">
        <v>1432</v>
      </c>
      <c r="D4348" s="52"/>
      <c r="E4348" s="2"/>
    </row>
    <row r="4349" spans="1:5" x14ac:dyDescent="0.25">
      <c r="A4349" s="1" t="s">
        <v>40</v>
      </c>
      <c r="B4349" s="2" t="s">
        <v>736</v>
      </c>
      <c r="C4349" s="22" t="s">
        <v>41</v>
      </c>
      <c r="D4349" s="22"/>
      <c r="E4349" s="2"/>
    </row>
    <row r="4350" spans="1:5" ht="38.25" customHeight="1" x14ac:dyDescent="0.25">
      <c r="A4350" s="24" t="s">
        <v>42</v>
      </c>
      <c r="B4350" s="21" t="s">
        <v>737</v>
      </c>
      <c r="C4350" s="35" t="s">
        <v>672</v>
      </c>
      <c r="D4350" s="35"/>
      <c r="E4350" s="21"/>
    </row>
    <row r="4351" spans="1:5" x14ac:dyDescent="0.25">
      <c r="A4351" s="24"/>
      <c r="B4351" s="21"/>
      <c r="C4351" s="21"/>
      <c r="D4351" s="21"/>
      <c r="E4351" s="21"/>
    </row>
    <row r="4352" spans="1:5" ht="51" customHeight="1" x14ac:dyDescent="0.25">
      <c r="A4352" s="24"/>
      <c r="B4352" s="21"/>
      <c r="C4352" s="35" t="s">
        <v>673</v>
      </c>
      <c r="D4352" s="35"/>
      <c r="E4352" s="21"/>
    </row>
    <row r="4353" spans="1:5" x14ac:dyDescent="0.25">
      <c r="A4353" s="24"/>
      <c r="B4353" s="21"/>
      <c r="C4353" s="21"/>
      <c r="D4353" s="21"/>
      <c r="E4353" s="21"/>
    </row>
    <row r="4354" spans="1:5" ht="38.25" customHeight="1" x14ac:dyDescent="0.25">
      <c r="A4354" s="24"/>
      <c r="B4354" s="21"/>
      <c r="C4354" s="35" t="s">
        <v>674</v>
      </c>
      <c r="D4354" s="35"/>
      <c r="E4354" s="21"/>
    </row>
    <row r="4355" spans="1:5" x14ac:dyDescent="0.25">
      <c r="A4355" s="24"/>
      <c r="B4355" s="21"/>
      <c r="C4355" s="21"/>
      <c r="D4355" s="21"/>
      <c r="E4355" s="21"/>
    </row>
    <row r="4356" spans="1:5" ht="102" customHeight="1" x14ac:dyDescent="0.25">
      <c r="A4356" s="24"/>
      <c r="B4356" s="21"/>
      <c r="C4356" s="35" t="s">
        <v>675</v>
      </c>
      <c r="D4356" s="35"/>
      <c r="E4356" s="21"/>
    </row>
    <row r="4357" spans="1:5" x14ac:dyDescent="0.25">
      <c r="A4357" s="24"/>
      <c r="B4357" s="21"/>
      <c r="C4357" s="21"/>
      <c r="D4357" s="21"/>
      <c r="E4357" s="21"/>
    </row>
    <row r="4358" spans="1:5" ht="63.75" customHeight="1" x14ac:dyDescent="0.25">
      <c r="A4358" s="24"/>
      <c r="B4358" s="21"/>
      <c r="C4358" s="35" t="s">
        <v>676</v>
      </c>
      <c r="D4358" s="35"/>
      <c r="E4358" s="21"/>
    </row>
    <row r="4359" spans="1:5" x14ac:dyDescent="0.25">
      <c r="A4359" s="24"/>
      <c r="B4359" s="21"/>
      <c r="C4359" s="21"/>
      <c r="D4359" s="21"/>
      <c r="E4359" s="21"/>
    </row>
    <row r="4360" spans="1:5" ht="114.75" customHeight="1" x14ac:dyDescent="0.25">
      <c r="A4360" s="24"/>
      <c r="B4360" s="21"/>
      <c r="C4360" s="35" t="s">
        <v>677</v>
      </c>
      <c r="D4360" s="35"/>
      <c r="E4360" s="21"/>
    </row>
    <row r="4361" spans="1:5" x14ac:dyDescent="0.25">
      <c r="A4361" s="24"/>
      <c r="B4361" s="21"/>
      <c r="C4361" s="21"/>
      <c r="D4361" s="21"/>
      <c r="E4361" s="21"/>
    </row>
    <row r="4362" spans="1:5" ht="25.5" customHeight="1" x14ac:dyDescent="0.25">
      <c r="A4362" s="24"/>
      <c r="B4362" s="21"/>
      <c r="C4362" s="35" t="s">
        <v>244</v>
      </c>
      <c r="D4362" s="35"/>
      <c r="E4362" s="21"/>
    </row>
    <row r="4363" spans="1:5" ht="25.5" customHeight="1" x14ac:dyDescent="0.25">
      <c r="A4363" s="1" t="s">
        <v>738</v>
      </c>
      <c r="B4363" s="2" t="s">
        <v>739</v>
      </c>
      <c r="C4363" s="35" t="s">
        <v>921</v>
      </c>
      <c r="D4363" s="35"/>
      <c r="E4363" s="2"/>
    </row>
    <row r="4364" spans="1:5" x14ac:dyDescent="0.25">
      <c r="A4364" s="1" t="s">
        <v>60</v>
      </c>
      <c r="B4364" s="2" t="s">
        <v>741</v>
      </c>
      <c r="C4364" s="22" t="s">
        <v>61</v>
      </c>
      <c r="D4364" s="22"/>
      <c r="E4364" s="2"/>
    </row>
    <row r="4365" spans="1:5" ht="25.5" customHeight="1" x14ac:dyDescent="0.25">
      <c r="A4365" s="24" t="s">
        <v>62</v>
      </c>
      <c r="B4365" s="21" t="s">
        <v>742</v>
      </c>
      <c r="C4365" s="35" t="s">
        <v>678</v>
      </c>
      <c r="D4365" s="35"/>
      <c r="E4365" s="21"/>
    </row>
    <row r="4366" spans="1:5" x14ac:dyDescent="0.25">
      <c r="A4366" s="24"/>
      <c r="B4366" s="21"/>
      <c r="C4366" s="21"/>
      <c r="D4366" s="21"/>
      <c r="E4366" s="21"/>
    </row>
    <row r="4367" spans="1:5" ht="114.75" x14ac:dyDescent="0.25">
      <c r="A4367" s="24"/>
      <c r="B4367" s="21"/>
      <c r="C4367" s="15" t="s">
        <v>64</v>
      </c>
      <c r="D4367" s="18" t="s">
        <v>679</v>
      </c>
      <c r="E4367" s="21"/>
    </row>
    <row r="4368" spans="1:5" x14ac:dyDescent="0.25">
      <c r="A4368" s="24"/>
      <c r="B4368" s="21"/>
      <c r="C4368" s="21"/>
      <c r="D4368" s="21"/>
      <c r="E4368" s="21"/>
    </row>
    <row r="4369" spans="1:5" ht="178.5" x14ac:dyDescent="0.25">
      <c r="A4369" s="24"/>
      <c r="B4369" s="21"/>
      <c r="C4369" s="15" t="s">
        <v>64</v>
      </c>
      <c r="D4369" s="18" t="s">
        <v>680</v>
      </c>
      <c r="E4369" s="21"/>
    </row>
    <row r="4370" spans="1:5" x14ac:dyDescent="0.25">
      <c r="A4370" s="24"/>
      <c r="B4370" s="21"/>
      <c r="C4370" s="21"/>
      <c r="D4370" s="21"/>
      <c r="E4370" s="21"/>
    </row>
    <row r="4371" spans="1:5" ht="293.25" x14ac:dyDescent="0.25">
      <c r="A4371" s="24"/>
      <c r="B4371" s="21"/>
      <c r="C4371" s="15" t="s">
        <v>64</v>
      </c>
      <c r="D4371" s="18" t="s">
        <v>681</v>
      </c>
      <c r="E4371" s="21"/>
    </row>
    <row r="4372" spans="1:5" x14ac:dyDescent="0.25">
      <c r="A4372" s="24"/>
      <c r="B4372" s="21"/>
      <c r="C4372" s="23"/>
      <c r="D4372" s="23"/>
      <c r="E4372" s="21"/>
    </row>
    <row r="4373" spans="1:5" ht="242.25" x14ac:dyDescent="0.25">
      <c r="A4373" s="24"/>
      <c r="B4373" s="21"/>
      <c r="C4373" s="15" t="s">
        <v>64</v>
      </c>
      <c r="D4373" s="18" t="s">
        <v>682</v>
      </c>
      <c r="E4373" s="21"/>
    </row>
    <row r="4374" spans="1:5" x14ac:dyDescent="0.25">
      <c r="A4374" s="24"/>
      <c r="B4374" s="21"/>
      <c r="C4374" s="21"/>
      <c r="D4374" s="21"/>
      <c r="E4374" s="21"/>
    </row>
    <row r="4375" spans="1:5" ht="306" x14ac:dyDescent="0.25">
      <c r="A4375" s="24"/>
      <c r="B4375" s="21"/>
      <c r="C4375" s="15" t="s">
        <v>64</v>
      </c>
      <c r="D4375" s="18" t="s">
        <v>683</v>
      </c>
      <c r="E4375" s="21"/>
    </row>
    <row r="4376" spans="1:5" x14ac:dyDescent="0.25">
      <c r="A4376" s="24"/>
      <c r="B4376" s="21"/>
      <c r="C4376" s="21"/>
      <c r="D4376" s="21"/>
      <c r="E4376" s="21"/>
    </row>
    <row r="4377" spans="1:5" ht="331.5" x14ac:dyDescent="0.25">
      <c r="A4377" s="24"/>
      <c r="B4377" s="21"/>
      <c r="C4377" s="15" t="s">
        <v>64</v>
      </c>
      <c r="D4377" s="18" t="s">
        <v>588</v>
      </c>
      <c r="E4377" s="21"/>
    </row>
    <row r="4378" spans="1:5" x14ac:dyDescent="0.25">
      <c r="A4378" s="24"/>
      <c r="B4378" s="21"/>
      <c r="C4378" s="23"/>
      <c r="D4378" s="23"/>
      <c r="E4378" s="21"/>
    </row>
    <row r="4379" spans="1:5" ht="229.5" x14ac:dyDescent="0.25">
      <c r="A4379" s="24"/>
      <c r="B4379" s="21"/>
      <c r="C4379" s="15" t="s">
        <v>64</v>
      </c>
      <c r="D4379" s="18" t="s">
        <v>684</v>
      </c>
      <c r="E4379" s="21"/>
    </row>
    <row r="4380" spans="1:5" x14ac:dyDescent="0.25">
      <c r="A4380" s="24"/>
      <c r="B4380" s="21"/>
      <c r="C4380" s="21"/>
      <c r="D4380" s="21"/>
      <c r="E4380" s="21"/>
    </row>
    <row r="4381" spans="1:5" ht="153" x14ac:dyDescent="0.25">
      <c r="A4381" s="24"/>
      <c r="B4381" s="21"/>
      <c r="C4381" s="15" t="s">
        <v>64</v>
      </c>
      <c r="D4381" s="18" t="s">
        <v>685</v>
      </c>
      <c r="E4381" s="21"/>
    </row>
    <row r="4382" spans="1:5" x14ac:dyDescent="0.25">
      <c r="A4382" s="24"/>
      <c r="B4382" s="21"/>
      <c r="C4382" s="23"/>
      <c r="D4382" s="23"/>
      <c r="E4382" s="21"/>
    </row>
    <row r="4383" spans="1:5" ht="153" x14ac:dyDescent="0.25">
      <c r="A4383" s="24"/>
      <c r="B4383" s="21"/>
      <c r="C4383" s="15" t="s">
        <v>64</v>
      </c>
      <c r="D4383" s="18" t="s">
        <v>686</v>
      </c>
      <c r="E4383" s="21"/>
    </row>
    <row r="4384" spans="1:5" x14ac:dyDescent="0.25">
      <c r="A4384" s="24"/>
      <c r="B4384" s="21"/>
      <c r="C4384" s="23"/>
      <c r="D4384" s="23"/>
      <c r="E4384" s="21"/>
    </row>
    <row r="4385" spans="1:5" ht="127.5" x14ac:dyDescent="0.25">
      <c r="A4385" s="24"/>
      <c r="B4385" s="21"/>
      <c r="C4385" s="15" t="s">
        <v>64</v>
      </c>
      <c r="D4385" s="18" t="s">
        <v>687</v>
      </c>
      <c r="E4385" s="21"/>
    </row>
    <row r="4386" spans="1:5" ht="15.75" x14ac:dyDescent="0.25">
      <c r="A4386" s="1" t="s">
        <v>743</v>
      </c>
      <c r="B4386" s="2" t="s">
        <v>744</v>
      </c>
      <c r="C4386" s="22" t="s">
        <v>745</v>
      </c>
      <c r="D4386" s="22"/>
      <c r="E4386" s="2"/>
    </row>
    <row r="4387" spans="1:5" ht="51" customHeight="1" x14ac:dyDescent="0.25">
      <c r="A4387" s="1" t="s">
        <v>746</v>
      </c>
      <c r="B4387" s="2" t="s">
        <v>747</v>
      </c>
      <c r="C4387" s="23" t="s">
        <v>748</v>
      </c>
      <c r="D4387" s="23"/>
      <c r="E4387" s="2"/>
    </row>
    <row r="4388" spans="1:5" ht="30" x14ac:dyDescent="0.25">
      <c r="A4388" s="1" t="s">
        <v>87</v>
      </c>
      <c r="B4388" s="2" t="s">
        <v>749</v>
      </c>
      <c r="C4388" s="22" t="s">
        <v>88</v>
      </c>
      <c r="D4388" s="22"/>
      <c r="E4388" s="2"/>
    </row>
    <row r="4389" spans="1:5" ht="63.75" customHeight="1" x14ac:dyDescent="0.25">
      <c r="A4389" s="1" t="s">
        <v>89</v>
      </c>
      <c r="B4389" s="2" t="s">
        <v>750</v>
      </c>
      <c r="C4389" s="23" t="s">
        <v>448</v>
      </c>
      <c r="D4389" s="23"/>
      <c r="E4389" s="2"/>
    </row>
    <row r="4390" spans="1:5" x14ac:dyDescent="0.25">
      <c r="A4390" s="1" t="s">
        <v>93</v>
      </c>
      <c r="B4390" s="2" t="s">
        <v>754</v>
      </c>
      <c r="C4390" s="26" t="s">
        <v>94</v>
      </c>
      <c r="D4390" s="26"/>
      <c r="E4390" s="2"/>
    </row>
    <row r="4391" spans="1:5" ht="38.25" customHeight="1" x14ac:dyDescent="0.25">
      <c r="A4391" s="1" t="s">
        <v>91</v>
      </c>
      <c r="B4391" s="2" t="s">
        <v>755</v>
      </c>
      <c r="C4391" s="27" t="s">
        <v>92</v>
      </c>
      <c r="D4391" s="27"/>
      <c r="E4391" s="2"/>
    </row>
    <row r="4392" spans="1:5" ht="15" customHeight="1" x14ac:dyDescent="0.25">
      <c r="A4392" s="1" t="s">
        <v>756</v>
      </c>
      <c r="B4392" s="2" t="s">
        <v>757</v>
      </c>
      <c r="C4392" s="28">
        <v>-9.4000000000000004E-3</v>
      </c>
      <c r="D4392" s="28"/>
      <c r="E4392" s="2"/>
    </row>
    <row r="4393" spans="1:5" x14ac:dyDescent="0.25">
      <c r="A4393" s="1" t="s">
        <v>96</v>
      </c>
      <c r="B4393" s="2" t="s">
        <v>758</v>
      </c>
      <c r="C4393" s="30" t="s">
        <v>97</v>
      </c>
      <c r="D4393" s="30"/>
      <c r="E4393" s="2"/>
    </row>
    <row r="4394" spans="1:5" ht="30" x14ac:dyDescent="0.25">
      <c r="A4394" s="1" t="s">
        <v>98</v>
      </c>
      <c r="B4394" s="2" t="s">
        <v>759</v>
      </c>
      <c r="C4394" s="31">
        <v>41820</v>
      </c>
      <c r="D4394" s="31"/>
      <c r="E4394" s="2"/>
    </row>
    <row r="4395" spans="1:5" ht="15" customHeight="1" x14ac:dyDescent="0.25">
      <c r="A4395" s="1" t="s">
        <v>99</v>
      </c>
      <c r="B4395" s="2" t="s">
        <v>760</v>
      </c>
      <c r="C4395" s="28">
        <v>2.92E-2</v>
      </c>
      <c r="D4395" s="28"/>
      <c r="E4395" s="2"/>
    </row>
    <row r="4396" spans="1:5" x14ac:dyDescent="0.25">
      <c r="A4396" s="1" t="s">
        <v>100</v>
      </c>
      <c r="B4396" s="2" t="s">
        <v>761</v>
      </c>
      <c r="C4396" s="22" t="s">
        <v>101</v>
      </c>
      <c r="D4396" s="22"/>
      <c r="E4396" s="2"/>
    </row>
    <row r="4397" spans="1:5" ht="30" x14ac:dyDescent="0.25">
      <c r="A4397" s="1" t="s">
        <v>102</v>
      </c>
      <c r="B4397" s="2" t="s">
        <v>762</v>
      </c>
      <c r="C4397" s="31">
        <v>41912</v>
      </c>
      <c r="D4397" s="31"/>
      <c r="E4397" s="2"/>
    </row>
    <row r="4398" spans="1:5" ht="15" customHeight="1" x14ac:dyDescent="0.25">
      <c r="A4398" s="1" t="s">
        <v>103</v>
      </c>
      <c r="B4398" s="2" t="s">
        <v>763</v>
      </c>
      <c r="C4398" s="28">
        <v>-4.48E-2</v>
      </c>
      <c r="D4398" s="28"/>
      <c r="E4398" s="2"/>
    </row>
    <row r="4399" spans="1:5" ht="15.75" x14ac:dyDescent="0.25">
      <c r="A4399" s="1" t="s">
        <v>104</v>
      </c>
      <c r="B4399" s="2" t="s">
        <v>764</v>
      </c>
      <c r="C4399" s="26" t="s">
        <v>105</v>
      </c>
      <c r="D4399" s="26"/>
      <c r="E4399" s="2"/>
    </row>
    <row r="4400" spans="1:5" ht="15" customHeight="1" x14ac:dyDescent="0.25">
      <c r="A4400" s="1" t="s">
        <v>31</v>
      </c>
      <c r="B4400" s="2" t="s">
        <v>765</v>
      </c>
      <c r="C4400" s="28">
        <v>-9.4000000000000004E-3</v>
      </c>
      <c r="D4400" s="28"/>
      <c r="E4400" s="2"/>
    </row>
    <row r="4401" spans="1:5" ht="30" x14ac:dyDescent="0.25">
      <c r="A4401" s="1" t="s">
        <v>108</v>
      </c>
      <c r="B4401" s="2" t="s">
        <v>766</v>
      </c>
      <c r="C4401" s="28">
        <v>3.2500000000000001E-2</v>
      </c>
      <c r="D4401" s="28"/>
      <c r="E4401" s="2"/>
    </row>
    <row r="4402" spans="1:5" ht="15" customHeight="1" x14ac:dyDescent="0.25">
      <c r="A4402" s="1" t="s">
        <v>109</v>
      </c>
      <c r="B4402" s="2" t="s">
        <v>767</v>
      </c>
      <c r="C4402" s="31">
        <v>41533</v>
      </c>
      <c r="D4402" s="31"/>
      <c r="E4402" s="2"/>
    </row>
    <row r="4403" spans="1:5" ht="60" x14ac:dyDescent="0.25">
      <c r="A4403" s="1" t="s">
        <v>922</v>
      </c>
      <c r="B4403" s="2"/>
      <c r="C4403" s="21"/>
      <c r="D4403" s="21"/>
      <c r="E4403" s="2"/>
    </row>
    <row r="4404" spans="1:5" x14ac:dyDescent="0.25">
      <c r="A4404" s="3" t="s">
        <v>692</v>
      </c>
      <c r="B4404" s="2" t="s">
        <v>693</v>
      </c>
      <c r="C4404" s="21"/>
      <c r="D4404" s="21"/>
      <c r="E4404" s="2"/>
    </row>
    <row r="4405" spans="1:5" ht="30" x14ac:dyDescent="0.25">
      <c r="A4405" s="1" t="s">
        <v>769</v>
      </c>
      <c r="B4405" s="2" t="s">
        <v>770</v>
      </c>
      <c r="C4405" s="23" t="s">
        <v>771</v>
      </c>
      <c r="D4405" s="23"/>
      <c r="E4405" s="2"/>
    </row>
    <row r="4406" spans="1:5" ht="15" customHeight="1" x14ac:dyDescent="0.25">
      <c r="A4406" s="1" t="s">
        <v>31</v>
      </c>
      <c r="B4406" s="2" t="s">
        <v>765</v>
      </c>
      <c r="C4406" s="28">
        <v>-3.8699999999999998E-2</v>
      </c>
      <c r="D4406" s="28"/>
      <c r="E4406" s="2"/>
    </row>
    <row r="4407" spans="1:5" ht="30" x14ac:dyDescent="0.25">
      <c r="A4407" s="1" t="s">
        <v>108</v>
      </c>
      <c r="B4407" s="2" t="s">
        <v>766</v>
      </c>
      <c r="C4407" s="28">
        <v>7.4000000000000003E-3</v>
      </c>
      <c r="D4407" s="28"/>
      <c r="E4407" s="2"/>
    </row>
    <row r="4408" spans="1:5" ht="15" customHeight="1" x14ac:dyDescent="0.25">
      <c r="A4408" s="1" t="s">
        <v>109</v>
      </c>
      <c r="B4408" s="2" t="s">
        <v>767</v>
      </c>
      <c r="C4408" s="31">
        <v>41533</v>
      </c>
      <c r="D4408" s="31"/>
      <c r="E4408" s="2"/>
    </row>
    <row r="4409" spans="1:5" x14ac:dyDescent="0.25">
      <c r="A4409" s="21"/>
      <c r="B4409" s="21"/>
      <c r="C4409" s="21"/>
      <c r="D4409" s="21"/>
    </row>
    <row r="4410" spans="1:5" ht="30" customHeight="1" x14ac:dyDescent="0.25">
      <c r="A4410" s="1" t="s">
        <v>17</v>
      </c>
      <c r="B4410" s="24" t="s">
        <v>22</v>
      </c>
      <c r="C4410" s="24"/>
      <c r="D4410" s="24"/>
    </row>
    <row r="4411" spans="1:5" ht="60" customHeight="1" x14ac:dyDescent="0.25">
      <c r="A4411" s="1" t="s">
        <v>19</v>
      </c>
      <c r="B4411" s="24" t="s">
        <v>23</v>
      </c>
      <c r="C4411" s="24"/>
      <c r="D4411" s="24"/>
    </row>
    <row r="4412" spans="1:5" ht="15" customHeight="1" x14ac:dyDescent="0.25">
      <c r="A4412" s="1" t="s">
        <v>21</v>
      </c>
      <c r="B4412" s="24" t="s">
        <v>24</v>
      </c>
      <c r="C4412" s="24"/>
      <c r="D4412" s="24"/>
    </row>
    <row r="4413" spans="1:5" ht="30" customHeight="1" x14ac:dyDescent="0.25">
      <c r="A4413" s="1" t="s">
        <v>234</v>
      </c>
      <c r="B4413" s="24" t="s">
        <v>153</v>
      </c>
      <c r="C4413" s="24"/>
      <c r="D4413" s="24"/>
    </row>
    <row r="4414" spans="1:5" ht="45" customHeight="1" x14ac:dyDescent="0.25">
      <c r="A4414" s="1" t="s">
        <v>611</v>
      </c>
      <c r="B4414" s="24" t="s">
        <v>154</v>
      </c>
      <c r="C4414" s="24"/>
      <c r="D4414" s="24"/>
    </row>
    <row r="4415" spans="1:5" ht="45" customHeight="1" x14ac:dyDescent="0.25">
      <c r="A4415" s="1" t="s">
        <v>796</v>
      </c>
      <c r="B4415" s="24" t="s">
        <v>168</v>
      </c>
      <c r="C4415" s="24"/>
      <c r="D4415" s="24"/>
    </row>
    <row r="4416" spans="1:5" ht="45" customHeight="1" x14ac:dyDescent="0.25">
      <c r="A4416" s="1" t="s">
        <v>804</v>
      </c>
      <c r="B4416" s="24" t="s">
        <v>181</v>
      </c>
      <c r="C4416" s="24"/>
      <c r="D4416" s="24"/>
    </row>
    <row r="4417" spans="1:4" ht="45" customHeight="1" x14ac:dyDescent="0.25">
      <c r="A4417" s="1" t="s">
        <v>811</v>
      </c>
      <c r="B4417" s="24" t="s">
        <v>191</v>
      </c>
      <c r="C4417" s="24"/>
      <c r="D4417" s="24"/>
    </row>
    <row r="4418" spans="1:4" ht="45" customHeight="1" x14ac:dyDescent="0.25">
      <c r="A4418" s="1" t="s">
        <v>818</v>
      </c>
      <c r="B4418" s="24" t="s">
        <v>201</v>
      </c>
      <c r="C4418" s="24"/>
      <c r="D4418" s="24"/>
    </row>
    <row r="4419" spans="1:4" ht="45" customHeight="1" x14ac:dyDescent="0.25">
      <c r="A4419" s="1" t="s">
        <v>822</v>
      </c>
      <c r="B4419" s="24" t="s">
        <v>207</v>
      </c>
      <c r="C4419" s="24"/>
      <c r="D4419" s="24"/>
    </row>
    <row r="4420" spans="1:4" ht="45" customHeight="1" x14ac:dyDescent="0.25">
      <c r="A4420" s="1" t="s">
        <v>824</v>
      </c>
      <c r="B4420" s="24" t="s">
        <v>208</v>
      </c>
      <c r="C4420" s="24"/>
      <c r="D4420" s="24"/>
    </row>
    <row r="4421" spans="1:4" ht="30" customHeight="1" x14ac:dyDescent="0.25">
      <c r="A4421" s="1" t="s">
        <v>833</v>
      </c>
      <c r="B4421" s="24" t="s">
        <v>235</v>
      </c>
      <c r="C4421" s="24"/>
      <c r="D4421" s="24"/>
    </row>
    <row r="4422" spans="1:4" ht="45" customHeight="1" x14ac:dyDescent="0.25">
      <c r="A4422" s="1" t="s">
        <v>835</v>
      </c>
      <c r="B4422" s="24" t="s">
        <v>236</v>
      </c>
      <c r="C4422" s="24"/>
      <c r="D4422" s="24"/>
    </row>
    <row r="4423" spans="1:4" ht="15" customHeight="1" x14ac:dyDescent="0.25">
      <c r="A4423" s="1" t="s">
        <v>852</v>
      </c>
      <c r="B4423" s="24" t="s">
        <v>280</v>
      </c>
      <c r="C4423" s="24"/>
      <c r="D4423" s="24"/>
    </row>
    <row r="4424" spans="1:4" ht="30" customHeight="1" x14ac:dyDescent="0.25">
      <c r="A4424" s="1" t="s">
        <v>923</v>
      </c>
      <c r="B4424" s="24" t="s">
        <v>281</v>
      </c>
      <c r="C4424" s="24"/>
      <c r="D4424" s="24"/>
    </row>
    <row r="4425" spans="1:4" ht="75" customHeight="1" x14ac:dyDescent="0.25">
      <c r="A4425" s="1" t="s">
        <v>924</v>
      </c>
      <c r="B4425" s="24" t="s">
        <v>282</v>
      </c>
      <c r="C4425" s="24"/>
      <c r="D4425" s="24"/>
    </row>
    <row r="4426" spans="1:4" ht="15" customHeight="1" x14ac:dyDescent="0.25">
      <c r="A4426" s="1" t="s">
        <v>856</v>
      </c>
      <c r="B4426" s="24" t="s">
        <v>284</v>
      </c>
      <c r="C4426" s="24"/>
      <c r="D4426" s="24"/>
    </row>
    <row r="4427" spans="1:4" ht="75" customHeight="1" x14ac:dyDescent="0.25">
      <c r="A4427" s="1" t="s">
        <v>925</v>
      </c>
      <c r="B4427" s="24" t="s">
        <v>298</v>
      </c>
      <c r="C4427" s="24"/>
      <c r="D4427" s="24"/>
    </row>
    <row r="4428" spans="1:4" ht="45" customHeight="1" x14ac:dyDescent="0.25">
      <c r="A4428" s="1" t="s">
        <v>862</v>
      </c>
      <c r="B4428" s="24" t="s">
        <v>308</v>
      </c>
      <c r="C4428" s="24"/>
      <c r="D4428" s="24"/>
    </row>
    <row r="4429" spans="1:4" ht="135" customHeight="1" x14ac:dyDescent="0.25">
      <c r="A4429" s="1" t="s">
        <v>869</v>
      </c>
      <c r="B4429" s="24" t="s">
        <v>350</v>
      </c>
      <c r="C4429" s="24"/>
      <c r="D4429" s="24"/>
    </row>
    <row r="4430" spans="1:4" ht="45" customHeight="1" x14ac:dyDescent="0.25">
      <c r="A4430" s="1" t="s">
        <v>875</v>
      </c>
      <c r="B4430" s="24" t="s">
        <v>407</v>
      </c>
      <c r="C4430" s="24"/>
      <c r="D4430" s="24"/>
    </row>
    <row r="4431" spans="1:4" ht="135" customHeight="1" x14ac:dyDescent="0.25">
      <c r="A4431" s="1" t="s">
        <v>878</v>
      </c>
      <c r="B4431" s="24" t="s">
        <v>423</v>
      </c>
      <c r="C4431" s="24"/>
      <c r="D4431" s="24"/>
    </row>
    <row r="4432" spans="1:4" ht="45" customHeight="1" x14ac:dyDescent="0.25">
      <c r="A4432" s="1" t="s">
        <v>881</v>
      </c>
      <c r="B4432" s="24" t="s">
        <v>440</v>
      </c>
      <c r="C4432" s="24"/>
      <c r="D4432" s="24"/>
    </row>
    <row r="4433" spans="1:4" ht="15" customHeight="1" x14ac:dyDescent="0.25">
      <c r="A4433" s="1" t="s">
        <v>894</v>
      </c>
      <c r="B4433" s="24" t="s">
        <v>520</v>
      </c>
      <c r="C4433" s="24"/>
      <c r="D4433" s="24"/>
    </row>
    <row r="4434" spans="1:4" ht="135" customHeight="1" x14ac:dyDescent="0.25">
      <c r="A4434" s="1" t="s">
        <v>898</v>
      </c>
      <c r="B4434" s="24" t="s">
        <v>546</v>
      </c>
      <c r="C4434" s="24"/>
      <c r="D4434" s="24"/>
    </row>
    <row r="4435" spans="1:4" ht="45" customHeight="1" x14ac:dyDescent="0.25">
      <c r="A4435" s="1" t="s">
        <v>901</v>
      </c>
      <c r="B4435" s="24" t="s">
        <v>551</v>
      </c>
      <c r="C4435" s="24"/>
      <c r="D4435" s="24"/>
    </row>
    <row r="4436" spans="1:4" ht="45" customHeight="1" x14ac:dyDescent="0.25">
      <c r="A4436" s="1" t="s">
        <v>904</v>
      </c>
      <c r="B4436" s="24" t="s">
        <v>566</v>
      </c>
      <c r="C4436" s="24"/>
      <c r="D4436" s="24"/>
    </row>
    <row r="4437" spans="1:4" ht="75" customHeight="1" x14ac:dyDescent="0.25">
      <c r="A4437" s="1" t="s">
        <v>926</v>
      </c>
      <c r="B4437" s="24" t="s">
        <v>612</v>
      </c>
      <c r="C4437" s="24"/>
      <c r="D4437" s="24"/>
    </row>
    <row r="4438" spans="1:4" ht="45" customHeight="1" x14ac:dyDescent="0.25">
      <c r="A4438" s="1" t="s">
        <v>927</v>
      </c>
      <c r="B4438" s="24" t="s">
        <v>613</v>
      </c>
      <c r="C4438" s="24"/>
      <c r="D4438" s="24"/>
    </row>
    <row r="4439" spans="1:4" ht="45" customHeight="1" x14ac:dyDescent="0.25">
      <c r="A4439" s="1" t="s">
        <v>914</v>
      </c>
      <c r="B4439" s="24" t="s">
        <v>636</v>
      </c>
      <c r="C4439" s="24"/>
      <c r="D4439" s="24"/>
    </row>
    <row r="4440" spans="1:4" ht="45" customHeight="1" x14ac:dyDescent="0.25">
      <c r="A4440" s="1" t="s">
        <v>915</v>
      </c>
      <c r="B4440" s="24" t="s">
        <v>637</v>
      </c>
      <c r="C4440" s="24"/>
      <c r="D4440" s="24"/>
    </row>
  </sheetData>
  <mergeCells count="3746">
    <mergeCell ref="B4437:D4437"/>
    <mergeCell ref="B4438:D4438"/>
    <mergeCell ref="B4439:D4439"/>
    <mergeCell ref="B4440:D4440"/>
    <mergeCell ref="B4431:D4431"/>
    <mergeCell ref="B4432:D4432"/>
    <mergeCell ref="B4433:D4433"/>
    <mergeCell ref="B4434:D4434"/>
    <mergeCell ref="B4435:D4435"/>
    <mergeCell ref="B4436:D4436"/>
    <mergeCell ref="B4425:D4425"/>
    <mergeCell ref="B4426:D4426"/>
    <mergeCell ref="B4427:D4427"/>
    <mergeCell ref="B4428:D4428"/>
    <mergeCell ref="B4429:D4429"/>
    <mergeCell ref="B4430:D4430"/>
    <mergeCell ref="B4419:D4419"/>
    <mergeCell ref="B4420:D4420"/>
    <mergeCell ref="B4421:D4421"/>
    <mergeCell ref="B4422:D4422"/>
    <mergeCell ref="B4423:D4423"/>
    <mergeCell ref="B4424:D4424"/>
    <mergeCell ref="B4413:D4413"/>
    <mergeCell ref="B4414:D4414"/>
    <mergeCell ref="B4415:D4415"/>
    <mergeCell ref="B4416:D4416"/>
    <mergeCell ref="B4417:D4417"/>
    <mergeCell ref="B4418:D4418"/>
    <mergeCell ref="C4407:D4407"/>
    <mergeCell ref="C4408:D4408"/>
    <mergeCell ref="A4409:D4409"/>
    <mergeCell ref="B4410:D4410"/>
    <mergeCell ref="B4411:D4411"/>
    <mergeCell ref="B4412:D4412"/>
    <mergeCell ref="C4401:D4401"/>
    <mergeCell ref="C4402:D4402"/>
    <mergeCell ref="C4403:D4403"/>
    <mergeCell ref="C4404:D4404"/>
    <mergeCell ref="C4405:D4405"/>
    <mergeCell ref="C4406:D4406"/>
    <mergeCell ref="C4395:D4395"/>
    <mergeCell ref="C4396:D4396"/>
    <mergeCell ref="C4397:D4397"/>
    <mergeCell ref="C4398:D4398"/>
    <mergeCell ref="C4399:D4399"/>
    <mergeCell ref="C4400:D4400"/>
    <mergeCell ref="C4389:D4389"/>
    <mergeCell ref="C4390:D4390"/>
    <mergeCell ref="C4391:D4391"/>
    <mergeCell ref="C4392:D4392"/>
    <mergeCell ref="C4393:D4393"/>
    <mergeCell ref="C4394:D4394"/>
    <mergeCell ref="C4382:D4382"/>
    <mergeCell ref="C4384:D4384"/>
    <mergeCell ref="E4365:E4385"/>
    <mergeCell ref="C4386:D4386"/>
    <mergeCell ref="C4387:D4387"/>
    <mergeCell ref="C4388:D4388"/>
    <mergeCell ref="C4370:D4370"/>
    <mergeCell ref="C4372:D4372"/>
    <mergeCell ref="C4374:D4374"/>
    <mergeCell ref="C4376:D4376"/>
    <mergeCell ref="C4378:D4378"/>
    <mergeCell ref="C4380:D4380"/>
    <mergeCell ref="C4361:D4361"/>
    <mergeCell ref="C4362:D4362"/>
    <mergeCell ref="E4350:E4362"/>
    <mergeCell ref="C4363:D4363"/>
    <mergeCell ref="C4364:D4364"/>
    <mergeCell ref="A4365:A4385"/>
    <mergeCell ref="B4365:B4385"/>
    <mergeCell ref="C4365:D4365"/>
    <mergeCell ref="C4366:D4366"/>
    <mergeCell ref="C4368:D4368"/>
    <mergeCell ref="C4355:D4355"/>
    <mergeCell ref="C4356:D4356"/>
    <mergeCell ref="C4357:D4357"/>
    <mergeCell ref="C4358:D4358"/>
    <mergeCell ref="C4359:D4359"/>
    <mergeCell ref="C4360:D4360"/>
    <mergeCell ref="C4347:D4347"/>
    <mergeCell ref="C4348:D4348"/>
    <mergeCell ref="C4349:D4349"/>
    <mergeCell ref="A4350:A4362"/>
    <mergeCell ref="B4350:B4362"/>
    <mergeCell ref="C4350:D4350"/>
    <mergeCell ref="C4351:D4351"/>
    <mergeCell ref="C4352:D4352"/>
    <mergeCell ref="C4353:D4353"/>
    <mergeCell ref="C4354:D4354"/>
    <mergeCell ref="C4341:D4341"/>
    <mergeCell ref="C4342:D4342"/>
    <mergeCell ref="C4343:D4343"/>
    <mergeCell ref="C4344:D4344"/>
    <mergeCell ref="C4345:D4345"/>
    <mergeCell ref="C4346:D4346"/>
    <mergeCell ref="C4335:D4335"/>
    <mergeCell ref="C4336:D4336"/>
    <mergeCell ref="C4337:D4337"/>
    <mergeCell ref="C4338:D4338"/>
    <mergeCell ref="C4339:D4339"/>
    <mergeCell ref="C4340:D4340"/>
    <mergeCell ref="E4331:E4332"/>
    <mergeCell ref="A4333:A4334"/>
    <mergeCell ref="B4333:B4334"/>
    <mergeCell ref="C4333:D4333"/>
    <mergeCell ref="C4334:D4334"/>
    <mergeCell ref="E4333:E4334"/>
    <mergeCell ref="C4326:D4326"/>
    <mergeCell ref="C4327:D4327"/>
    <mergeCell ref="C4328:D4328"/>
    <mergeCell ref="C4329:D4329"/>
    <mergeCell ref="C4330:D4330"/>
    <mergeCell ref="A4331:A4332"/>
    <mergeCell ref="B4331:B4332"/>
    <mergeCell ref="C4331:D4331"/>
    <mergeCell ref="C4332:D4332"/>
    <mergeCell ref="C4320:D4320"/>
    <mergeCell ref="C4321:D4321"/>
    <mergeCell ref="C4322:D4322"/>
    <mergeCell ref="C4323:D4323"/>
    <mergeCell ref="C4324:D4324"/>
    <mergeCell ref="C4325:D4325"/>
    <mergeCell ref="C4314:D4314"/>
    <mergeCell ref="C4315:D4315"/>
    <mergeCell ref="C4316:D4316"/>
    <mergeCell ref="C4317:D4317"/>
    <mergeCell ref="C4318:D4318"/>
    <mergeCell ref="C4319:D4319"/>
    <mergeCell ref="C4308:D4308"/>
    <mergeCell ref="C4309:D4309"/>
    <mergeCell ref="C4310:D4310"/>
    <mergeCell ref="C4311:D4311"/>
    <mergeCell ref="C4312:D4312"/>
    <mergeCell ref="C4313:D4313"/>
    <mergeCell ref="C4302:D4302"/>
    <mergeCell ref="C4303:D4303"/>
    <mergeCell ref="C4304:D4304"/>
    <mergeCell ref="C4305:D4305"/>
    <mergeCell ref="C4306:D4306"/>
    <mergeCell ref="C4307:D4307"/>
    <mergeCell ref="C4296:D4296"/>
    <mergeCell ref="C4297:D4297"/>
    <mergeCell ref="C4298:D4298"/>
    <mergeCell ref="C4299:D4299"/>
    <mergeCell ref="C4300:D4300"/>
    <mergeCell ref="C4301:D4301"/>
    <mergeCell ref="C4287:D4287"/>
    <mergeCell ref="C4289:D4289"/>
    <mergeCell ref="C4291:D4291"/>
    <mergeCell ref="C4293:D4293"/>
    <mergeCell ref="E4256:E4294"/>
    <mergeCell ref="C4295:D4295"/>
    <mergeCell ref="C4275:D4275"/>
    <mergeCell ref="C4277:D4277"/>
    <mergeCell ref="C4279:D4279"/>
    <mergeCell ref="C4281:D4281"/>
    <mergeCell ref="C4283:D4283"/>
    <mergeCell ref="C4285:D4285"/>
    <mergeCell ref="C4263:D4263"/>
    <mergeCell ref="C4265:D4265"/>
    <mergeCell ref="C4267:D4267"/>
    <mergeCell ref="C4269:D4269"/>
    <mergeCell ref="C4271:D4271"/>
    <mergeCell ref="C4273:D4273"/>
    <mergeCell ref="C4253:D4253"/>
    <mergeCell ref="E4241:E4253"/>
    <mergeCell ref="C4254:D4254"/>
    <mergeCell ref="C4255:D4255"/>
    <mergeCell ref="A4256:A4294"/>
    <mergeCell ref="B4256:B4294"/>
    <mergeCell ref="C4256:D4256"/>
    <mergeCell ref="C4257:D4257"/>
    <mergeCell ref="C4259:D4259"/>
    <mergeCell ref="C4261:D4261"/>
    <mergeCell ref="C4247:D4247"/>
    <mergeCell ref="C4248:D4248"/>
    <mergeCell ref="C4249:D4249"/>
    <mergeCell ref="C4250:D4250"/>
    <mergeCell ref="C4251:D4251"/>
    <mergeCell ref="C4252:D4252"/>
    <mergeCell ref="C4239:D4239"/>
    <mergeCell ref="C4240:D4240"/>
    <mergeCell ref="A4241:A4253"/>
    <mergeCell ref="B4241:B4253"/>
    <mergeCell ref="C4241:D4241"/>
    <mergeCell ref="C4242:D4242"/>
    <mergeCell ref="C4243:D4243"/>
    <mergeCell ref="C4244:D4244"/>
    <mergeCell ref="C4245:D4245"/>
    <mergeCell ref="C4246:D4246"/>
    <mergeCell ref="C4233:D4233"/>
    <mergeCell ref="C4234:D4234"/>
    <mergeCell ref="C4235:D4235"/>
    <mergeCell ref="C4236:D4236"/>
    <mergeCell ref="C4237:D4237"/>
    <mergeCell ref="C4238:D4238"/>
    <mergeCell ref="C4227:D4227"/>
    <mergeCell ref="C4228:D4228"/>
    <mergeCell ref="C4229:D4229"/>
    <mergeCell ref="C4230:D4230"/>
    <mergeCell ref="C4231:D4231"/>
    <mergeCell ref="C4232:D4232"/>
    <mergeCell ref="E4223:E4224"/>
    <mergeCell ref="A4225:A4226"/>
    <mergeCell ref="B4225:B4226"/>
    <mergeCell ref="C4225:D4225"/>
    <mergeCell ref="C4226:D4226"/>
    <mergeCell ref="E4225:E4226"/>
    <mergeCell ref="C4219:D4219"/>
    <mergeCell ref="C4220:D4220"/>
    <mergeCell ref="C4221:D4221"/>
    <mergeCell ref="C4222:D4222"/>
    <mergeCell ref="A4223:A4224"/>
    <mergeCell ref="B4223:B4224"/>
    <mergeCell ref="C4223:D4223"/>
    <mergeCell ref="C4224:D4224"/>
    <mergeCell ref="C4213:D4213"/>
    <mergeCell ref="C4214:D4214"/>
    <mergeCell ref="C4215:D4215"/>
    <mergeCell ref="C4216:D4216"/>
    <mergeCell ref="C4217:D4217"/>
    <mergeCell ref="C4218:D4218"/>
    <mergeCell ref="C4207:D4207"/>
    <mergeCell ref="C4208:D4208"/>
    <mergeCell ref="C4209:D4209"/>
    <mergeCell ref="C4210:D4210"/>
    <mergeCell ref="C4211:D4211"/>
    <mergeCell ref="C4212:D4212"/>
    <mergeCell ref="C4201:D4201"/>
    <mergeCell ref="C4202:D4202"/>
    <mergeCell ref="C4203:D4203"/>
    <mergeCell ref="C4204:D4204"/>
    <mergeCell ref="C4205:D4205"/>
    <mergeCell ref="C4206:D4206"/>
    <mergeCell ref="C4195:D4195"/>
    <mergeCell ref="C4196:D4196"/>
    <mergeCell ref="C4197:D4197"/>
    <mergeCell ref="C4198:D4198"/>
    <mergeCell ref="C4199:D4199"/>
    <mergeCell ref="C4200:D4200"/>
    <mergeCell ref="C4186:D4186"/>
    <mergeCell ref="C4188:D4188"/>
    <mergeCell ref="C4190:D4190"/>
    <mergeCell ref="C4192:D4192"/>
    <mergeCell ref="E4177:E4193"/>
    <mergeCell ref="C4194:D4194"/>
    <mergeCell ref="E4166:E4174"/>
    <mergeCell ref="C4175:D4175"/>
    <mergeCell ref="C4176:D4176"/>
    <mergeCell ref="A4177:A4193"/>
    <mergeCell ref="B4177:B4193"/>
    <mergeCell ref="C4177:D4177"/>
    <mergeCell ref="C4178:D4178"/>
    <mergeCell ref="C4180:D4180"/>
    <mergeCell ref="C4182:D4182"/>
    <mergeCell ref="C4184:D4184"/>
    <mergeCell ref="C4169:D4169"/>
    <mergeCell ref="C4170:D4170"/>
    <mergeCell ref="C4171:D4171"/>
    <mergeCell ref="C4172:D4172"/>
    <mergeCell ref="C4173:D4173"/>
    <mergeCell ref="C4174:D4174"/>
    <mergeCell ref="C4161:D4161"/>
    <mergeCell ref="C4162:D4162"/>
    <mergeCell ref="C4163:D4163"/>
    <mergeCell ref="C4164:D4164"/>
    <mergeCell ref="C4165:D4165"/>
    <mergeCell ref="A4166:A4174"/>
    <mergeCell ref="B4166:B4174"/>
    <mergeCell ref="C4166:D4166"/>
    <mergeCell ref="C4167:D4167"/>
    <mergeCell ref="C4168:D4168"/>
    <mergeCell ref="C4155:D4155"/>
    <mergeCell ref="C4156:D4156"/>
    <mergeCell ref="C4157:D4157"/>
    <mergeCell ref="C4158:D4158"/>
    <mergeCell ref="C4159:D4159"/>
    <mergeCell ref="C4160:D4160"/>
    <mergeCell ref="C4149:D4149"/>
    <mergeCell ref="C4150:D4150"/>
    <mergeCell ref="C4151:D4151"/>
    <mergeCell ref="C4152:D4152"/>
    <mergeCell ref="C4153:D4153"/>
    <mergeCell ref="C4154:D4154"/>
    <mergeCell ref="E4145:E4146"/>
    <mergeCell ref="A4147:A4148"/>
    <mergeCell ref="B4147:B4148"/>
    <mergeCell ref="C4147:D4147"/>
    <mergeCell ref="C4148:D4148"/>
    <mergeCell ref="E4147:E4148"/>
    <mergeCell ref="C4142:D4142"/>
    <mergeCell ref="C4143:D4143"/>
    <mergeCell ref="C4144:D4144"/>
    <mergeCell ref="A4145:A4146"/>
    <mergeCell ref="B4145:B4146"/>
    <mergeCell ref="C4145:D4145"/>
    <mergeCell ref="C4146:D4146"/>
    <mergeCell ref="C4136:D4136"/>
    <mergeCell ref="C4137:D4137"/>
    <mergeCell ref="C4138:D4138"/>
    <mergeCell ref="C4139:D4139"/>
    <mergeCell ref="C4140:D4140"/>
    <mergeCell ref="C4141:D4141"/>
    <mergeCell ref="C4130:D4130"/>
    <mergeCell ref="C4131:D4131"/>
    <mergeCell ref="C4132:D4132"/>
    <mergeCell ref="C4133:D4133"/>
    <mergeCell ref="C4134:D4134"/>
    <mergeCell ref="C4135:D4135"/>
    <mergeCell ref="C4124:D4124"/>
    <mergeCell ref="C4125:D4125"/>
    <mergeCell ref="C4126:D4126"/>
    <mergeCell ref="C4127:D4127"/>
    <mergeCell ref="C4128:D4128"/>
    <mergeCell ref="C4129:D4129"/>
    <mergeCell ref="C4118:D4118"/>
    <mergeCell ref="C4119:D4119"/>
    <mergeCell ref="C4120:D4120"/>
    <mergeCell ref="C4121:D4121"/>
    <mergeCell ref="C4122:D4122"/>
    <mergeCell ref="C4123:D4123"/>
    <mergeCell ref="C4110:D4110"/>
    <mergeCell ref="C4112:D4112"/>
    <mergeCell ref="C4114:D4114"/>
    <mergeCell ref="E4103:E4115"/>
    <mergeCell ref="C4116:D4116"/>
    <mergeCell ref="C4117:D4117"/>
    <mergeCell ref="C4099:D4099"/>
    <mergeCell ref="C4100:D4100"/>
    <mergeCell ref="C4101:D4101"/>
    <mergeCell ref="C4102:D4102"/>
    <mergeCell ref="A4103:A4115"/>
    <mergeCell ref="B4103:B4115"/>
    <mergeCell ref="C4103:D4103"/>
    <mergeCell ref="C4104:D4104"/>
    <mergeCell ref="C4106:D4106"/>
    <mergeCell ref="C4108:D4108"/>
    <mergeCell ref="C4093:D4093"/>
    <mergeCell ref="C4094:D4094"/>
    <mergeCell ref="C4095:D4095"/>
    <mergeCell ref="C4096:D4096"/>
    <mergeCell ref="C4097:D4097"/>
    <mergeCell ref="C4098:D4098"/>
    <mergeCell ref="C4087:D4087"/>
    <mergeCell ref="C4088:D4088"/>
    <mergeCell ref="C4089:D4089"/>
    <mergeCell ref="C4090:D4090"/>
    <mergeCell ref="C4091:D4091"/>
    <mergeCell ref="C4092:D4092"/>
    <mergeCell ref="A4084:A4085"/>
    <mergeCell ref="B4084:B4085"/>
    <mergeCell ref="C4084:D4084"/>
    <mergeCell ref="C4085:D4085"/>
    <mergeCell ref="E4084:E4085"/>
    <mergeCell ref="C4086:D4086"/>
    <mergeCell ref="C4081:D4081"/>
    <mergeCell ref="A4082:A4083"/>
    <mergeCell ref="B4082:B4083"/>
    <mergeCell ref="C4082:D4082"/>
    <mergeCell ref="C4083:D4083"/>
    <mergeCell ref="E4082:E4083"/>
    <mergeCell ref="C4075:D4075"/>
    <mergeCell ref="C4076:D4076"/>
    <mergeCell ref="C4077:D4077"/>
    <mergeCell ref="C4078:D4078"/>
    <mergeCell ref="C4079:D4079"/>
    <mergeCell ref="C4080:D4080"/>
    <mergeCell ref="C4069:D4069"/>
    <mergeCell ref="C4070:D4070"/>
    <mergeCell ref="C4071:D4071"/>
    <mergeCell ref="C4072:D4072"/>
    <mergeCell ref="C4073:D4073"/>
    <mergeCell ref="C4074:D4074"/>
    <mergeCell ref="C4063:D4063"/>
    <mergeCell ref="C4064:D4064"/>
    <mergeCell ref="C4065:D4065"/>
    <mergeCell ref="C4066:D4066"/>
    <mergeCell ref="C4067:D4067"/>
    <mergeCell ref="C4068:D4068"/>
    <mergeCell ref="C4057:D4057"/>
    <mergeCell ref="C4058:D4058"/>
    <mergeCell ref="C4059:D4059"/>
    <mergeCell ref="C4060:D4060"/>
    <mergeCell ref="C4061:D4061"/>
    <mergeCell ref="C4062:D4062"/>
    <mergeCell ref="C4051:D4051"/>
    <mergeCell ref="C4052:D4052"/>
    <mergeCell ref="C4053:D4053"/>
    <mergeCell ref="C4054:D4054"/>
    <mergeCell ref="C4055:D4055"/>
    <mergeCell ref="C4056:D4056"/>
    <mergeCell ref="C4045:D4045"/>
    <mergeCell ref="C4046:D4046"/>
    <mergeCell ref="C4047:D4047"/>
    <mergeCell ref="C4048:D4048"/>
    <mergeCell ref="C4049:D4049"/>
    <mergeCell ref="C4050:D4050"/>
    <mergeCell ref="C4038:D4038"/>
    <mergeCell ref="C4040:D4040"/>
    <mergeCell ref="E4005:E4041"/>
    <mergeCell ref="C4042:D4042"/>
    <mergeCell ref="C4043:D4043"/>
    <mergeCell ref="C4044:D4044"/>
    <mergeCell ref="C4026:D4026"/>
    <mergeCell ref="C4028:D4028"/>
    <mergeCell ref="C4030:D4030"/>
    <mergeCell ref="C4032:D4032"/>
    <mergeCell ref="C4034:D4034"/>
    <mergeCell ref="C4036:D4036"/>
    <mergeCell ref="C4014:D4014"/>
    <mergeCell ref="C4016:D4016"/>
    <mergeCell ref="C4018:D4018"/>
    <mergeCell ref="C4020:D4020"/>
    <mergeCell ref="C4022:D4022"/>
    <mergeCell ref="C4024:D4024"/>
    <mergeCell ref="E3994:E4002"/>
    <mergeCell ref="C4003:D4003"/>
    <mergeCell ref="C4004:D4004"/>
    <mergeCell ref="A4005:A4041"/>
    <mergeCell ref="B4005:B4041"/>
    <mergeCell ref="C4005:D4005"/>
    <mergeCell ref="C4006:D4006"/>
    <mergeCell ref="C4008:D4008"/>
    <mergeCell ref="C4010:D4010"/>
    <mergeCell ref="C4012:D4012"/>
    <mergeCell ref="C3997:D3997"/>
    <mergeCell ref="C3998:D3998"/>
    <mergeCell ref="C3999:D3999"/>
    <mergeCell ref="C4000:D4000"/>
    <mergeCell ref="C4001:D4001"/>
    <mergeCell ref="C4002:D4002"/>
    <mergeCell ref="C3989:D3989"/>
    <mergeCell ref="C3990:D3990"/>
    <mergeCell ref="C3991:D3991"/>
    <mergeCell ref="C3992:D3992"/>
    <mergeCell ref="C3993:D3993"/>
    <mergeCell ref="A3994:A4002"/>
    <mergeCell ref="B3994:B4002"/>
    <mergeCell ref="C3994:D3994"/>
    <mergeCell ref="C3995:D3995"/>
    <mergeCell ref="C3996:D3996"/>
    <mergeCell ref="C3983:D3983"/>
    <mergeCell ref="C3984:D3984"/>
    <mergeCell ref="C3985:D3985"/>
    <mergeCell ref="C3986:D3986"/>
    <mergeCell ref="C3987:D3987"/>
    <mergeCell ref="C3988:D3988"/>
    <mergeCell ref="C3977:D3977"/>
    <mergeCell ref="C3978:D3978"/>
    <mergeCell ref="C3979:D3979"/>
    <mergeCell ref="C3980:D3980"/>
    <mergeCell ref="C3981:D3981"/>
    <mergeCell ref="C3982:D3982"/>
    <mergeCell ref="E3973:E3974"/>
    <mergeCell ref="A3975:A3976"/>
    <mergeCell ref="B3975:B3976"/>
    <mergeCell ref="C3975:D3975"/>
    <mergeCell ref="C3976:D3976"/>
    <mergeCell ref="E3975:E3976"/>
    <mergeCell ref="C3971:D3971"/>
    <mergeCell ref="C3972:D3972"/>
    <mergeCell ref="A3973:A3974"/>
    <mergeCell ref="B3973:B3974"/>
    <mergeCell ref="C3973:D3973"/>
    <mergeCell ref="C3974:D3974"/>
    <mergeCell ref="C3965:D3965"/>
    <mergeCell ref="C3966:D3966"/>
    <mergeCell ref="C3967:D3967"/>
    <mergeCell ref="C3968:D3968"/>
    <mergeCell ref="C3969:D3969"/>
    <mergeCell ref="C3970:D3970"/>
    <mergeCell ref="C3959:D3959"/>
    <mergeCell ref="C3960:D3960"/>
    <mergeCell ref="C3961:D3961"/>
    <mergeCell ref="C3962:D3962"/>
    <mergeCell ref="C3963:D3963"/>
    <mergeCell ref="C3964:D3964"/>
    <mergeCell ref="C3953:D3953"/>
    <mergeCell ref="C3954:D3954"/>
    <mergeCell ref="C3955:D3955"/>
    <mergeCell ref="C3956:D3956"/>
    <mergeCell ref="C3957:D3957"/>
    <mergeCell ref="C3958:D3958"/>
    <mergeCell ref="C3947:D3947"/>
    <mergeCell ref="C3948:D3948"/>
    <mergeCell ref="C3949:D3949"/>
    <mergeCell ref="C3950:D3950"/>
    <mergeCell ref="C3951:D3951"/>
    <mergeCell ref="C3952:D3952"/>
    <mergeCell ref="C3939:D3939"/>
    <mergeCell ref="C3941:D3941"/>
    <mergeCell ref="C3943:D3943"/>
    <mergeCell ref="E3890:E3944"/>
    <mergeCell ref="C3945:D3945"/>
    <mergeCell ref="C3946:D3946"/>
    <mergeCell ref="C3927:D3927"/>
    <mergeCell ref="C3929:D3929"/>
    <mergeCell ref="C3931:D3931"/>
    <mergeCell ref="C3933:D3933"/>
    <mergeCell ref="C3935:D3935"/>
    <mergeCell ref="C3937:D3937"/>
    <mergeCell ref="C3915:D3915"/>
    <mergeCell ref="C3917:D3917"/>
    <mergeCell ref="C3919:D3919"/>
    <mergeCell ref="C3921:D3921"/>
    <mergeCell ref="C3923:D3923"/>
    <mergeCell ref="C3925:D3925"/>
    <mergeCell ref="C3903:D3903"/>
    <mergeCell ref="C3905:D3905"/>
    <mergeCell ref="C3907:D3907"/>
    <mergeCell ref="C3909:D3909"/>
    <mergeCell ref="C3911:D3911"/>
    <mergeCell ref="C3913:D3913"/>
    <mergeCell ref="C3889:D3889"/>
    <mergeCell ref="A3890:A3944"/>
    <mergeCell ref="B3890:B3944"/>
    <mergeCell ref="C3890:D3890"/>
    <mergeCell ref="C3891:D3891"/>
    <mergeCell ref="C3893:D3893"/>
    <mergeCell ref="C3895:D3895"/>
    <mergeCell ref="C3897:D3897"/>
    <mergeCell ref="C3899:D3899"/>
    <mergeCell ref="C3901:D3901"/>
    <mergeCell ref="C3884:D3884"/>
    <mergeCell ref="C3885:D3885"/>
    <mergeCell ref="C3886:D3886"/>
    <mergeCell ref="C3887:D3887"/>
    <mergeCell ref="E3863:E3887"/>
    <mergeCell ref="C3888:D3888"/>
    <mergeCell ref="C3878:D3878"/>
    <mergeCell ref="C3879:D3879"/>
    <mergeCell ref="C3880:D3880"/>
    <mergeCell ref="C3881:D3881"/>
    <mergeCell ref="C3882:D3882"/>
    <mergeCell ref="C3883:D3883"/>
    <mergeCell ref="C3872:D3872"/>
    <mergeCell ref="C3873:D3873"/>
    <mergeCell ref="C3874:D3874"/>
    <mergeCell ref="C3875:D3875"/>
    <mergeCell ref="C3876:D3876"/>
    <mergeCell ref="C3877:D3877"/>
    <mergeCell ref="C3866:D3866"/>
    <mergeCell ref="C3867:D3867"/>
    <mergeCell ref="C3868:D3868"/>
    <mergeCell ref="C3869:D3869"/>
    <mergeCell ref="C3870:D3870"/>
    <mergeCell ref="C3871:D3871"/>
    <mergeCell ref="C3858:D3858"/>
    <mergeCell ref="C3859:D3859"/>
    <mergeCell ref="C3860:D3860"/>
    <mergeCell ref="C3861:D3861"/>
    <mergeCell ref="C3862:D3862"/>
    <mergeCell ref="A3863:A3887"/>
    <mergeCell ref="B3863:B3887"/>
    <mergeCell ref="C3863:D3863"/>
    <mergeCell ref="C3864:D3864"/>
    <mergeCell ref="C3865:D3865"/>
    <mergeCell ref="C3852:D3852"/>
    <mergeCell ref="C3853:D3853"/>
    <mergeCell ref="C3854:D3854"/>
    <mergeCell ref="C3855:D3855"/>
    <mergeCell ref="C3856:D3856"/>
    <mergeCell ref="C3857:D3857"/>
    <mergeCell ref="C3846:D3846"/>
    <mergeCell ref="C3847:D3847"/>
    <mergeCell ref="C3848:D3848"/>
    <mergeCell ref="C3849:D3849"/>
    <mergeCell ref="C3850:D3850"/>
    <mergeCell ref="C3851:D3851"/>
    <mergeCell ref="E3842:E3843"/>
    <mergeCell ref="A3844:A3845"/>
    <mergeCell ref="B3844:B3845"/>
    <mergeCell ref="C3844:D3844"/>
    <mergeCell ref="C3845:D3845"/>
    <mergeCell ref="E3844:E3845"/>
    <mergeCell ref="C3839:D3839"/>
    <mergeCell ref="C3840:D3840"/>
    <mergeCell ref="C3841:D3841"/>
    <mergeCell ref="A3842:A3843"/>
    <mergeCell ref="B3842:B3843"/>
    <mergeCell ref="C3842:D3842"/>
    <mergeCell ref="C3843:D3843"/>
    <mergeCell ref="C3833:D3833"/>
    <mergeCell ref="C3834:D3834"/>
    <mergeCell ref="C3835:D3835"/>
    <mergeCell ref="C3836:D3836"/>
    <mergeCell ref="C3837:D3837"/>
    <mergeCell ref="C3838:D3838"/>
    <mergeCell ref="C3827:D3827"/>
    <mergeCell ref="C3828:D3828"/>
    <mergeCell ref="C3829:D3829"/>
    <mergeCell ref="C3830:D3830"/>
    <mergeCell ref="C3831:D3831"/>
    <mergeCell ref="C3832:D3832"/>
    <mergeCell ref="C3821:D3821"/>
    <mergeCell ref="C3822:D3822"/>
    <mergeCell ref="C3823:D3823"/>
    <mergeCell ref="C3824:D3824"/>
    <mergeCell ref="C3825:D3825"/>
    <mergeCell ref="C3826:D3826"/>
    <mergeCell ref="C3815:D3815"/>
    <mergeCell ref="C3816:D3816"/>
    <mergeCell ref="C3817:D3817"/>
    <mergeCell ref="C3818:D3818"/>
    <mergeCell ref="C3819:D3819"/>
    <mergeCell ref="C3820:D3820"/>
    <mergeCell ref="C3807:D3807"/>
    <mergeCell ref="C3809:D3809"/>
    <mergeCell ref="C3811:D3811"/>
    <mergeCell ref="E3774:E3812"/>
    <mergeCell ref="C3813:D3813"/>
    <mergeCell ref="C3814:D3814"/>
    <mergeCell ref="C3795:D3795"/>
    <mergeCell ref="C3797:D3797"/>
    <mergeCell ref="C3799:D3799"/>
    <mergeCell ref="C3801:D3801"/>
    <mergeCell ref="C3803:D3803"/>
    <mergeCell ref="C3805:D3805"/>
    <mergeCell ref="C3783:D3783"/>
    <mergeCell ref="C3785:D3785"/>
    <mergeCell ref="C3787:D3787"/>
    <mergeCell ref="C3789:D3789"/>
    <mergeCell ref="C3791:D3791"/>
    <mergeCell ref="C3793:D3793"/>
    <mergeCell ref="E3767:E3771"/>
    <mergeCell ref="C3772:D3772"/>
    <mergeCell ref="C3773:D3773"/>
    <mergeCell ref="A3774:A3812"/>
    <mergeCell ref="B3774:B3812"/>
    <mergeCell ref="C3774:D3774"/>
    <mergeCell ref="C3775:D3775"/>
    <mergeCell ref="C3777:D3777"/>
    <mergeCell ref="C3779:D3779"/>
    <mergeCell ref="C3781:D3781"/>
    <mergeCell ref="C3765:D3765"/>
    <mergeCell ref="C3766:D3766"/>
    <mergeCell ref="A3767:A3771"/>
    <mergeCell ref="B3767:B3771"/>
    <mergeCell ref="C3767:D3767"/>
    <mergeCell ref="C3768:D3768"/>
    <mergeCell ref="C3769:D3769"/>
    <mergeCell ref="C3770:D3770"/>
    <mergeCell ref="C3771:D3771"/>
    <mergeCell ref="C3759:D3759"/>
    <mergeCell ref="C3760:D3760"/>
    <mergeCell ref="C3761:D3761"/>
    <mergeCell ref="C3762:D3762"/>
    <mergeCell ref="C3763:D3763"/>
    <mergeCell ref="C3764:D3764"/>
    <mergeCell ref="C3753:D3753"/>
    <mergeCell ref="C3754:D3754"/>
    <mergeCell ref="C3755:D3755"/>
    <mergeCell ref="C3756:D3756"/>
    <mergeCell ref="C3757:D3757"/>
    <mergeCell ref="C3758:D3758"/>
    <mergeCell ref="E3749:E3750"/>
    <mergeCell ref="A3751:A3752"/>
    <mergeCell ref="B3751:B3752"/>
    <mergeCell ref="C3751:D3751"/>
    <mergeCell ref="C3752:D3752"/>
    <mergeCell ref="E3751:E3752"/>
    <mergeCell ref="C3747:D3747"/>
    <mergeCell ref="C3748:D3748"/>
    <mergeCell ref="A3749:A3750"/>
    <mergeCell ref="B3749:B3750"/>
    <mergeCell ref="C3749:D3749"/>
    <mergeCell ref="C3750:D3750"/>
    <mergeCell ref="C3741:D3741"/>
    <mergeCell ref="C3742:D3742"/>
    <mergeCell ref="C3743:D3743"/>
    <mergeCell ref="C3744:D3744"/>
    <mergeCell ref="C3745:D3745"/>
    <mergeCell ref="C3746:D3746"/>
    <mergeCell ref="C3735:D3735"/>
    <mergeCell ref="C3736:D3736"/>
    <mergeCell ref="C3737:D3737"/>
    <mergeCell ref="C3738:D3738"/>
    <mergeCell ref="C3739:D3739"/>
    <mergeCell ref="C3740:D3740"/>
    <mergeCell ref="C3729:D3729"/>
    <mergeCell ref="C3730:D3730"/>
    <mergeCell ref="C3731:D3731"/>
    <mergeCell ref="C3732:D3732"/>
    <mergeCell ref="C3733:D3733"/>
    <mergeCell ref="C3734:D3734"/>
    <mergeCell ref="C3723:D3723"/>
    <mergeCell ref="C3724:D3724"/>
    <mergeCell ref="C3725:D3725"/>
    <mergeCell ref="C3726:D3726"/>
    <mergeCell ref="C3727:D3727"/>
    <mergeCell ref="C3728:D3728"/>
    <mergeCell ref="E3701:E3717"/>
    <mergeCell ref="C3718:D3718"/>
    <mergeCell ref="C3719:D3719"/>
    <mergeCell ref="C3720:D3720"/>
    <mergeCell ref="C3721:D3721"/>
    <mergeCell ref="C3722:D3722"/>
    <mergeCell ref="C3706:D3706"/>
    <mergeCell ref="C3708:D3708"/>
    <mergeCell ref="C3710:D3710"/>
    <mergeCell ref="C3712:D3712"/>
    <mergeCell ref="C3714:D3714"/>
    <mergeCell ref="C3716:D3716"/>
    <mergeCell ref="C3696:D3696"/>
    <mergeCell ref="C3697:D3697"/>
    <mergeCell ref="C3698:D3698"/>
    <mergeCell ref="C3699:D3699"/>
    <mergeCell ref="C3700:D3700"/>
    <mergeCell ref="A3701:A3717"/>
    <mergeCell ref="B3701:B3717"/>
    <mergeCell ref="C3701:D3701"/>
    <mergeCell ref="C3702:D3702"/>
    <mergeCell ref="C3704:D3704"/>
    <mergeCell ref="C3690:D3690"/>
    <mergeCell ref="C3691:D3691"/>
    <mergeCell ref="C3692:D3692"/>
    <mergeCell ref="C3693:D3693"/>
    <mergeCell ref="C3694:D3694"/>
    <mergeCell ref="C3695:D3695"/>
    <mergeCell ref="C3684:D3684"/>
    <mergeCell ref="C3685:D3685"/>
    <mergeCell ref="C3686:D3686"/>
    <mergeCell ref="C3687:D3687"/>
    <mergeCell ref="C3688:D3688"/>
    <mergeCell ref="C3689:D3689"/>
    <mergeCell ref="E3680:E3681"/>
    <mergeCell ref="A3682:A3683"/>
    <mergeCell ref="B3682:B3683"/>
    <mergeCell ref="C3682:D3682"/>
    <mergeCell ref="C3683:D3683"/>
    <mergeCell ref="E3682:E3683"/>
    <mergeCell ref="C3675:D3675"/>
    <mergeCell ref="C3676:D3676"/>
    <mergeCell ref="C3677:D3677"/>
    <mergeCell ref="C3678:D3678"/>
    <mergeCell ref="C3679:D3679"/>
    <mergeCell ref="A3680:A3681"/>
    <mergeCell ref="B3680:B3681"/>
    <mergeCell ref="C3680:D3680"/>
    <mergeCell ref="C3681:D3681"/>
    <mergeCell ref="C3668:D3668"/>
    <mergeCell ref="E3601:E3669"/>
    <mergeCell ref="C3670:D3670"/>
    <mergeCell ref="C3672:D3672"/>
    <mergeCell ref="C3673:D3673"/>
    <mergeCell ref="C3674:D3674"/>
    <mergeCell ref="C3656:D3656"/>
    <mergeCell ref="C3658:D3658"/>
    <mergeCell ref="C3660:D3660"/>
    <mergeCell ref="C3662:D3662"/>
    <mergeCell ref="C3664:D3664"/>
    <mergeCell ref="C3666:D3666"/>
    <mergeCell ref="C3644:D3644"/>
    <mergeCell ref="C3646:D3646"/>
    <mergeCell ref="C3648:D3648"/>
    <mergeCell ref="C3650:D3650"/>
    <mergeCell ref="C3652:D3652"/>
    <mergeCell ref="C3654:D3654"/>
    <mergeCell ref="C3632:D3632"/>
    <mergeCell ref="C3634:D3634"/>
    <mergeCell ref="C3636:D3636"/>
    <mergeCell ref="C3638:D3638"/>
    <mergeCell ref="C3640:D3640"/>
    <mergeCell ref="C3642:D3642"/>
    <mergeCell ref="C3620:D3620"/>
    <mergeCell ref="C3622:D3622"/>
    <mergeCell ref="C3624:D3624"/>
    <mergeCell ref="C3626:D3626"/>
    <mergeCell ref="C3628:D3628"/>
    <mergeCell ref="C3630:D3630"/>
    <mergeCell ref="C3608:D3608"/>
    <mergeCell ref="C3610:D3610"/>
    <mergeCell ref="C3612:D3612"/>
    <mergeCell ref="C3614:D3614"/>
    <mergeCell ref="C3616:D3616"/>
    <mergeCell ref="C3618:D3618"/>
    <mergeCell ref="C3598:D3598"/>
    <mergeCell ref="C3599:D3599"/>
    <mergeCell ref="E3575:E3599"/>
    <mergeCell ref="C3600:D3600"/>
    <mergeCell ref="A3601:A3669"/>
    <mergeCell ref="B3601:B3669"/>
    <mergeCell ref="C3601:D3601"/>
    <mergeCell ref="C3602:D3602"/>
    <mergeCell ref="C3604:D3604"/>
    <mergeCell ref="C3606:D3606"/>
    <mergeCell ref="C3592:D3592"/>
    <mergeCell ref="C3593:D3593"/>
    <mergeCell ref="C3594:D3594"/>
    <mergeCell ref="C3595:D3595"/>
    <mergeCell ref="C3596:D3596"/>
    <mergeCell ref="C3597:D3597"/>
    <mergeCell ref="C3586:D3586"/>
    <mergeCell ref="C3587:D3587"/>
    <mergeCell ref="C3588:D3588"/>
    <mergeCell ref="C3589:D3589"/>
    <mergeCell ref="C3590:D3590"/>
    <mergeCell ref="C3591:D3591"/>
    <mergeCell ref="C3580:D3580"/>
    <mergeCell ref="C3581:D3581"/>
    <mergeCell ref="C3582:D3582"/>
    <mergeCell ref="C3583:D3583"/>
    <mergeCell ref="C3584:D3584"/>
    <mergeCell ref="C3585:D3585"/>
    <mergeCell ref="C3572:D3572"/>
    <mergeCell ref="C3573:D3573"/>
    <mergeCell ref="C3574:D3574"/>
    <mergeCell ref="A3575:A3599"/>
    <mergeCell ref="B3575:B3599"/>
    <mergeCell ref="C3575:D3575"/>
    <mergeCell ref="C3576:D3576"/>
    <mergeCell ref="C3577:D3577"/>
    <mergeCell ref="C3578:D3578"/>
    <mergeCell ref="C3579:D3579"/>
    <mergeCell ref="C3566:D3566"/>
    <mergeCell ref="C3567:D3567"/>
    <mergeCell ref="C3568:D3568"/>
    <mergeCell ref="C3569:D3569"/>
    <mergeCell ref="C3570:D3570"/>
    <mergeCell ref="C3571:D3571"/>
    <mergeCell ref="C3560:D3560"/>
    <mergeCell ref="C3561:D3561"/>
    <mergeCell ref="C3562:D3562"/>
    <mergeCell ref="C3563:D3563"/>
    <mergeCell ref="C3564:D3564"/>
    <mergeCell ref="C3565:D3565"/>
    <mergeCell ref="E3556:E3557"/>
    <mergeCell ref="A3558:A3559"/>
    <mergeCell ref="B3558:B3559"/>
    <mergeCell ref="C3558:D3558"/>
    <mergeCell ref="C3559:D3559"/>
    <mergeCell ref="E3558:E3559"/>
    <mergeCell ref="C3553:D3553"/>
    <mergeCell ref="C3554:D3554"/>
    <mergeCell ref="C3555:D3555"/>
    <mergeCell ref="A3556:A3557"/>
    <mergeCell ref="B3556:B3557"/>
    <mergeCell ref="C3556:D3556"/>
    <mergeCell ref="C3557:D3557"/>
    <mergeCell ref="C3547:D3547"/>
    <mergeCell ref="C3548:D3548"/>
    <mergeCell ref="C3549:D3549"/>
    <mergeCell ref="C3550:D3550"/>
    <mergeCell ref="C3551:D3551"/>
    <mergeCell ref="C3552:D3552"/>
    <mergeCell ref="C3541:D3541"/>
    <mergeCell ref="C3542:D3542"/>
    <mergeCell ref="C3543:D3543"/>
    <mergeCell ref="C3544:D3544"/>
    <mergeCell ref="C3545:D3545"/>
    <mergeCell ref="C3546:D3546"/>
    <mergeCell ref="C3535:D3535"/>
    <mergeCell ref="C3536:D3536"/>
    <mergeCell ref="C3537:D3537"/>
    <mergeCell ref="C3538:D3538"/>
    <mergeCell ref="C3539:D3539"/>
    <mergeCell ref="C3540:D3540"/>
    <mergeCell ref="C3529:D3529"/>
    <mergeCell ref="C3530:D3530"/>
    <mergeCell ref="C3531:D3531"/>
    <mergeCell ref="C3532:D3532"/>
    <mergeCell ref="C3533:D3533"/>
    <mergeCell ref="C3534:D3534"/>
    <mergeCell ref="C3522:D3522"/>
    <mergeCell ref="C3524:D3524"/>
    <mergeCell ref="E3489:E3525"/>
    <mergeCell ref="C3526:D3526"/>
    <mergeCell ref="C3527:D3527"/>
    <mergeCell ref="C3528:D3528"/>
    <mergeCell ref="C3510:D3510"/>
    <mergeCell ref="C3512:D3512"/>
    <mergeCell ref="C3514:D3514"/>
    <mergeCell ref="C3516:D3516"/>
    <mergeCell ref="C3518:D3518"/>
    <mergeCell ref="C3520:D3520"/>
    <mergeCell ref="C3498:D3498"/>
    <mergeCell ref="C3500:D3500"/>
    <mergeCell ref="C3502:D3502"/>
    <mergeCell ref="C3504:D3504"/>
    <mergeCell ref="C3506:D3506"/>
    <mergeCell ref="C3508:D3508"/>
    <mergeCell ref="E3476:E3486"/>
    <mergeCell ref="C3487:D3487"/>
    <mergeCell ref="C3488:D3488"/>
    <mergeCell ref="A3489:A3525"/>
    <mergeCell ref="B3489:B3525"/>
    <mergeCell ref="C3489:D3489"/>
    <mergeCell ref="C3490:D3490"/>
    <mergeCell ref="C3492:D3492"/>
    <mergeCell ref="C3494:D3494"/>
    <mergeCell ref="C3496:D3496"/>
    <mergeCell ref="C3481:D3481"/>
    <mergeCell ref="C3482:D3482"/>
    <mergeCell ref="C3483:D3483"/>
    <mergeCell ref="C3484:D3484"/>
    <mergeCell ref="C3485:D3485"/>
    <mergeCell ref="C3486:D3486"/>
    <mergeCell ref="C3473:D3473"/>
    <mergeCell ref="C3474:D3474"/>
    <mergeCell ref="C3475:D3475"/>
    <mergeCell ref="A3476:A3486"/>
    <mergeCell ref="B3476:B3486"/>
    <mergeCell ref="C3476:D3476"/>
    <mergeCell ref="C3477:D3477"/>
    <mergeCell ref="C3478:D3478"/>
    <mergeCell ref="C3479:D3479"/>
    <mergeCell ref="C3480:D3480"/>
    <mergeCell ref="C3467:D3467"/>
    <mergeCell ref="C3468:D3468"/>
    <mergeCell ref="C3469:D3469"/>
    <mergeCell ref="C3470:D3470"/>
    <mergeCell ref="C3471:D3471"/>
    <mergeCell ref="C3472:D3472"/>
    <mergeCell ref="C3461:D3461"/>
    <mergeCell ref="C3462:D3462"/>
    <mergeCell ref="C3463:D3463"/>
    <mergeCell ref="C3464:D3464"/>
    <mergeCell ref="C3465:D3465"/>
    <mergeCell ref="C3466:D3466"/>
    <mergeCell ref="E3457:E3458"/>
    <mergeCell ref="A3459:A3460"/>
    <mergeCell ref="B3459:B3460"/>
    <mergeCell ref="C3459:D3459"/>
    <mergeCell ref="C3460:D3460"/>
    <mergeCell ref="E3459:E3460"/>
    <mergeCell ref="C3452:D3452"/>
    <mergeCell ref="C3453:D3453"/>
    <mergeCell ref="C3454:D3454"/>
    <mergeCell ref="C3455:D3455"/>
    <mergeCell ref="C3456:D3456"/>
    <mergeCell ref="A3457:A3458"/>
    <mergeCell ref="B3457:B3458"/>
    <mergeCell ref="C3457:D3457"/>
    <mergeCell ref="C3458:D3458"/>
    <mergeCell ref="C3446:D3446"/>
    <mergeCell ref="C3447:D3447"/>
    <mergeCell ref="C3448:D3448"/>
    <mergeCell ref="C3449:D3449"/>
    <mergeCell ref="C3450:D3450"/>
    <mergeCell ref="C3451:D3451"/>
    <mergeCell ref="C3440:D3440"/>
    <mergeCell ref="C3441:D3441"/>
    <mergeCell ref="C3442:D3442"/>
    <mergeCell ref="C3443:D3443"/>
    <mergeCell ref="C3444:D3444"/>
    <mergeCell ref="C3445:D3445"/>
    <mergeCell ref="C3434:D3434"/>
    <mergeCell ref="C3435:D3435"/>
    <mergeCell ref="C3436:D3436"/>
    <mergeCell ref="C3437:D3437"/>
    <mergeCell ref="C3438:D3438"/>
    <mergeCell ref="C3439:D3439"/>
    <mergeCell ref="E3408:E3428"/>
    <mergeCell ref="C3429:D3429"/>
    <mergeCell ref="C3430:D3430"/>
    <mergeCell ref="C3431:D3431"/>
    <mergeCell ref="C3432:D3432"/>
    <mergeCell ref="C3433:D3433"/>
    <mergeCell ref="C3417:D3417"/>
    <mergeCell ref="C3419:D3419"/>
    <mergeCell ref="C3421:D3421"/>
    <mergeCell ref="C3423:D3423"/>
    <mergeCell ref="C3425:D3425"/>
    <mergeCell ref="C3427:D3427"/>
    <mergeCell ref="E3403:E3405"/>
    <mergeCell ref="C3406:D3406"/>
    <mergeCell ref="C3407:D3407"/>
    <mergeCell ref="A3408:A3428"/>
    <mergeCell ref="B3408:B3428"/>
    <mergeCell ref="C3408:D3408"/>
    <mergeCell ref="C3409:D3409"/>
    <mergeCell ref="C3411:D3411"/>
    <mergeCell ref="C3413:D3413"/>
    <mergeCell ref="C3415:D3415"/>
    <mergeCell ref="C3400:D3400"/>
    <mergeCell ref="C3401:D3401"/>
    <mergeCell ref="C3402:D3402"/>
    <mergeCell ref="A3403:A3405"/>
    <mergeCell ref="B3403:B3405"/>
    <mergeCell ref="C3403:D3403"/>
    <mergeCell ref="C3404:D3404"/>
    <mergeCell ref="C3405:D3405"/>
    <mergeCell ref="C3394:D3394"/>
    <mergeCell ref="C3395:D3395"/>
    <mergeCell ref="C3396:D3396"/>
    <mergeCell ref="C3397:D3397"/>
    <mergeCell ref="C3398:D3398"/>
    <mergeCell ref="C3399:D3399"/>
    <mergeCell ref="C3388:D3388"/>
    <mergeCell ref="C3389:D3389"/>
    <mergeCell ref="C3390:D3390"/>
    <mergeCell ref="C3391:D3391"/>
    <mergeCell ref="C3392:D3392"/>
    <mergeCell ref="C3393:D3393"/>
    <mergeCell ref="E3384:E3385"/>
    <mergeCell ref="A3386:A3387"/>
    <mergeCell ref="B3386:B3387"/>
    <mergeCell ref="C3386:D3386"/>
    <mergeCell ref="C3387:D3387"/>
    <mergeCell ref="E3386:E3387"/>
    <mergeCell ref="C3382:D3382"/>
    <mergeCell ref="C3383:D3383"/>
    <mergeCell ref="A3384:A3385"/>
    <mergeCell ref="B3384:B3385"/>
    <mergeCell ref="C3384:D3384"/>
    <mergeCell ref="C3385:D3385"/>
    <mergeCell ref="C3376:D3376"/>
    <mergeCell ref="C3377:D3377"/>
    <mergeCell ref="C3378:D3378"/>
    <mergeCell ref="C3379:D3379"/>
    <mergeCell ref="C3380:D3380"/>
    <mergeCell ref="C3381:D3381"/>
    <mergeCell ref="C3370:D3370"/>
    <mergeCell ref="C3371:D3371"/>
    <mergeCell ref="C3372:D3372"/>
    <mergeCell ref="C3373:D3373"/>
    <mergeCell ref="C3374:D3374"/>
    <mergeCell ref="C3375:D3375"/>
    <mergeCell ref="C3364:D3364"/>
    <mergeCell ref="C3365:D3365"/>
    <mergeCell ref="C3366:D3366"/>
    <mergeCell ref="C3367:D3367"/>
    <mergeCell ref="C3368:D3368"/>
    <mergeCell ref="C3369:D3369"/>
    <mergeCell ref="C3358:D3358"/>
    <mergeCell ref="C3359:D3359"/>
    <mergeCell ref="C3360:D3360"/>
    <mergeCell ref="C3361:D3361"/>
    <mergeCell ref="C3362:D3362"/>
    <mergeCell ref="C3363:D3363"/>
    <mergeCell ref="C3351:D3351"/>
    <mergeCell ref="C3353:D3353"/>
    <mergeCell ref="E3330:E3354"/>
    <mergeCell ref="C3355:D3355"/>
    <mergeCell ref="C3356:D3356"/>
    <mergeCell ref="C3357:D3357"/>
    <mergeCell ref="C3339:D3339"/>
    <mergeCell ref="C3341:D3341"/>
    <mergeCell ref="C3343:D3343"/>
    <mergeCell ref="C3345:D3345"/>
    <mergeCell ref="C3347:D3347"/>
    <mergeCell ref="C3349:D3349"/>
    <mergeCell ref="E3323:E3327"/>
    <mergeCell ref="C3328:D3328"/>
    <mergeCell ref="C3329:D3329"/>
    <mergeCell ref="A3330:A3354"/>
    <mergeCell ref="B3330:B3354"/>
    <mergeCell ref="C3330:D3330"/>
    <mergeCell ref="C3331:D3331"/>
    <mergeCell ref="C3333:D3333"/>
    <mergeCell ref="C3335:D3335"/>
    <mergeCell ref="C3337:D3337"/>
    <mergeCell ref="C3320:D3320"/>
    <mergeCell ref="C3321:D3321"/>
    <mergeCell ref="C3322:D3322"/>
    <mergeCell ref="A3323:A3327"/>
    <mergeCell ref="B3323:B3327"/>
    <mergeCell ref="C3323:D3323"/>
    <mergeCell ref="C3324:D3324"/>
    <mergeCell ref="C3325:D3325"/>
    <mergeCell ref="C3326:D3326"/>
    <mergeCell ref="C3327:D3327"/>
    <mergeCell ref="C3314:D3314"/>
    <mergeCell ref="C3315:D3315"/>
    <mergeCell ref="C3316:D3316"/>
    <mergeCell ref="C3317:D3317"/>
    <mergeCell ref="C3318:D3318"/>
    <mergeCell ref="C3319:D3319"/>
    <mergeCell ref="C3308:D3308"/>
    <mergeCell ref="C3309:D3309"/>
    <mergeCell ref="C3310:D3310"/>
    <mergeCell ref="C3311:D3311"/>
    <mergeCell ref="C3312:D3312"/>
    <mergeCell ref="C3313:D3313"/>
    <mergeCell ref="E3304:E3305"/>
    <mergeCell ref="A3306:A3307"/>
    <mergeCell ref="B3306:B3307"/>
    <mergeCell ref="C3306:D3306"/>
    <mergeCell ref="C3307:D3307"/>
    <mergeCell ref="E3306:E3307"/>
    <mergeCell ref="C3300:D3300"/>
    <mergeCell ref="C3301:D3301"/>
    <mergeCell ref="C3302:D3302"/>
    <mergeCell ref="C3303:D3303"/>
    <mergeCell ref="A3304:A3305"/>
    <mergeCell ref="B3304:B3305"/>
    <mergeCell ref="C3304:D3304"/>
    <mergeCell ref="C3305:D3305"/>
    <mergeCell ref="C3294:D3294"/>
    <mergeCell ref="C3295:D3295"/>
    <mergeCell ref="C3296:D3296"/>
    <mergeCell ref="C3297:D3297"/>
    <mergeCell ref="C3298:D3298"/>
    <mergeCell ref="C3299:D3299"/>
    <mergeCell ref="C3288:D3288"/>
    <mergeCell ref="C3289:D3289"/>
    <mergeCell ref="C3290:D3290"/>
    <mergeCell ref="C3291:D3291"/>
    <mergeCell ref="C3292:D3292"/>
    <mergeCell ref="C3293:D3293"/>
    <mergeCell ref="C3282:D3282"/>
    <mergeCell ref="C3283:D3283"/>
    <mergeCell ref="C3284:D3284"/>
    <mergeCell ref="C3285:D3285"/>
    <mergeCell ref="C3286:D3286"/>
    <mergeCell ref="C3287:D3287"/>
    <mergeCell ref="C3276:D3276"/>
    <mergeCell ref="C3277:D3277"/>
    <mergeCell ref="C3278:D3278"/>
    <mergeCell ref="C3279:D3279"/>
    <mergeCell ref="C3280:D3280"/>
    <mergeCell ref="C3281:D3281"/>
    <mergeCell ref="C3268:D3268"/>
    <mergeCell ref="C3270:D3270"/>
    <mergeCell ref="C3272:D3272"/>
    <mergeCell ref="E3231:E3273"/>
    <mergeCell ref="C3274:D3274"/>
    <mergeCell ref="C3275:D3275"/>
    <mergeCell ref="C3256:D3256"/>
    <mergeCell ref="C3258:D3258"/>
    <mergeCell ref="C3260:D3260"/>
    <mergeCell ref="C3262:D3262"/>
    <mergeCell ref="C3264:D3264"/>
    <mergeCell ref="C3266:D3266"/>
    <mergeCell ref="C3244:D3244"/>
    <mergeCell ref="C3246:D3246"/>
    <mergeCell ref="C3248:D3248"/>
    <mergeCell ref="C3250:D3250"/>
    <mergeCell ref="C3252:D3252"/>
    <mergeCell ref="C3254:D3254"/>
    <mergeCell ref="C3230:D3230"/>
    <mergeCell ref="A3231:A3273"/>
    <mergeCell ref="B3231:B3273"/>
    <mergeCell ref="C3231:D3231"/>
    <mergeCell ref="C3232:D3232"/>
    <mergeCell ref="C3234:D3234"/>
    <mergeCell ref="C3236:D3236"/>
    <mergeCell ref="C3238:D3238"/>
    <mergeCell ref="C3240:D3240"/>
    <mergeCell ref="C3242:D3242"/>
    <mergeCell ref="C3225:D3225"/>
    <mergeCell ref="C3226:D3226"/>
    <mergeCell ref="C3227:D3227"/>
    <mergeCell ref="C3228:D3228"/>
    <mergeCell ref="E3208:E3228"/>
    <mergeCell ref="C3229:D3229"/>
    <mergeCell ref="C3219:D3219"/>
    <mergeCell ref="C3220:D3220"/>
    <mergeCell ref="C3221:D3221"/>
    <mergeCell ref="C3222:D3222"/>
    <mergeCell ref="C3223:D3223"/>
    <mergeCell ref="C3224:D3224"/>
    <mergeCell ref="C3206:D3206"/>
    <mergeCell ref="C3207:D3207"/>
    <mergeCell ref="A3208:A3228"/>
    <mergeCell ref="B3208:B3228"/>
    <mergeCell ref="C3208:D3208"/>
    <mergeCell ref="C3209:D3209"/>
    <mergeCell ref="C3211:D3211"/>
    <mergeCell ref="C3213:D3213"/>
    <mergeCell ref="C3215:D3215"/>
    <mergeCell ref="C3217:D3217"/>
    <mergeCell ref="C3200:D3200"/>
    <mergeCell ref="C3201:D3201"/>
    <mergeCell ref="C3202:D3202"/>
    <mergeCell ref="C3203:D3203"/>
    <mergeCell ref="C3204:D3204"/>
    <mergeCell ref="C3205:D3205"/>
    <mergeCell ref="C3194:D3194"/>
    <mergeCell ref="C3195:D3195"/>
    <mergeCell ref="C3196:D3196"/>
    <mergeCell ref="C3197:D3197"/>
    <mergeCell ref="C3198:D3198"/>
    <mergeCell ref="C3199:D3199"/>
    <mergeCell ref="E3190:E3191"/>
    <mergeCell ref="A3192:A3193"/>
    <mergeCell ref="B3192:B3193"/>
    <mergeCell ref="C3192:D3192"/>
    <mergeCell ref="C3193:D3193"/>
    <mergeCell ref="E3192:E3193"/>
    <mergeCell ref="C3186:D3186"/>
    <mergeCell ref="C3187:D3187"/>
    <mergeCell ref="C3188:D3188"/>
    <mergeCell ref="C3189:D3189"/>
    <mergeCell ref="A3190:A3191"/>
    <mergeCell ref="B3190:B3191"/>
    <mergeCell ref="C3190:D3190"/>
    <mergeCell ref="C3191:D3191"/>
    <mergeCell ref="C3180:D3180"/>
    <mergeCell ref="C3181:D3181"/>
    <mergeCell ref="C3182:D3182"/>
    <mergeCell ref="C3183:D3183"/>
    <mergeCell ref="C3184:D3184"/>
    <mergeCell ref="C3185:D3185"/>
    <mergeCell ref="C3174:D3174"/>
    <mergeCell ref="C3175:D3175"/>
    <mergeCell ref="C3176:D3176"/>
    <mergeCell ref="C3177:D3177"/>
    <mergeCell ref="C3178:D3178"/>
    <mergeCell ref="C3179:D3179"/>
    <mergeCell ref="C3168:D3168"/>
    <mergeCell ref="C3169:D3169"/>
    <mergeCell ref="C3170:D3170"/>
    <mergeCell ref="C3171:D3171"/>
    <mergeCell ref="C3172:D3172"/>
    <mergeCell ref="C3173:D3173"/>
    <mergeCell ref="C3162:D3162"/>
    <mergeCell ref="C3163:D3163"/>
    <mergeCell ref="C3164:D3164"/>
    <mergeCell ref="C3165:D3165"/>
    <mergeCell ref="C3166:D3166"/>
    <mergeCell ref="C3167:D3167"/>
    <mergeCell ref="C3156:D3156"/>
    <mergeCell ref="C3157:D3157"/>
    <mergeCell ref="C3158:D3158"/>
    <mergeCell ref="C3159:D3159"/>
    <mergeCell ref="C3160:D3160"/>
    <mergeCell ref="C3161:D3161"/>
    <mergeCell ref="C3147:D3147"/>
    <mergeCell ref="C3149:D3149"/>
    <mergeCell ref="C3151:D3151"/>
    <mergeCell ref="C3153:D3153"/>
    <mergeCell ref="E3138:E3154"/>
    <mergeCell ref="C3155:D3155"/>
    <mergeCell ref="E3133:E3135"/>
    <mergeCell ref="C3136:D3136"/>
    <mergeCell ref="C3137:D3137"/>
    <mergeCell ref="A3138:A3154"/>
    <mergeCell ref="B3138:B3154"/>
    <mergeCell ref="C3138:D3138"/>
    <mergeCell ref="C3139:D3139"/>
    <mergeCell ref="C3141:D3141"/>
    <mergeCell ref="C3143:D3143"/>
    <mergeCell ref="C3145:D3145"/>
    <mergeCell ref="C3130:D3130"/>
    <mergeCell ref="C3131:D3131"/>
    <mergeCell ref="C3132:D3132"/>
    <mergeCell ref="A3133:A3135"/>
    <mergeCell ref="B3133:B3135"/>
    <mergeCell ref="C3133:D3133"/>
    <mergeCell ref="C3134:D3134"/>
    <mergeCell ref="C3135:D3135"/>
    <mergeCell ref="C3124:D3124"/>
    <mergeCell ref="C3125:D3125"/>
    <mergeCell ref="C3126:D3126"/>
    <mergeCell ref="C3127:D3127"/>
    <mergeCell ref="C3128:D3128"/>
    <mergeCell ref="C3129:D3129"/>
    <mergeCell ref="C3118:D3118"/>
    <mergeCell ref="C3119:D3119"/>
    <mergeCell ref="C3120:D3120"/>
    <mergeCell ref="C3121:D3121"/>
    <mergeCell ref="C3122:D3122"/>
    <mergeCell ref="C3123:D3123"/>
    <mergeCell ref="E3114:E3115"/>
    <mergeCell ref="A3116:A3117"/>
    <mergeCell ref="B3116:B3117"/>
    <mergeCell ref="C3116:D3116"/>
    <mergeCell ref="C3117:D3117"/>
    <mergeCell ref="E3116:E3117"/>
    <mergeCell ref="C3111:D3111"/>
    <mergeCell ref="C3112:D3112"/>
    <mergeCell ref="C3113:D3113"/>
    <mergeCell ref="A3114:A3115"/>
    <mergeCell ref="B3114:B3115"/>
    <mergeCell ref="C3114:D3114"/>
    <mergeCell ref="C3115:D3115"/>
    <mergeCell ref="C3105:D3105"/>
    <mergeCell ref="C3106:D3106"/>
    <mergeCell ref="C3107:D3107"/>
    <mergeCell ref="C3108:D3108"/>
    <mergeCell ref="C3109:D3109"/>
    <mergeCell ref="C3110:D3110"/>
    <mergeCell ref="C3099:D3099"/>
    <mergeCell ref="C3100:D3100"/>
    <mergeCell ref="C3101:D3101"/>
    <mergeCell ref="C3102:D3102"/>
    <mergeCell ref="C3103:D3103"/>
    <mergeCell ref="C3104:D3104"/>
    <mergeCell ref="C3093:D3093"/>
    <mergeCell ref="C3094:D3094"/>
    <mergeCell ref="C3095:D3095"/>
    <mergeCell ref="C3096:D3096"/>
    <mergeCell ref="C3097:D3097"/>
    <mergeCell ref="C3098:D3098"/>
    <mergeCell ref="C3087:D3087"/>
    <mergeCell ref="C3088:D3088"/>
    <mergeCell ref="C3089:D3089"/>
    <mergeCell ref="C3090:D3090"/>
    <mergeCell ref="C3091:D3091"/>
    <mergeCell ref="C3092:D3092"/>
    <mergeCell ref="C3079:D3079"/>
    <mergeCell ref="C3081:D3081"/>
    <mergeCell ref="C3083:D3083"/>
    <mergeCell ref="E3058:E3084"/>
    <mergeCell ref="C3085:D3085"/>
    <mergeCell ref="C3086:D3086"/>
    <mergeCell ref="C3067:D3067"/>
    <mergeCell ref="C3069:D3069"/>
    <mergeCell ref="C3071:D3071"/>
    <mergeCell ref="C3073:D3073"/>
    <mergeCell ref="C3075:D3075"/>
    <mergeCell ref="C3077:D3077"/>
    <mergeCell ref="E3051:E3055"/>
    <mergeCell ref="C3056:D3056"/>
    <mergeCell ref="C3057:D3057"/>
    <mergeCell ref="A3058:A3084"/>
    <mergeCell ref="B3058:B3084"/>
    <mergeCell ref="C3058:D3058"/>
    <mergeCell ref="C3059:D3059"/>
    <mergeCell ref="C3061:D3061"/>
    <mergeCell ref="C3063:D3063"/>
    <mergeCell ref="C3065:D3065"/>
    <mergeCell ref="C3049:D3049"/>
    <mergeCell ref="C3050:D3050"/>
    <mergeCell ref="A3051:A3055"/>
    <mergeCell ref="B3051:B3055"/>
    <mergeCell ref="C3051:D3051"/>
    <mergeCell ref="C3052:D3052"/>
    <mergeCell ref="C3053:D3053"/>
    <mergeCell ref="C3054:D3054"/>
    <mergeCell ref="C3055:D3055"/>
    <mergeCell ref="C3043:D3043"/>
    <mergeCell ref="C3044:D3044"/>
    <mergeCell ref="C3045:D3045"/>
    <mergeCell ref="C3046:D3046"/>
    <mergeCell ref="C3047:D3047"/>
    <mergeCell ref="C3048:D3048"/>
    <mergeCell ref="C3037:D3037"/>
    <mergeCell ref="C3038:D3038"/>
    <mergeCell ref="C3039:D3039"/>
    <mergeCell ref="C3040:D3040"/>
    <mergeCell ref="C3041:D3041"/>
    <mergeCell ref="C3042:D3042"/>
    <mergeCell ref="E3033:E3034"/>
    <mergeCell ref="A3035:A3036"/>
    <mergeCell ref="B3035:B3036"/>
    <mergeCell ref="C3035:D3035"/>
    <mergeCell ref="C3036:D3036"/>
    <mergeCell ref="E3035:E3036"/>
    <mergeCell ref="C3028:D3028"/>
    <mergeCell ref="C3029:D3029"/>
    <mergeCell ref="C3030:D3030"/>
    <mergeCell ref="C3031:D3031"/>
    <mergeCell ref="C3032:D3032"/>
    <mergeCell ref="A3033:A3034"/>
    <mergeCell ref="B3033:B3034"/>
    <mergeCell ref="C3033:D3033"/>
    <mergeCell ref="C3034:D3034"/>
    <mergeCell ref="C3022:D3022"/>
    <mergeCell ref="C3023:D3023"/>
    <mergeCell ref="C3024:D3024"/>
    <mergeCell ref="C3025:D3025"/>
    <mergeCell ref="C3026:D3026"/>
    <mergeCell ref="C3027:D3027"/>
    <mergeCell ref="C3016:D3016"/>
    <mergeCell ref="C3017:D3017"/>
    <mergeCell ref="C3018:D3018"/>
    <mergeCell ref="C3019:D3019"/>
    <mergeCell ref="C3020:D3020"/>
    <mergeCell ref="C3021:D3021"/>
    <mergeCell ref="C3010:D3010"/>
    <mergeCell ref="C3011:D3011"/>
    <mergeCell ref="C3012:D3012"/>
    <mergeCell ref="C3013:D3013"/>
    <mergeCell ref="C3014:D3014"/>
    <mergeCell ref="C3015:D3015"/>
    <mergeCell ref="C3004:D3004"/>
    <mergeCell ref="C3005:D3005"/>
    <mergeCell ref="C3006:D3006"/>
    <mergeCell ref="C3007:D3007"/>
    <mergeCell ref="C3008:D3008"/>
    <mergeCell ref="C3009:D3009"/>
    <mergeCell ref="C2998:D2998"/>
    <mergeCell ref="C2999:D2999"/>
    <mergeCell ref="C3000:D3000"/>
    <mergeCell ref="C3001:D3001"/>
    <mergeCell ref="C3002:D3002"/>
    <mergeCell ref="C3003:D3003"/>
    <mergeCell ref="C2988:D2988"/>
    <mergeCell ref="C2990:D2990"/>
    <mergeCell ref="C2992:D2992"/>
    <mergeCell ref="C2994:D2994"/>
    <mergeCell ref="C2996:D2996"/>
    <mergeCell ref="E2961:E2997"/>
    <mergeCell ref="C2976:D2976"/>
    <mergeCell ref="C2978:D2978"/>
    <mergeCell ref="C2980:D2980"/>
    <mergeCell ref="C2982:D2982"/>
    <mergeCell ref="C2984:D2984"/>
    <mergeCell ref="C2986:D2986"/>
    <mergeCell ref="A2961:A2997"/>
    <mergeCell ref="B2961:B2997"/>
    <mergeCell ref="C2961:D2961"/>
    <mergeCell ref="C2962:D2962"/>
    <mergeCell ref="C2964:D2964"/>
    <mergeCell ref="C2966:D2966"/>
    <mergeCell ref="C2968:D2968"/>
    <mergeCell ref="C2970:D2970"/>
    <mergeCell ref="C2972:D2972"/>
    <mergeCell ref="C2974:D2974"/>
    <mergeCell ref="C2956:D2956"/>
    <mergeCell ref="C2957:D2957"/>
    <mergeCell ref="C2958:D2958"/>
    <mergeCell ref="C2959:D2959"/>
    <mergeCell ref="E2951:E2959"/>
    <mergeCell ref="C2960:D2960"/>
    <mergeCell ref="C2948:D2948"/>
    <mergeCell ref="C2949:D2949"/>
    <mergeCell ref="C2950:D2950"/>
    <mergeCell ref="A2951:A2959"/>
    <mergeCell ref="B2951:B2959"/>
    <mergeCell ref="C2951:D2951"/>
    <mergeCell ref="C2952:D2952"/>
    <mergeCell ref="C2953:D2953"/>
    <mergeCell ref="C2954:D2954"/>
    <mergeCell ref="C2955:D2955"/>
    <mergeCell ref="C2942:D2942"/>
    <mergeCell ref="C2943:D2943"/>
    <mergeCell ref="C2944:D2944"/>
    <mergeCell ref="C2945:D2945"/>
    <mergeCell ref="C2946:D2946"/>
    <mergeCell ref="C2947:D2947"/>
    <mergeCell ref="C2936:D2936"/>
    <mergeCell ref="C2937:D2937"/>
    <mergeCell ref="C2938:D2938"/>
    <mergeCell ref="C2939:D2939"/>
    <mergeCell ref="C2940:D2940"/>
    <mergeCell ref="C2941:D2941"/>
    <mergeCell ref="E2932:E2933"/>
    <mergeCell ref="A2934:A2935"/>
    <mergeCell ref="B2934:B2935"/>
    <mergeCell ref="C2934:D2934"/>
    <mergeCell ref="C2935:D2935"/>
    <mergeCell ref="E2934:E2935"/>
    <mergeCell ref="C2927:D2927"/>
    <mergeCell ref="C2928:D2928"/>
    <mergeCell ref="C2929:D2929"/>
    <mergeCell ref="C2930:D2930"/>
    <mergeCell ref="C2931:D2931"/>
    <mergeCell ref="A2932:A2933"/>
    <mergeCell ref="B2932:B2933"/>
    <mergeCell ref="C2932:D2932"/>
    <mergeCell ref="C2933:D2933"/>
    <mergeCell ref="C2921:D2921"/>
    <mergeCell ref="C2922:D2922"/>
    <mergeCell ref="C2923:D2923"/>
    <mergeCell ref="C2924:D2924"/>
    <mergeCell ref="C2925:D2925"/>
    <mergeCell ref="C2926:D2926"/>
    <mergeCell ref="C2915:D2915"/>
    <mergeCell ref="C2916:D2916"/>
    <mergeCell ref="C2917:D2917"/>
    <mergeCell ref="C2918:D2918"/>
    <mergeCell ref="C2919:D2919"/>
    <mergeCell ref="C2920:D2920"/>
    <mergeCell ref="C2909:D2909"/>
    <mergeCell ref="C2910:D2910"/>
    <mergeCell ref="C2911:D2911"/>
    <mergeCell ref="C2912:D2912"/>
    <mergeCell ref="C2913:D2913"/>
    <mergeCell ref="C2914:D2914"/>
    <mergeCell ref="E2857:E2903"/>
    <mergeCell ref="C2904:D2904"/>
    <mergeCell ref="C2905:D2905"/>
    <mergeCell ref="C2906:D2906"/>
    <mergeCell ref="C2907:D2907"/>
    <mergeCell ref="C2908:D2908"/>
    <mergeCell ref="C2892:D2892"/>
    <mergeCell ref="C2894:D2894"/>
    <mergeCell ref="C2896:D2896"/>
    <mergeCell ref="C2898:D2898"/>
    <mergeCell ref="C2900:D2900"/>
    <mergeCell ref="C2902:D2902"/>
    <mergeCell ref="C2880:D2880"/>
    <mergeCell ref="C2882:D2882"/>
    <mergeCell ref="C2884:D2884"/>
    <mergeCell ref="C2886:D2886"/>
    <mergeCell ref="C2888:D2888"/>
    <mergeCell ref="C2890:D2890"/>
    <mergeCell ref="C2868:D2868"/>
    <mergeCell ref="C2870:D2870"/>
    <mergeCell ref="C2872:D2872"/>
    <mergeCell ref="C2874:D2874"/>
    <mergeCell ref="C2876:D2876"/>
    <mergeCell ref="C2878:D2878"/>
    <mergeCell ref="E2853:E2855"/>
    <mergeCell ref="C2856:D2856"/>
    <mergeCell ref="A2857:A2903"/>
    <mergeCell ref="B2857:B2903"/>
    <mergeCell ref="C2857:D2857"/>
    <mergeCell ref="C2858:D2858"/>
    <mergeCell ref="C2860:D2860"/>
    <mergeCell ref="C2862:D2862"/>
    <mergeCell ref="C2864:D2864"/>
    <mergeCell ref="C2866:D2866"/>
    <mergeCell ref="C2849:D2849"/>
    <mergeCell ref="C2850:D2850"/>
    <mergeCell ref="C2851:D2851"/>
    <mergeCell ref="C2852:D2852"/>
    <mergeCell ref="E2846:E2852"/>
    <mergeCell ref="A2853:A2855"/>
    <mergeCell ref="B2853:B2855"/>
    <mergeCell ref="C2853:D2853"/>
    <mergeCell ref="C2854:D2854"/>
    <mergeCell ref="C2855:D2855"/>
    <mergeCell ref="C2841:D2841"/>
    <mergeCell ref="C2842:D2842"/>
    <mergeCell ref="C2843:D2843"/>
    <mergeCell ref="C2844:D2844"/>
    <mergeCell ref="C2845:D2845"/>
    <mergeCell ref="A2846:A2852"/>
    <mergeCell ref="B2846:B2852"/>
    <mergeCell ref="C2846:D2846"/>
    <mergeCell ref="C2847:D2847"/>
    <mergeCell ref="C2848:D2848"/>
    <mergeCell ref="C2835:D2835"/>
    <mergeCell ref="C2836:D2836"/>
    <mergeCell ref="C2837:D2837"/>
    <mergeCell ref="C2838:D2838"/>
    <mergeCell ref="C2839:D2839"/>
    <mergeCell ref="C2840:D2840"/>
    <mergeCell ref="C2829:D2829"/>
    <mergeCell ref="C2830:D2830"/>
    <mergeCell ref="C2831:D2831"/>
    <mergeCell ref="C2832:D2832"/>
    <mergeCell ref="C2833:D2833"/>
    <mergeCell ref="C2834:D2834"/>
    <mergeCell ref="A2825:A2826"/>
    <mergeCell ref="B2825:B2826"/>
    <mergeCell ref="C2825:D2825"/>
    <mergeCell ref="C2826:D2826"/>
    <mergeCell ref="E2825:E2826"/>
    <mergeCell ref="A2827:A2828"/>
    <mergeCell ref="B2827:B2828"/>
    <mergeCell ref="C2827:D2827"/>
    <mergeCell ref="C2828:D2828"/>
    <mergeCell ref="E2827:E2828"/>
    <mergeCell ref="C2819:D2819"/>
    <mergeCell ref="C2820:D2820"/>
    <mergeCell ref="C2821:D2821"/>
    <mergeCell ref="C2822:D2822"/>
    <mergeCell ref="C2823:D2823"/>
    <mergeCell ref="C2824:D2824"/>
    <mergeCell ref="C2813:D2813"/>
    <mergeCell ref="C2814:D2814"/>
    <mergeCell ref="C2815:D2815"/>
    <mergeCell ref="C2816:D2816"/>
    <mergeCell ref="C2817:D2817"/>
    <mergeCell ref="C2818:D2818"/>
    <mergeCell ref="C2807:D2807"/>
    <mergeCell ref="C2808:D2808"/>
    <mergeCell ref="C2809:D2809"/>
    <mergeCell ref="C2810:D2810"/>
    <mergeCell ref="C2811:D2811"/>
    <mergeCell ref="C2812:D2812"/>
    <mergeCell ref="C2801:D2801"/>
    <mergeCell ref="C2802:D2802"/>
    <mergeCell ref="C2803:D2803"/>
    <mergeCell ref="C2804:D2804"/>
    <mergeCell ref="C2805:D2805"/>
    <mergeCell ref="C2806:D2806"/>
    <mergeCell ref="C2795:D2795"/>
    <mergeCell ref="C2796:D2796"/>
    <mergeCell ref="C2797:D2797"/>
    <mergeCell ref="C2798:D2798"/>
    <mergeCell ref="C2799:D2799"/>
    <mergeCell ref="C2800:D2800"/>
    <mergeCell ref="E2771:E2789"/>
    <mergeCell ref="C2790:D2790"/>
    <mergeCell ref="C2791:D2791"/>
    <mergeCell ref="C2792:D2792"/>
    <mergeCell ref="C2793:D2793"/>
    <mergeCell ref="C2794:D2794"/>
    <mergeCell ref="C2778:D2778"/>
    <mergeCell ref="C2780:D2780"/>
    <mergeCell ref="C2782:D2782"/>
    <mergeCell ref="C2784:D2784"/>
    <mergeCell ref="C2786:D2786"/>
    <mergeCell ref="C2788:D2788"/>
    <mergeCell ref="C2768:D2768"/>
    <mergeCell ref="E2762:E2768"/>
    <mergeCell ref="C2769:D2769"/>
    <mergeCell ref="C2770:D2770"/>
    <mergeCell ref="A2771:A2789"/>
    <mergeCell ref="B2771:B2789"/>
    <mergeCell ref="C2771:D2771"/>
    <mergeCell ref="C2772:D2772"/>
    <mergeCell ref="C2774:D2774"/>
    <mergeCell ref="C2776:D2776"/>
    <mergeCell ref="C2760:D2760"/>
    <mergeCell ref="C2761:D2761"/>
    <mergeCell ref="A2762:A2768"/>
    <mergeCell ref="B2762:B2768"/>
    <mergeCell ref="C2762:D2762"/>
    <mergeCell ref="C2763:D2763"/>
    <mergeCell ref="C2764:D2764"/>
    <mergeCell ref="C2765:D2765"/>
    <mergeCell ref="C2766:D2766"/>
    <mergeCell ref="C2767:D2767"/>
    <mergeCell ref="C2754:D2754"/>
    <mergeCell ref="C2755:D2755"/>
    <mergeCell ref="C2756:D2756"/>
    <mergeCell ref="C2757:D2757"/>
    <mergeCell ref="C2758:D2758"/>
    <mergeCell ref="C2759:D2759"/>
    <mergeCell ref="C2748:D2748"/>
    <mergeCell ref="C2749:D2749"/>
    <mergeCell ref="C2750:D2750"/>
    <mergeCell ref="C2751:D2751"/>
    <mergeCell ref="C2752:D2752"/>
    <mergeCell ref="C2753:D2753"/>
    <mergeCell ref="E2744:E2745"/>
    <mergeCell ref="A2746:A2747"/>
    <mergeCell ref="B2746:B2747"/>
    <mergeCell ref="C2746:D2746"/>
    <mergeCell ref="C2747:D2747"/>
    <mergeCell ref="E2746:E2747"/>
    <mergeCell ref="C2740:D2740"/>
    <mergeCell ref="C2741:D2741"/>
    <mergeCell ref="C2742:D2742"/>
    <mergeCell ref="C2743:D2743"/>
    <mergeCell ref="A2744:A2745"/>
    <mergeCell ref="B2744:B2745"/>
    <mergeCell ref="C2744:D2744"/>
    <mergeCell ref="C2745:D2745"/>
    <mergeCell ref="C2734:D2734"/>
    <mergeCell ref="C2735:D2735"/>
    <mergeCell ref="C2736:D2736"/>
    <mergeCell ref="C2737:D2737"/>
    <mergeCell ref="C2738:D2738"/>
    <mergeCell ref="C2739:D2739"/>
    <mergeCell ref="C2728:D2728"/>
    <mergeCell ref="C2729:D2729"/>
    <mergeCell ref="C2730:D2730"/>
    <mergeCell ref="C2731:D2731"/>
    <mergeCell ref="C2732:D2732"/>
    <mergeCell ref="C2733:D2733"/>
    <mergeCell ref="C2722:D2722"/>
    <mergeCell ref="C2723:D2723"/>
    <mergeCell ref="C2724:D2724"/>
    <mergeCell ref="C2725:D2725"/>
    <mergeCell ref="C2726:D2726"/>
    <mergeCell ref="C2727:D2727"/>
    <mergeCell ref="C2716:D2716"/>
    <mergeCell ref="C2717:D2717"/>
    <mergeCell ref="C2718:D2718"/>
    <mergeCell ref="C2719:D2719"/>
    <mergeCell ref="C2720:D2720"/>
    <mergeCell ref="C2721:D2721"/>
    <mergeCell ref="C2706:D2706"/>
    <mergeCell ref="C2708:D2708"/>
    <mergeCell ref="C2710:D2710"/>
    <mergeCell ref="C2712:D2712"/>
    <mergeCell ref="C2714:D2714"/>
    <mergeCell ref="E2645:E2715"/>
    <mergeCell ref="C2694:D2694"/>
    <mergeCell ref="C2696:D2696"/>
    <mergeCell ref="C2698:D2698"/>
    <mergeCell ref="C2700:D2700"/>
    <mergeCell ref="C2702:D2702"/>
    <mergeCell ref="C2704:D2704"/>
    <mergeCell ref="C2682:D2682"/>
    <mergeCell ref="C2684:D2684"/>
    <mergeCell ref="C2686:D2686"/>
    <mergeCell ref="C2688:D2688"/>
    <mergeCell ref="C2690:D2690"/>
    <mergeCell ref="C2692:D2692"/>
    <mergeCell ref="C2670:D2670"/>
    <mergeCell ref="C2672:D2672"/>
    <mergeCell ref="C2674:D2674"/>
    <mergeCell ref="C2676:D2676"/>
    <mergeCell ref="C2678:D2678"/>
    <mergeCell ref="C2680:D2680"/>
    <mergeCell ref="C2658:D2658"/>
    <mergeCell ref="C2660:D2660"/>
    <mergeCell ref="C2662:D2662"/>
    <mergeCell ref="C2664:D2664"/>
    <mergeCell ref="C2666:D2666"/>
    <mergeCell ref="C2668:D2668"/>
    <mergeCell ref="C2644:D2644"/>
    <mergeCell ref="A2645:A2715"/>
    <mergeCell ref="B2645:B2715"/>
    <mergeCell ref="C2645:D2645"/>
    <mergeCell ref="C2646:D2646"/>
    <mergeCell ref="C2648:D2648"/>
    <mergeCell ref="C2650:D2650"/>
    <mergeCell ref="C2652:D2652"/>
    <mergeCell ref="C2654:D2654"/>
    <mergeCell ref="C2656:D2656"/>
    <mergeCell ref="C2639:D2639"/>
    <mergeCell ref="C2640:D2640"/>
    <mergeCell ref="C2641:D2641"/>
    <mergeCell ref="C2642:D2642"/>
    <mergeCell ref="E2622:E2642"/>
    <mergeCell ref="C2643:D2643"/>
    <mergeCell ref="C2633:D2633"/>
    <mergeCell ref="C2634:D2634"/>
    <mergeCell ref="C2635:D2635"/>
    <mergeCell ref="C2636:D2636"/>
    <mergeCell ref="C2637:D2637"/>
    <mergeCell ref="C2638:D2638"/>
    <mergeCell ref="C2627:D2627"/>
    <mergeCell ref="C2628:D2628"/>
    <mergeCell ref="C2629:D2629"/>
    <mergeCell ref="C2630:D2630"/>
    <mergeCell ref="C2631:D2631"/>
    <mergeCell ref="C2632:D2632"/>
    <mergeCell ref="C2619:D2619"/>
    <mergeCell ref="C2620:D2620"/>
    <mergeCell ref="C2621:D2621"/>
    <mergeCell ref="A2622:A2642"/>
    <mergeCell ref="B2622:B2642"/>
    <mergeCell ref="C2622:D2622"/>
    <mergeCell ref="C2623:D2623"/>
    <mergeCell ref="C2624:D2624"/>
    <mergeCell ref="C2625:D2625"/>
    <mergeCell ref="C2626:D2626"/>
    <mergeCell ref="C2613:D2613"/>
    <mergeCell ref="C2614:D2614"/>
    <mergeCell ref="C2615:D2615"/>
    <mergeCell ref="C2616:D2616"/>
    <mergeCell ref="C2617:D2617"/>
    <mergeCell ref="C2618:D2618"/>
    <mergeCell ref="C2607:D2607"/>
    <mergeCell ref="C2608:D2608"/>
    <mergeCell ref="C2609:D2609"/>
    <mergeCell ref="C2610:D2610"/>
    <mergeCell ref="C2611:D2611"/>
    <mergeCell ref="C2612:D2612"/>
    <mergeCell ref="A2603:A2604"/>
    <mergeCell ref="B2603:B2604"/>
    <mergeCell ref="C2603:D2603"/>
    <mergeCell ref="C2604:D2604"/>
    <mergeCell ref="E2603:E2604"/>
    <mergeCell ref="A2605:A2606"/>
    <mergeCell ref="B2605:B2606"/>
    <mergeCell ref="C2605:D2605"/>
    <mergeCell ref="C2606:D2606"/>
    <mergeCell ref="E2605:E2606"/>
    <mergeCell ref="C2597:D2597"/>
    <mergeCell ref="C2598:D2598"/>
    <mergeCell ref="C2599:D2599"/>
    <mergeCell ref="C2600:D2600"/>
    <mergeCell ref="C2601:D2601"/>
    <mergeCell ref="C2602:D2602"/>
    <mergeCell ref="C2591:D2591"/>
    <mergeCell ref="C2592:D2592"/>
    <mergeCell ref="C2593:D2593"/>
    <mergeCell ref="C2594:D2594"/>
    <mergeCell ref="C2595:D2595"/>
    <mergeCell ref="C2596:D2596"/>
    <mergeCell ref="C2585:D2585"/>
    <mergeCell ref="C2586:D2586"/>
    <mergeCell ref="C2587:D2587"/>
    <mergeCell ref="C2588:D2588"/>
    <mergeCell ref="C2589:D2589"/>
    <mergeCell ref="C2590:D2590"/>
    <mergeCell ref="C2579:D2579"/>
    <mergeCell ref="C2580:D2580"/>
    <mergeCell ref="C2581:D2581"/>
    <mergeCell ref="C2582:D2582"/>
    <mergeCell ref="C2583:D2583"/>
    <mergeCell ref="C2584:D2584"/>
    <mergeCell ref="C2573:D2573"/>
    <mergeCell ref="C2574:D2574"/>
    <mergeCell ref="C2575:D2575"/>
    <mergeCell ref="C2576:D2576"/>
    <mergeCell ref="C2577:D2577"/>
    <mergeCell ref="C2578:D2578"/>
    <mergeCell ref="C2567:D2567"/>
    <mergeCell ref="C2568:D2568"/>
    <mergeCell ref="C2569:D2569"/>
    <mergeCell ref="C2570:D2570"/>
    <mergeCell ref="C2571:D2571"/>
    <mergeCell ref="C2572:D2572"/>
    <mergeCell ref="C2561:D2561"/>
    <mergeCell ref="C2562:D2562"/>
    <mergeCell ref="C2563:D2563"/>
    <mergeCell ref="C2564:D2564"/>
    <mergeCell ref="C2565:D2565"/>
    <mergeCell ref="C2566:D2566"/>
    <mergeCell ref="E2475:E2555"/>
    <mergeCell ref="C2556:D2556"/>
    <mergeCell ref="C2557:D2557"/>
    <mergeCell ref="C2558:D2558"/>
    <mergeCell ref="C2559:D2559"/>
    <mergeCell ref="C2560:D2560"/>
    <mergeCell ref="C2544:D2544"/>
    <mergeCell ref="C2546:D2546"/>
    <mergeCell ref="C2548:D2548"/>
    <mergeCell ref="C2550:D2550"/>
    <mergeCell ref="C2552:D2552"/>
    <mergeCell ref="C2554:D2554"/>
    <mergeCell ref="C2532:D2532"/>
    <mergeCell ref="C2534:D2534"/>
    <mergeCell ref="C2536:D2536"/>
    <mergeCell ref="C2538:D2538"/>
    <mergeCell ref="C2540:D2540"/>
    <mergeCell ref="C2542:D2542"/>
    <mergeCell ref="C2520:D2520"/>
    <mergeCell ref="C2522:D2522"/>
    <mergeCell ref="C2524:D2524"/>
    <mergeCell ref="C2526:D2526"/>
    <mergeCell ref="C2528:D2528"/>
    <mergeCell ref="C2530:D2530"/>
    <mergeCell ref="C2508:D2508"/>
    <mergeCell ref="C2510:D2510"/>
    <mergeCell ref="C2512:D2512"/>
    <mergeCell ref="C2514:D2514"/>
    <mergeCell ref="C2516:D2516"/>
    <mergeCell ref="C2518:D2518"/>
    <mergeCell ref="C2496:D2496"/>
    <mergeCell ref="C2498:D2498"/>
    <mergeCell ref="C2500:D2500"/>
    <mergeCell ref="C2502:D2502"/>
    <mergeCell ref="C2504:D2504"/>
    <mergeCell ref="C2506:D2506"/>
    <mergeCell ref="C2484:D2484"/>
    <mergeCell ref="C2486:D2486"/>
    <mergeCell ref="C2488:D2488"/>
    <mergeCell ref="C2490:D2490"/>
    <mergeCell ref="C2492:D2492"/>
    <mergeCell ref="C2494:D2494"/>
    <mergeCell ref="E2464:E2472"/>
    <mergeCell ref="C2473:D2473"/>
    <mergeCell ref="C2474:D2474"/>
    <mergeCell ref="A2475:A2555"/>
    <mergeCell ref="B2475:B2555"/>
    <mergeCell ref="C2475:D2475"/>
    <mergeCell ref="C2476:D2476"/>
    <mergeCell ref="C2478:D2478"/>
    <mergeCell ref="C2480:D2480"/>
    <mergeCell ref="C2482:D2482"/>
    <mergeCell ref="C2467:D2467"/>
    <mergeCell ref="C2468:D2468"/>
    <mergeCell ref="C2469:D2469"/>
    <mergeCell ref="C2470:D2470"/>
    <mergeCell ref="C2471:D2471"/>
    <mergeCell ref="C2472:D2472"/>
    <mergeCell ref="C2459:D2459"/>
    <mergeCell ref="C2460:D2460"/>
    <mergeCell ref="C2461:D2461"/>
    <mergeCell ref="C2462:D2462"/>
    <mergeCell ref="C2463:D2463"/>
    <mergeCell ref="A2464:A2472"/>
    <mergeCell ref="B2464:B2472"/>
    <mergeCell ref="C2464:D2464"/>
    <mergeCell ref="C2465:D2465"/>
    <mergeCell ref="C2466:D2466"/>
    <mergeCell ref="C2453:D2453"/>
    <mergeCell ref="C2454:D2454"/>
    <mergeCell ref="C2455:D2455"/>
    <mergeCell ref="C2456:D2456"/>
    <mergeCell ref="C2457:D2457"/>
    <mergeCell ref="C2458:D2458"/>
    <mergeCell ref="C2447:D2447"/>
    <mergeCell ref="C2448:D2448"/>
    <mergeCell ref="C2449:D2449"/>
    <mergeCell ref="C2450:D2450"/>
    <mergeCell ref="C2451:D2451"/>
    <mergeCell ref="C2452:D2452"/>
    <mergeCell ref="E2443:E2444"/>
    <mergeCell ref="A2445:A2446"/>
    <mergeCell ref="B2445:B2446"/>
    <mergeCell ref="C2445:D2445"/>
    <mergeCell ref="C2446:D2446"/>
    <mergeCell ref="E2445:E2446"/>
    <mergeCell ref="C2439:D2439"/>
    <mergeCell ref="C2440:D2440"/>
    <mergeCell ref="C2441:D2441"/>
    <mergeCell ref="C2442:D2442"/>
    <mergeCell ref="A2443:A2444"/>
    <mergeCell ref="B2443:B2444"/>
    <mergeCell ref="C2443:D2443"/>
    <mergeCell ref="C2444:D2444"/>
    <mergeCell ref="C2433:D2433"/>
    <mergeCell ref="C2434:D2434"/>
    <mergeCell ref="C2435:D2435"/>
    <mergeCell ref="C2436:D2436"/>
    <mergeCell ref="C2437:D2437"/>
    <mergeCell ref="C2438:D2438"/>
    <mergeCell ref="C2427:D2427"/>
    <mergeCell ref="C2428:D2428"/>
    <mergeCell ref="C2429:D2429"/>
    <mergeCell ref="C2430:D2430"/>
    <mergeCell ref="C2431:D2431"/>
    <mergeCell ref="C2432:D2432"/>
    <mergeCell ref="C2421:D2421"/>
    <mergeCell ref="C2422:D2422"/>
    <mergeCell ref="C2423:D2423"/>
    <mergeCell ref="C2424:D2424"/>
    <mergeCell ref="C2425:D2425"/>
    <mergeCell ref="C2426:D2426"/>
    <mergeCell ref="C2415:D2415"/>
    <mergeCell ref="C2416:D2416"/>
    <mergeCell ref="C2417:D2417"/>
    <mergeCell ref="C2418:D2418"/>
    <mergeCell ref="C2419:D2419"/>
    <mergeCell ref="C2420:D2420"/>
    <mergeCell ref="C2406:D2406"/>
    <mergeCell ref="C2408:D2408"/>
    <mergeCell ref="C2410:D2410"/>
    <mergeCell ref="C2412:D2412"/>
    <mergeCell ref="E2395:E2413"/>
    <mergeCell ref="C2414:D2414"/>
    <mergeCell ref="C2393:D2393"/>
    <mergeCell ref="C2394:D2394"/>
    <mergeCell ref="A2395:A2413"/>
    <mergeCell ref="B2395:B2413"/>
    <mergeCell ref="C2395:D2395"/>
    <mergeCell ref="C2396:D2396"/>
    <mergeCell ref="C2398:D2398"/>
    <mergeCell ref="C2400:D2400"/>
    <mergeCell ref="C2402:D2402"/>
    <mergeCell ref="C2404:D2404"/>
    <mergeCell ref="A2390:A2392"/>
    <mergeCell ref="B2390:B2392"/>
    <mergeCell ref="C2390:D2390"/>
    <mergeCell ref="C2391:D2391"/>
    <mergeCell ref="C2392:D2392"/>
    <mergeCell ref="E2390:E2392"/>
    <mergeCell ref="C2384:D2384"/>
    <mergeCell ref="C2385:D2385"/>
    <mergeCell ref="C2386:D2386"/>
    <mergeCell ref="C2387:D2387"/>
    <mergeCell ref="C2388:D2388"/>
    <mergeCell ref="C2389:D2389"/>
    <mergeCell ref="A2379:A2381"/>
    <mergeCell ref="B2379:B2381"/>
    <mergeCell ref="C2379:D2379"/>
    <mergeCell ref="E2379:E2381"/>
    <mergeCell ref="C2382:D2382"/>
    <mergeCell ref="C2383:D2383"/>
    <mergeCell ref="C2373:D2373"/>
    <mergeCell ref="C2374:D2374"/>
    <mergeCell ref="C2375:D2375"/>
    <mergeCell ref="C2376:D2376"/>
    <mergeCell ref="C2377:D2377"/>
    <mergeCell ref="C2378:D2378"/>
    <mergeCell ref="A2370:A2371"/>
    <mergeCell ref="B2370:B2371"/>
    <mergeCell ref="C2370:D2370"/>
    <mergeCell ref="C2371:D2371"/>
    <mergeCell ref="E2370:E2371"/>
    <mergeCell ref="C2372:D2372"/>
    <mergeCell ref="C2367:D2367"/>
    <mergeCell ref="A2368:A2369"/>
    <mergeCell ref="B2368:B2369"/>
    <mergeCell ref="C2368:D2368"/>
    <mergeCell ref="C2369:D2369"/>
    <mergeCell ref="E2368:E2369"/>
    <mergeCell ref="C2361:D2361"/>
    <mergeCell ref="C2362:D2362"/>
    <mergeCell ref="C2363:D2363"/>
    <mergeCell ref="C2364:D2364"/>
    <mergeCell ref="C2365:D2365"/>
    <mergeCell ref="C2366:D2366"/>
    <mergeCell ref="C2355:D2355"/>
    <mergeCell ref="C2356:D2356"/>
    <mergeCell ref="C2357:D2357"/>
    <mergeCell ref="C2358:D2358"/>
    <mergeCell ref="C2359:D2359"/>
    <mergeCell ref="C2360:D2360"/>
    <mergeCell ref="C2349:D2349"/>
    <mergeCell ref="C2350:D2350"/>
    <mergeCell ref="C2351:D2351"/>
    <mergeCell ref="C2352:D2352"/>
    <mergeCell ref="C2353:D2353"/>
    <mergeCell ref="C2354:D2354"/>
    <mergeCell ref="C2343:D2343"/>
    <mergeCell ref="C2344:D2344"/>
    <mergeCell ref="C2345:D2345"/>
    <mergeCell ref="C2346:D2346"/>
    <mergeCell ref="C2347:D2347"/>
    <mergeCell ref="C2348:D2348"/>
    <mergeCell ref="C2336:D2336"/>
    <mergeCell ref="C2338:D2338"/>
    <mergeCell ref="E2327:E2339"/>
    <mergeCell ref="C2340:D2340"/>
    <mergeCell ref="C2341:D2341"/>
    <mergeCell ref="C2342:D2342"/>
    <mergeCell ref="E2322:E2324"/>
    <mergeCell ref="C2325:D2325"/>
    <mergeCell ref="C2326:D2326"/>
    <mergeCell ref="A2327:A2339"/>
    <mergeCell ref="B2327:B2339"/>
    <mergeCell ref="C2327:D2327"/>
    <mergeCell ref="C2328:D2328"/>
    <mergeCell ref="C2330:D2330"/>
    <mergeCell ref="C2332:D2332"/>
    <mergeCell ref="C2334:D2334"/>
    <mergeCell ref="C2320:D2320"/>
    <mergeCell ref="C2321:D2321"/>
    <mergeCell ref="A2322:A2324"/>
    <mergeCell ref="B2322:B2324"/>
    <mergeCell ref="C2322:D2322"/>
    <mergeCell ref="C2323:D2323"/>
    <mergeCell ref="C2324:D2324"/>
    <mergeCell ref="C2314:D2314"/>
    <mergeCell ref="C2315:D2315"/>
    <mergeCell ref="C2316:D2316"/>
    <mergeCell ref="C2317:D2317"/>
    <mergeCell ref="C2318:D2318"/>
    <mergeCell ref="C2319:D2319"/>
    <mergeCell ref="C2309:D2309"/>
    <mergeCell ref="A2310:A2313"/>
    <mergeCell ref="B2310:B2313"/>
    <mergeCell ref="C2310:D2310"/>
    <mergeCell ref="C2311:D2311"/>
    <mergeCell ref="E2310:E2313"/>
    <mergeCell ref="C2303:D2303"/>
    <mergeCell ref="C2304:D2304"/>
    <mergeCell ref="C2305:D2305"/>
    <mergeCell ref="C2306:D2306"/>
    <mergeCell ref="C2307:D2307"/>
    <mergeCell ref="C2308:D2308"/>
    <mergeCell ref="E2299:E2300"/>
    <mergeCell ref="A2301:A2302"/>
    <mergeCell ref="B2301:B2302"/>
    <mergeCell ref="C2301:D2301"/>
    <mergeCell ref="C2302:D2302"/>
    <mergeCell ref="E2301:E2302"/>
    <mergeCell ref="C2295:D2295"/>
    <mergeCell ref="C2296:D2296"/>
    <mergeCell ref="C2297:D2297"/>
    <mergeCell ref="C2298:D2298"/>
    <mergeCell ref="A2299:A2300"/>
    <mergeCell ref="B2299:B2300"/>
    <mergeCell ref="C2299:D2299"/>
    <mergeCell ref="C2300:D2300"/>
    <mergeCell ref="C2289:D2289"/>
    <mergeCell ref="C2290:D2290"/>
    <mergeCell ref="C2291:D2291"/>
    <mergeCell ref="C2292:D2292"/>
    <mergeCell ref="C2293:D2293"/>
    <mergeCell ref="C2294:D2294"/>
    <mergeCell ref="C2283:D2283"/>
    <mergeCell ref="C2284:D2284"/>
    <mergeCell ref="C2285:D2285"/>
    <mergeCell ref="C2286:D2286"/>
    <mergeCell ref="C2287:D2287"/>
    <mergeCell ref="C2288:D2288"/>
    <mergeCell ref="C2277:D2277"/>
    <mergeCell ref="C2278:D2278"/>
    <mergeCell ref="C2279:D2279"/>
    <mergeCell ref="C2280:D2280"/>
    <mergeCell ref="C2281:D2281"/>
    <mergeCell ref="C2282:D2282"/>
    <mergeCell ref="C2271:D2271"/>
    <mergeCell ref="C2272:D2272"/>
    <mergeCell ref="C2273:D2273"/>
    <mergeCell ref="C2274:D2274"/>
    <mergeCell ref="C2275:D2275"/>
    <mergeCell ref="C2276:D2276"/>
    <mergeCell ref="C2265:D2265"/>
    <mergeCell ref="C2266:D2266"/>
    <mergeCell ref="C2267:D2267"/>
    <mergeCell ref="C2268:D2268"/>
    <mergeCell ref="C2269:D2269"/>
    <mergeCell ref="C2270:D2270"/>
    <mergeCell ref="C2259:D2259"/>
    <mergeCell ref="C2260:D2260"/>
    <mergeCell ref="C2261:D2261"/>
    <mergeCell ref="C2262:D2262"/>
    <mergeCell ref="C2263:D2263"/>
    <mergeCell ref="C2264:D2264"/>
    <mergeCell ref="C2253:D2253"/>
    <mergeCell ref="C2254:D2254"/>
    <mergeCell ref="C2255:D2255"/>
    <mergeCell ref="C2256:D2256"/>
    <mergeCell ref="C2257:D2257"/>
    <mergeCell ref="C2258:D2258"/>
    <mergeCell ref="C2247:D2247"/>
    <mergeCell ref="C2248:D2248"/>
    <mergeCell ref="C2249:D2249"/>
    <mergeCell ref="C2250:D2250"/>
    <mergeCell ref="C2251:D2251"/>
    <mergeCell ref="C2252:D2252"/>
    <mergeCell ref="C2239:D2239"/>
    <mergeCell ref="C2241:D2241"/>
    <mergeCell ref="C2243:D2243"/>
    <mergeCell ref="E2226:E2244"/>
    <mergeCell ref="C2245:D2245"/>
    <mergeCell ref="C2246:D2246"/>
    <mergeCell ref="C2225:D2225"/>
    <mergeCell ref="A2226:A2244"/>
    <mergeCell ref="B2226:B2244"/>
    <mergeCell ref="C2226:D2226"/>
    <mergeCell ref="C2227:D2227"/>
    <mergeCell ref="C2229:D2229"/>
    <mergeCell ref="C2231:D2231"/>
    <mergeCell ref="C2233:D2233"/>
    <mergeCell ref="C2235:D2235"/>
    <mergeCell ref="C2237:D2237"/>
    <mergeCell ref="C2220:D2220"/>
    <mergeCell ref="C2221:D2221"/>
    <mergeCell ref="C2222:D2222"/>
    <mergeCell ref="C2223:D2223"/>
    <mergeCell ref="E2211:E2223"/>
    <mergeCell ref="C2224:D2224"/>
    <mergeCell ref="C2214:D2214"/>
    <mergeCell ref="C2215:D2215"/>
    <mergeCell ref="C2216:D2216"/>
    <mergeCell ref="C2217:D2217"/>
    <mergeCell ref="C2218:D2218"/>
    <mergeCell ref="C2219:D2219"/>
    <mergeCell ref="C2206:D2206"/>
    <mergeCell ref="C2207:D2207"/>
    <mergeCell ref="C2208:D2208"/>
    <mergeCell ref="C2209:D2209"/>
    <mergeCell ref="C2210:D2210"/>
    <mergeCell ref="A2211:A2223"/>
    <mergeCell ref="B2211:B2223"/>
    <mergeCell ref="C2211:D2211"/>
    <mergeCell ref="C2212:D2212"/>
    <mergeCell ref="C2213:D2213"/>
    <mergeCell ref="C2200:D2200"/>
    <mergeCell ref="C2201:D2201"/>
    <mergeCell ref="C2202:D2202"/>
    <mergeCell ref="C2203:D2203"/>
    <mergeCell ref="C2204:D2204"/>
    <mergeCell ref="C2205:D2205"/>
    <mergeCell ref="C2194:D2194"/>
    <mergeCell ref="C2195:D2195"/>
    <mergeCell ref="C2196:D2196"/>
    <mergeCell ref="C2197:D2197"/>
    <mergeCell ref="C2198:D2198"/>
    <mergeCell ref="C2199:D2199"/>
    <mergeCell ref="E2190:E2191"/>
    <mergeCell ref="A2192:A2193"/>
    <mergeCell ref="B2192:B2193"/>
    <mergeCell ref="C2192:D2192"/>
    <mergeCell ref="C2193:D2193"/>
    <mergeCell ref="E2192:E2193"/>
    <mergeCell ref="C2186:D2186"/>
    <mergeCell ref="C2187:D2187"/>
    <mergeCell ref="C2188:D2188"/>
    <mergeCell ref="C2189:D2189"/>
    <mergeCell ref="A2190:A2191"/>
    <mergeCell ref="B2190:B2191"/>
    <mergeCell ref="C2190:D2190"/>
    <mergeCell ref="C2191:D2191"/>
    <mergeCell ref="C2180:D2180"/>
    <mergeCell ref="C2181:D2181"/>
    <mergeCell ref="C2182:D2182"/>
    <mergeCell ref="C2183:D2183"/>
    <mergeCell ref="C2184:D2184"/>
    <mergeCell ref="C2185:D2185"/>
    <mergeCell ref="C2174:D2174"/>
    <mergeCell ref="C2175:D2175"/>
    <mergeCell ref="C2176:D2176"/>
    <mergeCell ref="C2177:D2177"/>
    <mergeCell ref="C2178:D2178"/>
    <mergeCell ref="C2179:D2179"/>
    <mergeCell ref="C2168:D2168"/>
    <mergeCell ref="C2169:D2169"/>
    <mergeCell ref="C2170:D2170"/>
    <mergeCell ref="C2171:D2171"/>
    <mergeCell ref="C2172:D2172"/>
    <mergeCell ref="C2173:D2173"/>
    <mergeCell ref="C2162:D2162"/>
    <mergeCell ref="C2163:D2163"/>
    <mergeCell ref="C2164:D2164"/>
    <mergeCell ref="C2165:D2165"/>
    <mergeCell ref="C2166:D2166"/>
    <mergeCell ref="C2167:D2167"/>
    <mergeCell ref="C2156:D2156"/>
    <mergeCell ref="C2157:D2157"/>
    <mergeCell ref="C2158:D2158"/>
    <mergeCell ref="C2159:D2159"/>
    <mergeCell ref="C2160:D2160"/>
    <mergeCell ref="C2161:D2161"/>
    <mergeCell ref="C2150:D2150"/>
    <mergeCell ref="C2151:D2151"/>
    <mergeCell ref="C2152:D2152"/>
    <mergeCell ref="C2153:D2153"/>
    <mergeCell ref="C2154:D2154"/>
    <mergeCell ref="C2155:D2155"/>
    <mergeCell ref="C2144:D2144"/>
    <mergeCell ref="C2145:D2145"/>
    <mergeCell ref="C2146:D2146"/>
    <mergeCell ref="C2147:D2147"/>
    <mergeCell ref="C2148:D2148"/>
    <mergeCell ref="C2149:D2149"/>
    <mergeCell ref="C2138:D2138"/>
    <mergeCell ref="C2139:D2139"/>
    <mergeCell ref="C2140:D2140"/>
    <mergeCell ref="C2141:D2141"/>
    <mergeCell ref="C2142:D2142"/>
    <mergeCell ref="C2143:D2143"/>
    <mergeCell ref="C2130:D2130"/>
    <mergeCell ref="C2132:D2132"/>
    <mergeCell ref="C2134:D2134"/>
    <mergeCell ref="E2117:E2135"/>
    <mergeCell ref="C2136:D2136"/>
    <mergeCell ref="C2137:D2137"/>
    <mergeCell ref="C2116:D2116"/>
    <mergeCell ref="A2117:A2135"/>
    <mergeCell ref="B2117:B2135"/>
    <mergeCell ref="C2117:D2117"/>
    <mergeCell ref="C2118:D2118"/>
    <mergeCell ref="C2120:D2120"/>
    <mergeCell ref="C2122:D2122"/>
    <mergeCell ref="C2124:D2124"/>
    <mergeCell ref="C2126:D2126"/>
    <mergeCell ref="C2128:D2128"/>
    <mergeCell ref="C2111:D2111"/>
    <mergeCell ref="C2112:D2112"/>
    <mergeCell ref="C2113:D2113"/>
    <mergeCell ref="C2114:D2114"/>
    <mergeCell ref="E2102:E2114"/>
    <mergeCell ref="C2115:D2115"/>
    <mergeCell ref="C2105:D2105"/>
    <mergeCell ref="C2106:D2106"/>
    <mergeCell ref="C2107:D2107"/>
    <mergeCell ref="C2108:D2108"/>
    <mergeCell ref="C2109:D2109"/>
    <mergeCell ref="C2110:D2110"/>
    <mergeCell ref="C2097:D2097"/>
    <mergeCell ref="C2098:D2098"/>
    <mergeCell ref="C2099:D2099"/>
    <mergeCell ref="C2100:D2100"/>
    <mergeCell ref="C2101:D2101"/>
    <mergeCell ref="A2102:A2114"/>
    <mergeCell ref="B2102:B2114"/>
    <mergeCell ref="C2102:D2102"/>
    <mergeCell ref="C2103:D2103"/>
    <mergeCell ref="C2104:D2104"/>
    <mergeCell ref="C2091:D2091"/>
    <mergeCell ref="C2092:D2092"/>
    <mergeCell ref="C2093:D2093"/>
    <mergeCell ref="C2094:D2094"/>
    <mergeCell ref="C2095:D2095"/>
    <mergeCell ref="C2096:D2096"/>
    <mergeCell ref="C2085:D2085"/>
    <mergeCell ref="C2086:D2086"/>
    <mergeCell ref="C2087:D2087"/>
    <mergeCell ref="C2088:D2088"/>
    <mergeCell ref="C2089:D2089"/>
    <mergeCell ref="C2090:D2090"/>
    <mergeCell ref="E2081:E2082"/>
    <mergeCell ref="A2083:A2084"/>
    <mergeCell ref="B2083:B2084"/>
    <mergeCell ref="C2083:D2083"/>
    <mergeCell ref="C2084:D2084"/>
    <mergeCell ref="E2083:E2084"/>
    <mergeCell ref="C2077:D2077"/>
    <mergeCell ref="C2078:D2078"/>
    <mergeCell ref="C2079:D2079"/>
    <mergeCell ref="C2080:D2080"/>
    <mergeCell ref="A2081:A2082"/>
    <mergeCell ref="B2081:B2082"/>
    <mergeCell ref="C2081:D2081"/>
    <mergeCell ref="C2082:D2082"/>
    <mergeCell ref="C2071:D2071"/>
    <mergeCell ref="C2072:D2072"/>
    <mergeCell ref="C2073:D2073"/>
    <mergeCell ref="C2074:D2074"/>
    <mergeCell ref="C2075:D2075"/>
    <mergeCell ref="C2076:D2076"/>
    <mergeCell ref="C2065:D2065"/>
    <mergeCell ref="C2066:D2066"/>
    <mergeCell ref="C2067:D2067"/>
    <mergeCell ref="C2068:D2068"/>
    <mergeCell ref="C2069:D2069"/>
    <mergeCell ref="C2070:D2070"/>
    <mergeCell ref="C2059:D2059"/>
    <mergeCell ref="C2060:D2060"/>
    <mergeCell ref="C2061:D2061"/>
    <mergeCell ref="C2062:D2062"/>
    <mergeCell ref="C2063:D2063"/>
    <mergeCell ref="C2064:D2064"/>
    <mergeCell ref="C2053:D2053"/>
    <mergeCell ref="C2054:D2054"/>
    <mergeCell ref="C2055:D2055"/>
    <mergeCell ref="C2056:D2056"/>
    <mergeCell ref="C2057:D2057"/>
    <mergeCell ref="C2058:D2058"/>
    <mergeCell ref="C2047:D2047"/>
    <mergeCell ref="C2048:D2048"/>
    <mergeCell ref="C2049:D2049"/>
    <mergeCell ref="C2050:D2050"/>
    <mergeCell ref="C2051:D2051"/>
    <mergeCell ref="C2052:D2052"/>
    <mergeCell ref="C2041:D2041"/>
    <mergeCell ref="C2042:D2042"/>
    <mergeCell ref="C2043:D2043"/>
    <mergeCell ref="C2044:D2044"/>
    <mergeCell ref="C2045:D2045"/>
    <mergeCell ref="C2046:D2046"/>
    <mergeCell ref="C2035:D2035"/>
    <mergeCell ref="C2036:D2036"/>
    <mergeCell ref="C2037:D2037"/>
    <mergeCell ref="C2038:D2038"/>
    <mergeCell ref="C2039:D2039"/>
    <mergeCell ref="C2040:D2040"/>
    <mergeCell ref="C2029:D2029"/>
    <mergeCell ref="C2030:D2030"/>
    <mergeCell ref="C2031:D2031"/>
    <mergeCell ref="C2032:D2032"/>
    <mergeCell ref="C2033:D2033"/>
    <mergeCell ref="C2034:D2034"/>
    <mergeCell ref="C2021:D2021"/>
    <mergeCell ref="C2023:D2023"/>
    <mergeCell ref="C2025:D2025"/>
    <mergeCell ref="E2008:E2026"/>
    <mergeCell ref="C2027:D2027"/>
    <mergeCell ref="C2028:D2028"/>
    <mergeCell ref="C2007:D2007"/>
    <mergeCell ref="A2008:A2026"/>
    <mergeCell ref="B2008:B2026"/>
    <mergeCell ref="C2008:D2008"/>
    <mergeCell ref="C2009:D2009"/>
    <mergeCell ref="C2011:D2011"/>
    <mergeCell ref="C2013:D2013"/>
    <mergeCell ref="C2015:D2015"/>
    <mergeCell ref="C2017:D2017"/>
    <mergeCell ref="C2019:D2019"/>
    <mergeCell ref="C2002:D2002"/>
    <mergeCell ref="C2003:D2003"/>
    <mergeCell ref="C2004:D2004"/>
    <mergeCell ref="C2005:D2005"/>
    <mergeCell ref="E1993:E2005"/>
    <mergeCell ref="C2006:D2006"/>
    <mergeCell ref="C1996:D1996"/>
    <mergeCell ref="C1997:D1997"/>
    <mergeCell ref="C1998:D1998"/>
    <mergeCell ref="C1999:D1999"/>
    <mergeCell ref="C2000:D2000"/>
    <mergeCell ref="C2001:D2001"/>
    <mergeCell ref="C1988:D1988"/>
    <mergeCell ref="C1989:D1989"/>
    <mergeCell ref="C1990:D1990"/>
    <mergeCell ref="C1991:D1991"/>
    <mergeCell ref="C1992:D1992"/>
    <mergeCell ref="A1993:A2005"/>
    <mergeCell ref="B1993:B2005"/>
    <mergeCell ref="C1993:D1993"/>
    <mergeCell ref="C1994:D1994"/>
    <mergeCell ref="C1995:D1995"/>
    <mergeCell ref="C1982:D1982"/>
    <mergeCell ref="C1983:D1983"/>
    <mergeCell ref="C1984:D1984"/>
    <mergeCell ref="C1985:D1985"/>
    <mergeCell ref="C1986:D1986"/>
    <mergeCell ref="C1987:D1987"/>
    <mergeCell ref="C1976:D1976"/>
    <mergeCell ref="C1977:D1977"/>
    <mergeCell ref="C1978:D1978"/>
    <mergeCell ref="C1979:D1979"/>
    <mergeCell ref="C1980:D1980"/>
    <mergeCell ref="C1981:D1981"/>
    <mergeCell ref="E1972:E1973"/>
    <mergeCell ref="A1974:A1975"/>
    <mergeCell ref="B1974:B1975"/>
    <mergeCell ref="C1974:D1974"/>
    <mergeCell ref="C1975:D1975"/>
    <mergeCell ref="E1974:E1975"/>
    <mergeCell ref="C1970:D1970"/>
    <mergeCell ref="C1971:D1971"/>
    <mergeCell ref="A1972:A1973"/>
    <mergeCell ref="B1972:B1973"/>
    <mergeCell ref="C1972:D1972"/>
    <mergeCell ref="C1973:D1973"/>
    <mergeCell ref="C1964:D1964"/>
    <mergeCell ref="C1965:D1965"/>
    <mergeCell ref="C1966:D1966"/>
    <mergeCell ref="C1967:D1967"/>
    <mergeCell ref="C1968:D1968"/>
    <mergeCell ref="C1969:D1969"/>
    <mergeCell ref="C1958:D1958"/>
    <mergeCell ref="C1959:D1959"/>
    <mergeCell ref="C1960:D1960"/>
    <mergeCell ref="C1961:D1961"/>
    <mergeCell ref="C1962:D1962"/>
    <mergeCell ref="C1963:D1963"/>
    <mergeCell ref="C1952:D1952"/>
    <mergeCell ref="C1953:D1953"/>
    <mergeCell ref="C1954:D1954"/>
    <mergeCell ref="C1955:D1955"/>
    <mergeCell ref="C1956:D1956"/>
    <mergeCell ref="C1957:D1957"/>
    <mergeCell ref="C1946:D1946"/>
    <mergeCell ref="C1947:D1947"/>
    <mergeCell ref="C1948:D1948"/>
    <mergeCell ref="C1949:D1949"/>
    <mergeCell ref="C1950:D1950"/>
    <mergeCell ref="C1951:D1951"/>
    <mergeCell ref="C1940:D1940"/>
    <mergeCell ref="C1941:D1941"/>
    <mergeCell ref="C1942:D1942"/>
    <mergeCell ref="C1943:D1943"/>
    <mergeCell ref="C1944:D1944"/>
    <mergeCell ref="C1945:D1945"/>
    <mergeCell ref="C1934:D1934"/>
    <mergeCell ref="C1935:D1935"/>
    <mergeCell ref="C1936:D1936"/>
    <mergeCell ref="C1937:D1937"/>
    <mergeCell ref="C1938:D1938"/>
    <mergeCell ref="C1939:D1939"/>
    <mergeCell ref="C1928:D1928"/>
    <mergeCell ref="C1929:D1929"/>
    <mergeCell ref="C1930:D1930"/>
    <mergeCell ref="C1931:D1931"/>
    <mergeCell ref="C1932:D1932"/>
    <mergeCell ref="C1933:D1933"/>
    <mergeCell ref="C1921:D1921"/>
    <mergeCell ref="C1923:D1923"/>
    <mergeCell ref="E1876:E1924"/>
    <mergeCell ref="C1925:D1925"/>
    <mergeCell ref="C1926:D1926"/>
    <mergeCell ref="C1927:D1927"/>
    <mergeCell ref="C1909:D1909"/>
    <mergeCell ref="C1911:D1911"/>
    <mergeCell ref="C1913:D1913"/>
    <mergeCell ref="C1915:D1915"/>
    <mergeCell ref="C1917:D1917"/>
    <mergeCell ref="C1919:D1919"/>
    <mergeCell ref="C1897:D1897"/>
    <mergeCell ref="C1899:D1899"/>
    <mergeCell ref="C1901:D1901"/>
    <mergeCell ref="C1903:D1903"/>
    <mergeCell ref="C1905:D1905"/>
    <mergeCell ref="C1907:D1907"/>
    <mergeCell ref="C1885:D1885"/>
    <mergeCell ref="C1887:D1887"/>
    <mergeCell ref="C1889:D1889"/>
    <mergeCell ref="C1891:D1891"/>
    <mergeCell ref="C1893:D1893"/>
    <mergeCell ref="C1895:D1895"/>
    <mergeCell ref="E1815:E1873"/>
    <mergeCell ref="C1874:D1874"/>
    <mergeCell ref="C1875:D1875"/>
    <mergeCell ref="A1876:A1924"/>
    <mergeCell ref="B1876:B1924"/>
    <mergeCell ref="C1876:D1876"/>
    <mergeCell ref="C1877:D1877"/>
    <mergeCell ref="C1879:D1879"/>
    <mergeCell ref="C1881:D1881"/>
    <mergeCell ref="C1883:D1883"/>
    <mergeCell ref="C1868:D1868"/>
    <mergeCell ref="C1869:D1869"/>
    <mergeCell ref="C1870:D1870"/>
    <mergeCell ref="C1871:D1871"/>
    <mergeCell ref="C1872:D1872"/>
    <mergeCell ref="C1873:D1873"/>
    <mergeCell ref="C1821:D1821"/>
    <mergeCell ref="C1822:D1822"/>
    <mergeCell ref="C1864:D1864"/>
    <mergeCell ref="C1865:D1865"/>
    <mergeCell ref="C1866:D1866"/>
    <mergeCell ref="C1867:D1867"/>
    <mergeCell ref="C1813:D1813"/>
    <mergeCell ref="C1814:D1814"/>
    <mergeCell ref="A1815:A1873"/>
    <mergeCell ref="B1815:B1873"/>
    <mergeCell ref="C1815:D1815"/>
    <mergeCell ref="C1816:D1816"/>
    <mergeCell ref="C1817:D1817"/>
    <mergeCell ref="C1818:D1818"/>
    <mergeCell ref="C1819:D1819"/>
    <mergeCell ref="C1820:D1820"/>
    <mergeCell ref="C1807:D1807"/>
    <mergeCell ref="C1808:D1808"/>
    <mergeCell ref="C1809:D1809"/>
    <mergeCell ref="C1810:D1810"/>
    <mergeCell ref="C1811:D1811"/>
    <mergeCell ref="C1812:D1812"/>
    <mergeCell ref="C1801:D1801"/>
    <mergeCell ref="C1802:D1802"/>
    <mergeCell ref="C1803:D1803"/>
    <mergeCell ref="C1804:D1804"/>
    <mergeCell ref="C1805:D1805"/>
    <mergeCell ref="C1806:D1806"/>
    <mergeCell ref="E1797:E1798"/>
    <mergeCell ref="A1799:A1800"/>
    <mergeCell ref="B1799:B1800"/>
    <mergeCell ref="C1799:D1799"/>
    <mergeCell ref="C1800:D1800"/>
    <mergeCell ref="E1799:E1800"/>
    <mergeCell ref="C1792:D1792"/>
    <mergeCell ref="C1793:D1793"/>
    <mergeCell ref="C1794:D1794"/>
    <mergeCell ref="C1795:D1795"/>
    <mergeCell ref="C1796:D1796"/>
    <mergeCell ref="A1797:A1798"/>
    <mergeCell ref="B1797:B1798"/>
    <mergeCell ref="C1797:D1797"/>
    <mergeCell ref="C1798:D1798"/>
    <mergeCell ref="C1786:D1786"/>
    <mergeCell ref="C1787:D1787"/>
    <mergeCell ref="C1788:D1788"/>
    <mergeCell ref="C1789:D1789"/>
    <mergeCell ref="C1790:D1790"/>
    <mergeCell ref="C1791:D1791"/>
    <mergeCell ref="C1780:D1780"/>
    <mergeCell ref="C1781:D1781"/>
    <mergeCell ref="C1782:D1782"/>
    <mergeCell ref="C1783:D1783"/>
    <mergeCell ref="C1784:D1784"/>
    <mergeCell ref="C1785:D1785"/>
    <mergeCell ref="C1774:D1774"/>
    <mergeCell ref="C1775:D1775"/>
    <mergeCell ref="C1776:D1776"/>
    <mergeCell ref="C1777:D1777"/>
    <mergeCell ref="C1778:D1778"/>
    <mergeCell ref="C1779:D1779"/>
    <mergeCell ref="C1768:D1768"/>
    <mergeCell ref="C1769:D1769"/>
    <mergeCell ref="C1770:D1770"/>
    <mergeCell ref="C1771:D1771"/>
    <mergeCell ref="C1772:D1772"/>
    <mergeCell ref="C1773:D1773"/>
    <mergeCell ref="C1759:D1759"/>
    <mergeCell ref="C1761:D1761"/>
    <mergeCell ref="C1763:D1763"/>
    <mergeCell ref="C1765:D1765"/>
    <mergeCell ref="E1718:E1766"/>
    <mergeCell ref="C1767:D1767"/>
    <mergeCell ref="C1747:D1747"/>
    <mergeCell ref="C1749:D1749"/>
    <mergeCell ref="C1751:D1751"/>
    <mergeCell ref="C1753:D1753"/>
    <mergeCell ref="C1755:D1755"/>
    <mergeCell ref="C1757:D1757"/>
    <mergeCell ref="C1735:D1735"/>
    <mergeCell ref="C1737:D1737"/>
    <mergeCell ref="C1739:D1739"/>
    <mergeCell ref="C1741:D1741"/>
    <mergeCell ref="C1743:D1743"/>
    <mergeCell ref="C1745:D1745"/>
    <mergeCell ref="C1723:D1723"/>
    <mergeCell ref="C1725:D1725"/>
    <mergeCell ref="C1727:D1727"/>
    <mergeCell ref="C1729:D1729"/>
    <mergeCell ref="C1731:D1731"/>
    <mergeCell ref="C1733:D1733"/>
    <mergeCell ref="C1714:D1714"/>
    <mergeCell ref="C1715:D1715"/>
    <mergeCell ref="E1649:E1715"/>
    <mergeCell ref="C1716:D1716"/>
    <mergeCell ref="C1717:D1717"/>
    <mergeCell ref="A1718:A1766"/>
    <mergeCell ref="B1718:B1766"/>
    <mergeCell ref="C1718:D1718"/>
    <mergeCell ref="C1719:D1719"/>
    <mergeCell ref="C1721:D1721"/>
    <mergeCell ref="C1708:D1708"/>
    <mergeCell ref="C1709:D1709"/>
    <mergeCell ref="C1710:D1710"/>
    <mergeCell ref="C1711:D1711"/>
    <mergeCell ref="C1712:D1712"/>
    <mergeCell ref="C1713:D1713"/>
    <mergeCell ref="C1655:D1655"/>
    <mergeCell ref="C1656:D1656"/>
    <mergeCell ref="C1657:D1657"/>
    <mergeCell ref="C1658:D1658"/>
    <mergeCell ref="C1706:D1706"/>
    <mergeCell ref="C1707:D1707"/>
    <mergeCell ref="C1647:D1647"/>
    <mergeCell ref="C1648:D1648"/>
    <mergeCell ref="A1649:A1715"/>
    <mergeCell ref="B1649:B1715"/>
    <mergeCell ref="C1649:D1649"/>
    <mergeCell ref="C1650:D1650"/>
    <mergeCell ref="C1651:D1651"/>
    <mergeCell ref="C1652:D1652"/>
    <mergeCell ref="C1653:D1653"/>
    <mergeCell ref="C1654:D1654"/>
    <mergeCell ref="C1641:D1641"/>
    <mergeCell ref="C1642:D1642"/>
    <mergeCell ref="C1643:D1643"/>
    <mergeCell ref="C1644:D1644"/>
    <mergeCell ref="C1645:D1645"/>
    <mergeCell ref="C1646:D1646"/>
    <mergeCell ref="C1635:D1635"/>
    <mergeCell ref="C1636:D1636"/>
    <mergeCell ref="C1637:D1637"/>
    <mergeCell ref="C1638:D1638"/>
    <mergeCell ref="C1639:D1639"/>
    <mergeCell ref="C1640:D1640"/>
    <mergeCell ref="E1631:E1632"/>
    <mergeCell ref="A1633:A1634"/>
    <mergeCell ref="B1633:B1634"/>
    <mergeCell ref="C1633:D1633"/>
    <mergeCell ref="C1634:D1634"/>
    <mergeCell ref="E1633:E1634"/>
    <mergeCell ref="C1626:D1626"/>
    <mergeCell ref="C1627:D1627"/>
    <mergeCell ref="C1628:D1628"/>
    <mergeCell ref="C1629:D1629"/>
    <mergeCell ref="C1630:D1630"/>
    <mergeCell ref="A1631:A1632"/>
    <mergeCell ref="B1631:B1632"/>
    <mergeCell ref="C1631:D1631"/>
    <mergeCell ref="C1632:D1632"/>
    <mergeCell ref="C1620:D1620"/>
    <mergeCell ref="C1621:D1621"/>
    <mergeCell ref="C1622:D1622"/>
    <mergeCell ref="C1623:D1623"/>
    <mergeCell ref="C1624:D1624"/>
    <mergeCell ref="C1625:D1625"/>
    <mergeCell ref="C1614:D1614"/>
    <mergeCell ref="C1615:D1615"/>
    <mergeCell ref="C1616:D1616"/>
    <mergeCell ref="C1617:D1617"/>
    <mergeCell ref="C1618:D1618"/>
    <mergeCell ref="C1619:D1619"/>
    <mergeCell ref="C1608:D1608"/>
    <mergeCell ref="C1609:D1609"/>
    <mergeCell ref="C1610:D1610"/>
    <mergeCell ref="C1611:D1611"/>
    <mergeCell ref="C1612:D1612"/>
    <mergeCell ref="C1613:D1613"/>
    <mergeCell ref="C1602:D1602"/>
    <mergeCell ref="C1603:D1603"/>
    <mergeCell ref="C1604:D1604"/>
    <mergeCell ref="C1605:D1605"/>
    <mergeCell ref="C1606:D1606"/>
    <mergeCell ref="C1607:D1607"/>
    <mergeCell ref="C1593:D1593"/>
    <mergeCell ref="C1595:D1595"/>
    <mergeCell ref="C1597:D1597"/>
    <mergeCell ref="C1599:D1599"/>
    <mergeCell ref="E1552:E1600"/>
    <mergeCell ref="C1601:D1601"/>
    <mergeCell ref="C1581:D1581"/>
    <mergeCell ref="C1583:D1583"/>
    <mergeCell ref="C1585:D1585"/>
    <mergeCell ref="C1587:D1587"/>
    <mergeCell ref="C1589:D1589"/>
    <mergeCell ref="C1591:D1591"/>
    <mergeCell ref="C1569:D1569"/>
    <mergeCell ref="C1571:D1571"/>
    <mergeCell ref="C1573:D1573"/>
    <mergeCell ref="C1575:D1575"/>
    <mergeCell ref="C1577:D1577"/>
    <mergeCell ref="C1579:D1579"/>
    <mergeCell ref="C1557:D1557"/>
    <mergeCell ref="C1559:D1559"/>
    <mergeCell ref="C1561:D1561"/>
    <mergeCell ref="C1563:D1563"/>
    <mergeCell ref="C1565:D1565"/>
    <mergeCell ref="C1567:D1567"/>
    <mergeCell ref="C1548:D1548"/>
    <mergeCell ref="C1549:D1549"/>
    <mergeCell ref="E1483:E1549"/>
    <mergeCell ref="C1550:D1550"/>
    <mergeCell ref="C1551:D1551"/>
    <mergeCell ref="A1552:A1600"/>
    <mergeCell ref="B1552:B1600"/>
    <mergeCell ref="C1552:D1552"/>
    <mergeCell ref="C1553:D1553"/>
    <mergeCell ref="C1555:D1555"/>
    <mergeCell ref="C1542:D1542"/>
    <mergeCell ref="C1543:D1543"/>
    <mergeCell ref="C1544:D1544"/>
    <mergeCell ref="C1545:D1545"/>
    <mergeCell ref="C1546:D1546"/>
    <mergeCell ref="C1547:D1547"/>
    <mergeCell ref="C1489:D1489"/>
    <mergeCell ref="C1490:D1490"/>
    <mergeCell ref="C1491:D1491"/>
    <mergeCell ref="C1492:D1492"/>
    <mergeCell ref="C1540:D1540"/>
    <mergeCell ref="C1541:D1541"/>
    <mergeCell ref="C1481:D1481"/>
    <mergeCell ref="C1482:D1482"/>
    <mergeCell ref="A1483:A1549"/>
    <mergeCell ref="B1483:B1549"/>
    <mergeCell ref="C1483:D1483"/>
    <mergeCell ref="C1484:D1484"/>
    <mergeCell ref="C1485:D1485"/>
    <mergeCell ref="C1486:D1486"/>
    <mergeCell ref="C1487:D1487"/>
    <mergeCell ref="C1488:D1488"/>
    <mergeCell ref="C1475:D1475"/>
    <mergeCell ref="C1476:D1476"/>
    <mergeCell ref="C1477:D1477"/>
    <mergeCell ref="C1478:D1478"/>
    <mergeCell ref="C1479:D1479"/>
    <mergeCell ref="C1480:D1480"/>
    <mergeCell ref="C1469:D1469"/>
    <mergeCell ref="C1470:D1470"/>
    <mergeCell ref="C1471:D1471"/>
    <mergeCell ref="C1472:D1472"/>
    <mergeCell ref="C1473:D1473"/>
    <mergeCell ref="C1474:D1474"/>
    <mergeCell ref="E1465:E1466"/>
    <mergeCell ref="A1467:A1468"/>
    <mergeCell ref="B1467:B1468"/>
    <mergeCell ref="C1467:D1467"/>
    <mergeCell ref="C1468:D1468"/>
    <mergeCell ref="E1467:E1468"/>
    <mergeCell ref="C1462:D1462"/>
    <mergeCell ref="C1463:D1463"/>
    <mergeCell ref="C1464:D1464"/>
    <mergeCell ref="A1465:A1466"/>
    <mergeCell ref="B1465:B1466"/>
    <mergeCell ref="C1465:D1465"/>
    <mergeCell ref="C1466:D1466"/>
    <mergeCell ref="C1456:D1456"/>
    <mergeCell ref="C1457:D1457"/>
    <mergeCell ref="C1458:D1458"/>
    <mergeCell ref="C1459:D1459"/>
    <mergeCell ref="C1460:D1460"/>
    <mergeCell ref="C1461:D1461"/>
    <mergeCell ref="C1450:D1450"/>
    <mergeCell ref="C1451:D1451"/>
    <mergeCell ref="C1452:D1452"/>
    <mergeCell ref="C1453:D1453"/>
    <mergeCell ref="C1454:D1454"/>
    <mergeCell ref="C1455:D1455"/>
    <mergeCell ref="C1444:D1444"/>
    <mergeCell ref="C1445:D1445"/>
    <mergeCell ref="C1446:D1446"/>
    <mergeCell ref="C1447:D1447"/>
    <mergeCell ref="C1448:D1448"/>
    <mergeCell ref="C1449:D1449"/>
    <mergeCell ref="C1438:D1438"/>
    <mergeCell ref="C1439:D1439"/>
    <mergeCell ref="C1440:D1440"/>
    <mergeCell ref="C1441:D1441"/>
    <mergeCell ref="C1442:D1442"/>
    <mergeCell ref="C1443:D1443"/>
    <mergeCell ref="C1432:D1432"/>
    <mergeCell ref="C1433:D1433"/>
    <mergeCell ref="C1434:D1434"/>
    <mergeCell ref="C1435:D1435"/>
    <mergeCell ref="C1436:D1436"/>
    <mergeCell ref="C1437:D1437"/>
    <mergeCell ref="C1425:D1425"/>
    <mergeCell ref="C1427:D1427"/>
    <mergeCell ref="E1380:E1428"/>
    <mergeCell ref="C1429:D1429"/>
    <mergeCell ref="C1430:D1430"/>
    <mergeCell ref="C1431:D1431"/>
    <mergeCell ref="C1413:D1413"/>
    <mergeCell ref="C1415:D1415"/>
    <mergeCell ref="C1417:D1417"/>
    <mergeCell ref="C1419:D1419"/>
    <mergeCell ref="C1421:D1421"/>
    <mergeCell ref="C1423:D1423"/>
    <mergeCell ref="C1401:D1401"/>
    <mergeCell ref="C1403:D1403"/>
    <mergeCell ref="C1405:D1405"/>
    <mergeCell ref="C1407:D1407"/>
    <mergeCell ref="C1409:D1409"/>
    <mergeCell ref="C1411:D1411"/>
    <mergeCell ref="C1389:D1389"/>
    <mergeCell ref="C1391:D1391"/>
    <mergeCell ref="C1393:D1393"/>
    <mergeCell ref="C1395:D1395"/>
    <mergeCell ref="C1397:D1397"/>
    <mergeCell ref="C1399:D1399"/>
    <mergeCell ref="E1319:E1377"/>
    <mergeCell ref="C1378:D1378"/>
    <mergeCell ref="C1379:D1379"/>
    <mergeCell ref="A1380:A1428"/>
    <mergeCell ref="B1380:B1428"/>
    <mergeCell ref="C1380:D1380"/>
    <mergeCell ref="C1381:D1381"/>
    <mergeCell ref="C1383:D1383"/>
    <mergeCell ref="C1385:D1385"/>
    <mergeCell ref="C1387:D1387"/>
    <mergeCell ref="C1372:D1372"/>
    <mergeCell ref="C1373:D1373"/>
    <mergeCell ref="C1374:D1374"/>
    <mergeCell ref="C1375:D1375"/>
    <mergeCell ref="C1376:D1376"/>
    <mergeCell ref="C1377:D1377"/>
    <mergeCell ref="C1325:D1325"/>
    <mergeCell ref="C1326:D1326"/>
    <mergeCell ref="C1368:D1368"/>
    <mergeCell ref="C1369:D1369"/>
    <mergeCell ref="C1370:D1370"/>
    <mergeCell ref="C1371:D1371"/>
    <mergeCell ref="C1317:D1317"/>
    <mergeCell ref="C1318:D1318"/>
    <mergeCell ref="A1319:A1377"/>
    <mergeCell ref="B1319:B1377"/>
    <mergeCell ref="C1319:D1319"/>
    <mergeCell ref="C1320:D1320"/>
    <mergeCell ref="C1321:D1321"/>
    <mergeCell ref="C1322:D1322"/>
    <mergeCell ref="C1323:D1323"/>
    <mergeCell ref="C1324:D1324"/>
    <mergeCell ref="C1311:D1311"/>
    <mergeCell ref="C1312:D1312"/>
    <mergeCell ref="C1313:D1313"/>
    <mergeCell ref="C1314:D1314"/>
    <mergeCell ref="C1315:D1315"/>
    <mergeCell ref="C1316:D1316"/>
    <mergeCell ref="C1305:D1305"/>
    <mergeCell ref="C1306:D1306"/>
    <mergeCell ref="C1307:D1307"/>
    <mergeCell ref="C1308:D1308"/>
    <mergeCell ref="C1309:D1309"/>
    <mergeCell ref="C1310:D1310"/>
    <mergeCell ref="E1301:E1302"/>
    <mergeCell ref="A1303:A1304"/>
    <mergeCell ref="B1303:B1304"/>
    <mergeCell ref="C1303:D1303"/>
    <mergeCell ref="C1304:D1304"/>
    <mergeCell ref="E1303:E1304"/>
    <mergeCell ref="C1298:D1298"/>
    <mergeCell ref="C1299:D1299"/>
    <mergeCell ref="C1300:D1300"/>
    <mergeCell ref="A1301:A1302"/>
    <mergeCell ref="B1301:B1302"/>
    <mergeCell ref="C1301:D1301"/>
    <mergeCell ref="C1302:D1302"/>
    <mergeCell ref="C1292:D1292"/>
    <mergeCell ref="C1293:D1293"/>
    <mergeCell ref="C1294:D1294"/>
    <mergeCell ref="C1295:D1295"/>
    <mergeCell ref="C1296:D1296"/>
    <mergeCell ref="C1297:D1297"/>
    <mergeCell ref="C1286:D1286"/>
    <mergeCell ref="C1287:D1287"/>
    <mergeCell ref="C1288:D1288"/>
    <mergeCell ref="C1289:D1289"/>
    <mergeCell ref="C1290:D1290"/>
    <mergeCell ref="C1291:D1291"/>
    <mergeCell ref="C1280:D1280"/>
    <mergeCell ref="C1281:D1281"/>
    <mergeCell ref="C1282:D1282"/>
    <mergeCell ref="C1283:D1283"/>
    <mergeCell ref="C1284:D1284"/>
    <mergeCell ref="C1285:D1285"/>
    <mergeCell ref="C1274:D1274"/>
    <mergeCell ref="C1275:D1275"/>
    <mergeCell ref="C1276:D1276"/>
    <mergeCell ref="C1277:D1277"/>
    <mergeCell ref="C1278:D1278"/>
    <mergeCell ref="C1279:D1279"/>
    <mergeCell ref="C1268:D1268"/>
    <mergeCell ref="C1269:D1269"/>
    <mergeCell ref="C1270:D1270"/>
    <mergeCell ref="C1271:D1271"/>
    <mergeCell ref="C1272:D1272"/>
    <mergeCell ref="C1273:D1273"/>
    <mergeCell ref="C1262:D1262"/>
    <mergeCell ref="C1263:D1263"/>
    <mergeCell ref="C1264:D1264"/>
    <mergeCell ref="C1265:D1265"/>
    <mergeCell ref="C1266:D1266"/>
    <mergeCell ref="C1267:D1267"/>
    <mergeCell ref="C1256:D1256"/>
    <mergeCell ref="C1257:D1257"/>
    <mergeCell ref="C1258:D1258"/>
    <mergeCell ref="C1259:D1259"/>
    <mergeCell ref="C1260:D1260"/>
    <mergeCell ref="C1261:D1261"/>
    <mergeCell ref="C1250:D1250"/>
    <mergeCell ref="C1251:D1251"/>
    <mergeCell ref="C1252:D1252"/>
    <mergeCell ref="C1253:D1253"/>
    <mergeCell ref="C1254:D1254"/>
    <mergeCell ref="C1255:D1255"/>
    <mergeCell ref="C1244:D1244"/>
    <mergeCell ref="C1245:D1245"/>
    <mergeCell ref="C1246:D1246"/>
    <mergeCell ref="C1247:D1247"/>
    <mergeCell ref="C1248:D1248"/>
    <mergeCell ref="C1249:D1249"/>
    <mergeCell ref="C1237:D1237"/>
    <mergeCell ref="C1239:D1239"/>
    <mergeCell ref="E1192:E1240"/>
    <mergeCell ref="C1241:D1241"/>
    <mergeCell ref="C1242:D1242"/>
    <mergeCell ref="C1243:D1243"/>
    <mergeCell ref="C1225:D1225"/>
    <mergeCell ref="C1227:D1227"/>
    <mergeCell ref="C1229:D1229"/>
    <mergeCell ref="C1231:D1231"/>
    <mergeCell ref="C1233:D1233"/>
    <mergeCell ref="C1235:D1235"/>
    <mergeCell ref="C1213:D1213"/>
    <mergeCell ref="C1215:D1215"/>
    <mergeCell ref="C1217:D1217"/>
    <mergeCell ref="C1219:D1219"/>
    <mergeCell ref="C1221:D1221"/>
    <mergeCell ref="C1223:D1223"/>
    <mergeCell ref="C1201:D1201"/>
    <mergeCell ref="C1203:D1203"/>
    <mergeCell ref="C1205:D1205"/>
    <mergeCell ref="C1207:D1207"/>
    <mergeCell ref="C1209:D1209"/>
    <mergeCell ref="C1211:D1211"/>
    <mergeCell ref="E1131:E1189"/>
    <mergeCell ref="C1190:D1190"/>
    <mergeCell ref="C1191:D1191"/>
    <mergeCell ref="A1192:A1240"/>
    <mergeCell ref="B1192:B1240"/>
    <mergeCell ref="C1192:D1192"/>
    <mergeCell ref="C1193:D1193"/>
    <mergeCell ref="C1195:D1195"/>
    <mergeCell ref="C1197:D1197"/>
    <mergeCell ref="C1199:D1199"/>
    <mergeCell ref="C1184:D1184"/>
    <mergeCell ref="C1185:D1185"/>
    <mergeCell ref="C1186:D1186"/>
    <mergeCell ref="C1187:D1187"/>
    <mergeCell ref="C1188:D1188"/>
    <mergeCell ref="C1189:D1189"/>
    <mergeCell ref="C1137:D1137"/>
    <mergeCell ref="C1138:D1138"/>
    <mergeCell ref="C1180:D1180"/>
    <mergeCell ref="C1181:D1181"/>
    <mergeCell ref="C1182:D1182"/>
    <mergeCell ref="C1183:D1183"/>
    <mergeCell ref="C1129:D1129"/>
    <mergeCell ref="C1130:D1130"/>
    <mergeCell ref="A1131:A1189"/>
    <mergeCell ref="B1131:B1189"/>
    <mergeCell ref="C1131:D1131"/>
    <mergeCell ref="C1132:D1132"/>
    <mergeCell ref="C1133:D1133"/>
    <mergeCell ref="C1134:D1134"/>
    <mergeCell ref="C1135:D1135"/>
    <mergeCell ref="C1136:D1136"/>
    <mergeCell ref="C1123:D1123"/>
    <mergeCell ref="C1124:D1124"/>
    <mergeCell ref="C1125:D1125"/>
    <mergeCell ref="C1126:D1126"/>
    <mergeCell ref="C1127:D1127"/>
    <mergeCell ref="C1128:D1128"/>
    <mergeCell ref="C1117:D1117"/>
    <mergeCell ref="C1118:D1118"/>
    <mergeCell ref="C1119:D1119"/>
    <mergeCell ref="C1120:D1120"/>
    <mergeCell ref="C1121:D1121"/>
    <mergeCell ref="C1122:D1122"/>
    <mergeCell ref="E1113:E1114"/>
    <mergeCell ref="A1115:A1116"/>
    <mergeCell ref="B1115:B1116"/>
    <mergeCell ref="C1115:D1115"/>
    <mergeCell ref="C1116:D1116"/>
    <mergeCell ref="E1115:E1116"/>
    <mergeCell ref="C1110:D1110"/>
    <mergeCell ref="C1111:D1111"/>
    <mergeCell ref="C1112:D1112"/>
    <mergeCell ref="A1113:A1114"/>
    <mergeCell ref="B1113:B1114"/>
    <mergeCell ref="C1113:D1113"/>
    <mergeCell ref="C1114:D1114"/>
    <mergeCell ref="C1104:D1104"/>
    <mergeCell ref="C1105:D1105"/>
    <mergeCell ref="C1106:D1106"/>
    <mergeCell ref="C1107:D1107"/>
    <mergeCell ref="C1108:D1108"/>
    <mergeCell ref="C1109:D1109"/>
    <mergeCell ref="C1098:D1098"/>
    <mergeCell ref="C1099:D1099"/>
    <mergeCell ref="C1100:D1100"/>
    <mergeCell ref="C1101:D1101"/>
    <mergeCell ref="C1102:D1102"/>
    <mergeCell ref="C1103:D1103"/>
    <mergeCell ref="C1092:D1092"/>
    <mergeCell ref="C1093:D1093"/>
    <mergeCell ref="C1094:D1094"/>
    <mergeCell ref="C1095:D1095"/>
    <mergeCell ref="C1096:D1096"/>
    <mergeCell ref="C1097:D1097"/>
    <mergeCell ref="C1086:D1086"/>
    <mergeCell ref="C1087:D1087"/>
    <mergeCell ref="C1088:D1088"/>
    <mergeCell ref="C1089:D1089"/>
    <mergeCell ref="C1090:D1090"/>
    <mergeCell ref="C1091:D1091"/>
    <mergeCell ref="C1080:D1080"/>
    <mergeCell ref="C1081:D1081"/>
    <mergeCell ref="C1082:D1082"/>
    <mergeCell ref="C1083:D1083"/>
    <mergeCell ref="C1084:D1084"/>
    <mergeCell ref="C1085:D1085"/>
    <mergeCell ref="C1074:D1074"/>
    <mergeCell ref="C1075:D1075"/>
    <mergeCell ref="C1076:D1076"/>
    <mergeCell ref="C1077:D1077"/>
    <mergeCell ref="C1078:D1078"/>
    <mergeCell ref="C1079:D1079"/>
    <mergeCell ref="C1068:D1068"/>
    <mergeCell ref="C1069:D1069"/>
    <mergeCell ref="C1070:D1070"/>
    <mergeCell ref="C1071:D1071"/>
    <mergeCell ref="C1072:D1072"/>
    <mergeCell ref="C1073:D1073"/>
    <mergeCell ref="C1062:D1062"/>
    <mergeCell ref="C1063:D1063"/>
    <mergeCell ref="C1064:D1064"/>
    <mergeCell ref="C1065:D1065"/>
    <mergeCell ref="C1066:D1066"/>
    <mergeCell ref="C1067:D1067"/>
    <mergeCell ref="C1056:D1056"/>
    <mergeCell ref="C1057:D1057"/>
    <mergeCell ref="C1058:D1058"/>
    <mergeCell ref="C1059:D1059"/>
    <mergeCell ref="C1060:D1060"/>
    <mergeCell ref="C1061:D1061"/>
    <mergeCell ref="C1049:D1049"/>
    <mergeCell ref="C1051:D1051"/>
    <mergeCell ref="E1004:E1052"/>
    <mergeCell ref="C1053:D1053"/>
    <mergeCell ref="C1054:D1054"/>
    <mergeCell ref="C1055:D1055"/>
    <mergeCell ref="C1037:D1037"/>
    <mergeCell ref="C1039:D1039"/>
    <mergeCell ref="C1041:D1041"/>
    <mergeCell ref="C1043:D1043"/>
    <mergeCell ref="C1045:D1045"/>
    <mergeCell ref="C1047:D1047"/>
    <mergeCell ref="C1025:D1025"/>
    <mergeCell ref="C1027:D1027"/>
    <mergeCell ref="C1029:D1029"/>
    <mergeCell ref="C1031:D1031"/>
    <mergeCell ref="C1033:D1033"/>
    <mergeCell ref="C1035:D1035"/>
    <mergeCell ref="C1013:D1013"/>
    <mergeCell ref="C1015:D1015"/>
    <mergeCell ref="C1017:D1017"/>
    <mergeCell ref="C1019:D1019"/>
    <mergeCell ref="C1021:D1021"/>
    <mergeCell ref="C1023:D1023"/>
    <mergeCell ref="E943:E1001"/>
    <mergeCell ref="C1002:D1002"/>
    <mergeCell ref="C1003:D1003"/>
    <mergeCell ref="A1004:A1052"/>
    <mergeCell ref="B1004:B1052"/>
    <mergeCell ref="C1004:D1004"/>
    <mergeCell ref="C1005:D1005"/>
    <mergeCell ref="C1007:D1007"/>
    <mergeCell ref="C1009:D1009"/>
    <mergeCell ref="C1011:D1011"/>
    <mergeCell ref="C996:D996"/>
    <mergeCell ref="C997:D997"/>
    <mergeCell ref="C998:D998"/>
    <mergeCell ref="C999:D999"/>
    <mergeCell ref="C1000:D1000"/>
    <mergeCell ref="C1001:D1001"/>
    <mergeCell ref="C949:D949"/>
    <mergeCell ref="C950:D950"/>
    <mergeCell ref="C992:D992"/>
    <mergeCell ref="C993:D993"/>
    <mergeCell ref="C994:D994"/>
    <mergeCell ref="C995:D995"/>
    <mergeCell ref="C941:D941"/>
    <mergeCell ref="C942:D942"/>
    <mergeCell ref="A943:A1001"/>
    <mergeCell ref="B943:B1001"/>
    <mergeCell ref="C943:D943"/>
    <mergeCell ref="C944:D944"/>
    <mergeCell ref="C945:D945"/>
    <mergeCell ref="C946:D946"/>
    <mergeCell ref="C947:D947"/>
    <mergeCell ref="C948:D948"/>
    <mergeCell ref="C935:D935"/>
    <mergeCell ref="C936:D936"/>
    <mergeCell ref="C937:D937"/>
    <mergeCell ref="C938:D938"/>
    <mergeCell ref="C939:D939"/>
    <mergeCell ref="C940:D940"/>
    <mergeCell ref="C929:D929"/>
    <mergeCell ref="C930:D930"/>
    <mergeCell ref="C931:D931"/>
    <mergeCell ref="C932:D932"/>
    <mergeCell ref="C933:D933"/>
    <mergeCell ref="C934:D934"/>
    <mergeCell ref="E925:E926"/>
    <mergeCell ref="A927:A928"/>
    <mergeCell ref="B927:B928"/>
    <mergeCell ref="C927:D927"/>
    <mergeCell ref="C928:D928"/>
    <mergeCell ref="E927:E928"/>
    <mergeCell ref="C923:D923"/>
    <mergeCell ref="C924:D924"/>
    <mergeCell ref="A925:A926"/>
    <mergeCell ref="B925:B926"/>
    <mergeCell ref="C925:D925"/>
    <mergeCell ref="C926:D926"/>
    <mergeCell ref="C917:D917"/>
    <mergeCell ref="C918:D918"/>
    <mergeCell ref="C919:D919"/>
    <mergeCell ref="C920:D920"/>
    <mergeCell ref="C921:D921"/>
    <mergeCell ref="C922:D922"/>
    <mergeCell ref="C911:D911"/>
    <mergeCell ref="C912:D912"/>
    <mergeCell ref="C913:D913"/>
    <mergeCell ref="C914:D914"/>
    <mergeCell ref="C915:D915"/>
    <mergeCell ref="C916:D916"/>
    <mergeCell ref="C905:D905"/>
    <mergeCell ref="C906:D906"/>
    <mergeCell ref="C907:D907"/>
    <mergeCell ref="C908:D908"/>
    <mergeCell ref="C909:D909"/>
    <mergeCell ref="C910:D910"/>
    <mergeCell ref="C899:D899"/>
    <mergeCell ref="C900:D900"/>
    <mergeCell ref="C901:D901"/>
    <mergeCell ref="C902:D902"/>
    <mergeCell ref="C903:D903"/>
    <mergeCell ref="C904:D904"/>
    <mergeCell ref="C893:D893"/>
    <mergeCell ref="C894:D894"/>
    <mergeCell ref="C895:D895"/>
    <mergeCell ref="C896:D896"/>
    <mergeCell ref="C897:D897"/>
    <mergeCell ref="C898:D898"/>
    <mergeCell ref="C887:D887"/>
    <mergeCell ref="C888:D888"/>
    <mergeCell ref="C889:D889"/>
    <mergeCell ref="C890:D890"/>
    <mergeCell ref="C891:D891"/>
    <mergeCell ref="C892:D892"/>
    <mergeCell ref="C881:D881"/>
    <mergeCell ref="C882:D882"/>
    <mergeCell ref="C883:D883"/>
    <mergeCell ref="C884:D884"/>
    <mergeCell ref="C885:D885"/>
    <mergeCell ref="C886:D886"/>
    <mergeCell ref="C875:D875"/>
    <mergeCell ref="C876:D876"/>
    <mergeCell ref="C877:D877"/>
    <mergeCell ref="C878:D878"/>
    <mergeCell ref="C879:D879"/>
    <mergeCell ref="C880:D880"/>
    <mergeCell ref="C869:D869"/>
    <mergeCell ref="C870:D870"/>
    <mergeCell ref="C871:D871"/>
    <mergeCell ref="C872:D872"/>
    <mergeCell ref="C873:D873"/>
    <mergeCell ref="C874:D874"/>
    <mergeCell ref="C862:D862"/>
    <mergeCell ref="C864:D864"/>
    <mergeCell ref="E817:E865"/>
    <mergeCell ref="C866:D866"/>
    <mergeCell ref="C867:D867"/>
    <mergeCell ref="C868:D868"/>
    <mergeCell ref="C850:D850"/>
    <mergeCell ref="C852:D852"/>
    <mergeCell ref="C854:D854"/>
    <mergeCell ref="C856:D856"/>
    <mergeCell ref="C858:D858"/>
    <mergeCell ref="C860:D860"/>
    <mergeCell ref="C838:D838"/>
    <mergeCell ref="C840:D840"/>
    <mergeCell ref="C842:D842"/>
    <mergeCell ref="C844:D844"/>
    <mergeCell ref="C846:D846"/>
    <mergeCell ref="C848:D848"/>
    <mergeCell ref="C826:D826"/>
    <mergeCell ref="C828:D828"/>
    <mergeCell ref="C830:D830"/>
    <mergeCell ref="C832:D832"/>
    <mergeCell ref="C834:D834"/>
    <mergeCell ref="C836:D836"/>
    <mergeCell ref="E756:E814"/>
    <mergeCell ref="C815:D815"/>
    <mergeCell ref="C816:D816"/>
    <mergeCell ref="A817:A865"/>
    <mergeCell ref="B817:B865"/>
    <mergeCell ref="C817:D817"/>
    <mergeCell ref="C818:D818"/>
    <mergeCell ref="C820:D820"/>
    <mergeCell ref="C822:D822"/>
    <mergeCell ref="C824:D824"/>
    <mergeCell ref="C809:D809"/>
    <mergeCell ref="C810:D810"/>
    <mergeCell ref="C811:D811"/>
    <mergeCell ref="C812:D812"/>
    <mergeCell ref="C813:D813"/>
    <mergeCell ref="C814:D814"/>
    <mergeCell ref="C762:D762"/>
    <mergeCell ref="C763:D763"/>
    <mergeCell ref="C805:D805"/>
    <mergeCell ref="C806:D806"/>
    <mergeCell ref="C807:D807"/>
    <mergeCell ref="C808:D808"/>
    <mergeCell ref="C754:D754"/>
    <mergeCell ref="C755:D755"/>
    <mergeCell ref="A756:A814"/>
    <mergeCell ref="B756:B814"/>
    <mergeCell ref="C756:D756"/>
    <mergeCell ref="C757:D757"/>
    <mergeCell ref="C758:D758"/>
    <mergeCell ref="C759:D759"/>
    <mergeCell ref="C760:D760"/>
    <mergeCell ref="C761:D761"/>
    <mergeCell ref="C748:D748"/>
    <mergeCell ref="C749:D749"/>
    <mergeCell ref="C750:D750"/>
    <mergeCell ref="C751:D751"/>
    <mergeCell ref="C752:D752"/>
    <mergeCell ref="C753:D753"/>
    <mergeCell ref="C742:D742"/>
    <mergeCell ref="C743:D743"/>
    <mergeCell ref="C744:D744"/>
    <mergeCell ref="C745:D745"/>
    <mergeCell ref="C746:D746"/>
    <mergeCell ref="C747:D747"/>
    <mergeCell ref="E738:E739"/>
    <mergeCell ref="A740:A741"/>
    <mergeCell ref="B740:B741"/>
    <mergeCell ref="C740:D740"/>
    <mergeCell ref="C741:D741"/>
    <mergeCell ref="E740:E741"/>
    <mergeCell ref="C735:D735"/>
    <mergeCell ref="C736:D736"/>
    <mergeCell ref="C737:D737"/>
    <mergeCell ref="A738:A739"/>
    <mergeCell ref="B738:B739"/>
    <mergeCell ref="C738:D738"/>
    <mergeCell ref="C739:D739"/>
    <mergeCell ref="C729:D729"/>
    <mergeCell ref="C730:D730"/>
    <mergeCell ref="C731:D731"/>
    <mergeCell ref="C732:D732"/>
    <mergeCell ref="C733:D733"/>
    <mergeCell ref="C734:D734"/>
    <mergeCell ref="C723:D723"/>
    <mergeCell ref="C724:D724"/>
    <mergeCell ref="C725:D725"/>
    <mergeCell ref="C726:D726"/>
    <mergeCell ref="C727:D727"/>
    <mergeCell ref="C728:D728"/>
    <mergeCell ref="C717:D717"/>
    <mergeCell ref="C718:D718"/>
    <mergeCell ref="C719:D719"/>
    <mergeCell ref="C720:D720"/>
    <mergeCell ref="C721:D721"/>
    <mergeCell ref="C722:D722"/>
    <mergeCell ref="C711:D711"/>
    <mergeCell ref="C712:D712"/>
    <mergeCell ref="C713:D713"/>
    <mergeCell ref="C714:D714"/>
    <mergeCell ref="C715:D715"/>
    <mergeCell ref="C716:D716"/>
    <mergeCell ref="C705:D705"/>
    <mergeCell ref="C706:D706"/>
    <mergeCell ref="C707:D707"/>
    <mergeCell ref="C708:D708"/>
    <mergeCell ref="C709:D709"/>
    <mergeCell ref="C710:D710"/>
    <mergeCell ref="C699:D699"/>
    <mergeCell ref="C700:D700"/>
    <mergeCell ref="C701:D701"/>
    <mergeCell ref="C702:D702"/>
    <mergeCell ref="C703:D703"/>
    <mergeCell ref="C704:D704"/>
    <mergeCell ref="C693:D693"/>
    <mergeCell ref="C694:D694"/>
    <mergeCell ref="C695:D695"/>
    <mergeCell ref="C696:D696"/>
    <mergeCell ref="C697:D697"/>
    <mergeCell ref="C698:D698"/>
    <mergeCell ref="C687:D687"/>
    <mergeCell ref="C688:D688"/>
    <mergeCell ref="C689:D689"/>
    <mergeCell ref="C690:D690"/>
    <mergeCell ref="C691:D691"/>
    <mergeCell ref="C692:D692"/>
    <mergeCell ref="C681:D681"/>
    <mergeCell ref="C682:D682"/>
    <mergeCell ref="C683:D683"/>
    <mergeCell ref="C684:D684"/>
    <mergeCell ref="C685:D685"/>
    <mergeCell ref="C686:D686"/>
    <mergeCell ref="C674:D674"/>
    <mergeCell ref="C676:D676"/>
    <mergeCell ref="E629:E677"/>
    <mergeCell ref="C678:D678"/>
    <mergeCell ref="C679:D679"/>
    <mergeCell ref="C680:D680"/>
    <mergeCell ref="C662:D662"/>
    <mergeCell ref="C664:D664"/>
    <mergeCell ref="C666:D666"/>
    <mergeCell ref="C668:D668"/>
    <mergeCell ref="C670:D670"/>
    <mergeCell ref="C672:D672"/>
    <mergeCell ref="C650:D650"/>
    <mergeCell ref="C652:D652"/>
    <mergeCell ref="C654:D654"/>
    <mergeCell ref="C656:D656"/>
    <mergeCell ref="C658:D658"/>
    <mergeCell ref="C660:D660"/>
    <mergeCell ref="C638:D638"/>
    <mergeCell ref="C640:D640"/>
    <mergeCell ref="C642:D642"/>
    <mergeCell ref="C644:D644"/>
    <mergeCell ref="C646:D646"/>
    <mergeCell ref="C648:D648"/>
    <mergeCell ref="E568:E626"/>
    <mergeCell ref="C627:D627"/>
    <mergeCell ref="C628:D628"/>
    <mergeCell ref="A629:A677"/>
    <mergeCell ref="B629:B677"/>
    <mergeCell ref="C629:D629"/>
    <mergeCell ref="C630:D630"/>
    <mergeCell ref="C632:D632"/>
    <mergeCell ref="C634:D634"/>
    <mergeCell ref="C636:D636"/>
    <mergeCell ref="C621:D621"/>
    <mergeCell ref="C622:D622"/>
    <mergeCell ref="C623:D623"/>
    <mergeCell ref="C624:D624"/>
    <mergeCell ref="C625:D625"/>
    <mergeCell ref="C626:D626"/>
    <mergeCell ref="C574:D574"/>
    <mergeCell ref="C575:D575"/>
    <mergeCell ref="C617:D617"/>
    <mergeCell ref="C618:D618"/>
    <mergeCell ref="C619:D619"/>
    <mergeCell ref="C620:D620"/>
    <mergeCell ref="C566:D566"/>
    <mergeCell ref="C567:D567"/>
    <mergeCell ref="A568:A626"/>
    <mergeCell ref="B568:B626"/>
    <mergeCell ref="C568:D568"/>
    <mergeCell ref="C569:D569"/>
    <mergeCell ref="C570:D570"/>
    <mergeCell ref="C571:D571"/>
    <mergeCell ref="C572:D572"/>
    <mergeCell ref="C573:D573"/>
    <mergeCell ref="C560:D560"/>
    <mergeCell ref="C561:D561"/>
    <mergeCell ref="C562:D562"/>
    <mergeCell ref="C563:D563"/>
    <mergeCell ref="C564:D564"/>
    <mergeCell ref="C565:D565"/>
    <mergeCell ref="C554:D554"/>
    <mergeCell ref="C555:D555"/>
    <mergeCell ref="C556:D556"/>
    <mergeCell ref="C557:D557"/>
    <mergeCell ref="C558:D558"/>
    <mergeCell ref="C559:D559"/>
    <mergeCell ref="E550:E551"/>
    <mergeCell ref="A552:A553"/>
    <mergeCell ref="B552:B553"/>
    <mergeCell ref="C552:D552"/>
    <mergeCell ref="C553:D553"/>
    <mergeCell ref="E552:E553"/>
    <mergeCell ref="C547:D547"/>
    <mergeCell ref="C548:D548"/>
    <mergeCell ref="C549:D549"/>
    <mergeCell ref="A550:A551"/>
    <mergeCell ref="B550:B551"/>
    <mergeCell ref="C550:D550"/>
    <mergeCell ref="C551:D551"/>
    <mergeCell ref="C541:D541"/>
    <mergeCell ref="C542:D542"/>
    <mergeCell ref="C543:D543"/>
    <mergeCell ref="C544:D544"/>
    <mergeCell ref="C545:D545"/>
    <mergeCell ref="C546:D546"/>
    <mergeCell ref="C535:D535"/>
    <mergeCell ref="C536:D536"/>
    <mergeCell ref="C537:D537"/>
    <mergeCell ref="C538:D538"/>
    <mergeCell ref="C539:D539"/>
    <mergeCell ref="C540:D540"/>
    <mergeCell ref="C529:D529"/>
    <mergeCell ref="C530:D530"/>
    <mergeCell ref="C531:D531"/>
    <mergeCell ref="C532:D532"/>
    <mergeCell ref="C533:D533"/>
    <mergeCell ref="C534:D534"/>
    <mergeCell ref="C523:D523"/>
    <mergeCell ref="C524:D524"/>
    <mergeCell ref="C525:D525"/>
    <mergeCell ref="C526:D526"/>
    <mergeCell ref="C527:D527"/>
    <mergeCell ref="C528:D528"/>
    <mergeCell ref="C517:D517"/>
    <mergeCell ref="C518:D518"/>
    <mergeCell ref="C519:D519"/>
    <mergeCell ref="C520:D520"/>
    <mergeCell ref="C521:D521"/>
    <mergeCell ref="C522:D522"/>
    <mergeCell ref="C511:D511"/>
    <mergeCell ref="C512:D512"/>
    <mergeCell ref="C513:D513"/>
    <mergeCell ref="C514:D514"/>
    <mergeCell ref="C515:D515"/>
    <mergeCell ref="C516:D516"/>
    <mergeCell ref="C505:D505"/>
    <mergeCell ref="C506:D506"/>
    <mergeCell ref="C507:D507"/>
    <mergeCell ref="C508:D508"/>
    <mergeCell ref="C509:D509"/>
    <mergeCell ref="C510:D510"/>
    <mergeCell ref="C499:D499"/>
    <mergeCell ref="C500:D500"/>
    <mergeCell ref="C501:D501"/>
    <mergeCell ref="C502:D502"/>
    <mergeCell ref="C503:D503"/>
    <mergeCell ref="C504:D504"/>
    <mergeCell ref="C493:D493"/>
    <mergeCell ref="C494:D494"/>
    <mergeCell ref="C495:D495"/>
    <mergeCell ref="C496:D496"/>
    <mergeCell ref="C497:D497"/>
    <mergeCell ref="C498:D498"/>
    <mergeCell ref="C486:D486"/>
    <mergeCell ref="C488:D488"/>
    <mergeCell ref="E441:E489"/>
    <mergeCell ref="C490:D490"/>
    <mergeCell ref="C491:D491"/>
    <mergeCell ref="C492:D492"/>
    <mergeCell ref="C474:D474"/>
    <mergeCell ref="C476:D476"/>
    <mergeCell ref="C478:D478"/>
    <mergeCell ref="C480:D480"/>
    <mergeCell ref="C482:D482"/>
    <mergeCell ref="C484:D484"/>
    <mergeCell ref="C462:D462"/>
    <mergeCell ref="C464:D464"/>
    <mergeCell ref="C466:D466"/>
    <mergeCell ref="C468:D468"/>
    <mergeCell ref="C470:D470"/>
    <mergeCell ref="C472:D472"/>
    <mergeCell ref="C450:D450"/>
    <mergeCell ref="C452:D452"/>
    <mergeCell ref="C454:D454"/>
    <mergeCell ref="C456:D456"/>
    <mergeCell ref="C458:D458"/>
    <mergeCell ref="C460:D460"/>
    <mergeCell ref="E380:E438"/>
    <mergeCell ref="C439:D439"/>
    <mergeCell ref="C440:D440"/>
    <mergeCell ref="A441:A489"/>
    <mergeCell ref="B441:B489"/>
    <mergeCell ref="C441:D441"/>
    <mergeCell ref="C442:D442"/>
    <mergeCell ref="C444:D444"/>
    <mergeCell ref="C446:D446"/>
    <mergeCell ref="C448:D448"/>
    <mergeCell ref="C433:D433"/>
    <mergeCell ref="C434:D434"/>
    <mergeCell ref="C435:D435"/>
    <mergeCell ref="C436:D436"/>
    <mergeCell ref="C437:D437"/>
    <mergeCell ref="C438:D438"/>
    <mergeCell ref="C386:D386"/>
    <mergeCell ref="C387:D387"/>
    <mergeCell ref="C429:D429"/>
    <mergeCell ref="C430:D430"/>
    <mergeCell ref="C431:D431"/>
    <mergeCell ref="C432:D432"/>
    <mergeCell ref="C378:D378"/>
    <mergeCell ref="C379:D379"/>
    <mergeCell ref="A380:A438"/>
    <mergeCell ref="B380:B438"/>
    <mergeCell ref="C380:D380"/>
    <mergeCell ref="C381:D381"/>
    <mergeCell ref="C382:D382"/>
    <mergeCell ref="C383:D383"/>
    <mergeCell ref="C384:D384"/>
    <mergeCell ref="C385:D385"/>
    <mergeCell ref="C372:D372"/>
    <mergeCell ref="C373:D373"/>
    <mergeCell ref="C374:D374"/>
    <mergeCell ref="C375:D375"/>
    <mergeCell ref="C376:D376"/>
    <mergeCell ref="C377:D377"/>
    <mergeCell ref="C366:D366"/>
    <mergeCell ref="C367:D367"/>
    <mergeCell ref="C368:D368"/>
    <mergeCell ref="C369:D369"/>
    <mergeCell ref="C370:D370"/>
    <mergeCell ref="C371:D371"/>
    <mergeCell ref="E362:E363"/>
    <mergeCell ref="A364:A365"/>
    <mergeCell ref="B364:B365"/>
    <mergeCell ref="C364:D364"/>
    <mergeCell ref="C365:D365"/>
    <mergeCell ref="E364:E365"/>
    <mergeCell ref="C357:D357"/>
    <mergeCell ref="C358:D358"/>
    <mergeCell ref="C359:D359"/>
    <mergeCell ref="C360:D360"/>
    <mergeCell ref="C361:D361"/>
    <mergeCell ref="A362:A363"/>
    <mergeCell ref="B362:B363"/>
    <mergeCell ref="C362:D362"/>
    <mergeCell ref="C363:D363"/>
    <mergeCell ref="C351:D351"/>
    <mergeCell ref="C352:D352"/>
    <mergeCell ref="C353:D353"/>
    <mergeCell ref="C354:D354"/>
    <mergeCell ref="C355:D355"/>
    <mergeCell ref="C356:D356"/>
    <mergeCell ref="C345:D345"/>
    <mergeCell ref="C346:D346"/>
    <mergeCell ref="C347:D347"/>
    <mergeCell ref="C348:D348"/>
    <mergeCell ref="C349:D349"/>
    <mergeCell ref="C350:D350"/>
    <mergeCell ref="C339:D339"/>
    <mergeCell ref="C340:D340"/>
    <mergeCell ref="C341:D341"/>
    <mergeCell ref="C342:D342"/>
    <mergeCell ref="C343:D343"/>
    <mergeCell ref="C344:D344"/>
    <mergeCell ref="C333:D333"/>
    <mergeCell ref="C334:D334"/>
    <mergeCell ref="C335:D335"/>
    <mergeCell ref="C336:D336"/>
    <mergeCell ref="C337:D337"/>
    <mergeCell ref="C338:D338"/>
    <mergeCell ref="C327:D327"/>
    <mergeCell ref="C328:D328"/>
    <mergeCell ref="C329:D329"/>
    <mergeCell ref="C330:D330"/>
    <mergeCell ref="C331:D331"/>
    <mergeCell ref="C332:D332"/>
    <mergeCell ref="C321:D321"/>
    <mergeCell ref="C322:D322"/>
    <mergeCell ref="C323:D323"/>
    <mergeCell ref="C324:D324"/>
    <mergeCell ref="C325:D325"/>
    <mergeCell ref="C326:D326"/>
    <mergeCell ref="C315:D315"/>
    <mergeCell ref="C316:D316"/>
    <mergeCell ref="C317:D317"/>
    <mergeCell ref="C318:D318"/>
    <mergeCell ref="C319:D319"/>
    <mergeCell ref="C320:D320"/>
    <mergeCell ref="C309:D309"/>
    <mergeCell ref="C310:D310"/>
    <mergeCell ref="C311:D311"/>
    <mergeCell ref="C312:D312"/>
    <mergeCell ref="C313:D313"/>
    <mergeCell ref="C314:D314"/>
    <mergeCell ref="C300:D300"/>
    <mergeCell ref="C302:D302"/>
    <mergeCell ref="C304:D304"/>
    <mergeCell ref="C306:D306"/>
    <mergeCell ref="E267:E307"/>
    <mergeCell ref="C308:D308"/>
    <mergeCell ref="C288:D288"/>
    <mergeCell ref="C290:D290"/>
    <mergeCell ref="C292:D292"/>
    <mergeCell ref="C294:D294"/>
    <mergeCell ref="C296:D296"/>
    <mergeCell ref="C298:D298"/>
    <mergeCell ref="C276:D276"/>
    <mergeCell ref="C278:D278"/>
    <mergeCell ref="C280:D280"/>
    <mergeCell ref="C282:D282"/>
    <mergeCell ref="C284:D284"/>
    <mergeCell ref="C286:D286"/>
    <mergeCell ref="E206:E264"/>
    <mergeCell ref="C265:D265"/>
    <mergeCell ref="C266:D266"/>
    <mergeCell ref="A267:A307"/>
    <mergeCell ref="B267:B307"/>
    <mergeCell ref="C267:D267"/>
    <mergeCell ref="C268:D268"/>
    <mergeCell ref="C270:D270"/>
    <mergeCell ref="C272:D272"/>
    <mergeCell ref="C274:D274"/>
    <mergeCell ref="C259:D259"/>
    <mergeCell ref="C260:D260"/>
    <mergeCell ref="C261:D261"/>
    <mergeCell ref="C262:D262"/>
    <mergeCell ref="C263:D263"/>
    <mergeCell ref="C264:D264"/>
    <mergeCell ref="C212:D212"/>
    <mergeCell ref="C213:D213"/>
    <mergeCell ref="C255:D255"/>
    <mergeCell ref="C256:D256"/>
    <mergeCell ref="C257:D257"/>
    <mergeCell ref="C258:D258"/>
    <mergeCell ref="C204:D204"/>
    <mergeCell ref="C205:D205"/>
    <mergeCell ref="A206:A264"/>
    <mergeCell ref="B206:B264"/>
    <mergeCell ref="C206:D206"/>
    <mergeCell ref="C207:D207"/>
    <mergeCell ref="C208:D208"/>
    <mergeCell ref="C209:D209"/>
    <mergeCell ref="C210:D210"/>
    <mergeCell ref="C211:D211"/>
    <mergeCell ref="C198:D198"/>
    <mergeCell ref="C199:D199"/>
    <mergeCell ref="C200:D200"/>
    <mergeCell ref="C201:D201"/>
    <mergeCell ref="C202:D202"/>
    <mergeCell ref="C203:D203"/>
    <mergeCell ref="C192:D192"/>
    <mergeCell ref="C193:D193"/>
    <mergeCell ref="C194:D194"/>
    <mergeCell ref="C195:D195"/>
    <mergeCell ref="C196:D196"/>
    <mergeCell ref="C197:D197"/>
    <mergeCell ref="A188:A189"/>
    <mergeCell ref="B188:B189"/>
    <mergeCell ref="C188:D188"/>
    <mergeCell ref="C189:D189"/>
    <mergeCell ref="E188:E189"/>
    <mergeCell ref="A190:A191"/>
    <mergeCell ref="B190:B191"/>
    <mergeCell ref="C190:D190"/>
    <mergeCell ref="C191:D191"/>
    <mergeCell ref="E190:E191"/>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E96:E140"/>
    <mergeCell ref="C141:D141"/>
    <mergeCell ref="C142:D142"/>
    <mergeCell ref="C143:D143"/>
    <mergeCell ref="C144:D144"/>
    <mergeCell ref="C145:D145"/>
    <mergeCell ref="C129:D129"/>
    <mergeCell ref="C131:D131"/>
    <mergeCell ref="C133:D133"/>
    <mergeCell ref="C135:D135"/>
    <mergeCell ref="C137:D137"/>
    <mergeCell ref="C139:D139"/>
    <mergeCell ref="C117:D117"/>
    <mergeCell ref="C119:D119"/>
    <mergeCell ref="C121:D121"/>
    <mergeCell ref="C123:D123"/>
    <mergeCell ref="C125:D125"/>
    <mergeCell ref="C127:D127"/>
    <mergeCell ref="C105:D105"/>
    <mergeCell ref="C107:D107"/>
    <mergeCell ref="C109:D109"/>
    <mergeCell ref="C111:D111"/>
    <mergeCell ref="C113:D113"/>
    <mergeCell ref="C115:D115"/>
    <mergeCell ref="E35:E93"/>
    <mergeCell ref="C94:D94"/>
    <mergeCell ref="C95:D95"/>
    <mergeCell ref="A96:A140"/>
    <mergeCell ref="B96:B140"/>
    <mergeCell ref="C96:D96"/>
    <mergeCell ref="C97:D97"/>
    <mergeCell ref="C99:D99"/>
    <mergeCell ref="C101:D101"/>
    <mergeCell ref="C103:D103"/>
    <mergeCell ref="C88:D88"/>
    <mergeCell ref="C89:D89"/>
    <mergeCell ref="C90:D90"/>
    <mergeCell ref="C91:D91"/>
    <mergeCell ref="C92:D92"/>
    <mergeCell ref="C93:D93"/>
    <mergeCell ref="C41:D41"/>
    <mergeCell ref="C42:D42"/>
    <mergeCell ref="C84:D84"/>
    <mergeCell ref="C85:D85"/>
    <mergeCell ref="C86:D86"/>
    <mergeCell ref="C87:D87"/>
    <mergeCell ref="C33:D33"/>
    <mergeCell ref="C34:D34"/>
    <mergeCell ref="A35:A93"/>
    <mergeCell ref="B35:B93"/>
    <mergeCell ref="C35:D35"/>
    <mergeCell ref="C36:D36"/>
    <mergeCell ref="C37:D37"/>
    <mergeCell ref="C38:D38"/>
    <mergeCell ref="C39:D39"/>
    <mergeCell ref="C40:D40"/>
    <mergeCell ref="C27:D27"/>
    <mergeCell ref="C28:D28"/>
    <mergeCell ref="C29:D29"/>
    <mergeCell ref="C30:D30"/>
    <mergeCell ref="C31:D31"/>
    <mergeCell ref="C32:D32"/>
    <mergeCell ref="C21:D21"/>
    <mergeCell ref="C22:D22"/>
    <mergeCell ref="C23:D23"/>
    <mergeCell ref="C24:D24"/>
    <mergeCell ref="C25:D25"/>
    <mergeCell ref="C26:D26"/>
    <mergeCell ref="E17:E18"/>
    <mergeCell ref="A19:A20"/>
    <mergeCell ref="B19:B20"/>
    <mergeCell ref="C19:D19"/>
    <mergeCell ref="C20:D20"/>
    <mergeCell ref="E19:E20"/>
    <mergeCell ref="C13:D13"/>
    <mergeCell ref="C14:D14"/>
    <mergeCell ref="C15:D15"/>
    <mergeCell ref="C16:D16"/>
    <mergeCell ref="A17:A18"/>
    <mergeCell ref="B17:B18"/>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3" width="36.5703125" bestFit="1" customWidth="1"/>
    <col min="4" max="4" width="31.140625" customWidth="1"/>
    <col min="5" max="5" width="11.42578125" customWidth="1"/>
    <col min="6" max="6" width="14.140625" customWidth="1"/>
  </cols>
  <sheetData>
    <row r="1" spans="1:6" x14ac:dyDescent="0.25">
      <c r="A1" s="1" t="s">
        <v>155</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156</v>
      </c>
      <c r="C4" s="23"/>
      <c r="D4" s="23"/>
      <c r="E4" s="23"/>
      <c r="F4" s="23"/>
    </row>
    <row r="5" spans="1:6" x14ac:dyDescent="0.25">
      <c r="A5" s="1" t="s">
        <v>6</v>
      </c>
      <c r="B5" s="22" t="s">
        <v>7</v>
      </c>
      <c r="C5" s="22"/>
      <c r="D5" s="22"/>
      <c r="E5" s="22"/>
      <c r="F5" s="22"/>
    </row>
    <row r="6" spans="1:6" x14ac:dyDescent="0.25">
      <c r="A6" s="24" t="s">
        <v>8</v>
      </c>
      <c r="B6" s="25" t="s">
        <v>157</v>
      </c>
      <c r="C6" s="25"/>
      <c r="D6" s="25"/>
      <c r="E6" s="25"/>
      <c r="F6" s="25"/>
    </row>
    <row r="7" spans="1:6" ht="25.5" customHeight="1" x14ac:dyDescent="0.25">
      <c r="A7" s="24"/>
      <c r="B7" s="27" t="s">
        <v>158</v>
      </c>
      <c r="C7" s="27"/>
      <c r="D7" s="27"/>
      <c r="E7" s="27"/>
      <c r="F7" s="27"/>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155</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800000000000001E-2</v>
      </c>
    </row>
    <row r="14" spans="1:6" ht="17.25" x14ac:dyDescent="0.25">
      <c r="A14" s="24"/>
      <c r="B14" s="1" t="s">
        <v>20</v>
      </c>
      <c r="C14" s="5" t="s">
        <v>21</v>
      </c>
      <c r="D14" s="6">
        <v>1.2999999999999999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155</v>
      </c>
      <c r="C21" s="2">
        <v>132</v>
      </c>
      <c r="D21" s="2">
        <v>412</v>
      </c>
      <c r="E21" s="2">
        <v>713</v>
      </c>
      <c r="F21" s="8">
        <v>1568</v>
      </c>
    </row>
    <row r="22" spans="1:6" ht="15.75" x14ac:dyDescent="0.25">
      <c r="A22" s="1" t="s">
        <v>35</v>
      </c>
      <c r="B22" s="22" t="s">
        <v>36</v>
      </c>
      <c r="C22" s="22"/>
      <c r="D22" s="22"/>
      <c r="E22" s="22"/>
      <c r="F22" s="22"/>
    </row>
    <row r="23" spans="1:6" ht="38.25" customHeight="1" x14ac:dyDescent="0.25">
      <c r="A23" s="1" t="s">
        <v>37</v>
      </c>
      <c r="B23" s="23" t="s">
        <v>159</v>
      </c>
      <c r="C23" s="23"/>
      <c r="D23" s="23"/>
      <c r="E23" s="23"/>
      <c r="F23" s="23"/>
    </row>
    <row r="24" spans="1:6" ht="15" customHeight="1" x14ac:dyDescent="0.25">
      <c r="A24" s="1" t="s">
        <v>39</v>
      </c>
      <c r="B24" s="28">
        <v>0.32</v>
      </c>
      <c r="C24" s="28"/>
      <c r="D24" s="28"/>
      <c r="E24" s="28"/>
      <c r="F24" s="28"/>
    </row>
    <row r="25" spans="1:6" x14ac:dyDescent="0.25">
      <c r="A25" s="1" t="s">
        <v>40</v>
      </c>
      <c r="B25" s="22" t="s">
        <v>41</v>
      </c>
      <c r="C25" s="22"/>
      <c r="D25" s="22"/>
      <c r="E25" s="22"/>
      <c r="F25" s="22"/>
    </row>
    <row r="26" spans="1:6" ht="63.75" customHeight="1" x14ac:dyDescent="0.25">
      <c r="A26" s="24" t="s">
        <v>42</v>
      </c>
      <c r="B26" s="27" t="s">
        <v>160</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161</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1"/>
      <c r="C105" s="21"/>
      <c r="D105" s="21"/>
      <c r="E105" s="21"/>
      <c r="F105" s="21"/>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364</v>
      </c>
      <c r="C143" s="31"/>
      <c r="D143" s="31"/>
      <c r="E143" s="31"/>
      <c r="F143" s="31"/>
    </row>
    <row r="144" spans="1:6" ht="15" customHeight="1" x14ac:dyDescent="0.25">
      <c r="A144" s="1" t="s">
        <v>99</v>
      </c>
      <c r="B144" s="28">
        <v>5.0299999999999997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912</v>
      </c>
      <c r="C146" s="31"/>
      <c r="D146" s="31"/>
      <c r="E146" s="31"/>
      <c r="F146" s="31"/>
    </row>
    <row r="147" spans="1:6" ht="15" customHeight="1" x14ac:dyDescent="0.25">
      <c r="A147" s="1" t="s">
        <v>103</v>
      </c>
      <c r="B147" s="28">
        <v>-1.9400000000000001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17.25" x14ac:dyDescent="0.25">
      <c r="A150" s="24"/>
      <c r="B150" s="1" t="s">
        <v>155</v>
      </c>
      <c r="C150" s="5"/>
      <c r="D150" s="6">
        <v>3.7100000000000001E-2</v>
      </c>
      <c r="E150" s="6">
        <v>7.2400000000000006E-2</v>
      </c>
      <c r="F150" s="20">
        <v>40945</v>
      </c>
    </row>
    <row r="151" spans="1:6" ht="60" x14ac:dyDescent="0.25">
      <c r="A151" s="24"/>
      <c r="B151" s="1" t="s">
        <v>162</v>
      </c>
      <c r="C151" s="5"/>
      <c r="D151" s="6">
        <v>5.9700000000000003E-2</v>
      </c>
      <c r="E151" s="6">
        <v>2.5100000000000001E-2</v>
      </c>
      <c r="F151" s="20">
        <v>40945</v>
      </c>
    </row>
    <row r="152" spans="1:6" ht="45" x14ac:dyDescent="0.25">
      <c r="A152" s="24"/>
      <c r="B152" s="1" t="s">
        <v>163</v>
      </c>
      <c r="C152" s="5"/>
      <c r="D152" s="6">
        <v>0.12559999999999999</v>
      </c>
      <c r="E152" s="6">
        <v>0.18129999999999999</v>
      </c>
      <c r="F152" s="20">
        <v>40945</v>
      </c>
    </row>
    <row r="153" spans="1:6" ht="60" x14ac:dyDescent="0.25">
      <c r="A153" s="24"/>
      <c r="B153" s="1" t="s">
        <v>164</v>
      </c>
      <c r="C153" s="5"/>
      <c r="D153" s="6">
        <v>-3.8699999999999998E-2</v>
      </c>
      <c r="E153" s="6">
        <v>5.8799999999999998E-2</v>
      </c>
      <c r="F153" s="20">
        <v>40945</v>
      </c>
    </row>
    <row r="154" spans="1:6" ht="60" x14ac:dyDescent="0.25">
      <c r="A154" s="24"/>
      <c r="B154" s="1" t="s">
        <v>165</v>
      </c>
      <c r="C154" s="5" t="s">
        <v>17</v>
      </c>
      <c r="D154" s="6">
        <v>1.4999999999999999E-2</v>
      </c>
      <c r="E154" s="6">
        <v>2.86E-2</v>
      </c>
      <c r="F154" s="20">
        <v>40945</v>
      </c>
    </row>
    <row r="155" spans="1:6" ht="45" x14ac:dyDescent="0.25">
      <c r="A155" s="24"/>
      <c r="B155" s="1" t="s">
        <v>166</v>
      </c>
      <c r="C155" s="5"/>
      <c r="D155" s="6">
        <v>5.3499999999999999E-2</v>
      </c>
      <c r="E155" s="6">
        <v>8.5099999999999995E-2</v>
      </c>
      <c r="F155" s="20">
        <v>40945</v>
      </c>
    </row>
    <row r="156" spans="1:6" ht="105" x14ac:dyDescent="0.25">
      <c r="A156" s="24"/>
      <c r="B156" s="1" t="s">
        <v>167</v>
      </c>
      <c r="C156" s="5" t="s">
        <v>19</v>
      </c>
      <c r="D156" s="6">
        <v>6.0400000000000002E-2</v>
      </c>
      <c r="E156" s="6">
        <v>7.4099999999999999E-2</v>
      </c>
      <c r="F156" s="20">
        <v>40945</v>
      </c>
    </row>
    <row r="157" spans="1:6" ht="150" x14ac:dyDescent="0.25">
      <c r="A157" s="24"/>
      <c r="B157" s="1" t="s">
        <v>17</v>
      </c>
      <c r="C157" s="1" t="s">
        <v>168</v>
      </c>
    </row>
    <row r="158" spans="1:6" ht="90" x14ac:dyDescent="0.25">
      <c r="A158" s="24"/>
      <c r="B158" s="1" t="s">
        <v>19</v>
      </c>
      <c r="C158" s="1" t="s">
        <v>153</v>
      </c>
    </row>
  </sheetData>
  <mergeCells count="80">
    <mergeCell ref="B148:F148"/>
    <mergeCell ref="A149:A158"/>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3" width="36.5703125" bestFit="1" customWidth="1"/>
    <col min="4" max="4" width="28.85546875" customWidth="1"/>
    <col min="5" max="5" width="11.42578125" customWidth="1"/>
    <col min="6" max="6" width="14.140625" customWidth="1"/>
  </cols>
  <sheetData>
    <row r="1" spans="1:6" x14ac:dyDescent="0.25">
      <c r="A1" s="1" t="s">
        <v>169</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170</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169</v>
      </c>
    </row>
    <row r="11" spans="1:6" ht="17.25" x14ac:dyDescent="0.25">
      <c r="A11" s="24"/>
      <c r="B11" s="1" t="s">
        <v>15</v>
      </c>
      <c r="C11" s="5"/>
      <c r="D11" s="6">
        <v>1.5E-3</v>
      </c>
    </row>
    <row r="12" spans="1:6" ht="17.25" x14ac:dyDescent="0.25">
      <c r="A12" s="24"/>
      <c r="B12" s="1" t="s">
        <v>16</v>
      </c>
      <c r="C12" s="5" t="s">
        <v>17</v>
      </c>
      <c r="D12" s="6">
        <v>5.9999999999999995E-4</v>
      </c>
    </row>
    <row r="13" spans="1:6" ht="17.25" x14ac:dyDescent="0.25">
      <c r="A13" s="24"/>
      <c r="B13" s="1" t="s">
        <v>18</v>
      </c>
      <c r="C13" s="5" t="s">
        <v>19</v>
      </c>
      <c r="D13" s="6">
        <v>1.06E-2</v>
      </c>
    </row>
    <row r="14" spans="1:6" ht="17.25" x14ac:dyDescent="0.25">
      <c r="A14" s="24"/>
      <c r="B14" s="1" t="s">
        <v>20</v>
      </c>
      <c r="C14" s="5" t="s">
        <v>21</v>
      </c>
      <c r="D14" s="6">
        <v>1.2699999999999999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63.75"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169</v>
      </c>
      <c r="C21" s="2">
        <v>129</v>
      </c>
      <c r="D21" s="2">
        <v>403</v>
      </c>
      <c r="E21" s="2">
        <v>697</v>
      </c>
      <c r="F21" s="8">
        <v>1534</v>
      </c>
    </row>
    <row r="22" spans="1:6" ht="15.75" x14ac:dyDescent="0.25">
      <c r="A22" s="1" t="s">
        <v>35</v>
      </c>
      <c r="B22" s="22" t="s">
        <v>36</v>
      </c>
      <c r="C22" s="22"/>
      <c r="D22" s="22"/>
      <c r="E22" s="22"/>
      <c r="F22" s="22"/>
    </row>
    <row r="23" spans="1:6" ht="38.25" customHeight="1" x14ac:dyDescent="0.25">
      <c r="A23" s="1" t="s">
        <v>37</v>
      </c>
      <c r="B23" s="23" t="s">
        <v>171</v>
      </c>
      <c r="C23" s="23"/>
      <c r="D23" s="23"/>
      <c r="E23" s="23"/>
      <c r="F23" s="23"/>
    </row>
    <row r="24" spans="1:6" ht="15" customHeight="1" x14ac:dyDescent="0.25">
      <c r="A24" s="1" t="s">
        <v>39</v>
      </c>
      <c r="B24" s="28">
        <v>0.3</v>
      </c>
      <c r="C24" s="28"/>
      <c r="D24" s="28"/>
      <c r="E24" s="28"/>
      <c r="F24" s="28"/>
    </row>
    <row r="25" spans="1:6" x14ac:dyDescent="0.25">
      <c r="A25" s="1" t="s">
        <v>40</v>
      </c>
      <c r="B25" s="22" t="s">
        <v>41</v>
      </c>
      <c r="C25" s="22"/>
      <c r="D25" s="22"/>
      <c r="E25" s="22"/>
      <c r="F25" s="22"/>
    </row>
    <row r="26" spans="1:6" ht="51" customHeight="1" x14ac:dyDescent="0.25">
      <c r="A26" s="24" t="s">
        <v>42</v>
      </c>
      <c r="B26" s="27" t="s">
        <v>172</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173</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38.25" customHeight="1" x14ac:dyDescent="0.25">
      <c r="A80" s="24"/>
      <c r="B80" s="27" t="s">
        <v>174</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3"/>
      <c r="C105" s="23"/>
      <c r="D105" s="23"/>
      <c r="E105" s="23"/>
      <c r="F105" s="23"/>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820</v>
      </c>
      <c r="C143" s="31"/>
      <c r="D143" s="31"/>
      <c r="E143" s="31"/>
      <c r="F143" s="31"/>
    </row>
    <row r="144" spans="1:6" ht="15" customHeight="1" x14ac:dyDescent="0.25">
      <c r="A144" s="1" t="s">
        <v>99</v>
      </c>
      <c r="B144" s="28">
        <v>4.4200000000000003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912</v>
      </c>
      <c r="C146" s="31"/>
      <c r="D146" s="31"/>
      <c r="E146" s="31"/>
      <c r="F146" s="31"/>
    </row>
    <row r="147" spans="1:6" ht="15" customHeight="1" x14ac:dyDescent="0.25">
      <c r="A147" s="1" t="s">
        <v>103</v>
      </c>
      <c r="B147" s="28">
        <v>-2.3300000000000001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17.25" x14ac:dyDescent="0.25">
      <c r="A150" s="24"/>
      <c r="B150" s="1" t="s">
        <v>169</v>
      </c>
      <c r="C150" s="5"/>
      <c r="D150" s="6">
        <v>4.1599999999999998E-2</v>
      </c>
      <c r="E150" s="6">
        <v>8.1100000000000005E-2</v>
      </c>
      <c r="F150" s="20">
        <v>41393</v>
      </c>
    </row>
    <row r="151" spans="1:6" ht="45" x14ac:dyDescent="0.25">
      <c r="A151" s="24"/>
      <c r="B151" s="1" t="s">
        <v>175</v>
      </c>
      <c r="C151" s="5"/>
      <c r="D151" s="6">
        <v>5.9700000000000003E-2</v>
      </c>
      <c r="E151" s="6">
        <v>1.7100000000000001E-2</v>
      </c>
      <c r="F151" s="20">
        <v>41393</v>
      </c>
    </row>
    <row r="152" spans="1:6" ht="45" x14ac:dyDescent="0.25">
      <c r="A152" s="24"/>
      <c r="B152" s="1" t="s">
        <v>176</v>
      </c>
      <c r="C152" s="5"/>
      <c r="D152" s="6">
        <v>0.12559999999999999</v>
      </c>
      <c r="E152" s="6">
        <v>0.189</v>
      </c>
      <c r="F152" s="20">
        <v>41393</v>
      </c>
    </row>
    <row r="153" spans="1:6" ht="60" x14ac:dyDescent="0.25">
      <c r="A153" s="24"/>
      <c r="B153" s="1" t="s">
        <v>177</v>
      </c>
      <c r="C153" s="5"/>
      <c r="D153" s="6">
        <v>-3.8699999999999998E-2</v>
      </c>
      <c r="E153" s="6">
        <v>2.9000000000000001E-2</v>
      </c>
      <c r="F153" s="20">
        <v>41393</v>
      </c>
    </row>
    <row r="154" spans="1:6" ht="45" x14ac:dyDescent="0.25">
      <c r="A154" s="24"/>
      <c r="B154" s="1" t="s">
        <v>178</v>
      </c>
      <c r="C154" s="5" t="s">
        <v>17</v>
      </c>
      <c r="D154" s="6">
        <v>1.4999999999999999E-2</v>
      </c>
      <c r="E154" s="6">
        <v>1.7500000000000002E-2</v>
      </c>
      <c r="F154" s="20">
        <v>41393</v>
      </c>
    </row>
    <row r="155" spans="1:6" ht="60" x14ac:dyDescent="0.25">
      <c r="A155" s="24"/>
      <c r="B155" s="1" t="s">
        <v>179</v>
      </c>
      <c r="C155" s="5"/>
      <c r="D155" s="6">
        <v>5.8999999999999997E-2</v>
      </c>
      <c r="E155" s="6">
        <v>0.1045</v>
      </c>
      <c r="F155" s="20">
        <v>41393</v>
      </c>
    </row>
    <row r="156" spans="1:6" ht="105" x14ac:dyDescent="0.25">
      <c r="A156" s="24"/>
      <c r="B156" s="1" t="s">
        <v>180</v>
      </c>
      <c r="C156" s="5" t="s">
        <v>19</v>
      </c>
      <c r="D156" s="6">
        <v>5.9700000000000003E-2</v>
      </c>
      <c r="E156" s="6">
        <v>9.2899999999999996E-2</v>
      </c>
      <c r="F156" s="20">
        <v>41393</v>
      </c>
    </row>
    <row r="157" spans="1:6" ht="150" x14ac:dyDescent="0.25">
      <c r="A157" s="24"/>
      <c r="B157" s="1" t="s">
        <v>17</v>
      </c>
      <c r="C157" s="1" t="s">
        <v>181</v>
      </c>
    </row>
    <row r="158" spans="1:6" ht="90" x14ac:dyDescent="0.25">
      <c r="A158" s="24"/>
      <c r="B158" s="1" t="s">
        <v>19</v>
      </c>
      <c r="C158" s="1" t="s">
        <v>153</v>
      </c>
    </row>
  </sheetData>
  <mergeCells count="80">
    <mergeCell ref="B148:F148"/>
    <mergeCell ref="A149:A158"/>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4" width="36.5703125" bestFit="1" customWidth="1"/>
    <col min="5" max="5" width="11.42578125" customWidth="1"/>
    <col min="6" max="6" width="14.140625" customWidth="1"/>
  </cols>
  <sheetData>
    <row r="1" spans="1:6" ht="30" x14ac:dyDescent="0.25">
      <c r="A1" s="1" t="s">
        <v>18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18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182</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800000000000001E-2</v>
      </c>
    </row>
    <row r="14" spans="1:6" ht="17.25" x14ac:dyDescent="0.25">
      <c r="A14" s="24"/>
      <c r="B14" s="1" t="s">
        <v>20</v>
      </c>
      <c r="C14" s="5" t="s">
        <v>21</v>
      </c>
      <c r="D14" s="6">
        <v>1.2999999999999999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x14ac:dyDescent="0.25">
      <c r="A20" s="24" t="s">
        <v>29</v>
      </c>
      <c r="B20" s="4" t="s">
        <v>30</v>
      </c>
      <c r="C20" s="4" t="s">
        <v>31</v>
      </c>
      <c r="D20" s="4" t="s">
        <v>32</v>
      </c>
      <c r="E20" s="4" t="s">
        <v>33</v>
      </c>
      <c r="F20" s="4" t="s">
        <v>34</v>
      </c>
    </row>
    <row r="21" spans="1:6" ht="30" x14ac:dyDescent="0.25">
      <c r="A21" s="24"/>
      <c r="B21" s="1" t="s">
        <v>182</v>
      </c>
      <c r="C21" s="2">
        <v>132</v>
      </c>
      <c r="D21" s="2">
        <v>412</v>
      </c>
      <c r="E21" s="2">
        <v>713</v>
      </c>
      <c r="F21" s="8">
        <v>1568</v>
      </c>
    </row>
    <row r="22" spans="1:6" ht="15.75" x14ac:dyDescent="0.25">
      <c r="A22" s="1" t="s">
        <v>35</v>
      </c>
      <c r="B22" s="22" t="s">
        <v>36</v>
      </c>
      <c r="C22" s="22"/>
      <c r="D22" s="22"/>
      <c r="E22" s="22"/>
      <c r="F22" s="22"/>
    </row>
    <row r="23" spans="1:6" ht="38.25" customHeight="1" x14ac:dyDescent="0.25">
      <c r="A23" s="1" t="s">
        <v>37</v>
      </c>
      <c r="B23" s="23" t="s">
        <v>184</v>
      </c>
      <c r="C23" s="23"/>
      <c r="D23" s="23"/>
      <c r="E23" s="23"/>
      <c r="F23" s="23"/>
    </row>
    <row r="24" spans="1:6" ht="15" customHeight="1" x14ac:dyDescent="0.25">
      <c r="A24" s="1" t="s">
        <v>39</v>
      </c>
      <c r="B24" s="28">
        <v>0.33</v>
      </c>
      <c r="C24" s="28"/>
      <c r="D24" s="28"/>
      <c r="E24" s="28"/>
      <c r="F24" s="28"/>
    </row>
    <row r="25" spans="1:6" x14ac:dyDescent="0.25">
      <c r="A25" s="1" t="s">
        <v>40</v>
      </c>
      <c r="B25" s="22" t="s">
        <v>41</v>
      </c>
      <c r="C25" s="22"/>
      <c r="D25" s="22"/>
      <c r="E25" s="22"/>
      <c r="F25" s="22"/>
    </row>
    <row r="26" spans="1:6" ht="51" customHeight="1" x14ac:dyDescent="0.25">
      <c r="A26" s="24" t="s">
        <v>42</v>
      </c>
      <c r="B26" s="27" t="s">
        <v>172</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1"/>
      <c r="C95" s="21"/>
      <c r="D95" s="21"/>
      <c r="E95" s="21"/>
      <c r="F95" s="21"/>
    </row>
    <row r="96" spans="1:6" ht="178.5" x14ac:dyDescent="0.25">
      <c r="A96" s="24"/>
      <c r="B96" s="15" t="s">
        <v>64</v>
      </c>
      <c r="C96" s="16" t="s">
        <v>122</v>
      </c>
    </row>
    <row r="97" spans="1:6" x14ac:dyDescent="0.25">
      <c r="A97" s="24"/>
      <c r="B97" s="23"/>
      <c r="C97" s="23"/>
      <c r="D97" s="23"/>
      <c r="E97" s="23"/>
      <c r="F97" s="23"/>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3"/>
      <c r="C101" s="23"/>
      <c r="D101" s="23"/>
      <c r="E101" s="23"/>
      <c r="F101" s="23"/>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3"/>
      <c r="C105" s="23"/>
      <c r="D105" s="23"/>
      <c r="E105" s="23"/>
      <c r="F105" s="23"/>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547</v>
      </c>
      <c r="C143" s="31"/>
      <c r="D143" s="31"/>
      <c r="E143" s="31"/>
      <c r="F143" s="31"/>
    </row>
    <row r="144" spans="1:6" ht="15" customHeight="1" x14ac:dyDescent="0.25">
      <c r="A144" s="1" t="s">
        <v>99</v>
      </c>
      <c r="B144" s="28">
        <v>4.4400000000000002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912</v>
      </c>
      <c r="C146" s="31"/>
      <c r="D146" s="31"/>
      <c r="E146" s="31"/>
      <c r="F146" s="31"/>
    </row>
    <row r="147" spans="1:6" ht="15" customHeight="1" x14ac:dyDescent="0.25">
      <c r="A147" s="1" t="s">
        <v>103</v>
      </c>
      <c r="B147" s="28">
        <v>-2.0199999999999999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30" x14ac:dyDescent="0.25">
      <c r="A150" s="24"/>
      <c r="B150" s="1" t="s">
        <v>182</v>
      </c>
      <c r="C150" s="5"/>
      <c r="D150" s="6">
        <v>4.1099999999999998E-2</v>
      </c>
      <c r="E150" s="6">
        <v>7.2499999999999995E-2</v>
      </c>
      <c r="F150" s="20">
        <v>40945</v>
      </c>
    </row>
    <row r="151" spans="1:6" ht="60" x14ac:dyDescent="0.25">
      <c r="A151" s="24"/>
      <c r="B151" s="1" t="s">
        <v>185</v>
      </c>
      <c r="C151" s="5"/>
      <c r="D151" s="6">
        <v>5.9700000000000003E-2</v>
      </c>
      <c r="E151" s="6">
        <v>2.5100000000000001E-2</v>
      </c>
      <c r="F151" s="20">
        <v>40945</v>
      </c>
    </row>
    <row r="152" spans="1:6" ht="45" x14ac:dyDescent="0.25">
      <c r="A152" s="24"/>
      <c r="B152" s="1" t="s">
        <v>186</v>
      </c>
      <c r="C152" s="5"/>
      <c r="D152" s="6">
        <v>0.12559999999999999</v>
      </c>
      <c r="E152" s="6">
        <v>0.18129999999999999</v>
      </c>
      <c r="F152" s="20">
        <v>40945</v>
      </c>
    </row>
    <row r="153" spans="1:6" ht="60" x14ac:dyDescent="0.25">
      <c r="A153" s="24"/>
      <c r="B153" s="1" t="s">
        <v>187</v>
      </c>
      <c r="C153" s="5"/>
      <c r="D153" s="6">
        <v>-3.8699999999999998E-2</v>
      </c>
      <c r="E153" s="6">
        <v>5.8799999999999998E-2</v>
      </c>
      <c r="F153" s="20">
        <v>40945</v>
      </c>
    </row>
    <row r="154" spans="1:6" ht="60" x14ac:dyDescent="0.25">
      <c r="A154" s="24"/>
      <c r="B154" s="1" t="s">
        <v>188</v>
      </c>
      <c r="C154" s="5" t="s">
        <v>17</v>
      </c>
      <c r="D154" s="6">
        <v>1.4999999999999999E-2</v>
      </c>
      <c r="E154" s="6">
        <v>2.86E-2</v>
      </c>
      <c r="F154" s="20">
        <v>40945</v>
      </c>
    </row>
    <row r="155" spans="1:6" ht="60" x14ac:dyDescent="0.25">
      <c r="A155" s="24"/>
      <c r="B155" s="1" t="s">
        <v>189</v>
      </c>
      <c r="C155" s="5"/>
      <c r="D155" s="6">
        <v>5.3499999999999999E-2</v>
      </c>
      <c r="E155" s="6">
        <v>8.5099999999999995E-2</v>
      </c>
      <c r="F155" s="20">
        <v>40945</v>
      </c>
    </row>
    <row r="156" spans="1:6" ht="105" x14ac:dyDescent="0.25">
      <c r="A156" s="24"/>
      <c r="B156" s="1" t="s">
        <v>190</v>
      </c>
      <c r="C156" s="5" t="s">
        <v>19</v>
      </c>
      <c r="D156" s="6">
        <v>6.1699999999999998E-2</v>
      </c>
      <c r="E156" s="6">
        <v>9.0800000000000006E-2</v>
      </c>
      <c r="F156" s="20">
        <v>40945</v>
      </c>
    </row>
    <row r="157" spans="1:6" ht="150" x14ac:dyDescent="0.25">
      <c r="A157" s="24"/>
      <c r="B157" s="1" t="s">
        <v>17</v>
      </c>
      <c r="C157" s="1" t="s">
        <v>191</v>
      </c>
    </row>
    <row r="158" spans="1:6" ht="90" x14ac:dyDescent="0.25">
      <c r="A158" s="24"/>
      <c r="B158" s="1" t="s">
        <v>19</v>
      </c>
      <c r="C158" s="1" t="s">
        <v>153</v>
      </c>
    </row>
  </sheetData>
  <mergeCells count="80">
    <mergeCell ref="B148:F148"/>
    <mergeCell ref="A149:A158"/>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4" width="36.5703125" bestFit="1" customWidth="1"/>
    <col min="5" max="5" width="11.42578125" customWidth="1"/>
    <col min="6" max="6" width="14.140625" customWidth="1"/>
  </cols>
  <sheetData>
    <row r="1" spans="1:6" ht="30" x14ac:dyDescent="0.25">
      <c r="A1" s="1" t="s">
        <v>19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193</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30" x14ac:dyDescent="0.25">
      <c r="A10" s="24" t="s">
        <v>14</v>
      </c>
      <c r="B10" s="7" t="s">
        <v>12</v>
      </c>
      <c r="C10" s="7"/>
      <c r="D10" s="4" t="s">
        <v>192</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06E-2</v>
      </c>
    </row>
    <row r="14" spans="1:6" ht="17.25" x14ac:dyDescent="0.25">
      <c r="A14" s="24"/>
      <c r="B14" s="1" t="s">
        <v>20</v>
      </c>
      <c r="C14" s="5" t="s">
        <v>21</v>
      </c>
      <c r="D14" s="6">
        <v>1.2800000000000001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51" customHeight="1" x14ac:dyDescent="0.25">
      <c r="A19" s="1" t="s">
        <v>27</v>
      </c>
      <c r="B19" s="23" t="s">
        <v>28</v>
      </c>
      <c r="C19" s="23"/>
      <c r="D19" s="23"/>
      <c r="E19" s="23"/>
      <c r="F19" s="23"/>
    </row>
    <row r="20" spans="1:6" x14ac:dyDescent="0.25">
      <c r="A20" s="24" t="s">
        <v>29</v>
      </c>
      <c r="B20" s="4" t="s">
        <v>30</v>
      </c>
      <c r="C20" s="4" t="s">
        <v>31</v>
      </c>
      <c r="D20" s="4" t="s">
        <v>32</v>
      </c>
      <c r="E20" s="4" t="s">
        <v>33</v>
      </c>
      <c r="F20" s="4" t="s">
        <v>34</v>
      </c>
    </row>
    <row r="21" spans="1:6" ht="30" x14ac:dyDescent="0.25">
      <c r="A21" s="24"/>
      <c r="B21" s="1" t="s">
        <v>192</v>
      </c>
      <c r="C21" s="2">
        <v>130</v>
      </c>
      <c r="D21" s="2">
        <v>406</v>
      </c>
      <c r="E21" s="2">
        <v>702</v>
      </c>
      <c r="F21" s="8">
        <v>1545</v>
      </c>
    </row>
    <row r="22" spans="1:6" ht="15.75" x14ac:dyDescent="0.25">
      <c r="A22" s="1" t="s">
        <v>35</v>
      </c>
      <c r="B22" s="22" t="s">
        <v>36</v>
      </c>
      <c r="C22" s="22"/>
      <c r="D22" s="22"/>
      <c r="E22" s="22"/>
      <c r="F22" s="22"/>
    </row>
    <row r="23" spans="1:6" ht="38.25" customHeight="1" x14ac:dyDescent="0.25">
      <c r="A23" s="1" t="s">
        <v>37</v>
      </c>
      <c r="B23" s="23" t="s">
        <v>194</v>
      </c>
      <c r="C23" s="23"/>
      <c r="D23" s="23"/>
      <c r="E23" s="23"/>
      <c r="F23" s="23"/>
    </row>
    <row r="24" spans="1:6" ht="15" customHeight="1" x14ac:dyDescent="0.25">
      <c r="A24" s="1" t="s">
        <v>39</v>
      </c>
      <c r="B24" s="28">
        <v>0.49</v>
      </c>
      <c r="C24" s="28"/>
      <c r="D24" s="28"/>
      <c r="E24" s="28"/>
      <c r="F24" s="28"/>
    </row>
    <row r="25" spans="1:6" x14ac:dyDescent="0.25">
      <c r="A25" s="1" t="s">
        <v>40</v>
      </c>
      <c r="B25" s="22" t="s">
        <v>41</v>
      </c>
      <c r="C25" s="22"/>
      <c r="D25" s="22"/>
      <c r="E25" s="22"/>
      <c r="F25" s="22"/>
    </row>
    <row r="26" spans="1:6" ht="51" customHeight="1" x14ac:dyDescent="0.25">
      <c r="A26" s="24" t="s">
        <v>42</v>
      </c>
      <c r="B26" s="27" t="s">
        <v>172</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25.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1"/>
      <c r="C105" s="21"/>
      <c r="D105" s="21"/>
      <c r="E105" s="21"/>
      <c r="F105" s="21"/>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639</v>
      </c>
      <c r="C143" s="31"/>
      <c r="D143" s="31"/>
      <c r="E143" s="31"/>
      <c r="F143" s="31"/>
    </row>
    <row r="144" spans="1:6" ht="15" customHeight="1" x14ac:dyDescent="0.25">
      <c r="A144" s="1" t="s">
        <v>99</v>
      </c>
      <c r="B144" s="28">
        <v>7.3099999999999998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912</v>
      </c>
      <c r="C146" s="31"/>
      <c r="D146" s="31"/>
      <c r="E146" s="31"/>
      <c r="F146" s="31"/>
    </row>
    <row r="147" spans="1:6" ht="15" customHeight="1" x14ac:dyDescent="0.25">
      <c r="A147" s="1" t="s">
        <v>103</v>
      </c>
      <c r="B147" s="28">
        <v>-2.6100000000000002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30" x14ac:dyDescent="0.25">
      <c r="A150" s="24"/>
      <c r="B150" s="1" t="s">
        <v>192</v>
      </c>
      <c r="C150" s="5"/>
      <c r="D150" s="6">
        <v>4.2599999999999999E-2</v>
      </c>
      <c r="E150" s="6">
        <v>9.0399999999999994E-2</v>
      </c>
      <c r="F150" s="20">
        <v>40945</v>
      </c>
    </row>
    <row r="151" spans="1:6" ht="60" x14ac:dyDescent="0.25">
      <c r="A151" s="24"/>
      <c r="B151" s="1" t="s">
        <v>195</v>
      </c>
      <c r="C151" s="5"/>
      <c r="D151" s="6">
        <v>5.9700000000000003E-2</v>
      </c>
      <c r="E151" s="6">
        <v>2.5100000000000001E-2</v>
      </c>
      <c r="F151" s="20">
        <v>40945</v>
      </c>
    </row>
    <row r="152" spans="1:6" ht="45" x14ac:dyDescent="0.25">
      <c r="A152" s="24"/>
      <c r="B152" s="1" t="s">
        <v>196</v>
      </c>
      <c r="C152" s="5"/>
      <c r="D152" s="6">
        <v>0.12559999999999999</v>
      </c>
      <c r="E152" s="6">
        <v>0.18129999999999999</v>
      </c>
      <c r="F152" s="20">
        <v>40945</v>
      </c>
    </row>
    <row r="153" spans="1:6" ht="60" x14ac:dyDescent="0.25">
      <c r="A153" s="24"/>
      <c r="B153" s="1" t="s">
        <v>197</v>
      </c>
      <c r="C153" s="5"/>
      <c r="D153" s="6">
        <v>-3.8699999999999998E-2</v>
      </c>
      <c r="E153" s="6">
        <v>5.8799999999999998E-2</v>
      </c>
      <c r="F153" s="20">
        <v>40945</v>
      </c>
    </row>
    <row r="154" spans="1:6" ht="60" x14ac:dyDescent="0.25">
      <c r="A154" s="24"/>
      <c r="B154" s="1" t="s">
        <v>198</v>
      </c>
      <c r="C154" s="5" t="s">
        <v>17</v>
      </c>
      <c r="D154" s="6">
        <v>1.4999999999999999E-2</v>
      </c>
      <c r="E154" s="6">
        <v>2.86E-2</v>
      </c>
      <c r="F154" s="20">
        <v>40945</v>
      </c>
    </row>
    <row r="155" spans="1:6" ht="60" x14ac:dyDescent="0.25">
      <c r="A155" s="24"/>
      <c r="B155" s="1" t="s">
        <v>199</v>
      </c>
      <c r="C155" s="5"/>
      <c r="D155" s="6">
        <v>5.8999999999999997E-2</v>
      </c>
      <c r="E155" s="6">
        <v>0.1099</v>
      </c>
      <c r="F155" s="20">
        <v>40945</v>
      </c>
    </row>
    <row r="156" spans="1:6" ht="105" x14ac:dyDescent="0.25">
      <c r="A156" s="24"/>
      <c r="B156" s="1" t="s">
        <v>200</v>
      </c>
      <c r="C156" s="5" t="s">
        <v>19</v>
      </c>
      <c r="D156" s="6">
        <v>6.5500000000000003E-2</v>
      </c>
      <c r="E156" s="6">
        <v>0.11609999999999999</v>
      </c>
      <c r="F156" s="20">
        <v>40945</v>
      </c>
    </row>
    <row r="157" spans="1:6" ht="150" x14ac:dyDescent="0.25">
      <c r="A157" s="24"/>
      <c r="B157" s="1" t="s">
        <v>17</v>
      </c>
      <c r="C157" s="1" t="s">
        <v>201</v>
      </c>
    </row>
    <row r="158" spans="1:6" ht="90" x14ac:dyDescent="0.25">
      <c r="A158" s="24"/>
      <c r="B158" s="1" t="s">
        <v>19</v>
      </c>
      <c r="C158" s="1" t="s">
        <v>153</v>
      </c>
    </row>
  </sheetData>
  <mergeCells count="80">
    <mergeCell ref="B148:F148"/>
    <mergeCell ref="A149:A158"/>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3" width="36.5703125" bestFit="1" customWidth="1"/>
    <col min="4" max="4" width="28.140625" customWidth="1"/>
    <col min="5" max="5" width="11.42578125" customWidth="1"/>
    <col min="6" max="6" width="14.140625" customWidth="1"/>
  </cols>
  <sheetData>
    <row r="1" spans="1:6" x14ac:dyDescent="0.25">
      <c r="A1" s="1" t="s">
        <v>202</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7" t="s">
        <v>203</v>
      </c>
      <c r="C4" s="27"/>
      <c r="D4" s="27"/>
      <c r="E4" s="27"/>
      <c r="F4" s="27"/>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02</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1.3899999999999999E-2</v>
      </c>
    </row>
    <row r="14" spans="1:6" ht="17.25" x14ac:dyDescent="0.25">
      <c r="A14" s="24"/>
      <c r="B14" s="1" t="s">
        <v>20</v>
      </c>
      <c r="C14" s="5" t="s">
        <v>21</v>
      </c>
      <c r="D14" s="6">
        <v>1.61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63.75"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202</v>
      </c>
      <c r="C21" s="2">
        <v>164</v>
      </c>
      <c r="D21" s="2">
        <v>508</v>
      </c>
      <c r="E21" s="2">
        <v>876</v>
      </c>
      <c r="F21" s="8">
        <v>1911</v>
      </c>
    </row>
    <row r="22" spans="1:6" ht="15.75" x14ac:dyDescent="0.25">
      <c r="A22" s="1" t="s">
        <v>35</v>
      </c>
      <c r="B22" s="22" t="s">
        <v>36</v>
      </c>
      <c r="C22" s="22"/>
      <c r="D22" s="22"/>
      <c r="E22" s="22"/>
      <c r="F22" s="22"/>
    </row>
    <row r="23" spans="1:6" ht="38.25" customHeight="1" x14ac:dyDescent="0.25">
      <c r="A23" s="1" t="s">
        <v>37</v>
      </c>
      <c r="B23" s="23" t="s">
        <v>204</v>
      </c>
      <c r="C23" s="23"/>
      <c r="D23" s="23"/>
      <c r="E23" s="23"/>
      <c r="F23" s="23"/>
    </row>
    <row r="24" spans="1:6" ht="15" customHeight="1" x14ac:dyDescent="0.25">
      <c r="A24" s="1" t="s">
        <v>39</v>
      </c>
      <c r="B24" s="28">
        <v>0.43</v>
      </c>
      <c r="C24" s="28"/>
      <c r="D24" s="28"/>
      <c r="E24" s="28"/>
      <c r="F24" s="28"/>
    </row>
    <row r="25" spans="1:6" x14ac:dyDescent="0.25">
      <c r="A25" s="1" t="s">
        <v>40</v>
      </c>
      <c r="B25" s="22" t="s">
        <v>41</v>
      </c>
      <c r="C25" s="22"/>
      <c r="D25" s="22"/>
      <c r="E25" s="22"/>
      <c r="F25" s="22"/>
    </row>
    <row r="26" spans="1:6" ht="51" customHeight="1" x14ac:dyDescent="0.25">
      <c r="A26" s="24" t="s">
        <v>42</v>
      </c>
      <c r="B26" s="27" t="s">
        <v>172</v>
      </c>
      <c r="C26" s="27"/>
      <c r="D26" s="27"/>
      <c r="E26" s="27"/>
      <c r="F26" s="27"/>
    </row>
    <row r="27" spans="1:6" x14ac:dyDescent="0.25">
      <c r="A27" s="24"/>
      <c r="B27" s="21"/>
      <c r="C27" s="21"/>
      <c r="D27" s="21"/>
      <c r="E27" s="21"/>
      <c r="F27" s="21"/>
    </row>
    <row r="28" spans="1:6" x14ac:dyDescent="0.25">
      <c r="A28" s="24"/>
      <c r="B28" s="27" t="s">
        <v>44</v>
      </c>
      <c r="C28" s="27"/>
      <c r="D28" s="27"/>
      <c r="E28" s="27"/>
      <c r="F28" s="27"/>
    </row>
    <row r="29" spans="1:6" x14ac:dyDescent="0.25">
      <c r="A29" s="24"/>
      <c r="B29" s="21"/>
      <c r="C29" s="21"/>
      <c r="D29" s="21"/>
      <c r="E29" s="21"/>
      <c r="F29" s="21"/>
    </row>
    <row r="30" spans="1:6" x14ac:dyDescent="0.25">
      <c r="A30" s="24"/>
      <c r="B30" s="21"/>
      <c r="C30" s="21"/>
      <c r="D30" s="21"/>
      <c r="E30" s="21"/>
      <c r="F30" s="21"/>
    </row>
    <row r="31" spans="1:6" x14ac:dyDescent="0.25">
      <c r="A31" s="24"/>
      <c r="B31" s="21"/>
      <c r="C31" s="21"/>
      <c r="D31" s="21"/>
      <c r="E31" s="21"/>
      <c r="F31" s="21"/>
    </row>
    <row r="32" spans="1:6" x14ac:dyDescent="0.25">
      <c r="A32" s="24"/>
      <c r="B32" s="29" t="s">
        <v>45</v>
      </c>
      <c r="C32" s="29"/>
      <c r="D32" s="29"/>
      <c r="E32" s="29"/>
      <c r="F32" s="29"/>
    </row>
    <row r="33" spans="1:6" ht="15.75" thickBot="1" x14ac:dyDescent="0.3">
      <c r="A33" s="24"/>
      <c r="B33" s="21"/>
      <c r="C33" s="21"/>
      <c r="D33" s="21"/>
      <c r="E33" s="21"/>
      <c r="F33" s="21"/>
    </row>
    <row r="34" spans="1:6" ht="15.75" thickTop="1" x14ac:dyDescent="0.25">
      <c r="A34" s="24"/>
      <c r="B34" s="10" t="s">
        <v>46</v>
      </c>
    </row>
    <row r="35" spans="1:6" x14ac:dyDescent="0.25">
      <c r="A35" s="24"/>
      <c r="B35" s="11"/>
    </row>
    <row r="36" spans="1:6" x14ac:dyDescent="0.25">
      <c r="A36" s="24"/>
      <c r="B36" s="32"/>
    </row>
    <row r="37" spans="1:6" x14ac:dyDescent="0.25">
      <c r="A37" s="24"/>
      <c r="B37" s="11"/>
    </row>
    <row r="38" spans="1:6" x14ac:dyDescent="0.25">
      <c r="A38" s="24"/>
      <c r="B38" s="13" t="s">
        <v>47</v>
      </c>
    </row>
    <row r="39" spans="1:6" x14ac:dyDescent="0.25">
      <c r="A39" s="24"/>
      <c r="B39" s="11"/>
    </row>
    <row r="40" spans="1:6" x14ac:dyDescent="0.25">
      <c r="A40" s="24"/>
      <c r="B40" s="32"/>
    </row>
    <row r="41" spans="1:6" x14ac:dyDescent="0.25">
      <c r="A41" s="24"/>
      <c r="B41" s="11"/>
    </row>
    <row r="42" spans="1:6" x14ac:dyDescent="0.25">
      <c r="A42" s="24"/>
      <c r="B42" s="13" t="s">
        <v>48</v>
      </c>
    </row>
    <row r="43" spans="1:6" x14ac:dyDescent="0.25">
      <c r="A43" s="24"/>
      <c r="B43" s="11"/>
    </row>
    <row r="44" spans="1:6" x14ac:dyDescent="0.25">
      <c r="A44" s="24"/>
      <c r="B44" s="32"/>
    </row>
    <row r="45" spans="1:6" x14ac:dyDescent="0.25">
      <c r="A45" s="24"/>
      <c r="B45" s="11"/>
    </row>
    <row r="46" spans="1:6" x14ac:dyDescent="0.25">
      <c r="A46" s="24"/>
      <c r="B46" s="13" t="s">
        <v>49</v>
      </c>
    </row>
    <row r="47" spans="1:6" x14ac:dyDescent="0.25">
      <c r="A47" s="24"/>
      <c r="B47" s="11"/>
    </row>
    <row r="48" spans="1:6" x14ac:dyDescent="0.25">
      <c r="A48" s="24"/>
      <c r="B48" s="32"/>
    </row>
    <row r="49" spans="1:2" x14ac:dyDescent="0.25">
      <c r="A49" s="24"/>
      <c r="B49" s="11"/>
    </row>
    <row r="50" spans="1:2" x14ac:dyDescent="0.25">
      <c r="A50" s="24"/>
      <c r="B50" s="13" t="s">
        <v>50</v>
      </c>
    </row>
    <row r="51" spans="1:2" x14ac:dyDescent="0.25">
      <c r="A51" s="24"/>
      <c r="B51" s="11"/>
    </row>
    <row r="52" spans="1:2" x14ac:dyDescent="0.25">
      <c r="A52" s="24"/>
      <c r="B52" s="32"/>
    </row>
    <row r="53" spans="1:2" x14ac:dyDescent="0.25">
      <c r="A53" s="24"/>
      <c r="B53" s="11"/>
    </row>
    <row r="54" spans="1:2" x14ac:dyDescent="0.25">
      <c r="A54" s="24"/>
      <c r="B54" s="13" t="s">
        <v>51</v>
      </c>
    </row>
    <row r="55" spans="1:2" x14ac:dyDescent="0.25">
      <c r="A55" s="24"/>
      <c r="B55" s="11"/>
    </row>
    <row r="56" spans="1:2" x14ac:dyDescent="0.25">
      <c r="A56" s="24"/>
      <c r="B56" s="32"/>
    </row>
    <row r="57" spans="1:2" x14ac:dyDescent="0.25">
      <c r="A57" s="24"/>
      <c r="B57" s="11"/>
    </row>
    <row r="58" spans="1:2" x14ac:dyDescent="0.25">
      <c r="A58" s="24"/>
      <c r="B58" s="13" t="s">
        <v>52</v>
      </c>
    </row>
    <row r="59" spans="1:2" x14ac:dyDescent="0.25">
      <c r="A59" s="24"/>
      <c r="B59" s="11"/>
    </row>
    <row r="60" spans="1:2" x14ac:dyDescent="0.25">
      <c r="A60" s="24"/>
      <c r="B60" s="32"/>
    </row>
    <row r="61" spans="1:2" x14ac:dyDescent="0.25">
      <c r="A61" s="24"/>
      <c r="B61" s="11"/>
    </row>
    <row r="62" spans="1:2" x14ac:dyDescent="0.25">
      <c r="A62" s="24"/>
      <c r="B62" s="13" t="s">
        <v>53</v>
      </c>
    </row>
    <row r="63" spans="1:2" x14ac:dyDescent="0.25">
      <c r="A63" s="24"/>
      <c r="B63" s="11"/>
    </row>
    <row r="64" spans="1:2" x14ac:dyDescent="0.25">
      <c r="A64" s="24"/>
      <c r="B64" s="32"/>
    </row>
    <row r="65" spans="1:6" x14ac:dyDescent="0.25">
      <c r="A65" s="24"/>
      <c r="B65" s="11"/>
    </row>
    <row r="66" spans="1:6" x14ac:dyDescent="0.25">
      <c r="A66" s="24"/>
      <c r="B66" s="13" t="s">
        <v>54</v>
      </c>
    </row>
    <row r="67" spans="1:6" x14ac:dyDescent="0.25">
      <c r="A67" s="24"/>
      <c r="B67" s="11"/>
    </row>
    <row r="68" spans="1:6" x14ac:dyDescent="0.25">
      <c r="A68" s="24"/>
      <c r="B68" s="32"/>
    </row>
    <row r="69" spans="1:6" x14ac:dyDescent="0.25">
      <c r="A69" s="24"/>
      <c r="B69" s="11"/>
    </row>
    <row r="70" spans="1:6" x14ac:dyDescent="0.25">
      <c r="A70" s="24"/>
      <c r="B70" s="13" t="s">
        <v>55</v>
      </c>
    </row>
    <row r="71" spans="1:6" x14ac:dyDescent="0.25">
      <c r="A71" s="24"/>
      <c r="B71" s="11"/>
    </row>
    <row r="72" spans="1:6" x14ac:dyDescent="0.25">
      <c r="A72" s="24"/>
      <c r="B72" s="32"/>
    </row>
    <row r="73" spans="1:6" x14ac:dyDescent="0.25">
      <c r="A73" s="24"/>
      <c r="B73" s="11"/>
    </row>
    <row r="74" spans="1:6" ht="15.75" thickBot="1" x14ac:dyDescent="0.3">
      <c r="A74" s="24"/>
      <c r="B74" s="33"/>
    </row>
    <row r="75" spans="1:6" ht="15.75" thickTop="1" x14ac:dyDescent="0.25">
      <c r="A75" s="24"/>
      <c r="B75" s="21"/>
      <c r="C75" s="21"/>
      <c r="D75" s="21"/>
      <c r="E75" s="21"/>
      <c r="F75" s="21"/>
    </row>
    <row r="76" spans="1:6" x14ac:dyDescent="0.25">
      <c r="A76" s="24"/>
      <c r="B76" s="21"/>
      <c r="C76" s="21"/>
      <c r="D76" s="21"/>
      <c r="E76" s="21"/>
      <c r="F76" s="21"/>
    </row>
    <row r="77" spans="1:6" x14ac:dyDescent="0.25">
      <c r="A77" s="24"/>
      <c r="B77" s="21"/>
      <c r="C77" s="21"/>
      <c r="D77" s="21"/>
      <c r="E77" s="21"/>
      <c r="F77" s="21"/>
    </row>
    <row r="78" spans="1:6" ht="89.25" customHeight="1" x14ac:dyDescent="0.25">
      <c r="A78" s="24"/>
      <c r="B78" s="27" t="s">
        <v>56</v>
      </c>
      <c r="C78" s="27"/>
      <c r="D78" s="27"/>
      <c r="E78" s="27"/>
      <c r="F78" s="27"/>
    </row>
    <row r="79" spans="1:6" x14ac:dyDescent="0.25">
      <c r="A79" s="24"/>
      <c r="B79" s="21"/>
      <c r="C79" s="21"/>
      <c r="D79" s="21"/>
      <c r="E79" s="21"/>
      <c r="F79" s="21"/>
    </row>
    <row r="80" spans="1:6" ht="38.25" customHeight="1" x14ac:dyDescent="0.25">
      <c r="A80" s="24"/>
      <c r="B80" s="27" t="s">
        <v>57</v>
      </c>
      <c r="C80" s="27"/>
      <c r="D80" s="27"/>
      <c r="E80" s="27"/>
      <c r="F80" s="27"/>
    </row>
    <row r="81" spans="1:6" x14ac:dyDescent="0.25">
      <c r="A81" s="24"/>
      <c r="B81" s="21"/>
      <c r="C81" s="21"/>
      <c r="D81" s="21"/>
      <c r="E81" s="21"/>
      <c r="F81" s="21"/>
    </row>
    <row r="82" spans="1:6" ht="25.5" customHeight="1" x14ac:dyDescent="0.25">
      <c r="A82" s="24"/>
      <c r="B82" s="35" t="s">
        <v>118</v>
      </c>
      <c r="C82" s="35"/>
      <c r="D82" s="35"/>
      <c r="E82" s="35"/>
      <c r="F82" s="35"/>
    </row>
    <row r="83" spans="1:6" x14ac:dyDescent="0.25">
      <c r="A83" s="24"/>
      <c r="B83" s="21"/>
      <c r="C83" s="21"/>
      <c r="D83" s="21"/>
      <c r="E83" s="21"/>
      <c r="F83" s="21"/>
    </row>
    <row r="84" spans="1:6" ht="25.5" customHeight="1" x14ac:dyDescent="0.25">
      <c r="A84" s="24"/>
      <c r="B84" s="35" t="s">
        <v>119</v>
      </c>
      <c r="C84" s="35"/>
      <c r="D84" s="35"/>
      <c r="E84" s="35"/>
      <c r="F84" s="35"/>
    </row>
    <row r="85" spans="1:6" x14ac:dyDescent="0.25">
      <c r="A85" s="1" t="s">
        <v>60</v>
      </c>
      <c r="B85" s="22" t="s">
        <v>61</v>
      </c>
      <c r="C85" s="22"/>
      <c r="D85" s="22"/>
      <c r="E85" s="22"/>
      <c r="F85" s="22"/>
    </row>
    <row r="86" spans="1:6" ht="25.5" customHeight="1" x14ac:dyDescent="0.25">
      <c r="A86" s="24" t="s">
        <v>62</v>
      </c>
      <c r="B86" s="27" t="s">
        <v>63</v>
      </c>
      <c r="C86" s="27"/>
      <c r="D86" s="27"/>
      <c r="E86" s="27"/>
      <c r="F86" s="27"/>
    </row>
    <row r="87" spans="1:6" x14ac:dyDescent="0.25">
      <c r="A87" s="24"/>
      <c r="B87" s="21"/>
      <c r="C87" s="21"/>
      <c r="D87" s="21"/>
      <c r="E87" s="21"/>
      <c r="F87" s="21"/>
    </row>
    <row r="88" spans="1:6" ht="153" x14ac:dyDescent="0.25">
      <c r="A88" s="24"/>
      <c r="B88" s="15" t="s">
        <v>64</v>
      </c>
      <c r="C88" s="16" t="s">
        <v>121</v>
      </c>
    </row>
    <row r="89" spans="1:6" x14ac:dyDescent="0.25">
      <c r="A89" s="24"/>
      <c r="B89" s="21"/>
      <c r="C89" s="21"/>
      <c r="D89" s="21"/>
      <c r="E89" s="21"/>
      <c r="F89" s="21"/>
    </row>
    <row r="90" spans="1:6" ht="229.5" x14ac:dyDescent="0.25">
      <c r="A90" s="24"/>
      <c r="B90" s="15" t="s">
        <v>64</v>
      </c>
      <c r="C90" s="16" t="s">
        <v>140</v>
      </c>
    </row>
    <row r="91" spans="1:6" x14ac:dyDescent="0.25">
      <c r="A91" s="24"/>
      <c r="B91" s="23"/>
      <c r="C91" s="23"/>
      <c r="D91" s="23"/>
      <c r="E91" s="23"/>
      <c r="F91" s="23"/>
    </row>
    <row r="92" spans="1:6" ht="204" x14ac:dyDescent="0.25">
      <c r="A92" s="24"/>
      <c r="B92" s="15" t="s">
        <v>64</v>
      </c>
      <c r="C92" s="16" t="s">
        <v>67</v>
      </c>
    </row>
    <row r="93" spans="1:6" x14ac:dyDescent="0.25">
      <c r="A93" s="24"/>
      <c r="B93" s="23"/>
      <c r="C93" s="23"/>
      <c r="D93" s="23"/>
      <c r="E93" s="23"/>
      <c r="F93" s="23"/>
    </row>
    <row r="94" spans="1:6" ht="102" x14ac:dyDescent="0.25">
      <c r="A94" s="24"/>
      <c r="B94" s="15" t="s">
        <v>64</v>
      </c>
      <c r="C94" s="16" t="s">
        <v>68</v>
      </c>
    </row>
    <row r="95" spans="1:6" x14ac:dyDescent="0.25">
      <c r="A95" s="24"/>
      <c r="B95" s="23"/>
      <c r="C95" s="23"/>
      <c r="D95" s="23"/>
      <c r="E95" s="23"/>
      <c r="F95" s="23"/>
    </row>
    <row r="96" spans="1:6" ht="178.5" x14ac:dyDescent="0.25">
      <c r="A96" s="24"/>
      <c r="B96" s="15" t="s">
        <v>64</v>
      </c>
      <c r="C96" s="16" t="s">
        <v>122</v>
      </c>
    </row>
    <row r="97" spans="1:6" x14ac:dyDescent="0.25">
      <c r="A97" s="24"/>
      <c r="B97" s="21"/>
      <c r="C97" s="21"/>
      <c r="D97" s="21"/>
      <c r="E97" s="21"/>
      <c r="F97" s="21"/>
    </row>
    <row r="98" spans="1:6" ht="191.25" x14ac:dyDescent="0.25">
      <c r="A98" s="24"/>
      <c r="B98" s="15" t="s">
        <v>64</v>
      </c>
      <c r="C98" s="16" t="s">
        <v>70</v>
      </c>
    </row>
    <row r="99" spans="1:6" x14ac:dyDescent="0.25">
      <c r="A99" s="24"/>
      <c r="B99" s="21"/>
      <c r="C99" s="21"/>
      <c r="D99" s="21"/>
      <c r="E99" s="21"/>
      <c r="F99" s="21"/>
    </row>
    <row r="100" spans="1:6" ht="242.25" x14ac:dyDescent="0.25">
      <c r="A100" s="24"/>
      <c r="B100" s="15" t="s">
        <v>64</v>
      </c>
      <c r="C100" s="16" t="s">
        <v>71</v>
      </c>
    </row>
    <row r="101" spans="1:6" x14ac:dyDescent="0.25">
      <c r="A101" s="24"/>
      <c r="B101" s="21"/>
      <c r="C101" s="21"/>
      <c r="D101" s="21"/>
      <c r="E101" s="21"/>
      <c r="F101" s="21"/>
    </row>
    <row r="102" spans="1:6" ht="318.75" x14ac:dyDescent="0.25">
      <c r="A102" s="24"/>
      <c r="B102" s="15" t="s">
        <v>64</v>
      </c>
      <c r="C102" s="16" t="s">
        <v>141</v>
      </c>
    </row>
    <row r="103" spans="1:6" x14ac:dyDescent="0.25">
      <c r="A103" s="24"/>
      <c r="B103" s="21"/>
      <c r="C103" s="21"/>
      <c r="D103" s="21"/>
      <c r="E103" s="21"/>
      <c r="F103" s="21"/>
    </row>
    <row r="104" spans="1:6" ht="242.25" x14ac:dyDescent="0.25">
      <c r="A104" s="24"/>
      <c r="B104" s="15" t="s">
        <v>64</v>
      </c>
      <c r="C104" s="16" t="s">
        <v>72</v>
      </c>
    </row>
    <row r="105" spans="1:6" x14ac:dyDescent="0.25">
      <c r="A105" s="24"/>
      <c r="B105" s="21"/>
      <c r="C105" s="21"/>
      <c r="D105" s="21"/>
      <c r="E105" s="21"/>
      <c r="F105" s="21"/>
    </row>
    <row r="106" spans="1:6" ht="331.5" x14ac:dyDescent="0.25">
      <c r="A106" s="24"/>
      <c r="B106" s="15" t="s">
        <v>64</v>
      </c>
      <c r="C106" s="16" t="s">
        <v>73</v>
      </c>
    </row>
    <row r="107" spans="1:6" x14ac:dyDescent="0.25">
      <c r="A107" s="24"/>
      <c r="B107" s="21"/>
      <c r="C107" s="21"/>
      <c r="D107" s="21"/>
      <c r="E107" s="21"/>
      <c r="F107" s="21"/>
    </row>
    <row r="108" spans="1:6" ht="229.5" x14ac:dyDescent="0.25">
      <c r="A108" s="24"/>
      <c r="B108" s="15" t="s">
        <v>64</v>
      </c>
      <c r="C108" s="16" t="s">
        <v>124</v>
      </c>
    </row>
    <row r="109" spans="1:6" x14ac:dyDescent="0.25">
      <c r="A109" s="24"/>
      <c r="B109" s="21"/>
      <c r="C109" s="21"/>
      <c r="D109" s="21"/>
      <c r="E109" s="21"/>
      <c r="F109" s="21"/>
    </row>
    <row r="110" spans="1:6" ht="102" x14ac:dyDescent="0.25">
      <c r="A110" s="24"/>
      <c r="B110" s="15" t="s">
        <v>64</v>
      </c>
      <c r="C110" s="16" t="s">
        <v>75</v>
      </c>
    </row>
    <row r="111" spans="1:6" x14ac:dyDescent="0.25">
      <c r="A111" s="24"/>
      <c r="B111" s="21"/>
      <c r="C111" s="21"/>
      <c r="D111" s="21"/>
      <c r="E111" s="21"/>
      <c r="F111" s="21"/>
    </row>
    <row r="112" spans="1:6" ht="204" x14ac:dyDescent="0.25">
      <c r="A112" s="24"/>
      <c r="B112" s="15" t="s">
        <v>64</v>
      </c>
      <c r="C112" s="18" t="s">
        <v>142</v>
      </c>
    </row>
    <row r="113" spans="1:6" x14ac:dyDescent="0.25">
      <c r="A113" s="24"/>
      <c r="B113" s="21"/>
      <c r="C113" s="21"/>
      <c r="D113" s="21"/>
      <c r="E113" s="21"/>
      <c r="F113" s="21"/>
    </row>
    <row r="114" spans="1:6" ht="165.75" x14ac:dyDescent="0.25">
      <c r="A114" s="24"/>
      <c r="B114" s="15" t="s">
        <v>64</v>
      </c>
      <c r="C114" s="16" t="s">
        <v>77</v>
      </c>
    </row>
    <row r="115" spans="1:6" x14ac:dyDescent="0.25">
      <c r="A115" s="24"/>
      <c r="B115" s="21"/>
      <c r="C115" s="21"/>
      <c r="D115" s="21"/>
      <c r="E115" s="21"/>
      <c r="F115" s="21"/>
    </row>
    <row r="116" spans="1:6" ht="153" x14ac:dyDescent="0.25">
      <c r="A116" s="24"/>
      <c r="B116" s="15" t="s">
        <v>64</v>
      </c>
      <c r="C116" s="19" t="s">
        <v>126</v>
      </c>
    </row>
    <row r="117" spans="1:6" x14ac:dyDescent="0.25">
      <c r="A117" s="24"/>
      <c r="B117" s="21"/>
      <c r="C117" s="21"/>
      <c r="D117" s="21"/>
      <c r="E117" s="21"/>
      <c r="F117" s="21"/>
    </row>
    <row r="118" spans="1:6" ht="153" x14ac:dyDescent="0.25">
      <c r="A118" s="24"/>
      <c r="B118" s="15" t="s">
        <v>64</v>
      </c>
      <c r="C118" s="16" t="s">
        <v>79</v>
      </c>
    </row>
    <row r="119" spans="1:6" x14ac:dyDescent="0.25">
      <c r="A119" s="24"/>
      <c r="B119" s="21"/>
      <c r="C119" s="21"/>
      <c r="D119" s="21"/>
      <c r="E119" s="21"/>
      <c r="F119" s="21"/>
    </row>
    <row r="120" spans="1:6" ht="114.75" x14ac:dyDescent="0.25">
      <c r="A120" s="24"/>
      <c r="B120" s="15" t="s">
        <v>64</v>
      </c>
      <c r="C120" s="16" t="s">
        <v>127</v>
      </c>
    </row>
    <row r="121" spans="1:6" x14ac:dyDescent="0.25">
      <c r="A121" s="24"/>
      <c r="B121" s="21"/>
      <c r="C121" s="21"/>
      <c r="D121" s="21"/>
      <c r="E121" s="21"/>
      <c r="F121" s="21"/>
    </row>
    <row r="122" spans="1:6" ht="127.5" x14ac:dyDescent="0.25">
      <c r="A122" s="24"/>
      <c r="B122" s="15" t="s">
        <v>64</v>
      </c>
      <c r="C122" s="16" t="s">
        <v>80</v>
      </c>
    </row>
    <row r="123" spans="1:6" x14ac:dyDescent="0.25">
      <c r="A123" s="24"/>
      <c r="B123" s="21"/>
      <c r="C123" s="21"/>
      <c r="D123" s="21"/>
      <c r="E123" s="21"/>
      <c r="F123" s="21"/>
    </row>
    <row r="124" spans="1:6" ht="102" x14ac:dyDescent="0.25">
      <c r="A124" s="24"/>
      <c r="B124" s="15" t="s">
        <v>64</v>
      </c>
      <c r="C124" s="16" t="s">
        <v>143</v>
      </c>
    </row>
    <row r="125" spans="1:6" x14ac:dyDescent="0.25">
      <c r="A125" s="24"/>
      <c r="B125" s="21"/>
      <c r="C125" s="21"/>
      <c r="D125" s="21"/>
      <c r="E125" s="21"/>
      <c r="F125" s="21"/>
    </row>
    <row r="126" spans="1:6" ht="242.25" x14ac:dyDescent="0.25">
      <c r="A126" s="24"/>
      <c r="B126" s="15" t="s">
        <v>64</v>
      </c>
      <c r="C126" s="16" t="s">
        <v>144</v>
      </c>
    </row>
    <row r="127" spans="1:6" x14ac:dyDescent="0.25">
      <c r="A127" s="24"/>
      <c r="B127" s="21"/>
      <c r="C127" s="21"/>
      <c r="D127" s="21"/>
      <c r="E127" s="21"/>
      <c r="F127" s="21"/>
    </row>
    <row r="128" spans="1:6" ht="191.25" x14ac:dyDescent="0.25">
      <c r="A128" s="24"/>
      <c r="B128" s="15" t="s">
        <v>64</v>
      </c>
      <c r="C128" s="16" t="s">
        <v>82</v>
      </c>
    </row>
    <row r="129" spans="1:6" x14ac:dyDescent="0.25">
      <c r="A129" s="24"/>
      <c r="B129" s="21"/>
      <c r="C129" s="21"/>
      <c r="D129" s="21"/>
      <c r="E129" s="21"/>
      <c r="F129" s="21"/>
    </row>
    <row r="130" spans="1:6" ht="409.5" x14ac:dyDescent="0.25">
      <c r="A130" s="24"/>
      <c r="B130" s="15" t="s">
        <v>64</v>
      </c>
      <c r="C130" s="16" t="s">
        <v>145</v>
      </c>
    </row>
    <row r="131" spans="1:6" x14ac:dyDescent="0.25">
      <c r="A131" s="24"/>
      <c r="B131" s="21"/>
      <c r="C131" s="21"/>
      <c r="D131" s="21"/>
      <c r="E131" s="21"/>
      <c r="F131" s="21"/>
    </row>
    <row r="132" spans="1:6" ht="267.75" x14ac:dyDescent="0.25">
      <c r="A132" s="24"/>
      <c r="B132" s="15" t="s">
        <v>64</v>
      </c>
      <c r="C132" s="16" t="s">
        <v>84</v>
      </c>
    </row>
    <row r="133" spans="1:6" x14ac:dyDescent="0.25">
      <c r="A133" s="24"/>
      <c r="B133" s="21"/>
      <c r="C133" s="21"/>
      <c r="D133" s="21"/>
      <c r="E133" s="21"/>
      <c r="F133" s="21"/>
    </row>
    <row r="134" spans="1:6" ht="76.5" x14ac:dyDescent="0.25">
      <c r="A134" s="24"/>
      <c r="B134" s="15" t="s">
        <v>64</v>
      </c>
      <c r="C134" s="16" t="s">
        <v>86</v>
      </c>
    </row>
    <row r="135" spans="1:6" ht="30" x14ac:dyDescent="0.25">
      <c r="A135" s="1" t="s">
        <v>87</v>
      </c>
      <c r="B135" s="22" t="s">
        <v>88</v>
      </c>
      <c r="C135" s="22"/>
      <c r="D135" s="22"/>
      <c r="E135" s="22"/>
      <c r="F135" s="22"/>
    </row>
    <row r="136" spans="1:6" ht="38.25" customHeight="1" x14ac:dyDescent="0.25">
      <c r="A136" s="1" t="s">
        <v>89</v>
      </c>
      <c r="B136" s="23" t="s">
        <v>90</v>
      </c>
      <c r="C136" s="23"/>
      <c r="D136" s="23"/>
      <c r="E136" s="23"/>
      <c r="F136" s="23"/>
    </row>
    <row r="137" spans="1:6" ht="25.5" customHeight="1" x14ac:dyDescent="0.25">
      <c r="A137" s="1" t="s">
        <v>91</v>
      </c>
      <c r="B137" s="27" t="s">
        <v>92</v>
      </c>
      <c r="C137" s="27"/>
      <c r="D137" s="27"/>
      <c r="E137" s="27"/>
      <c r="F137" s="27"/>
    </row>
    <row r="138" spans="1:6" x14ac:dyDescent="0.25">
      <c r="A138" s="1" t="s">
        <v>93</v>
      </c>
      <c r="B138" s="26" t="s">
        <v>94</v>
      </c>
      <c r="C138" s="26"/>
      <c r="D138" s="26"/>
      <c r="E138" s="26"/>
      <c r="F138" s="26"/>
    </row>
    <row r="139" spans="1:6" x14ac:dyDescent="0.25">
      <c r="A139" s="24" t="s">
        <v>95</v>
      </c>
      <c r="B139" s="2"/>
    </row>
    <row r="140" spans="1:6" x14ac:dyDescent="0.25">
      <c r="A140" s="24"/>
      <c r="B140" s="2"/>
    </row>
    <row r="141" spans="1:6" x14ac:dyDescent="0.25">
      <c r="A141" s="24"/>
      <c r="B141" s="2"/>
    </row>
    <row r="142" spans="1:6" x14ac:dyDescent="0.25">
      <c r="A142" s="1" t="s">
        <v>96</v>
      </c>
      <c r="B142" s="30" t="s">
        <v>97</v>
      </c>
      <c r="C142" s="30"/>
      <c r="D142" s="30"/>
      <c r="E142" s="30"/>
      <c r="F142" s="30"/>
    </row>
    <row r="143" spans="1:6" ht="15" customHeight="1" x14ac:dyDescent="0.25">
      <c r="A143" s="1" t="s">
        <v>98</v>
      </c>
      <c r="B143" s="31">
        <v>41820</v>
      </c>
      <c r="C143" s="31"/>
      <c r="D143" s="31"/>
      <c r="E143" s="31"/>
      <c r="F143" s="31"/>
    </row>
    <row r="144" spans="1:6" ht="15" customHeight="1" x14ac:dyDescent="0.25">
      <c r="A144" s="1" t="s">
        <v>99</v>
      </c>
      <c r="B144" s="28">
        <v>3.9899999999999998E-2</v>
      </c>
      <c r="C144" s="28"/>
      <c r="D144" s="28"/>
      <c r="E144" s="28"/>
      <c r="F144" s="28"/>
    </row>
    <row r="145" spans="1:6" x14ac:dyDescent="0.25">
      <c r="A145" s="1" t="s">
        <v>100</v>
      </c>
      <c r="B145" s="22" t="s">
        <v>101</v>
      </c>
      <c r="C145" s="22"/>
      <c r="D145" s="22"/>
      <c r="E145" s="22"/>
      <c r="F145" s="22"/>
    </row>
    <row r="146" spans="1:6" ht="15" customHeight="1" x14ac:dyDescent="0.25">
      <c r="A146" s="1" t="s">
        <v>102</v>
      </c>
      <c r="B146" s="31">
        <v>41455</v>
      </c>
      <c r="C146" s="31"/>
      <c r="D146" s="31"/>
      <c r="E146" s="31"/>
      <c r="F146" s="31"/>
    </row>
    <row r="147" spans="1:6" ht="15" customHeight="1" x14ac:dyDescent="0.25">
      <c r="A147" s="1" t="s">
        <v>103</v>
      </c>
      <c r="B147" s="28">
        <v>-2.5700000000000001E-2</v>
      </c>
      <c r="C147" s="28"/>
      <c r="D147" s="28"/>
      <c r="E147" s="28"/>
      <c r="F147" s="28"/>
    </row>
    <row r="148" spans="1:6" ht="15.75" x14ac:dyDescent="0.25">
      <c r="A148" s="1" t="s">
        <v>104</v>
      </c>
      <c r="B148" s="26" t="s">
        <v>105</v>
      </c>
      <c r="C148" s="26"/>
      <c r="D148" s="26"/>
      <c r="E148" s="26"/>
      <c r="F148" s="26"/>
    </row>
    <row r="149" spans="1:6" ht="15" customHeight="1" x14ac:dyDescent="0.25">
      <c r="A149" s="24" t="s">
        <v>106</v>
      </c>
      <c r="B149" s="7" t="s">
        <v>107</v>
      </c>
      <c r="C149" s="7"/>
      <c r="D149" s="4" t="s">
        <v>31</v>
      </c>
      <c r="E149" s="4" t="s">
        <v>108</v>
      </c>
      <c r="F149" s="4" t="s">
        <v>109</v>
      </c>
    </row>
    <row r="150" spans="1:6" ht="17.25" x14ac:dyDescent="0.25">
      <c r="A150" s="24"/>
      <c r="B150" s="1" t="s">
        <v>202</v>
      </c>
      <c r="C150" s="5"/>
      <c r="D150" s="6">
        <v>2.2700000000000001E-2</v>
      </c>
      <c r="E150" s="6">
        <v>2.9100000000000001E-2</v>
      </c>
      <c r="F150" s="20">
        <v>40945</v>
      </c>
    </row>
    <row r="151" spans="1:6" ht="45" x14ac:dyDescent="0.25">
      <c r="A151" s="24"/>
      <c r="B151" s="1" t="s">
        <v>205</v>
      </c>
      <c r="C151" s="5" t="s">
        <v>17</v>
      </c>
      <c r="D151" s="6">
        <v>1.4999999999999999E-2</v>
      </c>
      <c r="E151" s="6">
        <v>2.86E-2</v>
      </c>
      <c r="F151" s="20">
        <v>40945</v>
      </c>
    </row>
    <row r="152" spans="1:6" ht="45" x14ac:dyDescent="0.25">
      <c r="A152" s="24"/>
      <c r="B152" s="1" t="s">
        <v>206</v>
      </c>
      <c r="C152" s="5" t="s">
        <v>19</v>
      </c>
      <c r="D152" s="6">
        <v>4.1300000000000003E-2</v>
      </c>
      <c r="E152" s="6">
        <v>6.1100000000000002E-2</v>
      </c>
      <c r="F152" s="20">
        <v>40945</v>
      </c>
    </row>
    <row r="153" spans="1:6" ht="150" x14ac:dyDescent="0.25">
      <c r="A153" s="24"/>
      <c r="B153" s="1" t="s">
        <v>17</v>
      </c>
      <c r="C153" s="1" t="s">
        <v>207</v>
      </c>
    </row>
    <row r="154" spans="1:6" ht="135" x14ac:dyDescent="0.25">
      <c r="A154" s="24"/>
      <c r="B154" s="1" t="s">
        <v>19</v>
      </c>
      <c r="C154" s="1" t="s">
        <v>208</v>
      </c>
    </row>
  </sheetData>
  <mergeCells count="80">
    <mergeCell ref="B148:F148"/>
    <mergeCell ref="A149:A154"/>
    <mergeCell ref="B142:F142"/>
    <mergeCell ref="B143:F143"/>
    <mergeCell ref="B144:F144"/>
    <mergeCell ref="B145:F145"/>
    <mergeCell ref="B146:F146"/>
    <mergeCell ref="B147:F147"/>
    <mergeCell ref="B133:F133"/>
    <mergeCell ref="B135:F135"/>
    <mergeCell ref="B136:F136"/>
    <mergeCell ref="B137:F137"/>
    <mergeCell ref="B138:F138"/>
    <mergeCell ref="A139:A141"/>
    <mergeCell ref="B121:F121"/>
    <mergeCell ref="B123:F123"/>
    <mergeCell ref="B125:F125"/>
    <mergeCell ref="B127:F127"/>
    <mergeCell ref="B129:F129"/>
    <mergeCell ref="B131:F131"/>
    <mergeCell ref="B109:F109"/>
    <mergeCell ref="B111:F111"/>
    <mergeCell ref="B113:F113"/>
    <mergeCell ref="B115:F115"/>
    <mergeCell ref="B117:F117"/>
    <mergeCell ref="B119:F119"/>
    <mergeCell ref="B97:F97"/>
    <mergeCell ref="B99:F99"/>
    <mergeCell ref="B101:F101"/>
    <mergeCell ref="B103:F103"/>
    <mergeCell ref="B105:F105"/>
    <mergeCell ref="B107:F107"/>
    <mergeCell ref="B83:F83"/>
    <mergeCell ref="B84:F84"/>
    <mergeCell ref="B85:F85"/>
    <mergeCell ref="A86:A134"/>
    <mergeCell ref="B86:F86"/>
    <mergeCell ref="B87:F87"/>
    <mergeCell ref="B89:F89"/>
    <mergeCell ref="B91:F91"/>
    <mergeCell ref="B93:F93"/>
    <mergeCell ref="B95:F95"/>
    <mergeCell ref="B77:F77"/>
    <mergeCell ref="B78:F78"/>
    <mergeCell ref="B79:F79"/>
    <mergeCell ref="B80:F80"/>
    <mergeCell ref="B81:F81"/>
    <mergeCell ref="B82:F82"/>
    <mergeCell ref="A26:A84"/>
    <mergeCell ref="B26:F26"/>
    <mergeCell ref="B27:F27"/>
    <mergeCell ref="B28:F28"/>
    <mergeCell ref="B29:F29"/>
    <mergeCell ref="B30:F30"/>
    <mergeCell ref="B31:F31"/>
    <mergeCell ref="B32:F32"/>
    <mergeCell ref="B33:F33"/>
    <mergeCell ref="B75:F75"/>
    <mergeCell ref="A10:A17"/>
    <mergeCell ref="B18:F18"/>
    <mergeCell ref="B19:F19"/>
    <mergeCell ref="A20:A21"/>
    <mergeCell ref="B22:F22"/>
    <mergeCell ref="B23:F23"/>
    <mergeCell ref="A6:A7"/>
    <mergeCell ref="B6:F6"/>
    <mergeCell ref="B7:F7"/>
    <mergeCell ref="A8:A9"/>
    <mergeCell ref="B8:F8"/>
    <mergeCell ref="B9:F9"/>
    <mergeCell ref="B10:C10"/>
    <mergeCell ref="B149:C149"/>
    <mergeCell ref="B1:F1"/>
    <mergeCell ref="B2:F2"/>
    <mergeCell ref="B3:F3"/>
    <mergeCell ref="B4:F4"/>
    <mergeCell ref="B5:F5"/>
    <mergeCell ref="B24:F24"/>
    <mergeCell ref="B25:F25"/>
    <mergeCell ref="B76:F7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3" width="36.5703125" bestFit="1" customWidth="1"/>
    <col min="4" max="4" width="31.28515625" customWidth="1"/>
    <col min="5" max="5" width="14.140625" customWidth="1"/>
    <col min="6" max="6" width="8.28515625" customWidth="1"/>
  </cols>
  <sheetData>
    <row r="1" spans="1:6" x14ac:dyDescent="0.25">
      <c r="A1" s="1" t="s">
        <v>209</v>
      </c>
      <c r="B1" s="21"/>
      <c r="C1" s="21"/>
      <c r="D1" s="21"/>
      <c r="E1" s="21"/>
      <c r="F1" s="21"/>
    </row>
    <row r="2" spans="1:6" x14ac:dyDescent="0.25">
      <c r="A2" s="3" t="s">
        <v>1</v>
      </c>
      <c r="B2" s="21"/>
      <c r="C2" s="21"/>
      <c r="D2" s="21"/>
      <c r="E2" s="21"/>
      <c r="F2" s="21"/>
    </row>
    <row r="3" spans="1:6" x14ac:dyDescent="0.25">
      <c r="A3" s="1" t="s">
        <v>2</v>
      </c>
      <c r="B3" s="22" t="s">
        <v>3</v>
      </c>
      <c r="C3" s="22"/>
      <c r="D3" s="22"/>
      <c r="E3" s="22"/>
      <c r="F3" s="22"/>
    </row>
    <row r="4" spans="1:6" ht="25.5" customHeight="1" x14ac:dyDescent="0.25">
      <c r="A4" s="1" t="s">
        <v>4</v>
      </c>
      <c r="B4" s="23" t="s">
        <v>210</v>
      </c>
      <c r="C4" s="23"/>
      <c r="D4" s="23"/>
      <c r="E4" s="23"/>
      <c r="F4" s="23"/>
    </row>
    <row r="5" spans="1:6" x14ac:dyDescent="0.25">
      <c r="A5" s="1" t="s">
        <v>6</v>
      </c>
      <c r="B5" s="22" t="s">
        <v>7</v>
      </c>
      <c r="C5" s="22"/>
      <c r="D5" s="22"/>
      <c r="E5" s="22"/>
      <c r="F5" s="22"/>
    </row>
    <row r="6" spans="1:6" x14ac:dyDescent="0.25">
      <c r="A6" s="24" t="s">
        <v>8</v>
      </c>
      <c r="B6" s="25" t="s">
        <v>9</v>
      </c>
      <c r="C6" s="25"/>
      <c r="D6" s="25"/>
      <c r="E6" s="25"/>
      <c r="F6" s="25"/>
    </row>
    <row r="7" spans="1:6" ht="25.5" customHeight="1" x14ac:dyDescent="0.25">
      <c r="A7" s="24"/>
      <c r="B7" s="25" t="s">
        <v>10</v>
      </c>
      <c r="C7" s="25"/>
      <c r="D7" s="25"/>
      <c r="E7" s="25"/>
      <c r="F7" s="25"/>
    </row>
    <row r="8" spans="1:6" x14ac:dyDescent="0.25">
      <c r="A8" s="24" t="s">
        <v>11</v>
      </c>
      <c r="B8" s="26" t="s">
        <v>12</v>
      </c>
      <c r="C8" s="26"/>
      <c r="D8" s="26"/>
      <c r="E8" s="26"/>
      <c r="F8" s="26"/>
    </row>
    <row r="9" spans="1:6" x14ac:dyDescent="0.25">
      <c r="A9" s="24"/>
      <c r="B9" s="27" t="s">
        <v>13</v>
      </c>
      <c r="C9" s="27"/>
      <c r="D9" s="27"/>
      <c r="E9" s="27"/>
      <c r="F9" s="27"/>
    </row>
    <row r="10" spans="1:6" ht="15" customHeight="1" x14ac:dyDescent="0.25">
      <c r="A10" s="24" t="s">
        <v>14</v>
      </c>
      <c r="B10" s="7" t="s">
        <v>12</v>
      </c>
      <c r="C10" s="7"/>
      <c r="D10" s="4" t="s">
        <v>209</v>
      </c>
    </row>
    <row r="11" spans="1:6" ht="17.25" x14ac:dyDescent="0.25">
      <c r="A11" s="24"/>
      <c r="B11" s="1" t="s">
        <v>15</v>
      </c>
      <c r="C11" s="5"/>
      <c r="D11" s="6">
        <v>1.5E-3</v>
      </c>
    </row>
    <row r="12" spans="1:6" ht="17.25" x14ac:dyDescent="0.25">
      <c r="A12" s="24"/>
      <c r="B12" s="1" t="s">
        <v>16</v>
      </c>
      <c r="C12" s="5" t="s">
        <v>17</v>
      </c>
      <c r="D12" s="6">
        <v>6.9999999999999999E-4</v>
      </c>
    </row>
    <row r="13" spans="1:6" ht="17.25" x14ac:dyDescent="0.25">
      <c r="A13" s="24"/>
      <c r="B13" s="1" t="s">
        <v>18</v>
      </c>
      <c r="C13" s="5" t="s">
        <v>19</v>
      </c>
      <c r="D13" s="6">
        <v>8.6999999999999994E-3</v>
      </c>
    </row>
    <row r="14" spans="1:6" ht="17.25" x14ac:dyDescent="0.25">
      <c r="A14" s="24"/>
      <c r="B14" s="1" t="s">
        <v>20</v>
      </c>
      <c r="C14" s="5" t="s">
        <v>21</v>
      </c>
      <c r="D14" s="6">
        <v>1.09E-2</v>
      </c>
    </row>
    <row r="15" spans="1:6" ht="75" x14ac:dyDescent="0.25">
      <c r="A15" s="24"/>
      <c r="B15" s="1" t="s">
        <v>17</v>
      </c>
      <c r="C15" s="1" t="s">
        <v>22</v>
      </c>
    </row>
    <row r="16" spans="1:6" ht="165" x14ac:dyDescent="0.25">
      <c r="A16" s="24"/>
      <c r="B16" s="1" t="s">
        <v>19</v>
      </c>
      <c r="C16" s="1" t="s">
        <v>23</v>
      </c>
    </row>
    <row r="17" spans="1:6" ht="30" x14ac:dyDescent="0.25">
      <c r="A17" s="24"/>
      <c r="B17" s="1" t="s">
        <v>21</v>
      </c>
      <c r="C17" s="1" t="s">
        <v>24</v>
      </c>
    </row>
    <row r="18" spans="1:6" x14ac:dyDescent="0.25">
      <c r="A18" s="1" t="s">
        <v>25</v>
      </c>
      <c r="B18" s="22" t="s">
        <v>26</v>
      </c>
      <c r="C18" s="22"/>
      <c r="D18" s="22"/>
      <c r="E18" s="22"/>
      <c r="F18" s="22"/>
    </row>
    <row r="19" spans="1:6" ht="63.75" customHeight="1" x14ac:dyDescent="0.25">
      <c r="A19" s="1" t="s">
        <v>27</v>
      </c>
      <c r="B19" s="23" t="s">
        <v>28</v>
      </c>
      <c r="C19" s="23"/>
      <c r="D19" s="23"/>
      <c r="E19" s="23"/>
      <c r="F19" s="23"/>
    </row>
    <row r="20" spans="1:6" ht="15" customHeight="1" x14ac:dyDescent="0.25">
      <c r="A20" s="24" t="s">
        <v>29</v>
      </c>
      <c r="B20" s="4" t="s">
        <v>30</v>
      </c>
      <c r="C20" s="4" t="s">
        <v>31</v>
      </c>
      <c r="D20" s="4" t="s">
        <v>32</v>
      </c>
      <c r="E20" s="4" t="s">
        <v>33</v>
      </c>
      <c r="F20" s="4" t="s">
        <v>34</v>
      </c>
    </row>
    <row r="21" spans="1:6" x14ac:dyDescent="0.25">
      <c r="A21" s="24"/>
      <c r="B21" s="1" t="s">
        <v>209</v>
      </c>
      <c r="C21" s="2">
        <v>111</v>
      </c>
      <c r="D21" s="2">
        <v>347</v>
      </c>
      <c r="E21" s="2">
        <v>601</v>
      </c>
      <c r="F21" s="8">
        <v>1329</v>
      </c>
    </row>
    <row r="22" spans="1:6" ht="15.75" x14ac:dyDescent="0.25">
      <c r="A22" s="1" t="s">
        <v>35</v>
      </c>
      <c r="B22" s="22" t="s">
        <v>36</v>
      </c>
      <c r="C22" s="22"/>
      <c r="D22" s="22"/>
      <c r="E22" s="22"/>
      <c r="F22" s="22"/>
    </row>
    <row r="23" spans="1:6" ht="38.25" customHeight="1" x14ac:dyDescent="0.25">
      <c r="A23" s="1" t="s">
        <v>37</v>
      </c>
      <c r="B23" s="23" t="s">
        <v>211</v>
      </c>
      <c r="C23" s="23"/>
      <c r="D23" s="23"/>
      <c r="E23" s="23"/>
      <c r="F23" s="23"/>
    </row>
    <row r="24" spans="1:6" ht="15" customHeight="1" x14ac:dyDescent="0.25">
      <c r="A24" s="1" t="s">
        <v>39</v>
      </c>
      <c r="B24" s="28">
        <v>1.37</v>
      </c>
      <c r="C24" s="28"/>
      <c r="D24" s="28"/>
      <c r="E24" s="28"/>
      <c r="F24" s="28"/>
    </row>
    <row r="25" spans="1:6" x14ac:dyDescent="0.25">
      <c r="A25" s="1" t="s">
        <v>40</v>
      </c>
      <c r="B25" s="22" t="s">
        <v>41</v>
      </c>
      <c r="C25" s="22"/>
      <c r="D25" s="22"/>
      <c r="E25" s="22"/>
      <c r="F25" s="22"/>
    </row>
    <row r="26" spans="1:6" ht="63.75" customHeight="1" x14ac:dyDescent="0.25">
      <c r="A26" s="24" t="s">
        <v>42</v>
      </c>
      <c r="B26" s="27" t="s">
        <v>212</v>
      </c>
      <c r="C26" s="27"/>
      <c r="D26" s="27"/>
      <c r="E26" s="27"/>
      <c r="F26" s="27"/>
    </row>
    <row r="27" spans="1:6" x14ac:dyDescent="0.25">
      <c r="A27" s="24"/>
      <c r="B27" s="21"/>
      <c r="C27" s="21"/>
      <c r="D27" s="21"/>
      <c r="E27" s="21"/>
      <c r="F27" s="21"/>
    </row>
    <row r="28" spans="1:6" ht="38.25" customHeight="1" x14ac:dyDescent="0.25">
      <c r="A28" s="24"/>
      <c r="B28" s="27" t="s">
        <v>213</v>
      </c>
      <c r="C28" s="27"/>
      <c r="D28" s="27"/>
      <c r="E28" s="27"/>
      <c r="F28" s="27"/>
    </row>
    <row r="29" spans="1:6" x14ac:dyDescent="0.25">
      <c r="A29" s="24"/>
      <c r="B29" s="21"/>
      <c r="C29" s="21"/>
      <c r="D29" s="21"/>
      <c r="E29" s="21"/>
      <c r="F29" s="21"/>
    </row>
    <row r="30" spans="1:6" x14ac:dyDescent="0.25">
      <c r="A30" s="24"/>
      <c r="B30" s="27" t="s">
        <v>214</v>
      </c>
      <c r="C30" s="27"/>
      <c r="D30" s="27"/>
      <c r="E30" s="27"/>
      <c r="F30" s="27"/>
    </row>
    <row r="31" spans="1:6" x14ac:dyDescent="0.25">
      <c r="A31" s="24"/>
      <c r="B31" s="21"/>
      <c r="C31" s="21"/>
      <c r="D31" s="21"/>
      <c r="E31" s="21"/>
      <c r="F31" s="21"/>
    </row>
    <row r="32" spans="1:6" x14ac:dyDescent="0.25">
      <c r="A32" s="24"/>
      <c r="B32" s="29" t="s">
        <v>45</v>
      </c>
      <c r="C32" s="29"/>
      <c r="D32" s="29"/>
      <c r="E32" s="29"/>
      <c r="F32" s="29"/>
    </row>
    <row r="33" spans="1:6" x14ac:dyDescent="0.25">
      <c r="A33" s="24"/>
      <c r="B33" s="21"/>
      <c r="C33" s="21"/>
      <c r="D33" s="21"/>
      <c r="E33" s="21"/>
      <c r="F33" s="21"/>
    </row>
    <row r="34" spans="1:6" x14ac:dyDescent="0.25">
      <c r="A34" s="24"/>
      <c r="B34" s="29"/>
      <c r="C34" s="29"/>
      <c r="D34" s="29"/>
      <c r="E34" s="29"/>
      <c r="F34" s="29"/>
    </row>
    <row r="35" spans="1:6" ht="15.75" thickBot="1" x14ac:dyDescent="0.3">
      <c r="A35" s="24"/>
      <c r="B35" s="21"/>
      <c r="C35" s="21"/>
      <c r="D35" s="21"/>
      <c r="E35" s="21"/>
      <c r="F35" s="21"/>
    </row>
    <row r="36" spans="1:6" ht="15.75" thickTop="1" x14ac:dyDescent="0.25">
      <c r="A36" s="24"/>
      <c r="B36" s="10" t="s">
        <v>46</v>
      </c>
    </row>
    <row r="37" spans="1:6" x14ac:dyDescent="0.25">
      <c r="A37" s="24"/>
      <c r="B37" s="36"/>
    </row>
    <row r="38" spans="1:6" x14ac:dyDescent="0.25">
      <c r="A38" s="24"/>
      <c r="B38" s="37"/>
    </row>
    <row r="39" spans="1:6" x14ac:dyDescent="0.25">
      <c r="A39" s="24"/>
      <c r="B39" s="36"/>
    </row>
    <row r="40" spans="1:6" x14ac:dyDescent="0.25">
      <c r="A40" s="24"/>
      <c r="B40" s="37"/>
    </row>
    <row r="41" spans="1:6" x14ac:dyDescent="0.25">
      <c r="A41" s="24"/>
      <c r="B41" s="36"/>
    </row>
    <row r="42" spans="1:6" x14ac:dyDescent="0.25">
      <c r="A42" s="24"/>
      <c r="B42" s="13" t="s">
        <v>47</v>
      </c>
    </row>
    <row r="43" spans="1:6" x14ac:dyDescent="0.25">
      <c r="A43" s="24"/>
      <c r="B43" s="36"/>
    </row>
    <row r="44" spans="1:6" x14ac:dyDescent="0.25">
      <c r="A44" s="24"/>
      <c r="B44" s="37"/>
    </row>
    <row r="45" spans="1:6" x14ac:dyDescent="0.25">
      <c r="A45" s="24"/>
      <c r="B45" s="36"/>
    </row>
    <row r="46" spans="1:6" x14ac:dyDescent="0.25">
      <c r="A46" s="24"/>
      <c r="B46" s="37"/>
    </row>
    <row r="47" spans="1:6" x14ac:dyDescent="0.25">
      <c r="A47" s="24"/>
      <c r="B47" s="36"/>
    </row>
    <row r="48" spans="1:6" x14ac:dyDescent="0.25">
      <c r="A48" s="24"/>
      <c r="B48" s="13" t="s">
        <v>48</v>
      </c>
    </row>
    <row r="49" spans="1:2" x14ac:dyDescent="0.25">
      <c r="A49" s="24"/>
      <c r="B49" s="36"/>
    </row>
    <row r="50" spans="1:2" x14ac:dyDescent="0.25">
      <c r="A50" s="24"/>
      <c r="B50" s="37"/>
    </row>
    <row r="51" spans="1:2" x14ac:dyDescent="0.25">
      <c r="A51" s="24"/>
      <c r="B51" s="36"/>
    </row>
    <row r="52" spans="1:2" x14ac:dyDescent="0.25">
      <c r="A52" s="24"/>
      <c r="B52" s="37"/>
    </row>
    <row r="53" spans="1:2" x14ac:dyDescent="0.25">
      <c r="A53" s="24"/>
      <c r="B53" s="36"/>
    </row>
    <row r="54" spans="1:2" x14ac:dyDescent="0.25">
      <c r="A54" s="24"/>
      <c r="B54" s="13" t="s">
        <v>49</v>
      </c>
    </row>
    <row r="55" spans="1:2" x14ac:dyDescent="0.25">
      <c r="A55" s="24"/>
      <c r="B55" s="36"/>
    </row>
    <row r="56" spans="1:2" x14ac:dyDescent="0.25">
      <c r="A56" s="24"/>
      <c r="B56" s="37"/>
    </row>
    <row r="57" spans="1:2" x14ac:dyDescent="0.25">
      <c r="A57" s="24"/>
      <c r="B57" s="36"/>
    </row>
    <row r="58" spans="1:2" x14ac:dyDescent="0.25">
      <c r="A58" s="24"/>
      <c r="B58" s="13" t="s">
        <v>50</v>
      </c>
    </row>
    <row r="59" spans="1:2" x14ac:dyDescent="0.25">
      <c r="A59" s="24"/>
      <c r="B59" s="36"/>
    </row>
    <row r="60" spans="1:2" x14ac:dyDescent="0.25">
      <c r="A60" s="24"/>
      <c r="B60" s="37"/>
    </row>
    <row r="61" spans="1:2" x14ac:dyDescent="0.25">
      <c r="A61" s="24"/>
      <c r="B61" s="36"/>
    </row>
    <row r="62" spans="1:2" x14ac:dyDescent="0.25">
      <c r="A62" s="24"/>
      <c r="B62" s="13" t="s">
        <v>51</v>
      </c>
    </row>
    <row r="63" spans="1:2" x14ac:dyDescent="0.25">
      <c r="A63" s="24"/>
      <c r="B63" s="36"/>
    </row>
    <row r="64" spans="1:2" x14ac:dyDescent="0.25">
      <c r="A64" s="24"/>
      <c r="B64" s="37"/>
    </row>
    <row r="65" spans="1:2" x14ac:dyDescent="0.25">
      <c r="A65" s="24"/>
      <c r="B65" s="36"/>
    </row>
    <row r="66" spans="1:2" x14ac:dyDescent="0.25">
      <c r="A66" s="24"/>
      <c r="B66" s="13" t="s">
        <v>52</v>
      </c>
    </row>
    <row r="67" spans="1:2" x14ac:dyDescent="0.25">
      <c r="A67" s="24"/>
      <c r="B67" s="36"/>
    </row>
    <row r="68" spans="1:2" x14ac:dyDescent="0.25">
      <c r="A68" s="24"/>
      <c r="B68" s="37"/>
    </row>
    <row r="69" spans="1:2" x14ac:dyDescent="0.25">
      <c r="A69" s="24"/>
      <c r="B69" s="36"/>
    </row>
    <row r="70" spans="1:2" x14ac:dyDescent="0.25">
      <c r="A70" s="24"/>
      <c r="B70" s="13" t="s">
        <v>53</v>
      </c>
    </row>
    <row r="71" spans="1:2" x14ac:dyDescent="0.25">
      <c r="A71" s="24"/>
      <c r="B71" s="36"/>
    </row>
    <row r="72" spans="1:2" x14ac:dyDescent="0.25">
      <c r="A72" s="24"/>
      <c r="B72" s="37"/>
    </row>
    <row r="73" spans="1:2" x14ac:dyDescent="0.25">
      <c r="A73" s="24"/>
      <c r="B73" s="36"/>
    </row>
    <row r="74" spans="1:2" x14ac:dyDescent="0.25">
      <c r="A74" s="24"/>
      <c r="B74" s="13" t="s">
        <v>54</v>
      </c>
    </row>
    <row r="75" spans="1:2" x14ac:dyDescent="0.25">
      <c r="A75" s="24"/>
      <c r="B75" s="36"/>
    </row>
    <row r="76" spans="1:2" x14ac:dyDescent="0.25">
      <c r="A76" s="24"/>
      <c r="B76" s="37"/>
    </row>
    <row r="77" spans="1:2" x14ac:dyDescent="0.25">
      <c r="A77" s="24"/>
      <c r="B77" s="36"/>
    </row>
    <row r="78" spans="1:2" x14ac:dyDescent="0.25">
      <c r="A78" s="24"/>
      <c r="B78" s="13" t="s">
        <v>55</v>
      </c>
    </row>
    <row r="79" spans="1:2" x14ac:dyDescent="0.25">
      <c r="A79" s="24"/>
      <c r="B79" s="36"/>
    </row>
    <row r="80" spans="1:2" x14ac:dyDescent="0.25">
      <c r="A80" s="24"/>
      <c r="B80" s="37"/>
    </row>
    <row r="81" spans="1:6" x14ac:dyDescent="0.25">
      <c r="A81" s="24"/>
      <c r="B81" s="36"/>
    </row>
    <row r="82" spans="1:6" ht="15.75" thickBot="1" x14ac:dyDescent="0.3">
      <c r="A82" s="24"/>
      <c r="B82" s="38"/>
    </row>
    <row r="83" spans="1:6" ht="15.75" thickTop="1" x14ac:dyDescent="0.25">
      <c r="A83" s="24"/>
      <c r="B83" s="21"/>
      <c r="C83" s="21"/>
      <c r="D83" s="21"/>
      <c r="E83" s="21"/>
      <c r="F83" s="21"/>
    </row>
    <row r="84" spans="1:6" x14ac:dyDescent="0.25">
      <c r="A84" s="24"/>
      <c r="B84" s="21"/>
      <c r="C84" s="21"/>
      <c r="D84" s="21"/>
      <c r="E84" s="21"/>
      <c r="F84" s="21"/>
    </row>
    <row r="85" spans="1:6" x14ac:dyDescent="0.25">
      <c r="A85" s="24"/>
      <c r="B85" s="21"/>
      <c r="C85" s="21"/>
      <c r="D85" s="21"/>
      <c r="E85" s="21"/>
      <c r="F85" s="21"/>
    </row>
    <row r="86" spans="1:6" ht="76.5" customHeight="1" x14ac:dyDescent="0.25">
      <c r="A86" s="24"/>
      <c r="B86" s="27" t="s">
        <v>215</v>
      </c>
      <c r="C86" s="27"/>
      <c r="D86" s="27"/>
      <c r="E86" s="27"/>
      <c r="F86" s="27"/>
    </row>
    <row r="87" spans="1:6" x14ac:dyDescent="0.25">
      <c r="A87" s="24"/>
      <c r="B87" s="21"/>
      <c r="C87" s="21"/>
      <c r="D87" s="21"/>
      <c r="E87" s="21"/>
      <c r="F87" s="21"/>
    </row>
    <row r="88" spans="1:6" ht="38.25" customHeight="1" x14ac:dyDescent="0.25">
      <c r="A88" s="24"/>
      <c r="B88" s="27" t="s">
        <v>216</v>
      </c>
      <c r="C88" s="27"/>
      <c r="D88" s="27"/>
      <c r="E88" s="27"/>
      <c r="F88" s="27"/>
    </row>
    <row r="89" spans="1:6" x14ac:dyDescent="0.25">
      <c r="A89" s="24"/>
      <c r="B89" s="21"/>
      <c r="C89" s="21"/>
      <c r="D89" s="21"/>
      <c r="E89" s="21"/>
      <c r="F89" s="21"/>
    </row>
    <row r="90" spans="1:6" ht="25.5" customHeight="1" x14ac:dyDescent="0.25">
      <c r="A90" s="24"/>
      <c r="B90" s="35" t="s">
        <v>118</v>
      </c>
      <c r="C90" s="35"/>
      <c r="D90" s="35"/>
      <c r="E90" s="35"/>
      <c r="F90" s="35"/>
    </row>
    <row r="91" spans="1:6" x14ac:dyDescent="0.25">
      <c r="A91" s="24"/>
      <c r="B91" s="21"/>
      <c r="C91" s="21"/>
      <c r="D91" s="21"/>
      <c r="E91" s="21"/>
      <c r="F91" s="21"/>
    </row>
    <row r="92" spans="1:6" ht="25.5" customHeight="1" x14ac:dyDescent="0.25">
      <c r="A92" s="24"/>
      <c r="B92" s="35" t="s">
        <v>119</v>
      </c>
      <c r="C92" s="35"/>
      <c r="D92" s="35"/>
      <c r="E92" s="35"/>
      <c r="F92" s="35"/>
    </row>
    <row r="93" spans="1:6" x14ac:dyDescent="0.25">
      <c r="A93" s="1" t="s">
        <v>60</v>
      </c>
      <c r="B93" s="22" t="s">
        <v>61</v>
      </c>
      <c r="C93" s="22"/>
      <c r="D93" s="22"/>
      <c r="E93" s="22"/>
      <c r="F93" s="22"/>
    </row>
    <row r="94" spans="1:6" ht="25.5" customHeight="1" x14ac:dyDescent="0.25">
      <c r="A94" s="24" t="s">
        <v>62</v>
      </c>
      <c r="B94" s="27" t="s">
        <v>63</v>
      </c>
      <c r="C94" s="27"/>
      <c r="D94" s="27"/>
      <c r="E94" s="27"/>
      <c r="F94" s="27"/>
    </row>
    <row r="95" spans="1:6" x14ac:dyDescent="0.25">
      <c r="A95" s="24"/>
      <c r="B95" s="21"/>
      <c r="C95" s="21"/>
      <c r="D95" s="21"/>
      <c r="E95" s="21"/>
      <c r="F95" s="21"/>
    </row>
    <row r="96" spans="1:6" ht="153" x14ac:dyDescent="0.25">
      <c r="A96" s="24"/>
      <c r="B96" s="15" t="s">
        <v>64</v>
      </c>
      <c r="C96" s="16" t="s">
        <v>121</v>
      </c>
    </row>
    <row r="97" spans="1:6" x14ac:dyDescent="0.25">
      <c r="A97" s="24"/>
      <c r="B97" s="21"/>
      <c r="C97" s="21"/>
      <c r="D97" s="21"/>
      <c r="E97" s="21"/>
      <c r="F97" s="21"/>
    </row>
    <row r="98" spans="1:6" ht="229.5" x14ac:dyDescent="0.25">
      <c r="A98" s="24"/>
      <c r="B98" s="15" t="s">
        <v>64</v>
      </c>
      <c r="C98" s="16" t="s">
        <v>140</v>
      </c>
    </row>
    <row r="99" spans="1:6" x14ac:dyDescent="0.25">
      <c r="A99" s="24"/>
      <c r="B99" s="23"/>
      <c r="C99" s="23"/>
      <c r="D99" s="23"/>
      <c r="E99" s="23"/>
      <c r="F99" s="23"/>
    </row>
    <row r="100" spans="1:6" ht="204" x14ac:dyDescent="0.25">
      <c r="A100" s="24"/>
      <c r="B100" s="15" t="s">
        <v>64</v>
      </c>
      <c r="C100" s="16" t="s">
        <v>67</v>
      </c>
    </row>
    <row r="101" spans="1:6" x14ac:dyDescent="0.25">
      <c r="A101" s="24"/>
      <c r="B101" s="23"/>
      <c r="C101" s="23"/>
      <c r="D101" s="23"/>
      <c r="E101" s="23"/>
      <c r="F101" s="23"/>
    </row>
    <row r="102" spans="1:6" ht="102" x14ac:dyDescent="0.25">
      <c r="A102" s="24"/>
      <c r="B102" s="15" t="s">
        <v>64</v>
      </c>
      <c r="C102" s="16" t="s">
        <v>68</v>
      </c>
    </row>
    <row r="103" spans="1:6" x14ac:dyDescent="0.25">
      <c r="A103" s="24"/>
      <c r="B103" s="23"/>
      <c r="C103" s="23"/>
      <c r="D103" s="23"/>
      <c r="E103" s="23"/>
      <c r="F103" s="23"/>
    </row>
    <row r="104" spans="1:6" ht="178.5" x14ac:dyDescent="0.25">
      <c r="A104" s="24"/>
      <c r="B104" s="15" t="s">
        <v>64</v>
      </c>
      <c r="C104" s="16" t="s">
        <v>122</v>
      </c>
    </row>
    <row r="105" spans="1:6" x14ac:dyDescent="0.25">
      <c r="A105" s="24"/>
      <c r="B105" s="21"/>
      <c r="C105" s="21"/>
      <c r="D105" s="21"/>
      <c r="E105" s="21"/>
      <c r="F105" s="21"/>
    </row>
    <row r="106" spans="1:6" ht="191.25" x14ac:dyDescent="0.25">
      <c r="A106" s="24"/>
      <c r="B106" s="15" t="s">
        <v>64</v>
      </c>
      <c r="C106" s="16" t="s">
        <v>70</v>
      </c>
    </row>
    <row r="107" spans="1:6" x14ac:dyDescent="0.25">
      <c r="A107" s="24"/>
      <c r="B107" s="21"/>
      <c r="C107" s="21"/>
      <c r="D107" s="21"/>
      <c r="E107" s="21"/>
      <c r="F107" s="21"/>
    </row>
    <row r="108" spans="1:6" ht="242.25" x14ac:dyDescent="0.25">
      <c r="A108" s="24"/>
      <c r="B108" s="15" t="s">
        <v>64</v>
      </c>
      <c r="C108" s="16" t="s">
        <v>71</v>
      </c>
    </row>
    <row r="109" spans="1:6" x14ac:dyDescent="0.25">
      <c r="A109" s="24"/>
      <c r="B109" s="21"/>
      <c r="C109" s="21"/>
      <c r="D109" s="21"/>
      <c r="E109" s="21"/>
      <c r="F109" s="21"/>
    </row>
    <row r="110" spans="1:6" ht="318.75" x14ac:dyDescent="0.25">
      <c r="A110" s="24"/>
      <c r="B110" s="15" t="s">
        <v>64</v>
      </c>
      <c r="C110" s="16" t="s">
        <v>141</v>
      </c>
    </row>
    <row r="111" spans="1:6" x14ac:dyDescent="0.25">
      <c r="A111" s="24"/>
      <c r="B111" s="21"/>
      <c r="C111" s="21"/>
      <c r="D111" s="21"/>
      <c r="E111" s="21"/>
      <c r="F111" s="21"/>
    </row>
    <row r="112" spans="1:6" ht="242.25" x14ac:dyDescent="0.25">
      <c r="A112" s="24"/>
      <c r="B112" s="15" t="s">
        <v>64</v>
      </c>
      <c r="C112" s="16" t="s">
        <v>72</v>
      </c>
    </row>
    <row r="113" spans="1:6" x14ac:dyDescent="0.25">
      <c r="A113" s="24"/>
      <c r="B113" s="23"/>
      <c r="C113" s="23"/>
      <c r="D113" s="23"/>
      <c r="E113" s="23"/>
      <c r="F113" s="23"/>
    </row>
    <row r="114" spans="1:6" ht="331.5" x14ac:dyDescent="0.25">
      <c r="A114" s="24"/>
      <c r="B114" s="15" t="s">
        <v>64</v>
      </c>
      <c r="C114" s="16" t="s">
        <v>73</v>
      </c>
    </row>
    <row r="115" spans="1:6" x14ac:dyDescent="0.25">
      <c r="A115" s="24"/>
      <c r="B115" s="21"/>
      <c r="C115" s="21"/>
      <c r="D115" s="21"/>
      <c r="E115" s="21"/>
      <c r="F115" s="21"/>
    </row>
    <row r="116" spans="1:6" ht="229.5" x14ac:dyDescent="0.25">
      <c r="A116" s="24"/>
      <c r="B116" s="15" t="s">
        <v>64</v>
      </c>
      <c r="C116" s="16" t="s">
        <v>124</v>
      </c>
    </row>
    <row r="117" spans="1:6" x14ac:dyDescent="0.25">
      <c r="A117" s="24"/>
      <c r="B117" s="21"/>
      <c r="C117" s="21"/>
      <c r="D117" s="21"/>
      <c r="E117" s="21"/>
      <c r="F117" s="21"/>
    </row>
    <row r="118" spans="1:6" ht="102" x14ac:dyDescent="0.25">
      <c r="A118" s="24"/>
      <c r="B118" s="15" t="s">
        <v>64</v>
      </c>
      <c r="C118" s="16" t="s">
        <v>75</v>
      </c>
    </row>
    <row r="119" spans="1:6" x14ac:dyDescent="0.25">
      <c r="A119" s="24"/>
      <c r="B119" s="21"/>
      <c r="C119" s="21"/>
      <c r="D119" s="21"/>
      <c r="E119" s="21"/>
      <c r="F119" s="21"/>
    </row>
    <row r="120" spans="1:6" ht="204" x14ac:dyDescent="0.25">
      <c r="A120" s="24"/>
      <c r="B120" s="15" t="s">
        <v>64</v>
      </c>
      <c r="C120" s="18" t="s">
        <v>142</v>
      </c>
    </row>
    <row r="121" spans="1:6" x14ac:dyDescent="0.25">
      <c r="A121" s="24"/>
      <c r="B121" s="21"/>
      <c r="C121" s="21"/>
      <c r="D121" s="21"/>
      <c r="E121" s="21"/>
      <c r="F121" s="21"/>
    </row>
    <row r="122" spans="1:6" ht="165.75" x14ac:dyDescent="0.25">
      <c r="A122" s="24"/>
      <c r="B122" s="15" t="s">
        <v>64</v>
      </c>
      <c r="C122" s="16" t="s">
        <v>77</v>
      </c>
    </row>
    <row r="123" spans="1:6" x14ac:dyDescent="0.25">
      <c r="A123" s="24"/>
      <c r="B123" s="21"/>
      <c r="C123" s="21"/>
      <c r="D123" s="21"/>
      <c r="E123" s="21"/>
      <c r="F123" s="21"/>
    </row>
    <row r="124" spans="1:6" ht="153" x14ac:dyDescent="0.25">
      <c r="A124" s="24"/>
      <c r="B124" s="15" t="s">
        <v>64</v>
      </c>
      <c r="C124" s="19" t="s">
        <v>126</v>
      </c>
    </row>
    <row r="125" spans="1:6" x14ac:dyDescent="0.25">
      <c r="A125" s="24"/>
      <c r="B125" s="21"/>
      <c r="C125" s="21"/>
      <c r="D125" s="21"/>
      <c r="E125" s="21"/>
      <c r="F125" s="21"/>
    </row>
    <row r="126" spans="1:6" ht="153" x14ac:dyDescent="0.25">
      <c r="A126" s="24"/>
      <c r="B126" s="15" t="s">
        <v>64</v>
      </c>
      <c r="C126" s="16" t="s">
        <v>79</v>
      </c>
    </row>
    <row r="127" spans="1:6" x14ac:dyDescent="0.25">
      <c r="A127" s="24"/>
      <c r="B127" s="21"/>
      <c r="C127" s="21"/>
      <c r="D127" s="21"/>
      <c r="E127" s="21"/>
      <c r="F127" s="21"/>
    </row>
    <row r="128" spans="1:6" ht="114.75" x14ac:dyDescent="0.25">
      <c r="A128" s="24"/>
      <c r="B128" s="15" t="s">
        <v>64</v>
      </c>
      <c r="C128" s="16" t="s">
        <v>127</v>
      </c>
    </row>
    <row r="129" spans="1:6" x14ac:dyDescent="0.25">
      <c r="A129" s="24"/>
      <c r="B129" s="21"/>
      <c r="C129" s="21"/>
      <c r="D129" s="21"/>
      <c r="E129" s="21"/>
      <c r="F129" s="21"/>
    </row>
    <row r="130" spans="1:6" ht="127.5" x14ac:dyDescent="0.25">
      <c r="A130" s="24"/>
      <c r="B130" s="15" t="s">
        <v>64</v>
      </c>
      <c r="C130" s="16" t="s">
        <v>80</v>
      </c>
    </row>
    <row r="131" spans="1:6" x14ac:dyDescent="0.25">
      <c r="A131" s="24"/>
      <c r="B131" s="21"/>
      <c r="C131" s="21"/>
      <c r="D131" s="21"/>
      <c r="E131" s="21"/>
      <c r="F131" s="21"/>
    </row>
    <row r="132" spans="1:6" ht="102" x14ac:dyDescent="0.25">
      <c r="A132" s="24"/>
      <c r="B132" s="15" t="s">
        <v>64</v>
      </c>
      <c r="C132" s="16" t="s">
        <v>143</v>
      </c>
    </row>
    <row r="133" spans="1:6" x14ac:dyDescent="0.25">
      <c r="A133" s="24"/>
      <c r="B133" s="21"/>
      <c r="C133" s="21"/>
      <c r="D133" s="21"/>
      <c r="E133" s="21"/>
      <c r="F133" s="21"/>
    </row>
    <row r="134" spans="1:6" ht="242.25" x14ac:dyDescent="0.25">
      <c r="A134" s="24"/>
      <c r="B134" s="15" t="s">
        <v>64</v>
      </c>
      <c r="C134" s="16" t="s">
        <v>144</v>
      </c>
    </row>
    <row r="135" spans="1:6" x14ac:dyDescent="0.25">
      <c r="A135" s="24"/>
      <c r="B135" s="21"/>
      <c r="C135" s="21"/>
      <c r="D135" s="21"/>
      <c r="E135" s="21"/>
      <c r="F135" s="21"/>
    </row>
    <row r="136" spans="1:6" ht="191.25" x14ac:dyDescent="0.25">
      <c r="A136" s="24"/>
      <c r="B136" s="15" t="s">
        <v>64</v>
      </c>
      <c r="C136" s="16" t="s">
        <v>82</v>
      </c>
    </row>
    <row r="137" spans="1:6" x14ac:dyDescent="0.25">
      <c r="A137" s="24"/>
      <c r="B137" s="21"/>
      <c r="C137" s="21"/>
      <c r="D137" s="21"/>
      <c r="E137" s="21"/>
      <c r="F137" s="21"/>
    </row>
    <row r="138" spans="1:6" ht="409.5" x14ac:dyDescent="0.25">
      <c r="A138" s="24"/>
      <c r="B138" s="15" t="s">
        <v>64</v>
      </c>
      <c r="C138" s="16" t="s">
        <v>145</v>
      </c>
    </row>
    <row r="139" spans="1:6" x14ac:dyDescent="0.25">
      <c r="A139" s="24"/>
      <c r="B139" s="21"/>
      <c r="C139" s="21"/>
      <c r="D139" s="21"/>
      <c r="E139" s="21"/>
      <c r="F139" s="21"/>
    </row>
    <row r="140" spans="1:6" ht="267.75" x14ac:dyDescent="0.25">
      <c r="A140" s="24"/>
      <c r="B140" s="15" t="s">
        <v>64</v>
      </c>
      <c r="C140" s="16" t="s">
        <v>84</v>
      </c>
    </row>
    <row r="141" spans="1:6" x14ac:dyDescent="0.25">
      <c r="A141" s="24"/>
      <c r="B141" s="21"/>
      <c r="C141" s="21"/>
      <c r="D141" s="21"/>
      <c r="E141" s="21"/>
      <c r="F141" s="21"/>
    </row>
    <row r="142" spans="1:6" ht="76.5" x14ac:dyDescent="0.25">
      <c r="A142" s="24"/>
      <c r="B142" s="15" t="s">
        <v>64</v>
      </c>
      <c r="C142" s="16" t="s">
        <v>86</v>
      </c>
    </row>
    <row r="143" spans="1:6" ht="30" x14ac:dyDescent="0.25">
      <c r="A143" s="1" t="s">
        <v>87</v>
      </c>
      <c r="B143" s="22" t="s">
        <v>88</v>
      </c>
      <c r="C143" s="22"/>
      <c r="D143" s="22"/>
      <c r="E143" s="22"/>
      <c r="F143" s="22"/>
    </row>
    <row r="144" spans="1:6" ht="38.25" customHeight="1" x14ac:dyDescent="0.25">
      <c r="A144" s="1" t="s">
        <v>89</v>
      </c>
      <c r="B144" s="23" t="s">
        <v>90</v>
      </c>
      <c r="C144" s="23"/>
      <c r="D144" s="23"/>
      <c r="E144" s="23"/>
      <c r="F144" s="23"/>
    </row>
    <row r="145" spans="1:6" ht="25.5" customHeight="1" x14ac:dyDescent="0.25">
      <c r="A145" s="1" t="s">
        <v>91</v>
      </c>
      <c r="B145" s="27" t="s">
        <v>92</v>
      </c>
      <c r="C145" s="27"/>
      <c r="D145" s="27"/>
      <c r="E145" s="27"/>
      <c r="F145" s="27"/>
    </row>
    <row r="146" spans="1:6" x14ac:dyDescent="0.25">
      <c r="A146" s="1" t="s">
        <v>93</v>
      </c>
      <c r="B146" s="26" t="s">
        <v>94</v>
      </c>
      <c r="C146" s="26"/>
      <c r="D146" s="26"/>
      <c r="E146" s="26"/>
      <c r="F146" s="26"/>
    </row>
    <row r="147" spans="1:6" x14ac:dyDescent="0.25">
      <c r="A147" s="24" t="s">
        <v>95</v>
      </c>
      <c r="B147" s="2"/>
    </row>
    <row r="148" spans="1:6" x14ac:dyDescent="0.25">
      <c r="A148" s="24"/>
      <c r="B148" s="2"/>
    </row>
    <row r="149" spans="1:6" x14ac:dyDescent="0.25">
      <c r="A149" s="24"/>
      <c r="B149" s="2"/>
    </row>
    <row r="150" spans="1:6" x14ac:dyDescent="0.25">
      <c r="A150" s="1" t="s">
        <v>96</v>
      </c>
      <c r="B150" s="30" t="s">
        <v>97</v>
      </c>
      <c r="C150" s="30"/>
      <c r="D150" s="30"/>
      <c r="E150" s="30"/>
      <c r="F150" s="30"/>
    </row>
    <row r="151" spans="1:6" ht="15" customHeight="1" x14ac:dyDescent="0.25">
      <c r="A151" s="1" t="s">
        <v>98</v>
      </c>
      <c r="B151" s="31">
        <v>41547</v>
      </c>
      <c r="C151" s="31"/>
      <c r="D151" s="31"/>
      <c r="E151" s="31"/>
      <c r="F151" s="31"/>
    </row>
    <row r="152" spans="1:6" ht="15" customHeight="1" x14ac:dyDescent="0.25">
      <c r="A152" s="1" t="s">
        <v>99</v>
      </c>
      <c r="B152" s="28">
        <v>8.1900000000000001E-2</v>
      </c>
      <c r="C152" s="28"/>
      <c r="D152" s="28"/>
      <c r="E152" s="28"/>
      <c r="F152" s="28"/>
    </row>
    <row r="153" spans="1:6" x14ac:dyDescent="0.25">
      <c r="A153" s="1" t="s">
        <v>100</v>
      </c>
      <c r="B153" s="22" t="s">
        <v>101</v>
      </c>
      <c r="C153" s="22"/>
      <c r="D153" s="22"/>
      <c r="E153" s="22"/>
      <c r="F153" s="22"/>
    </row>
    <row r="154" spans="1:6" ht="15" customHeight="1" x14ac:dyDescent="0.25">
      <c r="A154" s="1" t="s">
        <v>102</v>
      </c>
      <c r="B154" s="31">
        <v>41912</v>
      </c>
      <c r="C154" s="31"/>
      <c r="D154" s="31"/>
      <c r="E154" s="31"/>
      <c r="F154" s="31"/>
    </row>
    <row r="155" spans="1:6" ht="15" customHeight="1" x14ac:dyDescent="0.25">
      <c r="A155" s="1" t="s">
        <v>103</v>
      </c>
      <c r="B155" s="28">
        <v>-2.1100000000000001E-2</v>
      </c>
      <c r="C155" s="28"/>
      <c r="D155" s="28"/>
      <c r="E155" s="28"/>
      <c r="F155" s="28"/>
    </row>
    <row r="156" spans="1:6" ht="15.75" x14ac:dyDescent="0.25">
      <c r="A156" s="1" t="s">
        <v>104</v>
      </c>
      <c r="B156" s="26" t="s">
        <v>105</v>
      </c>
      <c r="C156" s="26"/>
      <c r="D156" s="26"/>
      <c r="E156" s="26"/>
      <c r="F156" s="26"/>
    </row>
    <row r="157" spans="1:6" x14ac:dyDescent="0.25">
      <c r="A157" s="24" t="s">
        <v>106</v>
      </c>
      <c r="B157" s="4" t="s">
        <v>107</v>
      </c>
      <c r="C157" s="4" t="s">
        <v>31</v>
      </c>
      <c r="D157" s="4" t="s">
        <v>108</v>
      </c>
      <c r="E157" s="4" t="s">
        <v>109</v>
      </c>
    </row>
    <row r="158" spans="1:6" x14ac:dyDescent="0.25">
      <c r="A158" s="24"/>
      <c r="B158" s="1" t="s">
        <v>209</v>
      </c>
      <c r="C158" s="6">
        <v>4.8399999999999999E-2</v>
      </c>
      <c r="D158" s="6">
        <v>0.14829999999999999</v>
      </c>
      <c r="E158" s="20">
        <v>41162</v>
      </c>
    </row>
    <row r="159" spans="1:6" ht="60" x14ac:dyDescent="0.25">
      <c r="A159" s="24"/>
      <c r="B159" s="1" t="s">
        <v>217</v>
      </c>
      <c r="C159" s="6">
        <v>4.1700000000000001E-2</v>
      </c>
      <c r="D159" s="6">
        <v>0.1308</v>
      </c>
      <c r="E159" s="20">
        <v>41162</v>
      </c>
    </row>
  </sheetData>
  <mergeCells count="81">
    <mergeCell ref="A157:A159"/>
    <mergeCell ref="B151:F151"/>
    <mergeCell ref="B152:F152"/>
    <mergeCell ref="B153:F153"/>
    <mergeCell ref="B154:F154"/>
    <mergeCell ref="B155:F155"/>
    <mergeCell ref="B156:F156"/>
    <mergeCell ref="B143:F143"/>
    <mergeCell ref="B144:F144"/>
    <mergeCell ref="B145:F145"/>
    <mergeCell ref="B146:F146"/>
    <mergeCell ref="A147:A149"/>
    <mergeCell ref="B150:F150"/>
    <mergeCell ref="B131:F131"/>
    <mergeCell ref="B133:F133"/>
    <mergeCell ref="B135:F135"/>
    <mergeCell ref="B137:F137"/>
    <mergeCell ref="B139:F139"/>
    <mergeCell ref="B141:F141"/>
    <mergeCell ref="B119:F119"/>
    <mergeCell ref="B121:F121"/>
    <mergeCell ref="B123:F123"/>
    <mergeCell ref="B125:F125"/>
    <mergeCell ref="B127:F127"/>
    <mergeCell ref="B129:F129"/>
    <mergeCell ref="B107:F107"/>
    <mergeCell ref="B109:F109"/>
    <mergeCell ref="B111:F111"/>
    <mergeCell ref="B113:F113"/>
    <mergeCell ref="B115:F115"/>
    <mergeCell ref="B117:F117"/>
    <mergeCell ref="B92:F92"/>
    <mergeCell ref="B93:F93"/>
    <mergeCell ref="A94:A142"/>
    <mergeCell ref="B94:F94"/>
    <mergeCell ref="B95:F95"/>
    <mergeCell ref="B97:F97"/>
    <mergeCell ref="B99:F99"/>
    <mergeCell ref="B101:F101"/>
    <mergeCell ref="B103:F103"/>
    <mergeCell ref="B105:F105"/>
    <mergeCell ref="B86:F86"/>
    <mergeCell ref="B87:F87"/>
    <mergeCell ref="B88:F88"/>
    <mergeCell ref="B89:F89"/>
    <mergeCell ref="B90:F90"/>
    <mergeCell ref="B91:F91"/>
    <mergeCell ref="B33:F33"/>
    <mergeCell ref="B34:F34"/>
    <mergeCell ref="B35:F35"/>
    <mergeCell ref="B83:F83"/>
    <mergeCell ref="B84:F84"/>
    <mergeCell ref="B85:F85"/>
    <mergeCell ref="B24:F24"/>
    <mergeCell ref="B25:F25"/>
    <mergeCell ref="A26:A92"/>
    <mergeCell ref="B26:F26"/>
    <mergeCell ref="B27:F27"/>
    <mergeCell ref="B28:F28"/>
    <mergeCell ref="B29:F29"/>
    <mergeCell ref="B30:F30"/>
    <mergeCell ref="B31:F31"/>
    <mergeCell ref="B32:F32"/>
    <mergeCell ref="A10:A17"/>
    <mergeCell ref="B18:F18"/>
    <mergeCell ref="B19:F19"/>
    <mergeCell ref="A20:A21"/>
    <mergeCell ref="B22:F22"/>
    <mergeCell ref="B23:F23"/>
    <mergeCell ref="A6:A7"/>
    <mergeCell ref="B6:F6"/>
    <mergeCell ref="B7:F7"/>
    <mergeCell ref="A8:A9"/>
    <mergeCell ref="B8:F8"/>
    <mergeCell ref="B9:F9"/>
    <mergeCell ref="B10:C10"/>
    <mergeCell ref="B1:F1"/>
    <mergeCell ref="B2:F2"/>
    <mergeCell ref="B3:F3"/>
    <mergeCell ref="B4:F4"/>
    <mergeCell ref="B5:F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JNAM_Guidance_Interest_Rate_Op</vt:lpstr>
      <vt:lpstr>JNAM_Guidance_Equity_Income_Fu</vt:lpstr>
      <vt:lpstr>JNAM_Guidance_Conservative_Fun</vt:lpstr>
      <vt:lpstr>JNAM_Guidance_Moderate_Fund_Su</vt:lpstr>
      <vt:lpstr>JNAM_Guidance_Growth_Fund_Summ</vt:lpstr>
      <vt:lpstr>JNAM_Guidance_Moderate_Growth_</vt:lpstr>
      <vt:lpstr>JNAM_Guidance_Maximum_Growth_F</vt:lpstr>
      <vt:lpstr>JNAM_Guidance_Alt_100_Fund_Sum</vt:lpstr>
      <vt:lpstr>JNAM_Guidance_Equity_100_Fund_</vt:lpstr>
      <vt:lpstr>JNAM_Guidance_Fixed_Income_100</vt:lpstr>
      <vt:lpstr>JNAM_Guidance_Real_Assets_Fund</vt:lpstr>
      <vt:lpstr>JNL_Tactical_ETF_Conservative_</vt:lpstr>
      <vt:lpstr>JNL_Tactical_ETF_Moderate_Fund</vt:lpstr>
      <vt:lpstr>JNL_Tactical_ETF_Growth_Fund_S</vt:lpstr>
      <vt:lpstr>JNLAmerican_Funds_Global_Growt</vt:lpstr>
      <vt:lpstr>JNLAmerican_Funds_Growth_Fund_</vt:lpstr>
      <vt:lpstr>JNLAQR_Risk_Parity_Fund_Summar</vt:lpstr>
      <vt:lpstr>JNLBlackRock_Global_Long_Short</vt:lpstr>
      <vt:lpstr>JNLDFA_US_Micro_Cap_Fund_Summa</vt:lpstr>
      <vt:lpstr>JNLDoubleLine_Total_Return_Fun</vt:lpstr>
      <vt:lpstr>JNLEaton_Vance_Global_Macro_Ab</vt:lpstr>
      <vt:lpstr>JNLEpoch_Global_Shareholder_Yi</vt:lpstr>
      <vt:lpstr>JNLFAMCO_Flex_Core_Covered_Cal</vt:lpstr>
      <vt:lpstr>JNLFranklin_Templeton_Frontier</vt:lpstr>
      <vt:lpstr>JNLFranklin_Templeton_Natural_</vt:lpstr>
      <vt:lpstr>JNLLazard_International_Strate</vt:lpstr>
      <vt:lpstr>JNLNeuberger_Berman_Currency_F</vt:lpstr>
      <vt:lpstr>JNLNeuberger_Berman_Risk_Balan</vt:lpstr>
      <vt:lpstr>JNLNicholas_Convertible_Arbitr</vt:lpstr>
      <vt:lpstr>JNLPIMCO_Credit_Income_Fund_Su</vt:lpstr>
      <vt:lpstr>JNLPPM_America_Long_Short_Cred</vt:lpstr>
      <vt:lpstr>JNLT_Rowe_Price_Capital_Apprec</vt:lpstr>
      <vt:lpstr>JNLThe_Boston_Company_Equity_I</vt:lpstr>
      <vt:lpstr>JNLThe_London_Company_Focused_</vt:lpstr>
      <vt:lpstr>JNLVan_Eck_International_Gold_</vt:lpstr>
      <vt:lpstr>JNLWCM_Focused_International_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3:33Z</dcterms:created>
  <dcterms:modified xsi:type="dcterms:W3CDTF">2015-05-08T19:03:33Z</dcterms:modified>
</cp:coreProperties>
</file>